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Inc" sheetId="4" r:id="rId4"/>
    <sheet name="Consolidated_Statements_of_Com" sheetId="5" r:id="rId5"/>
    <sheet name="Consolidated_Statements_of_Equ" sheetId="104" r:id="rId6"/>
    <sheet name="Consolidated_Statements_of_Equ1" sheetId="7" r:id="rId7"/>
    <sheet name="Consolidated_Statements_of_Cas" sheetId="8" r:id="rId8"/>
    <sheet name="Consolidated_Statements_of_Cas1" sheetId="9" r:id="rId9"/>
    <sheet name="Organization" sheetId="105" r:id="rId10"/>
    <sheet name="Summary_of_Significant_Account" sheetId="106" r:id="rId11"/>
    <sheet name="Real_Estate_and_Loans_Receivab" sheetId="107" r:id="rId12"/>
    <sheet name="Debt" sheetId="108" r:id="rId13"/>
    <sheet name="Income_Taxes" sheetId="109" r:id="rId14"/>
    <sheet name="Earnings_Per_ShareUnit" sheetId="110" r:id="rId15"/>
    <sheet name="Stock_Awards" sheetId="111" r:id="rId16"/>
    <sheet name="Commitments_and_Contingencies" sheetId="112" r:id="rId17"/>
    <sheet name="Common_StockPartners_Capital" sheetId="113" r:id="rId18"/>
    <sheet name="Fair_Value_of_Financial_Instru" sheetId="114" r:id="rId19"/>
    <sheet name="Discontinued_Operations" sheetId="115" r:id="rId20"/>
    <sheet name="Quarterly_Financial_Data_unaud" sheetId="116" r:id="rId21"/>
    <sheet name="Condensed_Consolidating_Financ" sheetId="117" r:id="rId22"/>
    <sheet name="Valuation_and_Qualifying_Accou" sheetId="118" r:id="rId23"/>
    <sheet name="SCHEDULE_III_REAL_ESTATE_INVES" sheetId="119" r:id="rId24"/>
    <sheet name="SCHEDULE_IV_MORTGAGE_LOANS_ON_" sheetId="120" r:id="rId25"/>
    <sheet name="Summary_of_Significant_Account1" sheetId="121" r:id="rId26"/>
    <sheet name="Summary_of_Significant_Account2" sheetId="122" r:id="rId27"/>
    <sheet name="Real_Estate_and_Loans_Receivab1" sheetId="123" r:id="rId28"/>
    <sheet name="Debt_Tables" sheetId="124" r:id="rId29"/>
    <sheet name="Income_Taxes_Tables" sheetId="125" r:id="rId30"/>
    <sheet name="Earnings_Per_ShareUnit_Tables" sheetId="126" r:id="rId31"/>
    <sheet name="Stock_Awards_Tables" sheetId="127" r:id="rId32"/>
    <sheet name="Commitments_and_Contingencies_" sheetId="128" r:id="rId33"/>
    <sheet name="Fair_Value_of_Financial_Instru1" sheetId="129" r:id="rId34"/>
    <sheet name="Discontinued_Operations_Tables" sheetId="130" r:id="rId35"/>
    <sheet name="Quarterly_Financial_Data_unaud1" sheetId="131" r:id="rId36"/>
    <sheet name="Condensed_Consolidating_Financ1" sheetId="132" r:id="rId37"/>
    <sheet name="Summary_of_Significant_Account3" sheetId="133" r:id="rId38"/>
    <sheet name="Summary_of_Significant_Account4" sheetId="134" r:id="rId39"/>
    <sheet name="Summary_of_Significant_Account5" sheetId="40" r:id="rId40"/>
    <sheet name="Real_Estate_and_Loans_Receivab2" sheetId="135" r:id="rId41"/>
    <sheet name="Real_Estate_and_Loans_Receivab3" sheetId="42" r:id="rId42"/>
    <sheet name="Real_Estate_and_Loans_Receivab4" sheetId="136" r:id="rId43"/>
    <sheet name="Real_Estate_and_Loans_Receivab5" sheetId="137" r:id="rId44"/>
    <sheet name="Real_Estate_and_Loans_Receivab6" sheetId="138" r:id="rId45"/>
    <sheet name="Real_Estate_and_Loans_Receivab7" sheetId="46" r:id="rId46"/>
    <sheet name="Real_Estate_and_Loans_Receivab8" sheetId="139" r:id="rId47"/>
    <sheet name="Real_Estate_and_Loans_Receivab9" sheetId="48" r:id="rId48"/>
    <sheet name="Recovered_Sheet1" sheetId="140" r:id="rId49"/>
    <sheet name="Recovered_Sheet2" sheetId="50" r:id="rId50"/>
    <sheet name="Recovered_Sheet3" sheetId="141" r:id="rId51"/>
    <sheet name="Recovered_Sheet4" sheetId="142" r:id="rId52"/>
    <sheet name="Recovered_Sheet5" sheetId="143" r:id="rId53"/>
    <sheet name="Recovered_Sheet6" sheetId="144" r:id="rId54"/>
    <sheet name="Recovered_Sheet7" sheetId="145" r:id="rId55"/>
    <sheet name="Recovered_Sheet8" sheetId="146" r:id="rId56"/>
    <sheet name="Recovered_Sheet9" sheetId="147" r:id="rId57"/>
    <sheet name="Recovered_Sheet10" sheetId="58" r:id="rId58"/>
    <sheet name="Recovered_Sheet11" sheetId="59" r:id="rId59"/>
    <sheet name="Debt_Summary_of_Debt_Detail" sheetId="148" r:id="rId60"/>
    <sheet name="Debt_Principal_Payments_Due_fo" sheetId="149" r:id="rId61"/>
    <sheet name="Debt_2013_Senior_Unsecured_Not" sheetId="150" r:id="rId62"/>
    <sheet name="Debt_Additional_Information_De" sheetId="151" r:id="rId63"/>
    <sheet name="Debt_Revolving_Credit_Facility" sheetId="64" r:id="rId64"/>
    <sheet name="Debt_2012_Senior_Unsecured_Not" sheetId="65" r:id="rId65"/>
    <sheet name="Debt_2011_Senior_Unsecured_Not" sheetId="66" r:id="rId66"/>
    <sheet name="Debt_2006_Senior_Unsecured_Not" sheetId="152" r:id="rId67"/>
    <sheet name="Debt_Exchangeable_Senior_Notes" sheetId="68" r:id="rId68"/>
    <sheet name="Debt_Term_Loans_Additional_Inf" sheetId="153" r:id="rId69"/>
    <sheet name="Debt_Covenants_Additional_Info" sheetId="70" r:id="rId70"/>
    <sheet name="Income_Taxes_Additional_Inform" sheetId="71" r:id="rId71"/>
    <sheet name="Income_Taxes_Schedule_of_Incom" sheetId="72" r:id="rId72"/>
    <sheet name="Income_Taxes_Schedule_of_Defer" sheetId="154" r:id="rId73"/>
    <sheet name="Income_Taxes_Schedule_of_Per_S" sheetId="74" r:id="rId74"/>
    <sheet name="Earnings_Per_ShareUnit_Calcula" sheetId="75" r:id="rId75"/>
    <sheet name="Earnings_Per_ShareUnit_Additio" sheetId="76" r:id="rId76"/>
    <sheet name="Stock_Awards_Additional_Inform" sheetId="77" r:id="rId77"/>
    <sheet name="Stock_Awards_Restricted_Equity" sheetId="78" r:id="rId78"/>
    <sheet name="Commitments_and_Contingencies_1" sheetId="79" r:id="rId79"/>
    <sheet name="Commitments_and_Contingencies_2" sheetId="155" r:id="rId80"/>
    <sheet name="Common_StockPartners_Capital_A" sheetId="156" r:id="rId81"/>
    <sheet name="Fair_Value_of_Financial_Instru2" sheetId="157" r:id="rId82"/>
    <sheet name="Fair_Value_of_Financial_Instru3" sheetId="158" r:id="rId83"/>
    <sheet name="Fair_Value_of_Financial_Instru4" sheetId="84" r:id="rId84"/>
    <sheet name="Fair_Value_of_Financial_Instru5" sheetId="85" r:id="rId85"/>
    <sheet name="Discontinued_Operations_Additi" sheetId="159" r:id="rId86"/>
    <sheet name="Discontinued_Operations_Discon" sheetId="87" r:id="rId87"/>
    <sheet name="Recovered_Sheet12" sheetId="88" r:id="rId88"/>
    <sheet name="Condensed_Consolidating_Financ2" sheetId="160" r:id="rId89"/>
    <sheet name="Condensed_Consolidating_Financ3" sheetId="161" r:id="rId90"/>
    <sheet name="Condensed_Consolidating_Financ4" sheetId="91" r:id="rId91"/>
    <sheet name="Condensed_Consolidating_Financ5" sheetId="92" r:id="rId92"/>
    <sheet name="Condensed_Consolidating_Financ6" sheetId="93" r:id="rId93"/>
    <sheet name="Schedule_II_Schedule_of_Valuat" sheetId="94" r:id="rId94"/>
    <sheet name="Schedule_II_Schedule_of_Valuat1" sheetId="95" r:id="rId95"/>
    <sheet name="Recovered_Sheet13" sheetId="162" r:id="rId96"/>
    <sheet name="Schedule_III_Changes_in_Total_" sheetId="97" r:id="rId97"/>
    <sheet name="Schedule_III_Changes_in_Accumu" sheetId="98" r:id="rId98"/>
    <sheet name="Schedule_III_Changes_in_Accumu1" sheetId="99" r:id="rId99"/>
    <sheet name="Schedule_IV_Schedule_of_Mortga" sheetId="100" r:id="rId100"/>
    <sheet name="Schedule_IV_Schedule_of_Mortga1" sheetId="163" r:id="rId101"/>
    <sheet name="Schedule_IV_Changes_in_Mortgag" sheetId="102" r:id="rId102"/>
  </sheets>
  <definedNames>
    <definedName name="tx630681_14" localSheetId="22">Valuation_and_Qualifying_Accou!$B$8</definedName>
  </definedNames>
  <calcPr calcId="0"/>
</workbook>
</file>

<file path=xl/sharedStrings.xml><?xml version="1.0" encoding="utf-8"?>
<sst xmlns="http://schemas.openxmlformats.org/spreadsheetml/2006/main" count="19808" uniqueCount="2051">
  <si>
    <t>Document and Entity Information (USD $)</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PW</t>
  </si>
  <si>
    <t>Entity Registrant Name</t>
  </si>
  <si>
    <t>'MEDICAL PROPERTIES TRUST INC</t>
  </si>
  <si>
    <t>Entity Central Index Key</t>
  </si>
  <si>
    <t>'000128786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MPT Operating Partnership, L.P. [Member]</t>
  </si>
  <si>
    <t>'MPT Operating Partnership, L.P.</t>
  </si>
  <si>
    <t>'0001524607</t>
  </si>
  <si>
    <t>'Non-accelerated Filer</t>
  </si>
  <si>
    <t>Consolidated Balance Sheets (USD $)</t>
  </si>
  <si>
    <t>In Thousands, unless otherwise specified</t>
  </si>
  <si>
    <t>Dec. 31, 2012</t>
  </si>
  <si>
    <t>Real estate assets</t>
  </si>
  <si>
    <t>Land</t>
  </si>
  <si>
    <t>Buildings and improvements</t>
  </si>
  <si>
    <t>Construction in progress and other</t>
  </si>
  <si>
    <t>Intangible lease assets</t>
  </si>
  <si>
    <t>Real estate held for sale</t>
  </si>
  <si>
    <t>Net investment in direct financing leases</t>
  </si>
  <si>
    <t>Mortgage loans</t>
  </si>
  <si>
    <t>Gross investment in real estate assets</t>
  </si>
  <si>
    <t>Accumulated depreciation</t>
  </si>
  <si>
    <t>[1]</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t>
  </si>
  <si>
    <t>Equity / Capital</t>
  </si>
  <si>
    <t>Preferred stock, $0.001 par value. Authorized 10,000 shares; no shares outstanding</t>
  </si>
  <si>
    <t>Common stock, $0.001 par value. Authorized 250,000 shares; issued and outstanding - 161,310 shares at December 31, 2013 and 136,335 shares at December 31, 2012</t>
  </si>
  <si>
    <t>Limited Partners:</t>
  </si>
  <si>
    <t>Additional paid-in capital</t>
  </si>
  <si>
    <t>Distributions in excess of net income</t>
  </si>
  <si>
    <t>Accumulated other comprehensive loss</t>
  </si>
  <si>
    <t>Treasury shares, at cost</t>
  </si>
  <si>
    <t>Total Equity / Capital</t>
  </si>
  <si>
    <t>Total Liabilities and Equity</t>
  </si>
  <si>
    <t>Payable due to Medical Properties Trust, Inc.</t>
  </si>
  <si>
    <t>MPT Operating Partnership, L.P. [Member] | Common Units [Member]</t>
  </si>
  <si>
    <t>Limited Partners Capital</t>
  </si>
  <si>
    <t>MPT Operating Partnership, L.P. [Member] | General Partner [Member]</t>
  </si>
  <si>
    <t>General partner - issued and outstanding - 1,608 units at December 31, 2013 and 1,357 units at December 31, 2012</t>
  </si>
  <si>
    <t>MPT Operating Partnership, L.P. [Member] | LTIP Units [Member]</t>
  </si>
  <si>
    <t>Includes in accumulated depreciation in real estate held for sale of $3,511 for 2012. Excludes accumulated amortization related to intangible lease assets that are included in real estate held for sale of $426 for 2012.</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units issued</t>
  </si>
  <si>
    <t>General partner, units outstanding</t>
  </si>
  <si>
    <t>LTIP Units, shares issued</t>
  </si>
  <si>
    <t>LTIP Units, shares outstanding</t>
  </si>
  <si>
    <t>Limited Partners, units issued</t>
  </si>
  <si>
    <t>Limited Partners, units outstanding</t>
  </si>
  <si>
    <t>Consolidated Statements of Income (USD $)</t>
  </si>
  <si>
    <t>In Thousands, except Per Share data, unless otherwise specified</t>
  </si>
  <si>
    <t>Dec. 31, 2011</t>
  </si>
  <si>
    <t>Revenues</t>
  </si>
  <si>
    <t>Rent billed</t>
  </si>
  <si>
    <t>Straight-line rent</t>
  </si>
  <si>
    <t>Income from direct financing leases</t>
  </si>
  <si>
    <t>Interest and fee income</t>
  </si>
  <si>
    <t>Total revenues</t>
  </si>
  <si>
    <t>Expenses</t>
  </si>
  <si>
    <t>Real estate depreciation and amortization</t>
  </si>
  <si>
    <t>Property-related</t>
  </si>
  <si>
    <t>Acquisition expenses</t>
  </si>
  <si>
    <t>General and administrative</t>
  </si>
  <si>
    <t>Total operating expense</t>
  </si>
  <si>
    <t>Operating income</t>
  </si>
  <si>
    <t>Other income (expense)</t>
  </si>
  <si>
    <t>Interest and other (expense) income</t>
  </si>
  <si>
    <t>Earnings from equity and other interests</t>
  </si>
  <si>
    <t>Debt refinancing expense</t>
  </si>
  <si>
    <t>Interest expense</t>
  </si>
  <si>
    <t>Income tax expense</t>
  </si>
  <si>
    <t>Net other expenses</t>
  </si>
  <si>
    <t>Income from continuing operations</t>
  </si>
  <si>
    <t>Income from discontinued operations</t>
  </si>
  <si>
    <t>Net income</t>
  </si>
  <si>
    <t>Net income attributable to non-controlling interests</t>
  </si>
  <si>
    <t>Net income attributable to MPT common stockholders</t>
  </si>
  <si>
    <t>Earnings per share (unit) - basic</t>
  </si>
  <si>
    <t>Income from continuing operations attributable to MPT common stockholders (Operating Partnership partners)</t>
  </si>
  <si>
    <t>Income from discontinued operations attributable to MPT common stockholders (Operating Partnership partners)</t>
  </si>
  <si>
    <t>Net income attributable to MPT common stockholders (Operating Partnership partners)</t>
  </si>
  <si>
    <t>Weighted average shares (units) outstanding - basic</t>
  </si>
  <si>
    <t>Earnings per share (unit) - diluted</t>
  </si>
  <si>
    <t>Income from discontinued operations attributable to MPT common stockholders / Operating Partnership partners</t>
  </si>
  <si>
    <t>Weighted average shares (units) outstanding - diluted</t>
  </si>
  <si>
    <t>Consolidated Statements of Comprehensive Income (Loss) (USD $)</t>
  </si>
  <si>
    <t>Other comprehensive income (loss):</t>
  </si>
  <si>
    <t>Unrealized gain (loss) on interest rate swap</t>
  </si>
  <si>
    <t>Foreign currency translation gain</t>
  </si>
  <si>
    <t>Total comprehensive income</t>
  </si>
  <si>
    <t>Comprehensive income attributable to non-controlling interests</t>
  </si>
  <si>
    <t>Comprehensive income attributable to MPT common stockholders (Operating Partnership partners)</t>
  </si>
  <si>
    <t>Consolidated Statements of Equity / Capital (USD $)</t>
  </si>
  <si>
    <t>In Thousands</t>
  </si>
  <si>
    <t>Total</t>
  </si>
  <si>
    <t>Additional Paid-in Capital [Member]</t>
  </si>
  <si>
    <t>Distributions in Excess of Net Income [Member]</t>
  </si>
  <si>
    <t>Treasury Stock [Member]</t>
  </si>
  <si>
    <t>Common Par Value [Member]</t>
  </si>
  <si>
    <t>Accumulated Other Comprehensive Loss [Member]</t>
  </si>
  <si>
    <t>Non- Controlling Interests [Member]</t>
  </si>
  <si>
    <t>General Partner [Member]</t>
  </si>
  <si>
    <t>Limited Partner [Member]</t>
  </si>
  <si>
    <t>Long Term Incentive Plan [Member]</t>
  </si>
  <si>
    <t>Beginning balance at Dec. 31, 2010</t>
  </si>
  <si>
    <t>Beginning balance (in shares) at Dec. 31, 2010</t>
  </si>
  <si>
    <t>Unrealized gain ( loss) on interest rate swaps</t>
  </si>
  <si>
    <t>Stock (Unit) vesting and amortization of stock (unit)-based compensation</t>
  </si>
  <si>
    <t>Stock (Unit) vesting and amortization of stock (unit)-based compensation (shares)</t>
  </si>
  <si>
    <t>Purchase of non-controlling interest</t>
  </si>
  <si>
    <t>Extinguishment of convertible debt</t>
  </si>
  <si>
    <t>Distributions to non-controlling interests</t>
  </si>
  <si>
    <t>Dividends (Distributions) declared ($0.80 in 2011, $0.80 in 2012 and $0.81 in 2013 per common share / unit)</t>
  </si>
  <si>
    <t>Ending balance at Dec. 31, 2011</t>
  </si>
  <si>
    <t>Ending balance (in shares) at Dec. 31, 2011</t>
  </si>
  <si>
    <t>Ending balance at Mar. 31, 2012</t>
  </si>
  <si>
    <t>Beginning balance at Dec. 31, 2011</t>
  </si>
  <si>
    <t>Beginning balance (in shares) at Dec. 31, 2011</t>
  </si>
  <si>
    <t>Proceeds from offering (net of offering costs)</t>
  </si>
  <si>
    <t>Proceeds from offering (net of offering costs) (shares)</t>
  </si>
  <si>
    <t>Ending balance at Dec. 31, 2012</t>
  </si>
  <si>
    <t>Ending balance (in shares) at Dec. 31, 2012</t>
  </si>
  <si>
    <t>Beginning balance at Sep. 30, 2012</t>
  </si>
  <si>
    <t>Ending balance at Mar. 31, 2013</t>
  </si>
  <si>
    <t>Beginning balance at Dec. 31, 2012</t>
  </si>
  <si>
    <t>Beginning balance (in shares) at Dec. 31, 2012</t>
  </si>
  <si>
    <t>Ending balance at Dec. 31, 2013</t>
  </si>
  <si>
    <t>Ending balance (in shares) at Dec. 31, 2013</t>
  </si>
  <si>
    <t>Beginning balance at Sep. 30, 2013</t>
  </si>
  <si>
    <t>Consolidated Statements of Equity / Capital (Parenthetical) (USD $)</t>
  </si>
  <si>
    <t>Dividends (Distributions) declared per common share / unit</t>
  </si>
  <si>
    <t>Consolidated Statements of Cash Flow (USD $)</t>
  </si>
  <si>
    <t>Operating activities</t>
  </si>
  <si>
    <t>Adjustments to reconcile net income to net cash provided by operating activities:</t>
  </si>
  <si>
    <t>Depreciation and amortization</t>
  </si>
  <si>
    <t>Amortization and write-off of deferred financing costs and debt discount</t>
  </si>
  <si>
    <t>Premium on extinguishment of debt</t>
  </si>
  <si>
    <t>Direct financing lease (interest) accretion</t>
  </si>
  <si>
    <t>Straight-line rent revenue</t>
  </si>
  <si>
    <t>Share (Unit)-based compensation expense</t>
  </si>
  <si>
    <t>Impairment charge</t>
  </si>
  <si>
    <t>(Gain) loss from sale of real estate</t>
  </si>
  <si>
    <t>Provision for uncollectible receivables and loans</t>
  </si>
  <si>
    <t>Straight-line rent write-off</t>
  </si>
  <si>
    <t>Payment of discount on extinguishment of debt</t>
  </si>
  <si>
    <t>Other adjustments</t>
  </si>
  <si>
    <t>Decrease (increase)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t>
  </si>
  <si>
    <t>Other investments, net</t>
  </si>
  <si>
    <t>Net cash (used for) provided by investing activities</t>
  </si>
  <si>
    <t>Financing Activities</t>
  </si>
  <si>
    <t>Proceeds from term debt, net of discount</t>
  </si>
  <si>
    <t>Payments of term debt</t>
  </si>
  <si>
    <t>Payment of deferred financing costs</t>
  </si>
  <si>
    <t>Revolving credit facilities, net</t>
  </si>
  <si>
    <t>Distributions paid</t>
  </si>
  <si>
    <t>Proceeds from sale of common shares/units, net of offering costs</t>
  </si>
  <si>
    <t>Other</t>
  </si>
  <si>
    <t>Net cash provided by (used in) financing activities</t>
  </si>
  <si>
    <t>Increase (decrease) in cash and cash equivalents for the year</t>
  </si>
  <si>
    <t>Effect of exchange rate changes</t>
  </si>
  <si>
    <t>Cash and cash equivalents at beginning of period</t>
  </si>
  <si>
    <t>Cash and cash equivalents at end of period</t>
  </si>
  <si>
    <t>Interest paid, including capitalized interest of $1,729 in 2013, $1,596 in 2012, and $896 in 2011</t>
  </si>
  <si>
    <t>Supplemental schedule of non-cash investing activities:</t>
  </si>
  <si>
    <t>Real estate acquired via assumption of mortgage loan</t>
  </si>
  <si>
    <t>Loan conversion to equity interest</t>
  </si>
  <si>
    <t>Mortgage loan issued from sale of real estate</t>
  </si>
  <si>
    <t>Supplemental schedule of non-cash financing activities:</t>
  </si>
  <si>
    <t>Assumption of mortgage loan (as part of real estate acquired)</t>
  </si>
  <si>
    <t>Dividends declared, not paid</t>
  </si>
  <si>
    <t>Consolidated Statements of Cash Flow (Parenthetical) (USD $)</t>
  </si>
  <si>
    <t>Interest paid, capitalized</t>
  </si>
  <si>
    <t>Organization</t>
  </si>
  <si>
    <t>Accounting Policies [Abstract]</t>
  </si>
  <si>
    <t>Medical Properties Trust, Inc., a Maryland corporation, was formed on August 27, 2003, under the General Corporation Law of Maryland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t>
  </si>
  <si>
    <t>We have operated as a real estate investment trust (“REIT”) since April 6, 2004, and accordingly, elected REIT status upon the filing in September 2005 of the calendar year 2004 federal income tax return. Accordingly, we will not be subject to U.S. federal income tax,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t>
  </si>
  <si>
    <t>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we made our first acquisition outside the United States in the fourth quarter of 2013 (as more fully described in Note 3).</t>
  </si>
  <si>
    <t>Summary of Significant Accounting Policies</t>
  </si>
  <si>
    <r>
      <t>Use of Estimates:</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t>
    </r>
    <r>
      <rPr>
        <sz val="10"/>
        <color rgb="FF000000"/>
        <rFont val="Calibri"/>
        <family val="2"/>
        <scheme val="minor"/>
      </rPr>
      <t>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t>
    </r>
  </si>
  <si>
    <t>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t>
  </si>
  <si>
    <t>At December 31, 2013, we had loans and/or equity investments in certain VIEs, which are also tenants of our facilities (including but not limited to Ernest, Monroe and Vibra). We have determined that we are not the primary beneficiary of these VIEs. The carrying value and classification of the related assets and maximum exposure to loss as a result of our involvement with these VIEs are presented below at December 31, 2013 (in thousands):</t>
  </si>
  <si>
    <t>VIE</t>
  </si>
  <si>
    <t>Type</t>
  </si>
  <si>
    <t>Maximum Loss</t>
  </si>
  <si>
    <t>Exposure(1)</t>
  </si>
  <si>
    <t>Asset Type</t>
  </si>
  <si>
    <t>Classification</t>
  </si>
  <si>
    <t>Carrying</t>
  </si>
  <si>
    <t>Amount(2)</t>
  </si>
  <si>
    <t>Loans, net</t>
  </si>
  <si>
    <t>  </t>
  </si>
  <si>
    <t>Mortgage and other loans</t>
  </si>
  <si>
    <t>$</t>
  </si>
  <si>
    <t>Equity investments</t>
  </si>
  <si>
    <t>$  19,308</t>
  </si>
  <si>
    <t>Other assets</t>
  </si>
  <si>
    <t>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 the current carrying values of such investment plus any other related assets (such as rent receivables) less any liabilities.</t>
  </si>
  <si>
    <t>Carrying amount reflects the net book value of our loan or equity interest only in the VIE.</t>
  </si>
  <si>
    <t>For the VIE types above, we do not consolidate the VIE because we do not have the ability to control the activities (such as the day-to-day healthcare operations of our borrowers or investees) that most significantly impact the VIE’s economic performance. As of December 31, 2013, we were not required to provide financial support through a liquidity arrangement or otherwise to our unconsolidated VIEs, including circumstances in which it could be exposed to further losses (e.g., cash short falls).</t>
  </si>
  <si>
    <t>Typically, our loans are collateralized by assets of the borrower (some assets of which are on the premises of facilities owned by us) and further supported by limited guarantees made by certain principals of the borrower.</t>
  </si>
  <si>
    <t>See Note 3 for additional description of the nature, purpose and activities of our more significant VIEs and interests therein.</t>
  </si>
  <si>
    <r>
      <t>Investments in Unconsolidated Entities: </t>
    </r>
    <r>
      <rPr>
        <sz val="10"/>
        <color rgb="FF000000"/>
        <rFont val="Calibri"/>
        <family val="2"/>
        <scheme val="minor"/>
      </rPr>
      <t>Investments in entities in which we have the ability to influence (but not control) are typically accounted for by the equity method. Under the equity method of accounting, our share of the investee’s earnings or losses are included in our consolidated results of operations, and we have elected to record our share of such investee’s earnings or losses on a 90-day lag basis. The initial carrying value of investments in unconsolidated entities is based on the amount paid to purchase the interest in the investee entity. Subsequently, our investments are increased by the equity in our investee earning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If we determine a decline in the fair value of an investment in an unconsolidated investee entity below its carrying value is other - than - temporary, an impairment is recorded.</t>
    </r>
  </si>
  <si>
    <r>
      <t>Cash and Cash Equivalents:</t>
    </r>
    <r>
      <rPr>
        <sz val="10"/>
        <color rgb="FF000000"/>
        <rFont val="Calibri"/>
        <family val="2"/>
        <scheme val="minor"/>
      </rPr>
      <t>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 date on our invested cash. Cash and cash equivalents which have been restricted as to its use are recorded in other assets.</t>
    </r>
  </si>
  <si>
    <r>
      <t>Revenue Recognition:</t>
    </r>
    <r>
      <rPr>
        <sz val="10"/>
        <color rgb="FF000000"/>
        <rFont val="Calibri"/>
        <family val="2"/>
        <scheme val="minor"/>
      </rPr>
      <t>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acquired properties.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income is presented as two amounts: billed rent revenue and straight-line revenue. Billed rent revenue is the amount of base rent actually billed to the customer each period as required by the lease. Straight-line rent revenue is the difference between rent revenue earned based on the straight-line method and the amount recorded as billed rent revenue. We record the difference between base rent revenues earned and amounts due per the respective lease agreements, as applicable, as an increase or decrease to straight-line rent receivable.</t>
    </r>
  </si>
  <si>
    <t>Certain leases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onsumer price index or when the consumer price index exceeds the annual minimum percentage increase in the lease. Contingent rents are recorded as billed rent revenue in the period earned.</t>
  </si>
  <si>
    <t>We use direct finance lease accounting (“DFL”) to record rent on certain leases deemed to be financing leases rather than operating leases. For leases accounted for as DFLs, the future minimum lease payments are recorded as a receivable. Unearned income represents the net investment in the DFL, less the sum of minimum lease payments receivable and the estimated residual values of the leased properties. Unearned income is deferred and amortized to income over the lease terms to provide a constant yield when collectability of the lease payments is reasonably assured. Investments in DFLs are presented net of unamortized and unearned income.</t>
  </si>
  <si>
    <t>In instances where we have a profits or equity interest in our tenant’s operations, we record revenue equal to our percentage interest of the tenant’s profits, as defined in the lease or tenant’s operating agreements, once annual thresholds, if any, are met.</t>
  </si>
  <si>
    <t>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and deferred revenue during the construction period. When the lessee takes physical possession of the facility, we begin recognizing the accrued construction period rent on the straight-line method over the remaining term of the lease.</t>
  </si>
  <si>
    <t>We receive interest income from our tenants/borrowers on mortgage loans, working capital loans, and other long-term loans. Interest income from these loans is recognized as earned based upon the principal outstanding and terms of the loans.</t>
  </si>
  <si>
    <t>Commitment fees received from development and leasing services for lessees are initially recorded as deferred revenue and recognized as income over the initial term of a lease to produce a constant effective yield on the lease (interest method). Commitment and origination fees from lending services are also recorded as deferred revenue and recognized as income over the life of the loan using the interest method.</t>
  </si>
  <si>
    <t>Tenant payments for certain taxes, insurance, and other operating expenses related to our facilities (most of which are paid directly by our tenants to the government or related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t>
  </si>
  <si>
    <r>
      <t>Acquired Real Estate Purchase Price Allocation:</t>
    </r>
    <r>
      <rPr>
        <sz val="10"/>
        <color rgb="FF000000"/>
        <rFont val="Calibri"/>
        <family val="2"/>
        <scheme val="minor"/>
      </rPr>
      <t> We allocate the purchase price of acquired properties to net tangible and identified intangible assets acquired based on their fair values. In making estimates of fair values for purposes of allocating purchase prices of acquired real estate, we utilize a number of sources, from time to time,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in estimating the fair value of the tangible and intangible assets acquired.</t>
    </r>
  </si>
  <si>
    <t>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t>
  </si>
  <si>
    <t>We measure the aggregate value of other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t>
  </si>
  <si>
    <t>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t>
  </si>
  <si>
    <t>We amortize the value of in-place leases, if any, to expense over the initial term of the respective leases. The value of customer relationship intangibles is amortized to expense over the initial term and any renewal periods in the respective leases, but in no event will the amortization period for intangible assets exceed the remaining depreciable life of the building. If a lease is terminated, the unamortized portion of the in-place lease value and customer relationship intangibles are charged to expense.</t>
  </si>
  <si>
    <r>
      <t>Real Estate and Depreciation:</t>
    </r>
    <r>
      <rPr>
        <sz val="10"/>
        <color rgb="FF000000"/>
        <rFont val="Calibri"/>
        <family val="2"/>
        <scheme val="minor"/>
      </rPr>
      <t> Real estate, consisting of land, buildings and improvements, are record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We record the results of operations from material property sales or planned sales (which include real property, loans and any receivables) as discontinued operations in the consolidated statements of income for all periods presented if we do not have any continuing involvement with the property subsequent to its sale. Results of discontinued operations include interest expense from debt which specifically collateralizes the property sold or held for sale.</t>
    </r>
  </si>
  <si>
    <t>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t>
  </si>
  <si>
    <t>Depreciation is calculated on the straight-line method over the weighted average useful lives of the related real estate and other assets, as follows:</t>
  </si>
  <si>
    <t>38.2 years</t>
  </si>
  <si>
    <t>Tenant lease intangibles</t>
  </si>
  <si>
    <t>18.6 years</t>
  </si>
  <si>
    <t>Leasehold improvements</t>
  </si>
  <si>
    <t>22.2 years</t>
  </si>
  <si>
    <t>Furniture, equipment and other</t>
  </si>
  <si>
    <t>9.4 years</t>
  </si>
  <si>
    <r>
      <t>Losses from Rent Receivables:</t>
    </r>
    <r>
      <rPr>
        <sz val="10"/>
        <color rgb="FF000000"/>
        <rFont val="Calibri"/>
        <family val="2"/>
        <scheme val="minor"/>
      </rPr>
      <t>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revenue and patient mix; and the effect of evolving healthcare regulations on tenant’s profitability and liquidity.</t>
    </r>
  </si>
  <si>
    <r>
      <t>Losses from Operating Lease Receivables:</t>
    </r>
    <r>
      <rPr>
        <sz val="10"/>
        <color rgb="FF000000"/>
        <rFont val="Calibri"/>
        <family val="2"/>
        <scheme val="minor"/>
      </rPr>
      <t>  We utilize the information above along with the tenant’s payment and default history in evaluating (on a property-by-property basis) whether or not a provision for losses on outstanding rent receivables is needed. A provision for losses on rent receivables (including straight-line rent receivables) is ultimately recorded when it becomes probable that the receivable will not be collected in full. The provision is an amount which reduces the receivable to its estimated net realizable value based on a determination of the eventual amounts to be collected either from the debtor or from existing collateral, if any.</t>
    </r>
  </si>
  <si>
    <r>
      <t>Losses on DFL Receivables:</t>
    </r>
    <r>
      <rPr>
        <sz val="10"/>
        <color rgb="FF000000"/>
        <rFont val="Calibri"/>
        <family val="2"/>
        <scheme val="minor"/>
      </rPr>
      <t>  Allowances are established for DFLs based upon an estimate of probable losses for the individual DFLs deemed to be impaired. DFLs are impaired when it is deemed probable that we will be unable to collect all amounts due in accordance with the contractual terms of the leas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These estimates consider all available evidence including the expected future cash flows discounted at the DFL’s effective interest rate, fair value of collateral, and other relevant factors, as appropriate. DFLs are placed on non-accrual status when we determine that the collectability of contractual amounts is not reasonably assured. While on non-accrual status, we generally account for the DFLs on a cash basis, in which income is recognized only upon receipt of cash.</t>
    </r>
  </si>
  <si>
    <r>
      <t>Loans:</t>
    </r>
    <r>
      <rPr>
        <sz val="10"/>
        <color rgb="FF000000"/>
        <rFont val="Calibri"/>
        <family val="2"/>
        <scheme val="minor"/>
      </rPr>
      <t>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When a loan is deemed to be impaired, we generally place the loan on non-accrual status and record interest income only upon receipt of cash.</t>
    </r>
  </si>
  <si>
    <r>
      <t>Earnings Per Share/Units:</t>
    </r>
    <r>
      <rPr>
        <sz val="10"/>
        <color rgb="FF000000"/>
        <rFont val="Calibri"/>
        <family val="2"/>
        <scheme val="minor"/>
      </rPr>
      <t> Basic earnings per common share/unit is computed by dividing net income applicable to common shares/units by the weighted number of shares/units of common stock/units outstanding during the period. Diluted earnings per common share/units is calculated by including the effect of dilutive securities.</t>
    </r>
  </si>
  <si>
    <t>Certain of our unvested restricted and performance stock/unit awards contain non-forfeitable rights to dividends, and accordingly, these awards are deemed to be participating securities. These participating securities are included in the earnings allocation in computing both basic and diluted earnings per common share/unit.</t>
  </si>
  <si>
    <r>
      <t>Income Taxes:</t>
    </r>
    <r>
      <rPr>
        <sz val="10"/>
        <color rgb="FF000000"/>
        <rFont val="Calibri"/>
        <family val="2"/>
        <scheme val="minor"/>
      </rPr>
      <t> We conduct our business as a real estate investment trust (“REIT”) under Sections 856 through 860 of the Internal Revenue Code. To qualify as a REIT, we must meet certain organizational and operational requirements, including a requirement to distribute to stockholders at least 90% of our REIT’s ordinary taxable income. As a REIT, we generally are not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federal income tax purposes.</t>
    </r>
  </si>
  <si>
    <t>Our financial statements include the operations of taxable REIT subsidiaries (“TRS”), including MPT Development Services, Inc. (“MDS”) and MPT Covington TRS, Inc. (“CVT”), along with 29 other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ke loans to and/or investments in our lessees.</t>
  </si>
  <si>
    <t>With the property acquisitions in Germany, we will be subject to income taxes internationally. However, we do not expect to incur any additional income tazes in the United States as such income from our German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reflected in our tax provision when such changes occur.</t>
  </si>
  <si>
    <r>
      <t>Stock-Based Compensation:</t>
    </r>
    <r>
      <rPr>
        <sz val="10"/>
        <color rgb="FF000000"/>
        <rFont val="Calibri"/>
        <family val="2"/>
        <scheme val="minor"/>
      </rPr>
      <t> We adopted the 2013 Equity Incentive Plan (the “Equity Incentive Plan”) during the second quarter of 2013, which replaced the 2004 Equity Incentive Plan. Awards of restricted stock, stock options and other equity-based awards with service conditions are amortized to compensation expense over the vesting periods (typically three years), using the straight-line method. Awards of deferred stock units vest when granted and are charged to expense at the date of grant. Awards that contain market conditions are amortized to compensation expense over the derived vesting periods, which correspond to the periods over which we estimate the awards will be earned, which generally range from three to five years, using the straight-line method. Awards with performance conditions are amortized using the straight-line method over the service period in which the performance conditions are measured, adjusted for the probability of achieving the performance conditions.</t>
    </r>
  </si>
  <si>
    <r>
      <t>Deferred Costs:</t>
    </r>
    <r>
      <rPr>
        <sz val="10"/>
        <color rgb="FF000000"/>
        <rFont val="Calibri"/>
        <family val="2"/>
        <scheme val="minor"/>
      </rPr>
      <t> Costs incurred prior to the completion of offerings of stock or other capital instruments that directly relate to the offering are deferred and netted against proceeds received from the offering. External costs incurred in connection with anticipated financings and refinancings of debt are generally capitalized as deferred financing costs in other assets and amortized over the lives of the related loans as an addition to interest expense. For debt with defined principal re-payment terms, the deferred costs are amortized to produce a constant effective yield on the loan (interest method). For debt without defined principal repayment terms, such as revolving credit agreements, the deferred costs are amortized on the straight-line method over the term of the debt. Leasing commissions and other leasing costs directly attributable to tenant leases are capitalized as deferred leasing costs and amortized on the straight-line method over the terms of the related lease agreements. Costs identifiable with loans made to borrowers are recognized as a reduction in interest income over the life of the loan.</t>
    </r>
  </si>
  <si>
    <r>
      <t>Foreign Currency Translation and Transactions: </t>
    </r>
    <r>
      <rPr>
        <sz val="10"/>
        <color rgb="FF000000"/>
        <rFont val="Calibri"/>
        <family val="2"/>
        <scheme val="minor"/>
      </rPr>
      <t>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t>
    </r>
  </si>
  <si>
    <t>Certain of our U.S. subsidiaries will enter into transactions denominated in foreign currency from time to time. Gains or losses resulting from these foreign currency transactions are translated into U.S. dollars at the rates of exchange prevailing at the dates of the transactions. The effects of transaction gains or losses are included in other income in the consolidated statements of income.</t>
  </si>
  <si>
    <r>
      <t>Derivative Financial Investments and Hedging Activities:</t>
    </r>
    <r>
      <rPr>
        <sz val="10"/>
        <color rgb="FF000000"/>
        <rFont val="Calibri"/>
        <family val="2"/>
        <scheme val="minor"/>
      </rPr>
      <t>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t>
    </r>
  </si>
  <si>
    <t>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r>
      <t>Fair Value Measurement:</t>
    </r>
    <r>
      <rPr>
        <sz val="10"/>
        <color rgb="FF000000"/>
        <rFont val="Calibri"/>
        <family val="2"/>
        <scheme val="minor"/>
      </rPr>
      <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t>
    </r>
  </si>
  <si>
    <t>•</t>
  </si>
  <si>
    <r>
      <t>Level 1</t>
    </r>
    <r>
      <rPr>
        <sz val="10"/>
        <color theme="1"/>
        <rFont val="Calibri"/>
        <family val="2"/>
        <scheme val="minor"/>
      </rPr>
      <t> — quoted prices for </t>
    </r>
    <r>
      <rPr>
        <i/>
        <sz val="10"/>
        <color theme="1"/>
        <rFont val="Calibri"/>
        <family val="2"/>
        <scheme val="minor"/>
      </rPr>
      <t>identical </t>
    </r>
    <r>
      <rPr>
        <sz val="10"/>
        <color theme="1"/>
        <rFont val="Calibri"/>
        <family val="2"/>
        <scheme val="minor"/>
      </rPr>
      <t>instruments in active markets;</t>
    </r>
  </si>
  <si>
    <r>
      <t>Level 2</t>
    </r>
    <r>
      <rPr>
        <sz val="10"/>
        <color theme="1"/>
        <rFont val="Calibri"/>
        <family val="2"/>
        <scheme val="minor"/>
      </rPr>
      <t> — quoted prices for </t>
    </r>
    <r>
      <rPr>
        <i/>
        <sz val="10"/>
        <color theme="1"/>
        <rFont val="Calibri"/>
        <family val="2"/>
        <scheme val="minor"/>
      </rPr>
      <t>similar </t>
    </r>
    <r>
      <rPr>
        <sz val="10"/>
        <color theme="1"/>
        <rFont val="Calibri"/>
        <family val="2"/>
        <scheme val="minor"/>
      </rPr>
      <t>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Calibri"/>
        <family val="2"/>
        <scheme val="minor"/>
      </rPr>
      <t> — fair value measurements derived from valuation techniques in which one or more significant inputs or significant value drivers are </t>
    </r>
    <r>
      <rPr>
        <i/>
        <sz val="10"/>
        <color theme="1"/>
        <rFont val="Calibri"/>
        <family val="2"/>
        <scheme val="minor"/>
      </rPr>
      <t>unobservable</t>
    </r>
    <r>
      <rPr>
        <sz val="10"/>
        <color theme="1"/>
        <rFont val="Calibri"/>
        <family val="2"/>
        <scheme val="minor"/>
      </rPr>
      <t>.</t>
    </r>
  </si>
  <si>
    <t>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consistently apply the dealer (market maker) pricing estimate and classify the asset or liability in Level 2.</t>
  </si>
  <si>
    <t>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t>
  </si>
  <si>
    <r>
      <t>Fair Value Option Election:</t>
    </r>
    <r>
      <rPr>
        <sz val="10"/>
        <color rgb="FF000000"/>
        <rFont val="Calibri"/>
        <family val="2"/>
        <scheme val="minor"/>
      </rPr>
      <t> For our equity interest in Ernest and related loans (as more fully described in Note 3), we have elected to account for these investments at fair value due to the size of the investments and because we believe this method is more reflective of current values. We have not made a similar election for other equity interest or loans made in or prior to 2012.</t>
    </r>
  </si>
  <si>
    <r>
      <t>Recent Accounting Developments:</t>
    </r>
    <r>
      <rPr>
        <sz val="10"/>
        <color rgb="FF000000"/>
        <rFont val="Calibri"/>
        <family val="2"/>
        <scheme val="minor"/>
      </rPr>
      <t> In July 2013, the Financial Accounting Standards Board (“FASB”) issued Accounting Standards Update No. 2013-10, Inclusion of the Fed Funds Effective Swap Rate (or Overnight Index Swap Rate) as a Benchmark Interest Rate for Hedge Accounting Purposes (a consensus of the FASB Emerging Issues Task Force) (“ASU 2013-10”). This update permits the Fed Funds Effective Swap Rate to be used as a U.S. benchmark interest rate for hedge accounting purposes under Topic 815, in addition to the interest rates on direct Treasury obligations of the U.S. government and the London Interbank Offered Rate (“LIBOR”). The amendments are effective prospectively for qualifying new or redesignated hedging relationships entered into on or after July 17, 2013. The adoption of ASU 2013-10 on July 17, 2013, did not have a material impact on our 2013 consolidated financial position or results of operations.</t>
    </r>
  </si>
  <si>
    <r>
      <t>In January 2013, the FASB issued Accounting Standards Update (“ASU”) No. 2013-02, </t>
    </r>
    <r>
      <rPr>
        <i/>
        <sz val="10"/>
        <color rgb="FF000000"/>
        <rFont val="Calibri"/>
        <family val="2"/>
        <scheme val="minor"/>
      </rPr>
      <t>Reporting of Amounts Reclassified Out of Accumulated Other Comprehensive Income</t>
    </r>
    <r>
      <rPr>
        <sz val="10"/>
        <color rgb="FF000000"/>
        <rFont val="Calibri"/>
        <family val="2"/>
        <scheme val="minor"/>
      </rPr>
      <t> (“ASU 2013-02”).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ASU 2013-02 did not have an impact on our 2013 consolidated financial position or results of operations.</t>
    </r>
  </si>
  <si>
    <r>
      <t>Reclassifications: </t>
    </r>
    <r>
      <rPr>
        <sz val="10"/>
        <color rgb="FF000000"/>
        <rFont val="Calibri"/>
        <family val="2"/>
        <scheme val="minor"/>
      </rPr>
      <t>Certain reclassifications have been made to the consolidated financial statements to conform to the 2013 consolidated financial statement presentation. Assets sold or held for sale have been reclassified to Real Estate Held for Sale on the consolidated balance sheets and related operating results have been reclassified from continuing operations to discontinued operations for all periods presented (see Note 11).</t>
    </r>
  </si>
  <si>
    <t>Real Estate and Loans Receivable</t>
  </si>
  <si>
    <t>Text Block [Abstract]</t>
  </si>
  <si>
    <t>Acquisitions</t>
  </si>
  <si>
    <t>We acquired the following assets:</t>
  </si>
  <si>
    <t>Assets Acquired</t>
  </si>
  <si>
    <t>(in thousands)</t>
  </si>
  <si>
    <t>Building</t>
  </si>
  <si>
    <t>Intangible lease assets — subject to amortization (weighted average useful life 21.0 years in 2013, 15.0 years in 2012 and 13.9 years in 2011)</t>
  </si>
  <si>
    <t>Net investments in direct financing leases</t>
  </si>
  <si>
    <t>—  </t>
  </si>
  <si>
    <t>Total assets acquired</t>
  </si>
  <si>
    <t>Total liabilities assumed</t>
  </si>
  <si>
    <t>(14,592</t>
  </si>
  <si>
    <t>) </t>
  </si>
  <si>
    <t>Net assets acquired</t>
  </si>
  <si>
    <t>2013 Activity</t>
  </si>
  <si>
    <t>RHM Portfolio Acquisition</t>
  </si>
  <si>
    <t>On November 29, 2013, we acquired 11 rehabilitation facilities in the Federal Republic of Germany from RHM Klinik-und Altenheimbetriebe GmbH &amp; Co. KG (“RHM”) for an aggregate purchase price, excluding €9 million applicable transfer taxes, of €175 million or $237.8 million. Each of the facilities are leased to RHM under a master lease providing for a term of 27 years and for annual rent increases of 2.0% from 2015 through 2017, and of 0.5% thereafter. On December 31, 2020 and every three years thereafter, rent will be increased to reflect 70% of cumulative increases in the German consumer price index.</t>
  </si>
  <si>
    <t>The RHM Acquisition represents our first acquisition outside of the United States. This acquisition adds a portfolio of assets with a financially stable long-term operating history and helps improve both our tenant and geographic diversification. As of December 31, 2013, we had $240.5 million of gross real estate assets located outside of the United States that generated $1.8 million of revenue in 2013.</t>
  </si>
  <si>
    <t>On December 12, 2013, we acquired the real estate of Dallas Medical Center in Dallas, Texas from affiliates of Prime for a purchase price of $25 million and leased the facility to Prime with an initial 10-year lease term under the master lease agreement, plus two renewal options of five years each. This lease is accounted for as a direct financing lease.</t>
  </si>
  <si>
    <t>On September 26, 2013, we acquired three general acute care hospitals from affiliates of IASIS for a combined purchase price of $281.3 million. Each of the facilities were leased back to IASIS under leases with initial 15-year terms plus two renewal options of five years each, and consumer price-indexed rent increases limited to a 2.5% ceiling annually. The lessees have a right of first refusal option with respect to subsequent proposed sales of the facilities. All of our leases with affiliates of IASIS will be cross-defaulted with each other. In addition to the IASIS acquisitions transactions, we have amended our lease with IASIS for the Pioneer Valley Hospital in West Valley City, Utah, which extended the lease to 2028 from 2019 and adjusted the rent.</t>
  </si>
  <si>
    <t>On July 18, 2013, we acquired the real estate of Esplanade Rehab Hospital in Corpus Christi, Texas (now operating as Corpus Christi Rehabilitation Hospital). The total purchase price was $10.5 million including $0.5 million for adjacent land. The facility is leased to an affiliate of Ernest under the master lease agreement entered into with Ernest in 2012 that initially provided for a 20-year term with three five-year extension options, plus consumer price-indexed rent increases, limited to a 2% floor and 5% ceiling annually. This lease is accounted for as a DFL. In addition, we made a $5.3 million loan on this property with terms similar to the lease terms.</t>
  </si>
  <si>
    <t>On June 11, 2013, we acquired the real estate of two acute care hospitals in Kansas from affiliates of Prime for a combined purchase price of $75 million and leased the facilities to the operator under a master lease agreement. The master lease is for 10 years and contains two renewal options of five years each, and the rent increases annually based on the greater of the consumer price-index or 2%. This lease is accounted for as a DFL.</t>
  </si>
  <si>
    <t>On December 31, 2013, we provided a $20 million mortgage financing to Alecto Healthcare Services for the 204-bed Olympia Medical Center.</t>
  </si>
  <si>
    <t>The purchase price allocations attributable to the RHM and IASIS acquisitions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t>
  </si>
  <si>
    <t>From the respective acquisition dates, these 2013 acquisitions contributed $13.6 million and $10.6 million of revenue and income (excluding related acquisition expenses) for the period ended December 31, 2013. In addition, we incurred $19.5 million of acquisition related expenses in 2013, of which $18.0 million (including $12 million in transfer taxes as a part of the RHM acquisition) related to acquisitions consummated as of December 31, 2013.</t>
  </si>
  <si>
    <t>2012 Activity</t>
  </si>
  <si>
    <t>On February 29, 2012, we made loans to and acquired assets from Ernest for a combined purchase price and investment of $396.5 million (“Ernest Transaction”).</t>
  </si>
  <si>
    <t>Real Estate Acquisition and Mortgage Loan Financing</t>
  </si>
  <si>
    <t>Pursuant to a definitive real property asset purchase agreement, we acquired from Ernest and certain of its subsidiaries (i) a portfolio of five rehabilitation facilities (including a ground lease interest relating to a community-based acute rehabilitation facility in Wyoming), (ii) seven long-term acute care facilities located in seven states and (iii) undeveloped land in Provo, Utah (collectively, the “Acquired Facilities”) for an aggregate purchase price of $200 million, subject to certain adjustments. The Acquired Facilities are leased to subsidiaries of Ernest pursuant to a master lease agreement. The master lease agreement has a 20-year term with three five-year extension options and provided for an initial rental rate of 9%, with consumer price-indexed increases, limited to a 2% floor and 5% ceiling annually thereafter. In addition, we made Ernest a $100 million loan secured by a first mortgage interest in four subsidiaries of Ernest, which has terms similar to the leasing terms described above.</t>
  </si>
  <si>
    <t>Acquisition Loan and Equity Contribution</t>
  </si>
  <si>
    <t>Through an affiliate of one of our TRSs, we made investments of approximately $96.5 million in Ernest Health Holdings, LLC, which is the owner of Ernest. These investments are structured as a $93.2 million acquisition loan and a $3.3 million equity contribution.</t>
  </si>
  <si>
    <t>The interest rate on the acquisition loan is 15%. Ernest is required to pay us a minimum of 6% and 7% of the loan amount in years one and two, respectively, and 10% thereafter, although there are provisions in the loan agreement that are expected to result in full payment of the 15% preference when funds are sufficient. Any of the 15% in excess of the minimum that is not paid may be accrued and paid upon the occurrence of a capital or liquidity event and is payable at maturity. The loan may be prepaid without penalty at any time.</t>
  </si>
  <si>
    <t>On July 3, 2012, we funded a $100 million mortgage loan secured by the real property of Centinela Hospital Medical Center. Centinela is a 369 bed acute care facility that is operated by Prime. This mortgage loan is cross-defaulted with other mortgage loans to Prime and certain master lease agreements. The initial term of this mortgage loan runs through 2022.</t>
  </si>
  <si>
    <t>On September 19, 2012, we acquired the real estate of the 380 bed St. Mary’s Regional Medical Center, an acute care hospital in Reno, Nevada for $80 million and the real estate of the 140 bed Roxborough Memorial Hospital in Pennsylvania for $30 million. The acquired facilities are leased to Prime pursuant to a master lease agreement, which is more fully described below in the Leasing Operations section.</t>
  </si>
  <si>
    <t>On December 14, 2012, we acquired the real estate of a 40 bed long-term acute care hospital in Hammond, Louisiana for $10.5 million and leased the facility to the operator under a 15-year lease, with three five-year extension options. The rent escalates annually based on consumer price indexed increases. As part of this transaction, we made a secured working capital loan of $2.5 million as well as a revolving loan of up to $2.0 million. In addition, we made a $2.0 million equity investment for a 25% equity ownership in the operator of this facility.</t>
  </si>
  <si>
    <t>From the respective acquisition dates in 2012 through that year end, these 2012 acquisitions contributed $46.3 million and $46.1 million of revenue and income (excluding related acquisition expenses) for the period ended December 31, 2012. In addition, we incurred $5.4 million of acquisition related expenses in 2012, of which $5.1 million related to acquisitions consummated as of December 31, 2012.</t>
  </si>
  <si>
    <t>2011 Activity</t>
  </si>
  <si>
    <t>On January 4, 2011, we acquired the real estate of the 19-bed, 4-year old Gilbert Hospital in a suburb of Phoenix, Arizona area for $17.1 million. Gilbert Hospital is operated by affiliates of Visionary Health, LLC, the same group that operates our Florence, Arizona facility. We acquired this asset subject to an existing lease that expires in May 2022. The lease contains three five-year extension options, and the rent escalates annually at 2.5%.</t>
  </si>
  <si>
    <t>On January 31, 2011, we acquired for $23.5 million the real estate of the 60-bed Atrium Medical Center at Corinth in the Dallas area, a long-term acute care hospital that was completed in 2009 and is subject to a lease that expires in June 2024. The lease contains two ten-year extension options, and the rent escalates annually based on consumer price indexed increases and to be not less than 1% or greater than 5%. In addition, through one of our affiliates, we invested $1.3 million to acquire approximately 19% of a joint venture arrangement with an affiliate of Vibra Healthcare, LLC (“Vibra”) that will manage and has acquired a 51% interest in the operations of the facility. We also made a $5.2 million working capital loan to the joint venture. The former operators of the hospital, comprised primarily of local physicians, retained ownership of 49% of the operating entity.</t>
  </si>
  <si>
    <t>On February 4, 2011, we purchased for $58 million the real estate of Bayonne Medical Center, a 6-story, 278-bed acute care hospital in the New Jersey area of metropolitan New York, and leased the facility to the operator under a 15-year lease, with six five-year extension options. The rent escalates annually based on consumer price indexed increases. The operator is an affiliate of a private hospital operating company that acquired the hospital in 2008.</t>
  </si>
  <si>
    <t>On February 9, 2011, we acquired the real estate of the 306-bed Alvarado Hospital in San Diego, California for $70 million from Prime. Prime is the operator of the facility.</t>
  </si>
  <si>
    <t>On February 14, 2011, we completed the acquisition of the Northland LTACH Hospital located in Kansas City, a 35-bed hospital that opened in April 2008 and has a lease that expires in 2028. The lease contains three five-year extension options, and the rent increases annually at 2.75%. This hospital is currently being operated by Kindred Healthcare Inc. The purchase price of this hospital was $19.5 million, which included the assumption of a $15 million existing mortgage loan that matures in January 2018.</t>
  </si>
  <si>
    <t>On July 18, 2011, we acquired the real estate of the 40-bed Vibra Specialty Hospital of DeSoto in Desoto, Texas for $13.0 million. This long-term acute care facility is leased to a subsidiary of Vibra for a fixed term of 15 years with three five-year extension options. Rent escalates annually based on consumer priced indexed increases. In addition, we made a $2.5 million equity investment in the operator of this facility for a 25% equity ownership.</t>
  </si>
  <si>
    <t>On September 30, 2011, we purchased the real estate of a 40-bed long-term acute care facility in New Braunfels, Texas for $10.0 million. This facility is leased to an affiliate of Post Acute Medical, LLC for a fixed term of 15 years with three five-year extension options. Rent escalates annually based on consumer priced indexed increases. In addition, we made a $1.4 million equity investment for a 25% equity ownership in the operator of this facility and funded a $2.0 million working capital loan.</t>
  </si>
  <si>
    <t>On November 4, 2011, we made investments in Hoboken University Medical Center in Hoboken, New Jersey, a 350-bed acute care facility. The total investment for this transaction was $75.0 million, comprising $50.0 million for the acquisition of an 100% ownership of the real estate, a secured working capital loan of up to $20.0 million (of which $15.1 million has been funded to-date), and the funding of a $5.0 million convertible note, which provides us with the option to acquire up to 25% of the hospital operator—See Loans section of this Note 3 for an update. The lease with the tenant has an initial term of 15 years, contains six five-year extension options, and the rent escalates annually based on consumer price indexed increases.</t>
  </si>
  <si>
    <t>From the respective acquisition dates in 2011 through that year-end, these 2011 acquisitions contributed $21.2 million of revenue and $14.1 million of income (excluding related acquisition expenses). In addition, we incurred $4.2 million in acquisition related expenses in 2011, of which $1.9 million related to acquisitions consummated as of December 31, 2011.</t>
  </si>
  <si>
    <t>The results of operations for each of the properties acquired in 2013 and 2012 are included in our consolidated results from the effective date of each acquisition. The following table sets forth certain unaudited pro forma consolidated financial data for 2013 and 2012, as if each acquisition was consummated on the same terms at the beginning of 2012 and 2011, respectively. Supplemental pro forma earnings were adjusted to exclude $18.0 million and $5.1 million of acquisition-related costs on these consummated deals incurred during 2013 and 2012, respectively (dollar amounts in thousands except per share/unit data).</t>
  </si>
  <si>
    <t>(Amounts in thousands</t>
  </si>
  <si>
    <t>except per share/unit</t>
  </si>
  <si>
    <t>amounts)</t>
  </si>
  <si>
    <t>Net income per share/unit</t>
  </si>
  <si>
    <t>Development Activities</t>
  </si>
  <si>
    <t>On June 11, 2013, we entered into a master funding and development agreement with First Choice Emergency Room, LLC (“First Choice”) to develop up to 25 freestanding emergency room facilities for a maximum aggregate funding of $100 million. During 2013, we began construction on eight of these emergency room facilities for a total development price of $37.8 million. One of the facilities was completed in the fourth quarter of 2013, while the others are expected to be completed in 2014. We have funded $9.1 million through the end of 2013 for these facilities still under construction.</t>
  </si>
  <si>
    <t>On May 20, 2013, we entered into an agreement to finance the development of and lease an inpatient rehabilitation facility in South Ogden, Utah for $19.2 million, which will be leased to Ernest under the 2012 master lease. The facility is expected to be completed in the 2014 second quarter. We have funded $16.4 million through the end of 2013.</t>
  </si>
  <si>
    <t>On March 4, 2013, we entered into an agreement to finance the development of and lease an inpatient rehabilitation facility in Post Falls, Idaho for $14.4 million, which will be leased to Ernest under the 2012 master lease.</t>
  </si>
  <si>
    <t>On December 20, 2012, we entered into an agreement to finance the development of and lease an acute care facility in Altoona, Wisconsin for $33.5 million, which will be leased to an affiliate of National Surgical Hospitals.</t>
  </si>
  <si>
    <t>On October 1, 2012, we agreed to fund the construction of an inpatient rehabilitation hospital in Spartanburg, South Carolina that will be operated by Ernest. The facility was completed in 2013 for a total development cost of $16.9 million, and we began recognizing rent in August 2013.</t>
  </si>
  <si>
    <t>On June 13, 2012, we entered into an agreement with Ernest to fund the development of and lease a 40-bed rehabilitation hospital in Lafayette, Indiana. The facility was completed in 2013 for a total development costs of $15.7 million, and we began recognizing rent in February 2013.</t>
  </si>
  <si>
    <t>On May 4, 2012, we amended the current lease on our Victoria, Texas facility with Post Acute Medical to extend the current lease term to 2028, and we agreed to develop and lease a 26-bed facility next to the existing facility. The facilities will be operated as separate LTACH and rehabilitation hospitals. We completed development of the rehabilitation facility in 2013 for a total development costs of $9.4 million, and began recognizing rent in December 2013.</t>
  </si>
  <si>
    <t>On March 1, 2012, we received a certificate of occupancy for our constructed Florence acute care facility near Phoenix, Arizona. With this, we started recognizing rent on this facility in March 2012. Land and building costs associated with this property approximates $30 million, and the lease term is 25 years.</t>
  </si>
  <si>
    <t>On October 14, 2011, we entered into agreements with a joint venture of Emerus Holding, Inc. and Baptist Health System, to acquire, provide for development funding and lease three acute care hospitals for $30.0 million in the suburban markets of San Antonio, Texas. The three facilities are subject to a master lease structure with an initial term of 15 years and three five-year extension options. Rent escalates annually based on consumer priced indexed increases and to be not less than one percent or greater than three percent. We completed development and started recognizing rent on one of the facilities in October 2012 and in 2013 for the remaining two facilities.</t>
  </si>
  <si>
    <t>In regards to our Twelve Oaks facility, approximately 55% of this facility became occupied as of January 23, 2013, pursuant to a 15 year lease.</t>
  </si>
  <si>
    <t>See table below for a status update on our current development projects (in thousands):</t>
  </si>
  <si>
    <t>Property</t>
  </si>
  <si>
    <t>Location</t>
  </si>
  <si>
    <t>Property Type</t>
  </si>
  <si>
    <t>Operator</t>
  </si>
  <si>
    <t>Commitment</t>
  </si>
  <si>
    <t>Costs Incurred</t>
  </si>
  <si>
    <t>as of</t>
  </si>
  <si>
    <t>Estimated</t>
  </si>
  <si>
    <t>Completion</t>
  </si>
  <si>
    <t>Date</t>
  </si>
  <si>
    <t>First Choice ER- Nacogdoches</t>
  </si>
  <si>
    <t>San Antonio, TX</t>
  </si>
  <si>
    <t>Acute Care Hospital</t>
  </si>
  <si>
    <t>First Choice ER, LLC</t>
  </si>
  <si>
    <t>1Q 2014</t>
  </si>
  <si>
    <t>First Choice ER- Brodie</t>
  </si>
  <si>
    <t>Austin, TX</t>
  </si>
  <si>
    <t>Acute Care Hospital</t>
  </si>
  <si>
    <t>First Choice ER, LLC</t>
  </si>
  <si>
    <t>2Q 2014</t>
  </si>
  <si>
    <t>First Choice ER- Alvin</t>
  </si>
  <si>
    <t>Houston, TX</t>
  </si>
  <si>
    <t>Northern Utah Rehabilitation Hospital</t>
  </si>
  <si>
    <t>South Ogden, UT</t>
  </si>
  <si>
    <t>Inpatient Rehabilitation Hospital</t>
  </si>
  <si>
    <t>Ernest Health, Inc.</t>
  </si>
  <si>
    <t>First Choice ER- Briar Forest</t>
  </si>
  <si>
    <t>3Q 2014</t>
  </si>
  <si>
    <t>First Choice ER- Cedar Hill</t>
  </si>
  <si>
    <t>Cedar Hill, TX</t>
  </si>
  <si>
    <t>First Choice ER- Firestone</t>
  </si>
  <si>
    <t>Firestone, CO</t>
  </si>
  <si>
    <t>Oakleaf Surgical Hospital</t>
  </si>
  <si>
    <t>Altoona, WI</t>
  </si>
  <si>
    <t>National Surgical</t>
  </si>
  <si>
    <t>Hospitals</t>
  </si>
  <si>
    <t>First Choice Emergency Rooms</t>
  </si>
  <si>
    <t>Various</t>
  </si>
  <si>
    <t>First Choice</t>
  </si>
  <si>
    <t>Disposals</t>
  </si>
  <si>
    <t>On November 27, 2013, we sold the real estate of an inpatient rehabilitation facility, Warm Springs Rehabilitation Hospital of San Antonio, for $14 million, resulting in a gain on sale of $5.6 million.</t>
  </si>
  <si>
    <t>On April 17, 2013, we sold two long-term acute care hospitals, Summit Hospital of Southeast Arizona and Summit Hospital of Southeast Texas, for total proceeds of $18.5 million, resulting in a gain of $2.1 million.</t>
  </si>
  <si>
    <t>On December 27, 2012, we sold our Huntington Beach facility for $12.5 million, resulting in a gain of $1.9 million. Due to this sale, we wrote-off $0.7 million of straight-line rent receivable.</t>
  </si>
  <si>
    <t>During the third quarter of 2012, we entered into a definitive agreement to sell the real estate of two LTACH facilities, Thornton and New Bedford, to Vibra for total cash proceeds of $42 million. The sale of Thornton was completed on September 28, 2012, resulting in a gain of $8.4 million. Due to this sale, we wrote-off $1.6 million in straight-line rent receivables. The sale of New Bedford was completed on October 22, 2012, resulting in a gain of $7.2 million. Associated with this sale, we wrote-off $4.1 million in straight-line rent receivables in the fourth quarter 2012.</t>
  </si>
  <si>
    <t>On August 21, 2012, we sold our Denham Springs facility for $5.2 million, resulting in a gain of $0.3 million.</t>
  </si>
  <si>
    <t>On June 15, 2012, we sold the HealthSouth Rehabilitation Hospital of Fayetteville in Fayetteville, Arkansas for $16 million, resulting in a loss of $1.4 million. In connection with this sale, HealthSouth Corporation agreed to extend the lease on our Wichita, Kansas property, which is now set to end in March 2022.</t>
  </si>
  <si>
    <t>On December 30, 2011, we sold Sherman Oaks Hospital in Sherman Oaks, California to Prime for $20.0 million, resulting in a gain of $3.1 million. Due to this sale, we wrote-off $1.2 million in straight-line rent receivables.</t>
  </si>
  <si>
    <t>On December 30, 2011, we sold MountainView Regional Rehabilitation Hospital in Morgantown, West Virginia to HealthSouth Corporation for $21.1 million, resulting in a gain of $2.3 million.</t>
  </si>
  <si>
    <t>For each of these disposals, the operating results of these facilities for the current and all prior periods have been included in discontinued operations, and we have reclassified the related real estate to Real Estate Held for Sale.</t>
  </si>
  <si>
    <t>Intangible Assets</t>
  </si>
  <si>
    <t>At December 31, 2013 and 2012, our intangible lease assets were $90.5 million ($75.0 million, net of accumulated amortization) and $52.0 million ($40.1 million, net of accumulated amortization), respectively.</t>
  </si>
  <si>
    <t>We recorded amortization expense related to intangible lease assets of $4.0 million, $3.9 million, and $5.2 million in 2013, 2012, and 2011, respectively, and expect to recognize amortization expense from existing lease intangible assets as follows: (amounts in thousands)</t>
  </si>
  <si>
    <t>For the Year Ended December 31:</t>
  </si>
  <si>
    <t>As of December 31, 2013, capitalized lease intangibles have a weighted average remaining life of 18.6 years.</t>
  </si>
  <si>
    <t>Leasing Operations</t>
  </si>
  <si>
    <t>All of our leases are accounted for as operating leases except we are accounting for 13 Ernest facilities and five Prime facilities as DFLs. The components of our net investment in DFLs consisted of the following (dollars in thousands):</t>
  </si>
  <si>
    <t>As of December 31,</t>
  </si>
  <si>
    <t>Minimum lease payments receivable</t>
  </si>
  <si>
    <t>Estimated residual values</t>
  </si>
  <si>
    <t>Less unearned income</t>
  </si>
  <si>
    <t>(1,428,406</t>
  </si>
  <si>
    <t>Minimum rental payments due to us in future periods under operating leases and DFL, which have non-cancelable terms extending beyond one year at December 31, 2013, are as follows: (amounts in thousands)</t>
  </si>
  <si>
    <t>Total Under</t>
  </si>
  <si>
    <t>Operating Leases</t>
  </si>
  <si>
    <t>Total Under</t>
  </si>
  <si>
    <t>DFLs</t>
  </si>
  <si>
    <t>Thereafter</t>
  </si>
  <si>
    <t>On July 3, 2012, we entered into master lease agreements with certain subsidiaries of Prime, which replaced the then current leases with the same tenants covering the same properties. The master leases are for 10 years and contain two renewal options of five years each. The initial lease rate is generally consistent with the blended average rate of the prior lease agreements. However, the annual escalators, which in the prior leases were limited, have been increased to 100% of consumer price index increases, along with a minimum floor. The master leases include repurchase options substantially similar to those in the prior leases, including provisions establishing minimum repurchase prices equal to our total investment.</t>
  </si>
  <si>
    <t>In the 2011 fourth quarter, we consented to the sale by Vibra of its Dallas LTACH, for which we own the real estate to an affiliate of LifeCare Reit 2, Inc. (“LifeCare”) and LifeCare executed a restated lease agreement. As a result of this transaction, we wrote off the related straight line rent receivables of $1.3 million and accelerated the amortization of the related lease intangibles resulting in $0.6 million of expense in the 2011 fourth quarter.</t>
  </si>
  <si>
    <t>Monroe Facility</t>
  </si>
  <si>
    <t>As of December 31, 2013, we have advanced $31.1 million to the operator/lessee of Monroe Hospital in Bloomington, Indiana pursuant to a working capital loan agreement, including $1.2 million in advances during 2013. In addition, as of December 31, 2013, we have $21.0 million of rent, interest and other charges owed to us by the operator, of which $6.0 million of interest receivables are significantly more than 90 days past due. Because the operator has not made all payments required by the working capital loan agreement and the related real estate lease agreement, we consider the loan to be impaired. During 2010, we recorded a $12 million impairment charge on the working capital loan and recorded a valuation allowance for unbilled straight-line rent in the amount of $2.5 million. We have not recognized any interest income on the Monroe loan since it was considered impaired and have not recorded any unbilled rent since 2010. In addition, we stopped recording rental revenue on April 1, 2013, until we begin receiving cash payments.</t>
  </si>
  <si>
    <t>At December 31, 2013, our net investment (exclusive of the related real estate) of approximately $40.3 million is our maximum exposure to Monroe and the amount is deemed collectible/recoverable. In making this determination, we considered our first priority secured interest in approximately (i) $4 million in hospital patient receivables, (ii) cash balances of approximately $0.1 million, (iii) our assessment of the realizable value of our other collateral and (iv) projected EBITDA of the hospital operations that we have modeled under various scenarios for sensitivity purposes. In order to recover our aggregate net investment in Monroe, we believe a restructuring of our lease and loan with a new operator may be needed. Among other provisions, we expect this would include our participation in future operating income and sale proceeds, if any, over a multi-year period. We are presently negotiating the potential terms of such a restructuring with several separate parties, although there is no assurance that we will complete a transaction with any of these parties. Moreover, we may conclude that the potential lease income and our share of operating income and sale proceeds would be insufficient for us to recover all of our net investment , in which case further impairment charges would be necessary. The amount, if any, of such further impairment is uncertain, and no assurances can be made that we will not have additional impairment charges on our working capital loan or other receivables in the future. Additional uncertainty may result if our current lessee/borrower enters bankruptcy proceedings, which is possible.</t>
  </si>
  <si>
    <t>Florence facility</t>
  </si>
  <si>
    <t>On March 6, 2013, the tenant of our $29.4 million facility in Phoenix, Arizona filed for Chapter 11 bankruptcy. Florence is current on its rent, and at December 31, 2013, we had less than $0.8 million of receivables outstanding. In addition, we have a letter of credit for approximately $1.2 million to cover any rent and other monetary payments not paid in the future. Although no assurances can be made that we will not have any impairment charges in the future, we believe our investment in Florence at December 31, 2013, is fully recoverable.</t>
  </si>
  <si>
    <t>Gilbert facility</t>
  </si>
  <si>
    <t>In 2014, the tenant of our $17.1 million facility in Gilbert, Arizona filed for Chapter 11 bankruptcy, and we sent notice of termination of the lease prior to the bankruptcy filing. Gilbert was current on its rent through December 31, 2013. However, we did have approximately $0.9 million of straight-line rent receivables associated with this lease at December 31, 2013. Although no assurances can be made that we will not have any impairment charges or write-offs of receivables in the future, we believe our investment in Gilbert at December 31, 2013, is fully recoverable.</t>
  </si>
  <si>
    <t>Loans</t>
  </si>
  <si>
    <t>The following is a summary of our loans ($ amounts in thousands):</t>
  </si>
  <si>
    <t>As of December 31, 2013</t>
  </si>
  <si>
    <t>As of December 31, 2012</t>
  </si>
  <si>
    <t>Balance</t>
  </si>
  <si>
    <t>Weighted Average</t>
  </si>
  <si>
    <t>Interest Rate</t>
  </si>
  <si>
    <t>% </t>
  </si>
  <si>
    <t>Acquisition loans</t>
  </si>
  <si>
    <t>Working capital and other loans</t>
  </si>
  <si>
    <t>Our mortgage loans cover 9 of our properties with four operators. The increase from 2012 is primarily related to the $20 million loan for the Olympia property as previously discussed under the heading of Acquisitions in this Note 3.</t>
  </si>
  <si>
    <t>Other loans typically consist of loans to our tenants for acquisitions and working capital purposes. Our $98.0 million acquisition loans with Ernest, our Hoboken convertible loan and our $19.1 million working capital loan to Monroe (net of $12 million loan loss reserve) are included in other loans.</t>
  </si>
  <si>
    <t>On March 1, 2012, pursuant to our convertible note agreement, we converted $1.6 million of our $5.0 million convertible note into a 9.9% equity interest in the operator of our Hoboken University Medical Center facility. At December 31, 2013, $3.4 million remains outstanding on the convertible note, and we retain the option, to convert this remainder into an additional 15.1% equity interest in the operator.</t>
  </si>
  <si>
    <t>Concentration of Credit Risks</t>
  </si>
  <si>
    <t>For the year ended December 31, 2013 and 2012, revenue from affiliates of Ernest (including rent and interest from mortgage and acquisition loans) accounted for 20.2% and 18.6% of total revenue, respectively. From an investment concentration perspective, Ernest represented 15.9% and 18.2% of our total assets at December 31, 2013 and December 31, 2012, respectively.</t>
  </si>
  <si>
    <t>For the years ended December 31, 2013 and 2012, revenue from affiliates of Prime (including rent and interest from mortgage loans) accounted for 32.0% and 27.3%, respectively, of total revenue. From an investment concentration perspective, Prime represented 24.5% and 27.9% of our total assets at December 31, 2013 and December 31, 2012, respectively.</t>
  </si>
  <si>
    <t>On an individual property basis, we had no investment of any single property greater than 4% of our total assets as of December 31, 2013.</t>
  </si>
  <si>
    <t>From a geographic perspective, Investments located in California represented 18.7% of our total assets at December 31, 2013, down from 24.0% in the prior year. Investments located in Texas represented 22.7% of our total assets at December 31, 2013, down from 23.6% in the prior year. In addition, we further expanded our portfolio into Europe with the RHM portfolio acquisition, which represents less than 9% of total assets at December 31, 2013.</t>
  </si>
  <si>
    <t>Related Party Transactions</t>
  </si>
  <si>
    <t>Lease and interest revenue earned from tenants in which we have an equity interest in were $70.0 million, $54.3 million and $5.5 million in 2013, 2012 and 2011, respectively.</t>
  </si>
  <si>
    <t>Debt</t>
  </si>
  <si>
    <t>Debt Disclosure [Abstract]</t>
  </si>
  <si>
    <t>The following is a summary of debt ($ amounts in thousands):</t>
  </si>
  <si>
    <t>As of December 31, 2013</t>
  </si>
  <si>
    <t>As of December 31, 2012</t>
  </si>
  <si>
    <t>Interest Rate</t>
  </si>
  <si>
    <t>Revolving credit facility</t>
  </si>
  <si>
    <t>Variable</t>
  </si>
  <si>
    <t>2006 Senior Unsecured Notes</t>
  </si>
  <si>
    <t>2011 Senior Unsecured Notes</t>
  </si>
  <si>
    <t>%</t>
  </si>
  <si>
    <t>2012 Senior Unsecured Notes:</t>
  </si>
  <si>
    <t>Principal amount</t>
  </si>
  <si>
    <t>Unamortized premium</t>
  </si>
  <si>
    <t>Exchangeable senior notes:</t>
  </si>
  <si>
    <t>Unamortized discount</t>
  </si>
  <si>
    <t>(37</t>
  </si>
  <si>
    <t>)</t>
  </si>
  <si>
    <t>2013 Senior Unsecured Notes</t>
  </si>
  <si>
    <t>Term loans</t>
  </si>
  <si>
    <t>As of December 31, 2013, principal payments due on our debt (which exclude the effects of any discounts or premiums recorded) are as follows: (A)</t>
  </si>
  <si>
    <t>(A)</t>
  </si>
  <si>
    <t>Our 2013 Senior Unsecured Notes are Euro-denominated. We have used the exchange rate at December 31, 2013 in this debt maturity schedule.</t>
  </si>
  <si>
    <t>In order to fund our 2013 acquisitions disclosed in Note 3, we completed a public offering of €200 million aggregate principal amount of our 5.750% Senior Notes due 2020 (the “2013 Senior Unsecured Notes”) and did a $150 million tack on to our 2012 Senior Unsecured Notes.</t>
  </si>
  <si>
    <t>To help fund the 2012 acquisitions disclosed in Note 3, on February 17, 2012, we completed the “2012 Senior Unsecured Notes” for $200 million, resulting in net proceeds, after underwriting discount, of $196.5 million. These 2012 Senior Unsecured Notes accrue interest at a fixed rate of 6.375% per year and mature on February 15, 2022. The 2012 Senior Unsecured Notes include covenants substantially consistent with our 2011 Senior Unsecured Notes. In addition, on March 9, 2012, we closed on a $100 million senior unsecured term loan facility (“2012 Term Loan”).</t>
  </si>
  <si>
    <t>Revolving Credit Facility</t>
  </si>
  <si>
    <t>In March 2012, we exercised the $70 million accordion feature on our unsecured revolving credit facility, increasing the capacity from $330 million to $400 million. The unsecured revolving credit facility matures in October 2015. The interest rate is (1) the higher of the “prime rate” or federal funds rate plus 0.5%, plus a spread initially set at 1.60%, but that is adjustable from 1.60% to 2.40% based on current total leverage, or (2) LIBOR plus a spread initially set at 2.60%, but that is adjustable from 2.60% to 3.40% based on current total leverage. Interest rate spread was 2.85% at December 31, 2013 and 2012. In addition to interest expense, we are required to pay a quarterly commitment fee on the undrawn portion of the revolving credit facility, ranging from 0.375% to 0.500% per year. At December 31, 2013 and 2012, our outstanding balance on the revolving credit facility was $105 million and $125 million, respectively. At December 31, 2013, our availability under our revolving credit facility was $295 million. The weighted average interest rate on this facility was 3.2% and 3.2% for 2013 and 2012, respectively.</t>
  </si>
  <si>
    <t>On October 10, 2013, we completed the 2013 Senior Unsecured Notes offering for €200 million (or $274.9 million.) Interest on the Notes will be payable semi-annually on April 1 and October 1 of each year, commencing on April 1, 2014. The 2013 Senior Unsecured Notes will pay interest in cash at a rate of 5.750% per year. The Notes mature on October 1, 2020. We may redeem some or all of the 2013 Senior Unsecured Notes at any time prior to October 1, 2016 at a “make-whole” redemption price. On or after October 1, 2016, we may redeem some or all of the Notes at a premium that will decrease over time. In addition, at any time and from time to time prior to October 1, 2016, we may redeem up to 35% of the aggregate principal amount of the 2013 Senior Unsecured Notes using the proceeds of one or more equity offerings. The 2013 Senior Unsecured Notes are fully and unconditionally guaranteed, jointly and severally, on an unsecured basis, by certain subsidiary guarantors. In the event of a change of control, each holder of the 2013 Senior Unsecured Notes may require us to repurchase some or all of our 2013 Senior Unsecured Notes at a repurchase price equal to 101% of the aggregate principal amount of the 2013 Senior Unsecured Notes plus accrued and unpaid interest to the date of purchase.</t>
  </si>
  <si>
    <t>2012 Senior Unsecured Notes</t>
  </si>
  <si>
    <t>On February 17, 2012, we completed a $200 million offering of senior unsecured notes (“2012 Senior Unsecured Notes”) (resulting in net proceeds of $196.5 million, after underwriting discount). On August 20, 2013, we completed a $150 million tack on to the notes (resulting in net proceeds of $150.4 million, after underwriting discount). These 2012 Senior Unsecured Notes accrue interest at a fixed rate of 6.375% per year and mature on February 15, 2022. The 2013 tack on offering, was issued at a premium (price of 102%), resulting in an effective rate of 5.998%. Interest on these notes is payable semi-annually on February 15 and August 15 of each year. We may redeem some or all of the 2012 Senior Unsecured Notes at any time prior to February 15, 2017 at a “make-whole” redemption price. On or after February 15, 2017, we may redeem some or all of the 2012 Senior Unsecured Notes at a premium that will decrease over time, plus accrued and unpaid interest to, but not including, the redemption date. The 2012 Senior Unsecured Notes are guaranteed, jointly and severally, on an unsecured basis, by certain subsidiary guarantors. In the event of a change of control, each holder of the 2012 Senior Unsecured Notes may require us to repurchase some or all of its 2012 Senior Unsecured Notes at a repurchase price equal to 101% of the aggregate principal amount plus accrued and unpaid interest to the date of purchase.</t>
  </si>
  <si>
    <t>On April 26, 2011, we closed on a private placement of $450 million aggregate principal amount of 6.875% Senior Notes due 2021 (the “2011 Senior Unsecured Notes”) to qualified institutional buyers in reliance on Rule 144A under the Securities Act. The 2011 Senior Unsecured Notes were subsequently registered under the Securities Act pursuant to an exchange offer. Interest on the 2011 Senior Unsecured Notes is payable semi-annually on May 1 and November 1 of each year. The 2011 Senior Unsecured Notes pay interest in cash at a rate of 6.875% per year and mature on May 1, 2021. We may redeem some or all of the 2011 Senior Unsecured Notes at any time prior to May 1, 2016 at a “make-whole” redemption price. On or after May 1, 2016, we may redeem some or all of the 2011 Senior Unsecured Notes at a premium that will decrease over time, plus accrued and unpaid interest to, but not including, the redemption date. The 2011 Senior Unsecured Notes are guaranteed, jointly and severally, on an unsecured basis, by the certain subsidiary guarantors. In the event of a change of control, each holder of the 2011 Senior Unsecured Notes may require us to repurchase some or all of its 2011 Senior Unsecured Notes at a repurchase price equal to 101% of the aggregate principal amount plus accrued and unpaid interest to the date of purchase.</t>
  </si>
  <si>
    <t>During 2006, we issued $125.0 million of Senior Unsecured Notes (the “2006 Senior Unsecured Notes”). The 2006 Senior Unsecured Notes were placed in private transactions exempt from registration under the Securities Act of 1933, as amended, (the “Securities Act”). One of the issuances of the 2006 Senior Unsecured Notes totaling $65.0 million paid interest quarterly at a fixed annual rate of 7.871% through July 30, 2011, thereafter, at a floating annual rate of three-month LIBOR plus 2.30% and can be called at par value by us at any time. This portion of the 2006 Senior Unsecured Notes matures in July 2016. The remaining issuances of 2006 Senior Unsecured Notes paid interest quarterly at fixed annual rates ranging from 7.333% to 7.715% through October 30, 2011, thereafter, at a floating annual rate of three-month LIBOR plus 2.30% and can also called at par value by us at any time. These remaining notes mature in October 2016.</t>
  </si>
  <si>
    <t>During the second quarter 2010, we entered into an interest rate swap to manage our exposure to variable interest rates by fixing $65 million of our $125 million 2006 Senior Unsecured Notes, which started July 31, 2011 (date on which the interest rate turned variable) through maturity date (or July 2016), at a rate of 5.507%. We also entered into an interest rate swap to fix $60 million of 2006 Senior Unsecured Notes which started October 31, 2011 (date on which the related interest rate turned variable) through the maturity date (or October 2016) at a rate of 5.675%. At December 31, 2013 and 2012, the fair value of the interest rate swaps was $9.0 million and $12.5 million, respectively, which is reflected in accounts payable and accrued expenses on the consolidated balance sheets.</t>
  </si>
  <si>
    <t>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s earnings, while any ineffective portion is recorded through earnings immediately. We did not have any hedge ineffectiveness from inception of our interest rate swaps through December 31, 2013 and therefore, there was no income statement effect recorded during the years ended December 31, 2013, 2012, and 2011. We do not expect any of the current losses included in accumulated other comprehensive loss to be reclassified into earnings in the next 12 months. At December 31, 2013 and 2012, we have posted $5.0 million and $6.6 million of collateral related to our interest rate swaps, respectively, which is reflected in other assets on our consolidated balance sheets.</t>
  </si>
  <si>
    <t>Term Loans</t>
  </si>
  <si>
    <t>As noted previously, we closed on the 2012 Term Loan for $100 million on March 9, 2012. The 2012 Term Loan facility has an interest rate option of (1) LIBOR plus an initial spread of 2.25% or (2) the higher of the “prime rate”, federal funds rate plus 0.5%, or Eurodollar rate plus 1.0%, plus an initial spread of 1.25%. The interest rate in effect at December 31, 2013 and December 31, 2012 were 2.43% and 2.47%, respectively. The 2012 Term Loan facility is scheduled to mature on March 9, 2016, but we have the option to extend the facility one year to March 9, 2017.</t>
  </si>
  <si>
    <t>In connection with our acquisition of the Northland LTACH Hospital on February 14, 2011, we assumed a $14.6 million mortgage. The Northland mortgage loan requires monthly principal and interest payments based on a 30-year amortization period. The Northland mortgage loan has a fixed interest rate of 6.2%, matures on January 1, 2018 and can be prepaid after January 1, 2013, subject to a certain prepayment premium. At December 31, 2013, the remaining balance on this term loan was $13.9 million. The loan was collateralized the real estate of the Northland LTACH Hospital, which had a net book value of $18.0 million and $18.5 million at December 31, 2013 and 2012, respectively.</t>
  </si>
  <si>
    <t>Exchangeable Senior Notes</t>
  </si>
  <si>
    <t>In March 2008, our Operating Partnership issued and sold, in a private offering, $75.0 million of Exchangeable Senior Notes (the “2008 Exchangeable Notes”) and received proceeds of $72.8 million. In April 2008, the Operating Partnership sold an additional $7.0 million of the 2008 Exchangeable Notes (under the initial purchasers’ overallotment option) and received proceeds of $6.8 million. The interest rate on our 2008 Exchangeable Notes was 9.25% per annum. In July 2011, we used a portion of the proceeds from the 2011 Senior Unsecured Notes to repurchase 85% of the outstanding 2008 Exchangeable Notes at a price of 118.5% of the principal amount plus accrued and unpaid interest (or $84.2 million) pursuant to a cash tender offer. Additionally, in August 2011, we repurchased $1.5 million of the outstanding 2008 Exchangeable Notes in the open market. The remainder of our 2008 Exchangeable Notes were paid in full in April 2013.</t>
  </si>
  <si>
    <t>Covenants</t>
  </si>
  <si>
    <t>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2012 Term Loan limit the amount of dividends we can pay as a percentage of normalized adjusted funds from operations, as defined in the agreements, on a rolling four quarter basis. At December 31, 2013, the dividend restriction was 95% of normalized adjusted FFO. The indentures governing our 2011 and 2012 Senior Unsecured Notes also limit the amount of dividends we can pay based on the sum of 95% of funds from operations, proceeds of equity issuances and certain other net cash proceeds. Finally, our 2011 and 2012 Senior Unsecured Notes require us to maintain total unencumbered assets (as defined in the related indenture) of not less than 150% of our unsecured indebtedness.</t>
  </si>
  <si>
    <t>In addition to these restrictions, the revolving credit facility and 2012 Term Loan contain customary financial and operating covenants, including covenants relating to our total leverage ratio, fixed charge coverage ratio, mortgage secured leverage ratio, recourse mortgage secured leverage ratio, consolidated adjusted net worth, facility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December 31, 2013, we were in compliance with all such financial and operating covenants.</t>
  </si>
  <si>
    <t>Income Taxes</t>
  </si>
  <si>
    <t>Income Tax Disclosure [Abstract]</t>
  </si>
  <si>
    <t>Medical Properties Trust, Inc.</t>
  </si>
  <si>
    <t>We have maintained and intend to maintain our election as a REIT under the Internal Revenue Code of 1986, as amended. To qualify as a REIT, we must meet a number of organizational and operational requirements, including a requirement to distribute at least 90% of our taxable income to our stockholders. As a REIT, we generally will not be subject to federal income tax if we distribute 100% of our taxable income to our stockholders and satisfy certain other requirements.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axable REIT subsidiaries is subject to applicable United States federal, state and local income taxes. Our international subsidiaries are also subject to income taxes in the jurisdictions in which they operate.</t>
  </si>
  <si>
    <t>From our taxable REIT subsidiaries and our foreign operations (which realized a $12.9 million loss before income taxes in 2013 primarily due to the real estate transfer taxes), we incurred income tax expenses as follows (in thousands):</t>
  </si>
  <si>
    <t>For the Years Ended December 31,</t>
  </si>
  <si>
    <t>  2013  </t>
  </si>
  <si>
    <t>  2012  </t>
  </si>
  <si>
    <t>  2011  </t>
  </si>
  <si>
    <t>Domestic</t>
  </si>
  <si>
    <t>Foreign</t>
  </si>
  <si>
    <t>At December 31, 2013 and 2012, components of our deferred tax assets and liabilities were as follows (in thousands):</t>
  </si>
  <si>
    <t>Deferred tax liabilities:</t>
  </si>
  <si>
    <t>Property and equipment</t>
  </si>
  <si>
    <t>(2,870</t>
  </si>
  <si>
    <t>(2,370</t>
  </si>
  <si>
    <t>(2,923</t>
  </si>
  <si>
    <t>(1,673</t>
  </si>
  <si>
    <t>Total deferred tax liabilities</t>
  </si>
  <si>
    <t>(5,793</t>
  </si>
  <si>
    <t>(4,043</t>
  </si>
  <si>
    <t>Deferred tax assets:</t>
  </si>
  <si>
    <t>Loan loss and other reserves</t>
  </si>
  <si>
    <t>Operating loss and interest deduction carry forwards</t>
  </si>
  <si>
    <t>Total deferred tax assets</t>
  </si>
  <si>
    <t>Valuation allowance</t>
  </si>
  <si>
    <t>(7,843</t>
  </si>
  <si>
    <t>(8,540</t>
  </si>
  <si>
    <t>Net deferred tax (liability)</t>
  </si>
  <si>
    <t>(231</t>
  </si>
  <si>
    <t>(166</t>
  </si>
  <si>
    <t>At December 31, 2013, we had U.S. federal and state NOLs of $0.2 million and $7.6 million, respectively, that expire in 2026 through 2032.</t>
  </si>
  <si>
    <t>In 2013, our valuation allowance increased by $1.9 million as a result of book losses sustained by our German subsidiaries as the result of significant acquisition expenses incurred. This was offset by a $2.6 million decrease in the valuation allowance at one of the U.S. TRS entities (MDS), which generated income in 2013 (after having historical losses). We believe (based on cumulative losses) that we should reserve for our net deferred tax assets. We will continue to monitor this valuation allowance and, if circumstances change (such as entering into new transactions including working capital loans, equity investments, etc), we will adjust this valuation allowance accordingly.</t>
  </si>
  <si>
    <t>We have met the annual REIT distribution requirements by payment of at least 90% of our estimated taxable income in 2013, 2012, and 2011.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t>
  </si>
  <si>
    <t>A schedule of per share distributions we paid and reported to our stockholders is set forth in the following:</t>
  </si>
  <si>
    <t>For the Years Ended December 31,</t>
  </si>
  <si>
    <t>Common share distribution</t>
  </si>
  <si>
    <t>Ordinary income</t>
  </si>
  <si>
    <t>Capital gains(1)</t>
  </si>
  <si>
    <t>Unrecaptured Sec. 1250 gain</t>
  </si>
  <si>
    <t>Return of capital</t>
  </si>
  <si>
    <t>Allocable to next year</t>
  </si>
  <si>
    <t>Capital gains include unrecaptured Sec. 1250 gains.</t>
  </si>
  <si>
    <t>MPT Operating Partnership, L.P.</t>
  </si>
  <si>
    <t>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axable REIT subsidiaries on behalf of Medical Properties Trust, Inc., which are subject to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axable REIT subsidiaries.</t>
  </si>
  <si>
    <t>Earnings Per Share/Unit</t>
  </si>
  <si>
    <t>Earnings Per Share [Abstract]</t>
  </si>
  <si>
    <t>Our earnings per share were calculated based on the following (amounts in thousands):</t>
  </si>
  <si>
    <t>Numerator:</t>
  </si>
  <si>
    <t>Non-controlling interests’ share in continuing operations</t>
  </si>
  <si>
    <t>(224</t>
  </si>
  <si>
    <t>(177</t>
  </si>
  <si>
    <t>(178</t>
  </si>
  <si>
    <t>Participating securities’ share in earnings</t>
  </si>
  <si>
    <t>(729</t>
  </si>
  <si>
    <t>(887</t>
  </si>
  <si>
    <t>(1,090</t>
  </si>
  <si>
    <t>Income from continuing operations, less participating securities’ share in earnings</t>
  </si>
  <si>
    <t>Income from discontinued operations attributable to MPT common stockholders</t>
  </si>
  <si>
    <t>Net income, less participating securities’ share in earnings</t>
  </si>
  <si>
    <t>Denominator:</t>
  </si>
  <si>
    <t>Basic weighted-average common shares</t>
  </si>
  <si>
    <t>Dilutive potential common shares</t>
  </si>
  <si>
    <t>Diluted weighted-average common shares</t>
  </si>
  <si>
    <t>Our earnings per unit were calculated based on the following (amounts in thousands):</t>
  </si>
  <si>
    <t>(244</t>
  </si>
  <si>
    <t>Income from discontinued operations attributable to MPT Operating Partnership partners</t>
  </si>
  <si>
    <t>Basic weighted-average units</t>
  </si>
  <si>
    <t>Dilutive potential units</t>
  </si>
  <si>
    <t>Diluted weighted-average units</t>
  </si>
  <si>
    <t>For each of the years ended December 31, 2012 and 2011, approximately 0.1 million of options were excluded from the diluted earnings per share/unit calculation as they were not determined to be dilutive.</t>
  </si>
  <si>
    <t>Stock Awards</t>
  </si>
  <si>
    <t>Disclosure Of Compensation Related Costs Sharebased Payments [Abstract]</t>
  </si>
  <si>
    <t>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7,643,651 shares of common stock for awards under the Equity Incentive Plan and 7,643,651 shares remain available for future stock awards as of December 31, 2013.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t>
  </si>
  <si>
    <t>The following awards have been granted pursuant to our Equity Incentive Plan (and its predecesor plan):</t>
  </si>
  <si>
    <t>Stock Options</t>
  </si>
  <si>
    <t>At December 31, 2013, we had 20,000 options outstanding and exercisable, with a weighted-average exercise price of $10.00 per option. The intrinsic value of options exercisable and outstanding at December 31, 2013, is $-0-. In 2013, 40,000 options were exercised, while 20,000 options were settled for cash in 2011. No options were granted in 2013, 2012, or 2011. The weighted average remaining contractual term of options exercisable and outstanding is 0.3 years.</t>
  </si>
  <si>
    <t>Restricted Equity Awards</t>
  </si>
  <si>
    <t>Other stock-based awards are in the form of service-based awards and performance-based awards. The service-based awards vest as the employee provides the required service (typically three to five years). Service based awards are valued at the average price per share of common stock on the date of grant. In 2013, 2012, and 2011, the Compensation Committee granted awards to employees which vest based on us achieving certain total shareholder returns or comparisons of our total shareholder returns to peer total return indices. Generally, dividends are not paid on these performance awards until the award is earned. See below for details of such grants:</t>
  </si>
  <si>
    <t>-</t>
  </si>
  <si>
    <t>2013 performance awards - The 2013 performance awards were granted in three parts:</t>
  </si>
  <si>
    <t>1)</t>
  </si>
  <si>
    <t>Approximately 27% of the 2013 performance awards were based on us achieving a simple 8.5% annual total shareholder return over a three year period; however, the award contained both carry forward and carry back provisions through December 31, 2017. None of these shares may be sold for two years after they have vested. The fair value of this award was estimated on the date of grant using a Monte Carlo valuation model that assumed the following: risk free interest rate of 0.72%; expected volatility of 27%; expected dividend yield of 8.0%; and expected service period of 3 years.</t>
  </si>
  <si>
    <t>2)</t>
  </si>
  <si>
    <t>Approximately 36% of the 2013 performance awards were based on us achieving a cumulative total shareholder return from January 1, 2013 to December 31, 2015. The minimum total shareholder return needed to earn a portion of this award is 25.5% with 100% of the award earned if our total shareholder return reaches 33.5%. If any shares are earned from this award, the shares will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t>
  </si>
  <si>
    <t>3)</t>
  </si>
  <si>
    <t>The remainder of the 2013 performance awards will be earned if our total shareholder return outpaces that of the MSCI U.S. REIT Index (“Index”) over the cumulative period from January 1, 2013 to December 31, 2015. Our total shareholder return must exceed that of the Index to earn the minimum number of shares under this award, while it must exceed the Index by 6% to earn 100% of the award. If any shares are earned from this award, the shares will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t>
  </si>
  <si>
    <t>    </t>
  </si>
  <si>
    <t>There were 68,086 of the 2013 performance awards earned and vested in 2013. At December 31, 2013, we have 686,169 of 2013 performance awards remaining to be earned.</t>
  </si>
  <si>
    <t>2012 performance awards - The 2012 performance awards were granted in three parts:</t>
  </si>
  <si>
    <t>Approximately 30% of the 2012 performance awards were based on us achieving a simple 9.0% annual total shareholder return over a three year period; however, the award contains both carry forward and carry back provisions through December 31, 2016. The fair value of this award was estimated on the date of grant using a Monte Carlo valuation model that assumed the following: risk free interest rate of 0.93%; expected volatility of 34%; expected dividend yield of 8.6%; and expected service period of 4 years.</t>
  </si>
  <si>
    <t>Approximately 35% of the 2012 performance awards were based on us achieving a cumulative total shareholder return from January 1, 2012 to December 31, 2014. The minimum total shareholder return needed to earn a portion of this award is 27% with 100% of the award earned if our total shareholder return reaches 35%. If any shares are earned from this award, the shares will vest in equal annual amounts on January 1, 2015, 2016 and 2017. The fair value of this award was estimated on the date of grant using a Monte Carlo valuation model that assumed the following: risk free interest rate of 0.43%; expected volatility of 35%; expected dividend yield of 8.6%; and expected service period of 5 years.</t>
  </si>
  <si>
    <t>The remainder of the 2012 performance awards will be earned if our total shareholder return outpaces that of the Index over the cumulative period from January 1, 2012 to December 31, 2014. Our total shareholder return must exceed that of the Index to earn the minimum number of shares under this award, while it must exceed the Index by 6% to earn 100% of the award. If any shares are earned from this award, the shares will vest in equal annual amounts on January 1, 2015, 2016 and 2017. The fair value of this award was estimated on the date of grant using a Monte Carlo valuation model that assumed the following: risk free interest rate of 0.43%; expected volatility of 35%; expected dividend yield of 8.6%; and expected service period of 5 years.</t>
  </si>
  <si>
    <t>There were 84,188 of the 2012 performance awards earned and vested in 2013 and 2,599 forfeited in 2013. There were 84,188 of the 2012 performance awards earned and vested in 2012 and 5,718 forfeited in 2012. At December 31, 2013, we have 725,666 of 2012 performance awards remaining to be earned.</t>
  </si>
  <si>
    <t>2011 performance awards - The 2011 performance awards were granted in three parts:</t>
  </si>
  <si>
    <t>Approximately 30% of the 2011 performance awards were based on us achieving a simple 9.0% annual total shareholder return over a three year period; however, the award contained both carry forward and carry back provisions through December 31, 2015. The fair value of this award was estimated on the date of grant using a Monte Carlo valuation model that assumed the following: risk free interest rate of 2.07%; expected volatility of 33%; expected dividend yield of 8.5%; and expected service period of 4 years.</t>
  </si>
  <si>
    <t>Approximately 18% of the 2011 performance awards were based on us achieving a cumulative total shareholder return from January 1, 2011 to December 31, 2013. The minimum total shareholder return needed to earn a portion of this award is 27% with 100% of the award earned if our total shareholder return reaches 39%. If any shares are earned from this award, the shares will vest in equal annual amounts on January 1, 2014, 2015 and 2016. The fair value of this award was estimated on the date of grant using a Monte Carlo valuation model that assumed the following: risk free interest rate of 1.07%; expected volatility of 34%; expected dividend yield of 8.5%; and expected service period of 5 years.</t>
  </si>
  <si>
    <t>The remainder of the 2011 performance awards will be earned if our total shareholder return outpaces that of the Index over the cumulative period from January 1, 2011 to December 31, 2013. Our total shareholder return must exceed that of the Index to earn the minimum number of shares under this award, while it must exceed the Index by 12% to earn 100% of the award. If any shares are earned from this award, the shares will vest in equal annual amounts on January 1, 2014, 2015 and 2016. The fair value of this award was estimated on the date of grant using a Monte Carlo valuation model that assumed the following: risk free interest rate of 1.07%; expected volatility of 34%; expected dividend yield of 8.5%; and expected service period of 5 years.</t>
  </si>
  <si>
    <t>There were 81,359 and 155,162 of the 2011 performance awards earned and vested in 2013 and 2012, respectively, but none in 2011. In 2013, 8,062 shares were forfeited, while 14,456 shares were forfeited in 2012. At December 31, 2013, we have 587,344 of 2011 performance awards that have been earned but not vested.</t>
  </si>
  <si>
    <t>The following summarizes restricted equity award activity in 2013 and 2012 (which includes awards granted in 2013, 2012, 2011, and any applicable prior years), respectively:</t>
  </si>
  <si>
    <t>For the Year Ended December 31, 2013:</t>
  </si>
  <si>
    <t>Vesting Based</t>
  </si>
  <si>
    <t>on Service</t>
  </si>
  <si>
    <t>Vesting Based on</t>
  </si>
  <si>
    <t>Market/Performance</t>
  </si>
  <si>
    <t>Conditions</t>
  </si>
  <si>
    <t>Shares</t>
  </si>
  <si>
    <t>Value at Award Date</t>
  </si>
  <si>
    <t>Nonvested awards at beginning of the year</t>
  </si>
  <si>
    <t>Awarded</t>
  </si>
  <si>
    <t>Vested</t>
  </si>
  <si>
    <t>(381,309</t>
  </si>
  <si>
    <t>(386,446</t>
  </si>
  <si>
    <t>Forfeited</t>
  </si>
  <si>
    <t>(248,519</t>
  </si>
  <si>
    <t>Nonvested awards at end of year</t>
  </si>
  <si>
    <t>For the Year Ended December 31, 2012:</t>
  </si>
  <si>
    <t>(410,261</t>
  </si>
  <si>
    <t>(513,693</t>
  </si>
  <si>
    <t>(2,300</t>
  </si>
  <si>
    <t>(20,174</t>
  </si>
  <si>
    <t>The value of stock-based awards is charged to compensation expense over the vesting periods. In the years ended December 31, 2013, 2012 and 2011, we recorded $8.8 million, $7.6 million, and $7.0 million respectively, of non-cash compensation expense. The remaining unrecognized cost from restricted equity awards at December 31, 2013, is $10.1 million and will be recognized over a weighted average period of 2.5 years. Restricted equity awards which vested in 2013, 2012, and 2011 had a value of $9.2 million, $9.2 million, and $6.1 million, respectively.</t>
  </si>
  <si>
    <t>Commitments And Contingencies Disclosure [Abstract]</t>
  </si>
  <si>
    <t>Commitments</t>
  </si>
  <si>
    <t>Our operating leases primarily consist of ground leases on which certain of our facilities or other related property reside along with corporate office and equipment leases. These ground leases are long-term leases (almost all having terms for approximately 50 years or more), some contain escalation provisions and one contains a purchase option. Properties subject to these ground leases are subleased to our tenants. Lease and rental expense (which is recorded on the straight-line method) for 2013, 2012 and 2011, respectively, were $2,304,461, $2,195,835, and $1,994,565, which was offset by sublease rental income of $512,503, $492,095, and $443,829 for 2013, 2012, and 2011, respectively.</t>
  </si>
  <si>
    <t>Fixed minimum payments due under operating leases with non-cancelable terms of more than one year at December 31, 2013 are as follows: (amounts in thousands)</t>
  </si>
  <si>
    <t>The total amount to be received in the future from non-cancellable subleases at December 31, 2013, is $30.1 million.</t>
  </si>
  <si>
    <t>Contingencies</t>
  </si>
  <si>
    <t>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Common Stock/Partner's Capital</t>
  </si>
  <si>
    <t>Common Stock/Partner’s Capital</t>
  </si>
  <si>
    <t>On August 20, 2013, we completed an offering of 11,500,000 shares of common stock (including 1,500,000 shares sold pursuant to the exercise in full of the underwriters’ option to purchase additional shares) at a price of $12.75 per share, resulting in net proceeds (after underwriting discount and expenses) of $140.4 million. These proceeds were used to fund the acquisition of the three IASIS properties more fully described in Note 3.</t>
  </si>
  <si>
    <t>On February 28, 2013, we completed an offering of 12,650,000 shares of our common stock (including 1,650,000 shares sold pursuant to the exercise in full of the underwriters’ option to purchase additional shares) at a price of $14.25 per share, resulting in net proceeds (after underwriting discount and expenses) of $172.9 million. A portion of the net proceeds from this offering were used to pay down our revolving credit facility.</t>
  </si>
  <si>
    <t>To help fund the 2012 acquisitions disclosed in Note 3, on February 7, 2012, we completed an offering of 23,575,000 shares of our common stock (including 3,075,000 shares sold pursuant to the exercise in full of the underwriters’ overallotment option) at a price of $9.75 per share, resulting in net proceeds (after underwriting discount) of $220.1 million.</t>
  </si>
  <si>
    <t>In November 2009, we put an at-the-market equity offering program in place, giving us the ability to sell up to $50 million of stock. During the fourth quarter 2012, we sold 1.1 million shares of our common stock under our at-the-market equity offering program, at an average price of $11.84 per share resulting in total proceeds, net of a 2% commission, of $13.2 million. In January 2014, we replaced this at-the-market offering program with a similar program but increased the size to up to $250 million of stock with a commission of 1.25% (of which $12.5 million has been sold as of February 28, 2014).</t>
  </si>
  <si>
    <t>In February 2012, we filed Articles of Amendment to our charter with the Maryland State Department of Assessments and Taxation increasing the number of authorized shares of common stock, par value $0.001 per share available for issuance from 150,000,000 to 250,000,000.</t>
  </si>
  <si>
    <t>The Operating Partnership is made up of a general partner, Medical Properties Trust, LLC (“General Partner”) and limited partners, including the Company (which owns 100% of the General Partner) and three other partners. By virtue of its ownership of the General Partner, the Company has a 99.8% ownership interest in Operating Partnership via its ownership of all the common units. The remaining ownership interest is held by the two employees and one director via their ownership of LTIP units. These LTIP units were issued to the employees pursuant to the 2007 Multi-Year Incentive Plan, which is part of the Equity Incentive Plan discussed in Note 7 and once vested in accordance with their award agreement, may be converted to common units per the Second Amended and Restated Agreement of Limited Partnership of MPT Operating Partnership, L.P. (“Operating Partnership Agreement”).</t>
  </si>
  <si>
    <t>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federal income or excise tax liability imposed by the Internal Revenue Code, other than to the extent the Company elects to retain and pay income tax on its net capital gain. In accordance with the Operating Partnership Agreement, LTIP units are treated as common units for distribution purposes.</t>
  </si>
  <si>
    <t>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In order for LTIP units to be redeemed, they must first be converted to common units and then must wait two years from the issuance of the LTIP units to be redeemed.</t>
  </si>
  <si>
    <t>For each share of common stock issued by Medical Properties Trust, Inc., the Operating Partnership issues a corresponding number of operating partnership units.</t>
  </si>
  <si>
    <t>Fair Value of Financial Instruments</t>
  </si>
  <si>
    <t>Fair Value Disclosures [Abstract]</t>
  </si>
  <si>
    <t>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except for the Monroe loan for which we use Level 3 inputs) such as discounting the estimated future cash flows using the current rates which similar loans would be made to borrowers with similar credit ratings and for the same remaining maturities. We determine the fair value of our exchangeable notes (for 2012 only) and 2011, 2012 and 2013 Senior Unsecured Notes, using Level 2 inputs such as quotes from securities dealers and market makers. We estimate the fair value of our 2006 Senior Unsecured Notes, revolving credit facilities, and term loans using Level 2 inputs based on the present value of future payments, discounted at a rate which we consider appropriate for such debt.</t>
  </si>
  <si>
    <t>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t>
  </si>
  <si>
    <t>December 31,</t>
  </si>
  <si>
    <t>Asset (Liability)</t>
  </si>
  <si>
    <t>Book</t>
  </si>
  <si>
    <t>Value</t>
  </si>
  <si>
    <t>Fair</t>
  </si>
  <si>
    <t>Loans(1)</t>
  </si>
  <si>
    <t>(1,421,681</t>
  </si>
  <si>
    <t>(1,486,090</t>
  </si>
  <si>
    <t>(1,025,160</t>
  </si>
  <si>
    <t>(1,082,333</t>
  </si>
  <si>
    <t>Excludes loans related to Ernest Transaction since they are recorded at fair value and discussed below.</t>
  </si>
  <si>
    <t>Items Measured at Fair Value on a Recurring Basis</t>
  </si>
  <si>
    <t>Our equity interest in Ernest and related loans, as discussed in Note 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3.</t>
  </si>
  <si>
    <t>At December 31, 2013. these amounts were as follows (in thousands):</t>
  </si>
  <si>
    <t>Cost</t>
  </si>
  <si>
    <t>Asset Type</t>
  </si>
  <si>
    <t>Mortgage loans</t>
  </si>
  <si>
    <t>Acquisition loan</t>
  </si>
  <si>
    <t>Our mortgage loans with Ernest are recorded at fair value based on Level 3 inputs by discounting the estimated cash flows using the market rates which similar loans would be made to borrowers with similar credit ratings and the same remaining maturities. Our acquisition loan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lack of marketability discount (“DLOM”) on our equity investment of 40% at December 31, 2013.</t>
  </si>
  <si>
    <t>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t>
  </si>
  <si>
    <t>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t>
  </si>
  <si>
    <t>Basis Point</t>
  </si>
  <si>
    <t>Change in</t>
  </si>
  <si>
    <t>Marketability Discount</t>
  </si>
  <si>
    <t>Estimated Increase (Decrease)</t>
  </si>
  <si>
    <t>In Fair Value</t>
  </si>
  <si>
    <t>+100 basis points</t>
  </si>
  <si>
    <t>- 100 basis points</t>
  </si>
  <si>
    <t>  320</t>
  </si>
  <si>
    <t>Because the fair value of Ernest investments noted above approximate their original cost, we did not recognize any unrealized gains/losses during 2013 or 2012. To date, we have not received any distribution payments from our equity investment in Ernest.</t>
  </si>
  <si>
    <t>Discontinued Operations</t>
  </si>
  <si>
    <t>Discontinued Operations And Disposal Groups [Abstract]</t>
  </si>
  <si>
    <t>As more fully discussed in Note 3 under the heading “Disposals”, we sold three properties in 2013, five properties in 2012, and two properties in 2011. We have classified current and prior year activity related to these transactions, along with the related operating results of the facilities prior to these transactions taking place, as discontinued operations. In addition, we have reclassified the related real estate assets to Real Estate Held for Sale in all prior periods. Real estate held for sale of $25.5 million in 2012 includes $1.9 million of land, $26.7 million of building, $0.8 million of intangible lease assets, $3.5 million of accumulated depreciation, $0.4 million of accumulated amortization.</t>
  </si>
  <si>
    <t>The following table presents the results of discontinued operations for the years ended December 31, 2013, 2012 and 2011 (in thousands except per share/unit amounts):</t>
  </si>
  <si>
    <t>For the Years Ended</t>
  </si>
  <si>
    <t>Gain on sale</t>
  </si>
  <si>
    <t>Income from discontinued operations — diluted per share/unit</t>
  </si>
  <si>
    <t>Quarterly Financial Data (unaudited)</t>
  </si>
  <si>
    <t>Quarterly Financial Information Disclosure [Abstract]</t>
  </si>
  <si>
    <t>12. Quarterly Financial Data (unaudited)</t>
  </si>
  <si>
    <t>As disclosed in Note 11, we sold properties during 2013 resulting in the reclassification of those properties current and prior year results to discontinued operations. The quarterly data presented below reflects these reclassifications.</t>
  </si>
  <si>
    <t>The following is a summary of the unaudited quarterly financial information for the years ended December 31, 2013 and 2012: (amounts in thousands, except for per share data)</t>
  </si>
  <si>
    <t>For the Three Month Periods in 2013 Ended</t>
  </si>
  <si>
    <t>March 31</t>
  </si>
  <si>
    <t>June 30</t>
  </si>
  <si>
    <t>September 30</t>
  </si>
  <si>
    <t>December 31</t>
  </si>
  <si>
    <t>Net income attributable to MPT common stockholders per share — basic</t>
  </si>
  <si>
    <t>Weighted average shares outstanding — basic</t>
  </si>
  <si>
    <t>Net income attributable to MPT common stockholders per share — diluted</t>
  </si>
  <si>
    <t>Weighted average shares outstanding — diluted</t>
  </si>
  <si>
    <t>For the Three Month Periods in 2012 Ended</t>
  </si>
  <si>
    <t>Income (loss) from continuing operations</t>
  </si>
  <si>
    <t>Net income attributable to MPT common stockholders per share — basic</t>
  </si>
  <si>
    <t>Net income attributable to MPT common stockholders per share — diluted</t>
  </si>
  <si>
    <t>The following is a summary of the unaudited quarterly financial information for the years ended December 31, 2013 and 2012: (amounts in thousands, except for per unit data)</t>
  </si>
  <si>
    <t>Net income attributable to MPT Operating Partnership partners</t>
  </si>
  <si>
    <t>Net income attributable to MPT Operating Partnership partners per unit — basic</t>
  </si>
  <si>
    <t>Weighted average units outstanding — basic</t>
  </si>
  <si>
    <t>Net income attributable to MPT Operating Partnership partners per unit — diluted</t>
  </si>
  <si>
    <t>Weighted average units outstanding — diluted</t>
  </si>
  <si>
    <t>Condensed Consolidating Financial Information</t>
  </si>
  <si>
    <t>Condensed Financial Information Of Parent Company Only Disclosure [Abstract]</t>
  </si>
  <si>
    <t>The following tables present the condensed consolidating financial information for (a) Medical Properties Trust, Inc. (“Parent” and a guarantor to our 2011, 2012, and 2013 Senior Unsecured Notes), (b) MPT Operating Partnership, L.P. and MPT Finance Corporation (“Subsidiary Issuer”), (c) on a combined basis, the guarantors of our 2011, 2012 and 2013 Senior Unsecured Notes (“Subsidiary Guarantors”), and (d) on a combined basis, the non-guarantor subsidiaries (“Non-Guarantor Subsidiaries”). Separate financial statements of the Subsidiary Guarantors are not presented because the guarantee by each 100% owned Subsidiary Guarantor is joint and several and we believe separate financial statements and other disclosures regarding the Subsidiary Guarantors are not material to investors. Furthermore, there are no significant legal restrictions on the Parent’s ability to obtain funds from its subsidiaries by dividend or loan.</t>
  </si>
  <si>
    <t>The guarantees by the Subsidiary Guarantors may be released and discharged upon: (1) any sale, exchange or transfer of all of the capital stock of a Subsidiary Guarantor; (2) the merger or consolidation of a Subsidiary Guarantor with a Subsidiary Issuer or any other Subsidiary Guarantor; (3) the proper designation of any Subsidiary Guarantor by the Subsidiary Issuers as “unrestricted” for covenant purposes under the indenture governing the 2011, 2012, and 2013 Senior Unsecured Notes; (4) the legal defeasance or covenant defeasance or satisfaction and discharge of the indenture; (5) a liquidation or dissolution of a Subsidiary Guarantor permitted under the indenture governing the 2011, 2012 and 2013 Senior Unsecured Notes; or (6) the release or discharge of the Subsidiary Guarantor from its guarantee obligations under our revolving credit facility.</t>
  </si>
  <si>
    <t>Subsequent to December 31, 2012, certain of our subsidiaries were re-designated as non-guarantors of our 2011, 2012 and 2013 Senior Unsecured Notes, as the underlying properties were sold in 2013 (such subsidiaries were guarantors prior to 2013). With these re-designations, we have restated the 2012 and 2011 consolidating financial information below to reflect these changes.</t>
  </si>
  <si>
    <t>In the second quarter of 2013, we revised our condensed consolidating balance sheets as of December 31, 2012 and 2011 to adjust negative net intercompany receivables (payable) balances from Total Assets to Total Liabilities. The impact of this revision was to increase total assets (and, correspondingly increase total liabilities) as of December 31, 2012 for Subsidiary Guarantors by $997.2 million and also to increase total assets (and, correspondingly increase total liabilities) for Non-Guarantor Subsidiaries by $404.1 million with an offset to Eliminations. In addition, we revised our condensed consolidating statements of cash flows for the years ended December 31, 2012 and 2011 to adjust the classification of cash flows related to intercompany transactions. For the year ended December 31, 2012, these adjustments had the effect of a) increasing net cash provided by investing activities and decreasing net cash provided by financing activities for the Parent and Subsidiary Issuers by $129.4 million and $501.8 million, respectively, and b) decreasing net cash provided by investing activities and increasing net cash provided by financing activities for the Subsidiary Guarantors and the Non-Guarantor Subsidiaries by $365.8 million and $136.1 million, respectively, with an offset to Eliminations. For the year ended December 31, 2011, these adjustments had the effect of a) increasing net cash provided by investing activities and decreasing net cash provided by financing activities for the Subsidiary Issuers and Non-Guarantor Subsidiaries by $92.1 million and $22.4 million, respectively, and b) decreasing net cash provided by investing activities and increasing net cash provided by financing activities for the Parent and Subsidiary Guarantors by $89.6 million and $114.2 million, respectively, with an offset to Eliminations. These revisions are not material to the related financial statements for any prior periods and had no impact on our consolidated balance sheet or consolidated statement of cash flows. As prior period financial information is presented in future filings, we will similarly revise the condensed consolidating statements of cash flows for comparative periods presented in future filings.</t>
  </si>
  <si>
    <t>Condensed Consolidated Balance Sheets</t>
  </si>
  <si>
    <t>December 31, 2013</t>
  </si>
  <si>
    <t>Parent</t>
  </si>
  <si>
    <t>Subsidiary</t>
  </si>
  <si>
    <t>Issuers</t>
  </si>
  <si>
    <t>Guarantors</t>
  </si>
  <si>
    <t>Non-Guarantor</t>
  </si>
  <si>
    <t>Subsidiaries</t>
  </si>
  <si>
    <t>Eliminations</t>
  </si>
  <si>
    <t>Consolidated</t>
  </si>
  <si>
    <t>Assets</t>
  </si>
  <si>
    <t>Land, buildings and improvements and intangible lease assets</t>
  </si>
  <si>
    <t>Accumulated depreciation and amortization</t>
  </si>
  <si>
    <t>(151,624</t>
  </si>
  <si>
    <t>(8,152</t>
  </si>
  <si>
    <t>(159,776</t>
  </si>
  <si>
    <t>Cash and cash equivalents</t>
  </si>
  <si>
    <t>Net intercompany receivable</t>
  </si>
  <si>
    <t>(1,942,837</t>
  </si>
  <si>
    <t>Investment in subsidiaries</t>
  </si>
  <si>
    <t>(2,212,158</t>
  </si>
  <si>
    <t>(4,154,995</t>
  </si>
  <si>
    <t>Liabilities and Equity</t>
  </si>
  <si>
    <t>Net intercompany payable</t>
  </si>
  <si>
    <t>Total Equity</t>
  </si>
  <si>
    <t>Condensed Consolidated Statements of Income</t>
  </si>
  <si>
    <t>For the Year Ended December 31, 2013</t>
  </si>
  <si>
    <t>(12,101</t>
  </si>
  <si>
    <t>(20,269</t>
  </si>
  <si>
    <t>(31,918</t>
  </si>
  <si>
    <t>(64,288</t>
  </si>
  <si>
    <t>(32,370</t>
  </si>
  <si>
    <t>Total operating expenses</t>
  </si>
  <si>
    <t>(15,193</t>
  </si>
  <si>
    <t>(110</t>
  </si>
  <si>
    <t>(209</t>
  </si>
  <si>
    <t>(319</t>
  </si>
  <si>
    <t>(67,484</t>
  </si>
  <si>
    <t>(1,912</t>
  </si>
  <si>
    <t>(29,268</t>
  </si>
  <si>
    <t>(66,746</t>
  </si>
  <si>
    <t>(158</t>
  </si>
  <si>
    <t>(568</t>
  </si>
  <si>
    <t>(726</t>
  </si>
  <si>
    <t>Net other expense</t>
  </si>
  <si>
    <t>(67,594</t>
  </si>
  <si>
    <t>(1,122</t>
  </si>
  <si>
    <t>(27,439</t>
  </si>
  <si>
    <t>(64,237</t>
  </si>
  <si>
    <t>Income (loss) from continuing operations</t>
  </si>
  <si>
    <t>(82,787</t>
  </si>
  <si>
    <t>Income (loss) from discontinued operations</t>
  </si>
  <si>
    <t>(4</t>
  </si>
  <si>
    <t>Equity in earnings of consolidated subsidiaries net of income taxes</t>
  </si>
  <si>
    <t>(281,694</t>
  </si>
  <si>
    <t>Net income (loss)</t>
  </si>
  <si>
    <t>Net income (loss) attributable to non-controlling interests</t>
  </si>
  <si>
    <t>(281,470</t>
  </si>
  <si>
    <t>Condensed Consolidated Statements of Comprehensive Income (Loss)</t>
  </si>
  <si>
    <t>(3,474</t>
  </si>
  <si>
    <t>Foreign currency translation gain (loss)</t>
  </si>
  <si>
    <t>(67</t>
  </si>
  <si>
    <t>(285,235</t>
  </si>
  <si>
    <t>Comprehensive income attributable to MPT common stockholders</t>
  </si>
  <si>
    <t>($</t>
  </si>
  <si>
    <t>Condensed Consolidated Statements of Cash Flows</t>
  </si>
  <si>
    <t>Operating Activities</t>
  </si>
  <si>
    <t>Net cash provided by (used in) operating activities</t>
  </si>
  <si>
    <t>(53,846</t>
  </si>
  <si>
    <t>(2,240</t>
  </si>
  <si>
    <t>(619,092</t>
  </si>
  <si>
    <t>(35,830</t>
  </si>
  <si>
    <t>(654,922</t>
  </si>
  <si>
    <t>Net proceeds from sales of real estate</t>
  </si>
  <si>
    <t>Investments in loans receivable</t>
  </si>
  <si>
    <t>(1,100</t>
  </si>
  <si>
    <t>(2,646</t>
  </si>
  <si>
    <t>(3,746</t>
  </si>
  <si>
    <t>(94,737</t>
  </si>
  <si>
    <t>(93,567</t>
  </si>
  <si>
    <t>Net cash provided by (used in) investing activities</t>
  </si>
  <si>
    <t>(714,929</t>
  </si>
  <si>
    <t>(712,577</t>
  </si>
  <si>
    <t>Additions to term debt</t>
  </si>
  <si>
    <t>(11,000</t>
  </si>
  <si>
    <t>(249</t>
  </si>
  <si>
    <t>(11,249</t>
  </si>
  <si>
    <t>(20,000</t>
  </si>
  <si>
    <t>(120,038</t>
  </si>
  <si>
    <t>(120,309</t>
  </si>
  <si>
    <t>Net payments relating to intercompany financing</t>
  </si>
  <si>
    <t>(193,297</t>
  </si>
  <si>
    <t>(539,776</t>
  </si>
  <si>
    <t>(1,545</t>
  </si>
  <si>
    <t>Proceeds from sale of common shares, net of offering costs</t>
  </si>
  <si>
    <t>(313,331</t>
  </si>
  <si>
    <t>Debt issuance costs paid and other financing activities</t>
  </si>
  <si>
    <t>(9,760</t>
  </si>
  <si>
    <t>(169</t>
  </si>
  <si>
    <t>Increase (decrease) in cash and cash equivalents for period</t>
  </si>
  <si>
    <t>(16,644</t>
  </si>
  <si>
    <t>(193</t>
  </si>
  <si>
    <t>(24</t>
  </si>
  <si>
    <t>December 31, 2012</t>
  </si>
  <si>
    <t>(116,344</t>
  </si>
  <si>
    <t>(6,452</t>
  </si>
  <si>
    <t>(122,796</t>
  </si>
  <si>
    <t>(1,401,334</t>
  </si>
  <si>
    <t>(1,739,899</t>
  </si>
  <si>
    <t>(3,141,233</t>
  </si>
  <si>
    <t>For the Year Ended December 31, 2012</t>
  </si>
  <si>
    <t>(9,309</t>
  </si>
  <si>
    <t>(16,232</t>
  </si>
  <si>
    <t>(24,731</t>
  </si>
  <si>
    <t>(50,272</t>
  </si>
  <si>
    <t>(25,541</t>
  </si>
  <si>
    <t>(13,592</t>
  </si>
  <si>
    <t>(69</t>
  </si>
  <si>
    <t>(1,593</t>
  </si>
  <si>
    <t>(1,662</t>
  </si>
  <si>
    <t>(58,729</t>
  </si>
  <si>
    <t>(25,653</t>
  </si>
  <si>
    <t>(58,243</t>
  </si>
  <si>
    <t>—   </t>
  </si>
  <si>
    <t>(19</t>
  </si>
  <si>
    <t>(58,798</t>
  </si>
  <si>
    <t>(25,383</t>
  </si>
  <si>
    <t>(56,981</t>
  </si>
  <si>
    <t>(72,390</t>
  </si>
  <si>
    <t>Income (loss) from discontinued operations</t>
  </si>
  <si>
    <t>(257,025</t>
  </si>
  <si>
    <t>(256,848</t>
  </si>
  <si>
    <t>Other comprehensive income:</t>
  </si>
  <si>
    <t>Unrealized loss on interest rate swap</t>
  </si>
  <si>
    <t>(251</t>
  </si>
  <si>
    <t>(256,774</t>
  </si>
  <si>
    <t>(61,002</t>
  </si>
  <si>
    <t>(420,500</t>
  </si>
  <si>
    <t>(200,990</t>
  </si>
  <si>
    <t>(621,490</t>
  </si>
  <si>
    <t>(1,293</t>
  </si>
  <si>
    <t>(578</t>
  </si>
  <si>
    <t>(66,467</t>
  </si>
  <si>
    <t>(9,433</t>
  </si>
  <si>
    <t>(76,478</t>
  </si>
  <si>
    <t>(481,476</t>
  </si>
  <si>
    <t>(135,074</t>
  </si>
  <si>
    <t>(617,128</t>
  </si>
  <si>
    <t>(232</t>
  </si>
  <si>
    <t>(39,600</t>
  </si>
  <si>
    <t>(103,684</t>
  </si>
  <si>
    <t>(103,952</t>
  </si>
  <si>
    <t>(10,031</t>
  </si>
  <si>
    <t>(1,405</t>
  </si>
  <si>
    <t>(11,436</t>
  </si>
  <si>
    <t>(129,421</t>
  </si>
  <si>
    <t>(501,839</t>
  </si>
  <si>
    <t>(233,048</t>
  </si>
  <si>
    <t>(6,424</t>
  </si>
  <si>
    <t>(57</t>
  </si>
  <si>
    <t>(4,167</t>
  </si>
  <si>
    <t>(65,747</t>
  </si>
  <si>
    <t>(65,415</t>
  </si>
  <si>
    <t>For the Year Ended December 31, 2011</t>
  </si>
  <si>
    <t>(3,092</t>
  </si>
  <si>
    <t>(6,236</t>
  </si>
  <si>
    <t>(9,328</t>
  </si>
  <si>
    <t>(17</t>
  </si>
  <si>
    <t>(21,720</t>
  </si>
  <si>
    <t>(10</t>
  </si>
  <si>
    <t>(267</t>
  </si>
  <si>
    <t>Debt refinancing costs</t>
  </si>
  <si>
    <t>(14,109</t>
  </si>
  <si>
    <t>(105</t>
  </si>
  <si>
    <t>(14,214</t>
  </si>
  <si>
    <t>(43,063</t>
  </si>
  <si>
    <t>(7,122</t>
  </si>
  <si>
    <t>(43,810</t>
  </si>
  <si>
    <t>(128</t>
  </si>
  <si>
    <t>(57,146</t>
  </si>
  <si>
    <t>(7,527</t>
  </si>
  <si>
    <t>(58,056</t>
  </si>
  <si>
    <t>(78,866</t>
  </si>
  <si>
    <t>(983</t>
  </si>
  <si>
    <t>(1,969</t>
  </si>
  <si>
    <t>(136,906</t>
  </si>
  <si>
    <t>(136,728</t>
  </si>
  <si>
    <t>(8,590</t>
  </si>
  <si>
    <t>(128,316</t>
  </si>
  <si>
    <t>(128,138</t>
  </si>
  <si>
    <t>(48,779</t>
  </si>
  <si>
    <t>(241,626</t>
  </si>
  <si>
    <t>(37,337</t>
  </si>
  <si>
    <t>(278,963</t>
  </si>
  <si>
    <t>(230</t>
  </si>
  <si>
    <t>(631</t>
  </si>
  <si>
    <t>(861</t>
  </si>
  <si>
    <t>(6,466</t>
  </si>
  <si>
    <t>(24,081</t>
  </si>
  <si>
    <t>(669</t>
  </si>
  <si>
    <t>(31,216</t>
  </si>
  <si>
    <t>(265,707</t>
  </si>
  <si>
    <t>(265,621</t>
  </si>
  <si>
    <t>(237,666</t>
  </si>
  <si>
    <t>(8,433</t>
  </si>
  <si>
    <t>(163</t>
  </si>
  <si>
    <t>(246,262</t>
  </si>
  <si>
    <t>(89,342</t>
  </si>
  <si>
    <t>(89,601</t>
  </si>
  <si>
    <t>(2,365</t>
  </si>
  <si>
    <t>(92,052</t>
  </si>
  <si>
    <t>(22,404</t>
  </si>
  <si>
    <t>(21,028</t>
  </si>
  <si>
    <t>(661</t>
  </si>
  <si>
    <t>(21,689</t>
  </si>
  <si>
    <t>(25,593</t>
  </si>
  <si>
    <t>(112</t>
  </si>
  <si>
    <t>Valuation and Qualifying Accounts</t>
  </si>
  <si>
    <t>Valuation And Qualifying Accounts [Abstract]</t>
  </si>
  <si>
    <t>Medical Properties Trust, Inc. and MPT Operating Partnership, L.P.</t>
  </si>
  <si>
    <t>Schedule II: Valuation and Qualifying Accounts</t>
  </si>
  <si>
    <t>Additions</t>
  </si>
  <si>
    <t>Deduction,</t>
  </si>
  <si>
    <t>Year Ended December 31,</t>
  </si>
  <si>
    <t>Balance at</t>
  </si>
  <si>
    <t>Beginning  of</t>
  </si>
  <si>
    <t>Year(1)</t>
  </si>
  <si>
    <t>Charged</t>
  </si>
  <si>
    <t>Against</t>
  </si>
  <si>
    <t>Operations(1)</t>
  </si>
  <si>
    <t>Net</t>
  </si>
  <si>
    <t>Recoveries/</t>
  </si>
  <si>
    <t>Writeoffs(1)</t>
  </si>
  <si>
    <t>End of  Year(1)</t>
  </si>
  <si>
    <t>(In thousands)</t>
  </si>
  <si>
    <t>(2,593</t>
  </si>
  <si>
    <t>(2,389</t>
  </si>
  <si>
    <t>(—  </t>
  </si>
  <si>
    <t>Includes allowance for doubtful accounts, straight-line rent reserves, allowance for loan losses, tax valuation allowances and other reserves.</t>
  </si>
  <si>
    <t>Includes $4.8 million and $2.7 million in rent and interest reserves, respectively, related to our Monroe properties along with $1.9 million to fully reserve for the net deferred tax asset of certain German subsidiaries.</t>
  </si>
  <si>
    <t>Includes $3.7 million and $2.9 million in rent and interest reserves, respectively, related to our Denham Springs and Monroe properties and $2.1 million to fully reserve for the net deferred tax asset of one of our taxable REIT subsidiaries.</t>
  </si>
  <si>
    <t>Includes $1.6 million and $2.9 million in rent and interest reserves, respectively, related to our Monroe properties.</t>
  </si>
  <si>
    <t>SCHEDULE III - REAL ESTATE INVESTMENTS AND ACCUMULATED DEPRECIATION</t>
  </si>
  <si>
    <t>Real Estate And Accumulated Depreciation Disclosure [Abstract]</t>
  </si>
  <si>
    <t>SCHEDULE III — REAL ESTATE INVESTMENTS AND ACCUMULATED DEPRECIATION</t>
  </si>
  <si>
    <t>Type of</t>
  </si>
  <si>
    <t>Initial Costs</t>
  </si>
  <si>
    <t>Subsequent to</t>
  </si>
  <si>
    <t>Acquisition</t>
  </si>
  <si>
    <t>Cost at December 31,</t>
  </si>
  <si>
    <t>Accumu-</t>
  </si>
  <si>
    <t>lated</t>
  </si>
  <si>
    <t>Depreci-</t>
  </si>
  <si>
    <t>ation</t>
  </si>
  <si>
    <t>Encum-</t>
  </si>
  <si>
    <t>brances</t>
  </si>
  <si>
    <t>Date of</t>
  </si>
  <si>
    <t>Constr-</t>
  </si>
  <si>
    <t>uction</t>
  </si>
  <si>
    <t>Acquired</t>
  </si>
  <si>
    <t>Life on</t>
  </si>
  <si>
    <t>which</t>
  </si>
  <si>
    <t>depreci-</t>
  </si>
  <si>
    <t>ation in</t>
  </si>
  <si>
    <t>latest</t>
  </si>
  <si>
    <t>income</t>
  </si>
  <si>
    <t>state-</t>
  </si>
  <si>
    <t>ments is</t>
  </si>
  <si>
    <t>computed</t>
  </si>
  <si>
    <t>(Years)</t>
  </si>
  <si>
    <t>Buildings</t>
  </si>
  <si>
    <t>Improve-</t>
  </si>
  <si>
    <t>ments</t>
  </si>
  <si>
    <t>Costs</t>
  </si>
  <si>
    <t>(Amounts in thousands)</t>
  </si>
  <si>
    <t>Baden-Wurttemburg, Germany</t>
  </si>
  <si>
    <t>Rehabilitation hospital</t>
  </si>
  <si>
    <t>November 29,</t>
  </si>
  <si>
    <t>Saxony, Germany</t>
  </si>
  <si>
    <t>November 29,</t>
  </si>
  <si>
    <t>Rhineland-Pflaz, Germany</t>
  </si>
  <si>
    <t>Brandenburg, Germany</t>
  </si>
  <si>
    <t>Hesse, Germany</t>
  </si>
  <si>
    <t>1904, 1995</t>
  </si>
  <si>
    <t>Little Elm, TX</t>
  </si>
  <si>
    <t>Acute care general hospital</t>
  </si>
  <si>
    <t>December 1,</t>
  </si>
  <si>
    <t>Port Arthur, TX</t>
  </si>
  <si>
    <t>September 26,</t>
  </si>
  <si>
    <t>West Monroe, LA</t>
  </si>
  <si>
    <t>Acute care general hospital</t>
  </si>
  <si>
    <t>September 26,</t>
  </si>
  <si>
    <t>Hausman, TX</t>
  </si>
  <si>
    <t>March 1,</t>
  </si>
  <si>
    <t>Lafayette, IN</t>
  </si>
  <si>
    <t>February 1,</t>
  </si>
  <si>
    <t>Mesa, AZ</t>
  </si>
  <si>
    <t>Overlook, TX</t>
  </si>
  <si>
    <t>Post Falls, ID</t>
  </si>
  <si>
    <t>December 31,</t>
  </si>
  <si>
    <t>Spartanburg, SC</t>
  </si>
  <si>
    <t>August 1,</t>
  </si>
  <si>
    <t>Victoria, TX</t>
  </si>
  <si>
    <t>Covington, LA</t>
  </si>
  <si>
    <t>Long term acute care hospital</t>
  </si>
  <si>
    <t>June 9,</t>
  </si>
  <si>
    <t>Redding, CA</t>
  </si>
  <si>
    <t>June 30,</t>
  </si>
  <si>
    <t>Bloomington, IN</t>
  </si>
  <si>
    <t>August 8,</t>
  </si>
  <si>
    <t>Dallas, TX</t>
  </si>
  <si>
    <t>September 5,</t>
  </si>
  <si>
    <t>La Palma, CA</t>
  </si>
  <si>
    <t>November 8,</t>
  </si>
  <si>
    <t>Anaheim, CA</t>
  </si>
  <si>
    <t>Luling, TX</t>
  </si>
  <si>
    <t>Long term acute care hospital</t>
  </si>
  <si>
    <t>Bensalem, PA</t>
  </si>
  <si>
    <t>(353</t>
  </si>
  <si>
    <t>March 19,</t>
  </si>
  <si>
    <t>Portland, OR</t>
  </si>
  <si>
    <t>April 18,</t>
  </si>
  <si>
    <t>San Diego, CA</t>
  </si>
  <si>
    <t>May 9,</t>
  </si>
  <si>
    <t>August 10,</t>
  </si>
  <si>
    <t>Bennettsville, SC</t>
  </si>
  <si>
    <t>April 1,</t>
  </si>
  <si>
    <t>Bossier City, LA</t>
  </si>
  <si>
    <t>Bristol, CT</t>
  </si>
  <si>
    <t>Wellness</t>
  </si>
  <si>
    <t>Center</t>
  </si>
  <si>
    <t>April 22,</t>
  </si>
  <si>
    <t>Cheraw, SC</t>
  </si>
  <si>
    <t>Detroit, MI</t>
  </si>
  <si>
    <t>(365</t>
  </si>
  <si>
    <t>May 22,</t>
  </si>
  <si>
    <t>Enfield, CT</t>
  </si>
  <si>
    <t>Fort Lauderdale, FL</t>
  </si>
  <si>
    <t>Garden Grove, CA</t>
  </si>
  <si>
    <t>November 25,</t>
  </si>
  <si>
    <t>Medical Office Building</t>
  </si>
  <si>
    <t>November 25,</t>
  </si>
  <si>
    <t>Idaho Falls, ID</t>
  </si>
  <si>
    <t>Newington, CT</t>
  </si>
  <si>
    <t>Petersburg, VA</t>
  </si>
  <si>
    <t>July 1,</t>
  </si>
  <si>
    <t>West Valley City, UT</t>
  </si>
  <si>
    <t>Poplar Bluff, MO</t>
  </si>
  <si>
    <t>East Providence, RI</t>
  </si>
  <si>
    <t>San Dimas, CA</t>
  </si>
  <si>
    <t>West Springfield, MA</t>
  </si>
  <si>
    <t>Warwick, RI</t>
  </si>
  <si>
    <t>Wichita, KS</t>
  </si>
  <si>
    <t>April 4,</t>
  </si>
  <si>
    <t>Addison, TX</t>
  </si>
  <si>
    <t>June 17,</t>
  </si>
  <si>
    <t>Shenandoah, TX</t>
  </si>
  <si>
    <t>Richardson, TX</t>
  </si>
  <si>
    <t>Hill County, TX</t>
  </si>
  <si>
    <t>September 17,</t>
  </si>
  <si>
    <t>Webster, TX</t>
  </si>
  <si>
    <t>December 21,</t>
  </si>
  <si>
    <t>Tomball, TX</t>
  </si>
  <si>
    <t>Gilbert, AZ</t>
  </si>
  <si>
    <t>January 4,</t>
  </si>
  <si>
    <t>Corinth, TX</t>
  </si>
  <si>
    <t>January 31,</t>
  </si>
  <si>
    <t>Bayonne, NJ</t>
  </si>
  <si>
    <t>February 4,</t>
  </si>
  <si>
    <t>February 9,</t>
  </si>
  <si>
    <t>Northland, MO</t>
  </si>
  <si>
    <t>February 14,</t>
  </si>
  <si>
    <t>DeSoto, TX</t>
  </si>
  <si>
    <t>July 18,</t>
  </si>
  <si>
    <t>New Braunfels, TX</t>
  </si>
  <si>
    <t>September 30,</t>
  </si>
  <si>
    <t>Hoboken, NJ</t>
  </si>
  <si>
    <t>November 4,</t>
  </si>
  <si>
    <t>Florence, AZ</t>
  </si>
  <si>
    <t>Hammond, LA</t>
  </si>
  <si>
    <t>December 14,</t>
  </si>
  <si>
    <t>San Antonio, TX</t>
  </si>
  <si>
    <t>October 14,</t>
  </si>
  <si>
    <t>The changes in total real estate assets including real estate held for sale but excluding construction in progress, intangible lease asset, investment in direct financing leases, and mortgage loans for the years ended (in thousands):</t>
  </si>
  <si>
    <t>COST</t>
  </si>
  <si>
    <t>Balance at beginning of period</t>
  </si>
  <si>
    <t>Transfers from construction in progress</t>
  </si>
  <si>
    <t>Dispositions</t>
  </si>
  <si>
    <t>(28,616</t>
  </si>
  <si>
    <t>(68,149</t>
  </si>
  <si>
    <t>(40,460</t>
  </si>
  <si>
    <t>(564</t>
  </si>
  <si>
    <t>Balance at end of period</t>
  </si>
  <si>
    <t>(3) </t>
  </si>
  <si>
    <t>(1) </t>
  </si>
  <si>
    <t>The changes in accumulated depreciation including real estate assets held for sale for the years ended (in thousands):</t>
  </si>
  <si>
    <t>ACCUMULATED DEPRECIATION</t>
  </si>
  <si>
    <t>Depreciation</t>
  </si>
  <si>
    <t>Depreciation on disposed property</t>
  </si>
  <si>
    <t>(3,513</t>
  </si>
  <si>
    <t>(10,057</t>
  </si>
  <si>
    <t>(4,755</t>
  </si>
  <si>
    <t>(4) </t>
  </si>
  <si>
    <t>(2) </t>
  </si>
  <si>
    <t>Includes real estate cost included in real estate held for sale of $96,766 at December 31, 2011. Excludes intangible lease assets that are included in real estate held for sale of $3,012 for 2011.</t>
  </si>
  <si>
    <t>Includes accumulated depreciation in real estate held for sale of $11,807 for 2011. Excludes accumulated amortization related to intangible lease assets that are included in real estate held for sale of $1,949 for 2011.</t>
  </si>
  <si>
    <t>Includes real estate cost included in real estate held for sale of $28,617 at December 31, 2012. Excludes intangible lease assets that are included in real estate held for sale of $858 for 2012.</t>
  </si>
  <si>
    <t>The aggregate cost for federal income tax purposes is $2,155,240.</t>
  </si>
  <si>
    <t>SCHEDULE IV - MORTGAGE LOANS ON REAL ESTATE</t>
  </si>
  <si>
    <t>Mortgage Loans On Real Estate [Abstract]</t>
  </si>
  <si>
    <t>SCHEDULE IV — MORTGAGE LOANS ON REAL ESTATE</t>
  </si>
  <si>
    <t>MEDICAL PROPERTIES TRUST, INC. AND MPT OPERATING PARTNERSHIP, L.P.</t>
  </si>
  <si>
    <t>Column A</t>
  </si>
  <si>
    <t>Column B</t>
  </si>
  <si>
    <t>Column C</t>
  </si>
  <si>
    <t>Column D</t>
  </si>
  <si>
    <t>Column E</t>
  </si>
  <si>
    <t>Column F</t>
  </si>
  <si>
    <t>Column G(3)</t>
  </si>
  <si>
    <t>Column H</t>
  </si>
  <si>
    <t>Description</t>
  </si>
  <si>
    <t>Interest</t>
  </si>
  <si>
    <t>Rate</t>
  </si>
  <si>
    <t>Final</t>
  </si>
  <si>
    <t>Maturity</t>
  </si>
  <si>
    <t>Periodic Payment</t>
  </si>
  <si>
    <t>Terms</t>
  </si>
  <si>
    <t>Prior</t>
  </si>
  <si>
    <t>Liens</t>
  </si>
  <si>
    <t>Face</t>
  </si>
  <si>
    <t>Amount of</t>
  </si>
  <si>
    <t>Mortgages</t>
  </si>
  <si>
    <t>Principal</t>
  </si>
  <si>
    <t>Subject to</t>
  </si>
  <si>
    <t>Delinquent</t>
  </si>
  <si>
    <t>Principal or</t>
  </si>
  <si>
    <t>(Dollar amounts in thousands)</t>
  </si>
  <si>
    <t>Long-term first mortgage loan:</t>
  </si>
  <si>
    <t>Payable in monthly</t>
  </si>
  <si>
    <t>installments of</t>
  </si>
  <si>
    <t>interest plus</t>
  </si>
  <si>
    <t>principal payable</t>
  </si>
  <si>
    <t>in full at maturity</t>
  </si>
  <si>
    <t>Desert Valley Hospital</t>
  </si>
  <si>
    <t>(1</t>
  </si>
  <si>
    <t>(2</t>
  </si>
  <si>
    <t>Chino Valley Medical Center</t>
  </si>
  <si>
    <t>Paradise Valley Hospital</t>
  </si>
  <si>
    <t>Ernest Mortgage Loan(4)</t>
  </si>
  <si>
    <t>Centinela Hospital Medical Center</t>
  </si>
  <si>
    <t>Olympia Medical Center</t>
  </si>
  <si>
    <t>Denham Springs LTACH</t>
  </si>
  <si>
    <t>There were no prior liens on loans as of December 31, 2013.</t>
  </si>
  <si>
    <t>The mortgage loan was not delinquent with respect to principal or interest.</t>
  </si>
  <si>
    <t>The aggregate cost for Federal income tax purposes is $388,650.</t>
  </si>
  <si>
    <t>Mortgage loans on four properties.</t>
  </si>
  <si>
    <t>Changes in mortgage loans for the years ended December 31, 2013, 2012, and 2011 are summarized as follows:</t>
  </si>
  <si>
    <t>Balance at beginning of year</t>
  </si>
  <si>
    <t>Additions during year:</t>
  </si>
  <si>
    <t>New mortgage loans and additional advances on existing loans</t>
  </si>
  <si>
    <t>Deductions during year:</t>
  </si>
  <si>
    <t>Collection of principal</t>
  </si>
  <si>
    <t>Balance at end of year</t>
  </si>
  <si>
    <t>Summary of Significant Accounting Policies (Policies)</t>
  </si>
  <si>
    <t>Use of Estimat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Principles of Consolidation</t>
  </si>
  <si>
    <t>Investments in Unconsolidated Entities</t>
  </si>
  <si>
    <t>Cash and Cash Equivalents</t>
  </si>
  <si>
    <r>
      <t>Cash and Cash Equivalents:</t>
    </r>
    <r>
      <rPr>
        <sz val="10"/>
        <color theme="1"/>
        <rFont val="Times New Roman"/>
        <family val="1"/>
      </rPr>
      <t>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 date on our invested cash. Cash and cash equivalents which have been restricted as to its use are recorded in other assets.</t>
    </r>
  </si>
  <si>
    <t>Revenue Recognition</t>
  </si>
  <si>
    <r>
      <t>Revenue Recognition:</t>
    </r>
    <r>
      <rPr>
        <sz val="10"/>
        <color theme="1"/>
        <rFont val="Times New Roman"/>
        <family val="1"/>
      </rPr>
      <t>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acquired properties.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income is presented as two amounts: billed rent revenue and straight-line revenue. Billed rent revenue is the amount of base rent actually billed to the customer each period as required by the lease. Straight-line rent revenue is the difference between rent revenue earned based on the straight-line method and the amount recorded as billed rent revenue. We record the difference between base rent revenues earned and amounts due per the respective lease agreements, as applicable, as an increase or decrease to straight-line rent receivable.</t>
    </r>
  </si>
  <si>
    <t>Acquired Real Estate Purchase Price Allocation</t>
  </si>
  <si>
    <t>Real Estate and Depreciation</t>
  </si>
  <si>
    <t>Losses from Rent Receivables</t>
  </si>
  <si>
    <r>
      <t>Losses from Rent Receivables:</t>
    </r>
    <r>
      <rPr>
        <sz val="10"/>
        <color theme="1"/>
        <rFont val="Times New Roman"/>
        <family val="1"/>
      </rPr>
      <t>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revenue and patient mix; and the effect of evolving healthcare regulations on tenant’s profitability and liquidity.</t>
    </r>
  </si>
  <si>
    <r>
      <t>Losses from Operating Lease Receivables:</t>
    </r>
    <r>
      <rPr>
        <sz val="10"/>
        <color theme="1"/>
        <rFont val="Times New Roman"/>
        <family val="1"/>
      </rPr>
      <t>  We utilize the information above along with the tenant’s payment and default history in evaluating (on a property-by-property basis) whether or not a provision for losses on outstanding rent receivables is needed. A provision for losses on rent receivables (including straight-line rent receivables) is ultimately recorded when it becomes probable that the receivable will not be collected in full. The provision is an amount which reduces the receivable to its estimated net realizable value based on a determination of the eventual amounts to be collected either from the debtor or from existing collateral, if any.</t>
    </r>
  </si>
  <si>
    <r>
      <t>Losses on DFL Receivables:</t>
    </r>
    <r>
      <rPr>
        <sz val="10"/>
        <color theme="1"/>
        <rFont val="Times New Roman"/>
        <family val="1"/>
      </rPr>
      <t>  Allowances are established for DFLs based upon an estimate of probable losses for the individual DFLs deemed to be impaired. DFLs are impaired when it is deemed probable that we will be unable to collect all amounts due in accordance with the contractual terms of the leas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These estimates consider all available evidence including the expected future cash flows discounted at the DFL’s effective interest rate, fair value of collateral, and other relevant factors, as appropriate. DFLs are placed on non-accrual status when we determine that the collectability of contractual amounts is not reasonably assured. While on non-accrual status, we generally account for the DFLs on a cash basis, in which income is recognized only upon receipt of cash.</t>
    </r>
  </si>
  <si>
    <r>
      <t>Loans:</t>
    </r>
    <r>
      <rPr>
        <sz val="10"/>
        <color theme="1"/>
        <rFont val="Times New Roman"/>
        <family val="1"/>
      </rPr>
      <t>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When a loan is deemed to be impaired, we generally place the loan on non-accrual status and record interest income only upon receipt of cash.</t>
    </r>
  </si>
  <si>
    <t>Earnings Per Share/Units</t>
  </si>
  <si>
    <r>
      <t>Earnings Per Share/Units:</t>
    </r>
    <r>
      <rPr>
        <sz val="10"/>
        <color theme="1"/>
        <rFont val="Times New Roman"/>
        <family val="1"/>
      </rPr>
      <t> Basic earnings per common share/unit is computed by dividing net income applicable to common shares/units by the weighted number of shares/units of common stock/units outstanding during the period. Diluted earnings per common share/units is calculated by including the effect of dilutive securities.</t>
    </r>
  </si>
  <si>
    <t>Stock-Based Compensation</t>
  </si>
  <si>
    <r>
      <t>Stock-Based Compensation:</t>
    </r>
    <r>
      <rPr>
        <sz val="10"/>
        <color theme="1"/>
        <rFont val="Times New Roman"/>
        <family val="1"/>
      </rPr>
      <t> We adopted the 2013 Equity Incentive Plan (the “Equity Incentive Plan”) during the second quarter of 2013, which replaced the 2004 Equity Incentive Plan. Awards of restricted stock, stock options and other equity-based awards with service conditions are amortized to compensation expense over the vesting periods (typically three years), using the straight-line method. Awards of deferred stock units vest when granted and are charged to expense at the date of grant. Awards that contain market conditions are amortized to compensation expense over the derived vesting periods, which correspond to the periods over which we estimate the awards will be earned, which generally range from three to five years, using the straight-line method. Awards with performance conditions are amortized using the straight-line method over the service period in which the performance conditions are measured, adjusted for the probability of achieving the performance conditions.</t>
    </r>
  </si>
  <si>
    <t>Deferred Costs</t>
  </si>
  <si>
    <r>
      <t>Deferred Costs:</t>
    </r>
    <r>
      <rPr>
        <sz val="10"/>
        <color theme="1"/>
        <rFont val="Times New Roman"/>
        <family val="1"/>
      </rPr>
      <t> Costs incurred prior to the completion of offerings of stock or other capital instruments that directly relate to the offering are deferred and netted against proceeds received from the offering. External costs incurred in connection with anticipated financings and refinancings of debt are generally capitalized as deferred financing costs in other assets and amortized over the lives of the related loans as an addition to interest expense. For debt with defined principal re-payment terms, the deferred costs are amortized to produce a constant effective yield on the loan (interest method). For debt without defined principal repayment terms, such as revolving credit agreements, the deferred costs are amortized on the straight-line method over the term of the debt. Leasing commissions and other leasing costs directly attributable to tenant leases are capitalized as deferred leasing costs and amortized on the straight-line method over the terms of the related lease agreements. Costs identifiable with loans made to borrowers are recognized as a reduction in interest income over the life of the loan.</t>
    </r>
  </si>
  <si>
    <t>Foreign Currency Translation and Transactions</t>
  </si>
  <si>
    <r>
      <t>Foreign Currency Translation and Transactions:</t>
    </r>
    <r>
      <rPr>
        <sz val="10"/>
        <color theme="1"/>
        <rFont val="Times New Roman"/>
        <family val="1"/>
      </rPr>
      <t xml:space="preserve">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t>
    </r>
  </si>
  <si>
    <t>Derivative Financial Investments and Hedging Activities</t>
  </si>
  <si>
    <t>Fair Value Measurement</t>
  </si>
  <si>
    <r>
      <t>Fair Value Measurement:</t>
    </r>
    <r>
      <rPr>
        <sz val="10"/>
        <color theme="1"/>
        <rFont val="Times New Roman"/>
        <family val="1"/>
      </rPr>
      <t xml:space="preserve">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t>
    </r>
  </si>
  <si>
    <r>
      <t>Level 1</t>
    </r>
    <r>
      <rPr>
        <sz val="10"/>
        <color theme="1"/>
        <rFont val="Times New Roman"/>
        <family val="1"/>
      </rPr>
      <t xml:space="preserve"> — quoted prices for </t>
    </r>
    <r>
      <rPr>
        <i/>
        <sz val="10"/>
        <color theme="1"/>
        <rFont val="Times New Roman"/>
        <family val="1"/>
      </rPr>
      <t>identical</t>
    </r>
    <r>
      <rPr>
        <sz val="10"/>
        <color theme="1"/>
        <rFont val="Times New Roman"/>
        <family val="1"/>
      </rPr>
      <t xml:space="preserve"> instruments in active markets;</t>
    </r>
  </si>
  <si>
    <r>
      <t>Level 2</t>
    </r>
    <r>
      <rPr>
        <sz val="10"/>
        <color theme="1"/>
        <rFont val="Times New Roman"/>
        <family val="1"/>
      </rPr>
      <t xml:space="preserve">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Times New Roman"/>
        <family val="1"/>
      </rPr>
      <t xml:space="preserve"> — fair value measurement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r>
      <t>Fair Value Option Election:</t>
    </r>
    <r>
      <rPr>
        <sz val="10"/>
        <color theme="1"/>
        <rFont val="Times New Roman"/>
        <family val="1"/>
      </rPr>
      <t xml:space="preserve"> For our equity interest in Ernest and related loans (as more fully described in Note 3), we have elected to account for these investments at fair value due to the size of the investments and because we believe this method is more reflective of current values. We have not made a similar election for other equity interest or loans made in or prior to 2012.</t>
    </r>
  </si>
  <si>
    <t>Recent Accounting Developments</t>
  </si>
  <si>
    <t>Reclassifications</t>
  </si>
  <si>
    <r>
      <t>Reclassifications:</t>
    </r>
    <r>
      <rPr>
        <sz val="10"/>
        <color theme="1"/>
        <rFont val="Times New Roman"/>
        <family val="1"/>
      </rPr>
      <t xml:space="preserve"> Certain reclassifications have been made to the consolidated financial statements to conform to the 2013 consolidated financial statement presentation. Assets sold or held for sale have been reclassified to Real Estate Held for Sale on the consolidated balance sheets and related operating results have been reclassified from continuing operations to discontinued operations for all periods presented (see Note 11).</t>
    </r>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3 (in thousands):</t>
  </si>
  <si>
    <t>Useful Lives of Related Real Estate and Other Assets</t>
  </si>
  <si>
    <t>Real Estate and Loans Receivable (Tables)</t>
  </si>
  <si>
    <t>Supplemental Pro Forma Earnings Adjusted to Exclude Acquisition-Related Costs</t>
  </si>
  <si>
    <t>Summary of Status Update on Current Development Projects</t>
  </si>
  <si>
    <t>Amortization Expense from Lease Intangible Assets</t>
  </si>
  <si>
    <t> Amortization expense from existing lease intangible assets as follows: (amounts in thousands)</t>
  </si>
  <si>
    <t>Components of Net Investment in Direct Financing Leases</t>
  </si>
  <si>
    <t>The components of our net investment in DFLs consisted of the following (dollars in thousands):</t>
  </si>
  <si>
    <t>Minimum Rental Payments Due under Operating Leases with Non-Cancelable Terms</t>
  </si>
  <si>
    <t>Summary of Loans</t>
  </si>
  <si>
    <t>Debt (Tables)</t>
  </si>
  <si>
    <t>Summary of Debt</t>
  </si>
  <si>
    <t>Principal Payments Due for Debt</t>
  </si>
  <si>
    <t>Income Taxes (Tables)</t>
  </si>
  <si>
    <t>Schedule of Income Tax Expense</t>
  </si>
  <si>
    <t>Schedule of Deferred Tax Assets And Liablities</t>
  </si>
  <si>
    <t>Schedule of Per Share Distributions to Stockholders</t>
  </si>
  <si>
    <t>Earnings Per Share/Unit (Tables)</t>
  </si>
  <si>
    <t>Calculation of Earnings Per Share</t>
  </si>
  <si>
    <t>Stock Awards (Tables)</t>
  </si>
  <si>
    <t>Restricted Equity Awards Activity</t>
  </si>
  <si>
    <t>Commitments and Contingencies (Tables)</t>
  </si>
  <si>
    <t>Fixed Minimum Rental Payments Due under Operating Leases with Non-Cancelable Terms</t>
  </si>
  <si>
    <t>Fair Value of Financial Instruments (Tables)</t>
  </si>
  <si>
    <t>Summary of Fair Value Information of Financial Instruments</t>
  </si>
  <si>
    <t>The following table summarizes fair value estimates for our financial instruments (in thousands):</t>
  </si>
  <si>
    <t>Equity Interest in Ernest and Related Loans Measured at Fair Value on Recurring Basis</t>
  </si>
  <si>
    <t>Summary Showing Sensitivity Analysis by Using Basis Point Variations</t>
  </si>
  <si>
    <t>To illustrate the effect of movements in the DLOM, we performed a sensitivity analysis below by using basis point variations (dollars in thousands):</t>
  </si>
  <si>
    <t>Discontinued Operations (Tables)</t>
  </si>
  <si>
    <t>Quarterly Financial Data (unaudited) (Tables)</t>
  </si>
  <si>
    <t>Medical Properties Trust, Inc. [Member]</t>
  </si>
  <si>
    <t>Unaudited Quarterly Financial Information</t>
  </si>
  <si>
    <t>Condensed Consolidating Financial Information (Tables)</t>
  </si>
  <si>
    <t>Summary of Significant Accounting Policies - Additional Information (Detail)</t>
  </si>
  <si>
    <t>Y</t>
  </si>
  <si>
    <t>M</t>
  </si>
  <si>
    <t>Summary Of Significant Accounting Policies [Line Items]</t>
  </si>
  <si>
    <t>Equity method investment, ownership percentage</t>
  </si>
  <si>
    <t>Expected lease-up periods for estimating lost rentals, in months</t>
  </si>
  <si>
    <t>Percentage of ordinary taxable income to be distributed for real estate investment trust qualification</t>
  </si>
  <si>
    <t>Number of years of federal income tax at corporate rates on failure to qualify as REIT</t>
  </si>
  <si>
    <t>Maximum [Member]</t>
  </si>
  <si>
    <t>Stock award vesting period in years, maximum</t>
  </si>
  <si>
    <t>'10 years</t>
  </si>
  <si>
    <t>Time-Based Awards [Member]</t>
  </si>
  <si>
    <t>'3 years</t>
  </si>
  <si>
    <t>Market Conditions Based Awards [Member] | Minimum [Member]</t>
  </si>
  <si>
    <t>Market Conditions Based Awards [Member] | Maximum [Member]</t>
  </si>
  <si>
    <t>'5 years</t>
  </si>
  <si>
    <t>Summary of Significant Accounting Policies - Carrying Value and Classification of Related Assets and Maximum Exposure to Loss (Detail) (USD $)</t>
  </si>
  <si>
    <t>Loans, net [Member]</t>
  </si>
  <si>
    <t>Variable Interest Entity [Line Items]</t>
  </si>
  <si>
    <t>Maximum Loss Exposure</t>
  </si>
  <si>
    <t>Equity investments [Member]</t>
  </si>
  <si>
    <t>Mortgage and other loans [Member]</t>
  </si>
  <si>
    <t>Carrying Amount</t>
  </si>
  <si>
    <t>Other assets [Member]</t>
  </si>
  <si>
    <t>Summary of Significant Accounting Policies - Useful Lives of Related Real Estate and Other Assets (Detail)</t>
  </si>
  <si>
    <t>Buildings and improvements [Member]</t>
  </si>
  <si>
    <t>Property, Plant and Equipment [Line Items]</t>
  </si>
  <si>
    <t>Weighted average useful lives of related real estate and other assets</t>
  </si>
  <si>
    <t>'38 years 2 months 12 days</t>
  </si>
  <si>
    <t>Tenant lease intangibles [Member]</t>
  </si>
  <si>
    <t>'18 years 7 months 6 days</t>
  </si>
  <si>
    <t>Leasehold improvements [Member]</t>
  </si>
  <si>
    <t>'22 years 2 months 12 days</t>
  </si>
  <si>
    <t>Furniture, equipment and other [Member]</t>
  </si>
  <si>
    <t>'9 years 4 months 24 days</t>
  </si>
  <si>
    <t>Real Estate and Loans Receivable - Assets Acquired (Detail) (USD $)</t>
  </si>
  <si>
    <t>Significant Acquisitions and Disposals [Line Items]</t>
  </si>
  <si>
    <t>Land [Member]</t>
  </si>
  <si>
    <t>Building [Member]</t>
  </si>
  <si>
    <t>Intangible lease assets - subject to amortization [Member]</t>
  </si>
  <si>
    <t>Net investments in direct financing leases [Member]</t>
  </si>
  <si>
    <t>Mortgage loans [Member]</t>
  </si>
  <si>
    <t>Working capital and other loans [Member]</t>
  </si>
  <si>
    <t>Real Estate and Loans Receivable - Assets Acquired (Parenthetical) (Detail) (Intangible lease assets - subject to amortization [Member])</t>
  </si>
  <si>
    <t>Weighted average useful life of acquired intangible lease assets (in years)</t>
  </si>
  <si>
    <t>'21 years</t>
  </si>
  <si>
    <t>'15 years</t>
  </si>
  <si>
    <t>'13 years 10 months 24 days</t>
  </si>
  <si>
    <t>Real Estate and Loans Receivable - 2013 Activity - Additional Information (Detail)</t>
  </si>
  <si>
    <t>0 Months Ended</t>
  </si>
  <si>
    <t>USD ($)</t>
  </si>
  <si>
    <t>Bed</t>
  </si>
  <si>
    <t>Dec. 31, 2010</t>
  </si>
  <si>
    <t>Jun. 13, 2012</t>
  </si>
  <si>
    <t>Ernest [Member]</t>
  </si>
  <si>
    <t>Non U S [Member]</t>
  </si>
  <si>
    <t>2013 Activity [Member]</t>
  </si>
  <si>
    <t>Jul. 18, 2013</t>
  </si>
  <si>
    <t>Corpus Christi Rehabilitation Hospital [Member]</t>
  </si>
  <si>
    <t>Commitment [Member]</t>
  </si>
  <si>
    <t>Nov. 29, 2013</t>
  </si>
  <si>
    <t>RHM Portfolio Acquisition [Member]</t>
  </si>
  <si>
    <t>EUR (€)</t>
  </si>
  <si>
    <t>Dec. 12, 2013</t>
  </si>
  <si>
    <t>Dallas Medical Center [Member]</t>
  </si>
  <si>
    <t>RenewalOptions</t>
  </si>
  <si>
    <t>Jun. 11, 2013</t>
  </si>
  <si>
    <t>Kansas [Member]</t>
  </si>
  <si>
    <t>Hospital</t>
  </si>
  <si>
    <t>Minimum [Member]</t>
  </si>
  <si>
    <t>From 2015 through 2017 [Member]</t>
  </si>
  <si>
    <t>After 2017 [Member]</t>
  </si>
  <si>
    <t>Sep. 26, 2013</t>
  </si>
  <si>
    <t>Acute Care Iasis Hospital [Member]</t>
  </si>
  <si>
    <t>Facility</t>
  </si>
  <si>
    <t>Contract</t>
  </si>
  <si>
    <t>Business Acquisitions [Member]</t>
  </si>
  <si>
    <t>Olympia Medical Center [Member]</t>
  </si>
  <si>
    <t>Purchase price of Acquisition</t>
  </si>
  <si>
    <t>Applicable transfer taxes on purchase price</t>
  </si>
  <si>
    <t>Term of lease</t>
  </si>
  <si>
    <t>'20 years</t>
  </si>
  <si>
    <t>'27 years</t>
  </si>
  <si>
    <t>Rent escalations percentage</t>
  </si>
  <si>
    <t>Cumulative increases in the German consumer price index</t>
  </si>
  <si>
    <t>Real estate assets gross</t>
  </si>
  <si>
    <t>[2]</t>
  </si>
  <si>
    <t>Revenue from real estate assets</t>
  </si>
  <si>
    <t>Purchase price of real estate</t>
  </si>
  <si>
    <t>Number of lease extensions options in current lease contract</t>
  </si>
  <si>
    <t>Term of lease extensions, Years</t>
  </si>
  <si>
    <t>Number of facilities acquired</t>
  </si>
  <si>
    <t>Improvement costs</t>
  </si>
  <si>
    <t>Initial leaseback term</t>
  </si>
  <si>
    <t>Maximum rent increase percent</t>
  </si>
  <si>
    <t>Lease renewal option</t>
  </si>
  <si>
    <t>Lease maturity year</t>
  </si>
  <si>
    <t>'2019</t>
  </si>
  <si>
    <t>Extended lease maturity year</t>
  </si>
  <si>
    <t>'2028</t>
  </si>
  <si>
    <t>Loan on property</t>
  </si>
  <si>
    <t>Mortgage financing</t>
  </si>
  <si>
    <t>Number of beds</t>
  </si>
  <si>
    <t>Revenue contributed by the acquired entity</t>
  </si>
  <si>
    <t>Income contributed by the acquired entity</t>
  </si>
  <si>
    <t>Acquisition related costs</t>
  </si>
  <si>
    <t>Acquisition-related costs on consummated deals</t>
  </si>
  <si>
    <t>Real Estate and Loans Receivable - 2012 Activity - Additional Information (Detail) (USD $)</t>
  </si>
  <si>
    <t>2012 Activity [Member]</t>
  </si>
  <si>
    <t>Ceiling [Member]</t>
  </si>
  <si>
    <t>Floor Rate [Member]</t>
  </si>
  <si>
    <t>Rehabilitation Hospital [Member]</t>
  </si>
  <si>
    <t>Feb. 29, 2012</t>
  </si>
  <si>
    <t>Key Management Personnel [Member]</t>
  </si>
  <si>
    <t>Dec. 14, 2012</t>
  </si>
  <si>
    <t>Acute Care Facility [Member]</t>
  </si>
  <si>
    <t>State</t>
  </si>
  <si>
    <t>Jul. 03, 2012</t>
  </si>
  <si>
    <t>Prime Health Care Services [Member]</t>
  </si>
  <si>
    <t>Sep. 19, 2012</t>
  </si>
  <si>
    <t>St. Mary's Regional Medical Center [Member]</t>
  </si>
  <si>
    <t>Series of Individually Immaterial Business Acquisitions [Member]</t>
  </si>
  <si>
    <t>Roxborough Memorial Hospital [Member]</t>
  </si>
  <si>
    <t>Combined purchase price and investment amount</t>
  </si>
  <si>
    <t>Number of states</t>
  </si>
  <si>
    <t>Aggregate purchase price</t>
  </si>
  <si>
    <t>Term of lease, years</t>
  </si>
  <si>
    <t>Number of lease extension options in current lease contract</t>
  </si>
  <si>
    <t>Term of lease extension, years</t>
  </si>
  <si>
    <t>Percentage of rental rate</t>
  </si>
  <si>
    <t>Loan secured by mortgage interest</t>
  </si>
  <si>
    <t>Total investment</t>
  </si>
  <si>
    <t>Acquisition loan made</t>
  </si>
  <si>
    <t>Capital contribution</t>
  </si>
  <si>
    <t>Preferential rate of return on loan amount</t>
  </si>
  <si>
    <t>Coupon payable in cash, year one</t>
  </si>
  <si>
    <t>Coupon payable in cash, year two</t>
  </si>
  <si>
    <t>Coupon payable in cash in, thereafter</t>
  </si>
  <si>
    <t>Agreement terms</t>
  </si>
  <si>
    <t>'Although there are provisions in the loan agreement that are expected to result in full payment of the 15% preference when funds are sufficient. Any of the 15% in excess of the minimum that is not paid may be accrued and paid upon the occurrence of a capital or liquidity event and is payable at maturity. The loan may be prepaid without penalty at any time.</t>
  </si>
  <si>
    <t>New mortgage loan funded</t>
  </si>
  <si>
    <t>Number of beds at Centinela Hospital Medical Center used to secure loan</t>
  </si>
  <si>
    <t>Maturity of mortgage loan</t>
  </si>
  <si>
    <t>Number of beds acquired</t>
  </si>
  <si>
    <t>Business acquisition cost of acquired entity</t>
  </si>
  <si>
    <t>Payments to acquire equity method investments</t>
  </si>
  <si>
    <t>Ownership interest in equity</t>
  </si>
  <si>
    <t>Working capital loan to the joint venture</t>
  </si>
  <si>
    <t>Revolving loan</t>
  </si>
  <si>
    <t>Date of properties acquired</t>
  </si>
  <si>
    <t>Real Estate and Loans Receivable - 2011 Activity - Additional Information (Detail) (USD $)</t>
  </si>
  <si>
    <t>Nov. 04, 2011</t>
  </si>
  <si>
    <t>2011 Activity [Member]</t>
  </si>
  <si>
    <t>Hoboken, NJ [Member]</t>
  </si>
  <si>
    <t>Jul. 18, 2011</t>
  </si>
  <si>
    <t>Vibra Specialty Hospital [Member]</t>
  </si>
  <si>
    <t>Sep. 30, 2011</t>
  </si>
  <si>
    <t>Oct. 14, 2011</t>
  </si>
  <si>
    <t>Acute Care Hospitals [Member]</t>
  </si>
  <si>
    <t>Jan. 31, 2011</t>
  </si>
  <si>
    <t>Jan. 04, 2011</t>
  </si>
  <si>
    <t>Gilbert Hospital [Member]</t>
  </si>
  <si>
    <t>Atrium Medical Center [Member]</t>
  </si>
  <si>
    <t>Vibra [Member]</t>
  </si>
  <si>
    <t>Feb. 04, 2011</t>
  </si>
  <si>
    <t>Bayonne Medical Center [Member]</t>
  </si>
  <si>
    <t>Feb. 09, 2011</t>
  </si>
  <si>
    <t>Alvarado Hospital [Member]</t>
  </si>
  <si>
    <t>Feb. 14, 2011</t>
  </si>
  <si>
    <t>Northland Ltach Hospital [Member]</t>
  </si>
  <si>
    <t>Age of real estate acquired</t>
  </si>
  <si>
    <t>Lease expiration date</t>
  </si>
  <si>
    <t>'2022-05</t>
  </si>
  <si>
    <t>'2024-06</t>
  </si>
  <si>
    <t>Date of construction</t>
  </si>
  <si>
    <t>'2009</t>
  </si>
  <si>
    <t>Retained ownership in operating entity</t>
  </si>
  <si>
    <t>Number of stories in building</t>
  </si>
  <si>
    <t>Lease expiration year</t>
  </si>
  <si>
    <t>Construction completion date</t>
  </si>
  <si>
    <t>'2008-04</t>
  </si>
  <si>
    <t>Existing mortgage loan</t>
  </si>
  <si>
    <t>Mortgage loan, maturity date</t>
  </si>
  <si>
    <t>'2018-01</t>
  </si>
  <si>
    <t>Number of leased hospital</t>
  </si>
  <si>
    <t>Agreement entry date</t>
  </si>
  <si>
    <t>Working capital loan outstanding</t>
  </si>
  <si>
    <t>Funding of convertible note</t>
  </si>
  <si>
    <t>Option to acquire percentage of hospital operator</t>
  </si>
  <si>
    <t>Acquisition related cost</t>
  </si>
  <si>
    <t>Real Estate and Loans Receivable - Supplemental Pro Forma Earnings Adjusted to Exclude Acquisition-Related Costs (Detail) (USD $)</t>
  </si>
  <si>
    <t>Business Combinations [Abstract]</t>
  </si>
  <si>
    <t>Real Estate and Loans Receivable - Development Activities - Additional Information (Detail) (USD $)</t>
  </si>
  <si>
    <t>In Millions, unless otherwise specified</t>
  </si>
  <si>
    <t>Mar. 02, 2012</t>
  </si>
  <si>
    <t>Florence, AZ [Member]</t>
  </si>
  <si>
    <t>Dec. 20, 2012</t>
  </si>
  <si>
    <t>Location Various [Member]</t>
  </si>
  <si>
    <t>Oct. 02, 2012</t>
  </si>
  <si>
    <t>Development Activities [Member]</t>
  </si>
  <si>
    <t>Twelve Oaks Facility [Member]</t>
  </si>
  <si>
    <t>First Choice [Member]</t>
  </si>
  <si>
    <t>Room</t>
  </si>
  <si>
    <t>Location Houston, TX [Member]</t>
  </si>
  <si>
    <t>Emergency Room Facility One [Member]</t>
  </si>
  <si>
    <t>Emergency Room Facility Two [Member]</t>
  </si>
  <si>
    <t>Rehabilitation Facility in South Ogden [Member]</t>
  </si>
  <si>
    <t>Mar. 04, 2013</t>
  </si>
  <si>
    <t>Rehabilitation Facility in Post Falls, Idaho [Member]</t>
  </si>
  <si>
    <t>Number of freestanding emergency room facility</t>
  </si>
  <si>
    <t>Estimated total development cost, funded</t>
  </si>
  <si>
    <t>Estimated total development cost</t>
  </si>
  <si>
    <t>Expected facility completion date</t>
  </si>
  <si>
    <t>'Fourth quarter of 2013</t>
  </si>
  <si>
    <t>'2014</t>
  </si>
  <si>
    <t>'Second quarter of 2014</t>
  </si>
  <si>
    <t>Total development cost on inpatient rehabiliation hospital</t>
  </si>
  <si>
    <t>Cost of land and building</t>
  </si>
  <si>
    <t>Lease agreement</t>
  </si>
  <si>
    <t>'25 years</t>
  </si>
  <si>
    <t>Facility partially occupied date</t>
  </si>
  <si>
    <t>Percentage of facility partially occupied</t>
  </si>
  <si>
    <t>Real Estate and Loans Receivable - Summary of Status Update on Current Development Projects (Detail) (USD $)</t>
  </si>
  <si>
    <t>Business Acquisition [Line Items]</t>
  </si>
  <si>
    <t>Original Commitment</t>
  </si>
  <si>
    <t>Costs Incurred as of December 31, 2013</t>
  </si>
  <si>
    <t>Property First Choice ER- Nacogdoches [Member] | Location San Antonio, TX [Member] | Property Type Acute Care Hospital [Member] | Operator First Choice ER, LLC [Member]</t>
  </si>
  <si>
    <t>Estimated Completion Date</t>
  </si>
  <si>
    <t>'1Q 2014</t>
  </si>
  <si>
    <t>Property First Choice ER - Brodie [Member] | Location Austin, TX [Member] | Property Type Acute Care Hospital [Member] | Operator First Choice ER, LLC [Member]</t>
  </si>
  <si>
    <t>'2Q 2014</t>
  </si>
  <si>
    <t>Property First Choice ER- Alvin [Member] | Location Houston, TX [Member] | Property Type Acute Care Hospital [Member] | Operator First Choice ER, LLC [Member]</t>
  </si>
  <si>
    <t>Property Northern Utah Rehabilitation Hospital [Member] | Location South Ogden, UT [Member] | Property Type Inpatient Rehabilitation Hospital [Member] | Operator Ernest Health, Inc. [Member]</t>
  </si>
  <si>
    <t>Property First Choice ER- Briar Forest [Member] | Location Houston, TX [Member] | Property Type Acute Care Hospital [Member] | Operator First Choice ER, LLC [Member]</t>
  </si>
  <si>
    <t>'3Q 2014</t>
  </si>
  <si>
    <t>Property First Choice ER- Cedar Hill [Member] | Location Cedar Hill, TX [Member] | Property Type Acute Care Hospital [Member] | Operator First Choice ER, LLC [Member]</t>
  </si>
  <si>
    <t>Property First Choice ER- Firestone [Member] | Location Firestone, CO [Member] | Property Type Acute Care Hospital [Member] | Operator First Choice ER, LLC [Member]</t>
  </si>
  <si>
    <t>Property Oakleaf Surgical Hospital [Member] | LocationAltoona, WI [Member] | Property Type Acute Care Hospital [Member] | Operator National Surgical Hospitals [Member]</t>
  </si>
  <si>
    <t>Property First Choice Emergency Rooms [Member] | Location Various [Member] | Property Type Acute Care Hospital [Member] | Operator First Choice [Member]</t>
  </si>
  <si>
    <t>'Various</t>
  </si>
  <si>
    <t>Real Estate and Loans Receivable - Disposals - Additional Information (Detail) (USD $)</t>
  </si>
  <si>
    <t>3 Months Ended</t>
  </si>
  <si>
    <t>Sep. 30, 2012</t>
  </si>
  <si>
    <t>Disposals [Member]</t>
  </si>
  <si>
    <t>Dec. 27, 2012</t>
  </si>
  <si>
    <t>Huntington [Member]</t>
  </si>
  <si>
    <t>Sep. 28, 2012</t>
  </si>
  <si>
    <t>Thornton [Member]</t>
  </si>
  <si>
    <t>Oct. 22, 2012</t>
  </si>
  <si>
    <t>New Bedford [Member]</t>
  </si>
  <si>
    <t>Aug. 21, 2012</t>
  </si>
  <si>
    <t>Denham Springs LTACH [Member]</t>
  </si>
  <si>
    <t>Jun. 15, 2012</t>
  </si>
  <si>
    <t>HealthSouth Rehabilitation Hospital of Fayetteville [Member]</t>
  </si>
  <si>
    <t>Mountain View Regional Rehabilitation Hospital [Member]</t>
  </si>
  <si>
    <t>Dec. 30, 2011</t>
  </si>
  <si>
    <t>Sherman Oaks Hospital [Member]</t>
  </si>
  <si>
    <t>Nov. 27, 2013</t>
  </si>
  <si>
    <t>San Antonio, TX [Member]</t>
  </si>
  <si>
    <t>Apr. 17, 2013</t>
  </si>
  <si>
    <t>Summit Hospital of Southeast Arizona and Summit Hospital of Southeast Texas [Member]</t>
  </si>
  <si>
    <t>Proceeds from sale of real estate</t>
  </si>
  <si>
    <t>Gain (loss) on sale of real estate</t>
  </si>
  <si>
    <t>Real Estate and Loans Receivable - Intangible Assets - Additional Information (Detail) (USD $)</t>
  </si>
  <si>
    <t>Intangible Assets [Member]</t>
  </si>
  <si>
    <t>Accumulated amortization, net</t>
  </si>
  <si>
    <t>Amortization expense related to intangible lease assets</t>
  </si>
  <si>
    <t>Capitalized lease intangibles, weighted average life (in years)</t>
  </si>
  <si>
    <t>Real Estate and Loans Receivable - Amortization Expense from Existing Lease Intangible Assets (Detail) (USD $)</t>
  </si>
  <si>
    <t>Real Estate and Loans Receivable - Components of Net Investment in Direct Financing Leases (Detail) (USD $)</t>
  </si>
  <si>
    <t>Real Estate and Loans Receivable - Minimum Rental Payments Due in Future Period under Operating Leases and Direct Finance Leases which have Non-Cancelable Terms (Detail) (USD $)</t>
  </si>
  <si>
    <t>Leases User Charges And Commitments [Line Items]</t>
  </si>
  <si>
    <t>Minimum rental payments, total</t>
  </si>
  <si>
    <t>Minimum Rental Payments [Member]</t>
  </si>
  <si>
    <t>Minimum Rental Payments [Member] | Operating Leases [Member]</t>
  </si>
  <si>
    <t>Minimum Rental Payments [Member] | Direct Financing Leases [Member]</t>
  </si>
  <si>
    <t>Real Estate and Loans Receivable - Leasing Operations - Additional Information (Detail) (Leasing Operations [Member], USD $)</t>
  </si>
  <si>
    <t>LTACH Facility [Member]</t>
  </si>
  <si>
    <t>Master lease term</t>
  </si>
  <si>
    <t>Master lease agreements, number of renewal options</t>
  </si>
  <si>
    <t>Master lease, optional lease term</t>
  </si>
  <si>
    <t>Lease escalation percentage</t>
  </si>
  <si>
    <t>Wrote off in related straight-line rent receivables</t>
  </si>
  <si>
    <t>Real Estate and Loans Receivable - Monroe Facility - Additional Information (Detail) (USD $)</t>
  </si>
  <si>
    <t>Mar. 31, 2012</t>
  </si>
  <si>
    <t>Monroe Facility [Member]</t>
  </si>
  <si>
    <t>Scenario, Forecast [Member]</t>
  </si>
  <si>
    <t>Ernest Transaction and Other Acquisitions [Member]</t>
  </si>
  <si>
    <t>Monroe Hospital [Member]</t>
  </si>
  <si>
    <t>Lease advance</t>
  </si>
  <si>
    <t>Operating leases rent, interest and other charges outstanding</t>
  </si>
  <si>
    <t>Advanced amount of working capital loan agreement</t>
  </si>
  <si>
    <t>Interest receivables</t>
  </si>
  <si>
    <t>Impairment of working capital loan recognized</t>
  </si>
  <si>
    <t>Straight line rent receivables write-off</t>
  </si>
  <si>
    <t>Number of days past due</t>
  </si>
  <si>
    <t>'90 days</t>
  </si>
  <si>
    <t>Net investment to maximum exposure</t>
  </si>
  <si>
    <t>Impairment of working capital loan estimation-patient receivables considered for first priority secured interest</t>
  </si>
  <si>
    <t>Impairment of working capital loan estimation-cash balance considered for first priority secured interest</t>
  </si>
  <si>
    <t>Amount of convertible note converted into equity interest</t>
  </si>
  <si>
    <t>Convertible note</t>
  </si>
  <si>
    <t>Percentage of equity shares from convertible debt</t>
  </si>
  <si>
    <t>Remaining convertible debt after conversion of part of debt</t>
  </si>
  <si>
    <t>Real Estate and Loans Receivable - Florence Facility - Additional Information (Detail) (Florence acute care facility, USD $)</t>
  </si>
  <si>
    <t>Mar. 06, 2013</t>
  </si>
  <si>
    <t>Rent receivables</t>
  </si>
  <si>
    <t>Letter of Credit</t>
  </si>
  <si>
    <t>Letter of credit outstanding</t>
  </si>
  <si>
    <t>Real Estate and Loans Receivable - Gilbert Facility - Additional Information (Detail) (Gilbert, AZ [Member], USD $)</t>
  </si>
  <si>
    <t>Gilbert, AZ [Member]</t>
  </si>
  <si>
    <t>Real Estate and Loans Receivable - Summary of Loans (Detail) (USD $)</t>
  </si>
  <si>
    <t>Loans [Line Items]</t>
  </si>
  <si>
    <t>Loans, Balance</t>
  </si>
  <si>
    <t>Loans, Weighted Average Interest Rate</t>
  </si>
  <si>
    <t>Acquisition loans [Member]</t>
  </si>
  <si>
    <t>Real Estate and Loans Receivable - Concentration of Credit Risks and Related Party Transactions - Additional Information (Detail) (USD $)</t>
  </si>
  <si>
    <t>Concentration of Credit Risks [Member]</t>
  </si>
  <si>
    <t>Maximum percentage of entity's total assets invested on single property</t>
  </si>
  <si>
    <t>Concentration of Credit Risks [Member] | California [Member]</t>
  </si>
  <si>
    <t>Percentage of total assets accounted</t>
  </si>
  <si>
    <t>Percentage of gross assets accounted</t>
  </si>
  <si>
    <t>Concentration of Credit Risks [Member] | Texas[Member]</t>
  </si>
  <si>
    <t>Concentration of Credit Risks [Member] | Minimum [Member] | European</t>
  </si>
  <si>
    <t>Concentration of Credit Risks [Member] | Prime Health Care Services [Member]</t>
  </si>
  <si>
    <t>Percentage of entity revenue from affiliates</t>
  </si>
  <si>
    <t>Concentration of Credit Risks [Member] | Ernest [Member]</t>
  </si>
  <si>
    <t>Related Party Transactions [Member]</t>
  </si>
  <si>
    <t>Lease and interest revenue earned from tenants</t>
  </si>
  <si>
    <t>Debt - Summary of Debt (Detail) (USD $)</t>
  </si>
  <si>
    <t>Revolving credit facilities [Member]</t>
  </si>
  <si>
    <t>2006 Senior Unsecured Notes [Member]</t>
  </si>
  <si>
    <t>Jul. 30, 2011</t>
  </si>
  <si>
    <t>2011 Senior Unsecured Notes [Member]</t>
  </si>
  <si>
    <t>Apr. 26, 2011</t>
  </si>
  <si>
    <t>2012 Senior Unsecured Notes [Member]</t>
  </si>
  <si>
    <t>Aug. 20, 2013</t>
  </si>
  <si>
    <t>Feb. 17, 2012</t>
  </si>
  <si>
    <t>Exchangeable senior notes [Member]</t>
  </si>
  <si>
    <t>2013 Senior Unsecured Notes [Member]</t>
  </si>
  <si>
    <t>Term loans [Member]</t>
  </si>
  <si>
    <t>Oct. 10, 2013</t>
  </si>
  <si>
    <t>Debt Instrument [Line Items]</t>
  </si>
  <si>
    <t>Interest rate</t>
  </si>
  <si>
    <t>'Variable</t>
  </si>
  <si>
    <t>Unsecured senior notes, interest rate</t>
  </si>
  <si>
    <t>Debt instrument, net</t>
  </si>
  <si>
    <t>Debt - Principal Payments Due for Debt (Detail) (USD $)</t>
  </si>
  <si>
    <t>Debt - 2013 Senior Unsecured Notes - Additional Information (Detail) (2013 Senior Unsecured Notes [Member])</t>
  </si>
  <si>
    <t>Unsecured senior notes, value of offering</t>
  </si>
  <si>
    <t>Debt instrument, maturity date</t>
  </si>
  <si>
    <t>Senior notes frequency of periodic payment</t>
  </si>
  <si>
    <t>'Semi-annually</t>
  </si>
  <si>
    <t>Senior notes, earliest redemption date</t>
  </si>
  <si>
    <t>Senior notes, repurchase price percentage on principal amount plus accrued and unpaid interest</t>
  </si>
  <si>
    <t>Debt - Additional Information (Detail)</t>
  </si>
  <si>
    <t>1 Months Ended</t>
  </si>
  <si>
    <t>Senior Notes 6.375% Due 2022 [Member]</t>
  </si>
  <si>
    <t>Mar. 09, 2012</t>
  </si>
  <si>
    <t>2012 Term Loan [Member]</t>
  </si>
  <si>
    <t>5.750% Senior Notes due 2020 [Member]</t>
  </si>
  <si>
    <t>Net proceeds, after underwriting discount</t>
  </si>
  <si>
    <t>Paid off term loan</t>
  </si>
  <si>
    <t>Hedge ineffectiveness and income statement effect in period</t>
  </si>
  <si>
    <t>Other assets, collateral</t>
  </si>
  <si>
    <t>Debt - Revolving Credit Facility - Additional Information (Detail) (Unsecured Revolving Credit Facility [Member], USD $)</t>
  </si>
  <si>
    <t>Debt instrument face amount</t>
  </si>
  <si>
    <t>Credit facilities, amount outstanding</t>
  </si>
  <si>
    <t>Credit facility, maturity date</t>
  </si>
  <si>
    <t>'2015-10</t>
  </si>
  <si>
    <t>Debt instrument, basis spread of interest rate</t>
  </si>
  <si>
    <t>Revolving facility agreement, availability</t>
  </si>
  <si>
    <t>Credit facilities, weighted average interest rate</t>
  </si>
  <si>
    <t>Federal Funds Rate [Member]</t>
  </si>
  <si>
    <t>Credit facilities, percentage of commitment fee on unused capacity</t>
  </si>
  <si>
    <t>Minimum [Member] | London Interbank Offered Rate [Member]</t>
  </si>
  <si>
    <t>Maximum [Member] | London Interbank Offered Rate [Member]</t>
  </si>
  <si>
    <t>Debt - 2012 Senior Unsecured Notes - Additional Information (Detail) (2012 Senior Unsecured Notes [Member], USD $)</t>
  </si>
  <si>
    <t>Debt instrument redemption price</t>
  </si>
  <si>
    <t>Debt instrument effective rate</t>
  </si>
  <si>
    <t>Debt - 2011 Senior Unsecured Notes - Additional Information (Detail) (2011 Senior Unsecured Notes [Member], USD $)</t>
  </si>
  <si>
    <t>Debt - 2006 Senior Unsecured Notes - Additional Information (Detail) (USD $)</t>
  </si>
  <si>
    <t>Interest Rate Contract [Member]</t>
  </si>
  <si>
    <t>Jun. 30, 2010</t>
  </si>
  <si>
    <t>Interest Rate Contract One [Member]</t>
  </si>
  <si>
    <t>Oct. 31, 2011</t>
  </si>
  <si>
    <t>Interest Rate Contract Two [Member]</t>
  </si>
  <si>
    <t>Oct. 30, 2011</t>
  </si>
  <si>
    <t>Dec. 31, 2006</t>
  </si>
  <si>
    <t>London Interbank Offered Rate [Member]</t>
  </si>
  <si>
    <t>Senior Unsecured Notes</t>
  </si>
  <si>
    <t>Credit facilities, periodic payments of interest</t>
  </si>
  <si>
    <t>'Quarterly</t>
  </si>
  <si>
    <t>Unsecured senior notes, year of maturity</t>
  </si>
  <si>
    <t>'2016-07</t>
  </si>
  <si>
    <t>Fixed rate, minimum</t>
  </si>
  <si>
    <t>Fixed rate, maximum</t>
  </si>
  <si>
    <t>Portion of debt instrument face amount</t>
  </si>
  <si>
    <t>Fair value of the interest rate swaps</t>
  </si>
  <si>
    <t>Interest rate of interest rate derivative instrument</t>
  </si>
  <si>
    <t>Maturity date of interest rate swap</t>
  </si>
  <si>
    <t>'July 2016</t>
  </si>
  <si>
    <t>'October 2016</t>
  </si>
  <si>
    <t>Interest rate swap, amount fixed</t>
  </si>
  <si>
    <t>Interest rate of derivative instrument</t>
  </si>
  <si>
    <t>Debt - Exchangeable Senior Notes - Additional Information (Detail) (USD $)</t>
  </si>
  <si>
    <t>Jul. 31, 2011</t>
  </si>
  <si>
    <t>Apr. 30, 2008</t>
  </si>
  <si>
    <t>Mar. 31, 2008</t>
  </si>
  <si>
    <t>Aug. 31, 2011</t>
  </si>
  <si>
    <t>Senior Notes</t>
  </si>
  <si>
    <t>Proceeds from senior notes</t>
  </si>
  <si>
    <t>Percentage of outstanding notes purchased from senior unsecured notes offering</t>
  </si>
  <si>
    <t>Price of principal amount plus accrued and unpaid interest, in percentage</t>
  </si>
  <si>
    <t>Price of principal amount plus accrued and unpaid interest, in amount</t>
  </si>
  <si>
    <t>Debt - Term Loans - Additional Information (Detail) (USD $)</t>
  </si>
  <si>
    <t>Eurodollar Rate [Member]</t>
  </si>
  <si>
    <t>Initial Spread [Member]</t>
  </si>
  <si>
    <t>Mortgages [Member]</t>
  </si>
  <si>
    <t>Interest rate at end of period</t>
  </si>
  <si>
    <t>Debt instrument maturity date</t>
  </si>
  <si>
    <t>Term loan facility, potential term extension period</t>
  </si>
  <si>
    <t>'1 year</t>
  </si>
  <si>
    <t>Term loan facility, extension option maturity date</t>
  </si>
  <si>
    <t>Liabilities acquired</t>
  </si>
  <si>
    <t>Amortization period</t>
  </si>
  <si>
    <t>Debt instrument earliest prepayment date</t>
  </si>
  <si>
    <t>Collateralized real estate property</t>
  </si>
  <si>
    <t>Debt - Covenants - Additional Information (Detail)</t>
  </si>
  <si>
    <t>Percentage of dividends which could be paid from adjusted operating funds</t>
  </si>
  <si>
    <t>Percentage of dividends which could be paid from operation funds</t>
  </si>
  <si>
    <t>Maximum percentage of total unencumbered assets</t>
  </si>
  <si>
    <t>Income Taxes - Additional Information (Detail) (USD $)</t>
  </si>
  <si>
    <t>Income Taxes [Line Items]</t>
  </si>
  <si>
    <t>Percentage of taxable income to be distributed for federal income tax assumption</t>
  </si>
  <si>
    <t>Loss before income taxes</t>
  </si>
  <si>
    <t>U.S federal NOLs</t>
  </si>
  <si>
    <t>U.S. state NOLs</t>
  </si>
  <si>
    <t>U.S. federal and state NOLs, expiration period</t>
  </si>
  <si>
    <t>'2026 through 2032</t>
  </si>
  <si>
    <t>Decrease in valuation allowance</t>
  </si>
  <si>
    <t>Increased Valuation Allowances [Member]</t>
  </si>
  <si>
    <t>Income Taxes - Schedule of Income Tax Expense (Detail) (USD $)</t>
  </si>
  <si>
    <t>Total income tax expense</t>
  </si>
  <si>
    <t>Income Taxes - Schedule of Deferred Tax Assets And liabilities (Detail) (USD $)</t>
  </si>
  <si>
    <t>Income Taxes - Schedule of Per Share Distributions to Stockholders (Detail) (USD $)</t>
  </si>
  <si>
    <t>Capital gains</t>
  </si>
  <si>
    <t>Earnings Per Share/Unit - Calculation of Earnings Per Share (Detail) (USD $)</t>
  </si>
  <si>
    <t>Sep. 30, 2013</t>
  </si>
  <si>
    <t>Jun. 30, 2013</t>
  </si>
  <si>
    <t>Mar. 31, 2013</t>
  </si>
  <si>
    <t>Jun. 30, 2012</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Earnings Per Share/Unit - Additional Information (Detail) (Stock Options [Member])</t>
  </si>
  <si>
    <t>Stock Options [Member]</t>
  </si>
  <si>
    <t>Antidilutive Securities Excluded from Computation of Earnings Per Share [Line Items]</t>
  </si>
  <si>
    <t>Options excluded from earnings per share/unit</t>
  </si>
  <si>
    <t>Stock Awards - Additional Information (Detail) (USD $)</t>
  </si>
  <si>
    <t>Share-based Compensation Arrangement by Share-based Payment Award [Line Items]</t>
  </si>
  <si>
    <t>Number of stock options outstanding</t>
  </si>
  <si>
    <t>Number of stock options exercisable</t>
  </si>
  <si>
    <t>Stock options, weighted-average exercise price</t>
  </si>
  <si>
    <t>Stock options, intrinsic value of options exercisable and outstanding</t>
  </si>
  <si>
    <t>Stock options exercised</t>
  </si>
  <si>
    <t>Stock options awarded, weighted average remaining contractual term (in years)</t>
  </si>
  <si>
    <t>'3 months 18 days</t>
  </si>
  <si>
    <t>Number of performance awards earned and vested</t>
  </si>
  <si>
    <t>Number of performance awards to be earned</t>
  </si>
  <si>
    <t>Stock-based compensation expense</t>
  </si>
  <si>
    <t>Stock-based compensation expense, unrecognized cost</t>
  </si>
  <si>
    <t>Stock-based compensation expense, unrecognized cost, reorganization period (in years)</t>
  </si>
  <si>
    <t>'2 years 6 months</t>
  </si>
  <si>
    <t>Restricted equity awards, fair value</t>
  </si>
  <si>
    <t>Stock award vesting period (in years)</t>
  </si>
  <si>
    <t>30% of 2012 Performance Awards [Member]</t>
  </si>
  <si>
    <t>Share based payment award, expected volatility rate</t>
  </si>
  <si>
    <t>Stock-based awards expiration date</t>
  </si>
  <si>
    <t>Share based payment award, weighted average risk-free rate of return</t>
  </si>
  <si>
    <t>Common stock options awarded, dividend yield</t>
  </si>
  <si>
    <t>Percentage of performance award grant in period</t>
  </si>
  <si>
    <t>Percentage of shareholder return annually</t>
  </si>
  <si>
    <t>Percentage of shareholder return annually achieving period (in years)</t>
  </si>
  <si>
    <t>Share-based compensation arrangement by share based payment award, expected term (in years)</t>
  </si>
  <si>
    <t>'4 years</t>
  </si>
  <si>
    <t>35% of 2012 Performance Awards [Member]</t>
  </si>
  <si>
    <t>Percentage of performance award to be earned of shareholder return reaches shareholder limit</t>
  </si>
  <si>
    <t>35% of 2012 Performance Awards [Member] | If any shares are earned from this award [Member]</t>
  </si>
  <si>
    <t>Share-based compensation award vesting rights</t>
  </si>
  <si>
    <t>'Vest in equal annual amounts on January 1, 2015, 2016 and 2017</t>
  </si>
  <si>
    <t>35% of 2012 Performance Awards [Member] | Minimum [Member]</t>
  </si>
  <si>
    <t>Percentage of shareholder return to be earned</t>
  </si>
  <si>
    <t>35% of 2012 Performance Awards [Member] | Maximum [Member]</t>
  </si>
  <si>
    <t>Remaining % of 2012 Performance Awards [Member]</t>
  </si>
  <si>
    <t>Remaining % of 2012 Performance Awards [Member] | If any shares are earned from this award [Member]</t>
  </si>
  <si>
    <t>30% of 2011 Performance Awards [Member]</t>
  </si>
  <si>
    <t>18% of 2011 Performance Awards [Member]</t>
  </si>
  <si>
    <t>18% of 2011 Performance Awards [Member] | If any shares are earned from this award [Member]</t>
  </si>
  <si>
    <t>'Vest in equal annual amounts on January 1, 2014, 2015 and 2016</t>
  </si>
  <si>
    <t>18% of 2011 Performance Awards [Member] | Minimum [Member]</t>
  </si>
  <si>
    <t>18% of 2011 Performance Awards [Member] | Maximum [Member]</t>
  </si>
  <si>
    <t>Remaining % of 2011 Performance Awards [Member]</t>
  </si>
  <si>
    <t>Remaining % of 2011 Performance Awards [Member] | If any shares are earned from this award [Member]</t>
  </si>
  <si>
    <t>Settled in Cash [Member]</t>
  </si>
  <si>
    <t>Number of stock options settled for cash</t>
  </si>
  <si>
    <t>Stock options granted</t>
  </si>
  <si>
    <t>Service-Based Awards [Member] | Minimum [Member]</t>
  </si>
  <si>
    <t>Stock award required service period (in years)</t>
  </si>
  <si>
    <t>Service-Based Awards [Member] | Maximum [Member]</t>
  </si>
  <si>
    <t>27% of 2013 Performance Awards [Member]</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36% of 2013 Performance Awards [Member]</t>
  </si>
  <si>
    <t>36% of 2013 Performance Awards [Member] | If any shares are earned from this award [Member]</t>
  </si>
  <si>
    <t>'Vest in equal annual amounts on December 31, 2015, 2016 and 2017</t>
  </si>
  <si>
    <t>36% of 2013 Performance Awards [Member] | Minimum [Member]</t>
  </si>
  <si>
    <t>36% of 2013 Performance Awards [Member] | Maximum [Member]</t>
  </si>
  <si>
    <t>Remaining % of 2013 Performance Awards [Member]</t>
  </si>
  <si>
    <t>Remaining % of 2013 Performance Awards [Member] | If any shares are earned from this award [Member]</t>
  </si>
  <si>
    <t>2012 Performance Awards [Member]</t>
  </si>
  <si>
    <t>Number of performance awards forfeited</t>
  </si>
  <si>
    <t>2011 Performance Awards [Member]</t>
  </si>
  <si>
    <t>Stock Awards - Restricted Equity Awards Activity (Detail) (USD $)</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USD $)</t>
  </si>
  <si>
    <t>Term of lease period</t>
  </si>
  <si>
    <t>'50 years or more</t>
  </si>
  <si>
    <t>Lease and Rental Expenses</t>
  </si>
  <si>
    <t>Sublease rental income</t>
  </si>
  <si>
    <t>Total amount to be received in the future from non-cancellable subleases</t>
  </si>
  <si>
    <t>Commitments and Contingencies - Fixed Minimum Payments Due under Operating Leases with Non-Cancelable Terms (Detail) (USD $)</t>
  </si>
  <si>
    <t>Common Stock/Partner's Capital - Additional Information (Detail) (USD $)</t>
  </si>
  <si>
    <t>Employee [Member]</t>
  </si>
  <si>
    <t>Director [Member]</t>
  </si>
  <si>
    <t>Public Offering [Member]</t>
  </si>
  <si>
    <t>Feb. 28, 2013</t>
  </si>
  <si>
    <t>Feb. 07, 2012</t>
  </si>
  <si>
    <t>Market Equity Offering Program [Member]</t>
  </si>
  <si>
    <t>Nov. 30, 2009</t>
  </si>
  <si>
    <t>Subsequent Event</t>
  </si>
  <si>
    <t>Jan. 31, 2014</t>
  </si>
  <si>
    <t>Before Amendment [Member]</t>
  </si>
  <si>
    <t>Class of Stock [Line Items]</t>
  </si>
  <si>
    <t>Underwriters' purchase of shares pursuant to over allotment</t>
  </si>
  <si>
    <t>Public offering price for common stock per share</t>
  </si>
  <si>
    <t>Net proceed from issuance of common stock</t>
  </si>
  <si>
    <t>Number of shares can be sold out</t>
  </si>
  <si>
    <t>Sales commission</t>
  </si>
  <si>
    <t>Increased stock purchased amount</t>
  </si>
  <si>
    <t>Percentage of ownership of general partner</t>
  </si>
  <si>
    <t>Number of other partners</t>
  </si>
  <si>
    <t>Number of partners shared remaining ownership percentage</t>
  </si>
  <si>
    <t>Fair Value of Financial Instruments - Summary of Fair Value Information of Financial Instruments (Detail) (USD $)</t>
  </si>
  <si>
    <t>Fair Value, Balance Sheet Grouping, Financial Statement Captions [Line Items]</t>
  </si>
  <si>
    <t>Estimate of Fair Value, Fair Value Disclosure [Member]</t>
  </si>
  <si>
    <t>Fair Value of Financial Instruments - Equity Interest in Ernest and Related Loans Measured at Fair Value on Recurring Basis (Detail) (USD $)</t>
  </si>
  <si>
    <t>Financial Instruments Measured At Fair Value On Recurring Basis [Line Items]</t>
  </si>
  <si>
    <t>Fair Value</t>
  </si>
  <si>
    <t>Fair Value Measurements, Recurring [Member] | Mortgage loans [Member] | Mortgage Loans [Member]</t>
  </si>
  <si>
    <t>Fair Value Measurements, Recurring [Member] | Acquisition loans [Member] | Working capital and other loans [Member]</t>
  </si>
  <si>
    <t>Fair Value Measurements, Recurring [Member] | Equity investments [Member] | Other assets [Member]</t>
  </si>
  <si>
    <t>Fair Value of Financial Instruments - Additional information (Detail)</t>
  </si>
  <si>
    <t>Adjustment for marketability discount</t>
  </si>
  <si>
    <t>Fair Value of Financial Instruments - Summary Showing Sensitivity Analysis by Using Basis Point Variations (Detail) (USD $)</t>
  </si>
  <si>
    <t>+100 basis points [Member]</t>
  </si>
  <si>
    <t>Estimated Increase (Decrease) In Fair Value of Financial Instruments</t>
  </si>
  <si>
    <t>- 100 basis points [Member]</t>
  </si>
  <si>
    <t>Discontinued Operations - Additional Information (Detail) (USD $)</t>
  </si>
  <si>
    <t>Allowance for Doubtful Accounts, Discontinued Operations [Member]</t>
  </si>
  <si>
    <t>Intangible Lease Assets [Member]</t>
  </si>
  <si>
    <t>Accumulated Depreciation [Member]</t>
  </si>
  <si>
    <t>Accumulated Amortization [Member]</t>
  </si>
  <si>
    <t>Income Statement, Balance Sheet and Additional Disclosures by Disposal Groups, Including Discontinued Operations [Line Items]</t>
  </si>
  <si>
    <t>Discontinued Operations - Discontinued Operations (Detail) (USD $)</t>
  </si>
  <si>
    <t>Income from discontinued operations - diluted per share/unit</t>
  </si>
  <si>
    <t>Quarterly Financial Data (Unaudited) - Unaudited Quarterly Financial Information (Detail) (USD $)</t>
  </si>
  <si>
    <t>Quarterly Financial Information [Line Items]</t>
  </si>
  <si>
    <t>Net income attributable to MPT common stockholders per share - basic</t>
  </si>
  <si>
    <t>Weighted average shares outstanding - basic</t>
  </si>
  <si>
    <t>Net income attributable to MPT common stockholders per share - diluted</t>
  </si>
  <si>
    <t>Weighted average shares outstanding - diluted</t>
  </si>
  <si>
    <t>Condensed Consolidating Financial Information - Additional Information (Detail) (USD $)</t>
  </si>
  <si>
    <t>Parent [Member]</t>
  </si>
  <si>
    <t>Subsidiary of Common Parent [Member]</t>
  </si>
  <si>
    <t>Subsidiary Guarantors [Member]</t>
  </si>
  <si>
    <t>Subsidiary Issuer [Member]</t>
  </si>
  <si>
    <t>Amounts Offset [Member]</t>
  </si>
  <si>
    <t>Non-Guarantor Subsidiaries [Member]</t>
  </si>
  <si>
    <t>Restatement Adjustment [Member]</t>
  </si>
  <si>
    <t>Subsidiaries Guarantor</t>
  </si>
  <si>
    <t>Subsidiaries Non Guarantor</t>
  </si>
  <si>
    <t>Prior Period Reclassification Adjustment</t>
  </si>
  <si>
    <t>Condensed Consolidating Financial Information - Condensed Consolidated Balance Sheets (Detail) (USD $)</t>
  </si>
  <si>
    <t>Condensed Financial Statements, Captions [Line Items]</t>
  </si>
  <si>
    <t>Subsidiary Issuers [Member]</t>
  </si>
  <si>
    <t>Eliminations [Member]</t>
  </si>
  <si>
    <t>Total Consolidated [Member]</t>
  </si>
  <si>
    <t>Condensed Consolidating Financial Information - Condensed Consolidated Statements of Income (Detail) (USD $)</t>
  </si>
  <si>
    <t>Condensed Consolidating Financial Information - Condensed Consolidated Statements of Comprehensive Income (Loss) (Detail) (USD $)</t>
  </si>
  <si>
    <t>Comprehensive Income (Loss) [Line Items]</t>
  </si>
  <si>
    <t>Condensed Consolidating Financial Information - Condensed Consolidated Statements of Cash Flows (Detail) (USD $)</t>
  </si>
  <si>
    <t>Schedule II - Schedule of Valuation and Qualifying Accounts (Detail) (USD $)</t>
  </si>
  <si>
    <t>Balance at Beginning of Year</t>
  </si>
  <si>
    <t>Additions charged against operations</t>
  </si>
  <si>
    <t>[1],[2]</t>
  </si>
  <si>
    <t>[1],[3]</t>
  </si>
  <si>
    <t>[1],[4]</t>
  </si>
  <si>
    <t>Net recoveries</t>
  </si>
  <si>
    <t>Includes $4.8 million and $2.7 million in rent and interest reserves, respectively, related to our Monroe properties.</t>
  </si>
  <si>
    <t>[3]</t>
  </si>
  <si>
    <t>[4]</t>
  </si>
  <si>
    <t>Schedule II - Schedule of Valuation and Qualifying Accounts (Parenthetical) (Detail) (USD $)</t>
  </si>
  <si>
    <t>Monroe Property [Member]</t>
  </si>
  <si>
    <t>Rent reserves</t>
  </si>
  <si>
    <t>Interest reserves</t>
  </si>
  <si>
    <t>Denham Springs, LA [Member]</t>
  </si>
  <si>
    <t>Full reserve for net deferred tax asset</t>
  </si>
  <si>
    <t>Schedule III - Real Estate Investments and Accumulated Depreciation (Detail) (USD $)</t>
  </si>
  <si>
    <t>Baden-Wurttemburg, Germany [Member]</t>
  </si>
  <si>
    <t>Saxony, Germany [Member]</t>
  </si>
  <si>
    <t>Rhineland-Pflaz, Germany [Member]</t>
  </si>
  <si>
    <t>Brandenburg, Germany [Member]</t>
  </si>
  <si>
    <t>Hesse, Germany [Member]</t>
  </si>
  <si>
    <t>Little Elm, TX [Member]</t>
  </si>
  <si>
    <t>Port Arthur, TX [Member]</t>
  </si>
  <si>
    <t>West Monroe, LA [Member]</t>
  </si>
  <si>
    <t>Hausman, TX [Member]</t>
  </si>
  <si>
    <t>Lafayette, IN [Member]</t>
  </si>
  <si>
    <t>Mesa, AZ [Member]</t>
  </si>
  <si>
    <t>Overlook, TX [Member]</t>
  </si>
  <si>
    <t>Post Falls, ID [Member]</t>
  </si>
  <si>
    <t>Spartanburg, SC [Member]</t>
  </si>
  <si>
    <t>Victoria, TX [Member]</t>
  </si>
  <si>
    <t>Covington, LA [Member]</t>
  </si>
  <si>
    <t>Redding, CA [Member]</t>
  </si>
  <si>
    <t>Dallas, TX [Member]</t>
  </si>
  <si>
    <t>La Palma, CA [Member]</t>
  </si>
  <si>
    <t>Anaheim, CA [Member]</t>
  </si>
  <si>
    <t>Luling, TX [Member]</t>
  </si>
  <si>
    <t>Houston, TX [Member]</t>
  </si>
  <si>
    <t>Bensalem, PA [Member]</t>
  </si>
  <si>
    <t>Portland, OR [Member]</t>
  </si>
  <si>
    <t>San Diego, CA [Member]</t>
  </si>
  <si>
    <t>Bennettsville, SC [Member]</t>
  </si>
  <si>
    <t>Bossier City, LA [Member]</t>
  </si>
  <si>
    <t>Bristol, CT [Member]</t>
  </si>
  <si>
    <t>Cheraw, SC [Member]</t>
  </si>
  <si>
    <t>Detroit, MI [Member]</t>
  </si>
  <si>
    <t>Enfield, CT [Member]</t>
  </si>
  <si>
    <t>Fort Lauderdale, FL [Member]</t>
  </si>
  <si>
    <t>Garden Grove, CA [Member]</t>
  </si>
  <si>
    <t>Idaho Falls, ID [Member]</t>
  </si>
  <si>
    <t>Newington, CT [Member]</t>
  </si>
  <si>
    <t>Petersburg, VA [Member]</t>
  </si>
  <si>
    <t>West Valley City, UT [Member]</t>
  </si>
  <si>
    <t>Poplar Bluff, MO [Member]</t>
  </si>
  <si>
    <t>East Providence, RI [Member]</t>
  </si>
  <si>
    <t>San Dimas, CA [Member]</t>
  </si>
  <si>
    <t>West Springfield, MA [Member]</t>
  </si>
  <si>
    <t>Warwick, RI [Member]</t>
  </si>
  <si>
    <t>Wichita, KS [Member]</t>
  </si>
  <si>
    <t>Addison, TX [Member]</t>
  </si>
  <si>
    <t>Shenandoah, TX [Member]</t>
  </si>
  <si>
    <t>Richardson, TX [Member]</t>
  </si>
  <si>
    <t>Hill County, TX [Member]</t>
  </si>
  <si>
    <t>Webster, TX [Member]</t>
  </si>
  <si>
    <t>Tomball, TX [Member]</t>
  </si>
  <si>
    <t>Corinth, TX [Member]</t>
  </si>
  <si>
    <t>Bayonne, NJ [Member]</t>
  </si>
  <si>
    <t>Northland, MO [Member]</t>
  </si>
  <si>
    <t>DeSoto, TX [Member]</t>
  </si>
  <si>
    <t>New Braunfels, TX [Member]</t>
  </si>
  <si>
    <t>Hammond, LA [Member]</t>
  </si>
  <si>
    <t>1994 [Member]</t>
  </si>
  <si>
    <t>1996 [Member]</t>
  </si>
  <si>
    <t>1960 [Member]</t>
  </si>
  <si>
    <t>1981 [Member]</t>
  </si>
  <si>
    <t>1992 [Member]</t>
  </si>
  <si>
    <t>1904 [Member]</t>
  </si>
  <si>
    <t>1980 [Member]</t>
  </si>
  <si>
    <t>SEC Schedule III, Real Estate and Accumulated Depreciation [Line Items]</t>
  </si>
  <si>
    <t>Encumbrances</t>
  </si>
  <si>
    <t>Type of property</t>
  </si>
  <si>
    <t>'Rehabilitation hospital</t>
  </si>
  <si>
    <t>'Acute care general hospital</t>
  </si>
  <si>
    <t>'Long term acute care hospital</t>
  </si>
  <si>
    <t>'Wellness Center</t>
  </si>
  <si>
    <t>'Rehabilitaion hospital</t>
  </si>
  <si>
    <t>'Medical Office Building</t>
  </si>
  <si>
    <t xml:space="preserve">'Acute care general hospital </t>
  </si>
  <si>
    <t>Initial costs, land</t>
  </si>
  <si>
    <t>Initial costs, buildings</t>
  </si>
  <si>
    <t>Additions subsequent to acquisition, improvements</t>
  </si>
  <si>
    <t>Additions subsequent to acquisition, carrying costs</t>
  </si>
  <si>
    <t>Land at cost</t>
  </si>
  <si>
    <t>Buildings at cost</t>
  </si>
  <si>
    <t>Total at cost</t>
  </si>
  <si>
    <t>'1986</t>
  </si>
  <si>
    <t>'1995</t>
  </si>
  <si>
    <t>'1930</t>
  </si>
  <si>
    <t>'1994</t>
  </si>
  <si>
    <t>'1977</t>
  </si>
  <si>
    <t>'2005</t>
  </si>
  <si>
    <t>'1962</t>
  </si>
  <si>
    <t>'2007</t>
  </si>
  <si>
    <t>'2012</t>
  </si>
  <si>
    <t>'1984</t>
  </si>
  <si>
    <t>'1991</t>
  </si>
  <si>
    <t>'2006</t>
  </si>
  <si>
    <t>'1971</t>
  </si>
  <si>
    <t>'1964</t>
  </si>
  <si>
    <t>'2002</t>
  </si>
  <si>
    <t>'1998</t>
  </si>
  <si>
    <t>'1974</t>
  </si>
  <si>
    <t>'1960</t>
  </si>
  <si>
    <t>'1982</t>
  </si>
  <si>
    <t>'1975</t>
  </si>
  <si>
    <t>'1956</t>
  </si>
  <si>
    <t>'1985</t>
  </si>
  <si>
    <t>'1979</t>
  </si>
  <si>
    <t>'1980</t>
  </si>
  <si>
    <t>'1972</t>
  </si>
  <si>
    <t>'1976</t>
  </si>
  <si>
    <t>'1992</t>
  </si>
  <si>
    <t>'2008</t>
  </si>
  <si>
    <t>'2004</t>
  </si>
  <si>
    <t>'1918</t>
  </si>
  <si>
    <t>'1973</t>
  </si>
  <si>
    <t>'1863</t>
  </si>
  <si>
    <t>'2003</t>
  </si>
  <si>
    <t>'1996</t>
  </si>
  <si>
    <t>'1981</t>
  </si>
  <si>
    <t>'1904</t>
  </si>
  <si>
    <t>Date acquired</t>
  </si>
  <si>
    <t>Life on which depreci- ation in latest income state- ments is computed (Years)</t>
  </si>
  <si>
    <t>'40 years</t>
  </si>
  <si>
    <t>Schedule III - Changes in Total Real Estate Assets Including Real Estate Held for Sale (Detail) (USD $)</t>
  </si>
  <si>
    <t>Schedule III - Changes in Accumulated Depreciation Including Real Estate Assets Held for Sale (Detail) (USD $)</t>
  </si>
  <si>
    <t>Schedule III - Changes in Accumulated Depreciation Including Real Estate Assets Held for Sale (Parenthetical) (Detail) (USD $)</t>
  </si>
  <si>
    <t>Intangible lease assets held for sale</t>
  </si>
  <si>
    <t>Accumulated depreciation of real estate held for sale</t>
  </si>
  <si>
    <t>Accumulated amortization of intangible lease assets</t>
  </si>
  <si>
    <t>Real estate cost included in real estate held for sale</t>
  </si>
  <si>
    <t>Excludes intangible lease assets that are included in real estate held for sale</t>
  </si>
  <si>
    <t>Includes in accumulated depreciation in real estate held for sale</t>
  </si>
  <si>
    <t>Excludes accumulated amortization related to intangible lease assets that are included in real estate held for sale</t>
  </si>
  <si>
    <t>Aggregate cost for federal income tax purposes</t>
  </si>
  <si>
    <t>Schedule IV - Schedule of Mortgage Loan on Real Estate (Detail) (USD $)</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Final Maturity Date</t>
  </si>
  <si>
    <t>'2022</t>
  </si>
  <si>
    <t>Long-Term First Mortgage Loan [Member] | Chino Valley Medical Center [Member]</t>
  </si>
  <si>
    <t>Long-Term First Mortgage Loan [Member] | Paradise Valley Hospital [Member]</t>
  </si>
  <si>
    <t>Long-Term First Mortgage Loan [Member] | Ernest Mortgage Loan [Member]</t>
  </si>
  <si>
    <t>'2032</t>
  </si>
  <si>
    <t>[2],[4]</t>
  </si>
  <si>
    <t>[3],[4]</t>
  </si>
  <si>
    <t>Long-Term First Mortgage Loan [Member] | Centinela Hospital Medical Center [Member]</t>
  </si>
  <si>
    <t>Long-Term First Mortgage Loan [Member] | Olympia Medical Center [Member]</t>
  </si>
  <si>
    <t>'2024</t>
  </si>
  <si>
    <t>Long-Term First Mortgage Loan [Member] | Denham Springs LTACH [Member]</t>
  </si>
  <si>
    <t>There were no prior liens on loans as of December 31, 2013.</t>
  </si>
  <si>
    <t>Schedule IV - Schedule of Mortgage Loan on Real Estate (Parenthetical) (Detail) (USD $)</t>
  </si>
  <si>
    <t>Carrying amount of mortgages, federal income tax purposes</t>
  </si>
  <si>
    <t>Ernest Mortgage Loan [Member] | Long-Term First Mortgage Loan [Member]</t>
  </si>
  <si>
    <t>Number of properties</t>
  </si>
  <si>
    <t>Schedule IV - Changes in Mortgage Loans (Detail) (USD $)</t>
  </si>
  <si>
    <t>Mortgage loans on real estate including additions during year</t>
  </si>
  <si>
    <t>Deductions during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u/>
      <sz val="10"/>
      <color rgb="FF000000"/>
      <name val="Calibri"/>
      <family val="2"/>
      <scheme val="minor"/>
    </font>
    <font>
      <sz val="5"/>
      <color rgb="FF000000"/>
      <name val="Calibri"/>
      <family val="2"/>
      <scheme val="minor"/>
    </font>
    <font>
      <i/>
      <sz val="10"/>
      <color theme="1"/>
      <name val="Calibri"/>
      <family val="2"/>
      <scheme val="minor"/>
    </font>
    <font>
      <b/>
      <sz val="10"/>
      <color rgb="FF000000"/>
      <name val="Calibri"/>
      <family val="2"/>
      <scheme val="minor"/>
    </font>
    <font>
      <b/>
      <i/>
      <sz val="10"/>
      <color rgb="FF000000"/>
      <name val="Calibri"/>
      <family val="2"/>
      <scheme val="minor"/>
    </font>
    <font>
      <b/>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horizontal="center"/>
    </xf>
    <xf numFmtId="0" fontId="2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wrapText="1"/>
    </xf>
    <xf numFmtId="6" fontId="21" fillId="0" borderId="0" xfId="0" applyNumberFormat="1" applyFont="1" applyAlignment="1">
      <alignment horizontal="right" wrapText="1"/>
    </xf>
    <xf numFmtId="0" fontId="21" fillId="0" borderId="0" xfId="0" applyFont="1"/>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8" fillId="0" borderId="0" xfId="0" applyFont="1" applyAlignment="1">
      <alignment wrapText="1"/>
    </xf>
    <xf numFmtId="0" fontId="22" fillId="0" borderId="0" xfId="0" applyFont="1" applyAlignment="1">
      <alignment horizontal="center"/>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8" fillId="0" borderId="0" xfId="0" applyFont="1" applyAlignment="1">
      <alignment vertical="top" wrapText="1"/>
    </xf>
    <xf numFmtId="0" fontId="31"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xf numFmtId="0" fontId="22" fillId="33" borderId="0" xfId="0" applyFont="1" applyFill="1" applyAlignment="1">
      <alignment horizontal="left" vertical="top" wrapText="1" indent="1"/>
    </xf>
    <xf numFmtId="0" fontId="34" fillId="33" borderId="0" xfId="0" applyFont="1" applyFill="1" applyAlignment="1">
      <alignment horizontal="center" wrapText="1"/>
    </xf>
    <xf numFmtId="0" fontId="34"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35" fillId="0" borderId="0" xfId="0" applyFont="1" applyAlignment="1">
      <alignment wrapText="1"/>
    </xf>
    <xf numFmtId="0" fontId="35" fillId="0" borderId="11"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5" fillId="0" borderId="12" xfId="0" applyFont="1" applyBorder="1" applyAlignment="1">
      <alignment wrapText="1"/>
    </xf>
    <xf numFmtId="0" fontId="34" fillId="0" borderId="10" xfId="0" applyFont="1" applyBorder="1" applyAlignment="1">
      <alignment horizontal="center" wrapText="1"/>
    </xf>
    <xf numFmtId="0" fontId="34" fillId="33" borderId="0" xfId="0" applyFont="1" applyFill="1" applyAlignment="1">
      <alignment horizontal="center" wrapText="1"/>
    </xf>
    <xf numFmtId="0" fontId="34" fillId="0" borderId="0" xfId="0" applyFont="1" applyAlignment="1">
      <alignment horizontal="center"/>
    </xf>
    <xf numFmtId="0" fontId="34" fillId="0" borderId="10" xfId="0" applyFont="1" applyBorder="1" applyAlignment="1">
      <alignment horizontal="center"/>
    </xf>
    <xf numFmtId="0" fontId="34" fillId="0" borderId="10" xfId="0" applyFont="1" applyBorder="1" applyAlignment="1">
      <alignment horizontal="center"/>
    </xf>
    <xf numFmtId="0" fontId="34" fillId="0" borderId="0" xfId="0" applyFont="1" applyAlignment="1">
      <alignment horizontal="center"/>
    </xf>
    <xf numFmtId="0" fontId="34" fillId="0" borderId="0" xfId="0" applyFont="1"/>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0" fillId="33" borderId="0" xfId="0" applyFill="1" applyAlignment="1">
      <alignment vertical="top" wrapText="1"/>
    </xf>
    <xf numFmtId="0" fontId="28" fillId="33" borderId="0" xfId="0" applyFont="1" applyFill="1" applyAlignment="1">
      <alignment vertical="top" wrapText="1"/>
    </xf>
    <xf numFmtId="0" fontId="28" fillId="33" borderId="0" xfId="0" applyFont="1" applyFill="1" applyAlignment="1">
      <alignment horizontal="right" wrapTex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center" wrapText="1"/>
    </xf>
    <xf numFmtId="14" fontId="34" fillId="0" borderId="10" xfId="0" applyNumberFormat="1" applyFont="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vertical="top"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34" fillId="0" borderId="10" xfId="0" applyFont="1" applyBorder="1"/>
    <xf numFmtId="3" fontId="21" fillId="33" borderId="0" xfId="0" applyNumberFormat="1" applyFont="1" applyFill="1" applyAlignment="1">
      <alignment horizontal="right"/>
    </xf>
    <xf numFmtId="0" fontId="34" fillId="0" borderId="11" xfId="0" applyFont="1" applyBorder="1" applyAlignment="1">
      <alignment horizontal="center"/>
    </xf>
    <xf numFmtId="0" fontId="28" fillId="0" borderId="11" xfId="0" applyFont="1" applyBorder="1" applyAlignment="1">
      <alignment wrapText="1"/>
    </xf>
    <xf numFmtId="0" fontId="33" fillId="0" borderId="0" xfId="0" applyFont="1" applyAlignment="1">
      <alignment wrapText="1"/>
    </xf>
    <xf numFmtId="0" fontId="34" fillId="0" borderId="13"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2" fillId="0" borderId="0" xfId="0" applyFont="1" applyAlignment="1">
      <alignment horizontal="left" vertical="top" wrapText="1" indent="1"/>
    </xf>
    <xf numFmtId="0" fontId="32" fillId="0" borderId="0" xfId="0" applyFont="1" applyAlignment="1">
      <alignment wrapText="1"/>
    </xf>
    <xf numFmtId="0" fontId="21" fillId="33" borderId="0" xfId="0" applyFont="1" applyFill="1" applyAlignment="1">
      <alignment horizontal="center" wrapText="1"/>
    </xf>
    <xf numFmtId="0" fontId="21" fillId="33" borderId="0" xfId="0" applyFont="1" applyFill="1" applyAlignment="1">
      <alignment horizontal="center" vertical="top" wrapText="1"/>
    </xf>
    <xf numFmtId="6" fontId="21" fillId="33" borderId="0" xfId="0" applyNumberFormat="1" applyFont="1" applyFill="1" applyAlignment="1">
      <alignment horizontal="center" wrapText="1"/>
    </xf>
    <xf numFmtId="0" fontId="21" fillId="0" borderId="0" xfId="0" applyFont="1" applyAlignment="1">
      <alignment horizontal="center" vertical="top" wrapText="1"/>
    </xf>
    <xf numFmtId="0" fontId="34" fillId="0" borderId="13"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38" fillId="0" borderId="10" xfId="0" applyFont="1" applyBorder="1" applyAlignment="1">
      <alignment horizontal="center"/>
    </xf>
    <xf numFmtId="0" fontId="38" fillId="0" borderId="13" xfId="0" applyFont="1" applyBorder="1" applyAlignment="1">
      <alignment horizontal="center"/>
    </xf>
    <xf numFmtId="0" fontId="38" fillId="0" borderId="10" xfId="0" applyFont="1" applyBorder="1" applyAlignment="1">
      <alignment horizontal="center" wrapText="1"/>
    </xf>
    <xf numFmtId="0" fontId="38" fillId="0" borderId="13" xfId="0" applyFont="1" applyBorder="1" applyAlignment="1">
      <alignment horizontal="center" wrapText="1"/>
    </xf>
    <xf numFmtId="0" fontId="20"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5"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38" fillId="0" borderId="0" xfId="0" applyFont="1" applyAlignment="1">
      <alignment horizontal="center"/>
    </xf>
    <xf numFmtId="0" fontId="19" fillId="0" borderId="0" xfId="0" applyFont="1" applyAlignment="1">
      <alignment horizontal="left" vertical="top" wrapText="1" indent="6"/>
    </xf>
    <xf numFmtId="0" fontId="19" fillId="0" borderId="0" xfId="0" applyFont="1" applyAlignment="1">
      <alignment horizontal="left" vertical="top" wrapText="1" indent="4"/>
    </xf>
    <xf numFmtId="0" fontId="19" fillId="33" borderId="0" xfId="0" applyFont="1" applyFill="1" applyAlignment="1">
      <alignment horizontal="left" vertical="top" wrapText="1" indent="6"/>
    </xf>
    <xf numFmtId="0" fontId="19"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19" fillId="33" borderId="0" xfId="0" applyFont="1" applyFill="1" applyAlignment="1">
      <alignment horizontal="left" vertical="top" wrapText="1" indent="9"/>
    </xf>
    <xf numFmtId="0" fontId="38" fillId="0" borderId="0" xfId="0" applyFont="1" applyAlignment="1">
      <alignment horizontal="center" wrapText="1"/>
    </xf>
    <xf numFmtId="0" fontId="19" fillId="33" borderId="0" xfId="0" applyFont="1" applyFill="1" applyAlignment="1">
      <alignment horizontal="left" vertical="top" wrapText="1" indent="4"/>
    </xf>
    <xf numFmtId="0" fontId="34" fillId="0" borderId="11" xfId="0" applyFont="1" applyBorder="1" applyAlignment="1">
      <alignment horizontal="center" wrapText="1"/>
    </xf>
    <xf numFmtId="0" fontId="32" fillId="0" borderId="0" xfId="0" applyFont="1" applyAlignment="1">
      <alignment horizontal="center" wrapText="1"/>
    </xf>
    <xf numFmtId="0" fontId="28" fillId="0" borderId="0" xfId="0" applyFont="1" applyAlignment="1">
      <alignment horizontal="center"/>
    </xf>
    <xf numFmtId="0" fontId="28" fillId="0" borderId="0" xfId="0" applyFont="1" applyAlignment="1">
      <alignment horizontal="right" wrapText="1"/>
    </xf>
    <xf numFmtId="0" fontId="28" fillId="0" borderId="0" xfId="0" applyFont="1" applyAlignment="1">
      <alignment horizontal="right" vertical="top" wrapText="1"/>
    </xf>
    <xf numFmtId="0" fontId="28" fillId="0" borderId="0" xfId="0" applyFont="1" applyAlignment="1">
      <alignment vertical="top"/>
    </xf>
    <xf numFmtId="0" fontId="28" fillId="33" borderId="0" xfId="0" applyFont="1" applyFill="1" applyAlignment="1">
      <alignment horizontal="right" vertical="top" wrapText="1"/>
    </xf>
    <xf numFmtId="0" fontId="28" fillId="33" borderId="0" xfId="0" applyFont="1" applyFill="1" applyAlignment="1">
      <alignment vertical="top"/>
    </xf>
    <xf numFmtId="0" fontId="35" fillId="0" borderId="0" xfId="0" applyFont="1" applyAlignment="1">
      <alignment vertical="top" wrapText="1"/>
    </xf>
    <xf numFmtId="0" fontId="28" fillId="0" borderId="0" xfId="0" applyFont="1" applyAlignment="1">
      <alignment horizontal="center"/>
    </xf>
    <xf numFmtId="0" fontId="28" fillId="0" borderId="10" xfId="0" applyFont="1" applyBorder="1" applyAlignment="1">
      <alignment horizontal="center"/>
    </xf>
    <xf numFmtId="0" fontId="28" fillId="0" borderId="11" xfId="0" applyFont="1" applyBorder="1" applyAlignment="1">
      <alignment horizontal="center"/>
    </xf>
    <xf numFmtId="0" fontId="28" fillId="0" borderId="0" xfId="0" applyFont="1" applyAlignment="1">
      <alignment horizontal="center" wrapText="1"/>
    </xf>
    <xf numFmtId="0" fontId="28" fillId="33" borderId="0" xfId="0" applyFont="1" applyFill="1" applyAlignment="1">
      <alignment vertical="top" wrapText="1"/>
    </xf>
    <xf numFmtId="0" fontId="28" fillId="33" borderId="0" xfId="0" applyFont="1" applyFill="1" applyAlignment="1">
      <alignment wrapText="1"/>
    </xf>
    <xf numFmtId="0" fontId="28" fillId="33" borderId="0" xfId="0" applyFont="1" applyFill="1"/>
    <xf numFmtId="0" fontId="28" fillId="33" borderId="0" xfId="0" applyFont="1" applyFill="1" applyAlignment="1">
      <alignment horizontal="right"/>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0" fillId="33" borderId="0" xfId="0" applyFill="1" applyAlignment="1">
      <alignment wrapText="1"/>
    </xf>
    <xf numFmtId="0" fontId="28" fillId="0" borderId="10" xfId="0" applyFont="1" applyBorder="1" applyAlignment="1">
      <alignment wrapText="1"/>
    </xf>
    <xf numFmtId="3" fontId="28" fillId="0" borderId="10" xfId="0" applyNumberFormat="1" applyFont="1" applyBorder="1" applyAlignment="1">
      <alignment horizontal="right" wrapText="1"/>
    </xf>
    <xf numFmtId="0" fontId="28" fillId="0" borderId="10" xfId="0" applyFont="1" applyBorder="1"/>
    <xf numFmtId="0" fontId="28" fillId="0" borderId="10" xfId="0" applyFont="1" applyBorder="1" applyAlignment="1">
      <alignment horizontal="right"/>
    </xf>
    <xf numFmtId="0" fontId="28" fillId="0" borderId="10" xfId="0" applyFont="1" applyBorder="1" applyAlignment="1">
      <alignment horizontal="right" wrapText="1"/>
    </xf>
    <xf numFmtId="0" fontId="0" fillId="0" borderId="10" xfId="0" applyBorder="1" applyAlignment="1">
      <alignment wrapText="1"/>
    </xf>
    <xf numFmtId="0" fontId="34" fillId="0" borderId="11" xfId="0" applyFont="1" applyBorder="1"/>
    <xf numFmtId="0" fontId="21" fillId="33" borderId="0" xfId="0" applyFont="1" applyFill="1" applyAlignment="1">
      <alignment horizontal="left" vertical="top" wrapText="1" indent="1"/>
    </xf>
    <xf numFmtId="0" fontId="19" fillId="0" borderId="0" xfId="0" applyFont="1" applyAlignment="1">
      <alignment horizontal="left" vertical="top" wrapText="1"/>
    </xf>
    <xf numFmtId="0" fontId="36" fillId="0" borderId="0" xfId="0" applyFont="1" applyAlignment="1">
      <alignment horizontal="left" vertical="top" wrapText="1"/>
    </xf>
    <xf numFmtId="0" fontId="39" fillId="0" borderId="0" xfId="0" applyFont="1" applyAlignment="1">
      <alignment wrapText="1"/>
    </xf>
    <xf numFmtId="0" fontId="40" fillId="0" borderId="0" xfId="0" applyFont="1" applyAlignment="1">
      <alignment wrapText="1"/>
    </xf>
    <xf numFmtId="3" fontId="19" fillId="33" borderId="0" xfId="0" applyNumberFormat="1" applyFont="1" applyFill="1" applyAlignment="1">
      <alignment horizontal="right"/>
    </xf>
    <xf numFmtId="0" fontId="26" fillId="0" borderId="12" xfId="0" applyFont="1" applyBorder="1" applyAlignment="1">
      <alignment wrapText="1"/>
    </xf>
    <xf numFmtId="0" fontId="21" fillId="0" borderId="0" xfId="0" applyFont="1" applyAlignment="1">
      <alignment wrapText="1"/>
    </xf>
    <xf numFmtId="0" fontId="22" fillId="0" borderId="0" xfId="0" applyFont="1" applyAlignment="1">
      <alignment horizontal="left" vertical="top" wrapText="1" indent="3"/>
    </xf>
    <xf numFmtId="0" fontId="21" fillId="33" borderId="0" xfId="0" applyFont="1" applyFill="1" applyAlignment="1">
      <alignment horizontal="left" vertical="top" wrapText="1" indent="7"/>
    </xf>
    <xf numFmtId="0" fontId="21" fillId="0" borderId="0" xfId="0" applyFont="1" applyAlignment="1">
      <alignment horizontal="left" vertical="top" wrapText="1" indent="9"/>
    </xf>
    <xf numFmtId="0" fontId="21" fillId="0" borderId="0" xfId="0" applyFont="1" applyAlignment="1">
      <alignment horizontal="left" vertical="top" wrapText="1" indent="7"/>
    </xf>
    <xf numFmtId="0" fontId="21" fillId="33" borderId="0" xfId="0" applyFont="1" applyFill="1" applyAlignment="1">
      <alignment horizontal="left" vertical="top" wrapText="1" indent="9"/>
    </xf>
    <xf numFmtId="0" fontId="21" fillId="0" borderId="0" xfId="0" applyFont="1" applyAlignment="1">
      <alignment horizontal="left" vertical="top" wrapText="1" indent="6"/>
    </xf>
    <xf numFmtId="0" fontId="21" fillId="0" borderId="0" xfId="0" applyFont="1" applyAlignment="1">
      <alignment horizontal="left" vertical="top" wrapText="1" indent="4"/>
    </xf>
    <xf numFmtId="0" fontId="21" fillId="33" borderId="0" xfId="0" applyFont="1" applyFill="1" applyAlignment="1">
      <alignment horizontal="left" vertical="top" wrapText="1" indent="6"/>
    </xf>
    <xf numFmtId="0" fontId="22" fillId="33" borderId="0" xfId="0" applyFont="1" applyFill="1" applyAlignment="1">
      <alignment horizontal="left" vertical="top" wrapText="1" indent="3"/>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62550162</v>
      </c>
      <c r="D17" s="4" t="s">
        <v>6</v>
      </c>
    </row>
    <row r="18" spans="1:4" x14ac:dyDescent="0.25">
      <c r="A18" s="2" t="s">
        <v>32</v>
      </c>
      <c r="B18" s="4" t="s">
        <v>6</v>
      </c>
      <c r="C18" s="4" t="s">
        <v>6</v>
      </c>
      <c r="D18" s="7">
        <v>2149029766</v>
      </c>
    </row>
    <row r="19" spans="1:4" ht="30" x14ac:dyDescent="0.25">
      <c r="A19" s="2" t="s">
        <v>33</v>
      </c>
      <c r="B19" s="4" t="s">
        <v>6</v>
      </c>
      <c r="C19" s="4" t="s">
        <v>6</v>
      </c>
      <c r="D19" s="4" t="s">
        <v>6</v>
      </c>
    </row>
    <row r="20" spans="1:4" x14ac:dyDescent="0.25">
      <c r="A20" s="3" t="s">
        <v>5</v>
      </c>
      <c r="B20" s="4" t="s">
        <v>6</v>
      </c>
      <c r="C20" s="4" t="s">
        <v>6</v>
      </c>
      <c r="D20" s="4" t="s">
        <v>6</v>
      </c>
    </row>
    <row r="21" spans="1:4" x14ac:dyDescent="0.25">
      <c r="A21" s="2" t="s">
        <v>7</v>
      </c>
      <c r="B21" s="4" t="s">
        <v>8</v>
      </c>
      <c r="C21" s="4" t="s">
        <v>6</v>
      </c>
      <c r="D21" s="4" t="s">
        <v>6</v>
      </c>
    </row>
    <row r="22" spans="1:4" x14ac:dyDescent="0.25">
      <c r="A22" s="2" t="s">
        <v>9</v>
      </c>
      <c r="B22" s="4" t="s">
        <v>10</v>
      </c>
      <c r="C22" s="4" t="s">
        <v>6</v>
      </c>
      <c r="D22" s="4" t="s">
        <v>6</v>
      </c>
    </row>
    <row r="23" spans="1:4" x14ac:dyDescent="0.25">
      <c r="A23" s="2" t="s">
        <v>11</v>
      </c>
      <c r="B23" s="5">
        <v>41639</v>
      </c>
      <c r="C23" s="4" t="s">
        <v>6</v>
      </c>
      <c r="D23" s="4" t="s">
        <v>6</v>
      </c>
    </row>
    <row r="24" spans="1:4" x14ac:dyDescent="0.25">
      <c r="A24" s="2" t="s">
        <v>12</v>
      </c>
      <c r="B24" s="4" t="s">
        <v>13</v>
      </c>
      <c r="C24" s="4" t="s">
        <v>6</v>
      </c>
      <c r="D24" s="4" t="s">
        <v>6</v>
      </c>
    </row>
    <row r="25" spans="1:4" x14ac:dyDescent="0.25">
      <c r="A25" s="2" t="s">
        <v>14</v>
      </c>
      <c r="B25" s="4" t="s">
        <v>15</v>
      </c>
      <c r="C25" s="4" t="s">
        <v>6</v>
      </c>
      <c r="D25" s="4" t="s">
        <v>6</v>
      </c>
    </row>
    <row r="26" spans="1:4" x14ac:dyDescent="0.25">
      <c r="A26" s="2" t="s">
        <v>18</v>
      </c>
      <c r="B26" s="4" t="s">
        <v>34</v>
      </c>
      <c r="C26" s="4" t="s">
        <v>6</v>
      </c>
      <c r="D26" s="4" t="s">
        <v>6</v>
      </c>
    </row>
    <row r="27" spans="1:4" x14ac:dyDescent="0.25">
      <c r="A27" s="2" t="s">
        <v>20</v>
      </c>
      <c r="B27" s="4" t="s">
        <v>35</v>
      </c>
      <c r="C27" s="4" t="s">
        <v>6</v>
      </c>
      <c r="D27" s="4" t="s">
        <v>6</v>
      </c>
    </row>
    <row r="28" spans="1:4" x14ac:dyDescent="0.25">
      <c r="A28" s="2" t="s">
        <v>22</v>
      </c>
      <c r="B28" s="4" t="s">
        <v>23</v>
      </c>
      <c r="C28" s="4" t="s">
        <v>6</v>
      </c>
      <c r="D28" s="4" t="s">
        <v>6</v>
      </c>
    </row>
    <row r="29" spans="1:4" x14ac:dyDescent="0.25">
      <c r="A29" s="2" t="s">
        <v>29</v>
      </c>
      <c r="B29" s="4" t="s">
        <v>36</v>
      </c>
      <c r="C29" s="4" t="s">
        <v>6</v>
      </c>
      <c r="D2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3" t="s">
        <v>230</v>
      </c>
      <c r="B3" s="10" t="s">
        <v>6</v>
      </c>
      <c r="C3" s="10"/>
    </row>
    <row r="4" spans="1:3" ht="15" customHeight="1" x14ac:dyDescent="0.25">
      <c r="A4" s="11" t="s">
        <v>229</v>
      </c>
      <c r="B4" s="10" t="s">
        <v>6</v>
      </c>
      <c r="C4" s="10"/>
    </row>
    <row r="5" spans="1:3" x14ac:dyDescent="0.25">
      <c r="A5" s="11"/>
      <c r="B5" s="13">
        <v>1</v>
      </c>
      <c r="C5" s="13" t="s">
        <v>229</v>
      </c>
    </row>
    <row r="6" spans="1:3" ht="204" customHeight="1" x14ac:dyDescent="0.25">
      <c r="A6" s="11"/>
      <c r="B6" s="15" t="s">
        <v>231</v>
      </c>
      <c r="C6" s="15"/>
    </row>
    <row r="7" spans="1:3" ht="140.25" customHeight="1" x14ac:dyDescent="0.25">
      <c r="A7" s="11"/>
      <c r="B7" s="15" t="s">
        <v>232</v>
      </c>
      <c r="C7" s="15"/>
    </row>
    <row r="8" spans="1:3" ht="216.75" customHeight="1" x14ac:dyDescent="0.25">
      <c r="A8" s="11"/>
      <c r="B8" s="15" t="s">
        <v>23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4.5703125" customWidth="1"/>
  </cols>
  <sheetData>
    <row r="1" spans="1:3" ht="15" customHeight="1" x14ac:dyDescent="0.25">
      <c r="A1" s="1" t="s">
        <v>2021</v>
      </c>
      <c r="B1" s="8" t="s">
        <v>1</v>
      </c>
      <c r="C1" s="8"/>
    </row>
    <row r="2" spans="1:3" ht="30" x14ac:dyDescent="0.25">
      <c r="A2" s="1" t="s">
        <v>38</v>
      </c>
      <c r="B2" s="8" t="s">
        <v>2</v>
      </c>
      <c r="C2" s="8"/>
    </row>
    <row r="3" spans="1:3" ht="30" x14ac:dyDescent="0.25">
      <c r="A3" s="3" t="s">
        <v>2022</v>
      </c>
      <c r="B3" s="4" t="s">
        <v>6</v>
      </c>
      <c r="C3" s="4"/>
    </row>
    <row r="4" spans="1:3" ht="17.25" x14ac:dyDescent="0.25">
      <c r="A4" s="2" t="s">
        <v>2023</v>
      </c>
      <c r="B4" s="4" t="s">
        <v>66</v>
      </c>
      <c r="C4" s="9" t="s">
        <v>50</v>
      </c>
    </row>
    <row r="5" spans="1:3" x14ac:dyDescent="0.25">
      <c r="A5" s="2" t="s">
        <v>2024</v>
      </c>
      <c r="B5" s="6">
        <v>388650</v>
      </c>
      <c r="C5" s="4"/>
    </row>
    <row r="6" spans="1:3" ht="17.25" x14ac:dyDescent="0.25">
      <c r="A6" s="2" t="s">
        <v>2025</v>
      </c>
      <c r="B6" s="6">
        <v>388650</v>
      </c>
      <c r="C6" s="9" t="s">
        <v>1343</v>
      </c>
    </row>
    <row r="7" spans="1:3" ht="30" x14ac:dyDescent="0.25">
      <c r="A7" s="2" t="s">
        <v>2026</v>
      </c>
      <c r="B7" s="4" t="s">
        <v>66</v>
      </c>
      <c r="C7" s="9" t="s">
        <v>1883</v>
      </c>
    </row>
    <row r="8" spans="1:3" ht="30" x14ac:dyDescent="0.25">
      <c r="A8" s="2" t="s">
        <v>2027</v>
      </c>
      <c r="B8" s="4" t="s">
        <v>6</v>
      </c>
      <c r="C8" s="4"/>
    </row>
    <row r="9" spans="1:3" ht="30" x14ac:dyDescent="0.25">
      <c r="A9" s="3" t="s">
        <v>2022</v>
      </c>
      <c r="B9" s="4" t="s">
        <v>6</v>
      </c>
      <c r="C9" s="4"/>
    </row>
    <row r="10" spans="1:3" ht="45" x14ac:dyDescent="0.25">
      <c r="A10" s="2" t="s">
        <v>2028</v>
      </c>
      <c r="B10" s="4" t="s">
        <v>2029</v>
      </c>
      <c r="C10" s="4"/>
    </row>
    <row r="11" spans="1:3" ht="45" x14ac:dyDescent="0.25">
      <c r="A11" s="2" t="s">
        <v>2030</v>
      </c>
      <c r="B11" s="4" t="s">
        <v>6</v>
      </c>
      <c r="C11" s="4"/>
    </row>
    <row r="12" spans="1:3" ht="30" x14ac:dyDescent="0.25">
      <c r="A12" s="3" t="s">
        <v>2022</v>
      </c>
      <c r="B12" s="4" t="s">
        <v>6</v>
      </c>
      <c r="C12" s="4"/>
    </row>
    <row r="13" spans="1:3" x14ac:dyDescent="0.25">
      <c r="A13" s="2" t="s">
        <v>1600</v>
      </c>
      <c r="B13" s="188">
        <v>0.107</v>
      </c>
      <c r="C13" s="4"/>
    </row>
    <row r="14" spans="1:3" x14ac:dyDescent="0.25">
      <c r="A14" s="2" t="s">
        <v>2031</v>
      </c>
      <c r="B14" s="4" t="s">
        <v>2032</v>
      </c>
      <c r="C14" s="4"/>
    </row>
    <row r="15" spans="1:3" ht="17.25" x14ac:dyDescent="0.25">
      <c r="A15" s="2" t="s">
        <v>2023</v>
      </c>
      <c r="B15" s="4" t="s">
        <v>66</v>
      </c>
      <c r="C15" s="9" t="s">
        <v>50</v>
      </c>
    </row>
    <row r="16" spans="1:3" x14ac:dyDescent="0.25">
      <c r="A16" s="2" t="s">
        <v>2024</v>
      </c>
      <c r="B16" s="6">
        <v>70000</v>
      </c>
      <c r="C16" s="4"/>
    </row>
    <row r="17" spans="1:3" ht="17.25" x14ac:dyDescent="0.25">
      <c r="A17" s="2" t="s">
        <v>2025</v>
      </c>
      <c r="B17" s="6">
        <v>70000</v>
      </c>
      <c r="C17" s="9" t="s">
        <v>1343</v>
      </c>
    </row>
    <row r="18" spans="1:3" ht="30" x14ac:dyDescent="0.25">
      <c r="A18" s="2" t="s">
        <v>2026</v>
      </c>
      <c r="B18" s="4" t="s">
        <v>66</v>
      </c>
      <c r="C18" s="9" t="s">
        <v>1883</v>
      </c>
    </row>
    <row r="19" spans="1:3" ht="45" x14ac:dyDescent="0.25">
      <c r="A19" s="2" t="s">
        <v>2030</v>
      </c>
      <c r="B19" s="4" t="s">
        <v>6</v>
      </c>
      <c r="C19" s="4"/>
    </row>
    <row r="20" spans="1:3" ht="30" x14ac:dyDescent="0.25">
      <c r="A20" s="3" t="s">
        <v>2022</v>
      </c>
      <c r="B20" s="4" t="s">
        <v>6</v>
      </c>
      <c r="C20" s="4"/>
    </row>
    <row r="21" spans="1:3" x14ac:dyDescent="0.25">
      <c r="A21" s="2" t="s">
        <v>1600</v>
      </c>
      <c r="B21" s="188">
        <v>0.113</v>
      </c>
      <c r="C21" s="4"/>
    </row>
    <row r="22" spans="1:3" x14ac:dyDescent="0.25">
      <c r="A22" s="2" t="s">
        <v>2031</v>
      </c>
      <c r="B22" s="4" t="s">
        <v>2032</v>
      </c>
      <c r="C22" s="4"/>
    </row>
    <row r="23" spans="1:3" ht="17.25" x14ac:dyDescent="0.25">
      <c r="A23" s="2" t="s">
        <v>2023</v>
      </c>
      <c r="B23" s="4" t="s">
        <v>66</v>
      </c>
      <c r="C23" s="9" t="s">
        <v>50</v>
      </c>
    </row>
    <row r="24" spans="1:3" x14ac:dyDescent="0.25">
      <c r="A24" s="2" t="s">
        <v>2024</v>
      </c>
      <c r="B24" s="6">
        <v>20000</v>
      </c>
      <c r="C24" s="4"/>
    </row>
    <row r="25" spans="1:3" ht="17.25" x14ac:dyDescent="0.25">
      <c r="A25" s="2" t="s">
        <v>2025</v>
      </c>
      <c r="B25" s="6">
        <v>20000</v>
      </c>
      <c r="C25" s="9" t="s">
        <v>1343</v>
      </c>
    </row>
    <row r="26" spans="1:3" ht="30" x14ac:dyDescent="0.25">
      <c r="A26" s="2" t="s">
        <v>2026</v>
      </c>
      <c r="B26" s="4" t="s">
        <v>66</v>
      </c>
      <c r="C26" s="9" t="s">
        <v>1883</v>
      </c>
    </row>
    <row r="27" spans="1:3" ht="45" x14ac:dyDescent="0.25">
      <c r="A27" s="2" t="s">
        <v>2033</v>
      </c>
      <c r="B27" s="4" t="s">
        <v>6</v>
      </c>
      <c r="C27" s="4"/>
    </row>
    <row r="28" spans="1:3" ht="30" x14ac:dyDescent="0.25">
      <c r="A28" s="3" t="s">
        <v>2022</v>
      </c>
      <c r="B28" s="4" t="s">
        <v>6</v>
      </c>
      <c r="C28" s="4"/>
    </row>
    <row r="29" spans="1:3" x14ac:dyDescent="0.25">
      <c r="A29" s="2" t="s">
        <v>1600</v>
      </c>
      <c r="B29" s="188">
        <v>0.107</v>
      </c>
      <c r="C29" s="4"/>
    </row>
    <row r="30" spans="1:3" x14ac:dyDescent="0.25">
      <c r="A30" s="2" t="s">
        <v>2031</v>
      </c>
      <c r="B30" s="4" t="s">
        <v>2032</v>
      </c>
      <c r="C30" s="4"/>
    </row>
    <row r="31" spans="1:3" ht="17.25" x14ac:dyDescent="0.25">
      <c r="A31" s="2" t="s">
        <v>2023</v>
      </c>
      <c r="B31" s="4" t="s">
        <v>66</v>
      </c>
      <c r="C31" s="9" t="s">
        <v>50</v>
      </c>
    </row>
    <row r="32" spans="1:3" x14ac:dyDescent="0.25">
      <c r="A32" s="2" t="s">
        <v>2024</v>
      </c>
      <c r="B32" s="6">
        <v>50000</v>
      </c>
      <c r="C32" s="4"/>
    </row>
    <row r="33" spans="1:3" ht="17.25" x14ac:dyDescent="0.25">
      <c r="A33" s="2" t="s">
        <v>2025</v>
      </c>
      <c r="B33" s="6">
        <v>50000</v>
      </c>
      <c r="C33" s="9" t="s">
        <v>1343</v>
      </c>
    </row>
    <row r="34" spans="1:3" ht="30" x14ac:dyDescent="0.25">
      <c r="A34" s="2" t="s">
        <v>2026</v>
      </c>
      <c r="B34" s="4" t="s">
        <v>66</v>
      </c>
      <c r="C34" s="9" t="s">
        <v>1883</v>
      </c>
    </row>
    <row r="35" spans="1:3" ht="45" x14ac:dyDescent="0.25">
      <c r="A35" s="2" t="s">
        <v>2034</v>
      </c>
      <c r="B35" s="4" t="s">
        <v>6</v>
      </c>
      <c r="C35" s="4"/>
    </row>
    <row r="36" spans="1:3" ht="30" x14ac:dyDescent="0.25">
      <c r="A36" s="3" t="s">
        <v>2022</v>
      </c>
      <c r="B36" s="4" t="s">
        <v>6</v>
      </c>
      <c r="C36" s="4"/>
    </row>
    <row r="37" spans="1:3" x14ac:dyDescent="0.25">
      <c r="A37" s="2" t="s">
        <v>1600</v>
      </c>
      <c r="B37" s="188">
        <v>0.10299999999999999</v>
      </c>
      <c r="C37" s="4"/>
    </row>
    <row r="38" spans="1:3" x14ac:dyDescent="0.25">
      <c r="A38" s="2" t="s">
        <v>2031</v>
      </c>
      <c r="B38" s="4" t="s">
        <v>2032</v>
      </c>
      <c r="C38" s="4"/>
    </row>
    <row r="39" spans="1:3" ht="17.25" x14ac:dyDescent="0.25">
      <c r="A39" s="2" t="s">
        <v>2023</v>
      </c>
      <c r="B39" s="4" t="s">
        <v>66</v>
      </c>
      <c r="C39" s="9" t="s">
        <v>50</v>
      </c>
    </row>
    <row r="40" spans="1:3" x14ac:dyDescent="0.25">
      <c r="A40" s="2" t="s">
        <v>2024</v>
      </c>
      <c r="B40" s="6">
        <v>25000</v>
      </c>
      <c r="C40" s="4"/>
    </row>
    <row r="41" spans="1:3" ht="17.25" x14ac:dyDescent="0.25">
      <c r="A41" s="2" t="s">
        <v>2025</v>
      </c>
      <c r="B41" s="6">
        <v>25000</v>
      </c>
      <c r="C41" s="9" t="s">
        <v>1343</v>
      </c>
    </row>
    <row r="42" spans="1:3" ht="30" x14ac:dyDescent="0.25">
      <c r="A42" s="2" t="s">
        <v>2026</v>
      </c>
      <c r="B42" s="4" t="s">
        <v>66</v>
      </c>
      <c r="C42" s="9" t="s">
        <v>1883</v>
      </c>
    </row>
    <row r="43" spans="1:3" ht="45" x14ac:dyDescent="0.25">
      <c r="A43" s="2" t="s">
        <v>2035</v>
      </c>
      <c r="B43" s="4" t="s">
        <v>6</v>
      </c>
      <c r="C43" s="4"/>
    </row>
    <row r="44" spans="1:3" ht="30" x14ac:dyDescent="0.25">
      <c r="A44" s="3" t="s">
        <v>2022</v>
      </c>
      <c r="B44" s="4" t="s">
        <v>6</v>
      </c>
      <c r="C44" s="4"/>
    </row>
    <row r="45" spans="1:3" ht="17.25" x14ac:dyDescent="0.25">
      <c r="A45" s="2" t="s">
        <v>1600</v>
      </c>
      <c r="B45" s="188">
        <v>9.1999999999999998E-2</v>
      </c>
      <c r="C45" s="9" t="s">
        <v>1884</v>
      </c>
    </row>
    <row r="46" spans="1:3" ht="17.25" x14ac:dyDescent="0.25">
      <c r="A46" s="2" t="s">
        <v>2031</v>
      </c>
      <c r="B46" s="4" t="s">
        <v>2036</v>
      </c>
      <c r="C46" s="9" t="s">
        <v>1884</v>
      </c>
    </row>
    <row r="47" spans="1:3" ht="17.25" x14ac:dyDescent="0.25">
      <c r="A47" s="2" t="s">
        <v>2023</v>
      </c>
      <c r="B47" s="4" t="s">
        <v>66</v>
      </c>
      <c r="C47" s="9" t="s">
        <v>1880</v>
      </c>
    </row>
    <row r="48" spans="1:3" ht="17.25" x14ac:dyDescent="0.25">
      <c r="A48" s="2" t="s">
        <v>2024</v>
      </c>
      <c r="B48" s="6">
        <v>100000</v>
      </c>
      <c r="C48" s="9" t="s">
        <v>1884</v>
      </c>
    </row>
    <row r="49" spans="1:3" ht="17.25" x14ac:dyDescent="0.25">
      <c r="A49" s="2" t="s">
        <v>2025</v>
      </c>
      <c r="B49" s="6">
        <v>100000</v>
      </c>
      <c r="C49" s="9" t="s">
        <v>2037</v>
      </c>
    </row>
    <row r="50" spans="1:3" ht="30" x14ac:dyDescent="0.25">
      <c r="A50" s="2" t="s">
        <v>2026</v>
      </c>
      <c r="B50" s="4" t="s">
        <v>66</v>
      </c>
      <c r="C50" s="9" t="s">
        <v>2038</v>
      </c>
    </row>
    <row r="51" spans="1:3" ht="45" x14ac:dyDescent="0.25">
      <c r="A51" s="2" t="s">
        <v>2039</v>
      </c>
      <c r="B51" s="4" t="s">
        <v>6</v>
      </c>
      <c r="C51" s="4"/>
    </row>
    <row r="52" spans="1:3" ht="30" x14ac:dyDescent="0.25">
      <c r="A52" s="3" t="s">
        <v>2022</v>
      </c>
      <c r="B52" s="4" t="s">
        <v>6</v>
      </c>
      <c r="C52" s="4"/>
    </row>
    <row r="53" spans="1:3" x14ac:dyDescent="0.25">
      <c r="A53" s="2" t="s">
        <v>1600</v>
      </c>
      <c r="B53" s="188">
        <v>0.105</v>
      </c>
      <c r="C53" s="4"/>
    </row>
    <row r="54" spans="1:3" x14ac:dyDescent="0.25">
      <c r="A54" s="2" t="s">
        <v>2031</v>
      </c>
      <c r="B54" s="4" t="s">
        <v>2032</v>
      </c>
      <c r="C54" s="4"/>
    </row>
    <row r="55" spans="1:3" ht="17.25" x14ac:dyDescent="0.25">
      <c r="A55" s="2" t="s">
        <v>2023</v>
      </c>
      <c r="B55" s="4" t="s">
        <v>66</v>
      </c>
      <c r="C55" s="9" t="s">
        <v>50</v>
      </c>
    </row>
    <row r="56" spans="1:3" x14ac:dyDescent="0.25">
      <c r="A56" s="2" t="s">
        <v>2024</v>
      </c>
      <c r="B56" s="6">
        <v>100000</v>
      </c>
      <c r="C56" s="4"/>
    </row>
    <row r="57" spans="1:3" ht="17.25" x14ac:dyDescent="0.25">
      <c r="A57" s="2" t="s">
        <v>2025</v>
      </c>
      <c r="B57" s="6">
        <v>100000</v>
      </c>
      <c r="C57" s="9" t="s">
        <v>1343</v>
      </c>
    </row>
    <row r="58" spans="1:3" ht="30" x14ac:dyDescent="0.25">
      <c r="A58" s="2" t="s">
        <v>2026</v>
      </c>
      <c r="B58" s="4" t="s">
        <v>66</v>
      </c>
      <c r="C58" s="9" t="s">
        <v>1883</v>
      </c>
    </row>
    <row r="59" spans="1:3" ht="45" x14ac:dyDescent="0.25">
      <c r="A59" s="2" t="s">
        <v>2040</v>
      </c>
      <c r="B59" s="4" t="s">
        <v>6</v>
      </c>
      <c r="C59" s="4"/>
    </row>
    <row r="60" spans="1:3" ht="30" x14ac:dyDescent="0.25">
      <c r="A60" s="3" t="s">
        <v>2022</v>
      </c>
      <c r="B60" s="4" t="s">
        <v>6</v>
      </c>
      <c r="C60" s="4"/>
    </row>
    <row r="61" spans="1:3" x14ac:dyDescent="0.25">
      <c r="A61" s="2" t="s">
        <v>1600</v>
      </c>
      <c r="B61" s="188">
        <v>0.11</v>
      </c>
      <c r="C61" s="4"/>
    </row>
    <row r="62" spans="1:3" x14ac:dyDescent="0.25">
      <c r="A62" s="2" t="s">
        <v>2031</v>
      </c>
      <c r="B62" s="4" t="s">
        <v>2041</v>
      </c>
      <c r="C62" s="4"/>
    </row>
    <row r="63" spans="1:3" ht="17.25" x14ac:dyDescent="0.25">
      <c r="A63" s="2" t="s">
        <v>2023</v>
      </c>
      <c r="B63" s="4" t="s">
        <v>66</v>
      </c>
      <c r="C63" s="9" t="s">
        <v>50</v>
      </c>
    </row>
    <row r="64" spans="1:3" x14ac:dyDescent="0.25">
      <c r="A64" s="2" t="s">
        <v>2024</v>
      </c>
      <c r="B64" s="6">
        <v>20000</v>
      </c>
      <c r="C64" s="4"/>
    </row>
    <row r="65" spans="1:3" ht="17.25" x14ac:dyDescent="0.25">
      <c r="A65" s="2" t="s">
        <v>2025</v>
      </c>
      <c r="B65" s="6">
        <v>20000</v>
      </c>
      <c r="C65" s="9" t="s">
        <v>1343</v>
      </c>
    </row>
    <row r="66" spans="1:3" ht="30" x14ac:dyDescent="0.25">
      <c r="A66" s="2" t="s">
        <v>2026</v>
      </c>
      <c r="B66" s="4" t="s">
        <v>66</v>
      </c>
      <c r="C66" s="9" t="s">
        <v>1883</v>
      </c>
    </row>
    <row r="67" spans="1:3" ht="45" x14ac:dyDescent="0.25">
      <c r="A67" s="2" t="s">
        <v>2042</v>
      </c>
      <c r="B67" s="4" t="s">
        <v>6</v>
      </c>
      <c r="C67" s="4"/>
    </row>
    <row r="68" spans="1:3" ht="30" x14ac:dyDescent="0.25">
      <c r="A68" s="3" t="s">
        <v>2022</v>
      </c>
      <c r="B68" s="4" t="s">
        <v>6</v>
      </c>
      <c r="C68" s="4"/>
    </row>
    <row r="69" spans="1:3" x14ac:dyDescent="0.25">
      <c r="A69" s="2" t="s">
        <v>1600</v>
      </c>
      <c r="B69" s="188">
        <v>0.06</v>
      </c>
      <c r="C69" s="4"/>
    </row>
    <row r="70" spans="1:3" x14ac:dyDescent="0.25">
      <c r="A70" s="2" t="s">
        <v>2031</v>
      </c>
      <c r="B70" s="4" t="s">
        <v>1471</v>
      </c>
      <c r="C70" s="4"/>
    </row>
    <row r="71" spans="1:3" ht="17.25" x14ac:dyDescent="0.25">
      <c r="A71" s="2" t="s">
        <v>2023</v>
      </c>
      <c r="B71" s="4" t="s">
        <v>66</v>
      </c>
      <c r="C71" s="9" t="s">
        <v>50</v>
      </c>
    </row>
    <row r="72" spans="1:3" x14ac:dyDescent="0.25">
      <c r="A72" s="2" t="s">
        <v>2024</v>
      </c>
      <c r="B72" s="6">
        <v>3650</v>
      </c>
      <c r="C72" s="4"/>
    </row>
    <row r="73" spans="1:3" ht="17.25" x14ac:dyDescent="0.25">
      <c r="A73" s="2" t="s">
        <v>2025</v>
      </c>
      <c r="B73" s="6">
        <v>3650</v>
      </c>
      <c r="C73" s="9" t="s">
        <v>1343</v>
      </c>
    </row>
    <row r="74" spans="1:3" ht="30" x14ac:dyDescent="0.25">
      <c r="A74" s="2" t="s">
        <v>2026</v>
      </c>
      <c r="B74" s="4" t="s">
        <v>66</v>
      </c>
      <c r="C74" s="9" t="s">
        <v>1883</v>
      </c>
    </row>
    <row r="75" spans="1:3" x14ac:dyDescent="0.25">
      <c r="A75" s="10"/>
      <c r="B75" s="10"/>
      <c r="C75" s="10"/>
    </row>
    <row r="76" spans="1:3" ht="30" customHeight="1" x14ac:dyDescent="0.25">
      <c r="A76" s="2" t="s">
        <v>50</v>
      </c>
      <c r="B76" s="11" t="s">
        <v>2043</v>
      </c>
      <c r="C76" s="11"/>
    </row>
    <row r="77" spans="1:3" ht="30" customHeight="1" x14ac:dyDescent="0.25">
      <c r="A77" s="2" t="s">
        <v>1343</v>
      </c>
      <c r="B77" s="11" t="s">
        <v>1177</v>
      </c>
      <c r="C77" s="11"/>
    </row>
    <row r="78" spans="1:3" ht="30" customHeight="1" x14ac:dyDescent="0.25">
      <c r="A78" s="2" t="s">
        <v>1883</v>
      </c>
      <c r="B78" s="11" t="s">
        <v>1176</v>
      </c>
      <c r="C78" s="11"/>
    </row>
    <row r="79" spans="1:3" ht="15" customHeight="1" x14ac:dyDescent="0.25">
      <c r="A79" s="2" t="s">
        <v>1884</v>
      </c>
      <c r="B79" s="11" t="s">
        <v>1178</v>
      </c>
      <c r="C79" s="11"/>
    </row>
  </sheetData>
  <mergeCells count="7">
    <mergeCell ref="B79:C79"/>
    <mergeCell ref="B1:C1"/>
    <mergeCell ref="B2:C2"/>
    <mergeCell ref="A75:C75"/>
    <mergeCell ref="B76:C76"/>
    <mergeCell ref="B77:C77"/>
    <mergeCell ref="B78:C7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4</v>
      </c>
      <c r="B1" s="8" t="s">
        <v>2</v>
      </c>
    </row>
    <row r="2" spans="1:2" ht="30" x14ac:dyDescent="0.25">
      <c r="A2" s="1" t="s">
        <v>38</v>
      </c>
      <c r="B2" s="8"/>
    </row>
    <row r="3" spans="1:2" ht="30" x14ac:dyDescent="0.25">
      <c r="A3" s="3" t="s">
        <v>2022</v>
      </c>
      <c r="B3" s="4" t="s">
        <v>6</v>
      </c>
    </row>
    <row r="4" spans="1:2" ht="30" x14ac:dyDescent="0.25">
      <c r="A4" s="2" t="s">
        <v>2045</v>
      </c>
      <c r="B4" s="7">
        <v>388650</v>
      </c>
    </row>
    <row r="5" spans="1:2" ht="30" x14ac:dyDescent="0.25">
      <c r="A5" s="2" t="s">
        <v>2046</v>
      </c>
      <c r="B5" s="4" t="s">
        <v>6</v>
      </c>
    </row>
    <row r="6" spans="1:2" ht="30" x14ac:dyDescent="0.25">
      <c r="A6" s="3" t="s">
        <v>2022</v>
      </c>
      <c r="B6" s="4" t="s">
        <v>6</v>
      </c>
    </row>
    <row r="7" spans="1:2" x14ac:dyDescent="0.25">
      <c r="A7" s="2" t="s">
        <v>2047</v>
      </c>
      <c r="B7" s="4">
        <v>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8" t="s">
        <v>1</v>
      </c>
      <c r="C1" s="8"/>
      <c r="D1" s="8"/>
    </row>
    <row r="2" spans="1:4" ht="30" x14ac:dyDescent="0.25">
      <c r="A2" s="1" t="s">
        <v>38</v>
      </c>
      <c r="B2" s="1" t="s">
        <v>2</v>
      </c>
      <c r="C2" s="1" t="s">
        <v>39</v>
      </c>
      <c r="D2" s="1" t="s">
        <v>100</v>
      </c>
    </row>
    <row r="3" spans="1:4" ht="30" x14ac:dyDescent="0.25">
      <c r="A3" s="3" t="s">
        <v>1132</v>
      </c>
      <c r="B3" s="4" t="s">
        <v>6</v>
      </c>
      <c r="C3" s="4" t="s">
        <v>6</v>
      </c>
      <c r="D3" s="4" t="s">
        <v>6</v>
      </c>
    </row>
    <row r="4" spans="1:4" x14ac:dyDescent="0.25">
      <c r="A4" s="2" t="s">
        <v>1180</v>
      </c>
      <c r="B4" s="7">
        <v>368650</v>
      </c>
      <c r="C4" s="7">
        <v>165000</v>
      </c>
      <c r="D4" s="7">
        <v>165000</v>
      </c>
    </row>
    <row r="5" spans="1:4" ht="30" x14ac:dyDescent="0.25">
      <c r="A5" s="2" t="s">
        <v>1182</v>
      </c>
      <c r="B5" s="6">
        <v>20000</v>
      </c>
      <c r="C5" s="6">
        <v>203650</v>
      </c>
      <c r="D5" s="4" t="s">
        <v>6</v>
      </c>
    </row>
    <row r="6" spans="1:4" ht="30" x14ac:dyDescent="0.25">
      <c r="A6" s="2" t="s">
        <v>2049</v>
      </c>
      <c r="B6" s="6">
        <v>368650</v>
      </c>
      <c r="C6" s="6">
        <v>368650</v>
      </c>
      <c r="D6" s="6">
        <v>165000</v>
      </c>
    </row>
    <row r="7" spans="1:4" x14ac:dyDescent="0.25">
      <c r="A7" s="2" t="s">
        <v>1184</v>
      </c>
      <c r="B7" s="4" t="s">
        <v>66</v>
      </c>
      <c r="C7" s="4" t="s">
        <v>6</v>
      </c>
      <c r="D7" s="4" t="s">
        <v>6</v>
      </c>
    </row>
    <row r="8" spans="1:4" x14ac:dyDescent="0.25">
      <c r="A8" s="2" t="s">
        <v>2050</v>
      </c>
      <c r="B8" s="4" t="s">
        <v>66</v>
      </c>
      <c r="C8" s="4" t="s">
        <v>6</v>
      </c>
      <c r="D8" s="4" t="s">
        <v>6</v>
      </c>
    </row>
    <row r="9" spans="1:4" x14ac:dyDescent="0.25">
      <c r="A9" s="2" t="s">
        <v>1185</v>
      </c>
      <c r="B9" s="7">
        <v>368650</v>
      </c>
      <c r="C9" s="7">
        <v>368650</v>
      </c>
      <c r="D9" s="7">
        <v>1650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36.5703125" bestFit="1" customWidth="1"/>
    <col min="6" max="6" width="2.7109375" customWidth="1"/>
    <col min="7" max="7" width="13.42578125" customWidth="1"/>
    <col min="8" max="8" width="31.85546875" customWidth="1"/>
    <col min="9" max="9" width="13.42578125" customWidth="1"/>
    <col min="10" max="10" width="2.85546875" customWidth="1"/>
    <col min="11" max="11" width="10.85546875" customWidth="1"/>
    <col min="12" max="12" width="2.710937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0</v>
      </c>
      <c r="B3" s="10" t="s">
        <v>6</v>
      </c>
      <c r="C3" s="10"/>
      <c r="D3" s="10"/>
      <c r="E3" s="10"/>
      <c r="F3" s="10"/>
      <c r="G3" s="10"/>
      <c r="H3" s="10"/>
      <c r="I3" s="10"/>
      <c r="J3" s="10"/>
      <c r="K3" s="10"/>
      <c r="L3" s="10"/>
    </row>
    <row r="4" spans="1:12" ht="15" customHeight="1" x14ac:dyDescent="0.25">
      <c r="A4" s="11" t="s">
        <v>234</v>
      </c>
      <c r="B4" s="10" t="s">
        <v>6</v>
      </c>
      <c r="C4" s="10"/>
      <c r="D4" s="10"/>
      <c r="E4" s="10"/>
      <c r="F4" s="10"/>
      <c r="G4" s="10"/>
      <c r="H4" s="10"/>
      <c r="I4" s="10"/>
      <c r="J4" s="10"/>
      <c r="K4" s="10"/>
      <c r="L4" s="10"/>
    </row>
    <row r="5" spans="1:12" x14ac:dyDescent="0.25">
      <c r="A5" s="11"/>
      <c r="B5" s="16">
        <v>2</v>
      </c>
      <c r="C5" s="16" t="s">
        <v>234</v>
      </c>
    </row>
    <row r="6" spans="1:12" x14ac:dyDescent="0.25">
      <c r="A6" s="11"/>
      <c r="B6" s="10"/>
      <c r="C6" s="10"/>
      <c r="D6" s="10"/>
      <c r="E6" s="10"/>
      <c r="F6" s="10"/>
      <c r="G6" s="10"/>
      <c r="H6" s="10"/>
      <c r="I6" s="10"/>
      <c r="J6" s="10"/>
      <c r="K6" s="10"/>
      <c r="L6" s="10"/>
    </row>
    <row r="7" spans="1:12" ht="25.5" customHeight="1" x14ac:dyDescent="0.25">
      <c r="A7" s="11"/>
      <c r="B7" s="38" t="s">
        <v>235</v>
      </c>
      <c r="C7" s="38"/>
      <c r="D7" s="38"/>
      <c r="E7" s="38"/>
      <c r="F7" s="38"/>
      <c r="G7" s="38"/>
      <c r="H7" s="38"/>
      <c r="I7" s="38"/>
      <c r="J7" s="38"/>
      <c r="K7" s="38"/>
      <c r="L7" s="38"/>
    </row>
    <row r="8" spans="1:12" x14ac:dyDescent="0.25">
      <c r="A8" s="11"/>
      <c r="B8" s="10"/>
      <c r="C8" s="10"/>
      <c r="D8" s="10"/>
      <c r="E8" s="10"/>
      <c r="F8" s="10"/>
      <c r="G8" s="10"/>
      <c r="H8" s="10"/>
      <c r="I8" s="10"/>
      <c r="J8" s="10"/>
      <c r="K8" s="10"/>
      <c r="L8" s="10"/>
    </row>
    <row r="9" spans="1:12" ht="38.25" customHeight="1" x14ac:dyDescent="0.25">
      <c r="A9" s="11"/>
      <c r="B9" s="38" t="s">
        <v>236</v>
      </c>
      <c r="C9" s="38"/>
      <c r="D9" s="38"/>
      <c r="E9" s="38"/>
      <c r="F9" s="38"/>
      <c r="G9" s="38"/>
      <c r="H9" s="38"/>
      <c r="I9" s="38"/>
      <c r="J9" s="38"/>
      <c r="K9" s="38"/>
      <c r="L9" s="38"/>
    </row>
    <row r="10" spans="1:12" x14ac:dyDescent="0.25">
      <c r="A10" s="11"/>
      <c r="B10" s="10"/>
      <c r="C10" s="10"/>
      <c r="D10" s="10"/>
      <c r="E10" s="10"/>
      <c r="F10" s="10"/>
      <c r="G10" s="10"/>
      <c r="H10" s="10"/>
      <c r="I10" s="10"/>
      <c r="J10" s="10"/>
      <c r="K10" s="10"/>
      <c r="L10" s="10"/>
    </row>
    <row r="11" spans="1:12" ht="38.25" customHeight="1" x14ac:dyDescent="0.25">
      <c r="A11" s="11"/>
      <c r="B11" s="39" t="s">
        <v>237</v>
      </c>
      <c r="C11" s="39"/>
      <c r="D11" s="39"/>
      <c r="E11" s="39"/>
      <c r="F11" s="39"/>
      <c r="G11" s="39"/>
      <c r="H11" s="39"/>
      <c r="I11" s="39"/>
      <c r="J11" s="39"/>
      <c r="K11" s="39"/>
      <c r="L11" s="39"/>
    </row>
    <row r="12" spans="1:12" x14ac:dyDescent="0.25">
      <c r="A12" s="11"/>
      <c r="B12" s="10"/>
      <c r="C12" s="10"/>
      <c r="D12" s="10"/>
      <c r="E12" s="10"/>
      <c r="F12" s="10"/>
      <c r="G12" s="10"/>
      <c r="H12" s="10"/>
      <c r="I12" s="10"/>
      <c r="J12" s="10"/>
      <c r="K12" s="10"/>
      <c r="L12" s="10"/>
    </row>
    <row r="13" spans="1:12" x14ac:dyDescent="0.25">
      <c r="A13" s="11"/>
      <c r="B13" s="40"/>
      <c r="C13" s="40"/>
      <c r="D13" s="40"/>
      <c r="E13" s="40"/>
      <c r="F13" s="40"/>
      <c r="G13" s="40"/>
      <c r="H13" s="40"/>
      <c r="I13" s="40"/>
      <c r="J13" s="40"/>
      <c r="K13" s="40"/>
      <c r="L13" s="40"/>
    </row>
    <row r="14" spans="1:12" x14ac:dyDescent="0.25">
      <c r="A14" s="11"/>
      <c r="B14" s="10"/>
      <c r="C14" s="10"/>
      <c r="D14" s="10"/>
      <c r="E14" s="10"/>
      <c r="F14" s="10"/>
      <c r="G14" s="10"/>
      <c r="H14" s="10"/>
      <c r="I14" s="10"/>
      <c r="J14" s="10"/>
      <c r="K14" s="10"/>
      <c r="L14" s="10"/>
    </row>
    <row r="15" spans="1:12" ht="25.5" customHeight="1" x14ac:dyDescent="0.25">
      <c r="A15" s="11"/>
      <c r="B15" s="39" t="s">
        <v>238</v>
      </c>
      <c r="C15" s="39"/>
      <c r="D15" s="39"/>
      <c r="E15" s="39"/>
      <c r="F15" s="39"/>
      <c r="G15" s="39"/>
      <c r="H15" s="39"/>
      <c r="I15" s="39"/>
      <c r="J15" s="39"/>
      <c r="K15" s="39"/>
      <c r="L15" s="39"/>
    </row>
    <row r="16" spans="1:12" x14ac:dyDescent="0.25">
      <c r="A16" s="11"/>
      <c r="B16" s="10"/>
      <c r="C16" s="10"/>
      <c r="D16" s="10"/>
      <c r="E16" s="10"/>
      <c r="F16" s="10"/>
      <c r="G16" s="10"/>
      <c r="H16" s="10"/>
      <c r="I16" s="10"/>
      <c r="J16" s="10"/>
      <c r="K16" s="10"/>
      <c r="L16" s="10"/>
    </row>
    <row r="17" spans="1:12" x14ac:dyDescent="0.25">
      <c r="A17" s="11"/>
      <c r="B17" s="41"/>
      <c r="C17" s="41"/>
      <c r="D17" s="41"/>
      <c r="E17" s="41"/>
      <c r="F17" s="41"/>
      <c r="G17" s="41"/>
      <c r="H17" s="41"/>
      <c r="I17" s="41"/>
      <c r="J17" s="41"/>
      <c r="K17" s="41"/>
      <c r="L17" s="41"/>
    </row>
    <row r="18" spans="1:12" x14ac:dyDescent="0.25">
      <c r="A18" s="11"/>
      <c r="B18" s="4"/>
      <c r="C18" s="4"/>
      <c r="D18" s="4"/>
      <c r="E18" s="4"/>
      <c r="F18" s="4"/>
      <c r="G18" s="4"/>
      <c r="H18" s="4"/>
      <c r="I18" s="4"/>
      <c r="J18" s="4"/>
      <c r="K18" s="4"/>
      <c r="L18" s="4"/>
    </row>
    <row r="19" spans="1:12" x14ac:dyDescent="0.25">
      <c r="A19" s="11"/>
      <c r="B19" s="18" t="s">
        <v>239</v>
      </c>
      <c r="C19" s="27"/>
      <c r="D19" s="28" t="s">
        <v>241</v>
      </c>
      <c r="E19" s="28"/>
      <c r="F19" s="27"/>
      <c r="G19" s="27"/>
      <c r="H19" s="18" t="s">
        <v>243</v>
      </c>
      <c r="I19" s="27"/>
      <c r="J19" s="28" t="s">
        <v>245</v>
      </c>
      <c r="K19" s="28"/>
      <c r="L19" s="27"/>
    </row>
    <row r="20" spans="1:12" x14ac:dyDescent="0.25">
      <c r="A20" s="11"/>
      <c r="B20" s="18" t="s">
        <v>240</v>
      </c>
      <c r="C20" s="27"/>
      <c r="D20" s="28" t="s">
        <v>242</v>
      </c>
      <c r="E20" s="28"/>
      <c r="F20" s="27"/>
      <c r="G20" s="27"/>
      <c r="H20" s="18" t="s">
        <v>244</v>
      </c>
      <c r="I20" s="27"/>
      <c r="J20" s="28" t="s">
        <v>246</v>
      </c>
      <c r="K20" s="28"/>
      <c r="L20" s="27"/>
    </row>
    <row r="21" spans="1:12" x14ac:dyDescent="0.25">
      <c r="A21" s="11"/>
      <c r="B21" s="20" t="s">
        <v>247</v>
      </c>
      <c r="C21" s="19"/>
      <c r="D21" s="21"/>
      <c r="E21" s="22">
        <v>283273</v>
      </c>
      <c r="F21" s="23" t="s">
        <v>248</v>
      </c>
      <c r="G21" s="19"/>
      <c r="H21" s="24" t="s">
        <v>249</v>
      </c>
      <c r="I21" s="19"/>
      <c r="J21" s="21" t="s">
        <v>250</v>
      </c>
      <c r="K21" s="25">
        <v>228996</v>
      </c>
      <c r="L21" s="23" t="s">
        <v>248</v>
      </c>
    </row>
    <row r="22" spans="1:12" x14ac:dyDescent="0.25">
      <c r="A22" s="11"/>
      <c r="B22" s="20" t="s">
        <v>251</v>
      </c>
      <c r="C22" s="19"/>
      <c r="D22" s="21"/>
      <c r="E22" s="26" t="s">
        <v>252</v>
      </c>
      <c r="F22" s="23" t="s">
        <v>248</v>
      </c>
      <c r="G22" s="19"/>
      <c r="H22" s="24" t="s">
        <v>253</v>
      </c>
      <c r="I22" s="19"/>
      <c r="J22" s="21" t="s">
        <v>250</v>
      </c>
      <c r="K22" s="25">
        <v>5198</v>
      </c>
      <c r="L22" s="23" t="s">
        <v>248</v>
      </c>
    </row>
    <row r="23" spans="1:12" x14ac:dyDescent="0.25">
      <c r="A23" s="11"/>
      <c r="B23" s="10"/>
      <c r="C23" s="10"/>
      <c r="D23" s="10"/>
      <c r="E23" s="10"/>
      <c r="F23" s="10"/>
      <c r="G23" s="10"/>
      <c r="H23" s="10"/>
      <c r="I23" s="10"/>
      <c r="J23" s="10"/>
      <c r="K23" s="10"/>
      <c r="L23" s="10"/>
    </row>
    <row r="24" spans="1:12" ht="18.75" x14ac:dyDescent="0.3">
      <c r="A24" s="11"/>
      <c r="B24" s="42"/>
      <c r="C24" s="42"/>
      <c r="D24" s="42"/>
      <c r="E24" s="42"/>
      <c r="F24" s="42"/>
      <c r="G24" s="42"/>
      <c r="H24" s="42"/>
      <c r="I24" s="42"/>
      <c r="J24" s="42"/>
      <c r="K24" s="42"/>
      <c r="L24" s="42"/>
    </row>
    <row r="25" spans="1:12" ht="140.25" x14ac:dyDescent="0.25">
      <c r="A25" s="11"/>
      <c r="B25" s="29">
        <v>-1</v>
      </c>
      <c r="C25" s="29" t="s">
        <v>254</v>
      </c>
    </row>
    <row r="26" spans="1:12" ht="25.5" x14ac:dyDescent="0.25">
      <c r="A26" s="11"/>
      <c r="B26" s="29">
        <v>-2</v>
      </c>
      <c r="C26" s="29" t="s">
        <v>255</v>
      </c>
    </row>
    <row r="27" spans="1:12" x14ac:dyDescent="0.25">
      <c r="A27" s="11"/>
      <c r="B27" s="10"/>
      <c r="C27" s="10"/>
      <c r="D27" s="10"/>
      <c r="E27" s="10"/>
      <c r="F27" s="10"/>
      <c r="G27" s="10"/>
      <c r="H27" s="10"/>
      <c r="I27" s="10"/>
      <c r="J27" s="10"/>
      <c r="K27" s="10"/>
      <c r="L27" s="10"/>
    </row>
    <row r="28" spans="1:12" ht="25.5" customHeight="1" x14ac:dyDescent="0.25">
      <c r="A28" s="11"/>
      <c r="B28" s="39" t="s">
        <v>256</v>
      </c>
      <c r="C28" s="39"/>
      <c r="D28" s="39"/>
      <c r="E28" s="39"/>
      <c r="F28" s="39"/>
      <c r="G28" s="39"/>
      <c r="H28" s="39"/>
      <c r="I28" s="39"/>
      <c r="J28" s="39"/>
      <c r="K28" s="39"/>
      <c r="L28" s="39"/>
    </row>
    <row r="29" spans="1:12" x14ac:dyDescent="0.25">
      <c r="A29" s="11"/>
      <c r="B29" s="10"/>
      <c r="C29" s="10"/>
      <c r="D29" s="10"/>
      <c r="E29" s="10"/>
      <c r="F29" s="10"/>
      <c r="G29" s="10"/>
      <c r="H29" s="10"/>
      <c r="I29" s="10"/>
      <c r="J29" s="10"/>
      <c r="K29" s="10"/>
      <c r="L29" s="10"/>
    </row>
    <row r="30" spans="1:12" x14ac:dyDescent="0.25">
      <c r="A30" s="11"/>
      <c r="B30" s="39" t="s">
        <v>257</v>
      </c>
      <c r="C30" s="39"/>
      <c r="D30" s="39"/>
      <c r="E30" s="39"/>
      <c r="F30" s="39"/>
      <c r="G30" s="39"/>
      <c r="H30" s="39"/>
      <c r="I30" s="39"/>
      <c r="J30" s="39"/>
      <c r="K30" s="39"/>
      <c r="L30" s="39"/>
    </row>
    <row r="31" spans="1:12" x14ac:dyDescent="0.25">
      <c r="A31" s="11"/>
      <c r="B31" s="10"/>
      <c r="C31" s="10"/>
      <c r="D31" s="10"/>
      <c r="E31" s="10"/>
      <c r="F31" s="10"/>
      <c r="G31" s="10"/>
      <c r="H31" s="10"/>
      <c r="I31" s="10"/>
      <c r="J31" s="10"/>
      <c r="K31" s="10"/>
      <c r="L31" s="10"/>
    </row>
    <row r="32" spans="1:12" x14ac:dyDescent="0.25">
      <c r="A32" s="11"/>
      <c r="B32" s="39" t="s">
        <v>258</v>
      </c>
      <c r="C32" s="39"/>
      <c r="D32" s="39"/>
      <c r="E32" s="39"/>
      <c r="F32" s="39"/>
      <c r="G32" s="39"/>
      <c r="H32" s="39"/>
      <c r="I32" s="39"/>
      <c r="J32" s="39"/>
      <c r="K32" s="39"/>
      <c r="L32" s="39"/>
    </row>
    <row r="33" spans="1:12" x14ac:dyDescent="0.25">
      <c r="A33" s="11"/>
      <c r="B33" s="10"/>
      <c r="C33" s="10"/>
      <c r="D33" s="10"/>
      <c r="E33" s="10"/>
      <c r="F33" s="10"/>
      <c r="G33" s="10"/>
      <c r="H33" s="10"/>
      <c r="I33" s="10"/>
      <c r="J33" s="10"/>
      <c r="K33" s="10"/>
      <c r="L33" s="10"/>
    </row>
    <row r="34" spans="1:12" ht="76.5" customHeight="1" x14ac:dyDescent="0.25">
      <c r="A34" s="11"/>
      <c r="B34" s="38" t="s">
        <v>259</v>
      </c>
      <c r="C34" s="38"/>
      <c r="D34" s="38"/>
      <c r="E34" s="38"/>
      <c r="F34" s="38"/>
      <c r="G34" s="38"/>
      <c r="H34" s="38"/>
      <c r="I34" s="38"/>
      <c r="J34" s="38"/>
      <c r="K34" s="38"/>
      <c r="L34" s="38"/>
    </row>
    <row r="35" spans="1:12" x14ac:dyDescent="0.25">
      <c r="A35" s="11"/>
      <c r="B35" s="10"/>
      <c r="C35" s="10"/>
      <c r="D35" s="10"/>
      <c r="E35" s="10"/>
      <c r="F35" s="10"/>
      <c r="G35" s="10"/>
      <c r="H35" s="10"/>
      <c r="I35" s="10"/>
      <c r="J35" s="10"/>
      <c r="K35" s="10"/>
      <c r="L35" s="10"/>
    </row>
    <row r="36" spans="1:12" ht="38.25" customHeight="1" x14ac:dyDescent="0.25">
      <c r="A36" s="11"/>
      <c r="B36" s="38" t="s">
        <v>260</v>
      </c>
      <c r="C36" s="38"/>
      <c r="D36" s="38"/>
      <c r="E36" s="38"/>
      <c r="F36" s="38"/>
      <c r="G36" s="38"/>
      <c r="H36" s="38"/>
      <c r="I36" s="38"/>
      <c r="J36" s="38"/>
      <c r="K36" s="38"/>
      <c r="L36" s="38"/>
    </row>
    <row r="37" spans="1:12" x14ac:dyDescent="0.25">
      <c r="A37" s="11"/>
      <c r="B37" s="10"/>
      <c r="C37" s="10"/>
      <c r="D37" s="10"/>
      <c r="E37" s="10"/>
      <c r="F37" s="10"/>
      <c r="G37" s="10"/>
      <c r="H37" s="10"/>
      <c r="I37" s="10"/>
      <c r="J37" s="10"/>
      <c r="K37" s="10"/>
      <c r="L37" s="10"/>
    </row>
    <row r="38" spans="1:12" ht="76.5" customHeight="1" x14ac:dyDescent="0.25">
      <c r="A38" s="11"/>
      <c r="B38" s="38" t="s">
        <v>261</v>
      </c>
      <c r="C38" s="38"/>
      <c r="D38" s="38"/>
      <c r="E38" s="38"/>
      <c r="F38" s="38"/>
      <c r="G38" s="38"/>
      <c r="H38" s="38"/>
      <c r="I38" s="38"/>
      <c r="J38" s="38"/>
      <c r="K38" s="38"/>
      <c r="L38" s="38"/>
    </row>
    <row r="39" spans="1:12" x14ac:dyDescent="0.25">
      <c r="A39" s="11"/>
      <c r="B39" s="10"/>
      <c r="C39" s="10"/>
      <c r="D39" s="10"/>
      <c r="E39" s="10"/>
      <c r="F39" s="10"/>
      <c r="G39" s="10"/>
      <c r="H39" s="10"/>
      <c r="I39" s="10"/>
      <c r="J39" s="10"/>
      <c r="K39" s="10"/>
      <c r="L39" s="10"/>
    </row>
    <row r="40" spans="1:12" ht="38.25" customHeight="1" x14ac:dyDescent="0.25">
      <c r="A40" s="11"/>
      <c r="B40" s="39" t="s">
        <v>262</v>
      </c>
      <c r="C40" s="39"/>
      <c r="D40" s="39"/>
      <c r="E40" s="39"/>
      <c r="F40" s="39"/>
      <c r="G40" s="39"/>
      <c r="H40" s="39"/>
      <c r="I40" s="39"/>
      <c r="J40" s="39"/>
      <c r="K40" s="39"/>
      <c r="L40" s="39"/>
    </row>
    <row r="41" spans="1:12" x14ac:dyDescent="0.25">
      <c r="A41" s="11"/>
      <c r="B41" s="10"/>
      <c r="C41" s="10"/>
      <c r="D41" s="10"/>
      <c r="E41" s="10"/>
      <c r="F41" s="10"/>
      <c r="G41" s="10"/>
      <c r="H41" s="10"/>
      <c r="I41" s="10"/>
      <c r="J41" s="10"/>
      <c r="K41" s="10"/>
      <c r="L41" s="10"/>
    </row>
    <row r="42" spans="1:12" ht="38.25" customHeight="1" x14ac:dyDescent="0.25">
      <c r="A42" s="11"/>
      <c r="B42" s="39" t="s">
        <v>263</v>
      </c>
      <c r="C42" s="39"/>
      <c r="D42" s="39"/>
      <c r="E42" s="39"/>
      <c r="F42" s="39"/>
      <c r="G42" s="39"/>
      <c r="H42" s="39"/>
      <c r="I42" s="39"/>
      <c r="J42" s="39"/>
      <c r="K42" s="39"/>
      <c r="L42" s="39"/>
    </row>
    <row r="43" spans="1:12" x14ac:dyDescent="0.25">
      <c r="A43" s="11"/>
      <c r="B43" s="10"/>
      <c r="C43" s="10"/>
      <c r="D43" s="10"/>
      <c r="E43" s="10"/>
      <c r="F43" s="10"/>
      <c r="G43" s="10"/>
      <c r="H43" s="10"/>
      <c r="I43" s="10"/>
      <c r="J43" s="10"/>
      <c r="K43" s="10"/>
      <c r="L43" s="10"/>
    </row>
    <row r="44" spans="1:12" x14ac:dyDescent="0.25">
      <c r="A44" s="11"/>
      <c r="B44" s="39" t="s">
        <v>264</v>
      </c>
      <c r="C44" s="39"/>
      <c r="D44" s="39"/>
      <c r="E44" s="39"/>
      <c r="F44" s="39"/>
      <c r="G44" s="39"/>
      <c r="H44" s="39"/>
      <c r="I44" s="39"/>
      <c r="J44" s="39"/>
      <c r="K44" s="39"/>
      <c r="L44" s="39"/>
    </row>
    <row r="45" spans="1:12" x14ac:dyDescent="0.25">
      <c r="A45" s="11"/>
      <c r="B45" s="10"/>
      <c r="C45" s="10"/>
      <c r="D45" s="10"/>
      <c r="E45" s="10"/>
      <c r="F45" s="10"/>
      <c r="G45" s="10"/>
      <c r="H45" s="10"/>
      <c r="I45" s="10"/>
      <c r="J45" s="10"/>
      <c r="K45" s="10"/>
      <c r="L45" s="10"/>
    </row>
    <row r="46" spans="1:12" ht="38.25" customHeight="1" x14ac:dyDescent="0.25">
      <c r="A46" s="11"/>
      <c r="B46" s="39" t="s">
        <v>265</v>
      </c>
      <c r="C46" s="39"/>
      <c r="D46" s="39"/>
      <c r="E46" s="39"/>
      <c r="F46" s="39"/>
      <c r="G46" s="39"/>
      <c r="H46" s="39"/>
      <c r="I46" s="39"/>
      <c r="J46" s="39"/>
      <c r="K46" s="39"/>
      <c r="L46" s="39"/>
    </row>
    <row r="47" spans="1:12" x14ac:dyDescent="0.25">
      <c r="A47" s="11"/>
      <c r="B47" s="10"/>
      <c r="C47" s="10"/>
      <c r="D47" s="10"/>
      <c r="E47" s="10"/>
      <c r="F47" s="10"/>
      <c r="G47" s="10"/>
      <c r="H47" s="10"/>
      <c r="I47" s="10"/>
      <c r="J47" s="10"/>
      <c r="K47" s="10"/>
      <c r="L47" s="10"/>
    </row>
    <row r="48" spans="1:12" x14ac:dyDescent="0.25">
      <c r="A48" s="11"/>
      <c r="B48" s="39" t="s">
        <v>266</v>
      </c>
      <c r="C48" s="39"/>
      <c r="D48" s="39"/>
      <c r="E48" s="39"/>
      <c r="F48" s="39"/>
      <c r="G48" s="39"/>
      <c r="H48" s="39"/>
      <c r="I48" s="39"/>
      <c r="J48" s="39"/>
      <c r="K48" s="39"/>
      <c r="L48" s="39"/>
    </row>
    <row r="49" spans="1:12" x14ac:dyDescent="0.25">
      <c r="A49" s="11"/>
      <c r="B49" s="10"/>
      <c r="C49" s="10"/>
      <c r="D49" s="10"/>
      <c r="E49" s="10"/>
      <c r="F49" s="10"/>
      <c r="G49" s="10"/>
      <c r="H49" s="10"/>
      <c r="I49" s="10"/>
      <c r="J49" s="10"/>
      <c r="K49" s="10"/>
      <c r="L49" s="10"/>
    </row>
    <row r="50" spans="1:12" ht="25.5" customHeight="1" x14ac:dyDescent="0.25">
      <c r="A50" s="11"/>
      <c r="B50" s="39" t="s">
        <v>267</v>
      </c>
      <c r="C50" s="39"/>
      <c r="D50" s="39"/>
      <c r="E50" s="39"/>
      <c r="F50" s="39"/>
      <c r="G50" s="39"/>
      <c r="H50" s="39"/>
      <c r="I50" s="39"/>
      <c r="J50" s="39"/>
      <c r="K50" s="39"/>
      <c r="L50" s="39"/>
    </row>
    <row r="51" spans="1:12" x14ac:dyDescent="0.25">
      <c r="A51" s="11"/>
      <c r="B51" s="10"/>
      <c r="C51" s="10"/>
      <c r="D51" s="10"/>
      <c r="E51" s="10"/>
      <c r="F51" s="10"/>
      <c r="G51" s="10"/>
      <c r="H51" s="10"/>
      <c r="I51" s="10"/>
      <c r="J51" s="10"/>
      <c r="K51" s="10"/>
      <c r="L51" s="10"/>
    </row>
    <row r="52" spans="1:12" ht="25.5" customHeight="1" x14ac:dyDescent="0.25">
      <c r="A52" s="11"/>
      <c r="B52" s="39" t="s">
        <v>268</v>
      </c>
      <c r="C52" s="39"/>
      <c r="D52" s="39"/>
      <c r="E52" s="39"/>
      <c r="F52" s="39"/>
      <c r="G52" s="39"/>
      <c r="H52" s="39"/>
      <c r="I52" s="39"/>
      <c r="J52" s="39"/>
      <c r="K52" s="39"/>
      <c r="L52" s="39"/>
    </row>
    <row r="53" spans="1:12" x14ac:dyDescent="0.25">
      <c r="A53" s="11"/>
      <c r="B53" s="10"/>
      <c r="C53" s="10"/>
      <c r="D53" s="10"/>
      <c r="E53" s="10"/>
      <c r="F53" s="10"/>
      <c r="G53" s="10"/>
      <c r="H53" s="10"/>
      <c r="I53" s="10"/>
      <c r="J53" s="10"/>
      <c r="K53" s="10"/>
      <c r="L53" s="10"/>
    </row>
    <row r="54" spans="1:12" ht="38.25" customHeight="1" x14ac:dyDescent="0.25">
      <c r="A54" s="11"/>
      <c r="B54" s="38" t="s">
        <v>269</v>
      </c>
      <c r="C54" s="38"/>
      <c r="D54" s="38"/>
      <c r="E54" s="38"/>
      <c r="F54" s="38"/>
      <c r="G54" s="38"/>
      <c r="H54" s="38"/>
      <c r="I54" s="38"/>
      <c r="J54" s="38"/>
      <c r="K54" s="38"/>
      <c r="L54" s="38"/>
    </row>
    <row r="55" spans="1:12" x14ac:dyDescent="0.25">
      <c r="A55" s="11"/>
      <c r="B55" s="10"/>
      <c r="C55" s="10"/>
      <c r="D55" s="10"/>
      <c r="E55" s="10"/>
      <c r="F55" s="10"/>
      <c r="G55" s="10"/>
      <c r="H55" s="10"/>
      <c r="I55" s="10"/>
      <c r="J55" s="10"/>
      <c r="K55" s="10"/>
      <c r="L55" s="10"/>
    </row>
    <row r="56" spans="1:12" ht="38.25" customHeight="1" x14ac:dyDescent="0.25">
      <c r="A56" s="11"/>
      <c r="B56" s="39" t="s">
        <v>270</v>
      </c>
      <c r="C56" s="39"/>
      <c r="D56" s="39"/>
      <c r="E56" s="39"/>
      <c r="F56" s="39"/>
      <c r="G56" s="39"/>
      <c r="H56" s="39"/>
      <c r="I56" s="39"/>
      <c r="J56" s="39"/>
      <c r="K56" s="39"/>
      <c r="L56" s="39"/>
    </row>
    <row r="57" spans="1:12" x14ac:dyDescent="0.25">
      <c r="A57" s="11"/>
      <c r="B57" s="10"/>
      <c r="C57" s="10"/>
      <c r="D57" s="10"/>
      <c r="E57" s="10"/>
      <c r="F57" s="10"/>
      <c r="G57" s="10"/>
      <c r="H57" s="10"/>
      <c r="I57" s="10"/>
      <c r="J57" s="10"/>
      <c r="K57" s="10"/>
      <c r="L57" s="10"/>
    </row>
    <row r="58" spans="1:12" ht="76.5" customHeight="1" x14ac:dyDescent="0.25">
      <c r="A58" s="11"/>
      <c r="B58" s="39" t="s">
        <v>271</v>
      </c>
      <c r="C58" s="39"/>
      <c r="D58" s="39"/>
      <c r="E58" s="39"/>
      <c r="F58" s="39"/>
      <c r="G58" s="39"/>
      <c r="H58" s="39"/>
      <c r="I58" s="39"/>
      <c r="J58" s="39"/>
      <c r="K58" s="39"/>
      <c r="L58" s="39"/>
    </row>
    <row r="59" spans="1:12" x14ac:dyDescent="0.25">
      <c r="A59" s="11"/>
      <c r="B59" s="10"/>
      <c r="C59" s="10"/>
      <c r="D59" s="10"/>
      <c r="E59" s="10"/>
      <c r="F59" s="10"/>
      <c r="G59" s="10"/>
      <c r="H59" s="10"/>
      <c r="I59" s="10"/>
      <c r="J59" s="10"/>
      <c r="K59" s="10"/>
      <c r="L59" s="10"/>
    </row>
    <row r="60" spans="1:12" ht="38.25" customHeight="1" x14ac:dyDescent="0.25">
      <c r="A60" s="11"/>
      <c r="B60" s="39" t="s">
        <v>272</v>
      </c>
      <c r="C60" s="39"/>
      <c r="D60" s="39"/>
      <c r="E60" s="39"/>
      <c r="F60" s="39"/>
      <c r="G60" s="39"/>
      <c r="H60" s="39"/>
      <c r="I60" s="39"/>
      <c r="J60" s="39"/>
      <c r="K60" s="39"/>
      <c r="L60" s="39"/>
    </row>
    <row r="61" spans="1:12" x14ac:dyDescent="0.25">
      <c r="A61" s="11"/>
      <c r="B61" s="10"/>
      <c r="C61" s="10"/>
      <c r="D61" s="10"/>
      <c r="E61" s="10"/>
      <c r="F61" s="10"/>
      <c r="G61" s="10"/>
      <c r="H61" s="10"/>
      <c r="I61" s="10"/>
      <c r="J61" s="10"/>
      <c r="K61" s="10"/>
      <c r="L61" s="10"/>
    </row>
    <row r="62" spans="1:12" ht="25.5" customHeight="1" x14ac:dyDescent="0.25">
      <c r="A62" s="11"/>
      <c r="B62" s="39" t="s">
        <v>273</v>
      </c>
      <c r="C62" s="39"/>
      <c r="D62" s="39"/>
      <c r="E62" s="39"/>
      <c r="F62" s="39"/>
      <c r="G62" s="39"/>
      <c r="H62" s="39"/>
      <c r="I62" s="39"/>
      <c r="J62" s="39"/>
      <c r="K62" s="39"/>
      <c r="L62" s="39"/>
    </row>
    <row r="63" spans="1:12" x14ac:dyDescent="0.25">
      <c r="A63" s="11"/>
      <c r="B63" s="10"/>
      <c r="C63" s="10"/>
      <c r="D63" s="10"/>
      <c r="E63" s="10"/>
      <c r="F63" s="10"/>
      <c r="G63" s="10"/>
      <c r="H63" s="10"/>
      <c r="I63" s="10"/>
      <c r="J63" s="10"/>
      <c r="K63" s="10"/>
      <c r="L63" s="10"/>
    </row>
    <row r="64" spans="1:12" ht="102" customHeight="1" x14ac:dyDescent="0.25">
      <c r="A64" s="11"/>
      <c r="B64" s="38" t="s">
        <v>274</v>
      </c>
      <c r="C64" s="38"/>
      <c r="D64" s="38"/>
      <c r="E64" s="38"/>
      <c r="F64" s="38"/>
      <c r="G64" s="38"/>
      <c r="H64" s="38"/>
      <c r="I64" s="38"/>
      <c r="J64" s="38"/>
      <c r="K64" s="38"/>
      <c r="L64" s="38"/>
    </row>
    <row r="65" spans="1:12" x14ac:dyDescent="0.25">
      <c r="A65" s="11"/>
      <c r="B65" s="10"/>
      <c r="C65" s="10"/>
      <c r="D65" s="10"/>
      <c r="E65" s="10"/>
      <c r="F65" s="10"/>
      <c r="G65" s="10"/>
      <c r="H65" s="10"/>
      <c r="I65" s="10"/>
      <c r="J65" s="10"/>
      <c r="K65" s="10"/>
      <c r="L65" s="10"/>
    </row>
    <row r="66" spans="1:12" ht="38.25" customHeight="1" x14ac:dyDescent="0.25">
      <c r="A66" s="11"/>
      <c r="B66" s="39" t="s">
        <v>275</v>
      </c>
      <c r="C66" s="39"/>
      <c r="D66" s="39"/>
      <c r="E66" s="39"/>
      <c r="F66" s="39"/>
      <c r="G66" s="39"/>
      <c r="H66" s="39"/>
      <c r="I66" s="39"/>
      <c r="J66" s="39"/>
      <c r="K66" s="39"/>
      <c r="L66" s="39"/>
    </row>
    <row r="67" spans="1:12" x14ac:dyDescent="0.25">
      <c r="A67" s="11"/>
      <c r="B67" s="10"/>
      <c r="C67" s="10"/>
      <c r="D67" s="10"/>
      <c r="E67" s="10"/>
      <c r="F67" s="10"/>
      <c r="G67" s="10"/>
      <c r="H67" s="10"/>
      <c r="I67" s="10"/>
      <c r="J67" s="10"/>
      <c r="K67" s="10"/>
      <c r="L67" s="10"/>
    </row>
    <row r="68" spans="1:12" x14ac:dyDescent="0.25">
      <c r="A68" s="11"/>
      <c r="B68" s="39" t="s">
        <v>276</v>
      </c>
      <c r="C68" s="39"/>
      <c r="D68" s="39"/>
      <c r="E68" s="39"/>
      <c r="F68" s="39"/>
      <c r="G68" s="39"/>
      <c r="H68" s="39"/>
      <c r="I68" s="39"/>
      <c r="J68" s="39"/>
      <c r="K68" s="39"/>
      <c r="L68" s="39"/>
    </row>
    <row r="69" spans="1:12" x14ac:dyDescent="0.25">
      <c r="A69" s="11"/>
      <c r="B69" s="10"/>
      <c r="C69" s="10"/>
      <c r="D69" s="10"/>
      <c r="E69" s="10"/>
      <c r="F69" s="10"/>
      <c r="G69" s="10"/>
      <c r="H69" s="10"/>
      <c r="I69" s="10"/>
      <c r="J69" s="10"/>
      <c r="K69" s="10"/>
      <c r="L69" s="10"/>
    </row>
    <row r="70" spans="1:12" x14ac:dyDescent="0.25">
      <c r="A70" s="11"/>
      <c r="B70" s="41"/>
      <c r="C70" s="41"/>
      <c r="D70" s="41"/>
      <c r="E70" s="41"/>
      <c r="F70" s="41"/>
      <c r="G70" s="41"/>
      <c r="H70" s="41"/>
      <c r="I70" s="41"/>
      <c r="J70" s="41"/>
      <c r="K70" s="41"/>
      <c r="L70" s="41"/>
    </row>
    <row r="71" spans="1:12" x14ac:dyDescent="0.25">
      <c r="A71" s="11"/>
      <c r="B71" s="4"/>
      <c r="C71" s="4"/>
      <c r="D71" s="4"/>
      <c r="E71" s="4"/>
      <c r="F71" s="4"/>
    </row>
    <row r="72" spans="1:12" x14ac:dyDescent="0.25">
      <c r="A72" s="11"/>
      <c r="B72" s="30" t="s">
        <v>42</v>
      </c>
      <c r="C72" s="32" t="s">
        <v>248</v>
      </c>
      <c r="D72" s="33"/>
      <c r="E72" s="34" t="s">
        <v>277</v>
      </c>
      <c r="F72" s="35" t="s">
        <v>248</v>
      </c>
    </row>
    <row r="73" spans="1:12" x14ac:dyDescent="0.25">
      <c r="A73" s="11"/>
      <c r="B73" s="20" t="s">
        <v>278</v>
      </c>
      <c r="C73" s="19" t="s">
        <v>248</v>
      </c>
      <c r="D73" s="21"/>
      <c r="E73" s="26" t="s">
        <v>279</v>
      </c>
      <c r="F73" s="23" t="s">
        <v>248</v>
      </c>
    </row>
    <row r="74" spans="1:12" x14ac:dyDescent="0.25">
      <c r="A74" s="11"/>
      <c r="B74" s="30" t="s">
        <v>280</v>
      </c>
      <c r="C74" s="32" t="s">
        <v>248</v>
      </c>
      <c r="D74" s="33"/>
      <c r="E74" s="34" t="s">
        <v>281</v>
      </c>
      <c r="F74" s="35" t="s">
        <v>248</v>
      </c>
    </row>
    <row r="75" spans="1:12" x14ac:dyDescent="0.25">
      <c r="A75" s="11"/>
      <c r="B75" s="20" t="s">
        <v>282</v>
      </c>
      <c r="C75" s="19" t="s">
        <v>248</v>
      </c>
      <c r="D75" s="21"/>
      <c r="E75" s="26" t="s">
        <v>283</v>
      </c>
      <c r="F75" s="23" t="s">
        <v>248</v>
      </c>
    </row>
    <row r="76" spans="1:12" x14ac:dyDescent="0.25">
      <c r="A76" s="11"/>
      <c r="B76" s="10"/>
      <c r="C76" s="10"/>
      <c r="D76" s="10"/>
      <c r="E76" s="10"/>
      <c r="F76" s="10"/>
      <c r="G76" s="10"/>
      <c r="H76" s="10"/>
      <c r="I76" s="10"/>
      <c r="J76" s="10"/>
      <c r="K76" s="10"/>
      <c r="L76" s="10"/>
    </row>
    <row r="77" spans="1:12" ht="25.5" customHeight="1" x14ac:dyDescent="0.25">
      <c r="A77" s="11"/>
      <c r="B77" s="38" t="s">
        <v>284</v>
      </c>
      <c r="C77" s="38"/>
      <c r="D77" s="38"/>
      <c r="E77" s="38"/>
      <c r="F77" s="38"/>
      <c r="G77" s="38"/>
      <c r="H77" s="38"/>
      <c r="I77" s="38"/>
      <c r="J77" s="38"/>
      <c r="K77" s="38"/>
      <c r="L77" s="38"/>
    </row>
    <row r="78" spans="1:12" x14ac:dyDescent="0.25">
      <c r="A78" s="11"/>
      <c r="B78" s="10"/>
      <c r="C78" s="10"/>
      <c r="D78" s="10"/>
      <c r="E78" s="10"/>
      <c r="F78" s="10"/>
      <c r="G78" s="10"/>
      <c r="H78" s="10"/>
      <c r="I78" s="10"/>
      <c r="J78" s="10"/>
      <c r="K78" s="10"/>
      <c r="L78" s="10"/>
    </row>
    <row r="79" spans="1:12" ht="38.25" customHeight="1" x14ac:dyDescent="0.25">
      <c r="A79" s="11"/>
      <c r="B79" s="43" t="s">
        <v>285</v>
      </c>
      <c r="C79" s="43"/>
      <c r="D79" s="43"/>
      <c r="E79" s="43"/>
      <c r="F79" s="43"/>
      <c r="G79" s="43"/>
      <c r="H79" s="43"/>
      <c r="I79" s="43"/>
      <c r="J79" s="43"/>
      <c r="K79" s="43"/>
      <c r="L79" s="43"/>
    </row>
    <row r="80" spans="1:12" x14ac:dyDescent="0.25">
      <c r="A80" s="11"/>
      <c r="B80" s="10"/>
      <c r="C80" s="10"/>
      <c r="D80" s="10"/>
      <c r="E80" s="10"/>
      <c r="F80" s="10"/>
      <c r="G80" s="10"/>
      <c r="H80" s="10"/>
      <c r="I80" s="10"/>
      <c r="J80" s="10"/>
      <c r="K80" s="10"/>
      <c r="L80" s="10"/>
    </row>
    <row r="81" spans="1:12" ht="63.75" customHeight="1" x14ac:dyDescent="0.25">
      <c r="A81" s="11"/>
      <c r="B81" s="43" t="s">
        <v>286</v>
      </c>
      <c r="C81" s="43"/>
      <c r="D81" s="43"/>
      <c r="E81" s="43"/>
      <c r="F81" s="43"/>
      <c r="G81" s="43"/>
      <c r="H81" s="43"/>
      <c r="I81" s="43"/>
      <c r="J81" s="43"/>
      <c r="K81" s="43"/>
      <c r="L81" s="43"/>
    </row>
    <row r="82" spans="1:12" x14ac:dyDescent="0.25">
      <c r="A82" s="11"/>
      <c r="B82" s="10"/>
      <c r="C82" s="10"/>
      <c r="D82" s="10"/>
      <c r="E82" s="10"/>
      <c r="F82" s="10"/>
      <c r="G82" s="10"/>
      <c r="H82" s="10"/>
      <c r="I82" s="10"/>
      <c r="J82" s="10"/>
      <c r="K82" s="10"/>
      <c r="L82" s="10"/>
    </row>
    <row r="83" spans="1:12" ht="63.75" customHeight="1" x14ac:dyDescent="0.25">
      <c r="A83" s="11"/>
      <c r="B83" s="38" t="s">
        <v>287</v>
      </c>
      <c r="C83" s="38"/>
      <c r="D83" s="38"/>
      <c r="E83" s="38"/>
      <c r="F83" s="38"/>
      <c r="G83" s="38"/>
      <c r="H83" s="38"/>
      <c r="I83" s="38"/>
      <c r="J83" s="38"/>
      <c r="K83" s="38"/>
      <c r="L83" s="38"/>
    </row>
    <row r="84" spans="1:12" x14ac:dyDescent="0.25">
      <c r="A84" s="11"/>
      <c r="B84" s="10"/>
      <c r="C84" s="10"/>
      <c r="D84" s="10"/>
      <c r="E84" s="10"/>
      <c r="F84" s="10"/>
      <c r="G84" s="10"/>
      <c r="H84" s="10"/>
      <c r="I84" s="10"/>
      <c r="J84" s="10"/>
      <c r="K84" s="10"/>
      <c r="L84" s="10"/>
    </row>
    <row r="85" spans="1:12" ht="25.5" customHeight="1" x14ac:dyDescent="0.25">
      <c r="A85" s="11"/>
      <c r="B85" s="38" t="s">
        <v>288</v>
      </c>
      <c r="C85" s="38"/>
      <c r="D85" s="38"/>
      <c r="E85" s="38"/>
      <c r="F85" s="38"/>
      <c r="G85" s="38"/>
      <c r="H85" s="38"/>
      <c r="I85" s="38"/>
      <c r="J85" s="38"/>
      <c r="K85" s="38"/>
      <c r="L85" s="38"/>
    </row>
    <row r="86" spans="1:12" x14ac:dyDescent="0.25">
      <c r="A86" s="11"/>
      <c r="B86" s="10"/>
      <c r="C86" s="10"/>
      <c r="D86" s="10"/>
      <c r="E86" s="10"/>
      <c r="F86" s="10"/>
      <c r="G86" s="10"/>
      <c r="H86" s="10"/>
      <c r="I86" s="10"/>
      <c r="J86" s="10"/>
      <c r="K86" s="10"/>
      <c r="L86" s="10"/>
    </row>
    <row r="87" spans="1:12" ht="25.5" customHeight="1" x14ac:dyDescent="0.25">
      <c r="A87" s="11"/>
      <c r="B87" s="39" t="s">
        <v>289</v>
      </c>
      <c r="C87" s="39"/>
      <c r="D87" s="39"/>
      <c r="E87" s="39"/>
      <c r="F87" s="39"/>
      <c r="G87" s="39"/>
      <c r="H87" s="39"/>
      <c r="I87" s="39"/>
      <c r="J87" s="39"/>
      <c r="K87" s="39"/>
      <c r="L87" s="39"/>
    </row>
    <row r="88" spans="1:12" x14ac:dyDescent="0.25">
      <c r="A88" s="11"/>
      <c r="B88" s="10"/>
      <c r="C88" s="10"/>
      <c r="D88" s="10"/>
      <c r="E88" s="10"/>
      <c r="F88" s="10"/>
      <c r="G88" s="10"/>
      <c r="H88" s="10"/>
      <c r="I88" s="10"/>
      <c r="J88" s="10"/>
      <c r="K88" s="10"/>
      <c r="L88" s="10"/>
    </row>
    <row r="89" spans="1:12" ht="63.75" customHeight="1" x14ac:dyDescent="0.25">
      <c r="A89" s="11"/>
      <c r="B89" s="38" t="s">
        <v>290</v>
      </c>
      <c r="C89" s="38"/>
      <c r="D89" s="38"/>
      <c r="E89" s="38"/>
      <c r="F89" s="38"/>
      <c r="G89" s="38"/>
      <c r="H89" s="38"/>
      <c r="I89" s="38"/>
      <c r="J89" s="38"/>
      <c r="K89" s="38"/>
      <c r="L89" s="38"/>
    </row>
    <row r="90" spans="1:12" x14ac:dyDescent="0.25">
      <c r="A90" s="11"/>
      <c r="B90" s="10"/>
      <c r="C90" s="10"/>
      <c r="D90" s="10"/>
      <c r="E90" s="10"/>
      <c r="F90" s="10"/>
      <c r="G90" s="10"/>
      <c r="H90" s="10"/>
      <c r="I90" s="10"/>
      <c r="J90" s="10"/>
      <c r="K90" s="10"/>
      <c r="L90" s="10"/>
    </row>
    <row r="91" spans="1:12" ht="38.25" customHeight="1" x14ac:dyDescent="0.25">
      <c r="A91" s="11"/>
      <c r="B91" s="39" t="s">
        <v>291</v>
      </c>
      <c r="C91" s="39"/>
      <c r="D91" s="39"/>
      <c r="E91" s="39"/>
      <c r="F91" s="39"/>
      <c r="G91" s="39"/>
      <c r="H91" s="39"/>
      <c r="I91" s="39"/>
      <c r="J91" s="39"/>
      <c r="K91" s="39"/>
      <c r="L91" s="39"/>
    </row>
    <row r="92" spans="1:12" x14ac:dyDescent="0.25">
      <c r="A92" s="11"/>
      <c r="B92" s="10"/>
      <c r="C92" s="10"/>
      <c r="D92" s="10"/>
      <c r="E92" s="10"/>
      <c r="F92" s="10"/>
      <c r="G92" s="10"/>
      <c r="H92" s="10"/>
      <c r="I92" s="10"/>
      <c r="J92" s="10"/>
      <c r="K92" s="10"/>
      <c r="L92" s="10"/>
    </row>
    <row r="93" spans="1:12" ht="76.5" customHeight="1" x14ac:dyDescent="0.25">
      <c r="A93" s="11"/>
      <c r="B93" s="39" t="s">
        <v>292</v>
      </c>
      <c r="C93" s="39"/>
      <c r="D93" s="39"/>
      <c r="E93" s="39"/>
      <c r="F93" s="39"/>
      <c r="G93" s="39"/>
      <c r="H93" s="39"/>
      <c r="I93" s="39"/>
      <c r="J93" s="39"/>
      <c r="K93" s="39"/>
      <c r="L93" s="39"/>
    </row>
    <row r="94" spans="1:12" x14ac:dyDescent="0.25">
      <c r="A94" s="11"/>
      <c r="B94" s="10"/>
      <c r="C94" s="10"/>
      <c r="D94" s="10"/>
      <c r="E94" s="10"/>
      <c r="F94" s="10"/>
      <c r="G94" s="10"/>
      <c r="H94" s="10"/>
      <c r="I94" s="10"/>
      <c r="J94" s="10"/>
      <c r="K94" s="10"/>
      <c r="L94" s="10"/>
    </row>
    <row r="95" spans="1:12" ht="51" customHeight="1" x14ac:dyDescent="0.25">
      <c r="A95" s="11"/>
      <c r="B95" s="38" t="s">
        <v>293</v>
      </c>
      <c r="C95" s="38"/>
      <c r="D95" s="38"/>
      <c r="E95" s="38"/>
      <c r="F95" s="38"/>
      <c r="G95" s="38"/>
      <c r="H95" s="38"/>
      <c r="I95" s="38"/>
      <c r="J95" s="38"/>
      <c r="K95" s="38"/>
      <c r="L95" s="38"/>
    </row>
    <row r="96" spans="1:12" x14ac:dyDescent="0.25">
      <c r="A96" s="11"/>
      <c r="B96" s="10"/>
      <c r="C96" s="10"/>
      <c r="D96" s="10"/>
      <c r="E96" s="10"/>
      <c r="F96" s="10"/>
      <c r="G96" s="10"/>
      <c r="H96" s="10"/>
      <c r="I96" s="10"/>
      <c r="J96" s="10"/>
      <c r="K96" s="10"/>
      <c r="L96" s="10"/>
    </row>
    <row r="97" spans="1:12" ht="63.75" customHeight="1" x14ac:dyDescent="0.25">
      <c r="A97" s="11"/>
      <c r="B97" s="38" t="s">
        <v>294</v>
      </c>
      <c r="C97" s="38"/>
      <c r="D97" s="38"/>
      <c r="E97" s="38"/>
      <c r="F97" s="38"/>
      <c r="G97" s="38"/>
      <c r="H97" s="38"/>
      <c r="I97" s="38"/>
      <c r="J97" s="38"/>
      <c r="K97" s="38"/>
      <c r="L97" s="38"/>
    </row>
    <row r="98" spans="1:12" x14ac:dyDescent="0.25">
      <c r="A98" s="11"/>
      <c r="B98" s="10"/>
      <c r="C98" s="10"/>
      <c r="D98" s="10"/>
      <c r="E98" s="10"/>
      <c r="F98" s="10"/>
      <c r="G98" s="10"/>
      <c r="H98" s="10"/>
      <c r="I98" s="10"/>
      <c r="J98" s="10"/>
      <c r="K98" s="10"/>
      <c r="L98" s="10"/>
    </row>
    <row r="99" spans="1:12" ht="38.25" customHeight="1" x14ac:dyDescent="0.25">
      <c r="A99" s="11"/>
      <c r="B99" s="38" t="s">
        <v>295</v>
      </c>
      <c r="C99" s="38"/>
      <c r="D99" s="38"/>
      <c r="E99" s="38"/>
      <c r="F99" s="38"/>
      <c r="G99" s="38"/>
      <c r="H99" s="38"/>
      <c r="I99" s="38"/>
      <c r="J99" s="38"/>
      <c r="K99" s="38"/>
      <c r="L99" s="38"/>
    </row>
    <row r="100" spans="1:12" x14ac:dyDescent="0.25">
      <c r="A100" s="11"/>
      <c r="B100" s="10"/>
      <c r="C100" s="10"/>
      <c r="D100" s="10"/>
      <c r="E100" s="10"/>
      <c r="F100" s="10"/>
      <c r="G100" s="10"/>
      <c r="H100" s="10"/>
      <c r="I100" s="10"/>
      <c r="J100" s="10"/>
      <c r="K100" s="10"/>
      <c r="L100" s="10"/>
    </row>
    <row r="101" spans="1:12" ht="25.5" customHeight="1" x14ac:dyDescent="0.25">
      <c r="A101" s="11"/>
      <c r="B101" s="39" t="s">
        <v>296</v>
      </c>
      <c r="C101" s="39"/>
      <c r="D101" s="39"/>
      <c r="E101" s="39"/>
      <c r="F101" s="39"/>
      <c r="G101" s="39"/>
      <c r="H101" s="39"/>
      <c r="I101" s="39"/>
      <c r="J101" s="39"/>
      <c r="K101" s="39"/>
      <c r="L101" s="39"/>
    </row>
    <row r="102" spans="1:12" x14ac:dyDescent="0.25">
      <c r="A102" s="11"/>
      <c r="B102" s="10"/>
      <c r="C102" s="10"/>
      <c r="D102" s="10"/>
      <c r="E102" s="10"/>
      <c r="F102" s="10"/>
      <c r="G102" s="10"/>
      <c r="H102" s="10"/>
      <c r="I102" s="10"/>
      <c r="J102" s="10"/>
      <c r="K102" s="10"/>
      <c r="L102" s="10"/>
    </row>
    <row r="103" spans="1:12" ht="63.75" customHeight="1" x14ac:dyDescent="0.25">
      <c r="A103" s="11"/>
      <c r="B103" s="38" t="s">
        <v>297</v>
      </c>
      <c r="C103" s="38"/>
      <c r="D103" s="38"/>
      <c r="E103" s="38"/>
      <c r="F103" s="38"/>
      <c r="G103" s="38"/>
      <c r="H103" s="38"/>
      <c r="I103" s="38"/>
      <c r="J103" s="38"/>
      <c r="K103" s="38"/>
      <c r="L103" s="38"/>
    </row>
    <row r="104" spans="1:12" x14ac:dyDescent="0.25">
      <c r="A104" s="11"/>
      <c r="B104" s="10"/>
      <c r="C104" s="10"/>
      <c r="D104" s="10"/>
      <c r="E104" s="10"/>
      <c r="F104" s="10"/>
      <c r="G104" s="10"/>
      <c r="H104" s="10"/>
      <c r="I104" s="10"/>
      <c r="J104" s="10"/>
      <c r="K104" s="10"/>
      <c r="L104" s="10"/>
    </row>
    <row r="105" spans="1:12" ht="63.75" customHeight="1" x14ac:dyDescent="0.25">
      <c r="A105" s="11"/>
      <c r="B105" s="39" t="s">
        <v>298</v>
      </c>
      <c r="C105" s="39"/>
      <c r="D105" s="39"/>
      <c r="E105" s="39"/>
      <c r="F105" s="39"/>
      <c r="G105" s="39"/>
      <c r="H105" s="39"/>
      <c r="I105" s="39"/>
      <c r="J105" s="39"/>
      <c r="K105" s="39"/>
      <c r="L105" s="39"/>
    </row>
    <row r="106" spans="1:12" x14ac:dyDescent="0.25">
      <c r="A106" s="11"/>
      <c r="B106" s="10"/>
      <c r="C106" s="10"/>
      <c r="D106" s="10"/>
      <c r="E106" s="10"/>
      <c r="F106" s="10"/>
      <c r="G106" s="10"/>
      <c r="H106" s="10"/>
      <c r="I106" s="10"/>
      <c r="J106" s="10"/>
      <c r="K106" s="10"/>
      <c r="L106" s="10"/>
    </row>
    <row r="107" spans="1:12" x14ac:dyDescent="0.25">
      <c r="A107" s="11"/>
      <c r="B107" s="40"/>
      <c r="C107" s="40"/>
      <c r="D107" s="40"/>
      <c r="E107" s="40"/>
      <c r="F107" s="40"/>
      <c r="G107" s="40"/>
      <c r="H107" s="40"/>
      <c r="I107" s="40"/>
      <c r="J107" s="40"/>
      <c r="K107" s="40"/>
      <c r="L107" s="40"/>
    </row>
    <row r="108" spans="1:12" x14ac:dyDescent="0.25">
      <c r="A108" s="11"/>
      <c r="B108" s="10"/>
      <c r="C108" s="10"/>
      <c r="D108" s="10"/>
      <c r="E108" s="10"/>
      <c r="F108" s="10"/>
      <c r="G108" s="10"/>
      <c r="H108" s="10"/>
      <c r="I108" s="10"/>
      <c r="J108" s="10"/>
      <c r="K108" s="10"/>
      <c r="L108" s="10"/>
    </row>
    <row r="109" spans="1:12" ht="38.25" customHeight="1" x14ac:dyDescent="0.25">
      <c r="A109" s="11"/>
      <c r="B109" s="38" t="s">
        <v>299</v>
      </c>
      <c r="C109" s="38"/>
      <c r="D109" s="38"/>
      <c r="E109" s="38"/>
      <c r="F109" s="38"/>
      <c r="G109" s="38"/>
      <c r="H109" s="38"/>
      <c r="I109" s="38"/>
      <c r="J109" s="38"/>
      <c r="K109" s="38"/>
      <c r="L109" s="38"/>
    </row>
    <row r="110" spans="1:12" x14ac:dyDescent="0.25">
      <c r="A110" s="11"/>
      <c r="B110" s="10"/>
      <c r="C110" s="10"/>
      <c r="D110" s="10"/>
      <c r="E110" s="10"/>
      <c r="F110" s="10"/>
      <c r="G110" s="10"/>
      <c r="H110" s="10"/>
      <c r="I110" s="10"/>
      <c r="J110" s="10"/>
      <c r="K110" s="10"/>
      <c r="L110" s="10"/>
    </row>
    <row r="111" spans="1:12" x14ac:dyDescent="0.25">
      <c r="A111" s="11"/>
      <c r="B111" s="44"/>
      <c r="C111" s="44"/>
      <c r="D111" s="44"/>
      <c r="E111" s="44"/>
      <c r="F111" s="44"/>
      <c r="G111" s="44"/>
      <c r="H111" s="44"/>
      <c r="I111" s="44"/>
      <c r="J111" s="44"/>
      <c r="K111" s="44"/>
      <c r="L111" s="44"/>
    </row>
    <row r="112" spans="1:12" ht="25.5" x14ac:dyDescent="0.25">
      <c r="A112" s="11"/>
      <c r="B112" s="19"/>
      <c r="C112" s="29" t="s">
        <v>300</v>
      </c>
      <c r="D112" s="36"/>
      <c r="E112" s="37" t="s">
        <v>301</v>
      </c>
    </row>
    <row r="113" spans="1:12" x14ac:dyDescent="0.25">
      <c r="A113" s="11"/>
      <c r="B113" s="10"/>
      <c r="C113" s="10"/>
      <c r="D113" s="10"/>
      <c r="E113" s="10"/>
      <c r="F113" s="10"/>
      <c r="G113" s="10"/>
      <c r="H113" s="10"/>
      <c r="I113" s="10"/>
      <c r="J113" s="10"/>
      <c r="K113" s="10"/>
      <c r="L113" s="10"/>
    </row>
    <row r="114" spans="1:12" x14ac:dyDescent="0.25">
      <c r="A114" s="11"/>
      <c r="B114" s="44"/>
      <c r="C114" s="44"/>
      <c r="D114" s="44"/>
      <c r="E114" s="44"/>
      <c r="F114" s="44"/>
      <c r="G114" s="44"/>
      <c r="H114" s="44"/>
      <c r="I114" s="44"/>
      <c r="J114" s="44"/>
      <c r="K114" s="44"/>
      <c r="L114" s="44"/>
    </row>
    <row r="115" spans="1:12" ht="102" x14ac:dyDescent="0.25">
      <c r="A115" s="11"/>
      <c r="B115" s="19"/>
      <c r="C115" s="29" t="s">
        <v>300</v>
      </c>
      <c r="D115" s="36"/>
      <c r="E115" s="37" t="s">
        <v>302</v>
      </c>
    </row>
    <row r="116" spans="1:12" x14ac:dyDescent="0.25">
      <c r="A116" s="11"/>
      <c r="B116" s="10"/>
      <c r="C116" s="10"/>
      <c r="D116" s="10"/>
      <c r="E116" s="10"/>
      <c r="F116" s="10"/>
      <c r="G116" s="10"/>
      <c r="H116" s="10"/>
      <c r="I116" s="10"/>
      <c r="J116" s="10"/>
      <c r="K116" s="10"/>
      <c r="L116" s="10"/>
    </row>
    <row r="117" spans="1:12" x14ac:dyDescent="0.25">
      <c r="A117" s="11"/>
      <c r="B117" s="44"/>
      <c r="C117" s="44"/>
      <c r="D117" s="44"/>
      <c r="E117" s="44"/>
      <c r="F117" s="44"/>
      <c r="G117" s="44"/>
      <c r="H117" s="44"/>
      <c r="I117" s="44"/>
      <c r="J117" s="44"/>
      <c r="K117" s="44"/>
      <c r="L117" s="44"/>
    </row>
    <row r="118" spans="1:12" ht="51" x14ac:dyDescent="0.25">
      <c r="A118" s="11"/>
      <c r="B118" s="19"/>
      <c r="C118" s="29" t="s">
        <v>300</v>
      </c>
      <c r="D118" s="36"/>
      <c r="E118" s="37" t="s">
        <v>303</v>
      </c>
    </row>
    <row r="119" spans="1:12" x14ac:dyDescent="0.25">
      <c r="A119" s="11"/>
      <c r="B119" s="10"/>
      <c r="C119" s="10"/>
      <c r="D119" s="10"/>
      <c r="E119" s="10"/>
      <c r="F119" s="10"/>
      <c r="G119" s="10"/>
      <c r="H119" s="10"/>
      <c r="I119" s="10"/>
      <c r="J119" s="10"/>
      <c r="K119" s="10"/>
      <c r="L119" s="10"/>
    </row>
    <row r="120" spans="1:12" ht="38.25" customHeight="1" x14ac:dyDescent="0.25">
      <c r="A120" s="11"/>
      <c r="B120" s="39" t="s">
        <v>304</v>
      </c>
      <c r="C120" s="39"/>
      <c r="D120" s="39"/>
      <c r="E120" s="39"/>
      <c r="F120" s="39"/>
      <c r="G120" s="39"/>
      <c r="H120" s="39"/>
      <c r="I120" s="39"/>
      <c r="J120" s="39"/>
      <c r="K120" s="39"/>
      <c r="L120" s="39"/>
    </row>
    <row r="121" spans="1:12" x14ac:dyDescent="0.25">
      <c r="A121" s="11"/>
      <c r="B121" s="10"/>
      <c r="C121" s="10"/>
      <c r="D121" s="10"/>
      <c r="E121" s="10"/>
      <c r="F121" s="10"/>
      <c r="G121" s="10"/>
      <c r="H121" s="10"/>
      <c r="I121" s="10"/>
      <c r="J121" s="10"/>
      <c r="K121" s="10"/>
      <c r="L121" s="10"/>
    </row>
    <row r="122" spans="1:12" ht="51" customHeight="1" x14ac:dyDescent="0.25">
      <c r="A122" s="11"/>
      <c r="B122" s="39" t="s">
        <v>305</v>
      </c>
      <c r="C122" s="39"/>
      <c r="D122" s="39"/>
      <c r="E122" s="39"/>
      <c r="F122" s="39"/>
      <c r="G122" s="39"/>
      <c r="H122" s="39"/>
      <c r="I122" s="39"/>
      <c r="J122" s="39"/>
      <c r="K122" s="39"/>
      <c r="L122" s="39"/>
    </row>
    <row r="123" spans="1:12" x14ac:dyDescent="0.25">
      <c r="A123" s="11"/>
      <c r="B123" s="10"/>
      <c r="C123" s="10"/>
      <c r="D123" s="10"/>
      <c r="E123" s="10"/>
      <c r="F123" s="10"/>
      <c r="G123" s="10"/>
      <c r="H123" s="10"/>
      <c r="I123" s="10"/>
      <c r="J123" s="10"/>
      <c r="K123" s="10"/>
      <c r="L123" s="10"/>
    </row>
    <row r="124" spans="1:12" ht="25.5" customHeight="1" x14ac:dyDescent="0.25">
      <c r="A124" s="11"/>
      <c r="B124" s="38" t="s">
        <v>306</v>
      </c>
      <c r="C124" s="38"/>
      <c r="D124" s="38"/>
      <c r="E124" s="38"/>
      <c r="F124" s="38"/>
      <c r="G124" s="38"/>
      <c r="H124" s="38"/>
      <c r="I124" s="38"/>
      <c r="J124" s="38"/>
      <c r="K124" s="38"/>
      <c r="L124" s="38"/>
    </row>
    <row r="125" spans="1:12" x14ac:dyDescent="0.25">
      <c r="A125" s="11"/>
      <c r="B125" s="10"/>
      <c r="C125" s="10"/>
      <c r="D125" s="10"/>
      <c r="E125" s="10"/>
      <c r="F125" s="10"/>
      <c r="G125" s="10"/>
      <c r="H125" s="10"/>
      <c r="I125" s="10"/>
      <c r="J125" s="10"/>
      <c r="K125" s="10"/>
      <c r="L125" s="10"/>
    </row>
    <row r="126" spans="1:12" ht="51" customHeight="1" x14ac:dyDescent="0.25">
      <c r="A126" s="11"/>
      <c r="B126" s="38" t="s">
        <v>307</v>
      </c>
      <c r="C126" s="38"/>
      <c r="D126" s="38"/>
      <c r="E126" s="38"/>
      <c r="F126" s="38"/>
      <c r="G126" s="38"/>
      <c r="H126" s="38"/>
      <c r="I126" s="38"/>
      <c r="J126" s="38"/>
      <c r="K126" s="38"/>
      <c r="L126" s="38"/>
    </row>
    <row r="127" spans="1:12" x14ac:dyDescent="0.25">
      <c r="A127" s="11"/>
      <c r="B127" s="10"/>
      <c r="C127" s="10"/>
      <c r="D127" s="10"/>
      <c r="E127" s="10"/>
      <c r="F127" s="10"/>
      <c r="G127" s="10"/>
      <c r="H127" s="10"/>
      <c r="I127" s="10"/>
      <c r="J127" s="10"/>
      <c r="K127" s="10"/>
      <c r="L127" s="10"/>
    </row>
    <row r="128" spans="1:12" ht="38.25" customHeight="1" x14ac:dyDescent="0.25">
      <c r="A128" s="11"/>
      <c r="B128" s="39" t="s">
        <v>308</v>
      </c>
      <c r="C128" s="39"/>
      <c r="D128" s="39"/>
      <c r="E128" s="39"/>
      <c r="F128" s="39"/>
      <c r="G128" s="39"/>
      <c r="H128" s="39"/>
      <c r="I128" s="39"/>
      <c r="J128" s="39"/>
      <c r="K128" s="39"/>
      <c r="L128" s="39"/>
    </row>
    <row r="129" spans="1:12" x14ac:dyDescent="0.25">
      <c r="A129" s="11"/>
      <c r="B129" s="10"/>
      <c r="C129" s="10"/>
      <c r="D129" s="10"/>
      <c r="E129" s="10"/>
      <c r="F129" s="10"/>
      <c r="G129" s="10"/>
      <c r="H129" s="10"/>
      <c r="I129" s="10"/>
      <c r="J129" s="10"/>
      <c r="K129" s="10"/>
      <c r="L129" s="10"/>
    </row>
    <row r="130" spans="1:12" x14ac:dyDescent="0.25">
      <c r="A130" s="11"/>
      <c r="B130" s="40"/>
      <c r="C130" s="40"/>
      <c r="D130" s="40"/>
      <c r="E130" s="40"/>
      <c r="F130" s="40"/>
      <c r="G130" s="40"/>
      <c r="H130" s="40"/>
      <c r="I130" s="40"/>
      <c r="J130" s="40"/>
      <c r="K130" s="40"/>
      <c r="L130" s="40"/>
    </row>
    <row r="131" spans="1:12" x14ac:dyDescent="0.25">
      <c r="A131" s="11"/>
      <c r="B131" s="10"/>
      <c r="C131" s="10"/>
      <c r="D131" s="10"/>
      <c r="E131" s="10"/>
      <c r="F131" s="10"/>
      <c r="G131" s="10"/>
      <c r="H131" s="10"/>
      <c r="I131" s="10"/>
      <c r="J131" s="10"/>
      <c r="K131" s="10"/>
      <c r="L131" s="10"/>
    </row>
    <row r="132" spans="1:12" ht="25.5" customHeight="1" x14ac:dyDescent="0.25">
      <c r="A132" s="11"/>
      <c r="B132" s="38" t="s">
        <v>309</v>
      </c>
      <c r="C132" s="38"/>
      <c r="D132" s="38"/>
      <c r="E132" s="38"/>
      <c r="F132" s="38"/>
      <c r="G132" s="38"/>
      <c r="H132" s="38"/>
      <c r="I132" s="38"/>
      <c r="J132" s="38"/>
      <c r="K132" s="38"/>
      <c r="L132" s="38"/>
    </row>
  </sheetData>
  <mergeCells count="127">
    <mergeCell ref="B130:L130"/>
    <mergeCell ref="B131:L131"/>
    <mergeCell ref="B132:L132"/>
    <mergeCell ref="B124:L124"/>
    <mergeCell ref="B125:L125"/>
    <mergeCell ref="B126:L126"/>
    <mergeCell ref="B127:L127"/>
    <mergeCell ref="B128:L128"/>
    <mergeCell ref="B129:L129"/>
    <mergeCell ref="B117:L117"/>
    <mergeCell ref="B119:L119"/>
    <mergeCell ref="B120:L120"/>
    <mergeCell ref="B121:L121"/>
    <mergeCell ref="B122:L122"/>
    <mergeCell ref="B123:L123"/>
    <mergeCell ref="B109:L109"/>
    <mergeCell ref="B110:L110"/>
    <mergeCell ref="B111:L111"/>
    <mergeCell ref="B113:L113"/>
    <mergeCell ref="B114:L114"/>
    <mergeCell ref="B116:L116"/>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68:L68"/>
    <mergeCell ref="B69:L69"/>
    <mergeCell ref="B70:L70"/>
    <mergeCell ref="B76:L76"/>
    <mergeCell ref="B77:L77"/>
    <mergeCell ref="B78:L78"/>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4:L24"/>
    <mergeCell ref="B27:L27"/>
    <mergeCell ref="B28:L28"/>
    <mergeCell ref="B29:L29"/>
    <mergeCell ref="B30:L30"/>
    <mergeCell ref="B31:L31"/>
    <mergeCell ref="B13:L13"/>
    <mergeCell ref="B14:L14"/>
    <mergeCell ref="B15:L15"/>
    <mergeCell ref="B16:L16"/>
    <mergeCell ref="B17:L17"/>
    <mergeCell ref="B23:L23"/>
    <mergeCell ref="B7:L7"/>
    <mergeCell ref="B8:L8"/>
    <mergeCell ref="B9:L9"/>
    <mergeCell ref="B10:L10"/>
    <mergeCell ref="B11:L11"/>
    <mergeCell ref="B12:L12"/>
    <mergeCell ref="J19:K19"/>
    <mergeCell ref="J20:K20"/>
    <mergeCell ref="L19:L20"/>
    <mergeCell ref="A1:A2"/>
    <mergeCell ref="B1:L1"/>
    <mergeCell ref="B2:L2"/>
    <mergeCell ref="B3:L3"/>
    <mergeCell ref="A4:A132"/>
    <mergeCell ref="B4:L4"/>
    <mergeCell ref="B6:L6"/>
    <mergeCell ref="C19:C20"/>
    <mergeCell ref="D19:E19"/>
    <mergeCell ref="D20:E20"/>
    <mergeCell ref="F19:F20"/>
    <mergeCell ref="G19:G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2"/>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4.5703125" customWidth="1"/>
    <col min="5" max="5" width="26.28515625" customWidth="1"/>
    <col min="6" max="6" width="36.5703125" customWidth="1"/>
    <col min="7" max="7" width="4.28515625" customWidth="1"/>
    <col min="8" max="8" width="36.5703125" customWidth="1"/>
    <col min="9" max="9" width="20.7109375" customWidth="1"/>
    <col min="10" max="10" width="7.5703125" customWidth="1"/>
    <col min="11" max="11" width="21" customWidth="1"/>
    <col min="12" max="12" width="5.5703125" customWidth="1"/>
    <col min="13" max="13" width="24.7109375" customWidth="1"/>
    <col min="14" max="14" width="6.28515625" customWidth="1"/>
    <col min="15" max="15" width="17.42578125" customWidth="1"/>
    <col min="16" max="16" width="5.5703125" customWidth="1"/>
    <col min="17" max="17" width="13.85546875" customWidth="1"/>
    <col min="18" max="18" width="7.5703125" customWidth="1"/>
    <col min="19" max="19" width="17.85546875" customWidth="1"/>
    <col min="20" max="20" width="4.28515625" customWidth="1"/>
  </cols>
  <sheetData>
    <row r="1" spans="1:20" ht="15" customHeight="1" x14ac:dyDescent="0.25">
      <c r="A1" s="8" t="s">
        <v>3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11</v>
      </c>
      <c r="B3" s="10" t="s">
        <v>6</v>
      </c>
      <c r="C3" s="10"/>
      <c r="D3" s="10"/>
      <c r="E3" s="10"/>
      <c r="F3" s="10"/>
      <c r="G3" s="10"/>
      <c r="H3" s="10"/>
      <c r="I3" s="10"/>
      <c r="J3" s="10"/>
      <c r="K3" s="10"/>
      <c r="L3" s="10"/>
      <c r="M3" s="10"/>
      <c r="N3" s="10"/>
      <c r="O3" s="10"/>
      <c r="P3" s="10"/>
      <c r="Q3" s="10"/>
      <c r="R3" s="10"/>
      <c r="S3" s="10"/>
      <c r="T3" s="10"/>
    </row>
    <row r="4" spans="1:20" ht="15" customHeight="1" x14ac:dyDescent="0.25">
      <c r="A4" s="11" t="s">
        <v>310</v>
      </c>
      <c r="B4" s="10" t="s">
        <v>6</v>
      </c>
      <c r="C4" s="10"/>
      <c r="D4" s="10"/>
      <c r="E4" s="10"/>
      <c r="F4" s="10"/>
      <c r="G4" s="10"/>
      <c r="H4" s="10"/>
      <c r="I4" s="10"/>
      <c r="J4" s="10"/>
      <c r="K4" s="10"/>
      <c r="L4" s="10"/>
      <c r="M4" s="10"/>
      <c r="N4" s="10"/>
      <c r="O4" s="10"/>
      <c r="P4" s="10"/>
      <c r="Q4" s="10"/>
      <c r="R4" s="10"/>
      <c r="S4" s="10"/>
      <c r="T4" s="10"/>
    </row>
    <row r="5" spans="1:20" x14ac:dyDescent="0.25">
      <c r="A5" s="11"/>
      <c r="B5" s="16">
        <v>3</v>
      </c>
      <c r="C5" s="16" t="s">
        <v>310</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91" t="s">
        <v>312</v>
      </c>
      <c r="C7" s="91"/>
      <c r="D7" s="91"/>
      <c r="E7" s="91"/>
      <c r="F7" s="91"/>
      <c r="G7" s="91"/>
      <c r="H7" s="91"/>
      <c r="I7" s="91"/>
      <c r="J7" s="91"/>
      <c r="K7" s="91"/>
      <c r="L7" s="91"/>
      <c r="M7" s="91"/>
      <c r="N7" s="91"/>
      <c r="O7" s="91"/>
      <c r="P7" s="91"/>
      <c r="Q7" s="91"/>
      <c r="R7" s="91"/>
      <c r="S7" s="91"/>
      <c r="T7" s="91"/>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39" t="s">
        <v>313</v>
      </c>
      <c r="C9" s="39"/>
      <c r="D9" s="39"/>
      <c r="E9" s="39"/>
      <c r="F9" s="39"/>
      <c r="G9" s="39"/>
      <c r="H9" s="39"/>
      <c r="I9" s="39"/>
      <c r="J9" s="39"/>
      <c r="K9" s="39"/>
      <c r="L9" s="39"/>
      <c r="M9" s="39"/>
      <c r="N9" s="39"/>
      <c r="O9" s="39"/>
      <c r="P9" s="39"/>
      <c r="Q9" s="39"/>
      <c r="R9" s="39"/>
      <c r="S9" s="39"/>
      <c r="T9" s="39"/>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41"/>
      <c r="C11" s="41"/>
      <c r="D11" s="41"/>
      <c r="E11" s="41"/>
      <c r="F11" s="41"/>
      <c r="G11" s="41"/>
      <c r="H11" s="41"/>
      <c r="I11" s="41"/>
      <c r="J11" s="41"/>
      <c r="K11" s="41"/>
      <c r="L11" s="41"/>
      <c r="M11" s="41"/>
      <c r="N11" s="41"/>
      <c r="O11" s="41"/>
      <c r="P11" s="41"/>
      <c r="Q11" s="41"/>
      <c r="R11" s="41"/>
      <c r="S11" s="41"/>
      <c r="T11" s="41"/>
    </row>
    <row r="12" spans="1:20" x14ac:dyDescent="0.25">
      <c r="A12" s="11"/>
      <c r="B12" s="4"/>
      <c r="C12" s="4"/>
      <c r="D12" s="4"/>
      <c r="E12" s="4"/>
      <c r="F12" s="4"/>
      <c r="G12" s="4"/>
      <c r="H12" s="4"/>
      <c r="I12" s="4"/>
      <c r="J12" s="4"/>
      <c r="K12" s="4"/>
      <c r="L12" s="4"/>
      <c r="M12" s="4"/>
      <c r="N12" s="4"/>
    </row>
    <row r="13" spans="1:20" ht="15.75" thickBot="1" x14ac:dyDescent="0.3">
      <c r="A13" s="11"/>
      <c r="B13" s="19"/>
      <c r="C13" s="19" t="s">
        <v>248</v>
      </c>
      <c r="D13" s="59">
        <v>2013</v>
      </c>
      <c r="E13" s="59"/>
      <c r="F13" s="19"/>
      <c r="G13" s="19" t="s">
        <v>248</v>
      </c>
      <c r="H13" s="59">
        <v>2012</v>
      </c>
      <c r="I13" s="59"/>
      <c r="J13" s="19"/>
      <c r="K13" s="19" t="s">
        <v>248</v>
      </c>
      <c r="L13" s="59">
        <v>2011</v>
      </c>
      <c r="M13" s="59"/>
      <c r="N13" s="19"/>
    </row>
    <row r="14" spans="1:20" x14ac:dyDescent="0.25">
      <c r="A14" s="11"/>
      <c r="B14" s="48" t="s">
        <v>314</v>
      </c>
      <c r="C14" s="32" t="s">
        <v>248</v>
      </c>
      <c r="D14" s="49"/>
      <c r="E14" s="60" t="s">
        <v>315</v>
      </c>
      <c r="F14" s="60"/>
      <c r="G14" s="60"/>
      <c r="H14" s="60"/>
      <c r="I14" s="60"/>
      <c r="J14" s="60"/>
      <c r="K14" s="60"/>
      <c r="L14" s="60"/>
      <c r="M14" s="60"/>
      <c r="N14" s="50" t="s">
        <v>248</v>
      </c>
    </row>
    <row r="15" spans="1:20" x14ac:dyDescent="0.25">
      <c r="A15" s="11"/>
      <c r="B15" s="20" t="s">
        <v>41</v>
      </c>
      <c r="C15" s="19" t="s">
        <v>248</v>
      </c>
      <c r="D15" s="21" t="s">
        <v>250</v>
      </c>
      <c r="E15" s="25">
        <v>41473</v>
      </c>
      <c r="F15" s="23" t="s">
        <v>248</v>
      </c>
      <c r="G15" s="19" t="s">
        <v>248</v>
      </c>
      <c r="H15" s="21" t="s">
        <v>250</v>
      </c>
      <c r="I15" s="26">
        <v>518</v>
      </c>
      <c r="J15" s="23" t="s">
        <v>248</v>
      </c>
      <c r="K15" s="19" t="s">
        <v>248</v>
      </c>
      <c r="L15" s="21" t="s">
        <v>250</v>
      </c>
      <c r="M15" s="25">
        <v>19705</v>
      </c>
      <c r="N15" s="23" t="s">
        <v>248</v>
      </c>
    </row>
    <row r="16" spans="1:20" x14ac:dyDescent="0.25">
      <c r="A16" s="11"/>
      <c r="B16" s="30" t="s">
        <v>316</v>
      </c>
      <c r="C16" s="32" t="s">
        <v>248</v>
      </c>
      <c r="D16" s="33"/>
      <c r="E16" s="51">
        <v>439030</v>
      </c>
      <c r="F16" s="35" t="s">
        <v>248</v>
      </c>
      <c r="G16" s="32" t="s">
        <v>248</v>
      </c>
      <c r="H16" s="33"/>
      <c r="I16" s="51">
        <v>8942</v>
      </c>
      <c r="J16" s="35" t="s">
        <v>248</v>
      </c>
      <c r="K16" s="32" t="s">
        <v>248</v>
      </c>
      <c r="L16" s="33"/>
      <c r="M16" s="51">
        <v>220769</v>
      </c>
      <c r="N16" s="35" t="s">
        <v>248</v>
      </c>
    </row>
    <row r="17" spans="1:20" ht="51" x14ac:dyDescent="0.25">
      <c r="A17" s="11"/>
      <c r="B17" s="20" t="s">
        <v>317</v>
      </c>
      <c r="C17" s="19" t="s">
        <v>248</v>
      </c>
      <c r="D17" s="21"/>
      <c r="E17" s="25">
        <v>38589</v>
      </c>
      <c r="F17" s="23" t="s">
        <v>248</v>
      </c>
      <c r="G17" s="19" t="s">
        <v>248</v>
      </c>
      <c r="H17" s="21"/>
      <c r="I17" s="25">
        <v>1040</v>
      </c>
      <c r="J17" s="23" t="s">
        <v>248</v>
      </c>
      <c r="K17" s="19" t="s">
        <v>248</v>
      </c>
      <c r="L17" s="21"/>
      <c r="M17" s="25">
        <v>20630</v>
      </c>
      <c r="N17" s="23" t="s">
        <v>248</v>
      </c>
    </row>
    <row r="18" spans="1:20" x14ac:dyDescent="0.25">
      <c r="A18" s="11"/>
      <c r="B18" s="30" t="s">
        <v>318</v>
      </c>
      <c r="C18" s="32" t="s">
        <v>248</v>
      </c>
      <c r="D18" s="33"/>
      <c r="E18" s="51">
        <v>110580</v>
      </c>
      <c r="F18" s="35" t="s">
        <v>248</v>
      </c>
      <c r="G18" s="32" t="s">
        <v>248</v>
      </c>
      <c r="H18" s="33"/>
      <c r="I18" s="51">
        <v>310000</v>
      </c>
      <c r="J18" s="35" t="s">
        <v>248</v>
      </c>
      <c r="K18" s="32" t="s">
        <v>248</v>
      </c>
      <c r="L18" s="35"/>
      <c r="M18" s="52" t="s">
        <v>319</v>
      </c>
      <c r="N18" s="35"/>
    </row>
    <row r="19" spans="1:20" x14ac:dyDescent="0.25">
      <c r="A19" s="11"/>
      <c r="B19" s="20" t="s">
        <v>47</v>
      </c>
      <c r="C19" s="19" t="s">
        <v>248</v>
      </c>
      <c r="D19" s="21"/>
      <c r="E19" s="25">
        <v>20000</v>
      </c>
      <c r="F19" s="23" t="s">
        <v>248</v>
      </c>
      <c r="G19" s="19" t="s">
        <v>248</v>
      </c>
      <c r="H19" s="21"/>
      <c r="I19" s="25">
        <v>200000</v>
      </c>
      <c r="J19" s="23" t="s">
        <v>248</v>
      </c>
      <c r="K19" s="19" t="s">
        <v>248</v>
      </c>
      <c r="L19" s="23"/>
      <c r="M19" s="53" t="s">
        <v>319</v>
      </c>
      <c r="N19" s="23"/>
    </row>
    <row r="20" spans="1:20" x14ac:dyDescent="0.25">
      <c r="A20" s="11"/>
      <c r="B20" s="30" t="s">
        <v>56</v>
      </c>
      <c r="C20" s="32" t="s">
        <v>248</v>
      </c>
      <c r="D20" s="33"/>
      <c r="E20" s="51">
        <v>5250</v>
      </c>
      <c r="F20" s="35" t="s">
        <v>248</v>
      </c>
      <c r="G20" s="32" t="s">
        <v>248</v>
      </c>
      <c r="H20" s="33"/>
      <c r="I20" s="51">
        <v>95690</v>
      </c>
      <c r="J20" s="35" t="s">
        <v>248</v>
      </c>
      <c r="K20" s="32" t="s">
        <v>248</v>
      </c>
      <c r="L20" s="33"/>
      <c r="M20" s="51">
        <v>27283</v>
      </c>
      <c r="N20" s="35" t="s">
        <v>248</v>
      </c>
    </row>
    <row r="21" spans="1:20" ht="15.75" thickBot="1" x14ac:dyDescent="0.3">
      <c r="A21" s="11"/>
      <c r="B21" s="20" t="s">
        <v>251</v>
      </c>
      <c r="C21" s="19" t="s">
        <v>248</v>
      </c>
      <c r="D21" s="23"/>
      <c r="E21" s="53" t="s">
        <v>319</v>
      </c>
      <c r="F21" s="23" t="s">
        <v>248</v>
      </c>
      <c r="G21" s="19" t="s">
        <v>248</v>
      </c>
      <c r="H21" s="21"/>
      <c r="I21" s="25">
        <v>5300</v>
      </c>
      <c r="J21" s="23" t="s">
        <v>248</v>
      </c>
      <c r="K21" s="19" t="s">
        <v>248</v>
      </c>
      <c r="L21" s="21"/>
      <c r="M21" s="25">
        <v>5168</v>
      </c>
      <c r="N21" s="23" t="s">
        <v>248</v>
      </c>
    </row>
    <row r="22" spans="1:20" x14ac:dyDescent="0.25">
      <c r="A22" s="11"/>
      <c r="B22" s="54"/>
      <c r="C22" s="54" t="s">
        <v>248</v>
      </c>
      <c r="D22" s="55"/>
      <c r="E22" s="55"/>
      <c r="F22" s="54"/>
      <c r="G22" s="54" t="s">
        <v>248</v>
      </c>
      <c r="H22" s="55"/>
      <c r="I22" s="55"/>
      <c r="J22" s="54"/>
      <c r="K22" s="54" t="s">
        <v>248</v>
      </c>
      <c r="L22" s="55"/>
      <c r="M22" s="55"/>
      <c r="N22" s="54"/>
    </row>
    <row r="23" spans="1:20" x14ac:dyDescent="0.25">
      <c r="A23" s="11"/>
      <c r="B23" s="56" t="s">
        <v>320</v>
      </c>
      <c r="C23" s="32" t="s">
        <v>248</v>
      </c>
      <c r="D23" s="33" t="s">
        <v>250</v>
      </c>
      <c r="E23" s="51">
        <v>654922</v>
      </c>
      <c r="F23" s="35" t="s">
        <v>248</v>
      </c>
      <c r="G23" s="32" t="s">
        <v>248</v>
      </c>
      <c r="H23" s="33" t="s">
        <v>250</v>
      </c>
      <c r="I23" s="51">
        <v>621490</v>
      </c>
      <c r="J23" s="35" t="s">
        <v>248</v>
      </c>
      <c r="K23" s="32" t="s">
        <v>248</v>
      </c>
      <c r="L23" s="33" t="s">
        <v>250</v>
      </c>
      <c r="M23" s="51">
        <v>293555</v>
      </c>
      <c r="N23" s="35" t="s">
        <v>248</v>
      </c>
    </row>
    <row r="24" spans="1:20" ht="15.75" thickBot="1" x14ac:dyDescent="0.3">
      <c r="A24" s="11"/>
      <c r="B24" s="57" t="s">
        <v>321</v>
      </c>
      <c r="C24" s="19" t="s">
        <v>248</v>
      </c>
      <c r="D24" s="23"/>
      <c r="E24" s="53" t="s">
        <v>319</v>
      </c>
      <c r="F24" s="23"/>
      <c r="G24" s="19" t="s">
        <v>248</v>
      </c>
      <c r="H24" s="23"/>
      <c r="I24" s="53" t="s">
        <v>319</v>
      </c>
      <c r="J24" s="23"/>
      <c r="K24" s="19" t="s">
        <v>248</v>
      </c>
      <c r="L24" s="21"/>
      <c r="M24" s="26" t="s">
        <v>322</v>
      </c>
      <c r="N24" s="23" t="s">
        <v>323</v>
      </c>
    </row>
    <row r="25" spans="1:20" x14ac:dyDescent="0.25">
      <c r="A25" s="11"/>
      <c r="B25" s="54"/>
      <c r="C25" s="54" t="s">
        <v>248</v>
      </c>
      <c r="D25" s="55"/>
      <c r="E25" s="55"/>
      <c r="F25" s="54"/>
      <c r="G25" s="54" t="s">
        <v>248</v>
      </c>
      <c r="H25" s="55"/>
      <c r="I25" s="55"/>
      <c r="J25" s="54"/>
      <c r="K25" s="54" t="s">
        <v>248</v>
      </c>
      <c r="L25" s="55"/>
      <c r="M25" s="55"/>
      <c r="N25" s="54"/>
    </row>
    <row r="26" spans="1:20" ht="15.75" thickBot="1" x14ac:dyDescent="0.3">
      <c r="A26" s="11"/>
      <c r="B26" s="56" t="s">
        <v>324</v>
      </c>
      <c r="C26" s="32" t="s">
        <v>248</v>
      </c>
      <c r="D26" s="33" t="s">
        <v>250</v>
      </c>
      <c r="E26" s="51">
        <v>654922</v>
      </c>
      <c r="F26" s="35" t="s">
        <v>248</v>
      </c>
      <c r="G26" s="32" t="s">
        <v>248</v>
      </c>
      <c r="H26" s="33" t="s">
        <v>250</v>
      </c>
      <c r="I26" s="51">
        <v>621490</v>
      </c>
      <c r="J26" s="35" t="s">
        <v>248</v>
      </c>
      <c r="K26" s="32" t="s">
        <v>248</v>
      </c>
      <c r="L26" s="33" t="s">
        <v>250</v>
      </c>
      <c r="M26" s="51">
        <v>278963</v>
      </c>
      <c r="N26" s="35" t="s">
        <v>248</v>
      </c>
    </row>
    <row r="27" spans="1:20" ht="15.75" thickTop="1" x14ac:dyDescent="0.25">
      <c r="A27" s="11"/>
      <c r="B27" s="54"/>
      <c r="C27" s="54" t="s">
        <v>248</v>
      </c>
      <c r="D27" s="58"/>
      <c r="E27" s="58"/>
      <c r="F27" s="54"/>
      <c r="G27" s="54" t="s">
        <v>248</v>
      </c>
      <c r="H27" s="58"/>
      <c r="I27" s="58"/>
      <c r="J27" s="54"/>
      <c r="K27" s="54" t="s">
        <v>248</v>
      </c>
      <c r="L27" s="58"/>
      <c r="M27" s="58"/>
      <c r="N27" s="54"/>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x14ac:dyDescent="0.25">
      <c r="A29" s="11"/>
      <c r="B29" s="43" t="s">
        <v>325</v>
      </c>
      <c r="C29" s="43"/>
      <c r="D29" s="43"/>
      <c r="E29" s="43"/>
      <c r="F29" s="43"/>
      <c r="G29" s="43"/>
      <c r="H29" s="43"/>
      <c r="I29" s="43"/>
      <c r="J29" s="43"/>
      <c r="K29" s="43"/>
      <c r="L29" s="43"/>
      <c r="M29" s="43"/>
      <c r="N29" s="43"/>
      <c r="O29" s="43"/>
      <c r="P29" s="43"/>
      <c r="Q29" s="43"/>
      <c r="R29" s="43"/>
      <c r="S29" s="43"/>
      <c r="T29" s="43"/>
    </row>
    <row r="30" spans="1:20" x14ac:dyDescent="0.25">
      <c r="A30" s="11"/>
      <c r="B30" s="10"/>
      <c r="C30" s="10"/>
      <c r="D30" s="10"/>
      <c r="E30" s="10"/>
      <c r="F30" s="10"/>
      <c r="G30" s="10"/>
      <c r="H30" s="10"/>
      <c r="I30" s="10"/>
      <c r="J30" s="10"/>
      <c r="K30" s="10"/>
      <c r="L30" s="10"/>
      <c r="M30" s="10"/>
      <c r="N30" s="10"/>
      <c r="O30" s="10"/>
      <c r="P30" s="10"/>
      <c r="Q30" s="10"/>
      <c r="R30" s="10"/>
      <c r="S30" s="10"/>
      <c r="T30" s="10"/>
    </row>
    <row r="31" spans="1:20" x14ac:dyDescent="0.25">
      <c r="A31" s="11"/>
      <c r="B31" s="38" t="s">
        <v>326</v>
      </c>
      <c r="C31" s="38"/>
      <c r="D31" s="38"/>
      <c r="E31" s="38"/>
      <c r="F31" s="38"/>
      <c r="G31" s="38"/>
      <c r="H31" s="38"/>
      <c r="I31" s="38"/>
      <c r="J31" s="38"/>
      <c r="K31" s="38"/>
      <c r="L31" s="38"/>
      <c r="M31" s="38"/>
      <c r="N31" s="38"/>
      <c r="O31" s="38"/>
      <c r="P31" s="38"/>
      <c r="Q31" s="38"/>
      <c r="R31" s="38"/>
      <c r="S31" s="38"/>
      <c r="T31" s="38"/>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ht="25.5" customHeight="1" x14ac:dyDescent="0.25">
      <c r="A33" s="11"/>
      <c r="B33" s="39" t="s">
        <v>327</v>
      </c>
      <c r="C33" s="39"/>
      <c r="D33" s="39"/>
      <c r="E33" s="39"/>
      <c r="F33" s="39"/>
      <c r="G33" s="39"/>
      <c r="H33" s="39"/>
      <c r="I33" s="39"/>
      <c r="J33" s="39"/>
      <c r="K33" s="39"/>
      <c r="L33" s="39"/>
      <c r="M33" s="39"/>
      <c r="N33" s="39"/>
      <c r="O33" s="39"/>
      <c r="P33" s="39"/>
      <c r="Q33" s="39"/>
      <c r="R33" s="39"/>
      <c r="S33" s="39"/>
      <c r="T33" s="39"/>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x14ac:dyDescent="0.25">
      <c r="A35" s="11"/>
      <c r="B35" s="39" t="s">
        <v>328</v>
      </c>
      <c r="C35" s="39"/>
      <c r="D35" s="39"/>
      <c r="E35" s="39"/>
      <c r="F35" s="39"/>
      <c r="G35" s="39"/>
      <c r="H35" s="39"/>
      <c r="I35" s="39"/>
      <c r="J35" s="39"/>
      <c r="K35" s="39"/>
      <c r="L35" s="39"/>
      <c r="M35" s="39"/>
      <c r="N35" s="39"/>
      <c r="O35" s="39"/>
      <c r="P35" s="39"/>
      <c r="Q35" s="39"/>
      <c r="R35" s="39"/>
      <c r="S35" s="39"/>
      <c r="T35" s="39"/>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x14ac:dyDescent="0.25">
      <c r="A37" s="11"/>
      <c r="B37" s="39" t="s">
        <v>329</v>
      </c>
      <c r="C37" s="39"/>
      <c r="D37" s="39"/>
      <c r="E37" s="39"/>
      <c r="F37" s="39"/>
      <c r="G37" s="39"/>
      <c r="H37" s="39"/>
      <c r="I37" s="39"/>
      <c r="J37" s="39"/>
      <c r="K37" s="39"/>
      <c r="L37" s="39"/>
      <c r="M37" s="39"/>
      <c r="N37" s="39"/>
      <c r="O37" s="39"/>
      <c r="P37" s="39"/>
      <c r="Q37" s="39"/>
      <c r="R37" s="39"/>
      <c r="S37" s="39"/>
      <c r="T37" s="39"/>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25.5" customHeight="1" x14ac:dyDescent="0.25">
      <c r="A39" s="11"/>
      <c r="B39" s="39" t="s">
        <v>330</v>
      </c>
      <c r="C39" s="39"/>
      <c r="D39" s="39"/>
      <c r="E39" s="39"/>
      <c r="F39" s="39"/>
      <c r="G39" s="39"/>
      <c r="H39" s="39"/>
      <c r="I39" s="39"/>
      <c r="J39" s="39"/>
      <c r="K39" s="39"/>
      <c r="L39" s="39"/>
      <c r="M39" s="39"/>
      <c r="N39" s="39"/>
      <c r="O39" s="39"/>
      <c r="P39" s="39"/>
      <c r="Q39" s="39"/>
      <c r="R39" s="39"/>
      <c r="S39" s="39"/>
      <c r="T39" s="39"/>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x14ac:dyDescent="0.25">
      <c r="A41" s="11"/>
      <c r="B41" s="40"/>
      <c r="C41" s="40"/>
      <c r="D41" s="40"/>
      <c r="E41" s="40"/>
      <c r="F41" s="40"/>
      <c r="G41" s="40"/>
      <c r="H41" s="40"/>
      <c r="I41" s="40"/>
      <c r="J41" s="40"/>
      <c r="K41" s="40"/>
      <c r="L41" s="40"/>
      <c r="M41" s="40"/>
      <c r="N41" s="40"/>
      <c r="O41" s="40"/>
      <c r="P41" s="40"/>
      <c r="Q41" s="40"/>
      <c r="R41" s="40"/>
      <c r="S41" s="40"/>
      <c r="T41" s="4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ht="25.5" customHeight="1" x14ac:dyDescent="0.25">
      <c r="A43" s="11"/>
      <c r="B43" s="39" t="s">
        <v>331</v>
      </c>
      <c r="C43" s="39"/>
      <c r="D43" s="39"/>
      <c r="E43" s="39"/>
      <c r="F43" s="39"/>
      <c r="G43" s="39"/>
      <c r="H43" s="39"/>
      <c r="I43" s="39"/>
      <c r="J43" s="39"/>
      <c r="K43" s="39"/>
      <c r="L43" s="39"/>
      <c r="M43" s="39"/>
      <c r="N43" s="39"/>
      <c r="O43" s="39"/>
      <c r="P43" s="39"/>
      <c r="Q43" s="39"/>
      <c r="R43" s="39"/>
      <c r="S43" s="39"/>
      <c r="T43" s="39"/>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x14ac:dyDescent="0.25">
      <c r="A45" s="11"/>
      <c r="B45" s="39" t="s">
        <v>332</v>
      </c>
      <c r="C45" s="39"/>
      <c r="D45" s="39"/>
      <c r="E45" s="39"/>
      <c r="F45" s="39"/>
      <c r="G45" s="39"/>
      <c r="H45" s="39"/>
      <c r="I45" s="39"/>
      <c r="J45" s="39"/>
      <c r="K45" s="39"/>
      <c r="L45" s="39"/>
      <c r="M45" s="39"/>
      <c r="N45" s="39"/>
      <c r="O45" s="39"/>
      <c r="P45" s="39"/>
      <c r="Q45" s="39"/>
      <c r="R45" s="39"/>
      <c r="S45" s="39"/>
      <c r="T45" s="39"/>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39" t="s">
        <v>333</v>
      </c>
      <c r="C47" s="39"/>
      <c r="D47" s="39"/>
      <c r="E47" s="39"/>
      <c r="F47" s="39"/>
      <c r="G47" s="39"/>
      <c r="H47" s="39"/>
      <c r="I47" s="39"/>
      <c r="J47" s="39"/>
      <c r="K47" s="39"/>
      <c r="L47" s="39"/>
      <c r="M47" s="39"/>
      <c r="N47" s="39"/>
      <c r="O47" s="39"/>
      <c r="P47" s="39"/>
      <c r="Q47" s="39"/>
      <c r="R47" s="39"/>
      <c r="S47" s="39"/>
      <c r="T47" s="39"/>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x14ac:dyDescent="0.25">
      <c r="A49" s="11"/>
      <c r="B49" s="39" t="s">
        <v>334</v>
      </c>
      <c r="C49" s="39"/>
      <c r="D49" s="39"/>
      <c r="E49" s="39"/>
      <c r="F49" s="39"/>
      <c r="G49" s="39"/>
      <c r="H49" s="39"/>
      <c r="I49" s="39"/>
      <c r="J49" s="39"/>
      <c r="K49" s="39"/>
      <c r="L49" s="39"/>
      <c r="M49" s="39"/>
      <c r="N49" s="39"/>
      <c r="O49" s="39"/>
      <c r="P49" s="39"/>
      <c r="Q49" s="39"/>
      <c r="R49" s="39"/>
      <c r="S49" s="39"/>
      <c r="T49" s="39"/>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39" t="s">
        <v>335</v>
      </c>
      <c r="C51" s="39"/>
      <c r="D51" s="39"/>
      <c r="E51" s="39"/>
      <c r="F51" s="39"/>
      <c r="G51" s="39"/>
      <c r="H51" s="39"/>
      <c r="I51" s="39"/>
      <c r="J51" s="39"/>
      <c r="K51" s="39"/>
      <c r="L51" s="39"/>
      <c r="M51" s="39"/>
      <c r="N51" s="39"/>
      <c r="O51" s="39"/>
      <c r="P51" s="39"/>
      <c r="Q51" s="39"/>
      <c r="R51" s="39"/>
      <c r="S51" s="39"/>
      <c r="T51" s="39"/>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43" t="s">
        <v>336</v>
      </c>
      <c r="C53" s="43"/>
      <c r="D53" s="43"/>
      <c r="E53" s="43"/>
      <c r="F53" s="43"/>
      <c r="G53" s="43"/>
      <c r="H53" s="43"/>
      <c r="I53" s="43"/>
      <c r="J53" s="43"/>
      <c r="K53" s="43"/>
      <c r="L53" s="43"/>
      <c r="M53" s="43"/>
      <c r="N53" s="43"/>
      <c r="O53" s="43"/>
      <c r="P53" s="43"/>
      <c r="Q53" s="43"/>
      <c r="R53" s="43"/>
      <c r="S53" s="43"/>
      <c r="T53" s="43"/>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39" t="s">
        <v>337</v>
      </c>
      <c r="C55" s="39"/>
      <c r="D55" s="39"/>
      <c r="E55" s="39"/>
      <c r="F55" s="39"/>
      <c r="G55" s="39"/>
      <c r="H55" s="39"/>
      <c r="I55" s="39"/>
      <c r="J55" s="39"/>
      <c r="K55" s="39"/>
      <c r="L55" s="39"/>
      <c r="M55" s="39"/>
      <c r="N55" s="39"/>
      <c r="O55" s="39"/>
      <c r="P55" s="39"/>
      <c r="Q55" s="39"/>
      <c r="R55" s="39"/>
      <c r="S55" s="39"/>
      <c r="T55" s="39"/>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38" t="s">
        <v>338</v>
      </c>
      <c r="C57" s="38"/>
      <c r="D57" s="38"/>
      <c r="E57" s="38"/>
      <c r="F57" s="38"/>
      <c r="G57" s="38"/>
      <c r="H57" s="38"/>
      <c r="I57" s="38"/>
      <c r="J57" s="38"/>
      <c r="K57" s="38"/>
      <c r="L57" s="38"/>
      <c r="M57" s="38"/>
      <c r="N57" s="38"/>
      <c r="O57" s="38"/>
      <c r="P57" s="38"/>
      <c r="Q57" s="38"/>
      <c r="R57" s="38"/>
      <c r="S57" s="38"/>
      <c r="T57" s="38"/>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ht="38.25" customHeight="1" x14ac:dyDescent="0.25">
      <c r="A59" s="11"/>
      <c r="B59" s="39" t="s">
        <v>339</v>
      </c>
      <c r="C59" s="39"/>
      <c r="D59" s="39"/>
      <c r="E59" s="39"/>
      <c r="F59" s="39"/>
      <c r="G59" s="39"/>
      <c r="H59" s="39"/>
      <c r="I59" s="39"/>
      <c r="J59" s="39"/>
      <c r="K59" s="39"/>
      <c r="L59" s="39"/>
      <c r="M59" s="39"/>
      <c r="N59" s="39"/>
      <c r="O59" s="39"/>
      <c r="P59" s="39"/>
      <c r="Q59" s="39"/>
      <c r="R59" s="39"/>
      <c r="S59" s="39"/>
      <c r="T59" s="39"/>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38" t="s">
        <v>340</v>
      </c>
      <c r="C61" s="38"/>
      <c r="D61" s="38"/>
      <c r="E61" s="38"/>
      <c r="F61" s="38"/>
      <c r="G61" s="38"/>
      <c r="H61" s="38"/>
      <c r="I61" s="38"/>
      <c r="J61" s="38"/>
      <c r="K61" s="38"/>
      <c r="L61" s="38"/>
      <c r="M61" s="38"/>
      <c r="N61" s="38"/>
      <c r="O61" s="38"/>
      <c r="P61" s="38"/>
      <c r="Q61" s="38"/>
      <c r="R61" s="38"/>
      <c r="S61" s="38"/>
      <c r="T61" s="38"/>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x14ac:dyDescent="0.25">
      <c r="A63" s="11"/>
      <c r="B63" s="39" t="s">
        <v>341</v>
      </c>
      <c r="C63" s="39"/>
      <c r="D63" s="39"/>
      <c r="E63" s="39"/>
      <c r="F63" s="39"/>
      <c r="G63" s="39"/>
      <c r="H63" s="39"/>
      <c r="I63" s="39"/>
      <c r="J63" s="39"/>
      <c r="K63" s="39"/>
      <c r="L63" s="39"/>
      <c r="M63" s="39"/>
      <c r="N63" s="39"/>
      <c r="O63" s="39"/>
      <c r="P63" s="39"/>
      <c r="Q63" s="39"/>
      <c r="R63" s="39"/>
      <c r="S63" s="39"/>
      <c r="T63" s="39"/>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ht="25.5" customHeight="1" x14ac:dyDescent="0.25">
      <c r="A65" s="11"/>
      <c r="B65" s="39" t="s">
        <v>342</v>
      </c>
      <c r="C65" s="39"/>
      <c r="D65" s="39"/>
      <c r="E65" s="39"/>
      <c r="F65" s="39"/>
      <c r="G65" s="39"/>
      <c r="H65" s="39"/>
      <c r="I65" s="39"/>
      <c r="J65" s="39"/>
      <c r="K65" s="39"/>
      <c r="L65" s="39"/>
      <c r="M65" s="39"/>
      <c r="N65" s="39"/>
      <c r="O65" s="39"/>
      <c r="P65" s="39"/>
      <c r="Q65" s="39"/>
      <c r="R65" s="39"/>
      <c r="S65" s="39"/>
      <c r="T65" s="39"/>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39" t="s">
        <v>343</v>
      </c>
      <c r="C67" s="39"/>
      <c r="D67" s="39"/>
      <c r="E67" s="39"/>
      <c r="F67" s="39"/>
      <c r="G67" s="39"/>
      <c r="H67" s="39"/>
      <c r="I67" s="39"/>
      <c r="J67" s="39"/>
      <c r="K67" s="39"/>
      <c r="L67" s="39"/>
      <c r="M67" s="39"/>
      <c r="N67" s="39"/>
      <c r="O67" s="39"/>
      <c r="P67" s="39"/>
      <c r="Q67" s="39"/>
      <c r="R67" s="39"/>
      <c r="S67" s="39"/>
      <c r="T67" s="39"/>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39" t="s">
        <v>344</v>
      </c>
      <c r="C69" s="39"/>
      <c r="D69" s="39"/>
      <c r="E69" s="39"/>
      <c r="F69" s="39"/>
      <c r="G69" s="39"/>
      <c r="H69" s="39"/>
      <c r="I69" s="39"/>
      <c r="J69" s="39"/>
      <c r="K69" s="39"/>
      <c r="L69" s="39"/>
      <c r="M69" s="39"/>
      <c r="N69" s="39"/>
      <c r="O69" s="39"/>
      <c r="P69" s="39"/>
      <c r="Q69" s="39"/>
      <c r="R69" s="39"/>
      <c r="S69" s="39"/>
      <c r="T69" s="39"/>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ht="25.5" customHeight="1" x14ac:dyDescent="0.25">
      <c r="A71" s="11"/>
      <c r="B71" s="39" t="s">
        <v>345</v>
      </c>
      <c r="C71" s="39"/>
      <c r="D71" s="39"/>
      <c r="E71" s="39"/>
      <c r="F71" s="39"/>
      <c r="G71" s="39"/>
      <c r="H71" s="39"/>
      <c r="I71" s="39"/>
      <c r="J71" s="39"/>
      <c r="K71" s="39"/>
      <c r="L71" s="39"/>
      <c r="M71" s="39"/>
      <c r="N71" s="39"/>
      <c r="O71" s="39"/>
      <c r="P71" s="39"/>
      <c r="Q71" s="39"/>
      <c r="R71" s="39"/>
      <c r="S71" s="39"/>
      <c r="T71" s="39"/>
    </row>
    <row r="72" spans="1:20" x14ac:dyDescent="0.25">
      <c r="A72" s="11"/>
      <c r="B72" s="10"/>
      <c r="C72" s="10"/>
      <c r="D72" s="10"/>
      <c r="E72" s="10"/>
      <c r="F72" s="10"/>
      <c r="G72" s="10"/>
      <c r="H72" s="10"/>
      <c r="I72" s="10"/>
      <c r="J72" s="10"/>
      <c r="K72" s="10"/>
      <c r="L72" s="10"/>
      <c r="M72" s="10"/>
      <c r="N72" s="10"/>
      <c r="O72" s="10"/>
      <c r="P72" s="10"/>
      <c r="Q72" s="10"/>
      <c r="R72" s="10"/>
      <c r="S72" s="10"/>
      <c r="T72" s="10"/>
    </row>
    <row r="73" spans="1:20" x14ac:dyDescent="0.25">
      <c r="A73" s="11"/>
      <c r="B73" s="39" t="s">
        <v>346</v>
      </c>
      <c r="C73" s="39"/>
      <c r="D73" s="39"/>
      <c r="E73" s="39"/>
      <c r="F73" s="39"/>
      <c r="G73" s="39"/>
      <c r="H73" s="39"/>
      <c r="I73" s="39"/>
      <c r="J73" s="39"/>
      <c r="K73" s="39"/>
      <c r="L73" s="39"/>
      <c r="M73" s="39"/>
      <c r="N73" s="39"/>
      <c r="O73" s="39"/>
      <c r="P73" s="39"/>
      <c r="Q73" s="39"/>
      <c r="R73" s="39"/>
      <c r="S73" s="39"/>
      <c r="T73" s="39"/>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43" t="s">
        <v>347</v>
      </c>
      <c r="C75" s="43"/>
      <c r="D75" s="43"/>
      <c r="E75" s="43"/>
      <c r="F75" s="43"/>
      <c r="G75" s="43"/>
      <c r="H75" s="43"/>
      <c r="I75" s="43"/>
      <c r="J75" s="43"/>
      <c r="K75" s="43"/>
      <c r="L75" s="43"/>
      <c r="M75" s="43"/>
      <c r="N75" s="43"/>
      <c r="O75" s="43"/>
      <c r="P75" s="43"/>
      <c r="Q75" s="43"/>
      <c r="R75" s="43"/>
      <c r="S75" s="43"/>
      <c r="T75" s="43"/>
    </row>
    <row r="76" spans="1:20" x14ac:dyDescent="0.25">
      <c r="A76" s="11"/>
      <c r="B76" s="10"/>
      <c r="C76" s="10"/>
      <c r="D76" s="10"/>
      <c r="E76" s="10"/>
      <c r="F76" s="10"/>
      <c r="G76" s="10"/>
      <c r="H76" s="10"/>
      <c r="I76" s="10"/>
      <c r="J76" s="10"/>
      <c r="K76" s="10"/>
      <c r="L76" s="10"/>
      <c r="M76" s="10"/>
      <c r="N76" s="10"/>
      <c r="O76" s="10"/>
      <c r="P76" s="10"/>
      <c r="Q76" s="10"/>
      <c r="R76" s="10"/>
      <c r="S76" s="10"/>
      <c r="T76" s="10"/>
    </row>
    <row r="77" spans="1:20" x14ac:dyDescent="0.25">
      <c r="A77" s="11"/>
      <c r="B77" s="39" t="s">
        <v>348</v>
      </c>
      <c r="C77" s="39"/>
      <c r="D77" s="39"/>
      <c r="E77" s="39"/>
      <c r="F77" s="39"/>
      <c r="G77" s="39"/>
      <c r="H77" s="39"/>
      <c r="I77" s="39"/>
      <c r="J77" s="39"/>
      <c r="K77" s="39"/>
      <c r="L77" s="39"/>
      <c r="M77" s="39"/>
      <c r="N77" s="39"/>
      <c r="O77" s="39"/>
      <c r="P77" s="39"/>
      <c r="Q77" s="39"/>
      <c r="R77" s="39"/>
      <c r="S77" s="39"/>
      <c r="T77" s="39"/>
    </row>
    <row r="78" spans="1:20" x14ac:dyDescent="0.25">
      <c r="A78" s="11"/>
      <c r="B78" s="10"/>
      <c r="C78" s="10"/>
      <c r="D78" s="10"/>
      <c r="E78" s="10"/>
      <c r="F78" s="10"/>
      <c r="G78" s="10"/>
      <c r="H78" s="10"/>
      <c r="I78" s="10"/>
      <c r="J78" s="10"/>
      <c r="K78" s="10"/>
      <c r="L78" s="10"/>
      <c r="M78" s="10"/>
      <c r="N78" s="10"/>
      <c r="O78" s="10"/>
      <c r="P78" s="10"/>
      <c r="Q78" s="10"/>
      <c r="R78" s="10"/>
      <c r="S78" s="10"/>
      <c r="T78" s="10"/>
    </row>
    <row r="79" spans="1:20" ht="25.5" customHeight="1" x14ac:dyDescent="0.25">
      <c r="A79" s="11"/>
      <c r="B79" s="39" t="s">
        <v>349</v>
      </c>
      <c r="C79" s="39"/>
      <c r="D79" s="39"/>
      <c r="E79" s="39"/>
      <c r="F79" s="39"/>
      <c r="G79" s="39"/>
      <c r="H79" s="39"/>
      <c r="I79" s="39"/>
      <c r="J79" s="39"/>
      <c r="K79" s="39"/>
      <c r="L79" s="39"/>
      <c r="M79" s="39"/>
      <c r="N79" s="39"/>
      <c r="O79" s="39"/>
      <c r="P79" s="39"/>
      <c r="Q79" s="39"/>
      <c r="R79" s="39"/>
      <c r="S79" s="39"/>
      <c r="T79" s="39"/>
    </row>
    <row r="80" spans="1:20" x14ac:dyDescent="0.25">
      <c r="A80" s="11"/>
      <c r="B80" s="10"/>
      <c r="C80" s="10"/>
      <c r="D80" s="10"/>
      <c r="E80" s="10"/>
      <c r="F80" s="10"/>
      <c r="G80" s="10"/>
      <c r="H80" s="10"/>
      <c r="I80" s="10"/>
      <c r="J80" s="10"/>
      <c r="K80" s="10"/>
      <c r="L80" s="10"/>
      <c r="M80" s="10"/>
      <c r="N80" s="10"/>
      <c r="O80" s="10"/>
      <c r="P80" s="10"/>
      <c r="Q80" s="10"/>
      <c r="R80" s="10"/>
      <c r="S80" s="10"/>
      <c r="T80" s="10"/>
    </row>
    <row r="81" spans="1:20" x14ac:dyDescent="0.25">
      <c r="A81" s="11"/>
      <c r="B81" s="39" t="s">
        <v>350</v>
      </c>
      <c r="C81" s="39"/>
      <c r="D81" s="39"/>
      <c r="E81" s="39"/>
      <c r="F81" s="39"/>
      <c r="G81" s="39"/>
      <c r="H81" s="39"/>
      <c r="I81" s="39"/>
      <c r="J81" s="39"/>
      <c r="K81" s="39"/>
      <c r="L81" s="39"/>
      <c r="M81" s="39"/>
      <c r="N81" s="39"/>
      <c r="O81" s="39"/>
      <c r="P81" s="39"/>
      <c r="Q81" s="39"/>
      <c r="R81" s="39"/>
      <c r="S81" s="39"/>
      <c r="T81" s="39"/>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39" t="s">
        <v>351</v>
      </c>
      <c r="C83" s="39"/>
      <c r="D83" s="39"/>
      <c r="E83" s="39"/>
      <c r="F83" s="39"/>
      <c r="G83" s="39"/>
      <c r="H83" s="39"/>
      <c r="I83" s="39"/>
      <c r="J83" s="39"/>
      <c r="K83" s="39"/>
      <c r="L83" s="39"/>
      <c r="M83" s="39"/>
      <c r="N83" s="39"/>
      <c r="O83" s="39"/>
      <c r="P83" s="39"/>
      <c r="Q83" s="39"/>
      <c r="R83" s="39"/>
      <c r="S83" s="39"/>
      <c r="T83" s="39"/>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40"/>
      <c r="C85" s="40"/>
      <c r="D85" s="40"/>
      <c r="E85" s="40"/>
      <c r="F85" s="40"/>
      <c r="G85" s="40"/>
      <c r="H85" s="40"/>
      <c r="I85" s="40"/>
      <c r="J85" s="40"/>
      <c r="K85" s="40"/>
      <c r="L85" s="40"/>
      <c r="M85" s="40"/>
      <c r="N85" s="40"/>
      <c r="O85" s="40"/>
      <c r="P85" s="40"/>
      <c r="Q85" s="40"/>
      <c r="R85" s="40"/>
      <c r="S85" s="40"/>
      <c r="T85" s="40"/>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ht="25.5" customHeight="1" x14ac:dyDescent="0.25">
      <c r="A87" s="11"/>
      <c r="B87" s="39" t="s">
        <v>352</v>
      </c>
      <c r="C87" s="39"/>
      <c r="D87" s="39"/>
      <c r="E87" s="39"/>
      <c r="F87" s="39"/>
      <c r="G87" s="39"/>
      <c r="H87" s="39"/>
      <c r="I87" s="39"/>
      <c r="J87" s="39"/>
      <c r="K87" s="39"/>
      <c r="L87" s="39"/>
      <c r="M87" s="39"/>
      <c r="N87" s="39"/>
      <c r="O87" s="39"/>
      <c r="P87" s="39"/>
      <c r="Q87" s="39"/>
      <c r="R87" s="39"/>
      <c r="S87" s="39"/>
      <c r="T87" s="39"/>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x14ac:dyDescent="0.25">
      <c r="A89" s="11"/>
      <c r="B89" s="39" t="s">
        <v>353</v>
      </c>
      <c r="C89" s="39"/>
      <c r="D89" s="39"/>
      <c r="E89" s="39"/>
      <c r="F89" s="39"/>
      <c r="G89" s="39"/>
      <c r="H89" s="39"/>
      <c r="I89" s="39"/>
      <c r="J89" s="39"/>
      <c r="K89" s="39"/>
      <c r="L89" s="39"/>
      <c r="M89" s="39"/>
      <c r="N89" s="39"/>
      <c r="O89" s="39"/>
      <c r="P89" s="39"/>
      <c r="Q89" s="39"/>
      <c r="R89" s="39"/>
      <c r="S89" s="39"/>
      <c r="T89" s="39"/>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ht="25.5" customHeight="1" x14ac:dyDescent="0.25">
      <c r="A91" s="11"/>
      <c r="B91" s="39" t="s">
        <v>354</v>
      </c>
      <c r="C91" s="39"/>
      <c r="D91" s="39"/>
      <c r="E91" s="39"/>
      <c r="F91" s="39"/>
      <c r="G91" s="39"/>
      <c r="H91" s="39"/>
      <c r="I91" s="39"/>
      <c r="J91" s="39"/>
      <c r="K91" s="39"/>
      <c r="L91" s="39"/>
      <c r="M91" s="39"/>
      <c r="N91" s="39"/>
      <c r="O91" s="39"/>
      <c r="P91" s="39"/>
      <c r="Q91" s="39"/>
      <c r="R91" s="39"/>
      <c r="S91" s="39"/>
      <c r="T91" s="39"/>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ht="25.5" customHeight="1" x14ac:dyDescent="0.25">
      <c r="A93" s="11"/>
      <c r="B93" s="39" t="s">
        <v>355</v>
      </c>
      <c r="C93" s="39"/>
      <c r="D93" s="39"/>
      <c r="E93" s="39"/>
      <c r="F93" s="39"/>
      <c r="G93" s="39"/>
      <c r="H93" s="39"/>
      <c r="I93" s="39"/>
      <c r="J93" s="39"/>
      <c r="K93" s="39"/>
      <c r="L93" s="39"/>
      <c r="M93" s="39"/>
      <c r="N93" s="39"/>
      <c r="O93" s="39"/>
      <c r="P93" s="39"/>
      <c r="Q93" s="39"/>
      <c r="R93" s="39"/>
      <c r="S93" s="39"/>
      <c r="T93" s="39"/>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39" t="s">
        <v>356</v>
      </c>
      <c r="C95" s="39"/>
      <c r="D95" s="39"/>
      <c r="E95" s="39"/>
      <c r="F95" s="39"/>
      <c r="G95" s="39"/>
      <c r="H95" s="39"/>
      <c r="I95" s="39"/>
      <c r="J95" s="39"/>
      <c r="K95" s="39"/>
      <c r="L95" s="39"/>
      <c r="M95" s="39"/>
      <c r="N95" s="39"/>
      <c r="O95" s="39"/>
      <c r="P95" s="39"/>
      <c r="Q95" s="39"/>
      <c r="R95" s="39"/>
      <c r="S95" s="39"/>
      <c r="T95" s="39"/>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ht="25.5" customHeight="1" x14ac:dyDescent="0.25">
      <c r="A97" s="11"/>
      <c r="B97" s="39" t="s">
        <v>357</v>
      </c>
      <c r="C97" s="39"/>
      <c r="D97" s="39"/>
      <c r="E97" s="39"/>
      <c r="F97" s="39"/>
      <c r="G97" s="39"/>
      <c r="H97" s="39"/>
      <c r="I97" s="39"/>
      <c r="J97" s="39"/>
      <c r="K97" s="39"/>
      <c r="L97" s="39"/>
      <c r="M97" s="39"/>
      <c r="N97" s="39"/>
      <c r="O97" s="39"/>
      <c r="P97" s="39"/>
      <c r="Q97" s="39"/>
      <c r="R97" s="39"/>
      <c r="S97" s="39"/>
      <c r="T97" s="39"/>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x14ac:dyDescent="0.25">
      <c r="A99" s="11"/>
      <c r="B99" s="41"/>
      <c r="C99" s="41"/>
      <c r="D99" s="41"/>
      <c r="E99" s="41"/>
      <c r="F99" s="41"/>
      <c r="G99" s="41"/>
      <c r="H99" s="41"/>
      <c r="I99" s="41"/>
      <c r="J99" s="41"/>
      <c r="K99" s="41"/>
      <c r="L99" s="41"/>
      <c r="M99" s="41"/>
      <c r="N99" s="41"/>
      <c r="O99" s="41"/>
      <c r="P99" s="41"/>
      <c r="Q99" s="41"/>
      <c r="R99" s="41"/>
      <c r="S99" s="41"/>
      <c r="T99" s="41"/>
    </row>
    <row r="100" spans="1:20" x14ac:dyDescent="0.25">
      <c r="A100" s="11"/>
      <c r="B100" s="4"/>
      <c r="C100" s="4"/>
      <c r="D100" s="4"/>
      <c r="E100" s="4"/>
      <c r="F100" s="4"/>
      <c r="G100" s="4"/>
      <c r="H100" s="4"/>
      <c r="I100" s="4"/>
      <c r="J100" s="4"/>
    </row>
    <row r="101" spans="1:20" ht="15.75" thickBot="1" x14ac:dyDescent="0.3">
      <c r="A101" s="11"/>
      <c r="B101" s="19"/>
      <c r="C101" s="19" t="s">
        <v>248</v>
      </c>
      <c r="D101" s="63">
        <v>2013</v>
      </c>
      <c r="E101" s="63"/>
      <c r="F101" s="19"/>
      <c r="G101" s="19" t="s">
        <v>248</v>
      </c>
      <c r="H101" s="63">
        <v>2012</v>
      </c>
      <c r="I101" s="63"/>
      <c r="J101" s="19"/>
    </row>
    <row r="102" spans="1:20" x14ac:dyDescent="0.25">
      <c r="A102" s="11"/>
      <c r="B102" s="27"/>
      <c r="C102" s="27" t="s">
        <v>248</v>
      </c>
      <c r="D102" s="64" t="s">
        <v>358</v>
      </c>
      <c r="E102" s="64"/>
      <c r="F102" s="64"/>
      <c r="G102" s="64"/>
      <c r="H102" s="64"/>
      <c r="I102" s="64"/>
      <c r="J102" s="27"/>
    </row>
    <row r="103" spans="1:20" x14ac:dyDescent="0.25">
      <c r="A103" s="11"/>
      <c r="B103" s="27"/>
      <c r="C103" s="27"/>
      <c r="D103" s="64" t="s">
        <v>359</v>
      </c>
      <c r="E103" s="64"/>
      <c r="F103" s="64"/>
      <c r="G103" s="64"/>
      <c r="H103" s="64"/>
      <c r="I103" s="64"/>
      <c r="J103" s="27"/>
    </row>
    <row r="104" spans="1:20" x14ac:dyDescent="0.25">
      <c r="A104" s="11"/>
      <c r="B104" s="27"/>
      <c r="C104" s="27"/>
      <c r="D104" s="64" t="s">
        <v>360</v>
      </c>
      <c r="E104" s="64"/>
      <c r="F104" s="64"/>
      <c r="G104" s="64"/>
      <c r="H104" s="64"/>
      <c r="I104" s="64"/>
      <c r="J104" s="27"/>
    </row>
    <row r="105" spans="1:20" x14ac:dyDescent="0.25">
      <c r="A105" s="11"/>
      <c r="B105" s="30" t="s">
        <v>106</v>
      </c>
      <c r="C105" s="32" t="s">
        <v>248</v>
      </c>
      <c r="D105" s="33" t="s">
        <v>250</v>
      </c>
      <c r="E105" s="51">
        <v>288159</v>
      </c>
      <c r="F105" s="35" t="s">
        <v>248</v>
      </c>
      <c r="G105" s="32" t="s">
        <v>248</v>
      </c>
      <c r="H105" s="33" t="s">
        <v>250</v>
      </c>
      <c r="I105" s="51">
        <v>280539</v>
      </c>
      <c r="J105" s="35" t="s">
        <v>248</v>
      </c>
    </row>
    <row r="106" spans="1:20" x14ac:dyDescent="0.25">
      <c r="A106" s="11"/>
      <c r="B106" s="20" t="s">
        <v>123</v>
      </c>
      <c r="C106" s="19" t="s">
        <v>248</v>
      </c>
      <c r="D106" s="21"/>
      <c r="E106" s="25">
        <v>133258</v>
      </c>
      <c r="F106" s="23" t="s">
        <v>248</v>
      </c>
      <c r="G106" s="19" t="s">
        <v>248</v>
      </c>
      <c r="H106" s="21"/>
      <c r="I106" s="25">
        <v>135402</v>
      </c>
      <c r="J106" s="23" t="s">
        <v>248</v>
      </c>
    </row>
    <row r="107" spans="1:20" x14ac:dyDescent="0.25">
      <c r="A107" s="11"/>
      <c r="B107" s="30" t="s">
        <v>361</v>
      </c>
      <c r="C107" s="32" t="s">
        <v>248</v>
      </c>
      <c r="D107" s="33" t="s">
        <v>250</v>
      </c>
      <c r="E107" s="34">
        <v>0.82</v>
      </c>
      <c r="F107" s="35" t="s">
        <v>248</v>
      </c>
      <c r="G107" s="32" t="s">
        <v>248</v>
      </c>
      <c r="H107" s="33" t="s">
        <v>250</v>
      </c>
      <c r="I107" s="34">
        <v>0.85</v>
      </c>
      <c r="J107" s="35" t="s">
        <v>248</v>
      </c>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x14ac:dyDescent="0.25">
      <c r="A109" s="11"/>
      <c r="B109" s="40"/>
      <c r="C109" s="40"/>
      <c r="D109" s="40"/>
      <c r="E109" s="40"/>
      <c r="F109" s="40"/>
      <c r="G109" s="40"/>
      <c r="H109" s="40"/>
      <c r="I109" s="40"/>
      <c r="J109" s="40"/>
      <c r="K109" s="40"/>
      <c r="L109" s="40"/>
      <c r="M109" s="40"/>
      <c r="N109" s="40"/>
      <c r="O109" s="40"/>
      <c r="P109" s="40"/>
      <c r="Q109" s="40"/>
      <c r="R109" s="40"/>
      <c r="S109" s="40"/>
      <c r="T109" s="40"/>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x14ac:dyDescent="0.25">
      <c r="A111" s="11"/>
      <c r="B111" s="91" t="s">
        <v>362</v>
      </c>
      <c r="C111" s="91"/>
      <c r="D111" s="91"/>
      <c r="E111" s="91"/>
      <c r="F111" s="91"/>
      <c r="G111" s="91"/>
      <c r="H111" s="91"/>
      <c r="I111" s="91"/>
      <c r="J111" s="91"/>
      <c r="K111" s="91"/>
      <c r="L111" s="91"/>
      <c r="M111" s="91"/>
      <c r="N111" s="91"/>
      <c r="O111" s="91"/>
      <c r="P111" s="91"/>
      <c r="Q111" s="91"/>
      <c r="R111" s="91"/>
      <c r="S111" s="91"/>
      <c r="T111" s="91"/>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ht="25.5" customHeight="1" x14ac:dyDescent="0.25">
      <c r="A113" s="11"/>
      <c r="B113" s="39" t="s">
        <v>363</v>
      </c>
      <c r="C113" s="39"/>
      <c r="D113" s="39"/>
      <c r="E113" s="39"/>
      <c r="F113" s="39"/>
      <c r="G113" s="39"/>
      <c r="H113" s="39"/>
      <c r="I113" s="39"/>
      <c r="J113" s="39"/>
      <c r="K113" s="39"/>
      <c r="L113" s="39"/>
      <c r="M113" s="39"/>
      <c r="N113" s="39"/>
      <c r="O113" s="39"/>
      <c r="P113" s="39"/>
      <c r="Q113" s="39"/>
      <c r="R113" s="39"/>
      <c r="S113" s="39"/>
      <c r="T113" s="39"/>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x14ac:dyDescent="0.25">
      <c r="A115" s="11"/>
      <c r="B115" s="39" t="s">
        <v>364</v>
      </c>
      <c r="C115" s="39"/>
      <c r="D115" s="39"/>
      <c r="E115" s="39"/>
      <c r="F115" s="39"/>
      <c r="G115" s="39"/>
      <c r="H115" s="39"/>
      <c r="I115" s="39"/>
      <c r="J115" s="39"/>
      <c r="K115" s="39"/>
      <c r="L115" s="39"/>
      <c r="M115" s="39"/>
      <c r="N115" s="39"/>
      <c r="O115" s="39"/>
      <c r="P115" s="39"/>
      <c r="Q115" s="39"/>
      <c r="R115" s="39"/>
      <c r="S115" s="39"/>
      <c r="T115" s="39"/>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x14ac:dyDescent="0.25">
      <c r="A117" s="11"/>
      <c r="B117" s="39" t="s">
        <v>365</v>
      </c>
      <c r="C117" s="39"/>
      <c r="D117" s="39"/>
      <c r="E117" s="39"/>
      <c r="F117" s="39"/>
      <c r="G117" s="39"/>
      <c r="H117" s="39"/>
      <c r="I117" s="39"/>
      <c r="J117" s="39"/>
      <c r="K117" s="39"/>
      <c r="L117" s="39"/>
      <c r="M117" s="39"/>
      <c r="N117" s="39"/>
      <c r="O117" s="39"/>
      <c r="P117" s="39"/>
      <c r="Q117" s="39"/>
      <c r="R117" s="39"/>
      <c r="S117" s="39"/>
      <c r="T117" s="39"/>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x14ac:dyDescent="0.25">
      <c r="A119" s="11"/>
      <c r="B119" s="39" t="s">
        <v>366</v>
      </c>
      <c r="C119" s="39"/>
      <c r="D119" s="39"/>
      <c r="E119" s="39"/>
      <c r="F119" s="39"/>
      <c r="G119" s="39"/>
      <c r="H119" s="39"/>
      <c r="I119" s="39"/>
      <c r="J119" s="39"/>
      <c r="K119" s="39"/>
      <c r="L119" s="39"/>
      <c r="M119" s="39"/>
      <c r="N119" s="39"/>
      <c r="O119" s="39"/>
      <c r="P119" s="39"/>
      <c r="Q119" s="39"/>
      <c r="R119" s="39"/>
      <c r="S119" s="39"/>
      <c r="T119" s="39"/>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39" t="s">
        <v>367</v>
      </c>
      <c r="C121" s="39"/>
      <c r="D121" s="39"/>
      <c r="E121" s="39"/>
      <c r="F121" s="39"/>
      <c r="G121" s="39"/>
      <c r="H121" s="39"/>
      <c r="I121" s="39"/>
      <c r="J121" s="39"/>
      <c r="K121" s="39"/>
      <c r="L121" s="39"/>
      <c r="M121" s="39"/>
      <c r="N121" s="39"/>
      <c r="O121" s="39"/>
      <c r="P121" s="39"/>
      <c r="Q121" s="39"/>
      <c r="R121" s="39"/>
      <c r="S121" s="39"/>
      <c r="T121" s="39"/>
    </row>
    <row r="122" spans="1:20" x14ac:dyDescent="0.25">
      <c r="A122" s="11"/>
      <c r="B122" s="10"/>
      <c r="C122" s="10"/>
      <c r="D122" s="10"/>
      <c r="E122" s="10"/>
      <c r="F122" s="10"/>
      <c r="G122" s="10"/>
      <c r="H122" s="10"/>
      <c r="I122" s="10"/>
      <c r="J122" s="10"/>
      <c r="K122" s="10"/>
      <c r="L122" s="10"/>
      <c r="M122" s="10"/>
      <c r="N122" s="10"/>
      <c r="O122" s="10"/>
      <c r="P122" s="10"/>
      <c r="Q122" s="10"/>
      <c r="R122" s="10"/>
      <c r="S122" s="10"/>
      <c r="T122" s="10"/>
    </row>
    <row r="123" spans="1:20" x14ac:dyDescent="0.25">
      <c r="A123" s="11"/>
      <c r="B123" s="39" t="s">
        <v>368</v>
      </c>
      <c r="C123" s="39"/>
      <c r="D123" s="39"/>
      <c r="E123" s="39"/>
      <c r="F123" s="39"/>
      <c r="G123" s="39"/>
      <c r="H123" s="39"/>
      <c r="I123" s="39"/>
      <c r="J123" s="39"/>
      <c r="K123" s="39"/>
      <c r="L123" s="39"/>
      <c r="M123" s="39"/>
      <c r="N123" s="39"/>
      <c r="O123" s="39"/>
      <c r="P123" s="39"/>
      <c r="Q123" s="39"/>
      <c r="R123" s="39"/>
      <c r="S123" s="39"/>
      <c r="T123" s="39"/>
    </row>
    <row r="124" spans="1:20" x14ac:dyDescent="0.25">
      <c r="A124" s="11"/>
      <c r="B124" s="10"/>
      <c r="C124" s="10"/>
      <c r="D124" s="10"/>
      <c r="E124" s="10"/>
      <c r="F124" s="10"/>
      <c r="G124" s="10"/>
      <c r="H124" s="10"/>
      <c r="I124" s="10"/>
      <c r="J124" s="10"/>
      <c r="K124" s="10"/>
      <c r="L124" s="10"/>
      <c r="M124" s="10"/>
      <c r="N124" s="10"/>
      <c r="O124" s="10"/>
      <c r="P124" s="10"/>
      <c r="Q124" s="10"/>
      <c r="R124" s="10"/>
      <c r="S124" s="10"/>
      <c r="T124" s="10"/>
    </row>
    <row r="125" spans="1:20" x14ac:dyDescent="0.25">
      <c r="A125" s="11"/>
      <c r="B125" s="39" t="s">
        <v>369</v>
      </c>
      <c r="C125" s="39"/>
      <c r="D125" s="39"/>
      <c r="E125" s="39"/>
      <c r="F125" s="39"/>
      <c r="G125" s="39"/>
      <c r="H125" s="39"/>
      <c r="I125" s="39"/>
      <c r="J125" s="39"/>
      <c r="K125" s="39"/>
      <c r="L125" s="39"/>
      <c r="M125" s="39"/>
      <c r="N125" s="39"/>
      <c r="O125" s="39"/>
      <c r="P125" s="39"/>
      <c r="Q125" s="39"/>
      <c r="R125" s="39"/>
      <c r="S125" s="39"/>
      <c r="T125" s="39"/>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x14ac:dyDescent="0.25">
      <c r="A127" s="11"/>
      <c r="B127" s="39" t="s">
        <v>370</v>
      </c>
      <c r="C127" s="39"/>
      <c r="D127" s="39"/>
      <c r="E127" s="39"/>
      <c r="F127" s="39"/>
      <c r="G127" s="39"/>
      <c r="H127" s="39"/>
      <c r="I127" s="39"/>
      <c r="J127" s="39"/>
      <c r="K127" s="39"/>
      <c r="L127" s="39"/>
      <c r="M127" s="39"/>
      <c r="N127" s="39"/>
      <c r="O127" s="39"/>
      <c r="P127" s="39"/>
      <c r="Q127" s="39"/>
      <c r="R127" s="39"/>
      <c r="S127" s="39"/>
      <c r="T127" s="39"/>
    </row>
    <row r="128" spans="1:20" x14ac:dyDescent="0.25">
      <c r="A128" s="11"/>
      <c r="B128" s="10"/>
      <c r="C128" s="10"/>
      <c r="D128" s="10"/>
      <c r="E128" s="10"/>
      <c r="F128" s="10"/>
      <c r="G128" s="10"/>
      <c r="H128" s="10"/>
      <c r="I128" s="10"/>
      <c r="J128" s="10"/>
      <c r="K128" s="10"/>
      <c r="L128" s="10"/>
      <c r="M128" s="10"/>
      <c r="N128" s="10"/>
      <c r="O128" s="10"/>
      <c r="P128" s="10"/>
      <c r="Q128" s="10"/>
      <c r="R128" s="10"/>
      <c r="S128" s="10"/>
      <c r="T128" s="10"/>
    </row>
    <row r="129" spans="1:20" ht="25.5" customHeight="1" x14ac:dyDescent="0.25">
      <c r="A129" s="11"/>
      <c r="B129" s="39" t="s">
        <v>371</v>
      </c>
      <c r="C129" s="39"/>
      <c r="D129" s="39"/>
      <c r="E129" s="39"/>
      <c r="F129" s="39"/>
      <c r="G129" s="39"/>
      <c r="H129" s="39"/>
      <c r="I129" s="39"/>
      <c r="J129" s="39"/>
      <c r="K129" s="39"/>
      <c r="L129" s="39"/>
      <c r="M129" s="39"/>
      <c r="N129" s="39"/>
      <c r="O129" s="39"/>
      <c r="P129" s="39"/>
      <c r="Q129" s="39"/>
      <c r="R129" s="39"/>
      <c r="S129" s="39"/>
      <c r="T129" s="39"/>
    </row>
    <row r="130" spans="1:20"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x14ac:dyDescent="0.25">
      <c r="A131" s="11"/>
      <c r="B131" s="39" t="s">
        <v>372</v>
      </c>
      <c r="C131" s="39"/>
      <c r="D131" s="39"/>
      <c r="E131" s="39"/>
      <c r="F131" s="39"/>
      <c r="G131" s="39"/>
      <c r="H131" s="39"/>
      <c r="I131" s="39"/>
      <c r="J131" s="39"/>
      <c r="K131" s="39"/>
      <c r="L131" s="39"/>
      <c r="M131" s="39"/>
      <c r="N131" s="39"/>
      <c r="O131" s="39"/>
      <c r="P131" s="39"/>
      <c r="Q131" s="39"/>
      <c r="R131" s="39"/>
      <c r="S131" s="39"/>
      <c r="T131" s="39"/>
    </row>
    <row r="132" spans="1:20" x14ac:dyDescent="0.25">
      <c r="A132" s="11"/>
      <c r="B132" s="10"/>
      <c r="C132" s="10"/>
      <c r="D132" s="10"/>
      <c r="E132" s="10"/>
      <c r="F132" s="10"/>
      <c r="G132" s="10"/>
      <c r="H132" s="10"/>
      <c r="I132" s="10"/>
      <c r="J132" s="10"/>
      <c r="K132" s="10"/>
      <c r="L132" s="10"/>
      <c r="M132" s="10"/>
      <c r="N132" s="10"/>
      <c r="O132" s="10"/>
      <c r="P132" s="10"/>
      <c r="Q132" s="10"/>
      <c r="R132" s="10"/>
      <c r="S132" s="10"/>
      <c r="T132" s="10"/>
    </row>
    <row r="133" spans="1:20" x14ac:dyDescent="0.25">
      <c r="A133" s="11"/>
      <c r="B133" s="40"/>
      <c r="C133" s="40"/>
      <c r="D133" s="40"/>
      <c r="E133" s="40"/>
      <c r="F133" s="40"/>
      <c r="G133" s="40"/>
      <c r="H133" s="40"/>
      <c r="I133" s="40"/>
      <c r="J133" s="40"/>
      <c r="K133" s="40"/>
      <c r="L133" s="40"/>
      <c r="M133" s="40"/>
      <c r="N133" s="40"/>
      <c r="O133" s="40"/>
      <c r="P133" s="40"/>
      <c r="Q133" s="40"/>
      <c r="R133" s="40"/>
      <c r="S133" s="40"/>
      <c r="T133" s="40"/>
    </row>
    <row r="134" spans="1:20" x14ac:dyDescent="0.25">
      <c r="A134" s="11"/>
      <c r="B134" s="10"/>
      <c r="C134" s="10"/>
      <c r="D134" s="10"/>
      <c r="E134" s="10"/>
      <c r="F134" s="10"/>
      <c r="G134" s="10"/>
      <c r="H134" s="10"/>
      <c r="I134" s="10"/>
      <c r="J134" s="10"/>
      <c r="K134" s="10"/>
      <c r="L134" s="10"/>
      <c r="M134" s="10"/>
      <c r="N134" s="10"/>
      <c r="O134" s="10"/>
      <c r="P134" s="10"/>
      <c r="Q134" s="10"/>
      <c r="R134" s="10"/>
      <c r="S134" s="10"/>
      <c r="T134" s="10"/>
    </row>
    <row r="135" spans="1:20" x14ac:dyDescent="0.25">
      <c r="A135" s="11"/>
      <c r="B135" s="39" t="s">
        <v>373</v>
      </c>
      <c r="C135" s="39"/>
      <c r="D135" s="39"/>
      <c r="E135" s="39"/>
      <c r="F135" s="39"/>
      <c r="G135" s="39"/>
      <c r="H135" s="39"/>
      <c r="I135" s="39"/>
      <c r="J135" s="39"/>
      <c r="K135" s="39"/>
      <c r="L135" s="39"/>
      <c r="M135" s="39"/>
      <c r="N135" s="39"/>
      <c r="O135" s="39"/>
      <c r="P135" s="39"/>
      <c r="Q135" s="39"/>
      <c r="R135" s="39"/>
      <c r="S135" s="39"/>
      <c r="T135" s="39"/>
    </row>
    <row r="136" spans="1:20" x14ac:dyDescent="0.25">
      <c r="A136" s="11"/>
      <c r="B136" s="10"/>
      <c r="C136" s="10"/>
      <c r="D136" s="10"/>
      <c r="E136" s="10"/>
      <c r="F136" s="10"/>
      <c r="G136" s="10"/>
      <c r="H136" s="10"/>
      <c r="I136" s="10"/>
      <c r="J136" s="10"/>
      <c r="K136" s="10"/>
      <c r="L136" s="10"/>
      <c r="M136" s="10"/>
      <c r="N136" s="10"/>
      <c r="O136" s="10"/>
      <c r="P136" s="10"/>
      <c r="Q136" s="10"/>
      <c r="R136" s="10"/>
      <c r="S136" s="10"/>
      <c r="T136" s="10"/>
    </row>
    <row r="137" spans="1:20" x14ac:dyDescent="0.25">
      <c r="A137" s="11"/>
      <c r="B137" s="41"/>
      <c r="C137" s="41"/>
      <c r="D137" s="41"/>
      <c r="E137" s="41"/>
      <c r="F137" s="41"/>
      <c r="G137" s="41"/>
      <c r="H137" s="41"/>
      <c r="I137" s="41"/>
      <c r="J137" s="41"/>
      <c r="K137" s="41"/>
      <c r="L137" s="41"/>
      <c r="M137" s="41"/>
      <c r="N137" s="41"/>
      <c r="O137" s="41"/>
      <c r="P137" s="41"/>
      <c r="Q137" s="41"/>
      <c r="R137" s="41"/>
      <c r="S137" s="41"/>
      <c r="T137" s="41"/>
    </row>
    <row r="138" spans="1:20" x14ac:dyDescent="0.25">
      <c r="A138" s="11"/>
      <c r="B138" s="4"/>
      <c r="C138" s="4"/>
      <c r="D138" s="4"/>
      <c r="E138" s="4"/>
      <c r="F138" s="4"/>
      <c r="G138" s="4"/>
      <c r="H138" s="4"/>
      <c r="I138" s="4"/>
      <c r="J138" s="4"/>
      <c r="K138" s="4"/>
      <c r="L138" s="4"/>
      <c r="M138" s="4"/>
      <c r="N138" s="4"/>
      <c r="O138" s="4"/>
      <c r="P138" s="4"/>
      <c r="Q138" s="4"/>
      <c r="R138" s="4"/>
      <c r="S138" s="4"/>
      <c r="T138" s="4"/>
    </row>
    <row r="139" spans="1:20" x14ac:dyDescent="0.25">
      <c r="A139" s="11"/>
      <c r="B139" s="79" t="s">
        <v>374</v>
      </c>
      <c r="C139" s="27"/>
      <c r="D139" s="80" t="s">
        <v>375</v>
      </c>
      <c r="E139" s="27"/>
      <c r="F139" s="80" t="s">
        <v>376</v>
      </c>
      <c r="G139" s="27"/>
      <c r="H139" s="80" t="s">
        <v>377</v>
      </c>
      <c r="I139" s="27"/>
      <c r="J139" s="80" t="s">
        <v>378</v>
      </c>
      <c r="K139" s="80"/>
      <c r="L139" s="27"/>
      <c r="M139" s="27"/>
      <c r="N139" s="80" t="s">
        <v>379</v>
      </c>
      <c r="O139" s="80"/>
      <c r="P139" s="27"/>
      <c r="Q139" s="27"/>
      <c r="R139" s="80" t="s">
        <v>381</v>
      </c>
      <c r="S139" s="80"/>
      <c r="T139" s="27"/>
    </row>
    <row r="140" spans="1:20" x14ac:dyDescent="0.25">
      <c r="A140" s="11"/>
      <c r="B140" s="79"/>
      <c r="C140" s="27"/>
      <c r="D140" s="80"/>
      <c r="E140" s="27"/>
      <c r="F140" s="80"/>
      <c r="G140" s="27"/>
      <c r="H140" s="80"/>
      <c r="I140" s="27"/>
      <c r="J140" s="80"/>
      <c r="K140" s="80"/>
      <c r="L140" s="27"/>
      <c r="M140" s="27"/>
      <c r="N140" s="80" t="s">
        <v>380</v>
      </c>
      <c r="O140" s="80"/>
      <c r="P140" s="27"/>
      <c r="Q140" s="27"/>
      <c r="R140" s="80" t="s">
        <v>382</v>
      </c>
      <c r="S140" s="80"/>
      <c r="T140" s="27"/>
    </row>
    <row r="141" spans="1:20" ht="15.75" thickBot="1" x14ac:dyDescent="0.3">
      <c r="A141" s="11"/>
      <c r="B141" s="79"/>
      <c r="C141" s="27"/>
      <c r="D141" s="59"/>
      <c r="E141" s="27"/>
      <c r="F141" s="59"/>
      <c r="G141" s="27"/>
      <c r="H141" s="59"/>
      <c r="I141" s="27"/>
      <c r="J141" s="59"/>
      <c r="K141" s="59"/>
      <c r="L141" s="27"/>
      <c r="M141" s="27"/>
      <c r="N141" s="81">
        <v>41639</v>
      </c>
      <c r="O141" s="81"/>
      <c r="P141" s="27"/>
      <c r="Q141" s="27"/>
      <c r="R141" s="59" t="s">
        <v>383</v>
      </c>
      <c r="S141" s="59"/>
      <c r="T141" s="27"/>
    </row>
    <row r="142" spans="1:20" x14ac:dyDescent="0.25">
      <c r="A142" s="11"/>
      <c r="B142" s="66" t="s">
        <v>384</v>
      </c>
      <c r="C142" s="32"/>
      <c r="D142" s="32" t="s">
        <v>385</v>
      </c>
      <c r="E142" s="32"/>
      <c r="F142" s="32" t="s">
        <v>386</v>
      </c>
      <c r="G142" s="32"/>
      <c r="H142" s="32" t="s">
        <v>387</v>
      </c>
      <c r="I142" s="32"/>
      <c r="J142" s="32" t="s">
        <v>250</v>
      </c>
      <c r="K142" s="67">
        <v>5100</v>
      </c>
      <c r="L142" s="68" t="s">
        <v>248</v>
      </c>
      <c r="M142" s="32"/>
      <c r="N142" s="32" t="s">
        <v>250</v>
      </c>
      <c r="O142" s="67">
        <v>2681</v>
      </c>
      <c r="P142" s="68" t="s">
        <v>248</v>
      </c>
      <c r="Q142" s="32"/>
      <c r="R142" s="68"/>
      <c r="S142" s="69" t="s">
        <v>388</v>
      </c>
      <c r="T142" s="68" t="s">
        <v>248</v>
      </c>
    </row>
    <row r="143" spans="1:20" x14ac:dyDescent="0.25">
      <c r="A143" s="11"/>
      <c r="B143" s="70" t="s">
        <v>389</v>
      </c>
      <c r="C143" s="19"/>
      <c r="D143" s="36" t="s">
        <v>390</v>
      </c>
      <c r="E143" s="19"/>
      <c r="F143" s="19" t="s">
        <v>391</v>
      </c>
      <c r="G143" s="19"/>
      <c r="H143" s="19" t="s">
        <v>392</v>
      </c>
      <c r="I143" s="19"/>
      <c r="J143" s="19"/>
      <c r="K143" s="71">
        <v>5470</v>
      </c>
      <c r="L143" s="72" t="s">
        <v>248</v>
      </c>
      <c r="M143" s="19"/>
      <c r="N143" s="19"/>
      <c r="O143" s="71">
        <v>1950</v>
      </c>
      <c r="P143" s="72" t="s">
        <v>248</v>
      </c>
      <c r="Q143" s="19"/>
      <c r="R143" s="72"/>
      <c r="S143" s="73" t="s">
        <v>393</v>
      </c>
      <c r="T143" s="72" t="s">
        <v>248</v>
      </c>
    </row>
    <row r="144" spans="1:20" x14ac:dyDescent="0.25">
      <c r="A144" s="11"/>
      <c r="B144" s="66" t="s">
        <v>394</v>
      </c>
      <c r="C144" s="32"/>
      <c r="D144" s="75" t="s">
        <v>395</v>
      </c>
      <c r="E144" s="32"/>
      <c r="F144" s="32" t="s">
        <v>391</v>
      </c>
      <c r="G144" s="32"/>
      <c r="H144" s="32" t="s">
        <v>392</v>
      </c>
      <c r="I144" s="32"/>
      <c r="J144" s="32"/>
      <c r="K144" s="67">
        <v>5240</v>
      </c>
      <c r="L144" s="68" t="s">
        <v>248</v>
      </c>
      <c r="M144" s="32"/>
      <c r="N144" s="32"/>
      <c r="O144" s="67">
        <v>1328</v>
      </c>
      <c r="P144" s="68" t="s">
        <v>248</v>
      </c>
      <c r="Q144" s="32"/>
      <c r="R144" s="68"/>
      <c r="S144" s="69" t="s">
        <v>393</v>
      </c>
      <c r="T144" s="68" t="s">
        <v>248</v>
      </c>
    </row>
    <row r="145" spans="1:20" x14ac:dyDescent="0.25">
      <c r="A145" s="11"/>
      <c r="B145" s="70" t="s">
        <v>396</v>
      </c>
      <c r="C145" s="19"/>
      <c r="D145" s="19" t="s">
        <v>397</v>
      </c>
      <c r="E145" s="19"/>
      <c r="F145" s="19" t="s">
        <v>398</v>
      </c>
      <c r="G145" s="19"/>
      <c r="H145" s="19" t="s">
        <v>399</v>
      </c>
      <c r="I145" s="19"/>
      <c r="J145" s="19"/>
      <c r="K145" s="71">
        <v>19153</v>
      </c>
      <c r="L145" s="72" t="s">
        <v>248</v>
      </c>
      <c r="M145" s="19"/>
      <c r="N145" s="19"/>
      <c r="O145" s="71">
        <v>16391</v>
      </c>
      <c r="P145" s="72" t="s">
        <v>248</v>
      </c>
      <c r="Q145" s="19"/>
      <c r="R145" s="72"/>
      <c r="S145" s="73" t="s">
        <v>393</v>
      </c>
      <c r="T145" s="72" t="s">
        <v>248</v>
      </c>
    </row>
    <row r="146" spans="1:20" x14ac:dyDescent="0.25">
      <c r="A146" s="11"/>
      <c r="B146" s="66" t="s">
        <v>400</v>
      </c>
      <c r="C146" s="32"/>
      <c r="D146" s="32" t="s">
        <v>395</v>
      </c>
      <c r="E146" s="32"/>
      <c r="F146" s="32" t="s">
        <v>391</v>
      </c>
      <c r="G146" s="32"/>
      <c r="H146" s="32" t="s">
        <v>392</v>
      </c>
      <c r="I146" s="32"/>
      <c r="J146" s="32"/>
      <c r="K146" s="67">
        <v>5833</v>
      </c>
      <c r="L146" s="68" t="s">
        <v>248</v>
      </c>
      <c r="M146" s="32"/>
      <c r="N146" s="32"/>
      <c r="O146" s="67">
        <v>1386</v>
      </c>
      <c r="P146" s="68" t="s">
        <v>248</v>
      </c>
      <c r="Q146" s="32"/>
      <c r="R146" s="68"/>
      <c r="S146" s="69" t="s">
        <v>401</v>
      </c>
      <c r="T146" s="68" t="s">
        <v>248</v>
      </c>
    </row>
    <row r="147" spans="1:20" x14ac:dyDescent="0.25">
      <c r="A147" s="11"/>
      <c r="B147" s="70" t="s">
        <v>402</v>
      </c>
      <c r="C147" s="19"/>
      <c r="D147" s="19" t="s">
        <v>403</v>
      </c>
      <c r="E147" s="19"/>
      <c r="F147" s="19" t="s">
        <v>391</v>
      </c>
      <c r="G147" s="19"/>
      <c r="H147" s="19" t="s">
        <v>392</v>
      </c>
      <c r="I147" s="19"/>
      <c r="J147" s="19"/>
      <c r="K147" s="71">
        <v>5768</v>
      </c>
      <c r="L147" s="72" t="s">
        <v>248</v>
      </c>
      <c r="M147" s="19"/>
      <c r="N147" s="19"/>
      <c r="O147" s="71">
        <v>1167</v>
      </c>
      <c r="P147" s="72" t="s">
        <v>248</v>
      </c>
      <c r="Q147" s="19"/>
      <c r="R147" s="72"/>
      <c r="S147" s="73" t="s">
        <v>401</v>
      </c>
      <c r="T147" s="72" t="s">
        <v>248</v>
      </c>
    </row>
    <row r="148" spans="1:20" x14ac:dyDescent="0.25">
      <c r="A148" s="11"/>
      <c r="B148" s="66" t="s">
        <v>404</v>
      </c>
      <c r="C148" s="32"/>
      <c r="D148" s="75" t="s">
        <v>405</v>
      </c>
      <c r="E148" s="32"/>
      <c r="F148" s="32" t="s">
        <v>391</v>
      </c>
      <c r="G148" s="32"/>
      <c r="H148" s="32" t="s">
        <v>392</v>
      </c>
      <c r="I148" s="32"/>
      <c r="J148" s="32"/>
      <c r="K148" s="67">
        <v>5172</v>
      </c>
      <c r="L148" s="68" t="s">
        <v>248</v>
      </c>
      <c r="M148" s="32"/>
      <c r="N148" s="32"/>
      <c r="O148" s="76">
        <v>544</v>
      </c>
      <c r="P148" s="68" t="s">
        <v>248</v>
      </c>
      <c r="Q148" s="32"/>
      <c r="R148" s="68"/>
      <c r="S148" s="69" t="s">
        <v>401</v>
      </c>
      <c r="T148" s="68" t="s">
        <v>248</v>
      </c>
    </row>
    <row r="149" spans="1:20" x14ac:dyDescent="0.25">
      <c r="A149" s="11"/>
      <c r="B149" s="82" t="s">
        <v>406</v>
      </c>
      <c r="C149" s="27"/>
      <c r="D149" s="83" t="s">
        <v>407</v>
      </c>
      <c r="E149" s="27"/>
      <c r="F149" s="27" t="s">
        <v>391</v>
      </c>
      <c r="G149" s="27"/>
      <c r="H149" s="19" t="s">
        <v>408</v>
      </c>
      <c r="I149" s="27"/>
      <c r="J149" s="27"/>
      <c r="K149" s="84">
        <v>33500</v>
      </c>
      <c r="L149" s="85" t="s">
        <v>248</v>
      </c>
      <c r="M149" s="27"/>
      <c r="N149" s="27"/>
      <c r="O149" s="84">
        <v>16324</v>
      </c>
      <c r="P149" s="85" t="s">
        <v>248</v>
      </c>
      <c r="Q149" s="27"/>
      <c r="R149" s="85"/>
      <c r="S149" s="86" t="s">
        <v>401</v>
      </c>
      <c r="T149" s="85" t="s">
        <v>248</v>
      </c>
    </row>
    <row r="150" spans="1:20" x14ac:dyDescent="0.25">
      <c r="A150" s="11"/>
      <c r="B150" s="82"/>
      <c r="C150" s="27"/>
      <c r="D150" s="83"/>
      <c r="E150" s="27"/>
      <c r="F150" s="27"/>
      <c r="G150" s="27"/>
      <c r="H150" s="19" t="s">
        <v>409</v>
      </c>
      <c r="I150" s="27"/>
      <c r="J150" s="27"/>
      <c r="K150" s="84"/>
      <c r="L150" s="85"/>
      <c r="M150" s="27"/>
      <c r="N150" s="27"/>
      <c r="O150" s="84"/>
      <c r="P150" s="85"/>
      <c r="Q150" s="27"/>
      <c r="R150" s="85"/>
      <c r="S150" s="86"/>
      <c r="T150" s="85"/>
    </row>
    <row r="151" spans="1:20" ht="15.75" thickBot="1" x14ac:dyDescent="0.3">
      <c r="A151" s="11"/>
      <c r="B151" s="66" t="s">
        <v>410</v>
      </c>
      <c r="C151" s="32"/>
      <c r="D151" s="32" t="s">
        <v>411</v>
      </c>
      <c r="E151" s="32"/>
      <c r="F151" s="32" t="s">
        <v>391</v>
      </c>
      <c r="G151" s="32"/>
      <c r="H151" s="32" t="s">
        <v>412</v>
      </c>
      <c r="I151" s="32"/>
      <c r="J151" s="32"/>
      <c r="K151" s="67">
        <v>62217</v>
      </c>
      <c r="L151" s="68" t="s">
        <v>248</v>
      </c>
      <c r="M151" s="32"/>
      <c r="N151" s="68"/>
      <c r="O151" s="69" t="s">
        <v>319</v>
      </c>
      <c r="P151" s="68" t="s">
        <v>248</v>
      </c>
      <c r="Q151" s="32"/>
      <c r="R151" s="32"/>
      <c r="S151" s="76" t="s">
        <v>411</v>
      </c>
      <c r="T151" s="68" t="s">
        <v>248</v>
      </c>
    </row>
    <row r="152" spans="1:20" x14ac:dyDescent="0.25">
      <c r="A152" s="11"/>
      <c r="B152" s="54"/>
      <c r="C152" s="54"/>
      <c r="D152" s="54"/>
      <c r="E152" s="54"/>
      <c r="F152" s="54"/>
      <c r="G152" s="54"/>
      <c r="H152" s="54"/>
      <c r="I152" s="54"/>
      <c r="J152" s="55"/>
      <c r="K152" s="55"/>
      <c r="L152" s="54"/>
      <c r="M152" s="54"/>
      <c r="N152" s="55"/>
      <c r="O152" s="55"/>
      <c r="P152" s="54"/>
      <c r="Q152" s="54"/>
      <c r="R152" s="54"/>
      <c r="S152" s="54"/>
      <c r="T152" s="54"/>
    </row>
    <row r="153" spans="1:20" ht="15.75" thickBot="1" x14ac:dyDescent="0.3">
      <c r="A153" s="11"/>
      <c r="B153" s="2"/>
      <c r="C153" s="19"/>
      <c r="D153" s="4"/>
      <c r="E153" s="19"/>
      <c r="F153" s="4"/>
      <c r="G153" s="19"/>
      <c r="H153" s="4"/>
      <c r="I153" s="19"/>
      <c r="J153" s="77" t="s">
        <v>250</v>
      </c>
      <c r="K153" s="78">
        <v>147453</v>
      </c>
      <c r="L153" s="65" t="s">
        <v>248</v>
      </c>
      <c r="M153" s="19"/>
      <c r="N153" s="77" t="s">
        <v>250</v>
      </c>
      <c r="O153" s="78">
        <v>41771</v>
      </c>
      <c r="P153" s="65" t="s">
        <v>248</v>
      </c>
      <c r="Q153" s="19"/>
      <c r="R153" s="4"/>
      <c r="S153" s="4"/>
      <c r="T153" s="4"/>
    </row>
    <row r="154" spans="1:20" ht="15.75" thickTop="1" x14ac:dyDescent="0.25">
      <c r="A154" s="11"/>
      <c r="B154" s="54"/>
      <c r="C154" s="54"/>
      <c r="D154" s="54"/>
      <c r="E154" s="54"/>
      <c r="F154" s="54"/>
      <c r="G154" s="54"/>
      <c r="H154" s="54"/>
      <c r="I154" s="54"/>
      <c r="J154" s="58"/>
      <c r="K154" s="58"/>
      <c r="L154" s="54"/>
      <c r="M154" s="54"/>
      <c r="N154" s="58"/>
      <c r="O154" s="58"/>
      <c r="P154" s="54"/>
      <c r="Q154" s="54"/>
      <c r="R154" s="54"/>
      <c r="S154" s="54"/>
      <c r="T154" s="54"/>
    </row>
    <row r="155" spans="1:20" x14ac:dyDescent="0.25">
      <c r="A155" s="11"/>
      <c r="B155" s="10"/>
      <c r="C155" s="10"/>
      <c r="D155" s="10"/>
      <c r="E155" s="10"/>
      <c r="F155" s="10"/>
      <c r="G155" s="10"/>
      <c r="H155" s="10"/>
      <c r="I155" s="10"/>
      <c r="J155" s="10"/>
      <c r="K155" s="10"/>
      <c r="L155" s="10"/>
      <c r="M155" s="10"/>
      <c r="N155" s="10"/>
      <c r="O155" s="10"/>
      <c r="P155" s="10"/>
      <c r="Q155" s="10"/>
      <c r="R155" s="10"/>
      <c r="S155" s="10"/>
      <c r="T155" s="10"/>
    </row>
    <row r="156" spans="1:20" x14ac:dyDescent="0.25">
      <c r="A156" s="11"/>
      <c r="B156" s="91" t="s">
        <v>413</v>
      </c>
      <c r="C156" s="91"/>
      <c r="D156" s="91"/>
      <c r="E156" s="91"/>
      <c r="F156" s="91"/>
      <c r="G156" s="91"/>
      <c r="H156" s="91"/>
      <c r="I156" s="91"/>
      <c r="J156" s="91"/>
      <c r="K156" s="91"/>
      <c r="L156" s="91"/>
      <c r="M156" s="91"/>
      <c r="N156" s="91"/>
      <c r="O156" s="91"/>
      <c r="P156" s="91"/>
      <c r="Q156" s="91"/>
      <c r="R156" s="91"/>
      <c r="S156" s="91"/>
      <c r="T156" s="91"/>
    </row>
    <row r="157" spans="1:20" x14ac:dyDescent="0.25">
      <c r="A157" s="11"/>
      <c r="B157" s="10"/>
      <c r="C157" s="10"/>
      <c r="D157" s="10"/>
      <c r="E157" s="10"/>
      <c r="F157" s="10"/>
      <c r="G157" s="10"/>
      <c r="H157" s="10"/>
      <c r="I157" s="10"/>
      <c r="J157" s="10"/>
      <c r="K157" s="10"/>
      <c r="L157" s="10"/>
      <c r="M157" s="10"/>
      <c r="N157" s="10"/>
      <c r="O157" s="10"/>
      <c r="P157" s="10"/>
      <c r="Q157" s="10"/>
      <c r="R157" s="10"/>
      <c r="S157" s="10"/>
      <c r="T157" s="10"/>
    </row>
    <row r="158" spans="1:20" x14ac:dyDescent="0.25">
      <c r="A158" s="11"/>
      <c r="B158" s="39" t="s">
        <v>414</v>
      </c>
      <c r="C158" s="39"/>
      <c r="D158" s="39"/>
      <c r="E158" s="39"/>
      <c r="F158" s="39"/>
      <c r="G158" s="39"/>
      <c r="H158" s="39"/>
      <c r="I158" s="39"/>
      <c r="J158" s="39"/>
      <c r="K158" s="39"/>
      <c r="L158" s="39"/>
      <c r="M158" s="39"/>
      <c r="N158" s="39"/>
      <c r="O158" s="39"/>
      <c r="P158" s="39"/>
      <c r="Q158" s="39"/>
      <c r="R158" s="39"/>
      <c r="S158" s="39"/>
      <c r="T158" s="39"/>
    </row>
    <row r="159" spans="1:20" x14ac:dyDescent="0.25">
      <c r="A159" s="11"/>
      <c r="B159" s="10"/>
      <c r="C159" s="10"/>
      <c r="D159" s="10"/>
      <c r="E159" s="10"/>
      <c r="F159" s="10"/>
      <c r="G159" s="10"/>
      <c r="H159" s="10"/>
      <c r="I159" s="10"/>
      <c r="J159" s="10"/>
      <c r="K159" s="10"/>
      <c r="L159" s="10"/>
      <c r="M159" s="10"/>
      <c r="N159" s="10"/>
      <c r="O159" s="10"/>
      <c r="P159" s="10"/>
      <c r="Q159" s="10"/>
      <c r="R159" s="10"/>
      <c r="S159" s="10"/>
      <c r="T159" s="10"/>
    </row>
    <row r="160" spans="1:20" x14ac:dyDescent="0.25">
      <c r="A160" s="11"/>
      <c r="B160" s="39" t="s">
        <v>415</v>
      </c>
      <c r="C160" s="39"/>
      <c r="D160" s="39"/>
      <c r="E160" s="39"/>
      <c r="F160" s="39"/>
      <c r="G160" s="39"/>
      <c r="H160" s="39"/>
      <c r="I160" s="39"/>
      <c r="J160" s="39"/>
      <c r="K160" s="39"/>
      <c r="L160" s="39"/>
      <c r="M160" s="39"/>
      <c r="N160" s="39"/>
      <c r="O160" s="39"/>
      <c r="P160" s="39"/>
      <c r="Q160" s="39"/>
      <c r="R160" s="39"/>
      <c r="S160" s="39"/>
      <c r="T160" s="39"/>
    </row>
    <row r="161" spans="1:20" x14ac:dyDescent="0.25">
      <c r="A161" s="11"/>
      <c r="B161" s="10"/>
      <c r="C161" s="10"/>
      <c r="D161" s="10"/>
      <c r="E161" s="10"/>
      <c r="F161" s="10"/>
      <c r="G161" s="10"/>
      <c r="H161" s="10"/>
      <c r="I161" s="10"/>
      <c r="J161" s="10"/>
      <c r="K161" s="10"/>
      <c r="L161" s="10"/>
      <c r="M161" s="10"/>
      <c r="N161" s="10"/>
      <c r="O161" s="10"/>
      <c r="P161" s="10"/>
      <c r="Q161" s="10"/>
      <c r="R161" s="10"/>
      <c r="S161" s="10"/>
      <c r="T161" s="10"/>
    </row>
    <row r="162" spans="1:20" x14ac:dyDescent="0.25">
      <c r="A162" s="11"/>
      <c r="B162" s="39" t="s">
        <v>416</v>
      </c>
      <c r="C162" s="39"/>
      <c r="D162" s="39"/>
      <c r="E162" s="39"/>
      <c r="F162" s="39"/>
      <c r="G162" s="39"/>
      <c r="H162" s="39"/>
      <c r="I162" s="39"/>
      <c r="J162" s="39"/>
      <c r="K162" s="39"/>
      <c r="L162" s="39"/>
      <c r="M162" s="39"/>
      <c r="N162" s="39"/>
      <c r="O162" s="39"/>
      <c r="P162" s="39"/>
      <c r="Q162" s="39"/>
      <c r="R162" s="39"/>
      <c r="S162" s="39"/>
      <c r="T162" s="39"/>
    </row>
    <row r="163" spans="1:20" x14ac:dyDescent="0.25">
      <c r="A163" s="11"/>
      <c r="B163" s="10"/>
      <c r="C163" s="10"/>
      <c r="D163" s="10"/>
      <c r="E163" s="10"/>
      <c r="F163" s="10"/>
      <c r="G163" s="10"/>
      <c r="H163" s="10"/>
      <c r="I163" s="10"/>
      <c r="J163" s="10"/>
      <c r="K163" s="10"/>
      <c r="L163" s="10"/>
      <c r="M163" s="10"/>
      <c r="N163" s="10"/>
      <c r="O163" s="10"/>
      <c r="P163" s="10"/>
      <c r="Q163" s="10"/>
      <c r="R163" s="10"/>
      <c r="S163" s="10"/>
      <c r="T163" s="10"/>
    </row>
    <row r="164" spans="1:20" ht="25.5" customHeight="1" x14ac:dyDescent="0.25">
      <c r="A164" s="11"/>
      <c r="B164" s="39" t="s">
        <v>417</v>
      </c>
      <c r="C164" s="39"/>
      <c r="D164" s="39"/>
      <c r="E164" s="39"/>
      <c r="F164" s="39"/>
      <c r="G164" s="39"/>
      <c r="H164" s="39"/>
      <c r="I164" s="39"/>
      <c r="J164" s="39"/>
      <c r="K164" s="39"/>
      <c r="L164" s="39"/>
      <c r="M164" s="39"/>
      <c r="N164" s="39"/>
      <c r="O164" s="39"/>
      <c r="P164" s="39"/>
      <c r="Q164" s="39"/>
      <c r="R164" s="39"/>
      <c r="S164" s="39"/>
      <c r="T164" s="39"/>
    </row>
    <row r="165" spans="1:20" x14ac:dyDescent="0.25">
      <c r="A165" s="11"/>
      <c r="B165" s="10"/>
      <c r="C165" s="10"/>
      <c r="D165" s="10"/>
      <c r="E165" s="10"/>
      <c r="F165" s="10"/>
      <c r="G165" s="10"/>
      <c r="H165" s="10"/>
      <c r="I165" s="10"/>
      <c r="J165" s="10"/>
      <c r="K165" s="10"/>
      <c r="L165" s="10"/>
      <c r="M165" s="10"/>
      <c r="N165" s="10"/>
      <c r="O165" s="10"/>
      <c r="P165" s="10"/>
      <c r="Q165" s="10"/>
      <c r="R165" s="10"/>
      <c r="S165" s="10"/>
      <c r="T165" s="10"/>
    </row>
    <row r="166" spans="1:20" x14ac:dyDescent="0.25">
      <c r="A166" s="11"/>
      <c r="B166" s="39" t="s">
        <v>418</v>
      </c>
      <c r="C166" s="39"/>
      <c r="D166" s="39"/>
      <c r="E166" s="39"/>
      <c r="F166" s="39"/>
      <c r="G166" s="39"/>
      <c r="H166" s="39"/>
      <c r="I166" s="39"/>
      <c r="J166" s="39"/>
      <c r="K166" s="39"/>
      <c r="L166" s="39"/>
      <c r="M166" s="39"/>
      <c r="N166" s="39"/>
      <c r="O166" s="39"/>
      <c r="P166" s="39"/>
      <c r="Q166" s="39"/>
      <c r="R166" s="39"/>
      <c r="S166" s="39"/>
      <c r="T166" s="39"/>
    </row>
    <row r="167" spans="1:20" x14ac:dyDescent="0.25">
      <c r="A167" s="11"/>
      <c r="B167" s="10"/>
      <c r="C167" s="10"/>
      <c r="D167" s="10"/>
      <c r="E167" s="10"/>
      <c r="F167" s="10"/>
      <c r="G167" s="10"/>
      <c r="H167" s="10"/>
      <c r="I167" s="10"/>
      <c r="J167" s="10"/>
      <c r="K167" s="10"/>
      <c r="L167" s="10"/>
      <c r="M167" s="10"/>
      <c r="N167" s="10"/>
      <c r="O167" s="10"/>
      <c r="P167" s="10"/>
      <c r="Q167" s="10"/>
      <c r="R167" s="10"/>
      <c r="S167" s="10"/>
      <c r="T167" s="10"/>
    </row>
    <row r="168" spans="1:20" x14ac:dyDescent="0.25">
      <c r="A168" s="11"/>
      <c r="B168" s="39" t="s">
        <v>419</v>
      </c>
      <c r="C168" s="39"/>
      <c r="D168" s="39"/>
      <c r="E168" s="39"/>
      <c r="F168" s="39"/>
      <c r="G168" s="39"/>
      <c r="H168" s="39"/>
      <c r="I168" s="39"/>
      <c r="J168" s="39"/>
      <c r="K168" s="39"/>
      <c r="L168" s="39"/>
      <c r="M168" s="39"/>
      <c r="N168" s="39"/>
      <c r="O168" s="39"/>
      <c r="P168" s="39"/>
      <c r="Q168" s="39"/>
      <c r="R168" s="39"/>
      <c r="S168" s="39"/>
      <c r="T168" s="39"/>
    </row>
    <row r="169" spans="1:20" x14ac:dyDescent="0.25">
      <c r="A169" s="11"/>
      <c r="B169" s="10"/>
      <c r="C169" s="10"/>
      <c r="D169" s="10"/>
      <c r="E169" s="10"/>
      <c r="F169" s="10"/>
      <c r="G169" s="10"/>
      <c r="H169" s="10"/>
      <c r="I169" s="10"/>
      <c r="J169" s="10"/>
      <c r="K169" s="10"/>
      <c r="L169" s="10"/>
      <c r="M169" s="10"/>
      <c r="N169" s="10"/>
      <c r="O169" s="10"/>
      <c r="P169" s="10"/>
      <c r="Q169" s="10"/>
      <c r="R169" s="10"/>
      <c r="S169" s="10"/>
      <c r="T169" s="10"/>
    </row>
    <row r="170" spans="1:20" x14ac:dyDescent="0.25">
      <c r="A170" s="11"/>
      <c r="B170" s="39" t="s">
        <v>420</v>
      </c>
      <c r="C170" s="39"/>
      <c r="D170" s="39"/>
      <c r="E170" s="39"/>
      <c r="F170" s="39"/>
      <c r="G170" s="39"/>
      <c r="H170" s="39"/>
      <c r="I170" s="39"/>
      <c r="J170" s="39"/>
      <c r="K170" s="39"/>
      <c r="L170" s="39"/>
      <c r="M170" s="39"/>
      <c r="N170" s="39"/>
      <c r="O170" s="39"/>
      <c r="P170" s="39"/>
      <c r="Q170" s="39"/>
      <c r="R170" s="39"/>
      <c r="S170" s="39"/>
      <c r="T170" s="39"/>
    </row>
    <row r="171" spans="1:20" x14ac:dyDescent="0.25">
      <c r="A171" s="11"/>
      <c r="B171" s="10"/>
      <c r="C171" s="10"/>
      <c r="D171" s="10"/>
      <c r="E171" s="10"/>
      <c r="F171" s="10"/>
      <c r="G171" s="10"/>
      <c r="H171" s="10"/>
      <c r="I171" s="10"/>
      <c r="J171" s="10"/>
      <c r="K171" s="10"/>
      <c r="L171" s="10"/>
      <c r="M171" s="10"/>
      <c r="N171" s="10"/>
      <c r="O171" s="10"/>
      <c r="P171" s="10"/>
      <c r="Q171" s="10"/>
      <c r="R171" s="10"/>
      <c r="S171" s="10"/>
      <c r="T171" s="10"/>
    </row>
    <row r="172" spans="1:20" x14ac:dyDescent="0.25">
      <c r="A172" s="11"/>
      <c r="B172" s="39" t="s">
        <v>421</v>
      </c>
      <c r="C172" s="39"/>
      <c r="D172" s="39"/>
      <c r="E172" s="39"/>
      <c r="F172" s="39"/>
      <c r="G172" s="39"/>
      <c r="H172" s="39"/>
      <c r="I172" s="39"/>
      <c r="J172" s="39"/>
      <c r="K172" s="39"/>
      <c r="L172" s="39"/>
      <c r="M172" s="39"/>
      <c r="N172" s="39"/>
      <c r="O172" s="39"/>
      <c r="P172" s="39"/>
      <c r="Q172" s="39"/>
      <c r="R172" s="39"/>
      <c r="S172" s="39"/>
      <c r="T172" s="39"/>
    </row>
    <row r="173" spans="1:20" x14ac:dyDescent="0.25">
      <c r="A173" s="11"/>
      <c r="B173" s="10"/>
      <c r="C173" s="10"/>
      <c r="D173" s="10"/>
      <c r="E173" s="10"/>
      <c r="F173" s="10"/>
      <c r="G173" s="10"/>
      <c r="H173" s="10"/>
      <c r="I173" s="10"/>
      <c r="J173" s="10"/>
      <c r="K173" s="10"/>
      <c r="L173" s="10"/>
      <c r="M173" s="10"/>
      <c r="N173" s="10"/>
      <c r="O173" s="10"/>
      <c r="P173" s="10"/>
      <c r="Q173" s="10"/>
      <c r="R173" s="10"/>
      <c r="S173" s="10"/>
      <c r="T173" s="10"/>
    </row>
    <row r="174" spans="1:20" x14ac:dyDescent="0.25">
      <c r="A174" s="11"/>
      <c r="B174" s="40"/>
      <c r="C174" s="40"/>
      <c r="D174" s="40"/>
      <c r="E174" s="40"/>
      <c r="F174" s="40"/>
      <c r="G174" s="40"/>
      <c r="H174" s="40"/>
      <c r="I174" s="40"/>
      <c r="J174" s="40"/>
      <c r="K174" s="40"/>
      <c r="L174" s="40"/>
      <c r="M174" s="40"/>
      <c r="N174" s="40"/>
      <c r="O174" s="40"/>
      <c r="P174" s="40"/>
      <c r="Q174" s="40"/>
      <c r="R174" s="40"/>
      <c r="S174" s="40"/>
      <c r="T174" s="40"/>
    </row>
    <row r="175" spans="1:20" x14ac:dyDescent="0.25">
      <c r="A175" s="11"/>
      <c r="B175" s="10"/>
      <c r="C175" s="10"/>
      <c r="D175" s="10"/>
      <c r="E175" s="10"/>
      <c r="F175" s="10"/>
      <c r="G175" s="10"/>
      <c r="H175" s="10"/>
      <c r="I175" s="10"/>
      <c r="J175" s="10"/>
      <c r="K175" s="10"/>
      <c r="L175" s="10"/>
      <c r="M175" s="10"/>
      <c r="N175" s="10"/>
      <c r="O175" s="10"/>
      <c r="P175" s="10"/>
      <c r="Q175" s="10"/>
      <c r="R175" s="10"/>
      <c r="S175" s="10"/>
      <c r="T175" s="10"/>
    </row>
    <row r="176" spans="1:20" x14ac:dyDescent="0.25">
      <c r="A176" s="11"/>
      <c r="B176" s="39" t="s">
        <v>422</v>
      </c>
      <c r="C176" s="39"/>
      <c r="D176" s="39"/>
      <c r="E176" s="39"/>
      <c r="F176" s="39"/>
      <c r="G176" s="39"/>
      <c r="H176" s="39"/>
      <c r="I176" s="39"/>
      <c r="J176" s="39"/>
      <c r="K176" s="39"/>
      <c r="L176" s="39"/>
      <c r="M176" s="39"/>
      <c r="N176" s="39"/>
      <c r="O176" s="39"/>
      <c r="P176" s="39"/>
      <c r="Q176" s="39"/>
      <c r="R176" s="39"/>
      <c r="S176" s="39"/>
      <c r="T176" s="39"/>
    </row>
    <row r="177" spans="1:20" x14ac:dyDescent="0.25">
      <c r="A177" s="11"/>
      <c r="B177" s="10"/>
      <c r="C177" s="10"/>
      <c r="D177" s="10"/>
      <c r="E177" s="10"/>
      <c r="F177" s="10"/>
      <c r="G177" s="10"/>
      <c r="H177" s="10"/>
      <c r="I177" s="10"/>
      <c r="J177" s="10"/>
      <c r="K177" s="10"/>
      <c r="L177" s="10"/>
      <c r="M177" s="10"/>
      <c r="N177" s="10"/>
      <c r="O177" s="10"/>
      <c r="P177" s="10"/>
      <c r="Q177" s="10"/>
      <c r="R177" s="10"/>
      <c r="S177" s="10"/>
      <c r="T177" s="10"/>
    </row>
    <row r="178" spans="1:20" x14ac:dyDescent="0.25">
      <c r="A178" s="11"/>
      <c r="B178" s="91" t="s">
        <v>423</v>
      </c>
      <c r="C178" s="91"/>
      <c r="D178" s="91"/>
      <c r="E178" s="91"/>
      <c r="F178" s="91"/>
      <c r="G178" s="91"/>
      <c r="H178" s="91"/>
      <c r="I178" s="91"/>
      <c r="J178" s="91"/>
      <c r="K178" s="91"/>
      <c r="L178" s="91"/>
      <c r="M178" s="91"/>
      <c r="N178" s="91"/>
      <c r="O178" s="91"/>
      <c r="P178" s="91"/>
      <c r="Q178" s="91"/>
      <c r="R178" s="91"/>
      <c r="S178" s="91"/>
      <c r="T178" s="91"/>
    </row>
    <row r="179" spans="1:20" x14ac:dyDescent="0.25">
      <c r="A179" s="11"/>
      <c r="B179" s="10"/>
      <c r="C179" s="10"/>
      <c r="D179" s="10"/>
      <c r="E179" s="10"/>
      <c r="F179" s="10"/>
      <c r="G179" s="10"/>
      <c r="H179" s="10"/>
      <c r="I179" s="10"/>
      <c r="J179" s="10"/>
      <c r="K179" s="10"/>
      <c r="L179" s="10"/>
      <c r="M179" s="10"/>
      <c r="N179" s="10"/>
      <c r="O179" s="10"/>
      <c r="P179" s="10"/>
      <c r="Q179" s="10"/>
      <c r="R179" s="10"/>
      <c r="S179" s="10"/>
      <c r="T179" s="10"/>
    </row>
    <row r="180" spans="1:20" x14ac:dyDescent="0.25">
      <c r="A180" s="11"/>
      <c r="B180" s="39" t="s">
        <v>424</v>
      </c>
      <c r="C180" s="39"/>
      <c r="D180" s="39"/>
      <c r="E180" s="39"/>
      <c r="F180" s="39"/>
      <c r="G180" s="39"/>
      <c r="H180" s="39"/>
      <c r="I180" s="39"/>
      <c r="J180" s="39"/>
      <c r="K180" s="39"/>
      <c r="L180" s="39"/>
      <c r="M180" s="39"/>
      <c r="N180" s="39"/>
      <c r="O180" s="39"/>
      <c r="P180" s="39"/>
      <c r="Q180" s="39"/>
      <c r="R180" s="39"/>
      <c r="S180" s="39"/>
      <c r="T180" s="39"/>
    </row>
    <row r="181" spans="1:20" x14ac:dyDescent="0.25">
      <c r="A181" s="11"/>
      <c r="B181" s="10"/>
      <c r="C181" s="10"/>
      <c r="D181" s="10"/>
      <c r="E181" s="10"/>
      <c r="F181" s="10"/>
      <c r="G181" s="10"/>
      <c r="H181" s="10"/>
      <c r="I181" s="10"/>
      <c r="J181" s="10"/>
      <c r="K181" s="10"/>
      <c r="L181" s="10"/>
      <c r="M181" s="10"/>
      <c r="N181" s="10"/>
      <c r="O181" s="10"/>
      <c r="P181" s="10"/>
      <c r="Q181" s="10"/>
      <c r="R181" s="10"/>
      <c r="S181" s="10"/>
      <c r="T181" s="10"/>
    </row>
    <row r="182" spans="1:20" x14ac:dyDescent="0.25">
      <c r="A182" s="11"/>
      <c r="B182" s="39" t="s">
        <v>425</v>
      </c>
      <c r="C182" s="39"/>
      <c r="D182" s="39"/>
      <c r="E182" s="39"/>
      <c r="F182" s="39"/>
      <c r="G182" s="39"/>
      <c r="H182" s="39"/>
      <c r="I182" s="39"/>
      <c r="J182" s="39"/>
      <c r="K182" s="39"/>
      <c r="L182" s="39"/>
      <c r="M182" s="39"/>
      <c r="N182" s="39"/>
      <c r="O182" s="39"/>
      <c r="P182" s="39"/>
      <c r="Q182" s="39"/>
      <c r="R182" s="39"/>
      <c r="S182" s="39"/>
      <c r="T182" s="39"/>
    </row>
    <row r="183" spans="1:20" x14ac:dyDescent="0.25">
      <c r="A183" s="11"/>
      <c r="B183" s="10"/>
      <c r="C183" s="10"/>
      <c r="D183" s="10"/>
      <c r="E183" s="10"/>
      <c r="F183" s="10"/>
      <c r="G183" s="10"/>
      <c r="H183" s="10"/>
      <c r="I183" s="10"/>
      <c r="J183" s="10"/>
      <c r="K183" s="10"/>
      <c r="L183" s="10"/>
      <c r="M183" s="10"/>
      <c r="N183" s="10"/>
      <c r="O183" s="10"/>
      <c r="P183" s="10"/>
      <c r="Q183" s="10"/>
      <c r="R183" s="10"/>
      <c r="S183" s="10"/>
      <c r="T183" s="10"/>
    </row>
    <row r="184" spans="1:20" x14ac:dyDescent="0.25">
      <c r="A184" s="11"/>
      <c r="B184" s="41"/>
      <c r="C184" s="41"/>
      <c r="D184" s="41"/>
      <c r="E184" s="41"/>
      <c r="F184" s="41"/>
      <c r="G184" s="41"/>
      <c r="H184" s="41"/>
      <c r="I184" s="41"/>
      <c r="J184" s="41"/>
      <c r="K184" s="41"/>
      <c r="L184" s="41"/>
      <c r="M184" s="41"/>
      <c r="N184" s="41"/>
      <c r="O184" s="41"/>
      <c r="P184" s="41"/>
      <c r="Q184" s="41"/>
      <c r="R184" s="41"/>
      <c r="S184" s="41"/>
      <c r="T184" s="41"/>
    </row>
    <row r="185" spans="1:20" x14ac:dyDescent="0.25">
      <c r="A185" s="11"/>
      <c r="B185" s="4"/>
      <c r="C185" s="4"/>
      <c r="D185" s="4"/>
      <c r="E185" s="4"/>
      <c r="F185" s="4"/>
    </row>
    <row r="186" spans="1:20" ht="15.75" thickBot="1" x14ac:dyDescent="0.3">
      <c r="A186" s="11"/>
      <c r="B186" s="87" t="s">
        <v>426</v>
      </c>
      <c r="C186" s="19" t="s">
        <v>248</v>
      </c>
      <c r="D186" s="27"/>
      <c r="E186" s="27"/>
      <c r="F186" s="19"/>
    </row>
    <row r="187" spans="1:20" x14ac:dyDescent="0.25">
      <c r="A187" s="11"/>
      <c r="B187" s="30">
        <v>2014</v>
      </c>
      <c r="C187" s="32" t="s">
        <v>248</v>
      </c>
      <c r="D187" s="33" t="s">
        <v>250</v>
      </c>
      <c r="E187" s="51">
        <v>5086</v>
      </c>
      <c r="F187" s="35" t="s">
        <v>248</v>
      </c>
    </row>
    <row r="188" spans="1:20" x14ac:dyDescent="0.25">
      <c r="A188" s="11"/>
      <c r="B188" s="20">
        <v>2015</v>
      </c>
      <c r="C188" s="19" t="s">
        <v>248</v>
      </c>
      <c r="D188" s="21"/>
      <c r="E188" s="25">
        <v>4896</v>
      </c>
      <c r="F188" s="23" t="s">
        <v>248</v>
      </c>
    </row>
    <row r="189" spans="1:20" x14ac:dyDescent="0.25">
      <c r="A189" s="11"/>
      <c r="B189" s="30">
        <v>2016</v>
      </c>
      <c r="C189" s="32" t="s">
        <v>248</v>
      </c>
      <c r="D189" s="33"/>
      <c r="E189" s="51">
        <v>4855</v>
      </c>
      <c r="F189" s="35" t="s">
        <v>248</v>
      </c>
    </row>
    <row r="190" spans="1:20" x14ac:dyDescent="0.25">
      <c r="A190" s="11"/>
      <c r="B190" s="20">
        <v>2017</v>
      </c>
      <c r="C190" s="19" t="s">
        <v>248</v>
      </c>
      <c r="D190" s="21"/>
      <c r="E190" s="25">
        <v>4845</v>
      </c>
      <c r="F190" s="23" t="s">
        <v>248</v>
      </c>
    </row>
    <row r="191" spans="1:20" x14ac:dyDescent="0.25">
      <c r="A191" s="11"/>
      <c r="B191" s="30">
        <v>2018</v>
      </c>
      <c r="C191" s="32" t="s">
        <v>248</v>
      </c>
      <c r="D191" s="33"/>
      <c r="E191" s="51">
        <v>4784</v>
      </c>
      <c r="F191" s="35" t="s">
        <v>248</v>
      </c>
    </row>
    <row r="192" spans="1:20" x14ac:dyDescent="0.25">
      <c r="A192" s="11"/>
      <c r="B192" s="10"/>
      <c r="C192" s="10"/>
      <c r="D192" s="10"/>
      <c r="E192" s="10"/>
      <c r="F192" s="10"/>
      <c r="G192" s="10"/>
      <c r="H192" s="10"/>
      <c r="I192" s="10"/>
      <c r="J192" s="10"/>
      <c r="K192" s="10"/>
      <c r="L192" s="10"/>
      <c r="M192" s="10"/>
      <c r="N192" s="10"/>
      <c r="O192" s="10"/>
      <c r="P192" s="10"/>
      <c r="Q192" s="10"/>
      <c r="R192" s="10"/>
      <c r="S192" s="10"/>
      <c r="T192" s="10"/>
    </row>
    <row r="193" spans="1:20" x14ac:dyDescent="0.25">
      <c r="A193" s="11"/>
      <c r="B193" s="39" t="s">
        <v>427</v>
      </c>
      <c r="C193" s="39"/>
      <c r="D193" s="39"/>
      <c r="E193" s="39"/>
      <c r="F193" s="39"/>
      <c r="G193" s="39"/>
      <c r="H193" s="39"/>
      <c r="I193" s="39"/>
      <c r="J193" s="39"/>
      <c r="K193" s="39"/>
      <c r="L193" s="39"/>
      <c r="M193" s="39"/>
      <c r="N193" s="39"/>
      <c r="O193" s="39"/>
      <c r="P193" s="39"/>
      <c r="Q193" s="39"/>
      <c r="R193" s="39"/>
      <c r="S193" s="39"/>
      <c r="T193" s="39"/>
    </row>
    <row r="194" spans="1:20" x14ac:dyDescent="0.25">
      <c r="A194" s="11"/>
      <c r="B194" s="10"/>
      <c r="C194" s="10"/>
      <c r="D194" s="10"/>
      <c r="E194" s="10"/>
      <c r="F194" s="10"/>
      <c r="G194" s="10"/>
      <c r="H194" s="10"/>
      <c r="I194" s="10"/>
      <c r="J194" s="10"/>
      <c r="K194" s="10"/>
      <c r="L194" s="10"/>
      <c r="M194" s="10"/>
      <c r="N194" s="10"/>
      <c r="O194" s="10"/>
      <c r="P194" s="10"/>
      <c r="Q194" s="10"/>
      <c r="R194" s="10"/>
      <c r="S194" s="10"/>
      <c r="T194" s="10"/>
    </row>
    <row r="195" spans="1:20" x14ac:dyDescent="0.25">
      <c r="A195" s="11"/>
      <c r="B195" s="91" t="s">
        <v>428</v>
      </c>
      <c r="C195" s="91"/>
      <c r="D195" s="91"/>
      <c r="E195" s="91"/>
      <c r="F195" s="91"/>
      <c r="G195" s="91"/>
      <c r="H195" s="91"/>
      <c r="I195" s="91"/>
      <c r="J195" s="91"/>
      <c r="K195" s="91"/>
      <c r="L195" s="91"/>
      <c r="M195" s="91"/>
      <c r="N195" s="91"/>
      <c r="O195" s="91"/>
      <c r="P195" s="91"/>
      <c r="Q195" s="91"/>
      <c r="R195" s="91"/>
      <c r="S195" s="91"/>
      <c r="T195" s="91"/>
    </row>
    <row r="196" spans="1:20" x14ac:dyDescent="0.25">
      <c r="A196" s="11"/>
      <c r="B196" s="10"/>
      <c r="C196" s="10"/>
      <c r="D196" s="10"/>
      <c r="E196" s="10"/>
      <c r="F196" s="10"/>
      <c r="G196" s="10"/>
      <c r="H196" s="10"/>
      <c r="I196" s="10"/>
      <c r="J196" s="10"/>
      <c r="K196" s="10"/>
      <c r="L196" s="10"/>
      <c r="M196" s="10"/>
      <c r="N196" s="10"/>
      <c r="O196" s="10"/>
      <c r="P196" s="10"/>
      <c r="Q196" s="10"/>
      <c r="R196" s="10"/>
      <c r="S196" s="10"/>
      <c r="T196" s="10"/>
    </row>
    <row r="197" spans="1:20" x14ac:dyDescent="0.25">
      <c r="A197" s="11"/>
      <c r="B197" s="39" t="s">
        <v>429</v>
      </c>
      <c r="C197" s="39"/>
      <c r="D197" s="39"/>
      <c r="E197" s="39"/>
      <c r="F197" s="39"/>
      <c r="G197" s="39"/>
      <c r="H197" s="39"/>
      <c r="I197" s="39"/>
      <c r="J197" s="39"/>
      <c r="K197" s="39"/>
      <c r="L197" s="39"/>
      <c r="M197" s="39"/>
      <c r="N197" s="39"/>
      <c r="O197" s="39"/>
      <c r="P197" s="39"/>
      <c r="Q197" s="39"/>
      <c r="R197" s="39"/>
      <c r="S197" s="39"/>
      <c r="T197" s="39"/>
    </row>
    <row r="198" spans="1:20" x14ac:dyDescent="0.25">
      <c r="A198" s="11"/>
      <c r="B198" s="10"/>
      <c r="C198" s="10"/>
      <c r="D198" s="10"/>
      <c r="E198" s="10"/>
      <c r="F198" s="10"/>
      <c r="G198" s="10"/>
      <c r="H198" s="10"/>
      <c r="I198" s="10"/>
      <c r="J198" s="10"/>
      <c r="K198" s="10"/>
      <c r="L198" s="10"/>
      <c r="M198" s="10"/>
      <c r="N198" s="10"/>
      <c r="O198" s="10"/>
      <c r="P198" s="10"/>
      <c r="Q198" s="10"/>
      <c r="R198" s="10"/>
      <c r="S198" s="10"/>
      <c r="T198" s="10"/>
    </row>
    <row r="199" spans="1:20" x14ac:dyDescent="0.25">
      <c r="A199" s="11"/>
      <c r="B199" s="41"/>
      <c r="C199" s="41"/>
      <c r="D199" s="41"/>
      <c r="E199" s="41"/>
      <c r="F199" s="41"/>
      <c r="G199" s="41"/>
      <c r="H199" s="41"/>
      <c r="I199" s="41"/>
      <c r="J199" s="41"/>
      <c r="K199" s="41"/>
      <c r="L199" s="41"/>
      <c r="M199" s="41"/>
      <c r="N199" s="41"/>
      <c r="O199" s="41"/>
      <c r="P199" s="41"/>
      <c r="Q199" s="41"/>
      <c r="R199" s="41"/>
      <c r="S199" s="41"/>
      <c r="T199" s="41"/>
    </row>
    <row r="200" spans="1:20" x14ac:dyDescent="0.25">
      <c r="A200" s="11"/>
      <c r="B200" s="4"/>
      <c r="C200" s="4"/>
      <c r="D200" s="4"/>
      <c r="E200" s="4"/>
      <c r="F200" s="4"/>
    </row>
    <row r="201" spans="1:20" x14ac:dyDescent="0.25">
      <c r="A201" s="11"/>
      <c r="B201" s="27"/>
      <c r="C201" s="27" t="s">
        <v>248</v>
      </c>
      <c r="D201" s="64" t="s">
        <v>430</v>
      </c>
      <c r="E201" s="64"/>
      <c r="F201" s="27"/>
    </row>
    <row r="202" spans="1:20" ht="15.75" thickBot="1" x14ac:dyDescent="0.3">
      <c r="A202" s="11"/>
      <c r="B202" s="27"/>
      <c r="C202" s="27"/>
      <c r="D202" s="63">
        <v>2013</v>
      </c>
      <c r="E202" s="63"/>
      <c r="F202" s="27"/>
    </row>
    <row r="203" spans="1:20" x14ac:dyDescent="0.25">
      <c r="A203" s="11"/>
      <c r="B203" s="30" t="s">
        <v>431</v>
      </c>
      <c r="C203" s="32" t="s">
        <v>248</v>
      </c>
      <c r="D203" s="35" t="s">
        <v>250</v>
      </c>
      <c r="E203" s="88">
        <v>1647567</v>
      </c>
      <c r="F203" s="35" t="s">
        <v>248</v>
      </c>
    </row>
    <row r="204" spans="1:20" x14ac:dyDescent="0.25">
      <c r="A204" s="11"/>
      <c r="B204" s="20" t="s">
        <v>432</v>
      </c>
      <c r="C204" s="19" t="s">
        <v>248</v>
      </c>
      <c r="D204" s="21"/>
      <c r="E204" s="25">
        <v>211863</v>
      </c>
      <c r="F204" s="23" t="s">
        <v>248</v>
      </c>
    </row>
    <row r="205" spans="1:20" ht="15.75" thickBot="1" x14ac:dyDescent="0.3">
      <c r="A205" s="11"/>
      <c r="B205" s="30" t="s">
        <v>433</v>
      </c>
      <c r="C205" s="32" t="s">
        <v>248</v>
      </c>
      <c r="D205" s="33"/>
      <c r="E205" s="34" t="s">
        <v>434</v>
      </c>
      <c r="F205" s="35" t="s">
        <v>323</v>
      </c>
    </row>
    <row r="206" spans="1:20" x14ac:dyDescent="0.25">
      <c r="A206" s="11"/>
      <c r="B206" s="54"/>
      <c r="C206" s="54" t="s">
        <v>248</v>
      </c>
      <c r="D206" s="55"/>
      <c r="E206" s="55"/>
      <c r="F206" s="54"/>
    </row>
    <row r="207" spans="1:20" ht="26.25" thickBot="1" x14ac:dyDescent="0.3">
      <c r="A207" s="11"/>
      <c r="B207" s="57" t="s">
        <v>46</v>
      </c>
      <c r="C207" s="19" t="s">
        <v>248</v>
      </c>
      <c r="D207" s="21" t="s">
        <v>250</v>
      </c>
      <c r="E207" s="25">
        <v>431024</v>
      </c>
      <c r="F207" s="23" t="s">
        <v>248</v>
      </c>
    </row>
    <row r="208" spans="1:20" ht="15.75" thickTop="1" x14ac:dyDescent="0.25">
      <c r="A208" s="11"/>
      <c r="B208" s="54"/>
      <c r="C208" s="54" t="s">
        <v>248</v>
      </c>
      <c r="D208" s="58"/>
      <c r="E208" s="58"/>
      <c r="F208" s="54"/>
    </row>
    <row r="209" spans="1:20" x14ac:dyDescent="0.25">
      <c r="A209" s="11"/>
      <c r="B209" s="10"/>
      <c r="C209" s="10"/>
      <c r="D209" s="10"/>
      <c r="E209" s="10"/>
      <c r="F209" s="10"/>
      <c r="G209" s="10"/>
      <c r="H209" s="10"/>
      <c r="I209" s="10"/>
      <c r="J209" s="10"/>
      <c r="K209" s="10"/>
      <c r="L209" s="10"/>
      <c r="M209" s="10"/>
      <c r="N209" s="10"/>
      <c r="O209" s="10"/>
      <c r="P209" s="10"/>
      <c r="Q209" s="10"/>
      <c r="R209" s="10"/>
      <c r="S209" s="10"/>
      <c r="T209" s="10"/>
    </row>
    <row r="210" spans="1:20" x14ac:dyDescent="0.25">
      <c r="A210" s="11"/>
      <c r="B210" s="39" t="s">
        <v>435</v>
      </c>
      <c r="C210" s="39"/>
      <c r="D210" s="39"/>
      <c r="E210" s="39"/>
      <c r="F210" s="39"/>
      <c r="G210" s="39"/>
      <c r="H210" s="39"/>
      <c r="I210" s="39"/>
      <c r="J210" s="39"/>
      <c r="K210" s="39"/>
      <c r="L210" s="39"/>
      <c r="M210" s="39"/>
      <c r="N210" s="39"/>
      <c r="O210" s="39"/>
      <c r="P210" s="39"/>
      <c r="Q210" s="39"/>
      <c r="R210" s="39"/>
      <c r="S210" s="39"/>
      <c r="T210" s="39"/>
    </row>
    <row r="211" spans="1:20" x14ac:dyDescent="0.25">
      <c r="A211" s="11"/>
      <c r="B211" s="10"/>
      <c r="C211" s="10"/>
      <c r="D211" s="10"/>
      <c r="E211" s="10"/>
      <c r="F211" s="10"/>
      <c r="G211" s="10"/>
      <c r="H211" s="10"/>
      <c r="I211" s="10"/>
      <c r="J211" s="10"/>
      <c r="K211" s="10"/>
      <c r="L211" s="10"/>
      <c r="M211" s="10"/>
      <c r="N211" s="10"/>
      <c r="O211" s="10"/>
      <c r="P211" s="10"/>
      <c r="Q211" s="10"/>
      <c r="R211" s="10"/>
      <c r="S211" s="10"/>
      <c r="T211" s="10"/>
    </row>
    <row r="212" spans="1:20" x14ac:dyDescent="0.25">
      <c r="A212" s="11"/>
      <c r="B212" s="41"/>
      <c r="C212" s="41"/>
      <c r="D212" s="41"/>
      <c r="E212" s="41"/>
      <c r="F212" s="41"/>
      <c r="G212" s="41"/>
      <c r="H212" s="41"/>
      <c r="I212" s="41"/>
      <c r="J212" s="41"/>
      <c r="K212" s="41"/>
      <c r="L212" s="41"/>
      <c r="M212" s="41"/>
      <c r="N212" s="41"/>
      <c r="O212" s="41"/>
      <c r="P212" s="41"/>
      <c r="Q212" s="41"/>
      <c r="R212" s="41"/>
      <c r="S212" s="41"/>
      <c r="T212" s="41"/>
    </row>
    <row r="213" spans="1:20" x14ac:dyDescent="0.25">
      <c r="A213" s="11"/>
      <c r="B213" s="4"/>
      <c r="C213" s="4"/>
      <c r="D213" s="4"/>
      <c r="E213" s="4"/>
      <c r="F213" s="4"/>
      <c r="G213" s="4"/>
      <c r="H213" s="4"/>
      <c r="I213" s="4"/>
      <c r="J213" s="4"/>
      <c r="K213" s="4"/>
      <c r="L213" s="4"/>
      <c r="M213" s="4"/>
      <c r="N213" s="4"/>
    </row>
    <row r="214" spans="1:20" x14ac:dyDescent="0.25">
      <c r="A214" s="11"/>
      <c r="B214" s="27"/>
      <c r="C214" s="27" t="s">
        <v>248</v>
      </c>
      <c r="D214" s="64" t="s">
        <v>436</v>
      </c>
      <c r="E214" s="64"/>
      <c r="F214" s="27"/>
      <c r="G214" s="27" t="s">
        <v>248</v>
      </c>
      <c r="H214" s="64" t="s">
        <v>438</v>
      </c>
      <c r="I214" s="64"/>
      <c r="J214" s="27"/>
      <c r="K214" s="27" t="s">
        <v>248</v>
      </c>
      <c r="L214" s="64" t="s">
        <v>143</v>
      </c>
      <c r="M214" s="64"/>
      <c r="N214" s="27"/>
    </row>
    <row r="215" spans="1:20" ht="15.75" thickBot="1" x14ac:dyDescent="0.3">
      <c r="A215" s="11"/>
      <c r="B215" s="27"/>
      <c r="C215" s="27"/>
      <c r="D215" s="63" t="s">
        <v>437</v>
      </c>
      <c r="E215" s="63"/>
      <c r="F215" s="27"/>
      <c r="G215" s="27"/>
      <c r="H215" s="63" t="s">
        <v>439</v>
      </c>
      <c r="I215" s="63"/>
      <c r="J215" s="27"/>
      <c r="K215" s="27"/>
      <c r="L215" s="63"/>
      <c r="M215" s="63"/>
      <c r="N215" s="27"/>
    </row>
    <row r="216" spans="1:20" x14ac:dyDescent="0.25">
      <c r="A216" s="11"/>
      <c r="B216" s="30">
        <v>2014</v>
      </c>
      <c r="C216" s="32" t="s">
        <v>248</v>
      </c>
      <c r="D216" s="33" t="s">
        <v>250</v>
      </c>
      <c r="E216" s="51">
        <v>166602</v>
      </c>
      <c r="F216" s="35" t="s">
        <v>248</v>
      </c>
      <c r="G216" s="32" t="s">
        <v>248</v>
      </c>
      <c r="H216" s="33" t="s">
        <v>250</v>
      </c>
      <c r="I216" s="51">
        <v>42535</v>
      </c>
      <c r="J216" s="35" t="s">
        <v>248</v>
      </c>
      <c r="K216" s="32" t="s">
        <v>248</v>
      </c>
      <c r="L216" s="33" t="s">
        <v>250</v>
      </c>
      <c r="M216" s="51">
        <v>209137</v>
      </c>
      <c r="N216" s="35" t="s">
        <v>248</v>
      </c>
    </row>
    <row r="217" spans="1:20" x14ac:dyDescent="0.25">
      <c r="A217" s="11"/>
      <c r="B217" s="20">
        <v>2015</v>
      </c>
      <c r="C217" s="19" t="s">
        <v>248</v>
      </c>
      <c r="D217" s="21"/>
      <c r="E217" s="25">
        <v>164754</v>
      </c>
      <c r="F217" s="23" t="s">
        <v>248</v>
      </c>
      <c r="G217" s="19" t="s">
        <v>248</v>
      </c>
      <c r="H217" s="21"/>
      <c r="I217" s="25">
        <v>43386</v>
      </c>
      <c r="J217" s="23" t="s">
        <v>248</v>
      </c>
      <c r="K217" s="19" t="s">
        <v>248</v>
      </c>
      <c r="L217" s="21"/>
      <c r="M217" s="25">
        <v>208140</v>
      </c>
      <c r="N217" s="23" t="s">
        <v>248</v>
      </c>
    </row>
    <row r="218" spans="1:20" x14ac:dyDescent="0.25">
      <c r="A218" s="11"/>
      <c r="B218" s="30">
        <v>2016</v>
      </c>
      <c r="C218" s="32" t="s">
        <v>248</v>
      </c>
      <c r="D218" s="33"/>
      <c r="E218" s="51">
        <v>165517</v>
      </c>
      <c r="F218" s="35" t="s">
        <v>248</v>
      </c>
      <c r="G218" s="32" t="s">
        <v>248</v>
      </c>
      <c r="H218" s="33"/>
      <c r="I218" s="51">
        <v>44254</v>
      </c>
      <c r="J218" s="35" t="s">
        <v>248</v>
      </c>
      <c r="K218" s="32" t="s">
        <v>248</v>
      </c>
      <c r="L218" s="33"/>
      <c r="M218" s="51">
        <v>209771</v>
      </c>
      <c r="N218" s="35" t="s">
        <v>248</v>
      </c>
    </row>
    <row r="219" spans="1:20" x14ac:dyDescent="0.25">
      <c r="A219" s="11"/>
      <c r="B219" s="20">
        <v>2017</v>
      </c>
      <c r="C219" s="19" t="s">
        <v>248</v>
      </c>
      <c r="D219" s="21"/>
      <c r="E219" s="25">
        <v>165418</v>
      </c>
      <c r="F219" s="23" t="s">
        <v>248</v>
      </c>
      <c r="G219" s="19" t="s">
        <v>248</v>
      </c>
      <c r="H219" s="21"/>
      <c r="I219" s="25">
        <v>45139</v>
      </c>
      <c r="J219" s="23" t="s">
        <v>248</v>
      </c>
      <c r="K219" s="19" t="s">
        <v>248</v>
      </c>
      <c r="L219" s="21"/>
      <c r="M219" s="25">
        <v>210557</v>
      </c>
      <c r="N219" s="23" t="s">
        <v>248</v>
      </c>
    </row>
    <row r="220" spans="1:20" x14ac:dyDescent="0.25">
      <c r="A220" s="11"/>
      <c r="B220" s="30">
        <v>2018</v>
      </c>
      <c r="C220" s="32" t="s">
        <v>248</v>
      </c>
      <c r="D220" s="33"/>
      <c r="E220" s="51">
        <v>165679</v>
      </c>
      <c r="F220" s="35" t="s">
        <v>248</v>
      </c>
      <c r="G220" s="32" t="s">
        <v>248</v>
      </c>
      <c r="H220" s="33"/>
      <c r="I220" s="51">
        <v>46041</v>
      </c>
      <c r="J220" s="35" t="s">
        <v>248</v>
      </c>
      <c r="K220" s="32" t="s">
        <v>248</v>
      </c>
      <c r="L220" s="33"/>
      <c r="M220" s="51">
        <v>211720</v>
      </c>
      <c r="N220" s="35" t="s">
        <v>248</v>
      </c>
    </row>
    <row r="221" spans="1:20" ht="15.75" thickBot="1" x14ac:dyDescent="0.3">
      <c r="A221" s="11"/>
      <c r="B221" s="20" t="s">
        <v>440</v>
      </c>
      <c r="C221" s="19" t="s">
        <v>248</v>
      </c>
      <c r="D221" s="21"/>
      <c r="E221" s="25">
        <v>1536759</v>
      </c>
      <c r="F221" s="23" t="s">
        <v>248</v>
      </c>
      <c r="G221" s="19" t="s">
        <v>248</v>
      </c>
      <c r="H221" s="21"/>
      <c r="I221" s="25">
        <v>601981</v>
      </c>
      <c r="J221" s="23" t="s">
        <v>248</v>
      </c>
      <c r="K221" s="19" t="s">
        <v>248</v>
      </c>
      <c r="L221" s="21"/>
      <c r="M221" s="25">
        <v>2138740</v>
      </c>
      <c r="N221" s="23" t="s">
        <v>248</v>
      </c>
    </row>
    <row r="222" spans="1:20" x14ac:dyDescent="0.25">
      <c r="A222" s="11"/>
      <c r="B222" s="54"/>
      <c r="C222" s="54" t="s">
        <v>248</v>
      </c>
      <c r="D222" s="55"/>
      <c r="E222" s="55"/>
      <c r="F222" s="54"/>
      <c r="G222" s="54" t="s">
        <v>248</v>
      </c>
      <c r="H222" s="55"/>
      <c r="I222" s="55"/>
      <c r="J222" s="54"/>
      <c r="K222" s="54" t="s">
        <v>248</v>
      </c>
      <c r="L222" s="55"/>
      <c r="M222" s="55"/>
      <c r="N222" s="54"/>
    </row>
    <row r="223" spans="1:20" ht="15.75" thickBot="1" x14ac:dyDescent="0.3">
      <c r="A223" s="11"/>
      <c r="B223" s="74"/>
      <c r="C223" s="32" t="s">
        <v>248</v>
      </c>
      <c r="D223" s="33" t="s">
        <v>250</v>
      </c>
      <c r="E223" s="51">
        <v>2364729</v>
      </c>
      <c r="F223" s="35" t="s">
        <v>248</v>
      </c>
      <c r="G223" s="32" t="s">
        <v>248</v>
      </c>
      <c r="H223" s="33" t="s">
        <v>250</v>
      </c>
      <c r="I223" s="51">
        <v>823336</v>
      </c>
      <c r="J223" s="35" t="s">
        <v>248</v>
      </c>
      <c r="K223" s="32" t="s">
        <v>248</v>
      </c>
      <c r="L223" s="33" t="s">
        <v>250</v>
      </c>
      <c r="M223" s="51">
        <v>3188065</v>
      </c>
      <c r="N223" s="35" t="s">
        <v>248</v>
      </c>
    </row>
    <row r="224" spans="1:20" ht="15.75" thickTop="1" x14ac:dyDescent="0.25">
      <c r="A224" s="11"/>
      <c r="B224" s="54"/>
      <c r="C224" s="54" t="s">
        <v>248</v>
      </c>
      <c r="D224" s="58"/>
      <c r="E224" s="58"/>
      <c r="F224" s="54"/>
      <c r="G224" s="54" t="s">
        <v>248</v>
      </c>
      <c r="H224" s="58"/>
      <c r="I224" s="58"/>
      <c r="J224" s="54"/>
      <c r="K224" s="54" t="s">
        <v>248</v>
      </c>
      <c r="L224" s="58"/>
      <c r="M224" s="58"/>
      <c r="N224" s="54"/>
    </row>
    <row r="225" spans="1:20" x14ac:dyDescent="0.25">
      <c r="A225" s="11"/>
      <c r="B225" s="10"/>
      <c r="C225" s="10"/>
      <c r="D225" s="10"/>
      <c r="E225" s="10"/>
      <c r="F225" s="10"/>
      <c r="G225" s="10"/>
      <c r="H225" s="10"/>
      <c r="I225" s="10"/>
      <c r="J225" s="10"/>
      <c r="K225" s="10"/>
      <c r="L225" s="10"/>
      <c r="M225" s="10"/>
      <c r="N225" s="10"/>
      <c r="O225" s="10"/>
      <c r="P225" s="10"/>
      <c r="Q225" s="10"/>
      <c r="R225" s="10"/>
      <c r="S225" s="10"/>
      <c r="T225" s="10"/>
    </row>
    <row r="226" spans="1:20" ht="25.5" customHeight="1" x14ac:dyDescent="0.25">
      <c r="A226" s="11"/>
      <c r="B226" s="39" t="s">
        <v>441</v>
      </c>
      <c r="C226" s="39"/>
      <c r="D226" s="39"/>
      <c r="E226" s="39"/>
      <c r="F226" s="39"/>
      <c r="G226" s="39"/>
      <c r="H226" s="39"/>
      <c r="I226" s="39"/>
      <c r="J226" s="39"/>
      <c r="K226" s="39"/>
      <c r="L226" s="39"/>
      <c r="M226" s="39"/>
      <c r="N226" s="39"/>
      <c r="O226" s="39"/>
      <c r="P226" s="39"/>
      <c r="Q226" s="39"/>
      <c r="R226" s="39"/>
      <c r="S226" s="39"/>
      <c r="T226" s="39"/>
    </row>
    <row r="227" spans="1:20" x14ac:dyDescent="0.25">
      <c r="A227" s="11"/>
      <c r="B227" s="10"/>
      <c r="C227" s="10"/>
      <c r="D227" s="10"/>
      <c r="E227" s="10"/>
      <c r="F227" s="10"/>
      <c r="G227" s="10"/>
      <c r="H227" s="10"/>
      <c r="I227" s="10"/>
      <c r="J227" s="10"/>
      <c r="K227" s="10"/>
      <c r="L227" s="10"/>
      <c r="M227" s="10"/>
      <c r="N227" s="10"/>
      <c r="O227" s="10"/>
      <c r="P227" s="10"/>
      <c r="Q227" s="10"/>
      <c r="R227" s="10"/>
      <c r="S227" s="10"/>
      <c r="T227" s="10"/>
    </row>
    <row r="228" spans="1:20" x14ac:dyDescent="0.25">
      <c r="A228" s="11"/>
      <c r="B228" s="39" t="s">
        <v>442</v>
      </c>
      <c r="C228" s="39"/>
      <c r="D228" s="39"/>
      <c r="E228" s="39"/>
      <c r="F228" s="39"/>
      <c r="G228" s="39"/>
      <c r="H228" s="39"/>
      <c r="I228" s="39"/>
      <c r="J228" s="39"/>
      <c r="K228" s="39"/>
      <c r="L228" s="39"/>
      <c r="M228" s="39"/>
      <c r="N228" s="39"/>
      <c r="O228" s="39"/>
      <c r="P228" s="39"/>
      <c r="Q228" s="39"/>
      <c r="R228" s="39"/>
      <c r="S228" s="39"/>
      <c r="T228" s="39"/>
    </row>
    <row r="229" spans="1:20" x14ac:dyDescent="0.25">
      <c r="A229" s="11"/>
      <c r="B229" s="10"/>
      <c r="C229" s="10"/>
      <c r="D229" s="10"/>
      <c r="E229" s="10"/>
      <c r="F229" s="10"/>
      <c r="G229" s="10"/>
      <c r="H229" s="10"/>
      <c r="I229" s="10"/>
      <c r="J229" s="10"/>
      <c r="K229" s="10"/>
      <c r="L229" s="10"/>
      <c r="M229" s="10"/>
      <c r="N229" s="10"/>
      <c r="O229" s="10"/>
      <c r="P229" s="10"/>
      <c r="Q229" s="10"/>
      <c r="R229" s="10"/>
      <c r="S229" s="10"/>
      <c r="T229" s="10"/>
    </row>
    <row r="230" spans="1:20" x14ac:dyDescent="0.25">
      <c r="A230" s="11"/>
      <c r="B230" s="43" t="s">
        <v>443</v>
      </c>
      <c r="C230" s="43"/>
      <c r="D230" s="43"/>
      <c r="E230" s="43"/>
      <c r="F230" s="43"/>
      <c r="G230" s="43"/>
      <c r="H230" s="43"/>
      <c r="I230" s="43"/>
      <c r="J230" s="43"/>
      <c r="K230" s="43"/>
      <c r="L230" s="43"/>
      <c r="M230" s="43"/>
      <c r="N230" s="43"/>
      <c r="O230" s="43"/>
      <c r="P230" s="43"/>
      <c r="Q230" s="43"/>
      <c r="R230" s="43"/>
      <c r="S230" s="43"/>
      <c r="T230" s="43"/>
    </row>
    <row r="231" spans="1:20" x14ac:dyDescent="0.25">
      <c r="A231" s="11"/>
      <c r="B231" s="10"/>
      <c r="C231" s="10"/>
      <c r="D231" s="10"/>
      <c r="E231" s="10"/>
      <c r="F231" s="10"/>
      <c r="G231" s="10"/>
      <c r="H231" s="10"/>
      <c r="I231" s="10"/>
      <c r="J231" s="10"/>
      <c r="K231" s="10"/>
      <c r="L231" s="10"/>
      <c r="M231" s="10"/>
      <c r="N231" s="10"/>
      <c r="O231" s="10"/>
      <c r="P231" s="10"/>
      <c r="Q231" s="10"/>
      <c r="R231" s="10"/>
      <c r="S231" s="10"/>
      <c r="T231" s="10"/>
    </row>
    <row r="232" spans="1:20" ht="38.25" customHeight="1" x14ac:dyDescent="0.25">
      <c r="A232" s="11"/>
      <c r="B232" s="39" t="s">
        <v>444</v>
      </c>
      <c r="C232" s="39"/>
      <c r="D232" s="39"/>
      <c r="E232" s="39"/>
      <c r="F232" s="39"/>
      <c r="G232" s="39"/>
      <c r="H232" s="39"/>
      <c r="I232" s="39"/>
      <c r="J232" s="39"/>
      <c r="K232" s="39"/>
      <c r="L232" s="39"/>
      <c r="M232" s="39"/>
      <c r="N232" s="39"/>
      <c r="O232" s="39"/>
      <c r="P232" s="39"/>
      <c r="Q232" s="39"/>
      <c r="R232" s="39"/>
      <c r="S232" s="39"/>
      <c r="T232" s="39"/>
    </row>
    <row r="233" spans="1:20" x14ac:dyDescent="0.25">
      <c r="A233" s="11"/>
      <c r="B233" s="10"/>
      <c r="C233" s="10"/>
      <c r="D233" s="10"/>
      <c r="E233" s="10"/>
      <c r="F233" s="10"/>
      <c r="G233" s="10"/>
      <c r="H233" s="10"/>
      <c r="I233" s="10"/>
      <c r="J233" s="10"/>
      <c r="K233" s="10"/>
      <c r="L233" s="10"/>
      <c r="M233" s="10"/>
      <c r="N233" s="10"/>
      <c r="O233" s="10"/>
      <c r="P233" s="10"/>
      <c r="Q233" s="10"/>
      <c r="R233" s="10"/>
      <c r="S233" s="10"/>
      <c r="T233" s="10"/>
    </row>
    <row r="234" spans="1:20" ht="51" customHeight="1" x14ac:dyDescent="0.25">
      <c r="A234" s="11"/>
      <c r="B234" s="39" t="s">
        <v>445</v>
      </c>
      <c r="C234" s="39"/>
      <c r="D234" s="39"/>
      <c r="E234" s="39"/>
      <c r="F234" s="39"/>
      <c r="G234" s="39"/>
      <c r="H234" s="39"/>
      <c r="I234" s="39"/>
      <c r="J234" s="39"/>
      <c r="K234" s="39"/>
      <c r="L234" s="39"/>
      <c r="M234" s="39"/>
      <c r="N234" s="39"/>
      <c r="O234" s="39"/>
      <c r="P234" s="39"/>
      <c r="Q234" s="39"/>
      <c r="R234" s="39"/>
      <c r="S234" s="39"/>
      <c r="T234" s="39"/>
    </row>
    <row r="235" spans="1:20" x14ac:dyDescent="0.25">
      <c r="A235" s="11"/>
      <c r="B235" s="10"/>
      <c r="C235" s="10"/>
      <c r="D235" s="10"/>
      <c r="E235" s="10"/>
      <c r="F235" s="10"/>
      <c r="G235" s="10"/>
      <c r="H235" s="10"/>
      <c r="I235" s="10"/>
      <c r="J235" s="10"/>
      <c r="K235" s="10"/>
      <c r="L235" s="10"/>
      <c r="M235" s="10"/>
      <c r="N235" s="10"/>
      <c r="O235" s="10"/>
      <c r="P235" s="10"/>
      <c r="Q235" s="10"/>
      <c r="R235" s="10"/>
      <c r="S235" s="10"/>
      <c r="T235" s="10"/>
    </row>
    <row r="236" spans="1:20" x14ac:dyDescent="0.25">
      <c r="A236" s="11"/>
      <c r="B236" s="43" t="s">
        <v>446</v>
      </c>
      <c r="C236" s="43"/>
      <c r="D236" s="43"/>
      <c r="E236" s="43"/>
      <c r="F236" s="43"/>
      <c r="G236" s="43"/>
      <c r="H236" s="43"/>
      <c r="I236" s="43"/>
      <c r="J236" s="43"/>
      <c r="K236" s="43"/>
      <c r="L236" s="43"/>
      <c r="M236" s="43"/>
      <c r="N236" s="43"/>
      <c r="O236" s="43"/>
      <c r="P236" s="43"/>
      <c r="Q236" s="43"/>
      <c r="R236" s="43"/>
      <c r="S236" s="43"/>
      <c r="T236" s="43"/>
    </row>
    <row r="237" spans="1:20" x14ac:dyDescent="0.25">
      <c r="A237" s="11"/>
      <c r="B237" s="10"/>
      <c r="C237" s="10"/>
      <c r="D237" s="10"/>
      <c r="E237" s="10"/>
      <c r="F237" s="10"/>
      <c r="G237" s="10"/>
      <c r="H237" s="10"/>
      <c r="I237" s="10"/>
      <c r="J237" s="10"/>
      <c r="K237" s="10"/>
      <c r="L237" s="10"/>
      <c r="M237" s="10"/>
      <c r="N237" s="10"/>
      <c r="O237" s="10"/>
      <c r="P237" s="10"/>
      <c r="Q237" s="10"/>
      <c r="R237" s="10"/>
      <c r="S237" s="10"/>
      <c r="T237" s="10"/>
    </row>
    <row r="238" spans="1:20" ht="25.5" customHeight="1" x14ac:dyDescent="0.25">
      <c r="A238" s="11"/>
      <c r="B238" s="39" t="s">
        <v>447</v>
      </c>
      <c r="C238" s="39"/>
      <c r="D238" s="39"/>
      <c r="E238" s="39"/>
      <c r="F238" s="39"/>
      <c r="G238" s="39"/>
      <c r="H238" s="39"/>
      <c r="I238" s="39"/>
      <c r="J238" s="39"/>
      <c r="K238" s="39"/>
      <c r="L238" s="39"/>
      <c r="M238" s="39"/>
      <c r="N238" s="39"/>
      <c r="O238" s="39"/>
      <c r="P238" s="39"/>
      <c r="Q238" s="39"/>
      <c r="R238" s="39"/>
      <c r="S238" s="39"/>
      <c r="T238" s="39"/>
    </row>
    <row r="239" spans="1:20" x14ac:dyDescent="0.25">
      <c r="A239" s="11"/>
      <c r="B239" s="10"/>
      <c r="C239" s="10"/>
      <c r="D239" s="10"/>
      <c r="E239" s="10"/>
      <c r="F239" s="10"/>
      <c r="G239" s="10"/>
      <c r="H239" s="10"/>
      <c r="I239" s="10"/>
      <c r="J239" s="10"/>
      <c r="K239" s="10"/>
      <c r="L239" s="10"/>
      <c r="M239" s="10"/>
      <c r="N239" s="10"/>
      <c r="O239" s="10"/>
      <c r="P239" s="10"/>
      <c r="Q239" s="10"/>
      <c r="R239" s="10"/>
      <c r="S239" s="10"/>
      <c r="T239" s="10"/>
    </row>
    <row r="240" spans="1:20" x14ac:dyDescent="0.25">
      <c r="A240" s="11"/>
      <c r="B240" s="40"/>
      <c r="C240" s="40"/>
      <c r="D240" s="40"/>
      <c r="E240" s="40"/>
      <c r="F240" s="40"/>
      <c r="G240" s="40"/>
      <c r="H240" s="40"/>
      <c r="I240" s="40"/>
      <c r="J240" s="40"/>
      <c r="K240" s="40"/>
      <c r="L240" s="40"/>
      <c r="M240" s="40"/>
      <c r="N240" s="40"/>
      <c r="O240" s="40"/>
      <c r="P240" s="40"/>
      <c r="Q240" s="40"/>
      <c r="R240" s="40"/>
      <c r="S240" s="40"/>
      <c r="T240" s="40"/>
    </row>
    <row r="241" spans="1:20" x14ac:dyDescent="0.25">
      <c r="A241" s="11"/>
      <c r="B241" s="10"/>
      <c r="C241" s="10"/>
      <c r="D241" s="10"/>
      <c r="E241" s="10"/>
      <c r="F241" s="10"/>
      <c r="G241" s="10"/>
      <c r="H241" s="10"/>
      <c r="I241" s="10"/>
      <c r="J241" s="10"/>
      <c r="K241" s="10"/>
      <c r="L241" s="10"/>
      <c r="M241" s="10"/>
      <c r="N241" s="10"/>
      <c r="O241" s="10"/>
      <c r="P241" s="10"/>
      <c r="Q241" s="10"/>
      <c r="R241" s="10"/>
      <c r="S241" s="10"/>
      <c r="T241" s="10"/>
    </row>
    <row r="242" spans="1:20" x14ac:dyDescent="0.25">
      <c r="A242" s="11"/>
      <c r="B242" s="43" t="s">
        <v>448</v>
      </c>
      <c r="C242" s="43"/>
      <c r="D242" s="43"/>
      <c r="E242" s="43"/>
      <c r="F242" s="43"/>
      <c r="G242" s="43"/>
      <c r="H242" s="43"/>
      <c r="I242" s="43"/>
      <c r="J242" s="43"/>
      <c r="K242" s="43"/>
      <c r="L242" s="43"/>
      <c r="M242" s="43"/>
      <c r="N242" s="43"/>
      <c r="O242" s="43"/>
      <c r="P242" s="43"/>
      <c r="Q242" s="43"/>
      <c r="R242" s="43"/>
      <c r="S242" s="43"/>
      <c r="T242" s="43"/>
    </row>
    <row r="243" spans="1:20" x14ac:dyDescent="0.25">
      <c r="A243" s="11"/>
      <c r="B243" s="10"/>
      <c r="C243" s="10"/>
      <c r="D243" s="10"/>
      <c r="E243" s="10"/>
      <c r="F243" s="10"/>
      <c r="G243" s="10"/>
      <c r="H243" s="10"/>
      <c r="I243" s="10"/>
      <c r="J243" s="10"/>
      <c r="K243" s="10"/>
      <c r="L243" s="10"/>
      <c r="M243" s="10"/>
      <c r="N243" s="10"/>
      <c r="O243" s="10"/>
      <c r="P243" s="10"/>
      <c r="Q243" s="10"/>
      <c r="R243" s="10"/>
      <c r="S243" s="10"/>
      <c r="T243" s="10"/>
    </row>
    <row r="244" spans="1:20" ht="25.5" customHeight="1" x14ac:dyDescent="0.25">
      <c r="A244" s="11"/>
      <c r="B244" s="39" t="s">
        <v>449</v>
      </c>
      <c r="C244" s="39"/>
      <c r="D244" s="39"/>
      <c r="E244" s="39"/>
      <c r="F244" s="39"/>
      <c r="G244" s="39"/>
      <c r="H244" s="39"/>
      <c r="I244" s="39"/>
      <c r="J244" s="39"/>
      <c r="K244" s="39"/>
      <c r="L244" s="39"/>
      <c r="M244" s="39"/>
      <c r="N244" s="39"/>
      <c r="O244" s="39"/>
      <c r="P244" s="39"/>
      <c r="Q244" s="39"/>
      <c r="R244" s="39"/>
      <c r="S244" s="39"/>
      <c r="T244" s="39"/>
    </row>
    <row r="245" spans="1:20" x14ac:dyDescent="0.25">
      <c r="A245" s="11"/>
      <c r="B245" s="10"/>
      <c r="C245" s="10"/>
      <c r="D245" s="10"/>
      <c r="E245" s="10"/>
      <c r="F245" s="10"/>
      <c r="G245" s="10"/>
      <c r="H245" s="10"/>
      <c r="I245" s="10"/>
      <c r="J245" s="10"/>
      <c r="K245" s="10"/>
      <c r="L245" s="10"/>
      <c r="M245" s="10"/>
      <c r="N245" s="10"/>
      <c r="O245" s="10"/>
      <c r="P245" s="10"/>
      <c r="Q245" s="10"/>
      <c r="R245" s="10"/>
      <c r="S245" s="10"/>
      <c r="T245" s="10"/>
    </row>
    <row r="246" spans="1:20" x14ac:dyDescent="0.25">
      <c r="A246" s="11"/>
      <c r="B246" s="91" t="s">
        <v>450</v>
      </c>
      <c r="C246" s="91"/>
      <c r="D246" s="91"/>
      <c r="E246" s="91"/>
      <c r="F246" s="91"/>
      <c r="G246" s="91"/>
      <c r="H246" s="91"/>
      <c r="I246" s="91"/>
      <c r="J246" s="91"/>
      <c r="K246" s="91"/>
      <c r="L246" s="91"/>
      <c r="M246" s="91"/>
      <c r="N246" s="91"/>
      <c r="O246" s="91"/>
      <c r="P246" s="91"/>
      <c r="Q246" s="91"/>
      <c r="R246" s="91"/>
      <c r="S246" s="91"/>
      <c r="T246" s="91"/>
    </row>
    <row r="247" spans="1:20" x14ac:dyDescent="0.25">
      <c r="A247" s="11"/>
      <c r="B247" s="10"/>
      <c r="C247" s="10"/>
      <c r="D247" s="10"/>
      <c r="E247" s="10"/>
      <c r="F247" s="10"/>
      <c r="G247" s="10"/>
      <c r="H247" s="10"/>
      <c r="I247" s="10"/>
      <c r="J247" s="10"/>
      <c r="K247" s="10"/>
      <c r="L247" s="10"/>
      <c r="M247" s="10"/>
      <c r="N247" s="10"/>
      <c r="O247" s="10"/>
      <c r="P247" s="10"/>
      <c r="Q247" s="10"/>
      <c r="R247" s="10"/>
      <c r="S247" s="10"/>
      <c r="T247" s="10"/>
    </row>
    <row r="248" spans="1:20" x14ac:dyDescent="0.25">
      <c r="A248" s="11"/>
      <c r="B248" s="39" t="s">
        <v>451</v>
      </c>
      <c r="C248" s="39"/>
      <c r="D248" s="39"/>
      <c r="E248" s="39"/>
      <c r="F248" s="39"/>
      <c r="G248" s="39"/>
      <c r="H248" s="39"/>
      <c r="I248" s="39"/>
      <c r="J248" s="39"/>
      <c r="K248" s="39"/>
      <c r="L248" s="39"/>
      <c r="M248" s="39"/>
      <c r="N248" s="39"/>
      <c r="O248" s="39"/>
      <c r="P248" s="39"/>
      <c r="Q248" s="39"/>
      <c r="R248" s="39"/>
      <c r="S248" s="39"/>
      <c r="T248" s="39"/>
    </row>
    <row r="249" spans="1:20" x14ac:dyDescent="0.25">
      <c r="A249" s="11"/>
      <c r="B249" s="10"/>
      <c r="C249" s="10"/>
      <c r="D249" s="10"/>
      <c r="E249" s="10"/>
      <c r="F249" s="10"/>
      <c r="G249" s="10"/>
      <c r="H249" s="10"/>
      <c r="I249" s="10"/>
      <c r="J249" s="10"/>
      <c r="K249" s="10"/>
      <c r="L249" s="10"/>
      <c r="M249" s="10"/>
      <c r="N249" s="10"/>
      <c r="O249" s="10"/>
      <c r="P249" s="10"/>
      <c r="Q249" s="10"/>
      <c r="R249" s="10"/>
      <c r="S249" s="10"/>
      <c r="T249" s="10"/>
    </row>
    <row r="250" spans="1:20" x14ac:dyDescent="0.25">
      <c r="A250" s="11"/>
      <c r="B250" s="41"/>
      <c r="C250" s="41"/>
      <c r="D250" s="41"/>
      <c r="E250" s="41"/>
      <c r="F250" s="41"/>
      <c r="G250" s="41"/>
      <c r="H250" s="41"/>
      <c r="I250" s="41"/>
      <c r="J250" s="41"/>
      <c r="K250" s="41"/>
      <c r="L250" s="41"/>
      <c r="M250" s="41"/>
      <c r="N250" s="41"/>
      <c r="O250" s="41"/>
      <c r="P250" s="41"/>
      <c r="Q250" s="41"/>
      <c r="R250" s="41"/>
      <c r="S250" s="41"/>
      <c r="T250" s="41"/>
    </row>
    <row r="251" spans="1:20" x14ac:dyDescent="0.25">
      <c r="A251" s="11"/>
      <c r="B251" s="4"/>
      <c r="C251" s="4"/>
      <c r="D251" s="4"/>
      <c r="E251" s="4"/>
      <c r="F251" s="4"/>
      <c r="G251" s="4"/>
      <c r="H251" s="4"/>
      <c r="I251" s="4"/>
      <c r="J251" s="4"/>
      <c r="K251" s="4"/>
      <c r="L251" s="4"/>
      <c r="M251" s="4"/>
      <c r="N251" s="4"/>
      <c r="O251" s="4"/>
      <c r="P251" s="4"/>
      <c r="Q251" s="4"/>
      <c r="R251" s="4"/>
    </row>
    <row r="252" spans="1:20" ht="15.75" thickBot="1" x14ac:dyDescent="0.3">
      <c r="A252" s="11"/>
      <c r="B252" s="19"/>
      <c r="C252" s="19" t="s">
        <v>248</v>
      </c>
      <c r="D252" s="63" t="s">
        <v>452</v>
      </c>
      <c r="E252" s="63"/>
      <c r="F252" s="63"/>
      <c r="G252" s="63"/>
      <c r="H252" s="63"/>
      <c r="I252" s="63"/>
      <c r="J252" s="19"/>
      <c r="K252" s="19"/>
      <c r="L252" s="63" t="s">
        <v>453</v>
      </c>
      <c r="M252" s="63"/>
      <c r="N252" s="63"/>
      <c r="O252" s="63"/>
      <c r="P252" s="63"/>
      <c r="Q252" s="63"/>
      <c r="R252" s="19"/>
    </row>
    <row r="253" spans="1:20" x14ac:dyDescent="0.25">
      <c r="A253" s="11"/>
      <c r="B253" s="27"/>
      <c r="C253" s="27" t="s">
        <v>248</v>
      </c>
      <c r="D253" s="89" t="s">
        <v>454</v>
      </c>
      <c r="E253" s="89"/>
      <c r="F253" s="90"/>
      <c r="G253" s="90" t="s">
        <v>248</v>
      </c>
      <c r="H253" s="89" t="s">
        <v>455</v>
      </c>
      <c r="I253" s="89"/>
      <c r="J253" s="27"/>
      <c r="K253" s="27"/>
      <c r="L253" s="89" t="s">
        <v>454</v>
      </c>
      <c r="M253" s="89"/>
      <c r="N253" s="90"/>
      <c r="O253" s="90" t="s">
        <v>248</v>
      </c>
      <c r="P253" s="89" t="s">
        <v>455</v>
      </c>
      <c r="Q253" s="89"/>
      <c r="R253" s="27"/>
    </row>
    <row r="254" spans="1:20" ht="15.75" thickBot="1" x14ac:dyDescent="0.3">
      <c r="A254" s="11"/>
      <c r="B254" s="27"/>
      <c r="C254" s="27"/>
      <c r="D254" s="63"/>
      <c r="E254" s="63"/>
      <c r="F254" s="27"/>
      <c r="G254" s="27"/>
      <c r="H254" s="63" t="s">
        <v>456</v>
      </c>
      <c r="I254" s="63"/>
      <c r="J254" s="27"/>
      <c r="K254" s="27"/>
      <c r="L254" s="63"/>
      <c r="M254" s="63"/>
      <c r="N254" s="27"/>
      <c r="O254" s="27"/>
      <c r="P254" s="63" t="s">
        <v>456</v>
      </c>
      <c r="Q254" s="63"/>
      <c r="R254" s="27"/>
    </row>
    <row r="255" spans="1:20" x14ac:dyDescent="0.25">
      <c r="A255" s="11"/>
      <c r="B255" s="30" t="s">
        <v>47</v>
      </c>
      <c r="C255" s="32" t="s">
        <v>248</v>
      </c>
      <c r="D255" s="33" t="s">
        <v>250</v>
      </c>
      <c r="E255" s="51">
        <v>388650</v>
      </c>
      <c r="F255" s="35" t="s">
        <v>248</v>
      </c>
      <c r="G255" s="32" t="s">
        <v>248</v>
      </c>
      <c r="H255" s="33"/>
      <c r="I255" s="34">
        <v>10.199999999999999</v>
      </c>
      <c r="J255" s="35" t="s">
        <v>457</v>
      </c>
      <c r="K255" s="32"/>
      <c r="L255" s="33" t="s">
        <v>250</v>
      </c>
      <c r="M255" s="51">
        <v>368650</v>
      </c>
      <c r="N255" s="35" t="s">
        <v>248</v>
      </c>
      <c r="O255" s="32" t="s">
        <v>248</v>
      </c>
      <c r="P255" s="33"/>
      <c r="Q255" s="34">
        <v>10</v>
      </c>
      <c r="R255" s="35" t="s">
        <v>457</v>
      </c>
    </row>
    <row r="256" spans="1:20" x14ac:dyDescent="0.25">
      <c r="A256" s="11"/>
      <c r="B256" s="20" t="s">
        <v>458</v>
      </c>
      <c r="C256" s="19" t="s">
        <v>248</v>
      </c>
      <c r="D256" s="21"/>
      <c r="E256" s="25">
        <v>103266</v>
      </c>
      <c r="F256" s="23" t="s">
        <v>248</v>
      </c>
      <c r="G256" s="19" t="s">
        <v>248</v>
      </c>
      <c r="H256" s="21"/>
      <c r="I256" s="26">
        <v>14.5</v>
      </c>
      <c r="J256" s="23" t="s">
        <v>457</v>
      </c>
      <c r="K256" s="19"/>
      <c r="L256" s="21"/>
      <c r="M256" s="25">
        <v>98433</v>
      </c>
      <c r="N256" s="23" t="s">
        <v>248</v>
      </c>
      <c r="O256" s="19" t="s">
        <v>248</v>
      </c>
      <c r="P256" s="21"/>
      <c r="Q256" s="26">
        <v>14.7</v>
      </c>
      <c r="R256" s="23" t="s">
        <v>457</v>
      </c>
    </row>
    <row r="257" spans="1:20" ht="15.75" thickBot="1" x14ac:dyDescent="0.3">
      <c r="A257" s="11"/>
      <c r="B257" s="30" t="s">
        <v>459</v>
      </c>
      <c r="C257" s="32" t="s">
        <v>248</v>
      </c>
      <c r="D257" s="33"/>
      <c r="E257" s="51">
        <v>57724</v>
      </c>
      <c r="F257" s="35" t="s">
        <v>248</v>
      </c>
      <c r="G257" s="32" t="s">
        <v>248</v>
      </c>
      <c r="H257" s="33"/>
      <c r="I257" s="34">
        <v>10.9</v>
      </c>
      <c r="J257" s="35" t="s">
        <v>457</v>
      </c>
      <c r="K257" s="32"/>
      <c r="L257" s="33"/>
      <c r="M257" s="51">
        <v>60810</v>
      </c>
      <c r="N257" s="35" t="s">
        <v>248</v>
      </c>
      <c r="O257" s="32" t="s">
        <v>248</v>
      </c>
      <c r="P257" s="33"/>
      <c r="Q257" s="34">
        <v>10.8</v>
      </c>
      <c r="R257" s="35" t="s">
        <v>457</v>
      </c>
    </row>
    <row r="258" spans="1:20" x14ac:dyDescent="0.25">
      <c r="A258" s="11"/>
      <c r="B258" s="54"/>
      <c r="C258" s="54" t="s">
        <v>248</v>
      </c>
      <c r="D258" s="55"/>
      <c r="E258" s="55"/>
      <c r="F258" s="54"/>
      <c r="G258" s="54" t="s">
        <v>248</v>
      </c>
      <c r="H258" s="54"/>
      <c r="I258" s="54"/>
      <c r="J258" s="54"/>
      <c r="K258" s="54"/>
      <c r="L258" s="55"/>
      <c r="M258" s="55"/>
      <c r="N258" s="54"/>
      <c r="O258" s="54" t="s">
        <v>248</v>
      </c>
      <c r="P258" s="54"/>
      <c r="Q258" s="54"/>
      <c r="R258" s="54"/>
    </row>
    <row r="259" spans="1:20" ht="15.75" thickBot="1" x14ac:dyDescent="0.3">
      <c r="A259" s="11"/>
      <c r="B259" s="2"/>
      <c r="C259" s="19" t="s">
        <v>248</v>
      </c>
      <c r="D259" s="21" t="s">
        <v>250</v>
      </c>
      <c r="E259" s="25">
        <v>549640</v>
      </c>
      <c r="F259" s="23" t="s">
        <v>248</v>
      </c>
      <c r="G259" s="19" t="s">
        <v>248</v>
      </c>
      <c r="H259" s="4"/>
      <c r="I259" s="4"/>
      <c r="J259" s="4"/>
      <c r="K259" s="19"/>
      <c r="L259" s="21" t="s">
        <v>250</v>
      </c>
      <c r="M259" s="25">
        <v>527893</v>
      </c>
      <c r="N259" s="23" t="s">
        <v>248</v>
      </c>
      <c r="O259" s="19" t="s">
        <v>248</v>
      </c>
      <c r="P259" s="4"/>
      <c r="Q259" s="4"/>
      <c r="R259" s="4"/>
    </row>
    <row r="260" spans="1:20" ht="15.75" thickTop="1" x14ac:dyDescent="0.25">
      <c r="A260" s="11"/>
      <c r="B260" s="54"/>
      <c r="C260" s="54" t="s">
        <v>248</v>
      </c>
      <c r="D260" s="58"/>
      <c r="E260" s="58"/>
      <c r="F260" s="54"/>
      <c r="G260" s="54" t="s">
        <v>248</v>
      </c>
      <c r="H260" s="54"/>
      <c r="I260" s="54"/>
      <c r="J260" s="54"/>
      <c r="K260" s="54"/>
      <c r="L260" s="58"/>
      <c r="M260" s="58"/>
      <c r="N260" s="54"/>
      <c r="O260" s="54" t="s">
        <v>248</v>
      </c>
      <c r="P260" s="54"/>
      <c r="Q260" s="54"/>
      <c r="R260" s="54"/>
    </row>
    <row r="261" spans="1:20" x14ac:dyDescent="0.25">
      <c r="A261" s="11"/>
      <c r="B261" s="10"/>
      <c r="C261" s="10"/>
      <c r="D261" s="10"/>
      <c r="E261" s="10"/>
      <c r="F261" s="10"/>
      <c r="G261" s="10"/>
      <c r="H261" s="10"/>
      <c r="I261" s="10"/>
      <c r="J261" s="10"/>
      <c r="K261" s="10"/>
      <c r="L261" s="10"/>
      <c r="M261" s="10"/>
      <c r="N261" s="10"/>
      <c r="O261" s="10"/>
      <c r="P261" s="10"/>
      <c r="Q261" s="10"/>
      <c r="R261" s="10"/>
      <c r="S261" s="10"/>
      <c r="T261" s="10"/>
    </row>
    <row r="262" spans="1:20" x14ac:dyDescent="0.25">
      <c r="A262" s="11"/>
      <c r="B262" s="39" t="s">
        <v>460</v>
      </c>
      <c r="C262" s="39"/>
      <c r="D262" s="39"/>
      <c r="E262" s="39"/>
      <c r="F262" s="39"/>
      <c r="G262" s="39"/>
      <c r="H262" s="39"/>
      <c r="I262" s="39"/>
      <c r="J262" s="39"/>
      <c r="K262" s="39"/>
      <c r="L262" s="39"/>
      <c r="M262" s="39"/>
      <c r="N262" s="39"/>
      <c r="O262" s="39"/>
      <c r="P262" s="39"/>
      <c r="Q262" s="39"/>
      <c r="R262" s="39"/>
      <c r="S262" s="39"/>
      <c r="T262" s="39"/>
    </row>
    <row r="263" spans="1:20" x14ac:dyDescent="0.25">
      <c r="A263" s="11"/>
      <c r="B263" s="10"/>
      <c r="C263" s="10"/>
      <c r="D263" s="10"/>
      <c r="E263" s="10"/>
      <c r="F263" s="10"/>
      <c r="G263" s="10"/>
      <c r="H263" s="10"/>
      <c r="I263" s="10"/>
      <c r="J263" s="10"/>
      <c r="K263" s="10"/>
      <c r="L263" s="10"/>
      <c r="M263" s="10"/>
      <c r="N263" s="10"/>
      <c r="O263" s="10"/>
      <c r="P263" s="10"/>
      <c r="Q263" s="10"/>
      <c r="R263" s="10"/>
      <c r="S263" s="10"/>
      <c r="T263" s="10"/>
    </row>
    <row r="264" spans="1:20" x14ac:dyDescent="0.25">
      <c r="A264" s="11"/>
      <c r="B264" s="39" t="s">
        <v>461</v>
      </c>
      <c r="C264" s="39"/>
      <c r="D264" s="39"/>
      <c r="E264" s="39"/>
      <c r="F264" s="39"/>
      <c r="G264" s="39"/>
      <c r="H264" s="39"/>
      <c r="I264" s="39"/>
      <c r="J264" s="39"/>
      <c r="K264" s="39"/>
      <c r="L264" s="39"/>
      <c r="M264" s="39"/>
      <c r="N264" s="39"/>
      <c r="O264" s="39"/>
      <c r="P264" s="39"/>
      <c r="Q264" s="39"/>
      <c r="R264" s="39"/>
      <c r="S264" s="39"/>
      <c r="T264" s="39"/>
    </row>
    <row r="265" spans="1:20" x14ac:dyDescent="0.25">
      <c r="A265" s="11"/>
      <c r="B265" s="10"/>
      <c r="C265" s="10"/>
      <c r="D265" s="10"/>
      <c r="E265" s="10"/>
      <c r="F265" s="10"/>
      <c r="G265" s="10"/>
      <c r="H265" s="10"/>
      <c r="I265" s="10"/>
      <c r="J265" s="10"/>
      <c r="K265" s="10"/>
      <c r="L265" s="10"/>
      <c r="M265" s="10"/>
      <c r="N265" s="10"/>
      <c r="O265" s="10"/>
      <c r="P265" s="10"/>
      <c r="Q265" s="10"/>
      <c r="R265" s="10"/>
      <c r="S265" s="10"/>
      <c r="T265" s="10"/>
    </row>
    <row r="266" spans="1:20" x14ac:dyDescent="0.25">
      <c r="A266" s="11"/>
      <c r="B266" s="39" t="s">
        <v>462</v>
      </c>
      <c r="C266" s="39"/>
      <c r="D266" s="39"/>
      <c r="E266" s="39"/>
      <c r="F266" s="39"/>
      <c r="G266" s="39"/>
      <c r="H266" s="39"/>
      <c r="I266" s="39"/>
      <c r="J266" s="39"/>
      <c r="K266" s="39"/>
      <c r="L266" s="39"/>
      <c r="M266" s="39"/>
      <c r="N266" s="39"/>
      <c r="O266" s="39"/>
      <c r="P266" s="39"/>
      <c r="Q266" s="39"/>
      <c r="R266" s="39"/>
      <c r="S266" s="39"/>
      <c r="T266" s="39"/>
    </row>
    <row r="267" spans="1:20" x14ac:dyDescent="0.25">
      <c r="A267" s="11"/>
      <c r="B267" s="10"/>
      <c r="C267" s="10"/>
      <c r="D267" s="10"/>
      <c r="E267" s="10"/>
      <c r="F267" s="10"/>
      <c r="G267" s="10"/>
      <c r="H267" s="10"/>
      <c r="I267" s="10"/>
      <c r="J267" s="10"/>
      <c r="K267" s="10"/>
      <c r="L267" s="10"/>
      <c r="M267" s="10"/>
      <c r="N267" s="10"/>
      <c r="O267" s="10"/>
      <c r="P267" s="10"/>
      <c r="Q267" s="10"/>
      <c r="R267" s="10"/>
      <c r="S267" s="10"/>
      <c r="T267" s="10"/>
    </row>
    <row r="268" spans="1:20" x14ac:dyDescent="0.25">
      <c r="A268" s="11"/>
      <c r="B268" s="91" t="s">
        <v>463</v>
      </c>
      <c r="C268" s="91"/>
      <c r="D268" s="91"/>
      <c r="E268" s="91"/>
      <c r="F268" s="91"/>
      <c r="G268" s="91"/>
      <c r="H268" s="91"/>
      <c r="I268" s="91"/>
      <c r="J268" s="91"/>
      <c r="K268" s="91"/>
      <c r="L268" s="91"/>
      <c r="M268" s="91"/>
      <c r="N268" s="91"/>
      <c r="O268" s="91"/>
      <c r="P268" s="91"/>
      <c r="Q268" s="91"/>
      <c r="R268" s="91"/>
      <c r="S268" s="91"/>
      <c r="T268" s="91"/>
    </row>
    <row r="269" spans="1:20" x14ac:dyDescent="0.25">
      <c r="A269" s="11"/>
      <c r="B269" s="10"/>
      <c r="C269" s="10"/>
      <c r="D269" s="10"/>
      <c r="E269" s="10"/>
      <c r="F269" s="10"/>
      <c r="G269" s="10"/>
      <c r="H269" s="10"/>
      <c r="I269" s="10"/>
      <c r="J269" s="10"/>
      <c r="K269" s="10"/>
      <c r="L269" s="10"/>
      <c r="M269" s="10"/>
      <c r="N269" s="10"/>
      <c r="O269" s="10"/>
      <c r="P269" s="10"/>
      <c r="Q269" s="10"/>
      <c r="R269" s="10"/>
      <c r="S269" s="10"/>
      <c r="T269" s="10"/>
    </row>
    <row r="270" spans="1:20" x14ac:dyDescent="0.25">
      <c r="A270" s="11"/>
      <c r="B270" s="39" t="s">
        <v>464</v>
      </c>
      <c r="C270" s="39"/>
      <c r="D270" s="39"/>
      <c r="E270" s="39"/>
      <c r="F270" s="39"/>
      <c r="G270" s="39"/>
      <c r="H270" s="39"/>
      <c r="I270" s="39"/>
      <c r="J270" s="39"/>
      <c r="K270" s="39"/>
      <c r="L270" s="39"/>
      <c r="M270" s="39"/>
      <c r="N270" s="39"/>
      <c r="O270" s="39"/>
      <c r="P270" s="39"/>
      <c r="Q270" s="39"/>
      <c r="R270" s="39"/>
      <c r="S270" s="39"/>
      <c r="T270" s="39"/>
    </row>
    <row r="271" spans="1:20" x14ac:dyDescent="0.25">
      <c r="A271" s="11"/>
      <c r="B271" s="10"/>
      <c r="C271" s="10"/>
      <c r="D271" s="10"/>
      <c r="E271" s="10"/>
      <c r="F271" s="10"/>
      <c r="G271" s="10"/>
      <c r="H271" s="10"/>
      <c r="I271" s="10"/>
      <c r="J271" s="10"/>
      <c r="K271" s="10"/>
      <c r="L271" s="10"/>
      <c r="M271" s="10"/>
      <c r="N271" s="10"/>
      <c r="O271" s="10"/>
      <c r="P271" s="10"/>
      <c r="Q271" s="10"/>
      <c r="R271" s="10"/>
      <c r="S271" s="10"/>
      <c r="T271" s="10"/>
    </row>
    <row r="272" spans="1:20" x14ac:dyDescent="0.25">
      <c r="A272" s="11"/>
      <c r="B272" s="39" t="s">
        <v>465</v>
      </c>
      <c r="C272" s="39"/>
      <c r="D272" s="39"/>
      <c r="E272" s="39"/>
      <c r="F272" s="39"/>
      <c r="G272" s="39"/>
      <c r="H272" s="39"/>
      <c r="I272" s="39"/>
      <c r="J272" s="39"/>
      <c r="K272" s="39"/>
      <c r="L272" s="39"/>
      <c r="M272" s="39"/>
      <c r="N272" s="39"/>
      <c r="O272" s="39"/>
      <c r="P272" s="39"/>
      <c r="Q272" s="39"/>
      <c r="R272" s="39"/>
      <c r="S272" s="39"/>
      <c r="T272" s="39"/>
    </row>
    <row r="273" spans="1:20" x14ac:dyDescent="0.25">
      <c r="A273" s="11"/>
      <c r="B273" s="10"/>
      <c r="C273" s="10"/>
      <c r="D273" s="10"/>
      <c r="E273" s="10"/>
      <c r="F273" s="10"/>
      <c r="G273" s="10"/>
      <c r="H273" s="10"/>
      <c r="I273" s="10"/>
      <c r="J273" s="10"/>
      <c r="K273" s="10"/>
      <c r="L273" s="10"/>
      <c r="M273" s="10"/>
      <c r="N273" s="10"/>
      <c r="O273" s="10"/>
      <c r="P273" s="10"/>
      <c r="Q273" s="10"/>
      <c r="R273" s="10"/>
      <c r="S273" s="10"/>
      <c r="T273" s="10"/>
    </row>
    <row r="274" spans="1:20" x14ac:dyDescent="0.25">
      <c r="A274" s="11"/>
      <c r="B274" s="39" t="s">
        <v>466</v>
      </c>
      <c r="C274" s="39"/>
      <c r="D274" s="39"/>
      <c r="E274" s="39"/>
      <c r="F274" s="39"/>
      <c r="G274" s="39"/>
      <c r="H274" s="39"/>
      <c r="I274" s="39"/>
      <c r="J274" s="39"/>
      <c r="K274" s="39"/>
      <c r="L274" s="39"/>
      <c r="M274" s="39"/>
      <c r="N274" s="39"/>
      <c r="O274" s="39"/>
      <c r="P274" s="39"/>
      <c r="Q274" s="39"/>
      <c r="R274" s="39"/>
      <c r="S274" s="39"/>
      <c r="T274" s="39"/>
    </row>
    <row r="275" spans="1:20" x14ac:dyDescent="0.25">
      <c r="A275" s="11"/>
      <c r="B275" s="10"/>
      <c r="C275" s="10"/>
      <c r="D275" s="10"/>
      <c r="E275" s="10"/>
      <c r="F275" s="10"/>
      <c r="G275" s="10"/>
      <c r="H275" s="10"/>
      <c r="I275" s="10"/>
      <c r="J275" s="10"/>
      <c r="K275" s="10"/>
      <c r="L275" s="10"/>
      <c r="M275" s="10"/>
      <c r="N275" s="10"/>
      <c r="O275" s="10"/>
      <c r="P275" s="10"/>
      <c r="Q275" s="10"/>
      <c r="R275" s="10"/>
      <c r="S275" s="10"/>
      <c r="T275" s="10"/>
    </row>
    <row r="276" spans="1:20" x14ac:dyDescent="0.25">
      <c r="A276" s="11"/>
      <c r="B276" s="39" t="s">
        <v>467</v>
      </c>
      <c r="C276" s="39"/>
      <c r="D276" s="39"/>
      <c r="E276" s="39"/>
      <c r="F276" s="39"/>
      <c r="G276" s="39"/>
      <c r="H276" s="39"/>
      <c r="I276" s="39"/>
      <c r="J276" s="39"/>
      <c r="K276" s="39"/>
      <c r="L276" s="39"/>
      <c r="M276" s="39"/>
      <c r="N276" s="39"/>
      <c r="O276" s="39"/>
      <c r="P276" s="39"/>
      <c r="Q276" s="39"/>
      <c r="R276" s="39"/>
      <c r="S276" s="39"/>
      <c r="T276" s="39"/>
    </row>
    <row r="277" spans="1:20" x14ac:dyDescent="0.25">
      <c r="A277" s="11"/>
      <c r="B277" s="10"/>
      <c r="C277" s="10"/>
      <c r="D277" s="10"/>
      <c r="E277" s="10"/>
      <c r="F277" s="10"/>
      <c r="G277" s="10"/>
      <c r="H277" s="10"/>
      <c r="I277" s="10"/>
      <c r="J277" s="10"/>
      <c r="K277" s="10"/>
      <c r="L277" s="10"/>
      <c r="M277" s="10"/>
      <c r="N277" s="10"/>
      <c r="O277" s="10"/>
      <c r="P277" s="10"/>
      <c r="Q277" s="10"/>
      <c r="R277" s="10"/>
      <c r="S277" s="10"/>
      <c r="T277" s="10"/>
    </row>
    <row r="278" spans="1:20" x14ac:dyDescent="0.25">
      <c r="A278" s="11"/>
      <c r="B278" s="40"/>
      <c r="C278" s="40"/>
      <c r="D278" s="40"/>
      <c r="E278" s="40"/>
      <c r="F278" s="40"/>
      <c r="G278" s="40"/>
      <c r="H278" s="40"/>
      <c r="I278" s="40"/>
      <c r="J278" s="40"/>
      <c r="K278" s="40"/>
      <c r="L278" s="40"/>
      <c r="M278" s="40"/>
      <c r="N278" s="40"/>
      <c r="O278" s="40"/>
      <c r="P278" s="40"/>
      <c r="Q278" s="40"/>
      <c r="R278" s="40"/>
      <c r="S278" s="40"/>
      <c r="T278" s="40"/>
    </row>
    <row r="279" spans="1:20" x14ac:dyDescent="0.25">
      <c r="A279" s="11"/>
      <c r="B279" s="10"/>
      <c r="C279" s="10"/>
      <c r="D279" s="10"/>
      <c r="E279" s="10"/>
      <c r="F279" s="10"/>
      <c r="G279" s="10"/>
      <c r="H279" s="10"/>
      <c r="I279" s="10"/>
      <c r="J279" s="10"/>
      <c r="K279" s="10"/>
      <c r="L279" s="10"/>
      <c r="M279" s="10"/>
      <c r="N279" s="10"/>
      <c r="O279" s="10"/>
      <c r="P279" s="10"/>
      <c r="Q279" s="10"/>
      <c r="R279" s="10"/>
      <c r="S279" s="10"/>
      <c r="T279" s="10"/>
    </row>
    <row r="280" spans="1:20" x14ac:dyDescent="0.25">
      <c r="A280" s="11"/>
      <c r="B280" s="91" t="s">
        <v>468</v>
      </c>
      <c r="C280" s="91"/>
      <c r="D280" s="91"/>
      <c r="E280" s="91"/>
      <c r="F280" s="91"/>
      <c r="G280" s="91"/>
      <c r="H280" s="91"/>
      <c r="I280" s="91"/>
      <c r="J280" s="91"/>
      <c r="K280" s="91"/>
      <c r="L280" s="91"/>
      <c r="M280" s="91"/>
      <c r="N280" s="91"/>
      <c r="O280" s="91"/>
      <c r="P280" s="91"/>
      <c r="Q280" s="91"/>
      <c r="R280" s="91"/>
      <c r="S280" s="91"/>
      <c r="T280" s="91"/>
    </row>
    <row r="281" spans="1:20" x14ac:dyDescent="0.25">
      <c r="A281" s="11"/>
      <c r="B281" s="10"/>
      <c r="C281" s="10"/>
      <c r="D281" s="10"/>
      <c r="E281" s="10"/>
      <c r="F281" s="10"/>
      <c r="G281" s="10"/>
      <c r="H281" s="10"/>
      <c r="I281" s="10"/>
      <c r="J281" s="10"/>
      <c r="K281" s="10"/>
      <c r="L281" s="10"/>
      <c r="M281" s="10"/>
      <c r="N281" s="10"/>
      <c r="O281" s="10"/>
      <c r="P281" s="10"/>
      <c r="Q281" s="10"/>
      <c r="R281" s="10"/>
      <c r="S281" s="10"/>
      <c r="T281" s="10"/>
    </row>
    <row r="282" spans="1:20" x14ac:dyDescent="0.25">
      <c r="A282" s="11"/>
      <c r="B282" s="39" t="s">
        <v>469</v>
      </c>
      <c r="C282" s="39"/>
      <c r="D282" s="39"/>
      <c r="E282" s="39"/>
      <c r="F282" s="39"/>
      <c r="G282" s="39"/>
      <c r="H282" s="39"/>
      <c r="I282" s="39"/>
      <c r="J282" s="39"/>
      <c r="K282" s="39"/>
      <c r="L282" s="39"/>
      <c r="M282" s="39"/>
      <c r="N282" s="39"/>
      <c r="O282" s="39"/>
      <c r="P282" s="39"/>
      <c r="Q282" s="39"/>
      <c r="R282" s="39"/>
      <c r="S282" s="39"/>
      <c r="T282" s="39"/>
    </row>
  </sheetData>
  <mergeCells count="289">
    <mergeCell ref="B282:T282"/>
    <mergeCell ref="B276:T276"/>
    <mergeCell ref="B277:T277"/>
    <mergeCell ref="B278:T278"/>
    <mergeCell ref="B279:T279"/>
    <mergeCell ref="B280:T280"/>
    <mergeCell ref="B281:T281"/>
    <mergeCell ref="B270:T270"/>
    <mergeCell ref="B271:T271"/>
    <mergeCell ref="B272:T272"/>
    <mergeCell ref="B273:T273"/>
    <mergeCell ref="B274:T274"/>
    <mergeCell ref="B275:T275"/>
    <mergeCell ref="B264:T264"/>
    <mergeCell ref="B265:T265"/>
    <mergeCell ref="B266:T266"/>
    <mergeCell ref="B267:T267"/>
    <mergeCell ref="B268:T268"/>
    <mergeCell ref="B269:T269"/>
    <mergeCell ref="B248:T248"/>
    <mergeCell ref="B249:T249"/>
    <mergeCell ref="B250:T250"/>
    <mergeCell ref="B261:T261"/>
    <mergeCell ref="B262:T262"/>
    <mergeCell ref="B263:T263"/>
    <mergeCell ref="B242:T242"/>
    <mergeCell ref="B243:T243"/>
    <mergeCell ref="B244:T244"/>
    <mergeCell ref="B245:T245"/>
    <mergeCell ref="B246:T246"/>
    <mergeCell ref="B247:T247"/>
    <mergeCell ref="B236:T236"/>
    <mergeCell ref="B237:T237"/>
    <mergeCell ref="B238:T238"/>
    <mergeCell ref="B239:T239"/>
    <mergeCell ref="B240:T240"/>
    <mergeCell ref="B241:T241"/>
    <mergeCell ref="B230:T230"/>
    <mergeCell ref="B231:T231"/>
    <mergeCell ref="B232:T232"/>
    <mergeCell ref="B233:T233"/>
    <mergeCell ref="B234:T234"/>
    <mergeCell ref="B235:T235"/>
    <mergeCell ref="B212:T212"/>
    <mergeCell ref="B225:T225"/>
    <mergeCell ref="B226:T226"/>
    <mergeCell ref="B227:T227"/>
    <mergeCell ref="B228:T228"/>
    <mergeCell ref="B229:T229"/>
    <mergeCell ref="B197:T197"/>
    <mergeCell ref="B198:T198"/>
    <mergeCell ref="B199:T199"/>
    <mergeCell ref="B209:T209"/>
    <mergeCell ref="B210:T210"/>
    <mergeCell ref="B211:T211"/>
    <mergeCell ref="B180:T180"/>
    <mergeCell ref="B181:T181"/>
    <mergeCell ref="B182:T182"/>
    <mergeCell ref="B183:T183"/>
    <mergeCell ref="B184:T184"/>
    <mergeCell ref="B192:T192"/>
    <mergeCell ref="B174:T174"/>
    <mergeCell ref="B175:T175"/>
    <mergeCell ref="B176:T176"/>
    <mergeCell ref="B177:T177"/>
    <mergeCell ref="B178:T178"/>
    <mergeCell ref="B179:T179"/>
    <mergeCell ref="B168:T168"/>
    <mergeCell ref="B169:T169"/>
    <mergeCell ref="B170:T170"/>
    <mergeCell ref="B171:T171"/>
    <mergeCell ref="B172:T172"/>
    <mergeCell ref="B173:T173"/>
    <mergeCell ref="B162:T162"/>
    <mergeCell ref="B163:T163"/>
    <mergeCell ref="B164:T164"/>
    <mergeCell ref="B165:T165"/>
    <mergeCell ref="B166:T166"/>
    <mergeCell ref="B167:T167"/>
    <mergeCell ref="B156:T156"/>
    <mergeCell ref="B157:T157"/>
    <mergeCell ref="B158:T158"/>
    <mergeCell ref="B159:T159"/>
    <mergeCell ref="B160:T160"/>
    <mergeCell ref="B161:T161"/>
    <mergeCell ref="B133:T133"/>
    <mergeCell ref="B134:T134"/>
    <mergeCell ref="B135:T135"/>
    <mergeCell ref="B136:T136"/>
    <mergeCell ref="B137:T137"/>
    <mergeCell ref="B155:T155"/>
    <mergeCell ref="B127:T127"/>
    <mergeCell ref="B128:T128"/>
    <mergeCell ref="B129:T129"/>
    <mergeCell ref="B130:T130"/>
    <mergeCell ref="B131:T131"/>
    <mergeCell ref="B132:T132"/>
    <mergeCell ref="B121:T121"/>
    <mergeCell ref="B122:T122"/>
    <mergeCell ref="B123:T123"/>
    <mergeCell ref="B124:T124"/>
    <mergeCell ref="B125:T125"/>
    <mergeCell ref="B126:T126"/>
    <mergeCell ref="B115:T115"/>
    <mergeCell ref="B116:T116"/>
    <mergeCell ref="B117:T117"/>
    <mergeCell ref="B118:T118"/>
    <mergeCell ref="B119:T119"/>
    <mergeCell ref="B120:T120"/>
    <mergeCell ref="B109:T109"/>
    <mergeCell ref="B110:T110"/>
    <mergeCell ref="B111:T111"/>
    <mergeCell ref="B112:T112"/>
    <mergeCell ref="B113:T113"/>
    <mergeCell ref="B114:T114"/>
    <mergeCell ref="B95:T95"/>
    <mergeCell ref="B96:T96"/>
    <mergeCell ref="B97:T97"/>
    <mergeCell ref="B98:T98"/>
    <mergeCell ref="B99:T99"/>
    <mergeCell ref="B108:T108"/>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9:T9"/>
    <mergeCell ref="B10:T10"/>
    <mergeCell ref="B11:T11"/>
    <mergeCell ref="B28:T28"/>
    <mergeCell ref="B29:T29"/>
    <mergeCell ref="B30:T30"/>
    <mergeCell ref="R253:R254"/>
    <mergeCell ref="A1:A2"/>
    <mergeCell ref="B1:T1"/>
    <mergeCell ref="B2:T2"/>
    <mergeCell ref="B3:T3"/>
    <mergeCell ref="A4:A282"/>
    <mergeCell ref="B4:T4"/>
    <mergeCell ref="B6:T6"/>
    <mergeCell ref="B7:T7"/>
    <mergeCell ref="B8:T8"/>
    <mergeCell ref="K253:K254"/>
    <mergeCell ref="L253:M254"/>
    <mergeCell ref="N253:N254"/>
    <mergeCell ref="O253:O254"/>
    <mergeCell ref="P253:Q253"/>
    <mergeCell ref="P254:Q254"/>
    <mergeCell ref="D252:I252"/>
    <mergeCell ref="L252:Q252"/>
    <mergeCell ref="B253:B254"/>
    <mergeCell ref="C253:C254"/>
    <mergeCell ref="D253:E254"/>
    <mergeCell ref="F253:F254"/>
    <mergeCell ref="G253:G254"/>
    <mergeCell ref="H253:I253"/>
    <mergeCell ref="H254:I254"/>
    <mergeCell ref="J253:J254"/>
    <mergeCell ref="H214:I214"/>
    <mergeCell ref="H215:I215"/>
    <mergeCell ref="J214:J215"/>
    <mergeCell ref="K214:K215"/>
    <mergeCell ref="L214:M215"/>
    <mergeCell ref="N214:N215"/>
    <mergeCell ref="B214:B215"/>
    <mergeCell ref="C214:C215"/>
    <mergeCell ref="D214:E214"/>
    <mergeCell ref="D215:E215"/>
    <mergeCell ref="F214:F215"/>
    <mergeCell ref="G214:G215"/>
    <mergeCell ref="D186:E186"/>
    <mergeCell ref="B201:B202"/>
    <mergeCell ref="C201:C202"/>
    <mergeCell ref="D201:E201"/>
    <mergeCell ref="D202:E202"/>
    <mergeCell ref="F201:F202"/>
    <mergeCell ref="B193:T193"/>
    <mergeCell ref="B194:T194"/>
    <mergeCell ref="B195:T195"/>
    <mergeCell ref="B196:T196"/>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C150"/>
    <mergeCell ref="D149:D150"/>
    <mergeCell ref="E149:E150"/>
    <mergeCell ref="F149:F150"/>
    <mergeCell ref="G149:G150"/>
    <mergeCell ref="P139:P141"/>
    <mergeCell ref="Q139:Q141"/>
    <mergeCell ref="R139:S139"/>
    <mergeCell ref="R140:S140"/>
    <mergeCell ref="R141:S141"/>
    <mergeCell ref="T139:T141"/>
    <mergeCell ref="H139:H141"/>
    <mergeCell ref="I139:I141"/>
    <mergeCell ref="J139:K141"/>
    <mergeCell ref="L139:L141"/>
    <mergeCell ref="M139:M141"/>
    <mergeCell ref="N139:O139"/>
    <mergeCell ref="N140:O140"/>
    <mergeCell ref="N141:O141"/>
    <mergeCell ref="B139:B141"/>
    <mergeCell ref="C139:C141"/>
    <mergeCell ref="D139:D141"/>
    <mergeCell ref="E139:E141"/>
    <mergeCell ref="F139:F141"/>
    <mergeCell ref="G139:G141"/>
    <mergeCell ref="B102:B104"/>
    <mergeCell ref="C102:C104"/>
    <mergeCell ref="D102:I102"/>
    <mergeCell ref="D103:I103"/>
    <mergeCell ref="D104:I104"/>
    <mergeCell ref="J102:J104"/>
    <mergeCell ref="D13:E13"/>
    <mergeCell ref="H13:I13"/>
    <mergeCell ref="L13:M13"/>
    <mergeCell ref="E14:M14"/>
    <mergeCell ref="D101:E101"/>
    <mergeCell ref="H101:I101"/>
    <mergeCell ref="B31:T31"/>
    <mergeCell ref="B32:T32"/>
    <mergeCell ref="B33:T33"/>
    <mergeCell ref="B34:T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28515625" customWidth="1"/>
    <col min="5" max="5" width="28" customWidth="1"/>
    <col min="6" max="6" width="5.5703125" customWidth="1"/>
    <col min="7" max="7" width="4.7109375" customWidth="1"/>
    <col min="8" max="8" width="29" customWidth="1"/>
    <col min="9" max="9" width="24.42578125" customWidth="1"/>
    <col min="10" max="10" width="8.5703125" customWidth="1"/>
    <col min="11" max="11" width="29" customWidth="1"/>
    <col min="12" max="12" width="6.28515625" customWidth="1"/>
    <col min="13" max="13" width="28" customWidth="1"/>
    <col min="14" max="14" width="5.5703125" customWidth="1"/>
    <col min="15" max="16" width="29" customWidth="1"/>
    <col min="17" max="17" width="24.42578125" customWidth="1"/>
    <col min="18" max="18" width="8.57031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1</v>
      </c>
      <c r="B3" s="10" t="s">
        <v>6</v>
      </c>
      <c r="C3" s="10"/>
      <c r="D3" s="10"/>
      <c r="E3" s="10"/>
      <c r="F3" s="10"/>
      <c r="G3" s="10"/>
      <c r="H3" s="10"/>
      <c r="I3" s="10"/>
      <c r="J3" s="10"/>
      <c r="K3" s="10"/>
      <c r="L3" s="10"/>
      <c r="M3" s="10"/>
      <c r="N3" s="10"/>
      <c r="O3" s="10"/>
      <c r="P3" s="10"/>
      <c r="Q3" s="10"/>
      <c r="R3" s="10"/>
    </row>
    <row r="4" spans="1:18" ht="15" customHeight="1" x14ac:dyDescent="0.25">
      <c r="A4" s="11" t="s">
        <v>470</v>
      </c>
      <c r="B4" s="10" t="s">
        <v>6</v>
      </c>
      <c r="C4" s="10"/>
      <c r="D4" s="10"/>
      <c r="E4" s="10"/>
      <c r="F4" s="10"/>
      <c r="G4" s="10"/>
      <c r="H4" s="10"/>
      <c r="I4" s="10"/>
      <c r="J4" s="10"/>
      <c r="K4" s="10"/>
      <c r="L4" s="10"/>
      <c r="M4" s="10"/>
      <c r="N4" s="10"/>
      <c r="O4" s="10"/>
      <c r="P4" s="10"/>
      <c r="Q4" s="10"/>
      <c r="R4" s="10"/>
    </row>
    <row r="5" spans="1:18" x14ac:dyDescent="0.25">
      <c r="A5" s="11"/>
      <c r="B5" s="16">
        <v>4</v>
      </c>
      <c r="C5" s="16" t="s">
        <v>470</v>
      </c>
    </row>
    <row r="6" spans="1:18" x14ac:dyDescent="0.25">
      <c r="A6" s="11"/>
      <c r="B6" s="10"/>
      <c r="C6" s="10"/>
      <c r="D6" s="10"/>
      <c r="E6" s="10"/>
      <c r="F6" s="10"/>
      <c r="G6" s="10"/>
      <c r="H6" s="10"/>
      <c r="I6" s="10"/>
      <c r="J6" s="10"/>
      <c r="K6" s="10"/>
      <c r="L6" s="10"/>
      <c r="M6" s="10"/>
      <c r="N6" s="10"/>
      <c r="O6" s="10"/>
      <c r="P6" s="10"/>
      <c r="Q6" s="10"/>
      <c r="R6" s="10"/>
    </row>
    <row r="7" spans="1:18" x14ac:dyDescent="0.25">
      <c r="A7" s="11"/>
      <c r="B7" s="39" t="s">
        <v>472</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41"/>
      <c r="C9" s="41"/>
      <c r="D9" s="41"/>
      <c r="E9" s="41"/>
      <c r="F9" s="41"/>
      <c r="G9" s="41"/>
      <c r="H9" s="41"/>
      <c r="I9" s="41"/>
      <c r="J9" s="41"/>
      <c r="K9" s="41"/>
      <c r="L9" s="41"/>
      <c r="M9" s="41"/>
      <c r="N9" s="41"/>
      <c r="O9" s="41"/>
      <c r="P9" s="41"/>
      <c r="Q9" s="41"/>
      <c r="R9" s="41"/>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9"/>
      <c r="C11" s="19" t="s">
        <v>248</v>
      </c>
      <c r="D11" s="59" t="s">
        <v>473</v>
      </c>
      <c r="E11" s="59"/>
      <c r="F11" s="59"/>
      <c r="G11" s="59"/>
      <c r="H11" s="59"/>
      <c r="I11" s="59"/>
      <c r="J11" s="19"/>
      <c r="K11" s="19"/>
      <c r="L11" s="59" t="s">
        <v>474</v>
      </c>
      <c r="M11" s="59"/>
      <c r="N11" s="59"/>
      <c r="O11" s="59"/>
      <c r="P11" s="59"/>
      <c r="Q11" s="59"/>
      <c r="R11" s="19"/>
    </row>
    <row r="12" spans="1:18" ht="15.75" thickBot="1" x14ac:dyDescent="0.3">
      <c r="A12" s="11"/>
      <c r="B12" s="19"/>
      <c r="C12" s="19" t="s">
        <v>248</v>
      </c>
      <c r="D12" s="92" t="s">
        <v>454</v>
      </c>
      <c r="E12" s="92"/>
      <c r="F12" s="19"/>
      <c r="G12" s="19" t="s">
        <v>248</v>
      </c>
      <c r="H12" s="92" t="s">
        <v>475</v>
      </c>
      <c r="I12" s="92"/>
      <c r="J12" s="19"/>
      <c r="K12" s="19"/>
      <c r="L12" s="92" t="s">
        <v>454</v>
      </c>
      <c r="M12" s="92"/>
      <c r="N12" s="19"/>
      <c r="O12" s="19"/>
      <c r="P12" s="92" t="s">
        <v>475</v>
      </c>
      <c r="Q12" s="92"/>
      <c r="R12" s="19"/>
    </row>
    <row r="13" spans="1:18" x14ac:dyDescent="0.25">
      <c r="A13" s="11"/>
      <c r="B13" s="30" t="s">
        <v>476</v>
      </c>
      <c r="C13" s="32" t="s">
        <v>248</v>
      </c>
      <c r="D13" s="33" t="s">
        <v>250</v>
      </c>
      <c r="E13" s="51">
        <v>105000</v>
      </c>
      <c r="F13" s="35" t="s">
        <v>248</v>
      </c>
      <c r="G13" s="32" t="s">
        <v>248</v>
      </c>
      <c r="H13" s="33"/>
      <c r="I13" s="34" t="s">
        <v>477</v>
      </c>
      <c r="J13" s="35" t="s">
        <v>248</v>
      </c>
      <c r="K13" s="32"/>
      <c r="L13" s="33" t="s">
        <v>250</v>
      </c>
      <c r="M13" s="51">
        <v>125000</v>
      </c>
      <c r="N13" s="35" t="s">
        <v>248</v>
      </c>
      <c r="O13" s="32"/>
      <c r="P13" s="33"/>
      <c r="Q13" s="34" t="s">
        <v>477</v>
      </c>
      <c r="R13" s="35" t="s">
        <v>248</v>
      </c>
    </row>
    <row r="14" spans="1:18" x14ac:dyDescent="0.25">
      <c r="A14" s="11"/>
      <c r="B14" s="20" t="s">
        <v>478</v>
      </c>
      <c r="C14" s="19" t="s">
        <v>248</v>
      </c>
      <c r="D14" s="21"/>
      <c r="E14" s="25">
        <v>125000</v>
      </c>
      <c r="F14" s="23" t="s">
        <v>248</v>
      </c>
      <c r="G14" s="19" t="s">
        <v>248</v>
      </c>
      <c r="H14" s="21"/>
      <c r="I14" s="26" t="s">
        <v>411</v>
      </c>
      <c r="J14" s="23" t="s">
        <v>248</v>
      </c>
      <c r="K14" s="19"/>
      <c r="L14" s="21"/>
      <c r="M14" s="25">
        <v>125000</v>
      </c>
      <c r="N14" s="23" t="s">
        <v>248</v>
      </c>
      <c r="O14" s="19"/>
      <c r="P14" s="21"/>
      <c r="Q14" s="26" t="s">
        <v>411</v>
      </c>
      <c r="R14" s="23" t="s">
        <v>248</v>
      </c>
    </row>
    <row r="15" spans="1:18" x14ac:dyDescent="0.25">
      <c r="A15" s="11"/>
      <c r="B15" s="30" t="s">
        <v>479</v>
      </c>
      <c r="C15" s="32" t="s">
        <v>248</v>
      </c>
      <c r="D15" s="33"/>
      <c r="E15" s="51">
        <v>450000</v>
      </c>
      <c r="F15" s="35" t="s">
        <v>248</v>
      </c>
      <c r="G15" s="32" t="s">
        <v>248</v>
      </c>
      <c r="H15" s="33"/>
      <c r="I15" s="34">
        <v>6.875</v>
      </c>
      <c r="J15" s="35" t="s">
        <v>480</v>
      </c>
      <c r="K15" s="32"/>
      <c r="L15" s="33"/>
      <c r="M15" s="51">
        <v>450000</v>
      </c>
      <c r="N15" s="35" t="s">
        <v>248</v>
      </c>
      <c r="O15" s="32"/>
      <c r="P15" s="33"/>
      <c r="Q15" s="34">
        <v>6.875</v>
      </c>
      <c r="R15" s="35" t="s">
        <v>457</v>
      </c>
    </row>
    <row r="16" spans="1:18" x14ac:dyDescent="0.25">
      <c r="A16" s="11"/>
      <c r="B16" s="20" t="s">
        <v>481</v>
      </c>
      <c r="C16" s="19" t="s">
        <v>248</v>
      </c>
      <c r="D16" s="4"/>
      <c r="E16" s="4"/>
      <c r="F16" s="4"/>
      <c r="G16" s="19" t="s">
        <v>248</v>
      </c>
      <c r="H16" s="4"/>
      <c r="I16" s="4"/>
      <c r="J16" s="4"/>
      <c r="K16" s="19"/>
      <c r="L16" s="4"/>
      <c r="M16" s="4"/>
      <c r="N16" s="4"/>
      <c r="O16" s="19"/>
      <c r="P16" s="4"/>
      <c r="Q16" s="4"/>
      <c r="R16" s="4"/>
    </row>
    <row r="17" spans="1:18" x14ac:dyDescent="0.25">
      <c r="A17" s="11"/>
      <c r="B17" s="56" t="s">
        <v>482</v>
      </c>
      <c r="C17" s="32" t="s">
        <v>248</v>
      </c>
      <c r="D17" s="33"/>
      <c r="E17" s="51">
        <v>350000</v>
      </c>
      <c r="F17" s="35" t="s">
        <v>248</v>
      </c>
      <c r="G17" s="32" t="s">
        <v>248</v>
      </c>
      <c r="H17" s="33"/>
      <c r="I17" s="34">
        <v>6.375</v>
      </c>
      <c r="J17" s="35" t="s">
        <v>480</v>
      </c>
      <c r="K17" s="32"/>
      <c r="L17" s="33"/>
      <c r="M17" s="51">
        <v>200000</v>
      </c>
      <c r="N17" s="35" t="s">
        <v>248</v>
      </c>
      <c r="O17" s="32"/>
      <c r="P17" s="33"/>
      <c r="Q17" s="34">
        <v>6.375</v>
      </c>
      <c r="R17" s="35" t="s">
        <v>457</v>
      </c>
    </row>
    <row r="18" spans="1:18" ht="15.75" thickBot="1" x14ac:dyDescent="0.3">
      <c r="A18" s="11"/>
      <c r="B18" s="57" t="s">
        <v>483</v>
      </c>
      <c r="C18" s="19" t="s">
        <v>248</v>
      </c>
      <c r="D18" s="21"/>
      <c r="E18" s="25">
        <v>2873</v>
      </c>
      <c r="F18" s="23" t="s">
        <v>248</v>
      </c>
      <c r="G18" s="19" t="s">
        <v>248</v>
      </c>
      <c r="H18" s="4"/>
      <c r="I18" s="4"/>
      <c r="J18" s="4"/>
      <c r="K18" s="19"/>
      <c r="L18" s="23"/>
      <c r="M18" s="53" t="s">
        <v>319</v>
      </c>
      <c r="N18" s="23"/>
      <c r="O18" s="19"/>
      <c r="P18" s="4"/>
      <c r="Q18" s="4"/>
      <c r="R18" s="4"/>
    </row>
    <row r="19" spans="1:18" x14ac:dyDescent="0.25">
      <c r="A19" s="11"/>
      <c r="B19" s="54"/>
      <c r="C19" s="54" t="s">
        <v>248</v>
      </c>
      <c r="D19" s="55"/>
      <c r="E19" s="55"/>
      <c r="F19" s="54"/>
      <c r="G19" s="54" t="s">
        <v>248</v>
      </c>
      <c r="H19" s="54"/>
      <c r="I19" s="54"/>
      <c r="J19" s="54"/>
      <c r="K19" s="54"/>
      <c r="L19" s="55"/>
      <c r="M19" s="55"/>
      <c r="N19" s="54"/>
      <c r="O19" s="54"/>
      <c r="P19" s="54"/>
      <c r="Q19" s="54"/>
      <c r="R19" s="54"/>
    </row>
    <row r="20" spans="1:18" x14ac:dyDescent="0.25">
      <c r="A20" s="11"/>
      <c r="B20" s="74"/>
      <c r="C20" s="32" t="s">
        <v>248</v>
      </c>
      <c r="D20" s="33"/>
      <c r="E20" s="51">
        <v>352873</v>
      </c>
      <c r="F20" s="35" t="s">
        <v>248</v>
      </c>
      <c r="G20" s="32" t="s">
        <v>248</v>
      </c>
      <c r="H20" s="31"/>
      <c r="I20" s="31"/>
      <c r="J20" s="31"/>
      <c r="K20" s="32"/>
      <c r="L20" s="33"/>
      <c r="M20" s="51">
        <v>200000</v>
      </c>
      <c r="N20" s="35" t="s">
        <v>248</v>
      </c>
      <c r="O20" s="32"/>
      <c r="P20" s="31"/>
      <c r="Q20" s="31"/>
      <c r="R20" s="31"/>
    </row>
    <row r="21" spans="1:18" x14ac:dyDescent="0.25">
      <c r="A21" s="11"/>
      <c r="B21" s="20" t="s">
        <v>484</v>
      </c>
      <c r="C21" s="19" t="s">
        <v>248</v>
      </c>
      <c r="D21" s="4"/>
      <c r="E21" s="4"/>
      <c r="F21" s="4"/>
      <c r="G21" s="19" t="s">
        <v>248</v>
      </c>
      <c r="H21" s="4"/>
      <c r="I21" s="4"/>
      <c r="J21" s="4"/>
      <c r="K21" s="19"/>
      <c r="L21" s="4"/>
      <c r="M21" s="4"/>
      <c r="N21" s="4"/>
      <c r="O21" s="19"/>
      <c r="P21" s="4"/>
      <c r="Q21" s="4"/>
      <c r="R21" s="4"/>
    </row>
    <row r="22" spans="1:18" x14ac:dyDescent="0.25">
      <c r="A22" s="11"/>
      <c r="B22" s="56" t="s">
        <v>482</v>
      </c>
      <c r="C22" s="32" t="s">
        <v>248</v>
      </c>
      <c r="D22" s="35"/>
      <c r="E22" s="52" t="s">
        <v>319</v>
      </c>
      <c r="F22" s="35"/>
      <c r="G22" s="32" t="s">
        <v>248</v>
      </c>
      <c r="H22" s="31"/>
      <c r="I22" s="31"/>
      <c r="J22" s="31"/>
      <c r="K22" s="32"/>
      <c r="L22" s="33"/>
      <c r="M22" s="51">
        <v>11000</v>
      </c>
      <c r="N22" s="35" t="s">
        <v>248</v>
      </c>
      <c r="O22" s="32"/>
      <c r="P22" s="33"/>
      <c r="Q22" s="34">
        <v>9.25</v>
      </c>
      <c r="R22" s="35" t="s">
        <v>457</v>
      </c>
    </row>
    <row r="23" spans="1:18" ht="15.75" thickBot="1" x14ac:dyDescent="0.3">
      <c r="A23" s="11"/>
      <c r="B23" s="57" t="s">
        <v>485</v>
      </c>
      <c r="C23" s="19" t="s">
        <v>248</v>
      </c>
      <c r="D23" s="23"/>
      <c r="E23" s="53" t="s">
        <v>319</v>
      </c>
      <c r="F23" s="23"/>
      <c r="G23" s="19" t="s">
        <v>248</v>
      </c>
      <c r="H23" s="4"/>
      <c r="I23" s="4"/>
      <c r="J23" s="4"/>
      <c r="K23" s="19"/>
      <c r="L23" s="21"/>
      <c r="M23" s="26" t="s">
        <v>486</v>
      </c>
      <c r="N23" s="23" t="s">
        <v>487</v>
      </c>
      <c r="O23" s="19"/>
      <c r="P23" s="4"/>
      <c r="Q23" s="4"/>
      <c r="R23" s="4"/>
    </row>
    <row r="24" spans="1:18" x14ac:dyDescent="0.25">
      <c r="A24" s="11"/>
      <c r="B24" s="54"/>
      <c r="C24" s="54" t="s">
        <v>248</v>
      </c>
      <c r="D24" s="55"/>
      <c r="E24" s="55"/>
      <c r="F24" s="54"/>
      <c r="G24" s="54" t="s">
        <v>248</v>
      </c>
      <c r="H24" s="54"/>
      <c r="I24" s="54"/>
      <c r="J24" s="54"/>
      <c r="K24" s="54"/>
      <c r="L24" s="55"/>
      <c r="M24" s="55"/>
      <c r="N24" s="54"/>
      <c r="O24" s="54"/>
      <c r="P24" s="54"/>
      <c r="Q24" s="54"/>
      <c r="R24" s="54"/>
    </row>
    <row r="25" spans="1:18" x14ac:dyDescent="0.25">
      <c r="A25" s="11"/>
      <c r="B25" s="74"/>
      <c r="C25" s="32" t="s">
        <v>248</v>
      </c>
      <c r="D25" s="35"/>
      <c r="E25" s="52" t="s">
        <v>319</v>
      </c>
      <c r="F25" s="35"/>
      <c r="G25" s="32" t="s">
        <v>248</v>
      </c>
      <c r="H25" s="31"/>
      <c r="I25" s="31"/>
      <c r="J25" s="31"/>
      <c r="K25" s="32"/>
      <c r="L25" s="33"/>
      <c r="M25" s="51">
        <v>10963</v>
      </c>
      <c r="N25" s="35" t="s">
        <v>248</v>
      </c>
      <c r="O25" s="32"/>
      <c r="P25" s="31"/>
      <c r="Q25" s="31"/>
      <c r="R25" s="31"/>
    </row>
    <row r="26" spans="1:18" x14ac:dyDescent="0.25">
      <c r="A26" s="11"/>
      <c r="B26" s="20" t="s">
        <v>488</v>
      </c>
      <c r="C26" s="19" t="s">
        <v>248</v>
      </c>
      <c r="D26" s="21"/>
      <c r="E26" s="25">
        <v>274860</v>
      </c>
      <c r="F26" s="23" t="s">
        <v>248</v>
      </c>
      <c r="G26" s="19" t="s">
        <v>248</v>
      </c>
      <c r="H26" s="21"/>
      <c r="I26" s="26">
        <v>5.75</v>
      </c>
      <c r="J26" s="23" t="s">
        <v>457</v>
      </c>
      <c r="K26" s="19"/>
      <c r="L26" s="23"/>
      <c r="M26" s="53" t="s">
        <v>319</v>
      </c>
      <c r="N26" s="23" t="s">
        <v>248</v>
      </c>
      <c r="O26" s="19"/>
      <c r="P26" s="4"/>
      <c r="Q26" s="4"/>
      <c r="R26" s="4"/>
    </row>
    <row r="27" spans="1:18" x14ac:dyDescent="0.25">
      <c r="A27" s="11"/>
      <c r="B27" s="4"/>
      <c r="C27" s="10"/>
      <c r="D27" s="10"/>
      <c r="E27" s="10"/>
      <c r="F27" s="10"/>
      <c r="G27" s="10"/>
      <c r="H27" s="10"/>
      <c r="I27" s="10"/>
      <c r="J27" s="10"/>
      <c r="K27" s="10"/>
      <c r="L27" s="10"/>
      <c r="M27" s="10"/>
      <c r="N27" s="10"/>
      <c r="O27" s="10"/>
      <c r="P27" s="10"/>
      <c r="Q27" s="10"/>
      <c r="R27" s="10"/>
    </row>
    <row r="28" spans="1:18" ht="15.75" thickBot="1" x14ac:dyDescent="0.3">
      <c r="A28" s="11"/>
      <c r="B28" s="30" t="s">
        <v>489</v>
      </c>
      <c r="C28" s="32" t="s">
        <v>248</v>
      </c>
      <c r="D28" s="33"/>
      <c r="E28" s="51">
        <v>113948</v>
      </c>
      <c r="F28" s="35" t="s">
        <v>248</v>
      </c>
      <c r="G28" s="32" t="s">
        <v>248</v>
      </c>
      <c r="H28" s="33"/>
      <c r="I28" s="34" t="s">
        <v>411</v>
      </c>
      <c r="J28" s="35" t="s">
        <v>248</v>
      </c>
      <c r="K28" s="32"/>
      <c r="L28" s="33"/>
      <c r="M28" s="51">
        <v>114197</v>
      </c>
      <c r="N28" s="35" t="s">
        <v>248</v>
      </c>
      <c r="O28" s="32"/>
      <c r="P28" s="33"/>
      <c r="Q28" s="34" t="s">
        <v>411</v>
      </c>
      <c r="R28" s="35" t="s">
        <v>248</v>
      </c>
    </row>
    <row r="29" spans="1:18" x14ac:dyDescent="0.25">
      <c r="A29" s="11"/>
      <c r="B29" s="54"/>
      <c r="C29" s="54" t="s">
        <v>248</v>
      </c>
      <c r="D29" s="55"/>
      <c r="E29" s="55"/>
      <c r="F29" s="54"/>
      <c r="G29" s="54" t="s">
        <v>248</v>
      </c>
      <c r="H29" s="54"/>
      <c r="I29" s="54"/>
      <c r="J29" s="54"/>
      <c r="K29" s="54"/>
      <c r="L29" s="55"/>
      <c r="M29" s="55"/>
      <c r="N29" s="54"/>
      <c r="O29" s="54"/>
      <c r="P29" s="54"/>
      <c r="Q29" s="54"/>
      <c r="R29" s="54"/>
    </row>
    <row r="30" spans="1:18" ht="15.75" thickBot="1" x14ac:dyDescent="0.3">
      <c r="A30" s="11"/>
      <c r="B30" s="2"/>
      <c r="C30" s="19" t="s">
        <v>248</v>
      </c>
      <c r="D30" s="21" t="s">
        <v>250</v>
      </c>
      <c r="E30" s="25">
        <v>1421681</v>
      </c>
      <c r="F30" s="23" t="s">
        <v>248</v>
      </c>
      <c r="G30" s="19" t="s">
        <v>248</v>
      </c>
      <c r="H30" s="4"/>
      <c r="I30" s="4"/>
      <c r="J30" s="4"/>
      <c r="K30" s="19"/>
      <c r="L30" s="21" t="s">
        <v>250</v>
      </c>
      <c r="M30" s="25">
        <v>1025160</v>
      </c>
      <c r="N30" s="23" t="s">
        <v>248</v>
      </c>
      <c r="O30" s="19"/>
      <c r="P30" s="4"/>
      <c r="Q30" s="4"/>
      <c r="R30" s="4"/>
    </row>
    <row r="31" spans="1:18" ht="15.75" thickTop="1" x14ac:dyDescent="0.25">
      <c r="A31" s="11"/>
      <c r="B31" s="54"/>
      <c r="C31" s="54" t="s">
        <v>248</v>
      </c>
      <c r="D31" s="58"/>
      <c r="E31" s="58"/>
      <c r="F31" s="54"/>
      <c r="G31" s="54" t="s">
        <v>248</v>
      </c>
      <c r="H31" s="54"/>
      <c r="I31" s="54"/>
      <c r="J31" s="54"/>
      <c r="K31" s="54"/>
      <c r="L31" s="58"/>
      <c r="M31" s="58"/>
      <c r="N31" s="54"/>
      <c r="O31" s="54"/>
      <c r="P31" s="54"/>
      <c r="Q31" s="54"/>
      <c r="R31" s="54"/>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39" t="s">
        <v>490</v>
      </c>
      <c r="C33" s="39"/>
      <c r="D33" s="39"/>
      <c r="E33" s="39"/>
      <c r="F33" s="39"/>
      <c r="G33" s="39"/>
      <c r="H33" s="39"/>
      <c r="I33" s="39"/>
      <c r="J33" s="39"/>
      <c r="K33" s="39"/>
      <c r="L33" s="39"/>
      <c r="M33" s="39"/>
      <c r="N33" s="39"/>
      <c r="O33" s="39"/>
      <c r="P33" s="39"/>
      <c r="Q33" s="39"/>
      <c r="R33" s="39"/>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1"/>
      <c r="C35" s="41"/>
      <c r="D35" s="41"/>
      <c r="E35" s="41"/>
      <c r="F35" s="41"/>
      <c r="G35" s="41"/>
      <c r="H35" s="41"/>
      <c r="I35" s="41"/>
      <c r="J35" s="41"/>
      <c r="K35" s="41"/>
      <c r="L35" s="41"/>
      <c r="M35" s="41"/>
      <c r="N35" s="41"/>
      <c r="O35" s="41"/>
      <c r="P35" s="41"/>
      <c r="Q35" s="41"/>
      <c r="R35" s="41"/>
    </row>
    <row r="36" spans="1:18" x14ac:dyDescent="0.25">
      <c r="A36" s="11"/>
      <c r="B36" s="4"/>
      <c r="C36" s="4"/>
      <c r="D36" s="4"/>
      <c r="E36" s="4"/>
      <c r="F36" s="4"/>
    </row>
    <row r="37" spans="1:18" x14ac:dyDescent="0.25">
      <c r="A37" s="11"/>
      <c r="B37" s="30">
        <v>2014</v>
      </c>
      <c r="C37" s="32" t="s">
        <v>248</v>
      </c>
      <c r="D37" s="33" t="s">
        <v>250</v>
      </c>
      <c r="E37" s="34">
        <v>265</v>
      </c>
      <c r="F37" s="35" t="s">
        <v>248</v>
      </c>
    </row>
    <row r="38" spans="1:18" x14ac:dyDescent="0.25">
      <c r="A38" s="11"/>
      <c r="B38" s="20">
        <v>2015</v>
      </c>
      <c r="C38" s="19" t="s">
        <v>248</v>
      </c>
      <c r="D38" s="21"/>
      <c r="E38" s="25">
        <v>105283</v>
      </c>
      <c r="F38" s="23" t="s">
        <v>248</v>
      </c>
    </row>
    <row r="39" spans="1:18" x14ac:dyDescent="0.25">
      <c r="A39" s="11"/>
      <c r="B39" s="30">
        <v>2016</v>
      </c>
      <c r="C39" s="32" t="s">
        <v>248</v>
      </c>
      <c r="D39" s="33"/>
      <c r="E39" s="51">
        <v>225299</v>
      </c>
      <c r="F39" s="35" t="s">
        <v>248</v>
      </c>
    </row>
    <row r="40" spans="1:18" x14ac:dyDescent="0.25">
      <c r="A40" s="11"/>
      <c r="B40" s="20">
        <v>2017</v>
      </c>
      <c r="C40" s="19" t="s">
        <v>248</v>
      </c>
      <c r="D40" s="21"/>
      <c r="E40" s="26">
        <v>320</v>
      </c>
      <c r="F40" s="23" t="s">
        <v>248</v>
      </c>
    </row>
    <row r="41" spans="1:18" x14ac:dyDescent="0.25">
      <c r="A41" s="11"/>
      <c r="B41" s="30">
        <v>2018</v>
      </c>
      <c r="C41" s="32" t="s">
        <v>248</v>
      </c>
      <c r="D41" s="33"/>
      <c r="E41" s="51">
        <v>12781</v>
      </c>
      <c r="F41" s="35" t="s">
        <v>248</v>
      </c>
    </row>
    <row r="42" spans="1:18" ht="15.75" thickBot="1" x14ac:dyDescent="0.3">
      <c r="A42" s="11"/>
      <c r="B42" s="20" t="s">
        <v>440</v>
      </c>
      <c r="C42" s="19" t="s">
        <v>248</v>
      </c>
      <c r="D42" s="21"/>
      <c r="E42" s="25">
        <v>1074860</v>
      </c>
      <c r="F42" s="23" t="s">
        <v>248</v>
      </c>
    </row>
    <row r="43" spans="1:18" x14ac:dyDescent="0.25">
      <c r="A43" s="11"/>
      <c r="B43" s="54"/>
      <c r="C43" s="54" t="s">
        <v>248</v>
      </c>
      <c r="D43" s="55"/>
      <c r="E43" s="55"/>
      <c r="F43" s="54"/>
    </row>
    <row r="44" spans="1:18" ht="15.75" thickBot="1" x14ac:dyDescent="0.3">
      <c r="A44" s="11"/>
      <c r="B44" s="30" t="s">
        <v>143</v>
      </c>
      <c r="C44" s="32" t="s">
        <v>248</v>
      </c>
      <c r="D44" s="33" t="s">
        <v>250</v>
      </c>
      <c r="E44" s="51">
        <v>1418808</v>
      </c>
      <c r="F44" s="35" t="s">
        <v>248</v>
      </c>
    </row>
    <row r="45" spans="1:18" ht="15.75" thickTop="1" x14ac:dyDescent="0.25">
      <c r="A45" s="11"/>
      <c r="B45" s="54"/>
      <c r="C45" s="54" t="s">
        <v>248</v>
      </c>
      <c r="D45" s="58"/>
      <c r="E45" s="58"/>
      <c r="F45" s="54"/>
    </row>
    <row r="46" spans="1:18" x14ac:dyDescent="0.25">
      <c r="A46" s="11"/>
      <c r="B46" s="10"/>
      <c r="C46" s="10"/>
      <c r="D46" s="10"/>
      <c r="E46" s="10"/>
      <c r="F46" s="10"/>
      <c r="G46" s="10"/>
      <c r="H46" s="10"/>
      <c r="I46" s="10"/>
      <c r="J46" s="10"/>
      <c r="K46" s="10"/>
      <c r="L46" s="10"/>
      <c r="M46" s="10"/>
      <c r="N46" s="10"/>
      <c r="O46" s="10"/>
      <c r="P46" s="10"/>
      <c r="Q46" s="10"/>
      <c r="R46" s="10"/>
    </row>
    <row r="47" spans="1:18" ht="18.75" x14ac:dyDescent="0.3">
      <c r="A47" s="11"/>
      <c r="B47" s="42"/>
      <c r="C47" s="42"/>
      <c r="D47" s="42"/>
      <c r="E47" s="42"/>
      <c r="F47" s="42"/>
      <c r="G47" s="42"/>
      <c r="H47" s="42"/>
      <c r="I47" s="42"/>
      <c r="J47" s="42"/>
      <c r="K47" s="42"/>
      <c r="L47" s="42"/>
      <c r="M47" s="42"/>
      <c r="N47" s="42"/>
      <c r="O47" s="42"/>
      <c r="P47" s="42"/>
      <c r="Q47" s="42"/>
      <c r="R47" s="42"/>
    </row>
    <row r="48" spans="1:18" ht="51" x14ac:dyDescent="0.25">
      <c r="A48" s="11"/>
      <c r="B48" s="29" t="s">
        <v>491</v>
      </c>
      <c r="C48" s="29" t="s">
        <v>492</v>
      </c>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39" t="s">
        <v>493</v>
      </c>
      <c r="C50" s="39"/>
      <c r="D50" s="39"/>
      <c r="E50" s="39"/>
      <c r="F50" s="39"/>
      <c r="G50" s="39"/>
      <c r="H50" s="39"/>
      <c r="I50" s="39"/>
      <c r="J50" s="39"/>
      <c r="K50" s="39"/>
      <c r="L50" s="39"/>
      <c r="M50" s="39"/>
      <c r="N50" s="39"/>
      <c r="O50" s="39"/>
      <c r="P50" s="39"/>
      <c r="Q50" s="39"/>
      <c r="R50" s="39"/>
    </row>
    <row r="51" spans="1:18" x14ac:dyDescent="0.25">
      <c r="A51" s="11"/>
      <c r="B51" s="10"/>
      <c r="C51" s="10"/>
      <c r="D51" s="10"/>
      <c r="E51" s="10"/>
      <c r="F51" s="10"/>
      <c r="G51" s="10"/>
      <c r="H51" s="10"/>
      <c r="I51" s="10"/>
      <c r="J51" s="10"/>
      <c r="K51" s="10"/>
      <c r="L51" s="10"/>
      <c r="M51" s="10"/>
      <c r="N51" s="10"/>
      <c r="O51" s="10"/>
      <c r="P51" s="10"/>
      <c r="Q51" s="10"/>
      <c r="R51" s="10"/>
    </row>
    <row r="52" spans="1:18" ht="25.5" customHeight="1" x14ac:dyDescent="0.25">
      <c r="A52" s="11"/>
      <c r="B52" s="39" t="s">
        <v>494</v>
      </c>
      <c r="C52" s="39"/>
      <c r="D52" s="39"/>
      <c r="E52" s="39"/>
      <c r="F52" s="39"/>
      <c r="G52" s="39"/>
      <c r="H52" s="39"/>
      <c r="I52" s="39"/>
      <c r="J52" s="39"/>
      <c r="K52" s="39"/>
      <c r="L52" s="39"/>
      <c r="M52" s="39"/>
      <c r="N52" s="39"/>
      <c r="O52" s="39"/>
      <c r="P52" s="39"/>
      <c r="Q52" s="39"/>
      <c r="R52" s="39"/>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40"/>
      <c r="C54" s="40"/>
      <c r="D54" s="40"/>
      <c r="E54" s="40"/>
      <c r="F54" s="40"/>
      <c r="G54" s="40"/>
      <c r="H54" s="40"/>
      <c r="I54" s="40"/>
      <c r="J54" s="40"/>
      <c r="K54" s="40"/>
      <c r="L54" s="40"/>
      <c r="M54" s="40"/>
      <c r="N54" s="40"/>
      <c r="O54" s="40"/>
      <c r="P54" s="40"/>
      <c r="Q54" s="40"/>
      <c r="R54" s="4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91" t="s">
        <v>495</v>
      </c>
      <c r="C56" s="91"/>
      <c r="D56" s="91"/>
      <c r="E56" s="91"/>
      <c r="F56" s="91"/>
      <c r="G56" s="91"/>
      <c r="H56" s="91"/>
      <c r="I56" s="91"/>
      <c r="J56" s="91"/>
      <c r="K56" s="91"/>
      <c r="L56" s="91"/>
      <c r="M56" s="91"/>
      <c r="N56" s="91"/>
      <c r="O56" s="91"/>
      <c r="P56" s="91"/>
      <c r="Q56" s="91"/>
      <c r="R56" s="91"/>
    </row>
    <row r="57" spans="1:18" x14ac:dyDescent="0.25">
      <c r="A57" s="11"/>
      <c r="B57" s="10"/>
      <c r="C57" s="10"/>
      <c r="D57" s="10"/>
      <c r="E57" s="10"/>
      <c r="F57" s="10"/>
      <c r="G57" s="10"/>
      <c r="H57" s="10"/>
      <c r="I57" s="10"/>
      <c r="J57" s="10"/>
      <c r="K57" s="10"/>
      <c r="L57" s="10"/>
      <c r="M57" s="10"/>
      <c r="N57" s="10"/>
      <c r="O57" s="10"/>
      <c r="P57" s="10"/>
      <c r="Q57" s="10"/>
      <c r="R57" s="10"/>
    </row>
    <row r="58" spans="1:18" ht="38.25" customHeight="1" x14ac:dyDescent="0.25">
      <c r="A58" s="11"/>
      <c r="B58" s="39" t="s">
        <v>496</v>
      </c>
      <c r="C58" s="39"/>
      <c r="D58" s="39"/>
      <c r="E58" s="39"/>
      <c r="F58" s="39"/>
      <c r="G58" s="39"/>
      <c r="H58" s="39"/>
      <c r="I58" s="39"/>
      <c r="J58" s="39"/>
      <c r="K58" s="39"/>
      <c r="L58" s="39"/>
      <c r="M58" s="39"/>
      <c r="N58" s="39"/>
      <c r="O58" s="39"/>
      <c r="P58" s="39"/>
      <c r="Q58" s="39"/>
      <c r="R58" s="39"/>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91" t="s">
        <v>488</v>
      </c>
      <c r="C60" s="91"/>
      <c r="D60" s="91"/>
      <c r="E60" s="91"/>
      <c r="F60" s="91"/>
      <c r="G60" s="91"/>
      <c r="H60" s="91"/>
      <c r="I60" s="91"/>
      <c r="J60" s="91"/>
      <c r="K60" s="91"/>
      <c r="L60" s="91"/>
      <c r="M60" s="91"/>
      <c r="N60" s="91"/>
      <c r="O60" s="91"/>
      <c r="P60" s="91"/>
      <c r="Q60" s="91"/>
      <c r="R60" s="91"/>
    </row>
    <row r="61" spans="1:18" x14ac:dyDescent="0.25">
      <c r="A61" s="11"/>
      <c r="B61" s="10"/>
      <c r="C61" s="10"/>
      <c r="D61" s="10"/>
      <c r="E61" s="10"/>
      <c r="F61" s="10"/>
      <c r="G61" s="10"/>
      <c r="H61" s="10"/>
      <c r="I61" s="10"/>
      <c r="J61" s="10"/>
      <c r="K61" s="10"/>
      <c r="L61" s="10"/>
      <c r="M61" s="10"/>
      <c r="N61" s="10"/>
      <c r="O61" s="10"/>
      <c r="P61" s="10"/>
      <c r="Q61" s="10"/>
      <c r="R61" s="10"/>
    </row>
    <row r="62" spans="1:18" ht="51" customHeight="1" x14ac:dyDescent="0.25">
      <c r="A62" s="11"/>
      <c r="B62" s="39" t="s">
        <v>497</v>
      </c>
      <c r="C62" s="39"/>
      <c r="D62" s="39"/>
      <c r="E62" s="39"/>
      <c r="F62" s="39"/>
      <c r="G62" s="39"/>
      <c r="H62" s="39"/>
      <c r="I62" s="39"/>
      <c r="J62" s="39"/>
      <c r="K62" s="39"/>
      <c r="L62" s="39"/>
      <c r="M62" s="39"/>
      <c r="N62" s="39"/>
      <c r="O62" s="39"/>
      <c r="P62" s="39"/>
      <c r="Q62" s="39"/>
      <c r="R62" s="39"/>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91" t="s">
        <v>498</v>
      </c>
      <c r="C64" s="91"/>
      <c r="D64" s="91"/>
      <c r="E64" s="91"/>
      <c r="F64" s="91"/>
      <c r="G64" s="91"/>
      <c r="H64" s="91"/>
      <c r="I64" s="91"/>
      <c r="J64" s="91"/>
      <c r="K64" s="91"/>
      <c r="L64" s="91"/>
      <c r="M64" s="91"/>
      <c r="N64" s="91"/>
      <c r="O64" s="91"/>
      <c r="P64" s="91"/>
      <c r="Q64" s="91"/>
      <c r="R64" s="91"/>
    </row>
    <row r="65" spans="1:18" x14ac:dyDescent="0.25">
      <c r="A65" s="11"/>
      <c r="B65" s="10"/>
      <c r="C65" s="10"/>
      <c r="D65" s="10"/>
      <c r="E65" s="10"/>
      <c r="F65" s="10"/>
      <c r="G65" s="10"/>
      <c r="H65" s="10"/>
      <c r="I65" s="10"/>
      <c r="J65" s="10"/>
      <c r="K65" s="10"/>
      <c r="L65" s="10"/>
      <c r="M65" s="10"/>
      <c r="N65" s="10"/>
      <c r="O65" s="10"/>
      <c r="P65" s="10"/>
      <c r="Q65" s="10"/>
      <c r="R65" s="10"/>
    </row>
    <row r="66" spans="1:18" ht="51" customHeight="1" x14ac:dyDescent="0.25">
      <c r="A66" s="11"/>
      <c r="B66" s="39" t="s">
        <v>499</v>
      </c>
      <c r="C66" s="39"/>
      <c r="D66" s="39"/>
      <c r="E66" s="39"/>
      <c r="F66" s="39"/>
      <c r="G66" s="39"/>
      <c r="H66" s="39"/>
      <c r="I66" s="39"/>
      <c r="J66" s="39"/>
      <c r="K66" s="39"/>
      <c r="L66" s="39"/>
      <c r="M66" s="39"/>
      <c r="N66" s="39"/>
      <c r="O66" s="39"/>
      <c r="P66" s="39"/>
      <c r="Q66" s="39"/>
      <c r="R66" s="39"/>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91" t="s">
        <v>479</v>
      </c>
      <c r="C68" s="91"/>
      <c r="D68" s="91"/>
      <c r="E68" s="91"/>
      <c r="F68" s="91"/>
      <c r="G68" s="91"/>
      <c r="H68" s="91"/>
      <c r="I68" s="91"/>
      <c r="J68" s="91"/>
      <c r="K68" s="91"/>
      <c r="L68" s="91"/>
      <c r="M68" s="91"/>
      <c r="N68" s="91"/>
      <c r="O68" s="91"/>
      <c r="P68" s="91"/>
      <c r="Q68" s="91"/>
      <c r="R68" s="91"/>
    </row>
    <row r="69" spans="1:18" x14ac:dyDescent="0.25">
      <c r="A69" s="11"/>
      <c r="B69" s="10"/>
      <c r="C69" s="10"/>
      <c r="D69" s="10"/>
      <c r="E69" s="10"/>
      <c r="F69" s="10"/>
      <c r="G69" s="10"/>
      <c r="H69" s="10"/>
      <c r="I69" s="10"/>
      <c r="J69" s="10"/>
      <c r="K69" s="10"/>
      <c r="L69" s="10"/>
      <c r="M69" s="10"/>
      <c r="N69" s="10"/>
      <c r="O69" s="10"/>
      <c r="P69" s="10"/>
      <c r="Q69" s="10"/>
      <c r="R69" s="10"/>
    </row>
    <row r="70" spans="1:18" ht="51" customHeight="1" x14ac:dyDescent="0.25">
      <c r="A70" s="11"/>
      <c r="B70" s="39" t="s">
        <v>500</v>
      </c>
      <c r="C70" s="39"/>
      <c r="D70" s="39"/>
      <c r="E70" s="39"/>
      <c r="F70" s="39"/>
      <c r="G70" s="39"/>
      <c r="H70" s="39"/>
      <c r="I70" s="39"/>
      <c r="J70" s="39"/>
      <c r="K70" s="39"/>
      <c r="L70" s="39"/>
      <c r="M70" s="39"/>
      <c r="N70" s="39"/>
      <c r="O70" s="39"/>
      <c r="P70" s="39"/>
      <c r="Q70" s="39"/>
      <c r="R70" s="39"/>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91" t="s">
        <v>478</v>
      </c>
      <c r="C72" s="91"/>
      <c r="D72" s="91"/>
      <c r="E72" s="91"/>
      <c r="F72" s="91"/>
      <c r="G72" s="91"/>
      <c r="H72" s="91"/>
      <c r="I72" s="91"/>
      <c r="J72" s="91"/>
      <c r="K72" s="91"/>
      <c r="L72" s="91"/>
      <c r="M72" s="91"/>
      <c r="N72" s="91"/>
      <c r="O72" s="91"/>
      <c r="P72" s="91"/>
      <c r="Q72" s="91"/>
      <c r="R72" s="91"/>
    </row>
    <row r="73" spans="1:18" x14ac:dyDescent="0.25">
      <c r="A73" s="11"/>
      <c r="B73" s="10"/>
      <c r="C73" s="10"/>
      <c r="D73" s="10"/>
      <c r="E73" s="10"/>
      <c r="F73" s="10"/>
      <c r="G73" s="10"/>
      <c r="H73" s="10"/>
      <c r="I73" s="10"/>
      <c r="J73" s="10"/>
      <c r="K73" s="10"/>
      <c r="L73" s="10"/>
      <c r="M73" s="10"/>
      <c r="N73" s="10"/>
      <c r="O73" s="10"/>
      <c r="P73" s="10"/>
      <c r="Q73" s="10"/>
      <c r="R73" s="10"/>
    </row>
    <row r="74" spans="1:18" ht="38.25" customHeight="1" x14ac:dyDescent="0.25">
      <c r="A74" s="11"/>
      <c r="B74" s="39" t="s">
        <v>501</v>
      </c>
      <c r="C74" s="39"/>
      <c r="D74" s="39"/>
      <c r="E74" s="39"/>
      <c r="F74" s="39"/>
      <c r="G74" s="39"/>
      <c r="H74" s="39"/>
      <c r="I74" s="39"/>
      <c r="J74" s="39"/>
      <c r="K74" s="39"/>
      <c r="L74" s="39"/>
      <c r="M74" s="39"/>
      <c r="N74" s="39"/>
      <c r="O74" s="39"/>
      <c r="P74" s="39"/>
      <c r="Q74" s="39"/>
      <c r="R74" s="39"/>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39" t="s">
        <v>502</v>
      </c>
      <c r="C76" s="39"/>
      <c r="D76" s="39"/>
      <c r="E76" s="39"/>
      <c r="F76" s="39"/>
      <c r="G76" s="39"/>
      <c r="H76" s="39"/>
      <c r="I76" s="39"/>
      <c r="J76" s="39"/>
      <c r="K76" s="39"/>
      <c r="L76" s="39"/>
      <c r="M76" s="39"/>
      <c r="N76" s="39"/>
      <c r="O76" s="39"/>
      <c r="P76" s="39"/>
      <c r="Q76" s="39"/>
      <c r="R76" s="39"/>
    </row>
    <row r="77" spans="1:18" x14ac:dyDescent="0.25">
      <c r="A77" s="11"/>
      <c r="B77" s="10"/>
      <c r="C77" s="10"/>
      <c r="D77" s="10"/>
      <c r="E77" s="10"/>
      <c r="F77" s="10"/>
      <c r="G77" s="10"/>
      <c r="H77" s="10"/>
      <c r="I77" s="10"/>
      <c r="J77" s="10"/>
      <c r="K77" s="10"/>
      <c r="L77" s="10"/>
      <c r="M77" s="10"/>
      <c r="N77" s="10"/>
      <c r="O77" s="10"/>
      <c r="P77" s="10"/>
      <c r="Q77" s="10"/>
      <c r="R77" s="10"/>
    </row>
    <row r="78" spans="1:18" ht="38.25" customHeight="1" x14ac:dyDescent="0.25">
      <c r="A78" s="11"/>
      <c r="B78" s="39" t="s">
        <v>503</v>
      </c>
      <c r="C78" s="39"/>
      <c r="D78" s="39"/>
      <c r="E78" s="39"/>
      <c r="F78" s="39"/>
      <c r="G78" s="39"/>
      <c r="H78" s="39"/>
      <c r="I78" s="39"/>
      <c r="J78" s="39"/>
      <c r="K78" s="39"/>
      <c r="L78" s="39"/>
      <c r="M78" s="39"/>
      <c r="N78" s="39"/>
      <c r="O78" s="39"/>
      <c r="P78" s="39"/>
      <c r="Q78" s="39"/>
      <c r="R78" s="39"/>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91" t="s">
        <v>504</v>
      </c>
      <c r="C80" s="91"/>
      <c r="D80" s="91"/>
      <c r="E80" s="91"/>
      <c r="F80" s="91"/>
      <c r="G80" s="91"/>
      <c r="H80" s="91"/>
      <c r="I80" s="91"/>
      <c r="J80" s="91"/>
      <c r="K80" s="91"/>
      <c r="L80" s="91"/>
      <c r="M80" s="91"/>
      <c r="N80" s="91"/>
      <c r="O80" s="91"/>
      <c r="P80" s="91"/>
      <c r="Q80" s="91"/>
      <c r="R80" s="91"/>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39" t="s">
        <v>505</v>
      </c>
      <c r="C82" s="39"/>
      <c r="D82" s="39"/>
      <c r="E82" s="39"/>
      <c r="F82" s="39"/>
      <c r="G82" s="39"/>
      <c r="H82" s="39"/>
      <c r="I82" s="39"/>
      <c r="J82" s="39"/>
      <c r="K82" s="39"/>
      <c r="L82" s="39"/>
      <c r="M82" s="39"/>
      <c r="N82" s="39"/>
      <c r="O82" s="39"/>
      <c r="P82" s="39"/>
      <c r="Q82" s="39"/>
      <c r="R82" s="39"/>
    </row>
    <row r="83" spans="1:18" x14ac:dyDescent="0.25">
      <c r="A83" s="11"/>
      <c r="B83" s="10"/>
      <c r="C83" s="10"/>
      <c r="D83" s="10"/>
      <c r="E83" s="10"/>
      <c r="F83" s="10"/>
      <c r="G83" s="10"/>
      <c r="H83" s="10"/>
      <c r="I83" s="10"/>
      <c r="J83" s="10"/>
      <c r="K83" s="10"/>
      <c r="L83" s="10"/>
      <c r="M83" s="10"/>
      <c r="N83" s="10"/>
      <c r="O83" s="10"/>
      <c r="P83" s="10"/>
      <c r="Q83" s="10"/>
      <c r="R83" s="10"/>
    </row>
    <row r="84" spans="1:18" ht="25.5" customHeight="1" x14ac:dyDescent="0.25">
      <c r="A84" s="11"/>
      <c r="B84" s="39" t="s">
        <v>506</v>
      </c>
      <c r="C84" s="39"/>
      <c r="D84" s="39"/>
      <c r="E84" s="39"/>
      <c r="F84" s="39"/>
      <c r="G84" s="39"/>
      <c r="H84" s="39"/>
      <c r="I84" s="39"/>
      <c r="J84" s="39"/>
      <c r="K84" s="39"/>
      <c r="L84" s="39"/>
      <c r="M84" s="39"/>
      <c r="N84" s="39"/>
      <c r="O84" s="39"/>
      <c r="P84" s="39"/>
      <c r="Q84" s="39"/>
      <c r="R84" s="39"/>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91" t="s">
        <v>507</v>
      </c>
      <c r="C86" s="91"/>
      <c r="D86" s="91"/>
      <c r="E86" s="91"/>
      <c r="F86" s="91"/>
      <c r="G86" s="91"/>
      <c r="H86" s="91"/>
      <c r="I86" s="91"/>
      <c r="J86" s="91"/>
      <c r="K86" s="91"/>
      <c r="L86" s="91"/>
      <c r="M86" s="91"/>
      <c r="N86" s="91"/>
      <c r="O86" s="91"/>
      <c r="P86" s="91"/>
      <c r="Q86" s="91"/>
      <c r="R86" s="91"/>
    </row>
    <row r="87" spans="1:18" x14ac:dyDescent="0.25">
      <c r="A87" s="11"/>
      <c r="B87" s="10"/>
      <c r="C87" s="10"/>
      <c r="D87" s="10"/>
      <c r="E87" s="10"/>
      <c r="F87" s="10"/>
      <c r="G87" s="10"/>
      <c r="H87" s="10"/>
      <c r="I87" s="10"/>
      <c r="J87" s="10"/>
      <c r="K87" s="10"/>
      <c r="L87" s="10"/>
      <c r="M87" s="10"/>
      <c r="N87" s="10"/>
      <c r="O87" s="10"/>
      <c r="P87" s="10"/>
      <c r="Q87" s="10"/>
      <c r="R87" s="10"/>
    </row>
    <row r="88" spans="1:18" ht="38.25" customHeight="1" x14ac:dyDescent="0.25">
      <c r="A88" s="11"/>
      <c r="B88" s="39" t="s">
        <v>508</v>
      </c>
      <c r="C88" s="39"/>
      <c r="D88" s="39"/>
      <c r="E88" s="39"/>
      <c r="F88" s="39"/>
      <c r="G88" s="39"/>
      <c r="H88" s="39"/>
      <c r="I88" s="39"/>
      <c r="J88" s="39"/>
      <c r="K88" s="39"/>
      <c r="L88" s="39"/>
      <c r="M88" s="39"/>
      <c r="N88" s="39"/>
      <c r="O88" s="39"/>
      <c r="P88" s="39"/>
      <c r="Q88" s="39"/>
      <c r="R88" s="39"/>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91" t="s">
        <v>509</v>
      </c>
      <c r="C90" s="91"/>
      <c r="D90" s="91"/>
      <c r="E90" s="91"/>
      <c r="F90" s="91"/>
      <c r="G90" s="91"/>
      <c r="H90" s="91"/>
      <c r="I90" s="91"/>
      <c r="J90" s="91"/>
      <c r="K90" s="91"/>
      <c r="L90" s="91"/>
      <c r="M90" s="91"/>
      <c r="N90" s="91"/>
      <c r="O90" s="91"/>
      <c r="P90" s="91"/>
      <c r="Q90" s="91"/>
      <c r="R90" s="91"/>
    </row>
    <row r="91" spans="1:18" x14ac:dyDescent="0.25">
      <c r="A91" s="11"/>
      <c r="B91" s="10"/>
      <c r="C91" s="10"/>
      <c r="D91" s="10"/>
      <c r="E91" s="10"/>
      <c r="F91" s="10"/>
      <c r="G91" s="10"/>
      <c r="H91" s="10"/>
      <c r="I91" s="10"/>
      <c r="J91" s="10"/>
      <c r="K91" s="10"/>
      <c r="L91" s="10"/>
      <c r="M91" s="10"/>
      <c r="N91" s="10"/>
      <c r="O91" s="10"/>
      <c r="P91" s="10"/>
      <c r="Q91" s="10"/>
      <c r="R91" s="10"/>
    </row>
    <row r="92" spans="1:18" ht="38.25" customHeight="1" x14ac:dyDescent="0.25">
      <c r="A92" s="11"/>
      <c r="B92" s="39" t="s">
        <v>510</v>
      </c>
      <c r="C92" s="39"/>
      <c r="D92" s="39"/>
      <c r="E92" s="39"/>
      <c r="F92" s="39"/>
      <c r="G92" s="39"/>
      <c r="H92" s="39"/>
      <c r="I92" s="39"/>
      <c r="J92" s="39"/>
      <c r="K92" s="39"/>
      <c r="L92" s="39"/>
      <c r="M92" s="39"/>
      <c r="N92" s="39"/>
      <c r="O92" s="39"/>
      <c r="P92" s="39"/>
      <c r="Q92" s="39"/>
      <c r="R92" s="39"/>
    </row>
    <row r="93" spans="1:18" x14ac:dyDescent="0.25">
      <c r="A93" s="11"/>
      <c r="B93" s="10"/>
      <c r="C93" s="10"/>
      <c r="D93" s="10"/>
      <c r="E93" s="10"/>
      <c r="F93" s="10"/>
      <c r="G93" s="10"/>
      <c r="H93" s="10"/>
      <c r="I93" s="10"/>
      <c r="J93" s="10"/>
      <c r="K93" s="10"/>
      <c r="L93" s="10"/>
      <c r="M93" s="10"/>
      <c r="N93" s="10"/>
      <c r="O93" s="10"/>
      <c r="P93" s="10"/>
      <c r="Q93" s="10"/>
      <c r="R93" s="10"/>
    </row>
    <row r="94" spans="1:18" ht="25.5" customHeight="1" x14ac:dyDescent="0.25">
      <c r="A94" s="11"/>
      <c r="B94" s="39" t="s">
        <v>511</v>
      </c>
      <c r="C94" s="39"/>
      <c r="D94" s="39"/>
      <c r="E94" s="39"/>
      <c r="F94" s="39"/>
      <c r="G94" s="39"/>
      <c r="H94" s="39"/>
      <c r="I94" s="39"/>
      <c r="J94" s="39"/>
      <c r="K94" s="39"/>
      <c r="L94" s="39"/>
      <c r="M94" s="39"/>
      <c r="N94" s="39"/>
      <c r="O94" s="39"/>
      <c r="P94" s="39"/>
      <c r="Q94" s="39"/>
      <c r="R94" s="39"/>
    </row>
  </sheetData>
  <mergeCells count="72">
    <mergeCell ref="B93:R93"/>
    <mergeCell ref="B94:R94"/>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4:R34"/>
    <mergeCell ref="B35:R35"/>
    <mergeCell ref="B46:R46"/>
    <mergeCell ref="B47:R47"/>
    <mergeCell ref="B49:R49"/>
    <mergeCell ref="B50:R50"/>
    <mergeCell ref="B6:R6"/>
    <mergeCell ref="B7:R7"/>
    <mergeCell ref="B8:R8"/>
    <mergeCell ref="B9:R9"/>
    <mergeCell ref="B32:R32"/>
    <mergeCell ref="B33:R33"/>
    <mergeCell ref="C27:F27"/>
    <mergeCell ref="G27:J27"/>
    <mergeCell ref="K27:N27"/>
    <mergeCell ref="O27:R27"/>
    <mergeCell ref="A1:A2"/>
    <mergeCell ref="B1:R1"/>
    <mergeCell ref="B2:R2"/>
    <mergeCell ref="B3:R3"/>
    <mergeCell ref="A4:A94"/>
    <mergeCell ref="B4:R4"/>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3" width="36.5703125" bestFit="1" customWidth="1"/>
    <col min="4" max="4" width="8.140625" customWidth="1"/>
    <col min="5" max="5" width="36.5703125" customWidth="1"/>
    <col min="6" max="6" width="8.140625" customWidth="1"/>
    <col min="7" max="7" width="6.42578125" customWidth="1"/>
    <col min="8" max="8" width="8.140625" customWidth="1"/>
    <col min="9" max="9" width="36.5703125" customWidth="1"/>
    <col min="10" max="10" width="8.140625" customWidth="1"/>
    <col min="11" max="11" width="6.42578125" customWidth="1"/>
    <col min="12" max="12" width="8.140625" customWidth="1"/>
    <col min="13" max="13" width="36.5703125" customWidth="1"/>
    <col min="14" max="14" width="7.57031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10" t="s">
        <v>6</v>
      </c>
      <c r="C3" s="10"/>
      <c r="D3" s="10"/>
      <c r="E3" s="10"/>
      <c r="F3" s="10"/>
      <c r="G3" s="10"/>
      <c r="H3" s="10"/>
      <c r="I3" s="10"/>
      <c r="J3" s="10"/>
      <c r="K3" s="10"/>
      <c r="L3" s="10"/>
      <c r="M3" s="10"/>
      <c r="N3" s="10"/>
    </row>
    <row r="4" spans="1:14" ht="15" customHeight="1" x14ac:dyDescent="0.25">
      <c r="A4" s="11" t="s">
        <v>512</v>
      </c>
      <c r="B4" s="10" t="s">
        <v>6</v>
      </c>
      <c r="C4" s="10"/>
      <c r="D4" s="10"/>
      <c r="E4" s="10"/>
      <c r="F4" s="10"/>
      <c r="G4" s="10"/>
      <c r="H4" s="10"/>
      <c r="I4" s="10"/>
      <c r="J4" s="10"/>
      <c r="K4" s="10"/>
      <c r="L4" s="10"/>
      <c r="M4" s="10"/>
      <c r="N4" s="10"/>
    </row>
    <row r="5" spans="1:14" x14ac:dyDescent="0.25">
      <c r="A5" s="11"/>
      <c r="B5" s="16">
        <v>5</v>
      </c>
      <c r="C5" s="16" t="s">
        <v>512</v>
      </c>
    </row>
    <row r="6" spans="1:14" x14ac:dyDescent="0.25">
      <c r="A6" s="11"/>
      <c r="B6" s="10"/>
      <c r="C6" s="10"/>
      <c r="D6" s="10"/>
      <c r="E6" s="10"/>
      <c r="F6" s="10"/>
      <c r="G6" s="10"/>
      <c r="H6" s="10"/>
      <c r="I6" s="10"/>
      <c r="J6" s="10"/>
      <c r="K6" s="10"/>
      <c r="L6" s="10"/>
      <c r="M6" s="10"/>
      <c r="N6" s="10"/>
    </row>
    <row r="7" spans="1:14" x14ac:dyDescent="0.25">
      <c r="A7" s="11"/>
      <c r="B7" s="38" t="s">
        <v>514</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51" customHeight="1" x14ac:dyDescent="0.25">
      <c r="A9" s="11"/>
      <c r="B9" s="39" t="s">
        <v>515</v>
      </c>
      <c r="C9" s="39"/>
      <c r="D9" s="39"/>
      <c r="E9" s="39"/>
      <c r="F9" s="39"/>
      <c r="G9" s="39"/>
      <c r="H9" s="39"/>
      <c r="I9" s="39"/>
      <c r="J9" s="39"/>
      <c r="K9" s="39"/>
      <c r="L9" s="39"/>
      <c r="M9" s="39"/>
      <c r="N9" s="39"/>
    </row>
    <row r="10" spans="1:14" x14ac:dyDescent="0.25">
      <c r="A10" s="11"/>
      <c r="B10" s="10"/>
      <c r="C10" s="10"/>
      <c r="D10" s="10"/>
      <c r="E10" s="10"/>
      <c r="F10" s="10"/>
      <c r="G10" s="10"/>
      <c r="H10" s="10"/>
      <c r="I10" s="10"/>
      <c r="J10" s="10"/>
      <c r="K10" s="10"/>
      <c r="L10" s="10"/>
      <c r="M10" s="10"/>
      <c r="N10" s="10"/>
    </row>
    <row r="11" spans="1:14" x14ac:dyDescent="0.25">
      <c r="A11" s="11"/>
      <c r="B11" s="40"/>
      <c r="C11" s="40"/>
      <c r="D11" s="40"/>
      <c r="E11" s="40"/>
      <c r="F11" s="40"/>
      <c r="G11" s="40"/>
      <c r="H11" s="40"/>
      <c r="I11" s="40"/>
      <c r="J11" s="40"/>
      <c r="K11" s="40"/>
      <c r="L11" s="40"/>
      <c r="M11" s="40"/>
      <c r="N11" s="40"/>
    </row>
    <row r="12" spans="1:14" x14ac:dyDescent="0.25">
      <c r="A12" s="11"/>
      <c r="B12" s="10"/>
      <c r="C12" s="10"/>
      <c r="D12" s="10"/>
      <c r="E12" s="10"/>
      <c r="F12" s="10"/>
      <c r="G12" s="10"/>
      <c r="H12" s="10"/>
      <c r="I12" s="10"/>
      <c r="J12" s="10"/>
      <c r="K12" s="10"/>
      <c r="L12" s="10"/>
      <c r="M12" s="10"/>
      <c r="N12" s="10"/>
    </row>
    <row r="13" spans="1:14" x14ac:dyDescent="0.25">
      <c r="A13" s="11"/>
      <c r="B13" s="39" t="s">
        <v>516</v>
      </c>
      <c r="C13" s="39"/>
      <c r="D13" s="39"/>
      <c r="E13" s="39"/>
      <c r="F13" s="39"/>
      <c r="G13" s="39"/>
      <c r="H13" s="39"/>
      <c r="I13" s="39"/>
      <c r="J13" s="39"/>
      <c r="K13" s="39"/>
      <c r="L13" s="39"/>
      <c r="M13" s="39"/>
      <c r="N13" s="39"/>
    </row>
    <row r="14" spans="1:14" x14ac:dyDescent="0.25">
      <c r="A14" s="11"/>
      <c r="B14" s="10"/>
      <c r="C14" s="10"/>
      <c r="D14" s="10"/>
      <c r="E14" s="10"/>
      <c r="F14" s="10"/>
      <c r="G14" s="10"/>
      <c r="H14" s="10"/>
      <c r="I14" s="10"/>
      <c r="J14" s="10"/>
      <c r="K14" s="10"/>
      <c r="L14" s="10"/>
      <c r="M14" s="10"/>
      <c r="N14" s="10"/>
    </row>
    <row r="15" spans="1:14" x14ac:dyDescent="0.25">
      <c r="A15" s="11"/>
      <c r="B15" s="41"/>
      <c r="C15" s="41"/>
      <c r="D15" s="41"/>
      <c r="E15" s="41"/>
      <c r="F15" s="41"/>
      <c r="G15" s="41"/>
      <c r="H15" s="41"/>
      <c r="I15" s="41"/>
      <c r="J15" s="41"/>
      <c r="K15" s="41"/>
      <c r="L15" s="41"/>
      <c r="M15" s="41"/>
      <c r="N15" s="41"/>
    </row>
    <row r="16" spans="1:14" x14ac:dyDescent="0.25">
      <c r="A16" s="11"/>
      <c r="B16" s="4"/>
      <c r="C16" s="4"/>
      <c r="D16" s="4"/>
      <c r="E16" s="4"/>
      <c r="F16" s="4"/>
      <c r="G16" s="4"/>
      <c r="H16" s="4"/>
      <c r="I16" s="4"/>
      <c r="J16" s="4"/>
      <c r="K16" s="4"/>
      <c r="L16" s="4"/>
      <c r="M16" s="4"/>
      <c r="N16" s="4"/>
    </row>
    <row r="17" spans="1:14" ht="15.75" thickBot="1" x14ac:dyDescent="0.3">
      <c r="A17" s="11"/>
      <c r="B17" s="19"/>
      <c r="C17" s="19" t="s">
        <v>248</v>
      </c>
      <c r="D17" s="59" t="s">
        <v>517</v>
      </c>
      <c r="E17" s="59"/>
      <c r="F17" s="59"/>
      <c r="G17" s="59"/>
      <c r="H17" s="59"/>
      <c r="I17" s="59"/>
      <c r="J17" s="59"/>
      <c r="K17" s="59"/>
      <c r="L17" s="59"/>
      <c r="M17" s="59"/>
      <c r="N17" s="19"/>
    </row>
    <row r="18" spans="1:14" ht="15.75" thickBot="1" x14ac:dyDescent="0.3">
      <c r="A18" s="11"/>
      <c r="B18" s="19"/>
      <c r="C18" s="19" t="s">
        <v>248</v>
      </c>
      <c r="D18" s="92" t="s">
        <v>518</v>
      </c>
      <c r="E18" s="92"/>
      <c r="F18" s="19"/>
      <c r="G18" s="19" t="s">
        <v>248</v>
      </c>
      <c r="H18" s="92" t="s">
        <v>519</v>
      </c>
      <c r="I18" s="92"/>
      <c r="J18" s="19"/>
      <c r="K18" s="19" t="s">
        <v>248</v>
      </c>
      <c r="L18" s="92" t="s">
        <v>520</v>
      </c>
      <c r="M18" s="92"/>
      <c r="N18" s="19"/>
    </row>
    <row r="19" spans="1:14" x14ac:dyDescent="0.25">
      <c r="A19" s="11"/>
      <c r="B19" s="30" t="s">
        <v>521</v>
      </c>
      <c r="C19" s="32" t="s">
        <v>248</v>
      </c>
      <c r="D19" s="33" t="s">
        <v>250</v>
      </c>
      <c r="E19" s="34">
        <v>568</v>
      </c>
      <c r="F19" s="35" t="s">
        <v>248</v>
      </c>
      <c r="G19" s="32" t="s">
        <v>248</v>
      </c>
      <c r="H19" s="33" t="s">
        <v>250</v>
      </c>
      <c r="I19" s="34">
        <v>19</v>
      </c>
      <c r="J19" s="35" t="s">
        <v>248</v>
      </c>
      <c r="K19" s="32" t="s">
        <v>248</v>
      </c>
      <c r="L19" s="33" t="s">
        <v>250</v>
      </c>
      <c r="M19" s="34">
        <v>128</v>
      </c>
      <c r="N19" s="35" t="s">
        <v>248</v>
      </c>
    </row>
    <row r="20" spans="1:14" ht="15.75" thickBot="1" x14ac:dyDescent="0.3">
      <c r="A20" s="11"/>
      <c r="B20" s="20" t="s">
        <v>522</v>
      </c>
      <c r="C20" s="19" t="s">
        <v>248</v>
      </c>
      <c r="D20" s="21"/>
      <c r="E20" s="26">
        <v>158</v>
      </c>
      <c r="F20" s="23" t="s">
        <v>248</v>
      </c>
      <c r="G20" s="19" t="s">
        <v>248</v>
      </c>
      <c r="H20" s="23"/>
      <c r="I20" s="53" t="s">
        <v>319</v>
      </c>
      <c r="J20" s="23" t="s">
        <v>248</v>
      </c>
      <c r="K20" s="19" t="s">
        <v>248</v>
      </c>
      <c r="L20" s="23"/>
      <c r="M20" s="53" t="s">
        <v>319</v>
      </c>
      <c r="N20" s="23" t="s">
        <v>248</v>
      </c>
    </row>
    <row r="21" spans="1:14" x14ac:dyDescent="0.25">
      <c r="A21" s="11"/>
      <c r="B21" s="54"/>
      <c r="C21" s="54" t="s">
        <v>248</v>
      </c>
      <c r="D21" s="55"/>
      <c r="E21" s="55"/>
      <c r="F21" s="54"/>
      <c r="G21" s="54" t="s">
        <v>248</v>
      </c>
      <c r="H21" s="55"/>
      <c r="I21" s="55"/>
      <c r="J21" s="54"/>
      <c r="K21" s="54" t="s">
        <v>248</v>
      </c>
      <c r="L21" s="55"/>
      <c r="M21" s="55"/>
      <c r="N21" s="54"/>
    </row>
    <row r="22" spans="1:14" ht="15.75" thickBot="1" x14ac:dyDescent="0.3">
      <c r="A22" s="11"/>
      <c r="B22" s="74"/>
      <c r="C22" s="32" t="s">
        <v>248</v>
      </c>
      <c r="D22" s="33" t="s">
        <v>250</v>
      </c>
      <c r="E22" s="34">
        <v>726</v>
      </c>
      <c r="F22" s="35" t="s">
        <v>248</v>
      </c>
      <c r="G22" s="32" t="s">
        <v>248</v>
      </c>
      <c r="H22" s="33" t="s">
        <v>250</v>
      </c>
      <c r="I22" s="34">
        <v>19</v>
      </c>
      <c r="J22" s="35" t="s">
        <v>248</v>
      </c>
      <c r="K22" s="32" t="s">
        <v>248</v>
      </c>
      <c r="L22" s="33" t="s">
        <v>250</v>
      </c>
      <c r="M22" s="34">
        <v>128</v>
      </c>
      <c r="N22" s="35" t="s">
        <v>248</v>
      </c>
    </row>
    <row r="23" spans="1:14" ht="15.75" thickTop="1" x14ac:dyDescent="0.25">
      <c r="A23" s="11"/>
      <c r="B23" s="54"/>
      <c r="C23" s="54" t="s">
        <v>248</v>
      </c>
      <c r="D23" s="58"/>
      <c r="E23" s="58"/>
      <c r="F23" s="54"/>
      <c r="G23" s="54" t="s">
        <v>248</v>
      </c>
      <c r="H23" s="58"/>
      <c r="I23" s="58"/>
      <c r="J23" s="54"/>
      <c r="K23" s="54" t="s">
        <v>248</v>
      </c>
      <c r="L23" s="58"/>
      <c r="M23" s="58"/>
      <c r="N23" s="54"/>
    </row>
    <row r="24" spans="1:14" x14ac:dyDescent="0.25">
      <c r="A24" s="11"/>
      <c r="B24" s="10"/>
      <c r="C24" s="10"/>
      <c r="D24" s="10"/>
      <c r="E24" s="10"/>
      <c r="F24" s="10"/>
      <c r="G24" s="10"/>
      <c r="H24" s="10"/>
      <c r="I24" s="10"/>
      <c r="J24" s="10"/>
      <c r="K24" s="10"/>
      <c r="L24" s="10"/>
      <c r="M24" s="10"/>
      <c r="N24" s="10"/>
    </row>
    <row r="25" spans="1:14" x14ac:dyDescent="0.25">
      <c r="A25" s="11"/>
      <c r="B25" s="39" t="s">
        <v>523</v>
      </c>
      <c r="C25" s="39"/>
      <c r="D25" s="39"/>
      <c r="E25" s="39"/>
      <c r="F25" s="39"/>
      <c r="G25" s="39"/>
      <c r="H25" s="39"/>
      <c r="I25" s="39"/>
      <c r="J25" s="39"/>
      <c r="K25" s="39"/>
      <c r="L25" s="39"/>
      <c r="M25" s="39"/>
      <c r="N25" s="39"/>
    </row>
    <row r="26" spans="1:14" x14ac:dyDescent="0.25">
      <c r="A26" s="11"/>
      <c r="B26" s="10"/>
      <c r="C26" s="10"/>
      <c r="D26" s="10"/>
      <c r="E26" s="10"/>
      <c r="F26" s="10"/>
      <c r="G26" s="10"/>
      <c r="H26" s="10"/>
      <c r="I26" s="10"/>
      <c r="J26" s="10"/>
      <c r="K26" s="10"/>
      <c r="L26" s="10"/>
      <c r="M26" s="10"/>
      <c r="N26" s="10"/>
    </row>
    <row r="27" spans="1:14" x14ac:dyDescent="0.25">
      <c r="A27" s="11"/>
      <c r="B27" s="41"/>
      <c r="C27" s="41"/>
      <c r="D27" s="41"/>
      <c r="E27" s="41"/>
      <c r="F27" s="41"/>
      <c r="G27" s="41"/>
      <c r="H27" s="41"/>
      <c r="I27" s="41"/>
      <c r="J27" s="41"/>
      <c r="K27" s="41"/>
      <c r="L27" s="41"/>
      <c r="M27" s="41"/>
      <c r="N27" s="41"/>
    </row>
    <row r="28" spans="1:14" x14ac:dyDescent="0.25">
      <c r="A28" s="11"/>
      <c r="B28" s="4"/>
      <c r="C28" s="4"/>
      <c r="D28" s="4"/>
      <c r="E28" s="4"/>
      <c r="F28" s="4"/>
      <c r="G28" s="4"/>
      <c r="H28" s="4"/>
      <c r="I28" s="4"/>
      <c r="J28" s="4"/>
    </row>
    <row r="29" spans="1:14" ht="15.75" thickBot="1" x14ac:dyDescent="0.3">
      <c r="A29" s="11"/>
      <c r="B29" s="19"/>
      <c r="C29" s="19" t="s">
        <v>248</v>
      </c>
      <c r="D29" s="59">
        <v>2013</v>
      </c>
      <c r="E29" s="59"/>
      <c r="F29" s="19"/>
      <c r="G29" s="19"/>
      <c r="H29" s="59">
        <v>2012</v>
      </c>
      <c r="I29" s="59"/>
      <c r="J29" s="19"/>
    </row>
    <row r="30" spans="1:14" x14ac:dyDescent="0.25">
      <c r="A30" s="11"/>
      <c r="B30" s="30" t="s">
        <v>524</v>
      </c>
      <c r="C30" s="32" t="s">
        <v>248</v>
      </c>
      <c r="D30" s="31"/>
      <c r="E30" s="31"/>
      <c r="F30" s="31"/>
      <c r="G30" s="32"/>
      <c r="H30" s="31"/>
      <c r="I30" s="31"/>
      <c r="J30" s="31"/>
    </row>
    <row r="31" spans="1:14" x14ac:dyDescent="0.25">
      <c r="A31" s="11"/>
      <c r="B31" s="93" t="s">
        <v>525</v>
      </c>
      <c r="C31" s="19" t="s">
        <v>248</v>
      </c>
      <c r="D31" s="21" t="s">
        <v>250</v>
      </c>
      <c r="E31" s="26" t="s">
        <v>526</v>
      </c>
      <c r="F31" s="23" t="s">
        <v>323</v>
      </c>
      <c r="G31" s="19"/>
      <c r="H31" s="21" t="s">
        <v>250</v>
      </c>
      <c r="I31" s="26" t="s">
        <v>527</v>
      </c>
      <c r="J31" s="23" t="s">
        <v>323</v>
      </c>
    </row>
    <row r="32" spans="1:14" ht="15.75" thickBot="1" x14ac:dyDescent="0.3">
      <c r="A32" s="11"/>
      <c r="B32" s="94" t="s">
        <v>213</v>
      </c>
      <c r="C32" s="32" t="s">
        <v>248</v>
      </c>
      <c r="D32" s="33"/>
      <c r="E32" s="34" t="s">
        <v>528</v>
      </c>
      <c r="F32" s="35" t="s">
        <v>323</v>
      </c>
      <c r="G32" s="32"/>
      <c r="H32" s="33"/>
      <c r="I32" s="34" t="s">
        <v>529</v>
      </c>
      <c r="J32" s="35" t="s">
        <v>323</v>
      </c>
    </row>
    <row r="33" spans="1:14" x14ac:dyDescent="0.25">
      <c r="A33" s="11"/>
      <c r="B33" s="54"/>
      <c r="C33" s="54" t="s">
        <v>248</v>
      </c>
      <c r="D33" s="55"/>
      <c r="E33" s="55"/>
      <c r="F33" s="54"/>
      <c r="G33" s="54"/>
      <c r="H33" s="55"/>
      <c r="I33" s="55"/>
      <c r="J33" s="54"/>
    </row>
    <row r="34" spans="1:14" x14ac:dyDescent="0.25">
      <c r="A34" s="11"/>
      <c r="B34" s="93" t="s">
        <v>530</v>
      </c>
      <c r="C34" s="19" t="s">
        <v>248</v>
      </c>
      <c r="D34" s="21"/>
      <c r="E34" s="26" t="s">
        <v>531</v>
      </c>
      <c r="F34" s="23" t="s">
        <v>323</v>
      </c>
      <c r="G34" s="19"/>
      <c r="H34" s="21"/>
      <c r="I34" s="26" t="s">
        <v>532</v>
      </c>
      <c r="J34" s="23" t="s">
        <v>323</v>
      </c>
    </row>
    <row r="35" spans="1:14" x14ac:dyDescent="0.25">
      <c r="A35" s="11"/>
      <c r="B35" s="74"/>
      <c r="C35" s="32" t="s">
        <v>248</v>
      </c>
      <c r="D35" s="31"/>
      <c r="E35" s="31"/>
      <c r="F35" s="31"/>
      <c r="G35" s="32"/>
      <c r="H35" s="31"/>
      <c r="I35" s="31"/>
      <c r="J35" s="31"/>
    </row>
    <row r="36" spans="1:14" x14ac:dyDescent="0.25">
      <c r="A36" s="11"/>
      <c r="B36" s="20" t="s">
        <v>533</v>
      </c>
      <c r="C36" s="19" t="s">
        <v>248</v>
      </c>
      <c r="D36" s="4"/>
      <c r="E36" s="4"/>
      <c r="F36" s="4"/>
      <c r="G36" s="19"/>
      <c r="H36" s="4"/>
      <c r="I36" s="4"/>
      <c r="J36" s="4"/>
    </row>
    <row r="37" spans="1:14" x14ac:dyDescent="0.25">
      <c r="A37" s="11"/>
      <c r="B37" s="94" t="s">
        <v>534</v>
      </c>
      <c r="C37" s="32" t="s">
        <v>248</v>
      </c>
      <c r="D37" s="33"/>
      <c r="E37" s="51">
        <v>7751</v>
      </c>
      <c r="F37" s="35" t="s">
        <v>248</v>
      </c>
      <c r="G37" s="32"/>
      <c r="H37" s="33"/>
      <c r="I37" s="51">
        <v>7218</v>
      </c>
      <c r="J37" s="35" t="s">
        <v>248</v>
      </c>
    </row>
    <row r="38" spans="1:14" ht="25.5" x14ac:dyDescent="0.25">
      <c r="A38" s="11"/>
      <c r="B38" s="93" t="s">
        <v>535</v>
      </c>
      <c r="C38" s="19" t="s">
        <v>248</v>
      </c>
      <c r="D38" s="21"/>
      <c r="E38" s="25">
        <v>2283</v>
      </c>
      <c r="F38" s="23" t="s">
        <v>248</v>
      </c>
      <c r="G38" s="19"/>
      <c r="H38" s="21"/>
      <c r="I38" s="25">
        <v>3938</v>
      </c>
      <c r="J38" s="23" t="s">
        <v>248</v>
      </c>
    </row>
    <row r="39" spans="1:14" ht="15.75" thickBot="1" x14ac:dyDescent="0.3">
      <c r="A39" s="11"/>
      <c r="B39" s="94" t="s">
        <v>213</v>
      </c>
      <c r="C39" s="32" t="s">
        <v>248</v>
      </c>
      <c r="D39" s="33"/>
      <c r="E39" s="51">
        <v>3371</v>
      </c>
      <c r="F39" s="35" t="s">
        <v>248</v>
      </c>
      <c r="G39" s="32"/>
      <c r="H39" s="33"/>
      <c r="I39" s="51">
        <v>1261</v>
      </c>
      <c r="J39" s="35" t="s">
        <v>248</v>
      </c>
    </row>
    <row r="40" spans="1:14" x14ac:dyDescent="0.25">
      <c r="A40" s="11"/>
      <c r="B40" s="54"/>
      <c r="C40" s="54" t="s">
        <v>248</v>
      </c>
      <c r="D40" s="55"/>
      <c r="E40" s="55"/>
      <c r="F40" s="54"/>
      <c r="G40" s="54"/>
      <c r="H40" s="55"/>
      <c r="I40" s="55"/>
      <c r="J40" s="54"/>
    </row>
    <row r="41" spans="1:14" x14ac:dyDescent="0.25">
      <c r="A41" s="11"/>
      <c r="B41" s="93" t="s">
        <v>536</v>
      </c>
      <c r="C41" s="19" t="s">
        <v>248</v>
      </c>
      <c r="D41" s="21"/>
      <c r="E41" s="25">
        <v>13405</v>
      </c>
      <c r="F41" s="23" t="s">
        <v>248</v>
      </c>
      <c r="G41" s="19"/>
      <c r="H41" s="21"/>
      <c r="I41" s="25">
        <v>12417</v>
      </c>
      <c r="J41" s="23" t="s">
        <v>248</v>
      </c>
    </row>
    <row r="42" spans="1:14" ht="15.75" thickBot="1" x14ac:dyDescent="0.3">
      <c r="A42" s="11"/>
      <c r="B42" s="94" t="s">
        <v>537</v>
      </c>
      <c r="C42" s="32" t="s">
        <v>248</v>
      </c>
      <c r="D42" s="33"/>
      <c r="E42" s="34" t="s">
        <v>538</v>
      </c>
      <c r="F42" s="35" t="s">
        <v>323</v>
      </c>
      <c r="G42" s="32"/>
      <c r="H42" s="33"/>
      <c r="I42" s="34" t="s">
        <v>539</v>
      </c>
      <c r="J42" s="35" t="s">
        <v>323</v>
      </c>
    </row>
    <row r="43" spans="1:14" x14ac:dyDescent="0.25">
      <c r="A43" s="11"/>
      <c r="B43" s="54"/>
      <c r="C43" s="54" t="s">
        <v>248</v>
      </c>
      <c r="D43" s="55"/>
      <c r="E43" s="55"/>
      <c r="F43" s="54"/>
      <c r="G43" s="54"/>
      <c r="H43" s="55"/>
      <c r="I43" s="55"/>
      <c r="J43" s="54"/>
    </row>
    <row r="44" spans="1:14" ht="15.75" thickBot="1" x14ac:dyDescent="0.3">
      <c r="A44" s="11"/>
      <c r="B44" s="20" t="s">
        <v>540</v>
      </c>
      <c r="C44" s="19" t="s">
        <v>248</v>
      </c>
      <c r="D44" s="21" t="s">
        <v>250</v>
      </c>
      <c r="E44" s="26" t="s">
        <v>541</v>
      </c>
      <c r="F44" s="23" t="s">
        <v>323</v>
      </c>
      <c r="G44" s="19"/>
      <c r="H44" s="21" t="s">
        <v>250</v>
      </c>
      <c r="I44" s="26" t="s">
        <v>542</v>
      </c>
      <c r="J44" s="23" t="s">
        <v>323</v>
      </c>
    </row>
    <row r="45" spans="1:14" ht="15.75" thickTop="1" x14ac:dyDescent="0.25">
      <c r="A45" s="11"/>
      <c r="B45" s="54"/>
      <c r="C45" s="54" t="s">
        <v>248</v>
      </c>
      <c r="D45" s="58"/>
      <c r="E45" s="58"/>
      <c r="F45" s="54"/>
      <c r="G45" s="54"/>
      <c r="H45" s="58"/>
      <c r="I45" s="58"/>
      <c r="J45" s="54"/>
    </row>
    <row r="46" spans="1:14" x14ac:dyDescent="0.25">
      <c r="A46" s="11"/>
      <c r="B46" s="10"/>
      <c r="C46" s="10"/>
      <c r="D46" s="10"/>
      <c r="E46" s="10"/>
      <c r="F46" s="10"/>
      <c r="G46" s="10"/>
      <c r="H46" s="10"/>
      <c r="I46" s="10"/>
      <c r="J46" s="10"/>
      <c r="K46" s="10"/>
      <c r="L46" s="10"/>
      <c r="M46" s="10"/>
      <c r="N46" s="10"/>
    </row>
    <row r="47" spans="1:14" x14ac:dyDescent="0.25">
      <c r="A47" s="11"/>
      <c r="B47" s="39" t="s">
        <v>543</v>
      </c>
      <c r="C47" s="39"/>
      <c r="D47" s="39"/>
      <c r="E47" s="39"/>
      <c r="F47" s="39"/>
      <c r="G47" s="39"/>
      <c r="H47" s="39"/>
      <c r="I47" s="39"/>
      <c r="J47" s="39"/>
      <c r="K47" s="39"/>
      <c r="L47" s="39"/>
      <c r="M47" s="39"/>
      <c r="N47" s="39"/>
    </row>
    <row r="48" spans="1:14" x14ac:dyDescent="0.25">
      <c r="A48" s="11"/>
      <c r="B48" s="10"/>
      <c r="C48" s="10"/>
      <c r="D48" s="10"/>
      <c r="E48" s="10"/>
      <c r="F48" s="10"/>
      <c r="G48" s="10"/>
      <c r="H48" s="10"/>
      <c r="I48" s="10"/>
      <c r="J48" s="10"/>
      <c r="K48" s="10"/>
      <c r="L48" s="10"/>
      <c r="M48" s="10"/>
      <c r="N48" s="10"/>
    </row>
    <row r="49" spans="1:14" ht="38.25" customHeight="1" x14ac:dyDescent="0.25">
      <c r="A49" s="11"/>
      <c r="B49" s="39" t="s">
        <v>544</v>
      </c>
      <c r="C49" s="39"/>
      <c r="D49" s="39"/>
      <c r="E49" s="39"/>
      <c r="F49" s="39"/>
      <c r="G49" s="39"/>
      <c r="H49" s="39"/>
      <c r="I49" s="39"/>
      <c r="J49" s="39"/>
      <c r="K49" s="39"/>
      <c r="L49" s="39"/>
      <c r="M49" s="39"/>
      <c r="N49" s="39"/>
    </row>
    <row r="50" spans="1:14" x14ac:dyDescent="0.25">
      <c r="A50" s="11"/>
      <c r="B50" s="10"/>
      <c r="C50" s="10"/>
      <c r="D50" s="10"/>
      <c r="E50" s="10"/>
      <c r="F50" s="10"/>
      <c r="G50" s="10"/>
      <c r="H50" s="10"/>
      <c r="I50" s="10"/>
      <c r="J50" s="10"/>
      <c r="K50" s="10"/>
      <c r="L50" s="10"/>
      <c r="M50" s="10"/>
      <c r="N50" s="10"/>
    </row>
    <row r="51" spans="1:14" ht="25.5" customHeight="1" x14ac:dyDescent="0.25">
      <c r="A51" s="11"/>
      <c r="B51" s="39" t="s">
        <v>545</v>
      </c>
      <c r="C51" s="39"/>
      <c r="D51" s="39"/>
      <c r="E51" s="39"/>
      <c r="F51" s="39"/>
      <c r="G51" s="39"/>
      <c r="H51" s="39"/>
      <c r="I51" s="39"/>
      <c r="J51" s="39"/>
      <c r="K51" s="39"/>
      <c r="L51" s="39"/>
      <c r="M51" s="39"/>
      <c r="N51" s="39"/>
    </row>
    <row r="52" spans="1:14" x14ac:dyDescent="0.25">
      <c r="A52" s="11"/>
      <c r="B52" s="10"/>
      <c r="C52" s="10"/>
      <c r="D52" s="10"/>
      <c r="E52" s="10"/>
      <c r="F52" s="10"/>
      <c r="G52" s="10"/>
      <c r="H52" s="10"/>
      <c r="I52" s="10"/>
      <c r="J52" s="10"/>
      <c r="K52" s="10"/>
      <c r="L52" s="10"/>
      <c r="M52" s="10"/>
      <c r="N52" s="10"/>
    </row>
    <row r="53" spans="1:14" x14ac:dyDescent="0.25">
      <c r="A53" s="11"/>
      <c r="B53" s="39" t="s">
        <v>546</v>
      </c>
      <c r="C53" s="39"/>
      <c r="D53" s="39"/>
      <c r="E53" s="39"/>
      <c r="F53" s="39"/>
      <c r="G53" s="39"/>
      <c r="H53" s="39"/>
      <c r="I53" s="39"/>
      <c r="J53" s="39"/>
      <c r="K53" s="39"/>
      <c r="L53" s="39"/>
      <c r="M53" s="39"/>
      <c r="N53" s="39"/>
    </row>
    <row r="54" spans="1:14" x14ac:dyDescent="0.25">
      <c r="A54" s="11"/>
      <c r="B54" s="10"/>
      <c r="C54" s="10"/>
      <c r="D54" s="10"/>
      <c r="E54" s="10"/>
      <c r="F54" s="10"/>
      <c r="G54" s="10"/>
      <c r="H54" s="10"/>
      <c r="I54" s="10"/>
      <c r="J54" s="10"/>
      <c r="K54" s="10"/>
      <c r="L54" s="10"/>
      <c r="M54" s="10"/>
      <c r="N54" s="10"/>
    </row>
    <row r="55" spans="1:14" x14ac:dyDescent="0.25">
      <c r="A55" s="11"/>
      <c r="B55" s="41"/>
      <c r="C55" s="41"/>
      <c r="D55" s="41"/>
      <c r="E55" s="41"/>
      <c r="F55" s="41"/>
      <c r="G55" s="41"/>
      <c r="H55" s="41"/>
      <c r="I55" s="41"/>
      <c r="J55" s="41"/>
      <c r="K55" s="41"/>
      <c r="L55" s="41"/>
      <c r="M55" s="41"/>
      <c r="N55" s="41"/>
    </row>
    <row r="56" spans="1:14" x14ac:dyDescent="0.25">
      <c r="A56" s="11"/>
      <c r="B56" s="4"/>
      <c r="C56" s="4"/>
      <c r="D56" s="4"/>
      <c r="E56" s="4"/>
      <c r="F56" s="4"/>
      <c r="G56" s="4"/>
      <c r="H56" s="4"/>
      <c r="I56" s="4"/>
      <c r="J56" s="4"/>
      <c r="K56" s="4"/>
      <c r="L56" s="4"/>
      <c r="M56" s="4"/>
      <c r="N56" s="4"/>
    </row>
    <row r="57" spans="1:14" ht="15.75" thickBot="1" x14ac:dyDescent="0.3">
      <c r="A57" s="11"/>
      <c r="B57" s="19"/>
      <c r="C57" s="19" t="s">
        <v>248</v>
      </c>
      <c r="D57" s="59" t="s">
        <v>547</v>
      </c>
      <c r="E57" s="59"/>
      <c r="F57" s="59"/>
      <c r="G57" s="59"/>
      <c r="H57" s="59"/>
      <c r="I57" s="59"/>
      <c r="J57" s="59"/>
      <c r="K57" s="59"/>
      <c r="L57" s="59"/>
      <c r="M57" s="59"/>
      <c r="N57" s="19"/>
    </row>
    <row r="58" spans="1:14" ht="15.75" thickBot="1" x14ac:dyDescent="0.3">
      <c r="A58" s="11"/>
      <c r="B58" s="19"/>
      <c r="C58" s="19" t="s">
        <v>248</v>
      </c>
      <c r="D58" s="92">
        <v>2013</v>
      </c>
      <c r="E58" s="92"/>
      <c r="F58" s="19"/>
      <c r="G58" s="19" t="s">
        <v>248</v>
      </c>
      <c r="H58" s="92">
        <v>2012</v>
      </c>
      <c r="I58" s="92"/>
      <c r="J58" s="19"/>
      <c r="K58" s="19" t="s">
        <v>248</v>
      </c>
      <c r="L58" s="92">
        <v>2011</v>
      </c>
      <c r="M58" s="92"/>
      <c r="N58" s="19"/>
    </row>
    <row r="59" spans="1:14" x14ac:dyDescent="0.25">
      <c r="A59" s="11"/>
      <c r="B59" s="30" t="s">
        <v>548</v>
      </c>
      <c r="C59" s="32" t="s">
        <v>248</v>
      </c>
      <c r="D59" s="33" t="s">
        <v>250</v>
      </c>
      <c r="E59" s="34">
        <v>0.8</v>
      </c>
      <c r="F59" s="35" t="s">
        <v>248</v>
      </c>
      <c r="G59" s="32" t="s">
        <v>248</v>
      </c>
      <c r="H59" s="33" t="s">
        <v>250</v>
      </c>
      <c r="I59" s="34">
        <v>0.8</v>
      </c>
      <c r="J59" s="35" t="s">
        <v>248</v>
      </c>
      <c r="K59" s="32" t="s">
        <v>248</v>
      </c>
      <c r="L59" s="33" t="s">
        <v>250</v>
      </c>
      <c r="M59" s="34">
        <v>0.8</v>
      </c>
      <c r="N59" s="35" t="s">
        <v>248</v>
      </c>
    </row>
    <row r="60" spans="1:14" x14ac:dyDescent="0.25">
      <c r="A60" s="11"/>
      <c r="B60" s="20" t="s">
        <v>549</v>
      </c>
      <c r="C60" s="19" t="s">
        <v>248</v>
      </c>
      <c r="D60" s="21"/>
      <c r="E60" s="26">
        <v>0.59938400000000003</v>
      </c>
      <c r="F60" s="23" t="s">
        <v>248</v>
      </c>
      <c r="G60" s="19" t="s">
        <v>248</v>
      </c>
      <c r="H60" s="21"/>
      <c r="I60" s="26">
        <v>0.60121599999999997</v>
      </c>
      <c r="J60" s="23" t="s">
        <v>248</v>
      </c>
      <c r="K60" s="19" t="s">
        <v>248</v>
      </c>
      <c r="L60" s="21"/>
      <c r="M60" s="26">
        <v>0.300844</v>
      </c>
      <c r="N60" s="23" t="s">
        <v>248</v>
      </c>
    </row>
    <row r="61" spans="1:14" x14ac:dyDescent="0.25">
      <c r="A61" s="11"/>
      <c r="B61" s="30" t="s">
        <v>550</v>
      </c>
      <c r="C61" s="32" t="s">
        <v>248</v>
      </c>
      <c r="D61" s="33"/>
      <c r="E61" s="34">
        <v>4.6379999999999998E-2</v>
      </c>
      <c r="F61" s="35" t="s">
        <v>248</v>
      </c>
      <c r="G61" s="32" t="s">
        <v>248</v>
      </c>
      <c r="H61" s="33"/>
      <c r="I61" s="34">
        <v>0.11758399999999999</v>
      </c>
      <c r="J61" s="35" t="s">
        <v>248</v>
      </c>
      <c r="K61" s="32" t="s">
        <v>248</v>
      </c>
      <c r="L61" s="33"/>
      <c r="M61" s="34">
        <v>3.1396E-2</v>
      </c>
      <c r="N61" s="35" t="s">
        <v>248</v>
      </c>
    </row>
    <row r="62" spans="1:14" x14ac:dyDescent="0.25">
      <c r="A62" s="11"/>
      <c r="B62" s="20" t="s">
        <v>551</v>
      </c>
      <c r="C62" s="19" t="s">
        <v>248</v>
      </c>
      <c r="D62" s="21"/>
      <c r="E62" s="26">
        <v>2.6512000000000001E-2</v>
      </c>
      <c r="F62" s="23" t="s">
        <v>248</v>
      </c>
      <c r="G62" s="19" t="s">
        <v>248</v>
      </c>
      <c r="H62" s="21"/>
      <c r="I62" s="26">
        <v>8.6975999999999998E-2</v>
      </c>
      <c r="J62" s="23" t="s">
        <v>248</v>
      </c>
      <c r="K62" s="19" t="s">
        <v>248</v>
      </c>
      <c r="L62" s="21"/>
      <c r="M62" s="26">
        <v>3.1396E-2</v>
      </c>
      <c r="N62" s="23" t="s">
        <v>248</v>
      </c>
    </row>
    <row r="63" spans="1:14" x14ac:dyDescent="0.25">
      <c r="A63" s="11"/>
      <c r="B63" s="30" t="s">
        <v>552</v>
      </c>
      <c r="C63" s="32" t="s">
        <v>248</v>
      </c>
      <c r="D63" s="33"/>
      <c r="E63" s="34">
        <v>0.15423600000000001</v>
      </c>
      <c r="F63" s="35" t="s">
        <v>248</v>
      </c>
      <c r="G63" s="32" t="s">
        <v>248</v>
      </c>
      <c r="H63" s="33"/>
      <c r="I63" s="34">
        <v>8.1199999999999994E-2</v>
      </c>
      <c r="J63" s="35" t="s">
        <v>248</v>
      </c>
      <c r="K63" s="32" t="s">
        <v>248</v>
      </c>
      <c r="L63" s="33"/>
      <c r="M63" s="34">
        <v>0.46776000000000001</v>
      </c>
      <c r="N63" s="35" t="s">
        <v>248</v>
      </c>
    </row>
    <row r="64" spans="1:14" x14ac:dyDescent="0.25">
      <c r="A64" s="11"/>
      <c r="B64" s="20" t="s">
        <v>553</v>
      </c>
      <c r="C64" s="19" t="s">
        <v>248</v>
      </c>
      <c r="D64" s="23"/>
      <c r="E64" s="53" t="s">
        <v>319</v>
      </c>
      <c r="F64" s="23"/>
      <c r="G64" s="19" t="s">
        <v>248</v>
      </c>
      <c r="H64" s="23"/>
      <c r="I64" s="53" t="s">
        <v>319</v>
      </c>
      <c r="J64" s="23"/>
      <c r="K64" s="19" t="s">
        <v>248</v>
      </c>
      <c r="L64" s="23"/>
      <c r="M64" s="53" t="s">
        <v>319</v>
      </c>
      <c r="N64" s="23"/>
    </row>
    <row r="65" spans="1:14" x14ac:dyDescent="0.25">
      <c r="A65" s="11"/>
      <c r="B65" s="10"/>
      <c r="C65" s="10"/>
      <c r="D65" s="10"/>
      <c r="E65" s="10"/>
      <c r="F65" s="10"/>
      <c r="G65" s="10"/>
      <c r="H65" s="10"/>
      <c r="I65" s="10"/>
      <c r="J65" s="10"/>
      <c r="K65" s="10"/>
      <c r="L65" s="10"/>
      <c r="M65" s="10"/>
      <c r="N65" s="10"/>
    </row>
    <row r="66" spans="1:14" ht="18.75" x14ac:dyDescent="0.3">
      <c r="A66" s="11"/>
      <c r="B66" s="42"/>
      <c r="C66" s="42"/>
      <c r="D66" s="42"/>
      <c r="E66" s="42"/>
      <c r="F66" s="42"/>
      <c r="G66" s="42"/>
      <c r="H66" s="42"/>
      <c r="I66" s="42"/>
      <c r="J66" s="42"/>
      <c r="K66" s="42"/>
      <c r="L66" s="42"/>
      <c r="M66" s="42"/>
      <c r="N66" s="42"/>
    </row>
    <row r="67" spans="1:14" ht="25.5" x14ac:dyDescent="0.25">
      <c r="A67" s="11"/>
      <c r="B67" s="29">
        <v>-1</v>
      </c>
      <c r="C67" s="29" t="s">
        <v>554</v>
      </c>
    </row>
    <row r="68" spans="1:14" x14ac:dyDescent="0.25">
      <c r="A68" s="11"/>
      <c r="B68" s="10"/>
      <c r="C68" s="10"/>
      <c r="D68" s="10"/>
      <c r="E68" s="10"/>
      <c r="F68" s="10"/>
      <c r="G68" s="10"/>
      <c r="H68" s="10"/>
      <c r="I68" s="10"/>
      <c r="J68" s="10"/>
      <c r="K68" s="10"/>
      <c r="L68" s="10"/>
      <c r="M68" s="10"/>
      <c r="N68" s="10"/>
    </row>
    <row r="69" spans="1:14" x14ac:dyDescent="0.25">
      <c r="A69" s="11"/>
      <c r="B69" s="40"/>
      <c r="C69" s="40"/>
      <c r="D69" s="40"/>
      <c r="E69" s="40"/>
      <c r="F69" s="40"/>
      <c r="G69" s="40"/>
      <c r="H69" s="40"/>
      <c r="I69" s="40"/>
      <c r="J69" s="40"/>
      <c r="K69" s="40"/>
      <c r="L69" s="40"/>
      <c r="M69" s="40"/>
      <c r="N69" s="40"/>
    </row>
    <row r="70" spans="1:14" x14ac:dyDescent="0.25">
      <c r="A70" s="11"/>
      <c r="B70" s="10"/>
      <c r="C70" s="10"/>
      <c r="D70" s="10"/>
      <c r="E70" s="10"/>
      <c r="F70" s="10"/>
      <c r="G70" s="10"/>
      <c r="H70" s="10"/>
      <c r="I70" s="10"/>
      <c r="J70" s="10"/>
      <c r="K70" s="10"/>
      <c r="L70" s="10"/>
      <c r="M70" s="10"/>
      <c r="N70" s="10"/>
    </row>
    <row r="71" spans="1:14" x14ac:dyDescent="0.25">
      <c r="A71" s="11"/>
      <c r="B71" s="38" t="s">
        <v>555</v>
      </c>
      <c r="C71" s="38"/>
      <c r="D71" s="38"/>
      <c r="E71" s="38"/>
      <c r="F71" s="38"/>
      <c r="G71" s="38"/>
      <c r="H71" s="38"/>
      <c r="I71" s="38"/>
      <c r="J71" s="38"/>
      <c r="K71" s="38"/>
      <c r="L71" s="38"/>
      <c r="M71" s="38"/>
      <c r="N71" s="38"/>
    </row>
    <row r="72" spans="1:14" x14ac:dyDescent="0.25">
      <c r="A72" s="11"/>
      <c r="B72" s="10"/>
      <c r="C72" s="10"/>
      <c r="D72" s="10"/>
      <c r="E72" s="10"/>
      <c r="F72" s="10"/>
      <c r="G72" s="10"/>
      <c r="H72" s="10"/>
      <c r="I72" s="10"/>
      <c r="J72" s="10"/>
      <c r="K72" s="10"/>
      <c r="L72" s="10"/>
      <c r="M72" s="10"/>
      <c r="N72" s="10"/>
    </row>
    <row r="73" spans="1:14" ht="38.25" customHeight="1" x14ac:dyDescent="0.25">
      <c r="A73" s="11"/>
      <c r="B73" s="39" t="s">
        <v>556</v>
      </c>
      <c r="C73" s="39"/>
      <c r="D73" s="39"/>
      <c r="E73" s="39"/>
      <c r="F73" s="39"/>
      <c r="G73" s="39"/>
      <c r="H73" s="39"/>
      <c r="I73" s="39"/>
      <c r="J73" s="39"/>
      <c r="K73" s="39"/>
      <c r="L73" s="39"/>
      <c r="M73" s="39"/>
      <c r="N73" s="39"/>
    </row>
  </sheetData>
  <mergeCells count="48">
    <mergeCell ref="B68:N68"/>
    <mergeCell ref="B69:N69"/>
    <mergeCell ref="B70:N70"/>
    <mergeCell ref="B71:N71"/>
    <mergeCell ref="B72:N72"/>
    <mergeCell ref="B73:N73"/>
    <mergeCell ref="B52:N52"/>
    <mergeCell ref="B53:N53"/>
    <mergeCell ref="B54:N54"/>
    <mergeCell ref="B55:N55"/>
    <mergeCell ref="B65:N65"/>
    <mergeCell ref="B66:N66"/>
    <mergeCell ref="B46:N46"/>
    <mergeCell ref="B47:N47"/>
    <mergeCell ref="B48:N48"/>
    <mergeCell ref="B49:N49"/>
    <mergeCell ref="B50:N50"/>
    <mergeCell ref="B51:N51"/>
    <mergeCell ref="B12:N12"/>
    <mergeCell ref="B13:N13"/>
    <mergeCell ref="B14:N14"/>
    <mergeCell ref="B15:N15"/>
    <mergeCell ref="B24:N24"/>
    <mergeCell ref="B25:N25"/>
    <mergeCell ref="B6:N6"/>
    <mergeCell ref="B7:N7"/>
    <mergeCell ref="B8:N8"/>
    <mergeCell ref="B9:N9"/>
    <mergeCell ref="B10:N10"/>
    <mergeCell ref="B11:N11"/>
    <mergeCell ref="D57:M57"/>
    <mergeCell ref="D58:E58"/>
    <mergeCell ref="H58:I58"/>
    <mergeCell ref="L58:M58"/>
    <mergeCell ref="A1:A2"/>
    <mergeCell ref="B1:N1"/>
    <mergeCell ref="B2:N2"/>
    <mergeCell ref="B3:N3"/>
    <mergeCell ref="A4:A73"/>
    <mergeCell ref="B4:N4"/>
    <mergeCell ref="D17:M17"/>
    <mergeCell ref="D18:E18"/>
    <mergeCell ref="H18:I18"/>
    <mergeCell ref="L18:M18"/>
    <mergeCell ref="D29:E29"/>
    <mergeCell ref="H29:I29"/>
    <mergeCell ref="B26:N26"/>
    <mergeCell ref="B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 bestFit="1" customWidth="1"/>
    <col min="2" max="2" width="36.5703125" bestFit="1" customWidth="1"/>
    <col min="3" max="3" width="30.42578125" customWidth="1"/>
    <col min="4" max="4" width="3" customWidth="1"/>
    <col min="5" max="5" width="11.28515625" customWidth="1"/>
    <col min="6" max="6" width="3" customWidth="1"/>
    <col min="7" max="7" width="14" customWidth="1"/>
    <col min="8" max="8" width="3" customWidth="1"/>
    <col min="9" max="9" width="11.28515625" customWidth="1"/>
    <col min="10" max="10" width="3" customWidth="1"/>
    <col min="11" max="11" width="14" customWidth="1"/>
    <col min="12" max="12" width="3" customWidth="1"/>
    <col min="13" max="13" width="11.28515625" customWidth="1"/>
    <col min="14" max="14" width="3"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10" t="s">
        <v>6</v>
      </c>
      <c r="C3" s="10"/>
      <c r="D3" s="10"/>
      <c r="E3" s="10"/>
      <c r="F3" s="10"/>
      <c r="G3" s="10"/>
      <c r="H3" s="10"/>
      <c r="I3" s="10"/>
      <c r="J3" s="10"/>
      <c r="K3" s="10"/>
      <c r="L3" s="10"/>
      <c r="M3" s="10"/>
      <c r="N3" s="10"/>
    </row>
    <row r="4" spans="1:14" ht="15" customHeight="1" x14ac:dyDescent="0.25">
      <c r="A4" s="11" t="s">
        <v>557</v>
      </c>
      <c r="B4" s="10" t="s">
        <v>6</v>
      </c>
      <c r="C4" s="10"/>
      <c r="D4" s="10"/>
      <c r="E4" s="10"/>
      <c r="F4" s="10"/>
      <c r="G4" s="10"/>
      <c r="H4" s="10"/>
      <c r="I4" s="10"/>
      <c r="J4" s="10"/>
      <c r="K4" s="10"/>
      <c r="L4" s="10"/>
      <c r="M4" s="10"/>
      <c r="N4" s="10"/>
    </row>
    <row r="5" spans="1:14" x14ac:dyDescent="0.25">
      <c r="A5" s="11"/>
      <c r="B5" s="16">
        <v>6</v>
      </c>
      <c r="C5" s="16" t="s">
        <v>557</v>
      </c>
    </row>
    <row r="6" spans="1:14" x14ac:dyDescent="0.25">
      <c r="A6" s="11"/>
      <c r="B6" s="10"/>
      <c r="C6" s="10"/>
      <c r="D6" s="10"/>
      <c r="E6" s="10"/>
      <c r="F6" s="10"/>
      <c r="G6" s="10"/>
      <c r="H6" s="10"/>
      <c r="I6" s="10"/>
      <c r="J6" s="10"/>
      <c r="K6" s="10"/>
      <c r="L6" s="10"/>
      <c r="M6" s="10"/>
      <c r="N6" s="10"/>
    </row>
    <row r="7" spans="1:14" x14ac:dyDescent="0.25">
      <c r="A7" s="11"/>
      <c r="B7" s="38" t="s">
        <v>514</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x14ac:dyDescent="0.25">
      <c r="A9" s="11"/>
      <c r="B9" s="39" t="s">
        <v>559</v>
      </c>
      <c r="C9" s="39"/>
      <c r="D9" s="39"/>
      <c r="E9" s="39"/>
      <c r="F9" s="39"/>
      <c r="G9" s="39"/>
      <c r="H9" s="39"/>
      <c r="I9" s="39"/>
      <c r="J9" s="39"/>
      <c r="K9" s="39"/>
      <c r="L9" s="39"/>
      <c r="M9" s="39"/>
      <c r="N9" s="39"/>
    </row>
    <row r="10" spans="1:14" x14ac:dyDescent="0.25">
      <c r="A10" s="11"/>
      <c r="B10" s="10"/>
      <c r="C10" s="10"/>
      <c r="D10" s="10"/>
      <c r="E10" s="10"/>
      <c r="F10" s="10"/>
      <c r="G10" s="10"/>
      <c r="H10" s="10"/>
      <c r="I10" s="10"/>
      <c r="J10" s="10"/>
      <c r="K10" s="10"/>
      <c r="L10" s="10"/>
      <c r="M10" s="10"/>
      <c r="N10" s="10"/>
    </row>
    <row r="11" spans="1:14" x14ac:dyDescent="0.25">
      <c r="A11" s="11"/>
      <c r="B11" s="41"/>
      <c r="C11" s="41"/>
      <c r="D11" s="41"/>
      <c r="E11" s="41"/>
      <c r="F11" s="41"/>
      <c r="G11" s="41"/>
      <c r="H11" s="41"/>
      <c r="I11" s="41"/>
      <c r="J11" s="41"/>
      <c r="K11" s="41"/>
      <c r="L11" s="41"/>
      <c r="M11" s="41"/>
      <c r="N11" s="41"/>
    </row>
    <row r="12" spans="1:14" x14ac:dyDescent="0.25">
      <c r="A12" s="11"/>
      <c r="B12" s="4"/>
      <c r="C12" s="4"/>
      <c r="D12" s="4"/>
      <c r="E12" s="4"/>
      <c r="F12" s="4"/>
      <c r="G12" s="4"/>
      <c r="H12" s="4"/>
      <c r="I12" s="4"/>
      <c r="J12" s="4"/>
      <c r="K12" s="4"/>
      <c r="L12" s="4"/>
      <c r="M12" s="4"/>
      <c r="N12" s="4"/>
    </row>
    <row r="13" spans="1:14" ht="15.75" thickBot="1" x14ac:dyDescent="0.3">
      <c r="A13" s="11"/>
      <c r="B13" s="19"/>
      <c r="C13" s="19" t="s">
        <v>248</v>
      </c>
      <c r="D13" s="59" t="s">
        <v>547</v>
      </c>
      <c r="E13" s="59"/>
      <c r="F13" s="59"/>
      <c r="G13" s="59"/>
      <c r="H13" s="59"/>
      <c r="I13" s="59"/>
      <c r="J13" s="59"/>
      <c r="K13" s="59"/>
      <c r="L13" s="59"/>
      <c r="M13" s="59"/>
      <c r="N13" s="19"/>
    </row>
    <row r="14" spans="1:14" ht="15.75" thickBot="1" x14ac:dyDescent="0.3">
      <c r="A14" s="11"/>
      <c r="B14" s="19"/>
      <c r="C14" s="19" t="s">
        <v>248</v>
      </c>
      <c r="D14" s="92">
        <v>2013</v>
      </c>
      <c r="E14" s="92"/>
      <c r="F14" s="19"/>
      <c r="G14" s="19"/>
      <c r="H14" s="92">
        <v>2012</v>
      </c>
      <c r="I14" s="92"/>
      <c r="J14" s="19"/>
      <c r="K14" s="19"/>
      <c r="L14" s="92">
        <v>2011</v>
      </c>
      <c r="M14" s="92"/>
      <c r="N14" s="19"/>
    </row>
    <row r="15" spans="1:14" x14ac:dyDescent="0.25">
      <c r="A15" s="11"/>
      <c r="B15" s="48" t="s">
        <v>560</v>
      </c>
      <c r="C15" s="32" t="s">
        <v>248</v>
      </c>
      <c r="D15" s="31"/>
      <c r="E15" s="31"/>
      <c r="F15" s="31"/>
      <c r="G15" s="32"/>
      <c r="H15" s="31"/>
      <c r="I15" s="31"/>
      <c r="J15" s="31"/>
      <c r="K15" s="32"/>
      <c r="L15" s="31"/>
      <c r="M15" s="31"/>
      <c r="N15" s="31"/>
    </row>
    <row r="16" spans="1:14" x14ac:dyDescent="0.25">
      <c r="A16" s="11"/>
      <c r="B16" s="57" t="s">
        <v>121</v>
      </c>
      <c r="C16" s="19" t="s">
        <v>248</v>
      </c>
      <c r="D16" s="21" t="s">
        <v>250</v>
      </c>
      <c r="E16" s="25">
        <v>89301</v>
      </c>
      <c r="F16" s="23" t="s">
        <v>248</v>
      </c>
      <c r="G16" s="19"/>
      <c r="H16" s="21" t="s">
        <v>250</v>
      </c>
      <c r="I16" s="25">
        <v>72870</v>
      </c>
      <c r="J16" s="23" t="s">
        <v>248</v>
      </c>
      <c r="K16" s="19"/>
      <c r="L16" s="21" t="s">
        <v>250</v>
      </c>
      <c r="M16" s="25">
        <v>12120</v>
      </c>
      <c r="N16" s="23" t="s">
        <v>248</v>
      </c>
    </row>
    <row r="17" spans="1:14" ht="25.5" x14ac:dyDescent="0.25">
      <c r="A17" s="11"/>
      <c r="B17" s="56" t="s">
        <v>561</v>
      </c>
      <c r="C17" s="32" t="s">
        <v>248</v>
      </c>
      <c r="D17" s="33"/>
      <c r="E17" s="34" t="s">
        <v>562</v>
      </c>
      <c r="F17" s="35" t="s">
        <v>323</v>
      </c>
      <c r="G17" s="32"/>
      <c r="H17" s="33"/>
      <c r="I17" s="34" t="s">
        <v>563</v>
      </c>
      <c r="J17" s="35" t="s">
        <v>323</v>
      </c>
      <c r="K17" s="32"/>
      <c r="L17" s="33"/>
      <c r="M17" s="34" t="s">
        <v>564</v>
      </c>
      <c r="N17" s="35" t="s">
        <v>323</v>
      </c>
    </row>
    <row r="18" spans="1:14" ht="26.25" thickBot="1" x14ac:dyDescent="0.3">
      <c r="A18" s="11"/>
      <c r="B18" s="57" t="s">
        <v>565</v>
      </c>
      <c r="C18" s="19" t="s">
        <v>248</v>
      </c>
      <c r="D18" s="21"/>
      <c r="E18" s="26" t="s">
        <v>566</v>
      </c>
      <c r="F18" s="23" t="s">
        <v>323</v>
      </c>
      <c r="G18" s="19"/>
      <c r="H18" s="21"/>
      <c r="I18" s="26" t="s">
        <v>567</v>
      </c>
      <c r="J18" s="23" t="s">
        <v>323</v>
      </c>
      <c r="K18" s="19"/>
      <c r="L18" s="21"/>
      <c r="M18" s="26" t="s">
        <v>568</v>
      </c>
      <c r="N18" s="23" t="s">
        <v>323</v>
      </c>
    </row>
    <row r="19" spans="1:14" x14ac:dyDescent="0.25">
      <c r="A19" s="11"/>
      <c r="B19" s="54"/>
      <c r="C19" s="54" t="s">
        <v>248</v>
      </c>
      <c r="D19" s="55"/>
      <c r="E19" s="55"/>
      <c r="F19" s="54"/>
      <c r="G19" s="54"/>
      <c r="H19" s="55"/>
      <c r="I19" s="55"/>
      <c r="J19" s="54"/>
      <c r="K19" s="54"/>
      <c r="L19" s="55"/>
      <c r="M19" s="55"/>
      <c r="N19" s="54"/>
    </row>
    <row r="20" spans="1:14" ht="38.25" x14ac:dyDescent="0.25">
      <c r="A20" s="11"/>
      <c r="B20" s="95" t="s">
        <v>569</v>
      </c>
      <c r="C20" s="32" t="s">
        <v>248</v>
      </c>
      <c r="D20" s="33"/>
      <c r="E20" s="51">
        <v>88348</v>
      </c>
      <c r="F20" s="35" t="s">
        <v>248</v>
      </c>
      <c r="G20" s="32"/>
      <c r="H20" s="33"/>
      <c r="I20" s="51">
        <v>71806</v>
      </c>
      <c r="J20" s="35" t="s">
        <v>248</v>
      </c>
      <c r="K20" s="32"/>
      <c r="L20" s="33"/>
      <c r="M20" s="51">
        <v>10852</v>
      </c>
      <c r="N20" s="35" t="s">
        <v>248</v>
      </c>
    </row>
    <row r="21" spans="1:14" ht="39" thickBot="1" x14ac:dyDescent="0.3">
      <c r="A21" s="11"/>
      <c r="B21" s="96" t="s">
        <v>570</v>
      </c>
      <c r="C21" s="19" t="s">
        <v>248</v>
      </c>
      <c r="D21" s="21"/>
      <c r="E21" s="25">
        <v>7914</v>
      </c>
      <c r="F21" s="23" t="s">
        <v>248</v>
      </c>
      <c r="G21" s="19"/>
      <c r="H21" s="21"/>
      <c r="I21" s="25">
        <v>17207</v>
      </c>
      <c r="J21" s="23" t="s">
        <v>248</v>
      </c>
      <c r="K21" s="19"/>
      <c r="L21" s="21"/>
      <c r="M21" s="25">
        <v>14594</v>
      </c>
      <c r="N21" s="23" t="s">
        <v>248</v>
      </c>
    </row>
    <row r="22" spans="1:14" x14ac:dyDescent="0.25">
      <c r="A22" s="11"/>
      <c r="B22" s="54"/>
      <c r="C22" s="54" t="s">
        <v>248</v>
      </c>
      <c r="D22" s="55"/>
      <c r="E22" s="55"/>
      <c r="F22" s="54"/>
      <c r="G22" s="54"/>
      <c r="H22" s="55"/>
      <c r="I22" s="55"/>
      <c r="J22" s="54"/>
      <c r="K22" s="54"/>
      <c r="L22" s="55"/>
      <c r="M22" s="55"/>
      <c r="N22" s="54"/>
    </row>
    <row r="23" spans="1:14" ht="26.25" thickBot="1" x14ac:dyDescent="0.3">
      <c r="A23" s="11"/>
      <c r="B23" s="95" t="s">
        <v>571</v>
      </c>
      <c r="C23" s="32" t="s">
        <v>248</v>
      </c>
      <c r="D23" s="33" t="s">
        <v>250</v>
      </c>
      <c r="E23" s="51">
        <v>96262</v>
      </c>
      <c r="F23" s="35" t="s">
        <v>248</v>
      </c>
      <c r="G23" s="32"/>
      <c r="H23" s="33" t="s">
        <v>250</v>
      </c>
      <c r="I23" s="51">
        <v>89013</v>
      </c>
      <c r="J23" s="35" t="s">
        <v>248</v>
      </c>
      <c r="K23" s="32"/>
      <c r="L23" s="33" t="s">
        <v>250</v>
      </c>
      <c r="M23" s="51">
        <v>25446</v>
      </c>
      <c r="N23" s="35" t="s">
        <v>248</v>
      </c>
    </row>
    <row r="24" spans="1:14" ht="15.75" thickTop="1" x14ac:dyDescent="0.25">
      <c r="A24" s="11"/>
      <c r="B24" s="54"/>
      <c r="C24" s="54" t="s">
        <v>248</v>
      </c>
      <c r="D24" s="58"/>
      <c r="E24" s="58"/>
      <c r="F24" s="54"/>
      <c r="G24" s="54"/>
      <c r="H24" s="58"/>
      <c r="I24" s="58"/>
      <c r="J24" s="54"/>
      <c r="K24" s="54"/>
      <c r="L24" s="58"/>
      <c r="M24" s="58"/>
      <c r="N24" s="54"/>
    </row>
    <row r="25" spans="1:14" x14ac:dyDescent="0.25">
      <c r="A25" s="11"/>
      <c r="B25" s="97" t="s">
        <v>572</v>
      </c>
      <c r="C25" s="19" t="s">
        <v>248</v>
      </c>
      <c r="D25" s="4"/>
      <c r="E25" s="4"/>
      <c r="F25" s="4"/>
      <c r="G25" s="19"/>
      <c r="H25" s="4"/>
      <c r="I25" s="4"/>
      <c r="J25" s="4"/>
      <c r="K25" s="19"/>
      <c r="L25" s="4"/>
      <c r="M25" s="4"/>
      <c r="N25" s="4"/>
    </row>
    <row r="26" spans="1:14" ht="25.5" x14ac:dyDescent="0.25">
      <c r="A26" s="11"/>
      <c r="B26" s="56" t="s">
        <v>573</v>
      </c>
      <c r="C26" s="32" t="s">
        <v>248</v>
      </c>
      <c r="D26" s="33"/>
      <c r="E26" s="51">
        <v>151439</v>
      </c>
      <c r="F26" s="35" t="s">
        <v>248</v>
      </c>
      <c r="G26" s="32"/>
      <c r="H26" s="33"/>
      <c r="I26" s="51">
        <v>132331</v>
      </c>
      <c r="J26" s="35" t="s">
        <v>248</v>
      </c>
      <c r="K26" s="32"/>
      <c r="L26" s="33"/>
      <c r="M26" s="51">
        <v>110623</v>
      </c>
      <c r="N26" s="35" t="s">
        <v>248</v>
      </c>
    </row>
    <row r="27" spans="1:14" ht="15.75" thickBot="1" x14ac:dyDescent="0.3">
      <c r="A27" s="11"/>
      <c r="B27" s="57" t="s">
        <v>574</v>
      </c>
      <c r="C27" s="19" t="s">
        <v>248</v>
      </c>
      <c r="D27" s="21"/>
      <c r="E27" s="25">
        <v>1159</v>
      </c>
      <c r="F27" s="23" t="s">
        <v>248</v>
      </c>
      <c r="G27" s="19"/>
      <c r="H27" s="21"/>
      <c r="I27" s="26">
        <v>2</v>
      </c>
      <c r="J27" s="23" t="s">
        <v>248</v>
      </c>
      <c r="K27" s="19"/>
      <c r="L27" s="21"/>
      <c r="M27" s="26">
        <v>6</v>
      </c>
      <c r="N27" s="23" t="s">
        <v>248</v>
      </c>
    </row>
    <row r="28" spans="1:14" x14ac:dyDescent="0.25">
      <c r="A28" s="11"/>
      <c r="B28" s="54"/>
      <c r="C28" s="54" t="s">
        <v>248</v>
      </c>
      <c r="D28" s="55"/>
      <c r="E28" s="55"/>
      <c r="F28" s="54"/>
      <c r="G28" s="54"/>
      <c r="H28" s="55"/>
      <c r="I28" s="55"/>
      <c r="J28" s="54"/>
      <c r="K28" s="54"/>
      <c r="L28" s="55"/>
      <c r="M28" s="55"/>
      <c r="N28" s="54"/>
    </row>
    <row r="29" spans="1:14" ht="26.25" thickBot="1" x14ac:dyDescent="0.3">
      <c r="A29" s="11"/>
      <c r="B29" s="56" t="s">
        <v>575</v>
      </c>
      <c r="C29" s="32" t="s">
        <v>248</v>
      </c>
      <c r="D29" s="33"/>
      <c r="E29" s="51">
        <v>152598</v>
      </c>
      <c r="F29" s="35" t="s">
        <v>248</v>
      </c>
      <c r="G29" s="32"/>
      <c r="H29" s="33"/>
      <c r="I29" s="51">
        <v>132333</v>
      </c>
      <c r="J29" s="35" t="s">
        <v>248</v>
      </c>
      <c r="K29" s="32"/>
      <c r="L29" s="33"/>
      <c r="M29" s="51">
        <v>110629</v>
      </c>
      <c r="N29" s="35" t="s">
        <v>248</v>
      </c>
    </row>
    <row r="30" spans="1:14" ht="15.75" thickTop="1" x14ac:dyDescent="0.25">
      <c r="A30" s="11"/>
      <c r="B30" s="54"/>
      <c r="C30" s="54" t="s">
        <v>248</v>
      </c>
      <c r="D30" s="58"/>
      <c r="E30" s="58"/>
      <c r="F30" s="54"/>
      <c r="G30" s="54"/>
      <c r="H30" s="58"/>
      <c r="I30" s="58"/>
      <c r="J30" s="54"/>
      <c r="K30" s="54"/>
      <c r="L30" s="58"/>
      <c r="M30" s="58"/>
      <c r="N30" s="54"/>
    </row>
    <row r="31" spans="1:14" x14ac:dyDescent="0.25">
      <c r="A31" s="11"/>
      <c r="B31" s="10"/>
      <c r="C31" s="10"/>
      <c r="D31" s="10"/>
      <c r="E31" s="10"/>
      <c r="F31" s="10"/>
      <c r="G31" s="10"/>
      <c r="H31" s="10"/>
      <c r="I31" s="10"/>
      <c r="J31" s="10"/>
      <c r="K31" s="10"/>
      <c r="L31" s="10"/>
      <c r="M31" s="10"/>
      <c r="N31" s="10"/>
    </row>
    <row r="32" spans="1:14" x14ac:dyDescent="0.25">
      <c r="A32" s="11"/>
      <c r="B32" s="38" t="s">
        <v>555</v>
      </c>
      <c r="C32" s="38"/>
      <c r="D32" s="38"/>
      <c r="E32" s="38"/>
      <c r="F32" s="38"/>
      <c r="G32" s="38"/>
      <c r="H32" s="38"/>
      <c r="I32" s="38"/>
      <c r="J32" s="38"/>
      <c r="K32" s="38"/>
      <c r="L32" s="38"/>
      <c r="M32" s="38"/>
      <c r="N32" s="38"/>
    </row>
    <row r="33" spans="1:14" x14ac:dyDescent="0.25">
      <c r="A33" s="11"/>
      <c r="B33" s="10"/>
      <c r="C33" s="10"/>
      <c r="D33" s="10"/>
      <c r="E33" s="10"/>
      <c r="F33" s="10"/>
      <c r="G33" s="10"/>
      <c r="H33" s="10"/>
      <c r="I33" s="10"/>
      <c r="J33" s="10"/>
      <c r="K33" s="10"/>
      <c r="L33" s="10"/>
      <c r="M33" s="10"/>
      <c r="N33" s="10"/>
    </row>
    <row r="34" spans="1:14" x14ac:dyDescent="0.25">
      <c r="A34" s="11"/>
      <c r="B34" s="39" t="s">
        <v>576</v>
      </c>
      <c r="C34" s="39"/>
      <c r="D34" s="39"/>
      <c r="E34" s="39"/>
      <c r="F34" s="39"/>
      <c r="G34" s="39"/>
      <c r="H34" s="39"/>
      <c r="I34" s="39"/>
      <c r="J34" s="39"/>
      <c r="K34" s="39"/>
      <c r="L34" s="39"/>
      <c r="M34" s="39"/>
      <c r="N34" s="39"/>
    </row>
    <row r="35" spans="1:14" x14ac:dyDescent="0.25">
      <c r="A35" s="11"/>
      <c r="B35" s="10"/>
      <c r="C35" s="10"/>
      <c r="D35" s="10"/>
      <c r="E35" s="10"/>
      <c r="F35" s="10"/>
      <c r="G35" s="10"/>
      <c r="H35" s="10"/>
      <c r="I35" s="10"/>
      <c r="J35" s="10"/>
      <c r="K35" s="10"/>
      <c r="L35" s="10"/>
      <c r="M35" s="10"/>
      <c r="N35" s="10"/>
    </row>
    <row r="36" spans="1:14" x14ac:dyDescent="0.25">
      <c r="A36" s="11"/>
      <c r="B36" s="41"/>
      <c r="C36" s="41"/>
      <c r="D36" s="41"/>
      <c r="E36" s="41"/>
      <c r="F36" s="41"/>
      <c r="G36" s="41"/>
      <c r="H36" s="41"/>
      <c r="I36" s="41"/>
      <c r="J36" s="41"/>
      <c r="K36" s="41"/>
      <c r="L36" s="41"/>
      <c r="M36" s="41"/>
      <c r="N36" s="41"/>
    </row>
    <row r="37" spans="1:14" x14ac:dyDescent="0.25">
      <c r="A37" s="11"/>
      <c r="B37" s="4"/>
      <c r="C37" s="4"/>
      <c r="D37" s="4"/>
      <c r="E37" s="4"/>
      <c r="F37" s="4"/>
      <c r="G37" s="4"/>
      <c r="H37" s="4"/>
      <c r="I37" s="4"/>
      <c r="J37" s="4"/>
      <c r="K37" s="4"/>
      <c r="L37" s="4"/>
      <c r="M37" s="4"/>
      <c r="N37" s="4"/>
    </row>
    <row r="38" spans="1:14" ht="15.75" thickBot="1" x14ac:dyDescent="0.3">
      <c r="A38" s="11"/>
      <c r="B38" s="19"/>
      <c r="C38" s="19" t="s">
        <v>248</v>
      </c>
      <c r="D38" s="59" t="s">
        <v>547</v>
      </c>
      <c r="E38" s="59"/>
      <c r="F38" s="59"/>
      <c r="G38" s="59"/>
      <c r="H38" s="59"/>
      <c r="I38" s="59"/>
      <c r="J38" s="59"/>
      <c r="K38" s="59"/>
      <c r="L38" s="59"/>
      <c r="M38" s="59"/>
      <c r="N38" s="19"/>
    </row>
    <row r="39" spans="1:14" ht="15.75" thickBot="1" x14ac:dyDescent="0.3">
      <c r="A39" s="11"/>
      <c r="B39" s="19"/>
      <c r="C39" s="19" t="s">
        <v>248</v>
      </c>
      <c r="D39" s="92">
        <v>2013</v>
      </c>
      <c r="E39" s="92"/>
      <c r="F39" s="19"/>
      <c r="G39" s="19"/>
      <c r="H39" s="92">
        <v>2012</v>
      </c>
      <c r="I39" s="92"/>
      <c r="J39" s="19"/>
      <c r="K39" s="19"/>
      <c r="L39" s="92">
        <v>2011</v>
      </c>
      <c r="M39" s="92"/>
      <c r="N39" s="19"/>
    </row>
    <row r="40" spans="1:14" x14ac:dyDescent="0.25">
      <c r="A40" s="11"/>
      <c r="B40" s="48" t="s">
        <v>560</v>
      </c>
      <c r="C40" s="32" t="s">
        <v>248</v>
      </c>
      <c r="D40" s="31"/>
      <c r="E40" s="31"/>
      <c r="F40" s="31"/>
      <c r="G40" s="32"/>
      <c r="H40" s="31"/>
      <c r="I40" s="31"/>
      <c r="J40" s="31"/>
      <c r="K40" s="32"/>
      <c r="L40" s="31"/>
      <c r="M40" s="31"/>
      <c r="N40" s="31"/>
    </row>
    <row r="41" spans="1:14" x14ac:dyDescent="0.25">
      <c r="A41" s="11"/>
      <c r="B41" s="57" t="s">
        <v>121</v>
      </c>
      <c r="C41" s="19" t="s">
        <v>248</v>
      </c>
      <c r="D41" s="21" t="s">
        <v>250</v>
      </c>
      <c r="E41" s="25">
        <v>89301</v>
      </c>
      <c r="F41" s="23" t="s">
        <v>248</v>
      </c>
      <c r="G41" s="19"/>
      <c r="H41" s="21" t="s">
        <v>250</v>
      </c>
      <c r="I41" s="25">
        <v>72870</v>
      </c>
      <c r="J41" s="23" t="s">
        <v>248</v>
      </c>
      <c r="K41" s="19"/>
      <c r="L41" s="21" t="s">
        <v>250</v>
      </c>
      <c r="M41" s="25">
        <v>12137</v>
      </c>
      <c r="N41" s="23" t="s">
        <v>248</v>
      </c>
    </row>
    <row r="42" spans="1:14" ht="25.5" x14ac:dyDescent="0.25">
      <c r="A42" s="11"/>
      <c r="B42" s="56" t="s">
        <v>561</v>
      </c>
      <c r="C42" s="32" t="s">
        <v>248</v>
      </c>
      <c r="D42" s="33"/>
      <c r="E42" s="34" t="s">
        <v>577</v>
      </c>
      <c r="F42" s="35" t="s">
        <v>323</v>
      </c>
      <c r="G42" s="32"/>
      <c r="H42" s="33"/>
      <c r="I42" s="34" t="s">
        <v>563</v>
      </c>
      <c r="J42" s="35" t="s">
        <v>323</v>
      </c>
      <c r="K42" s="32"/>
      <c r="L42" s="33"/>
      <c r="M42" s="34" t="s">
        <v>564</v>
      </c>
      <c r="N42" s="35" t="s">
        <v>323</v>
      </c>
    </row>
    <row r="43" spans="1:14" ht="26.25" thickBot="1" x14ac:dyDescent="0.3">
      <c r="A43" s="11"/>
      <c r="B43" s="57" t="s">
        <v>565</v>
      </c>
      <c r="C43" s="19" t="s">
        <v>248</v>
      </c>
      <c r="D43" s="21"/>
      <c r="E43" s="26" t="s">
        <v>566</v>
      </c>
      <c r="F43" s="23" t="s">
        <v>323</v>
      </c>
      <c r="G43" s="19"/>
      <c r="H43" s="21"/>
      <c r="I43" s="26" t="s">
        <v>567</v>
      </c>
      <c r="J43" s="23" t="s">
        <v>323</v>
      </c>
      <c r="K43" s="19"/>
      <c r="L43" s="21"/>
      <c r="M43" s="26" t="s">
        <v>568</v>
      </c>
      <c r="N43" s="23" t="s">
        <v>323</v>
      </c>
    </row>
    <row r="44" spans="1:14" x14ac:dyDescent="0.25">
      <c r="A44" s="11"/>
      <c r="B44" s="54"/>
      <c r="C44" s="54" t="s">
        <v>248</v>
      </c>
      <c r="D44" s="55"/>
      <c r="E44" s="55"/>
      <c r="F44" s="54"/>
      <c r="G44" s="54"/>
      <c r="H44" s="55"/>
      <c r="I44" s="55"/>
      <c r="J44" s="54"/>
      <c r="K44" s="54"/>
      <c r="L44" s="55"/>
      <c r="M44" s="55"/>
      <c r="N44" s="54"/>
    </row>
    <row r="45" spans="1:14" ht="38.25" x14ac:dyDescent="0.25">
      <c r="A45" s="11"/>
      <c r="B45" s="95" t="s">
        <v>569</v>
      </c>
      <c r="C45" s="32" t="s">
        <v>248</v>
      </c>
      <c r="D45" s="33"/>
      <c r="E45" s="51">
        <v>88328</v>
      </c>
      <c r="F45" s="35" t="s">
        <v>248</v>
      </c>
      <c r="G45" s="32"/>
      <c r="H45" s="33"/>
      <c r="I45" s="51">
        <v>71806</v>
      </c>
      <c r="J45" s="35" t="s">
        <v>248</v>
      </c>
      <c r="K45" s="32"/>
      <c r="L45" s="33"/>
      <c r="M45" s="51">
        <v>10869</v>
      </c>
      <c r="N45" s="35" t="s">
        <v>248</v>
      </c>
    </row>
    <row r="46" spans="1:14" ht="39" thickBot="1" x14ac:dyDescent="0.3">
      <c r="A46" s="11"/>
      <c r="B46" s="96" t="s">
        <v>578</v>
      </c>
      <c r="C46" s="19" t="s">
        <v>248</v>
      </c>
      <c r="D46" s="21"/>
      <c r="E46" s="25">
        <v>7914</v>
      </c>
      <c r="F46" s="23" t="s">
        <v>248</v>
      </c>
      <c r="G46" s="19"/>
      <c r="H46" s="21"/>
      <c r="I46" s="25">
        <v>17207</v>
      </c>
      <c r="J46" s="23" t="s">
        <v>248</v>
      </c>
      <c r="K46" s="19"/>
      <c r="L46" s="21"/>
      <c r="M46" s="25">
        <v>14594</v>
      </c>
      <c r="N46" s="23" t="s">
        <v>248</v>
      </c>
    </row>
    <row r="47" spans="1:14" x14ac:dyDescent="0.25">
      <c r="A47" s="11"/>
      <c r="B47" s="54"/>
      <c r="C47" s="54" t="s">
        <v>248</v>
      </c>
      <c r="D47" s="55"/>
      <c r="E47" s="55"/>
      <c r="F47" s="54"/>
      <c r="G47" s="54"/>
      <c r="H47" s="55"/>
      <c r="I47" s="55"/>
      <c r="J47" s="54"/>
      <c r="K47" s="54"/>
      <c r="L47" s="55"/>
      <c r="M47" s="55"/>
      <c r="N47" s="54"/>
    </row>
    <row r="48" spans="1:14" ht="26.25" thickBot="1" x14ac:dyDescent="0.3">
      <c r="A48" s="11"/>
      <c r="B48" s="95" t="s">
        <v>571</v>
      </c>
      <c r="C48" s="32" t="s">
        <v>248</v>
      </c>
      <c r="D48" s="33" t="s">
        <v>250</v>
      </c>
      <c r="E48" s="51">
        <v>96242</v>
      </c>
      <c r="F48" s="35" t="s">
        <v>248</v>
      </c>
      <c r="G48" s="32"/>
      <c r="H48" s="33" t="s">
        <v>250</v>
      </c>
      <c r="I48" s="51">
        <v>89013</v>
      </c>
      <c r="J48" s="35" t="s">
        <v>248</v>
      </c>
      <c r="K48" s="32"/>
      <c r="L48" s="33" t="s">
        <v>250</v>
      </c>
      <c r="M48" s="51">
        <v>25463</v>
      </c>
      <c r="N48" s="35" t="s">
        <v>248</v>
      </c>
    </row>
    <row r="49" spans="1:14" ht="15.75" thickTop="1" x14ac:dyDescent="0.25">
      <c r="A49" s="11"/>
      <c r="B49" s="54"/>
      <c r="C49" s="54" t="s">
        <v>248</v>
      </c>
      <c r="D49" s="58"/>
      <c r="E49" s="58"/>
      <c r="F49" s="54"/>
      <c r="G49" s="54"/>
      <c r="H49" s="58"/>
      <c r="I49" s="58"/>
      <c r="J49" s="54"/>
      <c r="K49" s="54"/>
      <c r="L49" s="58"/>
      <c r="M49" s="58"/>
      <c r="N49" s="54"/>
    </row>
    <row r="50" spans="1:14" x14ac:dyDescent="0.25">
      <c r="A50" s="11"/>
      <c r="B50" s="97" t="s">
        <v>572</v>
      </c>
      <c r="C50" s="19" t="s">
        <v>248</v>
      </c>
      <c r="D50" s="4"/>
      <c r="E50" s="4"/>
      <c r="F50" s="4"/>
      <c r="G50" s="19"/>
      <c r="H50" s="4"/>
      <c r="I50" s="4"/>
      <c r="J50" s="4"/>
      <c r="K50" s="19"/>
      <c r="L50" s="4"/>
      <c r="M50" s="4"/>
      <c r="N50" s="4"/>
    </row>
    <row r="51" spans="1:14" x14ac:dyDescent="0.25">
      <c r="A51" s="11"/>
      <c r="B51" s="56" t="s">
        <v>579</v>
      </c>
      <c r="C51" s="32" t="s">
        <v>248</v>
      </c>
      <c r="D51" s="33"/>
      <c r="E51" s="51">
        <v>151439</v>
      </c>
      <c r="F51" s="35" t="s">
        <v>248</v>
      </c>
      <c r="G51" s="32"/>
      <c r="H51" s="33"/>
      <c r="I51" s="51">
        <v>132331</v>
      </c>
      <c r="J51" s="35" t="s">
        <v>248</v>
      </c>
      <c r="K51" s="32"/>
      <c r="L51" s="33"/>
      <c r="M51" s="51">
        <v>110623</v>
      </c>
      <c r="N51" s="35" t="s">
        <v>248</v>
      </c>
    </row>
    <row r="52" spans="1:14" ht="15.75" thickBot="1" x14ac:dyDescent="0.3">
      <c r="A52" s="11"/>
      <c r="B52" s="57" t="s">
        <v>580</v>
      </c>
      <c r="C52" s="19" t="s">
        <v>248</v>
      </c>
      <c r="D52" s="21"/>
      <c r="E52" s="25">
        <v>1159</v>
      </c>
      <c r="F52" s="23" t="s">
        <v>248</v>
      </c>
      <c r="G52" s="19"/>
      <c r="H52" s="21"/>
      <c r="I52" s="26">
        <v>2</v>
      </c>
      <c r="J52" s="23" t="s">
        <v>248</v>
      </c>
      <c r="K52" s="19"/>
      <c r="L52" s="21"/>
      <c r="M52" s="26">
        <v>6</v>
      </c>
      <c r="N52" s="23" t="s">
        <v>248</v>
      </c>
    </row>
    <row r="53" spans="1:14" x14ac:dyDescent="0.25">
      <c r="A53" s="11"/>
      <c r="B53" s="54"/>
      <c r="C53" s="54" t="s">
        <v>248</v>
      </c>
      <c r="D53" s="55"/>
      <c r="E53" s="55"/>
      <c r="F53" s="54"/>
      <c r="G53" s="54"/>
      <c r="H53" s="55"/>
      <c r="I53" s="55"/>
      <c r="J53" s="54"/>
      <c r="K53" s="54"/>
      <c r="L53" s="55"/>
      <c r="M53" s="55"/>
      <c r="N53" s="54"/>
    </row>
    <row r="54" spans="1:14" ht="15.75" thickBot="1" x14ac:dyDescent="0.3">
      <c r="A54" s="11"/>
      <c r="B54" s="56" t="s">
        <v>581</v>
      </c>
      <c r="C54" s="32" t="s">
        <v>248</v>
      </c>
      <c r="D54" s="33"/>
      <c r="E54" s="51">
        <v>152598</v>
      </c>
      <c r="F54" s="35" t="s">
        <v>248</v>
      </c>
      <c r="G54" s="32"/>
      <c r="H54" s="33"/>
      <c r="I54" s="51">
        <v>132333</v>
      </c>
      <c r="J54" s="35" t="s">
        <v>248</v>
      </c>
      <c r="K54" s="32"/>
      <c r="L54" s="33"/>
      <c r="M54" s="51">
        <v>110629</v>
      </c>
      <c r="N54" s="35" t="s">
        <v>248</v>
      </c>
    </row>
    <row r="55" spans="1:14" ht="15.75" thickTop="1" x14ac:dyDescent="0.25">
      <c r="A55" s="11"/>
      <c r="B55" s="54"/>
      <c r="C55" s="54" t="s">
        <v>248</v>
      </c>
      <c r="D55" s="58"/>
      <c r="E55" s="58"/>
      <c r="F55" s="54"/>
      <c r="G55" s="54"/>
      <c r="H55" s="58"/>
      <c r="I55" s="58"/>
      <c r="J55" s="54"/>
      <c r="K55" s="54"/>
      <c r="L55" s="58"/>
      <c r="M55" s="58"/>
      <c r="N55" s="54"/>
    </row>
    <row r="56" spans="1:14" x14ac:dyDescent="0.25">
      <c r="A56" s="11"/>
      <c r="B56" s="10"/>
      <c r="C56" s="10"/>
      <c r="D56" s="10"/>
      <c r="E56" s="10"/>
      <c r="F56" s="10"/>
      <c r="G56" s="10"/>
      <c r="H56" s="10"/>
      <c r="I56" s="10"/>
      <c r="J56" s="10"/>
      <c r="K56" s="10"/>
      <c r="L56" s="10"/>
      <c r="M56" s="10"/>
      <c r="N56" s="10"/>
    </row>
    <row r="57" spans="1:14" x14ac:dyDescent="0.25">
      <c r="A57" s="11"/>
      <c r="B57" s="40"/>
      <c r="C57" s="40"/>
      <c r="D57" s="40"/>
      <c r="E57" s="40"/>
      <c r="F57" s="40"/>
      <c r="G57" s="40"/>
      <c r="H57" s="40"/>
      <c r="I57" s="40"/>
      <c r="J57" s="40"/>
      <c r="K57" s="40"/>
      <c r="L57" s="40"/>
      <c r="M57" s="40"/>
      <c r="N57" s="40"/>
    </row>
    <row r="58" spans="1:14" x14ac:dyDescent="0.25">
      <c r="A58" s="11"/>
      <c r="B58" s="10"/>
      <c r="C58" s="10"/>
      <c r="D58" s="10"/>
      <c r="E58" s="10"/>
      <c r="F58" s="10"/>
      <c r="G58" s="10"/>
      <c r="H58" s="10"/>
      <c r="I58" s="10"/>
      <c r="J58" s="10"/>
      <c r="K58" s="10"/>
      <c r="L58" s="10"/>
      <c r="M58" s="10"/>
      <c r="N58" s="10"/>
    </row>
    <row r="59" spans="1:14" ht="25.5" customHeight="1" x14ac:dyDescent="0.25">
      <c r="A59" s="11"/>
      <c r="B59" s="39" t="s">
        <v>582</v>
      </c>
      <c r="C59" s="39"/>
      <c r="D59" s="39"/>
      <c r="E59" s="39"/>
      <c r="F59" s="39"/>
      <c r="G59" s="39"/>
      <c r="H59" s="39"/>
      <c r="I59" s="39"/>
      <c r="J59" s="39"/>
      <c r="K59" s="39"/>
      <c r="L59" s="39"/>
      <c r="M59" s="39"/>
      <c r="N59" s="39"/>
    </row>
  </sheetData>
  <mergeCells count="30">
    <mergeCell ref="B56:N56"/>
    <mergeCell ref="B57:N57"/>
    <mergeCell ref="B58:N58"/>
    <mergeCell ref="B59:N59"/>
    <mergeCell ref="B10:N10"/>
    <mergeCell ref="B11:N11"/>
    <mergeCell ref="B31:N31"/>
    <mergeCell ref="B32:N32"/>
    <mergeCell ref="B33:N33"/>
    <mergeCell ref="B34:N34"/>
    <mergeCell ref="A1:A2"/>
    <mergeCell ref="B1:N1"/>
    <mergeCell ref="B2:N2"/>
    <mergeCell ref="B3:N3"/>
    <mergeCell ref="A4:A59"/>
    <mergeCell ref="B4:N4"/>
    <mergeCell ref="B6:N6"/>
    <mergeCell ref="B7:N7"/>
    <mergeCell ref="B8:N8"/>
    <mergeCell ref="B9:N9"/>
    <mergeCell ref="D13:M13"/>
    <mergeCell ref="D14:E14"/>
    <mergeCell ref="H14:I14"/>
    <mergeCell ref="L14:M14"/>
    <mergeCell ref="D38:M38"/>
    <mergeCell ref="D39:E39"/>
    <mergeCell ref="H39:I39"/>
    <mergeCell ref="L39:M39"/>
    <mergeCell ref="B35:N35"/>
    <mergeCell ref="B36:N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4.5703125" customWidth="1"/>
    <col min="4" max="4" width="36.5703125" bestFit="1" customWidth="1"/>
    <col min="5" max="5" width="24.28515625" customWidth="1"/>
    <col min="6" max="6" width="6" customWidth="1"/>
    <col min="7" max="7" width="27.7109375" customWidth="1"/>
    <col min="8" max="8" width="6" customWidth="1"/>
    <col min="9" max="9" width="18.140625" customWidth="1"/>
    <col min="10" max="10" width="5.5703125" customWidth="1"/>
    <col min="11" max="11" width="4.7109375" customWidth="1"/>
    <col min="12" max="12" width="27.7109375" customWidth="1"/>
    <col min="13" max="13" width="26.85546875" customWidth="1"/>
    <col min="14" max="14" width="6" customWidth="1"/>
    <col min="15" max="15" width="27.7109375" customWidth="1"/>
    <col min="16" max="16" width="6" customWidth="1"/>
    <col min="17" max="17" width="18.140625" customWidth="1"/>
    <col min="18" max="18" width="5.57031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10" t="s">
        <v>6</v>
      </c>
      <c r="C3" s="10"/>
      <c r="D3" s="10"/>
      <c r="E3" s="10"/>
      <c r="F3" s="10"/>
      <c r="G3" s="10"/>
      <c r="H3" s="10"/>
      <c r="I3" s="10"/>
      <c r="J3" s="10"/>
      <c r="K3" s="10"/>
      <c r="L3" s="10"/>
      <c r="M3" s="10"/>
      <c r="N3" s="10"/>
      <c r="O3" s="10"/>
      <c r="P3" s="10"/>
      <c r="Q3" s="10"/>
      <c r="R3" s="10"/>
    </row>
    <row r="4" spans="1:18" ht="15" customHeight="1" x14ac:dyDescent="0.25">
      <c r="A4" s="11" t="s">
        <v>583</v>
      </c>
      <c r="B4" s="10" t="s">
        <v>6</v>
      </c>
      <c r="C4" s="10"/>
      <c r="D4" s="10"/>
      <c r="E4" s="10"/>
      <c r="F4" s="10"/>
      <c r="G4" s="10"/>
      <c r="H4" s="10"/>
      <c r="I4" s="10"/>
      <c r="J4" s="10"/>
      <c r="K4" s="10"/>
      <c r="L4" s="10"/>
      <c r="M4" s="10"/>
      <c r="N4" s="10"/>
      <c r="O4" s="10"/>
      <c r="P4" s="10"/>
      <c r="Q4" s="10"/>
      <c r="R4" s="10"/>
    </row>
    <row r="5" spans="1:18" x14ac:dyDescent="0.25">
      <c r="A5" s="11"/>
      <c r="B5" s="16">
        <v>7</v>
      </c>
      <c r="C5" s="16" t="s">
        <v>583</v>
      </c>
    </row>
    <row r="6" spans="1:18" x14ac:dyDescent="0.25">
      <c r="A6" s="11"/>
      <c r="B6" s="10"/>
      <c r="C6" s="10"/>
      <c r="D6" s="10"/>
      <c r="E6" s="10"/>
      <c r="F6" s="10"/>
      <c r="G6" s="10"/>
      <c r="H6" s="10"/>
      <c r="I6" s="10"/>
      <c r="J6" s="10"/>
      <c r="K6" s="10"/>
      <c r="L6" s="10"/>
      <c r="M6" s="10"/>
      <c r="N6" s="10"/>
      <c r="O6" s="10"/>
      <c r="P6" s="10"/>
      <c r="Q6" s="10"/>
      <c r="R6" s="10"/>
    </row>
    <row r="7" spans="1:18" x14ac:dyDescent="0.25">
      <c r="A7" s="11"/>
      <c r="B7" s="38" t="s">
        <v>583</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ht="51" customHeight="1" x14ac:dyDescent="0.25">
      <c r="A9" s="11"/>
      <c r="B9" s="39" t="s">
        <v>585</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9" t="s">
        <v>586</v>
      </c>
      <c r="C11" s="39"/>
      <c r="D11" s="39"/>
      <c r="E11" s="39"/>
      <c r="F11" s="39"/>
      <c r="G11" s="39"/>
      <c r="H11" s="39"/>
      <c r="I11" s="39"/>
      <c r="J11" s="39"/>
      <c r="K11" s="39"/>
      <c r="L11" s="39"/>
      <c r="M11" s="39"/>
      <c r="N11" s="39"/>
      <c r="O11" s="39"/>
      <c r="P11" s="39"/>
      <c r="Q11" s="39"/>
      <c r="R11" s="3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8" t="s">
        <v>587</v>
      </c>
      <c r="C13" s="38"/>
      <c r="D13" s="38"/>
      <c r="E13" s="38"/>
      <c r="F13" s="38"/>
      <c r="G13" s="38"/>
      <c r="H13" s="38"/>
      <c r="I13" s="38"/>
      <c r="J13" s="38"/>
      <c r="K13" s="38"/>
      <c r="L13" s="38"/>
      <c r="M13" s="38"/>
      <c r="N13" s="38"/>
      <c r="O13" s="38"/>
      <c r="P13" s="38"/>
      <c r="Q13" s="38"/>
      <c r="R13" s="38"/>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39" t="s">
        <v>588</v>
      </c>
      <c r="C15" s="39"/>
      <c r="D15" s="39"/>
      <c r="E15" s="39"/>
      <c r="F15" s="39"/>
      <c r="G15" s="39"/>
      <c r="H15" s="39"/>
      <c r="I15" s="39"/>
      <c r="J15" s="39"/>
      <c r="K15" s="39"/>
      <c r="L15" s="39"/>
      <c r="M15" s="39"/>
      <c r="N15" s="39"/>
      <c r="O15" s="39"/>
      <c r="P15" s="39"/>
      <c r="Q15" s="39"/>
      <c r="R15" s="39"/>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38" t="s">
        <v>589</v>
      </c>
      <c r="C17" s="38"/>
      <c r="D17" s="38"/>
      <c r="E17" s="38"/>
      <c r="F17" s="38"/>
      <c r="G17" s="38"/>
      <c r="H17" s="38"/>
      <c r="I17" s="38"/>
      <c r="J17" s="38"/>
      <c r="K17" s="38"/>
      <c r="L17" s="38"/>
      <c r="M17" s="38"/>
      <c r="N17" s="38"/>
      <c r="O17" s="38"/>
      <c r="P17" s="38"/>
      <c r="Q17" s="38"/>
      <c r="R17" s="38"/>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39" t="s">
        <v>590</v>
      </c>
      <c r="C19" s="39"/>
      <c r="D19" s="39"/>
      <c r="E19" s="39"/>
      <c r="F19" s="39"/>
      <c r="G19" s="39"/>
      <c r="H19" s="39"/>
      <c r="I19" s="39"/>
      <c r="J19" s="39"/>
      <c r="K19" s="39"/>
      <c r="L19" s="39"/>
      <c r="M19" s="39"/>
      <c r="N19" s="39"/>
      <c r="O19" s="39"/>
      <c r="P19" s="39"/>
      <c r="Q19" s="39"/>
      <c r="R19" s="39"/>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1"/>
      <c r="C21" s="41"/>
      <c r="D21" s="41"/>
      <c r="E21" s="41"/>
      <c r="F21" s="41"/>
      <c r="G21" s="41"/>
      <c r="H21" s="41"/>
      <c r="I21" s="41"/>
      <c r="J21" s="41"/>
      <c r="K21" s="41"/>
      <c r="L21" s="41"/>
      <c r="M21" s="41"/>
      <c r="N21" s="41"/>
      <c r="O21" s="41"/>
      <c r="P21" s="41"/>
      <c r="Q21" s="41"/>
      <c r="R21" s="41"/>
    </row>
    <row r="22" spans="1:18" ht="38.25" x14ac:dyDescent="0.25">
      <c r="A22" s="11"/>
      <c r="B22" s="19"/>
      <c r="C22" s="29" t="s">
        <v>591</v>
      </c>
      <c r="D22" s="29" t="s">
        <v>592</v>
      </c>
    </row>
    <row r="23" spans="1:18" ht="191.25" x14ac:dyDescent="0.25">
      <c r="A23" s="11"/>
      <c r="B23" s="19"/>
      <c r="C23" s="29" t="s">
        <v>593</v>
      </c>
      <c r="D23" s="29" t="s">
        <v>594</v>
      </c>
    </row>
    <row r="24" spans="1:18" ht="229.5" x14ac:dyDescent="0.25">
      <c r="A24" s="11"/>
      <c r="B24" s="19"/>
      <c r="C24" s="29" t="s">
        <v>595</v>
      </c>
      <c r="D24" s="29" t="s">
        <v>596</v>
      </c>
    </row>
    <row r="25" spans="1:18" ht="242.25" x14ac:dyDescent="0.25">
      <c r="A25" s="11"/>
      <c r="B25" s="19"/>
      <c r="C25" s="29" t="s">
        <v>597</v>
      </c>
      <c r="D25" s="29" t="s">
        <v>598</v>
      </c>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1"/>
      <c r="C27" s="41"/>
      <c r="D27" s="41"/>
      <c r="E27" s="41"/>
      <c r="F27" s="41"/>
      <c r="G27" s="41"/>
      <c r="H27" s="41"/>
      <c r="I27" s="41"/>
      <c r="J27" s="41"/>
      <c r="K27" s="41"/>
      <c r="L27" s="41"/>
      <c r="M27" s="41"/>
      <c r="N27" s="41"/>
      <c r="O27" s="41"/>
      <c r="P27" s="41"/>
      <c r="Q27" s="41"/>
      <c r="R27" s="41"/>
    </row>
    <row r="28" spans="1:18" ht="63.75" x14ac:dyDescent="0.25">
      <c r="A28" s="11"/>
      <c r="B28" s="19"/>
      <c r="C28" s="29" t="s">
        <v>599</v>
      </c>
      <c r="D28" s="29" t="s">
        <v>600</v>
      </c>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41"/>
      <c r="C30" s="41"/>
      <c r="D30" s="41"/>
      <c r="E30" s="41"/>
      <c r="F30" s="41"/>
      <c r="G30" s="41"/>
      <c r="H30" s="41"/>
      <c r="I30" s="41"/>
      <c r="J30" s="41"/>
      <c r="K30" s="41"/>
      <c r="L30" s="41"/>
      <c r="M30" s="41"/>
      <c r="N30" s="41"/>
      <c r="O30" s="41"/>
      <c r="P30" s="41"/>
      <c r="Q30" s="41"/>
      <c r="R30" s="41"/>
    </row>
    <row r="31" spans="1:18" ht="38.25" x14ac:dyDescent="0.25">
      <c r="A31" s="11"/>
      <c r="B31" s="19"/>
      <c r="C31" s="29" t="s">
        <v>591</v>
      </c>
      <c r="D31" s="29" t="s">
        <v>601</v>
      </c>
    </row>
    <row r="32" spans="1:18" ht="165.75" x14ac:dyDescent="0.25">
      <c r="A32" s="11"/>
      <c r="B32" s="19"/>
      <c r="C32" s="29" t="s">
        <v>593</v>
      </c>
      <c r="D32" s="29" t="s">
        <v>602</v>
      </c>
    </row>
    <row r="33" spans="1:18" ht="229.5" x14ac:dyDescent="0.25">
      <c r="A33" s="11"/>
      <c r="B33" s="19"/>
      <c r="C33" s="29" t="s">
        <v>595</v>
      </c>
      <c r="D33" s="29" t="s">
        <v>603</v>
      </c>
    </row>
    <row r="34" spans="1:18" ht="242.25" x14ac:dyDescent="0.25">
      <c r="A34" s="11"/>
      <c r="B34" s="19"/>
      <c r="C34" s="29" t="s">
        <v>597</v>
      </c>
      <c r="D34" s="29" t="s">
        <v>604</v>
      </c>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39" t="s">
        <v>605</v>
      </c>
      <c r="C36" s="39"/>
      <c r="D36" s="39"/>
      <c r="E36" s="39"/>
      <c r="F36" s="39"/>
      <c r="G36" s="39"/>
      <c r="H36" s="39"/>
      <c r="I36" s="39"/>
      <c r="J36" s="39"/>
      <c r="K36" s="39"/>
      <c r="L36" s="39"/>
      <c r="M36" s="39"/>
      <c r="N36" s="39"/>
      <c r="O36" s="39"/>
      <c r="P36" s="39"/>
      <c r="Q36" s="39"/>
      <c r="R36" s="39"/>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4"/>
      <c r="C38" s="44"/>
      <c r="D38" s="44"/>
      <c r="E38" s="44"/>
      <c r="F38" s="44"/>
      <c r="G38" s="44"/>
      <c r="H38" s="44"/>
      <c r="I38" s="44"/>
      <c r="J38" s="44"/>
      <c r="K38" s="44"/>
      <c r="L38" s="44"/>
      <c r="M38" s="44"/>
      <c r="N38" s="44"/>
      <c r="O38" s="44"/>
      <c r="P38" s="44"/>
      <c r="Q38" s="44"/>
      <c r="R38" s="44"/>
    </row>
    <row r="39" spans="1:18" ht="38.25" x14ac:dyDescent="0.25">
      <c r="A39" s="11"/>
      <c r="B39" s="19"/>
      <c r="C39" s="29" t="s">
        <v>591</v>
      </c>
      <c r="D39" s="29" t="s">
        <v>606</v>
      </c>
    </row>
    <row r="40" spans="1:18" ht="165.75" x14ac:dyDescent="0.25">
      <c r="A40" s="11"/>
      <c r="B40" s="19"/>
      <c r="C40" s="29" t="s">
        <v>593</v>
      </c>
      <c r="D40" s="29" t="s">
        <v>607</v>
      </c>
    </row>
    <row r="41" spans="1:18" ht="229.5" x14ac:dyDescent="0.25">
      <c r="A41" s="11"/>
      <c r="B41" s="19"/>
      <c r="C41" s="29" t="s">
        <v>595</v>
      </c>
      <c r="D41" s="29" t="s">
        <v>608</v>
      </c>
    </row>
    <row r="42" spans="1:18" ht="242.25" x14ac:dyDescent="0.25">
      <c r="A42" s="11"/>
      <c r="B42" s="19"/>
      <c r="C42" s="29" t="s">
        <v>597</v>
      </c>
      <c r="D42" s="29" t="s">
        <v>609</v>
      </c>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39" t="s">
        <v>610</v>
      </c>
      <c r="C44" s="39"/>
      <c r="D44" s="39"/>
      <c r="E44" s="39"/>
      <c r="F44" s="39"/>
      <c r="G44" s="39"/>
      <c r="H44" s="39"/>
      <c r="I44" s="39"/>
      <c r="J44" s="39"/>
      <c r="K44" s="39"/>
      <c r="L44" s="39"/>
      <c r="M44" s="39"/>
      <c r="N44" s="39"/>
      <c r="O44" s="39"/>
      <c r="P44" s="39"/>
      <c r="Q44" s="39"/>
      <c r="R44" s="39"/>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39" t="s">
        <v>611</v>
      </c>
      <c r="C46" s="39"/>
      <c r="D46" s="39"/>
      <c r="E46" s="39"/>
      <c r="F46" s="39"/>
      <c r="G46" s="39"/>
      <c r="H46" s="39"/>
      <c r="I46" s="39"/>
      <c r="J46" s="39"/>
      <c r="K46" s="39"/>
      <c r="L46" s="39"/>
      <c r="M46" s="39"/>
      <c r="N46" s="39"/>
      <c r="O46" s="39"/>
      <c r="P46" s="39"/>
      <c r="Q46" s="39"/>
      <c r="R46" s="39"/>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98" t="s">
        <v>612</v>
      </c>
      <c r="C48" s="98"/>
      <c r="D48" s="98"/>
      <c r="E48" s="98"/>
      <c r="F48" s="98"/>
      <c r="G48" s="98"/>
      <c r="H48" s="98"/>
      <c r="I48" s="98"/>
      <c r="J48" s="98"/>
      <c r="K48" s="98"/>
      <c r="L48" s="98"/>
      <c r="M48" s="98"/>
      <c r="N48" s="98"/>
      <c r="O48" s="98"/>
      <c r="P48" s="98"/>
      <c r="Q48" s="98"/>
      <c r="R48" s="98"/>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41"/>
      <c r="C50" s="41"/>
      <c r="D50" s="41"/>
      <c r="E50" s="41"/>
      <c r="F50" s="41"/>
      <c r="G50" s="41"/>
      <c r="H50" s="41"/>
      <c r="I50" s="41"/>
      <c r="J50" s="41"/>
      <c r="K50" s="41"/>
      <c r="L50" s="41"/>
      <c r="M50" s="41"/>
      <c r="N50" s="41"/>
      <c r="O50" s="41"/>
      <c r="P50" s="41"/>
      <c r="Q50" s="41"/>
      <c r="R50" s="41"/>
    </row>
    <row r="51" spans="1:18" x14ac:dyDescent="0.25">
      <c r="A51" s="11"/>
      <c r="B51" s="4"/>
      <c r="C51" s="4"/>
      <c r="D51" s="4"/>
      <c r="E51" s="4"/>
      <c r="F51" s="4"/>
      <c r="G51" s="4"/>
      <c r="H51" s="4"/>
      <c r="I51" s="4"/>
      <c r="J51" s="4"/>
      <c r="K51" s="4"/>
      <c r="L51" s="4"/>
      <c r="M51" s="4"/>
      <c r="N51" s="4"/>
      <c r="O51" s="4"/>
      <c r="P51" s="4"/>
      <c r="Q51" s="4"/>
      <c r="R51" s="4"/>
    </row>
    <row r="52" spans="1:18" x14ac:dyDescent="0.25">
      <c r="A52" s="11"/>
      <c r="B52" s="27"/>
      <c r="C52" s="27" t="s">
        <v>248</v>
      </c>
      <c r="D52" s="64" t="s">
        <v>613</v>
      </c>
      <c r="E52" s="64"/>
      <c r="F52" s="64"/>
      <c r="G52" s="64"/>
      <c r="H52" s="64"/>
      <c r="I52" s="64"/>
      <c r="J52" s="27"/>
      <c r="K52" s="27" t="s">
        <v>248</v>
      </c>
      <c r="L52" s="64" t="s">
        <v>615</v>
      </c>
      <c r="M52" s="64"/>
      <c r="N52" s="64"/>
      <c r="O52" s="64"/>
      <c r="P52" s="64"/>
      <c r="Q52" s="64"/>
      <c r="R52" s="27"/>
    </row>
    <row r="53" spans="1:18" x14ac:dyDescent="0.25">
      <c r="A53" s="11"/>
      <c r="B53" s="27"/>
      <c r="C53" s="27"/>
      <c r="D53" s="64" t="s">
        <v>614</v>
      </c>
      <c r="E53" s="64"/>
      <c r="F53" s="64"/>
      <c r="G53" s="64"/>
      <c r="H53" s="64"/>
      <c r="I53" s="64"/>
      <c r="J53" s="27"/>
      <c r="K53" s="27"/>
      <c r="L53" s="64" t="s">
        <v>616</v>
      </c>
      <c r="M53" s="64"/>
      <c r="N53" s="64"/>
      <c r="O53" s="64"/>
      <c r="P53" s="64"/>
      <c r="Q53" s="64"/>
      <c r="R53" s="27"/>
    </row>
    <row r="54" spans="1:18" ht="15.75" thickBot="1" x14ac:dyDescent="0.3">
      <c r="A54" s="11"/>
      <c r="B54" s="27"/>
      <c r="C54" s="27"/>
      <c r="D54" s="63"/>
      <c r="E54" s="63"/>
      <c r="F54" s="63"/>
      <c r="G54" s="63"/>
      <c r="H54" s="63"/>
      <c r="I54" s="63"/>
      <c r="J54" s="27"/>
      <c r="K54" s="27"/>
      <c r="L54" s="63" t="s">
        <v>617</v>
      </c>
      <c r="M54" s="63"/>
      <c r="N54" s="63"/>
      <c r="O54" s="63"/>
      <c r="P54" s="63"/>
      <c r="Q54" s="63"/>
      <c r="R54" s="27"/>
    </row>
    <row r="55" spans="1:18" x14ac:dyDescent="0.25">
      <c r="A55" s="11"/>
      <c r="B55" s="27"/>
      <c r="C55" s="27" t="s">
        <v>248</v>
      </c>
      <c r="D55" s="89" t="s">
        <v>618</v>
      </c>
      <c r="E55" s="89"/>
      <c r="F55" s="90"/>
      <c r="G55" s="90"/>
      <c r="H55" s="89" t="s">
        <v>455</v>
      </c>
      <c r="I55" s="89"/>
      <c r="J55" s="27"/>
      <c r="K55" s="27" t="s">
        <v>248</v>
      </c>
      <c r="L55" s="89" t="s">
        <v>618</v>
      </c>
      <c r="M55" s="89"/>
      <c r="N55" s="90"/>
      <c r="O55" s="90"/>
      <c r="P55" s="89" t="s">
        <v>455</v>
      </c>
      <c r="Q55" s="89"/>
      <c r="R55" s="27"/>
    </row>
    <row r="56" spans="1:18" ht="15.75" thickBot="1" x14ac:dyDescent="0.3">
      <c r="A56" s="11"/>
      <c r="B56" s="27"/>
      <c r="C56" s="27"/>
      <c r="D56" s="63"/>
      <c r="E56" s="63"/>
      <c r="F56" s="27"/>
      <c r="G56" s="27"/>
      <c r="H56" s="63" t="s">
        <v>619</v>
      </c>
      <c r="I56" s="63"/>
      <c r="J56" s="27"/>
      <c r="K56" s="27"/>
      <c r="L56" s="63"/>
      <c r="M56" s="63"/>
      <c r="N56" s="27"/>
      <c r="O56" s="27"/>
      <c r="P56" s="63" t="s">
        <v>619</v>
      </c>
      <c r="Q56" s="63"/>
      <c r="R56" s="27"/>
    </row>
    <row r="57" spans="1:18" x14ac:dyDescent="0.25">
      <c r="A57" s="11"/>
      <c r="B57" s="30" t="s">
        <v>620</v>
      </c>
      <c r="C57" s="32" t="s">
        <v>248</v>
      </c>
      <c r="D57" s="33"/>
      <c r="E57" s="51">
        <v>466883</v>
      </c>
      <c r="F57" s="35" t="s">
        <v>248</v>
      </c>
      <c r="G57" s="32"/>
      <c r="H57" s="33" t="s">
        <v>250</v>
      </c>
      <c r="I57" s="34">
        <v>10.72</v>
      </c>
      <c r="J57" s="35" t="s">
        <v>248</v>
      </c>
      <c r="K57" s="32" t="s">
        <v>248</v>
      </c>
      <c r="L57" s="33"/>
      <c r="M57" s="51">
        <v>1879889</v>
      </c>
      <c r="N57" s="35" t="s">
        <v>248</v>
      </c>
      <c r="O57" s="32"/>
      <c r="P57" s="33" t="s">
        <v>250</v>
      </c>
      <c r="Q57" s="34">
        <v>6.48</v>
      </c>
      <c r="R57" s="35" t="s">
        <v>248</v>
      </c>
    </row>
    <row r="58" spans="1:18" x14ac:dyDescent="0.25">
      <c r="A58" s="11"/>
      <c r="B58" s="20" t="s">
        <v>621</v>
      </c>
      <c r="C58" s="19" t="s">
        <v>248</v>
      </c>
      <c r="D58" s="21"/>
      <c r="E58" s="25">
        <v>240425</v>
      </c>
      <c r="F58" s="23" t="s">
        <v>248</v>
      </c>
      <c r="G58" s="19"/>
      <c r="H58" s="21" t="s">
        <v>250</v>
      </c>
      <c r="I58" s="26">
        <v>12.26</v>
      </c>
      <c r="J58" s="23" t="s">
        <v>248</v>
      </c>
      <c r="K58" s="19" t="s">
        <v>248</v>
      </c>
      <c r="L58" s="21"/>
      <c r="M58" s="25">
        <v>754255</v>
      </c>
      <c r="N58" s="23" t="s">
        <v>248</v>
      </c>
      <c r="O58" s="19"/>
      <c r="P58" s="21" t="s">
        <v>250</v>
      </c>
      <c r="Q58" s="26">
        <v>6.13</v>
      </c>
      <c r="R58" s="23" t="s">
        <v>248</v>
      </c>
    </row>
    <row r="59" spans="1:18" x14ac:dyDescent="0.25">
      <c r="A59" s="11"/>
      <c r="B59" s="30" t="s">
        <v>622</v>
      </c>
      <c r="C59" s="32" t="s">
        <v>248</v>
      </c>
      <c r="D59" s="33"/>
      <c r="E59" s="34" t="s">
        <v>623</v>
      </c>
      <c r="F59" s="35" t="s">
        <v>323</v>
      </c>
      <c r="G59" s="32"/>
      <c r="H59" s="33" t="s">
        <v>250</v>
      </c>
      <c r="I59" s="34">
        <v>11.15</v>
      </c>
      <c r="J59" s="35" t="s">
        <v>248</v>
      </c>
      <c r="K59" s="32" t="s">
        <v>248</v>
      </c>
      <c r="L59" s="33"/>
      <c r="M59" s="34" t="s">
        <v>624</v>
      </c>
      <c r="N59" s="35" t="s">
        <v>323</v>
      </c>
      <c r="O59" s="32"/>
      <c r="P59" s="33" t="s">
        <v>250</v>
      </c>
      <c r="Q59" s="34">
        <v>8.27</v>
      </c>
      <c r="R59" s="35" t="s">
        <v>248</v>
      </c>
    </row>
    <row r="60" spans="1:18" ht="15.75" thickBot="1" x14ac:dyDescent="0.3">
      <c r="A60" s="11"/>
      <c r="B60" s="20" t="s">
        <v>625</v>
      </c>
      <c r="C60" s="19" t="s">
        <v>248</v>
      </c>
      <c r="D60" s="23"/>
      <c r="E60" s="53" t="s">
        <v>319</v>
      </c>
      <c r="F60" s="23" t="s">
        <v>248</v>
      </c>
      <c r="G60" s="19"/>
      <c r="H60" s="23" t="s">
        <v>250</v>
      </c>
      <c r="I60" s="53" t="s">
        <v>319</v>
      </c>
      <c r="J60" s="23" t="s">
        <v>248</v>
      </c>
      <c r="K60" s="19" t="s">
        <v>248</v>
      </c>
      <c r="L60" s="21"/>
      <c r="M60" s="26" t="s">
        <v>626</v>
      </c>
      <c r="N60" s="23" t="s">
        <v>323</v>
      </c>
      <c r="O60" s="19"/>
      <c r="P60" s="21" t="s">
        <v>250</v>
      </c>
      <c r="Q60" s="26">
        <v>11.03</v>
      </c>
      <c r="R60" s="23" t="s">
        <v>248</v>
      </c>
    </row>
    <row r="61" spans="1:18" x14ac:dyDescent="0.25">
      <c r="A61" s="11"/>
      <c r="B61" s="54"/>
      <c r="C61" s="54" t="s">
        <v>248</v>
      </c>
      <c r="D61" s="55"/>
      <c r="E61" s="55"/>
      <c r="F61" s="54"/>
      <c r="G61" s="54"/>
      <c r="H61" s="54"/>
      <c r="I61" s="54"/>
      <c r="J61" s="54"/>
      <c r="K61" s="54" t="s">
        <v>248</v>
      </c>
      <c r="L61" s="55"/>
      <c r="M61" s="55"/>
      <c r="N61" s="54"/>
      <c r="O61" s="54"/>
      <c r="P61" s="54"/>
      <c r="Q61" s="54"/>
      <c r="R61" s="54"/>
    </row>
    <row r="62" spans="1:18" ht="15.75" thickBot="1" x14ac:dyDescent="0.3">
      <c r="A62" s="11"/>
      <c r="B62" s="30" t="s">
        <v>627</v>
      </c>
      <c r="C62" s="32" t="s">
        <v>248</v>
      </c>
      <c r="D62" s="33"/>
      <c r="E62" s="51">
        <v>325999</v>
      </c>
      <c r="F62" s="35" t="s">
        <v>248</v>
      </c>
      <c r="G62" s="32"/>
      <c r="H62" s="33" t="s">
        <v>250</v>
      </c>
      <c r="I62" s="34">
        <v>11.36</v>
      </c>
      <c r="J62" s="35" t="s">
        <v>248</v>
      </c>
      <c r="K62" s="32" t="s">
        <v>248</v>
      </c>
      <c r="L62" s="33"/>
      <c r="M62" s="51">
        <v>1999179</v>
      </c>
      <c r="N62" s="35" t="s">
        <v>248</v>
      </c>
      <c r="O62" s="32"/>
      <c r="P62" s="33" t="s">
        <v>250</v>
      </c>
      <c r="Q62" s="34">
        <v>5.44</v>
      </c>
      <c r="R62" s="35" t="s">
        <v>248</v>
      </c>
    </row>
    <row r="63" spans="1:18" ht="15.75" thickTop="1" x14ac:dyDescent="0.25">
      <c r="A63" s="11"/>
      <c r="B63" s="54"/>
      <c r="C63" s="54" t="s">
        <v>248</v>
      </c>
      <c r="D63" s="58"/>
      <c r="E63" s="58"/>
      <c r="F63" s="54"/>
      <c r="G63" s="54"/>
      <c r="H63" s="54"/>
      <c r="I63" s="54"/>
      <c r="J63" s="54"/>
      <c r="K63" s="54" t="s">
        <v>248</v>
      </c>
      <c r="L63" s="58"/>
      <c r="M63" s="58"/>
      <c r="N63" s="54"/>
      <c r="O63" s="54"/>
      <c r="P63" s="54"/>
      <c r="Q63" s="54"/>
      <c r="R63" s="54"/>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98" t="s">
        <v>628</v>
      </c>
      <c r="C65" s="98"/>
      <c r="D65" s="98"/>
      <c r="E65" s="98"/>
      <c r="F65" s="98"/>
      <c r="G65" s="98"/>
      <c r="H65" s="98"/>
      <c r="I65" s="98"/>
      <c r="J65" s="98"/>
      <c r="K65" s="98"/>
      <c r="L65" s="98"/>
      <c r="M65" s="98"/>
      <c r="N65" s="98"/>
      <c r="O65" s="98"/>
      <c r="P65" s="98"/>
      <c r="Q65" s="98"/>
      <c r="R65" s="98"/>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41"/>
      <c r="C67" s="41"/>
      <c r="D67" s="41"/>
      <c r="E67" s="41"/>
      <c r="F67" s="41"/>
      <c r="G67" s="41"/>
      <c r="H67" s="41"/>
      <c r="I67" s="41"/>
      <c r="J67" s="41"/>
      <c r="K67" s="41"/>
      <c r="L67" s="41"/>
      <c r="M67" s="41"/>
      <c r="N67" s="41"/>
      <c r="O67" s="41"/>
      <c r="P67" s="41"/>
      <c r="Q67" s="41"/>
      <c r="R67" s="41"/>
    </row>
    <row r="68" spans="1:18" x14ac:dyDescent="0.25">
      <c r="A68" s="11"/>
      <c r="B68" s="4"/>
      <c r="C68" s="4"/>
      <c r="D68" s="4"/>
      <c r="E68" s="4"/>
      <c r="F68" s="4"/>
      <c r="G68" s="4"/>
      <c r="H68" s="4"/>
      <c r="I68" s="4"/>
      <c r="J68" s="4"/>
      <c r="K68" s="4"/>
      <c r="L68" s="4"/>
      <c r="M68" s="4"/>
      <c r="N68" s="4"/>
      <c r="O68" s="4"/>
      <c r="P68" s="4"/>
      <c r="Q68" s="4"/>
      <c r="R68" s="4"/>
    </row>
    <row r="69" spans="1:18" x14ac:dyDescent="0.25">
      <c r="A69" s="11"/>
      <c r="B69" s="27"/>
      <c r="C69" s="27" t="s">
        <v>248</v>
      </c>
      <c r="D69" s="64" t="s">
        <v>613</v>
      </c>
      <c r="E69" s="64"/>
      <c r="F69" s="64"/>
      <c r="G69" s="64"/>
      <c r="H69" s="64"/>
      <c r="I69" s="64"/>
      <c r="J69" s="27"/>
      <c r="K69" s="27" t="s">
        <v>248</v>
      </c>
      <c r="L69" s="64" t="s">
        <v>615</v>
      </c>
      <c r="M69" s="64"/>
      <c r="N69" s="64"/>
      <c r="O69" s="64"/>
      <c r="P69" s="64"/>
      <c r="Q69" s="64"/>
      <c r="R69" s="27"/>
    </row>
    <row r="70" spans="1:18" x14ac:dyDescent="0.25">
      <c r="A70" s="11"/>
      <c r="B70" s="27"/>
      <c r="C70" s="27"/>
      <c r="D70" s="64" t="s">
        <v>614</v>
      </c>
      <c r="E70" s="64"/>
      <c r="F70" s="64"/>
      <c r="G70" s="64"/>
      <c r="H70" s="64"/>
      <c r="I70" s="64"/>
      <c r="J70" s="27"/>
      <c r="K70" s="27"/>
      <c r="L70" s="64" t="s">
        <v>616</v>
      </c>
      <c r="M70" s="64"/>
      <c r="N70" s="64"/>
      <c r="O70" s="64"/>
      <c r="P70" s="64"/>
      <c r="Q70" s="64"/>
      <c r="R70" s="27"/>
    </row>
    <row r="71" spans="1:18" ht="15.75" thickBot="1" x14ac:dyDescent="0.3">
      <c r="A71" s="11"/>
      <c r="B71" s="27"/>
      <c r="C71" s="27"/>
      <c r="D71" s="63"/>
      <c r="E71" s="63"/>
      <c r="F71" s="63"/>
      <c r="G71" s="63"/>
      <c r="H71" s="63"/>
      <c r="I71" s="63"/>
      <c r="J71" s="27"/>
      <c r="K71" s="27"/>
      <c r="L71" s="63" t="s">
        <v>617</v>
      </c>
      <c r="M71" s="63"/>
      <c r="N71" s="63"/>
      <c r="O71" s="63"/>
      <c r="P71" s="63"/>
      <c r="Q71" s="63"/>
      <c r="R71" s="27"/>
    </row>
    <row r="72" spans="1:18" x14ac:dyDescent="0.25">
      <c r="A72" s="11"/>
      <c r="B72" s="27"/>
      <c r="C72" s="27" t="s">
        <v>248</v>
      </c>
      <c r="D72" s="89" t="s">
        <v>618</v>
      </c>
      <c r="E72" s="89"/>
      <c r="F72" s="90"/>
      <c r="G72" s="90"/>
      <c r="H72" s="89" t="s">
        <v>455</v>
      </c>
      <c r="I72" s="89"/>
      <c r="J72" s="27"/>
      <c r="K72" s="27" t="s">
        <v>248</v>
      </c>
      <c r="L72" s="89" t="s">
        <v>618</v>
      </c>
      <c r="M72" s="89"/>
      <c r="N72" s="90"/>
      <c r="O72" s="90"/>
      <c r="P72" s="89" t="s">
        <v>455</v>
      </c>
      <c r="Q72" s="89"/>
      <c r="R72" s="27"/>
    </row>
    <row r="73" spans="1:18" ht="15.75" thickBot="1" x14ac:dyDescent="0.3">
      <c r="A73" s="11"/>
      <c r="B73" s="27"/>
      <c r="C73" s="27"/>
      <c r="D73" s="63"/>
      <c r="E73" s="63"/>
      <c r="F73" s="27"/>
      <c r="G73" s="27"/>
      <c r="H73" s="63" t="s">
        <v>619</v>
      </c>
      <c r="I73" s="63"/>
      <c r="J73" s="27"/>
      <c r="K73" s="27"/>
      <c r="L73" s="63"/>
      <c r="M73" s="63"/>
      <c r="N73" s="27"/>
      <c r="O73" s="27"/>
      <c r="P73" s="63" t="s">
        <v>619</v>
      </c>
      <c r="Q73" s="63"/>
      <c r="R73" s="27"/>
    </row>
    <row r="74" spans="1:18" x14ac:dyDescent="0.25">
      <c r="A74" s="11"/>
      <c r="B74" s="30" t="s">
        <v>620</v>
      </c>
      <c r="C74" s="32" t="s">
        <v>248</v>
      </c>
      <c r="D74" s="33"/>
      <c r="E74" s="51">
        <v>603980</v>
      </c>
      <c r="F74" s="35" t="s">
        <v>248</v>
      </c>
      <c r="G74" s="32"/>
      <c r="H74" s="33" t="s">
        <v>250</v>
      </c>
      <c r="I74" s="34">
        <v>11.02</v>
      </c>
      <c r="J74" s="35" t="s">
        <v>248</v>
      </c>
      <c r="K74" s="32" t="s">
        <v>248</v>
      </c>
      <c r="L74" s="33"/>
      <c r="M74" s="51">
        <v>1511397</v>
      </c>
      <c r="N74" s="35" t="s">
        <v>248</v>
      </c>
      <c r="O74" s="32"/>
      <c r="P74" s="33" t="s">
        <v>250</v>
      </c>
      <c r="Q74" s="34">
        <v>7.6</v>
      </c>
      <c r="R74" s="35" t="s">
        <v>248</v>
      </c>
    </row>
    <row r="75" spans="1:18" x14ac:dyDescent="0.25">
      <c r="A75" s="11"/>
      <c r="B75" s="20" t="s">
        <v>621</v>
      </c>
      <c r="C75" s="19" t="s">
        <v>248</v>
      </c>
      <c r="D75" s="21"/>
      <c r="E75" s="25">
        <v>275464</v>
      </c>
      <c r="F75" s="23" t="s">
        <v>248</v>
      </c>
      <c r="G75" s="19"/>
      <c r="H75" s="21" t="s">
        <v>250</v>
      </c>
      <c r="I75" s="26">
        <v>10.14</v>
      </c>
      <c r="J75" s="23" t="s">
        <v>248</v>
      </c>
      <c r="K75" s="19" t="s">
        <v>248</v>
      </c>
      <c r="L75" s="21"/>
      <c r="M75" s="25">
        <v>902359</v>
      </c>
      <c r="N75" s="23" t="s">
        <v>248</v>
      </c>
      <c r="O75" s="19"/>
      <c r="P75" s="21" t="s">
        <v>250</v>
      </c>
      <c r="Q75" s="26">
        <v>5.81</v>
      </c>
      <c r="R75" s="23" t="s">
        <v>248</v>
      </c>
    </row>
    <row r="76" spans="1:18" x14ac:dyDescent="0.25">
      <c r="A76" s="11"/>
      <c r="B76" s="30" t="s">
        <v>622</v>
      </c>
      <c r="C76" s="32" t="s">
        <v>248</v>
      </c>
      <c r="D76" s="33"/>
      <c r="E76" s="34" t="s">
        <v>629</v>
      </c>
      <c r="F76" s="35" t="s">
        <v>323</v>
      </c>
      <c r="G76" s="32"/>
      <c r="H76" s="33" t="s">
        <v>250</v>
      </c>
      <c r="I76" s="34">
        <v>10.78</v>
      </c>
      <c r="J76" s="35" t="s">
        <v>248</v>
      </c>
      <c r="K76" s="32" t="s">
        <v>248</v>
      </c>
      <c r="L76" s="33"/>
      <c r="M76" s="34" t="s">
        <v>630</v>
      </c>
      <c r="N76" s="35" t="s">
        <v>323</v>
      </c>
      <c r="O76" s="32"/>
      <c r="P76" s="33" t="s">
        <v>250</v>
      </c>
      <c r="Q76" s="34">
        <v>8.6300000000000008</v>
      </c>
      <c r="R76" s="35" t="s">
        <v>248</v>
      </c>
    </row>
    <row r="77" spans="1:18" ht="15.75" thickBot="1" x14ac:dyDescent="0.3">
      <c r="A77" s="11"/>
      <c r="B77" s="20" t="s">
        <v>625</v>
      </c>
      <c r="C77" s="19" t="s">
        <v>248</v>
      </c>
      <c r="D77" s="21"/>
      <c r="E77" s="26" t="s">
        <v>631</v>
      </c>
      <c r="F77" s="23" t="s">
        <v>323</v>
      </c>
      <c r="G77" s="19"/>
      <c r="H77" s="21" t="s">
        <v>250</v>
      </c>
      <c r="I77" s="26">
        <v>10.24</v>
      </c>
      <c r="J77" s="23" t="s">
        <v>248</v>
      </c>
      <c r="K77" s="19" t="s">
        <v>248</v>
      </c>
      <c r="L77" s="21"/>
      <c r="M77" s="26" t="s">
        <v>632</v>
      </c>
      <c r="N77" s="23" t="s">
        <v>323</v>
      </c>
      <c r="O77" s="19"/>
      <c r="P77" s="21" t="s">
        <v>250</v>
      </c>
      <c r="Q77" s="26">
        <v>5.45</v>
      </c>
      <c r="R77" s="23" t="s">
        <v>248</v>
      </c>
    </row>
    <row r="78" spans="1:18" x14ac:dyDescent="0.25">
      <c r="A78" s="11"/>
      <c r="B78" s="54"/>
      <c r="C78" s="54" t="s">
        <v>248</v>
      </c>
      <c r="D78" s="55"/>
      <c r="E78" s="55"/>
      <c r="F78" s="54"/>
      <c r="G78" s="54"/>
      <c r="H78" s="54"/>
      <c r="I78" s="54"/>
      <c r="J78" s="54"/>
      <c r="K78" s="54" t="s">
        <v>248</v>
      </c>
      <c r="L78" s="55"/>
      <c r="M78" s="55"/>
      <c r="N78" s="54"/>
      <c r="O78" s="54"/>
      <c r="P78" s="54"/>
      <c r="Q78" s="54"/>
      <c r="R78" s="54"/>
    </row>
    <row r="79" spans="1:18" ht="15.75" thickBot="1" x14ac:dyDescent="0.3">
      <c r="A79" s="11"/>
      <c r="B79" s="30" t="s">
        <v>627</v>
      </c>
      <c r="C79" s="32" t="s">
        <v>248</v>
      </c>
      <c r="D79" s="33"/>
      <c r="E79" s="51">
        <v>466883</v>
      </c>
      <c r="F79" s="35" t="s">
        <v>248</v>
      </c>
      <c r="G79" s="32"/>
      <c r="H79" s="33" t="s">
        <v>250</v>
      </c>
      <c r="I79" s="34">
        <v>10.72</v>
      </c>
      <c r="J79" s="35" t="s">
        <v>248</v>
      </c>
      <c r="K79" s="32" t="s">
        <v>248</v>
      </c>
      <c r="L79" s="33"/>
      <c r="M79" s="51">
        <v>1879889</v>
      </c>
      <c r="N79" s="35" t="s">
        <v>248</v>
      </c>
      <c r="O79" s="32"/>
      <c r="P79" s="33" t="s">
        <v>250</v>
      </c>
      <c r="Q79" s="34">
        <v>6.48</v>
      </c>
      <c r="R79" s="35" t="s">
        <v>248</v>
      </c>
    </row>
    <row r="80" spans="1:18" ht="15.75" thickTop="1" x14ac:dyDescent="0.25">
      <c r="A80" s="11"/>
      <c r="B80" s="54"/>
      <c r="C80" s="54" t="s">
        <v>248</v>
      </c>
      <c r="D80" s="58"/>
      <c r="E80" s="58"/>
      <c r="F80" s="54"/>
      <c r="G80" s="54"/>
      <c r="H80" s="54"/>
      <c r="I80" s="54"/>
      <c r="J80" s="54"/>
      <c r="K80" s="54" t="s">
        <v>248</v>
      </c>
      <c r="L80" s="58"/>
      <c r="M80" s="58"/>
      <c r="N80" s="54"/>
      <c r="O80" s="54"/>
      <c r="P80" s="54"/>
      <c r="Q80" s="54"/>
      <c r="R80" s="54"/>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39" t="s">
        <v>633</v>
      </c>
      <c r="C82" s="39"/>
      <c r="D82" s="39"/>
      <c r="E82" s="39"/>
      <c r="F82" s="39"/>
      <c r="G82" s="39"/>
      <c r="H82" s="39"/>
      <c r="I82" s="39"/>
      <c r="J82" s="39"/>
      <c r="K82" s="39"/>
      <c r="L82" s="39"/>
      <c r="M82" s="39"/>
      <c r="N82" s="39"/>
      <c r="O82" s="39"/>
      <c r="P82" s="39"/>
      <c r="Q82" s="39"/>
      <c r="R82" s="39"/>
    </row>
  </sheetData>
  <mergeCells count="96">
    <mergeCell ref="B81:R81"/>
    <mergeCell ref="B82:R82"/>
    <mergeCell ref="B49:R49"/>
    <mergeCell ref="B50:R50"/>
    <mergeCell ref="B64:R64"/>
    <mergeCell ref="B65:R65"/>
    <mergeCell ref="B66:R66"/>
    <mergeCell ref="B67:R67"/>
    <mergeCell ref="B43:R43"/>
    <mergeCell ref="B44:R44"/>
    <mergeCell ref="B45:R45"/>
    <mergeCell ref="B46:R46"/>
    <mergeCell ref="B47:R47"/>
    <mergeCell ref="B48:R48"/>
    <mergeCell ref="B29:R29"/>
    <mergeCell ref="B30:R30"/>
    <mergeCell ref="B35:R35"/>
    <mergeCell ref="B36:R36"/>
    <mergeCell ref="B37:R37"/>
    <mergeCell ref="B38:R38"/>
    <mergeCell ref="B18:R18"/>
    <mergeCell ref="B19:R19"/>
    <mergeCell ref="B20:R20"/>
    <mergeCell ref="B21:R21"/>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O72:O73"/>
    <mergeCell ref="P72:Q72"/>
    <mergeCell ref="P73:Q73"/>
    <mergeCell ref="R72:R73"/>
    <mergeCell ref="A1:A2"/>
    <mergeCell ref="B1:R1"/>
    <mergeCell ref="B2:R2"/>
    <mergeCell ref="B3:R3"/>
    <mergeCell ref="A4:A82"/>
    <mergeCell ref="B4:R4"/>
    <mergeCell ref="H72:I72"/>
    <mergeCell ref="H73:I73"/>
    <mergeCell ref="J72:J73"/>
    <mergeCell ref="K72:K73"/>
    <mergeCell ref="L72:M73"/>
    <mergeCell ref="N72:N73"/>
    <mergeCell ref="K69:K71"/>
    <mergeCell ref="L69:Q69"/>
    <mergeCell ref="L70:Q70"/>
    <mergeCell ref="L71:Q71"/>
    <mergeCell ref="R69:R71"/>
    <mergeCell ref="B72:B73"/>
    <mergeCell ref="C72:C73"/>
    <mergeCell ref="D72:E73"/>
    <mergeCell ref="F72:F73"/>
    <mergeCell ref="G72:G73"/>
    <mergeCell ref="O55:O56"/>
    <mergeCell ref="P55:Q55"/>
    <mergeCell ref="P56:Q56"/>
    <mergeCell ref="R55:R56"/>
    <mergeCell ref="B69:B71"/>
    <mergeCell ref="C69:C71"/>
    <mergeCell ref="D69:I69"/>
    <mergeCell ref="D70:I70"/>
    <mergeCell ref="D71:I71"/>
    <mergeCell ref="J69:J71"/>
    <mergeCell ref="H55:I55"/>
    <mergeCell ref="H56:I56"/>
    <mergeCell ref="J55:J56"/>
    <mergeCell ref="K55:K56"/>
    <mergeCell ref="L55:M56"/>
    <mergeCell ref="N55:N56"/>
    <mergeCell ref="K52:K54"/>
    <mergeCell ref="L52:Q52"/>
    <mergeCell ref="L53:Q53"/>
    <mergeCell ref="L54:Q54"/>
    <mergeCell ref="R52:R54"/>
    <mergeCell ref="B55:B56"/>
    <mergeCell ref="C55:C56"/>
    <mergeCell ref="D55:E56"/>
    <mergeCell ref="F55:F56"/>
    <mergeCell ref="G55:G56"/>
    <mergeCell ref="B52:B54"/>
    <mergeCell ref="C52:C54"/>
    <mergeCell ref="D52:I52"/>
    <mergeCell ref="D53:I53"/>
    <mergeCell ref="D54:I54"/>
    <mergeCell ref="J52:J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8.85546875" customWidth="1"/>
    <col min="3" max="3" width="36.5703125" customWidth="1"/>
    <col min="4" max="4" width="5.5703125" customWidth="1"/>
    <col min="5" max="5" width="18" customWidth="1"/>
    <col min="6" max="6" width="5.140625" customWidth="1"/>
  </cols>
  <sheetData>
    <row r="1" spans="1:6" ht="15" customHeight="1" x14ac:dyDescent="0.25">
      <c r="A1" s="8" t="s">
        <v>65</v>
      </c>
      <c r="B1" s="8" t="s">
        <v>1</v>
      </c>
      <c r="C1" s="8"/>
      <c r="D1" s="8"/>
      <c r="E1" s="8"/>
      <c r="F1" s="8"/>
    </row>
    <row r="2" spans="1:6" ht="15" customHeight="1" x14ac:dyDescent="0.25">
      <c r="A2" s="8"/>
      <c r="B2" s="8" t="s">
        <v>2</v>
      </c>
      <c r="C2" s="8"/>
      <c r="D2" s="8"/>
      <c r="E2" s="8"/>
      <c r="F2" s="8"/>
    </row>
    <row r="3" spans="1:6" ht="30" x14ac:dyDescent="0.25">
      <c r="A3" s="3" t="s">
        <v>634</v>
      </c>
      <c r="B3" s="10" t="s">
        <v>6</v>
      </c>
      <c r="C3" s="10"/>
      <c r="D3" s="10"/>
      <c r="E3" s="10"/>
      <c r="F3" s="10"/>
    </row>
    <row r="4" spans="1:6" ht="15" customHeight="1" x14ac:dyDescent="0.25">
      <c r="A4" s="11" t="s">
        <v>65</v>
      </c>
      <c r="B4" s="10" t="s">
        <v>6</v>
      </c>
      <c r="C4" s="10"/>
      <c r="D4" s="10"/>
      <c r="E4" s="10"/>
      <c r="F4" s="10"/>
    </row>
    <row r="5" spans="1:6" x14ac:dyDescent="0.25">
      <c r="A5" s="11"/>
      <c r="B5" s="16">
        <v>8</v>
      </c>
      <c r="C5" s="16" t="s">
        <v>65</v>
      </c>
    </row>
    <row r="6" spans="1:6" x14ac:dyDescent="0.25">
      <c r="A6" s="11"/>
      <c r="B6" s="10"/>
      <c r="C6" s="10"/>
      <c r="D6" s="10"/>
      <c r="E6" s="10"/>
      <c r="F6" s="10"/>
    </row>
    <row r="7" spans="1:6" x14ac:dyDescent="0.25">
      <c r="A7" s="11"/>
      <c r="B7" s="38" t="s">
        <v>635</v>
      </c>
      <c r="C7" s="38"/>
      <c r="D7" s="38"/>
      <c r="E7" s="38"/>
      <c r="F7" s="38"/>
    </row>
    <row r="8" spans="1:6" x14ac:dyDescent="0.25">
      <c r="A8" s="11"/>
      <c r="B8" s="10"/>
      <c r="C8" s="10"/>
      <c r="D8" s="10"/>
      <c r="E8" s="10"/>
      <c r="F8" s="10"/>
    </row>
    <row r="9" spans="1:6" ht="76.5" customHeight="1" x14ac:dyDescent="0.25">
      <c r="A9" s="11"/>
      <c r="B9" s="39" t="s">
        <v>636</v>
      </c>
      <c r="C9" s="39"/>
      <c r="D9" s="39"/>
      <c r="E9" s="39"/>
      <c r="F9" s="39"/>
    </row>
    <row r="10" spans="1:6" x14ac:dyDescent="0.25">
      <c r="A10" s="11"/>
      <c r="B10" s="10"/>
      <c r="C10" s="10"/>
      <c r="D10" s="10"/>
      <c r="E10" s="10"/>
      <c r="F10" s="10"/>
    </row>
    <row r="11" spans="1:6" ht="25.5" customHeight="1" x14ac:dyDescent="0.25">
      <c r="A11" s="11"/>
      <c r="B11" s="39" t="s">
        <v>637</v>
      </c>
      <c r="C11" s="39"/>
      <c r="D11" s="39"/>
      <c r="E11" s="39"/>
      <c r="F11" s="39"/>
    </row>
    <row r="12" spans="1:6" x14ac:dyDescent="0.25">
      <c r="A12" s="11"/>
      <c r="B12" s="10"/>
      <c r="C12" s="10"/>
      <c r="D12" s="10"/>
      <c r="E12" s="10"/>
      <c r="F12" s="10"/>
    </row>
    <row r="13" spans="1:6" x14ac:dyDescent="0.25">
      <c r="A13" s="11"/>
      <c r="B13" s="41"/>
      <c r="C13" s="41"/>
      <c r="D13" s="41"/>
      <c r="E13" s="41"/>
      <c r="F13" s="41"/>
    </row>
    <row r="14" spans="1:6" x14ac:dyDescent="0.25">
      <c r="A14" s="11"/>
      <c r="B14" s="4"/>
      <c r="C14" s="4"/>
      <c r="D14" s="4"/>
      <c r="E14" s="4"/>
      <c r="F14" s="4"/>
    </row>
    <row r="15" spans="1:6" x14ac:dyDescent="0.25">
      <c r="A15" s="11"/>
      <c r="B15" s="30">
        <v>2014</v>
      </c>
      <c r="C15" s="32" t="s">
        <v>248</v>
      </c>
      <c r="D15" s="33" t="s">
        <v>250</v>
      </c>
      <c r="E15" s="51">
        <v>2471</v>
      </c>
      <c r="F15" s="35" t="s">
        <v>248</v>
      </c>
    </row>
    <row r="16" spans="1:6" x14ac:dyDescent="0.25">
      <c r="A16" s="11"/>
      <c r="B16" s="20">
        <v>2015</v>
      </c>
      <c r="C16" s="19" t="s">
        <v>248</v>
      </c>
      <c r="D16" s="21"/>
      <c r="E16" s="25">
        <v>2644</v>
      </c>
      <c r="F16" s="23" t="s">
        <v>248</v>
      </c>
    </row>
    <row r="17" spans="1:6" x14ac:dyDescent="0.25">
      <c r="A17" s="11"/>
      <c r="B17" s="30">
        <v>2016</v>
      </c>
      <c r="C17" s="32" t="s">
        <v>248</v>
      </c>
      <c r="D17" s="33"/>
      <c r="E17" s="51">
        <v>2659</v>
      </c>
      <c r="F17" s="35" t="s">
        <v>248</v>
      </c>
    </row>
    <row r="18" spans="1:6" x14ac:dyDescent="0.25">
      <c r="A18" s="11"/>
      <c r="B18" s="20">
        <v>2017</v>
      </c>
      <c r="C18" s="19" t="s">
        <v>248</v>
      </c>
      <c r="D18" s="21"/>
      <c r="E18" s="25">
        <v>2620</v>
      </c>
      <c r="F18" s="23" t="s">
        <v>248</v>
      </c>
    </row>
    <row r="19" spans="1:6" x14ac:dyDescent="0.25">
      <c r="A19" s="11"/>
      <c r="B19" s="30">
        <v>2018</v>
      </c>
      <c r="C19" s="32" t="s">
        <v>248</v>
      </c>
      <c r="D19" s="33"/>
      <c r="E19" s="51">
        <v>2614</v>
      </c>
      <c r="F19" s="35" t="s">
        <v>248</v>
      </c>
    </row>
    <row r="20" spans="1:6" ht="15.75" thickBot="1" x14ac:dyDescent="0.3">
      <c r="A20" s="11"/>
      <c r="B20" s="20" t="s">
        <v>440</v>
      </c>
      <c r="C20" s="19" t="s">
        <v>248</v>
      </c>
      <c r="D20" s="21"/>
      <c r="E20" s="25">
        <v>37213</v>
      </c>
      <c r="F20" s="23" t="s">
        <v>248</v>
      </c>
    </row>
    <row r="21" spans="1:6" x14ac:dyDescent="0.25">
      <c r="A21" s="11"/>
      <c r="B21" s="54"/>
      <c r="C21" s="54" t="s">
        <v>248</v>
      </c>
      <c r="D21" s="55"/>
      <c r="E21" s="55"/>
      <c r="F21" s="54"/>
    </row>
    <row r="22" spans="1:6" ht="15.75" thickBot="1" x14ac:dyDescent="0.3">
      <c r="A22" s="11"/>
      <c r="B22" s="74"/>
      <c r="C22" s="32" t="s">
        <v>248</v>
      </c>
      <c r="D22" s="33" t="s">
        <v>250</v>
      </c>
      <c r="E22" s="51">
        <v>50221</v>
      </c>
      <c r="F22" s="35" t="s">
        <v>248</v>
      </c>
    </row>
    <row r="23" spans="1:6" ht="15.75" thickTop="1" x14ac:dyDescent="0.25">
      <c r="A23" s="11"/>
      <c r="B23" s="54"/>
      <c r="C23" s="54" t="s">
        <v>248</v>
      </c>
      <c r="D23" s="58"/>
      <c r="E23" s="58"/>
      <c r="F23" s="54"/>
    </row>
    <row r="24" spans="1:6" x14ac:dyDescent="0.25">
      <c r="A24" s="11"/>
      <c r="B24" s="10"/>
      <c r="C24" s="10"/>
      <c r="D24" s="10"/>
      <c r="E24" s="10"/>
      <c r="F24" s="10"/>
    </row>
    <row r="25" spans="1:6" x14ac:dyDescent="0.25">
      <c r="A25" s="11"/>
      <c r="B25" s="39" t="s">
        <v>638</v>
      </c>
      <c r="C25" s="39"/>
      <c r="D25" s="39"/>
      <c r="E25" s="39"/>
      <c r="F25" s="39"/>
    </row>
    <row r="26" spans="1:6" x14ac:dyDescent="0.25">
      <c r="A26" s="11"/>
      <c r="B26" s="10"/>
      <c r="C26" s="10"/>
      <c r="D26" s="10"/>
      <c r="E26" s="10"/>
      <c r="F26" s="10"/>
    </row>
    <row r="27" spans="1:6" x14ac:dyDescent="0.25">
      <c r="A27" s="11"/>
      <c r="B27" s="38" t="s">
        <v>639</v>
      </c>
      <c r="C27" s="38"/>
      <c r="D27" s="38"/>
      <c r="E27" s="38"/>
      <c r="F27" s="38"/>
    </row>
    <row r="28" spans="1:6" x14ac:dyDescent="0.25">
      <c r="A28" s="11"/>
      <c r="B28" s="10"/>
      <c r="C28" s="10"/>
      <c r="D28" s="10"/>
      <c r="E28" s="10"/>
      <c r="F28" s="10"/>
    </row>
    <row r="29" spans="1:6" ht="38.25" customHeight="1" x14ac:dyDescent="0.25">
      <c r="A29" s="11"/>
      <c r="B29" s="39" t="s">
        <v>640</v>
      </c>
      <c r="C29" s="39"/>
      <c r="D29" s="39"/>
      <c r="E29" s="39"/>
      <c r="F29" s="39"/>
    </row>
  </sheetData>
  <mergeCells count="20">
    <mergeCell ref="B26:F26"/>
    <mergeCell ref="B27:F27"/>
    <mergeCell ref="B28:F28"/>
    <mergeCell ref="B29:F29"/>
    <mergeCell ref="B10:F10"/>
    <mergeCell ref="B11:F11"/>
    <mergeCell ref="B12:F12"/>
    <mergeCell ref="B13:F13"/>
    <mergeCell ref="B24:F24"/>
    <mergeCell ref="B25:F25"/>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0.28515625" bestFit="1" customWidth="1"/>
    <col min="2" max="2" width="3" customWidth="1"/>
    <col min="3" max="3" width="36.5703125" customWidth="1"/>
  </cols>
  <sheetData>
    <row r="1" spans="1:3" ht="15" customHeight="1" x14ac:dyDescent="0.25">
      <c r="A1" s="8" t="s">
        <v>641</v>
      </c>
      <c r="B1" s="8" t="s">
        <v>1</v>
      </c>
      <c r="C1" s="8"/>
    </row>
    <row r="2" spans="1:3" ht="15" customHeight="1" x14ac:dyDescent="0.25">
      <c r="A2" s="8"/>
      <c r="B2" s="8" t="s">
        <v>2</v>
      </c>
      <c r="C2" s="8"/>
    </row>
    <row r="3" spans="1:3" ht="15" customHeight="1" x14ac:dyDescent="0.25">
      <c r="A3" s="3" t="s">
        <v>311</v>
      </c>
      <c r="B3" s="10" t="s">
        <v>6</v>
      </c>
      <c r="C3" s="10"/>
    </row>
    <row r="4" spans="1:3" ht="15" customHeight="1" x14ac:dyDescent="0.25">
      <c r="A4" s="11" t="s">
        <v>641</v>
      </c>
      <c r="B4" s="10" t="s">
        <v>6</v>
      </c>
      <c r="C4" s="10"/>
    </row>
    <row r="5" spans="1:3" x14ac:dyDescent="0.25">
      <c r="A5" s="11"/>
      <c r="B5" s="16">
        <v>9</v>
      </c>
      <c r="C5" s="16" t="s">
        <v>642</v>
      </c>
    </row>
    <row r="6" spans="1:3" x14ac:dyDescent="0.25">
      <c r="A6" s="11"/>
      <c r="B6" s="10"/>
      <c r="C6" s="10"/>
    </row>
    <row r="7" spans="1:3" x14ac:dyDescent="0.25">
      <c r="A7" s="11"/>
      <c r="B7" s="38" t="s">
        <v>514</v>
      </c>
      <c r="C7" s="38"/>
    </row>
    <row r="8" spans="1:3" x14ac:dyDescent="0.25">
      <c r="A8" s="11"/>
      <c r="B8" s="10"/>
      <c r="C8" s="10"/>
    </row>
    <row r="9" spans="1:3" ht="127.5" customHeight="1" x14ac:dyDescent="0.25">
      <c r="A9" s="11"/>
      <c r="B9" s="39" t="s">
        <v>643</v>
      </c>
      <c r="C9" s="39"/>
    </row>
    <row r="10" spans="1:3" x14ac:dyDescent="0.25">
      <c r="A10" s="11"/>
      <c r="B10" s="10"/>
      <c r="C10" s="10"/>
    </row>
    <row r="11" spans="1:3" ht="127.5" customHeight="1" x14ac:dyDescent="0.25">
      <c r="A11" s="11"/>
      <c r="B11" s="39" t="s">
        <v>644</v>
      </c>
      <c r="C11" s="39"/>
    </row>
    <row r="12" spans="1:3" x14ac:dyDescent="0.25">
      <c r="A12" s="11"/>
      <c r="B12" s="10"/>
      <c r="C12" s="10"/>
    </row>
    <row r="13" spans="1:3" ht="102" customHeight="1" x14ac:dyDescent="0.25">
      <c r="A13" s="11"/>
      <c r="B13" s="39" t="s">
        <v>645</v>
      </c>
      <c r="C13" s="39"/>
    </row>
    <row r="14" spans="1:3" x14ac:dyDescent="0.25">
      <c r="A14" s="11"/>
      <c r="B14" s="10"/>
      <c r="C14" s="10"/>
    </row>
    <row r="15" spans="1:3" ht="178.5" customHeight="1" x14ac:dyDescent="0.25">
      <c r="A15" s="11"/>
      <c r="B15" s="39" t="s">
        <v>646</v>
      </c>
      <c r="C15" s="39"/>
    </row>
    <row r="16" spans="1:3" x14ac:dyDescent="0.25">
      <c r="A16" s="11"/>
      <c r="B16" s="10"/>
      <c r="C16" s="10"/>
    </row>
    <row r="17" spans="1:3" ht="89.25" customHeight="1" x14ac:dyDescent="0.25">
      <c r="A17" s="11"/>
      <c r="B17" s="39" t="s">
        <v>647</v>
      </c>
      <c r="C17" s="39"/>
    </row>
    <row r="18" spans="1:3" x14ac:dyDescent="0.25">
      <c r="A18" s="11"/>
      <c r="B18" s="10"/>
      <c r="C18" s="10"/>
    </row>
    <row r="19" spans="1:3" x14ac:dyDescent="0.25">
      <c r="A19" s="11"/>
      <c r="B19" s="38" t="s">
        <v>555</v>
      </c>
      <c r="C19" s="38"/>
    </row>
    <row r="20" spans="1:3" x14ac:dyDescent="0.25">
      <c r="A20" s="11"/>
      <c r="B20" s="10"/>
      <c r="C20" s="10"/>
    </row>
    <row r="21" spans="1:3" ht="255" customHeight="1" x14ac:dyDescent="0.25">
      <c r="A21" s="11"/>
      <c r="B21" s="39" t="s">
        <v>648</v>
      </c>
      <c r="C21" s="39"/>
    </row>
    <row r="22" spans="1:3" x14ac:dyDescent="0.25">
      <c r="A22" s="11"/>
      <c r="B22" s="10"/>
      <c r="C22" s="10"/>
    </row>
    <row r="23" spans="1:3" ht="255" customHeight="1" x14ac:dyDescent="0.25">
      <c r="A23" s="11"/>
      <c r="B23" s="39" t="s">
        <v>649</v>
      </c>
      <c r="C23" s="39"/>
    </row>
    <row r="24" spans="1:3" x14ac:dyDescent="0.25">
      <c r="A24" s="11"/>
      <c r="B24" s="10"/>
      <c r="C24" s="10"/>
    </row>
    <row r="25" spans="1:3" ht="357" customHeight="1" x14ac:dyDescent="0.25">
      <c r="A25" s="11"/>
      <c r="B25" s="39" t="s">
        <v>650</v>
      </c>
      <c r="C25" s="39"/>
    </row>
    <row r="26" spans="1:3" x14ac:dyDescent="0.25">
      <c r="A26" s="11"/>
      <c r="B26" s="10"/>
      <c r="C26" s="10"/>
    </row>
    <row r="27" spans="1:3" ht="51" customHeight="1" x14ac:dyDescent="0.25">
      <c r="A27" s="11"/>
      <c r="B27" s="39" t="s">
        <v>651</v>
      </c>
      <c r="C27" s="39"/>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6.5703125" customWidth="1"/>
    <col min="5" max="5" width="26.42578125" customWidth="1"/>
    <col min="6" max="6" width="5.5703125" customWidth="1"/>
    <col min="7" max="7" width="4.28515625" customWidth="1"/>
    <col min="8" max="8" width="5.5703125" customWidth="1"/>
    <col min="9" max="9" width="26.42578125" customWidth="1"/>
    <col min="10" max="10" width="5.5703125" customWidth="1"/>
    <col min="11" max="11" width="4.28515625" customWidth="1"/>
    <col min="12" max="12" width="36.5703125" customWidth="1"/>
    <col min="13" max="13" width="26.42578125" customWidth="1"/>
    <col min="14" max="14" width="5.5703125" customWidth="1"/>
    <col min="15" max="15" width="25.7109375" customWidth="1"/>
    <col min="16" max="16" width="5.5703125" customWidth="1"/>
    <col min="17" max="17" width="26.42578125" customWidth="1"/>
    <col min="18" max="18" width="5.57031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3</v>
      </c>
      <c r="B3" s="10" t="s">
        <v>6</v>
      </c>
      <c r="C3" s="10"/>
      <c r="D3" s="10"/>
      <c r="E3" s="10"/>
      <c r="F3" s="10"/>
      <c r="G3" s="10"/>
      <c r="H3" s="10"/>
      <c r="I3" s="10"/>
      <c r="J3" s="10"/>
      <c r="K3" s="10"/>
      <c r="L3" s="10"/>
      <c r="M3" s="10"/>
      <c r="N3" s="10"/>
      <c r="O3" s="10"/>
      <c r="P3" s="10"/>
      <c r="Q3" s="10"/>
      <c r="R3" s="10"/>
    </row>
    <row r="4" spans="1:18" ht="15" customHeight="1" x14ac:dyDescent="0.25">
      <c r="A4" s="11" t="s">
        <v>652</v>
      </c>
      <c r="B4" s="10" t="s">
        <v>6</v>
      </c>
      <c r="C4" s="10"/>
      <c r="D4" s="10"/>
      <c r="E4" s="10"/>
      <c r="F4" s="10"/>
      <c r="G4" s="10"/>
      <c r="H4" s="10"/>
      <c r="I4" s="10"/>
      <c r="J4" s="10"/>
      <c r="K4" s="10"/>
      <c r="L4" s="10"/>
      <c r="M4" s="10"/>
      <c r="N4" s="10"/>
      <c r="O4" s="10"/>
      <c r="P4" s="10"/>
      <c r="Q4" s="10"/>
      <c r="R4" s="10"/>
    </row>
    <row r="5" spans="1:18" x14ac:dyDescent="0.25">
      <c r="A5" s="11"/>
      <c r="B5" s="16">
        <v>10</v>
      </c>
      <c r="C5" s="16" t="s">
        <v>652</v>
      </c>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39" t="s">
        <v>654</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39" t="s">
        <v>655</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41"/>
      <c r="C11" s="41"/>
      <c r="D11" s="41"/>
      <c r="E11" s="41"/>
      <c r="F11" s="41"/>
      <c r="G11" s="41"/>
      <c r="H11" s="41"/>
      <c r="I11" s="41"/>
      <c r="J11" s="41"/>
      <c r="K11" s="41"/>
      <c r="L11" s="41"/>
      <c r="M11" s="41"/>
      <c r="N11" s="41"/>
      <c r="O11" s="41"/>
      <c r="P11" s="41"/>
      <c r="Q11" s="41"/>
      <c r="R11" s="41"/>
    </row>
    <row r="12" spans="1:18" x14ac:dyDescent="0.25">
      <c r="A12" s="11"/>
      <c r="B12" s="4"/>
      <c r="C12" s="4"/>
      <c r="D12" s="4"/>
      <c r="E12" s="4"/>
      <c r="F12" s="4"/>
      <c r="G12" s="4"/>
      <c r="H12" s="4"/>
      <c r="I12" s="4"/>
      <c r="J12" s="4"/>
      <c r="K12" s="4"/>
      <c r="L12" s="4"/>
      <c r="M12" s="4"/>
      <c r="N12" s="4"/>
      <c r="O12" s="4"/>
      <c r="P12" s="4"/>
      <c r="Q12" s="4"/>
      <c r="R12" s="4"/>
    </row>
    <row r="13" spans="1:18" x14ac:dyDescent="0.25">
      <c r="A13" s="11"/>
      <c r="B13" s="27"/>
      <c r="C13" s="27" t="s">
        <v>248</v>
      </c>
      <c r="D13" s="64" t="s">
        <v>656</v>
      </c>
      <c r="E13" s="64"/>
      <c r="F13" s="64"/>
      <c r="G13" s="64"/>
      <c r="H13" s="64"/>
      <c r="I13" s="64"/>
      <c r="J13" s="27"/>
      <c r="K13" s="27"/>
      <c r="L13" s="64" t="s">
        <v>656</v>
      </c>
      <c r="M13" s="64"/>
      <c r="N13" s="64"/>
      <c r="O13" s="64"/>
      <c r="P13" s="64"/>
      <c r="Q13" s="64"/>
      <c r="R13" s="27"/>
    </row>
    <row r="14" spans="1:18" ht="15.75" thickBot="1" x14ac:dyDescent="0.3">
      <c r="A14" s="11"/>
      <c r="B14" s="27"/>
      <c r="C14" s="27"/>
      <c r="D14" s="63">
        <v>2013</v>
      </c>
      <c r="E14" s="63"/>
      <c r="F14" s="63"/>
      <c r="G14" s="63"/>
      <c r="H14" s="63"/>
      <c r="I14" s="63"/>
      <c r="J14" s="27"/>
      <c r="K14" s="27"/>
      <c r="L14" s="63">
        <v>2012</v>
      </c>
      <c r="M14" s="63"/>
      <c r="N14" s="63"/>
      <c r="O14" s="63"/>
      <c r="P14" s="63"/>
      <c r="Q14" s="63"/>
      <c r="R14" s="27"/>
    </row>
    <row r="15" spans="1:18" x14ac:dyDescent="0.25">
      <c r="A15" s="11"/>
      <c r="B15" s="79" t="s">
        <v>657</v>
      </c>
      <c r="C15" s="27" t="s">
        <v>248</v>
      </c>
      <c r="D15" s="89" t="s">
        <v>658</v>
      </c>
      <c r="E15" s="89"/>
      <c r="F15" s="90"/>
      <c r="G15" s="90"/>
      <c r="H15" s="89" t="s">
        <v>660</v>
      </c>
      <c r="I15" s="89"/>
      <c r="J15" s="27"/>
      <c r="K15" s="27"/>
      <c r="L15" s="89" t="s">
        <v>658</v>
      </c>
      <c r="M15" s="89"/>
      <c r="N15" s="90"/>
      <c r="O15" s="90"/>
      <c r="P15" s="89" t="s">
        <v>660</v>
      </c>
      <c r="Q15" s="89"/>
      <c r="R15" s="27"/>
    </row>
    <row r="16" spans="1:18" ht="15.75" thickBot="1" x14ac:dyDescent="0.3">
      <c r="A16" s="11"/>
      <c r="B16" s="79"/>
      <c r="C16" s="27"/>
      <c r="D16" s="63" t="s">
        <v>659</v>
      </c>
      <c r="E16" s="63"/>
      <c r="F16" s="27"/>
      <c r="G16" s="27"/>
      <c r="H16" s="63" t="s">
        <v>659</v>
      </c>
      <c r="I16" s="63"/>
      <c r="J16" s="27"/>
      <c r="K16" s="27"/>
      <c r="L16" s="63" t="s">
        <v>659</v>
      </c>
      <c r="M16" s="63"/>
      <c r="N16" s="27"/>
      <c r="O16" s="27"/>
      <c r="P16" s="63" t="s">
        <v>659</v>
      </c>
      <c r="Q16" s="63"/>
      <c r="R16" s="27"/>
    </row>
    <row r="17" spans="1:18" x14ac:dyDescent="0.25">
      <c r="A17" s="11"/>
      <c r="B17" s="30" t="s">
        <v>54</v>
      </c>
      <c r="C17" s="32" t="s">
        <v>248</v>
      </c>
      <c r="D17" s="33" t="s">
        <v>250</v>
      </c>
      <c r="E17" s="51">
        <v>58499</v>
      </c>
      <c r="F17" s="35" t="s">
        <v>248</v>
      </c>
      <c r="G17" s="32"/>
      <c r="H17" s="33" t="s">
        <v>250</v>
      </c>
      <c r="I17" s="51">
        <v>44349</v>
      </c>
      <c r="J17" s="35" t="s">
        <v>248</v>
      </c>
      <c r="K17" s="32"/>
      <c r="L17" s="33" t="s">
        <v>250</v>
      </c>
      <c r="M17" s="51">
        <v>45289</v>
      </c>
      <c r="N17" s="35" t="s">
        <v>248</v>
      </c>
      <c r="O17" s="32"/>
      <c r="P17" s="33" t="s">
        <v>250</v>
      </c>
      <c r="Q17" s="51">
        <v>36700</v>
      </c>
      <c r="R17" s="35" t="s">
        <v>248</v>
      </c>
    </row>
    <row r="18" spans="1:18" x14ac:dyDescent="0.25">
      <c r="A18" s="11"/>
      <c r="B18" s="20" t="s">
        <v>661</v>
      </c>
      <c r="C18" s="19" t="s">
        <v>248</v>
      </c>
      <c r="D18" s="21"/>
      <c r="E18" s="25">
        <v>351607</v>
      </c>
      <c r="F18" s="23" t="s">
        <v>248</v>
      </c>
      <c r="G18" s="19"/>
      <c r="H18" s="21"/>
      <c r="I18" s="25">
        <v>358277</v>
      </c>
      <c r="J18" s="23" t="s">
        <v>248</v>
      </c>
      <c r="K18" s="19"/>
      <c r="L18" s="21"/>
      <c r="M18" s="25">
        <v>334693</v>
      </c>
      <c r="N18" s="23" t="s">
        <v>248</v>
      </c>
      <c r="O18" s="19"/>
      <c r="P18" s="21"/>
      <c r="Q18" s="25">
        <v>335595</v>
      </c>
      <c r="R18" s="23" t="s">
        <v>248</v>
      </c>
    </row>
    <row r="19" spans="1:18" x14ac:dyDescent="0.25">
      <c r="A19" s="11"/>
      <c r="B19" s="30" t="s">
        <v>60</v>
      </c>
      <c r="C19" s="32" t="s">
        <v>248</v>
      </c>
      <c r="D19" s="33"/>
      <c r="E19" s="34" t="s">
        <v>662</v>
      </c>
      <c r="F19" s="35" t="s">
        <v>323</v>
      </c>
      <c r="G19" s="32"/>
      <c r="H19" s="33"/>
      <c r="I19" s="34" t="s">
        <v>663</v>
      </c>
      <c r="J19" s="35" t="s">
        <v>323</v>
      </c>
      <c r="K19" s="32"/>
      <c r="L19" s="33"/>
      <c r="M19" s="34" t="s">
        <v>664</v>
      </c>
      <c r="N19" s="35" t="s">
        <v>323</v>
      </c>
      <c r="O19" s="32"/>
      <c r="P19" s="33"/>
      <c r="Q19" s="34" t="s">
        <v>665</v>
      </c>
      <c r="R19" s="35" t="s">
        <v>323</v>
      </c>
    </row>
    <row r="20" spans="1:18" x14ac:dyDescent="0.25">
      <c r="A20" s="11"/>
      <c r="B20" s="10"/>
      <c r="C20" s="10"/>
      <c r="D20" s="10"/>
      <c r="E20" s="10"/>
      <c r="F20" s="10"/>
      <c r="G20" s="10"/>
      <c r="H20" s="10"/>
      <c r="I20" s="10"/>
      <c r="J20" s="10"/>
      <c r="K20" s="10"/>
      <c r="L20" s="10"/>
      <c r="M20" s="10"/>
      <c r="N20" s="10"/>
      <c r="O20" s="10"/>
      <c r="P20" s="10"/>
      <c r="Q20" s="10"/>
      <c r="R20" s="10"/>
    </row>
    <row r="21" spans="1:18" ht="18.75" x14ac:dyDescent="0.3">
      <c r="A21" s="11"/>
      <c r="B21" s="42"/>
      <c r="C21" s="42"/>
      <c r="D21" s="42"/>
      <c r="E21" s="42"/>
      <c r="F21" s="42"/>
      <c r="G21" s="42"/>
      <c r="H21" s="42"/>
      <c r="I21" s="42"/>
      <c r="J21" s="42"/>
      <c r="K21" s="42"/>
      <c r="L21" s="42"/>
      <c r="M21" s="42"/>
      <c r="N21" s="42"/>
      <c r="O21" s="42"/>
      <c r="P21" s="42"/>
      <c r="Q21" s="42"/>
      <c r="R21" s="42"/>
    </row>
    <row r="22" spans="1:18" ht="38.25" x14ac:dyDescent="0.25">
      <c r="A22" s="11"/>
      <c r="B22" s="29">
        <v>-1</v>
      </c>
      <c r="C22" s="29" t="s">
        <v>666</v>
      </c>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38" t="s">
        <v>667</v>
      </c>
      <c r="C24" s="38"/>
      <c r="D24" s="38"/>
      <c r="E24" s="38"/>
      <c r="F24" s="38"/>
      <c r="G24" s="38"/>
      <c r="H24" s="38"/>
      <c r="I24" s="38"/>
      <c r="J24" s="38"/>
      <c r="K24" s="38"/>
      <c r="L24" s="38"/>
      <c r="M24" s="38"/>
      <c r="N24" s="38"/>
      <c r="O24" s="38"/>
      <c r="P24" s="38"/>
      <c r="Q24" s="38"/>
      <c r="R24" s="38"/>
    </row>
    <row r="25" spans="1:18" x14ac:dyDescent="0.25">
      <c r="A25" s="11"/>
      <c r="B25" s="10"/>
      <c r="C25" s="10"/>
      <c r="D25" s="10"/>
      <c r="E25" s="10"/>
      <c r="F25" s="10"/>
      <c r="G25" s="10"/>
      <c r="H25" s="10"/>
      <c r="I25" s="10"/>
      <c r="J25" s="10"/>
      <c r="K25" s="10"/>
      <c r="L25" s="10"/>
      <c r="M25" s="10"/>
      <c r="N25" s="10"/>
      <c r="O25" s="10"/>
      <c r="P25" s="10"/>
      <c r="Q25" s="10"/>
      <c r="R25" s="10"/>
    </row>
    <row r="26" spans="1:18" ht="25.5" customHeight="1" x14ac:dyDescent="0.25">
      <c r="A26" s="11"/>
      <c r="B26" s="39" t="s">
        <v>668</v>
      </c>
      <c r="C26" s="39"/>
      <c r="D26" s="39"/>
      <c r="E26" s="39"/>
      <c r="F26" s="39"/>
      <c r="G26" s="39"/>
      <c r="H26" s="39"/>
      <c r="I26" s="39"/>
      <c r="J26" s="39"/>
      <c r="K26" s="39"/>
      <c r="L26" s="39"/>
      <c r="M26" s="39"/>
      <c r="N26" s="39"/>
      <c r="O26" s="39"/>
      <c r="P26" s="39"/>
      <c r="Q26" s="39"/>
      <c r="R26" s="39"/>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39" t="s">
        <v>669</v>
      </c>
      <c r="C28" s="39"/>
      <c r="D28" s="39"/>
      <c r="E28" s="39"/>
      <c r="F28" s="39"/>
      <c r="G28" s="39"/>
      <c r="H28" s="39"/>
      <c r="I28" s="39"/>
      <c r="J28" s="39"/>
      <c r="K28" s="39"/>
      <c r="L28" s="39"/>
      <c r="M28" s="39"/>
      <c r="N28" s="39"/>
      <c r="O28" s="39"/>
      <c r="P28" s="39"/>
      <c r="Q28" s="39"/>
      <c r="R28" s="39"/>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41"/>
      <c r="C30" s="41"/>
      <c r="D30" s="41"/>
      <c r="E30" s="41"/>
      <c r="F30" s="41"/>
      <c r="G30" s="41"/>
      <c r="H30" s="41"/>
      <c r="I30" s="41"/>
      <c r="J30" s="41"/>
      <c r="K30" s="41"/>
      <c r="L30" s="41"/>
      <c r="M30" s="41"/>
      <c r="N30" s="41"/>
      <c r="O30" s="41"/>
      <c r="P30" s="41"/>
      <c r="Q30" s="41"/>
      <c r="R30" s="41"/>
    </row>
    <row r="31" spans="1:18" x14ac:dyDescent="0.25">
      <c r="A31" s="11"/>
      <c r="B31" s="4"/>
      <c r="C31" s="4"/>
      <c r="D31" s="4"/>
      <c r="E31" s="4"/>
      <c r="F31" s="4"/>
      <c r="G31" s="4"/>
      <c r="H31" s="4"/>
      <c r="I31" s="4"/>
      <c r="J31" s="4"/>
      <c r="K31" s="4"/>
      <c r="L31" s="4"/>
    </row>
    <row r="32" spans="1:18" x14ac:dyDescent="0.25">
      <c r="A32" s="11"/>
      <c r="B32" s="79" t="s">
        <v>657</v>
      </c>
      <c r="C32" s="27" t="s">
        <v>248</v>
      </c>
      <c r="D32" s="64" t="s">
        <v>660</v>
      </c>
      <c r="E32" s="64"/>
      <c r="F32" s="27"/>
      <c r="G32" s="27" t="s">
        <v>248</v>
      </c>
      <c r="H32" s="64" t="s">
        <v>670</v>
      </c>
      <c r="I32" s="64"/>
      <c r="J32" s="27"/>
      <c r="K32" s="27" t="s">
        <v>248</v>
      </c>
      <c r="L32" s="61" t="s">
        <v>671</v>
      </c>
    </row>
    <row r="33" spans="1:18" ht="15.75" thickBot="1" x14ac:dyDescent="0.3">
      <c r="A33" s="11"/>
      <c r="B33" s="79"/>
      <c r="C33" s="27"/>
      <c r="D33" s="63" t="s">
        <v>659</v>
      </c>
      <c r="E33" s="63"/>
      <c r="F33" s="27"/>
      <c r="G33" s="27"/>
      <c r="H33" s="63"/>
      <c r="I33" s="63"/>
      <c r="J33" s="27"/>
      <c r="K33" s="27"/>
      <c r="L33" s="62" t="s">
        <v>244</v>
      </c>
    </row>
    <row r="34" spans="1:18" x14ac:dyDescent="0.25">
      <c r="A34" s="11"/>
      <c r="B34" s="30" t="s">
        <v>47</v>
      </c>
      <c r="C34" s="32" t="s">
        <v>248</v>
      </c>
      <c r="D34" s="33" t="s">
        <v>250</v>
      </c>
      <c r="E34" s="51">
        <v>100000</v>
      </c>
      <c r="F34" s="35" t="s">
        <v>248</v>
      </c>
      <c r="G34" s="32" t="s">
        <v>248</v>
      </c>
      <c r="H34" s="33" t="s">
        <v>250</v>
      </c>
      <c r="I34" s="51">
        <v>100000</v>
      </c>
      <c r="J34" s="35" t="s">
        <v>248</v>
      </c>
      <c r="K34" s="32" t="s">
        <v>248</v>
      </c>
      <c r="L34" s="99" t="s">
        <v>672</v>
      </c>
    </row>
    <row r="35" spans="1:18" x14ac:dyDescent="0.25">
      <c r="A35" s="11"/>
      <c r="B35" s="20" t="s">
        <v>673</v>
      </c>
      <c r="C35" s="19" t="s">
        <v>248</v>
      </c>
      <c r="D35" s="21"/>
      <c r="E35" s="25">
        <v>98033</v>
      </c>
      <c r="F35" s="23" t="s">
        <v>248</v>
      </c>
      <c r="G35" s="19" t="s">
        <v>248</v>
      </c>
      <c r="H35" s="21"/>
      <c r="I35" s="25">
        <v>98033</v>
      </c>
      <c r="J35" s="23" t="s">
        <v>248</v>
      </c>
      <c r="K35" s="19" t="s">
        <v>248</v>
      </c>
      <c r="L35" s="24" t="s">
        <v>56</v>
      </c>
    </row>
    <row r="36" spans="1:18" ht="15.75" thickBot="1" x14ac:dyDescent="0.3">
      <c r="A36" s="11"/>
      <c r="B36" s="30" t="s">
        <v>251</v>
      </c>
      <c r="C36" s="32" t="s">
        <v>248</v>
      </c>
      <c r="D36" s="33"/>
      <c r="E36" s="51">
        <v>3300</v>
      </c>
      <c r="F36" s="35" t="s">
        <v>248</v>
      </c>
      <c r="G36" s="32" t="s">
        <v>248</v>
      </c>
      <c r="H36" s="33"/>
      <c r="I36" s="51">
        <v>3300</v>
      </c>
      <c r="J36" s="35" t="s">
        <v>248</v>
      </c>
      <c r="K36" s="32" t="s">
        <v>248</v>
      </c>
      <c r="L36" s="99" t="s">
        <v>57</v>
      </c>
    </row>
    <row r="37" spans="1:18" x14ac:dyDescent="0.25">
      <c r="A37" s="11"/>
      <c r="B37" s="54"/>
      <c r="C37" s="54" t="s">
        <v>248</v>
      </c>
      <c r="D37" s="55"/>
      <c r="E37" s="55"/>
      <c r="F37" s="54"/>
      <c r="G37" s="54" t="s">
        <v>248</v>
      </c>
      <c r="H37" s="55"/>
      <c r="I37" s="55"/>
      <c r="J37" s="54"/>
      <c r="K37" s="54" t="s">
        <v>248</v>
      </c>
      <c r="L37" s="54"/>
    </row>
    <row r="38" spans="1:18" ht="15.75" thickBot="1" x14ac:dyDescent="0.3">
      <c r="A38" s="11"/>
      <c r="B38" s="2"/>
      <c r="C38" s="19" t="s">
        <v>248</v>
      </c>
      <c r="D38" s="21" t="s">
        <v>250</v>
      </c>
      <c r="E38" s="25">
        <v>201333</v>
      </c>
      <c r="F38" s="23" t="s">
        <v>248</v>
      </c>
      <c r="G38" s="19" t="s">
        <v>248</v>
      </c>
      <c r="H38" s="21" t="s">
        <v>250</v>
      </c>
      <c r="I38" s="25">
        <v>201333</v>
      </c>
      <c r="J38" s="23" t="s">
        <v>248</v>
      </c>
      <c r="K38" s="19" t="s">
        <v>248</v>
      </c>
      <c r="L38" s="4"/>
    </row>
    <row r="39" spans="1:18" ht="15.75" thickTop="1" x14ac:dyDescent="0.25">
      <c r="A39" s="11"/>
      <c r="B39" s="54"/>
      <c r="C39" s="54" t="s">
        <v>248</v>
      </c>
      <c r="D39" s="58"/>
      <c r="E39" s="58"/>
      <c r="F39" s="54"/>
      <c r="G39" s="54" t="s">
        <v>248</v>
      </c>
      <c r="H39" s="58"/>
      <c r="I39" s="58"/>
      <c r="J39" s="54"/>
      <c r="K39" s="54" t="s">
        <v>248</v>
      </c>
      <c r="L39" s="54"/>
    </row>
    <row r="40" spans="1:18" x14ac:dyDescent="0.25">
      <c r="A40" s="11"/>
      <c r="B40" s="10"/>
      <c r="C40" s="10"/>
      <c r="D40" s="10"/>
      <c r="E40" s="10"/>
      <c r="F40" s="10"/>
      <c r="G40" s="10"/>
      <c r="H40" s="10"/>
      <c r="I40" s="10"/>
      <c r="J40" s="10"/>
      <c r="K40" s="10"/>
      <c r="L40" s="10"/>
      <c r="M40" s="10"/>
      <c r="N40" s="10"/>
      <c r="O40" s="10"/>
      <c r="P40" s="10"/>
      <c r="Q40" s="10"/>
      <c r="R40" s="10"/>
    </row>
    <row r="41" spans="1:18" ht="51" customHeight="1" x14ac:dyDescent="0.25">
      <c r="A41" s="11"/>
      <c r="B41" s="39" t="s">
        <v>674</v>
      </c>
      <c r="C41" s="39"/>
      <c r="D41" s="39"/>
      <c r="E41" s="39"/>
      <c r="F41" s="39"/>
      <c r="G41" s="39"/>
      <c r="H41" s="39"/>
      <c r="I41" s="39"/>
      <c r="J41" s="39"/>
      <c r="K41" s="39"/>
      <c r="L41" s="39"/>
      <c r="M41" s="39"/>
      <c r="N41" s="39"/>
      <c r="O41" s="39"/>
      <c r="P41" s="39"/>
      <c r="Q41" s="39"/>
      <c r="R41" s="39"/>
    </row>
    <row r="42" spans="1:18" x14ac:dyDescent="0.25">
      <c r="A42" s="11"/>
      <c r="B42" s="10"/>
      <c r="C42" s="10"/>
      <c r="D42" s="10"/>
      <c r="E42" s="10"/>
      <c r="F42" s="10"/>
      <c r="G42" s="10"/>
      <c r="H42" s="10"/>
      <c r="I42" s="10"/>
      <c r="J42" s="10"/>
      <c r="K42" s="10"/>
      <c r="L42" s="10"/>
      <c r="M42" s="10"/>
      <c r="N42" s="10"/>
      <c r="O42" s="10"/>
      <c r="P42" s="10"/>
      <c r="Q42" s="10"/>
      <c r="R42" s="10"/>
    </row>
    <row r="43" spans="1:18" ht="25.5" customHeight="1" x14ac:dyDescent="0.25">
      <c r="A43" s="11"/>
      <c r="B43" s="39" t="s">
        <v>675</v>
      </c>
      <c r="C43" s="39"/>
      <c r="D43" s="39"/>
      <c r="E43" s="39"/>
      <c r="F43" s="39"/>
      <c r="G43" s="39"/>
      <c r="H43" s="39"/>
      <c r="I43" s="39"/>
      <c r="J43" s="39"/>
      <c r="K43" s="39"/>
      <c r="L43" s="39"/>
      <c r="M43" s="39"/>
      <c r="N43" s="39"/>
      <c r="O43" s="39"/>
      <c r="P43" s="39"/>
      <c r="Q43" s="39"/>
      <c r="R43" s="39"/>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39" t="s">
        <v>676</v>
      </c>
      <c r="C45" s="39"/>
      <c r="D45" s="39"/>
      <c r="E45" s="39"/>
      <c r="F45" s="39"/>
      <c r="G45" s="39"/>
      <c r="H45" s="39"/>
      <c r="I45" s="39"/>
      <c r="J45" s="39"/>
      <c r="K45" s="39"/>
      <c r="L45" s="39"/>
      <c r="M45" s="39"/>
      <c r="N45" s="39"/>
      <c r="O45" s="39"/>
      <c r="P45" s="39"/>
      <c r="Q45" s="39"/>
      <c r="R45" s="39"/>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41"/>
      <c r="C47" s="41"/>
      <c r="D47" s="41"/>
      <c r="E47" s="41"/>
      <c r="F47" s="41"/>
      <c r="G47" s="41"/>
      <c r="H47" s="41"/>
      <c r="I47" s="41"/>
      <c r="J47" s="41"/>
      <c r="K47" s="41"/>
      <c r="L47" s="41"/>
      <c r="M47" s="41"/>
      <c r="N47" s="41"/>
      <c r="O47" s="41"/>
      <c r="P47" s="41"/>
      <c r="Q47" s="41"/>
      <c r="R47" s="41"/>
    </row>
    <row r="48" spans="1:18" x14ac:dyDescent="0.25">
      <c r="A48" s="11"/>
      <c r="B48" s="4"/>
      <c r="C48" s="4"/>
      <c r="D48" s="4"/>
    </row>
    <row r="49" spans="1:18" x14ac:dyDescent="0.25">
      <c r="A49" s="11"/>
      <c r="B49" s="61" t="s">
        <v>677</v>
      </c>
      <c r="C49" s="27" t="s">
        <v>248</v>
      </c>
      <c r="D49" s="45" t="s">
        <v>680</v>
      </c>
    </row>
    <row r="50" spans="1:18" x14ac:dyDescent="0.25">
      <c r="A50" s="11"/>
      <c r="B50" s="61" t="s">
        <v>678</v>
      </c>
      <c r="C50" s="27"/>
      <c r="D50" s="45" t="s">
        <v>681</v>
      </c>
    </row>
    <row r="51" spans="1:18" ht="15.75" thickBot="1" x14ac:dyDescent="0.3">
      <c r="A51" s="11"/>
      <c r="B51" s="61" t="s">
        <v>679</v>
      </c>
      <c r="C51" s="27"/>
      <c r="D51" s="46"/>
    </row>
    <row r="52" spans="1:18" x14ac:dyDescent="0.25">
      <c r="A52" s="11"/>
      <c r="B52" s="100" t="s">
        <v>682</v>
      </c>
      <c r="C52" s="32" t="s">
        <v>248</v>
      </c>
      <c r="D52" s="101">
        <v>-320</v>
      </c>
    </row>
    <row r="53" spans="1:18" x14ac:dyDescent="0.25">
      <c r="A53" s="11"/>
      <c r="B53" s="102" t="s">
        <v>683</v>
      </c>
      <c r="C53" s="19" t="s">
        <v>248</v>
      </c>
      <c r="D53" s="24" t="s">
        <v>684</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39" t="s">
        <v>685</v>
      </c>
      <c r="C55" s="39"/>
      <c r="D55" s="39"/>
      <c r="E55" s="39"/>
      <c r="F55" s="39"/>
      <c r="G55" s="39"/>
      <c r="H55" s="39"/>
      <c r="I55" s="39"/>
      <c r="J55" s="39"/>
      <c r="K55" s="39"/>
      <c r="L55" s="39"/>
      <c r="M55" s="39"/>
      <c r="N55" s="39"/>
      <c r="O55" s="39"/>
      <c r="P55" s="39"/>
      <c r="Q55" s="39"/>
      <c r="R55" s="39"/>
    </row>
  </sheetData>
  <mergeCells count="68">
    <mergeCell ref="B54:R54"/>
    <mergeCell ref="B55:R55"/>
    <mergeCell ref="B42:R42"/>
    <mergeCell ref="B43:R43"/>
    <mergeCell ref="B44:R44"/>
    <mergeCell ref="B45:R45"/>
    <mergeCell ref="B46:R46"/>
    <mergeCell ref="B47:R47"/>
    <mergeCell ref="B27:R27"/>
    <mergeCell ref="B28:R28"/>
    <mergeCell ref="B29:R29"/>
    <mergeCell ref="B30:R30"/>
    <mergeCell ref="B40:R40"/>
    <mergeCell ref="B41:R41"/>
    <mergeCell ref="B20:R20"/>
    <mergeCell ref="B21:R21"/>
    <mergeCell ref="B23:R23"/>
    <mergeCell ref="B24:R24"/>
    <mergeCell ref="B25:R25"/>
    <mergeCell ref="B26:R26"/>
    <mergeCell ref="B6:R6"/>
    <mergeCell ref="B7:R7"/>
    <mergeCell ref="B8:R8"/>
    <mergeCell ref="B9:R9"/>
    <mergeCell ref="B10:R10"/>
    <mergeCell ref="B11:R11"/>
    <mergeCell ref="H32:I33"/>
    <mergeCell ref="J32:J33"/>
    <mergeCell ref="K32:K33"/>
    <mergeCell ref="C49:C51"/>
    <mergeCell ref="A1:A2"/>
    <mergeCell ref="B1:R1"/>
    <mergeCell ref="B2:R2"/>
    <mergeCell ref="B3:R3"/>
    <mergeCell ref="A4:A55"/>
    <mergeCell ref="B4:R4"/>
    <mergeCell ref="O15:O16"/>
    <mergeCell ref="P15:Q15"/>
    <mergeCell ref="P16:Q16"/>
    <mergeCell ref="R15:R16"/>
    <mergeCell ref="B32:B33"/>
    <mergeCell ref="C32:C33"/>
    <mergeCell ref="D32:E32"/>
    <mergeCell ref="D33:E33"/>
    <mergeCell ref="F32:F33"/>
    <mergeCell ref="G32:G33"/>
    <mergeCell ref="H16:I16"/>
    <mergeCell ref="J15:J16"/>
    <mergeCell ref="K15:K16"/>
    <mergeCell ref="L15:M15"/>
    <mergeCell ref="L16:M16"/>
    <mergeCell ref="N15:N16"/>
    <mergeCell ref="L13:Q13"/>
    <mergeCell ref="L14:Q14"/>
    <mergeCell ref="R13:R14"/>
    <mergeCell ref="B15:B16"/>
    <mergeCell ref="C15:C16"/>
    <mergeCell ref="D15:E15"/>
    <mergeCell ref="D16:E16"/>
    <mergeCell ref="F15:F16"/>
    <mergeCell ref="G15:G16"/>
    <mergeCell ref="H15:I15"/>
    <mergeCell ref="B13:B14"/>
    <mergeCell ref="C13:C14"/>
    <mergeCell ref="D13:I13"/>
    <mergeCell ref="D14: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37</v>
      </c>
      <c r="B1" s="8" t="s">
        <v>2</v>
      </c>
      <c r="C1" s="8" t="s">
        <v>39</v>
      </c>
      <c r="D1" s="8"/>
    </row>
    <row r="2" spans="1:4" ht="30" x14ac:dyDescent="0.25">
      <c r="A2" s="1" t="s">
        <v>38</v>
      </c>
      <c r="B2" s="8"/>
      <c r="C2" s="8"/>
      <c r="D2" s="8"/>
    </row>
    <row r="3" spans="1:4" x14ac:dyDescent="0.25">
      <c r="A3" s="3" t="s">
        <v>40</v>
      </c>
      <c r="B3" s="4" t="s">
        <v>6</v>
      </c>
      <c r="C3" s="4" t="s">
        <v>6</v>
      </c>
      <c r="D3" s="4"/>
    </row>
    <row r="4" spans="1:4" x14ac:dyDescent="0.25">
      <c r="A4" s="2" t="s">
        <v>41</v>
      </c>
      <c r="B4" s="7">
        <v>154858</v>
      </c>
      <c r="C4" s="7">
        <v>108456</v>
      </c>
      <c r="D4" s="4"/>
    </row>
    <row r="5" spans="1:4" x14ac:dyDescent="0.25">
      <c r="A5" s="2" t="s">
        <v>42</v>
      </c>
      <c r="B5" s="6">
        <v>1578336</v>
      </c>
      <c r="C5" s="6">
        <v>1052479</v>
      </c>
      <c r="D5" s="4"/>
    </row>
    <row r="6" spans="1:4" x14ac:dyDescent="0.25">
      <c r="A6" s="2" t="s">
        <v>43</v>
      </c>
      <c r="B6" s="6">
        <v>41771</v>
      </c>
      <c r="C6" s="6">
        <v>38339</v>
      </c>
      <c r="D6" s="4"/>
    </row>
    <row r="7" spans="1:4" x14ac:dyDescent="0.25">
      <c r="A7" s="2" t="s">
        <v>44</v>
      </c>
      <c r="B7" s="6">
        <v>90490</v>
      </c>
      <c r="C7" s="6">
        <v>51966</v>
      </c>
      <c r="D7" s="4"/>
    </row>
    <row r="8" spans="1:4" x14ac:dyDescent="0.25">
      <c r="A8" s="2" t="s">
        <v>45</v>
      </c>
      <c r="B8" s="4" t="s">
        <v>6</v>
      </c>
      <c r="C8" s="6">
        <v>25537</v>
      </c>
      <c r="D8" s="4"/>
    </row>
    <row r="9" spans="1:4" ht="30" x14ac:dyDescent="0.25">
      <c r="A9" s="2" t="s">
        <v>46</v>
      </c>
      <c r="B9" s="6">
        <v>431024</v>
      </c>
      <c r="C9" s="6">
        <v>314412</v>
      </c>
      <c r="D9" s="4"/>
    </row>
    <row r="10" spans="1:4" x14ac:dyDescent="0.25">
      <c r="A10" s="2" t="s">
        <v>47</v>
      </c>
      <c r="B10" s="6">
        <v>388650</v>
      </c>
      <c r="C10" s="6">
        <v>368650</v>
      </c>
      <c r="D10" s="4"/>
    </row>
    <row r="11" spans="1:4" x14ac:dyDescent="0.25">
      <c r="A11" s="2" t="s">
        <v>48</v>
      </c>
      <c r="B11" s="6">
        <v>2685129</v>
      </c>
      <c r="C11" s="6">
        <v>1959839</v>
      </c>
      <c r="D11" s="4"/>
    </row>
    <row r="12" spans="1:4" ht="17.25" x14ac:dyDescent="0.25">
      <c r="A12" s="2" t="s">
        <v>49</v>
      </c>
      <c r="B12" s="6">
        <v>-144235</v>
      </c>
      <c r="C12" s="6">
        <v>-110888</v>
      </c>
      <c r="D12" s="9" t="s">
        <v>50</v>
      </c>
    </row>
    <row r="13" spans="1:4" x14ac:dyDescent="0.25">
      <c r="A13" s="2" t="s">
        <v>51</v>
      </c>
      <c r="B13" s="6">
        <v>-15541</v>
      </c>
      <c r="C13" s="6">
        <v>-11908</v>
      </c>
      <c r="D13" s="4"/>
    </row>
    <row r="14" spans="1:4" x14ac:dyDescent="0.25">
      <c r="A14" s="2" t="s">
        <v>52</v>
      </c>
      <c r="B14" s="6">
        <v>2525353</v>
      </c>
      <c r="C14" s="6">
        <v>1837043</v>
      </c>
      <c r="D14" s="4"/>
    </row>
    <row r="15" spans="1:4" x14ac:dyDescent="0.25">
      <c r="A15" s="2" t="s">
        <v>53</v>
      </c>
      <c r="B15" s="6">
        <v>45979</v>
      </c>
      <c r="C15" s="6">
        <v>37311</v>
      </c>
      <c r="D15" s="4"/>
    </row>
    <row r="16" spans="1:4" x14ac:dyDescent="0.25">
      <c r="A16" s="2" t="s">
        <v>54</v>
      </c>
      <c r="B16" s="6">
        <v>58499</v>
      </c>
      <c r="C16" s="6">
        <v>45289</v>
      </c>
      <c r="D16" s="4"/>
    </row>
    <row r="17" spans="1:4" x14ac:dyDescent="0.25">
      <c r="A17" s="2" t="s">
        <v>55</v>
      </c>
      <c r="B17" s="6">
        <v>45829</v>
      </c>
      <c r="C17" s="6">
        <v>35860</v>
      </c>
      <c r="D17" s="4"/>
    </row>
    <row r="18" spans="1:4" x14ac:dyDescent="0.25">
      <c r="A18" s="2" t="s">
        <v>56</v>
      </c>
      <c r="B18" s="6">
        <v>160990</v>
      </c>
      <c r="C18" s="6">
        <v>159243</v>
      </c>
      <c r="D18" s="4"/>
    </row>
    <row r="19" spans="1:4" x14ac:dyDescent="0.25">
      <c r="A19" s="2" t="s">
        <v>57</v>
      </c>
      <c r="B19" s="6">
        <v>67920</v>
      </c>
      <c r="C19" s="6">
        <v>64140</v>
      </c>
      <c r="D19" s="4"/>
    </row>
    <row r="20" spans="1:4" x14ac:dyDescent="0.25">
      <c r="A20" s="2" t="s">
        <v>58</v>
      </c>
      <c r="B20" s="6">
        <v>2904570</v>
      </c>
      <c r="C20" s="6">
        <v>2178886</v>
      </c>
      <c r="D20" s="4"/>
    </row>
    <row r="21" spans="1:4" x14ac:dyDescent="0.25">
      <c r="A21" s="3" t="s">
        <v>59</v>
      </c>
      <c r="B21" s="4" t="s">
        <v>6</v>
      </c>
      <c r="C21" s="4" t="s">
        <v>6</v>
      </c>
      <c r="D21" s="4"/>
    </row>
    <row r="22" spans="1:4" x14ac:dyDescent="0.25">
      <c r="A22" s="2" t="s">
        <v>60</v>
      </c>
      <c r="B22" s="6">
        <v>1421681</v>
      </c>
      <c r="C22" s="6">
        <v>1025160</v>
      </c>
      <c r="D22" s="4"/>
    </row>
    <row r="23" spans="1:4" ht="30" x14ac:dyDescent="0.25">
      <c r="A23" s="2" t="s">
        <v>61</v>
      </c>
      <c r="B23" s="6">
        <v>94311</v>
      </c>
      <c r="C23" s="6">
        <v>65961</v>
      </c>
      <c r="D23" s="4"/>
    </row>
    <row r="24" spans="1:4" x14ac:dyDescent="0.25">
      <c r="A24" s="2" t="s">
        <v>62</v>
      </c>
      <c r="B24" s="6">
        <v>23787</v>
      </c>
      <c r="C24" s="6">
        <v>20609</v>
      </c>
      <c r="D24" s="4"/>
    </row>
    <row r="25" spans="1:4" ht="30" x14ac:dyDescent="0.25">
      <c r="A25" s="2" t="s">
        <v>63</v>
      </c>
      <c r="B25" s="6">
        <v>20583</v>
      </c>
      <c r="C25" s="6">
        <v>17342</v>
      </c>
      <c r="D25" s="4"/>
    </row>
    <row r="26" spans="1:4" x14ac:dyDescent="0.25">
      <c r="A26" s="2" t="s">
        <v>64</v>
      </c>
      <c r="B26" s="6">
        <v>1560362</v>
      </c>
      <c r="C26" s="6">
        <v>1129072</v>
      </c>
      <c r="D26" s="4"/>
    </row>
    <row r="27" spans="1:4" x14ac:dyDescent="0.25">
      <c r="A27" s="2" t="s">
        <v>65</v>
      </c>
      <c r="B27" s="4" t="s">
        <v>66</v>
      </c>
      <c r="C27" s="4" t="s">
        <v>66</v>
      </c>
      <c r="D27" s="4"/>
    </row>
    <row r="28" spans="1:4" x14ac:dyDescent="0.25">
      <c r="A28" s="3" t="s">
        <v>67</v>
      </c>
      <c r="B28" s="4" t="s">
        <v>6</v>
      </c>
      <c r="C28" s="4" t="s">
        <v>6</v>
      </c>
      <c r="D28" s="4"/>
    </row>
    <row r="29" spans="1:4" ht="45" x14ac:dyDescent="0.25">
      <c r="A29" s="2" t="s">
        <v>68</v>
      </c>
      <c r="B29" s="4" t="s">
        <v>66</v>
      </c>
      <c r="C29" s="4" t="s">
        <v>66</v>
      </c>
      <c r="D29" s="4"/>
    </row>
    <row r="30" spans="1:4" ht="75" x14ac:dyDescent="0.25">
      <c r="A30" s="2" t="s">
        <v>69</v>
      </c>
      <c r="B30" s="4">
        <v>161</v>
      </c>
      <c r="C30" s="4">
        <v>136</v>
      </c>
      <c r="D30" s="4"/>
    </row>
    <row r="31" spans="1:4" x14ac:dyDescent="0.25">
      <c r="A31" s="3" t="s">
        <v>70</v>
      </c>
      <c r="B31" s="4" t="s">
        <v>6</v>
      </c>
      <c r="C31" s="4" t="s">
        <v>6</v>
      </c>
      <c r="D31" s="4"/>
    </row>
    <row r="32" spans="1:4" x14ac:dyDescent="0.25">
      <c r="A32" s="2" t="s">
        <v>71</v>
      </c>
      <c r="B32" s="6">
        <v>1618054</v>
      </c>
      <c r="C32" s="6">
        <v>1295916</v>
      </c>
      <c r="D32" s="4"/>
    </row>
    <row r="33" spans="1:4" x14ac:dyDescent="0.25">
      <c r="A33" s="2" t="s">
        <v>72</v>
      </c>
      <c r="B33" s="6">
        <v>-264804</v>
      </c>
      <c r="C33" s="6">
        <v>-233494</v>
      </c>
      <c r="D33" s="4"/>
    </row>
    <row r="34" spans="1:4" ht="30" x14ac:dyDescent="0.25">
      <c r="A34" s="2" t="s">
        <v>73</v>
      </c>
      <c r="B34" s="6">
        <v>-8941</v>
      </c>
      <c r="C34" s="6">
        <v>-12482</v>
      </c>
      <c r="D34" s="4"/>
    </row>
    <row r="35" spans="1:4" x14ac:dyDescent="0.25">
      <c r="A35" s="2" t="s">
        <v>74</v>
      </c>
      <c r="B35" s="4">
        <v>-262</v>
      </c>
      <c r="C35" s="4">
        <v>-262</v>
      </c>
      <c r="D35" s="4"/>
    </row>
    <row r="36" spans="1:4" x14ac:dyDescent="0.25">
      <c r="A36" s="2" t="s">
        <v>75</v>
      </c>
      <c r="B36" s="6">
        <v>1344208</v>
      </c>
      <c r="C36" s="6">
        <v>1049814</v>
      </c>
      <c r="D36" s="4"/>
    </row>
    <row r="37" spans="1:4" x14ac:dyDescent="0.25">
      <c r="A37" s="2" t="s">
        <v>76</v>
      </c>
      <c r="B37" s="6">
        <v>2904570</v>
      </c>
      <c r="C37" s="6">
        <v>2178886</v>
      </c>
      <c r="D37" s="4"/>
    </row>
    <row r="38" spans="1:4" ht="30" x14ac:dyDescent="0.25">
      <c r="A38" s="2" t="s">
        <v>33</v>
      </c>
      <c r="B38" s="4" t="s">
        <v>6</v>
      </c>
      <c r="C38" s="4" t="s">
        <v>6</v>
      </c>
      <c r="D38" s="4"/>
    </row>
    <row r="39" spans="1:4" x14ac:dyDescent="0.25">
      <c r="A39" s="3" t="s">
        <v>40</v>
      </c>
      <c r="B39" s="4" t="s">
        <v>6</v>
      </c>
      <c r="C39" s="4" t="s">
        <v>6</v>
      </c>
      <c r="D39" s="4"/>
    </row>
    <row r="40" spans="1:4" x14ac:dyDescent="0.25">
      <c r="A40" s="2" t="s">
        <v>41</v>
      </c>
      <c r="B40" s="6">
        <v>154858</v>
      </c>
      <c r="C40" s="6">
        <v>108456</v>
      </c>
      <c r="D40" s="4"/>
    </row>
    <row r="41" spans="1:4" x14ac:dyDescent="0.25">
      <c r="A41" s="2" t="s">
        <v>42</v>
      </c>
      <c r="B41" s="6">
        <v>1578336</v>
      </c>
      <c r="C41" s="6">
        <v>1052479</v>
      </c>
      <c r="D41" s="4"/>
    </row>
    <row r="42" spans="1:4" x14ac:dyDescent="0.25">
      <c r="A42" s="2" t="s">
        <v>43</v>
      </c>
      <c r="B42" s="6">
        <v>41771</v>
      </c>
      <c r="C42" s="6">
        <v>38339</v>
      </c>
      <c r="D42" s="4"/>
    </row>
    <row r="43" spans="1:4" x14ac:dyDescent="0.25">
      <c r="A43" s="2" t="s">
        <v>44</v>
      </c>
      <c r="B43" s="6">
        <v>90490</v>
      </c>
      <c r="C43" s="6">
        <v>51966</v>
      </c>
      <c r="D43" s="4"/>
    </row>
    <row r="44" spans="1:4" x14ac:dyDescent="0.25">
      <c r="A44" s="2" t="s">
        <v>45</v>
      </c>
      <c r="B44" s="4" t="s">
        <v>6</v>
      </c>
      <c r="C44" s="6">
        <v>25537</v>
      </c>
      <c r="D44" s="4"/>
    </row>
    <row r="45" spans="1:4" ht="30" x14ac:dyDescent="0.25">
      <c r="A45" s="2" t="s">
        <v>46</v>
      </c>
      <c r="B45" s="6">
        <v>431024</v>
      </c>
      <c r="C45" s="6">
        <v>314412</v>
      </c>
      <c r="D45" s="4"/>
    </row>
    <row r="46" spans="1:4" x14ac:dyDescent="0.25">
      <c r="A46" s="2" t="s">
        <v>47</v>
      </c>
      <c r="B46" s="6">
        <v>388650</v>
      </c>
      <c r="C46" s="6">
        <v>368650</v>
      </c>
      <c r="D46" s="4"/>
    </row>
    <row r="47" spans="1:4" x14ac:dyDescent="0.25">
      <c r="A47" s="2" t="s">
        <v>48</v>
      </c>
      <c r="B47" s="6">
        <v>2685129</v>
      </c>
      <c r="C47" s="6">
        <v>1959839</v>
      </c>
      <c r="D47" s="4"/>
    </row>
    <row r="48" spans="1:4" x14ac:dyDescent="0.25">
      <c r="A48" s="2" t="s">
        <v>49</v>
      </c>
      <c r="B48" s="6">
        <v>-144235</v>
      </c>
      <c r="C48" s="6">
        <v>-110888</v>
      </c>
      <c r="D48" s="4"/>
    </row>
    <row r="49" spans="1:4" x14ac:dyDescent="0.25">
      <c r="A49" s="2" t="s">
        <v>51</v>
      </c>
      <c r="B49" s="6">
        <v>-15541</v>
      </c>
      <c r="C49" s="6">
        <v>-11908</v>
      </c>
      <c r="D49" s="4"/>
    </row>
    <row r="50" spans="1:4" x14ac:dyDescent="0.25">
      <c r="A50" s="2" t="s">
        <v>52</v>
      </c>
      <c r="B50" s="6">
        <v>2525353</v>
      </c>
      <c r="C50" s="6">
        <v>1837043</v>
      </c>
      <c r="D50" s="4"/>
    </row>
    <row r="51" spans="1:4" x14ac:dyDescent="0.25">
      <c r="A51" s="2" t="s">
        <v>53</v>
      </c>
      <c r="B51" s="6">
        <v>45979</v>
      </c>
      <c r="C51" s="6">
        <v>37311</v>
      </c>
      <c r="D51" s="4"/>
    </row>
    <row r="52" spans="1:4" x14ac:dyDescent="0.25">
      <c r="A52" s="2" t="s">
        <v>54</v>
      </c>
      <c r="B52" s="6">
        <v>58499</v>
      </c>
      <c r="C52" s="6">
        <v>45289</v>
      </c>
      <c r="D52" s="4"/>
    </row>
    <row r="53" spans="1:4" x14ac:dyDescent="0.25">
      <c r="A53" s="2" t="s">
        <v>55</v>
      </c>
      <c r="B53" s="6">
        <v>45829</v>
      </c>
      <c r="C53" s="6">
        <v>35860</v>
      </c>
      <c r="D53" s="4"/>
    </row>
    <row r="54" spans="1:4" x14ac:dyDescent="0.25">
      <c r="A54" s="2" t="s">
        <v>56</v>
      </c>
      <c r="B54" s="6">
        <v>160990</v>
      </c>
      <c r="C54" s="6">
        <v>159243</v>
      </c>
      <c r="D54" s="4"/>
    </row>
    <row r="55" spans="1:4" x14ac:dyDescent="0.25">
      <c r="A55" s="2" t="s">
        <v>57</v>
      </c>
      <c r="B55" s="6">
        <v>67920</v>
      </c>
      <c r="C55" s="6">
        <v>64140</v>
      </c>
      <c r="D55" s="4"/>
    </row>
    <row r="56" spans="1:4" x14ac:dyDescent="0.25">
      <c r="A56" s="2" t="s">
        <v>58</v>
      </c>
      <c r="B56" s="6">
        <v>2904570</v>
      </c>
      <c r="C56" s="6">
        <v>2178886</v>
      </c>
      <c r="D56" s="4"/>
    </row>
    <row r="57" spans="1:4" x14ac:dyDescent="0.25">
      <c r="A57" s="3" t="s">
        <v>59</v>
      </c>
      <c r="B57" s="4" t="s">
        <v>6</v>
      </c>
      <c r="C57" s="4" t="s">
        <v>6</v>
      </c>
      <c r="D57" s="4"/>
    </row>
    <row r="58" spans="1:4" x14ac:dyDescent="0.25">
      <c r="A58" s="2" t="s">
        <v>60</v>
      </c>
      <c r="B58" s="6">
        <v>1421681</v>
      </c>
      <c r="C58" s="6">
        <v>1025160</v>
      </c>
      <c r="D58" s="4"/>
    </row>
    <row r="59" spans="1:4" ht="30" x14ac:dyDescent="0.25">
      <c r="A59" s="2" t="s">
        <v>61</v>
      </c>
      <c r="B59" s="6">
        <v>58559</v>
      </c>
      <c r="C59" s="6">
        <v>38177</v>
      </c>
      <c r="D59" s="4"/>
    </row>
    <row r="60" spans="1:4" x14ac:dyDescent="0.25">
      <c r="A60" s="2" t="s">
        <v>62</v>
      </c>
      <c r="B60" s="6">
        <v>23787</v>
      </c>
      <c r="C60" s="6">
        <v>20609</v>
      </c>
      <c r="D60" s="4"/>
    </row>
    <row r="61" spans="1:4" ht="30" x14ac:dyDescent="0.25">
      <c r="A61" s="2" t="s">
        <v>63</v>
      </c>
      <c r="B61" s="6">
        <v>20583</v>
      </c>
      <c r="C61" s="6">
        <v>17342</v>
      </c>
      <c r="D61" s="4"/>
    </row>
    <row r="62" spans="1:4" ht="30" x14ac:dyDescent="0.25">
      <c r="A62" s="2" t="s">
        <v>77</v>
      </c>
      <c r="B62" s="6">
        <v>35362</v>
      </c>
      <c r="C62" s="6">
        <v>27394</v>
      </c>
      <c r="D62" s="4"/>
    </row>
    <row r="63" spans="1:4" x14ac:dyDescent="0.25">
      <c r="A63" s="2" t="s">
        <v>64</v>
      </c>
      <c r="B63" s="6">
        <v>1559972</v>
      </c>
      <c r="C63" s="6">
        <v>1128682</v>
      </c>
      <c r="D63" s="4"/>
    </row>
    <row r="64" spans="1:4" x14ac:dyDescent="0.25">
      <c r="A64" s="2" t="s">
        <v>65</v>
      </c>
      <c r="B64" s="4" t="s">
        <v>66</v>
      </c>
      <c r="C64" s="4" t="s">
        <v>66</v>
      </c>
      <c r="D64" s="4"/>
    </row>
    <row r="65" spans="1:4" x14ac:dyDescent="0.25">
      <c r="A65" s="3" t="s">
        <v>70</v>
      </c>
      <c r="B65" s="4" t="s">
        <v>6</v>
      </c>
      <c r="C65" s="4" t="s">
        <v>6</v>
      </c>
      <c r="D65" s="4"/>
    </row>
    <row r="66" spans="1:4" ht="30" x14ac:dyDescent="0.25">
      <c r="A66" s="2" t="s">
        <v>73</v>
      </c>
      <c r="B66" s="6">
        <v>-8941</v>
      </c>
      <c r="C66" s="6">
        <v>-12482</v>
      </c>
      <c r="D66" s="4"/>
    </row>
    <row r="67" spans="1:4" x14ac:dyDescent="0.25">
      <c r="A67" s="2" t="s">
        <v>75</v>
      </c>
      <c r="B67" s="6">
        <v>1344598</v>
      </c>
      <c r="C67" s="6">
        <v>1050204</v>
      </c>
      <c r="D67" s="4"/>
    </row>
    <row r="68" spans="1:4" x14ac:dyDescent="0.25">
      <c r="A68" s="2" t="s">
        <v>76</v>
      </c>
      <c r="B68" s="6">
        <v>2904570</v>
      </c>
      <c r="C68" s="6">
        <v>2178886</v>
      </c>
      <c r="D68" s="4"/>
    </row>
    <row r="69" spans="1:4" ht="30" x14ac:dyDescent="0.25">
      <c r="A69" s="2" t="s">
        <v>78</v>
      </c>
      <c r="B69" s="4" t="s">
        <v>6</v>
      </c>
      <c r="C69" s="4" t="s">
        <v>6</v>
      </c>
      <c r="D69" s="4"/>
    </row>
    <row r="70" spans="1:4" x14ac:dyDescent="0.25">
      <c r="A70" s="3" t="s">
        <v>70</v>
      </c>
      <c r="B70" s="4" t="s">
        <v>6</v>
      </c>
      <c r="C70" s="4" t="s">
        <v>6</v>
      </c>
      <c r="D70" s="4"/>
    </row>
    <row r="71" spans="1:4" x14ac:dyDescent="0.25">
      <c r="A71" s="2" t="s">
        <v>79</v>
      </c>
      <c r="B71" s="6">
        <v>1339998</v>
      </c>
      <c r="C71" s="6">
        <v>1052056</v>
      </c>
      <c r="D71" s="4"/>
    </row>
    <row r="72" spans="1:4" ht="30" x14ac:dyDescent="0.25">
      <c r="A72" s="2" t="s">
        <v>80</v>
      </c>
      <c r="B72" s="4" t="s">
        <v>6</v>
      </c>
      <c r="C72" s="4" t="s">
        <v>6</v>
      </c>
      <c r="D72" s="4"/>
    </row>
    <row r="73" spans="1:4" x14ac:dyDescent="0.25">
      <c r="A73" s="3" t="s">
        <v>67</v>
      </c>
      <c r="B73" s="4" t="s">
        <v>6</v>
      </c>
      <c r="C73" s="4" t="s">
        <v>6</v>
      </c>
      <c r="D73" s="4"/>
    </row>
    <row r="74" spans="1:4" ht="60" x14ac:dyDescent="0.25">
      <c r="A74" s="2" t="s">
        <v>81</v>
      </c>
      <c r="B74" s="6">
        <v>13541</v>
      </c>
      <c r="C74" s="6">
        <v>10630</v>
      </c>
      <c r="D74" s="4"/>
    </row>
    <row r="75" spans="1:4" ht="30" x14ac:dyDescent="0.25">
      <c r="A75" s="2" t="s">
        <v>82</v>
      </c>
      <c r="B75" s="4" t="s">
        <v>6</v>
      </c>
      <c r="C75" s="4" t="s">
        <v>6</v>
      </c>
      <c r="D75" s="4"/>
    </row>
    <row r="76" spans="1:4" x14ac:dyDescent="0.25">
      <c r="A76" s="3" t="s">
        <v>70</v>
      </c>
      <c r="B76" s="4" t="s">
        <v>6</v>
      </c>
      <c r="C76" s="4" t="s">
        <v>6</v>
      </c>
      <c r="D76" s="4"/>
    </row>
    <row r="77" spans="1:4" x14ac:dyDescent="0.25">
      <c r="A77" s="2" t="s">
        <v>79</v>
      </c>
      <c r="B77" s="4" t="s">
        <v>66</v>
      </c>
      <c r="C77" s="4" t="s">
        <v>66</v>
      </c>
      <c r="D77" s="4"/>
    </row>
    <row r="78" spans="1:4" x14ac:dyDescent="0.25">
      <c r="A78" s="10"/>
      <c r="B78" s="10"/>
      <c r="C78" s="10"/>
      <c r="D78" s="10"/>
    </row>
    <row r="79" spans="1:4" ht="45" customHeight="1" x14ac:dyDescent="0.25">
      <c r="A79" s="2" t="s">
        <v>50</v>
      </c>
      <c r="B79" s="11" t="s">
        <v>83</v>
      </c>
      <c r="C79" s="11"/>
      <c r="D79" s="11"/>
    </row>
  </sheetData>
  <mergeCells count="4">
    <mergeCell ref="B1:B2"/>
    <mergeCell ref="C1:D2"/>
    <mergeCell ref="A78:D78"/>
    <mergeCell ref="B79:D7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8.42578125" customWidth="1"/>
    <col min="5" max="5" width="23.140625" customWidth="1"/>
    <col min="6" max="6" width="7.85546875" customWidth="1"/>
    <col min="7" max="7" width="6.7109375" customWidth="1"/>
    <col min="8" max="8" width="8.42578125" customWidth="1"/>
    <col min="9" max="9" width="27.42578125" customWidth="1"/>
    <col min="10" max="10" width="7.85546875" customWidth="1"/>
    <col min="11" max="11" width="6.7109375" customWidth="1"/>
    <col min="12" max="12" width="8.42578125" customWidth="1"/>
    <col min="13" max="13" width="27.42578125" customWidth="1"/>
    <col min="14" max="14" width="7.8554687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7</v>
      </c>
      <c r="B3" s="10" t="s">
        <v>6</v>
      </c>
      <c r="C3" s="10"/>
      <c r="D3" s="10"/>
      <c r="E3" s="10"/>
      <c r="F3" s="10"/>
      <c r="G3" s="10"/>
      <c r="H3" s="10"/>
      <c r="I3" s="10"/>
      <c r="J3" s="10"/>
      <c r="K3" s="10"/>
      <c r="L3" s="10"/>
      <c r="M3" s="10"/>
      <c r="N3" s="10"/>
    </row>
    <row r="4" spans="1:14" ht="15" customHeight="1" x14ac:dyDescent="0.25">
      <c r="A4" s="11" t="s">
        <v>686</v>
      </c>
      <c r="B4" s="10" t="s">
        <v>6</v>
      </c>
      <c r="C4" s="10"/>
      <c r="D4" s="10"/>
      <c r="E4" s="10"/>
      <c r="F4" s="10"/>
      <c r="G4" s="10"/>
      <c r="H4" s="10"/>
      <c r="I4" s="10"/>
      <c r="J4" s="10"/>
      <c r="K4" s="10"/>
      <c r="L4" s="10"/>
      <c r="M4" s="10"/>
      <c r="N4" s="10"/>
    </row>
    <row r="5" spans="1:14" x14ac:dyDescent="0.25">
      <c r="A5" s="11"/>
      <c r="B5" s="16">
        <v>11</v>
      </c>
      <c r="C5" s="16" t="s">
        <v>686</v>
      </c>
    </row>
    <row r="6" spans="1:14" x14ac:dyDescent="0.25">
      <c r="A6" s="11"/>
      <c r="B6" s="10"/>
      <c r="C6" s="10"/>
      <c r="D6" s="10"/>
      <c r="E6" s="10"/>
      <c r="F6" s="10"/>
      <c r="G6" s="10"/>
      <c r="H6" s="10"/>
      <c r="I6" s="10"/>
      <c r="J6" s="10"/>
      <c r="K6" s="10"/>
      <c r="L6" s="10"/>
      <c r="M6" s="10"/>
      <c r="N6" s="10"/>
    </row>
    <row r="7" spans="1:14" ht="38.25" customHeight="1" x14ac:dyDescent="0.25">
      <c r="A7" s="11"/>
      <c r="B7" s="39" t="s">
        <v>688</v>
      </c>
      <c r="C7" s="39"/>
      <c r="D7" s="39"/>
      <c r="E7" s="39"/>
      <c r="F7" s="39"/>
      <c r="G7" s="39"/>
      <c r="H7" s="39"/>
      <c r="I7" s="39"/>
      <c r="J7" s="39"/>
      <c r="K7" s="39"/>
      <c r="L7" s="39"/>
      <c r="M7" s="39"/>
      <c r="N7" s="39"/>
    </row>
    <row r="8" spans="1:14" x14ac:dyDescent="0.25">
      <c r="A8" s="11"/>
      <c r="B8" s="10"/>
      <c r="C8" s="10"/>
      <c r="D8" s="10"/>
      <c r="E8" s="10"/>
      <c r="F8" s="10"/>
      <c r="G8" s="10"/>
      <c r="H8" s="10"/>
      <c r="I8" s="10"/>
      <c r="J8" s="10"/>
      <c r="K8" s="10"/>
      <c r="L8" s="10"/>
      <c r="M8" s="10"/>
      <c r="N8" s="10"/>
    </row>
    <row r="9" spans="1:14" x14ac:dyDescent="0.25">
      <c r="A9" s="11"/>
      <c r="B9" s="39" t="s">
        <v>689</v>
      </c>
      <c r="C9" s="39"/>
      <c r="D9" s="39"/>
      <c r="E9" s="39"/>
      <c r="F9" s="39"/>
      <c r="G9" s="39"/>
      <c r="H9" s="39"/>
      <c r="I9" s="39"/>
      <c r="J9" s="39"/>
      <c r="K9" s="39"/>
      <c r="L9" s="39"/>
      <c r="M9" s="39"/>
      <c r="N9" s="39"/>
    </row>
    <row r="10" spans="1:14" x14ac:dyDescent="0.25">
      <c r="A10" s="11"/>
      <c r="B10" s="10"/>
      <c r="C10" s="10"/>
      <c r="D10" s="10"/>
      <c r="E10" s="10"/>
      <c r="F10" s="10"/>
      <c r="G10" s="10"/>
      <c r="H10" s="10"/>
      <c r="I10" s="10"/>
      <c r="J10" s="10"/>
      <c r="K10" s="10"/>
      <c r="L10" s="10"/>
      <c r="M10" s="10"/>
      <c r="N10" s="10"/>
    </row>
    <row r="11" spans="1:14" x14ac:dyDescent="0.25">
      <c r="A11" s="11"/>
      <c r="B11" s="41"/>
      <c r="C11" s="41"/>
      <c r="D11" s="41"/>
      <c r="E11" s="41"/>
      <c r="F11" s="41"/>
      <c r="G11" s="41"/>
      <c r="H11" s="41"/>
      <c r="I11" s="41"/>
      <c r="J11" s="41"/>
      <c r="K11" s="41"/>
      <c r="L11" s="41"/>
      <c r="M11" s="41"/>
      <c r="N11" s="41"/>
    </row>
    <row r="12" spans="1:14" x14ac:dyDescent="0.25">
      <c r="A12" s="11"/>
      <c r="B12" s="4"/>
      <c r="C12" s="4"/>
      <c r="D12" s="4"/>
      <c r="E12" s="4"/>
      <c r="F12" s="4"/>
      <c r="G12" s="4"/>
      <c r="H12" s="4"/>
      <c r="I12" s="4"/>
      <c r="J12" s="4"/>
      <c r="K12" s="4"/>
      <c r="L12" s="4"/>
      <c r="M12" s="4"/>
      <c r="N12" s="4"/>
    </row>
    <row r="13" spans="1:14" x14ac:dyDescent="0.25">
      <c r="A13" s="11"/>
      <c r="B13" s="27"/>
      <c r="C13" s="27" t="s">
        <v>248</v>
      </c>
      <c r="D13" s="64" t="s">
        <v>690</v>
      </c>
      <c r="E13" s="64"/>
      <c r="F13" s="64"/>
      <c r="G13" s="64"/>
      <c r="H13" s="64"/>
      <c r="I13" s="64"/>
      <c r="J13" s="64"/>
      <c r="K13" s="64"/>
      <c r="L13" s="64"/>
      <c r="M13" s="64"/>
      <c r="N13" s="27"/>
    </row>
    <row r="14" spans="1:14" ht="15.75" thickBot="1" x14ac:dyDescent="0.3">
      <c r="A14" s="11"/>
      <c r="B14" s="27"/>
      <c r="C14" s="27"/>
      <c r="D14" s="63" t="s">
        <v>656</v>
      </c>
      <c r="E14" s="63"/>
      <c r="F14" s="63"/>
      <c r="G14" s="63"/>
      <c r="H14" s="63"/>
      <c r="I14" s="63"/>
      <c r="J14" s="63"/>
      <c r="K14" s="63"/>
      <c r="L14" s="63"/>
      <c r="M14" s="63"/>
      <c r="N14" s="27"/>
    </row>
    <row r="15" spans="1:14" ht="15.75" thickBot="1" x14ac:dyDescent="0.3">
      <c r="A15" s="11"/>
      <c r="B15" s="19"/>
      <c r="C15" s="19" t="s">
        <v>248</v>
      </c>
      <c r="D15" s="103">
        <v>2013</v>
      </c>
      <c r="E15" s="103"/>
      <c r="F15" s="19"/>
      <c r="G15" s="19" t="s">
        <v>248</v>
      </c>
      <c r="H15" s="103">
        <v>2012</v>
      </c>
      <c r="I15" s="103"/>
      <c r="J15" s="19"/>
      <c r="K15" s="19" t="s">
        <v>248</v>
      </c>
      <c r="L15" s="103">
        <v>2011</v>
      </c>
      <c r="M15" s="103"/>
      <c r="N15" s="19"/>
    </row>
    <row r="16" spans="1:14" x14ac:dyDescent="0.25">
      <c r="A16" s="11"/>
      <c r="B16" s="30" t="s">
        <v>101</v>
      </c>
      <c r="C16" s="32" t="s">
        <v>248</v>
      </c>
      <c r="D16" s="33" t="s">
        <v>250</v>
      </c>
      <c r="E16" s="34">
        <v>988</v>
      </c>
      <c r="F16" s="35" t="s">
        <v>248</v>
      </c>
      <c r="G16" s="32" t="s">
        <v>248</v>
      </c>
      <c r="H16" s="33" t="s">
        <v>250</v>
      </c>
      <c r="I16" s="51">
        <v>3470</v>
      </c>
      <c r="J16" s="35" t="s">
        <v>248</v>
      </c>
      <c r="K16" s="32" t="s">
        <v>248</v>
      </c>
      <c r="L16" s="33" t="s">
        <v>250</v>
      </c>
      <c r="M16" s="51">
        <v>14531</v>
      </c>
      <c r="N16" s="35" t="s">
        <v>248</v>
      </c>
    </row>
    <row r="17" spans="1:14" x14ac:dyDescent="0.25">
      <c r="A17" s="11"/>
      <c r="B17" s="20" t="s">
        <v>691</v>
      </c>
      <c r="C17" s="19" t="s">
        <v>248</v>
      </c>
      <c r="D17" s="21"/>
      <c r="E17" s="25">
        <v>7659</v>
      </c>
      <c r="F17" s="23" t="s">
        <v>248</v>
      </c>
      <c r="G17" s="19" t="s">
        <v>248</v>
      </c>
      <c r="H17" s="21"/>
      <c r="I17" s="25">
        <v>16369</v>
      </c>
      <c r="J17" s="23" t="s">
        <v>248</v>
      </c>
      <c r="K17" s="19" t="s">
        <v>248</v>
      </c>
      <c r="L17" s="21"/>
      <c r="M17" s="25">
        <v>5431</v>
      </c>
      <c r="N17" s="23" t="s">
        <v>248</v>
      </c>
    </row>
    <row r="18" spans="1:14" x14ac:dyDescent="0.25">
      <c r="A18" s="11"/>
      <c r="B18" s="30" t="s">
        <v>122</v>
      </c>
      <c r="C18" s="32" t="s">
        <v>248</v>
      </c>
      <c r="D18" s="33"/>
      <c r="E18" s="51">
        <v>7914</v>
      </c>
      <c r="F18" s="35" t="s">
        <v>248</v>
      </c>
      <c r="G18" s="32" t="s">
        <v>248</v>
      </c>
      <c r="H18" s="33"/>
      <c r="I18" s="51">
        <v>17207</v>
      </c>
      <c r="J18" s="35" t="s">
        <v>248</v>
      </c>
      <c r="K18" s="32" t="s">
        <v>248</v>
      </c>
      <c r="L18" s="33"/>
      <c r="M18" s="51">
        <v>14594</v>
      </c>
      <c r="N18" s="35" t="s">
        <v>248</v>
      </c>
    </row>
    <row r="19" spans="1:14" ht="25.5" x14ac:dyDescent="0.25">
      <c r="A19" s="11"/>
      <c r="B19" s="20" t="s">
        <v>692</v>
      </c>
      <c r="C19" s="19" t="s">
        <v>248</v>
      </c>
      <c r="D19" s="21" t="s">
        <v>250</v>
      </c>
      <c r="E19" s="26">
        <v>0.05</v>
      </c>
      <c r="F19" s="23" t="s">
        <v>248</v>
      </c>
      <c r="G19" s="19" t="s">
        <v>248</v>
      </c>
      <c r="H19" s="21" t="s">
        <v>250</v>
      </c>
      <c r="I19" s="26">
        <v>0.13</v>
      </c>
      <c r="J19" s="23" t="s">
        <v>248</v>
      </c>
      <c r="K19" s="19" t="s">
        <v>248</v>
      </c>
      <c r="L19" s="21" t="s">
        <v>250</v>
      </c>
      <c r="M19" s="26">
        <v>0.12</v>
      </c>
      <c r="N19" s="23" t="s">
        <v>248</v>
      </c>
    </row>
  </sheetData>
  <mergeCells count="20">
    <mergeCell ref="B10:N10"/>
    <mergeCell ref="B11:N11"/>
    <mergeCell ref="A1:A2"/>
    <mergeCell ref="B1:N1"/>
    <mergeCell ref="B2:N2"/>
    <mergeCell ref="B3:N3"/>
    <mergeCell ref="A4:A19"/>
    <mergeCell ref="B4:N4"/>
    <mergeCell ref="B6:N6"/>
    <mergeCell ref="B7:N7"/>
    <mergeCell ref="B8:N8"/>
    <mergeCell ref="B9:N9"/>
    <mergeCell ref="B13:B14"/>
    <mergeCell ref="C13:C14"/>
    <mergeCell ref="D13:M13"/>
    <mergeCell ref="D14:M14"/>
    <mergeCell ref="N13:N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28515625" customWidth="1"/>
    <col min="4" max="4" width="4" customWidth="1"/>
    <col min="5" max="5" width="14.140625" customWidth="1"/>
    <col min="6" max="6" width="4" customWidth="1"/>
    <col min="7" max="7" width="3.28515625" customWidth="1"/>
    <col min="8" max="8" width="4" customWidth="1"/>
    <col min="9" max="9" width="14.140625" customWidth="1"/>
    <col min="10" max="10" width="4" customWidth="1"/>
    <col min="11" max="11" width="3.28515625" customWidth="1"/>
    <col min="12" max="12" width="4" customWidth="1"/>
    <col min="13" max="13" width="14.140625" customWidth="1"/>
    <col min="14" max="14" width="4" customWidth="1"/>
    <col min="15" max="15" width="3.28515625" customWidth="1"/>
    <col min="16" max="16" width="4" customWidth="1"/>
    <col min="17" max="17" width="14.140625" customWidth="1"/>
    <col min="18" max="18" width="4"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4</v>
      </c>
      <c r="B3" s="10" t="s">
        <v>6</v>
      </c>
      <c r="C3" s="10"/>
      <c r="D3" s="10"/>
      <c r="E3" s="10"/>
      <c r="F3" s="10"/>
      <c r="G3" s="10"/>
      <c r="H3" s="10"/>
      <c r="I3" s="10"/>
      <c r="J3" s="10"/>
      <c r="K3" s="10"/>
      <c r="L3" s="10"/>
      <c r="M3" s="10"/>
      <c r="N3" s="10"/>
      <c r="O3" s="10"/>
      <c r="P3" s="10"/>
      <c r="Q3" s="10"/>
      <c r="R3" s="10"/>
    </row>
    <row r="4" spans="1:18" ht="15" customHeight="1" x14ac:dyDescent="0.25">
      <c r="A4" s="11" t="s">
        <v>693</v>
      </c>
      <c r="B4" s="10" t="s">
        <v>6</v>
      </c>
      <c r="C4" s="10"/>
      <c r="D4" s="10"/>
      <c r="E4" s="10"/>
      <c r="F4" s="10"/>
      <c r="G4" s="10"/>
      <c r="H4" s="10"/>
      <c r="I4" s="10"/>
      <c r="J4" s="10"/>
      <c r="K4" s="10"/>
      <c r="L4" s="10"/>
      <c r="M4" s="10"/>
      <c r="N4" s="10"/>
      <c r="O4" s="10"/>
      <c r="P4" s="10"/>
      <c r="Q4" s="10"/>
      <c r="R4" s="10"/>
    </row>
    <row r="5" spans="1:18" x14ac:dyDescent="0.25">
      <c r="A5" s="11"/>
      <c r="B5" s="117" t="s">
        <v>695</v>
      </c>
      <c r="C5" s="117"/>
      <c r="D5" s="117"/>
      <c r="E5" s="117"/>
      <c r="F5" s="117"/>
      <c r="G5" s="117"/>
      <c r="H5" s="117"/>
      <c r="I5" s="117"/>
      <c r="J5" s="117"/>
      <c r="K5" s="117"/>
      <c r="L5" s="117"/>
      <c r="M5" s="117"/>
      <c r="N5" s="117"/>
      <c r="O5" s="117"/>
      <c r="P5" s="117"/>
      <c r="Q5" s="117"/>
      <c r="R5" s="117"/>
    </row>
    <row r="6" spans="1:18" ht="25.5" customHeight="1" x14ac:dyDescent="0.25">
      <c r="A6" s="11"/>
      <c r="B6" s="15" t="s">
        <v>696</v>
      </c>
      <c r="C6" s="15"/>
      <c r="D6" s="15"/>
      <c r="E6" s="15"/>
      <c r="F6" s="15"/>
      <c r="G6" s="15"/>
      <c r="H6" s="15"/>
      <c r="I6" s="15"/>
      <c r="J6" s="15"/>
      <c r="K6" s="15"/>
      <c r="L6" s="15"/>
      <c r="M6" s="15"/>
      <c r="N6" s="15"/>
      <c r="O6" s="15"/>
      <c r="P6" s="15"/>
      <c r="Q6" s="15"/>
      <c r="R6" s="15"/>
    </row>
    <row r="7" spans="1:18" x14ac:dyDescent="0.25">
      <c r="A7" s="11"/>
      <c r="B7" s="118" t="s">
        <v>514</v>
      </c>
      <c r="C7" s="118"/>
      <c r="D7" s="118"/>
      <c r="E7" s="118"/>
      <c r="F7" s="118"/>
      <c r="G7" s="118"/>
      <c r="H7" s="118"/>
      <c r="I7" s="118"/>
      <c r="J7" s="118"/>
      <c r="K7" s="118"/>
      <c r="L7" s="118"/>
      <c r="M7" s="118"/>
      <c r="N7" s="118"/>
      <c r="O7" s="118"/>
      <c r="P7" s="118"/>
      <c r="Q7" s="118"/>
      <c r="R7" s="118"/>
    </row>
    <row r="8" spans="1:18" x14ac:dyDescent="0.25">
      <c r="A8" s="11"/>
      <c r="B8" s="15" t="s">
        <v>697</v>
      </c>
      <c r="C8" s="15"/>
      <c r="D8" s="15"/>
      <c r="E8" s="15"/>
      <c r="F8" s="15"/>
      <c r="G8" s="15"/>
      <c r="H8" s="15"/>
      <c r="I8" s="15"/>
      <c r="J8" s="15"/>
      <c r="K8" s="15"/>
      <c r="L8" s="15"/>
      <c r="M8" s="15"/>
      <c r="N8" s="15"/>
      <c r="O8" s="15"/>
      <c r="P8" s="15"/>
      <c r="Q8" s="15"/>
      <c r="R8" s="15"/>
    </row>
    <row r="9" spans="1:18" x14ac:dyDescent="0.25">
      <c r="A9" s="11"/>
      <c r="B9" s="119"/>
      <c r="C9" s="119"/>
      <c r="D9" s="119"/>
      <c r="E9" s="119"/>
      <c r="F9" s="119"/>
      <c r="G9" s="119"/>
      <c r="H9" s="119"/>
      <c r="I9" s="119"/>
      <c r="J9" s="119"/>
      <c r="K9" s="119"/>
      <c r="L9" s="119"/>
      <c r="M9" s="119"/>
      <c r="N9" s="119"/>
      <c r="O9" s="119"/>
      <c r="P9" s="119"/>
      <c r="Q9" s="119"/>
      <c r="R9" s="119"/>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9"/>
      <c r="C11" s="19" t="s">
        <v>248</v>
      </c>
      <c r="D11" s="113" t="s">
        <v>698</v>
      </c>
      <c r="E11" s="113"/>
      <c r="F11" s="113"/>
      <c r="G11" s="113"/>
      <c r="H11" s="113"/>
      <c r="I11" s="113"/>
      <c r="J11" s="113"/>
      <c r="K11" s="113"/>
      <c r="L11" s="113"/>
      <c r="M11" s="113"/>
      <c r="N11" s="113"/>
      <c r="O11" s="113"/>
      <c r="P11" s="113"/>
      <c r="Q11" s="113"/>
      <c r="R11" s="19"/>
    </row>
    <row r="12" spans="1:18" ht="15.75" thickBot="1" x14ac:dyDescent="0.3">
      <c r="A12" s="11"/>
      <c r="B12" s="19"/>
      <c r="C12" s="19" t="s">
        <v>248</v>
      </c>
      <c r="D12" s="114" t="s">
        <v>699</v>
      </c>
      <c r="E12" s="114"/>
      <c r="F12" s="19"/>
      <c r="G12" s="19" t="s">
        <v>248</v>
      </c>
      <c r="H12" s="114" t="s">
        <v>700</v>
      </c>
      <c r="I12" s="114"/>
      <c r="J12" s="19"/>
      <c r="K12" s="19" t="s">
        <v>248</v>
      </c>
      <c r="L12" s="114" t="s">
        <v>701</v>
      </c>
      <c r="M12" s="114"/>
      <c r="N12" s="19"/>
      <c r="O12" s="19" t="s">
        <v>248</v>
      </c>
      <c r="P12" s="114" t="s">
        <v>702</v>
      </c>
      <c r="Q12" s="114"/>
      <c r="R12" s="19"/>
    </row>
    <row r="13" spans="1:18" x14ac:dyDescent="0.25">
      <c r="A13" s="11"/>
      <c r="B13" s="104" t="s">
        <v>101</v>
      </c>
      <c r="C13" s="32" t="s">
        <v>248</v>
      </c>
      <c r="D13" s="105" t="s">
        <v>250</v>
      </c>
      <c r="E13" s="106">
        <v>57614</v>
      </c>
      <c r="F13" s="107" t="s">
        <v>248</v>
      </c>
      <c r="G13" s="32" t="s">
        <v>248</v>
      </c>
      <c r="H13" s="105" t="s">
        <v>250</v>
      </c>
      <c r="I13" s="106">
        <v>57124</v>
      </c>
      <c r="J13" s="107" t="s">
        <v>248</v>
      </c>
      <c r="K13" s="32" t="s">
        <v>248</v>
      </c>
      <c r="L13" s="105" t="s">
        <v>250</v>
      </c>
      <c r="M13" s="106">
        <v>60106</v>
      </c>
      <c r="N13" s="107" t="s">
        <v>248</v>
      </c>
      <c r="O13" s="32" t="s">
        <v>248</v>
      </c>
      <c r="P13" s="105" t="s">
        <v>250</v>
      </c>
      <c r="Q13" s="106">
        <v>67679</v>
      </c>
      <c r="R13" s="107" t="s">
        <v>248</v>
      </c>
    </row>
    <row r="14" spans="1:18" x14ac:dyDescent="0.25">
      <c r="A14" s="11"/>
      <c r="B14" s="108" t="s">
        <v>121</v>
      </c>
      <c r="C14" s="19" t="s">
        <v>248</v>
      </c>
      <c r="D14" s="14"/>
      <c r="E14" s="109">
        <v>25570</v>
      </c>
      <c r="F14" s="110" t="s">
        <v>248</v>
      </c>
      <c r="G14" s="19" t="s">
        <v>248</v>
      </c>
      <c r="H14" s="14"/>
      <c r="I14" s="109">
        <v>25031</v>
      </c>
      <c r="J14" s="110" t="s">
        <v>248</v>
      </c>
      <c r="K14" s="19" t="s">
        <v>248</v>
      </c>
      <c r="L14" s="14"/>
      <c r="M14" s="109">
        <v>25391</v>
      </c>
      <c r="N14" s="110" t="s">
        <v>248</v>
      </c>
      <c r="O14" s="19" t="s">
        <v>248</v>
      </c>
      <c r="P14" s="14"/>
      <c r="Q14" s="109">
        <v>13309</v>
      </c>
      <c r="R14" s="110" t="s">
        <v>248</v>
      </c>
    </row>
    <row r="15" spans="1:18" x14ac:dyDescent="0.25">
      <c r="A15" s="11"/>
      <c r="B15" s="104" t="s">
        <v>122</v>
      </c>
      <c r="C15" s="32" t="s">
        <v>248</v>
      </c>
      <c r="D15" s="105"/>
      <c r="E15" s="111">
        <v>640</v>
      </c>
      <c r="F15" s="107" t="s">
        <v>248</v>
      </c>
      <c r="G15" s="32" t="s">
        <v>248</v>
      </c>
      <c r="H15" s="105"/>
      <c r="I15" s="106">
        <v>2374</v>
      </c>
      <c r="J15" s="107" t="s">
        <v>248</v>
      </c>
      <c r="K15" s="32" t="s">
        <v>248</v>
      </c>
      <c r="L15" s="105"/>
      <c r="M15" s="111">
        <v>312</v>
      </c>
      <c r="N15" s="107" t="s">
        <v>248</v>
      </c>
      <c r="O15" s="32" t="s">
        <v>248</v>
      </c>
      <c r="P15" s="105"/>
      <c r="Q15" s="106">
        <v>4588</v>
      </c>
      <c r="R15" s="107" t="s">
        <v>248</v>
      </c>
    </row>
    <row r="16" spans="1:18" x14ac:dyDescent="0.25">
      <c r="A16" s="11"/>
      <c r="B16" s="108" t="s">
        <v>123</v>
      </c>
      <c r="C16" s="19" t="s">
        <v>248</v>
      </c>
      <c r="D16" s="14"/>
      <c r="E16" s="109">
        <v>26210</v>
      </c>
      <c r="F16" s="110" t="s">
        <v>248</v>
      </c>
      <c r="G16" s="19" t="s">
        <v>248</v>
      </c>
      <c r="H16" s="14"/>
      <c r="I16" s="109">
        <v>27405</v>
      </c>
      <c r="J16" s="110" t="s">
        <v>248</v>
      </c>
      <c r="K16" s="19" t="s">
        <v>248</v>
      </c>
      <c r="L16" s="14"/>
      <c r="M16" s="109">
        <v>25703</v>
      </c>
      <c r="N16" s="110" t="s">
        <v>248</v>
      </c>
      <c r="O16" s="19" t="s">
        <v>248</v>
      </c>
      <c r="P16" s="14"/>
      <c r="Q16" s="109">
        <v>17897</v>
      </c>
      <c r="R16" s="110" t="s">
        <v>248</v>
      </c>
    </row>
    <row r="17" spans="1:18" ht="25.5" x14ac:dyDescent="0.25">
      <c r="A17" s="11"/>
      <c r="B17" s="104" t="s">
        <v>125</v>
      </c>
      <c r="C17" s="32" t="s">
        <v>248</v>
      </c>
      <c r="D17" s="105"/>
      <c r="E17" s="106">
        <v>26156</v>
      </c>
      <c r="F17" s="107" t="s">
        <v>248</v>
      </c>
      <c r="G17" s="32" t="s">
        <v>248</v>
      </c>
      <c r="H17" s="105"/>
      <c r="I17" s="106">
        <v>27348</v>
      </c>
      <c r="J17" s="107" t="s">
        <v>248</v>
      </c>
      <c r="K17" s="32" t="s">
        <v>248</v>
      </c>
      <c r="L17" s="105"/>
      <c r="M17" s="106">
        <v>25648</v>
      </c>
      <c r="N17" s="107" t="s">
        <v>248</v>
      </c>
      <c r="O17" s="32" t="s">
        <v>248</v>
      </c>
      <c r="P17" s="105"/>
      <c r="Q17" s="106">
        <v>17839</v>
      </c>
      <c r="R17" s="107" t="s">
        <v>248</v>
      </c>
    </row>
    <row r="18" spans="1:18" ht="25.5" x14ac:dyDescent="0.25">
      <c r="A18" s="11"/>
      <c r="B18" s="108" t="s">
        <v>703</v>
      </c>
      <c r="C18" s="19" t="s">
        <v>248</v>
      </c>
      <c r="D18" s="14" t="s">
        <v>250</v>
      </c>
      <c r="E18" s="112">
        <v>0.19</v>
      </c>
      <c r="F18" s="110" t="s">
        <v>248</v>
      </c>
      <c r="G18" s="19" t="s">
        <v>248</v>
      </c>
      <c r="H18" s="14" t="s">
        <v>250</v>
      </c>
      <c r="I18" s="112">
        <v>0.18</v>
      </c>
      <c r="J18" s="110" t="s">
        <v>248</v>
      </c>
      <c r="K18" s="19" t="s">
        <v>248</v>
      </c>
      <c r="L18" s="14" t="s">
        <v>250</v>
      </c>
      <c r="M18" s="112">
        <v>0.16</v>
      </c>
      <c r="N18" s="110" t="s">
        <v>248</v>
      </c>
      <c r="O18" s="19" t="s">
        <v>248</v>
      </c>
      <c r="P18" s="14" t="s">
        <v>250</v>
      </c>
      <c r="Q18" s="112">
        <v>0.11</v>
      </c>
      <c r="R18" s="110" t="s">
        <v>248</v>
      </c>
    </row>
    <row r="19" spans="1:18" ht="25.5" x14ac:dyDescent="0.25">
      <c r="A19" s="11"/>
      <c r="B19" s="104" t="s">
        <v>704</v>
      </c>
      <c r="C19" s="32" t="s">
        <v>248</v>
      </c>
      <c r="D19" s="105"/>
      <c r="E19" s="106">
        <v>140347</v>
      </c>
      <c r="F19" s="107" t="s">
        <v>248</v>
      </c>
      <c r="G19" s="32" t="s">
        <v>248</v>
      </c>
      <c r="H19" s="105"/>
      <c r="I19" s="106">
        <v>149509</v>
      </c>
      <c r="J19" s="107" t="s">
        <v>248</v>
      </c>
      <c r="K19" s="32" t="s">
        <v>248</v>
      </c>
      <c r="L19" s="105"/>
      <c r="M19" s="106">
        <v>154758</v>
      </c>
      <c r="N19" s="107" t="s">
        <v>248</v>
      </c>
      <c r="O19" s="32" t="s">
        <v>248</v>
      </c>
      <c r="P19" s="105"/>
      <c r="Q19" s="106">
        <v>161143</v>
      </c>
      <c r="R19" s="107" t="s">
        <v>248</v>
      </c>
    </row>
    <row r="20" spans="1:18" ht="25.5" x14ac:dyDescent="0.25">
      <c r="A20" s="11"/>
      <c r="B20" s="108" t="s">
        <v>705</v>
      </c>
      <c r="C20" s="19" t="s">
        <v>248</v>
      </c>
      <c r="D20" s="14" t="s">
        <v>250</v>
      </c>
      <c r="E20" s="112">
        <v>0.18</v>
      </c>
      <c r="F20" s="110" t="s">
        <v>248</v>
      </c>
      <c r="G20" s="19" t="s">
        <v>248</v>
      </c>
      <c r="H20" s="14" t="s">
        <v>250</v>
      </c>
      <c r="I20" s="112">
        <v>0.18</v>
      </c>
      <c r="J20" s="110" t="s">
        <v>248</v>
      </c>
      <c r="K20" s="19" t="s">
        <v>248</v>
      </c>
      <c r="L20" s="14" t="s">
        <v>250</v>
      </c>
      <c r="M20" s="112">
        <v>0.16</v>
      </c>
      <c r="N20" s="110" t="s">
        <v>248</v>
      </c>
      <c r="O20" s="19" t="s">
        <v>248</v>
      </c>
      <c r="P20" s="14" t="s">
        <v>250</v>
      </c>
      <c r="Q20" s="112">
        <v>0.11</v>
      </c>
      <c r="R20" s="110" t="s">
        <v>248</v>
      </c>
    </row>
    <row r="21" spans="1:18" ht="25.5" x14ac:dyDescent="0.25">
      <c r="A21" s="11"/>
      <c r="B21" s="104" t="s">
        <v>706</v>
      </c>
      <c r="C21" s="32" t="s">
        <v>248</v>
      </c>
      <c r="D21" s="105"/>
      <c r="E21" s="106">
        <v>141526</v>
      </c>
      <c r="F21" s="107" t="s">
        <v>248</v>
      </c>
      <c r="G21" s="32" t="s">
        <v>248</v>
      </c>
      <c r="H21" s="105"/>
      <c r="I21" s="106">
        <v>151056</v>
      </c>
      <c r="J21" s="107" t="s">
        <v>248</v>
      </c>
      <c r="K21" s="32" t="s">
        <v>248</v>
      </c>
      <c r="L21" s="105"/>
      <c r="M21" s="106">
        <v>155969</v>
      </c>
      <c r="N21" s="107" t="s">
        <v>248</v>
      </c>
      <c r="O21" s="32" t="s">
        <v>248</v>
      </c>
      <c r="P21" s="105"/>
      <c r="Q21" s="106">
        <v>161840</v>
      </c>
      <c r="R21" s="107" t="s">
        <v>248</v>
      </c>
    </row>
    <row r="22" spans="1:18" x14ac:dyDescent="0.25">
      <c r="A22" s="11"/>
      <c r="B22" s="120"/>
      <c r="C22" s="120"/>
      <c r="D22" s="120"/>
      <c r="E22" s="120"/>
      <c r="F22" s="120"/>
      <c r="G22" s="120"/>
      <c r="H22" s="120"/>
      <c r="I22" s="120"/>
      <c r="J22" s="120"/>
      <c r="K22" s="120"/>
      <c r="L22" s="120"/>
      <c r="M22" s="120"/>
      <c r="N22" s="120"/>
      <c r="O22" s="120"/>
      <c r="P22" s="120"/>
      <c r="Q22" s="120"/>
      <c r="R22" s="120"/>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9"/>
      <c r="C24" s="19" t="s">
        <v>248</v>
      </c>
      <c r="D24" s="113" t="s">
        <v>707</v>
      </c>
      <c r="E24" s="113"/>
      <c r="F24" s="113"/>
      <c r="G24" s="113"/>
      <c r="H24" s="113"/>
      <c r="I24" s="113"/>
      <c r="J24" s="113"/>
      <c r="K24" s="113"/>
      <c r="L24" s="113"/>
      <c r="M24" s="113"/>
      <c r="N24" s="113"/>
      <c r="O24" s="113"/>
      <c r="P24" s="113"/>
      <c r="Q24" s="113"/>
      <c r="R24" s="19"/>
    </row>
    <row r="25" spans="1:18" ht="15.75" thickBot="1" x14ac:dyDescent="0.3">
      <c r="A25" s="11"/>
      <c r="B25" s="19"/>
      <c r="C25" s="19" t="s">
        <v>248</v>
      </c>
      <c r="D25" s="114" t="s">
        <v>699</v>
      </c>
      <c r="E25" s="114"/>
      <c r="F25" s="19"/>
      <c r="G25" s="19" t="s">
        <v>248</v>
      </c>
      <c r="H25" s="114" t="s">
        <v>700</v>
      </c>
      <c r="I25" s="114"/>
      <c r="J25" s="19"/>
      <c r="K25" s="19" t="s">
        <v>248</v>
      </c>
      <c r="L25" s="114" t="s">
        <v>701</v>
      </c>
      <c r="M25" s="114"/>
      <c r="N25" s="19"/>
      <c r="O25" s="19" t="s">
        <v>248</v>
      </c>
      <c r="P25" s="114" t="s">
        <v>702</v>
      </c>
      <c r="Q25" s="114"/>
      <c r="R25" s="19"/>
    </row>
    <row r="26" spans="1:18" x14ac:dyDescent="0.25">
      <c r="A26" s="11"/>
      <c r="B26" s="104" t="s">
        <v>101</v>
      </c>
      <c r="C26" s="32" t="s">
        <v>248</v>
      </c>
      <c r="D26" s="105" t="s">
        <v>250</v>
      </c>
      <c r="E26" s="106">
        <v>40455</v>
      </c>
      <c r="F26" s="107" t="s">
        <v>248</v>
      </c>
      <c r="G26" s="32" t="s">
        <v>248</v>
      </c>
      <c r="H26" s="105" t="s">
        <v>250</v>
      </c>
      <c r="I26" s="106">
        <v>48569</v>
      </c>
      <c r="J26" s="107" t="s">
        <v>248</v>
      </c>
      <c r="K26" s="32" t="s">
        <v>248</v>
      </c>
      <c r="L26" s="105" t="s">
        <v>250</v>
      </c>
      <c r="M26" s="106">
        <v>52504</v>
      </c>
      <c r="N26" s="107" t="s">
        <v>248</v>
      </c>
      <c r="O26" s="32" t="s">
        <v>248</v>
      </c>
      <c r="P26" s="105" t="s">
        <v>250</v>
      </c>
      <c r="Q26" s="106">
        <v>56597</v>
      </c>
      <c r="R26" s="107" t="s">
        <v>248</v>
      </c>
    </row>
    <row r="27" spans="1:18" x14ac:dyDescent="0.25">
      <c r="A27" s="11"/>
      <c r="B27" s="108" t="s">
        <v>708</v>
      </c>
      <c r="C27" s="19" t="s">
        <v>248</v>
      </c>
      <c r="D27" s="14"/>
      <c r="E27" s="109">
        <v>8294</v>
      </c>
      <c r="F27" s="110" t="s">
        <v>248</v>
      </c>
      <c r="G27" s="19" t="s">
        <v>248</v>
      </c>
      <c r="H27" s="14"/>
      <c r="I27" s="109">
        <v>18718</v>
      </c>
      <c r="J27" s="110" t="s">
        <v>248</v>
      </c>
      <c r="K27" s="19" t="s">
        <v>248</v>
      </c>
      <c r="L27" s="14"/>
      <c r="M27" s="109">
        <v>22594</v>
      </c>
      <c r="N27" s="110" t="s">
        <v>248</v>
      </c>
      <c r="O27" s="19" t="s">
        <v>248</v>
      </c>
      <c r="P27" s="14"/>
      <c r="Q27" s="109">
        <v>23264</v>
      </c>
      <c r="R27" s="110" t="s">
        <v>248</v>
      </c>
    </row>
    <row r="28" spans="1:18" x14ac:dyDescent="0.25">
      <c r="A28" s="11"/>
      <c r="B28" s="104" t="s">
        <v>122</v>
      </c>
      <c r="C28" s="32" t="s">
        <v>248</v>
      </c>
      <c r="D28" s="105"/>
      <c r="E28" s="106">
        <v>2312</v>
      </c>
      <c r="F28" s="107" t="s">
        <v>248</v>
      </c>
      <c r="G28" s="32" t="s">
        <v>248</v>
      </c>
      <c r="H28" s="105"/>
      <c r="I28" s="111">
        <v>642</v>
      </c>
      <c r="J28" s="107" t="s">
        <v>248</v>
      </c>
      <c r="K28" s="32" t="s">
        <v>248</v>
      </c>
      <c r="L28" s="105"/>
      <c r="M28" s="106">
        <v>8914</v>
      </c>
      <c r="N28" s="107" t="s">
        <v>248</v>
      </c>
      <c r="O28" s="32" t="s">
        <v>248</v>
      </c>
      <c r="P28" s="105"/>
      <c r="Q28" s="106">
        <v>5339</v>
      </c>
      <c r="R28" s="107" t="s">
        <v>248</v>
      </c>
    </row>
    <row r="29" spans="1:18" x14ac:dyDescent="0.25">
      <c r="A29" s="11"/>
      <c r="B29" s="108" t="s">
        <v>123</v>
      </c>
      <c r="C29" s="19" t="s">
        <v>248</v>
      </c>
      <c r="D29" s="14"/>
      <c r="E29" s="109">
        <v>10606</v>
      </c>
      <c r="F29" s="110" t="s">
        <v>248</v>
      </c>
      <c r="G29" s="19" t="s">
        <v>248</v>
      </c>
      <c r="H29" s="14"/>
      <c r="I29" s="109">
        <v>19360</v>
      </c>
      <c r="J29" s="110" t="s">
        <v>248</v>
      </c>
      <c r="K29" s="19" t="s">
        <v>248</v>
      </c>
      <c r="L29" s="14"/>
      <c r="M29" s="109">
        <v>31508</v>
      </c>
      <c r="N29" s="110" t="s">
        <v>248</v>
      </c>
      <c r="O29" s="19" t="s">
        <v>248</v>
      </c>
      <c r="P29" s="14"/>
      <c r="Q29" s="109">
        <v>28603</v>
      </c>
      <c r="R29" s="110" t="s">
        <v>248</v>
      </c>
    </row>
    <row r="30" spans="1:18" ht="25.5" x14ac:dyDescent="0.25">
      <c r="A30" s="11"/>
      <c r="B30" s="104" t="s">
        <v>125</v>
      </c>
      <c r="C30" s="32" t="s">
        <v>248</v>
      </c>
      <c r="D30" s="105"/>
      <c r="E30" s="106">
        <v>10564</v>
      </c>
      <c r="F30" s="107" t="s">
        <v>248</v>
      </c>
      <c r="G30" s="32" t="s">
        <v>248</v>
      </c>
      <c r="H30" s="105"/>
      <c r="I30" s="106">
        <v>19316</v>
      </c>
      <c r="J30" s="107" t="s">
        <v>248</v>
      </c>
      <c r="K30" s="32" t="s">
        <v>248</v>
      </c>
      <c r="L30" s="105"/>
      <c r="M30" s="106">
        <v>31464</v>
      </c>
      <c r="N30" s="107" t="s">
        <v>248</v>
      </c>
      <c r="O30" s="32" t="s">
        <v>248</v>
      </c>
      <c r="P30" s="105"/>
      <c r="Q30" s="106">
        <v>28556</v>
      </c>
      <c r="R30" s="107" t="s">
        <v>248</v>
      </c>
    </row>
    <row r="31" spans="1:18" ht="25.5" x14ac:dyDescent="0.25">
      <c r="A31" s="11"/>
      <c r="B31" s="108" t="s">
        <v>709</v>
      </c>
      <c r="C31" s="19" t="s">
        <v>248</v>
      </c>
      <c r="D31" s="14" t="s">
        <v>250</v>
      </c>
      <c r="E31" s="112">
        <v>0.08</v>
      </c>
      <c r="F31" s="110" t="s">
        <v>248</v>
      </c>
      <c r="G31" s="19" t="s">
        <v>248</v>
      </c>
      <c r="H31" s="14" t="s">
        <v>250</v>
      </c>
      <c r="I31" s="112">
        <v>0.14000000000000001</v>
      </c>
      <c r="J31" s="110" t="s">
        <v>248</v>
      </c>
      <c r="K31" s="19" t="s">
        <v>248</v>
      </c>
      <c r="L31" s="14" t="s">
        <v>250</v>
      </c>
      <c r="M31" s="112">
        <v>0.23</v>
      </c>
      <c r="N31" s="110" t="s">
        <v>248</v>
      </c>
      <c r="O31" s="19" t="s">
        <v>248</v>
      </c>
      <c r="P31" s="14" t="s">
        <v>250</v>
      </c>
      <c r="Q31" s="112">
        <v>0.21</v>
      </c>
      <c r="R31" s="110" t="s">
        <v>248</v>
      </c>
    </row>
    <row r="32" spans="1:18" ht="25.5" x14ac:dyDescent="0.25">
      <c r="A32" s="11"/>
      <c r="B32" s="104" t="s">
        <v>704</v>
      </c>
      <c r="C32" s="32" t="s">
        <v>248</v>
      </c>
      <c r="D32" s="105"/>
      <c r="E32" s="106">
        <v>124906</v>
      </c>
      <c r="F32" s="107" t="s">
        <v>248</v>
      </c>
      <c r="G32" s="32" t="s">
        <v>248</v>
      </c>
      <c r="H32" s="105"/>
      <c r="I32" s="106">
        <v>134715</v>
      </c>
      <c r="J32" s="107" t="s">
        <v>248</v>
      </c>
      <c r="K32" s="32" t="s">
        <v>248</v>
      </c>
      <c r="L32" s="105"/>
      <c r="M32" s="106">
        <v>134781</v>
      </c>
      <c r="N32" s="107" t="s">
        <v>248</v>
      </c>
      <c r="O32" s="32" t="s">
        <v>248</v>
      </c>
      <c r="P32" s="105"/>
      <c r="Q32" s="106">
        <v>134923</v>
      </c>
      <c r="R32" s="107" t="s">
        <v>248</v>
      </c>
    </row>
    <row r="33" spans="1:18" ht="25.5" x14ac:dyDescent="0.25">
      <c r="A33" s="11"/>
      <c r="B33" s="108" t="s">
        <v>710</v>
      </c>
      <c r="C33" s="19" t="s">
        <v>248</v>
      </c>
      <c r="D33" s="14" t="s">
        <v>250</v>
      </c>
      <c r="E33" s="112">
        <v>0.08</v>
      </c>
      <c r="F33" s="110" t="s">
        <v>248</v>
      </c>
      <c r="G33" s="19" t="s">
        <v>248</v>
      </c>
      <c r="H33" s="14" t="s">
        <v>250</v>
      </c>
      <c r="I33" s="112">
        <v>0.14000000000000001</v>
      </c>
      <c r="J33" s="110" t="s">
        <v>248</v>
      </c>
      <c r="K33" s="19" t="s">
        <v>248</v>
      </c>
      <c r="L33" s="14" t="s">
        <v>250</v>
      </c>
      <c r="M33" s="112">
        <v>0.23</v>
      </c>
      <c r="N33" s="110" t="s">
        <v>248</v>
      </c>
      <c r="O33" s="19" t="s">
        <v>248</v>
      </c>
      <c r="P33" s="14" t="s">
        <v>250</v>
      </c>
      <c r="Q33" s="112">
        <v>0.21</v>
      </c>
      <c r="R33" s="110" t="s">
        <v>248</v>
      </c>
    </row>
    <row r="34" spans="1:18" ht="25.5" x14ac:dyDescent="0.25">
      <c r="A34" s="11"/>
      <c r="B34" s="104" t="s">
        <v>706</v>
      </c>
      <c r="C34" s="32" t="s">
        <v>248</v>
      </c>
      <c r="D34" s="105"/>
      <c r="E34" s="106">
        <v>124906</v>
      </c>
      <c r="F34" s="107" t="s">
        <v>248</v>
      </c>
      <c r="G34" s="32" t="s">
        <v>248</v>
      </c>
      <c r="H34" s="105"/>
      <c r="I34" s="106">
        <v>134715</v>
      </c>
      <c r="J34" s="107" t="s">
        <v>248</v>
      </c>
      <c r="K34" s="32" t="s">
        <v>248</v>
      </c>
      <c r="L34" s="105"/>
      <c r="M34" s="106">
        <v>134782</v>
      </c>
      <c r="N34" s="107" t="s">
        <v>248</v>
      </c>
      <c r="O34" s="32" t="s">
        <v>248</v>
      </c>
      <c r="P34" s="105"/>
      <c r="Q34" s="106">
        <v>134930</v>
      </c>
      <c r="R34" s="107" t="s">
        <v>248</v>
      </c>
    </row>
    <row r="35" spans="1:18" x14ac:dyDescent="0.25">
      <c r="A35" s="11"/>
      <c r="B35" s="118" t="s">
        <v>555</v>
      </c>
      <c r="C35" s="118"/>
      <c r="D35" s="118"/>
      <c r="E35" s="118"/>
      <c r="F35" s="118"/>
      <c r="G35" s="118"/>
      <c r="H35" s="118"/>
      <c r="I35" s="118"/>
      <c r="J35" s="118"/>
      <c r="K35" s="118"/>
      <c r="L35" s="118"/>
      <c r="M35" s="118"/>
      <c r="N35" s="118"/>
      <c r="O35" s="118"/>
      <c r="P35" s="118"/>
      <c r="Q35" s="118"/>
      <c r="R35" s="118"/>
    </row>
    <row r="36" spans="1:18" x14ac:dyDescent="0.25">
      <c r="A36" s="11"/>
      <c r="B36" s="15" t="s">
        <v>711</v>
      </c>
      <c r="C36" s="15"/>
      <c r="D36" s="15"/>
      <c r="E36" s="15"/>
      <c r="F36" s="15"/>
      <c r="G36" s="15"/>
      <c r="H36" s="15"/>
      <c r="I36" s="15"/>
      <c r="J36" s="15"/>
      <c r="K36" s="15"/>
      <c r="L36" s="15"/>
      <c r="M36" s="15"/>
      <c r="N36" s="15"/>
      <c r="O36" s="15"/>
      <c r="P36" s="15"/>
      <c r="Q36" s="15"/>
      <c r="R36" s="15"/>
    </row>
    <row r="37" spans="1:18" x14ac:dyDescent="0.25">
      <c r="A37" s="11"/>
      <c r="B37" s="119"/>
      <c r="C37" s="119"/>
      <c r="D37" s="119"/>
      <c r="E37" s="119"/>
      <c r="F37" s="119"/>
      <c r="G37" s="119"/>
      <c r="H37" s="119"/>
      <c r="I37" s="119"/>
      <c r="J37" s="119"/>
      <c r="K37" s="119"/>
      <c r="L37" s="119"/>
      <c r="M37" s="119"/>
      <c r="N37" s="119"/>
      <c r="O37" s="119"/>
      <c r="P37" s="119"/>
      <c r="Q37" s="119"/>
      <c r="R37" s="119"/>
    </row>
    <row r="38" spans="1:18" x14ac:dyDescent="0.25">
      <c r="A38" s="11"/>
      <c r="B38" s="4"/>
      <c r="C38" s="4"/>
      <c r="D38" s="4"/>
      <c r="E38" s="4"/>
      <c r="F38" s="4"/>
      <c r="G38" s="4"/>
      <c r="H38" s="4"/>
      <c r="I38" s="4"/>
      <c r="J38" s="4"/>
      <c r="K38" s="4"/>
      <c r="L38" s="4"/>
      <c r="M38" s="4"/>
      <c r="N38" s="4"/>
      <c r="O38" s="4"/>
      <c r="P38" s="4"/>
      <c r="Q38" s="4"/>
      <c r="R38" s="4"/>
    </row>
    <row r="39" spans="1:18" ht="15.75" thickBot="1" x14ac:dyDescent="0.3">
      <c r="A39" s="11"/>
      <c r="B39" s="19"/>
      <c r="C39" s="19" t="s">
        <v>248</v>
      </c>
      <c r="D39" s="115" t="s">
        <v>698</v>
      </c>
      <c r="E39" s="115"/>
      <c r="F39" s="115"/>
      <c r="G39" s="115"/>
      <c r="H39" s="115"/>
      <c r="I39" s="115"/>
      <c r="J39" s="115"/>
      <c r="K39" s="115"/>
      <c r="L39" s="115"/>
      <c r="M39" s="115"/>
      <c r="N39" s="115"/>
      <c r="O39" s="115"/>
      <c r="P39" s="115"/>
      <c r="Q39" s="115"/>
      <c r="R39" s="19"/>
    </row>
    <row r="40" spans="1:18" ht="15.75" thickBot="1" x14ac:dyDescent="0.3">
      <c r="A40" s="11"/>
      <c r="B40" s="19"/>
      <c r="C40" s="19" t="s">
        <v>248</v>
      </c>
      <c r="D40" s="116" t="s">
        <v>699</v>
      </c>
      <c r="E40" s="116"/>
      <c r="F40" s="19"/>
      <c r="G40" s="19" t="s">
        <v>248</v>
      </c>
      <c r="H40" s="116" t="s">
        <v>700</v>
      </c>
      <c r="I40" s="116"/>
      <c r="J40" s="19"/>
      <c r="K40" s="19" t="s">
        <v>248</v>
      </c>
      <c r="L40" s="116" t="s">
        <v>701</v>
      </c>
      <c r="M40" s="116"/>
      <c r="N40" s="19"/>
      <c r="O40" s="19" t="s">
        <v>248</v>
      </c>
      <c r="P40" s="116" t="s">
        <v>702</v>
      </c>
      <c r="Q40" s="116"/>
      <c r="R40" s="19"/>
    </row>
    <row r="41" spans="1:18" x14ac:dyDescent="0.25">
      <c r="A41" s="11"/>
      <c r="B41" s="104" t="s">
        <v>101</v>
      </c>
      <c r="C41" s="32" t="s">
        <v>248</v>
      </c>
      <c r="D41" s="105" t="s">
        <v>250</v>
      </c>
      <c r="E41" s="106">
        <v>57614</v>
      </c>
      <c r="F41" s="107" t="s">
        <v>248</v>
      </c>
      <c r="G41" s="32" t="s">
        <v>248</v>
      </c>
      <c r="H41" s="105" t="s">
        <v>250</v>
      </c>
      <c r="I41" s="106">
        <v>57124</v>
      </c>
      <c r="J41" s="107" t="s">
        <v>248</v>
      </c>
      <c r="K41" s="32" t="s">
        <v>248</v>
      </c>
      <c r="L41" s="105" t="s">
        <v>250</v>
      </c>
      <c r="M41" s="106">
        <v>60106</v>
      </c>
      <c r="N41" s="107" t="s">
        <v>248</v>
      </c>
      <c r="O41" s="32" t="s">
        <v>248</v>
      </c>
      <c r="P41" s="105" t="s">
        <v>250</v>
      </c>
      <c r="Q41" s="106">
        <v>67679</v>
      </c>
      <c r="R41" s="107" t="s">
        <v>248</v>
      </c>
    </row>
    <row r="42" spans="1:18" x14ac:dyDescent="0.25">
      <c r="A42" s="11"/>
      <c r="B42" s="108" t="s">
        <v>121</v>
      </c>
      <c r="C42" s="19" t="s">
        <v>248</v>
      </c>
      <c r="D42" s="14"/>
      <c r="E42" s="109">
        <v>25570</v>
      </c>
      <c r="F42" s="110" t="s">
        <v>248</v>
      </c>
      <c r="G42" s="19" t="s">
        <v>248</v>
      </c>
      <c r="H42" s="14"/>
      <c r="I42" s="109">
        <v>25031</v>
      </c>
      <c r="J42" s="110" t="s">
        <v>248</v>
      </c>
      <c r="K42" s="19" t="s">
        <v>248</v>
      </c>
      <c r="L42" s="14"/>
      <c r="M42" s="109">
        <v>25391</v>
      </c>
      <c r="N42" s="110" t="s">
        <v>248</v>
      </c>
      <c r="O42" s="19" t="s">
        <v>248</v>
      </c>
      <c r="P42" s="14"/>
      <c r="Q42" s="109">
        <v>13309</v>
      </c>
      <c r="R42" s="110" t="s">
        <v>248</v>
      </c>
    </row>
    <row r="43" spans="1:18" x14ac:dyDescent="0.25">
      <c r="A43" s="11"/>
      <c r="B43" s="104" t="s">
        <v>122</v>
      </c>
      <c r="C43" s="32" t="s">
        <v>248</v>
      </c>
      <c r="D43" s="105"/>
      <c r="E43" s="111">
        <v>640</v>
      </c>
      <c r="F43" s="107" t="s">
        <v>248</v>
      </c>
      <c r="G43" s="32" t="s">
        <v>248</v>
      </c>
      <c r="H43" s="105"/>
      <c r="I43" s="106">
        <v>2374</v>
      </c>
      <c r="J43" s="107" t="s">
        <v>248</v>
      </c>
      <c r="K43" s="32" t="s">
        <v>248</v>
      </c>
      <c r="L43" s="105"/>
      <c r="M43" s="111">
        <v>312</v>
      </c>
      <c r="N43" s="107" t="s">
        <v>248</v>
      </c>
      <c r="O43" s="32" t="s">
        <v>248</v>
      </c>
      <c r="P43" s="105"/>
      <c r="Q43" s="106">
        <v>4588</v>
      </c>
      <c r="R43" s="107" t="s">
        <v>248</v>
      </c>
    </row>
    <row r="44" spans="1:18" x14ac:dyDescent="0.25">
      <c r="A44" s="11"/>
      <c r="B44" s="108" t="s">
        <v>123</v>
      </c>
      <c r="C44" s="19" t="s">
        <v>248</v>
      </c>
      <c r="D44" s="14"/>
      <c r="E44" s="109">
        <v>26210</v>
      </c>
      <c r="F44" s="110" t="s">
        <v>248</v>
      </c>
      <c r="G44" s="19" t="s">
        <v>248</v>
      </c>
      <c r="H44" s="14"/>
      <c r="I44" s="109">
        <v>27405</v>
      </c>
      <c r="J44" s="110" t="s">
        <v>248</v>
      </c>
      <c r="K44" s="19" t="s">
        <v>248</v>
      </c>
      <c r="L44" s="14"/>
      <c r="M44" s="109">
        <v>25703</v>
      </c>
      <c r="N44" s="110" t="s">
        <v>248</v>
      </c>
      <c r="O44" s="19" t="s">
        <v>248</v>
      </c>
      <c r="P44" s="14"/>
      <c r="Q44" s="109">
        <v>17897</v>
      </c>
      <c r="R44" s="110" t="s">
        <v>248</v>
      </c>
    </row>
    <row r="45" spans="1:18" ht="25.5" x14ac:dyDescent="0.25">
      <c r="A45" s="11"/>
      <c r="B45" s="104" t="s">
        <v>712</v>
      </c>
      <c r="C45" s="32" t="s">
        <v>248</v>
      </c>
      <c r="D45" s="105"/>
      <c r="E45" s="106">
        <v>26156</v>
      </c>
      <c r="F45" s="107" t="s">
        <v>248</v>
      </c>
      <c r="G45" s="32" t="s">
        <v>248</v>
      </c>
      <c r="H45" s="105"/>
      <c r="I45" s="106">
        <v>27348</v>
      </c>
      <c r="J45" s="107" t="s">
        <v>248</v>
      </c>
      <c r="K45" s="32" t="s">
        <v>248</v>
      </c>
      <c r="L45" s="105"/>
      <c r="M45" s="106">
        <v>25648</v>
      </c>
      <c r="N45" s="107" t="s">
        <v>248</v>
      </c>
      <c r="O45" s="32" t="s">
        <v>248</v>
      </c>
      <c r="P45" s="105"/>
      <c r="Q45" s="106">
        <v>17839</v>
      </c>
      <c r="R45" s="107" t="s">
        <v>248</v>
      </c>
    </row>
    <row r="46" spans="1:18" ht="25.5" x14ac:dyDescent="0.25">
      <c r="A46" s="11"/>
      <c r="B46" s="108" t="s">
        <v>713</v>
      </c>
      <c r="C46" s="19" t="s">
        <v>248</v>
      </c>
      <c r="D46" s="14" t="s">
        <v>250</v>
      </c>
      <c r="E46" s="112">
        <v>0.19</v>
      </c>
      <c r="F46" s="110" t="s">
        <v>248</v>
      </c>
      <c r="G46" s="19" t="s">
        <v>248</v>
      </c>
      <c r="H46" s="14" t="s">
        <v>250</v>
      </c>
      <c r="I46" s="112">
        <v>0.18</v>
      </c>
      <c r="J46" s="110" t="s">
        <v>248</v>
      </c>
      <c r="K46" s="19" t="s">
        <v>248</v>
      </c>
      <c r="L46" s="14" t="s">
        <v>250</v>
      </c>
      <c r="M46" s="112">
        <v>0.16</v>
      </c>
      <c r="N46" s="110" t="s">
        <v>248</v>
      </c>
      <c r="O46" s="19" t="s">
        <v>248</v>
      </c>
      <c r="P46" s="14" t="s">
        <v>250</v>
      </c>
      <c r="Q46" s="112">
        <v>0.11</v>
      </c>
      <c r="R46" s="110" t="s">
        <v>248</v>
      </c>
    </row>
    <row r="47" spans="1:18" ht="25.5" x14ac:dyDescent="0.25">
      <c r="A47" s="11"/>
      <c r="B47" s="104" t="s">
        <v>714</v>
      </c>
      <c r="C47" s="32" t="s">
        <v>248</v>
      </c>
      <c r="D47" s="105"/>
      <c r="E47" s="106">
        <v>140347</v>
      </c>
      <c r="F47" s="107" t="s">
        <v>248</v>
      </c>
      <c r="G47" s="32" t="s">
        <v>248</v>
      </c>
      <c r="H47" s="105"/>
      <c r="I47" s="106">
        <v>149509</v>
      </c>
      <c r="J47" s="107" t="s">
        <v>248</v>
      </c>
      <c r="K47" s="32" t="s">
        <v>248</v>
      </c>
      <c r="L47" s="105"/>
      <c r="M47" s="106">
        <v>154758</v>
      </c>
      <c r="N47" s="107" t="s">
        <v>248</v>
      </c>
      <c r="O47" s="32" t="s">
        <v>248</v>
      </c>
      <c r="P47" s="105"/>
      <c r="Q47" s="106">
        <v>161143</v>
      </c>
      <c r="R47" s="107" t="s">
        <v>248</v>
      </c>
    </row>
    <row r="48" spans="1:18" ht="25.5" x14ac:dyDescent="0.25">
      <c r="A48" s="11"/>
      <c r="B48" s="108" t="s">
        <v>715</v>
      </c>
      <c r="C48" s="19" t="s">
        <v>248</v>
      </c>
      <c r="D48" s="14" t="s">
        <v>250</v>
      </c>
      <c r="E48" s="112">
        <v>0.18</v>
      </c>
      <c r="F48" s="110" t="s">
        <v>248</v>
      </c>
      <c r="G48" s="19" t="s">
        <v>248</v>
      </c>
      <c r="H48" s="14" t="s">
        <v>250</v>
      </c>
      <c r="I48" s="112">
        <v>0.18</v>
      </c>
      <c r="J48" s="110" t="s">
        <v>248</v>
      </c>
      <c r="K48" s="19" t="s">
        <v>248</v>
      </c>
      <c r="L48" s="14" t="s">
        <v>250</v>
      </c>
      <c r="M48" s="112">
        <v>0.16</v>
      </c>
      <c r="N48" s="110" t="s">
        <v>248</v>
      </c>
      <c r="O48" s="19" t="s">
        <v>248</v>
      </c>
      <c r="P48" s="14" t="s">
        <v>250</v>
      </c>
      <c r="Q48" s="112">
        <v>0.11</v>
      </c>
      <c r="R48" s="110" t="s">
        <v>248</v>
      </c>
    </row>
    <row r="49" spans="1:18" ht="25.5" x14ac:dyDescent="0.25">
      <c r="A49" s="11"/>
      <c r="B49" s="104" t="s">
        <v>716</v>
      </c>
      <c r="C49" s="32" t="s">
        <v>248</v>
      </c>
      <c r="D49" s="105"/>
      <c r="E49" s="106">
        <v>141526</v>
      </c>
      <c r="F49" s="107" t="s">
        <v>248</v>
      </c>
      <c r="G49" s="32" t="s">
        <v>248</v>
      </c>
      <c r="H49" s="105"/>
      <c r="I49" s="106">
        <v>151056</v>
      </c>
      <c r="J49" s="107" t="s">
        <v>248</v>
      </c>
      <c r="K49" s="32" t="s">
        <v>248</v>
      </c>
      <c r="L49" s="105"/>
      <c r="M49" s="106">
        <v>155969</v>
      </c>
      <c r="N49" s="107" t="s">
        <v>248</v>
      </c>
      <c r="O49" s="32" t="s">
        <v>248</v>
      </c>
      <c r="P49" s="105"/>
      <c r="Q49" s="106">
        <v>161840</v>
      </c>
      <c r="R49" s="107" t="s">
        <v>248</v>
      </c>
    </row>
    <row r="50" spans="1:18" x14ac:dyDescent="0.25">
      <c r="A50" s="11"/>
      <c r="B50" s="119"/>
      <c r="C50" s="119"/>
      <c r="D50" s="119"/>
      <c r="E50" s="119"/>
      <c r="F50" s="119"/>
      <c r="G50" s="119"/>
      <c r="H50" s="119"/>
      <c r="I50" s="119"/>
      <c r="J50" s="119"/>
      <c r="K50" s="119"/>
      <c r="L50" s="119"/>
      <c r="M50" s="119"/>
      <c r="N50" s="119"/>
      <c r="O50" s="119"/>
      <c r="P50" s="119"/>
      <c r="Q50" s="119"/>
      <c r="R50" s="119"/>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9"/>
      <c r="C52" s="19" t="s">
        <v>248</v>
      </c>
      <c r="D52" s="115" t="s">
        <v>707</v>
      </c>
      <c r="E52" s="115"/>
      <c r="F52" s="115"/>
      <c r="G52" s="115"/>
      <c r="H52" s="115"/>
      <c r="I52" s="115"/>
      <c r="J52" s="115"/>
      <c r="K52" s="115"/>
      <c r="L52" s="115"/>
      <c r="M52" s="115"/>
      <c r="N52" s="115"/>
      <c r="O52" s="115"/>
      <c r="P52" s="115"/>
      <c r="Q52" s="115"/>
      <c r="R52" s="19"/>
    </row>
    <row r="53" spans="1:18" ht="15.75" thickBot="1" x14ac:dyDescent="0.3">
      <c r="A53" s="11"/>
      <c r="B53" s="19"/>
      <c r="C53" s="19" t="s">
        <v>248</v>
      </c>
      <c r="D53" s="116" t="s">
        <v>699</v>
      </c>
      <c r="E53" s="116"/>
      <c r="F53" s="19"/>
      <c r="G53" s="19" t="s">
        <v>248</v>
      </c>
      <c r="H53" s="116" t="s">
        <v>700</v>
      </c>
      <c r="I53" s="116"/>
      <c r="J53" s="19"/>
      <c r="K53" s="19" t="s">
        <v>248</v>
      </c>
      <c r="L53" s="116" t="s">
        <v>701</v>
      </c>
      <c r="M53" s="116"/>
      <c r="N53" s="19"/>
      <c r="O53" s="19" t="s">
        <v>248</v>
      </c>
      <c r="P53" s="116" t="s">
        <v>702</v>
      </c>
      <c r="Q53" s="116"/>
      <c r="R53" s="19"/>
    </row>
    <row r="54" spans="1:18" x14ac:dyDescent="0.25">
      <c r="A54" s="11"/>
      <c r="B54" s="104" t="s">
        <v>101</v>
      </c>
      <c r="C54" s="32" t="s">
        <v>248</v>
      </c>
      <c r="D54" s="105" t="s">
        <v>250</v>
      </c>
      <c r="E54" s="106">
        <v>40455</v>
      </c>
      <c r="F54" s="107" t="s">
        <v>248</v>
      </c>
      <c r="G54" s="32" t="s">
        <v>248</v>
      </c>
      <c r="H54" s="105" t="s">
        <v>250</v>
      </c>
      <c r="I54" s="106">
        <v>48569</v>
      </c>
      <c r="J54" s="107" t="s">
        <v>248</v>
      </c>
      <c r="K54" s="32" t="s">
        <v>248</v>
      </c>
      <c r="L54" s="105" t="s">
        <v>250</v>
      </c>
      <c r="M54" s="106">
        <v>52504</v>
      </c>
      <c r="N54" s="107" t="s">
        <v>248</v>
      </c>
      <c r="O54" s="32" t="s">
        <v>248</v>
      </c>
      <c r="P54" s="105" t="s">
        <v>250</v>
      </c>
      <c r="Q54" s="106">
        <v>56597</v>
      </c>
      <c r="R54" s="107" t="s">
        <v>248</v>
      </c>
    </row>
    <row r="55" spans="1:18" x14ac:dyDescent="0.25">
      <c r="A55" s="11"/>
      <c r="B55" s="108" t="s">
        <v>121</v>
      </c>
      <c r="C55" s="19" t="s">
        <v>248</v>
      </c>
      <c r="D55" s="14"/>
      <c r="E55" s="109">
        <v>8294</v>
      </c>
      <c r="F55" s="110" t="s">
        <v>248</v>
      </c>
      <c r="G55" s="19" t="s">
        <v>248</v>
      </c>
      <c r="H55" s="14"/>
      <c r="I55" s="109">
        <v>18718</v>
      </c>
      <c r="J55" s="110" t="s">
        <v>248</v>
      </c>
      <c r="K55" s="19" t="s">
        <v>248</v>
      </c>
      <c r="L55" s="14"/>
      <c r="M55" s="109">
        <v>22594</v>
      </c>
      <c r="N55" s="110" t="s">
        <v>248</v>
      </c>
      <c r="O55" s="19" t="s">
        <v>248</v>
      </c>
      <c r="P55" s="14"/>
      <c r="Q55" s="109">
        <v>23264</v>
      </c>
      <c r="R55" s="110" t="s">
        <v>248</v>
      </c>
    </row>
    <row r="56" spans="1:18" x14ac:dyDescent="0.25">
      <c r="A56" s="11"/>
      <c r="B56" s="104" t="s">
        <v>122</v>
      </c>
      <c r="C56" s="32" t="s">
        <v>248</v>
      </c>
      <c r="D56" s="105"/>
      <c r="E56" s="106">
        <v>2312</v>
      </c>
      <c r="F56" s="107" t="s">
        <v>248</v>
      </c>
      <c r="G56" s="32" t="s">
        <v>248</v>
      </c>
      <c r="H56" s="105"/>
      <c r="I56" s="111">
        <v>642</v>
      </c>
      <c r="J56" s="107" t="s">
        <v>248</v>
      </c>
      <c r="K56" s="32" t="s">
        <v>248</v>
      </c>
      <c r="L56" s="105"/>
      <c r="M56" s="106">
        <v>8914</v>
      </c>
      <c r="N56" s="107" t="s">
        <v>248</v>
      </c>
      <c r="O56" s="32" t="s">
        <v>248</v>
      </c>
      <c r="P56" s="105"/>
      <c r="Q56" s="106">
        <v>5339</v>
      </c>
      <c r="R56" s="107" t="s">
        <v>248</v>
      </c>
    </row>
    <row r="57" spans="1:18" x14ac:dyDescent="0.25">
      <c r="A57" s="11"/>
      <c r="B57" s="108" t="s">
        <v>123</v>
      </c>
      <c r="C57" s="19" t="s">
        <v>248</v>
      </c>
      <c r="D57" s="14"/>
      <c r="E57" s="109">
        <v>10606</v>
      </c>
      <c r="F57" s="110" t="s">
        <v>248</v>
      </c>
      <c r="G57" s="19" t="s">
        <v>248</v>
      </c>
      <c r="H57" s="14"/>
      <c r="I57" s="109">
        <v>19360</v>
      </c>
      <c r="J57" s="110" t="s">
        <v>248</v>
      </c>
      <c r="K57" s="19" t="s">
        <v>248</v>
      </c>
      <c r="L57" s="14"/>
      <c r="M57" s="109">
        <v>31508</v>
      </c>
      <c r="N57" s="110" t="s">
        <v>248</v>
      </c>
      <c r="O57" s="19" t="s">
        <v>248</v>
      </c>
      <c r="P57" s="14"/>
      <c r="Q57" s="109">
        <v>28603</v>
      </c>
      <c r="R57" s="110" t="s">
        <v>248</v>
      </c>
    </row>
    <row r="58" spans="1:18" ht="25.5" x14ac:dyDescent="0.25">
      <c r="A58" s="11"/>
      <c r="B58" s="104" t="s">
        <v>712</v>
      </c>
      <c r="C58" s="32" t="s">
        <v>248</v>
      </c>
      <c r="D58" s="105"/>
      <c r="E58" s="106">
        <v>10564</v>
      </c>
      <c r="F58" s="107" t="s">
        <v>248</v>
      </c>
      <c r="G58" s="32" t="s">
        <v>248</v>
      </c>
      <c r="H58" s="105"/>
      <c r="I58" s="106">
        <v>19316</v>
      </c>
      <c r="J58" s="107" t="s">
        <v>248</v>
      </c>
      <c r="K58" s="32" t="s">
        <v>248</v>
      </c>
      <c r="L58" s="105"/>
      <c r="M58" s="106">
        <v>31464</v>
      </c>
      <c r="N58" s="107" t="s">
        <v>248</v>
      </c>
      <c r="O58" s="32" t="s">
        <v>248</v>
      </c>
      <c r="P58" s="105"/>
      <c r="Q58" s="106">
        <v>28556</v>
      </c>
      <c r="R58" s="107" t="s">
        <v>248</v>
      </c>
    </row>
    <row r="59" spans="1:18" ht="25.5" x14ac:dyDescent="0.25">
      <c r="A59" s="11"/>
      <c r="B59" s="108" t="s">
        <v>713</v>
      </c>
      <c r="C59" s="19" t="s">
        <v>248</v>
      </c>
      <c r="D59" s="14" t="s">
        <v>250</v>
      </c>
      <c r="E59" s="112">
        <v>0.08</v>
      </c>
      <c r="F59" s="110" t="s">
        <v>248</v>
      </c>
      <c r="G59" s="19" t="s">
        <v>248</v>
      </c>
      <c r="H59" s="14" t="s">
        <v>250</v>
      </c>
      <c r="I59" s="112">
        <v>0.14000000000000001</v>
      </c>
      <c r="J59" s="110" t="s">
        <v>248</v>
      </c>
      <c r="K59" s="19" t="s">
        <v>248</v>
      </c>
      <c r="L59" s="14" t="s">
        <v>250</v>
      </c>
      <c r="M59" s="112">
        <v>0.23</v>
      </c>
      <c r="N59" s="110" t="s">
        <v>248</v>
      </c>
      <c r="O59" s="19" t="s">
        <v>248</v>
      </c>
      <c r="P59" s="14" t="s">
        <v>250</v>
      </c>
      <c r="Q59" s="112">
        <v>0.21</v>
      </c>
      <c r="R59" s="110" t="s">
        <v>248</v>
      </c>
    </row>
    <row r="60" spans="1:18" ht="25.5" x14ac:dyDescent="0.25">
      <c r="A60" s="11"/>
      <c r="B60" s="104" t="s">
        <v>714</v>
      </c>
      <c r="C60" s="32" t="s">
        <v>248</v>
      </c>
      <c r="D60" s="105"/>
      <c r="E60" s="106">
        <v>124906</v>
      </c>
      <c r="F60" s="107" t="s">
        <v>248</v>
      </c>
      <c r="G60" s="32" t="s">
        <v>248</v>
      </c>
      <c r="H60" s="105"/>
      <c r="I60" s="106">
        <v>134715</v>
      </c>
      <c r="J60" s="107" t="s">
        <v>248</v>
      </c>
      <c r="K60" s="32" t="s">
        <v>248</v>
      </c>
      <c r="L60" s="105"/>
      <c r="M60" s="106">
        <v>134781</v>
      </c>
      <c r="N60" s="107" t="s">
        <v>248</v>
      </c>
      <c r="O60" s="32" t="s">
        <v>248</v>
      </c>
      <c r="P60" s="105"/>
      <c r="Q60" s="106">
        <v>134923</v>
      </c>
      <c r="R60" s="107" t="s">
        <v>248</v>
      </c>
    </row>
    <row r="61" spans="1:18" ht="25.5" x14ac:dyDescent="0.25">
      <c r="A61" s="11"/>
      <c r="B61" s="108" t="s">
        <v>715</v>
      </c>
      <c r="C61" s="19" t="s">
        <v>248</v>
      </c>
      <c r="D61" s="14" t="s">
        <v>250</v>
      </c>
      <c r="E61" s="112">
        <v>0.08</v>
      </c>
      <c r="F61" s="110" t="s">
        <v>248</v>
      </c>
      <c r="G61" s="19" t="s">
        <v>248</v>
      </c>
      <c r="H61" s="14" t="s">
        <v>250</v>
      </c>
      <c r="I61" s="112">
        <v>0.14000000000000001</v>
      </c>
      <c r="J61" s="110" t="s">
        <v>248</v>
      </c>
      <c r="K61" s="19" t="s">
        <v>248</v>
      </c>
      <c r="L61" s="14" t="s">
        <v>250</v>
      </c>
      <c r="M61" s="112">
        <v>0.23</v>
      </c>
      <c r="N61" s="110" t="s">
        <v>248</v>
      </c>
      <c r="O61" s="19" t="s">
        <v>248</v>
      </c>
      <c r="P61" s="14" t="s">
        <v>250</v>
      </c>
      <c r="Q61" s="112">
        <v>0.21</v>
      </c>
      <c r="R61" s="110" t="s">
        <v>248</v>
      </c>
    </row>
    <row r="62" spans="1:18" ht="25.5" x14ac:dyDescent="0.25">
      <c r="A62" s="11"/>
      <c r="B62" s="104" t="s">
        <v>716</v>
      </c>
      <c r="C62" s="32" t="s">
        <v>248</v>
      </c>
      <c r="D62" s="105"/>
      <c r="E62" s="106">
        <v>124906</v>
      </c>
      <c r="F62" s="107" t="s">
        <v>248</v>
      </c>
      <c r="G62" s="32" t="s">
        <v>248</v>
      </c>
      <c r="H62" s="105"/>
      <c r="I62" s="106">
        <v>134715</v>
      </c>
      <c r="J62" s="107" t="s">
        <v>248</v>
      </c>
      <c r="K62" s="32" t="s">
        <v>248</v>
      </c>
      <c r="L62" s="105"/>
      <c r="M62" s="106">
        <v>134782</v>
      </c>
      <c r="N62" s="107" t="s">
        <v>248</v>
      </c>
      <c r="O62" s="32" t="s">
        <v>248</v>
      </c>
      <c r="P62" s="105"/>
      <c r="Q62" s="106">
        <v>134930</v>
      </c>
      <c r="R62" s="107" t="s">
        <v>248</v>
      </c>
    </row>
  </sheetData>
  <mergeCells count="36">
    <mergeCell ref="B36:R36"/>
    <mergeCell ref="B37:R37"/>
    <mergeCell ref="B50:R50"/>
    <mergeCell ref="B4:R4"/>
    <mergeCell ref="B5:R5"/>
    <mergeCell ref="B6:R6"/>
    <mergeCell ref="B7:R7"/>
    <mergeCell ref="B8:R8"/>
    <mergeCell ref="B9:R9"/>
    <mergeCell ref="D52:Q52"/>
    <mergeCell ref="D53:E53"/>
    <mergeCell ref="H53:I53"/>
    <mergeCell ref="L53:M53"/>
    <mergeCell ref="P53:Q53"/>
    <mergeCell ref="A1:A2"/>
    <mergeCell ref="B1:R1"/>
    <mergeCell ref="B2:R2"/>
    <mergeCell ref="B3:R3"/>
    <mergeCell ref="A4:A62"/>
    <mergeCell ref="D25:E25"/>
    <mergeCell ref="H25:I25"/>
    <mergeCell ref="L25:M25"/>
    <mergeCell ref="P25:Q25"/>
    <mergeCell ref="D39:Q39"/>
    <mergeCell ref="D40:E40"/>
    <mergeCell ref="H40:I40"/>
    <mergeCell ref="L40:M40"/>
    <mergeCell ref="P40:Q40"/>
    <mergeCell ref="B35:R35"/>
    <mergeCell ref="D11:Q11"/>
    <mergeCell ref="D12:E12"/>
    <mergeCell ref="H12:I12"/>
    <mergeCell ref="L12:M12"/>
    <mergeCell ref="P12:Q12"/>
    <mergeCell ref="D24:Q24"/>
    <mergeCell ref="B22:R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0"/>
  <sheetViews>
    <sheetView showGridLines="0" workbookViewId="0"/>
  </sheetViews>
  <sheetFormatPr defaultRowHeight="15" x14ac:dyDescent="0.25"/>
  <cols>
    <col min="1" max="3" width="36.5703125" bestFit="1" customWidth="1"/>
    <col min="4" max="4" width="7" customWidth="1"/>
    <col min="5" max="5" width="30" customWidth="1"/>
    <col min="6" max="6" width="7.5703125" customWidth="1"/>
    <col min="7" max="7" width="34.85546875" customWidth="1"/>
    <col min="8" max="8" width="7" customWidth="1"/>
    <col min="9" max="9" width="30" customWidth="1"/>
    <col min="10" max="10" width="7.5703125" customWidth="1"/>
    <col min="11" max="11" width="34.85546875" customWidth="1"/>
    <col min="12" max="12" width="7" customWidth="1"/>
    <col min="13" max="13" width="30" customWidth="1"/>
    <col min="14" max="14" width="7.5703125" customWidth="1"/>
    <col min="15" max="15" width="34.85546875" customWidth="1"/>
    <col min="16" max="16" width="7" customWidth="1"/>
    <col min="17" max="17" width="27.28515625" customWidth="1"/>
    <col min="18" max="18" width="7.5703125" customWidth="1"/>
    <col min="19" max="19" width="34.85546875" customWidth="1"/>
    <col min="20" max="20" width="9.140625" customWidth="1"/>
    <col min="21" max="21" width="32.140625" customWidth="1"/>
    <col min="22" max="22" width="7.5703125" customWidth="1"/>
    <col min="23" max="23" width="34.85546875" customWidth="1"/>
    <col min="24" max="24" width="7" customWidth="1"/>
    <col min="25" max="25" width="30" customWidth="1"/>
    <col min="26" max="26" width="7.5703125" customWidth="1"/>
  </cols>
  <sheetData>
    <row r="1" spans="1:26"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1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x14ac:dyDescent="0.25">
      <c r="A5" s="11"/>
      <c r="B5" s="13">
        <v>13</v>
      </c>
      <c r="C5" s="13" t="s">
        <v>717</v>
      </c>
    </row>
    <row r="6" spans="1:26" ht="25.5" customHeight="1" x14ac:dyDescent="0.25">
      <c r="A6" s="11"/>
      <c r="B6" s="15" t="s">
        <v>719</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1"/>
      <c r="B7" s="15" t="s">
        <v>720</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20"/>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x14ac:dyDescent="0.25">
      <c r="A9" s="11"/>
      <c r="B9" s="15" t="s">
        <v>721</v>
      </c>
      <c r="C9" s="15"/>
      <c r="D9" s="15"/>
      <c r="E9" s="15"/>
      <c r="F9" s="15"/>
      <c r="G9" s="15"/>
      <c r="H9" s="15"/>
      <c r="I9" s="15"/>
      <c r="J9" s="15"/>
      <c r="K9" s="15"/>
      <c r="L9" s="15"/>
      <c r="M9" s="15"/>
      <c r="N9" s="15"/>
      <c r="O9" s="15"/>
      <c r="P9" s="15"/>
      <c r="Q9" s="15"/>
      <c r="R9" s="15"/>
      <c r="S9" s="15"/>
      <c r="T9" s="15"/>
      <c r="U9" s="15"/>
      <c r="V9" s="15"/>
      <c r="W9" s="15"/>
      <c r="X9" s="15"/>
      <c r="Y9" s="15"/>
      <c r="Z9" s="15"/>
    </row>
    <row r="10" spans="1:26" ht="51" customHeight="1" x14ac:dyDescent="0.25">
      <c r="A10" s="11"/>
      <c r="B10" s="15" t="s">
        <v>722</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1"/>
      <c r="B11" s="120"/>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row>
    <row r="12" spans="1:26" x14ac:dyDescent="0.25">
      <c r="A12" s="11"/>
      <c r="B12" s="117" t="s">
        <v>723</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row>
    <row r="13" spans="1:26" x14ac:dyDescent="0.25">
      <c r="A13" s="11"/>
      <c r="B13" s="117" t="s">
        <v>724</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row>
    <row r="14" spans="1:26" x14ac:dyDescent="0.25">
      <c r="A14" s="11"/>
      <c r="B14" s="117" t="s">
        <v>315</v>
      </c>
      <c r="C14" s="117"/>
      <c r="D14" s="117"/>
      <c r="E14" s="117"/>
      <c r="F14" s="117"/>
      <c r="G14" s="117"/>
      <c r="H14" s="117"/>
      <c r="I14" s="117"/>
      <c r="J14" s="117"/>
      <c r="K14" s="117"/>
      <c r="L14" s="117"/>
      <c r="M14" s="117"/>
      <c r="N14" s="117"/>
      <c r="O14" s="117"/>
      <c r="P14" s="117"/>
      <c r="Q14" s="117"/>
      <c r="R14" s="117"/>
      <c r="S14" s="117"/>
      <c r="T14" s="117"/>
      <c r="U14" s="117"/>
      <c r="V14" s="117"/>
      <c r="W14" s="117"/>
      <c r="X14" s="117"/>
      <c r="Y14" s="117"/>
      <c r="Z14" s="117"/>
    </row>
    <row r="15" spans="1:26" x14ac:dyDescent="0.25">
      <c r="A15" s="11"/>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row>
    <row r="16" spans="1:26" x14ac:dyDescent="0.25">
      <c r="A16" s="11"/>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1"/>
      <c r="B17" s="27"/>
      <c r="C17" s="27"/>
      <c r="D17" s="133" t="s">
        <v>725</v>
      </c>
      <c r="E17" s="133"/>
      <c r="F17" s="27"/>
      <c r="G17" s="27"/>
      <c r="H17" s="133" t="s">
        <v>726</v>
      </c>
      <c r="I17" s="133"/>
      <c r="J17" s="27"/>
      <c r="K17" s="27"/>
      <c r="L17" s="133" t="s">
        <v>726</v>
      </c>
      <c r="M17" s="133"/>
      <c r="N17" s="27"/>
      <c r="O17" s="27"/>
      <c r="P17" s="133" t="s">
        <v>729</v>
      </c>
      <c r="Q17" s="133"/>
      <c r="R17" s="27"/>
      <c r="S17" s="27"/>
      <c r="T17" s="133" t="s">
        <v>731</v>
      </c>
      <c r="U17" s="133"/>
      <c r="V17" s="27"/>
      <c r="W17" s="27"/>
      <c r="X17" s="133" t="s">
        <v>143</v>
      </c>
      <c r="Y17" s="133"/>
      <c r="Z17" s="27"/>
    </row>
    <row r="18" spans="1:26" ht="15.75" thickBot="1" x14ac:dyDescent="0.3">
      <c r="A18" s="11"/>
      <c r="B18" s="27"/>
      <c r="C18" s="27"/>
      <c r="D18" s="113"/>
      <c r="E18" s="113"/>
      <c r="F18" s="27"/>
      <c r="G18" s="27"/>
      <c r="H18" s="113" t="s">
        <v>727</v>
      </c>
      <c r="I18" s="113"/>
      <c r="J18" s="27"/>
      <c r="K18" s="27"/>
      <c r="L18" s="113" t="s">
        <v>728</v>
      </c>
      <c r="M18" s="113"/>
      <c r="N18" s="27"/>
      <c r="O18" s="27"/>
      <c r="P18" s="113" t="s">
        <v>730</v>
      </c>
      <c r="Q18" s="113"/>
      <c r="R18" s="27"/>
      <c r="S18" s="27"/>
      <c r="T18" s="113"/>
      <c r="U18" s="113"/>
      <c r="V18" s="27"/>
      <c r="W18" s="27"/>
      <c r="X18" s="113" t="s">
        <v>732</v>
      </c>
      <c r="Y18" s="113"/>
      <c r="Z18" s="27"/>
    </row>
    <row r="19" spans="1:26" x14ac:dyDescent="0.25">
      <c r="A19" s="11"/>
      <c r="B19" s="121" t="s">
        <v>733</v>
      </c>
      <c r="C19" s="32"/>
      <c r="D19" s="31"/>
      <c r="E19" s="31"/>
      <c r="F19" s="31"/>
      <c r="G19" s="32"/>
      <c r="H19" s="31"/>
      <c r="I19" s="31"/>
      <c r="J19" s="31"/>
      <c r="K19" s="32"/>
      <c r="L19" s="31"/>
      <c r="M19" s="31"/>
      <c r="N19" s="31"/>
      <c r="O19" s="32"/>
      <c r="P19" s="31"/>
      <c r="Q19" s="31"/>
      <c r="R19" s="31"/>
      <c r="S19" s="32"/>
      <c r="T19" s="31"/>
      <c r="U19" s="31"/>
      <c r="V19" s="31"/>
      <c r="W19" s="32"/>
      <c r="X19" s="31"/>
      <c r="Y19" s="31"/>
      <c r="Z19" s="31"/>
    </row>
    <row r="20" spans="1:26" x14ac:dyDescent="0.25">
      <c r="A20" s="11"/>
      <c r="B20" s="122" t="s">
        <v>40</v>
      </c>
      <c r="C20" s="19"/>
      <c r="D20" s="4"/>
      <c r="E20" s="4"/>
      <c r="F20" s="4"/>
      <c r="G20" s="19"/>
      <c r="H20" s="4"/>
      <c r="I20" s="4"/>
      <c r="J20" s="4"/>
      <c r="K20" s="19"/>
      <c r="L20" s="4"/>
      <c r="M20" s="4"/>
      <c r="N20" s="4"/>
      <c r="O20" s="19"/>
      <c r="P20" s="4"/>
      <c r="Q20" s="4"/>
      <c r="R20" s="4"/>
      <c r="S20" s="19"/>
      <c r="T20" s="4"/>
      <c r="U20" s="4"/>
      <c r="V20" s="4"/>
      <c r="W20" s="19"/>
      <c r="X20" s="4"/>
      <c r="Y20" s="4"/>
      <c r="Z20" s="4"/>
    </row>
    <row r="21" spans="1:26" ht="25.5" x14ac:dyDescent="0.25">
      <c r="A21" s="11"/>
      <c r="B21" s="123" t="s">
        <v>734</v>
      </c>
      <c r="C21" s="32"/>
      <c r="D21" s="107" t="s">
        <v>250</v>
      </c>
      <c r="E21" s="124" t="s">
        <v>319</v>
      </c>
      <c r="F21" s="107"/>
      <c r="G21" s="32"/>
      <c r="H21" s="107" t="s">
        <v>250</v>
      </c>
      <c r="I21" s="124" t="s">
        <v>319</v>
      </c>
      <c r="J21" s="107" t="s">
        <v>248</v>
      </c>
      <c r="K21" s="32"/>
      <c r="L21" s="105" t="s">
        <v>250</v>
      </c>
      <c r="M21" s="106">
        <v>1795084</v>
      </c>
      <c r="N21" s="107" t="s">
        <v>248</v>
      </c>
      <c r="O21" s="32"/>
      <c r="P21" s="105" t="s">
        <v>250</v>
      </c>
      <c r="Q21" s="106">
        <v>70371</v>
      </c>
      <c r="R21" s="107" t="s">
        <v>248</v>
      </c>
      <c r="S21" s="32"/>
      <c r="T21" s="107" t="s">
        <v>250</v>
      </c>
      <c r="U21" s="124" t="s">
        <v>319</v>
      </c>
      <c r="V21" s="107"/>
      <c r="W21" s="32"/>
      <c r="X21" s="105" t="s">
        <v>250</v>
      </c>
      <c r="Y21" s="106">
        <v>1865455</v>
      </c>
      <c r="Z21" s="107" t="s">
        <v>248</v>
      </c>
    </row>
    <row r="22" spans="1:26" ht="25.5" x14ac:dyDescent="0.25">
      <c r="A22" s="11"/>
      <c r="B22" s="125" t="s">
        <v>46</v>
      </c>
      <c r="C22" s="19"/>
      <c r="D22" s="110"/>
      <c r="E22" s="126" t="s">
        <v>319</v>
      </c>
      <c r="F22" s="110"/>
      <c r="G22" s="19"/>
      <c r="H22" s="110"/>
      <c r="I22" s="126" t="s">
        <v>319</v>
      </c>
      <c r="J22" s="110"/>
      <c r="K22" s="19"/>
      <c r="L22" s="14"/>
      <c r="M22" s="109">
        <v>212543</v>
      </c>
      <c r="N22" s="110" t="s">
        <v>248</v>
      </c>
      <c r="O22" s="19"/>
      <c r="P22" s="14"/>
      <c r="Q22" s="109">
        <v>218481</v>
      </c>
      <c r="R22" s="110" t="s">
        <v>248</v>
      </c>
      <c r="S22" s="19"/>
      <c r="T22" s="110"/>
      <c r="U22" s="126" t="s">
        <v>319</v>
      </c>
      <c r="V22" s="110"/>
      <c r="W22" s="19"/>
      <c r="X22" s="14"/>
      <c r="Y22" s="109">
        <v>431024</v>
      </c>
      <c r="Z22" s="110" t="s">
        <v>248</v>
      </c>
    </row>
    <row r="23" spans="1:26" ht="15.75" thickBot="1" x14ac:dyDescent="0.3">
      <c r="A23" s="11"/>
      <c r="B23" s="123" t="s">
        <v>47</v>
      </c>
      <c r="C23" s="32"/>
      <c r="D23" s="107"/>
      <c r="E23" s="124" t="s">
        <v>319</v>
      </c>
      <c r="F23" s="107"/>
      <c r="G23" s="32"/>
      <c r="H23" s="107"/>
      <c r="I23" s="124" t="s">
        <v>319</v>
      </c>
      <c r="J23" s="107"/>
      <c r="K23" s="32"/>
      <c r="L23" s="105"/>
      <c r="M23" s="106">
        <v>268650</v>
      </c>
      <c r="N23" s="107" t="s">
        <v>248</v>
      </c>
      <c r="O23" s="32"/>
      <c r="P23" s="105"/>
      <c r="Q23" s="106">
        <v>120000</v>
      </c>
      <c r="R23" s="107" t="s">
        <v>248</v>
      </c>
      <c r="S23" s="32"/>
      <c r="T23" s="107"/>
      <c r="U23" s="124" t="s">
        <v>319</v>
      </c>
      <c r="V23" s="107"/>
      <c r="W23" s="32"/>
      <c r="X23" s="105"/>
      <c r="Y23" s="106">
        <v>388650</v>
      </c>
      <c r="Z23" s="107" t="s">
        <v>248</v>
      </c>
    </row>
    <row r="24" spans="1:26" x14ac:dyDescent="0.25">
      <c r="A24" s="11"/>
      <c r="B24" s="54"/>
      <c r="C24" s="54"/>
      <c r="D24" s="55"/>
      <c r="E24" s="55"/>
      <c r="F24" s="54"/>
      <c r="G24" s="54"/>
      <c r="H24" s="55"/>
      <c r="I24" s="55"/>
      <c r="J24" s="54"/>
      <c r="K24" s="54"/>
      <c r="L24" s="55"/>
      <c r="M24" s="55"/>
      <c r="N24" s="54"/>
      <c r="O24" s="54"/>
      <c r="P24" s="55"/>
      <c r="Q24" s="55"/>
      <c r="R24" s="54"/>
      <c r="S24" s="54"/>
      <c r="T24" s="55"/>
      <c r="U24" s="55"/>
      <c r="V24" s="54"/>
      <c r="W24" s="54"/>
      <c r="X24" s="55"/>
      <c r="Y24" s="55"/>
      <c r="Z24" s="54"/>
    </row>
    <row r="25" spans="1:26" ht="25.5" x14ac:dyDescent="0.25">
      <c r="A25" s="11"/>
      <c r="B25" s="125" t="s">
        <v>48</v>
      </c>
      <c r="C25" s="19"/>
      <c r="D25" s="110"/>
      <c r="E25" s="126" t="s">
        <v>319</v>
      </c>
      <c r="F25" s="110"/>
      <c r="G25" s="19"/>
      <c r="H25" s="110"/>
      <c r="I25" s="126" t="s">
        <v>319</v>
      </c>
      <c r="J25" s="110" t="s">
        <v>248</v>
      </c>
      <c r="K25" s="19"/>
      <c r="L25" s="14"/>
      <c r="M25" s="109">
        <v>2276277</v>
      </c>
      <c r="N25" s="110" t="s">
        <v>248</v>
      </c>
      <c r="O25" s="19"/>
      <c r="P25" s="14"/>
      <c r="Q25" s="109">
        <v>408852</v>
      </c>
      <c r="R25" s="110" t="s">
        <v>248</v>
      </c>
      <c r="S25" s="19"/>
      <c r="T25" s="110"/>
      <c r="U25" s="126" t="s">
        <v>319</v>
      </c>
      <c r="V25" s="110"/>
      <c r="W25" s="19"/>
      <c r="X25" s="14"/>
      <c r="Y25" s="109">
        <v>2685129</v>
      </c>
      <c r="Z25" s="110" t="s">
        <v>248</v>
      </c>
    </row>
    <row r="26" spans="1:26" ht="26.25" thickBot="1" x14ac:dyDescent="0.3">
      <c r="A26" s="11"/>
      <c r="B26" s="127" t="s">
        <v>735</v>
      </c>
      <c r="C26" s="32"/>
      <c r="D26" s="107"/>
      <c r="E26" s="124" t="s">
        <v>319</v>
      </c>
      <c r="F26" s="107"/>
      <c r="G26" s="32"/>
      <c r="H26" s="107"/>
      <c r="I26" s="124" t="s">
        <v>319</v>
      </c>
      <c r="J26" s="107"/>
      <c r="K26" s="32"/>
      <c r="L26" s="105"/>
      <c r="M26" s="111" t="s">
        <v>736</v>
      </c>
      <c r="N26" s="107" t="s">
        <v>323</v>
      </c>
      <c r="O26" s="32"/>
      <c r="P26" s="105"/>
      <c r="Q26" s="111" t="s">
        <v>737</v>
      </c>
      <c r="R26" s="107" t="s">
        <v>323</v>
      </c>
      <c r="S26" s="32"/>
      <c r="T26" s="107"/>
      <c r="U26" s="124" t="s">
        <v>319</v>
      </c>
      <c r="V26" s="107"/>
      <c r="W26" s="32"/>
      <c r="X26" s="105"/>
      <c r="Y26" s="111" t="s">
        <v>738</v>
      </c>
      <c r="Z26" s="107" t="s">
        <v>323</v>
      </c>
    </row>
    <row r="27" spans="1:26" x14ac:dyDescent="0.25">
      <c r="A27" s="11"/>
      <c r="B27" s="54"/>
      <c r="C27" s="54"/>
      <c r="D27" s="55"/>
      <c r="E27" s="55"/>
      <c r="F27" s="54"/>
      <c r="G27" s="54"/>
      <c r="H27" s="55"/>
      <c r="I27" s="55"/>
      <c r="J27" s="54"/>
      <c r="K27" s="54"/>
      <c r="L27" s="55"/>
      <c r="M27" s="55"/>
      <c r="N27" s="54"/>
      <c r="O27" s="54"/>
      <c r="P27" s="55"/>
      <c r="Q27" s="55"/>
      <c r="R27" s="54"/>
      <c r="S27" s="54"/>
      <c r="T27" s="55"/>
      <c r="U27" s="55"/>
      <c r="V27" s="54"/>
      <c r="W27" s="54"/>
      <c r="X27" s="55"/>
      <c r="Y27" s="55"/>
      <c r="Z27" s="54"/>
    </row>
    <row r="28" spans="1:26" ht="25.5" x14ac:dyDescent="0.25">
      <c r="A28" s="11"/>
      <c r="B28" s="128" t="s">
        <v>52</v>
      </c>
      <c r="C28" s="19"/>
      <c r="D28" s="110"/>
      <c r="E28" s="126" t="s">
        <v>319</v>
      </c>
      <c r="F28" s="110"/>
      <c r="G28" s="19"/>
      <c r="H28" s="110"/>
      <c r="I28" s="126" t="s">
        <v>319</v>
      </c>
      <c r="J28" s="110" t="s">
        <v>248</v>
      </c>
      <c r="K28" s="19"/>
      <c r="L28" s="14"/>
      <c r="M28" s="109">
        <v>2124653</v>
      </c>
      <c r="N28" s="110" t="s">
        <v>248</v>
      </c>
      <c r="O28" s="19"/>
      <c r="P28" s="14"/>
      <c r="Q28" s="109">
        <v>400700</v>
      </c>
      <c r="R28" s="110" t="s">
        <v>248</v>
      </c>
      <c r="S28" s="19"/>
      <c r="T28" s="110"/>
      <c r="U28" s="126" t="s">
        <v>319</v>
      </c>
      <c r="V28" s="110"/>
      <c r="W28" s="19"/>
      <c r="X28" s="14"/>
      <c r="Y28" s="109">
        <v>2525353</v>
      </c>
      <c r="Z28" s="110" t="s">
        <v>248</v>
      </c>
    </row>
    <row r="29" spans="1:26" x14ac:dyDescent="0.25">
      <c r="A29" s="11"/>
      <c r="B29" s="129" t="s">
        <v>739</v>
      </c>
      <c r="C29" s="32"/>
      <c r="D29" s="107"/>
      <c r="E29" s="124" t="s">
        <v>319</v>
      </c>
      <c r="F29" s="107"/>
      <c r="G29" s="32"/>
      <c r="H29" s="105"/>
      <c r="I29" s="106">
        <v>18815</v>
      </c>
      <c r="J29" s="107" t="s">
        <v>248</v>
      </c>
      <c r="K29" s="32"/>
      <c r="L29" s="105"/>
      <c r="M29" s="106">
        <v>27094</v>
      </c>
      <c r="N29" s="107" t="s">
        <v>248</v>
      </c>
      <c r="O29" s="32"/>
      <c r="P29" s="105"/>
      <c r="Q29" s="111">
        <v>70</v>
      </c>
      <c r="R29" s="107" t="s">
        <v>248</v>
      </c>
      <c r="S29" s="32"/>
      <c r="T29" s="107"/>
      <c r="U29" s="124" t="s">
        <v>319</v>
      </c>
      <c r="V29" s="107"/>
      <c r="W29" s="32"/>
      <c r="X29" s="105"/>
      <c r="Y29" s="106">
        <v>45979</v>
      </c>
      <c r="Z29" s="107" t="s">
        <v>248</v>
      </c>
    </row>
    <row r="30" spans="1:26" x14ac:dyDescent="0.25">
      <c r="A30" s="11"/>
      <c r="B30" s="130" t="s">
        <v>54</v>
      </c>
      <c r="C30" s="19"/>
      <c r="D30" s="110"/>
      <c r="E30" s="126" t="s">
        <v>319</v>
      </c>
      <c r="F30" s="110"/>
      <c r="G30" s="19"/>
      <c r="H30" s="14"/>
      <c r="I30" s="112">
        <v>336</v>
      </c>
      <c r="J30" s="110" t="s">
        <v>248</v>
      </c>
      <c r="K30" s="19"/>
      <c r="L30" s="14"/>
      <c r="M30" s="109">
        <v>31324</v>
      </c>
      <c r="N30" s="110" t="s">
        <v>248</v>
      </c>
      <c r="O30" s="19"/>
      <c r="P30" s="14"/>
      <c r="Q30" s="109">
        <v>26839</v>
      </c>
      <c r="R30" s="110" t="s">
        <v>248</v>
      </c>
      <c r="S30" s="19"/>
      <c r="T30" s="110"/>
      <c r="U30" s="126" t="s">
        <v>319</v>
      </c>
      <c r="V30" s="110"/>
      <c r="W30" s="19"/>
      <c r="X30" s="14"/>
      <c r="Y30" s="109">
        <v>58499</v>
      </c>
      <c r="Z30" s="110" t="s">
        <v>248</v>
      </c>
    </row>
    <row r="31" spans="1:26" x14ac:dyDescent="0.25">
      <c r="A31" s="11"/>
      <c r="B31" s="129" t="s">
        <v>55</v>
      </c>
      <c r="C31" s="32"/>
      <c r="D31" s="107"/>
      <c r="E31" s="124" t="s">
        <v>319</v>
      </c>
      <c r="F31" s="107"/>
      <c r="G31" s="32"/>
      <c r="H31" s="107"/>
      <c r="I31" s="124" t="s">
        <v>319</v>
      </c>
      <c r="J31" s="107"/>
      <c r="K31" s="32"/>
      <c r="L31" s="105"/>
      <c r="M31" s="106">
        <v>37015</v>
      </c>
      <c r="N31" s="107" t="s">
        <v>248</v>
      </c>
      <c r="O31" s="32"/>
      <c r="P31" s="105"/>
      <c r="Q31" s="106">
        <v>8814</v>
      </c>
      <c r="R31" s="107" t="s">
        <v>248</v>
      </c>
      <c r="S31" s="32"/>
      <c r="T31" s="107"/>
      <c r="U31" s="124" t="s">
        <v>319</v>
      </c>
      <c r="V31" s="107"/>
      <c r="W31" s="32"/>
      <c r="X31" s="105"/>
      <c r="Y31" s="106">
        <v>45829</v>
      </c>
      <c r="Z31" s="107" t="s">
        <v>248</v>
      </c>
    </row>
    <row r="32" spans="1:26" x14ac:dyDescent="0.25">
      <c r="A32" s="11"/>
      <c r="B32" s="130" t="s">
        <v>56</v>
      </c>
      <c r="C32" s="19"/>
      <c r="D32" s="110"/>
      <c r="E32" s="126" t="s">
        <v>319</v>
      </c>
      <c r="F32" s="110"/>
      <c r="G32" s="19"/>
      <c r="H32" s="14"/>
      <c r="I32" s="112">
        <v>178</v>
      </c>
      <c r="J32" s="110" t="s">
        <v>248</v>
      </c>
      <c r="K32" s="19"/>
      <c r="L32" s="14"/>
      <c r="M32" s="109">
        <v>1100</v>
      </c>
      <c r="N32" s="110"/>
      <c r="O32" s="19"/>
      <c r="P32" s="14"/>
      <c r="Q32" s="109">
        <v>159712</v>
      </c>
      <c r="R32" s="110" t="s">
        <v>248</v>
      </c>
      <c r="S32" s="19"/>
      <c r="T32" s="110"/>
      <c r="U32" s="126" t="s">
        <v>319</v>
      </c>
      <c r="V32" s="110"/>
      <c r="W32" s="19"/>
      <c r="X32" s="14"/>
      <c r="Y32" s="109">
        <v>160990</v>
      </c>
      <c r="Z32" s="110" t="s">
        <v>248</v>
      </c>
    </row>
    <row r="33" spans="1:26" x14ac:dyDescent="0.25">
      <c r="A33" s="11"/>
      <c r="B33" s="129" t="s">
        <v>740</v>
      </c>
      <c r="C33" s="32"/>
      <c r="D33" s="105"/>
      <c r="E33" s="106">
        <v>35363</v>
      </c>
      <c r="F33" s="107" t="s">
        <v>248</v>
      </c>
      <c r="G33" s="32"/>
      <c r="H33" s="105"/>
      <c r="I33" s="106">
        <v>1907474</v>
      </c>
      <c r="J33" s="107" t="s">
        <v>248</v>
      </c>
      <c r="K33" s="32"/>
      <c r="L33" s="107"/>
      <c r="M33" s="124" t="s">
        <v>319</v>
      </c>
      <c r="N33" s="107" t="s">
        <v>248</v>
      </c>
      <c r="O33" s="32"/>
      <c r="P33" s="107"/>
      <c r="Q33" s="124" t="s">
        <v>319</v>
      </c>
      <c r="R33" s="107" t="s">
        <v>248</v>
      </c>
      <c r="S33" s="32"/>
      <c r="T33" s="105"/>
      <c r="U33" s="111" t="s">
        <v>741</v>
      </c>
      <c r="V33" s="107" t="s">
        <v>487</v>
      </c>
      <c r="W33" s="32"/>
      <c r="X33" s="107"/>
      <c r="Y33" s="124" t="s">
        <v>319</v>
      </c>
      <c r="Z33" s="107"/>
    </row>
    <row r="34" spans="1:26" x14ac:dyDescent="0.25">
      <c r="A34" s="11"/>
      <c r="B34" s="130" t="s">
        <v>742</v>
      </c>
      <c r="C34" s="19"/>
      <c r="D34" s="14"/>
      <c r="E34" s="109">
        <v>1344598</v>
      </c>
      <c r="F34" s="110" t="s">
        <v>248</v>
      </c>
      <c r="G34" s="19"/>
      <c r="H34" s="14"/>
      <c r="I34" s="109">
        <v>825153</v>
      </c>
      <c r="J34" s="110" t="s">
        <v>248</v>
      </c>
      <c r="K34" s="19"/>
      <c r="L34" s="14"/>
      <c r="M34" s="109">
        <v>42407</v>
      </c>
      <c r="N34" s="110" t="s">
        <v>248</v>
      </c>
      <c r="O34" s="19"/>
      <c r="P34" s="110"/>
      <c r="Q34" s="126" t="s">
        <v>319</v>
      </c>
      <c r="R34" s="110"/>
      <c r="S34" s="19"/>
      <c r="T34" s="14"/>
      <c r="U34" s="112" t="s">
        <v>743</v>
      </c>
      <c r="V34" s="110" t="s">
        <v>323</v>
      </c>
      <c r="W34" s="19"/>
      <c r="X34" s="110"/>
      <c r="Y34" s="126" t="s">
        <v>319</v>
      </c>
      <c r="Z34" s="110"/>
    </row>
    <row r="35" spans="1:26" ht="15.75" thickBot="1" x14ac:dyDescent="0.3">
      <c r="A35" s="11"/>
      <c r="B35" s="129" t="s">
        <v>57</v>
      </c>
      <c r="C35" s="32"/>
      <c r="D35" s="107"/>
      <c r="E35" s="124" t="s">
        <v>319</v>
      </c>
      <c r="F35" s="107"/>
      <c r="G35" s="32"/>
      <c r="H35" s="105"/>
      <c r="I35" s="106">
        <v>37311</v>
      </c>
      <c r="J35" s="107" t="s">
        <v>248</v>
      </c>
      <c r="K35" s="32"/>
      <c r="L35" s="105"/>
      <c r="M35" s="106">
        <v>1168</v>
      </c>
      <c r="N35" s="107" t="s">
        <v>248</v>
      </c>
      <c r="O35" s="32"/>
      <c r="P35" s="105"/>
      <c r="Q35" s="106">
        <v>29441</v>
      </c>
      <c r="R35" s="107" t="s">
        <v>248</v>
      </c>
      <c r="S35" s="32"/>
      <c r="T35" s="107"/>
      <c r="U35" s="124" t="s">
        <v>319</v>
      </c>
      <c r="V35" s="107"/>
      <c r="W35" s="32"/>
      <c r="X35" s="105"/>
      <c r="Y35" s="106">
        <v>67920</v>
      </c>
      <c r="Z35" s="107" t="s">
        <v>248</v>
      </c>
    </row>
    <row r="36" spans="1:26" x14ac:dyDescent="0.25">
      <c r="A36" s="11"/>
      <c r="B36" s="54"/>
      <c r="C36" s="54"/>
      <c r="D36" s="55"/>
      <c r="E36" s="55"/>
      <c r="F36" s="54"/>
      <c r="G36" s="54"/>
      <c r="H36" s="55"/>
      <c r="I36" s="55"/>
      <c r="J36" s="54"/>
      <c r="K36" s="54"/>
      <c r="L36" s="55"/>
      <c r="M36" s="55"/>
      <c r="N36" s="54"/>
      <c r="O36" s="54"/>
      <c r="P36" s="55"/>
      <c r="Q36" s="55"/>
      <c r="R36" s="54"/>
      <c r="S36" s="54"/>
      <c r="T36" s="55"/>
      <c r="U36" s="55"/>
      <c r="V36" s="54"/>
      <c r="W36" s="54"/>
      <c r="X36" s="55"/>
      <c r="Y36" s="55"/>
      <c r="Z36" s="54"/>
    </row>
    <row r="37" spans="1:26" ht="15.75" thickBot="1" x14ac:dyDescent="0.3">
      <c r="A37" s="11"/>
      <c r="B37" s="131" t="s">
        <v>58</v>
      </c>
      <c r="C37" s="19"/>
      <c r="D37" s="14" t="s">
        <v>250</v>
      </c>
      <c r="E37" s="109">
        <v>1379961</v>
      </c>
      <c r="F37" s="110" t="s">
        <v>248</v>
      </c>
      <c r="G37" s="19"/>
      <c r="H37" s="14" t="s">
        <v>250</v>
      </c>
      <c r="I37" s="109">
        <v>2789267</v>
      </c>
      <c r="J37" s="110" t="s">
        <v>248</v>
      </c>
      <c r="K37" s="19"/>
      <c r="L37" s="14" t="s">
        <v>250</v>
      </c>
      <c r="M37" s="109">
        <v>2264761</v>
      </c>
      <c r="N37" s="110" t="s">
        <v>248</v>
      </c>
      <c r="O37" s="19"/>
      <c r="P37" s="14" t="s">
        <v>250</v>
      </c>
      <c r="Q37" s="109">
        <v>625576</v>
      </c>
      <c r="R37" s="110" t="s">
        <v>248</v>
      </c>
      <c r="S37" s="19"/>
      <c r="T37" s="14" t="s">
        <v>250</v>
      </c>
      <c r="U37" s="112" t="s">
        <v>744</v>
      </c>
      <c r="V37" s="110" t="s">
        <v>323</v>
      </c>
      <c r="W37" s="19"/>
      <c r="X37" s="14" t="s">
        <v>250</v>
      </c>
      <c r="Y37" s="109">
        <v>2904570</v>
      </c>
      <c r="Z37" s="110" t="s">
        <v>248</v>
      </c>
    </row>
    <row r="38" spans="1:26" ht="15.75" thickTop="1" x14ac:dyDescent="0.25">
      <c r="A38" s="11"/>
      <c r="B38" s="54"/>
      <c r="C38" s="54"/>
      <c r="D38" s="58"/>
      <c r="E38" s="58"/>
      <c r="F38" s="54"/>
      <c r="G38" s="54"/>
      <c r="H38" s="58"/>
      <c r="I38" s="58"/>
      <c r="J38" s="54"/>
      <c r="K38" s="54"/>
      <c r="L38" s="58"/>
      <c r="M38" s="58"/>
      <c r="N38" s="54"/>
      <c r="O38" s="54"/>
      <c r="P38" s="58"/>
      <c r="Q38" s="58"/>
      <c r="R38" s="54"/>
      <c r="S38" s="54"/>
      <c r="T38" s="58"/>
      <c r="U38" s="58"/>
      <c r="V38" s="54"/>
      <c r="W38" s="54"/>
      <c r="X38" s="58"/>
      <c r="Y38" s="58"/>
      <c r="Z38" s="54"/>
    </row>
    <row r="39" spans="1:26" x14ac:dyDescent="0.25">
      <c r="A39" s="11"/>
      <c r="B39" s="121" t="s">
        <v>745</v>
      </c>
      <c r="C39" s="32"/>
      <c r="D39" s="31"/>
      <c r="E39" s="31"/>
      <c r="F39" s="31"/>
      <c r="G39" s="32"/>
      <c r="H39" s="31"/>
      <c r="I39" s="31"/>
      <c r="J39" s="31"/>
      <c r="K39" s="32"/>
      <c r="L39" s="31"/>
      <c r="M39" s="31"/>
      <c r="N39" s="31"/>
      <c r="O39" s="32"/>
      <c r="P39" s="31"/>
      <c r="Q39" s="31"/>
      <c r="R39" s="31"/>
      <c r="S39" s="32"/>
      <c r="T39" s="31"/>
      <c r="U39" s="31"/>
      <c r="V39" s="31"/>
      <c r="W39" s="32"/>
      <c r="X39" s="31"/>
      <c r="Y39" s="31"/>
      <c r="Z39" s="31"/>
    </row>
    <row r="40" spans="1:26" x14ac:dyDescent="0.25">
      <c r="A40" s="11"/>
      <c r="B40" s="130" t="s">
        <v>59</v>
      </c>
      <c r="C40" s="19"/>
      <c r="D40" s="4"/>
      <c r="E40" s="4"/>
      <c r="F40" s="4"/>
      <c r="G40" s="19"/>
      <c r="H40" s="4"/>
      <c r="I40" s="4"/>
      <c r="J40" s="4"/>
      <c r="K40" s="19"/>
      <c r="L40" s="4"/>
      <c r="M40" s="4"/>
      <c r="N40" s="4"/>
      <c r="O40" s="19"/>
      <c r="P40" s="4"/>
      <c r="Q40" s="4"/>
      <c r="R40" s="4"/>
      <c r="S40" s="19"/>
      <c r="T40" s="4"/>
      <c r="U40" s="4"/>
      <c r="V40" s="4"/>
      <c r="W40" s="19"/>
      <c r="X40" s="4"/>
      <c r="Y40" s="4"/>
      <c r="Z40" s="4"/>
    </row>
    <row r="41" spans="1:26" x14ac:dyDescent="0.25">
      <c r="A41" s="11"/>
      <c r="B41" s="123" t="s">
        <v>60</v>
      </c>
      <c r="C41" s="32"/>
      <c r="D41" s="107" t="s">
        <v>250</v>
      </c>
      <c r="E41" s="124" t="s">
        <v>319</v>
      </c>
      <c r="F41" s="107"/>
      <c r="G41" s="32"/>
      <c r="H41" s="105" t="s">
        <v>250</v>
      </c>
      <c r="I41" s="106">
        <v>1407733</v>
      </c>
      <c r="J41" s="107" t="s">
        <v>248</v>
      </c>
      <c r="K41" s="32"/>
      <c r="L41" s="107" t="s">
        <v>250</v>
      </c>
      <c r="M41" s="124" t="s">
        <v>319</v>
      </c>
      <c r="N41" s="107"/>
      <c r="O41" s="32"/>
      <c r="P41" s="105" t="s">
        <v>250</v>
      </c>
      <c r="Q41" s="106">
        <v>13948</v>
      </c>
      <c r="R41" s="107" t="s">
        <v>248</v>
      </c>
      <c r="S41" s="32"/>
      <c r="T41" s="107" t="s">
        <v>250</v>
      </c>
      <c r="U41" s="124" t="s">
        <v>319</v>
      </c>
      <c r="V41" s="107"/>
      <c r="W41" s="32"/>
      <c r="X41" s="105" t="s">
        <v>250</v>
      </c>
      <c r="Y41" s="106">
        <v>1421681</v>
      </c>
      <c r="Z41" s="107" t="s">
        <v>248</v>
      </c>
    </row>
    <row r="42" spans="1:26" ht="25.5" x14ac:dyDescent="0.25">
      <c r="A42" s="11"/>
      <c r="B42" s="125" t="s">
        <v>61</v>
      </c>
      <c r="C42" s="19"/>
      <c r="D42" s="14"/>
      <c r="E42" s="109">
        <v>35753</v>
      </c>
      <c r="F42" s="110" t="s">
        <v>248</v>
      </c>
      <c r="G42" s="19"/>
      <c r="H42" s="14"/>
      <c r="I42" s="109">
        <v>36887</v>
      </c>
      <c r="J42" s="110" t="s">
        <v>248</v>
      </c>
      <c r="K42" s="19"/>
      <c r="L42" s="14"/>
      <c r="M42" s="109">
        <v>20367</v>
      </c>
      <c r="N42" s="110" t="s">
        <v>248</v>
      </c>
      <c r="O42" s="19"/>
      <c r="P42" s="14"/>
      <c r="Q42" s="109">
        <v>1304</v>
      </c>
      <c r="R42" s="110" t="s">
        <v>248</v>
      </c>
      <c r="S42" s="19"/>
      <c r="T42" s="110"/>
      <c r="U42" s="126" t="s">
        <v>319</v>
      </c>
      <c r="V42" s="110"/>
      <c r="W42" s="19"/>
      <c r="X42" s="14"/>
      <c r="Y42" s="109">
        <v>94311</v>
      </c>
      <c r="Z42" s="110" t="s">
        <v>248</v>
      </c>
    </row>
    <row r="43" spans="1:26" x14ac:dyDescent="0.25">
      <c r="A43" s="11"/>
      <c r="B43" s="123" t="s">
        <v>746</v>
      </c>
      <c r="C43" s="32"/>
      <c r="D43" s="107"/>
      <c r="E43" s="124" t="s">
        <v>319</v>
      </c>
      <c r="F43" s="107" t="s">
        <v>248</v>
      </c>
      <c r="G43" s="32"/>
      <c r="H43" s="107"/>
      <c r="I43" s="124" t="s">
        <v>319</v>
      </c>
      <c r="J43" s="107" t="s">
        <v>248</v>
      </c>
      <c r="K43" s="32"/>
      <c r="L43" s="105"/>
      <c r="M43" s="106">
        <v>1538934</v>
      </c>
      <c r="N43" s="107" t="s">
        <v>248</v>
      </c>
      <c r="O43" s="32"/>
      <c r="P43" s="105"/>
      <c r="Q43" s="106">
        <v>403903</v>
      </c>
      <c r="R43" s="107" t="s">
        <v>248</v>
      </c>
      <c r="S43" s="32"/>
      <c r="T43" s="105"/>
      <c r="U43" s="111" t="s">
        <v>741</v>
      </c>
      <c r="V43" s="107" t="s">
        <v>487</v>
      </c>
      <c r="W43" s="32"/>
      <c r="X43" s="107"/>
      <c r="Y43" s="124" t="s">
        <v>319</v>
      </c>
      <c r="Z43" s="107"/>
    </row>
    <row r="44" spans="1:26" x14ac:dyDescent="0.25">
      <c r="A44" s="11"/>
      <c r="B44" s="125" t="s">
        <v>62</v>
      </c>
      <c r="C44" s="19"/>
      <c r="D44" s="110"/>
      <c r="E44" s="126" t="s">
        <v>319</v>
      </c>
      <c r="F44" s="110"/>
      <c r="G44" s="19"/>
      <c r="H44" s="14"/>
      <c r="I44" s="112">
        <v>49</v>
      </c>
      <c r="J44" s="110" t="s">
        <v>248</v>
      </c>
      <c r="K44" s="19"/>
      <c r="L44" s="14"/>
      <c r="M44" s="109">
        <v>17772</v>
      </c>
      <c r="N44" s="110" t="s">
        <v>248</v>
      </c>
      <c r="O44" s="19"/>
      <c r="P44" s="14"/>
      <c r="Q44" s="109">
        <v>5966</v>
      </c>
      <c r="R44" s="110" t="s">
        <v>248</v>
      </c>
      <c r="S44" s="19"/>
      <c r="T44" s="110"/>
      <c r="U44" s="126" t="s">
        <v>319</v>
      </c>
      <c r="V44" s="110"/>
      <c r="W44" s="19"/>
      <c r="X44" s="14"/>
      <c r="Y44" s="109">
        <v>23787</v>
      </c>
      <c r="Z44" s="110" t="s">
        <v>248</v>
      </c>
    </row>
    <row r="45" spans="1:26" ht="26.25" thickBot="1" x14ac:dyDescent="0.3">
      <c r="A45" s="11"/>
      <c r="B45" s="123" t="s">
        <v>63</v>
      </c>
      <c r="C45" s="32"/>
      <c r="D45" s="107"/>
      <c r="E45" s="124" t="s">
        <v>319</v>
      </c>
      <c r="F45" s="107"/>
      <c r="G45" s="32"/>
      <c r="H45" s="107"/>
      <c r="I45" s="124" t="s">
        <v>319</v>
      </c>
      <c r="J45" s="107"/>
      <c r="K45" s="32"/>
      <c r="L45" s="105"/>
      <c r="M45" s="106">
        <v>17964</v>
      </c>
      <c r="N45" s="107" t="s">
        <v>248</v>
      </c>
      <c r="O45" s="32"/>
      <c r="P45" s="105"/>
      <c r="Q45" s="106">
        <v>2619</v>
      </c>
      <c r="R45" s="107" t="s">
        <v>248</v>
      </c>
      <c r="S45" s="32"/>
      <c r="T45" s="107"/>
      <c r="U45" s="124" t="s">
        <v>319</v>
      </c>
      <c r="V45" s="107"/>
      <c r="W45" s="32"/>
      <c r="X45" s="105"/>
      <c r="Y45" s="106">
        <v>20583</v>
      </c>
      <c r="Z45" s="107" t="s">
        <v>248</v>
      </c>
    </row>
    <row r="46" spans="1:26" x14ac:dyDescent="0.25">
      <c r="A46" s="11"/>
      <c r="B46" s="54"/>
      <c r="C46" s="54"/>
      <c r="D46" s="55"/>
      <c r="E46" s="55"/>
      <c r="F46" s="54"/>
      <c r="G46" s="54"/>
      <c r="H46" s="55"/>
      <c r="I46" s="55"/>
      <c r="J46" s="54"/>
      <c r="K46" s="54"/>
      <c r="L46" s="55"/>
      <c r="M46" s="55"/>
      <c r="N46" s="54"/>
      <c r="O46" s="54"/>
      <c r="P46" s="55"/>
      <c r="Q46" s="55"/>
      <c r="R46" s="54"/>
      <c r="S46" s="54"/>
      <c r="T46" s="55"/>
      <c r="U46" s="55"/>
      <c r="V46" s="54"/>
      <c r="W46" s="54"/>
      <c r="X46" s="55"/>
      <c r="Y46" s="55"/>
      <c r="Z46" s="54"/>
    </row>
    <row r="47" spans="1:26" ht="15.75" thickBot="1" x14ac:dyDescent="0.3">
      <c r="A47" s="11"/>
      <c r="B47" s="132" t="s">
        <v>64</v>
      </c>
      <c r="C47" s="19"/>
      <c r="D47" s="14"/>
      <c r="E47" s="109">
        <v>35753</v>
      </c>
      <c r="F47" s="110" t="s">
        <v>248</v>
      </c>
      <c r="G47" s="19"/>
      <c r="H47" s="14"/>
      <c r="I47" s="109">
        <v>1444669</v>
      </c>
      <c r="J47" s="110" t="s">
        <v>248</v>
      </c>
      <c r="K47" s="19"/>
      <c r="L47" s="14"/>
      <c r="M47" s="109">
        <v>1595037</v>
      </c>
      <c r="N47" s="110" t="s">
        <v>248</v>
      </c>
      <c r="O47" s="19"/>
      <c r="P47" s="14"/>
      <c r="Q47" s="109">
        <v>427740</v>
      </c>
      <c r="R47" s="110" t="s">
        <v>248</v>
      </c>
      <c r="S47" s="19"/>
      <c r="T47" s="14"/>
      <c r="U47" s="112" t="s">
        <v>741</v>
      </c>
      <c r="V47" s="110" t="s">
        <v>487</v>
      </c>
      <c r="W47" s="19"/>
      <c r="X47" s="14"/>
      <c r="Y47" s="109">
        <v>1560362</v>
      </c>
      <c r="Z47" s="110" t="s">
        <v>248</v>
      </c>
    </row>
    <row r="48" spans="1:26" x14ac:dyDescent="0.25">
      <c r="A48" s="11"/>
      <c r="B48" s="54"/>
      <c r="C48" s="54"/>
      <c r="D48" s="55"/>
      <c r="E48" s="55"/>
      <c r="F48" s="54"/>
      <c r="G48" s="54"/>
      <c r="H48" s="55"/>
      <c r="I48" s="55"/>
      <c r="J48" s="54"/>
      <c r="K48" s="54"/>
      <c r="L48" s="55"/>
      <c r="M48" s="55"/>
      <c r="N48" s="54"/>
      <c r="O48" s="54"/>
      <c r="P48" s="55"/>
      <c r="Q48" s="55"/>
      <c r="R48" s="54"/>
      <c r="S48" s="54"/>
      <c r="T48" s="55"/>
      <c r="U48" s="55"/>
      <c r="V48" s="54"/>
      <c r="W48" s="54"/>
      <c r="X48" s="55"/>
      <c r="Y48" s="55"/>
      <c r="Z48" s="54"/>
    </row>
    <row r="49" spans="1:26" ht="15.75" thickBot="1" x14ac:dyDescent="0.3">
      <c r="A49" s="11"/>
      <c r="B49" s="129" t="s">
        <v>747</v>
      </c>
      <c r="C49" s="32"/>
      <c r="D49" s="105"/>
      <c r="E49" s="106">
        <v>1344208</v>
      </c>
      <c r="F49" s="107" t="s">
        <v>248</v>
      </c>
      <c r="G49" s="32"/>
      <c r="H49" s="105"/>
      <c r="I49" s="106">
        <v>1344598</v>
      </c>
      <c r="J49" s="107" t="s">
        <v>248</v>
      </c>
      <c r="K49" s="32"/>
      <c r="L49" s="105"/>
      <c r="M49" s="106">
        <v>669724</v>
      </c>
      <c r="N49" s="107" t="s">
        <v>248</v>
      </c>
      <c r="O49" s="32"/>
      <c r="P49" s="105"/>
      <c r="Q49" s="106">
        <v>197836</v>
      </c>
      <c r="R49" s="107" t="s">
        <v>248</v>
      </c>
      <c r="S49" s="32"/>
      <c r="T49" s="105"/>
      <c r="U49" s="111" t="s">
        <v>743</v>
      </c>
      <c r="V49" s="107" t="s">
        <v>323</v>
      </c>
      <c r="W49" s="32"/>
      <c r="X49" s="105"/>
      <c r="Y49" s="106">
        <v>1344208</v>
      </c>
      <c r="Z49" s="107" t="s">
        <v>248</v>
      </c>
    </row>
    <row r="50" spans="1:26" x14ac:dyDescent="0.25">
      <c r="A50" s="11"/>
      <c r="B50" s="54"/>
      <c r="C50" s="54"/>
      <c r="D50" s="55"/>
      <c r="E50" s="55"/>
      <c r="F50" s="54"/>
      <c r="G50" s="54"/>
      <c r="H50" s="55"/>
      <c r="I50" s="55"/>
      <c r="J50" s="54"/>
      <c r="K50" s="54"/>
      <c r="L50" s="55"/>
      <c r="M50" s="55"/>
      <c r="N50" s="54"/>
      <c r="O50" s="54"/>
      <c r="P50" s="55"/>
      <c r="Q50" s="55"/>
      <c r="R50" s="54"/>
      <c r="S50" s="54"/>
      <c r="T50" s="55"/>
      <c r="U50" s="55"/>
      <c r="V50" s="54"/>
      <c r="W50" s="54"/>
      <c r="X50" s="55"/>
      <c r="Y50" s="55"/>
      <c r="Z50" s="54"/>
    </row>
    <row r="51" spans="1:26" ht="15.75" thickBot="1" x14ac:dyDescent="0.3">
      <c r="A51" s="11"/>
      <c r="B51" s="131" t="s">
        <v>76</v>
      </c>
      <c r="C51" s="19"/>
      <c r="D51" s="14" t="s">
        <v>250</v>
      </c>
      <c r="E51" s="109">
        <v>1379961</v>
      </c>
      <c r="F51" s="110" t="s">
        <v>248</v>
      </c>
      <c r="G51" s="19"/>
      <c r="H51" s="14" t="s">
        <v>250</v>
      </c>
      <c r="I51" s="109">
        <v>2789267</v>
      </c>
      <c r="J51" s="110" t="s">
        <v>248</v>
      </c>
      <c r="K51" s="19"/>
      <c r="L51" s="14" t="s">
        <v>250</v>
      </c>
      <c r="M51" s="109">
        <v>2264761</v>
      </c>
      <c r="N51" s="110" t="s">
        <v>248</v>
      </c>
      <c r="O51" s="19"/>
      <c r="P51" s="14" t="s">
        <v>250</v>
      </c>
      <c r="Q51" s="109">
        <v>625576</v>
      </c>
      <c r="R51" s="110" t="s">
        <v>248</v>
      </c>
      <c r="S51" s="19"/>
      <c r="T51" s="14" t="s">
        <v>250</v>
      </c>
      <c r="U51" s="112" t="s">
        <v>744</v>
      </c>
      <c r="V51" s="110" t="s">
        <v>323</v>
      </c>
      <c r="W51" s="19"/>
      <c r="X51" s="14" t="s">
        <v>250</v>
      </c>
      <c r="Y51" s="109">
        <v>2904570</v>
      </c>
      <c r="Z51" s="110" t="s">
        <v>248</v>
      </c>
    </row>
    <row r="52" spans="1:26" ht="15.75" thickTop="1" x14ac:dyDescent="0.25">
      <c r="A52" s="11"/>
      <c r="B52" s="54"/>
      <c r="C52" s="54"/>
      <c r="D52" s="58"/>
      <c r="E52" s="58"/>
      <c r="F52" s="54"/>
      <c r="G52" s="54"/>
      <c r="H52" s="58"/>
      <c r="I52" s="58"/>
      <c r="J52" s="54"/>
      <c r="K52" s="54"/>
      <c r="L52" s="58"/>
      <c r="M52" s="58"/>
      <c r="N52" s="54"/>
      <c r="O52" s="54"/>
      <c r="P52" s="58"/>
      <c r="Q52" s="58"/>
      <c r="R52" s="54"/>
      <c r="S52" s="54"/>
      <c r="T52" s="58"/>
      <c r="U52" s="58"/>
      <c r="V52" s="54"/>
      <c r="W52" s="54"/>
      <c r="X52" s="58"/>
      <c r="Y52" s="58"/>
      <c r="Z52" s="54"/>
    </row>
    <row r="53" spans="1:26" x14ac:dyDescent="0.25">
      <c r="A53" s="11"/>
      <c r="B53" s="120"/>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row>
    <row r="54" spans="1:26" x14ac:dyDescent="0.25">
      <c r="A54" s="11"/>
      <c r="B54" s="117" t="s">
        <v>748</v>
      </c>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row>
    <row r="55" spans="1:26" x14ac:dyDescent="0.25">
      <c r="A55" s="11"/>
      <c r="B55" s="117" t="s">
        <v>749</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c r="Z55" s="117"/>
    </row>
    <row r="56" spans="1:26" x14ac:dyDescent="0.25">
      <c r="A56" s="11"/>
      <c r="B56" s="117" t="s">
        <v>315</v>
      </c>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row>
    <row r="57" spans="1:26" x14ac:dyDescent="0.25">
      <c r="A57" s="11"/>
      <c r="B57" s="119"/>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row>
    <row r="58" spans="1:26" x14ac:dyDescent="0.25">
      <c r="A58" s="11"/>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1"/>
      <c r="B59" s="27"/>
      <c r="C59" s="27"/>
      <c r="D59" s="133" t="s">
        <v>725</v>
      </c>
      <c r="E59" s="133"/>
      <c r="F59" s="27"/>
      <c r="G59" s="27"/>
      <c r="H59" s="133" t="s">
        <v>726</v>
      </c>
      <c r="I59" s="133"/>
      <c r="J59" s="27"/>
      <c r="K59" s="27"/>
      <c r="L59" s="133" t="s">
        <v>726</v>
      </c>
      <c r="M59" s="133"/>
      <c r="N59" s="27"/>
      <c r="O59" s="27"/>
      <c r="P59" s="133" t="s">
        <v>729</v>
      </c>
      <c r="Q59" s="133"/>
      <c r="R59" s="27"/>
      <c r="S59" s="27"/>
      <c r="T59" s="133" t="s">
        <v>731</v>
      </c>
      <c r="U59" s="133"/>
      <c r="V59" s="27"/>
      <c r="W59" s="27"/>
      <c r="X59" s="133" t="s">
        <v>143</v>
      </c>
      <c r="Y59" s="133"/>
      <c r="Z59" s="27"/>
    </row>
    <row r="60" spans="1:26" ht="15.75" thickBot="1" x14ac:dyDescent="0.3">
      <c r="A60" s="11"/>
      <c r="B60" s="27"/>
      <c r="C60" s="27"/>
      <c r="D60" s="113"/>
      <c r="E60" s="113"/>
      <c r="F60" s="27"/>
      <c r="G60" s="27"/>
      <c r="H60" s="113" t="s">
        <v>727</v>
      </c>
      <c r="I60" s="113"/>
      <c r="J60" s="27"/>
      <c r="K60" s="27"/>
      <c r="L60" s="113" t="s">
        <v>728</v>
      </c>
      <c r="M60" s="113"/>
      <c r="N60" s="27"/>
      <c r="O60" s="27"/>
      <c r="P60" s="113" t="s">
        <v>730</v>
      </c>
      <c r="Q60" s="113"/>
      <c r="R60" s="27"/>
      <c r="S60" s="27"/>
      <c r="T60" s="113"/>
      <c r="U60" s="113"/>
      <c r="V60" s="27"/>
      <c r="W60" s="27"/>
      <c r="X60" s="113" t="s">
        <v>732</v>
      </c>
      <c r="Y60" s="113"/>
      <c r="Z60" s="27"/>
    </row>
    <row r="61" spans="1:26" x14ac:dyDescent="0.25">
      <c r="A61" s="11"/>
      <c r="B61" s="121" t="s">
        <v>101</v>
      </c>
      <c r="C61" s="32"/>
      <c r="D61" s="31"/>
      <c r="E61" s="31"/>
      <c r="F61" s="31"/>
      <c r="G61" s="32"/>
      <c r="H61" s="31"/>
      <c r="I61" s="31"/>
      <c r="J61" s="31"/>
      <c r="K61" s="32"/>
      <c r="L61" s="31"/>
      <c r="M61" s="31"/>
      <c r="N61" s="31"/>
      <c r="O61" s="32"/>
      <c r="P61" s="31"/>
      <c r="Q61" s="31"/>
      <c r="R61" s="31"/>
      <c r="S61" s="32"/>
      <c r="T61" s="31"/>
      <c r="U61" s="31"/>
      <c r="V61" s="31"/>
      <c r="W61" s="32"/>
      <c r="X61" s="31"/>
      <c r="Y61" s="31"/>
      <c r="Z61" s="31"/>
    </row>
    <row r="62" spans="1:26" x14ac:dyDescent="0.25">
      <c r="A62" s="11"/>
      <c r="B62" s="130" t="s">
        <v>102</v>
      </c>
      <c r="C62" s="19"/>
      <c r="D62" s="110" t="s">
        <v>250</v>
      </c>
      <c r="E62" s="126" t="s">
        <v>319</v>
      </c>
      <c r="F62" s="110"/>
      <c r="G62" s="19"/>
      <c r="H62" s="110" t="s">
        <v>250</v>
      </c>
      <c r="I62" s="126" t="s">
        <v>319</v>
      </c>
      <c r="J62" s="110"/>
      <c r="K62" s="19"/>
      <c r="L62" s="14" t="s">
        <v>250</v>
      </c>
      <c r="M62" s="109">
        <v>124651</v>
      </c>
      <c r="N62" s="110" t="s">
        <v>248</v>
      </c>
      <c r="O62" s="19"/>
      <c r="P62" s="14" t="s">
        <v>250</v>
      </c>
      <c r="Q62" s="109">
        <v>20028</v>
      </c>
      <c r="R62" s="110" t="s">
        <v>248</v>
      </c>
      <c r="S62" s="19"/>
      <c r="T62" s="14" t="s">
        <v>250</v>
      </c>
      <c r="U62" s="112" t="s">
        <v>750</v>
      </c>
      <c r="V62" s="110" t="s">
        <v>323</v>
      </c>
      <c r="W62" s="19"/>
      <c r="X62" s="14" t="s">
        <v>250</v>
      </c>
      <c r="Y62" s="109">
        <v>132578</v>
      </c>
      <c r="Z62" s="110" t="s">
        <v>248</v>
      </c>
    </row>
    <row r="63" spans="1:26" x14ac:dyDescent="0.25">
      <c r="A63" s="11"/>
      <c r="B63" s="129" t="s">
        <v>103</v>
      </c>
      <c r="C63" s="32"/>
      <c r="D63" s="107"/>
      <c r="E63" s="124" t="s">
        <v>319</v>
      </c>
      <c r="F63" s="107"/>
      <c r="G63" s="32"/>
      <c r="H63" s="107"/>
      <c r="I63" s="124" t="s">
        <v>319</v>
      </c>
      <c r="J63" s="107"/>
      <c r="K63" s="32"/>
      <c r="L63" s="105"/>
      <c r="M63" s="106">
        <v>8438</v>
      </c>
      <c r="N63" s="107" t="s">
        <v>248</v>
      </c>
      <c r="O63" s="32"/>
      <c r="P63" s="105"/>
      <c r="Q63" s="106">
        <v>2268</v>
      </c>
      <c r="R63" s="107" t="s">
        <v>248</v>
      </c>
      <c r="S63" s="32"/>
      <c r="T63" s="107"/>
      <c r="U63" s="124" t="s">
        <v>319</v>
      </c>
      <c r="V63" s="107"/>
      <c r="W63" s="32"/>
      <c r="X63" s="105"/>
      <c r="Y63" s="106">
        <v>10706</v>
      </c>
      <c r="Z63" s="107" t="s">
        <v>248</v>
      </c>
    </row>
    <row r="64" spans="1:26" x14ac:dyDescent="0.25">
      <c r="A64" s="11"/>
      <c r="B64" s="130" t="s">
        <v>104</v>
      </c>
      <c r="C64" s="19"/>
      <c r="D64" s="110"/>
      <c r="E64" s="126" t="s">
        <v>319</v>
      </c>
      <c r="F64" s="110"/>
      <c r="G64" s="19"/>
      <c r="H64" s="110"/>
      <c r="I64" s="126" t="s">
        <v>319</v>
      </c>
      <c r="J64" s="110"/>
      <c r="K64" s="19"/>
      <c r="L64" s="14"/>
      <c r="M64" s="109">
        <v>38522</v>
      </c>
      <c r="N64" s="110" t="s">
        <v>248</v>
      </c>
      <c r="O64" s="19"/>
      <c r="P64" s="14"/>
      <c r="Q64" s="109">
        <v>22577</v>
      </c>
      <c r="R64" s="110" t="s">
        <v>248</v>
      </c>
      <c r="S64" s="19"/>
      <c r="T64" s="14"/>
      <c r="U64" s="112" t="s">
        <v>751</v>
      </c>
      <c r="V64" s="110" t="s">
        <v>323</v>
      </c>
      <c r="W64" s="19"/>
      <c r="X64" s="14"/>
      <c r="Y64" s="109">
        <v>40830</v>
      </c>
      <c r="Z64" s="110" t="s">
        <v>248</v>
      </c>
    </row>
    <row r="65" spans="1:26" ht="15.75" thickBot="1" x14ac:dyDescent="0.3">
      <c r="A65" s="11"/>
      <c r="B65" s="129" t="s">
        <v>105</v>
      </c>
      <c r="C65" s="32"/>
      <c r="D65" s="107"/>
      <c r="E65" s="124" t="s">
        <v>319</v>
      </c>
      <c r="F65" s="107"/>
      <c r="G65" s="32"/>
      <c r="H65" s="105"/>
      <c r="I65" s="106">
        <v>21797</v>
      </c>
      <c r="J65" s="107" t="s">
        <v>248</v>
      </c>
      <c r="K65" s="32"/>
      <c r="L65" s="105"/>
      <c r="M65" s="106">
        <v>38696</v>
      </c>
      <c r="N65" s="107" t="s">
        <v>248</v>
      </c>
      <c r="O65" s="32"/>
      <c r="P65" s="105"/>
      <c r="Q65" s="106">
        <v>29834</v>
      </c>
      <c r="R65" s="107" t="s">
        <v>248</v>
      </c>
      <c r="S65" s="32"/>
      <c r="T65" s="105"/>
      <c r="U65" s="111" t="s">
        <v>752</v>
      </c>
      <c r="V65" s="107" t="s">
        <v>323</v>
      </c>
      <c r="W65" s="32"/>
      <c r="X65" s="105"/>
      <c r="Y65" s="106">
        <v>58409</v>
      </c>
      <c r="Z65" s="107" t="s">
        <v>248</v>
      </c>
    </row>
    <row r="66" spans="1:26" x14ac:dyDescent="0.25">
      <c r="A66" s="11"/>
      <c r="B66" s="54"/>
      <c r="C66" s="54"/>
      <c r="D66" s="55"/>
      <c r="E66" s="55"/>
      <c r="F66" s="54"/>
      <c r="G66" s="54"/>
      <c r="H66" s="55"/>
      <c r="I66" s="55"/>
      <c r="J66" s="54"/>
      <c r="K66" s="54"/>
      <c r="L66" s="55"/>
      <c r="M66" s="55"/>
      <c r="N66" s="54"/>
      <c r="O66" s="54"/>
      <c r="P66" s="55"/>
      <c r="Q66" s="55"/>
      <c r="R66" s="54"/>
      <c r="S66" s="54"/>
      <c r="T66" s="55"/>
      <c r="U66" s="55"/>
      <c r="V66" s="54"/>
      <c r="W66" s="54"/>
      <c r="X66" s="55"/>
      <c r="Y66" s="55"/>
      <c r="Z66" s="54"/>
    </row>
    <row r="67" spans="1:26" x14ac:dyDescent="0.25">
      <c r="A67" s="11"/>
      <c r="B67" s="134" t="s">
        <v>106</v>
      </c>
      <c r="C67" s="19"/>
      <c r="D67" s="110"/>
      <c r="E67" s="126" t="s">
        <v>319</v>
      </c>
      <c r="F67" s="110"/>
      <c r="G67" s="19"/>
      <c r="H67" s="14"/>
      <c r="I67" s="109">
        <v>21797</v>
      </c>
      <c r="J67" s="110" t="s">
        <v>248</v>
      </c>
      <c r="K67" s="19"/>
      <c r="L67" s="14"/>
      <c r="M67" s="109">
        <v>210307</v>
      </c>
      <c r="N67" s="110" t="s">
        <v>248</v>
      </c>
      <c r="O67" s="19"/>
      <c r="P67" s="14"/>
      <c r="Q67" s="109">
        <v>74707</v>
      </c>
      <c r="R67" s="110" t="s">
        <v>248</v>
      </c>
      <c r="S67" s="19"/>
      <c r="T67" s="14"/>
      <c r="U67" s="112" t="s">
        <v>753</v>
      </c>
      <c r="V67" s="110" t="s">
        <v>323</v>
      </c>
      <c r="W67" s="19"/>
      <c r="X67" s="14"/>
      <c r="Y67" s="109">
        <v>242523</v>
      </c>
      <c r="Z67" s="110" t="s">
        <v>248</v>
      </c>
    </row>
    <row r="68" spans="1:26" x14ac:dyDescent="0.25">
      <c r="A68" s="11"/>
      <c r="B68" s="121" t="s">
        <v>107</v>
      </c>
      <c r="C68" s="32"/>
      <c r="D68" s="31"/>
      <c r="E68" s="31"/>
      <c r="F68" s="31"/>
      <c r="G68" s="32"/>
      <c r="H68" s="31"/>
      <c r="I68" s="31"/>
      <c r="J68" s="31"/>
      <c r="K68" s="32"/>
      <c r="L68" s="31"/>
      <c r="M68" s="31"/>
      <c r="N68" s="31"/>
      <c r="O68" s="32"/>
      <c r="P68" s="31"/>
      <c r="Q68" s="31"/>
      <c r="R68" s="31"/>
      <c r="S68" s="32"/>
      <c r="T68" s="31"/>
      <c r="U68" s="31"/>
      <c r="V68" s="31"/>
      <c r="W68" s="32"/>
      <c r="X68" s="31"/>
      <c r="Y68" s="31"/>
      <c r="Z68" s="31"/>
    </row>
    <row r="69" spans="1:26" ht="25.5" x14ac:dyDescent="0.25">
      <c r="A69" s="11"/>
      <c r="B69" s="130" t="s">
        <v>108</v>
      </c>
      <c r="C69" s="19"/>
      <c r="D69" s="110"/>
      <c r="E69" s="126" t="s">
        <v>319</v>
      </c>
      <c r="F69" s="110"/>
      <c r="G69" s="19"/>
      <c r="H69" s="110"/>
      <c r="I69" s="126" t="s">
        <v>319</v>
      </c>
      <c r="J69" s="110"/>
      <c r="K69" s="19"/>
      <c r="L69" s="14"/>
      <c r="M69" s="109">
        <v>35277</v>
      </c>
      <c r="N69" s="110" t="s">
        <v>248</v>
      </c>
      <c r="O69" s="19"/>
      <c r="P69" s="14"/>
      <c r="Q69" s="109">
        <v>1701</v>
      </c>
      <c r="R69" s="110" t="s">
        <v>248</v>
      </c>
      <c r="S69" s="19"/>
      <c r="T69" s="110"/>
      <c r="U69" s="126" t="s">
        <v>319</v>
      </c>
      <c r="V69" s="110"/>
      <c r="W69" s="19"/>
      <c r="X69" s="14"/>
      <c r="Y69" s="109">
        <v>36978</v>
      </c>
      <c r="Z69" s="110" t="s">
        <v>248</v>
      </c>
    </row>
    <row r="70" spans="1:26" x14ac:dyDescent="0.25">
      <c r="A70" s="11"/>
      <c r="B70" s="129" t="s">
        <v>109</v>
      </c>
      <c r="C70" s="32"/>
      <c r="D70" s="107"/>
      <c r="E70" s="124" t="s">
        <v>319</v>
      </c>
      <c r="F70" s="107"/>
      <c r="G70" s="32"/>
      <c r="H70" s="105"/>
      <c r="I70" s="111">
        <v>601</v>
      </c>
      <c r="J70" s="107" t="s">
        <v>248</v>
      </c>
      <c r="K70" s="32"/>
      <c r="L70" s="105"/>
      <c r="M70" s="106">
        <v>1356</v>
      </c>
      <c r="N70" s="107" t="s">
        <v>248</v>
      </c>
      <c r="O70" s="32"/>
      <c r="P70" s="105"/>
      <c r="Q70" s="106">
        <v>32863</v>
      </c>
      <c r="R70" s="107" t="s">
        <v>248</v>
      </c>
      <c r="S70" s="32"/>
      <c r="T70" s="105"/>
      <c r="U70" s="111" t="s">
        <v>754</v>
      </c>
      <c r="V70" s="107" t="s">
        <v>323</v>
      </c>
      <c r="W70" s="32"/>
      <c r="X70" s="105"/>
      <c r="Y70" s="106">
        <v>2450</v>
      </c>
      <c r="Z70" s="107" t="s">
        <v>248</v>
      </c>
    </row>
    <row r="71" spans="1:26" x14ac:dyDescent="0.25">
      <c r="A71" s="11"/>
      <c r="B71" s="130" t="s">
        <v>110</v>
      </c>
      <c r="C71" s="19"/>
      <c r="D71" s="110"/>
      <c r="E71" s="126" t="s">
        <v>319</v>
      </c>
      <c r="F71" s="110"/>
      <c r="G71" s="19"/>
      <c r="H71" s="14"/>
      <c r="I71" s="109">
        <v>7356</v>
      </c>
      <c r="J71" s="110" t="s">
        <v>248</v>
      </c>
      <c r="K71" s="19"/>
      <c r="L71" s="14"/>
      <c r="M71" s="109">
        <v>12138</v>
      </c>
      <c r="N71" s="110"/>
      <c r="O71" s="19"/>
      <c r="P71" s="110"/>
      <c r="Q71" s="126" t="s">
        <v>319</v>
      </c>
      <c r="R71" s="110"/>
      <c r="S71" s="19"/>
      <c r="T71" s="110"/>
      <c r="U71" s="126" t="s">
        <v>319</v>
      </c>
      <c r="V71" s="110"/>
      <c r="W71" s="19"/>
      <c r="X71" s="14"/>
      <c r="Y71" s="109">
        <v>19494</v>
      </c>
      <c r="Z71" s="110" t="s">
        <v>248</v>
      </c>
    </row>
    <row r="72" spans="1:26" ht="15.75" thickBot="1" x14ac:dyDescent="0.3">
      <c r="A72" s="11"/>
      <c r="B72" s="129" t="s">
        <v>111</v>
      </c>
      <c r="C72" s="32"/>
      <c r="D72" s="107"/>
      <c r="E72" s="124" t="s">
        <v>319</v>
      </c>
      <c r="F72" s="107"/>
      <c r="G72" s="32"/>
      <c r="H72" s="105"/>
      <c r="I72" s="106">
        <v>29033</v>
      </c>
      <c r="J72" s="107" t="s">
        <v>248</v>
      </c>
      <c r="K72" s="32"/>
      <c r="L72" s="105"/>
      <c r="M72" s="111">
        <v>375</v>
      </c>
      <c r="N72" s="107"/>
      <c r="O72" s="32"/>
      <c r="P72" s="105"/>
      <c r="Q72" s="111">
        <v>655</v>
      </c>
      <c r="R72" s="107" t="s">
        <v>248</v>
      </c>
      <c r="S72" s="32"/>
      <c r="T72" s="107"/>
      <c r="U72" s="124" t="s">
        <v>319</v>
      </c>
      <c r="V72" s="107"/>
      <c r="W72" s="32"/>
      <c r="X72" s="105"/>
      <c r="Y72" s="106">
        <v>30063</v>
      </c>
      <c r="Z72" s="107" t="s">
        <v>248</v>
      </c>
    </row>
    <row r="73" spans="1:26" x14ac:dyDescent="0.25">
      <c r="A73" s="11"/>
      <c r="B73" s="54"/>
      <c r="C73" s="54"/>
      <c r="D73" s="55"/>
      <c r="E73" s="55"/>
      <c r="F73" s="54"/>
      <c r="G73" s="54"/>
      <c r="H73" s="55"/>
      <c r="I73" s="55"/>
      <c r="J73" s="54"/>
      <c r="K73" s="54"/>
      <c r="L73" s="55"/>
      <c r="M73" s="55"/>
      <c r="N73" s="54"/>
      <c r="O73" s="54"/>
      <c r="P73" s="55"/>
      <c r="Q73" s="55"/>
      <c r="R73" s="54"/>
      <c r="S73" s="54"/>
      <c r="T73" s="55"/>
      <c r="U73" s="55"/>
      <c r="V73" s="54"/>
      <c r="W73" s="54"/>
      <c r="X73" s="55"/>
      <c r="Y73" s="55"/>
      <c r="Z73" s="54"/>
    </row>
    <row r="74" spans="1:26" ht="15.75" thickBot="1" x14ac:dyDescent="0.3">
      <c r="A74" s="11"/>
      <c r="B74" s="135" t="s">
        <v>755</v>
      </c>
      <c r="C74" s="19"/>
      <c r="D74" s="110"/>
      <c r="E74" s="126" t="s">
        <v>319</v>
      </c>
      <c r="F74" s="110"/>
      <c r="G74" s="19"/>
      <c r="H74" s="14"/>
      <c r="I74" s="109">
        <v>36990</v>
      </c>
      <c r="J74" s="110" t="s">
        <v>248</v>
      </c>
      <c r="K74" s="19"/>
      <c r="L74" s="14"/>
      <c r="M74" s="109">
        <v>49146</v>
      </c>
      <c r="N74" s="110" t="s">
        <v>248</v>
      </c>
      <c r="O74" s="19"/>
      <c r="P74" s="14"/>
      <c r="Q74" s="109">
        <v>35219</v>
      </c>
      <c r="R74" s="110" t="s">
        <v>248</v>
      </c>
      <c r="S74" s="19"/>
      <c r="T74" s="14"/>
      <c r="U74" s="112" t="s">
        <v>754</v>
      </c>
      <c r="V74" s="110" t="s">
        <v>323</v>
      </c>
      <c r="W74" s="19"/>
      <c r="X74" s="14"/>
      <c r="Y74" s="109">
        <v>88985</v>
      </c>
      <c r="Z74" s="110" t="s">
        <v>248</v>
      </c>
    </row>
    <row r="75" spans="1:26" x14ac:dyDescent="0.25">
      <c r="A75" s="11"/>
      <c r="B75" s="54"/>
      <c r="C75" s="54"/>
      <c r="D75" s="55"/>
      <c r="E75" s="55"/>
      <c r="F75" s="54"/>
      <c r="G75" s="54"/>
      <c r="H75" s="55"/>
      <c r="I75" s="55"/>
      <c r="J75" s="54"/>
      <c r="K75" s="54"/>
      <c r="L75" s="55"/>
      <c r="M75" s="55"/>
      <c r="N75" s="54"/>
      <c r="O75" s="54"/>
      <c r="P75" s="55"/>
      <c r="Q75" s="55"/>
      <c r="R75" s="54"/>
      <c r="S75" s="54"/>
      <c r="T75" s="55"/>
      <c r="U75" s="55"/>
      <c r="V75" s="54"/>
      <c r="W75" s="54"/>
      <c r="X75" s="55"/>
      <c r="Y75" s="55"/>
      <c r="Z75" s="54"/>
    </row>
    <row r="76" spans="1:26" x14ac:dyDescent="0.25">
      <c r="A76" s="11"/>
      <c r="B76" s="127" t="s">
        <v>113</v>
      </c>
      <c r="C76" s="32"/>
      <c r="D76" s="107"/>
      <c r="E76" s="124" t="s">
        <v>319</v>
      </c>
      <c r="F76" s="107"/>
      <c r="G76" s="32"/>
      <c r="H76" s="105"/>
      <c r="I76" s="111" t="s">
        <v>756</v>
      </c>
      <c r="J76" s="107" t="s">
        <v>323</v>
      </c>
      <c r="K76" s="32"/>
      <c r="L76" s="105"/>
      <c r="M76" s="106">
        <v>161161</v>
      </c>
      <c r="N76" s="107" t="s">
        <v>248</v>
      </c>
      <c r="O76" s="32"/>
      <c r="P76" s="105"/>
      <c r="Q76" s="106">
        <v>39488</v>
      </c>
      <c r="R76" s="107" t="s">
        <v>248</v>
      </c>
      <c r="S76" s="32"/>
      <c r="T76" s="105"/>
      <c r="U76" s="111" t="s">
        <v>752</v>
      </c>
      <c r="V76" s="107" t="s">
        <v>323</v>
      </c>
      <c r="W76" s="32"/>
      <c r="X76" s="105"/>
      <c r="Y76" s="106">
        <v>153538</v>
      </c>
      <c r="Z76" s="107" t="s">
        <v>248</v>
      </c>
    </row>
    <row r="77" spans="1:26" x14ac:dyDescent="0.25">
      <c r="A77" s="11"/>
      <c r="B77" s="131" t="s">
        <v>114</v>
      </c>
      <c r="C77" s="19"/>
      <c r="D77" s="4"/>
      <c r="E77" s="4"/>
      <c r="F77" s="4"/>
      <c r="G77" s="19"/>
      <c r="H77" s="4"/>
      <c r="I77" s="4"/>
      <c r="J77" s="4"/>
      <c r="K77" s="19"/>
      <c r="L77" s="4"/>
      <c r="M77" s="4"/>
      <c r="N77" s="4"/>
      <c r="O77" s="19"/>
      <c r="P77" s="4"/>
      <c r="Q77" s="4"/>
      <c r="R77" s="4"/>
      <c r="S77" s="19"/>
      <c r="T77" s="4"/>
      <c r="U77" s="4"/>
      <c r="V77" s="4"/>
      <c r="W77" s="19"/>
      <c r="X77" s="4"/>
      <c r="Y77" s="4"/>
      <c r="Z77" s="4"/>
    </row>
    <row r="78" spans="1:26" x14ac:dyDescent="0.25">
      <c r="A78" s="11"/>
      <c r="B78" s="129" t="s">
        <v>115</v>
      </c>
      <c r="C78" s="32"/>
      <c r="D78" s="107"/>
      <c r="E78" s="124" t="s">
        <v>319</v>
      </c>
      <c r="F78" s="107"/>
      <c r="G78" s="32"/>
      <c r="H78" s="105"/>
      <c r="I78" s="111" t="s">
        <v>757</v>
      </c>
      <c r="J78" s="107" t="s">
        <v>323</v>
      </c>
      <c r="K78" s="32"/>
      <c r="L78" s="107"/>
      <c r="M78" s="124" t="s">
        <v>319</v>
      </c>
      <c r="N78" s="107"/>
      <c r="O78" s="32"/>
      <c r="P78" s="105"/>
      <c r="Q78" s="111" t="s">
        <v>758</v>
      </c>
      <c r="R78" s="107" t="s">
        <v>323</v>
      </c>
      <c r="S78" s="32"/>
      <c r="T78" s="107"/>
      <c r="U78" s="124" t="s">
        <v>319</v>
      </c>
      <c r="V78" s="107"/>
      <c r="W78" s="32"/>
      <c r="X78" s="105"/>
      <c r="Y78" s="111" t="s">
        <v>759</v>
      </c>
      <c r="Z78" s="107" t="s">
        <v>323</v>
      </c>
    </row>
    <row r="79" spans="1:26" x14ac:dyDescent="0.25">
      <c r="A79" s="11"/>
      <c r="B79" s="130" t="s">
        <v>116</v>
      </c>
      <c r="C79" s="19"/>
      <c r="D79" s="110"/>
      <c r="E79" s="126" t="s">
        <v>319</v>
      </c>
      <c r="F79" s="110"/>
      <c r="G79" s="19"/>
      <c r="H79" s="110"/>
      <c r="I79" s="126" t="s">
        <v>319</v>
      </c>
      <c r="J79" s="110"/>
      <c r="K79" s="19"/>
      <c r="L79" s="14"/>
      <c r="M79" s="112">
        <v>948</v>
      </c>
      <c r="N79" s="110" t="s">
        <v>248</v>
      </c>
      <c r="O79" s="19"/>
      <c r="P79" s="14"/>
      <c r="Q79" s="109">
        <v>2606</v>
      </c>
      <c r="R79" s="110" t="s">
        <v>248</v>
      </c>
      <c r="S79" s="19"/>
      <c r="T79" s="110"/>
      <c r="U79" s="126" t="s">
        <v>319</v>
      </c>
      <c r="V79" s="110"/>
      <c r="W79" s="19"/>
      <c r="X79" s="14"/>
      <c r="Y79" s="109">
        <v>3554</v>
      </c>
      <c r="Z79" s="110" t="s">
        <v>248</v>
      </c>
    </row>
    <row r="80" spans="1:26" x14ac:dyDescent="0.25">
      <c r="A80" s="11"/>
      <c r="B80" s="129" t="s">
        <v>118</v>
      </c>
      <c r="C80" s="32"/>
      <c r="D80" s="107"/>
      <c r="E80" s="124" t="s">
        <v>319</v>
      </c>
      <c r="F80" s="107"/>
      <c r="G80" s="32"/>
      <c r="H80" s="105"/>
      <c r="I80" s="111" t="s">
        <v>760</v>
      </c>
      <c r="J80" s="107" t="s">
        <v>323</v>
      </c>
      <c r="K80" s="32"/>
      <c r="L80" s="105"/>
      <c r="M80" s="111" t="s">
        <v>761</v>
      </c>
      <c r="N80" s="107" t="s">
        <v>323</v>
      </c>
      <c r="O80" s="32"/>
      <c r="P80" s="105"/>
      <c r="Q80" s="111" t="s">
        <v>762</v>
      </c>
      <c r="R80" s="107" t="s">
        <v>323</v>
      </c>
      <c r="S80" s="32"/>
      <c r="T80" s="105"/>
      <c r="U80" s="106">
        <v>31918</v>
      </c>
      <c r="V80" s="107" t="s">
        <v>248</v>
      </c>
      <c r="W80" s="32"/>
      <c r="X80" s="105"/>
      <c r="Y80" s="111" t="s">
        <v>763</v>
      </c>
      <c r="Z80" s="107" t="s">
        <v>323</v>
      </c>
    </row>
    <row r="81" spans="1:26" ht="15.75" thickBot="1" x14ac:dyDescent="0.3">
      <c r="A81" s="11"/>
      <c r="B81" s="130" t="s">
        <v>119</v>
      </c>
      <c r="C81" s="19"/>
      <c r="D81" s="110"/>
      <c r="E81" s="126" t="s">
        <v>319</v>
      </c>
      <c r="F81" s="110"/>
      <c r="G81" s="19"/>
      <c r="H81" s="110"/>
      <c r="I81" s="126" t="s">
        <v>319</v>
      </c>
      <c r="J81" s="110"/>
      <c r="K81" s="19"/>
      <c r="L81" s="14"/>
      <c r="M81" s="112" t="s">
        <v>764</v>
      </c>
      <c r="N81" s="110" t="s">
        <v>487</v>
      </c>
      <c r="O81" s="19"/>
      <c r="P81" s="14"/>
      <c r="Q81" s="112" t="s">
        <v>765</v>
      </c>
      <c r="R81" s="110" t="s">
        <v>487</v>
      </c>
      <c r="S81" s="19"/>
      <c r="T81" s="110"/>
      <c r="U81" s="126" t="s">
        <v>319</v>
      </c>
      <c r="V81" s="110"/>
      <c r="W81" s="19"/>
      <c r="X81" s="14"/>
      <c r="Y81" s="112" t="s">
        <v>766</v>
      </c>
      <c r="Z81" s="110" t="s">
        <v>323</v>
      </c>
    </row>
    <row r="82" spans="1:26" x14ac:dyDescent="0.25">
      <c r="A82" s="11"/>
      <c r="B82" s="54"/>
      <c r="C82" s="54"/>
      <c r="D82" s="55"/>
      <c r="E82" s="55"/>
      <c r="F82" s="54"/>
      <c r="G82" s="54"/>
      <c r="H82" s="55"/>
      <c r="I82" s="55"/>
      <c r="J82" s="54"/>
      <c r="K82" s="54"/>
      <c r="L82" s="55"/>
      <c r="M82" s="55"/>
      <c r="N82" s="54"/>
      <c r="O82" s="54"/>
      <c r="P82" s="55"/>
      <c r="Q82" s="55"/>
      <c r="R82" s="54"/>
      <c r="S82" s="54"/>
      <c r="T82" s="55"/>
      <c r="U82" s="55"/>
      <c r="V82" s="54"/>
      <c r="W82" s="54"/>
      <c r="X82" s="55"/>
      <c r="Y82" s="55"/>
      <c r="Z82" s="54"/>
    </row>
    <row r="83" spans="1:26" ht="15.75" thickBot="1" x14ac:dyDescent="0.3">
      <c r="A83" s="11"/>
      <c r="B83" s="136" t="s">
        <v>767</v>
      </c>
      <c r="C83" s="32"/>
      <c r="D83" s="107"/>
      <c r="E83" s="124" t="s">
        <v>319</v>
      </c>
      <c r="F83" s="107"/>
      <c r="G83" s="32"/>
      <c r="H83" s="105"/>
      <c r="I83" s="111" t="s">
        <v>768</v>
      </c>
      <c r="J83" s="107" t="s">
        <v>323</v>
      </c>
      <c r="K83" s="32"/>
      <c r="L83" s="105"/>
      <c r="M83" s="111" t="s">
        <v>769</v>
      </c>
      <c r="N83" s="107" t="s">
        <v>323</v>
      </c>
      <c r="O83" s="32"/>
      <c r="P83" s="105"/>
      <c r="Q83" s="111" t="s">
        <v>770</v>
      </c>
      <c r="R83" s="107" t="s">
        <v>323</v>
      </c>
      <c r="S83" s="32"/>
      <c r="T83" s="105"/>
      <c r="U83" s="106">
        <v>31918</v>
      </c>
      <c r="V83" s="107" t="s">
        <v>248</v>
      </c>
      <c r="W83" s="32"/>
      <c r="X83" s="105"/>
      <c r="Y83" s="111" t="s">
        <v>771</v>
      </c>
      <c r="Z83" s="107" t="s">
        <v>323</v>
      </c>
    </row>
    <row r="84" spans="1:26" x14ac:dyDescent="0.25">
      <c r="A84" s="11"/>
      <c r="B84" s="54"/>
      <c r="C84" s="54"/>
      <c r="D84" s="55"/>
      <c r="E84" s="55"/>
      <c r="F84" s="54"/>
      <c r="G84" s="54"/>
      <c r="H84" s="55"/>
      <c r="I84" s="55"/>
      <c r="J84" s="54"/>
      <c r="K84" s="54"/>
      <c r="L84" s="55"/>
      <c r="M84" s="55"/>
      <c r="N84" s="54"/>
      <c r="O84" s="54"/>
      <c r="P84" s="55"/>
      <c r="Q84" s="55"/>
      <c r="R84" s="54"/>
      <c r="S84" s="54"/>
      <c r="T84" s="55"/>
      <c r="U84" s="55"/>
      <c r="V84" s="54"/>
      <c r="W84" s="54"/>
      <c r="X84" s="55"/>
      <c r="Y84" s="55"/>
      <c r="Z84" s="54"/>
    </row>
    <row r="85" spans="1:26" x14ac:dyDescent="0.25">
      <c r="A85" s="11"/>
      <c r="B85" s="131" t="s">
        <v>772</v>
      </c>
      <c r="C85" s="19"/>
      <c r="D85" s="110"/>
      <c r="E85" s="126" t="s">
        <v>319</v>
      </c>
      <c r="F85" s="110"/>
      <c r="G85" s="19"/>
      <c r="H85" s="14"/>
      <c r="I85" s="112" t="s">
        <v>773</v>
      </c>
      <c r="J85" s="110" t="s">
        <v>323</v>
      </c>
      <c r="K85" s="19"/>
      <c r="L85" s="14"/>
      <c r="M85" s="109">
        <v>160039</v>
      </c>
      <c r="N85" s="110" t="s">
        <v>248</v>
      </c>
      <c r="O85" s="19"/>
      <c r="P85" s="14"/>
      <c r="Q85" s="109">
        <v>12049</v>
      </c>
      <c r="R85" s="110" t="s">
        <v>248</v>
      </c>
      <c r="S85" s="19"/>
      <c r="T85" s="110"/>
      <c r="U85" s="126" t="s">
        <v>319</v>
      </c>
      <c r="V85" s="110"/>
      <c r="W85" s="19"/>
      <c r="X85" s="14"/>
      <c r="Y85" s="109">
        <v>89301</v>
      </c>
      <c r="Z85" s="110" t="s">
        <v>248</v>
      </c>
    </row>
    <row r="86" spans="1:26" ht="26.25" thickBot="1" x14ac:dyDescent="0.3">
      <c r="A86" s="11"/>
      <c r="B86" s="137" t="s">
        <v>774</v>
      </c>
      <c r="C86" s="32"/>
      <c r="D86" s="107"/>
      <c r="E86" s="124" t="s">
        <v>319</v>
      </c>
      <c r="F86" s="107"/>
      <c r="G86" s="32"/>
      <c r="H86" s="107"/>
      <c r="I86" s="124" t="s">
        <v>319</v>
      </c>
      <c r="J86" s="107"/>
      <c r="K86" s="32"/>
      <c r="L86" s="105"/>
      <c r="M86" s="111" t="s">
        <v>775</v>
      </c>
      <c r="N86" s="107" t="s">
        <v>323</v>
      </c>
      <c r="O86" s="32"/>
      <c r="P86" s="105"/>
      <c r="Q86" s="106">
        <v>7918</v>
      </c>
      <c r="R86" s="107" t="s">
        <v>248</v>
      </c>
      <c r="S86" s="32"/>
      <c r="T86" s="107"/>
      <c r="U86" s="124" t="s">
        <v>319</v>
      </c>
      <c r="V86" s="107"/>
      <c r="W86" s="32"/>
      <c r="X86" s="105"/>
      <c r="Y86" s="106">
        <v>7914</v>
      </c>
      <c r="Z86" s="107" t="s">
        <v>248</v>
      </c>
    </row>
    <row r="87" spans="1:26" x14ac:dyDescent="0.25">
      <c r="A87" s="11"/>
      <c r="B87" s="54"/>
      <c r="C87" s="54"/>
      <c r="D87" s="55"/>
      <c r="E87" s="55"/>
      <c r="F87" s="54"/>
      <c r="G87" s="54"/>
      <c r="H87" s="55"/>
      <c r="I87" s="55"/>
      <c r="J87" s="54"/>
      <c r="K87" s="54"/>
      <c r="L87" s="55"/>
      <c r="M87" s="55"/>
      <c r="N87" s="54"/>
      <c r="O87" s="54"/>
      <c r="P87" s="55"/>
      <c r="Q87" s="55"/>
      <c r="R87" s="54"/>
      <c r="S87" s="54"/>
      <c r="T87" s="55"/>
      <c r="U87" s="55"/>
      <c r="V87" s="54"/>
      <c r="W87" s="54"/>
      <c r="X87" s="55"/>
      <c r="Y87" s="55"/>
      <c r="Z87" s="54"/>
    </row>
    <row r="88" spans="1:26" ht="26.25" thickBot="1" x14ac:dyDescent="0.3">
      <c r="A88" s="11"/>
      <c r="B88" s="130" t="s">
        <v>776</v>
      </c>
      <c r="C88" s="19"/>
      <c r="D88" s="14"/>
      <c r="E88" s="109">
        <v>97215</v>
      </c>
      <c r="F88" s="110" t="s">
        <v>248</v>
      </c>
      <c r="G88" s="19"/>
      <c r="H88" s="14"/>
      <c r="I88" s="109">
        <v>180002</v>
      </c>
      <c r="J88" s="110" t="s">
        <v>248</v>
      </c>
      <c r="K88" s="19"/>
      <c r="L88" s="14"/>
      <c r="M88" s="109">
        <v>4477</v>
      </c>
      <c r="N88" s="110" t="s">
        <v>248</v>
      </c>
      <c r="O88" s="19"/>
      <c r="P88" s="110"/>
      <c r="Q88" s="126" t="s">
        <v>319</v>
      </c>
      <c r="R88" s="110"/>
      <c r="S88" s="19"/>
      <c r="T88" s="14"/>
      <c r="U88" s="112" t="s">
        <v>777</v>
      </c>
      <c r="V88" s="110" t="s">
        <v>323</v>
      </c>
      <c r="W88" s="19"/>
      <c r="X88" s="110"/>
      <c r="Y88" s="126" t="s">
        <v>319</v>
      </c>
      <c r="Z88" s="110"/>
    </row>
    <row r="89" spans="1:26" x14ac:dyDescent="0.25">
      <c r="A89" s="11"/>
      <c r="B89" s="54"/>
      <c r="C89" s="54"/>
      <c r="D89" s="55"/>
      <c r="E89" s="55"/>
      <c r="F89" s="54"/>
      <c r="G89" s="54"/>
      <c r="H89" s="55"/>
      <c r="I89" s="55"/>
      <c r="J89" s="54"/>
      <c r="K89" s="54"/>
      <c r="L89" s="55"/>
      <c r="M89" s="55"/>
      <c r="N89" s="54"/>
      <c r="O89" s="54"/>
      <c r="P89" s="55"/>
      <c r="Q89" s="55"/>
      <c r="R89" s="54"/>
      <c r="S89" s="54"/>
      <c r="T89" s="55"/>
      <c r="U89" s="55"/>
      <c r="V89" s="54"/>
      <c r="W89" s="54"/>
      <c r="X89" s="55"/>
      <c r="Y89" s="55"/>
      <c r="Z89" s="54"/>
    </row>
    <row r="90" spans="1:26" x14ac:dyDescent="0.25">
      <c r="A90" s="11"/>
      <c r="B90" s="129" t="s">
        <v>778</v>
      </c>
      <c r="C90" s="32"/>
      <c r="D90" s="105"/>
      <c r="E90" s="106">
        <v>97215</v>
      </c>
      <c r="F90" s="107" t="s">
        <v>248</v>
      </c>
      <c r="G90" s="32"/>
      <c r="H90" s="105"/>
      <c r="I90" s="106">
        <v>97215</v>
      </c>
      <c r="J90" s="107" t="s">
        <v>248</v>
      </c>
      <c r="K90" s="32"/>
      <c r="L90" s="105"/>
      <c r="M90" s="106">
        <v>164512</v>
      </c>
      <c r="N90" s="107" t="s">
        <v>248</v>
      </c>
      <c r="O90" s="32"/>
      <c r="P90" s="105"/>
      <c r="Q90" s="106">
        <v>19967</v>
      </c>
      <c r="R90" s="107" t="s">
        <v>248</v>
      </c>
      <c r="S90" s="32"/>
      <c r="T90" s="105"/>
      <c r="U90" s="111" t="s">
        <v>777</v>
      </c>
      <c r="V90" s="107" t="s">
        <v>323</v>
      </c>
      <c r="W90" s="32"/>
      <c r="X90" s="105"/>
      <c r="Y90" s="106">
        <v>97215</v>
      </c>
      <c r="Z90" s="107" t="s">
        <v>248</v>
      </c>
    </row>
    <row r="91" spans="1:26" ht="26.25" thickBot="1" x14ac:dyDescent="0.3">
      <c r="A91" s="11"/>
      <c r="B91" s="130" t="s">
        <v>779</v>
      </c>
      <c r="C91" s="19"/>
      <c r="D91" s="14"/>
      <c r="E91" s="112" t="s">
        <v>562</v>
      </c>
      <c r="F91" s="110" t="s">
        <v>323</v>
      </c>
      <c r="G91" s="19"/>
      <c r="H91" s="14"/>
      <c r="I91" s="112" t="s">
        <v>562</v>
      </c>
      <c r="J91" s="110" t="s">
        <v>323</v>
      </c>
      <c r="K91" s="19"/>
      <c r="L91" s="110"/>
      <c r="M91" s="126" t="s">
        <v>319</v>
      </c>
      <c r="N91" s="110"/>
      <c r="O91" s="19"/>
      <c r="P91" s="110"/>
      <c r="Q91" s="126" t="s">
        <v>319</v>
      </c>
      <c r="R91" s="110"/>
      <c r="S91" s="19"/>
      <c r="T91" s="14"/>
      <c r="U91" s="112">
        <v>224</v>
      </c>
      <c r="V91" s="110" t="s">
        <v>248</v>
      </c>
      <c r="W91" s="19"/>
      <c r="X91" s="14"/>
      <c r="Y91" s="112" t="s">
        <v>562</v>
      </c>
      <c r="Z91" s="110" t="s">
        <v>323</v>
      </c>
    </row>
    <row r="92" spans="1:26" x14ac:dyDescent="0.25">
      <c r="A92" s="11"/>
      <c r="B92" s="54"/>
      <c r="C92" s="54"/>
      <c r="D92" s="55"/>
      <c r="E92" s="55"/>
      <c r="F92" s="54"/>
      <c r="G92" s="54"/>
      <c r="H92" s="55"/>
      <c r="I92" s="55"/>
      <c r="J92" s="54"/>
      <c r="K92" s="54"/>
      <c r="L92" s="55"/>
      <c r="M92" s="55"/>
      <c r="N92" s="54"/>
      <c r="O92" s="54"/>
      <c r="P92" s="55"/>
      <c r="Q92" s="55"/>
      <c r="R92" s="54"/>
      <c r="S92" s="54"/>
      <c r="T92" s="55"/>
      <c r="U92" s="55"/>
      <c r="V92" s="54"/>
      <c r="W92" s="54"/>
      <c r="X92" s="55"/>
      <c r="Y92" s="55"/>
      <c r="Z92" s="54"/>
    </row>
    <row r="93" spans="1:26" ht="26.25" thickBot="1" x14ac:dyDescent="0.3">
      <c r="A93" s="11"/>
      <c r="B93" s="138" t="s">
        <v>125</v>
      </c>
      <c r="C93" s="32"/>
      <c r="D93" s="105" t="s">
        <v>250</v>
      </c>
      <c r="E93" s="106">
        <v>96991</v>
      </c>
      <c r="F93" s="107" t="s">
        <v>248</v>
      </c>
      <c r="G93" s="32"/>
      <c r="H93" s="105" t="s">
        <v>250</v>
      </c>
      <c r="I93" s="106">
        <v>96991</v>
      </c>
      <c r="J93" s="107" t="s">
        <v>248</v>
      </c>
      <c r="K93" s="32"/>
      <c r="L93" s="105" t="s">
        <v>250</v>
      </c>
      <c r="M93" s="106">
        <v>164512</v>
      </c>
      <c r="N93" s="107" t="s">
        <v>248</v>
      </c>
      <c r="O93" s="32"/>
      <c r="P93" s="105" t="s">
        <v>250</v>
      </c>
      <c r="Q93" s="106">
        <v>19967</v>
      </c>
      <c r="R93" s="107" t="s">
        <v>248</v>
      </c>
      <c r="S93" s="32"/>
      <c r="T93" s="105" t="s">
        <v>250</v>
      </c>
      <c r="U93" s="111" t="s">
        <v>780</v>
      </c>
      <c r="V93" s="107" t="s">
        <v>323</v>
      </c>
      <c r="W93" s="32"/>
      <c r="X93" s="105" t="s">
        <v>250</v>
      </c>
      <c r="Y93" s="106">
        <v>96991</v>
      </c>
      <c r="Z93" s="107" t="s">
        <v>248</v>
      </c>
    </row>
    <row r="94" spans="1:26" ht="15.75" thickTop="1" x14ac:dyDescent="0.25">
      <c r="A94" s="11"/>
      <c r="B94" s="54"/>
      <c r="C94" s="54"/>
      <c r="D94" s="58"/>
      <c r="E94" s="58"/>
      <c r="F94" s="54"/>
      <c r="G94" s="54"/>
      <c r="H94" s="58"/>
      <c r="I94" s="58"/>
      <c r="J94" s="54"/>
      <c r="K94" s="54"/>
      <c r="L94" s="58"/>
      <c r="M94" s="58"/>
      <c r="N94" s="54"/>
      <c r="O94" s="54"/>
      <c r="P94" s="58"/>
      <c r="Q94" s="58"/>
      <c r="R94" s="54"/>
      <c r="S94" s="54"/>
      <c r="T94" s="58"/>
      <c r="U94" s="58"/>
      <c r="V94" s="54"/>
      <c r="W94" s="54"/>
      <c r="X94" s="58"/>
      <c r="Y94" s="58"/>
      <c r="Z94" s="54"/>
    </row>
    <row r="95" spans="1:26" x14ac:dyDescent="0.25">
      <c r="A95" s="11"/>
      <c r="B95" s="120"/>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row>
    <row r="96" spans="1:26" x14ac:dyDescent="0.25">
      <c r="A96" s="11"/>
      <c r="B96" s="117" t="s">
        <v>781</v>
      </c>
      <c r="C96" s="117"/>
      <c r="D96" s="117"/>
      <c r="E96" s="117"/>
      <c r="F96" s="117"/>
      <c r="G96" s="117"/>
      <c r="H96" s="117"/>
      <c r="I96" s="117"/>
      <c r="J96" s="117"/>
      <c r="K96" s="117"/>
      <c r="L96" s="117"/>
      <c r="M96" s="117"/>
      <c r="N96" s="117"/>
      <c r="O96" s="117"/>
      <c r="P96" s="117"/>
      <c r="Q96" s="117"/>
      <c r="R96" s="117"/>
      <c r="S96" s="117"/>
      <c r="T96" s="117"/>
      <c r="U96" s="117"/>
      <c r="V96" s="117"/>
      <c r="W96" s="117"/>
      <c r="X96" s="117"/>
      <c r="Y96" s="117"/>
      <c r="Z96" s="117"/>
    </row>
    <row r="97" spans="1:26" x14ac:dyDescent="0.25">
      <c r="A97" s="11"/>
      <c r="B97" s="117" t="s">
        <v>749</v>
      </c>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row>
    <row r="98" spans="1:26" x14ac:dyDescent="0.25">
      <c r="A98" s="11"/>
      <c r="B98" s="117" t="s">
        <v>315</v>
      </c>
      <c r="C98" s="117"/>
      <c r="D98" s="117"/>
      <c r="E98" s="117"/>
      <c r="F98" s="117"/>
      <c r="G98" s="117"/>
      <c r="H98" s="117"/>
      <c r="I98" s="117"/>
      <c r="J98" s="117"/>
      <c r="K98" s="117"/>
      <c r="L98" s="117"/>
      <c r="M98" s="117"/>
      <c r="N98" s="117"/>
      <c r="O98" s="117"/>
      <c r="P98" s="117"/>
      <c r="Q98" s="117"/>
      <c r="R98" s="117"/>
      <c r="S98" s="117"/>
      <c r="T98" s="117"/>
      <c r="U98" s="117"/>
      <c r="V98" s="117"/>
      <c r="W98" s="117"/>
      <c r="X98" s="117"/>
      <c r="Y98" s="117"/>
      <c r="Z98" s="117"/>
    </row>
    <row r="99" spans="1:26" x14ac:dyDescent="0.25">
      <c r="A99" s="11"/>
      <c r="B99" s="119"/>
      <c r="C99" s="119"/>
      <c r="D99" s="119"/>
      <c r="E99" s="119"/>
      <c r="F99" s="119"/>
      <c r="G99" s="119"/>
      <c r="H99" s="119"/>
      <c r="I99" s="119"/>
      <c r="J99" s="119"/>
      <c r="K99" s="119"/>
      <c r="L99" s="119"/>
      <c r="M99" s="119"/>
      <c r="N99" s="119"/>
      <c r="O99" s="119"/>
      <c r="P99" s="119"/>
      <c r="Q99" s="119"/>
      <c r="R99" s="119"/>
      <c r="S99" s="119"/>
      <c r="T99" s="119"/>
      <c r="U99" s="119"/>
      <c r="V99" s="119"/>
      <c r="W99" s="119"/>
      <c r="X99" s="119"/>
      <c r="Y99" s="119"/>
      <c r="Z99" s="119"/>
    </row>
    <row r="100" spans="1:26" x14ac:dyDescent="0.25">
      <c r="A100" s="11"/>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x14ac:dyDescent="0.25">
      <c r="A101" s="11"/>
      <c r="B101" s="27"/>
      <c r="C101" s="27"/>
      <c r="D101" s="133" t="s">
        <v>725</v>
      </c>
      <c r="E101" s="133"/>
      <c r="F101" s="27"/>
      <c r="G101" s="27"/>
      <c r="H101" s="133" t="s">
        <v>726</v>
      </c>
      <c r="I101" s="133"/>
      <c r="J101" s="27"/>
      <c r="K101" s="27"/>
      <c r="L101" s="133" t="s">
        <v>726</v>
      </c>
      <c r="M101" s="133"/>
      <c r="N101" s="27"/>
      <c r="O101" s="27"/>
      <c r="P101" s="133" t="s">
        <v>729</v>
      </c>
      <c r="Q101" s="133"/>
      <c r="R101" s="27"/>
      <c r="S101" s="27"/>
      <c r="T101" s="133" t="s">
        <v>731</v>
      </c>
      <c r="U101" s="133"/>
      <c r="V101" s="27"/>
      <c r="W101" s="27"/>
      <c r="X101" s="133" t="s">
        <v>143</v>
      </c>
      <c r="Y101" s="133"/>
      <c r="Z101" s="27"/>
    </row>
    <row r="102" spans="1:26" ht="15.75" thickBot="1" x14ac:dyDescent="0.3">
      <c r="A102" s="11"/>
      <c r="B102" s="27"/>
      <c r="C102" s="27"/>
      <c r="D102" s="113"/>
      <c r="E102" s="113"/>
      <c r="F102" s="27"/>
      <c r="G102" s="27"/>
      <c r="H102" s="113" t="s">
        <v>727</v>
      </c>
      <c r="I102" s="113"/>
      <c r="J102" s="27"/>
      <c r="K102" s="27"/>
      <c r="L102" s="113" t="s">
        <v>728</v>
      </c>
      <c r="M102" s="113"/>
      <c r="N102" s="27"/>
      <c r="O102" s="27"/>
      <c r="P102" s="113" t="s">
        <v>730</v>
      </c>
      <c r="Q102" s="113"/>
      <c r="R102" s="27"/>
      <c r="S102" s="27"/>
      <c r="T102" s="113"/>
      <c r="U102" s="113"/>
      <c r="V102" s="27"/>
      <c r="W102" s="27"/>
      <c r="X102" s="113" t="s">
        <v>732</v>
      </c>
      <c r="Y102" s="113"/>
      <c r="Z102" s="27"/>
    </row>
    <row r="103" spans="1:26" x14ac:dyDescent="0.25">
      <c r="A103" s="11"/>
      <c r="B103" s="104" t="s">
        <v>123</v>
      </c>
      <c r="C103" s="32"/>
      <c r="D103" s="105" t="s">
        <v>250</v>
      </c>
      <c r="E103" s="106">
        <v>97215</v>
      </c>
      <c r="F103" s="107" t="s">
        <v>248</v>
      </c>
      <c r="G103" s="32"/>
      <c r="H103" s="105" t="s">
        <v>250</v>
      </c>
      <c r="I103" s="106">
        <v>97215</v>
      </c>
      <c r="J103" s="107" t="s">
        <v>248</v>
      </c>
      <c r="K103" s="32"/>
      <c r="L103" s="105" t="s">
        <v>250</v>
      </c>
      <c r="M103" s="106">
        <v>164512</v>
      </c>
      <c r="N103" s="107" t="s">
        <v>248</v>
      </c>
      <c r="O103" s="32"/>
      <c r="P103" s="105" t="s">
        <v>250</v>
      </c>
      <c r="Q103" s="106">
        <v>19967</v>
      </c>
      <c r="R103" s="107" t="s">
        <v>248</v>
      </c>
      <c r="S103" s="32"/>
      <c r="T103" s="105" t="s">
        <v>250</v>
      </c>
      <c r="U103" s="111" t="s">
        <v>777</v>
      </c>
      <c r="V103" s="107" t="s">
        <v>323</v>
      </c>
      <c r="W103" s="32"/>
      <c r="X103" s="105" t="s">
        <v>250</v>
      </c>
      <c r="Y103" s="106">
        <v>97215</v>
      </c>
      <c r="Z103" s="107" t="s">
        <v>248</v>
      </c>
    </row>
    <row r="104" spans="1:26" x14ac:dyDescent="0.25">
      <c r="A104" s="11"/>
      <c r="B104" s="108" t="s">
        <v>135</v>
      </c>
      <c r="C104" s="19"/>
      <c r="D104" s="4"/>
      <c r="E104" s="4"/>
      <c r="F104" s="4"/>
      <c r="G104" s="19"/>
      <c r="H104" s="4"/>
      <c r="I104" s="4"/>
      <c r="J104" s="4"/>
      <c r="K104" s="19"/>
      <c r="L104" s="4"/>
      <c r="M104" s="4"/>
      <c r="N104" s="4"/>
      <c r="O104" s="19"/>
      <c r="P104" s="4"/>
      <c r="Q104" s="4"/>
      <c r="R104" s="4"/>
      <c r="S104" s="19"/>
      <c r="T104" s="4"/>
      <c r="U104" s="4"/>
      <c r="V104" s="4"/>
      <c r="W104" s="19"/>
      <c r="X104" s="4"/>
      <c r="Y104" s="4"/>
      <c r="Z104" s="4"/>
    </row>
    <row r="105" spans="1:26" ht="25.5" x14ac:dyDescent="0.25">
      <c r="A105" s="11"/>
      <c r="B105" s="129" t="s">
        <v>136</v>
      </c>
      <c r="C105" s="32"/>
      <c r="D105" s="105"/>
      <c r="E105" s="106">
        <v>3474</v>
      </c>
      <c r="F105" s="107" t="s">
        <v>248</v>
      </c>
      <c r="G105" s="32"/>
      <c r="H105" s="105"/>
      <c r="I105" s="106">
        <v>3474</v>
      </c>
      <c r="J105" s="107" t="s">
        <v>248</v>
      </c>
      <c r="K105" s="32"/>
      <c r="L105" s="107"/>
      <c r="M105" s="124" t="s">
        <v>319</v>
      </c>
      <c r="N105" s="107"/>
      <c r="O105" s="32"/>
      <c r="P105" s="107"/>
      <c r="Q105" s="124" t="s">
        <v>319</v>
      </c>
      <c r="R105" s="107"/>
      <c r="S105" s="32"/>
      <c r="T105" s="105"/>
      <c r="U105" s="111" t="s">
        <v>782</v>
      </c>
      <c r="V105" s="107" t="s">
        <v>323</v>
      </c>
      <c r="W105" s="32"/>
      <c r="X105" s="105"/>
      <c r="Y105" s="106">
        <v>3474</v>
      </c>
      <c r="Z105" s="107" t="s">
        <v>248</v>
      </c>
    </row>
    <row r="106" spans="1:26" ht="15.75" thickBot="1" x14ac:dyDescent="0.3">
      <c r="A106" s="11"/>
      <c r="B106" s="130" t="s">
        <v>783</v>
      </c>
      <c r="C106" s="19"/>
      <c r="D106" s="14"/>
      <c r="E106" s="112">
        <v>67</v>
      </c>
      <c r="F106" s="110" t="s">
        <v>248</v>
      </c>
      <c r="G106" s="19"/>
      <c r="H106" s="14"/>
      <c r="I106" s="112">
        <v>67</v>
      </c>
      <c r="J106" s="110" t="s">
        <v>248</v>
      </c>
      <c r="K106" s="19"/>
      <c r="L106" s="110"/>
      <c r="M106" s="126" t="s">
        <v>319</v>
      </c>
      <c r="N106" s="110"/>
      <c r="O106" s="19"/>
      <c r="P106" s="110"/>
      <c r="Q106" s="126" t="s">
        <v>319</v>
      </c>
      <c r="R106" s="110"/>
      <c r="S106" s="19"/>
      <c r="T106" s="14"/>
      <c r="U106" s="112" t="s">
        <v>784</v>
      </c>
      <c r="V106" s="110" t="s">
        <v>323</v>
      </c>
      <c r="W106" s="19"/>
      <c r="X106" s="14"/>
      <c r="Y106" s="112">
        <v>67</v>
      </c>
      <c r="Z106" s="110" t="s">
        <v>248</v>
      </c>
    </row>
    <row r="107" spans="1:26" x14ac:dyDescent="0.25">
      <c r="A107" s="11"/>
      <c r="B107" s="54"/>
      <c r="C107" s="54"/>
      <c r="D107" s="55"/>
      <c r="E107" s="55"/>
      <c r="F107" s="54"/>
      <c r="G107" s="54"/>
      <c r="H107" s="55"/>
      <c r="I107" s="55"/>
      <c r="J107" s="54"/>
      <c r="K107" s="54"/>
      <c r="L107" s="55"/>
      <c r="M107" s="55"/>
      <c r="N107" s="54"/>
      <c r="O107" s="54"/>
      <c r="P107" s="55"/>
      <c r="Q107" s="55"/>
      <c r="R107" s="54"/>
      <c r="S107" s="54"/>
      <c r="T107" s="55"/>
      <c r="U107" s="55"/>
      <c r="V107" s="54"/>
      <c r="W107" s="54"/>
      <c r="X107" s="55"/>
      <c r="Y107" s="55"/>
      <c r="Z107" s="54"/>
    </row>
    <row r="108" spans="1:26" x14ac:dyDescent="0.25">
      <c r="A108" s="11"/>
      <c r="B108" s="123" t="s">
        <v>138</v>
      </c>
      <c r="C108" s="32"/>
      <c r="D108" s="105"/>
      <c r="E108" s="106">
        <v>100756</v>
      </c>
      <c r="F108" s="107" t="s">
        <v>248</v>
      </c>
      <c r="G108" s="32"/>
      <c r="H108" s="105"/>
      <c r="I108" s="106">
        <v>100756</v>
      </c>
      <c r="J108" s="107" t="s">
        <v>248</v>
      </c>
      <c r="K108" s="32"/>
      <c r="L108" s="105"/>
      <c r="M108" s="106">
        <v>164512</v>
      </c>
      <c r="N108" s="107" t="s">
        <v>248</v>
      </c>
      <c r="O108" s="32"/>
      <c r="P108" s="105"/>
      <c r="Q108" s="106">
        <v>19967</v>
      </c>
      <c r="R108" s="107" t="s">
        <v>248</v>
      </c>
      <c r="S108" s="32"/>
      <c r="T108" s="105"/>
      <c r="U108" s="111" t="s">
        <v>785</v>
      </c>
      <c r="V108" s="107" t="s">
        <v>323</v>
      </c>
      <c r="W108" s="32"/>
      <c r="X108" s="105"/>
      <c r="Y108" s="106">
        <v>100756</v>
      </c>
      <c r="Z108" s="107" t="s">
        <v>248</v>
      </c>
    </row>
    <row r="109" spans="1:26" ht="26.25" thickBot="1" x14ac:dyDescent="0.3">
      <c r="A109" s="11"/>
      <c r="B109" s="108" t="s">
        <v>139</v>
      </c>
      <c r="C109" s="19"/>
      <c r="D109" s="14"/>
      <c r="E109" s="112" t="s">
        <v>562</v>
      </c>
      <c r="F109" s="110" t="s">
        <v>323</v>
      </c>
      <c r="G109" s="19"/>
      <c r="H109" s="14"/>
      <c r="I109" s="112" t="s">
        <v>562</v>
      </c>
      <c r="J109" s="110" t="s">
        <v>323</v>
      </c>
      <c r="K109" s="19"/>
      <c r="L109" s="110"/>
      <c r="M109" s="126" t="s">
        <v>319</v>
      </c>
      <c r="N109" s="110"/>
      <c r="O109" s="19"/>
      <c r="P109" s="110"/>
      <c r="Q109" s="126" t="s">
        <v>319</v>
      </c>
      <c r="R109" s="110"/>
      <c r="S109" s="19"/>
      <c r="T109" s="14"/>
      <c r="U109" s="112">
        <v>224</v>
      </c>
      <c r="V109" s="110" t="s">
        <v>248</v>
      </c>
      <c r="W109" s="19"/>
      <c r="X109" s="14"/>
      <c r="Y109" s="112" t="s">
        <v>562</v>
      </c>
      <c r="Z109" s="110" t="s">
        <v>323</v>
      </c>
    </row>
    <row r="110" spans="1:26" x14ac:dyDescent="0.25">
      <c r="A110" s="11"/>
      <c r="B110" s="54"/>
      <c r="C110" s="54"/>
      <c r="D110" s="55"/>
      <c r="E110" s="55"/>
      <c r="F110" s="54"/>
      <c r="G110" s="54"/>
      <c r="H110" s="55"/>
      <c r="I110" s="55"/>
      <c r="J110" s="54"/>
      <c r="K110" s="54"/>
      <c r="L110" s="55"/>
      <c r="M110" s="55"/>
      <c r="N110" s="54"/>
      <c r="O110" s="54"/>
      <c r="P110" s="55"/>
      <c r="Q110" s="55"/>
      <c r="R110" s="54"/>
      <c r="S110" s="54"/>
      <c r="T110" s="55"/>
      <c r="U110" s="55"/>
      <c r="V110" s="54"/>
      <c r="W110" s="54"/>
      <c r="X110" s="55"/>
      <c r="Y110" s="55"/>
      <c r="Z110" s="54"/>
    </row>
    <row r="111" spans="1:26" ht="26.25" thickBot="1" x14ac:dyDescent="0.3">
      <c r="A111" s="11"/>
      <c r="B111" s="138" t="s">
        <v>786</v>
      </c>
      <c r="C111" s="32"/>
      <c r="D111" s="105" t="s">
        <v>250</v>
      </c>
      <c r="E111" s="106">
        <v>100532</v>
      </c>
      <c r="F111" s="107" t="s">
        <v>248</v>
      </c>
      <c r="G111" s="32"/>
      <c r="H111" s="105" t="s">
        <v>250</v>
      </c>
      <c r="I111" s="106">
        <v>100532</v>
      </c>
      <c r="J111" s="107" t="s">
        <v>248</v>
      </c>
      <c r="K111" s="32"/>
      <c r="L111" s="105" t="s">
        <v>250</v>
      </c>
      <c r="M111" s="106">
        <v>164512</v>
      </c>
      <c r="N111" s="107" t="s">
        <v>248</v>
      </c>
      <c r="O111" s="32"/>
      <c r="P111" s="105" t="s">
        <v>250</v>
      </c>
      <c r="Q111" s="106">
        <v>19967</v>
      </c>
      <c r="R111" s="107" t="s">
        <v>248</v>
      </c>
      <c r="S111" s="32"/>
      <c r="T111" s="105" t="s">
        <v>787</v>
      </c>
      <c r="U111" s="106">
        <v>285011</v>
      </c>
      <c r="V111" s="107" t="s">
        <v>323</v>
      </c>
      <c r="W111" s="32"/>
      <c r="X111" s="105" t="s">
        <v>250</v>
      </c>
      <c r="Y111" s="106">
        <v>100532</v>
      </c>
      <c r="Z111" s="107" t="s">
        <v>248</v>
      </c>
    </row>
    <row r="112" spans="1:26" ht="15.75" thickTop="1" x14ac:dyDescent="0.25">
      <c r="A112" s="11"/>
      <c r="B112" s="54"/>
      <c r="C112" s="54"/>
      <c r="D112" s="58"/>
      <c r="E112" s="58"/>
      <c r="F112" s="54"/>
      <c r="G112" s="54"/>
      <c r="H112" s="58"/>
      <c r="I112" s="58"/>
      <c r="J112" s="54"/>
      <c r="K112" s="54"/>
      <c r="L112" s="58"/>
      <c r="M112" s="58"/>
      <c r="N112" s="54"/>
      <c r="O112" s="54"/>
      <c r="P112" s="58"/>
      <c r="Q112" s="58"/>
      <c r="R112" s="54"/>
      <c r="S112" s="54"/>
      <c r="T112" s="58"/>
      <c r="U112" s="58"/>
      <c r="V112" s="54"/>
      <c r="W112" s="54"/>
      <c r="X112" s="58"/>
      <c r="Y112" s="58"/>
      <c r="Z112" s="54"/>
    </row>
    <row r="113" spans="1:26" x14ac:dyDescent="0.25">
      <c r="A113" s="11"/>
      <c r="B113" s="120"/>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row>
    <row r="114" spans="1:26" x14ac:dyDescent="0.25">
      <c r="A114" s="11"/>
      <c r="B114" s="117" t="s">
        <v>788</v>
      </c>
      <c r="C114" s="117"/>
      <c r="D114" s="117"/>
      <c r="E114" s="117"/>
      <c r="F114" s="117"/>
      <c r="G114" s="117"/>
      <c r="H114" s="117"/>
      <c r="I114" s="117"/>
      <c r="J114" s="117"/>
      <c r="K114" s="117"/>
      <c r="L114" s="117"/>
      <c r="M114" s="117"/>
      <c r="N114" s="117"/>
      <c r="O114" s="117"/>
      <c r="P114" s="117"/>
      <c r="Q114" s="117"/>
      <c r="R114" s="117"/>
      <c r="S114" s="117"/>
      <c r="T114" s="117"/>
      <c r="U114" s="117"/>
      <c r="V114" s="117"/>
      <c r="W114" s="117"/>
      <c r="X114" s="117"/>
      <c r="Y114" s="117"/>
      <c r="Z114" s="117"/>
    </row>
    <row r="115" spans="1:26" x14ac:dyDescent="0.25">
      <c r="A115" s="11"/>
      <c r="B115" s="117" t="s">
        <v>749</v>
      </c>
      <c r="C115" s="117"/>
      <c r="D115" s="117"/>
      <c r="E115" s="117"/>
      <c r="F115" s="117"/>
      <c r="G115" s="117"/>
      <c r="H115" s="117"/>
      <c r="I115" s="117"/>
      <c r="J115" s="117"/>
      <c r="K115" s="117"/>
      <c r="L115" s="117"/>
      <c r="M115" s="117"/>
      <c r="N115" s="117"/>
      <c r="O115" s="117"/>
      <c r="P115" s="117"/>
      <c r="Q115" s="117"/>
      <c r="R115" s="117"/>
      <c r="S115" s="117"/>
      <c r="T115" s="117"/>
      <c r="U115" s="117"/>
      <c r="V115" s="117"/>
      <c r="W115" s="117"/>
      <c r="X115" s="117"/>
      <c r="Y115" s="117"/>
      <c r="Z115" s="117"/>
    </row>
    <row r="116" spans="1:26" x14ac:dyDescent="0.25">
      <c r="A116" s="11"/>
      <c r="B116" s="117" t="s">
        <v>315</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row>
    <row r="117" spans="1:26" x14ac:dyDescent="0.25">
      <c r="A117" s="11"/>
      <c r="B117" s="119"/>
      <c r="C117" s="119"/>
      <c r="D117" s="119"/>
      <c r="E117" s="119"/>
      <c r="F117" s="119"/>
      <c r="G117" s="119"/>
      <c r="H117" s="119"/>
      <c r="I117" s="119"/>
      <c r="J117" s="119"/>
      <c r="K117" s="119"/>
      <c r="L117" s="119"/>
      <c r="M117" s="119"/>
      <c r="N117" s="119"/>
      <c r="O117" s="119"/>
      <c r="P117" s="119"/>
      <c r="Q117" s="119"/>
      <c r="R117" s="119"/>
      <c r="S117" s="119"/>
      <c r="T117" s="119"/>
      <c r="U117" s="119"/>
      <c r="V117" s="119"/>
      <c r="W117" s="119"/>
      <c r="X117" s="119"/>
      <c r="Y117" s="119"/>
      <c r="Z117" s="119"/>
    </row>
    <row r="118" spans="1:26" x14ac:dyDescent="0.25">
      <c r="A118" s="11"/>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x14ac:dyDescent="0.25">
      <c r="A119" s="11"/>
      <c r="B119" s="27"/>
      <c r="C119" s="27"/>
      <c r="D119" s="133" t="s">
        <v>725</v>
      </c>
      <c r="E119" s="133"/>
      <c r="F119" s="27"/>
      <c r="G119" s="27"/>
      <c r="H119" s="133" t="s">
        <v>726</v>
      </c>
      <c r="I119" s="133"/>
      <c r="J119" s="27"/>
      <c r="K119" s="27"/>
      <c r="L119" s="133" t="s">
        <v>726</v>
      </c>
      <c r="M119" s="133"/>
      <c r="N119" s="27"/>
      <c r="O119" s="27"/>
      <c r="P119" s="133" t="s">
        <v>729</v>
      </c>
      <c r="Q119" s="133"/>
      <c r="R119" s="27"/>
      <c r="S119" s="27"/>
      <c r="T119" s="133" t="s">
        <v>731</v>
      </c>
      <c r="U119" s="133"/>
      <c r="V119" s="27"/>
      <c r="W119" s="27"/>
      <c r="X119" s="133" t="s">
        <v>143</v>
      </c>
      <c r="Y119" s="133"/>
      <c r="Z119" s="27"/>
    </row>
    <row r="120" spans="1:26" ht="15.75" thickBot="1" x14ac:dyDescent="0.3">
      <c r="A120" s="11"/>
      <c r="B120" s="27"/>
      <c r="C120" s="27"/>
      <c r="D120" s="113"/>
      <c r="E120" s="113"/>
      <c r="F120" s="27"/>
      <c r="G120" s="27"/>
      <c r="H120" s="113" t="s">
        <v>727</v>
      </c>
      <c r="I120" s="113"/>
      <c r="J120" s="27"/>
      <c r="K120" s="27"/>
      <c r="L120" s="113" t="s">
        <v>728</v>
      </c>
      <c r="M120" s="113"/>
      <c r="N120" s="27"/>
      <c r="O120" s="27"/>
      <c r="P120" s="113" t="s">
        <v>730</v>
      </c>
      <c r="Q120" s="113"/>
      <c r="R120" s="27"/>
      <c r="S120" s="27"/>
      <c r="T120" s="113"/>
      <c r="U120" s="113"/>
      <c r="V120" s="27"/>
      <c r="W120" s="27"/>
      <c r="X120" s="113" t="s">
        <v>732</v>
      </c>
      <c r="Y120" s="113"/>
      <c r="Z120" s="27"/>
    </row>
    <row r="121" spans="1:26" x14ac:dyDescent="0.25">
      <c r="A121" s="11"/>
      <c r="B121" s="121" t="s">
        <v>789</v>
      </c>
      <c r="C121" s="32"/>
      <c r="D121" s="31"/>
      <c r="E121" s="31"/>
      <c r="F121" s="31"/>
      <c r="G121" s="32"/>
      <c r="H121" s="31"/>
      <c r="I121" s="31"/>
      <c r="J121" s="31"/>
      <c r="K121" s="32"/>
      <c r="L121" s="31"/>
      <c r="M121" s="31"/>
      <c r="N121" s="31"/>
      <c r="O121" s="32"/>
      <c r="P121" s="31"/>
      <c r="Q121" s="31"/>
      <c r="R121" s="31"/>
      <c r="S121" s="32"/>
      <c r="T121" s="31"/>
      <c r="U121" s="31"/>
      <c r="V121" s="31"/>
      <c r="W121" s="32"/>
      <c r="X121" s="31"/>
      <c r="Y121" s="31"/>
      <c r="Z121" s="31"/>
    </row>
    <row r="122" spans="1:26" ht="25.5" x14ac:dyDescent="0.25">
      <c r="A122" s="11"/>
      <c r="B122" s="108" t="s">
        <v>790</v>
      </c>
      <c r="C122" s="19"/>
      <c r="D122" s="14" t="s">
        <v>250</v>
      </c>
      <c r="E122" s="112">
        <v>4</v>
      </c>
      <c r="F122" s="110" t="s">
        <v>248</v>
      </c>
      <c r="G122" s="19"/>
      <c r="H122" s="14" t="s">
        <v>250</v>
      </c>
      <c r="I122" s="112" t="s">
        <v>791</v>
      </c>
      <c r="J122" s="110" t="s">
        <v>323</v>
      </c>
      <c r="K122" s="19"/>
      <c r="L122" s="14" t="s">
        <v>250</v>
      </c>
      <c r="M122" s="109">
        <v>196883</v>
      </c>
      <c r="N122" s="110" t="s">
        <v>248</v>
      </c>
      <c r="O122" s="19"/>
      <c r="P122" s="14" t="s">
        <v>250</v>
      </c>
      <c r="Q122" s="112" t="s">
        <v>792</v>
      </c>
      <c r="R122" s="110" t="s">
        <v>323</v>
      </c>
      <c r="S122" s="19"/>
      <c r="T122" s="110" t="s">
        <v>250</v>
      </c>
      <c r="U122" s="126" t="s">
        <v>319</v>
      </c>
      <c r="V122" s="110"/>
      <c r="W122" s="19"/>
      <c r="X122" s="14" t="s">
        <v>250</v>
      </c>
      <c r="Y122" s="109">
        <v>140801</v>
      </c>
      <c r="Z122" s="110" t="s">
        <v>248</v>
      </c>
    </row>
    <row r="123" spans="1:26" x14ac:dyDescent="0.25">
      <c r="A123" s="11"/>
      <c r="B123" s="121" t="s">
        <v>198</v>
      </c>
      <c r="C123" s="32"/>
      <c r="D123" s="31"/>
      <c r="E123" s="31"/>
      <c r="F123" s="31"/>
      <c r="G123" s="32"/>
      <c r="H123" s="31"/>
      <c r="I123" s="31"/>
      <c r="J123" s="31"/>
      <c r="K123" s="32"/>
      <c r="L123" s="31"/>
      <c r="M123" s="31"/>
      <c r="N123" s="31"/>
      <c r="O123" s="32"/>
      <c r="P123" s="31"/>
      <c r="Q123" s="31"/>
      <c r="R123" s="31"/>
      <c r="S123" s="32"/>
      <c r="T123" s="31"/>
      <c r="U123" s="31"/>
      <c r="V123" s="31"/>
      <c r="W123" s="32"/>
      <c r="X123" s="31"/>
      <c r="Y123" s="31"/>
      <c r="Z123" s="31"/>
    </row>
    <row r="124" spans="1:26" ht="25.5" x14ac:dyDescent="0.25">
      <c r="A124" s="11"/>
      <c r="B124" s="130" t="s">
        <v>199</v>
      </c>
      <c r="C124" s="19"/>
      <c r="D124" s="110"/>
      <c r="E124" s="126" t="s">
        <v>319</v>
      </c>
      <c r="F124" s="110" t="s">
        <v>248</v>
      </c>
      <c r="G124" s="19"/>
      <c r="H124" s="110"/>
      <c r="I124" s="126" t="s">
        <v>319</v>
      </c>
      <c r="J124" s="110" t="s">
        <v>248</v>
      </c>
      <c r="K124" s="19"/>
      <c r="L124" s="14"/>
      <c r="M124" s="112" t="s">
        <v>793</v>
      </c>
      <c r="N124" s="110" t="s">
        <v>323</v>
      </c>
      <c r="O124" s="19"/>
      <c r="P124" s="14"/>
      <c r="Q124" s="112" t="s">
        <v>794</v>
      </c>
      <c r="R124" s="110" t="s">
        <v>323</v>
      </c>
      <c r="S124" s="19"/>
      <c r="T124" s="110"/>
      <c r="U124" s="126" t="s">
        <v>319</v>
      </c>
      <c r="V124" s="110"/>
      <c r="W124" s="19"/>
      <c r="X124" s="14"/>
      <c r="Y124" s="112" t="s">
        <v>795</v>
      </c>
      <c r="Z124" s="110" t="s">
        <v>323</v>
      </c>
    </row>
    <row r="125" spans="1:26" x14ac:dyDescent="0.25">
      <c r="A125" s="11"/>
      <c r="B125" s="129" t="s">
        <v>796</v>
      </c>
      <c r="C125" s="32"/>
      <c r="D125" s="107"/>
      <c r="E125" s="124" t="s">
        <v>319</v>
      </c>
      <c r="F125" s="107" t="s">
        <v>248</v>
      </c>
      <c r="G125" s="32"/>
      <c r="H125" s="107"/>
      <c r="I125" s="124" t="s">
        <v>319</v>
      </c>
      <c r="J125" s="107" t="s">
        <v>248</v>
      </c>
      <c r="K125" s="32"/>
      <c r="L125" s="107"/>
      <c r="M125" s="124" t="s">
        <v>319</v>
      </c>
      <c r="N125" s="107" t="s">
        <v>248</v>
      </c>
      <c r="O125" s="32"/>
      <c r="P125" s="105"/>
      <c r="Q125" s="106">
        <v>32409</v>
      </c>
      <c r="R125" s="107" t="s">
        <v>248</v>
      </c>
      <c r="S125" s="32"/>
      <c r="T125" s="107"/>
      <c r="U125" s="124" t="s">
        <v>319</v>
      </c>
      <c r="V125" s="107"/>
      <c r="W125" s="32"/>
      <c r="X125" s="105"/>
      <c r="Y125" s="106">
        <v>32409</v>
      </c>
      <c r="Z125" s="107" t="s">
        <v>248</v>
      </c>
    </row>
    <row r="126" spans="1:26" x14ac:dyDescent="0.25">
      <c r="A126" s="11"/>
      <c r="B126" s="130" t="s">
        <v>201</v>
      </c>
      <c r="C126" s="19"/>
      <c r="D126" s="110"/>
      <c r="E126" s="126" t="s">
        <v>319</v>
      </c>
      <c r="F126" s="110" t="s">
        <v>248</v>
      </c>
      <c r="G126" s="19"/>
      <c r="H126" s="110"/>
      <c r="I126" s="126" t="s">
        <v>319</v>
      </c>
      <c r="J126" s="110" t="s">
        <v>248</v>
      </c>
      <c r="K126" s="19"/>
      <c r="L126" s="14"/>
      <c r="M126" s="112" t="s">
        <v>319</v>
      </c>
      <c r="N126" s="110" t="s">
        <v>248</v>
      </c>
      <c r="O126" s="19"/>
      <c r="P126" s="14"/>
      <c r="Q126" s="109">
        <v>7249</v>
      </c>
      <c r="R126" s="110" t="s">
        <v>248</v>
      </c>
      <c r="S126" s="19"/>
      <c r="T126" s="110"/>
      <c r="U126" s="126" t="s">
        <v>319</v>
      </c>
      <c r="V126" s="110"/>
      <c r="W126" s="19"/>
      <c r="X126" s="14"/>
      <c r="Y126" s="109">
        <v>7249</v>
      </c>
      <c r="Z126" s="110" t="s">
        <v>248</v>
      </c>
    </row>
    <row r="127" spans="1:26" x14ac:dyDescent="0.25">
      <c r="A127" s="11"/>
      <c r="B127" s="129" t="s">
        <v>797</v>
      </c>
      <c r="C127" s="32"/>
      <c r="D127" s="107"/>
      <c r="E127" s="124" t="s">
        <v>319</v>
      </c>
      <c r="F127" s="107" t="s">
        <v>248</v>
      </c>
      <c r="G127" s="32"/>
      <c r="H127" s="107"/>
      <c r="I127" s="124" t="s">
        <v>319</v>
      </c>
      <c r="J127" s="107" t="s">
        <v>248</v>
      </c>
      <c r="K127" s="32"/>
      <c r="L127" s="105"/>
      <c r="M127" s="111" t="s">
        <v>798</v>
      </c>
      <c r="N127" s="107" t="s">
        <v>323</v>
      </c>
      <c r="O127" s="32"/>
      <c r="P127" s="105"/>
      <c r="Q127" s="111" t="s">
        <v>799</v>
      </c>
      <c r="R127" s="107" t="s">
        <v>323</v>
      </c>
      <c r="S127" s="32"/>
      <c r="T127" s="107"/>
      <c r="U127" s="124" t="s">
        <v>319</v>
      </c>
      <c r="V127" s="107"/>
      <c r="W127" s="32"/>
      <c r="X127" s="105"/>
      <c r="Y127" s="111" t="s">
        <v>800</v>
      </c>
      <c r="Z127" s="107" t="s">
        <v>323</v>
      </c>
    </row>
    <row r="128" spans="1:26" ht="15.75" thickBot="1" x14ac:dyDescent="0.3">
      <c r="A128" s="11"/>
      <c r="B128" s="130" t="s">
        <v>43</v>
      </c>
      <c r="C128" s="19"/>
      <c r="D128" s="110"/>
      <c r="E128" s="126" t="s">
        <v>319</v>
      </c>
      <c r="F128" s="110" t="s">
        <v>248</v>
      </c>
      <c r="G128" s="19"/>
      <c r="H128" s="14"/>
      <c r="I128" s="112">
        <v>136</v>
      </c>
      <c r="J128" s="110" t="s">
        <v>248</v>
      </c>
      <c r="K128" s="19"/>
      <c r="L128" s="14"/>
      <c r="M128" s="112" t="s">
        <v>801</v>
      </c>
      <c r="N128" s="110" t="s">
        <v>323</v>
      </c>
      <c r="O128" s="19"/>
      <c r="P128" s="14"/>
      <c r="Q128" s="109">
        <v>1034</v>
      </c>
      <c r="R128" s="110" t="s">
        <v>248</v>
      </c>
      <c r="S128" s="19"/>
      <c r="T128" s="110"/>
      <c r="U128" s="126" t="s">
        <v>319</v>
      </c>
      <c r="V128" s="110"/>
      <c r="W128" s="19"/>
      <c r="X128" s="14"/>
      <c r="Y128" s="112" t="s">
        <v>802</v>
      </c>
      <c r="Z128" s="110" t="s">
        <v>323</v>
      </c>
    </row>
    <row r="129" spans="1:26" x14ac:dyDescent="0.25">
      <c r="A129" s="11"/>
      <c r="B129" s="54"/>
      <c r="C129" s="54"/>
      <c r="D129" s="55"/>
      <c r="E129" s="55"/>
      <c r="F129" s="54"/>
      <c r="G129" s="54"/>
      <c r="H129" s="55"/>
      <c r="I129" s="55"/>
      <c r="J129" s="54"/>
      <c r="K129" s="54"/>
      <c r="L129" s="55"/>
      <c r="M129" s="55"/>
      <c r="N129" s="54"/>
      <c r="O129" s="54"/>
      <c r="P129" s="55"/>
      <c r="Q129" s="55"/>
      <c r="R129" s="54"/>
      <c r="S129" s="54"/>
      <c r="T129" s="55"/>
      <c r="U129" s="55"/>
      <c r="V129" s="54"/>
      <c r="W129" s="54"/>
      <c r="X129" s="55"/>
      <c r="Y129" s="55"/>
      <c r="Z129" s="54"/>
    </row>
    <row r="130" spans="1:26" ht="25.5" x14ac:dyDescent="0.25">
      <c r="A130" s="11"/>
      <c r="B130" s="104" t="s">
        <v>803</v>
      </c>
      <c r="C130" s="32"/>
      <c r="D130" s="107"/>
      <c r="E130" s="124" t="s">
        <v>319</v>
      </c>
      <c r="F130" s="107"/>
      <c r="G130" s="32"/>
      <c r="H130" s="105"/>
      <c r="I130" s="111">
        <v>136</v>
      </c>
      <c r="J130" s="107" t="s">
        <v>248</v>
      </c>
      <c r="K130" s="32"/>
      <c r="L130" s="105"/>
      <c r="M130" s="111" t="s">
        <v>804</v>
      </c>
      <c r="N130" s="107" t="s">
        <v>323</v>
      </c>
      <c r="O130" s="32"/>
      <c r="P130" s="105"/>
      <c r="Q130" s="106">
        <v>2216</v>
      </c>
      <c r="R130" s="107" t="s">
        <v>248</v>
      </c>
      <c r="S130" s="32"/>
      <c r="T130" s="107"/>
      <c r="U130" s="124" t="s">
        <v>319</v>
      </c>
      <c r="V130" s="107"/>
      <c r="W130" s="32"/>
      <c r="X130" s="105"/>
      <c r="Y130" s="111" t="s">
        <v>805</v>
      </c>
      <c r="Z130" s="107" t="s">
        <v>323</v>
      </c>
    </row>
    <row r="131" spans="1:26" x14ac:dyDescent="0.25">
      <c r="A131" s="11"/>
      <c r="B131" s="4"/>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131" t="s">
        <v>206</v>
      </c>
      <c r="C132" s="19"/>
      <c r="D132" s="4"/>
      <c r="E132" s="4"/>
      <c r="F132" s="4"/>
      <c r="G132" s="19"/>
      <c r="H132" s="4"/>
      <c r="I132" s="4"/>
      <c r="J132" s="4"/>
      <c r="K132" s="19"/>
      <c r="L132" s="4"/>
      <c r="M132" s="4"/>
      <c r="N132" s="4"/>
      <c r="O132" s="19"/>
      <c r="P132" s="4"/>
      <c r="Q132" s="4"/>
      <c r="R132" s="4"/>
      <c r="S132" s="19"/>
      <c r="T132" s="4"/>
      <c r="U132" s="4"/>
      <c r="V132" s="4"/>
      <c r="W132" s="19"/>
      <c r="X132" s="4"/>
      <c r="Y132" s="4"/>
      <c r="Z132" s="4"/>
    </row>
    <row r="133" spans="1:26" x14ac:dyDescent="0.25">
      <c r="A133" s="11"/>
      <c r="B133" s="129" t="s">
        <v>806</v>
      </c>
      <c r="C133" s="32"/>
      <c r="D133" s="107"/>
      <c r="E133" s="124" t="s">
        <v>319</v>
      </c>
      <c r="F133" s="107" t="s">
        <v>248</v>
      </c>
      <c r="G133" s="32"/>
      <c r="H133" s="105"/>
      <c r="I133" s="106">
        <v>424580</v>
      </c>
      <c r="J133" s="107" t="s">
        <v>248</v>
      </c>
      <c r="K133" s="32"/>
      <c r="L133" s="107"/>
      <c r="M133" s="124" t="s">
        <v>319</v>
      </c>
      <c r="N133" s="107" t="s">
        <v>248</v>
      </c>
      <c r="O133" s="32"/>
      <c r="P133" s="107"/>
      <c r="Q133" s="124" t="s">
        <v>319</v>
      </c>
      <c r="R133" s="107" t="s">
        <v>248</v>
      </c>
      <c r="S133" s="32"/>
      <c r="T133" s="107"/>
      <c r="U133" s="124" t="s">
        <v>319</v>
      </c>
      <c r="V133" s="107" t="s">
        <v>248</v>
      </c>
      <c r="W133" s="32"/>
      <c r="X133" s="105"/>
      <c r="Y133" s="106">
        <v>424580</v>
      </c>
      <c r="Z133" s="107" t="s">
        <v>248</v>
      </c>
    </row>
    <row r="134" spans="1:26" x14ac:dyDescent="0.25">
      <c r="A134" s="11"/>
      <c r="B134" s="130" t="s">
        <v>208</v>
      </c>
      <c r="C134" s="19"/>
      <c r="D134" s="110"/>
      <c r="E134" s="126" t="s">
        <v>319</v>
      </c>
      <c r="F134" s="110" t="s">
        <v>248</v>
      </c>
      <c r="G134" s="19"/>
      <c r="H134" s="14"/>
      <c r="I134" s="112" t="s">
        <v>807</v>
      </c>
      <c r="J134" s="110" t="s">
        <v>323</v>
      </c>
      <c r="K134" s="19"/>
      <c r="L134" s="110"/>
      <c r="M134" s="126" t="s">
        <v>319</v>
      </c>
      <c r="N134" s="110" t="s">
        <v>248</v>
      </c>
      <c r="O134" s="19"/>
      <c r="P134" s="14"/>
      <c r="Q134" s="112" t="s">
        <v>808</v>
      </c>
      <c r="R134" s="110" t="s">
        <v>323</v>
      </c>
      <c r="S134" s="19"/>
      <c r="T134" s="110"/>
      <c r="U134" s="126" t="s">
        <v>319</v>
      </c>
      <c r="V134" s="110" t="s">
        <v>248</v>
      </c>
      <c r="W134" s="19"/>
      <c r="X134" s="14"/>
      <c r="Y134" s="112" t="s">
        <v>809</v>
      </c>
      <c r="Z134" s="110" t="s">
        <v>323</v>
      </c>
    </row>
    <row r="135" spans="1:26" x14ac:dyDescent="0.25">
      <c r="A135" s="11"/>
      <c r="B135" s="129" t="s">
        <v>210</v>
      </c>
      <c r="C135" s="32"/>
      <c r="D135" s="107"/>
      <c r="E135" s="124" t="s">
        <v>319</v>
      </c>
      <c r="F135" s="107" t="s">
        <v>248</v>
      </c>
      <c r="G135" s="32"/>
      <c r="H135" s="105"/>
      <c r="I135" s="111" t="s">
        <v>810</v>
      </c>
      <c r="J135" s="107" t="s">
        <v>323</v>
      </c>
      <c r="K135" s="32"/>
      <c r="L135" s="105"/>
      <c r="M135" s="111" t="s">
        <v>319</v>
      </c>
      <c r="N135" s="107" t="s">
        <v>248</v>
      </c>
      <c r="O135" s="32"/>
      <c r="P135" s="107"/>
      <c r="Q135" s="124" t="s">
        <v>319</v>
      </c>
      <c r="R135" s="107" t="s">
        <v>248</v>
      </c>
      <c r="S135" s="32"/>
      <c r="T135" s="107"/>
      <c r="U135" s="124" t="s">
        <v>319</v>
      </c>
      <c r="V135" s="107" t="s">
        <v>248</v>
      </c>
      <c r="W135" s="32"/>
      <c r="X135" s="105"/>
      <c r="Y135" s="111" t="s">
        <v>810</v>
      </c>
      <c r="Z135" s="107" t="s">
        <v>323</v>
      </c>
    </row>
    <row r="136" spans="1:26" x14ac:dyDescent="0.25">
      <c r="A136" s="11"/>
      <c r="B136" s="130" t="s">
        <v>211</v>
      </c>
      <c r="C136" s="19"/>
      <c r="D136" s="14"/>
      <c r="E136" s="112" t="s">
        <v>811</v>
      </c>
      <c r="F136" s="110" t="s">
        <v>323</v>
      </c>
      <c r="G136" s="19"/>
      <c r="H136" s="14"/>
      <c r="I136" s="112" t="s">
        <v>812</v>
      </c>
      <c r="J136" s="110" t="s">
        <v>323</v>
      </c>
      <c r="K136" s="19"/>
      <c r="L136" s="110"/>
      <c r="M136" s="126" t="s">
        <v>319</v>
      </c>
      <c r="N136" s="110" t="s">
        <v>248</v>
      </c>
      <c r="O136" s="19"/>
      <c r="P136" s="110"/>
      <c r="Q136" s="126" t="s">
        <v>319</v>
      </c>
      <c r="R136" s="110" t="s">
        <v>248</v>
      </c>
      <c r="S136" s="19"/>
      <c r="T136" s="14"/>
      <c r="U136" s="109">
        <v>120038</v>
      </c>
      <c r="V136" s="110" t="s">
        <v>248</v>
      </c>
      <c r="W136" s="19"/>
      <c r="X136" s="14"/>
      <c r="Y136" s="112" t="s">
        <v>812</v>
      </c>
      <c r="Z136" s="110" t="s">
        <v>323</v>
      </c>
    </row>
    <row r="137" spans="1:26" ht="25.5" x14ac:dyDescent="0.25">
      <c r="A137" s="11"/>
      <c r="B137" s="129" t="s">
        <v>63</v>
      </c>
      <c r="C137" s="32"/>
      <c r="D137" s="107"/>
      <c r="E137" s="124" t="s">
        <v>319</v>
      </c>
      <c r="F137" s="107" t="s">
        <v>248</v>
      </c>
      <c r="G137" s="32"/>
      <c r="H137" s="107"/>
      <c r="I137" s="124" t="s">
        <v>319</v>
      </c>
      <c r="J137" s="107" t="s">
        <v>248</v>
      </c>
      <c r="K137" s="32"/>
      <c r="L137" s="105"/>
      <c r="M137" s="106">
        <v>1606</v>
      </c>
      <c r="N137" s="107" t="s">
        <v>248</v>
      </c>
      <c r="O137" s="32"/>
      <c r="P137" s="105"/>
      <c r="Q137" s="106">
        <v>1625</v>
      </c>
      <c r="R137" s="107" t="s">
        <v>248</v>
      </c>
      <c r="S137" s="32"/>
      <c r="T137" s="107"/>
      <c r="U137" s="124" t="s">
        <v>319</v>
      </c>
      <c r="V137" s="107"/>
      <c r="W137" s="32"/>
      <c r="X137" s="105"/>
      <c r="Y137" s="106">
        <v>3231</v>
      </c>
      <c r="Z137" s="107" t="s">
        <v>248</v>
      </c>
    </row>
    <row r="138" spans="1:26" ht="25.5" x14ac:dyDescent="0.25">
      <c r="A138" s="11"/>
      <c r="B138" s="130" t="s">
        <v>813</v>
      </c>
      <c r="C138" s="19"/>
      <c r="D138" s="14"/>
      <c r="E138" s="112" t="s">
        <v>814</v>
      </c>
      <c r="F138" s="110" t="s">
        <v>323</v>
      </c>
      <c r="G138" s="19"/>
      <c r="H138" s="14"/>
      <c r="I138" s="112" t="s">
        <v>815</v>
      </c>
      <c r="J138" s="110" t="s">
        <v>323</v>
      </c>
      <c r="K138" s="19"/>
      <c r="L138" s="14"/>
      <c r="M138" s="109">
        <v>541325</v>
      </c>
      <c r="N138" s="110" t="s">
        <v>248</v>
      </c>
      <c r="O138" s="19"/>
      <c r="P138" s="14"/>
      <c r="Q138" s="112" t="s">
        <v>816</v>
      </c>
      <c r="R138" s="110" t="s">
        <v>323</v>
      </c>
      <c r="S138" s="19"/>
      <c r="T138" s="14"/>
      <c r="U138" s="109">
        <v>193293</v>
      </c>
      <c r="V138" s="110" t="s">
        <v>248</v>
      </c>
      <c r="W138" s="19"/>
      <c r="X138" s="110"/>
      <c r="Y138" s="126" t="s">
        <v>319</v>
      </c>
      <c r="Z138" s="110" t="s">
        <v>248</v>
      </c>
    </row>
    <row r="139" spans="1:26" ht="25.5" x14ac:dyDescent="0.25">
      <c r="A139" s="11"/>
      <c r="B139" s="129" t="s">
        <v>817</v>
      </c>
      <c r="C139" s="32"/>
      <c r="D139" s="105"/>
      <c r="E139" s="106">
        <v>313331</v>
      </c>
      <c r="F139" s="107" t="s">
        <v>248</v>
      </c>
      <c r="G139" s="32"/>
      <c r="H139" s="105"/>
      <c r="I139" s="106">
        <v>313331</v>
      </c>
      <c r="J139" s="107" t="s">
        <v>248</v>
      </c>
      <c r="K139" s="32"/>
      <c r="L139" s="107"/>
      <c r="M139" s="124" t="s">
        <v>319</v>
      </c>
      <c r="N139" s="107" t="s">
        <v>248</v>
      </c>
      <c r="O139" s="32"/>
      <c r="P139" s="107"/>
      <c r="Q139" s="124" t="s">
        <v>319</v>
      </c>
      <c r="R139" s="107" t="s">
        <v>248</v>
      </c>
      <c r="S139" s="32"/>
      <c r="T139" s="105"/>
      <c r="U139" s="111" t="s">
        <v>818</v>
      </c>
      <c r="V139" s="107" t="s">
        <v>323</v>
      </c>
      <c r="W139" s="32"/>
      <c r="X139" s="105"/>
      <c r="Y139" s="106">
        <v>313331</v>
      </c>
      <c r="Z139" s="107" t="s">
        <v>248</v>
      </c>
    </row>
    <row r="140" spans="1:26" ht="26.25" thickBot="1" x14ac:dyDescent="0.3">
      <c r="A140" s="11"/>
      <c r="B140" s="130" t="s">
        <v>819</v>
      </c>
      <c r="C140" s="19"/>
      <c r="D140" s="110"/>
      <c r="E140" s="126" t="s">
        <v>319</v>
      </c>
      <c r="F140" s="110"/>
      <c r="G140" s="19"/>
      <c r="H140" s="14"/>
      <c r="I140" s="112" t="s">
        <v>820</v>
      </c>
      <c r="J140" s="110" t="s">
        <v>323</v>
      </c>
      <c r="K140" s="19"/>
      <c r="L140" s="110"/>
      <c r="M140" s="126" t="s">
        <v>319</v>
      </c>
      <c r="N140" s="110"/>
      <c r="O140" s="19"/>
      <c r="P140" s="110"/>
      <c r="Q140" s="126" t="s">
        <v>319</v>
      </c>
      <c r="R140" s="110"/>
      <c r="S140" s="19"/>
      <c r="T140" s="110"/>
      <c r="U140" s="126" t="s">
        <v>319</v>
      </c>
      <c r="V140" s="110"/>
      <c r="W140" s="19"/>
      <c r="X140" s="14"/>
      <c r="Y140" s="112" t="s">
        <v>820</v>
      </c>
      <c r="Z140" s="110" t="s">
        <v>323</v>
      </c>
    </row>
    <row r="141" spans="1:26" x14ac:dyDescent="0.25">
      <c r="A141" s="11"/>
      <c r="B141" s="54"/>
      <c r="C141" s="54"/>
      <c r="D141" s="55"/>
      <c r="E141" s="55"/>
      <c r="F141" s="54"/>
      <c r="G141" s="54"/>
      <c r="H141" s="55"/>
      <c r="I141" s="55"/>
      <c r="J141" s="54"/>
      <c r="K141" s="54"/>
      <c r="L141" s="55"/>
      <c r="M141" s="55"/>
      <c r="N141" s="54"/>
      <c r="O141" s="54"/>
      <c r="P141" s="55"/>
      <c r="Q141" s="55"/>
      <c r="R141" s="54"/>
      <c r="S141" s="54"/>
      <c r="T141" s="55"/>
      <c r="U141" s="55"/>
      <c r="V141" s="54"/>
      <c r="W141" s="54"/>
      <c r="X141" s="55"/>
      <c r="Y141" s="55"/>
      <c r="Z141" s="54"/>
    </row>
    <row r="142" spans="1:26" ht="26.25" thickBot="1" x14ac:dyDescent="0.3">
      <c r="A142" s="11"/>
      <c r="B142" s="123" t="s">
        <v>214</v>
      </c>
      <c r="C142" s="32"/>
      <c r="D142" s="105"/>
      <c r="E142" s="111" t="s">
        <v>775</v>
      </c>
      <c r="F142" s="107" t="s">
        <v>323</v>
      </c>
      <c r="G142" s="32"/>
      <c r="H142" s="105"/>
      <c r="I142" s="106">
        <v>37066</v>
      </c>
      <c r="J142" s="107" t="s">
        <v>248</v>
      </c>
      <c r="K142" s="32"/>
      <c r="L142" s="105"/>
      <c r="M142" s="106">
        <v>542931</v>
      </c>
      <c r="N142" s="107" t="s">
        <v>248</v>
      </c>
      <c r="O142" s="32"/>
      <c r="P142" s="105"/>
      <c r="Q142" s="111" t="s">
        <v>821</v>
      </c>
      <c r="R142" s="107" t="s">
        <v>323</v>
      </c>
      <c r="S142" s="32"/>
      <c r="T142" s="107"/>
      <c r="U142" s="124" t="s">
        <v>319</v>
      </c>
      <c r="V142" s="107"/>
      <c r="W142" s="32"/>
      <c r="X142" s="105"/>
      <c r="Y142" s="106">
        <v>579824</v>
      </c>
      <c r="Z142" s="107" t="s">
        <v>248</v>
      </c>
    </row>
    <row r="143" spans="1:26" x14ac:dyDescent="0.25">
      <c r="A143" s="11"/>
      <c r="B143" s="54"/>
      <c r="C143" s="54"/>
      <c r="D143" s="55"/>
      <c r="E143" s="55"/>
      <c r="F143" s="54"/>
      <c r="G143" s="54"/>
      <c r="H143" s="55"/>
      <c r="I143" s="55"/>
      <c r="J143" s="54"/>
      <c r="K143" s="54"/>
      <c r="L143" s="55"/>
      <c r="M143" s="55"/>
      <c r="N143" s="54"/>
      <c r="O143" s="54"/>
      <c r="P143" s="55"/>
      <c r="Q143" s="55"/>
      <c r="R143" s="54"/>
      <c r="S143" s="54"/>
      <c r="T143" s="55"/>
      <c r="U143" s="55"/>
      <c r="V143" s="54"/>
      <c r="W143" s="54"/>
      <c r="X143" s="55"/>
      <c r="Y143" s="55"/>
      <c r="Z143" s="54"/>
    </row>
    <row r="144" spans="1:26" ht="25.5" x14ac:dyDescent="0.25">
      <c r="A144" s="11"/>
      <c r="B144" s="125" t="s">
        <v>822</v>
      </c>
      <c r="C144" s="19"/>
      <c r="D144" s="110"/>
      <c r="E144" s="126" t="s">
        <v>319</v>
      </c>
      <c r="F144" s="110"/>
      <c r="G144" s="19"/>
      <c r="H144" s="14"/>
      <c r="I144" s="112" t="s">
        <v>823</v>
      </c>
      <c r="J144" s="110" t="s">
        <v>323</v>
      </c>
      <c r="K144" s="19"/>
      <c r="L144" s="14"/>
      <c r="M144" s="109">
        <v>24885</v>
      </c>
      <c r="N144" s="110" t="s">
        <v>248</v>
      </c>
      <c r="O144" s="19"/>
      <c r="P144" s="14"/>
      <c r="Q144" s="112" t="s">
        <v>824</v>
      </c>
      <c r="R144" s="110" t="s">
        <v>323</v>
      </c>
      <c r="S144" s="19"/>
      <c r="T144" s="110"/>
      <c r="U144" s="126" t="s">
        <v>319</v>
      </c>
      <c r="V144" s="110"/>
      <c r="W144" s="19"/>
      <c r="X144" s="14"/>
      <c r="Y144" s="109">
        <v>8048</v>
      </c>
      <c r="Z144" s="110" t="s">
        <v>248</v>
      </c>
    </row>
    <row r="145" spans="1:26" x14ac:dyDescent="0.25">
      <c r="A145" s="11"/>
      <c r="B145" s="123" t="s">
        <v>216</v>
      </c>
      <c r="C145" s="32"/>
      <c r="D145" s="107"/>
      <c r="E145" s="124" t="s">
        <v>319</v>
      </c>
      <c r="F145" s="107"/>
      <c r="G145" s="32"/>
      <c r="H145" s="105"/>
      <c r="I145" s="111" t="s">
        <v>825</v>
      </c>
      <c r="J145" s="107" t="s">
        <v>323</v>
      </c>
      <c r="K145" s="32"/>
      <c r="L145" s="105"/>
      <c r="M145" s="111">
        <v>644</v>
      </c>
      <c r="N145" s="107" t="s">
        <v>248</v>
      </c>
      <c r="O145" s="32"/>
      <c r="P145" s="107"/>
      <c r="Q145" s="124" t="s">
        <v>319</v>
      </c>
      <c r="R145" s="107"/>
      <c r="S145" s="32"/>
      <c r="T145" s="107"/>
      <c r="U145" s="124" t="s">
        <v>319</v>
      </c>
      <c r="V145" s="107"/>
      <c r="W145" s="32"/>
      <c r="X145" s="105"/>
      <c r="Y145" s="111">
        <v>620</v>
      </c>
      <c r="Z145" s="107" t="s">
        <v>248</v>
      </c>
    </row>
    <row r="146" spans="1:26" ht="26.25" thickBot="1" x14ac:dyDescent="0.3">
      <c r="A146" s="11"/>
      <c r="B146" s="125" t="s">
        <v>217</v>
      </c>
      <c r="C146" s="19"/>
      <c r="D146" s="110"/>
      <c r="E146" s="126" t="s">
        <v>319</v>
      </c>
      <c r="F146" s="110"/>
      <c r="G146" s="19"/>
      <c r="H146" s="14"/>
      <c r="I146" s="109">
        <v>35483</v>
      </c>
      <c r="J146" s="110" t="s">
        <v>248</v>
      </c>
      <c r="K146" s="19"/>
      <c r="L146" s="14"/>
      <c r="M146" s="109">
        <v>1565</v>
      </c>
      <c r="N146" s="110" t="s">
        <v>248</v>
      </c>
      <c r="O146" s="19"/>
      <c r="P146" s="14"/>
      <c r="Q146" s="112">
        <v>263</v>
      </c>
      <c r="R146" s="110" t="s">
        <v>248</v>
      </c>
      <c r="S146" s="19"/>
      <c r="T146" s="110"/>
      <c r="U146" s="126" t="s">
        <v>319</v>
      </c>
      <c r="V146" s="110"/>
      <c r="W146" s="19"/>
      <c r="X146" s="14"/>
      <c r="Y146" s="109">
        <v>37311</v>
      </c>
      <c r="Z146" s="110" t="s">
        <v>248</v>
      </c>
    </row>
    <row r="147" spans="1:26" x14ac:dyDescent="0.25">
      <c r="A147" s="11"/>
      <c r="B147" s="54"/>
      <c r="C147" s="54"/>
      <c r="D147" s="55"/>
      <c r="E147" s="55"/>
      <c r="F147" s="54"/>
      <c r="G147" s="54"/>
      <c r="H147" s="55"/>
      <c r="I147" s="55"/>
      <c r="J147" s="54"/>
      <c r="K147" s="54"/>
      <c r="L147" s="55"/>
      <c r="M147" s="55"/>
      <c r="N147" s="54"/>
      <c r="O147" s="54"/>
      <c r="P147" s="55"/>
      <c r="Q147" s="55"/>
      <c r="R147" s="54"/>
      <c r="S147" s="54"/>
      <c r="T147" s="55"/>
      <c r="U147" s="55"/>
      <c r="V147" s="54"/>
      <c r="W147" s="54"/>
      <c r="X147" s="55"/>
      <c r="Y147" s="55"/>
      <c r="Z147" s="54"/>
    </row>
    <row r="148" spans="1:26" ht="26.25" thickBot="1" x14ac:dyDescent="0.3">
      <c r="A148" s="11"/>
      <c r="B148" s="138" t="s">
        <v>218</v>
      </c>
      <c r="C148" s="32"/>
      <c r="D148" s="107" t="s">
        <v>250</v>
      </c>
      <c r="E148" s="124" t="s">
        <v>319</v>
      </c>
      <c r="F148" s="107"/>
      <c r="G148" s="32"/>
      <c r="H148" s="105" t="s">
        <v>250</v>
      </c>
      <c r="I148" s="106">
        <v>18815</v>
      </c>
      <c r="J148" s="107" t="s">
        <v>248</v>
      </c>
      <c r="K148" s="32"/>
      <c r="L148" s="105" t="s">
        <v>250</v>
      </c>
      <c r="M148" s="106">
        <v>27094</v>
      </c>
      <c r="N148" s="107" t="s">
        <v>248</v>
      </c>
      <c r="O148" s="32"/>
      <c r="P148" s="105" t="s">
        <v>250</v>
      </c>
      <c r="Q148" s="111">
        <v>70</v>
      </c>
      <c r="R148" s="107" t="s">
        <v>248</v>
      </c>
      <c r="S148" s="32"/>
      <c r="T148" s="107" t="s">
        <v>250</v>
      </c>
      <c r="U148" s="124" t="s">
        <v>319</v>
      </c>
      <c r="V148" s="107"/>
      <c r="W148" s="32"/>
      <c r="X148" s="105" t="s">
        <v>250</v>
      </c>
      <c r="Y148" s="106">
        <v>45979</v>
      </c>
      <c r="Z148" s="107" t="s">
        <v>248</v>
      </c>
    </row>
    <row r="149" spans="1:26" ht="15.75" thickTop="1" x14ac:dyDescent="0.25">
      <c r="A149" s="11"/>
      <c r="B149" s="54"/>
      <c r="C149" s="54"/>
      <c r="D149" s="58"/>
      <c r="E149" s="58"/>
      <c r="F149" s="54"/>
      <c r="G149" s="54"/>
      <c r="H149" s="58"/>
      <c r="I149" s="58"/>
      <c r="J149" s="54"/>
      <c r="K149" s="54"/>
      <c r="L149" s="58"/>
      <c r="M149" s="58"/>
      <c r="N149" s="54"/>
      <c r="O149" s="54"/>
      <c r="P149" s="58"/>
      <c r="Q149" s="58"/>
      <c r="R149" s="54"/>
      <c r="S149" s="54"/>
      <c r="T149" s="58"/>
      <c r="U149" s="58"/>
      <c r="V149" s="54"/>
      <c r="W149" s="54"/>
      <c r="X149" s="58"/>
      <c r="Y149" s="58"/>
      <c r="Z149" s="54"/>
    </row>
    <row r="150" spans="1:26" x14ac:dyDescent="0.25">
      <c r="A150" s="11"/>
      <c r="B150" s="120"/>
      <c r="C150" s="120"/>
      <c r="D150" s="120"/>
      <c r="E150" s="120"/>
      <c r="F150" s="120"/>
      <c r="G150" s="120"/>
      <c r="H150" s="120"/>
      <c r="I150" s="120"/>
      <c r="J150" s="120"/>
      <c r="K150" s="120"/>
      <c r="L150" s="120"/>
      <c r="M150" s="120"/>
      <c r="N150" s="120"/>
      <c r="O150" s="120"/>
      <c r="P150" s="120"/>
      <c r="Q150" s="120"/>
      <c r="R150" s="120"/>
      <c r="S150" s="120"/>
      <c r="T150" s="120"/>
      <c r="U150" s="120"/>
      <c r="V150" s="120"/>
      <c r="W150" s="120"/>
      <c r="X150" s="120"/>
      <c r="Y150" s="120"/>
      <c r="Z150" s="120"/>
    </row>
    <row r="151" spans="1:26" x14ac:dyDescent="0.25">
      <c r="A151" s="11"/>
      <c r="B151" s="117" t="s">
        <v>723</v>
      </c>
      <c r="C151" s="117"/>
      <c r="D151" s="117"/>
      <c r="E151" s="117"/>
      <c r="F151" s="117"/>
      <c r="G151" s="117"/>
      <c r="H151" s="117"/>
      <c r="I151" s="117"/>
      <c r="J151" s="117"/>
      <c r="K151" s="117"/>
      <c r="L151" s="117"/>
      <c r="M151" s="117"/>
      <c r="N151" s="117"/>
      <c r="O151" s="117"/>
      <c r="P151" s="117"/>
      <c r="Q151" s="117"/>
      <c r="R151" s="117"/>
      <c r="S151" s="117"/>
      <c r="T151" s="117"/>
      <c r="U151" s="117"/>
      <c r="V151" s="117"/>
      <c r="W151" s="117"/>
      <c r="X151" s="117"/>
      <c r="Y151" s="117"/>
      <c r="Z151" s="117"/>
    </row>
    <row r="152" spans="1:26" x14ac:dyDescent="0.25">
      <c r="A152" s="11"/>
      <c r="B152" s="117" t="s">
        <v>826</v>
      </c>
      <c r="C152" s="117"/>
      <c r="D152" s="117"/>
      <c r="E152" s="117"/>
      <c r="F152" s="117"/>
      <c r="G152" s="117"/>
      <c r="H152" s="117"/>
      <c r="I152" s="117"/>
      <c r="J152" s="117"/>
      <c r="K152" s="117"/>
      <c r="L152" s="117"/>
      <c r="M152" s="117"/>
      <c r="N152" s="117"/>
      <c r="O152" s="117"/>
      <c r="P152" s="117"/>
      <c r="Q152" s="117"/>
      <c r="R152" s="117"/>
      <c r="S152" s="117"/>
      <c r="T152" s="117"/>
      <c r="U152" s="117"/>
      <c r="V152" s="117"/>
      <c r="W152" s="117"/>
      <c r="X152" s="117"/>
      <c r="Y152" s="117"/>
      <c r="Z152" s="117"/>
    </row>
    <row r="153" spans="1:26" x14ac:dyDescent="0.25">
      <c r="A153" s="11"/>
      <c r="B153" s="117" t="s">
        <v>315</v>
      </c>
      <c r="C153" s="117"/>
      <c r="D153" s="117"/>
      <c r="E153" s="117"/>
      <c r="F153" s="117"/>
      <c r="G153" s="117"/>
      <c r="H153" s="117"/>
      <c r="I153" s="117"/>
      <c r="J153" s="117"/>
      <c r="K153" s="117"/>
      <c r="L153" s="117"/>
      <c r="M153" s="117"/>
      <c r="N153" s="117"/>
      <c r="O153" s="117"/>
      <c r="P153" s="117"/>
      <c r="Q153" s="117"/>
      <c r="R153" s="117"/>
      <c r="S153" s="117"/>
      <c r="T153" s="117"/>
      <c r="U153" s="117"/>
      <c r="V153" s="117"/>
      <c r="W153" s="117"/>
      <c r="X153" s="117"/>
      <c r="Y153" s="117"/>
      <c r="Z153" s="117"/>
    </row>
    <row r="154" spans="1:26" x14ac:dyDescent="0.25">
      <c r="A154" s="11"/>
      <c r="B154" s="119"/>
      <c r="C154" s="119"/>
      <c r="D154" s="119"/>
      <c r="E154" s="119"/>
      <c r="F154" s="119"/>
      <c r="G154" s="119"/>
      <c r="H154" s="119"/>
      <c r="I154" s="119"/>
      <c r="J154" s="119"/>
      <c r="K154" s="119"/>
      <c r="L154" s="119"/>
      <c r="M154" s="119"/>
      <c r="N154" s="119"/>
      <c r="O154" s="119"/>
      <c r="P154" s="119"/>
      <c r="Q154" s="119"/>
      <c r="R154" s="119"/>
      <c r="S154" s="119"/>
      <c r="T154" s="119"/>
      <c r="U154" s="119"/>
      <c r="V154" s="119"/>
      <c r="W154" s="119"/>
      <c r="X154" s="119"/>
      <c r="Y154" s="119"/>
      <c r="Z154" s="119"/>
    </row>
    <row r="155" spans="1:26" x14ac:dyDescent="0.25">
      <c r="A155" s="11"/>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x14ac:dyDescent="0.25">
      <c r="A156" s="11"/>
      <c r="B156" s="27"/>
      <c r="C156" s="27"/>
      <c r="D156" s="133" t="s">
        <v>725</v>
      </c>
      <c r="E156" s="133"/>
      <c r="F156" s="27"/>
      <c r="G156" s="27"/>
      <c r="H156" s="133" t="s">
        <v>726</v>
      </c>
      <c r="I156" s="133"/>
      <c r="J156" s="27"/>
      <c r="K156" s="27"/>
      <c r="L156" s="133" t="s">
        <v>726</v>
      </c>
      <c r="M156" s="133"/>
      <c r="N156" s="27"/>
      <c r="O156" s="27"/>
      <c r="P156" s="133" t="s">
        <v>729</v>
      </c>
      <c r="Q156" s="133"/>
      <c r="R156" s="27"/>
      <c r="S156" s="27"/>
      <c r="T156" s="133" t="s">
        <v>731</v>
      </c>
      <c r="U156" s="133"/>
      <c r="V156" s="27"/>
      <c r="W156" s="27"/>
      <c r="X156" s="133" t="s">
        <v>143</v>
      </c>
      <c r="Y156" s="133"/>
      <c r="Z156" s="27"/>
    </row>
    <row r="157" spans="1:26" ht="15.75" thickBot="1" x14ac:dyDescent="0.3">
      <c r="A157" s="11"/>
      <c r="B157" s="27"/>
      <c r="C157" s="27"/>
      <c r="D157" s="113"/>
      <c r="E157" s="113"/>
      <c r="F157" s="27"/>
      <c r="G157" s="27"/>
      <c r="H157" s="113" t="s">
        <v>727</v>
      </c>
      <c r="I157" s="113"/>
      <c r="J157" s="27"/>
      <c r="K157" s="27"/>
      <c r="L157" s="113" t="s">
        <v>728</v>
      </c>
      <c r="M157" s="113"/>
      <c r="N157" s="27"/>
      <c r="O157" s="27"/>
      <c r="P157" s="113" t="s">
        <v>730</v>
      </c>
      <c r="Q157" s="113"/>
      <c r="R157" s="27"/>
      <c r="S157" s="27"/>
      <c r="T157" s="113"/>
      <c r="U157" s="113"/>
      <c r="V157" s="27"/>
      <c r="W157" s="27"/>
      <c r="X157" s="113" t="s">
        <v>732</v>
      </c>
      <c r="Y157" s="113"/>
      <c r="Z157" s="27"/>
    </row>
    <row r="158" spans="1:26" x14ac:dyDescent="0.25">
      <c r="A158" s="11"/>
      <c r="B158" s="121" t="s">
        <v>733</v>
      </c>
      <c r="C158" s="32"/>
      <c r="D158" s="31"/>
      <c r="E158" s="31"/>
      <c r="F158" s="31"/>
      <c r="G158" s="32"/>
      <c r="H158" s="31"/>
      <c r="I158" s="31"/>
      <c r="J158" s="31"/>
      <c r="K158" s="32"/>
      <c r="L158" s="31"/>
      <c r="M158" s="31"/>
      <c r="N158" s="31"/>
      <c r="O158" s="32"/>
      <c r="P158" s="31"/>
      <c r="Q158" s="31"/>
      <c r="R158" s="31"/>
      <c r="S158" s="32"/>
      <c r="T158" s="31"/>
      <c r="U158" s="31"/>
      <c r="V158" s="31"/>
      <c r="W158" s="32"/>
      <c r="X158" s="31"/>
      <c r="Y158" s="31"/>
      <c r="Z158" s="31"/>
    </row>
    <row r="159" spans="1:26" x14ac:dyDescent="0.25">
      <c r="A159" s="11"/>
      <c r="B159" s="122" t="s">
        <v>40</v>
      </c>
      <c r="C159" s="19"/>
      <c r="D159" s="4"/>
      <c r="E159" s="4"/>
      <c r="F159" s="4"/>
      <c r="G159" s="19"/>
      <c r="H159" s="4"/>
      <c r="I159" s="4"/>
      <c r="J159" s="4"/>
      <c r="K159" s="19"/>
      <c r="L159" s="4"/>
      <c r="M159" s="4"/>
      <c r="N159" s="4"/>
      <c r="O159" s="19"/>
      <c r="P159" s="4"/>
      <c r="Q159" s="4"/>
      <c r="R159" s="4"/>
      <c r="S159" s="19"/>
      <c r="T159" s="4"/>
      <c r="U159" s="4"/>
      <c r="V159" s="4"/>
      <c r="W159" s="19"/>
      <c r="X159" s="4"/>
      <c r="Y159" s="4"/>
      <c r="Z159" s="4"/>
    </row>
    <row r="160" spans="1:26" ht="25.5" x14ac:dyDescent="0.25">
      <c r="A160" s="11"/>
      <c r="B160" s="123" t="s">
        <v>734</v>
      </c>
      <c r="C160" s="32"/>
      <c r="D160" s="107" t="s">
        <v>250</v>
      </c>
      <c r="E160" s="124" t="s">
        <v>319</v>
      </c>
      <c r="F160" s="107" t="s">
        <v>248</v>
      </c>
      <c r="G160" s="32"/>
      <c r="H160" s="105" t="s">
        <v>250</v>
      </c>
      <c r="I160" s="111">
        <v>28</v>
      </c>
      <c r="J160" s="107" t="s">
        <v>248</v>
      </c>
      <c r="K160" s="32"/>
      <c r="L160" s="105" t="s">
        <v>250</v>
      </c>
      <c r="M160" s="106">
        <v>1185265</v>
      </c>
      <c r="N160" s="107" t="s">
        <v>248</v>
      </c>
      <c r="O160" s="32"/>
      <c r="P160" s="105" t="s">
        <v>250</v>
      </c>
      <c r="Q160" s="106">
        <v>65947</v>
      </c>
      <c r="R160" s="107" t="s">
        <v>248</v>
      </c>
      <c r="S160" s="32"/>
      <c r="T160" s="107" t="s">
        <v>250</v>
      </c>
      <c r="U160" s="124" t="s">
        <v>319</v>
      </c>
      <c r="V160" s="107" t="s">
        <v>248</v>
      </c>
      <c r="W160" s="32"/>
      <c r="X160" s="105" t="s">
        <v>250</v>
      </c>
      <c r="Y160" s="106">
        <v>1251240</v>
      </c>
      <c r="Z160" s="107" t="s">
        <v>248</v>
      </c>
    </row>
    <row r="161" spans="1:26" x14ac:dyDescent="0.25">
      <c r="A161" s="11"/>
      <c r="B161" s="125" t="s">
        <v>45</v>
      </c>
      <c r="C161" s="19"/>
      <c r="D161" s="110"/>
      <c r="E161" s="126" t="s">
        <v>319</v>
      </c>
      <c r="F161" s="110" t="s">
        <v>248</v>
      </c>
      <c r="G161" s="19"/>
      <c r="H161" s="110"/>
      <c r="I161" s="126" t="s">
        <v>319</v>
      </c>
      <c r="J161" s="110" t="s">
        <v>248</v>
      </c>
      <c r="K161" s="19"/>
      <c r="L161" s="110"/>
      <c r="M161" s="126" t="s">
        <v>319</v>
      </c>
      <c r="N161" s="110" t="s">
        <v>248</v>
      </c>
      <c r="O161" s="19"/>
      <c r="P161" s="14"/>
      <c r="Q161" s="109">
        <v>25537</v>
      </c>
      <c r="R161" s="110" t="s">
        <v>248</v>
      </c>
      <c r="S161" s="19"/>
      <c r="T161" s="110"/>
      <c r="U161" s="126" t="s">
        <v>319</v>
      </c>
      <c r="V161" s="110" t="s">
        <v>248</v>
      </c>
      <c r="W161" s="19"/>
      <c r="X161" s="14"/>
      <c r="Y161" s="109">
        <v>25537</v>
      </c>
      <c r="Z161" s="110" t="s">
        <v>248</v>
      </c>
    </row>
    <row r="162" spans="1:26" ht="25.5" x14ac:dyDescent="0.25">
      <c r="A162" s="11"/>
      <c r="B162" s="123" t="s">
        <v>46</v>
      </c>
      <c r="C162" s="32"/>
      <c r="D162" s="107"/>
      <c r="E162" s="124" t="s">
        <v>319</v>
      </c>
      <c r="F162" s="107" t="s">
        <v>248</v>
      </c>
      <c r="G162" s="32"/>
      <c r="H162" s="107"/>
      <c r="I162" s="124" t="s">
        <v>319</v>
      </c>
      <c r="J162" s="107" t="s">
        <v>248</v>
      </c>
      <c r="K162" s="32"/>
      <c r="L162" s="105"/>
      <c r="M162" s="106">
        <v>110155</v>
      </c>
      <c r="N162" s="107" t="s">
        <v>248</v>
      </c>
      <c r="O162" s="32"/>
      <c r="P162" s="105"/>
      <c r="Q162" s="106">
        <v>204257</v>
      </c>
      <c r="R162" s="107" t="s">
        <v>248</v>
      </c>
      <c r="S162" s="32"/>
      <c r="T162" s="107"/>
      <c r="U162" s="124" t="s">
        <v>319</v>
      </c>
      <c r="V162" s="107" t="s">
        <v>248</v>
      </c>
      <c r="W162" s="32"/>
      <c r="X162" s="105"/>
      <c r="Y162" s="106">
        <v>314412</v>
      </c>
      <c r="Z162" s="107" t="s">
        <v>248</v>
      </c>
    </row>
    <row r="163" spans="1:26" ht="15.75" thickBot="1" x14ac:dyDescent="0.3">
      <c r="A163" s="11"/>
      <c r="B163" s="125" t="s">
        <v>47</v>
      </c>
      <c r="C163" s="19"/>
      <c r="D163" s="110"/>
      <c r="E163" s="126" t="s">
        <v>319</v>
      </c>
      <c r="F163" s="110" t="s">
        <v>248</v>
      </c>
      <c r="G163" s="19"/>
      <c r="H163" s="110"/>
      <c r="I163" s="126" t="s">
        <v>319</v>
      </c>
      <c r="J163" s="110" t="s">
        <v>248</v>
      </c>
      <c r="K163" s="19"/>
      <c r="L163" s="14"/>
      <c r="M163" s="109">
        <v>268650</v>
      </c>
      <c r="N163" s="110" t="s">
        <v>248</v>
      </c>
      <c r="O163" s="19"/>
      <c r="P163" s="14"/>
      <c r="Q163" s="109">
        <v>100000</v>
      </c>
      <c r="R163" s="110" t="s">
        <v>248</v>
      </c>
      <c r="S163" s="19"/>
      <c r="T163" s="110"/>
      <c r="U163" s="126" t="s">
        <v>319</v>
      </c>
      <c r="V163" s="110" t="s">
        <v>248</v>
      </c>
      <c r="W163" s="19"/>
      <c r="X163" s="14"/>
      <c r="Y163" s="109">
        <v>368650</v>
      </c>
      <c r="Z163" s="110" t="s">
        <v>248</v>
      </c>
    </row>
    <row r="164" spans="1:26" x14ac:dyDescent="0.25">
      <c r="A164" s="11"/>
      <c r="B164" s="54"/>
      <c r="C164" s="54"/>
      <c r="D164" s="55"/>
      <c r="E164" s="55"/>
      <c r="F164" s="54"/>
      <c r="G164" s="54"/>
      <c r="H164" s="55"/>
      <c r="I164" s="55"/>
      <c r="J164" s="54"/>
      <c r="K164" s="54"/>
      <c r="L164" s="55"/>
      <c r="M164" s="55"/>
      <c r="N164" s="54"/>
      <c r="O164" s="54"/>
      <c r="P164" s="55"/>
      <c r="Q164" s="55"/>
      <c r="R164" s="54"/>
      <c r="S164" s="54"/>
      <c r="T164" s="55"/>
      <c r="U164" s="55"/>
      <c r="V164" s="54"/>
      <c r="W164" s="54"/>
      <c r="X164" s="55"/>
      <c r="Y164" s="55"/>
      <c r="Z164" s="54"/>
    </row>
    <row r="165" spans="1:26" ht="25.5" x14ac:dyDescent="0.25">
      <c r="A165" s="11"/>
      <c r="B165" s="123" t="s">
        <v>48</v>
      </c>
      <c r="C165" s="32"/>
      <c r="D165" s="107"/>
      <c r="E165" s="124" t="s">
        <v>319</v>
      </c>
      <c r="F165" s="107" t="s">
        <v>248</v>
      </c>
      <c r="G165" s="32"/>
      <c r="H165" s="105"/>
      <c r="I165" s="111">
        <v>28</v>
      </c>
      <c r="J165" s="107" t="s">
        <v>248</v>
      </c>
      <c r="K165" s="32"/>
      <c r="L165" s="105"/>
      <c r="M165" s="106">
        <v>1564070</v>
      </c>
      <c r="N165" s="107" t="s">
        <v>248</v>
      </c>
      <c r="O165" s="32"/>
      <c r="P165" s="105"/>
      <c r="Q165" s="106">
        <v>395741</v>
      </c>
      <c r="R165" s="107" t="s">
        <v>248</v>
      </c>
      <c r="S165" s="32"/>
      <c r="T165" s="107"/>
      <c r="U165" s="124" t="s">
        <v>319</v>
      </c>
      <c r="V165" s="107" t="s">
        <v>248</v>
      </c>
      <c r="W165" s="32"/>
      <c r="X165" s="105"/>
      <c r="Y165" s="106">
        <v>1959839</v>
      </c>
      <c r="Z165" s="107" t="s">
        <v>248</v>
      </c>
    </row>
    <row r="166" spans="1:26" ht="26.25" thickBot="1" x14ac:dyDescent="0.3">
      <c r="A166" s="11"/>
      <c r="B166" s="132" t="s">
        <v>735</v>
      </c>
      <c r="C166" s="19"/>
      <c r="D166" s="110"/>
      <c r="E166" s="126" t="s">
        <v>319</v>
      </c>
      <c r="F166" s="110" t="s">
        <v>248</v>
      </c>
      <c r="G166" s="19"/>
      <c r="H166" s="110"/>
      <c r="I166" s="126" t="s">
        <v>319</v>
      </c>
      <c r="J166" s="110" t="s">
        <v>248</v>
      </c>
      <c r="K166" s="19"/>
      <c r="L166" s="14"/>
      <c r="M166" s="112" t="s">
        <v>827</v>
      </c>
      <c r="N166" s="110" t="s">
        <v>323</v>
      </c>
      <c r="O166" s="19"/>
      <c r="P166" s="14"/>
      <c r="Q166" s="112" t="s">
        <v>828</v>
      </c>
      <c r="R166" s="110" t="s">
        <v>323</v>
      </c>
      <c r="S166" s="19"/>
      <c r="T166" s="110"/>
      <c r="U166" s="126" t="s">
        <v>319</v>
      </c>
      <c r="V166" s="110" t="s">
        <v>248</v>
      </c>
      <c r="W166" s="19"/>
      <c r="X166" s="14"/>
      <c r="Y166" s="112" t="s">
        <v>829</v>
      </c>
      <c r="Z166" s="110" t="s">
        <v>323</v>
      </c>
    </row>
    <row r="167" spans="1:26" x14ac:dyDescent="0.25">
      <c r="A167" s="11"/>
      <c r="B167" s="54"/>
      <c r="C167" s="54"/>
      <c r="D167" s="55"/>
      <c r="E167" s="55"/>
      <c r="F167" s="54"/>
      <c r="G167" s="54"/>
      <c r="H167" s="55"/>
      <c r="I167" s="55"/>
      <c r="J167" s="54"/>
      <c r="K167" s="54"/>
      <c r="L167" s="55"/>
      <c r="M167" s="55"/>
      <c r="N167" s="54"/>
      <c r="O167" s="54"/>
      <c r="P167" s="55"/>
      <c r="Q167" s="55"/>
      <c r="R167" s="54"/>
      <c r="S167" s="54"/>
      <c r="T167" s="55"/>
      <c r="U167" s="55"/>
      <c r="V167" s="54"/>
      <c r="W167" s="54"/>
      <c r="X167" s="55"/>
      <c r="Y167" s="55"/>
      <c r="Z167" s="54"/>
    </row>
    <row r="168" spans="1:26" ht="25.5" x14ac:dyDescent="0.25">
      <c r="A168" s="11"/>
      <c r="B168" s="139" t="s">
        <v>52</v>
      </c>
      <c r="C168" s="32"/>
      <c r="D168" s="107"/>
      <c r="E168" s="124" t="s">
        <v>319</v>
      </c>
      <c r="F168" s="107" t="s">
        <v>248</v>
      </c>
      <c r="G168" s="32"/>
      <c r="H168" s="105"/>
      <c r="I168" s="111">
        <v>28</v>
      </c>
      <c r="J168" s="107" t="s">
        <v>248</v>
      </c>
      <c r="K168" s="32"/>
      <c r="L168" s="105"/>
      <c r="M168" s="106">
        <v>1447726</v>
      </c>
      <c r="N168" s="107" t="s">
        <v>248</v>
      </c>
      <c r="O168" s="32"/>
      <c r="P168" s="105"/>
      <c r="Q168" s="106">
        <v>389289</v>
      </c>
      <c r="R168" s="107" t="s">
        <v>248</v>
      </c>
      <c r="S168" s="32"/>
      <c r="T168" s="107"/>
      <c r="U168" s="124" t="s">
        <v>319</v>
      </c>
      <c r="V168" s="107" t="s">
        <v>248</v>
      </c>
      <c r="W168" s="32"/>
      <c r="X168" s="105"/>
      <c r="Y168" s="106">
        <v>1837043</v>
      </c>
      <c r="Z168" s="107" t="s">
        <v>248</v>
      </c>
    </row>
    <row r="169" spans="1:26" x14ac:dyDescent="0.25">
      <c r="A169" s="11"/>
      <c r="B169" s="130" t="s">
        <v>739</v>
      </c>
      <c r="C169" s="19"/>
      <c r="D169" s="110"/>
      <c r="E169" s="126" t="s">
        <v>319</v>
      </c>
      <c r="F169" s="110" t="s">
        <v>248</v>
      </c>
      <c r="G169" s="19"/>
      <c r="H169" s="14"/>
      <c r="I169" s="109">
        <v>35483</v>
      </c>
      <c r="J169" s="110" t="s">
        <v>248</v>
      </c>
      <c r="K169" s="19"/>
      <c r="L169" s="14"/>
      <c r="M169" s="109">
        <v>1565</v>
      </c>
      <c r="N169" s="110" t="s">
        <v>248</v>
      </c>
      <c r="O169" s="19"/>
      <c r="P169" s="14"/>
      <c r="Q169" s="112">
        <v>263</v>
      </c>
      <c r="R169" s="110" t="s">
        <v>248</v>
      </c>
      <c r="S169" s="19"/>
      <c r="T169" s="110"/>
      <c r="U169" s="126" t="s">
        <v>319</v>
      </c>
      <c r="V169" s="110" t="s">
        <v>248</v>
      </c>
      <c r="W169" s="19"/>
      <c r="X169" s="14"/>
      <c r="Y169" s="109">
        <v>37311</v>
      </c>
      <c r="Z169" s="110" t="s">
        <v>248</v>
      </c>
    </row>
    <row r="170" spans="1:26" x14ac:dyDescent="0.25">
      <c r="A170" s="11"/>
      <c r="B170" s="129" t="s">
        <v>54</v>
      </c>
      <c r="C170" s="32"/>
      <c r="D170" s="107"/>
      <c r="E170" s="124" t="s">
        <v>319</v>
      </c>
      <c r="F170" s="107" t="s">
        <v>248</v>
      </c>
      <c r="G170" s="32"/>
      <c r="H170" s="105"/>
      <c r="I170" s="111">
        <v>212</v>
      </c>
      <c r="J170" s="107" t="s">
        <v>248</v>
      </c>
      <c r="K170" s="32"/>
      <c r="L170" s="105"/>
      <c r="M170" s="106">
        <v>29150</v>
      </c>
      <c r="N170" s="107" t="s">
        <v>248</v>
      </c>
      <c r="O170" s="32"/>
      <c r="P170" s="105"/>
      <c r="Q170" s="106">
        <v>15927</v>
      </c>
      <c r="R170" s="107" t="s">
        <v>248</v>
      </c>
      <c r="S170" s="32"/>
      <c r="T170" s="107"/>
      <c r="U170" s="124" t="s">
        <v>319</v>
      </c>
      <c r="V170" s="107" t="s">
        <v>248</v>
      </c>
      <c r="W170" s="32"/>
      <c r="X170" s="105"/>
      <c r="Y170" s="106">
        <v>45289</v>
      </c>
      <c r="Z170" s="107" t="s">
        <v>248</v>
      </c>
    </row>
    <row r="171" spans="1:26" x14ac:dyDescent="0.25">
      <c r="A171" s="11"/>
      <c r="B171" s="130" t="s">
        <v>55</v>
      </c>
      <c r="C171" s="19"/>
      <c r="D171" s="110"/>
      <c r="E171" s="126" t="s">
        <v>319</v>
      </c>
      <c r="F171" s="110" t="s">
        <v>248</v>
      </c>
      <c r="G171" s="19"/>
      <c r="H171" s="110"/>
      <c r="I171" s="126" t="s">
        <v>319</v>
      </c>
      <c r="J171" s="110" t="s">
        <v>248</v>
      </c>
      <c r="K171" s="19"/>
      <c r="L171" s="14"/>
      <c r="M171" s="109">
        <v>28416</v>
      </c>
      <c r="N171" s="110" t="s">
        <v>248</v>
      </c>
      <c r="O171" s="19"/>
      <c r="P171" s="14"/>
      <c r="Q171" s="109">
        <v>7444</v>
      </c>
      <c r="R171" s="110" t="s">
        <v>248</v>
      </c>
      <c r="S171" s="19"/>
      <c r="T171" s="110"/>
      <c r="U171" s="126" t="s">
        <v>319</v>
      </c>
      <c r="V171" s="110" t="s">
        <v>248</v>
      </c>
      <c r="W171" s="19"/>
      <c r="X171" s="14"/>
      <c r="Y171" s="109">
        <v>35860</v>
      </c>
      <c r="Z171" s="110" t="s">
        <v>248</v>
      </c>
    </row>
    <row r="172" spans="1:26" x14ac:dyDescent="0.25">
      <c r="A172" s="11"/>
      <c r="B172" s="129" t="s">
        <v>56</v>
      </c>
      <c r="C172" s="32"/>
      <c r="D172" s="107"/>
      <c r="E172" s="124" t="s">
        <v>319</v>
      </c>
      <c r="F172" s="107" t="s">
        <v>248</v>
      </c>
      <c r="G172" s="32"/>
      <c r="H172" s="105"/>
      <c r="I172" s="111">
        <v>177</v>
      </c>
      <c r="J172" s="107" t="s">
        <v>248</v>
      </c>
      <c r="K172" s="32"/>
      <c r="L172" s="107"/>
      <c r="M172" s="124" t="s">
        <v>319</v>
      </c>
      <c r="N172" s="107" t="s">
        <v>248</v>
      </c>
      <c r="O172" s="32"/>
      <c r="P172" s="105"/>
      <c r="Q172" s="106">
        <v>159066</v>
      </c>
      <c r="R172" s="107" t="s">
        <v>248</v>
      </c>
      <c r="S172" s="32"/>
      <c r="T172" s="107"/>
      <c r="U172" s="124" t="s">
        <v>319</v>
      </c>
      <c r="V172" s="107" t="s">
        <v>248</v>
      </c>
      <c r="W172" s="32"/>
      <c r="X172" s="105"/>
      <c r="Y172" s="106">
        <v>159243</v>
      </c>
      <c r="Z172" s="107" t="s">
        <v>248</v>
      </c>
    </row>
    <row r="173" spans="1:26" x14ac:dyDescent="0.25">
      <c r="A173" s="11"/>
      <c r="B173" s="130" t="s">
        <v>740</v>
      </c>
      <c r="C173" s="19"/>
      <c r="D173" s="14"/>
      <c r="E173" s="109">
        <v>27393</v>
      </c>
      <c r="F173" s="110" t="s">
        <v>248</v>
      </c>
      <c r="G173" s="19"/>
      <c r="H173" s="14"/>
      <c r="I173" s="109">
        <v>1373941</v>
      </c>
      <c r="J173" s="110" t="s">
        <v>248</v>
      </c>
      <c r="K173" s="19"/>
      <c r="L173" s="110"/>
      <c r="M173" s="126" t="s">
        <v>319</v>
      </c>
      <c r="N173" s="110" t="s">
        <v>248</v>
      </c>
      <c r="O173" s="19"/>
      <c r="P173" s="110"/>
      <c r="Q173" s="126" t="s">
        <v>319</v>
      </c>
      <c r="R173" s="110" t="s">
        <v>248</v>
      </c>
      <c r="S173" s="19"/>
      <c r="T173" s="14"/>
      <c r="U173" s="112" t="s">
        <v>830</v>
      </c>
      <c r="V173" s="110" t="s">
        <v>487</v>
      </c>
      <c r="W173" s="19"/>
      <c r="X173" s="110"/>
      <c r="Y173" s="126" t="s">
        <v>319</v>
      </c>
      <c r="Z173" s="110" t="s">
        <v>248</v>
      </c>
    </row>
    <row r="174" spans="1:26" x14ac:dyDescent="0.25">
      <c r="A174" s="11"/>
      <c r="B174" s="129" t="s">
        <v>742</v>
      </c>
      <c r="C174" s="32"/>
      <c r="D174" s="105"/>
      <c r="E174" s="106">
        <v>1050204</v>
      </c>
      <c r="F174" s="107" t="s">
        <v>248</v>
      </c>
      <c r="G174" s="32"/>
      <c r="H174" s="105"/>
      <c r="I174" s="106">
        <v>647029</v>
      </c>
      <c r="J174" s="107" t="s">
        <v>248</v>
      </c>
      <c r="K174" s="32"/>
      <c r="L174" s="105"/>
      <c r="M174" s="106">
        <v>42666</v>
      </c>
      <c r="N174" s="107" t="s">
        <v>248</v>
      </c>
      <c r="O174" s="32"/>
      <c r="P174" s="107"/>
      <c r="Q174" s="124" t="s">
        <v>319</v>
      </c>
      <c r="R174" s="107" t="s">
        <v>248</v>
      </c>
      <c r="S174" s="32"/>
      <c r="T174" s="105"/>
      <c r="U174" s="111" t="s">
        <v>831</v>
      </c>
      <c r="V174" s="107" t="s">
        <v>323</v>
      </c>
      <c r="W174" s="32"/>
      <c r="X174" s="107"/>
      <c r="Y174" s="124" t="s">
        <v>319</v>
      </c>
      <c r="Z174" s="107" t="s">
        <v>248</v>
      </c>
    </row>
    <row r="175" spans="1:26" ht="15.75" thickBot="1" x14ac:dyDescent="0.3">
      <c r="A175" s="11"/>
      <c r="B175" s="130" t="s">
        <v>57</v>
      </c>
      <c r="C175" s="19"/>
      <c r="D175" s="110"/>
      <c r="E175" s="126" t="s">
        <v>319</v>
      </c>
      <c r="F175" s="110" t="s">
        <v>248</v>
      </c>
      <c r="G175" s="19"/>
      <c r="H175" s="14"/>
      <c r="I175" s="109">
        <v>31097</v>
      </c>
      <c r="J175" s="110" t="s">
        <v>248</v>
      </c>
      <c r="K175" s="19"/>
      <c r="L175" s="14"/>
      <c r="M175" s="109">
        <v>1522</v>
      </c>
      <c r="N175" s="110" t="s">
        <v>248</v>
      </c>
      <c r="O175" s="19"/>
      <c r="P175" s="14"/>
      <c r="Q175" s="109">
        <v>31521</v>
      </c>
      <c r="R175" s="110" t="s">
        <v>248</v>
      </c>
      <c r="S175" s="19"/>
      <c r="T175" s="110"/>
      <c r="U175" s="126" t="s">
        <v>319</v>
      </c>
      <c r="V175" s="110" t="s">
        <v>248</v>
      </c>
      <c r="W175" s="19"/>
      <c r="X175" s="14"/>
      <c r="Y175" s="109">
        <v>64140</v>
      </c>
      <c r="Z175" s="110" t="s">
        <v>248</v>
      </c>
    </row>
    <row r="176" spans="1:26" x14ac:dyDescent="0.25">
      <c r="A176" s="11"/>
      <c r="B176" s="54"/>
      <c r="C176" s="54"/>
      <c r="D176" s="55"/>
      <c r="E176" s="55"/>
      <c r="F176" s="54"/>
      <c r="G176" s="54"/>
      <c r="H176" s="55"/>
      <c r="I176" s="55"/>
      <c r="J176" s="54"/>
      <c r="K176" s="54"/>
      <c r="L176" s="55"/>
      <c r="M176" s="55"/>
      <c r="N176" s="54"/>
      <c r="O176" s="54"/>
      <c r="P176" s="55"/>
      <c r="Q176" s="55"/>
      <c r="R176" s="54"/>
      <c r="S176" s="54"/>
      <c r="T176" s="55"/>
      <c r="U176" s="55"/>
      <c r="V176" s="54"/>
      <c r="W176" s="54"/>
      <c r="X176" s="55"/>
      <c r="Y176" s="55"/>
      <c r="Z176" s="54"/>
    </row>
    <row r="177" spans="1:26" ht="15.75" thickBot="1" x14ac:dyDescent="0.3">
      <c r="A177" s="11"/>
      <c r="B177" s="121" t="s">
        <v>58</v>
      </c>
      <c r="C177" s="32"/>
      <c r="D177" s="105" t="s">
        <v>250</v>
      </c>
      <c r="E177" s="106">
        <v>1077597</v>
      </c>
      <c r="F177" s="107" t="s">
        <v>248</v>
      </c>
      <c r="G177" s="32"/>
      <c r="H177" s="105" t="s">
        <v>250</v>
      </c>
      <c r="I177" s="106">
        <v>2087967</v>
      </c>
      <c r="J177" s="107" t="s">
        <v>248</v>
      </c>
      <c r="K177" s="32"/>
      <c r="L177" s="105" t="s">
        <v>250</v>
      </c>
      <c r="M177" s="106">
        <v>1551045</v>
      </c>
      <c r="N177" s="107" t="s">
        <v>248</v>
      </c>
      <c r="O177" s="32"/>
      <c r="P177" s="105" t="s">
        <v>250</v>
      </c>
      <c r="Q177" s="106">
        <v>603510</v>
      </c>
      <c r="R177" s="107" t="s">
        <v>248</v>
      </c>
      <c r="S177" s="32"/>
      <c r="T177" s="105" t="s">
        <v>250</v>
      </c>
      <c r="U177" s="111" t="s">
        <v>832</v>
      </c>
      <c r="V177" s="107" t="s">
        <v>323</v>
      </c>
      <c r="W177" s="32"/>
      <c r="X177" s="105" t="s">
        <v>250</v>
      </c>
      <c r="Y177" s="106">
        <v>2178886</v>
      </c>
      <c r="Z177" s="107" t="s">
        <v>248</v>
      </c>
    </row>
    <row r="178" spans="1:26" ht="15.75" thickTop="1" x14ac:dyDescent="0.25">
      <c r="A178" s="11"/>
      <c r="B178" s="54"/>
      <c r="C178" s="54"/>
      <c r="D178" s="58"/>
      <c r="E178" s="58"/>
      <c r="F178" s="54"/>
      <c r="G178" s="54"/>
      <c r="H178" s="58"/>
      <c r="I178" s="58"/>
      <c r="J178" s="54"/>
      <c r="K178" s="54"/>
      <c r="L178" s="58"/>
      <c r="M178" s="58"/>
      <c r="N178" s="54"/>
      <c r="O178" s="54"/>
      <c r="P178" s="58"/>
      <c r="Q178" s="58"/>
      <c r="R178" s="54"/>
      <c r="S178" s="54"/>
      <c r="T178" s="58"/>
      <c r="U178" s="58"/>
      <c r="V178" s="54"/>
      <c r="W178" s="54"/>
      <c r="X178" s="58"/>
      <c r="Y178" s="58"/>
      <c r="Z178" s="54"/>
    </row>
    <row r="179" spans="1:26" x14ac:dyDescent="0.25">
      <c r="A179" s="11"/>
      <c r="B179" s="131" t="s">
        <v>745</v>
      </c>
      <c r="C179" s="19"/>
      <c r="D179" s="4"/>
      <c r="E179" s="4"/>
      <c r="F179" s="4"/>
      <c r="G179" s="19"/>
      <c r="H179" s="4"/>
      <c r="I179" s="4"/>
      <c r="J179" s="4"/>
      <c r="K179" s="19"/>
      <c r="L179" s="4"/>
      <c r="M179" s="4"/>
      <c r="N179" s="4"/>
      <c r="O179" s="19"/>
      <c r="P179" s="4"/>
      <c r="Q179" s="4"/>
      <c r="R179" s="4"/>
      <c r="S179" s="19"/>
      <c r="T179" s="4"/>
      <c r="U179" s="4"/>
      <c r="V179" s="4"/>
      <c r="W179" s="19"/>
      <c r="X179" s="4"/>
      <c r="Y179" s="4"/>
      <c r="Z179" s="4"/>
    </row>
    <row r="180" spans="1:26" x14ac:dyDescent="0.25">
      <c r="A180" s="11"/>
      <c r="B180" s="129" t="s">
        <v>59</v>
      </c>
      <c r="C180" s="32"/>
      <c r="D180" s="31"/>
      <c r="E180" s="31"/>
      <c r="F180" s="31"/>
      <c r="G180" s="32"/>
      <c r="H180" s="31"/>
      <c r="I180" s="31"/>
      <c r="J180" s="31"/>
      <c r="K180" s="32"/>
      <c r="L180" s="31"/>
      <c r="M180" s="31"/>
      <c r="N180" s="31"/>
      <c r="O180" s="32"/>
      <c r="P180" s="31"/>
      <c r="Q180" s="31"/>
      <c r="R180" s="31"/>
      <c r="S180" s="32"/>
      <c r="T180" s="31"/>
      <c r="U180" s="31"/>
      <c r="V180" s="31"/>
      <c r="W180" s="32"/>
      <c r="X180" s="31"/>
      <c r="Y180" s="31"/>
      <c r="Z180" s="31"/>
    </row>
    <row r="181" spans="1:26" x14ac:dyDescent="0.25">
      <c r="A181" s="11"/>
      <c r="B181" s="125" t="s">
        <v>60</v>
      </c>
      <c r="C181" s="19"/>
      <c r="D181" s="110" t="s">
        <v>250</v>
      </c>
      <c r="E181" s="126" t="s">
        <v>319</v>
      </c>
      <c r="F181" s="110" t="s">
        <v>248</v>
      </c>
      <c r="G181" s="19"/>
      <c r="H181" s="14" t="s">
        <v>250</v>
      </c>
      <c r="I181" s="109">
        <v>1010962</v>
      </c>
      <c r="J181" s="110" t="s">
        <v>248</v>
      </c>
      <c r="K181" s="19"/>
      <c r="L181" s="110" t="s">
        <v>250</v>
      </c>
      <c r="M181" s="126" t="s">
        <v>319</v>
      </c>
      <c r="N181" s="110" t="s">
        <v>248</v>
      </c>
      <c r="O181" s="19"/>
      <c r="P181" s="14" t="s">
        <v>250</v>
      </c>
      <c r="Q181" s="109">
        <v>14198</v>
      </c>
      <c r="R181" s="110" t="s">
        <v>248</v>
      </c>
      <c r="S181" s="19"/>
      <c r="T181" s="110" t="s">
        <v>250</v>
      </c>
      <c r="U181" s="126" t="s">
        <v>319</v>
      </c>
      <c r="V181" s="110" t="s">
        <v>248</v>
      </c>
      <c r="W181" s="19"/>
      <c r="X181" s="14" t="s">
        <v>250</v>
      </c>
      <c r="Y181" s="109">
        <v>1025160</v>
      </c>
      <c r="Z181" s="110" t="s">
        <v>248</v>
      </c>
    </row>
    <row r="182" spans="1:26" ht="25.5" x14ac:dyDescent="0.25">
      <c r="A182" s="11"/>
      <c r="B182" s="123" t="s">
        <v>61</v>
      </c>
      <c r="C182" s="32"/>
      <c r="D182" s="105"/>
      <c r="E182" s="106">
        <v>27783</v>
      </c>
      <c r="F182" s="107" t="s">
        <v>248</v>
      </c>
      <c r="G182" s="32"/>
      <c r="H182" s="105"/>
      <c r="I182" s="106">
        <v>26658</v>
      </c>
      <c r="J182" s="107" t="s">
        <v>248</v>
      </c>
      <c r="K182" s="32"/>
      <c r="L182" s="105"/>
      <c r="M182" s="106">
        <v>10492</v>
      </c>
      <c r="N182" s="107" t="s">
        <v>248</v>
      </c>
      <c r="O182" s="32"/>
      <c r="P182" s="105"/>
      <c r="Q182" s="106">
        <v>1028</v>
      </c>
      <c r="R182" s="107" t="s">
        <v>248</v>
      </c>
      <c r="S182" s="32"/>
      <c r="T182" s="107"/>
      <c r="U182" s="124" t="s">
        <v>319</v>
      </c>
      <c r="V182" s="107" t="s">
        <v>248</v>
      </c>
      <c r="W182" s="32"/>
      <c r="X182" s="105"/>
      <c r="Y182" s="106">
        <v>65961</v>
      </c>
      <c r="Z182" s="107" t="s">
        <v>248</v>
      </c>
    </row>
    <row r="183" spans="1:26" x14ac:dyDescent="0.25">
      <c r="A183" s="11"/>
      <c r="B183" s="125" t="s">
        <v>746</v>
      </c>
      <c r="C183" s="19"/>
      <c r="D183" s="110"/>
      <c r="E183" s="126" t="s">
        <v>319</v>
      </c>
      <c r="F183" s="110" t="s">
        <v>248</v>
      </c>
      <c r="G183" s="19"/>
      <c r="H183" s="110"/>
      <c r="I183" s="126" t="s">
        <v>319</v>
      </c>
      <c r="J183" s="110" t="s">
        <v>248</v>
      </c>
      <c r="K183" s="19"/>
      <c r="L183" s="14"/>
      <c r="M183" s="109">
        <v>997231</v>
      </c>
      <c r="N183" s="110" t="s">
        <v>248</v>
      </c>
      <c r="O183" s="19"/>
      <c r="P183" s="14"/>
      <c r="Q183" s="109">
        <v>404103</v>
      </c>
      <c r="R183" s="110" t="s">
        <v>248</v>
      </c>
      <c r="S183" s="19"/>
      <c r="T183" s="14"/>
      <c r="U183" s="112" t="s">
        <v>830</v>
      </c>
      <c r="V183" s="110" t="s">
        <v>487</v>
      </c>
      <c r="W183" s="19"/>
      <c r="X183" s="110"/>
      <c r="Y183" s="126" t="s">
        <v>319</v>
      </c>
      <c r="Z183" s="110" t="s">
        <v>248</v>
      </c>
    </row>
    <row r="184" spans="1:26" x14ac:dyDescent="0.25">
      <c r="A184" s="11"/>
      <c r="B184" s="123" t="s">
        <v>62</v>
      </c>
      <c r="C184" s="32"/>
      <c r="D184" s="107"/>
      <c r="E184" s="124" t="s">
        <v>319</v>
      </c>
      <c r="F184" s="107" t="s">
        <v>248</v>
      </c>
      <c r="G184" s="32"/>
      <c r="H184" s="105"/>
      <c r="I184" s="111">
        <v>143</v>
      </c>
      <c r="J184" s="107" t="s">
        <v>248</v>
      </c>
      <c r="K184" s="32"/>
      <c r="L184" s="105"/>
      <c r="M184" s="106">
        <v>19431</v>
      </c>
      <c r="N184" s="107" t="s">
        <v>248</v>
      </c>
      <c r="O184" s="32"/>
      <c r="P184" s="105"/>
      <c r="Q184" s="106">
        <v>1035</v>
      </c>
      <c r="R184" s="107" t="s">
        <v>248</v>
      </c>
      <c r="S184" s="32"/>
      <c r="T184" s="107"/>
      <c r="U184" s="124" t="s">
        <v>319</v>
      </c>
      <c r="V184" s="107" t="s">
        <v>248</v>
      </c>
      <c r="W184" s="32"/>
      <c r="X184" s="105"/>
      <c r="Y184" s="106">
        <v>20609</v>
      </c>
      <c r="Z184" s="107" t="s">
        <v>248</v>
      </c>
    </row>
    <row r="185" spans="1:26" ht="26.25" thickBot="1" x14ac:dyDescent="0.3">
      <c r="A185" s="11"/>
      <c r="B185" s="125" t="s">
        <v>63</v>
      </c>
      <c r="C185" s="19"/>
      <c r="D185" s="110"/>
      <c r="E185" s="126" t="s">
        <v>319</v>
      </c>
      <c r="F185" s="110" t="s">
        <v>248</v>
      </c>
      <c r="G185" s="19"/>
      <c r="H185" s="110"/>
      <c r="I185" s="126" t="s">
        <v>319</v>
      </c>
      <c r="J185" s="110" t="s">
        <v>248</v>
      </c>
      <c r="K185" s="19"/>
      <c r="L185" s="14"/>
      <c r="M185" s="109">
        <v>16357</v>
      </c>
      <c r="N185" s="110" t="s">
        <v>248</v>
      </c>
      <c r="O185" s="19"/>
      <c r="P185" s="14"/>
      <c r="Q185" s="112">
        <v>985</v>
      </c>
      <c r="R185" s="110" t="s">
        <v>248</v>
      </c>
      <c r="S185" s="19"/>
      <c r="T185" s="110"/>
      <c r="U185" s="126" t="s">
        <v>319</v>
      </c>
      <c r="V185" s="110" t="s">
        <v>248</v>
      </c>
      <c r="W185" s="19"/>
      <c r="X185" s="14"/>
      <c r="Y185" s="109">
        <v>17342</v>
      </c>
      <c r="Z185" s="110" t="s">
        <v>248</v>
      </c>
    </row>
    <row r="186" spans="1:26" x14ac:dyDescent="0.25">
      <c r="A186" s="11"/>
      <c r="B186" s="54"/>
      <c r="C186" s="54"/>
      <c r="D186" s="55"/>
      <c r="E186" s="55"/>
      <c r="F186" s="54"/>
      <c r="G186" s="54"/>
      <c r="H186" s="55"/>
      <c r="I186" s="55"/>
      <c r="J186" s="54"/>
      <c r="K186" s="54"/>
      <c r="L186" s="55"/>
      <c r="M186" s="55"/>
      <c r="N186" s="54"/>
      <c r="O186" s="54"/>
      <c r="P186" s="55"/>
      <c r="Q186" s="55"/>
      <c r="R186" s="54"/>
      <c r="S186" s="54"/>
      <c r="T186" s="55"/>
      <c r="U186" s="55"/>
      <c r="V186" s="54"/>
      <c r="W186" s="54"/>
      <c r="X186" s="55"/>
      <c r="Y186" s="55"/>
      <c r="Z186" s="54"/>
    </row>
    <row r="187" spans="1:26" ht="15.75" thickBot="1" x14ac:dyDescent="0.3">
      <c r="A187" s="11"/>
      <c r="B187" s="127" t="s">
        <v>64</v>
      </c>
      <c r="C187" s="32"/>
      <c r="D187" s="105"/>
      <c r="E187" s="106">
        <v>27783</v>
      </c>
      <c r="F187" s="107" t="s">
        <v>248</v>
      </c>
      <c r="G187" s="32"/>
      <c r="H187" s="105"/>
      <c r="I187" s="106">
        <v>1037763</v>
      </c>
      <c r="J187" s="107" t="s">
        <v>248</v>
      </c>
      <c r="K187" s="32"/>
      <c r="L187" s="105"/>
      <c r="M187" s="106">
        <v>1043511</v>
      </c>
      <c r="N187" s="107" t="s">
        <v>248</v>
      </c>
      <c r="O187" s="32"/>
      <c r="P187" s="105"/>
      <c r="Q187" s="106">
        <v>421349</v>
      </c>
      <c r="R187" s="107" t="s">
        <v>248</v>
      </c>
      <c r="S187" s="32"/>
      <c r="T187" s="105"/>
      <c r="U187" s="111" t="s">
        <v>830</v>
      </c>
      <c r="V187" s="107" t="s">
        <v>487</v>
      </c>
      <c r="W187" s="32"/>
      <c r="X187" s="105"/>
      <c r="Y187" s="106">
        <v>1129072</v>
      </c>
      <c r="Z187" s="107" t="s">
        <v>248</v>
      </c>
    </row>
    <row r="188" spans="1:26" x14ac:dyDescent="0.25">
      <c r="A188" s="11"/>
      <c r="B188" s="54"/>
      <c r="C188" s="54"/>
      <c r="D188" s="55"/>
      <c r="E188" s="55"/>
      <c r="F188" s="54"/>
      <c r="G188" s="54"/>
      <c r="H188" s="55"/>
      <c r="I188" s="55"/>
      <c r="J188" s="54"/>
      <c r="K188" s="54"/>
      <c r="L188" s="55"/>
      <c r="M188" s="55"/>
      <c r="N188" s="54"/>
      <c r="O188" s="54"/>
      <c r="P188" s="55"/>
      <c r="Q188" s="55"/>
      <c r="R188" s="54"/>
      <c r="S188" s="54"/>
      <c r="T188" s="55"/>
      <c r="U188" s="55"/>
      <c r="V188" s="54"/>
      <c r="W188" s="54"/>
      <c r="X188" s="55"/>
      <c r="Y188" s="55"/>
      <c r="Z188" s="54"/>
    </row>
    <row r="189" spans="1:26" ht="15.75" thickBot="1" x14ac:dyDescent="0.3">
      <c r="A189" s="11"/>
      <c r="B189" s="130" t="s">
        <v>747</v>
      </c>
      <c r="C189" s="19"/>
      <c r="D189" s="14"/>
      <c r="E189" s="109">
        <v>1049814</v>
      </c>
      <c r="F189" s="110" t="s">
        <v>248</v>
      </c>
      <c r="G189" s="19"/>
      <c r="H189" s="14"/>
      <c r="I189" s="109">
        <v>1050204</v>
      </c>
      <c r="J189" s="110" t="s">
        <v>248</v>
      </c>
      <c r="K189" s="19"/>
      <c r="L189" s="14"/>
      <c r="M189" s="109">
        <v>507534</v>
      </c>
      <c r="N189" s="110" t="s">
        <v>248</v>
      </c>
      <c r="O189" s="19"/>
      <c r="P189" s="14"/>
      <c r="Q189" s="109">
        <v>182161</v>
      </c>
      <c r="R189" s="110" t="s">
        <v>248</v>
      </c>
      <c r="S189" s="19"/>
      <c r="T189" s="14"/>
      <c r="U189" s="112" t="s">
        <v>831</v>
      </c>
      <c r="V189" s="110" t="s">
        <v>323</v>
      </c>
      <c r="W189" s="19"/>
      <c r="X189" s="14"/>
      <c r="Y189" s="109">
        <v>1049814</v>
      </c>
      <c r="Z189" s="110" t="s">
        <v>248</v>
      </c>
    </row>
    <row r="190" spans="1:26" x14ac:dyDescent="0.25">
      <c r="A190" s="11"/>
      <c r="B190" s="54"/>
      <c r="C190" s="54"/>
      <c r="D190" s="55"/>
      <c r="E190" s="55"/>
      <c r="F190" s="54"/>
      <c r="G190" s="54"/>
      <c r="H190" s="55"/>
      <c r="I190" s="55"/>
      <c r="J190" s="54"/>
      <c r="K190" s="54"/>
      <c r="L190" s="55"/>
      <c r="M190" s="55"/>
      <c r="N190" s="54"/>
      <c r="O190" s="54"/>
      <c r="P190" s="55"/>
      <c r="Q190" s="55"/>
      <c r="R190" s="54"/>
      <c r="S190" s="54"/>
      <c r="T190" s="55"/>
      <c r="U190" s="55"/>
      <c r="V190" s="54"/>
      <c r="W190" s="54"/>
      <c r="X190" s="55"/>
      <c r="Y190" s="55"/>
      <c r="Z190" s="54"/>
    </row>
    <row r="191" spans="1:26" ht="15.75" thickBot="1" x14ac:dyDescent="0.3">
      <c r="A191" s="11"/>
      <c r="B191" s="121" t="s">
        <v>76</v>
      </c>
      <c r="C191" s="32"/>
      <c r="D191" s="105" t="s">
        <v>250</v>
      </c>
      <c r="E191" s="106">
        <v>1077597</v>
      </c>
      <c r="F191" s="107" t="s">
        <v>248</v>
      </c>
      <c r="G191" s="32"/>
      <c r="H191" s="105" t="s">
        <v>250</v>
      </c>
      <c r="I191" s="106">
        <v>2087967</v>
      </c>
      <c r="J191" s="107" t="s">
        <v>248</v>
      </c>
      <c r="K191" s="32"/>
      <c r="L191" s="105" t="s">
        <v>250</v>
      </c>
      <c r="M191" s="106">
        <v>1551045</v>
      </c>
      <c r="N191" s="107" t="s">
        <v>248</v>
      </c>
      <c r="O191" s="32"/>
      <c r="P191" s="105" t="s">
        <v>250</v>
      </c>
      <c r="Q191" s="106">
        <v>603510</v>
      </c>
      <c r="R191" s="107" t="s">
        <v>248</v>
      </c>
      <c r="S191" s="32"/>
      <c r="T191" s="105" t="s">
        <v>250</v>
      </c>
      <c r="U191" s="111" t="s">
        <v>832</v>
      </c>
      <c r="V191" s="107" t="s">
        <v>323</v>
      </c>
      <c r="W191" s="32"/>
      <c r="X191" s="105" t="s">
        <v>250</v>
      </c>
      <c r="Y191" s="106">
        <v>2178886</v>
      </c>
      <c r="Z191" s="107" t="s">
        <v>248</v>
      </c>
    </row>
    <row r="192" spans="1:26" ht="15.75" thickTop="1" x14ac:dyDescent="0.25">
      <c r="A192" s="11"/>
      <c r="B192" s="54"/>
      <c r="C192" s="54"/>
      <c r="D192" s="58"/>
      <c r="E192" s="58"/>
      <c r="F192" s="54"/>
      <c r="G192" s="54"/>
      <c r="H192" s="58"/>
      <c r="I192" s="58"/>
      <c r="J192" s="54"/>
      <c r="K192" s="54"/>
      <c r="L192" s="58"/>
      <c r="M192" s="58"/>
      <c r="N192" s="54"/>
      <c r="O192" s="54"/>
      <c r="P192" s="58"/>
      <c r="Q192" s="58"/>
      <c r="R192" s="54"/>
      <c r="S192" s="54"/>
      <c r="T192" s="58"/>
      <c r="U192" s="58"/>
      <c r="V192" s="54"/>
      <c r="W192" s="54"/>
      <c r="X192" s="58"/>
      <c r="Y192" s="58"/>
      <c r="Z192" s="54"/>
    </row>
    <row r="193" spans="1:26" x14ac:dyDescent="0.25">
      <c r="A193" s="11"/>
      <c r="B193" s="120"/>
      <c r="C193" s="120"/>
      <c r="D193" s="120"/>
      <c r="E193" s="120"/>
      <c r="F193" s="120"/>
      <c r="G193" s="120"/>
      <c r="H193" s="120"/>
      <c r="I193" s="120"/>
      <c r="J193" s="120"/>
      <c r="K193" s="120"/>
      <c r="L193" s="120"/>
      <c r="M193" s="120"/>
      <c r="N193" s="120"/>
      <c r="O193" s="120"/>
      <c r="P193" s="120"/>
      <c r="Q193" s="120"/>
      <c r="R193" s="120"/>
      <c r="S193" s="120"/>
      <c r="T193" s="120"/>
      <c r="U193" s="120"/>
      <c r="V193" s="120"/>
      <c r="W193" s="120"/>
      <c r="X193" s="120"/>
      <c r="Y193" s="120"/>
      <c r="Z193" s="120"/>
    </row>
    <row r="194" spans="1:26" x14ac:dyDescent="0.25">
      <c r="A194" s="11"/>
      <c r="B194" s="117" t="s">
        <v>748</v>
      </c>
      <c r="C194" s="117"/>
      <c r="D194" s="117"/>
      <c r="E194" s="117"/>
      <c r="F194" s="117"/>
      <c r="G194" s="117"/>
      <c r="H194" s="117"/>
      <c r="I194" s="117"/>
      <c r="J194" s="117"/>
      <c r="K194" s="117"/>
      <c r="L194" s="117"/>
      <c r="M194" s="117"/>
      <c r="N194" s="117"/>
      <c r="O194" s="117"/>
      <c r="P194" s="117"/>
      <c r="Q194" s="117"/>
      <c r="R194" s="117"/>
      <c r="S194" s="117"/>
      <c r="T194" s="117"/>
      <c r="U194" s="117"/>
      <c r="V194" s="117"/>
      <c r="W194" s="117"/>
      <c r="X194" s="117"/>
      <c r="Y194" s="117"/>
      <c r="Z194" s="117"/>
    </row>
    <row r="195" spans="1:26" x14ac:dyDescent="0.25">
      <c r="A195" s="11"/>
      <c r="B195" s="117" t="s">
        <v>833</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row>
    <row r="196" spans="1:26" x14ac:dyDescent="0.25">
      <c r="A196" s="11"/>
      <c r="B196" s="117" t="s">
        <v>315</v>
      </c>
      <c r="C196" s="117"/>
      <c r="D196" s="117"/>
      <c r="E196" s="117"/>
      <c r="F196" s="117"/>
      <c r="G196" s="117"/>
      <c r="H196" s="117"/>
      <c r="I196" s="117"/>
      <c r="J196" s="117"/>
      <c r="K196" s="117"/>
      <c r="L196" s="117"/>
      <c r="M196" s="117"/>
      <c r="N196" s="117"/>
      <c r="O196" s="117"/>
      <c r="P196" s="117"/>
      <c r="Q196" s="117"/>
      <c r="R196" s="117"/>
      <c r="S196" s="117"/>
      <c r="T196" s="117"/>
      <c r="U196" s="117"/>
      <c r="V196" s="117"/>
      <c r="W196" s="117"/>
      <c r="X196" s="117"/>
      <c r="Y196" s="117"/>
      <c r="Z196" s="117"/>
    </row>
    <row r="197" spans="1:26" x14ac:dyDescent="0.25">
      <c r="A197" s="11"/>
      <c r="B197" s="119"/>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row>
    <row r="198" spans="1:26" x14ac:dyDescent="0.25">
      <c r="A198" s="11"/>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x14ac:dyDescent="0.25">
      <c r="A199" s="11"/>
      <c r="B199" s="27"/>
      <c r="C199" s="27"/>
      <c r="D199" s="133" t="s">
        <v>725</v>
      </c>
      <c r="E199" s="133"/>
      <c r="F199" s="27"/>
      <c r="G199" s="27"/>
      <c r="H199" s="133" t="s">
        <v>726</v>
      </c>
      <c r="I199" s="133"/>
      <c r="J199" s="27"/>
      <c r="K199" s="27"/>
      <c r="L199" s="133" t="s">
        <v>726</v>
      </c>
      <c r="M199" s="133"/>
      <c r="N199" s="27"/>
      <c r="O199" s="27"/>
      <c r="P199" s="133" t="s">
        <v>729</v>
      </c>
      <c r="Q199" s="133"/>
      <c r="R199" s="27"/>
      <c r="S199" s="27"/>
      <c r="T199" s="133" t="s">
        <v>731</v>
      </c>
      <c r="U199" s="133"/>
      <c r="V199" s="27"/>
      <c r="W199" s="27"/>
      <c r="X199" s="133" t="s">
        <v>143</v>
      </c>
      <c r="Y199" s="133"/>
      <c r="Z199" s="27"/>
    </row>
    <row r="200" spans="1:26" ht="15.75" thickBot="1" x14ac:dyDescent="0.3">
      <c r="A200" s="11"/>
      <c r="B200" s="27"/>
      <c r="C200" s="27"/>
      <c r="D200" s="113"/>
      <c r="E200" s="113"/>
      <c r="F200" s="27"/>
      <c r="G200" s="27"/>
      <c r="H200" s="113" t="s">
        <v>727</v>
      </c>
      <c r="I200" s="113"/>
      <c r="J200" s="27"/>
      <c r="K200" s="27"/>
      <c r="L200" s="113" t="s">
        <v>728</v>
      </c>
      <c r="M200" s="113"/>
      <c r="N200" s="27"/>
      <c r="O200" s="27"/>
      <c r="P200" s="113" t="s">
        <v>730</v>
      </c>
      <c r="Q200" s="113"/>
      <c r="R200" s="27"/>
      <c r="S200" s="27"/>
      <c r="T200" s="113"/>
      <c r="U200" s="113"/>
      <c r="V200" s="27"/>
      <c r="W200" s="27"/>
      <c r="X200" s="113" t="s">
        <v>732</v>
      </c>
      <c r="Y200" s="113"/>
      <c r="Z200" s="27"/>
    </row>
    <row r="201" spans="1:26" x14ac:dyDescent="0.25">
      <c r="A201" s="11"/>
      <c r="B201" s="121" t="s">
        <v>101</v>
      </c>
      <c r="C201" s="32"/>
      <c r="D201" s="31"/>
      <c r="E201" s="31"/>
      <c r="F201" s="31"/>
      <c r="G201" s="32"/>
      <c r="H201" s="31"/>
      <c r="I201" s="31"/>
      <c r="J201" s="31"/>
      <c r="K201" s="32"/>
      <c r="L201" s="31"/>
      <c r="M201" s="31"/>
      <c r="N201" s="31"/>
      <c r="O201" s="32"/>
      <c r="P201" s="31"/>
      <c r="Q201" s="31"/>
      <c r="R201" s="31"/>
      <c r="S201" s="32"/>
      <c r="T201" s="31"/>
      <c r="U201" s="31"/>
      <c r="V201" s="31"/>
      <c r="W201" s="32"/>
      <c r="X201" s="31"/>
      <c r="Y201" s="31"/>
      <c r="Z201" s="31"/>
    </row>
    <row r="202" spans="1:26" x14ac:dyDescent="0.25">
      <c r="A202" s="11"/>
      <c r="B202" s="130" t="s">
        <v>102</v>
      </c>
      <c r="C202" s="19"/>
      <c r="D202" s="110" t="s">
        <v>250</v>
      </c>
      <c r="E202" s="126" t="s">
        <v>319</v>
      </c>
      <c r="F202" s="110"/>
      <c r="G202" s="19"/>
      <c r="H202" s="110" t="s">
        <v>250</v>
      </c>
      <c r="I202" s="126" t="s">
        <v>319</v>
      </c>
      <c r="J202" s="110"/>
      <c r="K202" s="19"/>
      <c r="L202" s="14" t="s">
        <v>250</v>
      </c>
      <c r="M202" s="109">
        <v>112573</v>
      </c>
      <c r="N202" s="110" t="s">
        <v>248</v>
      </c>
      <c r="O202" s="19"/>
      <c r="P202" s="14" t="s">
        <v>250</v>
      </c>
      <c r="Q202" s="109">
        <v>16619</v>
      </c>
      <c r="R202" s="110" t="s">
        <v>248</v>
      </c>
      <c r="S202" s="19"/>
      <c r="T202" s="14" t="s">
        <v>250</v>
      </c>
      <c r="U202" s="112" t="s">
        <v>834</v>
      </c>
      <c r="V202" s="110" t="s">
        <v>323</v>
      </c>
      <c r="W202" s="19"/>
      <c r="X202" s="14" t="s">
        <v>250</v>
      </c>
      <c r="Y202" s="109">
        <v>119883</v>
      </c>
      <c r="Z202" s="110" t="s">
        <v>248</v>
      </c>
    </row>
    <row r="203" spans="1:26" x14ac:dyDescent="0.25">
      <c r="A203" s="11"/>
      <c r="B203" s="129" t="s">
        <v>103</v>
      </c>
      <c r="C203" s="32"/>
      <c r="D203" s="107"/>
      <c r="E203" s="124" t="s">
        <v>319</v>
      </c>
      <c r="F203" s="107"/>
      <c r="G203" s="32"/>
      <c r="H203" s="107"/>
      <c r="I203" s="124" t="s">
        <v>319</v>
      </c>
      <c r="J203" s="107"/>
      <c r="K203" s="32"/>
      <c r="L203" s="105"/>
      <c r="M203" s="106">
        <v>6429</v>
      </c>
      <c r="N203" s="107" t="s">
        <v>248</v>
      </c>
      <c r="O203" s="32"/>
      <c r="P203" s="105"/>
      <c r="Q203" s="106">
        <v>1482</v>
      </c>
      <c r="R203" s="107" t="s">
        <v>248</v>
      </c>
      <c r="S203" s="32"/>
      <c r="T203" s="107"/>
      <c r="U203" s="124" t="s">
        <v>319</v>
      </c>
      <c r="V203" s="107"/>
      <c r="W203" s="32"/>
      <c r="X203" s="105"/>
      <c r="Y203" s="106">
        <v>7911</v>
      </c>
      <c r="Z203" s="107" t="s">
        <v>248</v>
      </c>
    </row>
    <row r="204" spans="1:26" x14ac:dyDescent="0.25">
      <c r="A204" s="11"/>
      <c r="B204" s="130" t="s">
        <v>104</v>
      </c>
      <c r="C204" s="19"/>
      <c r="D204" s="110"/>
      <c r="E204" s="126" t="s">
        <v>319</v>
      </c>
      <c r="F204" s="110"/>
      <c r="G204" s="19"/>
      <c r="H204" s="110"/>
      <c r="I204" s="126" t="s">
        <v>319</v>
      </c>
      <c r="J204" s="110"/>
      <c r="K204" s="19"/>
      <c r="L204" s="14"/>
      <c r="M204" s="109">
        <v>19870</v>
      </c>
      <c r="N204" s="110" t="s">
        <v>248</v>
      </c>
      <c r="O204" s="19"/>
      <c r="P204" s="14"/>
      <c r="Q204" s="109">
        <v>18090</v>
      </c>
      <c r="R204" s="110" t="s">
        <v>248</v>
      </c>
      <c r="S204" s="19"/>
      <c r="T204" s="14"/>
      <c r="U204" s="112" t="s">
        <v>835</v>
      </c>
      <c r="V204" s="110" t="s">
        <v>323</v>
      </c>
      <c r="W204" s="19"/>
      <c r="X204" s="14"/>
      <c r="Y204" s="109">
        <v>21728</v>
      </c>
      <c r="Z204" s="110" t="s">
        <v>248</v>
      </c>
    </row>
    <row r="205" spans="1:26" ht="15.75" thickBot="1" x14ac:dyDescent="0.3">
      <c r="A205" s="11"/>
      <c r="B205" s="129" t="s">
        <v>105</v>
      </c>
      <c r="C205" s="32"/>
      <c r="D205" s="107"/>
      <c r="E205" s="124" t="s">
        <v>319</v>
      </c>
      <c r="F205" s="107"/>
      <c r="G205" s="32"/>
      <c r="H205" s="105"/>
      <c r="I205" s="106">
        <v>18341</v>
      </c>
      <c r="J205" s="107" t="s">
        <v>248</v>
      </c>
      <c r="K205" s="32"/>
      <c r="L205" s="105"/>
      <c r="M205" s="106">
        <v>29606</v>
      </c>
      <c r="N205" s="107" t="s">
        <v>248</v>
      </c>
      <c r="O205" s="32"/>
      <c r="P205" s="105"/>
      <c r="Q205" s="106">
        <v>25387</v>
      </c>
      <c r="R205" s="107" t="s">
        <v>248</v>
      </c>
      <c r="S205" s="32"/>
      <c r="T205" s="105"/>
      <c r="U205" s="111" t="s">
        <v>836</v>
      </c>
      <c r="V205" s="107" t="s">
        <v>323</v>
      </c>
      <c r="W205" s="32"/>
      <c r="X205" s="105"/>
      <c r="Y205" s="106">
        <v>48603</v>
      </c>
      <c r="Z205" s="107" t="s">
        <v>248</v>
      </c>
    </row>
    <row r="206" spans="1:26" x14ac:dyDescent="0.25">
      <c r="A206" s="11"/>
      <c r="B206" s="54"/>
      <c r="C206" s="54"/>
      <c r="D206" s="55"/>
      <c r="E206" s="55"/>
      <c r="F206" s="54"/>
      <c r="G206" s="54"/>
      <c r="H206" s="55"/>
      <c r="I206" s="55"/>
      <c r="J206" s="54"/>
      <c r="K206" s="54"/>
      <c r="L206" s="55"/>
      <c r="M206" s="55"/>
      <c r="N206" s="54"/>
      <c r="O206" s="54"/>
      <c r="P206" s="55"/>
      <c r="Q206" s="55"/>
      <c r="R206" s="54"/>
      <c r="S206" s="54"/>
      <c r="T206" s="55"/>
      <c r="U206" s="55"/>
      <c r="V206" s="54"/>
      <c r="W206" s="54"/>
      <c r="X206" s="55"/>
      <c r="Y206" s="55"/>
      <c r="Z206" s="54"/>
    </row>
    <row r="207" spans="1:26" x14ac:dyDescent="0.25">
      <c r="A207" s="11"/>
      <c r="B207" s="134" t="s">
        <v>106</v>
      </c>
      <c r="C207" s="19"/>
      <c r="D207" s="110"/>
      <c r="E207" s="126" t="s">
        <v>319</v>
      </c>
      <c r="F207" s="110"/>
      <c r="G207" s="19"/>
      <c r="H207" s="14"/>
      <c r="I207" s="109">
        <v>18341</v>
      </c>
      <c r="J207" s="110" t="s">
        <v>248</v>
      </c>
      <c r="K207" s="19"/>
      <c r="L207" s="14"/>
      <c r="M207" s="109">
        <v>168478</v>
      </c>
      <c r="N207" s="110" t="s">
        <v>248</v>
      </c>
      <c r="O207" s="19"/>
      <c r="P207" s="14"/>
      <c r="Q207" s="109">
        <v>61578</v>
      </c>
      <c r="R207" s="110" t="s">
        <v>248</v>
      </c>
      <c r="S207" s="19"/>
      <c r="T207" s="14"/>
      <c r="U207" s="112" t="s">
        <v>837</v>
      </c>
      <c r="V207" s="110" t="s">
        <v>323</v>
      </c>
      <c r="W207" s="19"/>
      <c r="X207" s="14"/>
      <c r="Y207" s="109">
        <v>198125</v>
      </c>
      <c r="Z207" s="110" t="s">
        <v>248</v>
      </c>
    </row>
    <row r="208" spans="1:26" x14ac:dyDescent="0.25">
      <c r="A208" s="11"/>
      <c r="B208" s="121" t="s">
        <v>107</v>
      </c>
      <c r="C208" s="32"/>
      <c r="D208" s="31"/>
      <c r="E208" s="31"/>
      <c r="F208" s="31"/>
      <c r="G208" s="32"/>
      <c r="H208" s="31"/>
      <c r="I208" s="31"/>
      <c r="J208" s="31"/>
      <c r="K208" s="32"/>
      <c r="L208" s="31"/>
      <c r="M208" s="31"/>
      <c r="N208" s="31"/>
      <c r="O208" s="32"/>
      <c r="P208" s="31"/>
      <c r="Q208" s="31"/>
      <c r="R208" s="31"/>
      <c r="S208" s="32"/>
      <c r="T208" s="31"/>
      <c r="U208" s="31"/>
      <c r="V208" s="31"/>
      <c r="W208" s="32"/>
      <c r="X208" s="31"/>
      <c r="Y208" s="31"/>
      <c r="Z208" s="31"/>
    </row>
    <row r="209" spans="1:26" ht="25.5" x14ac:dyDescent="0.25">
      <c r="A209" s="11"/>
      <c r="B209" s="130" t="s">
        <v>108</v>
      </c>
      <c r="C209" s="19"/>
      <c r="D209" s="110"/>
      <c r="E209" s="126" t="s">
        <v>319</v>
      </c>
      <c r="F209" s="110"/>
      <c r="G209" s="19"/>
      <c r="H209" s="110"/>
      <c r="I209" s="126" t="s">
        <v>319</v>
      </c>
      <c r="J209" s="110"/>
      <c r="K209" s="19"/>
      <c r="L209" s="14"/>
      <c r="M209" s="109">
        <v>31115</v>
      </c>
      <c r="N209" s="110" t="s">
        <v>248</v>
      </c>
      <c r="O209" s="19"/>
      <c r="P209" s="14"/>
      <c r="Q209" s="109">
        <v>1700</v>
      </c>
      <c r="R209" s="110" t="s">
        <v>248</v>
      </c>
      <c r="S209" s="19"/>
      <c r="T209" s="110"/>
      <c r="U209" s="126" t="s">
        <v>319</v>
      </c>
      <c r="V209" s="110"/>
      <c r="W209" s="19"/>
      <c r="X209" s="14"/>
      <c r="Y209" s="109">
        <v>32815</v>
      </c>
      <c r="Z209" s="110" t="s">
        <v>248</v>
      </c>
    </row>
    <row r="210" spans="1:26" x14ac:dyDescent="0.25">
      <c r="A210" s="11"/>
      <c r="B210" s="129" t="s">
        <v>109</v>
      </c>
      <c r="C210" s="32"/>
      <c r="D210" s="107"/>
      <c r="E210" s="124" t="s">
        <v>319</v>
      </c>
      <c r="F210" s="107"/>
      <c r="G210" s="32"/>
      <c r="H210" s="105"/>
      <c r="I210" s="111">
        <v>495</v>
      </c>
      <c r="J210" s="107" t="s">
        <v>248</v>
      </c>
      <c r="K210" s="32"/>
      <c r="L210" s="105"/>
      <c r="M210" s="111">
        <v>816</v>
      </c>
      <c r="N210" s="107" t="s">
        <v>248</v>
      </c>
      <c r="O210" s="32"/>
      <c r="P210" s="105"/>
      <c r="Q210" s="106">
        <v>25707</v>
      </c>
      <c r="R210" s="107" t="s">
        <v>248</v>
      </c>
      <c r="S210" s="32"/>
      <c r="T210" s="105"/>
      <c r="U210" s="111" t="s">
        <v>838</v>
      </c>
      <c r="V210" s="107" t="s">
        <v>323</v>
      </c>
      <c r="W210" s="32"/>
      <c r="X210" s="105"/>
      <c r="Y210" s="106">
        <v>1477</v>
      </c>
      <c r="Z210" s="107" t="s">
        <v>248</v>
      </c>
    </row>
    <row r="211" spans="1:26" x14ac:dyDescent="0.25">
      <c r="A211" s="11"/>
      <c r="B211" s="130" t="s">
        <v>110</v>
      </c>
      <c r="C211" s="19"/>
      <c r="D211" s="110"/>
      <c r="E211" s="126" t="s">
        <v>319</v>
      </c>
      <c r="F211" s="110"/>
      <c r="G211" s="19"/>
      <c r="H211" s="14"/>
      <c r="I211" s="109">
        <v>5420</v>
      </c>
      <c r="J211" s="110" t="s">
        <v>248</v>
      </c>
      <c r="K211" s="19"/>
      <c r="L211" s="110"/>
      <c r="M211" s="126" t="s">
        <v>319</v>
      </c>
      <c r="N211" s="110"/>
      <c r="O211" s="19"/>
      <c r="P211" s="110"/>
      <c r="Q211" s="126" t="s">
        <v>319</v>
      </c>
      <c r="R211" s="110"/>
      <c r="S211" s="19"/>
      <c r="T211" s="110"/>
      <c r="U211" s="126" t="s">
        <v>319</v>
      </c>
      <c r="V211" s="110"/>
      <c r="W211" s="19"/>
      <c r="X211" s="14"/>
      <c r="Y211" s="109">
        <v>5420</v>
      </c>
      <c r="Z211" s="110" t="s">
        <v>248</v>
      </c>
    </row>
    <row r="212" spans="1:26" ht="15.75" thickBot="1" x14ac:dyDescent="0.3">
      <c r="A212" s="11"/>
      <c r="B212" s="129" t="s">
        <v>111</v>
      </c>
      <c r="C212" s="32"/>
      <c r="D212" s="107"/>
      <c r="E212" s="124" t="s">
        <v>319</v>
      </c>
      <c r="F212" s="107"/>
      <c r="G212" s="32"/>
      <c r="H212" s="105"/>
      <c r="I212" s="106">
        <v>26018</v>
      </c>
      <c r="J212" s="107" t="s">
        <v>248</v>
      </c>
      <c r="K212" s="32"/>
      <c r="L212" s="107"/>
      <c r="M212" s="124" t="s">
        <v>319</v>
      </c>
      <c r="N212" s="107"/>
      <c r="O212" s="32"/>
      <c r="P212" s="105"/>
      <c r="Q212" s="106">
        <v>2544</v>
      </c>
      <c r="R212" s="107" t="s">
        <v>248</v>
      </c>
      <c r="S212" s="32"/>
      <c r="T212" s="107"/>
      <c r="U212" s="124" t="s">
        <v>319</v>
      </c>
      <c r="V212" s="107"/>
      <c r="W212" s="32"/>
      <c r="X212" s="105"/>
      <c r="Y212" s="106">
        <v>28562</v>
      </c>
      <c r="Z212" s="107" t="s">
        <v>248</v>
      </c>
    </row>
    <row r="213" spans="1:26" x14ac:dyDescent="0.25">
      <c r="A213" s="11"/>
      <c r="B213" s="54"/>
      <c r="C213" s="54"/>
      <c r="D213" s="55"/>
      <c r="E213" s="55"/>
      <c r="F213" s="54"/>
      <c r="G213" s="54"/>
      <c r="H213" s="55"/>
      <c r="I213" s="55"/>
      <c r="J213" s="54"/>
      <c r="K213" s="54"/>
      <c r="L213" s="55"/>
      <c r="M213" s="55"/>
      <c r="N213" s="54"/>
      <c r="O213" s="54"/>
      <c r="P213" s="55"/>
      <c r="Q213" s="55"/>
      <c r="R213" s="54"/>
      <c r="S213" s="54"/>
      <c r="T213" s="55"/>
      <c r="U213" s="55"/>
      <c r="V213" s="54"/>
      <c r="W213" s="54"/>
      <c r="X213" s="55"/>
      <c r="Y213" s="55"/>
      <c r="Z213" s="54"/>
    </row>
    <row r="214" spans="1:26" ht="15.75" thickBot="1" x14ac:dyDescent="0.3">
      <c r="A214" s="11"/>
      <c r="B214" s="135" t="s">
        <v>755</v>
      </c>
      <c r="C214" s="19"/>
      <c r="D214" s="110"/>
      <c r="E214" s="126" t="s">
        <v>319</v>
      </c>
      <c r="F214" s="110"/>
      <c r="G214" s="19"/>
      <c r="H214" s="14"/>
      <c r="I214" s="109">
        <v>31933</v>
      </c>
      <c r="J214" s="110" t="s">
        <v>248</v>
      </c>
      <c r="K214" s="19"/>
      <c r="L214" s="14"/>
      <c r="M214" s="109">
        <v>31931</v>
      </c>
      <c r="N214" s="110" t="s">
        <v>248</v>
      </c>
      <c r="O214" s="19"/>
      <c r="P214" s="14"/>
      <c r="Q214" s="109">
        <v>29951</v>
      </c>
      <c r="R214" s="110" t="s">
        <v>248</v>
      </c>
      <c r="S214" s="19"/>
      <c r="T214" s="14"/>
      <c r="U214" s="112" t="s">
        <v>838</v>
      </c>
      <c r="V214" s="110" t="s">
        <v>323</v>
      </c>
      <c r="W214" s="19"/>
      <c r="X214" s="14"/>
      <c r="Y214" s="109">
        <v>68274</v>
      </c>
      <c r="Z214" s="110" t="s">
        <v>248</v>
      </c>
    </row>
    <row r="215" spans="1:26" x14ac:dyDescent="0.25">
      <c r="A215" s="11"/>
      <c r="B215" s="54"/>
      <c r="C215" s="54"/>
      <c r="D215" s="55"/>
      <c r="E215" s="55"/>
      <c r="F215" s="54"/>
      <c r="G215" s="54"/>
      <c r="H215" s="55"/>
      <c r="I215" s="55"/>
      <c r="J215" s="54"/>
      <c r="K215" s="54"/>
      <c r="L215" s="55"/>
      <c r="M215" s="55"/>
      <c r="N215" s="54"/>
      <c r="O215" s="54"/>
      <c r="P215" s="55"/>
      <c r="Q215" s="55"/>
      <c r="R215" s="54"/>
      <c r="S215" s="54"/>
      <c r="T215" s="55"/>
      <c r="U215" s="55"/>
      <c r="V215" s="54"/>
      <c r="W215" s="54"/>
      <c r="X215" s="55"/>
      <c r="Y215" s="55"/>
      <c r="Z215" s="54"/>
    </row>
    <row r="216" spans="1:26" x14ac:dyDescent="0.25">
      <c r="A216" s="11"/>
      <c r="B216" s="127" t="s">
        <v>113</v>
      </c>
      <c r="C216" s="32"/>
      <c r="D216" s="107"/>
      <c r="E216" s="124" t="s">
        <v>319</v>
      </c>
      <c r="F216" s="107"/>
      <c r="G216" s="32"/>
      <c r="H216" s="105"/>
      <c r="I216" s="111" t="s">
        <v>839</v>
      </c>
      <c r="J216" s="107" t="s">
        <v>323</v>
      </c>
      <c r="K216" s="32"/>
      <c r="L216" s="105"/>
      <c r="M216" s="106">
        <v>136547</v>
      </c>
      <c r="N216" s="107" t="s">
        <v>248</v>
      </c>
      <c r="O216" s="32"/>
      <c r="P216" s="105"/>
      <c r="Q216" s="106">
        <v>31627</v>
      </c>
      <c r="R216" s="107" t="s">
        <v>248</v>
      </c>
      <c r="S216" s="32"/>
      <c r="T216" s="105"/>
      <c r="U216" s="111" t="s">
        <v>836</v>
      </c>
      <c r="V216" s="107" t="s">
        <v>323</v>
      </c>
      <c r="W216" s="32"/>
      <c r="X216" s="105"/>
      <c r="Y216" s="106">
        <v>129851</v>
      </c>
      <c r="Z216" s="107" t="s">
        <v>248</v>
      </c>
    </row>
    <row r="217" spans="1:26" x14ac:dyDescent="0.25">
      <c r="A217" s="11"/>
      <c r="B217" s="131" t="s">
        <v>114</v>
      </c>
      <c r="C217" s="19"/>
      <c r="D217" s="4"/>
      <c r="E217" s="4"/>
      <c r="F217" s="4"/>
      <c r="G217" s="19"/>
      <c r="H217" s="4"/>
      <c r="I217" s="4"/>
      <c r="J217" s="4"/>
      <c r="K217" s="19"/>
      <c r="L217" s="4"/>
      <c r="M217" s="4"/>
      <c r="N217" s="4"/>
      <c r="O217" s="19"/>
      <c r="P217" s="4"/>
      <c r="Q217" s="4"/>
      <c r="R217" s="4"/>
      <c r="S217" s="19"/>
      <c r="T217" s="4"/>
      <c r="U217" s="4"/>
      <c r="V217" s="4"/>
      <c r="W217" s="19"/>
      <c r="X217" s="4"/>
      <c r="Y217" s="4"/>
      <c r="Z217" s="4"/>
    </row>
    <row r="218" spans="1:26" x14ac:dyDescent="0.25">
      <c r="A218" s="11"/>
      <c r="B218" s="129" t="s">
        <v>115</v>
      </c>
      <c r="C218" s="32"/>
      <c r="D218" s="107"/>
      <c r="E218" s="124" t="s">
        <v>319</v>
      </c>
      <c r="F218" s="107"/>
      <c r="G218" s="32"/>
      <c r="H218" s="105"/>
      <c r="I218" s="111" t="s">
        <v>840</v>
      </c>
      <c r="J218" s="107" t="s">
        <v>323</v>
      </c>
      <c r="K218" s="32"/>
      <c r="L218" s="107"/>
      <c r="M218" s="124" t="s">
        <v>319</v>
      </c>
      <c r="N218" s="107"/>
      <c r="O218" s="32"/>
      <c r="P218" s="105"/>
      <c r="Q218" s="111" t="s">
        <v>841</v>
      </c>
      <c r="R218" s="107" t="s">
        <v>323</v>
      </c>
      <c r="S218" s="32"/>
      <c r="T218" s="107"/>
      <c r="U218" s="124" t="s">
        <v>319</v>
      </c>
      <c r="V218" s="107"/>
      <c r="W218" s="32"/>
      <c r="X218" s="105"/>
      <c r="Y218" s="111" t="s">
        <v>842</v>
      </c>
      <c r="Z218" s="107" t="s">
        <v>323</v>
      </c>
    </row>
    <row r="219" spans="1:26" x14ac:dyDescent="0.25">
      <c r="A219" s="11"/>
      <c r="B219" s="130" t="s">
        <v>116</v>
      </c>
      <c r="C219" s="19"/>
      <c r="D219" s="110"/>
      <c r="E219" s="126" t="s">
        <v>319</v>
      </c>
      <c r="F219" s="110"/>
      <c r="G219" s="19"/>
      <c r="H219" s="110"/>
      <c r="I219" s="126" t="s">
        <v>319</v>
      </c>
      <c r="J219" s="110"/>
      <c r="K219" s="19"/>
      <c r="L219" s="14"/>
      <c r="M219" s="109">
        <v>1061</v>
      </c>
      <c r="N219" s="110" t="s">
        <v>248</v>
      </c>
      <c r="O219" s="19"/>
      <c r="P219" s="14"/>
      <c r="Q219" s="109">
        <v>1882</v>
      </c>
      <c r="R219" s="110" t="s">
        <v>248</v>
      </c>
      <c r="S219" s="19"/>
      <c r="T219" s="110"/>
      <c r="U219" s="126" t="s">
        <v>319</v>
      </c>
      <c r="V219" s="110"/>
      <c r="W219" s="19"/>
      <c r="X219" s="14"/>
      <c r="Y219" s="109">
        <v>2943</v>
      </c>
      <c r="Z219" s="110" t="s">
        <v>248</v>
      </c>
    </row>
    <row r="220" spans="1:26" x14ac:dyDescent="0.25">
      <c r="A220" s="11"/>
      <c r="B220" s="129" t="s">
        <v>118</v>
      </c>
      <c r="C220" s="32"/>
      <c r="D220" s="107"/>
      <c r="E220" s="124" t="s">
        <v>319</v>
      </c>
      <c r="F220" s="107"/>
      <c r="G220" s="32"/>
      <c r="H220" s="105"/>
      <c r="I220" s="111" t="s">
        <v>843</v>
      </c>
      <c r="J220" s="107" t="s">
        <v>323</v>
      </c>
      <c r="K220" s="32"/>
      <c r="L220" s="105"/>
      <c r="M220" s="106">
        <v>1408</v>
      </c>
      <c r="N220" s="107" t="s">
        <v>248</v>
      </c>
      <c r="O220" s="32"/>
      <c r="P220" s="105"/>
      <c r="Q220" s="111" t="s">
        <v>844</v>
      </c>
      <c r="R220" s="107" t="s">
        <v>323</v>
      </c>
      <c r="S220" s="32"/>
      <c r="T220" s="105"/>
      <c r="U220" s="106">
        <v>24731</v>
      </c>
      <c r="V220" s="107" t="s">
        <v>248</v>
      </c>
      <c r="W220" s="32"/>
      <c r="X220" s="105"/>
      <c r="Y220" s="111" t="s">
        <v>845</v>
      </c>
      <c r="Z220" s="107" t="s">
        <v>323</v>
      </c>
    </row>
    <row r="221" spans="1:26" ht="15.75" thickBot="1" x14ac:dyDescent="0.3">
      <c r="A221" s="11"/>
      <c r="B221" s="130" t="s">
        <v>119</v>
      </c>
      <c r="C221" s="19"/>
      <c r="D221" s="14"/>
      <c r="E221" s="112" t="s">
        <v>846</v>
      </c>
      <c r="F221" s="110" t="s">
        <v>248</v>
      </c>
      <c r="G221" s="19"/>
      <c r="H221" s="14"/>
      <c r="I221" s="112" t="s">
        <v>846</v>
      </c>
      <c r="J221" s="110" t="s">
        <v>248</v>
      </c>
      <c r="K221" s="19"/>
      <c r="L221" s="110"/>
      <c r="M221" s="126" t="s">
        <v>319</v>
      </c>
      <c r="N221" s="110"/>
      <c r="O221" s="19"/>
      <c r="P221" s="14"/>
      <c r="Q221" s="112" t="s">
        <v>847</v>
      </c>
      <c r="R221" s="110" t="s">
        <v>323</v>
      </c>
      <c r="S221" s="19"/>
      <c r="T221" s="110"/>
      <c r="U221" s="126" t="s">
        <v>319</v>
      </c>
      <c r="V221" s="110"/>
      <c r="W221" s="19"/>
      <c r="X221" s="14"/>
      <c r="Y221" s="112" t="s">
        <v>847</v>
      </c>
      <c r="Z221" s="110" t="s">
        <v>323</v>
      </c>
    </row>
    <row r="222" spans="1:26" x14ac:dyDescent="0.25">
      <c r="A222" s="11"/>
      <c r="B222" s="54"/>
      <c r="C222" s="54"/>
      <c r="D222" s="55"/>
      <c r="E222" s="55"/>
      <c r="F222" s="54"/>
      <c r="G222" s="54"/>
      <c r="H222" s="55"/>
      <c r="I222" s="55"/>
      <c r="J222" s="54"/>
      <c r="K222" s="54"/>
      <c r="L222" s="55"/>
      <c r="M222" s="55"/>
      <c r="N222" s="54"/>
      <c r="O222" s="54"/>
      <c r="P222" s="55"/>
      <c r="Q222" s="55"/>
      <c r="R222" s="54"/>
      <c r="S222" s="54"/>
      <c r="T222" s="55"/>
      <c r="U222" s="55"/>
      <c r="V222" s="54"/>
      <c r="W222" s="54"/>
      <c r="X222" s="55"/>
      <c r="Y222" s="55"/>
      <c r="Z222" s="54"/>
    </row>
    <row r="223" spans="1:26" ht="15.75" thickBot="1" x14ac:dyDescent="0.3">
      <c r="A223" s="11"/>
      <c r="B223" s="136" t="s">
        <v>767</v>
      </c>
      <c r="C223" s="32"/>
      <c r="D223" s="107"/>
      <c r="E223" s="124" t="s">
        <v>319</v>
      </c>
      <c r="F223" s="107"/>
      <c r="G223" s="32"/>
      <c r="H223" s="105"/>
      <c r="I223" s="111" t="s">
        <v>848</v>
      </c>
      <c r="J223" s="107" t="s">
        <v>323</v>
      </c>
      <c r="K223" s="32"/>
      <c r="L223" s="105"/>
      <c r="M223" s="106">
        <v>2469</v>
      </c>
      <c r="N223" s="107" t="s">
        <v>248</v>
      </c>
      <c r="O223" s="32"/>
      <c r="P223" s="105"/>
      <c r="Q223" s="111" t="s">
        <v>849</v>
      </c>
      <c r="R223" s="107" t="s">
        <v>323</v>
      </c>
      <c r="S223" s="32"/>
      <c r="T223" s="105"/>
      <c r="U223" s="106">
        <v>24731</v>
      </c>
      <c r="V223" s="107" t="s">
        <v>248</v>
      </c>
      <c r="W223" s="32"/>
      <c r="X223" s="105"/>
      <c r="Y223" s="111" t="s">
        <v>850</v>
      </c>
      <c r="Z223" s="107" t="s">
        <v>323</v>
      </c>
    </row>
    <row r="224" spans="1:26" x14ac:dyDescent="0.25">
      <c r="A224" s="11"/>
      <c r="B224" s="54"/>
      <c r="C224" s="54"/>
      <c r="D224" s="55"/>
      <c r="E224" s="55"/>
      <c r="F224" s="54"/>
      <c r="G224" s="54"/>
      <c r="H224" s="55"/>
      <c r="I224" s="55"/>
      <c r="J224" s="54"/>
      <c r="K224" s="54"/>
      <c r="L224" s="55"/>
      <c r="M224" s="55"/>
      <c r="N224" s="54"/>
      <c r="O224" s="54"/>
      <c r="P224" s="55"/>
      <c r="Q224" s="55"/>
      <c r="R224" s="54"/>
      <c r="S224" s="54"/>
      <c r="T224" s="55"/>
      <c r="U224" s="55"/>
      <c r="V224" s="54"/>
      <c r="W224" s="54"/>
      <c r="X224" s="55"/>
      <c r="Y224" s="55"/>
      <c r="Z224" s="54"/>
    </row>
    <row r="225" spans="1:26" x14ac:dyDescent="0.25">
      <c r="A225" s="11"/>
      <c r="B225" s="131" t="s">
        <v>708</v>
      </c>
      <c r="C225" s="19"/>
      <c r="D225" s="110"/>
      <c r="E225" s="126" t="s">
        <v>319</v>
      </c>
      <c r="F225" s="110"/>
      <c r="G225" s="19"/>
      <c r="H225" s="14"/>
      <c r="I225" s="112" t="s">
        <v>851</v>
      </c>
      <c r="J225" s="110" t="s">
        <v>323</v>
      </c>
      <c r="K225" s="19"/>
      <c r="L225" s="14"/>
      <c r="M225" s="109">
        <v>139016</v>
      </c>
      <c r="N225" s="110" t="s">
        <v>248</v>
      </c>
      <c r="O225" s="19"/>
      <c r="P225" s="14"/>
      <c r="Q225" s="109">
        <v>6244</v>
      </c>
      <c r="R225" s="110" t="s">
        <v>248</v>
      </c>
      <c r="S225" s="19"/>
      <c r="T225" s="110"/>
      <c r="U225" s="126" t="s">
        <v>319</v>
      </c>
      <c r="V225" s="110"/>
      <c r="W225" s="19"/>
      <c r="X225" s="14"/>
      <c r="Y225" s="109">
        <v>72870</v>
      </c>
      <c r="Z225" s="110" t="s">
        <v>248</v>
      </c>
    </row>
    <row r="226" spans="1:26" ht="26.25" thickBot="1" x14ac:dyDescent="0.3">
      <c r="A226" s="11"/>
      <c r="B226" s="137" t="s">
        <v>852</v>
      </c>
      <c r="C226" s="32"/>
      <c r="D226" s="107"/>
      <c r="E226" s="124" t="s">
        <v>319</v>
      </c>
      <c r="F226" s="107"/>
      <c r="G226" s="32"/>
      <c r="H226" s="107"/>
      <c r="I226" s="124" t="s">
        <v>319</v>
      </c>
      <c r="J226" s="107"/>
      <c r="K226" s="32"/>
      <c r="L226" s="105"/>
      <c r="M226" s="111">
        <v>103</v>
      </c>
      <c r="N226" s="107" t="s">
        <v>248</v>
      </c>
      <c r="O226" s="32"/>
      <c r="P226" s="105"/>
      <c r="Q226" s="106">
        <v>17104</v>
      </c>
      <c r="R226" s="107" t="s">
        <v>248</v>
      </c>
      <c r="S226" s="32"/>
      <c r="T226" s="107"/>
      <c r="U226" s="124" t="s">
        <v>319</v>
      </c>
      <c r="V226" s="107"/>
      <c r="W226" s="32"/>
      <c r="X226" s="105"/>
      <c r="Y226" s="106">
        <v>17207</v>
      </c>
      <c r="Z226" s="107" t="s">
        <v>248</v>
      </c>
    </row>
    <row r="227" spans="1:26" x14ac:dyDescent="0.25">
      <c r="A227" s="11"/>
      <c r="B227" s="54"/>
      <c r="C227" s="54"/>
      <c r="D227" s="55"/>
      <c r="E227" s="55"/>
      <c r="F227" s="54"/>
      <c r="G227" s="54"/>
      <c r="H227" s="55"/>
      <c r="I227" s="55"/>
      <c r="J227" s="54"/>
      <c r="K227" s="54"/>
      <c r="L227" s="55"/>
      <c r="M227" s="55"/>
      <c r="N227" s="54"/>
      <c r="O227" s="54"/>
      <c r="P227" s="55"/>
      <c r="Q227" s="55"/>
      <c r="R227" s="54"/>
      <c r="S227" s="54"/>
      <c r="T227" s="55"/>
      <c r="U227" s="55"/>
      <c r="V227" s="54"/>
      <c r="W227" s="54"/>
      <c r="X227" s="55"/>
      <c r="Y227" s="55"/>
      <c r="Z227" s="54"/>
    </row>
    <row r="228" spans="1:26" ht="26.25" thickBot="1" x14ac:dyDescent="0.3">
      <c r="A228" s="11"/>
      <c r="B228" s="130" t="s">
        <v>776</v>
      </c>
      <c r="C228" s="19"/>
      <c r="D228" s="14"/>
      <c r="E228" s="109">
        <v>90077</v>
      </c>
      <c r="F228" s="110" t="s">
        <v>248</v>
      </c>
      <c r="G228" s="19"/>
      <c r="H228" s="14"/>
      <c r="I228" s="109">
        <v>162467</v>
      </c>
      <c r="J228" s="110" t="s">
        <v>248</v>
      </c>
      <c r="K228" s="19"/>
      <c r="L228" s="14"/>
      <c r="M228" s="109">
        <v>4481</v>
      </c>
      <c r="N228" s="110" t="s">
        <v>248</v>
      </c>
      <c r="O228" s="19"/>
      <c r="P228" s="110"/>
      <c r="Q228" s="126" t="s">
        <v>319</v>
      </c>
      <c r="R228" s="110"/>
      <c r="S228" s="19"/>
      <c r="T228" s="14"/>
      <c r="U228" s="112" t="s">
        <v>853</v>
      </c>
      <c r="V228" s="110" t="s">
        <v>323</v>
      </c>
      <c r="W228" s="19"/>
      <c r="X228" s="110"/>
      <c r="Y228" s="126" t="s">
        <v>319</v>
      </c>
      <c r="Z228" s="110"/>
    </row>
    <row r="229" spans="1:26" x14ac:dyDescent="0.25">
      <c r="A229" s="11"/>
      <c r="B229" s="54"/>
      <c r="C229" s="54"/>
      <c r="D229" s="55"/>
      <c r="E229" s="55"/>
      <c r="F229" s="54"/>
      <c r="G229" s="54"/>
      <c r="H229" s="55"/>
      <c r="I229" s="55"/>
      <c r="J229" s="54"/>
      <c r="K229" s="54"/>
      <c r="L229" s="55"/>
      <c r="M229" s="55"/>
      <c r="N229" s="54"/>
      <c r="O229" s="54"/>
      <c r="P229" s="55"/>
      <c r="Q229" s="55"/>
      <c r="R229" s="54"/>
      <c r="S229" s="54"/>
      <c r="T229" s="55"/>
      <c r="U229" s="55"/>
      <c r="V229" s="54"/>
      <c r="W229" s="54"/>
      <c r="X229" s="55"/>
      <c r="Y229" s="55"/>
      <c r="Z229" s="54"/>
    </row>
    <row r="230" spans="1:26" x14ac:dyDescent="0.25">
      <c r="A230" s="11"/>
      <c r="B230" s="129" t="s">
        <v>778</v>
      </c>
      <c r="C230" s="32"/>
      <c r="D230" s="105"/>
      <c r="E230" s="106">
        <v>90077</v>
      </c>
      <c r="F230" s="107" t="s">
        <v>248</v>
      </c>
      <c r="G230" s="32"/>
      <c r="H230" s="105"/>
      <c r="I230" s="106">
        <v>90077</v>
      </c>
      <c r="J230" s="107" t="s">
        <v>248</v>
      </c>
      <c r="K230" s="32"/>
      <c r="L230" s="105"/>
      <c r="M230" s="106">
        <v>143600</v>
      </c>
      <c r="N230" s="107" t="s">
        <v>248</v>
      </c>
      <c r="O230" s="32"/>
      <c r="P230" s="105"/>
      <c r="Q230" s="106">
        <v>23348</v>
      </c>
      <c r="R230" s="107" t="s">
        <v>248</v>
      </c>
      <c r="S230" s="32"/>
      <c r="T230" s="105"/>
      <c r="U230" s="111" t="s">
        <v>853</v>
      </c>
      <c r="V230" s="107" t="s">
        <v>323</v>
      </c>
      <c r="W230" s="32"/>
      <c r="X230" s="105"/>
      <c r="Y230" s="106">
        <v>90077</v>
      </c>
      <c r="Z230" s="107" t="s">
        <v>248</v>
      </c>
    </row>
    <row r="231" spans="1:26" ht="26.25" thickBot="1" x14ac:dyDescent="0.3">
      <c r="A231" s="11"/>
      <c r="B231" s="130" t="s">
        <v>779</v>
      </c>
      <c r="C231" s="19"/>
      <c r="D231" s="14"/>
      <c r="E231" s="112" t="s">
        <v>563</v>
      </c>
      <c r="F231" s="110" t="s">
        <v>323</v>
      </c>
      <c r="G231" s="19"/>
      <c r="H231" s="14"/>
      <c r="I231" s="112" t="s">
        <v>563</v>
      </c>
      <c r="J231" s="110" t="s">
        <v>323</v>
      </c>
      <c r="K231" s="19"/>
      <c r="L231" s="110"/>
      <c r="M231" s="126" t="s">
        <v>319</v>
      </c>
      <c r="N231" s="110"/>
      <c r="O231" s="19"/>
      <c r="P231" s="110"/>
      <c r="Q231" s="126" t="s">
        <v>319</v>
      </c>
      <c r="R231" s="110"/>
      <c r="S231" s="19"/>
      <c r="T231" s="14"/>
      <c r="U231" s="112">
        <v>177</v>
      </c>
      <c r="V231" s="110" t="s">
        <v>248</v>
      </c>
      <c r="W231" s="19"/>
      <c r="X231" s="14"/>
      <c r="Y231" s="112" t="s">
        <v>563</v>
      </c>
      <c r="Z231" s="110" t="s">
        <v>323</v>
      </c>
    </row>
    <row r="232" spans="1:26" x14ac:dyDescent="0.25">
      <c r="A232" s="11"/>
      <c r="B232" s="54"/>
      <c r="C232" s="54"/>
      <c r="D232" s="55"/>
      <c r="E232" s="55"/>
      <c r="F232" s="54"/>
      <c r="G232" s="54"/>
      <c r="H232" s="55"/>
      <c r="I232" s="55"/>
      <c r="J232" s="54"/>
      <c r="K232" s="54"/>
      <c r="L232" s="55"/>
      <c r="M232" s="55"/>
      <c r="N232" s="54"/>
      <c r="O232" s="54"/>
      <c r="P232" s="55"/>
      <c r="Q232" s="55"/>
      <c r="R232" s="54"/>
      <c r="S232" s="54"/>
      <c r="T232" s="55"/>
      <c r="U232" s="55"/>
      <c r="V232" s="54"/>
      <c r="W232" s="54"/>
      <c r="X232" s="55"/>
      <c r="Y232" s="55"/>
      <c r="Z232" s="54"/>
    </row>
    <row r="233" spans="1:26" ht="26.25" thickBot="1" x14ac:dyDescent="0.3">
      <c r="A233" s="11"/>
      <c r="B233" s="138" t="s">
        <v>125</v>
      </c>
      <c r="C233" s="32"/>
      <c r="D233" s="105" t="s">
        <v>250</v>
      </c>
      <c r="E233" s="106">
        <v>89900</v>
      </c>
      <c r="F233" s="107" t="s">
        <v>248</v>
      </c>
      <c r="G233" s="32"/>
      <c r="H233" s="105" t="s">
        <v>250</v>
      </c>
      <c r="I233" s="106">
        <v>89900</v>
      </c>
      <c r="J233" s="107" t="s">
        <v>248</v>
      </c>
      <c r="K233" s="32"/>
      <c r="L233" s="105" t="s">
        <v>250</v>
      </c>
      <c r="M233" s="106">
        <v>143600</v>
      </c>
      <c r="N233" s="107" t="s">
        <v>248</v>
      </c>
      <c r="O233" s="32"/>
      <c r="P233" s="105" t="s">
        <v>250</v>
      </c>
      <c r="Q233" s="106">
        <v>23348</v>
      </c>
      <c r="R233" s="107" t="s">
        <v>248</v>
      </c>
      <c r="S233" s="32"/>
      <c r="T233" s="105" t="s">
        <v>250</v>
      </c>
      <c r="U233" s="111" t="s">
        <v>854</v>
      </c>
      <c r="V233" s="107" t="s">
        <v>323</v>
      </c>
      <c r="W233" s="32"/>
      <c r="X233" s="105" t="s">
        <v>250</v>
      </c>
      <c r="Y233" s="106">
        <v>89900</v>
      </c>
      <c r="Z233" s="107" t="s">
        <v>248</v>
      </c>
    </row>
    <row r="234" spans="1:26" ht="15.75" thickTop="1" x14ac:dyDescent="0.25">
      <c r="A234" s="11"/>
      <c r="B234" s="54"/>
      <c r="C234" s="54"/>
      <c r="D234" s="58"/>
      <c r="E234" s="58"/>
      <c r="F234" s="54"/>
      <c r="G234" s="54"/>
      <c r="H234" s="58"/>
      <c r="I234" s="58"/>
      <c r="J234" s="54"/>
      <c r="K234" s="54"/>
      <c r="L234" s="58"/>
      <c r="M234" s="58"/>
      <c r="N234" s="54"/>
      <c r="O234" s="54"/>
      <c r="P234" s="58"/>
      <c r="Q234" s="58"/>
      <c r="R234" s="54"/>
      <c r="S234" s="54"/>
      <c r="T234" s="58"/>
      <c r="U234" s="58"/>
      <c r="V234" s="54"/>
      <c r="W234" s="54"/>
      <c r="X234" s="58"/>
      <c r="Y234" s="58"/>
      <c r="Z234" s="54"/>
    </row>
    <row r="235" spans="1:26" x14ac:dyDescent="0.25">
      <c r="A235" s="11"/>
      <c r="B235" s="120"/>
      <c r="C235" s="120"/>
      <c r="D235" s="120"/>
      <c r="E235" s="120"/>
      <c r="F235" s="120"/>
      <c r="G235" s="120"/>
      <c r="H235" s="120"/>
      <c r="I235" s="120"/>
      <c r="J235" s="120"/>
      <c r="K235" s="120"/>
      <c r="L235" s="120"/>
      <c r="M235" s="120"/>
      <c r="N235" s="120"/>
      <c r="O235" s="120"/>
      <c r="P235" s="120"/>
      <c r="Q235" s="120"/>
      <c r="R235" s="120"/>
      <c r="S235" s="120"/>
      <c r="T235" s="120"/>
      <c r="U235" s="120"/>
      <c r="V235" s="120"/>
      <c r="W235" s="120"/>
      <c r="X235" s="120"/>
      <c r="Y235" s="120"/>
      <c r="Z235" s="120"/>
    </row>
    <row r="236" spans="1:26" x14ac:dyDescent="0.25">
      <c r="A236" s="11"/>
      <c r="B236" s="117" t="s">
        <v>781</v>
      </c>
      <c r="C236" s="117"/>
      <c r="D236" s="117"/>
      <c r="E236" s="117"/>
      <c r="F236" s="117"/>
      <c r="G236" s="117"/>
      <c r="H236" s="117"/>
      <c r="I236" s="117"/>
      <c r="J236" s="117"/>
      <c r="K236" s="117"/>
      <c r="L236" s="117"/>
      <c r="M236" s="117"/>
      <c r="N236" s="117"/>
      <c r="O236" s="117"/>
      <c r="P236" s="117"/>
      <c r="Q236" s="117"/>
      <c r="R236" s="117"/>
      <c r="S236" s="117"/>
      <c r="T236" s="117"/>
      <c r="U236" s="117"/>
      <c r="V236" s="117"/>
      <c r="W236" s="117"/>
      <c r="X236" s="117"/>
      <c r="Y236" s="117"/>
      <c r="Z236" s="117"/>
    </row>
    <row r="237" spans="1:26" x14ac:dyDescent="0.25">
      <c r="A237" s="11"/>
      <c r="B237" s="117" t="s">
        <v>833</v>
      </c>
      <c r="C237" s="117"/>
      <c r="D237" s="117"/>
      <c r="E237" s="117"/>
      <c r="F237" s="117"/>
      <c r="G237" s="117"/>
      <c r="H237" s="117"/>
      <c r="I237" s="117"/>
      <c r="J237" s="117"/>
      <c r="K237" s="117"/>
      <c r="L237" s="117"/>
      <c r="M237" s="117"/>
      <c r="N237" s="117"/>
      <c r="O237" s="117"/>
      <c r="P237" s="117"/>
      <c r="Q237" s="117"/>
      <c r="R237" s="117"/>
      <c r="S237" s="117"/>
      <c r="T237" s="117"/>
      <c r="U237" s="117"/>
      <c r="V237" s="117"/>
      <c r="W237" s="117"/>
      <c r="X237" s="117"/>
      <c r="Y237" s="117"/>
      <c r="Z237" s="117"/>
    </row>
    <row r="238" spans="1:26" x14ac:dyDescent="0.25">
      <c r="A238" s="11"/>
      <c r="B238" s="117" t="s">
        <v>315</v>
      </c>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row>
    <row r="239" spans="1:26" x14ac:dyDescent="0.25">
      <c r="A239" s="11"/>
      <c r="B239" s="119"/>
      <c r="C239" s="119"/>
      <c r="D239" s="119"/>
      <c r="E239" s="119"/>
      <c r="F239" s="119"/>
      <c r="G239" s="119"/>
      <c r="H239" s="119"/>
      <c r="I239" s="119"/>
      <c r="J239" s="119"/>
      <c r="K239" s="119"/>
      <c r="L239" s="119"/>
      <c r="M239" s="119"/>
      <c r="N239" s="119"/>
      <c r="O239" s="119"/>
      <c r="P239" s="119"/>
      <c r="Q239" s="119"/>
      <c r="R239" s="119"/>
      <c r="S239" s="119"/>
      <c r="T239" s="119"/>
      <c r="U239" s="119"/>
      <c r="V239" s="119"/>
      <c r="W239" s="119"/>
      <c r="X239" s="119"/>
      <c r="Y239" s="119"/>
      <c r="Z239" s="119"/>
    </row>
    <row r="240" spans="1:26" x14ac:dyDescent="0.25">
      <c r="A240" s="11"/>
      <c r="B240" s="4"/>
      <c r="C240" s="4"/>
      <c r="D240" s="4"/>
      <c r="E240" s="4"/>
      <c r="F240" s="4"/>
      <c r="G240" s="4"/>
      <c r="H240" s="4"/>
      <c r="I240" s="4"/>
      <c r="J240" s="4"/>
      <c r="K240" s="4"/>
      <c r="L240" s="4"/>
      <c r="M240" s="4"/>
      <c r="N240" s="4"/>
      <c r="O240" s="4"/>
      <c r="P240" s="4"/>
      <c r="Q240" s="4"/>
      <c r="R240" s="4"/>
      <c r="S240" s="4"/>
      <c r="T240" s="4"/>
      <c r="U240" s="4"/>
      <c r="V240" s="4"/>
      <c r="W240" s="4"/>
      <c r="X240" s="4"/>
      <c r="Y240" s="4"/>
      <c r="Z240" s="4"/>
    </row>
    <row r="241" spans="1:26" x14ac:dyDescent="0.25">
      <c r="A241" s="11"/>
      <c r="B241" s="27"/>
      <c r="C241" s="27"/>
      <c r="D241" s="133" t="s">
        <v>725</v>
      </c>
      <c r="E241" s="133"/>
      <c r="F241" s="27"/>
      <c r="G241" s="27"/>
      <c r="H241" s="133" t="s">
        <v>726</v>
      </c>
      <c r="I241" s="133"/>
      <c r="J241" s="27"/>
      <c r="K241" s="27"/>
      <c r="L241" s="133" t="s">
        <v>726</v>
      </c>
      <c r="M241" s="133"/>
      <c r="N241" s="27"/>
      <c r="O241" s="27"/>
      <c r="P241" s="133" t="s">
        <v>729</v>
      </c>
      <c r="Q241" s="133"/>
      <c r="R241" s="27"/>
      <c r="S241" s="27"/>
      <c r="T241" s="133" t="s">
        <v>731</v>
      </c>
      <c r="U241" s="133"/>
      <c r="V241" s="27"/>
      <c r="W241" s="27"/>
      <c r="X241" s="133" t="s">
        <v>143</v>
      </c>
      <c r="Y241" s="133"/>
      <c r="Z241" s="27"/>
    </row>
    <row r="242" spans="1:26" ht="15.75" thickBot="1" x14ac:dyDescent="0.3">
      <c r="A242" s="11"/>
      <c r="B242" s="27"/>
      <c r="C242" s="27"/>
      <c r="D242" s="113"/>
      <c r="E242" s="113"/>
      <c r="F242" s="27"/>
      <c r="G242" s="27"/>
      <c r="H242" s="113" t="s">
        <v>727</v>
      </c>
      <c r="I242" s="113"/>
      <c r="J242" s="27"/>
      <c r="K242" s="27"/>
      <c r="L242" s="113" t="s">
        <v>728</v>
      </c>
      <c r="M242" s="113"/>
      <c r="N242" s="27"/>
      <c r="O242" s="27"/>
      <c r="P242" s="113" t="s">
        <v>730</v>
      </c>
      <c r="Q242" s="113"/>
      <c r="R242" s="27"/>
      <c r="S242" s="27"/>
      <c r="T242" s="113"/>
      <c r="U242" s="113"/>
      <c r="V242" s="27"/>
      <c r="W242" s="27"/>
      <c r="X242" s="113" t="s">
        <v>732</v>
      </c>
      <c r="Y242" s="113"/>
      <c r="Z242" s="27"/>
    </row>
    <row r="243" spans="1:26" x14ac:dyDescent="0.25">
      <c r="A243" s="11"/>
      <c r="B243" s="104" t="s">
        <v>123</v>
      </c>
      <c r="C243" s="32"/>
      <c r="D243" s="105" t="s">
        <v>250</v>
      </c>
      <c r="E243" s="106">
        <v>90077</v>
      </c>
      <c r="F243" s="107" t="s">
        <v>248</v>
      </c>
      <c r="G243" s="32"/>
      <c r="H243" s="105" t="s">
        <v>250</v>
      </c>
      <c r="I243" s="106">
        <v>90077</v>
      </c>
      <c r="J243" s="107" t="s">
        <v>248</v>
      </c>
      <c r="K243" s="32"/>
      <c r="L243" s="105" t="s">
        <v>250</v>
      </c>
      <c r="M243" s="106">
        <v>143600</v>
      </c>
      <c r="N243" s="107" t="s">
        <v>248</v>
      </c>
      <c r="O243" s="32"/>
      <c r="P243" s="105" t="s">
        <v>250</v>
      </c>
      <c r="Q243" s="106">
        <v>23348</v>
      </c>
      <c r="R243" s="107" t="s">
        <v>248</v>
      </c>
      <c r="S243" s="32"/>
      <c r="T243" s="105" t="s">
        <v>250</v>
      </c>
      <c r="U243" s="111" t="s">
        <v>853</v>
      </c>
      <c r="V243" s="107" t="s">
        <v>323</v>
      </c>
      <c r="W243" s="32"/>
      <c r="X243" s="105" t="s">
        <v>250</v>
      </c>
      <c r="Y243" s="106">
        <v>90077</v>
      </c>
      <c r="Z243" s="107" t="s">
        <v>248</v>
      </c>
    </row>
    <row r="244" spans="1:26" x14ac:dyDescent="0.25">
      <c r="A244" s="11"/>
      <c r="B244" s="108" t="s">
        <v>855</v>
      </c>
      <c r="C244" s="19"/>
      <c r="D244" s="4"/>
      <c r="E244" s="4"/>
      <c r="F244" s="4"/>
      <c r="G244" s="19"/>
      <c r="H244" s="4"/>
      <c r="I244" s="4"/>
      <c r="J244" s="4"/>
      <c r="K244" s="19"/>
      <c r="L244" s="4"/>
      <c r="M244" s="4"/>
      <c r="N244" s="4"/>
      <c r="O244" s="19"/>
      <c r="P244" s="4"/>
      <c r="Q244" s="4"/>
      <c r="R244" s="4"/>
      <c r="S244" s="19"/>
      <c r="T244" s="4"/>
      <c r="U244" s="4"/>
      <c r="V244" s="4"/>
      <c r="W244" s="19"/>
      <c r="X244" s="4"/>
      <c r="Y244" s="4"/>
      <c r="Z244" s="4"/>
    </row>
    <row r="245" spans="1:26" ht="15.75" thickBot="1" x14ac:dyDescent="0.3">
      <c r="A245" s="11"/>
      <c r="B245" s="129" t="s">
        <v>856</v>
      </c>
      <c r="C245" s="32"/>
      <c r="D245" s="105"/>
      <c r="E245" s="111" t="s">
        <v>857</v>
      </c>
      <c r="F245" s="107" t="s">
        <v>323</v>
      </c>
      <c r="G245" s="32"/>
      <c r="H245" s="105"/>
      <c r="I245" s="111" t="s">
        <v>857</v>
      </c>
      <c r="J245" s="107" t="s">
        <v>323</v>
      </c>
      <c r="K245" s="32"/>
      <c r="L245" s="107"/>
      <c r="M245" s="124" t="s">
        <v>319</v>
      </c>
      <c r="N245" s="107"/>
      <c r="O245" s="32"/>
      <c r="P245" s="107"/>
      <c r="Q245" s="124" t="s">
        <v>319</v>
      </c>
      <c r="R245" s="107"/>
      <c r="S245" s="32"/>
      <c r="T245" s="105"/>
      <c r="U245" s="111">
        <v>251</v>
      </c>
      <c r="V245" s="107" t="s">
        <v>248</v>
      </c>
      <c r="W245" s="32"/>
      <c r="X245" s="105"/>
      <c r="Y245" s="111" t="s">
        <v>857</v>
      </c>
      <c r="Z245" s="107" t="s">
        <v>323</v>
      </c>
    </row>
    <row r="246" spans="1:26" x14ac:dyDescent="0.25">
      <c r="A246" s="11"/>
      <c r="B246" s="54"/>
      <c r="C246" s="54"/>
      <c r="D246" s="55"/>
      <c r="E246" s="55"/>
      <c r="F246" s="54"/>
      <c r="G246" s="54"/>
      <c r="H246" s="55"/>
      <c r="I246" s="55"/>
      <c r="J246" s="54"/>
      <c r="K246" s="54"/>
      <c r="L246" s="55"/>
      <c r="M246" s="55"/>
      <c r="N246" s="54"/>
      <c r="O246" s="54"/>
      <c r="P246" s="55"/>
      <c r="Q246" s="55"/>
      <c r="R246" s="54"/>
      <c r="S246" s="54"/>
      <c r="T246" s="55"/>
      <c r="U246" s="55"/>
      <c r="V246" s="54"/>
      <c r="W246" s="54"/>
      <c r="X246" s="55"/>
      <c r="Y246" s="55"/>
      <c r="Z246" s="54"/>
    </row>
    <row r="247" spans="1:26" x14ac:dyDescent="0.25">
      <c r="A247" s="11"/>
      <c r="B247" s="125" t="s">
        <v>138</v>
      </c>
      <c r="C247" s="19"/>
      <c r="D247" s="14"/>
      <c r="E247" s="109">
        <v>89826</v>
      </c>
      <c r="F247" s="110" t="s">
        <v>248</v>
      </c>
      <c r="G247" s="19"/>
      <c r="H247" s="14"/>
      <c r="I247" s="109">
        <v>89826</v>
      </c>
      <c r="J247" s="110" t="s">
        <v>248</v>
      </c>
      <c r="K247" s="19"/>
      <c r="L247" s="14"/>
      <c r="M247" s="109">
        <v>143600</v>
      </c>
      <c r="N247" s="110" t="s">
        <v>248</v>
      </c>
      <c r="O247" s="19"/>
      <c r="P247" s="14"/>
      <c r="Q247" s="109">
        <v>23348</v>
      </c>
      <c r="R247" s="110" t="s">
        <v>248</v>
      </c>
      <c r="S247" s="19"/>
      <c r="T247" s="14"/>
      <c r="U247" s="112" t="s">
        <v>858</v>
      </c>
      <c r="V247" s="110" t="s">
        <v>323</v>
      </c>
      <c r="W247" s="19"/>
      <c r="X247" s="14"/>
      <c r="Y247" s="109">
        <v>89826</v>
      </c>
      <c r="Z247" s="110" t="s">
        <v>248</v>
      </c>
    </row>
    <row r="248" spans="1:26" ht="26.25" thickBot="1" x14ac:dyDescent="0.3">
      <c r="A248" s="11"/>
      <c r="B248" s="104" t="s">
        <v>139</v>
      </c>
      <c r="C248" s="32"/>
      <c r="D248" s="105"/>
      <c r="E248" s="111" t="s">
        <v>563</v>
      </c>
      <c r="F248" s="107" t="s">
        <v>323</v>
      </c>
      <c r="G248" s="32"/>
      <c r="H248" s="105"/>
      <c r="I248" s="111" t="s">
        <v>563</v>
      </c>
      <c r="J248" s="107" t="s">
        <v>323</v>
      </c>
      <c r="K248" s="32"/>
      <c r="L248" s="107"/>
      <c r="M248" s="124" t="s">
        <v>319</v>
      </c>
      <c r="N248" s="107"/>
      <c r="O248" s="32"/>
      <c r="P248" s="107"/>
      <c r="Q248" s="124" t="s">
        <v>319</v>
      </c>
      <c r="R248" s="107"/>
      <c r="S248" s="32"/>
      <c r="T248" s="105"/>
      <c r="U248" s="111">
        <v>177</v>
      </c>
      <c r="V248" s="107" t="s">
        <v>248</v>
      </c>
      <c r="W248" s="32"/>
      <c r="X248" s="105"/>
      <c r="Y248" s="111" t="s">
        <v>563</v>
      </c>
      <c r="Z248" s="107" t="s">
        <v>323</v>
      </c>
    </row>
    <row r="249" spans="1:26" x14ac:dyDescent="0.25">
      <c r="A249" s="11"/>
      <c r="B249" s="54"/>
      <c r="C249" s="54"/>
      <c r="D249" s="55"/>
      <c r="E249" s="55"/>
      <c r="F249" s="54"/>
      <c r="G249" s="54"/>
      <c r="H249" s="55"/>
      <c r="I249" s="55"/>
      <c r="J249" s="54"/>
      <c r="K249" s="54"/>
      <c r="L249" s="55"/>
      <c r="M249" s="55"/>
      <c r="N249" s="54"/>
      <c r="O249" s="54"/>
      <c r="P249" s="55"/>
      <c r="Q249" s="55"/>
      <c r="R249" s="54"/>
      <c r="S249" s="54"/>
      <c r="T249" s="55"/>
      <c r="U249" s="55"/>
      <c r="V249" s="54"/>
      <c r="W249" s="54"/>
      <c r="X249" s="55"/>
      <c r="Y249" s="55"/>
      <c r="Z249" s="54"/>
    </row>
    <row r="250" spans="1:26" ht="26.25" thickBot="1" x14ac:dyDescent="0.3">
      <c r="A250" s="11"/>
      <c r="B250" s="122" t="s">
        <v>786</v>
      </c>
      <c r="C250" s="19"/>
      <c r="D250" s="14" t="s">
        <v>250</v>
      </c>
      <c r="E250" s="109">
        <v>89649</v>
      </c>
      <c r="F250" s="110" t="s">
        <v>248</v>
      </c>
      <c r="G250" s="19"/>
      <c r="H250" s="14" t="s">
        <v>250</v>
      </c>
      <c r="I250" s="109">
        <v>89649</v>
      </c>
      <c r="J250" s="110" t="s">
        <v>248</v>
      </c>
      <c r="K250" s="19"/>
      <c r="L250" s="14" t="s">
        <v>250</v>
      </c>
      <c r="M250" s="109">
        <v>143600</v>
      </c>
      <c r="N250" s="110" t="s">
        <v>248</v>
      </c>
      <c r="O250" s="19"/>
      <c r="P250" s="14" t="s">
        <v>250</v>
      </c>
      <c r="Q250" s="109">
        <v>23348</v>
      </c>
      <c r="R250" s="110" t="s">
        <v>248</v>
      </c>
      <c r="S250" s="19"/>
      <c r="T250" s="14" t="s">
        <v>787</v>
      </c>
      <c r="U250" s="109">
        <v>256597</v>
      </c>
      <c r="V250" s="110" t="s">
        <v>323</v>
      </c>
      <c r="W250" s="19"/>
      <c r="X250" s="14" t="s">
        <v>250</v>
      </c>
      <c r="Y250" s="109">
        <v>89649</v>
      </c>
      <c r="Z250" s="110" t="s">
        <v>248</v>
      </c>
    </row>
    <row r="251" spans="1:26" ht="15.75" thickTop="1" x14ac:dyDescent="0.25">
      <c r="A251" s="11"/>
      <c r="B251" s="54"/>
      <c r="C251" s="54"/>
      <c r="D251" s="58"/>
      <c r="E251" s="58"/>
      <c r="F251" s="54"/>
      <c r="G251" s="54"/>
      <c r="H251" s="58"/>
      <c r="I251" s="58"/>
      <c r="J251" s="54"/>
      <c r="K251" s="54"/>
      <c r="L251" s="58"/>
      <c r="M251" s="58"/>
      <c r="N251" s="54"/>
      <c r="O251" s="54"/>
      <c r="P251" s="58"/>
      <c r="Q251" s="58"/>
      <c r="R251" s="54"/>
      <c r="S251" s="54"/>
      <c r="T251" s="58"/>
      <c r="U251" s="58"/>
      <c r="V251" s="54"/>
      <c r="W251" s="54"/>
      <c r="X251" s="58"/>
      <c r="Y251" s="58"/>
      <c r="Z251" s="54"/>
    </row>
    <row r="252" spans="1:26" x14ac:dyDescent="0.25">
      <c r="A252" s="11"/>
      <c r="B252" s="120"/>
      <c r="C252" s="120"/>
      <c r="D252" s="120"/>
      <c r="E252" s="120"/>
      <c r="F252" s="120"/>
      <c r="G252" s="120"/>
      <c r="H252" s="120"/>
      <c r="I252" s="120"/>
      <c r="J252" s="120"/>
      <c r="K252" s="120"/>
      <c r="L252" s="120"/>
      <c r="M252" s="120"/>
      <c r="N252" s="120"/>
      <c r="O252" s="120"/>
      <c r="P252" s="120"/>
      <c r="Q252" s="120"/>
      <c r="R252" s="120"/>
      <c r="S252" s="120"/>
      <c r="T252" s="120"/>
      <c r="U252" s="120"/>
      <c r="V252" s="120"/>
      <c r="W252" s="120"/>
      <c r="X252" s="120"/>
      <c r="Y252" s="120"/>
      <c r="Z252" s="120"/>
    </row>
    <row r="253" spans="1:26" x14ac:dyDescent="0.25">
      <c r="A253" s="11"/>
      <c r="B253" s="117" t="s">
        <v>788</v>
      </c>
      <c r="C253" s="117"/>
      <c r="D253" s="117"/>
      <c r="E253" s="117"/>
      <c r="F253" s="117"/>
      <c r="G253" s="117"/>
      <c r="H253" s="117"/>
      <c r="I253" s="117"/>
      <c r="J253" s="117"/>
      <c r="K253" s="117"/>
      <c r="L253" s="117"/>
      <c r="M253" s="117"/>
      <c r="N253" s="117"/>
      <c r="O253" s="117"/>
      <c r="P253" s="117"/>
      <c r="Q253" s="117"/>
      <c r="R253" s="117"/>
      <c r="S253" s="117"/>
      <c r="T253" s="117"/>
      <c r="U253" s="117"/>
      <c r="V253" s="117"/>
      <c r="W253" s="117"/>
      <c r="X253" s="117"/>
      <c r="Y253" s="117"/>
      <c r="Z253" s="117"/>
    </row>
    <row r="254" spans="1:26" x14ac:dyDescent="0.25">
      <c r="A254" s="11"/>
      <c r="B254" s="117" t="s">
        <v>833</v>
      </c>
      <c r="C254" s="117"/>
      <c r="D254" s="117"/>
      <c r="E254" s="117"/>
      <c r="F254" s="117"/>
      <c r="G254" s="117"/>
      <c r="H254" s="117"/>
      <c r="I254" s="117"/>
      <c r="J254" s="117"/>
      <c r="K254" s="117"/>
      <c r="L254" s="117"/>
      <c r="M254" s="117"/>
      <c r="N254" s="117"/>
      <c r="O254" s="117"/>
      <c r="P254" s="117"/>
      <c r="Q254" s="117"/>
      <c r="R254" s="117"/>
      <c r="S254" s="117"/>
      <c r="T254" s="117"/>
      <c r="U254" s="117"/>
      <c r="V254" s="117"/>
      <c r="W254" s="117"/>
      <c r="X254" s="117"/>
      <c r="Y254" s="117"/>
      <c r="Z254" s="117"/>
    </row>
    <row r="255" spans="1:26" x14ac:dyDescent="0.25">
      <c r="A255" s="11"/>
      <c r="B255" s="117" t="s">
        <v>315</v>
      </c>
      <c r="C255" s="117"/>
      <c r="D255" s="117"/>
      <c r="E255" s="117"/>
      <c r="F255" s="117"/>
      <c r="G255" s="117"/>
      <c r="H255" s="117"/>
      <c r="I255" s="117"/>
      <c r="J255" s="117"/>
      <c r="K255" s="117"/>
      <c r="L255" s="117"/>
      <c r="M255" s="117"/>
      <c r="N255" s="117"/>
      <c r="O255" s="117"/>
      <c r="P255" s="117"/>
      <c r="Q255" s="117"/>
      <c r="R255" s="117"/>
      <c r="S255" s="117"/>
      <c r="T255" s="117"/>
      <c r="U255" s="117"/>
      <c r="V255" s="117"/>
      <c r="W255" s="117"/>
      <c r="X255" s="117"/>
      <c r="Y255" s="117"/>
      <c r="Z255" s="117"/>
    </row>
    <row r="256" spans="1:26" x14ac:dyDescent="0.25">
      <c r="A256" s="11"/>
      <c r="B256" s="119"/>
      <c r="C256" s="119"/>
      <c r="D256" s="119"/>
      <c r="E256" s="119"/>
      <c r="F256" s="119"/>
      <c r="G256" s="119"/>
      <c r="H256" s="119"/>
      <c r="I256" s="119"/>
      <c r="J256" s="119"/>
      <c r="K256" s="119"/>
      <c r="L256" s="119"/>
      <c r="M256" s="119"/>
      <c r="N256" s="119"/>
      <c r="O256" s="119"/>
      <c r="P256" s="119"/>
      <c r="Q256" s="119"/>
      <c r="R256" s="119"/>
      <c r="S256" s="119"/>
      <c r="T256" s="119"/>
      <c r="U256" s="119"/>
      <c r="V256" s="119"/>
      <c r="W256" s="119"/>
      <c r="X256" s="119"/>
      <c r="Y256" s="119"/>
      <c r="Z256" s="119"/>
    </row>
    <row r="257" spans="1:26" x14ac:dyDescent="0.25">
      <c r="A257" s="11"/>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x14ac:dyDescent="0.25">
      <c r="A258" s="11"/>
      <c r="B258" s="27"/>
      <c r="C258" s="27"/>
      <c r="D258" s="140" t="s">
        <v>725</v>
      </c>
      <c r="E258" s="140"/>
      <c r="F258" s="27"/>
      <c r="G258" s="27"/>
      <c r="H258" s="140" t="s">
        <v>726</v>
      </c>
      <c r="I258" s="140"/>
      <c r="J258" s="27"/>
      <c r="K258" s="27"/>
      <c r="L258" s="140" t="s">
        <v>726</v>
      </c>
      <c r="M258" s="140"/>
      <c r="N258" s="27"/>
      <c r="O258" s="27"/>
      <c r="P258" s="140" t="s">
        <v>729</v>
      </c>
      <c r="Q258" s="140"/>
      <c r="R258" s="27"/>
      <c r="S258" s="27"/>
      <c r="T258" s="140" t="s">
        <v>731</v>
      </c>
      <c r="U258" s="140"/>
      <c r="V258" s="27"/>
      <c r="W258" s="27"/>
      <c r="X258" s="140" t="s">
        <v>143</v>
      </c>
      <c r="Y258" s="140"/>
      <c r="Z258" s="27"/>
    </row>
    <row r="259" spans="1:26" ht="15.75" thickBot="1" x14ac:dyDescent="0.3">
      <c r="A259" s="11"/>
      <c r="B259" s="27"/>
      <c r="C259" s="27"/>
      <c r="D259" s="115"/>
      <c r="E259" s="115"/>
      <c r="F259" s="27"/>
      <c r="G259" s="27"/>
      <c r="H259" s="115" t="s">
        <v>727</v>
      </c>
      <c r="I259" s="115"/>
      <c r="J259" s="27"/>
      <c r="K259" s="27"/>
      <c r="L259" s="115" t="s">
        <v>728</v>
      </c>
      <c r="M259" s="115"/>
      <c r="N259" s="27"/>
      <c r="O259" s="27"/>
      <c r="P259" s="115" t="s">
        <v>730</v>
      </c>
      <c r="Q259" s="115"/>
      <c r="R259" s="27"/>
      <c r="S259" s="27"/>
      <c r="T259" s="115"/>
      <c r="U259" s="115"/>
      <c r="V259" s="27"/>
      <c r="W259" s="27"/>
      <c r="X259" s="115" t="s">
        <v>732</v>
      </c>
      <c r="Y259" s="115"/>
      <c r="Z259" s="27"/>
    </row>
    <row r="260" spans="1:26" x14ac:dyDescent="0.25">
      <c r="A260" s="11"/>
      <c r="B260" s="121" t="s">
        <v>789</v>
      </c>
      <c r="C260" s="32"/>
      <c r="D260" s="31"/>
      <c r="E260" s="31"/>
      <c r="F260" s="31"/>
      <c r="G260" s="32"/>
      <c r="H260" s="31"/>
      <c r="I260" s="31"/>
      <c r="J260" s="31"/>
      <c r="K260" s="32"/>
      <c r="L260" s="31"/>
      <c r="M260" s="31"/>
      <c r="N260" s="31"/>
      <c r="O260" s="32"/>
      <c r="P260" s="31"/>
      <c r="Q260" s="31"/>
      <c r="R260" s="31"/>
      <c r="S260" s="32"/>
      <c r="T260" s="31"/>
      <c r="U260" s="31"/>
      <c r="V260" s="31"/>
      <c r="W260" s="32"/>
      <c r="X260" s="31"/>
      <c r="Y260" s="31"/>
      <c r="Z260" s="31"/>
    </row>
    <row r="261" spans="1:26" ht="25.5" x14ac:dyDescent="0.25">
      <c r="A261" s="11"/>
      <c r="B261" s="108" t="s">
        <v>790</v>
      </c>
      <c r="C261" s="19"/>
      <c r="D261" s="14" t="s">
        <v>250</v>
      </c>
      <c r="E261" s="112">
        <v>57</v>
      </c>
      <c r="F261" s="110" t="s">
        <v>248</v>
      </c>
      <c r="G261" s="19"/>
      <c r="H261" s="14" t="s">
        <v>250</v>
      </c>
      <c r="I261" s="112" t="s">
        <v>859</v>
      </c>
      <c r="J261" s="110" t="s">
        <v>323</v>
      </c>
      <c r="K261" s="19"/>
      <c r="L261" s="14" t="s">
        <v>250</v>
      </c>
      <c r="M261" s="109">
        <v>165454</v>
      </c>
      <c r="N261" s="110" t="s">
        <v>248</v>
      </c>
      <c r="O261" s="19"/>
      <c r="P261" s="14" t="s">
        <v>250</v>
      </c>
      <c r="Q261" s="112">
        <v>800</v>
      </c>
      <c r="R261" s="110" t="s">
        <v>248</v>
      </c>
      <c r="S261" s="19"/>
      <c r="T261" s="110" t="s">
        <v>250</v>
      </c>
      <c r="U261" s="126" t="s">
        <v>319</v>
      </c>
      <c r="V261" s="110"/>
      <c r="W261" s="19"/>
      <c r="X261" s="14" t="s">
        <v>250</v>
      </c>
      <c r="Y261" s="109">
        <v>105309</v>
      </c>
      <c r="Z261" s="110" t="s">
        <v>248</v>
      </c>
    </row>
    <row r="262" spans="1:26" x14ac:dyDescent="0.25">
      <c r="A262" s="11"/>
      <c r="B262" s="4"/>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x14ac:dyDescent="0.25">
      <c r="A263" s="11"/>
      <c r="B263" s="121" t="s">
        <v>198</v>
      </c>
      <c r="C263" s="32"/>
      <c r="D263" s="31"/>
      <c r="E263" s="31"/>
      <c r="F263" s="31"/>
      <c r="G263" s="32"/>
      <c r="H263" s="31"/>
      <c r="I263" s="31"/>
      <c r="J263" s="31"/>
      <c r="K263" s="32"/>
      <c r="L263" s="31"/>
      <c r="M263" s="31"/>
      <c r="N263" s="31"/>
      <c r="O263" s="32"/>
      <c r="P263" s="31"/>
      <c r="Q263" s="31"/>
      <c r="R263" s="31"/>
      <c r="S263" s="32"/>
      <c r="T263" s="31"/>
      <c r="U263" s="31"/>
      <c r="V263" s="31"/>
      <c r="W263" s="32"/>
      <c r="X263" s="31"/>
      <c r="Y263" s="31"/>
      <c r="Z263" s="31"/>
    </row>
    <row r="264" spans="1:26" ht="25.5" x14ac:dyDescent="0.25">
      <c r="A264" s="11"/>
      <c r="B264" s="130" t="s">
        <v>199</v>
      </c>
      <c r="C264" s="19"/>
      <c r="D264" s="110"/>
      <c r="E264" s="126" t="s">
        <v>319</v>
      </c>
      <c r="F264" s="110"/>
      <c r="G264" s="19"/>
      <c r="H264" s="110"/>
      <c r="I264" s="126" t="s">
        <v>319</v>
      </c>
      <c r="J264" s="110"/>
      <c r="K264" s="19"/>
      <c r="L264" s="14"/>
      <c r="M264" s="112" t="s">
        <v>860</v>
      </c>
      <c r="N264" s="110" t="s">
        <v>323</v>
      </c>
      <c r="O264" s="19"/>
      <c r="P264" s="14"/>
      <c r="Q264" s="112" t="s">
        <v>861</v>
      </c>
      <c r="R264" s="110" t="s">
        <v>323</v>
      </c>
      <c r="S264" s="19"/>
      <c r="T264" s="110"/>
      <c r="U264" s="126" t="s">
        <v>319</v>
      </c>
      <c r="V264" s="110"/>
      <c r="W264" s="19"/>
      <c r="X264" s="14"/>
      <c r="Y264" s="112" t="s">
        <v>862</v>
      </c>
      <c r="Z264" s="110" t="s">
        <v>323</v>
      </c>
    </row>
    <row r="265" spans="1:26" x14ac:dyDescent="0.25">
      <c r="A265" s="11"/>
      <c r="B265" s="129" t="s">
        <v>796</v>
      </c>
      <c r="C265" s="32"/>
      <c r="D265" s="107"/>
      <c r="E265" s="124" t="s">
        <v>319</v>
      </c>
      <c r="F265" s="107"/>
      <c r="G265" s="32"/>
      <c r="H265" s="107"/>
      <c r="I265" s="124" t="s">
        <v>319</v>
      </c>
      <c r="J265" s="107"/>
      <c r="K265" s="32"/>
      <c r="L265" s="107"/>
      <c r="M265" s="124" t="s">
        <v>319</v>
      </c>
      <c r="N265" s="107"/>
      <c r="O265" s="32"/>
      <c r="P265" s="105"/>
      <c r="Q265" s="106">
        <v>71202</v>
      </c>
      <c r="R265" s="107" t="s">
        <v>248</v>
      </c>
      <c r="S265" s="32"/>
      <c r="T265" s="107"/>
      <c r="U265" s="124" t="s">
        <v>319</v>
      </c>
      <c r="V265" s="107"/>
      <c r="W265" s="32"/>
      <c r="X265" s="105"/>
      <c r="Y265" s="106">
        <v>71202</v>
      </c>
      <c r="Z265" s="107" t="s">
        <v>248</v>
      </c>
    </row>
    <row r="266" spans="1:26" x14ac:dyDescent="0.25">
      <c r="A266" s="11"/>
      <c r="B266" s="130" t="s">
        <v>201</v>
      </c>
      <c r="C266" s="19"/>
      <c r="D266" s="110"/>
      <c r="E266" s="126" t="s">
        <v>319</v>
      </c>
      <c r="F266" s="110"/>
      <c r="G266" s="19"/>
      <c r="H266" s="110"/>
      <c r="I266" s="126" t="s">
        <v>319</v>
      </c>
      <c r="J266" s="110"/>
      <c r="K266" s="19"/>
      <c r="L266" s="14"/>
      <c r="M266" s="109">
        <v>5491</v>
      </c>
      <c r="N266" s="110" t="s">
        <v>248</v>
      </c>
      <c r="O266" s="19"/>
      <c r="P266" s="14"/>
      <c r="Q266" s="109">
        <v>5440</v>
      </c>
      <c r="R266" s="110" t="s">
        <v>248</v>
      </c>
      <c r="S266" s="19"/>
      <c r="T266" s="110"/>
      <c r="U266" s="126" t="s">
        <v>319</v>
      </c>
      <c r="V266" s="110"/>
      <c r="W266" s="19"/>
      <c r="X266" s="14"/>
      <c r="Y266" s="109">
        <v>10931</v>
      </c>
      <c r="Z266" s="110" t="s">
        <v>248</v>
      </c>
    </row>
    <row r="267" spans="1:26" x14ac:dyDescent="0.25">
      <c r="A267" s="11"/>
      <c r="B267" s="129" t="s">
        <v>797</v>
      </c>
      <c r="C267" s="32"/>
      <c r="D267" s="107"/>
      <c r="E267" s="124" t="s">
        <v>319</v>
      </c>
      <c r="F267" s="107"/>
      <c r="G267" s="32"/>
      <c r="H267" s="107"/>
      <c r="I267" s="124" t="s">
        <v>319</v>
      </c>
      <c r="J267" s="107"/>
      <c r="K267" s="32"/>
      <c r="L267" s="107"/>
      <c r="M267" s="124" t="s">
        <v>319</v>
      </c>
      <c r="N267" s="107"/>
      <c r="O267" s="32"/>
      <c r="P267" s="105"/>
      <c r="Q267" s="111" t="s">
        <v>863</v>
      </c>
      <c r="R267" s="107" t="s">
        <v>323</v>
      </c>
      <c r="S267" s="32"/>
      <c r="T267" s="107"/>
      <c r="U267" s="124" t="s">
        <v>319</v>
      </c>
      <c r="V267" s="107"/>
      <c r="W267" s="32"/>
      <c r="X267" s="105"/>
      <c r="Y267" s="111" t="s">
        <v>863</v>
      </c>
      <c r="Z267" s="107" t="s">
        <v>323</v>
      </c>
    </row>
    <row r="268" spans="1:26" ht="15.75" thickBot="1" x14ac:dyDescent="0.3">
      <c r="A268" s="11"/>
      <c r="B268" s="130" t="s">
        <v>43</v>
      </c>
      <c r="C268" s="19"/>
      <c r="D268" s="110"/>
      <c r="E268" s="126" t="s">
        <v>319</v>
      </c>
      <c r="F268" s="110"/>
      <c r="G268" s="19"/>
      <c r="H268" s="14"/>
      <c r="I268" s="112" t="s">
        <v>864</v>
      </c>
      <c r="J268" s="110" t="s">
        <v>323</v>
      </c>
      <c r="K268" s="19"/>
      <c r="L268" s="14"/>
      <c r="M268" s="112" t="s">
        <v>865</v>
      </c>
      <c r="N268" s="110" t="s">
        <v>323</v>
      </c>
      <c r="O268" s="19"/>
      <c r="P268" s="14"/>
      <c r="Q268" s="112" t="s">
        <v>866</v>
      </c>
      <c r="R268" s="110" t="s">
        <v>323</v>
      </c>
      <c r="S268" s="19"/>
      <c r="T268" s="110"/>
      <c r="U268" s="126" t="s">
        <v>319</v>
      </c>
      <c r="V268" s="110"/>
      <c r="W268" s="19"/>
      <c r="X268" s="14"/>
      <c r="Y268" s="112" t="s">
        <v>867</v>
      </c>
      <c r="Z268" s="110" t="s">
        <v>323</v>
      </c>
    </row>
    <row r="269" spans="1:26" x14ac:dyDescent="0.25">
      <c r="A269" s="11"/>
      <c r="B269" s="54"/>
      <c r="C269" s="54"/>
      <c r="D269" s="55"/>
      <c r="E269" s="55"/>
      <c r="F269" s="54"/>
      <c r="G269" s="54"/>
      <c r="H269" s="55"/>
      <c r="I269" s="55"/>
      <c r="J269" s="54"/>
      <c r="K269" s="54"/>
      <c r="L269" s="55"/>
      <c r="M269" s="55"/>
      <c r="N269" s="54"/>
      <c r="O269" s="54"/>
      <c r="P269" s="55"/>
      <c r="Q269" s="55"/>
      <c r="R269" s="54"/>
      <c r="S269" s="54"/>
      <c r="T269" s="55"/>
      <c r="U269" s="55"/>
      <c r="V269" s="54"/>
      <c r="W269" s="54"/>
      <c r="X269" s="55"/>
      <c r="Y269" s="55"/>
      <c r="Z269" s="54"/>
    </row>
    <row r="270" spans="1:26" ht="25.5" x14ac:dyDescent="0.25">
      <c r="A270" s="11"/>
      <c r="B270" s="104" t="s">
        <v>803</v>
      </c>
      <c r="C270" s="32"/>
      <c r="D270" s="105"/>
      <c r="E270" s="111" t="s">
        <v>319</v>
      </c>
      <c r="F270" s="107" t="s">
        <v>248</v>
      </c>
      <c r="G270" s="32"/>
      <c r="H270" s="105"/>
      <c r="I270" s="111" t="s">
        <v>864</v>
      </c>
      <c r="J270" s="107" t="s">
        <v>323</v>
      </c>
      <c r="K270" s="32"/>
      <c r="L270" s="105"/>
      <c r="M270" s="111" t="s">
        <v>868</v>
      </c>
      <c r="N270" s="107" t="s">
        <v>323</v>
      </c>
      <c r="O270" s="32"/>
      <c r="P270" s="105"/>
      <c r="Q270" s="111" t="s">
        <v>869</v>
      </c>
      <c r="R270" s="107" t="s">
        <v>323</v>
      </c>
      <c r="S270" s="32"/>
      <c r="T270" s="107"/>
      <c r="U270" s="124" t="s">
        <v>319</v>
      </c>
      <c r="V270" s="107" t="s">
        <v>248</v>
      </c>
      <c r="W270" s="32"/>
      <c r="X270" s="105"/>
      <c r="Y270" s="111" t="s">
        <v>870</v>
      </c>
      <c r="Z270" s="107" t="s">
        <v>323</v>
      </c>
    </row>
    <row r="271" spans="1:26" x14ac:dyDescent="0.25">
      <c r="A271" s="11"/>
      <c r="B271" s="4"/>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row>
    <row r="272" spans="1:26" x14ac:dyDescent="0.25">
      <c r="A272" s="11"/>
      <c r="B272" s="131" t="s">
        <v>206</v>
      </c>
      <c r="C272" s="19"/>
      <c r="D272" s="4"/>
      <c r="E272" s="4"/>
      <c r="F272" s="4"/>
      <c r="G272" s="19"/>
      <c r="H272" s="4"/>
      <c r="I272" s="4"/>
      <c r="J272" s="4"/>
      <c r="K272" s="19"/>
      <c r="L272" s="4"/>
      <c r="M272" s="4"/>
      <c r="N272" s="4"/>
      <c r="O272" s="19"/>
      <c r="P272" s="4"/>
      <c r="Q272" s="4"/>
      <c r="R272" s="4"/>
      <c r="S272" s="19"/>
      <c r="T272" s="4"/>
      <c r="U272" s="4"/>
      <c r="V272" s="4"/>
      <c r="W272" s="19"/>
      <c r="X272" s="4"/>
      <c r="Y272" s="4"/>
      <c r="Z272" s="4"/>
    </row>
    <row r="273" spans="1:26" x14ac:dyDescent="0.25">
      <c r="A273" s="11"/>
      <c r="B273" s="129" t="s">
        <v>806</v>
      </c>
      <c r="C273" s="32"/>
      <c r="D273" s="107"/>
      <c r="E273" s="124" t="s">
        <v>319</v>
      </c>
      <c r="F273" s="107"/>
      <c r="G273" s="32"/>
      <c r="H273" s="105"/>
      <c r="I273" s="106">
        <v>300000</v>
      </c>
      <c r="J273" s="107" t="s">
        <v>248</v>
      </c>
      <c r="K273" s="32"/>
      <c r="L273" s="107"/>
      <c r="M273" s="124" t="s">
        <v>319</v>
      </c>
      <c r="N273" s="107"/>
      <c r="O273" s="32"/>
      <c r="P273" s="107"/>
      <c r="Q273" s="124" t="s">
        <v>319</v>
      </c>
      <c r="R273" s="107"/>
      <c r="S273" s="32"/>
      <c r="T273" s="107"/>
      <c r="U273" s="124" t="s">
        <v>319</v>
      </c>
      <c r="V273" s="107"/>
      <c r="W273" s="32"/>
      <c r="X273" s="105"/>
      <c r="Y273" s="106">
        <v>300000</v>
      </c>
      <c r="Z273" s="107" t="s">
        <v>248</v>
      </c>
    </row>
    <row r="274" spans="1:26" x14ac:dyDescent="0.25">
      <c r="A274" s="11"/>
      <c r="B274" s="130" t="s">
        <v>208</v>
      </c>
      <c r="C274" s="19"/>
      <c r="D274" s="110"/>
      <c r="E274" s="126" t="s">
        <v>319</v>
      </c>
      <c r="F274" s="110"/>
      <c r="G274" s="19"/>
      <c r="H274" s="110"/>
      <c r="I274" s="126" t="s">
        <v>319</v>
      </c>
      <c r="J274" s="110"/>
      <c r="K274" s="19"/>
      <c r="L274" s="110"/>
      <c r="M274" s="126" t="s">
        <v>319</v>
      </c>
      <c r="N274" s="110"/>
      <c r="O274" s="19"/>
      <c r="P274" s="14"/>
      <c r="Q274" s="112" t="s">
        <v>871</v>
      </c>
      <c r="R274" s="110" t="s">
        <v>323</v>
      </c>
      <c r="S274" s="19"/>
      <c r="T274" s="110"/>
      <c r="U274" s="126" t="s">
        <v>319</v>
      </c>
      <c r="V274" s="110"/>
      <c r="W274" s="19"/>
      <c r="X274" s="14"/>
      <c r="Y274" s="112" t="s">
        <v>871</v>
      </c>
      <c r="Z274" s="110" t="s">
        <v>323</v>
      </c>
    </row>
    <row r="275" spans="1:26" x14ac:dyDescent="0.25">
      <c r="A275" s="11"/>
      <c r="B275" s="129" t="s">
        <v>210</v>
      </c>
      <c r="C275" s="32"/>
      <c r="D275" s="107"/>
      <c r="E275" s="124" t="s">
        <v>319</v>
      </c>
      <c r="F275" s="107"/>
      <c r="G275" s="32"/>
      <c r="H275" s="105"/>
      <c r="I275" s="106">
        <v>75000</v>
      </c>
      <c r="J275" s="107" t="s">
        <v>248</v>
      </c>
      <c r="K275" s="32"/>
      <c r="L275" s="105"/>
      <c r="M275" s="111" t="s">
        <v>872</v>
      </c>
      <c r="N275" s="107" t="s">
        <v>323</v>
      </c>
      <c r="O275" s="32"/>
      <c r="P275" s="107"/>
      <c r="Q275" s="124" t="s">
        <v>319</v>
      </c>
      <c r="R275" s="107"/>
      <c r="S275" s="32"/>
      <c r="T275" s="107"/>
      <c r="U275" s="124" t="s">
        <v>319</v>
      </c>
      <c r="V275" s="107"/>
      <c r="W275" s="32"/>
      <c r="X275" s="105"/>
      <c r="Y275" s="106">
        <v>35400</v>
      </c>
      <c r="Z275" s="107" t="s">
        <v>248</v>
      </c>
    </row>
    <row r="276" spans="1:26" x14ac:dyDescent="0.25">
      <c r="A276" s="11"/>
      <c r="B276" s="130" t="s">
        <v>211</v>
      </c>
      <c r="C276" s="19"/>
      <c r="D276" s="14"/>
      <c r="E276" s="112" t="s">
        <v>873</v>
      </c>
      <c r="F276" s="110" t="s">
        <v>323</v>
      </c>
      <c r="G276" s="19"/>
      <c r="H276" s="14"/>
      <c r="I276" s="112" t="s">
        <v>874</v>
      </c>
      <c r="J276" s="110" t="s">
        <v>323</v>
      </c>
      <c r="K276" s="19"/>
      <c r="L276" s="110"/>
      <c r="M276" s="126" t="s">
        <v>319</v>
      </c>
      <c r="N276" s="110"/>
      <c r="O276" s="19"/>
      <c r="P276" s="110"/>
      <c r="Q276" s="126" t="s">
        <v>319</v>
      </c>
      <c r="R276" s="110"/>
      <c r="S276" s="19"/>
      <c r="T276" s="14"/>
      <c r="U276" s="109">
        <v>103684</v>
      </c>
      <c r="V276" s="110" t="s">
        <v>248</v>
      </c>
      <c r="W276" s="19"/>
      <c r="X276" s="14"/>
      <c r="Y276" s="112" t="s">
        <v>874</v>
      </c>
      <c r="Z276" s="110" t="s">
        <v>323</v>
      </c>
    </row>
    <row r="277" spans="1:26" ht="25.5" x14ac:dyDescent="0.25">
      <c r="A277" s="11"/>
      <c r="B277" s="129" t="s">
        <v>63</v>
      </c>
      <c r="C277" s="32"/>
      <c r="D277" s="107"/>
      <c r="E277" s="124" t="s">
        <v>319</v>
      </c>
      <c r="F277" s="107"/>
      <c r="G277" s="32"/>
      <c r="H277" s="107"/>
      <c r="I277" s="124" t="s">
        <v>319</v>
      </c>
      <c r="J277" s="107"/>
      <c r="K277" s="32"/>
      <c r="L277" s="105"/>
      <c r="M277" s="111" t="s">
        <v>875</v>
      </c>
      <c r="N277" s="107" t="s">
        <v>323</v>
      </c>
      <c r="O277" s="32"/>
      <c r="P277" s="105"/>
      <c r="Q277" s="111" t="s">
        <v>876</v>
      </c>
      <c r="R277" s="107" t="s">
        <v>323</v>
      </c>
      <c r="S277" s="32"/>
      <c r="T277" s="107"/>
      <c r="U277" s="124" t="s">
        <v>319</v>
      </c>
      <c r="V277" s="107"/>
      <c r="W277" s="32"/>
      <c r="X277" s="105"/>
      <c r="Y277" s="111" t="s">
        <v>877</v>
      </c>
      <c r="Z277" s="107" t="s">
        <v>323</v>
      </c>
    </row>
    <row r="278" spans="1:26" ht="25.5" x14ac:dyDescent="0.25">
      <c r="A278" s="11"/>
      <c r="B278" s="130" t="s">
        <v>813</v>
      </c>
      <c r="C278" s="19"/>
      <c r="D278" s="14"/>
      <c r="E278" s="112" t="s">
        <v>878</v>
      </c>
      <c r="F278" s="110" t="s">
        <v>323</v>
      </c>
      <c r="G278" s="19"/>
      <c r="H278" s="14"/>
      <c r="I278" s="112" t="s">
        <v>879</v>
      </c>
      <c r="J278" s="110" t="s">
        <v>323</v>
      </c>
      <c r="K278" s="19"/>
      <c r="L278" s="14"/>
      <c r="M278" s="109">
        <v>365809</v>
      </c>
      <c r="N278" s="110" t="s">
        <v>248</v>
      </c>
      <c r="O278" s="19"/>
      <c r="P278" s="14"/>
      <c r="Q278" s="109">
        <v>136087</v>
      </c>
      <c r="R278" s="110" t="s">
        <v>248</v>
      </c>
      <c r="S278" s="19"/>
      <c r="T278" s="14"/>
      <c r="U278" s="109">
        <v>129364</v>
      </c>
      <c r="V278" s="110" t="s">
        <v>248</v>
      </c>
      <c r="W278" s="19"/>
      <c r="X278" s="110"/>
      <c r="Y278" s="126" t="s">
        <v>319</v>
      </c>
      <c r="Z278" s="110" t="s">
        <v>248</v>
      </c>
    </row>
    <row r="279" spans="1:26" ht="25.5" x14ac:dyDescent="0.25">
      <c r="A279" s="11"/>
      <c r="B279" s="129" t="s">
        <v>817</v>
      </c>
      <c r="C279" s="32"/>
      <c r="D279" s="105"/>
      <c r="E279" s="106">
        <v>233048</v>
      </c>
      <c r="F279" s="107" t="s">
        <v>248</v>
      </c>
      <c r="G279" s="32"/>
      <c r="H279" s="105"/>
      <c r="I279" s="106">
        <v>233048</v>
      </c>
      <c r="J279" s="107" t="s">
        <v>248</v>
      </c>
      <c r="K279" s="32"/>
      <c r="L279" s="107"/>
      <c r="M279" s="124" t="s">
        <v>319</v>
      </c>
      <c r="N279" s="107"/>
      <c r="O279" s="32"/>
      <c r="P279" s="107"/>
      <c r="Q279" s="124" t="s">
        <v>319</v>
      </c>
      <c r="R279" s="107"/>
      <c r="S279" s="32"/>
      <c r="T279" s="105"/>
      <c r="U279" s="111" t="s">
        <v>880</v>
      </c>
      <c r="V279" s="107" t="s">
        <v>323</v>
      </c>
      <c r="W279" s="32"/>
      <c r="X279" s="105"/>
      <c r="Y279" s="106">
        <v>233048</v>
      </c>
      <c r="Z279" s="107" t="s">
        <v>248</v>
      </c>
    </row>
    <row r="280" spans="1:26" ht="26.25" thickBot="1" x14ac:dyDescent="0.3">
      <c r="A280" s="11"/>
      <c r="B280" s="130" t="s">
        <v>819</v>
      </c>
      <c r="C280" s="19"/>
      <c r="D280" s="110"/>
      <c r="E280" s="126" t="s">
        <v>319</v>
      </c>
      <c r="F280" s="110"/>
      <c r="G280" s="19"/>
      <c r="H280" s="14"/>
      <c r="I280" s="112" t="s">
        <v>881</v>
      </c>
      <c r="J280" s="110" t="s">
        <v>323</v>
      </c>
      <c r="K280" s="19"/>
      <c r="L280" s="110"/>
      <c r="M280" s="126" t="s">
        <v>319</v>
      </c>
      <c r="N280" s="110"/>
      <c r="O280" s="19"/>
      <c r="P280" s="110"/>
      <c r="Q280" s="126" t="s">
        <v>319</v>
      </c>
      <c r="R280" s="110"/>
      <c r="S280" s="19"/>
      <c r="T280" s="110"/>
      <c r="U280" s="126" t="s">
        <v>319</v>
      </c>
      <c r="V280" s="110"/>
      <c r="W280" s="19"/>
      <c r="X280" s="14"/>
      <c r="Y280" s="112" t="s">
        <v>881</v>
      </c>
      <c r="Z280" s="110" t="s">
        <v>323</v>
      </c>
    </row>
    <row r="281" spans="1:26" x14ac:dyDescent="0.25">
      <c r="A281" s="11"/>
      <c r="B281" s="54"/>
      <c r="C281" s="54"/>
      <c r="D281" s="55"/>
      <c r="E281" s="55"/>
      <c r="F281" s="54"/>
      <c r="G281" s="54"/>
      <c r="H281" s="55"/>
      <c r="I281" s="55"/>
      <c r="J281" s="54"/>
      <c r="K281" s="54"/>
      <c r="L281" s="55"/>
      <c r="M281" s="55"/>
      <c r="N281" s="54"/>
      <c r="O281" s="54"/>
      <c r="P281" s="55"/>
      <c r="Q281" s="55"/>
      <c r="R281" s="54"/>
      <c r="S281" s="54"/>
      <c r="T281" s="55"/>
      <c r="U281" s="55"/>
      <c r="V281" s="54"/>
      <c r="W281" s="54"/>
      <c r="X281" s="55"/>
      <c r="Y281" s="55"/>
      <c r="Z281" s="54"/>
    </row>
    <row r="282" spans="1:26" ht="26.25" thickBot="1" x14ac:dyDescent="0.3">
      <c r="A282" s="11"/>
      <c r="B282" s="123" t="s">
        <v>214</v>
      </c>
      <c r="C282" s="32"/>
      <c r="D282" s="105"/>
      <c r="E282" s="111" t="s">
        <v>882</v>
      </c>
      <c r="F282" s="107" t="s">
        <v>323</v>
      </c>
      <c r="G282" s="32"/>
      <c r="H282" s="105"/>
      <c r="I282" s="111" t="s">
        <v>883</v>
      </c>
      <c r="J282" s="107" t="s">
        <v>323</v>
      </c>
      <c r="K282" s="32"/>
      <c r="L282" s="105"/>
      <c r="M282" s="106">
        <v>316178</v>
      </c>
      <c r="N282" s="107" t="s">
        <v>248</v>
      </c>
      <c r="O282" s="32"/>
      <c r="P282" s="105"/>
      <c r="Q282" s="106">
        <v>134450</v>
      </c>
      <c r="R282" s="107" t="s">
        <v>248</v>
      </c>
      <c r="S282" s="32"/>
      <c r="T282" s="105"/>
      <c r="U282" s="111" t="s">
        <v>319</v>
      </c>
      <c r="V282" s="107" t="s">
        <v>248</v>
      </c>
      <c r="W282" s="32"/>
      <c r="X282" s="105"/>
      <c r="Y282" s="106">
        <v>446404</v>
      </c>
      <c r="Z282" s="107" t="s">
        <v>248</v>
      </c>
    </row>
    <row r="283" spans="1:26" x14ac:dyDescent="0.25">
      <c r="A283" s="11"/>
      <c r="B283" s="54"/>
      <c r="C283" s="54"/>
      <c r="D283" s="55"/>
      <c r="E283" s="55"/>
      <c r="F283" s="54"/>
      <c r="G283" s="54"/>
      <c r="H283" s="55"/>
      <c r="I283" s="55"/>
      <c r="J283" s="54"/>
      <c r="K283" s="54"/>
      <c r="L283" s="55"/>
      <c r="M283" s="55"/>
      <c r="N283" s="54"/>
      <c r="O283" s="54"/>
      <c r="P283" s="55"/>
      <c r="Q283" s="55"/>
      <c r="R283" s="54"/>
      <c r="S283" s="54"/>
      <c r="T283" s="55"/>
      <c r="U283" s="55"/>
      <c r="V283" s="54"/>
      <c r="W283" s="54"/>
      <c r="X283" s="55"/>
      <c r="Y283" s="55"/>
      <c r="Z283" s="54"/>
    </row>
    <row r="284" spans="1:26" ht="25.5" x14ac:dyDescent="0.25">
      <c r="A284" s="11"/>
      <c r="B284" s="125" t="s">
        <v>822</v>
      </c>
      <c r="C284" s="19"/>
      <c r="D284" s="110"/>
      <c r="E284" s="126" t="s">
        <v>319</v>
      </c>
      <c r="F284" s="110"/>
      <c r="G284" s="19"/>
      <c r="H284" s="14"/>
      <c r="I284" s="112" t="s">
        <v>884</v>
      </c>
      <c r="J284" s="110" t="s">
        <v>323</v>
      </c>
      <c r="K284" s="19"/>
      <c r="L284" s="14"/>
      <c r="M284" s="112">
        <v>156</v>
      </c>
      <c r="N284" s="110" t="s">
        <v>248</v>
      </c>
      <c r="O284" s="19"/>
      <c r="P284" s="14"/>
      <c r="Q284" s="112">
        <v>176</v>
      </c>
      <c r="R284" s="110" t="s">
        <v>248</v>
      </c>
      <c r="S284" s="19"/>
      <c r="T284" s="110"/>
      <c r="U284" s="126" t="s">
        <v>319</v>
      </c>
      <c r="V284" s="110"/>
      <c r="W284" s="19"/>
      <c r="X284" s="14"/>
      <c r="Y284" s="112" t="s">
        <v>885</v>
      </c>
      <c r="Z284" s="110" t="s">
        <v>323</v>
      </c>
    </row>
    <row r="285" spans="1:26" ht="26.25" thickBot="1" x14ac:dyDescent="0.3">
      <c r="A285" s="11"/>
      <c r="B285" s="123" t="s">
        <v>217</v>
      </c>
      <c r="C285" s="32"/>
      <c r="D285" s="107"/>
      <c r="E285" s="124" t="s">
        <v>319</v>
      </c>
      <c r="F285" s="107"/>
      <c r="G285" s="32"/>
      <c r="H285" s="105"/>
      <c r="I285" s="106">
        <v>101230</v>
      </c>
      <c r="J285" s="107" t="s">
        <v>248</v>
      </c>
      <c r="K285" s="32"/>
      <c r="L285" s="105"/>
      <c r="M285" s="106">
        <v>1409</v>
      </c>
      <c r="N285" s="107" t="s">
        <v>248</v>
      </c>
      <c r="O285" s="32"/>
      <c r="P285" s="105"/>
      <c r="Q285" s="111">
        <v>87</v>
      </c>
      <c r="R285" s="107" t="s">
        <v>248</v>
      </c>
      <c r="S285" s="32"/>
      <c r="T285" s="107"/>
      <c r="U285" s="124" t="s">
        <v>319</v>
      </c>
      <c r="V285" s="107"/>
      <c r="W285" s="32"/>
      <c r="X285" s="105"/>
      <c r="Y285" s="106">
        <v>102726</v>
      </c>
      <c r="Z285" s="107" t="s">
        <v>248</v>
      </c>
    </row>
    <row r="286" spans="1:26" x14ac:dyDescent="0.25">
      <c r="A286" s="11"/>
      <c r="B286" s="54"/>
      <c r="C286" s="54"/>
      <c r="D286" s="55"/>
      <c r="E286" s="55"/>
      <c r="F286" s="54"/>
      <c r="G286" s="54"/>
      <c r="H286" s="55"/>
      <c r="I286" s="55"/>
      <c r="J286" s="54"/>
      <c r="K286" s="54"/>
      <c r="L286" s="55"/>
      <c r="M286" s="55"/>
      <c r="N286" s="54"/>
      <c r="O286" s="54"/>
      <c r="P286" s="55"/>
      <c r="Q286" s="55"/>
      <c r="R286" s="54"/>
      <c r="S286" s="54"/>
      <c r="T286" s="55"/>
      <c r="U286" s="55"/>
      <c r="V286" s="54"/>
      <c r="W286" s="54"/>
      <c r="X286" s="55"/>
      <c r="Y286" s="55"/>
      <c r="Z286" s="54"/>
    </row>
    <row r="287" spans="1:26" ht="26.25" thickBot="1" x14ac:dyDescent="0.3">
      <c r="A287" s="11"/>
      <c r="B287" s="122" t="s">
        <v>218</v>
      </c>
      <c r="C287" s="19"/>
      <c r="D287" s="110" t="s">
        <v>250</v>
      </c>
      <c r="E287" s="126" t="s">
        <v>319</v>
      </c>
      <c r="F287" s="110"/>
      <c r="G287" s="19"/>
      <c r="H287" s="14" t="s">
        <v>250</v>
      </c>
      <c r="I287" s="109">
        <v>35483</v>
      </c>
      <c r="J287" s="110" t="s">
        <v>248</v>
      </c>
      <c r="K287" s="19"/>
      <c r="L287" s="14" t="s">
        <v>250</v>
      </c>
      <c r="M287" s="109">
        <v>1565</v>
      </c>
      <c r="N287" s="110" t="s">
        <v>248</v>
      </c>
      <c r="O287" s="19"/>
      <c r="P287" s="14" t="s">
        <v>250</v>
      </c>
      <c r="Q287" s="112">
        <v>263</v>
      </c>
      <c r="R287" s="110" t="s">
        <v>248</v>
      </c>
      <c r="S287" s="19"/>
      <c r="T287" s="110" t="s">
        <v>250</v>
      </c>
      <c r="U287" s="126" t="s">
        <v>319</v>
      </c>
      <c r="V287" s="110"/>
      <c r="W287" s="19"/>
      <c r="X287" s="14" t="s">
        <v>250</v>
      </c>
      <c r="Y287" s="109">
        <v>37311</v>
      </c>
      <c r="Z287" s="110" t="s">
        <v>248</v>
      </c>
    </row>
    <row r="288" spans="1:26" ht="15.75" thickTop="1" x14ac:dyDescent="0.25">
      <c r="A288" s="11"/>
      <c r="B288" s="54"/>
      <c r="C288" s="54"/>
      <c r="D288" s="58"/>
      <c r="E288" s="58"/>
      <c r="F288" s="54"/>
      <c r="G288" s="54"/>
      <c r="H288" s="58"/>
      <c r="I288" s="58"/>
      <c r="J288" s="54"/>
      <c r="K288" s="54"/>
      <c r="L288" s="58"/>
      <c r="M288" s="58"/>
      <c r="N288" s="54"/>
      <c r="O288" s="54"/>
      <c r="P288" s="58"/>
      <c r="Q288" s="58"/>
      <c r="R288" s="54"/>
      <c r="S288" s="54"/>
      <c r="T288" s="58"/>
      <c r="U288" s="58"/>
      <c r="V288" s="54"/>
      <c r="W288" s="54"/>
      <c r="X288" s="58"/>
      <c r="Y288" s="58"/>
      <c r="Z288" s="54"/>
    </row>
    <row r="289" spans="1:26" x14ac:dyDescent="0.25">
      <c r="A289" s="11"/>
      <c r="B289" s="120"/>
      <c r="C289" s="120"/>
      <c r="D289" s="120"/>
      <c r="E289" s="120"/>
      <c r="F289" s="120"/>
      <c r="G289" s="120"/>
      <c r="H289" s="120"/>
      <c r="I289" s="120"/>
      <c r="J289" s="120"/>
      <c r="K289" s="120"/>
      <c r="L289" s="120"/>
      <c r="M289" s="120"/>
      <c r="N289" s="120"/>
      <c r="O289" s="120"/>
      <c r="P289" s="120"/>
      <c r="Q289" s="120"/>
      <c r="R289" s="120"/>
      <c r="S289" s="120"/>
      <c r="T289" s="120"/>
      <c r="U289" s="120"/>
      <c r="V289" s="120"/>
      <c r="W289" s="120"/>
      <c r="X289" s="120"/>
      <c r="Y289" s="120"/>
      <c r="Z289" s="120"/>
    </row>
    <row r="290" spans="1:26" x14ac:dyDescent="0.25">
      <c r="A290" s="11"/>
      <c r="B290" s="117" t="s">
        <v>748</v>
      </c>
      <c r="C290" s="117"/>
      <c r="D290" s="117"/>
      <c r="E290" s="117"/>
      <c r="F290" s="117"/>
      <c r="G290" s="117"/>
      <c r="H290" s="117"/>
      <c r="I290" s="117"/>
      <c r="J290" s="117"/>
      <c r="K290" s="117"/>
      <c r="L290" s="117"/>
      <c r="M290" s="117"/>
      <c r="N290" s="117"/>
      <c r="O290" s="117"/>
      <c r="P290" s="117"/>
      <c r="Q290" s="117"/>
      <c r="R290" s="117"/>
      <c r="S290" s="117"/>
      <c r="T290" s="117"/>
      <c r="U290" s="117"/>
      <c r="V290" s="117"/>
      <c r="W290" s="117"/>
      <c r="X290" s="117"/>
      <c r="Y290" s="117"/>
      <c r="Z290" s="117"/>
    </row>
    <row r="291" spans="1:26" x14ac:dyDescent="0.25">
      <c r="A291" s="11"/>
      <c r="B291" s="117" t="s">
        <v>886</v>
      </c>
      <c r="C291" s="117"/>
      <c r="D291" s="117"/>
      <c r="E291" s="117"/>
      <c r="F291" s="117"/>
      <c r="G291" s="117"/>
      <c r="H291" s="117"/>
      <c r="I291" s="117"/>
      <c r="J291" s="117"/>
      <c r="K291" s="117"/>
      <c r="L291" s="117"/>
      <c r="M291" s="117"/>
      <c r="N291" s="117"/>
      <c r="O291" s="117"/>
      <c r="P291" s="117"/>
      <c r="Q291" s="117"/>
      <c r="R291" s="117"/>
      <c r="S291" s="117"/>
      <c r="T291" s="117"/>
      <c r="U291" s="117"/>
      <c r="V291" s="117"/>
      <c r="W291" s="117"/>
      <c r="X291" s="117"/>
      <c r="Y291" s="117"/>
      <c r="Z291" s="117"/>
    </row>
    <row r="292" spans="1:26" x14ac:dyDescent="0.25">
      <c r="A292" s="11"/>
      <c r="B292" s="117" t="s">
        <v>315</v>
      </c>
      <c r="C292" s="117"/>
      <c r="D292" s="117"/>
      <c r="E292" s="117"/>
      <c r="F292" s="117"/>
      <c r="G292" s="117"/>
      <c r="H292" s="117"/>
      <c r="I292" s="117"/>
      <c r="J292" s="117"/>
      <c r="K292" s="117"/>
      <c r="L292" s="117"/>
      <c r="M292" s="117"/>
      <c r="N292" s="117"/>
      <c r="O292" s="117"/>
      <c r="P292" s="117"/>
      <c r="Q292" s="117"/>
      <c r="R292" s="117"/>
      <c r="S292" s="117"/>
      <c r="T292" s="117"/>
      <c r="U292" s="117"/>
      <c r="V292" s="117"/>
      <c r="W292" s="117"/>
      <c r="X292" s="117"/>
      <c r="Y292" s="117"/>
      <c r="Z292" s="117"/>
    </row>
    <row r="293" spans="1:26" x14ac:dyDescent="0.25">
      <c r="A293" s="11"/>
      <c r="B293" s="119"/>
      <c r="C293" s="119"/>
      <c r="D293" s="119"/>
      <c r="E293" s="119"/>
      <c r="F293" s="119"/>
      <c r="G293" s="119"/>
      <c r="H293" s="119"/>
      <c r="I293" s="119"/>
      <c r="J293" s="119"/>
      <c r="K293" s="119"/>
      <c r="L293" s="119"/>
      <c r="M293" s="119"/>
      <c r="N293" s="119"/>
      <c r="O293" s="119"/>
      <c r="P293" s="119"/>
      <c r="Q293" s="119"/>
      <c r="R293" s="119"/>
      <c r="S293" s="119"/>
      <c r="T293" s="119"/>
      <c r="U293" s="119"/>
      <c r="V293" s="119"/>
      <c r="W293" s="119"/>
      <c r="X293" s="119"/>
      <c r="Y293" s="119"/>
      <c r="Z293" s="119"/>
    </row>
    <row r="294" spans="1:26" x14ac:dyDescent="0.25">
      <c r="A294" s="11"/>
      <c r="B294" s="4"/>
      <c r="C294" s="4"/>
      <c r="D294" s="4"/>
      <c r="E294" s="4"/>
      <c r="F294" s="4"/>
      <c r="G294" s="4"/>
      <c r="H294" s="4"/>
      <c r="I294" s="4"/>
      <c r="J294" s="4"/>
      <c r="K294" s="4"/>
      <c r="L294" s="4"/>
      <c r="M294" s="4"/>
      <c r="N294" s="4"/>
      <c r="O294" s="4"/>
      <c r="P294" s="4"/>
      <c r="Q294" s="4"/>
      <c r="R294" s="4"/>
      <c r="S294" s="4"/>
      <c r="T294" s="4"/>
      <c r="U294" s="4"/>
      <c r="V294" s="4"/>
      <c r="W294" s="4"/>
      <c r="X294" s="4"/>
      <c r="Y294" s="4"/>
      <c r="Z294" s="4"/>
    </row>
    <row r="295" spans="1:26" x14ac:dyDescent="0.25">
      <c r="A295" s="11"/>
      <c r="B295" s="27"/>
      <c r="C295" s="27"/>
      <c r="D295" s="133" t="s">
        <v>725</v>
      </c>
      <c r="E295" s="133"/>
      <c r="F295" s="27"/>
      <c r="G295" s="27"/>
      <c r="H295" s="133" t="s">
        <v>726</v>
      </c>
      <c r="I295" s="133"/>
      <c r="J295" s="27"/>
      <c r="K295" s="27"/>
      <c r="L295" s="133" t="s">
        <v>726</v>
      </c>
      <c r="M295" s="133"/>
      <c r="N295" s="27"/>
      <c r="O295" s="27"/>
      <c r="P295" s="133" t="s">
        <v>729</v>
      </c>
      <c r="Q295" s="133"/>
      <c r="R295" s="27"/>
      <c r="S295" s="27"/>
      <c r="T295" s="133" t="s">
        <v>731</v>
      </c>
      <c r="U295" s="133"/>
      <c r="V295" s="27"/>
      <c r="W295" s="27"/>
      <c r="X295" s="133" t="s">
        <v>143</v>
      </c>
      <c r="Y295" s="133"/>
      <c r="Z295" s="27"/>
    </row>
    <row r="296" spans="1:26" ht="15.75" thickBot="1" x14ac:dyDescent="0.3">
      <c r="A296" s="11"/>
      <c r="B296" s="27"/>
      <c r="C296" s="27"/>
      <c r="D296" s="113"/>
      <c r="E296" s="113"/>
      <c r="F296" s="27"/>
      <c r="G296" s="27"/>
      <c r="H296" s="113" t="s">
        <v>727</v>
      </c>
      <c r="I296" s="113"/>
      <c r="J296" s="27"/>
      <c r="K296" s="27"/>
      <c r="L296" s="113" t="s">
        <v>728</v>
      </c>
      <c r="M296" s="113"/>
      <c r="N296" s="27"/>
      <c r="O296" s="27"/>
      <c r="P296" s="113" t="s">
        <v>730</v>
      </c>
      <c r="Q296" s="113"/>
      <c r="R296" s="27"/>
      <c r="S296" s="27"/>
      <c r="T296" s="113"/>
      <c r="U296" s="113"/>
      <c r="V296" s="27"/>
      <c r="W296" s="27"/>
      <c r="X296" s="113" t="s">
        <v>732</v>
      </c>
      <c r="Y296" s="113"/>
      <c r="Z296" s="27"/>
    </row>
    <row r="297" spans="1:26" x14ac:dyDescent="0.25">
      <c r="A297" s="11"/>
      <c r="B297" s="121" t="s">
        <v>101</v>
      </c>
      <c r="C297" s="32"/>
      <c r="D297" s="31"/>
      <c r="E297" s="31"/>
      <c r="F297" s="31"/>
      <c r="G297" s="32"/>
      <c r="H297" s="31"/>
      <c r="I297" s="31"/>
      <c r="J297" s="31"/>
      <c r="K297" s="32"/>
      <c r="L297" s="31"/>
      <c r="M297" s="31"/>
      <c r="N297" s="31"/>
      <c r="O297" s="32"/>
      <c r="P297" s="31"/>
      <c r="Q297" s="31"/>
      <c r="R297" s="31"/>
      <c r="S297" s="32"/>
      <c r="T297" s="31"/>
      <c r="U297" s="31"/>
      <c r="V297" s="31"/>
      <c r="W297" s="32"/>
      <c r="X297" s="31"/>
      <c r="Y297" s="31"/>
      <c r="Z297" s="31"/>
    </row>
    <row r="298" spans="1:26" x14ac:dyDescent="0.25">
      <c r="A298" s="11"/>
      <c r="B298" s="130" t="s">
        <v>102</v>
      </c>
      <c r="C298" s="19"/>
      <c r="D298" s="110" t="s">
        <v>250</v>
      </c>
      <c r="E298" s="126" t="s">
        <v>319</v>
      </c>
      <c r="F298" s="110"/>
      <c r="G298" s="19"/>
      <c r="H298" s="110" t="s">
        <v>250</v>
      </c>
      <c r="I298" s="126" t="s">
        <v>319</v>
      </c>
      <c r="J298" s="110"/>
      <c r="K298" s="19"/>
      <c r="L298" s="14" t="s">
        <v>250</v>
      </c>
      <c r="M298" s="109">
        <v>99494</v>
      </c>
      <c r="N298" s="110" t="s">
        <v>248</v>
      </c>
      <c r="O298" s="19"/>
      <c r="P298" s="14" t="s">
        <v>250</v>
      </c>
      <c r="Q298" s="109">
        <v>9286</v>
      </c>
      <c r="R298" s="110" t="s">
        <v>248</v>
      </c>
      <c r="S298" s="19"/>
      <c r="T298" s="14" t="s">
        <v>250</v>
      </c>
      <c r="U298" s="112" t="s">
        <v>887</v>
      </c>
      <c r="V298" s="110" t="s">
        <v>323</v>
      </c>
      <c r="W298" s="19"/>
      <c r="X298" s="14" t="s">
        <v>250</v>
      </c>
      <c r="Y298" s="109">
        <v>105688</v>
      </c>
      <c r="Z298" s="110" t="s">
        <v>248</v>
      </c>
    </row>
    <row r="299" spans="1:26" x14ac:dyDescent="0.25">
      <c r="A299" s="11"/>
      <c r="B299" s="129" t="s">
        <v>103</v>
      </c>
      <c r="C299" s="32"/>
      <c r="D299" s="107"/>
      <c r="E299" s="124" t="s">
        <v>319</v>
      </c>
      <c r="F299" s="107"/>
      <c r="G299" s="32"/>
      <c r="H299" s="107"/>
      <c r="I299" s="124" t="s">
        <v>319</v>
      </c>
      <c r="J299" s="107"/>
      <c r="K299" s="32"/>
      <c r="L299" s="105"/>
      <c r="M299" s="106">
        <v>3515</v>
      </c>
      <c r="N299" s="107" t="s">
        <v>248</v>
      </c>
      <c r="O299" s="32"/>
      <c r="P299" s="105"/>
      <c r="Q299" s="106">
        <v>1762</v>
      </c>
      <c r="R299" s="107" t="s">
        <v>248</v>
      </c>
      <c r="S299" s="32"/>
      <c r="T299" s="107"/>
      <c r="U299" s="124" t="s">
        <v>319</v>
      </c>
      <c r="V299" s="107"/>
      <c r="W299" s="32"/>
      <c r="X299" s="105"/>
      <c r="Y299" s="106">
        <v>5277</v>
      </c>
      <c r="Z299" s="107" t="s">
        <v>248</v>
      </c>
    </row>
    <row r="300" spans="1:26" ht="15.75" thickBot="1" x14ac:dyDescent="0.3">
      <c r="A300" s="11"/>
      <c r="B300" s="130" t="s">
        <v>105</v>
      </c>
      <c r="C300" s="19"/>
      <c r="D300" s="110"/>
      <c r="E300" s="126" t="s">
        <v>319</v>
      </c>
      <c r="F300" s="110"/>
      <c r="G300" s="19"/>
      <c r="H300" s="14"/>
      <c r="I300" s="109">
        <v>6124</v>
      </c>
      <c r="J300" s="110" t="s">
        <v>248</v>
      </c>
      <c r="K300" s="19"/>
      <c r="L300" s="14"/>
      <c r="M300" s="109">
        <v>17543</v>
      </c>
      <c r="N300" s="110" t="s">
        <v>248</v>
      </c>
      <c r="O300" s="19"/>
      <c r="P300" s="14"/>
      <c r="Q300" s="109">
        <v>3926</v>
      </c>
      <c r="R300" s="110" t="s">
        <v>248</v>
      </c>
      <c r="S300" s="19"/>
      <c r="T300" s="14"/>
      <c r="U300" s="112" t="s">
        <v>888</v>
      </c>
      <c r="V300" s="110" t="s">
        <v>323</v>
      </c>
      <c r="W300" s="19"/>
      <c r="X300" s="14"/>
      <c r="Y300" s="109">
        <v>21357</v>
      </c>
      <c r="Z300" s="110" t="s">
        <v>248</v>
      </c>
    </row>
    <row r="301" spans="1:26" x14ac:dyDescent="0.25">
      <c r="A301" s="11"/>
      <c r="B301" s="54"/>
      <c r="C301" s="54"/>
      <c r="D301" s="55"/>
      <c r="E301" s="55"/>
      <c r="F301" s="54"/>
      <c r="G301" s="54"/>
      <c r="H301" s="55"/>
      <c r="I301" s="55"/>
      <c r="J301" s="54"/>
      <c r="K301" s="54"/>
      <c r="L301" s="55"/>
      <c r="M301" s="55"/>
      <c r="N301" s="54"/>
      <c r="O301" s="54"/>
      <c r="P301" s="55"/>
      <c r="Q301" s="55"/>
      <c r="R301" s="54"/>
      <c r="S301" s="54"/>
      <c r="T301" s="55"/>
      <c r="U301" s="55"/>
      <c r="V301" s="54"/>
      <c r="W301" s="54"/>
      <c r="X301" s="55"/>
      <c r="Y301" s="55"/>
      <c r="Z301" s="54"/>
    </row>
    <row r="302" spans="1:26" x14ac:dyDescent="0.25">
      <c r="A302" s="11"/>
      <c r="B302" s="136" t="s">
        <v>106</v>
      </c>
      <c r="C302" s="32"/>
      <c r="D302" s="107"/>
      <c r="E302" s="124" t="s">
        <v>319</v>
      </c>
      <c r="F302" s="107"/>
      <c r="G302" s="32"/>
      <c r="H302" s="105"/>
      <c r="I302" s="106">
        <v>6124</v>
      </c>
      <c r="J302" s="107" t="s">
        <v>248</v>
      </c>
      <c r="K302" s="32"/>
      <c r="L302" s="105"/>
      <c r="M302" s="106">
        <v>120552</v>
      </c>
      <c r="N302" s="107" t="s">
        <v>248</v>
      </c>
      <c r="O302" s="32"/>
      <c r="P302" s="105"/>
      <c r="Q302" s="106">
        <v>14974</v>
      </c>
      <c r="R302" s="107" t="s">
        <v>248</v>
      </c>
      <c r="S302" s="32"/>
      <c r="T302" s="105"/>
      <c r="U302" s="111" t="s">
        <v>889</v>
      </c>
      <c r="V302" s="107" t="s">
        <v>323</v>
      </c>
      <c r="W302" s="32"/>
      <c r="X302" s="105"/>
      <c r="Y302" s="106">
        <v>132322</v>
      </c>
      <c r="Z302" s="107" t="s">
        <v>248</v>
      </c>
    </row>
    <row r="303" spans="1:26" x14ac:dyDescent="0.25">
      <c r="A303" s="11"/>
      <c r="B303" s="131" t="s">
        <v>107</v>
      </c>
      <c r="C303" s="19"/>
      <c r="D303" s="4"/>
      <c r="E303" s="4"/>
      <c r="F303" s="4"/>
      <c r="G303" s="19"/>
      <c r="H303" s="4"/>
      <c r="I303" s="4"/>
      <c r="J303" s="4"/>
      <c r="K303" s="19"/>
      <c r="L303" s="4"/>
      <c r="M303" s="4"/>
      <c r="N303" s="4"/>
      <c r="O303" s="19"/>
      <c r="P303" s="4"/>
      <c r="Q303" s="4"/>
      <c r="R303" s="4"/>
      <c r="S303" s="19"/>
      <c r="T303" s="4"/>
      <c r="U303" s="4"/>
      <c r="V303" s="4"/>
      <c r="W303" s="19"/>
      <c r="X303" s="4"/>
      <c r="Y303" s="4"/>
      <c r="Z303" s="4"/>
    </row>
    <row r="304" spans="1:26" ht="25.5" x14ac:dyDescent="0.25">
      <c r="A304" s="11"/>
      <c r="B304" s="129" t="s">
        <v>108</v>
      </c>
      <c r="C304" s="32"/>
      <c r="D304" s="107"/>
      <c r="E304" s="124" t="s">
        <v>319</v>
      </c>
      <c r="F304" s="107"/>
      <c r="G304" s="32"/>
      <c r="H304" s="107"/>
      <c r="I304" s="124" t="s">
        <v>319</v>
      </c>
      <c r="J304" s="107"/>
      <c r="K304" s="32"/>
      <c r="L304" s="105"/>
      <c r="M304" s="106">
        <v>28489</v>
      </c>
      <c r="N304" s="107" t="s">
        <v>248</v>
      </c>
      <c r="O304" s="32"/>
      <c r="P304" s="105"/>
      <c r="Q304" s="106">
        <v>1658</v>
      </c>
      <c r="R304" s="107" t="s">
        <v>248</v>
      </c>
      <c r="S304" s="32"/>
      <c r="T304" s="107"/>
      <c r="U304" s="124" t="s">
        <v>319</v>
      </c>
      <c r="V304" s="107"/>
      <c r="W304" s="32"/>
      <c r="X304" s="105"/>
      <c r="Y304" s="106">
        <v>30147</v>
      </c>
      <c r="Z304" s="107" t="s">
        <v>248</v>
      </c>
    </row>
    <row r="305" spans="1:26" x14ac:dyDescent="0.25">
      <c r="A305" s="11"/>
      <c r="B305" s="130" t="s">
        <v>109</v>
      </c>
      <c r="C305" s="19"/>
      <c r="D305" s="110"/>
      <c r="E305" s="126" t="s">
        <v>319</v>
      </c>
      <c r="F305" s="110"/>
      <c r="G305" s="19"/>
      <c r="H305" s="14"/>
      <c r="I305" s="112">
        <v>217</v>
      </c>
      <c r="J305" s="110" t="s">
        <v>248</v>
      </c>
      <c r="K305" s="19"/>
      <c r="L305" s="14"/>
      <c r="M305" s="112">
        <v>458</v>
      </c>
      <c r="N305" s="110" t="s">
        <v>248</v>
      </c>
      <c r="O305" s="19"/>
      <c r="P305" s="14"/>
      <c r="Q305" s="109">
        <v>3141</v>
      </c>
      <c r="R305" s="110" t="s">
        <v>248</v>
      </c>
      <c r="S305" s="19"/>
      <c r="T305" s="14"/>
      <c r="U305" s="112" t="s">
        <v>887</v>
      </c>
      <c r="V305" s="110" t="s">
        <v>323</v>
      </c>
      <c r="W305" s="19"/>
      <c r="X305" s="14"/>
      <c r="Y305" s="112">
        <v>724</v>
      </c>
      <c r="Z305" s="110" t="s">
        <v>248</v>
      </c>
    </row>
    <row r="306" spans="1:26" x14ac:dyDescent="0.25">
      <c r="A306" s="11"/>
      <c r="B306" s="129" t="s">
        <v>110</v>
      </c>
      <c r="C306" s="32"/>
      <c r="D306" s="107"/>
      <c r="E306" s="124" t="s">
        <v>319</v>
      </c>
      <c r="F306" s="107"/>
      <c r="G306" s="32"/>
      <c r="H306" s="105"/>
      <c r="I306" s="106">
        <v>3713</v>
      </c>
      <c r="J306" s="107" t="s">
        <v>248</v>
      </c>
      <c r="K306" s="32"/>
      <c r="L306" s="107"/>
      <c r="M306" s="124" t="s">
        <v>319</v>
      </c>
      <c r="N306" s="107"/>
      <c r="O306" s="32"/>
      <c r="P306" s="105"/>
      <c r="Q306" s="111">
        <v>471</v>
      </c>
      <c r="R306" s="107" t="s">
        <v>248</v>
      </c>
      <c r="S306" s="32"/>
      <c r="T306" s="107"/>
      <c r="U306" s="124" t="s">
        <v>319</v>
      </c>
      <c r="V306" s="107"/>
      <c r="W306" s="32"/>
      <c r="X306" s="105"/>
      <c r="Y306" s="106">
        <v>4184</v>
      </c>
      <c r="Z306" s="107" t="s">
        <v>248</v>
      </c>
    </row>
    <row r="307" spans="1:26" ht="15.75" thickBot="1" x14ac:dyDescent="0.3">
      <c r="A307" s="11"/>
      <c r="B307" s="130" t="s">
        <v>111</v>
      </c>
      <c r="C307" s="19"/>
      <c r="D307" s="14"/>
      <c r="E307" s="112">
        <v>17</v>
      </c>
      <c r="F307" s="110" t="s">
        <v>248</v>
      </c>
      <c r="G307" s="19"/>
      <c r="H307" s="14"/>
      <c r="I307" s="109">
        <v>23914</v>
      </c>
      <c r="J307" s="110" t="s">
        <v>248</v>
      </c>
      <c r="K307" s="19"/>
      <c r="L307" s="110"/>
      <c r="M307" s="126" t="s">
        <v>319</v>
      </c>
      <c r="N307" s="110"/>
      <c r="O307" s="19"/>
      <c r="P307" s="14"/>
      <c r="Q307" s="109">
        <v>3160</v>
      </c>
      <c r="R307" s="110" t="s">
        <v>248</v>
      </c>
      <c r="S307" s="19"/>
      <c r="T307" s="110"/>
      <c r="U307" s="126" t="s">
        <v>319</v>
      </c>
      <c r="V307" s="110"/>
      <c r="W307" s="19"/>
      <c r="X307" s="14"/>
      <c r="Y307" s="109">
        <v>27091</v>
      </c>
      <c r="Z307" s="110" t="s">
        <v>248</v>
      </c>
    </row>
    <row r="308" spans="1:26" x14ac:dyDescent="0.25">
      <c r="A308" s="11"/>
      <c r="B308" s="54"/>
      <c r="C308" s="54"/>
      <c r="D308" s="55"/>
      <c r="E308" s="55"/>
      <c r="F308" s="54"/>
      <c r="G308" s="54"/>
      <c r="H308" s="55"/>
      <c r="I308" s="55"/>
      <c r="J308" s="54"/>
      <c r="K308" s="54"/>
      <c r="L308" s="55"/>
      <c r="M308" s="55"/>
      <c r="N308" s="54"/>
      <c r="O308" s="54"/>
      <c r="P308" s="55"/>
      <c r="Q308" s="55"/>
      <c r="R308" s="54"/>
      <c r="S308" s="54"/>
      <c r="T308" s="55"/>
      <c r="U308" s="55"/>
      <c r="V308" s="54"/>
      <c r="W308" s="54"/>
      <c r="X308" s="55"/>
      <c r="Y308" s="55"/>
      <c r="Z308" s="54"/>
    </row>
    <row r="309" spans="1:26" ht="15.75" thickBot="1" x14ac:dyDescent="0.3">
      <c r="A309" s="11"/>
      <c r="B309" s="141" t="s">
        <v>755</v>
      </c>
      <c r="C309" s="32"/>
      <c r="D309" s="105"/>
      <c r="E309" s="111">
        <v>17</v>
      </c>
      <c r="F309" s="107" t="s">
        <v>248</v>
      </c>
      <c r="G309" s="32"/>
      <c r="H309" s="105"/>
      <c r="I309" s="106">
        <v>27844</v>
      </c>
      <c r="J309" s="107" t="s">
        <v>248</v>
      </c>
      <c r="K309" s="32"/>
      <c r="L309" s="105"/>
      <c r="M309" s="106">
        <v>28947</v>
      </c>
      <c r="N309" s="107" t="s">
        <v>248</v>
      </c>
      <c r="O309" s="32"/>
      <c r="P309" s="105"/>
      <c r="Q309" s="106">
        <v>8430</v>
      </c>
      <c r="R309" s="107" t="s">
        <v>248</v>
      </c>
      <c r="S309" s="32"/>
      <c r="T309" s="105"/>
      <c r="U309" s="111" t="s">
        <v>887</v>
      </c>
      <c r="V309" s="107" t="s">
        <v>323</v>
      </c>
      <c r="W309" s="32"/>
      <c r="X309" s="105"/>
      <c r="Y309" s="106">
        <v>62146</v>
      </c>
      <c r="Z309" s="107" t="s">
        <v>248</v>
      </c>
    </row>
    <row r="310" spans="1:26" x14ac:dyDescent="0.25">
      <c r="A310" s="11"/>
      <c r="B310" s="54"/>
      <c r="C310" s="54"/>
      <c r="D310" s="55"/>
      <c r="E310" s="55"/>
      <c r="F310" s="54"/>
      <c r="G310" s="54"/>
      <c r="H310" s="55"/>
      <c r="I310" s="55"/>
      <c r="J310" s="54"/>
      <c r="K310" s="54"/>
      <c r="L310" s="55"/>
      <c r="M310" s="55"/>
      <c r="N310" s="54"/>
      <c r="O310" s="54"/>
      <c r="P310" s="55"/>
      <c r="Q310" s="55"/>
      <c r="R310" s="54"/>
      <c r="S310" s="54"/>
      <c r="T310" s="55"/>
      <c r="U310" s="55"/>
      <c r="V310" s="54"/>
      <c r="W310" s="54"/>
      <c r="X310" s="55"/>
      <c r="Y310" s="55"/>
      <c r="Z310" s="54"/>
    </row>
    <row r="311" spans="1:26" x14ac:dyDescent="0.25">
      <c r="A311" s="11"/>
      <c r="B311" s="132" t="s">
        <v>113</v>
      </c>
      <c r="C311" s="19"/>
      <c r="D311" s="14"/>
      <c r="E311" s="112" t="s">
        <v>890</v>
      </c>
      <c r="F311" s="110" t="s">
        <v>323</v>
      </c>
      <c r="G311" s="19"/>
      <c r="H311" s="14"/>
      <c r="I311" s="112" t="s">
        <v>891</v>
      </c>
      <c r="J311" s="110" t="s">
        <v>323</v>
      </c>
      <c r="K311" s="19"/>
      <c r="L311" s="14"/>
      <c r="M311" s="109">
        <v>91605</v>
      </c>
      <c r="N311" s="110" t="s">
        <v>248</v>
      </c>
      <c r="O311" s="19"/>
      <c r="P311" s="14"/>
      <c r="Q311" s="109">
        <v>6544</v>
      </c>
      <c r="R311" s="110" t="s">
        <v>248</v>
      </c>
      <c r="S311" s="19"/>
      <c r="T311" s="14"/>
      <c r="U311" s="112" t="s">
        <v>888</v>
      </c>
      <c r="V311" s="110" t="s">
        <v>323</v>
      </c>
      <c r="W311" s="19"/>
      <c r="X311" s="14"/>
      <c r="Y311" s="109">
        <v>70176</v>
      </c>
      <c r="Z311" s="110" t="s">
        <v>248</v>
      </c>
    </row>
    <row r="312" spans="1:26" x14ac:dyDescent="0.25">
      <c r="A312" s="11"/>
      <c r="B312" s="121" t="s">
        <v>114</v>
      </c>
      <c r="C312" s="32"/>
      <c r="D312" s="31"/>
      <c r="E312" s="31"/>
      <c r="F312" s="31"/>
      <c r="G312" s="32"/>
      <c r="H312" s="31"/>
      <c r="I312" s="31"/>
      <c r="J312" s="31"/>
      <c r="K312" s="32"/>
      <c r="L312" s="31"/>
      <c r="M312" s="31"/>
      <c r="N312" s="31"/>
      <c r="O312" s="32"/>
      <c r="P312" s="31"/>
      <c r="Q312" s="31"/>
      <c r="R312" s="31"/>
      <c r="S312" s="32"/>
      <c r="T312" s="31"/>
      <c r="U312" s="31"/>
      <c r="V312" s="31"/>
      <c r="W312" s="32"/>
      <c r="X312" s="31"/>
      <c r="Y312" s="31"/>
      <c r="Z312" s="31"/>
    </row>
    <row r="313" spans="1:26" x14ac:dyDescent="0.25">
      <c r="A313" s="11"/>
      <c r="B313" s="130" t="s">
        <v>115</v>
      </c>
      <c r="C313" s="19"/>
      <c r="D313" s="110"/>
      <c r="E313" s="126" t="s">
        <v>319</v>
      </c>
      <c r="F313" s="110"/>
      <c r="G313" s="19"/>
      <c r="H313" s="14"/>
      <c r="I313" s="112">
        <v>26</v>
      </c>
      <c r="J313" s="110" t="s">
        <v>248</v>
      </c>
      <c r="K313" s="19"/>
      <c r="L313" s="14"/>
      <c r="M313" s="112">
        <v>2</v>
      </c>
      <c r="N313" s="110" t="s">
        <v>248</v>
      </c>
      <c r="O313" s="19"/>
      <c r="P313" s="14"/>
      <c r="Q313" s="112" t="s">
        <v>892</v>
      </c>
      <c r="R313" s="110" t="s">
        <v>323</v>
      </c>
      <c r="S313" s="19"/>
      <c r="T313" s="110"/>
      <c r="U313" s="126" t="s">
        <v>319</v>
      </c>
      <c r="V313" s="110"/>
      <c r="W313" s="19"/>
      <c r="X313" s="14"/>
      <c r="Y313" s="112">
        <v>18</v>
      </c>
      <c r="Z313" s="110" t="s">
        <v>248</v>
      </c>
    </row>
    <row r="314" spans="1:26" x14ac:dyDescent="0.25">
      <c r="A314" s="11"/>
      <c r="B314" s="129" t="s">
        <v>116</v>
      </c>
      <c r="C314" s="32"/>
      <c r="D314" s="107"/>
      <c r="E314" s="124" t="s">
        <v>319</v>
      </c>
      <c r="F314" s="107"/>
      <c r="G314" s="32"/>
      <c r="H314" s="107"/>
      <c r="I314" s="124" t="s">
        <v>319</v>
      </c>
      <c r="J314" s="107"/>
      <c r="K314" s="32"/>
      <c r="L314" s="105"/>
      <c r="M314" s="111">
        <v>345</v>
      </c>
      <c r="N314" s="107" t="s">
        <v>248</v>
      </c>
      <c r="O314" s="32"/>
      <c r="P314" s="105"/>
      <c r="Q314" s="111" t="s">
        <v>893</v>
      </c>
      <c r="R314" s="107" t="s">
        <v>323</v>
      </c>
      <c r="S314" s="32"/>
      <c r="T314" s="107"/>
      <c r="U314" s="124" t="s">
        <v>319</v>
      </c>
      <c r="V314" s="107"/>
      <c r="W314" s="32"/>
      <c r="X314" s="105"/>
      <c r="Y314" s="111">
        <v>78</v>
      </c>
      <c r="Z314" s="107" t="s">
        <v>248</v>
      </c>
    </row>
    <row r="315" spans="1:26" x14ac:dyDescent="0.25">
      <c r="A315" s="11"/>
      <c r="B315" s="130" t="s">
        <v>894</v>
      </c>
      <c r="C315" s="19"/>
      <c r="D315" s="110"/>
      <c r="E315" s="126" t="s">
        <v>319</v>
      </c>
      <c r="F315" s="110"/>
      <c r="G315" s="19"/>
      <c r="H315" s="14"/>
      <c r="I315" s="112" t="s">
        <v>895</v>
      </c>
      <c r="J315" s="110" t="s">
        <v>323</v>
      </c>
      <c r="K315" s="19"/>
      <c r="L315" s="14"/>
      <c r="M315" s="112" t="s">
        <v>896</v>
      </c>
      <c r="N315" s="110" t="s">
        <v>323</v>
      </c>
      <c r="O315" s="19"/>
      <c r="P315" s="110"/>
      <c r="Q315" s="126" t="s">
        <v>319</v>
      </c>
      <c r="R315" s="110"/>
      <c r="S315" s="19"/>
      <c r="T315" s="110"/>
      <c r="U315" s="126" t="s">
        <v>319</v>
      </c>
      <c r="V315" s="110"/>
      <c r="W315" s="19"/>
      <c r="X315" s="14"/>
      <c r="Y315" s="112" t="s">
        <v>897</v>
      </c>
      <c r="Z315" s="110" t="s">
        <v>323</v>
      </c>
    </row>
    <row r="316" spans="1:26" x14ac:dyDescent="0.25">
      <c r="A316" s="11"/>
      <c r="B316" s="129" t="s">
        <v>118</v>
      </c>
      <c r="C316" s="32"/>
      <c r="D316" s="107"/>
      <c r="E316" s="124" t="s">
        <v>319</v>
      </c>
      <c r="F316" s="107"/>
      <c r="G316" s="32"/>
      <c r="H316" s="105"/>
      <c r="I316" s="111" t="s">
        <v>898</v>
      </c>
      <c r="J316" s="107" t="s">
        <v>323</v>
      </c>
      <c r="K316" s="32"/>
      <c r="L316" s="105"/>
      <c r="M316" s="111">
        <v>139</v>
      </c>
      <c r="N316" s="107" t="s">
        <v>248</v>
      </c>
      <c r="O316" s="32"/>
      <c r="P316" s="105"/>
      <c r="Q316" s="111" t="s">
        <v>899</v>
      </c>
      <c r="R316" s="107" t="s">
        <v>323</v>
      </c>
      <c r="S316" s="32"/>
      <c r="T316" s="105"/>
      <c r="U316" s="106">
        <v>6236</v>
      </c>
      <c r="V316" s="107" t="s">
        <v>248</v>
      </c>
      <c r="W316" s="32"/>
      <c r="X316" s="105"/>
      <c r="Y316" s="111" t="s">
        <v>900</v>
      </c>
      <c r="Z316" s="107" t="s">
        <v>323</v>
      </c>
    </row>
    <row r="317" spans="1:26" ht="15.75" thickBot="1" x14ac:dyDescent="0.3">
      <c r="A317" s="11"/>
      <c r="B317" s="130" t="s">
        <v>119</v>
      </c>
      <c r="C317" s="19"/>
      <c r="D317" s="110"/>
      <c r="E317" s="126" t="s">
        <v>319</v>
      </c>
      <c r="F317" s="110"/>
      <c r="G317" s="19"/>
      <c r="H317" s="110"/>
      <c r="I317" s="126" t="s">
        <v>319</v>
      </c>
      <c r="J317" s="110"/>
      <c r="K317" s="19"/>
      <c r="L317" s="110"/>
      <c r="M317" s="126" t="s">
        <v>319</v>
      </c>
      <c r="N317" s="110"/>
      <c r="O317" s="19"/>
      <c r="P317" s="14"/>
      <c r="Q317" s="112" t="s">
        <v>901</v>
      </c>
      <c r="R317" s="110" t="s">
        <v>323</v>
      </c>
      <c r="S317" s="19"/>
      <c r="T317" s="110"/>
      <c r="U317" s="126" t="s">
        <v>319</v>
      </c>
      <c r="V317" s="110"/>
      <c r="W317" s="19"/>
      <c r="X317" s="14"/>
      <c r="Y317" s="112" t="s">
        <v>901</v>
      </c>
      <c r="Z317" s="110" t="s">
        <v>323</v>
      </c>
    </row>
    <row r="318" spans="1:26" x14ac:dyDescent="0.25">
      <c r="A318" s="11"/>
      <c r="B318" s="54"/>
      <c r="C318" s="54"/>
      <c r="D318" s="55"/>
      <c r="E318" s="55"/>
      <c r="F318" s="54"/>
      <c r="G318" s="54"/>
      <c r="H318" s="55"/>
      <c r="I318" s="55"/>
      <c r="J318" s="54"/>
      <c r="K318" s="54"/>
      <c r="L318" s="55"/>
      <c r="M318" s="55"/>
      <c r="N318" s="54"/>
      <c r="O318" s="54"/>
      <c r="P318" s="55"/>
      <c r="Q318" s="55"/>
      <c r="R318" s="54"/>
      <c r="S318" s="54"/>
      <c r="T318" s="55"/>
      <c r="U318" s="55"/>
      <c r="V318" s="54"/>
      <c r="W318" s="54"/>
      <c r="X318" s="55"/>
      <c r="Y318" s="55"/>
      <c r="Z318" s="54"/>
    </row>
    <row r="319" spans="1:26" ht="15.75" thickBot="1" x14ac:dyDescent="0.3">
      <c r="A319" s="11"/>
      <c r="B319" s="123" t="s">
        <v>767</v>
      </c>
      <c r="C319" s="32"/>
      <c r="D319" s="107"/>
      <c r="E319" s="124" t="s">
        <v>319</v>
      </c>
      <c r="F319" s="107"/>
      <c r="G319" s="32"/>
      <c r="H319" s="105"/>
      <c r="I319" s="111" t="s">
        <v>902</v>
      </c>
      <c r="J319" s="107" t="s">
        <v>323</v>
      </c>
      <c r="K319" s="32"/>
      <c r="L319" s="105"/>
      <c r="M319" s="111">
        <v>381</v>
      </c>
      <c r="N319" s="107" t="s">
        <v>248</v>
      </c>
      <c r="O319" s="32"/>
      <c r="P319" s="105"/>
      <c r="Q319" s="111" t="s">
        <v>903</v>
      </c>
      <c r="R319" s="107" t="s">
        <v>323</v>
      </c>
      <c r="S319" s="32"/>
      <c r="T319" s="105"/>
      <c r="U319" s="106">
        <v>6236</v>
      </c>
      <c r="V319" s="107" t="s">
        <v>248</v>
      </c>
      <c r="W319" s="32"/>
      <c r="X319" s="105"/>
      <c r="Y319" s="111" t="s">
        <v>904</v>
      </c>
      <c r="Z319" s="107" t="s">
        <v>323</v>
      </c>
    </row>
    <row r="320" spans="1:26" x14ac:dyDescent="0.25">
      <c r="A320" s="11"/>
      <c r="B320" s="54"/>
      <c r="C320" s="54"/>
      <c r="D320" s="55"/>
      <c r="E320" s="55"/>
      <c r="F320" s="54"/>
      <c r="G320" s="54"/>
      <c r="H320" s="55"/>
      <c r="I320" s="55"/>
      <c r="J320" s="54"/>
      <c r="K320" s="54"/>
      <c r="L320" s="55"/>
      <c r="M320" s="55"/>
      <c r="N320" s="54"/>
      <c r="O320" s="54"/>
      <c r="P320" s="55"/>
      <c r="Q320" s="55"/>
      <c r="R320" s="54"/>
      <c r="S320" s="54"/>
      <c r="T320" s="55"/>
      <c r="U320" s="55"/>
      <c r="V320" s="54"/>
      <c r="W320" s="54"/>
      <c r="X320" s="55"/>
      <c r="Y320" s="55"/>
      <c r="Z320" s="54"/>
    </row>
    <row r="321" spans="1:26" x14ac:dyDescent="0.25">
      <c r="A321" s="11"/>
      <c r="B321" s="131" t="s">
        <v>772</v>
      </c>
      <c r="C321" s="19"/>
      <c r="D321" s="14"/>
      <c r="E321" s="112" t="s">
        <v>890</v>
      </c>
      <c r="F321" s="110" t="s">
        <v>323</v>
      </c>
      <c r="G321" s="19"/>
      <c r="H321" s="14"/>
      <c r="I321" s="112" t="s">
        <v>905</v>
      </c>
      <c r="J321" s="110" t="s">
        <v>323</v>
      </c>
      <c r="K321" s="19"/>
      <c r="L321" s="14"/>
      <c r="M321" s="109">
        <v>91986</v>
      </c>
      <c r="N321" s="110" t="s">
        <v>248</v>
      </c>
      <c r="O321" s="19"/>
      <c r="P321" s="14"/>
      <c r="Q321" s="112" t="s">
        <v>906</v>
      </c>
      <c r="R321" s="110" t="s">
        <v>323</v>
      </c>
      <c r="S321" s="19"/>
      <c r="T321" s="110"/>
      <c r="U321" s="126" t="s">
        <v>319</v>
      </c>
      <c r="V321" s="110"/>
      <c r="W321" s="19"/>
      <c r="X321" s="14"/>
      <c r="Y321" s="109">
        <v>12120</v>
      </c>
      <c r="Z321" s="110" t="s">
        <v>248</v>
      </c>
    </row>
    <row r="322" spans="1:26" ht="26.25" thickBot="1" x14ac:dyDescent="0.3">
      <c r="A322" s="11"/>
      <c r="B322" s="137" t="s">
        <v>774</v>
      </c>
      <c r="C322" s="32"/>
      <c r="D322" s="107"/>
      <c r="E322" s="124" t="s">
        <v>319</v>
      </c>
      <c r="F322" s="107"/>
      <c r="G322" s="32"/>
      <c r="H322" s="107"/>
      <c r="I322" s="124" t="s">
        <v>319</v>
      </c>
      <c r="J322" s="107"/>
      <c r="K322" s="32"/>
      <c r="L322" s="105"/>
      <c r="M322" s="111" t="s">
        <v>907</v>
      </c>
      <c r="N322" s="107" t="s">
        <v>323</v>
      </c>
      <c r="O322" s="32"/>
      <c r="P322" s="105"/>
      <c r="Q322" s="106">
        <v>16563</v>
      </c>
      <c r="R322" s="107" t="s">
        <v>248</v>
      </c>
      <c r="S322" s="32"/>
      <c r="T322" s="107"/>
      <c r="U322" s="124" t="s">
        <v>319</v>
      </c>
      <c r="V322" s="107"/>
      <c r="W322" s="32"/>
      <c r="X322" s="105"/>
      <c r="Y322" s="106">
        <v>14594</v>
      </c>
      <c r="Z322" s="107" t="s">
        <v>248</v>
      </c>
    </row>
    <row r="323" spans="1:26" x14ac:dyDescent="0.25">
      <c r="A323" s="11"/>
      <c r="B323" s="54"/>
      <c r="C323" s="54"/>
      <c r="D323" s="55"/>
      <c r="E323" s="55"/>
      <c r="F323" s="54"/>
      <c r="G323" s="54"/>
      <c r="H323" s="55"/>
      <c r="I323" s="55"/>
      <c r="J323" s="54"/>
      <c r="K323" s="54"/>
      <c r="L323" s="55"/>
      <c r="M323" s="55"/>
      <c r="N323" s="54"/>
      <c r="O323" s="54"/>
      <c r="P323" s="55"/>
      <c r="Q323" s="55"/>
      <c r="R323" s="54"/>
      <c r="S323" s="54"/>
      <c r="T323" s="55"/>
      <c r="U323" s="55"/>
      <c r="V323" s="54"/>
      <c r="W323" s="54"/>
      <c r="X323" s="55"/>
      <c r="Y323" s="55"/>
      <c r="Z323" s="54"/>
    </row>
    <row r="324" spans="1:26" ht="26.25" thickBot="1" x14ac:dyDescent="0.3">
      <c r="A324" s="11"/>
      <c r="B324" s="130" t="s">
        <v>776</v>
      </c>
      <c r="C324" s="19"/>
      <c r="D324" s="14"/>
      <c r="E324" s="109">
        <v>26731</v>
      </c>
      <c r="F324" s="110" t="s">
        <v>248</v>
      </c>
      <c r="G324" s="19"/>
      <c r="H324" s="14"/>
      <c r="I324" s="109">
        <v>105597</v>
      </c>
      <c r="J324" s="110" t="s">
        <v>248</v>
      </c>
      <c r="K324" s="19"/>
      <c r="L324" s="14"/>
      <c r="M324" s="109">
        <v>4578</v>
      </c>
      <c r="N324" s="110" t="s">
        <v>248</v>
      </c>
      <c r="O324" s="19"/>
      <c r="P324" s="110"/>
      <c r="Q324" s="126" t="s">
        <v>319</v>
      </c>
      <c r="R324" s="110"/>
      <c r="S324" s="19"/>
      <c r="T324" s="14"/>
      <c r="U324" s="112" t="s">
        <v>908</v>
      </c>
      <c r="V324" s="110" t="s">
        <v>323</v>
      </c>
      <c r="W324" s="19"/>
      <c r="X324" s="110"/>
      <c r="Y324" s="126" t="s">
        <v>319</v>
      </c>
      <c r="Z324" s="110"/>
    </row>
    <row r="325" spans="1:26" x14ac:dyDescent="0.25">
      <c r="A325" s="11"/>
      <c r="B325" s="54"/>
      <c r="C325" s="54"/>
      <c r="D325" s="55"/>
      <c r="E325" s="55"/>
      <c r="F325" s="54"/>
      <c r="G325" s="54"/>
      <c r="H325" s="55"/>
      <c r="I325" s="55"/>
      <c r="J325" s="54"/>
      <c r="K325" s="54"/>
      <c r="L325" s="55"/>
      <c r="M325" s="55"/>
      <c r="N325" s="54"/>
      <c r="O325" s="54"/>
      <c r="P325" s="55"/>
      <c r="Q325" s="55"/>
      <c r="R325" s="54"/>
      <c r="S325" s="54"/>
      <c r="T325" s="55"/>
      <c r="U325" s="55"/>
      <c r="V325" s="54"/>
      <c r="W325" s="54"/>
      <c r="X325" s="55"/>
      <c r="Y325" s="55"/>
      <c r="Z325" s="54"/>
    </row>
    <row r="326" spans="1:26" x14ac:dyDescent="0.25">
      <c r="A326" s="11"/>
      <c r="B326" s="129" t="s">
        <v>123</v>
      </c>
      <c r="C326" s="32"/>
      <c r="D326" s="105"/>
      <c r="E326" s="106">
        <v>26714</v>
      </c>
      <c r="F326" s="107" t="s">
        <v>248</v>
      </c>
      <c r="G326" s="32"/>
      <c r="H326" s="105"/>
      <c r="I326" s="106">
        <v>26731</v>
      </c>
      <c r="J326" s="107" t="s">
        <v>248</v>
      </c>
      <c r="K326" s="32"/>
      <c r="L326" s="105"/>
      <c r="M326" s="106">
        <v>94595</v>
      </c>
      <c r="N326" s="107" t="s">
        <v>248</v>
      </c>
      <c r="O326" s="32"/>
      <c r="P326" s="105"/>
      <c r="Q326" s="106">
        <v>15580</v>
      </c>
      <c r="R326" s="107" t="s">
        <v>248</v>
      </c>
      <c r="S326" s="32"/>
      <c r="T326" s="105"/>
      <c r="U326" s="111" t="s">
        <v>908</v>
      </c>
      <c r="V326" s="107" t="s">
        <v>323</v>
      </c>
      <c r="W326" s="32"/>
      <c r="X326" s="105"/>
      <c r="Y326" s="106">
        <v>26714</v>
      </c>
      <c r="Z326" s="107" t="s">
        <v>248</v>
      </c>
    </row>
    <row r="327" spans="1:26" ht="26.25" thickBot="1" x14ac:dyDescent="0.3">
      <c r="A327" s="11"/>
      <c r="B327" s="130" t="s">
        <v>124</v>
      </c>
      <c r="C327" s="19"/>
      <c r="D327" s="14"/>
      <c r="E327" s="112" t="s">
        <v>564</v>
      </c>
      <c r="F327" s="110" t="s">
        <v>323</v>
      </c>
      <c r="G327" s="19"/>
      <c r="H327" s="14"/>
      <c r="I327" s="112" t="s">
        <v>564</v>
      </c>
      <c r="J327" s="110" t="s">
        <v>323</v>
      </c>
      <c r="K327" s="19"/>
      <c r="L327" s="110"/>
      <c r="M327" s="126" t="s">
        <v>319</v>
      </c>
      <c r="N327" s="110"/>
      <c r="O327" s="19"/>
      <c r="P327" s="110"/>
      <c r="Q327" s="126" t="s">
        <v>319</v>
      </c>
      <c r="R327" s="110"/>
      <c r="S327" s="19"/>
      <c r="T327" s="14"/>
      <c r="U327" s="112">
        <v>178</v>
      </c>
      <c r="V327" s="110" t="s">
        <v>248</v>
      </c>
      <c r="W327" s="19"/>
      <c r="X327" s="14"/>
      <c r="Y327" s="112" t="s">
        <v>564</v>
      </c>
      <c r="Z327" s="110" t="s">
        <v>323</v>
      </c>
    </row>
    <row r="328" spans="1:26" x14ac:dyDescent="0.25">
      <c r="A328" s="11"/>
      <c r="B328" s="54"/>
      <c r="C328" s="54"/>
      <c r="D328" s="55"/>
      <c r="E328" s="55"/>
      <c r="F328" s="54"/>
      <c r="G328" s="54"/>
      <c r="H328" s="55"/>
      <c r="I328" s="55"/>
      <c r="J328" s="54"/>
      <c r="K328" s="54"/>
      <c r="L328" s="55"/>
      <c r="M328" s="55"/>
      <c r="N328" s="54"/>
      <c r="O328" s="54"/>
      <c r="P328" s="55"/>
      <c r="Q328" s="55"/>
      <c r="R328" s="54"/>
      <c r="S328" s="54"/>
      <c r="T328" s="55"/>
      <c r="U328" s="55"/>
      <c r="V328" s="54"/>
      <c r="W328" s="54"/>
      <c r="X328" s="55"/>
      <c r="Y328" s="55"/>
      <c r="Z328" s="54"/>
    </row>
    <row r="329" spans="1:26" ht="26.25" thickBot="1" x14ac:dyDescent="0.3">
      <c r="A329" s="11"/>
      <c r="B329" s="138" t="s">
        <v>125</v>
      </c>
      <c r="C329" s="32"/>
      <c r="D329" s="105" t="s">
        <v>250</v>
      </c>
      <c r="E329" s="106">
        <v>26536</v>
      </c>
      <c r="F329" s="107" t="s">
        <v>248</v>
      </c>
      <c r="G329" s="32"/>
      <c r="H329" s="105" t="s">
        <v>250</v>
      </c>
      <c r="I329" s="106">
        <v>26553</v>
      </c>
      <c r="J329" s="107" t="s">
        <v>248</v>
      </c>
      <c r="K329" s="32"/>
      <c r="L329" s="105" t="s">
        <v>250</v>
      </c>
      <c r="M329" s="106">
        <v>94595</v>
      </c>
      <c r="N329" s="107" t="s">
        <v>248</v>
      </c>
      <c r="O329" s="32"/>
      <c r="P329" s="105" t="s">
        <v>250</v>
      </c>
      <c r="Q329" s="106">
        <v>15580</v>
      </c>
      <c r="R329" s="107" t="s">
        <v>248</v>
      </c>
      <c r="S329" s="32"/>
      <c r="T329" s="105" t="s">
        <v>250</v>
      </c>
      <c r="U329" s="111" t="s">
        <v>909</v>
      </c>
      <c r="V329" s="107" t="s">
        <v>323</v>
      </c>
      <c r="W329" s="32"/>
      <c r="X329" s="105" t="s">
        <v>250</v>
      </c>
      <c r="Y329" s="106">
        <v>26536</v>
      </c>
      <c r="Z329" s="107" t="s">
        <v>248</v>
      </c>
    </row>
    <row r="330" spans="1:26" ht="15.75" thickTop="1" x14ac:dyDescent="0.25">
      <c r="A330" s="11"/>
      <c r="B330" s="54"/>
      <c r="C330" s="54"/>
      <c r="D330" s="58"/>
      <c r="E330" s="58"/>
      <c r="F330" s="54"/>
      <c r="G330" s="54"/>
      <c r="H330" s="58"/>
      <c r="I330" s="58"/>
      <c r="J330" s="54"/>
      <c r="K330" s="54"/>
      <c r="L330" s="58"/>
      <c r="M330" s="58"/>
      <c r="N330" s="54"/>
      <c r="O330" s="54"/>
      <c r="P330" s="58"/>
      <c r="Q330" s="58"/>
      <c r="R330" s="54"/>
      <c r="S330" s="54"/>
      <c r="T330" s="58"/>
      <c r="U330" s="58"/>
      <c r="V330" s="54"/>
      <c r="W330" s="54"/>
      <c r="X330" s="58"/>
      <c r="Y330" s="58"/>
      <c r="Z330" s="54"/>
    </row>
    <row r="331" spans="1:26" x14ac:dyDescent="0.25">
      <c r="A331" s="11"/>
      <c r="B331" s="120"/>
      <c r="C331" s="120"/>
      <c r="D331" s="120"/>
      <c r="E331" s="120"/>
      <c r="F331" s="120"/>
      <c r="G331" s="120"/>
      <c r="H331" s="120"/>
      <c r="I331" s="120"/>
      <c r="J331" s="120"/>
      <c r="K331" s="120"/>
      <c r="L331" s="120"/>
      <c r="M331" s="120"/>
      <c r="N331" s="120"/>
      <c r="O331" s="120"/>
      <c r="P331" s="120"/>
      <c r="Q331" s="120"/>
      <c r="R331" s="120"/>
      <c r="S331" s="120"/>
      <c r="T331" s="120"/>
      <c r="U331" s="120"/>
      <c r="V331" s="120"/>
      <c r="W331" s="120"/>
      <c r="X331" s="120"/>
      <c r="Y331" s="120"/>
      <c r="Z331" s="120"/>
    </row>
    <row r="332" spans="1:26" x14ac:dyDescent="0.25">
      <c r="A332" s="11"/>
      <c r="B332" s="117" t="s">
        <v>781</v>
      </c>
      <c r="C332" s="117"/>
      <c r="D332" s="117"/>
      <c r="E332" s="117"/>
      <c r="F332" s="117"/>
      <c r="G332" s="117"/>
      <c r="H332" s="117"/>
      <c r="I332" s="117"/>
      <c r="J332" s="117"/>
      <c r="K332" s="117"/>
      <c r="L332" s="117"/>
      <c r="M332" s="117"/>
      <c r="N332" s="117"/>
      <c r="O332" s="117"/>
      <c r="P332" s="117"/>
      <c r="Q332" s="117"/>
      <c r="R332" s="117"/>
      <c r="S332" s="117"/>
      <c r="T332" s="117"/>
      <c r="U332" s="117"/>
      <c r="V332" s="117"/>
      <c r="W332" s="117"/>
      <c r="X332" s="117"/>
      <c r="Y332" s="117"/>
      <c r="Z332" s="117"/>
    </row>
    <row r="333" spans="1:26" x14ac:dyDescent="0.25">
      <c r="A333" s="11"/>
      <c r="B333" s="117" t="s">
        <v>886</v>
      </c>
      <c r="C333" s="117"/>
      <c r="D333" s="117"/>
      <c r="E333" s="117"/>
      <c r="F333" s="117"/>
      <c r="G333" s="117"/>
      <c r="H333" s="117"/>
      <c r="I333" s="117"/>
      <c r="J333" s="117"/>
      <c r="K333" s="117"/>
      <c r="L333" s="117"/>
      <c r="M333" s="117"/>
      <c r="N333" s="117"/>
      <c r="O333" s="117"/>
      <c r="P333" s="117"/>
      <c r="Q333" s="117"/>
      <c r="R333" s="117"/>
      <c r="S333" s="117"/>
      <c r="T333" s="117"/>
      <c r="U333" s="117"/>
      <c r="V333" s="117"/>
      <c r="W333" s="117"/>
      <c r="X333" s="117"/>
      <c r="Y333" s="117"/>
      <c r="Z333" s="117"/>
    </row>
    <row r="334" spans="1:26" x14ac:dyDescent="0.25">
      <c r="A334" s="11"/>
      <c r="B334" s="117" t="s">
        <v>315</v>
      </c>
      <c r="C334" s="117"/>
      <c r="D334" s="117"/>
      <c r="E334" s="117"/>
      <c r="F334" s="117"/>
      <c r="G334" s="117"/>
      <c r="H334" s="117"/>
      <c r="I334" s="117"/>
      <c r="J334" s="117"/>
      <c r="K334" s="117"/>
      <c r="L334" s="117"/>
      <c r="M334" s="117"/>
      <c r="N334" s="117"/>
      <c r="O334" s="117"/>
      <c r="P334" s="117"/>
      <c r="Q334" s="117"/>
      <c r="R334" s="117"/>
      <c r="S334" s="117"/>
      <c r="T334" s="117"/>
      <c r="U334" s="117"/>
      <c r="V334" s="117"/>
      <c r="W334" s="117"/>
      <c r="X334" s="117"/>
      <c r="Y334" s="117"/>
      <c r="Z334" s="117"/>
    </row>
    <row r="335" spans="1:26" x14ac:dyDescent="0.25">
      <c r="A335" s="11"/>
      <c r="B335" s="119"/>
      <c r="C335" s="119"/>
      <c r="D335" s="119"/>
      <c r="E335" s="119"/>
      <c r="F335" s="119"/>
      <c r="G335" s="119"/>
      <c r="H335" s="119"/>
      <c r="I335" s="119"/>
      <c r="J335" s="119"/>
      <c r="K335" s="119"/>
      <c r="L335" s="119"/>
      <c r="M335" s="119"/>
      <c r="N335" s="119"/>
      <c r="O335" s="119"/>
      <c r="P335" s="119"/>
      <c r="Q335" s="119"/>
      <c r="R335" s="119"/>
      <c r="S335" s="119"/>
      <c r="T335" s="119"/>
      <c r="U335" s="119"/>
      <c r="V335" s="119"/>
      <c r="W335" s="119"/>
      <c r="X335" s="119"/>
      <c r="Y335" s="119"/>
      <c r="Z335" s="119"/>
    </row>
    <row r="336" spans="1:26" x14ac:dyDescent="0.25">
      <c r="A336" s="11"/>
      <c r="B336" s="4"/>
      <c r="C336" s="4"/>
      <c r="D336" s="4"/>
      <c r="E336" s="4"/>
      <c r="F336" s="4"/>
      <c r="G336" s="4"/>
      <c r="H336" s="4"/>
      <c r="I336" s="4"/>
      <c r="J336" s="4"/>
      <c r="K336" s="4"/>
      <c r="L336" s="4"/>
      <c r="M336" s="4"/>
      <c r="N336" s="4"/>
      <c r="O336" s="4"/>
      <c r="P336" s="4"/>
      <c r="Q336" s="4"/>
      <c r="R336" s="4"/>
      <c r="S336" s="4"/>
      <c r="T336" s="4"/>
      <c r="U336" s="4"/>
      <c r="V336" s="4"/>
      <c r="W336" s="4"/>
      <c r="X336" s="4"/>
      <c r="Y336" s="4"/>
      <c r="Z336" s="4"/>
    </row>
    <row r="337" spans="1:26" x14ac:dyDescent="0.25">
      <c r="A337" s="11"/>
      <c r="B337" s="27"/>
      <c r="C337" s="27"/>
      <c r="D337" s="133" t="s">
        <v>725</v>
      </c>
      <c r="E337" s="133"/>
      <c r="F337" s="27"/>
      <c r="G337" s="27"/>
      <c r="H337" s="133" t="s">
        <v>726</v>
      </c>
      <c r="I337" s="133"/>
      <c r="J337" s="27"/>
      <c r="K337" s="27"/>
      <c r="L337" s="133" t="s">
        <v>726</v>
      </c>
      <c r="M337" s="133"/>
      <c r="N337" s="27"/>
      <c r="O337" s="27"/>
      <c r="P337" s="133" t="s">
        <v>729</v>
      </c>
      <c r="Q337" s="133"/>
      <c r="R337" s="27"/>
      <c r="S337" s="27"/>
      <c r="T337" s="133" t="s">
        <v>731</v>
      </c>
      <c r="U337" s="133"/>
      <c r="V337" s="27"/>
      <c r="W337" s="27"/>
      <c r="X337" s="133" t="s">
        <v>143</v>
      </c>
      <c r="Y337" s="133"/>
      <c r="Z337" s="27"/>
    </row>
    <row r="338" spans="1:26" ht="15.75" thickBot="1" x14ac:dyDescent="0.3">
      <c r="A338" s="11"/>
      <c r="B338" s="27"/>
      <c r="C338" s="27"/>
      <c r="D338" s="113"/>
      <c r="E338" s="113"/>
      <c r="F338" s="27"/>
      <c r="G338" s="27"/>
      <c r="H338" s="113" t="s">
        <v>727</v>
      </c>
      <c r="I338" s="113"/>
      <c r="J338" s="27"/>
      <c r="K338" s="27"/>
      <c r="L338" s="113" t="s">
        <v>728</v>
      </c>
      <c r="M338" s="113"/>
      <c r="N338" s="27"/>
      <c r="O338" s="27"/>
      <c r="P338" s="113" t="s">
        <v>730</v>
      </c>
      <c r="Q338" s="113"/>
      <c r="R338" s="27"/>
      <c r="S338" s="27"/>
      <c r="T338" s="113"/>
      <c r="U338" s="113"/>
      <c r="V338" s="27"/>
      <c r="W338" s="27"/>
      <c r="X338" s="113" t="s">
        <v>732</v>
      </c>
      <c r="Y338" s="113"/>
      <c r="Z338" s="27"/>
    </row>
    <row r="339" spans="1:26" x14ac:dyDescent="0.25">
      <c r="A339" s="11"/>
      <c r="B339" s="104" t="s">
        <v>123</v>
      </c>
      <c r="C339" s="32"/>
      <c r="D339" s="105" t="s">
        <v>250</v>
      </c>
      <c r="E339" s="106">
        <v>26714</v>
      </c>
      <c r="F339" s="107" t="s">
        <v>248</v>
      </c>
      <c r="G339" s="32"/>
      <c r="H339" s="105" t="s">
        <v>250</v>
      </c>
      <c r="I339" s="106">
        <v>26731</v>
      </c>
      <c r="J339" s="107" t="s">
        <v>248</v>
      </c>
      <c r="K339" s="32"/>
      <c r="L339" s="105" t="s">
        <v>250</v>
      </c>
      <c r="M339" s="106">
        <v>94595</v>
      </c>
      <c r="N339" s="107" t="s">
        <v>248</v>
      </c>
      <c r="O339" s="32"/>
      <c r="P339" s="105" t="s">
        <v>250</v>
      </c>
      <c r="Q339" s="106">
        <v>15580</v>
      </c>
      <c r="R339" s="107" t="s">
        <v>248</v>
      </c>
      <c r="S339" s="32"/>
      <c r="T339" s="105" t="s">
        <v>250</v>
      </c>
      <c r="U339" s="111" t="s">
        <v>908</v>
      </c>
      <c r="V339" s="107" t="s">
        <v>323</v>
      </c>
      <c r="W339" s="32"/>
      <c r="X339" s="105" t="s">
        <v>250</v>
      </c>
      <c r="Y339" s="106">
        <v>26714</v>
      </c>
      <c r="Z339" s="107" t="s">
        <v>248</v>
      </c>
    </row>
    <row r="340" spans="1:26" x14ac:dyDescent="0.25">
      <c r="A340" s="11"/>
      <c r="B340" s="108" t="s">
        <v>855</v>
      </c>
      <c r="C340" s="19"/>
      <c r="D340" s="4"/>
      <c r="E340" s="4"/>
      <c r="F340" s="4"/>
      <c r="G340" s="19"/>
      <c r="H340" s="4"/>
      <c r="I340" s="4"/>
      <c r="J340" s="4"/>
      <c r="K340" s="19"/>
      <c r="L340" s="4"/>
      <c r="M340" s="4"/>
      <c r="N340" s="4"/>
      <c r="O340" s="19"/>
      <c r="P340" s="4"/>
      <c r="Q340" s="4"/>
      <c r="R340" s="4"/>
      <c r="S340" s="19"/>
      <c r="T340" s="4"/>
      <c r="U340" s="4"/>
      <c r="V340" s="4"/>
      <c r="W340" s="19"/>
      <c r="X340" s="4"/>
      <c r="Y340" s="4"/>
      <c r="Z340" s="4"/>
    </row>
    <row r="341" spans="1:26" ht="15.75" thickBot="1" x14ac:dyDescent="0.3">
      <c r="A341" s="11"/>
      <c r="B341" s="129" t="s">
        <v>856</v>
      </c>
      <c r="C341" s="32"/>
      <c r="D341" s="105"/>
      <c r="E341" s="111" t="s">
        <v>910</v>
      </c>
      <c r="F341" s="107" t="s">
        <v>323</v>
      </c>
      <c r="G341" s="32"/>
      <c r="H341" s="105"/>
      <c r="I341" s="111" t="s">
        <v>910</v>
      </c>
      <c r="J341" s="107" t="s">
        <v>323</v>
      </c>
      <c r="K341" s="32"/>
      <c r="L341" s="107"/>
      <c r="M341" s="124" t="s">
        <v>319</v>
      </c>
      <c r="N341" s="107"/>
      <c r="O341" s="32"/>
      <c r="P341" s="107"/>
      <c r="Q341" s="124" t="s">
        <v>319</v>
      </c>
      <c r="R341" s="107"/>
      <c r="S341" s="32"/>
      <c r="T341" s="105"/>
      <c r="U341" s="106">
        <v>8590</v>
      </c>
      <c r="V341" s="107" t="s">
        <v>248</v>
      </c>
      <c r="W341" s="32"/>
      <c r="X341" s="105"/>
      <c r="Y341" s="111" t="s">
        <v>910</v>
      </c>
      <c r="Z341" s="107" t="s">
        <v>323</v>
      </c>
    </row>
    <row r="342" spans="1:26" x14ac:dyDescent="0.25">
      <c r="A342" s="11"/>
      <c r="B342" s="54"/>
      <c r="C342" s="54"/>
      <c r="D342" s="55"/>
      <c r="E342" s="55"/>
      <c r="F342" s="54"/>
      <c r="G342" s="54"/>
      <c r="H342" s="55"/>
      <c r="I342" s="55"/>
      <c r="J342" s="54"/>
      <c r="K342" s="54"/>
      <c r="L342" s="55"/>
      <c r="M342" s="55"/>
      <c r="N342" s="54"/>
      <c r="O342" s="54"/>
      <c r="P342" s="55"/>
      <c r="Q342" s="55"/>
      <c r="R342" s="54"/>
      <c r="S342" s="54"/>
      <c r="T342" s="55"/>
      <c r="U342" s="55"/>
      <c r="V342" s="54"/>
      <c r="W342" s="54"/>
      <c r="X342" s="55"/>
      <c r="Y342" s="55"/>
      <c r="Z342" s="54"/>
    </row>
    <row r="343" spans="1:26" x14ac:dyDescent="0.25">
      <c r="A343" s="11"/>
      <c r="B343" s="125" t="s">
        <v>138</v>
      </c>
      <c r="C343" s="19"/>
      <c r="D343" s="14"/>
      <c r="E343" s="109">
        <v>18124</v>
      </c>
      <c r="F343" s="110" t="s">
        <v>248</v>
      </c>
      <c r="G343" s="19"/>
      <c r="H343" s="14"/>
      <c r="I343" s="109">
        <v>18141</v>
      </c>
      <c r="J343" s="110" t="s">
        <v>248</v>
      </c>
      <c r="K343" s="19"/>
      <c r="L343" s="14"/>
      <c r="M343" s="109">
        <v>94595</v>
      </c>
      <c r="N343" s="110" t="s">
        <v>248</v>
      </c>
      <c r="O343" s="19"/>
      <c r="P343" s="14"/>
      <c r="Q343" s="109">
        <v>15580</v>
      </c>
      <c r="R343" s="110" t="s">
        <v>248</v>
      </c>
      <c r="S343" s="19"/>
      <c r="T343" s="14"/>
      <c r="U343" s="112" t="s">
        <v>911</v>
      </c>
      <c r="V343" s="110" t="s">
        <v>323</v>
      </c>
      <c r="W343" s="19"/>
      <c r="X343" s="14"/>
      <c r="Y343" s="109">
        <v>18124</v>
      </c>
      <c r="Z343" s="110" t="s">
        <v>248</v>
      </c>
    </row>
    <row r="344" spans="1:26" ht="26.25" thickBot="1" x14ac:dyDescent="0.3">
      <c r="A344" s="11"/>
      <c r="B344" s="104" t="s">
        <v>139</v>
      </c>
      <c r="C344" s="32"/>
      <c r="D344" s="105"/>
      <c r="E344" s="111" t="s">
        <v>564</v>
      </c>
      <c r="F344" s="107" t="s">
        <v>323</v>
      </c>
      <c r="G344" s="32"/>
      <c r="H344" s="105"/>
      <c r="I344" s="111" t="s">
        <v>564</v>
      </c>
      <c r="J344" s="107" t="s">
        <v>323</v>
      </c>
      <c r="K344" s="32"/>
      <c r="L344" s="107"/>
      <c r="M344" s="124" t="s">
        <v>319</v>
      </c>
      <c r="N344" s="107"/>
      <c r="O344" s="32"/>
      <c r="P344" s="107"/>
      <c r="Q344" s="124" t="s">
        <v>319</v>
      </c>
      <c r="R344" s="107"/>
      <c r="S344" s="32"/>
      <c r="T344" s="105"/>
      <c r="U344" s="111">
        <v>178</v>
      </c>
      <c r="V344" s="107" t="s">
        <v>248</v>
      </c>
      <c r="W344" s="32"/>
      <c r="X344" s="105"/>
      <c r="Y344" s="111" t="s">
        <v>564</v>
      </c>
      <c r="Z344" s="107" t="s">
        <v>323</v>
      </c>
    </row>
    <row r="345" spans="1:26" x14ac:dyDescent="0.25">
      <c r="A345" s="11"/>
      <c r="B345" s="54"/>
      <c r="C345" s="54"/>
      <c r="D345" s="55"/>
      <c r="E345" s="55"/>
      <c r="F345" s="54"/>
      <c r="G345" s="54"/>
      <c r="H345" s="55"/>
      <c r="I345" s="55"/>
      <c r="J345" s="54"/>
      <c r="K345" s="54"/>
      <c r="L345" s="55"/>
      <c r="M345" s="55"/>
      <c r="N345" s="54"/>
      <c r="O345" s="54"/>
      <c r="P345" s="55"/>
      <c r="Q345" s="55"/>
      <c r="R345" s="54"/>
      <c r="S345" s="54"/>
      <c r="T345" s="55"/>
      <c r="U345" s="55"/>
      <c r="V345" s="54"/>
      <c r="W345" s="54"/>
      <c r="X345" s="55"/>
      <c r="Y345" s="55"/>
      <c r="Z345" s="54"/>
    </row>
    <row r="346" spans="1:26" ht="26.25" thickBot="1" x14ac:dyDescent="0.3">
      <c r="A346" s="11"/>
      <c r="B346" s="122" t="s">
        <v>786</v>
      </c>
      <c r="C346" s="19"/>
      <c r="D346" s="14" t="s">
        <v>250</v>
      </c>
      <c r="E346" s="109">
        <v>17946</v>
      </c>
      <c r="F346" s="110" t="s">
        <v>248</v>
      </c>
      <c r="G346" s="19"/>
      <c r="H346" s="14" t="s">
        <v>250</v>
      </c>
      <c r="I346" s="109">
        <v>17963</v>
      </c>
      <c r="J346" s="110" t="s">
        <v>248</v>
      </c>
      <c r="K346" s="19"/>
      <c r="L346" s="14" t="s">
        <v>250</v>
      </c>
      <c r="M346" s="109">
        <v>94595</v>
      </c>
      <c r="N346" s="110" t="s">
        <v>248</v>
      </c>
      <c r="O346" s="19"/>
      <c r="P346" s="14" t="s">
        <v>250</v>
      </c>
      <c r="Q346" s="109">
        <v>15580</v>
      </c>
      <c r="R346" s="110" t="s">
        <v>248</v>
      </c>
      <c r="S346" s="19"/>
      <c r="T346" s="14" t="s">
        <v>250</v>
      </c>
      <c r="U346" s="112" t="s">
        <v>912</v>
      </c>
      <c r="V346" s="110" t="s">
        <v>323</v>
      </c>
      <c r="W346" s="19"/>
      <c r="X346" s="14" t="s">
        <v>250</v>
      </c>
      <c r="Y346" s="109">
        <v>17946</v>
      </c>
      <c r="Z346" s="110" t="s">
        <v>248</v>
      </c>
    </row>
    <row r="347" spans="1:26" ht="15.75" thickTop="1" x14ac:dyDescent="0.25">
      <c r="A347" s="11"/>
      <c r="B347" s="54"/>
      <c r="C347" s="54"/>
      <c r="D347" s="58"/>
      <c r="E347" s="58"/>
      <c r="F347" s="54"/>
      <c r="G347" s="54"/>
      <c r="H347" s="58"/>
      <c r="I347" s="58"/>
      <c r="J347" s="54"/>
      <c r="K347" s="54"/>
      <c r="L347" s="58"/>
      <c r="M347" s="58"/>
      <c r="N347" s="54"/>
      <c r="O347" s="54"/>
      <c r="P347" s="58"/>
      <c r="Q347" s="58"/>
      <c r="R347" s="54"/>
      <c r="S347" s="54"/>
      <c r="T347" s="58"/>
      <c r="U347" s="58"/>
      <c r="V347" s="54"/>
      <c r="W347" s="54"/>
      <c r="X347" s="58"/>
      <c r="Y347" s="58"/>
      <c r="Z347" s="54"/>
    </row>
    <row r="348" spans="1:26" x14ac:dyDescent="0.25">
      <c r="A348" s="11"/>
      <c r="B348" s="120"/>
      <c r="C348" s="120"/>
      <c r="D348" s="120"/>
      <c r="E348" s="120"/>
      <c r="F348" s="120"/>
      <c r="G348" s="120"/>
      <c r="H348" s="120"/>
      <c r="I348" s="120"/>
      <c r="J348" s="120"/>
      <c r="K348" s="120"/>
      <c r="L348" s="120"/>
      <c r="M348" s="120"/>
      <c r="N348" s="120"/>
      <c r="O348" s="120"/>
      <c r="P348" s="120"/>
      <c r="Q348" s="120"/>
      <c r="R348" s="120"/>
      <c r="S348" s="120"/>
      <c r="T348" s="120"/>
      <c r="U348" s="120"/>
      <c r="V348" s="120"/>
      <c r="W348" s="120"/>
      <c r="X348" s="120"/>
      <c r="Y348" s="120"/>
      <c r="Z348" s="120"/>
    </row>
    <row r="349" spans="1:26" x14ac:dyDescent="0.25">
      <c r="A349" s="11"/>
      <c r="B349" s="117" t="s">
        <v>788</v>
      </c>
      <c r="C349" s="117"/>
      <c r="D349" s="117"/>
      <c r="E349" s="117"/>
      <c r="F349" s="117"/>
      <c r="G349" s="117"/>
      <c r="H349" s="117"/>
      <c r="I349" s="117"/>
      <c r="J349" s="117"/>
      <c r="K349" s="117"/>
      <c r="L349" s="117"/>
      <c r="M349" s="117"/>
      <c r="N349" s="117"/>
      <c r="O349" s="117"/>
      <c r="P349" s="117"/>
      <c r="Q349" s="117"/>
      <c r="R349" s="117"/>
      <c r="S349" s="117"/>
      <c r="T349" s="117"/>
      <c r="U349" s="117"/>
      <c r="V349" s="117"/>
      <c r="W349" s="117"/>
      <c r="X349" s="117"/>
      <c r="Y349" s="117"/>
      <c r="Z349" s="117"/>
    </row>
    <row r="350" spans="1:26" x14ac:dyDescent="0.25">
      <c r="A350" s="11"/>
      <c r="B350" s="117" t="s">
        <v>886</v>
      </c>
      <c r="C350" s="117"/>
      <c r="D350" s="117"/>
      <c r="E350" s="117"/>
      <c r="F350" s="117"/>
      <c r="G350" s="117"/>
      <c r="H350" s="117"/>
      <c r="I350" s="117"/>
      <c r="J350" s="117"/>
      <c r="K350" s="117"/>
      <c r="L350" s="117"/>
      <c r="M350" s="117"/>
      <c r="N350" s="117"/>
      <c r="O350" s="117"/>
      <c r="P350" s="117"/>
      <c r="Q350" s="117"/>
      <c r="R350" s="117"/>
      <c r="S350" s="117"/>
      <c r="T350" s="117"/>
      <c r="U350" s="117"/>
      <c r="V350" s="117"/>
      <c r="W350" s="117"/>
      <c r="X350" s="117"/>
      <c r="Y350" s="117"/>
      <c r="Z350" s="117"/>
    </row>
    <row r="351" spans="1:26" x14ac:dyDescent="0.25">
      <c r="A351" s="11"/>
      <c r="B351" s="117" t="s">
        <v>315</v>
      </c>
      <c r="C351" s="117"/>
      <c r="D351" s="117"/>
      <c r="E351" s="117"/>
      <c r="F351" s="117"/>
      <c r="G351" s="117"/>
      <c r="H351" s="117"/>
      <c r="I351" s="117"/>
      <c r="J351" s="117"/>
      <c r="K351" s="117"/>
      <c r="L351" s="117"/>
      <c r="M351" s="117"/>
      <c r="N351" s="117"/>
      <c r="O351" s="117"/>
      <c r="P351" s="117"/>
      <c r="Q351" s="117"/>
      <c r="R351" s="117"/>
      <c r="S351" s="117"/>
      <c r="T351" s="117"/>
      <c r="U351" s="117"/>
      <c r="V351" s="117"/>
      <c r="W351" s="117"/>
      <c r="X351" s="117"/>
      <c r="Y351" s="117"/>
      <c r="Z351" s="117"/>
    </row>
    <row r="352" spans="1:26" x14ac:dyDescent="0.25">
      <c r="A352" s="11"/>
      <c r="B352" s="119"/>
      <c r="C352" s="119"/>
      <c r="D352" s="119"/>
      <c r="E352" s="119"/>
      <c r="F352" s="119"/>
      <c r="G352" s="119"/>
      <c r="H352" s="119"/>
      <c r="I352" s="119"/>
      <c r="J352" s="119"/>
      <c r="K352" s="119"/>
      <c r="L352" s="119"/>
      <c r="M352" s="119"/>
      <c r="N352" s="119"/>
      <c r="O352" s="119"/>
      <c r="P352" s="119"/>
      <c r="Q352" s="119"/>
      <c r="R352" s="119"/>
      <c r="S352" s="119"/>
      <c r="T352" s="119"/>
      <c r="U352" s="119"/>
      <c r="V352" s="119"/>
      <c r="W352" s="119"/>
      <c r="X352" s="119"/>
      <c r="Y352" s="119"/>
      <c r="Z352" s="119"/>
    </row>
    <row r="353" spans="1:26" x14ac:dyDescent="0.25">
      <c r="A353" s="11"/>
      <c r="B353" s="4"/>
      <c r="C353" s="4"/>
      <c r="D353" s="4"/>
      <c r="E353" s="4"/>
      <c r="F353" s="4"/>
      <c r="G353" s="4"/>
      <c r="H353" s="4"/>
      <c r="I353" s="4"/>
      <c r="J353" s="4"/>
      <c r="K353" s="4"/>
      <c r="L353" s="4"/>
      <c r="M353" s="4"/>
      <c r="N353" s="4"/>
      <c r="O353" s="4"/>
      <c r="P353" s="4"/>
      <c r="Q353" s="4"/>
      <c r="R353" s="4"/>
      <c r="S353" s="4"/>
      <c r="T353" s="4"/>
      <c r="U353" s="4"/>
      <c r="V353" s="4"/>
      <c r="W353" s="4"/>
      <c r="X353" s="4"/>
      <c r="Y353" s="4"/>
      <c r="Z353" s="4"/>
    </row>
    <row r="354" spans="1:26" x14ac:dyDescent="0.25">
      <c r="A354" s="11"/>
      <c r="B354" s="27"/>
      <c r="C354" s="27"/>
      <c r="D354" s="140" t="s">
        <v>725</v>
      </c>
      <c r="E354" s="140"/>
      <c r="F354" s="27"/>
      <c r="G354" s="27"/>
      <c r="H354" s="140" t="s">
        <v>726</v>
      </c>
      <c r="I354" s="140"/>
      <c r="J354" s="27"/>
      <c r="K354" s="27"/>
      <c r="L354" s="140" t="s">
        <v>726</v>
      </c>
      <c r="M354" s="140"/>
      <c r="N354" s="27"/>
      <c r="O354" s="27"/>
      <c r="P354" s="140" t="s">
        <v>729</v>
      </c>
      <c r="Q354" s="140"/>
      <c r="R354" s="27"/>
      <c r="S354" s="27"/>
      <c r="T354" s="140" t="s">
        <v>731</v>
      </c>
      <c r="U354" s="140"/>
      <c r="V354" s="27"/>
      <c r="W354" s="27"/>
      <c r="X354" s="140" t="s">
        <v>143</v>
      </c>
      <c r="Y354" s="140"/>
      <c r="Z354" s="27"/>
    </row>
    <row r="355" spans="1:26" ht="15.75" thickBot="1" x14ac:dyDescent="0.3">
      <c r="A355" s="11"/>
      <c r="B355" s="27"/>
      <c r="C355" s="27"/>
      <c r="D355" s="115"/>
      <c r="E355" s="115"/>
      <c r="F355" s="27"/>
      <c r="G355" s="27"/>
      <c r="H355" s="115" t="s">
        <v>727</v>
      </c>
      <c r="I355" s="115"/>
      <c r="J355" s="27"/>
      <c r="K355" s="27"/>
      <c r="L355" s="115" t="s">
        <v>728</v>
      </c>
      <c r="M355" s="115"/>
      <c r="N355" s="27"/>
      <c r="O355" s="27"/>
      <c r="P355" s="115" t="s">
        <v>730</v>
      </c>
      <c r="Q355" s="115"/>
      <c r="R355" s="27"/>
      <c r="S355" s="27"/>
      <c r="T355" s="115"/>
      <c r="U355" s="115"/>
      <c r="V355" s="27"/>
      <c r="W355" s="27"/>
      <c r="X355" s="115" t="s">
        <v>732</v>
      </c>
      <c r="Y355" s="115"/>
      <c r="Z355" s="27"/>
    </row>
    <row r="356" spans="1:26" x14ac:dyDescent="0.25">
      <c r="A356" s="11"/>
      <c r="B356" s="121" t="s">
        <v>789</v>
      </c>
      <c r="C356" s="32"/>
      <c r="D356" s="31"/>
      <c r="E356" s="31"/>
      <c r="F356" s="31"/>
      <c r="G356" s="32"/>
      <c r="H356" s="31"/>
      <c r="I356" s="31"/>
      <c r="J356" s="31"/>
      <c r="K356" s="32"/>
      <c r="L356" s="31"/>
      <c r="M356" s="31"/>
      <c r="N356" s="31"/>
      <c r="O356" s="32"/>
      <c r="P356" s="31"/>
      <c r="Q356" s="31"/>
      <c r="R356" s="31"/>
      <c r="S356" s="32"/>
      <c r="T356" s="31"/>
      <c r="U356" s="31"/>
      <c r="V356" s="31"/>
      <c r="W356" s="32"/>
      <c r="X356" s="31"/>
      <c r="Y356" s="31"/>
      <c r="Z356" s="31"/>
    </row>
    <row r="357" spans="1:26" ht="25.5" x14ac:dyDescent="0.25">
      <c r="A357" s="11"/>
      <c r="B357" s="108" t="s">
        <v>790</v>
      </c>
      <c r="C357" s="19"/>
      <c r="D357" s="14" t="s">
        <v>250</v>
      </c>
      <c r="E357" s="112" t="s">
        <v>758</v>
      </c>
      <c r="F357" s="110" t="s">
        <v>323</v>
      </c>
      <c r="G357" s="19"/>
      <c r="H357" s="14" t="s">
        <v>250</v>
      </c>
      <c r="I357" s="112" t="s">
        <v>913</v>
      </c>
      <c r="J357" s="110" t="s">
        <v>323</v>
      </c>
      <c r="K357" s="19"/>
      <c r="L357" s="14" t="s">
        <v>250</v>
      </c>
      <c r="M357" s="109">
        <v>109329</v>
      </c>
      <c r="N357" s="110" t="s">
        <v>248</v>
      </c>
      <c r="O357" s="19"/>
      <c r="P357" s="14" t="s">
        <v>250</v>
      </c>
      <c r="Q357" s="109">
        <v>18929</v>
      </c>
      <c r="R357" s="110" t="s">
        <v>248</v>
      </c>
      <c r="S357" s="19"/>
      <c r="T357" s="110" t="s">
        <v>250</v>
      </c>
      <c r="U357" s="126" t="s">
        <v>319</v>
      </c>
      <c r="V357" s="110"/>
      <c r="W357" s="19"/>
      <c r="X357" s="14" t="s">
        <v>250</v>
      </c>
      <c r="Y357" s="109">
        <v>79270</v>
      </c>
      <c r="Z357" s="110" t="s">
        <v>248</v>
      </c>
    </row>
    <row r="358" spans="1:26" x14ac:dyDescent="0.25">
      <c r="A358" s="11"/>
      <c r="B358" s="121" t="s">
        <v>198</v>
      </c>
      <c r="C358" s="32"/>
      <c r="D358" s="31"/>
      <c r="E358" s="31"/>
      <c r="F358" s="31"/>
      <c r="G358" s="32"/>
      <c r="H358" s="31"/>
      <c r="I358" s="31"/>
      <c r="J358" s="31"/>
      <c r="K358" s="32"/>
      <c r="L358" s="31"/>
      <c r="M358" s="31"/>
      <c r="N358" s="31"/>
      <c r="O358" s="32"/>
      <c r="P358" s="31"/>
      <c r="Q358" s="31"/>
      <c r="R358" s="31"/>
      <c r="S358" s="32"/>
      <c r="T358" s="31"/>
      <c r="U358" s="31"/>
      <c r="V358" s="31"/>
      <c r="W358" s="32"/>
      <c r="X358" s="31"/>
      <c r="Y358" s="31"/>
      <c r="Z358" s="31"/>
    </row>
    <row r="359" spans="1:26" ht="25.5" x14ac:dyDescent="0.25">
      <c r="A359" s="11"/>
      <c r="B359" s="125" t="s">
        <v>199</v>
      </c>
      <c r="C359" s="19"/>
      <c r="D359" s="110"/>
      <c r="E359" s="126" t="s">
        <v>319</v>
      </c>
      <c r="F359" s="110"/>
      <c r="G359" s="19"/>
      <c r="H359" s="110"/>
      <c r="I359" s="126" t="s">
        <v>319</v>
      </c>
      <c r="J359" s="110"/>
      <c r="K359" s="19"/>
      <c r="L359" s="14"/>
      <c r="M359" s="112" t="s">
        <v>914</v>
      </c>
      <c r="N359" s="110" t="s">
        <v>323</v>
      </c>
      <c r="O359" s="19"/>
      <c r="P359" s="14"/>
      <c r="Q359" s="112" t="s">
        <v>915</v>
      </c>
      <c r="R359" s="110" t="s">
        <v>323</v>
      </c>
      <c r="S359" s="19"/>
      <c r="T359" s="110"/>
      <c r="U359" s="126" t="s">
        <v>319</v>
      </c>
      <c r="V359" s="110"/>
      <c r="W359" s="19"/>
      <c r="X359" s="14"/>
      <c r="Y359" s="112" t="s">
        <v>916</v>
      </c>
      <c r="Z359" s="110" t="s">
        <v>323</v>
      </c>
    </row>
    <row r="360" spans="1:26" x14ac:dyDescent="0.25">
      <c r="A360" s="11"/>
      <c r="B360" s="123" t="s">
        <v>796</v>
      </c>
      <c r="C360" s="32"/>
      <c r="D360" s="107"/>
      <c r="E360" s="124" t="s">
        <v>319</v>
      </c>
      <c r="F360" s="107"/>
      <c r="G360" s="32"/>
      <c r="H360" s="107"/>
      <c r="I360" s="124" t="s">
        <v>319</v>
      </c>
      <c r="J360" s="107"/>
      <c r="K360" s="32"/>
      <c r="L360" s="107"/>
      <c r="M360" s="124" t="s">
        <v>319</v>
      </c>
      <c r="N360" s="107"/>
      <c r="O360" s="32"/>
      <c r="P360" s="105"/>
      <c r="Q360" s="106">
        <v>41130</v>
      </c>
      <c r="R360" s="107" t="s">
        <v>248</v>
      </c>
      <c r="S360" s="32"/>
      <c r="T360" s="107"/>
      <c r="U360" s="124" t="s">
        <v>319</v>
      </c>
      <c r="V360" s="107"/>
      <c r="W360" s="32"/>
      <c r="X360" s="105"/>
      <c r="Y360" s="106">
        <v>41130</v>
      </c>
      <c r="Z360" s="107" t="s">
        <v>248</v>
      </c>
    </row>
    <row r="361" spans="1:26" ht="25.5" x14ac:dyDescent="0.25">
      <c r="A361" s="11"/>
      <c r="B361" s="125" t="s">
        <v>201</v>
      </c>
      <c r="C361" s="19"/>
      <c r="D361" s="110"/>
      <c r="E361" s="126" t="s">
        <v>319</v>
      </c>
      <c r="F361" s="110"/>
      <c r="G361" s="19"/>
      <c r="H361" s="110"/>
      <c r="I361" s="126" t="s">
        <v>319</v>
      </c>
      <c r="J361" s="110"/>
      <c r="K361" s="19"/>
      <c r="L361" s="14"/>
      <c r="M361" s="112">
        <v>230</v>
      </c>
      <c r="N361" s="110" t="s">
        <v>248</v>
      </c>
      <c r="O361" s="19"/>
      <c r="P361" s="14"/>
      <c r="Q361" s="109">
        <v>4059</v>
      </c>
      <c r="R361" s="110" t="s">
        <v>248</v>
      </c>
      <c r="S361" s="19"/>
      <c r="T361" s="110"/>
      <c r="U361" s="126" t="s">
        <v>319</v>
      </c>
      <c r="V361" s="110"/>
      <c r="W361" s="19"/>
      <c r="X361" s="14"/>
      <c r="Y361" s="109">
        <v>4289</v>
      </c>
      <c r="Z361" s="110" t="s">
        <v>248</v>
      </c>
    </row>
    <row r="362" spans="1:26" x14ac:dyDescent="0.25">
      <c r="A362" s="11"/>
      <c r="B362" s="123" t="s">
        <v>797</v>
      </c>
      <c r="C362" s="32"/>
      <c r="D362" s="107"/>
      <c r="E362" s="124" t="s">
        <v>319</v>
      </c>
      <c r="F362" s="107"/>
      <c r="G362" s="32"/>
      <c r="H362" s="107"/>
      <c r="I362" s="124" t="s">
        <v>319</v>
      </c>
      <c r="J362" s="107"/>
      <c r="K362" s="32"/>
      <c r="L362" s="105"/>
      <c r="M362" s="111" t="s">
        <v>917</v>
      </c>
      <c r="N362" s="107" t="s">
        <v>323</v>
      </c>
      <c r="O362" s="32"/>
      <c r="P362" s="105"/>
      <c r="Q362" s="111" t="s">
        <v>918</v>
      </c>
      <c r="R362" s="107" t="s">
        <v>323</v>
      </c>
      <c r="S362" s="32"/>
      <c r="T362" s="107"/>
      <c r="U362" s="124" t="s">
        <v>319</v>
      </c>
      <c r="V362" s="107"/>
      <c r="W362" s="32"/>
      <c r="X362" s="105"/>
      <c r="Y362" s="111" t="s">
        <v>919</v>
      </c>
      <c r="Z362" s="107" t="s">
        <v>323</v>
      </c>
    </row>
    <row r="363" spans="1:26" ht="15.75" thickBot="1" x14ac:dyDescent="0.3">
      <c r="A363" s="11"/>
      <c r="B363" s="125" t="s">
        <v>43</v>
      </c>
      <c r="C363" s="19"/>
      <c r="D363" s="110"/>
      <c r="E363" s="126" t="s">
        <v>319</v>
      </c>
      <c r="F363" s="110"/>
      <c r="G363" s="19"/>
      <c r="H363" s="14"/>
      <c r="I363" s="112" t="s">
        <v>920</v>
      </c>
      <c r="J363" s="110" t="s">
        <v>323</v>
      </c>
      <c r="K363" s="19"/>
      <c r="L363" s="14"/>
      <c r="M363" s="112" t="s">
        <v>921</v>
      </c>
      <c r="N363" s="110" t="s">
        <v>323</v>
      </c>
      <c r="O363" s="19"/>
      <c r="P363" s="14"/>
      <c r="Q363" s="112" t="s">
        <v>922</v>
      </c>
      <c r="R363" s="110" t="s">
        <v>323</v>
      </c>
      <c r="S363" s="19"/>
      <c r="T363" s="110"/>
      <c r="U363" s="126" t="s">
        <v>319</v>
      </c>
      <c r="V363" s="110"/>
      <c r="W363" s="19"/>
      <c r="X363" s="14"/>
      <c r="Y363" s="112" t="s">
        <v>923</v>
      </c>
      <c r="Z363" s="110" t="s">
        <v>323</v>
      </c>
    </row>
    <row r="364" spans="1:26" x14ac:dyDescent="0.25">
      <c r="A364" s="11"/>
      <c r="B364" s="54"/>
      <c r="C364" s="54"/>
      <c r="D364" s="55"/>
      <c r="E364" s="55"/>
      <c r="F364" s="54"/>
      <c r="G364" s="54"/>
      <c r="H364" s="55"/>
      <c r="I364" s="55"/>
      <c r="J364" s="54"/>
      <c r="K364" s="54"/>
      <c r="L364" s="55"/>
      <c r="M364" s="55"/>
      <c r="N364" s="54"/>
      <c r="O364" s="54"/>
      <c r="P364" s="55"/>
      <c r="Q364" s="55"/>
      <c r="R364" s="54"/>
      <c r="S364" s="54"/>
      <c r="T364" s="55"/>
      <c r="U364" s="55"/>
      <c r="V364" s="54"/>
      <c r="W364" s="54"/>
      <c r="X364" s="55"/>
      <c r="Y364" s="55"/>
      <c r="Z364" s="54"/>
    </row>
    <row r="365" spans="1:26" ht="25.5" x14ac:dyDescent="0.25">
      <c r="A365" s="11"/>
      <c r="B365" s="104" t="s">
        <v>803</v>
      </c>
      <c r="C365" s="32"/>
      <c r="D365" s="107"/>
      <c r="E365" s="124" t="s">
        <v>319</v>
      </c>
      <c r="F365" s="107" t="s">
        <v>248</v>
      </c>
      <c r="G365" s="32"/>
      <c r="H365" s="105"/>
      <c r="I365" s="111" t="s">
        <v>920</v>
      </c>
      <c r="J365" s="107" t="s">
        <v>323</v>
      </c>
      <c r="K365" s="32"/>
      <c r="L365" s="105"/>
      <c r="M365" s="111" t="s">
        <v>924</v>
      </c>
      <c r="N365" s="107" t="s">
        <v>323</v>
      </c>
      <c r="O365" s="32"/>
      <c r="P365" s="105"/>
      <c r="Q365" s="106">
        <v>6552</v>
      </c>
      <c r="R365" s="107" t="s">
        <v>248</v>
      </c>
      <c r="S365" s="32"/>
      <c r="T365" s="107"/>
      <c r="U365" s="124" t="s">
        <v>319</v>
      </c>
      <c r="V365" s="107" t="s">
        <v>248</v>
      </c>
      <c r="W365" s="32"/>
      <c r="X365" s="105"/>
      <c r="Y365" s="111" t="s">
        <v>925</v>
      </c>
      <c r="Z365" s="107" t="s">
        <v>323</v>
      </c>
    </row>
    <row r="366" spans="1:26" x14ac:dyDescent="0.25">
      <c r="A366" s="11"/>
      <c r="B366" s="131" t="s">
        <v>206</v>
      </c>
      <c r="C366" s="19"/>
      <c r="D366" s="4"/>
      <c r="E366" s="4"/>
      <c r="F366" s="4"/>
      <c r="G366" s="19"/>
      <c r="H366" s="4"/>
      <c r="I366" s="4"/>
      <c r="J366" s="4"/>
      <c r="K366" s="19"/>
      <c r="L366" s="4"/>
      <c r="M366" s="4"/>
      <c r="N366" s="4"/>
      <c r="O366" s="19"/>
      <c r="P366" s="4"/>
      <c r="Q366" s="4"/>
      <c r="R366" s="4"/>
      <c r="S366" s="19"/>
      <c r="T366" s="4"/>
      <c r="U366" s="4"/>
      <c r="V366" s="4"/>
      <c r="W366" s="19"/>
      <c r="X366" s="4"/>
      <c r="Y366" s="4"/>
      <c r="Z366" s="4"/>
    </row>
    <row r="367" spans="1:26" x14ac:dyDescent="0.25">
      <c r="A367" s="11"/>
      <c r="B367" s="123" t="s">
        <v>806</v>
      </c>
      <c r="C367" s="32"/>
      <c r="D367" s="107"/>
      <c r="E367" s="124" t="s">
        <v>319</v>
      </c>
      <c r="F367" s="107"/>
      <c r="G367" s="32"/>
      <c r="H367" s="105"/>
      <c r="I367" s="106">
        <v>450000</v>
      </c>
      <c r="J367" s="107" t="s">
        <v>248</v>
      </c>
      <c r="K367" s="32"/>
      <c r="L367" s="107"/>
      <c r="M367" s="124" t="s">
        <v>319</v>
      </c>
      <c r="N367" s="107"/>
      <c r="O367" s="32"/>
      <c r="P367" s="107"/>
      <c r="Q367" s="124" t="s">
        <v>319</v>
      </c>
      <c r="R367" s="107"/>
      <c r="S367" s="32"/>
      <c r="T367" s="107"/>
      <c r="U367" s="124" t="s">
        <v>319</v>
      </c>
      <c r="V367" s="107"/>
      <c r="W367" s="32"/>
      <c r="X367" s="105"/>
      <c r="Y367" s="106">
        <v>450000</v>
      </c>
      <c r="Z367" s="107" t="s">
        <v>248</v>
      </c>
    </row>
    <row r="368" spans="1:26" x14ac:dyDescent="0.25">
      <c r="A368" s="11"/>
      <c r="B368" s="125" t="s">
        <v>208</v>
      </c>
      <c r="C368" s="19"/>
      <c r="D368" s="110"/>
      <c r="E368" s="126" t="s">
        <v>319</v>
      </c>
      <c r="F368" s="110"/>
      <c r="G368" s="19"/>
      <c r="H368" s="14"/>
      <c r="I368" s="112" t="s">
        <v>926</v>
      </c>
      <c r="J368" s="110" t="s">
        <v>323</v>
      </c>
      <c r="K368" s="19"/>
      <c r="L368" s="14"/>
      <c r="M368" s="112" t="s">
        <v>927</v>
      </c>
      <c r="N368" s="110" t="s">
        <v>323</v>
      </c>
      <c r="O368" s="19"/>
      <c r="P368" s="14"/>
      <c r="Q368" s="112" t="s">
        <v>928</v>
      </c>
      <c r="R368" s="110" t="s">
        <v>323</v>
      </c>
      <c r="S368" s="19"/>
      <c r="T368" s="110"/>
      <c r="U368" s="126" t="s">
        <v>319</v>
      </c>
      <c r="V368" s="110"/>
      <c r="W368" s="19"/>
      <c r="X368" s="14"/>
      <c r="Y368" s="112" t="s">
        <v>929</v>
      </c>
      <c r="Z368" s="110" t="s">
        <v>323</v>
      </c>
    </row>
    <row r="369" spans="1:26" x14ac:dyDescent="0.25">
      <c r="A369" s="11"/>
      <c r="B369" s="123" t="s">
        <v>210</v>
      </c>
      <c r="C369" s="32"/>
      <c r="D369" s="107"/>
      <c r="E369" s="124" t="s">
        <v>319</v>
      </c>
      <c r="F369" s="107"/>
      <c r="G369" s="32"/>
      <c r="H369" s="105"/>
      <c r="I369" s="106">
        <v>50000</v>
      </c>
      <c r="J369" s="107" t="s">
        <v>248</v>
      </c>
      <c r="K369" s="32"/>
      <c r="L369" s="105"/>
      <c r="M369" s="106">
        <v>39600</v>
      </c>
      <c r="N369" s="107" t="s">
        <v>248</v>
      </c>
      <c r="O369" s="32"/>
      <c r="P369" s="107"/>
      <c r="Q369" s="124" t="s">
        <v>319</v>
      </c>
      <c r="R369" s="107"/>
      <c r="S369" s="32"/>
      <c r="T369" s="107"/>
      <c r="U369" s="124" t="s">
        <v>319</v>
      </c>
      <c r="V369" s="107"/>
      <c r="W369" s="32"/>
      <c r="X369" s="105"/>
      <c r="Y369" s="106">
        <v>89600</v>
      </c>
      <c r="Z369" s="107" t="s">
        <v>248</v>
      </c>
    </row>
    <row r="370" spans="1:26" x14ac:dyDescent="0.25">
      <c r="A370" s="11"/>
      <c r="B370" s="125" t="s">
        <v>211</v>
      </c>
      <c r="C370" s="19"/>
      <c r="D370" s="14"/>
      <c r="E370" s="112" t="s">
        <v>930</v>
      </c>
      <c r="F370" s="110" t="s">
        <v>323</v>
      </c>
      <c r="G370" s="19"/>
      <c r="H370" s="14"/>
      <c r="I370" s="112" t="s">
        <v>931</v>
      </c>
      <c r="J370" s="110" t="s">
        <v>323</v>
      </c>
      <c r="K370" s="19"/>
      <c r="L370" s="110"/>
      <c r="M370" s="126" t="s">
        <v>319</v>
      </c>
      <c r="N370" s="110"/>
      <c r="O370" s="19"/>
      <c r="P370" s="110"/>
      <c r="Q370" s="126" t="s">
        <v>319</v>
      </c>
      <c r="R370" s="110"/>
      <c r="S370" s="19"/>
      <c r="T370" s="14"/>
      <c r="U370" s="109">
        <v>89342</v>
      </c>
      <c r="V370" s="110" t="s">
        <v>248</v>
      </c>
      <c r="W370" s="19"/>
      <c r="X370" s="14"/>
      <c r="Y370" s="112" t="s">
        <v>931</v>
      </c>
      <c r="Z370" s="110" t="s">
        <v>323</v>
      </c>
    </row>
    <row r="371" spans="1:26" ht="25.5" x14ac:dyDescent="0.25">
      <c r="A371" s="11"/>
      <c r="B371" s="123" t="s">
        <v>63</v>
      </c>
      <c r="C371" s="32"/>
      <c r="D371" s="107"/>
      <c r="E371" s="124" t="s">
        <v>319</v>
      </c>
      <c r="F371" s="107"/>
      <c r="G371" s="32"/>
      <c r="H371" s="107"/>
      <c r="I371" s="124" t="s">
        <v>319</v>
      </c>
      <c r="J371" s="107"/>
      <c r="K371" s="32"/>
      <c r="L371" s="105"/>
      <c r="M371" s="106">
        <v>10986</v>
      </c>
      <c r="N371" s="107" t="s">
        <v>248</v>
      </c>
      <c r="O371" s="32"/>
      <c r="P371" s="105"/>
      <c r="Q371" s="111" t="s">
        <v>932</v>
      </c>
      <c r="R371" s="107" t="s">
        <v>323</v>
      </c>
      <c r="S371" s="32"/>
      <c r="T371" s="107"/>
      <c r="U371" s="124" t="s">
        <v>319</v>
      </c>
      <c r="V371" s="107"/>
      <c r="W371" s="32"/>
      <c r="X371" s="105"/>
      <c r="Y371" s="106">
        <v>8621</v>
      </c>
      <c r="Z371" s="107" t="s">
        <v>248</v>
      </c>
    </row>
    <row r="372" spans="1:26" ht="25.5" x14ac:dyDescent="0.25">
      <c r="A372" s="11"/>
      <c r="B372" s="125" t="s">
        <v>813</v>
      </c>
      <c r="C372" s="19"/>
      <c r="D372" s="14"/>
      <c r="E372" s="109">
        <v>89551</v>
      </c>
      <c r="F372" s="110" t="s">
        <v>248</v>
      </c>
      <c r="G372" s="19"/>
      <c r="H372" s="14"/>
      <c r="I372" s="112" t="s">
        <v>933</v>
      </c>
      <c r="J372" s="110" t="s">
        <v>323</v>
      </c>
      <c r="K372" s="19"/>
      <c r="L372" s="14"/>
      <c r="M372" s="109">
        <v>114247</v>
      </c>
      <c r="N372" s="110" t="s">
        <v>248</v>
      </c>
      <c r="O372" s="19"/>
      <c r="P372" s="14"/>
      <c r="Q372" s="112" t="s">
        <v>934</v>
      </c>
      <c r="R372" s="110" t="s">
        <v>323</v>
      </c>
      <c r="S372" s="19"/>
      <c r="T372" s="14"/>
      <c r="U372" s="112" t="s">
        <v>930</v>
      </c>
      <c r="V372" s="110" t="s">
        <v>323</v>
      </c>
      <c r="W372" s="19"/>
      <c r="X372" s="110"/>
      <c r="Y372" s="126" t="s">
        <v>319</v>
      </c>
      <c r="Z372" s="110" t="s">
        <v>248</v>
      </c>
    </row>
    <row r="373" spans="1:26" ht="26.25" thickBot="1" x14ac:dyDescent="0.3">
      <c r="A373" s="11"/>
      <c r="B373" s="123" t="s">
        <v>819</v>
      </c>
      <c r="C373" s="32"/>
      <c r="D373" s="107"/>
      <c r="E373" s="124" t="s">
        <v>319</v>
      </c>
      <c r="F373" s="107"/>
      <c r="G373" s="32"/>
      <c r="H373" s="105"/>
      <c r="I373" s="111" t="s">
        <v>935</v>
      </c>
      <c r="J373" s="107" t="s">
        <v>323</v>
      </c>
      <c r="K373" s="32"/>
      <c r="L373" s="107"/>
      <c r="M373" s="124" t="s">
        <v>319</v>
      </c>
      <c r="N373" s="107"/>
      <c r="O373" s="32"/>
      <c r="P373" s="105"/>
      <c r="Q373" s="111" t="s">
        <v>936</v>
      </c>
      <c r="R373" s="107" t="s">
        <v>323</v>
      </c>
      <c r="S373" s="32"/>
      <c r="T373" s="107"/>
      <c r="U373" s="124" t="s">
        <v>319</v>
      </c>
      <c r="V373" s="107"/>
      <c r="W373" s="32"/>
      <c r="X373" s="105"/>
      <c r="Y373" s="111" t="s">
        <v>937</v>
      </c>
      <c r="Z373" s="107" t="s">
        <v>323</v>
      </c>
    </row>
    <row r="374" spans="1:26" x14ac:dyDescent="0.25">
      <c r="A374" s="11"/>
      <c r="B374" s="54"/>
      <c r="C374" s="54"/>
      <c r="D374" s="55"/>
      <c r="E374" s="55"/>
      <c r="F374" s="54"/>
      <c r="G374" s="54"/>
      <c r="H374" s="55"/>
      <c r="I374" s="55"/>
      <c r="J374" s="54"/>
      <c r="K374" s="54"/>
      <c r="L374" s="55"/>
      <c r="M374" s="55"/>
      <c r="N374" s="54"/>
      <c r="O374" s="54"/>
      <c r="P374" s="55"/>
      <c r="Q374" s="55"/>
      <c r="R374" s="54"/>
      <c r="S374" s="54"/>
      <c r="T374" s="55"/>
      <c r="U374" s="55"/>
      <c r="V374" s="54"/>
      <c r="W374" s="54"/>
      <c r="X374" s="55"/>
      <c r="Y374" s="55"/>
      <c r="Z374" s="54"/>
    </row>
    <row r="375" spans="1:26" ht="26.25" thickBot="1" x14ac:dyDescent="0.3">
      <c r="A375" s="11"/>
      <c r="B375" s="132" t="s">
        <v>214</v>
      </c>
      <c r="C375" s="19"/>
      <c r="D375" s="14"/>
      <c r="E375" s="112">
        <v>209</v>
      </c>
      <c r="F375" s="110" t="s">
        <v>248</v>
      </c>
      <c r="G375" s="19"/>
      <c r="H375" s="14"/>
      <c r="I375" s="109">
        <v>59653</v>
      </c>
      <c r="J375" s="110" t="s">
        <v>248</v>
      </c>
      <c r="K375" s="19"/>
      <c r="L375" s="14"/>
      <c r="M375" s="109">
        <v>156400</v>
      </c>
      <c r="N375" s="110" t="s">
        <v>248</v>
      </c>
      <c r="O375" s="19"/>
      <c r="P375" s="14"/>
      <c r="Q375" s="112" t="s">
        <v>938</v>
      </c>
      <c r="R375" s="110" t="s">
        <v>323</v>
      </c>
      <c r="S375" s="19"/>
      <c r="T375" s="110"/>
      <c r="U375" s="126" t="s">
        <v>319</v>
      </c>
      <c r="V375" s="110" t="s">
        <v>248</v>
      </c>
      <c r="W375" s="19"/>
      <c r="X375" s="14"/>
      <c r="Y375" s="109">
        <v>190669</v>
      </c>
      <c r="Z375" s="110" t="s">
        <v>248</v>
      </c>
    </row>
    <row r="376" spans="1:26" x14ac:dyDescent="0.25">
      <c r="A376" s="11"/>
      <c r="B376" s="54"/>
      <c r="C376" s="54"/>
      <c r="D376" s="55"/>
      <c r="E376" s="55"/>
      <c r="F376" s="54"/>
      <c r="G376" s="54"/>
      <c r="H376" s="55"/>
      <c r="I376" s="55"/>
      <c r="J376" s="54"/>
      <c r="K376" s="54"/>
      <c r="L376" s="55"/>
      <c r="M376" s="55"/>
      <c r="N376" s="54"/>
      <c r="O376" s="54"/>
      <c r="P376" s="55"/>
      <c r="Q376" s="55"/>
      <c r="R376" s="54"/>
      <c r="S376" s="54"/>
      <c r="T376" s="55"/>
      <c r="U376" s="55"/>
      <c r="V376" s="54"/>
      <c r="W376" s="54"/>
      <c r="X376" s="55"/>
      <c r="Y376" s="55"/>
      <c r="Z376" s="54"/>
    </row>
    <row r="377" spans="1:26" ht="25.5" x14ac:dyDescent="0.25">
      <c r="A377" s="11"/>
      <c r="B377" s="127" t="s">
        <v>822</v>
      </c>
      <c r="C377" s="32"/>
      <c r="D377" s="107"/>
      <c r="E377" s="124" t="s">
        <v>319</v>
      </c>
      <c r="F377" s="107"/>
      <c r="G377" s="32"/>
      <c r="H377" s="105"/>
      <c r="I377" s="106">
        <v>4408</v>
      </c>
      <c r="J377" s="107" t="s">
        <v>248</v>
      </c>
      <c r="K377" s="32"/>
      <c r="L377" s="105"/>
      <c r="M377" s="111">
        <v>22</v>
      </c>
      <c r="N377" s="107" t="s">
        <v>248</v>
      </c>
      <c r="O377" s="32"/>
      <c r="P377" s="105"/>
      <c r="Q377" s="111" t="s">
        <v>939</v>
      </c>
      <c r="R377" s="107" t="s">
        <v>323</v>
      </c>
      <c r="S377" s="32"/>
      <c r="T377" s="107"/>
      <c r="U377" s="124" t="s">
        <v>319</v>
      </c>
      <c r="V377" s="107"/>
      <c r="W377" s="32"/>
      <c r="X377" s="105"/>
      <c r="Y377" s="106">
        <v>4318</v>
      </c>
      <c r="Z377" s="107" t="s">
        <v>248</v>
      </c>
    </row>
    <row r="378" spans="1:26" ht="26.25" thickBot="1" x14ac:dyDescent="0.3">
      <c r="A378" s="11"/>
      <c r="B378" s="132" t="s">
        <v>217</v>
      </c>
      <c r="C378" s="19"/>
      <c r="D378" s="110"/>
      <c r="E378" s="126" t="s">
        <v>319</v>
      </c>
      <c r="F378" s="110"/>
      <c r="G378" s="19"/>
      <c r="H378" s="14"/>
      <c r="I378" s="109">
        <v>96822</v>
      </c>
      <c r="J378" s="110" t="s">
        <v>248</v>
      </c>
      <c r="K378" s="19"/>
      <c r="L378" s="14"/>
      <c r="M378" s="109">
        <v>1387</v>
      </c>
      <c r="N378" s="110" t="s">
        <v>248</v>
      </c>
      <c r="O378" s="19"/>
      <c r="P378" s="14"/>
      <c r="Q378" s="112">
        <v>199</v>
      </c>
      <c r="R378" s="110" t="s">
        <v>248</v>
      </c>
      <c r="S378" s="19"/>
      <c r="T378" s="110"/>
      <c r="U378" s="126" t="s">
        <v>319</v>
      </c>
      <c r="V378" s="110"/>
      <c r="W378" s="19"/>
      <c r="X378" s="14"/>
      <c r="Y378" s="109">
        <v>98408</v>
      </c>
      <c r="Z378" s="110" t="s">
        <v>248</v>
      </c>
    </row>
    <row r="379" spans="1:26" x14ac:dyDescent="0.25">
      <c r="A379" s="11"/>
      <c r="B379" s="54"/>
      <c r="C379" s="54"/>
      <c r="D379" s="55"/>
      <c r="E379" s="55"/>
      <c r="F379" s="54"/>
      <c r="G379" s="54"/>
      <c r="H379" s="55"/>
      <c r="I379" s="55"/>
      <c r="J379" s="54"/>
      <c r="K379" s="54"/>
      <c r="L379" s="55"/>
      <c r="M379" s="55"/>
      <c r="N379" s="54"/>
      <c r="O379" s="54"/>
      <c r="P379" s="55"/>
      <c r="Q379" s="55"/>
      <c r="R379" s="54"/>
      <c r="S379" s="54"/>
      <c r="T379" s="55"/>
      <c r="U379" s="55"/>
      <c r="V379" s="54"/>
      <c r="W379" s="54"/>
      <c r="X379" s="55"/>
      <c r="Y379" s="55"/>
      <c r="Z379" s="54"/>
    </row>
    <row r="380" spans="1:26" ht="25.5" x14ac:dyDescent="0.25">
      <c r="A380" s="11"/>
      <c r="B380" s="138" t="s">
        <v>218</v>
      </c>
      <c r="C380" s="32"/>
      <c r="D380" s="107" t="s">
        <v>250</v>
      </c>
      <c r="E380" s="124" t="s">
        <v>319</v>
      </c>
      <c r="F380" s="107"/>
      <c r="G380" s="32"/>
      <c r="H380" s="105" t="s">
        <v>250</v>
      </c>
      <c r="I380" s="106">
        <v>101230</v>
      </c>
      <c r="J380" s="107" t="s">
        <v>248</v>
      </c>
      <c r="K380" s="32"/>
      <c r="L380" s="105" t="s">
        <v>250</v>
      </c>
      <c r="M380" s="106">
        <v>1409</v>
      </c>
      <c r="N380" s="107" t="s">
        <v>248</v>
      </c>
      <c r="O380" s="32"/>
      <c r="P380" s="105" t="s">
        <v>250</v>
      </c>
      <c r="Q380" s="111">
        <v>87</v>
      </c>
      <c r="R380" s="107" t="s">
        <v>248</v>
      </c>
      <c r="S380" s="32"/>
      <c r="T380" s="107" t="s">
        <v>250</v>
      </c>
      <c r="U380" s="124" t="s">
        <v>319</v>
      </c>
      <c r="V380" s="107"/>
      <c r="W380" s="32"/>
      <c r="X380" s="105" t="s">
        <v>250</v>
      </c>
      <c r="Y380" s="106">
        <v>102726</v>
      </c>
    </row>
  </sheetData>
  <mergeCells count="337">
    <mergeCell ref="B351:Z351"/>
    <mergeCell ref="B352:Z352"/>
    <mergeCell ref="B333:Z333"/>
    <mergeCell ref="B334:Z334"/>
    <mergeCell ref="B335:Z335"/>
    <mergeCell ref="B348:Z348"/>
    <mergeCell ref="B349:Z349"/>
    <mergeCell ref="B350:Z350"/>
    <mergeCell ref="B290:Z290"/>
    <mergeCell ref="B291:Z291"/>
    <mergeCell ref="B292:Z292"/>
    <mergeCell ref="B293:Z293"/>
    <mergeCell ref="B331:Z331"/>
    <mergeCell ref="B332:Z332"/>
    <mergeCell ref="B252:Z252"/>
    <mergeCell ref="B253:Z253"/>
    <mergeCell ref="B254:Z254"/>
    <mergeCell ref="B255:Z255"/>
    <mergeCell ref="B256:Z256"/>
    <mergeCell ref="B289:Z289"/>
    <mergeCell ref="B197:Z197"/>
    <mergeCell ref="B235:Z235"/>
    <mergeCell ref="B236:Z236"/>
    <mergeCell ref="B237:Z237"/>
    <mergeCell ref="B238:Z238"/>
    <mergeCell ref="B239:Z239"/>
    <mergeCell ref="B153:Z153"/>
    <mergeCell ref="B154:Z154"/>
    <mergeCell ref="B193:Z193"/>
    <mergeCell ref="B194:Z194"/>
    <mergeCell ref="B195:Z195"/>
    <mergeCell ref="B196:Z196"/>
    <mergeCell ref="B115:Z115"/>
    <mergeCell ref="B116:Z116"/>
    <mergeCell ref="B117:Z117"/>
    <mergeCell ref="B150:Z150"/>
    <mergeCell ref="B151:Z151"/>
    <mergeCell ref="B152:Z152"/>
    <mergeCell ref="B96:Z96"/>
    <mergeCell ref="B97:Z97"/>
    <mergeCell ref="B98:Z98"/>
    <mergeCell ref="B99:Z99"/>
    <mergeCell ref="B113:Z113"/>
    <mergeCell ref="B114:Z114"/>
    <mergeCell ref="B53:Z53"/>
    <mergeCell ref="B54:Z54"/>
    <mergeCell ref="B55:Z55"/>
    <mergeCell ref="B56:Z56"/>
    <mergeCell ref="B57:Z57"/>
    <mergeCell ref="B95:Z95"/>
    <mergeCell ref="B10:Z10"/>
    <mergeCell ref="B11:Z11"/>
    <mergeCell ref="B12:Z12"/>
    <mergeCell ref="B13:Z13"/>
    <mergeCell ref="B14:Z14"/>
    <mergeCell ref="B15:Z15"/>
    <mergeCell ref="A1:A2"/>
    <mergeCell ref="B1:Z1"/>
    <mergeCell ref="B2:Z2"/>
    <mergeCell ref="B3:Z3"/>
    <mergeCell ref="A4:A380"/>
    <mergeCell ref="B4:Z4"/>
    <mergeCell ref="B6:Z6"/>
    <mergeCell ref="B7:Z7"/>
    <mergeCell ref="B8:Z8"/>
    <mergeCell ref="B9:Z9"/>
    <mergeCell ref="T354:U355"/>
    <mergeCell ref="V354:V355"/>
    <mergeCell ref="W354:W355"/>
    <mergeCell ref="X354:Y354"/>
    <mergeCell ref="X355:Y355"/>
    <mergeCell ref="Z354:Z355"/>
    <mergeCell ref="N354:N355"/>
    <mergeCell ref="O354:O355"/>
    <mergeCell ref="P354:Q354"/>
    <mergeCell ref="P355:Q355"/>
    <mergeCell ref="R354:R355"/>
    <mergeCell ref="S354:S355"/>
    <mergeCell ref="H354:I354"/>
    <mergeCell ref="H355:I355"/>
    <mergeCell ref="J354:J355"/>
    <mergeCell ref="K354:K355"/>
    <mergeCell ref="L354:M354"/>
    <mergeCell ref="L355:M355"/>
    <mergeCell ref="V337:V338"/>
    <mergeCell ref="W337:W338"/>
    <mergeCell ref="X337:Y337"/>
    <mergeCell ref="X338:Y338"/>
    <mergeCell ref="Z337:Z338"/>
    <mergeCell ref="B354:B355"/>
    <mergeCell ref="C354:C355"/>
    <mergeCell ref="D354:E355"/>
    <mergeCell ref="F354:F355"/>
    <mergeCell ref="G354:G355"/>
    <mergeCell ref="O337:O338"/>
    <mergeCell ref="P337:Q337"/>
    <mergeCell ref="P338:Q338"/>
    <mergeCell ref="R337:R338"/>
    <mergeCell ref="S337:S338"/>
    <mergeCell ref="T337:U338"/>
    <mergeCell ref="H338:I338"/>
    <mergeCell ref="J337:J338"/>
    <mergeCell ref="K337:K338"/>
    <mergeCell ref="L337:M337"/>
    <mergeCell ref="L338:M338"/>
    <mergeCell ref="N337:N338"/>
    <mergeCell ref="W295:W296"/>
    <mergeCell ref="X295:Y295"/>
    <mergeCell ref="X296:Y296"/>
    <mergeCell ref="Z295:Z296"/>
    <mergeCell ref="B337:B338"/>
    <mergeCell ref="C337:C338"/>
    <mergeCell ref="D337:E338"/>
    <mergeCell ref="F337:F338"/>
    <mergeCell ref="G337:G338"/>
    <mergeCell ref="H337:I337"/>
    <mergeCell ref="P295:Q295"/>
    <mergeCell ref="P296:Q296"/>
    <mergeCell ref="R295:R296"/>
    <mergeCell ref="S295:S296"/>
    <mergeCell ref="T295:U296"/>
    <mergeCell ref="V295:V296"/>
    <mergeCell ref="J295:J296"/>
    <mergeCell ref="K295:K296"/>
    <mergeCell ref="L295:M295"/>
    <mergeCell ref="L296:M296"/>
    <mergeCell ref="N295:N296"/>
    <mergeCell ref="O295:O296"/>
    <mergeCell ref="B295:B296"/>
    <mergeCell ref="C295:C296"/>
    <mergeCell ref="D295:E296"/>
    <mergeCell ref="F295:F296"/>
    <mergeCell ref="G295:G296"/>
    <mergeCell ref="H295:I295"/>
    <mergeCell ref="H296:I296"/>
    <mergeCell ref="C271:F271"/>
    <mergeCell ref="G271:J271"/>
    <mergeCell ref="K271:N271"/>
    <mergeCell ref="O271:R271"/>
    <mergeCell ref="S271:V271"/>
    <mergeCell ref="W271:Z271"/>
    <mergeCell ref="W258:W259"/>
    <mergeCell ref="X258:Y258"/>
    <mergeCell ref="X259:Y259"/>
    <mergeCell ref="Z258:Z259"/>
    <mergeCell ref="C262:F262"/>
    <mergeCell ref="G262:J262"/>
    <mergeCell ref="K262:N262"/>
    <mergeCell ref="O262:R262"/>
    <mergeCell ref="S262:V262"/>
    <mergeCell ref="W262:Z262"/>
    <mergeCell ref="P258:Q258"/>
    <mergeCell ref="P259:Q259"/>
    <mergeCell ref="R258:R259"/>
    <mergeCell ref="S258:S259"/>
    <mergeCell ref="T258:U259"/>
    <mergeCell ref="V258:V259"/>
    <mergeCell ref="J258:J259"/>
    <mergeCell ref="K258:K259"/>
    <mergeCell ref="L258:M258"/>
    <mergeCell ref="L259:M259"/>
    <mergeCell ref="N258:N259"/>
    <mergeCell ref="O258:O259"/>
    <mergeCell ref="B258:B259"/>
    <mergeCell ref="C258:C259"/>
    <mergeCell ref="D258:E259"/>
    <mergeCell ref="F258:F259"/>
    <mergeCell ref="G258:G259"/>
    <mergeCell ref="H258:I258"/>
    <mergeCell ref="H259:I259"/>
    <mergeCell ref="T241:U242"/>
    <mergeCell ref="V241:V242"/>
    <mergeCell ref="W241:W242"/>
    <mergeCell ref="X241:Y241"/>
    <mergeCell ref="X242:Y242"/>
    <mergeCell ref="Z241:Z242"/>
    <mergeCell ref="N241:N242"/>
    <mergeCell ref="O241:O242"/>
    <mergeCell ref="P241:Q241"/>
    <mergeCell ref="P242:Q242"/>
    <mergeCell ref="R241:R242"/>
    <mergeCell ref="S241:S242"/>
    <mergeCell ref="H241:I241"/>
    <mergeCell ref="H242:I242"/>
    <mergeCell ref="J241:J242"/>
    <mergeCell ref="K241:K242"/>
    <mergeCell ref="L241:M241"/>
    <mergeCell ref="L242:M242"/>
    <mergeCell ref="V199:V200"/>
    <mergeCell ref="W199:W200"/>
    <mergeCell ref="X199:Y199"/>
    <mergeCell ref="X200:Y200"/>
    <mergeCell ref="Z199:Z200"/>
    <mergeCell ref="B241:B242"/>
    <mergeCell ref="C241:C242"/>
    <mergeCell ref="D241:E242"/>
    <mergeCell ref="F241:F242"/>
    <mergeCell ref="G241:G242"/>
    <mergeCell ref="O199:O200"/>
    <mergeCell ref="P199:Q199"/>
    <mergeCell ref="P200:Q200"/>
    <mergeCell ref="R199:R200"/>
    <mergeCell ref="S199:S200"/>
    <mergeCell ref="T199:U200"/>
    <mergeCell ref="H200:I200"/>
    <mergeCell ref="J199:J200"/>
    <mergeCell ref="K199:K200"/>
    <mergeCell ref="L199:M199"/>
    <mergeCell ref="L200:M200"/>
    <mergeCell ref="N199:N200"/>
    <mergeCell ref="W156:W157"/>
    <mergeCell ref="X156:Y156"/>
    <mergeCell ref="X157:Y157"/>
    <mergeCell ref="Z156:Z157"/>
    <mergeCell ref="B199:B200"/>
    <mergeCell ref="C199:C200"/>
    <mergeCell ref="D199:E200"/>
    <mergeCell ref="F199:F200"/>
    <mergeCell ref="G199:G200"/>
    <mergeCell ref="H199:I199"/>
    <mergeCell ref="P156:Q156"/>
    <mergeCell ref="P157:Q157"/>
    <mergeCell ref="R156:R157"/>
    <mergeCell ref="S156:S157"/>
    <mergeCell ref="T156:U157"/>
    <mergeCell ref="V156:V157"/>
    <mergeCell ref="J156:J157"/>
    <mergeCell ref="K156:K157"/>
    <mergeCell ref="L156:M156"/>
    <mergeCell ref="L157:M157"/>
    <mergeCell ref="N156:N157"/>
    <mergeCell ref="O156:O157"/>
    <mergeCell ref="B156:B157"/>
    <mergeCell ref="C156:C157"/>
    <mergeCell ref="D156:E157"/>
    <mergeCell ref="F156:F157"/>
    <mergeCell ref="G156:G157"/>
    <mergeCell ref="H156:I156"/>
    <mergeCell ref="H157:I157"/>
    <mergeCell ref="W119:W120"/>
    <mergeCell ref="X119:Y119"/>
    <mergeCell ref="X120:Y120"/>
    <mergeCell ref="Z119:Z120"/>
    <mergeCell ref="C131:F131"/>
    <mergeCell ref="G131:J131"/>
    <mergeCell ref="K131:N131"/>
    <mergeCell ref="O131:R131"/>
    <mergeCell ref="S131:V131"/>
    <mergeCell ref="W131:Z131"/>
    <mergeCell ref="P119:Q119"/>
    <mergeCell ref="P120:Q120"/>
    <mergeCell ref="R119:R120"/>
    <mergeCell ref="S119:S120"/>
    <mergeCell ref="T119:U120"/>
    <mergeCell ref="V119:V120"/>
    <mergeCell ref="J119:J120"/>
    <mergeCell ref="K119:K120"/>
    <mergeCell ref="L119:M119"/>
    <mergeCell ref="L120:M120"/>
    <mergeCell ref="N119:N120"/>
    <mergeCell ref="O119:O120"/>
    <mergeCell ref="B119:B120"/>
    <mergeCell ref="C119:C120"/>
    <mergeCell ref="D119:E120"/>
    <mergeCell ref="F119:F120"/>
    <mergeCell ref="G119:G120"/>
    <mergeCell ref="H119:I119"/>
    <mergeCell ref="H120:I120"/>
    <mergeCell ref="T101:U102"/>
    <mergeCell ref="V101:V102"/>
    <mergeCell ref="W101:W102"/>
    <mergeCell ref="X101:Y101"/>
    <mergeCell ref="X102:Y102"/>
    <mergeCell ref="Z101:Z102"/>
    <mergeCell ref="N101:N102"/>
    <mergeCell ref="O101:O102"/>
    <mergeCell ref="P101:Q101"/>
    <mergeCell ref="P102:Q102"/>
    <mergeCell ref="R101:R102"/>
    <mergeCell ref="S101:S102"/>
    <mergeCell ref="H101:I101"/>
    <mergeCell ref="H102:I102"/>
    <mergeCell ref="J101:J102"/>
    <mergeCell ref="K101:K102"/>
    <mergeCell ref="L101:M101"/>
    <mergeCell ref="L102:M102"/>
    <mergeCell ref="V59:V60"/>
    <mergeCell ref="W59:W60"/>
    <mergeCell ref="X59:Y59"/>
    <mergeCell ref="X60:Y60"/>
    <mergeCell ref="Z59:Z60"/>
    <mergeCell ref="B101:B102"/>
    <mergeCell ref="C101:C102"/>
    <mergeCell ref="D101:E102"/>
    <mergeCell ref="F101:F102"/>
    <mergeCell ref="G101:G102"/>
    <mergeCell ref="O59:O60"/>
    <mergeCell ref="P59:Q59"/>
    <mergeCell ref="P60:Q60"/>
    <mergeCell ref="R59:R60"/>
    <mergeCell ref="S59:S60"/>
    <mergeCell ref="T59:U60"/>
    <mergeCell ref="H60:I60"/>
    <mergeCell ref="J59:J60"/>
    <mergeCell ref="K59:K60"/>
    <mergeCell ref="L59:M59"/>
    <mergeCell ref="L60:M60"/>
    <mergeCell ref="N59:N60"/>
    <mergeCell ref="W17:W18"/>
    <mergeCell ref="X17:Y17"/>
    <mergeCell ref="X18:Y18"/>
    <mergeCell ref="Z17:Z18"/>
    <mergeCell ref="B59:B60"/>
    <mergeCell ref="C59:C60"/>
    <mergeCell ref="D59:E60"/>
    <mergeCell ref="F59:F60"/>
    <mergeCell ref="G59:G60"/>
    <mergeCell ref="H59:I59"/>
    <mergeCell ref="P17:Q17"/>
    <mergeCell ref="P18:Q18"/>
    <mergeCell ref="R17:R18"/>
    <mergeCell ref="S17:S18"/>
    <mergeCell ref="T17:U18"/>
    <mergeCell ref="V17:V18"/>
    <mergeCell ref="J17:J18"/>
    <mergeCell ref="K17:K18"/>
    <mergeCell ref="L17:M17"/>
    <mergeCell ref="L18:M18"/>
    <mergeCell ref="N17:N18"/>
    <mergeCell ref="O17:O18"/>
    <mergeCell ref="B17:B18"/>
    <mergeCell ref="C17:C18"/>
    <mergeCell ref="D17:E18"/>
    <mergeCell ref="F17:F18"/>
    <mergeCell ref="G17:G18"/>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2.5703125" customWidth="1"/>
    <col min="5" max="5" width="8.7109375" customWidth="1"/>
    <col min="6" max="6" width="1.85546875" bestFit="1" customWidth="1"/>
    <col min="7" max="7" width="1.5703125" bestFit="1" customWidth="1"/>
    <col min="8" max="8" width="3.140625" customWidth="1"/>
    <col min="9" max="9" width="8.42578125" customWidth="1"/>
    <col min="10" max="10" width="2.5703125" bestFit="1" customWidth="1"/>
    <col min="12" max="12" width="2.5703125" customWidth="1"/>
    <col min="13" max="13" width="7.85546875" customWidth="1"/>
    <col min="14" max="14" width="2" bestFit="1" customWidth="1"/>
    <col min="16" max="16" width="2.7109375" customWidth="1"/>
    <col min="17" max="17" width="9.5703125" customWidth="1"/>
    <col min="18" max="18" width="1.85546875" bestFit="1"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1</v>
      </c>
      <c r="B3" s="10" t="s">
        <v>6</v>
      </c>
      <c r="C3" s="10"/>
      <c r="D3" s="10"/>
      <c r="E3" s="10"/>
      <c r="F3" s="10"/>
      <c r="G3" s="10"/>
      <c r="H3" s="10"/>
      <c r="I3" s="10"/>
      <c r="J3" s="10"/>
      <c r="K3" s="10"/>
      <c r="L3" s="10"/>
      <c r="M3" s="10"/>
      <c r="N3" s="10"/>
      <c r="O3" s="10"/>
      <c r="P3" s="10"/>
      <c r="Q3" s="10"/>
      <c r="R3" s="10"/>
    </row>
    <row r="4" spans="1:18" ht="15" customHeight="1" x14ac:dyDescent="0.25">
      <c r="A4" s="11" t="s">
        <v>940</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43" t="s">
        <v>942</v>
      </c>
      <c r="C6" s="143"/>
      <c r="D6" s="143"/>
      <c r="E6" s="143"/>
      <c r="F6" s="143"/>
      <c r="G6" s="143"/>
      <c r="H6" s="143"/>
      <c r="I6" s="143"/>
      <c r="J6" s="143"/>
      <c r="K6" s="143"/>
      <c r="L6" s="143"/>
      <c r="M6" s="143"/>
      <c r="N6" s="143"/>
      <c r="O6" s="143"/>
      <c r="P6" s="143"/>
      <c r="Q6" s="143"/>
      <c r="R6" s="143"/>
    </row>
    <row r="7" spans="1:18" x14ac:dyDescent="0.25">
      <c r="A7" s="11"/>
      <c r="B7" s="10"/>
      <c r="C7" s="10"/>
      <c r="D7" s="10"/>
      <c r="E7" s="10"/>
      <c r="F7" s="10"/>
      <c r="G7" s="10"/>
      <c r="H7" s="10"/>
      <c r="I7" s="10"/>
      <c r="J7" s="10"/>
      <c r="K7" s="10"/>
      <c r="L7" s="10"/>
      <c r="M7" s="10"/>
      <c r="N7" s="10"/>
      <c r="O7" s="10"/>
      <c r="P7" s="10"/>
      <c r="Q7" s="10"/>
      <c r="R7" s="10"/>
    </row>
    <row r="8" spans="1:18" x14ac:dyDescent="0.25">
      <c r="A8" s="11"/>
      <c r="B8" s="143" t="s">
        <v>943</v>
      </c>
      <c r="C8" s="143"/>
      <c r="D8" s="143"/>
      <c r="E8" s="143"/>
      <c r="F8" s="143"/>
      <c r="G8" s="143"/>
      <c r="H8" s="143"/>
      <c r="I8" s="143"/>
      <c r="J8" s="143"/>
      <c r="K8" s="143"/>
      <c r="L8" s="143"/>
      <c r="M8" s="143"/>
      <c r="N8" s="143"/>
      <c r="O8" s="143"/>
      <c r="P8" s="143"/>
      <c r="Q8" s="143"/>
      <c r="R8" s="143"/>
    </row>
    <row r="9" spans="1:18" x14ac:dyDescent="0.25">
      <c r="A9" s="11"/>
      <c r="B9" s="10"/>
      <c r="C9" s="10"/>
      <c r="D9" s="10"/>
      <c r="E9" s="10"/>
      <c r="F9" s="10"/>
      <c r="G9" s="10"/>
      <c r="H9" s="10"/>
      <c r="I9" s="10"/>
      <c r="J9" s="10"/>
      <c r="K9" s="10"/>
      <c r="L9" s="10"/>
      <c r="M9" s="10"/>
      <c r="N9" s="10"/>
      <c r="O9" s="10"/>
      <c r="P9" s="10"/>
      <c r="Q9" s="10"/>
      <c r="R9" s="10"/>
    </row>
    <row r="10" spans="1:18" x14ac:dyDescent="0.25">
      <c r="A10" s="11"/>
      <c r="B10" s="143" t="s">
        <v>724</v>
      </c>
      <c r="C10" s="143"/>
      <c r="D10" s="143"/>
      <c r="E10" s="143"/>
      <c r="F10" s="143"/>
      <c r="G10" s="143"/>
      <c r="H10" s="143"/>
      <c r="I10" s="143"/>
      <c r="J10" s="143"/>
      <c r="K10" s="143"/>
      <c r="L10" s="143"/>
      <c r="M10" s="143"/>
      <c r="N10" s="143"/>
      <c r="O10" s="143"/>
      <c r="P10" s="143"/>
      <c r="Q10" s="143"/>
      <c r="R10" s="14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1"/>
      <c r="C12" s="41"/>
      <c r="D12" s="41"/>
      <c r="E12" s="41"/>
      <c r="F12" s="41"/>
      <c r="G12" s="41"/>
      <c r="H12" s="41"/>
      <c r="I12" s="41"/>
      <c r="J12" s="41"/>
      <c r="K12" s="41"/>
      <c r="L12" s="41"/>
      <c r="M12" s="41"/>
      <c r="N12" s="41"/>
      <c r="O12" s="41"/>
      <c r="P12" s="41"/>
      <c r="Q12" s="41"/>
      <c r="R12" s="41"/>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19"/>
      <c r="C14" s="19" t="s">
        <v>248</v>
      </c>
      <c r="D14" s="10"/>
      <c r="E14" s="10"/>
      <c r="F14" s="19"/>
      <c r="G14" s="19" t="s">
        <v>248</v>
      </c>
      <c r="H14" s="59" t="s">
        <v>944</v>
      </c>
      <c r="I14" s="59"/>
      <c r="J14" s="19"/>
      <c r="K14" s="19"/>
      <c r="L14" s="59" t="s">
        <v>945</v>
      </c>
      <c r="M14" s="59"/>
      <c r="N14" s="19"/>
      <c r="O14" s="19"/>
      <c r="P14" s="10"/>
      <c r="Q14" s="10"/>
      <c r="R14" s="19"/>
    </row>
    <row r="15" spans="1:18" x14ac:dyDescent="0.25">
      <c r="A15" s="11"/>
      <c r="B15" s="79" t="s">
        <v>946</v>
      </c>
      <c r="C15" s="27" t="s">
        <v>248</v>
      </c>
      <c r="D15" s="80" t="s">
        <v>947</v>
      </c>
      <c r="E15" s="80"/>
      <c r="F15" s="27"/>
      <c r="G15" s="27" t="s">
        <v>248</v>
      </c>
      <c r="H15" s="142" t="s">
        <v>950</v>
      </c>
      <c r="I15" s="142"/>
      <c r="J15" s="27"/>
      <c r="K15" s="27"/>
      <c r="L15" s="142" t="s">
        <v>953</v>
      </c>
      <c r="M15" s="142"/>
      <c r="N15" s="27"/>
      <c r="O15" s="27"/>
      <c r="P15" s="80" t="s">
        <v>947</v>
      </c>
      <c r="Q15" s="80"/>
      <c r="R15" s="27"/>
    </row>
    <row r="16" spans="1:18" ht="19.5" customHeight="1" x14ac:dyDescent="0.25">
      <c r="A16" s="11"/>
      <c r="B16" s="79"/>
      <c r="C16" s="27"/>
      <c r="D16" s="80" t="s">
        <v>948</v>
      </c>
      <c r="E16" s="80"/>
      <c r="F16" s="27"/>
      <c r="G16" s="27"/>
      <c r="H16" s="80" t="s">
        <v>951</v>
      </c>
      <c r="I16" s="80"/>
      <c r="J16" s="27"/>
      <c r="K16" s="27"/>
      <c r="L16" s="80" t="s">
        <v>954</v>
      </c>
      <c r="M16" s="80"/>
      <c r="N16" s="27"/>
      <c r="O16" s="27"/>
      <c r="P16" s="80" t="s">
        <v>956</v>
      </c>
      <c r="Q16" s="80"/>
      <c r="R16" s="27"/>
    </row>
    <row r="17" spans="1:18" ht="15.75" thickBot="1" x14ac:dyDescent="0.3">
      <c r="A17" s="11"/>
      <c r="B17" s="79"/>
      <c r="C17" s="27"/>
      <c r="D17" s="59" t="s">
        <v>949</v>
      </c>
      <c r="E17" s="59"/>
      <c r="F17" s="27"/>
      <c r="G17" s="27"/>
      <c r="H17" s="59" t="s">
        <v>952</v>
      </c>
      <c r="I17" s="59"/>
      <c r="J17" s="27"/>
      <c r="K17" s="27"/>
      <c r="L17" s="59" t="s">
        <v>955</v>
      </c>
      <c r="M17" s="59"/>
      <c r="N17" s="27"/>
      <c r="O17" s="27"/>
      <c r="P17" s="59"/>
      <c r="Q17" s="59"/>
      <c r="R17" s="27"/>
    </row>
    <row r="18" spans="1:18" x14ac:dyDescent="0.25">
      <c r="A18" s="11"/>
      <c r="B18" s="19"/>
      <c r="C18" s="19" t="s">
        <v>248</v>
      </c>
      <c r="D18" s="80" t="s">
        <v>957</v>
      </c>
      <c r="E18" s="80"/>
      <c r="F18" s="80"/>
      <c r="G18" s="80"/>
      <c r="H18" s="80"/>
      <c r="I18" s="80"/>
      <c r="J18" s="80"/>
      <c r="K18" s="80"/>
      <c r="L18" s="80"/>
      <c r="M18" s="80"/>
      <c r="N18" s="80"/>
      <c r="O18" s="80"/>
      <c r="P18" s="80"/>
      <c r="Q18" s="80"/>
      <c r="R18" s="19"/>
    </row>
    <row r="19" spans="1:18" ht="15.75" thickBot="1" x14ac:dyDescent="0.3">
      <c r="A19" s="11"/>
      <c r="B19" s="30">
        <v>2013</v>
      </c>
      <c r="C19" s="32" t="s">
        <v>248</v>
      </c>
      <c r="D19" s="33" t="s">
        <v>250</v>
      </c>
      <c r="E19" s="51">
        <v>34769</v>
      </c>
      <c r="F19" s="35" t="s">
        <v>248</v>
      </c>
      <c r="G19" s="32" t="s">
        <v>248</v>
      </c>
      <c r="H19" s="33" t="s">
        <v>250</v>
      </c>
      <c r="I19" s="51">
        <v>9397</v>
      </c>
      <c r="J19" s="35">
        <v>-2</v>
      </c>
      <c r="K19" s="32"/>
      <c r="L19" s="33" t="s">
        <v>250</v>
      </c>
      <c r="M19" s="34" t="s">
        <v>958</v>
      </c>
      <c r="N19" s="35" t="s">
        <v>323</v>
      </c>
      <c r="O19" s="32"/>
      <c r="P19" s="33" t="s">
        <v>250</v>
      </c>
      <c r="Q19" s="51">
        <v>41573</v>
      </c>
      <c r="R19" s="35" t="s">
        <v>248</v>
      </c>
    </row>
    <row r="20" spans="1:18" x14ac:dyDescent="0.25">
      <c r="A20" s="11"/>
      <c r="B20" s="54"/>
      <c r="C20" s="54" t="s">
        <v>248</v>
      </c>
      <c r="D20" s="55"/>
      <c r="E20" s="55"/>
      <c r="F20" s="54"/>
      <c r="G20" s="54" t="s">
        <v>248</v>
      </c>
      <c r="H20" s="55"/>
      <c r="I20" s="55"/>
      <c r="J20" s="54"/>
      <c r="K20" s="54"/>
      <c r="L20" s="55"/>
      <c r="M20" s="55"/>
      <c r="N20" s="54"/>
      <c r="O20" s="54"/>
      <c r="P20" s="55"/>
      <c r="Q20" s="55"/>
      <c r="R20" s="54"/>
    </row>
    <row r="21" spans="1:18" ht="15.75" thickBot="1" x14ac:dyDescent="0.3">
      <c r="A21" s="11"/>
      <c r="B21" s="20">
        <v>2012</v>
      </c>
      <c r="C21" s="19" t="s">
        <v>248</v>
      </c>
      <c r="D21" s="21" t="s">
        <v>250</v>
      </c>
      <c r="E21" s="25">
        <v>32618</v>
      </c>
      <c r="F21" s="23" t="s">
        <v>248</v>
      </c>
      <c r="G21" s="19" t="s">
        <v>248</v>
      </c>
      <c r="H21" s="21" t="s">
        <v>250</v>
      </c>
      <c r="I21" s="25">
        <v>4540</v>
      </c>
      <c r="J21" s="23">
        <v>-4</v>
      </c>
      <c r="K21" s="19"/>
      <c r="L21" s="21" t="s">
        <v>250</v>
      </c>
      <c r="M21" s="26" t="s">
        <v>959</v>
      </c>
      <c r="N21" s="23" t="s">
        <v>323</v>
      </c>
      <c r="O21" s="19"/>
      <c r="P21" s="21" t="s">
        <v>250</v>
      </c>
      <c r="Q21" s="25">
        <v>34769</v>
      </c>
      <c r="R21" s="23" t="s">
        <v>248</v>
      </c>
    </row>
    <row r="22" spans="1:18" x14ac:dyDescent="0.25">
      <c r="A22" s="11"/>
      <c r="B22" s="54"/>
      <c r="C22" s="54" t="s">
        <v>248</v>
      </c>
      <c r="D22" s="55"/>
      <c r="E22" s="55"/>
      <c r="F22" s="54"/>
      <c r="G22" s="54" t="s">
        <v>248</v>
      </c>
      <c r="H22" s="55"/>
      <c r="I22" s="55"/>
      <c r="J22" s="54"/>
      <c r="K22" s="54"/>
      <c r="L22" s="55"/>
      <c r="M22" s="55"/>
      <c r="N22" s="54"/>
      <c r="O22" s="54"/>
      <c r="P22" s="55"/>
      <c r="Q22" s="55"/>
      <c r="R22" s="54"/>
    </row>
    <row r="23" spans="1:18" ht="15.75" thickBot="1" x14ac:dyDescent="0.3">
      <c r="A23" s="11"/>
      <c r="B23" s="30">
        <v>2011</v>
      </c>
      <c r="C23" s="32" t="s">
        <v>248</v>
      </c>
      <c r="D23" s="33" t="s">
        <v>250</v>
      </c>
      <c r="E23" s="51">
        <v>23926</v>
      </c>
      <c r="F23" s="35" t="s">
        <v>248</v>
      </c>
      <c r="G23" s="32" t="s">
        <v>248</v>
      </c>
      <c r="H23" s="33" t="s">
        <v>250</v>
      </c>
      <c r="I23" s="51">
        <v>8692</v>
      </c>
      <c r="J23" s="35">
        <v>-3</v>
      </c>
      <c r="K23" s="32"/>
      <c r="L23" s="33" t="s">
        <v>250</v>
      </c>
      <c r="M23" s="34" t="s">
        <v>960</v>
      </c>
      <c r="N23" s="35" t="s">
        <v>323</v>
      </c>
      <c r="O23" s="32"/>
      <c r="P23" s="33" t="s">
        <v>250</v>
      </c>
      <c r="Q23" s="51">
        <v>32618</v>
      </c>
      <c r="R23" s="35" t="s">
        <v>248</v>
      </c>
    </row>
    <row r="24" spans="1:18" x14ac:dyDescent="0.25">
      <c r="A24" s="11"/>
      <c r="B24" s="54"/>
      <c r="C24" s="54" t="s">
        <v>248</v>
      </c>
      <c r="D24" s="55"/>
      <c r="E24" s="55"/>
      <c r="F24" s="54"/>
      <c r="G24" s="54" t="s">
        <v>248</v>
      </c>
      <c r="H24" s="55"/>
      <c r="I24" s="55"/>
      <c r="J24" s="54"/>
      <c r="K24" s="54"/>
      <c r="L24" s="55"/>
      <c r="M24" s="55"/>
      <c r="N24" s="54"/>
      <c r="O24" s="54"/>
      <c r="P24" s="55"/>
      <c r="Q24" s="55"/>
      <c r="R24" s="54"/>
    </row>
    <row r="25" spans="1:18" x14ac:dyDescent="0.25">
      <c r="A25" s="11"/>
      <c r="B25" s="10"/>
      <c r="C25" s="10"/>
      <c r="D25" s="10"/>
      <c r="E25" s="10"/>
      <c r="F25" s="10"/>
      <c r="G25" s="10"/>
      <c r="H25" s="10"/>
      <c r="I25" s="10"/>
      <c r="J25" s="10"/>
      <c r="K25" s="10"/>
      <c r="L25" s="10"/>
      <c r="M25" s="10"/>
      <c r="N25" s="10"/>
      <c r="O25" s="10"/>
      <c r="P25" s="10"/>
      <c r="Q25" s="10"/>
      <c r="R25" s="10"/>
    </row>
    <row r="26" spans="1:18" ht="18.75" x14ac:dyDescent="0.3">
      <c r="A26" s="11"/>
      <c r="B26" s="42"/>
      <c r="C26" s="42"/>
      <c r="D26" s="42"/>
      <c r="E26" s="42"/>
      <c r="F26" s="42"/>
      <c r="G26" s="42"/>
      <c r="H26" s="42"/>
      <c r="I26" s="42"/>
      <c r="J26" s="42"/>
      <c r="K26" s="42"/>
      <c r="L26" s="42"/>
      <c r="M26" s="42"/>
      <c r="N26" s="42"/>
      <c r="O26" s="42"/>
      <c r="P26" s="42"/>
      <c r="Q26" s="42"/>
      <c r="R26" s="42"/>
    </row>
    <row r="27" spans="1:18" ht="51" x14ac:dyDescent="0.25">
      <c r="A27" s="11"/>
      <c r="B27" s="29">
        <v>-1</v>
      </c>
      <c r="C27" s="29" t="s">
        <v>961</v>
      </c>
    </row>
    <row r="28" spans="1:18" ht="76.5" x14ac:dyDescent="0.25">
      <c r="A28" s="11"/>
      <c r="B28" s="29">
        <v>-2</v>
      </c>
      <c r="C28" s="29" t="s">
        <v>962</v>
      </c>
    </row>
    <row r="29" spans="1:18" ht="76.5" x14ac:dyDescent="0.25">
      <c r="A29" s="11"/>
      <c r="B29" s="29">
        <v>-3</v>
      </c>
      <c r="C29" s="29" t="s">
        <v>963</v>
      </c>
    </row>
    <row r="30" spans="1:18" ht="38.25" x14ac:dyDescent="0.25">
      <c r="A30" s="11"/>
      <c r="B30" s="29">
        <v>-4</v>
      </c>
      <c r="C30" s="29" t="s">
        <v>964</v>
      </c>
    </row>
  </sheetData>
  <mergeCells count="42">
    <mergeCell ref="B25:R25"/>
    <mergeCell ref="B26:R26"/>
    <mergeCell ref="B7:R7"/>
    <mergeCell ref="B8:R8"/>
    <mergeCell ref="B9:R9"/>
    <mergeCell ref="B10:R10"/>
    <mergeCell ref="B11:R11"/>
    <mergeCell ref="B12:R12"/>
    <mergeCell ref="R15:R17"/>
    <mergeCell ref="D18:Q18"/>
    <mergeCell ref="A1:A2"/>
    <mergeCell ref="B1:R1"/>
    <mergeCell ref="B2:R2"/>
    <mergeCell ref="B3:R3"/>
    <mergeCell ref="A4:A30"/>
    <mergeCell ref="B4:R4"/>
    <mergeCell ref="B5:R5"/>
    <mergeCell ref="B6:R6"/>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14:E14"/>
    <mergeCell ref="H14:I14"/>
    <mergeCell ref="L14:M14"/>
    <mergeCell ref="P14:Q14"/>
    <mergeCell ref="B15:B17"/>
    <mergeCell ref="C15:C17"/>
    <mergeCell ref="D15:E15"/>
    <mergeCell ref="D16:E16"/>
    <mergeCell ref="D17:E17"/>
    <mergeCell ref="F15: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8"/>
  <sheetViews>
    <sheetView showGridLines="0" workbookViewId="0"/>
  </sheetViews>
  <sheetFormatPr defaultRowHeight="15" x14ac:dyDescent="0.25"/>
  <cols>
    <col min="1" max="3" width="36.5703125" bestFit="1" customWidth="1"/>
    <col min="4" max="4" width="20.7109375" bestFit="1" customWidth="1"/>
    <col min="5" max="5" width="8.85546875" bestFit="1" customWidth="1"/>
    <col min="6" max="6" width="2" bestFit="1" customWidth="1"/>
    <col min="7" max="7" width="5.7109375" bestFit="1" customWidth="1"/>
    <col min="8" max="8" width="2.140625" customWidth="1"/>
    <col min="9" max="9" width="9.42578125" customWidth="1"/>
    <col min="10" max="10" width="3.5703125" bestFit="1" customWidth="1"/>
    <col min="11" max="11" width="7.28515625" bestFit="1" customWidth="1"/>
    <col min="12" max="12" width="2.140625" customWidth="1"/>
    <col min="13" max="13" width="9.42578125" customWidth="1"/>
    <col min="14" max="14" width="3.5703125" bestFit="1" customWidth="1"/>
    <col min="15" max="15" width="4.85546875" bestFit="1" customWidth="1"/>
    <col min="16" max="16" width="1.5703125" bestFit="1" customWidth="1"/>
    <col min="18" max="18" width="1.85546875" bestFit="1" customWidth="1"/>
    <col min="19" max="19" width="5.7109375" bestFit="1" customWidth="1"/>
    <col min="20" max="20" width="1.7109375" bestFit="1" customWidth="1"/>
    <col min="22" max="22" width="1.85546875" bestFit="1" customWidth="1"/>
    <col min="23" max="23" width="6.28515625" bestFit="1" customWidth="1"/>
    <col min="24" max="24" width="1.5703125" bestFit="1" customWidth="1"/>
    <col min="26" max="26" width="1.85546875" bestFit="1" customWidth="1"/>
    <col min="27" max="27" width="7.5703125" bestFit="1" customWidth="1"/>
    <col min="28" max="28" width="1.5703125" bestFit="1" customWidth="1"/>
    <col min="30" max="30" width="1.85546875" bestFit="1" customWidth="1"/>
    <col min="31" max="31" width="7.28515625" bestFit="1" customWidth="1"/>
    <col min="32" max="32" width="1.5703125" bestFit="1" customWidth="1"/>
    <col min="34" max="34" width="1.85546875" bestFit="1" customWidth="1"/>
    <col min="35" max="35" width="6.28515625" bestFit="1" customWidth="1"/>
    <col min="36" max="36" width="1.5703125" bestFit="1" customWidth="1"/>
    <col min="38" max="38" width="1.85546875" bestFit="1" customWidth="1"/>
    <col min="39" max="39" width="5.7109375" bestFit="1" customWidth="1"/>
    <col min="40" max="40" width="1.5703125" bestFit="1" customWidth="1"/>
    <col min="43" max="43" width="8" bestFit="1" customWidth="1"/>
    <col min="44" max="44" width="1.5703125" bestFit="1" customWidth="1"/>
    <col min="47" max="47" width="10.7109375" bestFit="1" customWidth="1"/>
    <col min="48" max="48" width="1.5703125" bestFit="1" customWidth="1"/>
    <col min="51" max="51" width="2.7109375" bestFit="1" customWidth="1"/>
    <col min="52" max="52" width="1.5703125" bestFit="1" customWidth="1"/>
  </cols>
  <sheetData>
    <row r="1" spans="1:52" ht="30" customHeight="1" x14ac:dyDescent="0.25">
      <c r="A1" s="8" t="s">
        <v>9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x14ac:dyDescent="0.25">
      <c r="A3" s="3" t="s">
        <v>9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x14ac:dyDescent="0.25">
      <c r="A4" s="11" t="s">
        <v>9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row>
    <row r="6" spans="1:52" x14ac:dyDescent="0.25">
      <c r="A6" s="11"/>
      <c r="B6" s="143" t="s">
        <v>967</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c r="AE6" s="143"/>
      <c r="AF6" s="143"/>
      <c r="AG6" s="143"/>
      <c r="AH6" s="143"/>
      <c r="AI6" s="143"/>
      <c r="AJ6" s="143"/>
      <c r="AK6" s="143"/>
      <c r="AL6" s="143"/>
      <c r="AM6" s="143"/>
      <c r="AN6" s="143"/>
      <c r="AO6" s="143"/>
      <c r="AP6" s="143"/>
      <c r="AQ6" s="143"/>
      <c r="AR6" s="143"/>
      <c r="AS6" s="143"/>
      <c r="AT6" s="143"/>
      <c r="AU6" s="143"/>
      <c r="AV6" s="143"/>
      <c r="AW6" s="143"/>
      <c r="AX6" s="143"/>
      <c r="AY6" s="143"/>
      <c r="AZ6" s="143"/>
    </row>
    <row r="7" spans="1:5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c r="AY7" s="10"/>
      <c r="AZ7" s="10"/>
    </row>
    <row r="8" spans="1:52" x14ac:dyDescent="0.25">
      <c r="A8" s="11"/>
      <c r="B8" s="143" t="s">
        <v>724</v>
      </c>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c r="AC8" s="143"/>
      <c r="AD8" s="143"/>
      <c r="AE8" s="143"/>
      <c r="AF8" s="143"/>
      <c r="AG8" s="143"/>
      <c r="AH8" s="143"/>
      <c r="AI8" s="143"/>
      <c r="AJ8" s="143"/>
      <c r="AK8" s="143"/>
      <c r="AL8" s="143"/>
      <c r="AM8" s="143"/>
      <c r="AN8" s="143"/>
      <c r="AO8" s="143"/>
      <c r="AP8" s="143"/>
      <c r="AQ8" s="143"/>
      <c r="AR8" s="143"/>
      <c r="AS8" s="143"/>
      <c r="AT8" s="143"/>
      <c r="AU8" s="143"/>
      <c r="AV8" s="143"/>
      <c r="AW8" s="143"/>
      <c r="AX8" s="143"/>
      <c r="AY8" s="143"/>
      <c r="AZ8" s="143"/>
    </row>
    <row r="9" spans="1:5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row>
    <row r="10" spans="1:52"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c r="AM10" s="41"/>
      <c r="AN10" s="41"/>
      <c r="AO10" s="41"/>
      <c r="AP10" s="41"/>
      <c r="AQ10" s="41"/>
      <c r="AR10" s="41"/>
      <c r="AS10" s="41"/>
      <c r="AT10" s="41"/>
      <c r="AU10" s="41"/>
      <c r="AV10" s="41"/>
      <c r="AW10" s="41"/>
      <c r="AX10" s="41"/>
      <c r="AY10" s="41"/>
      <c r="AZ10" s="41"/>
    </row>
    <row r="11" spans="1:52"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2" x14ac:dyDescent="0.25">
      <c r="A12" s="11"/>
      <c r="B12" s="151" t="s">
        <v>375</v>
      </c>
      <c r="C12" s="27"/>
      <c r="D12" s="144" t="s">
        <v>968</v>
      </c>
      <c r="E12" s="27"/>
      <c r="F12" s="151" t="s">
        <v>969</v>
      </c>
      <c r="G12" s="151"/>
      <c r="H12" s="151"/>
      <c r="I12" s="151"/>
      <c r="J12" s="151"/>
      <c r="K12" s="151"/>
      <c r="L12" s="27"/>
      <c r="M12" s="27"/>
      <c r="N12" s="151" t="s">
        <v>944</v>
      </c>
      <c r="O12" s="151"/>
      <c r="P12" s="151"/>
      <c r="Q12" s="151"/>
      <c r="R12" s="151"/>
      <c r="S12" s="151"/>
      <c r="T12" s="27"/>
      <c r="U12" s="27"/>
      <c r="V12" s="151" t="s">
        <v>972</v>
      </c>
      <c r="W12" s="151"/>
      <c r="X12" s="151"/>
      <c r="Y12" s="151"/>
      <c r="Z12" s="151"/>
      <c r="AA12" s="151"/>
      <c r="AB12" s="151"/>
      <c r="AC12" s="151"/>
      <c r="AD12" s="151"/>
      <c r="AE12" s="151"/>
      <c r="AF12" s="27"/>
      <c r="AG12" s="27"/>
      <c r="AH12" s="151" t="s">
        <v>973</v>
      </c>
      <c r="AI12" s="151"/>
      <c r="AJ12" s="27"/>
      <c r="AK12" s="27"/>
      <c r="AL12" s="151" t="s">
        <v>977</v>
      </c>
      <c r="AM12" s="151"/>
      <c r="AN12" s="27"/>
      <c r="AO12" s="27"/>
      <c r="AP12" s="151" t="s">
        <v>979</v>
      </c>
      <c r="AQ12" s="151"/>
      <c r="AR12" s="27"/>
      <c r="AS12" s="27"/>
      <c r="AT12" s="151" t="s">
        <v>383</v>
      </c>
      <c r="AU12" s="151"/>
      <c r="AV12" s="27"/>
      <c r="AW12" s="27"/>
      <c r="AX12" s="151" t="s">
        <v>983</v>
      </c>
      <c r="AY12" s="151"/>
      <c r="AZ12" s="27"/>
    </row>
    <row r="13" spans="1:52" x14ac:dyDescent="0.25">
      <c r="A13" s="11"/>
      <c r="B13" s="151"/>
      <c r="C13" s="27"/>
      <c r="D13" s="144" t="s">
        <v>374</v>
      </c>
      <c r="E13" s="27"/>
      <c r="F13" s="151"/>
      <c r="G13" s="151"/>
      <c r="H13" s="151"/>
      <c r="I13" s="151"/>
      <c r="J13" s="151"/>
      <c r="K13" s="151"/>
      <c r="L13" s="27"/>
      <c r="M13" s="27"/>
      <c r="N13" s="151" t="s">
        <v>970</v>
      </c>
      <c r="O13" s="151"/>
      <c r="P13" s="151"/>
      <c r="Q13" s="151"/>
      <c r="R13" s="151"/>
      <c r="S13" s="151"/>
      <c r="T13" s="27"/>
      <c r="U13" s="27"/>
      <c r="V13" s="151">
        <v>2013</v>
      </c>
      <c r="W13" s="151"/>
      <c r="X13" s="151"/>
      <c r="Y13" s="151"/>
      <c r="Z13" s="151"/>
      <c r="AA13" s="151"/>
      <c r="AB13" s="151"/>
      <c r="AC13" s="151"/>
      <c r="AD13" s="151"/>
      <c r="AE13" s="151"/>
      <c r="AF13" s="27"/>
      <c r="AG13" s="27"/>
      <c r="AH13" s="151" t="s">
        <v>974</v>
      </c>
      <c r="AI13" s="151"/>
      <c r="AJ13" s="27"/>
      <c r="AK13" s="27"/>
      <c r="AL13" s="151" t="s">
        <v>978</v>
      </c>
      <c r="AM13" s="151"/>
      <c r="AN13" s="27"/>
      <c r="AO13" s="27"/>
      <c r="AP13" s="151" t="s">
        <v>980</v>
      </c>
      <c r="AQ13" s="151"/>
      <c r="AR13" s="27"/>
      <c r="AS13" s="27"/>
      <c r="AT13" s="151" t="s">
        <v>982</v>
      </c>
      <c r="AU13" s="151"/>
      <c r="AV13" s="27"/>
      <c r="AW13" s="27"/>
      <c r="AX13" s="151" t="s">
        <v>984</v>
      </c>
      <c r="AY13" s="151"/>
      <c r="AZ13" s="27"/>
    </row>
    <row r="14" spans="1:52" x14ac:dyDescent="0.25">
      <c r="A14" s="11"/>
      <c r="B14" s="151"/>
      <c r="C14" s="27"/>
      <c r="E14" s="27"/>
      <c r="F14" s="151"/>
      <c r="G14" s="151"/>
      <c r="H14" s="151"/>
      <c r="I14" s="151"/>
      <c r="J14" s="151"/>
      <c r="K14" s="151"/>
      <c r="L14" s="27"/>
      <c r="M14" s="27"/>
      <c r="N14" s="151" t="s">
        <v>971</v>
      </c>
      <c r="O14" s="151"/>
      <c r="P14" s="151"/>
      <c r="Q14" s="151"/>
      <c r="R14" s="151"/>
      <c r="S14" s="151"/>
      <c r="T14" s="27"/>
      <c r="U14" s="27"/>
      <c r="V14" s="151"/>
      <c r="W14" s="151"/>
      <c r="X14" s="151"/>
      <c r="Y14" s="151"/>
      <c r="Z14" s="151"/>
      <c r="AA14" s="151"/>
      <c r="AB14" s="151"/>
      <c r="AC14" s="151"/>
      <c r="AD14" s="151"/>
      <c r="AE14" s="151"/>
      <c r="AF14" s="27"/>
      <c r="AG14" s="27"/>
      <c r="AH14" s="151" t="s">
        <v>975</v>
      </c>
      <c r="AI14" s="151"/>
      <c r="AJ14" s="27"/>
      <c r="AK14" s="27"/>
      <c r="AL14" s="151"/>
      <c r="AM14" s="151"/>
      <c r="AN14" s="27"/>
      <c r="AO14" s="27"/>
      <c r="AP14" s="151" t="s">
        <v>981</v>
      </c>
      <c r="AQ14" s="151"/>
      <c r="AR14" s="27"/>
      <c r="AS14" s="27"/>
      <c r="AT14" s="151"/>
      <c r="AU14" s="151"/>
      <c r="AV14" s="27"/>
      <c r="AW14" s="27"/>
      <c r="AX14" s="151" t="s">
        <v>985</v>
      </c>
      <c r="AY14" s="151"/>
      <c r="AZ14" s="27"/>
    </row>
    <row r="15" spans="1:52" x14ac:dyDescent="0.25">
      <c r="A15" s="11"/>
      <c r="B15" s="151"/>
      <c r="C15" s="27"/>
      <c r="E15" s="27"/>
      <c r="F15" s="151"/>
      <c r="G15" s="151"/>
      <c r="H15" s="151"/>
      <c r="I15" s="151"/>
      <c r="J15" s="151"/>
      <c r="K15" s="151"/>
      <c r="L15" s="27"/>
      <c r="M15" s="27"/>
      <c r="N15" s="151"/>
      <c r="O15" s="151"/>
      <c r="P15" s="151"/>
      <c r="Q15" s="151"/>
      <c r="R15" s="151"/>
      <c r="S15" s="151"/>
      <c r="T15" s="27"/>
      <c r="U15" s="27"/>
      <c r="V15" s="151"/>
      <c r="W15" s="151"/>
      <c r="X15" s="151"/>
      <c r="Y15" s="151"/>
      <c r="Z15" s="151"/>
      <c r="AA15" s="151"/>
      <c r="AB15" s="151"/>
      <c r="AC15" s="151"/>
      <c r="AD15" s="151"/>
      <c r="AE15" s="151"/>
      <c r="AF15" s="27"/>
      <c r="AG15" s="27"/>
      <c r="AH15" s="151" t="s">
        <v>976</v>
      </c>
      <c r="AI15" s="151"/>
      <c r="AJ15" s="27"/>
      <c r="AK15" s="27"/>
      <c r="AL15" s="151"/>
      <c r="AM15" s="151"/>
      <c r="AN15" s="27"/>
      <c r="AO15" s="27"/>
      <c r="AP15" s="151"/>
      <c r="AQ15" s="151"/>
      <c r="AR15" s="27"/>
      <c r="AS15" s="27"/>
      <c r="AT15" s="151"/>
      <c r="AU15" s="151"/>
      <c r="AV15" s="27"/>
      <c r="AW15" s="27"/>
      <c r="AX15" s="151" t="s">
        <v>986</v>
      </c>
      <c r="AY15" s="151"/>
      <c r="AZ15" s="27"/>
    </row>
    <row r="16" spans="1:52" x14ac:dyDescent="0.25">
      <c r="A16" s="11"/>
      <c r="B16" s="151"/>
      <c r="C16" s="19"/>
      <c r="E16" s="19"/>
      <c r="F16" s="151"/>
      <c r="G16" s="151"/>
      <c r="H16" s="151"/>
      <c r="I16" s="151"/>
      <c r="J16" s="151"/>
      <c r="K16" s="151"/>
      <c r="L16" s="27"/>
      <c r="M16" s="19"/>
      <c r="N16" s="151"/>
      <c r="O16" s="151"/>
      <c r="P16" s="151"/>
      <c r="Q16" s="151"/>
      <c r="R16" s="151"/>
      <c r="S16" s="151"/>
      <c r="T16" s="27"/>
      <c r="U16" s="19"/>
      <c r="V16" s="151"/>
      <c r="W16" s="151"/>
      <c r="X16" s="151"/>
      <c r="Y16" s="151"/>
      <c r="Z16" s="151"/>
      <c r="AA16" s="151"/>
      <c r="AB16" s="151"/>
      <c r="AC16" s="151"/>
      <c r="AD16" s="151"/>
      <c r="AE16" s="151"/>
      <c r="AF16" s="27"/>
      <c r="AG16" s="19"/>
      <c r="AH16" s="151"/>
      <c r="AI16" s="151"/>
      <c r="AJ16" s="27"/>
      <c r="AK16" s="19"/>
      <c r="AL16" s="151"/>
      <c r="AM16" s="151"/>
      <c r="AN16" s="27"/>
      <c r="AO16" s="19"/>
      <c r="AP16" s="151"/>
      <c r="AQ16" s="151"/>
      <c r="AR16" s="27"/>
      <c r="AS16" s="19"/>
      <c r="AT16" s="151"/>
      <c r="AU16" s="151"/>
      <c r="AV16" s="27"/>
      <c r="AW16" s="19"/>
      <c r="AX16" s="151" t="s">
        <v>987</v>
      </c>
      <c r="AY16" s="151"/>
      <c r="AZ16" s="27"/>
    </row>
    <row r="17" spans="1:52" x14ac:dyDescent="0.25">
      <c r="A17" s="11"/>
      <c r="B17" s="151"/>
      <c r="C17" s="19"/>
      <c r="E17" s="19"/>
      <c r="F17" s="151"/>
      <c r="G17" s="151"/>
      <c r="H17" s="151"/>
      <c r="I17" s="151"/>
      <c r="J17" s="151"/>
      <c r="K17" s="151"/>
      <c r="L17" s="27"/>
      <c r="M17" s="19"/>
      <c r="N17" s="151"/>
      <c r="O17" s="151"/>
      <c r="P17" s="151"/>
      <c r="Q17" s="151"/>
      <c r="R17" s="151"/>
      <c r="S17" s="151"/>
      <c r="T17" s="27"/>
      <c r="U17" s="19"/>
      <c r="V17" s="151"/>
      <c r="W17" s="151"/>
      <c r="X17" s="151"/>
      <c r="Y17" s="151"/>
      <c r="Z17" s="151"/>
      <c r="AA17" s="151"/>
      <c r="AB17" s="151"/>
      <c r="AC17" s="151"/>
      <c r="AD17" s="151"/>
      <c r="AE17" s="151"/>
      <c r="AF17" s="27"/>
      <c r="AG17" s="19"/>
      <c r="AH17" s="151"/>
      <c r="AI17" s="151"/>
      <c r="AJ17" s="27"/>
      <c r="AK17" s="19"/>
      <c r="AL17" s="151"/>
      <c r="AM17" s="151"/>
      <c r="AN17" s="27"/>
      <c r="AO17" s="19"/>
      <c r="AP17" s="151"/>
      <c r="AQ17" s="151"/>
      <c r="AR17" s="27"/>
      <c r="AS17" s="19"/>
      <c r="AT17" s="151"/>
      <c r="AU17" s="151"/>
      <c r="AV17" s="27"/>
      <c r="AW17" s="19"/>
      <c r="AX17" s="151" t="s">
        <v>988</v>
      </c>
      <c r="AY17" s="151"/>
      <c r="AZ17" s="27"/>
    </row>
    <row r="18" spans="1:52" x14ac:dyDescent="0.25">
      <c r="A18" s="11"/>
      <c r="B18" s="151"/>
      <c r="C18" s="19"/>
      <c r="E18" s="19"/>
      <c r="F18" s="151"/>
      <c r="G18" s="151"/>
      <c r="H18" s="151"/>
      <c r="I18" s="151"/>
      <c r="J18" s="151"/>
      <c r="K18" s="151"/>
      <c r="L18" s="27"/>
      <c r="M18" s="19"/>
      <c r="N18" s="151"/>
      <c r="O18" s="151"/>
      <c r="P18" s="151"/>
      <c r="Q18" s="151"/>
      <c r="R18" s="151"/>
      <c r="S18" s="151"/>
      <c r="T18" s="27"/>
      <c r="U18" s="19"/>
      <c r="V18" s="151"/>
      <c r="W18" s="151"/>
      <c r="X18" s="151"/>
      <c r="Y18" s="151"/>
      <c r="Z18" s="151"/>
      <c r="AA18" s="151"/>
      <c r="AB18" s="151"/>
      <c r="AC18" s="151"/>
      <c r="AD18" s="151"/>
      <c r="AE18" s="151"/>
      <c r="AF18" s="27"/>
      <c r="AG18" s="19"/>
      <c r="AH18" s="151"/>
      <c r="AI18" s="151"/>
      <c r="AJ18" s="27"/>
      <c r="AK18" s="19"/>
      <c r="AL18" s="151"/>
      <c r="AM18" s="151"/>
      <c r="AN18" s="27"/>
      <c r="AO18" s="19"/>
      <c r="AP18" s="151"/>
      <c r="AQ18" s="151"/>
      <c r="AR18" s="27"/>
      <c r="AS18" s="19"/>
      <c r="AT18" s="151"/>
      <c r="AU18" s="151"/>
      <c r="AV18" s="27"/>
      <c r="AW18" s="19"/>
      <c r="AX18" s="151" t="s">
        <v>989</v>
      </c>
      <c r="AY18" s="151"/>
      <c r="AZ18" s="27"/>
    </row>
    <row r="19" spans="1:52" x14ac:dyDescent="0.25">
      <c r="A19" s="11"/>
      <c r="B19" s="151"/>
      <c r="C19" s="19"/>
      <c r="E19" s="19"/>
      <c r="F19" s="151"/>
      <c r="G19" s="151"/>
      <c r="H19" s="151"/>
      <c r="I19" s="151"/>
      <c r="J19" s="151"/>
      <c r="K19" s="151"/>
      <c r="L19" s="27"/>
      <c r="M19" s="19"/>
      <c r="N19" s="151"/>
      <c r="O19" s="151"/>
      <c r="P19" s="151"/>
      <c r="Q19" s="151"/>
      <c r="R19" s="151"/>
      <c r="S19" s="151"/>
      <c r="T19" s="27"/>
      <c r="U19" s="19"/>
      <c r="V19" s="151"/>
      <c r="W19" s="151"/>
      <c r="X19" s="151"/>
      <c r="Y19" s="151"/>
      <c r="Z19" s="151"/>
      <c r="AA19" s="151"/>
      <c r="AB19" s="151"/>
      <c r="AC19" s="151"/>
      <c r="AD19" s="151"/>
      <c r="AE19" s="151"/>
      <c r="AF19" s="27"/>
      <c r="AG19" s="19"/>
      <c r="AH19" s="151"/>
      <c r="AI19" s="151"/>
      <c r="AJ19" s="27"/>
      <c r="AK19" s="19"/>
      <c r="AL19" s="151"/>
      <c r="AM19" s="151"/>
      <c r="AN19" s="27"/>
      <c r="AO19" s="19"/>
      <c r="AP19" s="151"/>
      <c r="AQ19" s="151"/>
      <c r="AR19" s="27"/>
      <c r="AS19" s="19"/>
      <c r="AT19" s="151"/>
      <c r="AU19" s="151"/>
      <c r="AV19" s="27"/>
      <c r="AW19" s="19"/>
      <c r="AX19" s="151" t="s">
        <v>990</v>
      </c>
      <c r="AY19" s="151"/>
      <c r="AZ19" s="27"/>
    </row>
    <row r="20" spans="1:52" ht="15.75" thickBot="1" x14ac:dyDescent="0.3">
      <c r="A20" s="11"/>
      <c r="B20" s="151"/>
      <c r="C20" s="19"/>
      <c r="E20" s="19"/>
      <c r="F20" s="152"/>
      <c r="G20" s="152"/>
      <c r="H20" s="152"/>
      <c r="I20" s="152"/>
      <c r="J20" s="152"/>
      <c r="K20" s="152"/>
      <c r="L20" s="27"/>
      <c r="M20" s="19"/>
      <c r="N20" s="152"/>
      <c r="O20" s="152"/>
      <c r="P20" s="152"/>
      <c r="Q20" s="152"/>
      <c r="R20" s="152"/>
      <c r="S20" s="152"/>
      <c r="T20" s="27"/>
      <c r="U20" s="19"/>
      <c r="V20" s="152"/>
      <c r="W20" s="152"/>
      <c r="X20" s="152"/>
      <c r="Y20" s="152"/>
      <c r="Z20" s="152"/>
      <c r="AA20" s="152"/>
      <c r="AB20" s="152"/>
      <c r="AC20" s="152"/>
      <c r="AD20" s="152"/>
      <c r="AE20" s="152"/>
      <c r="AF20" s="27"/>
      <c r="AG20" s="19"/>
      <c r="AH20" s="151"/>
      <c r="AI20" s="151"/>
      <c r="AJ20" s="27"/>
      <c r="AK20" s="19"/>
      <c r="AL20" s="151"/>
      <c r="AM20" s="151"/>
      <c r="AN20" s="27"/>
      <c r="AO20" s="19"/>
      <c r="AP20" s="151"/>
      <c r="AQ20" s="151"/>
      <c r="AR20" s="27"/>
      <c r="AS20" s="19"/>
      <c r="AT20" s="151"/>
      <c r="AU20" s="151"/>
      <c r="AV20" s="27"/>
      <c r="AW20" s="19"/>
      <c r="AX20" s="151" t="s">
        <v>991</v>
      </c>
      <c r="AY20" s="151"/>
      <c r="AZ20" s="27"/>
    </row>
    <row r="21" spans="1:52" x14ac:dyDescent="0.25">
      <c r="A21" s="11"/>
      <c r="B21" s="151"/>
      <c r="C21" s="27"/>
      <c r="E21" s="27"/>
      <c r="F21" s="153" t="s">
        <v>41</v>
      </c>
      <c r="G21" s="153"/>
      <c r="H21" s="90"/>
      <c r="I21" s="90"/>
      <c r="J21" s="153" t="s">
        <v>993</v>
      </c>
      <c r="K21" s="153"/>
      <c r="L21" s="27"/>
      <c r="M21" s="27"/>
      <c r="N21" s="153" t="s">
        <v>994</v>
      </c>
      <c r="O21" s="153"/>
      <c r="P21" s="90"/>
      <c r="Q21" s="90"/>
      <c r="R21" s="153" t="s">
        <v>245</v>
      </c>
      <c r="S21" s="153"/>
      <c r="T21" s="27"/>
      <c r="U21" s="27"/>
      <c r="V21" s="153" t="s">
        <v>41</v>
      </c>
      <c r="W21" s="153"/>
      <c r="X21" s="90"/>
      <c r="Y21" s="90"/>
      <c r="Z21" s="153" t="s">
        <v>993</v>
      </c>
      <c r="AA21" s="153"/>
      <c r="AB21" s="90"/>
      <c r="AC21" s="90"/>
      <c r="AD21" s="153" t="s">
        <v>143</v>
      </c>
      <c r="AE21" s="153"/>
      <c r="AF21" s="27"/>
      <c r="AG21" s="27"/>
      <c r="AH21" s="151"/>
      <c r="AI21" s="151"/>
      <c r="AJ21" s="27"/>
      <c r="AK21" s="27"/>
      <c r="AL21" s="151"/>
      <c r="AM21" s="151"/>
      <c r="AN21" s="27"/>
      <c r="AO21" s="27"/>
      <c r="AP21" s="151"/>
      <c r="AQ21" s="151"/>
      <c r="AR21" s="27"/>
      <c r="AS21" s="27"/>
      <c r="AT21" s="151"/>
      <c r="AU21" s="151"/>
      <c r="AV21" s="27"/>
      <c r="AW21" s="27"/>
      <c r="AX21" s="151" t="s">
        <v>992</v>
      </c>
      <c r="AY21" s="151"/>
      <c r="AZ21" s="27"/>
    </row>
    <row r="22" spans="1:52" ht="15.75" thickBot="1" x14ac:dyDescent="0.3">
      <c r="A22" s="11"/>
      <c r="B22" s="152"/>
      <c r="C22" s="27"/>
      <c r="D22" s="47"/>
      <c r="E22" s="27"/>
      <c r="F22" s="152"/>
      <c r="G22" s="152"/>
      <c r="H22" s="27"/>
      <c r="I22" s="27"/>
      <c r="J22" s="152"/>
      <c r="K22" s="152"/>
      <c r="L22" s="27"/>
      <c r="M22" s="27"/>
      <c r="N22" s="152" t="s">
        <v>995</v>
      </c>
      <c r="O22" s="152"/>
      <c r="P22" s="27"/>
      <c r="Q22" s="27"/>
      <c r="R22" s="152" t="s">
        <v>996</v>
      </c>
      <c r="S22" s="152"/>
      <c r="T22" s="27"/>
      <c r="U22" s="27"/>
      <c r="V22" s="152"/>
      <c r="W22" s="152"/>
      <c r="X22" s="27"/>
      <c r="Y22" s="27"/>
      <c r="Z22" s="152"/>
      <c r="AA22" s="152"/>
      <c r="AB22" s="27"/>
      <c r="AC22" s="27"/>
      <c r="AD22" s="152"/>
      <c r="AE22" s="152"/>
      <c r="AF22" s="27"/>
      <c r="AG22" s="27"/>
      <c r="AH22" s="152"/>
      <c r="AI22" s="152"/>
      <c r="AJ22" s="27"/>
      <c r="AK22" s="27"/>
      <c r="AL22" s="152"/>
      <c r="AM22" s="152"/>
      <c r="AN22" s="27"/>
      <c r="AO22" s="27"/>
      <c r="AP22" s="152"/>
      <c r="AQ22" s="152"/>
      <c r="AR22" s="27"/>
      <c r="AS22" s="27"/>
      <c r="AT22" s="152"/>
      <c r="AU22" s="152"/>
      <c r="AV22" s="27"/>
      <c r="AW22" s="27"/>
      <c r="AX22" s="152"/>
      <c r="AY22" s="152"/>
      <c r="AZ22" s="27"/>
    </row>
    <row r="23" spans="1:52" x14ac:dyDescent="0.25">
      <c r="A23" s="11"/>
      <c r="B23" s="19"/>
      <c r="C23" s="19"/>
      <c r="D23" s="154" t="s">
        <v>997</v>
      </c>
      <c r="E23" s="154"/>
      <c r="F23" s="154"/>
      <c r="G23" s="154"/>
      <c r="H23" s="154"/>
      <c r="I23" s="154"/>
      <c r="J23" s="154"/>
      <c r="K23" s="154"/>
      <c r="L23" s="154"/>
      <c r="M23" s="154"/>
      <c r="N23" s="154"/>
      <c r="O23" s="154"/>
      <c r="P23" s="154"/>
      <c r="Q23" s="154"/>
      <c r="R23" s="154"/>
      <c r="S23" s="154"/>
      <c r="T23" s="154"/>
      <c r="U23" s="154"/>
      <c r="V23" s="154"/>
      <c r="W23" s="154"/>
      <c r="X23" s="154"/>
      <c r="Y23" s="154"/>
      <c r="Z23" s="154"/>
      <c r="AA23" s="154"/>
      <c r="AB23" s="154"/>
      <c r="AC23" s="154"/>
      <c r="AD23" s="154"/>
      <c r="AE23" s="154"/>
      <c r="AF23" s="154"/>
      <c r="AG23" s="154"/>
      <c r="AH23" s="154"/>
      <c r="AI23" s="154"/>
      <c r="AJ23" s="154"/>
      <c r="AK23" s="154"/>
      <c r="AL23" s="154"/>
      <c r="AM23" s="154"/>
      <c r="AN23" s="154"/>
      <c r="AO23" s="154"/>
      <c r="AP23" s="154"/>
      <c r="AQ23" s="154"/>
      <c r="AR23" s="154"/>
      <c r="AS23" s="154"/>
      <c r="AT23" s="154"/>
      <c r="AU23" s="154"/>
      <c r="AV23" s="19"/>
      <c r="AW23" s="19"/>
      <c r="AX23" s="90"/>
      <c r="AY23" s="90"/>
      <c r="AZ23" s="19"/>
    </row>
    <row r="24" spans="1:52" x14ac:dyDescent="0.25">
      <c r="A24" s="11"/>
      <c r="B24" s="155" t="s">
        <v>998</v>
      </c>
      <c r="C24" s="156"/>
      <c r="D24" s="156" t="s">
        <v>999</v>
      </c>
      <c r="E24" s="156"/>
      <c r="F24" s="157" t="s">
        <v>250</v>
      </c>
      <c r="G24" s="158" t="s">
        <v>319</v>
      </c>
      <c r="H24" s="157" t="s">
        <v>248</v>
      </c>
      <c r="I24" s="156"/>
      <c r="J24" s="156" t="s">
        <v>250</v>
      </c>
      <c r="K24" s="159">
        <v>11968</v>
      </c>
      <c r="L24" s="157" t="s">
        <v>248</v>
      </c>
      <c r="M24" s="156"/>
      <c r="N24" s="157" t="s">
        <v>250</v>
      </c>
      <c r="O24" s="158" t="s">
        <v>319</v>
      </c>
      <c r="P24" s="157" t="s">
        <v>248</v>
      </c>
      <c r="Q24" s="156"/>
      <c r="R24" s="157" t="s">
        <v>250</v>
      </c>
      <c r="S24" s="158" t="s">
        <v>319</v>
      </c>
      <c r="T24" s="157" t="s">
        <v>248</v>
      </c>
      <c r="U24" s="156"/>
      <c r="V24" s="157" t="s">
        <v>250</v>
      </c>
      <c r="W24" s="158" t="s">
        <v>319</v>
      </c>
      <c r="X24" s="157" t="s">
        <v>248</v>
      </c>
      <c r="Y24" s="156"/>
      <c r="Z24" s="156" t="s">
        <v>250</v>
      </c>
      <c r="AA24" s="159">
        <v>11968</v>
      </c>
      <c r="AB24" s="157" t="s">
        <v>248</v>
      </c>
      <c r="AC24" s="156"/>
      <c r="AD24" s="156" t="s">
        <v>250</v>
      </c>
      <c r="AE24" s="159">
        <v>11968</v>
      </c>
      <c r="AF24" s="157" t="s">
        <v>248</v>
      </c>
      <c r="AG24" s="156"/>
      <c r="AH24" s="156" t="s">
        <v>250</v>
      </c>
      <c r="AI24" s="160">
        <v>29</v>
      </c>
      <c r="AJ24" s="157" t="s">
        <v>248</v>
      </c>
      <c r="AK24" s="156"/>
      <c r="AL24" s="156"/>
      <c r="AM24" s="156"/>
      <c r="AN24" s="156"/>
      <c r="AO24" s="156"/>
      <c r="AP24" s="156"/>
      <c r="AQ24" s="160">
        <v>1994</v>
      </c>
      <c r="AR24" s="157" t="s">
        <v>248</v>
      </c>
      <c r="AS24" s="156"/>
      <c r="AT24" s="156"/>
      <c r="AU24" s="76" t="s">
        <v>1000</v>
      </c>
      <c r="AV24" s="68" t="s">
        <v>248</v>
      </c>
      <c r="AW24" s="156"/>
      <c r="AX24" s="156"/>
      <c r="AY24" s="160">
        <v>40</v>
      </c>
      <c r="AZ24" s="157" t="s">
        <v>248</v>
      </c>
    </row>
    <row r="25" spans="1:52" x14ac:dyDescent="0.25">
      <c r="A25" s="11"/>
      <c r="B25" s="155"/>
      <c r="C25" s="156"/>
      <c r="D25" s="156"/>
      <c r="E25" s="156"/>
      <c r="F25" s="157"/>
      <c r="G25" s="158"/>
      <c r="H25" s="157"/>
      <c r="I25" s="156"/>
      <c r="J25" s="156"/>
      <c r="K25" s="159"/>
      <c r="L25" s="157"/>
      <c r="M25" s="156"/>
      <c r="N25" s="157"/>
      <c r="O25" s="158"/>
      <c r="P25" s="157"/>
      <c r="Q25" s="156"/>
      <c r="R25" s="157"/>
      <c r="S25" s="158"/>
      <c r="T25" s="157"/>
      <c r="U25" s="156"/>
      <c r="V25" s="157"/>
      <c r="W25" s="158"/>
      <c r="X25" s="157"/>
      <c r="Y25" s="156"/>
      <c r="Z25" s="156"/>
      <c r="AA25" s="159"/>
      <c r="AB25" s="157"/>
      <c r="AC25" s="156"/>
      <c r="AD25" s="156"/>
      <c r="AE25" s="159"/>
      <c r="AF25" s="157"/>
      <c r="AG25" s="156"/>
      <c r="AH25" s="156"/>
      <c r="AI25" s="160"/>
      <c r="AJ25" s="157"/>
      <c r="AK25" s="156"/>
      <c r="AL25" s="156"/>
      <c r="AM25" s="156"/>
      <c r="AN25" s="156"/>
      <c r="AO25" s="156"/>
      <c r="AP25" s="156"/>
      <c r="AQ25" s="160"/>
      <c r="AR25" s="157"/>
      <c r="AS25" s="156"/>
      <c r="AT25" s="156"/>
      <c r="AU25" s="76">
        <v>2013</v>
      </c>
      <c r="AV25" s="68" t="s">
        <v>248</v>
      </c>
      <c r="AW25" s="156"/>
      <c r="AX25" s="156"/>
      <c r="AY25" s="160"/>
      <c r="AZ25" s="157"/>
    </row>
    <row r="26" spans="1:52" x14ac:dyDescent="0.25">
      <c r="A26" s="11"/>
      <c r="B26" s="83" t="s">
        <v>1001</v>
      </c>
      <c r="C26" s="27"/>
      <c r="D26" s="83" t="s">
        <v>999</v>
      </c>
      <c r="E26" s="27"/>
      <c r="F26" s="27"/>
      <c r="G26" s="161">
        <v>471</v>
      </c>
      <c r="H26" s="85" t="s">
        <v>248</v>
      </c>
      <c r="I26" s="27"/>
      <c r="J26" s="27"/>
      <c r="K26" s="84">
        <v>25956</v>
      </c>
      <c r="L26" s="85" t="s">
        <v>248</v>
      </c>
      <c r="M26" s="27"/>
      <c r="N26" s="85"/>
      <c r="O26" s="86" t="s">
        <v>319</v>
      </c>
      <c r="P26" s="85" t="s">
        <v>248</v>
      </c>
      <c r="Q26" s="27"/>
      <c r="R26" s="85"/>
      <c r="S26" s="86" t="s">
        <v>319</v>
      </c>
      <c r="T26" s="85" t="s">
        <v>248</v>
      </c>
      <c r="U26" s="27"/>
      <c r="V26" s="27"/>
      <c r="W26" s="161">
        <v>471</v>
      </c>
      <c r="X26" s="85" t="s">
        <v>248</v>
      </c>
      <c r="Y26" s="27"/>
      <c r="Z26" s="27"/>
      <c r="AA26" s="84">
        <v>25956</v>
      </c>
      <c r="AB26" s="85" t="s">
        <v>248</v>
      </c>
      <c r="AC26" s="27"/>
      <c r="AD26" s="27"/>
      <c r="AE26" s="84">
        <v>26427</v>
      </c>
      <c r="AF26" s="85" t="s">
        <v>248</v>
      </c>
      <c r="AG26" s="27"/>
      <c r="AH26" s="27"/>
      <c r="AI26" s="161">
        <v>73</v>
      </c>
      <c r="AJ26" s="85" t="s">
        <v>248</v>
      </c>
      <c r="AK26" s="27"/>
      <c r="AL26" s="10"/>
      <c r="AM26" s="10"/>
      <c r="AN26" s="10"/>
      <c r="AO26" s="27"/>
      <c r="AP26" s="27"/>
      <c r="AQ26" s="161">
        <v>1996</v>
      </c>
      <c r="AR26" s="85" t="s">
        <v>248</v>
      </c>
      <c r="AS26" s="27"/>
      <c r="AT26" s="27"/>
      <c r="AU26" s="145" t="s">
        <v>1002</v>
      </c>
      <c r="AV26" s="72" t="s">
        <v>248</v>
      </c>
      <c r="AW26" s="27"/>
      <c r="AX26" s="27"/>
      <c r="AY26" s="161">
        <v>40</v>
      </c>
      <c r="AZ26" s="85" t="s">
        <v>248</v>
      </c>
    </row>
    <row r="27" spans="1:52" x14ac:dyDescent="0.25">
      <c r="A27" s="11"/>
      <c r="B27" s="83"/>
      <c r="C27" s="27"/>
      <c r="D27" s="83"/>
      <c r="E27" s="27"/>
      <c r="F27" s="27"/>
      <c r="G27" s="161"/>
      <c r="H27" s="85"/>
      <c r="I27" s="27"/>
      <c r="J27" s="27"/>
      <c r="K27" s="84"/>
      <c r="L27" s="85"/>
      <c r="M27" s="27"/>
      <c r="N27" s="85"/>
      <c r="O27" s="86"/>
      <c r="P27" s="85"/>
      <c r="Q27" s="27"/>
      <c r="R27" s="85"/>
      <c r="S27" s="86"/>
      <c r="T27" s="85"/>
      <c r="U27" s="27"/>
      <c r="V27" s="27"/>
      <c r="W27" s="161"/>
      <c r="X27" s="85"/>
      <c r="Y27" s="27"/>
      <c r="Z27" s="27"/>
      <c r="AA27" s="84"/>
      <c r="AB27" s="85"/>
      <c r="AC27" s="27"/>
      <c r="AD27" s="27"/>
      <c r="AE27" s="84"/>
      <c r="AF27" s="85"/>
      <c r="AG27" s="27"/>
      <c r="AH27" s="27"/>
      <c r="AI27" s="161"/>
      <c r="AJ27" s="85"/>
      <c r="AK27" s="27"/>
      <c r="AL27" s="10"/>
      <c r="AM27" s="10"/>
      <c r="AN27" s="10"/>
      <c r="AO27" s="27"/>
      <c r="AP27" s="27"/>
      <c r="AQ27" s="161"/>
      <c r="AR27" s="85"/>
      <c r="AS27" s="27"/>
      <c r="AT27" s="27"/>
      <c r="AU27" s="145">
        <v>2013</v>
      </c>
      <c r="AV27" s="72" t="s">
        <v>248</v>
      </c>
      <c r="AW27" s="27"/>
      <c r="AX27" s="27"/>
      <c r="AY27" s="161"/>
      <c r="AZ27" s="85"/>
    </row>
    <row r="28" spans="1:52" x14ac:dyDescent="0.25">
      <c r="A28" s="11"/>
      <c r="B28" s="155" t="s">
        <v>1003</v>
      </c>
      <c r="C28" s="156"/>
      <c r="D28" s="155" t="s">
        <v>999</v>
      </c>
      <c r="E28" s="156"/>
      <c r="F28" s="156"/>
      <c r="G28" s="159">
        <v>4017</v>
      </c>
      <c r="H28" s="157" t="s">
        <v>248</v>
      </c>
      <c r="I28" s="156"/>
      <c r="J28" s="156"/>
      <c r="K28" s="159">
        <v>18989</v>
      </c>
      <c r="L28" s="157" t="s">
        <v>248</v>
      </c>
      <c r="M28" s="156"/>
      <c r="N28" s="157"/>
      <c r="O28" s="158" t="s">
        <v>319</v>
      </c>
      <c r="P28" s="157" t="s">
        <v>248</v>
      </c>
      <c r="Q28" s="156"/>
      <c r="R28" s="157"/>
      <c r="S28" s="158" t="s">
        <v>319</v>
      </c>
      <c r="T28" s="157" t="s">
        <v>248</v>
      </c>
      <c r="U28" s="156"/>
      <c r="V28" s="156"/>
      <c r="W28" s="159">
        <v>4017</v>
      </c>
      <c r="X28" s="157" t="s">
        <v>248</v>
      </c>
      <c r="Y28" s="156"/>
      <c r="Z28" s="156"/>
      <c r="AA28" s="159">
        <v>18989</v>
      </c>
      <c r="AB28" s="157" t="s">
        <v>248</v>
      </c>
      <c r="AC28" s="156"/>
      <c r="AD28" s="156"/>
      <c r="AE28" s="159">
        <v>23006</v>
      </c>
      <c r="AF28" s="157" t="s">
        <v>248</v>
      </c>
      <c r="AG28" s="156"/>
      <c r="AH28" s="156"/>
      <c r="AI28" s="160">
        <v>48</v>
      </c>
      <c r="AJ28" s="157" t="s">
        <v>248</v>
      </c>
      <c r="AK28" s="156"/>
      <c r="AL28" s="156"/>
      <c r="AM28" s="156"/>
      <c r="AN28" s="156"/>
      <c r="AO28" s="156"/>
      <c r="AP28" s="156"/>
      <c r="AQ28" s="160">
        <v>1960</v>
      </c>
      <c r="AR28" s="157" t="s">
        <v>248</v>
      </c>
      <c r="AS28" s="156"/>
      <c r="AT28" s="156"/>
      <c r="AU28" s="76" t="s">
        <v>1002</v>
      </c>
      <c r="AV28" s="68" t="s">
        <v>248</v>
      </c>
      <c r="AW28" s="156"/>
      <c r="AX28" s="156"/>
      <c r="AY28" s="160">
        <v>40</v>
      </c>
      <c r="AZ28" s="157" t="s">
        <v>248</v>
      </c>
    </row>
    <row r="29" spans="1:52" x14ac:dyDescent="0.25">
      <c r="A29" s="11"/>
      <c r="B29" s="155"/>
      <c r="C29" s="156"/>
      <c r="D29" s="155"/>
      <c r="E29" s="156"/>
      <c r="F29" s="156"/>
      <c r="G29" s="159"/>
      <c r="H29" s="157"/>
      <c r="I29" s="156"/>
      <c r="J29" s="156"/>
      <c r="K29" s="159"/>
      <c r="L29" s="157"/>
      <c r="M29" s="156"/>
      <c r="N29" s="157"/>
      <c r="O29" s="158"/>
      <c r="P29" s="157"/>
      <c r="Q29" s="156"/>
      <c r="R29" s="157"/>
      <c r="S29" s="158"/>
      <c r="T29" s="157"/>
      <c r="U29" s="156"/>
      <c r="V29" s="156"/>
      <c r="W29" s="159"/>
      <c r="X29" s="157"/>
      <c r="Y29" s="156"/>
      <c r="Z29" s="156"/>
      <c r="AA29" s="159"/>
      <c r="AB29" s="157"/>
      <c r="AC29" s="156"/>
      <c r="AD29" s="156"/>
      <c r="AE29" s="159"/>
      <c r="AF29" s="157"/>
      <c r="AG29" s="156"/>
      <c r="AH29" s="156"/>
      <c r="AI29" s="160"/>
      <c r="AJ29" s="157"/>
      <c r="AK29" s="156"/>
      <c r="AL29" s="156"/>
      <c r="AM29" s="156"/>
      <c r="AN29" s="156"/>
      <c r="AO29" s="156"/>
      <c r="AP29" s="156"/>
      <c r="AQ29" s="160"/>
      <c r="AR29" s="157"/>
      <c r="AS29" s="156"/>
      <c r="AT29" s="156"/>
      <c r="AU29" s="76">
        <v>2013</v>
      </c>
      <c r="AV29" s="68" t="s">
        <v>248</v>
      </c>
      <c r="AW29" s="156"/>
      <c r="AX29" s="156"/>
      <c r="AY29" s="160"/>
      <c r="AZ29" s="157"/>
    </row>
    <row r="30" spans="1:52" x14ac:dyDescent="0.25">
      <c r="A30" s="11"/>
      <c r="B30" s="83" t="s">
        <v>1004</v>
      </c>
      <c r="C30" s="27"/>
      <c r="D30" s="83" t="s">
        <v>999</v>
      </c>
      <c r="E30" s="27"/>
      <c r="F30" s="27"/>
      <c r="G30" s="161">
        <v>438</v>
      </c>
      <c r="H30" s="85" t="s">
        <v>248</v>
      </c>
      <c r="I30" s="27"/>
      <c r="J30" s="27"/>
      <c r="K30" s="84">
        <v>22615</v>
      </c>
      <c r="L30" s="85" t="s">
        <v>248</v>
      </c>
      <c r="M30" s="27"/>
      <c r="N30" s="85"/>
      <c r="O30" s="86" t="s">
        <v>319</v>
      </c>
      <c r="P30" s="85" t="s">
        <v>248</v>
      </c>
      <c r="Q30" s="27"/>
      <c r="R30" s="85"/>
      <c r="S30" s="86" t="s">
        <v>319</v>
      </c>
      <c r="T30" s="85" t="s">
        <v>248</v>
      </c>
      <c r="U30" s="27"/>
      <c r="V30" s="27"/>
      <c r="W30" s="161">
        <v>438</v>
      </c>
      <c r="X30" s="85" t="s">
        <v>248</v>
      </c>
      <c r="Y30" s="27"/>
      <c r="Z30" s="27"/>
      <c r="AA30" s="84">
        <v>22615</v>
      </c>
      <c r="AB30" s="85" t="s">
        <v>248</v>
      </c>
      <c r="AC30" s="27"/>
      <c r="AD30" s="27"/>
      <c r="AE30" s="84">
        <v>23053</v>
      </c>
      <c r="AF30" s="85" t="s">
        <v>248</v>
      </c>
      <c r="AG30" s="27"/>
      <c r="AH30" s="27"/>
      <c r="AI30" s="161">
        <v>68</v>
      </c>
      <c r="AJ30" s="85" t="s">
        <v>248</v>
      </c>
      <c r="AK30" s="27"/>
      <c r="AL30" s="10"/>
      <c r="AM30" s="10"/>
      <c r="AN30" s="10"/>
      <c r="AO30" s="27"/>
      <c r="AP30" s="27"/>
      <c r="AQ30" s="161">
        <v>1994</v>
      </c>
      <c r="AR30" s="85" t="s">
        <v>248</v>
      </c>
      <c r="AS30" s="27"/>
      <c r="AT30" s="27"/>
      <c r="AU30" s="145" t="s">
        <v>1002</v>
      </c>
      <c r="AV30" s="72" t="s">
        <v>248</v>
      </c>
      <c r="AW30" s="27"/>
      <c r="AX30" s="27"/>
      <c r="AY30" s="161">
        <v>40</v>
      </c>
      <c r="AZ30" s="85" t="s">
        <v>248</v>
      </c>
    </row>
    <row r="31" spans="1:52" x14ac:dyDescent="0.25">
      <c r="A31" s="11"/>
      <c r="B31" s="83"/>
      <c r="C31" s="27"/>
      <c r="D31" s="83"/>
      <c r="E31" s="27"/>
      <c r="F31" s="27"/>
      <c r="G31" s="161"/>
      <c r="H31" s="85"/>
      <c r="I31" s="27"/>
      <c r="J31" s="27"/>
      <c r="K31" s="84"/>
      <c r="L31" s="85"/>
      <c r="M31" s="27"/>
      <c r="N31" s="85"/>
      <c r="O31" s="86"/>
      <c r="P31" s="85"/>
      <c r="Q31" s="27"/>
      <c r="R31" s="85"/>
      <c r="S31" s="86"/>
      <c r="T31" s="85"/>
      <c r="U31" s="27"/>
      <c r="V31" s="27"/>
      <c r="W31" s="161"/>
      <c r="X31" s="85"/>
      <c r="Y31" s="27"/>
      <c r="Z31" s="27"/>
      <c r="AA31" s="84"/>
      <c r="AB31" s="85"/>
      <c r="AC31" s="27"/>
      <c r="AD31" s="27"/>
      <c r="AE31" s="84"/>
      <c r="AF31" s="85"/>
      <c r="AG31" s="27"/>
      <c r="AH31" s="27"/>
      <c r="AI31" s="161"/>
      <c r="AJ31" s="85"/>
      <c r="AK31" s="27"/>
      <c r="AL31" s="10"/>
      <c r="AM31" s="10"/>
      <c r="AN31" s="10"/>
      <c r="AO31" s="27"/>
      <c r="AP31" s="27"/>
      <c r="AQ31" s="161"/>
      <c r="AR31" s="85"/>
      <c r="AS31" s="27"/>
      <c r="AT31" s="27"/>
      <c r="AU31" s="145">
        <v>2013</v>
      </c>
      <c r="AV31" s="72" t="s">
        <v>248</v>
      </c>
      <c r="AW31" s="27"/>
      <c r="AX31" s="27"/>
      <c r="AY31" s="161"/>
      <c r="AZ31" s="85"/>
    </row>
    <row r="32" spans="1:52" x14ac:dyDescent="0.25">
      <c r="A32" s="11"/>
      <c r="B32" s="155" t="s">
        <v>1005</v>
      </c>
      <c r="C32" s="156"/>
      <c r="D32" s="155" t="s">
        <v>999</v>
      </c>
      <c r="E32" s="156"/>
      <c r="F32" s="156"/>
      <c r="G32" s="160">
        <v>116</v>
      </c>
      <c r="H32" s="157" t="s">
        <v>248</v>
      </c>
      <c r="I32" s="156"/>
      <c r="J32" s="156"/>
      <c r="K32" s="159">
        <v>6625</v>
      </c>
      <c r="L32" s="157" t="s">
        <v>248</v>
      </c>
      <c r="M32" s="156"/>
      <c r="N32" s="157"/>
      <c r="O32" s="158" t="s">
        <v>319</v>
      </c>
      <c r="P32" s="157" t="s">
        <v>248</v>
      </c>
      <c r="Q32" s="156"/>
      <c r="R32" s="157"/>
      <c r="S32" s="158" t="s">
        <v>319</v>
      </c>
      <c r="T32" s="157" t="s">
        <v>248</v>
      </c>
      <c r="U32" s="156"/>
      <c r="V32" s="156"/>
      <c r="W32" s="160">
        <v>116</v>
      </c>
      <c r="X32" s="157" t="s">
        <v>248</v>
      </c>
      <c r="Y32" s="156"/>
      <c r="Z32" s="156"/>
      <c r="AA32" s="159">
        <v>6625</v>
      </c>
      <c r="AB32" s="157" t="s">
        <v>248</v>
      </c>
      <c r="AC32" s="156"/>
      <c r="AD32" s="156"/>
      <c r="AE32" s="159">
        <v>6741</v>
      </c>
      <c r="AF32" s="157" t="s">
        <v>248</v>
      </c>
      <c r="AG32" s="156"/>
      <c r="AH32" s="156"/>
      <c r="AI32" s="160">
        <v>19</v>
      </c>
      <c r="AJ32" s="157" t="s">
        <v>248</v>
      </c>
      <c r="AK32" s="156"/>
      <c r="AL32" s="162"/>
      <c r="AM32" s="162"/>
      <c r="AN32" s="162"/>
      <c r="AO32" s="156"/>
      <c r="AP32" s="156"/>
      <c r="AQ32" s="160">
        <v>1981</v>
      </c>
      <c r="AR32" s="157" t="s">
        <v>248</v>
      </c>
      <c r="AS32" s="156"/>
      <c r="AT32" s="156"/>
      <c r="AU32" s="76" t="s">
        <v>1002</v>
      </c>
      <c r="AV32" s="68" t="s">
        <v>248</v>
      </c>
      <c r="AW32" s="156"/>
      <c r="AX32" s="156"/>
      <c r="AY32" s="160">
        <v>40</v>
      </c>
      <c r="AZ32" s="157" t="s">
        <v>248</v>
      </c>
    </row>
    <row r="33" spans="1:52" x14ac:dyDescent="0.25">
      <c r="A33" s="11"/>
      <c r="B33" s="155"/>
      <c r="C33" s="156"/>
      <c r="D33" s="155"/>
      <c r="E33" s="156"/>
      <c r="F33" s="156"/>
      <c r="G33" s="160"/>
      <c r="H33" s="157"/>
      <c r="I33" s="156"/>
      <c r="J33" s="156"/>
      <c r="K33" s="159"/>
      <c r="L33" s="157"/>
      <c r="M33" s="156"/>
      <c r="N33" s="157"/>
      <c r="O33" s="158"/>
      <c r="P33" s="157"/>
      <c r="Q33" s="156"/>
      <c r="R33" s="157"/>
      <c r="S33" s="158"/>
      <c r="T33" s="157"/>
      <c r="U33" s="156"/>
      <c r="V33" s="156"/>
      <c r="W33" s="160"/>
      <c r="X33" s="157"/>
      <c r="Y33" s="156"/>
      <c r="Z33" s="156"/>
      <c r="AA33" s="159"/>
      <c r="AB33" s="157"/>
      <c r="AC33" s="156"/>
      <c r="AD33" s="156"/>
      <c r="AE33" s="159"/>
      <c r="AF33" s="157"/>
      <c r="AG33" s="156"/>
      <c r="AH33" s="156"/>
      <c r="AI33" s="160"/>
      <c r="AJ33" s="157"/>
      <c r="AK33" s="156"/>
      <c r="AL33" s="162"/>
      <c r="AM33" s="162"/>
      <c r="AN33" s="162"/>
      <c r="AO33" s="156"/>
      <c r="AP33" s="156"/>
      <c r="AQ33" s="160"/>
      <c r="AR33" s="157"/>
      <c r="AS33" s="156"/>
      <c r="AT33" s="156"/>
      <c r="AU33" s="76">
        <v>2013</v>
      </c>
      <c r="AV33" s="68" t="s">
        <v>248</v>
      </c>
      <c r="AW33" s="156"/>
      <c r="AX33" s="156"/>
      <c r="AY33" s="160"/>
      <c r="AZ33" s="157"/>
    </row>
    <row r="34" spans="1:52" x14ac:dyDescent="0.25">
      <c r="A34" s="11"/>
      <c r="B34" s="83" t="s">
        <v>1005</v>
      </c>
      <c r="C34" s="27"/>
      <c r="D34" s="83" t="s">
        <v>999</v>
      </c>
      <c r="E34" s="27"/>
      <c r="F34" s="27"/>
      <c r="G34" s="84">
        <v>3894</v>
      </c>
      <c r="H34" s="85" t="s">
        <v>248</v>
      </c>
      <c r="I34" s="27"/>
      <c r="J34" s="27"/>
      <c r="K34" s="84">
        <v>18730</v>
      </c>
      <c r="L34" s="85" t="s">
        <v>248</v>
      </c>
      <c r="M34" s="27"/>
      <c r="N34" s="85"/>
      <c r="O34" s="86" t="s">
        <v>319</v>
      </c>
      <c r="P34" s="85" t="s">
        <v>248</v>
      </c>
      <c r="Q34" s="27"/>
      <c r="R34" s="85"/>
      <c r="S34" s="86" t="s">
        <v>319</v>
      </c>
      <c r="T34" s="85" t="s">
        <v>248</v>
      </c>
      <c r="U34" s="27"/>
      <c r="V34" s="27"/>
      <c r="W34" s="84">
        <v>3894</v>
      </c>
      <c r="X34" s="85" t="s">
        <v>248</v>
      </c>
      <c r="Y34" s="27"/>
      <c r="Z34" s="27"/>
      <c r="AA34" s="84">
        <v>18730</v>
      </c>
      <c r="AB34" s="85" t="s">
        <v>248</v>
      </c>
      <c r="AC34" s="27"/>
      <c r="AD34" s="27"/>
      <c r="AE34" s="84">
        <v>22624</v>
      </c>
      <c r="AF34" s="85" t="s">
        <v>248</v>
      </c>
      <c r="AG34" s="27"/>
      <c r="AH34" s="27"/>
      <c r="AI34" s="161">
        <v>53</v>
      </c>
      <c r="AJ34" s="85" t="s">
        <v>248</v>
      </c>
      <c r="AK34" s="27"/>
      <c r="AL34" s="10"/>
      <c r="AM34" s="10"/>
      <c r="AN34" s="10"/>
      <c r="AO34" s="27"/>
      <c r="AP34" s="27"/>
      <c r="AQ34" s="161">
        <v>1977</v>
      </c>
      <c r="AR34" s="85" t="s">
        <v>248</v>
      </c>
      <c r="AS34" s="27"/>
      <c r="AT34" s="27"/>
      <c r="AU34" s="145" t="s">
        <v>1002</v>
      </c>
      <c r="AV34" s="72" t="s">
        <v>248</v>
      </c>
      <c r="AW34" s="27"/>
      <c r="AX34" s="27"/>
      <c r="AY34" s="161">
        <v>40</v>
      </c>
      <c r="AZ34" s="85" t="s">
        <v>248</v>
      </c>
    </row>
    <row r="35" spans="1:52" x14ac:dyDescent="0.25">
      <c r="A35" s="11"/>
      <c r="B35" s="83"/>
      <c r="C35" s="27"/>
      <c r="D35" s="83"/>
      <c r="E35" s="27"/>
      <c r="F35" s="27"/>
      <c r="G35" s="84"/>
      <c r="H35" s="85"/>
      <c r="I35" s="27"/>
      <c r="J35" s="27"/>
      <c r="K35" s="84"/>
      <c r="L35" s="85"/>
      <c r="M35" s="27"/>
      <c r="N35" s="85"/>
      <c r="O35" s="86"/>
      <c r="P35" s="85"/>
      <c r="Q35" s="27"/>
      <c r="R35" s="85"/>
      <c r="S35" s="86"/>
      <c r="T35" s="85"/>
      <c r="U35" s="27"/>
      <c r="V35" s="27"/>
      <c r="W35" s="84"/>
      <c r="X35" s="85"/>
      <c r="Y35" s="27"/>
      <c r="Z35" s="27"/>
      <c r="AA35" s="84"/>
      <c r="AB35" s="85"/>
      <c r="AC35" s="27"/>
      <c r="AD35" s="27"/>
      <c r="AE35" s="84"/>
      <c r="AF35" s="85"/>
      <c r="AG35" s="27"/>
      <c r="AH35" s="27"/>
      <c r="AI35" s="161"/>
      <c r="AJ35" s="85"/>
      <c r="AK35" s="27"/>
      <c r="AL35" s="10"/>
      <c r="AM35" s="10"/>
      <c r="AN35" s="10"/>
      <c r="AO35" s="27"/>
      <c r="AP35" s="27"/>
      <c r="AQ35" s="161"/>
      <c r="AR35" s="85"/>
      <c r="AS35" s="27"/>
      <c r="AT35" s="27"/>
      <c r="AU35" s="145">
        <v>2013</v>
      </c>
      <c r="AV35" s="72" t="s">
        <v>248</v>
      </c>
      <c r="AW35" s="27"/>
      <c r="AX35" s="27"/>
      <c r="AY35" s="161"/>
      <c r="AZ35" s="85"/>
    </row>
    <row r="36" spans="1:52" x14ac:dyDescent="0.25">
      <c r="A36" s="11"/>
      <c r="B36" s="155" t="s">
        <v>1003</v>
      </c>
      <c r="C36" s="156"/>
      <c r="D36" s="155" t="s">
        <v>999</v>
      </c>
      <c r="E36" s="156"/>
      <c r="F36" s="157"/>
      <c r="G36" s="158" t="s">
        <v>319</v>
      </c>
      <c r="H36" s="157" t="s">
        <v>248</v>
      </c>
      <c r="I36" s="156"/>
      <c r="J36" s="156"/>
      <c r="K36" s="159">
        <v>37579</v>
      </c>
      <c r="L36" s="157" t="s">
        <v>248</v>
      </c>
      <c r="M36" s="156"/>
      <c r="N36" s="157"/>
      <c r="O36" s="158" t="s">
        <v>319</v>
      </c>
      <c r="P36" s="157" t="s">
        <v>248</v>
      </c>
      <c r="Q36" s="156"/>
      <c r="R36" s="157"/>
      <c r="S36" s="158" t="s">
        <v>319</v>
      </c>
      <c r="T36" s="157" t="s">
        <v>248</v>
      </c>
      <c r="U36" s="156"/>
      <c r="V36" s="157"/>
      <c r="W36" s="158" t="s">
        <v>319</v>
      </c>
      <c r="X36" s="157" t="s">
        <v>248</v>
      </c>
      <c r="Y36" s="156"/>
      <c r="Z36" s="156"/>
      <c r="AA36" s="159">
        <v>37579</v>
      </c>
      <c r="AB36" s="157" t="s">
        <v>248</v>
      </c>
      <c r="AC36" s="156"/>
      <c r="AD36" s="156"/>
      <c r="AE36" s="159">
        <v>37579</v>
      </c>
      <c r="AF36" s="157" t="s">
        <v>248</v>
      </c>
      <c r="AG36" s="156"/>
      <c r="AH36" s="156"/>
      <c r="AI36" s="160">
        <v>103</v>
      </c>
      <c r="AJ36" s="157" t="s">
        <v>248</v>
      </c>
      <c r="AK36" s="156"/>
      <c r="AL36" s="156"/>
      <c r="AM36" s="156"/>
      <c r="AN36" s="156"/>
      <c r="AO36" s="156"/>
      <c r="AP36" s="156"/>
      <c r="AQ36" s="160">
        <v>1992</v>
      </c>
      <c r="AR36" s="157" t="s">
        <v>248</v>
      </c>
      <c r="AS36" s="156"/>
      <c r="AT36" s="156"/>
      <c r="AU36" s="76" t="s">
        <v>1002</v>
      </c>
      <c r="AV36" s="68" t="s">
        <v>248</v>
      </c>
      <c r="AW36" s="156"/>
      <c r="AX36" s="156"/>
      <c r="AY36" s="160">
        <v>40</v>
      </c>
      <c r="AZ36" s="157" t="s">
        <v>248</v>
      </c>
    </row>
    <row r="37" spans="1:52" x14ac:dyDescent="0.25">
      <c r="A37" s="11"/>
      <c r="B37" s="155"/>
      <c r="C37" s="156"/>
      <c r="D37" s="155"/>
      <c r="E37" s="156"/>
      <c r="F37" s="157"/>
      <c r="G37" s="158"/>
      <c r="H37" s="157"/>
      <c r="I37" s="156"/>
      <c r="J37" s="156"/>
      <c r="K37" s="159"/>
      <c r="L37" s="157"/>
      <c r="M37" s="156"/>
      <c r="N37" s="157"/>
      <c r="O37" s="158"/>
      <c r="P37" s="157"/>
      <c r="Q37" s="156"/>
      <c r="R37" s="157"/>
      <c r="S37" s="158"/>
      <c r="T37" s="157"/>
      <c r="U37" s="156"/>
      <c r="V37" s="157"/>
      <c r="W37" s="158"/>
      <c r="X37" s="157"/>
      <c r="Y37" s="156"/>
      <c r="Z37" s="156"/>
      <c r="AA37" s="159"/>
      <c r="AB37" s="157"/>
      <c r="AC37" s="156"/>
      <c r="AD37" s="156"/>
      <c r="AE37" s="159"/>
      <c r="AF37" s="157"/>
      <c r="AG37" s="156"/>
      <c r="AH37" s="156"/>
      <c r="AI37" s="160"/>
      <c r="AJ37" s="157"/>
      <c r="AK37" s="156"/>
      <c r="AL37" s="156"/>
      <c r="AM37" s="156"/>
      <c r="AN37" s="156"/>
      <c r="AO37" s="156"/>
      <c r="AP37" s="156"/>
      <c r="AQ37" s="160"/>
      <c r="AR37" s="157"/>
      <c r="AS37" s="156"/>
      <c r="AT37" s="156"/>
      <c r="AU37" s="76">
        <v>2013</v>
      </c>
      <c r="AV37" s="68" t="s">
        <v>248</v>
      </c>
      <c r="AW37" s="156"/>
      <c r="AX37" s="156"/>
      <c r="AY37" s="160"/>
      <c r="AZ37" s="157"/>
    </row>
    <row r="38" spans="1:52" x14ac:dyDescent="0.25">
      <c r="A38" s="11"/>
      <c r="B38" s="83" t="s">
        <v>1001</v>
      </c>
      <c r="C38" s="27"/>
      <c r="D38" s="83" t="s">
        <v>999</v>
      </c>
      <c r="E38" s="27"/>
      <c r="F38" s="27"/>
      <c r="G38" s="161">
        <v>682</v>
      </c>
      <c r="H38" s="85" t="s">
        <v>248</v>
      </c>
      <c r="I38" s="27"/>
      <c r="J38" s="27"/>
      <c r="K38" s="84">
        <v>18907</v>
      </c>
      <c r="L38" s="85" t="s">
        <v>248</v>
      </c>
      <c r="M38" s="27"/>
      <c r="N38" s="85"/>
      <c r="O38" s="86" t="s">
        <v>319</v>
      </c>
      <c r="P38" s="85" t="s">
        <v>248</v>
      </c>
      <c r="Q38" s="27"/>
      <c r="R38" s="85"/>
      <c r="S38" s="86" t="s">
        <v>319</v>
      </c>
      <c r="T38" s="85" t="s">
        <v>248</v>
      </c>
      <c r="U38" s="27"/>
      <c r="V38" s="27"/>
      <c r="W38" s="161">
        <v>682</v>
      </c>
      <c r="X38" s="85" t="s">
        <v>248</v>
      </c>
      <c r="Y38" s="27"/>
      <c r="Z38" s="27"/>
      <c r="AA38" s="84">
        <v>18907</v>
      </c>
      <c r="AB38" s="85" t="s">
        <v>248</v>
      </c>
      <c r="AC38" s="27"/>
      <c r="AD38" s="27"/>
      <c r="AE38" s="84">
        <v>19589</v>
      </c>
      <c r="AF38" s="85" t="s">
        <v>248</v>
      </c>
      <c r="AG38" s="27"/>
      <c r="AH38" s="27"/>
      <c r="AI38" s="161">
        <v>48</v>
      </c>
      <c r="AJ38" s="85" t="s">
        <v>248</v>
      </c>
      <c r="AK38" s="27"/>
      <c r="AL38" s="10"/>
      <c r="AM38" s="10"/>
      <c r="AN38" s="10"/>
      <c r="AO38" s="27"/>
      <c r="AP38" s="27"/>
      <c r="AQ38" s="161" t="s">
        <v>1006</v>
      </c>
      <c r="AR38" s="85" t="s">
        <v>248</v>
      </c>
      <c r="AS38" s="27"/>
      <c r="AT38" s="27"/>
      <c r="AU38" s="145" t="s">
        <v>1002</v>
      </c>
      <c r="AV38" s="72" t="s">
        <v>248</v>
      </c>
      <c r="AW38" s="27"/>
      <c r="AX38" s="27"/>
      <c r="AY38" s="161">
        <v>40</v>
      </c>
      <c r="AZ38" s="85" t="s">
        <v>248</v>
      </c>
    </row>
    <row r="39" spans="1:52" x14ac:dyDescent="0.25">
      <c r="A39" s="11"/>
      <c r="B39" s="83"/>
      <c r="C39" s="27"/>
      <c r="D39" s="83"/>
      <c r="E39" s="27"/>
      <c r="F39" s="27"/>
      <c r="G39" s="161"/>
      <c r="H39" s="85"/>
      <c r="I39" s="27"/>
      <c r="J39" s="27"/>
      <c r="K39" s="84"/>
      <c r="L39" s="85"/>
      <c r="M39" s="27"/>
      <c r="N39" s="85"/>
      <c r="O39" s="86"/>
      <c r="P39" s="85"/>
      <c r="Q39" s="27"/>
      <c r="R39" s="85"/>
      <c r="S39" s="86"/>
      <c r="T39" s="85"/>
      <c r="U39" s="27"/>
      <c r="V39" s="27"/>
      <c r="W39" s="161"/>
      <c r="X39" s="85"/>
      <c r="Y39" s="27"/>
      <c r="Z39" s="27"/>
      <c r="AA39" s="84"/>
      <c r="AB39" s="85"/>
      <c r="AC39" s="27"/>
      <c r="AD39" s="27"/>
      <c r="AE39" s="84"/>
      <c r="AF39" s="85"/>
      <c r="AG39" s="27"/>
      <c r="AH39" s="27"/>
      <c r="AI39" s="161"/>
      <c r="AJ39" s="85"/>
      <c r="AK39" s="27"/>
      <c r="AL39" s="10"/>
      <c r="AM39" s="10"/>
      <c r="AN39" s="10"/>
      <c r="AO39" s="27"/>
      <c r="AP39" s="27"/>
      <c r="AQ39" s="161"/>
      <c r="AR39" s="85"/>
      <c r="AS39" s="27"/>
      <c r="AT39" s="27"/>
      <c r="AU39" s="145">
        <v>2013</v>
      </c>
      <c r="AV39" s="72" t="s">
        <v>248</v>
      </c>
      <c r="AW39" s="27"/>
      <c r="AX39" s="27"/>
      <c r="AY39" s="161"/>
      <c r="AZ39" s="85"/>
    </row>
    <row r="40" spans="1:52" x14ac:dyDescent="0.25">
      <c r="A40" s="11"/>
      <c r="B40" s="155" t="s">
        <v>1003</v>
      </c>
      <c r="C40" s="156"/>
      <c r="D40" s="155" t="s">
        <v>999</v>
      </c>
      <c r="E40" s="156"/>
      <c r="F40" s="156"/>
      <c r="G40" s="160">
        <v>921</v>
      </c>
      <c r="H40" s="157" t="s">
        <v>248</v>
      </c>
      <c r="I40" s="156"/>
      <c r="J40" s="156"/>
      <c r="K40" s="159">
        <v>8281</v>
      </c>
      <c r="L40" s="157" t="s">
        <v>248</v>
      </c>
      <c r="M40" s="156"/>
      <c r="N40" s="157"/>
      <c r="O40" s="158" t="s">
        <v>319</v>
      </c>
      <c r="P40" s="157" t="s">
        <v>248</v>
      </c>
      <c r="Q40" s="156"/>
      <c r="R40" s="157"/>
      <c r="S40" s="158" t="s">
        <v>319</v>
      </c>
      <c r="T40" s="157" t="s">
        <v>248</v>
      </c>
      <c r="U40" s="156"/>
      <c r="V40" s="156"/>
      <c r="W40" s="160">
        <v>921</v>
      </c>
      <c r="X40" s="157" t="s">
        <v>248</v>
      </c>
      <c r="Y40" s="156"/>
      <c r="Z40" s="156"/>
      <c r="AA40" s="159">
        <v>8281</v>
      </c>
      <c r="AB40" s="157" t="s">
        <v>248</v>
      </c>
      <c r="AC40" s="156"/>
      <c r="AD40" s="156"/>
      <c r="AE40" s="159">
        <v>9202</v>
      </c>
      <c r="AF40" s="157" t="s">
        <v>248</v>
      </c>
      <c r="AG40" s="156"/>
      <c r="AH40" s="156"/>
      <c r="AI40" s="160">
        <v>21</v>
      </c>
      <c r="AJ40" s="157" t="s">
        <v>248</v>
      </c>
      <c r="AK40" s="156"/>
      <c r="AL40" s="156"/>
      <c r="AM40" s="156"/>
      <c r="AN40" s="156"/>
      <c r="AO40" s="156"/>
      <c r="AP40" s="156"/>
      <c r="AQ40" s="160">
        <v>1980</v>
      </c>
      <c r="AR40" s="157" t="s">
        <v>248</v>
      </c>
      <c r="AS40" s="156"/>
      <c r="AT40" s="156"/>
      <c r="AU40" s="76" t="s">
        <v>1002</v>
      </c>
      <c r="AV40" s="68" t="s">
        <v>248</v>
      </c>
      <c r="AW40" s="156"/>
      <c r="AX40" s="156"/>
      <c r="AY40" s="160">
        <v>40</v>
      </c>
      <c r="AZ40" s="157" t="s">
        <v>248</v>
      </c>
    </row>
    <row r="41" spans="1:52" x14ac:dyDescent="0.25">
      <c r="A41" s="11"/>
      <c r="B41" s="155"/>
      <c r="C41" s="156"/>
      <c r="D41" s="155"/>
      <c r="E41" s="156"/>
      <c r="F41" s="156"/>
      <c r="G41" s="160"/>
      <c r="H41" s="157"/>
      <c r="I41" s="156"/>
      <c r="J41" s="156"/>
      <c r="K41" s="159"/>
      <c r="L41" s="157"/>
      <c r="M41" s="156"/>
      <c r="N41" s="157"/>
      <c r="O41" s="158"/>
      <c r="P41" s="157"/>
      <c r="Q41" s="156"/>
      <c r="R41" s="157"/>
      <c r="S41" s="158"/>
      <c r="T41" s="157"/>
      <c r="U41" s="156"/>
      <c r="V41" s="156"/>
      <c r="W41" s="160"/>
      <c r="X41" s="157"/>
      <c r="Y41" s="156"/>
      <c r="Z41" s="156"/>
      <c r="AA41" s="159"/>
      <c r="AB41" s="157"/>
      <c r="AC41" s="156"/>
      <c r="AD41" s="156"/>
      <c r="AE41" s="159"/>
      <c r="AF41" s="157"/>
      <c r="AG41" s="156"/>
      <c r="AH41" s="156"/>
      <c r="AI41" s="160"/>
      <c r="AJ41" s="157"/>
      <c r="AK41" s="156"/>
      <c r="AL41" s="156"/>
      <c r="AM41" s="156"/>
      <c r="AN41" s="156"/>
      <c r="AO41" s="156"/>
      <c r="AP41" s="156"/>
      <c r="AQ41" s="160"/>
      <c r="AR41" s="157"/>
      <c r="AS41" s="156"/>
      <c r="AT41" s="156"/>
      <c r="AU41" s="76">
        <v>2013</v>
      </c>
      <c r="AV41" s="68" t="s">
        <v>248</v>
      </c>
      <c r="AW41" s="156"/>
      <c r="AX41" s="156"/>
      <c r="AY41" s="160"/>
      <c r="AZ41" s="157"/>
    </row>
    <row r="42" spans="1:52" x14ac:dyDescent="0.25">
      <c r="A42" s="11"/>
      <c r="B42" s="83" t="s">
        <v>1003</v>
      </c>
      <c r="C42" s="27"/>
      <c r="D42" s="83" t="s">
        <v>999</v>
      </c>
      <c r="E42" s="27"/>
      <c r="F42" s="27"/>
      <c r="G42" s="84">
        <v>7382</v>
      </c>
      <c r="H42" s="85" t="s">
        <v>248</v>
      </c>
      <c r="I42" s="27"/>
      <c r="J42" s="27"/>
      <c r="K42" s="84">
        <v>20382</v>
      </c>
      <c r="L42" s="85" t="s">
        <v>248</v>
      </c>
      <c r="M42" s="27"/>
      <c r="N42" s="85"/>
      <c r="O42" s="86" t="s">
        <v>319</v>
      </c>
      <c r="P42" s="85" t="s">
        <v>248</v>
      </c>
      <c r="Q42" s="27"/>
      <c r="R42" s="85"/>
      <c r="S42" s="86" t="s">
        <v>319</v>
      </c>
      <c r="T42" s="85" t="s">
        <v>248</v>
      </c>
      <c r="U42" s="27"/>
      <c r="V42" s="27"/>
      <c r="W42" s="84">
        <v>7382</v>
      </c>
      <c r="X42" s="85" t="s">
        <v>248</v>
      </c>
      <c r="Y42" s="27"/>
      <c r="Z42" s="27"/>
      <c r="AA42" s="84">
        <v>20382</v>
      </c>
      <c r="AB42" s="85" t="s">
        <v>248</v>
      </c>
      <c r="AC42" s="27"/>
      <c r="AD42" s="27"/>
      <c r="AE42" s="84">
        <v>27764</v>
      </c>
      <c r="AF42" s="85" t="s">
        <v>248</v>
      </c>
      <c r="AG42" s="27"/>
      <c r="AH42" s="27"/>
      <c r="AI42" s="161">
        <v>67</v>
      </c>
      <c r="AJ42" s="85" t="s">
        <v>248</v>
      </c>
      <c r="AK42" s="27"/>
      <c r="AL42" s="27"/>
      <c r="AM42" s="27"/>
      <c r="AN42" s="27"/>
      <c r="AO42" s="27"/>
      <c r="AP42" s="27"/>
      <c r="AQ42" s="161">
        <v>1930</v>
      </c>
      <c r="AR42" s="85" t="s">
        <v>248</v>
      </c>
      <c r="AS42" s="27"/>
      <c r="AT42" s="27"/>
      <c r="AU42" s="145" t="s">
        <v>1002</v>
      </c>
      <c r="AV42" s="72" t="s">
        <v>248</v>
      </c>
      <c r="AW42" s="27"/>
      <c r="AX42" s="27"/>
      <c r="AY42" s="161">
        <v>40</v>
      </c>
      <c r="AZ42" s="85" t="s">
        <v>248</v>
      </c>
    </row>
    <row r="43" spans="1:52" x14ac:dyDescent="0.25">
      <c r="A43" s="11"/>
      <c r="B43" s="83"/>
      <c r="C43" s="27"/>
      <c r="D43" s="83"/>
      <c r="E43" s="27"/>
      <c r="F43" s="27"/>
      <c r="G43" s="84"/>
      <c r="H43" s="85"/>
      <c r="I43" s="27"/>
      <c r="J43" s="27"/>
      <c r="K43" s="84"/>
      <c r="L43" s="85"/>
      <c r="M43" s="27"/>
      <c r="N43" s="85"/>
      <c r="O43" s="86"/>
      <c r="P43" s="85"/>
      <c r="Q43" s="27"/>
      <c r="R43" s="85"/>
      <c r="S43" s="86"/>
      <c r="T43" s="85"/>
      <c r="U43" s="27"/>
      <c r="V43" s="27"/>
      <c r="W43" s="84"/>
      <c r="X43" s="85"/>
      <c r="Y43" s="27"/>
      <c r="Z43" s="27"/>
      <c r="AA43" s="84"/>
      <c r="AB43" s="85"/>
      <c r="AC43" s="27"/>
      <c r="AD43" s="27"/>
      <c r="AE43" s="84"/>
      <c r="AF43" s="85"/>
      <c r="AG43" s="27"/>
      <c r="AH43" s="27"/>
      <c r="AI43" s="161"/>
      <c r="AJ43" s="85"/>
      <c r="AK43" s="27"/>
      <c r="AL43" s="27"/>
      <c r="AM43" s="27"/>
      <c r="AN43" s="27"/>
      <c r="AO43" s="27"/>
      <c r="AP43" s="27"/>
      <c r="AQ43" s="161"/>
      <c r="AR43" s="85"/>
      <c r="AS43" s="27"/>
      <c r="AT43" s="27"/>
      <c r="AU43" s="145">
        <v>2013</v>
      </c>
      <c r="AV43" s="72" t="s">
        <v>248</v>
      </c>
      <c r="AW43" s="27"/>
      <c r="AX43" s="27"/>
      <c r="AY43" s="161"/>
      <c r="AZ43" s="85"/>
    </row>
    <row r="44" spans="1:52" x14ac:dyDescent="0.25">
      <c r="A44" s="11"/>
      <c r="B44" s="155" t="s">
        <v>998</v>
      </c>
      <c r="C44" s="156"/>
      <c r="D44" s="156" t="s">
        <v>999</v>
      </c>
      <c r="E44" s="156"/>
      <c r="F44" s="156"/>
      <c r="G44" s="159">
        <v>4327</v>
      </c>
      <c r="H44" s="157" t="s">
        <v>248</v>
      </c>
      <c r="I44" s="156"/>
      <c r="J44" s="156"/>
      <c r="K44" s="159">
        <v>7372</v>
      </c>
      <c r="L44" s="157" t="s">
        <v>248</v>
      </c>
      <c r="M44" s="156"/>
      <c r="N44" s="157"/>
      <c r="O44" s="158" t="s">
        <v>319</v>
      </c>
      <c r="P44" s="157" t="s">
        <v>248</v>
      </c>
      <c r="Q44" s="156"/>
      <c r="R44" s="157"/>
      <c r="S44" s="158" t="s">
        <v>319</v>
      </c>
      <c r="T44" s="157" t="s">
        <v>248</v>
      </c>
      <c r="U44" s="156"/>
      <c r="V44" s="156"/>
      <c r="W44" s="159">
        <v>4327</v>
      </c>
      <c r="X44" s="157" t="s">
        <v>248</v>
      </c>
      <c r="Y44" s="156"/>
      <c r="Z44" s="156"/>
      <c r="AA44" s="159">
        <v>7372</v>
      </c>
      <c r="AB44" s="157" t="s">
        <v>248</v>
      </c>
      <c r="AC44" s="156"/>
      <c r="AD44" s="156"/>
      <c r="AE44" s="159">
        <v>11699</v>
      </c>
      <c r="AF44" s="157" t="s">
        <v>248</v>
      </c>
      <c r="AG44" s="156"/>
      <c r="AH44" s="156"/>
      <c r="AI44" s="160">
        <v>25</v>
      </c>
      <c r="AJ44" s="157" t="s">
        <v>248</v>
      </c>
      <c r="AK44" s="156"/>
      <c r="AL44" s="156"/>
      <c r="AM44" s="156"/>
      <c r="AN44" s="156"/>
      <c r="AO44" s="156"/>
      <c r="AP44" s="156"/>
      <c r="AQ44" s="160">
        <v>1986</v>
      </c>
      <c r="AR44" s="157" t="s">
        <v>248</v>
      </c>
      <c r="AS44" s="156"/>
      <c r="AT44" s="156"/>
      <c r="AU44" s="76" t="s">
        <v>1002</v>
      </c>
      <c r="AV44" s="68" t="s">
        <v>248</v>
      </c>
      <c r="AW44" s="156"/>
      <c r="AX44" s="156"/>
      <c r="AY44" s="160">
        <v>40</v>
      </c>
      <c r="AZ44" s="157" t="s">
        <v>248</v>
      </c>
    </row>
    <row r="45" spans="1:52" x14ac:dyDescent="0.25">
      <c r="A45" s="11"/>
      <c r="B45" s="155"/>
      <c r="C45" s="156"/>
      <c r="D45" s="156"/>
      <c r="E45" s="156"/>
      <c r="F45" s="156"/>
      <c r="G45" s="159"/>
      <c r="H45" s="157"/>
      <c r="I45" s="156"/>
      <c r="J45" s="156"/>
      <c r="K45" s="159"/>
      <c r="L45" s="157"/>
      <c r="M45" s="156"/>
      <c r="N45" s="157"/>
      <c r="O45" s="158"/>
      <c r="P45" s="157"/>
      <c r="Q45" s="156"/>
      <c r="R45" s="157"/>
      <c r="S45" s="158"/>
      <c r="T45" s="157"/>
      <c r="U45" s="156"/>
      <c r="V45" s="156"/>
      <c r="W45" s="159"/>
      <c r="X45" s="157"/>
      <c r="Y45" s="156"/>
      <c r="Z45" s="156"/>
      <c r="AA45" s="159"/>
      <c r="AB45" s="157"/>
      <c r="AC45" s="156"/>
      <c r="AD45" s="156"/>
      <c r="AE45" s="159"/>
      <c r="AF45" s="157"/>
      <c r="AG45" s="156"/>
      <c r="AH45" s="156"/>
      <c r="AI45" s="160"/>
      <c r="AJ45" s="157"/>
      <c r="AK45" s="156"/>
      <c r="AL45" s="156"/>
      <c r="AM45" s="156"/>
      <c r="AN45" s="156"/>
      <c r="AO45" s="156"/>
      <c r="AP45" s="156"/>
      <c r="AQ45" s="160"/>
      <c r="AR45" s="157"/>
      <c r="AS45" s="156"/>
      <c r="AT45" s="156"/>
      <c r="AU45" s="76">
        <v>2013</v>
      </c>
      <c r="AV45" s="68" t="s">
        <v>248</v>
      </c>
      <c r="AW45" s="156"/>
      <c r="AX45" s="156"/>
      <c r="AY45" s="160"/>
      <c r="AZ45" s="157"/>
    </row>
    <row r="46" spans="1:52" x14ac:dyDescent="0.25">
      <c r="A46" s="11"/>
      <c r="B46" s="83" t="s">
        <v>1007</v>
      </c>
      <c r="C46" s="27"/>
      <c r="D46" s="83" t="s">
        <v>1008</v>
      </c>
      <c r="E46" s="27"/>
      <c r="F46" s="27"/>
      <c r="G46" s="84">
        <v>1241</v>
      </c>
      <c r="H46" s="85" t="s">
        <v>248</v>
      </c>
      <c r="I46" s="27"/>
      <c r="J46" s="27"/>
      <c r="K46" s="84">
        <v>2963</v>
      </c>
      <c r="L46" s="85" t="s">
        <v>248</v>
      </c>
      <c r="M46" s="27"/>
      <c r="N46" s="85"/>
      <c r="O46" s="86" t="s">
        <v>319</v>
      </c>
      <c r="P46" s="85" t="s">
        <v>248</v>
      </c>
      <c r="Q46" s="27"/>
      <c r="R46" s="85"/>
      <c r="S46" s="86" t="s">
        <v>319</v>
      </c>
      <c r="T46" s="85" t="s">
        <v>248</v>
      </c>
      <c r="U46" s="27"/>
      <c r="V46" s="27"/>
      <c r="W46" s="84">
        <v>1241</v>
      </c>
      <c r="X46" s="85" t="s">
        <v>248</v>
      </c>
      <c r="Y46" s="27"/>
      <c r="Z46" s="27"/>
      <c r="AA46" s="84">
        <v>2963</v>
      </c>
      <c r="AB46" s="85" t="s">
        <v>248</v>
      </c>
      <c r="AC46" s="27"/>
      <c r="AD46" s="27"/>
      <c r="AE46" s="84">
        <v>4204</v>
      </c>
      <c r="AF46" s="85" t="s">
        <v>248</v>
      </c>
      <c r="AG46" s="27"/>
      <c r="AH46" s="27"/>
      <c r="AI46" s="161">
        <v>6</v>
      </c>
      <c r="AJ46" s="85" t="s">
        <v>248</v>
      </c>
      <c r="AK46" s="27"/>
      <c r="AL46" s="10"/>
      <c r="AM46" s="10"/>
      <c r="AN46" s="10"/>
      <c r="AO46" s="27"/>
      <c r="AP46" s="27"/>
      <c r="AQ46" s="161">
        <v>2013</v>
      </c>
      <c r="AR46" s="85" t="s">
        <v>248</v>
      </c>
      <c r="AS46" s="27"/>
      <c r="AT46" s="27"/>
      <c r="AU46" s="145" t="s">
        <v>1009</v>
      </c>
      <c r="AV46" s="72" t="s">
        <v>248</v>
      </c>
      <c r="AW46" s="27"/>
      <c r="AX46" s="27"/>
      <c r="AY46" s="161">
        <v>40</v>
      </c>
      <c r="AZ46" s="85" t="s">
        <v>248</v>
      </c>
    </row>
    <row r="47" spans="1:52" x14ac:dyDescent="0.25">
      <c r="A47" s="11"/>
      <c r="B47" s="83"/>
      <c r="C47" s="27"/>
      <c r="D47" s="83"/>
      <c r="E47" s="27"/>
      <c r="F47" s="27"/>
      <c r="G47" s="84"/>
      <c r="H47" s="85"/>
      <c r="I47" s="27"/>
      <c r="J47" s="27"/>
      <c r="K47" s="84"/>
      <c r="L47" s="85"/>
      <c r="M47" s="27"/>
      <c r="N47" s="85"/>
      <c r="O47" s="86"/>
      <c r="P47" s="85"/>
      <c r="Q47" s="27"/>
      <c r="R47" s="85"/>
      <c r="S47" s="86"/>
      <c r="T47" s="85"/>
      <c r="U47" s="27"/>
      <c r="V47" s="27"/>
      <c r="W47" s="84"/>
      <c r="X47" s="85"/>
      <c r="Y47" s="27"/>
      <c r="Z47" s="27"/>
      <c r="AA47" s="84"/>
      <c r="AB47" s="85"/>
      <c r="AC47" s="27"/>
      <c r="AD47" s="27"/>
      <c r="AE47" s="84"/>
      <c r="AF47" s="85"/>
      <c r="AG47" s="27"/>
      <c r="AH47" s="27"/>
      <c r="AI47" s="161"/>
      <c r="AJ47" s="85"/>
      <c r="AK47" s="27"/>
      <c r="AL47" s="10"/>
      <c r="AM47" s="10"/>
      <c r="AN47" s="10"/>
      <c r="AO47" s="27"/>
      <c r="AP47" s="27"/>
      <c r="AQ47" s="161"/>
      <c r="AR47" s="85"/>
      <c r="AS47" s="27"/>
      <c r="AT47" s="27"/>
      <c r="AU47" s="145">
        <v>2013</v>
      </c>
      <c r="AV47" s="72" t="s">
        <v>248</v>
      </c>
      <c r="AW47" s="27"/>
      <c r="AX47" s="27"/>
      <c r="AY47" s="161"/>
      <c r="AZ47" s="85"/>
    </row>
    <row r="48" spans="1:52" x14ac:dyDescent="0.25">
      <c r="A48" s="11"/>
      <c r="B48" s="155" t="s">
        <v>1010</v>
      </c>
      <c r="C48" s="156"/>
      <c r="D48" s="155" t="s">
        <v>1008</v>
      </c>
      <c r="E48" s="156"/>
      <c r="F48" s="156"/>
      <c r="G48" s="159">
        <v>2178</v>
      </c>
      <c r="H48" s="157" t="s">
        <v>248</v>
      </c>
      <c r="I48" s="156"/>
      <c r="J48" s="156"/>
      <c r="K48" s="159">
        <v>74225</v>
      </c>
      <c r="L48" s="157" t="s">
        <v>248</v>
      </c>
      <c r="M48" s="156"/>
      <c r="N48" s="157"/>
      <c r="O48" s="158" t="s">
        <v>319</v>
      </c>
      <c r="P48" s="157" t="s">
        <v>248</v>
      </c>
      <c r="Q48" s="156"/>
      <c r="R48" s="157"/>
      <c r="S48" s="158" t="s">
        <v>319</v>
      </c>
      <c r="T48" s="157" t="s">
        <v>248</v>
      </c>
      <c r="U48" s="156"/>
      <c r="V48" s="156"/>
      <c r="W48" s="159">
        <v>2178</v>
      </c>
      <c r="X48" s="157" t="s">
        <v>248</v>
      </c>
      <c r="Y48" s="156"/>
      <c r="Z48" s="156"/>
      <c r="AA48" s="159">
        <v>74225</v>
      </c>
      <c r="AB48" s="157" t="s">
        <v>248</v>
      </c>
      <c r="AC48" s="156"/>
      <c r="AD48" s="156"/>
      <c r="AE48" s="159">
        <v>76403</v>
      </c>
      <c r="AF48" s="157" t="s">
        <v>248</v>
      </c>
      <c r="AG48" s="156"/>
      <c r="AH48" s="156"/>
      <c r="AI48" s="160">
        <v>464</v>
      </c>
      <c r="AJ48" s="157" t="s">
        <v>248</v>
      </c>
      <c r="AK48" s="156"/>
      <c r="AL48" s="162"/>
      <c r="AM48" s="162"/>
      <c r="AN48" s="162"/>
      <c r="AO48" s="156"/>
      <c r="AP48" s="156"/>
      <c r="AQ48" s="160">
        <v>2005</v>
      </c>
      <c r="AR48" s="157" t="s">
        <v>248</v>
      </c>
      <c r="AS48" s="156"/>
      <c r="AT48" s="156"/>
      <c r="AU48" s="76" t="s">
        <v>1011</v>
      </c>
      <c r="AV48" s="68" t="s">
        <v>248</v>
      </c>
      <c r="AW48" s="156"/>
      <c r="AX48" s="156"/>
      <c r="AY48" s="160">
        <v>40</v>
      </c>
      <c r="AZ48" s="157" t="s">
        <v>248</v>
      </c>
    </row>
    <row r="49" spans="1:52" x14ac:dyDescent="0.25">
      <c r="A49" s="11"/>
      <c r="B49" s="155"/>
      <c r="C49" s="156"/>
      <c r="D49" s="155"/>
      <c r="E49" s="156"/>
      <c r="F49" s="156"/>
      <c r="G49" s="159"/>
      <c r="H49" s="157"/>
      <c r="I49" s="156"/>
      <c r="J49" s="156"/>
      <c r="K49" s="159"/>
      <c r="L49" s="157"/>
      <c r="M49" s="156"/>
      <c r="N49" s="157"/>
      <c r="O49" s="158"/>
      <c r="P49" s="157"/>
      <c r="Q49" s="156"/>
      <c r="R49" s="157"/>
      <c r="S49" s="158"/>
      <c r="T49" s="157"/>
      <c r="U49" s="156"/>
      <c r="V49" s="156"/>
      <c r="W49" s="159"/>
      <c r="X49" s="157"/>
      <c r="Y49" s="156"/>
      <c r="Z49" s="156"/>
      <c r="AA49" s="159"/>
      <c r="AB49" s="157"/>
      <c r="AC49" s="156"/>
      <c r="AD49" s="156"/>
      <c r="AE49" s="159"/>
      <c r="AF49" s="157"/>
      <c r="AG49" s="156"/>
      <c r="AH49" s="156"/>
      <c r="AI49" s="160"/>
      <c r="AJ49" s="157"/>
      <c r="AK49" s="156"/>
      <c r="AL49" s="162"/>
      <c r="AM49" s="162"/>
      <c r="AN49" s="162"/>
      <c r="AO49" s="156"/>
      <c r="AP49" s="156"/>
      <c r="AQ49" s="160"/>
      <c r="AR49" s="157"/>
      <c r="AS49" s="156"/>
      <c r="AT49" s="156"/>
      <c r="AU49" s="76">
        <v>2013</v>
      </c>
      <c r="AV49" s="68" t="s">
        <v>248</v>
      </c>
      <c r="AW49" s="156"/>
      <c r="AX49" s="156"/>
      <c r="AY49" s="160"/>
      <c r="AZ49" s="157"/>
    </row>
    <row r="50" spans="1:52" x14ac:dyDescent="0.25">
      <c r="A50" s="11"/>
      <c r="B50" s="83" t="s">
        <v>1012</v>
      </c>
      <c r="C50" s="27"/>
      <c r="D50" s="83" t="s">
        <v>1013</v>
      </c>
      <c r="E50" s="27"/>
      <c r="F50" s="27"/>
      <c r="G50" s="84">
        <v>10555</v>
      </c>
      <c r="H50" s="85" t="s">
        <v>248</v>
      </c>
      <c r="I50" s="27"/>
      <c r="J50" s="27"/>
      <c r="K50" s="84">
        <v>71429</v>
      </c>
      <c r="L50" s="85" t="s">
        <v>248</v>
      </c>
      <c r="M50" s="27"/>
      <c r="N50" s="85"/>
      <c r="O50" s="86" t="s">
        <v>319</v>
      </c>
      <c r="P50" s="85" t="s">
        <v>248</v>
      </c>
      <c r="Q50" s="27"/>
      <c r="R50" s="85"/>
      <c r="S50" s="86" t="s">
        <v>319</v>
      </c>
      <c r="T50" s="85" t="s">
        <v>248</v>
      </c>
      <c r="U50" s="27"/>
      <c r="V50" s="27"/>
      <c r="W50" s="84">
        <v>10555</v>
      </c>
      <c r="X50" s="85" t="s">
        <v>248</v>
      </c>
      <c r="Y50" s="27"/>
      <c r="Z50" s="27"/>
      <c r="AA50" s="84">
        <v>71429</v>
      </c>
      <c r="AB50" s="85" t="s">
        <v>248</v>
      </c>
      <c r="AC50" s="27"/>
      <c r="AD50" s="27"/>
      <c r="AE50" s="84">
        <v>81984</v>
      </c>
      <c r="AF50" s="85" t="s">
        <v>248</v>
      </c>
      <c r="AG50" s="27"/>
      <c r="AH50" s="27"/>
      <c r="AI50" s="161">
        <v>449</v>
      </c>
      <c r="AJ50" s="85" t="s">
        <v>248</v>
      </c>
      <c r="AK50" s="27"/>
      <c r="AL50" s="10"/>
      <c r="AM50" s="10"/>
      <c r="AN50" s="10"/>
      <c r="AO50" s="27"/>
      <c r="AP50" s="27"/>
      <c r="AQ50" s="161">
        <v>1962</v>
      </c>
      <c r="AR50" s="85" t="s">
        <v>248</v>
      </c>
      <c r="AS50" s="27"/>
      <c r="AT50" s="27"/>
      <c r="AU50" s="145" t="s">
        <v>1014</v>
      </c>
      <c r="AV50" s="72" t="s">
        <v>248</v>
      </c>
      <c r="AW50" s="27"/>
      <c r="AX50" s="27"/>
      <c r="AY50" s="161">
        <v>40</v>
      </c>
      <c r="AZ50" s="85" t="s">
        <v>248</v>
      </c>
    </row>
    <row r="51" spans="1:52" x14ac:dyDescent="0.25">
      <c r="A51" s="11"/>
      <c r="B51" s="83"/>
      <c r="C51" s="27"/>
      <c r="D51" s="83"/>
      <c r="E51" s="27"/>
      <c r="F51" s="27"/>
      <c r="G51" s="84"/>
      <c r="H51" s="85"/>
      <c r="I51" s="27"/>
      <c r="J51" s="27"/>
      <c r="K51" s="84"/>
      <c r="L51" s="85"/>
      <c r="M51" s="27"/>
      <c r="N51" s="85"/>
      <c r="O51" s="86"/>
      <c r="P51" s="85"/>
      <c r="Q51" s="27"/>
      <c r="R51" s="85"/>
      <c r="S51" s="86"/>
      <c r="T51" s="85"/>
      <c r="U51" s="27"/>
      <c r="V51" s="27"/>
      <c r="W51" s="84"/>
      <c r="X51" s="85"/>
      <c r="Y51" s="27"/>
      <c r="Z51" s="27"/>
      <c r="AA51" s="84"/>
      <c r="AB51" s="85"/>
      <c r="AC51" s="27"/>
      <c r="AD51" s="27"/>
      <c r="AE51" s="84"/>
      <c r="AF51" s="85"/>
      <c r="AG51" s="27"/>
      <c r="AH51" s="27"/>
      <c r="AI51" s="161"/>
      <c r="AJ51" s="85"/>
      <c r="AK51" s="27"/>
      <c r="AL51" s="10"/>
      <c r="AM51" s="10"/>
      <c r="AN51" s="10"/>
      <c r="AO51" s="27"/>
      <c r="AP51" s="27"/>
      <c r="AQ51" s="161"/>
      <c r="AR51" s="85"/>
      <c r="AS51" s="27"/>
      <c r="AT51" s="27"/>
      <c r="AU51" s="145">
        <v>2013</v>
      </c>
      <c r="AV51" s="72" t="s">
        <v>248</v>
      </c>
      <c r="AW51" s="27"/>
      <c r="AX51" s="27"/>
      <c r="AY51" s="161"/>
      <c r="AZ51" s="85"/>
    </row>
    <row r="52" spans="1:52" x14ac:dyDescent="0.25">
      <c r="A52" s="11"/>
      <c r="B52" s="155" t="s">
        <v>1015</v>
      </c>
      <c r="C52" s="156"/>
      <c r="D52" s="155" t="s">
        <v>1013</v>
      </c>
      <c r="E52" s="156"/>
      <c r="F52" s="156"/>
      <c r="G52" s="159">
        <v>1500</v>
      </c>
      <c r="H52" s="157" t="s">
        <v>248</v>
      </c>
      <c r="I52" s="156"/>
      <c r="J52" s="156"/>
      <c r="K52" s="159">
        <v>8958</v>
      </c>
      <c r="L52" s="157" t="s">
        <v>248</v>
      </c>
      <c r="M52" s="156"/>
      <c r="N52" s="157"/>
      <c r="O52" s="158" t="s">
        <v>319</v>
      </c>
      <c r="P52" s="157" t="s">
        <v>248</v>
      </c>
      <c r="Q52" s="156"/>
      <c r="R52" s="157"/>
      <c r="S52" s="158" t="s">
        <v>319</v>
      </c>
      <c r="T52" s="157" t="s">
        <v>248</v>
      </c>
      <c r="U52" s="156"/>
      <c r="V52" s="156"/>
      <c r="W52" s="159">
        <v>1500</v>
      </c>
      <c r="X52" s="157" t="s">
        <v>248</v>
      </c>
      <c r="Y52" s="156"/>
      <c r="Z52" s="156"/>
      <c r="AA52" s="159">
        <v>8958</v>
      </c>
      <c r="AB52" s="157" t="s">
        <v>248</v>
      </c>
      <c r="AC52" s="156"/>
      <c r="AD52" s="156"/>
      <c r="AE52" s="159">
        <v>10458</v>
      </c>
      <c r="AF52" s="157" t="s">
        <v>248</v>
      </c>
      <c r="AG52" s="156"/>
      <c r="AH52" s="156"/>
      <c r="AI52" s="160">
        <v>169</v>
      </c>
      <c r="AJ52" s="157" t="s">
        <v>248</v>
      </c>
      <c r="AK52" s="156"/>
      <c r="AL52" s="162"/>
      <c r="AM52" s="162"/>
      <c r="AN52" s="162"/>
      <c r="AO52" s="156"/>
      <c r="AP52" s="156"/>
      <c r="AQ52" s="160">
        <v>2013</v>
      </c>
      <c r="AR52" s="157" t="s">
        <v>248</v>
      </c>
      <c r="AS52" s="156"/>
      <c r="AT52" s="156"/>
      <c r="AU52" s="76" t="s">
        <v>1016</v>
      </c>
      <c r="AV52" s="68" t="s">
        <v>248</v>
      </c>
      <c r="AW52" s="156"/>
      <c r="AX52" s="156"/>
      <c r="AY52" s="160">
        <v>40</v>
      </c>
      <c r="AZ52" s="157" t="s">
        <v>248</v>
      </c>
    </row>
    <row r="53" spans="1:52" x14ac:dyDescent="0.25">
      <c r="A53" s="11"/>
      <c r="B53" s="155"/>
      <c r="C53" s="156"/>
      <c r="D53" s="155"/>
      <c r="E53" s="156"/>
      <c r="F53" s="156"/>
      <c r="G53" s="159"/>
      <c r="H53" s="157"/>
      <c r="I53" s="156"/>
      <c r="J53" s="156"/>
      <c r="K53" s="159"/>
      <c r="L53" s="157"/>
      <c r="M53" s="156"/>
      <c r="N53" s="157"/>
      <c r="O53" s="158"/>
      <c r="P53" s="157"/>
      <c r="Q53" s="156"/>
      <c r="R53" s="157"/>
      <c r="S53" s="158"/>
      <c r="T53" s="157"/>
      <c r="U53" s="156"/>
      <c r="V53" s="156"/>
      <c r="W53" s="159"/>
      <c r="X53" s="157"/>
      <c r="Y53" s="156"/>
      <c r="Z53" s="156"/>
      <c r="AA53" s="159"/>
      <c r="AB53" s="157"/>
      <c r="AC53" s="156"/>
      <c r="AD53" s="156"/>
      <c r="AE53" s="159"/>
      <c r="AF53" s="157"/>
      <c r="AG53" s="156"/>
      <c r="AH53" s="156"/>
      <c r="AI53" s="160"/>
      <c r="AJ53" s="157"/>
      <c r="AK53" s="156"/>
      <c r="AL53" s="162"/>
      <c r="AM53" s="162"/>
      <c r="AN53" s="162"/>
      <c r="AO53" s="156"/>
      <c r="AP53" s="156"/>
      <c r="AQ53" s="160"/>
      <c r="AR53" s="157"/>
      <c r="AS53" s="156"/>
      <c r="AT53" s="156"/>
      <c r="AU53" s="76">
        <v>2013</v>
      </c>
      <c r="AV53" s="68" t="s">
        <v>248</v>
      </c>
      <c r="AW53" s="156"/>
      <c r="AX53" s="156"/>
      <c r="AY53" s="160"/>
      <c r="AZ53" s="157"/>
    </row>
    <row r="54" spans="1:52" x14ac:dyDescent="0.25">
      <c r="A54" s="11"/>
      <c r="B54" s="83" t="s">
        <v>1017</v>
      </c>
      <c r="C54" s="27"/>
      <c r="D54" s="83" t="s">
        <v>999</v>
      </c>
      <c r="E54" s="27"/>
      <c r="F54" s="27"/>
      <c r="G54" s="161">
        <v>800</v>
      </c>
      <c r="H54" s="85" t="s">
        <v>248</v>
      </c>
      <c r="I54" s="27"/>
      <c r="J54" s="27"/>
      <c r="K54" s="84">
        <v>14968</v>
      </c>
      <c r="L54" s="85" t="s">
        <v>248</v>
      </c>
      <c r="M54" s="27"/>
      <c r="N54" s="85"/>
      <c r="O54" s="86" t="s">
        <v>319</v>
      </c>
      <c r="P54" s="85" t="s">
        <v>248</v>
      </c>
      <c r="Q54" s="27"/>
      <c r="R54" s="85"/>
      <c r="S54" s="86" t="s">
        <v>319</v>
      </c>
      <c r="T54" s="85" t="s">
        <v>248</v>
      </c>
      <c r="U54" s="27"/>
      <c r="V54" s="27"/>
      <c r="W54" s="161">
        <v>800</v>
      </c>
      <c r="X54" s="85" t="s">
        <v>248</v>
      </c>
      <c r="Y54" s="27"/>
      <c r="Z54" s="27"/>
      <c r="AA54" s="84">
        <v>14968</v>
      </c>
      <c r="AB54" s="85" t="s">
        <v>248</v>
      </c>
      <c r="AC54" s="27"/>
      <c r="AD54" s="27"/>
      <c r="AE54" s="84">
        <v>15768</v>
      </c>
      <c r="AF54" s="85" t="s">
        <v>248</v>
      </c>
      <c r="AG54" s="27"/>
      <c r="AH54" s="27"/>
      <c r="AI54" s="161">
        <v>328</v>
      </c>
      <c r="AJ54" s="85" t="s">
        <v>248</v>
      </c>
      <c r="AK54" s="27"/>
      <c r="AL54" s="10"/>
      <c r="AM54" s="10"/>
      <c r="AN54" s="10"/>
      <c r="AO54" s="27"/>
      <c r="AP54" s="27"/>
      <c r="AQ54" s="161">
        <v>2013</v>
      </c>
      <c r="AR54" s="85" t="s">
        <v>248</v>
      </c>
      <c r="AS54" s="27"/>
      <c r="AT54" s="27"/>
      <c r="AU54" s="145" t="s">
        <v>1018</v>
      </c>
      <c r="AV54" s="72" t="s">
        <v>248</v>
      </c>
      <c r="AW54" s="27"/>
      <c r="AX54" s="27"/>
      <c r="AY54" s="161">
        <v>40</v>
      </c>
      <c r="AZ54" s="85" t="s">
        <v>248</v>
      </c>
    </row>
    <row r="55" spans="1:52" x14ac:dyDescent="0.25">
      <c r="A55" s="11"/>
      <c r="B55" s="83"/>
      <c r="C55" s="27"/>
      <c r="D55" s="83"/>
      <c r="E55" s="27"/>
      <c r="F55" s="27"/>
      <c r="G55" s="161"/>
      <c r="H55" s="85"/>
      <c r="I55" s="27"/>
      <c r="J55" s="27"/>
      <c r="K55" s="84"/>
      <c r="L55" s="85"/>
      <c r="M55" s="27"/>
      <c r="N55" s="85"/>
      <c r="O55" s="86"/>
      <c r="P55" s="85"/>
      <c r="Q55" s="27"/>
      <c r="R55" s="85"/>
      <c r="S55" s="86"/>
      <c r="T55" s="85"/>
      <c r="U55" s="27"/>
      <c r="V55" s="27"/>
      <c r="W55" s="161"/>
      <c r="X55" s="85"/>
      <c r="Y55" s="27"/>
      <c r="Z55" s="27"/>
      <c r="AA55" s="84"/>
      <c r="AB55" s="85"/>
      <c r="AC55" s="27"/>
      <c r="AD55" s="27"/>
      <c r="AE55" s="84"/>
      <c r="AF55" s="85"/>
      <c r="AG55" s="27"/>
      <c r="AH55" s="27"/>
      <c r="AI55" s="161"/>
      <c r="AJ55" s="85"/>
      <c r="AK55" s="27"/>
      <c r="AL55" s="10"/>
      <c r="AM55" s="10"/>
      <c r="AN55" s="10"/>
      <c r="AO55" s="27"/>
      <c r="AP55" s="27"/>
      <c r="AQ55" s="161"/>
      <c r="AR55" s="85"/>
      <c r="AS55" s="27"/>
      <c r="AT55" s="27"/>
      <c r="AU55" s="145">
        <v>2013</v>
      </c>
      <c r="AV55" s="72" t="s">
        <v>248</v>
      </c>
      <c r="AW55" s="27"/>
      <c r="AX55" s="27"/>
      <c r="AY55" s="161"/>
      <c r="AZ55" s="85"/>
    </row>
    <row r="56" spans="1:52" x14ac:dyDescent="0.25">
      <c r="A56" s="11"/>
      <c r="B56" s="155" t="s">
        <v>1019</v>
      </c>
      <c r="C56" s="156"/>
      <c r="D56" s="155" t="s">
        <v>1013</v>
      </c>
      <c r="E56" s="156"/>
      <c r="F56" s="156"/>
      <c r="G56" s="159">
        <v>3875</v>
      </c>
      <c r="H56" s="157" t="s">
        <v>248</v>
      </c>
      <c r="I56" s="156"/>
      <c r="J56" s="156"/>
      <c r="K56" s="159">
        <v>101248</v>
      </c>
      <c r="L56" s="157" t="s">
        <v>248</v>
      </c>
      <c r="M56" s="156"/>
      <c r="N56" s="157"/>
      <c r="O56" s="158" t="s">
        <v>319</v>
      </c>
      <c r="P56" s="157" t="s">
        <v>248</v>
      </c>
      <c r="Q56" s="156"/>
      <c r="R56" s="157"/>
      <c r="S56" s="158" t="s">
        <v>319</v>
      </c>
      <c r="T56" s="157" t="s">
        <v>248</v>
      </c>
      <c r="U56" s="156"/>
      <c r="V56" s="156"/>
      <c r="W56" s="159">
        <v>3875</v>
      </c>
      <c r="X56" s="157" t="s">
        <v>248</v>
      </c>
      <c r="Y56" s="156"/>
      <c r="Z56" s="156"/>
      <c r="AA56" s="159">
        <v>101248</v>
      </c>
      <c r="AB56" s="157" t="s">
        <v>248</v>
      </c>
      <c r="AC56" s="156"/>
      <c r="AD56" s="156"/>
      <c r="AE56" s="159">
        <v>105123</v>
      </c>
      <c r="AF56" s="157" t="s">
        <v>248</v>
      </c>
      <c r="AG56" s="156"/>
      <c r="AH56" s="156"/>
      <c r="AI56" s="160">
        <v>633</v>
      </c>
      <c r="AJ56" s="157" t="s">
        <v>248</v>
      </c>
      <c r="AK56" s="156"/>
      <c r="AL56" s="162"/>
      <c r="AM56" s="162"/>
      <c r="AN56" s="162"/>
      <c r="AO56" s="156"/>
      <c r="AP56" s="156"/>
      <c r="AQ56" s="160">
        <v>2007</v>
      </c>
      <c r="AR56" s="157" t="s">
        <v>248</v>
      </c>
      <c r="AS56" s="156"/>
      <c r="AT56" s="156"/>
      <c r="AU56" s="76" t="s">
        <v>1014</v>
      </c>
      <c r="AV56" s="68" t="s">
        <v>248</v>
      </c>
      <c r="AW56" s="156"/>
      <c r="AX56" s="156"/>
      <c r="AY56" s="160">
        <v>40</v>
      </c>
      <c r="AZ56" s="157" t="s">
        <v>248</v>
      </c>
    </row>
    <row r="57" spans="1:52" x14ac:dyDescent="0.25">
      <c r="A57" s="11"/>
      <c r="B57" s="155"/>
      <c r="C57" s="156"/>
      <c r="D57" s="155"/>
      <c r="E57" s="156"/>
      <c r="F57" s="156"/>
      <c r="G57" s="159"/>
      <c r="H57" s="157"/>
      <c r="I57" s="156"/>
      <c r="J57" s="156"/>
      <c r="K57" s="159"/>
      <c r="L57" s="157"/>
      <c r="M57" s="156"/>
      <c r="N57" s="157"/>
      <c r="O57" s="158"/>
      <c r="P57" s="157"/>
      <c r="Q57" s="156"/>
      <c r="R57" s="157"/>
      <c r="S57" s="158"/>
      <c r="T57" s="157"/>
      <c r="U57" s="156"/>
      <c r="V57" s="156"/>
      <c r="W57" s="159"/>
      <c r="X57" s="157"/>
      <c r="Y57" s="156"/>
      <c r="Z57" s="156"/>
      <c r="AA57" s="159"/>
      <c r="AB57" s="157"/>
      <c r="AC57" s="156"/>
      <c r="AD57" s="156"/>
      <c r="AE57" s="159"/>
      <c r="AF57" s="157"/>
      <c r="AG57" s="156"/>
      <c r="AH57" s="156"/>
      <c r="AI57" s="160"/>
      <c r="AJ57" s="157"/>
      <c r="AK57" s="156"/>
      <c r="AL57" s="162"/>
      <c r="AM57" s="162"/>
      <c r="AN57" s="162"/>
      <c r="AO57" s="156"/>
      <c r="AP57" s="156"/>
      <c r="AQ57" s="160"/>
      <c r="AR57" s="157"/>
      <c r="AS57" s="156"/>
      <c r="AT57" s="156"/>
      <c r="AU57" s="76">
        <v>2013</v>
      </c>
      <c r="AV57" s="68" t="s">
        <v>248</v>
      </c>
      <c r="AW57" s="156"/>
      <c r="AX57" s="156"/>
      <c r="AY57" s="160"/>
      <c r="AZ57" s="157"/>
    </row>
    <row r="58" spans="1:52" x14ac:dyDescent="0.25">
      <c r="A58" s="11"/>
      <c r="B58" s="83" t="s">
        <v>1020</v>
      </c>
      <c r="C58" s="27"/>
      <c r="D58" s="83" t="s">
        <v>1013</v>
      </c>
      <c r="E58" s="27"/>
      <c r="F58" s="27"/>
      <c r="G58" s="84">
        <v>2452</v>
      </c>
      <c r="H58" s="85" t="s">
        <v>248</v>
      </c>
      <c r="I58" s="27"/>
      <c r="J58" s="27"/>
      <c r="K58" s="84">
        <v>9666</v>
      </c>
      <c r="L58" s="85" t="s">
        <v>248</v>
      </c>
      <c r="M58" s="27"/>
      <c r="N58" s="85"/>
      <c r="O58" s="86" t="s">
        <v>319</v>
      </c>
      <c r="P58" s="85" t="s">
        <v>248</v>
      </c>
      <c r="Q58" s="27"/>
      <c r="R58" s="85"/>
      <c r="S58" s="86" t="s">
        <v>319</v>
      </c>
      <c r="T58" s="85" t="s">
        <v>248</v>
      </c>
      <c r="U58" s="27"/>
      <c r="V58" s="27"/>
      <c r="W58" s="84">
        <v>2452</v>
      </c>
      <c r="X58" s="85" t="s">
        <v>248</v>
      </c>
      <c r="Y58" s="27"/>
      <c r="Z58" s="27"/>
      <c r="AA58" s="84">
        <v>9666</v>
      </c>
      <c r="AB58" s="85" t="s">
        <v>248</v>
      </c>
      <c r="AC58" s="27"/>
      <c r="AD58" s="27"/>
      <c r="AE58" s="84">
        <v>12118</v>
      </c>
      <c r="AF58" s="85" t="s">
        <v>248</v>
      </c>
      <c r="AG58" s="27"/>
      <c r="AH58" s="27"/>
      <c r="AI58" s="161">
        <v>203</v>
      </c>
      <c r="AJ58" s="85" t="s">
        <v>248</v>
      </c>
      <c r="AK58" s="27"/>
      <c r="AL58" s="10"/>
      <c r="AM58" s="10"/>
      <c r="AN58" s="10"/>
      <c r="AO58" s="27"/>
      <c r="AP58" s="27"/>
      <c r="AQ58" s="161">
        <v>2012</v>
      </c>
      <c r="AR58" s="85" t="s">
        <v>248</v>
      </c>
      <c r="AS58" s="27"/>
      <c r="AT58" s="27"/>
      <c r="AU58" s="145" t="s">
        <v>1018</v>
      </c>
      <c r="AV58" s="72" t="s">
        <v>248</v>
      </c>
      <c r="AW58" s="27"/>
      <c r="AX58" s="27"/>
      <c r="AY58" s="161">
        <v>40</v>
      </c>
      <c r="AZ58" s="85" t="s">
        <v>248</v>
      </c>
    </row>
    <row r="59" spans="1:52" x14ac:dyDescent="0.25">
      <c r="A59" s="11"/>
      <c r="B59" s="83"/>
      <c r="C59" s="27"/>
      <c r="D59" s="83"/>
      <c r="E59" s="27"/>
      <c r="F59" s="27"/>
      <c r="G59" s="84"/>
      <c r="H59" s="85"/>
      <c r="I59" s="27"/>
      <c r="J59" s="27"/>
      <c r="K59" s="84"/>
      <c r="L59" s="85"/>
      <c r="M59" s="27"/>
      <c r="N59" s="85"/>
      <c r="O59" s="86"/>
      <c r="P59" s="85"/>
      <c r="Q59" s="27"/>
      <c r="R59" s="85"/>
      <c r="S59" s="86"/>
      <c r="T59" s="85"/>
      <c r="U59" s="27"/>
      <c r="V59" s="27"/>
      <c r="W59" s="84"/>
      <c r="X59" s="85"/>
      <c r="Y59" s="27"/>
      <c r="Z59" s="27"/>
      <c r="AA59" s="84"/>
      <c r="AB59" s="85"/>
      <c r="AC59" s="27"/>
      <c r="AD59" s="27"/>
      <c r="AE59" s="84"/>
      <c r="AF59" s="85"/>
      <c r="AG59" s="27"/>
      <c r="AH59" s="27"/>
      <c r="AI59" s="161"/>
      <c r="AJ59" s="85"/>
      <c r="AK59" s="27"/>
      <c r="AL59" s="10"/>
      <c r="AM59" s="10"/>
      <c r="AN59" s="10"/>
      <c r="AO59" s="27"/>
      <c r="AP59" s="27"/>
      <c r="AQ59" s="161"/>
      <c r="AR59" s="85"/>
      <c r="AS59" s="27"/>
      <c r="AT59" s="27"/>
      <c r="AU59" s="145">
        <v>2013</v>
      </c>
      <c r="AV59" s="72" t="s">
        <v>248</v>
      </c>
      <c r="AW59" s="27"/>
      <c r="AX59" s="27"/>
      <c r="AY59" s="161"/>
      <c r="AZ59" s="85"/>
    </row>
    <row r="60" spans="1:52" x14ac:dyDescent="0.25">
      <c r="A60" s="11"/>
      <c r="B60" s="155" t="s">
        <v>1021</v>
      </c>
      <c r="C60" s="156"/>
      <c r="D60" s="155" t="s">
        <v>999</v>
      </c>
      <c r="E60" s="156"/>
      <c r="F60" s="156"/>
      <c r="G60" s="160">
        <v>417</v>
      </c>
      <c r="H60" s="157" t="s">
        <v>248</v>
      </c>
      <c r="I60" s="156"/>
      <c r="J60" s="156"/>
      <c r="K60" s="159">
        <v>12175</v>
      </c>
      <c r="L60" s="157" t="s">
        <v>248</v>
      </c>
      <c r="M60" s="156"/>
      <c r="N60" s="157"/>
      <c r="O60" s="158" t="s">
        <v>319</v>
      </c>
      <c r="P60" s="157" t="s">
        <v>248</v>
      </c>
      <c r="Q60" s="156"/>
      <c r="R60" s="157"/>
      <c r="S60" s="158" t="s">
        <v>319</v>
      </c>
      <c r="T60" s="157" t="s">
        <v>248</v>
      </c>
      <c r="U60" s="156"/>
      <c r="V60" s="156"/>
      <c r="W60" s="160">
        <v>417</v>
      </c>
      <c r="X60" s="157" t="s">
        <v>248</v>
      </c>
      <c r="Y60" s="156"/>
      <c r="Z60" s="156"/>
      <c r="AA60" s="159">
        <v>12175</v>
      </c>
      <c r="AB60" s="157" t="s">
        <v>248</v>
      </c>
      <c r="AC60" s="156"/>
      <c r="AD60" s="156"/>
      <c r="AE60" s="159">
        <v>12592</v>
      </c>
      <c r="AF60" s="157" t="s">
        <v>248</v>
      </c>
      <c r="AG60" s="156"/>
      <c r="AH60" s="156"/>
      <c r="AI60" s="160">
        <v>25</v>
      </c>
      <c r="AJ60" s="157" t="s">
        <v>248</v>
      </c>
      <c r="AK60" s="156"/>
      <c r="AL60" s="162"/>
      <c r="AM60" s="162"/>
      <c r="AN60" s="162"/>
      <c r="AO60" s="156"/>
      <c r="AP60" s="156"/>
      <c r="AQ60" s="160">
        <v>2013</v>
      </c>
      <c r="AR60" s="157" t="s">
        <v>248</v>
      </c>
      <c r="AS60" s="156"/>
      <c r="AT60" s="156"/>
      <c r="AU60" s="76" t="s">
        <v>1022</v>
      </c>
      <c r="AV60" s="68" t="s">
        <v>248</v>
      </c>
      <c r="AW60" s="156"/>
      <c r="AX60" s="156"/>
      <c r="AY60" s="160">
        <v>40</v>
      </c>
      <c r="AZ60" s="157" t="s">
        <v>248</v>
      </c>
    </row>
    <row r="61" spans="1:52" x14ac:dyDescent="0.25">
      <c r="A61" s="11"/>
      <c r="B61" s="155"/>
      <c r="C61" s="156"/>
      <c r="D61" s="155"/>
      <c r="E61" s="156"/>
      <c r="F61" s="156"/>
      <c r="G61" s="160"/>
      <c r="H61" s="157"/>
      <c r="I61" s="156"/>
      <c r="J61" s="156"/>
      <c r="K61" s="159"/>
      <c r="L61" s="157"/>
      <c r="M61" s="156"/>
      <c r="N61" s="157"/>
      <c r="O61" s="158"/>
      <c r="P61" s="157"/>
      <c r="Q61" s="156"/>
      <c r="R61" s="157"/>
      <c r="S61" s="158"/>
      <c r="T61" s="157"/>
      <c r="U61" s="156"/>
      <c r="V61" s="156"/>
      <c r="W61" s="160"/>
      <c r="X61" s="157"/>
      <c r="Y61" s="156"/>
      <c r="Z61" s="156"/>
      <c r="AA61" s="159"/>
      <c r="AB61" s="157"/>
      <c r="AC61" s="156"/>
      <c r="AD61" s="156"/>
      <c r="AE61" s="159"/>
      <c r="AF61" s="157"/>
      <c r="AG61" s="156"/>
      <c r="AH61" s="156"/>
      <c r="AI61" s="160"/>
      <c r="AJ61" s="157"/>
      <c r="AK61" s="156"/>
      <c r="AL61" s="162"/>
      <c r="AM61" s="162"/>
      <c r="AN61" s="162"/>
      <c r="AO61" s="156"/>
      <c r="AP61" s="156"/>
      <c r="AQ61" s="160"/>
      <c r="AR61" s="157"/>
      <c r="AS61" s="156"/>
      <c r="AT61" s="156"/>
      <c r="AU61" s="76">
        <v>2013</v>
      </c>
      <c r="AV61" s="68" t="s">
        <v>248</v>
      </c>
      <c r="AW61" s="156"/>
      <c r="AX61" s="156"/>
      <c r="AY61" s="160"/>
      <c r="AZ61" s="157"/>
    </row>
    <row r="62" spans="1:52" x14ac:dyDescent="0.25">
      <c r="A62" s="11"/>
      <c r="B62" s="83" t="s">
        <v>1023</v>
      </c>
      <c r="C62" s="27"/>
      <c r="D62" s="83" t="s">
        <v>999</v>
      </c>
      <c r="E62" s="27"/>
      <c r="F62" s="27"/>
      <c r="G62" s="84">
        <v>1135</v>
      </c>
      <c r="H62" s="85" t="s">
        <v>248</v>
      </c>
      <c r="I62" s="27"/>
      <c r="J62" s="27"/>
      <c r="K62" s="84">
        <v>15717</v>
      </c>
      <c r="L62" s="85" t="s">
        <v>248</v>
      </c>
      <c r="M62" s="27"/>
      <c r="N62" s="85"/>
      <c r="O62" s="86" t="s">
        <v>319</v>
      </c>
      <c r="P62" s="85" t="s">
        <v>248</v>
      </c>
      <c r="Q62" s="27"/>
      <c r="R62" s="85"/>
      <c r="S62" s="86" t="s">
        <v>319</v>
      </c>
      <c r="T62" s="85" t="s">
        <v>248</v>
      </c>
      <c r="U62" s="27"/>
      <c r="V62" s="27"/>
      <c r="W62" s="84">
        <v>1135</v>
      </c>
      <c r="X62" s="85" t="s">
        <v>248</v>
      </c>
      <c r="Y62" s="27"/>
      <c r="Z62" s="27"/>
      <c r="AA62" s="84">
        <v>15717</v>
      </c>
      <c r="AB62" s="85" t="s">
        <v>248</v>
      </c>
      <c r="AC62" s="27"/>
      <c r="AD62" s="27"/>
      <c r="AE62" s="84">
        <v>16852</v>
      </c>
      <c r="AF62" s="85" t="s">
        <v>248</v>
      </c>
      <c r="AG62" s="27"/>
      <c r="AH62" s="27"/>
      <c r="AI62" s="161">
        <v>145</v>
      </c>
      <c r="AJ62" s="85" t="s">
        <v>248</v>
      </c>
      <c r="AK62" s="27"/>
      <c r="AL62" s="10"/>
      <c r="AM62" s="10"/>
      <c r="AN62" s="10"/>
      <c r="AO62" s="27"/>
      <c r="AP62" s="27"/>
      <c r="AQ62" s="161">
        <v>2013</v>
      </c>
      <c r="AR62" s="85" t="s">
        <v>248</v>
      </c>
      <c r="AS62" s="27"/>
      <c r="AT62" s="27"/>
      <c r="AU62" s="145" t="s">
        <v>1024</v>
      </c>
      <c r="AV62" s="72" t="s">
        <v>248</v>
      </c>
      <c r="AW62" s="27"/>
      <c r="AX62" s="27"/>
      <c r="AY62" s="161">
        <v>40</v>
      </c>
      <c r="AZ62" s="85" t="s">
        <v>248</v>
      </c>
    </row>
    <row r="63" spans="1:52" x14ac:dyDescent="0.25">
      <c r="A63" s="11"/>
      <c r="B63" s="83"/>
      <c r="C63" s="27"/>
      <c r="D63" s="83"/>
      <c r="E63" s="27"/>
      <c r="F63" s="27"/>
      <c r="G63" s="84"/>
      <c r="H63" s="85"/>
      <c r="I63" s="27"/>
      <c r="J63" s="27"/>
      <c r="K63" s="84"/>
      <c r="L63" s="85"/>
      <c r="M63" s="27"/>
      <c r="N63" s="85"/>
      <c r="O63" s="86"/>
      <c r="P63" s="85"/>
      <c r="Q63" s="27"/>
      <c r="R63" s="85"/>
      <c r="S63" s="86"/>
      <c r="T63" s="85"/>
      <c r="U63" s="27"/>
      <c r="V63" s="27"/>
      <c r="W63" s="84"/>
      <c r="X63" s="85"/>
      <c r="Y63" s="27"/>
      <c r="Z63" s="27"/>
      <c r="AA63" s="84"/>
      <c r="AB63" s="85"/>
      <c r="AC63" s="27"/>
      <c r="AD63" s="27"/>
      <c r="AE63" s="84"/>
      <c r="AF63" s="85"/>
      <c r="AG63" s="27"/>
      <c r="AH63" s="27"/>
      <c r="AI63" s="161"/>
      <c r="AJ63" s="85"/>
      <c r="AK63" s="27"/>
      <c r="AL63" s="10"/>
      <c r="AM63" s="10"/>
      <c r="AN63" s="10"/>
      <c r="AO63" s="27"/>
      <c r="AP63" s="27"/>
      <c r="AQ63" s="161"/>
      <c r="AR63" s="85"/>
      <c r="AS63" s="27"/>
      <c r="AT63" s="27"/>
      <c r="AU63" s="145">
        <v>2013</v>
      </c>
      <c r="AV63" s="72" t="s">
        <v>248</v>
      </c>
      <c r="AW63" s="27"/>
      <c r="AX63" s="27"/>
      <c r="AY63" s="161"/>
      <c r="AZ63" s="85"/>
    </row>
    <row r="64" spans="1:52" x14ac:dyDescent="0.25">
      <c r="A64" s="11"/>
      <c r="B64" s="155" t="s">
        <v>1025</v>
      </c>
      <c r="C64" s="156"/>
      <c r="D64" s="155" t="s">
        <v>999</v>
      </c>
      <c r="E64" s="156"/>
      <c r="F64" s="157"/>
      <c r="G64" s="158" t="s">
        <v>319</v>
      </c>
      <c r="H64" s="157" t="s">
        <v>248</v>
      </c>
      <c r="I64" s="156"/>
      <c r="J64" s="156"/>
      <c r="K64" s="159">
        <v>9355</v>
      </c>
      <c r="L64" s="157" t="s">
        <v>248</v>
      </c>
      <c r="M64" s="156"/>
      <c r="N64" s="157"/>
      <c r="O64" s="158" t="s">
        <v>319</v>
      </c>
      <c r="P64" s="157" t="s">
        <v>248</v>
      </c>
      <c r="Q64" s="156"/>
      <c r="R64" s="157"/>
      <c r="S64" s="158" t="s">
        <v>319</v>
      </c>
      <c r="T64" s="157" t="s">
        <v>248</v>
      </c>
      <c r="U64" s="156"/>
      <c r="V64" s="157"/>
      <c r="W64" s="158" t="s">
        <v>319</v>
      </c>
      <c r="X64" s="157" t="s">
        <v>248</v>
      </c>
      <c r="Y64" s="156"/>
      <c r="Z64" s="156"/>
      <c r="AA64" s="159">
        <v>9355</v>
      </c>
      <c r="AB64" s="157" t="s">
        <v>248</v>
      </c>
      <c r="AC64" s="156"/>
      <c r="AD64" s="156"/>
      <c r="AE64" s="159">
        <v>9355</v>
      </c>
      <c r="AF64" s="157" t="s">
        <v>248</v>
      </c>
      <c r="AG64" s="156"/>
      <c r="AH64" s="156"/>
      <c r="AI64" s="160" t="s">
        <v>319</v>
      </c>
      <c r="AJ64" s="157" t="s">
        <v>248</v>
      </c>
      <c r="AK64" s="156"/>
      <c r="AL64" s="162"/>
      <c r="AM64" s="162"/>
      <c r="AN64" s="162"/>
      <c r="AO64" s="156"/>
      <c r="AP64" s="156"/>
      <c r="AQ64" s="160">
        <v>2013</v>
      </c>
      <c r="AR64" s="157" t="s">
        <v>248</v>
      </c>
      <c r="AS64" s="156"/>
      <c r="AT64" s="156"/>
      <c r="AU64" s="76" t="s">
        <v>1022</v>
      </c>
      <c r="AV64" s="68" t="s">
        <v>248</v>
      </c>
      <c r="AW64" s="156"/>
      <c r="AX64" s="156"/>
      <c r="AY64" s="160">
        <v>40</v>
      </c>
      <c r="AZ64" s="157" t="s">
        <v>248</v>
      </c>
    </row>
    <row r="65" spans="1:52" x14ac:dyDescent="0.25">
      <c r="A65" s="11"/>
      <c r="B65" s="155"/>
      <c r="C65" s="156"/>
      <c r="D65" s="155"/>
      <c r="E65" s="156"/>
      <c r="F65" s="157"/>
      <c r="G65" s="158"/>
      <c r="H65" s="157"/>
      <c r="I65" s="156"/>
      <c r="J65" s="156"/>
      <c r="K65" s="159"/>
      <c r="L65" s="157"/>
      <c r="M65" s="156"/>
      <c r="N65" s="157"/>
      <c r="O65" s="158"/>
      <c r="P65" s="157"/>
      <c r="Q65" s="156"/>
      <c r="R65" s="157"/>
      <c r="S65" s="158"/>
      <c r="T65" s="157"/>
      <c r="U65" s="156"/>
      <c r="V65" s="157"/>
      <c r="W65" s="158"/>
      <c r="X65" s="157"/>
      <c r="Y65" s="156"/>
      <c r="Z65" s="156"/>
      <c r="AA65" s="159"/>
      <c r="AB65" s="157"/>
      <c r="AC65" s="156"/>
      <c r="AD65" s="156"/>
      <c r="AE65" s="159"/>
      <c r="AF65" s="157"/>
      <c r="AG65" s="156"/>
      <c r="AH65" s="156"/>
      <c r="AI65" s="160"/>
      <c r="AJ65" s="157"/>
      <c r="AK65" s="156"/>
      <c r="AL65" s="162"/>
      <c r="AM65" s="162"/>
      <c r="AN65" s="162"/>
      <c r="AO65" s="156"/>
      <c r="AP65" s="156"/>
      <c r="AQ65" s="160"/>
      <c r="AR65" s="157"/>
      <c r="AS65" s="156"/>
      <c r="AT65" s="156"/>
      <c r="AU65" s="76">
        <v>2013</v>
      </c>
      <c r="AV65" s="68" t="s">
        <v>248</v>
      </c>
      <c r="AW65" s="156"/>
      <c r="AX65" s="156"/>
      <c r="AY65" s="160"/>
      <c r="AZ65" s="157"/>
    </row>
    <row r="66" spans="1:52" x14ac:dyDescent="0.25">
      <c r="A66" s="11"/>
      <c r="B66" s="83" t="s">
        <v>1026</v>
      </c>
      <c r="C66" s="27"/>
      <c r="D66" s="83" t="s">
        <v>1027</v>
      </c>
      <c r="E66" s="27"/>
      <c r="F66" s="27"/>
      <c r="G66" s="161">
        <v>821</v>
      </c>
      <c r="H66" s="85" t="s">
        <v>248</v>
      </c>
      <c r="I66" s="27"/>
      <c r="J66" s="27"/>
      <c r="K66" s="84">
        <v>10238</v>
      </c>
      <c r="L66" s="85" t="s">
        <v>248</v>
      </c>
      <c r="M66" s="27"/>
      <c r="N66" s="85"/>
      <c r="O66" s="86" t="s">
        <v>319</v>
      </c>
      <c r="P66" s="85" t="s">
        <v>248</v>
      </c>
      <c r="Q66" s="27"/>
      <c r="R66" s="27"/>
      <c r="S66" s="161">
        <v>14</v>
      </c>
      <c r="T66" s="85" t="s">
        <v>248</v>
      </c>
      <c r="U66" s="27"/>
      <c r="V66" s="27"/>
      <c r="W66" s="161">
        <v>821</v>
      </c>
      <c r="X66" s="85" t="s">
        <v>248</v>
      </c>
      <c r="Y66" s="27"/>
      <c r="Z66" s="27"/>
      <c r="AA66" s="84">
        <v>10252</v>
      </c>
      <c r="AB66" s="85" t="s">
        <v>248</v>
      </c>
      <c r="AC66" s="27"/>
      <c r="AD66" s="27"/>
      <c r="AE66" s="84">
        <v>11073</v>
      </c>
      <c r="AF66" s="85" t="s">
        <v>248</v>
      </c>
      <c r="AG66" s="27"/>
      <c r="AH66" s="27"/>
      <c r="AI66" s="84">
        <v>2200</v>
      </c>
      <c r="AJ66" s="85" t="s">
        <v>248</v>
      </c>
      <c r="AK66" s="27"/>
      <c r="AL66" s="85"/>
      <c r="AM66" s="86" t="s">
        <v>319</v>
      </c>
      <c r="AN66" s="85" t="s">
        <v>248</v>
      </c>
      <c r="AO66" s="27"/>
      <c r="AP66" s="27"/>
      <c r="AQ66" s="161">
        <v>1984</v>
      </c>
      <c r="AR66" s="85" t="s">
        <v>248</v>
      </c>
      <c r="AS66" s="27"/>
      <c r="AT66" s="27"/>
      <c r="AU66" s="145" t="s">
        <v>1028</v>
      </c>
      <c r="AV66" s="72"/>
      <c r="AW66" s="27"/>
      <c r="AX66" s="27"/>
      <c r="AY66" s="161">
        <v>40</v>
      </c>
      <c r="AZ66" s="85" t="s">
        <v>248</v>
      </c>
    </row>
    <row r="67" spans="1:52" x14ac:dyDescent="0.25">
      <c r="A67" s="11"/>
      <c r="B67" s="83"/>
      <c r="C67" s="27"/>
      <c r="D67" s="83"/>
      <c r="E67" s="27"/>
      <c r="F67" s="27"/>
      <c r="G67" s="161"/>
      <c r="H67" s="85"/>
      <c r="I67" s="27"/>
      <c r="J67" s="27"/>
      <c r="K67" s="84"/>
      <c r="L67" s="85"/>
      <c r="M67" s="27"/>
      <c r="N67" s="85"/>
      <c r="O67" s="86"/>
      <c r="P67" s="85"/>
      <c r="Q67" s="27"/>
      <c r="R67" s="27"/>
      <c r="S67" s="161"/>
      <c r="T67" s="85"/>
      <c r="U67" s="27"/>
      <c r="V67" s="27"/>
      <c r="W67" s="161"/>
      <c r="X67" s="85"/>
      <c r="Y67" s="27"/>
      <c r="Z67" s="27"/>
      <c r="AA67" s="84"/>
      <c r="AB67" s="85"/>
      <c r="AC67" s="27"/>
      <c r="AD67" s="27"/>
      <c r="AE67" s="84"/>
      <c r="AF67" s="85"/>
      <c r="AG67" s="27"/>
      <c r="AH67" s="27"/>
      <c r="AI67" s="84"/>
      <c r="AJ67" s="85"/>
      <c r="AK67" s="27"/>
      <c r="AL67" s="85"/>
      <c r="AM67" s="86"/>
      <c r="AN67" s="85"/>
      <c r="AO67" s="27"/>
      <c r="AP67" s="27"/>
      <c r="AQ67" s="161"/>
      <c r="AR67" s="85"/>
      <c r="AS67" s="27"/>
      <c r="AT67" s="27"/>
      <c r="AU67" s="145">
        <v>2005</v>
      </c>
      <c r="AV67" s="72" t="s">
        <v>248</v>
      </c>
      <c r="AW67" s="27"/>
      <c r="AX67" s="27"/>
      <c r="AY67" s="161"/>
      <c r="AZ67" s="85"/>
    </row>
    <row r="68" spans="1:52" x14ac:dyDescent="0.25">
      <c r="A68" s="11"/>
      <c r="B68" s="155" t="s">
        <v>1029</v>
      </c>
      <c r="C68" s="156"/>
      <c r="D68" s="155" t="s">
        <v>1027</v>
      </c>
      <c r="E68" s="156"/>
      <c r="F68" s="157"/>
      <c r="G68" s="158" t="s">
        <v>319</v>
      </c>
      <c r="H68" s="157" t="s">
        <v>248</v>
      </c>
      <c r="I68" s="156"/>
      <c r="J68" s="156"/>
      <c r="K68" s="159">
        <v>19952</v>
      </c>
      <c r="L68" s="157" t="s">
        <v>248</v>
      </c>
      <c r="M68" s="156"/>
      <c r="N68" s="157"/>
      <c r="O68" s="158" t="s">
        <v>319</v>
      </c>
      <c r="P68" s="157" t="s">
        <v>248</v>
      </c>
      <c r="Q68" s="156"/>
      <c r="R68" s="156"/>
      <c r="S68" s="159">
        <v>4361</v>
      </c>
      <c r="T68" s="157" t="s">
        <v>248</v>
      </c>
      <c r="U68" s="156"/>
      <c r="V68" s="156"/>
      <c r="W68" s="159">
        <v>1629</v>
      </c>
      <c r="X68" s="157" t="s">
        <v>248</v>
      </c>
      <c r="Y68" s="156"/>
      <c r="Z68" s="156"/>
      <c r="AA68" s="159">
        <v>22684</v>
      </c>
      <c r="AB68" s="157" t="s">
        <v>248</v>
      </c>
      <c r="AC68" s="156"/>
      <c r="AD68" s="156"/>
      <c r="AE68" s="159">
        <v>24313</v>
      </c>
      <c r="AF68" s="157" t="s">
        <v>248</v>
      </c>
      <c r="AG68" s="156"/>
      <c r="AH68" s="156"/>
      <c r="AI68" s="159">
        <v>4621</v>
      </c>
      <c r="AJ68" s="157" t="s">
        <v>248</v>
      </c>
      <c r="AK68" s="156"/>
      <c r="AL68" s="157"/>
      <c r="AM68" s="158" t="s">
        <v>319</v>
      </c>
      <c r="AN68" s="157" t="s">
        <v>248</v>
      </c>
      <c r="AO68" s="156"/>
      <c r="AP68" s="156"/>
      <c r="AQ68" s="160">
        <v>1991</v>
      </c>
      <c r="AR68" s="157" t="s">
        <v>248</v>
      </c>
      <c r="AS68" s="156"/>
      <c r="AT68" s="156"/>
      <c r="AU68" s="76" t="s">
        <v>1030</v>
      </c>
      <c r="AV68" s="68"/>
      <c r="AW68" s="156"/>
      <c r="AX68" s="156"/>
      <c r="AY68" s="160">
        <v>40</v>
      </c>
      <c r="AZ68" s="157" t="s">
        <v>248</v>
      </c>
    </row>
    <row r="69" spans="1:52" x14ac:dyDescent="0.25">
      <c r="A69" s="11"/>
      <c r="B69" s="155"/>
      <c r="C69" s="156"/>
      <c r="D69" s="155"/>
      <c r="E69" s="156"/>
      <c r="F69" s="157"/>
      <c r="G69" s="158"/>
      <c r="H69" s="157"/>
      <c r="I69" s="156"/>
      <c r="J69" s="156"/>
      <c r="K69" s="159"/>
      <c r="L69" s="157"/>
      <c r="M69" s="156"/>
      <c r="N69" s="157"/>
      <c r="O69" s="158"/>
      <c r="P69" s="157"/>
      <c r="Q69" s="156"/>
      <c r="R69" s="156"/>
      <c r="S69" s="159"/>
      <c r="T69" s="157"/>
      <c r="U69" s="156"/>
      <c r="V69" s="156"/>
      <c r="W69" s="159"/>
      <c r="X69" s="157"/>
      <c r="Y69" s="156"/>
      <c r="Z69" s="156"/>
      <c r="AA69" s="159"/>
      <c r="AB69" s="157"/>
      <c r="AC69" s="156"/>
      <c r="AD69" s="156"/>
      <c r="AE69" s="159"/>
      <c r="AF69" s="157"/>
      <c r="AG69" s="156"/>
      <c r="AH69" s="156"/>
      <c r="AI69" s="159"/>
      <c r="AJ69" s="157"/>
      <c r="AK69" s="156"/>
      <c r="AL69" s="157"/>
      <c r="AM69" s="158"/>
      <c r="AN69" s="157"/>
      <c r="AO69" s="156"/>
      <c r="AP69" s="156"/>
      <c r="AQ69" s="160"/>
      <c r="AR69" s="157"/>
      <c r="AS69" s="156"/>
      <c r="AT69" s="156"/>
      <c r="AU69" s="76">
        <v>2005</v>
      </c>
      <c r="AV69" s="68" t="s">
        <v>248</v>
      </c>
      <c r="AW69" s="156"/>
      <c r="AX69" s="156"/>
      <c r="AY69" s="160"/>
      <c r="AZ69" s="157"/>
    </row>
    <row r="70" spans="1:52" x14ac:dyDescent="0.25">
      <c r="A70" s="11"/>
      <c r="B70" s="83" t="s">
        <v>1031</v>
      </c>
      <c r="C70" s="27"/>
      <c r="D70" s="83" t="s">
        <v>1013</v>
      </c>
      <c r="E70" s="27"/>
      <c r="F70" s="27"/>
      <c r="G70" s="84">
        <v>2457</v>
      </c>
      <c r="H70" s="85" t="s">
        <v>248</v>
      </c>
      <c r="I70" s="27"/>
      <c r="J70" s="27"/>
      <c r="K70" s="84">
        <v>31209</v>
      </c>
      <c r="L70" s="85" t="s">
        <v>248</v>
      </c>
      <c r="M70" s="27"/>
      <c r="N70" s="85"/>
      <c r="O70" s="86" t="s">
        <v>319</v>
      </c>
      <c r="P70" s="85" t="s">
        <v>248</v>
      </c>
      <c r="Q70" s="27"/>
      <c r="R70" s="27"/>
      <c r="S70" s="161">
        <v>408</v>
      </c>
      <c r="T70" s="85" t="s">
        <v>248</v>
      </c>
      <c r="U70" s="27"/>
      <c r="V70" s="27"/>
      <c r="W70" s="84">
        <v>2576</v>
      </c>
      <c r="X70" s="85" t="s">
        <v>248</v>
      </c>
      <c r="Y70" s="27"/>
      <c r="Z70" s="27"/>
      <c r="AA70" s="84">
        <v>31498</v>
      </c>
      <c r="AB70" s="85" t="s">
        <v>248</v>
      </c>
      <c r="AC70" s="27"/>
      <c r="AD70" s="27"/>
      <c r="AE70" s="84">
        <v>34074</v>
      </c>
      <c r="AF70" s="85" t="s">
        <v>248</v>
      </c>
      <c r="AG70" s="27"/>
      <c r="AH70" s="27"/>
      <c r="AI70" s="84">
        <v>5800</v>
      </c>
      <c r="AJ70" s="85" t="s">
        <v>248</v>
      </c>
      <c r="AK70" s="27"/>
      <c r="AL70" s="85"/>
      <c r="AM70" s="86" t="s">
        <v>319</v>
      </c>
      <c r="AN70" s="85" t="s">
        <v>248</v>
      </c>
      <c r="AO70" s="27"/>
      <c r="AP70" s="27"/>
      <c r="AQ70" s="161">
        <v>2006</v>
      </c>
      <c r="AR70" s="85" t="s">
        <v>248</v>
      </c>
      <c r="AS70" s="27"/>
      <c r="AT70" s="27"/>
      <c r="AU70" s="145" t="s">
        <v>1032</v>
      </c>
      <c r="AV70" s="72" t="s">
        <v>248</v>
      </c>
      <c r="AW70" s="27"/>
      <c r="AX70" s="27"/>
      <c r="AY70" s="161">
        <v>40</v>
      </c>
      <c r="AZ70" s="85" t="s">
        <v>248</v>
      </c>
    </row>
    <row r="71" spans="1:52" x14ac:dyDescent="0.25">
      <c r="A71" s="11"/>
      <c r="B71" s="83"/>
      <c r="C71" s="27"/>
      <c r="D71" s="83"/>
      <c r="E71" s="27"/>
      <c r="F71" s="27"/>
      <c r="G71" s="84"/>
      <c r="H71" s="85"/>
      <c r="I71" s="27"/>
      <c r="J71" s="27"/>
      <c r="K71" s="84"/>
      <c r="L71" s="85"/>
      <c r="M71" s="27"/>
      <c r="N71" s="85"/>
      <c r="O71" s="86"/>
      <c r="P71" s="85"/>
      <c r="Q71" s="27"/>
      <c r="R71" s="27"/>
      <c r="S71" s="161"/>
      <c r="T71" s="85"/>
      <c r="U71" s="27"/>
      <c r="V71" s="27"/>
      <c r="W71" s="84"/>
      <c r="X71" s="85"/>
      <c r="Y71" s="27"/>
      <c r="Z71" s="27"/>
      <c r="AA71" s="84"/>
      <c r="AB71" s="85"/>
      <c r="AC71" s="27"/>
      <c r="AD71" s="27"/>
      <c r="AE71" s="84"/>
      <c r="AF71" s="85"/>
      <c r="AG71" s="27"/>
      <c r="AH71" s="27"/>
      <c r="AI71" s="84"/>
      <c r="AJ71" s="85"/>
      <c r="AK71" s="27"/>
      <c r="AL71" s="85"/>
      <c r="AM71" s="86"/>
      <c r="AN71" s="85"/>
      <c r="AO71" s="27"/>
      <c r="AP71" s="27"/>
      <c r="AQ71" s="161"/>
      <c r="AR71" s="85"/>
      <c r="AS71" s="27"/>
      <c r="AT71" s="27"/>
      <c r="AU71" s="145">
        <v>2006</v>
      </c>
      <c r="AV71" s="72" t="s">
        <v>248</v>
      </c>
      <c r="AW71" s="27"/>
      <c r="AX71" s="27"/>
      <c r="AY71" s="161"/>
      <c r="AZ71" s="85"/>
    </row>
    <row r="72" spans="1:52" x14ac:dyDescent="0.25">
      <c r="A72" s="11"/>
      <c r="B72" s="155" t="s">
        <v>1033</v>
      </c>
      <c r="C72" s="156"/>
      <c r="D72" s="155" t="s">
        <v>1027</v>
      </c>
      <c r="E72" s="156"/>
      <c r="F72" s="156"/>
      <c r="G72" s="159">
        <v>1000</v>
      </c>
      <c r="H72" s="157" t="s">
        <v>248</v>
      </c>
      <c r="I72" s="156"/>
      <c r="J72" s="156"/>
      <c r="K72" s="159">
        <v>13589</v>
      </c>
      <c r="L72" s="157" t="s">
        <v>248</v>
      </c>
      <c r="M72" s="156"/>
      <c r="N72" s="157"/>
      <c r="O72" s="158" t="s">
        <v>319</v>
      </c>
      <c r="P72" s="157" t="s">
        <v>248</v>
      </c>
      <c r="Q72" s="156"/>
      <c r="R72" s="156"/>
      <c r="S72" s="160">
        <v>368</v>
      </c>
      <c r="T72" s="157" t="s">
        <v>248</v>
      </c>
      <c r="U72" s="156"/>
      <c r="V72" s="156"/>
      <c r="W72" s="159">
        <v>1421</v>
      </c>
      <c r="X72" s="157" t="s">
        <v>248</v>
      </c>
      <c r="Y72" s="156"/>
      <c r="Z72" s="156"/>
      <c r="AA72" s="159">
        <v>13536</v>
      </c>
      <c r="AB72" s="157" t="s">
        <v>248</v>
      </c>
      <c r="AC72" s="156"/>
      <c r="AD72" s="156"/>
      <c r="AE72" s="159">
        <v>14957</v>
      </c>
      <c r="AF72" s="157" t="s">
        <v>248</v>
      </c>
      <c r="AG72" s="156"/>
      <c r="AH72" s="156"/>
      <c r="AI72" s="159">
        <v>2481</v>
      </c>
      <c r="AJ72" s="157" t="s">
        <v>248</v>
      </c>
      <c r="AK72" s="156"/>
      <c r="AL72" s="157"/>
      <c r="AM72" s="158" t="s">
        <v>319</v>
      </c>
      <c r="AN72" s="157" t="s">
        <v>248</v>
      </c>
      <c r="AO72" s="156"/>
      <c r="AP72" s="156"/>
      <c r="AQ72" s="160">
        <v>2006</v>
      </c>
      <c r="AR72" s="157" t="s">
        <v>248</v>
      </c>
      <c r="AS72" s="156"/>
      <c r="AT72" s="156"/>
      <c r="AU72" s="76" t="s">
        <v>1034</v>
      </c>
      <c r="AV72" s="68" t="s">
        <v>248</v>
      </c>
      <c r="AW72" s="156"/>
      <c r="AX72" s="156"/>
      <c r="AY72" s="160">
        <v>40</v>
      </c>
      <c r="AZ72" s="157" t="s">
        <v>248</v>
      </c>
    </row>
    <row r="73" spans="1:52" x14ac:dyDescent="0.25">
      <c r="A73" s="11"/>
      <c r="B73" s="155"/>
      <c r="C73" s="156"/>
      <c r="D73" s="155"/>
      <c r="E73" s="156"/>
      <c r="F73" s="156"/>
      <c r="G73" s="159"/>
      <c r="H73" s="157"/>
      <c r="I73" s="156"/>
      <c r="J73" s="156"/>
      <c r="K73" s="159"/>
      <c r="L73" s="157"/>
      <c r="M73" s="156"/>
      <c r="N73" s="157"/>
      <c r="O73" s="158"/>
      <c r="P73" s="157"/>
      <c r="Q73" s="156"/>
      <c r="R73" s="156"/>
      <c r="S73" s="160"/>
      <c r="T73" s="157"/>
      <c r="U73" s="156"/>
      <c r="V73" s="156"/>
      <c r="W73" s="159"/>
      <c r="X73" s="157"/>
      <c r="Y73" s="156"/>
      <c r="Z73" s="156"/>
      <c r="AA73" s="159"/>
      <c r="AB73" s="157"/>
      <c r="AC73" s="156"/>
      <c r="AD73" s="156"/>
      <c r="AE73" s="159"/>
      <c r="AF73" s="157"/>
      <c r="AG73" s="156"/>
      <c r="AH73" s="156"/>
      <c r="AI73" s="159"/>
      <c r="AJ73" s="157"/>
      <c r="AK73" s="156"/>
      <c r="AL73" s="157"/>
      <c r="AM73" s="158"/>
      <c r="AN73" s="157"/>
      <c r="AO73" s="156"/>
      <c r="AP73" s="156"/>
      <c r="AQ73" s="160"/>
      <c r="AR73" s="157"/>
      <c r="AS73" s="156"/>
      <c r="AT73" s="156"/>
      <c r="AU73" s="76">
        <v>2006</v>
      </c>
      <c r="AV73" s="68" t="s">
        <v>248</v>
      </c>
      <c r="AW73" s="156"/>
      <c r="AX73" s="156"/>
      <c r="AY73" s="160"/>
      <c r="AZ73" s="157"/>
    </row>
    <row r="74" spans="1:52" x14ac:dyDescent="0.25">
      <c r="A74" s="11"/>
      <c r="B74" s="83" t="s">
        <v>1035</v>
      </c>
      <c r="C74" s="27"/>
      <c r="D74" s="83" t="s">
        <v>1013</v>
      </c>
      <c r="E74" s="27"/>
      <c r="F74" s="27"/>
      <c r="G74" s="161">
        <v>937</v>
      </c>
      <c r="H74" s="85" t="s">
        <v>248</v>
      </c>
      <c r="I74" s="27"/>
      <c r="J74" s="27"/>
      <c r="K74" s="84">
        <v>10907</v>
      </c>
      <c r="L74" s="85" t="s">
        <v>248</v>
      </c>
      <c r="M74" s="27"/>
      <c r="N74" s="85"/>
      <c r="O74" s="86" t="s">
        <v>319</v>
      </c>
      <c r="P74" s="85" t="s">
        <v>248</v>
      </c>
      <c r="Q74" s="27"/>
      <c r="R74" s="27"/>
      <c r="S74" s="161">
        <v>3</v>
      </c>
      <c r="T74" s="85" t="s">
        <v>248</v>
      </c>
      <c r="U74" s="27"/>
      <c r="V74" s="27"/>
      <c r="W74" s="161">
        <v>937</v>
      </c>
      <c r="X74" s="85" t="s">
        <v>248</v>
      </c>
      <c r="Y74" s="27"/>
      <c r="Z74" s="27"/>
      <c r="AA74" s="84">
        <v>10910</v>
      </c>
      <c r="AB74" s="85" t="s">
        <v>248</v>
      </c>
      <c r="AC74" s="27"/>
      <c r="AD74" s="27"/>
      <c r="AE74" s="84">
        <v>11847</v>
      </c>
      <c r="AF74" s="85" t="s">
        <v>248</v>
      </c>
      <c r="AG74" s="27"/>
      <c r="AH74" s="27"/>
      <c r="AI74" s="84">
        <v>1954</v>
      </c>
      <c r="AJ74" s="85" t="s">
        <v>248</v>
      </c>
      <c r="AK74" s="27"/>
      <c r="AL74" s="85"/>
      <c r="AM74" s="86" t="s">
        <v>319</v>
      </c>
      <c r="AN74" s="85" t="s">
        <v>248</v>
      </c>
      <c r="AO74" s="27"/>
      <c r="AP74" s="27"/>
      <c r="AQ74" s="161">
        <v>1971</v>
      </c>
      <c r="AR74" s="85" t="s">
        <v>248</v>
      </c>
      <c r="AS74" s="27"/>
      <c r="AT74" s="27"/>
      <c r="AU74" s="145" t="s">
        <v>1036</v>
      </c>
      <c r="AV74" s="72" t="s">
        <v>248</v>
      </c>
      <c r="AW74" s="27"/>
      <c r="AX74" s="27"/>
      <c r="AY74" s="161">
        <v>40</v>
      </c>
      <c r="AZ74" s="85" t="s">
        <v>248</v>
      </c>
    </row>
    <row r="75" spans="1:52" x14ac:dyDescent="0.25">
      <c r="A75" s="11"/>
      <c r="B75" s="83"/>
      <c r="C75" s="27"/>
      <c r="D75" s="83"/>
      <c r="E75" s="27"/>
      <c r="F75" s="27"/>
      <c r="G75" s="161"/>
      <c r="H75" s="85"/>
      <c r="I75" s="27"/>
      <c r="J75" s="27"/>
      <c r="K75" s="84"/>
      <c r="L75" s="85"/>
      <c r="M75" s="27"/>
      <c r="N75" s="85"/>
      <c r="O75" s="86"/>
      <c r="P75" s="85"/>
      <c r="Q75" s="27"/>
      <c r="R75" s="27"/>
      <c r="S75" s="161"/>
      <c r="T75" s="85"/>
      <c r="U75" s="27"/>
      <c r="V75" s="27"/>
      <c r="W75" s="161"/>
      <c r="X75" s="85"/>
      <c r="Y75" s="27"/>
      <c r="Z75" s="27"/>
      <c r="AA75" s="84"/>
      <c r="AB75" s="85"/>
      <c r="AC75" s="27"/>
      <c r="AD75" s="27"/>
      <c r="AE75" s="84"/>
      <c r="AF75" s="85"/>
      <c r="AG75" s="27"/>
      <c r="AH75" s="27"/>
      <c r="AI75" s="84"/>
      <c r="AJ75" s="85"/>
      <c r="AK75" s="27"/>
      <c r="AL75" s="85"/>
      <c r="AM75" s="86"/>
      <c r="AN75" s="85"/>
      <c r="AO75" s="27"/>
      <c r="AP75" s="27"/>
      <c r="AQ75" s="161"/>
      <c r="AR75" s="85"/>
      <c r="AS75" s="27"/>
      <c r="AT75" s="27"/>
      <c r="AU75" s="145">
        <v>2006</v>
      </c>
      <c r="AV75" s="72" t="s">
        <v>248</v>
      </c>
      <c r="AW75" s="27"/>
      <c r="AX75" s="27"/>
      <c r="AY75" s="161"/>
      <c r="AZ75" s="85"/>
    </row>
    <row r="76" spans="1:52" x14ac:dyDescent="0.25">
      <c r="A76" s="11"/>
      <c r="B76" s="155" t="s">
        <v>1037</v>
      </c>
      <c r="C76" s="156"/>
      <c r="D76" s="155" t="s">
        <v>1013</v>
      </c>
      <c r="E76" s="156"/>
      <c r="F76" s="156"/>
      <c r="G76" s="159">
        <v>1875</v>
      </c>
      <c r="H76" s="157" t="s">
        <v>248</v>
      </c>
      <c r="I76" s="156"/>
      <c r="J76" s="156"/>
      <c r="K76" s="159">
        <v>21814</v>
      </c>
      <c r="L76" s="157" t="s">
        <v>248</v>
      </c>
      <c r="M76" s="156"/>
      <c r="N76" s="157"/>
      <c r="O76" s="158" t="s">
        <v>319</v>
      </c>
      <c r="P76" s="157" t="s">
        <v>248</v>
      </c>
      <c r="Q76" s="156"/>
      <c r="R76" s="156"/>
      <c r="S76" s="160">
        <v>10</v>
      </c>
      <c r="T76" s="157" t="s">
        <v>248</v>
      </c>
      <c r="U76" s="156"/>
      <c r="V76" s="156"/>
      <c r="W76" s="159">
        <v>1875</v>
      </c>
      <c r="X76" s="157" t="s">
        <v>248</v>
      </c>
      <c r="Y76" s="156"/>
      <c r="Z76" s="156"/>
      <c r="AA76" s="159">
        <v>21824</v>
      </c>
      <c r="AB76" s="157" t="s">
        <v>248</v>
      </c>
      <c r="AC76" s="156"/>
      <c r="AD76" s="156"/>
      <c r="AE76" s="159">
        <v>23699</v>
      </c>
      <c r="AF76" s="157" t="s">
        <v>248</v>
      </c>
      <c r="AG76" s="156"/>
      <c r="AH76" s="156"/>
      <c r="AI76" s="159">
        <v>3910</v>
      </c>
      <c r="AJ76" s="157" t="s">
        <v>248</v>
      </c>
      <c r="AK76" s="156"/>
      <c r="AL76" s="157"/>
      <c r="AM76" s="158" t="s">
        <v>319</v>
      </c>
      <c r="AN76" s="157" t="s">
        <v>248</v>
      </c>
      <c r="AO76" s="156"/>
      <c r="AP76" s="156"/>
      <c r="AQ76" s="160">
        <v>1964</v>
      </c>
      <c r="AR76" s="157" t="s">
        <v>248</v>
      </c>
      <c r="AS76" s="156"/>
      <c r="AT76" s="156"/>
      <c r="AU76" s="76" t="s">
        <v>1036</v>
      </c>
      <c r="AV76" s="68" t="s">
        <v>248</v>
      </c>
      <c r="AW76" s="156"/>
      <c r="AX76" s="156"/>
      <c r="AY76" s="160">
        <v>40</v>
      </c>
      <c r="AZ76" s="157" t="s">
        <v>248</v>
      </c>
    </row>
    <row r="77" spans="1:52" x14ac:dyDescent="0.25">
      <c r="A77" s="11"/>
      <c r="B77" s="155"/>
      <c r="C77" s="156"/>
      <c r="D77" s="155"/>
      <c r="E77" s="156"/>
      <c r="F77" s="156"/>
      <c r="G77" s="159"/>
      <c r="H77" s="157"/>
      <c r="I77" s="156"/>
      <c r="J77" s="156"/>
      <c r="K77" s="159"/>
      <c r="L77" s="157"/>
      <c r="M77" s="156"/>
      <c r="N77" s="157"/>
      <c r="O77" s="158"/>
      <c r="P77" s="157"/>
      <c r="Q77" s="156"/>
      <c r="R77" s="156"/>
      <c r="S77" s="160"/>
      <c r="T77" s="157"/>
      <c r="U77" s="156"/>
      <c r="V77" s="156"/>
      <c r="W77" s="159"/>
      <c r="X77" s="157"/>
      <c r="Y77" s="156"/>
      <c r="Z77" s="156"/>
      <c r="AA77" s="159"/>
      <c r="AB77" s="157"/>
      <c r="AC77" s="156"/>
      <c r="AD77" s="156"/>
      <c r="AE77" s="159"/>
      <c r="AF77" s="157"/>
      <c r="AG77" s="156"/>
      <c r="AH77" s="156"/>
      <c r="AI77" s="159"/>
      <c r="AJ77" s="157"/>
      <c r="AK77" s="156"/>
      <c r="AL77" s="157"/>
      <c r="AM77" s="158"/>
      <c r="AN77" s="157"/>
      <c r="AO77" s="156"/>
      <c r="AP77" s="156"/>
      <c r="AQ77" s="160"/>
      <c r="AR77" s="157"/>
      <c r="AS77" s="156"/>
      <c r="AT77" s="156"/>
      <c r="AU77" s="76">
        <v>2006</v>
      </c>
      <c r="AV77" s="68" t="s">
        <v>248</v>
      </c>
      <c r="AW77" s="156"/>
      <c r="AX77" s="156"/>
      <c r="AY77" s="160"/>
      <c r="AZ77" s="157"/>
    </row>
    <row r="78" spans="1:52" x14ac:dyDescent="0.25">
      <c r="A78" s="11"/>
      <c r="B78" s="83" t="s">
        <v>1038</v>
      </c>
      <c r="C78" s="27"/>
      <c r="D78" s="83" t="s">
        <v>1039</v>
      </c>
      <c r="E78" s="27"/>
      <c r="F78" s="27"/>
      <c r="G78" s="161">
        <v>811</v>
      </c>
      <c r="H78" s="85" t="s">
        <v>248</v>
      </c>
      <c r="I78" s="27"/>
      <c r="J78" s="27"/>
      <c r="K78" s="84">
        <v>9345</v>
      </c>
      <c r="L78" s="85" t="s">
        <v>248</v>
      </c>
      <c r="M78" s="27"/>
      <c r="N78" s="85"/>
      <c r="O78" s="86" t="s">
        <v>319</v>
      </c>
      <c r="P78" s="85" t="s">
        <v>248</v>
      </c>
      <c r="Q78" s="27"/>
      <c r="R78" s="85"/>
      <c r="S78" s="86" t="s">
        <v>319</v>
      </c>
      <c r="T78" s="85" t="s">
        <v>248</v>
      </c>
      <c r="U78" s="27"/>
      <c r="V78" s="27"/>
      <c r="W78" s="161">
        <v>811</v>
      </c>
      <c r="X78" s="85" t="s">
        <v>248</v>
      </c>
      <c r="Y78" s="27"/>
      <c r="Z78" s="27"/>
      <c r="AA78" s="84">
        <v>9345</v>
      </c>
      <c r="AB78" s="85" t="s">
        <v>248</v>
      </c>
      <c r="AC78" s="27"/>
      <c r="AD78" s="27"/>
      <c r="AE78" s="84">
        <v>10156</v>
      </c>
      <c r="AF78" s="85" t="s">
        <v>248</v>
      </c>
      <c r="AG78" s="27"/>
      <c r="AH78" s="27"/>
      <c r="AI78" s="84">
        <v>1655</v>
      </c>
      <c r="AJ78" s="85" t="s">
        <v>248</v>
      </c>
      <c r="AK78" s="27"/>
      <c r="AL78" s="85"/>
      <c r="AM78" s="86" t="s">
        <v>319</v>
      </c>
      <c r="AN78" s="85" t="s">
        <v>248</v>
      </c>
      <c r="AO78" s="27"/>
      <c r="AP78" s="27"/>
      <c r="AQ78" s="161">
        <v>2002</v>
      </c>
      <c r="AR78" s="85" t="s">
        <v>248</v>
      </c>
      <c r="AS78" s="27"/>
      <c r="AT78" s="27"/>
      <c r="AU78" s="145" t="s">
        <v>1009</v>
      </c>
      <c r="AV78" s="72" t="s">
        <v>248</v>
      </c>
      <c r="AW78" s="27"/>
      <c r="AX78" s="27"/>
      <c r="AY78" s="161">
        <v>40</v>
      </c>
      <c r="AZ78" s="85" t="s">
        <v>248</v>
      </c>
    </row>
    <row r="79" spans="1:52" x14ac:dyDescent="0.25">
      <c r="A79" s="11"/>
      <c r="B79" s="83"/>
      <c r="C79" s="27"/>
      <c r="D79" s="83"/>
      <c r="E79" s="27"/>
      <c r="F79" s="27"/>
      <c r="G79" s="161"/>
      <c r="H79" s="85"/>
      <c r="I79" s="27"/>
      <c r="J79" s="27"/>
      <c r="K79" s="84"/>
      <c r="L79" s="85"/>
      <c r="M79" s="27"/>
      <c r="N79" s="85"/>
      <c r="O79" s="86"/>
      <c r="P79" s="85"/>
      <c r="Q79" s="27"/>
      <c r="R79" s="85"/>
      <c r="S79" s="86"/>
      <c r="T79" s="85"/>
      <c r="U79" s="27"/>
      <c r="V79" s="27"/>
      <c r="W79" s="161"/>
      <c r="X79" s="85"/>
      <c r="Y79" s="27"/>
      <c r="Z79" s="27"/>
      <c r="AA79" s="84"/>
      <c r="AB79" s="85"/>
      <c r="AC79" s="27"/>
      <c r="AD79" s="27"/>
      <c r="AE79" s="84"/>
      <c r="AF79" s="85"/>
      <c r="AG79" s="27"/>
      <c r="AH79" s="27"/>
      <c r="AI79" s="84"/>
      <c r="AJ79" s="85"/>
      <c r="AK79" s="27"/>
      <c r="AL79" s="85"/>
      <c r="AM79" s="86"/>
      <c r="AN79" s="85"/>
      <c r="AO79" s="27"/>
      <c r="AP79" s="27"/>
      <c r="AQ79" s="161"/>
      <c r="AR79" s="85"/>
      <c r="AS79" s="27"/>
      <c r="AT79" s="27"/>
      <c r="AU79" s="145">
        <v>2006</v>
      </c>
      <c r="AV79" s="72" t="s">
        <v>248</v>
      </c>
      <c r="AW79" s="27"/>
      <c r="AX79" s="27"/>
      <c r="AY79" s="161"/>
      <c r="AZ79" s="85"/>
    </row>
    <row r="80" spans="1:52" x14ac:dyDescent="0.25">
      <c r="A80" s="11"/>
      <c r="B80" s="155" t="s">
        <v>1025</v>
      </c>
      <c r="C80" s="156"/>
      <c r="D80" s="156" t="s">
        <v>1027</v>
      </c>
      <c r="E80" s="156"/>
      <c r="F80" s="156"/>
      <c r="G80" s="160">
        <v>625</v>
      </c>
      <c r="H80" s="157" t="s">
        <v>248</v>
      </c>
      <c r="I80" s="156"/>
      <c r="J80" s="156"/>
      <c r="K80" s="159">
        <v>7197</v>
      </c>
      <c r="L80" s="157" t="s">
        <v>248</v>
      </c>
      <c r="M80" s="156"/>
      <c r="N80" s="157"/>
      <c r="O80" s="158" t="s">
        <v>319</v>
      </c>
      <c r="P80" s="157" t="s">
        <v>248</v>
      </c>
      <c r="Q80" s="156"/>
      <c r="R80" s="157"/>
      <c r="S80" s="158" t="s">
        <v>319</v>
      </c>
      <c r="T80" s="157" t="s">
        <v>248</v>
      </c>
      <c r="U80" s="156"/>
      <c r="V80" s="156"/>
      <c r="W80" s="160">
        <v>625</v>
      </c>
      <c r="X80" s="157" t="s">
        <v>248</v>
      </c>
      <c r="Y80" s="156"/>
      <c r="Z80" s="156"/>
      <c r="AA80" s="159">
        <v>7197</v>
      </c>
      <c r="AB80" s="157" t="s">
        <v>248</v>
      </c>
      <c r="AC80" s="156"/>
      <c r="AD80" s="156"/>
      <c r="AE80" s="159">
        <v>7822</v>
      </c>
      <c r="AF80" s="157" t="s">
        <v>248</v>
      </c>
      <c r="AG80" s="156"/>
      <c r="AH80" s="156"/>
      <c r="AI80" s="159">
        <v>1275</v>
      </c>
      <c r="AJ80" s="157" t="s">
        <v>248</v>
      </c>
      <c r="AK80" s="156"/>
      <c r="AL80" s="157"/>
      <c r="AM80" s="158" t="s">
        <v>319</v>
      </c>
      <c r="AN80" s="157" t="s">
        <v>248</v>
      </c>
      <c r="AO80" s="156"/>
      <c r="AP80" s="156"/>
      <c r="AQ80" s="160">
        <v>1998</v>
      </c>
      <c r="AR80" s="157" t="s">
        <v>248</v>
      </c>
      <c r="AS80" s="156"/>
      <c r="AT80" s="156"/>
      <c r="AU80" s="76" t="s">
        <v>1009</v>
      </c>
      <c r="AV80" s="68" t="s">
        <v>248</v>
      </c>
      <c r="AW80" s="156"/>
      <c r="AX80" s="156"/>
      <c r="AY80" s="160">
        <v>40</v>
      </c>
      <c r="AZ80" s="157" t="s">
        <v>248</v>
      </c>
    </row>
    <row r="81" spans="1:52" x14ac:dyDescent="0.25">
      <c r="A81" s="11"/>
      <c r="B81" s="155"/>
      <c r="C81" s="156"/>
      <c r="D81" s="156"/>
      <c r="E81" s="156"/>
      <c r="F81" s="156"/>
      <c r="G81" s="160"/>
      <c r="H81" s="157"/>
      <c r="I81" s="156"/>
      <c r="J81" s="156"/>
      <c r="K81" s="159"/>
      <c r="L81" s="157"/>
      <c r="M81" s="156"/>
      <c r="N81" s="157"/>
      <c r="O81" s="158"/>
      <c r="P81" s="157"/>
      <c r="Q81" s="156"/>
      <c r="R81" s="157"/>
      <c r="S81" s="158"/>
      <c r="T81" s="157"/>
      <c r="U81" s="156"/>
      <c r="V81" s="156"/>
      <c r="W81" s="160"/>
      <c r="X81" s="157"/>
      <c r="Y81" s="156"/>
      <c r="Z81" s="156"/>
      <c r="AA81" s="159"/>
      <c r="AB81" s="157"/>
      <c r="AC81" s="156"/>
      <c r="AD81" s="156"/>
      <c r="AE81" s="159"/>
      <c r="AF81" s="157"/>
      <c r="AG81" s="156"/>
      <c r="AH81" s="156"/>
      <c r="AI81" s="159"/>
      <c r="AJ81" s="157"/>
      <c r="AK81" s="156"/>
      <c r="AL81" s="157"/>
      <c r="AM81" s="158"/>
      <c r="AN81" s="157"/>
      <c r="AO81" s="156"/>
      <c r="AP81" s="156"/>
      <c r="AQ81" s="160"/>
      <c r="AR81" s="157"/>
      <c r="AS81" s="156"/>
      <c r="AT81" s="156"/>
      <c r="AU81" s="76">
        <v>2006</v>
      </c>
      <c r="AV81" s="68" t="s">
        <v>248</v>
      </c>
      <c r="AW81" s="156"/>
      <c r="AX81" s="156"/>
      <c r="AY81" s="160"/>
      <c r="AZ81" s="157"/>
    </row>
    <row r="82" spans="1:52" x14ac:dyDescent="0.25">
      <c r="A82" s="11"/>
      <c r="B82" s="155" t="s">
        <v>395</v>
      </c>
      <c r="C82" s="156"/>
      <c r="D82" s="156" t="s">
        <v>1013</v>
      </c>
      <c r="E82" s="156"/>
      <c r="F82" s="156"/>
      <c r="G82" s="159">
        <v>4757</v>
      </c>
      <c r="H82" s="157" t="s">
        <v>248</v>
      </c>
      <c r="I82" s="156"/>
      <c r="J82" s="156"/>
      <c r="K82" s="159">
        <v>56238</v>
      </c>
      <c r="L82" s="157" t="s">
        <v>248</v>
      </c>
      <c r="M82" s="156"/>
      <c r="N82" s="157"/>
      <c r="O82" s="158" t="s">
        <v>319</v>
      </c>
      <c r="P82" s="157" t="s">
        <v>248</v>
      </c>
      <c r="Q82" s="156"/>
      <c r="R82" s="156"/>
      <c r="S82" s="159">
        <v>1259</v>
      </c>
      <c r="T82" s="157" t="s">
        <v>248</v>
      </c>
      <c r="U82" s="156"/>
      <c r="V82" s="156"/>
      <c r="W82" s="159">
        <v>5464</v>
      </c>
      <c r="X82" s="157" t="s">
        <v>248</v>
      </c>
      <c r="Y82" s="156"/>
      <c r="Z82" s="156"/>
      <c r="AA82" s="159">
        <v>56790</v>
      </c>
      <c r="AB82" s="157" t="s">
        <v>248</v>
      </c>
      <c r="AC82" s="156"/>
      <c r="AD82" s="156"/>
      <c r="AE82" s="159">
        <v>62254</v>
      </c>
      <c r="AF82" s="157" t="s">
        <v>248</v>
      </c>
      <c r="AG82" s="156"/>
      <c r="AH82" s="156"/>
      <c r="AI82" s="159">
        <v>10006</v>
      </c>
      <c r="AJ82" s="157" t="s">
        <v>248</v>
      </c>
      <c r="AK82" s="156"/>
      <c r="AL82" s="156"/>
      <c r="AM82" s="159">
        <v>41200</v>
      </c>
      <c r="AN82" s="157" t="s">
        <v>248</v>
      </c>
      <c r="AO82" s="156"/>
      <c r="AP82" s="156"/>
      <c r="AQ82" s="160">
        <v>2006</v>
      </c>
      <c r="AR82" s="157" t="s">
        <v>248</v>
      </c>
      <c r="AS82" s="156"/>
      <c r="AT82" s="156"/>
      <c r="AU82" s="76" t="s">
        <v>1009</v>
      </c>
      <c r="AV82" s="68" t="s">
        <v>248</v>
      </c>
      <c r="AW82" s="156"/>
      <c r="AX82" s="156"/>
      <c r="AY82" s="160">
        <v>40</v>
      </c>
      <c r="AZ82" s="157" t="s">
        <v>248</v>
      </c>
    </row>
    <row r="83" spans="1:52" x14ac:dyDescent="0.25">
      <c r="A83" s="11"/>
      <c r="B83" s="155"/>
      <c r="C83" s="156"/>
      <c r="D83" s="156"/>
      <c r="E83" s="156"/>
      <c r="F83" s="156"/>
      <c r="G83" s="159"/>
      <c r="H83" s="157"/>
      <c r="I83" s="156"/>
      <c r="J83" s="156"/>
      <c r="K83" s="159"/>
      <c r="L83" s="157"/>
      <c r="M83" s="156"/>
      <c r="N83" s="157"/>
      <c r="O83" s="158"/>
      <c r="P83" s="157"/>
      <c r="Q83" s="156"/>
      <c r="R83" s="156"/>
      <c r="S83" s="159"/>
      <c r="T83" s="157"/>
      <c r="U83" s="156"/>
      <c r="V83" s="156"/>
      <c r="W83" s="159"/>
      <c r="X83" s="157"/>
      <c r="Y83" s="156"/>
      <c r="Z83" s="156"/>
      <c r="AA83" s="159"/>
      <c r="AB83" s="157"/>
      <c r="AC83" s="156"/>
      <c r="AD83" s="156"/>
      <c r="AE83" s="159"/>
      <c r="AF83" s="157"/>
      <c r="AG83" s="156"/>
      <c r="AH83" s="156"/>
      <c r="AI83" s="159"/>
      <c r="AJ83" s="157"/>
      <c r="AK83" s="156"/>
      <c r="AL83" s="156"/>
      <c r="AM83" s="159"/>
      <c r="AN83" s="157"/>
      <c r="AO83" s="156"/>
      <c r="AP83" s="156"/>
      <c r="AQ83" s="160"/>
      <c r="AR83" s="157"/>
      <c r="AS83" s="156"/>
      <c r="AT83" s="156"/>
      <c r="AU83" s="76">
        <v>2006</v>
      </c>
      <c r="AV83" s="68" t="s">
        <v>248</v>
      </c>
      <c r="AW83" s="156"/>
      <c r="AX83" s="156"/>
      <c r="AY83" s="160"/>
      <c r="AZ83" s="157"/>
    </row>
    <row r="84" spans="1:52" x14ac:dyDescent="0.25">
      <c r="A84" s="11"/>
      <c r="B84" s="83" t="s">
        <v>1040</v>
      </c>
      <c r="C84" s="27"/>
      <c r="D84" s="27" t="s">
        <v>1013</v>
      </c>
      <c r="E84" s="27"/>
      <c r="F84" s="27"/>
      <c r="G84" s="84">
        <v>6911</v>
      </c>
      <c r="H84" s="85" t="s">
        <v>248</v>
      </c>
      <c r="I84" s="27"/>
      <c r="J84" s="27"/>
      <c r="K84" s="84">
        <v>38185</v>
      </c>
      <c r="L84" s="85" t="s">
        <v>248</v>
      </c>
      <c r="M84" s="27"/>
      <c r="N84" s="85"/>
      <c r="O84" s="86" t="s">
        <v>319</v>
      </c>
      <c r="P84" s="85" t="s">
        <v>248</v>
      </c>
      <c r="Q84" s="27"/>
      <c r="R84" s="27"/>
      <c r="S84" s="161" t="s">
        <v>1041</v>
      </c>
      <c r="T84" s="85" t="s">
        <v>323</v>
      </c>
      <c r="U84" s="27"/>
      <c r="V84" s="27"/>
      <c r="W84" s="84">
        <v>6911</v>
      </c>
      <c r="X84" s="85" t="s">
        <v>248</v>
      </c>
      <c r="Y84" s="27"/>
      <c r="Z84" s="27"/>
      <c r="AA84" s="84">
        <v>37832</v>
      </c>
      <c r="AB84" s="85" t="s">
        <v>248</v>
      </c>
      <c r="AC84" s="27"/>
      <c r="AD84" s="27"/>
      <c r="AE84" s="84">
        <v>44743</v>
      </c>
      <c r="AF84" s="85" t="s">
        <v>248</v>
      </c>
      <c r="AG84" s="27"/>
      <c r="AH84" s="27"/>
      <c r="AI84" s="84">
        <v>6602</v>
      </c>
      <c r="AJ84" s="85" t="s">
        <v>248</v>
      </c>
      <c r="AK84" s="27"/>
      <c r="AL84" s="85"/>
      <c r="AM84" s="86" t="s">
        <v>319</v>
      </c>
      <c r="AN84" s="85" t="s">
        <v>248</v>
      </c>
      <c r="AO84" s="27"/>
      <c r="AP84" s="27"/>
      <c r="AQ84" s="161">
        <v>2006</v>
      </c>
      <c r="AR84" s="85" t="s">
        <v>248</v>
      </c>
      <c r="AS84" s="27"/>
      <c r="AT84" s="27"/>
      <c r="AU84" s="145" t="s">
        <v>1042</v>
      </c>
      <c r="AV84" s="72" t="s">
        <v>248</v>
      </c>
      <c r="AW84" s="27"/>
      <c r="AX84" s="27"/>
      <c r="AY84" s="161">
        <v>40</v>
      </c>
      <c r="AZ84" s="85" t="s">
        <v>248</v>
      </c>
    </row>
    <row r="85" spans="1:52" x14ac:dyDescent="0.25">
      <c r="A85" s="11"/>
      <c r="B85" s="83"/>
      <c r="C85" s="27"/>
      <c r="D85" s="27"/>
      <c r="E85" s="27"/>
      <c r="F85" s="27"/>
      <c r="G85" s="84"/>
      <c r="H85" s="85"/>
      <c r="I85" s="27"/>
      <c r="J85" s="27"/>
      <c r="K85" s="84"/>
      <c r="L85" s="85"/>
      <c r="M85" s="27"/>
      <c r="N85" s="85"/>
      <c r="O85" s="86"/>
      <c r="P85" s="85"/>
      <c r="Q85" s="27"/>
      <c r="R85" s="27"/>
      <c r="S85" s="161"/>
      <c r="T85" s="85"/>
      <c r="U85" s="27"/>
      <c r="V85" s="27"/>
      <c r="W85" s="84"/>
      <c r="X85" s="85"/>
      <c r="Y85" s="27"/>
      <c r="Z85" s="27"/>
      <c r="AA85" s="84"/>
      <c r="AB85" s="85"/>
      <c r="AC85" s="27"/>
      <c r="AD85" s="27"/>
      <c r="AE85" s="84"/>
      <c r="AF85" s="85"/>
      <c r="AG85" s="27"/>
      <c r="AH85" s="27"/>
      <c r="AI85" s="84"/>
      <c r="AJ85" s="85"/>
      <c r="AK85" s="27"/>
      <c r="AL85" s="85"/>
      <c r="AM85" s="86"/>
      <c r="AN85" s="85"/>
      <c r="AO85" s="27"/>
      <c r="AP85" s="27"/>
      <c r="AQ85" s="161"/>
      <c r="AR85" s="85"/>
      <c r="AS85" s="27"/>
      <c r="AT85" s="27"/>
      <c r="AU85" s="145">
        <v>2007</v>
      </c>
      <c r="AV85" s="72" t="s">
        <v>248</v>
      </c>
      <c r="AW85" s="27"/>
      <c r="AX85" s="27"/>
      <c r="AY85" s="161"/>
      <c r="AZ85" s="85"/>
    </row>
    <row r="86" spans="1:52" x14ac:dyDescent="0.25">
      <c r="A86" s="11"/>
      <c r="B86" s="155" t="s">
        <v>1043</v>
      </c>
      <c r="C86" s="156"/>
      <c r="D86" s="156" t="s">
        <v>1027</v>
      </c>
      <c r="E86" s="156"/>
      <c r="F86" s="156"/>
      <c r="G86" s="159">
        <v>3085</v>
      </c>
      <c r="H86" s="157" t="s">
        <v>248</v>
      </c>
      <c r="I86" s="156"/>
      <c r="J86" s="156"/>
      <c r="K86" s="159">
        <v>17859</v>
      </c>
      <c r="L86" s="157" t="s">
        <v>248</v>
      </c>
      <c r="M86" s="156"/>
      <c r="N86" s="157"/>
      <c r="O86" s="158" t="s">
        <v>319</v>
      </c>
      <c r="P86" s="157" t="s">
        <v>248</v>
      </c>
      <c r="Q86" s="156"/>
      <c r="R86" s="156"/>
      <c r="S86" s="159">
        <v>2559</v>
      </c>
      <c r="T86" s="157" t="s">
        <v>248</v>
      </c>
      <c r="U86" s="156"/>
      <c r="V86" s="156"/>
      <c r="W86" s="159">
        <v>3071</v>
      </c>
      <c r="X86" s="157" t="s">
        <v>248</v>
      </c>
      <c r="Y86" s="156"/>
      <c r="Z86" s="156"/>
      <c r="AA86" s="159">
        <v>20432</v>
      </c>
      <c r="AB86" s="157" t="s">
        <v>248</v>
      </c>
      <c r="AC86" s="156"/>
      <c r="AD86" s="156"/>
      <c r="AE86" s="159">
        <v>23503</v>
      </c>
      <c r="AF86" s="157" t="s">
        <v>248</v>
      </c>
      <c r="AG86" s="156"/>
      <c r="AH86" s="156"/>
      <c r="AI86" s="159">
        <v>3356</v>
      </c>
      <c r="AJ86" s="157" t="s">
        <v>248</v>
      </c>
      <c r="AK86" s="156"/>
      <c r="AL86" s="157"/>
      <c r="AM86" s="158" t="s">
        <v>319</v>
      </c>
      <c r="AN86" s="157" t="s">
        <v>248</v>
      </c>
      <c r="AO86" s="156"/>
      <c r="AP86" s="156"/>
      <c r="AQ86" s="160">
        <v>1964</v>
      </c>
      <c r="AR86" s="157" t="s">
        <v>248</v>
      </c>
      <c r="AS86" s="156"/>
      <c r="AT86" s="156"/>
      <c r="AU86" s="76" t="s">
        <v>1044</v>
      </c>
      <c r="AV86" s="68" t="s">
        <v>248</v>
      </c>
      <c r="AW86" s="156"/>
      <c r="AX86" s="156"/>
      <c r="AY86" s="160">
        <v>40</v>
      </c>
      <c r="AZ86" s="157" t="s">
        <v>248</v>
      </c>
    </row>
    <row r="87" spans="1:52" x14ac:dyDescent="0.25">
      <c r="A87" s="11"/>
      <c r="B87" s="155"/>
      <c r="C87" s="156"/>
      <c r="D87" s="156"/>
      <c r="E87" s="156"/>
      <c r="F87" s="156"/>
      <c r="G87" s="159"/>
      <c r="H87" s="157"/>
      <c r="I87" s="156"/>
      <c r="J87" s="156"/>
      <c r="K87" s="159"/>
      <c r="L87" s="157"/>
      <c r="M87" s="156"/>
      <c r="N87" s="157"/>
      <c r="O87" s="158"/>
      <c r="P87" s="157"/>
      <c r="Q87" s="156"/>
      <c r="R87" s="156"/>
      <c r="S87" s="159"/>
      <c r="T87" s="157"/>
      <c r="U87" s="156"/>
      <c r="V87" s="156"/>
      <c r="W87" s="159"/>
      <c r="X87" s="157"/>
      <c r="Y87" s="156"/>
      <c r="Z87" s="156"/>
      <c r="AA87" s="159"/>
      <c r="AB87" s="157"/>
      <c r="AC87" s="156"/>
      <c r="AD87" s="156"/>
      <c r="AE87" s="159"/>
      <c r="AF87" s="157"/>
      <c r="AG87" s="156"/>
      <c r="AH87" s="156"/>
      <c r="AI87" s="159"/>
      <c r="AJ87" s="157"/>
      <c r="AK87" s="156"/>
      <c r="AL87" s="157"/>
      <c r="AM87" s="158"/>
      <c r="AN87" s="157"/>
      <c r="AO87" s="156"/>
      <c r="AP87" s="156"/>
      <c r="AQ87" s="160"/>
      <c r="AR87" s="157"/>
      <c r="AS87" s="156"/>
      <c r="AT87" s="156"/>
      <c r="AU87" s="76">
        <v>2007</v>
      </c>
      <c r="AV87" s="68" t="s">
        <v>248</v>
      </c>
      <c r="AW87" s="156"/>
      <c r="AX87" s="156"/>
      <c r="AY87" s="160"/>
      <c r="AZ87" s="157"/>
    </row>
    <row r="88" spans="1:52" x14ac:dyDescent="0.25">
      <c r="A88" s="11"/>
      <c r="B88" s="83" t="s">
        <v>1045</v>
      </c>
      <c r="C88" s="27"/>
      <c r="D88" s="83" t="s">
        <v>1013</v>
      </c>
      <c r="E88" s="27"/>
      <c r="F88" s="27"/>
      <c r="G88" s="84">
        <v>6550</v>
      </c>
      <c r="H88" s="85" t="s">
        <v>248</v>
      </c>
      <c r="I88" s="27"/>
      <c r="J88" s="27"/>
      <c r="K88" s="84">
        <v>15653</v>
      </c>
      <c r="L88" s="85" t="s">
        <v>248</v>
      </c>
      <c r="M88" s="27"/>
      <c r="N88" s="85"/>
      <c r="O88" s="86" t="s">
        <v>319</v>
      </c>
      <c r="P88" s="85" t="s">
        <v>248</v>
      </c>
      <c r="Q88" s="27"/>
      <c r="R88" s="27"/>
      <c r="S88" s="161">
        <v>77</v>
      </c>
      <c r="T88" s="85" t="s">
        <v>248</v>
      </c>
      <c r="U88" s="27"/>
      <c r="V88" s="27"/>
      <c r="W88" s="84">
        <v>6550</v>
      </c>
      <c r="X88" s="85" t="s">
        <v>248</v>
      </c>
      <c r="Y88" s="27"/>
      <c r="Z88" s="27"/>
      <c r="AA88" s="84">
        <v>15730</v>
      </c>
      <c r="AB88" s="85" t="s">
        <v>248</v>
      </c>
      <c r="AC88" s="27"/>
      <c r="AD88" s="27"/>
      <c r="AE88" s="84">
        <v>22280</v>
      </c>
      <c r="AF88" s="85" t="s">
        <v>248</v>
      </c>
      <c r="AG88" s="27"/>
      <c r="AH88" s="27"/>
      <c r="AI88" s="84">
        <v>2619</v>
      </c>
      <c r="AJ88" s="85" t="s">
        <v>248</v>
      </c>
      <c r="AK88" s="27"/>
      <c r="AL88" s="85"/>
      <c r="AM88" s="86" t="s">
        <v>319</v>
      </c>
      <c r="AN88" s="85" t="s">
        <v>248</v>
      </c>
      <c r="AO88" s="27"/>
      <c r="AP88" s="27"/>
      <c r="AQ88" s="161">
        <v>1964</v>
      </c>
      <c r="AR88" s="85" t="s">
        <v>248</v>
      </c>
      <c r="AS88" s="27"/>
      <c r="AT88" s="83"/>
      <c r="AU88" s="146" t="s">
        <v>1046</v>
      </c>
      <c r="AV88" s="147"/>
      <c r="AW88" s="27"/>
      <c r="AX88" s="27"/>
      <c r="AY88" s="161">
        <v>40</v>
      </c>
      <c r="AZ88" s="85" t="s">
        <v>248</v>
      </c>
    </row>
    <row r="89" spans="1:52" x14ac:dyDescent="0.25">
      <c r="A89" s="11"/>
      <c r="B89" s="83"/>
      <c r="C89" s="27"/>
      <c r="D89" s="83"/>
      <c r="E89" s="27"/>
      <c r="F89" s="27"/>
      <c r="G89" s="84"/>
      <c r="H89" s="85"/>
      <c r="I89" s="27"/>
      <c r="J89" s="27"/>
      <c r="K89" s="84"/>
      <c r="L89" s="85"/>
      <c r="M89" s="27"/>
      <c r="N89" s="85"/>
      <c r="O89" s="86"/>
      <c r="P89" s="85"/>
      <c r="Q89" s="27"/>
      <c r="R89" s="27"/>
      <c r="S89" s="161"/>
      <c r="T89" s="85"/>
      <c r="U89" s="27"/>
      <c r="V89" s="27"/>
      <c r="W89" s="84"/>
      <c r="X89" s="85"/>
      <c r="Y89" s="27"/>
      <c r="Z89" s="27"/>
      <c r="AA89" s="84"/>
      <c r="AB89" s="85"/>
      <c r="AC89" s="27"/>
      <c r="AD89" s="27"/>
      <c r="AE89" s="84"/>
      <c r="AF89" s="85"/>
      <c r="AG89" s="27"/>
      <c r="AH89" s="27"/>
      <c r="AI89" s="84"/>
      <c r="AJ89" s="85"/>
      <c r="AK89" s="27"/>
      <c r="AL89" s="85"/>
      <c r="AM89" s="86"/>
      <c r="AN89" s="85"/>
      <c r="AO89" s="27"/>
      <c r="AP89" s="27"/>
      <c r="AQ89" s="161"/>
      <c r="AR89" s="85"/>
      <c r="AS89" s="27"/>
      <c r="AT89" s="83"/>
      <c r="AU89" s="146">
        <v>2007</v>
      </c>
      <c r="AV89" s="147" t="s">
        <v>248</v>
      </c>
      <c r="AW89" s="27"/>
      <c r="AX89" s="27"/>
      <c r="AY89" s="161"/>
      <c r="AZ89" s="85"/>
    </row>
    <row r="90" spans="1:52" x14ac:dyDescent="0.25">
      <c r="A90" s="11"/>
      <c r="B90" s="155" t="s">
        <v>1029</v>
      </c>
      <c r="C90" s="156"/>
      <c r="D90" s="155" t="s">
        <v>1013</v>
      </c>
      <c r="E90" s="156"/>
      <c r="F90" s="156"/>
      <c r="G90" s="159">
        <v>1555</v>
      </c>
      <c r="H90" s="157" t="s">
        <v>248</v>
      </c>
      <c r="I90" s="156"/>
      <c r="J90" s="156"/>
      <c r="K90" s="159">
        <v>53863</v>
      </c>
      <c r="L90" s="157" t="s">
        <v>248</v>
      </c>
      <c r="M90" s="156"/>
      <c r="N90" s="157"/>
      <c r="O90" s="158" t="s">
        <v>319</v>
      </c>
      <c r="P90" s="157" t="s">
        <v>248</v>
      </c>
      <c r="Q90" s="156"/>
      <c r="R90" s="156"/>
      <c r="S90" s="160">
        <v>13</v>
      </c>
      <c r="T90" s="157" t="s">
        <v>248</v>
      </c>
      <c r="U90" s="156"/>
      <c r="V90" s="156"/>
      <c r="W90" s="159">
        <v>1555</v>
      </c>
      <c r="X90" s="157" t="s">
        <v>248</v>
      </c>
      <c r="Y90" s="156"/>
      <c r="Z90" s="156"/>
      <c r="AA90" s="159">
        <v>53876</v>
      </c>
      <c r="AB90" s="157" t="s">
        <v>248</v>
      </c>
      <c r="AC90" s="156"/>
      <c r="AD90" s="156"/>
      <c r="AE90" s="159">
        <v>55431</v>
      </c>
      <c r="AF90" s="157" t="s">
        <v>248</v>
      </c>
      <c r="AG90" s="156"/>
      <c r="AH90" s="156"/>
      <c r="AI90" s="159">
        <v>8653</v>
      </c>
      <c r="AJ90" s="157" t="s">
        <v>248</v>
      </c>
      <c r="AK90" s="156"/>
      <c r="AL90" s="157"/>
      <c r="AM90" s="158" t="s">
        <v>319</v>
      </c>
      <c r="AN90" s="157" t="s">
        <v>248</v>
      </c>
      <c r="AO90" s="156"/>
      <c r="AP90" s="156"/>
      <c r="AQ90" s="160">
        <v>1974</v>
      </c>
      <c r="AR90" s="157" t="s">
        <v>248</v>
      </c>
      <c r="AS90" s="156"/>
      <c r="AT90" s="155"/>
      <c r="AU90" s="148" t="s">
        <v>1047</v>
      </c>
      <c r="AV90" s="149" t="s">
        <v>248</v>
      </c>
      <c r="AW90" s="156"/>
      <c r="AX90" s="156"/>
      <c r="AY90" s="160">
        <v>40</v>
      </c>
      <c r="AZ90" s="157" t="s">
        <v>248</v>
      </c>
    </row>
    <row r="91" spans="1:52" x14ac:dyDescent="0.25">
      <c r="A91" s="11"/>
      <c r="B91" s="155"/>
      <c r="C91" s="156"/>
      <c r="D91" s="155"/>
      <c r="E91" s="156"/>
      <c r="F91" s="156"/>
      <c r="G91" s="159"/>
      <c r="H91" s="157"/>
      <c r="I91" s="156"/>
      <c r="J91" s="156"/>
      <c r="K91" s="159"/>
      <c r="L91" s="157"/>
      <c r="M91" s="156"/>
      <c r="N91" s="157"/>
      <c r="O91" s="158"/>
      <c r="P91" s="157"/>
      <c r="Q91" s="156"/>
      <c r="R91" s="156"/>
      <c r="S91" s="160"/>
      <c r="T91" s="157"/>
      <c r="U91" s="156"/>
      <c r="V91" s="156"/>
      <c r="W91" s="159"/>
      <c r="X91" s="157"/>
      <c r="Y91" s="156"/>
      <c r="Z91" s="156"/>
      <c r="AA91" s="159"/>
      <c r="AB91" s="157"/>
      <c r="AC91" s="156"/>
      <c r="AD91" s="156"/>
      <c r="AE91" s="159"/>
      <c r="AF91" s="157"/>
      <c r="AG91" s="156"/>
      <c r="AH91" s="156"/>
      <c r="AI91" s="159"/>
      <c r="AJ91" s="157"/>
      <c r="AK91" s="156"/>
      <c r="AL91" s="157"/>
      <c r="AM91" s="158"/>
      <c r="AN91" s="157"/>
      <c r="AO91" s="156"/>
      <c r="AP91" s="156"/>
      <c r="AQ91" s="160"/>
      <c r="AR91" s="157"/>
      <c r="AS91" s="156"/>
      <c r="AT91" s="155"/>
      <c r="AU91" s="148">
        <v>2007</v>
      </c>
      <c r="AV91" s="149" t="s">
        <v>248</v>
      </c>
      <c r="AW91" s="156"/>
      <c r="AX91" s="156"/>
      <c r="AY91" s="160"/>
      <c r="AZ91" s="157"/>
    </row>
    <row r="92" spans="1:52" x14ac:dyDescent="0.25">
      <c r="A92" s="11"/>
      <c r="B92" s="83" t="s">
        <v>395</v>
      </c>
      <c r="C92" s="27"/>
      <c r="D92" s="83" t="s">
        <v>1013</v>
      </c>
      <c r="E92" s="27"/>
      <c r="F92" s="27"/>
      <c r="G92" s="84">
        <v>3501</v>
      </c>
      <c r="H92" s="85" t="s">
        <v>248</v>
      </c>
      <c r="I92" s="27"/>
      <c r="J92" s="27"/>
      <c r="K92" s="84">
        <v>34530</v>
      </c>
      <c r="L92" s="85" t="s">
        <v>248</v>
      </c>
      <c r="M92" s="27"/>
      <c r="N92" s="27"/>
      <c r="O92" s="84">
        <v>7433</v>
      </c>
      <c r="P92" s="85" t="s">
        <v>248</v>
      </c>
      <c r="Q92" s="27"/>
      <c r="R92" s="27"/>
      <c r="S92" s="84">
        <v>12468</v>
      </c>
      <c r="T92" s="85" t="s">
        <v>248</v>
      </c>
      <c r="U92" s="27"/>
      <c r="V92" s="27"/>
      <c r="W92" s="84">
        <v>3274</v>
      </c>
      <c r="X92" s="85" t="s">
        <v>248</v>
      </c>
      <c r="Y92" s="27"/>
      <c r="Z92" s="27"/>
      <c r="AA92" s="84">
        <v>54658</v>
      </c>
      <c r="AB92" s="85" t="s">
        <v>248</v>
      </c>
      <c r="AC92" s="27"/>
      <c r="AD92" s="27"/>
      <c r="AE92" s="84">
        <v>57932</v>
      </c>
      <c r="AF92" s="85" t="s">
        <v>248</v>
      </c>
      <c r="AG92" s="27"/>
      <c r="AH92" s="27"/>
      <c r="AI92" s="84">
        <v>4948</v>
      </c>
      <c r="AJ92" s="85" t="s">
        <v>248</v>
      </c>
      <c r="AK92" s="27"/>
      <c r="AL92" s="85"/>
      <c r="AM92" s="86" t="s">
        <v>319</v>
      </c>
      <c r="AN92" s="85" t="s">
        <v>248</v>
      </c>
      <c r="AO92" s="27"/>
      <c r="AP92" s="27"/>
      <c r="AQ92" s="161">
        <v>1960</v>
      </c>
      <c r="AR92" s="85" t="s">
        <v>248</v>
      </c>
      <c r="AS92" s="27"/>
      <c r="AT92" s="83"/>
      <c r="AU92" s="146" t="s">
        <v>1047</v>
      </c>
      <c r="AV92" s="147" t="s">
        <v>248</v>
      </c>
      <c r="AW92" s="27"/>
      <c r="AX92" s="27"/>
      <c r="AY92" s="161">
        <v>40</v>
      </c>
      <c r="AZ92" s="85" t="s">
        <v>248</v>
      </c>
    </row>
    <row r="93" spans="1:52" x14ac:dyDescent="0.25">
      <c r="A93" s="11"/>
      <c r="B93" s="83"/>
      <c r="C93" s="27"/>
      <c r="D93" s="83"/>
      <c r="E93" s="27"/>
      <c r="F93" s="27"/>
      <c r="G93" s="84"/>
      <c r="H93" s="85"/>
      <c r="I93" s="27"/>
      <c r="J93" s="27"/>
      <c r="K93" s="84"/>
      <c r="L93" s="85"/>
      <c r="M93" s="27"/>
      <c r="N93" s="27"/>
      <c r="O93" s="84"/>
      <c r="P93" s="85"/>
      <c r="Q93" s="27"/>
      <c r="R93" s="27"/>
      <c r="S93" s="84"/>
      <c r="T93" s="85"/>
      <c r="U93" s="27"/>
      <c r="V93" s="27"/>
      <c r="W93" s="84"/>
      <c r="X93" s="85"/>
      <c r="Y93" s="27"/>
      <c r="Z93" s="27"/>
      <c r="AA93" s="84"/>
      <c r="AB93" s="85"/>
      <c r="AC93" s="27"/>
      <c r="AD93" s="27"/>
      <c r="AE93" s="84"/>
      <c r="AF93" s="85"/>
      <c r="AG93" s="27"/>
      <c r="AH93" s="27"/>
      <c r="AI93" s="84"/>
      <c r="AJ93" s="85"/>
      <c r="AK93" s="27"/>
      <c r="AL93" s="85"/>
      <c r="AM93" s="86"/>
      <c r="AN93" s="85"/>
      <c r="AO93" s="27"/>
      <c r="AP93" s="27"/>
      <c r="AQ93" s="161"/>
      <c r="AR93" s="85"/>
      <c r="AS93" s="27"/>
      <c r="AT93" s="83"/>
      <c r="AU93" s="146">
        <v>2007</v>
      </c>
      <c r="AV93" s="147" t="s">
        <v>248</v>
      </c>
      <c r="AW93" s="27"/>
      <c r="AX93" s="27"/>
      <c r="AY93" s="161"/>
      <c r="AZ93" s="85"/>
    </row>
    <row r="94" spans="1:52" x14ac:dyDescent="0.25">
      <c r="A94" s="11"/>
      <c r="B94" s="155" t="s">
        <v>1048</v>
      </c>
      <c r="C94" s="156"/>
      <c r="D94" s="155" t="s">
        <v>1013</v>
      </c>
      <c r="E94" s="156"/>
      <c r="F94" s="156"/>
      <c r="G94" s="160">
        <v>794</v>
      </c>
      <c r="H94" s="157" t="s">
        <v>248</v>
      </c>
      <c r="I94" s="156"/>
      <c r="J94" s="156"/>
      <c r="K94" s="159">
        <v>15772</v>
      </c>
      <c r="L94" s="157" t="s">
        <v>248</v>
      </c>
      <c r="M94" s="156"/>
      <c r="N94" s="157"/>
      <c r="O94" s="158" t="s">
        <v>319</v>
      </c>
      <c r="P94" s="157" t="s">
        <v>248</v>
      </c>
      <c r="Q94" s="156"/>
      <c r="R94" s="157"/>
      <c r="S94" s="158" t="s">
        <v>319</v>
      </c>
      <c r="T94" s="157" t="s">
        <v>248</v>
      </c>
      <c r="U94" s="156"/>
      <c r="V94" s="156"/>
      <c r="W94" s="160">
        <v>794</v>
      </c>
      <c r="X94" s="157" t="s">
        <v>248</v>
      </c>
      <c r="Y94" s="156"/>
      <c r="Z94" s="156"/>
      <c r="AA94" s="159">
        <v>15772</v>
      </c>
      <c r="AB94" s="157" t="s">
        <v>248</v>
      </c>
      <c r="AC94" s="156"/>
      <c r="AD94" s="156"/>
      <c r="AE94" s="159">
        <v>16566</v>
      </c>
      <c r="AF94" s="157" t="s">
        <v>248</v>
      </c>
      <c r="AG94" s="156"/>
      <c r="AH94" s="156"/>
      <c r="AI94" s="159">
        <v>2268</v>
      </c>
      <c r="AJ94" s="157" t="s">
        <v>248</v>
      </c>
      <c r="AK94" s="156"/>
      <c r="AL94" s="157"/>
      <c r="AM94" s="158" t="s">
        <v>319</v>
      </c>
      <c r="AN94" s="157" t="s">
        <v>248</v>
      </c>
      <c r="AO94" s="156"/>
      <c r="AP94" s="156"/>
      <c r="AQ94" s="160">
        <v>1984</v>
      </c>
      <c r="AR94" s="157" t="s">
        <v>248</v>
      </c>
      <c r="AS94" s="156"/>
      <c r="AT94" s="155"/>
      <c r="AU94" s="148" t="s">
        <v>1049</v>
      </c>
      <c r="AV94" s="149"/>
      <c r="AW94" s="156"/>
      <c r="AX94" s="156"/>
      <c r="AY94" s="160">
        <v>40</v>
      </c>
      <c r="AZ94" s="157" t="s">
        <v>248</v>
      </c>
    </row>
    <row r="95" spans="1:52" x14ac:dyDescent="0.25">
      <c r="A95" s="11"/>
      <c r="B95" s="155"/>
      <c r="C95" s="156"/>
      <c r="D95" s="155"/>
      <c r="E95" s="156"/>
      <c r="F95" s="156"/>
      <c r="G95" s="160"/>
      <c r="H95" s="157"/>
      <c r="I95" s="156"/>
      <c r="J95" s="156"/>
      <c r="K95" s="159"/>
      <c r="L95" s="157"/>
      <c r="M95" s="156"/>
      <c r="N95" s="157"/>
      <c r="O95" s="158"/>
      <c r="P95" s="157"/>
      <c r="Q95" s="156"/>
      <c r="R95" s="157"/>
      <c r="S95" s="158"/>
      <c r="T95" s="157"/>
      <c r="U95" s="156"/>
      <c r="V95" s="156"/>
      <c r="W95" s="160"/>
      <c r="X95" s="157"/>
      <c r="Y95" s="156"/>
      <c r="Z95" s="156"/>
      <c r="AA95" s="159"/>
      <c r="AB95" s="157"/>
      <c r="AC95" s="156"/>
      <c r="AD95" s="156"/>
      <c r="AE95" s="159"/>
      <c r="AF95" s="157"/>
      <c r="AG95" s="156"/>
      <c r="AH95" s="156"/>
      <c r="AI95" s="159"/>
      <c r="AJ95" s="157"/>
      <c r="AK95" s="156"/>
      <c r="AL95" s="157"/>
      <c r="AM95" s="158"/>
      <c r="AN95" s="157"/>
      <c r="AO95" s="156"/>
      <c r="AP95" s="156"/>
      <c r="AQ95" s="160"/>
      <c r="AR95" s="157"/>
      <c r="AS95" s="156"/>
      <c r="AT95" s="155"/>
      <c r="AU95" s="148">
        <v>2008</v>
      </c>
      <c r="AV95" s="149" t="s">
        <v>248</v>
      </c>
      <c r="AW95" s="156"/>
      <c r="AX95" s="156"/>
      <c r="AY95" s="160"/>
      <c r="AZ95" s="157"/>
    </row>
    <row r="96" spans="1:52" x14ac:dyDescent="0.25">
      <c r="A96" s="11"/>
      <c r="B96" s="83" t="s">
        <v>1050</v>
      </c>
      <c r="C96" s="27"/>
      <c r="D96" s="83" t="s">
        <v>1027</v>
      </c>
      <c r="E96" s="27"/>
      <c r="F96" s="27"/>
      <c r="G96" s="161">
        <v>900</v>
      </c>
      <c r="H96" s="85" t="s">
        <v>248</v>
      </c>
      <c r="I96" s="27"/>
      <c r="J96" s="27"/>
      <c r="K96" s="84">
        <v>17818</v>
      </c>
      <c r="L96" s="85" t="s">
        <v>248</v>
      </c>
      <c r="M96" s="27"/>
      <c r="N96" s="85"/>
      <c r="O96" s="86" t="s">
        <v>319</v>
      </c>
      <c r="P96" s="85" t="s">
        <v>248</v>
      </c>
      <c r="Q96" s="27"/>
      <c r="R96" s="85"/>
      <c r="S96" s="86" t="s">
        <v>319</v>
      </c>
      <c r="T96" s="85" t="s">
        <v>248</v>
      </c>
      <c r="U96" s="27"/>
      <c r="V96" s="27"/>
      <c r="W96" s="161">
        <v>900</v>
      </c>
      <c r="X96" s="85" t="s">
        <v>248</v>
      </c>
      <c r="Y96" s="27"/>
      <c r="Z96" s="27"/>
      <c r="AA96" s="84">
        <v>17818</v>
      </c>
      <c r="AB96" s="85" t="s">
        <v>248</v>
      </c>
      <c r="AC96" s="27"/>
      <c r="AD96" s="27"/>
      <c r="AE96" s="84">
        <v>18718</v>
      </c>
      <c r="AF96" s="85" t="s">
        <v>248</v>
      </c>
      <c r="AG96" s="27"/>
      <c r="AH96" s="27"/>
      <c r="AI96" s="84">
        <v>2559</v>
      </c>
      <c r="AJ96" s="85" t="s">
        <v>248</v>
      </c>
      <c r="AK96" s="27"/>
      <c r="AL96" s="85"/>
      <c r="AM96" s="86" t="s">
        <v>319</v>
      </c>
      <c r="AN96" s="85" t="s">
        <v>248</v>
      </c>
      <c r="AO96" s="27"/>
      <c r="AP96" s="27"/>
      <c r="AQ96" s="161">
        <v>1982</v>
      </c>
      <c r="AR96" s="85" t="s">
        <v>248</v>
      </c>
      <c r="AS96" s="27"/>
      <c r="AT96" s="83"/>
      <c r="AU96" s="146" t="s">
        <v>1049</v>
      </c>
      <c r="AV96" s="147"/>
      <c r="AW96" s="27"/>
      <c r="AX96" s="27"/>
      <c r="AY96" s="161">
        <v>40</v>
      </c>
      <c r="AZ96" s="85" t="s">
        <v>248</v>
      </c>
    </row>
    <row r="97" spans="1:52" x14ac:dyDescent="0.25">
      <c r="A97" s="11"/>
      <c r="B97" s="83"/>
      <c r="C97" s="27"/>
      <c r="D97" s="83"/>
      <c r="E97" s="27"/>
      <c r="F97" s="27"/>
      <c r="G97" s="161"/>
      <c r="H97" s="85"/>
      <c r="I97" s="27"/>
      <c r="J97" s="27"/>
      <c r="K97" s="84"/>
      <c r="L97" s="85"/>
      <c r="M97" s="27"/>
      <c r="N97" s="85"/>
      <c r="O97" s="86"/>
      <c r="P97" s="85"/>
      <c r="Q97" s="27"/>
      <c r="R97" s="85"/>
      <c r="S97" s="86"/>
      <c r="T97" s="85"/>
      <c r="U97" s="27"/>
      <c r="V97" s="27"/>
      <c r="W97" s="161"/>
      <c r="X97" s="85"/>
      <c r="Y97" s="27"/>
      <c r="Z97" s="27"/>
      <c r="AA97" s="84"/>
      <c r="AB97" s="85"/>
      <c r="AC97" s="27"/>
      <c r="AD97" s="27"/>
      <c r="AE97" s="84"/>
      <c r="AF97" s="85"/>
      <c r="AG97" s="27"/>
      <c r="AH97" s="27"/>
      <c r="AI97" s="84"/>
      <c r="AJ97" s="85"/>
      <c r="AK97" s="27"/>
      <c r="AL97" s="85"/>
      <c r="AM97" s="86"/>
      <c r="AN97" s="85"/>
      <c r="AO97" s="27"/>
      <c r="AP97" s="27"/>
      <c r="AQ97" s="161"/>
      <c r="AR97" s="85"/>
      <c r="AS97" s="27"/>
      <c r="AT97" s="83"/>
      <c r="AU97" s="146">
        <v>2008</v>
      </c>
      <c r="AV97" s="147" t="s">
        <v>248</v>
      </c>
      <c r="AW97" s="27"/>
      <c r="AX97" s="27"/>
      <c r="AY97" s="161"/>
      <c r="AZ97" s="85"/>
    </row>
    <row r="98" spans="1:52" x14ac:dyDescent="0.25">
      <c r="A98" s="11"/>
      <c r="B98" s="155" t="s">
        <v>1051</v>
      </c>
      <c r="C98" s="156"/>
      <c r="D98" s="75" t="s">
        <v>1052</v>
      </c>
      <c r="E98" s="156"/>
      <c r="F98" s="156"/>
      <c r="G98" s="160">
        <v>485</v>
      </c>
      <c r="H98" s="157" t="s">
        <v>248</v>
      </c>
      <c r="I98" s="156"/>
      <c r="J98" s="156"/>
      <c r="K98" s="159">
        <v>2267</v>
      </c>
      <c r="L98" s="157" t="s">
        <v>248</v>
      </c>
      <c r="M98" s="156"/>
      <c r="N98" s="157"/>
      <c r="O98" s="158" t="s">
        <v>319</v>
      </c>
      <c r="P98" s="157" t="s">
        <v>248</v>
      </c>
      <c r="Q98" s="156"/>
      <c r="R98" s="157"/>
      <c r="S98" s="158" t="s">
        <v>319</v>
      </c>
      <c r="T98" s="157" t="s">
        <v>248</v>
      </c>
      <c r="U98" s="156"/>
      <c r="V98" s="156"/>
      <c r="W98" s="160">
        <v>485</v>
      </c>
      <c r="X98" s="157" t="s">
        <v>248</v>
      </c>
      <c r="Y98" s="156"/>
      <c r="Z98" s="156"/>
      <c r="AA98" s="159">
        <v>2267</v>
      </c>
      <c r="AB98" s="157" t="s">
        <v>248</v>
      </c>
      <c r="AC98" s="156"/>
      <c r="AD98" s="156"/>
      <c r="AE98" s="159">
        <v>2752</v>
      </c>
      <c r="AF98" s="157" t="s">
        <v>248</v>
      </c>
      <c r="AG98" s="156"/>
      <c r="AH98" s="156"/>
      <c r="AI98" s="159">
        <v>1047</v>
      </c>
      <c r="AJ98" s="157" t="s">
        <v>248</v>
      </c>
      <c r="AK98" s="156"/>
      <c r="AL98" s="157"/>
      <c r="AM98" s="158" t="s">
        <v>319</v>
      </c>
      <c r="AN98" s="157" t="s">
        <v>248</v>
      </c>
      <c r="AO98" s="156"/>
      <c r="AP98" s="156"/>
      <c r="AQ98" s="160">
        <v>1975</v>
      </c>
      <c r="AR98" s="157" t="s">
        <v>248</v>
      </c>
      <c r="AS98" s="156"/>
      <c r="AT98" s="155"/>
      <c r="AU98" s="148" t="s">
        <v>1054</v>
      </c>
      <c r="AV98" s="149" t="s">
        <v>248</v>
      </c>
      <c r="AW98" s="156"/>
      <c r="AX98" s="156"/>
      <c r="AY98" s="160">
        <v>10</v>
      </c>
      <c r="AZ98" s="157" t="s">
        <v>248</v>
      </c>
    </row>
    <row r="99" spans="1:52" x14ac:dyDescent="0.25">
      <c r="A99" s="11"/>
      <c r="B99" s="155"/>
      <c r="C99" s="156"/>
      <c r="D99" s="75" t="s">
        <v>1053</v>
      </c>
      <c r="E99" s="156"/>
      <c r="F99" s="156"/>
      <c r="G99" s="160"/>
      <c r="H99" s="157"/>
      <c r="I99" s="156"/>
      <c r="J99" s="156"/>
      <c r="K99" s="159"/>
      <c r="L99" s="157"/>
      <c r="M99" s="156"/>
      <c r="N99" s="157"/>
      <c r="O99" s="158"/>
      <c r="P99" s="157"/>
      <c r="Q99" s="156"/>
      <c r="R99" s="157"/>
      <c r="S99" s="158"/>
      <c r="T99" s="157"/>
      <c r="U99" s="156"/>
      <c r="V99" s="156"/>
      <c r="W99" s="160"/>
      <c r="X99" s="157"/>
      <c r="Y99" s="156"/>
      <c r="Z99" s="156"/>
      <c r="AA99" s="159"/>
      <c r="AB99" s="157"/>
      <c r="AC99" s="156"/>
      <c r="AD99" s="156"/>
      <c r="AE99" s="159"/>
      <c r="AF99" s="157"/>
      <c r="AG99" s="156"/>
      <c r="AH99" s="156"/>
      <c r="AI99" s="159"/>
      <c r="AJ99" s="157"/>
      <c r="AK99" s="156"/>
      <c r="AL99" s="157"/>
      <c r="AM99" s="158"/>
      <c r="AN99" s="157"/>
      <c r="AO99" s="156"/>
      <c r="AP99" s="156"/>
      <c r="AQ99" s="160"/>
      <c r="AR99" s="157"/>
      <c r="AS99" s="156"/>
      <c r="AT99" s="155"/>
      <c r="AU99" s="148">
        <v>2008</v>
      </c>
      <c r="AV99" s="149" t="s">
        <v>248</v>
      </c>
      <c r="AW99" s="156"/>
      <c r="AX99" s="156"/>
      <c r="AY99" s="160"/>
      <c r="AZ99" s="157"/>
    </row>
    <row r="100" spans="1:52" x14ac:dyDescent="0.25">
      <c r="A100" s="11"/>
      <c r="B100" s="83" t="s">
        <v>1055</v>
      </c>
      <c r="C100" s="27"/>
      <c r="D100" s="83" t="s">
        <v>1013</v>
      </c>
      <c r="E100" s="27"/>
      <c r="F100" s="27"/>
      <c r="G100" s="161">
        <v>657</v>
      </c>
      <c r="H100" s="85" t="s">
        <v>248</v>
      </c>
      <c r="I100" s="27"/>
      <c r="J100" s="27"/>
      <c r="K100" s="84">
        <v>19576</v>
      </c>
      <c r="L100" s="85" t="s">
        <v>248</v>
      </c>
      <c r="M100" s="27"/>
      <c r="N100" s="85"/>
      <c r="O100" s="86" t="s">
        <v>319</v>
      </c>
      <c r="P100" s="85" t="s">
        <v>248</v>
      </c>
      <c r="Q100" s="27"/>
      <c r="R100" s="85"/>
      <c r="S100" s="86" t="s">
        <v>319</v>
      </c>
      <c r="T100" s="85" t="s">
        <v>248</v>
      </c>
      <c r="U100" s="27"/>
      <c r="V100" s="27"/>
      <c r="W100" s="161">
        <v>657</v>
      </c>
      <c r="X100" s="85" t="s">
        <v>248</v>
      </c>
      <c r="Y100" s="27"/>
      <c r="Z100" s="27"/>
      <c r="AA100" s="84">
        <v>19576</v>
      </c>
      <c r="AB100" s="85" t="s">
        <v>248</v>
      </c>
      <c r="AC100" s="27"/>
      <c r="AD100" s="27"/>
      <c r="AE100" s="84">
        <v>20233</v>
      </c>
      <c r="AF100" s="85" t="s">
        <v>248</v>
      </c>
      <c r="AG100" s="27"/>
      <c r="AH100" s="27"/>
      <c r="AI100" s="84">
        <v>2814</v>
      </c>
      <c r="AJ100" s="85" t="s">
        <v>248</v>
      </c>
      <c r="AK100" s="27"/>
      <c r="AL100" s="85"/>
      <c r="AM100" s="86" t="s">
        <v>319</v>
      </c>
      <c r="AN100" s="85" t="s">
        <v>248</v>
      </c>
      <c r="AO100" s="27"/>
      <c r="AP100" s="27"/>
      <c r="AQ100" s="161">
        <v>1982</v>
      </c>
      <c r="AR100" s="85" t="s">
        <v>248</v>
      </c>
      <c r="AS100" s="27"/>
      <c r="AT100" s="83"/>
      <c r="AU100" s="146" t="s">
        <v>1049</v>
      </c>
      <c r="AV100" s="147"/>
      <c r="AW100" s="27"/>
      <c r="AX100" s="27"/>
      <c r="AY100" s="161">
        <v>40</v>
      </c>
      <c r="AZ100" s="85" t="s">
        <v>248</v>
      </c>
    </row>
    <row r="101" spans="1:52" x14ac:dyDescent="0.25">
      <c r="A101" s="11"/>
      <c r="B101" s="83"/>
      <c r="C101" s="27"/>
      <c r="D101" s="83"/>
      <c r="E101" s="27"/>
      <c r="F101" s="27"/>
      <c r="G101" s="161"/>
      <c r="H101" s="85"/>
      <c r="I101" s="27"/>
      <c r="J101" s="27"/>
      <c r="K101" s="84"/>
      <c r="L101" s="85"/>
      <c r="M101" s="27"/>
      <c r="N101" s="85"/>
      <c r="O101" s="86"/>
      <c r="P101" s="85"/>
      <c r="Q101" s="27"/>
      <c r="R101" s="85"/>
      <c r="S101" s="86"/>
      <c r="T101" s="85"/>
      <c r="U101" s="27"/>
      <c r="V101" s="27"/>
      <c r="W101" s="161"/>
      <c r="X101" s="85"/>
      <c r="Y101" s="27"/>
      <c r="Z101" s="27"/>
      <c r="AA101" s="84"/>
      <c r="AB101" s="85"/>
      <c r="AC101" s="27"/>
      <c r="AD101" s="27"/>
      <c r="AE101" s="84"/>
      <c r="AF101" s="85"/>
      <c r="AG101" s="27"/>
      <c r="AH101" s="27"/>
      <c r="AI101" s="84"/>
      <c r="AJ101" s="85"/>
      <c r="AK101" s="27"/>
      <c r="AL101" s="85"/>
      <c r="AM101" s="86"/>
      <c r="AN101" s="85"/>
      <c r="AO101" s="27"/>
      <c r="AP101" s="27"/>
      <c r="AQ101" s="161"/>
      <c r="AR101" s="85"/>
      <c r="AS101" s="27"/>
      <c r="AT101" s="83"/>
      <c r="AU101" s="146">
        <v>2008</v>
      </c>
      <c r="AV101" s="147" t="s">
        <v>248</v>
      </c>
      <c r="AW101" s="27"/>
      <c r="AX101" s="27"/>
      <c r="AY101" s="161"/>
      <c r="AZ101" s="85"/>
    </row>
    <row r="102" spans="1:52" x14ac:dyDescent="0.25">
      <c r="A102" s="11"/>
      <c r="B102" s="155" t="s">
        <v>1056</v>
      </c>
      <c r="C102" s="156"/>
      <c r="D102" s="155" t="s">
        <v>1027</v>
      </c>
      <c r="E102" s="156"/>
      <c r="F102" s="156"/>
      <c r="G102" s="159">
        <v>1220</v>
      </c>
      <c r="H102" s="157" t="s">
        <v>248</v>
      </c>
      <c r="I102" s="156"/>
      <c r="J102" s="156"/>
      <c r="K102" s="159">
        <v>8687</v>
      </c>
      <c r="L102" s="157" t="s">
        <v>248</v>
      </c>
      <c r="M102" s="156"/>
      <c r="N102" s="157"/>
      <c r="O102" s="158" t="s">
        <v>319</v>
      </c>
      <c r="P102" s="157" t="s">
        <v>248</v>
      </c>
      <c r="Q102" s="156"/>
      <c r="R102" s="156"/>
      <c r="S102" s="160" t="s">
        <v>1057</v>
      </c>
      <c r="T102" s="157" t="s">
        <v>323</v>
      </c>
      <c r="U102" s="156"/>
      <c r="V102" s="156"/>
      <c r="W102" s="159">
        <v>1220</v>
      </c>
      <c r="X102" s="157" t="s">
        <v>248</v>
      </c>
      <c r="Y102" s="156"/>
      <c r="Z102" s="156"/>
      <c r="AA102" s="159">
        <v>8322</v>
      </c>
      <c r="AB102" s="157" t="s">
        <v>248</v>
      </c>
      <c r="AC102" s="156"/>
      <c r="AD102" s="156"/>
      <c r="AE102" s="159">
        <v>9542</v>
      </c>
      <c r="AF102" s="157" t="s">
        <v>248</v>
      </c>
      <c r="AG102" s="156"/>
      <c r="AH102" s="156"/>
      <c r="AI102" s="159">
        <v>1243</v>
      </c>
      <c r="AJ102" s="157" t="s">
        <v>248</v>
      </c>
      <c r="AK102" s="156"/>
      <c r="AL102" s="157"/>
      <c r="AM102" s="158" t="s">
        <v>319</v>
      </c>
      <c r="AN102" s="157" t="s">
        <v>248</v>
      </c>
      <c r="AO102" s="156"/>
      <c r="AP102" s="156"/>
      <c r="AQ102" s="160">
        <v>1956</v>
      </c>
      <c r="AR102" s="157" t="s">
        <v>248</v>
      </c>
      <c r="AS102" s="156"/>
      <c r="AT102" s="155"/>
      <c r="AU102" s="148" t="s">
        <v>1058</v>
      </c>
      <c r="AV102" s="149"/>
      <c r="AW102" s="156"/>
      <c r="AX102" s="156"/>
      <c r="AY102" s="160">
        <v>40</v>
      </c>
      <c r="AZ102" s="157" t="s">
        <v>248</v>
      </c>
    </row>
    <row r="103" spans="1:52" x14ac:dyDescent="0.25">
      <c r="A103" s="11"/>
      <c r="B103" s="155"/>
      <c r="C103" s="156"/>
      <c r="D103" s="155"/>
      <c r="E103" s="156"/>
      <c r="F103" s="156"/>
      <c r="G103" s="159"/>
      <c r="H103" s="157"/>
      <c r="I103" s="156"/>
      <c r="J103" s="156"/>
      <c r="K103" s="159"/>
      <c r="L103" s="157"/>
      <c r="M103" s="156"/>
      <c r="N103" s="157"/>
      <c r="O103" s="158"/>
      <c r="P103" s="157"/>
      <c r="Q103" s="156"/>
      <c r="R103" s="156"/>
      <c r="S103" s="160"/>
      <c r="T103" s="157"/>
      <c r="U103" s="156"/>
      <c r="V103" s="156"/>
      <c r="W103" s="159"/>
      <c r="X103" s="157"/>
      <c r="Y103" s="156"/>
      <c r="Z103" s="156"/>
      <c r="AA103" s="159"/>
      <c r="AB103" s="157"/>
      <c r="AC103" s="156"/>
      <c r="AD103" s="156"/>
      <c r="AE103" s="159"/>
      <c r="AF103" s="157"/>
      <c r="AG103" s="156"/>
      <c r="AH103" s="156"/>
      <c r="AI103" s="159"/>
      <c r="AJ103" s="157"/>
      <c r="AK103" s="156"/>
      <c r="AL103" s="157"/>
      <c r="AM103" s="158"/>
      <c r="AN103" s="157"/>
      <c r="AO103" s="156"/>
      <c r="AP103" s="156"/>
      <c r="AQ103" s="160"/>
      <c r="AR103" s="157"/>
      <c r="AS103" s="156"/>
      <c r="AT103" s="155"/>
      <c r="AU103" s="148">
        <v>2008</v>
      </c>
      <c r="AV103" s="149" t="s">
        <v>248</v>
      </c>
      <c r="AW103" s="156"/>
      <c r="AX103" s="156"/>
      <c r="AY103" s="160"/>
      <c r="AZ103" s="157"/>
    </row>
    <row r="104" spans="1:52" x14ac:dyDescent="0.25">
      <c r="A104" s="11"/>
      <c r="B104" s="83" t="s">
        <v>1059</v>
      </c>
      <c r="C104" s="27"/>
      <c r="D104" s="36" t="s">
        <v>1052</v>
      </c>
      <c r="E104" s="27"/>
      <c r="F104" s="27"/>
      <c r="G104" s="161">
        <v>384</v>
      </c>
      <c r="H104" s="85" t="s">
        <v>248</v>
      </c>
      <c r="I104" s="27"/>
      <c r="J104" s="27"/>
      <c r="K104" s="84">
        <v>2257</v>
      </c>
      <c r="L104" s="85" t="s">
        <v>248</v>
      </c>
      <c r="M104" s="27"/>
      <c r="N104" s="85"/>
      <c r="O104" s="86" t="s">
        <v>319</v>
      </c>
      <c r="P104" s="85" t="s">
        <v>248</v>
      </c>
      <c r="Q104" s="27"/>
      <c r="R104" s="85"/>
      <c r="S104" s="86" t="s">
        <v>319</v>
      </c>
      <c r="T104" s="85" t="s">
        <v>248</v>
      </c>
      <c r="U104" s="27"/>
      <c r="V104" s="27"/>
      <c r="W104" s="161">
        <v>384</v>
      </c>
      <c r="X104" s="85" t="s">
        <v>248</v>
      </c>
      <c r="Y104" s="27"/>
      <c r="Z104" s="27"/>
      <c r="AA104" s="84">
        <v>2257</v>
      </c>
      <c r="AB104" s="85" t="s">
        <v>248</v>
      </c>
      <c r="AC104" s="27"/>
      <c r="AD104" s="27"/>
      <c r="AE104" s="84">
        <v>2641</v>
      </c>
      <c r="AF104" s="85" t="s">
        <v>248</v>
      </c>
      <c r="AG104" s="27"/>
      <c r="AH104" s="27"/>
      <c r="AI104" s="84">
        <v>1043</v>
      </c>
      <c r="AJ104" s="85" t="s">
        <v>248</v>
      </c>
      <c r="AK104" s="27"/>
      <c r="AL104" s="85"/>
      <c r="AM104" s="86" t="s">
        <v>319</v>
      </c>
      <c r="AN104" s="85" t="s">
        <v>248</v>
      </c>
      <c r="AO104" s="27"/>
      <c r="AP104" s="27"/>
      <c r="AQ104" s="161">
        <v>1974</v>
      </c>
      <c r="AR104" s="85" t="s">
        <v>248</v>
      </c>
      <c r="AS104" s="27"/>
      <c r="AT104" s="83"/>
      <c r="AU104" s="146" t="s">
        <v>1054</v>
      </c>
      <c r="AV104" s="147" t="s">
        <v>248</v>
      </c>
      <c r="AW104" s="27"/>
      <c r="AX104" s="27"/>
      <c r="AY104" s="161">
        <v>10</v>
      </c>
      <c r="AZ104" s="85" t="s">
        <v>248</v>
      </c>
    </row>
    <row r="105" spans="1:52" x14ac:dyDescent="0.25">
      <c r="A105" s="11"/>
      <c r="B105" s="83"/>
      <c r="C105" s="27"/>
      <c r="D105" s="36" t="s">
        <v>1053</v>
      </c>
      <c r="E105" s="27"/>
      <c r="F105" s="27"/>
      <c r="G105" s="161"/>
      <c r="H105" s="85"/>
      <c r="I105" s="27"/>
      <c r="J105" s="27"/>
      <c r="K105" s="84"/>
      <c r="L105" s="85"/>
      <c r="M105" s="27"/>
      <c r="N105" s="85"/>
      <c r="O105" s="86"/>
      <c r="P105" s="85"/>
      <c r="Q105" s="27"/>
      <c r="R105" s="85"/>
      <c r="S105" s="86"/>
      <c r="T105" s="85"/>
      <c r="U105" s="27"/>
      <c r="V105" s="27"/>
      <c r="W105" s="161"/>
      <c r="X105" s="85"/>
      <c r="Y105" s="27"/>
      <c r="Z105" s="27"/>
      <c r="AA105" s="84"/>
      <c r="AB105" s="85"/>
      <c r="AC105" s="27"/>
      <c r="AD105" s="27"/>
      <c r="AE105" s="84"/>
      <c r="AF105" s="85"/>
      <c r="AG105" s="27"/>
      <c r="AH105" s="27"/>
      <c r="AI105" s="84"/>
      <c r="AJ105" s="85"/>
      <c r="AK105" s="27"/>
      <c r="AL105" s="85"/>
      <c r="AM105" s="86"/>
      <c r="AN105" s="85"/>
      <c r="AO105" s="27"/>
      <c r="AP105" s="27"/>
      <c r="AQ105" s="161"/>
      <c r="AR105" s="85"/>
      <c r="AS105" s="27"/>
      <c r="AT105" s="83"/>
      <c r="AU105" s="146">
        <v>2008</v>
      </c>
      <c r="AV105" s="147" t="s">
        <v>248</v>
      </c>
      <c r="AW105" s="27"/>
      <c r="AX105" s="27"/>
      <c r="AY105" s="161"/>
      <c r="AZ105" s="85"/>
    </row>
    <row r="106" spans="1:52" x14ac:dyDescent="0.25">
      <c r="A106" s="11"/>
      <c r="B106" s="155" t="s">
        <v>1060</v>
      </c>
      <c r="C106" s="156"/>
      <c r="D106" s="155" t="s">
        <v>999</v>
      </c>
      <c r="E106" s="156"/>
      <c r="F106" s="156"/>
      <c r="G106" s="159">
        <v>3499</v>
      </c>
      <c r="H106" s="157" t="s">
        <v>248</v>
      </c>
      <c r="I106" s="156"/>
      <c r="J106" s="156"/>
      <c r="K106" s="159">
        <v>21939</v>
      </c>
      <c r="L106" s="157" t="s">
        <v>248</v>
      </c>
      <c r="M106" s="156"/>
      <c r="N106" s="157"/>
      <c r="O106" s="158" t="s">
        <v>319</v>
      </c>
      <c r="P106" s="157" t="s">
        <v>248</v>
      </c>
      <c r="Q106" s="156"/>
      <c r="R106" s="156"/>
      <c r="S106" s="160">
        <v>1</v>
      </c>
      <c r="T106" s="157" t="s">
        <v>248</v>
      </c>
      <c r="U106" s="156"/>
      <c r="V106" s="156"/>
      <c r="W106" s="159">
        <v>3499</v>
      </c>
      <c r="X106" s="157" t="s">
        <v>248</v>
      </c>
      <c r="Y106" s="156"/>
      <c r="Z106" s="156"/>
      <c r="AA106" s="159">
        <v>21940</v>
      </c>
      <c r="AB106" s="157" t="s">
        <v>248</v>
      </c>
      <c r="AC106" s="156"/>
      <c r="AD106" s="156"/>
      <c r="AE106" s="159">
        <v>25439</v>
      </c>
      <c r="AF106" s="157" t="s">
        <v>248</v>
      </c>
      <c r="AG106" s="156"/>
      <c r="AH106" s="156"/>
      <c r="AI106" s="159">
        <v>3114</v>
      </c>
      <c r="AJ106" s="157" t="s">
        <v>248</v>
      </c>
      <c r="AK106" s="156"/>
      <c r="AL106" s="157"/>
      <c r="AM106" s="158" t="s">
        <v>319</v>
      </c>
      <c r="AN106" s="157" t="s">
        <v>248</v>
      </c>
      <c r="AO106" s="156"/>
      <c r="AP106" s="156"/>
      <c r="AQ106" s="160">
        <v>1985</v>
      </c>
      <c r="AR106" s="157" t="s">
        <v>248</v>
      </c>
      <c r="AS106" s="156"/>
      <c r="AT106" s="155"/>
      <c r="AU106" s="148" t="s">
        <v>1054</v>
      </c>
      <c r="AV106" s="149" t="s">
        <v>248</v>
      </c>
      <c r="AW106" s="156"/>
      <c r="AX106" s="156"/>
      <c r="AY106" s="160">
        <v>40</v>
      </c>
      <c r="AZ106" s="157" t="s">
        <v>248</v>
      </c>
    </row>
    <row r="107" spans="1:52" x14ac:dyDescent="0.25">
      <c r="A107" s="11"/>
      <c r="B107" s="155"/>
      <c r="C107" s="156"/>
      <c r="D107" s="155"/>
      <c r="E107" s="156"/>
      <c r="F107" s="156"/>
      <c r="G107" s="159"/>
      <c r="H107" s="157"/>
      <c r="I107" s="156"/>
      <c r="J107" s="156"/>
      <c r="K107" s="159"/>
      <c r="L107" s="157"/>
      <c r="M107" s="156"/>
      <c r="N107" s="157"/>
      <c r="O107" s="158"/>
      <c r="P107" s="157"/>
      <c r="Q107" s="156"/>
      <c r="R107" s="156"/>
      <c r="S107" s="160"/>
      <c r="T107" s="157"/>
      <c r="U107" s="156"/>
      <c r="V107" s="156"/>
      <c r="W107" s="159"/>
      <c r="X107" s="157"/>
      <c r="Y107" s="156"/>
      <c r="Z107" s="156"/>
      <c r="AA107" s="159"/>
      <c r="AB107" s="157"/>
      <c r="AC107" s="156"/>
      <c r="AD107" s="156"/>
      <c r="AE107" s="159"/>
      <c r="AF107" s="157"/>
      <c r="AG107" s="156"/>
      <c r="AH107" s="156"/>
      <c r="AI107" s="159"/>
      <c r="AJ107" s="157"/>
      <c r="AK107" s="156"/>
      <c r="AL107" s="157"/>
      <c r="AM107" s="158"/>
      <c r="AN107" s="157"/>
      <c r="AO107" s="156"/>
      <c r="AP107" s="156"/>
      <c r="AQ107" s="160"/>
      <c r="AR107" s="157"/>
      <c r="AS107" s="156"/>
      <c r="AT107" s="155"/>
      <c r="AU107" s="148">
        <v>2008</v>
      </c>
      <c r="AV107" s="149" t="s">
        <v>248</v>
      </c>
      <c r="AW107" s="156"/>
      <c r="AX107" s="156"/>
      <c r="AY107" s="160"/>
      <c r="AZ107" s="157"/>
    </row>
    <row r="108" spans="1:52" x14ac:dyDescent="0.25">
      <c r="A108" s="11"/>
      <c r="B108" s="83" t="s">
        <v>1061</v>
      </c>
      <c r="C108" s="27"/>
      <c r="D108" s="83" t="s">
        <v>1013</v>
      </c>
      <c r="E108" s="27"/>
      <c r="F108" s="27"/>
      <c r="G108" s="84">
        <v>5502</v>
      </c>
      <c r="H108" s="85" t="s">
        <v>248</v>
      </c>
      <c r="I108" s="27"/>
      <c r="J108" s="27"/>
      <c r="K108" s="84">
        <v>10748</v>
      </c>
      <c r="L108" s="85" t="s">
        <v>248</v>
      </c>
      <c r="M108" s="27"/>
      <c r="N108" s="85"/>
      <c r="O108" s="86" t="s">
        <v>319</v>
      </c>
      <c r="P108" s="85" t="s">
        <v>248</v>
      </c>
      <c r="Q108" s="27"/>
      <c r="R108" s="27"/>
      <c r="S108" s="161">
        <v>51</v>
      </c>
      <c r="T108" s="85" t="s">
        <v>248</v>
      </c>
      <c r="U108" s="27"/>
      <c r="V108" s="27"/>
      <c r="W108" s="84">
        <v>5502</v>
      </c>
      <c r="X108" s="85" t="s">
        <v>248</v>
      </c>
      <c r="Y108" s="27"/>
      <c r="Z108" s="27"/>
      <c r="AA108" s="84">
        <v>10799</v>
      </c>
      <c r="AB108" s="85" t="s">
        <v>248</v>
      </c>
      <c r="AC108" s="27"/>
      <c r="AD108" s="27"/>
      <c r="AE108" s="84">
        <v>16301</v>
      </c>
      <c r="AF108" s="85" t="s">
        <v>248</v>
      </c>
      <c r="AG108" s="27"/>
      <c r="AH108" s="27"/>
      <c r="AI108" s="84">
        <v>1385</v>
      </c>
      <c r="AJ108" s="85" t="s">
        <v>248</v>
      </c>
      <c r="AK108" s="27"/>
      <c r="AL108" s="85"/>
      <c r="AM108" s="86" t="s">
        <v>319</v>
      </c>
      <c r="AN108" s="85" t="s">
        <v>248</v>
      </c>
      <c r="AO108" s="27"/>
      <c r="AP108" s="27"/>
      <c r="AQ108" s="161">
        <v>1982</v>
      </c>
      <c r="AR108" s="85" t="s">
        <v>248</v>
      </c>
      <c r="AS108" s="27"/>
      <c r="AT108" s="83"/>
      <c r="AU108" s="146" t="s">
        <v>1062</v>
      </c>
      <c r="AV108" s="147" t="s">
        <v>248</v>
      </c>
      <c r="AW108" s="27"/>
      <c r="AX108" s="27"/>
      <c r="AY108" s="161">
        <v>40</v>
      </c>
      <c r="AZ108" s="85" t="s">
        <v>248</v>
      </c>
    </row>
    <row r="109" spans="1:52" x14ac:dyDescent="0.25">
      <c r="A109" s="11"/>
      <c r="B109" s="83"/>
      <c r="C109" s="27"/>
      <c r="D109" s="83"/>
      <c r="E109" s="27"/>
      <c r="F109" s="27"/>
      <c r="G109" s="84"/>
      <c r="H109" s="85"/>
      <c r="I109" s="27"/>
      <c r="J109" s="27"/>
      <c r="K109" s="84"/>
      <c r="L109" s="85"/>
      <c r="M109" s="27"/>
      <c r="N109" s="85"/>
      <c r="O109" s="86"/>
      <c r="P109" s="85"/>
      <c r="Q109" s="27"/>
      <c r="R109" s="27"/>
      <c r="S109" s="161"/>
      <c r="T109" s="85"/>
      <c r="U109" s="27"/>
      <c r="V109" s="27"/>
      <c r="W109" s="84"/>
      <c r="X109" s="85"/>
      <c r="Y109" s="27"/>
      <c r="Z109" s="27"/>
      <c r="AA109" s="84"/>
      <c r="AB109" s="85"/>
      <c r="AC109" s="27"/>
      <c r="AD109" s="27"/>
      <c r="AE109" s="84"/>
      <c r="AF109" s="85"/>
      <c r="AG109" s="27"/>
      <c r="AH109" s="27"/>
      <c r="AI109" s="84"/>
      <c r="AJ109" s="85"/>
      <c r="AK109" s="27"/>
      <c r="AL109" s="85"/>
      <c r="AM109" s="86"/>
      <c r="AN109" s="85"/>
      <c r="AO109" s="27"/>
      <c r="AP109" s="27"/>
      <c r="AQ109" s="161"/>
      <c r="AR109" s="85"/>
      <c r="AS109" s="27"/>
      <c r="AT109" s="83"/>
      <c r="AU109" s="146">
        <v>2008</v>
      </c>
      <c r="AV109" s="147" t="s">
        <v>248</v>
      </c>
      <c r="AW109" s="27"/>
      <c r="AX109" s="27"/>
      <c r="AY109" s="161"/>
      <c r="AZ109" s="85"/>
    </row>
    <row r="110" spans="1:52" x14ac:dyDescent="0.25">
      <c r="A110" s="11"/>
      <c r="B110" s="155" t="s">
        <v>1061</v>
      </c>
      <c r="C110" s="156"/>
      <c r="D110" s="155" t="s">
        <v>1063</v>
      </c>
      <c r="E110" s="156"/>
      <c r="F110" s="156"/>
      <c r="G110" s="160">
        <v>862</v>
      </c>
      <c r="H110" s="157" t="s">
        <v>248</v>
      </c>
      <c r="I110" s="156"/>
      <c r="J110" s="156"/>
      <c r="K110" s="159">
        <v>7888</v>
      </c>
      <c r="L110" s="157" t="s">
        <v>248</v>
      </c>
      <c r="M110" s="156"/>
      <c r="N110" s="157"/>
      <c r="O110" s="158" t="s">
        <v>319</v>
      </c>
      <c r="P110" s="157" t="s">
        <v>248</v>
      </c>
      <c r="Q110" s="156"/>
      <c r="R110" s="156"/>
      <c r="S110" s="160">
        <v>28</v>
      </c>
      <c r="T110" s="157" t="s">
        <v>248</v>
      </c>
      <c r="U110" s="156"/>
      <c r="V110" s="156"/>
      <c r="W110" s="160">
        <v>862</v>
      </c>
      <c r="X110" s="157" t="s">
        <v>248</v>
      </c>
      <c r="Y110" s="156"/>
      <c r="Z110" s="156"/>
      <c r="AA110" s="159">
        <v>7916</v>
      </c>
      <c r="AB110" s="157" t="s">
        <v>248</v>
      </c>
      <c r="AC110" s="156"/>
      <c r="AD110" s="156"/>
      <c r="AE110" s="159">
        <v>8778</v>
      </c>
      <c r="AF110" s="157" t="s">
        <v>248</v>
      </c>
      <c r="AG110" s="156"/>
      <c r="AH110" s="156"/>
      <c r="AI110" s="159">
        <v>1007</v>
      </c>
      <c r="AJ110" s="157" t="s">
        <v>248</v>
      </c>
      <c r="AK110" s="156"/>
      <c r="AL110" s="157"/>
      <c r="AM110" s="158" t="s">
        <v>319</v>
      </c>
      <c r="AN110" s="157" t="s">
        <v>248</v>
      </c>
      <c r="AO110" s="156"/>
      <c r="AP110" s="156"/>
      <c r="AQ110" s="160">
        <v>1982</v>
      </c>
      <c r="AR110" s="157" t="s">
        <v>248</v>
      </c>
      <c r="AS110" s="156"/>
      <c r="AT110" s="155"/>
      <c r="AU110" s="148" t="s">
        <v>1064</v>
      </c>
      <c r="AV110" s="149" t="s">
        <v>248</v>
      </c>
      <c r="AW110" s="156"/>
      <c r="AX110" s="156"/>
      <c r="AY110" s="160">
        <v>40</v>
      </c>
      <c r="AZ110" s="157" t="s">
        <v>248</v>
      </c>
    </row>
    <row r="111" spans="1:52" x14ac:dyDescent="0.25">
      <c r="A111" s="11"/>
      <c r="B111" s="155"/>
      <c r="C111" s="156"/>
      <c r="D111" s="155"/>
      <c r="E111" s="156"/>
      <c r="F111" s="156"/>
      <c r="G111" s="160"/>
      <c r="H111" s="157"/>
      <c r="I111" s="156"/>
      <c r="J111" s="156"/>
      <c r="K111" s="159"/>
      <c r="L111" s="157"/>
      <c r="M111" s="156"/>
      <c r="N111" s="157"/>
      <c r="O111" s="158"/>
      <c r="P111" s="157"/>
      <c r="Q111" s="156"/>
      <c r="R111" s="156"/>
      <c r="S111" s="160"/>
      <c r="T111" s="157"/>
      <c r="U111" s="156"/>
      <c r="V111" s="156"/>
      <c r="W111" s="160"/>
      <c r="X111" s="157"/>
      <c r="Y111" s="156"/>
      <c r="Z111" s="156"/>
      <c r="AA111" s="159"/>
      <c r="AB111" s="157"/>
      <c r="AC111" s="156"/>
      <c r="AD111" s="156"/>
      <c r="AE111" s="159"/>
      <c r="AF111" s="157"/>
      <c r="AG111" s="156"/>
      <c r="AH111" s="156"/>
      <c r="AI111" s="159"/>
      <c r="AJ111" s="157"/>
      <c r="AK111" s="156"/>
      <c r="AL111" s="157"/>
      <c r="AM111" s="158"/>
      <c r="AN111" s="157"/>
      <c r="AO111" s="156"/>
      <c r="AP111" s="156"/>
      <c r="AQ111" s="160"/>
      <c r="AR111" s="157"/>
      <c r="AS111" s="156"/>
      <c r="AT111" s="155"/>
      <c r="AU111" s="148">
        <v>2008</v>
      </c>
      <c r="AV111" s="149" t="s">
        <v>248</v>
      </c>
      <c r="AW111" s="156"/>
      <c r="AX111" s="156"/>
      <c r="AY111" s="160"/>
      <c r="AZ111" s="157"/>
    </row>
    <row r="112" spans="1:52" x14ac:dyDescent="0.25">
      <c r="A112" s="11"/>
      <c r="B112" s="83" t="s">
        <v>1065</v>
      </c>
      <c r="C112" s="27"/>
      <c r="D112" s="83" t="s">
        <v>1013</v>
      </c>
      <c r="E112" s="27"/>
      <c r="F112" s="27"/>
      <c r="G112" s="84">
        <v>1822</v>
      </c>
      <c r="H112" s="85" t="s">
        <v>248</v>
      </c>
      <c r="I112" s="27"/>
      <c r="J112" s="27"/>
      <c r="K112" s="84">
        <v>37467</v>
      </c>
      <c r="L112" s="85" t="s">
        <v>248</v>
      </c>
      <c r="M112" s="27"/>
      <c r="N112" s="85"/>
      <c r="O112" s="86" t="s">
        <v>319</v>
      </c>
      <c r="P112" s="85" t="s">
        <v>248</v>
      </c>
      <c r="Q112" s="27"/>
      <c r="R112" s="27"/>
      <c r="S112" s="84">
        <v>4665</v>
      </c>
      <c r="T112" s="85" t="s">
        <v>248</v>
      </c>
      <c r="U112" s="27"/>
      <c r="V112" s="27"/>
      <c r="W112" s="84">
        <v>1822</v>
      </c>
      <c r="X112" s="85" t="s">
        <v>248</v>
      </c>
      <c r="Y112" s="27"/>
      <c r="Z112" s="27"/>
      <c r="AA112" s="84">
        <v>42132</v>
      </c>
      <c r="AB112" s="85" t="s">
        <v>248</v>
      </c>
      <c r="AC112" s="27"/>
      <c r="AD112" s="27"/>
      <c r="AE112" s="84">
        <v>43954</v>
      </c>
      <c r="AF112" s="85" t="s">
        <v>248</v>
      </c>
      <c r="AG112" s="27"/>
      <c r="AH112" s="27"/>
      <c r="AI112" s="84">
        <v>5913</v>
      </c>
      <c r="AJ112" s="85" t="s">
        <v>248</v>
      </c>
      <c r="AK112" s="27"/>
      <c r="AL112" s="85"/>
      <c r="AM112" s="86" t="s">
        <v>319</v>
      </c>
      <c r="AN112" s="85" t="s">
        <v>248</v>
      </c>
      <c r="AO112" s="27"/>
      <c r="AP112" s="27"/>
      <c r="AQ112" s="161">
        <v>2002</v>
      </c>
      <c r="AR112" s="85" t="s">
        <v>248</v>
      </c>
      <c r="AS112" s="27"/>
      <c r="AT112" s="83"/>
      <c r="AU112" s="146" t="s">
        <v>1049</v>
      </c>
      <c r="AV112" s="147"/>
      <c r="AW112" s="27"/>
      <c r="AX112" s="27"/>
      <c r="AY112" s="161">
        <v>40</v>
      </c>
      <c r="AZ112" s="85" t="s">
        <v>248</v>
      </c>
    </row>
    <row r="113" spans="1:52" x14ac:dyDescent="0.25">
      <c r="A113" s="11"/>
      <c r="B113" s="83"/>
      <c r="C113" s="27"/>
      <c r="D113" s="83"/>
      <c r="E113" s="27"/>
      <c r="F113" s="27"/>
      <c r="G113" s="84"/>
      <c r="H113" s="85"/>
      <c r="I113" s="27"/>
      <c r="J113" s="27"/>
      <c r="K113" s="84"/>
      <c r="L113" s="85"/>
      <c r="M113" s="27"/>
      <c r="N113" s="85"/>
      <c r="O113" s="86"/>
      <c r="P113" s="85"/>
      <c r="Q113" s="27"/>
      <c r="R113" s="27"/>
      <c r="S113" s="84"/>
      <c r="T113" s="85"/>
      <c r="U113" s="27"/>
      <c r="V113" s="27"/>
      <c r="W113" s="84"/>
      <c r="X113" s="85"/>
      <c r="Y113" s="27"/>
      <c r="Z113" s="27"/>
      <c r="AA113" s="84"/>
      <c r="AB113" s="85"/>
      <c r="AC113" s="27"/>
      <c r="AD113" s="27"/>
      <c r="AE113" s="84"/>
      <c r="AF113" s="85"/>
      <c r="AG113" s="27"/>
      <c r="AH113" s="27"/>
      <c r="AI113" s="84"/>
      <c r="AJ113" s="85"/>
      <c r="AK113" s="27"/>
      <c r="AL113" s="85"/>
      <c r="AM113" s="86"/>
      <c r="AN113" s="85"/>
      <c r="AO113" s="27"/>
      <c r="AP113" s="27"/>
      <c r="AQ113" s="161"/>
      <c r="AR113" s="85"/>
      <c r="AS113" s="27"/>
      <c r="AT113" s="83"/>
      <c r="AU113" s="146">
        <v>2008</v>
      </c>
      <c r="AV113" s="147" t="s">
        <v>248</v>
      </c>
      <c r="AW113" s="27"/>
      <c r="AX113" s="27"/>
      <c r="AY113" s="161"/>
      <c r="AZ113" s="85"/>
    </row>
    <row r="114" spans="1:52" x14ac:dyDescent="0.25">
      <c r="A114" s="11"/>
      <c r="B114" s="155" t="s">
        <v>1066</v>
      </c>
      <c r="C114" s="156"/>
      <c r="D114" s="75" t="s">
        <v>1052</v>
      </c>
      <c r="E114" s="156"/>
      <c r="F114" s="156"/>
      <c r="G114" s="160">
        <v>270</v>
      </c>
      <c r="H114" s="157" t="s">
        <v>248</v>
      </c>
      <c r="I114" s="156"/>
      <c r="J114" s="156"/>
      <c r="K114" s="159">
        <v>1615</v>
      </c>
      <c r="L114" s="157" t="s">
        <v>248</v>
      </c>
      <c r="M114" s="156"/>
      <c r="N114" s="157"/>
      <c r="O114" s="158" t="s">
        <v>319</v>
      </c>
      <c r="P114" s="157" t="s">
        <v>248</v>
      </c>
      <c r="Q114" s="156"/>
      <c r="R114" s="157"/>
      <c r="S114" s="158" t="s">
        <v>319</v>
      </c>
      <c r="T114" s="157" t="s">
        <v>248</v>
      </c>
      <c r="U114" s="156"/>
      <c r="V114" s="156"/>
      <c r="W114" s="160">
        <v>270</v>
      </c>
      <c r="X114" s="157" t="s">
        <v>248</v>
      </c>
      <c r="Y114" s="156"/>
      <c r="Z114" s="156"/>
      <c r="AA114" s="159">
        <v>1615</v>
      </c>
      <c r="AB114" s="157" t="s">
        <v>248</v>
      </c>
      <c r="AC114" s="156"/>
      <c r="AD114" s="156"/>
      <c r="AE114" s="159">
        <v>1885</v>
      </c>
      <c r="AF114" s="157" t="s">
        <v>248</v>
      </c>
      <c r="AG114" s="156"/>
      <c r="AH114" s="156"/>
      <c r="AI114" s="160">
        <v>748</v>
      </c>
      <c r="AJ114" s="157" t="s">
        <v>248</v>
      </c>
      <c r="AK114" s="156"/>
      <c r="AL114" s="157"/>
      <c r="AM114" s="158" t="s">
        <v>319</v>
      </c>
      <c r="AN114" s="157" t="s">
        <v>248</v>
      </c>
      <c r="AO114" s="156"/>
      <c r="AP114" s="156"/>
      <c r="AQ114" s="160">
        <v>1979</v>
      </c>
      <c r="AR114" s="157" t="s">
        <v>248</v>
      </c>
      <c r="AS114" s="156"/>
      <c r="AT114" s="155"/>
      <c r="AU114" s="148" t="s">
        <v>1054</v>
      </c>
      <c r="AV114" s="149" t="s">
        <v>248</v>
      </c>
      <c r="AW114" s="156"/>
      <c r="AX114" s="156"/>
      <c r="AY114" s="160">
        <v>10</v>
      </c>
      <c r="AZ114" s="157" t="s">
        <v>248</v>
      </c>
    </row>
    <row r="115" spans="1:52" x14ac:dyDescent="0.25">
      <c r="A115" s="11"/>
      <c r="B115" s="155"/>
      <c r="C115" s="156"/>
      <c r="D115" s="75" t="s">
        <v>1053</v>
      </c>
      <c r="E115" s="156"/>
      <c r="F115" s="156"/>
      <c r="G115" s="160"/>
      <c r="H115" s="157"/>
      <c r="I115" s="156"/>
      <c r="J115" s="156"/>
      <c r="K115" s="159"/>
      <c r="L115" s="157"/>
      <c r="M115" s="156"/>
      <c r="N115" s="157"/>
      <c r="O115" s="158"/>
      <c r="P115" s="157"/>
      <c r="Q115" s="156"/>
      <c r="R115" s="157"/>
      <c r="S115" s="158"/>
      <c r="T115" s="157"/>
      <c r="U115" s="156"/>
      <c r="V115" s="156"/>
      <c r="W115" s="160"/>
      <c r="X115" s="157"/>
      <c r="Y115" s="156"/>
      <c r="Z115" s="156"/>
      <c r="AA115" s="159"/>
      <c r="AB115" s="157"/>
      <c r="AC115" s="156"/>
      <c r="AD115" s="156"/>
      <c r="AE115" s="159"/>
      <c r="AF115" s="157"/>
      <c r="AG115" s="156"/>
      <c r="AH115" s="156"/>
      <c r="AI115" s="160"/>
      <c r="AJ115" s="157"/>
      <c r="AK115" s="156"/>
      <c r="AL115" s="157"/>
      <c r="AM115" s="158"/>
      <c r="AN115" s="157"/>
      <c r="AO115" s="156"/>
      <c r="AP115" s="156"/>
      <c r="AQ115" s="160"/>
      <c r="AR115" s="157"/>
      <c r="AS115" s="156"/>
      <c r="AT115" s="155"/>
      <c r="AU115" s="148">
        <v>2008</v>
      </c>
      <c r="AV115" s="149" t="s">
        <v>248</v>
      </c>
      <c r="AW115" s="156"/>
      <c r="AX115" s="156"/>
      <c r="AY115" s="160"/>
      <c r="AZ115" s="157"/>
    </row>
    <row r="116" spans="1:52" x14ac:dyDescent="0.25">
      <c r="A116" s="11"/>
      <c r="B116" s="83" t="s">
        <v>1067</v>
      </c>
      <c r="C116" s="27"/>
      <c r="D116" s="83" t="s">
        <v>999</v>
      </c>
      <c r="E116" s="27"/>
      <c r="F116" s="27"/>
      <c r="G116" s="84">
        <v>1302</v>
      </c>
      <c r="H116" s="85" t="s">
        <v>248</v>
      </c>
      <c r="I116" s="27"/>
      <c r="J116" s="27"/>
      <c r="K116" s="84">
        <v>9121</v>
      </c>
      <c r="L116" s="85" t="s">
        <v>248</v>
      </c>
      <c r="M116" s="27"/>
      <c r="N116" s="85"/>
      <c r="O116" s="86" t="s">
        <v>319</v>
      </c>
      <c r="P116" s="85" t="s">
        <v>248</v>
      </c>
      <c r="Q116" s="27"/>
      <c r="R116" s="85"/>
      <c r="S116" s="86" t="s">
        <v>319</v>
      </c>
      <c r="T116" s="85" t="s">
        <v>248</v>
      </c>
      <c r="U116" s="27"/>
      <c r="V116" s="27"/>
      <c r="W116" s="84">
        <v>1302</v>
      </c>
      <c r="X116" s="85" t="s">
        <v>248</v>
      </c>
      <c r="Y116" s="27"/>
      <c r="Z116" s="27"/>
      <c r="AA116" s="84">
        <v>9121</v>
      </c>
      <c r="AB116" s="85" t="s">
        <v>248</v>
      </c>
      <c r="AC116" s="27"/>
      <c r="AD116" s="27"/>
      <c r="AE116" s="84">
        <v>10423</v>
      </c>
      <c r="AF116" s="85" t="s">
        <v>248</v>
      </c>
      <c r="AG116" s="27"/>
      <c r="AH116" s="27"/>
      <c r="AI116" s="84">
        <v>1254</v>
      </c>
      <c r="AJ116" s="85" t="s">
        <v>248</v>
      </c>
      <c r="AK116" s="27"/>
      <c r="AL116" s="85"/>
      <c r="AM116" s="86" t="s">
        <v>319</v>
      </c>
      <c r="AN116" s="85" t="s">
        <v>248</v>
      </c>
      <c r="AO116" s="27"/>
      <c r="AP116" s="27"/>
      <c r="AQ116" s="161">
        <v>2006</v>
      </c>
      <c r="AR116" s="85" t="s">
        <v>248</v>
      </c>
      <c r="AS116" s="27"/>
      <c r="AT116" s="83"/>
      <c r="AU116" s="146" t="s">
        <v>1068</v>
      </c>
      <c r="AV116" s="147"/>
      <c r="AW116" s="27"/>
      <c r="AX116" s="27"/>
      <c r="AY116" s="161">
        <v>40</v>
      </c>
      <c r="AZ116" s="85" t="s">
        <v>248</v>
      </c>
    </row>
    <row r="117" spans="1:52" x14ac:dyDescent="0.25">
      <c r="A117" s="11"/>
      <c r="B117" s="83"/>
      <c r="C117" s="27"/>
      <c r="D117" s="83"/>
      <c r="E117" s="27"/>
      <c r="F117" s="27"/>
      <c r="G117" s="84"/>
      <c r="H117" s="85"/>
      <c r="I117" s="27"/>
      <c r="J117" s="27"/>
      <c r="K117" s="84"/>
      <c r="L117" s="85"/>
      <c r="M117" s="27"/>
      <c r="N117" s="85"/>
      <c r="O117" s="86"/>
      <c r="P117" s="85"/>
      <c r="Q117" s="27"/>
      <c r="R117" s="85"/>
      <c r="S117" s="86"/>
      <c r="T117" s="85"/>
      <c r="U117" s="27"/>
      <c r="V117" s="27"/>
      <c r="W117" s="84"/>
      <c r="X117" s="85"/>
      <c r="Y117" s="27"/>
      <c r="Z117" s="27"/>
      <c r="AA117" s="84"/>
      <c r="AB117" s="85"/>
      <c r="AC117" s="27"/>
      <c r="AD117" s="27"/>
      <c r="AE117" s="84"/>
      <c r="AF117" s="85"/>
      <c r="AG117" s="27"/>
      <c r="AH117" s="27"/>
      <c r="AI117" s="84"/>
      <c r="AJ117" s="85"/>
      <c r="AK117" s="27"/>
      <c r="AL117" s="85"/>
      <c r="AM117" s="86"/>
      <c r="AN117" s="85"/>
      <c r="AO117" s="27"/>
      <c r="AP117" s="27"/>
      <c r="AQ117" s="161"/>
      <c r="AR117" s="85"/>
      <c r="AS117" s="27"/>
      <c r="AT117" s="83"/>
      <c r="AU117" s="146">
        <v>2008</v>
      </c>
      <c r="AV117" s="147" t="s">
        <v>248</v>
      </c>
      <c r="AW117" s="27"/>
      <c r="AX117" s="27"/>
      <c r="AY117" s="161"/>
      <c r="AZ117" s="85"/>
    </row>
    <row r="118" spans="1:52" x14ac:dyDescent="0.25">
      <c r="A118" s="11"/>
      <c r="B118" s="155" t="s">
        <v>1069</v>
      </c>
      <c r="C118" s="156"/>
      <c r="D118" s="155" t="s">
        <v>1013</v>
      </c>
      <c r="E118" s="156"/>
      <c r="F118" s="156"/>
      <c r="G118" s="159">
        <v>5516</v>
      </c>
      <c r="H118" s="157" t="s">
        <v>248</v>
      </c>
      <c r="I118" s="156"/>
      <c r="J118" s="156"/>
      <c r="K118" s="159">
        <v>58314</v>
      </c>
      <c r="L118" s="157" t="s">
        <v>248</v>
      </c>
      <c r="M118" s="156"/>
      <c r="N118" s="157"/>
      <c r="O118" s="158" t="s">
        <v>319</v>
      </c>
      <c r="P118" s="157" t="s">
        <v>248</v>
      </c>
      <c r="Q118" s="156"/>
      <c r="R118" s="157"/>
      <c r="S118" s="158" t="s">
        <v>319</v>
      </c>
      <c r="T118" s="157" t="s">
        <v>248</v>
      </c>
      <c r="U118" s="156"/>
      <c r="V118" s="156"/>
      <c r="W118" s="159">
        <v>5516</v>
      </c>
      <c r="X118" s="157" t="s">
        <v>248</v>
      </c>
      <c r="Y118" s="156"/>
      <c r="Z118" s="156"/>
      <c r="AA118" s="159">
        <v>58314</v>
      </c>
      <c r="AB118" s="157" t="s">
        <v>248</v>
      </c>
      <c r="AC118" s="156"/>
      <c r="AD118" s="156"/>
      <c r="AE118" s="159">
        <v>63830</v>
      </c>
      <c r="AF118" s="157" t="s">
        <v>248</v>
      </c>
      <c r="AG118" s="156"/>
      <c r="AH118" s="156"/>
      <c r="AI118" s="159">
        <v>8278</v>
      </c>
      <c r="AJ118" s="157" t="s">
        <v>248</v>
      </c>
      <c r="AK118" s="156"/>
      <c r="AL118" s="157"/>
      <c r="AM118" s="158" t="s">
        <v>319</v>
      </c>
      <c r="AN118" s="157" t="s">
        <v>248</v>
      </c>
      <c r="AO118" s="156"/>
      <c r="AP118" s="156"/>
      <c r="AQ118" s="160">
        <v>1980</v>
      </c>
      <c r="AR118" s="157" t="s">
        <v>248</v>
      </c>
      <c r="AS118" s="156"/>
      <c r="AT118" s="155"/>
      <c r="AU118" s="148" t="s">
        <v>1054</v>
      </c>
      <c r="AV118" s="149" t="s">
        <v>248</v>
      </c>
      <c r="AW118" s="156"/>
      <c r="AX118" s="156"/>
      <c r="AY118" s="160">
        <v>40</v>
      </c>
      <c r="AZ118" s="157" t="s">
        <v>248</v>
      </c>
    </row>
    <row r="119" spans="1:52" x14ac:dyDescent="0.25">
      <c r="A119" s="11"/>
      <c r="B119" s="155"/>
      <c r="C119" s="156"/>
      <c r="D119" s="155"/>
      <c r="E119" s="156"/>
      <c r="F119" s="156"/>
      <c r="G119" s="159"/>
      <c r="H119" s="157"/>
      <c r="I119" s="156"/>
      <c r="J119" s="156"/>
      <c r="K119" s="159"/>
      <c r="L119" s="157"/>
      <c r="M119" s="156"/>
      <c r="N119" s="157"/>
      <c r="O119" s="158"/>
      <c r="P119" s="157"/>
      <c r="Q119" s="156"/>
      <c r="R119" s="157"/>
      <c r="S119" s="158"/>
      <c r="T119" s="157"/>
      <c r="U119" s="156"/>
      <c r="V119" s="156"/>
      <c r="W119" s="159"/>
      <c r="X119" s="157"/>
      <c r="Y119" s="156"/>
      <c r="Z119" s="156"/>
      <c r="AA119" s="159"/>
      <c r="AB119" s="157"/>
      <c r="AC119" s="156"/>
      <c r="AD119" s="156"/>
      <c r="AE119" s="159"/>
      <c r="AF119" s="157"/>
      <c r="AG119" s="156"/>
      <c r="AH119" s="156"/>
      <c r="AI119" s="159"/>
      <c r="AJ119" s="157"/>
      <c r="AK119" s="156"/>
      <c r="AL119" s="157"/>
      <c r="AM119" s="158"/>
      <c r="AN119" s="157"/>
      <c r="AO119" s="156"/>
      <c r="AP119" s="156"/>
      <c r="AQ119" s="160"/>
      <c r="AR119" s="157"/>
      <c r="AS119" s="156"/>
      <c r="AT119" s="155"/>
      <c r="AU119" s="148">
        <v>2008</v>
      </c>
      <c r="AV119" s="149" t="s">
        <v>248</v>
      </c>
      <c r="AW119" s="156"/>
      <c r="AX119" s="156"/>
      <c r="AY119" s="160"/>
      <c r="AZ119" s="157"/>
    </row>
    <row r="120" spans="1:52" x14ac:dyDescent="0.25">
      <c r="A120" s="11"/>
      <c r="B120" s="83" t="s">
        <v>1070</v>
      </c>
      <c r="C120" s="27"/>
      <c r="D120" s="83" t="s">
        <v>1013</v>
      </c>
      <c r="E120" s="27"/>
      <c r="F120" s="27"/>
      <c r="G120" s="84">
        <v>2659</v>
      </c>
      <c r="H120" s="85" t="s">
        <v>248</v>
      </c>
      <c r="I120" s="27"/>
      <c r="J120" s="27"/>
      <c r="K120" s="84">
        <v>38694</v>
      </c>
      <c r="L120" s="85" t="s">
        <v>248</v>
      </c>
      <c r="M120" s="27"/>
      <c r="N120" s="85"/>
      <c r="O120" s="86" t="s">
        <v>319</v>
      </c>
      <c r="P120" s="85" t="s">
        <v>248</v>
      </c>
      <c r="Q120" s="27"/>
      <c r="R120" s="27"/>
      <c r="S120" s="161">
        <v>1</v>
      </c>
      <c r="T120" s="85" t="s">
        <v>248</v>
      </c>
      <c r="U120" s="27"/>
      <c r="V120" s="27"/>
      <c r="W120" s="84">
        <v>2660</v>
      </c>
      <c r="X120" s="85" t="s">
        <v>248</v>
      </c>
      <c r="Y120" s="27"/>
      <c r="Z120" s="27"/>
      <c r="AA120" s="84">
        <v>38694</v>
      </c>
      <c r="AB120" s="85" t="s">
        <v>248</v>
      </c>
      <c r="AC120" s="27"/>
      <c r="AD120" s="27"/>
      <c r="AE120" s="84">
        <v>41354</v>
      </c>
      <c r="AF120" s="85" t="s">
        <v>248</v>
      </c>
      <c r="AG120" s="27"/>
      <c r="AH120" s="27"/>
      <c r="AI120" s="84">
        <v>5493</v>
      </c>
      <c r="AJ120" s="85" t="s">
        <v>248</v>
      </c>
      <c r="AK120" s="27"/>
      <c r="AL120" s="85"/>
      <c r="AM120" s="86" t="s">
        <v>319</v>
      </c>
      <c r="AN120" s="85" t="s">
        <v>248</v>
      </c>
      <c r="AO120" s="27"/>
      <c r="AP120" s="27"/>
      <c r="AQ120" s="161">
        <v>1980</v>
      </c>
      <c r="AR120" s="85" t="s">
        <v>248</v>
      </c>
      <c r="AS120" s="27"/>
      <c r="AT120" s="83"/>
      <c r="AU120" s="146" t="s">
        <v>1054</v>
      </c>
      <c r="AV120" s="147" t="s">
        <v>248</v>
      </c>
      <c r="AW120" s="27"/>
      <c r="AX120" s="27"/>
      <c r="AY120" s="161">
        <v>40</v>
      </c>
      <c r="AZ120" s="85" t="s">
        <v>248</v>
      </c>
    </row>
    <row r="121" spans="1:52" x14ac:dyDescent="0.25">
      <c r="A121" s="11"/>
      <c r="B121" s="83"/>
      <c r="C121" s="27"/>
      <c r="D121" s="83"/>
      <c r="E121" s="27"/>
      <c r="F121" s="27"/>
      <c r="G121" s="84"/>
      <c r="H121" s="85"/>
      <c r="I121" s="27"/>
      <c r="J121" s="27"/>
      <c r="K121" s="84"/>
      <c r="L121" s="85"/>
      <c r="M121" s="27"/>
      <c r="N121" s="85"/>
      <c r="O121" s="86"/>
      <c r="P121" s="85"/>
      <c r="Q121" s="27"/>
      <c r="R121" s="27"/>
      <c r="S121" s="161"/>
      <c r="T121" s="85"/>
      <c r="U121" s="27"/>
      <c r="V121" s="27"/>
      <c r="W121" s="84"/>
      <c r="X121" s="85"/>
      <c r="Y121" s="27"/>
      <c r="Z121" s="27"/>
      <c r="AA121" s="84"/>
      <c r="AB121" s="85"/>
      <c r="AC121" s="27"/>
      <c r="AD121" s="27"/>
      <c r="AE121" s="84"/>
      <c r="AF121" s="85"/>
      <c r="AG121" s="27"/>
      <c r="AH121" s="27"/>
      <c r="AI121" s="84"/>
      <c r="AJ121" s="85"/>
      <c r="AK121" s="27"/>
      <c r="AL121" s="85"/>
      <c r="AM121" s="86"/>
      <c r="AN121" s="85"/>
      <c r="AO121" s="27"/>
      <c r="AP121" s="27"/>
      <c r="AQ121" s="161"/>
      <c r="AR121" s="85"/>
      <c r="AS121" s="27"/>
      <c r="AT121" s="83"/>
      <c r="AU121" s="146">
        <v>2008</v>
      </c>
      <c r="AV121" s="147" t="s">
        <v>248</v>
      </c>
      <c r="AW121" s="27"/>
      <c r="AX121" s="27"/>
      <c r="AY121" s="161"/>
      <c r="AZ121" s="85"/>
    </row>
    <row r="122" spans="1:52" x14ac:dyDescent="0.25">
      <c r="A122" s="11"/>
      <c r="B122" s="155" t="s">
        <v>1071</v>
      </c>
      <c r="C122" s="156"/>
      <c r="D122" s="75" t="s">
        <v>1052</v>
      </c>
      <c r="E122" s="156"/>
      <c r="F122" s="156"/>
      <c r="G122" s="160">
        <v>209</v>
      </c>
      <c r="H122" s="157" t="s">
        <v>248</v>
      </c>
      <c r="I122" s="156"/>
      <c r="J122" s="156"/>
      <c r="K122" s="159">
        <v>1265</v>
      </c>
      <c r="L122" s="157" t="s">
        <v>248</v>
      </c>
      <c r="M122" s="156"/>
      <c r="N122" s="157"/>
      <c r="O122" s="158" t="s">
        <v>319</v>
      </c>
      <c r="P122" s="157" t="s">
        <v>248</v>
      </c>
      <c r="Q122" s="156"/>
      <c r="R122" s="157"/>
      <c r="S122" s="158" t="s">
        <v>319</v>
      </c>
      <c r="T122" s="157" t="s">
        <v>248</v>
      </c>
      <c r="U122" s="156"/>
      <c r="V122" s="156"/>
      <c r="W122" s="160">
        <v>209</v>
      </c>
      <c r="X122" s="157" t="s">
        <v>248</v>
      </c>
      <c r="Y122" s="156"/>
      <c r="Z122" s="156"/>
      <c r="AA122" s="159">
        <v>1265</v>
      </c>
      <c r="AB122" s="157" t="s">
        <v>248</v>
      </c>
      <c r="AC122" s="156"/>
      <c r="AD122" s="156"/>
      <c r="AE122" s="159">
        <v>1474</v>
      </c>
      <c r="AF122" s="157" t="s">
        <v>248</v>
      </c>
      <c r="AG122" s="156"/>
      <c r="AH122" s="156"/>
      <c r="AI122" s="160">
        <v>586</v>
      </c>
      <c r="AJ122" s="157" t="s">
        <v>248</v>
      </c>
      <c r="AK122" s="156"/>
      <c r="AL122" s="157"/>
      <c r="AM122" s="158" t="s">
        <v>319</v>
      </c>
      <c r="AN122" s="157" t="s">
        <v>248</v>
      </c>
      <c r="AO122" s="156"/>
      <c r="AP122" s="156"/>
      <c r="AQ122" s="160">
        <v>1979</v>
      </c>
      <c r="AR122" s="157" t="s">
        <v>248</v>
      </c>
      <c r="AS122" s="156"/>
      <c r="AT122" s="155"/>
      <c r="AU122" s="148" t="s">
        <v>1054</v>
      </c>
      <c r="AV122" s="149" t="s">
        <v>248</v>
      </c>
      <c r="AW122" s="156"/>
      <c r="AX122" s="156"/>
      <c r="AY122" s="160">
        <v>10</v>
      </c>
      <c r="AZ122" s="157" t="s">
        <v>248</v>
      </c>
    </row>
    <row r="123" spans="1:52" x14ac:dyDescent="0.25">
      <c r="A123" s="11"/>
      <c r="B123" s="155"/>
      <c r="C123" s="156"/>
      <c r="D123" s="75" t="s">
        <v>1053</v>
      </c>
      <c r="E123" s="156"/>
      <c r="F123" s="156"/>
      <c r="G123" s="160"/>
      <c r="H123" s="157"/>
      <c r="I123" s="156"/>
      <c r="J123" s="156"/>
      <c r="K123" s="159"/>
      <c r="L123" s="157"/>
      <c r="M123" s="156"/>
      <c r="N123" s="157"/>
      <c r="O123" s="158"/>
      <c r="P123" s="157"/>
      <c r="Q123" s="156"/>
      <c r="R123" s="157"/>
      <c r="S123" s="158"/>
      <c r="T123" s="157"/>
      <c r="U123" s="156"/>
      <c r="V123" s="156"/>
      <c r="W123" s="160"/>
      <c r="X123" s="157"/>
      <c r="Y123" s="156"/>
      <c r="Z123" s="156"/>
      <c r="AA123" s="159"/>
      <c r="AB123" s="157"/>
      <c r="AC123" s="156"/>
      <c r="AD123" s="156"/>
      <c r="AE123" s="159"/>
      <c r="AF123" s="157"/>
      <c r="AG123" s="156"/>
      <c r="AH123" s="156"/>
      <c r="AI123" s="160"/>
      <c r="AJ123" s="157"/>
      <c r="AK123" s="156"/>
      <c r="AL123" s="157"/>
      <c r="AM123" s="158"/>
      <c r="AN123" s="157"/>
      <c r="AO123" s="156"/>
      <c r="AP123" s="156"/>
      <c r="AQ123" s="160"/>
      <c r="AR123" s="157"/>
      <c r="AS123" s="156"/>
      <c r="AT123" s="155"/>
      <c r="AU123" s="148">
        <v>2008</v>
      </c>
      <c r="AV123" s="149" t="s">
        <v>248</v>
      </c>
      <c r="AW123" s="156"/>
      <c r="AX123" s="156"/>
      <c r="AY123" s="160"/>
      <c r="AZ123" s="157"/>
    </row>
    <row r="124" spans="1:52" x14ac:dyDescent="0.25">
      <c r="A124" s="11"/>
      <c r="B124" s="83" t="s">
        <v>1072</v>
      </c>
      <c r="C124" s="27"/>
      <c r="D124" s="83" t="s">
        <v>1013</v>
      </c>
      <c r="E124" s="27"/>
      <c r="F124" s="27"/>
      <c r="G124" s="84">
        <v>6160</v>
      </c>
      <c r="H124" s="85" t="s">
        <v>248</v>
      </c>
      <c r="I124" s="27"/>
      <c r="J124" s="27"/>
      <c r="K124" s="84">
        <v>6839</v>
      </c>
      <c r="L124" s="85" t="s">
        <v>248</v>
      </c>
      <c r="M124" s="27"/>
      <c r="N124" s="85"/>
      <c r="O124" s="86" t="s">
        <v>319</v>
      </c>
      <c r="P124" s="85" t="s">
        <v>248</v>
      </c>
      <c r="Q124" s="27"/>
      <c r="R124" s="27"/>
      <c r="S124" s="161">
        <v>34</v>
      </c>
      <c r="T124" s="85" t="s">
        <v>248</v>
      </c>
      <c r="U124" s="27"/>
      <c r="V124" s="27"/>
      <c r="W124" s="84">
        <v>6160</v>
      </c>
      <c r="X124" s="85" t="s">
        <v>248</v>
      </c>
      <c r="Y124" s="27"/>
      <c r="Z124" s="27"/>
      <c r="AA124" s="84">
        <v>6873</v>
      </c>
      <c r="AB124" s="85" t="s">
        <v>248</v>
      </c>
      <c r="AC124" s="27"/>
      <c r="AD124" s="27"/>
      <c r="AE124" s="84">
        <v>13033</v>
      </c>
      <c r="AF124" s="85" t="s">
        <v>248</v>
      </c>
      <c r="AG124" s="27"/>
      <c r="AH124" s="27"/>
      <c r="AI124" s="161">
        <v>874</v>
      </c>
      <c r="AJ124" s="85" t="s">
        <v>248</v>
      </c>
      <c r="AK124" s="27"/>
      <c r="AL124" s="85"/>
      <c r="AM124" s="86" t="s">
        <v>319</v>
      </c>
      <c r="AN124" s="85" t="s">
        <v>248</v>
      </c>
      <c r="AO124" s="27"/>
      <c r="AP124" s="27"/>
      <c r="AQ124" s="161">
        <v>1972</v>
      </c>
      <c r="AR124" s="85" t="s">
        <v>248</v>
      </c>
      <c r="AS124" s="27"/>
      <c r="AT124" s="83"/>
      <c r="AU124" s="146" t="s">
        <v>1064</v>
      </c>
      <c r="AV124" s="147" t="s">
        <v>248</v>
      </c>
      <c r="AW124" s="27"/>
      <c r="AX124" s="27"/>
      <c r="AY124" s="161">
        <v>40</v>
      </c>
      <c r="AZ124" s="85" t="s">
        <v>248</v>
      </c>
    </row>
    <row r="125" spans="1:52" x14ac:dyDescent="0.25">
      <c r="A125" s="11"/>
      <c r="B125" s="83"/>
      <c r="C125" s="27"/>
      <c r="D125" s="83"/>
      <c r="E125" s="27"/>
      <c r="F125" s="27"/>
      <c r="G125" s="84"/>
      <c r="H125" s="85"/>
      <c r="I125" s="27"/>
      <c r="J125" s="27"/>
      <c r="K125" s="84"/>
      <c r="L125" s="85"/>
      <c r="M125" s="27"/>
      <c r="N125" s="85"/>
      <c r="O125" s="86"/>
      <c r="P125" s="85"/>
      <c r="Q125" s="27"/>
      <c r="R125" s="27"/>
      <c r="S125" s="161"/>
      <c r="T125" s="85"/>
      <c r="U125" s="27"/>
      <c r="V125" s="27"/>
      <c r="W125" s="84"/>
      <c r="X125" s="85"/>
      <c r="Y125" s="27"/>
      <c r="Z125" s="27"/>
      <c r="AA125" s="84"/>
      <c r="AB125" s="85"/>
      <c r="AC125" s="27"/>
      <c r="AD125" s="27"/>
      <c r="AE125" s="84"/>
      <c r="AF125" s="85"/>
      <c r="AG125" s="27"/>
      <c r="AH125" s="27"/>
      <c r="AI125" s="161"/>
      <c r="AJ125" s="85"/>
      <c r="AK125" s="27"/>
      <c r="AL125" s="85"/>
      <c r="AM125" s="86"/>
      <c r="AN125" s="85"/>
      <c r="AO125" s="27"/>
      <c r="AP125" s="27"/>
      <c r="AQ125" s="161"/>
      <c r="AR125" s="85"/>
      <c r="AS125" s="27"/>
      <c r="AT125" s="83"/>
      <c r="AU125" s="146">
        <v>2008</v>
      </c>
      <c r="AV125" s="147" t="s">
        <v>248</v>
      </c>
      <c r="AW125" s="27"/>
      <c r="AX125" s="27"/>
      <c r="AY125" s="161"/>
      <c r="AZ125" s="85"/>
    </row>
    <row r="126" spans="1:52" x14ac:dyDescent="0.25">
      <c r="A126" s="11"/>
      <c r="B126" s="155" t="s">
        <v>1072</v>
      </c>
      <c r="C126" s="156"/>
      <c r="D126" s="155" t="s">
        <v>1063</v>
      </c>
      <c r="E126" s="156"/>
      <c r="F126" s="156"/>
      <c r="G126" s="159">
        <v>1915</v>
      </c>
      <c r="H126" s="157" t="s">
        <v>248</v>
      </c>
      <c r="I126" s="156"/>
      <c r="J126" s="156"/>
      <c r="K126" s="159">
        <v>5085</v>
      </c>
      <c r="L126" s="157" t="s">
        <v>248</v>
      </c>
      <c r="M126" s="156"/>
      <c r="N126" s="157"/>
      <c r="O126" s="158" t="s">
        <v>319</v>
      </c>
      <c r="P126" s="157" t="s">
        <v>248</v>
      </c>
      <c r="Q126" s="156"/>
      <c r="R126" s="156"/>
      <c r="S126" s="160">
        <v>18</v>
      </c>
      <c r="T126" s="157" t="s">
        <v>248</v>
      </c>
      <c r="U126" s="156"/>
      <c r="V126" s="156"/>
      <c r="W126" s="159">
        <v>1915</v>
      </c>
      <c r="X126" s="157" t="s">
        <v>248</v>
      </c>
      <c r="Y126" s="156"/>
      <c r="Z126" s="156"/>
      <c r="AA126" s="159">
        <v>5103</v>
      </c>
      <c r="AB126" s="157" t="s">
        <v>248</v>
      </c>
      <c r="AC126" s="156"/>
      <c r="AD126" s="156"/>
      <c r="AE126" s="159">
        <v>7018</v>
      </c>
      <c r="AF126" s="157" t="s">
        <v>248</v>
      </c>
      <c r="AG126" s="156"/>
      <c r="AH126" s="156"/>
      <c r="AI126" s="160">
        <v>650</v>
      </c>
      <c r="AJ126" s="157" t="s">
        <v>248</v>
      </c>
      <c r="AK126" s="156"/>
      <c r="AL126" s="157"/>
      <c r="AM126" s="158" t="s">
        <v>319</v>
      </c>
      <c r="AN126" s="157" t="s">
        <v>248</v>
      </c>
      <c r="AO126" s="156"/>
      <c r="AP126" s="156"/>
      <c r="AQ126" s="160">
        <v>1979</v>
      </c>
      <c r="AR126" s="157" t="s">
        <v>248</v>
      </c>
      <c r="AS126" s="156"/>
      <c r="AT126" s="155"/>
      <c r="AU126" s="148" t="s">
        <v>1064</v>
      </c>
      <c r="AV126" s="149" t="s">
        <v>248</v>
      </c>
      <c r="AW126" s="156"/>
      <c r="AX126" s="156"/>
      <c r="AY126" s="160">
        <v>40</v>
      </c>
      <c r="AZ126" s="157" t="s">
        <v>248</v>
      </c>
    </row>
    <row r="127" spans="1:52" x14ac:dyDescent="0.25">
      <c r="A127" s="11"/>
      <c r="B127" s="155"/>
      <c r="C127" s="156"/>
      <c r="D127" s="155"/>
      <c r="E127" s="156"/>
      <c r="F127" s="156"/>
      <c r="G127" s="159"/>
      <c r="H127" s="157"/>
      <c r="I127" s="156"/>
      <c r="J127" s="156"/>
      <c r="K127" s="159"/>
      <c r="L127" s="157"/>
      <c r="M127" s="156"/>
      <c r="N127" s="157"/>
      <c r="O127" s="158"/>
      <c r="P127" s="157"/>
      <c r="Q127" s="156"/>
      <c r="R127" s="156"/>
      <c r="S127" s="160"/>
      <c r="T127" s="157"/>
      <c r="U127" s="156"/>
      <c r="V127" s="156"/>
      <c r="W127" s="159"/>
      <c r="X127" s="157"/>
      <c r="Y127" s="156"/>
      <c r="Z127" s="156"/>
      <c r="AA127" s="159"/>
      <c r="AB127" s="157"/>
      <c r="AC127" s="156"/>
      <c r="AD127" s="156"/>
      <c r="AE127" s="159"/>
      <c r="AF127" s="157"/>
      <c r="AG127" s="156"/>
      <c r="AH127" s="156"/>
      <c r="AI127" s="160"/>
      <c r="AJ127" s="157"/>
      <c r="AK127" s="156"/>
      <c r="AL127" s="157"/>
      <c r="AM127" s="158"/>
      <c r="AN127" s="157"/>
      <c r="AO127" s="156"/>
      <c r="AP127" s="156"/>
      <c r="AQ127" s="160"/>
      <c r="AR127" s="157"/>
      <c r="AS127" s="156"/>
      <c r="AT127" s="155"/>
      <c r="AU127" s="148">
        <v>2008</v>
      </c>
      <c r="AV127" s="149" t="s">
        <v>248</v>
      </c>
      <c r="AW127" s="156"/>
      <c r="AX127" s="156"/>
      <c r="AY127" s="160"/>
      <c r="AZ127" s="157"/>
    </row>
    <row r="128" spans="1:52" x14ac:dyDescent="0.25">
      <c r="A128" s="11"/>
      <c r="B128" s="83" t="s">
        <v>1073</v>
      </c>
      <c r="C128" s="27"/>
      <c r="D128" s="36" t="s">
        <v>1052</v>
      </c>
      <c r="E128" s="27"/>
      <c r="F128" s="27"/>
      <c r="G128" s="161">
        <v>583</v>
      </c>
      <c r="H128" s="85" t="s">
        <v>248</v>
      </c>
      <c r="I128" s="27"/>
      <c r="J128" s="27"/>
      <c r="K128" s="84">
        <v>3185</v>
      </c>
      <c r="L128" s="85" t="s">
        <v>248</v>
      </c>
      <c r="M128" s="27"/>
      <c r="N128" s="85"/>
      <c r="O128" s="86" t="s">
        <v>319</v>
      </c>
      <c r="P128" s="85" t="s">
        <v>248</v>
      </c>
      <c r="Q128" s="27"/>
      <c r="R128" s="85"/>
      <c r="S128" s="86" t="s">
        <v>319</v>
      </c>
      <c r="T128" s="85" t="s">
        <v>248</v>
      </c>
      <c r="U128" s="27"/>
      <c r="V128" s="27"/>
      <c r="W128" s="161">
        <v>583</v>
      </c>
      <c r="X128" s="85" t="s">
        <v>248</v>
      </c>
      <c r="Y128" s="27"/>
      <c r="Z128" s="27"/>
      <c r="AA128" s="84">
        <v>3185</v>
      </c>
      <c r="AB128" s="85" t="s">
        <v>248</v>
      </c>
      <c r="AC128" s="27"/>
      <c r="AD128" s="27"/>
      <c r="AE128" s="84">
        <v>3768</v>
      </c>
      <c r="AF128" s="85" t="s">
        <v>248</v>
      </c>
      <c r="AG128" s="27"/>
      <c r="AH128" s="27"/>
      <c r="AI128" s="84">
        <v>1475</v>
      </c>
      <c r="AJ128" s="85" t="s">
        <v>248</v>
      </c>
      <c r="AK128" s="27"/>
      <c r="AL128" s="85"/>
      <c r="AM128" s="86" t="s">
        <v>319</v>
      </c>
      <c r="AN128" s="85" t="s">
        <v>248</v>
      </c>
      <c r="AO128" s="27"/>
      <c r="AP128" s="27"/>
      <c r="AQ128" s="161">
        <v>1976</v>
      </c>
      <c r="AR128" s="85" t="s">
        <v>248</v>
      </c>
      <c r="AS128" s="27"/>
      <c r="AT128" s="83"/>
      <c r="AU128" s="146" t="s">
        <v>1054</v>
      </c>
      <c r="AV128" s="147" t="s">
        <v>248</v>
      </c>
      <c r="AW128" s="27"/>
      <c r="AX128" s="27"/>
      <c r="AY128" s="161">
        <v>10</v>
      </c>
      <c r="AZ128" s="85" t="s">
        <v>248</v>
      </c>
    </row>
    <row r="129" spans="1:52" x14ac:dyDescent="0.25">
      <c r="A129" s="11"/>
      <c r="B129" s="83"/>
      <c r="C129" s="27"/>
      <c r="D129" s="36" t="s">
        <v>1053</v>
      </c>
      <c r="E129" s="27"/>
      <c r="F129" s="27"/>
      <c r="G129" s="161"/>
      <c r="H129" s="85"/>
      <c r="I129" s="27"/>
      <c r="J129" s="27"/>
      <c r="K129" s="84"/>
      <c r="L129" s="85"/>
      <c r="M129" s="27"/>
      <c r="N129" s="85"/>
      <c r="O129" s="86"/>
      <c r="P129" s="85"/>
      <c r="Q129" s="27"/>
      <c r="R129" s="85"/>
      <c r="S129" s="86"/>
      <c r="T129" s="85"/>
      <c r="U129" s="27"/>
      <c r="V129" s="27"/>
      <c r="W129" s="161"/>
      <c r="X129" s="85"/>
      <c r="Y129" s="27"/>
      <c r="Z129" s="27"/>
      <c r="AA129" s="84"/>
      <c r="AB129" s="85"/>
      <c r="AC129" s="27"/>
      <c r="AD129" s="27"/>
      <c r="AE129" s="84"/>
      <c r="AF129" s="85"/>
      <c r="AG129" s="27"/>
      <c r="AH129" s="27"/>
      <c r="AI129" s="84"/>
      <c r="AJ129" s="85"/>
      <c r="AK129" s="27"/>
      <c r="AL129" s="85"/>
      <c r="AM129" s="86"/>
      <c r="AN129" s="85"/>
      <c r="AO129" s="27"/>
      <c r="AP129" s="27"/>
      <c r="AQ129" s="161"/>
      <c r="AR129" s="85"/>
      <c r="AS129" s="27"/>
      <c r="AT129" s="83"/>
      <c r="AU129" s="146">
        <v>2008</v>
      </c>
      <c r="AV129" s="147" t="s">
        <v>248</v>
      </c>
      <c r="AW129" s="27"/>
      <c r="AX129" s="27"/>
      <c r="AY129" s="161"/>
      <c r="AZ129" s="85"/>
    </row>
    <row r="130" spans="1:52" x14ac:dyDescent="0.25">
      <c r="A130" s="11"/>
      <c r="B130" s="155" t="s">
        <v>1074</v>
      </c>
      <c r="C130" s="156"/>
      <c r="D130" s="75" t="s">
        <v>1052</v>
      </c>
      <c r="E130" s="156"/>
      <c r="F130" s="156"/>
      <c r="G130" s="159">
        <v>1265</v>
      </c>
      <c r="H130" s="157" t="s">
        <v>248</v>
      </c>
      <c r="I130" s="156"/>
      <c r="J130" s="156"/>
      <c r="K130" s="160">
        <v>759</v>
      </c>
      <c r="L130" s="157" t="s">
        <v>248</v>
      </c>
      <c r="M130" s="156"/>
      <c r="N130" s="157"/>
      <c r="O130" s="158" t="s">
        <v>319</v>
      </c>
      <c r="P130" s="157" t="s">
        <v>248</v>
      </c>
      <c r="Q130" s="156"/>
      <c r="R130" s="157"/>
      <c r="S130" s="158" t="s">
        <v>319</v>
      </c>
      <c r="T130" s="157" t="s">
        <v>248</v>
      </c>
      <c r="U130" s="156"/>
      <c r="V130" s="156"/>
      <c r="W130" s="159">
        <v>1265</v>
      </c>
      <c r="X130" s="157" t="s">
        <v>248</v>
      </c>
      <c r="Y130" s="156"/>
      <c r="Z130" s="156"/>
      <c r="AA130" s="160">
        <v>759</v>
      </c>
      <c r="AB130" s="157" t="s">
        <v>248</v>
      </c>
      <c r="AC130" s="156"/>
      <c r="AD130" s="156"/>
      <c r="AE130" s="159">
        <v>2024</v>
      </c>
      <c r="AF130" s="157" t="s">
        <v>248</v>
      </c>
      <c r="AG130" s="156"/>
      <c r="AH130" s="156"/>
      <c r="AI130" s="160">
        <v>351</v>
      </c>
      <c r="AJ130" s="157" t="s">
        <v>248</v>
      </c>
      <c r="AK130" s="156"/>
      <c r="AL130" s="157"/>
      <c r="AM130" s="158" t="s">
        <v>319</v>
      </c>
      <c r="AN130" s="157" t="s">
        <v>248</v>
      </c>
      <c r="AO130" s="156"/>
      <c r="AP130" s="156"/>
      <c r="AQ130" s="160">
        <v>1979</v>
      </c>
      <c r="AR130" s="157" t="s">
        <v>248</v>
      </c>
      <c r="AS130" s="156"/>
      <c r="AT130" s="155"/>
      <c r="AU130" s="148" t="s">
        <v>1054</v>
      </c>
      <c r="AV130" s="149" t="s">
        <v>248</v>
      </c>
      <c r="AW130" s="156"/>
      <c r="AX130" s="156"/>
      <c r="AY130" s="160">
        <v>10</v>
      </c>
      <c r="AZ130" s="157" t="s">
        <v>248</v>
      </c>
    </row>
    <row r="131" spans="1:52" x14ac:dyDescent="0.25">
      <c r="A131" s="11"/>
      <c r="B131" s="155"/>
      <c r="C131" s="156"/>
      <c r="D131" s="75" t="s">
        <v>1053</v>
      </c>
      <c r="E131" s="156"/>
      <c r="F131" s="156"/>
      <c r="G131" s="159"/>
      <c r="H131" s="157"/>
      <c r="I131" s="156"/>
      <c r="J131" s="156"/>
      <c r="K131" s="160"/>
      <c r="L131" s="157"/>
      <c r="M131" s="156"/>
      <c r="N131" s="157"/>
      <c r="O131" s="158"/>
      <c r="P131" s="157"/>
      <c r="Q131" s="156"/>
      <c r="R131" s="157"/>
      <c r="S131" s="158"/>
      <c r="T131" s="157"/>
      <c r="U131" s="156"/>
      <c r="V131" s="156"/>
      <c r="W131" s="159"/>
      <c r="X131" s="157"/>
      <c r="Y131" s="156"/>
      <c r="Z131" s="156"/>
      <c r="AA131" s="160"/>
      <c r="AB131" s="157"/>
      <c r="AC131" s="156"/>
      <c r="AD131" s="156"/>
      <c r="AE131" s="159"/>
      <c r="AF131" s="157"/>
      <c r="AG131" s="156"/>
      <c r="AH131" s="156"/>
      <c r="AI131" s="160"/>
      <c r="AJ131" s="157"/>
      <c r="AK131" s="156"/>
      <c r="AL131" s="157"/>
      <c r="AM131" s="158"/>
      <c r="AN131" s="157"/>
      <c r="AO131" s="156"/>
      <c r="AP131" s="156"/>
      <c r="AQ131" s="160"/>
      <c r="AR131" s="157"/>
      <c r="AS131" s="156"/>
      <c r="AT131" s="155"/>
      <c r="AU131" s="148">
        <v>2008</v>
      </c>
      <c r="AV131" s="149" t="s">
        <v>248</v>
      </c>
      <c r="AW131" s="156"/>
      <c r="AX131" s="156"/>
      <c r="AY131" s="160"/>
      <c r="AZ131" s="157"/>
    </row>
    <row r="132" spans="1:52" x14ac:dyDescent="0.25">
      <c r="A132" s="11"/>
      <c r="B132" s="83" t="s">
        <v>1075</v>
      </c>
      <c r="C132" s="27"/>
      <c r="D132" s="83" t="s">
        <v>999</v>
      </c>
      <c r="E132" s="27"/>
      <c r="F132" s="27"/>
      <c r="G132" s="84">
        <v>1019</v>
      </c>
      <c r="H132" s="85" t="s">
        <v>248</v>
      </c>
      <c r="I132" s="27"/>
      <c r="J132" s="27"/>
      <c r="K132" s="84">
        <v>18373</v>
      </c>
      <c r="L132" s="85" t="s">
        <v>248</v>
      </c>
      <c r="M132" s="27"/>
      <c r="N132" s="85"/>
      <c r="O132" s="86" t="s">
        <v>319</v>
      </c>
      <c r="P132" s="85" t="s">
        <v>248</v>
      </c>
      <c r="Q132" s="27"/>
      <c r="R132" s="27"/>
      <c r="S132" s="161">
        <v>1</v>
      </c>
      <c r="T132" s="85" t="s">
        <v>248</v>
      </c>
      <c r="U132" s="27"/>
      <c r="V132" s="27"/>
      <c r="W132" s="84">
        <v>1019</v>
      </c>
      <c r="X132" s="85" t="s">
        <v>248</v>
      </c>
      <c r="Y132" s="27"/>
      <c r="Z132" s="27"/>
      <c r="AA132" s="84">
        <v>18374</v>
      </c>
      <c r="AB132" s="85" t="s">
        <v>248</v>
      </c>
      <c r="AC132" s="27"/>
      <c r="AD132" s="27"/>
      <c r="AE132" s="84">
        <v>19393</v>
      </c>
      <c r="AF132" s="85" t="s">
        <v>248</v>
      </c>
      <c r="AG132" s="27"/>
      <c r="AH132" s="27"/>
      <c r="AI132" s="84">
        <v>2641</v>
      </c>
      <c r="AJ132" s="85" t="s">
        <v>248</v>
      </c>
      <c r="AK132" s="27"/>
      <c r="AL132" s="27"/>
      <c r="AM132" s="84">
        <v>8678</v>
      </c>
      <c r="AN132" s="85" t="s">
        <v>248</v>
      </c>
      <c r="AO132" s="27"/>
      <c r="AP132" s="27"/>
      <c r="AQ132" s="161">
        <v>1992</v>
      </c>
      <c r="AR132" s="85" t="s">
        <v>248</v>
      </c>
      <c r="AS132" s="27"/>
      <c r="AT132" s="83"/>
      <c r="AU132" s="146" t="s">
        <v>1076</v>
      </c>
      <c r="AV132" s="147"/>
      <c r="AW132" s="27"/>
      <c r="AX132" s="27"/>
      <c r="AY132" s="161">
        <v>40</v>
      </c>
      <c r="AZ132" s="85" t="s">
        <v>248</v>
      </c>
    </row>
    <row r="133" spans="1:52" x14ac:dyDescent="0.25">
      <c r="A133" s="11"/>
      <c r="B133" s="83"/>
      <c r="C133" s="27"/>
      <c r="D133" s="83"/>
      <c r="E133" s="27"/>
      <c r="F133" s="27"/>
      <c r="G133" s="84"/>
      <c r="H133" s="85"/>
      <c r="I133" s="27"/>
      <c r="J133" s="27"/>
      <c r="K133" s="84"/>
      <c r="L133" s="85"/>
      <c r="M133" s="27"/>
      <c r="N133" s="85"/>
      <c r="O133" s="86"/>
      <c r="P133" s="85"/>
      <c r="Q133" s="27"/>
      <c r="R133" s="27"/>
      <c r="S133" s="161"/>
      <c r="T133" s="85"/>
      <c r="U133" s="27"/>
      <c r="V133" s="27"/>
      <c r="W133" s="84"/>
      <c r="X133" s="85"/>
      <c r="Y133" s="27"/>
      <c r="Z133" s="27"/>
      <c r="AA133" s="84"/>
      <c r="AB133" s="85"/>
      <c r="AC133" s="27"/>
      <c r="AD133" s="27"/>
      <c r="AE133" s="84"/>
      <c r="AF133" s="85"/>
      <c r="AG133" s="27"/>
      <c r="AH133" s="27"/>
      <c r="AI133" s="84"/>
      <c r="AJ133" s="85"/>
      <c r="AK133" s="27"/>
      <c r="AL133" s="27"/>
      <c r="AM133" s="84"/>
      <c r="AN133" s="85"/>
      <c r="AO133" s="27"/>
      <c r="AP133" s="27"/>
      <c r="AQ133" s="161"/>
      <c r="AR133" s="85"/>
      <c r="AS133" s="27"/>
      <c r="AT133" s="83"/>
      <c r="AU133" s="146">
        <v>2008</v>
      </c>
      <c r="AV133" s="147" t="s">
        <v>248</v>
      </c>
      <c r="AW133" s="27"/>
      <c r="AX133" s="27"/>
      <c r="AY133" s="161"/>
      <c r="AZ133" s="85"/>
    </row>
    <row r="134" spans="1:52" x14ac:dyDescent="0.25">
      <c r="A134" s="11"/>
      <c r="B134" s="155" t="s">
        <v>1077</v>
      </c>
      <c r="C134" s="156"/>
      <c r="D134" s="155" t="s">
        <v>999</v>
      </c>
      <c r="E134" s="156"/>
      <c r="F134" s="156"/>
      <c r="G134" s="159">
        <v>2013</v>
      </c>
      <c r="H134" s="157" t="s">
        <v>248</v>
      </c>
      <c r="I134" s="156"/>
      <c r="J134" s="156"/>
      <c r="K134" s="159">
        <v>22531</v>
      </c>
      <c r="L134" s="157" t="s">
        <v>248</v>
      </c>
      <c r="M134" s="156"/>
      <c r="N134" s="157"/>
      <c r="O134" s="158" t="s">
        <v>319</v>
      </c>
      <c r="P134" s="157" t="s">
        <v>248</v>
      </c>
      <c r="Q134" s="156"/>
      <c r="R134" s="157"/>
      <c r="S134" s="158" t="s">
        <v>319</v>
      </c>
      <c r="T134" s="157" t="s">
        <v>248</v>
      </c>
      <c r="U134" s="156"/>
      <c r="V134" s="156"/>
      <c r="W134" s="159">
        <v>2013</v>
      </c>
      <c r="X134" s="157" t="s">
        <v>248</v>
      </c>
      <c r="Y134" s="156"/>
      <c r="Z134" s="156"/>
      <c r="AA134" s="159">
        <v>22531</v>
      </c>
      <c r="AB134" s="157" t="s">
        <v>248</v>
      </c>
      <c r="AC134" s="156"/>
      <c r="AD134" s="156"/>
      <c r="AE134" s="159">
        <v>24544</v>
      </c>
      <c r="AF134" s="157" t="s">
        <v>248</v>
      </c>
      <c r="AG134" s="156"/>
      <c r="AH134" s="156"/>
      <c r="AI134" s="159">
        <v>1971</v>
      </c>
      <c r="AJ134" s="157" t="s">
        <v>248</v>
      </c>
      <c r="AK134" s="156"/>
      <c r="AL134" s="162"/>
      <c r="AM134" s="162"/>
      <c r="AN134" s="162"/>
      <c r="AO134" s="156"/>
      <c r="AP134" s="156"/>
      <c r="AQ134" s="160">
        <v>2008</v>
      </c>
      <c r="AR134" s="157" t="s">
        <v>248</v>
      </c>
      <c r="AS134" s="156"/>
      <c r="AT134" s="155"/>
      <c r="AU134" s="148" t="s">
        <v>1078</v>
      </c>
      <c r="AV134" s="149"/>
      <c r="AW134" s="156"/>
      <c r="AX134" s="156"/>
      <c r="AY134" s="160">
        <v>40</v>
      </c>
      <c r="AZ134" s="157" t="s">
        <v>248</v>
      </c>
    </row>
    <row r="135" spans="1:52" x14ac:dyDescent="0.25">
      <c r="A135" s="11"/>
      <c r="B135" s="155"/>
      <c r="C135" s="156"/>
      <c r="D135" s="155"/>
      <c r="E135" s="156"/>
      <c r="F135" s="156"/>
      <c r="G135" s="159"/>
      <c r="H135" s="157"/>
      <c r="I135" s="156"/>
      <c r="J135" s="156"/>
      <c r="K135" s="159"/>
      <c r="L135" s="157"/>
      <c r="M135" s="156"/>
      <c r="N135" s="157"/>
      <c r="O135" s="158"/>
      <c r="P135" s="157"/>
      <c r="Q135" s="156"/>
      <c r="R135" s="157"/>
      <c r="S135" s="158"/>
      <c r="T135" s="157"/>
      <c r="U135" s="156"/>
      <c r="V135" s="156"/>
      <c r="W135" s="159"/>
      <c r="X135" s="157"/>
      <c r="Y135" s="156"/>
      <c r="Z135" s="156"/>
      <c r="AA135" s="159"/>
      <c r="AB135" s="157"/>
      <c r="AC135" s="156"/>
      <c r="AD135" s="156"/>
      <c r="AE135" s="159"/>
      <c r="AF135" s="157"/>
      <c r="AG135" s="156"/>
      <c r="AH135" s="156"/>
      <c r="AI135" s="159"/>
      <c r="AJ135" s="157"/>
      <c r="AK135" s="156"/>
      <c r="AL135" s="162"/>
      <c r="AM135" s="162"/>
      <c r="AN135" s="162"/>
      <c r="AO135" s="156"/>
      <c r="AP135" s="156"/>
      <c r="AQ135" s="160"/>
      <c r="AR135" s="157"/>
      <c r="AS135" s="156"/>
      <c r="AT135" s="155"/>
      <c r="AU135" s="148">
        <v>2010</v>
      </c>
      <c r="AV135" s="149" t="s">
        <v>248</v>
      </c>
      <c r="AW135" s="156"/>
      <c r="AX135" s="156"/>
      <c r="AY135" s="160"/>
      <c r="AZ135" s="157"/>
    </row>
    <row r="136" spans="1:52" x14ac:dyDescent="0.25">
      <c r="A136" s="11"/>
      <c r="B136" s="83" t="s">
        <v>1079</v>
      </c>
      <c r="C136" s="27"/>
      <c r="D136" s="83" t="s">
        <v>999</v>
      </c>
      <c r="E136" s="27"/>
      <c r="F136" s="27"/>
      <c r="G136" s="84">
        <v>2033</v>
      </c>
      <c r="H136" s="85" t="s">
        <v>248</v>
      </c>
      <c r="I136" s="27"/>
      <c r="J136" s="27"/>
      <c r="K136" s="84">
        <v>21943</v>
      </c>
      <c r="L136" s="85" t="s">
        <v>248</v>
      </c>
      <c r="M136" s="27"/>
      <c r="N136" s="85"/>
      <c r="O136" s="86" t="s">
        <v>319</v>
      </c>
      <c r="P136" s="85" t="s">
        <v>248</v>
      </c>
      <c r="Q136" s="27"/>
      <c r="R136" s="85"/>
      <c r="S136" s="86" t="s">
        <v>319</v>
      </c>
      <c r="T136" s="85" t="s">
        <v>248</v>
      </c>
      <c r="U136" s="27"/>
      <c r="V136" s="27"/>
      <c r="W136" s="84">
        <v>2033</v>
      </c>
      <c r="X136" s="85" t="s">
        <v>248</v>
      </c>
      <c r="Y136" s="27"/>
      <c r="Z136" s="27"/>
      <c r="AA136" s="84">
        <v>21943</v>
      </c>
      <c r="AB136" s="85" t="s">
        <v>248</v>
      </c>
      <c r="AC136" s="27"/>
      <c r="AD136" s="27"/>
      <c r="AE136" s="84">
        <v>23976</v>
      </c>
      <c r="AF136" s="85" t="s">
        <v>248</v>
      </c>
      <c r="AG136" s="27"/>
      <c r="AH136" s="27"/>
      <c r="AI136" s="84">
        <v>1920</v>
      </c>
      <c r="AJ136" s="85" t="s">
        <v>248</v>
      </c>
      <c r="AK136" s="27"/>
      <c r="AL136" s="10"/>
      <c r="AM136" s="10"/>
      <c r="AN136" s="10"/>
      <c r="AO136" s="27"/>
      <c r="AP136" s="27"/>
      <c r="AQ136" s="161">
        <v>2008</v>
      </c>
      <c r="AR136" s="85" t="s">
        <v>248</v>
      </c>
      <c r="AS136" s="27"/>
      <c r="AT136" s="83"/>
      <c r="AU136" s="146" t="s">
        <v>1078</v>
      </c>
      <c r="AV136" s="147"/>
      <c r="AW136" s="27"/>
      <c r="AX136" s="27"/>
      <c r="AY136" s="161">
        <v>40</v>
      </c>
      <c r="AZ136" s="85" t="s">
        <v>248</v>
      </c>
    </row>
    <row r="137" spans="1:52" x14ac:dyDescent="0.25">
      <c r="A137" s="11"/>
      <c r="B137" s="83"/>
      <c r="C137" s="27"/>
      <c r="D137" s="83"/>
      <c r="E137" s="27"/>
      <c r="F137" s="27"/>
      <c r="G137" s="84"/>
      <c r="H137" s="85"/>
      <c r="I137" s="27"/>
      <c r="J137" s="27"/>
      <c r="K137" s="84"/>
      <c r="L137" s="85"/>
      <c r="M137" s="27"/>
      <c r="N137" s="85"/>
      <c r="O137" s="86"/>
      <c r="P137" s="85"/>
      <c r="Q137" s="27"/>
      <c r="R137" s="85"/>
      <c r="S137" s="86"/>
      <c r="T137" s="85"/>
      <c r="U137" s="27"/>
      <c r="V137" s="27"/>
      <c r="W137" s="84"/>
      <c r="X137" s="85"/>
      <c r="Y137" s="27"/>
      <c r="Z137" s="27"/>
      <c r="AA137" s="84"/>
      <c r="AB137" s="85"/>
      <c r="AC137" s="27"/>
      <c r="AD137" s="27"/>
      <c r="AE137" s="84"/>
      <c r="AF137" s="85"/>
      <c r="AG137" s="27"/>
      <c r="AH137" s="27"/>
      <c r="AI137" s="84"/>
      <c r="AJ137" s="85"/>
      <c r="AK137" s="27"/>
      <c r="AL137" s="10"/>
      <c r="AM137" s="10"/>
      <c r="AN137" s="10"/>
      <c r="AO137" s="27"/>
      <c r="AP137" s="27"/>
      <c r="AQ137" s="161"/>
      <c r="AR137" s="85"/>
      <c r="AS137" s="27"/>
      <c r="AT137" s="83"/>
      <c r="AU137" s="146">
        <v>2010</v>
      </c>
      <c r="AV137" s="147" t="s">
        <v>248</v>
      </c>
      <c r="AW137" s="27"/>
      <c r="AX137" s="27"/>
      <c r="AY137" s="161"/>
      <c r="AZ137" s="85"/>
    </row>
    <row r="138" spans="1:52" x14ac:dyDescent="0.25">
      <c r="A138" s="11"/>
      <c r="B138" s="155" t="s">
        <v>1080</v>
      </c>
      <c r="C138" s="156"/>
      <c r="D138" s="155" t="s">
        <v>999</v>
      </c>
      <c r="E138" s="156"/>
      <c r="F138" s="156"/>
      <c r="G138" s="159">
        <v>2219</v>
      </c>
      <c r="H138" s="157" t="s">
        <v>248</v>
      </c>
      <c r="I138" s="156"/>
      <c r="J138" s="156"/>
      <c r="K138" s="159">
        <v>17419</v>
      </c>
      <c r="L138" s="157" t="s">
        <v>248</v>
      </c>
      <c r="M138" s="156"/>
      <c r="N138" s="157"/>
      <c r="O138" s="158" t="s">
        <v>319</v>
      </c>
      <c r="P138" s="157" t="s">
        <v>248</v>
      </c>
      <c r="Q138" s="156"/>
      <c r="R138" s="157"/>
      <c r="S138" s="158" t="s">
        <v>319</v>
      </c>
      <c r="T138" s="157" t="s">
        <v>248</v>
      </c>
      <c r="U138" s="156"/>
      <c r="V138" s="156"/>
      <c r="W138" s="159">
        <v>2219</v>
      </c>
      <c r="X138" s="157" t="s">
        <v>248</v>
      </c>
      <c r="Y138" s="156"/>
      <c r="Z138" s="156"/>
      <c r="AA138" s="159">
        <v>17419</v>
      </c>
      <c r="AB138" s="157" t="s">
        <v>248</v>
      </c>
      <c r="AC138" s="156"/>
      <c r="AD138" s="156"/>
      <c r="AE138" s="159">
        <v>19638</v>
      </c>
      <c r="AF138" s="157" t="s">
        <v>248</v>
      </c>
      <c r="AG138" s="156"/>
      <c r="AH138" s="156"/>
      <c r="AI138" s="159">
        <v>1524</v>
      </c>
      <c r="AJ138" s="157" t="s">
        <v>248</v>
      </c>
      <c r="AK138" s="156"/>
      <c r="AL138" s="162"/>
      <c r="AM138" s="162"/>
      <c r="AN138" s="162"/>
      <c r="AO138" s="156"/>
      <c r="AP138" s="156"/>
      <c r="AQ138" s="160">
        <v>2008</v>
      </c>
      <c r="AR138" s="157" t="s">
        <v>248</v>
      </c>
      <c r="AS138" s="156"/>
      <c r="AT138" s="155"/>
      <c r="AU138" s="148" t="s">
        <v>1078</v>
      </c>
      <c r="AV138" s="149"/>
      <c r="AW138" s="156"/>
      <c r="AX138" s="156"/>
      <c r="AY138" s="160">
        <v>40</v>
      </c>
      <c r="AZ138" s="157" t="s">
        <v>248</v>
      </c>
    </row>
    <row r="139" spans="1:52" x14ac:dyDescent="0.25">
      <c r="A139" s="11"/>
      <c r="B139" s="155"/>
      <c r="C139" s="156"/>
      <c r="D139" s="155"/>
      <c r="E139" s="156"/>
      <c r="F139" s="156"/>
      <c r="G139" s="159"/>
      <c r="H139" s="157"/>
      <c r="I139" s="156"/>
      <c r="J139" s="156"/>
      <c r="K139" s="159"/>
      <c r="L139" s="157"/>
      <c r="M139" s="156"/>
      <c r="N139" s="157"/>
      <c r="O139" s="158"/>
      <c r="P139" s="157"/>
      <c r="Q139" s="156"/>
      <c r="R139" s="157"/>
      <c r="S139" s="158"/>
      <c r="T139" s="157"/>
      <c r="U139" s="156"/>
      <c r="V139" s="156"/>
      <c r="W139" s="159"/>
      <c r="X139" s="157"/>
      <c r="Y139" s="156"/>
      <c r="Z139" s="156"/>
      <c r="AA139" s="159"/>
      <c r="AB139" s="157"/>
      <c r="AC139" s="156"/>
      <c r="AD139" s="156"/>
      <c r="AE139" s="159"/>
      <c r="AF139" s="157"/>
      <c r="AG139" s="156"/>
      <c r="AH139" s="156"/>
      <c r="AI139" s="159"/>
      <c r="AJ139" s="157"/>
      <c r="AK139" s="156"/>
      <c r="AL139" s="162"/>
      <c r="AM139" s="162"/>
      <c r="AN139" s="162"/>
      <c r="AO139" s="156"/>
      <c r="AP139" s="156"/>
      <c r="AQ139" s="160"/>
      <c r="AR139" s="157"/>
      <c r="AS139" s="156"/>
      <c r="AT139" s="155"/>
      <c r="AU139" s="148">
        <v>2010</v>
      </c>
      <c r="AV139" s="149" t="s">
        <v>248</v>
      </c>
      <c r="AW139" s="156"/>
      <c r="AX139" s="156"/>
      <c r="AY139" s="160"/>
      <c r="AZ139" s="157"/>
    </row>
    <row r="140" spans="1:52" x14ac:dyDescent="0.25">
      <c r="A140" s="11"/>
      <c r="B140" s="83" t="s">
        <v>1081</v>
      </c>
      <c r="C140" s="27"/>
      <c r="D140" s="83" t="s">
        <v>1013</v>
      </c>
      <c r="E140" s="27"/>
      <c r="F140" s="27"/>
      <c r="G140" s="84">
        <v>1120</v>
      </c>
      <c r="H140" s="85" t="s">
        <v>248</v>
      </c>
      <c r="I140" s="27"/>
      <c r="J140" s="27"/>
      <c r="K140" s="84">
        <v>17882</v>
      </c>
      <c r="L140" s="85" t="s">
        <v>248</v>
      </c>
      <c r="M140" s="27"/>
      <c r="N140" s="85"/>
      <c r="O140" s="86" t="s">
        <v>319</v>
      </c>
      <c r="P140" s="85" t="s">
        <v>248</v>
      </c>
      <c r="Q140" s="27"/>
      <c r="R140" s="85"/>
      <c r="S140" s="86" t="s">
        <v>319</v>
      </c>
      <c r="T140" s="85" t="s">
        <v>248</v>
      </c>
      <c r="U140" s="27"/>
      <c r="V140" s="27"/>
      <c r="W140" s="84">
        <v>1120</v>
      </c>
      <c r="X140" s="85" t="s">
        <v>248</v>
      </c>
      <c r="Y140" s="27"/>
      <c r="Z140" s="27"/>
      <c r="AA140" s="84">
        <v>17882</v>
      </c>
      <c r="AB140" s="85" t="s">
        <v>248</v>
      </c>
      <c r="AC140" s="27"/>
      <c r="AD140" s="27"/>
      <c r="AE140" s="84">
        <v>19002</v>
      </c>
      <c r="AF140" s="85" t="s">
        <v>248</v>
      </c>
      <c r="AG140" s="27"/>
      <c r="AH140" s="27"/>
      <c r="AI140" s="84">
        <v>3897</v>
      </c>
      <c r="AJ140" s="85" t="s">
        <v>248</v>
      </c>
      <c r="AK140" s="27"/>
      <c r="AL140" s="10"/>
      <c r="AM140" s="10"/>
      <c r="AN140" s="10"/>
      <c r="AO140" s="27"/>
      <c r="AP140" s="27"/>
      <c r="AQ140" s="161">
        <v>1980</v>
      </c>
      <c r="AR140" s="85" t="s">
        <v>248</v>
      </c>
      <c r="AS140" s="27"/>
      <c r="AT140" s="83"/>
      <c r="AU140" s="146" t="s">
        <v>1082</v>
      </c>
      <c r="AV140" s="147" t="s">
        <v>248</v>
      </c>
      <c r="AW140" s="27"/>
      <c r="AX140" s="27"/>
      <c r="AY140" s="161">
        <v>40</v>
      </c>
      <c r="AZ140" s="85" t="s">
        <v>248</v>
      </c>
    </row>
    <row r="141" spans="1:52" x14ac:dyDescent="0.25">
      <c r="A141" s="11"/>
      <c r="B141" s="83"/>
      <c r="C141" s="27"/>
      <c r="D141" s="83"/>
      <c r="E141" s="27"/>
      <c r="F141" s="27"/>
      <c r="G141" s="84"/>
      <c r="H141" s="85"/>
      <c r="I141" s="27"/>
      <c r="J141" s="27"/>
      <c r="K141" s="84"/>
      <c r="L141" s="85"/>
      <c r="M141" s="27"/>
      <c r="N141" s="85"/>
      <c r="O141" s="86"/>
      <c r="P141" s="85"/>
      <c r="Q141" s="27"/>
      <c r="R141" s="85"/>
      <c r="S141" s="86"/>
      <c r="T141" s="85"/>
      <c r="U141" s="27"/>
      <c r="V141" s="27"/>
      <c r="W141" s="84"/>
      <c r="X141" s="85"/>
      <c r="Y141" s="27"/>
      <c r="Z141" s="27"/>
      <c r="AA141" s="84"/>
      <c r="AB141" s="85"/>
      <c r="AC141" s="27"/>
      <c r="AD141" s="27"/>
      <c r="AE141" s="84"/>
      <c r="AF141" s="85"/>
      <c r="AG141" s="27"/>
      <c r="AH141" s="27"/>
      <c r="AI141" s="84"/>
      <c r="AJ141" s="85"/>
      <c r="AK141" s="27"/>
      <c r="AL141" s="10"/>
      <c r="AM141" s="10"/>
      <c r="AN141" s="10"/>
      <c r="AO141" s="27"/>
      <c r="AP141" s="27"/>
      <c r="AQ141" s="161"/>
      <c r="AR141" s="85"/>
      <c r="AS141" s="27"/>
      <c r="AT141" s="83"/>
      <c r="AU141" s="146">
        <v>2010</v>
      </c>
      <c r="AV141" s="147" t="s">
        <v>248</v>
      </c>
      <c r="AW141" s="27"/>
      <c r="AX141" s="27"/>
      <c r="AY141" s="161"/>
      <c r="AZ141" s="85"/>
    </row>
    <row r="142" spans="1:52" x14ac:dyDescent="0.25">
      <c r="A142" s="11"/>
      <c r="B142" s="155" t="s">
        <v>1083</v>
      </c>
      <c r="C142" s="156"/>
      <c r="D142" s="155" t="s">
        <v>1027</v>
      </c>
      <c r="E142" s="156"/>
      <c r="F142" s="156"/>
      <c r="G142" s="160">
        <v>663</v>
      </c>
      <c r="H142" s="157" t="s">
        <v>248</v>
      </c>
      <c r="I142" s="156"/>
      <c r="J142" s="156"/>
      <c r="K142" s="159">
        <v>33751</v>
      </c>
      <c r="L142" s="157" t="s">
        <v>248</v>
      </c>
      <c r="M142" s="156"/>
      <c r="N142" s="157"/>
      <c r="O142" s="158" t="s">
        <v>319</v>
      </c>
      <c r="P142" s="157" t="s">
        <v>248</v>
      </c>
      <c r="Q142" s="156"/>
      <c r="R142" s="157"/>
      <c r="S142" s="158" t="s">
        <v>319</v>
      </c>
      <c r="T142" s="157" t="s">
        <v>248</v>
      </c>
      <c r="U142" s="156"/>
      <c r="V142" s="156"/>
      <c r="W142" s="160">
        <v>663</v>
      </c>
      <c r="X142" s="157" t="s">
        <v>248</v>
      </c>
      <c r="Y142" s="156"/>
      <c r="Z142" s="156"/>
      <c r="AA142" s="159">
        <v>33751</v>
      </c>
      <c r="AB142" s="157" t="s">
        <v>248</v>
      </c>
      <c r="AC142" s="156"/>
      <c r="AD142" s="156"/>
      <c r="AE142" s="159">
        <v>34414</v>
      </c>
      <c r="AF142" s="157" t="s">
        <v>248</v>
      </c>
      <c r="AG142" s="156"/>
      <c r="AH142" s="156"/>
      <c r="AI142" s="159">
        <v>2531</v>
      </c>
      <c r="AJ142" s="157" t="s">
        <v>248</v>
      </c>
      <c r="AK142" s="156"/>
      <c r="AL142" s="162"/>
      <c r="AM142" s="162"/>
      <c r="AN142" s="162"/>
      <c r="AO142" s="156"/>
      <c r="AP142" s="156"/>
      <c r="AQ142" s="160">
        <v>2004</v>
      </c>
      <c r="AR142" s="157" t="s">
        <v>248</v>
      </c>
      <c r="AS142" s="156"/>
      <c r="AT142" s="155"/>
      <c r="AU142" s="148" t="s">
        <v>1084</v>
      </c>
      <c r="AV142" s="149" t="s">
        <v>248</v>
      </c>
      <c r="AW142" s="156"/>
      <c r="AX142" s="156"/>
      <c r="AY142" s="160">
        <v>40</v>
      </c>
      <c r="AZ142" s="157" t="s">
        <v>248</v>
      </c>
    </row>
    <row r="143" spans="1:52" x14ac:dyDescent="0.25">
      <c r="A143" s="11"/>
      <c r="B143" s="155"/>
      <c r="C143" s="156"/>
      <c r="D143" s="155"/>
      <c r="E143" s="156"/>
      <c r="F143" s="156"/>
      <c r="G143" s="160"/>
      <c r="H143" s="157"/>
      <c r="I143" s="156"/>
      <c r="J143" s="156"/>
      <c r="K143" s="159"/>
      <c r="L143" s="157"/>
      <c r="M143" s="156"/>
      <c r="N143" s="157"/>
      <c r="O143" s="158"/>
      <c r="P143" s="157"/>
      <c r="Q143" s="156"/>
      <c r="R143" s="157"/>
      <c r="S143" s="158"/>
      <c r="T143" s="157"/>
      <c r="U143" s="156"/>
      <c r="V143" s="156"/>
      <c r="W143" s="160"/>
      <c r="X143" s="157"/>
      <c r="Y143" s="156"/>
      <c r="Z143" s="156"/>
      <c r="AA143" s="159"/>
      <c r="AB143" s="157"/>
      <c r="AC143" s="156"/>
      <c r="AD143" s="156"/>
      <c r="AE143" s="159"/>
      <c r="AF143" s="157"/>
      <c r="AG143" s="156"/>
      <c r="AH143" s="156"/>
      <c r="AI143" s="159"/>
      <c r="AJ143" s="157"/>
      <c r="AK143" s="156"/>
      <c r="AL143" s="162"/>
      <c r="AM143" s="162"/>
      <c r="AN143" s="162"/>
      <c r="AO143" s="156"/>
      <c r="AP143" s="156"/>
      <c r="AQ143" s="160"/>
      <c r="AR143" s="157"/>
      <c r="AS143" s="156"/>
      <c r="AT143" s="155"/>
      <c r="AU143" s="148">
        <v>2010</v>
      </c>
      <c r="AV143" s="149" t="s">
        <v>248</v>
      </c>
      <c r="AW143" s="156"/>
      <c r="AX143" s="156"/>
      <c r="AY143" s="160"/>
      <c r="AZ143" s="157"/>
    </row>
    <row r="144" spans="1:52" x14ac:dyDescent="0.25">
      <c r="A144" s="11"/>
      <c r="B144" s="83" t="s">
        <v>1085</v>
      </c>
      <c r="C144" s="27"/>
      <c r="D144" s="83" t="s">
        <v>1027</v>
      </c>
      <c r="E144" s="27"/>
      <c r="F144" s="27"/>
      <c r="G144" s="84">
        <v>1298</v>
      </c>
      <c r="H144" s="85" t="s">
        <v>248</v>
      </c>
      <c r="I144" s="27"/>
      <c r="J144" s="27"/>
      <c r="K144" s="84">
        <v>23982</v>
      </c>
      <c r="L144" s="85" t="s">
        <v>248</v>
      </c>
      <c r="M144" s="27"/>
      <c r="N144" s="85"/>
      <c r="O144" s="86" t="s">
        <v>319</v>
      </c>
      <c r="P144" s="85" t="s">
        <v>248</v>
      </c>
      <c r="Q144" s="27"/>
      <c r="R144" s="85"/>
      <c r="S144" s="86" t="s">
        <v>319</v>
      </c>
      <c r="T144" s="85" t="s">
        <v>248</v>
      </c>
      <c r="U144" s="27"/>
      <c r="V144" s="27"/>
      <c r="W144" s="84">
        <v>1298</v>
      </c>
      <c r="X144" s="85" t="s">
        <v>248</v>
      </c>
      <c r="Y144" s="27"/>
      <c r="Z144" s="27"/>
      <c r="AA144" s="84">
        <v>23982</v>
      </c>
      <c r="AB144" s="85" t="s">
        <v>248</v>
      </c>
      <c r="AC144" s="27"/>
      <c r="AD144" s="27"/>
      <c r="AE144" s="84">
        <v>25280</v>
      </c>
      <c r="AF144" s="85" t="s">
        <v>248</v>
      </c>
      <c r="AG144" s="27"/>
      <c r="AH144" s="27"/>
      <c r="AI144" s="84">
        <v>1799</v>
      </c>
      <c r="AJ144" s="85" t="s">
        <v>248</v>
      </c>
      <c r="AK144" s="27"/>
      <c r="AL144" s="10"/>
      <c r="AM144" s="10"/>
      <c r="AN144" s="10"/>
      <c r="AO144" s="27"/>
      <c r="AP144" s="27"/>
      <c r="AQ144" s="161">
        <v>2005</v>
      </c>
      <c r="AR144" s="85" t="s">
        <v>248</v>
      </c>
      <c r="AS144" s="27"/>
      <c r="AT144" s="83"/>
      <c r="AU144" s="146" t="s">
        <v>1084</v>
      </c>
      <c r="AV144" s="147" t="s">
        <v>248</v>
      </c>
      <c r="AW144" s="27"/>
      <c r="AX144" s="27"/>
      <c r="AY144" s="161">
        <v>40</v>
      </c>
      <c r="AZ144" s="85" t="s">
        <v>248</v>
      </c>
    </row>
    <row r="145" spans="1:52" x14ac:dyDescent="0.25">
      <c r="A145" s="11"/>
      <c r="B145" s="83"/>
      <c r="C145" s="27"/>
      <c r="D145" s="83"/>
      <c r="E145" s="27"/>
      <c r="F145" s="27"/>
      <c r="G145" s="84"/>
      <c r="H145" s="85"/>
      <c r="I145" s="27"/>
      <c r="J145" s="27"/>
      <c r="K145" s="84"/>
      <c r="L145" s="85"/>
      <c r="M145" s="27"/>
      <c r="N145" s="85"/>
      <c r="O145" s="86"/>
      <c r="P145" s="85"/>
      <c r="Q145" s="27"/>
      <c r="R145" s="85"/>
      <c r="S145" s="86"/>
      <c r="T145" s="85"/>
      <c r="U145" s="27"/>
      <c r="V145" s="27"/>
      <c r="W145" s="84"/>
      <c r="X145" s="85"/>
      <c r="Y145" s="27"/>
      <c r="Z145" s="27"/>
      <c r="AA145" s="84"/>
      <c r="AB145" s="85"/>
      <c r="AC145" s="27"/>
      <c r="AD145" s="27"/>
      <c r="AE145" s="84"/>
      <c r="AF145" s="85"/>
      <c r="AG145" s="27"/>
      <c r="AH145" s="27"/>
      <c r="AI145" s="84"/>
      <c r="AJ145" s="85"/>
      <c r="AK145" s="27"/>
      <c r="AL145" s="10"/>
      <c r="AM145" s="10"/>
      <c r="AN145" s="10"/>
      <c r="AO145" s="27"/>
      <c r="AP145" s="27"/>
      <c r="AQ145" s="161"/>
      <c r="AR145" s="85"/>
      <c r="AS145" s="27"/>
      <c r="AT145" s="83"/>
      <c r="AU145" s="146">
        <v>2010</v>
      </c>
      <c r="AV145" s="147" t="s">
        <v>248</v>
      </c>
      <c r="AW145" s="27"/>
      <c r="AX145" s="27"/>
      <c r="AY145" s="161"/>
      <c r="AZ145" s="85"/>
    </row>
    <row r="146" spans="1:52" x14ac:dyDescent="0.25">
      <c r="A146" s="11"/>
      <c r="B146" s="155" t="s">
        <v>1086</v>
      </c>
      <c r="C146" s="156"/>
      <c r="D146" s="155" t="s">
        <v>1013</v>
      </c>
      <c r="E146" s="156"/>
      <c r="F146" s="156"/>
      <c r="G146" s="160">
        <v>150</v>
      </c>
      <c r="H146" s="157" t="s">
        <v>248</v>
      </c>
      <c r="I146" s="156"/>
      <c r="J146" s="156"/>
      <c r="K146" s="159">
        <v>15553</v>
      </c>
      <c r="L146" s="157" t="s">
        <v>248</v>
      </c>
      <c r="M146" s="156"/>
      <c r="N146" s="157"/>
      <c r="O146" s="158" t="s">
        <v>319</v>
      </c>
      <c r="P146" s="157" t="s">
        <v>248</v>
      </c>
      <c r="Q146" s="156"/>
      <c r="R146" s="157"/>
      <c r="S146" s="158" t="s">
        <v>319</v>
      </c>
      <c r="T146" s="157" t="s">
        <v>248</v>
      </c>
      <c r="U146" s="156"/>
      <c r="V146" s="156"/>
      <c r="W146" s="160">
        <v>150</v>
      </c>
      <c r="X146" s="157" t="s">
        <v>248</v>
      </c>
      <c r="Y146" s="156"/>
      <c r="Z146" s="156"/>
      <c r="AA146" s="159">
        <v>15553</v>
      </c>
      <c r="AB146" s="157" t="s">
        <v>248</v>
      </c>
      <c r="AC146" s="156"/>
      <c r="AD146" s="156"/>
      <c r="AE146" s="159">
        <v>15703</v>
      </c>
      <c r="AF146" s="157" t="s">
        <v>248</v>
      </c>
      <c r="AG146" s="156"/>
      <c r="AH146" s="156"/>
      <c r="AI146" s="159">
        <v>1166</v>
      </c>
      <c r="AJ146" s="157" t="s">
        <v>248</v>
      </c>
      <c r="AK146" s="156"/>
      <c r="AL146" s="162"/>
      <c r="AM146" s="162"/>
      <c r="AN146" s="162"/>
      <c r="AO146" s="156"/>
      <c r="AP146" s="156"/>
      <c r="AQ146" s="160">
        <v>2005</v>
      </c>
      <c r="AR146" s="157" t="s">
        <v>248</v>
      </c>
      <c r="AS146" s="156"/>
      <c r="AT146" s="155"/>
      <c r="AU146" s="148" t="s">
        <v>1087</v>
      </c>
      <c r="AV146" s="149" t="s">
        <v>248</v>
      </c>
      <c r="AW146" s="156"/>
      <c r="AX146" s="156"/>
      <c r="AY146" s="160">
        <v>40</v>
      </c>
      <c r="AZ146" s="157" t="s">
        <v>248</v>
      </c>
    </row>
    <row r="147" spans="1:52" x14ac:dyDescent="0.25">
      <c r="A147" s="11"/>
      <c r="B147" s="155"/>
      <c r="C147" s="156"/>
      <c r="D147" s="155"/>
      <c r="E147" s="156"/>
      <c r="F147" s="156"/>
      <c r="G147" s="160"/>
      <c r="H147" s="157"/>
      <c r="I147" s="156"/>
      <c r="J147" s="156"/>
      <c r="K147" s="159"/>
      <c r="L147" s="157"/>
      <c r="M147" s="156"/>
      <c r="N147" s="157"/>
      <c r="O147" s="158"/>
      <c r="P147" s="157"/>
      <c r="Q147" s="156"/>
      <c r="R147" s="157"/>
      <c r="S147" s="158"/>
      <c r="T147" s="157"/>
      <c r="U147" s="156"/>
      <c r="V147" s="156"/>
      <c r="W147" s="160"/>
      <c r="X147" s="157"/>
      <c r="Y147" s="156"/>
      <c r="Z147" s="156"/>
      <c r="AA147" s="159"/>
      <c r="AB147" s="157"/>
      <c r="AC147" s="156"/>
      <c r="AD147" s="156"/>
      <c r="AE147" s="159"/>
      <c r="AF147" s="157"/>
      <c r="AG147" s="156"/>
      <c r="AH147" s="156"/>
      <c r="AI147" s="159"/>
      <c r="AJ147" s="157"/>
      <c r="AK147" s="156"/>
      <c r="AL147" s="162"/>
      <c r="AM147" s="162"/>
      <c r="AN147" s="162"/>
      <c r="AO147" s="156"/>
      <c r="AP147" s="156"/>
      <c r="AQ147" s="160"/>
      <c r="AR147" s="157"/>
      <c r="AS147" s="156"/>
      <c r="AT147" s="155"/>
      <c r="AU147" s="148">
        <v>2011</v>
      </c>
      <c r="AV147" s="149" t="s">
        <v>248</v>
      </c>
      <c r="AW147" s="156"/>
      <c r="AX147" s="156"/>
      <c r="AY147" s="160"/>
      <c r="AZ147" s="157"/>
    </row>
    <row r="148" spans="1:52" x14ac:dyDescent="0.25">
      <c r="A148" s="11"/>
      <c r="B148" s="83" t="s">
        <v>1088</v>
      </c>
      <c r="C148" s="27"/>
      <c r="D148" s="83" t="s">
        <v>1027</v>
      </c>
      <c r="E148" s="27"/>
      <c r="F148" s="27"/>
      <c r="G148" s="84">
        <v>1288</v>
      </c>
      <c r="H148" s="85" t="s">
        <v>248</v>
      </c>
      <c r="I148" s="27"/>
      <c r="J148" s="27"/>
      <c r="K148" s="84">
        <v>21175</v>
      </c>
      <c r="L148" s="85" t="s">
        <v>248</v>
      </c>
      <c r="M148" s="27"/>
      <c r="N148" s="27"/>
      <c r="O148" s="161">
        <v>313</v>
      </c>
      <c r="P148" s="85" t="s">
        <v>248</v>
      </c>
      <c r="Q148" s="27"/>
      <c r="R148" s="85"/>
      <c r="S148" s="86" t="s">
        <v>319</v>
      </c>
      <c r="T148" s="85" t="s">
        <v>248</v>
      </c>
      <c r="U148" s="27"/>
      <c r="V148" s="27"/>
      <c r="W148" s="84">
        <v>1601</v>
      </c>
      <c r="X148" s="85" t="s">
        <v>248</v>
      </c>
      <c r="Y148" s="27"/>
      <c r="Z148" s="27"/>
      <c r="AA148" s="84">
        <v>21175</v>
      </c>
      <c r="AB148" s="85" t="s">
        <v>248</v>
      </c>
      <c r="AC148" s="27"/>
      <c r="AD148" s="27"/>
      <c r="AE148" s="84">
        <v>22776</v>
      </c>
      <c r="AF148" s="85" t="s">
        <v>248</v>
      </c>
      <c r="AG148" s="27"/>
      <c r="AH148" s="27"/>
      <c r="AI148" s="84">
        <v>1570</v>
      </c>
      <c r="AJ148" s="85" t="s">
        <v>248</v>
      </c>
      <c r="AK148" s="27"/>
      <c r="AL148" s="10"/>
      <c r="AM148" s="10"/>
      <c r="AN148" s="10"/>
      <c r="AO148" s="27"/>
      <c r="AP148" s="27"/>
      <c r="AQ148" s="161">
        <v>2008</v>
      </c>
      <c r="AR148" s="85" t="s">
        <v>248</v>
      </c>
      <c r="AS148" s="27"/>
      <c r="AT148" s="83"/>
      <c r="AU148" s="146" t="s">
        <v>1089</v>
      </c>
      <c r="AV148" s="147" t="s">
        <v>248</v>
      </c>
      <c r="AW148" s="27"/>
      <c r="AX148" s="27"/>
      <c r="AY148" s="161">
        <v>40</v>
      </c>
      <c r="AZ148" s="85" t="s">
        <v>248</v>
      </c>
    </row>
    <row r="149" spans="1:52" x14ac:dyDescent="0.25">
      <c r="A149" s="11"/>
      <c r="B149" s="83"/>
      <c r="C149" s="27"/>
      <c r="D149" s="83"/>
      <c r="E149" s="27"/>
      <c r="F149" s="27"/>
      <c r="G149" s="84"/>
      <c r="H149" s="85"/>
      <c r="I149" s="27"/>
      <c r="J149" s="27"/>
      <c r="K149" s="84"/>
      <c r="L149" s="85"/>
      <c r="M149" s="27"/>
      <c r="N149" s="27"/>
      <c r="O149" s="161"/>
      <c r="P149" s="85"/>
      <c r="Q149" s="27"/>
      <c r="R149" s="85"/>
      <c r="S149" s="86"/>
      <c r="T149" s="85"/>
      <c r="U149" s="27"/>
      <c r="V149" s="27"/>
      <c r="W149" s="84"/>
      <c r="X149" s="85"/>
      <c r="Y149" s="27"/>
      <c r="Z149" s="27"/>
      <c r="AA149" s="84"/>
      <c r="AB149" s="85"/>
      <c r="AC149" s="27"/>
      <c r="AD149" s="27"/>
      <c r="AE149" s="84"/>
      <c r="AF149" s="85"/>
      <c r="AG149" s="27"/>
      <c r="AH149" s="27"/>
      <c r="AI149" s="84"/>
      <c r="AJ149" s="85"/>
      <c r="AK149" s="27"/>
      <c r="AL149" s="10"/>
      <c r="AM149" s="10"/>
      <c r="AN149" s="10"/>
      <c r="AO149" s="27"/>
      <c r="AP149" s="27"/>
      <c r="AQ149" s="161"/>
      <c r="AR149" s="85"/>
      <c r="AS149" s="27"/>
      <c r="AT149" s="83"/>
      <c r="AU149" s="146">
        <v>2011</v>
      </c>
      <c r="AV149" s="147" t="s">
        <v>248</v>
      </c>
      <c r="AW149" s="27"/>
      <c r="AX149" s="27"/>
      <c r="AY149" s="161"/>
      <c r="AZ149" s="85"/>
    </row>
    <row r="150" spans="1:52" x14ac:dyDescent="0.25">
      <c r="A150" s="11"/>
      <c r="B150" s="155" t="s">
        <v>1090</v>
      </c>
      <c r="C150" s="156"/>
      <c r="D150" s="155" t="s">
        <v>1013</v>
      </c>
      <c r="E150" s="156"/>
      <c r="F150" s="156"/>
      <c r="G150" s="159">
        <v>2003</v>
      </c>
      <c r="H150" s="157" t="s">
        <v>248</v>
      </c>
      <c r="I150" s="156"/>
      <c r="J150" s="156"/>
      <c r="K150" s="159">
        <v>51495</v>
      </c>
      <c r="L150" s="157" t="s">
        <v>248</v>
      </c>
      <c r="M150" s="156"/>
      <c r="N150" s="157"/>
      <c r="O150" s="158" t="s">
        <v>319</v>
      </c>
      <c r="P150" s="157" t="s">
        <v>248</v>
      </c>
      <c r="Q150" s="156"/>
      <c r="R150" s="157"/>
      <c r="S150" s="158" t="s">
        <v>319</v>
      </c>
      <c r="T150" s="157" t="s">
        <v>248</v>
      </c>
      <c r="U150" s="156"/>
      <c r="V150" s="156"/>
      <c r="W150" s="159">
        <v>2003</v>
      </c>
      <c r="X150" s="157" t="s">
        <v>248</v>
      </c>
      <c r="Y150" s="156"/>
      <c r="Z150" s="156"/>
      <c r="AA150" s="159">
        <v>51495</v>
      </c>
      <c r="AB150" s="157" t="s">
        <v>248</v>
      </c>
      <c r="AC150" s="156"/>
      <c r="AD150" s="156"/>
      <c r="AE150" s="159">
        <v>53498</v>
      </c>
      <c r="AF150" s="157" t="s">
        <v>248</v>
      </c>
      <c r="AG150" s="156"/>
      <c r="AH150" s="156"/>
      <c r="AI150" s="159">
        <v>7510</v>
      </c>
      <c r="AJ150" s="157" t="s">
        <v>248</v>
      </c>
      <c r="AK150" s="156"/>
      <c r="AL150" s="162"/>
      <c r="AM150" s="162"/>
      <c r="AN150" s="162"/>
      <c r="AO150" s="156"/>
      <c r="AP150" s="156"/>
      <c r="AQ150" s="160">
        <v>1918</v>
      </c>
      <c r="AR150" s="157" t="s">
        <v>248</v>
      </c>
      <c r="AS150" s="156"/>
      <c r="AT150" s="155"/>
      <c r="AU150" s="148" t="s">
        <v>1091</v>
      </c>
      <c r="AV150" s="149" t="s">
        <v>248</v>
      </c>
      <c r="AW150" s="156"/>
      <c r="AX150" s="156"/>
      <c r="AY150" s="160">
        <v>20</v>
      </c>
      <c r="AZ150" s="157" t="s">
        <v>248</v>
      </c>
    </row>
    <row r="151" spans="1:52" x14ac:dyDescent="0.25">
      <c r="A151" s="11"/>
      <c r="B151" s="155"/>
      <c r="C151" s="156"/>
      <c r="D151" s="155"/>
      <c r="E151" s="156"/>
      <c r="F151" s="156"/>
      <c r="G151" s="159"/>
      <c r="H151" s="157"/>
      <c r="I151" s="156"/>
      <c r="J151" s="156"/>
      <c r="K151" s="159"/>
      <c r="L151" s="157"/>
      <c r="M151" s="156"/>
      <c r="N151" s="157"/>
      <c r="O151" s="158"/>
      <c r="P151" s="157"/>
      <c r="Q151" s="156"/>
      <c r="R151" s="157"/>
      <c r="S151" s="158"/>
      <c r="T151" s="157"/>
      <c r="U151" s="156"/>
      <c r="V151" s="156"/>
      <c r="W151" s="159"/>
      <c r="X151" s="157"/>
      <c r="Y151" s="156"/>
      <c r="Z151" s="156"/>
      <c r="AA151" s="159"/>
      <c r="AB151" s="157"/>
      <c r="AC151" s="156"/>
      <c r="AD151" s="156"/>
      <c r="AE151" s="159"/>
      <c r="AF151" s="157"/>
      <c r="AG151" s="156"/>
      <c r="AH151" s="156"/>
      <c r="AI151" s="159"/>
      <c r="AJ151" s="157"/>
      <c r="AK151" s="156"/>
      <c r="AL151" s="162"/>
      <c r="AM151" s="162"/>
      <c r="AN151" s="162"/>
      <c r="AO151" s="156"/>
      <c r="AP151" s="156"/>
      <c r="AQ151" s="160"/>
      <c r="AR151" s="157"/>
      <c r="AS151" s="156"/>
      <c r="AT151" s="155"/>
      <c r="AU151" s="148">
        <v>2011</v>
      </c>
      <c r="AV151" s="149" t="s">
        <v>248</v>
      </c>
      <c r="AW151" s="156"/>
      <c r="AX151" s="156"/>
      <c r="AY151" s="160"/>
      <c r="AZ151" s="157"/>
    </row>
    <row r="152" spans="1:52" x14ac:dyDescent="0.25">
      <c r="A152" s="11"/>
      <c r="B152" s="83" t="s">
        <v>1045</v>
      </c>
      <c r="C152" s="27"/>
      <c r="D152" s="83" t="s">
        <v>1013</v>
      </c>
      <c r="E152" s="27"/>
      <c r="F152" s="27"/>
      <c r="G152" s="84">
        <v>12663</v>
      </c>
      <c r="H152" s="85" t="s">
        <v>248</v>
      </c>
      <c r="I152" s="27"/>
      <c r="J152" s="27"/>
      <c r="K152" s="84">
        <v>52432</v>
      </c>
      <c r="L152" s="85" t="s">
        <v>248</v>
      </c>
      <c r="M152" s="27"/>
      <c r="N152" s="85"/>
      <c r="O152" s="86" t="s">
        <v>319</v>
      </c>
      <c r="P152" s="85" t="s">
        <v>248</v>
      </c>
      <c r="Q152" s="27"/>
      <c r="R152" s="85"/>
      <c r="S152" s="86" t="s">
        <v>319</v>
      </c>
      <c r="T152" s="85" t="s">
        <v>248</v>
      </c>
      <c r="U152" s="27"/>
      <c r="V152" s="27"/>
      <c r="W152" s="84">
        <v>12663</v>
      </c>
      <c r="X152" s="85" t="s">
        <v>248</v>
      </c>
      <c r="Y152" s="27"/>
      <c r="Z152" s="27"/>
      <c r="AA152" s="84">
        <v>52432</v>
      </c>
      <c r="AB152" s="85" t="s">
        <v>248</v>
      </c>
      <c r="AC152" s="27"/>
      <c r="AD152" s="27"/>
      <c r="AE152" s="84">
        <v>65095</v>
      </c>
      <c r="AF152" s="85" t="s">
        <v>248</v>
      </c>
      <c r="AG152" s="27"/>
      <c r="AH152" s="27"/>
      <c r="AI152" s="84">
        <v>3823</v>
      </c>
      <c r="AJ152" s="85" t="s">
        <v>248</v>
      </c>
      <c r="AK152" s="27"/>
      <c r="AL152" s="10"/>
      <c r="AM152" s="10"/>
      <c r="AN152" s="10"/>
      <c r="AO152" s="27"/>
      <c r="AP152" s="27"/>
      <c r="AQ152" s="161">
        <v>1973</v>
      </c>
      <c r="AR152" s="85" t="s">
        <v>248</v>
      </c>
      <c r="AS152" s="27"/>
      <c r="AT152" s="83"/>
      <c r="AU152" s="146" t="s">
        <v>1092</v>
      </c>
      <c r="AV152" s="147" t="s">
        <v>248</v>
      </c>
      <c r="AW152" s="27"/>
      <c r="AX152" s="27"/>
      <c r="AY152" s="161">
        <v>40</v>
      </c>
      <c r="AZ152" s="85" t="s">
        <v>248</v>
      </c>
    </row>
    <row r="153" spans="1:52" x14ac:dyDescent="0.25">
      <c r="A153" s="11"/>
      <c r="B153" s="83"/>
      <c r="C153" s="27"/>
      <c r="D153" s="83"/>
      <c r="E153" s="27"/>
      <c r="F153" s="27"/>
      <c r="G153" s="84"/>
      <c r="H153" s="85"/>
      <c r="I153" s="27"/>
      <c r="J153" s="27"/>
      <c r="K153" s="84"/>
      <c r="L153" s="85"/>
      <c r="M153" s="27"/>
      <c r="N153" s="85"/>
      <c r="O153" s="86"/>
      <c r="P153" s="85"/>
      <c r="Q153" s="27"/>
      <c r="R153" s="85"/>
      <c r="S153" s="86"/>
      <c r="T153" s="85"/>
      <c r="U153" s="27"/>
      <c r="V153" s="27"/>
      <c r="W153" s="84"/>
      <c r="X153" s="85"/>
      <c r="Y153" s="27"/>
      <c r="Z153" s="27"/>
      <c r="AA153" s="84"/>
      <c r="AB153" s="85"/>
      <c r="AC153" s="27"/>
      <c r="AD153" s="27"/>
      <c r="AE153" s="84"/>
      <c r="AF153" s="85"/>
      <c r="AG153" s="27"/>
      <c r="AH153" s="27"/>
      <c r="AI153" s="84"/>
      <c r="AJ153" s="85"/>
      <c r="AK153" s="27"/>
      <c r="AL153" s="10"/>
      <c r="AM153" s="10"/>
      <c r="AN153" s="10"/>
      <c r="AO153" s="27"/>
      <c r="AP153" s="27"/>
      <c r="AQ153" s="161"/>
      <c r="AR153" s="85"/>
      <c r="AS153" s="27"/>
      <c r="AT153" s="83"/>
      <c r="AU153" s="146">
        <v>2011</v>
      </c>
      <c r="AV153" s="147" t="s">
        <v>248</v>
      </c>
      <c r="AW153" s="27"/>
      <c r="AX153" s="27"/>
      <c r="AY153" s="161"/>
      <c r="AZ153" s="85"/>
    </row>
    <row r="154" spans="1:52" x14ac:dyDescent="0.25">
      <c r="A154" s="11"/>
      <c r="B154" s="155" t="s">
        <v>1093</v>
      </c>
      <c r="C154" s="156"/>
      <c r="D154" s="155" t="s">
        <v>1027</v>
      </c>
      <c r="E154" s="156"/>
      <c r="F154" s="156"/>
      <c r="G154" s="160">
        <v>834</v>
      </c>
      <c r="H154" s="157" t="s">
        <v>248</v>
      </c>
      <c r="I154" s="156"/>
      <c r="J154" s="156"/>
      <c r="K154" s="159">
        <v>17182</v>
      </c>
      <c r="L154" s="157" t="s">
        <v>248</v>
      </c>
      <c r="M154" s="156"/>
      <c r="N154" s="157"/>
      <c r="O154" s="158" t="s">
        <v>319</v>
      </c>
      <c r="P154" s="157" t="s">
        <v>248</v>
      </c>
      <c r="Q154" s="156"/>
      <c r="R154" s="157"/>
      <c r="S154" s="158" t="s">
        <v>319</v>
      </c>
      <c r="T154" s="157" t="s">
        <v>248</v>
      </c>
      <c r="U154" s="156"/>
      <c r="V154" s="156"/>
      <c r="W154" s="160">
        <v>834</v>
      </c>
      <c r="X154" s="157" t="s">
        <v>248</v>
      </c>
      <c r="Y154" s="156"/>
      <c r="Z154" s="156"/>
      <c r="AA154" s="159">
        <v>17182</v>
      </c>
      <c r="AB154" s="157" t="s">
        <v>248</v>
      </c>
      <c r="AC154" s="156"/>
      <c r="AD154" s="156"/>
      <c r="AE154" s="159">
        <v>18016</v>
      </c>
      <c r="AF154" s="157" t="s">
        <v>248</v>
      </c>
      <c r="AG154" s="156"/>
      <c r="AH154" s="156"/>
      <c r="AI154" s="159">
        <v>1253</v>
      </c>
      <c r="AJ154" s="157" t="s">
        <v>248</v>
      </c>
      <c r="AK154" s="156"/>
      <c r="AL154" s="162"/>
      <c r="AM154" s="162"/>
      <c r="AN154" s="162"/>
      <c r="AO154" s="156"/>
      <c r="AP154" s="156"/>
      <c r="AQ154" s="160">
        <v>2007</v>
      </c>
      <c r="AR154" s="157" t="s">
        <v>248</v>
      </c>
      <c r="AS154" s="156"/>
      <c r="AT154" s="155"/>
      <c r="AU154" s="148" t="s">
        <v>1094</v>
      </c>
      <c r="AV154" s="149" t="s">
        <v>248</v>
      </c>
      <c r="AW154" s="156"/>
      <c r="AX154" s="156"/>
      <c r="AY154" s="160">
        <v>40</v>
      </c>
      <c r="AZ154" s="157" t="s">
        <v>248</v>
      </c>
    </row>
    <row r="155" spans="1:52" x14ac:dyDescent="0.25">
      <c r="A155" s="11"/>
      <c r="B155" s="155"/>
      <c r="C155" s="156"/>
      <c r="D155" s="155"/>
      <c r="E155" s="156"/>
      <c r="F155" s="156"/>
      <c r="G155" s="160"/>
      <c r="H155" s="157"/>
      <c r="I155" s="156"/>
      <c r="J155" s="156"/>
      <c r="K155" s="159"/>
      <c r="L155" s="157"/>
      <c r="M155" s="156"/>
      <c r="N155" s="157"/>
      <c r="O155" s="158"/>
      <c r="P155" s="157"/>
      <c r="Q155" s="156"/>
      <c r="R155" s="157"/>
      <c r="S155" s="158"/>
      <c r="T155" s="157"/>
      <c r="U155" s="156"/>
      <c r="V155" s="156"/>
      <c r="W155" s="160"/>
      <c r="X155" s="157"/>
      <c r="Y155" s="156"/>
      <c r="Z155" s="156"/>
      <c r="AA155" s="159"/>
      <c r="AB155" s="157"/>
      <c r="AC155" s="156"/>
      <c r="AD155" s="156"/>
      <c r="AE155" s="159"/>
      <c r="AF155" s="157"/>
      <c r="AG155" s="156"/>
      <c r="AH155" s="156"/>
      <c r="AI155" s="159"/>
      <c r="AJ155" s="157"/>
      <c r="AK155" s="156"/>
      <c r="AL155" s="162"/>
      <c r="AM155" s="162"/>
      <c r="AN155" s="162"/>
      <c r="AO155" s="156"/>
      <c r="AP155" s="156"/>
      <c r="AQ155" s="160"/>
      <c r="AR155" s="157"/>
      <c r="AS155" s="156"/>
      <c r="AT155" s="155"/>
      <c r="AU155" s="148">
        <v>2011</v>
      </c>
      <c r="AV155" s="149" t="s">
        <v>248</v>
      </c>
      <c r="AW155" s="156"/>
      <c r="AX155" s="156"/>
      <c r="AY155" s="160"/>
      <c r="AZ155" s="157"/>
    </row>
    <row r="156" spans="1:52" x14ac:dyDescent="0.25">
      <c r="A156" s="11"/>
      <c r="B156" s="83" t="s">
        <v>1095</v>
      </c>
      <c r="C156" s="27"/>
      <c r="D156" s="83" t="s">
        <v>1027</v>
      </c>
      <c r="E156" s="27"/>
      <c r="F156" s="27"/>
      <c r="G156" s="84">
        <v>1067</v>
      </c>
      <c r="H156" s="85" t="s">
        <v>248</v>
      </c>
      <c r="I156" s="27"/>
      <c r="J156" s="27"/>
      <c r="K156" s="84">
        <v>10701</v>
      </c>
      <c r="L156" s="85" t="s">
        <v>248</v>
      </c>
      <c r="M156" s="27"/>
      <c r="N156" s="27"/>
      <c r="O156" s="161">
        <v>86</v>
      </c>
      <c r="P156" s="85" t="s">
        <v>248</v>
      </c>
      <c r="Q156" s="27"/>
      <c r="R156" s="27"/>
      <c r="S156" s="161">
        <v>8</v>
      </c>
      <c r="T156" s="85" t="s">
        <v>248</v>
      </c>
      <c r="U156" s="27"/>
      <c r="V156" s="27"/>
      <c r="W156" s="84">
        <v>1161</v>
      </c>
      <c r="X156" s="85" t="s">
        <v>248</v>
      </c>
      <c r="Y156" s="27"/>
      <c r="Z156" s="27"/>
      <c r="AA156" s="84">
        <v>10701</v>
      </c>
      <c r="AB156" s="85" t="s">
        <v>248</v>
      </c>
      <c r="AC156" s="27"/>
      <c r="AD156" s="27"/>
      <c r="AE156" s="84">
        <v>11862</v>
      </c>
      <c r="AF156" s="85" t="s">
        <v>248</v>
      </c>
      <c r="AG156" s="27"/>
      <c r="AH156" s="27"/>
      <c r="AI156" s="161">
        <v>655</v>
      </c>
      <c r="AJ156" s="85" t="s">
        <v>248</v>
      </c>
      <c r="AK156" s="27"/>
      <c r="AL156" s="10"/>
      <c r="AM156" s="10"/>
      <c r="AN156" s="10"/>
      <c r="AO156" s="27"/>
      <c r="AP156" s="27"/>
      <c r="AQ156" s="161">
        <v>2008</v>
      </c>
      <c r="AR156" s="85" t="s">
        <v>248</v>
      </c>
      <c r="AS156" s="27"/>
      <c r="AT156" s="83"/>
      <c r="AU156" s="146" t="s">
        <v>1096</v>
      </c>
      <c r="AV156" s="147"/>
      <c r="AW156" s="27"/>
      <c r="AX156" s="27"/>
      <c r="AY156" s="161">
        <v>40</v>
      </c>
      <c r="AZ156" s="85" t="s">
        <v>248</v>
      </c>
    </row>
    <row r="157" spans="1:52" x14ac:dyDescent="0.25">
      <c r="A157" s="11"/>
      <c r="B157" s="83"/>
      <c r="C157" s="27"/>
      <c r="D157" s="83"/>
      <c r="E157" s="27"/>
      <c r="F157" s="27"/>
      <c r="G157" s="84"/>
      <c r="H157" s="85"/>
      <c r="I157" s="27"/>
      <c r="J157" s="27"/>
      <c r="K157" s="84"/>
      <c r="L157" s="85"/>
      <c r="M157" s="27"/>
      <c r="N157" s="27"/>
      <c r="O157" s="161"/>
      <c r="P157" s="85"/>
      <c r="Q157" s="27"/>
      <c r="R157" s="27"/>
      <c r="S157" s="161"/>
      <c r="T157" s="85"/>
      <c r="U157" s="27"/>
      <c r="V157" s="27"/>
      <c r="W157" s="84"/>
      <c r="X157" s="85"/>
      <c r="Y157" s="27"/>
      <c r="Z157" s="27"/>
      <c r="AA157" s="84"/>
      <c r="AB157" s="85"/>
      <c r="AC157" s="27"/>
      <c r="AD157" s="27"/>
      <c r="AE157" s="84"/>
      <c r="AF157" s="85"/>
      <c r="AG157" s="27"/>
      <c r="AH157" s="27"/>
      <c r="AI157" s="161"/>
      <c r="AJ157" s="85"/>
      <c r="AK157" s="27"/>
      <c r="AL157" s="10"/>
      <c r="AM157" s="10"/>
      <c r="AN157" s="10"/>
      <c r="AO157" s="27"/>
      <c r="AP157" s="27"/>
      <c r="AQ157" s="161"/>
      <c r="AR157" s="85"/>
      <c r="AS157" s="27"/>
      <c r="AT157" s="83"/>
      <c r="AU157" s="146">
        <v>2011</v>
      </c>
      <c r="AV157" s="147" t="s">
        <v>248</v>
      </c>
      <c r="AW157" s="27"/>
      <c r="AX157" s="27"/>
      <c r="AY157" s="161"/>
      <c r="AZ157" s="85"/>
    </row>
    <row r="158" spans="1:52" x14ac:dyDescent="0.25">
      <c r="A158" s="11"/>
      <c r="B158" s="155" t="s">
        <v>1097</v>
      </c>
      <c r="C158" s="156"/>
      <c r="D158" s="155" t="s">
        <v>1039</v>
      </c>
      <c r="E158" s="156"/>
      <c r="F158" s="156"/>
      <c r="G158" s="159">
        <v>1100</v>
      </c>
      <c r="H158" s="157" t="s">
        <v>248</v>
      </c>
      <c r="I158" s="156"/>
      <c r="J158" s="156"/>
      <c r="K158" s="159">
        <v>7883</v>
      </c>
      <c r="L158" s="157" t="s">
        <v>248</v>
      </c>
      <c r="M158" s="156"/>
      <c r="N158" s="157"/>
      <c r="O158" s="158" t="s">
        <v>319</v>
      </c>
      <c r="P158" s="157" t="s">
        <v>248</v>
      </c>
      <c r="Q158" s="156"/>
      <c r="R158" s="157"/>
      <c r="S158" s="158" t="s">
        <v>319</v>
      </c>
      <c r="T158" s="157" t="s">
        <v>248</v>
      </c>
      <c r="U158" s="156"/>
      <c r="V158" s="156"/>
      <c r="W158" s="159">
        <v>1100</v>
      </c>
      <c r="X158" s="157" t="s">
        <v>248</v>
      </c>
      <c r="Y158" s="156"/>
      <c r="Z158" s="156"/>
      <c r="AA158" s="159">
        <v>7883</v>
      </c>
      <c r="AB158" s="157" t="s">
        <v>248</v>
      </c>
      <c r="AC158" s="156"/>
      <c r="AD158" s="156"/>
      <c r="AE158" s="159">
        <v>8983</v>
      </c>
      <c r="AF158" s="157" t="s">
        <v>248</v>
      </c>
      <c r="AG158" s="156"/>
      <c r="AH158" s="156"/>
      <c r="AI158" s="160">
        <v>443</v>
      </c>
      <c r="AJ158" s="157" t="s">
        <v>248</v>
      </c>
      <c r="AK158" s="156"/>
      <c r="AL158" s="162"/>
      <c r="AM158" s="162"/>
      <c r="AN158" s="162"/>
      <c r="AO158" s="156"/>
      <c r="AP158" s="156"/>
      <c r="AQ158" s="160">
        <v>2007</v>
      </c>
      <c r="AR158" s="157" t="s">
        <v>248</v>
      </c>
      <c r="AS158" s="156"/>
      <c r="AT158" s="155"/>
      <c r="AU158" s="148" t="s">
        <v>1098</v>
      </c>
      <c r="AV158" s="149" t="s">
        <v>248</v>
      </c>
      <c r="AW158" s="156"/>
      <c r="AX158" s="156"/>
      <c r="AY158" s="160">
        <v>40</v>
      </c>
      <c r="AZ158" s="157" t="s">
        <v>248</v>
      </c>
    </row>
    <row r="159" spans="1:52" x14ac:dyDescent="0.25">
      <c r="A159" s="11"/>
      <c r="B159" s="155"/>
      <c r="C159" s="156"/>
      <c r="D159" s="155"/>
      <c r="E159" s="156"/>
      <c r="F159" s="156"/>
      <c r="G159" s="159"/>
      <c r="H159" s="157"/>
      <c r="I159" s="156"/>
      <c r="J159" s="156"/>
      <c r="K159" s="159"/>
      <c r="L159" s="157"/>
      <c r="M159" s="156"/>
      <c r="N159" s="157"/>
      <c r="O159" s="158"/>
      <c r="P159" s="157"/>
      <c r="Q159" s="156"/>
      <c r="R159" s="157"/>
      <c r="S159" s="158"/>
      <c r="T159" s="157"/>
      <c r="U159" s="156"/>
      <c r="V159" s="156"/>
      <c r="W159" s="159"/>
      <c r="X159" s="157"/>
      <c r="Y159" s="156"/>
      <c r="Z159" s="156"/>
      <c r="AA159" s="159"/>
      <c r="AB159" s="157"/>
      <c r="AC159" s="156"/>
      <c r="AD159" s="156"/>
      <c r="AE159" s="159"/>
      <c r="AF159" s="157"/>
      <c r="AG159" s="156"/>
      <c r="AH159" s="156"/>
      <c r="AI159" s="160"/>
      <c r="AJ159" s="157"/>
      <c r="AK159" s="156"/>
      <c r="AL159" s="162"/>
      <c r="AM159" s="162"/>
      <c r="AN159" s="162"/>
      <c r="AO159" s="156"/>
      <c r="AP159" s="156"/>
      <c r="AQ159" s="160"/>
      <c r="AR159" s="157"/>
      <c r="AS159" s="156"/>
      <c r="AT159" s="155"/>
      <c r="AU159" s="148">
        <v>2011</v>
      </c>
      <c r="AV159" s="149" t="s">
        <v>248</v>
      </c>
      <c r="AW159" s="156"/>
      <c r="AX159" s="156"/>
      <c r="AY159" s="160"/>
      <c r="AZ159" s="157"/>
    </row>
    <row r="160" spans="1:52" x14ac:dyDescent="0.25">
      <c r="A160" s="11"/>
      <c r="B160" s="155" t="s">
        <v>1099</v>
      </c>
      <c r="C160" s="156"/>
      <c r="D160" s="155" t="s">
        <v>1013</v>
      </c>
      <c r="E160" s="156"/>
      <c r="F160" s="156"/>
      <c r="G160" s="159">
        <v>1387</v>
      </c>
      <c r="H160" s="157" t="s">
        <v>248</v>
      </c>
      <c r="I160" s="156"/>
      <c r="J160" s="156"/>
      <c r="K160" s="159">
        <v>44351</v>
      </c>
      <c r="L160" s="157" t="s">
        <v>248</v>
      </c>
      <c r="M160" s="156"/>
      <c r="N160" s="157"/>
      <c r="O160" s="158" t="s">
        <v>319</v>
      </c>
      <c r="P160" s="157" t="s">
        <v>248</v>
      </c>
      <c r="Q160" s="156"/>
      <c r="R160" s="157"/>
      <c r="S160" s="158" t="s">
        <v>319</v>
      </c>
      <c r="T160" s="157" t="s">
        <v>248</v>
      </c>
      <c r="U160" s="156"/>
      <c r="V160" s="156"/>
      <c r="W160" s="159">
        <v>1387</v>
      </c>
      <c r="X160" s="157" t="s">
        <v>248</v>
      </c>
      <c r="Y160" s="156"/>
      <c r="Z160" s="156"/>
      <c r="AA160" s="159">
        <v>44351</v>
      </c>
      <c r="AB160" s="157" t="s">
        <v>248</v>
      </c>
      <c r="AC160" s="156"/>
      <c r="AD160" s="156"/>
      <c r="AE160" s="159">
        <v>45738</v>
      </c>
      <c r="AF160" s="157" t="s">
        <v>248</v>
      </c>
      <c r="AG160" s="156"/>
      <c r="AH160" s="156"/>
      <c r="AI160" s="159">
        <v>4730</v>
      </c>
      <c r="AJ160" s="157" t="s">
        <v>248</v>
      </c>
      <c r="AK160" s="156"/>
      <c r="AL160" s="162"/>
      <c r="AM160" s="162"/>
      <c r="AN160" s="162"/>
      <c r="AO160" s="156"/>
      <c r="AP160" s="156"/>
      <c r="AQ160" s="160">
        <v>1863</v>
      </c>
      <c r="AR160" s="157" t="s">
        <v>248</v>
      </c>
      <c r="AS160" s="156"/>
      <c r="AT160" s="157"/>
      <c r="AU160" s="69" t="s">
        <v>1100</v>
      </c>
      <c r="AV160" s="68" t="s">
        <v>248</v>
      </c>
      <c r="AW160" s="156"/>
      <c r="AX160" s="156"/>
      <c r="AY160" s="160">
        <v>20</v>
      </c>
      <c r="AZ160" s="157" t="s">
        <v>248</v>
      </c>
    </row>
    <row r="161" spans="1:52" x14ac:dyDescent="0.25">
      <c r="A161" s="11"/>
      <c r="B161" s="155"/>
      <c r="C161" s="156"/>
      <c r="D161" s="155"/>
      <c r="E161" s="156"/>
      <c r="F161" s="156"/>
      <c r="G161" s="159"/>
      <c r="H161" s="157"/>
      <c r="I161" s="156"/>
      <c r="J161" s="156"/>
      <c r="K161" s="159"/>
      <c r="L161" s="157"/>
      <c r="M161" s="156"/>
      <c r="N161" s="157"/>
      <c r="O161" s="158"/>
      <c r="P161" s="157"/>
      <c r="Q161" s="156"/>
      <c r="R161" s="157"/>
      <c r="S161" s="158"/>
      <c r="T161" s="157"/>
      <c r="U161" s="156"/>
      <c r="V161" s="156"/>
      <c r="W161" s="159"/>
      <c r="X161" s="157"/>
      <c r="Y161" s="156"/>
      <c r="Z161" s="156"/>
      <c r="AA161" s="159"/>
      <c r="AB161" s="157"/>
      <c r="AC161" s="156"/>
      <c r="AD161" s="156"/>
      <c r="AE161" s="159"/>
      <c r="AF161" s="157"/>
      <c r="AG161" s="156"/>
      <c r="AH161" s="156"/>
      <c r="AI161" s="159"/>
      <c r="AJ161" s="157"/>
      <c r="AK161" s="156"/>
      <c r="AL161" s="162"/>
      <c r="AM161" s="162"/>
      <c r="AN161" s="162"/>
      <c r="AO161" s="156"/>
      <c r="AP161" s="156"/>
      <c r="AQ161" s="160"/>
      <c r="AR161" s="157"/>
      <c r="AS161" s="156"/>
      <c r="AT161" s="157"/>
      <c r="AU161" s="69">
        <v>2011</v>
      </c>
      <c r="AV161" s="68" t="s">
        <v>248</v>
      </c>
      <c r="AW161" s="156"/>
      <c r="AX161" s="156"/>
      <c r="AY161" s="160"/>
      <c r="AZ161" s="157"/>
    </row>
    <row r="162" spans="1:52" x14ac:dyDescent="0.25">
      <c r="A162" s="11"/>
      <c r="B162" s="83" t="s">
        <v>1101</v>
      </c>
      <c r="C162" s="27"/>
      <c r="D162" s="83" t="s">
        <v>1013</v>
      </c>
      <c r="E162" s="27"/>
      <c r="F162" s="27"/>
      <c r="G162" s="161">
        <v>900</v>
      </c>
      <c r="H162" s="85" t="s">
        <v>248</v>
      </c>
      <c r="I162" s="27"/>
      <c r="J162" s="27"/>
      <c r="K162" s="84">
        <v>28462</v>
      </c>
      <c r="L162" s="85" t="s">
        <v>248</v>
      </c>
      <c r="M162" s="27"/>
      <c r="N162" s="85"/>
      <c r="O162" s="86" t="s">
        <v>319</v>
      </c>
      <c r="P162" s="85" t="s">
        <v>248</v>
      </c>
      <c r="Q162" s="27"/>
      <c r="R162" s="85"/>
      <c r="S162" s="86" t="s">
        <v>319</v>
      </c>
      <c r="T162" s="85" t="s">
        <v>248</v>
      </c>
      <c r="U162" s="27"/>
      <c r="V162" s="27"/>
      <c r="W162" s="161">
        <v>900</v>
      </c>
      <c r="X162" s="85" t="s">
        <v>248</v>
      </c>
      <c r="Y162" s="27"/>
      <c r="Z162" s="27"/>
      <c r="AA162" s="84">
        <v>28462</v>
      </c>
      <c r="AB162" s="85" t="s">
        <v>248</v>
      </c>
      <c r="AC162" s="27"/>
      <c r="AD162" s="27"/>
      <c r="AE162" s="84">
        <v>29362</v>
      </c>
      <c r="AF162" s="85" t="s">
        <v>248</v>
      </c>
      <c r="AG162" s="27"/>
      <c r="AH162" s="27"/>
      <c r="AI162" s="84">
        <v>1236</v>
      </c>
      <c r="AJ162" s="85" t="s">
        <v>248</v>
      </c>
      <c r="AK162" s="27"/>
      <c r="AL162" s="10"/>
      <c r="AM162" s="10"/>
      <c r="AN162" s="10"/>
      <c r="AO162" s="27"/>
      <c r="AP162" s="27"/>
      <c r="AQ162" s="161">
        <v>2012</v>
      </c>
      <c r="AR162" s="85" t="s">
        <v>248</v>
      </c>
      <c r="AS162" s="27"/>
      <c r="AT162" s="85"/>
      <c r="AU162" s="73" t="s">
        <v>1100</v>
      </c>
      <c r="AV162" s="72" t="s">
        <v>248</v>
      </c>
      <c r="AW162" s="27"/>
      <c r="AX162" s="27"/>
      <c r="AY162" s="161">
        <v>40</v>
      </c>
      <c r="AZ162" s="85" t="s">
        <v>248</v>
      </c>
    </row>
    <row r="163" spans="1:52" x14ac:dyDescent="0.25">
      <c r="A163" s="11"/>
      <c r="B163" s="83"/>
      <c r="C163" s="27"/>
      <c r="D163" s="83"/>
      <c r="E163" s="27"/>
      <c r="F163" s="27"/>
      <c r="G163" s="161"/>
      <c r="H163" s="85"/>
      <c r="I163" s="27"/>
      <c r="J163" s="27"/>
      <c r="K163" s="84"/>
      <c r="L163" s="85"/>
      <c r="M163" s="27"/>
      <c r="N163" s="85"/>
      <c r="O163" s="86"/>
      <c r="P163" s="85"/>
      <c r="Q163" s="27"/>
      <c r="R163" s="85"/>
      <c r="S163" s="86"/>
      <c r="T163" s="85"/>
      <c r="U163" s="27"/>
      <c r="V163" s="27"/>
      <c r="W163" s="161"/>
      <c r="X163" s="85"/>
      <c r="Y163" s="27"/>
      <c r="Z163" s="27"/>
      <c r="AA163" s="84"/>
      <c r="AB163" s="85"/>
      <c r="AC163" s="27"/>
      <c r="AD163" s="27"/>
      <c r="AE163" s="84"/>
      <c r="AF163" s="85"/>
      <c r="AG163" s="27"/>
      <c r="AH163" s="27"/>
      <c r="AI163" s="84"/>
      <c r="AJ163" s="85"/>
      <c r="AK163" s="27"/>
      <c r="AL163" s="10"/>
      <c r="AM163" s="10"/>
      <c r="AN163" s="10"/>
      <c r="AO163" s="27"/>
      <c r="AP163" s="27"/>
      <c r="AQ163" s="161"/>
      <c r="AR163" s="85"/>
      <c r="AS163" s="27"/>
      <c r="AT163" s="85"/>
      <c r="AU163" s="73">
        <v>2010</v>
      </c>
      <c r="AV163" s="72" t="s">
        <v>248</v>
      </c>
      <c r="AW163" s="27"/>
      <c r="AX163" s="27"/>
      <c r="AY163" s="161"/>
      <c r="AZ163" s="85"/>
    </row>
    <row r="164" spans="1:52" x14ac:dyDescent="0.25">
      <c r="A164" s="11"/>
      <c r="B164" s="155" t="s">
        <v>1102</v>
      </c>
      <c r="C164" s="156"/>
      <c r="D164" s="155" t="s">
        <v>1027</v>
      </c>
      <c r="E164" s="156"/>
      <c r="F164" s="156"/>
      <c r="G164" s="160">
        <v>519</v>
      </c>
      <c r="H164" s="157" t="s">
        <v>248</v>
      </c>
      <c r="I164" s="156"/>
      <c r="J164" s="156"/>
      <c r="K164" s="159">
        <v>8941</v>
      </c>
      <c r="L164" s="157" t="s">
        <v>248</v>
      </c>
      <c r="M164" s="156"/>
      <c r="N164" s="157"/>
      <c r="O164" s="158" t="s">
        <v>319</v>
      </c>
      <c r="P164" s="157" t="s">
        <v>248</v>
      </c>
      <c r="Q164" s="156"/>
      <c r="R164" s="157"/>
      <c r="S164" s="158" t="s">
        <v>319</v>
      </c>
      <c r="T164" s="157" t="s">
        <v>248</v>
      </c>
      <c r="U164" s="156"/>
      <c r="V164" s="156"/>
      <c r="W164" s="160">
        <v>519</v>
      </c>
      <c r="X164" s="157" t="s">
        <v>248</v>
      </c>
      <c r="Y164" s="156"/>
      <c r="Z164" s="156"/>
      <c r="AA164" s="159">
        <v>8941</v>
      </c>
      <c r="AB164" s="157" t="s">
        <v>248</v>
      </c>
      <c r="AC164" s="156"/>
      <c r="AD164" s="156"/>
      <c r="AE164" s="159">
        <v>9460</v>
      </c>
      <c r="AF164" s="157" t="s">
        <v>248</v>
      </c>
      <c r="AG164" s="156"/>
      <c r="AH164" s="156"/>
      <c r="AI164" s="160">
        <v>242</v>
      </c>
      <c r="AJ164" s="157" t="s">
        <v>248</v>
      </c>
      <c r="AK164" s="156"/>
      <c r="AL164" s="162"/>
      <c r="AM164" s="162"/>
      <c r="AN164" s="162"/>
      <c r="AO164" s="156"/>
      <c r="AP164" s="156"/>
      <c r="AQ164" s="160">
        <v>2003</v>
      </c>
      <c r="AR164" s="157" t="s">
        <v>248</v>
      </c>
      <c r="AS164" s="156"/>
      <c r="AT164" s="157"/>
      <c r="AU164" s="69" t="s">
        <v>1103</v>
      </c>
      <c r="AV164" s="68" t="s">
        <v>248</v>
      </c>
      <c r="AW164" s="156"/>
      <c r="AX164" s="156"/>
      <c r="AY164" s="160">
        <v>40</v>
      </c>
      <c r="AZ164" s="157" t="s">
        <v>248</v>
      </c>
    </row>
    <row r="165" spans="1:52" x14ac:dyDescent="0.25">
      <c r="A165" s="11"/>
      <c r="B165" s="155"/>
      <c r="C165" s="156"/>
      <c r="D165" s="155"/>
      <c r="E165" s="156"/>
      <c r="F165" s="156"/>
      <c r="G165" s="160"/>
      <c r="H165" s="157"/>
      <c r="I165" s="156"/>
      <c r="J165" s="156"/>
      <c r="K165" s="159"/>
      <c r="L165" s="157"/>
      <c r="M165" s="156"/>
      <c r="N165" s="157"/>
      <c r="O165" s="158"/>
      <c r="P165" s="157"/>
      <c r="Q165" s="156"/>
      <c r="R165" s="157"/>
      <c r="S165" s="158"/>
      <c r="T165" s="157"/>
      <c r="U165" s="156"/>
      <c r="V165" s="156"/>
      <c r="W165" s="160"/>
      <c r="X165" s="157"/>
      <c r="Y165" s="156"/>
      <c r="Z165" s="156"/>
      <c r="AA165" s="159"/>
      <c r="AB165" s="157"/>
      <c r="AC165" s="156"/>
      <c r="AD165" s="156"/>
      <c r="AE165" s="159"/>
      <c r="AF165" s="157"/>
      <c r="AG165" s="156"/>
      <c r="AH165" s="156"/>
      <c r="AI165" s="160"/>
      <c r="AJ165" s="157"/>
      <c r="AK165" s="156"/>
      <c r="AL165" s="162"/>
      <c r="AM165" s="162"/>
      <c r="AN165" s="162"/>
      <c r="AO165" s="156"/>
      <c r="AP165" s="156"/>
      <c r="AQ165" s="160"/>
      <c r="AR165" s="157"/>
      <c r="AS165" s="156"/>
      <c r="AT165" s="157"/>
      <c r="AU165" s="69">
        <v>2012</v>
      </c>
      <c r="AV165" s="68" t="s">
        <v>248</v>
      </c>
      <c r="AW165" s="156"/>
      <c r="AX165" s="156"/>
      <c r="AY165" s="160"/>
      <c r="AZ165" s="157"/>
    </row>
    <row r="166" spans="1:52" x14ac:dyDescent="0.25">
      <c r="A166" s="11"/>
      <c r="B166" s="83" t="s">
        <v>1104</v>
      </c>
      <c r="C166" s="27"/>
      <c r="D166" s="83" t="s">
        <v>1013</v>
      </c>
      <c r="E166" s="27"/>
      <c r="F166" s="27"/>
      <c r="G166" s="84">
        <v>2248</v>
      </c>
      <c r="H166" s="85" t="s">
        <v>248</v>
      </c>
      <c r="I166" s="27"/>
      <c r="J166" s="27"/>
      <c r="K166" s="84">
        <v>5880</v>
      </c>
      <c r="L166" s="85" t="s">
        <v>248</v>
      </c>
      <c r="M166" s="27"/>
      <c r="N166" s="85"/>
      <c r="O166" s="86" t="s">
        <v>319</v>
      </c>
      <c r="P166" s="85" t="s">
        <v>248</v>
      </c>
      <c r="Q166" s="27"/>
      <c r="R166" s="85"/>
      <c r="S166" s="86" t="s">
        <v>319</v>
      </c>
      <c r="T166" s="85" t="s">
        <v>248</v>
      </c>
      <c r="U166" s="27"/>
      <c r="V166" s="27"/>
      <c r="W166" s="84">
        <v>2249</v>
      </c>
      <c r="X166" s="85" t="s">
        <v>248</v>
      </c>
      <c r="Y166" s="27"/>
      <c r="Z166" s="27"/>
      <c r="AA166" s="84">
        <v>5879</v>
      </c>
      <c r="AB166" s="85" t="s">
        <v>248</v>
      </c>
      <c r="AC166" s="27"/>
      <c r="AD166" s="27"/>
      <c r="AE166" s="84">
        <v>8128</v>
      </c>
      <c r="AF166" s="85" t="s">
        <v>248</v>
      </c>
      <c r="AG166" s="27"/>
      <c r="AH166" s="27"/>
      <c r="AI166" s="161">
        <v>166</v>
      </c>
      <c r="AJ166" s="85" t="s">
        <v>248</v>
      </c>
      <c r="AK166" s="27"/>
      <c r="AL166" s="10"/>
      <c r="AM166" s="10"/>
      <c r="AN166" s="10"/>
      <c r="AO166" s="27"/>
      <c r="AP166" s="27"/>
      <c r="AQ166" s="161">
        <v>2012</v>
      </c>
      <c r="AR166" s="85" t="s">
        <v>248</v>
      </c>
      <c r="AS166" s="27"/>
      <c r="AT166" s="85"/>
      <c r="AU166" s="73" t="s">
        <v>1105</v>
      </c>
      <c r="AV166" s="72" t="s">
        <v>248</v>
      </c>
      <c r="AW166" s="27"/>
      <c r="AX166" s="27"/>
      <c r="AY166" s="161">
        <v>40</v>
      </c>
      <c r="AZ166" s="85" t="s">
        <v>248</v>
      </c>
    </row>
    <row r="167" spans="1:52" ht="15.75" thickBot="1" x14ac:dyDescent="0.3">
      <c r="A167" s="11"/>
      <c r="B167" s="83"/>
      <c r="C167" s="27"/>
      <c r="D167" s="83"/>
      <c r="E167" s="27"/>
      <c r="F167" s="163"/>
      <c r="G167" s="164"/>
      <c r="H167" s="85"/>
      <c r="I167" s="27"/>
      <c r="J167" s="163"/>
      <c r="K167" s="164"/>
      <c r="L167" s="85"/>
      <c r="M167" s="27"/>
      <c r="N167" s="165"/>
      <c r="O167" s="166"/>
      <c r="P167" s="85"/>
      <c r="Q167" s="27"/>
      <c r="R167" s="165"/>
      <c r="S167" s="166"/>
      <c r="T167" s="85"/>
      <c r="U167" s="27"/>
      <c r="V167" s="163"/>
      <c r="W167" s="164"/>
      <c r="X167" s="85"/>
      <c r="Y167" s="27"/>
      <c r="Z167" s="163"/>
      <c r="AA167" s="164"/>
      <c r="AB167" s="85"/>
      <c r="AC167" s="27"/>
      <c r="AD167" s="163"/>
      <c r="AE167" s="164"/>
      <c r="AF167" s="85"/>
      <c r="AG167" s="27"/>
      <c r="AH167" s="163"/>
      <c r="AI167" s="167"/>
      <c r="AJ167" s="85"/>
      <c r="AK167" s="27"/>
      <c r="AL167" s="168"/>
      <c r="AM167" s="168"/>
      <c r="AN167" s="10"/>
      <c r="AO167" s="27"/>
      <c r="AP167" s="27"/>
      <c r="AQ167" s="161"/>
      <c r="AR167" s="85"/>
      <c r="AS167" s="27"/>
      <c r="AT167" s="85"/>
      <c r="AU167" s="73">
        <v>2011</v>
      </c>
      <c r="AV167" s="72" t="s">
        <v>248</v>
      </c>
      <c r="AW167" s="27"/>
      <c r="AX167" s="27"/>
      <c r="AY167" s="161"/>
      <c r="AZ167" s="85"/>
    </row>
    <row r="168" spans="1:52" x14ac:dyDescent="0.25">
      <c r="A168" s="11"/>
      <c r="B168" s="54"/>
      <c r="C168" s="54"/>
      <c r="D168" s="54"/>
      <c r="E168" s="54"/>
      <c r="F168" s="55"/>
      <c r="G168" s="55"/>
      <c r="H168" s="54"/>
      <c r="I168" s="54"/>
      <c r="J168" s="55"/>
      <c r="K168" s="55"/>
      <c r="L168" s="54"/>
      <c r="M168" s="54"/>
      <c r="N168" s="55"/>
      <c r="O168" s="55"/>
      <c r="P168" s="54"/>
      <c r="Q168" s="54"/>
      <c r="R168" s="55"/>
      <c r="S168" s="55"/>
      <c r="T168" s="54"/>
      <c r="U168" s="54"/>
      <c r="V168" s="55"/>
      <c r="W168" s="55"/>
      <c r="X168" s="54"/>
      <c r="Y168" s="54"/>
      <c r="Z168" s="55"/>
      <c r="AA168" s="55"/>
      <c r="AB168" s="54"/>
      <c r="AC168" s="54"/>
      <c r="AD168" s="55"/>
      <c r="AE168" s="55"/>
      <c r="AF168" s="54"/>
      <c r="AG168" s="54"/>
      <c r="AH168" s="55"/>
      <c r="AI168" s="55"/>
      <c r="AJ168" s="54"/>
      <c r="AK168" s="54"/>
      <c r="AL168" s="55"/>
      <c r="AM168" s="55"/>
      <c r="AN168" s="54"/>
      <c r="AO168" s="54"/>
      <c r="AP168" s="54"/>
      <c r="AQ168" s="54"/>
      <c r="AR168" s="54"/>
      <c r="AS168" s="54"/>
      <c r="AT168" s="150"/>
      <c r="AU168" s="150"/>
      <c r="AV168" s="150"/>
      <c r="AW168" s="54"/>
      <c r="AX168" s="54"/>
      <c r="AY168" s="54"/>
      <c r="AZ168" s="54"/>
    </row>
    <row r="169" spans="1:52" ht="15.75" thickBot="1" x14ac:dyDescent="0.3">
      <c r="A169" s="11"/>
      <c r="B169" s="31"/>
      <c r="C169" s="32"/>
      <c r="D169" s="31"/>
      <c r="E169" s="32"/>
      <c r="F169" s="32" t="s">
        <v>250</v>
      </c>
      <c r="G169" s="67">
        <v>151814</v>
      </c>
      <c r="H169" s="68" t="s">
        <v>248</v>
      </c>
      <c r="I169" s="32"/>
      <c r="J169" s="32" t="s">
        <v>250</v>
      </c>
      <c r="K169" s="67">
        <v>1547919</v>
      </c>
      <c r="L169" s="68" t="s">
        <v>248</v>
      </c>
      <c r="M169" s="32"/>
      <c r="N169" s="32" t="s">
        <v>250</v>
      </c>
      <c r="O169" s="67">
        <v>7832</v>
      </c>
      <c r="P169" s="68" t="s">
        <v>248</v>
      </c>
      <c r="Q169" s="32"/>
      <c r="R169" s="32" t="s">
        <v>250</v>
      </c>
      <c r="S169" s="67">
        <v>25629</v>
      </c>
      <c r="T169" s="68" t="s">
        <v>248</v>
      </c>
      <c r="U169" s="32"/>
      <c r="V169" s="32" t="s">
        <v>250</v>
      </c>
      <c r="W169" s="67">
        <v>154858</v>
      </c>
      <c r="X169" s="68" t="s">
        <v>248</v>
      </c>
      <c r="Y169" s="32"/>
      <c r="Z169" s="32" t="s">
        <v>250</v>
      </c>
      <c r="AA169" s="67">
        <v>1578336</v>
      </c>
      <c r="AB169" s="68" t="s">
        <v>248</v>
      </c>
      <c r="AC169" s="32"/>
      <c r="AD169" s="32" t="s">
        <v>250</v>
      </c>
      <c r="AE169" s="67">
        <v>1733194</v>
      </c>
      <c r="AF169" s="68" t="s">
        <v>248</v>
      </c>
      <c r="AG169" s="32"/>
      <c r="AH169" s="32" t="s">
        <v>250</v>
      </c>
      <c r="AI169" s="67">
        <v>144235</v>
      </c>
      <c r="AJ169" s="68" t="s">
        <v>248</v>
      </c>
      <c r="AK169" s="32"/>
      <c r="AL169" s="32" t="s">
        <v>250</v>
      </c>
      <c r="AM169" s="67">
        <v>49878</v>
      </c>
      <c r="AN169" s="68" t="s">
        <v>248</v>
      </c>
      <c r="AO169" s="32"/>
      <c r="AP169" s="31"/>
      <c r="AQ169" s="31"/>
      <c r="AR169" s="31"/>
      <c r="AS169" s="32"/>
      <c r="AT169" s="74"/>
      <c r="AU169" s="74"/>
      <c r="AV169" s="74"/>
      <c r="AW169" s="32"/>
      <c r="AX169" s="31"/>
      <c r="AY169" s="31"/>
      <c r="AZ169" s="31"/>
    </row>
    <row r="170" spans="1:52" ht="15.75" thickTop="1" x14ac:dyDescent="0.25">
      <c r="A170" s="11"/>
      <c r="B170" s="54"/>
      <c r="C170" s="54"/>
      <c r="D170" s="54"/>
      <c r="E170" s="54"/>
      <c r="F170" s="58"/>
      <c r="G170" s="58"/>
      <c r="H170" s="54"/>
      <c r="I170" s="54"/>
      <c r="J170" s="58"/>
      <c r="K170" s="58"/>
      <c r="L170" s="54"/>
      <c r="M170" s="54"/>
      <c r="N170" s="58"/>
      <c r="O170" s="58"/>
      <c r="P170" s="54"/>
      <c r="Q170" s="54"/>
      <c r="R170" s="58"/>
      <c r="S170" s="58"/>
      <c r="T170" s="54"/>
      <c r="U170" s="54"/>
      <c r="V170" s="58"/>
      <c r="W170" s="58"/>
      <c r="X170" s="54"/>
      <c r="Y170" s="54"/>
      <c r="Z170" s="58"/>
      <c r="AA170" s="58"/>
      <c r="AB170" s="54"/>
      <c r="AC170" s="54"/>
      <c r="AD170" s="58"/>
      <c r="AE170" s="58"/>
      <c r="AF170" s="54"/>
      <c r="AG170" s="54"/>
      <c r="AH170" s="58"/>
      <c r="AI170" s="58"/>
      <c r="AJ170" s="54"/>
      <c r="AK170" s="54"/>
      <c r="AL170" s="58"/>
      <c r="AM170" s="58"/>
      <c r="AN170" s="54"/>
      <c r="AO170" s="54"/>
      <c r="AP170" s="54"/>
      <c r="AQ170" s="54"/>
      <c r="AR170" s="54"/>
      <c r="AS170" s="54"/>
      <c r="AT170" s="150"/>
      <c r="AU170" s="150"/>
      <c r="AV170" s="150"/>
      <c r="AW170" s="54"/>
      <c r="AX170" s="54"/>
      <c r="AY170" s="54"/>
      <c r="AZ170" s="54"/>
    </row>
    <row r="171" spans="1:5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c r="AU171" s="10"/>
      <c r="AV171" s="10"/>
      <c r="AW171" s="10"/>
      <c r="AX171" s="10"/>
      <c r="AY171" s="10"/>
      <c r="AZ171" s="10"/>
    </row>
    <row r="172" spans="1:52" x14ac:dyDescent="0.25">
      <c r="A172" s="11"/>
      <c r="B172" s="39" t="s">
        <v>1106</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c r="AI172" s="39"/>
      <c r="AJ172" s="39"/>
      <c r="AK172" s="39"/>
      <c r="AL172" s="39"/>
      <c r="AM172" s="39"/>
      <c r="AN172" s="39"/>
      <c r="AO172" s="39"/>
      <c r="AP172" s="39"/>
      <c r="AQ172" s="39"/>
      <c r="AR172" s="39"/>
      <c r="AS172" s="39"/>
      <c r="AT172" s="39"/>
      <c r="AU172" s="39"/>
      <c r="AV172" s="39"/>
      <c r="AW172" s="39"/>
      <c r="AX172" s="39"/>
      <c r="AY172" s="39"/>
      <c r="AZ172" s="39"/>
    </row>
    <row r="173" spans="1:5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c r="AU173" s="10"/>
      <c r="AV173" s="10"/>
      <c r="AW173" s="10"/>
      <c r="AX173" s="10"/>
      <c r="AY173" s="10"/>
      <c r="AZ173" s="10"/>
    </row>
    <row r="174" spans="1:52" x14ac:dyDescent="0.25">
      <c r="A174" s="11"/>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c r="AI174" s="41"/>
      <c r="AJ174" s="41"/>
      <c r="AK174" s="41"/>
      <c r="AL174" s="41"/>
      <c r="AM174" s="41"/>
      <c r="AN174" s="41"/>
      <c r="AO174" s="41"/>
      <c r="AP174" s="41"/>
      <c r="AQ174" s="41"/>
      <c r="AR174" s="41"/>
      <c r="AS174" s="41"/>
      <c r="AT174" s="41"/>
      <c r="AU174" s="41"/>
      <c r="AV174" s="41"/>
      <c r="AW174" s="41"/>
      <c r="AX174" s="41"/>
      <c r="AY174" s="41"/>
      <c r="AZ174" s="41"/>
    </row>
    <row r="175" spans="1:52" x14ac:dyDescent="0.25">
      <c r="A175" s="11"/>
      <c r="B175" s="4"/>
      <c r="C175" s="4"/>
      <c r="D175" s="4"/>
      <c r="E175" s="4"/>
      <c r="F175" s="4"/>
      <c r="G175" s="4"/>
      <c r="H175" s="4"/>
      <c r="I175" s="4"/>
      <c r="J175" s="4"/>
      <c r="K175" s="4"/>
      <c r="L175" s="4"/>
      <c r="M175" s="4"/>
      <c r="N175" s="4"/>
    </row>
    <row r="176" spans="1:52" ht="19.5" customHeight="1" x14ac:dyDescent="0.25">
      <c r="A176" s="11"/>
      <c r="B176" s="27"/>
      <c r="C176" s="27" t="s">
        <v>248</v>
      </c>
      <c r="D176" s="80" t="s">
        <v>656</v>
      </c>
      <c r="E176" s="80"/>
      <c r="F176" s="27"/>
      <c r="G176" s="27"/>
      <c r="H176" s="80" t="s">
        <v>656</v>
      </c>
      <c r="I176" s="80"/>
      <c r="J176" s="27"/>
      <c r="K176" s="27"/>
      <c r="L176" s="80" t="s">
        <v>656</v>
      </c>
      <c r="M176" s="80"/>
      <c r="N176" s="27"/>
    </row>
    <row r="177" spans="1:52" ht="15.75" thickBot="1" x14ac:dyDescent="0.3">
      <c r="A177" s="11"/>
      <c r="B177" s="27"/>
      <c r="C177" s="27"/>
      <c r="D177" s="59">
        <v>2013</v>
      </c>
      <c r="E177" s="59"/>
      <c r="F177" s="27"/>
      <c r="G177" s="27"/>
      <c r="H177" s="59">
        <v>2012</v>
      </c>
      <c r="I177" s="59"/>
      <c r="J177" s="27"/>
      <c r="K177" s="27"/>
      <c r="L177" s="59">
        <v>2011</v>
      </c>
      <c r="M177" s="59"/>
      <c r="N177" s="27"/>
    </row>
    <row r="178" spans="1:52" x14ac:dyDescent="0.25">
      <c r="A178" s="11"/>
      <c r="B178" s="30" t="s">
        <v>1107</v>
      </c>
      <c r="C178" s="32" t="s">
        <v>248</v>
      </c>
      <c r="D178" s="31"/>
      <c r="E178" s="31"/>
      <c r="F178" s="31"/>
      <c r="G178" s="32"/>
      <c r="H178" s="31"/>
      <c r="I178" s="31"/>
      <c r="J178" s="31"/>
      <c r="K178" s="32"/>
      <c r="L178" s="31"/>
      <c r="M178" s="31"/>
      <c r="N178" s="31"/>
    </row>
    <row r="179" spans="1:52" x14ac:dyDescent="0.25">
      <c r="A179" s="11"/>
      <c r="B179" s="20" t="s">
        <v>1108</v>
      </c>
      <c r="C179" s="19" t="s">
        <v>248</v>
      </c>
      <c r="D179" s="21" t="s">
        <v>250</v>
      </c>
      <c r="E179" s="25">
        <v>1189552</v>
      </c>
      <c r="F179" s="23" t="s">
        <v>248</v>
      </c>
      <c r="G179" s="19"/>
      <c r="H179" s="21" t="s">
        <v>250</v>
      </c>
      <c r="I179" s="25">
        <v>1191096</v>
      </c>
      <c r="J179" s="23" t="s">
        <v>248</v>
      </c>
      <c r="K179" s="19"/>
      <c r="L179" s="21" t="s">
        <v>250</v>
      </c>
      <c r="M179" s="25">
        <v>990635</v>
      </c>
      <c r="N179" s="23" t="s">
        <v>248</v>
      </c>
    </row>
    <row r="180" spans="1:52" x14ac:dyDescent="0.25">
      <c r="A180" s="11"/>
      <c r="B180" s="56" t="s">
        <v>312</v>
      </c>
      <c r="C180" s="32" t="s">
        <v>248</v>
      </c>
      <c r="D180" s="33"/>
      <c r="E180" s="51">
        <v>483162</v>
      </c>
      <c r="F180" s="35" t="s">
        <v>248</v>
      </c>
      <c r="G180" s="32"/>
      <c r="H180" s="33"/>
      <c r="I180" s="51">
        <v>9460</v>
      </c>
      <c r="J180" s="35" t="s">
        <v>248</v>
      </c>
      <c r="K180" s="32"/>
      <c r="L180" s="33"/>
      <c r="M180" s="51">
        <v>240474</v>
      </c>
      <c r="N180" s="35" t="s">
        <v>248</v>
      </c>
    </row>
    <row r="181" spans="1:52" ht="25.5" x14ac:dyDescent="0.25">
      <c r="A181" s="11"/>
      <c r="B181" s="57" t="s">
        <v>1109</v>
      </c>
      <c r="C181" s="19" t="s">
        <v>248</v>
      </c>
      <c r="D181" s="21"/>
      <c r="E181" s="25">
        <v>81347</v>
      </c>
      <c r="F181" s="23" t="s">
        <v>248</v>
      </c>
      <c r="G181" s="19"/>
      <c r="H181" s="21"/>
      <c r="I181" s="25">
        <v>37174</v>
      </c>
      <c r="J181" s="23" t="s">
        <v>248</v>
      </c>
      <c r="K181" s="19"/>
      <c r="L181" s="23"/>
      <c r="M181" s="53" t="s">
        <v>319</v>
      </c>
      <c r="N181" s="23" t="s">
        <v>248</v>
      </c>
    </row>
    <row r="182" spans="1:52" x14ac:dyDescent="0.25">
      <c r="A182" s="11"/>
      <c r="B182" s="56" t="s">
        <v>944</v>
      </c>
      <c r="C182" s="32" t="s">
        <v>248</v>
      </c>
      <c r="D182" s="33"/>
      <c r="E182" s="51">
        <v>7749</v>
      </c>
      <c r="F182" s="35" t="s">
        <v>248</v>
      </c>
      <c r="G182" s="32"/>
      <c r="H182" s="33"/>
      <c r="I182" s="51">
        <v>19971</v>
      </c>
      <c r="J182" s="35" t="s">
        <v>248</v>
      </c>
      <c r="K182" s="32"/>
      <c r="L182" s="33"/>
      <c r="M182" s="51">
        <v>1011</v>
      </c>
      <c r="N182" s="35" t="s">
        <v>248</v>
      </c>
    </row>
    <row r="183" spans="1:52" x14ac:dyDescent="0.25">
      <c r="A183" s="11"/>
      <c r="B183" s="57" t="s">
        <v>1110</v>
      </c>
      <c r="C183" s="19" t="s">
        <v>248</v>
      </c>
      <c r="D183" s="21"/>
      <c r="E183" s="26" t="s">
        <v>1111</v>
      </c>
      <c r="F183" s="23" t="s">
        <v>323</v>
      </c>
      <c r="G183" s="19"/>
      <c r="H183" s="21"/>
      <c r="I183" s="26" t="s">
        <v>1112</v>
      </c>
      <c r="J183" s="23" t="s">
        <v>323</v>
      </c>
      <c r="K183" s="19"/>
      <c r="L183" s="21"/>
      <c r="M183" s="26" t="s">
        <v>1113</v>
      </c>
      <c r="N183" s="23" t="s">
        <v>323</v>
      </c>
    </row>
    <row r="184" spans="1:52" ht="15.75" thickBot="1" x14ac:dyDescent="0.3">
      <c r="A184" s="11"/>
      <c r="B184" s="56" t="s">
        <v>213</v>
      </c>
      <c r="C184" s="32" t="s">
        <v>248</v>
      </c>
      <c r="D184" s="35"/>
      <c r="E184" s="52" t="s">
        <v>319</v>
      </c>
      <c r="F184" s="35" t="s">
        <v>248</v>
      </c>
      <c r="G184" s="32"/>
      <c r="H184" s="35"/>
      <c r="I184" s="52" t="s">
        <v>319</v>
      </c>
      <c r="J184" s="35" t="s">
        <v>248</v>
      </c>
      <c r="K184" s="32"/>
      <c r="L184" s="33"/>
      <c r="M184" s="34" t="s">
        <v>1114</v>
      </c>
      <c r="N184" s="35" t="s">
        <v>323</v>
      </c>
    </row>
    <row r="185" spans="1:52" x14ac:dyDescent="0.25">
      <c r="A185" s="11"/>
      <c r="B185" s="54"/>
      <c r="C185" s="54" t="s">
        <v>248</v>
      </c>
      <c r="D185" s="55"/>
      <c r="E185" s="55"/>
      <c r="F185" s="54"/>
      <c r="G185" s="54"/>
      <c r="H185" s="55"/>
      <c r="I185" s="55"/>
      <c r="J185" s="54"/>
      <c r="K185" s="54"/>
      <c r="L185" s="55"/>
      <c r="M185" s="55"/>
      <c r="N185" s="54"/>
    </row>
    <row r="186" spans="1:52" ht="15.75" thickBot="1" x14ac:dyDescent="0.3">
      <c r="A186" s="11"/>
      <c r="B186" s="20" t="s">
        <v>1115</v>
      </c>
      <c r="C186" s="19" t="s">
        <v>248</v>
      </c>
      <c r="D186" s="21" t="s">
        <v>250</v>
      </c>
      <c r="E186" s="25">
        <v>1733194</v>
      </c>
      <c r="F186" s="23" t="s">
        <v>248</v>
      </c>
      <c r="G186" s="19"/>
      <c r="H186" s="21" t="s">
        <v>250</v>
      </c>
      <c r="I186" s="25">
        <v>1189552</v>
      </c>
      <c r="J186" s="23" t="s">
        <v>1116</v>
      </c>
      <c r="K186" s="19"/>
      <c r="L186" s="21" t="s">
        <v>250</v>
      </c>
      <c r="M186" s="25">
        <v>1191096</v>
      </c>
      <c r="N186" s="23" t="s">
        <v>1117</v>
      </c>
    </row>
    <row r="187" spans="1:52" ht="15.75" thickTop="1" x14ac:dyDescent="0.25">
      <c r="A187" s="11"/>
      <c r="B187" s="54"/>
      <c r="C187" s="54" t="s">
        <v>248</v>
      </c>
      <c r="D187" s="58"/>
      <c r="E187" s="58"/>
      <c r="F187" s="54"/>
      <c r="G187" s="54"/>
      <c r="H187" s="58"/>
      <c r="I187" s="58"/>
      <c r="J187" s="54"/>
      <c r="K187" s="54"/>
      <c r="L187" s="58"/>
      <c r="M187" s="58"/>
      <c r="N187" s="54"/>
    </row>
    <row r="188" spans="1:5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c r="AQ188" s="10"/>
      <c r="AR188" s="10"/>
      <c r="AS188" s="10"/>
      <c r="AT188" s="10"/>
      <c r="AU188" s="10"/>
      <c r="AV188" s="10"/>
      <c r="AW188" s="10"/>
      <c r="AX188" s="10"/>
      <c r="AY188" s="10"/>
      <c r="AZ188" s="10"/>
    </row>
    <row r="189" spans="1:52" x14ac:dyDescent="0.25">
      <c r="A189" s="11"/>
      <c r="B189" s="39" t="s">
        <v>1118</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c r="AI189" s="39"/>
      <c r="AJ189" s="39"/>
      <c r="AK189" s="39"/>
      <c r="AL189" s="39"/>
      <c r="AM189" s="39"/>
      <c r="AN189" s="39"/>
      <c r="AO189" s="39"/>
      <c r="AP189" s="39"/>
      <c r="AQ189" s="39"/>
      <c r="AR189" s="39"/>
      <c r="AS189" s="39"/>
      <c r="AT189" s="39"/>
      <c r="AU189" s="39"/>
      <c r="AV189" s="39"/>
      <c r="AW189" s="39"/>
      <c r="AX189" s="39"/>
      <c r="AY189" s="39"/>
      <c r="AZ189" s="39"/>
    </row>
    <row r="190" spans="1:5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c r="AM190" s="10"/>
      <c r="AN190" s="10"/>
      <c r="AO190" s="10"/>
      <c r="AP190" s="10"/>
      <c r="AQ190" s="10"/>
      <c r="AR190" s="10"/>
      <c r="AS190" s="10"/>
      <c r="AT190" s="10"/>
      <c r="AU190" s="10"/>
      <c r="AV190" s="10"/>
      <c r="AW190" s="10"/>
      <c r="AX190" s="10"/>
      <c r="AY190" s="10"/>
      <c r="AZ190" s="10"/>
    </row>
    <row r="191" spans="1:52" x14ac:dyDescent="0.25">
      <c r="A191" s="11"/>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c r="AI191" s="41"/>
      <c r="AJ191" s="41"/>
      <c r="AK191" s="41"/>
      <c r="AL191" s="41"/>
      <c r="AM191" s="41"/>
      <c r="AN191" s="41"/>
      <c r="AO191" s="41"/>
      <c r="AP191" s="41"/>
      <c r="AQ191" s="41"/>
      <c r="AR191" s="41"/>
      <c r="AS191" s="41"/>
      <c r="AT191" s="41"/>
      <c r="AU191" s="41"/>
      <c r="AV191" s="41"/>
      <c r="AW191" s="41"/>
      <c r="AX191" s="41"/>
      <c r="AY191" s="41"/>
      <c r="AZ191" s="41"/>
    </row>
    <row r="192" spans="1:52" x14ac:dyDescent="0.25">
      <c r="A192" s="11"/>
      <c r="B192" s="4"/>
      <c r="C192" s="4"/>
      <c r="D192" s="4"/>
      <c r="E192" s="4"/>
      <c r="F192" s="4"/>
      <c r="G192" s="4"/>
      <c r="H192" s="4"/>
      <c r="I192" s="4"/>
      <c r="J192" s="4"/>
      <c r="K192" s="4"/>
      <c r="L192" s="4"/>
      <c r="M192" s="4"/>
      <c r="N192" s="4"/>
    </row>
    <row r="193" spans="1:52" ht="19.5" customHeight="1" x14ac:dyDescent="0.25">
      <c r="A193" s="11"/>
      <c r="B193" s="27"/>
      <c r="C193" s="27" t="s">
        <v>248</v>
      </c>
      <c r="D193" s="80" t="s">
        <v>656</v>
      </c>
      <c r="E193" s="80"/>
      <c r="F193" s="27"/>
      <c r="G193" s="27"/>
      <c r="H193" s="80" t="s">
        <v>656</v>
      </c>
      <c r="I193" s="80"/>
      <c r="J193" s="27"/>
      <c r="K193" s="27"/>
      <c r="L193" s="80" t="s">
        <v>656</v>
      </c>
      <c r="M193" s="80"/>
      <c r="N193" s="27"/>
    </row>
    <row r="194" spans="1:52" ht="15.75" thickBot="1" x14ac:dyDescent="0.3">
      <c r="A194" s="11"/>
      <c r="B194" s="27"/>
      <c r="C194" s="27"/>
      <c r="D194" s="59">
        <v>2013</v>
      </c>
      <c r="E194" s="59"/>
      <c r="F194" s="27"/>
      <c r="G194" s="27"/>
      <c r="H194" s="59">
        <v>2012</v>
      </c>
      <c r="I194" s="59"/>
      <c r="J194" s="27"/>
      <c r="K194" s="27"/>
      <c r="L194" s="59">
        <v>2011</v>
      </c>
      <c r="M194" s="59"/>
      <c r="N194" s="27"/>
    </row>
    <row r="195" spans="1:52" x14ac:dyDescent="0.25">
      <c r="A195" s="11"/>
      <c r="B195" s="30" t="s">
        <v>1119</v>
      </c>
      <c r="C195" s="32" t="s">
        <v>248</v>
      </c>
      <c r="D195" s="31"/>
      <c r="E195" s="31"/>
      <c r="F195" s="31"/>
      <c r="G195" s="32"/>
      <c r="H195" s="31"/>
      <c r="I195" s="31"/>
      <c r="J195" s="31"/>
      <c r="K195" s="32"/>
      <c r="L195" s="31"/>
      <c r="M195" s="31"/>
      <c r="N195" s="31"/>
    </row>
    <row r="196" spans="1:52" x14ac:dyDescent="0.25">
      <c r="A196" s="11"/>
      <c r="B196" s="20" t="s">
        <v>1108</v>
      </c>
      <c r="C196" s="19" t="s">
        <v>248</v>
      </c>
      <c r="D196" s="21" t="s">
        <v>250</v>
      </c>
      <c r="E196" s="25">
        <v>114399</v>
      </c>
      <c r="F196" s="23" t="s">
        <v>248</v>
      </c>
      <c r="G196" s="19"/>
      <c r="H196" s="21" t="s">
        <v>250</v>
      </c>
      <c r="I196" s="25">
        <v>93430</v>
      </c>
      <c r="J196" s="23" t="s">
        <v>248</v>
      </c>
      <c r="K196" s="19"/>
      <c r="L196" s="21" t="s">
        <v>250</v>
      </c>
      <c r="M196" s="25">
        <v>68662</v>
      </c>
      <c r="N196" s="23" t="s">
        <v>248</v>
      </c>
    </row>
    <row r="197" spans="1:52" x14ac:dyDescent="0.25">
      <c r="A197" s="11"/>
      <c r="B197" s="56" t="s">
        <v>1120</v>
      </c>
      <c r="C197" s="32" t="s">
        <v>248</v>
      </c>
      <c r="D197" s="33"/>
      <c r="E197" s="51">
        <v>33349</v>
      </c>
      <c r="F197" s="35" t="s">
        <v>248</v>
      </c>
      <c r="G197" s="32"/>
      <c r="H197" s="33"/>
      <c r="I197" s="51">
        <v>31026</v>
      </c>
      <c r="J197" s="35" t="s">
        <v>248</v>
      </c>
      <c r="K197" s="32"/>
      <c r="L197" s="33"/>
      <c r="M197" s="51">
        <v>29523</v>
      </c>
      <c r="N197" s="35" t="s">
        <v>248</v>
      </c>
    </row>
    <row r="198" spans="1:52" ht="15.75" thickBot="1" x14ac:dyDescent="0.3">
      <c r="A198" s="11"/>
      <c r="B198" s="57" t="s">
        <v>1121</v>
      </c>
      <c r="C198" s="19" t="s">
        <v>248</v>
      </c>
      <c r="D198" s="21"/>
      <c r="E198" s="26" t="s">
        <v>1122</v>
      </c>
      <c r="F198" s="23" t="s">
        <v>323</v>
      </c>
      <c r="G198" s="19"/>
      <c r="H198" s="21"/>
      <c r="I198" s="26" t="s">
        <v>1123</v>
      </c>
      <c r="J198" s="23" t="s">
        <v>323</v>
      </c>
      <c r="K198" s="19"/>
      <c r="L198" s="21"/>
      <c r="M198" s="26" t="s">
        <v>1124</v>
      </c>
      <c r="N198" s="23" t="s">
        <v>323</v>
      </c>
    </row>
    <row r="199" spans="1:52" x14ac:dyDescent="0.25">
      <c r="A199" s="11"/>
      <c r="B199" s="54"/>
      <c r="C199" s="54" t="s">
        <v>248</v>
      </c>
      <c r="D199" s="55"/>
      <c r="E199" s="55"/>
      <c r="F199" s="54"/>
      <c r="G199" s="54"/>
      <c r="H199" s="55"/>
      <c r="I199" s="55"/>
      <c r="J199" s="54"/>
      <c r="K199" s="54"/>
      <c r="L199" s="55"/>
      <c r="M199" s="55"/>
      <c r="N199" s="54"/>
    </row>
    <row r="200" spans="1:52" ht="15.75" thickBot="1" x14ac:dyDescent="0.3">
      <c r="A200" s="11"/>
      <c r="B200" s="30" t="s">
        <v>1115</v>
      </c>
      <c r="C200" s="32" t="s">
        <v>248</v>
      </c>
      <c r="D200" s="33" t="s">
        <v>250</v>
      </c>
      <c r="E200" s="51">
        <v>144235</v>
      </c>
      <c r="F200" s="35" t="s">
        <v>248</v>
      </c>
      <c r="G200" s="32"/>
      <c r="H200" s="33" t="s">
        <v>250</v>
      </c>
      <c r="I200" s="51">
        <v>114399</v>
      </c>
      <c r="J200" s="35" t="s">
        <v>1125</v>
      </c>
      <c r="K200" s="32"/>
      <c r="L200" s="33" t="s">
        <v>250</v>
      </c>
      <c r="M200" s="51">
        <v>93430</v>
      </c>
      <c r="N200" s="35" t="s">
        <v>1126</v>
      </c>
    </row>
    <row r="201" spans="1:52" ht="15.75" thickTop="1" x14ac:dyDescent="0.25">
      <c r="A201" s="11"/>
      <c r="B201" s="54"/>
      <c r="C201" s="54" t="s">
        <v>248</v>
      </c>
      <c r="D201" s="58"/>
      <c r="E201" s="58"/>
      <c r="F201" s="54"/>
      <c r="G201" s="54"/>
      <c r="H201" s="58"/>
      <c r="I201" s="58"/>
      <c r="J201" s="54"/>
      <c r="K201" s="54"/>
      <c r="L201" s="58"/>
      <c r="M201" s="58"/>
      <c r="N201" s="54"/>
    </row>
    <row r="202" spans="1:5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c r="AM202" s="10"/>
      <c r="AN202" s="10"/>
      <c r="AO202" s="10"/>
      <c r="AP202" s="10"/>
      <c r="AQ202" s="10"/>
      <c r="AR202" s="10"/>
      <c r="AS202" s="10"/>
      <c r="AT202" s="10"/>
      <c r="AU202" s="10"/>
      <c r="AV202" s="10"/>
      <c r="AW202" s="10"/>
      <c r="AX202" s="10"/>
      <c r="AY202" s="10"/>
      <c r="AZ202" s="10"/>
    </row>
    <row r="203" spans="1:52" ht="18.75" x14ac:dyDescent="0.3">
      <c r="A203" s="11"/>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c r="AH203" s="42"/>
      <c r="AI203" s="42"/>
      <c r="AJ203" s="42"/>
      <c r="AK203" s="42"/>
      <c r="AL203" s="42"/>
      <c r="AM203" s="42"/>
      <c r="AN203" s="42"/>
      <c r="AO203" s="42"/>
      <c r="AP203" s="42"/>
      <c r="AQ203" s="42"/>
      <c r="AR203" s="42"/>
      <c r="AS203" s="42"/>
      <c r="AT203" s="42"/>
      <c r="AU203" s="42"/>
      <c r="AV203" s="42"/>
      <c r="AW203" s="42"/>
      <c r="AX203" s="42"/>
      <c r="AY203" s="42"/>
      <c r="AZ203" s="42"/>
    </row>
    <row r="204" spans="1:52" ht="63.75" x14ac:dyDescent="0.25">
      <c r="A204" s="11"/>
      <c r="B204" s="29">
        <v>-1</v>
      </c>
      <c r="C204" s="29" t="s">
        <v>1127</v>
      </c>
    </row>
    <row r="205" spans="1:52" ht="76.5" x14ac:dyDescent="0.25">
      <c r="A205" s="11"/>
      <c r="B205" s="29">
        <v>-2</v>
      </c>
      <c r="C205" s="29" t="s">
        <v>1128</v>
      </c>
    </row>
    <row r="206" spans="1:52" ht="63.75" x14ac:dyDescent="0.25">
      <c r="A206" s="11"/>
      <c r="B206" s="29">
        <v>-3</v>
      </c>
      <c r="C206" s="29" t="s">
        <v>1129</v>
      </c>
    </row>
    <row r="207" spans="1:52" ht="63.75" x14ac:dyDescent="0.25">
      <c r="A207" s="11"/>
      <c r="B207" s="29">
        <v>-4</v>
      </c>
      <c r="C207" s="29" t="s">
        <v>83</v>
      </c>
    </row>
    <row r="208" spans="1:52" ht="25.5" x14ac:dyDescent="0.25">
      <c r="A208" s="11"/>
      <c r="B208" s="29">
        <v>-5</v>
      </c>
      <c r="C208" s="29" t="s">
        <v>1130</v>
      </c>
    </row>
  </sheetData>
  <mergeCells count="3693">
    <mergeCell ref="B190:AZ190"/>
    <mergeCell ref="B191:AZ191"/>
    <mergeCell ref="B202:AZ202"/>
    <mergeCell ref="B203:AZ203"/>
    <mergeCell ref="B171:AZ171"/>
    <mergeCell ref="B172:AZ172"/>
    <mergeCell ref="B173:AZ173"/>
    <mergeCell ref="B174:AZ174"/>
    <mergeCell ref="B188:AZ188"/>
    <mergeCell ref="B189:AZ189"/>
    <mergeCell ref="B5:AZ5"/>
    <mergeCell ref="B6:AZ6"/>
    <mergeCell ref="B7:AZ7"/>
    <mergeCell ref="B8:AZ8"/>
    <mergeCell ref="B9:AZ9"/>
    <mergeCell ref="B10:AZ10"/>
    <mergeCell ref="K193:K194"/>
    <mergeCell ref="L193:M193"/>
    <mergeCell ref="L194:M194"/>
    <mergeCell ref="N193:N194"/>
    <mergeCell ref="A1:A2"/>
    <mergeCell ref="B1:AZ1"/>
    <mergeCell ref="B2:AZ2"/>
    <mergeCell ref="B3:AZ3"/>
    <mergeCell ref="A4:A208"/>
    <mergeCell ref="B4:AZ4"/>
    <mergeCell ref="N176:N177"/>
    <mergeCell ref="B193:B194"/>
    <mergeCell ref="C193:C194"/>
    <mergeCell ref="D193:E193"/>
    <mergeCell ref="D194:E194"/>
    <mergeCell ref="F193:F194"/>
    <mergeCell ref="G193:G194"/>
    <mergeCell ref="H193:I193"/>
    <mergeCell ref="H194:I194"/>
    <mergeCell ref="J193:J194"/>
    <mergeCell ref="G176:G177"/>
    <mergeCell ref="H176:I176"/>
    <mergeCell ref="H177:I177"/>
    <mergeCell ref="J176:J177"/>
    <mergeCell ref="K176:K177"/>
    <mergeCell ref="L176:M176"/>
    <mergeCell ref="L177:M177"/>
    <mergeCell ref="AT166:AT167"/>
    <mergeCell ref="AW166:AW167"/>
    <mergeCell ref="AX166:AX167"/>
    <mergeCell ref="AY166:AY167"/>
    <mergeCell ref="AZ166:AZ167"/>
    <mergeCell ref="B176:B177"/>
    <mergeCell ref="C176:C177"/>
    <mergeCell ref="D176:E176"/>
    <mergeCell ref="D177:E177"/>
    <mergeCell ref="F176:F177"/>
    <mergeCell ref="AN166:AN167"/>
    <mergeCell ref="AO166:AO167"/>
    <mergeCell ref="AP166:AP167"/>
    <mergeCell ref="AQ166:AQ167"/>
    <mergeCell ref="AR166:AR167"/>
    <mergeCell ref="AS166:AS167"/>
    <mergeCell ref="AH166:AH167"/>
    <mergeCell ref="AI166:AI167"/>
    <mergeCell ref="AJ166:AJ167"/>
    <mergeCell ref="AK166:AK167"/>
    <mergeCell ref="AL166:AL167"/>
    <mergeCell ref="AM166:AM167"/>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Y164:AY165"/>
    <mergeCell ref="AZ164:AZ165"/>
    <mergeCell ref="B166:B167"/>
    <mergeCell ref="C166:C167"/>
    <mergeCell ref="D166:D167"/>
    <mergeCell ref="E166:E167"/>
    <mergeCell ref="F166:F167"/>
    <mergeCell ref="G166:G167"/>
    <mergeCell ref="H166:H167"/>
    <mergeCell ref="I166:I167"/>
    <mergeCell ref="AQ164:AQ165"/>
    <mergeCell ref="AR164:AR165"/>
    <mergeCell ref="AS164:AS165"/>
    <mergeCell ref="AT164:AT165"/>
    <mergeCell ref="AW164:AW165"/>
    <mergeCell ref="AX164:AX165"/>
    <mergeCell ref="AK164:AK165"/>
    <mergeCell ref="AL164:AL165"/>
    <mergeCell ref="AM164:AM165"/>
    <mergeCell ref="AN164:AN165"/>
    <mergeCell ref="AO164:AO165"/>
    <mergeCell ref="AP164:AP165"/>
    <mergeCell ref="AE164:AE165"/>
    <mergeCell ref="AF164:AF165"/>
    <mergeCell ref="AG164:AG165"/>
    <mergeCell ref="AH164:AH165"/>
    <mergeCell ref="AI164:AI165"/>
    <mergeCell ref="AJ164:AJ165"/>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AT162:AT163"/>
    <mergeCell ref="AW162:AW163"/>
    <mergeCell ref="AX162:AX163"/>
    <mergeCell ref="AY162:AY163"/>
    <mergeCell ref="AZ162:AZ163"/>
    <mergeCell ref="B164:B165"/>
    <mergeCell ref="C164:C165"/>
    <mergeCell ref="D164:D165"/>
    <mergeCell ref="E164:E165"/>
    <mergeCell ref="F164:F165"/>
    <mergeCell ref="AN162:AN163"/>
    <mergeCell ref="AO162:AO163"/>
    <mergeCell ref="AP162:AP163"/>
    <mergeCell ref="AQ162:AQ163"/>
    <mergeCell ref="AR162:AR163"/>
    <mergeCell ref="AS162:AS163"/>
    <mergeCell ref="AH162:AH163"/>
    <mergeCell ref="AI162:AI163"/>
    <mergeCell ref="AJ162:AJ163"/>
    <mergeCell ref="AK162:AK163"/>
    <mergeCell ref="AL162:AL163"/>
    <mergeCell ref="AM162:AM163"/>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Y160:AY161"/>
    <mergeCell ref="AZ160:AZ161"/>
    <mergeCell ref="B162:B163"/>
    <mergeCell ref="C162:C163"/>
    <mergeCell ref="D162:D163"/>
    <mergeCell ref="E162:E163"/>
    <mergeCell ref="F162:F163"/>
    <mergeCell ref="G162:G163"/>
    <mergeCell ref="H162:H163"/>
    <mergeCell ref="I162:I163"/>
    <mergeCell ref="AQ160:AQ161"/>
    <mergeCell ref="AR160:AR161"/>
    <mergeCell ref="AS160:AS161"/>
    <mergeCell ref="AT160:AT161"/>
    <mergeCell ref="AW160:AW161"/>
    <mergeCell ref="AX160:AX161"/>
    <mergeCell ref="AK160:AK161"/>
    <mergeCell ref="AL160:AL161"/>
    <mergeCell ref="AM160:AM161"/>
    <mergeCell ref="AN160:AN161"/>
    <mergeCell ref="AO160:AO161"/>
    <mergeCell ref="AP160:AP161"/>
    <mergeCell ref="AE160:AE161"/>
    <mergeCell ref="AF160:AF161"/>
    <mergeCell ref="AG160:AG161"/>
    <mergeCell ref="AH160:AH161"/>
    <mergeCell ref="AI160:AI161"/>
    <mergeCell ref="AJ160:AJ161"/>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AT158:AT159"/>
    <mergeCell ref="AW158:AW159"/>
    <mergeCell ref="AX158:AX159"/>
    <mergeCell ref="AY158:AY159"/>
    <mergeCell ref="AZ158:AZ159"/>
    <mergeCell ref="B160:B161"/>
    <mergeCell ref="C160:C161"/>
    <mergeCell ref="D160:D161"/>
    <mergeCell ref="E160:E161"/>
    <mergeCell ref="F160:F161"/>
    <mergeCell ref="AN158:AN159"/>
    <mergeCell ref="AO158:AO159"/>
    <mergeCell ref="AP158:AP159"/>
    <mergeCell ref="AQ158:AQ159"/>
    <mergeCell ref="AR158:AR159"/>
    <mergeCell ref="AS158:AS159"/>
    <mergeCell ref="AH158:AH159"/>
    <mergeCell ref="AI158:AI159"/>
    <mergeCell ref="AJ158:AJ159"/>
    <mergeCell ref="AK158:AK159"/>
    <mergeCell ref="AL158:AL159"/>
    <mergeCell ref="AM158:AM159"/>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Y156:AY157"/>
    <mergeCell ref="AZ156:AZ157"/>
    <mergeCell ref="B158:B159"/>
    <mergeCell ref="C158:C159"/>
    <mergeCell ref="D158:D159"/>
    <mergeCell ref="E158:E159"/>
    <mergeCell ref="F158:F159"/>
    <mergeCell ref="G158:G159"/>
    <mergeCell ref="H158:H159"/>
    <mergeCell ref="I158:I159"/>
    <mergeCell ref="AQ156:AQ157"/>
    <mergeCell ref="AR156:AR157"/>
    <mergeCell ref="AS156:AS157"/>
    <mergeCell ref="AT156:AT157"/>
    <mergeCell ref="AW156:AW157"/>
    <mergeCell ref="AX156:AX157"/>
    <mergeCell ref="AK156:AK157"/>
    <mergeCell ref="AL156:AL157"/>
    <mergeCell ref="AM156:AM157"/>
    <mergeCell ref="AN156:AN157"/>
    <mergeCell ref="AO156:AO157"/>
    <mergeCell ref="AP156:AP157"/>
    <mergeCell ref="AE156:AE157"/>
    <mergeCell ref="AF156:AF157"/>
    <mergeCell ref="AG156:AG157"/>
    <mergeCell ref="AH156:AH157"/>
    <mergeCell ref="AI156:AI157"/>
    <mergeCell ref="AJ156:AJ157"/>
    <mergeCell ref="Y156:Y157"/>
    <mergeCell ref="Z156:Z157"/>
    <mergeCell ref="AA156:AA157"/>
    <mergeCell ref="AB156:AB157"/>
    <mergeCell ref="AC156:AC157"/>
    <mergeCell ref="AD156:AD157"/>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AT154:AT155"/>
    <mergeCell ref="AW154:AW155"/>
    <mergeCell ref="AX154:AX155"/>
    <mergeCell ref="AY154:AY155"/>
    <mergeCell ref="AZ154:AZ155"/>
    <mergeCell ref="B156:B157"/>
    <mergeCell ref="C156:C157"/>
    <mergeCell ref="D156:D157"/>
    <mergeCell ref="E156:E157"/>
    <mergeCell ref="F156:F157"/>
    <mergeCell ref="AN154:AN155"/>
    <mergeCell ref="AO154:AO155"/>
    <mergeCell ref="AP154:AP155"/>
    <mergeCell ref="AQ154:AQ155"/>
    <mergeCell ref="AR154:AR155"/>
    <mergeCell ref="AS154:AS155"/>
    <mergeCell ref="AH154:AH155"/>
    <mergeCell ref="AI154:AI155"/>
    <mergeCell ref="AJ154:AJ155"/>
    <mergeCell ref="AK154:AK155"/>
    <mergeCell ref="AL154:AL155"/>
    <mergeCell ref="AM154:AM155"/>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Y152:AY153"/>
    <mergeCell ref="AZ152:AZ153"/>
    <mergeCell ref="B154:B155"/>
    <mergeCell ref="C154:C155"/>
    <mergeCell ref="D154:D155"/>
    <mergeCell ref="E154:E155"/>
    <mergeCell ref="F154:F155"/>
    <mergeCell ref="G154:G155"/>
    <mergeCell ref="H154:H155"/>
    <mergeCell ref="I154:I155"/>
    <mergeCell ref="AQ152:AQ153"/>
    <mergeCell ref="AR152:AR153"/>
    <mergeCell ref="AS152:AS153"/>
    <mergeCell ref="AT152:AT153"/>
    <mergeCell ref="AW152:AW153"/>
    <mergeCell ref="AX152:AX153"/>
    <mergeCell ref="AK152:AK153"/>
    <mergeCell ref="AL152:AL153"/>
    <mergeCell ref="AM152:AM153"/>
    <mergeCell ref="AN152:AN153"/>
    <mergeCell ref="AO152:AO153"/>
    <mergeCell ref="AP152:AP153"/>
    <mergeCell ref="AE152:AE153"/>
    <mergeCell ref="AF152:AF153"/>
    <mergeCell ref="AG152:AG153"/>
    <mergeCell ref="AH152:AH153"/>
    <mergeCell ref="AI152:AI153"/>
    <mergeCell ref="AJ152:AJ153"/>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AT150:AT151"/>
    <mergeCell ref="AW150:AW151"/>
    <mergeCell ref="AX150:AX151"/>
    <mergeCell ref="AY150:AY151"/>
    <mergeCell ref="AZ150:AZ151"/>
    <mergeCell ref="B152:B153"/>
    <mergeCell ref="C152:C153"/>
    <mergeCell ref="D152:D153"/>
    <mergeCell ref="E152:E153"/>
    <mergeCell ref="F152:F153"/>
    <mergeCell ref="AN150:AN151"/>
    <mergeCell ref="AO150:AO151"/>
    <mergeCell ref="AP150:AP151"/>
    <mergeCell ref="AQ150:AQ151"/>
    <mergeCell ref="AR150:AR151"/>
    <mergeCell ref="AS150:AS151"/>
    <mergeCell ref="AH150:AH151"/>
    <mergeCell ref="AI150:AI151"/>
    <mergeCell ref="AJ150:AJ151"/>
    <mergeCell ref="AK150:AK151"/>
    <mergeCell ref="AL150:AL151"/>
    <mergeCell ref="AM150:AM151"/>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Y148:AY149"/>
    <mergeCell ref="AZ148:AZ149"/>
    <mergeCell ref="B150:B151"/>
    <mergeCell ref="C150:C151"/>
    <mergeCell ref="D150:D151"/>
    <mergeCell ref="E150:E151"/>
    <mergeCell ref="F150:F151"/>
    <mergeCell ref="G150:G151"/>
    <mergeCell ref="H150:H151"/>
    <mergeCell ref="I150:I151"/>
    <mergeCell ref="AQ148:AQ149"/>
    <mergeCell ref="AR148:AR149"/>
    <mergeCell ref="AS148:AS149"/>
    <mergeCell ref="AT148:AT149"/>
    <mergeCell ref="AW148:AW149"/>
    <mergeCell ref="AX148:AX149"/>
    <mergeCell ref="AK148:AK149"/>
    <mergeCell ref="AL148:AL149"/>
    <mergeCell ref="AM148:AM149"/>
    <mergeCell ref="AN148:AN149"/>
    <mergeCell ref="AO148:AO149"/>
    <mergeCell ref="AP148:AP149"/>
    <mergeCell ref="AE148:AE149"/>
    <mergeCell ref="AF148:AF149"/>
    <mergeCell ref="AG148:AG149"/>
    <mergeCell ref="AH148:AH149"/>
    <mergeCell ref="AI148:AI149"/>
    <mergeCell ref="AJ148:AJ149"/>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T146:AT147"/>
    <mergeCell ref="AW146:AW147"/>
    <mergeCell ref="AX146:AX147"/>
    <mergeCell ref="AY146:AY147"/>
    <mergeCell ref="AZ146:AZ147"/>
    <mergeCell ref="B148:B149"/>
    <mergeCell ref="C148:C149"/>
    <mergeCell ref="D148:D149"/>
    <mergeCell ref="E148:E149"/>
    <mergeCell ref="F148:F149"/>
    <mergeCell ref="AN146:AN147"/>
    <mergeCell ref="AO146:AO147"/>
    <mergeCell ref="AP146:AP147"/>
    <mergeCell ref="AQ146:AQ147"/>
    <mergeCell ref="AR146:AR147"/>
    <mergeCell ref="AS146:AS147"/>
    <mergeCell ref="AH146:AH147"/>
    <mergeCell ref="AI146:AI147"/>
    <mergeCell ref="AJ146:AJ147"/>
    <mergeCell ref="AK146:AK147"/>
    <mergeCell ref="AL146:AL147"/>
    <mergeCell ref="AM146:AM147"/>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Y144:AY145"/>
    <mergeCell ref="AZ144:AZ145"/>
    <mergeCell ref="B146:B147"/>
    <mergeCell ref="C146:C147"/>
    <mergeCell ref="D146:D147"/>
    <mergeCell ref="E146:E147"/>
    <mergeCell ref="F146:F147"/>
    <mergeCell ref="G146:G147"/>
    <mergeCell ref="H146:H147"/>
    <mergeCell ref="I146:I147"/>
    <mergeCell ref="AQ144:AQ145"/>
    <mergeCell ref="AR144:AR145"/>
    <mergeCell ref="AS144:AS145"/>
    <mergeCell ref="AT144:AT145"/>
    <mergeCell ref="AW144:AW145"/>
    <mergeCell ref="AX144:AX145"/>
    <mergeCell ref="AK144:AK145"/>
    <mergeCell ref="AL144:AL145"/>
    <mergeCell ref="AM144:AM145"/>
    <mergeCell ref="AN144:AN145"/>
    <mergeCell ref="AO144:AO145"/>
    <mergeCell ref="AP144:AP145"/>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AT142:AT143"/>
    <mergeCell ref="AW142:AW143"/>
    <mergeCell ref="AX142:AX143"/>
    <mergeCell ref="AY142:AY143"/>
    <mergeCell ref="AZ142:AZ143"/>
    <mergeCell ref="B144:B145"/>
    <mergeCell ref="C144:C145"/>
    <mergeCell ref="D144:D145"/>
    <mergeCell ref="E144:E145"/>
    <mergeCell ref="F144:F145"/>
    <mergeCell ref="AN142:AN143"/>
    <mergeCell ref="AO142:AO143"/>
    <mergeCell ref="AP142:AP143"/>
    <mergeCell ref="AQ142:AQ143"/>
    <mergeCell ref="AR142:AR143"/>
    <mergeCell ref="AS142:AS143"/>
    <mergeCell ref="AH142:AH143"/>
    <mergeCell ref="AI142:AI143"/>
    <mergeCell ref="AJ142:AJ143"/>
    <mergeCell ref="AK142:AK143"/>
    <mergeCell ref="AL142:AL143"/>
    <mergeCell ref="AM142:AM143"/>
    <mergeCell ref="AB142:AB143"/>
    <mergeCell ref="AC142:AC143"/>
    <mergeCell ref="AD142:AD143"/>
    <mergeCell ref="AE142:AE143"/>
    <mergeCell ref="AF142:AF143"/>
    <mergeCell ref="AG142:AG143"/>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Y140:AY141"/>
    <mergeCell ref="AZ140:AZ141"/>
    <mergeCell ref="B142:B143"/>
    <mergeCell ref="C142:C143"/>
    <mergeCell ref="D142:D143"/>
    <mergeCell ref="E142:E143"/>
    <mergeCell ref="F142:F143"/>
    <mergeCell ref="G142:G143"/>
    <mergeCell ref="H142:H143"/>
    <mergeCell ref="I142:I143"/>
    <mergeCell ref="AQ140:AQ141"/>
    <mergeCell ref="AR140:AR141"/>
    <mergeCell ref="AS140:AS141"/>
    <mergeCell ref="AT140:AT141"/>
    <mergeCell ref="AW140:AW141"/>
    <mergeCell ref="AX140:AX141"/>
    <mergeCell ref="AK140:AK141"/>
    <mergeCell ref="AL140:AL141"/>
    <mergeCell ref="AM140:AM141"/>
    <mergeCell ref="AN140:AN141"/>
    <mergeCell ref="AO140:AO141"/>
    <mergeCell ref="AP140:AP141"/>
    <mergeCell ref="AE140:AE141"/>
    <mergeCell ref="AF140:AF141"/>
    <mergeCell ref="AG140:AG141"/>
    <mergeCell ref="AH140:AH141"/>
    <mergeCell ref="AI140:AI141"/>
    <mergeCell ref="AJ140:AJ141"/>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AT138:AT139"/>
    <mergeCell ref="AW138:AW139"/>
    <mergeCell ref="AX138:AX139"/>
    <mergeCell ref="AY138:AY139"/>
    <mergeCell ref="AZ138:AZ139"/>
    <mergeCell ref="B140:B141"/>
    <mergeCell ref="C140:C141"/>
    <mergeCell ref="D140:D141"/>
    <mergeCell ref="E140:E141"/>
    <mergeCell ref="F140:F141"/>
    <mergeCell ref="AN138:AN139"/>
    <mergeCell ref="AO138:AO139"/>
    <mergeCell ref="AP138:AP139"/>
    <mergeCell ref="AQ138:AQ139"/>
    <mergeCell ref="AR138:AR139"/>
    <mergeCell ref="AS138:AS139"/>
    <mergeCell ref="AH138:AH139"/>
    <mergeCell ref="AI138:AI139"/>
    <mergeCell ref="AJ138:AJ139"/>
    <mergeCell ref="AK138:AK139"/>
    <mergeCell ref="AL138:AL139"/>
    <mergeCell ref="AM138:AM139"/>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Y136:AY137"/>
    <mergeCell ref="AZ136:AZ137"/>
    <mergeCell ref="B138:B139"/>
    <mergeCell ref="C138:C139"/>
    <mergeCell ref="D138:D139"/>
    <mergeCell ref="E138:E139"/>
    <mergeCell ref="F138:F139"/>
    <mergeCell ref="G138:G139"/>
    <mergeCell ref="H138:H139"/>
    <mergeCell ref="I138:I139"/>
    <mergeCell ref="AQ136:AQ137"/>
    <mergeCell ref="AR136:AR137"/>
    <mergeCell ref="AS136:AS137"/>
    <mergeCell ref="AT136:AT137"/>
    <mergeCell ref="AW136:AW137"/>
    <mergeCell ref="AX136:AX137"/>
    <mergeCell ref="AK136:AK137"/>
    <mergeCell ref="AL136:AL137"/>
    <mergeCell ref="AM136:AM137"/>
    <mergeCell ref="AN136:AN137"/>
    <mergeCell ref="AO136:AO137"/>
    <mergeCell ref="AP136:AP137"/>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AT134:AT135"/>
    <mergeCell ref="AW134:AW135"/>
    <mergeCell ref="AX134:AX135"/>
    <mergeCell ref="AY134:AY135"/>
    <mergeCell ref="AZ134:AZ135"/>
    <mergeCell ref="B136:B137"/>
    <mergeCell ref="C136:C137"/>
    <mergeCell ref="D136:D137"/>
    <mergeCell ref="E136:E137"/>
    <mergeCell ref="F136:F137"/>
    <mergeCell ref="AN134:AN135"/>
    <mergeCell ref="AO134:AO135"/>
    <mergeCell ref="AP134:AP135"/>
    <mergeCell ref="AQ134:AQ135"/>
    <mergeCell ref="AR134:AR135"/>
    <mergeCell ref="AS134:AS135"/>
    <mergeCell ref="AH134:AH135"/>
    <mergeCell ref="AI134:AI135"/>
    <mergeCell ref="AJ134:AJ135"/>
    <mergeCell ref="AK134:AK135"/>
    <mergeCell ref="AL134:AL135"/>
    <mergeCell ref="AM134:AM135"/>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Y132:AY133"/>
    <mergeCell ref="AZ132:AZ133"/>
    <mergeCell ref="B134:B135"/>
    <mergeCell ref="C134:C135"/>
    <mergeCell ref="D134:D135"/>
    <mergeCell ref="E134:E135"/>
    <mergeCell ref="F134:F135"/>
    <mergeCell ref="G134:G135"/>
    <mergeCell ref="H134:H135"/>
    <mergeCell ref="I134:I135"/>
    <mergeCell ref="AQ132:AQ133"/>
    <mergeCell ref="AR132:AR133"/>
    <mergeCell ref="AS132:AS133"/>
    <mergeCell ref="AT132:AT133"/>
    <mergeCell ref="AW132:AW133"/>
    <mergeCell ref="AX132:AX133"/>
    <mergeCell ref="AK132:AK133"/>
    <mergeCell ref="AL132:AL133"/>
    <mergeCell ref="AM132:AM133"/>
    <mergeCell ref="AN132:AN133"/>
    <mergeCell ref="AO132:AO133"/>
    <mergeCell ref="AP132:AP133"/>
    <mergeCell ref="AE132:AE133"/>
    <mergeCell ref="AF132:AF133"/>
    <mergeCell ref="AG132:AG133"/>
    <mergeCell ref="AH132:AH133"/>
    <mergeCell ref="AI132:AI133"/>
    <mergeCell ref="AJ132:AJ133"/>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AT130:AT131"/>
    <mergeCell ref="AW130:AW131"/>
    <mergeCell ref="AX130:AX131"/>
    <mergeCell ref="AY130:AY131"/>
    <mergeCell ref="AZ130:AZ131"/>
    <mergeCell ref="B132:B133"/>
    <mergeCell ref="C132:C133"/>
    <mergeCell ref="D132:D133"/>
    <mergeCell ref="E132:E133"/>
    <mergeCell ref="F132:F133"/>
    <mergeCell ref="AN130:AN131"/>
    <mergeCell ref="AO130:AO131"/>
    <mergeCell ref="AP130:AP131"/>
    <mergeCell ref="AQ130:AQ131"/>
    <mergeCell ref="AR130:AR131"/>
    <mergeCell ref="AS130:AS131"/>
    <mergeCell ref="AH130:AH131"/>
    <mergeCell ref="AI130:AI131"/>
    <mergeCell ref="AJ130:AJ131"/>
    <mergeCell ref="AK130:AK131"/>
    <mergeCell ref="AL130:AL131"/>
    <mergeCell ref="AM130:AM131"/>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X128:AX129"/>
    <mergeCell ref="AY128:AY129"/>
    <mergeCell ref="AZ128:AZ129"/>
    <mergeCell ref="B130:B131"/>
    <mergeCell ref="C130:C131"/>
    <mergeCell ref="E130:E131"/>
    <mergeCell ref="F130:F131"/>
    <mergeCell ref="G130:G131"/>
    <mergeCell ref="H130:H131"/>
    <mergeCell ref="I130:I131"/>
    <mergeCell ref="AP128:AP129"/>
    <mergeCell ref="AQ128:AQ129"/>
    <mergeCell ref="AR128:AR129"/>
    <mergeCell ref="AS128:AS129"/>
    <mergeCell ref="AT128:AT129"/>
    <mergeCell ref="AW128:AW129"/>
    <mergeCell ref="AJ128:AJ129"/>
    <mergeCell ref="AK128:AK129"/>
    <mergeCell ref="AL128:AL129"/>
    <mergeCell ref="AM128:AM129"/>
    <mergeCell ref="AN128:AN129"/>
    <mergeCell ref="AO128:AO129"/>
    <mergeCell ref="AD128:AD129"/>
    <mergeCell ref="AE128:AE129"/>
    <mergeCell ref="AF128:AF129"/>
    <mergeCell ref="AG128:AG129"/>
    <mergeCell ref="AH128:AH129"/>
    <mergeCell ref="AI128:AI129"/>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L128:L129"/>
    <mergeCell ref="M128:M129"/>
    <mergeCell ref="N128:N129"/>
    <mergeCell ref="O128:O129"/>
    <mergeCell ref="P128:P129"/>
    <mergeCell ref="Q128:Q129"/>
    <mergeCell ref="AZ126:AZ127"/>
    <mergeCell ref="B128:B129"/>
    <mergeCell ref="C128:C129"/>
    <mergeCell ref="E128:E129"/>
    <mergeCell ref="F128:F129"/>
    <mergeCell ref="G128:G129"/>
    <mergeCell ref="H128:H129"/>
    <mergeCell ref="I128:I129"/>
    <mergeCell ref="J128:J129"/>
    <mergeCell ref="K128:K129"/>
    <mergeCell ref="AR126:AR127"/>
    <mergeCell ref="AS126:AS127"/>
    <mergeCell ref="AT126:AT127"/>
    <mergeCell ref="AW126:AW127"/>
    <mergeCell ref="AX126:AX127"/>
    <mergeCell ref="AY126:AY127"/>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S124:AS125"/>
    <mergeCell ref="AT124:AT125"/>
    <mergeCell ref="AW124:AW125"/>
    <mergeCell ref="AX124:AX125"/>
    <mergeCell ref="AY124:AY125"/>
    <mergeCell ref="AZ124:AZ125"/>
    <mergeCell ref="AM124:AM125"/>
    <mergeCell ref="AN124:AN125"/>
    <mergeCell ref="AO124:AO125"/>
    <mergeCell ref="AP124:AP125"/>
    <mergeCell ref="AQ124:AQ125"/>
    <mergeCell ref="AR124:AR125"/>
    <mergeCell ref="AG124:AG125"/>
    <mergeCell ref="AH124:AH125"/>
    <mergeCell ref="AI124:AI125"/>
    <mergeCell ref="AJ124:AJ125"/>
    <mergeCell ref="AK124:AK125"/>
    <mergeCell ref="AL124:AL125"/>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X122:AX123"/>
    <mergeCell ref="AY122:AY123"/>
    <mergeCell ref="AZ122:AZ123"/>
    <mergeCell ref="B124:B125"/>
    <mergeCell ref="C124:C125"/>
    <mergeCell ref="D124:D125"/>
    <mergeCell ref="E124:E125"/>
    <mergeCell ref="F124:F125"/>
    <mergeCell ref="G124:G125"/>
    <mergeCell ref="H124:H125"/>
    <mergeCell ref="AP122:AP123"/>
    <mergeCell ref="AQ122:AQ123"/>
    <mergeCell ref="AR122:AR123"/>
    <mergeCell ref="AS122:AS123"/>
    <mergeCell ref="AT122:AT123"/>
    <mergeCell ref="AW122:AW123"/>
    <mergeCell ref="AJ122:AJ123"/>
    <mergeCell ref="AK122:AK123"/>
    <mergeCell ref="AL122:AL123"/>
    <mergeCell ref="AM122:AM123"/>
    <mergeCell ref="AN122:AN123"/>
    <mergeCell ref="AO122:AO123"/>
    <mergeCell ref="AD122:AD123"/>
    <mergeCell ref="AE122:AE123"/>
    <mergeCell ref="AF122:AF123"/>
    <mergeCell ref="AG122:AG123"/>
    <mergeCell ref="AH122:AH123"/>
    <mergeCell ref="AI122:AI123"/>
    <mergeCell ref="X122:X123"/>
    <mergeCell ref="Y122:Y123"/>
    <mergeCell ref="Z122:Z123"/>
    <mergeCell ref="AA122:AA123"/>
    <mergeCell ref="AB122:AB123"/>
    <mergeCell ref="AC122:AC123"/>
    <mergeCell ref="R122:R123"/>
    <mergeCell ref="S122:S123"/>
    <mergeCell ref="T122:T123"/>
    <mergeCell ref="U122:U123"/>
    <mergeCell ref="V122:V123"/>
    <mergeCell ref="W122:W123"/>
    <mergeCell ref="L122:L123"/>
    <mergeCell ref="M122:M123"/>
    <mergeCell ref="N122:N123"/>
    <mergeCell ref="O122:O123"/>
    <mergeCell ref="P122:P123"/>
    <mergeCell ref="Q122:Q123"/>
    <mergeCell ref="AZ120:AZ121"/>
    <mergeCell ref="B122:B123"/>
    <mergeCell ref="C122:C123"/>
    <mergeCell ref="E122:E123"/>
    <mergeCell ref="F122:F123"/>
    <mergeCell ref="G122:G123"/>
    <mergeCell ref="H122:H123"/>
    <mergeCell ref="I122:I123"/>
    <mergeCell ref="J122:J123"/>
    <mergeCell ref="K122:K123"/>
    <mergeCell ref="AR120:AR121"/>
    <mergeCell ref="AS120:AS121"/>
    <mergeCell ref="AT120:AT121"/>
    <mergeCell ref="AW120:AW121"/>
    <mergeCell ref="AX120:AX121"/>
    <mergeCell ref="AY120:AY121"/>
    <mergeCell ref="AL120:AL121"/>
    <mergeCell ref="AM120:AM121"/>
    <mergeCell ref="AN120:AN121"/>
    <mergeCell ref="AO120:AO121"/>
    <mergeCell ref="AP120:AP121"/>
    <mergeCell ref="AQ120:AQ121"/>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W118:AW119"/>
    <mergeCell ref="AX118:AX119"/>
    <mergeCell ref="AY118:AY119"/>
    <mergeCell ref="AZ118:AZ119"/>
    <mergeCell ref="B120:B121"/>
    <mergeCell ref="C120:C121"/>
    <mergeCell ref="D120:D121"/>
    <mergeCell ref="E120:E121"/>
    <mergeCell ref="F120:F121"/>
    <mergeCell ref="G120:G121"/>
    <mergeCell ref="AO118:AO119"/>
    <mergeCell ref="AP118:AP119"/>
    <mergeCell ref="AQ118:AQ119"/>
    <mergeCell ref="AR118:AR119"/>
    <mergeCell ref="AS118:AS119"/>
    <mergeCell ref="AT118:AT119"/>
    <mergeCell ref="AI118:AI119"/>
    <mergeCell ref="AJ118:AJ119"/>
    <mergeCell ref="AK118:AK119"/>
    <mergeCell ref="AL118:AL119"/>
    <mergeCell ref="AM118:AM119"/>
    <mergeCell ref="AN118:AN119"/>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Z116:AZ117"/>
    <mergeCell ref="B118:B119"/>
    <mergeCell ref="C118:C119"/>
    <mergeCell ref="D118:D119"/>
    <mergeCell ref="E118:E119"/>
    <mergeCell ref="F118:F119"/>
    <mergeCell ref="G118:G119"/>
    <mergeCell ref="H118:H119"/>
    <mergeCell ref="I118:I119"/>
    <mergeCell ref="J118:J119"/>
    <mergeCell ref="AR116:AR117"/>
    <mergeCell ref="AS116:AS117"/>
    <mergeCell ref="AT116:AT117"/>
    <mergeCell ref="AW116:AW117"/>
    <mergeCell ref="AX116:AX117"/>
    <mergeCell ref="AY116:AY117"/>
    <mergeCell ref="AL116:AL117"/>
    <mergeCell ref="AM116:AM117"/>
    <mergeCell ref="AN116:AN117"/>
    <mergeCell ref="AO116:AO117"/>
    <mergeCell ref="AP116:AP117"/>
    <mergeCell ref="AQ116:AQ117"/>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S114:AS115"/>
    <mergeCell ref="AT114:AT115"/>
    <mergeCell ref="AW114:AW115"/>
    <mergeCell ref="AX114:AX115"/>
    <mergeCell ref="AY114:AY115"/>
    <mergeCell ref="AZ114:AZ115"/>
    <mergeCell ref="AM114:AM115"/>
    <mergeCell ref="AN114:AN115"/>
    <mergeCell ref="AO114:AO115"/>
    <mergeCell ref="AP114:AP115"/>
    <mergeCell ref="AQ114:AQ115"/>
    <mergeCell ref="AR114:AR115"/>
    <mergeCell ref="AG114:AG115"/>
    <mergeCell ref="AH114:AH115"/>
    <mergeCell ref="AI114:AI115"/>
    <mergeCell ref="AJ114:AJ115"/>
    <mergeCell ref="AK114:AK115"/>
    <mergeCell ref="AL114:AL115"/>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W112:AW113"/>
    <mergeCell ref="AX112:AX113"/>
    <mergeCell ref="AY112:AY113"/>
    <mergeCell ref="AZ112:AZ113"/>
    <mergeCell ref="B114:B115"/>
    <mergeCell ref="C114:C115"/>
    <mergeCell ref="E114:E115"/>
    <mergeCell ref="F114:F115"/>
    <mergeCell ref="G114:G115"/>
    <mergeCell ref="H114:H115"/>
    <mergeCell ref="AO112:AO113"/>
    <mergeCell ref="AP112:AP113"/>
    <mergeCell ref="AQ112:AQ113"/>
    <mergeCell ref="AR112:AR113"/>
    <mergeCell ref="AS112:AS113"/>
    <mergeCell ref="AT112:AT113"/>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Z110:AZ111"/>
    <mergeCell ref="B112:B113"/>
    <mergeCell ref="C112:C113"/>
    <mergeCell ref="D112:D113"/>
    <mergeCell ref="E112:E113"/>
    <mergeCell ref="F112:F113"/>
    <mergeCell ref="G112:G113"/>
    <mergeCell ref="H112:H113"/>
    <mergeCell ref="I112:I113"/>
    <mergeCell ref="J112:J113"/>
    <mergeCell ref="AR110:AR111"/>
    <mergeCell ref="AS110:AS111"/>
    <mergeCell ref="AT110:AT111"/>
    <mergeCell ref="AW110:AW111"/>
    <mergeCell ref="AX110:AX111"/>
    <mergeCell ref="AY110:AY111"/>
    <mergeCell ref="AL110:AL111"/>
    <mergeCell ref="AM110:AM111"/>
    <mergeCell ref="AN110:AN111"/>
    <mergeCell ref="AO110:AO111"/>
    <mergeCell ref="AP110:AP111"/>
    <mergeCell ref="AQ110:AQ111"/>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W108:AW109"/>
    <mergeCell ref="AX108:AX109"/>
    <mergeCell ref="AY108:AY109"/>
    <mergeCell ref="AZ108:AZ109"/>
    <mergeCell ref="B110:B111"/>
    <mergeCell ref="C110:C111"/>
    <mergeCell ref="D110:D111"/>
    <mergeCell ref="E110:E111"/>
    <mergeCell ref="F110:F111"/>
    <mergeCell ref="G110:G111"/>
    <mergeCell ref="AO108:AO109"/>
    <mergeCell ref="AP108:AP109"/>
    <mergeCell ref="AQ108:AQ109"/>
    <mergeCell ref="AR108:AR109"/>
    <mergeCell ref="AS108:AS109"/>
    <mergeCell ref="AT108:AT109"/>
    <mergeCell ref="AI108:AI109"/>
    <mergeCell ref="AJ108:AJ109"/>
    <mergeCell ref="AK108:AK109"/>
    <mergeCell ref="AL108:AL109"/>
    <mergeCell ref="AM108:AM109"/>
    <mergeCell ref="AN108:AN109"/>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Z106:AZ107"/>
    <mergeCell ref="B108:B109"/>
    <mergeCell ref="C108:C109"/>
    <mergeCell ref="D108:D109"/>
    <mergeCell ref="E108:E109"/>
    <mergeCell ref="F108:F109"/>
    <mergeCell ref="G108:G109"/>
    <mergeCell ref="H108:H109"/>
    <mergeCell ref="I108:I109"/>
    <mergeCell ref="J108:J109"/>
    <mergeCell ref="AR106:AR107"/>
    <mergeCell ref="AS106:AS107"/>
    <mergeCell ref="AT106:AT107"/>
    <mergeCell ref="AW106:AW107"/>
    <mergeCell ref="AX106:AX107"/>
    <mergeCell ref="AY106:AY107"/>
    <mergeCell ref="AL106:AL107"/>
    <mergeCell ref="AM106:AM107"/>
    <mergeCell ref="AN106:AN107"/>
    <mergeCell ref="AO106:AO107"/>
    <mergeCell ref="AP106:AP107"/>
    <mergeCell ref="AQ106:AQ107"/>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S104:AS105"/>
    <mergeCell ref="AT104:AT105"/>
    <mergeCell ref="AW104:AW105"/>
    <mergeCell ref="AX104:AX105"/>
    <mergeCell ref="AY104:AY105"/>
    <mergeCell ref="AZ104:AZ105"/>
    <mergeCell ref="AM104:AM105"/>
    <mergeCell ref="AN104:AN105"/>
    <mergeCell ref="AO104:AO105"/>
    <mergeCell ref="AP104:AP105"/>
    <mergeCell ref="AQ104:AQ105"/>
    <mergeCell ref="AR104:AR105"/>
    <mergeCell ref="AG104:AG105"/>
    <mergeCell ref="AH104:AH105"/>
    <mergeCell ref="AI104:AI105"/>
    <mergeCell ref="AJ104:AJ105"/>
    <mergeCell ref="AK104:AK105"/>
    <mergeCell ref="AL104:AL105"/>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W102:AW103"/>
    <mergeCell ref="AX102:AX103"/>
    <mergeCell ref="AY102:AY103"/>
    <mergeCell ref="AZ102:AZ103"/>
    <mergeCell ref="B104:B105"/>
    <mergeCell ref="C104:C105"/>
    <mergeCell ref="E104:E105"/>
    <mergeCell ref="F104:F105"/>
    <mergeCell ref="G104:G105"/>
    <mergeCell ref="H104:H105"/>
    <mergeCell ref="AO102:AO103"/>
    <mergeCell ref="AP102:AP103"/>
    <mergeCell ref="AQ102:AQ103"/>
    <mergeCell ref="AR102:AR103"/>
    <mergeCell ref="AS102:AS103"/>
    <mergeCell ref="AT102:AT103"/>
    <mergeCell ref="AI102:AI103"/>
    <mergeCell ref="AJ102:AJ103"/>
    <mergeCell ref="AK102:AK103"/>
    <mergeCell ref="AL102:AL103"/>
    <mergeCell ref="AM102:AM103"/>
    <mergeCell ref="AN102:AN103"/>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Z100:AZ101"/>
    <mergeCell ref="B102:B103"/>
    <mergeCell ref="C102:C103"/>
    <mergeCell ref="D102:D103"/>
    <mergeCell ref="E102:E103"/>
    <mergeCell ref="F102:F103"/>
    <mergeCell ref="G102:G103"/>
    <mergeCell ref="H102:H103"/>
    <mergeCell ref="I102:I103"/>
    <mergeCell ref="J102:J103"/>
    <mergeCell ref="AR100:AR101"/>
    <mergeCell ref="AS100:AS101"/>
    <mergeCell ref="AT100:AT101"/>
    <mergeCell ref="AW100:AW101"/>
    <mergeCell ref="AX100:AX101"/>
    <mergeCell ref="AY100:AY101"/>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W98:AW99"/>
    <mergeCell ref="AX98:AX99"/>
    <mergeCell ref="AY98:AY99"/>
    <mergeCell ref="AZ98:AZ99"/>
    <mergeCell ref="B100:B101"/>
    <mergeCell ref="C100:C101"/>
    <mergeCell ref="D100:D101"/>
    <mergeCell ref="E100:E101"/>
    <mergeCell ref="F100:F101"/>
    <mergeCell ref="G100:G101"/>
    <mergeCell ref="AO98:AO99"/>
    <mergeCell ref="AP98:AP99"/>
    <mergeCell ref="AQ98:AQ99"/>
    <mergeCell ref="AR98:AR99"/>
    <mergeCell ref="AS98:AS99"/>
    <mergeCell ref="AT98:AT99"/>
    <mergeCell ref="AI98:AI99"/>
    <mergeCell ref="AJ98:AJ99"/>
    <mergeCell ref="AK98:AK99"/>
    <mergeCell ref="AL98:AL99"/>
    <mergeCell ref="AM98:AM99"/>
    <mergeCell ref="AN98:AN99"/>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Y96:AY97"/>
    <mergeCell ref="AZ96:AZ97"/>
    <mergeCell ref="B98:B99"/>
    <mergeCell ref="C98:C99"/>
    <mergeCell ref="E98:E99"/>
    <mergeCell ref="F98:F99"/>
    <mergeCell ref="G98:G99"/>
    <mergeCell ref="H98:H99"/>
    <mergeCell ref="I98:I99"/>
    <mergeCell ref="J98:J99"/>
    <mergeCell ref="AQ96:AQ97"/>
    <mergeCell ref="AR96:AR97"/>
    <mergeCell ref="AS96:AS97"/>
    <mergeCell ref="AT96:AT97"/>
    <mergeCell ref="AW96:AW97"/>
    <mergeCell ref="AX96:AX97"/>
    <mergeCell ref="AK96:AK97"/>
    <mergeCell ref="AL96:AL97"/>
    <mergeCell ref="AM96:AM97"/>
    <mergeCell ref="AN96:AN97"/>
    <mergeCell ref="AO96:AO97"/>
    <mergeCell ref="AP96:AP97"/>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T94:AT95"/>
    <mergeCell ref="AW94:AW95"/>
    <mergeCell ref="AX94:AX95"/>
    <mergeCell ref="AY94:AY95"/>
    <mergeCell ref="AZ94:AZ95"/>
    <mergeCell ref="B96:B97"/>
    <mergeCell ref="C96:C97"/>
    <mergeCell ref="D96:D97"/>
    <mergeCell ref="E96:E97"/>
    <mergeCell ref="F96:F97"/>
    <mergeCell ref="AN94:AN95"/>
    <mergeCell ref="AO94:AO95"/>
    <mergeCell ref="AP94:AP95"/>
    <mergeCell ref="AQ94:AQ95"/>
    <mergeCell ref="AR94:AR95"/>
    <mergeCell ref="AS94:AS95"/>
    <mergeCell ref="AH94:AH95"/>
    <mergeCell ref="AI94:AI95"/>
    <mergeCell ref="AJ94:AJ95"/>
    <mergeCell ref="AK94:AK95"/>
    <mergeCell ref="AL94:AL95"/>
    <mergeCell ref="AM94:AM95"/>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Y92:AY93"/>
    <mergeCell ref="AZ92:AZ93"/>
    <mergeCell ref="B94:B95"/>
    <mergeCell ref="C94:C95"/>
    <mergeCell ref="D94:D95"/>
    <mergeCell ref="E94:E95"/>
    <mergeCell ref="F94:F95"/>
    <mergeCell ref="G94:G95"/>
    <mergeCell ref="H94:H95"/>
    <mergeCell ref="I94:I95"/>
    <mergeCell ref="AQ92:AQ93"/>
    <mergeCell ref="AR92:AR93"/>
    <mergeCell ref="AS92:AS93"/>
    <mergeCell ref="AT92:AT93"/>
    <mergeCell ref="AW92:AW93"/>
    <mergeCell ref="AX92:AX93"/>
    <mergeCell ref="AK92:AK93"/>
    <mergeCell ref="AL92:AL93"/>
    <mergeCell ref="AM92:AM93"/>
    <mergeCell ref="AN92:AN93"/>
    <mergeCell ref="AO92:AO93"/>
    <mergeCell ref="AP92:AP93"/>
    <mergeCell ref="AE92:AE93"/>
    <mergeCell ref="AF92:AF93"/>
    <mergeCell ref="AG92:AG93"/>
    <mergeCell ref="AH92:AH93"/>
    <mergeCell ref="AI92:AI93"/>
    <mergeCell ref="AJ92:AJ93"/>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T90:AT91"/>
    <mergeCell ref="AW90:AW91"/>
    <mergeCell ref="AX90:AX91"/>
    <mergeCell ref="AY90:AY91"/>
    <mergeCell ref="AZ90:AZ91"/>
    <mergeCell ref="B92:B93"/>
    <mergeCell ref="C92:C93"/>
    <mergeCell ref="D92:D93"/>
    <mergeCell ref="E92:E93"/>
    <mergeCell ref="F92:F93"/>
    <mergeCell ref="AN90:AN91"/>
    <mergeCell ref="AO90:AO91"/>
    <mergeCell ref="AP90:AP91"/>
    <mergeCell ref="AQ90:AQ91"/>
    <mergeCell ref="AR90:AR91"/>
    <mergeCell ref="AS90:AS91"/>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Y88:AY89"/>
    <mergeCell ref="AZ88:AZ89"/>
    <mergeCell ref="B90:B91"/>
    <mergeCell ref="C90:C91"/>
    <mergeCell ref="D90:D91"/>
    <mergeCell ref="E90:E91"/>
    <mergeCell ref="F90:F91"/>
    <mergeCell ref="G90:G91"/>
    <mergeCell ref="H90:H91"/>
    <mergeCell ref="I90:I91"/>
    <mergeCell ref="AQ88:AQ89"/>
    <mergeCell ref="AR88:AR89"/>
    <mergeCell ref="AS88:AS89"/>
    <mergeCell ref="AT88:AT89"/>
    <mergeCell ref="AW88:AW89"/>
    <mergeCell ref="AX88:AX89"/>
    <mergeCell ref="AK88:AK89"/>
    <mergeCell ref="AL88:AL89"/>
    <mergeCell ref="AM88:AM89"/>
    <mergeCell ref="AN88:AN89"/>
    <mergeCell ref="AO88:AO89"/>
    <mergeCell ref="AP88:AP89"/>
    <mergeCell ref="AE88:AE89"/>
    <mergeCell ref="AF88:AF89"/>
    <mergeCell ref="AG88:AG89"/>
    <mergeCell ref="AH88:AH89"/>
    <mergeCell ref="AI88:AI89"/>
    <mergeCell ref="AJ88:AJ89"/>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T86:AT87"/>
    <mergeCell ref="AW86:AW87"/>
    <mergeCell ref="AX86:AX87"/>
    <mergeCell ref="AY86:AY87"/>
    <mergeCell ref="AZ86:AZ87"/>
    <mergeCell ref="B88:B89"/>
    <mergeCell ref="C88:C89"/>
    <mergeCell ref="D88:D89"/>
    <mergeCell ref="E88:E89"/>
    <mergeCell ref="F88:F89"/>
    <mergeCell ref="AN86:AN87"/>
    <mergeCell ref="AO86:AO87"/>
    <mergeCell ref="AP86:AP87"/>
    <mergeCell ref="AQ86:AQ87"/>
    <mergeCell ref="AR86:AR87"/>
    <mergeCell ref="AS86:AS87"/>
    <mergeCell ref="AH86:AH87"/>
    <mergeCell ref="AI86:AI87"/>
    <mergeCell ref="AJ86:AJ87"/>
    <mergeCell ref="AK86:AK87"/>
    <mergeCell ref="AL86:AL87"/>
    <mergeCell ref="AM86:AM87"/>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Y84:AY85"/>
    <mergeCell ref="AZ84:AZ85"/>
    <mergeCell ref="B86:B87"/>
    <mergeCell ref="C86:C87"/>
    <mergeCell ref="D86:D87"/>
    <mergeCell ref="E86:E87"/>
    <mergeCell ref="F86:F87"/>
    <mergeCell ref="G86:G87"/>
    <mergeCell ref="H86:H87"/>
    <mergeCell ref="I86:I87"/>
    <mergeCell ref="AQ84:AQ85"/>
    <mergeCell ref="AR84:AR85"/>
    <mergeCell ref="AS84:AS85"/>
    <mergeCell ref="AT84:AT85"/>
    <mergeCell ref="AW84:AW85"/>
    <mergeCell ref="AX84:AX85"/>
    <mergeCell ref="AK84:AK85"/>
    <mergeCell ref="AL84:AL85"/>
    <mergeCell ref="AM84:AM85"/>
    <mergeCell ref="AN84:AN85"/>
    <mergeCell ref="AO84:AO85"/>
    <mergeCell ref="AP84:AP85"/>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T82:AT83"/>
    <mergeCell ref="AW82:AW83"/>
    <mergeCell ref="AX82:AX83"/>
    <mergeCell ref="AY82:AY83"/>
    <mergeCell ref="AZ82:AZ83"/>
    <mergeCell ref="B84:B85"/>
    <mergeCell ref="C84:C85"/>
    <mergeCell ref="D84:D85"/>
    <mergeCell ref="E84:E85"/>
    <mergeCell ref="F84:F85"/>
    <mergeCell ref="AN82:AN83"/>
    <mergeCell ref="AO82:AO83"/>
    <mergeCell ref="AP82:AP83"/>
    <mergeCell ref="AQ82:AQ83"/>
    <mergeCell ref="AR82:AR83"/>
    <mergeCell ref="AS82:AS83"/>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Y80:AY81"/>
    <mergeCell ref="AZ80:AZ81"/>
    <mergeCell ref="B82:B83"/>
    <mergeCell ref="C82:C83"/>
    <mergeCell ref="D82:D83"/>
    <mergeCell ref="E82:E83"/>
    <mergeCell ref="F82:F83"/>
    <mergeCell ref="G82:G83"/>
    <mergeCell ref="H82:H83"/>
    <mergeCell ref="I82:I83"/>
    <mergeCell ref="AQ80:AQ81"/>
    <mergeCell ref="AR80:AR81"/>
    <mergeCell ref="AS80:AS81"/>
    <mergeCell ref="AT80:AT81"/>
    <mergeCell ref="AW80:AW81"/>
    <mergeCell ref="AX80:AX81"/>
    <mergeCell ref="AK80:AK81"/>
    <mergeCell ref="AL80:AL81"/>
    <mergeCell ref="AM80:AM81"/>
    <mergeCell ref="AN80:AN81"/>
    <mergeCell ref="AO80:AO81"/>
    <mergeCell ref="AP80:AP81"/>
    <mergeCell ref="AE80:AE81"/>
    <mergeCell ref="AF80:AF81"/>
    <mergeCell ref="AG80:AG81"/>
    <mergeCell ref="AH80:AH81"/>
    <mergeCell ref="AI80:AI81"/>
    <mergeCell ref="AJ80:AJ81"/>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AT78:AT79"/>
    <mergeCell ref="AW78:AW79"/>
    <mergeCell ref="AX78:AX79"/>
    <mergeCell ref="AY78:AY79"/>
    <mergeCell ref="AZ78:AZ79"/>
    <mergeCell ref="B80:B81"/>
    <mergeCell ref="C80:C81"/>
    <mergeCell ref="D80:D81"/>
    <mergeCell ref="E80:E81"/>
    <mergeCell ref="F80:F81"/>
    <mergeCell ref="AN78:AN79"/>
    <mergeCell ref="AO78:AO79"/>
    <mergeCell ref="AP78:AP79"/>
    <mergeCell ref="AQ78:AQ79"/>
    <mergeCell ref="AR78:AR79"/>
    <mergeCell ref="AS78:AS79"/>
    <mergeCell ref="AH78:AH79"/>
    <mergeCell ref="AI78:AI79"/>
    <mergeCell ref="AJ78:AJ79"/>
    <mergeCell ref="AK78:AK79"/>
    <mergeCell ref="AL78:AL79"/>
    <mergeCell ref="AM78:AM79"/>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Y76:AY77"/>
    <mergeCell ref="AZ76:AZ77"/>
    <mergeCell ref="B78:B79"/>
    <mergeCell ref="C78:C79"/>
    <mergeCell ref="D78:D79"/>
    <mergeCell ref="E78:E79"/>
    <mergeCell ref="F78:F79"/>
    <mergeCell ref="G78:G79"/>
    <mergeCell ref="H78:H79"/>
    <mergeCell ref="I78:I79"/>
    <mergeCell ref="AQ76:AQ77"/>
    <mergeCell ref="AR76:AR77"/>
    <mergeCell ref="AS76:AS77"/>
    <mergeCell ref="AT76:AT77"/>
    <mergeCell ref="AW76:AW77"/>
    <mergeCell ref="AX76:AX77"/>
    <mergeCell ref="AK76:AK77"/>
    <mergeCell ref="AL76:AL77"/>
    <mergeCell ref="AM76:AM77"/>
    <mergeCell ref="AN76:AN77"/>
    <mergeCell ref="AO76:AO77"/>
    <mergeCell ref="AP76:AP77"/>
    <mergeCell ref="AE76:AE77"/>
    <mergeCell ref="AF76:AF77"/>
    <mergeCell ref="AG76:AG77"/>
    <mergeCell ref="AH76:AH77"/>
    <mergeCell ref="AI76:AI77"/>
    <mergeCell ref="AJ76:AJ77"/>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T74:AT75"/>
    <mergeCell ref="AW74:AW75"/>
    <mergeCell ref="AX74:AX75"/>
    <mergeCell ref="AY74:AY75"/>
    <mergeCell ref="AZ74:AZ75"/>
    <mergeCell ref="B76:B77"/>
    <mergeCell ref="C76:C77"/>
    <mergeCell ref="D76:D77"/>
    <mergeCell ref="E76:E77"/>
    <mergeCell ref="F76:F77"/>
    <mergeCell ref="AN74:AN75"/>
    <mergeCell ref="AO74:AO75"/>
    <mergeCell ref="AP74:AP75"/>
    <mergeCell ref="AQ74:AQ75"/>
    <mergeCell ref="AR74:AR75"/>
    <mergeCell ref="AS74:AS75"/>
    <mergeCell ref="AH74:AH75"/>
    <mergeCell ref="AI74:AI75"/>
    <mergeCell ref="AJ74:AJ75"/>
    <mergeCell ref="AK74:AK75"/>
    <mergeCell ref="AL74:AL75"/>
    <mergeCell ref="AM74:AM75"/>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Y72:AY73"/>
    <mergeCell ref="AZ72:AZ73"/>
    <mergeCell ref="B74:B75"/>
    <mergeCell ref="C74:C75"/>
    <mergeCell ref="D74:D75"/>
    <mergeCell ref="E74:E75"/>
    <mergeCell ref="F74:F75"/>
    <mergeCell ref="G74:G75"/>
    <mergeCell ref="H74:H75"/>
    <mergeCell ref="I74:I75"/>
    <mergeCell ref="AQ72:AQ73"/>
    <mergeCell ref="AR72:AR73"/>
    <mergeCell ref="AS72:AS73"/>
    <mergeCell ref="AT72:AT73"/>
    <mergeCell ref="AW72:AW73"/>
    <mergeCell ref="AX72:AX73"/>
    <mergeCell ref="AK72:AK73"/>
    <mergeCell ref="AL72:AL73"/>
    <mergeCell ref="AM72:AM73"/>
    <mergeCell ref="AN72:AN73"/>
    <mergeCell ref="AO72:AO73"/>
    <mergeCell ref="AP72:AP73"/>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T70:AT71"/>
    <mergeCell ref="AW70:AW71"/>
    <mergeCell ref="AX70:AX71"/>
    <mergeCell ref="AY70:AY71"/>
    <mergeCell ref="AZ70:AZ71"/>
    <mergeCell ref="B72:B73"/>
    <mergeCell ref="C72:C73"/>
    <mergeCell ref="D72:D73"/>
    <mergeCell ref="E72:E73"/>
    <mergeCell ref="F72:F73"/>
    <mergeCell ref="AN70:AN71"/>
    <mergeCell ref="AO70:AO71"/>
    <mergeCell ref="AP70:AP71"/>
    <mergeCell ref="AQ70:AQ71"/>
    <mergeCell ref="AR70:AR71"/>
    <mergeCell ref="AS70:AS71"/>
    <mergeCell ref="AH70:AH71"/>
    <mergeCell ref="AI70:AI71"/>
    <mergeCell ref="AJ70:AJ71"/>
    <mergeCell ref="AK70:AK71"/>
    <mergeCell ref="AL70:AL71"/>
    <mergeCell ref="AM70:AM71"/>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Y68:AY69"/>
    <mergeCell ref="AZ68:AZ69"/>
    <mergeCell ref="B70:B71"/>
    <mergeCell ref="C70:C71"/>
    <mergeCell ref="D70:D71"/>
    <mergeCell ref="E70:E71"/>
    <mergeCell ref="F70:F71"/>
    <mergeCell ref="G70:G71"/>
    <mergeCell ref="H70:H71"/>
    <mergeCell ref="I70:I71"/>
    <mergeCell ref="AQ68:AQ69"/>
    <mergeCell ref="AR68:AR69"/>
    <mergeCell ref="AS68:AS69"/>
    <mergeCell ref="AT68:AT69"/>
    <mergeCell ref="AW68:AW69"/>
    <mergeCell ref="AX68:AX69"/>
    <mergeCell ref="AK68:AK69"/>
    <mergeCell ref="AL68:AL69"/>
    <mergeCell ref="AM68:AM69"/>
    <mergeCell ref="AN68:AN69"/>
    <mergeCell ref="AO68:AO69"/>
    <mergeCell ref="AP68:AP69"/>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T66:AT67"/>
    <mergeCell ref="AW66:AW67"/>
    <mergeCell ref="AX66:AX67"/>
    <mergeCell ref="AY66:AY67"/>
    <mergeCell ref="AZ66:AZ67"/>
    <mergeCell ref="B68:B69"/>
    <mergeCell ref="C68:C69"/>
    <mergeCell ref="D68:D69"/>
    <mergeCell ref="E68:E69"/>
    <mergeCell ref="F68:F69"/>
    <mergeCell ref="AN66:AN67"/>
    <mergeCell ref="AO66:AO67"/>
    <mergeCell ref="AP66:AP67"/>
    <mergeCell ref="AQ66:AQ67"/>
    <mergeCell ref="AR66:AR67"/>
    <mergeCell ref="AS66:AS67"/>
    <mergeCell ref="AH66:AH67"/>
    <mergeCell ref="AI66:AI67"/>
    <mergeCell ref="AJ66:AJ67"/>
    <mergeCell ref="AK66:AK67"/>
    <mergeCell ref="AL66:AL67"/>
    <mergeCell ref="AM66:AM67"/>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Y64:AY65"/>
    <mergeCell ref="AZ64:AZ65"/>
    <mergeCell ref="B66:B67"/>
    <mergeCell ref="C66:C67"/>
    <mergeCell ref="D66:D67"/>
    <mergeCell ref="E66:E67"/>
    <mergeCell ref="F66:F67"/>
    <mergeCell ref="G66:G67"/>
    <mergeCell ref="H66:H67"/>
    <mergeCell ref="I66:I67"/>
    <mergeCell ref="AQ64:AQ65"/>
    <mergeCell ref="AR64:AR65"/>
    <mergeCell ref="AS64:AS65"/>
    <mergeCell ref="AT64:AT65"/>
    <mergeCell ref="AW64:AW65"/>
    <mergeCell ref="AX64:AX65"/>
    <mergeCell ref="AK64:AK65"/>
    <mergeCell ref="AL64:AL65"/>
    <mergeCell ref="AM64:AM65"/>
    <mergeCell ref="AN64:AN65"/>
    <mergeCell ref="AO64:AO65"/>
    <mergeCell ref="AP64:AP65"/>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T62:AT63"/>
    <mergeCell ref="AW62:AW63"/>
    <mergeCell ref="AX62:AX63"/>
    <mergeCell ref="AY62:AY63"/>
    <mergeCell ref="AZ62:AZ63"/>
    <mergeCell ref="B64:B65"/>
    <mergeCell ref="C64:C65"/>
    <mergeCell ref="D64:D65"/>
    <mergeCell ref="E64:E65"/>
    <mergeCell ref="F64:F65"/>
    <mergeCell ref="AN62:AN63"/>
    <mergeCell ref="AO62:AO63"/>
    <mergeCell ref="AP62:AP63"/>
    <mergeCell ref="AQ62:AQ63"/>
    <mergeCell ref="AR62:AR63"/>
    <mergeCell ref="AS62:AS63"/>
    <mergeCell ref="AH62:AH63"/>
    <mergeCell ref="AI62:AI63"/>
    <mergeCell ref="AJ62:AJ63"/>
    <mergeCell ref="AK62:AK63"/>
    <mergeCell ref="AL62:AL63"/>
    <mergeCell ref="AM62:AM63"/>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Y60:AY61"/>
    <mergeCell ref="AZ60:AZ61"/>
    <mergeCell ref="B62:B63"/>
    <mergeCell ref="C62:C63"/>
    <mergeCell ref="D62:D63"/>
    <mergeCell ref="E62:E63"/>
    <mergeCell ref="F62:F63"/>
    <mergeCell ref="G62:G63"/>
    <mergeCell ref="H62:H63"/>
    <mergeCell ref="I62:I63"/>
    <mergeCell ref="AQ60:AQ61"/>
    <mergeCell ref="AR60:AR61"/>
    <mergeCell ref="AS60:AS61"/>
    <mergeCell ref="AT60:AT61"/>
    <mergeCell ref="AW60:AW61"/>
    <mergeCell ref="AX60:AX61"/>
    <mergeCell ref="AK60:AK61"/>
    <mergeCell ref="AL60:AL61"/>
    <mergeCell ref="AM60:AM61"/>
    <mergeCell ref="AN60:AN61"/>
    <mergeCell ref="AO60:AO61"/>
    <mergeCell ref="AP60:AP61"/>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T58:AT59"/>
    <mergeCell ref="AW58:AW59"/>
    <mergeCell ref="AX58:AX59"/>
    <mergeCell ref="AY58:AY59"/>
    <mergeCell ref="AZ58:AZ59"/>
    <mergeCell ref="B60:B61"/>
    <mergeCell ref="C60:C61"/>
    <mergeCell ref="D60:D61"/>
    <mergeCell ref="E60:E61"/>
    <mergeCell ref="F60:F61"/>
    <mergeCell ref="AN58:AN59"/>
    <mergeCell ref="AO58:AO59"/>
    <mergeCell ref="AP58:AP59"/>
    <mergeCell ref="AQ58:AQ59"/>
    <mergeCell ref="AR58:AR59"/>
    <mergeCell ref="AS58:AS59"/>
    <mergeCell ref="AH58:AH59"/>
    <mergeCell ref="AI58:AI59"/>
    <mergeCell ref="AJ58:AJ59"/>
    <mergeCell ref="AK58:AK59"/>
    <mergeCell ref="AL58:AL59"/>
    <mergeCell ref="AM58:AM59"/>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Y56:AY57"/>
    <mergeCell ref="AZ56:AZ57"/>
    <mergeCell ref="B58:B59"/>
    <mergeCell ref="C58:C59"/>
    <mergeCell ref="D58:D59"/>
    <mergeCell ref="E58:E59"/>
    <mergeCell ref="F58:F59"/>
    <mergeCell ref="G58:G59"/>
    <mergeCell ref="H58:H59"/>
    <mergeCell ref="I58:I59"/>
    <mergeCell ref="AQ56:AQ57"/>
    <mergeCell ref="AR56:AR57"/>
    <mergeCell ref="AS56:AS57"/>
    <mergeCell ref="AT56:AT57"/>
    <mergeCell ref="AW56:AW57"/>
    <mergeCell ref="AX56:AX57"/>
    <mergeCell ref="AK56:AK57"/>
    <mergeCell ref="AL56:AL57"/>
    <mergeCell ref="AM56:AM57"/>
    <mergeCell ref="AN56:AN57"/>
    <mergeCell ref="AO56:AO57"/>
    <mergeCell ref="AP56:AP57"/>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T54:AT55"/>
    <mergeCell ref="AW54:AW55"/>
    <mergeCell ref="AX54:AX55"/>
    <mergeCell ref="AY54:AY55"/>
    <mergeCell ref="AZ54:AZ55"/>
    <mergeCell ref="B56:B57"/>
    <mergeCell ref="C56:C57"/>
    <mergeCell ref="D56:D57"/>
    <mergeCell ref="E56:E57"/>
    <mergeCell ref="F56:F57"/>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Y52:AY53"/>
    <mergeCell ref="AZ52:AZ53"/>
    <mergeCell ref="B54:B55"/>
    <mergeCell ref="C54:C55"/>
    <mergeCell ref="D54:D55"/>
    <mergeCell ref="E54:E55"/>
    <mergeCell ref="F54:F55"/>
    <mergeCell ref="G54:G55"/>
    <mergeCell ref="H54:H55"/>
    <mergeCell ref="I54:I55"/>
    <mergeCell ref="AQ52:AQ53"/>
    <mergeCell ref="AR52:AR53"/>
    <mergeCell ref="AS52:AS53"/>
    <mergeCell ref="AT52:AT53"/>
    <mergeCell ref="AW52:AW53"/>
    <mergeCell ref="AX52:AX53"/>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T50:AT51"/>
    <mergeCell ref="AW50:AW51"/>
    <mergeCell ref="AX50:AX51"/>
    <mergeCell ref="AY50:AY51"/>
    <mergeCell ref="AZ50:AZ51"/>
    <mergeCell ref="B52:B53"/>
    <mergeCell ref="C52:C53"/>
    <mergeCell ref="D52:D53"/>
    <mergeCell ref="E52:E53"/>
    <mergeCell ref="F52:F53"/>
    <mergeCell ref="AN50:AN51"/>
    <mergeCell ref="AO50:AO51"/>
    <mergeCell ref="AP50:AP51"/>
    <mergeCell ref="AQ50:AQ51"/>
    <mergeCell ref="AR50:AR51"/>
    <mergeCell ref="AS50:AS51"/>
    <mergeCell ref="AH50:AH51"/>
    <mergeCell ref="AI50:AI51"/>
    <mergeCell ref="AJ50:AJ51"/>
    <mergeCell ref="AK50:AK51"/>
    <mergeCell ref="AL50:AL51"/>
    <mergeCell ref="AM50:AM51"/>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Y48:AY49"/>
    <mergeCell ref="AZ48:AZ49"/>
    <mergeCell ref="B50:B51"/>
    <mergeCell ref="C50:C51"/>
    <mergeCell ref="D50:D51"/>
    <mergeCell ref="E50:E51"/>
    <mergeCell ref="F50:F51"/>
    <mergeCell ref="G50:G51"/>
    <mergeCell ref="H50:H51"/>
    <mergeCell ref="I50:I51"/>
    <mergeCell ref="AQ48:AQ49"/>
    <mergeCell ref="AR48:AR49"/>
    <mergeCell ref="AS48:AS49"/>
    <mergeCell ref="AT48:AT49"/>
    <mergeCell ref="AW48:AW49"/>
    <mergeCell ref="AX48:AX49"/>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T46:AT47"/>
    <mergeCell ref="AW46:AW47"/>
    <mergeCell ref="AX46:AX47"/>
    <mergeCell ref="AY46:AY47"/>
    <mergeCell ref="AZ46:AZ47"/>
    <mergeCell ref="B48:B49"/>
    <mergeCell ref="C48:C49"/>
    <mergeCell ref="D48:D49"/>
    <mergeCell ref="E48:E49"/>
    <mergeCell ref="F48:F49"/>
    <mergeCell ref="AN46:AN47"/>
    <mergeCell ref="AO46:AO47"/>
    <mergeCell ref="AP46:AP47"/>
    <mergeCell ref="AQ46:AQ47"/>
    <mergeCell ref="AR46:AR47"/>
    <mergeCell ref="AS46:AS47"/>
    <mergeCell ref="AH46:AH47"/>
    <mergeCell ref="AI46:AI47"/>
    <mergeCell ref="AJ46:AJ47"/>
    <mergeCell ref="AK46:AK47"/>
    <mergeCell ref="AL46:AL47"/>
    <mergeCell ref="AM46:AM47"/>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Y44:AY45"/>
    <mergeCell ref="AZ44:AZ45"/>
    <mergeCell ref="B46:B47"/>
    <mergeCell ref="C46:C47"/>
    <mergeCell ref="D46:D47"/>
    <mergeCell ref="E46:E47"/>
    <mergeCell ref="F46:F47"/>
    <mergeCell ref="G46:G47"/>
    <mergeCell ref="H46:H47"/>
    <mergeCell ref="I46:I47"/>
    <mergeCell ref="AQ44:AQ45"/>
    <mergeCell ref="AR44:AR45"/>
    <mergeCell ref="AS44:AS45"/>
    <mergeCell ref="AT44:AT45"/>
    <mergeCell ref="AW44:AW45"/>
    <mergeCell ref="AX44:AX45"/>
    <mergeCell ref="AK44:AK45"/>
    <mergeCell ref="AL44:AL45"/>
    <mergeCell ref="AM44:AM45"/>
    <mergeCell ref="AN44:AN45"/>
    <mergeCell ref="AO44:AO45"/>
    <mergeCell ref="AP44:AP45"/>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T42:AT43"/>
    <mergeCell ref="AW42:AW43"/>
    <mergeCell ref="AX42:AX43"/>
    <mergeCell ref="AY42:AY43"/>
    <mergeCell ref="AZ42:AZ43"/>
    <mergeCell ref="B44:B45"/>
    <mergeCell ref="C44:C45"/>
    <mergeCell ref="D44:D45"/>
    <mergeCell ref="E44:E45"/>
    <mergeCell ref="F44:F45"/>
    <mergeCell ref="AN42:AN43"/>
    <mergeCell ref="AO42:AO43"/>
    <mergeCell ref="AP42:AP43"/>
    <mergeCell ref="AQ42:AQ43"/>
    <mergeCell ref="AR42:AR43"/>
    <mergeCell ref="AS42:AS43"/>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Y40:AY41"/>
    <mergeCell ref="AZ40:AZ41"/>
    <mergeCell ref="B42:B43"/>
    <mergeCell ref="C42:C43"/>
    <mergeCell ref="D42:D43"/>
    <mergeCell ref="E42:E43"/>
    <mergeCell ref="F42:F43"/>
    <mergeCell ref="G42:G43"/>
    <mergeCell ref="H42:H43"/>
    <mergeCell ref="I42:I43"/>
    <mergeCell ref="AQ40:AQ41"/>
    <mergeCell ref="AR40:AR41"/>
    <mergeCell ref="AS40:AS41"/>
    <mergeCell ref="AT40:AT41"/>
    <mergeCell ref="AW40:AW41"/>
    <mergeCell ref="AX40:AX41"/>
    <mergeCell ref="AK40:AK41"/>
    <mergeCell ref="AL40:AL41"/>
    <mergeCell ref="AM40:AM41"/>
    <mergeCell ref="AN40:AN41"/>
    <mergeCell ref="AO40:AO41"/>
    <mergeCell ref="AP40:AP41"/>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T38:AT39"/>
    <mergeCell ref="AW38:AW39"/>
    <mergeCell ref="AX38:AX39"/>
    <mergeCell ref="AY38:AY39"/>
    <mergeCell ref="AZ38:AZ39"/>
    <mergeCell ref="B40:B41"/>
    <mergeCell ref="C40:C41"/>
    <mergeCell ref="D40:D41"/>
    <mergeCell ref="E40:E41"/>
    <mergeCell ref="F40:F41"/>
    <mergeCell ref="AN38:AN39"/>
    <mergeCell ref="AO38:AO39"/>
    <mergeCell ref="AP38:AP39"/>
    <mergeCell ref="AQ38:AQ39"/>
    <mergeCell ref="AR38:AR39"/>
    <mergeCell ref="AS38:AS39"/>
    <mergeCell ref="AH38:AH39"/>
    <mergeCell ref="AI38:AI39"/>
    <mergeCell ref="AJ38:AJ39"/>
    <mergeCell ref="AK38:AK39"/>
    <mergeCell ref="AL38:AL39"/>
    <mergeCell ref="AM38:AM39"/>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Y36:AY37"/>
    <mergeCell ref="AZ36:AZ37"/>
    <mergeCell ref="B38:B39"/>
    <mergeCell ref="C38:C39"/>
    <mergeCell ref="D38:D39"/>
    <mergeCell ref="E38:E39"/>
    <mergeCell ref="F38:F39"/>
    <mergeCell ref="G38:G39"/>
    <mergeCell ref="H38:H39"/>
    <mergeCell ref="I38:I39"/>
    <mergeCell ref="AQ36:AQ37"/>
    <mergeCell ref="AR36:AR37"/>
    <mergeCell ref="AS36:AS37"/>
    <mergeCell ref="AT36:AT37"/>
    <mergeCell ref="AW36:AW37"/>
    <mergeCell ref="AX36:AX37"/>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T34:AT35"/>
    <mergeCell ref="AW34:AW35"/>
    <mergeCell ref="AX34:AX35"/>
    <mergeCell ref="AY34:AY35"/>
    <mergeCell ref="AZ34:AZ35"/>
    <mergeCell ref="B36:B37"/>
    <mergeCell ref="C36:C37"/>
    <mergeCell ref="D36:D37"/>
    <mergeCell ref="E36:E37"/>
    <mergeCell ref="F36:F37"/>
    <mergeCell ref="AN34:AN35"/>
    <mergeCell ref="AO34:AO35"/>
    <mergeCell ref="AP34:AP35"/>
    <mergeCell ref="AQ34:AQ35"/>
    <mergeCell ref="AR34:AR35"/>
    <mergeCell ref="AS34:AS35"/>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Y32:AY33"/>
    <mergeCell ref="AZ32:AZ33"/>
    <mergeCell ref="B34:B35"/>
    <mergeCell ref="C34:C35"/>
    <mergeCell ref="D34:D35"/>
    <mergeCell ref="E34:E35"/>
    <mergeCell ref="F34:F35"/>
    <mergeCell ref="G34:G35"/>
    <mergeCell ref="H34:H35"/>
    <mergeCell ref="I34:I35"/>
    <mergeCell ref="AQ32:AQ33"/>
    <mergeCell ref="AR32:AR33"/>
    <mergeCell ref="AS32:AS33"/>
    <mergeCell ref="AT32:AT33"/>
    <mergeCell ref="AW32:AW33"/>
    <mergeCell ref="AX32:AX33"/>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T30:AT31"/>
    <mergeCell ref="AW30:AW31"/>
    <mergeCell ref="AX30:AX31"/>
    <mergeCell ref="AY30:AY31"/>
    <mergeCell ref="AZ30:AZ31"/>
    <mergeCell ref="B32:B33"/>
    <mergeCell ref="C32:C33"/>
    <mergeCell ref="D32:D33"/>
    <mergeCell ref="E32:E33"/>
    <mergeCell ref="F32:F33"/>
    <mergeCell ref="AN30:AN31"/>
    <mergeCell ref="AO30:AO31"/>
    <mergeCell ref="AP30:AP31"/>
    <mergeCell ref="AQ30:AQ31"/>
    <mergeCell ref="AR30:AR31"/>
    <mergeCell ref="AS30:AS31"/>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Y28:AY29"/>
    <mergeCell ref="AZ28:AZ29"/>
    <mergeCell ref="B30:B31"/>
    <mergeCell ref="C30:C31"/>
    <mergeCell ref="D30:D31"/>
    <mergeCell ref="E30:E31"/>
    <mergeCell ref="F30:F31"/>
    <mergeCell ref="G30:G31"/>
    <mergeCell ref="H30:H31"/>
    <mergeCell ref="I30:I31"/>
    <mergeCell ref="AQ28:AQ29"/>
    <mergeCell ref="AR28:AR29"/>
    <mergeCell ref="AS28:AS29"/>
    <mergeCell ref="AT28:AT29"/>
    <mergeCell ref="AW28:AW29"/>
    <mergeCell ref="AX28:AX29"/>
    <mergeCell ref="AK28:AK29"/>
    <mergeCell ref="AL28:AL29"/>
    <mergeCell ref="AM28:AM29"/>
    <mergeCell ref="AN28:AN29"/>
    <mergeCell ref="AO28:AO29"/>
    <mergeCell ref="AP28:AP29"/>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T26:AT27"/>
    <mergeCell ref="AW26:AW27"/>
    <mergeCell ref="AX26:AX27"/>
    <mergeCell ref="AY26:AY27"/>
    <mergeCell ref="AZ26:AZ27"/>
    <mergeCell ref="B28:B29"/>
    <mergeCell ref="C28:C29"/>
    <mergeCell ref="D28:D29"/>
    <mergeCell ref="E28:E29"/>
    <mergeCell ref="F28:F29"/>
    <mergeCell ref="AN26:AN27"/>
    <mergeCell ref="AO26:AO27"/>
    <mergeCell ref="AP26:AP27"/>
    <mergeCell ref="AQ26:AQ27"/>
    <mergeCell ref="AR26:AR27"/>
    <mergeCell ref="AS26:AS27"/>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Y24:AY25"/>
    <mergeCell ref="AZ24:AZ25"/>
    <mergeCell ref="B26:B27"/>
    <mergeCell ref="C26:C27"/>
    <mergeCell ref="D26:D27"/>
    <mergeCell ref="E26:E27"/>
    <mergeCell ref="F26:F27"/>
    <mergeCell ref="G26:G27"/>
    <mergeCell ref="H26:H27"/>
    <mergeCell ref="I26:I27"/>
    <mergeCell ref="AQ24:AQ25"/>
    <mergeCell ref="AR24:AR25"/>
    <mergeCell ref="AS24:AS25"/>
    <mergeCell ref="AT24:AT25"/>
    <mergeCell ref="AW24:AW25"/>
    <mergeCell ref="AX24:AX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O21:AO22"/>
    <mergeCell ref="AS21:AS22"/>
    <mergeCell ref="AW21:AW22"/>
    <mergeCell ref="D23:AU23"/>
    <mergeCell ref="AX23:AY23"/>
    <mergeCell ref="B24:B25"/>
    <mergeCell ref="C24:C25"/>
    <mergeCell ref="D24:D25"/>
    <mergeCell ref="E24:E25"/>
    <mergeCell ref="F24:F25"/>
    <mergeCell ref="AB21:AB22"/>
    <mergeCell ref="AC21:AC22"/>
    <mergeCell ref="AD21:AE22"/>
    <mergeCell ref="AF21:AF22"/>
    <mergeCell ref="AG21:AG22"/>
    <mergeCell ref="AK21:AK22"/>
    <mergeCell ref="T21:T22"/>
    <mergeCell ref="U21:U22"/>
    <mergeCell ref="V21:W22"/>
    <mergeCell ref="X21:X22"/>
    <mergeCell ref="Y21:Y22"/>
    <mergeCell ref="Z21:AA22"/>
    <mergeCell ref="N21:O21"/>
    <mergeCell ref="N22:O22"/>
    <mergeCell ref="P21:P22"/>
    <mergeCell ref="Q21:Q22"/>
    <mergeCell ref="R21:S21"/>
    <mergeCell ref="R22:S22"/>
    <mergeCell ref="AX20:AY20"/>
    <mergeCell ref="AX21:AY21"/>
    <mergeCell ref="AX22:AY22"/>
    <mergeCell ref="AZ12:AZ22"/>
    <mergeCell ref="C21:C22"/>
    <mergeCell ref="E21:E22"/>
    <mergeCell ref="F21:G22"/>
    <mergeCell ref="H21:H22"/>
    <mergeCell ref="I21:I22"/>
    <mergeCell ref="J21:K22"/>
    <mergeCell ref="AV12:AV22"/>
    <mergeCell ref="AW12:AW15"/>
    <mergeCell ref="AX12:AY12"/>
    <mergeCell ref="AX13:AY13"/>
    <mergeCell ref="AX14:AY14"/>
    <mergeCell ref="AX15:AY15"/>
    <mergeCell ref="AX16:AY16"/>
    <mergeCell ref="AX17:AY17"/>
    <mergeCell ref="AX18:AY18"/>
    <mergeCell ref="AX19:AY19"/>
    <mergeCell ref="AT17:AU17"/>
    <mergeCell ref="AT18:AU18"/>
    <mergeCell ref="AT19:AU19"/>
    <mergeCell ref="AT20:AU20"/>
    <mergeCell ref="AT21:AU21"/>
    <mergeCell ref="AT22:AU22"/>
    <mergeCell ref="AP20:AQ20"/>
    <mergeCell ref="AP21:AQ21"/>
    <mergeCell ref="AP22:AQ22"/>
    <mergeCell ref="AR12:AR22"/>
    <mergeCell ref="AS12:AS15"/>
    <mergeCell ref="AT12:AU12"/>
    <mergeCell ref="AT13:AU13"/>
    <mergeCell ref="AT14:AU14"/>
    <mergeCell ref="AT15:AU15"/>
    <mergeCell ref="AT16:AU16"/>
    <mergeCell ref="AN12:AN22"/>
    <mergeCell ref="AO12:AO15"/>
    <mergeCell ref="AP12:AQ12"/>
    <mergeCell ref="AP13:AQ13"/>
    <mergeCell ref="AP14:AQ14"/>
    <mergeCell ref="AP15:AQ15"/>
    <mergeCell ref="AP16:AQ16"/>
    <mergeCell ref="AP17:AQ17"/>
    <mergeCell ref="AP18:AQ18"/>
    <mergeCell ref="AP19:AQ19"/>
    <mergeCell ref="AL17:AM17"/>
    <mergeCell ref="AL18:AM18"/>
    <mergeCell ref="AL19:AM19"/>
    <mergeCell ref="AL20:AM20"/>
    <mergeCell ref="AL21:AM21"/>
    <mergeCell ref="AL22:AM22"/>
    <mergeCell ref="AK12:AK15"/>
    <mergeCell ref="AL12:AM12"/>
    <mergeCell ref="AL13:AM13"/>
    <mergeCell ref="AL14:AM14"/>
    <mergeCell ref="AL15:AM15"/>
    <mergeCell ref="AL16:AM16"/>
    <mergeCell ref="AH18:AI18"/>
    <mergeCell ref="AH19:AI19"/>
    <mergeCell ref="AH20:AI20"/>
    <mergeCell ref="AH21:AI21"/>
    <mergeCell ref="AH22:AI22"/>
    <mergeCell ref="AJ12:AJ22"/>
    <mergeCell ref="AH12:AI12"/>
    <mergeCell ref="AH13:AI13"/>
    <mergeCell ref="AH14:AI14"/>
    <mergeCell ref="AH15:AI15"/>
    <mergeCell ref="AH16:AI16"/>
    <mergeCell ref="AH17:AI17"/>
    <mergeCell ref="V17:AE17"/>
    <mergeCell ref="V18:AE18"/>
    <mergeCell ref="V19:AE19"/>
    <mergeCell ref="V20:AE20"/>
    <mergeCell ref="AF12:AF20"/>
    <mergeCell ref="AG12:AG15"/>
    <mergeCell ref="N18:S18"/>
    <mergeCell ref="N19:S19"/>
    <mergeCell ref="N20:S20"/>
    <mergeCell ref="T12:T20"/>
    <mergeCell ref="U12:U15"/>
    <mergeCell ref="V12:AE12"/>
    <mergeCell ref="V13:AE13"/>
    <mergeCell ref="V14:AE14"/>
    <mergeCell ref="V15:AE15"/>
    <mergeCell ref="V16:AE16"/>
    <mergeCell ref="N12:S12"/>
    <mergeCell ref="N13:S13"/>
    <mergeCell ref="N14:S14"/>
    <mergeCell ref="N15:S15"/>
    <mergeCell ref="N16:S16"/>
    <mergeCell ref="N17:S17"/>
    <mergeCell ref="B12:B22"/>
    <mergeCell ref="C12:C15"/>
    <mergeCell ref="E12:E15"/>
    <mergeCell ref="F12:K20"/>
    <mergeCell ref="L12:L20"/>
    <mergeCell ref="M12:M15"/>
    <mergeCell ref="L21:L22"/>
    <mergeCell ref="M21: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71093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16.28515625" bestFit="1" customWidth="1"/>
    <col min="13" max="13" width="7.42578125" bestFit="1" customWidth="1"/>
    <col min="14" max="14" width="3.42578125" customWidth="1"/>
    <col min="15" max="15" width="4.7109375" customWidth="1"/>
    <col min="16" max="16" width="2" bestFit="1" customWidth="1"/>
    <col min="18" max="18" width="2" bestFit="1" customWidth="1"/>
    <col min="19" max="19" width="7.42578125" bestFit="1" customWidth="1"/>
    <col min="20" max="20" width="1.85546875" bestFit="1" customWidth="1"/>
    <col min="22" max="22" width="2.140625" customWidth="1"/>
    <col min="23" max="23" width="8.42578125" customWidth="1"/>
    <col min="24" max="24" width="1.85546875" bestFit="1" customWidth="1"/>
    <col min="27" max="27" width="2.5703125" bestFit="1" customWidth="1"/>
    <col min="28" max="28" width="2" bestFit="1" customWidth="1"/>
  </cols>
  <sheetData>
    <row r="1" spans="1:28"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1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1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43" t="s">
        <v>1133</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43" t="s">
        <v>1134</v>
      </c>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ht="15.75" thickBot="1" x14ac:dyDescent="0.3">
      <c r="A12" s="11"/>
      <c r="B12" s="87" t="s">
        <v>1135</v>
      </c>
      <c r="C12" s="19"/>
      <c r="D12" s="63" t="s">
        <v>1136</v>
      </c>
      <c r="E12" s="63"/>
      <c r="F12" s="19"/>
      <c r="G12" s="19"/>
      <c r="H12" s="63" t="s">
        <v>1137</v>
      </c>
      <c r="I12" s="63"/>
      <c r="J12" s="19"/>
      <c r="K12" s="19"/>
      <c r="L12" s="62" t="s">
        <v>1138</v>
      </c>
      <c r="M12" s="19"/>
      <c r="N12" s="63" t="s">
        <v>1139</v>
      </c>
      <c r="O12" s="63"/>
      <c r="P12" s="19"/>
      <c r="Q12" s="19"/>
      <c r="R12" s="63" t="s">
        <v>1140</v>
      </c>
      <c r="S12" s="63"/>
      <c r="T12" s="19"/>
      <c r="U12" s="19"/>
      <c r="V12" s="63" t="s">
        <v>1141</v>
      </c>
      <c r="W12" s="63"/>
      <c r="X12" s="19"/>
      <c r="Y12" s="19"/>
      <c r="Z12" s="63" t="s">
        <v>1142</v>
      </c>
      <c r="AA12" s="63"/>
      <c r="AB12" s="19"/>
    </row>
    <row r="13" spans="1:28" x14ac:dyDescent="0.25">
      <c r="A13" s="11"/>
      <c r="B13" s="169" t="s">
        <v>1143</v>
      </c>
      <c r="C13" s="27"/>
      <c r="D13" s="89" t="s">
        <v>1144</v>
      </c>
      <c r="E13" s="89"/>
      <c r="F13" s="27"/>
      <c r="G13" s="27"/>
      <c r="H13" s="89" t="s">
        <v>1146</v>
      </c>
      <c r="I13" s="89"/>
      <c r="J13" s="27"/>
      <c r="K13" s="27"/>
      <c r="L13" s="61" t="s">
        <v>1148</v>
      </c>
      <c r="M13" s="27"/>
      <c r="N13" s="89" t="s">
        <v>1150</v>
      </c>
      <c r="O13" s="89"/>
      <c r="P13" s="27"/>
      <c r="Q13" s="27"/>
      <c r="R13" s="89" t="s">
        <v>1152</v>
      </c>
      <c r="S13" s="89"/>
      <c r="T13" s="27"/>
      <c r="U13" s="27"/>
      <c r="V13" s="89" t="s">
        <v>245</v>
      </c>
      <c r="W13" s="89"/>
      <c r="X13" s="27"/>
      <c r="Y13" s="27"/>
      <c r="Z13" s="89" t="s">
        <v>1155</v>
      </c>
      <c r="AA13" s="89"/>
      <c r="AB13" s="27"/>
    </row>
    <row r="14" spans="1:28" x14ac:dyDescent="0.25">
      <c r="A14" s="11"/>
      <c r="B14" s="79"/>
      <c r="C14" s="27"/>
      <c r="D14" s="64" t="s">
        <v>1145</v>
      </c>
      <c r="E14" s="64"/>
      <c r="F14" s="27"/>
      <c r="G14" s="27"/>
      <c r="H14" s="64" t="s">
        <v>1147</v>
      </c>
      <c r="I14" s="64"/>
      <c r="J14" s="27"/>
      <c r="K14" s="27"/>
      <c r="L14" s="61" t="s">
        <v>1149</v>
      </c>
      <c r="M14" s="27"/>
      <c r="N14" s="64" t="s">
        <v>1151</v>
      </c>
      <c r="O14" s="64"/>
      <c r="P14" s="27"/>
      <c r="Q14" s="27"/>
      <c r="R14" s="64" t="s">
        <v>1153</v>
      </c>
      <c r="S14" s="64"/>
      <c r="T14" s="27"/>
      <c r="U14" s="27"/>
      <c r="V14" s="64" t="s">
        <v>1153</v>
      </c>
      <c r="W14" s="64"/>
      <c r="X14" s="27"/>
      <c r="Y14" s="27"/>
      <c r="Z14" s="64" t="s">
        <v>1153</v>
      </c>
      <c r="AA14" s="64"/>
      <c r="AB14" s="27"/>
    </row>
    <row r="15" spans="1:28" x14ac:dyDescent="0.25">
      <c r="A15" s="11"/>
      <c r="B15" s="79"/>
      <c r="C15" s="27"/>
      <c r="D15" s="64"/>
      <c r="E15" s="64"/>
      <c r="F15" s="27"/>
      <c r="G15" s="27"/>
      <c r="H15" s="64" t="s">
        <v>383</v>
      </c>
      <c r="I15" s="64"/>
      <c r="J15" s="27"/>
      <c r="K15" s="27"/>
      <c r="L15" s="61"/>
      <c r="M15" s="27"/>
      <c r="N15" s="64"/>
      <c r="O15" s="64"/>
      <c r="P15" s="27"/>
      <c r="Q15" s="27"/>
      <c r="R15" s="64" t="s">
        <v>1154</v>
      </c>
      <c r="S15" s="64"/>
      <c r="T15" s="27"/>
      <c r="U15" s="27"/>
      <c r="V15" s="64" t="s">
        <v>1154</v>
      </c>
      <c r="W15" s="64"/>
      <c r="X15" s="27"/>
      <c r="Y15" s="27"/>
      <c r="Z15" s="64" t="s">
        <v>450</v>
      </c>
      <c r="AA15" s="64"/>
      <c r="AB15" s="27"/>
    </row>
    <row r="16" spans="1:28" x14ac:dyDescent="0.25">
      <c r="A16" s="11"/>
      <c r="B16" s="79"/>
      <c r="C16" s="27"/>
      <c r="D16" s="64"/>
      <c r="E16" s="64"/>
      <c r="F16" s="27"/>
      <c r="G16" s="27"/>
      <c r="H16" s="64"/>
      <c r="I16" s="64"/>
      <c r="J16" s="27"/>
      <c r="K16" s="27"/>
      <c r="L16" s="61"/>
      <c r="M16" s="27"/>
      <c r="N16" s="64"/>
      <c r="O16" s="64"/>
      <c r="P16" s="27"/>
      <c r="Q16" s="27"/>
      <c r="R16" s="64"/>
      <c r="S16" s="64"/>
      <c r="T16" s="27"/>
      <c r="U16" s="27"/>
      <c r="V16" s="64"/>
      <c r="W16" s="64"/>
      <c r="X16" s="27"/>
      <c r="Y16" s="27"/>
      <c r="Z16" s="64" t="s">
        <v>1156</v>
      </c>
      <c r="AA16" s="64"/>
      <c r="AB16" s="27"/>
    </row>
    <row r="17" spans="1:28" x14ac:dyDescent="0.25">
      <c r="A17" s="11"/>
      <c r="B17" s="79"/>
      <c r="C17" s="27"/>
      <c r="D17" s="64"/>
      <c r="E17" s="64"/>
      <c r="F17" s="27"/>
      <c r="G17" s="27"/>
      <c r="H17" s="64"/>
      <c r="I17" s="64"/>
      <c r="J17" s="27"/>
      <c r="K17" s="27"/>
      <c r="L17" s="61"/>
      <c r="M17" s="27"/>
      <c r="N17" s="64"/>
      <c r="O17" s="64"/>
      <c r="P17" s="27"/>
      <c r="Q17" s="27"/>
      <c r="R17" s="64"/>
      <c r="S17" s="64"/>
      <c r="T17" s="27"/>
      <c r="U17" s="27"/>
      <c r="V17" s="64"/>
      <c r="W17" s="64"/>
      <c r="X17" s="27"/>
      <c r="Y17" s="27"/>
      <c r="Z17" s="64" t="s">
        <v>1157</v>
      </c>
      <c r="AA17" s="64"/>
      <c r="AB17" s="27"/>
    </row>
    <row r="18" spans="1:28" x14ac:dyDescent="0.25">
      <c r="A18" s="11"/>
      <c r="B18" s="79"/>
      <c r="C18" s="27"/>
      <c r="D18" s="64"/>
      <c r="E18" s="64"/>
      <c r="F18" s="27"/>
      <c r="G18" s="27"/>
      <c r="H18" s="64"/>
      <c r="I18" s="64"/>
      <c r="J18" s="27"/>
      <c r="K18" s="27"/>
      <c r="L18" s="61"/>
      <c r="M18" s="27"/>
      <c r="N18" s="64"/>
      <c r="O18" s="64"/>
      <c r="P18" s="27"/>
      <c r="Q18" s="27"/>
      <c r="R18" s="64"/>
      <c r="S18" s="64"/>
      <c r="T18" s="27"/>
      <c r="U18" s="27"/>
      <c r="V18" s="64"/>
      <c r="W18" s="64"/>
      <c r="X18" s="27"/>
      <c r="Y18" s="27"/>
      <c r="Z18" s="64" t="s">
        <v>1158</v>
      </c>
      <c r="AA18" s="64"/>
      <c r="AB18" s="27"/>
    </row>
    <row r="19" spans="1:28" ht="15.75" thickBot="1" x14ac:dyDescent="0.3">
      <c r="A19" s="11"/>
      <c r="B19" s="79"/>
      <c r="C19" s="27"/>
      <c r="D19" s="63"/>
      <c r="E19" s="63"/>
      <c r="F19" s="27"/>
      <c r="G19" s="27"/>
      <c r="H19" s="63"/>
      <c r="I19" s="63"/>
      <c r="J19" s="27"/>
      <c r="K19" s="27"/>
      <c r="L19" s="62"/>
      <c r="M19" s="27"/>
      <c r="N19" s="63"/>
      <c r="O19" s="63"/>
      <c r="P19" s="27"/>
      <c r="Q19" s="27"/>
      <c r="R19" s="63"/>
      <c r="S19" s="63"/>
      <c r="T19" s="27"/>
      <c r="U19" s="27"/>
      <c r="V19" s="63"/>
      <c r="W19" s="63"/>
      <c r="X19" s="27"/>
      <c r="Y19" s="27"/>
      <c r="Z19" s="63" t="s">
        <v>1144</v>
      </c>
      <c r="AA19" s="63"/>
      <c r="AB19" s="27"/>
    </row>
    <row r="20" spans="1:28" x14ac:dyDescent="0.25">
      <c r="A20" s="11"/>
      <c r="B20" s="19"/>
      <c r="C20" s="19"/>
      <c r="D20" s="80" t="s">
        <v>1159</v>
      </c>
      <c r="E20" s="80"/>
      <c r="F20" s="80"/>
      <c r="G20" s="80"/>
      <c r="H20" s="80"/>
      <c r="I20" s="80"/>
      <c r="J20" s="80"/>
      <c r="K20" s="80"/>
      <c r="L20" s="80"/>
      <c r="M20" s="80"/>
      <c r="N20" s="80"/>
      <c r="O20" s="80"/>
      <c r="P20" s="80"/>
      <c r="Q20" s="80"/>
      <c r="R20" s="80"/>
      <c r="S20" s="80"/>
      <c r="T20" s="80"/>
      <c r="U20" s="80"/>
      <c r="V20" s="80"/>
      <c r="W20" s="80"/>
      <c r="X20" s="80"/>
      <c r="Y20" s="80"/>
      <c r="Z20" s="80"/>
      <c r="AA20" s="80"/>
      <c r="AB20" s="19"/>
    </row>
    <row r="21" spans="1:28" x14ac:dyDescent="0.25">
      <c r="A21" s="11"/>
      <c r="B21" s="170" t="s">
        <v>1160</v>
      </c>
      <c r="C21" s="156"/>
      <c r="D21" s="162"/>
      <c r="E21" s="162"/>
      <c r="F21" s="162"/>
      <c r="G21" s="156"/>
      <c r="H21" s="162"/>
      <c r="I21" s="162"/>
      <c r="J21" s="162"/>
      <c r="K21" s="156"/>
      <c r="L21" s="99" t="s">
        <v>1161</v>
      </c>
      <c r="M21" s="156"/>
      <c r="N21" s="162"/>
      <c r="O21" s="162"/>
      <c r="P21" s="162"/>
      <c r="Q21" s="156"/>
      <c r="R21" s="162"/>
      <c r="S21" s="162"/>
      <c r="T21" s="162"/>
      <c r="U21" s="156"/>
      <c r="V21" s="162"/>
      <c r="W21" s="162"/>
      <c r="X21" s="162"/>
      <c r="Y21" s="156"/>
      <c r="Z21" s="162"/>
      <c r="AA21" s="162"/>
      <c r="AB21" s="162"/>
    </row>
    <row r="22" spans="1:28" x14ac:dyDescent="0.25">
      <c r="A22" s="11"/>
      <c r="B22" s="170"/>
      <c r="C22" s="156"/>
      <c r="D22" s="162"/>
      <c r="E22" s="162"/>
      <c r="F22" s="162"/>
      <c r="G22" s="156"/>
      <c r="H22" s="162"/>
      <c r="I22" s="162"/>
      <c r="J22" s="162"/>
      <c r="K22" s="156"/>
      <c r="L22" s="99" t="s">
        <v>1162</v>
      </c>
      <c r="M22" s="156"/>
      <c r="N22" s="162"/>
      <c r="O22" s="162"/>
      <c r="P22" s="162"/>
      <c r="Q22" s="156"/>
      <c r="R22" s="162"/>
      <c r="S22" s="162"/>
      <c r="T22" s="162"/>
      <c r="U22" s="156"/>
      <c r="V22" s="162"/>
      <c r="W22" s="162"/>
      <c r="X22" s="162"/>
      <c r="Y22" s="156"/>
      <c r="Z22" s="162"/>
      <c r="AA22" s="162"/>
      <c r="AB22" s="162"/>
    </row>
    <row r="23" spans="1:28" x14ac:dyDescent="0.25">
      <c r="A23" s="11"/>
      <c r="B23" s="170"/>
      <c r="C23" s="156"/>
      <c r="D23" s="162"/>
      <c r="E23" s="162"/>
      <c r="F23" s="162"/>
      <c r="G23" s="156"/>
      <c r="H23" s="162"/>
      <c r="I23" s="162"/>
      <c r="J23" s="162"/>
      <c r="K23" s="156"/>
      <c r="L23" s="99" t="s">
        <v>1163</v>
      </c>
      <c r="M23" s="156"/>
      <c r="N23" s="162"/>
      <c r="O23" s="162"/>
      <c r="P23" s="162"/>
      <c r="Q23" s="156"/>
      <c r="R23" s="162"/>
      <c r="S23" s="162"/>
      <c r="T23" s="162"/>
      <c r="U23" s="156"/>
      <c r="V23" s="162"/>
      <c r="W23" s="162"/>
      <c r="X23" s="162"/>
      <c r="Y23" s="156"/>
      <c r="Z23" s="162"/>
      <c r="AA23" s="162"/>
      <c r="AB23" s="162"/>
    </row>
    <row r="24" spans="1:28" x14ac:dyDescent="0.25">
      <c r="A24" s="11"/>
      <c r="B24" s="170"/>
      <c r="C24" s="156"/>
      <c r="D24" s="162"/>
      <c r="E24" s="162"/>
      <c r="F24" s="162"/>
      <c r="G24" s="156"/>
      <c r="H24" s="162"/>
      <c r="I24" s="162"/>
      <c r="J24" s="162"/>
      <c r="K24" s="156"/>
      <c r="L24" s="99" t="s">
        <v>1164</v>
      </c>
      <c r="M24" s="156"/>
      <c r="N24" s="162"/>
      <c r="O24" s="162"/>
      <c r="P24" s="162"/>
      <c r="Q24" s="156"/>
      <c r="R24" s="162"/>
      <c r="S24" s="162"/>
      <c r="T24" s="162"/>
      <c r="U24" s="156"/>
      <c r="V24" s="162"/>
      <c r="W24" s="162"/>
      <c r="X24" s="162"/>
      <c r="Y24" s="156"/>
      <c r="Z24" s="162"/>
      <c r="AA24" s="162"/>
      <c r="AB24" s="162"/>
    </row>
    <row r="25" spans="1:28" x14ac:dyDescent="0.25">
      <c r="A25" s="11"/>
      <c r="B25" s="170"/>
      <c r="C25" s="156"/>
      <c r="D25" s="162"/>
      <c r="E25" s="162"/>
      <c r="F25" s="162"/>
      <c r="G25" s="156"/>
      <c r="H25" s="162"/>
      <c r="I25" s="162"/>
      <c r="J25" s="162"/>
      <c r="K25" s="156"/>
      <c r="L25" s="99" t="s">
        <v>1165</v>
      </c>
      <c r="M25" s="156"/>
      <c r="N25" s="162"/>
      <c r="O25" s="162"/>
      <c r="P25" s="162"/>
      <c r="Q25" s="156"/>
      <c r="R25" s="162"/>
      <c r="S25" s="162"/>
      <c r="T25" s="162"/>
      <c r="U25" s="156"/>
      <c r="V25" s="162"/>
      <c r="W25" s="162"/>
      <c r="X25" s="162"/>
      <c r="Y25" s="156"/>
      <c r="Z25" s="162"/>
      <c r="AA25" s="162"/>
      <c r="AB25" s="162"/>
    </row>
    <row r="26" spans="1:28" x14ac:dyDescent="0.25">
      <c r="A26" s="11"/>
      <c r="B26" s="20" t="s">
        <v>1166</v>
      </c>
      <c r="C26" s="19"/>
      <c r="D26" s="21"/>
      <c r="E26" s="26">
        <v>10.7</v>
      </c>
      <c r="F26" s="23" t="s">
        <v>457</v>
      </c>
      <c r="G26" s="19"/>
      <c r="H26" s="21"/>
      <c r="I26" s="26">
        <v>2022</v>
      </c>
      <c r="J26" s="23" t="s">
        <v>248</v>
      </c>
      <c r="K26" s="19"/>
      <c r="L26" s="4"/>
      <c r="M26" s="19"/>
      <c r="N26" s="21"/>
      <c r="O26" s="26" t="s">
        <v>1167</v>
      </c>
      <c r="P26" s="23" t="s">
        <v>323</v>
      </c>
      <c r="Q26" s="19"/>
      <c r="R26" s="21" t="s">
        <v>250</v>
      </c>
      <c r="S26" s="25">
        <v>70000</v>
      </c>
      <c r="T26" s="23" t="s">
        <v>248</v>
      </c>
      <c r="U26" s="19"/>
      <c r="V26" s="21" t="s">
        <v>250</v>
      </c>
      <c r="W26" s="25">
        <v>70000</v>
      </c>
      <c r="X26" s="23" t="s">
        <v>248</v>
      </c>
      <c r="Y26" s="19"/>
      <c r="Z26" s="21"/>
      <c r="AA26" s="26" t="s">
        <v>1168</v>
      </c>
      <c r="AB26" s="23" t="s">
        <v>323</v>
      </c>
    </row>
    <row r="27" spans="1:28" x14ac:dyDescent="0.25">
      <c r="A27" s="11"/>
      <c r="B27" s="30" t="s">
        <v>1166</v>
      </c>
      <c r="C27" s="32"/>
      <c r="D27" s="33"/>
      <c r="E27" s="34">
        <v>11.3</v>
      </c>
      <c r="F27" s="35" t="s">
        <v>457</v>
      </c>
      <c r="G27" s="32"/>
      <c r="H27" s="33"/>
      <c r="I27" s="34">
        <v>2022</v>
      </c>
      <c r="J27" s="35" t="s">
        <v>248</v>
      </c>
      <c r="K27" s="32"/>
      <c r="L27" s="31"/>
      <c r="M27" s="32"/>
      <c r="N27" s="33"/>
      <c r="O27" s="34" t="s">
        <v>1167</v>
      </c>
      <c r="P27" s="35" t="s">
        <v>323</v>
      </c>
      <c r="Q27" s="32"/>
      <c r="R27" s="33"/>
      <c r="S27" s="51">
        <v>20000</v>
      </c>
      <c r="T27" s="35" t="s">
        <v>248</v>
      </c>
      <c r="U27" s="32"/>
      <c r="V27" s="33"/>
      <c r="W27" s="51">
        <v>20000</v>
      </c>
      <c r="X27" s="35" t="s">
        <v>248</v>
      </c>
      <c r="Y27" s="32"/>
      <c r="Z27" s="33"/>
      <c r="AA27" s="34" t="s">
        <v>1168</v>
      </c>
      <c r="AB27" s="35" t="s">
        <v>323</v>
      </c>
    </row>
    <row r="28" spans="1:28" x14ac:dyDescent="0.25">
      <c r="A28" s="11"/>
      <c r="B28" s="20" t="s">
        <v>1169</v>
      </c>
      <c r="C28" s="19"/>
      <c r="D28" s="21"/>
      <c r="E28" s="26">
        <v>10.7</v>
      </c>
      <c r="F28" s="23" t="s">
        <v>457</v>
      </c>
      <c r="G28" s="19"/>
      <c r="H28" s="21"/>
      <c r="I28" s="26">
        <v>2022</v>
      </c>
      <c r="J28" s="23" t="s">
        <v>248</v>
      </c>
      <c r="K28" s="19"/>
      <c r="L28" s="4"/>
      <c r="M28" s="19"/>
      <c r="N28" s="21"/>
      <c r="O28" s="26" t="s">
        <v>1167</v>
      </c>
      <c r="P28" s="23" t="s">
        <v>323</v>
      </c>
      <c r="Q28" s="19"/>
      <c r="R28" s="21"/>
      <c r="S28" s="25">
        <v>50000</v>
      </c>
      <c r="T28" s="23" t="s">
        <v>248</v>
      </c>
      <c r="U28" s="19"/>
      <c r="V28" s="21"/>
      <c r="W28" s="25">
        <v>50000</v>
      </c>
      <c r="X28" s="23" t="s">
        <v>248</v>
      </c>
      <c r="Y28" s="19"/>
      <c r="Z28" s="21"/>
      <c r="AA28" s="26" t="s">
        <v>1168</v>
      </c>
      <c r="AB28" s="23" t="s">
        <v>323</v>
      </c>
    </row>
    <row r="29" spans="1:28" x14ac:dyDescent="0.25">
      <c r="A29" s="11"/>
      <c r="B29" s="30" t="s">
        <v>1170</v>
      </c>
      <c r="C29" s="32"/>
      <c r="D29" s="33"/>
      <c r="E29" s="34">
        <v>10.3</v>
      </c>
      <c r="F29" s="35" t="s">
        <v>457</v>
      </c>
      <c r="G29" s="32"/>
      <c r="H29" s="33"/>
      <c r="I29" s="34">
        <v>2022</v>
      </c>
      <c r="J29" s="35" t="s">
        <v>248</v>
      </c>
      <c r="K29" s="32"/>
      <c r="L29" s="31"/>
      <c r="M29" s="32"/>
      <c r="N29" s="33"/>
      <c r="O29" s="34" t="s">
        <v>1167</v>
      </c>
      <c r="P29" s="35" t="s">
        <v>323</v>
      </c>
      <c r="Q29" s="32"/>
      <c r="R29" s="33"/>
      <c r="S29" s="51">
        <v>25000</v>
      </c>
      <c r="T29" s="35" t="s">
        <v>248</v>
      </c>
      <c r="U29" s="32"/>
      <c r="V29" s="33"/>
      <c r="W29" s="51">
        <v>25000</v>
      </c>
      <c r="X29" s="35" t="s">
        <v>248</v>
      </c>
      <c r="Y29" s="32"/>
      <c r="Z29" s="33"/>
      <c r="AA29" s="34" t="s">
        <v>1168</v>
      </c>
      <c r="AB29" s="35" t="s">
        <v>323</v>
      </c>
    </row>
    <row r="30" spans="1:28" x14ac:dyDescent="0.25">
      <c r="A30" s="11"/>
      <c r="B30" s="20" t="s">
        <v>1171</v>
      </c>
      <c r="C30" s="19"/>
      <c r="D30" s="21"/>
      <c r="E30" s="26">
        <v>9.1999999999999993</v>
      </c>
      <c r="F30" s="23" t="s">
        <v>457</v>
      </c>
      <c r="G30" s="19"/>
      <c r="H30" s="21"/>
      <c r="I30" s="26">
        <v>2032</v>
      </c>
      <c r="J30" s="23" t="s">
        <v>248</v>
      </c>
      <c r="K30" s="19"/>
      <c r="L30" s="4"/>
      <c r="M30" s="19"/>
      <c r="N30" s="21"/>
      <c r="O30" s="26" t="s">
        <v>1167</v>
      </c>
      <c r="P30" s="23" t="s">
        <v>323</v>
      </c>
      <c r="Q30" s="19"/>
      <c r="R30" s="21"/>
      <c r="S30" s="25">
        <v>100000</v>
      </c>
      <c r="T30" s="23" t="s">
        <v>248</v>
      </c>
      <c r="U30" s="19"/>
      <c r="V30" s="21"/>
      <c r="W30" s="25">
        <v>100000</v>
      </c>
      <c r="X30" s="23" t="s">
        <v>248</v>
      </c>
      <c r="Y30" s="19"/>
      <c r="Z30" s="21"/>
      <c r="AA30" s="26" t="s">
        <v>1168</v>
      </c>
      <c r="AB30" s="23" t="s">
        <v>323</v>
      </c>
    </row>
    <row r="31" spans="1:28" x14ac:dyDescent="0.25">
      <c r="A31" s="11"/>
      <c r="B31" s="30" t="s">
        <v>1172</v>
      </c>
      <c r="C31" s="32"/>
      <c r="D31" s="33"/>
      <c r="E31" s="34">
        <v>10.5</v>
      </c>
      <c r="F31" s="35" t="s">
        <v>457</v>
      </c>
      <c r="G31" s="32"/>
      <c r="H31" s="33"/>
      <c r="I31" s="34">
        <v>2022</v>
      </c>
      <c r="J31" s="35" t="s">
        <v>248</v>
      </c>
      <c r="K31" s="32"/>
      <c r="L31" s="31"/>
      <c r="M31" s="32"/>
      <c r="N31" s="33"/>
      <c r="O31" s="34" t="s">
        <v>1167</v>
      </c>
      <c r="P31" s="35" t="s">
        <v>323</v>
      </c>
      <c r="Q31" s="32"/>
      <c r="R31" s="33"/>
      <c r="S31" s="51">
        <v>100000</v>
      </c>
      <c r="T31" s="35" t="s">
        <v>248</v>
      </c>
      <c r="U31" s="32"/>
      <c r="V31" s="33"/>
      <c r="W31" s="51">
        <v>100000</v>
      </c>
      <c r="X31" s="35" t="s">
        <v>248</v>
      </c>
      <c r="Y31" s="32"/>
      <c r="Z31" s="33"/>
      <c r="AA31" s="34" t="s">
        <v>1168</v>
      </c>
      <c r="AB31" s="35" t="s">
        <v>323</v>
      </c>
    </row>
    <row r="32" spans="1:28" x14ac:dyDescent="0.25">
      <c r="A32" s="11"/>
      <c r="B32" s="20" t="s">
        <v>1173</v>
      </c>
      <c r="C32" s="19"/>
      <c r="D32" s="21"/>
      <c r="E32" s="26">
        <v>11</v>
      </c>
      <c r="F32" s="23" t="s">
        <v>457</v>
      </c>
      <c r="G32" s="19"/>
      <c r="H32" s="21"/>
      <c r="I32" s="26">
        <v>2024</v>
      </c>
      <c r="J32" s="23" t="s">
        <v>248</v>
      </c>
      <c r="K32" s="19"/>
      <c r="L32" s="4"/>
      <c r="M32" s="19"/>
      <c r="N32" s="21"/>
      <c r="O32" s="26" t="s">
        <v>1167</v>
      </c>
      <c r="P32" s="23" t="s">
        <v>323</v>
      </c>
      <c r="Q32" s="19"/>
      <c r="R32" s="21"/>
      <c r="S32" s="25">
        <v>20000</v>
      </c>
      <c r="T32" s="23" t="s">
        <v>248</v>
      </c>
      <c r="U32" s="19"/>
      <c r="V32" s="21"/>
      <c r="W32" s="25">
        <v>20000</v>
      </c>
      <c r="X32" s="23" t="s">
        <v>248</v>
      </c>
      <c r="Y32" s="19"/>
      <c r="Z32" s="21"/>
      <c r="AA32" s="26" t="s">
        <v>1168</v>
      </c>
      <c r="AB32" s="23" t="s">
        <v>323</v>
      </c>
    </row>
    <row r="33" spans="1:28" ht="15.75" thickBot="1" x14ac:dyDescent="0.3">
      <c r="A33" s="11"/>
      <c r="B33" s="30" t="s">
        <v>1174</v>
      </c>
      <c r="C33" s="32"/>
      <c r="D33" s="33"/>
      <c r="E33" s="34">
        <v>6</v>
      </c>
      <c r="F33" s="35" t="s">
        <v>457</v>
      </c>
      <c r="G33" s="32"/>
      <c r="H33" s="33"/>
      <c r="I33" s="34">
        <v>2014</v>
      </c>
      <c r="J33" s="35" t="s">
        <v>248</v>
      </c>
      <c r="K33" s="32"/>
      <c r="L33" s="31"/>
      <c r="M33" s="32"/>
      <c r="N33" s="33"/>
      <c r="O33" s="34" t="s">
        <v>1167</v>
      </c>
      <c r="P33" s="35" t="s">
        <v>323</v>
      </c>
      <c r="Q33" s="32"/>
      <c r="R33" s="33"/>
      <c r="S33" s="51">
        <v>3650</v>
      </c>
      <c r="T33" s="35" t="s">
        <v>248</v>
      </c>
      <c r="U33" s="32"/>
      <c r="V33" s="33"/>
      <c r="W33" s="51">
        <v>3650</v>
      </c>
      <c r="X33" s="35" t="s">
        <v>248</v>
      </c>
      <c r="Y33" s="32"/>
      <c r="Z33" s="33"/>
      <c r="AA33" s="34" t="s">
        <v>1168</v>
      </c>
      <c r="AB33" s="35" t="s">
        <v>323</v>
      </c>
    </row>
    <row r="34" spans="1:28" x14ac:dyDescent="0.25">
      <c r="A34" s="11"/>
      <c r="B34" s="54"/>
      <c r="C34" s="54"/>
      <c r="D34" s="54"/>
      <c r="E34" s="54"/>
      <c r="F34" s="54"/>
      <c r="G34" s="54"/>
      <c r="H34" s="54"/>
      <c r="I34" s="54"/>
      <c r="J34" s="54"/>
      <c r="K34" s="54"/>
      <c r="L34" s="54"/>
      <c r="M34" s="54"/>
      <c r="N34" s="54"/>
      <c r="O34" s="54"/>
      <c r="P34" s="54"/>
      <c r="Q34" s="54"/>
      <c r="R34" s="55"/>
      <c r="S34" s="55"/>
      <c r="T34" s="54"/>
      <c r="U34" s="54"/>
      <c r="V34" s="55"/>
      <c r="W34" s="55"/>
      <c r="X34" s="54"/>
      <c r="Y34" s="54"/>
      <c r="Z34" s="54"/>
      <c r="AA34" s="54"/>
      <c r="AB34" s="54"/>
    </row>
    <row r="35" spans="1:28" ht="15.75" thickBot="1" x14ac:dyDescent="0.3">
      <c r="A35" s="11"/>
      <c r="B35" s="2"/>
      <c r="C35" s="19"/>
      <c r="D35" s="4"/>
      <c r="E35" s="4"/>
      <c r="F35" s="4"/>
      <c r="G35" s="19"/>
      <c r="H35" s="4"/>
      <c r="I35" s="4"/>
      <c r="J35" s="4"/>
      <c r="K35" s="19"/>
      <c r="L35" s="4"/>
      <c r="M35" s="19"/>
      <c r="N35" s="4"/>
      <c r="O35" s="4"/>
      <c r="P35" s="4"/>
      <c r="Q35" s="19"/>
      <c r="R35" s="21" t="s">
        <v>250</v>
      </c>
      <c r="S35" s="25">
        <v>388650</v>
      </c>
      <c r="T35" s="23" t="s">
        <v>248</v>
      </c>
      <c r="U35" s="19"/>
      <c r="V35" s="21" t="s">
        <v>250</v>
      </c>
      <c r="W35" s="25">
        <v>388650</v>
      </c>
      <c r="X35" s="23" t="s">
        <v>248</v>
      </c>
      <c r="Y35" s="19"/>
      <c r="Z35" s="4"/>
      <c r="AA35" s="4"/>
      <c r="AB35" s="4"/>
    </row>
    <row r="36" spans="1:28" ht="15.75" thickTop="1" x14ac:dyDescent="0.25">
      <c r="A36" s="11"/>
      <c r="B36" s="54"/>
      <c r="C36" s="54"/>
      <c r="D36" s="54"/>
      <c r="E36" s="54"/>
      <c r="F36" s="54"/>
      <c r="G36" s="54"/>
      <c r="H36" s="54"/>
      <c r="I36" s="54"/>
      <c r="J36" s="54"/>
      <c r="K36" s="54"/>
      <c r="L36" s="54"/>
      <c r="M36" s="54"/>
      <c r="N36" s="54"/>
      <c r="O36" s="54"/>
      <c r="P36" s="54"/>
      <c r="Q36" s="54"/>
      <c r="R36" s="58"/>
      <c r="S36" s="58"/>
      <c r="T36" s="54"/>
      <c r="U36" s="54"/>
      <c r="V36" s="58"/>
      <c r="W36" s="58"/>
      <c r="X36" s="54"/>
      <c r="Y36" s="54"/>
      <c r="Z36" s="54"/>
      <c r="AA36" s="54"/>
      <c r="AB36" s="54"/>
    </row>
    <row r="37" spans="1:2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18.75" x14ac:dyDescent="0.3">
      <c r="A38" s="11"/>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ht="25.5" x14ac:dyDescent="0.25">
      <c r="A39" s="11"/>
      <c r="B39" s="29">
        <v>-1</v>
      </c>
      <c r="C39" s="29" t="s">
        <v>1175</v>
      </c>
    </row>
    <row r="40" spans="1:28" ht="25.5" x14ac:dyDescent="0.25">
      <c r="A40" s="11"/>
      <c r="B40" s="29">
        <v>-2</v>
      </c>
      <c r="C40" s="29" t="s">
        <v>1176</v>
      </c>
    </row>
    <row r="41" spans="1:28" ht="25.5" x14ac:dyDescent="0.25">
      <c r="A41" s="11"/>
      <c r="B41" s="29">
        <v>-3</v>
      </c>
      <c r="C41" s="29" t="s">
        <v>1177</v>
      </c>
    </row>
    <row r="42" spans="1:28" x14ac:dyDescent="0.25">
      <c r="A42" s="11"/>
      <c r="B42" s="29">
        <v>-4</v>
      </c>
      <c r="C42" s="29" t="s">
        <v>1178</v>
      </c>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39" t="s">
        <v>1179</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11"/>
      <c r="B47" s="4"/>
      <c r="C47" s="4"/>
      <c r="D47" s="4"/>
      <c r="E47" s="4"/>
      <c r="F47" s="4"/>
      <c r="G47" s="4"/>
      <c r="H47" s="4"/>
      <c r="I47" s="4"/>
      <c r="J47" s="4"/>
      <c r="K47" s="4"/>
      <c r="L47" s="4"/>
      <c r="M47" s="4"/>
      <c r="N47" s="4"/>
    </row>
    <row r="48" spans="1:28" ht="15.75" thickBot="1" x14ac:dyDescent="0.3">
      <c r="A48" s="11"/>
      <c r="B48" s="19"/>
      <c r="C48" s="19" t="s">
        <v>248</v>
      </c>
      <c r="D48" s="59" t="s">
        <v>946</v>
      </c>
      <c r="E48" s="59"/>
      <c r="F48" s="59"/>
      <c r="G48" s="59"/>
      <c r="H48" s="59"/>
      <c r="I48" s="59"/>
      <c r="J48" s="59"/>
      <c r="K48" s="59"/>
      <c r="L48" s="59"/>
      <c r="M48" s="59"/>
      <c r="N48" s="19"/>
    </row>
    <row r="49" spans="1:14" ht="15.75" thickBot="1" x14ac:dyDescent="0.3">
      <c r="A49" s="11"/>
      <c r="B49" s="19"/>
      <c r="C49" s="19" t="s">
        <v>248</v>
      </c>
      <c r="D49" s="92">
        <v>2013</v>
      </c>
      <c r="E49" s="92"/>
      <c r="F49" s="19"/>
      <c r="G49" s="19" t="s">
        <v>248</v>
      </c>
      <c r="H49" s="92">
        <v>2012</v>
      </c>
      <c r="I49" s="92"/>
      <c r="J49" s="19"/>
      <c r="K49" s="19" t="s">
        <v>248</v>
      </c>
      <c r="L49" s="92">
        <v>2011</v>
      </c>
      <c r="M49" s="92"/>
      <c r="N49" s="19"/>
    </row>
    <row r="50" spans="1:14" x14ac:dyDescent="0.25">
      <c r="A50" s="11"/>
      <c r="B50" s="19"/>
      <c r="C50" s="19" t="s">
        <v>248</v>
      </c>
      <c r="D50" s="80" t="s">
        <v>1159</v>
      </c>
      <c r="E50" s="80"/>
      <c r="F50" s="80"/>
      <c r="G50" s="80"/>
      <c r="H50" s="80"/>
      <c r="I50" s="80"/>
      <c r="J50" s="80"/>
      <c r="K50" s="80"/>
      <c r="L50" s="80"/>
      <c r="M50" s="80"/>
      <c r="N50" s="19"/>
    </row>
    <row r="51" spans="1:14" x14ac:dyDescent="0.25">
      <c r="A51" s="11"/>
      <c r="B51" s="30" t="s">
        <v>1180</v>
      </c>
      <c r="C51" s="32" t="s">
        <v>248</v>
      </c>
      <c r="D51" s="33" t="s">
        <v>250</v>
      </c>
      <c r="E51" s="51">
        <v>368650</v>
      </c>
      <c r="F51" s="35" t="s">
        <v>248</v>
      </c>
      <c r="G51" s="32" t="s">
        <v>248</v>
      </c>
      <c r="H51" s="33" t="s">
        <v>250</v>
      </c>
      <c r="I51" s="51">
        <v>165000</v>
      </c>
      <c r="J51" s="35" t="s">
        <v>248</v>
      </c>
      <c r="K51" s="32" t="s">
        <v>248</v>
      </c>
      <c r="L51" s="33" t="s">
        <v>250</v>
      </c>
      <c r="M51" s="51">
        <v>165000</v>
      </c>
      <c r="N51" s="35" t="s">
        <v>248</v>
      </c>
    </row>
    <row r="52" spans="1:14" x14ac:dyDescent="0.25">
      <c r="A52" s="11"/>
      <c r="B52" s="20" t="s">
        <v>1181</v>
      </c>
      <c r="C52" s="19" t="s">
        <v>248</v>
      </c>
      <c r="D52" s="4"/>
      <c r="E52" s="4"/>
      <c r="F52" s="4"/>
      <c r="G52" s="19" t="s">
        <v>248</v>
      </c>
      <c r="H52" s="4"/>
      <c r="I52" s="4"/>
      <c r="J52" s="4"/>
      <c r="K52" s="19" t="s">
        <v>248</v>
      </c>
      <c r="L52" s="4"/>
      <c r="M52" s="4"/>
      <c r="N52" s="4"/>
    </row>
    <row r="53" spans="1:14" ht="26.25" thickBot="1" x14ac:dyDescent="0.3">
      <c r="A53" s="11"/>
      <c r="B53" s="56" t="s">
        <v>1182</v>
      </c>
      <c r="C53" s="32" t="s">
        <v>248</v>
      </c>
      <c r="D53" s="33"/>
      <c r="E53" s="51">
        <v>20000</v>
      </c>
      <c r="F53" s="35" t="s">
        <v>248</v>
      </c>
      <c r="G53" s="32" t="s">
        <v>248</v>
      </c>
      <c r="H53" s="33"/>
      <c r="I53" s="51">
        <v>203650</v>
      </c>
      <c r="J53" s="35" t="s">
        <v>248</v>
      </c>
      <c r="K53" s="32" t="s">
        <v>248</v>
      </c>
      <c r="L53" s="35"/>
      <c r="M53" s="52" t="s">
        <v>319</v>
      </c>
      <c r="N53" s="35"/>
    </row>
    <row r="54" spans="1:14" x14ac:dyDescent="0.25">
      <c r="A54" s="11"/>
      <c r="B54" s="54"/>
      <c r="C54" s="54" t="s">
        <v>248</v>
      </c>
      <c r="D54" s="55"/>
      <c r="E54" s="55"/>
      <c r="F54" s="54"/>
      <c r="G54" s="54" t="s">
        <v>248</v>
      </c>
      <c r="H54" s="55"/>
      <c r="I54" s="55"/>
      <c r="J54" s="54"/>
      <c r="K54" s="54" t="s">
        <v>248</v>
      </c>
      <c r="L54" s="55"/>
      <c r="M54" s="55"/>
      <c r="N54" s="54"/>
    </row>
    <row r="55" spans="1:14" ht="15.75" thickBot="1" x14ac:dyDescent="0.3">
      <c r="A55" s="11"/>
      <c r="B55" s="2"/>
      <c r="C55" s="19" t="s">
        <v>248</v>
      </c>
      <c r="D55" s="21"/>
      <c r="E55" s="25">
        <v>388650</v>
      </c>
      <c r="F55" s="23" t="s">
        <v>248</v>
      </c>
      <c r="G55" s="19" t="s">
        <v>248</v>
      </c>
      <c r="H55" s="21"/>
      <c r="I55" s="25">
        <v>368650</v>
      </c>
      <c r="J55" s="23" t="s">
        <v>248</v>
      </c>
      <c r="K55" s="19" t="s">
        <v>248</v>
      </c>
      <c r="L55" s="21"/>
      <c r="M55" s="25">
        <v>165000</v>
      </c>
      <c r="N55" s="23" t="s">
        <v>248</v>
      </c>
    </row>
    <row r="56" spans="1:14" x14ac:dyDescent="0.25">
      <c r="A56" s="11"/>
      <c r="B56" s="54"/>
      <c r="C56" s="54" t="s">
        <v>248</v>
      </c>
      <c r="D56" s="55"/>
      <c r="E56" s="55"/>
      <c r="F56" s="54"/>
      <c r="G56" s="54" t="s">
        <v>248</v>
      </c>
      <c r="H56" s="55"/>
      <c r="I56" s="55"/>
      <c r="J56" s="54"/>
      <c r="K56" s="54" t="s">
        <v>248</v>
      </c>
      <c r="L56" s="55"/>
      <c r="M56" s="55"/>
      <c r="N56" s="54"/>
    </row>
    <row r="57" spans="1:14" x14ac:dyDescent="0.25">
      <c r="A57" s="11"/>
      <c r="B57" s="30" t="s">
        <v>1183</v>
      </c>
      <c r="C57" s="32" t="s">
        <v>248</v>
      </c>
      <c r="D57" s="31"/>
      <c r="E57" s="31"/>
      <c r="F57" s="31"/>
      <c r="G57" s="32" t="s">
        <v>248</v>
      </c>
      <c r="H57" s="31"/>
      <c r="I57" s="31"/>
      <c r="J57" s="31"/>
      <c r="K57" s="32" t="s">
        <v>248</v>
      </c>
      <c r="L57" s="31"/>
      <c r="M57" s="31"/>
      <c r="N57" s="31"/>
    </row>
    <row r="58" spans="1:14" ht="15.75" thickBot="1" x14ac:dyDescent="0.3">
      <c r="A58" s="11"/>
      <c r="B58" s="57" t="s">
        <v>1184</v>
      </c>
      <c r="C58" s="19" t="s">
        <v>248</v>
      </c>
      <c r="D58" s="23"/>
      <c r="E58" s="53" t="s">
        <v>319</v>
      </c>
      <c r="F58" s="23"/>
      <c r="G58" s="19" t="s">
        <v>248</v>
      </c>
      <c r="H58" s="23"/>
      <c r="I58" s="53" t="s">
        <v>319</v>
      </c>
      <c r="J58" s="23"/>
      <c r="K58" s="19" t="s">
        <v>248</v>
      </c>
      <c r="L58" s="23"/>
      <c r="M58" s="53" t="s">
        <v>319</v>
      </c>
      <c r="N58" s="23"/>
    </row>
    <row r="59" spans="1:14" x14ac:dyDescent="0.25">
      <c r="A59" s="11"/>
      <c r="B59" s="54"/>
      <c r="C59" s="54" t="s">
        <v>248</v>
      </c>
      <c r="D59" s="55"/>
      <c r="E59" s="55"/>
      <c r="F59" s="54"/>
      <c r="G59" s="54" t="s">
        <v>248</v>
      </c>
      <c r="H59" s="55"/>
      <c r="I59" s="55"/>
      <c r="J59" s="54"/>
      <c r="K59" s="54" t="s">
        <v>248</v>
      </c>
      <c r="L59" s="55"/>
      <c r="M59" s="55"/>
      <c r="N59" s="54"/>
    </row>
    <row r="60" spans="1:14" ht="15.75" thickBot="1" x14ac:dyDescent="0.3">
      <c r="A60" s="11"/>
      <c r="B60" s="74"/>
      <c r="C60" s="32" t="s">
        <v>248</v>
      </c>
      <c r="D60" s="35"/>
      <c r="E60" s="52" t="s">
        <v>319</v>
      </c>
      <c r="F60" s="35"/>
      <c r="G60" s="32" t="s">
        <v>248</v>
      </c>
      <c r="H60" s="35"/>
      <c r="I60" s="52" t="s">
        <v>319</v>
      </c>
      <c r="J60" s="35"/>
      <c r="K60" s="32" t="s">
        <v>248</v>
      </c>
      <c r="L60" s="35"/>
      <c r="M60" s="52" t="s">
        <v>319</v>
      </c>
      <c r="N60" s="35"/>
    </row>
    <row r="61" spans="1:14" x14ac:dyDescent="0.25">
      <c r="A61" s="11"/>
      <c r="B61" s="54"/>
      <c r="C61" s="54" t="s">
        <v>248</v>
      </c>
      <c r="D61" s="55"/>
      <c r="E61" s="55"/>
      <c r="F61" s="54"/>
      <c r="G61" s="54" t="s">
        <v>248</v>
      </c>
      <c r="H61" s="55"/>
      <c r="I61" s="55"/>
      <c r="J61" s="54"/>
      <c r="K61" s="54" t="s">
        <v>248</v>
      </c>
      <c r="L61" s="55"/>
      <c r="M61" s="55"/>
      <c r="N61" s="54"/>
    </row>
    <row r="62" spans="1:14" ht="15.75" thickBot="1" x14ac:dyDescent="0.3">
      <c r="A62" s="11"/>
      <c r="B62" s="20" t="s">
        <v>1185</v>
      </c>
      <c r="C62" s="19" t="s">
        <v>248</v>
      </c>
      <c r="D62" s="21" t="s">
        <v>250</v>
      </c>
      <c r="E62" s="25">
        <v>388650</v>
      </c>
      <c r="F62" s="23" t="s">
        <v>248</v>
      </c>
      <c r="G62" s="19" t="s">
        <v>248</v>
      </c>
      <c r="H62" s="21" t="s">
        <v>250</v>
      </c>
      <c r="I62" s="25">
        <v>368650</v>
      </c>
      <c r="J62" s="23" t="s">
        <v>248</v>
      </c>
      <c r="K62" s="19" t="s">
        <v>248</v>
      </c>
      <c r="L62" s="21" t="s">
        <v>250</v>
      </c>
      <c r="M62" s="25">
        <v>165000</v>
      </c>
      <c r="N62" s="23" t="s">
        <v>248</v>
      </c>
    </row>
    <row r="63" spans="1:14" ht="15.75" thickTop="1" x14ac:dyDescent="0.25">
      <c r="A63" s="11"/>
      <c r="B63" s="54"/>
      <c r="C63" s="54" t="s">
        <v>248</v>
      </c>
      <c r="D63" s="58"/>
      <c r="E63" s="58"/>
      <c r="F63" s="54"/>
      <c r="G63" s="54" t="s">
        <v>248</v>
      </c>
      <c r="H63" s="58"/>
      <c r="I63" s="58"/>
      <c r="J63" s="54"/>
      <c r="K63" s="54" t="s">
        <v>248</v>
      </c>
      <c r="L63" s="58"/>
      <c r="M63" s="58"/>
      <c r="N63" s="54"/>
    </row>
  </sheetData>
  <mergeCells count="112">
    <mergeCell ref="B46:AB46"/>
    <mergeCell ref="B10:AB10"/>
    <mergeCell ref="B37:AB37"/>
    <mergeCell ref="B38:AB38"/>
    <mergeCell ref="B43:AB43"/>
    <mergeCell ref="B44:AB44"/>
    <mergeCell ref="B45:AB45"/>
    <mergeCell ref="B4:AB4"/>
    <mergeCell ref="B5:AB5"/>
    <mergeCell ref="B6:AB6"/>
    <mergeCell ref="B7:AB7"/>
    <mergeCell ref="B8:AB8"/>
    <mergeCell ref="B9:AB9"/>
    <mergeCell ref="D48:M48"/>
    <mergeCell ref="D49:E49"/>
    <mergeCell ref="H49:I49"/>
    <mergeCell ref="L49:M49"/>
    <mergeCell ref="D50:M50"/>
    <mergeCell ref="A1:A2"/>
    <mergeCell ref="B1:AB1"/>
    <mergeCell ref="B2:AB2"/>
    <mergeCell ref="B3:AB3"/>
    <mergeCell ref="A4:A63"/>
    <mergeCell ref="W21:W25"/>
    <mergeCell ref="X21:X25"/>
    <mergeCell ref="Y21:Y25"/>
    <mergeCell ref="Z21:Z25"/>
    <mergeCell ref="AA21:AA25"/>
    <mergeCell ref="AB21:AB25"/>
    <mergeCell ref="Q21:Q25"/>
    <mergeCell ref="R21:R25"/>
    <mergeCell ref="S21:S25"/>
    <mergeCell ref="T21:T25"/>
    <mergeCell ref="U21:U25"/>
    <mergeCell ref="V21:V25"/>
    <mergeCell ref="J21:J25"/>
    <mergeCell ref="K21:K25"/>
    <mergeCell ref="M21:M25"/>
    <mergeCell ref="N21:N25"/>
    <mergeCell ref="O21:O25"/>
    <mergeCell ref="P21:P25"/>
    <mergeCell ref="AB13:AB19"/>
    <mergeCell ref="D20:AA20"/>
    <mergeCell ref="B21:B25"/>
    <mergeCell ref="C21:C25"/>
    <mergeCell ref="D21:D25"/>
    <mergeCell ref="E21:E25"/>
    <mergeCell ref="F21:F25"/>
    <mergeCell ref="G21:G25"/>
    <mergeCell ref="H21:H25"/>
    <mergeCell ref="I21:I25"/>
    <mergeCell ref="X13:X19"/>
    <mergeCell ref="Y13:Y19"/>
    <mergeCell ref="Z13:AA13"/>
    <mergeCell ref="Z14:AA14"/>
    <mergeCell ref="Z15:AA15"/>
    <mergeCell ref="Z16:AA16"/>
    <mergeCell ref="Z17:AA17"/>
    <mergeCell ref="Z18:AA18"/>
    <mergeCell ref="Z19:AA19"/>
    <mergeCell ref="T13:T19"/>
    <mergeCell ref="U13:U19"/>
    <mergeCell ref="V13:W13"/>
    <mergeCell ref="V14:W14"/>
    <mergeCell ref="V15:W15"/>
    <mergeCell ref="V16:W16"/>
    <mergeCell ref="V17:W17"/>
    <mergeCell ref="V18:W18"/>
    <mergeCell ref="V19:W19"/>
    <mergeCell ref="P13:P19"/>
    <mergeCell ref="Q13:Q19"/>
    <mergeCell ref="R13:S13"/>
    <mergeCell ref="R14:S14"/>
    <mergeCell ref="R15:S15"/>
    <mergeCell ref="R16:S16"/>
    <mergeCell ref="R17:S17"/>
    <mergeCell ref="R18:S18"/>
    <mergeCell ref="R19:S19"/>
    <mergeCell ref="J13:J19"/>
    <mergeCell ref="K13:K19"/>
    <mergeCell ref="M13:M19"/>
    <mergeCell ref="N13:O13"/>
    <mergeCell ref="N14:O14"/>
    <mergeCell ref="N15:O15"/>
    <mergeCell ref="N16:O16"/>
    <mergeCell ref="N17:O17"/>
    <mergeCell ref="N18:O18"/>
    <mergeCell ref="N19:O19"/>
    <mergeCell ref="F13:F19"/>
    <mergeCell ref="G13:G19"/>
    <mergeCell ref="H13:I13"/>
    <mergeCell ref="H14:I14"/>
    <mergeCell ref="H15:I15"/>
    <mergeCell ref="H16:I16"/>
    <mergeCell ref="H17:I17"/>
    <mergeCell ref="H18:I18"/>
    <mergeCell ref="H19:I19"/>
    <mergeCell ref="B13:B19"/>
    <mergeCell ref="C13:C19"/>
    <mergeCell ref="D13:E13"/>
    <mergeCell ref="D14:E14"/>
    <mergeCell ref="D15:E15"/>
    <mergeCell ref="D16:E16"/>
    <mergeCell ref="D17:E17"/>
    <mergeCell ref="D18:E18"/>
    <mergeCell ref="D19:E19"/>
    <mergeCell ref="D12:E12"/>
    <mergeCell ref="H12:I12"/>
    <mergeCell ref="N12:O12"/>
    <mergeCell ref="R12:S12"/>
    <mergeCell ref="V12:W12"/>
    <mergeCell ref="Z12:A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36.5703125" bestFit="1" customWidth="1"/>
    <col min="6" max="6" width="2.7109375" customWidth="1"/>
    <col min="7" max="7" width="13.42578125" customWidth="1"/>
    <col min="8" max="8" width="31.85546875" customWidth="1"/>
    <col min="9" max="9" width="13.42578125" customWidth="1"/>
    <col min="10" max="10" width="2.85546875" customWidth="1"/>
    <col min="11" max="11" width="10.85546875" customWidth="1"/>
    <col min="12" max="12" width="2.7109375" customWidth="1"/>
  </cols>
  <sheetData>
    <row r="1" spans="1:12" ht="15" customHeight="1" x14ac:dyDescent="0.25">
      <c r="A1" s="8" t="s">
        <v>1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0</v>
      </c>
      <c r="B3" s="10" t="s">
        <v>6</v>
      </c>
      <c r="C3" s="10"/>
      <c r="D3" s="10"/>
      <c r="E3" s="10"/>
      <c r="F3" s="10"/>
      <c r="G3" s="10"/>
      <c r="H3" s="10"/>
      <c r="I3" s="10"/>
      <c r="J3" s="10"/>
      <c r="K3" s="10"/>
      <c r="L3" s="10"/>
    </row>
    <row r="4" spans="1:12" ht="15" customHeight="1" x14ac:dyDescent="0.25">
      <c r="A4" s="11" t="s">
        <v>1187</v>
      </c>
      <c r="B4" s="10" t="s">
        <v>6</v>
      </c>
      <c r="C4" s="10"/>
      <c r="D4" s="10"/>
      <c r="E4" s="10"/>
      <c r="F4" s="10"/>
      <c r="G4" s="10"/>
      <c r="H4" s="10"/>
      <c r="I4" s="10"/>
      <c r="J4" s="10"/>
      <c r="K4" s="10"/>
      <c r="L4" s="10"/>
    </row>
    <row r="5" spans="1:12" ht="25.5" customHeight="1" x14ac:dyDescent="0.25">
      <c r="A5" s="11"/>
      <c r="B5" s="118" t="s">
        <v>1188</v>
      </c>
      <c r="C5" s="118"/>
      <c r="D5" s="118"/>
      <c r="E5" s="118"/>
      <c r="F5" s="118"/>
      <c r="G5" s="118"/>
      <c r="H5" s="118"/>
      <c r="I5" s="118"/>
      <c r="J5" s="118"/>
      <c r="K5" s="118"/>
      <c r="L5" s="118"/>
    </row>
    <row r="6" spans="1:12" ht="15" customHeight="1" x14ac:dyDescent="0.25">
      <c r="A6" s="11" t="s">
        <v>1189</v>
      </c>
      <c r="B6" s="10" t="s">
        <v>6</v>
      </c>
      <c r="C6" s="10"/>
      <c r="D6" s="10"/>
      <c r="E6" s="10"/>
      <c r="F6" s="10"/>
      <c r="G6" s="10"/>
      <c r="H6" s="10"/>
      <c r="I6" s="10"/>
      <c r="J6" s="10"/>
      <c r="K6" s="10"/>
      <c r="L6" s="10"/>
    </row>
    <row r="7" spans="1:12" x14ac:dyDescent="0.25">
      <c r="A7" s="11"/>
      <c r="B7" s="10"/>
      <c r="C7" s="10"/>
      <c r="D7" s="10"/>
      <c r="E7" s="10"/>
      <c r="F7" s="10"/>
      <c r="G7" s="10"/>
      <c r="H7" s="10"/>
      <c r="I7" s="10"/>
      <c r="J7" s="10"/>
      <c r="K7" s="10"/>
      <c r="L7" s="10"/>
    </row>
    <row r="8" spans="1:12" ht="38.25" customHeight="1" x14ac:dyDescent="0.25">
      <c r="A8" s="11"/>
      <c r="B8" s="38" t="s">
        <v>236</v>
      </c>
      <c r="C8" s="38"/>
      <c r="D8" s="38"/>
      <c r="E8" s="38"/>
      <c r="F8" s="38"/>
      <c r="G8" s="38"/>
      <c r="H8" s="38"/>
      <c r="I8" s="38"/>
      <c r="J8" s="38"/>
      <c r="K8" s="38"/>
      <c r="L8" s="38"/>
    </row>
    <row r="9" spans="1:12" x14ac:dyDescent="0.25">
      <c r="A9" s="11"/>
      <c r="B9" s="10"/>
      <c r="C9" s="10"/>
      <c r="D9" s="10"/>
      <c r="E9" s="10"/>
      <c r="F9" s="10"/>
      <c r="G9" s="10"/>
      <c r="H9" s="10"/>
      <c r="I9" s="10"/>
      <c r="J9" s="10"/>
      <c r="K9" s="10"/>
      <c r="L9" s="10"/>
    </row>
    <row r="10" spans="1:12" ht="38.25" customHeight="1" x14ac:dyDescent="0.25">
      <c r="A10" s="11"/>
      <c r="B10" s="39" t="s">
        <v>237</v>
      </c>
      <c r="C10" s="39"/>
      <c r="D10" s="39"/>
      <c r="E10" s="39"/>
      <c r="F10" s="39"/>
      <c r="G10" s="39"/>
      <c r="H10" s="39"/>
      <c r="I10" s="39"/>
      <c r="J10" s="39"/>
      <c r="K10" s="39"/>
      <c r="L10" s="39"/>
    </row>
    <row r="11" spans="1:12" x14ac:dyDescent="0.25">
      <c r="A11" s="11"/>
      <c r="B11" s="10"/>
      <c r="C11" s="10"/>
      <c r="D11" s="10"/>
      <c r="E11" s="10"/>
      <c r="F11" s="10"/>
      <c r="G11" s="10"/>
      <c r="H11" s="10"/>
      <c r="I11" s="10"/>
      <c r="J11" s="10"/>
      <c r="K11" s="10"/>
      <c r="L11" s="10"/>
    </row>
    <row r="12" spans="1:12" x14ac:dyDescent="0.25">
      <c r="A12" s="11"/>
      <c r="B12" s="40"/>
      <c r="C12" s="40"/>
      <c r="D12" s="40"/>
      <c r="E12" s="40"/>
      <c r="F12" s="40"/>
      <c r="G12" s="40"/>
      <c r="H12" s="40"/>
      <c r="I12" s="40"/>
      <c r="J12" s="40"/>
      <c r="K12" s="40"/>
      <c r="L12" s="40"/>
    </row>
    <row r="13" spans="1:12" x14ac:dyDescent="0.25">
      <c r="A13" s="11"/>
      <c r="B13" s="10"/>
      <c r="C13" s="10"/>
      <c r="D13" s="10"/>
      <c r="E13" s="10"/>
      <c r="F13" s="10"/>
      <c r="G13" s="10"/>
      <c r="H13" s="10"/>
      <c r="I13" s="10"/>
      <c r="J13" s="10"/>
      <c r="K13" s="10"/>
      <c r="L13" s="10"/>
    </row>
    <row r="14" spans="1:12" ht="25.5" customHeight="1" x14ac:dyDescent="0.25">
      <c r="A14" s="11"/>
      <c r="B14" s="39" t="s">
        <v>238</v>
      </c>
      <c r="C14" s="39"/>
      <c r="D14" s="39"/>
      <c r="E14" s="39"/>
      <c r="F14" s="39"/>
      <c r="G14" s="39"/>
      <c r="H14" s="39"/>
      <c r="I14" s="39"/>
      <c r="J14" s="39"/>
      <c r="K14" s="39"/>
      <c r="L14" s="39"/>
    </row>
    <row r="15" spans="1:12" x14ac:dyDescent="0.25">
      <c r="A15" s="11"/>
      <c r="B15" s="10"/>
      <c r="C15" s="10"/>
      <c r="D15" s="10"/>
      <c r="E15" s="10"/>
      <c r="F15" s="10"/>
      <c r="G15" s="10"/>
      <c r="H15" s="10"/>
      <c r="I15" s="10"/>
      <c r="J15" s="10"/>
      <c r="K15" s="10"/>
      <c r="L15" s="10"/>
    </row>
    <row r="16" spans="1:12" x14ac:dyDescent="0.25">
      <c r="A16" s="11"/>
      <c r="B16" s="41"/>
      <c r="C16" s="41"/>
      <c r="D16" s="41"/>
      <c r="E16" s="41"/>
      <c r="F16" s="41"/>
      <c r="G16" s="41"/>
      <c r="H16" s="41"/>
      <c r="I16" s="41"/>
      <c r="J16" s="41"/>
      <c r="K16" s="41"/>
      <c r="L16" s="41"/>
    </row>
    <row r="17" spans="1:12" x14ac:dyDescent="0.25">
      <c r="A17" s="11"/>
      <c r="B17" s="4"/>
      <c r="C17" s="4"/>
      <c r="D17" s="4"/>
      <c r="E17" s="4"/>
      <c r="F17" s="4"/>
      <c r="G17" s="4"/>
      <c r="H17" s="4"/>
      <c r="I17" s="4"/>
      <c r="J17" s="4"/>
      <c r="K17" s="4"/>
      <c r="L17" s="4"/>
    </row>
    <row r="18" spans="1:12" x14ac:dyDescent="0.25">
      <c r="A18" s="11"/>
      <c r="B18" s="18" t="s">
        <v>239</v>
      </c>
      <c r="C18" s="27"/>
      <c r="D18" s="28" t="s">
        <v>241</v>
      </c>
      <c r="E18" s="28"/>
      <c r="F18" s="27"/>
      <c r="G18" s="27"/>
      <c r="H18" s="18" t="s">
        <v>243</v>
      </c>
      <c r="I18" s="27"/>
      <c r="J18" s="28" t="s">
        <v>245</v>
      </c>
      <c r="K18" s="28"/>
      <c r="L18" s="27"/>
    </row>
    <row r="19" spans="1:12" x14ac:dyDescent="0.25">
      <c r="A19" s="11"/>
      <c r="B19" s="18" t="s">
        <v>240</v>
      </c>
      <c r="C19" s="27"/>
      <c r="D19" s="28" t="s">
        <v>242</v>
      </c>
      <c r="E19" s="28"/>
      <c r="F19" s="27"/>
      <c r="G19" s="27"/>
      <c r="H19" s="18" t="s">
        <v>244</v>
      </c>
      <c r="I19" s="27"/>
      <c r="J19" s="28" t="s">
        <v>246</v>
      </c>
      <c r="K19" s="28"/>
      <c r="L19" s="27"/>
    </row>
    <row r="20" spans="1:12" x14ac:dyDescent="0.25">
      <c r="A20" s="11"/>
      <c r="B20" s="20" t="s">
        <v>247</v>
      </c>
      <c r="C20" s="19"/>
      <c r="D20" s="21"/>
      <c r="E20" s="22">
        <v>283273</v>
      </c>
      <c r="F20" s="23" t="s">
        <v>248</v>
      </c>
      <c r="G20" s="19"/>
      <c r="H20" s="24" t="s">
        <v>249</v>
      </c>
      <c r="I20" s="19"/>
      <c r="J20" s="21" t="s">
        <v>250</v>
      </c>
      <c r="K20" s="25">
        <v>228996</v>
      </c>
      <c r="L20" s="23" t="s">
        <v>248</v>
      </c>
    </row>
    <row r="21" spans="1:12" x14ac:dyDescent="0.25">
      <c r="A21" s="11"/>
      <c r="B21" s="20" t="s">
        <v>251</v>
      </c>
      <c r="C21" s="19"/>
      <c r="D21" s="21"/>
      <c r="E21" s="26" t="s">
        <v>252</v>
      </c>
      <c r="F21" s="23" t="s">
        <v>248</v>
      </c>
      <c r="G21" s="19"/>
      <c r="H21" s="24" t="s">
        <v>253</v>
      </c>
      <c r="I21" s="19"/>
      <c r="J21" s="21" t="s">
        <v>250</v>
      </c>
      <c r="K21" s="25">
        <v>5198</v>
      </c>
      <c r="L21" s="23" t="s">
        <v>248</v>
      </c>
    </row>
    <row r="22" spans="1:12" x14ac:dyDescent="0.25">
      <c r="A22" s="11"/>
      <c r="B22" s="10"/>
      <c r="C22" s="10"/>
      <c r="D22" s="10"/>
      <c r="E22" s="10"/>
      <c r="F22" s="10"/>
      <c r="G22" s="10"/>
      <c r="H22" s="10"/>
      <c r="I22" s="10"/>
      <c r="J22" s="10"/>
      <c r="K22" s="10"/>
      <c r="L22" s="10"/>
    </row>
    <row r="23" spans="1:12" ht="18.75" x14ac:dyDescent="0.3">
      <c r="A23" s="11"/>
      <c r="B23" s="42"/>
      <c r="C23" s="42"/>
      <c r="D23" s="42"/>
      <c r="E23" s="42"/>
      <c r="F23" s="42"/>
      <c r="G23" s="42"/>
      <c r="H23" s="42"/>
      <c r="I23" s="42"/>
      <c r="J23" s="42"/>
      <c r="K23" s="42"/>
      <c r="L23" s="42"/>
    </row>
    <row r="24" spans="1:12" ht="140.25" x14ac:dyDescent="0.25">
      <c r="A24" s="11"/>
      <c r="B24" s="29">
        <v>-1</v>
      </c>
      <c r="C24" s="29" t="s">
        <v>254</v>
      </c>
    </row>
    <row r="25" spans="1:12" ht="25.5" x14ac:dyDescent="0.25">
      <c r="A25" s="11"/>
      <c r="B25" s="29">
        <v>-2</v>
      </c>
      <c r="C25" s="29" t="s">
        <v>255</v>
      </c>
    </row>
    <row r="26" spans="1:12" x14ac:dyDescent="0.25">
      <c r="A26" s="11"/>
      <c r="B26" s="10"/>
      <c r="C26" s="10"/>
      <c r="D26" s="10"/>
      <c r="E26" s="10"/>
      <c r="F26" s="10"/>
      <c r="G26" s="10"/>
      <c r="H26" s="10"/>
      <c r="I26" s="10"/>
      <c r="J26" s="10"/>
      <c r="K26" s="10"/>
      <c r="L26" s="10"/>
    </row>
    <row r="27" spans="1:12" ht="25.5" customHeight="1" x14ac:dyDescent="0.25">
      <c r="A27" s="11"/>
      <c r="B27" s="39" t="s">
        <v>256</v>
      </c>
      <c r="C27" s="39"/>
      <c r="D27" s="39"/>
      <c r="E27" s="39"/>
      <c r="F27" s="39"/>
      <c r="G27" s="39"/>
      <c r="H27" s="39"/>
      <c r="I27" s="39"/>
      <c r="J27" s="39"/>
      <c r="K27" s="39"/>
      <c r="L27" s="39"/>
    </row>
    <row r="28" spans="1:12" x14ac:dyDescent="0.25">
      <c r="A28" s="11"/>
      <c r="B28" s="10"/>
      <c r="C28" s="10"/>
      <c r="D28" s="10"/>
      <c r="E28" s="10"/>
      <c r="F28" s="10"/>
      <c r="G28" s="10"/>
      <c r="H28" s="10"/>
      <c r="I28" s="10"/>
      <c r="J28" s="10"/>
      <c r="K28" s="10"/>
      <c r="L28" s="10"/>
    </row>
    <row r="29" spans="1:12" x14ac:dyDescent="0.25">
      <c r="A29" s="11"/>
      <c r="B29" s="39" t="s">
        <v>257</v>
      </c>
      <c r="C29" s="39"/>
      <c r="D29" s="39"/>
      <c r="E29" s="39"/>
      <c r="F29" s="39"/>
      <c r="G29" s="39"/>
      <c r="H29" s="39"/>
      <c r="I29" s="39"/>
      <c r="J29" s="39"/>
      <c r="K29" s="39"/>
      <c r="L29" s="39"/>
    </row>
    <row r="30" spans="1:12" x14ac:dyDescent="0.25">
      <c r="A30" s="11"/>
      <c r="B30" s="10"/>
      <c r="C30" s="10"/>
      <c r="D30" s="10"/>
      <c r="E30" s="10"/>
      <c r="F30" s="10"/>
      <c r="G30" s="10"/>
      <c r="H30" s="10"/>
      <c r="I30" s="10"/>
      <c r="J30" s="10"/>
      <c r="K30" s="10"/>
      <c r="L30" s="10"/>
    </row>
    <row r="31" spans="1:12" x14ac:dyDescent="0.25">
      <c r="A31" s="11"/>
      <c r="B31" s="39" t="s">
        <v>258</v>
      </c>
      <c r="C31" s="39"/>
      <c r="D31" s="39"/>
      <c r="E31" s="39"/>
      <c r="F31" s="39"/>
      <c r="G31" s="39"/>
      <c r="H31" s="39"/>
      <c r="I31" s="39"/>
      <c r="J31" s="39"/>
      <c r="K31" s="39"/>
      <c r="L31" s="39"/>
    </row>
    <row r="32" spans="1:12" ht="15" customHeight="1" x14ac:dyDescent="0.25">
      <c r="A32" s="11" t="s">
        <v>1190</v>
      </c>
      <c r="B32" s="10" t="s">
        <v>6</v>
      </c>
      <c r="C32" s="10"/>
      <c r="D32" s="10"/>
      <c r="E32" s="10"/>
      <c r="F32" s="10"/>
      <c r="G32" s="10"/>
      <c r="H32" s="10"/>
      <c r="I32" s="10"/>
      <c r="J32" s="10"/>
      <c r="K32" s="10"/>
      <c r="L32" s="10"/>
    </row>
    <row r="33" spans="1:12" x14ac:dyDescent="0.25">
      <c r="A33" s="11"/>
      <c r="B33" s="10"/>
      <c r="C33" s="10"/>
      <c r="D33" s="10"/>
      <c r="E33" s="10"/>
      <c r="F33" s="10"/>
      <c r="G33" s="10"/>
      <c r="H33" s="10"/>
      <c r="I33" s="10"/>
      <c r="J33" s="10"/>
      <c r="K33" s="10"/>
      <c r="L33" s="10"/>
    </row>
    <row r="34" spans="1:12" ht="76.5" customHeight="1" x14ac:dyDescent="0.25">
      <c r="A34" s="11"/>
      <c r="B34" s="38" t="s">
        <v>259</v>
      </c>
      <c r="C34" s="38"/>
      <c r="D34" s="38"/>
      <c r="E34" s="38"/>
      <c r="F34" s="38"/>
      <c r="G34" s="38"/>
      <c r="H34" s="38"/>
      <c r="I34" s="38"/>
      <c r="J34" s="38"/>
      <c r="K34" s="38"/>
      <c r="L34" s="38"/>
    </row>
    <row r="35" spans="1:12" ht="15" customHeight="1" x14ac:dyDescent="0.25">
      <c r="A35" s="11" t="s">
        <v>1191</v>
      </c>
      <c r="B35" s="10" t="s">
        <v>6</v>
      </c>
      <c r="C35" s="10"/>
      <c r="D35" s="10"/>
      <c r="E35" s="10"/>
      <c r="F35" s="10"/>
      <c r="G35" s="10"/>
      <c r="H35" s="10"/>
      <c r="I35" s="10"/>
      <c r="J35" s="10"/>
      <c r="K35" s="10"/>
      <c r="L35" s="10"/>
    </row>
    <row r="36" spans="1:12" ht="25.5" customHeight="1" x14ac:dyDescent="0.25">
      <c r="A36" s="11"/>
      <c r="B36" s="118" t="s">
        <v>1192</v>
      </c>
      <c r="C36" s="118"/>
      <c r="D36" s="118"/>
      <c r="E36" s="118"/>
      <c r="F36" s="118"/>
      <c r="G36" s="118"/>
      <c r="H36" s="118"/>
      <c r="I36" s="118"/>
      <c r="J36" s="118"/>
      <c r="K36" s="118"/>
      <c r="L36" s="118"/>
    </row>
    <row r="37" spans="1:12" ht="15" customHeight="1" x14ac:dyDescent="0.25">
      <c r="A37" s="11" t="s">
        <v>1193</v>
      </c>
      <c r="B37" s="10" t="s">
        <v>6</v>
      </c>
      <c r="C37" s="10"/>
      <c r="D37" s="10"/>
      <c r="E37" s="10"/>
      <c r="F37" s="10"/>
      <c r="G37" s="10"/>
      <c r="H37" s="10"/>
      <c r="I37" s="10"/>
      <c r="J37" s="10"/>
      <c r="K37" s="10"/>
      <c r="L37" s="10"/>
    </row>
    <row r="38" spans="1:12" ht="76.5" customHeight="1" x14ac:dyDescent="0.25">
      <c r="A38" s="11"/>
      <c r="B38" s="118" t="s">
        <v>1194</v>
      </c>
      <c r="C38" s="118"/>
      <c r="D38" s="118"/>
      <c r="E38" s="118"/>
      <c r="F38" s="118"/>
      <c r="G38" s="118"/>
      <c r="H38" s="118"/>
      <c r="I38" s="118"/>
      <c r="J38" s="118"/>
      <c r="K38" s="118"/>
      <c r="L38" s="118"/>
    </row>
    <row r="39" spans="1:12" ht="38.25" customHeight="1" x14ac:dyDescent="0.25">
      <c r="A39" s="11"/>
      <c r="B39" s="15" t="s">
        <v>262</v>
      </c>
      <c r="C39" s="15"/>
      <c r="D39" s="15"/>
      <c r="E39" s="15"/>
      <c r="F39" s="15"/>
      <c r="G39" s="15"/>
      <c r="H39" s="15"/>
      <c r="I39" s="15"/>
      <c r="J39" s="15"/>
      <c r="K39" s="15"/>
      <c r="L39" s="15"/>
    </row>
    <row r="40" spans="1:12" ht="38.25" customHeight="1" x14ac:dyDescent="0.25">
      <c r="A40" s="11"/>
      <c r="B40" s="15" t="s">
        <v>263</v>
      </c>
      <c r="C40" s="15"/>
      <c r="D40" s="15"/>
      <c r="E40" s="15"/>
      <c r="F40" s="15"/>
      <c r="G40" s="15"/>
      <c r="H40" s="15"/>
      <c r="I40" s="15"/>
      <c r="J40" s="15"/>
      <c r="K40" s="15"/>
      <c r="L40" s="15"/>
    </row>
    <row r="41" spans="1:12" x14ac:dyDescent="0.25">
      <c r="A41" s="11"/>
      <c r="B41" s="15" t="s">
        <v>264</v>
      </c>
      <c r="C41" s="15"/>
      <c r="D41" s="15"/>
      <c r="E41" s="15"/>
      <c r="F41" s="15"/>
      <c r="G41" s="15"/>
      <c r="H41" s="15"/>
      <c r="I41" s="15"/>
      <c r="J41" s="15"/>
      <c r="K41" s="15"/>
      <c r="L41" s="15"/>
    </row>
    <row r="42" spans="1:12" ht="38.25" customHeight="1" x14ac:dyDescent="0.25">
      <c r="A42" s="11"/>
      <c r="B42" s="15" t="s">
        <v>265</v>
      </c>
      <c r="C42" s="15"/>
      <c r="D42" s="15"/>
      <c r="E42" s="15"/>
      <c r="F42" s="15"/>
      <c r="G42" s="15"/>
      <c r="H42" s="15"/>
      <c r="I42" s="15"/>
      <c r="J42" s="15"/>
      <c r="K42" s="15"/>
      <c r="L42" s="15"/>
    </row>
    <row r="43" spans="1:12" x14ac:dyDescent="0.25">
      <c r="A43" s="11"/>
      <c r="B43" s="15" t="s">
        <v>266</v>
      </c>
      <c r="C43" s="15"/>
      <c r="D43" s="15"/>
      <c r="E43" s="15"/>
      <c r="F43" s="15"/>
      <c r="G43" s="15"/>
      <c r="H43" s="15"/>
      <c r="I43" s="15"/>
      <c r="J43" s="15"/>
      <c r="K43" s="15"/>
      <c r="L43" s="15"/>
    </row>
    <row r="44" spans="1:12" ht="25.5" customHeight="1" x14ac:dyDescent="0.25">
      <c r="A44" s="11"/>
      <c r="B44" s="15" t="s">
        <v>267</v>
      </c>
      <c r="C44" s="15"/>
      <c r="D44" s="15"/>
      <c r="E44" s="15"/>
      <c r="F44" s="15"/>
      <c r="G44" s="15"/>
      <c r="H44" s="15"/>
      <c r="I44" s="15"/>
      <c r="J44" s="15"/>
      <c r="K44" s="15"/>
      <c r="L44" s="15"/>
    </row>
    <row r="45" spans="1:12" ht="25.5" customHeight="1" x14ac:dyDescent="0.25">
      <c r="A45" s="11"/>
      <c r="B45" s="15" t="s">
        <v>268</v>
      </c>
      <c r="C45" s="15"/>
      <c r="D45" s="15"/>
      <c r="E45" s="15"/>
      <c r="F45" s="15"/>
      <c r="G45" s="15"/>
      <c r="H45" s="15"/>
      <c r="I45" s="15"/>
      <c r="J45" s="15"/>
      <c r="K45" s="15"/>
      <c r="L45" s="15"/>
    </row>
    <row r="46" spans="1:12" ht="15" customHeight="1" x14ac:dyDescent="0.25">
      <c r="A46" s="11" t="s">
        <v>1195</v>
      </c>
      <c r="B46" s="10" t="s">
        <v>6</v>
      </c>
      <c r="C46" s="10"/>
      <c r="D46" s="10"/>
      <c r="E46" s="10"/>
      <c r="F46" s="10"/>
      <c r="G46" s="10"/>
      <c r="H46" s="10"/>
      <c r="I46" s="10"/>
      <c r="J46" s="10"/>
      <c r="K46" s="10"/>
      <c r="L46" s="10"/>
    </row>
    <row r="47" spans="1:12" x14ac:dyDescent="0.25">
      <c r="A47" s="11"/>
      <c r="B47" s="10"/>
      <c r="C47" s="10"/>
      <c r="D47" s="10"/>
      <c r="E47" s="10"/>
      <c r="F47" s="10"/>
      <c r="G47" s="10"/>
      <c r="H47" s="10"/>
      <c r="I47" s="10"/>
      <c r="J47" s="10"/>
      <c r="K47" s="10"/>
      <c r="L47" s="10"/>
    </row>
    <row r="48" spans="1:12" ht="38.25" customHeight="1" x14ac:dyDescent="0.25">
      <c r="A48" s="11"/>
      <c r="B48" s="38" t="s">
        <v>269</v>
      </c>
      <c r="C48" s="38"/>
      <c r="D48" s="38"/>
      <c r="E48" s="38"/>
      <c r="F48" s="38"/>
      <c r="G48" s="38"/>
      <c r="H48" s="38"/>
      <c r="I48" s="38"/>
      <c r="J48" s="38"/>
      <c r="K48" s="38"/>
      <c r="L48" s="38"/>
    </row>
    <row r="49" spans="1:12" x14ac:dyDescent="0.25">
      <c r="A49" s="11"/>
      <c r="B49" s="10"/>
      <c r="C49" s="10"/>
      <c r="D49" s="10"/>
      <c r="E49" s="10"/>
      <c r="F49" s="10"/>
      <c r="G49" s="10"/>
      <c r="H49" s="10"/>
      <c r="I49" s="10"/>
      <c r="J49" s="10"/>
      <c r="K49" s="10"/>
      <c r="L49" s="10"/>
    </row>
    <row r="50" spans="1:12" ht="38.25" customHeight="1" x14ac:dyDescent="0.25">
      <c r="A50" s="11"/>
      <c r="B50" s="39" t="s">
        <v>270</v>
      </c>
      <c r="C50" s="39"/>
      <c r="D50" s="39"/>
      <c r="E50" s="39"/>
      <c r="F50" s="39"/>
      <c r="G50" s="39"/>
      <c r="H50" s="39"/>
      <c r="I50" s="39"/>
      <c r="J50" s="39"/>
      <c r="K50" s="39"/>
      <c r="L50" s="39"/>
    </row>
    <row r="51" spans="1:12" x14ac:dyDescent="0.25">
      <c r="A51" s="11"/>
      <c r="B51" s="10"/>
      <c r="C51" s="10"/>
      <c r="D51" s="10"/>
      <c r="E51" s="10"/>
      <c r="F51" s="10"/>
      <c r="G51" s="10"/>
      <c r="H51" s="10"/>
      <c r="I51" s="10"/>
      <c r="J51" s="10"/>
      <c r="K51" s="10"/>
      <c r="L51" s="10"/>
    </row>
    <row r="52" spans="1:12" ht="76.5" customHeight="1" x14ac:dyDescent="0.25">
      <c r="A52" s="11"/>
      <c r="B52" s="39" t="s">
        <v>271</v>
      </c>
      <c r="C52" s="39"/>
      <c r="D52" s="39"/>
      <c r="E52" s="39"/>
      <c r="F52" s="39"/>
      <c r="G52" s="39"/>
      <c r="H52" s="39"/>
      <c r="I52" s="39"/>
      <c r="J52" s="39"/>
      <c r="K52" s="39"/>
      <c r="L52" s="39"/>
    </row>
    <row r="53" spans="1:12" x14ac:dyDescent="0.25">
      <c r="A53" s="11"/>
      <c r="B53" s="10"/>
      <c r="C53" s="10"/>
      <c r="D53" s="10"/>
      <c r="E53" s="10"/>
      <c r="F53" s="10"/>
      <c r="G53" s="10"/>
      <c r="H53" s="10"/>
      <c r="I53" s="10"/>
      <c r="J53" s="10"/>
      <c r="K53" s="10"/>
      <c r="L53" s="10"/>
    </row>
    <row r="54" spans="1:12" ht="38.25" customHeight="1" x14ac:dyDescent="0.25">
      <c r="A54" s="11"/>
      <c r="B54" s="39" t="s">
        <v>272</v>
      </c>
      <c r="C54" s="39"/>
      <c r="D54" s="39"/>
      <c r="E54" s="39"/>
      <c r="F54" s="39"/>
      <c r="G54" s="39"/>
      <c r="H54" s="39"/>
      <c r="I54" s="39"/>
      <c r="J54" s="39"/>
      <c r="K54" s="39"/>
      <c r="L54" s="39"/>
    </row>
    <row r="55" spans="1:12" x14ac:dyDescent="0.25">
      <c r="A55" s="11"/>
      <c r="B55" s="10"/>
      <c r="C55" s="10"/>
      <c r="D55" s="10"/>
      <c r="E55" s="10"/>
      <c r="F55" s="10"/>
      <c r="G55" s="10"/>
      <c r="H55" s="10"/>
      <c r="I55" s="10"/>
      <c r="J55" s="10"/>
      <c r="K55" s="10"/>
      <c r="L55" s="10"/>
    </row>
    <row r="56" spans="1:12" ht="25.5" customHeight="1" x14ac:dyDescent="0.25">
      <c r="A56" s="11"/>
      <c r="B56" s="39" t="s">
        <v>273</v>
      </c>
      <c r="C56" s="39"/>
      <c r="D56" s="39"/>
      <c r="E56" s="39"/>
      <c r="F56" s="39"/>
      <c r="G56" s="39"/>
      <c r="H56" s="39"/>
      <c r="I56" s="39"/>
      <c r="J56" s="39"/>
      <c r="K56" s="39"/>
      <c r="L56" s="39"/>
    </row>
    <row r="57" spans="1:12" ht="15" customHeight="1" x14ac:dyDescent="0.25">
      <c r="A57" s="11" t="s">
        <v>1196</v>
      </c>
      <c r="B57" s="10" t="s">
        <v>6</v>
      </c>
      <c r="C57" s="10"/>
      <c r="D57" s="10"/>
      <c r="E57" s="10"/>
      <c r="F57" s="10"/>
      <c r="G57" s="10"/>
      <c r="H57" s="10"/>
      <c r="I57" s="10"/>
      <c r="J57" s="10"/>
      <c r="K57" s="10"/>
      <c r="L57" s="10"/>
    </row>
    <row r="58" spans="1:12" x14ac:dyDescent="0.25">
      <c r="A58" s="11"/>
      <c r="B58" s="10"/>
      <c r="C58" s="10"/>
      <c r="D58" s="10"/>
      <c r="E58" s="10"/>
      <c r="F58" s="10"/>
      <c r="G58" s="10"/>
      <c r="H58" s="10"/>
      <c r="I58" s="10"/>
      <c r="J58" s="10"/>
      <c r="K58" s="10"/>
      <c r="L58" s="10"/>
    </row>
    <row r="59" spans="1:12" ht="102" customHeight="1" x14ac:dyDescent="0.25">
      <c r="A59" s="11"/>
      <c r="B59" s="38" t="s">
        <v>274</v>
      </c>
      <c r="C59" s="38"/>
      <c r="D59" s="38"/>
      <c r="E59" s="38"/>
      <c r="F59" s="38"/>
      <c r="G59" s="38"/>
      <c r="H59" s="38"/>
      <c r="I59" s="38"/>
      <c r="J59" s="38"/>
      <c r="K59" s="38"/>
      <c r="L59" s="38"/>
    </row>
    <row r="60" spans="1:12" x14ac:dyDescent="0.25">
      <c r="A60" s="11"/>
      <c r="B60" s="10"/>
      <c r="C60" s="10"/>
      <c r="D60" s="10"/>
      <c r="E60" s="10"/>
      <c r="F60" s="10"/>
      <c r="G60" s="10"/>
      <c r="H60" s="10"/>
      <c r="I60" s="10"/>
      <c r="J60" s="10"/>
      <c r="K60" s="10"/>
      <c r="L60" s="10"/>
    </row>
    <row r="61" spans="1:12" ht="38.25" customHeight="1" x14ac:dyDescent="0.25">
      <c r="A61" s="11"/>
      <c r="B61" s="39" t="s">
        <v>275</v>
      </c>
      <c r="C61" s="39"/>
      <c r="D61" s="39"/>
      <c r="E61" s="39"/>
      <c r="F61" s="39"/>
      <c r="G61" s="39"/>
      <c r="H61" s="39"/>
      <c r="I61" s="39"/>
      <c r="J61" s="39"/>
      <c r="K61" s="39"/>
      <c r="L61" s="39"/>
    </row>
    <row r="62" spans="1:12" x14ac:dyDescent="0.25">
      <c r="A62" s="11"/>
      <c r="B62" s="10"/>
      <c r="C62" s="10"/>
      <c r="D62" s="10"/>
      <c r="E62" s="10"/>
      <c r="F62" s="10"/>
      <c r="G62" s="10"/>
      <c r="H62" s="10"/>
      <c r="I62" s="10"/>
      <c r="J62" s="10"/>
      <c r="K62" s="10"/>
      <c r="L62" s="10"/>
    </row>
    <row r="63" spans="1:12" x14ac:dyDescent="0.25">
      <c r="A63" s="11"/>
      <c r="B63" s="39" t="s">
        <v>276</v>
      </c>
      <c r="C63" s="39"/>
      <c r="D63" s="39"/>
      <c r="E63" s="39"/>
      <c r="F63" s="39"/>
      <c r="G63" s="39"/>
      <c r="H63" s="39"/>
      <c r="I63" s="39"/>
      <c r="J63" s="39"/>
      <c r="K63" s="39"/>
      <c r="L63" s="39"/>
    </row>
    <row r="64" spans="1:12" x14ac:dyDescent="0.25">
      <c r="A64" s="11"/>
      <c r="B64" s="10"/>
      <c r="C64" s="10"/>
      <c r="D64" s="10"/>
      <c r="E64" s="10"/>
      <c r="F64" s="10"/>
      <c r="G64" s="10"/>
      <c r="H64" s="10"/>
      <c r="I64" s="10"/>
      <c r="J64" s="10"/>
      <c r="K64" s="10"/>
      <c r="L64" s="10"/>
    </row>
    <row r="65" spans="1:12" x14ac:dyDescent="0.25">
      <c r="A65" s="11"/>
      <c r="B65" s="41"/>
      <c r="C65" s="41"/>
      <c r="D65" s="41"/>
      <c r="E65" s="41"/>
      <c r="F65" s="41"/>
      <c r="G65" s="41"/>
      <c r="H65" s="41"/>
      <c r="I65" s="41"/>
      <c r="J65" s="41"/>
      <c r="K65" s="41"/>
      <c r="L65" s="41"/>
    </row>
    <row r="66" spans="1:12" x14ac:dyDescent="0.25">
      <c r="A66" s="11"/>
      <c r="B66" s="4"/>
      <c r="C66" s="4"/>
      <c r="D66" s="4"/>
      <c r="E66" s="4"/>
      <c r="F66" s="4"/>
    </row>
    <row r="67" spans="1:12" x14ac:dyDescent="0.25">
      <c r="A67" s="11"/>
      <c r="B67" s="30" t="s">
        <v>42</v>
      </c>
      <c r="C67" s="32" t="s">
        <v>248</v>
      </c>
      <c r="D67" s="33"/>
      <c r="E67" s="34" t="s">
        <v>277</v>
      </c>
      <c r="F67" s="35" t="s">
        <v>248</v>
      </c>
    </row>
    <row r="68" spans="1:12" x14ac:dyDescent="0.25">
      <c r="A68" s="11"/>
      <c r="B68" s="20" t="s">
        <v>278</v>
      </c>
      <c r="C68" s="19" t="s">
        <v>248</v>
      </c>
      <c r="D68" s="21"/>
      <c r="E68" s="26" t="s">
        <v>279</v>
      </c>
      <c r="F68" s="23" t="s">
        <v>248</v>
      </c>
    </row>
    <row r="69" spans="1:12" x14ac:dyDescent="0.25">
      <c r="A69" s="11"/>
      <c r="B69" s="30" t="s">
        <v>280</v>
      </c>
      <c r="C69" s="32" t="s">
        <v>248</v>
      </c>
      <c r="D69" s="33"/>
      <c r="E69" s="34" t="s">
        <v>281</v>
      </c>
      <c r="F69" s="35" t="s">
        <v>248</v>
      </c>
    </row>
    <row r="70" spans="1:12" x14ac:dyDescent="0.25">
      <c r="A70" s="11"/>
      <c r="B70" s="20" t="s">
        <v>282</v>
      </c>
      <c r="C70" s="19" t="s">
        <v>248</v>
      </c>
      <c r="D70" s="21"/>
      <c r="E70" s="26" t="s">
        <v>283</v>
      </c>
      <c r="F70" s="23" t="s">
        <v>248</v>
      </c>
    </row>
    <row r="71" spans="1:12" ht="15" customHeight="1" x14ac:dyDescent="0.25">
      <c r="A71" s="11" t="s">
        <v>1197</v>
      </c>
      <c r="B71" s="10" t="s">
        <v>6</v>
      </c>
      <c r="C71" s="10"/>
      <c r="D71" s="10"/>
      <c r="E71" s="10"/>
      <c r="F71" s="10"/>
      <c r="G71" s="10"/>
      <c r="H71" s="10"/>
      <c r="I71" s="10"/>
      <c r="J71" s="10"/>
      <c r="K71" s="10"/>
      <c r="L71" s="10"/>
    </row>
    <row r="72" spans="1:12" ht="25.5" customHeight="1" x14ac:dyDescent="0.25">
      <c r="A72" s="11"/>
      <c r="B72" s="118" t="s">
        <v>1198</v>
      </c>
      <c r="C72" s="118"/>
      <c r="D72" s="118"/>
      <c r="E72" s="118"/>
      <c r="F72" s="118"/>
      <c r="G72" s="118"/>
      <c r="H72" s="118"/>
      <c r="I72" s="118"/>
      <c r="J72" s="118"/>
      <c r="K72" s="118"/>
      <c r="L72" s="118"/>
    </row>
    <row r="73" spans="1:12" ht="38.25" customHeight="1" x14ac:dyDescent="0.25">
      <c r="A73" s="11"/>
      <c r="B73" s="173" t="s">
        <v>1199</v>
      </c>
      <c r="C73" s="173"/>
      <c r="D73" s="173"/>
      <c r="E73" s="173"/>
      <c r="F73" s="173"/>
      <c r="G73" s="173"/>
      <c r="H73" s="173"/>
      <c r="I73" s="173"/>
      <c r="J73" s="173"/>
      <c r="K73" s="173"/>
      <c r="L73" s="173"/>
    </row>
    <row r="74" spans="1:12" ht="63.75" customHeight="1" x14ac:dyDescent="0.25">
      <c r="A74" s="11"/>
      <c r="B74" s="173" t="s">
        <v>1200</v>
      </c>
      <c r="C74" s="173"/>
      <c r="D74" s="173"/>
      <c r="E74" s="173"/>
      <c r="F74" s="173"/>
      <c r="G74" s="173"/>
      <c r="H74" s="173"/>
      <c r="I74" s="173"/>
      <c r="J74" s="173"/>
      <c r="K74" s="173"/>
      <c r="L74" s="173"/>
    </row>
    <row r="75" spans="1:12" ht="15" customHeight="1" x14ac:dyDescent="0.25">
      <c r="A75" s="11" t="s">
        <v>450</v>
      </c>
      <c r="B75" s="10" t="s">
        <v>6</v>
      </c>
      <c r="C75" s="10"/>
      <c r="D75" s="10"/>
      <c r="E75" s="10"/>
      <c r="F75" s="10"/>
      <c r="G75" s="10"/>
      <c r="H75" s="10"/>
      <c r="I75" s="10"/>
      <c r="J75" s="10"/>
      <c r="K75" s="10"/>
      <c r="L75" s="10"/>
    </row>
    <row r="76" spans="1:12" ht="63.75" customHeight="1" x14ac:dyDescent="0.25">
      <c r="A76" s="11"/>
      <c r="B76" s="118" t="s">
        <v>1201</v>
      </c>
      <c r="C76" s="118"/>
      <c r="D76" s="118"/>
      <c r="E76" s="118"/>
      <c r="F76" s="118"/>
      <c r="G76" s="118"/>
      <c r="H76" s="118"/>
      <c r="I76" s="118"/>
      <c r="J76" s="118"/>
      <c r="K76" s="118"/>
      <c r="L76" s="118"/>
    </row>
    <row r="77" spans="1:12" ht="15" customHeight="1" x14ac:dyDescent="0.25">
      <c r="A77" s="11" t="s">
        <v>1202</v>
      </c>
      <c r="B77" s="10" t="s">
        <v>6</v>
      </c>
      <c r="C77" s="10"/>
      <c r="D77" s="10"/>
      <c r="E77" s="10"/>
      <c r="F77" s="10"/>
      <c r="G77" s="10"/>
      <c r="H77" s="10"/>
      <c r="I77" s="10"/>
      <c r="J77" s="10"/>
      <c r="K77" s="10"/>
      <c r="L77" s="10"/>
    </row>
    <row r="78" spans="1:12" ht="25.5" customHeight="1" x14ac:dyDescent="0.25">
      <c r="A78" s="11"/>
      <c r="B78" s="118" t="s">
        <v>1203</v>
      </c>
      <c r="C78" s="118"/>
      <c r="D78" s="118"/>
      <c r="E78" s="118"/>
      <c r="F78" s="118"/>
      <c r="G78" s="118"/>
      <c r="H78" s="118"/>
      <c r="I78" s="118"/>
      <c r="J78" s="118"/>
      <c r="K78" s="118"/>
      <c r="L78" s="118"/>
    </row>
    <row r="79" spans="1:12" ht="25.5" customHeight="1" x14ac:dyDescent="0.25">
      <c r="A79" s="11"/>
      <c r="B79" s="15" t="s">
        <v>289</v>
      </c>
      <c r="C79" s="15"/>
      <c r="D79" s="15"/>
      <c r="E79" s="15"/>
      <c r="F79" s="15"/>
      <c r="G79" s="15"/>
      <c r="H79" s="15"/>
      <c r="I79" s="15"/>
      <c r="J79" s="15"/>
      <c r="K79" s="15"/>
      <c r="L79" s="15"/>
    </row>
    <row r="80" spans="1:12" ht="15" customHeight="1" x14ac:dyDescent="0.25">
      <c r="A80" s="11" t="s">
        <v>512</v>
      </c>
      <c r="B80" s="10" t="s">
        <v>6</v>
      </c>
      <c r="C80" s="10"/>
      <c r="D80" s="10"/>
      <c r="E80" s="10"/>
      <c r="F80" s="10"/>
      <c r="G80" s="10"/>
      <c r="H80" s="10"/>
      <c r="I80" s="10"/>
      <c r="J80" s="10"/>
      <c r="K80" s="10"/>
      <c r="L80" s="10"/>
    </row>
    <row r="81" spans="1:12" x14ac:dyDescent="0.25">
      <c r="A81" s="11"/>
      <c r="B81" s="10"/>
      <c r="C81" s="10"/>
      <c r="D81" s="10"/>
      <c r="E81" s="10"/>
      <c r="F81" s="10"/>
      <c r="G81" s="10"/>
      <c r="H81" s="10"/>
      <c r="I81" s="10"/>
      <c r="J81" s="10"/>
      <c r="K81" s="10"/>
      <c r="L81" s="10"/>
    </row>
    <row r="82" spans="1:12" ht="63.75" customHeight="1" x14ac:dyDescent="0.25">
      <c r="A82" s="11"/>
      <c r="B82" s="38" t="s">
        <v>290</v>
      </c>
      <c r="C82" s="38"/>
      <c r="D82" s="38"/>
      <c r="E82" s="38"/>
      <c r="F82" s="38"/>
      <c r="G82" s="38"/>
      <c r="H82" s="38"/>
      <c r="I82" s="38"/>
      <c r="J82" s="38"/>
      <c r="K82" s="38"/>
      <c r="L82" s="38"/>
    </row>
    <row r="83" spans="1:12" x14ac:dyDescent="0.25">
      <c r="A83" s="11"/>
      <c r="B83" s="10"/>
      <c r="C83" s="10"/>
      <c r="D83" s="10"/>
      <c r="E83" s="10"/>
      <c r="F83" s="10"/>
      <c r="G83" s="10"/>
      <c r="H83" s="10"/>
      <c r="I83" s="10"/>
      <c r="J83" s="10"/>
      <c r="K83" s="10"/>
      <c r="L83" s="10"/>
    </row>
    <row r="84" spans="1:12" ht="38.25" customHeight="1" x14ac:dyDescent="0.25">
      <c r="A84" s="11"/>
      <c r="B84" s="39" t="s">
        <v>291</v>
      </c>
      <c r="C84" s="39"/>
      <c r="D84" s="39"/>
      <c r="E84" s="39"/>
      <c r="F84" s="39"/>
      <c r="G84" s="39"/>
      <c r="H84" s="39"/>
      <c r="I84" s="39"/>
      <c r="J84" s="39"/>
      <c r="K84" s="39"/>
      <c r="L84" s="39"/>
    </row>
    <row r="85" spans="1:12" x14ac:dyDescent="0.25">
      <c r="A85" s="11"/>
      <c r="B85" s="10"/>
      <c r="C85" s="10"/>
      <c r="D85" s="10"/>
      <c r="E85" s="10"/>
      <c r="F85" s="10"/>
      <c r="G85" s="10"/>
      <c r="H85" s="10"/>
      <c r="I85" s="10"/>
      <c r="J85" s="10"/>
      <c r="K85" s="10"/>
      <c r="L85" s="10"/>
    </row>
    <row r="86" spans="1:12" ht="76.5" customHeight="1" x14ac:dyDescent="0.25">
      <c r="A86" s="11"/>
      <c r="B86" s="39" t="s">
        <v>292</v>
      </c>
      <c r="C86" s="39"/>
      <c r="D86" s="39"/>
      <c r="E86" s="39"/>
      <c r="F86" s="39"/>
      <c r="G86" s="39"/>
      <c r="H86" s="39"/>
      <c r="I86" s="39"/>
      <c r="J86" s="39"/>
      <c r="K86" s="39"/>
      <c r="L86" s="39"/>
    </row>
    <row r="87" spans="1:12" ht="15" customHeight="1" x14ac:dyDescent="0.25">
      <c r="A87" s="11" t="s">
        <v>1204</v>
      </c>
      <c r="B87" s="10" t="s">
        <v>6</v>
      </c>
      <c r="C87" s="10"/>
      <c r="D87" s="10"/>
      <c r="E87" s="10"/>
      <c r="F87" s="10"/>
      <c r="G87" s="10"/>
      <c r="H87" s="10"/>
      <c r="I87" s="10"/>
      <c r="J87" s="10"/>
      <c r="K87" s="10"/>
      <c r="L87" s="10"/>
    </row>
    <row r="88" spans="1:12" ht="51" customHeight="1" x14ac:dyDescent="0.25">
      <c r="A88" s="11"/>
      <c r="B88" s="118" t="s">
        <v>1205</v>
      </c>
      <c r="C88" s="118"/>
      <c r="D88" s="118"/>
      <c r="E88" s="118"/>
      <c r="F88" s="118"/>
      <c r="G88" s="118"/>
      <c r="H88" s="118"/>
      <c r="I88" s="118"/>
      <c r="J88" s="118"/>
      <c r="K88" s="118"/>
      <c r="L88" s="118"/>
    </row>
    <row r="89" spans="1:12" ht="15" customHeight="1" x14ac:dyDescent="0.25">
      <c r="A89" s="11" t="s">
        <v>1206</v>
      </c>
      <c r="B89" s="10" t="s">
        <v>6</v>
      </c>
      <c r="C89" s="10"/>
      <c r="D89" s="10"/>
      <c r="E89" s="10"/>
      <c r="F89" s="10"/>
      <c r="G89" s="10"/>
      <c r="H89" s="10"/>
      <c r="I89" s="10"/>
      <c r="J89" s="10"/>
      <c r="K89" s="10"/>
      <c r="L89" s="10"/>
    </row>
    <row r="90" spans="1:12" ht="63.75" customHeight="1" x14ac:dyDescent="0.25">
      <c r="A90" s="11"/>
      <c r="B90" s="118" t="s">
        <v>1207</v>
      </c>
      <c r="C90" s="118"/>
      <c r="D90" s="118"/>
      <c r="E90" s="118"/>
      <c r="F90" s="118"/>
      <c r="G90" s="118"/>
      <c r="H90" s="118"/>
      <c r="I90" s="118"/>
      <c r="J90" s="118"/>
      <c r="K90" s="118"/>
      <c r="L90" s="118"/>
    </row>
    <row r="91" spans="1:12" ht="15" customHeight="1" x14ac:dyDescent="0.25">
      <c r="A91" s="11" t="s">
        <v>1208</v>
      </c>
      <c r="B91" s="10" t="s">
        <v>6</v>
      </c>
      <c r="C91" s="10"/>
      <c r="D91" s="10"/>
      <c r="E91" s="10"/>
      <c r="F91" s="10"/>
      <c r="G91" s="10"/>
      <c r="H91" s="10"/>
      <c r="I91" s="10"/>
      <c r="J91" s="10"/>
      <c r="K91" s="10"/>
      <c r="L91" s="10"/>
    </row>
    <row r="92" spans="1:12" ht="38.25" customHeight="1" x14ac:dyDescent="0.25">
      <c r="A92" s="11"/>
      <c r="B92" s="118" t="s">
        <v>1209</v>
      </c>
      <c r="C92" s="118"/>
      <c r="D92" s="118"/>
      <c r="E92" s="118"/>
      <c r="F92" s="118"/>
      <c r="G92" s="118"/>
      <c r="H92" s="118"/>
      <c r="I92" s="118"/>
      <c r="J92" s="118"/>
      <c r="K92" s="118"/>
      <c r="L92" s="118"/>
    </row>
    <row r="93" spans="1:12" ht="25.5" customHeight="1" x14ac:dyDescent="0.25">
      <c r="A93" s="11"/>
      <c r="B93" s="15" t="s">
        <v>296</v>
      </c>
      <c r="C93" s="15"/>
      <c r="D93" s="15"/>
      <c r="E93" s="15"/>
      <c r="F93" s="15"/>
      <c r="G93" s="15"/>
      <c r="H93" s="15"/>
      <c r="I93" s="15"/>
      <c r="J93" s="15"/>
      <c r="K93" s="15"/>
      <c r="L93" s="15"/>
    </row>
    <row r="94" spans="1:12" ht="15" customHeight="1" x14ac:dyDescent="0.25">
      <c r="A94" s="11" t="s">
        <v>1210</v>
      </c>
      <c r="B94" s="10" t="s">
        <v>6</v>
      </c>
      <c r="C94" s="10"/>
      <c r="D94" s="10"/>
      <c r="E94" s="10"/>
      <c r="F94" s="10"/>
      <c r="G94" s="10"/>
      <c r="H94" s="10"/>
      <c r="I94" s="10"/>
      <c r="J94" s="10"/>
      <c r="K94" s="10"/>
      <c r="L94" s="10"/>
    </row>
    <row r="95" spans="1:12" x14ac:dyDescent="0.25">
      <c r="A95" s="11"/>
      <c r="B95" s="10"/>
      <c r="C95" s="10"/>
      <c r="D95" s="10"/>
      <c r="E95" s="10"/>
      <c r="F95" s="10"/>
      <c r="G95" s="10"/>
      <c r="H95" s="10"/>
      <c r="I95" s="10"/>
      <c r="J95" s="10"/>
      <c r="K95" s="10"/>
      <c r="L95" s="10"/>
    </row>
    <row r="96" spans="1:12" ht="63.75" customHeight="1" x14ac:dyDescent="0.25">
      <c r="A96" s="11"/>
      <c r="B96" s="38" t="s">
        <v>297</v>
      </c>
      <c r="C96" s="38"/>
      <c r="D96" s="38"/>
      <c r="E96" s="38"/>
      <c r="F96" s="38"/>
      <c r="G96" s="38"/>
      <c r="H96" s="38"/>
      <c r="I96" s="38"/>
      <c r="J96" s="38"/>
      <c r="K96" s="38"/>
      <c r="L96" s="38"/>
    </row>
    <row r="97" spans="1:12" x14ac:dyDescent="0.25">
      <c r="A97" s="11"/>
      <c r="B97" s="10"/>
      <c r="C97" s="10"/>
      <c r="D97" s="10"/>
      <c r="E97" s="10"/>
      <c r="F97" s="10"/>
      <c r="G97" s="10"/>
      <c r="H97" s="10"/>
      <c r="I97" s="10"/>
      <c r="J97" s="10"/>
      <c r="K97" s="10"/>
      <c r="L97" s="10"/>
    </row>
    <row r="98" spans="1:12" ht="63.75" customHeight="1" x14ac:dyDescent="0.25">
      <c r="A98" s="11"/>
      <c r="B98" s="39" t="s">
        <v>298</v>
      </c>
      <c r="C98" s="39"/>
      <c r="D98" s="39"/>
      <c r="E98" s="39"/>
      <c r="F98" s="39"/>
      <c r="G98" s="39"/>
      <c r="H98" s="39"/>
      <c r="I98" s="39"/>
      <c r="J98" s="39"/>
      <c r="K98" s="39"/>
      <c r="L98" s="39"/>
    </row>
    <row r="99" spans="1:12" ht="15" customHeight="1" x14ac:dyDescent="0.25">
      <c r="A99" s="11" t="s">
        <v>1211</v>
      </c>
      <c r="B99" s="10" t="s">
        <v>6</v>
      </c>
      <c r="C99" s="10"/>
      <c r="D99" s="10"/>
      <c r="E99" s="10"/>
      <c r="F99" s="10"/>
      <c r="G99" s="10"/>
      <c r="H99" s="10"/>
      <c r="I99" s="10"/>
      <c r="J99" s="10"/>
      <c r="K99" s="10"/>
      <c r="L99" s="10"/>
    </row>
    <row r="100" spans="1:12" ht="38.25" customHeight="1" x14ac:dyDescent="0.25">
      <c r="A100" s="11"/>
      <c r="B100" s="118" t="s">
        <v>1212</v>
      </c>
      <c r="C100" s="118"/>
      <c r="D100" s="118"/>
      <c r="E100" s="118"/>
      <c r="F100" s="118"/>
      <c r="G100" s="118"/>
      <c r="H100" s="118"/>
      <c r="I100" s="118"/>
      <c r="J100" s="118"/>
      <c r="K100" s="118"/>
      <c r="L100" s="118"/>
    </row>
    <row r="101" spans="1:12" x14ac:dyDescent="0.25">
      <c r="A101" s="11"/>
      <c r="B101" s="174"/>
      <c r="C101" s="174"/>
      <c r="D101" s="174"/>
      <c r="E101" s="174"/>
      <c r="F101" s="174"/>
      <c r="G101" s="174"/>
      <c r="H101" s="174"/>
      <c r="I101" s="174"/>
      <c r="J101" s="174"/>
      <c r="K101" s="174"/>
      <c r="L101" s="174"/>
    </row>
    <row r="102" spans="1:12" ht="25.5" x14ac:dyDescent="0.25">
      <c r="A102" s="11"/>
      <c r="B102" s="19"/>
      <c r="C102" s="171" t="s">
        <v>300</v>
      </c>
      <c r="D102" s="36"/>
      <c r="E102" s="172" t="s">
        <v>1213</v>
      </c>
    </row>
    <row r="103" spans="1:12" x14ac:dyDescent="0.25">
      <c r="A103" s="11"/>
      <c r="B103" s="120"/>
      <c r="C103" s="120"/>
      <c r="D103" s="120"/>
      <c r="E103" s="120"/>
      <c r="F103" s="120"/>
      <c r="G103" s="120"/>
      <c r="H103" s="120"/>
      <c r="I103" s="120"/>
      <c r="J103" s="120"/>
      <c r="K103" s="120"/>
      <c r="L103" s="120"/>
    </row>
    <row r="104" spans="1:12" ht="89.25" x14ac:dyDescent="0.25">
      <c r="A104" s="11"/>
      <c r="B104" s="19"/>
      <c r="C104" s="171" t="s">
        <v>300</v>
      </c>
      <c r="D104" s="36"/>
      <c r="E104" s="172" t="s">
        <v>1214</v>
      </c>
    </row>
    <row r="105" spans="1:12" x14ac:dyDescent="0.25">
      <c r="A105" s="11"/>
      <c r="B105" s="174"/>
      <c r="C105" s="174"/>
      <c r="D105" s="174"/>
      <c r="E105" s="174"/>
      <c r="F105" s="174"/>
      <c r="G105" s="174"/>
      <c r="H105" s="174"/>
      <c r="I105" s="174"/>
      <c r="J105" s="174"/>
      <c r="K105" s="174"/>
      <c r="L105" s="174"/>
    </row>
    <row r="106" spans="1:12" ht="51" x14ac:dyDescent="0.25">
      <c r="A106" s="11"/>
      <c r="B106" s="19"/>
      <c r="C106" s="171" t="s">
        <v>300</v>
      </c>
      <c r="D106" s="36"/>
      <c r="E106" s="172" t="s">
        <v>1215</v>
      </c>
    </row>
    <row r="107" spans="1:12" ht="38.25" customHeight="1" x14ac:dyDescent="0.25">
      <c r="A107" s="11"/>
      <c r="B107" s="15" t="s">
        <v>304</v>
      </c>
      <c r="C107" s="15"/>
      <c r="D107" s="15"/>
      <c r="E107" s="15"/>
      <c r="F107" s="15"/>
      <c r="G107" s="15"/>
      <c r="H107" s="15"/>
      <c r="I107" s="15"/>
      <c r="J107" s="15"/>
      <c r="K107" s="15"/>
      <c r="L107" s="15"/>
    </row>
    <row r="108" spans="1:12" ht="51" customHeight="1" x14ac:dyDescent="0.25">
      <c r="A108" s="11"/>
      <c r="B108" s="15" t="s">
        <v>305</v>
      </c>
      <c r="C108" s="15"/>
      <c r="D108" s="15"/>
      <c r="E108" s="15"/>
      <c r="F108" s="15"/>
      <c r="G108" s="15"/>
      <c r="H108" s="15"/>
      <c r="I108" s="15"/>
      <c r="J108" s="15"/>
      <c r="K108" s="15"/>
      <c r="L108" s="15"/>
    </row>
    <row r="109" spans="1:12" ht="25.5" customHeight="1" x14ac:dyDescent="0.25">
      <c r="A109" s="11"/>
      <c r="B109" s="118" t="s">
        <v>1216</v>
      </c>
      <c r="C109" s="118"/>
      <c r="D109" s="118"/>
      <c r="E109" s="118"/>
      <c r="F109" s="118"/>
      <c r="G109" s="118"/>
      <c r="H109" s="118"/>
      <c r="I109" s="118"/>
      <c r="J109" s="118"/>
      <c r="K109" s="118"/>
      <c r="L109" s="118"/>
    </row>
    <row r="110" spans="1:12" ht="15" customHeight="1" x14ac:dyDescent="0.25">
      <c r="A110" s="11" t="s">
        <v>1217</v>
      </c>
      <c r="B110" s="10" t="s">
        <v>6</v>
      </c>
      <c r="C110" s="10"/>
      <c r="D110" s="10"/>
      <c r="E110" s="10"/>
      <c r="F110" s="10"/>
      <c r="G110" s="10"/>
      <c r="H110" s="10"/>
      <c r="I110" s="10"/>
      <c r="J110" s="10"/>
      <c r="K110" s="10"/>
      <c r="L110" s="10"/>
    </row>
    <row r="111" spans="1:12" x14ac:dyDescent="0.25">
      <c r="A111" s="11"/>
      <c r="B111" s="10"/>
      <c r="C111" s="10"/>
      <c r="D111" s="10"/>
      <c r="E111" s="10"/>
      <c r="F111" s="10"/>
      <c r="G111" s="10"/>
      <c r="H111" s="10"/>
      <c r="I111" s="10"/>
      <c r="J111" s="10"/>
      <c r="K111" s="10"/>
      <c r="L111" s="10"/>
    </row>
    <row r="112" spans="1:12" ht="51" customHeight="1" x14ac:dyDescent="0.25">
      <c r="A112" s="11"/>
      <c r="B112" s="38" t="s">
        <v>307</v>
      </c>
      <c r="C112" s="38"/>
      <c r="D112" s="38"/>
      <c r="E112" s="38"/>
      <c r="F112" s="38"/>
      <c r="G112" s="38"/>
      <c r="H112" s="38"/>
      <c r="I112" s="38"/>
      <c r="J112" s="38"/>
      <c r="K112" s="38"/>
      <c r="L112" s="38"/>
    </row>
    <row r="113" spans="1:12" x14ac:dyDescent="0.25">
      <c r="A113" s="11"/>
      <c r="B113" s="10"/>
      <c r="C113" s="10"/>
      <c r="D113" s="10"/>
      <c r="E113" s="10"/>
      <c r="F113" s="10"/>
      <c r="G113" s="10"/>
      <c r="H113" s="10"/>
      <c r="I113" s="10"/>
      <c r="J113" s="10"/>
      <c r="K113" s="10"/>
      <c r="L113" s="10"/>
    </row>
    <row r="114" spans="1:12" ht="38.25" customHeight="1" x14ac:dyDescent="0.25">
      <c r="A114" s="11"/>
      <c r="B114" s="39" t="s">
        <v>308</v>
      </c>
      <c r="C114" s="39"/>
      <c r="D114" s="39"/>
      <c r="E114" s="39"/>
      <c r="F114" s="39"/>
      <c r="G114" s="39"/>
      <c r="H114" s="39"/>
      <c r="I114" s="39"/>
      <c r="J114" s="39"/>
      <c r="K114" s="39"/>
      <c r="L114" s="39"/>
    </row>
    <row r="115" spans="1:12" ht="15" customHeight="1" x14ac:dyDescent="0.25">
      <c r="A115" s="11" t="s">
        <v>1218</v>
      </c>
      <c r="B115" s="10" t="s">
        <v>6</v>
      </c>
      <c r="C115" s="10"/>
      <c r="D115" s="10"/>
      <c r="E115" s="10"/>
      <c r="F115" s="10"/>
      <c r="G115" s="10"/>
      <c r="H115" s="10"/>
      <c r="I115" s="10"/>
      <c r="J115" s="10"/>
      <c r="K115" s="10"/>
      <c r="L115" s="10"/>
    </row>
    <row r="116" spans="1:12" ht="25.5" customHeight="1" x14ac:dyDescent="0.25">
      <c r="A116" s="11"/>
      <c r="B116" s="118" t="s">
        <v>1219</v>
      </c>
      <c r="C116" s="118"/>
      <c r="D116" s="118"/>
      <c r="E116" s="118"/>
      <c r="F116" s="118"/>
      <c r="G116" s="118"/>
      <c r="H116" s="118"/>
      <c r="I116" s="118"/>
      <c r="J116" s="118"/>
      <c r="K116" s="118"/>
      <c r="L116" s="118"/>
    </row>
  </sheetData>
  <mergeCells count="129">
    <mergeCell ref="A115:A116"/>
    <mergeCell ref="B115:L115"/>
    <mergeCell ref="B116:L116"/>
    <mergeCell ref="A110:A114"/>
    <mergeCell ref="B110:L110"/>
    <mergeCell ref="B111:L111"/>
    <mergeCell ref="B112:L112"/>
    <mergeCell ref="B113:L113"/>
    <mergeCell ref="B114:L114"/>
    <mergeCell ref="A99:A109"/>
    <mergeCell ref="B99:L99"/>
    <mergeCell ref="B100:L100"/>
    <mergeCell ref="B101:L101"/>
    <mergeCell ref="B103:L103"/>
    <mergeCell ref="B105:L105"/>
    <mergeCell ref="B107:L107"/>
    <mergeCell ref="B108:L108"/>
    <mergeCell ref="B109:L109"/>
    <mergeCell ref="A91:A93"/>
    <mergeCell ref="B91:L91"/>
    <mergeCell ref="B92:L92"/>
    <mergeCell ref="B93:L93"/>
    <mergeCell ref="A94:A98"/>
    <mergeCell ref="B94:L94"/>
    <mergeCell ref="B95:L95"/>
    <mergeCell ref="B96:L96"/>
    <mergeCell ref="B97:L97"/>
    <mergeCell ref="B98:L98"/>
    <mergeCell ref="A87:A88"/>
    <mergeCell ref="B87:L87"/>
    <mergeCell ref="B88:L88"/>
    <mergeCell ref="A89:A90"/>
    <mergeCell ref="B89:L89"/>
    <mergeCell ref="B90:L90"/>
    <mergeCell ref="A80:A86"/>
    <mergeCell ref="B80:L80"/>
    <mergeCell ref="B81:L81"/>
    <mergeCell ref="B82:L82"/>
    <mergeCell ref="B83:L83"/>
    <mergeCell ref="B84:L84"/>
    <mergeCell ref="B85:L85"/>
    <mergeCell ref="B86:L86"/>
    <mergeCell ref="A75:A76"/>
    <mergeCell ref="B75:L75"/>
    <mergeCell ref="B76:L76"/>
    <mergeCell ref="A77:A79"/>
    <mergeCell ref="B77:L77"/>
    <mergeCell ref="B78:L78"/>
    <mergeCell ref="B79:L79"/>
    <mergeCell ref="B61:L61"/>
    <mergeCell ref="B62:L62"/>
    <mergeCell ref="B63:L63"/>
    <mergeCell ref="B64:L64"/>
    <mergeCell ref="B65:L65"/>
    <mergeCell ref="A71:A74"/>
    <mergeCell ref="B71:L71"/>
    <mergeCell ref="B72:L72"/>
    <mergeCell ref="B73:L73"/>
    <mergeCell ref="B74:L74"/>
    <mergeCell ref="B52:L52"/>
    <mergeCell ref="B53:L53"/>
    <mergeCell ref="B54:L54"/>
    <mergeCell ref="B55:L55"/>
    <mergeCell ref="B56:L56"/>
    <mergeCell ref="A57:A70"/>
    <mergeCell ref="B57:L57"/>
    <mergeCell ref="B58:L58"/>
    <mergeCell ref="B59:L59"/>
    <mergeCell ref="B60:L60"/>
    <mergeCell ref="B43:L43"/>
    <mergeCell ref="B44:L44"/>
    <mergeCell ref="B45:L45"/>
    <mergeCell ref="A46:A56"/>
    <mergeCell ref="B46:L46"/>
    <mergeCell ref="B47:L47"/>
    <mergeCell ref="B48:L48"/>
    <mergeCell ref="B49:L49"/>
    <mergeCell ref="B50:L50"/>
    <mergeCell ref="B51:L51"/>
    <mergeCell ref="A35:A36"/>
    <mergeCell ref="B35:L35"/>
    <mergeCell ref="B36:L36"/>
    <mergeCell ref="A37:A45"/>
    <mergeCell ref="B37:L37"/>
    <mergeCell ref="B38:L38"/>
    <mergeCell ref="B39:L39"/>
    <mergeCell ref="B40:L40"/>
    <mergeCell ref="B41:L41"/>
    <mergeCell ref="B42:L42"/>
    <mergeCell ref="B28:L28"/>
    <mergeCell ref="B29:L29"/>
    <mergeCell ref="B30:L30"/>
    <mergeCell ref="B31:L31"/>
    <mergeCell ref="A32:A34"/>
    <mergeCell ref="B32:L32"/>
    <mergeCell ref="B33:L33"/>
    <mergeCell ref="B34:L34"/>
    <mergeCell ref="B15:L15"/>
    <mergeCell ref="B16:L16"/>
    <mergeCell ref="B22:L22"/>
    <mergeCell ref="B23:L23"/>
    <mergeCell ref="B26:L26"/>
    <mergeCell ref="B27:L27"/>
    <mergeCell ref="A6:A31"/>
    <mergeCell ref="B6:L6"/>
    <mergeCell ref="B7:L7"/>
    <mergeCell ref="B8:L8"/>
    <mergeCell ref="B9:L9"/>
    <mergeCell ref="B10:L10"/>
    <mergeCell ref="B11:L11"/>
    <mergeCell ref="B12:L12"/>
    <mergeCell ref="B13:L13"/>
    <mergeCell ref="B14:L14"/>
    <mergeCell ref="J18:K18"/>
    <mergeCell ref="J19:K19"/>
    <mergeCell ref="L18:L19"/>
    <mergeCell ref="A1:A2"/>
    <mergeCell ref="B1:L1"/>
    <mergeCell ref="B2:L2"/>
    <mergeCell ref="B3:L3"/>
    <mergeCell ref="A4:A5"/>
    <mergeCell ref="B4:L4"/>
    <mergeCell ref="B5:L5"/>
    <mergeCell ref="C18:C19"/>
    <mergeCell ref="D18:E18"/>
    <mergeCell ref="D19:E19"/>
    <mergeCell ref="F18:F19"/>
    <mergeCell ref="G18:G19"/>
    <mergeCell ref="I18: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42578125" customWidth="1"/>
    <col min="4" max="5" width="14.42578125" customWidth="1"/>
    <col min="6" max="6" width="2.85546875" customWidth="1"/>
    <col min="7" max="7" width="14.42578125" customWidth="1"/>
    <col min="8" max="8" width="34.140625" customWidth="1"/>
    <col min="9" max="9" width="14.42578125" customWidth="1"/>
    <col min="10" max="10" width="3.140625" customWidth="1"/>
    <col min="11" max="11" width="11.7109375" customWidth="1"/>
    <col min="12" max="12" width="2.85546875" customWidth="1"/>
  </cols>
  <sheetData>
    <row r="1" spans="1:12" ht="15" customHeight="1" x14ac:dyDescent="0.25">
      <c r="A1" s="8" t="s">
        <v>1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0</v>
      </c>
      <c r="B3" s="10" t="s">
        <v>6</v>
      </c>
      <c r="C3" s="10"/>
      <c r="D3" s="10"/>
      <c r="E3" s="10"/>
      <c r="F3" s="10"/>
      <c r="G3" s="10"/>
      <c r="H3" s="10"/>
      <c r="I3" s="10"/>
      <c r="J3" s="10"/>
      <c r="K3" s="10"/>
      <c r="L3" s="10"/>
    </row>
    <row r="4" spans="1:12" ht="15" customHeight="1" x14ac:dyDescent="0.25">
      <c r="A4" s="11" t="s">
        <v>1221</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25.5" customHeight="1" x14ac:dyDescent="0.25">
      <c r="A6" s="11"/>
      <c r="B6" s="39" t="s">
        <v>1222</v>
      </c>
      <c r="C6" s="39"/>
      <c r="D6" s="39"/>
      <c r="E6" s="39"/>
      <c r="F6" s="39"/>
      <c r="G6" s="39"/>
      <c r="H6" s="39"/>
      <c r="I6" s="39"/>
      <c r="J6" s="39"/>
      <c r="K6" s="39"/>
      <c r="L6" s="39"/>
    </row>
    <row r="7" spans="1:12" x14ac:dyDescent="0.25">
      <c r="A7" s="11"/>
      <c r="B7" s="10"/>
      <c r="C7" s="10"/>
      <c r="D7" s="10"/>
      <c r="E7" s="10"/>
      <c r="F7" s="10"/>
      <c r="G7" s="10"/>
      <c r="H7" s="10"/>
      <c r="I7" s="10"/>
      <c r="J7" s="10"/>
      <c r="K7" s="10"/>
      <c r="L7" s="10"/>
    </row>
    <row r="8" spans="1:12" x14ac:dyDescent="0.25">
      <c r="A8" s="11"/>
      <c r="B8" s="41"/>
      <c r="C8" s="41"/>
      <c r="D8" s="41"/>
      <c r="E8" s="41"/>
      <c r="F8" s="41"/>
      <c r="G8" s="41"/>
      <c r="H8" s="41"/>
      <c r="I8" s="41"/>
      <c r="J8" s="41"/>
      <c r="K8" s="41"/>
      <c r="L8" s="41"/>
    </row>
    <row r="9" spans="1:12" x14ac:dyDescent="0.25">
      <c r="A9" s="11"/>
      <c r="B9" s="4"/>
      <c r="C9" s="4"/>
      <c r="D9" s="4"/>
      <c r="E9" s="4"/>
      <c r="F9" s="4"/>
      <c r="G9" s="4"/>
      <c r="H9" s="4"/>
      <c r="I9" s="4"/>
      <c r="J9" s="4"/>
      <c r="K9" s="4"/>
      <c r="L9" s="4"/>
    </row>
    <row r="10" spans="1:12" x14ac:dyDescent="0.25">
      <c r="A10" s="11"/>
      <c r="B10" s="18" t="s">
        <v>239</v>
      </c>
      <c r="C10" s="27"/>
      <c r="D10" s="28" t="s">
        <v>241</v>
      </c>
      <c r="E10" s="28"/>
      <c r="F10" s="27"/>
      <c r="G10" s="27"/>
      <c r="H10" s="18" t="s">
        <v>243</v>
      </c>
      <c r="I10" s="27"/>
      <c r="J10" s="28" t="s">
        <v>245</v>
      </c>
      <c r="K10" s="28"/>
      <c r="L10" s="27"/>
    </row>
    <row r="11" spans="1:12" x14ac:dyDescent="0.25">
      <c r="A11" s="11"/>
      <c r="B11" s="18" t="s">
        <v>240</v>
      </c>
      <c r="C11" s="27"/>
      <c r="D11" s="28" t="s">
        <v>242</v>
      </c>
      <c r="E11" s="28"/>
      <c r="F11" s="27"/>
      <c r="G11" s="27"/>
      <c r="H11" s="18" t="s">
        <v>244</v>
      </c>
      <c r="I11" s="27"/>
      <c r="J11" s="28" t="s">
        <v>246</v>
      </c>
      <c r="K11" s="28"/>
      <c r="L11" s="27"/>
    </row>
    <row r="12" spans="1:12" x14ac:dyDescent="0.25">
      <c r="A12" s="11"/>
      <c r="B12" s="20" t="s">
        <v>247</v>
      </c>
      <c r="C12" s="19"/>
      <c r="D12" s="21"/>
      <c r="E12" s="22">
        <v>283273</v>
      </c>
      <c r="F12" s="23" t="s">
        <v>248</v>
      </c>
      <c r="G12" s="19"/>
      <c r="H12" s="24" t="s">
        <v>249</v>
      </c>
      <c r="I12" s="19"/>
      <c r="J12" s="21" t="s">
        <v>250</v>
      </c>
      <c r="K12" s="25">
        <v>228996</v>
      </c>
      <c r="L12" s="23" t="s">
        <v>248</v>
      </c>
    </row>
    <row r="13" spans="1:12" x14ac:dyDescent="0.25">
      <c r="A13" s="11"/>
      <c r="B13" s="20" t="s">
        <v>251</v>
      </c>
      <c r="C13" s="19"/>
      <c r="D13" s="21"/>
      <c r="E13" s="26" t="s">
        <v>252</v>
      </c>
      <c r="F13" s="23" t="s">
        <v>248</v>
      </c>
      <c r="G13" s="19"/>
      <c r="H13" s="24" t="s">
        <v>253</v>
      </c>
      <c r="I13" s="19"/>
      <c r="J13" s="21" t="s">
        <v>250</v>
      </c>
      <c r="K13" s="25">
        <v>5198</v>
      </c>
      <c r="L13" s="23" t="s">
        <v>248</v>
      </c>
    </row>
    <row r="14" spans="1:12" ht="15" customHeight="1" x14ac:dyDescent="0.25">
      <c r="A14" s="11" t="s">
        <v>1223</v>
      </c>
      <c r="B14" s="10" t="s">
        <v>6</v>
      </c>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x14ac:dyDescent="0.25">
      <c r="A16" s="11"/>
      <c r="B16" s="39" t="s">
        <v>276</v>
      </c>
      <c r="C16" s="39"/>
      <c r="D16" s="39"/>
      <c r="E16" s="39"/>
      <c r="F16" s="39"/>
      <c r="G16" s="39"/>
      <c r="H16" s="39"/>
      <c r="I16" s="39"/>
      <c r="J16" s="39"/>
      <c r="K16" s="39"/>
      <c r="L16" s="39"/>
    </row>
    <row r="17" spans="1:12" x14ac:dyDescent="0.25">
      <c r="A17" s="11"/>
      <c r="B17" s="10"/>
      <c r="C17" s="10"/>
      <c r="D17" s="10"/>
      <c r="E17" s="10"/>
      <c r="F17" s="10"/>
      <c r="G17" s="10"/>
      <c r="H17" s="10"/>
      <c r="I17" s="10"/>
      <c r="J17" s="10"/>
      <c r="K17" s="10"/>
      <c r="L17" s="10"/>
    </row>
    <row r="18" spans="1:12" x14ac:dyDescent="0.25">
      <c r="A18" s="11"/>
      <c r="B18" s="41"/>
      <c r="C18" s="41"/>
      <c r="D18" s="41"/>
      <c r="E18" s="41"/>
      <c r="F18" s="41"/>
      <c r="G18" s="41"/>
      <c r="H18" s="41"/>
      <c r="I18" s="41"/>
      <c r="J18" s="41"/>
      <c r="K18" s="41"/>
      <c r="L18" s="41"/>
    </row>
    <row r="19" spans="1:12" x14ac:dyDescent="0.25">
      <c r="A19" s="11"/>
      <c r="B19" s="4"/>
      <c r="C19" s="4"/>
      <c r="D19" s="4"/>
      <c r="E19" s="4"/>
      <c r="F19" s="4"/>
    </row>
    <row r="20" spans="1:12" x14ac:dyDescent="0.25">
      <c r="A20" s="11"/>
      <c r="B20" s="30" t="s">
        <v>42</v>
      </c>
      <c r="C20" s="32" t="s">
        <v>248</v>
      </c>
      <c r="D20" s="33"/>
      <c r="E20" s="34" t="s">
        <v>277</v>
      </c>
      <c r="F20" s="35" t="s">
        <v>248</v>
      </c>
    </row>
    <row r="21" spans="1:12" x14ac:dyDescent="0.25">
      <c r="A21" s="11"/>
      <c r="B21" s="20" t="s">
        <v>278</v>
      </c>
      <c r="C21" s="19" t="s">
        <v>248</v>
      </c>
      <c r="D21" s="21"/>
      <c r="E21" s="26" t="s">
        <v>279</v>
      </c>
      <c r="F21" s="23" t="s">
        <v>248</v>
      </c>
    </row>
    <row r="22" spans="1:12" x14ac:dyDescent="0.25">
      <c r="A22" s="11"/>
      <c r="B22" s="30" t="s">
        <v>280</v>
      </c>
      <c r="C22" s="32" t="s">
        <v>248</v>
      </c>
      <c r="D22" s="33"/>
      <c r="E22" s="34" t="s">
        <v>281</v>
      </c>
      <c r="F22" s="35" t="s">
        <v>248</v>
      </c>
    </row>
    <row r="23" spans="1:12" x14ac:dyDescent="0.25">
      <c r="A23" s="11"/>
      <c r="B23" s="20" t="s">
        <v>282</v>
      </c>
      <c r="C23" s="19" t="s">
        <v>248</v>
      </c>
      <c r="D23" s="21"/>
      <c r="E23" s="26" t="s">
        <v>283</v>
      </c>
      <c r="F23" s="23" t="s">
        <v>248</v>
      </c>
    </row>
  </sheetData>
  <mergeCells count="25">
    <mergeCell ref="B6:L6"/>
    <mergeCell ref="B7:L7"/>
    <mergeCell ref="B8:L8"/>
    <mergeCell ref="A14:A23"/>
    <mergeCell ref="B14:L14"/>
    <mergeCell ref="B15:L15"/>
    <mergeCell ref="B16:L16"/>
    <mergeCell ref="B17:L17"/>
    <mergeCell ref="B18:L18"/>
    <mergeCell ref="J10:K10"/>
    <mergeCell ref="J11:K11"/>
    <mergeCell ref="L10:L11"/>
    <mergeCell ref="A1:A2"/>
    <mergeCell ref="B1:L1"/>
    <mergeCell ref="B2:L2"/>
    <mergeCell ref="B3:L3"/>
    <mergeCell ref="A4:A13"/>
    <mergeCell ref="B4:L4"/>
    <mergeCell ref="B5:L5"/>
    <mergeCell ref="C10:C11"/>
    <mergeCell ref="D10:E10"/>
    <mergeCell ref="D11:E11"/>
    <mergeCell ref="F10:F11"/>
    <mergeCell ref="G10:G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2" width="36.5703125" bestFit="1" customWidth="1"/>
    <col min="3" max="3" width="1.7109375" customWidth="1"/>
    <col min="4" max="4" width="13.85546875" customWidth="1"/>
    <col min="5" max="5" width="9.85546875" customWidth="1"/>
    <col min="6" max="6" width="24.5703125" customWidth="1"/>
    <col min="7" max="7" width="1.7109375" customWidth="1"/>
    <col min="8" max="8" width="16.140625" customWidth="1"/>
    <col min="9" max="9" width="8.28515625" customWidth="1"/>
    <col min="10" max="10" width="3" customWidth="1"/>
    <col min="11" max="11" width="8.42578125" customWidth="1"/>
    <col min="12" max="12" width="2.140625" customWidth="1"/>
    <col min="13" max="13" width="9.85546875" customWidth="1"/>
    <col min="14" max="14" width="3.140625" customWidth="1"/>
    <col min="15" max="15" width="9.140625" customWidth="1"/>
    <col min="16" max="16" width="4.28515625" customWidth="1"/>
    <col min="17" max="17" width="11.140625" customWidth="1"/>
    <col min="18" max="18" width="3" customWidth="1"/>
    <col min="19" max="19" width="7.140625" customWidth="1"/>
    <col min="20" max="20" width="1.7109375" customWidth="1"/>
  </cols>
  <sheetData>
    <row r="1" spans="1:20" ht="15" customHeight="1" x14ac:dyDescent="0.25">
      <c r="A1" s="8" t="s">
        <v>12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11</v>
      </c>
      <c r="B3" s="10" t="s">
        <v>6</v>
      </c>
      <c r="C3" s="10"/>
      <c r="D3" s="10"/>
      <c r="E3" s="10"/>
      <c r="F3" s="10"/>
      <c r="G3" s="10"/>
      <c r="H3" s="10"/>
      <c r="I3" s="10"/>
      <c r="J3" s="10"/>
      <c r="K3" s="10"/>
      <c r="L3" s="10"/>
      <c r="M3" s="10"/>
      <c r="N3" s="10"/>
      <c r="O3" s="10"/>
      <c r="P3" s="10"/>
      <c r="Q3" s="10"/>
      <c r="R3" s="10"/>
      <c r="S3" s="10"/>
      <c r="T3" s="10"/>
    </row>
    <row r="4" spans="1:20" ht="15" customHeight="1" x14ac:dyDescent="0.25">
      <c r="A4" s="11" t="s">
        <v>314</v>
      </c>
      <c r="B4" s="10" t="s">
        <v>6</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39" t="s">
        <v>313</v>
      </c>
      <c r="C6" s="39"/>
      <c r="D6" s="39"/>
      <c r="E6" s="39"/>
      <c r="F6" s="39"/>
      <c r="G6" s="39"/>
      <c r="H6" s="39"/>
      <c r="I6" s="39"/>
      <c r="J6" s="39"/>
      <c r="K6" s="39"/>
      <c r="L6" s="39"/>
      <c r="M6" s="39"/>
      <c r="N6" s="39"/>
      <c r="O6" s="39"/>
      <c r="P6" s="39"/>
      <c r="Q6" s="39"/>
      <c r="R6" s="39"/>
      <c r="S6" s="39"/>
      <c r="T6" s="39"/>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1"/>
      <c r="C8" s="41"/>
      <c r="D8" s="41"/>
      <c r="E8" s="41"/>
      <c r="F8" s="41"/>
      <c r="G8" s="41"/>
      <c r="H8" s="41"/>
      <c r="I8" s="41"/>
      <c r="J8" s="41"/>
      <c r="K8" s="41"/>
      <c r="L8" s="41"/>
      <c r="M8" s="41"/>
      <c r="N8" s="41"/>
      <c r="O8" s="41"/>
      <c r="P8" s="41"/>
      <c r="Q8" s="41"/>
      <c r="R8" s="41"/>
      <c r="S8" s="41"/>
      <c r="T8" s="41"/>
    </row>
    <row r="9" spans="1:20" x14ac:dyDescent="0.25">
      <c r="A9" s="11"/>
      <c r="B9" s="4"/>
      <c r="C9" s="4"/>
      <c r="D9" s="4"/>
      <c r="E9" s="4"/>
      <c r="F9" s="4"/>
      <c r="G9" s="4"/>
      <c r="H9" s="4"/>
      <c r="I9" s="4"/>
      <c r="J9" s="4"/>
      <c r="K9" s="4"/>
      <c r="L9" s="4"/>
      <c r="M9" s="4"/>
      <c r="N9" s="4"/>
    </row>
    <row r="10" spans="1:20" ht="15.75" thickBot="1" x14ac:dyDescent="0.3">
      <c r="A10" s="11"/>
      <c r="B10" s="19"/>
      <c r="C10" s="19" t="s">
        <v>248</v>
      </c>
      <c r="D10" s="59">
        <v>2013</v>
      </c>
      <c r="E10" s="59"/>
      <c r="F10" s="19"/>
      <c r="G10" s="19" t="s">
        <v>248</v>
      </c>
      <c r="H10" s="59">
        <v>2012</v>
      </c>
      <c r="I10" s="59"/>
      <c r="J10" s="19"/>
      <c r="K10" s="19" t="s">
        <v>248</v>
      </c>
      <c r="L10" s="59">
        <v>2011</v>
      </c>
      <c r="M10" s="59"/>
      <c r="N10" s="19"/>
    </row>
    <row r="11" spans="1:20" x14ac:dyDescent="0.25">
      <c r="A11" s="11"/>
      <c r="B11" s="48" t="s">
        <v>314</v>
      </c>
      <c r="C11" s="32" t="s">
        <v>248</v>
      </c>
      <c r="D11" s="49"/>
      <c r="E11" s="60" t="s">
        <v>315</v>
      </c>
      <c r="F11" s="60"/>
      <c r="G11" s="60"/>
      <c r="H11" s="60"/>
      <c r="I11" s="60"/>
      <c r="J11" s="60"/>
      <c r="K11" s="60"/>
      <c r="L11" s="60"/>
      <c r="M11" s="60"/>
      <c r="N11" s="50" t="s">
        <v>248</v>
      </c>
    </row>
    <row r="12" spans="1:20" x14ac:dyDescent="0.25">
      <c r="A12" s="11"/>
      <c r="B12" s="20" t="s">
        <v>41</v>
      </c>
      <c r="C12" s="19" t="s">
        <v>248</v>
      </c>
      <c r="D12" s="21" t="s">
        <v>250</v>
      </c>
      <c r="E12" s="25">
        <v>41473</v>
      </c>
      <c r="F12" s="23" t="s">
        <v>248</v>
      </c>
      <c r="G12" s="19" t="s">
        <v>248</v>
      </c>
      <c r="H12" s="21" t="s">
        <v>250</v>
      </c>
      <c r="I12" s="26">
        <v>518</v>
      </c>
      <c r="J12" s="23" t="s">
        <v>248</v>
      </c>
      <c r="K12" s="19" t="s">
        <v>248</v>
      </c>
      <c r="L12" s="21" t="s">
        <v>250</v>
      </c>
      <c r="M12" s="25">
        <v>19705</v>
      </c>
      <c r="N12" s="23" t="s">
        <v>248</v>
      </c>
    </row>
    <row r="13" spans="1:20" x14ac:dyDescent="0.25">
      <c r="A13" s="11"/>
      <c r="B13" s="30" t="s">
        <v>316</v>
      </c>
      <c r="C13" s="32" t="s">
        <v>248</v>
      </c>
      <c r="D13" s="33"/>
      <c r="E13" s="51">
        <v>439030</v>
      </c>
      <c r="F13" s="35" t="s">
        <v>248</v>
      </c>
      <c r="G13" s="32" t="s">
        <v>248</v>
      </c>
      <c r="H13" s="33"/>
      <c r="I13" s="51">
        <v>8942</v>
      </c>
      <c r="J13" s="35" t="s">
        <v>248</v>
      </c>
      <c r="K13" s="32" t="s">
        <v>248</v>
      </c>
      <c r="L13" s="33"/>
      <c r="M13" s="51">
        <v>220769</v>
      </c>
      <c r="N13" s="35" t="s">
        <v>248</v>
      </c>
    </row>
    <row r="14" spans="1:20" ht="51" x14ac:dyDescent="0.25">
      <c r="A14" s="11"/>
      <c r="B14" s="20" t="s">
        <v>317</v>
      </c>
      <c r="C14" s="19" t="s">
        <v>248</v>
      </c>
      <c r="D14" s="21"/>
      <c r="E14" s="25">
        <v>38589</v>
      </c>
      <c r="F14" s="23" t="s">
        <v>248</v>
      </c>
      <c r="G14" s="19" t="s">
        <v>248</v>
      </c>
      <c r="H14" s="21"/>
      <c r="I14" s="25">
        <v>1040</v>
      </c>
      <c r="J14" s="23" t="s">
        <v>248</v>
      </c>
      <c r="K14" s="19" t="s">
        <v>248</v>
      </c>
      <c r="L14" s="21"/>
      <c r="M14" s="25">
        <v>20630</v>
      </c>
      <c r="N14" s="23" t="s">
        <v>248</v>
      </c>
    </row>
    <row r="15" spans="1:20" x14ac:dyDescent="0.25">
      <c r="A15" s="11"/>
      <c r="B15" s="30" t="s">
        <v>318</v>
      </c>
      <c r="C15" s="32" t="s">
        <v>248</v>
      </c>
      <c r="D15" s="33"/>
      <c r="E15" s="51">
        <v>110580</v>
      </c>
      <c r="F15" s="35" t="s">
        <v>248</v>
      </c>
      <c r="G15" s="32" t="s">
        <v>248</v>
      </c>
      <c r="H15" s="33"/>
      <c r="I15" s="51">
        <v>310000</v>
      </c>
      <c r="J15" s="35" t="s">
        <v>248</v>
      </c>
      <c r="K15" s="32" t="s">
        <v>248</v>
      </c>
      <c r="L15" s="35"/>
      <c r="M15" s="52" t="s">
        <v>319</v>
      </c>
      <c r="N15" s="35"/>
    </row>
    <row r="16" spans="1:20" x14ac:dyDescent="0.25">
      <c r="A16" s="11"/>
      <c r="B16" s="20" t="s">
        <v>47</v>
      </c>
      <c r="C16" s="19" t="s">
        <v>248</v>
      </c>
      <c r="D16" s="21"/>
      <c r="E16" s="25">
        <v>20000</v>
      </c>
      <c r="F16" s="23" t="s">
        <v>248</v>
      </c>
      <c r="G16" s="19" t="s">
        <v>248</v>
      </c>
      <c r="H16" s="21"/>
      <c r="I16" s="25">
        <v>200000</v>
      </c>
      <c r="J16" s="23" t="s">
        <v>248</v>
      </c>
      <c r="K16" s="19" t="s">
        <v>248</v>
      </c>
      <c r="L16" s="23"/>
      <c r="M16" s="53" t="s">
        <v>319</v>
      </c>
      <c r="N16" s="23"/>
    </row>
    <row r="17" spans="1:20" x14ac:dyDescent="0.25">
      <c r="A17" s="11"/>
      <c r="B17" s="30" t="s">
        <v>56</v>
      </c>
      <c r="C17" s="32" t="s">
        <v>248</v>
      </c>
      <c r="D17" s="33"/>
      <c r="E17" s="51">
        <v>5250</v>
      </c>
      <c r="F17" s="35" t="s">
        <v>248</v>
      </c>
      <c r="G17" s="32" t="s">
        <v>248</v>
      </c>
      <c r="H17" s="33"/>
      <c r="I17" s="51">
        <v>95690</v>
      </c>
      <c r="J17" s="35" t="s">
        <v>248</v>
      </c>
      <c r="K17" s="32" t="s">
        <v>248</v>
      </c>
      <c r="L17" s="33"/>
      <c r="M17" s="51">
        <v>27283</v>
      </c>
      <c r="N17" s="35" t="s">
        <v>248</v>
      </c>
    </row>
    <row r="18" spans="1:20" ht="15.75" thickBot="1" x14ac:dyDescent="0.3">
      <c r="A18" s="11"/>
      <c r="B18" s="20" t="s">
        <v>251</v>
      </c>
      <c r="C18" s="19" t="s">
        <v>248</v>
      </c>
      <c r="D18" s="23"/>
      <c r="E18" s="53" t="s">
        <v>319</v>
      </c>
      <c r="F18" s="23" t="s">
        <v>248</v>
      </c>
      <c r="G18" s="19" t="s">
        <v>248</v>
      </c>
      <c r="H18" s="21"/>
      <c r="I18" s="25">
        <v>5300</v>
      </c>
      <c r="J18" s="23" t="s">
        <v>248</v>
      </c>
      <c r="K18" s="19" t="s">
        <v>248</v>
      </c>
      <c r="L18" s="21"/>
      <c r="M18" s="25">
        <v>5168</v>
      </c>
      <c r="N18" s="23" t="s">
        <v>248</v>
      </c>
    </row>
    <row r="19" spans="1:20" x14ac:dyDescent="0.25">
      <c r="A19" s="11"/>
      <c r="B19" s="54"/>
      <c r="C19" s="54" t="s">
        <v>248</v>
      </c>
      <c r="D19" s="55"/>
      <c r="E19" s="55"/>
      <c r="F19" s="54"/>
      <c r="G19" s="54" t="s">
        <v>248</v>
      </c>
      <c r="H19" s="55"/>
      <c r="I19" s="55"/>
      <c r="J19" s="54"/>
      <c r="K19" s="54" t="s">
        <v>248</v>
      </c>
      <c r="L19" s="55"/>
      <c r="M19" s="55"/>
      <c r="N19" s="54"/>
    </row>
    <row r="20" spans="1:20" x14ac:dyDescent="0.25">
      <c r="A20" s="11"/>
      <c r="B20" s="56" t="s">
        <v>320</v>
      </c>
      <c r="C20" s="32" t="s">
        <v>248</v>
      </c>
      <c r="D20" s="33" t="s">
        <v>250</v>
      </c>
      <c r="E20" s="51">
        <v>654922</v>
      </c>
      <c r="F20" s="35" t="s">
        <v>248</v>
      </c>
      <c r="G20" s="32" t="s">
        <v>248</v>
      </c>
      <c r="H20" s="33" t="s">
        <v>250</v>
      </c>
      <c r="I20" s="51">
        <v>621490</v>
      </c>
      <c r="J20" s="35" t="s">
        <v>248</v>
      </c>
      <c r="K20" s="32" t="s">
        <v>248</v>
      </c>
      <c r="L20" s="33" t="s">
        <v>250</v>
      </c>
      <c r="M20" s="51">
        <v>293555</v>
      </c>
      <c r="N20" s="35" t="s">
        <v>248</v>
      </c>
    </row>
    <row r="21" spans="1:20" ht="15.75" thickBot="1" x14ac:dyDescent="0.3">
      <c r="A21" s="11"/>
      <c r="B21" s="57" t="s">
        <v>321</v>
      </c>
      <c r="C21" s="19" t="s">
        <v>248</v>
      </c>
      <c r="D21" s="23"/>
      <c r="E21" s="53" t="s">
        <v>319</v>
      </c>
      <c r="F21" s="23"/>
      <c r="G21" s="19" t="s">
        <v>248</v>
      </c>
      <c r="H21" s="23"/>
      <c r="I21" s="53" t="s">
        <v>319</v>
      </c>
      <c r="J21" s="23"/>
      <c r="K21" s="19" t="s">
        <v>248</v>
      </c>
      <c r="L21" s="21"/>
      <c r="M21" s="26" t="s">
        <v>322</v>
      </c>
      <c r="N21" s="23" t="s">
        <v>323</v>
      </c>
    </row>
    <row r="22" spans="1:20" x14ac:dyDescent="0.25">
      <c r="A22" s="11"/>
      <c r="B22" s="54"/>
      <c r="C22" s="54" t="s">
        <v>248</v>
      </c>
      <c r="D22" s="55"/>
      <c r="E22" s="55"/>
      <c r="F22" s="54"/>
      <c r="G22" s="54" t="s">
        <v>248</v>
      </c>
      <c r="H22" s="55"/>
      <c r="I22" s="55"/>
      <c r="J22" s="54"/>
      <c r="K22" s="54" t="s">
        <v>248</v>
      </c>
      <c r="L22" s="55"/>
      <c r="M22" s="55"/>
      <c r="N22" s="54"/>
    </row>
    <row r="23" spans="1:20" ht="15.75" thickBot="1" x14ac:dyDescent="0.3">
      <c r="A23" s="11"/>
      <c r="B23" s="56" t="s">
        <v>324</v>
      </c>
      <c r="C23" s="32" t="s">
        <v>248</v>
      </c>
      <c r="D23" s="33" t="s">
        <v>250</v>
      </c>
      <c r="E23" s="51">
        <v>654922</v>
      </c>
      <c r="F23" s="35" t="s">
        <v>248</v>
      </c>
      <c r="G23" s="32" t="s">
        <v>248</v>
      </c>
      <c r="H23" s="33" t="s">
        <v>250</v>
      </c>
      <c r="I23" s="51">
        <v>621490</v>
      </c>
      <c r="J23" s="35" t="s">
        <v>248</v>
      </c>
      <c r="K23" s="32" t="s">
        <v>248</v>
      </c>
      <c r="L23" s="33" t="s">
        <v>250</v>
      </c>
      <c r="M23" s="51">
        <v>278963</v>
      </c>
      <c r="N23" s="35" t="s">
        <v>248</v>
      </c>
    </row>
    <row r="24" spans="1:20" ht="15.75" thickTop="1" x14ac:dyDescent="0.25">
      <c r="A24" s="11"/>
      <c r="B24" s="54"/>
      <c r="C24" s="54" t="s">
        <v>248</v>
      </c>
      <c r="D24" s="58"/>
      <c r="E24" s="58"/>
      <c r="F24" s="54"/>
      <c r="G24" s="54" t="s">
        <v>248</v>
      </c>
      <c r="H24" s="58"/>
      <c r="I24" s="58"/>
      <c r="J24" s="54"/>
      <c r="K24" s="54" t="s">
        <v>248</v>
      </c>
      <c r="L24" s="58"/>
      <c r="M24" s="58"/>
      <c r="N24" s="54"/>
    </row>
    <row r="25" spans="1:20" ht="15" customHeight="1" x14ac:dyDescent="0.25">
      <c r="A25" s="11" t="s">
        <v>1225</v>
      </c>
      <c r="B25" s="10" t="s">
        <v>6</v>
      </c>
      <c r="C25" s="10"/>
      <c r="D25" s="10"/>
      <c r="E25" s="10"/>
      <c r="F25" s="10"/>
      <c r="G25" s="10"/>
      <c r="H25" s="10"/>
      <c r="I25" s="10"/>
      <c r="J25" s="10"/>
      <c r="K25" s="10"/>
      <c r="L25" s="10"/>
      <c r="M25" s="10"/>
      <c r="N25" s="10"/>
      <c r="O25" s="10"/>
      <c r="P25" s="10"/>
      <c r="Q25" s="10"/>
      <c r="R25" s="10"/>
      <c r="S25" s="10"/>
      <c r="T25" s="10"/>
    </row>
    <row r="26" spans="1:20" x14ac:dyDescent="0.25">
      <c r="A26" s="11"/>
      <c r="B26" s="4"/>
      <c r="C26" s="4"/>
      <c r="D26" s="4"/>
      <c r="E26" s="4"/>
      <c r="F26" s="4"/>
      <c r="G26" s="4"/>
      <c r="H26" s="4"/>
      <c r="I26" s="4"/>
      <c r="J26" s="4"/>
    </row>
    <row r="27" spans="1:20" ht="15.75" thickBot="1" x14ac:dyDescent="0.3">
      <c r="A27" s="11"/>
      <c r="B27" s="19"/>
      <c r="C27" s="19" t="s">
        <v>248</v>
      </c>
      <c r="D27" s="63">
        <v>2013</v>
      </c>
      <c r="E27" s="63"/>
      <c r="F27" s="19"/>
      <c r="G27" s="19" t="s">
        <v>248</v>
      </c>
      <c r="H27" s="63">
        <v>2012</v>
      </c>
      <c r="I27" s="63"/>
      <c r="J27" s="19"/>
    </row>
    <row r="28" spans="1:20" x14ac:dyDescent="0.25">
      <c r="A28" s="11"/>
      <c r="B28" s="27"/>
      <c r="C28" s="27" t="s">
        <v>248</v>
      </c>
      <c r="D28" s="64" t="s">
        <v>358</v>
      </c>
      <c r="E28" s="64"/>
      <c r="F28" s="64"/>
      <c r="G28" s="64"/>
      <c r="H28" s="64"/>
      <c r="I28" s="64"/>
      <c r="J28" s="27"/>
    </row>
    <row r="29" spans="1:20" x14ac:dyDescent="0.25">
      <c r="A29" s="11"/>
      <c r="B29" s="27"/>
      <c r="C29" s="27"/>
      <c r="D29" s="64" t="s">
        <v>359</v>
      </c>
      <c r="E29" s="64"/>
      <c r="F29" s="64"/>
      <c r="G29" s="64"/>
      <c r="H29" s="64"/>
      <c r="I29" s="64"/>
      <c r="J29" s="27"/>
    </row>
    <row r="30" spans="1:20" x14ac:dyDescent="0.25">
      <c r="A30" s="11"/>
      <c r="B30" s="27"/>
      <c r="C30" s="27"/>
      <c r="D30" s="64" t="s">
        <v>360</v>
      </c>
      <c r="E30" s="64"/>
      <c r="F30" s="64"/>
      <c r="G30" s="64"/>
      <c r="H30" s="64"/>
      <c r="I30" s="64"/>
      <c r="J30" s="27"/>
    </row>
    <row r="31" spans="1:20" x14ac:dyDescent="0.25">
      <c r="A31" s="11"/>
      <c r="B31" s="30" t="s">
        <v>106</v>
      </c>
      <c r="C31" s="32" t="s">
        <v>248</v>
      </c>
      <c r="D31" s="33" t="s">
        <v>250</v>
      </c>
      <c r="E31" s="51">
        <v>288159</v>
      </c>
      <c r="F31" s="35" t="s">
        <v>248</v>
      </c>
      <c r="G31" s="32" t="s">
        <v>248</v>
      </c>
      <c r="H31" s="33" t="s">
        <v>250</v>
      </c>
      <c r="I31" s="51">
        <v>280539</v>
      </c>
      <c r="J31" s="35" t="s">
        <v>248</v>
      </c>
    </row>
    <row r="32" spans="1:20" x14ac:dyDescent="0.25">
      <c r="A32" s="11"/>
      <c r="B32" s="20" t="s">
        <v>123</v>
      </c>
      <c r="C32" s="19" t="s">
        <v>248</v>
      </c>
      <c r="D32" s="21"/>
      <c r="E32" s="25">
        <v>133258</v>
      </c>
      <c r="F32" s="23" t="s">
        <v>248</v>
      </c>
      <c r="G32" s="19" t="s">
        <v>248</v>
      </c>
      <c r="H32" s="21"/>
      <c r="I32" s="25">
        <v>135402</v>
      </c>
      <c r="J32" s="23" t="s">
        <v>248</v>
      </c>
    </row>
    <row r="33" spans="1:20" x14ac:dyDescent="0.25">
      <c r="A33" s="11"/>
      <c r="B33" s="30" t="s">
        <v>361</v>
      </c>
      <c r="C33" s="32" t="s">
        <v>248</v>
      </c>
      <c r="D33" s="33" t="s">
        <v>250</v>
      </c>
      <c r="E33" s="34">
        <v>0.82</v>
      </c>
      <c r="F33" s="35" t="s">
        <v>248</v>
      </c>
      <c r="G33" s="32" t="s">
        <v>248</v>
      </c>
      <c r="H33" s="33" t="s">
        <v>250</v>
      </c>
      <c r="I33" s="34">
        <v>0.85</v>
      </c>
      <c r="J33" s="35" t="s">
        <v>248</v>
      </c>
    </row>
    <row r="34" spans="1:20" ht="15" customHeight="1" x14ac:dyDescent="0.25">
      <c r="A34" s="11" t="s">
        <v>1226</v>
      </c>
      <c r="B34" s="10" t="s">
        <v>6</v>
      </c>
      <c r="C34" s="10"/>
      <c r="D34" s="10"/>
      <c r="E34" s="10"/>
      <c r="F34" s="10"/>
      <c r="G34" s="10"/>
      <c r="H34" s="10"/>
      <c r="I34" s="10"/>
      <c r="J34" s="10"/>
      <c r="K34" s="10"/>
      <c r="L34" s="10"/>
      <c r="M34" s="10"/>
      <c r="N34" s="10"/>
      <c r="O34" s="10"/>
      <c r="P34" s="10"/>
      <c r="Q34" s="10"/>
      <c r="R34" s="10"/>
      <c r="S34" s="10"/>
      <c r="T34" s="10"/>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x14ac:dyDescent="0.25">
      <c r="A36" s="11"/>
      <c r="B36" s="39" t="s">
        <v>373</v>
      </c>
      <c r="C36" s="39"/>
      <c r="D36" s="39"/>
      <c r="E36" s="39"/>
      <c r="F36" s="39"/>
      <c r="G36" s="39"/>
      <c r="H36" s="39"/>
      <c r="I36" s="39"/>
      <c r="J36" s="39"/>
      <c r="K36" s="39"/>
      <c r="L36" s="39"/>
      <c r="M36" s="39"/>
      <c r="N36" s="39"/>
      <c r="O36" s="39"/>
      <c r="P36" s="39"/>
      <c r="Q36" s="39"/>
      <c r="R36" s="39"/>
      <c r="S36" s="39"/>
      <c r="T36" s="39"/>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x14ac:dyDescent="0.25">
      <c r="A38" s="11"/>
      <c r="B38" s="41"/>
      <c r="C38" s="41"/>
      <c r="D38" s="41"/>
      <c r="E38" s="41"/>
      <c r="F38" s="41"/>
      <c r="G38" s="41"/>
      <c r="H38" s="41"/>
      <c r="I38" s="41"/>
      <c r="J38" s="41"/>
      <c r="K38" s="41"/>
      <c r="L38" s="41"/>
      <c r="M38" s="41"/>
      <c r="N38" s="41"/>
      <c r="O38" s="41"/>
      <c r="P38" s="41"/>
      <c r="Q38" s="41"/>
      <c r="R38" s="41"/>
      <c r="S38" s="41"/>
      <c r="T38" s="41"/>
    </row>
    <row r="39" spans="1:20" x14ac:dyDescent="0.25">
      <c r="A39" s="11"/>
      <c r="B39" s="4"/>
      <c r="C39" s="4"/>
      <c r="D39" s="4"/>
      <c r="E39" s="4"/>
      <c r="F39" s="4"/>
      <c r="G39" s="4"/>
      <c r="H39" s="4"/>
      <c r="I39" s="4"/>
      <c r="J39" s="4"/>
      <c r="K39" s="4"/>
      <c r="L39" s="4"/>
      <c r="M39" s="4"/>
      <c r="N39" s="4"/>
      <c r="O39" s="4"/>
      <c r="P39" s="4"/>
      <c r="Q39" s="4"/>
      <c r="R39" s="4"/>
      <c r="S39" s="4"/>
      <c r="T39" s="4"/>
    </row>
    <row r="40" spans="1:20" ht="19.5" customHeight="1" x14ac:dyDescent="0.25">
      <c r="A40" s="11"/>
      <c r="B40" s="79" t="s">
        <v>374</v>
      </c>
      <c r="C40" s="27"/>
      <c r="D40" s="80" t="s">
        <v>375</v>
      </c>
      <c r="E40" s="27"/>
      <c r="F40" s="80" t="s">
        <v>376</v>
      </c>
      <c r="G40" s="27"/>
      <c r="H40" s="80" t="s">
        <v>377</v>
      </c>
      <c r="I40" s="27"/>
      <c r="J40" s="80" t="s">
        <v>378</v>
      </c>
      <c r="K40" s="80"/>
      <c r="L40" s="27"/>
      <c r="M40" s="27"/>
      <c r="N40" s="80" t="s">
        <v>379</v>
      </c>
      <c r="O40" s="80"/>
      <c r="P40" s="27"/>
      <c r="Q40" s="27"/>
      <c r="R40" s="80" t="s">
        <v>381</v>
      </c>
      <c r="S40" s="80"/>
      <c r="T40" s="27"/>
    </row>
    <row r="41" spans="1:20" x14ac:dyDescent="0.25">
      <c r="A41" s="11"/>
      <c r="B41" s="79"/>
      <c r="C41" s="27"/>
      <c r="D41" s="80"/>
      <c r="E41" s="27"/>
      <c r="F41" s="80"/>
      <c r="G41" s="27"/>
      <c r="H41" s="80"/>
      <c r="I41" s="27"/>
      <c r="J41" s="80"/>
      <c r="K41" s="80"/>
      <c r="L41" s="27"/>
      <c r="M41" s="27"/>
      <c r="N41" s="80" t="s">
        <v>380</v>
      </c>
      <c r="O41" s="80"/>
      <c r="P41" s="27"/>
      <c r="Q41" s="27"/>
      <c r="R41" s="80" t="s">
        <v>382</v>
      </c>
      <c r="S41" s="80"/>
      <c r="T41" s="27"/>
    </row>
    <row r="42" spans="1:20" ht="15.75" thickBot="1" x14ac:dyDescent="0.3">
      <c r="A42" s="11"/>
      <c r="B42" s="79"/>
      <c r="C42" s="27"/>
      <c r="D42" s="59"/>
      <c r="E42" s="27"/>
      <c r="F42" s="59"/>
      <c r="G42" s="27"/>
      <c r="H42" s="59"/>
      <c r="I42" s="27"/>
      <c r="J42" s="59"/>
      <c r="K42" s="59"/>
      <c r="L42" s="27"/>
      <c r="M42" s="27"/>
      <c r="N42" s="81">
        <v>41639</v>
      </c>
      <c r="O42" s="81"/>
      <c r="P42" s="27"/>
      <c r="Q42" s="27"/>
      <c r="R42" s="59" t="s">
        <v>383</v>
      </c>
      <c r="S42" s="59"/>
      <c r="T42" s="27"/>
    </row>
    <row r="43" spans="1:20" x14ac:dyDescent="0.25">
      <c r="A43" s="11"/>
      <c r="B43" s="66" t="s">
        <v>384</v>
      </c>
      <c r="C43" s="32"/>
      <c r="D43" s="32" t="s">
        <v>385</v>
      </c>
      <c r="E43" s="32"/>
      <c r="F43" s="32" t="s">
        <v>386</v>
      </c>
      <c r="G43" s="32"/>
      <c r="H43" s="32" t="s">
        <v>387</v>
      </c>
      <c r="I43" s="32"/>
      <c r="J43" s="32" t="s">
        <v>250</v>
      </c>
      <c r="K43" s="67">
        <v>5100</v>
      </c>
      <c r="L43" s="68" t="s">
        <v>248</v>
      </c>
      <c r="M43" s="32"/>
      <c r="N43" s="32" t="s">
        <v>250</v>
      </c>
      <c r="O43" s="67">
        <v>2681</v>
      </c>
      <c r="P43" s="68" t="s">
        <v>248</v>
      </c>
      <c r="Q43" s="32"/>
      <c r="R43" s="68"/>
      <c r="S43" s="69" t="s">
        <v>388</v>
      </c>
      <c r="T43" s="68" t="s">
        <v>248</v>
      </c>
    </row>
    <row r="44" spans="1:20" x14ac:dyDescent="0.25">
      <c r="A44" s="11"/>
      <c r="B44" s="70" t="s">
        <v>389</v>
      </c>
      <c r="C44" s="19"/>
      <c r="D44" s="36" t="s">
        <v>390</v>
      </c>
      <c r="E44" s="19"/>
      <c r="F44" s="19" t="s">
        <v>391</v>
      </c>
      <c r="G44" s="19"/>
      <c r="H44" s="19" t="s">
        <v>392</v>
      </c>
      <c r="I44" s="19"/>
      <c r="J44" s="19"/>
      <c r="K44" s="71">
        <v>5470</v>
      </c>
      <c r="L44" s="72" t="s">
        <v>248</v>
      </c>
      <c r="M44" s="19"/>
      <c r="N44" s="19"/>
      <c r="O44" s="71">
        <v>1950</v>
      </c>
      <c r="P44" s="72" t="s">
        <v>248</v>
      </c>
      <c r="Q44" s="19"/>
      <c r="R44" s="72"/>
      <c r="S44" s="73" t="s">
        <v>393</v>
      </c>
      <c r="T44" s="72" t="s">
        <v>248</v>
      </c>
    </row>
    <row r="45" spans="1:20" x14ac:dyDescent="0.25">
      <c r="A45" s="11"/>
      <c r="B45" s="66" t="s">
        <v>394</v>
      </c>
      <c r="C45" s="32"/>
      <c r="D45" s="75" t="s">
        <v>395</v>
      </c>
      <c r="E45" s="32"/>
      <c r="F45" s="32" t="s">
        <v>391</v>
      </c>
      <c r="G45" s="32"/>
      <c r="H45" s="32" t="s">
        <v>392</v>
      </c>
      <c r="I45" s="32"/>
      <c r="J45" s="32"/>
      <c r="K45" s="67">
        <v>5240</v>
      </c>
      <c r="L45" s="68" t="s">
        <v>248</v>
      </c>
      <c r="M45" s="32"/>
      <c r="N45" s="32"/>
      <c r="O45" s="67">
        <v>1328</v>
      </c>
      <c r="P45" s="68" t="s">
        <v>248</v>
      </c>
      <c r="Q45" s="32"/>
      <c r="R45" s="68"/>
      <c r="S45" s="69" t="s">
        <v>393</v>
      </c>
      <c r="T45" s="68" t="s">
        <v>248</v>
      </c>
    </row>
    <row r="46" spans="1:20" x14ac:dyDescent="0.25">
      <c r="A46" s="11"/>
      <c r="B46" s="70" t="s">
        <v>396</v>
      </c>
      <c r="C46" s="19"/>
      <c r="D46" s="19" t="s">
        <v>397</v>
      </c>
      <c r="E46" s="19"/>
      <c r="F46" s="19" t="s">
        <v>398</v>
      </c>
      <c r="G46" s="19"/>
      <c r="H46" s="19" t="s">
        <v>399</v>
      </c>
      <c r="I46" s="19"/>
      <c r="J46" s="19"/>
      <c r="K46" s="71">
        <v>19153</v>
      </c>
      <c r="L46" s="72" t="s">
        <v>248</v>
      </c>
      <c r="M46" s="19"/>
      <c r="N46" s="19"/>
      <c r="O46" s="71">
        <v>16391</v>
      </c>
      <c r="P46" s="72" t="s">
        <v>248</v>
      </c>
      <c r="Q46" s="19"/>
      <c r="R46" s="72"/>
      <c r="S46" s="73" t="s">
        <v>393</v>
      </c>
      <c r="T46" s="72" t="s">
        <v>248</v>
      </c>
    </row>
    <row r="47" spans="1:20" x14ac:dyDescent="0.25">
      <c r="A47" s="11"/>
      <c r="B47" s="66" t="s">
        <v>400</v>
      </c>
      <c r="C47" s="32"/>
      <c r="D47" s="32" t="s">
        <v>395</v>
      </c>
      <c r="E47" s="32"/>
      <c r="F47" s="32" t="s">
        <v>391</v>
      </c>
      <c r="G47" s="32"/>
      <c r="H47" s="32" t="s">
        <v>392</v>
      </c>
      <c r="I47" s="32"/>
      <c r="J47" s="32"/>
      <c r="K47" s="67">
        <v>5833</v>
      </c>
      <c r="L47" s="68" t="s">
        <v>248</v>
      </c>
      <c r="M47" s="32"/>
      <c r="N47" s="32"/>
      <c r="O47" s="67">
        <v>1386</v>
      </c>
      <c r="P47" s="68" t="s">
        <v>248</v>
      </c>
      <c r="Q47" s="32"/>
      <c r="R47" s="68"/>
      <c r="S47" s="69" t="s">
        <v>401</v>
      </c>
      <c r="T47" s="68" t="s">
        <v>248</v>
      </c>
    </row>
    <row r="48" spans="1:20" x14ac:dyDescent="0.25">
      <c r="A48" s="11"/>
      <c r="B48" s="70" t="s">
        <v>402</v>
      </c>
      <c r="C48" s="19"/>
      <c r="D48" s="19" t="s">
        <v>403</v>
      </c>
      <c r="E48" s="19"/>
      <c r="F48" s="19" t="s">
        <v>391</v>
      </c>
      <c r="G48" s="19"/>
      <c r="H48" s="19" t="s">
        <v>392</v>
      </c>
      <c r="I48" s="19"/>
      <c r="J48" s="19"/>
      <c r="K48" s="71">
        <v>5768</v>
      </c>
      <c r="L48" s="72" t="s">
        <v>248</v>
      </c>
      <c r="M48" s="19"/>
      <c r="N48" s="19"/>
      <c r="O48" s="71">
        <v>1167</v>
      </c>
      <c r="P48" s="72" t="s">
        <v>248</v>
      </c>
      <c r="Q48" s="19"/>
      <c r="R48" s="72"/>
      <c r="S48" s="73" t="s">
        <v>401</v>
      </c>
      <c r="T48" s="72" t="s">
        <v>248</v>
      </c>
    </row>
    <row r="49" spans="1:20" x14ac:dyDescent="0.25">
      <c r="A49" s="11"/>
      <c r="B49" s="66" t="s">
        <v>404</v>
      </c>
      <c r="C49" s="32"/>
      <c r="D49" s="75" t="s">
        <v>405</v>
      </c>
      <c r="E49" s="32"/>
      <c r="F49" s="32" t="s">
        <v>391</v>
      </c>
      <c r="G49" s="32"/>
      <c r="H49" s="32" t="s">
        <v>392</v>
      </c>
      <c r="I49" s="32"/>
      <c r="J49" s="32"/>
      <c r="K49" s="67">
        <v>5172</v>
      </c>
      <c r="L49" s="68" t="s">
        <v>248</v>
      </c>
      <c r="M49" s="32"/>
      <c r="N49" s="32"/>
      <c r="O49" s="76">
        <v>544</v>
      </c>
      <c r="P49" s="68" t="s">
        <v>248</v>
      </c>
      <c r="Q49" s="32"/>
      <c r="R49" s="68"/>
      <c r="S49" s="69" t="s">
        <v>401</v>
      </c>
      <c r="T49" s="68" t="s">
        <v>248</v>
      </c>
    </row>
    <row r="50" spans="1:20" x14ac:dyDescent="0.25">
      <c r="A50" s="11"/>
      <c r="B50" s="82" t="s">
        <v>406</v>
      </c>
      <c r="C50" s="27"/>
      <c r="D50" s="83" t="s">
        <v>407</v>
      </c>
      <c r="E50" s="27"/>
      <c r="F50" s="27" t="s">
        <v>391</v>
      </c>
      <c r="G50" s="27"/>
      <c r="H50" s="19" t="s">
        <v>408</v>
      </c>
      <c r="I50" s="27"/>
      <c r="J50" s="27"/>
      <c r="K50" s="84">
        <v>33500</v>
      </c>
      <c r="L50" s="85" t="s">
        <v>248</v>
      </c>
      <c r="M50" s="27"/>
      <c r="N50" s="27"/>
      <c r="O50" s="84">
        <v>16324</v>
      </c>
      <c r="P50" s="85" t="s">
        <v>248</v>
      </c>
      <c r="Q50" s="27"/>
      <c r="R50" s="85"/>
      <c r="S50" s="86" t="s">
        <v>401</v>
      </c>
      <c r="T50" s="85" t="s">
        <v>248</v>
      </c>
    </row>
    <row r="51" spans="1:20" x14ac:dyDescent="0.25">
      <c r="A51" s="11"/>
      <c r="B51" s="82"/>
      <c r="C51" s="27"/>
      <c r="D51" s="83"/>
      <c r="E51" s="27"/>
      <c r="F51" s="27"/>
      <c r="G51" s="27"/>
      <c r="H51" s="19" t="s">
        <v>409</v>
      </c>
      <c r="I51" s="27"/>
      <c r="J51" s="27"/>
      <c r="K51" s="84"/>
      <c r="L51" s="85"/>
      <c r="M51" s="27"/>
      <c r="N51" s="27"/>
      <c r="O51" s="84"/>
      <c r="P51" s="85"/>
      <c r="Q51" s="27"/>
      <c r="R51" s="85"/>
      <c r="S51" s="86"/>
      <c r="T51" s="85"/>
    </row>
    <row r="52" spans="1:20" ht="15.75" thickBot="1" x14ac:dyDescent="0.3">
      <c r="A52" s="11"/>
      <c r="B52" s="66" t="s">
        <v>410</v>
      </c>
      <c r="C52" s="32"/>
      <c r="D52" s="32" t="s">
        <v>411</v>
      </c>
      <c r="E52" s="32"/>
      <c r="F52" s="32" t="s">
        <v>391</v>
      </c>
      <c r="G52" s="32"/>
      <c r="H52" s="32" t="s">
        <v>412</v>
      </c>
      <c r="I52" s="32"/>
      <c r="J52" s="32"/>
      <c r="K52" s="67">
        <v>62217</v>
      </c>
      <c r="L52" s="68" t="s">
        <v>248</v>
      </c>
      <c r="M52" s="32"/>
      <c r="N52" s="68"/>
      <c r="O52" s="69" t="s">
        <v>319</v>
      </c>
      <c r="P52" s="68" t="s">
        <v>248</v>
      </c>
      <c r="Q52" s="32"/>
      <c r="R52" s="32"/>
      <c r="S52" s="76" t="s">
        <v>411</v>
      </c>
      <c r="T52" s="68" t="s">
        <v>248</v>
      </c>
    </row>
    <row r="53" spans="1:20" x14ac:dyDescent="0.25">
      <c r="A53" s="11"/>
      <c r="B53" s="54"/>
      <c r="C53" s="54"/>
      <c r="D53" s="54"/>
      <c r="E53" s="54"/>
      <c r="F53" s="54"/>
      <c r="G53" s="54"/>
      <c r="H53" s="54"/>
      <c r="I53" s="54"/>
      <c r="J53" s="55"/>
      <c r="K53" s="55"/>
      <c r="L53" s="54"/>
      <c r="M53" s="54"/>
      <c r="N53" s="55"/>
      <c r="O53" s="55"/>
      <c r="P53" s="54"/>
      <c r="Q53" s="54"/>
      <c r="R53" s="54"/>
      <c r="S53" s="54"/>
      <c r="T53" s="54"/>
    </row>
    <row r="54" spans="1:20" ht="15.75" thickBot="1" x14ac:dyDescent="0.3">
      <c r="A54" s="11"/>
      <c r="B54" s="2"/>
      <c r="C54" s="19"/>
      <c r="D54" s="4"/>
      <c r="E54" s="19"/>
      <c r="F54" s="4"/>
      <c r="G54" s="19"/>
      <c r="H54" s="4"/>
      <c r="I54" s="19"/>
      <c r="J54" s="77" t="s">
        <v>250</v>
      </c>
      <c r="K54" s="78">
        <v>147453</v>
      </c>
      <c r="L54" s="65" t="s">
        <v>248</v>
      </c>
      <c r="M54" s="19"/>
      <c r="N54" s="77" t="s">
        <v>250</v>
      </c>
      <c r="O54" s="78">
        <v>41771</v>
      </c>
      <c r="P54" s="65" t="s">
        <v>248</v>
      </c>
      <c r="Q54" s="19"/>
      <c r="R54" s="4"/>
      <c r="S54" s="4"/>
      <c r="T54" s="4"/>
    </row>
    <row r="55" spans="1:20" ht="15.75" thickTop="1" x14ac:dyDescent="0.25">
      <c r="A55" s="11"/>
      <c r="B55" s="54"/>
      <c r="C55" s="54"/>
      <c r="D55" s="54"/>
      <c r="E55" s="54"/>
      <c r="F55" s="54"/>
      <c r="G55" s="54"/>
      <c r="H55" s="54"/>
      <c r="I55" s="54"/>
      <c r="J55" s="58"/>
      <c r="K55" s="58"/>
      <c r="L55" s="54"/>
      <c r="M55" s="54"/>
      <c r="N55" s="58"/>
      <c r="O55" s="58"/>
      <c r="P55" s="54"/>
      <c r="Q55" s="54"/>
    </row>
    <row r="56" spans="1:20" ht="15" customHeight="1" x14ac:dyDescent="0.25">
      <c r="A56" s="11" t="s">
        <v>1227</v>
      </c>
      <c r="B56" s="10" t="s">
        <v>6</v>
      </c>
      <c r="C56" s="10"/>
      <c r="D56" s="10"/>
      <c r="E56" s="10"/>
      <c r="F56" s="10"/>
      <c r="G56" s="10"/>
      <c r="H56" s="10"/>
      <c r="I56" s="10"/>
      <c r="J56" s="10"/>
      <c r="K56" s="10"/>
      <c r="L56" s="10"/>
      <c r="M56" s="10"/>
      <c r="N56" s="10"/>
      <c r="O56" s="10"/>
      <c r="P56" s="10"/>
      <c r="Q56" s="10"/>
      <c r="R56" s="10"/>
      <c r="S56" s="10"/>
      <c r="T56" s="10"/>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x14ac:dyDescent="0.25">
      <c r="A58" s="11"/>
      <c r="B58" s="39" t="s">
        <v>1228</v>
      </c>
      <c r="C58" s="39"/>
      <c r="D58" s="39"/>
      <c r="E58" s="39"/>
      <c r="F58" s="39"/>
      <c r="G58" s="39"/>
      <c r="H58" s="39"/>
      <c r="I58" s="39"/>
      <c r="J58" s="39"/>
      <c r="K58" s="39"/>
      <c r="L58" s="39"/>
      <c r="M58" s="39"/>
      <c r="N58" s="39"/>
      <c r="O58" s="39"/>
      <c r="P58" s="39"/>
      <c r="Q58" s="39"/>
      <c r="R58" s="39"/>
      <c r="S58" s="39"/>
      <c r="T58" s="39"/>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x14ac:dyDescent="0.25">
      <c r="A60" s="11"/>
      <c r="B60" s="41"/>
      <c r="C60" s="41"/>
      <c r="D60" s="41"/>
      <c r="E60" s="41"/>
      <c r="F60" s="41"/>
      <c r="G60" s="41"/>
      <c r="H60" s="41"/>
      <c r="I60" s="41"/>
      <c r="J60" s="41"/>
      <c r="K60" s="41"/>
      <c r="L60" s="41"/>
      <c r="M60" s="41"/>
      <c r="N60" s="41"/>
      <c r="O60" s="41"/>
      <c r="P60" s="41"/>
      <c r="Q60" s="41"/>
      <c r="R60" s="41"/>
      <c r="S60" s="41"/>
      <c r="T60" s="41"/>
    </row>
    <row r="61" spans="1:20" x14ac:dyDescent="0.25">
      <c r="A61" s="11"/>
      <c r="B61" s="4"/>
      <c r="C61" s="4"/>
      <c r="D61" s="4"/>
      <c r="E61" s="4"/>
      <c r="F61" s="4"/>
    </row>
    <row r="62" spans="1:20" ht="15.75" thickBot="1" x14ac:dyDescent="0.3">
      <c r="A62" s="11"/>
      <c r="B62" s="87" t="s">
        <v>426</v>
      </c>
      <c r="C62" s="19" t="s">
        <v>248</v>
      </c>
      <c r="D62" s="27"/>
      <c r="E62" s="27"/>
      <c r="F62" s="19"/>
    </row>
    <row r="63" spans="1:20" x14ac:dyDescent="0.25">
      <c r="A63" s="11"/>
      <c r="B63" s="30">
        <v>2014</v>
      </c>
      <c r="C63" s="32" t="s">
        <v>248</v>
      </c>
      <c r="D63" s="33" t="s">
        <v>250</v>
      </c>
      <c r="E63" s="51">
        <v>5086</v>
      </c>
      <c r="F63" s="35" t="s">
        <v>248</v>
      </c>
    </row>
    <row r="64" spans="1:20" x14ac:dyDescent="0.25">
      <c r="A64" s="11"/>
      <c r="B64" s="20">
        <v>2015</v>
      </c>
      <c r="C64" s="19" t="s">
        <v>248</v>
      </c>
      <c r="D64" s="21"/>
      <c r="E64" s="25">
        <v>4896</v>
      </c>
      <c r="F64" s="23" t="s">
        <v>248</v>
      </c>
    </row>
    <row r="65" spans="1:20" x14ac:dyDescent="0.25">
      <c r="A65" s="11"/>
      <c r="B65" s="30">
        <v>2016</v>
      </c>
      <c r="C65" s="32" t="s">
        <v>248</v>
      </c>
      <c r="D65" s="33"/>
      <c r="E65" s="51">
        <v>4855</v>
      </c>
      <c r="F65" s="35" t="s">
        <v>248</v>
      </c>
    </row>
    <row r="66" spans="1:20" x14ac:dyDescent="0.25">
      <c r="A66" s="11"/>
      <c r="B66" s="20">
        <v>2017</v>
      </c>
      <c r="C66" s="19" t="s">
        <v>248</v>
      </c>
      <c r="D66" s="21"/>
      <c r="E66" s="25">
        <v>4845</v>
      </c>
      <c r="F66" s="23" t="s">
        <v>248</v>
      </c>
    </row>
    <row r="67" spans="1:20" x14ac:dyDescent="0.25">
      <c r="A67" s="11"/>
      <c r="B67" s="30">
        <v>2018</v>
      </c>
      <c r="C67" s="32" t="s">
        <v>248</v>
      </c>
      <c r="D67" s="33"/>
      <c r="E67" s="51">
        <v>4784</v>
      </c>
      <c r="F67" s="35" t="s">
        <v>248</v>
      </c>
    </row>
    <row r="68" spans="1:20" ht="15" customHeight="1" x14ac:dyDescent="0.25">
      <c r="A68" s="11" t="s">
        <v>1229</v>
      </c>
      <c r="B68" s="10" t="s">
        <v>6</v>
      </c>
      <c r="C68" s="10"/>
      <c r="D68" s="10"/>
      <c r="E68" s="10"/>
      <c r="F68" s="10"/>
      <c r="G68" s="10"/>
      <c r="H68" s="10"/>
      <c r="I68" s="10"/>
      <c r="J68" s="10"/>
      <c r="K68" s="10"/>
      <c r="L68" s="10"/>
      <c r="M68" s="10"/>
      <c r="N68" s="10"/>
      <c r="O68" s="10"/>
      <c r="P68" s="10"/>
      <c r="Q68" s="10"/>
      <c r="R68" s="10"/>
      <c r="S68" s="10"/>
      <c r="T68" s="10"/>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177" t="s">
        <v>1230</v>
      </c>
      <c r="C70" s="177"/>
      <c r="D70" s="177"/>
      <c r="E70" s="177"/>
      <c r="F70" s="177"/>
      <c r="G70" s="177"/>
      <c r="H70" s="177"/>
      <c r="I70" s="177"/>
      <c r="J70" s="177"/>
      <c r="K70" s="177"/>
      <c r="L70" s="177"/>
      <c r="M70" s="177"/>
      <c r="N70" s="177"/>
      <c r="O70" s="177"/>
      <c r="P70" s="177"/>
      <c r="Q70" s="177"/>
      <c r="R70" s="177"/>
      <c r="S70" s="177"/>
      <c r="T70" s="177"/>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x14ac:dyDescent="0.25">
      <c r="A72" s="11"/>
      <c r="B72" s="119"/>
      <c r="C72" s="119"/>
      <c r="D72" s="119"/>
      <c r="E72" s="119"/>
      <c r="F72" s="119"/>
      <c r="G72" s="119"/>
      <c r="H72" s="119"/>
      <c r="I72" s="119"/>
      <c r="J72" s="119"/>
      <c r="K72" s="119"/>
      <c r="L72" s="119"/>
      <c r="M72" s="119"/>
      <c r="N72" s="119"/>
      <c r="O72" s="119"/>
      <c r="P72" s="119"/>
      <c r="Q72" s="119"/>
      <c r="R72" s="119"/>
      <c r="S72" s="119"/>
      <c r="T72" s="119"/>
    </row>
    <row r="73" spans="1:20" x14ac:dyDescent="0.25">
      <c r="A73" s="11"/>
      <c r="B73" s="4"/>
      <c r="C73" s="4"/>
      <c r="D73" s="4"/>
      <c r="E73" s="4"/>
      <c r="F73" s="4"/>
    </row>
    <row r="74" spans="1:20" x14ac:dyDescent="0.25">
      <c r="A74" s="11"/>
      <c r="B74" s="27"/>
      <c r="C74" s="27" t="s">
        <v>248</v>
      </c>
      <c r="D74" s="133" t="s">
        <v>430</v>
      </c>
      <c r="E74" s="133"/>
      <c r="F74" s="27"/>
    </row>
    <row r="75" spans="1:20" ht="15.75" thickBot="1" x14ac:dyDescent="0.3">
      <c r="A75" s="11"/>
      <c r="B75" s="27"/>
      <c r="C75" s="27"/>
      <c r="D75" s="113">
        <v>2013</v>
      </c>
      <c r="E75" s="113"/>
      <c r="F75" s="27"/>
    </row>
    <row r="76" spans="1:20" x14ac:dyDescent="0.25">
      <c r="A76" s="11"/>
      <c r="B76" s="104" t="s">
        <v>431</v>
      </c>
      <c r="C76" s="32" t="s">
        <v>248</v>
      </c>
      <c r="D76" s="107" t="s">
        <v>250</v>
      </c>
      <c r="E76" s="175">
        <v>1647567</v>
      </c>
      <c r="F76" s="107" t="s">
        <v>248</v>
      </c>
    </row>
    <row r="77" spans="1:20" x14ac:dyDescent="0.25">
      <c r="A77" s="11"/>
      <c r="B77" s="108" t="s">
        <v>432</v>
      </c>
      <c r="C77" s="19" t="s">
        <v>248</v>
      </c>
      <c r="D77" s="14"/>
      <c r="E77" s="109">
        <v>211863</v>
      </c>
      <c r="F77" s="110" t="s">
        <v>248</v>
      </c>
    </row>
    <row r="78" spans="1:20" ht="15.75" thickBot="1" x14ac:dyDescent="0.3">
      <c r="A78" s="11"/>
      <c r="B78" s="104" t="s">
        <v>433</v>
      </c>
      <c r="C78" s="32" t="s">
        <v>248</v>
      </c>
      <c r="D78" s="105"/>
      <c r="E78" s="111" t="s">
        <v>434</v>
      </c>
      <c r="F78" s="107" t="s">
        <v>323</v>
      </c>
    </row>
    <row r="79" spans="1:20" x14ac:dyDescent="0.25">
      <c r="A79" s="11"/>
      <c r="B79" s="54"/>
      <c r="C79" s="54" t="s">
        <v>248</v>
      </c>
      <c r="D79" s="55"/>
      <c r="E79" s="55"/>
      <c r="F79" s="54"/>
    </row>
    <row r="80" spans="1:20" ht="15.75" thickBot="1" x14ac:dyDescent="0.3">
      <c r="A80" s="11"/>
      <c r="B80" s="130" t="s">
        <v>46</v>
      </c>
      <c r="C80" s="19" t="s">
        <v>248</v>
      </c>
      <c r="D80" s="14" t="s">
        <v>250</v>
      </c>
      <c r="E80" s="109">
        <v>431024</v>
      </c>
      <c r="F80" s="110" t="s">
        <v>248</v>
      </c>
    </row>
    <row r="81" spans="1:20" ht="15.75" thickTop="1" x14ac:dyDescent="0.25">
      <c r="A81" s="11"/>
      <c r="B81" s="54"/>
      <c r="C81" s="54" t="s">
        <v>248</v>
      </c>
      <c r="D81" s="58"/>
      <c r="E81" s="58"/>
      <c r="F81" s="54"/>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ht="15" customHeight="1" x14ac:dyDescent="0.25">
      <c r="A83" s="11" t="s">
        <v>1231</v>
      </c>
      <c r="B83" s="10" t="s">
        <v>6</v>
      </c>
      <c r="C83" s="10"/>
      <c r="D83" s="10"/>
      <c r="E83" s="10"/>
      <c r="F83" s="10"/>
      <c r="G83" s="10"/>
      <c r="H83" s="10"/>
      <c r="I83" s="10"/>
      <c r="J83" s="10"/>
      <c r="K83" s="10"/>
      <c r="L83" s="10"/>
      <c r="M83" s="10"/>
      <c r="N83" s="10"/>
      <c r="O83" s="10"/>
      <c r="P83" s="10"/>
      <c r="Q83" s="10"/>
      <c r="R83" s="10"/>
      <c r="S83" s="10"/>
      <c r="T83" s="10"/>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39" t="s">
        <v>435</v>
      </c>
      <c r="C85" s="39"/>
      <c r="D85" s="39"/>
      <c r="E85" s="39"/>
      <c r="F85" s="39"/>
      <c r="G85" s="39"/>
      <c r="H85" s="39"/>
      <c r="I85" s="39"/>
      <c r="J85" s="39"/>
      <c r="K85" s="39"/>
      <c r="L85" s="39"/>
      <c r="M85" s="39"/>
      <c r="N85" s="39"/>
      <c r="O85" s="39"/>
      <c r="P85" s="39"/>
      <c r="Q85" s="39"/>
      <c r="R85" s="39"/>
      <c r="S85" s="39"/>
      <c r="T85" s="39"/>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x14ac:dyDescent="0.25">
      <c r="A87" s="11"/>
      <c r="B87" s="41"/>
      <c r="C87" s="41"/>
      <c r="D87" s="41"/>
      <c r="E87" s="41"/>
      <c r="F87" s="41"/>
      <c r="G87" s="41"/>
      <c r="H87" s="41"/>
      <c r="I87" s="41"/>
      <c r="J87" s="41"/>
      <c r="K87" s="41"/>
      <c r="L87" s="41"/>
      <c r="M87" s="41"/>
      <c r="N87" s="41"/>
      <c r="O87" s="41"/>
      <c r="P87" s="41"/>
      <c r="Q87" s="41"/>
      <c r="R87" s="41"/>
      <c r="S87" s="41"/>
      <c r="T87" s="41"/>
    </row>
    <row r="88" spans="1:20" x14ac:dyDescent="0.25">
      <c r="A88" s="11"/>
      <c r="B88" s="4"/>
      <c r="C88" s="4"/>
      <c r="D88" s="4"/>
      <c r="E88" s="4"/>
      <c r="F88" s="4"/>
      <c r="G88" s="4"/>
      <c r="H88" s="4"/>
      <c r="I88" s="4"/>
      <c r="J88" s="4"/>
      <c r="K88" s="4"/>
      <c r="L88" s="4"/>
      <c r="M88" s="4"/>
      <c r="N88" s="4"/>
    </row>
    <row r="89" spans="1:20" x14ac:dyDescent="0.25">
      <c r="A89" s="11"/>
      <c r="B89" s="27"/>
      <c r="C89" s="27" t="s">
        <v>248</v>
      </c>
      <c r="D89" s="64" t="s">
        <v>436</v>
      </c>
      <c r="E89" s="64"/>
      <c r="F89" s="27"/>
      <c r="G89" s="27" t="s">
        <v>248</v>
      </c>
      <c r="H89" s="64" t="s">
        <v>438</v>
      </c>
      <c r="I89" s="64"/>
      <c r="J89" s="27"/>
      <c r="K89" s="27" t="s">
        <v>248</v>
      </c>
      <c r="L89" s="64" t="s">
        <v>143</v>
      </c>
      <c r="M89" s="64"/>
      <c r="N89" s="27"/>
    </row>
    <row r="90" spans="1:20" ht="15.75" thickBot="1" x14ac:dyDescent="0.3">
      <c r="A90" s="11"/>
      <c r="B90" s="27"/>
      <c r="C90" s="27"/>
      <c r="D90" s="63" t="s">
        <v>437</v>
      </c>
      <c r="E90" s="63"/>
      <c r="F90" s="27"/>
      <c r="G90" s="27"/>
      <c r="H90" s="63" t="s">
        <v>439</v>
      </c>
      <c r="I90" s="63"/>
      <c r="J90" s="27"/>
      <c r="K90" s="27"/>
      <c r="L90" s="63"/>
      <c r="M90" s="63"/>
      <c r="N90" s="27"/>
    </row>
    <row r="91" spans="1:20" x14ac:dyDescent="0.25">
      <c r="A91" s="11"/>
      <c r="B91" s="30">
        <v>2014</v>
      </c>
      <c r="C91" s="32" t="s">
        <v>248</v>
      </c>
      <c r="D91" s="33" t="s">
        <v>250</v>
      </c>
      <c r="E91" s="51">
        <v>166602</v>
      </c>
      <c r="F91" s="35" t="s">
        <v>248</v>
      </c>
      <c r="G91" s="32" t="s">
        <v>248</v>
      </c>
      <c r="H91" s="33" t="s">
        <v>250</v>
      </c>
      <c r="I91" s="51">
        <v>42535</v>
      </c>
      <c r="J91" s="35" t="s">
        <v>248</v>
      </c>
      <c r="K91" s="32" t="s">
        <v>248</v>
      </c>
      <c r="L91" s="33" t="s">
        <v>250</v>
      </c>
      <c r="M91" s="51">
        <v>209137</v>
      </c>
      <c r="N91" s="35" t="s">
        <v>248</v>
      </c>
    </row>
    <row r="92" spans="1:20" x14ac:dyDescent="0.25">
      <c r="A92" s="11"/>
      <c r="B92" s="20">
        <v>2015</v>
      </c>
      <c r="C92" s="19" t="s">
        <v>248</v>
      </c>
      <c r="D92" s="21"/>
      <c r="E92" s="25">
        <v>164754</v>
      </c>
      <c r="F92" s="23" t="s">
        <v>248</v>
      </c>
      <c r="G92" s="19" t="s">
        <v>248</v>
      </c>
      <c r="H92" s="21"/>
      <c r="I92" s="25">
        <v>43386</v>
      </c>
      <c r="J92" s="23" t="s">
        <v>248</v>
      </c>
      <c r="K92" s="19" t="s">
        <v>248</v>
      </c>
      <c r="L92" s="21"/>
      <c r="M92" s="25">
        <v>208140</v>
      </c>
      <c r="N92" s="23" t="s">
        <v>248</v>
      </c>
    </row>
    <row r="93" spans="1:20" x14ac:dyDescent="0.25">
      <c r="A93" s="11"/>
      <c r="B93" s="30">
        <v>2016</v>
      </c>
      <c r="C93" s="32" t="s">
        <v>248</v>
      </c>
      <c r="D93" s="33"/>
      <c r="E93" s="51">
        <v>165517</v>
      </c>
      <c r="F93" s="35" t="s">
        <v>248</v>
      </c>
      <c r="G93" s="32" t="s">
        <v>248</v>
      </c>
      <c r="H93" s="33"/>
      <c r="I93" s="51">
        <v>44254</v>
      </c>
      <c r="J93" s="35" t="s">
        <v>248</v>
      </c>
      <c r="K93" s="32" t="s">
        <v>248</v>
      </c>
      <c r="L93" s="33"/>
      <c r="M93" s="51">
        <v>209771</v>
      </c>
      <c r="N93" s="35" t="s">
        <v>248</v>
      </c>
    </row>
    <row r="94" spans="1:20" x14ac:dyDescent="0.25">
      <c r="A94" s="11"/>
      <c r="B94" s="20">
        <v>2017</v>
      </c>
      <c r="C94" s="19" t="s">
        <v>248</v>
      </c>
      <c r="D94" s="21"/>
      <c r="E94" s="25">
        <v>165418</v>
      </c>
      <c r="F94" s="23" t="s">
        <v>248</v>
      </c>
      <c r="G94" s="19" t="s">
        <v>248</v>
      </c>
      <c r="H94" s="21"/>
      <c r="I94" s="25">
        <v>45139</v>
      </c>
      <c r="J94" s="23" t="s">
        <v>248</v>
      </c>
      <c r="K94" s="19" t="s">
        <v>248</v>
      </c>
      <c r="L94" s="21"/>
      <c r="M94" s="25">
        <v>210557</v>
      </c>
      <c r="N94" s="23" t="s">
        <v>248</v>
      </c>
    </row>
    <row r="95" spans="1:20" x14ac:dyDescent="0.25">
      <c r="A95" s="11"/>
      <c r="B95" s="30">
        <v>2018</v>
      </c>
      <c r="C95" s="32" t="s">
        <v>248</v>
      </c>
      <c r="D95" s="33"/>
      <c r="E95" s="51">
        <v>165679</v>
      </c>
      <c r="F95" s="35" t="s">
        <v>248</v>
      </c>
      <c r="G95" s="32" t="s">
        <v>248</v>
      </c>
      <c r="H95" s="33"/>
      <c r="I95" s="51">
        <v>46041</v>
      </c>
      <c r="J95" s="35" t="s">
        <v>248</v>
      </c>
      <c r="K95" s="32" t="s">
        <v>248</v>
      </c>
      <c r="L95" s="33"/>
      <c r="M95" s="51">
        <v>211720</v>
      </c>
      <c r="N95" s="35" t="s">
        <v>248</v>
      </c>
    </row>
    <row r="96" spans="1:20" ht="15.75" thickBot="1" x14ac:dyDescent="0.3">
      <c r="A96" s="11"/>
      <c r="B96" s="20" t="s">
        <v>440</v>
      </c>
      <c r="C96" s="19" t="s">
        <v>248</v>
      </c>
      <c r="D96" s="21"/>
      <c r="E96" s="25">
        <v>1536759</v>
      </c>
      <c r="F96" s="23" t="s">
        <v>248</v>
      </c>
      <c r="G96" s="19" t="s">
        <v>248</v>
      </c>
      <c r="H96" s="21"/>
      <c r="I96" s="25">
        <v>601981</v>
      </c>
      <c r="J96" s="23" t="s">
        <v>248</v>
      </c>
      <c r="K96" s="19" t="s">
        <v>248</v>
      </c>
      <c r="L96" s="21"/>
      <c r="M96" s="25">
        <v>2138740</v>
      </c>
      <c r="N96" s="23" t="s">
        <v>248</v>
      </c>
    </row>
    <row r="97" spans="1:20" x14ac:dyDescent="0.25">
      <c r="A97" s="11"/>
      <c r="B97" s="54"/>
      <c r="C97" s="54" t="s">
        <v>248</v>
      </c>
      <c r="D97" s="55"/>
      <c r="E97" s="55"/>
      <c r="F97" s="54"/>
      <c r="G97" s="54" t="s">
        <v>248</v>
      </c>
      <c r="H97" s="55"/>
      <c r="I97" s="55"/>
      <c r="J97" s="54"/>
      <c r="K97" s="54" t="s">
        <v>248</v>
      </c>
      <c r="L97" s="55"/>
      <c r="M97" s="55"/>
      <c r="N97" s="54"/>
    </row>
    <row r="98" spans="1:20" ht="15.75" thickBot="1" x14ac:dyDescent="0.3">
      <c r="A98" s="11"/>
      <c r="B98" s="74"/>
      <c r="C98" s="32" t="s">
        <v>248</v>
      </c>
      <c r="D98" s="33" t="s">
        <v>250</v>
      </c>
      <c r="E98" s="51">
        <v>2364729</v>
      </c>
      <c r="F98" s="35" t="s">
        <v>248</v>
      </c>
      <c r="G98" s="32" t="s">
        <v>248</v>
      </c>
      <c r="H98" s="33" t="s">
        <v>250</v>
      </c>
      <c r="I98" s="51">
        <v>823336</v>
      </c>
      <c r="J98" s="35" t="s">
        <v>248</v>
      </c>
      <c r="K98" s="32" t="s">
        <v>248</v>
      </c>
      <c r="L98" s="33" t="s">
        <v>250</v>
      </c>
      <c r="M98" s="51">
        <v>3188065</v>
      </c>
      <c r="N98" s="35" t="s">
        <v>248</v>
      </c>
    </row>
    <row r="99" spans="1:20" ht="15.75" thickTop="1" x14ac:dyDescent="0.25">
      <c r="A99" s="11"/>
      <c r="B99" s="54"/>
      <c r="C99" s="54" t="s">
        <v>248</v>
      </c>
      <c r="D99" s="58"/>
      <c r="E99" s="58"/>
      <c r="F99" s="54"/>
      <c r="G99" s="54" t="s">
        <v>248</v>
      </c>
      <c r="H99" s="58"/>
      <c r="I99" s="58"/>
      <c r="J99" s="54"/>
      <c r="K99" s="54" t="s">
        <v>248</v>
      </c>
      <c r="L99" s="58"/>
      <c r="M99" s="58"/>
      <c r="N99" s="54"/>
    </row>
    <row r="100" spans="1:20" ht="15" customHeight="1" x14ac:dyDescent="0.25">
      <c r="A100" s="11" t="s">
        <v>1232</v>
      </c>
      <c r="B100" s="10" t="s">
        <v>6</v>
      </c>
      <c r="C100" s="10"/>
      <c r="D100" s="10"/>
      <c r="E100" s="10"/>
      <c r="F100" s="10"/>
      <c r="G100" s="10"/>
      <c r="H100" s="10"/>
      <c r="I100" s="10"/>
      <c r="J100" s="10"/>
      <c r="K100" s="10"/>
      <c r="L100" s="10"/>
      <c r="M100" s="10"/>
      <c r="N100" s="10"/>
      <c r="O100" s="10"/>
      <c r="P100" s="10"/>
      <c r="Q100" s="10"/>
      <c r="R100" s="10"/>
      <c r="S100" s="10"/>
      <c r="T100" s="10"/>
    </row>
    <row r="101" spans="1:20" x14ac:dyDescent="0.25">
      <c r="A101" s="11"/>
      <c r="B101" s="177" t="s">
        <v>451</v>
      </c>
      <c r="C101" s="177"/>
      <c r="D101" s="177"/>
      <c r="E101" s="177"/>
      <c r="F101" s="177"/>
      <c r="G101" s="177"/>
      <c r="H101" s="177"/>
      <c r="I101" s="177"/>
      <c r="J101" s="177"/>
      <c r="K101" s="177"/>
      <c r="L101" s="177"/>
      <c r="M101" s="177"/>
      <c r="N101" s="177"/>
      <c r="O101" s="177"/>
      <c r="P101" s="177"/>
      <c r="Q101" s="177"/>
      <c r="R101" s="177"/>
      <c r="S101" s="177"/>
      <c r="T101" s="177"/>
    </row>
    <row r="102" spans="1:20" x14ac:dyDescent="0.25">
      <c r="A102" s="11"/>
      <c r="B102" s="119"/>
      <c r="C102" s="119"/>
      <c r="D102" s="119"/>
      <c r="E102" s="119"/>
      <c r="F102" s="119"/>
      <c r="G102" s="119"/>
      <c r="H102" s="119"/>
      <c r="I102" s="119"/>
      <c r="J102" s="119"/>
      <c r="K102" s="119"/>
      <c r="L102" s="119"/>
      <c r="M102" s="119"/>
      <c r="N102" s="119"/>
      <c r="O102" s="119"/>
      <c r="P102" s="119"/>
      <c r="Q102" s="119"/>
      <c r="R102" s="119"/>
      <c r="S102" s="119"/>
      <c r="T102" s="119"/>
    </row>
    <row r="103" spans="1:20" x14ac:dyDescent="0.25">
      <c r="A103" s="11"/>
      <c r="B103" s="10"/>
      <c r="C103" s="10"/>
      <c r="D103" s="10"/>
      <c r="E103" s="10"/>
      <c r="F103" s="10"/>
      <c r="G103" s="10"/>
      <c r="H103" s="10"/>
      <c r="I103" s="10"/>
      <c r="J103" s="10"/>
      <c r="K103" s="10"/>
      <c r="L103" s="10"/>
      <c r="M103" s="10"/>
      <c r="N103" s="10"/>
      <c r="O103" s="10"/>
      <c r="P103" s="10"/>
      <c r="Q103" s="10"/>
      <c r="R103" s="10"/>
      <c r="S103" s="10"/>
      <c r="T103" s="10"/>
    </row>
    <row r="104" spans="1:20" x14ac:dyDescent="0.25">
      <c r="A104" s="11"/>
      <c r="B104" s="4"/>
      <c r="C104" s="4"/>
      <c r="D104" s="4"/>
      <c r="E104" s="4"/>
      <c r="F104" s="4"/>
      <c r="G104" s="4"/>
      <c r="H104" s="4"/>
      <c r="I104" s="4"/>
      <c r="J104" s="4"/>
      <c r="K104" s="4"/>
      <c r="L104" s="4"/>
      <c r="M104" s="4"/>
      <c r="N104" s="4"/>
      <c r="O104" s="4"/>
      <c r="P104" s="4"/>
      <c r="Q104" s="4"/>
      <c r="R104" s="4"/>
    </row>
    <row r="105" spans="1:20" ht="15.75" thickBot="1" x14ac:dyDescent="0.3">
      <c r="A105" s="11"/>
      <c r="B105" s="19"/>
      <c r="C105" s="19" t="s">
        <v>248</v>
      </c>
      <c r="D105" s="63" t="s">
        <v>452</v>
      </c>
      <c r="E105" s="63"/>
      <c r="F105" s="63"/>
      <c r="G105" s="63"/>
      <c r="H105" s="63"/>
      <c r="I105" s="63"/>
      <c r="J105" s="19"/>
      <c r="K105" s="19"/>
      <c r="L105" s="63" t="s">
        <v>453</v>
      </c>
      <c r="M105" s="63"/>
      <c r="N105" s="63"/>
      <c r="O105" s="63"/>
      <c r="P105" s="63"/>
      <c r="Q105" s="63"/>
      <c r="R105" s="19"/>
    </row>
    <row r="106" spans="1:20" x14ac:dyDescent="0.25">
      <c r="A106" s="11"/>
      <c r="B106" s="27"/>
      <c r="C106" s="27" t="s">
        <v>248</v>
      </c>
      <c r="D106" s="89" t="s">
        <v>454</v>
      </c>
      <c r="E106" s="89"/>
      <c r="F106" s="90"/>
      <c r="G106" s="90" t="s">
        <v>248</v>
      </c>
      <c r="H106" s="89" t="s">
        <v>455</v>
      </c>
      <c r="I106" s="89"/>
      <c r="J106" s="27"/>
      <c r="K106" s="27"/>
      <c r="L106" s="89" t="s">
        <v>454</v>
      </c>
      <c r="M106" s="89"/>
      <c r="N106" s="90"/>
      <c r="O106" s="90" t="s">
        <v>248</v>
      </c>
      <c r="P106" s="89" t="s">
        <v>455</v>
      </c>
      <c r="Q106" s="89"/>
      <c r="R106" s="27"/>
    </row>
    <row r="107" spans="1:20" ht="15.75" thickBot="1" x14ac:dyDescent="0.3">
      <c r="A107" s="11"/>
      <c r="B107" s="27"/>
      <c r="C107" s="27"/>
      <c r="D107" s="63"/>
      <c r="E107" s="63"/>
      <c r="F107" s="27"/>
      <c r="G107" s="27"/>
      <c r="H107" s="63" t="s">
        <v>456</v>
      </c>
      <c r="I107" s="63"/>
      <c r="J107" s="27"/>
      <c r="K107" s="27"/>
      <c r="L107" s="63"/>
      <c r="M107" s="63"/>
      <c r="N107" s="27"/>
      <c r="O107" s="27"/>
      <c r="P107" s="63" t="s">
        <v>456</v>
      </c>
      <c r="Q107" s="63"/>
      <c r="R107" s="27"/>
    </row>
    <row r="108" spans="1:20" x14ac:dyDescent="0.25">
      <c r="A108" s="11"/>
      <c r="B108" s="30" t="s">
        <v>47</v>
      </c>
      <c r="C108" s="32" t="s">
        <v>248</v>
      </c>
      <c r="D108" s="33" t="s">
        <v>250</v>
      </c>
      <c r="E108" s="51">
        <v>388650</v>
      </c>
      <c r="F108" s="35" t="s">
        <v>248</v>
      </c>
      <c r="G108" s="32" t="s">
        <v>248</v>
      </c>
      <c r="H108" s="33"/>
      <c r="I108" s="34">
        <v>10.199999999999999</v>
      </c>
      <c r="J108" s="35" t="s">
        <v>457</v>
      </c>
      <c r="K108" s="32"/>
      <c r="L108" s="33" t="s">
        <v>250</v>
      </c>
      <c r="M108" s="51">
        <v>368650</v>
      </c>
      <c r="N108" s="35" t="s">
        <v>248</v>
      </c>
      <c r="O108" s="32" t="s">
        <v>248</v>
      </c>
      <c r="P108" s="33"/>
      <c r="Q108" s="34">
        <v>10</v>
      </c>
      <c r="R108" s="35" t="s">
        <v>457</v>
      </c>
    </row>
    <row r="109" spans="1:20" x14ac:dyDescent="0.25">
      <c r="A109" s="11"/>
      <c r="B109" s="20" t="s">
        <v>458</v>
      </c>
      <c r="C109" s="19" t="s">
        <v>248</v>
      </c>
      <c r="D109" s="21"/>
      <c r="E109" s="25">
        <v>103266</v>
      </c>
      <c r="F109" s="23" t="s">
        <v>248</v>
      </c>
      <c r="G109" s="19" t="s">
        <v>248</v>
      </c>
      <c r="H109" s="21"/>
      <c r="I109" s="26">
        <v>14.5</v>
      </c>
      <c r="J109" s="23" t="s">
        <v>457</v>
      </c>
      <c r="K109" s="19"/>
      <c r="L109" s="21"/>
      <c r="M109" s="25">
        <v>98433</v>
      </c>
      <c r="N109" s="23" t="s">
        <v>248</v>
      </c>
      <c r="O109" s="19" t="s">
        <v>248</v>
      </c>
      <c r="P109" s="21"/>
      <c r="Q109" s="26">
        <v>14.7</v>
      </c>
      <c r="R109" s="23" t="s">
        <v>457</v>
      </c>
    </row>
    <row r="110" spans="1:20" ht="15.75" thickBot="1" x14ac:dyDescent="0.3">
      <c r="A110" s="11"/>
      <c r="B110" s="30" t="s">
        <v>459</v>
      </c>
      <c r="C110" s="32" t="s">
        <v>248</v>
      </c>
      <c r="D110" s="33"/>
      <c r="E110" s="51">
        <v>57724</v>
      </c>
      <c r="F110" s="35" t="s">
        <v>248</v>
      </c>
      <c r="G110" s="32" t="s">
        <v>248</v>
      </c>
      <c r="H110" s="33"/>
      <c r="I110" s="34">
        <v>10.9</v>
      </c>
      <c r="J110" s="35" t="s">
        <v>457</v>
      </c>
      <c r="K110" s="32"/>
      <c r="L110" s="33"/>
      <c r="M110" s="51">
        <v>60810</v>
      </c>
      <c r="N110" s="35" t="s">
        <v>248</v>
      </c>
      <c r="O110" s="32" t="s">
        <v>248</v>
      </c>
      <c r="P110" s="33"/>
      <c r="Q110" s="34">
        <v>10.8</v>
      </c>
      <c r="R110" s="35" t="s">
        <v>457</v>
      </c>
    </row>
    <row r="111" spans="1:20" x14ac:dyDescent="0.25">
      <c r="A111" s="11"/>
      <c r="B111" s="54"/>
      <c r="C111" s="54" t="s">
        <v>248</v>
      </c>
      <c r="D111" s="55"/>
      <c r="E111" s="55"/>
      <c r="F111" s="54"/>
      <c r="G111" s="54" t="s">
        <v>248</v>
      </c>
      <c r="H111" s="54"/>
      <c r="I111" s="54"/>
      <c r="J111" s="54"/>
      <c r="K111" s="54"/>
      <c r="L111" s="55"/>
      <c r="M111" s="55"/>
      <c r="N111" s="54"/>
      <c r="O111" s="54" t="s">
        <v>248</v>
      </c>
      <c r="P111" s="54"/>
      <c r="Q111" s="54"/>
      <c r="R111" s="54"/>
    </row>
    <row r="112" spans="1:20" ht="15.75" thickBot="1" x14ac:dyDescent="0.3">
      <c r="A112" s="11"/>
      <c r="B112" s="2"/>
      <c r="C112" s="19" t="s">
        <v>248</v>
      </c>
      <c r="D112" s="21" t="s">
        <v>250</v>
      </c>
      <c r="E112" s="25">
        <v>549640</v>
      </c>
      <c r="F112" s="23" t="s">
        <v>248</v>
      </c>
      <c r="G112" s="19" t="s">
        <v>248</v>
      </c>
      <c r="H112" s="4"/>
      <c r="I112" s="4"/>
      <c r="J112" s="4"/>
      <c r="K112" s="19"/>
      <c r="L112" s="21" t="s">
        <v>250</v>
      </c>
      <c r="M112" s="25">
        <v>527893</v>
      </c>
      <c r="N112" s="23" t="s">
        <v>248</v>
      </c>
      <c r="O112" s="19" t="s">
        <v>248</v>
      </c>
      <c r="P112" s="4"/>
      <c r="Q112" s="4"/>
      <c r="R112" s="4"/>
    </row>
    <row r="113" spans="1:16" ht="15.75" thickTop="1" x14ac:dyDescent="0.25">
      <c r="A113" s="11"/>
      <c r="B113" s="17"/>
      <c r="C113" s="17" t="s">
        <v>248</v>
      </c>
      <c r="D113" s="176"/>
      <c r="E113" s="176"/>
      <c r="F113" s="17"/>
      <c r="G113" s="17" t="s">
        <v>248</v>
      </c>
      <c r="H113" s="17"/>
      <c r="I113" s="17"/>
      <c r="J113" s="17"/>
      <c r="K113" s="17"/>
      <c r="L113" s="176"/>
      <c r="M113" s="176"/>
      <c r="N113" s="17"/>
      <c r="O113" s="17" t="s">
        <v>248</v>
      </c>
      <c r="P113" s="17"/>
    </row>
  </sheetData>
  <mergeCells count="127">
    <mergeCell ref="A100:A113"/>
    <mergeCell ref="B100:T100"/>
    <mergeCell ref="B101:T101"/>
    <mergeCell ref="B102:T102"/>
    <mergeCell ref="B103:T103"/>
    <mergeCell ref="A83:A99"/>
    <mergeCell ref="B83:T83"/>
    <mergeCell ref="B84:T84"/>
    <mergeCell ref="B85:T85"/>
    <mergeCell ref="B86:T86"/>
    <mergeCell ref="B87:T87"/>
    <mergeCell ref="A68:A82"/>
    <mergeCell ref="B68:T68"/>
    <mergeCell ref="B69:T69"/>
    <mergeCell ref="B70:T70"/>
    <mergeCell ref="B71:T71"/>
    <mergeCell ref="B72:T72"/>
    <mergeCell ref="B82:T82"/>
    <mergeCell ref="A56:A67"/>
    <mergeCell ref="B56:T56"/>
    <mergeCell ref="B57:T57"/>
    <mergeCell ref="B58:T58"/>
    <mergeCell ref="B59:T59"/>
    <mergeCell ref="B60:T60"/>
    <mergeCell ref="B8:T8"/>
    <mergeCell ref="A25:A33"/>
    <mergeCell ref="B25:T25"/>
    <mergeCell ref="A34:A55"/>
    <mergeCell ref="B34:T34"/>
    <mergeCell ref="B35:T35"/>
    <mergeCell ref="B36:T36"/>
    <mergeCell ref="B37:T37"/>
    <mergeCell ref="B38:T38"/>
    <mergeCell ref="R106:R107"/>
    <mergeCell ref="A1:A2"/>
    <mergeCell ref="B1:T1"/>
    <mergeCell ref="B2:T2"/>
    <mergeCell ref="B3:T3"/>
    <mergeCell ref="A4:A24"/>
    <mergeCell ref="B4:T4"/>
    <mergeCell ref="B5:T5"/>
    <mergeCell ref="B6:T6"/>
    <mergeCell ref="B7:T7"/>
    <mergeCell ref="K106:K107"/>
    <mergeCell ref="L106:M107"/>
    <mergeCell ref="N106:N107"/>
    <mergeCell ref="O106:O107"/>
    <mergeCell ref="P106:Q106"/>
    <mergeCell ref="P107:Q107"/>
    <mergeCell ref="D105:I105"/>
    <mergeCell ref="L105:Q105"/>
    <mergeCell ref="B106:B107"/>
    <mergeCell ref="C106:C107"/>
    <mergeCell ref="D106:E107"/>
    <mergeCell ref="F106:F107"/>
    <mergeCell ref="G106:G107"/>
    <mergeCell ref="H106:I106"/>
    <mergeCell ref="H107:I107"/>
    <mergeCell ref="J106:J107"/>
    <mergeCell ref="H89:I89"/>
    <mergeCell ref="H90:I90"/>
    <mergeCell ref="J89:J90"/>
    <mergeCell ref="K89:K90"/>
    <mergeCell ref="L89:M90"/>
    <mergeCell ref="N89:N90"/>
    <mergeCell ref="B89:B90"/>
    <mergeCell ref="C89:C90"/>
    <mergeCell ref="D89:E89"/>
    <mergeCell ref="D90:E90"/>
    <mergeCell ref="F89:F90"/>
    <mergeCell ref="G89:G90"/>
    <mergeCell ref="D62:E62"/>
    <mergeCell ref="B74:B75"/>
    <mergeCell ref="C74:C75"/>
    <mergeCell ref="D74:E74"/>
    <mergeCell ref="D75:E75"/>
    <mergeCell ref="F74:F75"/>
    <mergeCell ref="O50:O51"/>
    <mergeCell ref="P50:P51"/>
    <mergeCell ref="Q50:Q51"/>
    <mergeCell ref="R50:R51"/>
    <mergeCell ref="S50:S51"/>
    <mergeCell ref="T50:T51"/>
    <mergeCell ref="I50:I51"/>
    <mergeCell ref="J50:J51"/>
    <mergeCell ref="K50:K51"/>
    <mergeCell ref="L50:L51"/>
    <mergeCell ref="M50:M51"/>
    <mergeCell ref="N50:N51"/>
    <mergeCell ref="B50:B51"/>
    <mergeCell ref="C50:C51"/>
    <mergeCell ref="D50:D51"/>
    <mergeCell ref="E50:E51"/>
    <mergeCell ref="F50:F51"/>
    <mergeCell ref="G50:G51"/>
    <mergeCell ref="P40:P42"/>
    <mergeCell ref="Q40:Q42"/>
    <mergeCell ref="R40:S40"/>
    <mergeCell ref="R41:S41"/>
    <mergeCell ref="R42:S42"/>
    <mergeCell ref="T40:T42"/>
    <mergeCell ref="H40:H42"/>
    <mergeCell ref="I40:I42"/>
    <mergeCell ref="J40:K42"/>
    <mergeCell ref="L40:L42"/>
    <mergeCell ref="M40:M42"/>
    <mergeCell ref="N40:O40"/>
    <mergeCell ref="N41:O41"/>
    <mergeCell ref="N42:O42"/>
    <mergeCell ref="B40:B42"/>
    <mergeCell ref="C40:C42"/>
    <mergeCell ref="D40:D42"/>
    <mergeCell ref="E40:E42"/>
    <mergeCell ref="F40:F42"/>
    <mergeCell ref="G40:G42"/>
    <mergeCell ref="B28:B30"/>
    <mergeCell ref="C28:C30"/>
    <mergeCell ref="D28:I28"/>
    <mergeCell ref="D29:I29"/>
    <mergeCell ref="D30:I30"/>
    <mergeCell ref="J28:J30"/>
    <mergeCell ref="D10:E10"/>
    <mergeCell ref="H10:I10"/>
    <mergeCell ref="L10:M10"/>
    <mergeCell ref="E11:M11"/>
    <mergeCell ref="D27:E27"/>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28515625" bestFit="1" customWidth="1"/>
    <col min="2" max="2" width="28" customWidth="1"/>
    <col min="3" max="3" width="1.5703125" customWidth="1"/>
    <col min="4" max="4" width="2" customWidth="1"/>
    <col min="5" max="5" width="9.42578125" customWidth="1"/>
    <col min="6" max="6" width="1.85546875" customWidth="1"/>
    <col min="7" max="7" width="1.5703125" customWidth="1"/>
    <col min="8" max="8" width="9.7109375" customWidth="1"/>
    <col min="9" max="9" width="8.140625" customWidth="1"/>
    <col min="10" max="10" width="2.85546875" customWidth="1"/>
    <col min="11" max="11" width="9.7109375" customWidth="1"/>
    <col min="12" max="12" width="2" customWidth="1"/>
    <col min="13" max="13" width="9.42578125" customWidth="1"/>
    <col min="14" max="14" width="1.85546875" customWidth="1"/>
    <col min="15" max="16" width="9.7109375" customWidth="1"/>
    <col min="17" max="17" width="8.140625" customWidth="1"/>
    <col min="18" max="18" width="2.85546875" customWidth="1"/>
  </cols>
  <sheetData>
    <row r="1" spans="1:18" ht="15" customHeight="1" x14ac:dyDescent="0.25">
      <c r="A1" s="8" t="s">
        <v>1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1</v>
      </c>
      <c r="B3" s="10" t="s">
        <v>6</v>
      </c>
      <c r="C3" s="10"/>
      <c r="D3" s="10"/>
      <c r="E3" s="10"/>
      <c r="F3" s="10"/>
      <c r="G3" s="10"/>
      <c r="H3" s="10"/>
      <c r="I3" s="10"/>
      <c r="J3" s="10"/>
      <c r="K3" s="10"/>
      <c r="L3" s="10"/>
      <c r="M3" s="10"/>
      <c r="N3" s="10"/>
      <c r="O3" s="10"/>
      <c r="P3" s="10"/>
      <c r="Q3" s="10"/>
      <c r="R3" s="10"/>
    </row>
    <row r="4" spans="1:18" ht="15" customHeight="1" x14ac:dyDescent="0.25">
      <c r="A4" s="11" t="s">
        <v>1234</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9" t="s">
        <v>472</v>
      </c>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x14ac:dyDescent="0.25">
      <c r="A8" s="11"/>
      <c r="B8" s="41"/>
      <c r="C8" s="41"/>
      <c r="D8" s="41"/>
      <c r="E8" s="41"/>
      <c r="F8" s="41"/>
      <c r="G8" s="41"/>
      <c r="H8" s="41"/>
      <c r="I8" s="41"/>
      <c r="J8" s="41"/>
      <c r="K8" s="41"/>
      <c r="L8" s="41"/>
      <c r="M8" s="41"/>
      <c r="N8" s="41"/>
      <c r="O8" s="41"/>
      <c r="P8" s="41"/>
      <c r="Q8" s="41"/>
      <c r="R8" s="41"/>
    </row>
    <row r="9" spans="1:18" x14ac:dyDescent="0.25">
      <c r="A9" s="11"/>
      <c r="B9" s="4"/>
      <c r="C9" s="4"/>
      <c r="D9" s="4"/>
      <c r="E9" s="4"/>
      <c r="F9" s="4"/>
      <c r="G9" s="4"/>
      <c r="H9" s="4"/>
      <c r="I9" s="4"/>
      <c r="J9" s="4"/>
      <c r="K9" s="4"/>
      <c r="L9" s="4"/>
      <c r="M9" s="4"/>
      <c r="N9" s="4"/>
      <c r="O9" s="4"/>
      <c r="P9" s="4"/>
      <c r="Q9" s="4"/>
      <c r="R9" s="4"/>
    </row>
    <row r="10" spans="1:18" ht="15.75" thickBot="1" x14ac:dyDescent="0.3">
      <c r="A10" s="11"/>
      <c r="B10" s="19"/>
      <c r="C10" s="19" t="s">
        <v>248</v>
      </c>
      <c r="D10" s="59" t="s">
        <v>473</v>
      </c>
      <c r="E10" s="59"/>
      <c r="F10" s="59"/>
      <c r="G10" s="59"/>
      <c r="H10" s="59"/>
      <c r="I10" s="59"/>
      <c r="J10" s="19"/>
      <c r="K10" s="19"/>
      <c r="L10" s="59" t="s">
        <v>474</v>
      </c>
      <c r="M10" s="59"/>
      <c r="N10" s="59"/>
      <c r="O10" s="59"/>
      <c r="P10" s="59"/>
      <c r="Q10" s="59"/>
      <c r="R10" s="19"/>
    </row>
    <row r="11" spans="1:18" ht="15.75" thickBot="1" x14ac:dyDescent="0.3">
      <c r="A11" s="11"/>
      <c r="B11" s="19"/>
      <c r="C11" s="19" t="s">
        <v>248</v>
      </c>
      <c r="D11" s="92" t="s">
        <v>454</v>
      </c>
      <c r="E11" s="92"/>
      <c r="F11" s="19"/>
      <c r="G11" s="19" t="s">
        <v>248</v>
      </c>
      <c r="H11" s="92" t="s">
        <v>475</v>
      </c>
      <c r="I11" s="92"/>
      <c r="J11" s="19"/>
      <c r="K11" s="19"/>
      <c r="L11" s="92" t="s">
        <v>454</v>
      </c>
      <c r="M11" s="92"/>
      <c r="N11" s="19"/>
      <c r="O11" s="19"/>
      <c r="P11" s="92" t="s">
        <v>475</v>
      </c>
      <c r="Q11" s="92"/>
      <c r="R11" s="19"/>
    </row>
    <row r="12" spans="1:18" x14ac:dyDescent="0.25">
      <c r="A12" s="11"/>
      <c r="B12" s="30" t="s">
        <v>476</v>
      </c>
      <c r="C12" s="32" t="s">
        <v>248</v>
      </c>
      <c r="D12" s="33" t="s">
        <v>250</v>
      </c>
      <c r="E12" s="51">
        <v>105000</v>
      </c>
      <c r="F12" s="35" t="s">
        <v>248</v>
      </c>
      <c r="G12" s="32" t="s">
        <v>248</v>
      </c>
      <c r="H12" s="33"/>
      <c r="I12" s="34" t="s">
        <v>477</v>
      </c>
      <c r="J12" s="35" t="s">
        <v>248</v>
      </c>
      <c r="K12" s="32"/>
      <c r="L12" s="33" t="s">
        <v>250</v>
      </c>
      <c r="M12" s="51">
        <v>125000</v>
      </c>
      <c r="N12" s="35" t="s">
        <v>248</v>
      </c>
      <c r="O12" s="32"/>
      <c r="P12" s="33"/>
      <c r="Q12" s="34" t="s">
        <v>477</v>
      </c>
      <c r="R12" s="35" t="s">
        <v>248</v>
      </c>
    </row>
    <row r="13" spans="1:18" x14ac:dyDescent="0.25">
      <c r="A13" s="11"/>
      <c r="B13" s="20" t="s">
        <v>478</v>
      </c>
      <c r="C13" s="19" t="s">
        <v>248</v>
      </c>
      <c r="D13" s="21"/>
      <c r="E13" s="25">
        <v>125000</v>
      </c>
      <c r="F13" s="23" t="s">
        <v>248</v>
      </c>
      <c r="G13" s="19" t="s">
        <v>248</v>
      </c>
      <c r="H13" s="21"/>
      <c r="I13" s="26" t="s">
        <v>411</v>
      </c>
      <c r="J13" s="23" t="s">
        <v>248</v>
      </c>
      <c r="K13" s="19"/>
      <c r="L13" s="21"/>
      <c r="M13" s="25">
        <v>125000</v>
      </c>
      <c r="N13" s="23" t="s">
        <v>248</v>
      </c>
      <c r="O13" s="19"/>
      <c r="P13" s="21"/>
      <c r="Q13" s="26" t="s">
        <v>411</v>
      </c>
      <c r="R13" s="23" t="s">
        <v>248</v>
      </c>
    </row>
    <row r="14" spans="1:18" x14ac:dyDescent="0.25">
      <c r="A14" s="11"/>
      <c r="B14" s="30" t="s">
        <v>479</v>
      </c>
      <c r="C14" s="32" t="s">
        <v>248</v>
      </c>
      <c r="D14" s="33"/>
      <c r="E14" s="51">
        <v>450000</v>
      </c>
      <c r="F14" s="35" t="s">
        <v>248</v>
      </c>
      <c r="G14" s="32" t="s">
        <v>248</v>
      </c>
      <c r="H14" s="33"/>
      <c r="I14" s="34">
        <v>6.875</v>
      </c>
      <c r="J14" s="35" t="s">
        <v>480</v>
      </c>
      <c r="K14" s="32"/>
      <c r="L14" s="33"/>
      <c r="M14" s="51">
        <v>450000</v>
      </c>
      <c r="N14" s="35" t="s">
        <v>248</v>
      </c>
      <c r="O14" s="32"/>
      <c r="P14" s="33"/>
      <c r="Q14" s="34">
        <v>6.875</v>
      </c>
      <c r="R14" s="35" t="s">
        <v>457</v>
      </c>
    </row>
    <row r="15" spans="1:18" x14ac:dyDescent="0.25">
      <c r="A15" s="11"/>
      <c r="B15" s="20" t="s">
        <v>481</v>
      </c>
      <c r="C15" s="19" t="s">
        <v>248</v>
      </c>
      <c r="D15" s="4"/>
      <c r="E15" s="4"/>
      <c r="F15" s="4"/>
      <c r="G15" s="19" t="s">
        <v>248</v>
      </c>
      <c r="H15" s="4"/>
      <c r="I15" s="4"/>
      <c r="J15" s="4"/>
      <c r="K15" s="19"/>
      <c r="L15" s="4"/>
      <c r="M15" s="4"/>
      <c r="N15" s="4"/>
      <c r="O15" s="19"/>
      <c r="P15" s="4"/>
      <c r="Q15" s="4"/>
      <c r="R15" s="4"/>
    </row>
    <row r="16" spans="1:18" x14ac:dyDescent="0.25">
      <c r="A16" s="11"/>
      <c r="B16" s="56" t="s">
        <v>482</v>
      </c>
      <c r="C16" s="32" t="s">
        <v>248</v>
      </c>
      <c r="D16" s="33"/>
      <c r="E16" s="51">
        <v>350000</v>
      </c>
      <c r="F16" s="35" t="s">
        <v>248</v>
      </c>
      <c r="G16" s="32" t="s">
        <v>248</v>
      </c>
      <c r="H16" s="33"/>
      <c r="I16" s="34">
        <v>6.375</v>
      </c>
      <c r="J16" s="35" t="s">
        <v>480</v>
      </c>
      <c r="K16" s="32"/>
      <c r="L16" s="33"/>
      <c r="M16" s="51">
        <v>200000</v>
      </c>
      <c r="N16" s="35" t="s">
        <v>248</v>
      </c>
      <c r="O16" s="32"/>
      <c r="P16" s="33"/>
      <c r="Q16" s="34">
        <v>6.375</v>
      </c>
      <c r="R16" s="35" t="s">
        <v>457</v>
      </c>
    </row>
    <row r="17" spans="1:18" ht="15.75" thickBot="1" x14ac:dyDescent="0.3">
      <c r="A17" s="11"/>
      <c r="B17" s="57" t="s">
        <v>483</v>
      </c>
      <c r="C17" s="19" t="s">
        <v>248</v>
      </c>
      <c r="D17" s="21"/>
      <c r="E17" s="25">
        <v>2873</v>
      </c>
      <c r="F17" s="23" t="s">
        <v>248</v>
      </c>
      <c r="G17" s="19" t="s">
        <v>248</v>
      </c>
      <c r="H17" s="4"/>
      <c r="I17" s="4"/>
      <c r="J17" s="4"/>
      <c r="K17" s="19"/>
      <c r="L17" s="23"/>
      <c r="M17" s="53" t="s">
        <v>319</v>
      </c>
      <c r="N17" s="23"/>
      <c r="O17" s="19"/>
      <c r="P17" s="4"/>
      <c r="Q17" s="4"/>
      <c r="R17" s="4"/>
    </row>
    <row r="18" spans="1:18" x14ac:dyDescent="0.25">
      <c r="A18" s="11"/>
      <c r="B18" s="54"/>
      <c r="C18" s="54" t="s">
        <v>248</v>
      </c>
      <c r="D18" s="55"/>
      <c r="E18" s="55"/>
      <c r="F18" s="54"/>
      <c r="G18" s="54" t="s">
        <v>248</v>
      </c>
      <c r="H18" s="54"/>
      <c r="I18" s="54"/>
      <c r="J18" s="54"/>
      <c r="K18" s="54"/>
      <c r="L18" s="55"/>
      <c r="M18" s="55"/>
      <c r="N18" s="54"/>
      <c r="O18" s="54"/>
      <c r="P18" s="54"/>
      <c r="Q18" s="54"/>
      <c r="R18" s="54"/>
    </row>
    <row r="19" spans="1:18" x14ac:dyDescent="0.25">
      <c r="A19" s="11"/>
      <c r="B19" s="74"/>
      <c r="C19" s="32" t="s">
        <v>248</v>
      </c>
      <c r="D19" s="33"/>
      <c r="E19" s="51">
        <v>352873</v>
      </c>
      <c r="F19" s="35" t="s">
        <v>248</v>
      </c>
      <c r="G19" s="32" t="s">
        <v>248</v>
      </c>
      <c r="H19" s="31"/>
      <c r="I19" s="31"/>
      <c r="J19" s="31"/>
      <c r="K19" s="32"/>
      <c r="L19" s="33"/>
      <c r="M19" s="51">
        <v>200000</v>
      </c>
      <c r="N19" s="35" t="s">
        <v>248</v>
      </c>
      <c r="O19" s="32"/>
      <c r="P19" s="31"/>
      <c r="Q19" s="31"/>
      <c r="R19" s="31"/>
    </row>
    <row r="20" spans="1:18" x14ac:dyDescent="0.25">
      <c r="A20" s="11"/>
      <c r="B20" s="20" t="s">
        <v>484</v>
      </c>
      <c r="C20" s="19" t="s">
        <v>248</v>
      </c>
      <c r="D20" s="4"/>
      <c r="E20" s="4"/>
      <c r="F20" s="4"/>
      <c r="G20" s="19" t="s">
        <v>248</v>
      </c>
      <c r="H20" s="4"/>
      <c r="I20" s="4"/>
      <c r="J20" s="4"/>
      <c r="K20" s="19"/>
      <c r="L20" s="4"/>
      <c r="M20" s="4"/>
      <c r="N20" s="4"/>
      <c r="O20" s="19"/>
      <c r="P20" s="4"/>
      <c r="Q20" s="4"/>
      <c r="R20" s="4"/>
    </row>
    <row r="21" spans="1:18" x14ac:dyDescent="0.25">
      <c r="A21" s="11"/>
      <c r="B21" s="56" t="s">
        <v>482</v>
      </c>
      <c r="C21" s="32" t="s">
        <v>248</v>
      </c>
      <c r="D21" s="35"/>
      <c r="E21" s="52" t="s">
        <v>319</v>
      </c>
      <c r="F21" s="35"/>
      <c r="G21" s="32" t="s">
        <v>248</v>
      </c>
      <c r="H21" s="31"/>
      <c r="I21" s="31"/>
      <c r="J21" s="31"/>
      <c r="K21" s="32"/>
      <c r="L21" s="33"/>
      <c r="M21" s="51">
        <v>11000</v>
      </c>
      <c r="N21" s="35" t="s">
        <v>248</v>
      </c>
      <c r="O21" s="32"/>
      <c r="P21" s="33"/>
      <c r="Q21" s="34">
        <v>9.25</v>
      </c>
      <c r="R21" s="35" t="s">
        <v>457</v>
      </c>
    </row>
    <row r="22" spans="1:18" ht="15.75" thickBot="1" x14ac:dyDescent="0.3">
      <c r="A22" s="11"/>
      <c r="B22" s="57" t="s">
        <v>485</v>
      </c>
      <c r="C22" s="19" t="s">
        <v>248</v>
      </c>
      <c r="D22" s="23"/>
      <c r="E22" s="53" t="s">
        <v>319</v>
      </c>
      <c r="F22" s="23"/>
      <c r="G22" s="19" t="s">
        <v>248</v>
      </c>
      <c r="H22" s="4"/>
      <c r="I22" s="4"/>
      <c r="J22" s="4"/>
      <c r="K22" s="19"/>
      <c r="L22" s="21"/>
      <c r="M22" s="26" t="s">
        <v>486</v>
      </c>
      <c r="N22" s="23" t="s">
        <v>487</v>
      </c>
      <c r="O22" s="19"/>
      <c r="P22" s="4"/>
      <c r="Q22" s="4"/>
      <c r="R22" s="4"/>
    </row>
    <row r="23" spans="1:18" x14ac:dyDescent="0.25">
      <c r="A23" s="11"/>
      <c r="B23" s="54"/>
      <c r="C23" s="54" t="s">
        <v>248</v>
      </c>
      <c r="D23" s="55"/>
      <c r="E23" s="55"/>
      <c r="F23" s="54"/>
      <c r="G23" s="54" t="s">
        <v>248</v>
      </c>
      <c r="H23" s="54"/>
      <c r="I23" s="54"/>
      <c r="J23" s="54"/>
      <c r="K23" s="54"/>
      <c r="L23" s="55"/>
      <c r="M23" s="55"/>
      <c r="N23" s="54"/>
      <c r="O23" s="54"/>
      <c r="P23" s="54"/>
      <c r="Q23" s="54"/>
      <c r="R23" s="54"/>
    </row>
    <row r="24" spans="1:18" x14ac:dyDescent="0.25">
      <c r="A24" s="11"/>
      <c r="B24" s="74"/>
      <c r="C24" s="32" t="s">
        <v>248</v>
      </c>
      <c r="D24" s="35"/>
      <c r="E24" s="52" t="s">
        <v>319</v>
      </c>
      <c r="F24" s="35"/>
      <c r="G24" s="32" t="s">
        <v>248</v>
      </c>
      <c r="H24" s="31"/>
      <c r="I24" s="31"/>
      <c r="J24" s="31"/>
      <c r="K24" s="32"/>
      <c r="L24" s="33"/>
      <c r="M24" s="51">
        <v>10963</v>
      </c>
      <c r="N24" s="35" t="s">
        <v>248</v>
      </c>
      <c r="O24" s="32"/>
      <c r="P24" s="31"/>
      <c r="Q24" s="31"/>
      <c r="R24" s="31"/>
    </row>
    <row r="25" spans="1:18" x14ac:dyDescent="0.25">
      <c r="A25" s="11"/>
      <c r="B25" s="20" t="s">
        <v>488</v>
      </c>
      <c r="C25" s="19" t="s">
        <v>248</v>
      </c>
      <c r="D25" s="21"/>
      <c r="E25" s="25">
        <v>274860</v>
      </c>
      <c r="F25" s="23" t="s">
        <v>248</v>
      </c>
      <c r="G25" s="19" t="s">
        <v>248</v>
      </c>
      <c r="H25" s="21"/>
      <c r="I25" s="26">
        <v>5.75</v>
      </c>
      <c r="J25" s="23" t="s">
        <v>457</v>
      </c>
      <c r="K25" s="19"/>
      <c r="L25" s="23"/>
      <c r="M25" s="53" t="s">
        <v>319</v>
      </c>
      <c r="N25" s="23" t="s">
        <v>248</v>
      </c>
      <c r="O25" s="19"/>
      <c r="P25" s="4"/>
      <c r="Q25" s="4"/>
      <c r="R25" s="4"/>
    </row>
    <row r="26" spans="1:18" x14ac:dyDescent="0.25">
      <c r="A26" s="11"/>
      <c r="B26" s="4"/>
      <c r="C26" s="10"/>
      <c r="D26" s="10"/>
      <c r="E26" s="10"/>
      <c r="F26" s="10"/>
      <c r="G26" s="10"/>
      <c r="H26" s="10"/>
      <c r="I26" s="10"/>
      <c r="J26" s="10"/>
      <c r="K26" s="10"/>
      <c r="L26" s="10"/>
      <c r="M26" s="10"/>
      <c r="N26" s="10"/>
      <c r="O26" s="10"/>
      <c r="P26" s="10"/>
      <c r="Q26" s="10"/>
      <c r="R26" s="10"/>
    </row>
    <row r="27" spans="1:18" ht="15.75" thickBot="1" x14ac:dyDescent="0.3">
      <c r="A27" s="11"/>
      <c r="B27" s="30" t="s">
        <v>489</v>
      </c>
      <c r="C27" s="32" t="s">
        <v>248</v>
      </c>
      <c r="D27" s="33"/>
      <c r="E27" s="51">
        <v>113948</v>
      </c>
      <c r="F27" s="35" t="s">
        <v>248</v>
      </c>
      <c r="G27" s="32" t="s">
        <v>248</v>
      </c>
      <c r="H27" s="33"/>
      <c r="I27" s="34" t="s">
        <v>411</v>
      </c>
      <c r="J27" s="35" t="s">
        <v>248</v>
      </c>
      <c r="K27" s="32"/>
      <c r="L27" s="33"/>
      <c r="M27" s="51">
        <v>114197</v>
      </c>
      <c r="N27" s="35" t="s">
        <v>248</v>
      </c>
      <c r="O27" s="32"/>
      <c r="P27" s="33"/>
      <c r="Q27" s="34" t="s">
        <v>411</v>
      </c>
      <c r="R27" s="35" t="s">
        <v>248</v>
      </c>
    </row>
    <row r="28" spans="1:18" x14ac:dyDescent="0.25">
      <c r="A28" s="11"/>
      <c r="B28" s="54"/>
      <c r="C28" s="54" t="s">
        <v>248</v>
      </c>
      <c r="D28" s="55"/>
      <c r="E28" s="55"/>
      <c r="F28" s="54"/>
      <c r="G28" s="54" t="s">
        <v>248</v>
      </c>
      <c r="H28" s="54"/>
      <c r="I28" s="54"/>
      <c r="J28" s="54"/>
      <c r="K28" s="54"/>
      <c r="L28" s="55"/>
      <c r="M28" s="55"/>
      <c r="N28" s="54"/>
      <c r="O28" s="54"/>
      <c r="P28" s="54"/>
      <c r="Q28" s="54"/>
      <c r="R28" s="54"/>
    </row>
    <row r="29" spans="1:18" ht="15.75" thickBot="1" x14ac:dyDescent="0.3">
      <c r="A29" s="11"/>
      <c r="B29" s="2"/>
      <c r="C29" s="19" t="s">
        <v>248</v>
      </c>
      <c r="D29" s="21" t="s">
        <v>250</v>
      </c>
      <c r="E29" s="25">
        <v>1421681</v>
      </c>
      <c r="F29" s="23" t="s">
        <v>248</v>
      </c>
      <c r="G29" s="19" t="s">
        <v>248</v>
      </c>
      <c r="H29" s="4"/>
      <c r="I29" s="4"/>
      <c r="J29" s="4"/>
      <c r="K29" s="19"/>
      <c r="L29" s="21" t="s">
        <v>250</v>
      </c>
      <c r="M29" s="25">
        <v>1025160</v>
      </c>
      <c r="N29" s="23" t="s">
        <v>248</v>
      </c>
      <c r="O29" s="19"/>
      <c r="P29" s="4"/>
      <c r="Q29" s="4"/>
      <c r="R29" s="4"/>
    </row>
    <row r="30" spans="1:18" ht="15.75" thickTop="1" x14ac:dyDescent="0.25">
      <c r="A30" s="11"/>
      <c r="B30" s="54"/>
      <c r="C30" s="54" t="s">
        <v>248</v>
      </c>
      <c r="D30" s="58"/>
      <c r="E30" s="58"/>
      <c r="F30" s="54"/>
      <c r="G30" s="54" t="s">
        <v>248</v>
      </c>
      <c r="H30" s="54"/>
      <c r="I30" s="54"/>
      <c r="J30" s="54"/>
      <c r="K30" s="54"/>
      <c r="L30" s="58"/>
      <c r="M30" s="58"/>
      <c r="N30" s="54"/>
      <c r="O30" s="54"/>
    </row>
    <row r="31" spans="1:18" ht="15" customHeight="1" x14ac:dyDescent="0.25">
      <c r="A31" s="11" t="s">
        <v>1235</v>
      </c>
      <c r="B31" s="10" t="s">
        <v>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39" t="s">
        <v>490</v>
      </c>
      <c r="C33" s="39"/>
      <c r="D33" s="39"/>
      <c r="E33" s="39"/>
      <c r="F33" s="39"/>
      <c r="G33" s="39"/>
      <c r="H33" s="39"/>
      <c r="I33" s="39"/>
      <c r="J33" s="39"/>
      <c r="K33" s="39"/>
      <c r="L33" s="39"/>
      <c r="M33" s="39"/>
      <c r="N33" s="39"/>
      <c r="O33" s="39"/>
      <c r="P33" s="39"/>
      <c r="Q33" s="39"/>
      <c r="R33" s="39"/>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1"/>
      <c r="C35" s="41"/>
      <c r="D35" s="41"/>
      <c r="E35" s="41"/>
      <c r="F35" s="41"/>
      <c r="G35" s="41"/>
      <c r="H35" s="41"/>
      <c r="I35" s="41"/>
      <c r="J35" s="41"/>
      <c r="K35" s="41"/>
      <c r="L35" s="41"/>
      <c r="M35" s="41"/>
      <c r="N35" s="41"/>
      <c r="O35" s="41"/>
      <c r="P35" s="41"/>
      <c r="Q35" s="41"/>
      <c r="R35" s="41"/>
    </row>
    <row r="36" spans="1:18" x14ac:dyDescent="0.25">
      <c r="A36" s="11"/>
      <c r="B36" s="4"/>
      <c r="C36" s="4"/>
      <c r="D36" s="4"/>
      <c r="E36" s="4"/>
      <c r="F36" s="4"/>
    </row>
    <row r="37" spans="1:18" x14ac:dyDescent="0.25">
      <c r="A37" s="11"/>
      <c r="B37" s="30">
        <v>2014</v>
      </c>
      <c r="C37" s="32" t="s">
        <v>248</v>
      </c>
      <c r="D37" s="33" t="s">
        <v>250</v>
      </c>
      <c r="E37" s="34">
        <v>265</v>
      </c>
      <c r="F37" s="35" t="s">
        <v>248</v>
      </c>
    </row>
    <row r="38" spans="1:18" x14ac:dyDescent="0.25">
      <c r="A38" s="11"/>
      <c r="B38" s="20">
        <v>2015</v>
      </c>
      <c r="C38" s="19" t="s">
        <v>248</v>
      </c>
      <c r="D38" s="21"/>
      <c r="E38" s="25">
        <v>105283</v>
      </c>
      <c r="F38" s="23" t="s">
        <v>248</v>
      </c>
    </row>
    <row r="39" spans="1:18" x14ac:dyDescent="0.25">
      <c r="A39" s="11"/>
      <c r="B39" s="30">
        <v>2016</v>
      </c>
      <c r="C39" s="32" t="s">
        <v>248</v>
      </c>
      <c r="D39" s="33"/>
      <c r="E39" s="51">
        <v>225299</v>
      </c>
      <c r="F39" s="35" t="s">
        <v>248</v>
      </c>
    </row>
    <row r="40" spans="1:18" x14ac:dyDescent="0.25">
      <c r="A40" s="11"/>
      <c r="B40" s="20">
        <v>2017</v>
      </c>
      <c r="C40" s="19" t="s">
        <v>248</v>
      </c>
      <c r="D40" s="21"/>
      <c r="E40" s="26">
        <v>320</v>
      </c>
      <c r="F40" s="23" t="s">
        <v>248</v>
      </c>
    </row>
    <row r="41" spans="1:18" x14ac:dyDescent="0.25">
      <c r="A41" s="11"/>
      <c r="B41" s="30">
        <v>2018</v>
      </c>
      <c r="C41" s="32" t="s">
        <v>248</v>
      </c>
      <c r="D41" s="33"/>
      <c r="E41" s="51">
        <v>12781</v>
      </c>
      <c r="F41" s="35" t="s">
        <v>248</v>
      </c>
    </row>
    <row r="42" spans="1:18" ht="15.75" thickBot="1" x14ac:dyDescent="0.3">
      <c r="A42" s="11"/>
      <c r="B42" s="20" t="s">
        <v>440</v>
      </c>
      <c r="C42" s="19" t="s">
        <v>248</v>
      </c>
      <c r="D42" s="21"/>
      <c r="E42" s="25">
        <v>1074860</v>
      </c>
      <c r="F42" s="23" t="s">
        <v>248</v>
      </c>
    </row>
    <row r="43" spans="1:18" x14ac:dyDescent="0.25">
      <c r="A43" s="11"/>
      <c r="B43" s="54"/>
      <c r="C43" s="54" t="s">
        <v>248</v>
      </c>
      <c r="D43" s="55"/>
      <c r="E43" s="55"/>
      <c r="F43" s="54"/>
    </row>
    <row r="44" spans="1:18" ht="15.75" thickBot="1" x14ac:dyDescent="0.3">
      <c r="A44" s="11"/>
      <c r="B44" s="30" t="s">
        <v>143</v>
      </c>
      <c r="C44" s="32" t="s">
        <v>248</v>
      </c>
      <c r="D44" s="33" t="s">
        <v>250</v>
      </c>
      <c r="E44" s="51">
        <v>1418808</v>
      </c>
      <c r="F44" s="35" t="s">
        <v>248</v>
      </c>
    </row>
    <row r="45" spans="1:18" ht="15.75" thickTop="1" x14ac:dyDescent="0.25">
      <c r="A45" s="11"/>
      <c r="B45" s="54"/>
      <c r="C45" s="54" t="s">
        <v>248</v>
      </c>
      <c r="D45" s="58"/>
      <c r="E45" s="58"/>
      <c r="F45" s="54"/>
    </row>
  </sheetData>
  <mergeCells count="26">
    <mergeCell ref="B5:R5"/>
    <mergeCell ref="B6:R6"/>
    <mergeCell ref="B7:R7"/>
    <mergeCell ref="B8:R8"/>
    <mergeCell ref="A31:A45"/>
    <mergeCell ref="B31:R31"/>
    <mergeCell ref="B32:R32"/>
    <mergeCell ref="B33:R33"/>
    <mergeCell ref="B34:R34"/>
    <mergeCell ref="B35:R35"/>
    <mergeCell ref="C26:F26"/>
    <mergeCell ref="G26:J26"/>
    <mergeCell ref="K26:N26"/>
    <mergeCell ref="O26:R26"/>
    <mergeCell ref="A1:A2"/>
    <mergeCell ref="B1:R1"/>
    <mergeCell ref="B2:R2"/>
    <mergeCell ref="B3:R3"/>
    <mergeCell ref="A4:A30"/>
    <mergeCell ref="B4:R4"/>
    <mergeCell ref="D10:I10"/>
    <mergeCell ref="L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39</v>
      </c>
    </row>
    <row r="2" spans="1:3" x14ac:dyDescent="0.25">
      <c r="A2" s="2" t="s">
        <v>85</v>
      </c>
      <c r="B2" s="12">
        <v>1E-3</v>
      </c>
      <c r="C2" s="12">
        <v>1E-3</v>
      </c>
    </row>
    <row r="3" spans="1:3" x14ac:dyDescent="0.25">
      <c r="A3" s="2" t="s">
        <v>86</v>
      </c>
      <c r="B3" s="6">
        <v>10000000</v>
      </c>
      <c r="C3" s="6">
        <v>10000000</v>
      </c>
    </row>
    <row r="4" spans="1:3" x14ac:dyDescent="0.25">
      <c r="A4" s="2" t="s">
        <v>87</v>
      </c>
      <c r="B4" s="4" t="s">
        <v>66</v>
      </c>
      <c r="C4" s="4" t="s">
        <v>66</v>
      </c>
    </row>
    <row r="5" spans="1:3" x14ac:dyDescent="0.25">
      <c r="A5" s="2" t="s">
        <v>88</v>
      </c>
      <c r="B5" s="12">
        <v>1E-3</v>
      </c>
      <c r="C5" s="12">
        <v>1E-3</v>
      </c>
    </row>
    <row r="6" spans="1:3" x14ac:dyDescent="0.25">
      <c r="A6" s="2" t="s">
        <v>89</v>
      </c>
      <c r="B6" s="6">
        <v>250000000</v>
      </c>
      <c r="C6" s="6">
        <v>250000000</v>
      </c>
    </row>
    <row r="7" spans="1:3" x14ac:dyDescent="0.25">
      <c r="A7" s="2" t="s">
        <v>90</v>
      </c>
      <c r="B7" s="6">
        <v>136335000</v>
      </c>
      <c r="C7" s="6">
        <v>136335000</v>
      </c>
    </row>
    <row r="8" spans="1:3" x14ac:dyDescent="0.25">
      <c r="A8" s="2" t="s">
        <v>91</v>
      </c>
      <c r="B8" s="6">
        <v>136335000</v>
      </c>
      <c r="C8" s="6">
        <v>136335000</v>
      </c>
    </row>
    <row r="9" spans="1:3" ht="30" x14ac:dyDescent="0.25">
      <c r="A9" s="2" t="s">
        <v>80</v>
      </c>
      <c r="B9" s="4" t="s">
        <v>6</v>
      </c>
      <c r="C9" s="4" t="s">
        <v>6</v>
      </c>
    </row>
    <row r="10" spans="1:3" x14ac:dyDescent="0.25">
      <c r="A10" s="2" t="s">
        <v>92</v>
      </c>
      <c r="B10" s="6">
        <v>1608000</v>
      </c>
      <c r="C10" s="6">
        <v>1357000</v>
      </c>
    </row>
    <row r="11" spans="1:3" x14ac:dyDescent="0.25">
      <c r="A11" s="2" t="s">
        <v>93</v>
      </c>
      <c r="B11" s="6">
        <v>1357000</v>
      </c>
      <c r="C11" s="6">
        <v>1357000</v>
      </c>
    </row>
    <row r="12" spans="1:3" ht="30" x14ac:dyDescent="0.25">
      <c r="A12" s="2" t="s">
        <v>82</v>
      </c>
      <c r="B12" s="4" t="s">
        <v>6</v>
      </c>
      <c r="C12" s="4" t="s">
        <v>6</v>
      </c>
    </row>
    <row r="13" spans="1:3" x14ac:dyDescent="0.25">
      <c r="A13" s="2" t="s">
        <v>94</v>
      </c>
      <c r="B13" s="6">
        <v>292000</v>
      </c>
      <c r="C13" s="6">
        <v>221000</v>
      </c>
    </row>
    <row r="14" spans="1:3" x14ac:dyDescent="0.25">
      <c r="A14" s="2" t="s">
        <v>95</v>
      </c>
      <c r="B14" s="6">
        <v>292000</v>
      </c>
      <c r="C14" s="6">
        <v>221000</v>
      </c>
    </row>
    <row r="15" spans="1:3" ht="30" x14ac:dyDescent="0.25">
      <c r="A15" s="2" t="s">
        <v>78</v>
      </c>
      <c r="B15" s="4" t="s">
        <v>6</v>
      </c>
      <c r="C15" s="4" t="s">
        <v>6</v>
      </c>
    </row>
    <row r="16" spans="1:3" x14ac:dyDescent="0.25">
      <c r="A16" s="2" t="s">
        <v>96</v>
      </c>
      <c r="B16" s="6">
        <v>159702000</v>
      </c>
      <c r="C16" s="6">
        <v>134978000</v>
      </c>
    </row>
    <row r="17" spans="1:3" x14ac:dyDescent="0.25">
      <c r="A17" s="2" t="s">
        <v>97</v>
      </c>
      <c r="B17" s="6">
        <v>159702000</v>
      </c>
      <c r="C17" s="6">
        <v>1349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3.28515625" customWidth="1"/>
    <col min="5" max="5" width="14.85546875" customWidth="1"/>
    <col min="6" max="6" width="3.28515625" customWidth="1"/>
    <col min="7" max="7" width="2.5703125" customWidth="1"/>
    <col min="8" max="8" width="3.28515625" customWidth="1"/>
    <col min="9" max="9" width="14.85546875" customWidth="1"/>
    <col min="10" max="10" width="3.28515625" customWidth="1"/>
    <col min="11" max="11" width="2.5703125" customWidth="1"/>
    <col min="12" max="12" width="3.28515625" customWidth="1"/>
    <col min="13" max="13" width="14.85546875" customWidth="1"/>
    <col min="14" max="14" width="3"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10" t="s">
        <v>6</v>
      </c>
      <c r="C3" s="10"/>
      <c r="D3" s="10"/>
      <c r="E3" s="10"/>
      <c r="F3" s="10"/>
      <c r="G3" s="10"/>
      <c r="H3" s="10"/>
      <c r="I3" s="10"/>
      <c r="J3" s="10"/>
      <c r="K3" s="10"/>
      <c r="L3" s="10"/>
      <c r="M3" s="10"/>
      <c r="N3" s="10"/>
    </row>
    <row r="4" spans="1:14" ht="15" customHeight="1" x14ac:dyDescent="0.25">
      <c r="A4" s="11" t="s">
        <v>1237</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25.5" customHeight="1" x14ac:dyDescent="0.25">
      <c r="A6" s="11"/>
      <c r="B6" s="39" t="s">
        <v>516</v>
      </c>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x14ac:dyDescent="0.25">
      <c r="A8" s="11"/>
      <c r="B8" s="41"/>
      <c r="C8" s="41"/>
      <c r="D8" s="41"/>
      <c r="E8" s="41"/>
      <c r="F8" s="41"/>
      <c r="G8" s="41"/>
      <c r="H8" s="41"/>
      <c r="I8" s="41"/>
      <c r="J8" s="41"/>
      <c r="K8" s="41"/>
      <c r="L8" s="41"/>
      <c r="M8" s="41"/>
      <c r="N8" s="41"/>
    </row>
    <row r="9" spans="1:14" x14ac:dyDescent="0.25">
      <c r="A9" s="11"/>
      <c r="B9" s="4"/>
      <c r="C9" s="4"/>
      <c r="D9" s="4"/>
      <c r="E9" s="4"/>
      <c r="F9" s="4"/>
      <c r="G9" s="4"/>
      <c r="H9" s="4"/>
      <c r="I9" s="4"/>
      <c r="J9" s="4"/>
      <c r="K9" s="4"/>
      <c r="L9" s="4"/>
      <c r="M9" s="4"/>
      <c r="N9" s="4"/>
    </row>
    <row r="10" spans="1:14" ht="15.75" thickBot="1" x14ac:dyDescent="0.3">
      <c r="A10" s="11"/>
      <c r="B10" s="19"/>
      <c r="C10" s="19" t="s">
        <v>248</v>
      </c>
      <c r="D10" s="59" t="s">
        <v>517</v>
      </c>
      <c r="E10" s="59"/>
      <c r="F10" s="59"/>
      <c r="G10" s="59"/>
      <c r="H10" s="59"/>
      <c r="I10" s="59"/>
      <c r="J10" s="59"/>
      <c r="K10" s="59"/>
      <c r="L10" s="59"/>
      <c r="M10" s="59"/>
      <c r="N10" s="19"/>
    </row>
    <row r="11" spans="1:14" ht="15.75" thickBot="1" x14ac:dyDescent="0.3">
      <c r="A11" s="11"/>
      <c r="B11" s="19"/>
      <c r="C11" s="19" t="s">
        <v>248</v>
      </c>
      <c r="D11" s="92" t="s">
        <v>518</v>
      </c>
      <c r="E11" s="92"/>
      <c r="F11" s="19"/>
      <c r="G11" s="19" t="s">
        <v>248</v>
      </c>
      <c r="H11" s="92" t="s">
        <v>519</v>
      </c>
      <c r="I11" s="92"/>
      <c r="J11" s="19"/>
      <c r="K11" s="19" t="s">
        <v>248</v>
      </c>
      <c r="L11" s="92" t="s">
        <v>520</v>
      </c>
      <c r="M11" s="92"/>
      <c r="N11" s="19"/>
    </row>
    <row r="12" spans="1:14" x14ac:dyDescent="0.25">
      <c r="A12" s="11"/>
      <c r="B12" s="30" t="s">
        <v>521</v>
      </c>
      <c r="C12" s="32" t="s">
        <v>248</v>
      </c>
      <c r="D12" s="33" t="s">
        <v>250</v>
      </c>
      <c r="E12" s="34">
        <v>568</v>
      </c>
      <c r="F12" s="35" t="s">
        <v>248</v>
      </c>
      <c r="G12" s="32" t="s">
        <v>248</v>
      </c>
      <c r="H12" s="33" t="s">
        <v>250</v>
      </c>
      <c r="I12" s="34">
        <v>19</v>
      </c>
      <c r="J12" s="35" t="s">
        <v>248</v>
      </c>
      <c r="K12" s="32" t="s">
        <v>248</v>
      </c>
      <c r="L12" s="33" t="s">
        <v>250</v>
      </c>
      <c r="M12" s="34">
        <v>128</v>
      </c>
      <c r="N12" s="35" t="s">
        <v>248</v>
      </c>
    </row>
    <row r="13" spans="1:14" ht="15.75" thickBot="1" x14ac:dyDescent="0.3">
      <c r="A13" s="11"/>
      <c r="B13" s="20" t="s">
        <v>522</v>
      </c>
      <c r="C13" s="19" t="s">
        <v>248</v>
      </c>
      <c r="D13" s="21"/>
      <c r="E13" s="26">
        <v>158</v>
      </c>
      <c r="F13" s="23" t="s">
        <v>248</v>
      </c>
      <c r="G13" s="19" t="s">
        <v>248</v>
      </c>
      <c r="H13" s="23"/>
      <c r="I13" s="53" t="s">
        <v>319</v>
      </c>
      <c r="J13" s="23" t="s">
        <v>248</v>
      </c>
      <c r="K13" s="19" t="s">
        <v>248</v>
      </c>
      <c r="L13" s="23"/>
      <c r="M13" s="53" t="s">
        <v>319</v>
      </c>
      <c r="N13" s="23" t="s">
        <v>248</v>
      </c>
    </row>
    <row r="14" spans="1:14" x14ac:dyDescent="0.25">
      <c r="A14" s="11"/>
      <c r="B14" s="54"/>
      <c r="C14" s="54" t="s">
        <v>248</v>
      </c>
      <c r="D14" s="55"/>
      <c r="E14" s="55"/>
      <c r="F14" s="54"/>
      <c r="G14" s="54" t="s">
        <v>248</v>
      </c>
      <c r="H14" s="55"/>
      <c r="I14" s="55"/>
      <c r="J14" s="54"/>
      <c r="K14" s="54" t="s">
        <v>248</v>
      </c>
      <c r="L14" s="55"/>
      <c r="M14" s="55"/>
      <c r="N14" s="54"/>
    </row>
    <row r="15" spans="1:14" ht="15.75" thickBot="1" x14ac:dyDescent="0.3">
      <c r="A15" s="11"/>
      <c r="B15" s="74"/>
      <c r="C15" s="32" t="s">
        <v>248</v>
      </c>
      <c r="D15" s="33" t="s">
        <v>250</v>
      </c>
      <c r="E15" s="34">
        <v>726</v>
      </c>
      <c r="F15" s="35" t="s">
        <v>248</v>
      </c>
      <c r="G15" s="32" t="s">
        <v>248</v>
      </c>
      <c r="H15" s="33" t="s">
        <v>250</v>
      </c>
      <c r="I15" s="34">
        <v>19</v>
      </c>
      <c r="J15" s="35" t="s">
        <v>248</v>
      </c>
      <c r="K15" s="32" t="s">
        <v>248</v>
      </c>
      <c r="L15" s="33" t="s">
        <v>250</v>
      </c>
      <c r="M15" s="34">
        <v>128</v>
      </c>
      <c r="N15" s="35" t="s">
        <v>248</v>
      </c>
    </row>
    <row r="16" spans="1:14" ht="15.75" thickTop="1" x14ac:dyDescent="0.25">
      <c r="A16" s="11"/>
      <c r="B16" s="54"/>
      <c r="C16" s="54" t="s">
        <v>248</v>
      </c>
      <c r="D16" s="58"/>
      <c r="E16" s="58"/>
      <c r="F16" s="54"/>
      <c r="G16" s="54" t="s">
        <v>248</v>
      </c>
      <c r="H16" s="58"/>
      <c r="I16" s="58"/>
      <c r="J16" s="54"/>
      <c r="K16" s="54" t="s">
        <v>248</v>
      </c>
      <c r="L16" s="58"/>
      <c r="M16" s="58"/>
      <c r="N16" s="54"/>
    </row>
    <row r="17" spans="1:14" ht="15" customHeight="1" x14ac:dyDescent="0.25">
      <c r="A17" s="11" t="s">
        <v>1238</v>
      </c>
      <c r="B17" s="10" t="s">
        <v>6</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x14ac:dyDescent="0.25">
      <c r="A19" s="11"/>
      <c r="B19" s="39" t="s">
        <v>523</v>
      </c>
      <c r="C19" s="39"/>
      <c r="D19" s="39"/>
      <c r="E19" s="39"/>
      <c r="F19" s="39"/>
      <c r="G19" s="39"/>
      <c r="H19" s="39"/>
      <c r="I19" s="39"/>
      <c r="J19" s="39"/>
      <c r="K19" s="39"/>
      <c r="L19" s="39"/>
      <c r="M19" s="39"/>
      <c r="N19" s="39"/>
    </row>
    <row r="20" spans="1:14" x14ac:dyDescent="0.25">
      <c r="A20" s="11"/>
      <c r="B20" s="10"/>
      <c r="C20" s="10"/>
      <c r="D20" s="10"/>
      <c r="E20" s="10"/>
      <c r="F20" s="10"/>
      <c r="G20" s="10"/>
      <c r="H20" s="10"/>
      <c r="I20" s="10"/>
      <c r="J20" s="10"/>
      <c r="K20" s="10"/>
      <c r="L20" s="10"/>
      <c r="M20" s="10"/>
      <c r="N20" s="10"/>
    </row>
    <row r="21" spans="1:14" x14ac:dyDescent="0.25">
      <c r="A21" s="11"/>
      <c r="B21" s="41"/>
      <c r="C21" s="41"/>
      <c r="D21" s="41"/>
      <c r="E21" s="41"/>
      <c r="F21" s="41"/>
      <c r="G21" s="41"/>
      <c r="H21" s="41"/>
      <c r="I21" s="41"/>
      <c r="J21" s="41"/>
      <c r="K21" s="41"/>
      <c r="L21" s="41"/>
      <c r="M21" s="41"/>
      <c r="N21" s="41"/>
    </row>
    <row r="22" spans="1:14" x14ac:dyDescent="0.25">
      <c r="A22" s="11"/>
      <c r="B22" s="4"/>
      <c r="C22" s="4"/>
      <c r="D22" s="4"/>
      <c r="E22" s="4"/>
      <c r="F22" s="4"/>
      <c r="G22" s="4"/>
      <c r="H22" s="4"/>
      <c r="I22" s="4"/>
      <c r="J22" s="4"/>
    </row>
    <row r="23" spans="1:14" ht="15.75" thickBot="1" x14ac:dyDescent="0.3">
      <c r="A23" s="11"/>
      <c r="B23" s="19"/>
      <c r="C23" s="19" t="s">
        <v>248</v>
      </c>
      <c r="D23" s="59">
        <v>2013</v>
      </c>
      <c r="E23" s="59"/>
      <c r="F23" s="19"/>
      <c r="G23" s="19"/>
      <c r="H23" s="59">
        <v>2012</v>
      </c>
      <c r="I23" s="59"/>
      <c r="J23" s="19"/>
    </row>
    <row r="24" spans="1:14" x14ac:dyDescent="0.25">
      <c r="A24" s="11"/>
      <c r="B24" s="30" t="s">
        <v>524</v>
      </c>
      <c r="C24" s="32" t="s">
        <v>248</v>
      </c>
      <c r="D24" s="31"/>
      <c r="E24" s="31"/>
      <c r="F24" s="31"/>
      <c r="G24" s="32"/>
      <c r="H24" s="31"/>
      <c r="I24" s="31"/>
      <c r="J24" s="31"/>
    </row>
    <row r="25" spans="1:14" x14ac:dyDescent="0.25">
      <c r="A25" s="11"/>
      <c r="B25" s="93" t="s">
        <v>525</v>
      </c>
      <c r="C25" s="19" t="s">
        <v>248</v>
      </c>
      <c r="D25" s="21" t="s">
        <v>250</v>
      </c>
      <c r="E25" s="26" t="s">
        <v>526</v>
      </c>
      <c r="F25" s="23" t="s">
        <v>323</v>
      </c>
      <c r="G25" s="19"/>
      <c r="H25" s="21" t="s">
        <v>250</v>
      </c>
      <c r="I25" s="26" t="s">
        <v>527</v>
      </c>
      <c r="J25" s="23" t="s">
        <v>323</v>
      </c>
    </row>
    <row r="26" spans="1:14" ht="15.75" thickBot="1" x14ac:dyDescent="0.3">
      <c r="A26" s="11"/>
      <c r="B26" s="94" t="s">
        <v>213</v>
      </c>
      <c r="C26" s="32" t="s">
        <v>248</v>
      </c>
      <c r="D26" s="33"/>
      <c r="E26" s="34" t="s">
        <v>528</v>
      </c>
      <c r="F26" s="35" t="s">
        <v>323</v>
      </c>
      <c r="G26" s="32"/>
      <c r="H26" s="33"/>
      <c r="I26" s="34" t="s">
        <v>529</v>
      </c>
      <c r="J26" s="35" t="s">
        <v>323</v>
      </c>
    </row>
    <row r="27" spans="1:14" x14ac:dyDescent="0.25">
      <c r="A27" s="11"/>
      <c r="B27" s="54"/>
      <c r="C27" s="54" t="s">
        <v>248</v>
      </c>
      <c r="D27" s="55"/>
      <c r="E27" s="55"/>
      <c r="F27" s="54"/>
      <c r="G27" s="54"/>
      <c r="H27" s="55"/>
      <c r="I27" s="55"/>
      <c r="J27" s="54"/>
    </row>
    <row r="28" spans="1:14" x14ac:dyDescent="0.25">
      <c r="A28" s="11"/>
      <c r="B28" s="93" t="s">
        <v>530</v>
      </c>
      <c r="C28" s="19" t="s">
        <v>248</v>
      </c>
      <c r="D28" s="21"/>
      <c r="E28" s="26" t="s">
        <v>531</v>
      </c>
      <c r="F28" s="23" t="s">
        <v>323</v>
      </c>
      <c r="G28" s="19"/>
      <c r="H28" s="21"/>
      <c r="I28" s="26" t="s">
        <v>532</v>
      </c>
      <c r="J28" s="23" t="s">
        <v>323</v>
      </c>
    </row>
    <row r="29" spans="1:14" x14ac:dyDescent="0.25">
      <c r="A29" s="11"/>
      <c r="B29" s="74"/>
      <c r="C29" s="32" t="s">
        <v>248</v>
      </c>
      <c r="D29" s="31"/>
      <c r="E29" s="31"/>
      <c r="F29" s="31"/>
      <c r="G29" s="32"/>
      <c r="H29" s="31"/>
      <c r="I29" s="31"/>
      <c r="J29" s="31"/>
    </row>
    <row r="30" spans="1:14" x14ac:dyDescent="0.25">
      <c r="A30" s="11"/>
      <c r="B30" s="20" t="s">
        <v>533</v>
      </c>
      <c r="C30" s="19" t="s">
        <v>248</v>
      </c>
      <c r="D30" s="4"/>
      <c r="E30" s="4"/>
      <c r="F30" s="4"/>
      <c r="G30" s="19"/>
      <c r="H30" s="4"/>
      <c r="I30" s="4"/>
      <c r="J30" s="4"/>
    </row>
    <row r="31" spans="1:14" x14ac:dyDescent="0.25">
      <c r="A31" s="11"/>
      <c r="B31" s="94" t="s">
        <v>534</v>
      </c>
      <c r="C31" s="32" t="s">
        <v>248</v>
      </c>
      <c r="D31" s="33"/>
      <c r="E31" s="51">
        <v>7751</v>
      </c>
      <c r="F31" s="35" t="s">
        <v>248</v>
      </c>
      <c r="G31" s="32"/>
      <c r="H31" s="33"/>
      <c r="I31" s="51">
        <v>7218</v>
      </c>
      <c r="J31" s="35" t="s">
        <v>248</v>
      </c>
    </row>
    <row r="32" spans="1:14" ht="25.5" x14ac:dyDescent="0.25">
      <c r="A32" s="11"/>
      <c r="B32" s="93" t="s">
        <v>535</v>
      </c>
      <c r="C32" s="19" t="s">
        <v>248</v>
      </c>
      <c r="D32" s="21"/>
      <c r="E32" s="25">
        <v>2283</v>
      </c>
      <c r="F32" s="23" t="s">
        <v>248</v>
      </c>
      <c r="G32" s="19"/>
      <c r="H32" s="21"/>
      <c r="I32" s="25">
        <v>3938</v>
      </c>
      <c r="J32" s="23" t="s">
        <v>248</v>
      </c>
    </row>
    <row r="33" spans="1:14" ht="15.75" thickBot="1" x14ac:dyDescent="0.3">
      <c r="A33" s="11"/>
      <c r="B33" s="94" t="s">
        <v>213</v>
      </c>
      <c r="C33" s="32" t="s">
        <v>248</v>
      </c>
      <c r="D33" s="33"/>
      <c r="E33" s="51">
        <v>3371</v>
      </c>
      <c r="F33" s="35" t="s">
        <v>248</v>
      </c>
      <c r="G33" s="32"/>
      <c r="H33" s="33"/>
      <c r="I33" s="51">
        <v>1261</v>
      </c>
      <c r="J33" s="35" t="s">
        <v>248</v>
      </c>
    </row>
    <row r="34" spans="1:14" x14ac:dyDescent="0.25">
      <c r="A34" s="11"/>
      <c r="B34" s="54"/>
      <c r="C34" s="54" t="s">
        <v>248</v>
      </c>
      <c r="D34" s="55"/>
      <c r="E34" s="55"/>
      <c r="F34" s="54"/>
      <c r="G34" s="54"/>
      <c r="H34" s="55"/>
      <c r="I34" s="55"/>
      <c r="J34" s="54"/>
    </row>
    <row r="35" spans="1:14" x14ac:dyDescent="0.25">
      <c r="A35" s="11"/>
      <c r="B35" s="93" t="s">
        <v>536</v>
      </c>
      <c r="C35" s="19" t="s">
        <v>248</v>
      </c>
      <c r="D35" s="21"/>
      <c r="E35" s="25">
        <v>13405</v>
      </c>
      <c r="F35" s="23" t="s">
        <v>248</v>
      </c>
      <c r="G35" s="19"/>
      <c r="H35" s="21"/>
      <c r="I35" s="25">
        <v>12417</v>
      </c>
      <c r="J35" s="23" t="s">
        <v>248</v>
      </c>
    </row>
    <row r="36" spans="1:14" ht="15.75" thickBot="1" x14ac:dyDescent="0.3">
      <c r="A36" s="11"/>
      <c r="B36" s="94" t="s">
        <v>537</v>
      </c>
      <c r="C36" s="32" t="s">
        <v>248</v>
      </c>
      <c r="D36" s="33"/>
      <c r="E36" s="34" t="s">
        <v>538</v>
      </c>
      <c r="F36" s="35" t="s">
        <v>323</v>
      </c>
      <c r="G36" s="32"/>
      <c r="H36" s="33"/>
      <c r="I36" s="34" t="s">
        <v>539</v>
      </c>
      <c r="J36" s="35" t="s">
        <v>323</v>
      </c>
    </row>
    <row r="37" spans="1:14" x14ac:dyDescent="0.25">
      <c r="A37" s="11"/>
      <c r="B37" s="54"/>
      <c r="C37" s="54" t="s">
        <v>248</v>
      </c>
      <c r="D37" s="55"/>
      <c r="E37" s="55"/>
      <c r="F37" s="54"/>
      <c r="G37" s="54"/>
      <c r="H37" s="55"/>
      <c r="I37" s="55"/>
      <c r="J37" s="54"/>
    </row>
    <row r="38" spans="1:14" ht="15.75" thickBot="1" x14ac:dyDescent="0.3">
      <c r="A38" s="11"/>
      <c r="B38" s="20" t="s">
        <v>540</v>
      </c>
      <c r="C38" s="19" t="s">
        <v>248</v>
      </c>
      <c r="D38" s="21" t="s">
        <v>250</v>
      </c>
      <c r="E38" s="26" t="s">
        <v>541</v>
      </c>
      <c r="F38" s="23" t="s">
        <v>323</v>
      </c>
      <c r="G38" s="19"/>
      <c r="H38" s="21" t="s">
        <v>250</v>
      </c>
      <c r="I38" s="26" t="s">
        <v>542</v>
      </c>
      <c r="J38" s="23" t="s">
        <v>323</v>
      </c>
    </row>
    <row r="39" spans="1:14" ht="15.75" thickTop="1" x14ac:dyDescent="0.25">
      <c r="A39" s="11"/>
      <c r="B39" s="54"/>
      <c r="C39" s="54" t="s">
        <v>248</v>
      </c>
      <c r="D39" s="58"/>
      <c r="E39" s="58"/>
      <c r="F39" s="54"/>
      <c r="G39" s="54"/>
      <c r="H39" s="58"/>
      <c r="I39" s="58"/>
      <c r="J39" s="54"/>
    </row>
    <row r="40" spans="1:14" ht="15" customHeight="1" x14ac:dyDescent="0.25">
      <c r="A40" s="11" t="s">
        <v>1239</v>
      </c>
      <c r="B40" s="10" t="s">
        <v>6</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x14ac:dyDescent="0.25">
      <c r="A42" s="11"/>
      <c r="B42" s="39" t="s">
        <v>546</v>
      </c>
      <c r="C42" s="39"/>
      <c r="D42" s="39"/>
      <c r="E42" s="39"/>
      <c r="F42" s="39"/>
      <c r="G42" s="39"/>
      <c r="H42" s="39"/>
      <c r="I42" s="39"/>
      <c r="J42" s="39"/>
      <c r="K42" s="39"/>
      <c r="L42" s="39"/>
      <c r="M42" s="39"/>
      <c r="N42" s="39"/>
    </row>
    <row r="43" spans="1:14" x14ac:dyDescent="0.25">
      <c r="A43" s="11"/>
      <c r="B43" s="10"/>
      <c r="C43" s="10"/>
      <c r="D43" s="10"/>
      <c r="E43" s="10"/>
      <c r="F43" s="10"/>
      <c r="G43" s="10"/>
      <c r="H43" s="10"/>
      <c r="I43" s="10"/>
      <c r="J43" s="10"/>
      <c r="K43" s="10"/>
      <c r="L43" s="10"/>
      <c r="M43" s="10"/>
      <c r="N43" s="10"/>
    </row>
    <row r="44" spans="1:14" x14ac:dyDescent="0.25">
      <c r="A44" s="11"/>
      <c r="B44" s="41"/>
      <c r="C44" s="41"/>
      <c r="D44" s="41"/>
      <c r="E44" s="41"/>
      <c r="F44" s="41"/>
      <c r="G44" s="41"/>
      <c r="H44" s="41"/>
      <c r="I44" s="41"/>
      <c r="J44" s="41"/>
      <c r="K44" s="41"/>
      <c r="L44" s="41"/>
      <c r="M44" s="41"/>
      <c r="N44" s="41"/>
    </row>
    <row r="45" spans="1:14" x14ac:dyDescent="0.25">
      <c r="A45" s="11"/>
      <c r="B45" s="4"/>
      <c r="C45" s="4"/>
      <c r="D45" s="4"/>
      <c r="E45" s="4"/>
      <c r="F45" s="4"/>
      <c r="G45" s="4"/>
      <c r="H45" s="4"/>
      <c r="I45" s="4"/>
      <c r="J45" s="4"/>
      <c r="K45" s="4"/>
      <c r="L45" s="4"/>
      <c r="M45" s="4"/>
      <c r="N45" s="4"/>
    </row>
    <row r="46" spans="1:14" ht="15.75" thickBot="1" x14ac:dyDescent="0.3">
      <c r="A46" s="11"/>
      <c r="B46" s="19"/>
      <c r="C46" s="19" t="s">
        <v>248</v>
      </c>
      <c r="D46" s="59" t="s">
        <v>547</v>
      </c>
      <c r="E46" s="59"/>
      <c r="F46" s="59"/>
      <c r="G46" s="59"/>
      <c r="H46" s="59"/>
      <c r="I46" s="59"/>
      <c r="J46" s="59"/>
      <c r="K46" s="59"/>
      <c r="L46" s="59"/>
      <c r="M46" s="59"/>
      <c r="N46" s="19"/>
    </row>
    <row r="47" spans="1:14" ht="15.75" thickBot="1" x14ac:dyDescent="0.3">
      <c r="A47" s="11"/>
      <c r="B47" s="19"/>
      <c r="C47" s="19" t="s">
        <v>248</v>
      </c>
      <c r="D47" s="92">
        <v>2013</v>
      </c>
      <c r="E47" s="92"/>
      <c r="F47" s="19"/>
      <c r="G47" s="19" t="s">
        <v>248</v>
      </c>
      <c r="H47" s="92">
        <v>2012</v>
      </c>
      <c r="I47" s="92"/>
      <c r="J47" s="19"/>
      <c r="K47" s="19" t="s">
        <v>248</v>
      </c>
      <c r="L47" s="92">
        <v>2011</v>
      </c>
      <c r="M47" s="92"/>
      <c r="N47" s="19"/>
    </row>
    <row r="48" spans="1:14" x14ac:dyDescent="0.25">
      <c r="A48" s="11"/>
      <c r="B48" s="30" t="s">
        <v>548</v>
      </c>
      <c r="C48" s="32" t="s">
        <v>248</v>
      </c>
      <c r="D48" s="33" t="s">
        <v>250</v>
      </c>
      <c r="E48" s="34">
        <v>0.8</v>
      </c>
      <c r="F48" s="35" t="s">
        <v>248</v>
      </c>
      <c r="G48" s="32" t="s">
        <v>248</v>
      </c>
      <c r="H48" s="33" t="s">
        <v>250</v>
      </c>
      <c r="I48" s="34">
        <v>0.8</v>
      </c>
      <c r="J48" s="35" t="s">
        <v>248</v>
      </c>
      <c r="K48" s="32" t="s">
        <v>248</v>
      </c>
      <c r="L48" s="33" t="s">
        <v>250</v>
      </c>
      <c r="M48" s="34">
        <v>0.8</v>
      </c>
      <c r="N48" s="35" t="s">
        <v>248</v>
      </c>
    </row>
    <row r="49" spans="1:14" x14ac:dyDescent="0.25">
      <c r="A49" s="11"/>
      <c r="B49" s="20" t="s">
        <v>549</v>
      </c>
      <c r="C49" s="19" t="s">
        <v>248</v>
      </c>
      <c r="D49" s="21"/>
      <c r="E49" s="26">
        <v>0.59938400000000003</v>
      </c>
      <c r="F49" s="23" t="s">
        <v>248</v>
      </c>
      <c r="G49" s="19" t="s">
        <v>248</v>
      </c>
      <c r="H49" s="21"/>
      <c r="I49" s="26">
        <v>0.60121599999999997</v>
      </c>
      <c r="J49" s="23" t="s">
        <v>248</v>
      </c>
      <c r="K49" s="19" t="s">
        <v>248</v>
      </c>
      <c r="L49" s="21"/>
      <c r="M49" s="26">
        <v>0.300844</v>
      </c>
      <c r="N49" s="23" t="s">
        <v>248</v>
      </c>
    </row>
    <row r="50" spans="1:14" x14ac:dyDescent="0.25">
      <c r="A50" s="11"/>
      <c r="B50" s="30" t="s">
        <v>550</v>
      </c>
      <c r="C50" s="32" t="s">
        <v>248</v>
      </c>
      <c r="D50" s="33"/>
      <c r="E50" s="34">
        <v>4.6379999999999998E-2</v>
      </c>
      <c r="F50" s="35" t="s">
        <v>248</v>
      </c>
      <c r="G50" s="32" t="s">
        <v>248</v>
      </c>
      <c r="H50" s="33"/>
      <c r="I50" s="34">
        <v>0.11758399999999999</v>
      </c>
      <c r="J50" s="35" t="s">
        <v>248</v>
      </c>
      <c r="K50" s="32" t="s">
        <v>248</v>
      </c>
      <c r="L50" s="33"/>
      <c r="M50" s="34">
        <v>3.1396E-2</v>
      </c>
      <c r="N50" s="35" t="s">
        <v>248</v>
      </c>
    </row>
    <row r="51" spans="1:14" x14ac:dyDescent="0.25">
      <c r="A51" s="11"/>
      <c r="B51" s="20" t="s">
        <v>551</v>
      </c>
      <c r="C51" s="19" t="s">
        <v>248</v>
      </c>
      <c r="D51" s="21"/>
      <c r="E51" s="26">
        <v>2.6512000000000001E-2</v>
      </c>
      <c r="F51" s="23" t="s">
        <v>248</v>
      </c>
      <c r="G51" s="19" t="s">
        <v>248</v>
      </c>
      <c r="H51" s="21"/>
      <c r="I51" s="26">
        <v>8.6975999999999998E-2</v>
      </c>
      <c r="J51" s="23" t="s">
        <v>248</v>
      </c>
      <c r="K51" s="19" t="s">
        <v>248</v>
      </c>
      <c r="L51" s="21"/>
      <c r="M51" s="26">
        <v>3.1396E-2</v>
      </c>
      <c r="N51" s="23" t="s">
        <v>248</v>
      </c>
    </row>
    <row r="52" spans="1:14" x14ac:dyDescent="0.25">
      <c r="A52" s="11"/>
      <c r="B52" s="30" t="s">
        <v>552</v>
      </c>
      <c r="C52" s="32" t="s">
        <v>248</v>
      </c>
      <c r="D52" s="33"/>
      <c r="E52" s="34">
        <v>0.15423600000000001</v>
      </c>
      <c r="F52" s="35" t="s">
        <v>248</v>
      </c>
      <c r="G52" s="32" t="s">
        <v>248</v>
      </c>
      <c r="H52" s="33"/>
      <c r="I52" s="34">
        <v>8.1199999999999994E-2</v>
      </c>
      <c r="J52" s="35" t="s">
        <v>248</v>
      </c>
      <c r="K52" s="32" t="s">
        <v>248</v>
      </c>
      <c r="L52" s="33"/>
      <c r="M52" s="34">
        <v>0.46776000000000001</v>
      </c>
      <c r="N52" s="35" t="s">
        <v>248</v>
      </c>
    </row>
    <row r="53" spans="1:14" x14ac:dyDescent="0.25">
      <c r="A53" s="11"/>
      <c r="B53" s="20" t="s">
        <v>553</v>
      </c>
      <c r="C53" s="19" t="s">
        <v>248</v>
      </c>
      <c r="D53" s="23"/>
      <c r="E53" s="53" t="s">
        <v>319</v>
      </c>
      <c r="F53" s="23"/>
      <c r="G53" s="19" t="s">
        <v>248</v>
      </c>
      <c r="H53" s="23"/>
      <c r="I53" s="53" t="s">
        <v>319</v>
      </c>
      <c r="J53" s="23"/>
      <c r="K53" s="19" t="s">
        <v>248</v>
      </c>
      <c r="L53" s="23"/>
      <c r="M53" s="53" t="s">
        <v>319</v>
      </c>
      <c r="N53" s="23"/>
    </row>
    <row r="54" spans="1:14" x14ac:dyDescent="0.25">
      <c r="A54" s="11"/>
      <c r="B54" s="10"/>
      <c r="C54" s="10"/>
      <c r="D54" s="10"/>
      <c r="E54" s="10"/>
      <c r="F54" s="10"/>
      <c r="G54" s="10"/>
      <c r="H54" s="10"/>
      <c r="I54" s="10"/>
      <c r="J54" s="10"/>
      <c r="K54" s="10"/>
      <c r="L54" s="10"/>
      <c r="M54" s="10"/>
      <c r="N54" s="10"/>
    </row>
    <row r="55" spans="1:14" ht="18.75" x14ac:dyDescent="0.3">
      <c r="A55" s="11"/>
      <c r="B55" s="42"/>
      <c r="C55" s="42"/>
      <c r="D55" s="42"/>
      <c r="E55" s="42"/>
      <c r="F55" s="42"/>
      <c r="G55" s="42"/>
      <c r="H55" s="42"/>
      <c r="I55" s="42"/>
      <c r="J55" s="42"/>
      <c r="K55" s="42"/>
      <c r="L55" s="42"/>
      <c r="M55" s="42"/>
      <c r="N55" s="42"/>
    </row>
    <row r="56" spans="1:14" ht="25.5" x14ac:dyDescent="0.25">
      <c r="A56" s="11"/>
      <c r="B56" s="29">
        <v>-1</v>
      </c>
      <c r="C56" s="29" t="s">
        <v>554</v>
      </c>
    </row>
  </sheetData>
  <mergeCells count="34">
    <mergeCell ref="A40:A56"/>
    <mergeCell ref="B40:N40"/>
    <mergeCell ref="B41:N41"/>
    <mergeCell ref="B42:N42"/>
    <mergeCell ref="B43:N43"/>
    <mergeCell ref="B44:N44"/>
    <mergeCell ref="B54:N54"/>
    <mergeCell ref="B55:N55"/>
    <mergeCell ref="B5:N5"/>
    <mergeCell ref="B6:N6"/>
    <mergeCell ref="B7:N7"/>
    <mergeCell ref="B8:N8"/>
    <mergeCell ref="A17:A39"/>
    <mergeCell ref="B17:N17"/>
    <mergeCell ref="B18:N18"/>
    <mergeCell ref="B19:N19"/>
    <mergeCell ref="B20:N20"/>
    <mergeCell ref="B21:N21"/>
    <mergeCell ref="D46:M46"/>
    <mergeCell ref="D47:E47"/>
    <mergeCell ref="H47:I47"/>
    <mergeCell ref="L47:M47"/>
    <mergeCell ref="A1:A2"/>
    <mergeCell ref="B1:N1"/>
    <mergeCell ref="B2:N2"/>
    <mergeCell ref="B3:N3"/>
    <mergeCell ref="A4:A16"/>
    <mergeCell ref="B4:N4"/>
    <mergeCell ref="D10:M10"/>
    <mergeCell ref="D11:E11"/>
    <mergeCell ref="H11:I11"/>
    <mergeCell ref="L11:M11"/>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5703125"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s>
  <sheetData>
    <row r="1" spans="1:14" ht="15" customHeight="1" x14ac:dyDescent="0.25">
      <c r="A1" s="8" t="s">
        <v>1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10" t="s">
        <v>6</v>
      </c>
      <c r="C3" s="10"/>
      <c r="D3" s="10"/>
      <c r="E3" s="10"/>
      <c r="F3" s="10"/>
      <c r="G3" s="10"/>
      <c r="H3" s="10"/>
      <c r="I3" s="10"/>
      <c r="J3" s="10"/>
      <c r="K3" s="10"/>
      <c r="L3" s="10"/>
      <c r="M3" s="10"/>
      <c r="N3" s="10"/>
    </row>
    <row r="4" spans="1:14" ht="15" customHeight="1" x14ac:dyDescent="0.25">
      <c r="A4" s="11" t="s">
        <v>1241</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8" t="s">
        <v>514</v>
      </c>
      <c r="C6" s="38"/>
      <c r="D6" s="38"/>
      <c r="E6" s="38"/>
      <c r="F6" s="38"/>
      <c r="G6" s="38"/>
      <c r="H6" s="38"/>
      <c r="I6" s="38"/>
      <c r="J6" s="38"/>
      <c r="K6" s="38"/>
      <c r="L6" s="38"/>
      <c r="M6" s="38"/>
      <c r="N6" s="38"/>
    </row>
    <row r="7" spans="1:14" x14ac:dyDescent="0.25">
      <c r="A7" s="11"/>
      <c r="B7" s="10"/>
      <c r="C7" s="10"/>
      <c r="D7" s="10"/>
      <c r="E7" s="10"/>
      <c r="F7" s="10"/>
      <c r="G7" s="10"/>
      <c r="H7" s="10"/>
      <c r="I7" s="10"/>
      <c r="J7" s="10"/>
      <c r="K7" s="10"/>
      <c r="L7" s="10"/>
      <c r="M7" s="10"/>
      <c r="N7" s="10"/>
    </row>
    <row r="8" spans="1:14" x14ac:dyDescent="0.25">
      <c r="A8" s="11"/>
      <c r="B8" s="39" t="s">
        <v>559</v>
      </c>
      <c r="C8" s="39"/>
      <c r="D8" s="39"/>
      <c r="E8" s="39"/>
      <c r="F8" s="39"/>
      <c r="G8" s="39"/>
      <c r="H8" s="39"/>
      <c r="I8" s="39"/>
      <c r="J8" s="39"/>
      <c r="K8" s="39"/>
      <c r="L8" s="39"/>
      <c r="M8" s="39"/>
      <c r="N8" s="39"/>
    </row>
    <row r="9" spans="1:14" x14ac:dyDescent="0.25">
      <c r="A9" s="11"/>
      <c r="B9" s="10"/>
      <c r="C9" s="10"/>
      <c r="D9" s="10"/>
      <c r="E9" s="10"/>
      <c r="F9" s="10"/>
      <c r="G9" s="10"/>
      <c r="H9" s="10"/>
      <c r="I9" s="10"/>
      <c r="J9" s="10"/>
      <c r="K9" s="10"/>
      <c r="L9" s="10"/>
      <c r="M9" s="10"/>
      <c r="N9" s="10"/>
    </row>
    <row r="10" spans="1:14" x14ac:dyDescent="0.25">
      <c r="A10" s="11"/>
      <c r="B10" s="41"/>
      <c r="C10" s="41"/>
      <c r="D10" s="41"/>
      <c r="E10" s="41"/>
      <c r="F10" s="41"/>
      <c r="G10" s="41"/>
      <c r="H10" s="41"/>
      <c r="I10" s="41"/>
      <c r="J10" s="41"/>
      <c r="K10" s="41"/>
      <c r="L10" s="41"/>
      <c r="M10" s="41"/>
      <c r="N10" s="41"/>
    </row>
    <row r="11" spans="1:14" x14ac:dyDescent="0.25">
      <c r="A11" s="11"/>
      <c r="B11" s="4"/>
      <c r="C11" s="4"/>
      <c r="D11" s="4"/>
      <c r="E11" s="4"/>
      <c r="F11" s="4"/>
      <c r="G11" s="4"/>
      <c r="H11" s="4"/>
      <c r="I11" s="4"/>
      <c r="J11" s="4"/>
      <c r="K11" s="4"/>
      <c r="L11" s="4"/>
      <c r="M11" s="4"/>
      <c r="N11" s="4"/>
    </row>
    <row r="12" spans="1:14" ht="15.75" thickBot="1" x14ac:dyDescent="0.3">
      <c r="A12" s="11"/>
      <c r="B12" s="19"/>
      <c r="C12" s="19" t="s">
        <v>248</v>
      </c>
      <c r="D12" s="59" t="s">
        <v>547</v>
      </c>
      <c r="E12" s="59"/>
      <c r="F12" s="59"/>
      <c r="G12" s="59"/>
      <c r="H12" s="59"/>
      <c r="I12" s="59"/>
      <c r="J12" s="59"/>
      <c r="K12" s="59"/>
      <c r="L12" s="59"/>
      <c r="M12" s="59"/>
      <c r="N12" s="19"/>
    </row>
    <row r="13" spans="1:14" ht="15.75" thickBot="1" x14ac:dyDescent="0.3">
      <c r="A13" s="11"/>
      <c r="B13" s="19"/>
      <c r="C13" s="19" t="s">
        <v>248</v>
      </c>
      <c r="D13" s="92">
        <v>2013</v>
      </c>
      <c r="E13" s="92"/>
      <c r="F13" s="19"/>
      <c r="G13" s="19"/>
      <c r="H13" s="92">
        <v>2012</v>
      </c>
      <c r="I13" s="92"/>
      <c r="J13" s="19"/>
      <c r="K13" s="19"/>
      <c r="L13" s="92">
        <v>2011</v>
      </c>
      <c r="M13" s="92"/>
      <c r="N13" s="19"/>
    </row>
    <row r="14" spans="1:14" x14ac:dyDescent="0.25">
      <c r="A14" s="11"/>
      <c r="B14" s="48" t="s">
        <v>560</v>
      </c>
      <c r="C14" s="32" t="s">
        <v>248</v>
      </c>
      <c r="D14" s="31"/>
      <c r="E14" s="31"/>
      <c r="F14" s="31"/>
      <c r="G14" s="32"/>
      <c r="H14" s="31"/>
      <c r="I14" s="31"/>
      <c r="J14" s="31"/>
      <c r="K14" s="32"/>
      <c r="L14" s="31"/>
      <c r="M14" s="31"/>
      <c r="N14" s="31"/>
    </row>
    <row r="15" spans="1:14" x14ac:dyDescent="0.25">
      <c r="A15" s="11"/>
      <c r="B15" s="57" t="s">
        <v>121</v>
      </c>
      <c r="C15" s="19" t="s">
        <v>248</v>
      </c>
      <c r="D15" s="21" t="s">
        <v>250</v>
      </c>
      <c r="E15" s="25">
        <v>89301</v>
      </c>
      <c r="F15" s="23" t="s">
        <v>248</v>
      </c>
      <c r="G15" s="19"/>
      <c r="H15" s="21" t="s">
        <v>250</v>
      </c>
      <c r="I15" s="25">
        <v>72870</v>
      </c>
      <c r="J15" s="23" t="s">
        <v>248</v>
      </c>
      <c r="K15" s="19"/>
      <c r="L15" s="21" t="s">
        <v>250</v>
      </c>
      <c r="M15" s="25">
        <v>12120</v>
      </c>
      <c r="N15" s="23" t="s">
        <v>248</v>
      </c>
    </row>
    <row r="16" spans="1:14" ht="25.5" x14ac:dyDescent="0.25">
      <c r="A16" s="11"/>
      <c r="B16" s="56" t="s">
        <v>561</v>
      </c>
      <c r="C16" s="32" t="s">
        <v>248</v>
      </c>
      <c r="D16" s="33"/>
      <c r="E16" s="34" t="s">
        <v>562</v>
      </c>
      <c r="F16" s="35" t="s">
        <v>323</v>
      </c>
      <c r="G16" s="32"/>
      <c r="H16" s="33"/>
      <c r="I16" s="34" t="s">
        <v>563</v>
      </c>
      <c r="J16" s="35" t="s">
        <v>323</v>
      </c>
      <c r="K16" s="32"/>
      <c r="L16" s="33"/>
      <c r="M16" s="34" t="s">
        <v>564</v>
      </c>
      <c r="N16" s="35" t="s">
        <v>323</v>
      </c>
    </row>
    <row r="17" spans="1:14" ht="26.25" thickBot="1" x14ac:dyDescent="0.3">
      <c r="A17" s="11"/>
      <c r="B17" s="57" t="s">
        <v>565</v>
      </c>
      <c r="C17" s="19" t="s">
        <v>248</v>
      </c>
      <c r="D17" s="21"/>
      <c r="E17" s="26" t="s">
        <v>566</v>
      </c>
      <c r="F17" s="23" t="s">
        <v>323</v>
      </c>
      <c r="G17" s="19"/>
      <c r="H17" s="21"/>
      <c r="I17" s="26" t="s">
        <v>567</v>
      </c>
      <c r="J17" s="23" t="s">
        <v>323</v>
      </c>
      <c r="K17" s="19"/>
      <c r="L17" s="21"/>
      <c r="M17" s="26" t="s">
        <v>568</v>
      </c>
      <c r="N17" s="23" t="s">
        <v>323</v>
      </c>
    </row>
    <row r="18" spans="1:14" x14ac:dyDescent="0.25">
      <c r="A18" s="11"/>
      <c r="B18" s="54"/>
      <c r="C18" s="54" t="s">
        <v>248</v>
      </c>
      <c r="D18" s="55"/>
      <c r="E18" s="55"/>
      <c r="F18" s="54"/>
      <c r="G18" s="54"/>
      <c r="H18" s="55"/>
      <c r="I18" s="55"/>
      <c r="J18" s="54"/>
      <c r="K18" s="54"/>
      <c r="L18" s="55"/>
      <c r="M18" s="55"/>
      <c r="N18" s="54"/>
    </row>
    <row r="19" spans="1:14" ht="38.25" x14ac:dyDescent="0.25">
      <c r="A19" s="11"/>
      <c r="B19" s="95" t="s">
        <v>569</v>
      </c>
      <c r="C19" s="32" t="s">
        <v>248</v>
      </c>
      <c r="D19" s="33"/>
      <c r="E19" s="51">
        <v>88348</v>
      </c>
      <c r="F19" s="35" t="s">
        <v>248</v>
      </c>
      <c r="G19" s="32"/>
      <c r="H19" s="33"/>
      <c r="I19" s="51">
        <v>71806</v>
      </c>
      <c r="J19" s="35" t="s">
        <v>248</v>
      </c>
      <c r="K19" s="32"/>
      <c r="L19" s="33"/>
      <c r="M19" s="51">
        <v>10852</v>
      </c>
      <c r="N19" s="35" t="s">
        <v>248</v>
      </c>
    </row>
    <row r="20" spans="1:14" ht="39" thickBot="1" x14ac:dyDescent="0.3">
      <c r="A20" s="11"/>
      <c r="B20" s="96" t="s">
        <v>570</v>
      </c>
      <c r="C20" s="19" t="s">
        <v>248</v>
      </c>
      <c r="D20" s="21"/>
      <c r="E20" s="25">
        <v>7914</v>
      </c>
      <c r="F20" s="23" t="s">
        <v>248</v>
      </c>
      <c r="G20" s="19"/>
      <c r="H20" s="21"/>
      <c r="I20" s="25">
        <v>17207</v>
      </c>
      <c r="J20" s="23" t="s">
        <v>248</v>
      </c>
      <c r="K20" s="19"/>
      <c r="L20" s="21"/>
      <c r="M20" s="25">
        <v>14594</v>
      </c>
      <c r="N20" s="23" t="s">
        <v>248</v>
      </c>
    </row>
    <row r="21" spans="1:14" x14ac:dyDescent="0.25">
      <c r="A21" s="11"/>
      <c r="B21" s="54"/>
      <c r="C21" s="54" t="s">
        <v>248</v>
      </c>
      <c r="D21" s="55"/>
      <c r="E21" s="55"/>
      <c r="F21" s="54"/>
      <c r="G21" s="54"/>
      <c r="H21" s="55"/>
      <c r="I21" s="55"/>
      <c r="J21" s="54"/>
      <c r="K21" s="54"/>
      <c r="L21" s="55"/>
      <c r="M21" s="55"/>
      <c r="N21" s="54"/>
    </row>
    <row r="22" spans="1:14" ht="26.25" thickBot="1" x14ac:dyDescent="0.3">
      <c r="A22" s="11"/>
      <c r="B22" s="95" t="s">
        <v>571</v>
      </c>
      <c r="C22" s="32" t="s">
        <v>248</v>
      </c>
      <c r="D22" s="33" t="s">
        <v>250</v>
      </c>
      <c r="E22" s="51">
        <v>96262</v>
      </c>
      <c r="F22" s="35" t="s">
        <v>248</v>
      </c>
      <c r="G22" s="32"/>
      <c r="H22" s="33" t="s">
        <v>250</v>
      </c>
      <c r="I22" s="51">
        <v>89013</v>
      </c>
      <c r="J22" s="35" t="s">
        <v>248</v>
      </c>
      <c r="K22" s="32"/>
      <c r="L22" s="33" t="s">
        <v>250</v>
      </c>
      <c r="M22" s="51">
        <v>25446</v>
      </c>
      <c r="N22" s="35" t="s">
        <v>248</v>
      </c>
    </row>
    <row r="23" spans="1:14" ht="15.75" thickTop="1" x14ac:dyDescent="0.25">
      <c r="A23" s="11"/>
      <c r="B23" s="54"/>
      <c r="C23" s="54" t="s">
        <v>248</v>
      </c>
      <c r="D23" s="58"/>
      <c r="E23" s="58"/>
      <c r="F23" s="54"/>
      <c r="G23" s="54"/>
      <c r="H23" s="58"/>
      <c r="I23" s="58"/>
      <c r="J23" s="54"/>
      <c r="K23" s="54"/>
      <c r="L23" s="58"/>
      <c r="M23" s="58"/>
      <c r="N23" s="54"/>
    </row>
    <row r="24" spans="1:14" x14ac:dyDescent="0.25">
      <c r="A24" s="11"/>
      <c r="B24" s="97" t="s">
        <v>572</v>
      </c>
      <c r="C24" s="19" t="s">
        <v>248</v>
      </c>
      <c r="D24" s="4"/>
      <c r="E24" s="4"/>
      <c r="F24" s="4"/>
      <c r="G24" s="19"/>
      <c r="H24" s="4"/>
      <c r="I24" s="4"/>
      <c r="J24" s="4"/>
      <c r="K24" s="19"/>
      <c r="L24" s="4"/>
      <c r="M24" s="4"/>
      <c r="N24" s="4"/>
    </row>
    <row r="25" spans="1:14" ht="25.5" x14ac:dyDescent="0.25">
      <c r="A25" s="11"/>
      <c r="B25" s="56" t="s">
        <v>573</v>
      </c>
      <c r="C25" s="32" t="s">
        <v>248</v>
      </c>
      <c r="D25" s="33"/>
      <c r="E25" s="51">
        <v>151439</v>
      </c>
      <c r="F25" s="35" t="s">
        <v>248</v>
      </c>
      <c r="G25" s="32"/>
      <c r="H25" s="33"/>
      <c r="I25" s="51">
        <v>132331</v>
      </c>
      <c r="J25" s="35" t="s">
        <v>248</v>
      </c>
      <c r="K25" s="32"/>
      <c r="L25" s="33"/>
      <c r="M25" s="51">
        <v>110623</v>
      </c>
      <c r="N25" s="35" t="s">
        <v>248</v>
      </c>
    </row>
    <row r="26" spans="1:14" ht="15.75" thickBot="1" x14ac:dyDescent="0.3">
      <c r="A26" s="11"/>
      <c r="B26" s="57" t="s">
        <v>574</v>
      </c>
      <c r="C26" s="19" t="s">
        <v>248</v>
      </c>
      <c r="D26" s="21"/>
      <c r="E26" s="25">
        <v>1159</v>
      </c>
      <c r="F26" s="23" t="s">
        <v>248</v>
      </c>
      <c r="G26" s="19"/>
      <c r="H26" s="21"/>
      <c r="I26" s="26">
        <v>2</v>
      </c>
      <c r="J26" s="23" t="s">
        <v>248</v>
      </c>
      <c r="K26" s="19"/>
      <c r="L26" s="21"/>
      <c r="M26" s="26">
        <v>6</v>
      </c>
      <c r="N26" s="23" t="s">
        <v>248</v>
      </c>
    </row>
    <row r="27" spans="1:14" x14ac:dyDescent="0.25">
      <c r="A27" s="11"/>
      <c r="B27" s="54"/>
      <c r="C27" s="54" t="s">
        <v>248</v>
      </c>
      <c r="D27" s="55"/>
      <c r="E27" s="55"/>
      <c r="F27" s="54"/>
      <c r="G27" s="54"/>
      <c r="H27" s="55"/>
      <c r="I27" s="55"/>
      <c r="J27" s="54"/>
      <c r="K27" s="54"/>
      <c r="L27" s="55"/>
      <c r="M27" s="55"/>
      <c r="N27" s="54"/>
    </row>
    <row r="28" spans="1:14" ht="26.25" thickBot="1" x14ac:dyDescent="0.3">
      <c r="A28" s="11"/>
      <c r="B28" s="56" t="s">
        <v>575</v>
      </c>
      <c r="C28" s="32" t="s">
        <v>248</v>
      </c>
      <c r="D28" s="33"/>
      <c r="E28" s="51">
        <v>152598</v>
      </c>
      <c r="F28" s="35" t="s">
        <v>248</v>
      </c>
      <c r="G28" s="32"/>
      <c r="H28" s="33"/>
      <c r="I28" s="51">
        <v>132333</v>
      </c>
      <c r="J28" s="35" t="s">
        <v>248</v>
      </c>
      <c r="K28" s="32"/>
      <c r="L28" s="33"/>
      <c r="M28" s="51">
        <v>110629</v>
      </c>
      <c r="N28" s="35" t="s">
        <v>248</v>
      </c>
    </row>
    <row r="29" spans="1:14" ht="15.75" thickTop="1" x14ac:dyDescent="0.25">
      <c r="A29" s="11"/>
      <c r="B29" s="54"/>
      <c r="C29" s="54" t="s">
        <v>248</v>
      </c>
      <c r="D29" s="58"/>
      <c r="E29" s="58"/>
      <c r="F29" s="54"/>
      <c r="G29" s="54"/>
      <c r="H29" s="58"/>
      <c r="I29" s="58"/>
      <c r="J29" s="54"/>
      <c r="K29" s="54"/>
      <c r="L29" s="58"/>
      <c r="M29" s="58"/>
      <c r="N29" s="54"/>
    </row>
    <row r="30" spans="1:14" x14ac:dyDescent="0.25">
      <c r="A30" s="11"/>
      <c r="B30" s="10"/>
      <c r="C30" s="10"/>
      <c r="D30" s="10"/>
      <c r="E30" s="10"/>
      <c r="F30" s="10"/>
      <c r="G30" s="10"/>
      <c r="H30" s="10"/>
      <c r="I30" s="10"/>
      <c r="J30" s="10"/>
      <c r="K30" s="10"/>
      <c r="L30" s="10"/>
      <c r="M30" s="10"/>
      <c r="N30" s="10"/>
    </row>
    <row r="31" spans="1:14" x14ac:dyDescent="0.25">
      <c r="A31" s="11"/>
      <c r="B31" s="38" t="s">
        <v>555</v>
      </c>
      <c r="C31" s="38"/>
      <c r="D31" s="38"/>
      <c r="E31" s="38"/>
      <c r="F31" s="38"/>
      <c r="G31" s="38"/>
      <c r="H31" s="38"/>
      <c r="I31" s="38"/>
      <c r="J31" s="38"/>
      <c r="K31" s="38"/>
      <c r="L31" s="38"/>
      <c r="M31" s="38"/>
      <c r="N31" s="38"/>
    </row>
    <row r="32" spans="1:14" x14ac:dyDescent="0.25">
      <c r="A32" s="11"/>
      <c r="B32" s="10"/>
      <c r="C32" s="10"/>
      <c r="D32" s="10"/>
      <c r="E32" s="10"/>
      <c r="F32" s="10"/>
      <c r="G32" s="10"/>
      <c r="H32" s="10"/>
      <c r="I32" s="10"/>
      <c r="J32" s="10"/>
      <c r="K32" s="10"/>
      <c r="L32" s="10"/>
      <c r="M32" s="10"/>
      <c r="N32" s="10"/>
    </row>
    <row r="33" spans="1:14" x14ac:dyDescent="0.25">
      <c r="A33" s="11"/>
      <c r="B33" s="39" t="s">
        <v>576</v>
      </c>
      <c r="C33" s="39"/>
      <c r="D33" s="39"/>
      <c r="E33" s="39"/>
      <c r="F33" s="39"/>
      <c r="G33" s="39"/>
      <c r="H33" s="39"/>
      <c r="I33" s="39"/>
      <c r="J33" s="39"/>
      <c r="K33" s="39"/>
      <c r="L33" s="39"/>
      <c r="M33" s="39"/>
      <c r="N33" s="39"/>
    </row>
    <row r="34" spans="1:14" x14ac:dyDescent="0.25">
      <c r="A34" s="11"/>
      <c r="B34" s="10"/>
      <c r="C34" s="10"/>
      <c r="D34" s="10"/>
      <c r="E34" s="10"/>
      <c r="F34" s="10"/>
      <c r="G34" s="10"/>
      <c r="H34" s="10"/>
      <c r="I34" s="10"/>
      <c r="J34" s="10"/>
      <c r="K34" s="10"/>
      <c r="L34" s="10"/>
      <c r="M34" s="10"/>
      <c r="N34" s="10"/>
    </row>
    <row r="35" spans="1:14" x14ac:dyDescent="0.25">
      <c r="A35" s="11"/>
      <c r="B35" s="41"/>
      <c r="C35" s="41"/>
      <c r="D35" s="41"/>
      <c r="E35" s="41"/>
      <c r="F35" s="41"/>
      <c r="G35" s="41"/>
      <c r="H35" s="41"/>
      <c r="I35" s="41"/>
      <c r="J35" s="41"/>
      <c r="K35" s="41"/>
      <c r="L35" s="41"/>
      <c r="M35" s="41"/>
      <c r="N35" s="41"/>
    </row>
    <row r="36" spans="1:14" x14ac:dyDescent="0.25">
      <c r="A36" s="11"/>
      <c r="B36" s="4"/>
      <c r="C36" s="4"/>
      <c r="D36" s="4"/>
      <c r="E36" s="4"/>
      <c r="F36" s="4"/>
      <c r="G36" s="4"/>
      <c r="H36" s="4"/>
      <c r="I36" s="4"/>
      <c r="J36" s="4"/>
      <c r="K36" s="4"/>
      <c r="L36" s="4"/>
      <c r="M36" s="4"/>
      <c r="N36" s="4"/>
    </row>
    <row r="37" spans="1:14" ht="15.75" thickBot="1" x14ac:dyDescent="0.3">
      <c r="A37" s="11"/>
      <c r="B37" s="19"/>
      <c r="C37" s="19" t="s">
        <v>248</v>
      </c>
      <c r="D37" s="59" t="s">
        <v>547</v>
      </c>
      <c r="E37" s="59"/>
      <c r="F37" s="59"/>
      <c r="G37" s="59"/>
      <c r="H37" s="59"/>
      <c r="I37" s="59"/>
      <c r="J37" s="59"/>
      <c r="K37" s="59"/>
      <c r="L37" s="59"/>
      <c r="M37" s="59"/>
      <c r="N37" s="19"/>
    </row>
    <row r="38" spans="1:14" ht="15.75" thickBot="1" x14ac:dyDescent="0.3">
      <c r="A38" s="11"/>
      <c r="B38" s="19"/>
      <c r="C38" s="19" t="s">
        <v>248</v>
      </c>
      <c r="D38" s="92">
        <v>2013</v>
      </c>
      <c r="E38" s="92"/>
      <c r="F38" s="19"/>
      <c r="G38" s="19"/>
      <c r="H38" s="92">
        <v>2012</v>
      </c>
      <c r="I38" s="92"/>
      <c r="J38" s="19"/>
      <c r="K38" s="19"/>
      <c r="L38" s="92">
        <v>2011</v>
      </c>
      <c r="M38" s="92"/>
      <c r="N38" s="19"/>
    </row>
    <row r="39" spans="1:14" x14ac:dyDescent="0.25">
      <c r="A39" s="11"/>
      <c r="B39" s="48" t="s">
        <v>560</v>
      </c>
      <c r="C39" s="32" t="s">
        <v>248</v>
      </c>
      <c r="D39" s="31"/>
      <c r="E39" s="31"/>
      <c r="F39" s="31"/>
      <c r="G39" s="32"/>
      <c r="H39" s="31"/>
      <c r="I39" s="31"/>
      <c r="J39" s="31"/>
      <c r="K39" s="32"/>
      <c r="L39" s="31"/>
      <c r="M39" s="31"/>
      <c r="N39" s="31"/>
    </row>
    <row r="40" spans="1:14" x14ac:dyDescent="0.25">
      <c r="A40" s="11"/>
      <c r="B40" s="57" t="s">
        <v>121</v>
      </c>
      <c r="C40" s="19" t="s">
        <v>248</v>
      </c>
      <c r="D40" s="21" t="s">
        <v>250</v>
      </c>
      <c r="E40" s="25">
        <v>89301</v>
      </c>
      <c r="F40" s="23" t="s">
        <v>248</v>
      </c>
      <c r="G40" s="19"/>
      <c r="H40" s="21" t="s">
        <v>250</v>
      </c>
      <c r="I40" s="25">
        <v>72870</v>
      </c>
      <c r="J40" s="23" t="s">
        <v>248</v>
      </c>
      <c r="K40" s="19"/>
      <c r="L40" s="21" t="s">
        <v>250</v>
      </c>
      <c r="M40" s="25">
        <v>12137</v>
      </c>
      <c r="N40" s="23" t="s">
        <v>248</v>
      </c>
    </row>
    <row r="41" spans="1:14" ht="25.5" x14ac:dyDescent="0.25">
      <c r="A41" s="11"/>
      <c r="B41" s="56" t="s">
        <v>561</v>
      </c>
      <c r="C41" s="32" t="s">
        <v>248</v>
      </c>
      <c r="D41" s="33"/>
      <c r="E41" s="34" t="s">
        <v>577</v>
      </c>
      <c r="F41" s="35" t="s">
        <v>323</v>
      </c>
      <c r="G41" s="32"/>
      <c r="H41" s="33"/>
      <c r="I41" s="34" t="s">
        <v>563</v>
      </c>
      <c r="J41" s="35" t="s">
        <v>323</v>
      </c>
      <c r="K41" s="32"/>
      <c r="L41" s="33"/>
      <c r="M41" s="34" t="s">
        <v>564</v>
      </c>
      <c r="N41" s="35" t="s">
        <v>323</v>
      </c>
    </row>
    <row r="42" spans="1:14" ht="26.25" thickBot="1" x14ac:dyDescent="0.3">
      <c r="A42" s="11"/>
      <c r="B42" s="57" t="s">
        <v>565</v>
      </c>
      <c r="C42" s="19" t="s">
        <v>248</v>
      </c>
      <c r="D42" s="21"/>
      <c r="E42" s="26" t="s">
        <v>566</v>
      </c>
      <c r="F42" s="23" t="s">
        <v>323</v>
      </c>
      <c r="G42" s="19"/>
      <c r="H42" s="21"/>
      <c r="I42" s="26" t="s">
        <v>567</v>
      </c>
      <c r="J42" s="23" t="s">
        <v>323</v>
      </c>
      <c r="K42" s="19"/>
      <c r="L42" s="21"/>
      <c r="M42" s="26" t="s">
        <v>568</v>
      </c>
      <c r="N42" s="23" t="s">
        <v>323</v>
      </c>
    </row>
    <row r="43" spans="1:14" x14ac:dyDescent="0.25">
      <c r="A43" s="11"/>
      <c r="B43" s="54"/>
      <c r="C43" s="54" t="s">
        <v>248</v>
      </c>
      <c r="D43" s="55"/>
      <c r="E43" s="55"/>
      <c r="F43" s="54"/>
      <c r="G43" s="54"/>
      <c r="H43" s="55"/>
      <c r="I43" s="55"/>
      <c r="J43" s="54"/>
      <c r="K43" s="54"/>
      <c r="L43" s="55"/>
      <c r="M43" s="55"/>
      <c r="N43" s="54"/>
    </row>
    <row r="44" spans="1:14" ht="38.25" x14ac:dyDescent="0.25">
      <c r="A44" s="11"/>
      <c r="B44" s="95" t="s">
        <v>569</v>
      </c>
      <c r="C44" s="32" t="s">
        <v>248</v>
      </c>
      <c r="D44" s="33"/>
      <c r="E44" s="51">
        <v>88328</v>
      </c>
      <c r="F44" s="35" t="s">
        <v>248</v>
      </c>
      <c r="G44" s="32"/>
      <c r="H44" s="33"/>
      <c r="I44" s="51">
        <v>71806</v>
      </c>
      <c r="J44" s="35" t="s">
        <v>248</v>
      </c>
      <c r="K44" s="32"/>
      <c r="L44" s="33"/>
      <c r="M44" s="51">
        <v>10869</v>
      </c>
      <c r="N44" s="35" t="s">
        <v>248</v>
      </c>
    </row>
    <row r="45" spans="1:14" ht="39" thickBot="1" x14ac:dyDescent="0.3">
      <c r="A45" s="11"/>
      <c r="B45" s="96" t="s">
        <v>578</v>
      </c>
      <c r="C45" s="19" t="s">
        <v>248</v>
      </c>
      <c r="D45" s="21"/>
      <c r="E45" s="25">
        <v>7914</v>
      </c>
      <c r="F45" s="23" t="s">
        <v>248</v>
      </c>
      <c r="G45" s="19"/>
      <c r="H45" s="21"/>
      <c r="I45" s="25">
        <v>17207</v>
      </c>
      <c r="J45" s="23" t="s">
        <v>248</v>
      </c>
      <c r="K45" s="19"/>
      <c r="L45" s="21"/>
      <c r="M45" s="25">
        <v>14594</v>
      </c>
      <c r="N45" s="23" t="s">
        <v>248</v>
      </c>
    </row>
    <row r="46" spans="1:14" x14ac:dyDescent="0.25">
      <c r="A46" s="11"/>
      <c r="B46" s="54"/>
      <c r="C46" s="54" t="s">
        <v>248</v>
      </c>
      <c r="D46" s="55"/>
      <c r="E46" s="55"/>
      <c r="F46" s="54"/>
      <c r="G46" s="54"/>
      <c r="H46" s="55"/>
      <c r="I46" s="55"/>
      <c r="J46" s="54"/>
      <c r="K46" s="54"/>
      <c r="L46" s="55"/>
      <c r="M46" s="55"/>
      <c r="N46" s="54"/>
    </row>
    <row r="47" spans="1:14" ht="26.25" thickBot="1" x14ac:dyDescent="0.3">
      <c r="A47" s="11"/>
      <c r="B47" s="95" t="s">
        <v>571</v>
      </c>
      <c r="C47" s="32" t="s">
        <v>248</v>
      </c>
      <c r="D47" s="33" t="s">
        <v>250</v>
      </c>
      <c r="E47" s="51">
        <v>96242</v>
      </c>
      <c r="F47" s="35" t="s">
        <v>248</v>
      </c>
      <c r="G47" s="32"/>
      <c r="H47" s="33" t="s">
        <v>250</v>
      </c>
      <c r="I47" s="51">
        <v>89013</v>
      </c>
      <c r="J47" s="35" t="s">
        <v>248</v>
      </c>
      <c r="K47" s="32"/>
      <c r="L47" s="33" t="s">
        <v>250</v>
      </c>
      <c r="M47" s="51">
        <v>25463</v>
      </c>
      <c r="N47" s="35" t="s">
        <v>248</v>
      </c>
    </row>
    <row r="48" spans="1:14" ht="15.75" thickTop="1" x14ac:dyDescent="0.25">
      <c r="A48" s="11"/>
      <c r="B48" s="54"/>
      <c r="C48" s="54" t="s">
        <v>248</v>
      </c>
      <c r="D48" s="58"/>
      <c r="E48" s="58"/>
      <c r="F48" s="54"/>
      <c r="G48" s="54"/>
      <c r="H48" s="58"/>
      <c r="I48" s="58"/>
      <c r="J48" s="54"/>
      <c r="K48" s="54"/>
      <c r="L48" s="58"/>
      <c r="M48" s="58"/>
      <c r="N48" s="54"/>
    </row>
    <row r="49" spans="1:14" x14ac:dyDescent="0.25">
      <c r="A49" s="11"/>
      <c r="B49" s="97" t="s">
        <v>572</v>
      </c>
      <c r="C49" s="19" t="s">
        <v>248</v>
      </c>
      <c r="D49" s="4"/>
      <c r="E49" s="4"/>
      <c r="F49" s="4"/>
      <c r="G49" s="19"/>
      <c r="H49" s="4"/>
      <c r="I49" s="4"/>
      <c r="J49" s="4"/>
      <c r="K49" s="19"/>
      <c r="L49" s="4"/>
      <c r="M49" s="4"/>
      <c r="N49" s="4"/>
    </row>
    <row r="50" spans="1:14" x14ac:dyDescent="0.25">
      <c r="A50" s="11"/>
      <c r="B50" s="56" t="s">
        <v>579</v>
      </c>
      <c r="C50" s="32" t="s">
        <v>248</v>
      </c>
      <c r="D50" s="33"/>
      <c r="E50" s="51">
        <v>151439</v>
      </c>
      <c r="F50" s="35" t="s">
        <v>248</v>
      </c>
      <c r="G50" s="32"/>
      <c r="H50" s="33"/>
      <c r="I50" s="51">
        <v>132331</v>
      </c>
      <c r="J50" s="35" t="s">
        <v>248</v>
      </c>
      <c r="K50" s="32"/>
      <c r="L50" s="33"/>
      <c r="M50" s="51">
        <v>110623</v>
      </c>
      <c r="N50" s="35" t="s">
        <v>248</v>
      </c>
    </row>
    <row r="51" spans="1:14" ht="15.75" thickBot="1" x14ac:dyDescent="0.3">
      <c r="A51" s="11"/>
      <c r="B51" s="57" t="s">
        <v>580</v>
      </c>
      <c r="C51" s="19" t="s">
        <v>248</v>
      </c>
      <c r="D51" s="21"/>
      <c r="E51" s="25">
        <v>1159</v>
      </c>
      <c r="F51" s="23" t="s">
        <v>248</v>
      </c>
      <c r="G51" s="19"/>
      <c r="H51" s="21"/>
      <c r="I51" s="26">
        <v>2</v>
      </c>
      <c r="J51" s="23" t="s">
        <v>248</v>
      </c>
      <c r="K51" s="19"/>
      <c r="L51" s="21"/>
      <c r="M51" s="26">
        <v>6</v>
      </c>
      <c r="N51" s="23" t="s">
        <v>248</v>
      </c>
    </row>
    <row r="52" spans="1:14" x14ac:dyDescent="0.25">
      <c r="A52" s="11"/>
      <c r="B52" s="54"/>
      <c r="C52" s="54" t="s">
        <v>248</v>
      </c>
      <c r="D52" s="55"/>
      <c r="E52" s="55"/>
      <c r="F52" s="54"/>
      <c r="G52" s="54"/>
      <c r="H52" s="55"/>
      <c r="I52" s="55"/>
      <c r="J52" s="54"/>
      <c r="K52" s="54"/>
      <c r="L52" s="55"/>
      <c r="M52" s="55"/>
      <c r="N52" s="54"/>
    </row>
    <row r="53" spans="1:14" ht="15.75" thickBot="1" x14ac:dyDescent="0.3">
      <c r="A53" s="11"/>
      <c r="B53" s="56" t="s">
        <v>581</v>
      </c>
      <c r="C53" s="32" t="s">
        <v>248</v>
      </c>
      <c r="D53" s="33"/>
      <c r="E53" s="51">
        <v>152598</v>
      </c>
      <c r="F53" s="35" t="s">
        <v>248</v>
      </c>
      <c r="G53" s="32"/>
      <c r="H53" s="33"/>
      <c r="I53" s="51">
        <v>132333</v>
      </c>
      <c r="J53" s="35" t="s">
        <v>248</v>
      </c>
      <c r="K53" s="32"/>
      <c r="L53" s="33"/>
      <c r="M53" s="51">
        <v>110629</v>
      </c>
      <c r="N53" s="35" t="s">
        <v>248</v>
      </c>
    </row>
    <row r="54" spans="1:14" ht="15.75" thickTop="1" x14ac:dyDescent="0.25">
      <c r="A54" s="11"/>
      <c r="B54" s="54"/>
      <c r="C54" s="54" t="s">
        <v>248</v>
      </c>
      <c r="D54" s="58"/>
      <c r="E54" s="58"/>
      <c r="F54" s="54"/>
      <c r="G54" s="54"/>
      <c r="H54" s="58"/>
      <c r="I54" s="58"/>
      <c r="J54" s="54"/>
      <c r="K54" s="54"/>
      <c r="L54" s="58"/>
      <c r="M54" s="58"/>
      <c r="N54" s="54"/>
    </row>
  </sheetData>
  <mergeCells count="26">
    <mergeCell ref="B9:N9"/>
    <mergeCell ref="B10:N10"/>
    <mergeCell ref="B30:N30"/>
    <mergeCell ref="B31:N31"/>
    <mergeCell ref="B32:N32"/>
    <mergeCell ref="B33:N33"/>
    <mergeCell ref="A1:A2"/>
    <mergeCell ref="B1:N1"/>
    <mergeCell ref="B2:N2"/>
    <mergeCell ref="B3:N3"/>
    <mergeCell ref="A4:A54"/>
    <mergeCell ref="B4:N4"/>
    <mergeCell ref="B5:N5"/>
    <mergeCell ref="B6:N6"/>
    <mergeCell ref="B7:N7"/>
    <mergeCell ref="B8:N8"/>
    <mergeCell ref="D12:M12"/>
    <mergeCell ref="D13:E13"/>
    <mergeCell ref="H13:I13"/>
    <mergeCell ref="L13:M13"/>
    <mergeCell ref="D37:M37"/>
    <mergeCell ref="D38:E38"/>
    <mergeCell ref="H38:I38"/>
    <mergeCell ref="L38:M38"/>
    <mergeCell ref="B34:N34"/>
    <mergeCell ref="B35:N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85546875" customWidth="1"/>
    <col min="4" max="4" width="11.140625" customWidth="1"/>
    <col min="5" max="5" width="9.7109375" customWidth="1"/>
    <col min="6" max="6" width="2.42578125" customWidth="1"/>
    <col min="7" max="7" width="11.140625" customWidth="1"/>
    <col min="8" max="8" width="4.28515625" customWidth="1"/>
    <col min="9" max="9" width="12.85546875" customWidth="1"/>
    <col min="10" max="10" width="2.140625" customWidth="1"/>
    <col min="11" max="11" width="1.85546875" customWidth="1"/>
    <col min="12" max="12" width="11.140625" customWidth="1"/>
    <col min="13" max="13" width="10.85546875" customWidth="1"/>
    <col min="14" max="14" width="2.42578125" customWidth="1"/>
    <col min="15" max="15" width="11.140625" customWidth="1"/>
    <col min="16" max="16" width="4.28515625" customWidth="1"/>
    <col min="17" max="17" width="12.85546875" customWidth="1"/>
    <col min="18" max="18" width="2.140625" customWidth="1"/>
  </cols>
  <sheetData>
    <row r="1" spans="1:18" ht="15" customHeight="1" x14ac:dyDescent="0.25">
      <c r="A1" s="8" t="s">
        <v>1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10" t="s">
        <v>6</v>
      </c>
      <c r="C3" s="10"/>
      <c r="D3" s="10"/>
      <c r="E3" s="10"/>
      <c r="F3" s="10"/>
      <c r="G3" s="10"/>
      <c r="H3" s="10"/>
      <c r="I3" s="10"/>
      <c r="J3" s="10"/>
      <c r="K3" s="10"/>
      <c r="L3" s="10"/>
      <c r="M3" s="10"/>
      <c r="N3" s="10"/>
      <c r="O3" s="10"/>
      <c r="P3" s="10"/>
      <c r="Q3" s="10"/>
      <c r="R3" s="10"/>
    </row>
    <row r="4" spans="1:18" ht="15" customHeight="1" x14ac:dyDescent="0.25">
      <c r="A4" s="11" t="s">
        <v>1243</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9" t="s">
        <v>611</v>
      </c>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x14ac:dyDescent="0.25">
      <c r="A8" s="11"/>
      <c r="B8" s="98" t="s">
        <v>612</v>
      </c>
      <c r="C8" s="98"/>
      <c r="D8" s="98"/>
      <c r="E8" s="98"/>
      <c r="F8" s="98"/>
      <c r="G8" s="98"/>
      <c r="H8" s="98"/>
      <c r="I8" s="98"/>
      <c r="J8" s="98"/>
      <c r="K8" s="98"/>
      <c r="L8" s="98"/>
      <c r="M8" s="98"/>
      <c r="N8" s="98"/>
      <c r="O8" s="98"/>
      <c r="P8" s="98"/>
      <c r="Q8" s="98"/>
      <c r="R8" s="98"/>
    </row>
    <row r="9" spans="1:18" x14ac:dyDescent="0.25">
      <c r="A9" s="11"/>
      <c r="B9" s="10"/>
      <c r="C9" s="10"/>
      <c r="D9" s="10"/>
      <c r="E9" s="10"/>
      <c r="F9" s="10"/>
      <c r="G9" s="10"/>
      <c r="H9" s="10"/>
      <c r="I9" s="10"/>
      <c r="J9" s="10"/>
      <c r="K9" s="10"/>
      <c r="L9" s="10"/>
      <c r="M9" s="10"/>
      <c r="N9" s="10"/>
      <c r="O9" s="10"/>
      <c r="P9" s="10"/>
      <c r="Q9" s="10"/>
      <c r="R9" s="10"/>
    </row>
    <row r="10" spans="1:18" x14ac:dyDescent="0.25">
      <c r="A10" s="11"/>
      <c r="B10" s="41"/>
      <c r="C10" s="41"/>
      <c r="D10" s="41"/>
      <c r="E10" s="41"/>
      <c r="F10" s="41"/>
      <c r="G10" s="41"/>
      <c r="H10" s="41"/>
      <c r="I10" s="41"/>
      <c r="J10" s="41"/>
      <c r="K10" s="41"/>
      <c r="L10" s="41"/>
      <c r="M10" s="41"/>
      <c r="N10" s="41"/>
      <c r="O10" s="41"/>
      <c r="P10" s="41"/>
      <c r="Q10" s="41"/>
      <c r="R10" s="41"/>
    </row>
    <row r="11" spans="1:18" x14ac:dyDescent="0.25">
      <c r="A11" s="11"/>
      <c r="B11" s="4"/>
      <c r="C11" s="4"/>
      <c r="D11" s="4"/>
      <c r="E11" s="4"/>
      <c r="F11" s="4"/>
      <c r="G11" s="4"/>
      <c r="H11" s="4"/>
      <c r="I11" s="4"/>
      <c r="J11" s="4"/>
      <c r="K11" s="4"/>
      <c r="L11" s="4"/>
      <c r="M11" s="4"/>
      <c r="N11" s="4"/>
      <c r="O11" s="4"/>
      <c r="P11" s="4"/>
      <c r="Q11" s="4"/>
      <c r="R11" s="4"/>
    </row>
    <row r="12" spans="1:18" x14ac:dyDescent="0.25">
      <c r="A12" s="11"/>
      <c r="B12" s="27"/>
      <c r="C12" s="27" t="s">
        <v>248</v>
      </c>
      <c r="D12" s="64" t="s">
        <v>613</v>
      </c>
      <c r="E12" s="64"/>
      <c r="F12" s="64"/>
      <c r="G12" s="64"/>
      <c r="H12" s="64"/>
      <c r="I12" s="64"/>
      <c r="J12" s="27"/>
      <c r="K12" s="27" t="s">
        <v>248</v>
      </c>
      <c r="L12" s="64" t="s">
        <v>615</v>
      </c>
      <c r="M12" s="64"/>
      <c r="N12" s="64"/>
      <c r="O12" s="64"/>
      <c r="P12" s="64"/>
      <c r="Q12" s="64"/>
      <c r="R12" s="27"/>
    </row>
    <row r="13" spans="1:18" x14ac:dyDescent="0.25">
      <c r="A13" s="11"/>
      <c r="B13" s="27"/>
      <c r="C13" s="27"/>
      <c r="D13" s="64" t="s">
        <v>614</v>
      </c>
      <c r="E13" s="64"/>
      <c r="F13" s="64"/>
      <c r="G13" s="64"/>
      <c r="H13" s="64"/>
      <c r="I13" s="64"/>
      <c r="J13" s="27"/>
      <c r="K13" s="27"/>
      <c r="L13" s="64" t="s">
        <v>616</v>
      </c>
      <c r="M13" s="64"/>
      <c r="N13" s="64"/>
      <c r="O13" s="64"/>
      <c r="P13" s="64"/>
      <c r="Q13" s="64"/>
      <c r="R13" s="27"/>
    </row>
    <row r="14" spans="1:18" ht="15.75" thickBot="1" x14ac:dyDescent="0.3">
      <c r="A14" s="11"/>
      <c r="B14" s="27"/>
      <c r="C14" s="27"/>
      <c r="D14" s="63"/>
      <c r="E14" s="63"/>
      <c r="F14" s="63"/>
      <c r="G14" s="63"/>
      <c r="H14" s="63"/>
      <c r="I14" s="63"/>
      <c r="J14" s="27"/>
      <c r="K14" s="27"/>
      <c r="L14" s="63" t="s">
        <v>617</v>
      </c>
      <c r="M14" s="63"/>
      <c r="N14" s="63"/>
      <c r="O14" s="63"/>
      <c r="P14" s="63"/>
      <c r="Q14" s="63"/>
      <c r="R14" s="27"/>
    </row>
    <row r="15" spans="1:18" x14ac:dyDescent="0.25">
      <c r="A15" s="11"/>
      <c r="B15" s="27"/>
      <c r="C15" s="27" t="s">
        <v>248</v>
      </c>
      <c r="D15" s="89" t="s">
        <v>618</v>
      </c>
      <c r="E15" s="89"/>
      <c r="F15" s="90"/>
      <c r="G15" s="90"/>
      <c r="H15" s="89" t="s">
        <v>455</v>
      </c>
      <c r="I15" s="89"/>
      <c r="J15" s="27"/>
      <c r="K15" s="27" t="s">
        <v>248</v>
      </c>
      <c r="L15" s="89" t="s">
        <v>618</v>
      </c>
      <c r="M15" s="89"/>
      <c r="N15" s="90"/>
      <c r="O15" s="90"/>
      <c r="P15" s="89" t="s">
        <v>455</v>
      </c>
      <c r="Q15" s="89"/>
      <c r="R15" s="27"/>
    </row>
    <row r="16" spans="1:18" ht="15.75" thickBot="1" x14ac:dyDescent="0.3">
      <c r="A16" s="11"/>
      <c r="B16" s="27"/>
      <c r="C16" s="27"/>
      <c r="D16" s="63"/>
      <c r="E16" s="63"/>
      <c r="F16" s="27"/>
      <c r="G16" s="27"/>
      <c r="H16" s="63" t="s">
        <v>619</v>
      </c>
      <c r="I16" s="63"/>
      <c r="J16" s="27"/>
      <c r="K16" s="27"/>
      <c r="L16" s="63"/>
      <c r="M16" s="63"/>
      <c r="N16" s="27"/>
      <c r="O16" s="27"/>
      <c r="P16" s="63" t="s">
        <v>619</v>
      </c>
      <c r="Q16" s="63"/>
      <c r="R16" s="27"/>
    </row>
    <row r="17" spans="1:18" x14ac:dyDescent="0.25">
      <c r="A17" s="11"/>
      <c r="B17" s="30" t="s">
        <v>620</v>
      </c>
      <c r="C17" s="32" t="s">
        <v>248</v>
      </c>
      <c r="D17" s="33"/>
      <c r="E17" s="51">
        <v>466883</v>
      </c>
      <c r="F17" s="35" t="s">
        <v>248</v>
      </c>
      <c r="G17" s="32"/>
      <c r="H17" s="33" t="s">
        <v>250</v>
      </c>
      <c r="I17" s="34">
        <v>10.72</v>
      </c>
      <c r="J17" s="35" t="s">
        <v>248</v>
      </c>
      <c r="K17" s="32" t="s">
        <v>248</v>
      </c>
      <c r="L17" s="33"/>
      <c r="M17" s="51">
        <v>1879889</v>
      </c>
      <c r="N17" s="35" t="s">
        <v>248</v>
      </c>
      <c r="O17" s="32"/>
      <c r="P17" s="33" t="s">
        <v>250</v>
      </c>
      <c r="Q17" s="34">
        <v>6.48</v>
      </c>
      <c r="R17" s="35" t="s">
        <v>248</v>
      </c>
    </row>
    <row r="18" spans="1:18" x14ac:dyDescent="0.25">
      <c r="A18" s="11"/>
      <c r="B18" s="20" t="s">
        <v>621</v>
      </c>
      <c r="C18" s="19" t="s">
        <v>248</v>
      </c>
      <c r="D18" s="21"/>
      <c r="E18" s="25">
        <v>240425</v>
      </c>
      <c r="F18" s="23" t="s">
        <v>248</v>
      </c>
      <c r="G18" s="19"/>
      <c r="H18" s="21" t="s">
        <v>250</v>
      </c>
      <c r="I18" s="26">
        <v>12.26</v>
      </c>
      <c r="J18" s="23" t="s">
        <v>248</v>
      </c>
      <c r="K18" s="19" t="s">
        <v>248</v>
      </c>
      <c r="L18" s="21"/>
      <c r="M18" s="25">
        <v>754255</v>
      </c>
      <c r="N18" s="23" t="s">
        <v>248</v>
      </c>
      <c r="O18" s="19"/>
      <c r="P18" s="21" t="s">
        <v>250</v>
      </c>
      <c r="Q18" s="26">
        <v>6.13</v>
      </c>
      <c r="R18" s="23" t="s">
        <v>248</v>
      </c>
    </row>
    <row r="19" spans="1:18" x14ac:dyDescent="0.25">
      <c r="A19" s="11"/>
      <c r="B19" s="30" t="s">
        <v>622</v>
      </c>
      <c r="C19" s="32" t="s">
        <v>248</v>
      </c>
      <c r="D19" s="33"/>
      <c r="E19" s="34" t="s">
        <v>623</v>
      </c>
      <c r="F19" s="35" t="s">
        <v>323</v>
      </c>
      <c r="G19" s="32"/>
      <c r="H19" s="33" t="s">
        <v>250</v>
      </c>
      <c r="I19" s="34">
        <v>11.15</v>
      </c>
      <c r="J19" s="35" t="s">
        <v>248</v>
      </c>
      <c r="K19" s="32" t="s">
        <v>248</v>
      </c>
      <c r="L19" s="33"/>
      <c r="M19" s="34" t="s">
        <v>624</v>
      </c>
      <c r="N19" s="35" t="s">
        <v>323</v>
      </c>
      <c r="O19" s="32"/>
      <c r="P19" s="33" t="s">
        <v>250</v>
      </c>
      <c r="Q19" s="34">
        <v>8.27</v>
      </c>
      <c r="R19" s="35" t="s">
        <v>248</v>
      </c>
    </row>
    <row r="20" spans="1:18" ht="15.75" thickBot="1" x14ac:dyDescent="0.3">
      <c r="A20" s="11"/>
      <c r="B20" s="20" t="s">
        <v>625</v>
      </c>
      <c r="C20" s="19" t="s">
        <v>248</v>
      </c>
      <c r="D20" s="23"/>
      <c r="E20" s="53" t="s">
        <v>319</v>
      </c>
      <c r="F20" s="23" t="s">
        <v>248</v>
      </c>
      <c r="G20" s="19"/>
      <c r="H20" s="23" t="s">
        <v>250</v>
      </c>
      <c r="I20" s="53" t="s">
        <v>319</v>
      </c>
      <c r="J20" s="23" t="s">
        <v>248</v>
      </c>
      <c r="K20" s="19" t="s">
        <v>248</v>
      </c>
      <c r="L20" s="21"/>
      <c r="M20" s="26" t="s">
        <v>626</v>
      </c>
      <c r="N20" s="23" t="s">
        <v>323</v>
      </c>
      <c r="O20" s="19"/>
      <c r="P20" s="21" t="s">
        <v>250</v>
      </c>
      <c r="Q20" s="26">
        <v>11.03</v>
      </c>
      <c r="R20" s="23" t="s">
        <v>248</v>
      </c>
    </row>
    <row r="21" spans="1:18" x14ac:dyDescent="0.25">
      <c r="A21" s="11"/>
      <c r="B21" s="54"/>
      <c r="C21" s="54" t="s">
        <v>248</v>
      </c>
      <c r="D21" s="55"/>
      <c r="E21" s="55"/>
      <c r="F21" s="54"/>
      <c r="G21" s="54"/>
      <c r="H21" s="54"/>
      <c r="I21" s="54"/>
      <c r="J21" s="54"/>
      <c r="K21" s="54" t="s">
        <v>248</v>
      </c>
      <c r="L21" s="55"/>
      <c r="M21" s="55"/>
      <c r="N21" s="54"/>
      <c r="O21" s="54"/>
      <c r="P21" s="54"/>
      <c r="Q21" s="54"/>
      <c r="R21" s="54"/>
    </row>
    <row r="22" spans="1:18" ht="15.75" thickBot="1" x14ac:dyDescent="0.3">
      <c r="A22" s="11"/>
      <c r="B22" s="30" t="s">
        <v>627</v>
      </c>
      <c r="C22" s="32" t="s">
        <v>248</v>
      </c>
      <c r="D22" s="33"/>
      <c r="E22" s="51">
        <v>325999</v>
      </c>
      <c r="F22" s="35" t="s">
        <v>248</v>
      </c>
      <c r="G22" s="32"/>
      <c r="H22" s="33" t="s">
        <v>250</v>
      </c>
      <c r="I22" s="34">
        <v>11.36</v>
      </c>
      <c r="J22" s="35" t="s">
        <v>248</v>
      </c>
      <c r="K22" s="32" t="s">
        <v>248</v>
      </c>
      <c r="L22" s="33"/>
      <c r="M22" s="51">
        <v>1999179</v>
      </c>
      <c r="N22" s="35" t="s">
        <v>248</v>
      </c>
      <c r="O22" s="32"/>
      <c r="P22" s="33" t="s">
        <v>250</v>
      </c>
      <c r="Q22" s="34">
        <v>5.44</v>
      </c>
      <c r="R22" s="35" t="s">
        <v>248</v>
      </c>
    </row>
    <row r="23" spans="1:18" ht="15.75" thickTop="1" x14ac:dyDescent="0.25">
      <c r="A23" s="11"/>
      <c r="B23" s="54"/>
      <c r="C23" s="54" t="s">
        <v>248</v>
      </c>
      <c r="D23" s="58"/>
      <c r="E23" s="58"/>
      <c r="F23" s="54"/>
      <c r="G23" s="54"/>
      <c r="H23" s="54"/>
      <c r="I23" s="54"/>
      <c r="J23" s="54"/>
      <c r="K23" s="54" t="s">
        <v>248</v>
      </c>
      <c r="L23" s="58"/>
      <c r="M23" s="58"/>
      <c r="N23" s="54"/>
      <c r="O23" s="54"/>
      <c r="P23" s="54"/>
      <c r="Q23" s="54"/>
      <c r="R23" s="5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98" t="s">
        <v>628</v>
      </c>
      <c r="C25" s="98"/>
      <c r="D25" s="98"/>
      <c r="E25" s="98"/>
      <c r="F25" s="98"/>
      <c r="G25" s="98"/>
      <c r="H25" s="98"/>
      <c r="I25" s="98"/>
      <c r="J25" s="98"/>
      <c r="K25" s="98"/>
      <c r="L25" s="98"/>
      <c r="M25" s="98"/>
      <c r="N25" s="98"/>
      <c r="O25" s="98"/>
      <c r="P25" s="98"/>
      <c r="Q25" s="98"/>
      <c r="R25" s="98"/>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1"/>
      <c r="C27" s="41"/>
      <c r="D27" s="41"/>
      <c r="E27" s="41"/>
      <c r="F27" s="41"/>
      <c r="G27" s="41"/>
      <c r="H27" s="41"/>
      <c r="I27" s="41"/>
      <c r="J27" s="41"/>
      <c r="K27" s="41"/>
      <c r="L27" s="41"/>
      <c r="M27" s="41"/>
      <c r="N27" s="41"/>
      <c r="O27" s="41"/>
      <c r="P27" s="41"/>
      <c r="Q27" s="41"/>
      <c r="R27" s="41"/>
    </row>
    <row r="28" spans="1:18" x14ac:dyDescent="0.25">
      <c r="A28" s="11"/>
      <c r="B28" s="4"/>
      <c r="C28" s="4"/>
      <c r="D28" s="4"/>
      <c r="E28" s="4"/>
      <c r="F28" s="4"/>
      <c r="G28" s="4"/>
      <c r="H28" s="4"/>
      <c r="I28" s="4"/>
      <c r="J28" s="4"/>
      <c r="K28" s="4"/>
      <c r="L28" s="4"/>
      <c r="M28" s="4"/>
      <c r="N28" s="4"/>
      <c r="O28" s="4"/>
      <c r="P28" s="4"/>
      <c r="Q28" s="4"/>
      <c r="R28" s="4"/>
    </row>
    <row r="29" spans="1:18" x14ac:dyDescent="0.25">
      <c r="A29" s="11"/>
      <c r="B29" s="27"/>
      <c r="C29" s="27" t="s">
        <v>248</v>
      </c>
      <c r="D29" s="64" t="s">
        <v>613</v>
      </c>
      <c r="E29" s="64"/>
      <c r="F29" s="64"/>
      <c r="G29" s="64"/>
      <c r="H29" s="64"/>
      <c r="I29" s="64"/>
      <c r="J29" s="27"/>
      <c r="K29" s="27" t="s">
        <v>248</v>
      </c>
      <c r="L29" s="64" t="s">
        <v>615</v>
      </c>
      <c r="M29" s="64"/>
      <c r="N29" s="64"/>
      <c r="O29" s="64"/>
      <c r="P29" s="64"/>
      <c r="Q29" s="64"/>
      <c r="R29" s="27"/>
    </row>
    <row r="30" spans="1:18" x14ac:dyDescent="0.25">
      <c r="A30" s="11"/>
      <c r="B30" s="27"/>
      <c r="C30" s="27"/>
      <c r="D30" s="64" t="s">
        <v>614</v>
      </c>
      <c r="E30" s="64"/>
      <c r="F30" s="64"/>
      <c r="G30" s="64"/>
      <c r="H30" s="64"/>
      <c r="I30" s="64"/>
      <c r="J30" s="27"/>
      <c r="K30" s="27"/>
      <c r="L30" s="64" t="s">
        <v>616</v>
      </c>
      <c r="M30" s="64"/>
      <c r="N30" s="64"/>
      <c r="O30" s="64"/>
      <c r="P30" s="64"/>
      <c r="Q30" s="64"/>
      <c r="R30" s="27"/>
    </row>
    <row r="31" spans="1:18" ht="15.75" thickBot="1" x14ac:dyDescent="0.3">
      <c r="A31" s="11"/>
      <c r="B31" s="27"/>
      <c r="C31" s="27"/>
      <c r="D31" s="63"/>
      <c r="E31" s="63"/>
      <c r="F31" s="63"/>
      <c r="G31" s="63"/>
      <c r="H31" s="63"/>
      <c r="I31" s="63"/>
      <c r="J31" s="27"/>
      <c r="K31" s="27"/>
      <c r="L31" s="63" t="s">
        <v>617</v>
      </c>
      <c r="M31" s="63"/>
      <c r="N31" s="63"/>
      <c r="O31" s="63"/>
      <c r="P31" s="63"/>
      <c r="Q31" s="63"/>
      <c r="R31" s="27"/>
    </row>
    <row r="32" spans="1:18" x14ac:dyDescent="0.25">
      <c r="A32" s="11"/>
      <c r="B32" s="27"/>
      <c r="C32" s="27" t="s">
        <v>248</v>
      </c>
      <c r="D32" s="89" t="s">
        <v>618</v>
      </c>
      <c r="E32" s="89"/>
      <c r="F32" s="90"/>
      <c r="G32" s="90"/>
      <c r="H32" s="89" t="s">
        <v>455</v>
      </c>
      <c r="I32" s="89"/>
      <c r="J32" s="27"/>
      <c r="K32" s="27" t="s">
        <v>248</v>
      </c>
      <c r="L32" s="89" t="s">
        <v>618</v>
      </c>
      <c r="M32" s="89"/>
      <c r="N32" s="90"/>
      <c r="O32" s="90"/>
      <c r="P32" s="89" t="s">
        <v>455</v>
      </c>
      <c r="Q32" s="89"/>
      <c r="R32" s="27"/>
    </row>
    <row r="33" spans="1:18" ht="15.75" thickBot="1" x14ac:dyDescent="0.3">
      <c r="A33" s="11"/>
      <c r="B33" s="27"/>
      <c r="C33" s="27"/>
      <c r="D33" s="63"/>
      <c r="E33" s="63"/>
      <c r="F33" s="27"/>
      <c r="G33" s="27"/>
      <c r="H33" s="63" t="s">
        <v>619</v>
      </c>
      <c r="I33" s="63"/>
      <c r="J33" s="27"/>
      <c r="K33" s="27"/>
      <c r="L33" s="63"/>
      <c r="M33" s="63"/>
      <c r="N33" s="27"/>
      <c r="O33" s="27"/>
      <c r="P33" s="63" t="s">
        <v>619</v>
      </c>
      <c r="Q33" s="63"/>
      <c r="R33" s="27"/>
    </row>
    <row r="34" spans="1:18" x14ac:dyDescent="0.25">
      <c r="A34" s="11"/>
      <c r="B34" s="30" t="s">
        <v>620</v>
      </c>
      <c r="C34" s="32" t="s">
        <v>248</v>
      </c>
      <c r="D34" s="33"/>
      <c r="E34" s="51">
        <v>603980</v>
      </c>
      <c r="F34" s="35" t="s">
        <v>248</v>
      </c>
      <c r="G34" s="32"/>
      <c r="H34" s="33" t="s">
        <v>250</v>
      </c>
      <c r="I34" s="34">
        <v>11.02</v>
      </c>
      <c r="J34" s="35" t="s">
        <v>248</v>
      </c>
      <c r="K34" s="32" t="s">
        <v>248</v>
      </c>
      <c r="L34" s="33"/>
      <c r="M34" s="51">
        <v>1511397</v>
      </c>
      <c r="N34" s="35" t="s">
        <v>248</v>
      </c>
      <c r="O34" s="32"/>
      <c r="P34" s="33" t="s">
        <v>250</v>
      </c>
      <c r="Q34" s="34">
        <v>7.6</v>
      </c>
      <c r="R34" s="35" t="s">
        <v>248</v>
      </c>
    </row>
    <row r="35" spans="1:18" x14ac:dyDescent="0.25">
      <c r="A35" s="11"/>
      <c r="B35" s="20" t="s">
        <v>621</v>
      </c>
      <c r="C35" s="19" t="s">
        <v>248</v>
      </c>
      <c r="D35" s="21"/>
      <c r="E35" s="25">
        <v>275464</v>
      </c>
      <c r="F35" s="23" t="s">
        <v>248</v>
      </c>
      <c r="G35" s="19"/>
      <c r="H35" s="21" t="s">
        <v>250</v>
      </c>
      <c r="I35" s="26">
        <v>10.14</v>
      </c>
      <c r="J35" s="23" t="s">
        <v>248</v>
      </c>
      <c r="K35" s="19" t="s">
        <v>248</v>
      </c>
      <c r="L35" s="21"/>
      <c r="M35" s="25">
        <v>902359</v>
      </c>
      <c r="N35" s="23" t="s">
        <v>248</v>
      </c>
      <c r="O35" s="19"/>
      <c r="P35" s="21" t="s">
        <v>250</v>
      </c>
      <c r="Q35" s="26">
        <v>5.81</v>
      </c>
      <c r="R35" s="23" t="s">
        <v>248</v>
      </c>
    </row>
    <row r="36" spans="1:18" x14ac:dyDescent="0.25">
      <c r="A36" s="11"/>
      <c r="B36" s="30" t="s">
        <v>622</v>
      </c>
      <c r="C36" s="32" t="s">
        <v>248</v>
      </c>
      <c r="D36" s="33"/>
      <c r="E36" s="34" t="s">
        <v>629</v>
      </c>
      <c r="F36" s="35" t="s">
        <v>323</v>
      </c>
      <c r="G36" s="32"/>
      <c r="H36" s="33" t="s">
        <v>250</v>
      </c>
      <c r="I36" s="34">
        <v>10.78</v>
      </c>
      <c r="J36" s="35" t="s">
        <v>248</v>
      </c>
      <c r="K36" s="32" t="s">
        <v>248</v>
      </c>
      <c r="L36" s="33"/>
      <c r="M36" s="34" t="s">
        <v>630</v>
      </c>
      <c r="N36" s="35" t="s">
        <v>323</v>
      </c>
      <c r="O36" s="32"/>
      <c r="P36" s="33" t="s">
        <v>250</v>
      </c>
      <c r="Q36" s="34">
        <v>8.6300000000000008</v>
      </c>
      <c r="R36" s="35" t="s">
        <v>248</v>
      </c>
    </row>
    <row r="37" spans="1:18" ht="15.75" thickBot="1" x14ac:dyDescent="0.3">
      <c r="A37" s="11"/>
      <c r="B37" s="20" t="s">
        <v>625</v>
      </c>
      <c r="C37" s="19" t="s">
        <v>248</v>
      </c>
      <c r="D37" s="21"/>
      <c r="E37" s="26" t="s">
        <v>631</v>
      </c>
      <c r="F37" s="23" t="s">
        <v>323</v>
      </c>
      <c r="G37" s="19"/>
      <c r="H37" s="21" t="s">
        <v>250</v>
      </c>
      <c r="I37" s="26">
        <v>10.24</v>
      </c>
      <c r="J37" s="23" t="s">
        <v>248</v>
      </c>
      <c r="K37" s="19" t="s">
        <v>248</v>
      </c>
      <c r="L37" s="21"/>
      <c r="M37" s="26" t="s">
        <v>632</v>
      </c>
      <c r="N37" s="23" t="s">
        <v>323</v>
      </c>
      <c r="O37" s="19"/>
      <c r="P37" s="21" t="s">
        <v>250</v>
      </c>
      <c r="Q37" s="26">
        <v>5.45</v>
      </c>
      <c r="R37" s="23" t="s">
        <v>248</v>
      </c>
    </row>
    <row r="38" spans="1:18" x14ac:dyDescent="0.25">
      <c r="A38" s="11"/>
      <c r="B38" s="54"/>
      <c r="C38" s="54" t="s">
        <v>248</v>
      </c>
      <c r="D38" s="55"/>
      <c r="E38" s="55"/>
      <c r="F38" s="54"/>
      <c r="G38" s="54"/>
      <c r="H38" s="54"/>
      <c r="I38" s="54"/>
      <c r="J38" s="54"/>
      <c r="K38" s="54" t="s">
        <v>248</v>
      </c>
      <c r="L38" s="55"/>
      <c r="M38" s="55"/>
      <c r="N38" s="54"/>
      <c r="O38" s="54"/>
      <c r="P38" s="54"/>
      <c r="Q38" s="54"/>
      <c r="R38" s="54"/>
    </row>
    <row r="39" spans="1:18" ht="15.75" thickBot="1" x14ac:dyDescent="0.3">
      <c r="A39" s="11"/>
      <c r="B39" s="30" t="s">
        <v>627</v>
      </c>
      <c r="C39" s="32" t="s">
        <v>248</v>
      </c>
      <c r="D39" s="33"/>
      <c r="E39" s="51">
        <v>466883</v>
      </c>
      <c r="F39" s="35" t="s">
        <v>248</v>
      </c>
      <c r="G39" s="32"/>
      <c r="H39" s="33" t="s">
        <v>250</v>
      </c>
      <c r="I39" s="34">
        <v>10.72</v>
      </c>
      <c r="J39" s="35" t="s">
        <v>248</v>
      </c>
      <c r="K39" s="32" t="s">
        <v>248</v>
      </c>
      <c r="L39" s="33"/>
      <c r="M39" s="51">
        <v>1879889</v>
      </c>
      <c r="N39" s="35" t="s">
        <v>248</v>
      </c>
      <c r="O39" s="32"/>
      <c r="P39" s="33" t="s">
        <v>250</v>
      </c>
      <c r="Q39" s="34">
        <v>6.48</v>
      </c>
      <c r="R39" s="35" t="s">
        <v>248</v>
      </c>
    </row>
    <row r="40" spans="1:18" ht="15.75" thickTop="1" x14ac:dyDescent="0.25">
      <c r="A40" s="11"/>
      <c r="B40" s="54"/>
      <c r="C40" s="54" t="s">
        <v>248</v>
      </c>
      <c r="D40" s="58"/>
      <c r="E40" s="58"/>
      <c r="F40" s="54"/>
      <c r="G40" s="54"/>
      <c r="H40" s="54"/>
      <c r="I40" s="54"/>
      <c r="J40" s="54"/>
      <c r="K40" s="54" t="s">
        <v>248</v>
      </c>
      <c r="L40" s="58"/>
      <c r="M40" s="58"/>
      <c r="N40" s="54"/>
      <c r="O40" s="54"/>
      <c r="P40" s="54"/>
      <c r="Q40" s="54"/>
      <c r="R40" s="54"/>
    </row>
  </sheetData>
  <mergeCells count="68">
    <mergeCell ref="B24:R24"/>
    <mergeCell ref="B25:R25"/>
    <mergeCell ref="B26:R26"/>
    <mergeCell ref="B27:R27"/>
    <mergeCell ref="B5:R5"/>
    <mergeCell ref="B6:R6"/>
    <mergeCell ref="B7:R7"/>
    <mergeCell ref="B8:R8"/>
    <mergeCell ref="B9:R9"/>
    <mergeCell ref="B10:R10"/>
    <mergeCell ref="O32:O33"/>
    <mergeCell ref="P32:Q32"/>
    <mergeCell ref="P33:Q33"/>
    <mergeCell ref="R32:R33"/>
    <mergeCell ref="A1:A2"/>
    <mergeCell ref="B1:R1"/>
    <mergeCell ref="B2:R2"/>
    <mergeCell ref="B3:R3"/>
    <mergeCell ref="A4:A40"/>
    <mergeCell ref="B4:R4"/>
    <mergeCell ref="H32:I32"/>
    <mergeCell ref="H33:I33"/>
    <mergeCell ref="J32:J33"/>
    <mergeCell ref="K32:K33"/>
    <mergeCell ref="L32:M33"/>
    <mergeCell ref="N32:N33"/>
    <mergeCell ref="K29:K31"/>
    <mergeCell ref="L29:Q29"/>
    <mergeCell ref="L30:Q30"/>
    <mergeCell ref="L31:Q31"/>
    <mergeCell ref="R29:R31"/>
    <mergeCell ref="B32:B33"/>
    <mergeCell ref="C32:C33"/>
    <mergeCell ref="D32:E33"/>
    <mergeCell ref="F32:F33"/>
    <mergeCell ref="G32:G33"/>
    <mergeCell ref="O15:O16"/>
    <mergeCell ref="P15:Q15"/>
    <mergeCell ref="P16:Q16"/>
    <mergeCell ref="R15:R16"/>
    <mergeCell ref="B29:B31"/>
    <mergeCell ref="C29:C31"/>
    <mergeCell ref="D29:I29"/>
    <mergeCell ref="D30:I30"/>
    <mergeCell ref="D31:I31"/>
    <mergeCell ref="J29:J31"/>
    <mergeCell ref="H15:I15"/>
    <mergeCell ref="H16:I16"/>
    <mergeCell ref="J15:J16"/>
    <mergeCell ref="K15:K16"/>
    <mergeCell ref="L15:M16"/>
    <mergeCell ref="N15:N16"/>
    <mergeCell ref="K12:K14"/>
    <mergeCell ref="L12:Q12"/>
    <mergeCell ref="L13:Q13"/>
    <mergeCell ref="L14:Q14"/>
    <mergeCell ref="R12:R14"/>
    <mergeCell ref="B15:B16"/>
    <mergeCell ref="C15:C16"/>
    <mergeCell ref="D15:E16"/>
    <mergeCell ref="F15:F16"/>
    <mergeCell ref="G15:G16"/>
    <mergeCell ref="B12:B14"/>
    <mergeCell ref="C12:C14"/>
    <mergeCell ref="D12:I12"/>
    <mergeCell ref="D13:I13"/>
    <mergeCell ref="D14:I14"/>
    <mergeCell ref="J12: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36.5703125" customWidth="1"/>
    <col min="6" max="6" width="11.140625" customWidth="1"/>
  </cols>
  <sheetData>
    <row r="1" spans="1:6" ht="15" customHeight="1" x14ac:dyDescent="0.25">
      <c r="A1" s="8" t="s">
        <v>1244</v>
      </c>
      <c r="B1" s="8" t="s">
        <v>1</v>
      </c>
      <c r="C1" s="8"/>
      <c r="D1" s="8"/>
      <c r="E1" s="8"/>
      <c r="F1" s="8"/>
    </row>
    <row r="2" spans="1:6" ht="15" customHeight="1" x14ac:dyDescent="0.25">
      <c r="A2" s="8"/>
      <c r="B2" s="8" t="s">
        <v>2</v>
      </c>
      <c r="C2" s="8"/>
      <c r="D2" s="8"/>
      <c r="E2" s="8"/>
      <c r="F2" s="8"/>
    </row>
    <row r="3" spans="1:6" ht="30" x14ac:dyDescent="0.25">
      <c r="A3" s="3" t="s">
        <v>634</v>
      </c>
      <c r="B3" s="10" t="s">
        <v>6</v>
      </c>
      <c r="C3" s="10"/>
      <c r="D3" s="10"/>
      <c r="E3" s="10"/>
      <c r="F3" s="10"/>
    </row>
    <row r="4" spans="1:6" ht="15" customHeight="1" x14ac:dyDescent="0.25">
      <c r="A4" s="11" t="s">
        <v>1245</v>
      </c>
      <c r="B4" s="10" t="s">
        <v>6</v>
      </c>
      <c r="C4" s="10"/>
      <c r="D4" s="10"/>
      <c r="E4" s="10"/>
      <c r="F4" s="10"/>
    </row>
    <row r="5" spans="1:6" x14ac:dyDescent="0.25">
      <c r="A5" s="11"/>
      <c r="B5" s="10"/>
      <c r="C5" s="10"/>
      <c r="D5" s="10"/>
      <c r="E5" s="10"/>
      <c r="F5" s="10"/>
    </row>
    <row r="6" spans="1:6" ht="25.5" customHeight="1" x14ac:dyDescent="0.25">
      <c r="A6" s="11"/>
      <c r="B6" s="39" t="s">
        <v>637</v>
      </c>
      <c r="C6" s="39"/>
      <c r="D6" s="39"/>
      <c r="E6" s="39"/>
      <c r="F6" s="39"/>
    </row>
    <row r="7" spans="1:6" x14ac:dyDescent="0.25">
      <c r="A7" s="11"/>
      <c r="B7" s="10"/>
      <c r="C7" s="10"/>
      <c r="D7" s="10"/>
      <c r="E7" s="10"/>
      <c r="F7" s="10"/>
    </row>
    <row r="8" spans="1:6" x14ac:dyDescent="0.25">
      <c r="A8" s="11"/>
      <c r="B8" s="41"/>
      <c r="C8" s="41"/>
      <c r="D8" s="41"/>
      <c r="E8" s="41"/>
      <c r="F8" s="41"/>
    </row>
    <row r="9" spans="1:6" x14ac:dyDescent="0.25">
      <c r="A9" s="11"/>
      <c r="B9" s="4"/>
      <c r="C9" s="4"/>
      <c r="D9" s="4"/>
      <c r="E9" s="4"/>
      <c r="F9" s="4"/>
    </row>
    <row r="10" spans="1:6" x14ac:dyDescent="0.25">
      <c r="A10" s="11"/>
      <c r="B10" s="30">
        <v>2014</v>
      </c>
      <c r="C10" s="32" t="s">
        <v>248</v>
      </c>
      <c r="D10" s="33" t="s">
        <v>250</v>
      </c>
      <c r="E10" s="51">
        <v>2471</v>
      </c>
      <c r="F10" s="35" t="s">
        <v>248</v>
      </c>
    </row>
    <row r="11" spans="1:6" x14ac:dyDescent="0.25">
      <c r="A11" s="11"/>
      <c r="B11" s="20">
        <v>2015</v>
      </c>
      <c r="C11" s="19" t="s">
        <v>248</v>
      </c>
      <c r="D11" s="21"/>
      <c r="E11" s="25">
        <v>2644</v>
      </c>
      <c r="F11" s="23" t="s">
        <v>248</v>
      </c>
    </row>
    <row r="12" spans="1:6" x14ac:dyDescent="0.25">
      <c r="A12" s="11"/>
      <c r="B12" s="30">
        <v>2016</v>
      </c>
      <c r="C12" s="32" t="s">
        <v>248</v>
      </c>
      <c r="D12" s="33"/>
      <c r="E12" s="51">
        <v>2659</v>
      </c>
      <c r="F12" s="35" t="s">
        <v>248</v>
      </c>
    </row>
    <row r="13" spans="1:6" x14ac:dyDescent="0.25">
      <c r="A13" s="11"/>
      <c r="B13" s="20">
        <v>2017</v>
      </c>
      <c r="C13" s="19" t="s">
        <v>248</v>
      </c>
      <c r="D13" s="21"/>
      <c r="E13" s="25">
        <v>2620</v>
      </c>
      <c r="F13" s="23" t="s">
        <v>248</v>
      </c>
    </row>
    <row r="14" spans="1:6" x14ac:dyDescent="0.25">
      <c r="A14" s="11"/>
      <c r="B14" s="30">
        <v>2018</v>
      </c>
      <c r="C14" s="32" t="s">
        <v>248</v>
      </c>
      <c r="D14" s="33"/>
      <c r="E14" s="51">
        <v>2614</v>
      </c>
      <c r="F14" s="35" t="s">
        <v>248</v>
      </c>
    </row>
    <row r="15" spans="1:6" ht="15.75" thickBot="1" x14ac:dyDescent="0.3">
      <c r="A15" s="11"/>
      <c r="B15" s="20" t="s">
        <v>440</v>
      </c>
      <c r="C15" s="19" t="s">
        <v>248</v>
      </c>
      <c r="D15" s="21"/>
      <c r="E15" s="25">
        <v>37213</v>
      </c>
      <c r="F15" s="23" t="s">
        <v>248</v>
      </c>
    </row>
    <row r="16" spans="1:6" x14ac:dyDescent="0.25">
      <c r="A16" s="11"/>
      <c r="B16" s="54"/>
      <c r="C16" s="54" t="s">
        <v>248</v>
      </c>
      <c r="D16" s="55"/>
      <c r="E16" s="55"/>
      <c r="F16" s="54"/>
    </row>
    <row r="17" spans="1:6" ht="15.75" thickBot="1" x14ac:dyDescent="0.3">
      <c r="A17" s="11"/>
      <c r="B17" s="74"/>
      <c r="C17" s="32" t="s">
        <v>248</v>
      </c>
      <c r="D17" s="33" t="s">
        <v>250</v>
      </c>
      <c r="E17" s="51">
        <v>50221</v>
      </c>
      <c r="F17" s="35" t="s">
        <v>248</v>
      </c>
    </row>
    <row r="18" spans="1:6" ht="15.75" thickTop="1" x14ac:dyDescent="0.25">
      <c r="A18" s="11"/>
      <c r="B18" s="54"/>
      <c r="C18" s="54" t="s">
        <v>248</v>
      </c>
      <c r="D18" s="58"/>
      <c r="E18" s="58"/>
      <c r="F18" s="54"/>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25.85546875" bestFit="1" customWidth="1"/>
    <col min="5" max="5" width="9.42578125" bestFit="1" customWidth="1"/>
    <col min="6" max="6" width="2" bestFit="1" customWidth="1"/>
    <col min="7" max="7" width="1.5703125" bestFit="1" customWidth="1"/>
    <col min="8" max="8" width="2" bestFit="1" customWidth="1"/>
    <col min="9" max="9" width="9.42578125" bestFit="1" customWidth="1"/>
    <col min="10" max="10" width="2" bestFit="1" customWidth="1"/>
    <col min="11" max="11" width="1.5703125" bestFit="1" customWidth="1"/>
    <col min="12" max="12" width="13.42578125" bestFit="1" customWidth="1"/>
    <col min="13" max="13" width="9.42578125" bestFit="1" customWidth="1"/>
    <col min="14" max="14" width="2" bestFit="1" customWidth="1"/>
    <col min="16" max="16" width="2" bestFit="1" customWidth="1"/>
    <col min="17" max="17" width="9.42578125" bestFit="1" customWidth="1"/>
    <col min="18" max="18" width="2" bestFit="1" customWidth="1"/>
  </cols>
  <sheetData>
    <row r="1" spans="1:18" ht="15" customHeight="1" x14ac:dyDescent="0.25">
      <c r="A1" s="8" t="s">
        <v>1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3</v>
      </c>
      <c r="B3" s="10" t="s">
        <v>6</v>
      </c>
      <c r="C3" s="10"/>
      <c r="D3" s="10"/>
      <c r="E3" s="10"/>
      <c r="F3" s="10"/>
      <c r="G3" s="10"/>
      <c r="H3" s="10"/>
      <c r="I3" s="10"/>
      <c r="J3" s="10"/>
      <c r="K3" s="10"/>
      <c r="L3" s="10"/>
      <c r="M3" s="10"/>
      <c r="N3" s="10"/>
      <c r="O3" s="10"/>
      <c r="P3" s="10"/>
      <c r="Q3" s="10"/>
      <c r="R3" s="10"/>
    </row>
    <row r="4" spans="1:18" ht="15" customHeight="1" x14ac:dyDescent="0.25">
      <c r="A4" s="11" t="s">
        <v>1247</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9" t="s">
        <v>1248</v>
      </c>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x14ac:dyDescent="0.25">
      <c r="A8" s="11"/>
      <c r="B8" s="41"/>
      <c r="C8" s="41"/>
      <c r="D8" s="41"/>
      <c r="E8" s="41"/>
      <c r="F8" s="41"/>
      <c r="G8" s="41"/>
      <c r="H8" s="41"/>
      <c r="I8" s="41"/>
      <c r="J8" s="41"/>
      <c r="K8" s="41"/>
      <c r="L8" s="41"/>
      <c r="M8" s="41"/>
      <c r="N8" s="41"/>
      <c r="O8" s="41"/>
      <c r="P8" s="41"/>
      <c r="Q8" s="41"/>
      <c r="R8" s="41"/>
    </row>
    <row r="9" spans="1:18" x14ac:dyDescent="0.25">
      <c r="A9" s="11"/>
      <c r="B9" s="4"/>
      <c r="C9" s="4"/>
      <c r="D9" s="4"/>
      <c r="E9" s="4"/>
      <c r="F9" s="4"/>
      <c r="G9" s="4"/>
      <c r="H9" s="4"/>
      <c r="I9" s="4"/>
      <c r="J9" s="4"/>
      <c r="K9" s="4"/>
      <c r="L9" s="4"/>
      <c r="M9" s="4"/>
      <c r="N9" s="4"/>
      <c r="O9" s="4"/>
      <c r="P9" s="4"/>
      <c r="Q9" s="4"/>
      <c r="R9" s="4"/>
    </row>
    <row r="10" spans="1:18" x14ac:dyDescent="0.25">
      <c r="A10" s="11"/>
      <c r="B10" s="27"/>
      <c r="C10" s="27" t="s">
        <v>248</v>
      </c>
      <c r="D10" s="64" t="s">
        <v>656</v>
      </c>
      <c r="E10" s="64"/>
      <c r="F10" s="64"/>
      <c r="G10" s="64"/>
      <c r="H10" s="64"/>
      <c r="I10" s="64"/>
      <c r="J10" s="27"/>
      <c r="K10" s="27"/>
      <c r="L10" s="64" t="s">
        <v>656</v>
      </c>
      <c r="M10" s="64"/>
      <c r="N10" s="64"/>
      <c r="O10" s="64"/>
      <c r="P10" s="64"/>
      <c r="Q10" s="64"/>
      <c r="R10" s="27"/>
    </row>
    <row r="11" spans="1:18" ht="15.75" thickBot="1" x14ac:dyDescent="0.3">
      <c r="A11" s="11"/>
      <c r="B11" s="27"/>
      <c r="C11" s="27"/>
      <c r="D11" s="63">
        <v>2013</v>
      </c>
      <c r="E11" s="63"/>
      <c r="F11" s="63"/>
      <c r="G11" s="63"/>
      <c r="H11" s="63"/>
      <c r="I11" s="63"/>
      <c r="J11" s="27"/>
      <c r="K11" s="27"/>
      <c r="L11" s="63">
        <v>2012</v>
      </c>
      <c r="M11" s="63"/>
      <c r="N11" s="63"/>
      <c r="O11" s="63"/>
      <c r="P11" s="63"/>
      <c r="Q11" s="63"/>
      <c r="R11" s="27"/>
    </row>
    <row r="12" spans="1:18" x14ac:dyDescent="0.25">
      <c r="A12" s="11"/>
      <c r="B12" s="79" t="s">
        <v>657</v>
      </c>
      <c r="C12" s="27" t="s">
        <v>248</v>
      </c>
      <c r="D12" s="89" t="s">
        <v>658</v>
      </c>
      <c r="E12" s="89"/>
      <c r="F12" s="90"/>
      <c r="G12" s="90"/>
      <c r="H12" s="89" t="s">
        <v>660</v>
      </c>
      <c r="I12" s="89"/>
      <c r="J12" s="27"/>
      <c r="K12" s="27"/>
      <c r="L12" s="89" t="s">
        <v>658</v>
      </c>
      <c r="M12" s="89"/>
      <c r="N12" s="90"/>
      <c r="O12" s="90"/>
      <c r="P12" s="89" t="s">
        <v>660</v>
      </c>
      <c r="Q12" s="89"/>
      <c r="R12" s="27"/>
    </row>
    <row r="13" spans="1:18" ht="15.75" thickBot="1" x14ac:dyDescent="0.3">
      <c r="A13" s="11"/>
      <c r="B13" s="79"/>
      <c r="C13" s="27"/>
      <c r="D13" s="63" t="s">
        <v>659</v>
      </c>
      <c r="E13" s="63"/>
      <c r="F13" s="27"/>
      <c r="G13" s="27"/>
      <c r="H13" s="63" t="s">
        <v>659</v>
      </c>
      <c r="I13" s="63"/>
      <c r="J13" s="27"/>
      <c r="K13" s="27"/>
      <c r="L13" s="63" t="s">
        <v>659</v>
      </c>
      <c r="M13" s="63"/>
      <c r="N13" s="27"/>
      <c r="O13" s="27"/>
      <c r="P13" s="63" t="s">
        <v>659</v>
      </c>
      <c r="Q13" s="63"/>
      <c r="R13" s="27"/>
    </row>
    <row r="14" spans="1:18" x14ac:dyDescent="0.25">
      <c r="A14" s="11"/>
      <c r="B14" s="30" t="s">
        <v>54</v>
      </c>
      <c r="C14" s="32" t="s">
        <v>248</v>
      </c>
      <c r="D14" s="33" t="s">
        <v>250</v>
      </c>
      <c r="E14" s="51">
        <v>58499</v>
      </c>
      <c r="F14" s="35" t="s">
        <v>248</v>
      </c>
      <c r="G14" s="32"/>
      <c r="H14" s="33" t="s">
        <v>250</v>
      </c>
      <c r="I14" s="51">
        <v>44349</v>
      </c>
      <c r="J14" s="35" t="s">
        <v>248</v>
      </c>
      <c r="K14" s="32"/>
      <c r="L14" s="33" t="s">
        <v>250</v>
      </c>
      <c r="M14" s="51">
        <v>45289</v>
      </c>
      <c r="N14" s="35" t="s">
        <v>248</v>
      </c>
      <c r="O14" s="32"/>
      <c r="P14" s="33" t="s">
        <v>250</v>
      </c>
      <c r="Q14" s="51">
        <v>36700</v>
      </c>
      <c r="R14" s="35" t="s">
        <v>248</v>
      </c>
    </row>
    <row r="15" spans="1:18" x14ac:dyDescent="0.25">
      <c r="A15" s="11"/>
      <c r="B15" s="20" t="s">
        <v>661</v>
      </c>
      <c r="C15" s="19" t="s">
        <v>248</v>
      </c>
      <c r="D15" s="21"/>
      <c r="E15" s="25">
        <v>351607</v>
      </c>
      <c r="F15" s="23" t="s">
        <v>248</v>
      </c>
      <c r="G15" s="19"/>
      <c r="H15" s="21"/>
      <c r="I15" s="25">
        <v>358277</v>
      </c>
      <c r="J15" s="23" t="s">
        <v>248</v>
      </c>
      <c r="K15" s="19"/>
      <c r="L15" s="21"/>
      <c r="M15" s="25">
        <v>334693</v>
      </c>
      <c r="N15" s="23" t="s">
        <v>248</v>
      </c>
      <c r="O15" s="19"/>
      <c r="P15" s="21"/>
      <c r="Q15" s="25">
        <v>335595</v>
      </c>
      <c r="R15" s="23" t="s">
        <v>248</v>
      </c>
    </row>
    <row r="16" spans="1:18" x14ac:dyDescent="0.25">
      <c r="A16" s="11"/>
      <c r="B16" s="30" t="s">
        <v>60</v>
      </c>
      <c r="C16" s="32" t="s">
        <v>248</v>
      </c>
      <c r="D16" s="33"/>
      <c r="E16" s="34" t="s">
        <v>662</v>
      </c>
      <c r="F16" s="35" t="s">
        <v>323</v>
      </c>
      <c r="G16" s="32"/>
      <c r="H16" s="33"/>
      <c r="I16" s="34" t="s">
        <v>663</v>
      </c>
      <c r="J16" s="35" t="s">
        <v>323</v>
      </c>
      <c r="K16" s="32"/>
      <c r="L16" s="33"/>
      <c r="M16" s="34" t="s">
        <v>664</v>
      </c>
      <c r="N16" s="35" t="s">
        <v>323</v>
      </c>
      <c r="O16" s="32"/>
      <c r="P16" s="33"/>
      <c r="Q16" s="34" t="s">
        <v>665</v>
      </c>
      <c r="R16" s="35" t="s">
        <v>323</v>
      </c>
    </row>
    <row r="17" spans="1:18" x14ac:dyDescent="0.25">
      <c r="A17" s="11"/>
      <c r="B17" s="10"/>
      <c r="C17" s="10"/>
      <c r="D17" s="10"/>
      <c r="E17" s="10"/>
      <c r="F17" s="10"/>
      <c r="G17" s="10"/>
      <c r="H17" s="10"/>
      <c r="I17" s="10"/>
      <c r="J17" s="10"/>
      <c r="K17" s="10"/>
      <c r="L17" s="10"/>
      <c r="M17" s="10"/>
      <c r="N17" s="10"/>
      <c r="O17" s="10"/>
      <c r="P17" s="10"/>
      <c r="Q17" s="10"/>
      <c r="R17" s="10"/>
    </row>
    <row r="18" spans="1:18" ht="18.75" x14ac:dyDescent="0.3">
      <c r="A18" s="11"/>
      <c r="B18" s="42"/>
      <c r="C18" s="42"/>
      <c r="D18" s="42"/>
      <c r="E18" s="42"/>
      <c r="F18" s="42"/>
      <c r="G18" s="42"/>
      <c r="H18" s="42"/>
      <c r="I18" s="42"/>
      <c r="J18" s="42"/>
      <c r="K18" s="42"/>
      <c r="L18" s="42"/>
      <c r="M18" s="42"/>
      <c r="N18" s="42"/>
      <c r="O18" s="42"/>
      <c r="P18" s="42"/>
      <c r="Q18" s="42"/>
      <c r="R18" s="42"/>
    </row>
    <row r="19" spans="1:18" ht="38.25" x14ac:dyDescent="0.25">
      <c r="A19" s="11"/>
      <c r="B19" s="29">
        <v>-1</v>
      </c>
      <c r="C19" s="29" t="s">
        <v>666</v>
      </c>
    </row>
    <row r="20" spans="1:18" ht="15" customHeight="1" x14ac:dyDescent="0.25">
      <c r="A20" s="11" t="s">
        <v>1249</v>
      </c>
      <c r="B20" s="10" t="s">
        <v>6</v>
      </c>
      <c r="C20" s="10"/>
      <c r="D20" s="10"/>
      <c r="E20" s="10"/>
      <c r="F20" s="10"/>
      <c r="G20" s="10"/>
      <c r="H20" s="10"/>
      <c r="I20" s="10"/>
      <c r="J20" s="10"/>
      <c r="K20" s="10"/>
      <c r="L20" s="10"/>
      <c r="M20" s="10"/>
      <c r="N20" s="10"/>
      <c r="O20" s="10"/>
      <c r="P20" s="10"/>
      <c r="Q20" s="10"/>
      <c r="R20" s="10"/>
    </row>
    <row r="21" spans="1:18" x14ac:dyDescent="0.25">
      <c r="A21" s="11"/>
      <c r="B21" s="177" t="s">
        <v>669</v>
      </c>
      <c r="C21" s="177"/>
      <c r="D21" s="177"/>
      <c r="E21" s="177"/>
      <c r="F21" s="177"/>
      <c r="G21" s="177"/>
      <c r="H21" s="177"/>
      <c r="I21" s="177"/>
      <c r="J21" s="177"/>
      <c r="K21" s="177"/>
      <c r="L21" s="177"/>
      <c r="M21" s="177"/>
      <c r="N21" s="177"/>
      <c r="O21" s="177"/>
      <c r="P21" s="177"/>
      <c r="Q21" s="177"/>
      <c r="R21" s="177"/>
    </row>
    <row r="22" spans="1:18" x14ac:dyDescent="0.25">
      <c r="A22" s="11"/>
      <c r="B22" s="119"/>
      <c r="C22" s="119"/>
      <c r="D22" s="119"/>
      <c r="E22" s="119"/>
      <c r="F22" s="119"/>
      <c r="G22" s="119"/>
      <c r="H22" s="119"/>
      <c r="I22" s="119"/>
      <c r="J22" s="119"/>
      <c r="K22" s="119"/>
      <c r="L22" s="119"/>
      <c r="M22" s="119"/>
      <c r="N22" s="119"/>
      <c r="O22" s="119"/>
      <c r="P22" s="119"/>
      <c r="Q22" s="119"/>
      <c r="R22" s="119"/>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
      <c r="C24" s="4"/>
      <c r="D24" s="4"/>
      <c r="E24" s="4"/>
      <c r="F24" s="4"/>
      <c r="G24" s="4"/>
      <c r="H24" s="4"/>
      <c r="I24" s="4"/>
      <c r="J24" s="4"/>
      <c r="K24" s="4"/>
      <c r="L24" s="4"/>
    </row>
    <row r="25" spans="1:18" x14ac:dyDescent="0.25">
      <c r="A25" s="11"/>
      <c r="B25" s="79" t="s">
        <v>657</v>
      </c>
      <c r="C25" s="27" t="s">
        <v>248</v>
      </c>
      <c r="D25" s="64" t="s">
        <v>660</v>
      </c>
      <c r="E25" s="64"/>
      <c r="F25" s="27"/>
      <c r="G25" s="27" t="s">
        <v>248</v>
      </c>
      <c r="H25" s="64" t="s">
        <v>670</v>
      </c>
      <c r="I25" s="64"/>
      <c r="J25" s="27"/>
      <c r="K25" s="27" t="s">
        <v>248</v>
      </c>
      <c r="L25" s="61" t="s">
        <v>671</v>
      </c>
    </row>
    <row r="26" spans="1:18" ht="15.75" thickBot="1" x14ac:dyDescent="0.3">
      <c r="A26" s="11"/>
      <c r="B26" s="79"/>
      <c r="C26" s="27"/>
      <c r="D26" s="63" t="s">
        <v>659</v>
      </c>
      <c r="E26" s="63"/>
      <c r="F26" s="27"/>
      <c r="G26" s="27"/>
      <c r="H26" s="63"/>
      <c r="I26" s="63"/>
      <c r="J26" s="27"/>
      <c r="K26" s="27"/>
      <c r="L26" s="62" t="s">
        <v>244</v>
      </c>
    </row>
    <row r="27" spans="1:18" x14ac:dyDescent="0.25">
      <c r="A27" s="11"/>
      <c r="B27" s="30" t="s">
        <v>47</v>
      </c>
      <c r="C27" s="32" t="s">
        <v>248</v>
      </c>
      <c r="D27" s="33" t="s">
        <v>250</v>
      </c>
      <c r="E27" s="51">
        <v>100000</v>
      </c>
      <c r="F27" s="35" t="s">
        <v>248</v>
      </c>
      <c r="G27" s="32" t="s">
        <v>248</v>
      </c>
      <c r="H27" s="33" t="s">
        <v>250</v>
      </c>
      <c r="I27" s="51">
        <v>100000</v>
      </c>
      <c r="J27" s="35" t="s">
        <v>248</v>
      </c>
      <c r="K27" s="32" t="s">
        <v>248</v>
      </c>
      <c r="L27" s="99" t="s">
        <v>672</v>
      </c>
    </row>
    <row r="28" spans="1:18" x14ac:dyDescent="0.25">
      <c r="A28" s="11"/>
      <c r="B28" s="20" t="s">
        <v>673</v>
      </c>
      <c r="C28" s="19" t="s">
        <v>248</v>
      </c>
      <c r="D28" s="21"/>
      <c r="E28" s="25">
        <v>98033</v>
      </c>
      <c r="F28" s="23" t="s">
        <v>248</v>
      </c>
      <c r="G28" s="19" t="s">
        <v>248</v>
      </c>
      <c r="H28" s="21"/>
      <c r="I28" s="25">
        <v>98033</v>
      </c>
      <c r="J28" s="23" t="s">
        <v>248</v>
      </c>
      <c r="K28" s="19" t="s">
        <v>248</v>
      </c>
      <c r="L28" s="24" t="s">
        <v>56</v>
      </c>
    </row>
    <row r="29" spans="1:18" ht="15.75" thickBot="1" x14ac:dyDescent="0.3">
      <c r="A29" s="11"/>
      <c r="B29" s="30" t="s">
        <v>251</v>
      </c>
      <c r="C29" s="32" t="s">
        <v>248</v>
      </c>
      <c r="D29" s="33"/>
      <c r="E29" s="51">
        <v>3300</v>
      </c>
      <c r="F29" s="35" t="s">
        <v>248</v>
      </c>
      <c r="G29" s="32" t="s">
        <v>248</v>
      </c>
      <c r="H29" s="33"/>
      <c r="I29" s="51">
        <v>3300</v>
      </c>
      <c r="J29" s="35" t="s">
        <v>248</v>
      </c>
      <c r="K29" s="32" t="s">
        <v>248</v>
      </c>
      <c r="L29" s="99" t="s">
        <v>57</v>
      </c>
    </row>
    <row r="30" spans="1:18" x14ac:dyDescent="0.25">
      <c r="A30" s="11"/>
      <c r="B30" s="54"/>
      <c r="C30" s="54" t="s">
        <v>248</v>
      </c>
      <c r="D30" s="55"/>
      <c r="E30" s="55"/>
      <c r="F30" s="54"/>
      <c r="G30" s="54" t="s">
        <v>248</v>
      </c>
      <c r="H30" s="55"/>
      <c r="I30" s="55"/>
      <c r="J30" s="54"/>
      <c r="K30" s="54" t="s">
        <v>248</v>
      </c>
      <c r="L30" s="54"/>
    </row>
    <row r="31" spans="1:18" ht="15.75" thickBot="1" x14ac:dyDescent="0.3">
      <c r="A31" s="11"/>
      <c r="B31" s="2"/>
      <c r="C31" s="19" t="s">
        <v>248</v>
      </c>
      <c r="D31" s="21" t="s">
        <v>250</v>
      </c>
      <c r="E31" s="25">
        <v>201333</v>
      </c>
      <c r="F31" s="23" t="s">
        <v>248</v>
      </c>
      <c r="G31" s="19" t="s">
        <v>248</v>
      </c>
      <c r="H31" s="21" t="s">
        <v>250</v>
      </c>
      <c r="I31" s="25">
        <v>201333</v>
      </c>
      <c r="J31" s="23" t="s">
        <v>248</v>
      </c>
      <c r="K31" s="19" t="s">
        <v>248</v>
      </c>
      <c r="L31" s="4"/>
    </row>
    <row r="32" spans="1:18" ht="15.75" thickTop="1" x14ac:dyDescent="0.25">
      <c r="A32" s="11"/>
      <c r="B32" s="17"/>
      <c r="C32" s="17" t="s">
        <v>248</v>
      </c>
      <c r="D32" s="176"/>
      <c r="E32" s="176"/>
      <c r="F32" s="17"/>
      <c r="G32" s="17" t="s">
        <v>248</v>
      </c>
      <c r="H32" s="176"/>
      <c r="I32" s="176"/>
    </row>
    <row r="33" spans="1:18" ht="15" customHeight="1" x14ac:dyDescent="0.25">
      <c r="A33" s="11" t="s">
        <v>1250</v>
      </c>
      <c r="B33" s="10" t="s">
        <v>6</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9" t="s">
        <v>1251</v>
      </c>
      <c r="C35" s="39"/>
      <c r="D35" s="39"/>
      <c r="E35" s="39"/>
      <c r="F35" s="39"/>
      <c r="G35" s="39"/>
      <c r="H35" s="39"/>
      <c r="I35" s="39"/>
      <c r="J35" s="39"/>
      <c r="K35" s="39"/>
      <c r="L35" s="39"/>
      <c r="M35" s="39"/>
      <c r="N35" s="39"/>
      <c r="O35" s="39"/>
      <c r="P35" s="39"/>
      <c r="Q35" s="39"/>
      <c r="R35" s="39"/>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41"/>
      <c r="C37" s="41"/>
      <c r="D37" s="41"/>
      <c r="E37" s="41"/>
      <c r="F37" s="41"/>
      <c r="G37" s="41"/>
      <c r="H37" s="41"/>
      <c r="I37" s="41"/>
      <c r="J37" s="41"/>
      <c r="K37" s="41"/>
      <c r="L37" s="41"/>
      <c r="M37" s="41"/>
      <c r="N37" s="41"/>
      <c r="O37" s="41"/>
      <c r="P37" s="41"/>
      <c r="Q37" s="41"/>
      <c r="R37" s="41"/>
    </row>
    <row r="38" spans="1:18" x14ac:dyDescent="0.25">
      <c r="A38" s="11"/>
      <c r="B38" s="4"/>
      <c r="C38" s="4"/>
      <c r="D38" s="4"/>
    </row>
    <row r="39" spans="1:18" x14ac:dyDescent="0.25">
      <c r="A39" s="11"/>
      <c r="B39" s="61" t="s">
        <v>677</v>
      </c>
      <c r="C39" s="27" t="s">
        <v>248</v>
      </c>
      <c r="D39" s="45" t="s">
        <v>680</v>
      </c>
    </row>
    <row r="40" spans="1:18" x14ac:dyDescent="0.25">
      <c r="A40" s="11"/>
      <c r="B40" s="61" t="s">
        <v>678</v>
      </c>
      <c r="C40" s="27"/>
      <c r="D40" s="45" t="s">
        <v>681</v>
      </c>
    </row>
    <row r="41" spans="1:18" ht="15.75" thickBot="1" x14ac:dyDescent="0.3">
      <c r="A41" s="11"/>
      <c r="B41" s="61" t="s">
        <v>679</v>
      </c>
      <c r="C41" s="27"/>
      <c r="D41" s="46"/>
    </row>
    <row r="42" spans="1:18" x14ac:dyDescent="0.25">
      <c r="A42" s="11"/>
      <c r="B42" s="100" t="s">
        <v>682</v>
      </c>
      <c r="C42" s="32" t="s">
        <v>248</v>
      </c>
      <c r="D42" s="101">
        <v>-320</v>
      </c>
    </row>
    <row r="43" spans="1:18" x14ac:dyDescent="0.25">
      <c r="A43" s="11"/>
      <c r="B43" s="102" t="s">
        <v>683</v>
      </c>
      <c r="C43" s="19" t="s">
        <v>248</v>
      </c>
      <c r="D43" s="24" t="s">
        <v>684</v>
      </c>
    </row>
  </sheetData>
  <mergeCells count="59">
    <mergeCell ref="B37:R37"/>
    <mergeCell ref="A20:A32"/>
    <mergeCell ref="B20:R20"/>
    <mergeCell ref="B21:R21"/>
    <mergeCell ref="B22:R22"/>
    <mergeCell ref="B23:R23"/>
    <mergeCell ref="A33:A43"/>
    <mergeCell ref="B33:R33"/>
    <mergeCell ref="B34:R34"/>
    <mergeCell ref="B35:R35"/>
    <mergeCell ref="B36:R36"/>
    <mergeCell ref="B5:R5"/>
    <mergeCell ref="B6:R6"/>
    <mergeCell ref="B7:R7"/>
    <mergeCell ref="B8:R8"/>
    <mergeCell ref="B17:R17"/>
    <mergeCell ref="B18:R18"/>
    <mergeCell ref="H25:I26"/>
    <mergeCell ref="J25:J26"/>
    <mergeCell ref="K25:K26"/>
    <mergeCell ref="C39:C41"/>
    <mergeCell ref="A1:A2"/>
    <mergeCell ref="B1:R1"/>
    <mergeCell ref="B2:R2"/>
    <mergeCell ref="B3:R3"/>
    <mergeCell ref="A4:A19"/>
    <mergeCell ref="B4:R4"/>
    <mergeCell ref="O12:O13"/>
    <mergeCell ref="P12:Q12"/>
    <mergeCell ref="P13:Q13"/>
    <mergeCell ref="R12:R13"/>
    <mergeCell ref="B25:B26"/>
    <mergeCell ref="C25:C26"/>
    <mergeCell ref="D25:E25"/>
    <mergeCell ref="D26:E26"/>
    <mergeCell ref="F25:F26"/>
    <mergeCell ref="G25:G26"/>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 customWidth="1"/>
    <col min="4" max="4" width="3.85546875" customWidth="1"/>
    <col min="5" max="5" width="10.42578125" customWidth="1"/>
    <col min="6" max="6" width="3.5703125" customWidth="1"/>
    <col min="7" max="7" width="3" customWidth="1"/>
    <col min="8" max="8" width="3.85546875" customWidth="1"/>
    <col min="9" max="9" width="12.42578125" customWidth="1"/>
    <col min="10" max="10" width="3.5703125" customWidth="1"/>
    <col min="11" max="11" width="3" customWidth="1"/>
    <col min="12" max="12" width="3.85546875" customWidth="1"/>
    <col min="13" max="13" width="12.42578125" customWidth="1"/>
    <col min="14" max="14" width="3.5703125" customWidth="1"/>
  </cols>
  <sheetData>
    <row r="1" spans="1:14" ht="15" customHeight="1" x14ac:dyDescent="0.25">
      <c r="A1" s="8" t="s">
        <v>1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7</v>
      </c>
      <c r="B3" s="10" t="s">
        <v>6</v>
      </c>
      <c r="C3" s="10"/>
      <c r="D3" s="10"/>
      <c r="E3" s="10"/>
      <c r="F3" s="10"/>
      <c r="G3" s="10"/>
      <c r="H3" s="10"/>
      <c r="I3" s="10"/>
      <c r="J3" s="10"/>
      <c r="K3" s="10"/>
      <c r="L3" s="10"/>
      <c r="M3" s="10"/>
      <c r="N3" s="10"/>
    </row>
    <row r="4" spans="1:14" ht="15" customHeight="1" x14ac:dyDescent="0.25">
      <c r="A4" s="11" t="s">
        <v>686</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25.5" customHeight="1" x14ac:dyDescent="0.25">
      <c r="A6" s="11"/>
      <c r="B6" s="39" t="s">
        <v>689</v>
      </c>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x14ac:dyDescent="0.25">
      <c r="A8" s="11"/>
      <c r="B8" s="41"/>
      <c r="C8" s="41"/>
      <c r="D8" s="41"/>
      <c r="E8" s="41"/>
      <c r="F8" s="41"/>
      <c r="G8" s="41"/>
      <c r="H8" s="41"/>
      <c r="I8" s="41"/>
      <c r="J8" s="41"/>
      <c r="K8" s="41"/>
      <c r="L8" s="41"/>
      <c r="M8" s="41"/>
      <c r="N8" s="41"/>
    </row>
    <row r="9" spans="1:14" x14ac:dyDescent="0.25">
      <c r="A9" s="11"/>
      <c r="B9" s="4"/>
      <c r="C9" s="4"/>
      <c r="D9" s="4"/>
      <c r="E9" s="4"/>
      <c r="F9" s="4"/>
      <c r="G9" s="4"/>
      <c r="H9" s="4"/>
      <c r="I9" s="4"/>
      <c r="J9" s="4"/>
      <c r="K9" s="4"/>
      <c r="L9" s="4"/>
      <c r="M9" s="4"/>
      <c r="N9" s="4"/>
    </row>
    <row r="10" spans="1:14" x14ac:dyDescent="0.25">
      <c r="A10" s="11"/>
      <c r="B10" s="27"/>
      <c r="C10" s="27" t="s">
        <v>248</v>
      </c>
      <c r="D10" s="64" t="s">
        <v>690</v>
      </c>
      <c r="E10" s="64"/>
      <c r="F10" s="64"/>
      <c r="G10" s="64"/>
      <c r="H10" s="64"/>
      <c r="I10" s="64"/>
      <c r="J10" s="64"/>
      <c r="K10" s="64"/>
      <c r="L10" s="64"/>
      <c r="M10" s="64"/>
      <c r="N10" s="27"/>
    </row>
    <row r="11" spans="1:14" ht="15.75" thickBot="1" x14ac:dyDescent="0.3">
      <c r="A11" s="11"/>
      <c r="B11" s="27"/>
      <c r="C11" s="27"/>
      <c r="D11" s="63" t="s">
        <v>656</v>
      </c>
      <c r="E11" s="63"/>
      <c r="F11" s="63"/>
      <c r="G11" s="63"/>
      <c r="H11" s="63"/>
      <c r="I11" s="63"/>
      <c r="J11" s="63"/>
      <c r="K11" s="63"/>
      <c r="L11" s="63"/>
      <c r="M11" s="63"/>
      <c r="N11" s="27"/>
    </row>
    <row r="12" spans="1:14" ht="15.75" thickBot="1" x14ac:dyDescent="0.3">
      <c r="A12" s="11"/>
      <c r="B12" s="19"/>
      <c r="C12" s="19" t="s">
        <v>248</v>
      </c>
      <c r="D12" s="103">
        <v>2013</v>
      </c>
      <c r="E12" s="103"/>
      <c r="F12" s="19"/>
      <c r="G12" s="19" t="s">
        <v>248</v>
      </c>
      <c r="H12" s="103">
        <v>2012</v>
      </c>
      <c r="I12" s="103"/>
      <c r="J12" s="19"/>
      <c r="K12" s="19" t="s">
        <v>248</v>
      </c>
      <c r="L12" s="103">
        <v>2011</v>
      </c>
      <c r="M12" s="103"/>
      <c r="N12" s="19"/>
    </row>
    <row r="13" spans="1:14" x14ac:dyDescent="0.25">
      <c r="A13" s="11"/>
      <c r="B13" s="30" t="s">
        <v>101</v>
      </c>
      <c r="C13" s="32" t="s">
        <v>248</v>
      </c>
      <c r="D13" s="33" t="s">
        <v>250</v>
      </c>
      <c r="E13" s="34">
        <v>988</v>
      </c>
      <c r="F13" s="35" t="s">
        <v>248</v>
      </c>
      <c r="G13" s="32" t="s">
        <v>248</v>
      </c>
      <c r="H13" s="33" t="s">
        <v>250</v>
      </c>
      <c r="I13" s="51">
        <v>3470</v>
      </c>
      <c r="J13" s="35" t="s">
        <v>248</v>
      </c>
      <c r="K13" s="32" t="s">
        <v>248</v>
      </c>
      <c r="L13" s="33" t="s">
        <v>250</v>
      </c>
      <c r="M13" s="51">
        <v>14531</v>
      </c>
      <c r="N13" s="35" t="s">
        <v>248</v>
      </c>
    </row>
    <row r="14" spans="1:14" x14ac:dyDescent="0.25">
      <c r="A14" s="11"/>
      <c r="B14" s="20" t="s">
        <v>691</v>
      </c>
      <c r="C14" s="19" t="s">
        <v>248</v>
      </c>
      <c r="D14" s="21"/>
      <c r="E14" s="25">
        <v>7659</v>
      </c>
      <c r="F14" s="23" t="s">
        <v>248</v>
      </c>
      <c r="G14" s="19" t="s">
        <v>248</v>
      </c>
      <c r="H14" s="21"/>
      <c r="I14" s="25">
        <v>16369</v>
      </c>
      <c r="J14" s="23" t="s">
        <v>248</v>
      </c>
      <c r="K14" s="19" t="s">
        <v>248</v>
      </c>
      <c r="L14" s="21"/>
      <c r="M14" s="25">
        <v>5431</v>
      </c>
      <c r="N14" s="23" t="s">
        <v>248</v>
      </c>
    </row>
    <row r="15" spans="1:14" x14ac:dyDescent="0.25">
      <c r="A15" s="11"/>
      <c r="B15" s="30" t="s">
        <v>122</v>
      </c>
      <c r="C15" s="32" t="s">
        <v>248</v>
      </c>
      <c r="D15" s="33"/>
      <c r="E15" s="51">
        <v>7914</v>
      </c>
      <c r="F15" s="35" t="s">
        <v>248</v>
      </c>
      <c r="G15" s="32" t="s">
        <v>248</v>
      </c>
      <c r="H15" s="33"/>
      <c r="I15" s="51">
        <v>17207</v>
      </c>
      <c r="J15" s="35" t="s">
        <v>248</v>
      </c>
      <c r="K15" s="32" t="s">
        <v>248</v>
      </c>
      <c r="L15" s="33"/>
      <c r="M15" s="51">
        <v>14594</v>
      </c>
      <c r="N15" s="35" t="s">
        <v>248</v>
      </c>
    </row>
    <row r="16" spans="1:14" ht="25.5" x14ac:dyDescent="0.25">
      <c r="A16" s="11"/>
      <c r="B16" s="20" t="s">
        <v>692</v>
      </c>
      <c r="C16" s="19" t="s">
        <v>248</v>
      </c>
      <c r="D16" s="21" t="s">
        <v>250</v>
      </c>
      <c r="E16" s="26">
        <v>0.05</v>
      </c>
      <c r="F16" s="23" t="s">
        <v>248</v>
      </c>
      <c r="G16" s="19" t="s">
        <v>248</v>
      </c>
      <c r="H16" s="21" t="s">
        <v>250</v>
      </c>
      <c r="I16" s="26">
        <v>0.13</v>
      </c>
      <c r="J16" s="23" t="s">
        <v>248</v>
      </c>
      <c r="K16" s="19" t="s">
        <v>248</v>
      </c>
      <c r="L16" s="21" t="s">
        <v>250</v>
      </c>
      <c r="M16" s="26">
        <v>0.12</v>
      </c>
      <c r="N16" s="23" t="s">
        <v>248</v>
      </c>
    </row>
  </sheetData>
  <mergeCells count="18">
    <mergeCell ref="A1:A2"/>
    <mergeCell ref="B1:N1"/>
    <mergeCell ref="B2:N2"/>
    <mergeCell ref="B3:N3"/>
    <mergeCell ref="A4:A16"/>
    <mergeCell ref="B4:N4"/>
    <mergeCell ref="B5:N5"/>
    <mergeCell ref="B6:N6"/>
    <mergeCell ref="B7:N7"/>
    <mergeCell ref="B8:N8"/>
    <mergeCell ref="B10:B11"/>
    <mergeCell ref="C10:C11"/>
    <mergeCell ref="D10:M10"/>
    <mergeCell ref="D11:M11"/>
    <mergeCell ref="N10:N11"/>
    <mergeCell ref="D12:E12"/>
    <mergeCell ref="H12:I12"/>
    <mergeCell ref="L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 customWidth="1"/>
    <col min="4" max="4" width="3.5703125" customWidth="1"/>
    <col min="5" max="5" width="12.7109375" customWidth="1"/>
    <col min="6" max="6" width="3.5703125" customWidth="1"/>
    <col min="7" max="7" width="3" customWidth="1"/>
    <col min="8" max="8" width="3.5703125" customWidth="1"/>
    <col min="9" max="9" width="12.7109375" customWidth="1"/>
    <col min="10" max="10" width="3.5703125" customWidth="1"/>
    <col min="11" max="11" width="3" customWidth="1"/>
    <col min="12" max="12" width="3.5703125" customWidth="1"/>
    <col min="13" max="13" width="12.7109375" customWidth="1"/>
    <col min="14" max="14" width="3.5703125" customWidth="1"/>
    <col min="15" max="15" width="3" customWidth="1"/>
    <col min="16" max="16" width="3.5703125" customWidth="1"/>
    <col min="17" max="17" width="12.7109375" customWidth="1"/>
    <col min="18" max="18" width="3.5703125" customWidth="1"/>
  </cols>
  <sheetData>
    <row r="1" spans="1:18" ht="15" customHeight="1" x14ac:dyDescent="0.25">
      <c r="A1" s="8" t="s">
        <v>1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1254</v>
      </c>
      <c r="B3" s="10" t="s">
        <v>6</v>
      </c>
      <c r="C3" s="10"/>
      <c r="D3" s="10"/>
      <c r="E3" s="10"/>
      <c r="F3" s="10"/>
      <c r="G3" s="10"/>
      <c r="H3" s="10"/>
      <c r="I3" s="10"/>
      <c r="J3" s="10"/>
      <c r="K3" s="10"/>
      <c r="L3" s="10"/>
      <c r="M3" s="10"/>
      <c r="N3" s="10"/>
      <c r="O3" s="10"/>
      <c r="P3" s="10"/>
      <c r="Q3" s="10"/>
      <c r="R3" s="10"/>
    </row>
    <row r="4" spans="1:18" ht="15" customHeight="1" x14ac:dyDescent="0.25">
      <c r="A4" s="11" t="s">
        <v>1255</v>
      </c>
      <c r="B4" s="10" t="s">
        <v>6</v>
      </c>
      <c r="C4" s="10"/>
      <c r="D4" s="10"/>
      <c r="E4" s="10"/>
      <c r="F4" s="10"/>
      <c r="G4" s="10"/>
      <c r="H4" s="10"/>
      <c r="I4" s="10"/>
      <c r="J4" s="10"/>
      <c r="K4" s="10"/>
      <c r="L4" s="10"/>
      <c r="M4" s="10"/>
      <c r="N4" s="10"/>
      <c r="O4" s="10"/>
      <c r="P4" s="10"/>
      <c r="Q4" s="10"/>
      <c r="R4" s="10"/>
    </row>
    <row r="5" spans="1:18" ht="25.5" customHeight="1" x14ac:dyDescent="0.25">
      <c r="A5" s="11"/>
      <c r="B5" s="15" t="s">
        <v>697</v>
      </c>
      <c r="C5" s="15"/>
      <c r="D5" s="15"/>
      <c r="E5" s="15"/>
      <c r="F5" s="15"/>
      <c r="G5" s="15"/>
      <c r="H5" s="15"/>
      <c r="I5" s="15"/>
      <c r="J5" s="15"/>
      <c r="K5" s="15"/>
      <c r="L5" s="15"/>
      <c r="M5" s="15"/>
      <c r="N5" s="15"/>
      <c r="O5" s="15"/>
      <c r="P5" s="15"/>
      <c r="Q5" s="15"/>
      <c r="R5" s="15"/>
    </row>
    <row r="6" spans="1:18" x14ac:dyDescent="0.25">
      <c r="A6" s="11"/>
      <c r="B6" s="119"/>
      <c r="C6" s="119"/>
      <c r="D6" s="119"/>
      <c r="E6" s="119"/>
      <c r="F6" s="119"/>
      <c r="G6" s="119"/>
      <c r="H6" s="119"/>
      <c r="I6" s="119"/>
      <c r="J6" s="119"/>
      <c r="K6" s="119"/>
      <c r="L6" s="119"/>
      <c r="M6" s="119"/>
      <c r="N6" s="119"/>
      <c r="O6" s="119"/>
      <c r="P6" s="119"/>
      <c r="Q6" s="119"/>
      <c r="R6" s="119"/>
    </row>
    <row r="7" spans="1:18" x14ac:dyDescent="0.25">
      <c r="A7" s="11"/>
      <c r="B7" s="4"/>
      <c r="C7" s="4"/>
      <c r="D7" s="4"/>
      <c r="E7" s="4"/>
      <c r="F7" s="4"/>
      <c r="G7" s="4"/>
      <c r="H7" s="4"/>
      <c r="I7" s="4"/>
      <c r="J7" s="4"/>
      <c r="K7" s="4"/>
      <c r="L7" s="4"/>
      <c r="M7" s="4"/>
      <c r="N7" s="4"/>
      <c r="O7" s="4"/>
      <c r="P7" s="4"/>
      <c r="Q7" s="4"/>
      <c r="R7" s="4"/>
    </row>
    <row r="8" spans="1:18" ht="15.75" thickBot="1" x14ac:dyDescent="0.3">
      <c r="A8" s="11"/>
      <c r="B8" s="19"/>
      <c r="C8" s="19" t="s">
        <v>248</v>
      </c>
      <c r="D8" s="113" t="s">
        <v>698</v>
      </c>
      <c r="E8" s="113"/>
      <c r="F8" s="113"/>
      <c r="G8" s="113"/>
      <c r="H8" s="113"/>
      <c r="I8" s="113"/>
      <c r="J8" s="113"/>
      <c r="K8" s="113"/>
      <c r="L8" s="113"/>
      <c r="M8" s="113"/>
      <c r="N8" s="113"/>
      <c r="O8" s="113"/>
      <c r="P8" s="113"/>
      <c r="Q8" s="113"/>
      <c r="R8" s="19"/>
    </row>
    <row r="9" spans="1:18" ht="15.75" thickBot="1" x14ac:dyDescent="0.3">
      <c r="A9" s="11"/>
      <c r="B9" s="19"/>
      <c r="C9" s="19" t="s">
        <v>248</v>
      </c>
      <c r="D9" s="114" t="s">
        <v>699</v>
      </c>
      <c r="E9" s="114"/>
      <c r="F9" s="19"/>
      <c r="G9" s="19" t="s">
        <v>248</v>
      </c>
      <c r="H9" s="114" t="s">
        <v>700</v>
      </c>
      <c r="I9" s="114"/>
      <c r="J9" s="19"/>
      <c r="K9" s="19" t="s">
        <v>248</v>
      </c>
      <c r="L9" s="114" t="s">
        <v>701</v>
      </c>
      <c r="M9" s="114"/>
      <c r="N9" s="19"/>
      <c r="O9" s="19" t="s">
        <v>248</v>
      </c>
      <c r="P9" s="114" t="s">
        <v>702</v>
      </c>
      <c r="Q9" s="114"/>
      <c r="R9" s="19"/>
    </row>
    <row r="10" spans="1:18" x14ac:dyDescent="0.25">
      <c r="A10" s="11"/>
      <c r="B10" s="104" t="s">
        <v>101</v>
      </c>
      <c r="C10" s="32" t="s">
        <v>248</v>
      </c>
      <c r="D10" s="105" t="s">
        <v>250</v>
      </c>
      <c r="E10" s="106">
        <v>57614</v>
      </c>
      <c r="F10" s="107" t="s">
        <v>248</v>
      </c>
      <c r="G10" s="32" t="s">
        <v>248</v>
      </c>
      <c r="H10" s="105" t="s">
        <v>250</v>
      </c>
      <c r="I10" s="106">
        <v>57124</v>
      </c>
      <c r="J10" s="107" t="s">
        <v>248</v>
      </c>
      <c r="K10" s="32" t="s">
        <v>248</v>
      </c>
      <c r="L10" s="105" t="s">
        <v>250</v>
      </c>
      <c r="M10" s="106">
        <v>60106</v>
      </c>
      <c r="N10" s="107" t="s">
        <v>248</v>
      </c>
      <c r="O10" s="32" t="s">
        <v>248</v>
      </c>
      <c r="P10" s="105" t="s">
        <v>250</v>
      </c>
      <c r="Q10" s="106">
        <v>67679</v>
      </c>
      <c r="R10" s="107" t="s">
        <v>248</v>
      </c>
    </row>
    <row r="11" spans="1:18" x14ac:dyDescent="0.25">
      <c r="A11" s="11"/>
      <c r="B11" s="108" t="s">
        <v>121</v>
      </c>
      <c r="C11" s="19" t="s">
        <v>248</v>
      </c>
      <c r="D11" s="14"/>
      <c r="E11" s="109">
        <v>25570</v>
      </c>
      <c r="F11" s="110" t="s">
        <v>248</v>
      </c>
      <c r="G11" s="19" t="s">
        <v>248</v>
      </c>
      <c r="H11" s="14"/>
      <c r="I11" s="109">
        <v>25031</v>
      </c>
      <c r="J11" s="110" t="s">
        <v>248</v>
      </c>
      <c r="K11" s="19" t="s">
        <v>248</v>
      </c>
      <c r="L11" s="14"/>
      <c r="M11" s="109">
        <v>25391</v>
      </c>
      <c r="N11" s="110" t="s">
        <v>248</v>
      </c>
      <c r="O11" s="19" t="s">
        <v>248</v>
      </c>
      <c r="P11" s="14"/>
      <c r="Q11" s="109">
        <v>13309</v>
      </c>
      <c r="R11" s="110" t="s">
        <v>248</v>
      </c>
    </row>
    <row r="12" spans="1:18" x14ac:dyDescent="0.25">
      <c r="A12" s="11"/>
      <c r="B12" s="104" t="s">
        <v>122</v>
      </c>
      <c r="C12" s="32" t="s">
        <v>248</v>
      </c>
      <c r="D12" s="105"/>
      <c r="E12" s="111">
        <v>640</v>
      </c>
      <c r="F12" s="107" t="s">
        <v>248</v>
      </c>
      <c r="G12" s="32" t="s">
        <v>248</v>
      </c>
      <c r="H12" s="105"/>
      <c r="I12" s="106">
        <v>2374</v>
      </c>
      <c r="J12" s="107" t="s">
        <v>248</v>
      </c>
      <c r="K12" s="32" t="s">
        <v>248</v>
      </c>
      <c r="L12" s="105"/>
      <c r="M12" s="111">
        <v>312</v>
      </c>
      <c r="N12" s="107" t="s">
        <v>248</v>
      </c>
      <c r="O12" s="32" t="s">
        <v>248</v>
      </c>
      <c r="P12" s="105"/>
      <c r="Q12" s="106">
        <v>4588</v>
      </c>
      <c r="R12" s="107" t="s">
        <v>248</v>
      </c>
    </row>
    <row r="13" spans="1:18" x14ac:dyDescent="0.25">
      <c r="A13" s="11"/>
      <c r="B13" s="108" t="s">
        <v>123</v>
      </c>
      <c r="C13" s="19" t="s">
        <v>248</v>
      </c>
      <c r="D13" s="14"/>
      <c r="E13" s="109">
        <v>26210</v>
      </c>
      <c r="F13" s="110" t="s">
        <v>248</v>
      </c>
      <c r="G13" s="19" t="s">
        <v>248</v>
      </c>
      <c r="H13" s="14"/>
      <c r="I13" s="109">
        <v>27405</v>
      </c>
      <c r="J13" s="110" t="s">
        <v>248</v>
      </c>
      <c r="K13" s="19" t="s">
        <v>248</v>
      </c>
      <c r="L13" s="14"/>
      <c r="M13" s="109">
        <v>25703</v>
      </c>
      <c r="N13" s="110" t="s">
        <v>248</v>
      </c>
      <c r="O13" s="19" t="s">
        <v>248</v>
      </c>
      <c r="P13" s="14"/>
      <c r="Q13" s="109">
        <v>17897</v>
      </c>
      <c r="R13" s="110" t="s">
        <v>248</v>
      </c>
    </row>
    <row r="14" spans="1:18" ht="25.5" x14ac:dyDescent="0.25">
      <c r="A14" s="11"/>
      <c r="B14" s="104" t="s">
        <v>125</v>
      </c>
      <c r="C14" s="32" t="s">
        <v>248</v>
      </c>
      <c r="D14" s="105"/>
      <c r="E14" s="106">
        <v>26156</v>
      </c>
      <c r="F14" s="107" t="s">
        <v>248</v>
      </c>
      <c r="G14" s="32" t="s">
        <v>248</v>
      </c>
      <c r="H14" s="105"/>
      <c r="I14" s="106">
        <v>27348</v>
      </c>
      <c r="J14" s="107" t="s">
        <v>248</v>
      </c>
      <c r="K14" s="32" t="s">
        <v>248</v>
      </c>
      <c r="L14" s="105"/>
      <c r="M14" s="106">
        <v>25648</v>
      </c>
      <c r="N14" s="107" t="s">
        <v>248</v>
      </c>
      <c r="O14" s="32" t="s">
        <v>248</v>
      </c>
      <c r="P14" s="105"/>
      <c r="Q14" s="106">
        <v>17839</v>
      </c>
      <c r="R14" s="107" t="s">
        <v>248</v>
      </c>
    </row>
    <row r="15" spans="1:18" ht="25.5" x14ac:dyDescent="0.25">
      <c r="A15" s="11"/>
      <c r="B15" s="108" t="s">
        <v>703</v>
      </c>
      <c r="C15" s="19" t="s">
        <v>248</v>
      </c>
      <c r="D15" s="14" t="s">
        <v>250</v>
      </c>
      <c r="E15" s="112">
        <v>0.19</v>
      </c>
      <c r="F15" s="110" t="s">
        <v>248</v>
      </c>
      <c r="G15" s="19" t="s">
        <v>248</v>
      </c>
      <c r="H15" s="14" t="s">
        <v>250</v>
      </c>
      <c r="I15" s="112">
        <v>0.18</v>
      </c>
      <c r="J15" s="110" t="s">
        <v>248</v>
      </c>
      <c r="K15" s="19" t="s">
        <v>248</v>
      </c>
      <c r="L15" s="14" t="s">
        <v>250</v>
      </c>
      <c r="M15" s="112">
        <v>0.16</v>
      </c>
      <c r="N15" s="110" t="s">
        <v>248</v>
      </c>
      <c r="O15" s="19" t="s">
        <v>248</v>
      </c>
      <c r="P15" s="14" t="s">
        <v>250</v>
      </c>
      <c r="Q15" s="112">
        <v>0.11</v>
      </c>
      <c r="R15" s="110" t="s">
        <v>248</v>
      </c>
    </row>
    <row r="16" spans="1:18" ht="25.5" x14ac:dyDescent="0.25">
      <c r="A16" s="11"/>
      <c r="B16" s="104" t="s">
        <v>704</v>
      </c>
      <c r="C16" s="32" t="s">
        <v>248</v>
      </c>
      <c r="D16" s="105"/>
      <c r="E16" s="106">
        <v>140347</v>
      </c>
      <c r="F16" s="107" t="s">
        <v>248</v>
      </c>
      <c r="G16" s="32" t="s">
        <v>248</v>
      </c>
      <c r="H16" s="105"/>
      <c r="I16" s="106">
        <v>149509</v>
      </c>
      <c r="J16" s="107" t="s">
        <v>248</v>
      </c>
      <c r="K16" s="32" t="s">
        <v>248</v>
      </c>
      <c r="L16" s="105"/>
      <c r="M16" s="106">
        <v>154758</v>
      </c>
      <c r="N16" s="107" t="s">
        <v>248</v>
      </c>
      <c r="O16" s="32" t="s">
        <v>248</v>
      </c>
      <c r="P16" s="105"/>
      <c r="Q16" s="106">
        <v>161143</v>
      </c>
      <c r="R16" s="107" t="s">
        <v>248</v>
      </c>
    </row>
    <row r="17" spans="1:18" ht="25.5" x14ac:dyDescent="0.25">
      <c r="A17" s="11"/>
      <c r="B17" s="108" t="s">
        <v>705</v>
      </c>
      <c r="C17" s="19" t="s">
        <v>248</v>
      </c>
      <c r="D17" s="14" t="s">
        <v>250</v>
      </c>
      <c r="E17" s="112">
        <v>0.18</v>
      </c>
      <c r="F17" s="110" t="s">
        <v>248</v>
      </c>
      <c r="G17" s="19" t="s">
        <v>248</v>
      </c>
      <c r="H17" s="14" t="s">
        <v>250</v>
      </c>
      <c r="I17" s="112">
        <v>0.18</v>
      </c>
      <c r="J17" s="110" t="s">
        <v>248</v>
      </c>
      <c r="K17" s="19" t="s">
        <v>248</v>
      </c>
      <c r="L17" s="14" t="s">
        <v>250</v>
      </c>
      <c r="M17" s="112">
        <v>0.16</v>
      </c>
      <c r="N17" s="110" t="s">
        <v>248</v>
      </c>
      <c r="O17" s="19" t="s">
        <v>248</v>
      </c>
      <c r="P17" s="14" t="s">
        <v>250</v>
      </c>
      <c r="Q17" s="112">
        <v>0.11</v>
      </c>
      <c r="R17" s="110" t="s">
        <v>248</v>
      </c>
    </row>
    <row r="18" spans="1:18" ht="25.5" x14ac:dyDescent="0.25">
      <c r="A18" s="11"/>
      <c r="B18" s="104" t="s">
        <v>706</v>
      </c>
      <c r="C18" s="32" t="s">
        <v>248</v>
      </c>
      <c r="D18" s="105"/>
      <c r="E18" s="106">
        <v>141526</v>
      </c>
      <c r="F18" s="107" t="s">
        <v>248</v>
      </c>
      <c r="G18" s="32" t="s">
        <v>248</v>
      </c>
      <c r="H18" s="105"/>
      <c r="I18" s="106">
        <v>151056</v>
      </c>
      <c r="J18" s="107" t="s">
        <v>248</v>
      </c>
      <c r="K18" s="32" t="s">
        <v>248</v>
      </c>
      <c r="L18" s="105"/>
      <c r="M18" s="106">
        <v>155969</v>
      </c>
      <c r="N18" s="107" t="s">
        <v>248</v>
      </c>
      <c r="O18" s="32" t="s">
        <v>248</v>
      </c>
      <c r="P18" s="105"/>
      <c r="Q18" s="106">
        <v>161840</v>
      </c>
      <c r="R18" s="107" t="s">
        <v>248</v>
      </c>
    </row>
    <row r="19" spans="1:18" x14ac:dyDescent="0.25">
      <c r="A19" s="11"/>
      <c r="B19" s="120"/>
      <c r="C19" s="120"/>
      <c r="D19" s="120"/>
      <c r="E19" s="120"/>
      <c r="F19" s="120"/>
      <c r="G19" s="120"/>
      <c r="H19" s="120"/>
      <c r="I19" s="120"/>
      <c r="J19" s="120"/>
      <c r="K19" s="120"/>
      <c r="L19" s="120"/>
      <c r="M19" s="120"/>
      <c r="N19" s="120"/>
      <c r="O19" s="120"/>
      <c r="P19" s="120"/>
      <c r="Q19" s="120"/>
      <c r="R19" s="120"/>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9"/>
      <c r="C21" s="19" t="s">
        <v>248</v>
      </c>
      <c r="D21" s="113" t="s">
        <v>707</v>
      </c>
      <c r="E21" s="113"/>
      <c r="F21" s="113"/>
      <c r="G21" s="113"/>
      <c r="H21" s="113"/>
      <c r="I21" s="113"/>
      <c r="J21" s="113"/>
      <c r="K21" s="113"/>
      <c r="L21" s="113"/>
      <c r="M21" s="113"/>
      <c r="N21" s="113"/>
      <c r="O21" s="113"/>
      <c r="P21" s="113"/>
      <c r="Q21" s="113"/>
      <c r="R21" s="19"/>
    </row>
    <row r="22" spans="1:18" ht="15.75" thickBot="1" x14ac:dyDescent="0.3">
      <c r="A22" s="11"/>
      <c r="B22" s="19"/>
      <c r="C22" s="19" t="s">
        <v>248</v>
      </c>
      <c r="D22" s="114" t="s">
        <v>699</v>
      </c>
      <c r="E22" s="114"/>
      <c r="F22" s="19"/>
      <c r="G22" s="19" t="s">
        <v>248</v>
      </c>
      <c r="H22" s="114" t="s">
        <v>700</v>
      </c>
      <c r="I22" s="114"/>
      <c r="J22" s="19"/>
      <c r="K22" s="19" t="s">
        <v>248</v>
      </c>
      <c r="L22" s="114" t="s">
        <v>701</v>
      </c>
      <c r="M22" s="114"/>
      <c r="N22" s="19"/>
      <c r="O22" s="19" t="s">
        <v>248</v>
      </c>
      <c r="P22" s="114" t="s">
        <v>702</v>
      </c>
      <c r="Q22" s="114"/>
      <c r="R22" s="19"/>
    </row>
    <row r="23" spans="1:18" x14ac:dyDescent="0.25">
      <c r="A23" s="11"/>
      <c r="B23" s="104" t="s">
        <v>101</v>
      </c>
      <c r="C23" s="32" t="s">
        <v>248</v>
      </c>
      <c r="D23" s="105" t="s">
        <v>250</v>
      </c>
      <c r="E23" s="106">
        <v>40455</v>
      </c>
      <c r="F23" s="107" t="s">
        <v>248</v>
      </c>
      <c r="G23" s="32" t="s">
        <v>248</v>
      </c>
      <c r="H23" s="105" t="s">
        <v>250</v>
      </c>
      <c r="I23" s="106">
        <v>48569</v>
      </c>
      <c r="J23" s="107" t="s">
        <v>248</v>
      </c>
      <c r="K23" s="32" t="s">
        <v>248</v>
      </c>
      <c r="L23" s="105" t="s">
        <v>250</v>
      </c>
      <c r="M23" s="106">
        <v>52504</v>
      </c>
      <c r="N23" s="107" t="s">
        <v>248</v>
      </c>
      <c r="O23" s="32" t="s">
        <v>248</v>
      </c>
      <c r="P23" s="105" t="s">
        <v>250</v>
      </c>
      <c r="Q23" s="106">
        <v>56597</v>
      </c>
      <c r="R23" s="107" t="s">
        <v>248</v>
      </c>
    </row>
    <row r="24" spans="1:18" x14ac:dyDescent="0.25">
      <c r="A24" s="11"/>
      <c r="B24" s="108" t="s">
        <v>708</v>
      </c>
      <c r="C24" s="19" t="s">
        <v>248</v>
      </c>
      <c r="D24" s="14"/>
      <c r="E24" s="109">
        <v>8294</v>
      </c>
      <c r="F24" s="110" t="s">
        <v>248</v>
      </c>
      <c r="G24" s="19" t="s">
        <v>248</v>
      </c>
      <c r="H24" s="14"/>
      <c r="I24" s="109">
        <v>18718</v>
      </c>
      <c r="J24" s="110" t="s">
        <v>248</v>
      </c>
      <c r="K24" s="19" t="s">
        <v>248</v>
      </c>
      <c r="L24" s="14"/>
      <c r="M24" s="109">
        <v>22594</v>
      </c>
      <c r="N24" s="110" t="s">
        <v>248</v>
      </c>
      <c r="O24" s="19" t="s">
        <v>248</v>
      </c>
      <c r="P24" s="14"/>
      <c r="Q24" s="109">
        <v>23264</v>
      </c>
      <c r="R24" s="110" t="s">
        <v>248</v>
      </c>
    </row>
    <row r="25" spans="1:18" x14ac:dyDescent="0.25">
      <c r="A25" s="11"/>
      <c r="B25" s="104" t="s">
        <v>122</v>
      </c>
      <c r="C25" s="32" t="s">
        <v>248</v>
      </c>
      <c r="D25" s="105"/>
      <c r="E25" s="106">
        <v>2312</v>
      </c>
      <c r="F25" s="107" t="s">
        <v>248</v>
      </c>
      <c r="G25" s="32" t="s">
        <v>248</v>
      </c>
      <c r="H25" s="105"/>
      <c r="I25" s="111">
        <v>642</v>
      </c>
      <c r="J25" s="107" t="s">
        <v>248</v>
      </c>
      <c r="K25" s="32" t="s">
        <v>248</v>
      </c>
      <c r="L25" s="105"/>
      <c r="M25" s="106">
        <v>8914</v>
      </c>
      <c r="N25" s="107" t="s">
        <v>248</v>
      </c>
      <c r="O25" s="32" t="s">
        <v>248</v>
      </c>
      <c r="P25" s="105"/>
      <c r="Q25" s="106">
        <v>5339</v>
      </c>
      <c r="R25" s="107" t="s">
        <v>248</v>
      </c>
    </row>
    <row r="26" spans="1:18" x14ac:dyDescent="0.25">
      <c r="A26" s="11"/>
      <c r="B26" s="108" t="s">
        <v>123</v>
      </c>
      <c r="C26" s="19" t="s">
        <v>248</v>
      </c>
      <c r="D26" s="14"/>
      <c r="E26" s="109">
        <v>10606</v>
      </c>
      <c r="F26" s="110" t="s">
        <v>248</v>
      </c>
      <c r="G26" s="19" t="s">
        <v>248</v>
      </c>
      <c r="H26" s="14"/>
      <c r="I26" s="109">
        <v>19360</v>
      </c>
      <c r="J26" s="110" t="s">
        <v>248</v>
      </c>
      <c r="K26" s="19" t="s">
        <v>248</v>
      </c>
      <c r="L26" s="14"/>
      <c r="M26" s="109">
        <v>31508</v>
      </c>
      <c r="N26" s="110" t="s">
        <v>248</v>
      </c>
      <c r="O26" s="19" t="s">
        <v>248</v>
      </c>
      <c r="P26" s="14"/>
      <c r="Q26" s="109">
        <v>28603</v>
      </c>
      <c r="R26" s="110" t="s">
        <v>248</v>
      </c>
    </row>
    <row r="27" spans="1:18" ht="25.5" x14ac:dyDescent="0.25">
      <c r="A27" s="11"/>
      <c r="B27" s="104" t="s">
        <v>125</v>
      </c>
      <c r="C27" s="32" t="s">
        <v>248</v>
      </c>
      <c r="D27" s="105"/>
      <c r="E27" s="106">
        <v>10564</v>
      </c>
      <c r="F27" s="107" t="s">
        <v>248</v>
      </c>
      <c r="G27" s="32" t="s">
        <v>248</v>
      </c>
      <c r="H27" s="105"/>
      <c r="I27" s="106">
        <v>19316</v>
      </c>
      <c r="J27" s="107" t="s">
        <v>248</v>
      </c>
      <c r="K27" s="32" t="s">
        <v>248</v>
      </c>
      <c r="L27" s="105"/>
      <c r="M27" s="106">
        <v>31464</v>
      </c>
      <c r="N27" s="107" t="s">
        <v>248</v>
      </c>
      <c r="O27" s="32" t="s">
        <v>248</v>
      </c>
      <c r="P27" s="105"/>
      <c r="Q27" s="106">
        <v>28556</v>
      </c>
      <c r="R27" s="107" t="s">
        <v>248</v>
      </c>
    </row>
    <row r="28" spans="1:18" ht="25.5" x14ac:dyDescent="0.25">
      <c r="A28" s="11"/>
      <c r="B28" s="108" t="s">
        <v>709</v>
      </c>
      <c r="C28" s="19" t="s">
        <v>248</v>
      </c>
      <c r="D28" s="14" t="s">
        <v>250</v>
      </c>
      <c r="E28" s="112">
        <v>0.08</v>
      </c>
      <c r="F28" s="110" t="s">
        <v>248</v>
      </c>
      <c r="G28" s="19" t="s">
        <v>248</v>
      </c>
      <c r="H28" s="14" t="s">
        <v>250</v>
      </c>
      <c r="I28" s="112">
        <v>0.14000000000000001</v>
      </c>
      <c r="J28" s="110" t="s">
        <v>248</v>
      </c>
      <c r="K28" s="19" t="s">
        <v>248</v>
      </c>
      <c r="L28" s="14" t="s">
        <v>250</v>
      </c>
      <c r="M28" s="112">
        <v>0.23</v>
      </c>
      <c r="N28" s="110" t="s">
        <v>248</v>
      </c>
      <c r="O28" s="19" t="s">
        <v>248</v>
      </c>
      <c r="P28" s="14" t="s">
        <v>250</v>
      </c>
      <c r="Q28" s="112">
        <v>0.21</v>
      </c>
      <c r="R28" s="110" t="s">
        <v>248</v>
      </c>
    </row>
    <row r="29" spans="1:18" ht="25.5" x14ac:dyDescent="0.25">
      <c r="A29" s="11"/>
      <c r="B29" s="104" t="s">
        <v>704</v>
      </c>
      <c r="C29" s="32" t="s">
        <v>248</v>
      </c>
      <c r="D29" s="105"/>
      <c r="E29" s="106">
        <v>124906</v>
      </c>
      <c r="F29" s="107" t="s">
        <v>248</v>
      </c>
      <c r="G29" s="32" t="s">
        <v>248</v>
      </c>
      <c r="H29" s="105"/>
      <c r="I29" s="106">
        <v>134715</v>
      </c>
      <c r="J29" s="107" t="s">
        <v>248</v>
      </c>
      <c r="K29" s="32" t="s">
        <v>248</v>
      </c>
      <c r="L29" s="105"/>
      <c r="M29" s="106">
        <v>134781</v>
      </c>
      <c r="N29" s="107" t="s">
        <v>248</v>
      </c>
      <c r="O29" s="32" t="s">
        <v>248</v>
      </c>
      <c r="P29" s="105"/>
      <c r="Q29" s="106">
        <v>134923</v>
      </c>
      <c r="R29" s="107" t="s">
        <v>248</v>
      </c>
    </row>
    <row r="30" spans="1:18" ht="25.5" x14ac:dyDescent="0.25">
      <c r="A30" s="11"/>
      <c r="B30" s="108" t="s">
        <v>710</v>
      </c>
      <c r="C30" s="19" t="s">
        <v>248</v>
      </c>
      <c r="D30" s="14" t="s">
        <v>250</v>
      </c>
      <c r="E30" s="112">
        <v>0.08</v>
      </c>
      <c r="F30" s="110" t="s">
        <v>248</v>
      </c>
      <c r="G30" s="19" t="s">
        <v>248</v>
      </c>
      <c r="H30" s="14" t="s">
        <v>250</v>
      </c>
      <c r="I30" s="112">
        <v>0.14000000000000001</v>
      </c>
      <c r="J30" s="110" t="s">
        <v>248</v>
      </c>
      <c r="K30" s="19" t="s">
        <v>248</v>
      </c>
      <c r="L30" s="14" t="s">
        <v>250</v>
      </c>
      <c r="M30" s="112">
        <v>0.23</v>
      </c>
      <c r="N30" s="110" t="s">
        <v>248</v>
      </c>
      <c r="O30" s="19" t="s">
        <v>248</v>
      </c>
      <c r="P30" s="14" t="s">
        <v>250</v>
      </c>
      <c r="Q30" s="112">
        <v>0.21</v>
      </c>
      <c r="R30" s="110" t="s">
        <v>248</v>
      </c>
    </row>
    <row r="31" spans="1:18" ht="25.5" x14ac:dyDescent="0.25">
      <c r="A31" s="11"/>
      <c r="B31" s="104" t="s">
        <v>706</v>
      </c>
      <c r="C31" s="32" t="s">
        <v>248</v>
      </c>
      <c r="D31" s="105"/>
      <c r="E31" s="106">
        <v>124906</v>
      </c>
      <c r="F31" s="107" t="s">
        <v>248</v>
      </c>
      <c r="G31" s="32" t="s">
        <v>248</v>
      </c>
      <c r="H31" s="105"/>
      <c r="I31" s="106">
        <v>134715</v>
      </c>
      <c r="J31" s="107" t="s">
        <v>248</v>
      </c>
      <c r="K31" s="32" t="s">
        <v>248</v>
      </c>
      <c r="L31" s="105"/>
      <c r="M31" s="106">
        <v>134782</v>
      </c>
      <c r="N31" s="107" t="s">
        <v>248</v>
      </c>
      <c r="O31" s="32" t="s">
        <v>248</v>
      </c>
      <c r="P31" s="105"/>
      <c r="Q31" s="106">
        <v>134930</v>
      </c>
      <c r="R31" s="107" t="s">
        <v>248</v>
      </c>
    </row>
    <row r="32" spans="1:18" ht="30" x14ac:dyDescent="0.25">
      <c r="A32" s="2" t="s">
        <v>33</v>
      </c>
      <c r="B32" s="10" t="s">
        <v>6</v>
      </c>
      <c r="C32" s="10"/>
      <c r="D32" s="10"/>
      <c r="E32" s="10"/>
      <c r="F32" s="10"/>
      <c r="G32" s="10"/>
      <c r="H32" s="10"/>
      <c r="I32" s="10"/>
      <c r="J32" s="10"/>
      <c r="K32" s="10"/>
      <c r="L32" s="10"/>
      <c r="M32" s="10"/>
      <c r="N32" s="10"/>
      <c r="O32" s="10"/>
      <c r="P32" s="10"/>
      <c r="Q32" s="10"/>
      <c r="R32" s="10"/>
    </row>
    <row r="33" spans="1:18" ht="15" customHeight="1" x14ac:dyDescent="0.25">
      <c r="A33" s="11" t="s">
        <v>1255</v>
      </c>
      <c r="B33" s="10" t="s">
        <v>6</v>
      </c>
      <c r="C33" s="10"/>
      <c r="D33" s="10"/>
      <c r="E33" s="10"/>
      <c r="F33" s="10"/>
      <c r="G33" s="10"/>
      <c r="H33" s="10"/>
      <c r="I33" s="10"/>
      <c r="J33" s="10"/>
      <c r="K33" s="10"/>
      <c r="L33" s="10"/>
      <c r="M33" s="10"/>
      <c r="N33" s="10"/>
      <c r="O33" s="10"/>
      <c r="P33" s="10"/>
      <c r="Q33" s="10"/>
      <c r="R33" s="10"/>
    </row>
    <row r="34" spans="1:18" ht="25.5" customHeight="1" x14ac:dyDescent="0.25">
      <c r="A34" s="11"/>
      <c r="B34" s="15" t="s">
        <v>711</v>
      </c>
      <c r="C34" s="15"/>
      <c r="D34" s="15"/>
      <c r="E34" s="15"/>
      <c r="F34" s="15"/>
      <c r="G34" s="15"/>
      <c r="H34" s="15"/>
      <c r="I34" s="15"/>
      <c r="J34" s="15"/>
      <c r="K34" s="15"/>
      <c r="L34" s="15"/>
      <c r="M34" s="15"/>
      <c r="N34" s="15"/>
      <c r="O34" s="15"/>
      <c r="P34" s="15"/>
      <c r="Q34" s="15"/>
      <c r="R34" s="15"/>
    </row>
    <row r="35" spans="1:18" x14ac:dyDescent="0.25">
      <c r="A35" s="11"/>
      <c r="B35" s="119"/>
      <c r="C35" s="119"/>
      <c r="D35" s="119"/>
      <c r="E35" s="119"/>
      <c r="F35" s="119"/>
      <c r="G35" s="119"/>
      <c r="H35" s="119"/>
      <c r="I35" s="119"/>
      <c r="J35" s="119"/>
      <c r="K35" s="119"/>
      <c r="L35" s="119"/>
      <c r="M35" s="119"/>
      <c r="N35" s="119"/>
      <c r="O35" s="119"/>
      <c r="P35" s="119"/>
      <c r="Q35" s="119"/>
      <c r="R35" s="119"/>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9"/>
      <c r="C37" s="19" t="s">
        <v>248</v>
      </c>
      <c r="D37" s="115" t="s">
        <v>698</v>
      </c>
      <c r="E37" s="115"/>
      <c r="F37" s="115"/>
      <c r="G37" s="115"/>
      <c r="H37" s="115"/>
      <c r="I37" s="115"/>
      <c r="J37" s="115"/>
      <c r="K37" s="115"/>
      <c r="L37" s="115"/>
      <c r="M37" s="115"/>
      <c r="N37" s="115"/>
      <c r="O37" s="115"/>
      <c r="P37" s="115"/>
      <c r="Q37" s="115"/>
      <c r="R37" s="19"/>
    </row>
    <row r="38" spans="1:18" ht="15.75" thickBot="1" x14ac:dyDescent="0.3">
      <c r="A38" s="11"/>
      <c r="B38" s="19"/>
      <c r="C38" s="19" t="s">
        <v>248</v>
      </c>
      <c r="D38" s="116" t="s">
        <v>699</v>
      </c>
      <c r="E38" s="116"/>
      <c r="F38" s="19"/>
      <c r="G38" s="19" t="s">
        <v>248</v>
      </c>
      <c r="H38" s="116" t="s">
        <v>700</v>
      </c>
      <c r="I38" s="116"/>
      <c r="J38" s="19"/>
      <c r="K38" s="19" t="s">
        <v>248</v>
      </c>
      <c r="L38" s="116" t="s">
        <v>701</v>
      </c>
      <c r="M38" s="116"/>
      <c r="N38" s="19"/>
      <c r="O38" s="19" t="s">
        <v>248</v>
      </c>
      <c r="P38" s="116" t="s">
        <v>702</v>
      </c>
      <c r="Q38" s="116"/>
      <c r="R38" s="19"/>
    </row>
    <row r="39" spans="1:18" x14ac:dyDescent="0.25">
      <c r="A39" s="11"/>
      <c r="B39" s="104" t="s">
        <v>101</v>
      </c>
      <c r="C39" s="32" t="s">
        <v>248</v>
      </c>
      <c r="D39" s="105" t="s">
        <v>250</v>
      </c>
      <c r="E39" s="106">
        <v>57614</v>
      </c>
      <c r="F39" s="107" t="s">
        <v>248</v>
      </c>
      <c r="G39" s="32" t="s">
        <v>248</v>
      </c>
      <c r="H39" s="105" t="s">
        <v>250</v>
      </c>
      <c r="I39" s="106">
        <v>57124</v>
      </c>
      <c r="J39" s="107" t="s">
        <v>248</v>
      </c>
      <c r="K39" s="32" t="s">
        <v>248</v>
      </c>
      <c r="L39" s="105" t="s">
        <v>250</v>
      </c>
      <c r="M39" s="106">
        <v>60106</v>
      </c>
      <c r="N39" s="107" t="s">
        <v>248</v>
      </c>
      <c r="O39" s="32" t="s">
        <v>248</v>
      </c>
      <c r="P39" s="105" t="s">
        <v>250</v>
      </c>
      <c r="Q39" s="106">
        <v>67679</v>
      </c>
      <c r="R39" s="107" t="s">
        <v>248</v>
      </c>
    </row>
    <row r="40" spans="1:18" x14ac:dyDescent="0.25">
      <c r="A40" s="11"/>
      <c r="B40" s="108" t="s">
        <v>121</v>
      </c>
      <c r="C40" s="19" t="s">
        <v>248</v>
      </c>
      <c r="D40" s="14"/>
      <c r="E40" s="109">
        <v>25570</v>
      </c>
      <c r="F40" s="110" t="s">
        <v>248</v>
      </c>
      <c r="G40" s="19" t="s">
        <v>248</v>
      </c>
      <c r="H40" s="14"/>
      <c r="I40" s="109">
        <v>25031</v>
      </c>
      <c r="J40" s="110" t="s">
        <v>248</v>
      </c>
      <c r="K40" s="19" t="s">
        <v>248</v>
      </c>
      <c r="L40" s="14"/>
      <c r="M40" s="109">
        <v>25391</v>
      </c>
      <c r="N40" s="110" t="s">
        <v>248</v>
      </c>
      <c r="O40" s="19" t="s">
        <v>248</v>
      </c>
      <c r="P40" s="14"/>
      <c r="Q40" s="109">
        <v>13309</v>
      </c>
      <c r="R40" s="110" t="s">
        <v>248</v>
      </c>
    </row>
    <row r="41" spans="1:18" x14ac:dyDescent="0.25">
      <c r="A41" s="11"/>
      <c r="B41" s="104" t="s">
        <v>122</v>
      </c>
      <c r="C41" s="32" t="s">
        <v>248</v>
      </c>
      <c r="D41" s="105"/>
      <c r="E41" s="111">
        <v>640</v>
      </c>
      <c r="F41" s="107" t="s">
        <v>248</v>
      </c>
      <c r="G41" s="32" t="s">
        <v>248</v>
      </c>
      <c r="H41" s="105"/>
      <c r="I41" s="106">
        <v>2374</v>
      </c>
      <c r="J41" s="107" t="s">
        <v>248</v>
      </c>
      <c r="K41" s="32" t="s">
        <v>248</v>
      </c>
      <c r="L41" s="105"/>
      <c r="M41" s="111">
        <v>312</v>
      </c>
      <c r="N41" s="107" t="s">
        <v>248</v>
      </c>
      <c r="O41" s="32" t="s">
        <v>248</v>
      </c>
      <c r="P41" s="105"/>
      <c r="Q41" s="106">
        <v>4588</v>
      </c>
      <c r="R41" s="107" t="s">
        <v>248</v>
      </c>
    </row>
    <row r="42" spans="1:18" x14ac:dyDescent="0.25">
      <c r="A42" s="11"/>
      <c r="B42" s="108" t="s">
        <v>123</v>
      </c>
      <c r="C42" s="19" t="s">
        <v>248</v>
      </c>
      <c r="D42" s="14"/>
      <c r="E42" s="109">
        <v>26210</v>
      </c>
      <c r="F42" s="110" t="s">
        <v>248</v>
      </c>
      <c r="G42" s="19" t="s">
        <v>248</v>
      </c>
      <c r="H42" s="14"/>
      <c r="I42" s="109">
        <v>27405</v>
      </c>
      <c r="J42" s="110" t="s">
        <v>248</v>
      </c>
      <c r="K42" s="19" t="s">
        <v>248</v>
      </c>
      <c r="L42" s="14"/>
      <c r="M42" s="109">
        <v>25703</v>
      </c>
      <c r="N42" s="110" t="s">
        <v>248</v>
      </c>
      <c r="O42" s="19" t="s">
        <v>248</v>
      </c>
      <c r="P42" s="14"/>
      <c r="Q42" s="109">
        <v>17897</v>
      </c>
      <c r="R42" s="110" t="s">
        <v>248</v>
      </c>
    </row>
    <row r="43" spans="1:18" ht="25.5" x14ac:dyDescent="0.25">
      <c r="A43" s="11"/>
      <c r="B43" s="104" t="s">
        <v>712</v>
      </c>
      <c r="C43" s="32" t="s">
        <v>248</v>
      </c>
      <c r="D43" s="105"/>
      <c r="E43" s="106">
        <v>26156</v>
      </c>
      <c r="F43" s="107" t="s">
        <v>248</v>
      </c>
      <c r="G43" s="32" t="s">
        <v>248</v>
      </c>
      <c r="H43" s="105"/>
      <c r="I43" s="106">
        <v>27348</v>
      </c>
      <c r="J43" s="107" t="s">
        <v>248</v>
      </c>
      <c r="K43" s="32" t="s">
        <v>248</v>
      </c>
      <c r="L43" s="105"/>
      <c r="M43" s="106">
        <v>25648</v>
      </c>
      <c r="N43" s="107" t="s">
        <v>248</v>
      </c>
      <c r="O43" s="32" t="s">
        <v>248</v>
      </c>
      <c r="P43" s="105"/>
      <c r="Q43" s="106">
        <v>17839</v>
      </c>
      <c r="R43" s="107" t="s">
        <v>248</v>
      </c>
    </row>
    <row r="44" spans="1:18" ht="25.5" x14ac:dyDescent="0.25">
      <c r="A44" s="11"/>
      <c r="B44" s="108" t="s">
        <v>713</v>
      </c>
      <c r="C44" s="19" t="s">
        <v>248</v>
      </c>
      <c r="D44" s="14" t="s">
        <v>250</v>
      </c>
      <c r="E44" s="112">
        <v>0.19</v>
      </c>
      <c r="F44" s="110" t="s">
        <v>248</v>
      </c>
      <c r="G44" s="19" t="s">
        <v>248</v>
      </c>
      <c r="H44" s="14" t="s">
        <v>250</v>
      </c>
      <c r="I44" s="112">
        <v>0.18</v>
      </c>
      <c r="J44" s="110" t="s">
        <v>248</v>
      </c>
      <c r="K44" s="19" t="s">
        <v>248</v>
      </c>
      <c r="L44" s="14" t="s">
        <v>250</v>
      </c>
      <c r="M44" s="112">
        <v>0.16</v>
      </c>
      <c r="N44" s="110" t="s">
        <v>248</v>
      </c>
      <c r="O44" s="19" t="s">
        <v>248</v>
      </c>
      <c r="P44" s="14" t="s">
        <v>250</v>
      </c>
      <c r="Q44" s="112">
        <v>0.11</v>
      </c>
      <c r="R44" s="110" t="s">
        <v>248</v>
      </c>
    </row>
    <row r="45" spans="1:18" ht="25.5" x14ac:dyDescent="0.25">
      <c r="A45" s="11"/>
      <c r="B45" s="104" t="s">
        <v>714</v>
      </c>
      <c r="C45" s="32" t="s">
        <v>248</v>
      </c>
      <c r="D45" s="105"/>
      <c r="E45" s="106">
        <v>140347</v>
      </c>
      <c r="F45" s="107" t="s">
        <v>248</v>
      </c>
      <c r="G45" s="32" t="s">
        <v>248</v>
      </c>
      <c r="H45" s="105"/>
      <c r="I45" s="106">
        <v>149509</v>
      </c>
      <c r="J45" s="107" t="s">
        <v>248</v>
      </c>
      <c r="K45" s="32" t="s">
        <v>248</v>
      </c>
      <c r="L45" s="105"/>
      <c r="M45" s="106">
        <v>154758</v>
      </c>
      <c r="N45" s="107" t="s">
        <v>248</v>
      </c>
      <c r="O45" s="32" t="s">
        <v>248</v>
      </c>
      <c r="P45" s="105"/>
      <c r="Q45" s="106">
        <v>161143</v>
      </c>
      <c r="R45" s="107" t="s">
        <v>248</v>
      </c>
    </row>
    <row r="46" spans="1:18" ht="25.5" x14ac:dyDescent="0.25">
      <c r="A46" s="11"/>
      <c r="B46" s="108" t="s">
        <v>715</v>
      </c>
      <c r="C46" s="19" t="s">
        <v>248</v>
      </c>
      <c r="D46" s="14" t="s">
        <v>250</v>
      </c>
      <c r="E46" s="112">
        <v>0.18</v>
      </c>
      <c r="F46" s="110" t="s">
        <v>248</v>
      </c>
      <c r="G46" s="19" t="s">
        <v>248</v>
      </c>
      <c r="H46" s="14" t="s">
        <v>250</v>
      </c>
      <c r="I46" s="112">
        <v>0.18</v>
      </c>
      <c r="J46" s="110" t="s">
        <v>248</v>
      </c>
      <c r="K46" s="19" t="s">
        <v>248</v>
      </c>
      <c r="L46" s="14" t="s">
        <v>250</v>
      </c>
      <c r="M46" s="112">
        <v>0.16</v>
      </c>
      <c r="N46" s="110" t="s">
        <v>248</v>
      </c>
      <c r="O46" s="19" t="s">
        <v>248</v>
      </c>
      <c r="P46" s="14" t="s">
        <v>250</v>
      </c>
      <c r="Q46" s="112">
        <v>0.11</v>
      </c>
      <c r="R46" s="110" t="s">
        <v>248</v>
      </c>
    </row>
    <row r="47" spans="1:18" ht="25.5" x14ac:dyDescent="0.25">
      <c r="A47" s="11"/>
      <c r="B47" s="104" t="s">
        <v>716</v>
      </c>
      <c r="C47" s="32" t="s">
        <v>248</v>
      </c>
      <c r="D47" s="105"/>
      <c r="E47" s="106">
        <v>141526</v>
      </c>
      <c r="F47" s="107" t="s">
        <v>248</v>
      </c>
      <c r="G47" s="32" t="s">
        <v>248</v>
      </c>
      <c r="H47" s="105"/>
      <c r="I47" s="106">
        <v>151056</v>
      </c>
      <c r="J47" s="107" t="s">
        <v>248</v>
      </c>
      <c r="K47" s="32" t="s">
        <v>248</v>
      </c>
      <c r="L47" s="105"/>
      <c r="M47" s="106">
        <v>155969</v>
      </c>
      <c r="N47" s="107" t="s">
        <v>248</v>
      </c>
      <c r="O47" s="32" t="s">
        <v>248</v>
      </c>
      <c r="P47" s="105"/>
      <c r="Q47" s="106">
        <v>161840</v>
      </c>
      <c r="R47" s="107" t="s">
        <v>248</v>
      </c>
    </row>
    <row r="48" spans="1:18" x14ac:dyDescent="0.25">
      <c r="A48" s="11"/>
      <c r="B48" s="119"/>
      <c r="C48" s="119"/>
      <c r="D48" s="119"/>
      <c r="E48" s="119"/>
      <c r="F48" s="119"/>
      <c r="G48" s="119"/>
      <c r="H48" s="119"/>
      <c r="I48" s="119"/>
      <c r="J48" s="119"/>
      <c r="K48" s="119"/>
      <c r="L48" s="119"/>
      <c r="M48" s="119"/>
      <c r="N48" s="119"/>
      <c r="O48" s="119"/>
      <c r="P48" s="119"/>
      <c r="Q48" s="119"/>
      <c r="R48" s="119"/>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9"/>
      <c r="C50" s="19" t="s">
        <v>248</v>
      </c>
      <c r="D50" s="115" t="s">
        <v>707</v>
      </c>
      <c r="E50" s="115"/>
      <c r="F50" s="115"/>
      <c r="G50" s="115"/>
      <c r="H50" s="115"/>
      <c r="I50" s="115"/>
      <c r="J50" s="115"/>
      <c r="K50" s="115"/>
      <c r="L50" s="115"/>
      <c r="M50" s="115"/>
      <c r="N50" s="115"/>
      <c r="O50" s="115"/>
      <c r="P50" s="115"/>
      <c r="Q50" s="115"/>
      <c r="R50" s="19"/>
    </row>
    <row r="51" spans="1:18" ht="15.75" thickBot="1" x14ac:dyDescent="0.3">
      <c r="A51" s="11"/>
      <c r="B51" s="19"/>
      <c r="C51" s="19" t="s">
        <v>248</v>
      </c>
      <c r="D51" s="116" t="s">
        <v>699</v>
      </c>
      <c r="E51" s="116"/>
      <c r="F51" s="19"/>
      <c r="G51" s="19" t="s">
        <v>248</v>
      </c>
      <c r="H51" s="116" t="s">
        <v>700</v>
      </c>
      <c r="I51" s="116"/>
      <c r="J51" s="19"/>
      <c r="K51" s="19" t="s">
        <v>248</v>
      </c>
      <c r="L51" s="116" t="s">
        <v>701</v>
      </c>
      <c r="M51" s="116"/>
      <c r="N51" s="19"/>
      <c r="O51" s="19" t="s">
        <v>248</v>
      </c>
      <c r="P51" s="116" t="s">
        <v>702</v>
      </c>
      <c r="Q51" s="116"/>
      <c r="R51" s="19"/>
    </row>
    <row r="52" spans="1:18" x14ac:dyDescent="0.25">
      <c r="A52" s="11"/>
      <c r="B52" s="104" t="s">
        <v>101</v>
      </c>
      <c r="C52" s="32" t="s">
        <v>248</v>
      </c>
      <c r="D52" s="105" t="s">
        <v>250</v>
      </c>
      <c r="E52" s="106">
        <v>40455</v>
      </c>
      <c r="F52" s="107" t="s">
        <v>248</v>
      </c>
      <c r="G52" s="32" t="s">
        <v>248</v>
      </c>
      <c r="H52" s="105" t="s">
        <v>250</v>
      </c>
      <c r="I52" s="106">
        <v>48569</v>
      </c>
      <c r="J52" s="107" t="s">
        <v>248</v>
      </c>
      <c r="K52" s="32" t="s">
        <v>248</v>
      </c>
      <c r="L52" s="105" t="s">
        <v>250</v>
      </c>
      <c r="M52" s="106">
        <v>52504</v>
      </c>
      <c r="N52" s="107" t="s">
        <v>248</v>
      </c>
      <c r="O52" s="32" t="s">
        <v>248</v>
      </c>
      <c r="P52" s="105" t="s">
        <v>250</v>
      </c>
      <c r="Q52" s="106">
        <v>56597</v>
      </c>
      <c r="R52" s="107" t="s">
        <v>248</v>
      </c>
    </row>
    <row r="53" spans="1:18" x14ac:dyDescent="0.25">
      <c r="A53" s="11"/>
      <c r="B53" s="108" t="s">
        <v>121</v>
      </c>
      <c r="C53" s="19" t="s">
        <v>248</v>
      </c>
      <c r="D53" s="14"/>
      <c r="E53" s="109">
        <v>8294</v>
      </c>
      <c r="F53" s="110" t="s">
        <v>248</v>
      </c>
      <c r="G53" s="19" t="s">
        <v>248</v>
      </c>
      <c r="H53" s="14"/>
      <c r="I53" s="109">
        <v>18718</v>
      </c>
      <c r="J53" s="110" t="s">
        <v>248</v>
      </c>
      <c r="K53" s="19" t="s">
        <v>248</v>
      </c>
      <c r="L53" s="14"/>
      <c r="M53" s="109">
        <v>22594</v>
      </c>
      <c r="N53" s="110" t="s">
        <v>248</v>
      </c>
      <c r="O53" s="19" t="s">
        <v>248</v>
      </c>
      <c r="P53" s="14"/>
      <c r="Q53" s="109">
        <v>23264</v>
      </c>
      <c r="R53" s="110" t="s">
        <v>248</v>
      </c>
    </row>
    <row r="54" spans="1:18" x14ac:dyDescent="0.25">
      <c r="A54" s="11"/>
      <c r="B54" s="104" t="s">
        <v>122</v>
      </c>
      <c r="C54" s="32" t="s">
        <v>248</v>
      </c>
      <c r="D54" s="105"/>
      <c r="E54" s="106">
        <v>2312</v>
      </c>
      <c r="F54" s="107" t="s">
        <v>248</v>
      </c>
      <c r="G54" s="32" t="s">
        <v>248</v>
      </c>
      <c r="H54" s="105"/>
      <c r="I54" s="111">
        <v>642</v>
      </c>
      <c r="J54" s="107" t="s">
        <v>248</v>
      </c>
      <c r="K54" s="32" t="s">
        <v>248</v>
      </c>
      <c r="L54" s="105"/>
      <c r="M54" s="106">
        <v>8914</v>
      </c>
      <c r="N54" s="107" t="s">
        <v>248</v>
      </c>
      <c r="O54" s="32" t="s">
        <v>248</v>
      </c>
      <c r="P54" s="105"/>
      <c r="Q54" s="106">
        <v>5339</v>
      </c>
      <c r="R54" s="107" t="s">
        <v>248</v>
      </c>
    </row>
    <row r="55" spans="1:18" x14ac:dyDescent="0.25">
      <c r="A55" s="11"/>
      <c r="B55" s="108" t="s">
        <v>123</v>
      </c>
      <c r="C55" s="19" t="s">
        <v>248</v>
      </c>
      <c r="D55" s="14"/>
      <c r="E55" s="109">
        <v>10606</v>
      </c>
      <c r="F55" s="110" t="s">
        <v>248</v>
      </c>
      <c r="G55" s="19" t="s">
        <v>248</v>
      </c>
      <c r="H55" s="14"/>
      <c r="I55" s="109">
        <v>19360</v>
      </c>
      <c r="J55" s="110" t="s">
        <v>248</v>
      </c>
      <c r="K55" s="19" t="s">
        <v>248</v>
      </c>
      <c r="L55" s="14"/>
      <c r="M55" s="109">
        <v>31508</v>
      </c>
      <c r="N55" s="110" t="s">
        <v>248</v>
      </c>
      <c r="O55" s="19" t="s">
        <v>248</v>
      </c>
      <c r="P55" s="14"/>
      <c r="Q55" s="109">
        <v>28603</v>
      </c>
      <c r="R55" s="110" t="s">
        <v>248</v>
      </c>
    </row>
    <row r="56" spans="1:18" ht="25.5" x14ac:dyDescent="0.25">
      <c r="A56" s="11"/>
      <c r="B56" s="104" t="s">
        <v>712</v>
      </c>
      <c r="C56" s="32" t="s">
        <v>248</v>
      </c>
      <c r="D56" s="105"/>
      <c r="E56" s="106">
        <v>10564</v>
      </c>
      <c r="F56" s="107" t="s">
        <v>248</v>
      </c>
      <c r="G56" s="32" t="s">
        <v>248</v>
      </c>
      <c r="H56" s="105"/>
      <c r="I56" s="106">
        <v>19316</v>
      </c>
      <c r="J56" s="107" t="s">
        <v>248</v>
      </c>
      <c r="K56" s="32" t="s">
        <v>248</v>
      </c>
      <c r="L56" s="105"/>
      <c r="M56" s="106">
        <v>31464</v>
      </c>
      <c r="N56" s="107" t="s">
        <v>248</v>
      </c>
      <c r="O56" s="32" t="s">
        <v>248</v>
      </c>
      <c r="P56" s="105"/>
      <c r="Q56" s="106">
        <v>28556</v>
      </c>
      <c r="R56" s="107" t="s">
        <v>248</v>
      </c>
    </row>
    <row r="57" spans="1:18" ht="25.5" x14ac:dyDescent="0.25">
      <c r="A57" s="11"/>
      <c r="B57" s="108" t="s">
        <v>713</v>
      </c>
      <c r="C57" s="19" t="s">
        <v>248</v>
      </c>
      <c r="D57" s="14" t="s">
        <v>250</v>
      </c>
      <c r="E57" s="112">
        <v>0.08</v>
      </c>
      <c r="F57" s="110" t="s">
        <v>248</v>
      </c>
      <c r="G57" s="19" t="s">
        <v>248</v>
      </c>
      <c r="H57" s="14" t="s">
        <v>250</v>
      </c>
      <c r="I57" s="112">
        <v>0.14000000000000001</v>
      </c>
      <c r="J57" s="110" t="s">
        <v>248</v>
      </c>
      <c r="K57" s="19" t="s">
        <v>248</v>
      </c>
      <c r="L57" s="14" t="s">
        <v>250</v>
      </c>
      <c r="M57" s="112">
        <v>0.23</v>
      </c>
      <c r="N57" s="110" t="s">
        <v>248</v>
      </c>
      <c r="O57" s="19" t="s">
        <v>248</v>
      </c>
      <c r="P57" s="14" t="s">
        <v>250</v>
      </c>
      <c r="Q57" s="112">
        <v>0.21</v>
      </c>
      <c r="R57" s="110" t="s">
        <v>248</v>
      </c>
    </row>
    <row r="58" spans="1:18" ht="25.5" x14ac:dyDescent="0.25">
      <c r="A58" s="11"/>
      <c r="B58" s="104" t="s">
        <v>714</v>
      </c>
      <c r="C58" s="32" t="s">
        <v>248</v>
      </c>
      <c r="D58" s="105"/>
      <c r="E58" s="106">
        <v>124906</v>
      </c>
      <c r="F58" s="107" t="s">
        <v>248</v>
      </c>
      <c r="G58" s="32" t="s">
        <v>248</v>
      </c>
      <c r="H58" s="105"/>
      <c r="I58" s="106">
        <v>134715</v>
      </c>
      <c r="J58" s="107" t="s">
        <v>248</v>
      </c>
      <c r="K58" s="32" t="s">
        <v>248</v>
      </c>
      <c r="L58" s="105"/>
      <c r="M58" s="106">
        <v>134781</v>
      </c>
      <c r="N58" s="107" t="s">
        <v>248</v>
      </c>
      <c r="O58" s="32" t="s">
        <v>248</v>
      </c>
      <c r="P58" s="105"/>
      <c r="Q58" s="106">
        <v>134923</v>
      </c>
      <c r="R58" s="107" t="s">
        <v>248</v>
      </c>
    </row>
    <row r="59" spans="1:18" ht="25.5" x14ac:dyDescent="0.25">
      <c r="A59" s="11"/>
      <c r="B59" s="108" t="s">
        <v>715</v>
      </c>
      <c r="C59" s="19" t="s">
        <v>248</v>
      </c>
      <c r="D59" s="14" t="s">
        <v>250</v>
      </c>
      <c r="E59" s="112">
        <v>0.08</v>
      </c>
      <c r="F59" s="110" t="s">
        <v>248</v>
      </c>
      <c r="G59" s="19" t="s">
        <v>248</v>
      </c>
      <c r="H59" s="14" t="s">
        <v>250</v>
      </c>
      <c r="I59" s="112">
        <v>0.14000000000000001</v>
      </c>
      <c r="J59" s="110" t="s">
        <v>248</v>
      </c>
      <c r="K59" s="19" t="s">
        <v>248</v>
      </c>
      <c r="L59" s="14" t="s">
        <v>250</v>
      </c>
      <c r="M59" s="112">
        <v>0.23</v>
      </c>
      <c r="N59" s="110" t="s">
        <v>248</v>
      </c>
      <c r="O59" s="19" t="s">
        <v>248</v>
      </c>
      <c r="P59" s="14" t="s">
        <v>250</v>
      </c>
      <c r="Q59" s="112">
        <v>0.21</v>
      </c>
      <c r="R59" s="110" t="s">
        <v>248</v>
      </c>
    </row>
    <row r="60" spans="1:18" ht="25.5" x14ac:dyDescent="0.25">
      <c r="A60" s="11"/>
      <c r="B60" s="104" t="s">
        <v>716</v>
      </c>
      <c r="C60" s="32" t="s">
        <v>248</v>
      </c>
      <c r="D60" s="105"/>
      <c r="E60" s="106">
        <v>124906</v>
      </c>
      <c r="F60" s="107" t="s">
        <v>248</v>
      </c>
      <c r="G60" s="32" t="s">
        <v>248</v>
      </c>
      <c r="H60" s="105"/>
      <c r="I60" s="106">
        <v>134715</v>
      </c>
      <c r="J60" s="107" t="s">
        <v>248</v>
      </c>
      <c r="K60" s="32" t="s">
        <v>248</v>
      </c>
      <c r="L60" s="105"/>
      <c r="M60" s="106">
        <v>134782</v>
      </c>
      <c r="N60" s="107" t="s">
        <v>248</v>
      </c>
      <c r="O60" s="32" t="s">
        <v>248</v>
      </c>
      <c r="P60" s="105"/>
      <c r="Q60" s="106">
        <v>134930</v>
      </c>
      <c r="R60" s="107" t="s">
        <v>248</v>
      </c>
    </row>
  </sheetData>
  <mergeCells count="35">
    <mergeCell ref="B4:R4"/>
    <mergeCell ref="B5:R5"/>
    <mergeCell ref="B6:R6"/>
    <mergeCell ref="B19:R19"/>
    <mergeCell ref="B32:R32"/>
    <mergeCell ref="A33:A60"/>
    <mergeCell ref="B33:R33"/>
    <mergeCell ref="B34:R34"/>
    <mergeCell ref="B35:R35"/>
    <mergeCell ref="B48:R48"/>
    <mergeCell ref="D50:Q50"/>
    <mergeCell ref="D51:E51"/>
    <mergeCell ref="H51:I51"/>
    <mergeCell ref="L51:M51"/>
    <mergeCell ref="P51:Q51"/>
    <mergeCell ref="A1:A2"/>
    <mergeCell ref="B1:R1"/>
    <mergeCell ref="B2:R2"/>
    <mergeCell ref="B3:R3"/>
    <mergeCell ref="A4:A31"/>
    <mergeCell ref="D22:E22"/>
    <mergeCell ref="H22:I22"/>
    <mergeCell ref="L22:M22"/>
    <mergeCell ref="P22:Q22"/>
    <mergeCell ref="D37:Q37"/>
    <mergeCell ref="D38:E38"/>
    <mergeCell ref="H38:I38"/>
    <mergeCell ref="L38:M38"/>
    <mergeCell ref="P38:Q38"/>
    <mergeCell ref="D8:Q8"/>
    <mergeCell ref="D9:E9"/>
    <mergeCell ref="H9:I9"/>
    <mergeCell ref="L9:M9"/>
    <mergeCell ref="P9:Q9"/>
    <mergeCell ref="D21:Q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5"/>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 bestFit="1" customWidth="1"/>
    <col min="13" max="13" width="8.85546875" bestFit="1" customWidth="1"/>
    <col min="14" max="14" width="2" bestFit="1" customWidth="1"/>
    <col min="16" max="16" width="2.5703125" customWidth="1"/>
    <col min="17" max="17" width="10.5703125" customWidth="1"/>
    <col min="18" max="18" width="2" bestFit="1" customWidth="1"/>
    <col min="20" max="20" width="2.5703125" bestFit="1" customWidth="1"/>
    <col min="21" max="21" width="9.42578125" bestFit="1" customWidth="1"/>
    <col min="22" max="22" width="2" bestFit="1" customWidth="1"/>
    <col min="24" max="24" width="2" customWidth="1"/>
    <col min="25" max="25" width="9.42578125" customWidth="1"/>
    <col min="26" max="26" width="2" bestFit="1" customWidth="1"/>
  </cols>
  <sheetData>
    <row r="1" spans="1:26" ht="15" customHeight="1" x14ac:dyDescent="0.25">
      <c r="A1" s="8" t="s">
        <v>1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1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98" t="s">
        <v>723</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98" t="s">
        <v>724</v>
      </c>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98" t="s">
        <v>315</v>
      </c>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1"/>
      <c r="B14" s="27"/>
      <c r="C14" s="27"/>
      <c r="D14" s="64" t="s">
        <v>725</v>
      </c>
      <c r="E14" s="64"/>
      <c r="F14" s="27"/>
      <c r="G14" s="27"/>
      <c r="H14" s="64" t="s">
        <v>726</v>
      </c>
      <c r="I14" s="64"/>
      <c r="J14" s="27"/>
      <c r="K14" s="27"/>
      <c r="L14" s="64" t="s">
        <v>726</v>
      </c>
      <c r="M14" s="64"/>
      <c r="N14" s="27"/>
      <c r="O14" s="27"/>
      <c r="P14" s="64" t="s">
        <v>729</v>
      </c>
      <c r="Q14" s="64"/>
      <c r="R14" s="27"/>
      <c r="S14" s="27"/>
      <c r="T14" s="64" t="s">
        <v>731</v>
      </c>
      <c r="U14" s="64"/>
      <c r="V14" s="27"/>
      <c r="W14" s="27"/>
      <c r="X14" s="64" t="s">
        <v>143</v>
      </c>
      <c r="Y14" s="64"/>
      <c r="Z14" s="27"/>
    </row>
    <row r="15" spans="1:26" ht="15.75" thickBot="1" x14ac:dyDescent="0.3">
      <c r="A15" s="11"/>
      <c r="B15" s="27"/>
      <c r="C15" s="27"/>
      <c r="D15" s="63"/>
      <c r="E15" s="63"/>
      <c r="F15" s="27"/>
      <c r="G15" s="27"/>
      <c r="H15" s="63" t="s">
        <v>727</v>
      </c>
      <c r="I15" s="63"/>
      <c r="J15" s="27"/>
      <c r="K15" s="27"/>
      <c r="L15" s="63" t="s">
        <v>728</v>
      </c>
      <c r="M15" s="63"/>
      <c r="N15" s="27"/>
      <c r="O15" s="27"/>
      <c r="P15" s="63" t="s">
        <v>730</v>
      </c>
      <c r="Q15" s="63"/>
      <c r="R15" s="27"/>
      <c r="S15" s="27"/>
      <c r="T15" s="63"/>
      <c r="U15" s="63"/>
      <c r="V15" s="27"/>
      <c r="W15" s="27"/>
      <c r="X15" s="63" t="s">
        <v>732</v>
      </c>
      <c r="Y15" s="63"/>
      <c r="Z15" s="27"/>
    </row>
    <row r="16" spans="1:26" x14ac:dyDescent="0.25">
      <c r="A16" s="11"/>
      <c r="B16" s="48" t="s">
        <v>733</v>
      </c>
      <c r="C16" s="32"/>
      <c r="D16" s="31"/>
      <c r="E16" s="31"/>
      <c r="F16" s="31"/>
      <c r="G16" s="32"/>
      <c r="H16" s="31"/>
      <c r="I16" s="31"/>
      <c r="J16" s="31"/>
      <c r="K16" s="32"/>
      <c r="L16" s="31"/>
      <c r="M16" s="31"/>
      <c r="N16" s="31"/>
      <c r="O16" s="32"/>
      <c r="P16" s="31"/>
      <c r="Q16" s="31"/>
      <c r="R16" s="31"/>
      <c r="S16" s="32"/>
      <c r="T16" s="31"/>
      <c r="U16" s="31"/>
      <c r="V16" s="31"/>
      <c r="W16" s="32"/>
      <c r="X16" s="31"/>
      <c r="Y16" s="31"/>
      <c r="Z16" s="31"/>
    </row>
    <row r="17" spans="1:26" x14ac:dyDescent="0.25">
      <c r="A17" s="11"/>
      <c r="B17" s="178" t="s">
        <v>40</v>
      </c>
      <c r="C17" s="19"/>
      <c r="D17" s="4"/>
      <c r="E17" s="4"/>
      <c r="F17" s="4"/>
      <c r="G17" s="19"/>
      <c r="H17" s="4"/>
      <c r="I17" s="4"/>
      <c r="J17" s="4"/>
      <c r="K17" s="19"/>
      <c r="L17" s="4"/>
      <c r="M17" s="4"/>
      <c r="N17" s="4"/>
      <c r="O17" s="19"/>
      <c r="P17" s="4"/>
      <c r="Q17" s="4"/>
      <c r="R17" s="4"/>
      <c r="S17" s="19"/>
      <c r="T17" s="4"/>
      <c r="U17" s="4"/>
      <c r="V17" s="4"/>
      <c r="W17" s="19"/>
      <c r="X17" s="4"/>
      <c r="Y17" s="4"/>
      <c r="Z17" s="4"/>
    </row>
    <row r="18" spans="1:26" ht="25.5" x14ac:dyDescent="0.25">
      <c r="A18" s="11"/>
      <c r="B18" s="95" t="s">
        <v>734</v>
      </c>
      <c r="C18" s="32"/>
      <c r="D18" s="35" t="s">
        <v>250</v>
      </c>
      <c r="E18" s="52" t="s">
        <v>319</v>
      </c>
      <c r="F18" s="35"/>
      <c r="G18" s="32"/>
      <c r="H18" s="35" t="s">
        <v>250</v>
      </c>
      <c r="I18" s="52" t="s">
        <v>319</v>
      </c>
      <c r="J18" s="35" t="s">
        <v>248</v>
      </c>
      <c r="K18" s="32"/>
      <c r="L18" s="33" t="s">
        <v>250</v>
      </c>
      <c r="M18" s="51">
        <v>1795084</v>
      </c>
      <c r="N18" s="35" t="s">
        <v>248</v>
      </c>
      <c r="O18" s="32"/>
      <c r="P18" s="33" t="s">
        <v>250</v>
      </c>
      <c r="Q18" s="51">
        <v>70371</v>
      </c>
      <c r="R18" s="35" t="s">
        <v>248</v>
      </c>
      <c r="S18" s="32"/>
      <c r="T18" s="35" t="s">
        <v>250</v>
      </c>
      <c r="U18" s="52" t="s">
        <v>319</v>
      </c>
      <c r="V18" s="35"/>
      <c r="W18" s="32"/>
      <c r="X18" s="33" t="s">
        <v>250</v>
      </c>
      <c r="Y18" s="51">
        <v>1865455</v>
      </c>
      <c r="Z18" s="35" t="s">
        <v>248</v>
      </c>
    </row>
    <row r="19" spans="1:26" ht="25.5" x14ac:dyDescent="0.25">
      <c r="A19" s="11"/>
      <c r="B19" s="96" t="s">
        <v>46</v>
      </c>
      <c r="C19" s="19"/>
      <c r="D19" s="23"/>
      <c r="E19" s="53" t="s">
        <v>319</v>
      </c>
      <c r="F19" s="23"/>
      <c r="G19" s="19"/>
      <c r="H19" s="23"/>
      <c r="I19" s="53" t="s">
        <v>319</v>
      </c>
      <c r="J19" s="23"/>
      <c r="K19" s="19"/>
      <c r="L19" s="21"/>
      <c r="M19" s="25">
        <v>212543</v>
      </c>
      <c r="N19" s="23" t="s">
        <v>248</v>
      </c>
      <c r="O19" s="19"/>
      <c r="P19" s="21"/>
      <c r="Q19" s="25">
        <v>218481</v>
      </c>
      <c r="R19" s="23" t="s">
        <v>248</v>
      </c>
      <c r="S19" s="19"/>
      <c r="T19" s="23"/>
      <c r="U19" s="53" t="s">
        <v>319</v>
      </c>
      <c r="V19" s="23"/>
      <c r="W19" s="19"/>
      <c r="X19" s="21"/>
      <c r="Y19" s="25">
        <v>431024</v>
      </c>
      <c r="Z19" s="23" t="s">
        <v>248</v>
      </c>
    </row>
    <row r="20" spans="1:26" ht="15.75" thickBot="1" x14ac:dyDescent="0.3">
      <c r="A20" s="11"/>
      <c r="B20" s="95" t="s">
        <v>47</v>
      </c>
      <c r="C20" s="32"/>
      <c r="D20" s="35"/>
      <c r="E20" s="52" t="s">
        <v>319</v>
      </c>
      <c r="F20" s="35"/>
      <c r="G20" s="32"/>
      <c r="H20" s="35"/>
      <c r="I20" s="52" t="s">
        <v>319</v>
      </c>
      <c r="J20" s="35"/>
      <c r="K20" s="32"/>
      <c r="L20" s="33"/>
      <c r="M20" s="51">
        <v>268650</v>
      </c>
      <c r="N20" s="35" t="s">
        <v>248</v>
      </c>
      <c r="O20" s="32"/>
      <c r="P20" s="33"/>
      <c r="Q20" s="51">
        <v>120000</v>
      </c>
      <c r="R20" s="35" t="s">
        <v>248</v>
      </c>
      <c r="S20" s="32"/>
      <c r="T20" s="35"/>
      <c r="U20" s="52" t="s">
        <v>319</v>
      </c>
      <c r="V20" s="35"/>
      <c r="W20" s="32"/>
      <c r="X20" s="33"/>
      <c r="Y20" s="51">
        <v>388650</v>
      </c>
      <c r="Z20" s="35" t="s">
        <v>248</v>
      </c>
    </row>
    <row r="21" spans="1:26" x14ac:dyDescent="0.25">
      <c r="A21" s="11"/>
      <c r="B21" s="54"/>
      <c r="C21" s="54"/>
      <c r="D21" s="55"/>
      <c r="E21" s="55"/>
      <c r="F21" s="54"/>
      <c r="G21" s="54"/>
      <c r="H21" s="55"/>
      <c r="I21" s="55"/>
      <c r="J21" s="54"/>
      <c r="K21" s="54"/>
      <c r="L21" s="55"/>
      <c r="M21" s="55"/>
      <c r="N21" s="54"/>
      <c r="O21" s="54"/>
      <c r="P21" s="55"/>
      <c r="Q21" s="55"/>
      <c r="R21" s="54"/>
      <c r="S21" s="54"/>
      <c r="T21" s="55"/>
      <c r="U21" s="55"/>
      <c r="V21" s="54"/>
      <c r="W21" s="54"/>
      <c r="X21" s="55"/>
      <c r="Y21" s="55"/>
      <c r="Z21" s="54"/>
    </row>
    <row r="22" spans="1:26" ht="25.5" x14ac:dyDescent="0.25">
      <c r="A22" s="11"/>
      <c r="B22" s="96" t="s">
        <v>48</v>
      </c>
      <c r="C22" s="19"/>
      <c r="D22" s="23"/>
      <c r="E22" s="53" t="s">
        <v>319</v>
      </c>
      <c r="F22" s="23"/>
      <c r="G22" s="19"/>
      <c r="H22" s="23"/>
      <c r="I22" s="53" t="s">
        <v>319</v>
      </c>
      <c r="J22" s="23" t="s">
        <v>248</v>
      </c>
      <c r="K22" s="19"/>
      <c r="L22" s="21"/>
      <c r="M22" s="25">
        <v>2276277</v>
      </c>
      <c r="N22" s="23" t="s">
        <v>248</v>
      </c>
      <c r="O22" s="19"/>
      <c r="P22" s="21"/>
      <c r="Q22" s="25">
        <v>408852</v>
      </c>
      <c r="R22" s="23" t="s">
        <v>248</v>
      </c>
      <c r="S22" s="19"/>
      <c r="T22" s="23"/>
      <c r="U22" s="53" t="s">
        <v>319</v>
      </c>
      <c r="V22" s="23"/>
      <c r="W22" s="19"/>
      <c r="X22" s="21"/>
      <c r="Y22" s="25">
        <v>2685129</v>
      </c>
      <c r="Z22" s="23" t="s">
        <v>248</v>
      </c>
    </row>
    <row r="23" spans="1:26" ht="26.25" thickBot="1" x14ac:dyDescent="0.3">
      <c r="A23" s="11"/>
      <c r="B23" s="179" t="s">
        <v>735</v>
      </c>
      <c r="C23" s="32"/>
      <c r="D23" s="35"/>
      <c r="E23" s="52" t="s">
        <v>319</v>
      </c>
      <c r="F23" s="35"/>
      <c r="G23" s="32"/>
      <c r="H23" s="35"/>
      <c r="I23" s="52" t="s">
        <v>319</v>
      </c>
      <c r="J23" s="35"/>
      <c r="K23" s="32"/>
      <c r="L23" s="33"/>
      <c r="M23" s="34" t="s">
        <v>736</v>
      </c>
      <c r="N23" s="35" t="s">
        <v>323</v>
      </c>
      <c r="O23" s="32"/>
      <c r="P23" s="33"/>
      <c r="Q23" s="34" t="s">
        <v>737</v>
      </c>
      <c r="R23" s="35" t="s">
        <v>323</v>
      </c>
      <c r="S23" s="32"/>
      <c r="T23" s="35"/>
      <c r="U23" s="52" t="s">
        <v>319</v>
      </c>
      <c r="V23" s="35"/>
      <c r="W23" s="32"/>
      <c r="X23" s="33"/>
      <c r="Y23" s="34" t="s">
        <v>738</v>
      </c>
      <c r="Z23" s="35" t="s">
        <v>323</v>
      </c>
    </row>
    <row r="24" spans="1:26" x14ac:dyDescent="0.25">
      <c r="A24" s="11"/>
      <c r="B24" s="54"/>
      <c r="C24" s="54"/>
      <c r="D24" s="55"/>
      <c r="E24" s="55"/>
      <c r="F24" s="54"/>
      <c r="G24" s="54"/>
      <c r="H24" s="55"/>
      <c r="I24" s="55"/>
      <c r="J24" s="54"/>
      <c r="K24" s="54"/>
      <c r="L24" s="55"/>
      <c r="M24" s="55"/>
      <c r="N24" s="54"/>
      <c r="O24" s="54"/>
      <c r="P24" s="55"/>
      <c r="Q24" s="55"/>
      <c r="R24" s="54"/>
      <c r="S24" s="54"/>
      <c r="T24" s="55"/>
      <c r="U24" s="55"/>
      <c r="V24" s="54"/>
      <c r="W24" s="54"/>
      <c r="X24" s="55"/>
      <c r="Y24" s="55"/>
      <c r="Z24" s="54"/>
    </row>
    <row r="25" spans="1:26" ht="25.5" x14ac:dyDescent="0.25">
      <c r="A25" s="11"/>
      <c r="B25" s="180" t="s">
        <v>52</v>
      </c>
      <c r="C25" s="19"/>
      <c r="D25" s="23"/>
      <c r="E25" s="53" t="s">
        <v>319</v>
      </c>
      <c r="F25" s="23"/>
      <c r="G25" s="19"/>
      <c r="H25" s="23"/>
      <c r="I25" s="53" t="s">
        <v>319</v>
      </c>
      <c r="J25" s="23" t="s">
        <v>248</v>
      </c>
      <c r="K25" s="19"/>
      <c r="L25" s="21"/>
      <c r="M25" s="25">
        <v>2124653</v>
      </c>
      <c r="N25" s="23" t="s">
        <v>248</v>
      </c>
      <c r="O25" s="19"/>
      <c r="P25" s="21"/>
      <c r="Q25" s="25">
        <v>400700</v>
      </c>
      <c r="R25" s="23" t="s">
        <v>248</v>
      </c>
      <c r="S25" s="19"/>
      <c r="T25" s="23"/>
      <c r="U25" s="53" t="s">
        <v>319</v>
      </c>
      <c r="V25" s="23"/>
      <c r="W25" s="19"/>
      <c r="X25" s="21"/>
      <c r="Y25" s="25">
        <v>2525353</v>
      </c>
      <c r="Z25" s="23" t="s">
        <v>248</v>
      </c>
    </row>
    <row r="26" spans="1:26" x14ac:dyDescent="0.25">
      <c r="A26" s="11"/>
      <c r="B26" s="56" t="s">
        <v>739</v>
      </c>
      <c r="C26" s="32"/>
      <c r="D26" s="35"/>
      <c r="E26" s="52" t="s">
        <v>319</v>
      </c>
      <c r="F26" s="35"/>
      <c r="G26" s="32"/>
      <c r="H26" s="33"/>
      <c r="I26" s="51">
        <v>18815</v>
      </c>
      <c r="J26" s="35" t="s">
        <v>248</v>
      </c>
      <c r="K26" s="32"/>
      <c r="L26" s="33"/>
      <c r="M26" s="51">
        <v>27094</v>
      </c>
      <c r="N26" s="35" t="s">
        <v>248</v>
      </c>
      <c r="O26" s="32"/>
      <c r="P26" s="33"/>
      <c r="Q26" s="34">
        <v>70</v>
      </c>
      <c r="R26" s="35" t="s">
        <v>248</v>
      </c>
      <c r="S26" s="32"/>
      <c r="T26" s="35"/>
      <c r="U26" s="52" t="s">
        <v>319</v>
      </c>
      <c r="V26" s="35"/>
      <c r="W26" s="32"/>
      <c r="X26" s="33"/>
      <c r="Y26" s="51">
        <v>45979</v>
      </c>
      <c r="Z26" s="35" t="s">
        <v>248</v>
      </c>
    </row>
    <row r="27" spans="1:26" x14ac:dyDescent="0.25">
      <c r="A27" s="11"/>
      <c r="B27" s="57" t="s">
        <v>54</v>
      </c>
      <c r="C27" s="19"/>
      <c r="D27" s="23"/>
      <c r="E27" s="53" t="s">
        <v>319</v>
      </c>
      <c r="F27" s="23"/>
      <c r="G27" s="19"/>
      <c r="H27" s="21"/>
      <c r="I27" s="26">
        <v>336</v>
      </c>
      <c r="J27" s="23" t="s">
        <v>248</v>
      </c>
      <c r="K27" s="19"/>
      <c r="L27" s="21"/>
      <c r="M27" s="25">
        <v>31324</v>
      </c>
      <c r="N27" s="23" t="s">
        <v>248</v>
      </c>
      <c r="O27" s="19"/>
      <c r="P27" s="21"/>
      <c r="Q27" s="25">
        <v>26839</v>
      </c>
      <c r="R27" s="23" t="s">
        <v>248</v>
      </c>
      <c r="S27" s="19"/>
      <c r="T27" s="23"/>
      <c r="U27" s="53" t="s">
        <v>319</v>
      </c>
      <c r="V27" s="23"/>
      <c r="W27" s="19"/>
      <c r="X27" s="21"/>
      <c r="Y27" s="25">
        <v>58499</v>
      </c>
      <c r="Z27" s="23" t="s">
        <v>248</v>
      </c>
    </row>
    <row r="28" spans="1:26" x14ac:dyDescent="0.25">
      <c r="A28" s="11"/>
      <c r="B28" s="56" t="s">
        <v>55</v>
      </c>
      <c r="C28" s="32"/>
      <c r="D28" s="35"/>
      <c r="E28" s="52" t="s">
        <v>319</v>
      </c>
      <c r="F28" s="35"/>
      <c r="G28" s="32"/>
      <c r="H28" s="35"/>
      <c r="I28" s="52" t="s">
        <v>319</v>
      </c>
      <c r="J28" s="35"/>
      <c r="K28" s="32"/>
      <c r="L28" s="33"/>
      <c r="M28" s="51">
        <v>37015</v>
      </c>
      <c r="N28" s="35" t="s">
        <v>248</v>
      </c>
      <c r="O28" s="32"/>
      <c r="P28" s="33"/>
      <c r="Q28" s="51">
        <v>8814</v>
      </c>
      <c r="R28" s="35" t="s">
        <v>248</v>
      </c>
      <c r="S28" s="32"/>
      <c r="T28" s="35"/>
      <c r="U28" s="52" t="s">
        <v>319</v>
      </c>
      <c r="V28" s="35"/>
      <c r="W28" s="32"/>
      <c r="X28" s="33"/>
      <c r="Y28" s="51">
        <v>45829</v>
      </c>
      <c r="Z28" s="35" t="s">
        <v>248</v>
      </c>
    </row>
    <row r="29" spans="1:26" x14ac:dyDescent="0.25">
      <c r="A29" s="11"/>
      <c r="B29" s="57" t="s">
        <v>56</v>
      </c>
      <c r="C29" s="19"/>
      <c r="D29" s="23"/>
      <c r="E29" s="53" t="s">
        <v>319</v>
      </c>
      <c r="F29" s="23"/>
      <c r="G29" s="19"/>
      <c r="H29" s="21"/>
      <c r="I29" s="26">
        <v>178</v>
      </c>
      <c r="J29" s="23" t="s">
        <v>248</v>
      </c>
      <c r="K29" s="19"/>
      <c r="L29" s="21"/>
      <c r="M29" s="25">
        <v>1100</v>
      </c>
      <c r="N29" s="23"/>
      <c r="O29" s="19"/>
      <c r="P29" s="21"/>
      <c r="Q29" s="25">
        <v>159712</v>
      </c>
      <c r="R29" s="23" t="s">
        <v>248</v>
      </c>
      <c r="S29" s="19"/>
      <c r="T29" s="23"/>
      <c r="U29" s="53" t="s">
        <v>319</v>
      </c>
      <c r="V29" s="23"/>
      <c r="W29" s="19"/>
      <c r="X29" s="21"/>
      <c r="Y29" s="25">
        <v>160990</v>
      </c>
      <c r="Z29" s="23" t="s">
        <v>248</v>
      </c>
    </row>
    <row r="30" spans="1:26" x14ac:dyDescent="0.25">
      <c r="A30" s="11"/>
      <c r="B30" s="56" t="s">
        <v>740</v>
      </c>
      <c r="C30" s="32"/>
      <c r="D30" s="33"/>
      <c r="E30" s="51">
        <v>35363</v>
      </c>
      <c r="F30" s="35" t="s">
        <v>248</v>
      </c>
      <c r="G30" s="32"/>
      <c r="H30" s="33"/>
      <c r="I30" s="51">
        <v>1907474</v>
      </c>
      <c r="J30" s="35" t="s">
        <v>248</v>
      </c>
      <c r="K30" s="32"/>
      <c r="L30" s="35"/>
      <c r="M30" s="52" t="s">
        <v>319</v>
      </c>
      <c r="N30" s="35" t="s">
        <v>248</v>
      </c>
      <c r="O30" s="32"/>
      <c r="P30" s="35"/>
      <c r="Q30" s="52" t="s">
        <v>319</v>
      </c>
      <c r="R30" s="35" t="s">
        <v>248</v>
      </c>
      <c r="S30" s="32"/>
      <c r="T30" s="33"/>
      <c r="U30" s="34" t="s">
        <v>741</v>
      </c>
      <c r="V30" s="35" t="s">
        <v>487</v>
      </c>
      <c r="W30" s="32"/>
      <c r="X30" s="35"/>
      <c r="Y30" s="52" t="s">
        <v>319</v>
      </c>
      <c r="Z30" s="35"/>
    </row>
    <row r="31" spans="1:26" x14ac:dyDescent="0.25">
      <c r="A31" s="11"/>
      <c r="B31" s="57" t="s">
        <v>742</v>
      </c>
      <c r="C31" s="19"/>
      <c r="D31" s="21"/>
      <c r="E31" s="25">
        <v>1344598</v>
      </c>
      <c r="F31" s="23" t="s">
        <v>248</v>
      </c>
      <c r="G31" s="19"/>
      <c r="H31" s="21"/>
      <c r="I31" s="25">
        <v>825153</v>
      </c>
      <c r="J31" s="23" t="s">
        <v>248</v>
      </c>
      <c r="K31" s="19"/>
      <c r="L31" s="21"/>
      <c r="M31" s="25">
        <v>42407</v>
      </c>
      <c r="N31" s="23" t="s">
        <v>248</v>
      </c>
      <c r="O31" s="19"/>
      <c r="P31" s="23"/>
      <c r="Q31" s="53" t="s">
        <v>319</v>
      </c>
      <c r="R31" s="23"/>
      <c r="S31" s="19"/>
      <c r="T31" s="21"/>
      <c r="U31" s="26" t="s">
        <v>743</v>
      </c>
      <c r="V31" s="23" t="s">
        <v>323</v>
      </c>
      <c r="W31" s="19"/>
      <c r="X31" s="23"/>
      <c r="Y31" s="53" t="s">
        <v>319</v>
      </c>
      <c r="Z31" s="23"/>
    </row>
    <row r="32" spans="1:26" ht="15.75" thickBot="1" x14ac:dyDescent="0.3">
      <c r="A32" s="11"/>
      <c r="B32" s="56" t="s">
        <v>57</v>
      </c>
      <c r="C32" s="32"/>
      <c r="D32" s="35"/>
      <c r="E32" s="52" t="s">
        <v>319</v>
      </c>
      <c r="F32" s="35"/>
      <c r="G32" s="32"/>
      <c r="H32" s="33"/>
      <c r="I32" s="51">
        <v>37311</v>
      </c>
      <c r="J32" s="35" t="s">
        <v>248</v>
      </c>
      <c r="K32" s="32"/>
      <c r="L32" s="33"/>
      <c r="M32" s="51">
        <v>1168</v>
      </c>
      <c r="N32" s="35" t="s">
        <v>248</v>
      </c>
      <c r="O32" s="32"/>
      <c r="P32" s="33"/>
      <c r="Q32" s="51">
        <v>29441</v>
      </c>
      <c r="R32" s="35" t="s">
        <v>248</v>
      </c>
      <c r="S32" s="32"/>
      <c r="T32" s="35"/>
      <c r="U32" s="52" t="s">
        <v>319</v>
      </c>
      <c r="V32" s="35"/>
      <c r="W32" s="32"/>
      <c r="X32" s="33"/>
      <c r="Y32" s="51">
        <v>67920</v>
      </c>
      <c r="Z32" s="35" t="s">
        <v>248</v>
      </c>
    </row>
    <row r="33" spans="1:26" x14ac:dyDescent="0.25">
      <c r="A33" s="11"/>
      <c r="B33" s="54"/>
      <c r="C33" s="54"/>
      <c r="D33" s="55"/>
      <c r="E33" s="55"/>
      <c r="F33" s="54"/>
      <c r="G33" s="54"/>
      <c r="H33" s="55"/>
      <c r="I33" s="55"/>
      <c r="J33" s="54"/>
      <c r="K33" s="54"/>
      <c r="L33" s="55"/>
      <c r="M33" s="55"/>
      <c r="N33" s="54"/>
      <c r="O33" s="54"/>
      <c r="P33" s="55"/>
      <c r="Q33" s="55"/>
      <c r="R33" s="54"/>
      <c r="S33" s="54"/>
      <c r="T33" s="55"/>
      <c r="U33" s="55"/>
      <c r="V33" s="54"/>
      <c r="W33" s="54"/>
      <c r="X33" s="55"/>
      <c r="Y33" s="55"/>
      <c r="Z33" s="54"/>
    </row>
    <row r="34" spans="1:26" ht="15.75" thickBot="1" x14ac:dyDescent="0.3">
      <c r="A34" s="11"/>
      <c r="B34" s="97" t="s">
        <v>58</v>
      </c>
      <c r="C34" s="19"/>
      <c r="D34" s="21" t="s">
        <v>250</v>
      </c>
      <c r="E34" s="25">
        <v>1379961</v>
      </c>
      <c r="F34" s="23" t="s">
        <v>248</v>
      </c>
      <c r="G34" s="19"/>
      <c r="H34" s="21" t="s">
        <v>250</v>
      </c>
      <c r="I34" s="25">
        <v>2789267</v>
      </c>
      <c r="J34" s="23" t="s">
        <v>248</v>
      </c>
      <c r="K34" s="19"/>
      <c r="L34" s="21" t="s">
        <v>250</v>
      </c>
      <c r="M34" s="25">
        <v>2264761</v>
      </c>
      <c r="N34" s="23" t="s">
        <v>248</v>
      </c>
      <c r="O34" s="19"/>
      <c r="P34" s="21" t="s">
        <v>250</v>
      </c>
      <c r="Q34" s="25">
        <v>625576</v>
      </c>
      <c r="R34" s="23" t="s">
        <v>248</v>
      </c>
      <c r="S34" s="19"/>
      <c r="T34" s="21" t="s">
        <v>250</v>
      </c>
      <c r="U34" s="26" t="s">
        <v>744</v>
      </c>
      <c r="V34" s="23" t="s">
        <v>323</v>
      </c>
      <c r="W34" s="19"/>
      <c r="X34" s="21" t="s">
        <v>250</v>
      </c>
      <c r="Y34" s="25">
        <v>2904570</v>
      </c>
      <c r="Z34" s="23" t="s">
        <v>248</v>
      </c>
    </row>
    <row r="35" spans="1:26" ht="15.75" thickTop="1" x14ac:dyDescent="0.25">
      <c r="A35" s="11"/>
      <c r="B35" s="54"/>
      <c r="C35" s="54"/>
      <c r="D35" s="58"/>
      <c r="E35" s="58"/>
      <c r="F35" s="54"/>
      <c r="G35" s="54"/>
      <c r="H35" s="58"/>
      <c r="I35" s="58"/>
      <c r="J35" s="54"/>
      <c r="K35" s="54"/>
      <c r="L35" s="58"/>
      <c r="M35" s="58"/>
      <c r="N35" s="54"/>
      <c r="O35" s="54"/>
      <c r="P35" s="58"/>
      <c r="Q35" s="58"/>
      <c r="R35" s="54"/>
      <c r="S35" s="54"/>
      <c r="T35" s="58"/>
      <c r="U35" s="58"/>
      <c r="V35" s="54"/>
      <c r="W35" s="54"/>
      <c r="X35" s="58"/>
      <c r="Y35" s="58"/>
      <c r="Z35" s="54"/>
    </row>
    <row r="36" spans="1:26" x14ac:dyDescent="0.25">
      <c r="A36" s="11"/>
      <c r="B36" s="48" t="s">
        <v>745</v>
      </c>
      <c r="C36" s="32"/>
      <c r="D36" s="31"/>
      <c r="E36" s="31"/>
      <c r="F36" s="31"/>
      <c r="G36" s="32"/>
      <c r="H36" s="31"/>
      <c r="I36" s="31"/>
      <c r="J36" s="31"/>
      <c r="K36" s="32"/>
      <c r="L36" s="31"/>
      <c r="M36" s="31"/>
      <c r="N36" s="31"/>
      <c r="O36" s="32"/>
      <c r="P36" s="31"/>
      <c r="Q36" s="31"/>
      <c r="R36" s="31"/>
      <c r="S36" s="32"/>
      <c r="T36" s="31"/>
      <c r="U36" s="31"/>
      <c r="V36" s="31"/>
      <c r="W36" s="32"/>
      <c r="X36" s="31"/>
      <c r="Y36" s="31"/>
      <c r="Z36" s="31"/>
    </row>
    <row r="37" spans="1:26" x14ac:dyDescent="0.25">
      <c r="A37" s="11"/>
      <c r="B37" s="57" t="s">
        <v>59</v>
      </c>
      <c r="C37" s="19"/>
      <c r="D37" s="4"/>
      <c r="E37" s="4"/>
      <c r="F37" s="4"/>
      <c r="G37" s="19"/>
      <c r="H37" s="4"/>
      <c r="I37" s="4"/>
      <c r="J37" s="4"/>
      <c r="K37" s="19"/>
      <c r="L37" s="4"/>
      <c r="M37" s="4"/>
      <c r="N37" s="4"/>
      <c r="O37" s="19"/>
      <c r="P37" s="4"/>
      <c r="Q37" s="4"/>
      <c r="R37" s="4"/>
      <c r="S37" s="19"/>
      <c r="T37" s="4"/>
      <c r="U37" s="4"/>
      <c r="V37" s="4"/>
      <c r="W37" s="19"/>
      <c r="X37" s="4"/>
      <c r="Y37" s="4"/>
      <c r="Z37" s="4"/>
    </row>
    <row r="38" spans="1:26" x14ac:dyDescent="0.25">
      <c r="A38" s="11"/>
      <c r="B38" s="95" t="s">
        <v>60</v>
      </c>
      <c r="C38" s="32"/>
      <c r="D38" s="35" t="s">
        <v>250</v>
      </c>
      <c r="E38" s="52" t="s">
        <v>319</v>
      </c>
      <c r="F38" s="35"/>
      <c r="G38" s="32"/>
      <c r="H38" s="33" t="s">
        <v>250</v>
      </c>
      <c r="I38" s="51">
        <v>1407733</v>
      </c>
      <c r="J38" s="35" t="s">
        <v>248</v>
      </c>
      <c r="K38" s="32"/>
      <c r="L38" s="35" t="s">
        <v>250</v>
      </c>
      <c r="M38" s="52" t="s">
        <v>319</v>
      </c>
      <c r="N38" s="35"/>
      <c r="O38" s="32"/>
      <c r="P38" s="33" t="s">
        <v>250</v>
      </c>
      <c r="Q38" s="51">
        <v>13948</v>
      </c>
      <c r="R38" s="35" t="s">
        <v>248</v>
      </c>
      <c r="S38" s="32"/>
      <c r="T38" s="35" t="s">
        <v>250</v>
      </c>
      <c r="U38" s="52" t="s">
        <v>319</v>
      </c>
      <c r="V38" s="35"/>
      <c r="W38" s="32"/>
      <c r="X38" s="33" t="s">
        <v>250</v>
      </c>
      <c r="Y38" s="51">
        <v>1421681</v>
      </c>
      <c r="Z38" s="35" t="s">
        <v>248</v>
      </c>
    </row>
    <row r="39" spans="1:26" ht="25.5" x14ac:dyDescent="0.25">
      <c r="A39" s="11"/>
      <c r="B39" s="96" t="s">
        <v>61</v>
      </c>
      <c r="C39" s="19"/>
      <c r="D39" s="21"/>
      <c r="E39" s="25">
        <v>35753</v>
      </c>
      <c r="F39" s="23" t="s">
        <v>248</v>
      </c>
      <c r="G39" s="19"/>
      <c r="H39" s="21"/>
      <c r="I39" s="25">
        <v>36887</v>
      </c>
      <c r="J39" s="23" t="s">
        <v>248</v>
      </c>
      <c r="K39" s="19"/>
      <c r="L39" s="21"/>
      <c r="M39" s="25">
        <v>20367</v>
      </c>
      <c r="N39" s="23" t="s">
        <v>248</v>
      </c>
      <c r="O39" s="19"/>
      <c r="P39" s="21"/>
      <c r="Q39" s="25">
        <v>1304</v>
      </c>
      <c r="R39" s="23" t="s">
        <v>248</v>
      </c>
      <c r="S39" s="19"/>
      <c r="T39" s="23"/>
      <c r="U39" s="53" t="s">
        <v>319</v>
      </c>
      <c r="V39" s="23"/>
      <c r="W39" s="19"/>
      <c r="X39" s="21"/>
      <c r="Y39" s="25">
        <v>94311</v>
      </c>
      <c r="Z39" s="23" t="s">
        <v>248</v>
      </c>
    </row>
    <row r="40" spans="1:26" x14ac:dyDescent="0.25">
      <c r="A40" s="11"/>
      <c r="B40" s="95" t="s">
        <v>746</v>
      </c>
      <c r="C40" s="32"/>
      <c r="D40" s="35"/>
      <c r="E40" s="52" t="s">
        <v>319</v>
      </c>
      <c r="F40" s="35" t="s">
        <v>248</v>
      </c>
      <c r="G40" s="32"/>
      <c r="H40" s="35"/>
      <c r="I40" s="52" t="s">
        <v>319</v>
      </c>
      <c r="J40" s="35" t="s">
        <v>248</v>
      </c>
      <c r="K40" s="32"/>
      <c r="L40" s="33"/>
      <c r="M40" s="51">
        <v>1538934</v>
      </c>
      <c r="N40" s="35" t="s">
        <v>248</v>
      </c>
      <c r="O40" s="32"/>
      <c r="P40" s="33"/>
      <c r="Q40" s="51">
        <v>403903</v>
      </c>
      <c r="R40" s="35" t="s">
        <v>248</v>
      </c>
      <c r="S40" s="32"/>
      <c r="T40" s="33"/>
      <c r="U40" s="34" t="s">
        <v>741</v>
      </c>
      <c r="V40" s="35" t="s">
        <v>487</v>
      </c>
      <c r="W40" s="32"/>
      <c r="X40" s="35"/>
      <c r="Y40" s="52" t="s">
        <v>319</v>
      </c>
      <c r="Z40" s="35"/>
    </row>
    <row r="41" spans="1:26" x14ac:dyDescent="0.25">
      <c r="A41" s="11"/>
      <c r="B41" s="96" t="s">
        <v>62</v>
      </c>
      <c r="C41" s="19"/>
      <c r="D41" s="23"/>
      <c r="E41" s="53" t="s">
        <v>319</v>
      </c>
      <c r="F41" s="23"/>
      <c r="G41" s="19"/>
      <c r="H41" s="21"/>
      <c r="I41" s="26">
        <v>49</v>
      </c>
      <c r="J41" s="23" t="s">
        <v>248</v>
      </c>
      <c r="K41" s="19"/>
      <c r="L41" s="21"/>
      <c r="M41" s="25">
        <v>17772</v>
      </c>
      <c r="N41" s="23" t="s">
        <v>248</v>
      </c>
      <c r="O41" s="19"/>
      <c r="P41" s="21"/>
      <c r="Q41" s="25">
        <v>5966</v>
      </c>
      <c r="R41" s="23" t="s">
        <v>248</v>
      </c>
      <c r="S41" s="19"/>
      <c r="T41" s="23"/>
      <c r="U41" s="53" t="s">
        <v>319</v>
      </c>
      <c r="V41" s="23"/>
      <c r="W41" s="19"/>
      <c r="X41" s="21"/>
      <c r="Y41" s="25">
        <v>23787</v>
      </c>
      <c r="Z41" s="23" t="s">
        <v>248</v>
      </c>
    </row>
    <row r="42" spans="1:26" ht="26.25" thickBot="1" x14ac:dyDescent="0.3">
      <c r="A42" s="11"/>
      <c r="B42" s="95" t="s">
        <v>63</v>
      </c>
      <c r="C42" s="32"/>
      <c r="D42" s="35"/>
      <c r="E42" s="52" t="s">
        <v>319</v>
      </c>
      <c r="F42" s="35"/>
      <c r="G42" s="32"/>
      <c r="H42" s="35"/>
      <c r="I42" s="52" t="s">
        <v>319</v>
      </c>
      <c r="J42" s="35"/>
      <c r="K42" s="32"/>
      <c r="L42" s="33"/>
      <c r="M42" s="51">
        <v>17964</v>
      </c>
      <c r="N42" s="35" t="s">
        <v>248</v>
      </c>
      <c r="O42" s="32"/>
      <c r="P42" s="33"/>
      <c r="Q42" s="51">
        <v>2619</v>
      </c>
      <c r="R42" s="35" t="s">
        <v>248</v>
      </c>
      <c r="S42" s="32"/>
      <c r="T42" s="35"/>
      <c r="U42" s="52" t="s">
        <v>319</v>
      </c>
      <c r="V42" s="35"/>
      <c r="W42" s="32"/>
      <c r="X42" s="33"/>
      <c r="Y42" s="51">
        <v>20583</v>
      </c>
      <c r="Z42" s="35" t="s">
        <v>248</v>
      </c>
    </row>
    <row r="43" spans="1:26" x14ac:dyDescent="0.25">
      <c r="A43" s="11"/>
      <c r="B43" s="54"/>
      <c r="C43" s="54"/>
      <c r="D43" s="55"/>
      <c r="E43" s="55"/>
      <c r="F43" s="54"/>
      <c r="G43" s="54"/>
      <c r="H43" s="55"/>
      <c r="I43" s="55"/>
      <c r="J43" s="54"/>
      <c r="K43" s="54"/>
      <c r="L43" s="55"/>
      <c r="M43" s="55"/>
      <c r="N43" s="54"/>
      <c r="O43" s="54"/>
      <c r="P43" s="55"/>
      <c r="Q43" s="55"/>
      <c r="R43" s="54"/>
      <c r="S43" s="54"/>
      <c r="T43" s="55"/>
      <c r="U43" s="55"/>
      <c r="V43" s="54"/>
      <c r="W43" s="54"/>
      <c r="X43" s="55"/>
      <c r="Y43" s="55"/>
      <c r="Z43" s="54"/>
    </row>
    <row r="44" spans="1:26" ht="15.75" thickBot="1" x14ac:dyDescent="0.3">
      <c r="A44" s="11"/>
      <c r="B44" s="181" t="s">
        <v>64</v>
      </c>
      <c r="C44" s="19"/>
      <c r="D44" s="21"/>
      <c r="E44" s="25">
        <v>35753</v>
      </c>
      <c r="F44" s="23" t="s">
        <v>248</v>
      </c>
      <c r="G44" s="19"/>
      <c r="H44" s="21"/>
      <c r="I44" s="25">
        <v>1444669</v>
      </c>
      <c r="J44" s="23" t="s">
        <v>248</v>
      </c>
      <c r="K44" s="19"/>
      <c r="L44" s="21"/>
      <c r="M44" s="25">
        <v>1595037</v>
      </c>
      <c r="N44" s="23" t="s">
        <v>248</v>
      </c>
      <c r="O44" s="19"/>
      <c r="P44" s="21"/>
      <c r="Q44" s="25">
        <v>427740</v>
      </c>
      <c r="R44" s="23" t="s">
        <v>248</v>
      </c>
      <c r="S44" s="19"/>
      <c r="T44" s="21"/>
      <c r="U44" s="26" t="s">
        <v>741</v>
      </c>
      <c r="V44" s="23" t="s">
        <v>487</v>
      </c>
      <c r="W44" s="19"/>
      <c r="X44" s="21"/>
      <c r="Y44" s="25">
        <v>1560362</v>
      </c>
      <c r="Z44" s="23" t="s">
        <v>248</v>
      </c>
    </row>
    <row r="45" spans="1:26" x14ac:dyDescent="0.25">
      <c r="A45" s="11"/>
      <c r="B45" s="54"/>
      <c r="C45" s="54"/>
      <c r="D45" s="55"/>
      <c r="E45" s="55"/>
      <c r="F45" s="54"/>
      <c r="G45" s="54"/>
      <c r="H45" s="55"/>
      <c r="I45" s="55"/>
      <c r="J45" s="54"/>
      <c r="K45" s="54"/>
      <c r="L45" s="55"/>
      <c r="M45" s="55"/>
      <c r="N45" s="54"/>
      <c r="O45" s="54"/>
      <c r="P45" s="55"/>
      <c r="Q45" s="55"/>
      <c r="R45" s="54"/>
      <c r="S45" s="54"/>
      <c r="T45" s="55"/>
      <c r="U45" s="55"/>
      <c r="V45" s="54"/>
      <c r="W45" s="54"/>
      <c r="X45" s="55"/>
      <c r="Y45" s="55"/>
      <c r="Z45" s="54"/>
    </row>
    <row r="46" spans="1:26" ht="15.75" thickBot="1" x14ac:dyDescent="0.3">
      <c r="A46" s="11"/>
      <c r="B46" s="56" t="s">
        <v>747</v>
      </c>
      <c r="C46" s="32"/>
      <c r="D46" s="33"/>
      <c r="E46" s="51">
        <v>1344208</v>
      </c>
      <c r="F46" s="35" t="s">
        <v>248</v>
      </c>
      <c r="G46" s="32"/>
      <c r="H46" s="33"/>
      <c r="I46" s="51">
        <v>1344598</v>
      </c>
      <c r="J46" s="35" t="s">
        <v>248</v>
      </c>
      <c r="K46" s="32"/>
      <c r="L46" s="33"/>
      <c r="M46" s="51">
        <v>669724</v>
      </c>
      <c r="N46" s="35" t="s">
        <v>248</v>
      </c>
      <c r="O46" s="32"/>
      <c r="P46" s="33"/>
      <c r="Q46" s="51">
        <v>197836</v>
      </c>
      <c r="R46" s="35" t="s">
        <v>248</v>
      </c>
      <c r="S46" s="32"/>
      <c r="T46" s="33"/>
      <c r="U46" s="34" t="s">
        <v>743</v>
      </c>
      <c r="V46" s="35" t="s">
        <v>323</v>
      </c>
      <c r="W46" s="32"/>
      <c r="X46" s="33"/>
      <c r="Y46" s="51">
        <v>1344208</v>
      </c>
      <c r="Z46" s="35" t="s">
        <v>248</v>
      </c>
    </row>
    <row r="47" spans="1:26" x14ac:dyDescent="0.25">
      <c r="A47" s="11"/>
      <c r="B47" s="54"/>
      <c r="C47" s="54"/>
      <c r="D47" s="55"/>
      <c r="E47" s="55"/>
      <c r="F47" s="54"/>
      <c r="G47" s="54"/>
      <c r="H47" s="55"/>
      <c r="I47" s="55"/>
      <c r="J47" s="54"/>
      <c r="K47" s="54"/>
      <c r="L47" s="55"/>
      <c r="M47" s="55"/>
      <c r="N47" s="54"/>
      <c r="O47" s="54"/>
      <c r="P47" s="55"/>
      <c r="Q47" s="55"/>
      <c r="R47" s="54"/>
      <c r="S47" s="54"/>
      <c r="T47" s="55"/>
      <c r="U47" s="55"/>
      <c r="V47" s="54"/>
      <c r="W47" s="54"/>
      <c r="X47" s="55"/>
      <c r="Y47" s="55"/>
      <c r="Z47" s="54"/>
    </row>
    <row r="48" spans="1:26" ht="15.75" thickBot="1" x14ac:dyDescent="0.3">
      <c r="A48" s="11"/>
      <c r="B48" s="97" t="s">
        <v>76</v>
      </c>
      <c r="C48" s="19"/>
      <c r="D48" s="21" t="s">
        <v>250</v>
      </c>
      <c r="E48" s="25">
        <v>1379961</v>
      </c>
      <c r="F48" s="23" t="s">
        <v>248</v>
      </c>
      <c r="G48" s="19"/>
      <c r="H48" s="21" t="s">
        <v>250</v>
      </c>
      <c r="I48" s="25">
        <v>2789267</v>
      </c>
      <c r="J48" s="23" t="s">
        <v>248</v>
      </c>
      <c r="K48" s="19"/>
      <c r="L48" s="21" t="s">
        <v>250</v>
      </c>
      <c r="M48" s="25">
        <v>2264761</v>
      </c>
      <c r="N48" s="23" t="s">
        <v>248</v>
      </c>
      <c r="O48" s="19"/>
      <c r="P48" s="21" t="s">
        <v>250</v>
      </c>
      <c r="Q48" s="25">
        <v>625576</v>
      </c>
      <c r="R48" s="23" t="s">
        <v>248</v>
      </c>
      <c r="S48" s="19"/>
      <c r="T48" s="21" t="s">
        <v>250</v>
      </c>
      <c r="U48" s="26" t="s">
        <v>744</v>
      </c>
      <c r="V48" s="23" t="s">
        <v>323</v>
      </c>
      <c r="W48" s="19"/>
      <c r="X48" s="21" t="s">
        <v>250</v>
      </c>
      <c r="Y48" s="25">
        <v>2904570</v>
      </c>
      <c r="Z48" s="23" t="s">
        <v>248</v>
      </c>
    </row>
    <row r="49" spans="1:26" ht="15.75" thickTop="1" x14ac:dyDescent="0.25">
      <c r="A49" s="11"/>
      <c r="B49" s="54"/>
      <c r="C49" s="54"/>
      <c r="D49" s="58"/>
      <c r="E49" s="58"/>
      <c r="F49" s="54"/>
      <c r="G49" s="54"/>
      <c r="H49" s="58"/>
      <c r="I49" s="58"/>
      <c r="J49" s="54"/>
      <c r="K49" s="54"/>
      <c r="L49" s="58"/>
      <c r="M49" s="58"/>
      <c r="N49" s="54"/>
      <c r="O49" s="54"/>
      <c r="P49" s="58"/>
      <c r="Q49" s="58"/>
      <c r="R49" s="54"/>
      <c r="S49" s="54"/>
      <c r="T49" s="58"/>
      <c r="U49" s="58"/>
      <c r="V49" s="54"/>
      <c r="W49" s="54"/>
      <c r="X49" s="58"/>
      <c r="Y49" s="58"/>
      <c r="Z49" s="54"/>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87" t="s">
        <v>723</v>
      </c>
      <c r="C51" s="187"/>
      <c r="D51" s="187"/>
      <c r="E51" s="187"/>
      <c r="F51" s="187"/>
      <c r="G51" s="187"/>
      <c r="H51" s="187"/>
      <c r="I51" s="187"/>
      <c r="J51" s="187"/>
      <c r="K51" s="187"/>
      <c r="L51" s="187"/>
      <c r="M51" s="187"/>
      <c r="N51" s="187"/>
      <c r="O51" s="187"/>
      <c r="P51" s="187"/>
      <c r="Q51" s="187"/>
      <c r="R51" s="187"/>
      <c r="S51" s="187"/>
      <c r="T51" s="187"/>
      <c r="U51" s="187"/>
      <c r="V51" s="187"/>
      <c r="W51" s="187"/>
      <c r="X51" s="187"/>
      <c r="Y51" s="187"/>
      <c r="Z51" s="187"/>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87" t="s">
        <v>826</v>
      </c>
      <c r="C53" s="187"/>
      <c r="D53" s="187"/>
      <c r="E53" s="187"/>
      <c r="F53" s="187"/>
      <c r="G53" s="187"/>
      <c r="H53" s="187"/>
      <c r="I53" s="187"/>
      <c r="J53" s="187"/>
      <c r="K53" s="187"/>
      <c r="L53" s="187"/>
      <c r="M53" s="187"/>
      <c r="N53" s="187"/>
      <c r="O53" s="187"/>
      <c r="P53" s="187"/>
      <c r="Q53" s="187"/>
      <c r="R53" s="187"/>
      <c r="S53" s="187"/>
      <c r="T53" s="187"/>
      <c r="U53" s="187"/>
      <c r="V53" s="187"/>
      <c r="W53" s="187"/>
      <c r="X53" s="187"/>
      <c r="Y53" s="187"/>
      <c r="Z53" s="187"/>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98" t="s">
        <v>315</v>
      </c>
      <c r="C55" s="98"/>
      <c r="D55" s="98"/>
      <c r="E55" s="98"/>
      <c r="F55" s="98"/>
      <c r="G55" s="98"/>
      <c r="H55" s="98"/>
      <c r="I55" s="98"/>
      <c r="J55" s="98"/>
      <c r="K55" s="98"/>
      <c r="L55" s="98"/>
      <c r="M55" s="98"/>
      <c r="N55" s="98"/>
      <c r="O55" s="98"/>
      <c r="P55" s="98"/>
      <c r="Q55" s="98"/>
      <c r="R55" s="98"/>
      <c r="S55" s="98"/>
      <c r="T55" s="98"/>
      <c r="U55" s="98"/>
      <c r="V55" s="98"/>
      <c r="W55" s="98"/>
      <c r="X55" s="98"/>
      <c r="Y55" s="98"/>
      <c r="Z55" s="98"/>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1"/>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1"/>
      <c r="B59" s="27"/>
      <c r="C59" s="27"/>
      <c r="D59" s="64" t="s">
        <v>725</v>
      </c>
      <c r="E59" s="64"/>
      <c r="F59" s="27"/>
      <c r="G59" s="27"/>
      <c r="H59" s="64" t="s">
        <v>726</v>
      </c>
      <c r="I59" s="64"/>
      <c r="J59" s="27"/>
      <c r="K59" s="27"/>
      <c r="L59" s="64" t="s">
        <v>726</v>
      </c>
      <c r="M59" s="64"/>
      <c r="N59" s="27"/>
      <c r="O59" s="27"/>
      <c r="P59" s="64" t="s">
        <v>729</v>
      </c>
      <c r="Q59" s="64"/>
      <c r="R59" s="27"/>
      <c r="S59" s="27"/>
      <c r="T59" s="64" t="s">
        <v>731</v>
      </c>
      <c r="U59" s="64"/>
      <c r="V59" s="27"/>
      <c r="W59" s="27"/>
      <c r="X59" s="64" t="s">
        <v>143</v>
      </c>
      <c r="Y59" s="64"/>
      <c r="Z59" s="27"/>
    </row>
    <row r="60" spans="1:26" ht="15.75" thickBot="1" x14ac:dyDescent="0.3">
      <c r="A60" s="11"/>
      <c r="B60" s="27"/>
      <c r="C60" s="27"/>
      <c r="D60" s="63"/>
      <c r="E60" s="63"/>
      <c r="F60" s="27"/>
      <c r="G60" s="27"/>
      <c r="H60" s="63" t="s">
        <v>727</v>
      </c>
      <c r="I60" s="63"/>
      <c r="J60" s="27"/>
      <c r="K60" s="27"/>
      <c r="L60" s="63" t="s">
        <v>728</v>
      </c>
      <c r="M60" s="63"/>
      <c r="N60" s="27"/>
      <c r="O60" s="27"/>
      <c r="P60" s="63" t="s">
        <v>730</v>
      </c>
      <c r="Q60" s="63"/>
      <c r="R60" s="27"/>
      <c r="S60" s="27"/>
      <c r="T60" s="63"/>
      <c r="U60" s="63"/>
      <c r="V60" s="27"/>
      <c r="W60" s="27"/>
      <c r="X60" s="63" t="s">
        <v>732</v>
      </c>
      <c r="Y60" s="63"/>
      <c r="Z60" s="27"/>
    </row>
    <row r="61" spans="1:26" x14ac:dyDescent="0.25">
      <c r="A61" s="11"/>
      <c r="B61" s="48" t="s">
        <v>733</v>
      </c>
      <c r="C61" s="32"/>
      <c r="D61" s="31"/>
      <c r="E61" s="31"/>
      <c r="F61" s="31"/>
      <c r="G61" s="32"/>
      <c r="H61" s="31"/>
      <c r="I61" s="31"/>
      <c r="J61" s="31"/>
      <c r="K61" s="32"/>
      <c r="L61" s="31"/>
      <c r="M61" s="31"/>
      <c r="N61" s="31"/>
      <c r="O61" s="32"/>
      <c r="P61" s="31"/>
      <c r="Q61" s="31"/>
      <c r="R61" s="31"/>
      <c r="S61" s="32"/>
      <c r="T61" s="31"/>
      <c r="U61" s="31"/>
      <c r="V61" s="31"/>
      <c r="W61" s="32"/>
      <c r="X61" s="31"/>
      <c r="Y61" s="31"/>
      <c r="Z61" s="31"/>
    </row>
    <row r="62" spans="1:26" x14ac:dyDescent="0.25">
      <c r="A62" s="11"/>
      <c r="B62" s="178" t="s">
        <v>40</v>
      </c>
      <c r="C62" s="19"/>
      <c r="D62" s="4"/>
      <c r="E62" s="4"/>
      <c r="F62" s="4"/>
      <c r="G62" s="19"/>
      <c r="H62" s="4"/>
      <c r="I62" s="4"/>
      <c r="J62" s="4"/>
      <c r="K62" s="19"/>
      <c r="L62" s="4"/>
      <c r="M62" s="4"/>
      <c r="N62" s="4"/>
      <c r="O62" s="19"/>
      <c r="P62" s="4"/>
      <c r="Q62" s="4"/>
      <c r="R62" s="4"/>
      <c r="S62" s="19"/>
      <c r="T62" s="4"/>
      <c r="U62" s="4"/>
      <c r="V62" s="4"/>
      <c r="W62" s="19"/>
      <c r="X62" s="4"/>
      <c r="Y62" s="4"/>
      <c r="Z62" s="4"/>
    </row>
    <row r="63" spans="1:26" ht="25.5" x14ac:dyDescent="0.25">
      <c r="A63" s="11"/>
      <c r="B63" s="95" t="s">
        <v>734</v>
      </c>
      <c r="C63" s="32"/>
      <c r="D63" s="35" t="s">
        <v>250</v>
      </c>
      <c r="E63" s="52" t="s">
        <v>319</v>
      </c>
      <c r="F63" s="35" t="s">
        <v>248</v>
      </c>
      <c r="G63" s="32"/>
      <c r="H63" s="33" t="s">
        <v>250</v>
      </c>
      <c r="I63" s="34">
        <v>28</v>
      </c>
      <c r="J63" s="35" t="s">
        <v>248</v>
      </c>
      <c r="K63" s="32"/>
      <c r="L63" s="33" t="s">
        <v>250</v>
      </c>
      <c r="M63" s="51">
        <v>1185265</v>
      </c>
      <c r="N63" s="35" t="s">
        <v>248</v>
      </c>
      <c r="O63" s="32"/>
      <c r="P63" s="33" t="s">
        <v>250</v>
      </c>
      <c r="Q63" s="51">
        <v>65947</v>
      </c>
      <c r="R63" s="35" t="s">
        <v>248</v>
      </c>
      <c r="S63" s="32"/>
      <c r="T63" s="35" t="s">
        <v>250</v>
      </c>
      <c r="U63" s="52" t="s">
        <v>319</v>
      </c>
      <c r="V63" s="35" t="s">
        <v>248</v>
      </c>
      <c r="W63" s="32"/>
      <c r="X63" s="33" t="s">
        <v>250</v>
      </c>
      <c r="Y63" s="51">
        <v>1251240</v>
      </c>
      <c r="Z63" s="35" t="s">
        <v>248</v>
      </c>
    </row>
    <row r="64" spans="1:26" x14ac:dyDescent="0.25">
      <c r="A64" s="11"/>
      <c r="B64" s="96" t="s">
        <v>45</v>
      </c>
      <c r="C64" s="19"/>
      <c r="D64" s="23"/>
      <c r="E64" s="53" t="s">
        <v>319</v>
      </c>
      <c r="F64" s="23" t="s">
        <v>248</v>
      </c>
      <c r="G64" s="19"/>
      <c r="H64" s="23"/>
      <c r="I64" s="53" t="s">
        <v>319</v>
      </c>
      <c r="J64" s="23" t="s">
        <v>248</v>
      </c>
      <c r="K64" s="19"/>
      <c r="L64" s="23"/>
      <c r="M64" s="53" t="s">
        <v>319</v>
      </c>
      <c r="N64" s="23" t="s">
        <v>248</v>
      </c>
      <c r="O64" s="19"/>
      <c r="P64" s="21"/>
      <c r="Q64" s="25">
        <v>25537</v>
      </c>
      <c r="R64" s="23" t="s">
        <v>248</v>
      </c>
      <c r="S64" s="19"/>
      <c r="T64" s="23"/>
      <c r="U64" s="53" t="s">
        <v>319</v>
      </c>
      <c r="V64" s="23" t="s">
        <v>248</v>
      </c>
      <c r="W64" s="19"/>
      <c r="X64" s="21"/>
      <c r="Y64" s="25">
        <v>25537</v>
      </c>
      <c r="Z64" s="23" t="s">
        <v>248</v>
      </c>
    </row>
    <row r="65" spans="1:26" ht="25.5" x14ac:dyDescent="0.25">
      <c r="A65" s="11"/>
      <c r="B65" s="95" t="s">
        <v>46</v>
      </c>
      <c r="C65" s="32"/>
      <c r="D65" s="35"/>
      <c r="E65" s="52" t="s">
        <v>319</v>
      </c>
      <c r="F65" s="35" t="s">
        <v>248</v>
      </c>
      <c r="G65" s="32"/>
      <c r="H65" s="35"/>
      <c r="I65" s="52" t="s">
        <v>319</v>
      </c>
      <c r="J65" s="35" t="s">
        <v>248</v>
      </c>
      <c r="K65" s="32"/>
      <c r="L65" s="33"/>
      <c r="M65" s="51">
        <v>110155</v>
      </c>
      <c r="N65" s="35" t="s">
        <v>248</v>
      </c>
      <c r="O65" s="32"/>
      <c r="P65" s="33"/>
      <c r="Q65" s="51">
        <v>204257</v>
      </c>
      <c r="R65" s="35" t="s">
        <v>248</v>
      </c>
      <c r="S65" s="32"/>
      <c r="T65" s="35"/>
      <c r="U65" s="52" t="s">
        <v>319</v>
      </c>
      <c r="V65" s="35" t="s">
        <v>248</v>
      </c>
      <c r="W65" s="32"/>
      <c r="X65" s="33"/>
      <c r="Y65" s="51">
        <v>314412</v>
      </c>
      <c r="Z65" s="35" t="s">
        <v>248</v>
      </c>
    </row>
    <row r="66" spans="1:26" ht="15.75" thickBot="1" x14ac:dyDescent="0.3">
      <c r="A66" s="11"/>
      <c r="B66" s="96" t="s">
        <v>47</v>
      </c>
      <c r="C66" s="19"/>
      <c r="D66" s="23"/>
      <c r="E66" s="53" t="s">
        <v>319</v>
      </c>
      <c r="F66" s="23" t="s">
        <v>248</v>
      </c>
      <c r="G66" s="19"/>
      <c r="H66" s="23"/>
      <c r="I66" s="53" t="s">
        <v>319</v>
      </c>
      <c r="J66" s="23" t="s">
        <v>248</v>
      </c>
      <c r="K66" s="19"/>
      <c r="L66" s="21"/>
      <c r="M66" s="25">
        <v>268650</v>
      </c>
      <c r="N66" s="23" t="s">
        <v>248</v>
      </c>
      <c r="O66" s="19"/>
      <c r="P66" s="21"/>
      <c r="Q66" s="25">
        <v>100000</v>
      </c>
      <c r="R66" s="23" t="s">
        <v>248</v>
      </c>
      <c r="S66" s="19"/>
      <c r="T66" s="23"/>
      <c r="U66" s="53" t="s">
        <v>319</v>
      </c>
      <c r="V66" s="23" t="s">
        <v>248</v>
      </c>
      <c r="W66" s="19"/>
      <c r="X66" s="21"/>
      <c r="Y66" s="25">
        <v>368650</v>
      </c>
      <c r="Z66" s="23" t="s">
        <v>248</v>
      </c>
    </row>
    <row r="67" spans="1:26" x14ac:dyDescent="0.25">
      <c r="A67" s="11"/>
      <c r="B67" s="54"/>
      <c r="C67" s="54"/>
      <c r="D67" s="55"/>
      <c r="E67" s="55"/>
      <c r="F67" s="54"/>
      <c r="G67" s="54"/>
      <c r="H67" s="55"/>
      <c r="I67" s="55"/>
      <c r="J67" s="54"/>
      <c r="K67" s="54"/>
      <c r="L67" s="55"/>
      <c r="M67" s="55"/>
      <c r="N67" s="54"/>
      <c r="O67" s="54"/>
      <c r="P67" s="55"/>
      <c r="Q67" s="55"/>
      <c r="R67" s="54"/>
      <c r="S67" s="54"/>
      <c r="T67" s="55"/>
      <c r="U67" s="55"/>
      <c r="V67" s="54"/>
      <c r="W67" s="54"/>
      <c r="X67" s="55"/>
      <c r="Y67" s="55"/>
      <c r="Z67" s="54"/>
    </row>
    <row r="68" spans="1:26" ht="25.5" x14ac:dyDescent="0.25">
      <c r="A68" s="11"/>
      <c r="B68" s="95" t="s">
        <v>48</v>
      </c>
      <c r="C68" s="32"/>
      <c r="D68" s="35"/>
      <c r="E68" s="52" t="s">
        <v>319</v>
      </c>
      <c r="F68" s="35" t="s">
        <v>248</v>
      </c>
      <c r="G68" s="32"/>
      <c r="H68" s="33"/>
      <c r="I68" s="34">
        <v>28</v>
      </c>
      <c r="J68" s="35" t="s">
        <v>248</v>
      </c>
      <c r="K68" s="32"/>
      <c r="L68" s="33"/>
      <c r="M68" s="51">
        <v>1564070</v>
      </c>
      <c r="N68" s="35" t="s">
        <v>248</v>
      </c>
      <c r="O68" s="32"/>
      <c r="P68" s="33"/>
      <c r="Q68" s="51">
        <v>395741</v>
      </c>
      <c r="R68" s="35" t="s">
        <v>248</v>
      </c>
      <c r="S68" s="32"/>
      <c r="T68" s="35"/>
      <c r="U68" s="52" t="s">
        <v>319</v>
      </c>
      <c r="V68" s="35" t="s">
        <v>248</v>
      </c>
      <c r="W68" s="32"/>
      <c r="X68" s="33"/>
      <c r="Y68" s="51">
        <v>1959839</v>
      </c>
      <c r="Z68" s="35" t="s">
        <v>248</v>
      </c>
    </row>
    <row r="69" spans="1:26" ht="26.25" thickBot="1" x14ac:dyDescent="0.3">
      <c r="A69" s="11"/>
      <c r="B69" s="181" t="s">
        <v>735</v>
      </c>
      <c r="C69" s="19"/>
      <c r="D69" s="23"/>
      <c r="E69" s="53" t="s">
        <v>319</v>
      </c>
      <c r="F69" s="23" t="s">
        <v>248</v>
      </c>
      <c r="G69" s="19"/>
      <c r="H69" s="23"/>
      <c r="I69" s="53" t="s">
        <v>319</v>
      </c>
      <c r="J69" s="23" t="s">
        <v>248</v>
      </c>
      <c r="K69" s="19"/>
      <c r="L69" s="21"/>
      <c r="M69" s="26" t="s">
        <v>827</v>
      </c>
      <c r="N69" s="23" t="s">
        <v>323</v>
      </c>
      <c r="O69" s="19"/>
      <c r="P69" s="21"/>
      <c r="Q69" s="26" t="s">
        <v>828</v>
      </c>
      <c r="R69" s="23" t="s">
        <v>323</v>
      </c>
      <c r="S69" s="19"/>
      <c r="T69" s="23"/>
      <c r="U69" s="53" t="s">
        <v>319</v>
      </c>
      <c r="V69" s="23" t="s">
        <v>248</v>
      </c>
      <c r="W69" s="19"/>
      <c r="X69" s="21"/>
      <c r="Y69" s="26" t="s">
        <v>829</v>
      </c>
      <c r="Z69" s="23" t="s">
        <v>323</v>
      </c>
    </row>
    <row r="70" spans="1:26" x14ac:dyDescent="0.25">
      <c r="A70" s="11"/>
      <c r="B70" s="54"/>
      <c r="C70" s="54"/>
      <c r="D70" s="55"/>
      <c r="E70" s="55"/>
      <c r="F70" s="54"/>
      <c r="G70" s="54"/>
      <c r="H70" s="55"/>
      <c r="I70" s="55"/>
      <c r="J70" s="54"/>
      <c r="K70" s="54"/>
      <c r="L70" s="55"/>
      <c r="M70" s="55"/>
      <c r="N70" s="54"/>
      <c r="O70" s="54"/>
      <c r="P70" s="55"/>
      <c r="Q70" s="55"/>
      <c r="R70" s="54"/>
      <c r="S70" s="54"/>
      <c r="T70" s="55"/>
      <c r="U70" s="55"/>
      <c r="V70" s="54"/>
      <c r="W70" s="54"/>
      <c r="X70" s="55"/>
      <c r="Y70" s="55"/>
      <c r="Z70" s="54"/>
    </row>
    <row r="71" spans="1:26" ht="25.5" x14ac:dyDescent="0.25">
      <c r="A71" s="11"/>
      <c r="B71" s="182" t="s">
        <v>52</v>
      </c>
      <c r="C71" s="32"/>
      <c r="D71" s="35"/>
      <c r="E71" s="52" t="s">
        <v>319</v>
      </c>
      <c r="F71" s="35" t="s">
        <v>248</v>
      </c>
      <c r="G71" s="32"/>
      <c r="H71" s="33"/>
      <c r="I71" s="34">
        <v>28</v>
      </c>
      <c r="J71" s="35" t="s">
        <v>248</v>
      </c>
      <c r="K71" s="32"/>
      <c r="L71" s="33"/>
      <c r="M71" s="51">
        <v>1447726</v>
      </c>
      <c r="N71" s="35" t="s">
        <v>248</v>
      </c>
      <c r="O71" s="32"/>
      <c r="P71" s="33"/>
      <c r="Q71" s="51">
        <v>389289</v>
      </c>
      <c r="R71" s="35" t="s">
        <v>248</v>
      </c>
      <c r="S71" s="32"/>
      <c r="T71" s="35"/>
      <c r="U71" s="52" t="s">
        <v>319</v>
      </c>
      <c r="V71" s="35" t="s">
        <v>248</v>
      </c>
      <c r="W71" s="32"/>
      <c r="X71" s="33"/>
      <c r="Y71" s="51">
        <v>1837043</v>
      </c>
      <c r="Z71" s="35" t="s">
        <v>248</v>
      </c>
    </row>
    <row r="72" spans="1:26" x14ac:dyDescent="0.25">
      <c r="A72" s="11"/>
      <c r="B72" s="57" t="s">
        <v>739</v>
      </c>
      <c r="C72" s="19"/>
      <c r="D72" s="23"/>
      <c r="E72" s="53" t="s">
        <v>319</v>
      </c>
      <c r="F72" s="23" t="s">
        <v>248</v>
      </c>
      <c r="G72" s="19"/>
      <c r="H72" s="21"/>
      <c r="I72" s="25">
        <v>35483</v>
      </c>
      <c r="J72" s="23" t="s">
        <v>248</v>
      </c>
      <c r="K72" s="19"/>
      <c r="L72" s="21"/>
      <c r="M72" s="25">
        <v>1565</v>
      </c>
      <c r="N72" s="23" t="s">
        <v>248</v>
      </c>
      <c r="O72" s="19"/>
      <c r="P72" s="21"/>
      <c r="Q72" s="26">
        <v>263</v>
      </c>
      <c r="R72" s="23" t="s">
        <v>248</v>
      </c>
      <c r="S72" s="19"/>
      <c r="T72" s="23"/>
      <c r="U72" s="53" t="s">
        <v>319</v>
      </c>
      <c r="V72" s="23" t="s">
        <v>248</v>
      </c>
      <c r="W72" s="19"/>
      <c r="X72" s="21"/>
      <c r="Y72" s="25">
        <v>37311</v>
      </c>
      <c r="Z72" s="23" t="s">
        <v>248</v>
      </c>
    </row>
    <row r="73" spans="1:26" x14ac:dyDescent="0.25">
      <c r="A73" s="11"/>
      <c r="B73" s="56" t="s">
        <v>54</v>
      </c>
      <c r="C73" s="32"/>
      <c r="D73" s="35"/>
      <c r="E73" s="52" t="s">
        <v>319</v>
      </c>
      <c r="F73" s="35" t="s">
        <v>248</v>
      </c>
      <c r="G73" s="32"/>
      <c r="H73" s="33"/>
      <c r="I73" s="34">
        <v>212</v>
      </c>
      <c r="J73" s="35" t="s">
        <v>248</v>
      </c>
      <c r="K73" s="32"/>
      <c r="L73" s="33"/>
      <c r="M73" s="51">
        <v>29150</v>
      </c>
      <c r="N73" s="35" t="s">
        <v>248</v>
      </c>
      <c r="O73" s="32"/>
      <c r="P73" s="33"/>
      <c r="Q73" s="51">
        <v>15927</v>
      </c>
      <c r="R73" s="35" t="s">
        <v>248</v>
      </c>
      <c r="S73" s="32"/>
      <c r="T73" s="35"/>
      <c r="U73" s="52" t="s">
        <v>319</v>
      </c>
      <c r="V73" s="35" t="s">
        <v>248</v>
      </c>
      <c r="W73" s="32"/>
      <c r="X73" s="33"/>
      <c r="Y73" s="51">
        <v>45289</v>
      </c>
      <c r="Z73" s="35" t="s">
        <v>248</v>
      </c>
    </row>
    <row r="74" spans="1:26" x14ac:dyDescent="0.25">
      <c r="A74" s="11"/>
      <c r="B74" s="57" t="s">
        <v>55</v>
      </c>
      <c r="C74" s="19"/>
      <c r="D74" s="23"/>
      <c r="E74" s="53" t="s">
        <v>319</v>
      </c>
      <c r="F74" s="23" t="s">
        <v>248</v>
      </c>
      <c r="G74" s="19"/>
      <c r="H74" s="23"/>
      <c r="I74" s="53" t="s">
        <v>319</v>
      </c>
      <c r="J74" s="23" t="s">
        <v>248</v>
      </c>
      <c r="K74" s="19"/>
      <c r="L74" s="21"/>
      <c r="M74" s="25">
        <v>28416</v>
      </c>
      <c r="N74" s="23" t="s">
        <v>248</v>
      </c>
      <c r="O74" s="19"/>
      <c r="P74" s="21"/>
      <c r="Q74" s="25">
        <v>7444</v>
      </c>
      <c r="R74" s="23" t="s">
        <v>248</v>
      </c>
      <c r="S74" s="19"/>
      <c r="T74" s="23"/>
      <c r="U74" s="53" t="s">
        <v>319</v>
      </c>
      <c r="V74" s="23" t="s">
        <v>248</v>
      </c>
      <c r="W74" s="19"/>
      <c r="X74" s="21"/>
      <c r="Y74" s="25">
        <v>35860</v>
      </c>
      <c r="Z74" s="23" t="s">
        <v>248</v>
      </c>
    </row>
    <row r="75" spans="1:26" x14ac:dyDescent="0.25">
      <c r="A75" s="11"/>
      <c r="B75" s="56" t="s">
        <v>56</v>
      </c>
      <c r="C75" s="32"/>
      <c r="D75" s="35"/>
      <c r="E75" s="52" t="s">
        <v>319</v>
      </c>
      <c r="F75" s="35" t="s">
        <v>248</v>
      </c>
      <c r="G75" s="32"/>
      <c r="H75" s="33"/>
      <c r="I75" s="34">
        <v>177</v>
      </c>
      <c r="J75" s="35" t="s">
        <v>248</v>
      </c>
      <c r="K75" s="32"/>
      <c r="L75" s="35"/>
      <c r="M75" s="52" t="s">
        <v>319</v>
      </c>
      <c r="N75" s="35" t="s">
        <v>248</v>
      </c>
      <c r="O75" s="32"/>
      <c r="P75" s="33"/>
      <c r="Q75" s="51">
        <v>159066</v>
      </c>
      <c r="R75" s="35" t="s">
        <v>248</v>
      </c>
      <c r="S75" s="32"/>
      <c r="T75" s="35"/>
      <c r="U75" s="52" t="s">
        <v>319</v>
      </c>
      <c r="V75" s="35" t="s">
        <v>248</v>
      </c>
      <c r="W75" s="32"/>
      <c r="X75" s="33"/>
      <c r="Y75" s="51">
        <v>159243</v>
      </c>
      <c r="Z75" s="35" t="s">
        <v>248</v>
      </c>
    </row>
    <row r="76" spans="1:26" x14ac:dyDescent="0.25">
      <c r="A76" s="11"/>
      <c r="B76" s="57" t="s">
        <v>740</v>
      </c>
      <c r="C76" s="19"/>
      <c r="D76" s="21"/>
      <c r="E76" s="25">
        <v>27393</v>
      </c>
      <c r="F76" s="23" t="s">
        <v>248</v>
      </c>
      <c r="G76" s="19"/>
      <c r="H76" s="21"/>
      <c r="I76" s="25">
        <v>1373941</v>
      </c>
      <c r="J76" s="23" t="s">
        <v>248</v>
      </c>
      <c r="K76" s="19"/>
      <c r="L76" s="23"/>
      <c r="M76" s="53" t="s">
        <v>319</v>
      </c>
      <c r="N76" s="23" t="s">
        <v>248</v>
      </c>
      <c r="O76" s="19"/>
      <c r="P76" s="23"/>
      <c r="Q76" s="53" t="s">
        <v>319</v>
      </c>
      <c r="R76" s="23" t="s">
        <v>248</v>
      </c>
      <c r="S76" s="19"/>
      <c r="T76" s="21"/>
      <c r="U76" s="26" t="s">
        <v>830</v>
      </c>
      <c r="V76" s="23" t="s">
        <v>487</v>
      </c>
      <c r="W76" s="19"/>
      <c r="X76" s="23"/>
      <c r="Y76" s="53" t="s">
        <v>319</v>
      </c>
      <c r="Z76" s="23" t="s">
        <v>248</v>
      </c>
    </row>
    <row r="77" spans="1:26" x14ac:dyDescent="0.25">
      <c r="A77" s="11"/>
      <c r="B77" s="56" t="s">
        <v>742</v>
      </c>
      <c r="C77" s="32"/>
      <c r="D77" s="33"/>
      <c r="E77" s="51">
        <v>1050204</v>
      </c>
      <c r="F77" s="35" t="s">
        <v>248</v>
      </c>
      <c r="G77" s="32"/>
      <c r="H77" s="33"/>
      <c r="I77" s="51">
        <v>647029</v>
      </c>
      <c r="J77" s="35" t="s">
        <v>248</v>
      </c>
      <c r="K77" s="32"/>
      <c r="L77" s="33"/>
      <c r="M77" s="51">
        <v>42666</v>
      </c>
      <c r="N77" s="35" t="s">
        <v>248</v>
      </c>
      <c r="O77" s="32"/>
      <c r="P77" s="35"/>
      <c r="Q77" s="52" t="s">
        <v>319</v>
      </c>
      <c r="R77" s="35" t="s">
        <v>248</v>
      </c>
      <c r="S77" s="32"/>
      <c r="T77" s="33"/>
      <c r="U77" s="34" t="s">
        <v>831</v>
      </c>
      <c r="V77" s="35" t="s">
        <v>323</v>
      </c>
      <c r="W77" s="32"/>
      <c r="X77" s="35"/>
      <c r="Y77" s="52" t="s">
        <v>319</v>
      </c>
      <c r="Z77" s="35" t="s">
        <v>248</v>
      </c>
    </row>
    <row r="78" spans="1:26" ht="15.75" thickBot="1" x14ac:dyDescent="0.3">
      <c r="A78" s="11"/>
      <c r="B78" s="57" t="s">
        <v>57</v>
      </c>
      <c r="C78" s="19"/>
      <c r="D78" s="23"/>
      <c r="E78" s="53" t="s">
        <v>319</v>
      </c>
      <c r="F78" s="23" t="s">
        <v>248</v>
      </c>
      <c r="G78" s="19"/>
      <c r="H78" s="21"/>
      <c r="I78" s="25">
        <v>31097</v>
      </c>
      <c r="J78" s="23" t="s">
        <v>248</v>
      </c>
      <c r="K78" s="19"/>
      <c r="L78" s="21"/>
      <c r="M78" s="25">
        <v>1522</v>
      </c>
      <c r="N78" s="23" t="s">
        <v>248</v>
      </c>
      <c r="O78" s="19"/>
      <c r="P78" s="21"/>
      <c r="Q78" s="25">
        <v>31521</v>
      </c>
      <c r="R78" s="23" t="s">
        <v>248</v>
      </c>
      <c r="S78" s="19"/>
      <c r="T78" s="23"/>
      <c r="U78" s="53" t="s">
        <v>319</v>
      </c>
      <c r="V78" s="23" t="s">
        <v>248</v>
      </c>
      <c r="W78" s="19"/>
      <c r="X78" s="21"/>
      <c r="Y78" s="25">
        <v>64140</v>
      </c>
      <c r="Z78" s="23" t="s">
        <v>248</v>
      </c>
    </row>
    <row r="79" spans="1:26" x14ac:dyDescent="0.25">
      <c r="A79" s="11"/>
      <c r="B79" s="54"/>
      <c r="C79" s="54"/>
      <c r="D79" s="55"/>
      <c r="E79" s="55"/>
      <c r="F79" s="54"/>
      <c r="G79" s="54"/>
      <c r="H79" s="55"/>
      <c r="I79" s="55"/>
      <c r="J79" s="54"/>
      <c r="K79" s="54"/>
      <c r="L79" s="55"/>
      <c r="M79" s="55"/>
      <c r="N79" s="54"/>
      <c r="O79" s="54"/>
      <c r="P79" s="55"/>
      <c r="Q79" s="55"/>
      <c r="R79" s="54"/>
      <c r="S79" s="54"/>
      <c r="T79" s="55"/>
      <c r="U79" s="55"/>
      <c r="V79" s="54"/>
      <c r="W79" s="54"/>
      <c r="X79" s="55"/>
      <c r="Y79" s="55"/>
      <c r="Z79" s="54"/>
    </row>
    <row r="80" spans="1:26" ht="15.75" thickBot="1" x14ac:dyDescent="0.3">
      <c r="A80" s="11"/>
      <c r="B80" s="48" t="s">
        <v>58</v>
      </c>
      <c r="C80" s="32"/>
      <c r="D80" s="33" t="s">
        <v>250</v>
      </c>
      <c r="E80" s="51">
        <v>1077597</v>
      </c>
      <c r="F80" s="35" t="s">
        <v>248</v>
      </c>
      <c r="G80" s="32"/>
      <c r="H80" s="33" t="s">
        <v>250</v>
      </c>
      <c r="I80" s="51">
        <v>2087967</v>
      </c>
      <c r="J80" s="35" t="s">
        <v>248</v>
      </c>
      <c r="K80" s="32"/>
      <c r="L80" s="33" t="s">
        <v>250</v>
      </c>
      <c r="M80" s="51">
        <v>1551045</v>
      </c>
      <c r="N80" s="35" t="s">
        <v>248</v>
      </c>
      <c r="O80" s="32"/>
      <c r="P80" s="33" t="s">
        <v>250</v>
      </c>
      <c r="Q80" s="51">
        <v>603510</v>
      </c>
      <c r="R80" s="35" t="s">
        <v>248</v>
      </c>
      <c r="S80" s="32"/>
      <c r="T80" s="33" t="s">
        <v>250</v>
      </c>
      <c r="U80" s="34" t="s">
        <v>832</v>
      </c>
      <c r="V80" s="35" t="s">
        <v>323</v>
      </c>
      <c r="W80" s="32"/>
      <c r="X80" s="33" t="s">
        <v>250</v>
      </c>
      <c r="Y80" s="51">
        <v>2178886</v>
      </c>
      <c r="Z80" s="35" t="s">
        <v>248</v>
      </c>
    </row>
    <row r="81" spans="1:26" ht="15.75" thickTop="1" x14ac:dyDescent="0.25">
      <c r="A81" s="11"/>
      <c r="B81" s="54"/>
      <c r="C81" s="54"/>
      <c r="D81" s="58"/>
      <c r="E81" s="58"/>
      <c r="F81" s="54"/>
      <c r="G81" s="54"/>
      <c r="H81" s="58"/>
      <c r="I81" s="58"/>
      <c r="J81" s="54"/>
      <c r="K81" s="54"/>
      <c r="L81" s="58"/>
      <c r="M81" s="58"/>
      <c r="N81" s="54"/>
      <c r="O81" s="54"/>
      <c r="P81" s="58"/>
      <c r="Q81" s="58"/>
      <c r="R81" s="54"/>
      <c r="S81" s="54"/>
      <c r="T81" s="58"/>
      <c r="U81" s="58"/>
      <c r="V81" s="54"/>
      <c r="W81" s="54"/>
      <c r="X81" s="58"/>
      <c r="Y81" s="58"/>
      <c r="Z81" s="54"/>
    </row>
    <row r="82" spans="1:26" x14ac:dyDescent="0.25">
      <c r="A82" s="11"/>
      <c r="B82" s="97" t="s">
        <v>745</v>
      </c>
      <c r="C82" s="19"/>
      <c r="D82" s="4"/>
      <c r="E82" s="4"/>
      <c r="F82" s="4"/>
      <c r="G82" s="19"/>
      <c r="H82" s="4"/>
      <c r="I82" s="4"/>
      <c r="J82" s="4"/>
      <c r="K82" s="19"/>
      <c r="L82" s="4"/>
      <c r="M82" s="4"/>
      <c r="N82" s="4"/>
      <c r="O82" s="19"/>
      <c r="P82" s="4"/>
      <c r="Q82" s="4"/>
      <c r="R82" s="4"/>
      <c r="S82" s="19"/>
      <c r="T82" s="4"/>
      <c r="U82" s="4"/>
      <c r="V82" s="4"/>
      <c r="W82" s="19"/>
      <c r="X82" s="4"/>
      <c r="Y82" s="4"/>
      <c r="Z82" s="4"/>
    </row>
    <row r="83" spans="1:26" x14ac:dyDescent="0.25">
      <c r="A83" s="11"/>
      <c r="B83" s="56" t="s">
        <v>59</v>
      </c>
      <c r="C83" s="32"/>
      <c r="D83" s="31"/>
      <c r="E83" s="31"/>
      <c r="F83" s="31"/>
      <c r="G83" s="32"/>
      <c r="H83" s="31"/>
      <c r="I83" s="31"/>
      <c r="J83" s="31"/>
      <c r="K83" s="32"/>
      <c r="L83" s="31"/>
      <c r="M83" s="31"/>
      <c r="N83" s="31"/>
      <c r="O83" s="32"/>
      <c r="P83" s="31"/>
      <c r="Q83" s="31"/>
      <c r="R83" s="31"/>
      <c r="S83" s="32"/>
      <c r="T83" s="31"/>
      <c r="U83" s="31"/>
      <c r="V83" s="31"/>
      <c r="W83" s="32"/>
      <c r="X83" s="31"/>
      <c r="Y83" s="31"/>
      <c r="Z83" s="31"/>
    </row>
    <row r="84" spans="1:26" x14ac:dyDescent="0.25">
      <c r="A84" s="11"/>
      <c r="B84" s="96" t="s">
        <v>60</v>
      </c>
      <c r="C84" s="19"/>
      <c r="D84" s="23" t="s">
        <v>250</v>
      </c>
      <c r="E84" s="53" t="s">
        <v>319</v>
      </c>
      <c r="F84" s="23" t="s">
        <v>248</v>
      </c>
      <c r="G84" s="19"/>
      <c r="H84" s="21" t="s">
        <v>250</v>
      </c>
      <c r="I84" s="25">
        <v>1010962</v>
      </c>
      <c r="J84" s="23" t="s">
        <v>248</v>
      </c>
      <c r="K84" s="19"/>
      <c r="L84" s="23" t="s">
        <v>250</v>
      </c>
      <c r="M84" s="53" t="s">
        <v>319</v>
      </c>
      <c r="N84" s="23" t="s">
        <v>248</v>
      </c>
      <c r="O84" s="19"/>
      <c r="P84" s="21" t="s">
        <v>250</v>
      </c>
      <c r="Q84" s="25">
        <v>14198</v>
      </c>
      <c r="R84" s="23" t="s">
        <v>248</v>
      </c>
      <c r="S84" s="19"/>
      <c r="T84" s="23" t="s">
        <v>250</v>
      </c>
      <c r="U84" s="53" t="s">
        <v>319</v>
      </c>
      <c r="V84" s="23" t="s">
        <v>248</v>
      </c>
      <c r="W84" s="19"/>
      <c r="X84" s="21" t="s">
        <v>250</v>
      </c>
      <c r="Y84" s="25">
        <v>1025160</v>
      </c>
      <c r="Z84" s="23" t="s">
        <v>248</v>
      </c>
    </row>
    <row r="85" spans="1:26" ht="25.5" x14ac:dyDescent="0.25">
      <c r="A85" s="11"/>
      <c r="B85" s="95" t="s">
        <v>61</v>
      </c>
      <c r="C85" s="32"/>
      <c r="D85" s="33"/>
      <c r="E85" s="51">
        <v>27783</v>
      </c>
      <c r="F85" s="35" t="s">
        <v>248</v>
      </c>
      <c r="G85" s="32"/>
      <c r="H85" s="33"/>
      <c r="I85" s="51">
        <v>26658</v>
      </c>
      <c r="J85" s="35" t="s">
        <v>248</v>
      </c>
      <c r="K85" s="32"/>
      <c r="L85" s="33"/>
      <c r="M85" s="51">
        <v>10492</v>
      </c>
      <c r="N85" s="35" t="s">
        <v>248</v>
      </c>
      <c r="O85" s="32"/>
      <c r="P85" s="33"/>
      <c r="Q85" s="51">
        <v>1028</v>
      </c>
      <c r="R85" s="35" t="s">
        <v>248</v>
      </c>
      <c r="S85" s="32"/>
      <c r="T85" s="35"/>
      <c r="U85" s="52" t="s">
        <v>319</v>
      </c>
      <c r="V85" s="35" t="s">
        <v>248</v>
      </c>
      <c r="W85" s="32"/>
      <c r="X85" s="33"/>
      <c r="Y85" s="51">
        <v>65961</v>
      </c>
      <c r="Z85" s="35" t="s">
        <v>248</v>
      </c>
    </row>
    <row r="86" spans="1:26" x14ac:dyDescent="0.25">
      <c r="A86" s="11"/>
      <c r="B86" s="96" t="s">
        <v>746</v>
      </c>
      <c r="C86" s="19"/>
      <c r="D86" s="23"/>
      <c r="E86" s="53" t="s">
        <v>319</v>
      </c>
      <c r="F86" s="23" t="s">
        <v>248</v>
      </c>
      <c r="G86" s="19"/>
      <c r="H86" s="23"/>
      <c r="I86" s="53" t="s">
        <v>319</v>
      </c>
      <c r="J86" s="23" t="s">
        <v>248</v>
      </c>
      <c r="K86" s="19"/>
      <c r="L86" s="21"/>
      <c r="M86" s="25">
        <v>997231</v>
      </c>
      <c r="N86" s="23" t="s">
        <v>248</v>
      </c>
      <c r="O86" s="19"/>
      <c r="P86" s="21"/>
      <c r="Q86" s="25">
        <v>404103</v>
      </c>
      <c r="R86" s="23" t="s">
        <v>248</v>
      </c>
      <c r="S86" s="19"/>
      <c r="T86" s="21"/>
      <c r="U86" s="26" t="s">
        <v>830</v>
      </c>
      <c r="V86" s="23" t="s">
        <v>487</v>
      </c>
      <c r="W86" s="19"/>
      <c r="X86" s="23"/>
      <c r="Y86" s="53" t="s">
        <v>319</v>
      </c>
      <c r="Z86" s="23" t="s">
        <v>248</v>
      </c>
    </row>
    <row r="87" spans="1:26" x14ac:dyDescent="0.25">
      <c r="A87" s="11"/>
      <c r="B87" s="95" t="s">
        <v>62</v>
      </c>
      <c r="C87" s="32"/>
      <c r="D87" s="35"/>
      <c r="E87" s="52" t="s">
        <v>319</v>
      </c>
      <c r="F87" s="35" t="s">
        <v>248</v>
      </c>
      <c r="G87" s="32"/>
      <c r="H87" s="33"/>
      <c r="I87" s="34">
        <v>143</v>
      </c>
      <c r="J87" s="35" t="s">
        <v>248</v>
      </c>
      <c r="K87" s="32"/>
      <c r="L87" s="33"/>
      <c r="M87" s="51">
        <v>19431</v>
      </c>
      <c r="N87" s="35" t="s">
        <v>248</v>
      </c>
      <c r="O87" s="32"/>
      <c r="P87" s="33"/>
      <c r="Q87" s="51">
        <v>1035</v>
      </c>
      <c r="R87" s="35" t="s">
        <v>248</v>
      </c>
      <c r="S87" s="32"/>
      <c r="T87" s="35"/>
      <c r="U87" s="52" t="s">
        <v>319</v>
      </c>
      <c r="V87" s="35" t="s">
        <v>248</v>
      </c>
      <c r="W87" s="32"/>
      <c r="X87" s="33"/>
      <c r="Y87" s="51">
        <v>20609</v>
      </c>
      <c r="Z87" s="35" t="s">
        <v>248</v>
      </c>
    </row>
    <row r="88" spans="1:26" ht="26.25" thickBot="1" x14ac:dyDescent="0.3">
      <c r="A88" s="11"/>
      <c r="B88" s="96" t="s">
        <v>63</v>
      </c>
      <c r="C88" s="19"/>
      <c r="D88" s="23"/>
      <c r="E88" s="53" t="s">
        <v>319</v>
      </c>
      <c r="F88" s="23" t="s">
        <v>248</v>
      </c>
      <c r="G88" s="19"/>
      <c r="H88" s="23"/>
      <c r="I88" s="53" t="s">
        <v>319</v>
      </c>
      <c r="J88" s="23" t="s">
        <v>248</v>
      </c>
      <c r="K88" s="19"/>
      <c r="L88" s="21"/>
      <c r="M88" s="25">
        <v>16357</v>
      </c>
      <c r="N88" s="23" t="s">
        <v>248</v>
      </c>
      <c r="O88" s="19"/>
      <c r="P88" s="21"/>
      <c r="Q88" s="26">
        <v>985</v>
      </c>
      <c r="R88" s="23" t="s">
        <v>248</v>
      </c>
      <c r="S88" s="19"/>
      <c r="T88" s="23"/>
      <c r="U88" s="53" t="s">
        <v>319</v>
      </c>
      <c r="V88" s="23" t="s">
        <v>248</v>
      </c>
      <c r="W88" s="19"/>
      <c r="X88" s="21"/>
      <c r="Y88" s="25">
        <v>17342</v>
      </c>
      <c r="Z88" s="23" t="s">
        <v>248</v>
      </c>
    </row>
    <row r="89" spans="1:26" x14ac:dyDescent="0.25">
      <c r="A89" s="11"/>
      <c r="B89" s="54"/>
      <c r="C89" s="54"/>
      <c r="D89" s="55"/>
      <c r="E89" s="55"/>
      <c r="F89" s="54"/>
      <c r="G89" s="54"/>
      <c r="H89" s="55"/>
      <c r="I89" s="55"/>
      <c r="J89" s="54"/>
      <c r="K89" s="54"/>
      <c r="L89" s="55"/>
      <c r="M89" s="55"/>
      <c r="N89" s="54"/>
      <c r="O89" s="54"/>
      <c r="P89" s="55"/>
      <c r="Q89" s="55"/>
      <c r="R89" s="54"/>
      <c r="S89" s="54"/>
      <c r="T89" s="55"/>
      <c r="U89" s="55"/>
      <c r="V89" s="54"/>
      <c r="W89" s="54"/>
      <c r="X89" s="55"/>
      <c r="Y89" s="55"/>
      <c r="Z89" s="54"/>
    </row>
    <row r="90" spans="1:26" ht="15.75" thickBot="1" x14ac:dyDescent="0.3">
      <c r="A90" s="11"/>
      <c r="B90" s="179" t="s">
        <v>64</v>
      </c>
      <c r="C90" s="32"/>
      <c r="D90" s="33"/>
      <c r="E90" s="51">
        <v>27783</v>
      </c>
      <c r="F90" s="35" t="s">
        <v>248</v>
      </c>
      <c r="G90" s="32"/>
      <c r="H90" s="33"/>
      <c r="I90" s="51">
        <v>1037763</v>
      </c>
      <c r="J90" s="35" t="s">
        <v>248</v>
      </c>
      <c r="K90" s="32"/>
      <c r="L90" s="33"/>
      <c r="M90" s="51">
        <v>1043511</v>
      </c>
      <c r="N90" s="35" t="s">
        <v>248</v>
      </c>
      <c r="O90" s="32"/>
      <c r="P90" s="33"/>
      <c r="Q90" s="51">
        <v>421349</v>
      </c>
      <c r="R90" s="35" t="s">
        <v>248</v>
      </c>
      <c r="S90" s="32"/>
      <c r="T90" s="33"/>
      <c r="U90" s="34" t="s">
        <v>830</v>
      </c>
      <c r="V90" s="35" t="s">
        <v>487</v>
      </c>
      <c r="W90" s="32"/>
      <c r="X90" s="33"/>
      <c r="Y90" s="51">
        <v>1129072</v>
      </c>
      <c r="Z90" s="35" t="s">
        <v>248</v>
      </c>
    </row>
    <row r="91" spans="1:26" x14ac:dyDescent="0.25">
      <c r="A91" s="11"/>
      <c r="B91" s="54"/>
      <c r="C91" s="54"/>
      <c r="D91" s="55"/>
      <c r="E91" s="55"/>
      <c r="F91" s="54"/>
      <c r="G91" s="54"/>
      <c r="H91" s="55"/>
      <c r="I91" s="55"/>
      <c r="J91" s="54"/>
      <c r="K91" s="54"/>
      <c r="L91" s="55"/>
      <c r="M91" s="55"/>
      <c r="N91" s="54"/>
      <c r="O91" s="54"/>
      <c r="P91" s="55"/>
      <c r="Q91" s="55"/>
      <c r="R91" s="54"/>
      <c r="S91" s="54"/>
      <c r="T91" s="55"/>
      <c r="U91" s="55"/>
      <c r="V91" s="54"/>
      <c r="W91" s="54"/>
      <c r="X91" s="55"/>
      <c r="Y91" s="55"/>
      <c r="Z91" s="54"/>
    </row>
    <row r="92" spans="1:26" ht="15.75" thickBot="1" x14ac:dyDescent="0.3">
      <c r="A92" s="11"/>
      <c r="B92" s="57" t="s">
        <v>747</v>
      </c>
      <c r="C92" s="19"/>
      <c r="D92" s="21"/>
      <c r="E92" s="25">
        <v>1049814</v>
      </c>
      <c r="F92" s="23" t="s">
        <v>248</v>
      </c>
      <c r="G92" s="19"/>
      <c r="H92" s="21"/>
      <c r="I92" s="25">
        <v>1050204</v>
      </c>
      <c r="J92" s="23" t="s">
        <v>248</v>
      </c>
      <c r="K92" s="19"/>
      <c r="L92" s="21"/>
      <c r="M92" s="25">
        <v>507534</v>
      </c>
      <c r="N92" s="23" t="s">
        <v>248</v>
      </c>
      <c r="O92" s="19"/>
      <c r="P92" s="21"/>
      <c r="Q92" s="25">
        <v>182161</v>
      </c>
      <c r="R92" s="23" t="s">
        <v>248</v>
      </c>
      <c r="S92" s="19"/>
      <c r="T92" s="21"/>
      <c r="U92" s="26" t="s">
        <v>831</v>
      </c>
      <c r="V92" s="23" t="s">
        <v>323</v>
      </c>
      <c r="W92" s="19"/>
      <c r="X92" s="21"/>
      <c r="Y92" s="25">
        <v>1049814</v>
      </c>
      <c r="Z92" s="23" t="s">
        <v>248</v>
      </c>
    </row>
    <row r="93" spans="1:26" x14ac:dyDescent="0.25">
      <c r="A93" s="11"/>
      <c r="B93" s="54"/>
      <c r="C93" s="54"/>
      <c r="D93" s="55"/>
      <c r="E93" s="55"/>
      <c r="F93" s="54"/>
      <c r="G93" s="54"/>
      <c r="H93" s="55"/>
      <c r="I93" s="55"/>
      <c r="J93" s="54"/>
      <c r="K93" s="54"/>
      <c r="L93" s="55"/>
      <c r="M93" s="55"/>
      <c r="N93" s="54"/>
      <c r="O93" s="54"/>
      <c r="P93" s="55"/>
      <c r="Q93" s="55"/>
      <c r="R93" s="54"/>
      <c r="S93" s="54"/>
      <c r="T93" s="55"/>
      <c r="U93" s="55"/>
      <c r="V93" s="54"/>
      <c r="W93" s="54"/>
      <c r="X93" s="55"/>
      <c r="Y93" s="55"/>
      <c r="Z93" s="54"/>
    </row>
    <row r="94" spans="1:26" ht="15.75" thickBot="1" x14ac:dyDescent="0.3">
      <c r="A94" s="11"/>
      <c r="B94" s="48" t="s">
        <v>76</v>
      </c>
      <c r="C94" s="32"/>
      <c r="D94" s="33" t="s">
        <v>250</v>
      </c>
      <c r="E94" s="51">
        <v>1077597</v>
      </c>
      <c r="F94" s="35" t="s">
        <v>248</v>
      </c>
      <c r="G94" s="32"/>
      <c r="H94" s="33" t="s">
        <v>250</v>
      </c>
      <c r="I94" s="51">
        <v>2087967</v>
      </c>
      <c r="J94" s="35" t="s">
        <v>248</v>
      </c>
      <c r="K94" s="32"/>
      <c r="L94" s="33" t="s">
        <v>250</v>
      </c>
      <c r="M94" s="51">
        <v>1551045</v>
      </c>
      <c r="N94" s="35" t="s">
        <v>248</v>
      </c>
      <c r="O94" s="32"/>
      <c r="P94" s="33" t="s">
        <v>250</v>
      </c>
      <c r="Q94" s="51">
        <v>603510</v>
      </c>
      <c r="R94" s="35" t="s">
        <v>248</v>
      </c>
      <c r="S94" s="32"/>
      <c r="T94" s="33" t="s">
        <v>250</v>
      </c>
      <c r="U94" s="34" t="s">
        <v>832</v>
      </c>
      <c r="V94" s="35" t="s">
        <v>323</v>
      </c>
      <c r="W94" s="32"/>
      <c r="X94" s="33" t="s">
        <v>250</v>
      </c>
      <c r="Y94" s="51">
        <v>2178886</v>
      </c>
      <c r="Z94" s="35" t="s">
        <v>248</v>
      </c>
    </row>
    <row r="95" spans="1:26" ht="15.75" thickTop="1" x14ac:dyDescent="0.25">
      <c r="A95" s="11"/>
      <c r="B95" s="54"/>
      <c r="C95" s="54"/>
      <c r="D95" s="58"/>
      <c r="E95" s="58"/>
      <c r="F95" s="54"/>
      <c r="G95" s="54"/>
      <c r="H95" s="58"/>
      <c r="I95" s="58"/>
      <c r="J95" s="54"/>
      <c r="K95" s="54"/>
      <c r="L95" s="58"/>
      <c r="M95" s="58"/>
      <c r="N95" s="54"/>
      <c r="O95" s="54"/>
      <c r="P95" s="58"/>
      <c r="Q95" s="58"/>
      <c r="R95" s="54"/>
      <c r="S95" s="54"/>
      <c r="T95" s="58"/>
      <c r="U95" s="58"/>
      <c r="V95" s="54"/>
      <c r="W95" s="54"/>
      <c r="X95" s="58"/>
      <c r="Y95" s="58"/>
      <c r="Z95" s="54"/>
    </row>
    <row r="96" spans="1:26" ht="15" customHeight="1" x14ac:dyDescent="0.25">
      <c r="A96" s="11" t="s">
        <v>748</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98" t="s">
        <v>748</v>
      </c>
      <c r="C98" s="98"/>
      <c r="D98" s="98"/>
      <c r="E98" s="98"/>
      <c r="F98" s="98"/>
      <c r="G98" s="98"/>
      <c r="H98" s="98"/>
      <c r="I98" s="98"/>
      <c r="J98" s="98"/>
      <c r="K98" s="98"/>
      <c r="L98" s="98"/>
      <c r="M98" s="98"/>
      <c r="N98" s="98"/>
      <c r="O98" s="98"/>
      <c r="P98" s="98"/>
      <c r="Q98" s="98"/>
      <c r="R98" s="98"/>
      <c r="S98" s="98"/>
      <c r="T98" s="98"/>
      <c r="U98" s="98"/>
      <c r="V98" s="98"/>
      <c r="W98" s="98"/>
      <c r="X98" s="98"/>
      <c r="Y98" s="98"/>
      <c r="Z98" s="98"/>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98" t="s">
        <v>749</v>
      </c>
      <c r="C100" s="98"/>
      <c r="D100" s="98"/>
      <c r="E100" s="98"/>
      <c r="F100" s="98"/>
      <c r="G100" s="98"/>
      <c r="H100" s="98"/>
      <c r="I100" s="98"/>
      <c r="J100" s="98"/>
      <c r="K100" s="98"/>
      <c r="L100" s="98"/>
      <c r="M100" s="98"/>
      <c r="N100" s="98"/>
      <c r="O100" s="98"/>
      <c r="P100" s="98"/>
      <c r="Q100" s="98"/>
      <c r="R100" s="98"/>
      <c r="S100" s="98"/>
      <c r="T100" s="98"/>
      <c r="U100" s="98"/>
      <c r="V100" s="98"/>
      <c r="W100" s="98"/>
      <c r="X100" s="98"/>
      <c r="Y100" s="98"/>
      <c r="Z100" s="98"/>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98" t="s">
        <v>315</v>
      </c>
      <c r="C102" s="98"/>
      <c r="D102" s="98"/>
      <c r="E102" s="98"/>
      <c r="F102" s="98"/>
      <c r="G102" s="98"/>
      <c r="H102" s="98"/>
      <c r="I102" s="98"/>
      <c r="J102" s="98"/>
      <c r="K102" s="98"/>
      <c r="L102" s="98"/>
      <c r="M102" s="98"/>
      <c r="N102" s="98"/>
      <c r="O102" s="98"/>
      <c r="P102" s="98"/>
      <c r="Q102" s="98"/>
      <c r="R102" s="98"/>
      <c r="S102" s="98"/>
      <c r="T102" s="98"/>
      <c r="U102" s="98"/>
      <c r="V102" s="98"/>
      <c r="W102" s="98"/>
      <c r="X102" s="98"/>
      <c r="Y102" s="98"/>
      <c r="Z102" s="98"/>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1"/>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x14ac:dyDescent="0.25">
      <c r="A106" s="11"/>
      <c r="B106" s="27"/>
      <c r="C106" s="27"/>
      <c r="D106" s="64" t="s">
        <v>725</v>
      </c>
      <c r="E106" s="64"/>
      <c r="F106" s="27"/>
      <c r="G106" s="27"/>
      <c r="H106" s="64" t="s">
        <v>726</v>
      </c>
      <c r="I106" s="64"/>
      <c r="J106" s="27"/>
      <c r="K106" s="27"/>
      <c r="L106" s="64" t="s">
        <v>726</v>
      </c>
      <c r="M106" s="64"/>
      <c r="N106" s="27"/>
      <c r="O106" s="27"/>
      <c r="P106" s="64" t="s">
        <v>729</v>
      </c>
      <c r="Q106" s="64"/>
      <c r="R106" s="27"/>
      <c r="S106" s="27"/>
      <c r="T106" s="64" t="s">
        <v>731</v>
      </c>
      <c r="U106" s="64"/>
      <c r="V106" s="27"/>
      <c r="W106" s="27"/>
      <c r="X106" s="64" t="s">
        <v>143</v>
      </c>
      <c r="Y106" s="64"/>
      <c r="Z106" s="27"/>
    </row>
    <row r="107" spans="1:26" ht="15.75" thickBot="1" x14ac:dyDescent="0.3">
      <c r="A107" s="11"/>
      <c r="B107" s="27"/>
      <c r="C107" s="27"/>
      <c r="D107" s="63"/>
      <c r="E107" s="63"/>
      <c r="F107" s="27"/>
      <c r="G107" s="27"/>
      <c r="H107" s="63" t="s">
        <v>727</v>
      </c>
      <c r="I107" s="63"/>
      <c r="J107" s="27"/>
      <c r="K107" s="27"/>
      <c r="L107" s="63" t="s">
        <v>728</v>
      </c>
      <c r="M107" s="63"/>
      <c r="N107" s="27"/>
      <c r="O107" s="27"/>
      <c r="P107" s="63" t="s">
        <v>730</v>
      </c>
      <c r="Q107" s="63"/>
      <c r="R107" s="27"/>
      <c r="S107" s="27"/>
      <c r="T107" s="63"/>
      <c r="U107" s="63"/>
      <c r="V107" s="27"/>
      <c r="W107" s="27"/>
      <c r="X107" s="63" t="s">
        <v>732</v>
      </c>
      <c r="Y107" s="63"/>
      <c r="Z107" s="27"/>
    </row>
    <row r="108" spans="1:26" x14ac:dyDescent="0.25">
      <c r="A108" s="11"/>
      <c r="B108" s="48" t="s">
        <v>101</v>
      </c>
      <c r="C108" s="32"/>
      <c r="D108" s="31"/>
      <c r="E108" s="31"/>
      <c r="F108" s="31"/>
      <c r="G108" s="32"/>
      <c r="H108" s="31"/>
      <c r="I108" s="31"/>
      <c r="J108" s="31"/>
      <c r="K108" s="32"/>
      <c r="L108" s="31"/>
      <c r="M108" s="31"/>
      <c r="N108" s="31"/>
      <c r="O108" s="32"/>
      <c r="P108" s="31"/>
      <c r="Q108" s="31"/>
      <c r="R108" s="31"/>
      <c r="S108" s="32"/>
      <c r="T108" s="31"/>
      <c r="U108" s="31"/>
      <c r="V108" s="31"/>
      <c r="W108" s="32"/>
      <c r="X108" s="31"/>
      <c r="Y108" s="31"/>
      <c r="Z108" s="31"/>
    </row>
    <row r="109" spans="1:26" x14ac:dyDescent="0.25">
      <c r="A109" s="11"/>
      <c r="B109" s="57" t="s">
        <v>102</v>
      </c>
      <c r="C109" s="19"/>
      <c r="D109" s="23" t="s">
        <v>250</v>
      </c>
      <c r="E109" s="53" t="s">
        <v>319</v>
      </c>
      <c r="F109" s="23"/>
      <c r="G109" s="19"/>
      <c r="H109" s="23" t="s">
        <v>250</v>
      </c>
      <c r="I109" s="53" t="s">
        <v>319</v>
      </c>
      <c r="J109" s="23"/>
      <c r="K109" s="19"/>
      <c r="L109" s="21" t="s">
        <v>250</v>
      </c>
      <c r="M109" s="25">
        <v>124651</v>
      </c>
      <c r="N109" s="23" t="s">
        <v>248</v>
      </c>
      <c r="O109" s="19"/>
      <c r="P109" s="21" t="s">
        <v>250</v>
      </c>
      <c r="Q109" s="25">
        <v>20028</v>
      </c>
      <c r="R109" s="23" t="s">
        <v>248</v>
      </c>
      <c r="S109" s="19"/>
      <c r="T109" s="21" t="s">
        <v>250</v>
      </c>
      <c r="U109" s="26" t="s">
        <v>750</v>
      </c>
      <c r="V109" s="23" t="s">
        <v>323</v>
      </c>
      <c r="W109" s="19"/>
      <c r="X109" s="21" t="s">
        <v>250</v>
      </c>
      <c r="Y109" s="25">
        <v>132578</v>
      </c>
      <c r="Z109" s="23" t="s">
        <v>248</v>
      </c>
    </row>
    <row r="110" spans="1:26" x14ac:dyDescent="0.25">
      <c r="A110" s="11"/>
      <c r="B110" s="56" t="s">
        <v>103</v>
      </c>
      <c r="C110" s="32"/>
      <c r="D110" s="35"/>
      <c r="E110" s="52" t="s">
        <v>319</v>
      </c>
      <c r="F110" s="35"/>
      <c r="G110" s="32"/>
      <c r="H110" s="35"/>
      <c r="I110" s="52" t="s">
        <v>319</v>
      </c>
      <c r="J110" s="35"/>
      <c r="K110" s="32"/>
      <c r="L110" s="33"/>
      <c r="M110" s="51">
        <v>8438</v>
      </c>
      <c r="N110" s="35" t="s">
        <v>248</v>
      </c>
      <c r="O110" s="32"/>
      <c r="P110" s="33"/>
      <c r="Q110" s="51">
        <v>2268</v>
      </c>
      <c r="R110" s="35" t="s">
        <v>248</v>
      </c>
      <c r="S110" s="32"/>
      <c r="T110" s="35"/>
      <c r="U110" s="52" t="s">
        <v>319</v>
      </c>
      <c r="V110" s="35"/>
      <c r="W110" s="32"/>
      <c r="X110" s="33"/>
      <c r="Y110" s="51">
        <v>10706</v>
      </c>
      <c r="Z110" s="35" t="s">
        <v>248</v>
      </c>
    </row>
    <row r="111" spans="1:26" x14ac:dyDescent="0.25">
      <c r="A111" s="11"/>
      <c r="B111" s="57" t="s">
        <v>104</v>
      </c>
      <c r="C111" s="19"/>
      <c r="D111" s="23"/>
      <c r="E111" s="53" t="s">
        <v>319</v>
      </c>
      <c r="F111" s="23"/>
      <c r="G111" s="19"/>
      <c r="H111" s="23"/>
      <c r="I111" s="53" t="s">
        <v>319</v>
      </c>
      <c r="J111" s="23"/>
      <c r="K111" s="19"/>
      <c r="L111" s="21"/>
      <c r="M111" s="25">
        <v>38522</v>
      </c>
      <c r="N111" s="23" t="s">
        <v>248</v>
      </c>
      <c r="O111" s="19"/>
      <c r="P111" s="21"/>
      <c r="Q111" s="25">
        <v>22577</v>
      </c>
      <c r="R111" s="23" t="s">
        <v>248</v>
      </c>
      <c r="S111" s="19"/>
      <c r="T111" s="21"/>
      <c r="U111" s="26" t="s">
        <v>751</v>
      </c>
      <c r="V111" s="23" t="s">
        <v>323</v>
      </c>
      <c r="W111" s="19"/>
      <c r="X111" s="21"/>
      <c r="Y111" s="25">
        <v>40830</v>
      </c>
      <c r="Z111" s="23" t="s">
        <v>248</v>
      </c>
    </row>
    <row r="112" spans="1:26" ht="15.75" thickBot="1" x14ac:dyDescent="0.3">
      <c r="A112" s="11"/>
      <c r="B112" s="56" t="s">
        <v>105</v>
      </c>
      <c r="C112" s="32"/>
      <c r="D112" s="35"/>
      <c r="E112" s="52" t="s">
        <v>319</v>
      </c>
      <c r="F112" s="35"/>
      <c r="G112" s="32"/>
      <c r="H112" s="33"/>
      <c r="I112" s="51">
        <v>21797</v>
      </c>
      <c r="J112" s="35" t="s">
        <v>248</v>
      </c>
      <c r="K112" s="32"/>
      <c r="L112" s="33"/>
      <c r="M112" s="51">
        <v>38696</v>
      </c>
      <c r="N112" s="35" t="s">
        <v>248</v>
      </c>
      <c r="O112" s="32"/>
      <c r="P112" s="33"/>
      <c r="Q112" s="51">
        <v>29834</v>
      </c>
      <c r="R112" s="35" t="s">
        <v>248</v>
      </c>
      <c r="S112" s="32"/>
      <c r="T112" s="33"/>
      <c r="U112" s="34" t="s">
        <v>752</v>
      </c>
      <c r="V112" s="35" t="s">
        <v>323</v>
      </c>
      <c r="W112" s="32"/>
      <c r="X112" s="33"/>
      <c r="Y112" s="51">
        <v>58409</v>
      </c>
      <c r="Z112" s="35" t="s">
        <v>248</v>
      </c>
    </row>
    <row r="113" spans="1:26" x14ac:dyDescent="0.25">
      <c r="A113" s="11"/>
      <c r="B113" s="54"/>
      <c r="C113" s="54"/>
      <c r="D113" s="55"/>
      <c r="E113" s="55"/>
      <c r="F113" s="54"/>
      <c r="G113" s="54"/>
      <c r="H113" s="55"/>
      <c r="I113" s="55"/>
      <c r="J113" s="54"/>
      <c r="K113" s="54"/>
      <c r="L113" s="55"/>
      <c r="M113" s="55"/>
      <c r="N113" s="54"/>
      <c r="O113" s="54"/>
      <c r="P113" s="55"/>
      <c r="Q113" s="55"/>
      <c r="R113" s="54"/>
      <c r="S113" s="54"/>
      <c r="T113" s="55"/>
      <c r="U113" s="55"/>
      <c r="V113" s="54"/>
      <c r="W113" s="54"/>
      <c r="X113" s="55"/>
      <c r="Y113" s="55"/>
      <c r="Z113" s="54"/>
    </row>
    <row r="114" spans="1:26" x14ac:dyDescent="0.25">
      <c r="A114" s="11"/>
      <c r="B114" s="183" t="s">
        <v>106</v>
      </c>
      <c r="C114" s="19"/>
      <c r="D114" s="23"/>
      <c r="E114" s="53" t="s">
        <v>319</v>
      </c>
      <c r="F114" s="23"/>
      <c r="G114" s="19"/>
      <c r="H114" s="21"/>
      <c r="I114" s="25">
        <v>21797</v>
      </c>
      <c r="J114" s="23" t="s">
        <v>248</v>
      </c>
      <c r="K114" s="19"/>
      <c r="L114" s="21"/>
      <c r="M114" s="25">
        <v>210307</v>
      </c>
      <c r="N114" s="23" t="s">
        <v>248</v>
      </c>
      <c r="O114" s="19"/>
      <c r="P114" s="21"/>
      <c r="Q114" s="25">
        <v>74707</v>
      </c>
      <c r="R114" s="23" t="s">
        <v>248</v>
      </c>
      <c r="S114" s="19"/>
      <c r="T114" s="21"/>
      <c r="U114" s="26" t="s">
        <v>753</v>
      </c>
      <c r="V114" s="23" t="s">
        <v>323</v>
      </c>
      <c r="W114" s="19"/>
      <c r="X114" s="21"/>
      <c r="Y114" s="25">
        <v>242523</v>
      </c>
      <c r="Z114" s="23" t="s">
        <v>248</v>
      </c>
    </row>
    <row r="115" spans="1:26" x14ac:dyDescent="0.25">
      <c r="A115" s="11"/>
      <c r="B115" s="48" t="s">
        <v>107</v>
      </c>
      <c r="C115" s="32"/>
      <c r="D115" s="31"/>
      <c r="E115" s="31"/>
      <c r="F115" s="31"/>
      <c r="G115" s="32"/>
      <c r="H115" s="31"/>
      <c r="I115" s="31"/>
      <c r="J115" s="31"/>
      <c r="K115" s="32"/>
      <c r="L115" s="31"/>
      <c r="M115" s="31"/>
      <c r="N115" s="31"/>
      <c r="O115" s="32"/>
      <c r="P115" s="31"/>
      <c r="Q115" s="31"/>
      <c r="R115" s="31"/>
      <c r="S115" s="32"/>
      <c r="T115" s="31"/>
      <c r="U115" s="31"/>
      <c r="V115" s="31"/>
      <c r="W115" s="32"/>
      <c r="X115" s="31"/>
      <c r="Y115" s="31"/>
      <c r="Z115" s="31"/>
    </row>
    <row r="116" spans="1:26" ht="25.5" x14ac:dyDescent="0.25">
      <c r="A116" s="11"/>
      <c r="B116" s="57" t="s">
        <v>108</v>
      </c>
      <c r="C116" s="19"/>
      <c r="D116" s="23"/>
      <c r="E116" s="53" t="s">
        <v>319</v>
      </c>
      <c r="F116" s="23"/>
      <c r="G116" s="19"/>
      <c r="H116" s="23"/>
      <c r="I116" s="53" t="s">
        <v>319</v>
      </c>
      <c r="J116" s="23"/>
      <c r="K116" s="19"/>
      <c r="L116" s="21"/>
      <c r="M116" s="25">
        <v>35277</v>
      </c>
      <c r="N116" s="23" t="s">
        <v>248</v>
      </c>
      <c r="O116" s="19"/>
      <c r="P116" s="21"/>
      <c r="Q116" s="25">
        <v>1701</v>
      </c>
      <c r="R116" s="23" t="s">
        <v>248</v>
      </c>
      <c r="S116" s="19"/>
      <c r="T116" s="23"/>
      <c r="U116" s="53" t="s">
        <v>319</v>
      </c>
      <c r="V116" s="23"/>
      <c r="W116" s="19"/>
      <c r="X116" s="21"/>
      <c r="Y116" s="25">
        <v>36978</v>
      </c>
      <c r="Z116" s="23" t="s">
        <v>248</v>
      </c>
    </row>
    <row r="117" spans="1:26" x14ac:dyDescent="0.25">
      <c r="A117" s="11"/>
      <c r="B117" s="56" t="s">
        <v>109</v>
      </c>
      <c r="C117" s="32"/>
      <c r="D117" s="35"/>
      <c r="E117" s="52" t="s">
        <v>319</v>
      </c>
      <c r="F117" s="35"/>
      <c r="G117" s="32"/>
      <c r="H117" s="33"/>
      <c r="I117" s="34">
        <v>601</v>
      </c>
      <c r="J117" s="35" t="s">
        <v>248</v>
      </c>
      <c r="K117" s="32"/>
      <c r="L117" s="33"/>
      <c r="M117" s="51">
        <v>1356</v>
      </c>
      <c r="N117" s="35" t="s">
        <v>248</v>
      </c>
      <c r="O117" s="32"/>
      <c r="P117" s="33"/>
      <c r="Q117" s="51">
        <v>32863</v>
      </c>
      <c r="R117" s="35" t="s">
        <v>248</v>
      </c>
      <c r="S117" s="32"/>
      <c r="T117" s="33"/>
      <c r="U117" s="34" t="s">
        <v>754</v>
      </c>
      <c r="V117" s="35" t="s">
        <v>323</v>
      </c>
      <c r="W117" s="32"/>
      <c r="X117" s="33"/>
      <c r="Y117" s="51">
        <v>2450</v>
      </c>
      <c r="Z117" s="35" t="s">
        <v>248</v>
      </c>
    </row>
    <row r="118" spans="1:26" x14ac:dyDescent="0.25">
      <c r="A118" s="11"/>
      <c r="B118" s="57" t="s">
        <v>110</v>
      </c>
      <c r="C118" s="19"/>
      <c r="D118" s="23"/>
      <c r="E118" s="53" t="s">
        <v>319</v>
      </c>
      <c r="F118" s="23"/>
      <c r="G118" s="19"/>
      <c r="H118" s="21"/>
      <c r="I118" s="25">
        <v>7356</v>
      </c>
      <c r="J118" s="23" t="s">
        <v>248</v>
      </c>
      <c r="K118" s="19"/>
      <c r="L118" s="21"/>
      <c r="M118" s="25">
        <v>12138</v>
      </c>
      <c r="N118" s="23"/>
      <c r="O118" s="19"/>
      <c r="P118" s="23"/>
      <c r="Q118" s="53" t="s">
        <v>319</v>
      </c>
      <c r="R118" s="23"/>
      <c r="S118" s="19"/>
      <c r="T118" s="23"/>
      <c r="U118" s="53" t="s">
        <v>319</v>
      </c>
      <c r="V118" s="23"/>
      <c r="W118" s="19"/>
      <c r="X118" s="21"/>
      <c r="Y118" s="25">
        <v>19494</v>
      </c>
      <c r="Z118" s="23" t="s">
        <v>248</v>
      </c>
    </row>
    <row r="119" spans="1:26" ht="15.75" thickBot="1" x14ac:dyDescent="0.3">
      <c r="A119" s="11"/>
      <c r="B119" s="56" t="s">
        <v>111</v>
      </c>
      <c r="C119" s="32"/>
      <c r="D119" s="35"/>
      <c r="E119" s="52" t="s">
        <v>319</v>
      </c>
      <c r="F119" s="35"/>
      <c r="G119" s="32"/>
      <c r="H119" s="33"/>
      <c r="I119" s="51">
        <v>29033</v>
      </c>
      <c r="J119" s="35" t="s">
        <v>248</v>
      </c>
      <c r="K119" s="32"/>
      <c r="L119" s="33"/>
      <c r="M119" s="34">
        <v>375</v>
      </c>
      <c r="N119" s="35"/>
      <c r="O119" s="32"/>
      <c r="P119" s="33"/>
      <c r="Q119" s="34">
        <v>655</v>
      </c>
      <c r="R119" s="35" t="s">
        <v>248</v>
      </c>
      <c r="S119" s="32"/>
      <c r="T119" s="35"/>
      <c r="U119" s="52" t="s">
        <v>319</v>
      </c>
      <c r="V119" s="35"/>
      <c r="W119" s="32"/>
      <c r="X119" s="33"/>
      <c r="Y119" s="51">
        <v>30063</v>
      </c>
      <c r="Z119" s="35" t="s">
        <v>248</v>
      </c>
    </row>
    <row r="120" spans="1:26" x14ac:dyDescent="0.25">
      <c r="A120" s="11"/>
      <c r="B120" s="54"/>
      <c r="C120" s="54"/>
      <c r="D120" s="55"/>
      <c r="E120" s="55"/>
      <c r="F120" s="54"/>
      <c r="G120" s="54"/>
      <c r="H120" s="55"/>
      <c r="I120" s="55"/>
      <c r="J120" s="54"/>
      <c r="K120" s="54"/>
      <c r="L120" s="55"/>
      <c r="M120" s="55"/>
      <c r="N120" s="54"/>
      <c r="O120" s="54"/>
      <c r="P120" s="55"/>
      <c r="Q120" s="55"/>
      <c r="R120" s="54"/>
      <c r="S120" s="54"/>
      <c r="T120" s="55"/>
      <c r="U120" s="55"/>
      <c r="V120" s="54"/>
      <c r="W120" s="54"/>
      <c r="X120" s="55"/>
      <c r="Y120" s="55"/>
      <c r="Z120" s="54"/>
    </row>
    <row r="121" spans="1:26" ht="15.75" thickBot="1" x14ac:dyDescent="0.3">
      <c r="A121" s="11"/>
      <c r="B121" s="184" t="s">
        <v>755</v>
      </c>
      <c r="C121" s="19"/>
      <c r="D121" s="23"/>
      <c r="E121" s="53" t="s">
        <v>319</v>
      </c>
      <c r="F121" s="23"/>
      <c r="G121" s="19"/>
      <c r="H121" s="21"/>
      <c r="I121" s="25">
        <v>36990</v>
      </c>
      <c r="J121" s="23" t="s">
        <v>248</v>
      </c>
      <c r="K121" s="19"/>
      <c r="L121" s="21"/>
      <c r="M121" s="25">
        <v>49146</v>
      </c>
      <c r="N121" s="23" t="s">
        <v>248</v>
      </c>
      <c r="O121" s="19"/>
      <c r="P121" s="21"/>
      <c r="Q121" s="25">
        <v>35219</v>
      </c>
      <c r="R121" s="23" t="s">
        <v>248</v>
      </c>
      <c r="S121" s="19"/>
      <c r="T121" s="21"/>
      <c r="U121" s="26" t="s">
        <v>754</v>
      </c>
      <c r="V121" s="23" t="s">
        <v>323</v>
      </c>
      <c r="W121" s="19"/>
      <c r="X121" s="21"/>
      <c r="Y121" s="25">
        <v>88985</v>
      </c>
      <c r="Z121" s="23" t="s">
        <v>248</v>
      </c>
    </row>
    <row r="122" spans="1:26" x14ac:dyDescent="0.25">
      <c r="A122" s="11"/>
      <c r="B122" s="54"/>
      <c r="C122" s="54"/>
      <c r="D122" s="55"/>
      <c r="E122" s="55"/>
      <c r="F122" s="54"/>
      <c r="G122" s="54"/>
      <c r="H122" s="55"/>
      <c r="I122" s="55"/>
      <c r="J122" s="54"/>
      <c r="K122" s="54"/>
      <c r="L122" s="55"/>
      <c r="M122" s="55"/>
      <c r="N122" s="54"/>
      <c r="O122" s="54"/>
      <c r="P122" s="55"/>
      <c r="Q122" s="55"/>
      <c r="R122" s="54"/>
      <c r="S122" s="54"/>
      <c r="T122" s="55"/>
      <c r="U122" s="55"/>
      <c r="V122" s="54"/>
      <c r="W122" s="54"/>
      <c r="X122" s="55"/>
      <c r="Y122" s="55"/>
      <c r="Z122" s="54"/>
    </row>
    <row r="123" spans="1:26" x14ac:dyDescent="0.25">
      <c r="A123" s="11"/>
      <c r="B123" s="179" t="s">
        <v>113</v>
      </c>
      <c r="C123" s="32"/>
      <c r="D123" s="35"/>
      <c r="E123" s="52" t="s">
        <v>319</v>
      </c>
      <c r="F123" s="35"/>
      <c r="G123" s="32"/>
      <c r="H123" s="33"/>
      <c r="I123" s="34" t="s">
        <v>756</v>
      </c>
      <c r="J123" s="35" t="s">
        <v>323</v>
      </c>
      <c r="K123" s="32"/>
      <c r="L123" s="33"/>
      <c r="M123" s="51">
        <v>161161</v>
      </c>
      <c r="N123" s="35" t="s">
        <v>248</v>
      </c>
      <c r="O123" s="32"/>
      <c r="P123" s="33"/>
      <c r="Q123" s="51">
        <v>39488</v>
      </c>
      <c r="R123" s="35" t="s">
        <v>248</v>
      </c>
      <c r="S123" s="32"/>
      <c r="T123" s="33"/>
      <c r="U123" s="34" t="s">
        <v>752</v>
      </c>
      <c r="V123" s="35" t="s">
        <v>323</v>
      </c>
      <c r="W123" s="32"/>
      <c r="X123" s="33"/>
      <c r="Y123" s="51">
        <v>153538</v>
      </c>
      <c r="Z123" s="35" t="s">
        <v>248</v>
      </c>
    </row>
    <row r="124" spans="1:26" x14ac:dyDescent="0.25">
      <c r="A124" s="11"/>
      <c r="B124" s="97" t="s">
        <v>114</v>
      </c>
      <c r="C124" s="19"/>
      <c r="D124" s="4"/>
      <c r="E124" s="4"/>
      <c r="F124" s="4"/>
      <c r="G124" s="19"/>
      <c r="H124" s="4"/>
      <c r="I124" s="4"/>
      <c r="J124" s="4"/>
      <c r="K124" s="19"/>
      <c r="L124" s="4"/>
      <c r="M124" s="4"/>
      <c r="N124" s="4"/>
      <c r="O124" s="19"/>
      <c r="P124" s="4"/>
      <c r="Q124" s="4"/>
      <c r="R124" s="4"/>
      <c r="S124" s="19"/>
      <c r="T124" s="4"/>
      <c r="U124" s="4"/>
      <c r="V124" s="4"/>
      <c r="W124" s="19"/>
      <c r="X124" s="4"/>
      <c r="Y124" s="4"/>
      <c r="Z124" s="4"/>
    </row>
    <row r="125" spans="1:26" x14ac:dyDescent="0.25">
      <c r="A125" s="11"/>
      <c r="B125" s="56" t="s">
        <v>115</v>
      </c>
      <c r="C125" s="32"/>
      <c r="D125" s="35"/>
      <c r="E125" s="52" t="s">
        <v>319</v>
      </c>
      <c r="F125" s="35"/>
      <c r="G125" s="32"/>
      <c r="H125" s="33"/>
      <c r="I125" s="34" t="s">
        <v>757</v>
      </c>
      <c r="J125" s="35" t="s">
        <v>323</v>
      </c>
      <c r="K125" s="32"/>
      <c r="L125" s="35"/>
      <c r="M125" s="52" t="s">
        <v>319</v>
      </c>
      <c r="N125" s="35"/>
      <c r="O125" s="32"/>
      <c r="P125" s="33"/>
      <c r="Q125" s="34" t="s">
        <v>758</v>
      </c>
      <c r="R125" s="35" t="s">
        <v>323</v>
      </c>
      <c r="S125" s="32"/>
      <c r="T125" s="35"/>
      <c r="U125" s="52" t="s">
        <v>319</v>
      </c>
      <c r="V125" s="35"/>
      <c r="W125" s="32"/>
      <c r="X125" s="33"/>
      <c r="Y125" s="34" t="s">
        <v>759</v>
      </c>
      <c r="Z125" s="35" t="s">
        <v>323</v>
      </c>
    </row>
    <row r="126" spans="1:26" ht="25.5" x14ac:dyDescent="0.25">
      <c r="A126" s="11"/>
      <c r="B126" s="57" t="s">
        <v>116</v>
      </c>
      <c r="C126" s="19"/>
      <c r="D126" s="23"/>
      <c r="E126" s="53" t="s">
        <v>319</v>
      </c>
      <c r="F126" s="23"/>
      <c r="G126" s="19"/>
      <c r="H126" s="23"/>
      <c r="I126" s="53" t="s">
        <v>319</v>
      </c>
      <c r="J126" s="23"/>
      <c r="K126" s="19"/>
      <c r="L126" s="21"/>
      <c r="M126" s="26">
        <v>948</v>
      </c>
      <c r="N126" s="23" t="s">
        <v>248</v>
      </c>
      <c r="O126" s="19"/>
      <c r="P126" s="21"/>
      <c r="Q126" s="25">
        <v>2606</v>
      </c>
      <c r="R126" s="23" t="s">
        <v>248</v>
      </c>
      <c r="S126" s="19"/>
      <c r="T126" s="23"/>
      <c r="U126" s="53" t="s">
        <v>319</v>
      </c>
      <c r="V126" s="23"/>
      <c r="W126" s="19"/>
      <c r="X126" s="21"/>
      <c r="Y126" s="25">
        <v>3554</v>
      </c>
      <c r="Z126" s="23" t="s">
        <v>248</v>
      </c>
    </row>
    <row r="127" spans="1:26" x14ac:dyDescent="0.25">
      <c r="A127" s="11"/>
      <c r="B127" s="56" t="s">
        <v>118</v>
      </c>
      <c r="C127" s="32"/>
      <c r="D127" s="35"/>
      <c r="E127" s="52" t="s">
        <v>319</v>
      </c>
      <c r="F127" s="35"/>
      <c r="G127" s="32"/>
      <c r="H127" s="33"/>
      <c r="I127" s="34" t="s">
        <v>760</v>
      </c>
      <c r="J127" s="35" t="s">
        <v>323</v>
      </c>
      <c r="K127" s="32"/>
      <c r="L127" s="33"/>
      <c r="M127" s="34" t="s">
        <v>761</v>
      </c>
      <c r="N127" s="35" t="s">
        <v>323</v>
      </c>
      <c r="O127" s="32"/>
      <c r="P127" s="33"/>
      <c r="Q127" s="34" t="s">
        <v>762</v>
      </c>
      <c r="R127" s="35" t="s">
        <v>323</v>
      </c>
      <c r="S127" s="32"/>
      <c r="T127" s="33"/>
      <c r="U127" s="51">
        <v>31918</v>
      </c>
      <c r="V127" s="35" t="s">
        <v>248</v>
      </c>
      <c r="W127" s="32"/>
      <c r="X127" s="33"/>
      <c r="Y127" s="34" t="s">
        <v>763</v>
      </c>
      <c r="Z127" s="35" t="s">
        <v>323</v>
      </c>
    </row>
    <row r="128" spans="1:26" ht="15.75" thickBot="1" x14ac:dyDescent="0.3">
      <c r="A128" s="11"/>
      <c r="B128" s="57" t="s">
        <v>119</v>
      </c>
      <c r="C128" s="19"/>
      <c r="D128" s="23"/>
      <c r="E128" s="53" t="s">
        <v>319</v>
      </c>
      <c r="F128" s="23"/>
      <c r="G128" s="19"/>
      <c r="H128" s="23"/>
      <c r="I128" s="53" t="s">
        <v>319</v>
      </c>
      <c r="J128" s="23"/>
      <c r="K128" s="19"/>
      <c r="L128" s="21"/>
      <c r="M128" s="26" t="s">
        <v>764</v>
      </c>
      <c r="N128" s="23" t="s">
        <v>487</v>
      </c>
      <c r="O128" s="19"/>
      <c r="P128" s="21"/>
      <c r="Q128" s="26" t="s">
        <v>765</v>
      </c>
      <c r="R128" s="23" t="s">
        <v>487</v>
      </c>
      <c r="S128" s="19"/>
      <c r="T128" s="23"/>
      <c r="U128" s="53" t="s">
        <v>319</v>
      </c>
      <c r="V128" s="23"/>
      <c r="W128" s="19"/>
      <c r="X128" s="21"/>
      <c r="Y128" s="26" t="s">
        <v>766</v>
      </c>
      <c r="Z128" s="23" t="s">
        <v>323</v>
      </c>
    </row>
    <row r="129" spans="1:26" x14ac:dyDescent="0.25">
      <c r="A129" s="11"/>
      <c r="B129" s="54"/>
      <c r="C129" s="54"/>
      <c r="D129" s="55"/>
      <c r="E129" s="55"/>
      <c r="F129" s="54"/>
      <c r="G129" s="54"/>
      <c r="H129" s="55"/>
      <c r="I129" s="55"/>
      <c r="J129" s="54"/>
      <c r="K129" s="54"/>
      <c r="L129" s="55"/>
      <c r="M129" s="55"/>
      <c r="N129" s="54"/>
      <c r="O129" s="54"/>
      <c r="P129" s="55"/>
      <c r="Q129" s="55"/>
      <c r="R129" s="54"/>
      <c r="S129" s="54"/>
      <c r="T129" s="55"/>
      <c r="U129" s="55"/>
      <c r="V129" s="54"/>
      <c r="W129" s="54"/>
      <c r="X129" s="55"/>
      <c r="Y129" s="55"/>
      <c r="Z129" s="54"/>
    </row>
    <row r="130" spans="1:26" ht="15.75" thickBot="1" x14ac:dyDescent="0.3">
      <c r="A130" s="11"/>
      <c r="B130" s="185" t="s">
        <v>767</v>
      </c>
      <c r="C130" s="32"/>
      <c r="D130" s="35"/>
      <c r="E130" s="52" t="s">
        <v>319</v>
      </c>
      <c r="F130" s="35"/>
      <c r="G130" s="32"/>
      <c r="H130" s="33"/>
      <c r="I130" s="34" t="s">
        <v>768</v>
      </c>
      <c r="J130" s="35" t="s">
        <v>323</v>
      </c>
      <c r="K130" s="32"/>
      <c r="L130" s="33"/>
      <c r="M130" s="34" t="s">
        <v>769</v>
      </c>
      <c r="N130" s="35" t="s">
        <v>323</v>
      </c>
      <c r="O130" s="32"/>
      <c r="P130" s="33"/>
      <c r="Q130" s="34" t="s">
        <v>770</v>
      </c>
      <c r="R130" s="35" t="s">
        <v>323</v>
      </c>
      <c r="S130" s="32"/>
      <c r="T130" s="33"/>
      <c r="U130" s="51">
        <v>31918</v>
      </c>
      <c r="V130" s="35" t="s">
        <v>248</v>
      </c>
      <c r="W130" s="32"/>
      <c r="X130" s="33"/>
      <c r="Y130" s="34" t="s">
        <v>771</v>
      </c>
      <c r="Z130" s="35" t="s">
        <v>323</v>
      </c>
    </row>
    <row r="131" spans="1:26" x14ac:dyDescent="0.25">
      <c r="A131" s="11"/>
      <c r="B131" s="54"/>
      <c r="C131" s="54"/>
      <c r="D131" s="55"/>
      <c r="E131" s="55"/>
      <c r="F131" s="54"/>
      <c r="G131" s="54"/>
      <c r="H131" s="55"/>
      <c r="I131" s="55"/>
      <c r="J131" s="54"/>
      <c r="K131" s="54"/>
      <c r="L131" s="55"/>
      <c r="M131" s="55"/>
      <c r="N131" s="54"/>
      <c r="O131" s="54"/>
      <c r="P131" s="55"/>
      <c r="Q131" s="55"/>
      <c r="R131" s="54"/>
      <c r="S131" s="54"/>
      <c r="T131" s="55"/>
      <c r="U131" s="55"/>
      <c r="V131" s="54"/>
      <c r="W131" s="54"/>
      <c r="X131" s="55"/>
      <c r="Y131" s="55"/>
      <c r="Z131" s="54"/>
    </row>
    <row r="132" spans="1:26" x14ac:dyDescent="0.25">
      <c r="A132" s="11"/>
      <c r="B132" s="97" t="s">
        <v>772</v>
      </c>
      <c r="C132" s="19"/>
      <c r="D132" s="23"/>
      <c r="E132" s="53" t="s">
        <v>319</v>
      </c>
      <c r="F132" s="23"/>
      <c r="G132" s="19"/>
      <c r="H132" s="21"/>
      <c r="I132" s="26" t="s">
        <v>773</v>
      </c>
      <c r="J132" s="23" t="s">
        <v>323</v>
      </c>
      <c r="K132" s="19"/>
      <c r="L132" s="21"/>
      <c r="M132" s="25">
        <v>160039</v>
      </c>
      <c r="N132" s="23" t="s">
        <v>248</v>
      </c>
      <c r="O132" s="19"/>
      <c r="P132" s="21"/>
      <c r="Q132" s="25">
        <v>12049</v>
      </c>
      <c r="R132" s="23" t="s">
        <v>248</v>
      </c>
      <c r="S132" s="19"/>
      <c r="T132" s="23"/>
      <c r="U132" s="53" t="s">
        <v>319</v>
      </c>
      <c r="V132" s="23"/>
      <c r="W132" s="19"/>
      <c r="X132" s="21"/>
      <c r="Y132" s="25">
        <v>89301</v>
      </c>
      <c r="Z132" s="23" t="s">
        <v>248</v>
      </c>
    </row>
    <row r="133" spans="1:26" ht="26.25" thickBot="1" x14ac:dyDescent="0.3">
      <c r="A133" s="11"/>
      <c r="B133" s="94" t="s">
        <v>774</v>
      </c>
      <c r="C133" s="32"/>
      <c r="D133" s="35"/>
      <c r="E133" s="52" t="s">
        <v>319</v>
      </c>
      <c r="F133" s="35"/>
      <c r="G133" s="32"/>
      <c r="H133" s="35"/>
      <c r="I133" s="52" t="s">
        <v>319</v>
      </c>
      <c r="J133" s="35"/>
      <c r="K133" s="32"/>
      <c r="L133" s="33"/>
      <c r="M133" s="34" t="s">
        <v>775</v>
      </c>
      <c r="N133" s="35" t="s">
        <v>323</v>
      </c>
      <c r="O133" s="32"/>
      <c r="P133" s="33"/>
      <c r="Q133" s="51">
        <v>7918</v>
      </c>
      <c r="R133" s="35" t="s">
        <v>248</v>
      </c>
      <c r="S133" s="32"/>
      <c r="T133" s="35"/>
      <c r="U133" s="52" t="s">
        <v>319</v>
      </c>
      <c r="V133" s="35"/>
      <c r="W133" s="32"/>
      <c r="X133" s="33"/>
      <c r="Y133" s="51">
        <v>7914</v>
      </c>
      <c r="Z133" s="35" t="s">
        <v>248</v>
      </c>
    </row>
    <row r="134" spans="1:26" x14ac:dyDescent="0.25">
      <c r="A134" s="11"/>
      <c r="B134" s="54"/>
      <c r="C134" s="54"/>
      <c r="D134" s="55"/>
      <c r="E134" s="55"/>
      <c r="F134" s="54"/>
      <c r="G134" s="54"/>
      <c r="H134" s="55"/>
      <c r="I134" s="55"/>
      <c r="J134" s="54"/>
      <c r="K134" s="54"/>
      <c r="L134" s="55"/>
      <c r="M134" s="55"/>
      <c r="N134" s="54"/>
      <c r="O134" s="54"/>
      <c r="P134" s="55"/>
      <c r="Q134" s="55"/>
      <c r="R134" s="54"/>
      <c r="S134" s="54"/>
      <c r="T134" s="55"/>
      <c r="U134" s="55"/>
      <c r="V134" s="54"/>
      <c r="W134" s="54"/>
      <c r="X134" s="55"/>
      <c r="Y134" s="55"/>
      <c r="Z134" s="54"/>
    </row>
    <row r="135" spans="1:26" ht="26.25" thickBot="1" x14ac:dyDescent="0.3">
      <c r="A135" s="11"/>
      <c r="B135" s="57" t="s">
        <v>776</v>
      </c>
      <c r="C135" s="19"/>
      <c r="D135" s="21"/>
      <c r="E135" s="25">
        <v>97215</v>
      </c>
      <c r="F135" s="23" t="s">
        <v>248</v>
      </c>
      <c r="G135" s="19"/>
      <c r="H135" s="21"/>
      <c r="I135" s="25">
        <v>180002</v>
      </c>
      <c r="J135" s="23" t="s">
        <v>248</v>
      </c>
      <c r="K135" s="19"/>
      <c r="L135" s="21"/>
      <c r="M135" s="25">
        <v>4477</v>
      </c>
      <c r="N135" s="23" t="s">
        <v>248</v>
      </c>
      <c r="O135" s="19"/>
      <c r="P135" s="23"/>
      <c r="Q135" s="53" t="s">
        <v>319</v>
      </c>
      <c r="R135" s="23"/>
      <c r="S135" s="19"/>
      <c r="T135" s="21"/>
      <c r="U135" s="26" t="s">
        <v>777</v>
      </c>
      <c r="V135" s="23" t="s">
        <v>323</v>
      </c>
      <c r="W135" s="19"/>
      <c r="X135" s="23"/>
      <c r="Y135" s="53" t="s">
        <v>319</v>
      </c>
      <c r="Z135" s="23"/>
    </row>
    <row r="136" spans="1:26" x14ac:dyDescent="0.25">
      <c r="A136" s="11"/>
      <c r="B136" s="54"/>
      <c r="C136" s="54"/>
      <c r="D136" s="55"/>
      <c r="E136" s="55"/>
      <c r="F136" s="54"/>
      <c r="G136" s="54"/>
      <c r="H136" s="55"/>
      <c r="I136" s="55"/>
      <c r="J136" s="54"/>
      <c r="K136" s="54"/>
      <c r="L136" s="55"/>
      <c r="M136" s="55"/>
      <c r="N136" s="54"/>
      <c r="O136" s="54"/>
      <c r="P136" s="55"/>
      <c r="Q136" s="55"/>
      <c r="R136" s="54"/>
      <c r="S136" s="54"/>
      <c r="T136" s="55"/>
      <c r="U136" s="55"/>
      <c r="V136" s="54"/>
      <c r="W136" s="54"/>
      <c r="X136" s="55"/>
      <c r="Y136" s="55"/>
      <c r="Z136" s="54"/>
    </row>
    <row r="137" spans="1:26" x14ac:dyDescent="0.25">
      <c r="A137" s="11"/>
      <c r="B137" s="56" t="s">
        <v>778</v>
      </c>
      <c r="C137" s="32"/>
      <c r="D137" s="33"/>
      <c r="E137" s="51">
        <v>97215</v>
      </c>
      <c r="F137" s="35" t="s">
        <v>248</v>
      </c>
      <c r="G137" s="32"/>
      <c r="H137" s="33"/>
      <c r="I137" s="51">
        <v>97215</v>
      </c>
      <c r="J137" s="35" t="s">
        <v>248</v>
      </c>
      <c r="K137" s="32"/>
      <c r="L137" s="33"/>
      <c r="M137" s="51">
        <v>164512</v>
      </c>
      <c r="N137" s="35" t="s">
        <v>248</v>
      </c>
      <c r="O137" s="32"/>
      <c r="P137" s="33"/>
      <c r="Q137" s="51">
        <v>19967</v>
      </c>
      <c r="R137" s="35" t="s">
        <v>248</v>
      </c>
      <c r="S137" s="32"/>
      <c r="T137" s="33"/>
      <c r="U137" s="34" t="s">
        <v>777</v>
      </c>
      <c r="V137" s="35" t="s">
        <v>323</v>
      </c>
      <c r="W137" s="32"/>
      <c r="X137" s="33"/>
      <c r="Y137" s="51">
        <v>97215</v>
      </c>
      <c r="Z137" s="35" t="s">
        <v>248</v>
      </c>
    </row>
    <row r="138" spans="1:26" ht="26.25" thickBot="1" x14ac:dyDescent="0.3">
      <c r="A138" s="11"/>
      <c r="B138" s="57" t="s">
        <v>779</v>
      </c>
      <c r="C138" s="19"/>
      <c r="D138" s="21"/>
      <c r="E138" s="26" t="s">
        <v>562</v>
      </c>
      <c r="F138" s="23" t="s">
        <v>323</v>
      </c>
      <c r="G138" s="19"/>
      <c r="H138" s="21"/>
      <c r="I138" s="26" t="s">
        <v>562</v>
      </c>
      <c r="J138" s="23" t="s">
        <v>323</v>
      </c>
      <c r="K138" s="19"/>
      <c r="L138" s="23"/>
      <c r="M138" s="53" t="s">
        <v>319</v>
      </c>
      <c r="N138" s="23"/>
      <c r="O138" s="19"/>
      <c r="P138" s="23"/>
      <c r="Q138" s="53" t="s">
        <v>319</v>
      </c>
      <c r="R138" s="23"/>
      <c r="S138" s="19"/>
      <c r="T138" s="21"/>
      <c r="U138" s="26">
        <v>224</v>
      </c>
      <c r="V138" s="23" t="s">
        <v>248</v>
      </c>
      <c r="W138" s="19"/>
      <c r="X138" s="21"/>
      <c r="Y138" s="26" t="s">
        <v>562</v>
      </c>
      <c r="Z138" s="23" t="s">
        <v>323</v>
      </c>
    </row>
    <row r="139" spans="1:26" x14ac:dyDescent="0.25">
      <c r="A139" s="11"/>
      <c r="B139" s="54"/>
      <c r="C139" s="54"/>
      <c r="D139" s="55"/>
      <c r="E139" s="55"/>
      <c r="F139" s="54"/>
      <c r="G139" s="54"/>
      <c r="H139" s="55"/>
      <c r="I139" s="55"/>
      <c r="J139" s="54"/>
      <c r="K139" s="54"/>
      <c r="L139" s="55"/>
      <c r="M139" s="55"/>
      <c r="N139" s="54"/>
      <c r="O139" s="54"/>
      <c r="P139" s="55"/>
      <c r="Q139" s="55"/>
      <c r="R139" s="54"/>
      <c r="S139" s="54"/>
      <c r="T139" s="55"/>
      <c r="U139" s="55"/>
      <c r="V139" s="54"/>
      <c r="W139" s="54"/>
      <c r="X139" s="55"/>
      <c r="Y139" s="55"/>
      <c r="Z139" s="54"/>
    </row>
    <row r="140" spans="1:26" ht="26.25" thickBot="1" x14ac:dyDescent="0.3">
      <c r="A140" s="11"/>
      <c r="B140" s="186" t="s">
        <v>125</v>
      </c>
      <c r="C140" s="32"/>
      <c r="D140" s="33" t="s">
        <v>250</v>
      </c>
      <c r="E140" s="51">
        <v>96991</v>
      </c>
      <c r="F140" s="35" t="s">
        <v>248</v>
      </c>
      <c r="G140" s="32"/>
      <c r="H140" s="33" t="s">
        <v>250</v>
      </c>
      <c r="I140" s="51">
        <v>96991</v>
      </c>
      <c r="J140" s="35" t="s">
        <v>248</v>
      </c>
      <c r="K140" s="32"/>
      <c r="L140" s="33" t="s">
        <v>250</v>
      </c>
      <c r="M140" s="51">
        <v>164512</v>
      </c>
      <c r="N140" s="35" t="s">
        <v>248</v>
      </c>
      <c r="O140" s="32"/>
      <c r="P140" s="33" t="s">
        <v>250</v>
      </c>
      <c r="Q140" s="51">
        <v>19967</v>
      </c>
      <c r="R140" s="35" t="s">
        <v>248</v>
      </c>
      <c r="S140" s="32"/>
      <c r="T140" s="33" t="s">
        <v>250</v>
      </c>
      <c r="U140" s="34" t="s">
        <v>780</v>
      </c>
      <c r="V140" s="35" t="s">
        <v>323</v>
      </c>
      <c r="W140" s="32"/>
      <c r="X140" s="33" t="s">
        <v>250</v>
      </c>
      <c r="Y140" s="51">
        <v>96991</v>
      </c>
      <c r="Z140" s="35" t="s">
        <v>248</v>
      </c>
    </row>
    <row r="141" spans="1:26" ht="15.75" thickTop="1" x14ac:dyDescent="0.25">
      <c r="A141" s="11"/>
      <c r="B141" s="54"/>
      <c r="C141" s="54"/>
      <c r="D141" s="58"/>
      <c r="E141" s="58"/>
      <c r="F141" s="54"/>
      <c r="G141" s="54"/>
      <c r="H141" s="58"/>
      <c r="I141" s="58"/>
      <c r="J141" s="54"/>
      <c r="K141" s="54"/>
      <c r="L141" s="58"/>
      <c r="M141" s="58"/>
      <c r="N141" s="54"/>
      <c r="O141" s="54"/>
      <c r="P141" s="58"/>
      <c r="Q141" s="58"/>
      <c r="R141" s="54"/>
      <c r="S141" s="54"/>
      <c r="T141" s="58"/>
      <c r="U141" s="58"/>
      <c r="V141" s="54"/>
      <c r="W141" s="54"/>
      <c r="X141" s="58"/>
      <c r="Y141" s="58"/>
      <c r="Z141" s="54"/>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18.75" x14ac:dyDescent="0.3">
      <c r="A143" s="11"/>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98" t="s">
        <v>748</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98" t="s">
        <v>833</v>
      </c>
      <c r="C147" s="98"/>
      <c r="D147" s="98"/>
      <c r="E147" s="98"/>
      <c r="F147" s="98"/>
      <c r="G147" s="98"/>
      <c r="H147" s="98"/>
      <c r="I147" s="98"/>
      <c r="J147" s="98"/>
      <c r="K147" s="98"/>
      <c r="L147" s="98"/>
      <c r="M147" s="98"/>
      <c r="N147" s="98"/>
      <c r="O147" s="98"/>
      <c r="P147" s="98"/>
      <c r="Q147" s="98"/>
      <c r="R147" s="98"/>
      <c r="S147" s="98"/>
      <c r="T147" s="98"/>
      <c r="U147" s="98"/>
      <c r="V147" s="98"/>
      <c r="W147" s="98"/>
      <c r="X147" s="98"/>
      <c r="Y147" s="98"/>
      <c r="Z147" s="98"/>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98" t="s">
        <v>315</v>
      </c>
      <c r="C149" s="98"/>
      <c r="D149" s="98"/>
      <c r="E149" s="98"/>
      <c r="F149" s="98"/>
      <c r="G149" s="98"/>
      <c r="H149" s="98"/>
      <c r="I149" s="98"/>
      <c r="J149" s="98"/>
      <c r="K149" s="98"/>
      <c r="L149" s="98"/>
      <c r="M149" s="98"/>
      <c r="N149" s="98"/>
      <c r="O149" s="98"/>
      <c r="P149" s="98"/>
      <c r="Q149" s="98"/>
      <c r="R149" s="98"/>
      <c r="S149" s="98"/>
      <c r="T149" s="98"/>
      <c r="U149" s="98"/>
      <c r="V149" s="98"/>
      <c r="W149" s="98"/>
      <c r="X149" s="98"/>
      <c r="Y149" s="98"/>
      <c r="Z149" s="98"/>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1"/>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x14ac:dyDescent="0.25">
      <c r="A153" s="11"/>
      <c r="B153" s="27"/>
      <c r="C153" s="27"/>
      <c r="D153" s="64" t="s">
        <v>725</v>
      </c>
      <c r="E153" s="64"/>
      <c r="F153" s="27"/>
      <c r="G153" s="27"/>
      <c r="H153" s="64" t="s">
        <v>726</v>
      </c>
      <c r="I153" s="64"/>
      <c r="J153" s="27"/>
      <c r="K153" s="27"/>
      <c r="L153" s="64" t="s">
        <v>726</v>
      </c>
      <c r="M153" s="64"/>
      <c r="N153" s="27"/>
      <c r="O153" s="27"/>
      <c r="P153" s="64" t="s">
        <v>729</v>
      </c>
      <c r="Q153" s="64"/>
      <c r="R153" s="27"/>
      <c r="S153" s="27"/>
      <c r="T153" s="64" t="s">
        <v>731</v>
      </c>
      <c r="U153" s="64"/>
      <c r="V153" s="27"/>
      <c r="W153" s="27"/>
      <c r="X153" s="64" t="s">
        <v>143</v>
      </c>
      <c r="Y153" s="64"/>
      <c r="Z153" s="27"/>
    </row>
    <row r="154" spans="1:26" ht="15.75" thickBot="1" x14ac:dyDescent="0.3">
      <c r="A154" s="11"/>
      <c r="B154" s="27"/>
      <c r="C154" s="27"/>
      <c r="D154" s="63"/>
      <c r="E154" s="63"/>
      <c r="F154" s="27"/>
      <c r="G154" s="27"/>
      <c r="H154" s="63" t="s">
        <v>727</v>
      </c>
      <c r="I154" s="63"/>
      <c r="J154" s="27"/>
      <c r="K154" s="27"/>
      <c r="L154" s="63" t="s">
        <v>728</v>
      </c>
      <c r="M154" s="63"/>
      <c r="N154" s="27"/>
      <c r="O154" s="27"/>
      <c r="P154" s="63" t="s">
        <v>730</v>
      </c>
      <c r="Q154" s="63"/>
      <c r="R154" s="27"/>
      <c r="S154" s="27"/>
      <c r="T154" s="63"/>
      <c r="U154" s="63"/>
      <c r="V154" s="27"/>
      <c r="W154" s="27"/>
      <c r="X154" s="63" t="s">
        <v>732</v>
      </c>
      <c r="Y154" s="63"/>
      <c r="Z154" s="27"/>
    </row>
    <row r="155" spans="1:26" x14ac:dyDescent="0.25">
      <c r="A155" s="11"/>
      <c r="B155" s="48" t="s">
        <v>101</v>
      </c>
      <c r="C155" s="32"/>
      <c r="D155" s="31"/>
      <c r="E155" s="31"/>
      <c r="F155" s="31"/>
      <c r="G155" s="32"/>
      <c r="H155" s="31"/>
      <c r="I155" s="31"/>
      <c r="J155" s="31"/>
      <c r="K155" s="32"/>
      <c r="L155" s="31"/>
      <c r="M155" s="31"/>
      <c r="N155" s="31"/>
      <c r="O155" s="32"/>
      <c r="P155" s="31"/>
      <c r="Q155" s="31"/>
      <c r="R155" s="31"/>
      <c r="S155" s="32"/>
      <c r="T155" s="31"/>
      <c r="U155" s="31"/>
      <c r="V155" s="31"/>
      <c r="W155" s="32"/>
      <c r="X155" s="31"/>
      <c r="Y155" s="31"/>
      <c r="Z155" s="31"/>
    </row>
    <row r="156" spans="1:26" x14ac:dyDescent="0.25">
      <c r="A156" s="11"/>
      <c r="B156" s="57" t="s">
        <v>102</v>
      </c>
      <c r="C156" s="19"/>
      <c r="D156" s="23" t="s">
        <v>250</v>
      </c>
      <c r="E156" s="53" t="s">
        <v>319</v>
      </c>
      <c r="F156" s="23"/>
      <c r="G156" s="19"/>
      <c r="H156" s="23" t="s">
        <v>250</v>
      </c>
      <c r="I156" s="53" t="s">
        <v>319</v>
      </c>
      <c r="J156" s="23"/>
      <c r="K156" s="19"/>
      <c r="L156" s="21" t="s">
        <v>250</v>
      </c>
      <c r="M156" s="25">
        <v>112573</v>
      </c>
      <c r="N156" s="23" t="s">
        <v>248</v>
      </c>
      <c r="O156" s="19"/>
      <c r="P156" s="21" t="s">
        <v>250</v>
      </c>
      <c r="Q156" s="25">
        <v>16619</v>
      </c>
      <c r="R156" s="23" t="s">
        <v>248</v>
      </c>
      <c r="S156" s="19"/>
      <c r="T156" s="21" t="s">
        <v>250</v>
      </c>
      <c r="U156" s="26" t="s">
        <v>834</v>
      </c>
      <c r="V156" s="23" t="s">
        <v>323</v>
      </c>
      <c r="W156" s="19"/>
      <c r="X156" s="21" t="s">
        <v>250</v>
      </c>
      <c r="Y156" s="25">
        <v>119883</v>
      </c>
      <c r="Z156" s="23" t="s">
        <v>248</v>
      </c>
    </row>
    <row r="157" spans="1:26" x14ac:dyDescent="0.25">
      <c r="A157" s="11"/>
      <c r="B157" s="56" t="s">
        <v>103</v>
      </c>
      <c r="C157" s="32"/>
      <c r="D157" s="35"/>
      <c r="E157" s="52" t="s">
        <v>319</v>
      </c>
      <c r="F157" s="35"/>
      <c r="G157" s="32"/>
      <c r="H157" s="35"/>
      <c r="I157" s="52" t="s">
        <v>319</v>
      </c>
      <c r="J157" s="35"/>
      <c r="K157" s="32"/>
      <c r="L157" s="33"/>
      <c r="M157" s="51">
        <v>6429</v>
      </c>
      <c r="N157" s="35" t="s">
        <v>248</v>
      </c>
      <c r="O157" s="32"/>
      <c r="P157" s="33"/>
      <c r="Q157" s="51">
        <v>1482</v>
      </c>
      <c r="R157" s="35" t="s">
        <v>248</v>
      </c>
      <c r="S157" s="32"/>
      <c r="T157" s="35"/>
      <c r="U157" s="52" t="s">
        <v>319</v>
      </c>
      <c r="V157" s="35"/>
      <c r="W157" s="32"/>
      <c r="X157" s="33"/>
      <c r="Y157" s="51">
        <v>7911</v>
      </c>
      <c r="Z157" s="35" t="s">
        <v>248</v>
      </c>
    </row>
    <row r="158" spans="1:26" x14ac:dyDescent="0.25">
      <c r="A158" s="11"/>
      <c r="B158" s="57" t="s">
        <v>104</v>
      </c>
      <c r="C158" s="19"/>
      <c r="D158" s="23"/>
      <c r="E158" s="53" t="s">
        <v>319</v>
      </c>
      <c r="F158" s="23"/>
      <c r="G158" s="19"/>
      <c r="H158" s="23"/>
      <c r="I158" s="53" t="s">
        <v>319</v>
      </c>
      <c r="J158" s="23"/>
      <c r="K158" s="19"/>
      <c r="L158" s="21"/>
      <c r="M158" s="25">
        <v>19870</v>
      </c>
      <c r="N158" s="23" t="s">
        <v>248</v>
      </c>
      <c r="O158" s="19"/>
      <c r="P158" s="21"/>
      <c r="Q158" s="25">
        <v>18090</v>
      </c>
      <c r="R158" s="23" t="s">
        <v>248</v>
      </c>
      <c r="S158" s="19"/>
      <c r="T158" s="21"/>
      <c r="U158" s="26" t="s">
        <v>835</v>
      </c>
      <c r="V158" s="23" t="s">
        <v>323</v>
      </c>
      <c r="W158" s="19"/>
      <c r="X158" s="21"/>
      <c r="Y158" s="25">
        <v>21728</v>
      </c>
      <c r="Z158" s="23" t="s">
        <v>248</v>
      </c>
    </row>
    <row r="159" spans="1:26" ht="15.75" thickBot="1" x14ac:dyDescent="0.3">
      <c r="A159" s="11"/>
      <c r="B159" s="56" t="s">
        <v>105</v>
      </c>
      <c r="C159" s="32"/>
      <c r="D159" s="35"/>
      <c r="E159" s="52" t="s">
        <v>319</v>
      </c>
      <c r="F159" s="35"/>
      <c r="G159" s="32"/>
      <c r="H159" s="33"/>
      <c r="I159" s="51">
        <v>18341</v>
      </c>
      <c r="J159" s="35" t="s">
        <v>248</v>
      </c>
      <c r="K159" s="32"/>
      <c r="L159" s="33"/>
      <c r="M159" s="51">
        <v>29606</v>
      </c>
      <c r="N159" s="35" t="s">
        <v>248</v>
      </c>
      <c r="O159" s="32"/>
      <c r="P159" s="33"/>
      <c r="Q159" s="51">
        <v>25387</v>
      </c>
      <c r="R159" s="35" t="s">
        <v>248</v>
      </c>
      <c r="S159" s="32"/>
      <c r="T159" s="33"/>
      <c r="U159" s="34" t="s">
        <v>836</v>
      </c>
      <c r="V159" s="35" t="s">
        <v>323</v>
      </c>
      <c r="W159" s="32"/>
      <c r="X159" s="33"/>
      <c r="Y159" s="51">
        <v>48603</v>
      </c>
      <c r="Z159" s="35" t="s">
        <v>248</v>
      </c>
    </row>
    <row r="160" spans="1:26" x14ac:dyDescent="0.25">
      <c r="A160" s="11"/>
      <c r="B160" s="54"/>
      <c r="C160" s="54"/>
      <c r="D160" s="55"/>
      <c r="E160" s="55"/>
      <c r="F160" s="54"/>
      <c r="G160" s="54"/>
      <c r="H160" s="55"/>
      <c r="I160" s="55"/>
      <c r="J160" s="54"/>
      <c r="K160" s="54"/>
      <c r="L160" s="55"/>
      <c r="M160" s="55"/>
      <c r="N160" s="54"/>
      <c r="O160" s="54"/>
      <c r="P160" s="55"/>
      <c r="Q160" s="55"/>
      <c r="R160" s="54"/>
      <c r="S160" s="54"/>
      <c r="T160" s="55"/>
      <c r="U160" s="55"/>
      <c r="V160" s="54"/>
      <c r="W160" s="54"/>
      <c r="X160" s="55"/>
      <c r="Y160" s="55"/>
      <c r="Z160" s="54"/>
    </row>
    <row r="161" spans="1:26" x14ac:dyDescent="0.25">
      <c r="A161" s="11"/>
      <c r="B161" s="183" t="s">
        <v>106</v>
      </c>
      <c r="C161" s="19"/>
      <c r="D161" s="23"/>
      <c r="E161" s="53" t="s">
        <v>319</v>
      </c>
      <c r="F161" s="23"/>
      <c r="G161" s="19"/>
      <c r="H161" s="21"/>
      <c r="I161" s="25">
        <v>18341</v>
      </c>
      <c r="J161" s="23" t="s">
        <v>248</v>
      </c>
      <c r="K161" s="19"/>
      <c r="L161" s="21"/>
      <c r="M161" s="25">
        <v>168478</v>
      </c>
      <c r="N161" s="23" t="s">
        <v>248</v>
      </c>
      <c r="O161" s="19"/>
      <c r="P161" s="21"/>
      <c r="Q161" s="25">
        <v>61578</v>
      </c>
      <c r="R161" s="23" t="s">
        <v>248</v>
      </c>
      <c r="S161" s="19"/>
      <c r="T161" s="21"/>
      <c r="U161" s="26" t="s">
        <v>837</v>
      </c>
      <c r="V161" s="23" t="s">
        <v>323</v>
      </c>
      <c r="W161" s="19"/>
      <c r="X161" s="21"/>
      <c r="Y161" s="25">
        <v>198125</v>
      </c>
      <c r="Z161" s="23" t="s">
        <v>248</v>
      </c>
    </row>
    <row r="162" spans="1:26" x14ac:dyDescent="0.25">
      <c r="A162" s="11"/>
      <c r="B162" s="48" t="s">
        <v>107</v>
      </c>
      <c r="C162" s="32"/>
      <c r="D162" s="31"/>
      <c r="E162" s="31"/>
      <c r="F162" s="31"/>
      <c r="G162" s="32"/>
      <c r="H162" s="31"/>
      <c r="I162" s="31"/>
      <c r="J162" s="31"/>
      <c r="K162" s="32"/>
      <c r="L162" s="31"/>
      <c r="M162" s="31"/>
      <c r="N162" s="31"/>
      <c r="O162" s="32"/>
      <c r="P162" s="31"/>
      <c r="Q162" s="31"/>
      <c r="R162" s="31"/>
      <c r="S162" s="32"/>
      <c r="T162" s="31"/>
      <c r="U162" s="31"/>
      <c r="V162" s="31"/>
      <c r="W162" s="32"/>
      <c r="X162" s="31"/>
      <c r="Y162" s="31"/>
      <c r="Z162" s="31"/>
    </row>
    <row r="163" spans="1:26" ht="25.5" x14ac:dyDescent="0.25">
      <c r="A163" s="11"/>
      <c r="B163" s="57" t="s">
        <v>108</v>
      </c>
      <c r="C163" s="19"/>
      <c r="D163" s="23"/>
      <c r="E163" s="53" t="s">
        <v>319</v>
      </c>
      <c r="F163" s="23"/>
      <c r="G163" s="19"/>
      <c r="H163" s="23"/>
      <c r="I163" s="53" t="s">
        <v>319</v>
      </c>
      <c r="J163" s="23"/>
      <c r="K163" s="19"/>
      <c r="L163" s="21"/>
      <c r="M163" s="25">
        <v>31115</v>
      </c>
      <c r="N163" s="23" t="s">
        <v>248</v>
      </c>
      <c r="O163" s="19"/>
      <c r="P163" s="21"/>
      <c r="Q163" s="25">
        <v>1700</v>
      </c>
      <c r="R163" s="23" t="s">
        <v>248</v>
      </c>
      <c r="S163" s="19"/>
      <c r="T163" s="23"/>
      <c r="U163" s="53" t="s">
        <v>319</v>
      </c>
      <c r="V163" s="23"/>
      <c r="W163" s="19"/>
      <c r="X163" s="21"/>
      <c r="Y163" s="25">
        <v>32815</v>
      </c>
      <c r="Z163" s="23" t="s">
        <v>248</v>
      </c>
    </row>
    <row r="164" spans="1:26" x14ac:dyDescent="0.25">
      <c r="A164" s="11"/>
      <c r="B164" s="56" t="s">
        <v>109</v>
      </c>
      <c r="C164" s="32"/>
      <c r="D164" s="35"/>
      <c r="E164" s="52" t="s">
        <v>319</v>
      </c>
      <c r="F164" s="35"/>
      <c r="G164" s="32"/>
      <c r="H164" s="33"/>
      <c r="I164" s="34">
        <v>495</v>
      </c>
      <c r="J164" s="35" t="s">
        <v>248</v>
      </c>
      <c r="K164" s="32"/>
      <c r="L164" s="33"/>
      <c r="M164" s="34">
        <v>816</v>
      </c>
      <c r="N164" s="35" t="s">
        <v>248</v>
      </c>
      <c r="O164" s="32"/>
      <c r="P164" s="33"/>
      <c r="Q164" s="51">
        <v>25707</v>
      </c>
      <c r="R164" s="35" t="s">
        <v>248</v>
      </c>
      <c r="S164" s="32"/>
      <c r="T164" s="33"/>
      <c r="U164" s="34" t="s">
        <v>838</v>
      </c>
      <c r="V164" s="35" t="s">
        <v>323</v>
      </c>
      <c r="W164" s="32"/>
      <c r="X164" s="33"/>
      <c r="Y164" s="51">
        <v>1477</v>
      </c>
      <c r="Z164" s="35" t="s">
        <v>248</v>
      </c>
    </row>
    <row r="165" spans="1:26" x14ac:dyDescent="0.25">
      <c r="A165" s="11"/>
      <c r="B165" s="57" t="s">
        <v>110</v>
      </c>
      <c r="C165" s="19"/>
      <c r="D165" s="23"/>
      <c r="E165" s="53" t="s">
        <v>319</v>
      </c>
      <c r="F165" s="23"/>
      <c r="G165" s="19"/>
      <c r="H165" s="21"/>
      <c r="I165" s="25">
        <v>5420</v>
      </c>
      <c r="J165" s="23" t="s">
        <v>248</v>
      </c>
      <c r="K165" s="19"/>
      <c r="L165" s="23"/>
      <c r="M165" s="53" t="s">
        <v>319</v>
      </c>
      <c r="N165" s="23"/>
      <c r="O165" s="19"/>
      <c r="P165" s="23"/>
      <c r="Q165" s="53" t="s">
        <v>319</v>
      </c>
      <c r="R165" s="23"/>
      <c r="S165" s="19"/>
      <c r="T165" s="23"/>
      <c r="U165" s="53" t="s">
        <v>319</v>
      </c>
      <c r="V165" s="23"/>
      <c r="W165" s="19"/>
      <c r="X165" s="21"/>
      <c r="Y165" s="25">
        <v>5420</v>
      </c>
      <c r="Z165" s="23" t="s">
        <v>248</v>
      </c>
    </row>
    <row r="166" spans="1:26" ht="15.75" thickBot="1" x14ac:dyDescent="0.3">
      <c r="A166" s="11"/>
      <c r="B166" s="56" t="s">
        <v>111</v>
      </c>
      <c r="C166" s="32"/>
      <c r="D166" s="35"/>
      <c r="E166" s="52" t="s">
        <v>319</v>
      </c>
      <c r="F166" s="35"/>
      <c r="G166" s="32"/>
      <c r="H166" s="33"/>
      <c r="I166" s="51">
        <v>26018</v>
      </c>
      <c r="J166" s="35" t="s">
        <v>248</v>
      </c>
      <c r="K166" s="32"/>
      <c r="L166" s="35"/>
      <c r="M166" s="52" t="s">
        <v>319</v>
      </c>
      <c r="N166" s="35"/>
      <c r="O166" s="32"/>
      <c r="P166" s="33"/>
      <c r="Q166" s="51">
        <v>2544</v>
      </c>
      <c r="R166" s="35" t="s">
        <v>248</v>
      </c>
      <c r="S166" s="32"/>
      <c r="T166" s="35"/>
      <c r="U166" s="52" t="s">
        <v>319</v>
      </c>
      <c r="V166" s="35"/>
      <c r="W166" s="32"/>
      <c r="X166" s="33"/>
      <c r="Y166" s="51">
        <v>28562</v>
      </c>
      <c r="Z166" s="35" t="s">
        <v>248</v>
      </c>
    </row>
    <row r="167" spans="1:26" x14ac:dyDescent="0.25">
      <c r="A167" s="11"/>
      <c r="B167" s="54"/>
      <c r="C167" s="54"/>
      <c r="D167" s="55"/>
      <c r="E167" s="55"/>
      <c r="F167" s="54"/>
      <c r="G167" s="54"/>
      <c r="H167" s="55"/>
      <c r="I167" s="55"/>
      <c r="J167" s="54"/>
      <c r="K167" s="54"/>
      <c r="L167" s="55"/>
      <c r="M167" s="55"/>
      <c r="N167" s="54"/>
      <c r="O167" s="54"/>
      <c r="P167" s="55"/>
      <c r="Q167" s="55"/>
      <c r="R167" s="54"/>
      <c r="S167" s="54"/>
      <c r="T167" s="55"/>
      <c r="U167" s="55"/>
      <c r="V167" s="54"/>
      <c r="W167" s="54"/>
      <c r="X167" s="55"/>
      <c r="Y167" s="55"/>
      <c r="Z167" s="54"/>
    </row>
    <row r="168" spans="1:26" ht="15.75" thickBot="1" x14ac:dyDescent="0.3">
      <c r="A168" s="11"/>
      <c r="B168" s="184" t="s">
        <v>755</v>
      </c>
      <c r="C168" s="19"/>
      <c r="D168" s="23"/>
      <c r="E168" s="53" t="s">
        <v>319</v>
      </c>
      <c r="F168" s="23"/>
      <c r="G168" s="19"/>
      <c r="H168" s="21"/>
      <c r="I168" s="25">
        <v>31933</v>
      </c>
      <c r="J168" s="23" t="s">
        <v>248</v>
      </c>
      <c r="K168" s="19"/>
      <c r="L168" s="21"/>
      <c r="M168" s="25">
        <v>31931</v>
      </c>
      <c r="N168" s="23" t="s">
        <v>248</v>
      </c>
      <c r="O168" s="19"/>
      <c r="P168" s="21"/>
      <c r="Q168" s="25">
        <v>29951</v>
      </c>
      <c r="R168" s="23" t="s">
        <v>248</v>
      </c>
      <c r="S168" s="19"/>
      <c r="T168" s="21"/>
      <c r="U168" s="26" t="s">
        <v>838</v>
      </c>
      <c r="V168" s="23" t="s">
        <v>323</v>
      </c>
      <c r="W168" s="19"/>
      <c r="X168" s="21"/>
      <c r="Y168" s="25">
        <v>68274</v>
      </c>
      <c r="Z168" s="23" t="s">
        <v>248</v>
      </c>
    </row>
    <row r="169" spans="1:26" x14ac:dyDescent="0.25">
      <c r="A169" s="11"/>
      <c r="B169" s="54"/>
      <c r="C169" s="54"/>
      <c r="D169" s="55"/>
      <c r="E169" s="55"/>
      <c r="F169" s="54"/>
      <c r="G169" s="54"/>
      <c r="H169" s="55"/>
      <c r="I169" s="55"/>
      <c r="J169" s="54"/>
      <c r="K169" s="54"/>
      <c r="L169" s="55"/>
      <c r="M169" s="55"/>
      <c r="N169" s="54"/>
      <c r="O169" s="54"/>
      <c r="P169" s="55"/>
      <c r="Q169" s="55"/>
      <c r="R169" s="54"/>
      <c r="S169" s="54"/>
      <c r="T169" s="55"/>
      <c r="U169" s="55"/>
      <c r="V169" s="54"/>
      <c r="W169" s="54"/>
      <c r="X169" s="55"/>
      <c r="Y169" s="55"/>
      <c r="Z169" s="54"/>
    </row>
    <row r="170" spans="1:26" x14ac:dyDescent="0.25">
      <c r="A170" s="11"/>
      <c r="B170" s="179" t="s">
        <v>113</v>
      </c>
      <c r="C170" s="32"/>
      <c r="D170" s="35"/>
      <c r="E170" s="52" t="s">
        <v>319</v>
      </c>
      <c r="F170" s="35"/>
      <c r="G170" s="32"/>
      <c r="H170" s="33"/>
      <c r="I170" s="34" t="s">
        <v>839</v>
      </c>
      <c r="J170" s="35" t="s">
        <v>323</v>
      </c>
      <c r="K170" s="32"/>
      <c r="L170" s="33"/>
      <c r="M170" s="51">
        <v>136547</v>
      </c>
      <c r="N170" s="35" t="s">
        <v>248</v>
      </c>
      <c r="O170" s="32"/>
      <c r="P170" s="33"/>
      <c r="Q170" s="51">
        <v>31627</v>
      </c>
      <c r="R170" s="35" t="s">
        <v>248</v>
      </c>
      <c r="S170" s="32"/>
      <c r="T170" s="33"/>
      <c r="U170" s="34" t="s">
        <v>836</v>
      </c>
      <c r="V170" s="35" t="s">
        <v>323</v>
      </c>
      <c r="W170" s="32"/>
      <c r="X170" s="33"/>
      <c r="Y170" s="51">
        <v>129851</v>
      </c>
      <c r="Z170" s="35" t="s">
        <v>248</v>
      </c>
    </row>
    <row r="171" spans="1:26" x14ac:dyDescent="0.25">
      <c r="A171" s="11"/>
      <c r="B171" s="97" t="s">
        <v>114</v>
      </c>
      <c r="C171" s="19"/>
      <c r="D171" s="4"/>
      <c r="E171" s="4"/>
      <c r="F171" s="4"/>
      <c r="G171" s="19"/>
      <c r="H171" s="4"/>
      <c r="I171" s="4"/>
      <c r="J171" s="4"/>
      <c r="K171" s="19"/>
      <c r="L171" s="4"/>
      <c r="M171" s="4"/>
      <c r="N171" s="4"/>
      <c r="O171" s="19"/>
      <c r="P171" s="4"/>
      <c r="Q171" s="4"/>
      <c r="R171" s="4"/>
      <c r="S171" s="19"/>
      <c r="T171" s="4"/>
      <c r="U171" s="4"/>
      <c r="V171" s="4"/>
      <c r="W171" s="19"/>
      <c r="X171" s="4"/>
      <c r="Y171" s="4"/>
      <c r="Z171" s="4"/>
    </row>
    <row r="172" spans="1:26" x14ac:dyDescent="0.25">
      <c r="A172" s="11"/>
      <c r="B172" s="56" t="s">
        <v>115</v>
      </c>
      <c r="C172" s="32"/>
      <c r="D172" s="35"/>
      <c r="E172" s="52" t="s">
        <v>319</v>
      </c>
      <c r="F172" s="35"/>
      <c r="G172" s="32"/>
      <c r="H172" s="33"/>
      <c r="I172" s="34" t="s">
        <v>840</v>
      </c>
      <c r="J172" s="35" t="s">
        <v>323</v>
      </c>
      <c r="K172" s="32"/>
      <c r="L172" s="35"/>
      <c r="M172" s="52" t="s">
        <v>319</v>
      </c>
      <c r="N172" s="35"/>
      <c r="O172" s="32"/>
      <c r="P172" s="33"/>
      <c r="Q172" s="34" t="s">
        <v>841</v>
      </c>
      <c r="R172" s="35" t="s">
        <v>323</v>
      </c>
      <c r="S172" s="32"/>
      <c r="T172" s="35"/>
      <c r="U172" s="52" t="s">
        <v>319</v>
      </c>
      <c r="V172" s="35"/>
      <c r="W172" s="32"/>
      <c r="X172" s="33"/>
      <c r="Y172" s="34" t="s">
        <v>842</v>
      </c>
      <c r="Z172" s="35" t="s">
        <v>323</v>
      </c>
    </row>
    <row r="173" spans="1:26" ht="25.5" x14ac:dyDescent="0.25">
      <c r="A173" s="11"/>
      <c r="B173" s="57" t="s">
        <v>116</v>
      </c>
      <c r="C173" s="19"/>
      <c r="D173" s="23"/>
      <c r="E173" s="53" t="s">
        <v>319</v>
      </c>
      <c r="F173" s="23"/>
      <c r="G173" s="19"/>
      <c r="H173" s="23"/>
      <c r="I173" s="53" t="s">
        <v>319</v>
      </c>
      <c r="J173" s="23"/>
      <c r="K173" s="19"/>
      <c r="L173" s="21"/>
      <c r="M173" s="25">
        <v>1061</v>
      </c>
      <c r="N173" s="23" t="s">
        <v>248</v>
      </c>
      <c r="O173" s="19"/>
      <c r="P173" s="21"/>
      <c r="Q173" s="25">
        <v>1882</v>
      </c>
      <c r="R173" s="23" t="s">
        <v>248</v>
      </c>
      <c r="S173" s="19"/>
      <c r="T173" s="23"/>
      <c r="U173" s="53" t="s">
        <v>319</v>
      </c>
      <c r="V173" s="23"/>
      <c r="W173" s="19"/>
      <c r="X173" s="21"/>
      <c r="Y173" s="25">
        <v>2943</v>
      </c>
      <c r="Z173" s="23" t="s">
        <v>248</v>
      </c>
    </row>
    <row r="174" spans="1:26" x14ac:dyDescent="0.25">
      <c r="A174" s="11"/>
      <c r="B174" s="56" t="s">
        <v>118</v>
      </c>
      <c r="C174" s="32"/>
      <c r="D174" s="35"/>
      <c r="E174" s="52" t="s">
        <v>319</v>
      </c>
      <c r="F174" s="35"/>
      <c r="G174" s="32"/>
      <c r="H174" s="33"/>
      <c r="I174" s="34" t="s">
        <v>843</v>
      </c>
      <c r="J174" s="35" t="s">
        <v>323</v>
      </c>
      <c r="K174" s="32"/>
      <c r="L174" s="33"/>
      <c r="M174" s="51">
        <v>1408</v>
      </c>
      <c r="N174" s="35" t="s">
        <v>248</v>
      </c>
      <c r="O174" s="32"/>
      <c r="P174" s="33"/>
      <c r="Q174" s="34" t="s">
        <v>844</v>
      </c>
      <c r="R174" s="35" t="s">
        <v>323</v>
      </c>
      <c r="S174" s="32"/>
      <c r="T174" s="33"/>
      <c r="U174" s="51">
        <v>24731</v>
      </c>
      <c r="V174" s="35" t="s">
        <v>248</v>
      </c>
      <c r="W174" s="32"/>
      <c r="X174" s="33"/>
      <c r="Y174" s="34" t="s">
        <v>845</v>
      </c>
      <c r="Z174" s="35" t="s">
        <v>323</v>
      </c>
    </row>
    <row r="175" spans="1:26" ht="15.75" thickBot="1" x14ac:dyDescent="0.3">
      <c r="A175" s="11"/>
      <c r="B175" s="57" t="s">
        <v>119</v>
      </c>
      <c r="C175" s="19"/>
      <c r="D175" s="21"/>
      <c r="E175" s="26" t="s">
        <v>846</v>
      </c>
      <c r="F175" s="23" t="s">
        <v>248</v>
      </c>
      <c r="G175" s="19"/>
      <c r="H175" s="21"/>
      <c r="I175" s="26" t="s">
        <v>846</v>
      </c>
      <c r="J175" s="23" t="s">
        <v>248</v>
      </c>
      <c r="K175" s="19"/>
      <c r="L175" s="23"/>
      <c r="M175" s="53" t="s">
        <v>319</v>
      </c>
      <c r="N175" s="23"/>
      <c r="O175" s="19"/>
      <c r="P175" s="21"/>
      <c r="Q175" s="26" t="s">
        <v>847</v>
      </c>
      <c r="R175" s="23" t="s">
        <v>323</v>
      </c>
      <c r="S175" s="19"/>
      <c r="T175" s="23"/>
      <c r="U175" s="53" t="s">
        <v>319</v>
      </c>
      <c r="V175" s="23"/>
      <c r="W175" s="19"/>
      <c r="X175" s="21"/>
      <c r="Y175" s="26" t="s">
        <v>847</v>
      </c>
      <c r="Z175" s="23" t="s">
        <v>323</v>
      </c>
    </row>
    <row r="176" spans="1:26" x14ac:dyDescent="0.25">
      <c r="A176" s="11"/>
      <c r="B176" s="54"/>
      <c r="C176" s="54"/>
      <c r="D176" s="55"/>
      <c r="E176" s="55"/>
      <c r="F176" s="54"/>
      <c r="G176" s="54"/>
      <c r="H176" s="55"/>
      <c r="I176" s="55"/>
      <c r="J176" s="54"/>
      <c r="K176" s="54"/>
      <c r="L176" s="55"/>
      <c r="M176" s="55"/>
      <c r="N176" s="54"/>
      <c r="O176" s="54"/>
      <c r="P176" s="55"/>
      <c r="Q176" s="55"/>
      <c r="R176" s="54"/>
      <c r="S176" s="54"/>
      <c r="T176" s="55"/>
      <c r="U176" s="55"/>
      <c r="V176" s="54"/>
      <c r="W176" s="54"/>
      <c r="X176" s="55"/>
      <c r="Y176" s="55"/>
      <c r="Z176" s="54"/>
    </row>
    <row r="177" spans="1:26" ht="15.75" thickBot="1" x14ac:dyDescent="0.3">
      <c r="A177" s="11"/>
      <c r="B177" s="185" t="s">
        <v>767</v>
      </c>
      <c r="C177" s="32"/>
      <c r="D177" s="35"/>
      <c r="E177" s="52" t="s">
        <v>319</v>
      </c>
      <c r="F177" s="35"/>
      <c r="G177" s="32"/>
      <c r="H177" s="33"/>
      <c r="I177" s="34" t="s">
        <v>848</v>
      </c>
      <c r="J177" s="35" t="s">
        <v>323</v>
      </c>
      <c r="K177" s="32"/>
      <c r="L177" s="33"/>
      <c r="M177" s="51">
        <v>2469</v>
      </c>
      <c r="N177" s="35" t="s">
        <v>248</v>
      </c>
      <c r="O177" s="32"/>
      <c r="P177" s="33"/>
      <c r="Q177" s="34" t="s">
        <v>849</v>
      </c>
      <c r="R177" s="35" t="s">
        <v>323</v>
      </c>
      <c r="S177" s="32"/>
      <c r="T177" s="33"/>
      <c r="U177" s="51">
        <v>24731</v>
      </c>
      <c r="V177" s="35" t="s">
        <v>248</v>
      </c>
      <c r="W177" s="32"/>
      <c r="X177" s="33"/>
      <c r="Y177" s="34" t="s">
        <v>850</v>
      </c>
      <c r="Z177" s="35" t="s">
        <v>323</v>
      </c>
    </row>
    <row r="178" spans="1:26" x14ac:dyDescent="0.25">
      <c r="A178" s="11"/>
      <c r="B178" s="54"/>
      <c r="C178" s="54"/>
      <c r="D178" s="55"/>
      <c r="E178" s="55"/>
      <c r="F178" s="54"/>
      <c r="G178" s="54"/>
      <c r="H178" s="55"/>
      <c r="I178" s="55"/>
      <c r="J178" s="54"/>
      <c r="K178" s="54"/>
      <c r="L178" s="55"/>
      <c r="M178" s="55"/>
      <c r="N178" s="54"/>
      <c r="O178" s="54"/>
      <c r="P178" s="55"/>
      <c r="Q178" s="55"/>
      <c r="R178" s="54"/>
      <c r="S178" s="54"/>
      <c r="T178" s="55"/>
      <c r="U178" s="55"/>
      <c r="V178" s="54"/>
      <c r="W178" s="54"/>
      <c r="X178" s="55"/>
      <c r="Y178" s="55"/>
      <c r="Z178" s="54"/>
    </row>
    <row r="179" spans="1:26" x14ac:dyDescent="0.25">
      <c r="A179" s="11"/>
      <c r="B179" s="97" t="s">
        <v>708</v>
      </c>
      <c r="C179" s="19"/>
      <c r="D179" s="23"/>
      <c r="E179" s="53" t="s">
        <v>319</v>
      </c>
      <c r="F179" s="23"/>
      <c r="G179" s="19"/>
      <c r="H179" s="21"/>
      <c r="I179" s="26" t="s">
        <v>851</v>
      </c>
      <c r="J179" s="23" t="s">
        <v>323</v>
      </c>
      <c r="K179" s="19"/>
      <c r="L179" s="21"/>
      <c r="M179" s="25">
        <v>139016</v>
      </c>
      <c r="N179" s="23" t="s">
        <v>248</v>
      </c>
      <c r="O179" s="19"/>
      <c r="P179" s="21"/>
      <c r="Q179" s="25">
        <v>6244</v>
      </c>
      <c r="R179" s="23" t="s">
        <v>248</v>
      </c>
      <c r="S179" s="19"/>
      <c r="T179" s="23"/>
      <c r="U179" s="53" t="s">
        <v>319</v>
      </c>
      <c r="V179" s="23"/>
      <c r="W179" s="19"/>
      <c r="X179" s="21"/>
      <c r="Y179" s="25">
        <v>72870</v>
      </c>
      <c r="Z179" s="23" t="s">
        <v>248</v>
      </c>
    </row>
    <row r="180" spans="1:26" ht="26.25" thickBot="1" x14ac:dyDescent="0.3">
      <c r="A180" s="11"/>
      <c r="B180" s="94" t="s">
        <v>852</v>
      </c>
      <c r="C180" s="32"/>
      <c r="D180" s="35"/>
      <c r="E180" s="52" t="s">
        <v>319</v>
      </c>
      <c r="F180" s="35"/>
      <c r="G180" s="32"/>
      <c r="H180" s="35"/>
      <c r="I180" s="52" t="s">
        <v>319</v>
      </c>
      <c r="J180" s="35"/>
      <c r="K180" s="32"/>
      <c r="L180" s="33"/>
      <c r="M180" s="34">
        <v>103</v>
      </c>
      <c r="N180" s="35" t="s">
        <v>248</v>
      </c>
      <c r="O180" s="32"/>
      <c r="P180" s="33"/>
      <c r="Q180" s="51">
        <v>17104</v>
      </c>
      <c r="R180" s="35" t="s">
        <v>248</v>
      </c>
      <c r="S180" s="32"/>
      <c r="T180" s="35"/>
      <c r="U180" s="52" t="s">
        <v>319</v>
      </c>
      <c r="V180" s="35"/>
      <c r="W180" s="32"/>
      <c r="X180" s="33"/>
      <c r="Y180" s="51">
        <v>17207</v>
      </c>
      <c r="Z180" s="35" t="s">
        <v>248</v>
      </c>
    </row>
    <row r="181" spans="1:26" x14ac:dyDescent="0.25">
      <c r="A181" s="11"/>
      <c r="B181" s="54"/>
      <c r="C181" s="54"/>
      <c r="D181" s="55"/>
      <c r="E181" s="55"/>
      <c r="F181" s="54"/>
      <c r="G181" s="54"/>
      <c r="H181" s="55"/>
      <c r="I181" s="55"/>
      <c r="J181" s="54"/>
      <c r="K181" s="54"/>
      <c r="L181" s="55"/>
      <c r="M181" s="55"/>
      <c r="N181" s="54"/>
      <c r="O181" s="54"/>
      <c r="P181" s="55"/>
      <c r="Q181" s="55"/>
      <c r="R181" s="54"/>
      <c r="S181" s="54"/>
      <c r="T181" s="55"/>
      <c r="U181" s="55"/>
      <c r="V181" s="54"/>
      <c r="W181" s="54"/>
      <c r="X181" s="55"/>
      <c r="Y181" s="55"/>
      <c r="Z181" s="54"/>
    </row>
    <row r="182" spans="1:26" ht="26.25" thickBot="1" x14ac:dyDescent="0.3">
      <c r="A182" s="11"/>
      <c r="B182" s="57" t="s">
        <v>776</v>
      </c>
      <c r="C182" s="19"/>
      <c r="D182" s="21"/>
      <c r="E182" s="25">
        <v>90077</v>
      </c>
      <c r="F182" s="23" t="s">
        <v>248</v>
      </c>
      <c r="G182" s="19"/>
      <c r="H182" s="21"/>
      <c r="I182" s="25">
        <v>162467</v>
      </c>
      <c r="J182" s="23" t="s">
        <v>248</v>
      </c>
      <c r="K182" s="19"/>
      <c r="L182" s="21"/>
      <c r="M182" s="25">
        <v>4481</v>
      </c>
      <c r="N182" s="23" t="s">
        <v>248</v>
      </c>
      <c r="O182" s="19"/>
      <c r="P182" s="23"/>
      <c r="Q182" s="53" t="s">
        <v>319</v>
      </c>
      <c r="R182" s="23"/>
      <c r="S182" s="19"/>
      <c r="T182" s="21"/>
      <c r="U182" s="26" t="s">
        <v>853</v>
      </c>
      <c r="V182" s="23" t="s">
        <v>323</v>
      </c>
      <c r="W182" s="19"/>
      <c r="X182" s="23"/>
      <c r="Y182" s="53" t="s">
        <v>319</v>
      </c>
      <c r="Z182" s="23"/>
    </row>
    <row r="183" spans="1:26" x14ac:dyDescent="0.25">
      <c r="A183" s="11"/>
      <c r="B183" s="54"/>
      <c r="C183" s="54"/>
      <c r="D183" s="55"/>
      <c r="E183" s="55"/>
      <c r="F183" s="54"/>
      <c r="G183" s="54"/>
      <c r="H183" s="55"/>
      <c r="I183" s="55"/>
      <c r="J183" s="54"/>
      <c r="K183" s="54"/>
      <c r="L183" s="55"/>
      <c r="M183" s="55"/>
      <c r="N183" s="54"/>
      <c r="O183" s="54"/>
      <c r="P183" s="55"/>
      <c r="Q183" s="55"/>
      <c r="R183" s="54"/>
      <c r="S183" s="54"/>
      <c r="T183" s="55"/>
      <c r="U183" s="55"/>
      <c r="V183" s="54"/>
      <c r="W183" s="54"/>
      <c r="X183" s="55"/>
      <c r="Y183" s="55"/>
      <c r="Z183" s="54"/>
    </row>
    <row r="184" spans="1:26" x14ac:dyDescent="0.25">
      <c r="A184" s="11"/>
      <c r="B184" s="56" t="s">
        <v>778</v>
      </c>
      <c r="C184" s="32"/>
      <c r="D184" s="33"/>
      <c r="E184" s="51">
        <v>90077</v>
      </c>
      <c r="F184" s="35" t="s">
        <v>248</v>
      </c>
      <c r="G184" s="32"/>
      <c r="H184" s="33"/>
      <c r="I184" s="51">
        <v>90077</v>
      </c>
      <c r="J184" s="35" t="s">
        <v>248</v>
      </c>
      <c r="K184" s="32"/>
      <c r="L184" s="33"/>
      <c r="M184" s="51">
        <v>143600</v>
      </c>
      <c r="N184" s="35" t="s">
        <v>248</v>
      </c>
      <c r="O184" s="32"/>
      <c r="P184" s="33"/>
      <c r="Q184" s="51">
        <v>23348</v>
      </c>
      <c r="R184" s="35" t="s">
        <v>248</v>
      </c>
      <c r="S184" s="32"/>
      <c r="T184" s="33"/>
      <c r="U184" s="34" t="s">
        <v>853</v>
      </c>
      <c r="V184" s="35" t="s">
        <v>323</v>
      </c>
      <c r="W184" s="32"/>
      <c r="X184" s="33"/>
      <c r="Y184" s="51">
        <v>90077</v>
      </c>
      <c r="Z184" s="35" t="s">
        <v>248</v>
      </c>
    </row>
    <row r="185" spans="1:26" ht="26.25" thickBot="1" x14ac:dyDescent="0.3">
      <c r="A185" s="11"/>
      <c r="B185" s="57" t="s">
        <v>779</v>
      </c>
      <c r="C185" s="19"/>
      <c r="D185" s="21"/>
      <c r="E185" s="26" t="s">
        <v>563</v>
      </c>
      <c r="F185" s="23" t="s">
        <v>323</v>
      </c>
      <c r="G185" s="19"/>
      <c r="H185" s="21"/>
      <c r="I185" s="26" t="s">
        <v>563</v>
      </c>
      <c r="J185" s="23" t="s">
        <v>323</v>
      </c>
      <c r="K185" s="19"/>
      <c r="L185" s="23"/>
      <c r="M185" s="53" t="s">
        <v>319</v>
      </c>
      <c r="N185" s="23"/>
      <c r="O185" s="19"/>
      <c r="P185" s="23"/>
      <c r="Q185" s="53" t="s">
        <v>319</v>
      </c>
      <c r="R185" s="23"/>
      <c r="S185" s="19"/>
      <c r="T185" s="21"/>
      <c r="U185" s="26">
        <v>177</v>
      </c>
      <c r="V185" s="23" t="s">
        <v>248</v>
      </c>
      <c r="W185" s="19"/>
      <c r="X185" s="21"/>
      <c r="Y185" s="26" t="s">
        <v>563</v>
      </c>
      <c r="Z185" s="23" t="s">
        <v>323</v>
      </c>
    </row>
    <row r="186" spans="1:26" x14ac:dyDescent="0.25">
      <c r="A186" s="11"/>
      <c r="B186" s="54"/>
      <c r="C186" s="54"/>
      <c r="D186" s="55"/>
      <c r="E186" s="55"/>
      <c r="F186" s="54"/>
      <c r="G186" s="54"/>
      <c r="H186" s="55"/>
      <c r="I186" s="55"/>
      <c r="J186" s="54"/>
      <c r="K186" s="54"/>
      <c r="L186" s="55"/>
      <c r="M186" s="55"/>
      <c r="N186" s="54"/>
      <c r="O186" s="54"/>
      <c r="P186" s="55"/>
      <c r="Q186" s="55"/>
      <c r="R186" s="54"/>
      <c r="S186" s="54"/>
      <c r="T186" s="55"/>
      <c r="U186" s="55"/>
      <c r="V186" s="54"/>
      <c r="W186" s="54"/>
      <c r="X186" s="55"/>
      <c r="Y186" s="55"/>
      <c r="Z186" s="54"/>
    </row>
    <row r="187" spans="1:26" ht="26.25" thickBot="1" x14ac:dyDescent="0.3">
      <c r="A187" s="11"/>
      <c r="B187" s="186" t="s">
        <v>125</v>
      </c>
      <c r="C187" s="32"/>
      <c r="D187" s="33" t="s">
        <v>250</v>
      </c>
      <c r="E187" s="51">
        <v>89900</v>
      </c>
      <c r="F187" s="35" t="s">
        <v>248</v>
      </c>
      <c r="G187" s="32"/>
      <c r="H187" s="33" t="s">
        <v>250</v>
      </c>
      <c r="I187" s="51">
        <v>89900</v>
      </c>
      <c r="J187" s="35" t="s">
        <v>248</v>
      </c>
      <c r="K187" s="32"/>
      <c r="L187" s="33" t="s">
        <v>250</v>
      </c>
      <c r="M187" s="51">
        <v>143600</v>
      </c>
      <c r="N187" s="35" t="s">
        <v>248</v>
      </c>
      <c r="O187" s="32"/>
      <c r="P187" s="33" t="s">
        <v>250</v>
      </c>
      <c r="Q187" s="51">
        <v>23348</v>
      </c>
      <c r="R187" s="35" t="s">
        <v>248</v>
      </c>
      <c r="S187" s="32"/>
      <c r="T187" s="33" t="s">
        <v>250</v>
      </c>
      <c r="U187" s="34" t="s">
        <v>854</v>
      </c>
      <c r="V187" s="35" t="s">
        <v>323</v>
      </c>
      <c r="W187" s="32"/>
      <c r="X187" s="33" t="s">
        <v>250</v>
      </c>
      <c r="Y187" s="51">
        <v>89900</v>
      </c>
      <c r="Z187" s="35" t="s">
        <v>248</v>
      </c>
    </row>
    <row r="188" spans="1:26" ht="15.75" thickTop="1" x14ac:dyDescent="0.25">
      <c r="A188" s="11"/>
      <c r="B188" s="54"/>
      <c r="C188" s="54"/>
      <c r="D188" s="58"/>
      <c r="E188" s="58"/>
      <c r="F188" s="54"/>
      <c r="G188" s="54"/>
      <c r="H188" s="58"/>
      <c r="I188" s="58"/>
      <c r="J188" s="54"/>
      <c r="K188" s="54"/>
      <c r="L188" s="58"/>
      <c r="M188" s="58"/>
      <c r="N188" s="54"/>
      <c r="O188" s="54"/>
      <c r="P188" s="58"/>
      <c r="Q188" s="58"/>
      <c r="R188" s="54"/>
      <c r="S188" s="54"/>
      <c r="T188" s="58"/>
      <c r="U188" s="58"/>
      <c r="V188" s="54"/>
      <c r="W188" s="54"/>
      <c r="X188" s="58"/>
      <c r="Y188" s="58"/>
      <c r="Z188" s="54"/>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117" t="s">
        <v>748</v>
      </c>
      <c r="C192" s="117"/>
      <c r="D192" s="117"/>
      <c r="E192" s="117"/>
      <c r="F192" s="117"/>
      <c r="G192" s="117"/>
      <c r="H192" s="117"/>
      <c r="I192" s="117"/>
      <c r="J192" s="117"/>
      <c r="K192" s="117"/>
      <c r="L192" s="117"/>
      <c r="M192" s="117"/>
      <c r="N192" s="117"/>
      <c r="O192" s="117"/>
      <c r="P192" s="117"/>
      <c r="Q192" s="117"/>
      <c r="R192" s="117"/>
      <c r="S192" s="117"/>
      <c r="T192" s="117"/>
      <c r="U192" s="117"/>
      <c r="V192" s="117"/>
      <c r="W192" s="117"/>
      <c r="X192" s="117"/>
      <c r="Y192" s="117"/>
      <c r="Z192" s="117"/>
    </row>
    <row r="193" spans="1:26" x14ac:dyDescent="0.25">
      <c r="A193" s="11"/>
      <c r="B193" s="117" t="s">
        <v>886</v>
      </c>
      <c r="C193" s="117"/>
      <c r="D193" s="117"/>
      <c r="E193" s="117"/>
      <c r="F193" s="117"/>
      <c r="G193" s="117"/>
      <c r="H193" s="117"/>
      <c r="I193" s="117"/>
      <c r="J193" s="117"/>
      <c r="K193" s="117"/>
      <c r="L193" s="117"/>
      <c r="M193" s="117"/>
      <c r="N193" s="117"/>
      <c r="O193" s="117"/>
      <c r="P193" s="117"/>
      <c r="Q193" s="117"/>
      <c r="R193" s="117"/>
      <c r="S193" s="117"/>
      <c r="T193" s="117"/>
      <c r="U193" s="117"/>
      <c r="V193" s="117"/>
      <c r="W193" s="117"/>
      <c r="X193" s="117"/>
      <c r="Y193" s="117"/>
      <c r="Z193" s="117"/>
    </row>
    <row r="194" spans="1:26" x14ac:dyDescent="0.25">
      <c r="A194" s="11"/>
      <c r="B194" s="117" t="s">
        <v>315</v>
      </c>
      <c r="C194" s="117"/>
      <c r="D194" s="117"/>
      <c r="E194" s="117"/>
      <c r="F194" s="117"/>
      <c r="G194" s="117"/>
      <c r="H194" s="117"/>
      <c r="I194" s="117"/>
      <c r="J194" s="117"/>
      <c r="K194" s="117"/>
      <c r="L194" s="117"/>
      <c r="M194" s="117"/>
      <c r="N194" s="117"/>
      <c r="O194" s="117"/>
      <c r="P194" s="117"/>
      <c r="Q194" s="117"/>
      <c r="R194" s="117"/>
      <c r="S194" s="117"/>
      <c r="T194" s="117"/>
      <c r="U194" s="117"/>
      <c r="V194" s="117"/>
      <c r="W194" s="117"/>
      <c r="X194" s="117"/>
      <c r="Y194" s="117"/>
      <c r="Z194" s="117"/>
    </row>
    <row r="195" spans="1:26" x14ac:dyDescent="0.25">
      <c r="A195" s="11"/>
      <c r="B195" s="119"/>
      <c r="C195" s="119"/>
      <c r="D195" s="119"/>
      <c r="E195" s="119"/>
      <c r="F195" s="119"/>
      <c r="G195" s="119"/>
      <c r="H195" s="119"/>
      <c r="I195" s="119"/>
      <c r="J195" s="119"/>
      <c r="K195" s="119"/>
      <c r="L195" s="119"/>
      <c r="M195" s="119"/>
      <c r="N195" s="119"/>
      <c r="O195" s="119"/>
      <c r="P195" s="119"/>
      <c r="Q195" s="119"/>
      <c r="R195" s="119"/>
      <c r="S195" s="119"/>
      <c r="T195" s="119"/>
      <c r="U195" s="119"/>
      <c r="V195" s="119"/>
      <c r="W195" s="119"/>
      <c r="X195" s="119"/>
      <c r="Y195" s="119"/>
      <c r="Z195" s="119"/>
    </row>
    <row r="196" spans="1:26" x14ac:dyDescent="0.25">
      <c r="A196" s="11"/>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x14ac:dyDescent="0.25">
      <c r="A197" s="11"/>
      <c r="B197" s="27"/>
      <c r="C197" s="27"/>
      <c r="D197" s="133" t="s">
        <v>725</v>
      </c>
      <c r="E197" s="133"/>
      <c r="F197" s="27"/>
      <c r="G197" s="27"/>
      <c r="H197" s="133" t="s">
        <v>726</v>
      </c>
      <c r="I197" s="133"/>
      <c r="J197" s="27"/>
      <c r="K197" s="27"/>
      <c r="L197" s="133" t="s">
        <v>726</v>
      </c>
      <c r="M197" s="133"/>
      <c r="N197" s="27"/>
      <c r="O197" s="27"/>
      <c r="P197" s="133" t="s">
        <v>729</v>
      </c>
      <c r="Q197" s="133"/>
      <c r="R197" s="27"/>
      <c r="S197" s="27"/>
      <c r="T197" s="133" t="s">
        <v>731</v>
      </c>
      <c r="U197" s="133"/>
      <c r="V197" s="27"/>
      <c r="W197" s="27"/>
      <c r="X197" s="133" t="s">
        <v>143</v>
      </c>
      <c r="Y197" s="133"/>
      <c r="Z197" s="27"/>
    </row>
    <row r="198" spans="1:26" ht="15.75" thickBot="1" x14ac:dyDescent="0.3">
      <c r="A198" s="11"/>
      <c r="B198" s="27"/>
      <c r="C198" s="27"/>
      <c r="D198" s="113"/>
      <c r="E198" s="113"/>
      <c r="F198" s="27"/>
      <c r="G198" s="27"/>
      <c r="H198" s="113" t="s">
        <v>727</v>
      </c>
      <c r="I198" s="113"/>
      <c r="J198" s="27"/>
      <c r="K198" s="27"/>
      <c r="L198" s="113" t="s">
        <v>728</v>
      </c>
      <c r="M198" s="113"/>
      <c r="N198" s="27"/>
      <c r="O198" s="27"/>
      <c r="P198" s="113" t="s">
        <v>730</v>
      </c>
      <c r="Q198" s="113"/>
      <c r="R198" s="27"/>
      <c r="S198" s="27"/>
      <c r="T198" s="113"/>
      <c r="U198" s="113"/>
      <c r="V198" s="27"/>
      <c r="W198" s="27"/>
      <c r="X198" s="113" t="s">
        <v>732</v>
      </c>
      <c r="Y198" s="113"/>
      <c r="Z198" s="27"/>
    </row>
    <row r="199" spans="1:26" x14ac:dyDescent="0.25">
      <c r="A199" s="11"/>
      <c r="B199" s="121" t="s">
        <v>101</v>
      </c>
      <c r="C199" s="32"/>
      <c r="D199" s="31"/>
      <c r="E199" s="31"/>
      <c r="F199" s="31"/>
      <c r="G199" s="32"/>
      <c r="H199" s="31"/>
      <c r="I199" s="31"/>
      <c r="J199" s="31"/>
      <c r="K199" s="32"/>
      <c r="L199" s="31"/>
      <c r="M199" s="31"/>
      <c r="N199" s="31"/>
      <c r="O199" s="32"/>
      <c r="P199" s="31"/>
      <c r="Q199" s="31"/>
      <c r="R199" s="31"/>
      <c r="S199" s="32"/>
      <c r="T199" s="31"/>
      <c r="U199" s="31"/>
      <c r="V199" s="31"/>
      <c r="W199" s="32"/>
      <c r="X199" s="31"/>
      <c r="Y199" s="31"/>
      <c r="Z199" s="31"/>
    </row>
    <row r="200" spans="1:26" x14ac:dyDescent="0.25">
      <c r="A200" s="11"/>
      <c r="B200" s="130" t="s">
        <v>102</v>
      </c>
      <c r="C200" s="19"/>
      <c r="D200" s="110" t="s">
        <v>250</v>
      </c>
      <c r="E200" s="126" t="s">
        <v>319</v>
      </c>
      <c r="F200" s="110"/>
      <c r="G200" s="19"/>
      <c r="H200" s="110" t="s">
        <v>250</v>
      </c>
      <c r="I200" s="126" t="s">
        <v>319</v>
      </c>
      <c r="J200" s="110"/>
      <c r="K200" s="19"/>
      <c r="L200" s="14" t="s">
        <v>250</v>
      </c>
      <c r="M200" s="109">
        <v>99494</v>
      </c>
      <c r="N200" s="110" t="s">
        <v>248</v>
      </c>
      <c r="O200" s="19"/>
      <c r="P200" s="14" t="s">
        <v>250</v>
      </c>
      <c r="Q200" s="109">
        <v>9286</v>
      </c>
      <c r="R200" s="110" t="s">
        <v>248</v>
      </c>
      <c r="S200" s="19"/>
      <c r="T200" s="14" t="s">
        <v>250</v>
      </c>
      <c r="U200" s="112" t="s">
        <v>887</v>
      </c>
      <c r="V200" s="110" t="s">
        <v>323</v>
      </c>
      <c r="W200" s="19"/>
      <c r="X200" s="14" t="s">
        <v>250</v>
      </c>
      <c r="Y200" s="109">
        <v>105688</v>
      </c>
      <c r="Z200" s="110" t="s">
        <v>248</v>
      </c>
    </row>
    <row r="201" spans="1:26" x14ac:dyDescent="0.25">
      <c r="A201" s="11"/>
      <c r="B201" s="129" t="s">
        <v>103</v>
      </c>
      <c r="C201" s="32"/>
      <c r="D201" s="107"/>
      <c r="E201" s="124" t="s">
        <v>319</v>
      </c>
      <c r="F201" s="107"/>
      <c r="G201" s="32"/>
      <c r="H201" s="107"/>
      <c r="I201" s="124" t="s">
        <v>319</v>
      </c>
      <c r="J201" s="107"/>
      <c r="K201" s="32"/>
      <c r="L201" s="105"/>
      <c r="M201" s="106">
        <v>3515</v>
      </c>
      <c r="N201" s="107" t="s">
        <v>248</v>
      </c>
      <c r="O201" s="32"/>
      <c r="P201" s="105"/>
      <c r="Q201" s="106">
        <v>1762</v>
      </c>
      <c r="R201" s="107" t="s">
        <v>248</v>
      </c>
      <c r="S201" s="32"/>
      <c r="T201" s="107"/>
      <c r="U201" s="124" t="s">
        <v>319</v>
      </c>
      <c r="V201" s="107"/>
      <c r="W201" s="32"/>
      <c r="X201" s="105"/>
      <c r="Y201" s="106">
        <v>5277</v>
      </c>
      <c r="Z201" s="107" t="s">
        <v>248</v>
      </c>
    </row>
    <row r="202" spans="1:26" ht="15.75" thickBot="1" x14ac:dyDescent="0.3">
      <c r="A202" s="11"/>
      <c r="B202" s="130" t="s">
        <v>105</v>
      </c>
      <c r="C202" s="19"/>
      <c r="D202" s="110"/>
      <c r="E202" s="126" t="s">
        <v>319</v>
      </c>
      <c r="F202" s="110"/>
      <c r="G202" s="19"/>
      <c r="H202" s="14"/>
      <c r="I202" s="109">
        <v>6124</v>
      </c>
      <c r="J202" s="110" t="s">
        <v>248</v>
      </c>
      <c r="K202" s="19"/>
      <c r="L202" s="14"/>
      <c r="M202" s="109">
        <v>17543</v>
      </c>
      <c r="N202" s="110" t="s">
        <v>248</v>
      </c>
      <c r="O202" s="19"/>
      <c r="P202" s="14"/>
      <c r="Q202" s="109">
        <v>3926</v>
      </c>
      <c r="R202" s="110" t="s">
        <v>248</v>
      </c>
      <c r="S202" s="19"/>
      <c r="T202" s="14"/>
      <c r="U202" s="112" t="s">
        <v>888</v>
      </c>
      <c r="V202" s="110" t="s">
        <v>323</v>
      </c>
      <c r="W202" s="19"/>
      <c r="X202" s="14"/>
      <c r="Y202" s="109">
        <v>21357</v>
      </c>
      <c r="Z202" s="110" t="s">
        <v>248</v>
      </c>
    </row>
    <row r="203" spans="1:26" x14ac:dyDescent="0.25">
      <c r="A203" s="11"/>
      <c r="B203" s="54"/>
      <c r="C203" s="54"/>
      <c r="D203" s="55"/>
      <c r="E203" s="55"/>
      <c r="F203" s="54"/>
      <c r="G203" s="54"/>
      <c r="H203" s="55"/>
      <c r="I203" s="55"/>
      <c r="J203" s="54"/>
      <c r="K203" s="54"/>
      <c r="L203" s="55"/>
      <c r="M203" s="55"/>
      <c r="N203" s="54"/>
      <c r="O203" s="54"/>
      <c r="P203" s="55"/>
      <c r="Q203" s="55"/>
      <c r="R203" s="54"/>
      <c r="S203" s="54"/>
      <c r="T203" s="55"/>
      <c r="U203" s="55"/>
      <c r="V203" s="54"/>
      <c r="W203" s="54"/>
      <c r="X203" s="55"/>
      <c r="Y203" s="55"/>
      <c r="Z203" s="54"/>
    </row>
    <row r="204" spans="1:26" x14ac:dyDescent="0.25">
      <c r="A204" s="11"/>
      <c r="B204" s="136" t="s">
        <v>106</v>
      </c>
      <c r="C204" s="32"/>
      <c r="D204" s="107"/>
      <c r="E204" s="124" t="s">
        <v>319</v>
      </c>
      <c r="F204" s="107"/>
      <c r="G204" s="32"/>
      <c r="H204" s="105"/>
      <c r="I204" s="106">
        <v>6124</v>
      </c>
      <c r="J204" s="107" t="s">
        <v>248</v>
      </c>
      <c r="K204" s="32"/>
      <c r="L204" s="105"/>
      <c r="M204" s="106">
        <v>120552</v>
      </c>
      <c r="N204" s="107" t="s">
        <v>248</v>
      </c>
      <c r="O204" s="32"/>
      <c r="P204" s="105"/>
      <c r="Q204" s="106">
        <v>14974</v>
      </c>
      <c r="R204" s="107" t="s">
        <v>248</v>
      </c>
      <c r="S204" s="32"/>
      <c r="T204" s="105"/>
      <c r="U204" s="111" t="s">
        <v>889</v>
      </c>
      <c r="V204" s="107" t="s">
        <v>323</v>
      </c>
      <c r="W204" s="32"/>
      <c r="X204" s="105"/>
      <c r="Y204" s="106">
        <v>132322</v>
      </c>
      <c r="Z204" s="107" t="s">
        <v>248</v>
      </c>
    </row>
    <row r="205" spans="1:26" x14ac:dyDescent="0.25">
      <c r="A205" s="11"/>
      <c r="B205" s="131" t="s">
        <v>107</v>
      </c>
      <c r="C205" s="19"/>
      <c r="D205" s="4"/>
      <c r="E205" s="4"/>
      <c r="F205" s="4"/>
      <c r="G205" s="19"/>
      <c r="H205" s="4"/>
      <c r="I205" s="4"/>
      <c r="J205" s="4"/>
      <c r="K205" s="19"/>
      <c r="L205" s="4"/>
      <c r="M205" s="4"/>
      <c r="N205" s="4"/>
      <c r="O205" s="19"/>
      <c r="P205" s="4"/>
      <c r="Q205" s="4"/>
      <c r="R205" s="4"/>
      <c r="S205" s="19"/>
      <c r="T205" s="4"/>
      <c r="U205" s="4"/>
      <c r="V205" s="4"/>
      <c r="W205" s="19"/>
      <c r="X205" s="4"/>
      <c r="Y205" s="4"/>
      <c r="Z205" s="4"/>
    </row>
    <row r="206" spans="1:26" ht="25.5" x14ac:dyDescent="0.25">
      <c r="A206" s="11"/>
      <c r="B206" s="129" t="s">
        <v>108</v>
      </c>
      <c r="C206" s="32"/>
      <c r="D206" s="107"/>
      <c r="E206" s="124" t="s">
        <v>319</v>
      </c>
      <c r="F206" s="107"/>
      <c r="G206" s="32"/>
      <c r="H206" s="107"/>
      <c r="I206" s="124" t="s">
        <v>319</v>
      </c>
      <c r="J206" s="107"/>
      <c r="K206" s="32"/>
      <c r="L206" s="105"/>
      <c r="M206" s="106">
        <v>28489</v>
      </c>
      <c r="N206" s="107" t="s">
        <v>248</v>
      </c>
      <c r="O206" s="32"/>
      <c r="P206" s="105"/>
      <c r="Q206" s="106">
        <v>1658</v>
      </c>
      <c r="R206" s="107" t="s">
        <v>248</v>
      </c>
      <c r="S206" s="32"/>
      <c r="T206" s="107"/>
      <c r="U206" s="124" t="s">
        <v>319</v>
      </c>
      <c r="V206" s="107"/>
      <c r="W206" s="32"/>
      <c r="X206" s="105"/>
      <c r="Y206" s="106">
        <v>30147</v>
      </c>
      <c r="Z206" s="107" t="s">
        <v>248</v>
      </c>
    </row>
    <row r="207" spans="1:26" x14ac:dyDescent="0.25">
      <c r="A207" s="11"/>
      <c r="B207" s="130" t="s">
        <v>109</v>
      </c>
      <c r="C207" s="19"/>
      <c r="D207" s="110"/>
      <c r="E207" s="126" t="s">
        <v>319</v>
      </c>
      <c r="F207" s="110"/>
      <c r="G207" s="19"/>
      <c r="H207" s="14"/>
      <c r="I207" s="112">
        <v>217</v>
      </c>
      <c r="J207" s="110" t="s">
        <v>248</v>
      </c>
      <c r="K207" s="19"/>
      <c r="L207" s="14"/>
      <c r="M207" s="112">
        <v>458</v>
      </c>
      <c r="N207" s="110" t="s">
        <v>248</v>
      </c>
      <c r="O207" s="19"/>
      <c r="P207" s="14"/>
      <c r="Q207" s="109">
        <v>3141</v>
      </c>
      <c r="R207" s="110" t="s">
        <v>248</v>
      </c>
      <c r="S207" s="19"/>
      <c r="T207" s="14"/>
      <c r="U207" s="112" t="s">
        <v>887</v>
      </c>
      <c r="V207" s="110" t="s">
        <v>323</v>
      </c>
      <c r="W207" s="19"/>
      <c r="X207" s="14"/>
      <c r="Y207" s="112">
        <v>724</v>
      </c>
      <c r="Z207" s="110" t="s">
        <v>248</v>
      </c>
    </row>
    <row r="208" spans="1:26" x14ac:dyDescent="0.25">
      <c r="A208" s="11"/>
      <c r="B208" s="129" t="s">
        <v>110</v>
      </c>
      <c r="C208" s="32"/>
      <c r="D208" s="107"/>
      <c r="E208" s="124" t="s">
        <v>319</v>
      </c>
      <c r="F208" s="107"/>
      <c r="G208" s="32"/>
      <c r="H208" s="105"/>
      <c r="I208" s="106">
        <v>3713</v>
      </c>
      <c r="J208" s="107" t="s">
        <v>248</v>
      </c>
      <c r="K208" s="32"/>
      <c r="L208" s="107"/>
      <c r="M208" s="124" t="s">
        <v>319</v>
      </c>
      <c r="N208" s="107"/>
      <c r="O208" s="32"/>
      <c r="P208" s="105"/>
      <c r="Q208" s="111">
        <v>471</v>
      </c>
      <c r="R208" s="107" t="s">
        <v>248</v>
      </c>
      <c r="S208" s="32"/>
      <c r="T208" s="107"/>
      <c r="U208" s="124" t="s">
        <v>319</v>
      </c>
      <c r="V208" s="107"/>
      <c r="W208" s="32"/>
      <c r="X208" s="105"/>
      <c r="Y208" s="106">
        <v>4184</v>
      </c>
      <c r="Z208" s="107" t="s">
        <v>248</v>
      </c>
    </row>
    <row r="209" spans="1:26" ht="15.75" thickBot="1" x14ac:dyDescent="0.3">
      <c r="A209" s="11"/>
      <c r="B209" s="130" t="s">
        <v>111</v>
      </c>
      <c r="C209" s="19"/>
      <c r="D209" s="14"/>
      <c r="E209" s="112">
        <v>17</v>
      </c>
      <c r="F209" s="110" t="s">
        <v>248</v>
      </c>
      <c r="G209" s="19"/>
      <c r="H209" s="14"/>
      <c r="I209" s="109">
        <v>23914</v>
      </c>
      <c r="J209" s="110" t="s">
        <v>248</v>
      </c>
      <c r="K209" s="19"/>
      <c r="L209" s="110"/>
      <c r="M209" s="126" t="s">
        <v>319</v>
      </c>
      <c r="N209" s="110"/>
      <c r="O209" s="19"/>
      <c r="P209" s="14"/>
      <c r="Q209" s="109">
        <v>3160</v>
      </c>
      <c r="R209" s="110" t="s">
        <v>248</v>
      </c>
      <c r="S209" s="19"/>
      <c r="T209" s="110"/>
      <c r="U209" s="126" t="s">
        <v>319</v>
      </c>
      <c r="V209" s="110"/>
      <c r="W209" s="19"/>
      <c r="X209" s="14"/>
      <c r="Y209" s="109">
        <v>27091</v>
      </c>
      <c r="Z209" s="110" t="s">
        <v>248</v>
      </c>
    </row>
    <row r="210" spans="1:26" x14ac:dyDescent="0.25">
      <c r="A210" s="11"/>
      <c r="B210" s="54"/>
      <c r="C210" s="54"/>
      <c r="D210" s="55"/>
      <c r="E210" s="55"/>
      <c r="F210" s="54"/>
      <c r="G210" s="54"/>
      <c r="H210" s="55"/>
      <c r="I210" s="55"/>
      <c r="J210" s="54"/>
      <c r="K210" s="54"/>
      <c r="L210" s="55"/>
      <c r="M210" s="55"/>
      <c r="N210" s="54"/>
      <c r="O210" s="54"/>
      <c r="P210" s="55"/>
      <c r="Q210" s="55"/>
      <c r="R210" s="54"/>
      <c r="S210" s="54"/>
      <c r="T210" s="55"/>
      <c r="U210" s="55"/>
      <c r="V210" s="54"/>
      <c r="W210" s="54"/>
      <c r="X210" s="55"/>
      <c r="Y210" s="55"/>
      <c r="Z210" s="54"/>
    </row>
    <row r="211" spans="1:26" ht="15.75" thickBot="1" x14ac:dyDescent="0.3">
      <c r="A211" s="11"/>
      <c r="B211" s="141" t="s">
        <v>755</v>
      </c>
      <c r="C211" s="32"/>
      <c r="D211" s="105"/>
      <c r="E211" s="111">
        <v>17</v>
      </c>
      <c r="F211" s="107" t="s">
        <v>248</v>
      </c>
      <c r="G211" s="32"/>
      <c r="H211" s="105"/>
      <c r="I211" s="106">
        <v>27844</v>
      </c>
      <c r="J211" s="107" t="s">
        <v>248</v>
      </c>
      <c r="K211" s="32"/>
      <c r="L211" s="105"/>
      <c r="M211" s="106">
        <v>28947</v>
      </c>
      <c r="N211" s="107" t="s">
        <v>248</v>
      </c>
      <c r="O211" s="32"/>
      <c r="P211" s="105"/>
      <c r="Q211" s="106">
        <v>8430</v>
      </c>
      <c r="R211" s="107" t="s">
        <v>248</v>
      </c>
      <c r="S211" s="32"/>
      <c r="T211" s="105"/>
      <c r="U211" s="111" t="s">
        <v>887</v>
      </c>
      <c r="V211" s="107" t="s">
        <v>323</v>
      </c>
      <c r="W211" s="32"/>
      <c r="X211" s="105"/>
      <c r="Y211" s="106">
        <v>62146</v>
      </c>
      <c r="Z211" s="107" t="s">
        <v>248</v>
      </c>
    </row>
    <row r="212" spans="1:26" x14ac:dyDescent="0.25">
      <c r="A212" s="11"/>
      <c r="B212" s="54"/>
      <c r="C212" s="54"/>
      <c r="D212" s="55"/>
      <c r="E212" s="55"/>
      <c r="F212" s="54"/>
      <c r="G212" s="54"/>
      <c r="H212" s="55"/>
      <c r="I212" s="55"/>
      <c r="J212" s="54"/>
      <c r="K212" s="54"/>
      <c r="L212" s="55"/>
      <c r="M212" s="55"/>
      <c r="N212" s="54"/>
      <c r="O212" s="54"/>
      <c r="P212" s="55"/>
      <c r="Q212" s="55"/>
      <c r="R212" s="54"/>
      <c r="S212" s="54"/>
      <c r="T212" s="55"/>
      <c r="U212" s="55"/>
      <c r="V212" s="54"/>
      <c r="W212" s="54"/>
      <c r="X212" s="55"/>
      <c r="Y212" s="55"/>
      <c r="Z212" s="54"/>
    </row>
    <row r="213" spans="1:26" x14ac:dyDescent="0.25">
      <c r="A213" s="11"/>
      <c r="B213" s="132" t="s">
        <v>113</v>
      </c>
      <c r="C213" s="19"/>
      <c r="D213" s="14"/>
      <c r="E213" s="112" t="s">
        <v>890</v>
      </c>
      <c r="F213" s="110" t="s">
        <v>323</v>
      </c>
      <c r="G213" s="19"/>
      <c r="H213" s="14"/>
      <c r="I213" s="112" t="s">
        <v>891</v>
      </c>
      <c r="J213" s="110" t="s">
        <v>323</v>
      </c>
      <c r="K213" s="19"/>
      <c r="L213" s="14"/>
      <c r="M213" s="109">
        <v>91605</v>
      </c>
      <c r="N213" s="110" t="s">
        <v>248</v>
      </c>
      <c r="O213" s="19"/>
      <c r="P213" s="14"/>
      <c r="Q213" s="109">
        <v>6544</v>
      </c>
      <c r="R213" s="110" t="s">
        <v>248</v>
      </c>
      <c r="S213" s="19"/>
      <c r="T213" s="14"/>
      <c r="U213" s="112" t="s">
        <v>888</v>
      </c>
      <c r="V213" s="110" t="s">
        <v>323</v>
      </c>
      <c r="W213" s="19"/>
      <c r="X213" s="14"/>
      <c r="Y213" s="109">
        <v>70176</v>
      </c>
      <c r="Z213" s="110" t="s">
        <v>248</v>
      </c>
    </row>
    <row r="214" spans="1:26" x14ac:dyDescent="0.25">
      <c r="A214" s="11"/>
      <c r="B214" s="121" t="s">
        <v>114</v>
      </c>
      <c r="C214" s="32"/>
      <c r="D214" s="31"/>
      <c r="E214" s="31"/>
      <c r="F214" s="31"/>
      <c r="G214" s="32"/>
      <c r="H214" s="31"/>
      <c r="I214" s="31"/>
      <c r="J214" s="31"/>
      <c r="K214" s="32"/>
      <c r="L214" s="31"/>
      <c r="M214" s="31"/>
      <c r="N214" s="31"/>
      <c r="O214" s="32"/>
      <c r="P214" s="31"/>
      <c r="Q214" s="31"/>
      <c r="R214" s="31"/>
      <c r="S214" s="32"/>
      <c r="T214" s="31"/>
      <c r="U214" s="31"/>
      <c r="V214" s="31"/>
      <c r="W214" s="32"/>
      <c r="X214" s="31"/>
      <c r="Y214" s="31"/>
      <c r="Z214" s="31"/>
    </row>
    <row r="215" spans="1:26" x14ac:dyDescent="0.25">
      <c r="A215" s="11"/>
      <c r="B215" s="130" t="s">
        <v>115</v>
      </c>
      <c r="C215" s="19"/>
      <c r="D215" s="110"/>
      <c r="E215" s="126" t="s">
        <v>319</v>
      </c>
      <c r="F215" s="110"/>
      <c r="G215" s="19"/>
      <c r="H215" s="14"/>
      <c r="I215" s="112">
        <v>26</v>
      </c>
      <c r="J215" s="110" t="s">
        <v>248</v>
      </c>
      <c r="K215" s="19"/>
      <c r="L215" s="14"/>
      <c r="M215" s="112">
        <v>2</v>
      </c>
      <c r="N215" s="110" t="s">
        <v>248</v>
      </c>
      <c r="O215" s="19"/>
      <c r="P215" s="14"/>
      <c r="Q215" s="112" t="s">
        <v>892</v>
      </c>
      <c r="R215" s="110" t="s">
        <v>323</v>
      </c>
      <c r="S215" s="19"/>
      <c r="T215" s="110"/>
      <c r="U215" s="126" t="s">
        <v>319</v>
      </c>
      <c r="V215" s="110"/>
      <c r="W215" s="19"/>
      <c r="X215" s="14"/>
      <c r="Y215" s="112">
        <v>18</v>
      </c>
      <c r="Z215" s="110" t="s">
        <v>248</v>
      </c>
    </row>
    <row r="216" spans="1:26" x14ac:dyDescent="0.25">
      <c r="A216" s="11"/>
      <c r="B216" s="129" t="s">
        <v>116</v>
      </c>
      <c r="C216" s="32"/>
      <c r="D216" s="107"/>
      <c r="E216" s="124" t="s">
        <v>319</v>
      </c>
      <c r="F216" s="107"/>
      <c r="G216" s="32"/>
      <c r="H216" s="107"/>
      <c r="I216" s="124" t="s">
        <v>319</v>
      </c>
      <c r="J216" s="107"/>
      <c r="K216" s="32"/>
      <c r="L216" s="105"/>
      <c r="M216" s="111">
        <v>345</v>
      </c>
      <c r="N216" s="107" t="s">
        <v>248</v>
      </c>
      <c r="O216" s="32"/>
      <c r="P216" s="105"/>
      <c r="Q216" s="111" t="s">
        <v>893</v>
      </c>
      <c r="R216" s="107" t="s">
        <v>323</v>
      </c>
      <c r="S216" s="32"/>
      <c r="T216" s="107"/>
      <c r="U216" s="124" t="s">
        <v>319</v>
      </c>
      <c r="V216" s="107"/>
      <c r="W216" s="32"/>
      <c r="X216" s="105"/>
      <c r="Y216" s="111">
        <v>78</v>
      </c>
      <c r="Z216" s="107" t="s">
        <v>248</v>
      </c>
    </row>
    <row r="217" spans="1:26" x14ac:dyDescent="0.25">
      <c r="A217" s="11"/>
      <c r="B217" s="130" t="s">
        <v>894</v>
      </c>
      <c r="C217" s="19"/>
      <c r="D217" s="110"/>
      <c r="E217" s="126" t="s">
        <v>319</v>
      </c>
      <c r="F217" s="110"/>
      <c r="G217" s="19"/>
      <c r="H217" s="14"/>
      <c r="I217" s="112" t="s">
        <v>895</v>
      </c>
      <c r="J217" s="110" t="s">
        <v>323</v>
      </c>
      <c r="K217" s="19"/>
      <c r="L217" s="14"/>
      <c r="M217" s="112" t="s">
        <v>896</v>
      </c>
      <c r="N217" s="110" t="s">
        <v>323</v>
      </c>
      <c r="O217" s="19"/>
      <c r="P217" s="110"/>
      <c r="Q217" s="126" t="s">
        <v>319</v>
      </c>
      <c r="R217" s="110"/>
      <c r="S217" s="19"/>
      <c r="T217" s="110"/>
      <c r="U217" s="126" t="s">
        <v>319</v>
      </c>
      <c r="V217" s="110"/>
      <c r="W217" s="19"/>
      <c r="X217" s="14"/>
      <c r="Y217" s="112" t="s">
        <v>897</v>
      </c>
      <c r="Z217" s="110" t="s">
        <v>323</v>
      </c>
    </row>
    <row r="218" spans="1:26" x14ac:dyDescent="0.25">
      <c r="A218" s="11"/>
      <c r="B218" s="129" t="s">
        <v>118</v>
      </c>
      <c r="C218" s="32"/>
      <c r="D218" s="107"/>
      <c r="E218" s="124" t="s">
        <v>319</v>
      </c>
      <c r="F218" s="107"/>
      <c r="G218" s="32"/>
      <c r="H218" s="105"/>
      <c r="I218" s="111" t="s">
        <v>898</v>
      </c>
      <c r="J218" s="107" t="s">
        <v>323</v>
      </c>
      <c r="K218" s="32"/>
      <c r="L218" s="105"/>
      <c r="M218" s="111">
        <v>139</v>
      </c>
      <c r="N218" s="107" t="s">
        <v>248</v>
      </c>
      <c r="O218" s="32"/>
      <c r="P218" s="105"/>
      <c r="Q218" s="111" t="s">
        <v>899</v>
      </c>
      <c r="R218" s="107" t="s">
        <v>323</v>
      </c>
      <c r="S218" s="32"/>
      <c r="T218" s="105"/>
      <c r="U218" s="106">
        <v>6236</v>
      </c>
      <c r="V218" s="107" t="s">
        <v>248</v>
      </c>
      <c r="W218" s="32"/>
      <c r="X218" s="105"/>
      <c r="Y218" s="111" t="s">
        <v>900</v>
      </c>
      <c r="Z218" s="107" t="s">
        <v>323</v>
      </c>
    </row>
    <row r="219" spans="1:26" ht="15.75" thickBot="1" x14ac:dyDescent="0.3">
      <c r="A219" s="11"/>
      <c r="B219" s="130" t="s">
        <v>119</v>
      </c>
      <c r="C219" s="19"/>
      <c r="D219" s="110"/>
      <c r="E219" s="126" t="s">
        <v>319</v>
      </c>
      <c r="F219" s="110"/>
      <c r="G219" s="19"/>
      <c r="H219" s="110"/>
      <c r="I219" s="126" t="s">
        <v>319</v>
      </c>
      <c r="J219" s="110"/>
      <c r="K219" s="19"/>
      <c r="L219" s="110"/>
      <c r="M219" s="126" t="s">
        <v>319</v>
      </c>
      <c r="N219" s="110"/>
      <c r="O219" s="19"/>
      <c r="P219" s="14"/>
      <c r="Q219" s="112" t="s">
        <v>901</v>
      </c>
      <c r="R219" s="110" t="s">
        <v>323</v>
      </c>
      <c r="S219" s="19"/>
      <c r="T219" s="110"/>
      <c r="U219" s="126" t="s">
        <v>319</v>
      </c>
      <c r="V219" s="110"/>
      <c r="W219" s="19"/>
      <c r="X219" s="14"/>
      <c r="Y219" s="112" t="s">
        <v>901</v>
      </c>
      <c r="Z219" s="110" t="s">
        <v>323</v>
      </c>
    </row>
    <row r="220" spans="1:26" x14ac:dyDescent="0.25">
      <c r="A220" s="11"/>
      <c r="B220" s="54"/>
      <c r="C220" s="54"/>
      <c r="D220" s="55"/>
      <c r="E220" s="55"/>
      <c r="F220" s="54"/>
      <c r="G220" s="54"/>
      <c r="H220" s="55"/>
      <c r="I220" s="55"/>
      <c r="J220" s="54"/>
      <c r="K220" s="54"/>
      <c r="L220" s="55"/>
      <c r="M220" s="55"/>
      <c r="N220" s="54"/>
      <c r="O220" s="54"/>
      <c r="P220" s="55"/>
      <c r="Q220" s="55"/>
      <c r="R220" s="54"/>
      <c r="S220" s="54"/>
      <c r="T220" s="55"/>
      <c r="U220" s="55"/>
      <c r="V220" s="54"/>
      <c r="W220" s="54"/>
      <c r="X220" s="55"/>
      <c r="Y220" s="55"/>
      <c r="Z220" s="54"/>
    </row>
    <row r="221" spans="1:26" ht="15.75" thickBot="1" x14ac:dyDescent="0.3">
      <c r="A221" s="11"/>
      <c r="B221" s="123" t="s">
        <v>767</v>
      </c>
      <c r="C221" s="32"/>
      <c r="D221" s="107"/>
      <c r="E221" s="124" t="s">
        <v>319</v>
      </c>
      <c r="F221" s="107"/>
      <c r="G221" s="32"/>
      <c r="H221" s="105"/>
      <c r="I221" s="111" t="s">
        <v>902</v>
      </c>
      <c r="J221" s="107" t="s">
        <v>323</v>
      </c>
      <c r="K221" s="32"/>
      <c r="L221" s="105"/>
      <c r="M221" s="111">
        <v>381</v>
      </c>
      <c r="N221" s="107" t="s">
        <v>248</v>
      </c>
      <c r="O221" s="32"/>
      <c r="P221" s="105"/>
      <c r="Q221" s="111" t="s">
        <v>903</v>
      </c>
      <c r="R221" s="107" t="s">
        <v>323</v>
      </c>
      <c r="S221" s="32"/>
      <c r="T221" s="105"/>
      <c r="U221" s="106">
        <v>6236</v>
      </c>
      <c r="V221" s="107" t="s">
        <v>248</v>
      </c>
      <c r="W221" s="32"/>
      <c r="X221" s="105"/>
      <c r="Y221" s="111" t="s">
        <v>904</v>
      </c>
      <c r="Z221" s="107" t="s">
        <v>323</v>
      </c>
    </row>
    <row r="222" spans="1:26" x14ac:dyDescent="0.25">
      <c r="A222" s="11"/>
      <c r="B222" s="54"/>
      <c r="C222" s="54"/>
      <c r="D222" s="55"/>
      <c r="E222" s="55"/>
      <c r="F222" s="54"/>
      <c r="G222" s="54"/>
      <c r="H222" s="55"/>
      <c r="I222" s="55"/>
      <c r="J222" s="54"/>
      <c r="K222" s="54"/>
      <c r="L222" s="55"/>
      <c r="M222" s="55"/>
      <c r="N222" s="54"/>
      <c r="O222" s="54"/>
      <c r="P222" s="55"/>
      <c r="Q222" s="55"/>
      <c r="R222" s="54"/>
      <c r="S222" s="54"/>
      <c r="T222" s="55"/>
      <c r="U222" s="55"/>
      <c r="V222" s="54"/>
      <c r="W222" s="54"/>
      <c r="X222" s="55"/>
      <c r="Y222" s="55"/>
      <c r="Z222" s="54"/>
    </row>
    <row r="223" spans="1:26" x14ac:dyDescent="0.25">
      <c r="A223" s="11"/>
      <c r="B223" s="131" t="s">
        <v>772</v>
      </c>
      <c r="C223" s="19"/>
      <c r="D223" s="14"/>
      <c r="E223" s="112" t="s">
        <v>890</v>
      </c>
      <c r="F223" s="110" t="s">
        <v>323</v>
      </c>
      <c r="G223" s="19"/>
      <c r="H223" s="14"/>
      <c r="I223" s="112" t="s">
        <v>905</v>
      </c>
      <c r="J223" s="110" t="s">
        <v>323</v>
      </c>
      <c r="K223" s="19"/>
      <c r="L223" s="14"/>
      <c r="M223" s="109">
        <v>91986</v>
      </c>
      <c r="N223" s="110" t="s">
        <v>248</v>
      </c>
      <c r="O223" s="19"/>
      <c r="P223" s="14"/>
      <c r="Q223" s="112" t="s">
        <v>906</v>
      </c>
      <c r="R223" s="110" t="s">
        <v>323</v>
      </c>
      <c r="S223" s="19"/>
      <c r="T223" s="110"/>
      <c r="U223" s="126" t="s">
        <v>319</v>
      </c>
      <c r="V223" s="110"/>
      <c r="W223" s="19"/>
      <c r="X223" s="14"/>
      <c r="Y223" s="109">
        <v>12120</v>
      </c>
      <c r="Z223" s="110" t="s">
        <v>248</v>
      </c>
    </row>
    <row r="224" spans="1:26" ht="26.25" thickBot="1" x14ac:dyDescent="0.3">
      <c r="A224" s="11"/>
      <c r="B224" s="137" t="s">
        <v>774</v>
      </c>
      <c r="C224" s="32"/>
      <c r="D224" s="107"/>
      <c r="E224" s="124" t="s">
        <v>319</v>
      </c>
      <c r="F224" s="107"/>
      <c r="G224" s="32"/>
      <c r="H224" s="107"/>
      <c r="I224" s="124" t="s">
        <v>319</v>
      </c>
      <c r="J224" s="107"/>
      <c r="K224" s="32"/>
      <c r="L224" s="105"/>
      <c r="M224" s="111" t="s">
        <v>907</v>
      </c>
      <c r="N224" s="107" t="s">
        <v>323</v>
      </c>
      <c r="O224" s="32"/>
      <c r="P224" s="105"/>
      <c r="Q224" s="106">
        <v>16563</v>
      </c>
      <c r="R224" s="107" t="s">
        <v>248</v>
      </c>
      <c r="S224" s="32"/>
      <c r="T224" s="107"/>
      <c r="U224" s="124" t="s">
        <v>319</v>
      </c>
      <c r="V224" s="107"/>
      <c r="W224" s="32"/>
      <c r="X224" s="105"/>
      <c r="Y224" s="106">
        <v>14594</v>
      </c>
      <c r="Z224" s="107" t="s">
        <v>248</v>
      </c>
    </row>
    <row r="225" spans="1:26" x14ac:dyDescent="0.25">
      <c r="A225" s="11"/>
      <c r="B225" s="54"/>
      <c r="C225" s="54"/>
      <c r="D225" s="55"/>
      <c r="E225" s="55"/>
      <c r="F225" s="54"/>
      <c r="G225" s="54"/>
      <c r="H225" s="55"/>
      <c r="I225" s="55"/>
      <c r="J225" s="54"/>
      <c r="K225" s="54"/>
      <c r="L225" s="55"/>
      <c r="M225" s="55"/>
      <c r="N225" s="54"/>
      <c r="O225" s="54"/>
      <c r="P225" s="55"/>
      <c r="Q225" s="55"/>
      <c r="R225" s="54"/>
      <c r="S225" s="54"/>
      <c r="T225" s="55"/>
      <c r="U225" s="55"/>
      <c r="V225" s="54"/>
      <c r="W225" s="54"/>
      <c r="X225" s="55"/>
      <c r="Y225" s="55"/>
      <c r="Z225" s="54"/>
    </row>
    <row r="226" spans="1:26" ht="26.25" thickBot="1" x14ac:dyDescent="0.3">
      <c r="A226" s="11"/>
      <c r="B226" s="130" t="s">
        <v>776</v>
      </c>
      <c r="C226" s="19"/>
      <c r="D226" s="14"/>
      <c r="E226" s="109">
        <v>26731</v>
      </c>
      <c r="F226" s="110" t="s">
        <v>248</v>
      </c>
      <c r="G226" s="19"/>
      <c r="H226" s="14"/>
      <c r="I226" s="109">
        <v>105597</v>
      </c>
      <c r="J226" s="110" t="s">
        <v>248</v>
      </c>
      <c r="K226" s="19"/>
      <c r="L226" s="14"/>
      <c r="M226" s="109">
        <v>4578</v>
      </c>
      <c r="N226" s="110" t="s">
        <v>248</v>
      </c>
      <c r="O226" s="19"/>
      <c r="P226" s="110"/>
      <c r="Q226" s="126" t="s">
        <v>319</v>
      </c>
      <c r="R226" s="110"/>
      <c r="S226" s="19"/>
      <c r="T226" s="14"/>
      <c r="U226" s="112" t="s">
        <v>908</v>
      </c>
      <c r="V226" s="110" t="s">
        <v>323</v>
      </c>
      <c r="W226" s="19"/>
      <c r="X226" s="110"/>
      <c r="Y226" s="126" t="s">
        <v>319</v>
      </c>
      <c r="Z226" s="110"/>
    </row>
    <row r="227" spans="1:26" x14ac:dyDescent="0.25">
      <c r="A227" s="11"/>
      <c r="B227" s="54"/>
      <c r="C227" s="54"/>
      <c r="D227" s="55"/>
      <c r="E227" s="55"/>
      <c r="F227" s="54"/>
      <c r="G227" s="54"/>
      <c r="H227" s="55"/>
      <c r="I227" s="55"/>
      <c r="J227" s="54"/>
      <c r="K227" s="54"/>
      <c r="L227" s="55"/>
      <c r="M227" s="55"/>
      <c r="N227" s="54"/>
      <c r="O227" s="54"/>
      <c r="P227" s="55"/>
      <c r="Q227" s="55"/>
      <c r="R227" s="54"/>
      <c r="S227" s="54"/>
      <c r="T227" s="55"/>
      <c r="U227" s="55"/>
      <c r="V227" s="54"/>
      <c r="W227" s="54"/>
      <c r="X227" s="55"/>
      <c r="Y227" s="55"/>
      <c r="Z227" s="54"/>
    </row>
    <row r="228" spans="1:26" x14ac:dyDescent="0.25">
      <c r="A228" s="11"/>
      <c r="B228" s="129" t="s">
        <v>123</v>
      </c>
      <c r="C228" s="32"/>
      <c r="D228" s="105"/>
      <c r="E228" s="106">
        <v>26714</v>
      </c>
      <c r="F228" s="107" t="s">
        <v>248</v>
      </c>
      <c r="G228" s="32"/>
      <c r="H228" s="105"/>
      <c r="I228" s="106">
        <v>26731</v>
      </c>
      <c r="J228" s="107" t="s">
        <v>248</v>
      </c>
      <c r="K228" s="32"/>
      <c r="L228" s="105"/>
      <c r="M228" s="106">
        <v>94595</v>
      </c>
      <c r="N228" s="107" t="s">
        <v>248</v>
      </c>
      <c r="O228" s="32"/>
      <c r="P228" s="105"/>
      <c r="Q228" s="106">
        <v>15580</v>
      </c>
      <c r="R228" s="107" t="s">
        <v>248</v>
      </c>
      <c r="S228" s="32"/>
      <c r="T228" s="105"/>
      <c r="U228" s="111" t="s">
        <v>908</v>
      </c>
      <c r="V228" s="107" t="s">
        <v>323</v>
      </c>
      <c r="W228" s="32"/>
      <c r="X228" s="105"/>
      <c r="Y228" s="106">
        <v>26714</v>
      </c>
      <c r="Z228" s="107" t="s">
        <v>248</v>
      </c>
    </row>
    <row r="229" spans="1:26" ht="26.25" thickBot="1" x14ac:dyDescent="0.3">
      <c r="A229" s="11"/>
      <c r="B229" s="130" t="s">
        <v>124</v>
      </c>
      <c r="C229" s="19"/>
      <c r="D229" s="14"/>
      <c r="E229" s="112" t="s">
        <v>564</v>
      </c>
      <c r="F229" s="110" t="s">
        <v>323</v>
      </c>
      <c r="G229" s="19"/>
      <c r="H229" s="14"/>
      <c r="I229" s="112" t="s">
        <v>564</v>
      </c>
      <c r="J229" s="110" t="s">
        <v>323</v>
      </c>
      <c r="K229" s="19"/>
      <c r="L229" s="110"/>
      <c r="M229" s="126" t="s">
        <v>319</v>
      </c>
      <c r="N229" s="110"/>
      <c r="O229" s="19"/>
      <c r="P229" s="110"/>
      <c r="Q229" s="126" t="s">
        <v>319</v>
      </c>
      <c r="R229" s="110"/>
      <c r="S229" s="19"/>
      <c r="T229" s="14"/>
      <c r="U229" s="112">
        <v>178</v>
      </c>
      <c r="V229" s="110" t="s">
        <v>248</v>
      </c>
      <c r="W229" s="19"/>
      <c r="X229" s="14"/>
      <c r="Y229" s="112" t="s">
        <v>564</v>
      </c>
      <c r="Z229" s="110" t="s">
        <v>323</v>
      </c>
    </row>
    <row r="230" spans="1:26" x14ac:dyDescent="0.25">
      <c r="A230" s="11"/>
      <c r="B230" s="54"/>
      <c r="C230" s="54"/>
      <c r="D230" s="55"/>
      <c r="E230" s="55"/>
      <c r="F230" s="54"/>
      <c r="G230" s="54"/>
      <c r="H230" s="55"/>
      <c r="I230" s="55"/>
      <c r="J230" s="54"/>
      <c r="K230" s="54"/>
      <c r="L230" s="55"/>
      <c r="M230" s="55"/>
      <c r="N230" s="54"/>
      <c r="O230" s="54"/>
      <c r="P230" s="55"/>
      <c r="Q230" s="55"/>
      <c r="R230" s="54"/>
      <c r="S230" s="54"/>
      <c r="T230" s="55"/>
      <c r="U230" s="55"/>
      <c r="V230" s="54"/>
      <c r="W230" s="54"/>
      <c r="X230" s="55"/>
      <c r="Y230" s="55"/>
      <c r="Z230" s="54"/>
    </row>
    <row r="231" spans="1:26" ht="25.5" x14ac:dyDescent="0.25">
      <c r="A231" s="11"/>
      <c r="B231" s="138" t="s">
        <v>125</v>
      </c>
      <c r="C231" s="32"/>
      <c r="D231" s="105" t="s">
        <v>250</v>
      </c>
      <c r="E231" s="106">
        <v>26536</v>
      </c>
      <c r="F231" s="107" t="s">
        <v>248</v>
      </c>
      <c r="G231" s="32"/>
      <c r="H231" s="105" t="s">
        <v>250</v>
      </c>
      <c r="I231" s="106">
        <v>26553</v>
      </c>
      <c r="J231" s="107" t="s">
        <v>248</v>
      </c>
      <c r="K231" s="32"/>
      <c r="L231" s="105" t="s">
        <v>250</v>
      </c>
      <c r="M231" s="106">
        <v>94595</v>
      </c>
      <c r="N231" s="107" t="s">
        <v>248</v>
      </c>
      <c r="O231" s="32"/>
      <c r="P231" s="105" t="s">
        <v>250</v>
      </c>
      <c r="Q231" s="106">
        <v>15580</v>
      </c>
      <c r="R231" s="107" t="s">
        <v>248</v>
      </c>
      <c r="S231" s="32"/>
      <c r="T231" s="105" t="s">
        <v>250</v>
      </c>
      <c r="U231" s="111" t="s">
        <v>909</v>
      </c>
      <c r="V231" s="107" t="s">
        <v>323</v>
      </c>
      <c r="W231" s="32"/>
      <c r="X231" s="105" t="s">
        <v>250</v>
      </c>
      <c r="Y231" s="106">
        <v>26536</v>
      </c>
    </row>
    <row r="232" spans="1:26" ht="15" customHeight="1" x14ac:dyDescent="0.25">
      <c r="A232" s="11" t="s">
        <v>781</v>
      </c>
      <c r="B232" s="10" t="s">
        <v>6</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x14ac:dyDescent="0.25">
      <c r="A234" s="11"/>
      <c r="B234" s="98" t="s">
        <v>781</v>
      </c>
      <c r="C234" s="98"/>
      <c r="D234" s="98"/>
      <c r="E234" s="98"/>
      <c r="F234" s="98"/>
      <c r="G234" s="98"/>
      <c r="H234" s="98"/>
      <c r="I234" s="98"/>
      <c r="J234" s="98"/>
      <c r="K234" s="98"/>
      <c r="L234" s="98"/>
      <c r="M234" s="98"/>
      <c r="N234" s="98"/>
      <c r="O234" s="98"/>
      <c r="P234" s="98"/>
      <c r="Q234" s="98"/>
      <c r="R234" s="98"/>
      <c r="S234" s="98"/>
      <c r="T234" s="98"/>
      <c r="U234" s="98"/>
      <c r="V234" s="98"/>
      <c r="W234" s="98"/>
      <c r="X234" s="98"/>
      <c r="Y234" s="98"/>
      <c r="Z234" s="98"/>
    </row>
    <row r="235" spans="1:26"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row>
    <row r="236" spans="1:26" x14ac:dyDescent="0.25">
      <c r="A236" s="11"/>
      <c r="B236" s="98" t="s">
        <v>749</v>
      </c>
      <c r="C236" s="98"/>
      <c r="D236" s="98"/>
      <c r="E236" s="98"/>
      <c r="F236" s="98"/>
      <c r="G236" s="98"/>
      <c r="H236" s="98"/>
      <c r="I236" s="98"/>
      <c r="J236" s="98"/>
      <c r="K236" s="98"/>
      <c r="L236" s="98"/>
      <c r="M236" s="98"/>
      <c r="N236" s="98"/>
      <c r="O236" s="98"/>
      <c r="P236" s="98"/>
      <c r="Q236" s="98"/>
      <c r="R236" s="98"/>
      <c r="S236" s="98"/>
      <c r="T236" s="98"/>
      <c r="U236" s="98"/>
      <c r="V236" s="98"/>
      <c r="W236" s="98"/>
      <c r="X236" s="98"/>
      <c r="Y236" s="98"/>
      <c r="Z236" s="98"/>
    </row>
    <row r="237" spans="1:26"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x14ac:dyDescent="0.25">
      <c r="A238" s="11"/>
      <c r="B238" s="98" t="s">
        <v>315</v>
      </c>
      <c r="C238" s="98"/>
      <c r="D238" s="98"/>
      <c r="E238" s="98"/>
      <c r="F238" s="98"/>
      <c r="G238" s="98"/>
      <c r="H238" s="98"/>
      <c r="I238" s="98"/>
      <c r="J238" s="98"/>
      <c r="K238" s="98"/>
      <c r="L238" s="98"/>
      <c r="M238" s="98"/>
      <c r="N238" s="98"/>
      <c r="O238" s="98"/>
      <c r="P238" s="98"/>
      <c r="Q238" s="98"/>
      <c r="R238" s="98"/>
      <c r="S238" s="98"/>
      <c r="T238" s="98"/>
      <c r="U238" s="98"/>
      <c r="V238" s="98"/>
      <c r="W238" s="98"/>
      <c r="X238" s="98"/>
      <c r="Y238" s="98"/>
      <c r="Z238" s="98"/>
    </row>
    <row r="239" spans="1:26"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row>
    <row r="240" spans="1:26" x14ac:dyDescent="0.25">
      <c r="A240" s="11"/>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6" x14ac:dyDescent="0.25">
      <c r="A241" s="11"/>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x14ac:dyDescent="0.25">
      <c r="A242" s="11"/>
      <c r="B242" s="27"/>
      <c r="C242" s="27"/>
      <c r="D242" s="64" t="s">
        <v>725</v>
      </c>
      <c r="E242" s="64"/>
      <c r="F242" s="27"/>
      <c r="G242" s="27"/>
      <c r="H242" s="64" t="s">
        <v>726</v>
      </c>
      <c r="I242" s="64"/>
      <c r="J242" s="27"/>
      <c r="K242" s="27"/>
      <c r="L242" s="64" t="s">
        <v>726</v>
      </c>
      <c r="M242" s="64"/>
      <c r="N242" s="27"/>
      <c r="O242" s="27"/>
      <c r="P242" s="64" t="s">
        <v>729</v>
      </c>
      <c r="Q242" s="64"/>
      <c r="R242" s="27"/>
      <c r="S242" s="27"/>
      <c r="T242" s="64" t="s">
        <v>731</v>
      </c>
      <c r="U242" s="64"/>
      <c r="V242" s="27"/>
      <c r="W242" s="27"/>
      <c r="X242" s="64" t="s">
        <v>143</v>
      </c>
      <c r="Y242" s="64"/>
      <c r="Z242" s="27"/>
    </row>
    <row r="243" spans="1:26" ht="15.75" thickBot="1" x14ac:dyDescent="0.3">
      <c r="A243" s="11"/>
      <c r="B243" s="27"/>
      <c r="C243" s="27"/>
      <c r="D243" s="63"/>
      <c r="E243" s="63"/>
      <c r="F243" s="27"/>
      <c r="G243" s="27"/>
      <c r="H243" s="63" t="s">
        <v>727</v>
      </c>
      <c r="I243" s="63"/>
      <c r="J243" s="27"/>
      <c r="K243" s="27"/>
      <c r="L243" s="63" t="s">
        <v>728</v>
      </c>
      <c r="M243" s="63"/>
      <c r="N243" s="27"/>
      <c r="O243" s="27"/>
      <c r="P243" s="63" t="s">
        <v>730</v>
      </c>
      <c r="Q243" s="63"/>
      <c r="R243" s="27"/>
      <c r="S243" s="27"/>
      <c r="T243" s="63"/>
      <c r="U243" s="63"/>
      <c r="V243" s="27"/>
      <c r="W243" s="27"/>
      <c r="X243" s="63" t="s">
        <v>732</v>
      </c>
      <c r="Y243" s="63"/>
      <c r="Z243" s="27"/>
    </row>
    <row r="244" spans="1:26" x14ac:dyDescent="0.25">
      <c r="A244" s="11"/>
      <c r="B244" s="30" t="s">
        <v>123</v>
      </c>
      <c r="C244" s="32"/>
      <c r="D244" s="33" t="s">
        <v>250</v>
      </c>
      <c r="E244" s="51">
        <v>97215</v>
      </c>
      <c r="F244" s="35" t="s">
        <v>248</v>
      </c>
      <c r="G244" s="32"/>
      <c r="H244" s="33" t="s">
        <v>250</v>
      </c>
      <c r="I244" s="51">
        <v>97215</v>
      </c>
      <c r="J244" s="35" t="s">
        <v>248</v>
      </c>
      <c r="K244" s="32"/>
      <c r="L244" s="33" t="s">
        <v>250</v>
      </c>
      <c r="M244" s="51">
        <v>164512</v>
      </c>
      <c r="N244" s="35" t="s">
        <v>248</v>
      </c>
      <c r="O244" s="32"/>
      <c r="P244" s="33" t="s">
        <v>250</v>
      </c>
      <c r="Q244" s="51">
        <v>19967</v>
      </c>
      <c r="R244" s="35" t="s">
        <v>248</v>
      </c>
      <c r="S244" s="32"/>
      <c r="T244" s="33" t="s">
        <v>250</v>
      </c>
      <c r="U244" s="34" t="s">
        <v>777</v>
      </c>
      <c r="V244" s="35" t="s">
        <v>323</v>
      </c>
      <c r="W244" s="32"/>
      <c r="X244" s="33" t="s">
        <v>250</v>
      </c>
      <c r="Y244" s="51">
        <v>97215</v>
      </c>
      <c r="Z244" s="35" t="s">
        <v>248</v>
      </c>
    </row>
    <row r="245" spans="1:26" x14ac:dyDescent="0.25">
      <c r="A245" s="11"/>
      <c r="B245" s="20" t="s">
        <v>135</v>
      </c>
      <c r="C245" s="19"/>
      <c r="D245" s="4"/>
      <c r="E245" s="4"/>
      <c r="F245" s="4"/>
      <c r="G245" s="19"/>
      <c r="H245" s="4"/>
      <c r="I245" s="4"/>
      <c r="J245" s="4"/>
      <c r="K245" s="19"/>
      <c r="L245" s="4"/>
      <c r="M245" s="4"/>
      <c r="N245" s="4"/>
      <c r="O245" s="19"/>
      <c r="P245" s="4"/>
      <c r="Q245" s="4"/>
      <c r="R245" s="4"/>
      <c r="S245" s="19"/>
      <c r="T245" s="4"/>
      <c r="U245" s="4"/>
      <c r="V245" s="4"/>
      <c r="W245" s="19"/>
      <c r="X245" s="4"/>
      <c r="Y245" s="4"/>
      <c r="Z245" s="4"/>
    </row>
    <row r="246" spans="1:26" ht="25.5" x14ac:dyDescent="0.25">
      <c r="A246" s="11"/>
      <c r="B246" s="56" t="s">
        <v>136</v>
      </c>
      <c r="C246" s="32"/>
      <c r="D246" s="33"/>
      <c r="E246" s="51">
        <v>3474</v>
      </c>
      <c r="F246" s="35" t="s">
        <v>248</v>
      </c>
      <c r="G246" s="32"/>
      <c r="H246" s="33"/>
      <c r="I246" s="51">
        <v>3474</v>
      </c>
      <c r="J246" s="35" t="s">
        <v>248</v>
      </c>
      <c r="K246" s="32"/>
      <c r="L246" s="35"/>
      <c r="M246" s="52" t="s">
        <v>319</v>
      </c>
      <c r="N246" s="35"/>
      <c r="O246" s="32"/>
      <c r="P246" s="35"/>
      <c r="Q246" s="52" t="s">
        <v>319</v>
      </c>
      <c r="R246" s="35"/>
      <c r="S246" s="32"/>
      <c r="T246" s="33"/>
      <c r="U246" s="34" t="s">
        <v>782</v>
      </c>
      <c r="V246" s="35" t="s">
        <v>323</v>
      </c>
      <c r="W246" s="32"/>
      <c r="X246" s="33"/>
      <c r="Y246" s="51">
        <v>3474</v>
      </c>
      <c r="Z246" s="35" t="s">
        <v>248</v>
      </c>
    </row>
    <row r="247" spans="1:26" ht="26.25" thickBot="1" x14ac:dyDescent="0.3">
      <c r="A247" s="11"/>
      <c r="B247" s="57" t="s">
        <v>783</v>
      </c>
      <c r="C247" s="19"/>
      <c r="D247" s="21"/>
      <c r="E247" s="26">
        <v>67</v>
      </c>
      <c r="F247" s="23" t="s">
        <v>248</v>
      </c>
      <c r="G247" s="19"/>
      <c r="H247" s="21"/>
      <c r="I247" s="26">
        <v>67</v>
      </c>
      <c r="J247" s="23" t="s">
        <v>248</v>
      </c>
      <c r="K247" s="19"/>
      <c r="L247" s="23"/>
      <c r="M247" s="53" t="s">
        <v>319</v>
      </c>
      <c r="N247" s="23"/>
      <c r="O247" s="19"/>
      <c r="P247" s="23"/>
      <c r="Q247" s="53" t="s">
        <v>319</v>
      </c>
      <c r="R247" s="23"/>
      <c r="S247" s="19"/>
      <c r="T247" s="21"/>
      <c r="U247" s="26" t="s">
        <v>784</v>
      </c>
      <c r="V247" s="23" t="s">
        <v>323</v>
      </c>
      <c r="W247" s="19"/>
      <c r="X247" s="21"/>
      <c r="Y247" s="26">
        <v>67</v>
      </c>
      <c r="Z247" s="23" t="s">
        <v>248</v>
      </c>
    </row>
    <row r="248" spans="1:26" x14ac:dyDescent="0.25">
      <c r="A248" s="11"/>
      <c r="B248" s="54"/>
      <c r="C248" s="54"/>
      <c r="D248" s="55"/>
      <c r="E248" s="55"/>
      <c r="F248" s="54"/>
      <c r="G248" s="54"/>
      <c r="H248" s="55"/>
      <c r="I248" s="55"/>
      <c r="J248" s="54"/>
      <c r="K248" s="54"/>
      <c r="L248" s="55"/>
      <c r="M248" s="55"/>
      <c r="N248" s="54"/>
      <c r="O248" s="54"/>
      <c r="P248" s="55"/>
      <c r="Q248" s="55"/>
      <c r="R248" s="54"/>
      <c r="S248" s="54"/>
      <c r="T248" s="55"/>
      <c r="U248" s="55"/>
      <c r="V248" s="54"/>
      <c r="W248" s="54"/>
      <c r="X248" s="55"/>
      <c r="Y248" s="55"/>
      <c r="Z248" s="54"/>
    </row>
    <row r="249" spans="1:26" x14ac:dyDescent="0.25">
      <c r="A249" s="11"/>
      <c r="B249" s="95" t="s">
        <v>138</v>
      </c>
      <c r="C249" s="32"/>
      <c r="D249" s="33"/>
      <c r="E249" s="51">
        <v>100756</v>
      </c>
      <c r="F249" s="35" t="s">
        <v>248</v>
      </c>
      <c r="G249" s="32"/>
      <c r="H249" s="33"/>
      <c r="I249" s="51">
        <v>100756</v>
      </c>
      <c r="J249" s="35" t="s">
        <v>248</v>
      </c>
      <c r="K249" s="32"/>
      <c r="L249" s="33"/>
      <c r="M249" s="51">
        <v>164512</v>
      </c>
      <c r="N249" s="35" t="s">
        <v>248</v>
      </c>
      <c r="O249" s="32"/>
      <c r="P249" s="33"/>
      <c r="Q249" s="51">
        <v>19967</v>
      </c>
      <c r="R249" s="35" t="s">
        <v>248</v>
      </c>
      <c r="S249" s="32"/>
      <c r="T249" s="33"/>
      <c r="U249" s="34" t="s">
        <v>785</v>
      </c>
      <c r="V249" s="35" t="s">
        <v>323</v>
      </c>
      <c r="W249" s="32"/>
      <c r="X249" s="33"/>
      <c r="Y249" s="51">
        <v>100756</v>
      </c>
      <c r="Z249" s="35" t="s">
        <v>248</v>
      </c>
    </row>
    <row r="250" spans="1:26" ht="26.25" thickBot="1" x14ac:dyDescent="0.3">
      <c r="A250" s="11"/>
      <c r="B250" s="20" t="s">
        <v>139</v>
      </c>
      <c r="C250" s="19"/>
      <c r="D250" s="21"/>
      <c r="E250" s="26" t="s">
        <v>562</v>
      </c>
      <c r="F250" s="23" t="s">
        <v>323</v>
      </c>
      <c r="G250" s="19"/>
      <c r="H250" s="21"/>
      <c r="I250" s="26" t="s">
        <v>562</v>
      </c>
      <c r="J250" s="23" t="s">
        <v>323</v>
      </c>
      <c r="K250" s="19"/>
      <c r="L250" s="23"/>
      <c r="M250" s="53" t="s">
        <v>319</v>
      </c>
      <c r="N250" s="23"/>
      <c r="O250" s="19"/>
      <c r="P250" s="23"/>
      <c r="Q250" s="53" t="s">
        <v>319</v>
      </c>
      <c r="R250" s="23"/>
      <c r="S250" s="19"/>
      <c r="T250" s="21"/>
      <c r="U250" s="26">
        <v>224</v>
      </c>
      <c r="V250" s="23" t="s">
        <v>248</v>
      </c>
      <c r="W250" s="19"/>
      <c r="X250" s="21"/>
      <c r="Y250" s="26" t="s">
        <v>562</v>
      </c>
      <c r="Z250" s="23" t="s">
        <v>323</v>
      </c>
    </row>
    <row r="251" spans="1:26" x14ac:dyDescent="0.25">
      <c r="A251" s="11"/>
      <c r="B251" s="54"/>
      <c r="C251" s="54"/>
      <c r="D251" s="55"/>
      <c r="E251" s="55"/>
      <c r="F251" s="54"/>
      <c r="G251" s="54"/>
      <c r="H251" s="55"/>
      <c r="I251" s="55"/>
      <c r="J251" s="54"/>
      <c r="K251" s="54"/>
      <c r="L251" s="55"/>
      <c r="M251" s="55"/>
      <c r="N251" s="54"/>
      <c r="O251" s="54"/>
      <c r="P251" s="55"/>
      <c r="Q251" s="55"/>
      <c r="R251" s="54"/>
      <c r="S251" s="54"/>
      <c r="T251" s="55"/>
      <c r="U251" s="55"/>
      <c r="V251" s="54"/>
      <c r="W251" s="54"/>
      <c r="X251" s="55"/>
      <c r="Y251" s="55"/>
      <c r="Z251" s="54"/>
    </row>
    <row r="252" spans="1:26" ht="26.25" thickBot="1" x14ac:dyDescent="0.3">
      <c r="A252" s="11"/>
      <c r="B252" s="186" t="s">
        <v>786</v>
      </c>
      <c r="C252" s="32"/>
      <c r="D252" s="33" t="s">
        <v>250</v>
      </c>
      <c r="E252" s="51">
        <v>100532</v>
      </c>
      <c r="F252" s="35" t="s">
        <v>248</v>
      </c>
      <c r="G252" s="32"/>
      <c r="H252" s="33" t="s">
        <v>250</v>
      </c>
      <c r="I252" s="51">
        <v>100532</v>
      </c>
      <c r="J252" s="35" t="s">
        <v>248</v>
      </c>
      <c r="K252" s="32"/>
      <c r="L252" s="33" t="s">
        <v>250</v>
      </c>
      <c r="M252" s="51">
        <v>164512</v>
      </c>
      <c r="N252" s="35" t="s">
        <v>248</v>
      </c>
      <c r="O252" s="32"/>
      <c r="P252" s="33" t="s">
        <v>250</v>
      </c>
      <c r="Q252" s="51">
        <v>19967</v>
      </c>
      <c r="R252" s="35" t="s">
        <v>248</v>
      </c>
      <c r="S252" s="32"/>
      <c r="T252" s="33" t="s">
        <v>787</v>
      </c>
      <c r="U252" s="51">
        <v>285011</v>
      </c>
      <c r="V252" s="35" t="s">
        <v>323</v>
      </c>
      <c r="W252" s="32"/>
      <c r="X252" s="33" t="s">
        <v>250</v>
      </c>
      <c r="Y252" s="51">
        <v>100532</v>
      </c>
      <c r="Z252" s="35" t="s">
        <v>248</v>
      </c>
    </row>
    <row r="253" spans="1:26" ht="15.75" thickTop="1" x14ac:dyDescent="0.25">
      <c r="A253" s="11"/>
      <c r="B253" s="54"/>
      <c r="C253" s="54"/>
      <c r="D253" s="58"/>
      <c r="E253" s="58"/>
      <c r="F253" s="54"/>
      <c r="G253" s="54"/>
      <c r="H253" s="58"/>
      <c r="I253" s="58"/>
      <c r="J253" s="54"/>
      <c r="K253" s="54"/>
      <c r="L253" s="58"/>
      <c r="M253" s="58"/>
      <c r="N253" s="54"/>
      <c r="O253" s="54"/>
      <c r="P253" s="58"/>
      <c r="Q253" s="58"/>
      <c r="R253" s="54"/>
      <c r="S253" s="54"/>
      <c r="T253" s="58"/>
      <c r="U253" s="58"/>
      <c r="V253" s="54"/>
      <c r="W253" s="54"/>
      <c r="X253" s="58"/>
      <c r="Y253" s="58"/>
      <c r="Z253" s="54"/>
    </row>
    <row r="254" spans="1:26"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x14ac:dyDescent="0.25">
      <c r="A255" s="11"/>
      <c r="B255" s="40" t="s">
        <v>248</v>
      </c>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row>
    <row r="256" spans="1:26"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row>
    <row r="257" spans="1:26" x14ac:dyDescent="0.25">
      <c r="A257" s="11"/>
      <c r="B257" s="98" t="s">
        <v>781</v>
      </c>
      <c r="C257" s="98"/>
      <c r="D257" s="98"/>
      <c r="E257" s="98"/>
      <c r="F257" s="98"/>
      <c r="G257" s="98"/>
      <c r="H257" s="98"/>
      <c r="I257" s="98"/>
      <c r="J257" s="98"/>
      <c r="K257" s="98"/>
      <c r="L257" s="98"/>
      <c r="M257" s="98"/>
      <c r="N257" s="98"/>
      <c r="O257" s="98"/>
      <c r="P257" s="98"/>
      <c r="Q257" s="98"/>
      <c r="R257" s="98"/>
      <c r="S257" s="98"/>
      <c r="T257" s="98"/>
      <c r="U257" s="98"/>
      <c r="V257" s="98"/>
      <c r="W257" s="98"/>
      <c r="X257" s="98"/>
      <c r="Y257" s="98"/>
      <c r="Z257" s="98"/>
    </row>
    <row r="258" spans="1:26"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x14ac:dyDescent="0.25">
      <c r="A259" s="11"/>
      <c r="B259" s="98" t="s">
        <v>833</v>
      </c>
      <c r="C259" s="98"/>
      <c r="D259" s="98"/>
      <c r="E259" s="98"/>
      <c r="F259" s="98"/>
      <c r="G259" s="98"/>
      <c r="H259" s="98"/>
      <c r="I259" s="98"/>
      <c r="J259" s="98"/>
      <c r="K259" s="98"/>
      <c r="L259" s="98"/>
      <c r="M259" s="98"/>
      <c r="N259" s="98"/>
      <c r="O259" s="98"/>
      <c r="P259" s="98"/>
      <c r="Q259" s="98"/>
      <c r="R259" s="98"/>
      <c r="S259" s="98"/>
      <c r="T259" s="98"/>
      <c r="U259" s="98"/>
      <c r="V259" s="98"/>
      <c r="W259" s="98"/>
      <c r="X259" s="98"/>
      <c r="Y259" s="98"/>
      <c r="Z259" s="98"/>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x14ac:dyDescent="0.25">
      <c r="A261" s="11"/>
      <c r="B261" s="98" t="s">
        <v>315</v>
      </c>
      <c r="C261" s="98"/>
      <c r="D261" s="98"/>
      <c r="E261" s="98"/>
      <c r="F261" s="98"/>
      <c r="G261" s="98"/>
      <c r="H261" s="98"/>
      <c r="I261" s="98"/>
      <c r="J261" s="98"/>
      <c r="K261" s="98"/>
      <c r="L261" s="98"/>
      <c r="M261" s="98"/>
      <c r="N261" s="98"/>
      <c r="O261" s="98"/>
      <c r="P261" s="98"/>
      <c r="Q261" s="98"/>
      <c r="R261" s="98"/>
      <c r="S261" s="98"/>
      <c r="T261" s="98"/>
      <c r="U261" s="98"/>
      <c r="V261" s="98"/>
      <c r="W261" s="98"/>
      <c r="X261" s="98"/>
      <c r="Y261" s="98"/>
      <c r="Z261" s="98"/>
    </row>
    <row r="262" spans="1:26"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x14ac:dyDescent="0.25">
      <c r="A263" s="11"/>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row>
    <row r="264" spans="1:26" x14ac:dyDescent="0.25">
      <c r="A264" s="11"/>
      <c r="B264" s="4"/>
      <c r="C264" s="4"/>
      <c r="D264" s="4"/>
      <c r="E264" s="4"/>
      <c r="F264" s="4"/>
      <c r="G264" s="4"/>
      <c r="H264" s="4"/>
      <c r="I264" s="4"/>
      <c r="J264" s="4"/>
      <c r="K264" s="4"/>
      <c r="L264" s="4"/>
      <c r="M264" s="4"/>
      <c r="N264" s="4"/>
      <c r="O264" s="4"/>
      <c r="P264" s="4"/>
      <c r="Q264" s="4"/>
      <c r="R264" s="4"/>
      <c r="S264" s="4"/>
      <c r="T264" s="4"/>
      <c r="U264" s="4"/>
      <c r="V264" s="4"/>
      <c r="W264" s="4"/>
      <c r="X264" s="4"/>
      <c r="Y264" s="4"/>
      <c r="Z264" s="4"/>
    </row>
    <row r="265" spans="1:26" x14ac:dyDescent="0.25">
      <c r="A265" s="11"/>
      <c r="B265" s="27"/>
      <c r="C265" s="27"/>
      <c r="D265" s="64" t="s">
        <v>725</v>
      </c>
      <c r="E265" s="64"/>
      <c r="F265" s="27"/>
      <c r="G265" s="27"/>
      <c r="H265" s="64" t="s">
        <v>726</v>
      </c>
      <c r="I265" s="64"/>
      <c r="J265" s="27"/>
      <c r="K265" s="27"/>
      <c r="L265" s="64" t="s">
        <v>726</v>
      </c>
      <c r="M265" s="64"/>
      <c r="N265" s="27"/>
      <c r="O265" s="27"/>
      <c r="P265" s="64" t="s">
        <v>729</v>
      </c>
      <c r="Q265" s="64"/>
      <c r="R265" s="27"/>
      <c r="S265" s="27"/>
      <c r="T265" s="64" t="s">
        <v>731</v>
      </c>
      <c r="U265" s="64"/>
      <c r="V265" s="27"/>
      <c r="W265" s="27"/>
      <c r="X265" s="64" t="s">
        <v>143</v>
      </c>
      <c r="Y265" s="64"/>
      <c r="Z265" s="27"/>
    </row>
    <row r="266" spans="1:26" ht="15.75" thickBot="1" x14ac:dyDescent="0.3">
      <c r="A266" s="11"/>
      <c r="B266" s="27"/>
      <c r="C266" s="27"/>
      <c r="D266" s="63"/>
      <c r="E266" s="63"/>
      <c r="F266" s="27"/>
      <c r="G266" s="27"/>
      <c r="H266" s="63" t="s">
        <v>727</v>
      </c>
      <c r="I266" s="63"/>
      <c r="J266" s="27"/>
      <c r="K266" s="27"/>
      <c r="L266" s="63" t="s">
        <v>728</v>
      </c>
      <c r="M266" s="63"/>
      <c r="N266" s="27"/>
      <c r="O266" s="27"/>
      <c r="P266" s="63" t="s">
        <v>730</v>
      </c>
      <c r="Q266" s="63"/>
      <c r="R266" s="27"/>
      <c r="S266" s="27"/>
      <c r="T266" s="63"/>
      <c r="U266" s="63"/>
      <c r="V266" s="27"/>
      <c r="W266" s="27"/>
      <c r="X266" s="63" t="s">
        <v>732</v>
      </c>
      <c r="Y266" s="63"/>
      <c r="Z266" s="27"/>
    </row>
    <row r="267" spans="1:26" x14ac:dyDescent="0.25">
      <c r="A267" s="11"/>
      <c r="B267" s="30" t="s">
        <v>123</v>
      </c>
      <c r="C267" s="32"/>
      <c r="D267" s="33" t="s">
        <v>250</v>
      </c>
      <c r="E267" s="51">
        <v>90077</v>
      </c>
      <c r="F267" s="35" t="s">
        <v>248</v>
      </c>
      <c r="G267" s="32"/>
      <c r="H267" s="33" t="s">
        <v>250</v>
      </c>
      <c r="I267" s="51">
        <v>90077</v>
      </c>
      <c r="J267" s="35" t="s">
        <v>248</v>
      </c>
      <c r="K267" s="32"/>
      <c r="L267" s="33" t="s">
        <v>250</v>
      </c>
      <c r="M267" s="51">
        <v>143600</v>
      </c>
      <c r="N267" s="35" t="s">
        <v>248</v>
      </c>
      <c r="O267" s="32"/>
      <c r="P267" s="33" t="s">
        <v>250</v>
      </c>
      <c r="Q267" s="51">
        <v>23348</v>
      </c>
      <c r="R267" s="35" t="s">
        <v>248</v>
      </c>
      <c r="S267" s="32"/>
      <c r="T267" s="33" t="s">
        <v>250</v>
      </c>
      <c r="U267" s="34" t="s">
        <v>853</v>
      </c>
      <c r="V267" s="35" t="s">
        <v>323</v>
      </c>
      <c r="W267" s="32"/>
      <c r="X267" s="33" t="s">
        <v>250</v>
      </c>
      <c r="Y267" s="51">
        <v>90077</v>
      </c>
      <c r="Z267" s="35" t="s">
        <v>248</v>
      </c>
    </row>
    <row r="268" spans="1:26" x14ac:dyDescent="0.25">
      <c r="A268" s="11"/>
      <c r="B268" s="20" t="s">
        <v>855</v>
      </c>
      <c r="C268" s="19"/>
      <c r="D268" s="4"/>
      <c r="E268" s="4"/>
      <c r="F268" s="4"/>
      <c r="G268" s="19"/>
      <c r="H268" s="4"/>
      <c r="I268" s="4"/>
      <c r="J268" s="4"/>
      <c r="K268" s="19"/>
      <c r="L268" s="4"/>
      <c r="M268" s="4"/>
      <c r="N268" s="4"/>
      <c r="O268" s="19"/>
      <c r="P268" s="4"/>
      <c r="Q268" s="4"/>
      <c r="R268" s="4"/>
      <c r="S268" s="19"/>
      <c r="T268" s="4"/>
      <c r="U268" s="4"/>
      <c r="V268" s="4"/>
      <c r="W268" s="19"/>
      <c r="X268" s="4"/>
      <c r="Y268" s="4"/>
      <c r="Z268" s="4"/>
    </row>
    <row r="269" spans="1:26" ht="15.75" thickBot="1" x14ac:dyDescent="0.3">
      <c r="A269" s="11"/>
      <c r="B269" s="56" t="s">
        <v>856</v>
      </c>
      <c r="C269" s="32"/>
      <c r="D269" s="33"/>
      <c r="E269" s="34" t="s">
        <v>857</v>
      </c>
      <c r="F269" s="35" t="s">
        <v>323</v>
      </c>
      <c r="G269" s="32"/>
      <c r="H269" s="33"/>
      <c r="I269" s="34" t="s">
        <v>857</v>
      </c>
      <c r="J269" s="35" t="s">
        <v>323</v>
      </c>
      <c r="K269" s="32"/>
      <c r="L269" s="35"/>
      <c r="M269" s="52" t="s">
        <v>319</v>
      </c>
      <c r="N269" s="35"/>
      <c r="O269" s="32"/>
      <c r="P269" s="35"/>
      <c r="Q269" s="52" t="s">
        <v>319</v>
      </c>
      <c r="R269" s="35"/>
      <c r="S269" s="32"/>
      <c r="T269" s="33"/>
      <c r="U269" s="34">
        <v>251</v>
      </c>
      <c r="V269" s="35" t="s">
        <v>248</v>
      </c>
      <c r="W269" s="32"/>
      <c r="X269" s="33"/>
      <c r="Y269" s="34" t="s">
        <v>857</v>
      </c>
      <c r="Z269" s="35" t="s">
        <v>323</v>
      </c>
    </row>
    <row r="270" spans="1:26" x14ac:dyDescent="0.25">
      <c r="A270" s="11"/>
      <c r="B270" s="54"/>
      <c r="C270" s="54"/>
      <c r="D270" s="55"/>
      <c r="E270" s="55"/>
      <c r="F270" s="54"/>
      <c r="G270" s="54"/>
      <c r="H270" s="55"/>
      <c r="I270" s="55"/>
      <c r="J270" s="54"/>
      <c r="K270" s="54"/>
      <c r="L270" s="55"/>
      <c r="M270" s="55"/>
      <c r="N270" s="54"/>
      <c r="O270" s="54"/>
      <c r="P270" s="55"/>
      <c r="Q270" s="55"/>
      <c r="R270" s="54"/>
      <c r="S270" s="54"/>
      <c r="T270" s="55"/>
      <c r="U270" s="55"/>
      <c r="V270" s="54"/>
      <c r="W270" s="54"/>
      <c r="X270" s="55"/>
      <c r="Y270" s="55"/>
      <c r="Z270" s="54"/>
    </row>
    <row r="271" spans="1:26" x14ac:dyDescent="0.25">
      <c r="A271" s="11"/>
      <c r="B271" s="96" t="s">
        <v>138</v>
      </c>
      <c r="C271" s="19"/>
      <c r="D271" s="21"/>
      <c r="E271" s="25">
        <v>89826</v>
      </c>
      <c r="F271" s="23" t="s">
        <v>248</v>
      </c>
      <c r="G271" s="19"/>
      <c r="H271" s="21"/>
      <c r="I271" s="25">
        <v>89826</v>
      </c>
      <c r="J271" s="23" t="s">
        <v>248</v>
      </c>
      <c r="K271" s="19"/>
      <c r="L271" s="21"/>
      <c r="M271" s="25">
        <v>143600</v>
      </c>
      <c r="N271" s="23" t="s">
        <v>248</v>
      </c>
      <c r="O271" s="19"/>
      <c r="P271" s="21"/>
      <c r="Q271" s="25">
        <v>23348</v>
      </c>
      <c r="R271" s="23" t="s">
        <v>248</v>
      </c>
      <c r="S271" s="19"/>
      <c r="T271" s="21"/>
      <c r="U271" s="26" t="s">
        <v>858</v>
      </c>
      <c r="V271" s="23" t="s">
        <v>323</v>
      </c>
      <c r="W271" s="19"/>
      <c r="X271" s="21"/>
      <c r="Y271" s="25">
        <v>89826</v>
      </c>
      <c r="Z271" s="23" t="s">
        <v>248</v>
      </c>
    </row>
    <row r="272" spans="1:26" ht="26.25" thickBot="1" x14ac:dyDescent="0.3">
      <c r="A272" s="11"/>
      <c r="B272" s="30" t="s">
        <v>139</v>
      </c>
      <c r="C272" s="32"/>
      <c r="D272" s="33"/>
      <c r="E272" s="34" t="s">
        <v>563</v>
      </c>
      <c r="F272" s="35" t="s">
        <v>323</v>
      </c>
      <c r="G272" s="32"/>
      <c r="H272" s="33"/>
      <c r="I272" s="34" t="s">
        <v>563</v>
      </c>
      <c r="J272" s="35" t="s">
        <v>323</v>
      </c>
      <c r="K272" s="32"/>
      <c r="L272" s="35"/>
      <c r="M272" s="52" t="s">
        <v>319</v>
      </c>
      <c r="N272" s="35"/>
      <c r="O272" s="32"/>
      <c r="P272" s="35"/>
      <c r="Q272" s="52" t="s">
        <v>319</v>
      </c>
      <c r="R272" s="35"/>
      <c r="S272" s="32"/>
      <c r="T272" s="33"/>
      <c r="U272" s="34">
        <v>177</v>
      </c>
      <c r="V272" s="35" t="s">
        <v>248</v>
      </c>
      <c r="W272" s="32"/>
      <c r="X272" s="33"/>
      <c r="Y272" s="34" t="s">
        <v>563</v>
      </c>
      <c r="Z272" s="35" t="s">
        <v>323</v>
      </c>
    </row>
    <row r="273" spans="1:26" x14ac:dyDescent="0.25">
      <c r="A273" s="11"/>
      <c r="B273" s="54"/>
      <c r="C273" s="54"/>
      <c r="D273" s="55"/>
      <c r="E273" s="55"/>
      <c r="F273" s="54"/>
      <c r="G273" s="54"/>
      <c r="H273" s="55"/>
      <c r="I273" s="55"/>
      <c r="J273" s="54"/>
      <c r="K273" s="54"/>
      <c r="L273" s="55"/>
      <c r="M273" s="55"/>
      <c r="N273" s="54"/>
      <c r="O273" s="54"/>
      <c r="P273" s="55"/>
      <c r="Q273" s="55"/>
      <c r="R273" s="54"/>
      <c r="S273" s="54"/>
      <c r="T273" s="55"/>
      <c r="U273" s="55"/>
      <c r="V273" s="54"/>
      <c r="W273" s="54"/>
      <c r="X273" s="55"/>
      <c r="Y273" s="55"/>
      <c r="Z273" s="54"/>
    </row>
    <row r="274" spans="1:26" ht="26.25" thickBot="1" x14ac:dyDescent="0.3">
      <c r="A274" s="11"/>
      <c r="B274" s="178" t="s">
        <v>786</v>
      </c>
      <c r="C274" s="19"/>
      <c r="D274" s="21" t="s">
        <v>250</v>
      </c>
      <c r="E274" s="25">
        <v>89649</v>
      </c>
      <c r="F274" s="23" t="s">
        <v>248</v>
      </c>
      <c r="G274" s="19"/>
      <c r="H274" s="21" t="s">
        <v>250</v>
      </c>
      <c r="I274" s="25">
        <v>89649</v>
      </c>
      <c r="J274" s="23" t="s">
        <v>248</v>
      </c>
      <c r="K274" s="19"/>
      <c r="L274" s="21" t="s">
        <v>250</v>
      </c>
      <c r="M274" s="25">
        <v>143600</v>
      </c>
      <c r="N274" s="23" t="s">
        <v>248</v>
      </c>
      <c r="O274" s="19"/>
      <c r="P274" s="21" t="s">
        <v>250</v>
      </c>
      <c r="Q274" s="25">
        <v>23348</v>
      </c>
      <c r="R274" s="23" t="s">
        <v>248</v>
      </c>
      <c r="S274" s="19"/>
      <c r="T274" s="21" t="s">
        <v>787</v>
      </c>
      <c r="U274" s="25">
        <v>256597</v>
      </c>
      <c r="V274" s="23" t="s">
        <v>323</v>
      </c>
      <c r="W274" s="19"/>
      <c r="X274" s="21" t="s">
        <v>250</v>
      </c>
      <c r="Y274" s="25">
        <v>89649</v>
      </c>
      <c r="Z274" s="23" t="s">
        <v>248</v>
      </c>
    </row>
    <row r="275" spans="1:26" ht="15.75" thickTop="1" x14ac:dyDescent="0.25">
      <c r="A275" s="11"/>
      <c r="B275" s="54"/>
      <c r="C275" s="54"/>
      <c r="D275" s="58"/>
      <c r="E275" s="58"/>
      <c r="F275" s="54"/>
      <c r="G275" s="54"/>
      <c r="H275" s="58"/>
      <c r="I275" s="58"/>
      <c r="J275" s="54"/>
      <c r="K275" s="54"/>
      <c r="L275" s="58"/>
      <c r="M275" s="58"/>
      <c r="N275" s="54"/>
      <c r="O275" s="54"/>
      <c r="P275" s="58"/>
      <c r="Q275" s="58"/>
      <c r="R275" s="54"/>
      <c r="S275" s="54"/>
      <c r="T275" s="58"/>
      <c r="U275" s="58"/>
      <c r="V275" s="54"/>
      <c r="W275" s="54"/>
      <c r="X275" s="58"/>
      <c r="Y275" s="58"/>
      <c r="Z275" s="54"/>
    </row>
    <row r="276" spans="1:26"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x14ac:dyDescent="0.25">
      <c r="A277" s="11"/>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row>
    <row r="278" spans="1:26"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row>
    <row r="279" spans="1:26" x14ac:dyDescent="0.25">
      <c r="A279" s="11"/>
      <c r="B279" s="98" t="s">
        <v>781</v>
      </c>
      <c r="C279" s="98"/>
      <c r="D279" s="98"/>
      <c r="E279" s="98"/>
      <c r="F279" s="98"/>
      <c r="G279" s="98"/>
      <c r="H279" s="98"/>
      <c r="I279" s="98"/>
      <c r="J279" s="98"/>
      <c r="K279" s="98"/>
      <c r="L279" s="98"/>
      <c r="M279" s="98"/>
      <c r="N279" s="98"/>
      <c r="O279" s="98"/>
      <c r="P279" s="98"/>
      <c r="Q279" s="98"/>
      <c r="R279" s="98"/>
      <c r="S279" s="98"/>
      <c r="T279" s="98"/>
      <c r="U279" s="98"/>
      <c r="V279" s="98"/>
      <c r="W279" s="98"/>
      <c r="X279" s="98"/>
      <c r="Y279" s="98"/>
      <c r="Z279" s="98"/>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x14ac:dyDescent="0.25">
      <c r="A281" s="11"/>
      <c r="B281" s="98" t="s">
        <v>886</v>
      </c>
      <c r="C281" s="98"/>
      <c r="D281" s="98"/>
      <c r="E281" s="98"/>
      <c r="F281" s="98"/>
      <c r="G281" s="98"/>
      <c r="H281" s="98"/>
      <c r="I281" s="98"/>
      <c r="J281" s="98"/>
      <c r="K281" s="98"/>
      <c r="L281" s="98"/>
      <c r="M281" s="98"/>
      <c r="N281" s="98"/>
      <c r="O281" s="98"/>
      <c r="P281" s="98"/>
      <c r="Q281" s="98"/>
      <c r="R281" s="98"/>
      <c r="S281" s="98"/>
      <c r="T281" s="98"/>
      <c r="U281" s="98"/>
      <c r="V281" s="98"/>
      <c r="W281" s="98"/>
      <c r="X281" s="98"/>
      <c r="Y281" s="98"/>
      <c r="Z281" s="98"/>
    </row>
    <row r="282" spans="1:26"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x14ac:dyDescent="0.25">
      <c r="A283" s="11"/>
      <c r="B283" s="98" t="s">
        <v>315</v>
      </c>
      <c r="C283" s="98"/>
      <c r="D283" s="98"/>
      <c r="E283" s="98"/>
      <c r="F283" s="98"/>
      <c r="G283" s="98"/>
      <c r="H283" s="98"/>
      <c r="I283" s="98"/>
      <c r="J283" s="98"/>
      <c r="K283" s="98"/>
      <c r="L283" s="98"/>
      <c r="M283" s="98"/>
      <c r="N283" s="98"/>
      <c r="O283" s="98"/>
      <c r="P283" s="98"/>
      <c r="Q283" s="98"/>
      <c r="R283" s="98"/>
      <c r="S283" s="98"/>
      <c r="T283" s="98"/>
      <c r="U283" s="98"/>
      <c r="V283" s="98"/>
      <c r="W283" s="98"/>
      <c r="X283" s="98"/>
      <c r="Y283" s="98"/>
      <c r="Z283" s="98"/>
    </row>
    <row r="284" spans="1:26"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x14ac:dyDescent="0.25">
      <c r="A285" s="11"/>
      <c r="B285" s="41"/>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row>
    <row r="286" spans="1:26" x14ac:dyDescent="0.25">
      <c r="A286" s="11"/>
      <c r="B286" s="4"/>
      <c r="C286" s="4"/>
      <c r="D286" s="4"/>
      <c r="E286" s="4"/>
      <c r="F286" s="4"/>
      <c r="G286" s="4"/>
      <c r="H286" s="4"/>
      <c r="I286" s="4"/>
      <c r="J286" s="4"/>
      <c r="K286" s="4"/>
      <c r="L286" s="4"/>
      <c r="M286" s="4"/>
      <c r="N286" s="4"/>
      <c r="O286" s="4"/>
      <c r="P286" s="4"/>
      <c r="Q286" s="4"/>
      <c r="R286" s="4"/>
      <c r="S286" s="4"/>
      <c r="T286" s="4"/>
      <c r="U286" s="4"/>
      <c r="V286" s="4"/>
      <c r="W286" s="4"/>
      <c r="X286" s="4"/>
      <c r="Y286" s="4"/>
      <c r="Z286" s="4"/>
    </row>
    <row r="287" spans="1:26" x14ac:dyDescent="0.25">
      <c r="A287" s="11"/>
      <c r="B287" s="27"/>
      <c r="C287" s="27"/>
      <c r="D287" s="64" t="s">
        <v>725</v>
      </c>
      <c r="E287" s="64"/>
      <c r="F287" s="27"/>
      <c r="G287" s="27"/>
      <c r="H287" s="64" t="s">
        <v>726</v>
      </c>
      <c r="I287" s="64"/>
      <c r="J287" s="27"/>
      <c r="K287" s="27"/>
      <c r="L287" s="64" t="s">
        <v>726</v>
      </c>
      <c r="M287" s="64"/>
      <c r="N287" s="27"/>
      <c r="O287" s="27"/>
      <c r="P287" s="64" t="s">
        <v>729</v>
      </c>
      <c r="Q287" s="64"/>
      <c r="R287" s="27"/>
      <c r="S287" s="27"/>
      <c r="T287" s="64" t="s">
        <v>731</v>
      </c>
      <c r="U287" s="64"/>
      <c r="V287" s="27"/>
      <c r="W287" s="27"/>
      <c r="X287" s="64" t="s">
        <v>143</v>
      </c>
      <c r="Y287" s="64"/>
      <c r="Z287" s="27"/>
    </row>
    <row r="288" spans="1:26" ht="15.75" thickBot="1" x14ac:dyDescent="0.3">
      <c r="A288" s="11"/>
      <c r="B288" s="27"/>
      <c r="C288" s="27"/>
      <c r="D288" s="63"/>
      <c r="E288" s="63"/>
      <c r="F288" s="27"/>
      <c r="G288" s="27"/>
      <c r="H288" s="63" t="s">
        <v>727</v>
      </c>
      <c r="I288" s="63"/>
      <c r="J288" s="27"/>
      <c r="K288" s="27"/>
      <c r="L288" s="63" t="s">
        <v>728</v>
      </c>
      <c r="M288" s="63"/>
      <c r="N288" s="27"/>
      <c r="O288" s="27"/>
      <c r="P288" s="63" t="s">
        <v>730</v>
      </c>
      <c r="Q288" s="63"/>
      <c r="R288" s="27"/>
      <c r="S288" s="27"/>
      <c r="T288" s="63"/>
      <c r="U288" s="63"/>
      <c r="V288" s="27"/>
      <c r="W288" s="27"/>
      <c r="X288" s="63" t="s">
        <v>732</v>
      </c>
      <c r="Y288" s="63"/>
      <c r="Z288" s="27"/>
    </row>
    <row r="289" spans="1:26" x14ac:dyDescent="0.25">
      <c r="A289" s="11"/>
      <c r="B289" s="30" t="s">
        <v>123</v>
      </c>
      <c r="C289" s="32"/>
      <c r="D289" s="33" t="s">
        <v>250</v>
      </c>
      <c r="E289" s="51">
        <v>26714</v>
      </c>
      <c r="F289" s="35" t="s">
        <v>248</v>
      </c>
      <c r="G289" s="32"/>
      <c r="H289" s="33" t="s">
        <v>250</v>
      </c>
      <c r="I289" s="51">
        <v>26731</v>
      </c>
      <c r="J289" s="35" t="s">
        <v>248</v>
      </c>
      <c r="K289" s="32"/>
      <c r="L289" s="33" t="s">
        <v>250</v>
      </c>
      <c r="M289" s="51">
        <v>94595</v>
      </c>
      <c r="N289" s="35" t="s">
        <v>248</v>
      </c>
      <c r="O289" s="32"/>
      <c r="P289" s="33" t="s">
        <v>250</v>
      </c>
      <c r="Q289" s="51">
        <v>15580</v>
      </c>
      <c r="R289" s="35" t="s">
        <v>248</v>
      </c>
      <c r="S289" s="32"/>
      <c r="T289" s="33" t="s">
        <v>250</v>
      </c>
      <c r="U289" s="34" t="s">
        <v>908</v>
      </c>
      <c r="V289" s="35" t="s">
        <v>323</v>
      </c>
      <c r="W289" s="32"/>
      <c r="X289" s="33" t="s">
        <v>250</v>
      </c>
      <c r="Y289" s="51">
        <v>26714</v>
      </c>
      <c r="Z289" s="35" t="s">
        <v>248</v>
      </c>
    </row>
    <row r="290" spans="1:26" x14ac:dyDescent="0.25">
      <c r="A290" s="11"/>
      <c r="B290" s="20" t="s">
        <v>855</v>
      </c>
      <c r="C290" s="19"/>
      <c r="D290" s="4"/>
      <c r="E290" s="4"/>
      <c r="F290" s="4"/>
      <c r="G290" s="19"/>
      <c r="H290" s="4"/>
      <c r="I290" s="4"/>
      <c r="J290" s="4"/>
      <c r="K290" s="19"/>
      <c r="L290" s="4"/>
      <c r="M290" s="4"/>
      <c r="N290" s="4"/>
      <c r="O290" s="19"/>
      <c r="P290" s="4"/>
      <c r="Q290" s="4"/>
      <c r="R290" s="4"/>
      <c r="S290" s="19"/>
      <c r="T290" s="4"/>
      <c r="U290" s="4"/>
      <c r="V290" s="4"/>
      <c r="W290" s="19"/>
      <c r="X290" s="4"/>
      <c r="Y290" s="4"/>
      <c r="Z290" s="4"/>
    </row>
    <row r="291" spans="1:26" ht="15.75" thickBot="1" x14ac:dyDescent="0.3">
      <c r="A291" s="11"/>
      <c r="B291" s="56" t="s">
        <v>856</v>
      </c>
      <c r="C291" s="32"/>
      <c r="D291" s="33"/>
      <c r="E291" s="34" t="s">
        <v>910</v>
      </c>
      <c r="F291" s="35" t="s">
        <v>323</v>
      </c>
      <c r="G291" s="32"/>
      <c r="H291" s="33"/>
      <c r="I291" s="34" t="s">
        <v>910</v>
      </c>
      <c r="J291" s="35" t="s">
        <v>323</v>
      </c>
      <c r="K291" s="32"/>
      <c r="L291" s="35"/>
      <c r="M291" s="52" t="s">
        <v>319</v>
      </c>
      <c r="N291" s="35"/>
      <c r="O291" s="32"/>
      <c r="P291" s="35"/>
      <c r="Q291" s="52" t="s">
        <v>319</v>
      </c>
      <c r="R291" s="35"/>
      <c r="S291" s="32"/>
      <c r="T291" s="33"/>
      <c r="U291" s="51">
        <v>8590</v>
      </c>
      <c r="V291" s="35" t="s">
        <v>248</v>
      </c>
      <c r="W291" s="32"/>
      <c r="X291" s="33"/>
      <c r="Y291" s="34" t="s">
        <v>910</v>
      </c>
      <c r="Z291" s="35" t="s">
        <v>323</v>
      </c>
    </row>
    <row r="292" spans="1:26" x14ac:dyDescent="0.25">
      <c r="A292" s="11"/>
      <c r="B292" s="54"/>
      <c r="C292" s="54"/>
      <c r="D292" s="55"/>
      <c r="E292" s="55"/>
      <c r="F292" s="54"/>
      <c r="G292" s="54"/>
      <c r="H292" s="55"/>
      <c r="I292" s="55"/>
      <c r="J292" s="54"/>
      <c r="K292" s="54"/>
      <c r="L292" s="55"/>
      <c r="M292" s="55"/>
      <c r="N292" s="54"/>
      <c r="O292" s="54"/>
      <c r="P292" s="55"/>
      <c r="Q292" s="55"/>
      <c r="R292" s="54"/>
      <c r="S292" s="54"/>
      <c r="T292" s="55"/>
      <c r="U292" s="55"/>
      <c r="V292" s="54"/>
      <c r="W292" s="54"/>
      <c r="X292" s="55"/>
      <c r="Y292" s="55"/>
      <c r="Z292" s="54"/>
    </row>
    <row r="293" spans="1:26" x14ac:dyDescent="0.25">
      <c r="A293" s="11"/>
      <c r="B293" s="96" t="s">
        <v>138</v>
      </c>
      <c r="C293" s="19"/>
      <c r="D293" s="21"/>
      <c r="E293" s="25">
        <v>18124</v>
      </c>
      <c r="F293" s="23" t="s">
        <v>248</v>
      </c>
      <c r="G293" s="19"/>
      <c r="H293" s="21"/>
      <c r="I293" s="25">
        <v>18141</v>
      </c>
      <c r="J293" s="23" t="s">
        <v>248</v>
      </c>
      <c r="K293" s="19"/>
      <c r="L293" s="21"/>
      <c r="M293" s="25">
        <v>94595</v>
      </c>
      <c r="N293" s="23" t="s">
        <v>248</v>
      </c>
      <c r="O293" s="19"/>
      <c r="P293" s="21"/>
      <c r="Q293" s="25">
        <v>15580</v>
      </c>
      <c r="R293" s="23" t="s">
        <v>248</v>
      </c>
      <c r="S293" s="19"/>
      <c r="T293" s="21"/>
      <c r="U293" s="26" t="s">
        <v>911</v>
      </c>
      <c r="V293" s="23" t="s">
        <v>323</v>
      </c>
      <c r="W293" s="19"/>
      <c r="X293" s="21"/>
      <c r="Y293" s="25">
        <v>18124</v>
      </c>
      <c r="Z293" s="23" t="s">
        <v>248</v>
      </c>
    </row>
    <row r="294" spans="1:26" ht="26.25" thickBot="1" x14ac:dyDescent="0.3">
      <c r="A294" s="11"/>
      <c r="B294" s="30" t="s">
        <v>139</v>
      </c>
      <c r="C294" s="32"/>
      <c r="D294" s="33"/>
      <c r="E294" s="34" t="s">
        <v>564</v>
      </c>
      <c r="F294" s="35" t="s">
        <v>323</v>
      </c>
      <c r="G294" s="32"/>
      <c r="H294" s="33"/>
      <c r="I294" s="34" t="s">
        <v>564</v>
      </c>
      <c r="J294" s="35" t="s">
        <v>323</v>
      </c>
      <c r="K294" s="32"/>
      <c r="L294" s="35"/>
      <c r="M294" s="52" t="s">
        <v>319</v>
      </c>
      <c r="N294" s="35"/>
      <c r="O294" s="32"/>
      <c r="P294" s="35"/>
      <c r="Q294" s="52" t="s">
        <v>319</v>
      </c>
      <c r="R294" s="35"/>
      <c r="S294" s="32"/>
      <c r="T294" s="33"/>
      <c r="U294" s="34">
        <v>178</v>
      </c>
      <c r="V294" s="35" t="s">
        <v>248</v>
      </c>
      <c r="W294" s="32"/>
      <c r="X294" s="33"/>
      <c r="Y294" s="34" t="s">
        <v>564</v>
      </c>
      <c r="Z294" s="35" t="s">
        <v>323</v>
      </c>
    </row>
    <row r="295" spans="1:26" x14ac:dyDescent="0.25">
      <c r="A295" s="11"/>
      <c r="B295" s="54"/>
      <c r="C295" s="54"/>
      <c r="D295" s="55"/>
      <c r="E295" s="55"/>
      <c r="F295" s="54"/>
      <c r="G295" s="54"/>
      <c r="H295" s="55"/>
      <c r="I295" s="55"/>
      <c r="J295" s="54"/>
      <c r="K295" s="54"/>
      <c r="L295" s="55"/>
      <c r="M295" s="55"/>
      <c r="N295" s="54"/>
      <c r="O295" s="54"/>
      <c r="P295" s="55"/>
      <c r="Q295" s="55"/>
      <c r="R295" s="54"/>
      <c r="S295" s="54"/>
      <c r="T295" s="55"/>
      <c r="U295" s="55"/>
      <c r="V295" s="54"/>
      <c r="W295" s="54"/>
      <c r="X295" s="55"/>
      <c r="Y295" s="55"/>
      <c r="Z295" s="54"/>
    </row>
    <row r="296" spans="1:26" ht="26.25" thickBot="1" x14ac:dyDescent="0.3">
      <c r="A296" s="11"/>
      <c r="B296" s="178" t="s">
        <v>786</v>
      </c>
      <c r="C296" s="19"/>
      <c r="D296" s="21" t="s">
        <v>250</v>
      </c>
      <c r="E296" s="25">
        <v>17946</v>
      </c>
      <c r="F296" s="23" t="s">
        <v>248</v>
      </c>
      <c r="G296" s="19"/>
      <c r="H296" s="21" t="s">
        <v>250</v>
      </c>
      <c r="I296" s="25">
        <v>17963</v>
      </c>
      <c r="J296" s="23" t="s">
        <v>248</v>
      </c>
      <c r="K296" s="19"/>
      <c r="L296" s="21" t="s">
        <v>250</v>
      </c>
      <c r="M296" s="25">
        <v>94595</v>
      </c>
      <c r="N296" s="23" t="s">
        <v>248</v>
      </c>
      <c r="O296" s="19"/>
      <c r="P296" s="21" t="s">
        <v>250</v>
      </c>
      <c r="Q296" s="25">
        <v>15580</v>
      </c>
      <c r="R296" s="23" t="s">
        <v>248</v>
      </c>
      <c r="S296" s="19"/>
      <c r="T296" s="21" t="s">
        <v>250</v>
      </c>
      <c r="U296" s="26" t="s">
        <v>912</v>
      </c>
      <c r="V296" s="23" t="s">
        <v>323</v>
      </c>
      <c r="W296" s="19"/>
      <c r="X296" s="21" t="s">
        <v>250</v>
      </c>
      <c r="Y296" s="25">
        <v>17946</v>
      </c>
      <c r="Z296" s="23" t="s">
        <v>248</v>
      </c>
    </row>
    <row r="297" spans="1:26" ht="15.75" thickTop="1" x14ac:dyDescent="0.25">
      <c r="A297" s="11"/>
      <c r="B297" s="54"/>
      <c r="C297" s="54"/>
      <c r="D297" s="58"/>
      <c r="E297" s="58"/>
      <c r="F297" s="54"/>
      <c r="G297" s="54"/>
      <c r="H297" s="58"/>
      <c r="I297" s="58"/>
      <c r="J297" s="54"/>
      <c r="K297" s="54"/>
      <c r="L297" s="58"/>
      <c r="M297" s="58"/>
      <c r="N297" s="54"/>
      <c r="O297" s="54"/>
      <c r="P297" s="58"/>
      <c r="Q297" s="58"/>
      <c r="R297" s="54"/>
      <c r="S297" s="54"/>
      <c r="T297" s="58"/>
      <c r="U297" s="58"/>
      <c r="V297" s="54"/>
      <c r="W297" s="54"/>
      <c r="X297" s="58"/>
      <c r="Y297" s="58"/>
      <c r="Z297" s="54"/>
    </row>
    <row r="298" spans="1:26" ht="15" customHeight="1" x14ac:dyDescent="0.25">
      <c r="A298" s="11" t="s">
        <v>788</v>
      </c>
      <c r="B298" s="10" t="s">
        <v>6</v>
      </c>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row>
    <row r="299" spans="1:26"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x14ac:dyDescent="0.25">
      <c r="A300" s="11"/>
      <c r="B300" s="98" t="s">
        <v>788</v>
      </c>
      <c r="C300" s="98"/>
      <c r="D300" s="98"/>
      <c r="E300" s="98"/>
      <c r="F300" s="98"/>
      <c r="G300" s="98"/>
      <c r="H300" s="98"/>
      <c r="I300" s="98"/>
      <c r="J300" s="98"/>
      <c r="K300" s="98"/>
      <c r="L300" s="98"/>
      <c r="M300" s="98"/>
      <c r="N300" s="98"/>
      <c r="O300" s="98"/>
      <c r="P300" s="98"/>
      <c r="Q300" s="98"/>
      <c r="R300" s="98"/>
      <c r="S300" s="98"/>
      <c r="T300" s="98"/>
      <c r="U300" s="98"/>
      <c r="V300" s="98"/>
      <c r="W300" s="98"/>
      <c r="X300" s="98"/>
      <c r="Y300" s="98"/>
      <c r="Z300" s="98"/>
    </row>
    <row r="301" spans="1:26"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row>
    <row r="302" spans="1:26" x14ac:dyDescent="0.25">
      <c r="A302" s="11"/>
      <c r="B302" s="98" t="s">
        <v>749</v>
      </c>
      <c r="C302" s="98"/>
      <c r="D302" s="98"/>
      <c r="E302" s="98"/>
      <c r="F302" s="98"/>
      <c r="G302" s="98"/>
      <c r="H302" s="98"/>
      <c r="I302" s="98"/>
      <c r="J302" s="98"/>
      <c r="K302" s="98"/>
      <c r="L302" s="98"/>
      <c r="M302" s="98"/>
      <c r="N302" s="98"/>
      <c r="O302" s="98"/>
      <c r="P302" s="98"/>
      <c r="Q302" s="98"/>
      <c r="R302" s="98"/>
      <c r="S302" s="98"/>
      <c r="T302" s="98"/>
      <c r="U302" s="98"/>
      <c r="V302" s="98"/>
      <c r="W302" s="98"/>
      <c r="X302" s="98"/>
      <c r="Y302" s="98"/>
      <c r="Z302" s="98"/>
    </row>
    <row r="303" spans="1:26"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x14ac:dyDescent="0.25">
      <c r="A304" s="11"/>
      <c r="B304" s="98" t="s">
        <v>315</v>
      </c>
      <c r="C304" s="98"/>
      <c r="D304" s="98"/>
      <c r="E304" s="98"/>
      <c r="F304" s="98"/>
      <c r="G304" s="98"/>
      <c r="H304" s="98"/>
      <c r="I304" s="98"/>
      <c r="J304" s="98"/>
      <c r="K304" s="98"/>
      <c r="L304" s="98"/>
      <c r="M304" s="98"/>
      <c r="N304" s="98"/>
      <c r="O304" s="98"/>
      <c r="P304" s="98"/>
      <c r="Q304" s="98"/>
      <c r="R304" s="98"/>
      <c r="S304" s="98"/>
      <c r="T304" s="98"/>
      <c r="U304" s="98"/>
      <c r="V304" s="98"/>
      <c r="W304" s="98"/>
      <c r="X304" s="98"/>
      <c r="Y304" s="98"/>
      <c r="Z304" s="98"/>
    </row>
    <row r="305" spans="1:26"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row>
    <row r="306" spans="1:26" x14ac:dyDescent="0.25">
      <c r="A306" s="11"/>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row>
    <row r="307" spans="1:26" x14ac:dyDescent="0.25">
      <c r="A307" s="11"/>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x14ac:dyDescent="0.25">
      <c r="A308" s="11"/>
      <c r="B308" s="27"/>
      <c r="C308" s="27"/>
      <c r="D308" s="64" t="s">
        <v>725</v>
      </c>
      <c r="E308" s="64"/>
      <c r="F308" s="27"/>
      <c r="G308" s="27"/>
      <c r="H308" s="64" t="s">
        <v>726</v>
      </c>
      <c r="I308" s="64"/>
      <c r="J308" s="27"/>
      <c r="K308" s="27"/>
      <c r="L308" s="64" t="s">
        <v>726</v>
      </c>
      <c r="M308" s="64"/>
      <c r="N308" s="27"/>
      <c r="O308" s="27"/>
      <c r="P308" s="64" t="s">
        <v>729</v>
      </c>
      <c r="Q308" s="64"/>
      <c r="R308" s="27"/>
      <c r="S308" s="27"/>
      <c r="T308" s="64" t="s">
        <v>731</v>
      </c>
      <c r="U308" s="64"/>
      <c r="V308" s="27"/>
      <c r="W308" s="27"/>
      <c r="X308" s="64" t="s">
        <v>143</v>
      </c>
      <c r="Y308" s="64"/>
      <c r="Z308" s="27"/>
    </row>
    <row r="309" spans="1:26" ht="15.75" thickBot="1" x14ac:dyDescent="0.3">
      <c r="A309" s="11"/>
      <c r="B309" s="27"/>
      <c r="C309" s="27"/>
      <c r="D309" s="63"/>
      <c r="E309" s="63"/>
      <c r="F309" s="27"/>
      <c r="G309" s="27"/>
      <c r="H309" s="63" t="s">
        <v>727</v>
      </c>
      <c r="I309" s="63"/>
      <c r="J309" s="27"/>
      <c r="K309" s="27"/>
      <c r="L309" s="63" t="s">
        <v>728</v>
      </c>
      <c r="M309" s="63"/>
      <c r="N309" s="27"/>
      <c r="O309" s="27"/>
      <c r="P309" s="63" t="s">
        <v>730</v>
      </c>
      <c r="Q309" s="63"/>
      <c r="R309" s="27"/>
      <c r="S309" s="27"/>
      <c r="T309" s="63"/>
      <c r="U309" s="63"/>
      <c r="V309" s="27"/>
      <c r="W309" s="27"/>
      <c r="X309" s="63" t="s">
        <v>732</v>
      </c>
      <c r="Y309" s="63"/>
      <c r="Z309" s="27"/>
    </row>
    <row r="310" spans="1:26" x14ac:dyDescent="0.25">
      <c r="A310" s="11"/>
      <c r="B310" s="48" t="s">
        <v>789</v>
      </c>
      <c r="C310" s="32"/>
      <c r="D310" s="31"/>
      <c r="E310" s="31"/>
      <c r="F310" s="31"/>
      <c r="G310" s="32"/>
      <c r="H310" s="31"/>
      <c r="I310" s="31"/>
      <c r="J310" s="31"/>
      <c r="K310" s="32"/>
      <c r="L310" s="31"/>
      <c r="M310" s="31"/>
      <c r="N310" s="31"/>
      <c r="O310" s="32"/>
      <c r="P310" s="31"/>
      <c r="Q310" s="31"/>
      <c r="R310" s="31"/>
      <c r="S310" s="32"/>
      <c r="T310" s="31"/>
      <c r="U310" s="31"/>
      <c r="V310" s="31"/>
      <c r="W310" s="32"/>
      <c r="X310" s="31"/>
      <c r="Y310" s="31"/>
      <c r="Z310" s="31"/>
    </row>
    <row r="311" spans="1:26" ht="25.5" x14ac:dyDescent="0.25">
      <c r="A311" s="11"/>
      <c r="B311" s="20" t="s">
        <v>790</v>
      </c>
      <c r="C311" s="19"/>
      <c r="D311" s="21" t="s">
        <v>250</v>
      </c>
      <c r="E311" s="26">
        <v>4</v>
      </c>
      <c r="F311" s="23" t="s">
        <v>248</v>
      </c>
      <c r="G311" s="19"/>
      <c r="H311" s="21" t="s">
        <v>250</v>
      </c>
      <c r="I311" s="26" t="s">
        <v>791</v>
      </c>
      <c r="J311" s="23" t="s">
        <v>323</v>
      </c>
      <c r="K311" s="19"/>
      <c r="L311" s="21" t="s">
        <v>250</v>
      </c>
      <c r="M311" s="25">
        <v>196883</v>
      </c>
      <c r="N311" s="23" t="s">
        <v>248</v>
      </c>
      <c r="O311" s="19"/>
      <c r="P311" s="21" t="s">
        <v>250</v>
      </c>
      <c r="Q311" s="26" t="s">
        <v>792</v>
      </c>
      <c r="R311" s="23" t="s">
        <v>323</v>
      </c>
      <c r="S311" s="19"/>
      <c r="T311" s="23" t="s">
        <v>250</v>
      </c>
      <c r="U311" s="53" t="s">
        <v>319</v>
      </c>
      <c r="V311" s="23"/>
      <c r="W311" s="19"/>
      <c r="X311" s="21" t="s">
        <v>250</v>
      </c>
      <c r="Y311" s="25">
        <v>140801</v>
      </c>
      <c r="Z311" s="23" t="s">
        <v>248</v>
      </c>
    </row>
    <row r="312" spans="1:26" x14ac:dyDescent="0.25">
      <c r="A312" s="11"/>
      <c r="B312" s="48" t="s">
        <v>198</v>
      </c>
      <c r="C312" s="32"/>
      <c r="D312" s="31"/>
      <c r="E312" s="31"/>
      <c r="F312" s="31"/>
      <c r="G312" s="32"/>
      <c r="H312" s="31"/>
      <c r="I312" s="31"/>
      <c r="J312" s="31"/>
      <c r="K312" s="32"/>
      <c r="L312" s="31"/>
      <c r="M312" s="31"/>
      <c r="N312" s="31"/>
      <c r="O312" s="32"/>
      <c r="P312" s="31"/>
      <c r="Q312" s="31"/>
      <c r="R312" s="31"/>
      <c r="S312" s="32"/>
      <c r="T312" s="31"/>
      <c r="U312" s="31"/>
      <c r="V312" s="31"/>
      <c r="W312" s="32"/>
      <c r="X312" s="31"/>
      <c r="Y312" s="31"/>
      <c r="Z312" s="31"/>
    </row>
    <row r="313" spans="1:26" ht="25.5" x14ac:dyDescent="0.25">
      <c r="A313" s="11"/>
      <c r="B313" s="57" t="s">
        <v>199</v>
      </c>
      <c r="C313" s="19"/>
      <c r="D313" s="23"/>
      <c r="E313" s="53" t="s">
        <v>319</v>
      </c>
      <c r="F313" s="23" t="s">
        <v>248</v>
      </c>
      <c r="G313" s="19"/>
      <c r="H313" s="23"/>
      <c r="I313" s="53" t="s">
        <v>319</v>
      </c>
      <c r="J313" s="23" t="s">
        <v>248</v>
      </c>
      <c r="K313" s="19"/>
      <c r="L313" s="21"/>
      <c r="M313" s="26" t="s">
        <v>793</v>
      </c>
      <c r="N313" s="23" t="s">
        <v>323</v>
      </c>
      <c r="O313" s="19"/>
      <c r="P313" s="21"/>
      <c r="Q313" s="26" t="s">
        <v>794</v>
      </c>
      <c r="R313" s="23" t="s">
        <v>323</v>
      </c>
      <c r="S313" s="19"/>
      <c r="T313" s="23"/>
      <c r="U313" s="53" t="s">
        <v>319</v>
      </c>
      <c r="V313" s="23"/>
      <c r="W313" s="19"/>
      <c r="X313" s="21"/>
      <c r="Y313" s="26" t="s">
        <v>795</v>
      </c>
      <c r="Z313" s="23" t="s">
        <v>323</v>
      </c>
    </row>
    <row r="314" spans="1:26" x14ac:dyDescent="0.25">
      <c r="A314" s="11"/>
      <c r="B314" s="56" t="s">
        <v>796</v>
      </c>
      <c r="C314" s="32"/>
      <c r="D314" s="35"/>
      <c r="E314" s="52" t="s">
        <v>319</v>
      </c>
      <c r="F314" s="35" t="s">
        <v>248</v>
      </c>
      <c r="G314" s="32"/>
      <c r="H314" s="35"/>
      <c r="I314" s="52" t="s">
        <v>319</v>
      </c>
      <c r="J314" s="35" t="s">
        <v>248</v>
      </c>
      <c r="K314" s="32"/>
      <c r="L314" s="35"/>
      <c r="M314" s="52" t="s">
        <v>319</v>
      </c>
      <c r="N314" s="35" t="s">
        <v>248</v>
      </c>
      <c r="O314" s="32"/>
      <c r="P314" s="33"/>
      <c r="Q314" s="51">
        <v>32409</v>
      </c>
      <c r="R314" s="35" t="s">
        <v>248</v>
      </c>
      <c r="S314" s="32"/>
      <c r="T314" s="35"/>
      <c r="U314" s="52" t="s">
        <v>319</v>
      </c>
      <c r="V314" s="35"/>
      <c r="W314" s="32"/>
      <c r="X314" s="33"/>
      <c r="Y314" s="51">
        <v>32409</v>
      </c>
      <c r="Z314" s="35" t="s">
        <v>248</v>
      </c>
    </row>
    <row r="315" spans="1:26" x14ac:dyDescent="0.25">
      <c r="A315" s="11"/>
      <c r="B315" s="57" t="s">
        <v>201</v>
      </c>
      <c r="C315" s="19"/>
      <c r="D315" s="23"/>
      <c r="E315" s="53" t="s">
        <v>319</v>
      </c>
      <c r="F315" s="23" t="s">
        <v>248</v>
      </c>
      <c r="G315" s="19"/>
      <c r="H315" s="23"/>
      <c r="I315" s="53" t="s">
        <v>319</v>
      </c>
      <c r="J315" s="23" t="s">
        <v>248</v>
      </c>
      <c r="K315" s="19"/>
      <c r="L315" s="21"/>
      <c r="M315" s="26" t="s">
        <v>319</v>
      </c>
      <c r="N315" s="23" t="s">
        <v>248</v>
      </c>
      <c r="O315" s="19"/>
      <c r="P315" s="21"/>
      <c r="Q315" s="25">
        <v>7249</v>
      </c>
      <c r="R315" s="23" t="s">
        <v>248</v>
      </c>
      <c r="S315" s="19"/>
      <c r="T315" s="23"/>
      <c r="U315" s="53" t="s">
        <v>319</v>
      </c>
      <c r="V315" s="23"/>
      <c r="W315" s="19"/>
      <c r="X315" s="21"/>
      <c r="Y315" s="25">
        <v>7249</v>
      </c>
      <c r="Z315" s="23" t="s">
        <v>248</v>
      </c>
    </row>
    <row r="316" spans="1:26" x14ac:dyDescent="0.25">
      <c r="A316" s="11"/>
      <c r="B316" s="56" t="s">
        <v>797</v>
      </c>
      <c r="C316" s="32"/>
      <c r="D316" s="35"/>
      <c r="E316" s="52" t="s">
        <v>319</v>
      </c>
      <c r="F316" s="35" t="s">
        <v>248</v>
      </c>
      <c r="G316" s="32"/>
      <c r="H316" s="35"/>
      <c r="I316" s="52" t="s">
        <v>319</v>
      </c>
      <c r="J316" s="35" t="s">
        <v>248</v>
      </c>
      <c r="K316" s="32"/>
      <c r="L316" s="33"/>
      <c r="M316" s="34" t="s">
        <v>798</v>
      </c>
      <c r="N316" s="35" t="s">
        <v>323</v>
      </c>
      <c r="O316" s="32"/>
      <c r="P316" s="33"/>
      <c r="Q316" s="34" t="s">
        <v>799</v>
      </c>
      <c r="R316" s="35" t="s">
        <v>323</v>
      </c>
      <c r="S316" s="32"/>
      <c r="T316" s="35"/>
      <c r="U316" s="52" t="s">
        <v>319</v>
      </c>
      <c r="V316" s="35"/>
      <c r="W316" s="32"/>
      <c r="X316" s="33"/>
      <c r="Y316" s="34" t="s">
        <v>800</v>
      </c>
      <c r="Z316" s="35" t="s">
        <v>323</v>
      </c>
    </row>
    <row r="317" spans="1:26" ht="15.75" thickBot="1" x14ac:dyDescent="0.3">
      <c r="A317" s="11"/>
      <c r="B317" s="57" t="s">
        <v>43</v>
      </c>
      <c r="C317" s="19"/>
      <c r="D317" s="23"/>
      <c r="E317" s="53" t="s">
        <v>319</v>
      </c>
      <c r="F317" s="23" t="s">
        <v>248</v>
      </c>
      <c r="G317" s="19"/>
      <c r="H317" s="21"/>
      <c r="I317" s="26">
        <v>136</v>
      </c>
      <c r="J317" s="23" t="s">
        <v>248</v>
      </c>
      <c r="K317" s="19"/>
      <c r="L317" s="21"/>
      <c r="M317" s="26" t="s">
        <v>801</v>
      </c>
      <c r="N317" s="23" t="s">
        <v>323</v>
      </c>
      <c r="O317" s="19"/>
      <c r="P317" s="21"/>
      <c r="Q317" s="25">
        <v>1034</v>
      </c>
      <c r="R317" s="23" t="s">
        <v>248</v>
      </c>
      <c r="S317" s="19"/>
      <c r="T317" s="23"/>
      <c r="U317" s="53" t="s">
        <v>319</v>
      </c>
      <c r="V317" s="23"/>
      <c r="W317" s="19"/>
      <c r="X317" s="21"/>
      <c r="Y317" s="26" t="s">
        <v>802</v>
      </c>
      <c r="Z317" s="23" t="s">
        <v>323</v>
      </c>
    </row>
    <row r="318" spans="1:26" x14ac:dyDescent="0.25">
      <c r="A318" s="11"/>
      <c r="B318" s="54"/>
      <c r="C318" s="54"/>
      <c r="D318" s="55"/>
      <c r="E318" s="55"/>
      <c r="F318" s="54"/>
      <c r="G318" s="54"/>
      <c r="H318" s="55"/>
      <c r="I318" s="55"/>
      <c r="J318" s="54"/>
      <c r="K318" s="54"/>
      <c r="L318" s="55"/>
      <c r="M318" s="55"/>
      <c r="N318" s="54"/>
      <c r="O318" s="54"/>
      <c r="P318" s="55"/>
      <c r="Q318" s="55"/>
      <c r="R318" s="54"/>
      <c r="S318" s="54"/>
      <c r="T318" s="55"/>
      <c r="U318" s="55"/>
      <c r="V318" s="54"/>
      <c r="W318" s="54"/>
      <c r="X318" s="55"/>
      <c r="Y318" s="55"/>
      <c r="Z318" s="54"/>
    </row>
    <row r="319" spans="1:26" ht="25.5" x14ac:dyDescent="0.25">
      <c r="A319" s="11"/>
      <c r="B319" s="30" t="s">
        <v>803</v>
      </c>
      <c r="C319" s="32"/>
      <c r="D319" s="35"/>
      <c r="E319" s="52" t="s">
        <v>319</v>
      </c>
      <c r="F319" s="35"/>
      <c r="G319" s="32"/>
      <c r="H319" s="33"/>
      <c r="I319" s="34">
        <v>136</v>
      </c>
      <c r="J319" s="35" t="s">
        <v>248</v>
      </c>
      <c r="K319" s="32"/>
      <c r="L319" s="33"/>
      <c r="M319" s="34" t="s">
        <v>804</v>
      </c>
      <c r="N319" s="35" t="s">
        <v>323</v>
      </c>
      <c r="O319" s="32"/>
      <c r="P319" s="33"/>
      <c r="Q319" s="51">
        <v>2216</v>
      </c>
      <c r="R319" s="35" t="s">
        <v>248</v>
      </c>
      <c r="S319" s="32"/>
      <c r="T319" s="35"/>
      <c r="U319" s="52" t="s">
        <v>319</v>
      </c>
      <c r="V319" s="35"/>
      <c r="W319" s="32"/>
      <c r="X319" s="33"/>
      <c r="Y319" s="34" t="s">
        <v>805</v>
      </c>
      <c r="Z319" s="35" t="s">
        <v>323</v>
      </c>
    </row>
    <row r="320" spans="1:26" x14ac:dyDescent="0.25">
      <c r="A320" s="11"/>
      <c r="B320" s="4"/>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row>
    <row r="321" spans="1:26" x14ac:dyDescent="0.25">
      <c r="A321" s="11"/>
      <c r="B321" s="97" t="s">
        <v>206</v>
      </c>
      <c r="C321" s="19"/>
      <c r="D321" s="4"/>
      <c r="E321" s="4"/>
      <c r="F321" s="4"/>
      <c r="G321" s="19"/>
      <c r="H321" s="4"/>
      <c r="I321" s="4"/>
      <c r="J321" s="4"/>
      <c r="K321" s="19"/>
      <c r="L321" s="4"/>
      <c r="M321" s="4"/>
      <c r="N321" s="4"/>
      <c r="O321" s="19"/>
      <c r="P321" s="4"/>
      <c r="Q321" s="4"/>
      <c r="R321" s="4"/>
      <c r="S321" s="19"/>
      <c r="T321" s="4"/>
      <c r="U321" s="4"/>
      <c r="V321" s="4"/>
      <c r="W321" s="19"/>
      <c r="X321" s="4"/>
      <c r="Y321" s="4"/>
      <c r="Z321" s="4"/>
    </row>
    <row r="322" spans="1:26" x14ac:dyDescent="0.25">
      <c r="A322" s="11"/>
      <c r="B322" s="56" t="s">
        <v>806</v>
      </c>
      <c r="C322" s="32"/>
      <c r="D322" s="35"/>
      <c r="E322" s="52" t="s">
        <v>319</v>
      </c>
      <c r="F322" s="35" t="s">
        <v>248</v>
      </c>
      <c r="G322" s="32"/>
      <c r="H322" s="33"/>
      <c r="I322" s="51">
        <v>424580</v>
      </c>
      <c r="J322" s="35" t="s">
        <v>248</v>
      </c>
      <c r="K322" s="32"/>
      <c r="L322" s="35"/>
      <c r="M322" s="52" t="s">
        <v>319</v>
      </c>
      <c r="N322" s="35" t="s">
        <v>248</v>
      </c>
      <c r="O322" s="32"/>
      <c r="P322" s="35"/>
      <c r="Q322" s="52" t="s">
        <v>319</v>
      </c>
      <c r="R322" s="35" t="s">
        <v>248</v>
      </c>
      <c r="S322" s="32"/>
      <c r="T322" s="35"/>
      <c r="U322" s="52" t="s">
        <v>319</v>
      </c>
      <c r="V322" s="35" t="s">
        <v>248</v>
      </c>
      <c r="W322" s="32"/>
      <c r="X322" s="33"/>
      <c r="Y322" s="51">
        <v>424580</v>
      </c>
      <c r="Z322" s="35" t="s">
        <v>248</v>
      </c>
    </row>
    <row r="323" spans="1:26" x14ac:dyDescent="0.25">
      <c r="A323" s="11"/>
      <c r="B323" s="57" t="s">
        <v>208</v>
      </c>
      <c r="C323" s="19"/>
      <c r="D323" s="23"/>
      <c r="E323" s="53" t="s">
        <v>319</v>
      </c>
      <c r="F323" s="23" t="s">
        <v>248</v>
      </c>
      <c r="G323" s="19"/>
      <c r="H323" s="21"/>
      <c r="I323" s="26" t="s">
        <v>807</v>
      </c>
      <c r="J323" s="23" t="s">
        <v>323</v>
      </c>
      <c r="K323" s="19"/>
      <c r="L323" s="23"/>
      <c r="M323" s="53" t="s">
        <v>319</v>
      </c>
      <c r="N323" s="23" t="s">
        <v>248</v>
      </c>
      <c r="O323" s="19"/>
      <c r="P323" s="21"/>
      <c r="Q323" s="26" t="s">
        <v>808</v>
      </c>
      <c r="R323" s="23" t="s">
        <v>323</v>
      </c>
      <c r="S323" s="19"/>
      <c r="T323" s="23"/>
      <c r="U323" s="53" t="s">
        <v>319</v>
      </c>
      <c r="V323" s="23" t="s">
        <v>248</v>
      </c>
      <c r="W323" s="19"/>
      <c r="X323" s="21"/>
      <c r="Y323" s="26" t="s">
        <v>809</v>
      </c>
      <c r="Z323" s="23" t="s">
        <v>323</v>
      </c>
    </row>
    <row r="324" spans="1:26" x14ac:dyDescent="0.25">
      <c r="A324" s="11"/>
      <c r="B324" s="56" t="s">
        <v>210</v>
      </c>
      <c r="C324" s="32"/>
      <c r="D324" s="35"/>
      <c r="E324" s="52" t="s">
        <v>319</v>
      </c>
      <c r="F324" s="35" t="s">
        <v>248</v>
      </c>
      <c r="G324" s="32"/>
      <c r="H324" s="33"/>
      <c r="I324" s="34" t="s">
        <v>810</v>
      </c>
      <c r="J324" s="35" t="s">
        <v>323</v>
      </c>
      <c r="K324" s="32"/>
      <c r="L324" s="33"/>
      <c r="M324" s="34" t="s">
        <v>319</v>
      </c>
      <c r="N324" s="35" t="s">
        <v>248</v>
      </c>
      <c r="O324" s="32"/>
      <c r="P324" s="35"/>
      <c r="Q324" s="52" t="s">
        <v>319</v>
      </c>
      <c r="R324" s="35" t="s">
        <v>248</v>
      </c>
      <c r="S324" s="32"/>
      <c r="T324" s="35"/>
      <c r="U324" s="52" t="s">
        <v>319</v>
      </c>
      <c r="V324" s="35" t="s">
        <v>248</v>
      </c>
      <c r="W324" s="32"/>
      <c r="X324" s="33"/>
      <c r="Y324" s="34" t="s">
        <v>810</v>
      </c>
      <c r="Z324" s="35" t="s">
        <v>323</v>
      </c>
    </row>
    <row r="325" spans="1:26" x14ac:dyDescent="0.25">
      <c r="A325" s="11"/>
      <c r="B325" s="57" t="s">
        <v>211</v>
      </c>
      <c r="C325" s="19"/>
      <c r="D325" s="21"/>
      <c r="E325" s="26" t="s">
        <v>811</v>
      </c>
      <c r="F325" s="23" t="s">
        <v>323</v>
      </c>
      <c r="G325" s="19"/>
      <c r="H325" s="21"/>
      <c r="I325" s="26" t="s">
        <v>812</v>
      </c>
      <c r="J325" s="23" t="s">
        <v>323</v>
      </c>
      <c r="K325" s="19"/>
      <c r="L325" s="23"/>
      <c r="M325" s="53" t="s">
        <v>319</v>
      </c>
      <c r="N325" s="23" t="s">
        <v>248</v>
      </c>
      <c r="O325" s="19"/>
      <c r="P325" s="23"/>
      <c r="Q325" s="53" t="s">
        <v>319</v>
      </c>
      <c r="R325" s="23" t="s">
        <v>248</v>
      </c>
      <c r="S325" s="19"/>
      <c r="T325" s="21"/>
      <c r="U325" s="25">
        <v>120038</v>
      </c>
      <c r="V325" s="23" t="s">
        <v>248</v>
      </c>
      <c r="W325" s="19"/>
      <c r="X325" s="21"/>
      <c r="Y325" s="26" t="s">
        <v>812</v>
      </c>
      <c r="Z325" s="23" t="s">
        <v>323</v>
      </c>
    </row>
    <row r="326" spans="1:26" ht="25.5" x14ac:dyDescent="0.25">
      <c r="A326" s="11"/>
      <c r="B326" s="56" t="s">
        <v>63</v>
      </c>
      <c r="C326" s="32"/>
      <c r="D326" s="35"/>
      <c r="E326" s="52" t="s">
        <v>319</v>
      </c>
      <c r="F326" s="35" t="s">
        <v>248</v>
      </c>
      <c r="G326" s="32"/>
      <c r="H326" s="35"/>
      <c r="I326" s="52" t="s">
        <v>319</v>
      </c>
      <c r="J326" s="35" t="s">
        <v>248</v>
      </c>
      <c r="K326" s="32"/>
      <c r="L326" s="33"/>
      <c r="M326" s="51">
        <v>1606</v>
      </c>
      <c r="N326" s="35" t="s">
        <v>248</v>
      </c>
      <c r="O326" s="32"/>
      <c r="P326" s="33"/>
      <c r="Q326" s="51">
        <v>1625</v>
      </c>
      <c r="R326" s="35" t="s">
        <v>248</v>
      </c>
      <c r="S326" s="32"/>
      <c r="T326" s="35"/>
      <c r="U326" s="52" t="s">
        <v>319</v>
      </c>
      <c r="V326" s="35"/>
      <c r="W326" s="32"/>
      <c r="X326" s="33"/>
      <c r="Y326" s="51">
        <v>3231</v>
      </c>
      <c r="Z326" s="35" t="s">
        <v>248</v>
      </c>
    </row>
    <row r="327" spans="1:26" ht="25.5" x14ac:dyDescent="0.25">
      <c r="A327" s="11"/>
      <c r="B327" s="57" t="s">
        <v>813</v>
      </c>
      <c r="C327" s="19"/>
      <c r="D327" s="21"/>
      <c r="E327" s="26" t="s">
        <v>814</v>
      </c>
      <c r="F327" s="23" t="s">
        <v>323</v>
      </c>
      <c r="G327" s="19"/>
      <c r="H327" s="21"/>
      <c r="I327" s="26" t="s">
        <v>815</v>
      </c>
      <c r="J327" s="23" t="s">
        <v>323</v>
      </c>
      <c r="K327" s="19"/>
      <c r="L327" s="21"/>
      <c r="M327" s="25">
        <v>541325</v>
      </c>
      <c r="N327" s="23" t="s">
        <v>248</v>
      </c>
      <c r="O327" s="19"/>
      <c r="P327" s="21"/>
      <c r="Q327" s="26" t="s">
        <v>816</v>
      </c>
      <c r="R327" s="23" t="s">
        <v>323</v>
      </c>
      <c r="S327" s="19"/>
      <c r="T327" s="21"/>
      <c r="U327" s="25">
        <v>193293</v>
      </c>
      <c r="V327" s="23" t="s">
        <v>248</v>
      </c>
      <c r="W327" s="19"/>
      <c r="X327" s="23"/>
      <c r="Y327" s="53" t="s">
        <v>319</v>
      </c>
      <c r="Z327" s="23" t="s">
        <v>248</v>
      </c>
    </row>
    <row r="328" spans="1:26" ht="25.5" x14ac:dyDescent="0.25">
      <c r="A328" s="11"/>
      <c r="B328" s="56" t="s">
        <v>817</v>
      </c>
      <c r="C328" s="32"/>
      <c r="D328" s="33"/>
      <c r="E328" s="51">
        <v>313331</v>
      </c>
      <c r="F328" s="35" t="s">
        <v>248</v>
      </c>
      <c r="G328" s="32"/>
      <c r="H328" s="33"/>
      <c r="I328" s="51">
        <v>313331</v>
      </c>
      <c r="J328" s="35" t="s">
        <v>248</v>
      </c>
      <c r="K328" s="32"/>
      <c r="L328" s="35"/>
      <c r="M328" s="52" t="s">
        <v>319</v>
      </c>
      <c r="N328" s="35" t="s">
        <v>248</v>
      </c>
      <c r="O328" s="32"/>
      <c r="P328" s="35"/>
      <c r="Q328" s="52" t="s">
        <v>319</v>
      </c>
      <c r="R328" s="35" t="s">
        <v>248</v>
      </c>
      <c r="S328" s="32"/>
      <c r="T328" s="33"/>
      <c r="U328" s="34" t="s">
        <v>818</v>
      </c>
      <c r="V328" s="35" t="s">
        <v>323</v>
      </c>
      <c r="W328" s="32"/>
      <c r="X328" s="33"/>
      <c r="Y328" s="51">
        <v>313331</v>
      </c>
      <c r="Z328" s="35" t="s">
        <v>248</v>
      </c>
    </row>
    <row r="329" spans="1:26" ht="26.25" thickBot="1" x14ac:dyDescent="0.3">
      <c r="A329" s="11"/>
      <c r="B329" s="57" t="s">
        <v>819</v>
      </c>
      <c r="C329" s="19"/>
      <c r="D329" s="23"/>
      <c r="E329" s="53" t="s">
        <v>319</v>
      </c>
      <c r="F329" s="23"/>
      <c r="G329" s="19"/>
      <c r="H329" s="21"/>
      <c r="I329" s="26" t="s">
        <v>820</v>
      </c>
      <c r="J329" s="23" t="s">
        <v>323</v>
      </c>
      <c r="K329" s="19"/>
      <c r="L329" s="23"/>
      <c r="M329" s="53" t="s">
        <v>319</v>
      </c>
      <c r="N329" s="23"/>
      <c r="O329" s="19"/>
      <c r="P329" s="23"/>
      <c r="Q329" s="53" t="s">
        <v>319</v>
      </c>
      <c r="R329" s="23"/>
      <c r="S329" s="19"/>
      <c r="T329" s="23"/>
      <c r="U329" s="53" t="s">
        <v>319</v>
      </c>
      <c r="V329" s="23"/>
      <c r="W329" s="19"/>
      <c r="X329" s="21"/>
      <c r="Y329" s="26" t="s">
        <v>820</v>
      </c>
      <c r="Z329" s="23" t="s">
        <v>323</v>
      </c>
    </row>
    <row r="330" spans="1:26" x14ac:dyDescent="0.25">
      <c r="A330" s="11"/>
      <c r="B330" s="54"/>
      <c r="C330" s="54"/>
      <c r="D330" s="55"/>
      <c r="E330" s="55"/>
      <c r="F330" s="54"/>
      <c r="G330" s="54"/>
      <c r="H330" s="55"/>
      <c r="I330" s="55"/>
      <c r="J330" s="54"/>
      <c r="K330" s="54"/>
      <c r="L330" s="55"/>
      <c r="M330" s="55"/>
      <c r="N330" s="54"/>
      <c r="O330" s="54"/>
      <c r="P330" s="55"/>
      <c r="Q330" s="55"/>
      <c r="R330" s="54"/>
      <c r="S330" s="54"/>
      <c r="T330" s="55"/>
      <c r="U330" s="55"/>
      <c r="V330" s="54"/>
      <c r="W330" s="54"/>
      <c r="X330" s="55"/>
      <c r="Y330" s="55"/>
      <c r="Z330" s="54"/>
    </row>
    <row r="331" spans="1:26" ht="26.25" thickBot="1" x14ac:dyDescent="0.3">
      <c r="A331" s="11"/>
      <c r="B331" s="95" t="s">
        <v>214</v>
      </c>
      <c r="C331" s="32"/>
      <c r="D331" s="33"/>
      <c r="E331" s="34" t="s">
        <v>775</v>
      </c>
      <c r="F331" s="35" t="s">
        <v>323</v>
      </c>
      <c r="G331" s="32"/>
      <c r="H331" s="33"/>
      <c r="I331" s="51">
        <v>37066</v>
      </c>
      <c r="J331" s="35" t="s">
        <v>248</v>
      </c>
      <c r="K331" s="32"/>
      <c r="L331" s="33"/>
      <c r="M331" s="51">
        <v>542931</v>
      </c>
      <c r="N331" s="35" t="s">
        <v>248</v>
      </c>
      <c r="O331" s="32"/>
      <c r="P331" s="33"/>
      <c r="Q331" s="34" t="s">
        <v>821</v>
      </c>
      <c r="R331" s="35" t="s">
        <v>323</v>
      </c>
      <c r="S331" s="32"/>
      <c r="T331" s="35"/>
      <c r="U331" s="52" t="s">
        <v>319</v>
      </c>
      <c r="V331" s="35"/>
      <c r="W331" s="32"/>
      <c r="X331" s="33"/>
      <c r="Y331" s="51">
        <v>579824</v>
      </c>
      <c r="Z331" s="35" t="s">
        <v>248</v>
      </c>
    </row>
    <row r="332" spans="1:26" x14ac:dyDescent="0.25">
      <c r="A332" s="11"/>
      <c r="B332" s="54"/>
      <c r="C332" s="54"/>
      <c r="D332" s="55"/>
      <c r="E332" s="55"/>
      <c r="F332" s="54"/>
      <c r="G332" s="54"/>
      <c r="H332" s="55"/>
      <c r="I332" s="55"/>
      <c r="J332" s="54"/>
      <c r="K332" s="54"/>
      <c r="L332" s="55"/>
      <c r="M332" s="55"/>
      <c r="N332" s="54"/>
      <c r="O332" s="54"/>
      <c r="P332" s="55"/>
      <c r="Q332" s="55"/>
      <c r="R332" s="54"/>
      <c r="S332" s="54"/>
      <c r="T332" s="55"/>
      <c r="U332" s="55"/>
      <c r="V332" s="54"/>
      <c r="W332" s="54"/>
      <c r="X332" s="55"/>
      <c r="Y332" s="55"/>
      <c r="Z332" s="54"/>
    </row>
    <row r="333" spans="1:26" ht="25.5" x14ac:dyDescent="0.25">
      <c r="A333" s="11"/>
      <c r="B333" s="96" t="s">
        <v>822</v>
      </c>
      <c r="C333" s="19"/>
      <c r="D333" s="23"/>
      <c r="E333" s="53" t="s">
        <v>319</v>
      </c>
      <c r="F333" s="23"/>
      <c r="G333" s="19"/>
      <c r="H333" s="21"/>
      <c r="I333" s="26" t="s">
        <v>823</v>
      </c>
      <c r="J333" s="23" t="s">
        <v>323</v>
      </c>
      <c r="K333" s="19"/>
      <c r="L333" s="21"/>
      <c r="M333" s="25">
        <v>24885</v>
      </c>
      <c r="N333" s="23" t="s">
        <v>248</v>
      </c>
      <c r="O333" s="19"/>
      <c r="P333" s="21"/>
      <c r="Q333" s="26" t="s">
        <v>824</v>
      </c>
      <c r="R333" s="23" t="s">
        <v>323</v>
      </c>
      <c r="S333" s="19"/>
      <c r="T333" s="23"/>
      <c r="U333" s="53" t="s">
        <v>319</v>
      </c>
      <c r="V333" s="23"/>
      <c r="W333" s="19"/>
      <c r="X333" s="21"/>
      <c r="Y333" s="25">
        <v>8048</v>
      </c>
      <c r="Z333" s="23" t="s">
        <v>248</v>
      </c>
    </row>
    <row r="334" spans="1:26" x14ac:dyDescent="0.25">
      <c r="A334" s="11"/>
      <c r="B334" s="95" t="s">
        <v>216</v>
      </c>
      <c r="C334" s="32"/>
      <c r="D334" s="35"/>
      <c r="E334" s="52" t="s">
        <v>319</v>
      </c>
      <c r="F334" s="35"/>
      <c r="G334" s="32"/>
      <c r="H334" s="33"/>
      <c r="I334" s="34" t="s">
        <v>825</v>
      </c>
      <c r="J334" s="35" t="s">
        <v>323</v>
      </c>
      <c r="K334" s="32"/>
      <c r="L334" s="33"/>
      <c r="M334" s="34">
        <v>644</v>
      </c>
      <c r="N334" s="35" t="s">
        <v>248</v>
      </c>
      <c r="O334" s="32"/>
      <c r="P334" s="35"/>
      <c r="Q334" s="52" t="s">
        <v>319</v>
      </c>
      <c r="R334" s="35"/>
      <c r="S334" s="32"/>
      <c r="T334" s="35"/>
      <c r="U334" s="52" t="s">
        <v>319</v>
      </c>
      <c r="V334" s="35"/>
      <c r="W334" s="32"/>
      <c r="X334" s="33"/>
      <c r="Y334" s="34">
        <v>620</v>
      </c>
      <c r="Z334" s="35" t="s">
        <v>248</v>
      </c>
    </row>
    <row r="335" spans="1:26" ht="26.25" thickBot="1" x14ac:dyDescent="0.3">
      <c r="A335" s="11"/>
      <c r="B335" s="96" t="s">
        <v>217</v>
      </c>
      <c r="C335" s="19"/>
      <c r="D335" s="23"/>
      <c r="E335" s="53" t="s">
        <v>319</v>
      </c>
      <c r="F335" s="23"/>
      <c r="G335" s="19"/>
      <c r="H335" s="21"/>
      <c r="I335" s="25">
        <v>35483</v>
      </c>
      <c r="J335" s="23" t="s">
        <v>248</v>
      </c>
      <c r="K335" s="19"/>
      <c r="L335" s="21"/>
      <c r="M335" s="25">
        <v>1565</v>
      </c>
      <c r="N335" s="23" t="s">
        <v>248</v>
      </c>
      <c r="O335" s="19"/>
      <c r="P335" s="21"/>
      <c r="Q335" s="26">
        <v>263</v>
      </c>
      <c r="R335" s="23" t="s">
        <v>248</v>
      </c>
      <c r="S335" s="19"/>
      <c r="T335" s="23"/>
      <c r="U335" s="53" t="s">
        <v>319</v>
      </c>
      <c r="V335" s="23"/>
      <c r="W335" s="19"/>
      <c r="X335" s="21"/>
      <c r="Y335" s="25">
        <v>37311</v>
      </c>
      <c r="Z335" s="23" t="s">
        <v>248</v>
      </c>
    </row>
    <row r="336" spans="1:26" x14ac:dyDescent="0.25">
      <c r="A336" s="11"/>
      <c r="B336" s="54"/>
      <c r="C336" s="54"/>
      <c r="D336" s="55"/>
      <c r="E336" s="55"/>
      <c r="F336" s="54"/>
      <c r="G336" s="54"/>
      <c r="H336" s="55"/>
      <c r="I336" s="55"/>
      <c r="J336" s="54"/>
      <c r="K336" s="54"/>
      <c r="L336" s="55"/>
      <c r="M336" s="55"/>
      <c r="N336" s="54"/>
      <c r="O336" s="54"/>
      <c r="P336" s="55"/>
      <c r="Q336" s="55"/>
      <c r="R336" s="54"/>
      <c r="S336" s="54"/>
      <c r="T336" s="55"/>
      <c r="U336" s="55"/>
      <c r="V336" s="54"/>
      <c r="W336" s="54"/>
      <c r="X336" s="55"/>
      <c r="Y336" s="55"/>
      <c r="Z336" s="54"/>
    </row>
    <row r="337" spans="1:26" ht="26.25" thickBot="1" x14ac:dyDescent="0.3">
      <c r="A337" s="11"/>
      <c r="B337" s="186" t="s">
        <v>218</v>
      </c>
      <c r="C337" s="32"/>
      <c r="D337" s="35" t="s">
        <v>250</v>
      </c>
      <c r="E337" s="52" t="s">
        <v>319</v>
      </c>
      <c r="F337" s="35"/>
      <c r="G337" s="32"/>
      <c r="H337" s="33" t="s">
        <v>250</v>
      </c>
      <c r="I337" s="51">
        <v>18815</v>
      </c>
      <c r="J337" s="35" t="s">
        <v>248</v>
      </c>
      <c r="K337" s="32"/>
      <c r="L337" s="33" t="s">
        <v>250</v>
      </c>
      <c r="M337" s="51">
        <v>27094</v>
      </c>
      <c r="N337" s="35" t="s">
        <v>248</v>
      </c>
      <c r="O337" s="32"/>
      <c r="P337" s="33" t="s">
        <v>250</v>
      </c>
      <c r="Q337" s="34">
        <v>70</v>
      </c>
      <c r="R337" s="35" t="s">
        <v>248</v>
      </c>
      <c r="S337" s="32"/>
      <c r="T337" s="35" t="s">
        <v>250</v>
      </c>
      <c r="U337" s="52" t="s">
        <v>319</v>
      </c>
      <c r="V337" s="35"/>
      <c r="W337" s="32"/>
      <c r="X337" s="33" t="s">
        <v>250</v>
      </c>
      <c r="Y337" s="51">
        <v>45979</v>
      </c>
      <c r="Z337" s="35" t="s">
        <v>248</v>
      </c>
    </row>
    <row r="338" spans="1:26" ht="15.75" thickTop="1" x14ac:dyDescent="0.25">
      <c r="A338" s="11"/>
      <c r="B338" s="54"/>
      <c r="C338" s="54"/>
      <c r="D338" s="58"/>
      <c r="E338" s="58"/>
      <c r="F338" s="54"/>
      <c r="G338" s="54"/>
      <c r="H338" s="58"/>
      <c r="I338" s="58"/>
      <c r="J338" s="54"/>
      <c r="K338" s="54"/>
      <c r="L338" s="58"/>
      <c r="M338" s="58"/>
      <c r="N338" s="54"/>
      <c r="O338" s="54"/>
      <c r="P338" s="58"/>
      <c r="Q338" s="58"/>
      <c r="R338" s="54"/>
      <c r="S338" s="54"/>
      <c r="T338" s="58"/>
      <c r="U338" s="58"/>
      <c r="V338" s="54"/>
      <c r="W338" s="54"/>
      <c r="X338" s="58"/>
      <c r="Y338" s="58"/>
      <c r="Z338" s="54"/>
    </row>
    <row r="339" spans="1:26"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row>
    <row r="340" spans="1:26" x14ac:dyDescent="0.25">
      <c r="A340" s="11"/>
      <c r="B340" s="40" t="s">
        <v>248</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row>
    <row r="341" spans="1:26"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row>
    <row r="342" spans="1:26" ht="18.75" x14ac:dyDescent="0.3">
      <c r="A342" s="11"/>
      <c r="B342" s="42"/>
      <c r="C342" s="42"/>
      <c r="D342" s="42"/>
      <c r="E342" s="42"/>
      <c r="F342" s="42"/>
      <c r="G342" s="42"/>
      <c r="H342" s="42"/>
      <c r="I342" s="42"/>
      <c r="J342" s="42"/>
      <c r="K342" s="42"/>
      <c r="L342" s="42"/>
      <c r="M342" s="42"/>
      <c r="N342" s="42"/>
      <c r="O342" s="42"/>
      <c r="P342" s="42"/>
      <c r="Q342" s="42"/>
      <c r="R342" s="42"/>
      <c r="S342" s="42"/>
      <c r="T342" s="42"/>
      <c r="U342" s="42"/>
      <c r="V342" s="42"/>
      <c r="W342" s="42"/>
      <c r="X342" s="42"/>
      <c r="Y342" s="42"/>
      <c r="Z342" s="42"/>
    </row>
    <row r="343" spans="1:26"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row>
    <row r="344" spans="1:26" x14ac:dyDescent="0.25">
      <c r="A344" s="11"/>
      <c r="B344" s="98" t="s">
        <v>788</v>
      </c>
      <c r="C344" s="98"/>
      <c r="D344" s="98"/>
      <c r="E344" s="98"/>
      <c r="F344" s="98"/>
      <c r="G344" s="98"/>
      <c r="H344" s="98"/>
      <c r="I344" s="98"/>
      <c r="J344" s="98"/>
      <c r="K344" s="98"/>
      <c r="L344" s="98"/>
      <c r="M344" s="98"/>
      <c r="N344" s="98"/>
      <c r="O344" s="98"/>
      <c r="P344" s="98"/>
      <c r="Q344" s="98"/>
      <c r="R344" s="98"/>
      <c r="S344" s="98"/>
      <c r="T344" s="98"/>
      <c r="U344" s="98"/>
      <c r="V344" s="98"/>
      <c r="W344" s="98"/>
      <c r="X344" s="98"/>
      <c r="Y344" s="98"/>
      <c r="Z344" s="98"/>
    </row>
    <row r="345" spans="1:26"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x14ac:dyDescent="0.25">
      <c r="A346" s="11"/>
      <c r="B346" s="98" t="s">
        <v>833</v>
      </c>
      <c r="C346" s="98"/>
      <c r="D346" s="98"/>
      <c r="E346" s="98"/>
      <c r="F346" s="98"/>
      <c r="G346" s="98"/>
      <c r="H346" s="98"/>
      <c r="I346" s="98"/>
      <c r="J346" s="98"/>
      <c r="K346" s="98"/>
      <c r="L346" s="98"/>
      <c r="M346" s="98"/>
      <c r="N346" s="98"/>
      <c r="O346" s="98"/>
      <c r="P346" s="98"/>
      <c r="Q346" s="98"/>
      <c r="R346" s="98"/>
      <c r="S346" s="98"/>
      <c r="T346" s="98"/>
      <c r="U346" s="98"/>
      <c r="V346" s="98"/>
      <c r="W346" s="98"/>
      <c r="X346" s="98"/>
      <c r="Y346" s="98"/>
      <c r="Z346" s="98"/>
    </row>
    <row r="347" spans="1:26"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row>
    <row r="348" spans="1:26" x14ac:dyDescent="0.25">
      <c r="A348" s="11"/>
      <c r="B348" s="98" t="s">
        <v>315</v>
      </c>
      <c r="C348" s="98"/>
      <c r="D348" s="98"/>
      <c r="E348" s="98"/>
      <c r="F348" s="98"/>
      <c r="G348" s="98"/>
      <c r="H348" s="98"/>
      <c r="I348" s="98"/>
      <c r="J348" s="98"/>
      <c r="K348" s="98"/>
      <c r="L348" s="98"/>
      <c r="M348" s="98"/>
      <c r="N348" s="98"/>
      <c r="O348" s="98"/>
      <c r="P348" s="98"/>
      <c r="Q348" s="98"/>
      <c r="R348" s="98"/>
      <c r="S348" s="98"/>
      <c r="T348" s="98"/>
      <c r="U348" s="98"/>
      <c r="V348" s="98"/>
      <c r="W348" s="98"/>
      <c r="X348" s="98"/>
      <c r="Y348" s="98"/>
      <c r="Z348" s="98"/>
    </row>
    <row r="349" spans="1:26"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row>
    <row r="350" spans="1:26" x14ac:dyDescent="0.25">
      <c r="A350" s="11"/>
      <c r="B350" s="41"/>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row>
    <row r="351" spans="1:26" x14ac:dyDescent="0.25">
      <c r="A351" s="11"/>
      <c r="B351" s="4"/>
      <c r="C351" s="4"/>
      <c r="D351" s="4"/>
      <c r="E351" s="4"/>
      <c r="F351" s="4"/>
      <c r="G351" s="4"/>
      <c r="H351" s="4"/>
      <c r="I351" s="4"/>
      <c r="J351" s="4"/>
      <c r="K351" s="4"/>
      <c r="L351" s="4"/>
      <c r="M351" s="4"/>
      <c r="N351" s="4"/>
      <c r="O351" s="4"/>
      <c r="P351" s="4"/>
      <c r="Q351" s="4"/>
      <c r="R351" s="4"/>
      <c r="S351" s="4"/>
      <c r="T351" s="4"/>
      <c r="U351" s="4"/>
      <c r="V351" s="4"/>
      <c r="W351" s="4"/>
      <c r="X351" s="4"/>
      <c r="Y351" s="4"/>
      <c r="Z351" s="4"/>
    </row>
    <row r="352" spans="1:26" x14ac:dyDescent="0.25">
      <c r="A352" s="11"/>
      <c r="B352" s="27"/>
      <c r="C352" s="27"/>
      <c r="D352" s="80" t="s">
        <v>725</v>
      </c>
      <c r="E352" s="80"/>
      <c r="F352" s="27"/>
      <c r="G352" s="27"/>
      <c r="H352" s="80" t="s">
        <v>726</v>
      </c>
      <c r="I352" s="80"/>
      <c r="J352" s="27"/>
      <c r="K352" s="27"/>
      <c r="L352" s="80" t="s">
        <v>726</v>
      </c>
      <c r="M352" s="80"/>
      <c r="N352" s="27"/>
      <c r="O352" s="27"/>
      <c r="P352" s="80" t="s">
        <v>729</v>
      </c>
      <c r="Q352" s="80"/>
      <c r="R352" s="27"/>
      <c r="S352" s="27"/>
      <c r="T352" s="80" t="s">
        <v>731</v>
      </c>
      <c r="U352" s="80"/>
      <c r="V352" s="27"/>
      <c r="W352" s="27"/>
      <c r="X352" s="80" t="s">
        <v>143</v>
      </c>
      <c r="Y352" s="80"/>
      <c r="Z352" s="27"/>
    </row>
    <row r="353" spans="1:26" ht="15.75" thickBot="1" x14ac:dyDescent="0.3">
      <c r="A353" s="11"/>
      <c r="B353" s="27"/>
      <c r="C353" s="27"/>
      <c r="D353" s="59"/>
      <c r="E353" s="59"/>
      <c r="F353" s="27"/>
      <c r="G353" s="27"/>
      <c r="H353" s="59" t="s">
        <v>727</v>
      </c>
      <c r="I353" s="59"/>
      <c r="J353" s="27"/>
      <c r="K353" s="27"/>
      <c r="L353" s="59" t="s">
        <v>728</v>
      </c>
      <c r="M353" s="59"/>
      <c r="N353" s="27"/>
      <c r="O353" s="27"/>
      <c r="P353" s="59" t="s">
        <v>730</v>
      </c>
      <c r="Q353" s="59"/>
      <c r="R353" s="27"/>
      <c r="S353" s="27"/>
      <c r="T353" s="59"/>
      <c r="U353" s="59"/>
      <c r="V353" s="27"/>
      <c r="W353" s="27"/>
      <c r="X353" s="59" t="s">
        <v>732</v>
      </c>
      <c r="Y353" s="59"/>
      <c r="Z353" s="27"/>
    </row>
    <row r="354" spans="1:26" x14ac:dyDescent="0.25">
      <c r="A354" s="11"/>
      <c r="B354" s="48" t="s">
        <v>789</v>
      </c>
      <c r="C354" s="32"/>
      <c r="D354" s="31"/>
      <c r="E354" s="31"/>
      <c r="F354" s="31"/>
      <c r="G354" s="32"/>
      <c r="H354" s="31"/>
      <c r="I354" s="31"/>
      <c r="J354" s="31"/>
      <c r="K354" s="32"/>
      <c r="L354" s="31"/>
      <c r="M354" s="31"/>
      <c r="N354" s="31"/>
      <c r="O354" s="32"/>
      <c r="P354" s="31"/>
      <c r="Q354" s="31"/>
      <c r="R354" s="31"/>
      <c r="S354" s="32"/>
      <c r="T354" s="31"/>
      <c r="U354" s="31"/>
      <c r="V354" s="31"/>
      <c r="W354" s="32"/>
      <c r="X354" s="31"/>
      <c r="Y354" s="31"/>
      <c r="Z354" s="31"/>
    </row>
    <row r="355" spans="1:26" ht="25.5" x14ac:dyDescent="0.25">
      <c r="A355" s="11"/>
      <c r="B355" s="20" t="s">
        <v>790</v>
      </c>
      <c r="C355" s="19"/>
      <c r="D355" s="21" t="s">
        <v>250</v>
      </c>
      <c r="E355" s="26">
        <v>57</v>
      </c>
      <c r="F355" s="23" t="s">
        <v>248</v>
      </c>
      <c r="G355" s="19"/>
      <c r="H355" s="21" t="s">
        <v>250</v>
      </c>
      <c r="I355" s="26" t="s">
        <v>859</v>
      </c>
      <c r="J355" s="23" t="s">
        <v>323</v>
      </c>
      <c r="K355" s="19"/>
      <c r="L355" s="21" t="s">
        <v>250</v>
      </c>
      <c r="M355" s="25">
        <v>165454</v>
      </c>
      <c r="N355" s="23" t="s">
        <v>248</v>
      </c>
      <c r="O355" s="19"/>
      <c r="P355" s="21" t="s">
        <v>250</v>
      </c>
      <c r="Q355" s="26">
        <v>800</v>
      </c>
      <c r="R355" s="23" t="s">
        <v>248</v>
      </c>
      <c r="S355" s="19"/>
      <c r="T355" s="23" t="s">
        <v>250</v>
      </c>
      <c r="U355" s="53" t="s">
        <v>319</v>
      </c>
      <c r="V355" s="23"/>
      <c r="W355" s="19"/>
      <c r="X355" s="21" t="s">
        <v>250</v>
      </c>
      <c r="Y355" s="25">
        <v>105309</v>
      </c>
      <c r="Z355" s="23" t="s">
        <v>248</v>
      </c>
    </row>
    <row r="356" spans="1:26" x14ac:dyDescent="0.25">
      <c r="A356" s="11"/>
      <c r="B356" s="4"/>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row>
    <row r="357" spans="1:26" x14ac:dyDescent="0.25">
      <c r="A357" s="11"/>
      <c r="B357" s="48" t="s">
        <v>198</v>
      </c>
      <c r="C357" s="32"/>
      <c r="D357" s="31"/>
      <c r="E357" s="31"/>
      <c r="F357" s="31"/>
      <c r="G357" s="32"/>
      <c r="H357" s="31"/>
      <c r="I357" s="31"/>
      <c r="J357" s="31"/>
      <c r="K357" s="32"/>
      <c r="L357" s="31"/>
      <c r="M357" s="31"/>
      <c r="N357" s="31"/>
      <c r="O357" s="32"/>
      <c r="P357" s="31"/>
      <c r="Q357" s="31"/>
      <c r="R357" s="31"/>
      <c r="S357" s="32"/>
      <c r="T357" s="31"/>
      <c r="U357" s="31"/>
      <c r="V357" s="31"/>
      <c r="W357" s="32"/>
      <c r="X357" s="31"/>
      <c r="Y357" s="31"/>
      <c r="Z357" s="31"/>
    </row>
    <row r="358" spans="1:26" ht="25.5" x14ac:dyDescent="0.25">
      <c r="A358" s="11"/>
      <c r="B358" s="57" t="s">
        <v>199</v>
      </c>
      <c r="C358" s="19"/>
      <c r="D358" s="23"/>
      <c r="E358" s="53" t="s">
        <v>319</v>
      </c>
      <c r="F358" s="23"/>
      <c r="G358" s="19"/>
      <c r="H358" s="23"/>
      <c r="I358" s="53" t="s">
        <v>319</v>
      </c>
      <c r="J358" s="23"/>
      <c r="K358" s="19"/>
      <c r="L358" s="21"/>
      <c r="M358" s="26" t="s">
        <v>860</v>
      </c>
      <c r="N358" s="23" t="s">
        <v>323</v>
      </c>
      <c r="O358" s="19"/>
      <c r="P358" s="21"/>
      <c r="Q358" s="26" t="s">
        <v>861</v>
      </c>
      <c r="R358" s="23" t="s">
        <v>323</v>
      </c>
      <c r="S358" s="19"/>
      <c r="T358" s="23"/>
      <c r="U358" s="53" t="s">
        <v>319</v>
      </c>
      <c r="V358" s="23"/>
      <c r="W358" s="19"/>
      <c r="X358" s="21"/>
      <c r="Y358" s="26" t="s">
        <v>862</v>
      </c>
      <c r="Z358" s="23" t="s">
        <v>323</v>
      </c>
    </row>
    <row r="359" spans="1:26" x14ac:dyDescent="0.25">
      <c r="A359" s="11"/>
      <c r="B359" s="56" t="s">
        <v>796</v>
      </c>
      <c r="C359" s="32"/>
      <c r="D359" s="35"/>
      <c r="E359" s="52" t="s">
        <v>319</v>
      </c>
      <c r="F359" s="35"/>
      <c r="G359" s="32"/>
      <c r="H359" s="35"/>
      <c r="I359" s="52" t="s">
        <v>319</v>
      </c>
      <c r="J359" s="35"/>
      <c r="K359" s="32"/>
      <c r="L359" s="35"/>
      <c r="M359" s="52" t="s">
        <v>319</v>
      </c>
      <c r="N359" s="35"/>
      <c r="O359" s="32"/>
      <c r="P359" s="33"/>
      <c r="Q359" s="51">
        <v>71202</v>
      </c>
      <c r="R359" s="35" t="s">
        <v>248</v>
      </c>
      <c r="S359" s="32"/>
      <c r="T359" s="35"/>
      <c r="U359" s="52" t="s">
        <v>319</v>
      </c>
      <c r="V359" s="35"/>
      <c r="W359" s="32"/>
      <c r="X359" s="33"/>
      <c r="Y359" s="51">
        <v>71202</v>
      </c>
      <c r="Z359" s="35" t="s">
        <v>248</v>
      </c>
    </row>
    <row r="360" spans="1:26" x14ac:dyDescent="0.25">
      <c r="A360" s="11"/>
      <c r="B360" s="57" t="s">
        <v>201</v>
      </c>
      <c r="C360" s="19"/>
      <c r="D360" s="23"/>
      <c r="E360" s="53" t="s">
        <v>319</v>
      </c>
      <c r="F360" s="23"/>
      <c r="G360" s="19"/>
      <c r="H360" s="23"/>
      <c r="I360" s="53" t="s">
        <v>319</v>
      </c>
      <c r="J360" s="23"/>
      <c r="K360" s="19"/>
      <c r="L360" s="21"/>
      <c r="M360" s="25">
        <v>5491</v>
      </c>
      <c r="N360" s="23" t="s">
        <v>248</v>
      </c>
      <c r="O360" s="19"/>
      <c r="P360" s="21"/>
      <c r="Q360" s="25">
        <v>5440</v>
      </c>
      <c r="R360" s="23" t="s">
        <v>248</v>
      </c>
      <c r="S360" s="19"/>
      <c r="T360" s="23"/>
      <c r="U360" s="53" t="s">
        <v>319</v>
      </c>
      <c r="V360" s="23"/>
      <c r="W360" s="19"/>
      <c r="X360" s="21"/>
      <c r="Y360" s="25">
        <v>10931</v>
      </c>
      <c r="Z360" s="23" t="s">
        <v>248</v>
      </c>
    </row>
    <row r="361" spans="1:26" x14ac:dyDescent="0.25">
      <c r="A361" s="11"/>
      <c r="B361" s="56" t="s">
        <v>797</v>
      </c>
      <c r="C361" s="32"/>
      <c r="D361" s="35"/>
      <c r="E361" s="52" t="s">
        <v>319</v>
      </c>
      <c r="F361" s="35"/>
      <c r="G361" s="32"/>
      <c r="H361" s="35"/>
      <c r="I361" s="52" t="s">
        <v>319</v>
      </c>
      <c r="J361" s="35"/>
      <c r="K361" s="32"/>
      <c r="L361" s="35"/>
      <c r="M361" s="52" t="s">
        <v>319</v>
      </c>
      <c r="N361" s="35"/>
      <c r="O361" s="32"/>
      <c r="P361" s="33"/>
      <c r="Q361" s="34" t="s">
        <v>863</v>
      </c>
      <c r="R361" s="35" t="s">
        <v>323</v>
      </c>
      <c r="S361" s="32"/>
      <c r="T361" s="35"/>
      <c r="U361" s="52" t="s">
        <v>319</v>
      </c>
      <c r="V361" s="35"/>
      <c r="W361" s="32"/>
      <c r="X361" s="33"/>
      <c r="Y361" s="34" t="s">
        <v>863</v>
      </c>
      <c r="Z361" s="35" t="s">
        <v>323</v>
      </c>
    </row>
    <row r="362" spans="1:26" ht="15.75" thickBot="1" x14ac:dyDescent="0.3">
      <c r="A362" s="11"/>
      <c r="B362" s="57" t="s">
        <v>43</v>
      </c>
      <c r="C362" s="19"/>
      <c r="D362" s="23"/>
      <c r="E362" s="53" t="s">
        <v>319</v>
      </c>
      <c r="F362" s="23"/>
      <c r="G362" s="19"/>
      <c r="H362" s="21"/>
      <c r="I362" s="26" t="s">
        <v>864</v>
      </c>
      <c r="J362" s="23" t="s">
        <v>323</v>
      </c>
      <c r="K362" s="19"/>
      <c r="L362" s="21"/>
      <c r="M362" s="26" t="s">
        <v>865</v>
      </c>
      <c r="N362" s="23" t="s">
        <v>323</v>
      </c>
      <c r="O362" s="19"/>
      <c r="P362" s="21"/>
      <c r="Q362" s="26" t="s">
        <v>866</v>
      </c>
      <c r="R362" s="23" t="s">
        <v>323</v>
      </c>
      <c r="S362" s="19"/>
      <c r="T362" s="23"/>
      <c r="U362" s="53" t="s">
        <v>319</v>
      </c>
      <c r="V362" s="23"/>
      <c r="W362" s="19"/>
      <c r="X362" s="21"/>
      <c r="Y362" s="26" t="s">
        <v>867</v>
      </c>
      <c r="Z362" s="23" t="s">
        <v>323</v>
      </c>
    </row>
    <row r="363" spans="1:26" x14ac:dyDescent="0.25">
      <c r="A363" s="11"/>
      <c r="B363" s="54"/>
      <c r="C363" s="54"/>
      <c r="D363" s="55"/>
      <c r="E363" s="55"/>
      <c r="F363" s="54"/>
      <c r="G363" s="54"/>
      <c r="H363" s="55"/>
      <c r="I363" s="55"/>
      <c r="J363" s="54"/>
      <c r="K363" s="54"/>
      <c r="L363" s="55"/>
      <c r="M363" s="55"/>
      <c r="N363" s="54"/>
      <c r="O363" s="54"/>
      <c r="P363" s="55"/>
      <c r="Q363" s="55"/>
      <c r="R363" s="54"/>
      <c r="S363" s="54"/>
      <c r="T363" s="55"/>
      <c r="U363" s="55"/>
      <c r="V363" s="54"/>
      <c r="W363" s="54"/>
      <c r="X363" s="55"/>
      <c r="Y363" s="55"/>
      <c r="Z363" s="54"/>
    </row>
    <row r="364" spans="1:26" ht="25.5" x14ac:dyDescent="0.25">
      <c r="A364" s="11"/>
      <c r="B364" s="30" t="s">
        <v>803</v>
      </c>
      <c r="C364" s="32"/>
      <c r="D364" s="33"/>
      <c r="E364" s="34" t="s">
        <v>319</v>
      </c>
      <c r="F364" s="35" t="s">
        <v>248</v>
      </c>
      <c r="G364" s="32"/>
      <c r="H364" s="33"/>
      <c r="I364" s="34" t="s">
        <v>864</v>
      </c>
      <c r="J364" s="35" t="s">
        <v>323</v>
      </c>
      <c r="K364" s="32"/>
      <c r="L364" s="33"/>
      <c r="M364" s="34" t="s">
        <v>868</v>
      </c>
      <c r="N364" s="35" t="s">
        <v>323</v>
      </c>
      <c r="O364" s="32"/>
      <c r="P364" s="33"/>
      <c r="Q364" s="34" t="s">
        <v>869</v>
      </c>
      <c r="R364" s="35" t="s">
        <v>323</v>
      </c>
      <c r="S364" s="32"/>
      <c r="T364" s="35"/>
      <c r="U364" s="52" t="s">
        <v>319</v>
      </c>
      <c r="V364" s="35" t="s">
        <v>248</v>
      </c>
      <c r="W364" s="32"/>
      <c r="X364" s="33"/>
      <c r="Y364" s="34" t="s">
        <v>870</v>
      </c>
      <c r="Z364" s="35" t="s">
        <v>323</v>
      </c>
    </row>
    <row r="365" spans="1:26" x14ac:dyDescent="0.25">
      <c r="A365" s="11"/>
      <c r="B365" s="4"/>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row>
    <row r="366" spans="1:26" x14ac:dyDescent="0.25">
      <c r="A366" s="11"/>
      <c r="B366" s="97" t="s">
        <v>206</v>
      </c>
      <c r="C366" s="19"/>
      <c r="D366" s="4"/>
      <c r="E366" s="4"/>
      <c r="F366" s="4"/>
      <c r="G366" s="19"/>
      <c r="H366" s="4"/>
      <c r="I366" s="4"/>
      <c r="J366" s="4"/>
      <c r="K366" s="19"/>
      <c r="L366" s="4"/>
      <c r="M366" s="4"/>
      <c r="N366" s="4"/>
      <c r="O366" s="19"/>
      <c r="P366" s="4"/>
      <c r="Q366" s="4"/>
      <c r="R366" s="4"/>
      <c r="S366" s="19"/>
      <c r="T366" s="4"/>
      <c r="U366" s="4"/>
      <c r="V366" s="4"/>
      <c r="W366" s="19"/>
      <c r="X366" s="4"/>
      <c r="Y366" s="4"/>
      <c r="Z366" s="4"/>
    </row>
    <row r="367" spans="1:26" x14ac:dyDescent="0.25">
      <c r="A367" s="11"/>
      <c r="B367" s="56" t="s">
        <v>806</v>
      </c>
      <c r="C367" s="32"/>
      <c r="D367" s="35"/>
      <c r="E367" s="52" t="s">
        <v>319</v>
      </c>
      <c r="F367" s="35"/>
      <c r="G367" s="32"/>
      <c r="H367" s="33"/>
      <c r="I367" s="51">
        <v>300000</v>
      </c>
      <c r="J367" s="35" t="s">
        <v>248</v>
      </c>
      <c r="K367" s="32"/>
      <c r="L367" s="35"/>
      <c r="M367" s="52" t="s">
        <v>319</v>
      </c>
      <c r="N367" s="35"/>
      <c r="O367" s="32"/>
      <c r="P367" s="35"/>
      <c r="Q367" s="52" t="s">
        <v>319</v>
      </c>
      <c r="R367" s="35"/>
      <c r="S367" s="32"/>
      <c r="T367" s="35"/>
      <c r="U367" s="52" t="s">
        <v>319</v>
      </c>
      <c r="V367" s="35"/>
      <c r="W367" s="32"/>
      <c r="X367" s="33"/>
      <c r="Y367" s="51">
        <v>300000</v>
      </c>
      <c r="Z367" s="35" t="s">
        <v>248</v>
      </c>
    </row>
    <row r="368" spans="1:26" x14ac:dyDescent="0.25">
      <c r="A368" s="11"/>
      <c r="B368" s="57" t="s">
        <v>208</v>
      </c>
      <c r="C368" s="19"/>
      <c r="D368" s="23"/>
      <c r="E368" s="53" t="s">
        <v>319</v>
      </c>
      <c r="F368" s="23"/>
      <c r="G368" s="19"/>
      <c r="H368" s="23"/>
      <c r="I368" s="53" t="s">
        <v>319</v>
      </c>
      <c r="J368" s="23"/>
      <c r="K368" s="19"/>
      <c r="L368" s="23"/>
      <c r="M368" s="53" t="s">
        <v>319</v>
      </c>
      <c r="N368" s="23"/>
      <c r="O368" s="19"/>
      <c r="P368" s="21"/>
      <c r="Q368" s="26" t="s">
        <v>871</v>
      </c>
      <c r="R368" s="23" t="s">
        <v>323</v>
      </c>
      <c r="S368" s="19"/>
      <c r="T368" s="23"/>
      <c r="U368" s="53" t="s">
        <v>319</v>
      </c>
      <c r="V368" s="23"/>
      <c r="W368" s="19"/>
      <c r="X368" s="21"/>
      <c r="Y368" s="26" t="s">
        <v>871</v>
      </c>
      <c r="Z368" s="23" t="s">
        <v>323</v>
      </c>
    </row>
    <row r="369" spans="1:26" x14ac:dyDescent="0.25">
      <c r="A369" s="11"/>
      <c r="B369" s="56" t="s">
        <v>210</v>
      </c>
      <c r="C369" s="32"/>
      <c r="D369" s="35"/>
      <c r="E369" s="52" t="s">
        <v>319</v>
      </c>
      <c r="F369" s="35"/>
      <c r="G369" s="32"/>
      <c r="H369" s="33"/>
      <c r="I369" s="51">
        <v>75000</v>
      </c>
      <c r="J369" s="35" t="s">
        <v>248</v>
      </c>
      <c r="K369" s="32"/>
      <c r="L369" s="33"/>
      <c r="M369" s="34" t="s">
        <v>872</v>
      </c>
      <c r="N369" s="35" t="s">
        <v>323</v>
      </c>
      <c r="O369" s="32"/>
      <c r="P369" s="35"/>
      <c r="Q369" s="52" t="s">
        <v>319</v>
      </c>
      <c r="R369" s="35"/>
      <c r="S369" s="32"/>
      <c r="T369" s="35"/>
      <c r="U369" s="52" t="s">
        <v>319</v>
      </c>
      <c r="V369" s="35"/>
      <c r="W369" s="32"/>
      <c r="X369" s="33"/>
      <c r="Y369" s="51">
        <v>35400</v>
      </c>
      <c r="Z369" s="35" t="s">
        <v>248</v>
      </c>
    </row>
    <row r="370" spans="1:26" x14ac:dyDescent="0.25">
      <c r="A370" s="11"/>
      <c r="B370" s="57" t="s">
        <v>211</v>
      </c>
      <c r="C370" s="19"/>
      <c r="D370" s="21"/>
      <c r="E370" s="26" t="s">
        <v>873</v>
      </c>
      <c r="F370" s="23" t="s">
        <v>323</v>
      </c>
      <c r="G370" s="19"/>
      <c r="H370" s="21"/>
      <c r="I370" s="26" t="s">
        <v>874</v>
      </c>
      <c r="J370" s="23" t="s">
        <v>323</v>
      </c>
      <c r="K370" s="19"/>
      <c r="L370" s="23"/>
      <c r="M370" s="53" t="s">
        <v>319</v>
      </c>
      <c r="N370" s="23"/>
      <c r="O370" s="19"/>
      <c r="P370" s="23"/>
      <c r="Q370" s="53" t="s">
        <v>319</v>
      </c>
      <c r="R370" s="23"/>
      <c r="S370" s="19"/>
      <c r="T370" s="21"/>
      <c r="U370" s="25">
        <v>103684</v>
      </c>
      <c r="V370" s="23" t="s">
        <v>248</v>
      </c>
      <c r="W370" s="19"/>
      <c r="X370" s="21"/>
      <c r="Y370" s="26" t="s">
        <v>874</v>
      </c>
      <c r="Z370" s="23" t="s">
        <v>323</v>
      </c>
    </row>
    <row r="371" spans="1:26" ht="25.5" x14ac:dyDescent="0.25">
      <c r="A371" s="11"/>
      <c r="B371" s="56" t="s">
        <v>63</v>
      </c>
      <c r="C371" s="32"/>
      <c r="D371" s="35"/>
      <c r="E371" s="52" t="s">
        <v>319</v>
      </c>
      <c r="F371" s="35"/>
      <c r="G371" s="32"/>
      <c r="H371" s="35"/>
      <c r="I371" s="52" t="s">
        <v>319</v>
      </c>
      <c r="J371" s="35"/>
      <c r="K371" s="32"/>
      <c r="L371" s="33"/>
      <c r="M371" s="34" t="s">
        <v>875</v>
      </c>
      <c r="N371" s="35" t="s">
        <v>323</v>
      </c>
      <c r="O371" s="32"/>
      <c r="P371" s="33"/>
      <c r="Q371" s="34" t="s">
        <v>876</v>
      </c>
      <c r="R371" s="35" t="s">
        <v>323</v>
      </c>
      <c r="S371" s="32"/>
      <c r="T371" s="35"/>
      <c r="U371" s="52" t="s">
        <v>319</v>
      </c>
      <c r="V371" s="35"/>
      <c r="W371" s="32"/>
      <c r="X371" s="33"/>
      <c r="Y371" s="34" t="s">
        <v>877</v>
      </c>
      <c r="Z371" s="35" t="s">
        <v>323</v>
      </c>
    </row>
    <row r="372" spans="1:26" ht="25.5" x14ac:dyDescent="0.25">
      <c r="A372" s="11"/>
      <c r="B372" s="57" t="s">
        <v>813</v>
      </c>
      <c r="C372" s="19"/>
      <c r="D372" s="21"/>
      <c r="E372" s="26" t="s">
        <v>878</v>
      </c>
      <c r="F372" s="23" t="s">
        <v>323</v>
      </c>
      <c r="G372" s="19"/>
      <c r="H372" s="21"/>
      <c r="I372" s="26" t="s">
        <v>879</v>
      </c>
      <c r="J372" s="23" t="s">
        <v>323</v>
      </c>
      <c r="K372" s="19"/>
      <c r="L372" s="21"/>
      <c r="M372" s="25">
        <v>365809</v>
      </c>
      <c r="N372" s="23" t="s">
        <v>248</v>
      </c>
      <c r="O372" s="19"/>
      <c r="P372" s="21"/>
      <c r="Q372" s="25">
        <v>136087</v>
      </c>
      <c r="R372" s="23" t="s">
        <v>248</v>
      </c>
      <c r="S372" s="19"/>
      <c r="T372" s="21"/>
      <c r="U372" s="25">
        <v>129364</v>
      </c>
      <c r="V372" s="23" t="s">
        <v>248</v>
      </c>
      <c r="W372" s="19"/>
      <c r="X372" s="23"/>
      <c r="Y372" s="53" t="s">
        <v>319</v>
      </c>
      <c r="Z372" s="23" t="s">
        <v>248</v>
      </c>
    </row>
    <row r="373" spans="1:26" ht="25.5" x14ac:dyDescent="0.25">
      <c r="A373" s="11"/>
      <c r="B373" s="56" t="s">
        <v>817</v>
      </c>
      <c r="C373" s="32"/>
      <c r="D373" s="33"/>
      <c r="E373" s="51">
        <v>233048</v>
      </c>
      <c r="F373" s="35" t="s">
        <v>248</v>
      </c>
      <c r="G373" s="32"/>
      <c r="H373" s="33"/>
      <c r="I373" s="51">
        <v>233048</v>
      </c>
      <c r="J373" s="35" t="s">
        <v>248</v>
      </c>
      <c r="K373" s="32"/>
      <c r="L373" s="35"/>
      <c r="M373" s="52" t="s">
        <v>319</v>
      </c>
      <c r="N373" s="35"/>
      <c r="O373" s="32"/>
      <c r="P373" s="35"/>
      <c r="Q373" s="52" t="s">
        <v>319</v>
      </c>
      <c r="R373" s="35"/>
      <c r="S373" s="32"/>
      <c r="T373" s="33"/>
      <c r="U373" s="34" t="s">
        <v>880</v>
      </c>
      <c r="V373" s="35" t="s">
        <v>323</v>
      </c>
      <c r="W373" s="32"/>
      <c r="X373" s="33"/>
      <c r="Y373" s="51">
        <v>233048</v>
      </c>
      <c r="Z373" s="35" t="s">
        <v>248</v>
      </c>
    </row>
    <row r="374" spans="1:26" ht="26.25" thickBot="1" x14ac:dyDescent="0.3">
      <c r="A374" s="11"/>
      <c r="B374" s="57" t="s">
        <v>819</v>
      </c>
      <c r="C374" s="19"/>
      <c r="D374" s="23"/>
      <c r="E374" s="53" t="s">
        <v>319</v>
      </c>
      <c r="F374" s="23"/>
      <c r="G374" s="19"/>
      <c r="H374" s="21"/>
      <c r="I374" s="26" t="s">
        <v>881</v>
      </c>
      <c r="J374" s="23" t="s">
        <v>323</v>
      </c>
      <c r="K374" s="19"/>
      <c r="L374" s="23"/>
      <c r="M374" s="53" t="s">
        <v>319</v>
      </c>
      <c r="N374" s="23"/>
      <c r="O374" s="19"/>
      <c r="P374" s="23"/>
      <c r="Q374" s="53" t="s">
        <v>319</v>
      </c>
      <c r="R374" s="23"/>
      <c r="S374" s="19"/>
      <c r="T374" s="23"/>
      <c r="U374" s="53" t="s">
        <v>319</v>
      </c>
      <c r="V374" s="23"/>
      <c r="W374" s="19"/>
      <c r="X374" s="21"/>
      <c r="Y374" s="26" t="s">
        <v>881</v>
      </c>
      <c r="Z374" s="23" t="s">
        <v>323</v>
      </c>
    </row>
    <row r="375" spans="1:26" x14ac:dyDescent="0.25">
      <c r="A375" s="11"/>
      <c r="B375" s="54"/>
      <c r="C375" s="54"/>
      <c r="D375" s="55"/>
      <c r="E375" s="55"/>
      <c r="F375" s="54"/>
      <c r="G375" s="54"/>
      <c r="H375" s="55"/>
      <c r="I375" s="55"/>
      <c r="J375" s="54"/>
      <c r="K375" s="54"/>
      <c r="L375" s="55"/>
      <c r="M375" s="55"/>
      <c r="N375" s="54"/>
      <c r="O375" s="54"/>
      <c r="P375" s="55"/>
      <c r="Q375" s="55"/>
      <c r="R375" s="54"/>
      <c r="S375" s="54"/>
      <c r="T375" s="55"/>
      <c r="U375" s="55"/>
      <c r="V375" s="54"/>
      <c r="W375" s="54"/>
      <c r="X375" s="55"/>
      <c r="Y375" s="55"/>
      <c r="Z375" s="54"/>
    </row>
    <row r="376" spans="1:26" ht="26.25" thickBot="1" x14ac:dyDescent="0.3">
      <c r="A376" s="11"/>
      <c r="B376" s="95" t="s">
        <v>214</v>
      </c>
      <c r="C376" s="32"/>
      <c r="D376" s="33"/>
      <c r="E376" s="34" t="s">
        <v>882</v>
      </c>
      <c r="F376" s="35" t="s">
        <v>323</v>
      </c>
      <c r="G376" s="32"/>
      <c r="H376" s="33"/>
      <c r="I376" s="34" t="s">
        <v>883</v>
      </c>
      <c r="J376" s="35" t="s">
        <v>323</v>
      </c>
      <c r="K376" s="32"/>
      <c r="L376" s="33"/>
      <c r="M376" s="51">
        <v>316178</v>
      </c>
      <c r="N376" s="35" t="s">
        <v>248</v>
      </c>
      <c r="O376" s="32"/>
      <c r="P376" s="33"/>
      <c r="Q376" s="51">
        <v>134450</v>
      </c>
      <c r="R376" s="35" t="s">
        <v>248</v>
      </c>
      <c r="S376" s="32"/>
      <c r="T376" s="33"/>
      <c r="U376" s="34" t="s">
        <v>319</v>
      </c>
      <c r="V376" s="35" t="s">
        <v>248</v>
      </c>
      <c r="W376" s="32"/>
      <c r="X376" s="33"/>
      <c r="Y376" s="51">
        <v>446404</v>
      </c>
      <c r="Z376" s="35" t="s">
        <v>248</v>
      </c>
    </row>
    <row r="377" spans="1:26" x14ac:dyDescent="0.25">
      <c r="A377" s="11"/>
      <c r="B377" s="54"/>
      <c r="C377" s="54"/>
      <c r="D377" s="55"/>
      <c r="E377" s="55"/>
      <c r="F377" s="54"/>
      <c r="G377" s="54"/>
      <c r="H377" s="55"/>
      <c r="I377" s="55"/>
      <c r="J377" s="54"/>
      <c r="K377" s="54"/>
      <c r="L377" s="55"/>
      <c r="M377" s="55"/>
      <c r="N377" s="54"/>
      <c r="O377" s="54"/>
      <c r="P377" s="55"/>
      <c r="Q377" s="55"/>
      <c r="R377" s="54"/>
      <c r="S377" s="54"/>
      <c r="T377" s="55"/>
      <c r="U377" s="55"/>
      <c r="V377" s="54"/>
      <c r="W377" s="54"/>
      <c r="X377" s="55"/>
      <c r="Y377" s="55"/>
      <c r="Z377" s="54"/>
    </row>
    <row r="378" spans="1:26" ht="25.5" x14ac:dyDescent="0.25">
      <c r="A378" s="11"/>
      <c r="B378" s="96" t="s">
        <v>822</v>
      </c>
      <c r="C378" s="19"/>
      <c r="D378" s="23"/>
      <c r="E378" s="53" t="s">
        <v>319</v>
      </c>
      <c r="F378" s="23"/>
      <c r="G378" s="19"/>
      <c r="H378" s="21"/>
      <c r="I378" s="26" t="s">
        <v>884</v>
      </c>
      <c r="J378" s="23" t="s">
        <v>323</v>
      </c>
      <c r="K378" s="19"/>
      <c r="L378" s="21"/>
      <c r="M378" s="26">
        <v>156</v>
      </c>
      <c r="N378" s="23" t="s">
        <v>248</v>
      </c>
      <c r="O378" s="19"/>
      <c r="P378" s="21"/>
      <c r="Q378" s="26">
        <v>176</v>
      </c>
      <c r="R378" s="23" t="s">
        <v>248</v>
      </c>
      <c r="S378" s="19"/>
      <c r="T378" s="23"/>
      <c r="U378" s="53" t="s">
        <v>319</v>
      </c>
      <c r="V378" s="23"/>
      <c r="W378" s="19"/>
      <c r="X378" s="21"/>
      <c r="Y378" s="26" t="s">
        <v>885</v>
      </c>
      <c r="Z378" s="23" t="s">
        <v>323</v>
      </c>
    </row>
    <row r="379" spans="1:26" ht="26.25" thickBot="1" x14ac:dyDescent="0.3">
      <c r="A379" s="11"/>
      <c r="B379" s="95" t="s">
        <v>217</v>
      </c>
      <c r="C379" s="32"/>
      <c r="D379" s="35"/>
      <c r="E379" s="52" t="s">
        <v>319</v>
      </c>
      <c r="F379" s="35"/>
      <c r="G379" s="32"/>
      <c r="H379" s="33"/>
      <c r="I379" s="51">
        <v>101230</v>
      </c>
      <c r="J379" s="35" t="s">
        <v>248</v>
      </c>
      <c r="K379" s="32"/>
      <c r="L379" s="33"/>
      <c r="M379" s="51">
        <v>1409</v>
      </c>
      <c r="N379" s="35" t="s">
        <v>248</v>
      </c>
      <c r="O379" s="32"/>
      <c r="P379" s="33"/>
      <c r="Q379" s="34">
        <v>87</v>
      </c>
      <c r="R379" s="35" t="s">
        <v>248</v>
      </c>
      <c r="S379" s="32"/>
      <c r="T379" s="35"/>
      <c r="U379" s="52" t="s">
        <v>319</v>
      </c>
      <c r="V379" s="35"/>
      <c r="W379" s="32"/>
      <c r="X379" s="33"/>
      <c r="Y379" s="51">
        <v>102726</v>
      </c>
      <c r="Z379" s="35" t="s">
        <v>248</v>
      </c>
    </row>
    <row r="380" spans="1:26" x14ac:dyDescent="0.25">
      <c r="A380" s="11"/>
      <c r="B380" s="54"/>
      <c r="C380" s="54"/>
      <c r="D380" s="55"/>
      <c r="E380" s="55"/>
      <c r="F380" s="54"/>
      <c r="G380" s="54"/>
      <c r="H380" s="55"/>
      <c r="I380" s="55"/>
      <c r="J380" s="54"/>
      <c r="K380" s="54"/>
      <c r="L380" s="55"/>
      <c r="M380" s="55"/>
      <c r="N380" s="54"/>
      <c r="O380" s="54"/>
      <c r="P380" s="55"/>
      <c r="Q380" s="55"/>
      <c r="R380" s="54"/>
      <c r="S380" s="54"/>
      <c r="T380" s="55"/>
      <c r="U380" s="55"/>
      <c r="V380" s="54"/>
      <c r="W380" s="54"/>
      <c r="X380" s="55"/>
      <c r="Y380" s="55"/>
      <c r="Z380" s="54"/>
    </row>
    <row r="381" spans="1:26" ht="26.25" thickBot="1" x14ac:dyDescent="0.3">
      <c r="A381" s="11"/>
      <c r="B381" s="178" t="s">
        <v>218</v>
      </c>
      <c r="C381" s="19"/>
      <c r="D381" s="23" t="s">
        <v>250</v>
      </c>
      <c r="E381" s="53" t="s">
        <v>319</v>
      </c>
      <c r="F381" s="23"/>
      <c r="G381" s="19"/>
      <c r="H381" s="21" t="s">
        <v>250</v>
      </c>
      <c r="I381" s="25">
        <v>35483</v>
      </c>
      <c r="J381" s="23" t="s">
        <v>248</v>
      </c>
      <c r="K381" s="19"/>
      <c r="L381" s="21" t="s">
        <v>250</v>
      </c>
      <c r="M381" s="25">
        <v>1565</v>
      </c>
      <c r="N381" s="23" t="s">
        <v>248</v>
      </c>
      <c r="O381" s="19"/>
      <c r="P381" s="21" t="s">
        <v>250</v>
      </c>
      <c r="Q381" s="26">
        <v>263</v>
      </c>
      <c r="R381" s="23" t="s">
        <v>248</v>
      </c>
      <c r="S381" s="19"/>
      <c r="T381" s="23" t="s">
        <v>250</v>
      </c>
      <c r="U381" s="53" t="s">
        <v>319</v>
      </c>
      <c r="V381" s="23"/>
      <c r="W381" s="19"/>
      <c r="X381" s="21" t="s">
        <v>250</v>
      </c>
      <c r="Y381" s="25">
        <v>37311</v>
      </c>
      <c r="Z381" s="23" t="s">
        <v>248</v>
      </c>
    </row>
    <row r="382" spans="1:26" ht="15.75" thickTop="1" x14ac:dyDescent="0.25">
      <c r="A382" s="11"/>
      <c r="B382" s="54"/>
      <c r="C382" s="54"/>
      <c r="D382" s="58"/>
      <c r="E382" s="58"/>
      <c r="F382" s="54"/>
      <c r="G382" s="54"/>
      <c r="H382" s="58"/>
      <c r="I382" s="58"/>
      <c r="J382" s="54"/>
      <c r="K382" s="54"/>
      <c r="L382" s="58"/>
      <c r="M382" s="58"/>
      <c r="N382" s="54"/>
      <c r="O382" s="54"/>
      <c r="P382" s="58"/>
      <c r="Q382" s="58"/>
      <c r="R382" s="54"/>
      <c r="S382" s="54"/>
      <c r="T382" s="58"/>
      <c r="U382" s="58"/>
      <c r="V382" s="54"/>
      <c r="W382" s="54"/>
      <c r="X382" s="58"/>
      <c r="Y382" s="58"/>
      <c r="Z382" s="54"/>
    </row>
    <row r="383" spans="1:26" x14ac:dyDescent="0.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row>
    <row r="384" spans="1:26" x14ac:dyDescent="0.25">
      <c r="A384" s="11"/>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row>
    <row r="385" spans="1:26"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row>
    <row r="386" spans="1:26" ht="18.75" x14ac:dyDescent="0.3">
      <c r="A386" s="11"/>
      <c r="B386" s="42"/>
      <c r="C386" s="42"/>
      <c r="D386" s="42"/>
      <c r="E386" s="42"/>
      <c r="F386" s="42"/>
      <c r="G386" s="42"/>
      <c r="H386" s="42"/>
      <c r="I386" s="42"/>
      <c r="J386" s="42"/>
      <c r="K386" s="42"/>
      <c r="L386" s="42"/>
      <c r="M386" s="42"/>
      <c r="N386" s="42"/>
      <c r="O386" s="42"/>
      <c r="P386" s="42"/>
      <c r="Q386" s="42"/>
      <c r="R386" s="42"/>
      <c r="S386" s="42"/>
      <c r="T386" s="42"/>
      <c r="U386" s="42"/>
      <c r="V386" s="42"/>
      <c r="W386" s="42"/>
      <c r="X386" s="42"/>
      <c r="Y386" s="42"/>
      <c r="Z386" s="42"/>
    </row>
    <row r="387" spans="1:26"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row>
    <row r="388" spans="1:26" x14ac:dyDescent="0.25">
      <c r="A388" s="11"/>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row>
    <row r="389" spans="1:26"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row>
    <row r="390" spans="1:26" x14ac:dyDescent="0.25">
      <c r="A390" s="11"/>
      <c r="B390" s="98" t="s">
        <v>788</v>
      </c>
      <c r="C390" s="98"/>
      <c r="D390" s="98"/>
      <c r="E390" s="98"/>
      <c r="F390" s="98"/>
      <c r="G390" s="98"/>
      <c r="H390" s="98"/>
      <c r="I390" s="98"/>
      <c r="J390" s="98"/>
      <c r="K390" s="98"/>
      <c r="L390" s="98"/>
      <c r="M390" s="98"/>
      <c r="N390" s="98"/>
      <c r="O390" s="98"/>
      <c r="P390" s="98"/>
      <c r="Q390" s="98"/>
      <c r="R390" s="98"/>
      <c r="S390" s="98"/>
      <c r="T390" s="98"/>
      <c r="U390" s="98"/>
      <c r="V390" s="98"/>
      <c r="W390" s="98"/>
      <c r="X390" s="98"/>
      <c r="Y390" s="98"/>
      <c r="Z390" s="98"/>
    </row>
    <row r="391" spans="1:26"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row>
    <row r="392" spans="1:26" x14ac:dyDescent="0.25">
      <c r="A392" s="11"/>
      <c r="B392" s="98" t="s">
        <v>886</v>
      </c>
      <c r="C392" s="98"/>
      <c r="D392" s="98"/>
      <c r="E392" s="98"/>
      <c r="F392" s="98"/>
      <c r="G392" s="98"/>
      <c r="H392" s="98"/>
      <c r="I392" s="98"/>
      <c r="J392" s="98"/>
      <c r="K392" s="98"/>
      <c r="L392" s="98"/>
      <c r="M392" s="98"/>
      <c r="N392" s="98"/>
      <c r="O392" s="98"/>
      <c r="P392" s="98"/>
      <c r="Q392" s="98"/>
      <c r="R392" s="98"/>
      <c r="S392" s="98"/>
      <c r="T392" s="98"/>
      <c r="U392" s="98"/>
      <c r="V392" s="98"/>
      <c r="W392" s="98"/>
      <c r="X392" s="98"/>
      <c r="Y392" s="98"/>
      <c r="Z392" s="98"/>
    </row>
    <row r="393" spans="1:26"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row>
    <row r="394" spans="1:26" x14ac:dyDescent="0.25">
      <c r="A394" s="11"/>
      <c r="B394" s="98" t="s">
        <v>315</v>
      </c>
      <c r="C394" s="98"/>
      <c r="D394" s="98"/>
      <c r="E394" s="98"/>
      <c r="F394" s="98"/>
      <c r="G394" s="98"/>
      <c r="H394" s="98"/>
      <c r="I394" s="98"/>
      <c r="J394" s="98"/>
      <c r="K394" s="98"/>
      <c r="L394" s="98"/>
      <c r="M394" s="98"/>
      <c r="N394" s="98"/>
      <c r="O394" s="98"/>
      <c r="P394" s="98"/>
      <c r="Q394" s="98"/>
      <c r="R394" s="98"/>
      <c r="S394" s="98"/>
      <c r="T394" s="98"/>
      <c r="U394" s="98"/>
      <c r="V394" s="98"/>
      <c r="W394" s="98"/>
      <c r="X394" s="98"/>
      <c r="Y394" s="98"/>
      <c r="Z394" s="98"/>
    </row>
    <row r="395" spans="1:26"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row>
    <row r="396" spans="1:26" x14ac:dyDescent="0.25">
      <c r="A396" s="11"/>
      <c r="B396" s="41"/>
      <c r="C396" s="41"/>
      <c r="D396" s="41"/>
      <c r="E396" s="41"/>
      <c r="F396" s="41"/>
      <c r="G396" s="41"/>
      <c r="H396" s="41"/>
      <c r="I396" s="41"/>
      <c r="J396" s="41"/>
      <c r="K396" s="41"/>
      <c r="L396" s="41"/>
      <c r="M396" s="41"/>
      <c r="N396" s="41"/>
      <c r="O396" s="41"/>
      <c r="P396" s="41"/>
      <c r="Q396" s="41"/>
      <c r="R396" s="41"/>
      <c r="S396" s="41"/>
      <c r="T396" s="41"/>
      <c r="U396" s="41"/>
      <c r="V396" s="41"/>
      <c r="W396" s="41"/>
      <c r="X396" s="41"/>
      <c r="Y396" s="41"/>
      <c r="Z396" s="41"/>
    </row>
    <row r="397" spans="1:26" x14ac:dyDescent="0.25">
      <c r="A397" s="11"/>
      <c r="B397" s="4"/>
      <c r="C397" s="4"/>
      <c r="D397" s="4"/>
      <c r="E397" s="4"/>
      <c r="F397" s="4"/>
      <c r="G397" s="4"/>
      <c r="H397" s="4"/>
      <c r="I397" s="4"/>
      <c r="J397" s="4"/>
      <c r="K397" s="4"/>
      <c r="L397" s="4"/>
      <c r="M397" s="4"/>
      <c r="N397" s="4"/>
      <c r="O397" s="4"/>
      <c r="P397" s="4"/>
      <c r="Q397" s="4"/>
      <c r="R397" s="4"/>
      <c r="S397" s="4"/>
      <c r="T397" s="4"/>
      <c r="U397" s="4"/>
      <c r="V397" s="4"/>
      <c r="W397" s="4"/>
      <c r="X397" s="4"/>
      <c r="Y397" s="4"/>
      <c r="Z397" s="4"/>
    </row>
    <row r="398" spans="1:26" x14ac:dyDescent="0.25">
      <c r="A398" s="11"/>
      <c r="B398" s="27"/>
      <c r="C398" s="27"/>
      <c r="D398" s="80" t="s">
        <v>725</v>
      </c>
      <c r="E398" s="80"/>
      <c r="F398" s="27"/>
      <c r="G398" s="27"/>
      <c r="H398" s="80" t="s">
        <v>726</v>
      </c>
      <c r="I398" s="80"/>
      <c r="J398" s="27"/>
      <c r="K398" s="27"/>
      <c r="L398" s="80" t="s">
        <v>726</v>
      </c>
      <c r="M398" s="80"/>
      <c r="N398" s="27"/>
      <c r="O398" s="27"/>
      <c r="P398" s="80" t="s">
        <v>729</v>
      </c>
      <c r="Q398" s="80"/>
      <c r="R398" s="27"/>
      <c r="S398" s="27"/>
      <c r="T398" s="80" t="s">
        <v>731</v>
      </c>
      <c r="U398" s="80"/>
      <c r="V398" s="27"/>
      <c r="W398" s="27"/>
      <c r="X398" s="80" t="s">
        <v>143</v>
      </c>
      <c r="Y398" s="80"/>
      <c r="Z398" s="27"/>
    </row>
    <row r="399" spans="1:26" ht="15.75" thickBot="1" x14ac:dyDescent="0.3">
      <c r="A399" s="11"/>
      <c r="B399" s="27"/>
      <c r="C399" s="27"/>
      <c r="D399" s="59"/>
      <c r="E399" s="59"/>
      <c r="F399" s="27"/>
      <c r="G399" s="27"/>
      <c r="H399" s="59" t="s">
        <v>727</v>
      </c>
      <c r="I399" s="59"/>
      <c r="J399" s="27"/>
      <c r="K399" s="27"/>
      <c r="L399" s="59" t="s">
        <v>728</v>
      </c>
      <c r="M399" s="59"/>
      <c r="N399" s="27"/>
      <c r="O399" s="27"/>
      <c r="P399" s="59" t="s">
        <v>730</v>
      </c>
      <c r="Q399" s="59"/>
      <c r="R399" s="27"/>
      <c r="S399" s="27"/>
      <c r="T399" s="59"/>
      <c r="U399" s="59"/>
      <c r="V399" s="27"/>
      <c r="W399" s="27"/>
      <c r="X399" s="59" t="s">
        <v>732</v>
      </c>
      <c r="Y399" s="59"/>
      <c r="Z399" s="27"/>
    </row>
    <row r="400" spans="1:26" x14ac:dyDescent="0.25">
      <c r="A400" s="11"/>
      <c r="B400" s="48" t="s">
        <v>789</v>
      </c>
      <c r="C400" s="32"/>
      <c r="D400" s="31"/>
      <c r="E400" s="31"/>
      <c r="F400" s="31"/>
      <c r="G400" s="32"/>
      <c r="H400" s="31"/>
      <c r="I400" s="31"/>
      <c r="J400" s="31"/>
      <c r="K400" s="32"/>
      <c r="L400" s="31"/>
      <c r="M400" s="31"/>
      <c r="N400" s="31"/>
      <c r="O400" s="32"/>
      <c r="P400" s="31"/>
      <c r="Q400" s="31"/>
      <c r="R400" s="31"/>
      <c r="S400" s="32"/>
      <c r="T400" s="31"/>
      <c r="U400" s="31"/>
      <c r="V400" s="31"/>
      <c r="W400" s="32"/>
      <c r="X400" s="31"/>
      <c r="Y400" s="31"/>
      <c r="Z400" s="31"/>
    </row>
    <row r="401" spans="1:26" ht="25.5" x14ac:dyDescent="0.25">
      <c r="A401" s="11"/>
      <c r="B401" s="20" t="s">
        <v>790</v>
      </c>
      <c r="C401" s="19"/>
      <c r="D401" s="21" t="s">
        <v>250</v>
      </c>
      <c r="E401" s="26" t="s">
        <v>758</v>
      </c>
      <c r="F401" s="23" t="s">
        <v>323</v>
      </c>
      <c r="G401" s="19"/>
      <c r="H401" s="21" t="s">
        <v>250</v>
      </c>
      <c r="I401" s="26" t="s">
        <v>913</v>
      </c>
      <c r="J401" s="23" t="s">
        <v>323</v>
      </c>
      <c r="K401" s="19"/>
      <c r="L401" s="21" t="s">
        <v>250</v>
      </c>
      <c r="M401" s="25">
        <v>109329</v>
      </c>
      <c r="N401" s="23" t="s">
        <v>248</v>
      </c>
      <c r="O401" s="19"/>
      <c r="P401" s="21" t="s">
        <v>250</v>
      </c>
      <c r="Q401" s="25">
        <v>18929</v>
      </c>
      <c r="R401" s="23" t="s">
        <v>248</v>
      </c>
      <c r="S401" s="19"/>
      <c r="T401" s="23" t="s">
        <v>250</v>
      </c>
      <c r="U401" s="53" t="s">
        <v>319</v>
      </c>
      <c r="V401" s="23"/>
      <c r="W401" s="19"/>
      <c r="X401" s="21" t="s">
        <v>250</v>
      </c>
      <c r="Y401" s="25">
        <v>79270</v>
      </c>
      <c r="Z401" s="23" t="s">
        <v>248</v>
      </c>
    </row>
    <row r="402" spans="1:26" x14ac:dyDescent="0.25">
      <c r="A402" s="11"/>
      <c r="B402" s="48" t="s">
        <v>198</v>
      </c>
      <c r="C402" s="32"/>
      <c r="D402" s="31"/>
      <c r="E402" s="31"/>
      <c r="F402" s="31"/>
      <c r="G402" s="32"/>
      <c r="H402" s="31"/>
      <c r="I402" s="31"/>
      <c r="J402" s="31"/>
      <c r="K402" s="32"/>
      <c r="L402" s="31"/>
      <c r="M402" s="31"/>
      <c r="N402" s="31"/>
      <c r="O402" s="32"/>
      <c r="P402" s="31"/>
      <c r="Q402" s="31"/>
      <c r="R402" s="31"/>
      <c r="S402" s="32"/>
      <c r="T402" s="31"/>
      <c r="U402" s="31"/>
      <c r="V402" s="31"/>
      <c r="W402" s="32"/>
      <c r="X402" s="31"/>
      <c r="Y402" s="31"/>
      <c r="Z402" s="31"/>
    </row>
    <row r="403" spans="1:26" ht="25.5" x14ac:dyDescent="0.25">
      <c r="A403" s="11"/>
      <c r="B403" s="96" t="s">
        <v>199</v>
      </c>
      <c r="C403" s="19"/>
      <c r="D403" s="23"/>
      <c r="E403" s="53" t="s">
        <v>319</v>
      </c>
      <c r="F403" s="23"/>
      <c r="G403" s="19"/>
      <c r="H403" s="23"/>
      <c r="I403" s="53" t="s">
        <v>319</v>
      </c>
      <c r="J403" s="23"/>
      <c r="K403" s="19"/>
      <c r="L403" s="21"/>
      <c r="M403" s="26" t="s">
        <v>914</v>
      </c>
      <c r="N403" s="23" t="s">
        <v>323</v>
      </c>
      <c r="O403" s="19"/>
      <c r="P403" s="21"/>
      <c r="Q403" s="26" t="s">
        <v>915</v>
      </c>
      <c r="R403" s="23" t="s">
        <v>323</v>
      </c>
      <c r="S403" s="19"/>
      <c r="T403" s="23"/>
      <c r="U403" s="53" t="s">
        <v>319</v>
      </c>
      <c r="V403" s="23"/>
      <c r="W403" s="19"/>
      <c r="X403" s="21"/>
      <c r="Y403" s="26" t="s">
        <v>916</v>
      </c>
      <c r="Z403" s="23" t="s">
        <v>323</v>
      </c>
    </row>
    <row r="404" spans="1:26" ht="25.5" x14ac:dyDescent="0.25">
      <c r="A404" s="11"/>
      <c r="B404" s="95" t="s">
        <v>796</v>
      </c>
      <c r="C404" s="32"/>
      <c r="D404" s="35"/>
      <c r="E404" s="52" t="s">
        <v>319</v>
      </c>
      <c r="F404" s="35"/>
      <c r="G404" s="32"/>
      <c r="H404" s="35"/>
      <c r="I404" s="52" t="s">
        <v>319</v>
      </c>
      <c r="J404" s="35"/>
      <c r="K404" s="32"/>
      <c r="L404" s="35"/>
      <c r="M404" s="52" t="s">
        <v>319</v>
      </c>
      <c r="N404" s="35"/>
      <c r="O404" s="32"/>
      <c r="P404" s="33"/>
      <c r="Q404" s="51">
        <v>41130</v>
      </c>
      <c r="R404" s="35" t="s">
        <v>248</v>
      </c>
      <c r="S404" s="32"/>
      <c r="T404" s="35"/>
      <c r="U404" s="52" t="s">
        <v>319</v>
      </c>
      <c r="V404" s="35"/>
      <c r="W404" s="32"/>
      <c r="X404" s="33"/>
      <c r="Y404" s="51">
        <v>41130</v>
      </c>
      <c r="Z404" s="35" t="s">
        <v>248</v>
      </c>
    </row>
    <row r="405" spans="1:26" ht="25.5" x14ac:dyDescent="0.25">
      <c r="A405" s="11"/>
      <c r="B405" s="96" t="s">
        <v>201</v>
      </c>
      <c r="C405" s="19"/>
      <c r="D405" s="23"/>
      <c r="E405" s="53" t="s">
        <v>319</v>
      </c>
      <c r="F405" s="23"/>
      <c r="G405" s="19"/>
      <c r="H405" s="23"/>
      <c r="I405" s="53" t="s">
        <v>319</v>
      </c>
      <c r="J405" s="23"/>
      <c r="K405" s="19"/>
      <c r="L405" s="21"/>
      <c r="M405" s="26">
        <v>230</v>
      </c>
      <c r="N405" s="23" t="s">
        <v>248</v>
      </c>
      <c r="O405" s="19"/>
      <c r="P405" s="21"/>
      <c r="Q405" s="25">
        <v>4059</v>
      </c>
      <c r="R405" s="23" t="s">
        <v>248</v>
      </c>
      <c r="S405" s="19"/>
      <c r="T405" s="23"/>
      <c r="U405" s="53" t="s">
        <v>319</v>
      </c>
      <c r="V405" s="23"/>
      <c r="W405" s="19"/>
      <c r="X405" s="21"/>
      <c r="Y405" s="25">
        <v>4289</v>
      </c>
      <c r="Z405" s="23" t="s">
        <v>248</v>
      </c>
    </row>
    <row r="406" spans="1:26" x14ac:dyDescent="0.25">
      <c r="A406" s="11"/>
      <c r="B406" s="95" t="s">
        <v>797</v>
      </c>
      <c r="C406" s="32"/>
      <c r="D406" s="35"/>
      <c r="E406" s="52" t="s">
        <v>319</v>
      </c>
      <c r="F406" s="35"/>
      <c r="G406" s="32"/>
      <c r="H406" s="35"/>
      <c r="I406" s="52" t="s">
        <v>319</v>
      </c>
      <c r="J406" s="35"/>
      <c r="K406" s="32"/>
      <c r="L406" s="33"/>
      <c r="M406" s="34" t="s">
        <v>917</v>
      </c>
      <c r="N406" s="35" t="s">
        <v>323</v>
      </c>
      <c r="O406" s="32"/>
      <c r="P406" s="33"/>
      <c r="Q406" s="34" t="s">
        <v>918</v>
      </c>
      <c r="R406" s="35" t="s">
        <v>323</v>
      </c>
      <c r="S406" s="32"/>
      <c r="T406" s="35"/>
      <c r="U406" s="52" t="s">
        <v>319</v>
      </c>
      <c r="V406" s="35"/>
      <c r="W406" s="32"/>
      <c r="X406" s="33"/>
      <c r="Y406" s="34" t="s">
        <v>919</v>
      </c>
      <c r="Z406" s="35" t="s">
        <v>323</v>
      </c>
    </row>
    <row r="407" spans="1:26" ht="15.75" thickBot="1" x14ac:dyDescent="0.3">
      <c r="A407" s="11"/>
      <c r="B407" s="96" t="s">
        <v>43</v>
      </c>
      <c r="C407" s="19"/>
      <c r="D407" s="23"/>
      <c r="E407" s="53" t="s">
        <v>319</v>
      </c>
      <c r="F407" s="23"/>
      <c r="G407" s="19"/>
      <c r="H407" s="21"/>
      <c r="I407" s="26" t="s">
        <v>920</v>
      </c>
      <c r="J407" s="23" t="s">
        <v>323</v>
      </c>
      <c r="K407" s="19"/>
      <c r="L407" s="21"/>
      <c r="M407" s="26" t="s">
        <v>921</v>
      </c>
      <c r="N407" s="23" t="s">
        <v>323</v>
      </c>
      <c r="O407" s="19"/>
      <c r="P407" s="21"/>
      <c r="Q407" s="26" t="s">
        <v>922</v>
      </c>
      <c r="R407" s="23" t="s">
        <v>323</v>
      </c>
      <c r="S407" s="19"/>
      <c r="T407" s="23"/>
      <c r="U407" s="53" t="s">
        <v>319</v>
      </c>
      <c r="V407" s="23"/>
      <c r="W407" s="19"/>
      <c r="X407" s="21"/>
      <c r="Y407" s="26" t="s">
        <v>923</v>
      </c>
      <c r="Z407" s="23" t="s">
        <v>323</v>
      </c>
    </row>
    <row r="408" spans="1:26" x14ac:dyDescent="0.25">
      <c r="A408" s="11"/>
      <c r="B408" s="54"/>
      <c r="C408" s="54"/>
      <c r="D408" s="55"/>
      <c r="E408" s="55"/>
      <c r="F408" s="54"/>
      <c r="G408" s="54"/>
      <c r="H408" s="55"/>
      <c r="I408" s="55"/>
      <c r="J408" s="54"/>
      <c r="K408" s="54"/>
      <c r="L408" s="55"/>
      <c r="M408" s="55"/>
      <c r="N408" s="54"/>
      <c r="O408" s="54"/>
      <c r="P408" s="55"/>
      <c r="Q408" s="55"/>
      <c r="R408" s="54"/>
      <c r="S408" s="54"/>
      <c r="T408" s="55"/>
      <c r="U408" s="55"/>
      <c r="V408" s="54"/>
      <c r="W408" s="54"/>
      <c r="X408" s="55"/>
      <c r="Y408" s="55"/>
      <c r="Z408" s="54"/>
    </row>
    <row r="409" spans="1:26" ht="25.5" x14ac:dyDescent="0.25">
      <c r="A409" s="11"/>
      <c r="B409" s="30" t="s">
        <v>803</v>
      </c>
      <c r="C409" s="32"/>
      <c r="D409" s="35"/>
      <c r="E409" s="52" t="s">
        <v>319</v>
      </c>
      <c r="F409" s="35" t="s">
        <v>248</v>
      </c>
      <c r="G409" s="32"/>
      <c r="H409" s="33"/>
      <c r="I409" s="34" t="s">
        <v>920</v>
      </c>
      <c r="J409" s="35" t="s">
        <v>323</v>
      </c>
      <c r="K409" s="32"/>
      <c r="L409" s="33"/>
      <c r="M409" s="34" t="s">
        <v>924</v>
      </c>
      <c r="N409" s="35" t="s">
        <v>323</v>
      </c>
      <c r="O409" s="32"/>
      <c r="P409" s="33"/>
      <c r="Q409" s="51">
        <v>6552</v>
      </c>
      <c r="R409" s="35" t="s">
        <v>248</v>
      </c>
      <c r="S409" s="32"/>
      <c r="T409" s="35"/>
      <c r="U409" s="52" t="s">
        <v>319</v>
      </c>
      <c r="V409" s="35" t="s">
        <v>248</v>
      </c>
      <c r="W409" s="32"/>
      <c r="X409" s="33"/>
      <c r="Y409" s="34" t="s">
        <v>925</v>
      </c>
      <c r="Z409" s="35" t="s">
        <v>323</v>
      </c>
    </row>
    <row r="410" spans="1:26" x14ac:dyDescent="0.25">
      <c r="A410" s="11"/>
      <c r="B410" s="97" t="s">
        <v>206</v>
      </c>
      <c r="C410" s="19"/>
      <c r="D410" s="4"/>
      <c r="E410" s="4"/>
      <c r="F410" s="4"/>
      <c r="G410" s="19"/>
      <c r="H410" s="4"/>
      <c r="I410" s="4"/>
      <c r="J410" s="4"/>
      <c r="K410" s="19"/>
      <c r="L410" s="4"/>
      <c r="M410" s="4"/>
      <c r="N410" s="4"/>
      <c r="O410" s="19"/>
      <c r="P410" s="4"/>
      <c r="Q410" s="4"/>
      <c r="R410" s="4"/>
      <c r="S410" s="19"/>
      <c r="T410" s="4"/>
      <c r="U410" s="4"/>
      <c r="V410" s="4"/>
      <c r="W410" s="19"/>
      <c r="X410" s="4"/>
      <c r="Y410" s="4"/>
      <c r="Z410" s="4"/>
    </row>
    <row r="411" spans="1:26" x14ac:dyDescent="0.25">
      <c r="A411" s="11"/>
      <c r="B411" s="95" t="s">
        <v>806</v>
      </c>
      <c r="C411" s="32"/>
      <c r="D411" s="35"/>
      <c r="E411" s="52" t="s">
        <v>319</v>
      </c>
      <c r="F411" s="35"/>
      <c r="G411" s="32"/>
      <c r="H411" s="33"/>
      <c r="I411" s="51">
        <v>450000</v>
      </c>
      <c r="J411" s="35" t="s">
        <v>248</v>
      </c>
      <c r="K411" s="32"/>
      <c r="L411" s="35"/>
      <c r="M411" s="52" t="s">
        <v>319</v>
      </c>
      <c r="N411" s="35"/>
      <c r="O411" s="32"/>
      <c r="P411" s="35"/>
      <c r="Q411" s="52" t="s">
        <v>319</v>
      </c>
      <c r="R411" s="35"/>
      <c r="S411" s="32"/>
      <c r="T411" s="35"/>
      <c r="U411" s="52" t="s">
        <v>319</v>
      </c>
      <c r="V411" s="35"/>
      <c r="W411" s="32"/>
      <c r="X411" s="33"/>
      <c r="Y411" s="51">
        <v>450000</v>
      </c>
      <c r="Z411" s="35" t="s">
        <v>248</v>
      </c>
    </row>
    <row r="412" spans="1:26" x14ac:dyDescent="0.25">
      <c r="A412" s="11"/>
      <c r="B412" s="96" t="s">
        <v>208</v>
      </c>
      <c r="C412" s="19"/>
      <c r="D412" s="23"/>
      <c r="E412" s="53" t="s">
        <v>319</v>
      </c>
      <c r="F412" s="23"/>
      <c r="G412" s="19"/>
      <c r="H412" s="21"/>
      <c r="I412" s="26" t="s">
        <v>926</v>
      </c>
      <c r="J412" s="23" t="s">
        <v>323</v>
      </c>
      <c r="K412" s="19"/>
      <c r="L412" s="21"/>
      <c r="M412" s="26" t="s">
        <v>927</v>
      </c>
      <c r="N412" s="23" t="s">
        <v>323</v>
      </c>
      <c r="O412" s="19"/>
      <c r="P412" s="21"/>
      <c r="Q412" s="26" t="s">
        <v>928</v>
      </c>
      <c r="R412" s="23" t="s">
        <v>323</v>
      </c>
      <c r="S412" s="19"/>
      <c r="T412" s="23"/>
      <c r="U412" s="53" t="s">
        <v>319</v>
      </c>
      <c r="V412" s="23"/>
      <c r="W412" s="19"/>
      <c r="X412" s="21"/>
      <c r="Y412" s="26" t="s">
        <v>929</v>
      </c>
      <c r="Z412" s="23" t="s">
        <v>323</v>
      </c>
    </row>
    <row r="413" spans="1:26" x14ac:dyDescent="0.25">
      <c r="A413" s="11"/>
      <c r="B413" s="95" t="s">
        <v>210</v>
      </c>
      <c r="C413" s="32"/>
      <c r="D413" s="35"/>
      <c r="E413" s="52" t="s">
        <v>319</v>
      </c>
      <c r="F413" s="35"/>
      <c r="G413" s="32"/>
      <c r="H413" s="33"/>
      <c r="I413" s="51">
        <v>50000</v>
      </c>
      <c r="J413" s="35" t="s">
        <v>248</v>
      </c>
      <c r="K413" s="32"/>
      <c r="L413" s="33"/>
      <c r="M413" s="51">
        <v>39600</v>
      </c>
      <c r="N413" s="35" t="s">
        <v>248</v>
      </c>
      <c r="O413" s="32"/>
      <c r="P413" s="35"/>
      <c r="Q413" s="52" t="s">
        <v>319</v>
      </c>
      <c r="R413" s="35"/>
      <c r="S413" s="32"/>
      <c r="T413" s="35"/>
      <c r="U413" s="52" t="s">
        <v>319</v>
      </c>
      <c r="V413" s="35"/>
      <c r="W413" s="32"/>
      <c r="X413" s="33"/>
      <c r="Y413" s="51">
        <v>89600</v>
      </c>
      <c r="Z413" s="35" t="s">
        <v>248</v>
      </c>
    </row>
    <row r="414" spans="1:26" x14ac:dyDescent="0.25">
      <c r="A414" s="11"/>
      <c r="B414" s="96" t="s">
        <v>211</v>
      </c>
      <c r="C414" s="19"/>
      <c r="D414" s="21"/>
      <c r="E414" s="26" t="s">
        <v>930</v>
      </c>
      <c r="F414" s="23" t="s">
        <v>323</v>
      </c>
      <c r="G414" s="19"/>
      <c r="H414" s="21"/>
      <c r="I414" s="26" t="s">
        <v>931</v>
      </c>
      <c r="J414" s="23" t="s">
        <v>323</v>
      </c>
      <c r="K414" s="19"/>
      <c r="L414" s="23"/>
      <c r="M414" s="53" t="s">
        <v>319</v>
      </c>
      <c r="N414" s="23"/>
      <c r="O414" s="19"/>
      <c r="P414" s="23"/>
      <c r="Q414" s="53" t="s">
        <v>319</v>
      </c>
      <c r="R414" s="23"/>
      <c r="S414" s="19"/>
      <c r="T414" s="21"/>
      <c r="U414" s="25">
        <v>89342</v>
      </c>
      <c r="V414" s="23" t="s">
        <v>248</v>
      </c>
      <c r="W414" s="19"/>
      <c r="X414" s="21"/>
      <c r="Y414" s="26" t="s">
        <v>931</v>
      </c>
      <c r="Z414" s="23" t="s">
        <v>323</v>
      </c>
    </row>
    <row r="415" spans="1:26" ht="25.5" x14ac:dyDescent="0.25">
      <c r="A415" s="11"/>
      <c r="B415" s="95" t="s">
        <v>63</v>
      </c>
      <c r="C415" s="32"/>
      <c r="D415" s="35"/>
      <c r="E415" s="52" t="s">
        <v>319</v>
      </c>
      <c r="F415" s="35"/>
      <c r="G415" s="32"/>
      <c r="H415" s="35"/>
      <c r="I415" s="52" t="s">
        <v>319</v>
      </c>
      <c r="J415" s="35"/>
      <c r="K415" s="32"/>
      <c r="L415" s="33"/>
      <c r="M415" s="51">
        <v>10986</v>
      </c>
      <c r="N415" s="35" t="s">
        <v>248</v>
      </c>
      <c r="O415" s="32"/>
      <c r="P415" s="33"/>
      <c r="Q415" s="34" t="s">
        <v>932</v>
      </c>
      <c r="R415" s="35" t="s">
        <v>323</v>
      </c>
      <c r="S415" s="32"/>
      <c r="T415" s="35"/>
      <c r="U415" s="52" t="s">
        <v>319</v>
      </c>
      <c r="V415" s="35"/>
      <c r="W415" s="32"/>
      <c r="X415" s="33"/>
      <c r="Y415" s="51">
        <v>8621</v>
      </c>
      <c r="Z415" s="35" t="s">
        <v>248</v>
      </c>
    </row>
    <row r="416" spans="1:26" ht="25.5" x14ac:dyDescent="0.25">
      <c r="A416" s="11"/>
      <c r="B416" s="96" t="s">
        <v>813</v>
      </c>
      <c r="C416" s="19"/>
      <c r="D416" s="21"/>
      <c r="E416" s="25">
        <v>89551</v>
      </c>
      <c r="F416" s="23" t="s">
        <v>248</v>
      </c>
      <c r="G416" s="19"/>
      <c r="H416" s="21"/>
      <c r="I416" s="26" t="s">
        <v>933</v>
      </c>
      <c r="J416" s="23" t="s">
        <v>323</v>
      </c>
      <c r="K416" s="19"/>
      <c r="L416" s="21"/>
      <c r="M416" s="25">
        <v>114247</v>
      </c>
      <c r="N416" s="23" t="s">
        <v>248</v>
      </c>
      <c r="O416" s="19"/>
      <c r="P416" s="21"/>
      <c r="Q416" s="26" t="s">
        <v>934</v>
      </c>
      <c r="R416" s="23" t="s">
        <v>323</v>
      </c>
      <c r="S416" s="19"/>
      <c r="T416" s="21"/>
      <c r="U416" s="26" t="s">
        <v>930</v>
      </c>
      <c r="V416" s="23" t="s">
        <v>323</v>
      </c>
      <c r="W416" s="19"/>
      <c r="X416" s="23"/>
      <c r="Y416" s="53" t="s">
        <v>319</v>
      </c>
      <c r="Z416" s="23" t="s">
        <v>248</v>
      </c>
    </row>
    <row r="417" spans="1:26" ht="26.25" thickBot="1" x14ac:dyDescent="0.3">
      <c r="A417" s="11"/>
      <c r="B417" s="95" t="s">
        <v>819</v>
      </c>
      <c r="C417" s="32"/>
      <c r="D417" s="35"/>
      <c r="E417" s="52" t="s">
        <v>319</v>
      </c>
      <c r="F417" s="35"/>
      <c r="G417" s="32"/>
      <c r="H417" s="33"/>
      <c r="I417" s="34" t="s">
        <v>935</v>
      </c>
      <c r="J417" s="35" t="s">
        <v>323</v>
      </c>
      <c r="K417" s="32"/>
      <c r="L417" s="35"/>
      <c r="M417" s="52" t="s">
        <v>319</v>
      </c>
      <c r="N417" s="35"/>
      <c r="O417" s="32"/>
      <c r="P417" s="33"/>
      <c r="Q417" s="34" t="s">
        <v>936</v>
      </c>
      <c r="R417" s="35" t="s">
        <v>323</v>
      </c>
      <c r="S417" s="32"/>
      <c r="T417" s="35"/>
      <c r="U417" s="52" t="s">
        <v>319</v>
      </c>
      <c r="V417" s="35"/>
      <c r="W417" s="32"/>
      <c r="X417" s="33"/>
      <c r="Y417" s="34" t="s">
        <v>937</v>
      </c>
      <c r="Z417" s="35" t="s">
        <v>323</v>
      </c>
    </row>
    <row r="418" spans="1:26" x14ac:dyDescent="0.25">
      <c r="A418" s="11"/>
      <c r="B418" s="54"/>
      <c r="C418" s="54"/>
      <c r="D418" s="55"/>
      <c r="E418" s="55"/>
      <c r="F418" s="54"/>
      <c r="G418" s="54"/>
      <c r="H418" s="55"/>
      <c r="I418" s="55"/>
      <c r="J418" s="54"/>
      <c r="K418" s="54"/>
      <c r="L418" s="55"/>
      <c r="M418" s="55"/>
      <c r="N418" s="54"/>
      <c r="O418" s="54"/>
      <c r="P418" s="55"/>
      <c r="Q418" s="55"/>
      <c r="R418" s="54"/>
      <c r="S418" s="54"/>
      <c r="T418" s="55"/>
      <c r="U418" s="55"/>
      <c r="V418" s="54"/>
      <c r="W418" s="54"/>
      <c r="X418" s="55"/>
      <c r="Y418" s="55"/>
      <c r="Z418" s="54"/>
    </row>
    <row r="419" spans="1:26" ht="26.25" thickBot="1" x14ac:dyDescent="0.3">
      <c r="A419" s="11"/>
      <c r="B419" s="181" t="s">
        <v>214</v>
      </c>
      <c r="C419" s="19"/>
      <c r="D419" s="21"/>
      <c r="E419" s="26">
        <v>209</v>
      </c>
      <c r="F419" s="23" t="s">
        <v>248</v>
      </c>
      <c r="G419" s="19"/>
      <c r="H419" s="21"/>
      <c r="I419" s="25">
        <v>59653</v>
      </c>
      <c r="J419" s="23" t="s">
        <v>248</v>
      </c>
      <c r="K419" s="19"/>
      <c r="L419" s="21"/>
      <c r="M419" s="25">
        <v>156400</v>
      </c>
      <c r="N419" s="23" t="s">
        <v>248</v>
      </c>
      <c r="O419" s="19"/>
      <c r="P419" s="21"/>
      <c r="Q419" s="26" t="s">
        <v>938</v>
      </c>
      <c r="R419" s="23" t="s">
        <v>323</v>
      </c>
      <c r="S419" s="19"/>
      <c r="T419" s="23"/>
      <c r="U419" s="53" t="s">
        <v>319</v>
      </c>
      <c r="V419" s="23" t="s">
        <v>248</v>
      </c>
      <c r="W419" s="19"/>
      <c r="X419" s="21"/>
      <c r="Y419" s="25">
        <v>190669</v>
      </c>
      <c r="Z419" s="23" t="s">
        <v>248</v>
      </c>
    </row>
    <row r="420" spans="1:26" x14ac:dyDescent="0.25">
      <c r="A420" s="11"/>
      <c r="B420" s="54"/>
      <c r="C420" s="54"/>
      <c r="D420" s="55"/>
      <c r="E420" s="55"/>
      <c r="F420" s="54"/>
      <c r="G420" s="54"/>
      <c r="H420" s="55"/>
      <c r="I420" s="55"/>
      <c r="J420" s="54"/>
      <c r="K420" s="54"/>
      <c r="L420" s="55"/>
      <c r="M420" s="55"/>
      <c r="N420" s="54"/>
      <c r="O420" s="54"/>
      <c r="P420" s="55"/>
      <c r="Q420" s="55"/>
      <c r="R420" s="54"/>
      <c r="S420" s="54"/>
      <c r="T420" s="55"/>
      <c r="U420" s="55"/>
      <c r="V420" s="54"/>
      <c r="W420" s="54"/>
      <c r="X420" s="55"/>
      <c r="Y420" s="55"/>
      <c r="Z420" s="54"/>
    </row>
    <row r="421" spans="1:26" ht="25.5" x14ac:dyDescent="0.25">
      <c r="A421" s="11"/>
      <c r="B421" s="179" t="s">
        <v>822</v>
      </c>
      <c r="C421" s="32"/>
      <c r="D421" s="35"/>
      <c r="E421" s="52" t="s">
        <v>319</v>
      </c>
      <c r="F421" s="35"/>
      <c r="G421" s="32"/>
      <c r="H421" s="33"/>
      <c r="I421" s="51">
        <v>4408</v>
      </c>
      <c r="J421" s="35" t="s">
        <v>248</v>
      </c>
      <c r="K421" s="32"/>
      <c r="L421" s="33"/>
      <c r="M421" s="34">
        <v>22</v>
      </c>
      <c r="N421" s="35" t="s">
        <v>248</v>
      </c>
      <c r="O421" s="32"/>
      <c r="P421" s="33"/>
      <c r="Q421" s="34" t="s">
        <v>939</v>
      </c>
      <c r="R421" s="35" t="s">
        <v>323</v>
      </c>
      <c r="S421" s="32"/>
      <c r="T421" s="35"/>
      <c r="U421" s="52" t="s">
        <v>319</v>
      </c>
      <c r="V421" s="35"/>
      <c r="W421" s="32"/>
      <c r="X421" s="33"/>
      <c r="Y421" s="51">
        <v>4318</v>
      </c>
      <c r="Z421" s="35" t="s">
        <v>248</v>
      </c>
    </row>
    <row r="422" spans="1:26" ht="26.25" thickBot="1" x14ac:dyDescent="0.3">
      <c r="A422" s="11"/>
      <c r="B422" s="181" t="s">
        <v>217</v>
      </c>
      <c r="C422" s="19"/>
      <c r="D422" s="23"/>
      <c r="E422" s="53" t="s">
        <v>319</v>
      </c>
      <c r="F422" s="23"/>
      <c r="G422" s="19"/>
      <c r="H422" s="21"/>
      <c r="I422" s="25">
        <v>96822</v>
      </c>
      <c r="J422" s="23" t="s">
        <v>248</v>
      </c>
      <c r="K422" s="19"/>
      <c r="L422" s="21"/>
      <c r="M422" s="25">
        <v>1387</v>
      </c>
      <c r="N422" s="23" t="s">
        <v>248</v>
      </c>
      <c r="O422" s="19"/>
      <c r="P422" s="21"/>
      <c r="Q422" s="26">
        <v>199</v>
      </c>
      <c r="R422" s="23" t="s">
        <v>248</v>
      </c>
      <c r="S422" s="19"/>
      <c r="T422" s="23"/>
      <c r="U422" s="53" t="s">
        <v>319</v>
      </c>
      <c r="V422" s="23"/>
      <c r="W422" s="19"/>
      <c r="X422" s="21"/>
      <c r="Y422" s="25">
        <v>98408</v>
      </c>
      <c r="Z422" s="23" t="s">
        <v>248</v>
      </c>
    </row>
    <row r="423" spans="1:26" x14ac:dyDescent="0.25">
      <c r="A423" s="11"/>
      <c r="B423" s="54"/>
      <c r="C423" s="54"/>
      <c r="D423" s="55"/>
      <c r="E423" s="55"/>
      <c r="F423" s="54"/>
      <c r="G423" s="54"/>
      <c r="H423" s="55"/>
      <c r="I423" s="55"/>
      <c r="J423" s="54"/>
      <c r="K423" s="54"/>
      <c r="L423" s="55"/>
      <c r="M423" s="55"/>
      <c r="N423" s="54"/>
      <c r="O423" s="54"/>
      <c r="P423" s="55"/>
      <c r="Q423" s="55"/>
      <c r="R423" s="54"/>
      <c r="S423" s="54"/>
      <c r="T423" s="55"/>
      <c r="U423" s="55"/>
      <c r="V423" s="54"/>
      <c r="W423" s="54"/>
      <c r="X423" s="55"/>
      <c r="Y423" s="55"/>
      <c r="Z423" s="54"/>
    </row>
    <row r="424" spans="1:26" ht="26.25" thickBot="1" x14ac:dyDescent="0.3">
      <c r="A424" s="11"/>
      <c r="B424" s="186" t="s">
        <v>218</v>
      </c>
      <c r="C424" s="32"/>
      <c r="D424" s="35" t="s">
        <v>250</v>
      </c>
      <c r="E424" s="52" t="s">
        <v>319</v>
      </c>
      <c r="F424" s="35"/>
      <c r="G424" s="32"/>
      <c r="H424" s="33" t="s">
        <v>250</v>
      </c>
      <c r="I424" s="51">
        <v>101230</v>
      </c>
      <c r="J424" s="35" t="s">
        <v>248</v>
      </c>
      <c r="K424" s="32"/>
      <c r="L424" s="33" t="s">
        <v>250</v>
      </c>
      <c r="M424" s="51">
        <v>1409</v>
      </c>
      <c r="N424" s="35" t="s">
        <v>248</v>
      </c>
      <c r="O424" s="32"/>
      <c r="P424" s="33" t="s">
        <v>250</v>
      </c>
      <c r="Q424" s="34">
        <v>87</v>
      </c>
      <c r="R424" s="35" t="s">
        <v>248</v>
      </c>
      <c r="S424" s="32"/>
      <c r="T424" s="35" t="s">
        <v>250</v>
      </c>
      <c r="U424" s="52" t="s">
        <v>319</v>
      </c>
      <c r="V424" s="35"/>
      <c r="W424" s="32"/>
      <c r="X424" s="33" t="s">
        <v>250</v>
      </c>
      <c r="Y424" s="51">
        <v>102726</v>
      </c>
      <c r="Z424" s="35" t="s">
        <v>248</v>
      </c>
    </row>
    <row r="425" spans="1:26" ht="15.75" thickTop="1" x14ac:dyDescent="0.25">
      <c r="A425" s="11"/>
      <c r="B425" s="54"/>
      <c r="C425" s="54"/>
      <c r="D425" s="58"/>
      <c r="E425" s="58"/>
      <c r="F425" s="54"/>
      <c r="G425" s="54"/>
      <c r="H425" s="58"/>
      <c r="I425" s="58"/>
      <c r="J425" s="54"/>
      <c r="K425" s="54"/>
      <c r="L425" s="58"/>
      <c r="M425" s="58"/>
      <c r="N425" s="54"/>
      <c r="O425" s="54"/>
      <c r="P425" s="58"/>
      <c r="Q425" s="58"/>
      <c r="R425" s="54"/>
      <c r="S425" s="54"/>
      <c r="T425" s="58"/>
      <c r="U425" s="58"/>
      <c r="V425" s="54"/>
      <c r="W425" s="54"/>
      <c r="X425" s="58"/>
      <c r="Y425" s="58"/>
      <c r="Z425" s="54"/>
    </row>
  </sheetData>
  <mergeCells count="386">
    <mergeCell ref="B396:Z396"/>
    <mergeCell ref="B390:Z390"/>
    <mergeCell ref="B391:Z391"/>
    <mergeCell ref="B392:Z392"/>
    <mergeCell ref="B393:Z393"/>
    <mergeCell ref="B394:Z394"/>
    <mergeCell ref="B395:Z395"/>
    <mergeCell ref="B384:Z384"/>
    <mergeCell ref="B385:Z385"/>
    <mergeCell ref="B386:Z386"/>
    <mergeCell ref="B387:Z387"/>
    <mergeCell ref="B388:Z388"/>
    <mergeCell ref="B389:Z389"/>
    <mergeCell ref="B346:Z346"/>
    <mergeCell ref="B347:Z347"/>
    <mergeCell ref="B348:Z348"/>
    <mergeCell ref="B349:Z349"/>
    <mergeCell ref="B350:Z350"/>
    <mergeCell ref="B383:Z383"/>
    <mergeCell ref="B340:Z340"/>
    <mergeCell ref="B341:Z341"/>
    <mergeCell ref="B342:Z342"/>
    <mergeCell ref="B343:Z343"/>
    <mergeCell ref="B344:Z344"/>
    <mergeCell ref="B345:Z345"/>
    <mergeCell ref="B302:Z302"/>
    <mergeCell ref="B303:Z303"/>
    <mergeCell ref="B304:Z304"/>
    <mergeCell ref="B305:Z305"/>
    <mergeCell ref="B306:Z306"/>
    <mergeCell ref="B339:Z339"/>
    <mergeCell ref="B281:Z281"/>
    <mergeCell ref="B282:Z282"/>
    <mergeCell ref="B283:Z283"/>
    <mergeCell ref="B284:Z284"/>
    <mergeCell ref="B285:Z285"/>
    <mergeCell ref="A298:A425"/>
    <mergeCell ref="B298:Z298"/>
    <mergeCell ref="B299:Z299"/>
    <mergeCell ref="B300:Z300"/>
    <mergeCell ref="B301:Z301"/>
    <mergeCell ref="B263:Z263"/>
    <mergeCell ref="B276:Z276"/>
    <mergeCell ref="B277:Z277"/>
    <mergeCell ref="B278:Z278"/>
    <mergeCell ref="B279:Z279"/>
    <mergeCell ref="B280:Z280"/>
    <mergeCell ref="B257:Z257"/>
    <mergeCell ref="B258:Z258"/>
    <mergeCell ref="B259:Z259"/>
    <mergeCell ref="B260:Z260"/>
    <mergeCell ref="B261:Z261"/>
    <mergeCell ref="B262:Z262"/>
    <mergeCell ref="B238:Z238"/>
    <mergeCell ref="B239:Z239"/>
    <mergeCell ref="B240:Z240"/>
    <mergeCell ref="B254:Z254"/>
    <mergeCell ref="B255:Z255"/>
    <mergeCell ref="B256:Z256"/>
    <mergeCell ref="B193:Z193"/>
    <mergeCell ref="B194:Z194"/>
    <mergeCell ref="B195:Z195"/>
    <mergeCell ref="A232:A297"/>
    <mergeCell ref="B232:Z232"/>
    <mergeCell ref="B233:Z233"/>
    <mergeCell ref="B234:Z234"/>
    <mergeCell ref="B235:Z235"/>
    <mergeCell ref="B236:Z236"/>
    <mergeCell ref="B237:Z237"/>
    <mergeCell ref="B150:Z150"/>
    <mergeCell ref="B151:Z151"/>
    <mergeCell ref="B189:Z189"/>
    <mergeCell ref="B190:Z190"/>
    <mergeCell ref="B191:Z191"/>
    <mergeCell ref="B192:Z192"/>
    <mergeCell ref="B144:Z144"/>
    <mergeCell ref="B145:Z145"/>
    <mergeCell ref="B146:Z146"/>
    <mergeCell ref="B147:Z147"/>
    <mergeCell ref="B148:Z148"/>
    <mergeCell ref="B149:Z149"/>
    <mergeCell ref="B101:Z101"/>
    <mergeCell ref="B102:Z102"/>
    <mergeCell ref="B103:Z103"/>
    <mergeCell ref="B104:Z104"/>
    <mergeCell ref="B142:Z142"/>
    <mergeCell ref="B143:Z143"/>
    <mergeCell ref="B54:Z54"/>
    <mergeCell ref="B55:Z55"/>
    <mergeCell ref="B56:Z56"/>
    <mergeCell ref="B57:Z57"/>
    <mergeCell ref="A96:A231"/>
    <mergeCell ref="B96:Z96"/>
    <mergeCell ref="B97:Z97"/>
    <mergeCell ref="B98:Z98"/>
    <mergeCell ref="B99:Z99"/>
    <mergeCell ref="B100:Z100"/>
    <mergeCell ref="B11:Z11"/>
    <mergeCell ref="B12:Z12"/>
    <mergeCell ref="B50:Z50"/>
    <mergeCell ref="B51:Z51"/>
    <mergeCell ref="B52:Z52"/>
    <mergeCell ref="B53:Z53"/>
    <mergeCell ref="B5:Z5"/>
    <mergeCell ref="B6:Z6"/>
    <mergeCell ref="B7:Z7"/>
    <mergeCell ref="B8:Z8"/>
    <mergeCell ref="B9:Z9"/>
    <mergeCell ref="B10:Z10"/>
    <mergeCell ref="W398:W399"/>
    <mergeCell ref="X398:Y398"/>
    <mergeCell ref="X399:Y399"/>
    <mergeCell ref="Z398:Z399"/>
    <mergeCell ref="A1:A2"/>
    <mergeCell ref="B1:Z1"/>
    <mergeCell ref="B2:Z2"/>
    <mergeCell ref="B3:Z3"/>
    <mergeCell ref="A4:A95"/>
    <mergeCell ref="B4:Z4"/>
    <mergeCell ref="P398:Q398"/>
    <mergeCell ref="P399:Q399"/>
    <mergeCell ref="R398:R399"/>
    <mergeCell ref="S398:S399"/>
    <mergeCell ref="T398:U399"/>
    <mergeCell ref="V398:V399"/>
    <mergeCell ref="J398:J399"/>
    <mergeCell ref="K398:K399"/>
    <mergeCell ref="L398:M398"/>
    <mergeCell ref="L399:M399"/>
    <mergeCell ref="N398:N399"/>
    <mergeCell ref="O398:O399"/>
    <mergeCell ref="B398:B399"/>
    <mergeCell ref="C398:C399"/>
    <mergeCell ref="D398:E399"/>
    <mergeCell ref="F398:F399"/>
    <mergeCell ref="G398:G399"/>
    <mergeCell ref="H398:I398"/>
    <mergeCell ref="H399:I399"/>
    <mergeCell ref="C365:F365"/>
    <mergeCell ref="G365:J365"/>
    <mergeCell ref="K365:N365"/>
    <mergeCell ref="O365:R365"/>
    <mergeCell ref="S365:V365"/>
    <mergeCell ref="W365:Z365"/>
    <mergeCell ref="W352:W353"/>
    <mergeCell ref="X352:Y352"/>
    <mergeCell ref="X353:Y353"/>
    <mergeCell ref="Z352:Z353"/>
    <mergeCell ref="C356:F356"/>
    <mergeCell ref="G356:J356"/>
    <mergeCell ref="K356:N356"/>
    <mergeCell ref="O356:R356"/>
    <mergeCell ref="S356:V356"/>
    <mergeCell ref="W356:Z356"/>
    <mergeCell ref="P352:Q352"/>
    <mergeCell ref="P353:Q353"/>
    <mergeCell ref="R352:R353"/>
    <mergeCell ref="S352:S353"/>
    <mergeCell ref="T352:U353"/>
    <mergeCell ref="V352:V353"/>
    <mergeCell ref="J352:J353"/>
    <mergeCell ref="K352:K353"/>
    <mergeCell ref="L352:M352"/>
    <mergeCell ref="L353:M353"/>
    <mergeCell ref="N352:N353"/>
    <mergeCell ref="O352:O353"/>
    <mergeCell ref="B352:B353"/>
    <mergeCell ref="C352:C353"/>
    <mergeCell ref="D352:E353"/>
    <mergeCell ref="F352:F353"/>
    <mergeCell ref="G352:G353"/>
    <mergeCell ref="H352:I352"/>
    <mergeCell ref="H353:I353"/>
    <mergeCell ref="C320:F320"/>
    <mergeCell ref="G320:J320"/>
    <mergeCell ref="K320:N320"/>
    <mergeCell ref="O320:R320"/>
    <mergeCell ref="S320:V320"/>
    <mergeCell ref="W320:Z320"/>
    <mergeCell ref="T308:U309"/>
    <mergeCell ref="V308:V309"/>
    <mergeCell ref="W308:W309"/>
    <mergeCell ref="X308:Y308"/>
    <mergeCell ref="X309:Y309"/>
    <mergeCell ref="Z308:Z309"/>
    <mergeCell ref="N308:N309"/>
    <mergeCell ref="O308:O309"/>
    <mergeCell ref="P308:Q308"/>
    <mergeCell ref="P309:Q309"/>
    <mergeCell ref="R308:R309"/>
    <mergeCell ref="S308:S309"/>
    <mergeCell ref="H308:I308"/>
    <mergeCell ref="H309:I309"/>
    <mergeCell ref="J308:J309"/>
    <mergeCell ref="K308:K309"/>
    <mergeCell ref="L308:M308"/>
    <mergeCell ref="L309:M309"/>
    <mergeCell ref="V287:V288"/>
    <mergeCell ref="W287:W288"/>
    <mergeCell ref="X287:Y287"/>
    <mergeCell ref="X288:Y288"/>
    <mergeCell ref="Z287:Z288"/>
    <mergeCell ref="B308:B309"/>
    <mergeCell ref="C308:C309"/>
    <mergeCell ref="D308:E309"/>
    <mergeCell ref="F308:F309"/>
    <mergeCell ref="G308:G309"/>
    <mergeCell ref="O287:O288"/>
    <mergeCell ref="P287:Q287"/>
    <mergeCell ref="P288:Q288"/>
    <mergeCell ref="R287:R288"/>
    <mergeCell ref="S287:S288"/>
    <mergeCell ref="T287:U288"/>
    <mergeCell ref="H288:I288"/>
    <mergeCell ref="J287:J288"/>
    <mergeCell ref="K287:K288"/>
    <mergeCell ref="L287:M287"/>
    <mergeCell ref="L288:M288"/>
    <mergeCell ref="N287:N288"/>
    <mergeCell ref="W265:W266"/>
    <mergeCell ref="X265:Y265"/>
    <mergeCell ref="X266:Y266"/>
    <mergeCell ref="Z265:Z266"/>
    <mergeCell ref="B287:B288"/>
    <mergeCell ref="C287:C288"/>
    <mergeCell ref="D287:E288"/>
    <mergeCell ref="F287:F288"/>
    <mergeCell ref="G287:G288"/>
    <mergeCell ref="H287:I287"/>
    <mergeCell ref="P265:Q265"/>
    <mergeCell ref="P266:Q266"/>
    <mergeCell ref="R265:R266"/>
    <mergeCell ref="S265:S266"/>
    <mergeCell ref="T265:U266"/>
    <mergeCell ref="V265:V266"/>
    <mergeCell ref="J265:J266"/>
    <mergeCell ref="K265:K266"/>
    <mergeCell ref="L265:M265"/>
    <mergeCell ref="L266:M266"/>
    <mergeCell ref="N265:N266"/>
    <mergeCell ref="O265:O266"/>
    <mergeCell ref="B265:B266"/>
    <mergeCell ref="C265:C266"/>
    <mergeCell ref="D265:E266"/>
    <mergeCell ref="F265:F266"/>
    <mergeCell ref="G265:G266"/>
    <mergeCell ref="H265:I265"/>
    <mergeCell ref="H266:I266"/>
    <mergeCell ref="T242:U243"/>
    <mergeCell ref="V242:V243"/>
    <mergeCell ref="W242:W243"/>
    <mergeCell ref="X242:Y242"/>
    <mergeCell ref="X243:Y243"/>
    <mergeCell ref="Z242:Z243"/>
    <mergeCell ref="N242:N243"/>
    <mergeCell ref="O242:O243"/>
    <mergeCell ref="P242:Q242"/>
    <mergeCell ref="P243:Q243"/>
    <mergeCell ref="R242:R243"/>
    <mergeCell ref="S242:S243"/>
    <mergeCell ref="H242:I242"/>
    <mergeCell ref="H243:I243"/>
    <mergeCell ref="J242:J243"/>
    <mergeCell ref="K242:K243"/>
    <mergeCell ref="L242:M242"/>
    <mergeCell ref="L243:M243"/>
    <mergeCell ref="V197:V198"/>
    <mergeCell ref="W197:W198"/>
    <mergeCell ref="X197:Y197"/>
    <mergeCell ref="X198:Y198"/>
    <mergeCell ref="Z197:Z198"/>
    <mergeCell ref="B242:B243"/>
    <mergeCell ref="C242:C243"/>
    <mergeCell ref="D242:E243"/>
    <mergeCell ref="F242:F243"/>
    <mergeCell ref="G242:G243"/>
    <mergeCell ref="O197:O198"/>
    <mergeCell ref="P197:Q197"/>
    <mergeCell ref="P198:Q198"/>
    <mergeCell ref="R197:R198"/>
    <mergeCell ref="S197:S198"/>
    <mergeCell ref="T197:U198"/>
    <mergeCell ref="H198:I198"/>
    <mergeCell ref="J197:J198"/>
    <mergeCell ref="K197:K198"/>
    <mergeCell ref="L197:M197"/>
    <mergeCell ref="L198:M198"/>
    <mergeCell ref="N197:N198"/>
    <mergeCell ref="W153:W154"/>
    <mergeCell ref="X153:Y153"/>
    <mergeCell ref="X154:Y154"/>
    <mergeCell ref="Z153:Z154"/>
    <mergeCell ref="B197:B198"/>
    <mergeCell ref="C197:C198"/>
    <mergeCell ref="D197:E198"/>
    <mergeCell ref="F197:F198"/>
    <mergeCell ref="G197:G198"/>
    <mergeCell ref="H197:I197"/>
    <mergeCell ref="P153:Q153"/>
    <mergeCell ref="P154:Q154"/>
    <mergeCell ref="R153:R154"/>
    <mergeCell ref="S153:S154"/>
    <mergeCell ref="T153:U154"/>
    <mergeCell ref="V153:V154"/>
    <mergeCell ref="J153:J154"/>
    <mergeCell ref="K153:K154"/>
    <mergeCell ref="L153:M153"/>
    <mergeCell ref="L154:M154"/>
    <mergeCell ref="N153:N154"/>
    <mergeCell ref="O153:O154"/>
    <mergeCell ref="B153:B154"/>
    <mergeCell ref="C153:C154"/>
    <mergeCell ref="D153:E154"/>
    <mergeCell ref="F153:F154"/>
    <mergeCell ref="G153:G154"/>
    <mergeCell ref="H153:I153"/>
    <mergeCell ref="H154:I154"/>
    <mergeCell ref="T106:U107"/>
    <mergeCell ref="V106:V107"/>
    <mergeCell ref="W106:W107"/>
    <mergeCell ref="X106:Y106"/>
    <mergeCell ref="X107:Y107"/>
    <mergeCell ref="Z106:Z107"/>
    <mergeCell ref="N106:N107"/>
    <mergeCell ref="O106:O107"/>
    <mergeCell ref="P106:Q106"/>
    <mergeCell ref="P107:Q107"/>
    <mergeCell ref="R106:R107"/>
    <mergeCell ref="S106:S107"/>
    <mergeCell ref="H106:I106"/>
    <mergeCell ref="H107:I107"/>
    <mergeCell ref="J106:J107"/>
    <mergeCell ref="K106:K107"/>
    <mergeCell ref="L106:M106"/>
    <mergeCell ref="L107:M107"/>
    <mergeCell ref="V59:V60"/>
    <mergeCell ref="W59:W60"/>
    <mergeCell ref="X59:Y59"/>
    <mergeCell ref="X60:Y60"/>
    <mergeCell ref="Z59:Z60"/>
    <mergeCell ref="B106:B107"/>
    <mergeCell ref="C106:C107"/>
    <mergeCell ref="D106:E107"/>
    <mergeCell ref="F106:F107"/>
    <mergeCell ref="G106:G107"/>
    <mergeCell ref="O59:O60"/>
    <mergeCell ref="P59:Q59"/>
    <mergeCell ref="P60:Q60"/>
    <mergeCell ref="R59:R60"/>
    <mergeCell ref="S59:S60"/>
    <mergeCell ref="T59:U60"/>
    <mergeCell ref="H60:I60"/>
    <mergeCell ref="J59:J60"/>
    <mergeCell ref="K59:K60"/>
    <mergeCell ref="L59:M59"/>
    <mergeCell ref="L60:M60"/>
    <mergeCell ref="N59:N60"/>
    <mergeCell ref="W14:W15"/>
    <mergeCell ref="X14:Y14"/>
    <mergeCell ref="X15:Y15"/>
    <mergeCell ref="Z14:Z15"/>
    <mergeCell ref="B59:B60"/>
    <mergeCell ref="C59:C60"/>
    <mergeCell ref="D59:E60"/>
    <mergeCell ref="F59:F60"/>
    <mergeCell ref="G59:G60"/>
    <mergeCell ref="H59:I59"/>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7</v>
      </c>
      <c r="B1" s="8" t="s">
        <v>1</v>
      </c>
      <c r="C1" s="8"/>
      <c r="D1" s="8"/>
    </row>
    <row r="2" spans="1:4" x14ac:dyDescent="0.25">
      <c r="A2" s="8"/>
      <c r="B2" s="1" t="s">
        <v>2</v>
      </c>
      <c r="C2" s="8" t="s">
        <v>39</v>
      </c>
      <c r="D2" s="8" t="s">
        <v>100</v>
      </c>
    </row>
    <row r="3" spans="1:4" x14ac:dyDescent="0.25">
      <c r="A3" s="8"/>
      <c r="B3" s="1" t="s">
        <v>1258</v>
      </c>
      <c r="C3" s="8"/>
      <c r="D3" s="8"/>
    </row>
    <row r="4" spans="1:4" x14ac:dyDescent="0.25">
      <c r="A4" s="8"/>
      <c r="B4" s="1" t="s">
        <v>1259</v>
      </c>
      <c r="C4" s="8"/>
      <c r="D4" s="8"/>
    </row>
    <row r="5" spans="1:4" ht="30" x14ac:dyDescent="0.25">
      <c r="A5" s="3" t="s">
        <v>1260</v>
      </c>
      <c r="B5" s="4" t="s">
        <v>6</v>
      </c>
      <c r="C5" s="4" t="s">
        <v>6</v>
      </c>
      <c r="D5" s="4" t="s">
        <v>6</v>
      </c>
    </row>
    <row r="6" spans="1:4" ht="30" x14ac:dyDescent="0.25">
      <c r="A6" s="2" t="s">
        <v>1261</v>
      </c>
      <c r="B6" s="188">
        <v>1</v>
      </c>
      <c r="C6" s="4" t="s">
        <v>6</v>
      </c>
      <c r="D6" s="4" t="s">
        <v>6</v>
      </c>
    </row>
    <row r="7" spans="1:4" ht="30" x14ac:dyDescent="0.25">
      <c r="A7" s="2" t="s">
        <v>1262</v>
      </c>
      <c r="B7" s="4">
        <v>6</v>
      </c>
      <c r="C7" s="4" t="s">
        <v>6</v>
      </c>
      <c r="D7" s="4" t="s">
        <v>6</v>
      </c>
    </row>
    <row r="8" spans="1:4" ht="45" x14ac:dyDescent="0.25">
      <c r="A8" s="2" t="s">
        <v>1263</v>
      </c>
      <c r="B8" s="188">
        <v>0.9</v>
      </c>
      <c r="C8" s="188">
        <v>0.9</v>
      </c>
      <c r="D8" s="188">
        <v>0.9</v>
      </c>
    </row>
    <row r="9" spans="1:4" ht="45" x14ac:dyDescent="0.25">
      <c r="A9" s="2" t="s">
        <v>1264</v>
      </c>
      <c r="B9" s="4">
        <v>4</v>
      </c>
      <c r="C9" s="4" t="s">
        <v>6</v>
      </c>
      <c r="D9" s="4" t="s">
        <v>6</v>
      </c>
    </row>
    <row r="10" spans="1:4" x14ac:dyDescent="0.25">
      <c r="A10" s="2" t="s">
        <v>1265</v>
      </c>
      <c r="B10" s="4" t="s">
        <v>6</v>
      </c>
      <c r="C10" s="4" t="s">
        <v>6</v>
      </c>
      <c r="D10" s="4" t="s">
        <v>6</v>
      </c>
    </row>
    <row r="11" spans="1:4" ht="30" x14ac:dyDescent="0.25">
      <c r="A11" s="3" t="s">
        <v>1260</v>
      </c>
      <c r="B11" s="4" t="s">
        <v>6</v>
      </c>
      <c r="C11" s="4" t="s">
        <v>6</v>
      </c>
      <c r="D11" s="4" t="s">
        <v>6</v>
      </c>
    </row>
    <row r="12" spans="1:4" ht="30" x14ac:dyDescent="0.25">
      <c r="A12" s="2" t="s">
        <v>1266</v>
      </c>
      <c r="B12" s="4" t="s">
        <v>1267</v>
      </c>
      <c r="C12" s="4" t="s">
        <v>6</v>
      </c>
      <c r="D12" s="4" t="s">
        <v>6</v>
      </c>
    </row>
    <row r="13" spans="1:4" x14ac:dyDescent="0.25">
      <c r="A13" s="2" t="s">
        <v>1268</v>
      </c>
      <c r="B13" s="4" t="s">
        <v>6</v>
      </c>
      <c r="C13" s="4" t="s">
        <v>6</v>
      </c>
      <c r="D13" s="4" t="s">
        <v>6</v>
      </c>
    </row>
    <row r="14" spans="1:4" ht="30" x14ac:dyDescent="0.25">
      <c r="A14" s="3" t="s">
        <v>1260</v>
      </c>
      <c r="B14" s="4" t="s">
        <v>6</v>
      </c>
      <c r="C14" s="4" t="s">
        <v>6</v>
      </c>
      <c r="D14" s="4" t="s">
        <v>6</v>
      </c>
    </row>
    <row r="15" spans="1:4" ht="30" x14ac:dyDescent="0.25">
      <c r="A15" s="2" t="s">
        <v>1266</v>
      </c>
      <c r="B15" s="4" t="s">
        <v>1269</v>
      </c>
      <c r="C15" s="4" t="s">
        <v>6</v>
      </c>
      <c r="D15" s="4" t="s">
        <v>6</v>
      </c>
    </row>
    <row r="16" spans="1:4" ht="30" x14ac:dyDescent="0.25">
      <c r="A16" s="2" t="s">
        <v>1270</v>
      </c>
      <c r="B16" s="4" t="s">
        <v>6</v>
      </c>
      <c r="C16" s="4" t="s">
        <v>6</v>
      </c>
      <c r="D16" s="4" t="s">
        <v>6</v>
      </c>
    </row>
    <row r="17" spans="1:4" ht="30" x14ac:dyDescent="0.25">
      <c r="A17" s="3" t="s">
        <v>1260</v>
      </c>
      <c r="B17" s="4" t="s">
        <v>6</v>
      </c>
      <c r="C17" s="4" t="s">
        <v>6</v>
      </c>
      <c r="D17" s="4" t="s">
        <v>6</v>
      </c>
    </row>
    <row r="18" spans="1:4" ht="30" x14ac:dyDescent="0.25">
      <c r="A18" s="2" t="s">
        <v>1266</v>
      </c>
      <c r="B18" s="4" t="s">
        <v>1269</v>
      </c>
      <c r="C18" s="4" t="s">
        <v>6</v>
      </c>
      <c r="D18" s="4" t="s">
        <v>6</v>
      </c>
    </row>
    <row r="19" spans="1:4" ht="30" x14ac:dyDescent="0.25">
      <c r="A19" s="2" t="s">
        <v>1271</v>
      </c>
      <c r="B19" s="4" t="s">
        <v>6</v>
      </c>
      <c r="C19" s="4" t="s">
        <v>6</v>
      </c>
      <c r="D19" s="4" t="s">
        <v>6</v>
      </c>
    </row>
    <row r="20" spans="1:4" ht="30" x14ac:dyDescent="0.25">
      <c r="A20" s="3" t="s">
        <v>1260</v>
      </c>
      <c r="B20" s="4" t="s">
        <v>6</v>
      </c>
      <c r="C20" s="4" t="s">
        <v>6</v>
      </c>
      <c r="D20" s="4" t="s">
        <v>6</v>
      </c>
    </row>
    <row r="21" spans="1:4" ht="30" x14ac:dyDescent="0.25">
      <c r="A21" s="2" t="s">
        <v>1266</v>
      </c>
      <c r="B21" s="4" t="s">
        <v>1272</v>
      </c>
      <c r="C21" s="4" t="s">
        <v>6</v>
      </c>
      <c r="D21" s="4" t="s">
        <v>6</v>
      </c>
    </row>
  </sheetData>
  <mergeCells count="4">
    <mergeCell ref="A1:A4"/>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73</v>
      </c>
      <c r="B1" s="8" t="s">
        <v>2</v>
      </c>
    </row>
    <row r="2" spans="1:2" ht="30" x14ac:dyDescent="0.25">
      <c r="A2" s="1" t="s">
        <v>38</v>
      </c>
      <c r="B2" s="8"/>
    </row>
    <row r="3" spans="1:2" x14ac:dyDescent="0.25">
      <c r="A3" s="2" t="s">
        <v>1274</v>
      </c>
      <c r="B3" s="4" t="s">
        <v>6</v>
      </c>
    </row>
    <row r="4" spans="1:2" x14ac:dyDescent="0.25">
      <c r="A4" s="3" t="s">
        <v>1275</v>
      </c>
      <c r="B4" s="4" t="s">
        <v>6</v>
      </c>
    </row>
    <row r="5" spans="1:2" x14ac:dyDescent="0.25">
      <c r="A5" s="2" t="s">
        <v>1276</v>
      </c>
      <c r="B5" s="7">
        <v>283273</v>
      </c>
    </row>
    <row r="6" spans="1:2" x14ac:dyDescent="0.25">
      <c r="A6" s="2" t="s">
        <v>1277</v>
      </c>
      <c r="B6" s="4" t="s">
        <v>6</v>
      </c>
    </row>
    <row r="7" spans="1:2" x14ac:dyDescent="0.25">
      <c r="A7" s="3" t="s">
        <v>1275</v>
      </c>
      <c r="B7" s="4" t="s">
        <v>6</v>
      </c>
    </row>
    <row r="8" spans="1:2" x14ac:dyDescent="0.25">
      <c r="A8" s="2" t="s">
        <v>1276</v>
      </c>
      <c r="B8" s="6">
        <v>19308</v>
      </c>
    </row>
    <row r="9" spans="1:2" x14ac:dyDescent="0.25">
      <c r="A9" s="2" t="s">
        <v>1278</v>
      </c>
      <c r="B9" s="4" t="s">
        <v>6</v>
      </c>
    </row>
    <row r="10" spans="1:2" x14ac:dyDescent="0.25">
      <c r="A10" s="3" t="s">
        <v>1275</v>
      </c>
      <c r="B10" s="4" t="s">
        <v>6</v>
      </c>
    </row>
    <row r="11" spans="1:2" x14ac:dyDescent="0.25">
      <c r="A11" s="2" t="s">
        <v>1279</v>
      </c>
      <c r="B11" s="6">
        <v>228996</v>
      </c>
    </row>
    <row r="12" spans="1:2" x14ac:dyDescent="0.25">
      <c r="A12" s="2" t="s">
        <v>1280</v>
      </c>
      <c r="B12" s="4" t="s">
        <v>6</v>
      </c>
    </row>
    <row r="13" spans="1:2" x14ac:dyDescent="0.25">
      <c r="A13" s="3" t="s">
        <v>1275</v>
      </c>
      <c r="B13" s="4" t="s">
        <v>6</v>
      </c>
    </row>
    <row r="14" spans="1:2" x14ac:dyDescent="0.25">
      <c r="A14" s="2" t="s">
        <v>1279</v>
      </c>
      <c r="B14" s="7">
        <v>519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99</v>
      </c>
      <c r="B2" s="1" t="s">
        <v>2</v>
      </c>
      <c r="C2" s="1" t="s">
        <v>39</v>
      </c>
      <c r="D2" s="1" t="s">
        <v>100</v>
      </c>
    </row>
    <row r="3" spans="1:4" x14ac:dyDescent="0.25">
      <c r="A3" s="3" t="s">
        <v>101</v>
      </c>
      <c r="B3" s="4" t="s">
        <v>6</v>
      </c>
      <c r="C3" s="4" t="s">
        <v>6</v>
      </c>
      <c r="D3" s="4" t="s">
        <v>6</v>
      </c>
    </row>
    <row r="4" spans="1:4" x14ac:dyDescent="0.25">
      <c r="A4" s="2" t="s">
        <v>102</v>
      </c>
      <c r="B4" s="7">
        <v>132578</v>
      </c>
      <c r="C4" s="7">
        <v>119883</v>
      </c>
      <c r="D4" s="7">
        <v>105688</v>
      </c>
    </row>
    <row r="5" spans="1:4" x14ac:dyDescent="0.25">
      <c r="A5" s="2" t="s">
        <v>103</v>
      </c>
      <c r="B5" s="6">
        <v>10706</v>
      </c>
      <c r="C5" s="6">
        <v>7911</v>
      </c>
      <c r="D5" s="6">
        <v>5277</v>
      </c>
    </row>
    <row r="6" spans="1:4" x14ac:dyDescent="0.25">
      <c r="A6" s="2" t="s">
        <v>104</v>
      </c>
      <c r="B6" s="6">
        <v>40830</v>
      </c>
      <c r="C6" s="6">
        <v>21728</v>
      </c>
      <c r="D6" s="4" t="s">
        <v>6</v>
      </c>
    </row>
    <row r="7" spans="1:4" x14ac:dyDescent="0.25">
      <c r="A7" s="2" t="s">
        <v>105</v>
      </c>
      <c r="B7" s="6">
        <v>58409</v>
      </c>
      <c r="C7" s="6">
        <v>48603</v>
      </c>
      <c r="D7" s="6">
        <v>21357</v>
      </c>
    </row>
    <row r="8" spans="1:4" x14ac:dyDescent="0.25">
      <c r="A8" s="2" t="s">
        <v>106</v>
      </c>
      <c r="B8" s="6">
        <v>242523</v>
      </c>
      <c r="C8" s="6">
        <v>198125</v>
      </c>
      <c r="D8" s="6">
        <v>132322</v>
      </c>
    </row>
    <row r="9" spans="1:4" x14ac:dyDescent="0.25">
      <c r="A9" s="3" t="s">
        <v>107</v>
      </c>
      <c r="B9" s="4" t="s">
        <v>6</v>
      </c>
      <c r="C9" s="4" t="s">
        <v>6</v>
      </c>
      <c r="D9" s="4" t="s">
        <v>6</v>
      </c>
    </row>
    <row r="10" spans="1:4" ht="30" x14ac:dyDescent="0.25">
      <c r="A10" s="2" t="s">
        <v>108</v>
      </c>
      <c r="B10" s="6">
        <v>36978</v>
      </c>
      <c r="C10" s="6">
        <v>32815</v>
      </c>
      <c r="D10" s="6">
        <v>30147</v>
      </c>
    </row>
    <row r="11" spans="1:4" x14ac:dyDescent="0.25">
      <c r="A11" s="2" t="s">
        <v>109</v>
      </c>
      <c r="B11" s="6">
        <v>2450</v>
      </c>
      <c r="C11" s="6">
        <v>1477</v>
      </c>
      <c r="D11" s="4">
        <v>724</v>
      </c>
    </row>
    <row r="12" spans="1:4" x14ac:dyDescent="0.25">
      <c r="A12" s="2" t="s">
        <v>110</v>
      </c>
      <c r="B12" s="6">
        <v>19494</v>
      </c>
      <c r="C12" s="6">
        <v>5420</v>
      </c>
      <c r="D12" s="6">
        <v>4184</v>
      </c>
    </row>
    <row r="13" spans="1:4" x14ac:dyDescent="0.25">
      <c r="A13" s="2" t="s">
        <v>111</v>
      </c>
      <c r="B13" s="6">
        <v>30063</v>
      </c>
      <c r="C13" s="6">
        <v>28562</v>
      </c>
      <c r="D13" s="6">
        <v>27091</v>
      </c>
    </row>
    <row r="14" spans="1:4" x14ac:dyDescent="0.25">
      <c r="A14" s="2" t="s">
        <v>112</v>
      </c>
      <c r="B14" s="6">
        <v>88985</v>
      </c>
      <c r="C14" s="6">
        <v>68274</v>
      </c>
      <c r="D14" s="6">
        <v>62146</v>
      </c>
    </row>
    <row r="15" spans="1:4" x14ac:dyDescent="0.25">
      <c r="A15" s="2" t="s">
        <v>113</v>
      </c>
      <c r="B15" s="6">
        <v>153538</v>
      </c>
      <c r="C15" s="6">
        <v>129851</v>
      </c>
      <c r="D15" s="6">
        <v>70176</v>
      </c>
    </row>
    <row r="16" spans="1:4" x14ac:dyDescent="0.25">
      <c r="A16" s="3" t="s">
        <v>114</v>
      </c>
      <c r="B16" s="4" t="s">
        <v>6</v>
      </c>
      <c r="C16" s="4" t="s">
        <v>6</v>
      </c>
      <c r="D16" s="4" t="s">
        <v>6</v>
      </c>
    </row>
    <row r="17" spans="1:4" x14ac:dyDescent="0.25">
      <c r="A17" s="2" t="s">
        <v>115</v>
      </c>
      <c r="B17" s="4">
        <v>-319</v>
      </c>
      <c r="C17" s="6">
        <v>-1662</v>
      </c>
      <c r="D17" s="4">
        <v>18</v>
      </c>
    </row>
    <row r="18" spans="1:4" ht="30" x14ac:dyDescent="0.25">
      <c r="A18" s="2" t="s">
        <v>116</v>
      </c>
      <c r="B18" s="6">
        <v>3554</v>
      </c>
      <c r="C18" s="6">
        <v>2943</v>
      </c>
      <c r="D18" s="4">
        <v>78</v>
      </c>
    </row>
    <row r="19" spans="1:4" x14ac:dyDescent="0.25">
      <c r="A19" s="2" t="s">
        <v>117</v>
      </c>
      <c r="B19" s="4" t="s">
        <v>6</v>
      </c>
      <c r="C19" s="4" t="s">
        <v>6</v>
      </c>
      <c r="D19" s="6">
        <v>-14214</v>
      </c>
    </row>
    <row r="20" spans="1:4" x14ac:dyDescent="0.25">
      <c r="A20" s="2" t="s">
        <v>118</v>
      </c>
      <c r="B20" s="6">
        <v>-66746</v>
      </c>
      <c r="C20" s="6">
        <v>-58243</v>
      </c>
      <c r="D20" s="6">
        <v>-43810</v>
      </c>
    </row>
    <row r="21" spans="1:4" x14ac:dyDescent="0.25">
      <c r="A21" s="2" t="s">
        <v>119</v>
      </c>
      <c r="B21" s="4">
        <v>-726</v>
      </c>
      <c r="C21" s="4">
        <v>-19</v>
      </c>
      <c r="D21" s="4">
        <v>-128</v>
      </c>
    </row>
    <row r="22" spans="1:4" x14ac:dyDescent="0.25">
      <c r="A22" s="2" t="s">
        <v>120</v>
      </c>
      <c r="B22" s="6">
        <v>-64237</v>
      </c>
      <c r="C22" s="6">
        <v>-56981</v>
      </c>
      <c r="D22" s="6">
        <v>-58056</v>
      </c>
    </row>
    <row r="23" spans="1:4" x14ac:dyDescent="0.25">
      <c r="A23" s="2" t="s">
        <v>121</v>
      </c>
      <c r="B23" s="6">
        <v>89301</v>
      </c>
      <c r="C23" s="6">
        <v>72870</v>
      </c>
      <c r="D23" s="6">
        <v>12120</v>
      </c>
    </row>
    <row r="24" spans="1:4" x14ac:dyDescent="0.25">
      <c r="A24" s="2" t="s">
        <v>122</v>
      </c>
      <c r="B24" s="6">
        <v>7914</v>
      </c>
      <c r="C24" s="6">
        <v>17207</v>
      </c>
      <c r="D24" s="6">
        <v>14594</v>
      </c>
    </row>
    <row r="25" spans="1:4" x14ac:dyDescent="0.25">
      <c r="A25" s="2" t="s">
        <v>123</v>
      </c>
      <c r="B25" s="6">
        <v>97215</v>
      </c>
      <c r="C25" s="6">
        <v>90077</v>
      </c>
      <c r="D25" s="6">
        <v>26714</v>
      </c>
    </row>
    <row r="26" spans="1:4" ht="30" x14ac:dyDescent="0.25">
      <c r="A26" s="2" t="s">
        <v>124</v>
      </c>
      <c r="B26" s="4">
        <v>-224</v>
      </c>
      <c r="C26" s="4">
        <v>-177</v>
      </c>
      <c r="D26" s="4">
        <v>-178</v>
      </c>
    </row>
    <row r="27" spans="1:4" ht="30" x14ac:dyDescent="0.25">
      <c r="A27" s="2" t="s">
        <v>125</v>
      </c>
      <c r="B27" s="6">
        <v>96991</v>
      </c>
      <c r="C27" s="6">
        <v>89900</v>
      </c>
      <c r="D27" s="6">
        <v>26536</v>
      </c>
    </row>
    <row r="28" spans="1:4" x14ac:dyDescent="0.25">
      <c r="A28" s="3" t="s">
        <v>126</v>
      </c>
      <c r="B28" s="4" t="s">
        <v>6</v>
      </c>
      <c r="C28" s="4" t="s">
        <v>6</v>
      </c>
      <c r="D28" s="4" t="s">
        <v>6</v>
      </c>
    </row>
    <row r="29" spans="1:4" ht="60" x14ac:dyDescent="0.25">
      <c r="A29" s="2" t="s">
        <v>127</v>
      </c>
      <c r="B29" s="12">
        <v>0.59</v>
      </c>
      <c r="C29" s="12">
        <v>0.54</v>
      </c>
      <c r="D29" s="12">
        <v>0.1</v>
      </c>
    </row>
    <row r="30" spans="1:4" ht="60" x14ac:dyDescent="0.25">
      <c r="A30" s="2" t="s">
        <v>128</v>
      </c>
      <c r="B30" s="12">
        <v>0.05</v>
      </c>
      <c r="C30" s="12">
        <v>0.13</v>
      </c>
      <c r="D30" s="12">
        <v>0.13</v>
      </c>
    </row>
    <row r="31" spans="1:4" ht="45" x14ac:dyDescent="0.25">
      <c r="A31" s="2" t="s">
        <v>129</v>
      </c>
      <c r="B31" s="12">
        <v>0.64</v>
      </c>
      <c r="C31" s="12">
        <v>0.67</v>
      </c>
      <c r="D31" s="12">
        <v>0.23</v>
      </c>
    </row>
    <row r="32" spans="1:4" ht="30" x14ac:dyDescent="0.25">
      <c r="A32" s="2" t="s">
        <v>130</v>
      </c>
      <c r="B32" s="6">
        <v>151439</v>
      </c>
      <c r="C32" s="6">
        <v>132331</v>
      </c>
      <c r="D32" s="6">
        <v>110623</v>
      </c>
    </row>
    <row r="33" spans="1:4" x14ac:dyDescent="0.25">
      <c r="A33" s="3" t="s">
        <v>131</v>
      </c>
      <c r="B33" s="4" t="s">
        <v>6</v>
      </c>
      <c r="C33" s="4" t="s">
        <v>6</v>
      </c>
      <c r="D33" s="4" t="s">
        <v>6</v>
      </c>
    </row>
    <row r="34" spans="1:4" ht="60" x14ac:dyDescent="0.25">
      <c r="A34" s="2" t="s">
        <v>127</v>
      </c>
      <c r="B34" s="12">
        <v>0.57999999999999996</v>
      </c>
      <c r="C34" s="12">
        <v>0.54</v>
      </c>
      <c r="D34" s="12">
        <v>0.1</v>
      </c>
    </row>
    <row r="35" spans="1:4" ht="60" x14ac:dyDescent="0.25">
      <c r="A35" s="2" t="s">
        <v>132</v>
      </c>
      <c r="B35" s="12">
        <v>0.05</v>
      </c>
      <c r="C35" s="12">
        <v>0.13</v>
      </c>
      <c r="D35" s="12">
        <v>0.13</v>
      </c>
    </row>
    <row r="36" spans="1:4" ht="45" x14ac:dyDescent="0.25">
      <c r="A36" s="2" t="s">
        <v>129</v>
      </c>
      <c r="B36" s="12">
        <v>0.63</v>
      </c>
      <c r="C36" s="12">
        <v>0.67</v>
      </c>
      <c r="D36" s="12">
        <v>0.23</v>
      </c>
    </row>
    <row r="37" spans="1:4" ht="30" x14ac:dyDescent="0.25">
      <c r="A37" s="2" t="s">
        <v>133</v>
      </c>
      <c r="B37" s="6">
        <v>152598</v>
      </c>
      <c r="C37" s="6">
        <v>132333</v>
      </c>
      <c r="D37" s="6">
        <v>110629</v>
      </c>
    </row>
    <row r="38" spans="1:4" ht="30" x14ac:dyDescent="0.25">
      <c r="A38" s="2" t="s">
        <v>33</v>
      </c>
      <c r="B38" s="4" t="s">
        <v>6</v>
      </c>
      <c r="C38" s="4" t="s">
        <v>6</v>
      </c>
      <c r="D38" s="4" t="s">
        <v>6</v>
      </c>
    </row>
    <row r="39" spans="1:4" x14ac:dyDescent="0.25">
      <c r="A39" s="3" t="s">
        <v>101</v>
      </c>
      <c r="B39" s="4" t="s">
        <v>6</v>
      </c>
      <c r="C39" s="4" t="s">
        <v>6</v>
      </c>
      <c r="D39" s="4" t="s">
        <v>6</v>
      </c>
    </row>
    <row r="40" spans="1:4" x14ac:dyDescent="0.25">
      <c r="A40" s="2" t="s">
        <v>102</v>
      </c>
      <c r="B40" s="6">
        <v>132578</v>
      </c>
      <c r="C40" s="6">
        <v>119883</v>
      </c>
      <c r="D40" s="6">
        <v>105688</v>
      </c>
    </row>
    <row r="41" spans="1:4" x14ac:dyDescent="0.25">
      <c r="A41" s="2" t="s">
        <v>103</v>
      </c>
      <c r="B41" s="6">
        <v>10706</v>
      </c>
      <c r="C41" s="6">
        <v>7911</v>
      </c>
      <c r="D41" s="6">
        <v>5277</v>
      </c>
    </row>
    <row r="42" spans="1:4" x14ac:dyDescent="0.25">
      <c r="A42" s="2" t="s">
        <v>104</v>
      </c>
      <c r="B42" s="6">
        <v>40830</v>
      </c>
      <c r="C42" s="6">
        <v>21728</v>
      </c>
      <c r="D42" s="4" t="s">
        <v>6</v>
      </c>
    </row>
    <row r="43" spans="1:4" x14ac:dyDescent="0.25">
      <c r="A43" s="2" t="s">
        <v>105</v>
      </c>
      <c r="B43" s="6">
        <v>58409</v>
      </c>
      <c r="C43" s="6">
        <v>48603</v>
      </c>
      <c r="D43" s="6">
        <v>21357</v>
      </c>
    </row>
    <row r="44" spans="1:4" x14ac:dyDescent="0.25">
      <c r="A44" s="2" t="s">
        <v>106</v>
      </c>
      <c r="B44" s="6">
        <v>242523</v>
      </c>
      <c r="C44" s="6">
        <v>198125</v>
      </c>
      <c r="D44" s="6">
        <v>132322</v>
      </c>
    </row>
    <row r="45" spans="1:4" x14ac:dyDescent="0.25">
      <c r="A45" s="3" t="s">
        <v>107</v>
      </c>
      <c r="B45" s="4" t="s">
        <v>6</v>
      </c>
      <c r="C45" s="4" t="s">
        <v>6</v>
      </c>
      <c r="D45" s="4" t="s">
        <v>6</v>
      </c>
    </row>
    <row r="46" spans="1:4" ht="30" x14ac:dyDescent="0.25">
      <c r="A46" s="2" t="s">
        <v>108</v>
      </c>
      <c r="B46" s="6">
        <v>36978</v>
      </c>
      <c r="C46" s="6">
        <v>32815</v>
      </c>
      <c r="D46" s="6">
        <v>30147</v>
      </c>
    </row>
    <row r="47" spans="1:4" x14ac:dyDescent="0.25">
      <c r="A47" s="2" t="s">
        <v>109</v>
      </c>
      <c r="B47" s="6">
        <v>2450</v>
      </c>
      <c r="C47" s="6">
        <v>1477</v>
      </c>
      <c r="D47" s="4">
        <v>724</v>
      </c>
    </row>
    <row r="48" spans="1:4" x14ac:dyDescent="0.25">
      <c r="A48" s="2" t="s">
        <v>110</v>
      </c>
      <c r="B48" s="6">
        <v>19494</v>
      </c>
      <c r="C48" s="6">
        <v>5420</v>
      </c>
      <c r="D48" s="6">
        <v>4184</v>
      </c>
    </row>
    <row r="49" spans="1:4" x14ac:dyDescent="0.25">
      <c r="A49" s="2" t="s">
        <v>111</v>
      </c>
      <c r="B49" s="6">
        <v>30063</v>
      </c>
      <c r="C49" s="6">
        <v>28562</v>
      </c>
      <c r="D49" s="6">
        <v>27074</v>
      </c>
    </row>
    <row r="50" spans="1:4" x14ac:dyDescent="0.25">
      <c r="A50" s="2" t="s">
        <v>112</v>
      </c>
      <c r="B50" s="6">
        <v>88985</v>
      </c>
      <c r="C50" s="6">
        <v>68274</v>
      </c>
      <c r="D50" s="6">
        <v>62129</v>
      </c>
    </row>
    <row r="51" spans="1:4" x14ac:dyDescent="0.25">
      <c r="A51" s="2" t="s">
        <v>113</v>
      </c>
      <c r="B51" s="6">
        <v>153538</v>
      </c>
      <c r="C51" s="6">
        <v>129851</v>
      </c>
      <c r="D51" s="6">
        <v>70193</v>
      </c>
    </row>
    <row r="52" spans="1:4" x14ac:dyDescent="0.25">
      <c r="A52" s="3" t="s">
        <v>114</v>
      </c>
      <c r="B52" s="4" t="s">
        <v>6</v>
      </c>
      <c r="C52" s="4" t="s">
        <v>6</v>
      </c>
      <c r="D52" s="4" t="s">
        <v>6</v>
      </c>
    </row>
    <row r="53" spans="1:4" x14ac:dyDescent="0.25">
      <c r="A53" s="2" t="s">
        <v>115</v>
      </c>
      <c r="B53" s="4">
        <v>-319</v>
      </c>
      <c r="C53" s="6">
        <v>-1662</v>
      </c>
      <c r="D53" s="4">
        <v>18</v>
      </c>
    </row>
    <row r="54" spans="1:4" ht="30" x14ac:dyDescent="0.25">
      <c r="A54" s="2" t="s">
        <v>116</v>
      </c>
      <c r="B54" s="6">
        <v>3554</v>
      </c>
      <c r="C54" s="6">
        <v>2943</v>
      </c>
      <c r="D54" s="4">
        <v>78</v>
      </c>
    </row>
    <row r="55" spans="1:4" x14ac:dyDescent="0.25">
      <c r="A55" s="2" t="s">
        <v>117</v>
      </c>
      <c r="B55" s="4" t="s">
        <v>6</v>
      </c>
      <c r="C55" s="4" t="s">
        <v>6</v>
      </c>
      <c r="D55" s="6">
        <v>-14214</v>
      </c>
    </row>
    <row r="56" spans="1:4" x14ac:dyDescent="0.25">
      <c r="A56" s="2" t="s">
        <v>118</v>
      </c>
      <c r="B56" s="6">
        <v>-66746</v>
      </c>
      <c r="C56" s="6">
        <v>-58243</v>
      </c>
      <c r="D56" s="6">
        <v>-43810</v>
      </c>
    </row>
    <row r="57" spans="1:4" x14ac:dyDescent="0.25">
      <c r="A57" s="2" t="s">
        <v>119</v>
      </c>
      <c r="B57" s="4">
        <v>-726</v>
      </c>
      <c r="C57" s="4">
        <v>-19</v>
      </c>
      <c r="D57" s="4">
        <v>-128</v>
      </c>
    </row>
    <row r="58" spans="1:4" x14ac:dyDescent="0.25">
      <c r="A58" s="2" t="s">
        <v>120</v>
      </c>
      <c r="B58" s="6">
        <v>-64237</v>
      </c>
      <c r="C58" s="6">
        <v>-56981</v>
      </c>
      <c r="D58" s="6">
        <v>-58056</v>
      </c>
    </row>
    <row r="59" spans="1:4" x14ac:dyDescent="0.25">
      <c r="A59" s="2" t="s">
        <v>121</v>
      </c>
      <c r="B59" s="6">
        <v>89301</v>
      </c>
      <c r="C59" s="6">
        <v>72870</v>
      </c>
      <c r="D59" s="6">
        <v>12137</v>
      </c>
    </row>
    <row r="60" spans="1:4" x14ac:dyDescent="0.25">
      <c r="A60" s="2" t="s">
        <v>122</v>
      </c>
      <c r="B60" s="6">
        <v>7914</v>
      </c>
      <c r="C60" s="6">
        <v>17207</v>
      </c>
      <c r="D60" s="6">
        <v>14594</v>
      </c>
    </row>
    <row r="61" spans="1:4" x14ac:dyDescent="0.25">
      <c r="A61" s="2" t="s">
        <v>123</v>
      </c>
      <c r="B61" s="6">
        <v>97215</v>
      </c>
      <c r="C61" s="6">
        <v>90077</v>
      </c>
      <c r="D61" s="6">
        <v>26731</v>
      </c>
    </row>
    <row r="62" spans="1:4" ht="30" x14ac:dyDescent="0.25">
      <c r="A62" s="2" t="s">
        <v>124</v>
      </c>
      <c r="B62" s="4">
        <v>-224</v>
      </c>
      <c r="C62" s="4">
        <v>-177</v>
      </c>
      <c r="D62" s="4">
        <v>-178</v>
      </c>
    </row>
    <row r="63" spans="1:4" ht="30" x14ac:dyDescent="0.25">
      <c r="A63" s="2" t="s">
        <v>125</v>
      </c>
      <c r="B63" s="7">
        <v>96991</v>
      </c>
      <c r="C63" s="7">
        <v>89900</v>
      </c>
      <c r="D63" s="7">
        <v>26553</v>
      </c>
    </row>
    <row r="64" spans="1:4" x14ac:dyDescent="0.25">
      <c r="A64" s="3" t="s">
        <v>126</v>
      </c>
      <c r="B64" s="4" t="s">
        <v>6</v>
      </c>
      <c r="C64" s="4" t="s">
        <v>6</v>
      </c>
      <c r="D64" s="4" t="s">
        <v>6</v>
      </c>
    </row>
    <row r="65" spans="1:4" ht="60" x14ac:dyDescent="0.25">
      <c r="A65" s="2" t="s">
        <v>127</v>
      </c>
      <c r="B65" s="12">
        <v>0.59</v>
      </c>
      <c r="C65" s="12">
        <v>0.54</v>
      </c>
      <c r="D65" s="12">
        <v>0.1</v>
      </c>
    </row>
    <row r="66" spans="1:4" ht="60" x14ac:dyDescent="0.25">
      <c r="A66" s="2" t="s">
        <v>128</v>
      </c>
      <c r="B66" s="12">
        <v>0.05</v>
      </c>
      <c r="C66" s="12">
        <v>0.13</v>
      </c>
      <c r="D66" s="12">
        <v>0.13</v>
      </c>
    </row>
    <row r="67" spans="1:4" ht="45" x14ac:dyDescent="0.25">
      <c r="A67" s="2" t="s">
        <v>129</v>
      </c>
      <c r="B67" s="12">
        <v>0.64</v>
      </c>
      <c r="C67" s="12">
        <v>0.67</v>
      </c>
      <c r="D67" s="12">
        <v>0.23</v>
      </c>
    </row>
    <row r="68" spans="1:4" ht="30" x14ac:dyDescent="0.25">
      <c r="A68" s="2" t="s">
        <v>130</v>
      </c>
      <c r="B68" s="6">
        <v>151439</v>
      </c>
      <c r="C68" s="6">
        <v>132331</v>
      </c>
      <c r="D68" s="6">
        <v>110623</v>
      </c>
    </row>
    <row r="69" spans="1:4" x14ac:dyDescent="0.25">
      <c r="A69" s="3" t="s">
        <v>131</v>
      </c>
      <c r="B69" s="4" t="s">
        <v>6</v>
      </c>
      <c r="C69" s="4" t="s">
        <v>6</v>
      </c>
      <c r="D69" s="4" t="s">
        <v>6</v>
      </c>
    </row>
    <row r="70" spans="1:4" ht="60" x14ac:dyDescent="0.25">
      <c r="A70" s="2" t="s">
        <v>127</v>
      </c>
      <c r="B70" s="12">
        <v>0.57999999999999996</v>
      </c>
      <c r="C70" s="12">
        <v>0.54</v>
      </c>
      <c r="D70" s="12">
        <v>0.1</v>
      </c>
    </row>
    <row r="71" spans="1:4" ht="60" x14ac:dyDescent="0.25">
      <c r="A71" s="2" t="s">
        <v>132</v>
      </c>
      <c r="B71" s="12">
        <v>0.05</v>
      </c>
      <c r="C71" s="12">
        <v>0.13</v>
      </c>
      <c r="D71" s="12">
        <v>0.13</v>
      </c>
    </row>
    <row r="72" spans="1:4" ht="45" x14ac:dyDescent="0.25">
      <c r="A72" s="2" t="s">
        <v>129</v>
      </c>
      <c r="B72" s="12">
        <v>0.63</v>
      </c>
      <c r="C72" s="12">
        <v>0.67</v>
      </c>
      <c r="D72" s="12">
        <v>0.23</v>
      </c>
    </row>
    <row r="73" spans="1:4" ht="30" x14ac:dyDescent="0.25">
      <c r="A73" s="2" t="s">
        <v>133</v>
      </c>
      <c r="B73" s="6">
        <v>152598</v>
      </c>
      <c r="C73" s="6">
        <v>132333</v>
      </c>
      <c r="D73" s="6">
        <v>1106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281</v>
      </c>
      <c r="B1" s="1" t="s">
        <v>1</v>
      </c>
    </row>
    <row r="2" spans="1:2" x14ac:dyDescent="0.25">
      <c r="A2" s="8"/>
      <c r="B2" s="1" t="s">
        <v>2</v>
      </c>
    </row>
    <row r="3" spans="1:2" x14ac:dyDescent="0.25">
      <c r="A3" s="2" t="s">
        <v>1282</v>
      </c>
      <c r="B3" s="4" t="s">
        <v>6</v>
      </c>
    </row>
    <row r="4" spans="1:2" ht="30" x14ac:dyDescent="0.25">
      <c r="A4" s="3" t="s">
        <v>1283</v>
      </c>
      <c r="B4" s="4" t="s">
        <v>6</v>
      </c>
    </row>
    <row r="5" spans="1:2" ht="30" x14ac:dyDescent="0.25">
      <c r="A5" s="2" t="s">
        <v>1284</v>
      </c>
      <c r="B5" s="4" t="s">
        <v>1285</v>
      </c>
    </row>
    <row r="6" spans="1:2" x14ac:dyDescent="0.25">
      <c r="A6" s="2" t="s">
        <v>1286</v>
      </c>
      <c r="B6" s="4" t="s">
        <v>6</v>
      </c>
    </row>
    <row r="7" spans="1:2" ht="30" x14ac:dyDescent="0.25">
      <c r="A7" s="3" t="s">
        <v>1283</v>
      </c>
      <c r="B7" s="4" t="s">
        <v>6</v>
      </c>
    </row>
    <row r="8" spans="1:2" ht="30" x14ac:dyDescent="0.25">
      <c r="A8" s="2" t="s">
        <v>1284</v>
      </c>
      <c r="B8" s="4" t="s">
        <v>1287</v>
      </c>
    </row>
    <row r="9" spans="1:2" x14ac:dyDescent="0.25">
      <c r="A9" s="2" t="s">
        <v>1288</v>
      </c>
      <c r="B9" s="4" t="s">
        <v>6</v>
      </c>
    </row>
    <row r="10" spans="1:2" ht="30" x14ac:dyDescent="0.25">
      <c r="A10" s="3" t="s">
        <v>1283</v>
      </c>
      <c r="B10" s="4" t="s">
        <v>6</v>
      </c>
    </row>
    <row r="11" spans="1:2" ht="30" x14ac:dyDescent="0.25">
      <c r="A11" s="2" t="s">
        <v>1284</v>
      </c>
      <c r="B11" s="4" t="s">
        <v>1289</v>
      </c>
    </row>
    <row r="12" spans="1:2" ht="30" x14ac:dyDescent="0.25">
      <c r="A12" s="2" t="s">
        <v>1290</v>
      </c>
      <c r="B12" s="4" t="s">
        <v>6</v>
      </c>
    </row>
    <row r="13" spans="1:2" ht="30" x14ac:dyDescent="0.25">
      <c r="A13" s="3" t="s">
        <v>1283</v>
      </c>
      <c r="B13" s="4" t="s">
        <v>6</v>
      </c>
    </row>
    <row r="14" spans="1:2" ht="30" x14ac:dyDescent="0.25">
      <c r="A14" s="2" t="s">
        <v>1284</v>
      </c>
      <c r="B14" s="4" t="s">
        <v>129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2</v>
      </c>
      <c r="B1" s="8" t="s">
        <v>2</v>
      </c>
      <c r="C1" s="8" t="s">
        <v>39</v>
      </c>
      <c r="D1" s="8" t="s">
        <v>100</v>
      </c>
    </row>
    <row r="2" spans="1:4" ht="30" x14ac:dyDescent="0.25">
      <c r="A2" s="1" t="s">
        <v>38</v>
      </c>
      <c r="B2" s="8"/>
      <c r="C2" s="8"/>
      <c r="D2" s="8"/>
    </row>
    <row r="3" spans="1:4" ht="30" x14ac:dyDescent="0.25">
      <c r="A3" s="3" t="s">
        <v>1293</v>
      </c>
      <c r="B3" s="4" t="s">
        <v>6</v>
      </c>
      <c r="C3" s="4" t="s">
        <v>6</v>
      </c>
      <c r="D3" s="4" t="s">
        <v>6</v>
      </c>
    </row>
    <row r="4" spans="1:4" x14ac:dyDescent="0.25">
      <c r="A4" s="2" t="s">
        <v>320</v>
      </c>
      <c r="B4" s="7">
        <v>654922</v>
      </c>
      <c r="C4" s="7">
        <v>621490</v>
      </c>
      <c r="D4" s="7">
        <v>293555</v>
      </c>
    </row>
    <row r="5" spans="1:4" x14ac:dyDescent="0.25">
      <c r="A5" s="2" t="s">
        <v>321</v>
      </c>
      <c r="B5" s="4" t="s">
        <v>6</v>
      </c>
      <c r="C5" s="4" t="s">
        <v>6</v>
      </c>
      <c r="D5" s="6">
        <v>-14592</v>
      </c>
    </row>
    <row r="6" spans="1:4" x14ac:dyDescent="0.25">
      <c r="A6" s="2" t="s">
        <v>324</v>
      </c>
      <c r="B6" s="6">
        <v>654922</v>
      </c>
      <c r="C6" s="6">
        <v>621490</v>
      </c>
      <c r="D6" s="6">
        <v>278963</v>
      </c>
    </row>
    <row r="7" spans="1:4" x14ac:dyDescent="0.25">
      <c r="A7" s="2" t="s">
        <v>1294</v>
      </c>
      <c r="B7" s="4" t="s">
        <v>6</v>
      </c>
      <c r="C7" s="4" t="s">
        <v>6</v>
      </c>
      <c r="D7" s="4" t="s">
        <v>6</v>
      </c>
    </row>
    <row r="8" spans="1:4" ht="30" x14ac:dyDescent="0.25">
      <c r="A8" s="3" t="s">
        <v>1293</v>
      </c>
      <c r="B8" s="4" t="s">
        <v>6</v>
      </c>
      <c r="C8" s="4" t="s">
        <v>6</v>
      </c>
      <c r="D8" s="4" t="s">
        <v>6</v>
      </c>
    </row>
    <row r="9" spans="1:4" x14ac:dyDescent="0.25">
      <c r="A9" s="2" t="s">
        <v>320</v>
      </c>
      <c r="B9" s="6">
        <v>41473</v>
      </c>
      <c r="C9" s="4">
        <v>518</v>
      </c>
      <c r="D9" s="6">
        <v>19705</v>
      </c>
    </row>
    <row r="10" spans="1:4" x14ac:dyDescent="0.25">
      <c r="A10" s="2" t="s">
        <v>1295</v>
      </c>
      <c r="B10" s="4" t="s">
        <v>6</v>
      </c>
      <c r="C10" s="4" t="s">
        <v>6</v>
      </c>
      <c r="D10" s="4" t="s">
        <v>6</v>
      </c>
    </row>
    <row r="11" spans="1:4" ht="30" x14ac:dyDescent="0.25">
      <c r="A11" s="3" t="s">
        <v>1293</v>
      </c>
      <c r="B11" s="4" t="s">
        <v>6</v>
      </c>
      <c r="C11" s="4" t="s">
        <v>6</v>
      </c>
      <c r="D11" s="4" t="s">
        <v>6</v>
      </c>
    </row>
    <row r="12" spans="1:4" x14ac:dyDescent="0.25">
      <c r="A12" s="2" t="s">
        <v>320</v>
      </c>
      <c r="B12" s="6">
        <v>439030</v>
      </c>
      <c r="C12" s="6">
        <v>8942</v>
      </c>
      <c r="D12" s="6">
        <v>220769</v>
      </c>
    </row>
    <row r="13" spans="1:4" ht="30" x14ac:dyDescent="0.25">
      <c r="A13" s="2" t="s">
        <v>1296</v>
      </c>
      <c r="B13" s="4" t="s">
        <v>6</v>
      </c>
      <c r="C13" s="4" t="s">
        <v>6</v>
      </c>
      <c r="D13" s="4" t="s">
        <v>6</v>
      </c>
    </row>
    <row r="14" spans="1:4" ht="30" x14ac:dyDescent="0.25">
      <c r="A14" s="3" t="s">
        <v>1293</v>
      </c>
      <c r="B14" s="4" t="s">
        <v>6</v>
      </c>
      <c r="C14" s="4" t="s">
        <v>6</v>
      </c>
      <c r="D14" s="4" t="s">
        <v>6</v>
      </c>
    </row>
    <row r="15" spans="1:4" x14ac:dyDescent="0.25">
      <c r="A15" s="2" t="s">
        <v>320</v>
      </c>
      <c r="B15" s="6">
        <v>38589</v>
      </c>
      <c r="C15" s="6">
        <v>1040</v>
      </c>
      <c r="D15" s="6">
        <v>20630</v>
      </c>
    </row>
    <row r="16" spans="1:4" ht="30" x14ac:dyDescent="0.25">
      <c r="A16" s="2" t="s">
        <v>1297</v>
      </c>
      <c r="B16" s="4" t="s">
        <v>6</v>
      </c>
      <c r="C16" s="4" t="s">
        <v>6</v>
      </c>
      <c r="D16" s="4" t="s">
        <v>6</v>
      </c>
    </row>
    <row r="17" spans="1:4" ht="30" x14ac:dyDescent="0.25">
      <c r="A17" s="3" t="s">
        <v>1293</v>
      </c>
      <c r="B17" s="4" t="s">
        <v>6</v>
      </c>
      <c r="C17" s="4" t="s">
        <v>6</v>
      </c>
      <c r="D17" s="4" t="s">
        <v>6</v>
      </c>
    </row>
    <row r="18" spans="1:4" x14ac:dyDescent="0.25">
      <c r="A18" s="2" t="s">
        <v>320</v>
      </c>
      <c r="B18" s="6">
        <v>110580</v>
      </c>
      <c r="C18" s="6">
        <v>310000</v>
      </c>
      <c r="D18" s="4" t="s">
        <v>6</v>
      </c>
    </row>
    <row r="19" spans="1:4" x14ac:dyDescent="0.25">
      <c r="A19" s="2" t="s">
        <v>1298</v>
      </c>
      <c r="B19" s="4" t="s">
        <v>6</v>
      </c>
      <c r="C19" s="4" t="s">
        <v>6</v>
      </c>
      <c r="D19" s="4" t="s">
        <v>6</v>
      </c>
    </row>
    <row r="20" spans="1:4" ht="30" x14ac:dyDescent="0.25">
      <c r="A20" s="3" t="s">
        <v>1293</v>
      </c>
      <c r="B20" s="4" t="s">
        <v>6</v>
      </c>
      <c r="C20" s="4" t="s">
        <v>6</v>
      </c>
      <c r="D20" s="4" t="s">
        <v>6</v>
      </c>
    </row>
    <row r="21" spans="1:4" x14ac:dyDescent="0.25">
      <c r="A21" s="2" t="s">
        <v>320</v>
      </c>
      <c r="B21" s="6">
        <v>20000</v>
      </c>
      <c r="C21" s="6">
        <v>200000</v>
      </c>
      <c r="D21" s="4" t="s">
        <v>6</v>
      </c>
    </row>
    <row r="22" spans="1:4" ht="30" x14ac:dyDescent="0.25">
      <c r="A22" s="2" t="s">
        <v>1299</v>
      </c>
      <c r="B22" s="4" t="s">
        <v>6</v>
      </c>
      <c r="C22" s="4" t="s">
        <v>6</v>
      </c>
      <c r="D22" s="4" t="s">
        <v>6</v>
      </c>
    </row>
    <row r="23" spans="1:4" ht="30" x14ac:dyDescent="0.25">
      <c r="A23" s="3" t="s">
        <v>1293</v>
      </c>
      <c r="B23" s="4" t="s">
        <v>6</v>
      </c>
      <c r="C23" s="4" t="s">
        <v>6</v>
      </c>
      <c r="D23" s="4" t="s">
        <v>6</v>
      </c>
    </row>
    <row r="24" spans="1:4" x14ac:dyDescent="0.25">
      <c r="A24" s="2" t="s">
        <v>320</v>
      </c>
      <c r="B24" s="6">
        <v>5250</v>
      </c>
      <c r="C24" s="6">
        <v>95690</v>
      </c>
      <c r="D24" s="6">
        <v>27283</v>
      </c>
    </row>
    <row r="25" spans="1:4" x14ac:dyDescent="0.25">
      <c r="A25" s="2" t="s">
        <v>1277</v>
      </c>
      <c r="B25" s="4" t="s">
        <v>6</v>
      </c>
      <c r="C25" s="4" t="s">
        <v>6</v>
      </c>
      <c r="D25" s="4" t="s">
        <v>6</v>
      </c>
    </row>
    <row r="26" spans="1:4" ht="30" x14ac:dyDescent="0.25">
      <c r="A26" s="3" t="s">
        <v>1293</v>
      </c>
      <c r="B26" s="4" t="s">
        <v>6</v>
      </c>
      <c r="C26" s="4" t="s">
        <v>6</v>
      </c>
      <c r="D26" s="4" t="s">
        <v>6</v>
      </c>
    </row>
    <row r="27" spans="1:4" x14ac:dyDescent="0.25">
      <c r="A27" s="2" t="s">
        <v>320</v>
      </c>
      <c r="B27" s="4" t="s">
        <v>6</v>
      </c>
      <c r="C27" s="7">
        <v>5300</v>
      </c>
      <c r="D27" s="7">
        <v>516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5.5703125" bestFit="1" customWidth="1"/>
  </cols>
  <sheetData>
    <row r="1" spans="1:4" ht="45" customHeight="1" x14ac:dyDescent="0.25">
      <c r="A1" s="8" t="s">
        <v>1300</v>
      </c>
      <c r="B1" s="8" t="s">
        <v>1</v>
      </c>
      <c r="C1" s="8"/>
      <c r="D1" s="8"/>
    </row>
    <row r="2" spans="1:4" x14ac:dyDescent="0.25">
      <c r="A2" s="8"/>
      <c r="B2" s="1" t="s">
        <v>2</v>
      </c>
      <c r="C2" s="1" t="s">
        <v>39</v>
      </c>
      <c r="D2" s="1" t="s">
        <v>100</v>
      </c>
    </row>
    <row r="3" spans="1:4" ht="30" x14ac:dyDescent="0.25">
      <c r="A3" s="2" t="s">
        <v>1296</v>
      </c>
      <c r="B3" s="4" t="s">
        <v>6</v>
      </c>
      <c r="C3" s="4" t="s">
        <v>6</v>
      </c>
      <c r="D3" s="4" t="s">
        <v>6</v>
      </c>
    </row>
    <row r="4" spans="1:4" ht="30" x14ac:dyDescent="0.25">
      <c r="A4" s="3" t="s">
        <v>1293</v>
      </c>
      <c r="B4" s="4" t="s">
        <v>6</v>
      </c>
      <c r="C4" s="4" t="s">
        <v>6</v>
      </c>
      <c r="D4" s="4" t="s">
        <v>6</v>
      </c>
    </row>
    <row r="5" spans="1:4" ht="45" x14ac:dyDescent="0.25">
      <c r="A5" s="2" t="s">
        <v>1301</v>
      </c>
      <c r="B5" s="4" t="s">
        <v>1302</v>
      </c>
      <c r="C5" s="4" t="s">
        <v>1303</v>
      </c>
      <c r="D5" s="4" t="s">
        <v>13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3" width="12.7109375" bestFit="1" customWidth="1"/>
    <col min="4" max="4" width="2.5703125" bestFit="1" customWidth="1"/>
    <col min="5" max="5" width="12.7109375" bestFit="1" customWidth="1"/>
    <col min="6" max="6" width="2.5703125" bestFit="1" customWidth="1"/>
    <col min="7" max="7" width="9.28515625" bestFit="1" customWidth="1"/>
    <col min="8" max="8" width="12.28515625" bestFit="1" customWidth="1"/>
    <col min="9" max="9" width="16.28515625" bestFit="1" customWidth="1"/>
    <col min="10" max="10" width="17.85546875" bestFit="1" customWidth="1"/>
    <col min="11" max="11" width="22.140625" bestFit="1" customWidth="1"/>
    <col min="12" max="13" width="36.5703125" bestFit="1" customWidth="1"/>
    <col min="14" max="14" width="22.140625" bestFit="1" customWidth="1"/>
    <col min="15" max="16" width="34.42578125" bestFit="1" customWidth="1"/>
    <col min="17" max="17" width="30.5703125" bestFit="1" customWidth="1"/>
    <col min="18" max="21" width="22.140625" bestFit="1" customWidth="1"/>
    <col min="22" max="23" width="34.42578125" bestFit="1" customWidth="1"/>
    <col min="24" max="26" width="32.85546875" bestFit="1" customWidth="1"/>
    <col min="27" max="27" width="30.28515625" bestFit="1" customWidth="1"/>
    <col min="28" max="28" width="32.7109375" bestFit="1" customWidth="1"/>
  </cols>
  <sheetData>
    <row r="1" spans="1:28" ht="15" customHeight="1" x14ac:dyDescent="0.25">
      <c r="A1" s="8" t="s">
        <v>1305</v>
      </c>
      <c r="B1" s="8" t="s">
        <v>1</v>
      </c>
      <c r="C1" s="8"/>
      <c r="D1" s="8"/>
      <c r="E1" s="8"/>
      <c r="F1" s="8"/>
      <c r="G1" s="1"/>
      <c r="H1" s="1"/>
      <c r="I1" s="1"/>
      <c r="J1" s="8" t="s">
        <v>1</v>
      </c>
      <c r="K1" s="8"/>
      <c r="L1" s="8"/>
      <c r="M1" s="8"/>
      <c r="N1" s="1" t="s">
        <v>1</v>
      </c>
      <c r="O1" s="8" t="s">
        <v>1306</v>
      </c>
      <c r="P1" s="8"/>
      <c r="Q1" s="8"/>
      <c r="R1" s="8"/>
      <c r="S1" s="8" t="s">
        <v>1</v>
      </c>
      <c r="T1" s="8"/>
      <c r="U1" s="8"/>
      <c r="V1" s="8" t="s">
        <v>1306</v>
      </c>
      <c r="W1" s="8"/>
      <c r="X1" s="8"/>
      <c r="Y1" s="8" t="s">
        <v>1</v>
      </c>
      <c r="Z1" s="8"/>
      <c r="AA1" s="8"/>
      <c r="AB1" s="1"/>
    </row>
    <row r="2" spans="1:28" ht="15" customHeight="1" x14ac:dyDescent="0.25">
      <c r="A2" s="8"/>
      <c r="B2" s="1" t="s">
        <v>2</v>
      </c>
      <c r="C2" s="8" t="s">
        <v>39</v>
      </c>
      <c r="D2" s="8"/>
      <c r="E2" s="8" t="s">
        <v>100</v>
      </c>
      <c r="F2" s="8"/>
      <c r="G2" s="189">
        <v>41033</v>
      </c>
      <c r="H2" s="1" t="s">
        <v>1309</v>
      </c>
      <c r="I2" s="1" t="s">
        <v>1310</v>
      </c>
      <c r="J2" s="1" t="s">
        <v>2</v>
      </c>
      <c r="K2" s="1" t="s">
        <v>2</v>
      </c>
      <c r="L2" s="1" t="s">
        <v>1314</v>
      </c>
      <c r="M2" s="1" t="s">
        <v>1314</v>
      </c>
      <c r="N2" s="1" t="s">
        <v>2</v>
      </c>
      <c r="O2" s="1" t="s">
        <v>1317</v>
      </c>
      <c r="P2" s="1" t="s">
        <v>1317</v>
      </c>
      <c r="Q2" s="1" t="s">
        <v>1320</v>
      </c>
      <c r="R2" s="1" t="s">
        <v>1323</v>
      </c>
      <c r="S2" s="1" t="s">
        <v>2</v>
      </c>
      <c r="T2" s="1" t="s">
        <v>2</v>
      </c>
      <c r="U2" s="1" t="s">
        <v>2</v>
      </c>
      <c r="V2" s="1" t="s">
        <v>1317</v>
      </c>
      <c r="W2" s="1" t="s">
        <v>1317</v>
      </c>
      <c r="X2" s="1" t="s">
        <v>1329</v>
      </c>
      <c r="Y2" s="1" t="s">
        <v>2</v>
      </c>
      <c r="Z2" s="1" t="s">
        <v>2</v>
      </c>
      <c r="AA2" s="1" t="s">
        <v>2</v>
      </c>
      <c r="AB2" s="1" t="s">
        <v>2</v>
      </c>
    </row>
    <row r="3" spans="1:28" ht="15" customHeight="1" x14ac:dyDescent="0.25">
      <c r="A3" s="8"/>
      <c r="B3" s="1" t="s">
        <v>1307</v>
      </c>
      <c r="C3" s="8" t="s">
        <v>1307</v>
      </c>
      <c r="D3" s="8"/>
      <c r="E3" s="8" t="s">
        <v>1307</v>
      </c>
      <c r="F3" s="8"/>
      <c r="G3" s="1" t="s">
        <v>1308</v>
      </c>
      <c r="H3" s="1" t="s">
        <v>1307</v>
      </c>
      <c r="I3" s="1" t="s">
        <v>1311</v>
      </c>
      <c r="J3" s="1" t="s">
        <v>1312</v>
      </c>
      <c r="K3" s="1" t="s">
        <v>1313</v>
      </c>
      <c r="L3" s="1" t="s">
        <v>1313</v>
      </c>
      <c r="M3" s="1" t="s">
        <v>1313</v>
      </c>
      <c r="N3" s="1" t="s">
        <v>1313</v>
      </c>
      <c r="O3" s="1" t="s">
        <v>1313</v>
      </c>
      <c r="P3" s="1" t="s">
        <v>1313</v>
      </c>
      <c r="Q3" s="1" t="s">
        <v>1313</v>
      </c>
      <c r="R3" s="1" t="s">
        <v>1313</v>
      </c>
      <c r="S3" s="1" t="s">
        <v>1313</v>
      </c>
      <c r="T3" s="1" t="s">
        <v>1313</v>
      </c>
      <c r="U3" s="1" t="s">
        <v>1313</v>
      </c>
      <c r="V3" s="1" t="s">
        <v>1313</v>
      </c>
      <c r="W3" s="1" t="s">
        <v>1313</v>
      </c>
      <c r="X3" s="1" t="s">
        <v>1313</v>
      </c>
      <c r="Y3" s="1" t="s">
        <v>1313</v>
      </c>
      <c r="Z3" s="1" t="s">
        <v>1313</v>
      </c>
      <c r="AA3" s="1" t="s">
        <v>1313</v>
      </c>
      <c r="AB3" s="1" t="s">
        <v>1313</v>
      </c>
    </row>
    <row r="4" spans="1:28" ht="30" x14ac:dyDescent="0.25">
      <c r="A4" s="8"/>
      <c r="B4" s="1"/>
      <c r="C4" s="8"/>
      <c r="D4" s="8"/>
      <c r="E4" s="8"/>
      <c r="F4" s="8"/>
      <c r="G4" s="1"/>
      <c r="H4" s="1"/>
      <c r="I4" s="1" t="s">
        <v>1308</v>
      </c>
      <c r="J4" s="1" t="s">
        <v>1307</v>
      </c>
      <c r="K4" s="1" t="s">
        <v>1307</v>
      </c>
      <c r="L4" s="1" t="s">
        <v>1315</v>
      </c>
      <c r="M4" s="1" t="s">
        <v>1315</v>
      </c>
      <c r="N4" s="1" t="s">
        <v>1311</v>
      </c>
      <c r="O4" s="1" t="s">
        <v>1318</v>
      </c>
      <c r="P4" s="1" t="s">
        <v>1318</v>
      </c>
      <c r="Q4" s="1" t="s">
        <v>1321</v>
      </c>
      <c r="R4" s="1" t="s">
        <v>1324</v>
      </c>
      <c r="S4" s="1" t="s">
        <v>1324</v>
      </c>
      <c r="T4" s="1" t="s">
        <v>1326</v>
      </c>
      <c r="U4" s="1" t="s">
        <v>1265</v>
      </c>
      <c r="V4" s="1" t="s">
        <v>1327</v>
      </c>
      <c r="W4" s="1" t="s">
        <v>1328</v>
      </c>
      <c r="X4" s="1" t="s">
        <v>1330</v>
      </c>
      <c r="Y4" s="1" t="s">
        <v>1330</v>
      </c>
      <c r="Z4" s="1" t="s">
        <v>1330</v>
      </c>
      <c r="AA4" s="1" t="s">
        <v>1333</v>
      </c>
      <c r="AB4" s="1" t="s">
        <v>1334</v>
      </c>
    </row>
    <row r="5" spans="1:28" x14ac:dyDescent="0.25">
      <c r="A5" s="8"/>
      <c r="B5" s="1"/>
      <c r="C5" s="8"/>
      <c r="D5" s="8"/>
      <c r="E5" s="8"/>
      <c r="F5" s="8"/>
      <c r="G5" s="1"/>
      <c r="H5" s="1"/>
      <c r="I5" s="1"/>
      <c r="J5" s="1"/>
      <c r="K5" s="1"/>
      <c r="L5" s="1" t="s">
        <v>1307</v>
      </c>
      <c r="M5" s="1" t="s">
        <v>1316</v>
      </c>
      <c r="N5" s="1" t="s">
        <v>1307</v>
      </c>
      <c r="O5" s="1" t="s">
        <v>1307</v>
      </c>
      <c r="P5" s="1" t="s">
        <v>1319</v>
      </c>
      <c r="Q5" s="1" t="s">
        <v>1307</v>
      </c>
      <c r="R5" s="1" t="s">
        <v>1307</v>
      </c>
      <c r="S5" s="1"/>
      <c r="T5" s="1" t="s">
        <v>1311</v>
      </c>
      <c r="U5" s="1" t="s">
        <v>1311</v>
      </c>
      <c r="V5" s="1" t="s">
        <v>1318</v>
      </c>
      <c r="W5" s="1" t="s">
        <v>1318</v>
      </c>
      <c r="X5" s="1" t="s">
        <v>1307</v>
      </c>
      <c r="Y5" s="1"/>
      <c r="Z5" s="1" t="s">
        <v>1265</v>
      </c>
      <c r="AA5" s="1" t="s">
        <v>1307</v>
      </c>
      <c r="AB5" s="1" t="s">
        <v>1308</v>
      </c>
    </row>
    <row r="6" spans="1:28" x14ac:dyDescent="0.25">
      <c r="A6" s="8"/>
      <c r="B6" s="1"/>
      <c r="C6" s="8"/>
      <c r="D6" s="8"/>
      <c r="E6" s="8"/>
      <c r="F6" s="8"/>
      <c r="G6" s="1"/>
      <c r="H6" s="1"/>
      <c r="I6" s="1"/>
      <c r="J6" s="1"/>
      <c r="K6" s="1"/>
      <c r="L6" s="1"/>
      <c r="M6" s="1" t="s">
        <v>1307</v>
      </c>
      <c r="N6" s="1"/>
      <c r="O6" s="1"/>
      <c r="P6" s="1"/>
      <c r="Q6" s="1" t="s">
        <v>1322</v>
      </c>
      <c r="R6" s="1" t="s">
        <v>1325</v>
      </c>
      <c r="S6" s="1"/>
      <c r="T6" s="1"/>
      <c r="U6" s="1"/>
      <c r="V6" s="1"/>
      <c r="W6" s="1"/>
      <c r="X6" s="1" t="s">
        <v>1331</v>
      </c>
      <c r="Y6" s="1"/>
      <c r="Z6" s="1"/>
      <c r="AA6" s="1"/>
      <c r="AB6" s="1"/>
    </row>
    <row r="7" spans="1:28" x14ac:dyDescent="0.25">
      <c r="A7" s="8"/>
      <c r="B7" s="1"/>
      <c r="C7" s="8"/>
      <c r="D7" s="8"/>
      <c r="E7" s="8"/>
      <c r="F7" s="8"/>
      <c r="G7" s="1"/>
      <c r="H7" s="1"/>
      <c r="I7" s="1"/>
      <c r="J7" s="1"/>
      <c r="K7" s="1"/>
      <c r="L7" s="1"/>
      <c r="M7" s="1"/>
      <c r="N7" s="1"/>
      <c r="O7" s="1"/>
      <c r="P7" s="1"/>
      <c r="Q7" s="1"/>
      <c r="R7" s="1" t="s">
        <v>1322</v>
      </c>
      <c r="S7" s="1"/>
      <c r="T7" s="1"/>
      <c r="U7" s="1"/>
      <c r="V7" s="1"/>
      <c r="W7" s="1"/>
      <c r="X7" s="1" t="s">
        <v>1332</v>
      </c>
      <c r="Y7" s="1"/>
      <c r="Z7" s="1"/>
      <c r="AA7" s="1"/>
      <c r="AB7" s="1"/>
    </row>
    <row r="8" spans="1:28" ht="30" x14ac:dyDescent="0.25">
      <c r="A8" s="3" t="s">
        <v>1293</v>
      </c>
      <c r="B8" s="4" t="s">
        <v>6</v>
      </c>
      <c r="C8" s="4" t="s">
        <v>6</v>
      </c>
      <c r="D8" s="4"/>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335</v>
      </c>
      <c r="B9" s="4" t="s">
        <v>6</v>
      </c>
      <c r="C9" s="4" t="s">
        <v>6</v>
      </c>
      <c r="D9" s="4"/>
      <c r="E9" s="4" t="s">
        <v>6</v>
      </c>
      <c r="F9" s="4"/>
      <c r="G9" s="4" t="s">
        <v>6</v>
      </c>
      <c r="H9" s="4" t="s">
        <v>6</v>
      </c>
      <c r="I9" s="4" t="s">
        <v>6</v>
      </c>
      <c r="J9" s="4" t="s">
        <v>6</v>
      </c>
      <c r="K9" s="4" t="s">
        <v>6</v>
      </c>
      <c r="L9" s="7">
        <v>10500000</v>
      </c>
      <c r="M9" s="7">
        <v>500000</v>
      </c>
      <c r="N9" s="4" t="s">
        <v>6</v>
      </c>
      <c r="O9" s="7">
        <v>237800000</v>
      </c>
      <c r="P9" s="190">
        <v>175000000</v>
      </c>
      <c r="Q9" s="4" t="s">
        <v>6</v>
      </c>
      <c r="R9" s="7">
        <v>75000000</v>
      </c>
      <c r="S9" s="4" t="s">
        <v>6</v>
      </c>
      <c r="T9" s="4" t="s">
        <v>6</v>
      </c>
      <c r="U9" s="4" t="s">
        <v>6</v>
      </c>
      <c r="V9" s="4" t="s">
        <v>6</v>
      </c>
      <c r="W9" s="4" t="s">
        <v>6</v>
      </c>
      <c r="X9" s="7">
        <v>281300000</v>
      </c>
      <c r="Y9" s="4" t="s">
        <v>6</v>
      </c>
      <c r="Z9" s="4" t="s">
        <v>6</v>
      </c>
      <c r="AA9" s="4" t="s">
        <v>6</v>
      </c>
      <c r="AB9" s="4" t="s">
        <v>6</v>
      </c>
    </row>
    <row r="10" spans="1:28" ht="30" x14ac:dyDescent="0.25">
      <c r="A10" s="2" t="s">
        <v>1336</v>
      </c>
      <c r="B10" s="4" t="s">
        <v>6</v>
      </c>
      <c r="C10" s="4" t="s">
        <v>6</v>
      </c>
      <c r="D10" s="4"/>
      <c r="E10" s="4" t="s">
        <v>6</v>
      </c>
      <c r="F10" s="4"/>
      <c r="G10" s="4" t="s">
        <v>6</v>
      </c>
      <c r="H10" s="4" t="s">
        <v>6</v>
      </c>
      <c r="I10" s="4" t="s">
        <v>6</v>
      </c>
      <c r="J10" s="4" t="s">
        <v>6</v>
      </c>
      <c r="K10" s="4" t="s">
        <v>6</v>
      </c>
      <c r="L10" s="4" t="s">
        <v>6</v>
      </c>
      <c r="M10" s="4" t="s">
        <v>6</v>
      </c>
      <c r="N10" s="4" t="s">
        <v>6</v>
      </c>
      <c r="O10" s="4" t="s">
        <v>6</v>
      </c>
      <c r="P10" s="6">
        <v>9000000</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337</v>
      </c>
      <c r="B11" s="4" t="s">
        <v>6</v>
      </c>
      <c r="C11" s="4" t="s">
        <v>6</v>
      </c>
      <c r="D11" s="4"/>
      <c r="E11" s="4" t="s">
        <v>6</v>
      </c>
      <c r="F11" s="4"/>
      <c r="G11" s="4" t="s">
        <v>6</v>
      </c>
      <c r="H11" s="4" t="s">
        <v>6</v>
      </c>
      <c r="I11" s="4" t="s">
        <v>6</v>
      </c>
      <c r="J11" s="4" t="s">
        <v>6</v>
      </c>
      <c r="K11" s="4" t="s">
        <v>6</v>
      </c>
      <c r="L11" s="4" t="s">
        <v>6</v>
      </c>
      <c r="M11" s="4" t="s">
        <v>6</v>
      </c>
      <c r="N11" s="4" t="s">
        <v>1338</v>
      </c>
      <c r="O11" s="4" t="s">
        <v>1339</v>
      </c>
      <c r="P11" s="4" t="s">
        <v>1339</v>
      </c>
      <c r="Q11" s="4" t="s">
        <v>1267</v>
      </c>
      <c r="R11" s="4" t="s">
        <v>6</v>
      </c>
      <c r="S11" s="4" t="s">
        <v>1267</v>
      </c>
      <c r="T11" s="4" t="s">
        <v>6</v>
      </c>
      <c r="U11" s="4" t="s">
        <v>6</v>
      </c>
      <c r="V11" s="4" t="s">
        <v>6</v>
      </c>
      <c r="W11" s="4" t="s">
        <v>6</v>
      </c>
      <c r="X11" s="4" t="s">
        <v>6</v>
      </c>
      <c r="Y11" s="4" t="s">
        <v>6</v>
      </c>
      <c r="Z11" s="4" t="s">
        <v>6</v>
      </c>
      <c r="AA11" s="4" t="s">
        <v>6</v>
      </c>
      <c r="AB11" s="4" t="s">
        <v>6</v>
      </c>
    </row>
    <row r="12" spans="1:28" x14ac:dyDescent="0.25">
      <c r="A12" s="2" t="s">
        <v>1340</v>
      </c>
      <c r="B12" s="4" t="s">
        <v>6</v>
      </c>
      <c r="C12" s="4" t="s">
        <v>6</v>
      </c>
      <c r="D12" s="4"/>
      <c r="E12" s="4" t="s">
        <v>6</v>
      </c>
      <c r="F12" s="4"/>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88">
        <v>0.02</v>
      </c>
      <c r="W12" s="188">
        <v>5.0000000000000001E-3</v>
      </c>
      <c r="X12" s="4" t="s">
        <v>6</v>
      </c>
      <c r="Y12" s="4" t="s">
        <v>6</v>
      </c>
      <c r="Z12" s="4" t="s">
        <v>6</v>
      </c>
      <c r="AA12" s="4" t="s">
        <v>6</v>
      </c>
      <c r="AB12" s="4" t="s">
        <v>6</v>
      </c>
    </row>
    <row r="13" spans="1:28" ht="30" x14ac:dyDescent="0.25">
      <c r="A13" s="2" t="s">
        <v>1341</v>
      </c>
      <c r="B13" s="4" t="s">
        <v>6</v>
      </c>
      <c r="C13" s="4" t="s">
        <v>6</v>
      </c>
      <c r="D13" s="4"/>
      <c r="E13" s="4" t="s">
        <v>6</v>
      </c>
      <c r="F13" s="4"/>
      <c r="G13" s="4" t="s">
        <v>6</v>
      </c>
      <c r="H13" s="4" t="s">
        <v>6</v>
      </c>
      <c r="I13" s="4" t="s">
        <v>6</v>
      </c>
      <c r="J13" s="4" t="s">
        <v>6</v>
      </c>
      <c r="K13" s="4" t="s">
        <v>6</v>
      </c>
      <c r="L13" s="4" t="s">
        <v>6</v>
      </c>
      <c r="M13" s="4" t="s">
        <v>6</v>
      </c>
      <c r="N13" s="4" t="s">
        <v>6</v>
      </c>
      <c r="O13" s="188">
        <v>0.7</v>
      </c>
      <c r="P13" s="188">
        <v>0.7</v>
      </c>
      <c r="Q13" s="4" t="s">
        <v>6</v>
      </c>
      <c r="R13" s="4" t="s">
        <v>6</v>
      </c>
      <c r="S13" s="4" t="s">
        <v>6</v>
      </c>
      <c r="T13" s="4" t="s">
        <v>6</v>
      </c>
      <c r="U13" s="4" t="s">
        <v>6</v>
      </c>
      <c r="V13" s="4" t="s">
        <v>6</v>
      </c>
      <c r="W13" s="4" t="s">
        <v>6</v>
      </c>
      <c r="X13" s="4" t="s">
        <v>6</v>
      </c>
      <c r="Y13" s="4" t="s">
        <v>6</v>
      </c>
      <c r="Z13" s="4" t="s">
        <v>6</v>
      </c>
      <c r="AA13" s="4" t="s">
        <v>6</v>
      </c>
      <c r="AB13" s="4" t="s">
        <v>6</v>
      </c>
    </row>
    <row r="14" spans="1:28" ht="17.25" x14ac:dyDescent="0.25">
      <c r="A14" s="2" t="s">
        <v>1342</v>
      </c>
      <c r="B14" s="6">
        <v>1733194000</v>
      </c>
      <c r="C14" s="6">
        <v>1189552000</v>
      </c>
      <c r="D14" s="9" t="s">
        <v>50</v>
      </c>
      <c r="E14" s="6">
        <v>1191096000</v>
      </c>
      <c r="F14" s="9" t="s">
        <v>1343</v>
      </c>
      <c r="G14" s="4" t="s">
        <v>6</v>
      </c>
      <c r="H14" s="6">
        <v>990635000</v>
      </c>
      <c r="I14" s="4" t="s">
        <v>6</v>
      </c>
      <c r="J14" s="6">
        <v>2405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344</v>
      </c>
      <c r="B15" s="4" t="s">
        <v>6</v>
      </c>
      <c r="C15" s="4" t="s">
        <v>6</v>
      </c>
      <c r="D15" s="4"/>
      <c r="E15" s="4" t="s">
        <v>6</v>
      </c>
      <c r="F15" s="4"/>
      <c r="G15" s="4" t="s">
        <v>6</v>
      </c>
      <c r="H15" s="4" t="s">
        <v>6</v>
      </c>
      <c r="I15" s="4" t="s">
        <v>6</v>
      </c>
      <c r="J15" s="6">
        <v>18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1345</v>
      </c>
      <c r="B16" s="4" t="s">
        <v>6</v>
      </c>
      <c r="C16" s="4" t="s">
        <v>6</v>
      </c>
      <c r="D16" s="4"/>
      <c r="E16" s="4" t="s">
        <v>6</v>
      </c>
      <c r="F16" s="4"/>
      <c r="G16" s="4" t="s">
        <v>6</v>
      </c>
      <c r="H16" s="4" t="s">
        <v>6</v>
      </c>
      <c r="I16" s="4" t="s">
        <v>6</v>
      </c>
      <c r="J16" s="4" t="s">
        <v>6</v>
      </c>
      <c r="K16" s="4" t="s">
        <v>6</v>
      </c>
      <c r="L16" s="4" t="s">
        <v>6</v>
      </c>
      <c r="M16" s="4" t="s">
        <v>6</v>
      </c>
      <c r="N16" s="4" t="s">
        <v>6</v>
      </c>
      <c r="O16" s="4" t="s">
        <v>6</v>
      </c>
      <c r="P16" s="4" t="s">
        <v>6</v>
      </c>
      <c r="Q16" s="6">
        <v>25000000</v>
      </c>
      <c r="R16" s="4" t="s">
        <v>6</v>
      </c>
      <c r="S16" s="4" t="s">
        <v>6</v>
      </c>
      <c r="T16" s="4" t="s">
        <v>6</v>
      </c>
      <c r="U16" s="4" t="s">
        <v>6</v>
      </c>
      <c r="V16" s="4" t="s">
        <v>6</v>
      </c>
      <c r="W16" s="4" t="s">
        <v>6</v>
      </c>
      <c r="X16" s="4" t="s">
        <v>6</v>
      </c>
      <c r="Y16" s="4" t="s">
        <v>6</v>
      </c>
      <c r="Z16" s="4" t="s">
        <v>6</v>
      </c>
      <c r="AA16" s="4" t="s">
        <v>6</v>
      </c>
      <c r="AB16" s="4" t="s">
        <v>6</v>
      </c>
    </row>
    <row r="17" spans="1:28" ht="30" x14ac:dyDescent="0.25">
      <c r="A17" s="2" t="s">
        <v>1346</v>
      </c>
      <c r="B17" s="4" t="s">
        <v>6</v>
      </c>
      <c r="C17" s="4" t="s">
        <v>6</v>
      </c>
      <c r="D17" s="4"/>
      <c r="E17" s="4" t="s">
        <v>6</v>
      </c>
      <c r="F17" s="4"/>
      <c r="G17" s="4" t="s">
        <v>6</v>
      </c>
      <c r="H17" s="4" t="s">
        <v>6</v>
      </c>
      <c r="I17" s="4" t="s">
        <v>6</v>
      </c>
      <c r="J17" s="4" t="s">
        <v>6</v>
      </c>
      <c r="K17" s="4" t="s">
        <v>6</v>
      </c>
      <c r="L17" s="4" t="s">
        <v>6</v>
      </c>
      <c r="M17" s="4" t="s">
        <v>6</v>
      </c>
      <c r="N17" s="4" t="s">
        <v>6</v>
      </c>
      <c r="O17" s="4" t="s">
        <v>6</v>
      </c>
      <c r="P17" s="4" t="s">
        <v>6</v>
      </c>
      <c r="Q17" s="4">
        <v>2</v>
      </c>
      <c r="R17" s="4">
        <v>2</v>
      </c>
      <c r="S17" s="4" t="s">
        <v>6</v>
      </c>
      <c r="T17" s="4" t="s">
        <v>6</v>
      </c>
      <c r="U17" s="4" t="s">
        <v>6</v>
      </c>
      <c r="V17" s="4" t="s">
        <v>6</v>
      </c>
      <c r="W17" s="4" t="s">
        <v>6</v>
      </c>
      <c r="X17" s="4">
        <v>2</v>
      </c>
      <c r="Y17" s="4" t="s">
        <v>6</v>
      </c>
      <c r="Z17" s="4" t="s">
        <v>6</v>
      </c>
      <c r="AA17" s="4" t="s">
        <v>6</v>
      </c>
      <c r="AB17" s="4" t="s">
        <v>6</v>
      </c>
    </row>
    <row r="18" spans="1:28" x14ac:dyDescent="0.25">
      <c r="A18" s="2" t="s">
        <v>1347</v>
      </c>
      <c r="B18" s="4" t="s">
        <v>6</v>
      </c>
      <c r="C18" s="4" t="s">
        <v>6</v>
      </c>
      <c r="D18" s="4"/>
      <c r="E18" s="4" t="s">
        <v>6</v>
      </c>
      <c r="F18" s="4"/>
      <c r="G18" s="4" t="s">
        <v>6</v>
      </c>
      <c r="H18" s="4" t="s">
        <v>6</v>
      </c>
      <c r="I18" s="4" t="s">
        <v>6</v>
      </c>
      <c r="J18" s="4" t="s">
        <v>6</v>
      </c>
      <c r="K18" s="4" t="s">
        <v>6</v>
      </c>
      <c r="L18" s="4" t="s">
        <v>6</v>
      </c>
      <c r="M18" s="4" t="s">
        <v>6</v>
      </c>
      <c r="N18" s="4" t="s">
        <v>1272</v>
      </c>
      <c r="O18" s="4" t="s">
        <v>6</v>
      </c>
      <c r="P18" s="4" t="s">
        <v>6</v>
      </c>
      <c r="Q18" s="4" t="s">
        <v>1272</v>
      </c>
      <c r="R18" s="4" t="s">
        <v>6</v>
      </c>
      <c r="S18" s="4" t="s">
        <v>1272</v>
      </c>
      <c r="T18" s="4" t="s">
        <v>6</v>
      </c>
      <c r="U18" s="4" t="s">
        <v>6</v>
      </c>
      <c r="V18" s="4" t="s">
        <v>6</v>
      </c>
      <c r="W18" s="4" t="s">
        <v>6</v>
      </c>
      <c r="X18" s="4" t="s">
        <v>6</v>
      </c>
      <c r="Y18" s="4" t="s">
        <v>6</v>
      </c>
      <c r="Z18" s="4" t="s">
        <v>6</v>
      </c>
      <c r="AA18" s="4" t="s">
        <v>6</v>
      </c>
      <c r="AB18" s="4" t="s">
        <v>6</v>
      </c>
    </row>
    <row r="19" spans="1:28" x14ac:dyDescent="0.25">
      <c r="A19" s="2" t="s">
        <v>1348</v>
      </c>
      <c r="B19" s="4" t="s">
        <v>6</v>
      </c>
      <c r="C19" s="4" t="s">
        <v>6</v>
      </c>
      <c r="D19" s="4"/>
      <c r="E19" s="4" t="s">
        <v>6</v>
      </c>
      <c r="F19" s="4"/>
      <c r="G19" s="4" t="s">
        <v>6</v>
      </c>
      <c r="H19" s="4" t="s">
        <v>6</v>
      </c>
      <c r="I19" s="4" t="s">
        <v>6</v>
      </c>
      <c r="J19" s="4" t="s">
        <v>6</v>
      </c>
      <c r="K19" s="4" t="s">
        <v>6</v>
      </c>
      <c r="L19" s="4" t="s">
        <v>6</v>
      </c>
      <c r="M19" s="4" t="s">
        <v>6</v>
      </c>
      <c r="N19" s="4" t="s">
        <v>6</v>
      </c>
      <c r="O19" s="4" t="s">
        <v>6</v>
      </c>
      <c r="P19" s="4" t="s">
        <v>6</v>
      </c>
      <c r="Q19" s="4" t="s">
        <v>6</v>
      </c>
      <c r="R19" s="4">
        <v>2</v>
      </c>
      <c r="S19" s="4" t="s">
        <v>6</v>
      </c>
      <c r="T19" s="4" t="s">
        <v>6</v>
      </c>
      <c r="U19" s="4" t="s">
        <v>6</v>
      </c>
      <c r="V19" s="4" t="s">
        <v>6</v>
      </c>
      <c r="W19" s="4" t="s">
        <v>6</v>
      </c>
      <c r="X19" s="4">
        <v>3</v>
      </c>
      <c r="Y19" s="4" t="s">
        <v>6</v>
      </c>
      <c r="Z19" s="4" t="s">
        <v>6</v>
      </c>
      <c r="AA19" s="4" t="s">
        <v>6</v>
      </c>
      <c r="AB19" s="4" t="s">
        <v>6</v>
      </c>
    </row>
    <row r="20" spans="1:28" x14ac:dyDescent="0.25">
      <c r="A20" s="2" t="s">
        <v>1349</v>
      </c>
      <c r="B20" s="6">
        <v>1578336000</v>
      </c>
      <c r="C20" s="6">
        <v>1052479000</v>
      </c>
      <c r="D20" s="4"/>
      <c r="E20" s="4" t="s">
        <v>6</v>
      </c>
      <c r="F20" s="4"/>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2000000</v>
      </c>
      <c r="Y20" s="4" t="s">
        <v>6</v>
      </c>
      <c r="Z20" s="4" t="s">
        <v>6</v>
      </c>
      <c r="AA20" s="4" t="s">
        <v>6</v>
      </c>
      <c r="AB20" s="4" t="s">
        <v>6</v>
      </c>
    </row>
    <row r="21" spans="1:28" x14ac:dyDescent="0.25">
      <c r="A21" s="2" t="s">
        <v>1350</v>
      </c>
      <c r="B21" s="4" t="s">
        <v>6</v>
      </c>
      <c r="C21" s="4" t="s">
        <v>6</v>
      </c>
      <c r="D21" s="4"/>
      <c r="E21" s="4" t="s">
        <v>6</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1303</v>
      </c>
      <c r="Z21" s="4" t="s">
        <v>6</v>
      </c>
      <c r="AA21" s="4" t="s">
        <v>6</v>
      </c>
      <c r="AB21" s="4" t="s">
        <v>6</v>
      </c>
    </row>
    <row r="22" spans="1:28" x14ac:dyDescent="0.25">
      <c r="A22" s="2" t="s">
        <v>1351</v>
      </c>
      <c r="B22" s="4" t="s">
        <v>6</v>
      </c>
      <c r="C22" s="4" t="s">
        <v>6</v>
      </c>
      <c r="D22" s="4"/>
      <c r="E22" s="4" t="s">
        <v>6</v>
      </c>
      <c r="F22" s="4"/>
      <c r="G22" s="4" t="s">
        <v>6</v>
      </c>
      <c r="H22" s="4" t="s">
        <v>6</v>
      </c>
      <c r="I22" s="4" t="s">
        <v>6</v>
      </c>
      <c r="J22" s="4" t="s">
        <v>6</v>
      </c>
      <c r="K22" s="4" t="s">
        <v>6</v>
      </c>
      <c r="L22" s="4" t="s">
        <v>6</v>
      </c>
      <c r="M22" s="4" t="s">
        <v>6</v>
      </c>
      <c r="N22" s="4" t="s">
        <v>6</v>
      </c>
      <c r="O22" s="4" t="s">
        <v>6</v>
      </c>
      <c r="P22" s="4" t="s">
        <v>6</v>
      </c>
      <c r="Q22" s="4" t="s">
        <v>6</v>
      </c>
      <c r="R22" s="188">
        <v>0.02</v>
      </c>
      <c r="S22" s="4" t="s">
        <v>6</v>
      </c>
      <c r="T22" s="188">
        <v>0.02</v>
      </c>
      <c r="U22" s="188">
        <v>0.05</v>
      </c>
      <c r="V22" s="4" t="s">
        <v>6</v>
      </c>
      <c r="W22" s="4" t="s">
        <v>6</v>
      </c>
      <c r="X22" s="4" t="s">
        <v>6</v>
      </c>
      <c r="Y22" s="4" t="s">
        <v>6</v>
      </c>
      <c r="Z22" s="188">
        <v>2.5000000000000001E-2</v>
      </c>
      <c r="AA22" s="4" t="s">
        <v>6</v>
      </c>
      <c r="AB22" s="4" t="s">
        <v>6</v>
      </c>
    </row>
    <row r="23" spans="1:28" x14ac:dyDescent="0.25">
      <c r="A23" s="2" t="s">
        <v>1352</v>
      </c>
      <c r="B23" s="4" t="s">
        <v>6</v>
      </c>
      <c r="C23" s="4" t="s">
        <v>6</v>
      </c>
      <c r="D23" s="4"/>
      <c r="E23" s="4" t="s">
        <v>6</v>
      </c>
      <c r="F23" s="4"/>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1272</v>
      </c>
      <c r="Z23" s="4" t="s">
        <v>6</v>
      </c>
      <c r="AA23" s="4" t="s">
        <v>6</v>
      </c>
      <c r="AB23" s="4" t="s">
        <v>6</v>
      </c>
    </row>
    <row r="24" spans="1:28" x14ac:dyDescent="0.25">
      <c r="A24" s="2" t="s">
        <v>1353</v>
      </c>
      <c r="B24" s="4" t="s">
        <v>6</v>
      </c>
      <c r="C24" s="4" t="s">
        <v>6</v>
      </c>
      <c r="D24" s="4"/>
      <c r="E24" s="4" t="s">
        <v>6</v>
      </c>
      <c r="F24" s="4"/>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1354</v>
      </c>
      <c r="Z24" s="4" t="s">
        <v>6</v>
      </c>
      <c r="AA24" s="4" t="s">
        <v>6</v>
      </c>
      <c r="AB24" s="4" t="s">
        <v>6</v>
      </c>
    </row>
    <row r="25" spans="1:28" x14ac:dyDescent="0.25">
      <c r="A25" s="2" t="s">
        <v>1355</v>
      </c>
      <c r="B25" s="4" t="s">
        <v>6</v>
      </c>
      <c r="C25" s="4" t="s">
        <v>6</v>
      </c>
      <c r="D25" s="4"/>
      <c r="E25" s="4" t="s">
        <v>6</v>
      </c>
      <c r="F25" s="4"/>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1356</v>
      </c>
      <c r="Z25" s="4" t="s">
        <v>6</v>
      </c>
      <c r="AA25" s="4" t="s">
        <v>6</v>
      </c>
      <c r="AB25" s="4" t="s">
        <v>6</v>
      </c>
    </row>
    <row r="26" spans="1:28" x14ac:dyDescent="0.25">
      <c r="A26" s="2" t="s">
        <v>1357</v>
      </c>
      <c r="B26" s="4" t="s">
        <v>6</v>
      </c>
      <c r="C26" s="4" t="s">
        <v>6</v>
      </c>
      <c r="D26" s="4"/>
      <c r="E26" s="4" t="s">
        <v>6</v>
      </c>
      <c r="F26" s="4"/>
      <c r="G26" s="4" t="s">
        <v>6</v>
      </c>
      <c r="H26" s="4" t="s">
        <v>6</v>
      </c>
      <c r="I26" s="4" t="s">
        <v>6</v>
      </c>
      <c r="J26" s="4" t="s">
        <v>6</v>
      </c>
      <c r="K26" s="4" t="s">
        <v>6</v>
      </c>
      <c r="L26" s="4" t="s">
        <v>6</v>
      </c>
      <c r="M26" s="4" t="s">
        <v>6</v>
      </c>
      <c r="N26" s="4">
        <v>5.3</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1358</v>
      </c>
      <c r="B27" s="6">
        <v>20000000</v>
      </c>
      <c r="C27" s="6">
        <v>203650000</v>
      </c>
      <c r="D27" s="4"/>
      <c r="E27" s="4" t="s">
        <v>6</v>
      </c>
      <c r="F27" s="4"/>
      <c r="G27" s="4" t="s">
        <v>6</v>
      </c>
      <c r="H27" s="4" t="s">
        <v>6</v>
      </c>
      <c r="I27" s="4" t="s">
        <v>6</v>
      </c>
      <c r="J27" s="4" t="s">
        <v>6</v>
      </c>
      <c r="K27" s="6">
        <v>200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1359</v>
      </c>
      <c r="B28" s="4" t="s">
        <v>6</v>
      </c>
      <c r="C28" s="4" t="s">
        <v>6</v>
      </c>
      <c r="D28" s="4"/>
      <c r="E28" s="4" t="s">
        <v>6</v>
      </c>
      <c r="F28" s="4"/>
      <c r="G28" s="4">
        <v>26</v>
      </c>
      <c r="H28" s="4" t="s">
        <v>6</v>
      </c>
      <c r="I28" s="4">
        <v>4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v>204</v>
      </c>
    </row>
    <row r="29" spans="1:28" ht="30" x14ac:dyDescent="0.25">
      <c r="A29" s="2" t="s">
        <v>1360</v>
      </c>
      <c r="B29" s="4" t="s">
        <v>6</v>
      </c>
      <c r="C29" s="4" t="s">
        <v>6</v>
      </c>
      <c r="D29" s="4"/>
      <c r="E29" s="4" t="s">
        <v>6</v>
      </c>
      <c r="F29" s="4"/>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13600000</v>
      </c>
      <c r="AB29" s="4" t="s">
        <v>6</v>
      </c>
    </row>
    <row r="30" spans="1:28" ht="30" x14ac:dyDescent="0.25">
      <c r="A30" s="2" t="s">
        <v>1361</v>
      </c>
      <c r="B30" s="6">
        <v>133258000</v>
      </c>
      <c r="C30" s="6">
        <v>135402000</v>
      </c>
      <c r="D30" s="4"/>
      <c r="E30" s="4" t="s">
        <v>6</v>
      </c>
      <c r="F30" s="4"/>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10600000</v>
      </c>
      <c r="AB30" s="4" t="s">
        <v>6</v>
      </c>
    </row>
    <row r="31" spans="1:28" x14ac:dyDescent="0.25">
      <c r="A31" s="2" t="s">
        <v>1362</v>
      </c>
      <c r="B31" s="6">
        <v>19494000</v>
      </c>
      <c r="C31" s="6">
        <v>5420000</v>
      </c>
      <c r="D31" s="4"/>
      <c r="E31" s="6">
        <v>4184000</v>
      </c>
      <c r="F31" s="4"/>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19500000</v>
      </c>
      <c r="AB31" s="4" t="s">
        <v>6</v>
      </c>
    </row>
    <row r="32" spans="1:28" ht="30" x14ac:dyDescent="0.25">
      <c r="A32" s="2" t="s">
        <v>1363</v>
      </c>
      <c r="B32" s="4" t="s">
        <v>6</v>
      </c>
      <c r="C32" s="4" t="s">
        <v>6</v>
      </c>
      <c r="D32" s="4"/>
      <c r="E32" s="4" t="s">
        <v>6</v>
      </c>
      <c r="F32" s="4"/>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7">
        <v>18000000</v>
      </c>
      <c r="AB32" s="4" t="s">
        <v>6</v>
      </c>
    </row>
    <row r="33" spans="1:28"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ht="15" customHeight="1" x14ac:dyDescent="0.25">
      <c r="A34" s="2" t="s">
        <v>50</v>
      </c>
      <c r="B34" s="11" t="s">
        <v>112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 customHeight="1" x14ac:dyDescent="0.25">
      <c r="A35" s="2" t="s">
        <v>1343</v>
      </c>
      <c r="B35" s="11" t="s">
        <v>112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sheetData>
  <mergeCells count="23">
    <mergeCell ref="A33:AB33"/>
    <mergeCell ref="B34:AB34"/>
    <mergeCell ref="B35:AB35"/>
    <mergeCell ref="V1:X1"/>
    <mergeCell ref="Y1:AA1"/>
    <mergeCell ref="C2:D2"/>
    <mergeCell ref="C3:D3"/>
    <mergeCell ref="C4:D4"/>
    <mergeCell ref="C5:D5"/>
    <mergeCell ref="E2:F2"/>
    <mergeCell ref="E3:F3"/>
    <mergeCell ref="E4:F4"/>
    <mergeCell ref="E5:F5"/>
    <mergeCell ref="A1:A7"/>
    <mergeCell ref="B1:F1"/>
    <mergeCell ref="J1:K1"/>
    <mergeCell ref="L1:M1"/>
    <mergeCell ref="O1:R1"/>
    <mergeCell ref="S1:U1"/>
    <mergeCell ref="C6:D6"/>
    <mergeCell ref="C7:D7"/>
    <mergeCell ref="E6:F6"/>
    <mergeCell ref="E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4" width="12.28515625" bestFit="1" customWidth="1"/>
    <col min="5" max="7" width="22.140625" bestFit="1" customWidth="1"/>
    <col min="8" max="8" width="31.5703125" bestFit="1" customWidth="1"/>
    <col min="9" max="9" width="30.28515625" bestFit="1" customWidth="1"/>
    <col min="10" max="10" width="36.5703125" bestFit="1" customWidth="1"/>
    <col min="11" max="11" width="22.140625" bestFit="1" customWidth="1"/>
    <col min="12" max="12" width="36.42578125" bestFit="1" customWidth="1"/>
    <col min="13" max="13" width="22.140625" bestFit="1" customWidth="1"/>
    <col min="14" max="16" width="27.42578125" bestFit="1" customWidth="1"/>
    <col min="17" max="18" width="35.140625" bestFit="1" customWidth="1"/>
    <col min="19" max="20" width="36.5703125" bestFit="1" customWidth="1"/>
  </cols>
  <sheetData>
    <row r="1" spans="1:20" ht="15" customHeight="1" x14ac:dyDescent="0.25">
      <c r="A1" s="8" t="s">
        <v>1364</v>
      </c>
      <c r="B1" s="8" t="s">
        <v>1</v>
      </c>
      <c r="C1" s="8"/>
      <c r="D1" s="8"/>
      <c r="E1" s="8"/>
      <c r="F1" s="8"/>
      <c r="G1" s="8"/>
      <c r="H1" s="8"/>
      <c r="I1" s="8"/>
      <c r="J1" s="8"/>
      <c r="K1" s="1"/>
      <c r="L1" s="1"/>
      <c r="M1" s="1" t="s">
        <v>1</v>
      </c>
      <c r="N1" s="1" t="s">
        <v>1306</v>
      </c>
      <c r="O1" s="1" t="s">
        <v>1</v>
      </c>
      <c r="P1" s="8" t="s">
        <v>1306</v>
      </c>
      <c r="Q1" s="8"/>
      <c r="R1" s="8"/>
      <c r="S1" s="8"/>
      <c r="T1" s="8"/>
    </row>
    <row r="2" spans="1:20" x14ac:dyDescent="0.25">
      <c r="A2" s="8"/>
      <c r="B2" s="8" t="s">
        <v>2</v>
      </c>
      <c r="C2" s="8" t="s">
        <v>39</v>
      </c>
      <c r="D2" s="8" t="s">
        <v>100</v>
      </c>
      <c r="E2" s="1" t="s">
        <v>2</v>
      </c>
      <c r="F2" s="1" t="s">
        <v>2</v>
      </c>
      <c r="G2" s="1" t="s">
        <v>2</v>
      </c>
      <c r="H2" s="1" t="s">
        <v>2</v>
      </c>
      <c r="I2" s="1" t="s">
        <v>39</v>
      </c>
      <c r="J2" s="1" t="s">
        <v>2</v>
      </c>
      <c r="K2" s="1" t="s">
        <v>1369</v>
      </c>
      <c r="L2" s="1" t="s">
        <v>2</v>
      </c>
      <c r="M2" s="1" t="s">
        <v>2</v>
      </c>
      <c r="N2" s="1" t="s">
        <v>1371</v>
      </c>
      <c r="O2" s="1" t="s">
        <v>2</v>
      </c>
      <c r="P2" s="1" t="s">
        <v>1371</v>
      </c>
      <c r="Q2" s="1" t="s">
        <v>1374</v>
      </c>
      <c r="R2" s="1" t="s">
        <v>1374</v>
      </c>
      <c r="S2" s="1" t="s">
        <v>1376</v>
      </c>
      <c r="T2" s="1" t="s">
        <v>1376</v>
      </c>
    </row>
    <row r="3" spans="1:20" x14ac:dyDescent="0.25">
      <c r="A3" s="8"/>
      <c r="B3" s="8"/>
      <c r="C3" s="8"/>
      <c r="D3" s="8"/>
      <c r="E3" s="1" t="s">
        <v>1365</v>
      </c>
      <c r="F3" s="1" t="s">
        <v>1365</v>
      </c>
      <c r="G3" s="1" t="s">
        <v>1365</v>
      </c>
      <c r="H3" s="1" t="s">
        <v>1365</v>
      </c>
      <c r="I3" s="1" t="s">
        <v>1365</v>
      </c>
      <c r="J3" s="1" t="s">
        <v>1365</v>
      </c>
      <c r="K3" s="1" t="s">
        <v>1365</v>
      </c>
      <c r="L3" s="1" t="s">
        <v>1365</v>
      </c>
      <c r="M3" s="1" t="s">
        <v>1365</v>
      </c>
      <c r="N3" s="1" t="s">
        <v>1365</v>
      </c>
      <c r="O3" s="1" t="s">
        <v>1365</v>
      </c>
      <c r="P3" s="1" t="s">
        <v>1365</v>
      </c>
      <c r="Q3" s="1" t="s">
        <v>1365</v>
      </c>
      <c r="R3" s="1" t="s">
        <v>1365</v>
      </c>
      <c r="S3" s="1" t="s">
        <v>1365</v>
      </c>
      <c r="T3" s="1" t="s">
        <v>1365</v>
      </c>
    </row>
    <row r="4" spans="1:20" ht="30" x14ac:dyDescent="0.25">
      <c r="A4" s="8"/>
      <c r="B4" s="8"/>
      <c r="C4" s="8"/>
      <c r="D4" s="8"/>
      <c r="E4" s="1" t="s">
        <v>1332</v>
      </c>
      <c r="F4" s="1" t="s">
        <v>1265</v>
      </c>
      <c r="G4" s="1" t="s">
        <v>1326</v>
      </c>
      <c r="H4" s="1" t="s">
        <v>1368</v>
      </c>
      <c r="I4" s="1" t="s">
        <v>1333</v>
      </c>
      <c r="J4" s="1" t="s">
        <v>1311</v>
      </c>
      <c r="K4" s="1" t="s">
        <v>1311</v>
      </c>
      <c r="L4" s="1" t="s">
        <v>1311</v>
      </c>
      <c r="M4" s="1" t="s">
        <v>1311</v>
      </c>
      <c r="N4" s="1" t="s">
        <v>1372</v>
      </c>
      <c r="O4" s="1" t="s">
        <v>1372</v>
      </c>
      <c r="P4" s="1" t="s">
        <v>1372</v>
      </c>
      <c r="Q4" s="1" t="s">
        <v>1375</v>
      </c>
      <c r="R4" s="1" t="s">
        <v>1375</v>
      </c>
      <c r="S4" s="1" t="s">
        <v>1377</v>
      </c>
      <c r="T4" s="1" t="s">
        <v>1379</v>
      </c>
    </row>
    <row r="5" spans="1:20" ht="30" x14ac:dyDescent="0.25">
      <c r="A5" s="8"/>
      <c r="B5" s="8"/>
      <c r="C5" s="8"/>
      <c r="D5" s="8"/>
      <c r="E5" s="1"/>
      <c r="F5" s="1" t="s">
        <v>1366</v>
      </c>
      <c r="G5" s="1" t="s">
        <v>1367</v>
      </c>
      <c r="H5" s="1" t="s">
        <v>1331</v>
      </c>
      <c r="I5" s="1"/>
      <c r="J5" s="1"/>
      <c r="K5" s="1"/>
      <c r="L5" s="1" t="s">
        <v>1370</v>
      </c>
      <c r="M5" s="1" t="s">
        <v>1326</v>
      </c>
      <c r="N5" s="1" t="s">
        <v>1332</v>
      </c>
      <c r="O5" s="1" t="s">
        <v>1331</v>
      </c>
      <c r="P5" s="1" t="s">
        <v>1265</v>
      </c>
      <c r="Q5" s="1" t="s">
        <v>374</v>
      </c>
      <c r="R5" s="1" t="s">
        <v>1274</v>
      </c>
      <c r="S5" s="1" t="s">
        <v>1378</v>
      </c>
      <c r="T5" s="1" t="s">
        <v>1378</v>
      </c>
    </row>
    <row r="6" spans="1:20" x14ac:dyDescent="0.25">
      <c r="A6" s="8"/>
      <c r="B6" s="8"/>
      <c r="C6" s="8"/>
      <c r="D6" s="8"/>
      <c r="E6" s="1"/>
      <c r="F6" s="1"/>
      <c r="G6" s="1"/>
      <c r="H6" s="1"/>
      <c r="I6" s="1"/>
      <c r="J6" s="1"/>
      <c r="K6" s="1"/>
      <c r="L6" s="1"/>
      <c r="M6" s="1"/>
      <c r="N6" s="1" t="s">
        <v>1308</v>
      </c>
      <c r="O6" s="1" t="s">
        <v>1373</v>
      </c>
      <c r="P6" s="1"/>
      <c r="Q6" s="1"/>
      <c r="R6" s="1"/>
      <c r="S6" s="1" t="s">
        <v>1308</v>
      </c>
      <c r="T6" s="1" t="s">
        <v>1308</v>
      </c>
    </row>
    <row r="7" spans="1:20" ht="30" x14ac:dyDescent="0.25">
      <c r="A7" s="3" t="s">
        <v>12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380</v>
      </c>
      <c r="B8" s="4" t="s">
        <v>6</v>
      </c>
      <c r="C8" s="4" t="s">
        <v>6</v>
      </c>
      <c r="D8" s="4" t="s">
        <v>6</v>
      </c>
      <c r="E8" s="4" t="s">
        <v>6</v>
      </c>
      <c r="F8" s="4" t="s">
        <v>6</v>
      </c>
      <c r="G8" s="4" t="s">
        <v>6</v>
      </c>
      <c r="H8" s="4" t="s">
        <v>6</v>
      </c>
      <c r="I8" s="4" t="s">
        <v>6</v>
      </c>
      <c r="J8" s="4" t="s">
        <v>6</v>
      </c>
      <c r="K8" s="7">
        <v>396500000</v>
      </c>
      <c r="L8" s="4" t="s">
        <v>6</v>
      </c>
      <c r="M8" s="4" t="s">
        <v>6</v>
      </c>
      <c r="N8" s="4" t="s">
        <v>6</v>
      </c>
      <c r="O8" s="4" t="s">
        <v>6</v>
      </c>
      <c r="P8" s="4" t="s">
        <v>6</v>
      </c>
      <c r="Q8" s="4" t="s">
        <v>6</v>
      </c>
      <c r="R8" s="4" t="s">
        <v>6</v>
      </c>
      <c r="S8" s="4" t="s">
        <v>6</v>
      </c>
      <c r="T8" s="4" t="s">
        <v>6</v>
      </c>
    </row>
    <row r="9" spans="1:20" x14ac:dyDescent="0.25">
      <c r="A9" s="2" t="s">
        <v>1348</v>
      </c>
      <c r="B9" s="4" t="s">
        <v>6</v>
      </c>
      <c r="C9" s="4" t="s">
        <v>6</v>
      </c>
      <c r="D9" s="4" t="s">
        <v>6</v>
      </c>
      <c r="E9" s="4" t="s">
        <v>6</v>
      </c>
      <c r="F9" s="4" t="s">
        <v>6</v>
      </c>
      <c r="G9" s="4" t="s">
        <v>6</v>
      </c>
      <c r="H9" s="4">
        <v>5</v>
      </c>
      <c r="I9" s="4" t="s">
        <v>6</v>
      </c>
      <c r="J9" s="4" t="s">
        <v>6</v>
      </c>
      <c r="K9" s="4" t="s">
        <v>6</v>
      </c>
      <c r="L9" s="4" t="s">
        <v>6</v>
      </c>
      <c r="M9" s="4" t="s">
        <v>6</v>
      </c>
      <c r="N9" s="4" t="s">
        <v>6</v>
      </c>
      <c r="O9" s="4">
        <v>7</v>
      </c>
      <c r="P9" s="4" t="s">
        <v>6</v>
      </c>
      <c r="Q9" s="4" t="s">
        <v>6</v>
      </c>
      <c r="R9" s="4" t="s">
        <v>6</v>
      </c>
      <c r="S9" s="4" t="s">
        <v>6</v>
      </c>
      <c r="T9" s="4" t="s">
        <v>6</v>
      </c>
    </row>
    <row r="10" spans="1:20" x14ac:dyDescent="0.25">
      <c r="A10" s="2" t="s">
        <v>1381</v>
      </c>
      <c r="B10" s="4" t="s">
        <v>6</v>
      </c>
      <c r="C10" s="4" t="s">
        <v>6</v>
      </c>
      <c r="D10" s="4" t="s">
        <v>6</v>
      </c>
      <c r="E10" s="4" t="s">
        <v>6</v>
      </c>
      <c r="F10" s="4" t="s">
        <v>6</v>
      </c>
      <c r="G10" s="4" t="s">
        <v>6</v>
      </c>
      <c r="H10" s="4" t="s">
        <v>6</v>
      </c>
      <c r="I10" s="4" t="s">
        <v>6</v>
      </c>
      <c r="J10" s="4" t="s">
        <v>6</v>
      </c>
      <c r="K10" s="4" t="s">
        <v>6</v>
      </c>
      <c r="L10" s="4" t="s">
        <v>6</v>
      </c>
      <c r="M10" s="4" t="s">
        <v>6</v>
      </c>
      <c r="N10" s="4" t="s">
        <v>6</v>
      </c>
      <c r="O10" s="4">
        <v>7</v>
      </c>
      <c r="P10" s="4" t="s">
        <v>6</v>
      </c>
      <c r="Q10" s="4" t="s">
        <v>6</v>
      </c>
      <c r="R10" s="4" t="s">
        <v>6</v>
      </c>
      <c r="S10" s="4" t="s">
        <v>6</v>
      </c>
      <c r="T10" s="4" t="s">
        <v>6</v>
      </c>
    </row>
    <row r="11" spans="1:20" x14ac:dyDescent="0.25">
      <c r="A11" s="2" t="s">
        <v>1382</v>
      </c>
      <c r="B11" s="4" t="s">
        <v>6</v>
      </c>
      <c r="C11" s="4" t="s">
        <v>6</v>
      </c>
      <c r="D11" s="4" t="s">
        <v>6</v>
      </c>
      <c r="E11" s="6">
        <v>20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383</v>
      </c>
      <c r="B12" s="4" t="s">
        <v>6</v>
      </c>
      <c r="C12" s="4" t="s">
        <v>6</v>
      </c>
      <c r="D12" s="4" t="s">
        <v>6</v>
      </c>
      <c r="E12" s="4" t="s">
        <v>1338</v>
      </c>
      <c r="F12" s="4" t="s">
        <v>6</v>
      </c>
      <c r="G12" s="4" t="s">
        <v>6</v>
      </c>
      <c r="H12" s="4" t="s">
        <v>6</v>
      </c>
      <c r="I12" s="4" t="s">
        <v>6</v>
      </c>
      <c r="J12" s="4" t="s">
        <v>6</v>
      </c>
      <c r="K12" s="4" t="s">
        <v>6</v>
      </c>
      <c r="L12" s="4" t="s">
        <v>6</v>
      </c>
      <c r="M12" s="4" t="s">
        <v>6</v>
      </c>
      <c r="N12" s="4" t="s">
        <v>1303</v>
      </c>
      <c r="O12" s="4" t="s">
        <v>6</v>
      </c>
      <c r="P12" s="4" t="s">
        <v>6</v>
      </c>
      <c r="Q12" s="4" t="s">
        <v>6</v>
      </c>
      <c r="R12" s="4" t="s">
        <v>6</v>
      </c>
      <c r="S12" s="4" t="s">
        <v>6</v>
      </c>
      <c r="T12" s="4" t="s">
        <v>6</v>
      </c>
    </row>
    <row r="13" spans="1:20" ht="30" x14ac:dyDescent="0.25">
      <c r="A13" s="2" t="s">
        <v>1384</v>
      </c>
      <c r="B13" s="4" t="s">
        <v>6</v>
      </c>
      <c r="C13" s="4" t="s">
        <v>6</v>
      </c>
      <c r="D13" s="4" t="s">
        <v>6</v>
      </c>
      <c r="E13" s="4">
        <v>3</v>
      </c>
      <c r="F13" s="4" t="s">
        <v>6</v>
      </c>
      <c r="G13" s="4" t="s">
        <v>6</v>
      </c>
      <c r="H13" s="4" t="s">
        <v>6</v>
      </c>
      <c r="I13" s="4" t="s">
        <v>6</v>
      </c>
      <c r="J13" s="4" t="s">
        <v>6</v>
      </c>
      <c r="K13" s="4" t="s">
        <v>6</v>
      </c>
      <c r="L13" s="4" t="s">
        <v>6</v>
      </c>
      <c r="M13" s="4" t="s">
        <v>6</v>
      </c>
      <c r="N13" s="4">
        <v>3</v>
      </c>
      <c r="O13" s="4" t="s">
        <v>6</v>
      </c>
      <c r="P13" s="4" t="s">
        <v>6</v>
      </c>
      <c r="Q13" s="4" t="s">
        <v>6</v>
      </c>
      <c r="R13" s="4" t="s">
        <v>6</v>
      </c>
      <c r="S13" s="4" t="s">
        <v>6</v>
      </c>
      <c r="T13" s="4" t="s">
        <v>6</v>
      </c>
    </row>
    <row r="14" spans="1:20" x14ac:dyDescent="0.25">
      <c r="A14" s="2" t="s">
        <v>1385</v>
      </c>
      <c r="B14" s="4" t="s">
        <v>6</v>
      </c>
      <c r="C14" s="4" t="s">
        <v>6</v>
      </c>
      <c r="D14" s="4" t="s">
        <v>6</v>
      </c>
      <c r="E14" s="4" t="s">
        <v>1272</v>
      </c>
      <c r="F14" s="4" t="s">
        <v>6</v>
      </c>
      <c r="G14" s="4" t="s">
        <v>6</v>
      </c>
      <c r="H14" s="4" t="s">
        <v>6</v>
      </c>
      <c r="I14" s="4" t="s">
        <v>6</v>
      </c>
      <c r="J14" s="4" t="s">
        <v>6</v>
      </c>
      <c r="K14" s="4" t="s">
        <v>6</v>
      </c>
      <c r="L14" s="4" t="s">
        <v>6</v>
      </c>
      <c r="M14" s="4" t="s">
        <v>6</v>
      </c>
      <c r="N14" s="4" t="s">
        <v>1272</v>
      </c>
      <c r="O14" s="4" t="s">
        <v>6</v>
      </c>
      <c r="P14" s="4" t="s">
        <v>6</v>
      </c>
      <c r="Q14" s="4" t="s">
        <v>6</v>
      </c>
      <c r="R14" s="4" t="s">
        <v>6</v>
      </c>
      <c r="S14" s="4" t="s">
        <v>6</v>
      </c>
      <c r="T14" s="4" t="s">
        <v>6</v>
      </c>
    </row>
    <row r="15" spans="1:20" x14ac:dyDescent="0.25">
      <c r="A15" s="2" t="s">
        <v>1386</v>
      </c>
      <c r="B15" s="4" t="s">
        <v>6</v>
      </c>
      <c r="C15" s="4" t="s">
        <v>6</v>
      </c>
      <c r="D15" s="4" t="s">
        <v>6</v>
      </c>
      <c r="E15" s="188">
        <v>0.09</v>
      </c>
      <c r="F15" s="188">
        <v>0.05</v>
      </c>
      <c r="G15" s="188">
        <v>0.02</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387</v>
      </c>
      <c r="B16" s="4" t="s">
        <v>6</v>
      </c>
      <c r="C16" s="4" t="s">
        <v>6</v>
      </c>
      <c r="D16" s="4" t="s">
        <v>6</v>
      </c>
      <c r="E16" s="6">
        <v>100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1388</v>
      </c>
      <c r="B17" s="4" t="s">
        <v>6</v>
      </c>
      <c r="C17" s="4" t="s">
        <v>6</v>
      </c>
      <c r="D17" s="4" t="s">
        <v>6</v>
      </c>
      <c r="E17" s="4" t="s">
        <v>6</v>
      </c>
      <c r="F17" s="4" t="s">
        <v>6</v>
      </c>
      <c r="G17" s="4" t="s">
        <v>6</v>
      </c>
      <c r="H17" s="4" t="s">
        <v>6</v>
      </c>
      <c r="I17" s="4" t="s">
        <v>6</v>
      </c>
      <c r="J17" s="6">
        <v>96500000</v>
      </c>
      <c r="K17" s="4" t="s">
        <v>6</v>
      </c>
      <c r="L17" s="4" t="s">
        <v>6</v>
      </c>
      <c r="M17" s="4" t="s">
        <v>6</v>
      </c>
      <c r="N17" s="4" t="s">
        <v>6</v>
      </c>
      <c r="O17" s="4" t="s">
        <v>6</v>
      </c>
      <c r="P17" s="4" t="s">
        <v>6</v>
      </c>
      <c r="Q17" s="4" t="s">
        <v>6</v>
      </c>
      <c r="R17" s="4" t="s">
        <v>6</v>
      </c>
      <c r="S17" s="4" t="s">
        <v>6</v>
      </c>
      <c r="T17" s="4" t="s">
        <v>6</v>
      </c>
    </row>
    <row r="18" spans="1:20" x14ac:dyDescent="0.25">
      <c r="A18" s="2" t="s">
        <v>1389</v>
      </c>
      <c r="B18" s="4" t="s">
        <v>6</v>
      </c>
      <c r="C18" s="4" t="s">
        <v>6</v>
      </c>
      <c r="D18" s="4" t="s">
        <v>6</v>
      </c>
      <c r="E18" s="4" t="s">
        <v>6</v>
      </c>
      <c r="F18" s="4" t="s">
        <v>6</v>
      </c>
      <c r="G18" s="4" t="s">
        <v>6</v>
      </c>
      <c r="H18" s="4" t="s">
        <v>6</v>
      </c>
      <c r="I18" s="4" t="s">
        <v>6</v>
      </c>
      <c r="J18" s="6">
        <v>93200000</v>
      </c>
      <c r="K18" s="4" t="s">
        <v>6</v>
      </c>
      <c r="L18" s="4" t="s">
        <v>6</v>
      </c>
      <c r="M18" s="4" t="s">
        <v>6</v>
      </c>
      <c r="N18" s="4" t="s">
        <v>6</v>
      </c>
      <c r="O18" s="4" t="s">
        <v>6</v>
      </c>
      <c r="P18" s="4" t="s">
        <v>6</v>
      </c>
      <c r="Q18" s="4" t="s">
        <v>6</v>
      </c>
      <c r="R18" s="4" t="s">
        <v>6</v>
      </c>
      <c r="S18" s="4" t="s">
        <v>6</v>
      </c>
      <c r="T18" s="4" t="s">
        <v>6</v>
      </c>
    </row>
    <row r="19" spans="1:20" x14ac:dyDescent="0.25">
      <c r="A19" s="2" t="s">
        <v>1390</v>
      </c>
      <c r="B19" s="4" t="s">
        <v>6</v>
      </c>
      <c r="C19" s="4" t="s">
        <v>6</v>
      </c>
      <c r="D19" s="4" t="s">
        <v>6</v>
      </c>
      <c r="E19" s="4" t="s">
        <v>6</v>
      </c>
      <c r="F19" s="4" t="s">
        <v>6</v>
      </c>
      <c r="G19" s="4" t="s">
        <v>6</v>
      </c>
      <c r="H19" s="4" t="s">
        <v>6</v>
      </c>
      <c r="I19" s="4" t="s">
        <v>6</v>
      </c>
      <c r="J19" s="4" t="s">
        <v>6</v>
      </c>
      <c r="K19" s="4" t="s">
        <v>6</v>
      </c>
      <c r="L19" s="6">
        <v>3300000</v>
      </c>
      <c r="M19" s="4" t="s">
        <v>6</v>
      </c>
      <c r="N19" s="4" t="s">
        <v>6</v>
      </c>
      <c r="O19" s="4" t="s">
        <v>6</v>
      </c>
      <c r="P19" s="4" t="s">
        <v>6</v>
      </c>
      <c r="Q19" s="4" t="s">
        <v>6</v>
      </c>
      <c r="R19" s="4" t="s">
        <v>6</v>
      </c>
      <c r="S19" s="4" t="s">
        <v>6</v>
      </c>
      <c r="T19" s="4" t="s">
        <v>6</v>
      </c>
    </row>
    <row r="20" spans="1:20" ht="30" x14ac:dyDescent="0.25">
      <c r="A20" s="2" t="s">
        <v>1391</v>
      </c>
      <c r="B20" s="4" t="s">
        <v>6</v>
      </c>
      <c r="C20" s="4" t="s">
        <v>6</v>
      </c>
      <c r="D20" s="4" t="s">
        <v>6</v>
      </c>
      <c r="E20" s="4" t="s">
        <v>6</v>
      </c>
      <c r="F20" s="4" t="s">
        <v>6</v>
      </c>
      <c r="G20" s="4" t="s">
        <v>6</v>
      </c>
      <c r="H20" s="4" t="s">
        <v>6</v>
      </c>
      <c r="I20" s="4" t="s">
        <v>6</v>
      </c>
      <c r="J20" s="188">
        <v>0.15</v>
      </c>
      <c r="K20" s="4" t="s">
        <v>6</v>
      </c>
      <c r="L20" s="4" t="s">
        <v>6</v>
      </c>
      <c r="M20" s="4" t="s">
        <v>6</v>
      </c>
      <c r="N20" s="4" t="s">
        <v>6</v>
      </c>
      <c r="O20" s="4" t="s">
        <v>6</v>
      </c>
      <c r="P20" s="4" t="s">
        <v>6</v>
      </c>
      <c r="Q20" s="4" t="s">
        <v>6</v>
      </c>
      <c r="R20" s="4" t="s">
        <v>6</v>
      </c>
      <c r="S20" s="4" t="s">
        <v>6</v>
      </c>
      <c r="T20" s="4" t="s">
        <v>6</v>
      </c>
    </row>
    <row r="21" spans="1:20" x14ac:dyDescent="0.25">
      <c r="A21" s="2" t="s">
        <v>1392</v>
      </c>
      <c r="B21" s="4" t="s">
        <v>6</v>
      </c>
      <c r="C21" s="4" t="s">
        <v>6</v>
      </c>
      <c r="D21" s="4" t="s">
        <v>6</v>
      </c>
      <c r="E21" s="4" t="s">
        <v>6</v>
      </c>
      <c r="F21" s="4" t="s">
        <v>6</v>
      </c>
      <c r="G21" s="4" t="s">
        <v>6</v>
      </c>
      <c r="H21" s="4" t="s">
        <v>6</v>
      </c>
      <c r="I21" s="4" t="s">
        <v>6</v>
      </c>
      <c r="J21" s="4" t="s">
        <v>6</v>
      </c>
      <c r="K21" s="4" t="s">
        <v>6</v>
      </c>
      <c r="L21" s="4" t="s">
        <v>6</v>
      </c>
      <c r="M21" s="188">
        <v>0.06</v>
      </c>
      <c r="N21" s="4" t="s">
        <v>6</v>
      </c>
      <c r="O21" s="4" t="s">
        <v>6</v>
      </c>
      <c r="P21" s="4" t="s">
        <v>6</v>
      </c>
      <c r="Q21" s="4" t="s">
        <v>6</v>
      </c>
      <c r="R21" s="4" t="s">
        <v>6</v>
      </c>
      <c r="S21" s="4" t="s">
        <v>6</v>
      </c>
      <c r="T21" s="4" t="s">
        <v>6</v>
      </c>
    </row>
    <row r="22" spans="1:20" x14ac:dyDescent="0.25">
      <c r="A22" s="2" t="s">
        <v>1393</v>
      </c>
      <c r="B22" s="4" t="s">
        <v>6</v>
      </c>
      <c r="C22" s="4" t="s">
        <v>6</v>
      </c>
      <c r="D22" s="4" t="s">
        <v>6</v>
      </c>
      <c r="E22" s="4" t="s">
        <v>6</v>
      </c>
      <c r="F22" s="4" t="s">
        <v>6</v>
      </c>
      <c r="G22" s="4" t="s">
        <v>6</v>
      </c>
      <c r="H22" s="4" t="s">
        <v>6</v>
      </c>
      <c r="I22" s="4" t="s">
        <v>6</v>
      </c>
      <c r="J22" s="4" t="s">
        <v>6</v>
      </c>
      <c r="K22" s="4" t="s">
        <v>6</v>
      </c>
      <c r="L22" s="4" t="s">
        <v>6</v>
      </c>
      <c r="M22" s="188">
        <v>7.0000000000000007E-2</v>
      </c>
      <c r="N22" s="4" t="s">
        <v>6</v>
      </c>
      <c r="O22" s="4" t="s">
        <v>6</v>
      </c>
      <c r="P22" s="4" t="s">
        <v>6</v>
      </c>
      <c r="Q22" s="4" t="s">
        <v>6</v>
      </c>
      <c r="R22" s="4" t="s">
        <v>6</v>
      </c>
      <c r="S22" s="4" t="s">
        <v>6</v>
      </c>
      <c r="T22" s="4" t="s">
        <v>6</v>
      </c>
    </row>
    <row r="23" spans="1:20" x14ac:dyDescent="0.25">
      <c r="A23" s="2" t="s">
        <v>1394</v>
      </c>
      <c r="B23" s="4" t="s">
        <v>6</v>
      </c>
      <c r="C23" s="4" t="s">
        <v>6</v>
      </c>
      <c r="D23" s="4" t="s">
        <v>6</v>
      </c>
      <c r="E23" s="4" t="s">
        <v>6</v>
      </c>
      <c r="F23" s="4" t="s">
        <v>6</v>
      </c>
      <c r="G23" s="4" t="s">
        <v>6</v>
      </c>
      <c r="H23" s="4" t="s">
        <v>6</v>
      </c>
      <c r="I23" s="4" t="s">
        <v>6</v>
      </c>
      <c r="J23" s="188">
        <v>0.1</v>
      </c>
      <c r="K23" s="4" t="s">
        <v>6</v>
      </c>
      <c r="L23" s="4" t="s">
        <v>6</v>
      </c>
      <c r="M23" s="4" t="s">
        <v>6</v>
      </c>
      <c r="N23" s="4" t="s">
        <v>6</v>
      </c>
      <c r="O23" s="4" t="s">
        <v>6</v>
      </c>
      <c r="P23" s="4" t="s">
        <v>6</v>
      </c>
      <c r="Q23" s="4" t="s">
        <v>6</v>
      </c>
      <c r="R23" s="4" t="s">
        <v>6</v>
      </c>
      <c r="S23" s="4" t="s">
        <v>6</v>
      </c>
      <c r="T23" s="4" t="s">
        <v>6</v>
      </c>
    </row>
    <row r="24" spans="1:20" ht="150" x14ac:dyDescent="0.25">
      <c r="A24" s="2" t="s">
        <v>1395</v>
      </c>
      <c r="B24" s="4" t="s">
        <v>6</v>
      </c>
      <c r="C24" s="4" t="s">
        <v>6</v>
      </c>
      <c r="D24" s="4" t="s">
        <v>6</v>
      </c>
      <c r="E24" s="4" t="s">
        <v>6</v>
      </c>
      <c r="F24" s="4" t="s">
        <v>6</v>
      </c>
      <c r="G24" s="4" t="s">
        <v>6</v>
      </c>
      <c r="H24" s="4" t="s">
        <v>6</v>
      </c>
      <c r="I24" s="4" t="s">
        <v>6</v>
      </c>
      <c r="J24" s="4" t="s">
        <v>1396</v>
      </c>
      <c r="K24" s="4" t="s">
        <v>6</v>
      </c>
      <c r="L24" s="4" t="s">
        <v>6</v>
      </c>
      <c r="M24" s="4" t="s">
        <v>6</v>
      </c>
      <c r="N24" s="4" t="s">
        <v>6</v>
      </c>
      <c r="O24" s="4" t="s">
        <v>6</v>
      </c>
      <c r="P24" s="4" t="s">
        <v>6</v>
      </c>
      <c r="Q24" s="4" t="s">
        <v>6</v>
      </c>
      <c r="R24" s="4" t="s">
        <v>6</v>
      </c>
      <c r="S24" s="4" t="s">
        <v>6</v>
      </c>
      <c r="T24" s="4" t="s">
        <v>6</v>
      </c>
    </row>
    <row r="25" spans="1:20" x14ac:dyDescent="0.25">
      <c r="A25" s="2" t="s">
        <v>1397</v>
      </c>
      <c r="B25" s="4" t="s">
        <v>6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100000000</v>
      </c>
      <c r="S25" s="4" t="s">
        <v>6</v>
      </c>
      <c r="T25" s="4" t="s">
        <v>6</v>
      </c>
    </row>
    <row r="26" spans="1:20" ht="30" x14ac:dyDescent="0.25">
      <c r="A26" s="2" t="s">
        <v>13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369</v>
      </c>
      <c r="R26" s="4" t="s">
        <v>6</v>
      </c>
      <c r="S26" s="4" t="s">
        <v>6</v>
      </c>
      <c r="T26" s="4" t="s">
        <v>6</v>
      </c>
    </row>
    <row r="27" spans="1:20" x14ac:dyDescent="0.25">
      <c r="A27" s="2" t="s">
        <v>13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5">
        <v>44926</v>
      </c>
      <c r="R27" s="4" t="s">
        <v>6</v>
      </c>
      <c r="S27" s="4" t="s">
        <v>6</v>
      </c>
      <c r="T27" s="4" t="s">
        <v>6</v>
      </c>
    </row>
    <row r="28" spans="1:20" x14ac:dyDescent="0.25">
      <c r="A28" s="2" t="s">
        <v>1400</v>
      </c>
      <c r="B28" s="4" t="s">
        <v>6</v>
      </c>
      <c r="C28" s="4" t="s">
        <v>6</v>
      </c>
      <c r="D28" s="4" t="s">
        <v>6</v>
      </c>
      <c r="E28" s="4" t="s">
        <v>6</v>
      </c>
      <c r="F28" s="4" t="s">
        <v>6</v>
      </c>
      <c r="G28" s="4" t="s">
        <v>6</v>
      </c>
      <c r="H28" s="4" t="s">
        <v>6</v>
      </c>
      <c r="I28" s="4" t="s">
        <v>6</v>
      </c>
      <c r="J28" s="4" t="s">
        <v>6</v>
      </c>
      <c r="K28" s="4" t="s">
        <v>6</v>
      </c>
      <c r="L28" s="4" t="s">
        <v>6</v>
      </c>
      <c r="M28" s="4" t="s">
        <v>6</v>
      </c>
      <c r="N28" s="4">
        <v>40</v>
      </c>
      <c r="O28" s="4" t="s">
        <v>6</v>
      </c>
      <c r="P28" s="4" t="s">
        <v>6</v>
      </c>
      <c r="Q28" s="4" t="s">
        <v>6</v>
      </c>
      <c r="R28" s="4" t="s">
        <v>6</v>
      </c>
      <c r="S28" s="4">
        <v>380</v>
      </c>
      <c r="T28" s="4">
        <v>140</v>
      </c>
    </row>
    <row r="29" spans="1:20" ht="30" x14ac:dyDescent="0.25">
      <c r="A29" s="2" t="s">
        <v>1401</v>
      </c>
      <c r="B29" s="4" t="s">
        <v>6</v>
      </c>
      <c r="C29" s="4" t="s">
        <v>6</v>
      </c>
      <c r="D29" s="4" t="s">
        <v>6</v>
      </c>
      <c r="E29" s="4" t="s">
        <v>6</v>
      </c>
      <c r="F29" s="4" t="s">
        <v>6</v>
      </c>
      <c r="G29" s="4" t="s">
        <v>6</v>
      </c>
      <c r="H29" s="4" t="s">
        <v>6</v>
      </c>
      <c r="I29" s="4" t="s">
        <v>6</v>
      </c>
      <c r="J29" s="4" t="s">
        <v>6</v>
      </c>
      <c r="K29" s="4" t="s">
        <v>6</v>
      </c>
      <c r="L29" s="4" t="s">
        <v>6</v>
      </c>
      <c r="M29" s="4" t="s">
        <v>6</v>
      </c>
      <c r="N29" s="6">
        <v>10500000</v>
      </c>
      <c r="O29" s="4" t="s">
        <v>6</v>
      </c>
      <c r="P29" s="4" t="s">
        <v>6</v>
      </c>
      <c r="Q29" s="4" t="s">
        <v>6</v>
      </c>
      <c r="R29" s="4" t="s">
        <v>6</v>
      </c>
      <c r="S29" s="6">
        <v>80000000</v>
      </c>
      <c r="T29" s="6">
        <v>30000000</v>
      </c>
    </row>
    <row r="30" spans="1:20" ht="30" x14ac:dyDescent="0.25">
      <c r="A30" s="2" t="s">
        <v>1402</v>
      </c>
      <c r="B30" s="4" t="s">
        <v>6</v>
      </c>
      <c r="C30" s="4" t="s">
        <v>6</v>
      </c>
      <c r="D30" s="4" t="s">
        <v>6</v>
      </c>
      <c r="E30" s="4" t="s">
        <v>6</v>
      </c>
      <c r="F30" s="4" t="s">
        <v>6</v>
      </c>
      <c r="G30" s="4" t="s">
        <v>6</v>
      </c>
      <c r="H30" s="4" t="s">
        <v>6</v>
      </c>
      <c r="I30" s="4" t="s">
        <v>6</v>
      </c>
      <c r="J30" s="4" t="s">
        <v>6</v>
      </c>
      <c r="K30" s="4" t="s">
        <v>6</v>
      </c>
      <c r="L30" s="4" t="s">
        <v>6</v>
      </c>
      <c r="M30" s="4" t="s">
        <v>6</v>
      </c>
      <c r="N30" s="6">
        <v>2000000</v>
      </c>
      <c r="O30" s="4" t="s">
        <v>6</v>
      </c>
      <c r="P30" s="4" t="s">
        <v>6</v>
      </c>
      <c r="Q30" s="4" t="s">
        <v>6</v>
      </c>
      <c r="R30" s="4" t="s">
        <v>6</v>
      </c>
      <c r="S30" s="4" t="s">
        <v>6</v>
      </c>
      <c r="T30" s="4" t="s">
        <v>6</v>
      </c>
    </row>
    <row r="31" spans="1:20" x14ac:dyDescent="0.25">
      <c r="A31" s="2" t="s">
        <v>1403</v>
      </c>
      <c r="B31" s="188">
        <v>1</v>
      </c>
      <c r="C31" s="4" t="s">
        <v>6</v>
      </c>
      <c r="D31" s="4" t="s">
        <v>6</v>
      </c>
      <c r="E31" s="4" t="s">
        <v>6</v>
      </c>
      <c r="F31" s="4" t="s">
        <v>6</v>
      </c>
      <c r="G31" s="4" t="s">
        <v>6</v>
      </c>
      <c r="H31" s="4" t="s">
        <v>6</v>
      </c>
      <c r="I31" s="4" t="s">
        <v>6</v>
      </c>
      <c r="J31" s="4" t="s">
        <v>6</v>
      </c>
      <c r="K31" s="4" t="s">
        <v>6</v>
      </c>
      <c r="L31" s="4" t="s">
        <v>6</v>
      </c>
      <c r="M31" s="4" t="s">
        <v>6</v>
      </c>
      <c r="N31" s="188">
        <v>0.25</v>
      </c>
      <c r="O31" s="4" t="s">
        <v>6</v>
      </c>
      <c r="P31" s="4" t="s">
        <v>6</v>
      </c>
      <c r="Q31" s="4" t="s">
        <v>6</v>
      </c>
      <c r="R31" s="4" t="s">
        <v>6</v>
      </c>
      <c r="S31" s="4" t="s">
        <v>6</v>
      </c>
      <c r="T31" s="4" t="s">
        <v>6</v>
      </c>
    </row>
    <row r="32" spans="1:20" ht="30" x14ac:dyDescent="0.25">
      <c r="A32" s="2" t="s">
        <v>1404</v>
      </c>
      <c r="B32" s="4" t="s">
        <v>6</v>
      </c>
      <c r="C32" s="4" t="s">
        <v>6</v>
      </c>
      <c r="D32" s="4" t="s">
        <v>6</v>
      </c>
      <c r="E32" s="4" t="s">
        <v>6</v>
      </c>
      <c r="F32" s="4" t="s">
        <v>6</v>
      </c>
      <c r="G32" s="4" t="s">
        <v>6</v>
      </c>
      <c r="H32" s="4" t="s">
        <v>6</v>
      </c>
      <c r="I32" s="4" t="s">
        <v>6</v>
      </c>
      <c r="J32" s="4" t="s">
        <v>6</v>
      </c>
      <c r="K32" s="4" t="s">
        <v>6</v>
      </c>
      <c r="L32" s="4" t="s">
        <v>6</v>
      </c>
      <c r="M32" s="4" t="s">
        <v>6</v>
      </c>
      <c r="N32" s="6">
        <v>2500000</v>
      </c>
      <c r="O32" s="4" t="s">
        <v>6</v>
      </c>
      <c r="P32" s="4" t="s">
        <v>6</v>
      </c>
      <c r="Q32" s="4" t="s">
        <v>6</v>
      </c>
      <c r="R32" s="4" t="s">
        <v>6</v>
      </c>
      <c r="S32" s="4" t="s">
        <v>6</v>
      </c>
      <c r="T32" s="4" t="s">
        <v>6</v>
      </c>
    </row>
    <row r="33" spans="1:20" x14ac:dyDescent="0.25">
      <c r="A33" s="2" t="s">
        <v>14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2000000</v>
      </c>
      <c r="Q33" s="4" t="s">
        <v>6</v>
      </c>
      <c r="R33" s="4" t="s">
        <v>6</v>
      </c>
      <c r="S33" s="4" t="s">
        <v>6</v>
      </c>
      <c r="T33" s="4" t="s">
        <v>6</v>
      </c>
    </row>
    <row r="34" spans="1:20" x14ac:dyDescent="0.25">
      <c r="A34" s="2" t="s">
        <v>1406</v>
      </c>
      <c r="B34" s="4" t="s">
        <v>6</v>
      </c>
      <c r="C34" s="4" t="s">
        <v>6</v>
      </c>
      <c r="D34" s="4" t="s">
        <v>6</v>
      </c>
      <c r="E34" s="4" t="s">
        <v>6</v>
      </c>
      <c r="F34" s="4" t="s">
        <v>6</v>
      </c>
      <c r="G34" s="4" t="s">
        <v>6</v>
      </c>
      <c r="H34" s="4" t="s">
        <v>6</v>
      </c>
      <c r="I34" s="4" t="s">
        <v>6</v>
      </c>
      <c r="J34" s="4" t="s">
        <v>6</v>
      </c>
      <c r="K34" s="4" t="s">
        <v>6</v>
      </c>
      <c r="L34" s="4" t="s">
        <v>6</v>
      </c>
      <c r="M34" s="4" t="s">
        <v>6</v>
      </c>
      <c r="N34" s="5">
        <v>41257</v>
      </c>
      <c r="O34" s="4" t="s">
        <v>6</v>
      </c>
      <c r="P34" s="4" t="s">
        <v>6</v>
      </c>
      <c r="Q34" s="4" t="s">
        <v>6</v>
      </c>
      <c r="R34" s="4" t="s">
        <v>6</v>
      </c>
      <c r="S34" s="4" t="s">
        <v>6</v>
      </c>
      <c r="T34" s="4" t="s">
        <v>6</v>
      </c>
    </row>
    <row r="35" spans="1:20" ht="30" x14ac:dyDescent="0.25">
      <c r="A35" s="2" t="s">
        <v>1360</v>
      </c>
      <c r="B35" s="4" t="s">
        <v>6</v>
      </c>
      <c r="C35" s="4" t="s">
        <v>6</v>
      </c>
      <c r="D35" s="4" t="s">
        <v>6</v>
      </c>
      <c r="E35" s="4" t="s">
        <v>6</v>
      </c>
      <c r="F35" s="4" t="s">
        <v>6</v>
      </c>
      <c r="G35" s="4" t="s">
        <v>6</v>
      </c>
      <c r="H35" s="4" t="s">
        <v>6</v>
      </c>
      <c r="I35" s="6">
        <v>46300000</v>
      </c>
      <c r="J35" s="4" t="s">
        <v>6</v>
      </c>
      <c r="K35" s="4" t="s">
        <v>6</v>
      </c>
      <c r="L35" s="4" t="s">
        <v>6</v>
      </c>
      <c r="M35" s="4" t="s">
        <v>6</v>
      </c>
      <c r="N35" s="4" t="s">
        <v>6</v>
      </c>
      <c r="O35" s="4" t="s">
        <v>6</v>
      </c>
      <c r="P35" s="4" t="s">
        <v>6</v>
      </c>
      <c r="Q35" s="4" t="s">
        <v>6</v>
      </c>
      <c r="R35" s="4" t="s">
        <v>6</v>
      </c>
      <c r="S35" s="4" t="s">
        <v>6</v>
      </c>
      <c r="T35" s="4" t="s">
        <v>6</v>
      </c>
    </row>
    <row r="36" spans="1:20" ht="30" x14ac:dyDescent="0.25">
      <c r="A36" s="2" t="s">
        <v>1361</v>
      </c>
      <c r="B36" s="6">
        <v>133258000</v>
      </c>
      <c r="C36" s="6">
        <v>135402000</v>
      </c>
      <c r="D36" s="4" t="s">
        <v>6</v>
      </c>
      <c r="E36" s="4" t="s">
        <v>6</v>
      </c>
      <c r="F36" s="4" t="s">
        <v>6</v>
      </c>
      <c r="G36" s="4" t="s">
        <v>6</v>
      </c>
      <c r="H36" s="4" t="s">
        <v>6</v>
      </c>
      <c r="I36" s="6">
        <v>46100000</v>
      </c>
      <c r="J36" s="4" t="s">
        <v>6</v>
      </c>
      <c r="K36" s="4" t="s">
        <v>6</v>
      </c>
      <c r="L36" s="4" t="s">
        <v>6</v>
      </c>
      <c r="M36" s="4" t="s">
        <v>6</v>
      </c>
      <c r="N36" s="4" t="s">
        <v>6</v>
      </c>
      <c r="O36" s="4" t="s">
        <v>6</v>
      </c>
      <c r="P36" s="4" t="s">
        <v>6</v>
      </c>
      <c r="Q36" s="4" t="s">
        <v>6</v>
      </c>
      <c r="R36" s="4" t="s">
        <v>6</v>
      </c>
      <c r="S36" s="4" t="s">
        <v>6</v>
      </c>
      <c r="T36" s="4" t="s">
        <v>6</v>
      </c>
    </row>
    <row r="37" spans="1:20" x14ac:dyDescent="0.25">
      <c r="A37" s="2" t="s">
        <v>1362</v>
      </c>
      <c r="B37" s="6">
        <v>19494000</v>
      </c>
      <c r="C37" s="6">
        <v>5420000</v>
      </c>
      <c r="D37" s="6">
        <v>4184000</v>
      </c>
      <c r="E37" s="4" t="s">
        <v>6</v>
      </c>
      <c r="F37" s="4" t="s">
        <v>6</v>
      </c>
      <c r="G37" s="4" t="s">
        <v>6</v>
      </c>
      <c r="H37" s="4" t="s">
        <v>6</v>
      </c>
      <c r="I37" s="6">
        <v>5400000</v>
      </c>
      <c r="J37" s="4" t="s">
        <v>6</v>
      </c>
      <c r="K37" s="4" t="s">
        <v>6</v>
      </c>
      <c r="L37" s="4" t="s">
        <v>6</v>
      </c>
      <c r="M37" s="4" t="s">
        <v>6</v>
      </c>
      <c r="N37" s="4" t="s">
        <v>6</v>
      </c>
      <c r="O37" s="4" t="s">
        <v>6</v>
      </c>
      <c r="P37" s="4" t="s">
        <v>6</v>
      </c>
      <c r="Q37" s="4" t="s">
        <v>6</v>
      </c>
      <c r="R37" s="4" t="s">
        <v>6</v>
      </c>
      <c r="S37" s="4" t="s">
        <v>6</v>
      </c>
      <c r="T37" s="4" t="s">
        <v>6</v>
      </c>
    </row>
    <row r="38" spans="1:20" ht="30" x14ac:dyDescent="0.25">
      <c r="A38" s="2" t="s">
        <v>1363</v>
      </c>
      <c r="B38" s="4" t="s">
        <v>6</v>
      </c>
      <c r="C38" s="4" t="s">
        <v>6</v>
      </c>
      <c r="D38" s="4" t="s">
        <v>6</v>
      </c>
      <c r="E38" s="4" t="s">
        <v>6</v>
      </c>
      <c r="F38" s="4" t="s">
        <v>6</v>
      </c>
      <c r="G38" s="4" t="s">
        <v>6</v>
      </c>
      <c r="H38" s="4" t="s">
        <v>6</v>
      </c>
      <c r="I38" s="7">
        <v>5100000</v>
      </c>
      <c r="J38" s="4" t="s">
        <v>6</v>
      </c>
      <c r="K38" s="4" t="s">
        <v>6</v>
      </c>
      <c r="L38" s="4" t="s">
        <v>6</v>
      </c>
      <c r="M38" s="4" t="s">
        <v>6</v>
      </c>
      <c r="N38" s="4" t="s">
        <v>6</v>
      </c>
      <c r="O38" s="4" t="s">
        <v>6</v>
      </c>
      <c r="P38" s="4" t="s">
        <v>6</v>
      </c>
      <c r="Q38" s="4" t="s">
        <v>6</v>
      </c>
      <c r="R38" s="4" t="s">
        <v>6</v>
      </c>
      <c r="S38" s="4" t="s">
        <v>6</v>
      </c>
      <c r="T38" s="4" t="s">
        <v>6</v>
      </c>
    </row>
  </sheetData>
  <mergeCells count="6">
    <mergeCell ref="A1:A6"/>
    <mergeCell ref="B1:J1"/>
    <mergeCell ref="P1:T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5" width="12.28515625" bestFit="1" customWidth="1"/>
    <col min="6" max="9" width="22.140625" bestFit="1" customWidth="1"/>
    <col min="10" max="12" width="32.140625" bestFit="1" customWidth="1"/>
    <col min="13" max="14" width="27.42578125" bestFit="1" customWidth="1"/>
    <col min="15" max="18" width="29.28515625" bestFit="1" customWidth="1"/>
    <col min="19" max="31" width="36.5703125" bestFit="1" customWidth="1"/>
    <col min="32" max="34" width="30.28515625" bestFit="1" customWidth="1"/>
  </cols>
  <sheetData>
    <row r="1" spans="1:34" ht="15" customHeight="1" x14ac:dyDescent="0.25">
      <c r="A1" s="8" t="s">
        <v>1407</v>
      </c>
      <c r="B1" s="8" t="s">
        <v>1</v>
      </c>
      <c r="C1" s="8"/>
      <c r="D1" s="8"/>
      <c r="E1" s="1"/>
      <c r="F1" s="1" t="s">
        <v>1306</v>
      </c>
      <c r="G1" s="1" t="s">
        <v>1</v>
      </c>
      <c r="H1" s="1"/>
      <c r="I1" s="8" t="s">
        <v>1306</v>
      </c>
      <c r="J1" s="8"/>
      <c r="K1" s="8" t="s">
        <v>1</v>
      </c>
      <c r="L1" s="8"/>
      <c r="M1" s="1" t="s">
        <v>1306</v>
      </c>
      <c r="N1" s="1" t="s">
        <v>1</v>
      </c>
      <c r="O1" s="1" t="s">
        <v>1306</v>
      </c>
      <c r="P1" s="8" t="s">
        <v>1</v>
      </c>
      <c r="Q1" s="8"/>
      <c r="R1" s="8"/>
      <c r="S1" s="8" t="s">
        <v>1306</v>
      </c>
      <c r="T1" s="8"/>
      <c r="U1" s="1" t="s">
        <v>1</v>
      </c>
      <c r="V1" s="8" t="s">
        <v>1306</v>
      </c>
      <c r="W1" s="8"/>
      <c r="X1" s="8"/>
      <c r="Y1" s="8"/>
      <c r="Z1" s="8"/>
      <c r="AA1" s="1" t="s">
        <v>1</v>
      </c>
      <c r="AB1" s="1" t="s">
        <v>1306</v>
      </c>
      <c r="AC1" s="1" t="s">
        <v>1</v>
      </c>
      <c r="AD1" s="1" t="s">
        <v>1306</v>
      </c>
      <c r="AE1" s="8" t="s">
        <v>1</v>
      </c>
      <c r="AF1" s="8"/>
      <c r="AG1" s="8"/>
      <c r="AH1" s="8"/>
    </row>
    <row r="2" spans="1:34" x14ac:dyDescent="0.25">
      <c r="A2" s="8"/>
      <c r="B2" s="8" t="s">
        <v>2</v>
      </c>
      <c r="C2" s="8" t="s">
        <v>39</v>
      </c>
      <c r="D2" s="8" t="s">
        <v>100</v>
      </c>
      <c r="E2" s="8" t="s">
        <v>1309</v>
      </c>
      <c r="F2" s="1" t="s">
        <v>1408</v>
      </c>
      <c r="G2" s="1" t="s">
        <v>2</v>
      </c>
      <c r="H2" s="1" t="s">
        <v>39</v>
      </c>
      <c r="I2" s="1" t="s">
        <v>1408</v>
      </c>
      <c r="J2" s="1" t="s">
        <v>1411</v>
      </c>
      <c r="K2" s="1" t="s">
        <v>2</v>
      </c>
      <c r="L2" s="1" t="s">
        <v>2</v>
      </c>
      <c r="M2" s="1" t="s">
        <v>1413</v>
      </c>
      <c r="N2" s="1" t="s">
        <v>2</v>
      </c>
      <c r="O2" s="1" t="s">
        <v>1414</v>
      </c>
      <c r="P2" s="1" t="s">
        <v>2</v>
      </c>
      <c r="Q2" s="1" t="s">
        <v>2</v>
      </c>
      <c r="R2" s="1" t="s">
        <v>2</v>
      </c>
      <c r="S2" s="1" t="s">
        <v>1416</v>
      </c>
      <c r="T2" s="1" t="s">
        <v>1417</v>
      </c>
      <c r="U2" s="1" t="s">
        <v>2</v>
      </c>
      <c r="V2" s="1" t="s">
        <v>1416</v>
      </c>
      <c r="W2" s="1" t="s">
        <v>1416</v>
      </c>
      <c r="X2" s="1" t="s">
        <v>1416</v>
      </c>
      <c r="Y2" s="1" t="s">
        <v>1416</v>
      </c>
      <c r="Z2" s="1" t="s">
        <v>1421</v>
      </c>
      <c r="AA2" s="1" t="s">
        <v>2</v>
      </c>
      <c r="AB2" s="1" t="s">
        <v>1423</v>
      </c>
      <c r="AC2" s="1" t="s">
        <v>2</v>
      </c>
      <c r="AD2" s="1" t="s">
        <v>1425</v>
      </c>
      <c r="AE2" s="1" t="s">
        <v>2</v>
      </c>
      <c r="AF2" s="1" t="s">
        <v>2</v>
      </c>
      <c r="AG2" s="1" t="s">
        <v>39</v>
      </c>
      <c r="AH2" s="1" t="s">
        <v>100</v>
      </c>
    </row>
    <row r="3" spans="1:34" x14ac:dyDescent="0.25">
      <c r="A3" s="8"/>
      <c r="B3" s="8"/>
      <c r="C3" s="8"/>
      <c r="D3" s="8"/>
      <c r="E3" s="8"/>
      <c r="F3" s="1" t="s">
        <v>1409</v>
      </c>
      <c r="G3" s="1" t="s">
        <v>1409</v>
      </c>
      <c r="H3" s="1" t="s">
        <v>1409</v>
      </c>
      <c r="I3" s="1" t="s">
        <v>1409</v>
      </c>
      <c r="J3" s="1" t="s">
        <v>1409</v>
      </c>
      <c r="K3" s="1" t="s">
        <v>1409</v>
      </c>
      <c r="L3" s="1" t="s">
        <v>1409</v>
      </c>
      <c r="M3" s="1" t="s">
        <v>1409</v>
      </c>
      <c r="N3" s="1" t="s">
        <v>1409</v>
      </c>
      <c r="O3" s="1" t="s">
        <v>1409</v>
      </c>
      <c r="P3" s="1" t="s">
        <v>1409</v>
      </c>
      <c r="Q3" s="1" t="s">
        <v>1409</v>
      </c>
      <c r="R3" s="1" t="s">
        <v>1409</v>
      </c>
      <c r="S3" s="1" t="s">
        <v>1409</v>
      </c>
      <c r="T3" s="1" t="s">
        <v>1409</v>
      </c>
      <c r="U3" s="1" t="s">
        <v>1409</v>
      </c>
      <c r="V3" s="1" t="s">
        <v>1409</v>
      </c>
      <c r="W3" s="1" t="s">
        <v>1409</v>
      </c>
      <c r="X3" s="1" t="s">
        <v>1409</v>
      </c>
      <c r="Y3" s="1" t="s">
        <v>1409</v>
      </c>
      <c r="Z3" s="1" t="s">
        <v>1409</v>
      </c>
      <c r="AA3" s="1" t="s">
        <v>1409</v>
      </c>
      <c r="AB3" s="1" t="s">
        <v>1409</v>
      </c>
      <c r="AC3" s="1" t="s">
        <v>1409</v>
      </c>
      <c r="AD3" s="1" t="s">
        <v>1409</v>
      </c>
      <c r="AE3" s="1" t="s">
        <v>1409</v>
      </c>
      <c r="AF3" s="1" t="s">
        <v>1409</v>
      </c>
      <c r="AG3" s="1" t="s">
        <v>1409</v>
      </c>
      <c r="AH3" s="1" t="s">
        <v>1409</v>
      </c>
    </row>
    <row r="4" spans="1:34" ht="30" x14ac:dyDescent="0.25">
      <c r="A4" s="8"/>
      <c r="B4" s="8"/>
      <c r="C4" s="8"/>
      <c r="D4" s="8"/>
      <c r="E4" s="8"/>
      <c r="F4" s="1" t="s">
        <v>1410</v>
      </c>
      <c r="G4" s="1" t="s">
        <v>1410</v>
      </c>
      <c r="H4" s="1" t="s">
        <v>1410</v>
      </c>
      <c r="I4" s="1" t="s">
        <v>1265</v>
      </c>
      <c r="J4" s="1" t="s">
        <v>1412</v>
      </c>
      <c r="K4" s="1" t="s">
        <v>1412</v>
      </c>
      <c r="L4" s="1" t="s">
        <v>1412</v>
      </c>
      <c r="M4" s="1" t="s">
        <v>1372</v>
      </c>
      <c r="N4" s="1" t="s">
        <v>1372</v>
      </c>
      <c r="O4" s="1" t="s">
        <v>1415</v>
      </c>
      <c r="P4" s="1" t="s">
        <v>1415</v>
      </c>
      <c r="Q4" s="1" t="s">
        <v>1415</v>
      </c>
      <c r="R4" s="1" t="s">
        <v>1415</v>
      </c>
      <c r="S4" s="1" t="s">
        <v>1378</v>
      </c>
      <c r="T4" s="1" t="s">
        <v>1378</v>
      </c>
      <c r="U4" s="1" t="s">
        <v>1378</v>
      </c>
      <c r="V4" s="1" t="s">
        <v>1378</v>
      </c>
      <c r="W4" s="1" t="s">
        <v>1378</v>
      </c>
      <c r="X4" s="1" t="s">
        <v>1378</v>
      </c>
      <c r="Y4" s="1" t="s">
        <v>1378</v>
      </c>
      <c r="Z4" s="1" t="s">
        <v>1378</v>
      </c>
      <c r="AA4" s="1" t="s">
        <v>1378</v>
      </c>
      <c r="AB4" s="1" t="s">
        <v>1378</v>
      </c>
      <c r="AC4" s="1" t="s">
        <v>1378</v>
      </c>
      <c r="AD4" s="1" t="s">
        <v>1378</v>
      </c>
      <c r="AE4" s="1" t="s">
        <v>1378</v>
      </c>
      <c r="AF4" s="1" t="s">
        <v>1333</v>
      </c>
      <c r="AG4" s="1" t="s">
        <v>1333</v>
      </c>
      <c r="AH4" s="1" t="s">
        <v>1333</v>
      </c>
    </row>
    <row r="5" spans="1:34" x14ac:dyDescent="0.25">
      <c r="A5" s="8"/>
      <c r="B5" s="8"/>
      <c r="C5" s="8"/>
      <c r="D5" s="8"/>
      <c r="E5" s="8"/>
      <c r="F5" s="1" t="s">
        <v>1308</v>
      </c>
      <c r="G5" s="1" t="s">
        <v>1332</v>
      </c>
      <c r="H5" s="1"/>
      <c r="I5" s="1" t="s">
        <v>1410</v>
      </c>
      <c r="J5" s="1" t="s">
        <v>1308</v>
      </c>
      <c r="K5" s="1"/>
      <c r="L5" s="1" t="s">
        <v>1265</v>
      </c>
      <c r="M5" s="1" t="s">
        <v>1308</v>
      </c>
      <c r="N5" s="1" t="s">
        <v>1332</v>
      </c>
      <c r="O5" s="1" t="s">
        <v>1325</v>
      </c>
      <c r="P5" s="1" t="s">
        <v>1332</v>
      </c>
      <c r="Q5" s="1" t="s">
        <v>1326</v>
      </c>
      <c r="R5" s="1" t="s">
        <v>1265</v>
      </c>
      <c r="S5" s="1"/>
      <c r="T5" s="1" t="s">
        <v>1418</v>
      </c>
      <c r="U5" s="1" t="s">
        <v>1418</v>
      </c>
      <c r="V5" s="1" t="s">
        <v>1419</v>
      </c>
      <c r="W5" s="1" t="s">
        <v>1419</v>
      </c>
      <c r="X5" s="1" t="s">
        <v>1419</v>
      </c>
      <c r="Y5" s="1" t="s">
        <v>1420</v>
      </c>
      <c r="Z5" s="1" t="s">
        <v>1422</v>
      </c>
      <c r="AA5" s="1" t="s">
        <v>1422</v>
      </c>
      <c r="AB5" s="1" t="s">
        <v>1424</v>
      </c>
      <c r="AC5" s="1" t="s">
        <v>1424</v>
      </c>
      <c r="AD5" s="1" t="s">
        <v>1426</v>
      </c>
      <c r="AE5" s="1" t="s">
        <v>1426</v>
      </c>
      <c r="AF5" s="1" t="s">
        <v>1410</v>
      </c>
      <c r="AG5" s="1" t="s">
        <v>1410</v>
      </c>
      <c r="AH5" s="1" t="s">
        <v>1410</v>
      </c>
    </row>
    <row r="6" spans="1:34" x14ac:dyDescent="0.25">
      <c r="A6" s="8"/>
      <c r="B6" s="8"/>
      <c r="C6" s="8"/>
      <c r="D6" s="8"/>
      <c r="E6" s="8"/>
      <c r="F6" s="1"/>
      <c r="G6" s="1"/>
      <c r="H6" s="1"/>
      <c r="I6" s="1"/>
      <c r="J6" s="1"/>
      <c r="K6" s="1"/>
      <c r="L6" s="1"/>
      <c r="M6" s="1"/>
      <c r="N6" s="1"/>
      <c r="O6" s="1"/>
      <c r="P6" s="1"/>
      <c r="Q6" s="1"/>
      <c r="R6" s="1"/>
      <c r="S6" s="1"/>
      <c r="T6" s="1" t="s">
        <v>1258</v>
      </c>
      <c r="U6" s="1"/>
      <c r="V6" s="1" t="s">
        <v>1332</v>
      </c>
      <c r="W6" s="1" t="s">
        <v>1326</v>
      </c>
      <c r="X6" s="1" t="s">
        <v>1265</v>
      </c>
      <c r="Y6" s="1"/>
      <c r="Z6" s="1" t="s">
        <v>1308</v>
      </c>
      <c r="AA6" s="1" t="s">
        <v>374</v>
      </c>
      <c r="AB6" s="1" t="s">
        <v>1308</v>
      </c>
      <c r="AC6" s="1"/>
      <c r="AD6" s="1" t="s">
        <v>1308</v>
      </c>
      <c r="AE6" s="1"/>
      <c r="AF6" s="1"/>
      <c r="AG6" s="1"/>
      <c r="AH6" s="1"/>
    </row>
    <row r="7" spans="1:34" x14ac:dyDescent="0.25">
      <c r="A7" s="8"/>
      <c r="B7" s="8"/>
      <c r="C7" s="8"/>
      <c r="D7" s="8"/>
      <c r="E7" s="8"/>
      <c r="F7" s="1"/>
      <c r="G7" s="1"/>
      <c r="H7" s="1"/>
      <c r="I7" s="1"/>
      <c r="J7" s="1"/>
      <c r="K7" s="1"/>
      <c r="L7" s="1"/>
      <c r="M7" s="1"/>
      <c r="N7" s="1"/>
      <c r="O7" s="1"/>
      <c r="P7" s="1"/>
      <c r="Q7" s="1"/>
      <c r="R7" s="1"/>
      <c r="S7" s="1"/>
      <c r="T7" s="1" t="s">
        <v>1308</v>
      </c>
      <c r="U7" s="1"/>
      <c r="V7" s="1" t="s">
        <v>1308</v>
      </c>
      <c r="W7" s="1"/>
      <c r="X7" s="1"/>
      <c r="Y7" s="1"/>
      <c r="Z7" s="1"/>
      <c r="AA7" s="1"/>
      <c r="AB7" s="1"/>
      <c r="AC7" s="1"/>
      <c r="AD7" s="1"/>
      <c r="AE7" s="1"/>
      <c r="AF7" s="1"/>
      <c r="AG7" s="1"/>
      <c r="AH7" s="1"/>
    </row>
    <row r="8" spans="1:34" ht="30" x14ac:dyDescent="0.25">
      <c r="A8" s="3" t="s">
        <v>129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400</v>
      </c>
      <c r="B9" s="4" t="s">
        <v>6</v>
      </c>
      <c r="C9" s="4" t="s">
        <v>6</v>
      </c>
      <c r="D9" s="4" t="s">
        <v>6</v>
      </c>
      <c r="E9" s="4" t="s">
        <v>6</v>
      </c>
      <c r="F9" s="4">
        <v>350</v>
      </c>
      <c r="G9" s="4" t="s">
        <v>6</v>
      </c>
      <c r="H9" s="4" t="s">
        <v>6</v>
      </c>
      <c r="I9" s="4" t="s">
        <v>6</v>
      </c>
      <c r="J9" s="4">
        <v>40</v>
      </c>
      <c r="K9" s="4" t="s">
        <v>6</v>
      </c>
      <c r="L9" s="4" t="s">
        <v>6</v>
      </c>
      <c r="M9" s="4">
        <v>40</v>
      </c>
      <c r="N9" s="4" t="s">
        <v>6</v>
      </c>
      <c r="O9" s="4" t="s">
        <v>6</v>
      </c>
      <c r="P9" s="4" t="s">
        <v>6</v>
      </c>
      <c r="Q9" s="4" t="s">
        <v>6</v>
      </c>
      <c r="R9" s="4" t="s">
        <v>6</v>
      </c>
      <c r="S9" s="4" t="s">
        <v>6</v>
      </c>
      <c r="T9" s="4">
        <v>19</v>
      </c>
      <c r="U9" s="4" t="s">
        <v>6</v>
      </c>
      <c r="V9" s="4">
        <v>60</v>
      </c>
      <c r="W9" s="4" t="s">
        <v>6</v>
      </c>
      <c r="X9" s="4" t="s">
        <v>6</v>
      </c>
      <c r="Y9" s="4" t="s">
        <v>6</v>
      </c>
      <c r="Z9" s="4">
        <v>278</v>
      </c>
      <c r="AA9" s="4" t="s">
        <v>6</v>
      </c>
      <c r="AB9" s="4">
        <v>306</v>
      </c>
      <c r="AC9" s="4" t="s">
        <v>6</v>
      </c>
      <c r="AD9" s="4">
        <v>35</v>
      </c>
      <c r="AE9" s="4" t="s">
        <v>6</v>
      </c>
      <c r="AF9" s="4" t="s">
        <v>6</v>
      </c>
      <c r="AG9" s="4" t="s">
        <v>6</v>
      </c>
      <c r="AH9" s="4" t="s">
        <v>6</v>
      </c>
    </row>
    <row r="10" spans="1:34" x14ac:dyDescent="0.25">
      <c r="A10" s="2" t="s">
        <v>14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4</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401</v>
      </c>
      <c r="B11" s="4" t="s">
        <v>6</v>
      </c>
      <c r="C11" s="4" t="s">
        <v>6</v>
      </c>
      <c r="D11" s="4" t="s">
        <v>6</v>
      </c>
      <c r="E11" s="4" t="s">
        <v>6</v>
      </c>
      <c r="F11" s="4" t="s">
        <v>6</v>
      </c>
      <c r="G11" s="4" t="s">
        <v>6</v>
      </c>
      <c r="H11" s="4" t="s">
        <v>6</v>
      </c>
      <c r="I11" s="4" t="s">
        <v>6</v>
      </c>
      <c r="J11" s="7">
        <v>13000000</v>
      </c>
      <c r="K11" s="4" t="s">
        <v>6</v>
      </c>
      <c r="L11" s="4" t="s">
        <v>6</v>
      </c>
      <c r="M11" s="4" t="s">
        <v>6</v>
      </c>
      <c r="N11" s="4" t="s">
        <v>6</v>
      </c>
      <c r="O11" s="4" t="s">
        <v>6</v>
      </c>
      <c r="P11" s="4" t="s">
        <v>6</v>
      </c>
      <c r="Q11" s="4" t="s">
        <v>6</v>
      </c>
      <c r="R11" s="4" t="s">
        <v>6</v>
      </c>
      <c r="S11" s="4" t="s">
        <v>6</v>
      </c>
      <c r="T11" s="7">
        <v>17100000</v>
      </c>
      <c r="U11" s="4" t="s">
        <v>6</v>
      </c>
      <c r="V11" s="7">
        <v>23500000</v>
      </c>
      <c r="W11" s="4" t="s">
        <v>6</v>
      </c>
      <c r="X11" s="4" t="s">
        <v>6</v>
      </c>
      <c r="Y11" s="4" t="s">
        <v>6</v>
      </c>
      <c r="Z11" s="7">
        <v>58000000</v>
      </c>
      <c r="AA11" s="4" t="s">
        <v>6</v>
      </c>
      <c r="AB11" s="7">
        <v>70000000</v>
      </c>
      <c r="AC11" s="4" t="s">
        <v>6</v>
      </c>
      <c r="AD11" s="7">
        <v>19500000</v>
      </c>
      <c r="AE11" s="4" t="s">
        <v>6</v>
      </c>
      <c r="AF11" s="4" t="s">
        <v>6</v>
      </c>
      <c r="AG11" s="4" t="s">
        <v>6</v>
      </c>
      <c r="AH11" s="4" t="s">
        <v>6</v>
      </c>
    </row>
    <row r="12" spans="1:34" x14ac:dyDescent="0.25">
      <c r="A12" s="2" t="s">
        <v>1406</v>
      </c>
      <c r="B12" s="4" t="s">
        <v>6</v>
      </c>
      <c r="C12" s="4" t="s">
        <v>6</v>
      </c>
      <c r="D12" s="4" t="s">
        <v>6</v>
      </c>
      <c r="E12" s="4" t="s">
        <v>6</v>
      </c>
      <c r="F12" s="4" t="s">
        <v>6</v>
      </c>
      <c r="G12" s="4" t="s">
        <v>6</v>
      </c>
      <c r="H12" s="4" t="s">
        <v>6</v>
      </c>
      <c r="I12" s="4" t="s">
        <v>6</v>
      </c>
      <c r="J12" s="4" t="s">
        <v>6</v>
      </c>
      <c r="K12" s="5">
        <v>40742</v>
      </c>
      <c r="L12" s="4" t="s">
        <v>6</v>
      </c>
      <c r="M12" s="4" t="s">
        <v>6</v>
      </c>
      <c r="N12" s="5">
        <v>40816</v>
      </c>
      <c r="O12" s="4" t="s">
        <v>6</v>
      </c>
      <c r="P12" s="4" t="s">
        <v>6</v>
      </c>
      <c r="Q12" s="4" t="s">
        <v>6</v>
      </c>
      <c r="R12" s="4" t="s">
        <v>6</v>
      </c>
      <c r="S12" s="4" t="s">
        <v>6</v>
      </c>
      <c r="T12" s="4" t="s">
        <v>6</v>
      </c>
      <c r="U12" s="5">
        <v>40547</v>
      </c>
      <c r="V12" s="5">
        <v>40574</v>
      </c>
      <c r="W12" s="4" t="s">
        <v>6</v>
      </c>
      <c r="X12" s="4" t="s">
        <v>6</v>
      </c>
      <c r="Y12" s="4" t="s">
        <v>6</v>
      </c>
      <c r="Z12" s="4" t="s">
        <v>6</v>
      </c>
      <c r="AA12" s="5">
        <v>40578</v>
      </c>
      <c r="AB12" s="4" t="s">
        <v>6</v>
      </c>
      <c r="AC12" s="5">
        <v>40583</v>
      </c>
      <c r="AD12" s="4" t="s">
        <v>6</v>
      </c>
      <c r="AE12" s="5">
        <v>40588</v>
      </c>
      <c r="AF12" s="4" t="s">
        <v>6</v>
      </c>
      <c r="AG12" s="4" t="s">
        <v>6</v>
      </c>
      <c r="AH12" s="4" t="s">
        <v>6</v>
      </c>
    </row>
    <row r="13" spans="1:34" x14ac:dyDescent="0.25">
      <c r="A13" s="2" t="s">
        <v>14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429</v>
      </c>
      <c r="U13" s="4" t="s">
        <v>6</v>
      </c>
      <c r="V13" s="4" t="s">
        <v>1430</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384</v>
      </c>
      <c r="B14" s="4" t="s">
        <v>6</v>
      </c>
      <c r="C14" s="4" t="s">
        <v>6</v>
      </c>
      <c r="D14" s="4" t="s">
        <v>6</v>
      </c>
      <c r="E14" s="4" t="s">
        <v>6</v>
      </c>
      <c r="F14" s="4" t="s">
        <v>6</v>
      </c>
      <c r="G14" s="4">
        <v>6</v>
      </c>
      <c r="H14" s="4" t="s">
        <v>6</v>
      </c>
      <c r="I14" s="4" t="s">
        <v>6</v>
      </c>
      <c r="J14" s="4" t="s">
        <v>6</v>
      </c>
      <c r="K14" s="4">
        <v>3</v>
      </c>
      <c r="L14" s="4" t="s">
        <v>6</v>
      </c>
      <c r="M14" s="4" t="s">
        <v>6</v>
      </c>
      <c r="N14" s="4">
        <v>3</v>
      </c>
      <c r="O14" s="4" t="s">
        <v>6</v>
      </c>
      <c r="P14" s="4">
        <v>3</v>
      </c>
      <c r="Q14" s="4" t="s">
        <v>6</v>
      </c>
      <c r="R14" s="4" t="s">
        <v>6</v>
      </c>
      <c r="S14" s="4" t="s">
        <v>6</v>
      </c>
      <c r="T14" s="4" t="s">
        <v>6</v>
      </c>
      <c r="U14" s="4">
        <v>3</v>
      </c>
      <c r="V14" s="4">
        <v>2</v>
      </c>
      <c r="W14" s="4" t="s">
        <v>6</v>
      </c>
      <c r="X14" s="4" t="s">
        <v>6</v>
      </c>
      <c r="Y14" s="4" t="s">
        <v>6</v>
      </c>
      <c r="Z14" s="4">
        <v>6</v>
      </c>
      <c r="AA14" s="4" t="s">
        <v>6</v>
      </c>
      <c r="AB14" s="4" t="s">
        <v>6</v>
      </c>
      <c r="AC14" s="4" t="s">
        <v>6</v>
      </c>
      <c r="AD14" s="4" t="s">
        <v>6</v>
      </c>
      <c r="AE14" s="4">
        <v>3</v>
      </c>
      <c r="AF14" s="4" t="s">
        <v>6</v>
      </c>
      <c r="AG14" s="4" t="s">
        <v>6</v>
      </c>
      <c r="AH14" s="4" t="s">
        <v>6</v>
      </c>
    </row>
    <row r="15" spans="1:34" x14ac:dyDescent="0.25">
      <c r="A15" s="2" t="s">
        <v>1385</v>
      </c>
      <c r="B15" s="4" t="s">
        <v>6</v>
      </c>
      <c r="C15" s="4" t="s">
        <v>6</v>
      </c>
      <c r="D15" s="4" t="s">
        <v>6</v>
      </c>
      <c r="E15" s="4" t="s">
        <v>6</v>
      </c>
      <c r="F15" s="4" t="s">
        <v>6</v>
      </c>
      <c r="G15" s="4" t="s">
        <v>1272</v>
      </c>
      <c r="H15" s="4" t="s">
        <v>6</v>
      </c>
      <c r="I15" s="4" t="s">
        <v>6</v>
      </c>
      <c r="J15" s="4" t="s">
        <v>6</v>
      </c>
      <c r="K15" s="4" t="s">
        <v>6</v>
      </c>
      <c r="L15" s="4" t="s">
        <v>1272</v>
      </c>
      <c r="M15" s="4" t="s">
        <v>6</v>
      </c>
      <c r="N15" s="4" t="s">
        <v>1272</v>
      </c>
      <c r="O15" s="4" t="s">
        <v>6</v>
      </c>
      <c r="P15" s="4" t="s">
        <v>1272</v>
      </c>
      <c r="Q15" s="4" t="s">
        <v>6</v>
      </c>
      <c r="R15" s="4" t="s">
        <v>6</v>
      </c>
      <c r="S15" s="4" t="s">
        <v>6</v>
      </c>
      <c r="T15" s="4" t="s">
        <v>6</v>
      </c>
      <c r="U15" s="4" t="s">
        <v>1272</v>
      </c>
      <c r="V15" s="4" t="s">
        <v>1267</v>
      </c>
      <c r="W15" s="4" t="s">
        <v>6</v>
      </c>
      <c r="X15" s="4" t="s">
        <v>6</v>
      </c>
      <c r="Y15" s="4" t="s">
        <v>6</v>
      </c>
      <c r="Z15" s="4" t="s">
        <v>6</v>
      </c>
      <c r="AA15" s="4" t="s">
        <v>1272</v>
      </c>
      <c r="AB15" s="4" t="s">
        <v>6</v>
      </c>
      <c r="AC15" s="4" t="s">
        <v>6</v>
      </c>
      <c r="AD15" s="4" t="s">
        <v>6</v>
      </c>
      <c r="AE15" s="4" t="s">
        <v>1272</v>
      </c>
      <c r="AF15" s="4" t="s">
        <v>6</v>
      </c>
      <c r="AG15" s="4" t="s">
        <v>6</v>
      </c>
      <c r="AH15" s="4" t="s">
        <v>6</v>
      </c>
    </row>
    <row r="16" spans="1:34" x14ac:dyDescent="0.25">
      <c r="A16" s="2" t="s">
        <v>13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88">
        <v>0.01</v>
      </c>
      <c r="R16" s="188">
        <v>0.03</v>
      </c>
      <c r="S16" s="4" t="s">
        <v>6</v>
      </c>
      <c r="T16" s="4" t="s">
        <v>6</v>
      </c>
      <c r="U16" s="188">
        <v>2.5000000000000001E-2</v>
      </c>
      <c r="V16" s="4" t="s">
        <v>6</v>
      </c>
      <c r="W16" s="188">
        <v>0.01</v>
      </c>
      <c r="X16" s="188">
        <v>0.05</v>
      </c>
      <c r="Y16" s="4" t="s">
        <v>6</v>
      </c>
      <c r="Z16" s="4" t="s">
        <v>6</v>
      </c>
      <c r="AA16" s="4" t="s">
        <v>6</v>
      </c>
      <c r="AB16" s="4" t="s">
        <v>6</v>
      </c>
      <c r="AC16" s="4" t="s">
        <v>6</v>
      </c>
      <c r="AD16" s="4" t="s">
        <v>6</v>
      </c>
      <c r="AE16" s="188">
        <v>2.75E-2</v>
      </c>
      <c r="AF16" s="4" t="s">
        <v>6</v>
      </c>
      <c r="AG16" s="4" t="s">
        <v>6</v>
      </c>
      <c r="AH16" s="4" t="s">
        <v>6</v>
      </c>
    </row>
    <row r="17" spans="1:34" x14ac:dyDescent="0.25">
      <c r="A17" s="2" t="s">
        <v>14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1432</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402</v>
      </c>
      <c r="B18" s="4" t="s">
        <v>6</v>
      </c>
      <c r="C18" s="4" t="s">
        <v>6</v>
      </c>
      <c r="D18" s="4" t="s">
        <v>6</v>
      </c>
      <c r="E18" s="4" t="s">
        <v>6</v>
      </c>
      <c r="F18" s="4" t="s">
        <v>6</v>
      </c>
      <c r="G18" s="4" t="s">
        <v>6</v>
      </c>
      <c r="H18" s="4" t="s">
        <v>6</v>
      </c>
      <c r="I18" s="4" t="s">
        <v>6</v>
      </c>
      <c r="J18" s="6">
        <v>2500000</v>
      </c>
      <c r="K18" s="4" t="s">
        <v>6</v>
      </c>
      <c r="L18" s="4" t="s">
        <v>6</v>
      </c>
      <c r="M18" s="6">
        <v>1400000</v>
      </c>
      <c r="N18" s="4" t="s">
        <v>6</v>
      </c>
      <c r="O18" s="4" t="s">
        <v>6</v>
      </c>
      <c r="P18" s="4" t="s">
        <v>6</v>
      </c>
      <c r="Q18" s="4" t="s">
        <v>6</v>
      </c>
      <c r="R18" s="4" t="s">
        <v>6</v>
      </c>
      <c r="S18" s="4" t="s">
        <v>6</v>
      </c>
      <c r="T18" s="4" t="s">
        <v>6</v>
      </c>
      <c r="U18" s="4" t="s">
        <v>6</v>
      </c>
      <c r="V18" s="4" t="s">
        <v>6</v>
      </c>
      <c r="W18" s="4" t="s">
        <v>6</v>
      </c>
      <c r="X18" s="4" t="s">
        <v>6</v>
      </c>
      <c r="Y18" s="6">
        <v>1300000</v>
      </c>
      <c r="Z18" s="4" t="s">
        <v>6</v>
      </c>
      <c r="AA18" s="4" t="s">
        <v>6</v>
      </c>
      <c r="AB18" s="4" t="s">
        <v>6</v>
      </c>
      <c r="AC18" s="4" t="s">
        <v>6</v>
      </c>
      <c r="AD18" s="4" t="s">
        <v>6</v>
      </c>
      <c r="AE18" s="4" t="s">
        <v>6</v>
      </c>
      <c r="AF18" s="4" t="s">
        <v>6</v>
      </c>
      <c r="AG18" s="4" t="s">
        <v>6</v>
      </c>
      <c r="AH18" s="4" t="s">
        <v>6</v>
      </c>
    </row>
    <row r="19" spans="1:34" x14ac:dyDescent="0.25">
      <c r="A19" s="2" t="s">
        <v>1403</v>
      </c>
      <c r="B19" s="188">
        <v>1</v>
      </c>
      <c r="C19" s="4" t="s">
        <v>6</v>
      </c>
      <c r="D19" s="4" t="s">
        <v>6</v>
      </c>
      <c r="E19" s="4" t="s">
        <v>6</v>
      </c>
      <c r="F19" s="188">
        <v>1</v>
      </c>
      <c r="G19" s="4" t="s">
        <v>6</v>
      </c>
      <c r="H19" s="4" t="s">
        <v>6</v>
      </c>
      <c r="I19" s="4" t="s">
        <v>6</v>
      </c>
      <c r="J19" s="188">
        <v>0.25</v>
      </c>
      <c r="K19" s="4" t="s">
        <v>6</v>
      </c>
      <c r="L19" s="4" t="s">
        <v>6</v>
      </c>
      <c r="M19" s="188">
        <v>0.25</v>
      </c>
      <c r="N19" s="4" t="s">
        <v>6</v>
      </c>
      <c r="O19" s="4" t="s">
        <v>6</v>
      </c>
      <c r="P19" s="4" t="s">
        <v>6</v>
      </c>
      <c r="Q19" s="4" t="s">
        <v>6</v>
      </c>
      <c r="R19" s="4" t="s">
        <v>6</v>
      </c>
      <c r="S19" s="188">
        <v>0.51</v>
      </c>
      <c r="T19" s="4" t="s">
        <v>6</v>
      </c>
      <c r="U19" s="4" t="s">
        <v>6</v>
      </c>
      <c r="V19" s="4" t="s">
        <v>6</v>
      </c>
      <c r="W19" s="4" t="s">
        <v>6</v>
      </c>
      <c r="X19" s="4" t="s">
        <v>6</v>
      </c>
      <c r="Y19" s="188">
        <v>0.19</v>
      </c>
      <c r="Z19" s="4" t="s">
        <v>6</v>
      </c>
      <c r="AA19" s="4" t="s">
        <v>6</v>
      </c>
      <c r="AB19" s="4" t="s">
        <v>6</v>
      </c>
      <c r="AC19" s="4" t="s">
        <v>6</v>
      </c>
      <c r="AD19" s="4" t="s">
        <v>6</v>
      </c>
      <c r="AE19" s="4" t="s">
        <v>6</v>
      </c>
      <c r="AF19" s="4" t="s">
        <v>6</v>
      </c>
      <c r="AG19" s="4" t="s">
        <v>6</v>
      </c>
      <c r="AH19" s="4" t="s">
        <v>6</v>
      </c>
    </row>
    <row r="20" spans="1:34" ht="30" x14ac:dyDescent="0.25">
      <c r="A20" s="2" t="s">
        <v>1404</v>
      </c>
      <c r="B20" s="4" t="s">
        <v>6</v>
      </c>
      <c r="C20" s="4" t="s">
        <v>6</v>
      </c>
      <c r="D20" s="4" t="s">
        <v>6</v>
      </c>
      <c r="E20" s="4" t="s">
        <v>6</v>
      </c>
      <c r="F20" s="4" t="s">
        <v>6</v>
      </c>
      <c r="G20" s="4" t="s">
        <v>6</v>
      </c>
      <c r="H20" s="4" t="s">
        <v>6</v>
      </c>
      <c r="I20" s="6">
        <v>20000000</v>
      </c>
      <c r="J20" s="4" t="s">
        <v>6</v>
      </c>
      <c r="K20" s="4" t="s">
        <v>6</v>
      </c>
      <c r="L20" s="4" t="s">
        <v>6</v>
      </c>
      <c r="M20" s="6">
        <v>2000000</v>
      </c>
      <c r="N20" s="4" t="s">
        <v>6</v>
      </c>
      <c r="O20" s="4" t="s">
        <v>6</v>
      </c>
      <c r="P20" s="4" t="s">
        <v>6</v>
      </c>
      <c r="Q20" s="4" t="s">
        <v>6</v>
      </c>
      <c r="R20" s="4" t="s">
        <v>6</v>
      </c>
      <c r="S20" s="6">
        <v>520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14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88">
        <v>0.49</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383</v>
      </c>
      <c r="B22" s="4" t="s">
        <v>6</v>
      </c>
      <c r="C22" s="4" t="s">
        <v>6</v>
      </c>
      <c r="D22" s="4" t="s">
        <v>6</v>
      </c>
      <c r="E22" s="4" t="s">
        <v>6</v>
      </c>
      <c r="F22" s="4" t="s">
        <v>6</v>
      </c>
      <c r="G22" s="4" t="s">
        <v>1303</v>
      </c>
      <c r="H22" s="4" t="s">
        <v>6</v>
      </c>
      <c r="I22" s="4" t="s">
        <v>6</v>
      </c>
      <c r="J22" s="4" t="s">
        <v>6</v>
      </c>
      <c r="K22" s="4" t="s">
        <v>1303</v>
      </c>
      <c r="L22" s="4" t="s">
        <v>6</v>
      </c>
      <c r="M22" s="4" t="s">
        <v>6</v>
      </c>
      <c r="N22" s="4" t="s">
        <v>1303</v>
      </c>
      <c r="O22" s="4" t="s">
        <v>6</v>
      </c>
      <c r="P22" s="4" t="s">
        <v>1303</v>
      </c>
      <c r="Q22" s="4" t="s">
        <v>6</v>
      </c>
      <c r="R22" s="4" t="s">
        <v>6</v>
      </c>
      <c r="S22" s="4" t="s">
        <v>6</v>
      </c>
      <c r="T22" s="4" t="s">
        <v>6</v>
      </c>
      <c r="U22" s="4" t="s">
        <v>6</v>
      </c>
      <c r="V22" s="4" t="s">
        <v>6</v>
      </c>
      <c r="W22" s="4" t="s">
        <v>6</v>
      </c>
      <c r="X22" s="4" t="s">
        <v>6</v>
      </c>
      <c r="Y22" s="4" t="s">
        <v>6</v>
      </c>
      <c r="Z22" s="4" t="s">
        <v>6</v>
      </c>
      <c r="AA22" s="4" t="s">
        <v>1303</v>
      </c>
      <c r="AB22" s="4" t="s">
        <v>6</v>
      </c>
      <c r="AC22" s="4" t="s">
        <v>6</v>
      </c>
      <c r="AD22" s="4" t="s">
        <v>6</v>
      </c>
      <c r="AE22" s="4" t="s">
        <v>6</v>
      </c>
      <c r="AF22" s="4" t="s">
        <v>6</v>
      </c>
      <c r="AG22" s="4" t="s">
        <v>6</v>
      </c>
      <c r="AH22" s="4" t="s">
        <v>6</v>
      </c>
    </row>
    <row r="23" spans="1:34" x14ac:dyDescent="0.25">
      <c r="A23" s="2" t="s">
        <v>14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6</v>
      </c>
      <c r="AB23" s="4" t="s">
        <v>6</v>
      </c>
      <c r="AC23" s="4" t="s">
        <v>6</v>
      </c>
      <c r="AD23" s="4" t="s">
        <v>6</v>
      </c>
      <c r="AE23" s="4" t="s">
        <v>6</v>
      </c>
      <c r="AF23" s="4" t="s">
        <v>6</v>
      </c>
      <c r="AG23" s="4" t="s">
        <v>6</v>
      </c>
      <c r="AH23" s="4" t="s">
        <v>6</v>
      </c>
    </row>
    <row r="24" spans="1:34" x14ac:dyDescent="0.25">
      <c r="A24" s="2" t="s">
        <v>14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1356</v>
      </c>
      <c r="AE24" s="4" t="s">
        <v>6</v>
      </c>
      <c r="AF24" s="4" t="s">
        <v>6</v>
      </c>
      <c r="AG24" s="4" t="s">
        <v>6</v>
      </c>
      <c r="AH24" s="4" t="s">
        <v>6</v>
      </c>
    </row>
    <row r="25" spans="1:34" x14ac:dyDescent="0.25">
      <c r="A25" s="2" t="s">
        <v>14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1437</v>
      </c>
      <c r="AE25" s="4" t="s">
        <v>6</v>
      </c>
      <c r="AF25" s="4" t="s">
        <v>6</v>
      </c>
      <c r="AG25" s="4" t="s">
        <v>6</v>
      </c>
      <c r="AH25" s="4" t="s">
        <v>6</v>
      </c>
    </row>
    <row r="26" spans="1:34" x14ac:dyDescent="0.25">
      <c r="A26" s="2" t="s">
        <v>1438</v>
      </c>
      <c r="B26" s="6">
        <v>368650000</v>
      </c>
      <c r="C26" s="6">
        <v>368650000</v>
      </c>
      <c r="D26" s="6">
        <v>165000000</v>
      </c>
      <c r="E26" s="6">
        <v>165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15000000</v>
      </c>
      <c r="AF26" s="4" t="s">
        <v>6</v>
      </c>
      <c r="AG26" s="4" t="s">
        <v>6</v>
      </c>
      <c r="AH26" s="4" t="s">
        <v>6</v>
      </c>
    </row>
    <row r="27" spans="1:34" x14ac:dyDescent="0.25">
      <c r="A27" s="2" t="s">
        <v>14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1440</v>
      </c>
      <c r="AF27" s="4" t="s">
        <v>6</v>
      </c>
      <c r="AG27" s="4" t="s">
        <v>6</v>
      </c>
      <c r="AH27" s="4" t="s">
        <v>6</v>
      </c>
    </row>
    <row r="28" spans="1:34" ht="30" x14ac:dyDescent="0.25">
      <c r="A28" s="2" t="s">
        <v>1401</v>
      </c>
      <c r="B28" s="4" t="s">
        <v>6</v>
      </c>
      <c r="C28" s="4" t="s">
        <v>6</v>
      </c>
      <c r="D28" s="4" t="s">
        <v>6</v>
      </c>
      <c r="E28" s="4" t="s">
        <v>6</v>
      </c>
      <c r="F28" s="6">
        <v>75000000</v>
      </c>
      <c r="G28" s="4" t="s">
        <v>6</v>
      </c>
      <c r="H28" s="4" t="s">
        <v>6</v>
      </c>
      <c r="I28" s="4" t="s">
        <v>6</v>
      </c>
      <c r="J28" s="4" t="s">
        <v>6</v>
      </c>
      <c r="K28" s="4" t="s">
        <v>6</v>
      </c>
      <c r="L28" s="4" t="s">
        <v>6</v>
      </c>
      <c r="M28" s="6">
        <v>10000000</v>
      </c>
      <c r="N28" s="4" t="s">
        <v>6</v>
      </c>
      <c r="O28" s="6">
        <v>300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x14ac:dyDescent="0.25">
      <c r="A29" s="2" t="s">
        <v>1441</v>
      </c>
      <c r="B29" s="4" t="s">
        <v>6</v>
      </c>
      <c r="C29" s="4" t="s">
        <v>6</v>
      </c>
      <c r="D29" s="4" t="s">
        <v>6</v>
      </c>
      <c r="E29" s="4" t="s">
        <v>6</v>
      </c>
      <c r="F29" s="4" t="s">
        <v>6</v>
      </c>
      <c r="G29" s="4" t="s">
        <v>6</v>
      </c>
      <c r="H29" s="4" t="s">
        <v>6</v>
      </c>
      <c r="I29" s="4" t="s">
        <v>6</v>
      </c>
      <c r="J29" s="4" t="s">
        <v>6</v>
      </c>
      <c r="K29" s="4" t="s">
        <v>6</v>
      </c>
      <c r="L29" s="4" t="s">
        <v>6</v>
      </c>
      <c r="M29" s="4" t="s">
        <v>6</v>
      </c>
      <c r="N29" s="4" t="s">
        <v>6</v>
      </c>
      <c r="O29" s="4">
        <v>3</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2" t="s">
        <v>144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4083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x14ac:dyDescent="0.25">
      <c r="A31" s="2" t="s">
        <v>1401</v>
      </c>
      <c r="B31" s="4" t="s">
        <v>6</v>
      </c>
      <c r="C31" s="4" t="s">
        <v>6</v>
      </c>
      <c r="D31" s="4" t="s">
        <v>6</v>
      </c>
      <c r="E31" s="4" t="s">
        <v>6</v>
      </c>
      <c r="F31" s="6">
        <v>50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x14ac:dyDescent="0.25">
      <c r="A32" s="2" t="s">
        <v>1443</v>
      </c>
      <c r="B32" s="4" t="s">
        <v>6</v>
      </c>
      <c r="C32" s="4" t="s">
        <v>6</v>
      </c>
      <c r="D32" s="4" t="s">
        <v>6</v>
      </c>
      <c r="E32" s="4" t="s">
        <v>6</v>
      </c>
      <c r="F32" s="4" t="s">
        <v>6</v>
      </c>
      <c r="G32" s="4" t="s">
        <v>6</v>
      </c>
      <c r="H32" s="6">
        <v>151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1444</v>
      </c>
      <c r="B33" s="4" t="s">
        <v>6</v>
      </c>
      <c r="C33" s="4" t="s">
        <v>6</v>
      </c>
      <c r="D33" s="4" t="s">
        <v>6</v>
      </c>
      <c r="E33" s="4" t="s">
        <v>6</v>
      </c>
      <c r="F33" s="6">
        <v>5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1445</v>
      </c>
      <c r="B34" s="4" t="s">
        <v>6</v>
      </c>
      <c r="C34" s="4" t="s">
        <v>6</v>
      </c>
      <c r="D34" s="4" t="s">
        <v>6</v>
      </c>
      <c r="E34" s="4" t="s">
        <v>6</v>
      </c>
      <c r="F34" s="188">
        <v>0.25</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x14ac:dyDescent="0.25">
      <c r="A35" s="2" t="s">
        <v>136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21200000</v>
      </c>
      <c r="AH35" s="4" t="s">
        <v>6</v>
      </c>
    </row>
    <row r="36" spans="1:34" ht="30" x14ac:dyDescent="0.25">
      <c r="A36" s="2" t="s">
        <v>1361</v>
      </c>
      <c r="B36" s="6">
        <v>133258000</v>
      </c>
      <c r="C36" s="6">
        <v>135402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14100000</v>
      </c>
      <c r="AH36" s="4" t="s">
        <v>6</v>
      </c>
    </row>
    <row r="37" spans="1:34" x14ac:dyDescent="0.25">
      <c r="A37" s="2" t="s">
        <v>1446</v>
      </c>
      <c r="B37" s="6">
        <v>19494000</v>
      </c>
      <c r="C37" s="6">
        <v>5420000</v>
      </c>
      <c r="D37" s="6">
        <v>4184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6">
        <v>18000000</v>
      </c>
      <c r="AG37" s="6">
        <v>5100000</v>
      </c>
      <c r="AH37" s="6">
        <v>4200000</v>
      </c>
    </row>
    <row r="38" spans="1:34" ht="30" x14ac:dyDescent="0.25">
      <c r="A38" s="2" t="s">
        <v>136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7">
        <v>1900000</v>
      </c>
      <c r="AH38" s="4" t="s">
        <v>6</v>
      </c>
    </row>
  </sheetData>
  <mergeCells count="12">
    <mergeCell ref="V1:Z1"/>
    <mergeCell ref="AE1:AH1"/>
    <mergeCell ref="B2:B7"/>
    <mergeCell ref="C2:C7"/>
    <mergeCell ref="D2:D7"/>
    <mergeCell ref="E2:E7"/>
    <mergeCell ref="A1:A7"/>
    <mergeCell ref="B1:D1"/>
    <mergeCell ref="I1:J1"/>
    <mergeCell ref="K1:L1"/>
    <mergeCell ref="P1:R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7</v>
      </c>
      <c r="B1" s="8" t="s">
        <v>1</v>
      </c>
      <c r="C1" s="8"/>
    </row>
    <row r="2" spans="1:3" ht="30" x14ac:dyDescent="0.25">
      <c r="A2" s="1" t="s">
        <v>99</v>
      </c>
      <c r="B2" s="1" t="s">
        <v>2</v>
      </c>
      <c r="C2" s="1" t="s">
        <v>39</v>
      </c>
    </row>
    <row r="3" spans="1:3" x14ac:dyDescent="0.25">
      <c r="A3" s="3" t="s">
        <v>1448</v>
      </c>
      <c r="B3" s="4" t="s">
        <v>6</v>
      </c>
      <c r="C3" s="4" t="s">
        <v>6</v>
      </c>
    </row>
    <row r="4" spans="1:3" x14ac:dyDescent="0.25">
      <c r="A4" s="2" t="s">
        <v>106</v>
      </c>
      <c r="B4" s="7">
        <v>288159</v>
      </c>
      <c r="C4" s="7">
        <v>280539</v>
      </c>
    </row>
    <row r="5" spans="1:3" x14ac:dyDescent="0.25">
      <c r="A5" s="2" t="s">
        <v>123</v>
      </c>
      <c r="B5" s="7">
        <v>133258</v>
      </c>
      <c r="C5" s="7">
        <v>135402</v>
      </c>
    </row>
    <row r="6" spans="1:3" x14ac:dyDescent="0.25">
      <c r="A6" s="2" t="s">
        <v>361</v>
      </c>
      <c r="B6" s="12">
        <v>0.82</v>
      </c>
      <c r="C6" s="12">
        <v>0.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22" bestFit="1" customWidth="1"/>
    <col min="5" max="5" width="25.7109375" bestFit="1" customWidth="1"/>
    <col min="6" max="7" width="16.28515625" bestFit="1" customWidth="1"/>
    <col min="8" max="11" width="32.140625" bestFit="1" customWidth="1"/>
    <col min="12" max="16" width="36.5703125" bestFit="1" customWidth="1"/>
  </cols>
  <sheetData>
    <row r="1" spans="1:16" ht="45" x14ac:dyDescent="0.25">
      <c r="A1" s="1" t="s">
        <v>1449</v>
      </c>
      <c r="B1" s="8" t="s">
        <v>2</v>
      </c>
      <c r="C1" s="189">
        <v>41033</v>
      </c>
      <c r="D1" s="1" t="s">
        <v>1451</v>
      </c>
      <c r="E1" s="1" t="s">
        <v>1453</v>
      </c>
      <c r="F1" s="1" t="s">
        <v>1455</v>
      </c>
      <c r="G1" s="1" t="s">
        <v>1310</v>
      </c>
      <c r="H1" s="1" t="s">
        <v>2</v>
      </c>
      <c r="I1" s="1" t="s">
        <v>2</v>
      </c>
      <c r="J1" s="1" t="s">
        <v>1323</v>
      </c>
      <c r="K1" s="1" t="s">
        <v>2</v>
      </c>
      <c r="L1" s="1" t="s">
        <v>2</v>
      </c>
      <c r="M1" s="1" t="s">
        <v>2</v>
      </c>
      <c r="N1" s="189">
        <v>41414</v>
      </c>
      <c r="O1" s="1" t="s">
        <v>2</v>
      </c>
      <c r="P1" s="1" t="s">
        <v>1464</v>
      </c>
    </row>
    <row r="2" spans="1:16" x14ac:dyDescent="0.25">
      <c r="A2" s="1" t="s">
        <v>1450</v>
      </c>
      <c r="B2" s="8"/>
      <c r="C2" s="1" t="s">
        <v>1308</v>
      </c>
      <c r="D2" s="1" t="s">
        <v>1452</v>
      </c>
      <c r="E2" s="1" t="s">
        <v>1454</v>
      </c>
      <c r="F2" s="1" t="s">
        <v>1311</v>
      </c>
      <c r="G2" s="1" t="s">
        <v>1311</v>
      </c>
      <c r="H2" s="1" t="s">
        <v>1456</v>
      </c>
      <c r="I2" s="1" t="s">
        <v>1456</v>
      </c>
      <c r="J2" s="1" t="s">
        <v>1456</v>
      </c>
      <c r="K2" s="1" t="s">
        <v>1456</v>
      </c>
      <c r="L2" s="1" t="s">
        <v>1456</v>
      </c>
      <c r="M2" s="1" t="s">
        <v>1456</v>
      </c>
      <c r="N2" s="1" t="s">
        <v>1456</v>
      </c>
      <c r="O2" s="1" t="s">
        <v>1456</v>
      </c>
      <c r="P2" s="1" t="s">
        <v>1456</v>
      </c>
    </row>
    <row r="3" spans="1:16" ht="30" x14ac:dyDescent="0.25">
      <c r="A3" s="1"/>
      <c r="B3" s="8"/>
      <c r="C3" s="1"/>
      <c r="D3" s="1"/>
      <c r="E3" s="1"/>
      <c r="F3" s="1"/>
      <c r="G3" s="1" t="s">
        <v>1308</v>
      </c>
      <c r="H3" s="1"/>
      <c r="I3" s="1" t="s">
        <v>1457</v>
      </c>
      <c r="J3" s="1" t="s">
        <v>1458</v>
      </c>
      <c r="K3" s="1" t="s">
        <v>1460</v>
      </c>
      <c r="L3" s="1" t="s">
        <v>1461</v>
      </c>
      <c r="M3" s="1" t="s">
        <v>1462</v>
      </c>
      <c r="N3" s="1" t="s">
        <v>1463</v>
      </c>
      <c r="O3" s="1" t="s">
        <v>1463</v>
      </c>
      <c r="P3" s="1" t="s">
        <v>1465</v>
      </c>
    </row>
    <row r="4" spans="1:16" x14ac:dyDescent="0.25">
      <c r="A4" s="1"/>
      <c r="B4" s="8"/>
      <c r="C4" s="1"/>
      <c r="D4" s="1"/>
      <c r="E4" s="1"/>
      <c r="F4" s="1"/>
      <c r="G4" s="1"/>
      <c r="H4" s="1"/>
      <c r="I4" s="1"/>
      <c r="J4" s="1" t="s">
        <v>1459</v>
      </c>
      <c r="K4" s="1"/>
      <c r="L4" s="1"/>
      <c r="M4" s="1"/>
      <c r="N4" s="1"/>
      <c r="O4" s="1"/>
      <c r="P4" s="1"/>
    </row>
    <row r="5" spans="1:16" ht="30" x14ac:dyDescent="0.25">
      <c r="A5" s="3" t="s">
        <v>129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466</v>
      </c>
      <c r="B6" s="4" t="s">
        <v>6</v>
      </c>
      <c r="C6" s="4" t="s">
        <v>6</v>
      </c>
      <c r="D6" s="4" t="s">
        <v>6</v>
      </c>
      <c r="E6" s="4" t="s">
        <v>6</v>
      </c>
      <c r="F6" s="4" t="s">
        <v>6</v>
      </c>
      <c r="G6" s="4" t="s">
        <v>6</v>
      </c>
      <c r="H6" s="4" t="s">
        <v>6</v>
      </c>
      <c r="I6" s="4" t="s">
        <v>6</v>
      </c>
      <c r="J6" s="4">
        <v>25</v>
      </c>
      <c r="K6" s="4" t="s">
        <v>6</v>
      </c>
      <c r="L6" s="4" t="s">
        <v>6</v>
      </c>
      <c r="M6" s="4" t="s">
        <v>6</v>
      </c>
      <c r="N6" s="4" t="s">
        <v>6</v>
      </c>
      <c r="O6" s="4" t="s">
        <v>6</v>
      </c>
      <c r="P6" s="4" t="s">
        <v>6</v>
      </c>
    </row>
    <row r="7" spans="1:16" ht="30" x14ac:dyDescent="0.25">
      <c r="A7" s="2" t="s">
        <v>1467</v>
      </c>
      <c r="B7" s="4" t="s">
        <v>6</v>
      </c>
      <c r="C7" s="4" t="s">
        <v>6</v>
      </c>
      <c r="D7" s="4" t="s">
        <v>6</v>
      </c>
      <c r="E7" s="4" t="s">
        <v>6</v>
      </c>
      <c r="F7" s="4" t="s">
        <v>6</v>
      </c>
      <c r="G7" s="4" t="s">
        <v>6</v>
      </c>
      <c r="H7" s="12">
        <v>9.1</v>
      </c>
      <c r="I7" s="4" t="s">
        <v>6</v>
      </c>
      <c r="J7" s="7">
        <v>100</v>
      </c>
      <c r="K7" s="4" t="s">
        <v>6</v>
      </c>
      <c r="L7" s="4" t="s">
        <v>6</v>
      </c>
      <c r="M7" s="4" t="s">
        <v>6</v>
      </c>
      <c r="N7" s="4" t="s">
        <v>6</v>
      </c>
      <c r="O7" s="12">
        <v>16.399999999999999</v>
      </c>
      <c r="P7" s="4" t="s">
        <v>6</v>
      </c>
    </row>
    <row r="8" spans="1:16" x14ac:dyDescent="0.25">
      <c r="A8" s="2" t="s">
        <v>1468</v>
      </c>
      <c r="B8" s="4" t="s">
        <v>6</v>
      </c>
      <c r="C8" s="4" t="s">
        <v>6</v>
      </c>
      <c r="D8" s="4" t="s">
        <v>6</v>
      </c>
      <c r="E8" s="4">
        <v>33.5</v>
      </c>
      <c r="F8" s="4" t="s">
        <v>6</v>
      </c>
      <c r="G8" s="4" t="s">
        <v>6</v>
      </c>
      <c r="H8" s="4" t="s">
        <v>6</v>
      </c>
      <c r="I8" s="4" t="s">
        <v>6</v>
      </c>
      <c r="J8" s="4" t="s">
        <v>6</v>
      </c>
      <c r="K8" s="4">
        <v>37.799999999999997</v>
      </c>
      <c r="L8" s="4" t="s">
        <v>6</v>
      </c>
      <c r="M8" s="4" t="s">
        <v>6</v>
      </c>
      <c r="N8" s="4">
        <v>19.2</v>
      </c>
      <c r="O8" s="4" t="s">
        <v>6</v>
      </c>
      <c r="P8" s="4">
        <v>14.4</v>
      </c>
    </row>
    <row r="9" spans="1:16" x14ac:dyDescent="0.25">
      <c r="A9" s="2" t="s">
        <v>1469</v>
      </c>
      <c r="B9" s="4" t="s">
        <v>6</v>
      </c>
      <c r="C9" s="4" t="s">
        <v>6</v>
      </c>
      <c r="D9" s="4" t="s">
        <v>6</v>
      </c>
      <c r="E9" s="4" t="s">
        <v>6</v>
      </c>
      <c r="F9" s="4" t="s">
        <v>6</v>
      </c>
      <c r="G9" s="4" t="s">
        <v>6</v>
      </c>
      <c r="H9" s="4" t="s">
        <v>6</v>
      </c>
      <c r="I9" s="4" t="s">
        <v>6</v>
      </c>
      <c r="J9" s="4" t="s">
        <v>6</v>
      </c>
      <c r="K9" s="4" t="s">
        <v>6</v>
      </c>
      <c r="L9" s="4" t="s">
        <v>1470</v>
      </c>
      <c r="M9" s="4" t="s">
        <v>1471</v>
      </c>
      <c r="N9" s="4" t="s">
        <v>6</v>
      </c>
      <c r="O9" s="4" t="s">
        <v>1472</v>
      </c>
      <c r="P9" s="4" t="s">
        <v>6</v>
      </c>
    </row>
    <row r="10" spans="1:16" ht="30" x14ac:dyDescent="0.25">
      <c r="A10" s="2" t="s">
        <v>1473</v>
      </c>
      <c r="B10" s="4" t="s">
        <v>6</v>
      </c>
      <c r="C10" s="4" t="s">
        <v>6</v>
      </c>
      <c r="D10" s="4" t="s">
        <v>6</v>
      </c>
      <c r="E10" s="4" t="s">
        <v>6</v>
      </c>
      <c r="F10" s="4">
        <v>16.899999999999999</v>
      </c>
      <c r="G10" s="4" t="s">
        <v>6</v>
      </c>
      <c r="H10" s="4" t="s">
        <v>6</v>
      </c>
      <c r="I10" s="4" t="s">
        <v>6</v>
      </c>
      <c r="J10" s="4" t="s">
        <v>6</v>
      </c>
      <c r="K10" s="4" t="s">
        <v>6</v>
      </c>
      <c r="L10" s="4" t="s">
        <v>6</v>
      </c>
      <c r="M10" s="4" t="s">
        <v>6</v>
      </c>
      <c r="N10" s="4" t="s">
        <v>6</v>
      </c>
      <c r="O10" s="4" t="s">
        <v>6</v>
      </c>
      <c r="P10" s="4" t="s">
        <v>6</v>
      </c>
    </row>
    <row r="11" spans="1:16" x14ac:dyDescent="0.25">
      <c r="A11" s="2" t="s">
        <v>1359</v>
      </c>
      <c r="B11" s="4" t="s">
        <v>6</v>
      </c>
      <c r="C11" s="4">
        <v>26</v>
      </c>
      <c r="D11" s="4" t="s">
        <v>6</v>
      </c>
      <c r="E11" s="4" t="s">
        <v>6</v>
      </c>
      <c r="F11" s="4" t="s">
        <v>6</v>
      </c>
      <c r="G11" s="4">
        <v>40</v>
      </c>
      <c r="H11" s="4" t="s">
        <v>6</v>
      </c>
      <c r="I11" s="4" t="s">
        <v>6</v>
      </c>
      <c r="J11" s="4" t="s">
        <v>6</v>
      </c>
      <c r="K11" s="4" t="s">
        <v>6</v>
      </c>
      <c r="L11" s="4" t="s">
        <v>6</v>
      </c>
      <c r="M11" s="4" t="s">
        <v>6</v>
      </c>
      <c r="N11" s="4" t="s">
        <v>6</v>
      </c>
      <c r="O11" s="4" t="s">
        <v>6</v>
      </c>
      <c r="P11" s="4" t="s">
        <v>6</v>
      </c>
    </row>
    <row r="12" spans="1:16" x14ac:dyDescent="0.25">
      <c r="A12" s="2" t="s">
        <v>1474</v>
      </c>
      <c r="B12" s="12">
        <v>9.4</v>
      </c>
      <c r="C12" s="4" t="s">
        <v>6</v>
      </c>
      <c r="D12" s="7">
        <v>30</v>
      </c>
      <c r="E12" s="4" t="s">
        <v>6</v>
      </c>
      <c r="F12" s="4" t="s">
        <v>6</v>
      </c>
      <c r="G12" s="12">
        <v>15.7</v>
      </c>
      <c r="H12" s="4" t="s">
        <v>6</v>
      </c>
      <c r="I12" s="4" t="s">
        <v>6</v>
      </c>
      <c r="J12" s="4" t="s">
        <v>6</v>
      </c>
      <c r="K12" s="4" t="s">
        <v>6</v>
      </c>
      <c r="L12" s="4" t="s">
        <v>6</v>
      </c>
      <c r="M12" s="4" t="s">
        <v>6</v>
      </c>
      <c r="N12" s="4" t="s">
        <v>6</v>
      </c>
      <c r="O12" s="4" t="s">
        <v>6</v>
      </c>
      <c r="P12" s="4" t="s">
        <v>6</v>
      </c>
    </row>
    <row r="13" spans="1:16" x14ac:dyDescent="0.25">
      <c r="A13" s="2" t="s">
        <v>1475</v>
      </c>
      <c r="B13" s="4" t="s">
        <v>6</v>
      </c>
      <c r="C13" s="4" t="s">
        <v>6</v>
      </c>
      <c r="D13" s="4" t="s">
        <v>1476</v>
      </c>
      <c r="E13" s="4" t="s">
        <v>6</v>
      </c>
      <c r="F13" s="4" t="s">
        <v>6</v>
      </c>
      <c r="G13" s="4" t="s">
        <v>6</v>
      </c>
      <c r="H13" s="4" t="s">
        <v>6</v>
      </c>
      <c r="I13" s="4" t="s">
        <v>1303</v>
      </c>
      <c r="J13" s="4" t="s">
        <v>6</v>
      </c>
      <c r="K13" s="4" t="s">
        <v>6</v>
      </c>
      <c r="L13" s="4" t="s">
        <v>6</v>
      </c>
      <c r="M13" s="4" t="s">
        <v>6</v>
      </c>
      <c r="N13" s="4" t="s">
        <v>6</v>
      </c>
      <c r="O13" s="4" t="s">
        <v>6</v>
      </c>
      <c r="P13" s="4" t="s">
        <v>6</v>
      </c>
    </row>
    <row r="14" spans="1:16" x14ac:dyDescent="0.25">
      <c r="A14" s="2" t="s">
        <v>1477</v>
      </c>
      <c r="B14" s="4" t="s">
        <v>6</v>
      </c>
      <c r="C14" s="4" t="s">
        <v>6</v>
      </c>
      <c r="D14" s="4" t="s">
        <v>6</v>
      </c>
      <c r="E14" s="4" t="s">
        <v>6</v>
      </c>
      <c r="F14" s="4" t="s">
        <v>6</v>
      </c>
      <c r="G14" s="4" t="s">
        <v>6</v>
      </c>
      <c r="H14" s="4" t="s">
        <v>6</v>
      </c>
      <c r="I14" s="5">
        <v>41297</v>
      </c>
      <c r="J14" s="4" t="s">
        <v>6</v>
      </c>
      <c r="K14" s="4" t="s">
        <v>6</v>
      </c>
      <c r="L14" s="4" t="s">
        <v>6</v>
      </c>
      <c r="M14" s="4" t="s">
        <v>6</v>
      </c>
      <c r="N14" s="4" t="s">
        <v>6</v>
      </c>
      <c r="O14" s="4" t="s">
        <v>6</v>
      </c>
      <c r="P14" s="4" t="s">
        <v>6</v>
      </c>
    </row>
    <row r="15" spans="1:16" ht="30" x14ac:dyDescent="0.25">
      <c r="A15" s="2" t="s">
        <v>1478</v>
      </c>
      <c r="B15" s="4" t="s">
        <v>6</v>
      </c>
      <c r="C15" s="4" t="s">
        <v>6</v>
      </c>
      <c r="D15" s="4" t="s">
        <v>6</v>
      </c>
      <c r="E15" s="4" t="s">
        <v>6</v>
      </c>
      <c r="F15" s="4" t="s">
        <v>6</v>
      </c>
      <c r="G15" s="4" t="s">
        <v>6</v>
      </c>
      <c r="H15" s="4" t="s">
        <v>6</v>
      </c>
      <c r="I15" s="188">
        <v>0.55000000000000004</v>
      </c>
      <c r="J15" s="4" t="s">
        <v>6</v>
      </c>
      <c r="K15" s="4" t="s">
        <v>6</v>
      </c>
      <c r="L15" s="4" t="s">
        <v>6</v>
      </c>
      <c r="M15" s="4" t="s">
        <v>6</v>
      </c>
      <c r="N15" s="4" t="s">
        <v>6</v>
      </c>
      <c r="O15" s="4" t="s">
        <v>6</v>
      </c>
      <c r="P15" s="4" t="s">
        <v>6</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9</v>
      </c>
      <c r="B1" s="1" t="s">
        <v>1</v>
      </c>
    </row>
    <row r="2" spans="1:2" ht="30" x14ac:dyDescent="0.25">
      <c r="A2" s="1" t="s">
        <v>38</v>
      </c>
      <c r="B2" s="1" t="s">
        <v>2</v>
      </c>
    </row>
    <row r="3" spans="1:2" x14ac:dyDescent="0.25">
      <c r="A3" s="3" t="s">
        <v>1480</v>
      </c>
      <c r="B3" s="4" t="s">
        <v>6</v>
      </c>
    </row>
    <row r="4" spans="1:2" x14ac:dyDescent="0.25">
      <c r="A4" s="2" t="s">
        <v>1481</v>
      </c>
      <c r="B4" s="7">
        <v>147453</v>
      </c>
    </row>
    <row r="5" spans="1:2" x14ac:dyDescent="0.25">
      <c r="A5" s="2" t="s">
        <v>1482</v>
      </c>
      <c r="B5" s="6">
        <v>41771</v>
      </c>
    </row>
    <row r="6" spans="1:2" ht="75" x14ac:dyDescent="0.25">
      <c r="A6" s="2" t="s">
        <v>1483</v>
      </c>
      <c r="B6" s="4" t="s">
        <v>6</v>
      </c>
    </row>
    <row r="7" spans="1:2" x14ac:dyDescent="0.25">
      <c r="A7" s="3" t="s">
        <v>1480</v>
      </c>
      <c r="B7" s="4" t="s">
        <v>6</v>
      </c>
    </row>
    <row r="8" spans="1:2" x14ac:dyDescent="0.25">
      <c r="A8" s="2" t="s">
        <v>1481</v>
      </c>
      <c r="B8" s="6">
        <v>5100</v>
      </c>
    </row>
    <row r="9" spans="1:2" x14ac:dyDescent="0.25">
      <c r="A9" s="2" t="s">
        <v>1482</v>
      </c>
      <c r="B9" s="6">
        <v>2681</v>
      </c>
    </row>
    <row r="10" spans="1:2" x14ac:dyDescent="0.25">
      <c r="A10" s="2" t="s">
        <v>1484</v>
      </c>
      <c r="B10" s="4" t="s">
        <v>1485</v>
      </c>
    </row>
    <row r="11" spans="1:2" ht="75" x14ac:dyDescent="0.25">
      <c r="A11" s="2" t="s">
        <v>1486</v>
      </c>
      <c r="B11" s="4" t="s">
        <v>6</v>
      </c>
    </row>
    <row r="12" spans="1:2" x14ac:dyDescent="0.25">
      <c r="A12" s="3" t="s">
        <v>1480</v>
      </c>
      <c r="B12" s="4" t="s">
        <v>6</v>
      </c>
    </row>
    <row r="13" spans="1:2" x14ac:dyDescent="0.25">
      <c r="A13" s="2" t="s">
        <v>1481</v>
      </c>
      <c r="B13" s="6">
        <v>5470</v>
      </c>
    </row>
    <row r="14" spans="1:2" x14ac:dyDescent="0.25">
      <c r="A14" s="2" t="s">
        <v>1482</v>
      </c>
      <c r="B14" s="6">
        <v>1950</v>
      </c>
    </row>
    <row r="15" spans="1:2" x14ac:dyDescent="0.25">
      <c r="A15" s="2" t="s">
        <v>1484</v>
      </c>
      <c r="B15" s="4" t="s">
        <v>1487</v>
      </c>
    </row>
    <row r="16" spans="1:2" ht="75" x14ac:dyDescent="0.25">
      <c r="A16" s="2" t="s">
        <v>1488</v>
      </c>
      <c r="B16" s="4" t="s">
        <v>6</v>
      </c>
    </row>
    <row r="17" spans="1:2" x14ac:dyDescent="0.25">
      <c r="A17" s="3" t="s">
        <v>1480</v>
      </c>
      <c r="B17" s="4" t="s">
        <v>6</v>
      </c>
    </row>
    <row r="18" spans="1:2" x14ac:dyDescent="0.25">
      <c r="A18" s="2" t="s">
        <v>1481</v>
      </c>
      <c r="B18" s="6">
        <v>5240</v>
      </c>
    </row>
    <row r="19" spans="1:2" x14ac:dyDescent="0.25">
      <c r="A19" s="2" t="s">
        <v>1482</v>
      </c>
      <c r="B19" s="6">
        <v>1328</v>
      </c>
    </row>
    <row r="20" spans="1:2" x14ac:dyDescent="0.25">
      <c r="A20" s="2" t="s">
        <v>1484</v>
      </c>
      <c r="B20" s="4" t="s">
        <v>1487</v>
      </c>
    </row>
    <row r="21" spans="1:2" ht="90" x14ac:dyDescent="0.25">
      <c r="A21" s="2" t="s">
        <v>1489</v>
      </c>
      <c r="B21" s="4" t="s">
        <v>6</v>
      </c>
    </row>
    <row r="22" spans="1:2" x14ac:dyDescent="0.25">
      <c r="A22" s="3" t="s">
        <v>1480</v>
      </c>
      <c r="B22" s="4" t="s">
        <v>6</v>
      </c>
    </row>
    <row r="23" spans="1:2" x14ac:dyDescent="0.25">
      <c r="A23" s="2" t="s">
        <v>1481</v>
      </c>
      <c r="B23" s="6">
        <v>19153</v>
      </c>
    </row>
    <row r="24" spans="1:2" x14ac:dyDescent="0.25">
      <c r="A24" s="2" t="s">
        <v>1482</v>
      </c>
      <c r="B24" s="6">
        <v>16391</v>
      </c>
    </row>
    <row r="25" spans="1:2" x14ac:dyDescent="0.25">
      <c r="A25" s="2" t="s">
        <v>1484</v>
      </c>
      <c r="B25" s="4" t="s">
        <v>1487</v>
      </c>
    </row>
    <row r="26" spans="1:2" ht="75" x14ac:dyDescent="0.25">
      <c r="A26" s="2" t="s">
        <v>1490</v>
      </c>
      <c r="B26" s="4" t="s">
        <v>6</v>
      </c>
    </row>
    <row r="27" spans="1:2" x14ac:dyDescent="0.25">
      <c r="A27" s="3" t="s">
        <v>1480</v>
      </c>
      <c r="B27" s="4" t="s">
        <v>6</v>
      </c>
    </row>
    <row r="28" spans="1:2" x14ac:dyDescent="0.25">
      <c r="A28" s="2" t="s">
        <v>1481</v>
      </c>
      <c r="B28" s="6">
        <v>5833</v>
      </c>
    </row>
    <row r="29" spans="1:2" x14ac:dyDescent="0.25">
      <c r="A29" s="2" t="s">
        <v>1482</v>
      </c>
      <c r="B29" s="6">
        <v>1386</v>
      </c>
    </row>
    <row r="30" spans="1:2" x14ac:dyDescent="0.25">
      <c r="A30" s="2" t="s">
        <v>1484</v>
      </c>
      <c r="B30" s="4" t="s">
        <v>1491</v>
      </c>
    </row>
    <row r="31" spans="1:2" ht="75" x14ac:dyDescent="0.25">
      <c r="A31" s="2" t="s">
        <v>1492</v>
      </c>
      <c r="B31" s="4" t="s">
        <v>6</v>
      </c>
    </row>
    <row r="32" spans="1:2" x14ac:dyDescent="0.25">
      <c r="A32" s="3" t="s">
        <v>1480</v>
      </c>
      <c r="B32" s="4" t="s">
        <v>6</v>
      </c>
    </row>
    <row r="33" spans="1:2" x14ac:dyDescent="0.25">
      <c r="A33" s="2" t="s">
        <v>1481</v>
      </c>
      <c r="B33" s="6">
        <v>5768</v>
      </c>
    </row>
    <row r="34" spans="1:2" x14ac:dyDescent="0.25">
      <c r="A34" s="2" t="s">
        <v>1482</v>
      </c>
      <c r="B34" s="6">
        <v>1167</v>
      </c>
    </row>
    <row r="35" spans="1:2" x14ac:dyDescent="0.25">
      <c r="A35" s="2" t="s">
        <v>1484</v>
      </c>
      <c r="B35" s="4" t="s">
        <v>1491</v>
      </c>
    </row>
    <row r="36" spans="1:2" ht="75" x14ac:dyDescent="0.25">
      <c r="A36" s="2" t="s">
        <v>1493</v>
      </c>
      <c r="B36" s="4" t="s">
        <v>6</v>
      </c>
    </row>
    <row r="37" spans="1:2" x14ac:dyDescent="0.25">
      <c r="A37" s="3" t="s">
        <v>1480</v>
      </c>
      <c r="B37" s="4" t="s">
        <v>6</v>
      </c>
    </row>
    <row r="38" spans="1:2" x14ac:dyDescent="0.25">
      <c r="A38" s="2" t="s">
        <v>1481</v>
      </c>
      <c r="B38" s="6">
        <v>5172</v>
      </c>
    </row>
    <row r="39" spans="1:2" x14ac:dyDescent="0.25">
      <c r="A39" s="2" t="s">
        <v>1482</v>
      </c>
      <c r="B39" s="4">
        <v>544</v>
      </c>
    </row>
    <row r="40" spans="1:2" x14ac:dyDescent="0.25">
      <c r="A40" s="2" t="s">
        <v>1484</v>
      </c>
      <c r="B40" s="4" t="s">
        <v>1491</v>
      </c>
    </row>
    <row r="41" spans="1:2" ht="75" x14ac:dyDescent="0.25">
      <c r="A41" s="2" t="s">
        <v>1494</v>
      </c>
      <c r="B41" s="4" t="s">
        <v>6</v>
      </c>
    </row>
    <row r="42" spans="1:2" x14ac:dyDescent="0.25">
      <c r="A42" s="3" t="s">
        <v>1480</v>
      </c>
      <c r="B42" s="4" t="s">
        <v>6</v>
      </c>
    </row>
    <row r="43" spans="1:2" x14ac:dyDescent="0.25">
      <c r="A43" s="2" t="s">
        <v>1481</v>
      </c>
      <c r="B43" s="6">
        <v>33500</v>
      </c>
    </row>
    <row r="44" spans="1:2" x14ac:dyDescent="0.25">
      <c r="A44" s="2" t="s">
        <v>1482</v>
      </c>
      <c r="B44" s="6">
        <v>16324</v>
      </c>
    </row>
    <row r="45" spans="1:2" x14ac:dyDescent="0.25">
      <c r="A45" s="2" t="s">
        <v>1484</v>
      </c>
      <c r="B45" s="4" t="s">
        <v>1491</v>
      </c>
    </row>
    <row r="46" spans="1:2" ht="75" x14ac:dyDescent="0.25">
      <c r="A46" s="2" t="s">
        <v>1495</v>
      </c>
      <c r="B46" s="4" t="s">
        <v>6</v>
      </c>
    </row>
    <row r="47" spans="1:2" x14ac:dyDescent="0.25">
      <c r="A47" s="3" t="s">
        <v>1480</v>
      </c>
      <c r="B47" s="4" t="s">
        <v>6</v>
      </c>
    </row>
    <row r="48" spans="1:2" x14ac:dyDescent="0.25">
      <c r="A48" s="2" t="s">
        <v>1481</v>
      </c>
      <c r="B48" s="6">
        <v>62217</v>
      </c>
    </row>
    <row r="49" spans="1:2" x14ac:dyDescent="0.25">
      <c r="A49" s="2" t="s">
        <v>1482</v>
      </c>
      <c r="B49" s="4" t="s">
        <v>66</v>
      </c>
    </row>
    <row r="50" spans="1:2" x14ac:dyDescent="0.25">
      <c r="A50" s="2" t="s">
        <v>1484</v>
      </c>
      <c r="B50" s="4" t="s">
        <v>14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28515625" bestFit="1" customWidth="1"/>
    <col min="5" max="5" width="19.140625" bestFit="1" customWidth="1"/>
    <col min="6" max="6" width="20.85546875" bestFit="1" customWidth="1"/>
    <col min="7" max="7" width="19.140625" bestFit="1" customWidth="1"/>
    <col min="8" max="9" width="22.7109375" bestFit="1" customWidth="1"/>
    <col min="10" max="10" width="31.5703125" bestFit="1" customWidth="1"/>
    <col min="11" max="12" width="36.5703125" bestFit="1" customWidth="1"/>
    <col min="13" max="13" width="31.5703125" bestFit="1" customWidth="1"/>
    <col min="14" max="14" width="24.85546875" bestFit="1" customWidth="1"/>
    <col min="15" max="15" width="36.5703125" bestFit="1" customWidth="1"/>
  </cols>
  <sheetData>
    <row r="1" spans="1:15" ht="15" customHeight="1" x14ac:dyDescent="0.25">
      <c r="A1" s="8" t="s">
        <v>1497</v>
      </c>
      <c r="B1" s="8" t="s">
        <v>1</v>
      </c>
      <c r="C1" s="8"/>
      <c r="D1" s="8"/>
      <c r="E1" s="1" t="s">
        <v>1498</v>
      </c>
      <c r="F1" s="8" t="s">
        <v>1306</v>
      </c>
      <c r="G1" s="8"/>
      <c r="H1" s="8"/>
      <c r="I1" s="1" t="s">
        <v>1498</v>
      </c>
      <c r="J1" s="8" t="s">
        <v>1306</v>
      </c>
      <c r="K1" s="8"/>
      <c r="L1" s="1" t="s">
        <v>1</v>
      </c>
      <c r="M1" s="8" t="s">
        <v>1306</v>
      </c>
      <c r="N1" s="8"/>
      <c r="O1" s="8"/>
    </row>
    <row r="2" spans="1:15" x14ac:dyDescent="0.25">
      <c r="A2" s="8"/>
      <c r="B2" s="8" t="s">
        <v>2</v>
      </c>
      <c r="C2" s="8" t="s">
        <v>39</v>
      </c>
      <c r="D2" s="8" t="s">
        <v>100</v>
      </c>
      <c r="E2" s="1" t="s">
        <v>1499</v>
      </c>
      <c r="F2" s="1" t="s">
        <v>1501</v>
      </c>
      <c r="G2" s="1" t="s">
        <v>1503</v>
      </c>
      <c r="H2" s="1" t="s">
        <v>1505</v>
      </c>
      <c r="I2" s="1" t="s">
        <v>39</v>
      </c>
      <c r="J2" s="1" t="s">
        <v>1507</v>
      </c>
      <c r="K2" s="1" t="s">
        <v>1509</v>
      </c>
      <c r="L2" s="1" t="s">
        <v>100</v>
      </c>
      <c r="M2" s="1" t="s">
        <v>1512</v>
      </c>
      <c r="N2" s="1" t="s">
        <v>1514</v>
      </c>
      <c r="O2" s="1" t="s">
        <v>1516</v>
      </c>
    </row>
    <row r="3" spans="1:15" x14ac:dyDescent="0.25">
      <c r="A3" s="8"/>
      <c r="B3" s="8"/>
      <c r="C3" s="8"/>
      <c r="D3" s="8"/>
      <c r="E3" s="1" t="s">
        <v>1500</v>
      </c>
      <c r="F3" s="1" t="s">
        <v>1500</v>
      </c>
      <c r="G3" s="1" t="s">
        <v>1500</v>
      </c>
      <c r="H3" s="1" t="s">
        <v>1500</v>
      </c>
      <c r="I3" s="1" t="s">
        <v>1500</v>
      </c>
      <c r="J3" s="1" t="s">
        <v>1500</v>
      </c>
      <c r="K3" s="1" t="s">
        <v>1500</v>
      </c>
      <c r="L3" s="1" t="s">
        <v>1500</v>
      </c>
      <c r="M3" s="1" t="s">
        <v>1500</v>
      </c>
      <c r="N3" s="1" t="s">
        <v>1500</v>
      </c>
      <c r="O3" s="1" t="s">
        <v>1500</v>
      </c>
    </row>
    <row r="4" spans="1:15" ht="45" x14ac:dyDescent="0.25">
      <c r="A4" s="8"/>
      <c r="B4" s="8"/>
      <c r="C4" s="8"/>
      <c r="D4" s="8"/>
      <c r="E4" s="1"/>
      <c r="F4" s="1" t="s">
        <v>1502</v>
      </c>
      <c r="G4" s="1" t="s">
        <v>1504</v>
      </c>
      <c r="H4" s="1" t="s">
        <v>1506</v>
      </c>
      <c r="I4" s="1" t="s">
        <v>1506</v>
      </c>
      <c r="J4" s="1" t="s">
        <v>1508</v>
      </c>
      <c r="K4" s="1" t="s">
        <v>1510</v>
      </c>
      <c r="L4" s="1" t="s">
        <v>1511</v>
      </c>
      <c r="M4" s="1" t="s">
        <v>1513</v>
      </c>
      <c r="N4" s="1" t="s">
        <v>1515</v>
      </c>
      <c r="O4" s="1" t="s">
        <v>1517</v>
      </c>
    </row>
    <row r="5" spans="1:15" ht="30" x14ac:dyDescent="0.25">
      <c r="A5" s="3" t="s">
        <v>129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518</v>
      </c>
      <c r="B6" s="7">
        <v>32409000</v>
      </c>
      <c r="C6" s="7">
        <v>71202000</v>
      </c>
      <c r="D6" s="7">
        <v>41130000</v>
      </c>
      <c r="E6" s="7">
        <v>42000000</v>
      </c>
      <c r="F6" s="7">
        <v>12500000</v>
      </c>
      <c r="G6" s="4" t="s">
        <v>6</v>
      </c>
      <c r="H6" s="4" t="s">
        <v>6</v>
      </c>
      <c r="I6" s="4" t="s">
        <v>6</v>
      </c>
      <c r="J6" s="7">
        <v>5200000</v>
      </c>
      <c r="K6" s="7">
        <v>16000000</v>
      </c>
      <c r="L6" s="7">
        <v>21100000</v>
      </c>
      <c r="M6" s="7">
        <v>20000000</v>
      </c>
      <c r="N6" s="7">
        <v>14000000</v>
      </c>
      <c r="O6" s="7">
        <v>18500000</v>
      </c>
    </row>
    <row r="7" spans="1:15" x14ac:dyDescent="0.25">
      <c r="A7" s="2" t="s">
        <v>1519</v>
      </c>
      <c r="B7" s="4" t="s">
        <v>6</v>
      </c>
      <c r="C7" s="4" t="s">
        <v>6</v>
      </c>
      <c r="D7" s="4" t="s">
        <v>6</v>
      </c>
      <c r="E7" s="4" t="s">
        <v>6</v>
      </c>
      <c r="F7" s="6">
        <v>1900000</v>
      </c>
      <c r="G7" s="6">
        <v>8400000</v>
      </c>
      <c r="H7" s="6">
        <v>7200000</v>
      </c>
      <c r="I7" s="4" t="s">
        <v>6</v>
      </c>
      <c r="J7" s="6">
        <v>300000</v>
      </c>
      <c r="K7" s="6">
        <v>-1400000</v>
      </c>
      <c r="L7" s="6">
        <v>2300000</v>
      </c>
      <c r="M7" s="6">
        <v>3100000</v>
      </c>
      <c r="N7" s="6">
        <v>5600000</v>
      </c>
      <c r="O7" s="6">
        <v>2100000</v>
      </c>
    </row>
    <row r="8" spans="1:15" x14ac:dyDescent="0.25">
      <c r="A8" s="2" t="s">
        <v>192</v>
      </c>
      <c r="B8" s="4" t="s">
        <v>6</v>
      </c>
      <c r="C8" s="4" t="s">
        <v>6</v>
      </c>
      <c r="D8" s="4" t="s">
        <v>6</v>
      </c>
      <c r="E8" s="4" t="s">
        <v>6</v>
      </c>
      <c r="F8" s="7">
        <v>700000</v>
      </c>
      <c r="G8" s="7">
        <v>1600000</v>
      </c>
      <c r="H8" s="4" t="s">
        <v>6</v>
      </c>
      <c r="I8" s="7">
        <v>4100000</v>
      </c>
      <c r="J8" s="4" t="s">
        <v>6</v>
      </c>
      <c r="K8" s="4" t="s">
        <v>6</v>
      </c>
      <c r="L8" s="4" t="s">
        <v>6</v>
      </c>
      <c r="M8" s="7">
        <v>1200000</v>
      </c>
      <c r="N8" s="4" t="s">
        <v>6</v>
      </c>
      <c r="O8" s="4" t="s">
        <v>6</v>
      </c>
    </row>
  </sheetData>
  <mergeCells count="8">
    <mergeCell ref="A1:A4"/>
    <mergeCell ref="B1:D1"/>
    <mergeCell ref="F1:H1"/>
    <mergeCell ref="J1:K1"/>
    <mergeCell ref="M1:O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8</v>
      </c>
      <c r="B2" s="1" t="s">
        <v>2</v>
      </c>
      <c r="C2" s="1" t="s">
        <v>39</v>
      </c>
      <c r="D2" s="1" t="s">
        <v>100</v>
      </c>
    </row>
    <row r="3" spans="1:4" x14ac:dyDescent="0.25">
      <c r="A3" s="2" t="s">
        <v>123</v>
      </c>
      <c r="B3" s="7">
        <v>97215</v>
      </c>
      <c r="C3" s="7">
        <v>90077</v>
      </c>
      <c r="D3" s="7">
        <v>26714</v>
      </c>
    </row>
    <row r="4" spans="1:4" x14ac:dyDescent="0.25">
      <c r="A4" s="3" t="s">
        <v>135</v>
      </c>
      <c r="B4" s="4" t="s">
        <v>6</v>
      </c>
      <c r="C4" s="4" t="s">
        <v>6</v>
      </c>
      <c r="D4" s="4" t="s">
        <v>6</v>
      </c>
    </row>
    <row r="5" spans="1:4" ht="30" x14ac:dyDescent="0.25">
      <c r="A5" s="2" t="s">
        <v>136</v>
      </c>
      <c r="B5" s="6">
        <v>3474</v>
      </c>
      <c r="C5" s="4">
        <v>-251</v>
      </c>
      <c r="D5" s="6">
        <v>-8590</v>
      </c>
    </row>
    <row r="6" spans="1:4" x14ac:dyDescent="0.25">
      <c r="A6" s="2" t="s">
        <v>137</v>
      </c>
      <c r="B6" s="4">
        <v>67</v>
      </c>
      <c r="C6" s="4" t="s">
        <v>6</v>
      </c>
      <c r="D6" s="4" t="s">
        <v>6</v>
      </c>
    </row>
    <row r="7" spans="1:4" x14ac:dyDescent="0.25">
      <c r="A7" s="2" t="s">
        <v>138</v>
      </c>
      <c r="B7" s="6">
        <v>100756</v>
      </c>
      <c r="C7" s="6">
        <v>89826</v>
      </c>
      <c r="D7" s="6">
        <v>18124</v>
      </c>
    </row>
    <row r="8" spans="1:4" ht="30" x14ac:dyDescent="0.25">
      <c r="A8" s="2" t="s">
        <v>139</v>
      </c>
      <c r="B8" s="4">
        <v>-224</v>
      </c>
      <c r="C8" s="4">
        <v>-177</v>
      </c>
      <c r="D8" s="4">
        <v>-178</v>
      </c>
    </row>
    <row r="9" spans="1:4" ht="45" x14ac:dyDescent="0.25">
      <c r="A9" s="2" t="s">
        <v>140</v>
      </c>
      <c r="B9" s="6">
        <v>100532</v>
      </c>
      <c r="C9" s="6">
        <v>89649</v>
      </c>
      <c r="D9" s="6">
        <v>17946</v>
      </c>
    </row>
    <row r="10" spans="1:4" ht="30" x14ac:dyDescent="0.25">
      <c r="A10" s="2" t="s">
        <v>33</v>
      </c>
      <c r="B10" s="4" t="s">
        <v>6</v>
      </c>
      <c r="C10" s="4" t="s">
        <v>6</v>
      </c>
      <c r="D10" s="4" t="s">
        <v>6</v>
      </c>
    </row>
    <row r="11" spans="1:4" x14ac:dyDescent="0.25">
      <c r="A11" s="2" t="s">
        <v>123</v>
      </c>
      <c r="B11" s="6">
        <v>97215</v>
      </c>
      <c r="C11" s="6">
        <v>90077</v>
      </c>
      <c r="D11" s="6">
        <v>26731</v>
      </c>
    </row>
    <row r="12" spans="1:4" x14ac:dyDescent="0.25">
      <c r="A12" s="3" t="s">
        <v>135</v>
      </c>
      <c r="B12" s="4" t="s">
        <v>6</v>
      </c>
      <c r="C12" s="4" t="s">
        <v>6</v>
      </c>
      <c r="D12" s="4" t="s">
        <v>6</v>
      </c>
    </row>
    <row r="13" spans="1:4" ht="30" x14ac:dyDescent="0.25">
      <c r="A13" s="2" t="s">
        <v>136</v>
      </c>
      <c r="B13" s="6">
        <v>3474</v>
      </c>
      <c r="C13" s="4">
        <v>-251</v>
      </c>
      <c r="D13" s="6">
        <v>-8590</v>
      </c>
    </row>
    <row r="14" spans="1:4" x14ac:dyDescent="0.25">
      <c r="A14" s="2" t="s">
        <v>137</v>
      </c>
      <c r="B14" s="4">
        <v>67</v>
      </c>
      <c r="C14" s="4" t="s">
        <v>6</v>
      </c>
      <c r="D14" s="4" t="s">
        <v>6</v>
      </c>
    </row>
    <row r="15" spans="1:4" x14ac:dyDescent="0.25">
      <c r="A15" s="2" t="s">
        <v>138</v>
      </c>
      <c r="B15" s="6">
        <v>100756</v>
      </c>
      <c r="C15" s="6">
        <v>89826</v>
      </c>
      <c r="D15" s="6">
        <v>18141</v>
      </c>
    </row>
    <row r="16" spans="1:4" ht="30" x14ac:dyDescent="0.25">
      <c r="A16" s="2" t="s">
        <v>139</v>
      </c>
      <c r="B16" s="4">
        <v>-224</v>
      </c>
      <c r="C16" s="4">
        <v>-177</v>
      </c>
      <c r="D16" s="4">
        <v>-178</v>
      </c>
    </row>
    <row r="17" spans="1:4" ht="45" x14ac:dyDescent="0.25">
      <c r="A17" s="2" t="s">
        <v>140</v>
      </c>
      <c r="B17" s="7">
        <v>100532</v>
      </c>
      <c r="C17" s="7">
        <v>89649</v>
      </c>
      <c r="D17" s="7">
        <v>179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520</v>
      </c>
      <c r="B1" s="1" t="s">
        <v>1</v>
      </c>
      <c r="C1" s="1"/>
      <c r="D1" s="1"/>
    </row>
    <row r="2" spans="1:4" x14ac:dyDescent="0.25">
      <c r="A2" s="8"/>
      <c r="B2" s="1" t="s">
        <v>2</v>
      </c>
      <c r="C2" s="1" t="s">
        <v>39</v>
      </c>
      <c r="D2" s="1" t="s">
        <v>100</v>
      </c>
    </row>
    <row r="3" spans="1:4" ht="30" x14ac:dyDescent="0.25">
      <c r="A3" s="3" t="s">
        <v>1293</v>
      </c>
      <c r="B3" s="4" t="s">
        <v>6</v>
      </c>
      <c r="C3" s="4" t="s">
        <v>6</v>
      </c>
      <c r="D3" s="4" t="s">
        <v>6</v>
      </c>
    </row>
    <row r="4" spans="1:4" x14ac:dyDescent="0.25">
      <c r="A4" s="2" t="s">
        <v>44</v>
      </c>
      <c r="B4" s="7">
        <v>90490000</v>
      </c>
      <c r="C4" s="7">
        <v>51966000</v>
      </c>
      <c r="D4" s="4" t="s">
        <v>6</v>
      </c>
    </row>
    <row r="5" spans="1:4" x14ac:dyDescent="0.25">
      <c r="A5" s="2" t="s">
        <v>1521</v>
      </c>
      <c r="B5" s="4" t="s">
        <v>6</v>
      </c>
      <c r="C5" s="4" t="s">
        <v>6</v>
      </c>
      <c r="D5" s="4" t="s">
        <v>6</v>
      </c>
    </row>
    <row r="6" spans="1:4" ht="30" x14ac:dyDescent="0.25">
      <c r="A6" s="3" t="s">
        <v>1293</v>
      </c>
      <c r="B6" s="4" t="s">
        <v>6</v>
      </c>
      <c r="C6" s="4" t="s">
        <v>6</v>
      </c>
      <c r="D6" s="4" t="s">
        <v>6</v>
      </c>
    </row>
    <row r="7" spans="1:4" x14ac:dyDescent="0.25">
      <c r="A7" s="2" t="s">
        <v>44</v>
      </c>
      <c r="B7" s="6">
        <v>90500000</v>
      </c>
      <c r="C7" s="6">
        <v>52000000</v>
      </c>
      <c r="D7" s="4" t="s">
        <v>6</v>
      </c>
    </row>
    <row r="8" spans="1:4" x14ac:dyDescent="0.25">
      <c r="A8" s="2" t="s">
        <v>1522</v>
      </c>
      <c r="B8" s="6">
        <v>75000000</v>
      </c>
      <c r="C8" s="6">
        <v>40100000</v>
      </c>
      <c r="D8" s="4" t="s">
        <v>6</v>
      </c>
    </row>
    <row r="9" spans="1:4" ht="30" x14ac:dyDescent="0.25">
      <c r="A9" s="2" t="s">
        <v>1523</v>
      </c>
      <c r="B9" s="7">
        <v>4000000</v>
      </c>
      <c r="C9" s="7">
        <v>3900000</v>
      </c>
      <c r="D9" s="7">
        <v>5200000</v>
      </c>
    </row>
    <row r="10" spans="1:4" ht="30" x14ac:dyDescent="0.25">
      <c r="A10" s="2" t="s">
        <v>1524</v>
      </c>
      <c r="B10" s="4" t="s">
        <v>1287</v>
      </c>
      <c r="C10" s="4" t="s">
        <v>6</v>
      </c>
      <c r="D1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5</v>
      </c>
      <c r="B1" s="8" t="s">
        <v>2</v>
      </c>
    </row>
    <row r="2" spans="1:2" ht="30" x14ac:dyDescent="0.25">
      <c r="A2" s="1" t="s">
        <v>38</v>
      </c>
      <c r="B2" s="8"/>
    </row>
    <row r="3" spans="1:2" x14ac:dyDescent="0.25">
      <c r="A3" s="3" t="s">
        <v>1448</v>
      </c>
      <c r="B3" s="4" t="s">
        <v>6</v>
      </c>
    </row>
    <row r="4" spans="1:2" x14ac:dyDescent="0.25">
      <c r="A4" s="2">
        <v>2014</v>
      </c>
      <c r="B4" s="7">
        <v>5086</v>
      </c>
    </row>
    <row r="5" spans="1:2" x14ac:dyDescent="0.25">
      <c r="A5" s="2">
        <v>2015</v>
      </c>
      <c r="B5" s="6">
        <v>4896</v>
      </c>
    </row>
    <row r="6" spans="1:2" x14ac:dyDescent="0.25">
      <c r="A6" s="2">
        <v>2016</v>
      </c>
      <c r="B6" s="6">
        <v>4855</v>
      </c>
    </row>
    <row r="7" spans="1:2" x14ac:dyDescent="0.25">
      <c r="A7" s="2">
        <v>2017</v>
      </c>
      <c r="B7" s="6">
        <v>4845</v>
      </c>
    </row>
    <row r="8" spans="1:2" x14ac:dyDescent="0.25">
      <c r="A8" s="2">
        <v>2018</v>
      </c>
      <c r="B8" s="7">
        <v>47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8" t="s">
        <v>2</v>
      </c>
      <c r="C1" s="8" t="s">
        <v>39</v>
      </c>
    </row>
    <row r="2" spans="1:3" ht="30" x14ac:dyDescent="0.25">
      <c r="A2" s="1" t="s">
        <v>38</v>
      </c>
      <c r="B2" s="8"/>
      <c r="C2" s="8"/>
    </row>
    <row r="3" spans="1:3" x14ac:dyDescent="0.25">
      <c r="A3" s="3" t="s">
        <v>1448</v>
      </c>
      <c r="B3" s="4" t="s">
        <v>6</v>
      </c>
      <c r="C3" s="4" t="s">
        <v>6</v>
      </c>
    </row>
    <row r="4" spans="1:3" x14ac:dyDescent="0.25">
      <c r="A4" s="2" t="s">
        <v>431</v>
      </c>
      <c r="B4" s="7">
        <v>1647567</v>
      </c>
      <c r="C4" s="4" t="s">
        <v>6</v>
      </c>
    </row>
    <row r="5" spans="1:3" x14ac:dyDescent="0.25">
      <c r="A5" s="2" t="s">
        <v>432</v>
      </c>
      <c r="B5" s="6">
        <v>211863</v>
      </c>
      <c r="C5" s="4" t="s">
        <v>6</v>
      </c>
    </row>
    <row r="6" spans="1:3" x14ac:dyDescent="0.25">
      <c r="A6" s="2" t="s">
        <v>433</v>
      </c>
      <c r="B6" s="6">
        <v>-1428406</v>
      </c>
      <c r="C6" s="4" t="s">
        <v>6</v>
      </c>
    </row>
    <row r="7" spans="1:3" ht="30" x14ac:dyDescent="0.25">
      <c r="A7" s="2" t="s">
        <v>46</v>
      </c>
      <c r="B7" s="7">
        <v>431024</v>
      </c>
      <c r="C7" s="7">
        <v>3144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7</v>
      </c>
      <c r="B1" s="8" t="s">
        <v>2</v>
      </c>
    </row>
    <row r="2" spans="1:2" ht="30" x14ac:dyDescent="0.25">
      <c r="A2" s="1" t="s">
        <v>38</v>
      </c>
      <c r="B2" s="8"/>
    </row>
    <row r="3" spans="1:2" ht="30" x14ac:dyDescent="0.25">
      <c r="A3" s="3" t="s">
        <v>1528</v>
      </c>
      <c r="B3" s="4" t="s">
        <v>6</v>
      </c>
    </row>
    <row r="4" spans="1:2" x14ac:dyDescent="0.25">
      <c r="A4" s="2">
        <v>2014</v>
      </c>
      <c r="B4" s="7">
        <v>2471</v>
      </c>
    </row>
    <row r="5" spans="1:2" x14ac:dyDescent="0.25">
      <c r="A5" s="2">
        <v>2015</v>
      </c>
      <c r="B5" s="6">
        <v>2644</v>
      </c>
    </row>
    <row r="6" spans="1:2" x14ac:dyDescent="0.25">
      <c r="A6" s="2">
        <v>2016</v>
      </c>
      <c r="B6" s="6">
        <v>2659</v>
      </c>
    </row>
    <row r="7" spans="1:2" x14ac:dyDescent="0.25">
      <c r="A7" s="2">
        <v>2017</v>
      </c>
      <c r="B7" s="6">
        <v>2620</v>
      </c>
    </row>
    <row r="8" spans="1:2" x14ac:dyDescent="0.25">
      <c r="A8" s="2">
        <v>2018</v>
      </c>
      <c r="B8" s="6">
        <v>2614</v>
      </c>
    </row>
    <row r="9" spans="1:2" x14ac:dyDescent="0.25">
      <c r="A9" s="2" t="s">
        <v>440</v>
      </c>
      <c r="B9" s="6">
        <v>37213</v>
      </c>
    </row>
    <row r="10" spans="1:2" x14ac:dyDescent="0.25">
      <c r="A10" s="2" t="s">
        <v>1529</v>
      </c>
      <c r="B10" s="6">
        <v>50221</v>
      </c>
    </row>
    <row r="11" spans="1:2" x14ac:dyDescent="0.25">
      <c r="A11" s="2" t="s">
        <v>1530</v>
      </c>
      <c r="B11" s="4" t="s">
        <v>6</v>
      </c>
    </row>
    <row r="12" spans="1:2" ht="30" x14ac:dyDescent="0.25">
      <c r="A12" s="3" t="s">
        <v>1528</v>
      </c>
      <c r="B12" s="4" t="s">
        <v>6</v>
      </c>
    </row>
    <row r="13" spans="1:2" x14ac:dyDescent="0.25">
      <c r="A13" s="2">
        <v>2014</v>
      </c>
      <c r="B13" s="6">
        <v>209137</v>
      </c>
    </row>
    <row r="14" spans="1:2" x14ac:dyDescent="0.25">
      <c r="A14" s="2">
        <v>2015</v>
      </c>
      <c r="B14" s="6">
        <v>208140</v>
      </c>
    </row>
    <row r="15" spans="1:2" x14ac:dyDescent="0.25">
      <c r="A15" s="2">
        <v>2016</v>
      </c>
      <c r="B15" s="6">
        <v>209771</v>
      </c>
    </row>
    <row r="16" spans="1:2" x14ac:dyDescent="0.25">
      <c r="A16" s="2">
        <v>2017</v>
      </c>
      <c r="B16" s="6">
        <v>210557</v>
      </c>
    </row>
    <row r="17" spans="1:2" x14ac:dyDescent="0.25">
      <c r="A17" s="2">
        <v>2018</v>
      </c>
      <c r="B17" s="6">
        <v>211720</v>
      </c>
    </row>
    <row r="18" spans="1:2" x14ac:dyDescent="0.25">
      <c r="A18" s="2" t="s">
        <v>440</v>
      </c>
      <c r="B18" s="6">
        <v>2138740</v>
      </c>
    </row>
    <row r="19" spans="1:2" x14ac:dyDescent="0.25">
      <c r="A19" s="2" t="s">
        <v>1529</v>
      </c>
      <c r="B19" s="6">
        <v>3188065</v>
      </c>
    </row>
    <row r="20" spans="1:2" ht="30" x14ac:dyDescent="0.25">
      <c r="A20" s="2" t="s">
        <v>1531</v>
      </c>
      <c r="B20" s="4" t="s">
        <v>6</v>
      </c>
    </row>
    <row r="21" spans="1:2" ht="30" x14ac:dyDescent="0.25">
      <c r="A21" s="3" t="s">
        <v>1528</v>
      </c>
      <c r="B21" s="4" t="s">
        <v>6</v>
      </c>
    </row>
    <row r="22" spans="1:2" x14ac:dyDescent="0.25">
      <c r="A22" s="2">
        <v>2014</v>
      </c>
      <c r="B22" s="6">
        <v>166602</v>
      </c>
    </row>
    <row r="23" spans="1:2" x14ac:dyDescent="0.25">
      <c r="A23" s="2">
        <v>2015</v>
      </c>
      <c r="B23" s="6">
        <v>164754</v>
      </c>
    </row>
    <row r="24" spans="1:2" x14ac:dyDescent="0.25">
      <c r="A24" s="2">
        <v>2016</v>
      </c>
      <c r="B24" s="6">
        <v>165517</v>
      </c>
    </row>
    <row r="25" spans="1:2" x14ac:dyDescent="0.25">
      <c r="A25" s="2">
        <v>2017</v>
      </c>
      <c r="B25" s="6">
        <v>165418</v>
      </c>
    </row>
    <row r="26" spans="1:2" x14ac:dyDescent="0.25">
      <c r="A26" s="2">
        <v>2018</v>
      </c>
      <c r="B26" s="6">
        <v>165679</v>
      </c>
    </row>
    <row r="27" spans="1:2" x14ac:dyDescent="0.25">
      <c r="A27" s="2" t="s">
        <v>440</v>
      </c>
      <c r="B27" s="6">
        <v>1536759</v>
      </c>
    </row>
    <row r="28" spans="1:2" x14ac:dyDescent="0.25">
      <c r="A28" s="2" t="s">
        <v>1529</v>
      </c>
      <c r="B28" s="6">
        <v>2364729</v>
      </c>
    </row>
    <row r="29" spans="1:2" ht="30" x14ac:dyDescent="0.25">
      <c r="A29" s="2" t="s">
        <v>1532</v>
      </c>
      <c r="B29" s="4" t="s">
        <v>6</v>
      </c>
    </row>
    <row r="30" spans="1:2" ht="30" x14ac:dyDescent="0.25">
      <c r="A30" s="3" t="s">
        <v>1528</v>
      </c>
      <c r="B30" s="4" t="s">
        <v>6</v>
      </c>
    </row>
    <row r="31" spans="1:2" x14ac:dyDescent="0.25">
      <c r="A31" s="2">
        <v>2014</v>
      </c>
      <c r="B31" s="6">
        <v>42535</v>
      </c>
    </row>
    <row r="32" spans="1:2" x14ac:dyDescent="0.25">
      <c r="A32" s="2">
        <v>2015</v>
      </c>
      <c r="B32" s="6">
        <v>43386</v>
      </c>
    </row>
    <row r="33" spans="1:2" x14ac:dyDescent="0.25">
      <c r="A33" s="2">
        <v>2016</v>
      </c>
      <c r="B33" s="6">
        <v>44254</v>
      </c>
    </row>
    <row r="34" spans="1:2" x14ac:dyDescent="0.25">
      <c r="A34" s="2">
        <v>2017</v>
      </c>
      <c r="B34" s="6">
        <v>45139</v>
      </c>
    </row>
    <row r="35" spans="1:2" x14ac:dyDescent="0.25">
      <c r="A35" s="2">
        <v>2018</v>
      </c>
      <c r="B35" s="6">
        <v>46041</v>
      </c>
    </row>
    <row r="36" spans="1:2" x14ac:dyDescent="0.25">
      <c r="A36" s="2" t="s">
        <v>440</v>
      </c>
      <c r="B36" s="6">
        <v>601981</v>
      </c>
    </row>
    <row r="37" spans="1:2" x14ac:dyDescent="0.25">
      <c r="A37" s="2" t="s">
        <v>1529</v>
      </c>
      <c r="B37" s="7">
        <v>8233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35.140625" bestFit="1" customWidth="1"/>
    <col min="4" max="4" width="23.28515625" bestFit="1" customWidth="1"/>
  </cols>
  <sheetData>
    <row r="1" spans="1:4" ht="60" x14ac:dyDescent="0.25">
      <c r="A1" s="1" t="s">
        <v>1533</v>
      </c>
      <c r="B1" s="1" t="s">
        <v>1306</v>
      </c>
      <c r="C1" s="1" t="s">
        <v>1</v>
      </c>
      <c r="D1" s="1" t="s">
        <v>1498</v>
      </c>
    </row>
    <row r="2" spans="1:4" x14ac:dyDescent="0.25">
      <c r="A2" s="1" t="s">
        <v>1450</v>
      </c>
      <c r="B2" s="1" t="s">
        <v>1374</v>
      </c>
      <c r="C2" s="1" t="s">
        <v>2</v>
      </c>
      <c r="D2" s="1" t="s">
        <v>100</v>
      </c>
    </row>
    <row r="3" spans="1:4" x14ac:dyDescent="0.25">
      <c r="A3" s="1"/>
      <c r="B3" s="1" t="s">
        <v>1375</v>
      </c>
      <c r="C3" s="1" t="s">
        <v>1375</v>
      </c>
      <c r="D3" s="1" t="s">
        <v>1534</v>
      </c>
    </row>
    <row r="4" spans="1:4" ht="30" x14ac:dyDescent="0.25">
      <c r="A4" s="3" t="s">
        <v>1293</v>
      </c>
      <c r="B4" s="4" t="s">
        <v>6</v>
      </c>
      <c r="C4" s="4" t="s">
        <v>6</v>
      </c>
      <c r="D4" s="4" t="s">
        <v>6</v>
      </c>
    </row>
    <row r="5" spans="1:4" x14ac:dyDescent="0.25">
      <c r="A5" s="2" t="s">
        <v>1535</v>
      </c>
      <c r="B5" s="4" t="s">
        <v>6</v>
      </c>
      <c r="C5" s="4" t="s">
        <v>1267</v>
      </c>
      <c r="D5" s="4" t="s">
        <v>6</v>
      </c>
    </row>
    <row r="6" spans="1:4" ht="30" x14ac:dyDescent="0.25">
      <c r="A6" s="2" t="s">
        <v>1536</v>
      </c>
      <c r="B6" s="4">
        <v>2</v>
      </c>
      <c r="C6" s="4" t="s">
        <v>6</v>
      </c>
      <c r="D6" s="4" t="s">
        <v>6</v>
      </c>
    </row>
    <row r="7" spans="1:4" x14ac:dyDescent="0.25">
      <c r="A7" s="2" t="s">
        <v>1537</v>
      </c>
      <c r="B7" s="4" t="s">
        <v>6</v>
      </c>
      <c r="C7" s="4" t="s">
        <v>1272</v>
      </c>
      <c r="D7" s="4" t="s">
        <v>6</v>
      </c>
    </row>
    <row r="8" spans="1:4" x14ac:dyDescent="0.25">
      <c r="A8" s="2" t="s">
        <v>1538</v>
      </c>
      <c r="B8" s="188">
        <v>1</v>
      </c>
      <c r="C8" s="4" t="s">
        <v>6</v>
      </c>
      <c r="D8" s="4" t="s">
        <v>6</v>
      </c>
    </row>
    <row r="9" spans="1:4" ht="30" x14ac:dyDescent="0.25">
      <c r="A9" s="2" t="s">
        <v>1539</v>
      </c>
      <c r="B9" s="4" t="s">
        <v>6</v>
      </c>
      <c r="C9" s="4" t="s">
        <v>6</v>
      </c>
      <c r="D9" s="12">
        <v>1.3</v>
      </c>
    </row>
    <row r="10" spans="1:4" ht="30" x14ac:dyDescent="0.25">
      <c r="A10" s="2" t="s">
        <v>1523</v>
      </c>
      <c r="B10" s="4" t="s">
        <v>6</v>
      </c>
      <c r="C10" s="4" t="s">
        <v>6</v>
      </c>
      <c r="D10" s="12">
        <v>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8" width="24.85546875" bestFit="1" customWidth="1"/>
    <col min="9" max="9" width="27.140625" bestFit="1" customWidth="1"/>
    <col min="10" max="10" width="36.5703125" bestFit="1" customWidth="1"/>
    <col min="11" max="12" width="26" bestFit="1" customWidth="1"/>
  </cols>
  <sheetData>
    <row r="1" spans="1:12" ht="15" customHeight="1" x14ac:dyDescent="0.25">
      <c r="A1" s="8" t="s">
        <v>1540</v>
      </c>
      <c r="B1" s="8" t="s">
        <v>2</v>
      </c>
      <c r="C1" s="8" t="s">
        <v>39</v>
      </c>
      <c r="D1" s="8" t="s">
        <v>100</v>
      </c>
      <c r="E1" s="8" t="s">
        <v>1309</v>
      </c>
      <c r="F1" s="1" t="s">
        <v>2</v>
      </c>
      <c r="G1" s="1" t="s">
        <v>1541</v>
      </c>
      <c r="H1" s="1" t="s">
        <v>2</v>
      </c>
      <c r="I1" s="1" t="s">
        <v>2</v>
      </c>
      <c r="J1" s="1" t="s">
        <v>2</v>
      </c>
      <c r="K1" s="1" t="s">
        <v>2</v>
      </c>
      <c r="L1" s="1" t="s">
        <v>1309</v>
      </c>
    </row>
    <row r="2" spans="1:12" x14ac:dyDescent="0.25">
      <c r="A2" s="8"/>
      <c r="B2" s="8"/>
      <c r="C2" s="8"/>
      <c r="D2" s="8"/>
      <c r="E2" s="8"/>
      <c r="F2" s="1" t="s">
        <v>1334</v>
      </c>
      <c r="G2" s="1" t="s">
        <v>1542</v>
      </c>
      <c r="H2" s="1" t="s">
        <v>1542</v>
      </c>
      <c r="I2" s="1" t="s">
        <v>1542</v>
      </c>
      <c r="J2" s="1" t="s">
        <v>1542</v>
      </c>
      <c r="K2" s="1" t="s">
        <v>1542</v>
      </c>
      <c r="L2" s="1" t="s">
        <v>1542</v>
      </c>
    </row>
    <row r="3" spans="1:12" ht="30" x14ac:dyDescent="0.25">
      <c r="A3" s="8"/>
      <c r="B3" s="8"/>
      <c r="C3" s="8"/>
      <c r="D3" s="8"/>
      <c r="E3" s="8"/>
      <c r="F3" s="1"/>
      <c r="G3" s="1"/>
      <c r="H3" s="1"/>
      <c r="I3" s="1" t="s">
        <v>1543</v>
      </c>
      <c r="J3" s="1" t="s">
        <v>1544</v>
      </c>
      <c r="K3" s="1" t="s">
        <v>1545</v>
      </c>
      <c r="L3" s="1" t="s">
        <v>1545</v>
      </c>
    </row>
    <row r="4" spans="1:12" ht="30" x14ac:dyDescent="0.25">
      <c r="A4" s="3" t="s">
        <v>1293</v>
      </c>
      <c r="B4" s="4" t="s">
        <v>6</v>
      </c>
      <c r="C4" s="4" t="s">
        <v>6</v>
      </c>
      <c r="D4" s="4" t="s">
        <v>6</v>
      </c>
      <c r="E4" s="4" t="s">
        <v>6</v>
      </c>
      <c r="F4" s="4" t="s">
        <v>6</v>
      </c>
      <c r="G4" s="4" t="s">
        <v>6</v>
      </c>
      <c r="H4" s="4" t="s">
        <v>6</v>
      </c>
      <c r="I4" s="4" t="s">
        <v>6</v>
      </c>
      <c r="J4" s="4" t="s">
        <v>6</v>
      </c>
      <c r="K4" s="4" t="s">
        <v>6</v>
      </c>
      <c r="L4" s="4" t="s">
        <v>6</v>
      </c>
    </row>
    <row r="5" spans="1:12" x14ac:dyDescent="0.25">
      <c r="A5" s="2" t="s">
        <v>1546</v>
      </c>
      <c r="B5" s="4" t="s">
        <v>6</v>
      </c>
      <c r="C5" s="4" t="s">
        <v>6</v>
      </c>
      <c r="D5" s="4" t="s">
        <v>6</v>
      </c>
      <c r="E5" s="4" t="s">
        <v>6</v>
      </c>
      <c r="F5" s="4" t="s">
        <v>6</v>
      </c>
      <c r="G5" s="4" t="s">
        <v>6</v>
      </c>
      <c r="H5" s="4" t="s">
        <v>6</v>
      </c>
      <c r="I5" s="4" t="s">
        <v>6</v>
      </c>
      <c r="J5" s="4" t="s">
        <v>6</v>
      </c>
      <c r="K5" s="7">
        <v>31100000</v>
      </c>
      <c r="L5" s="4" t="s">
        <v>6</v>
      </c>
    </row>
    <row r="6" spans="1:12" ht="30" x14ac:dyDescent="0.25">
      <c r="A6" s="2" t="s">
        <v>1547</v>
      </c>
      <c r="B6" s="4" t="s">
        <v>6</v>
      </c>
      <c r="C6" s="4" t="s">
        <v>6</v>
      </c>
      <c r="D6" s="4" t="s">
        <v>6</v>
      </c>
      <c r="E6" s="4" t="s">
        <v>6</v>
      </c>
      <c r="F6" s="4" t="s">
        <v>6</v>
      </c>
      <c r="G6" s="4" t="s">
        <v>6</v>
      </c>
      <c r="H6" s="4" t="s">
        <v>6</v>
      </c>
      <c r="I6" s="4" t="s">
        <v>6</v>
      </c>
      <c r="J6" s="4" t="s">
        <v>6</v>
      </c>
      <c r="K6" s="6">
        <v>21000000</v>
      </c>
      <c r="L6" s="4" t="s">
        <v>6</v>
      </c>
    </row>
    <row r="7" spans="1:12" ht="30" x14ac:dyDescent="0.25">
      <c r="A7" s="2" t="s">
        <v>1548</v>
      </c>
      <c r="B7" s="4" t="s">
        <v>6</v>
      </c>
      <c r="C7" s="4" t="s">
        <v>6</v>
      </c>
      <c r="D7" s="4" t="s">
        <v>6</v>
      </c>
      <c r="E7" s="4" t="s">
        <v>6</v>
      </c>
      <c r="F7" s="4" t="s">
        <v>6</v>
      </c>
      <c r="G7" s="4" t="s">
        <v>6</v>
      </c>
      <c r="H7" s="4" t="s">
        <v>6</v>
      </c>
      <c r="I7" s="4" t="s">
        <v>6</v>
      </c>
      <c r="J7" s="4" t="s">
        <v>6</v>
      </c>
      <c r="K7" s="6">
        <v>1200000</v>
      </c>
      <c r="L7" s="4" t="s">
        <v>6</v>
      </c>
    </row>
    <row r="8" spans="1:12" x14ac:dyDescent="0.25">
      <c r="A8" s="2" t="s">
        <v>1549</v>
      </c>
      <c r="B8" s="4" t="s">
        <v>6</v>
      </c>
      <c r="C8" s="4" t="s">
        <v>6</v>
      </c>
      <c r="D8" s="4" t="s">
        <v>6</v>
      </c>
      <c r="E8" s="4" t="s">
        <v>6</v>
      </c>
      <c r="F8" s="4" t="s">
        <v>6</v>
      </c>
      <c r="G8" s="4" t="s">
        <v>6</v>
      </c>
      <c r="H8" s="4" t="s">
        <v>6</v>
      </c>
      <c r="I8" s="4" t="s">
        <v>6</v>
      </c>
      <c r="J8" s="4" t="s">
        <v>6</v>
      </c>
      <c r="K8" s="6">
        <v>6000000</v>
      </c>
      <c r="L8" s="4" t="s">
        <v>6</v>
      </c>
    </row>
    <row r="9" spans="1:12" ht="30" x14ac:dyDescent="0.25">
      <c r="A9" s="2" t="s">
        <v>1550</v>
      </c>
      <c r="B9" s="4" t="s">
        <v>6</v>
      </c>
      <c r="C9" s="4" t="s">
        <v>6</v>
      </c>
      <c r="D9" s="4" t="s">
        <v>6</v>
      </c>
      <c r="E9" s="4" t="s">
        <v>6</v>
      </c>
      <c r="F9" s="4" t="s">
        <v>6</v>
      </c>
      <c r="G9" s="4" t="s">
        <v>6</v>
      </c>
      <c r="H9" s="4" t="s">
        <v>6</v>
      </c>
      <c r="I9" s="4" t="s">
        <v>6</v>
      </c>
      <c r="J9" s="4" t="s">
        <v>6</v>
      </c>
      <c r="K9" s="4" t="s">
        <v>6</v>
      </c>
      <c r="L9" s="6">
        <v>12000000</v>
      </c>
    </row>
    <row r="10" spans="1:12" x14ac:dyDescent="0.25">
      <c r="A10" s="2" t="s">
        <v>1551</v>
      </c>
      <c r="B10" s="4" t="s">
        <v>6</v>
      </c>
      <c r="C10" s="4" t="s">
        <v>6</v>
      </c>
      <c r="D10" s="4" t="s">
        <v>6</v>
      </c>
      <c r="E10" s="4" t="s">
        <v>6</v>
      </c>
      <c r="F10" s="4" t="s">
        <v>6</v>
      </c>
      <c r="G10" s="4" t="s">
        <v>6</v>
      </c>
      <c r="H10" s="4" t="s">
        <v>6</v>
      </c>
      <c r="I10" s="4" t="s">
        <v>6</v>
      </c>
      <c r="J10" s="4" t="s">
        <v>6</v>
      </c>
      <c r="K10" s="4" t="s">
        <v>6</v>
      </c>
      <c r="L10" s="6">
        <v>2500000</v>
      </c>
    </row>
    <row r="11" spans="1:12" x14ac:dyDescent="0.25">
      <c r="A11" s="2" t="s">
        <v>1552</v>
      </c>
      <c r="B11" s="4" t="s">
        <v>6</v>
      </c>
      <c r="C11" s="4" t="s">
        <v>6</v>
      </c>
      <c r="D11" s="4" t="s">
        <v>6</v>
      </c>
      <c r="E11" s="4" t="s">
        <v>6</v>
      </c>
      <c r="F11" s="4" t="s">
        <v>6</v>
      </c>
      <c r="G11" s="4" t="s">
        <v>6</v>
      </c>
      <c r="H11" s="4" t="s">
        <v>6</v>
      </c>
      <c r="I11" s="4" t="s">
        <v>6</v>
      </c>
      <c r="J11" s="4" t="s">
        <v>6</v>
      </c>
      <c r="K11" s="4" t="s">
        <v>1553</v>
      </c>
      <c r="L11" s="4" t="s">
        <v>6</v>
      </c>
    </row>
    <row r="12" spans="1:12" x14ac:dyDescent="0.25">
      <c r="A12" s="2" t="s">
        <v>1554</v>
      </c>
      <c r="B12" s="4" t="s">
        <v>6</v>
      </c>
      <c r="C12" s="4" t="s">
        <v>6</v>
      </c>
      <c r="D12" s="4" t="s">
        <v>6</v>
      </c>
      <c r="E12" s="4" t="s">
        <v>6</v>
      </c>
      <c r="F12" s="4" t="s">
        <v>6</v>
      </c>
      <c r="G12" s="4" t="s">
        <v>6</v>
      </c>
      <c r="H12" s="4" t="s">
        <v>6</v>
      </c>
      <c r="I12" s="4" t="s">
        <v>6</v>
      </c>
      <c r="J12" s="4" t="s">
        <v>6</v>
      </c>
      <c r="K12" s="6">
        <v>40300000</v>
      </c>
      <c r="L12" s="4" t="s">
        <v>6</v>
      </c>
    </row>
    <row r="13" spans="1:12" ht="60" x14ac:dyDescent="0.25">
      <c r="A13" s="2" t="s">
        <v>1555</v>
      </c>
      <c r="B13" s="4" t="s">
        <v>6</v>
      </c>
      <c r="C13" s="4" t="s">
        <v>6</v>
      </c>
      <c r="D13" s="4" t="s">
        <v>6</v>
      </c>
      <c r="E13" s="4" t="s">
        <v>6</v>
      </c>
      <c r="F13" s="4" t="s">
        <v>6</v>
      </c>
      <c r="G13" s="4" t="s">
        <v>6</v>
      </c>
      <c r="H13" s="4" t="s">
        <v>6</v>
      </c>
      <c r="I13" s="4" t="s">
        <v>6</v>
      </c>
      <c r="J13" s="4" t="s">
        <v>6</v>
      </c>
      <c r="K13" s="6">
        <v>4000000</v>
      </c>
      <c r="L13" s="4" t="s">
        <v>6</v>
      </c>
    </row>
    <row r="14" spans="1:12" ht="45" x14ac:dyDescent="0.25">
      <c r="A14" s="2" t="s">
        <v>1556</v>
      </c>
      <c r="B14" s="4" t="s">
        <v>6</v>
      </c>
      <c r="C14" s="4" t="s">
        <v>6</v>
      </c>
      <c r="D14" s="4" t="s">
        <v>6</v>
      </c>
      <c r="E14" s="4" t="s">
        <v>6</v>
      </c>
      <c r="F14" s="4" t="s">
        <v>6</v>
      </c>
      <c r="G14" s="4" t="s">
        <v>6</v>
      </c>
      <c r="H14" s="4" t="s">
        <v>6</v>
      </c>
      <c r="I14" s="4" t="s">
        <v>6</v>
      </c>
      <c r="J14" s="4" t="s">
        <v>6</v>
      </c>
      <c r="K14" s="6">
        <v>100000</v>
      </c>
      <c r="L14" s="4" t="s">
        <v>6</v>
      </c>
    </row>
    <row r="15" spans="1:12" x14ac:dyDescent="0.25">
      <c r="A15" s="2" t="s">
        <v>1438</v>
      </c>
      <c r="B15" s="6">
        <v>368650000</v>
      </c>
      <c r="C15" s="6">
        <v>368650000</v>
      </c>
      <c r="D15" s="6">
        <v>165000000</v>
      </c>
      <c r="E15" s="6">
        <v>165000000</v>
      </c>
      <c r="F15" s="6">
        <v>20000000</v>
      </c>
      <c r="G15" s="4" t="s">
        <v>6</v>
      </c>
      <c r="H15" s="4" t="s">
        <v>6</v>
      </c>
      <c r="I15" s="4" t="s">
        <v>6</v>
      </c>
      <c r="J15" s="6">
        <v>98000000</v>
      </c>
      <c r="K15" s="4" t="s">
        <v>6</v>
      </c>
      <c r="L15" s="4" t="s">
        <v>6</v>
      </c>
    </row>
    <row r="16" spans="1:12" x14ac:dyDescent="0.25">
      <c r="A16" s="2" t="s">
        <v>1443</v>
      </c>
      <c r="B16" s="4" t="s">
        <v>6</v>
      </c>
      <c r="C16" s="4" t="s">
        <v>6</v>
      </c>
      <c r="D16" s="4" t="s">
        <v>6</v>
      </c>
      <c r="E16" s="4" t="s">
        <v>6</v>
      </c>
      <c r="F16" s="4" t="s">
        <v>6</v>
      </c>
      <c r="G16" s="4" t="s">
        <v>6</v>
      </c>
      <c r="H16" s="4" t="s">
        <v>6</v>
      </c>
      <c r="I16" s="4" t="s">
        <v>6</v>
      </c>
      <c r="J16" s="6">
        <v>19100000</v>
      </c>
      <c r="K16" s="4" t="s">
        <v>6</v>
      </c>
      <c r="L16" s="4" t="s">
        <v>6</v>
      </c>
    </row>
    <row r="17" spans="1:12" ht="30" x14ac:dyDescent="0.25">
      <c r="A17" s="2" t="s">
        <v>1557</v>
      </c>
      <c r="B17" s="4" t="s">
        <v>6</v>
      </c>
      <c r="C17" s="4" t="s">
        <v>6</v>
      </c>
      <c r="D17" s="4" t="s">
        <v>6</v>
      </c>
      <c r="E17" s="4" t="s">
        <v>6</v>
      </c>
      <c r="F17" s="4" t="s">
        <v>6</v>
      </c>
      <c r="G17" s="6">
        <v>1600000</v>
      </c>
      <c r="H17" s="4" t="s">
        <v>6</v>
      </c>
      <c r="I17" s="4" t="s">
        <v>6</v>
      </c>
      <c r="J17" s="4" t="s">
        <v>6</v>
      </c>
      <c r="K17" s="4" t="s">
        <v>6</v>
      </c>
      <c r="L17" s="4" t="s">
        <v>6</v>
      </c>
    </row>
    <row r="18" spans="1:12" x14ac:dyDescent="0.25">
      <c r="A18" s="2" t="s">
        <v>1558</v>
      </c>
      <c r="B18" s="4" t="s">
        <v>6</v>
      </c>
      <c r="C18" s="4" t="s">
        <v>6</v>
      </c>
      <c r="D18" s="4" t="s">
        <v>6</v>
      </c>
      <c r="E18" s="4" t="s">
        <v>6</v>
      </c>
      <c r="F18" s="4" t="s">
        <v>6</v>
      </c>
      <c r="G18" s="6">
        <v>5000000</v>
      </c>
      <c r="H18" s="4" t="s">
        <v>6</v>
      </c>
      <c r="I18" s="4" t="s">
        <v>6</v>
      </c>
      <c r="J18" s="4" t="s">
        <v>6</v>
      </c>
      <c r="K18" s="4" t="s">
        <v>6</v>
      </c>
      <c r="L18" s="4" t="s">
        <v>6</v>
      </c>
    </row>
    <row r="19" spans="1:12" ht="30" x14ac:dyDescent="0.25">
      <c r="A19" s="2" t="s">
        <v>1559</v>
      </c>
      <c r="B19" s="4" t="s">
        <v>6</v>
      </c>
      <c r="C19" s="4" t="s">
        <v>6</v>
      </c>
      <c r="D19" s="4" t="s">
        <v>6</v>
      </c>
      <c r="E19" s="4" t="s">
        <v>6</v>
      </c>
      <c r="F19" s="4" t="s">
        <v>6</v>
      </c>
      <c r="G19" s="188">
        <v>9.9000000000000005E-2</v>
      </c>
      <c r="H19" s="188">
        <v>0.151</v>
      </c>
      <c r="I19" s="188">
        <v>0.151</v>
      </c>
      <c r="J19" s="4" t="s">
        <v>6</v>
      </c>
      <c r="K19" s="4" t="s">
        <v>6</v>
      </c>
      <c r="L19" s="4" t="s">
        <v>6</v>
      </c>
    </row>
    <row r="20" spans="1:12" ht="30" x14ac:dyDescent="0.25">
      <c r="A20" s="2" t="s">
        <v>1560</v>
      </c>
      <c r="B20" s="4" t="s">
        <v>6</v>
      </c>
      <c r="C20" s="4" t="s">
        <v>6</v>
      </c>
      <c r="D20" s="4" t="s">
        <v>6</v>
      </c>
      <c r="E20" s="4" t="s">
        <v>6</v>
      </c>
      <c r="F20" s="4" t="s">
        <v>6</v>
      </c>
      <c r="G20" s="4" t="s">
        <v>6</v>
      </c>
      <c r="H20" s="7">
        <v>3400000</v>
      </c>
      <c r="I20" s="4" t="s">
        <v>6</v>
      </c>
      <c r="J20" s="4" t="s">
        <v>6</v>
      </c>
      <c r="K20" s="4" t="s">
        <v>6</v>
      </c>
      <c r="L20" s="4" t="s">
        <v>6</v>
      </c>
    </row>
  </sheetData>
  <mergeCells count="5">
    <mergeCell ref="A1:A3"/>
    <mergeCell ref="B1:B3"/>
    <mergeCell ref="C1:C3"/>
    <mergeCell ref="D1:D3"/>
    <mergeCell ref="E1: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561</v>
      </c>
      <c r="B1" s="8" t="s">
        <v>2</v>
      </c>
      <c r="C1" s="8" t="s">
        <v>1562</v>
      </c>
    </row>
    <row r="2" spans="1:3" x14ac:dyDescent="0.25">
      <c r="A2" s="1" t="s">
        <v>1450</v>
      </c>
      <c r="B2" s="8"/>
      <c r="C2" s="8"/>
    </row>
    <row r="3" spans="1:3" ht="30" x14ac:dyDescent="0.25">
      <c r="A3" s="3" t="s">
        <v>1293</v>
      </c>
      <c r="B3" s="4" t="s">
        <v>6</v>
      </c>
      <c r="C3" s="4" t="s">
        <v>6</v>
      </c>
    </row>
    <row r="4" spans="1:3" ht="30" x14ac:dyDescent="0.25">
      <c r="A4" s="2" t="s">
        <v>1401</v>
      </c>
      <c r="B4" s="4" t="s">
        <v>6</v>
      </c>
      <c r="C4" s="12">
        <v>29.4</v>
      </c>
    </row>
    <row r="5" spans="1:3" x14ac:dyDescent="0.25">
      <c r="A5" s="2" t="s">
        <v>1563</v>
      </c>
      <c r="B5" s="4">
        <v>0.8</v>
      </c>
      <c r="C5" s="4" t="s">
        <v>6</v>
      </c>
    </row>
    <row r="6" spans="1:3" x14ac:dyDescent="0.25">
      <c r="A6" s="2" t="s">
        <v>1564</v>
      </c>
      <c r="B6" s="4" t="s">
        <v>6</v>
      </c>
      <c r="C6" s="4" t="s">
        <v>6</v>
      </c>
    </row>
    <row r="7" spans="1:3" ht="30" x14ac:dyDescent="0.25">
      <c r="A7" s="3" t="s">
        <v>1293</v>
      </c>
      <c r="B7" s="4" t="s">
        <v>6</v>
      </c>
      <c r="C7" s="4" t="s">
        <v>6</v>
      </c>
    </row>
    <row r="8" spans="1:3" x14ac:dyDescent="0.25">
      <c r="A8" s="2" t="s">
        <v>1565</v>
      </c>
      <c r="B8" s="12">
        <v>1.2</v>
      </c>
      <c r="C8"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6</v>
      </c>
      <c r="B1" s="8" t="s">
        <v>2</v>
      </c>
    </row>
    <row r="2" spans="1:2" x14ac:dyDescent="0.25">
      <c r="A2" s="1" t="s">
        <v>1450</v>
      </c>
      <c r="B2" s="8"/>
    </row>
    <row r="3" spans="1:2" x14ac:dyDescent="0.25">
      <c r="A3" s="2" t="s">
        <v>1567</v>
      </c>
      <c r="B3" s="4" t="s">
        <v>6</v>
      </c>
    </row>
    <row r="4" spans="1:2" ht="30" x14ac:dyDescent="0.25">
      <c r="A4" s="3" t="s">
        <v>1293</v>
      </c>
      <c r="B4" s="4" t="s">
        <v>6</v>
      </c>
    </row>
    <row r="5" spans="1:2" ht="30" x14ac:dyDescent="0.25">
      <c r="A5" s="2" t="s">
        <v>1401</v>
      </c>
      <c r="B5" s="12">
        <v>17.100000000000001</v>
      </c>
    </row>
    <row r="6" spans="1:2" x14ac:dyDescent="0.25">
      <c r="A6" s="2" t="s">
        <v>1563</v>
      </c>
      <c r="B6" s="12">
        <v>0.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8</v>
      </c>
      <c r="B1" s="8" t="s">
        <v>1</v>
      </c>
      <c r="C1" s="8"/>
    </row>
    <row r="2" spans="1:3" ht="30" x14ac:dyDescent="0.25">
      <c r="A2" s="1" t="s">
        <v>38</v>
      </c>
      <c r="B2" s="1" t="s">
        <v>2</v>
      </c>
      <c r="C2" s="1" t="s">
        <v>39</v>
      </c>
    </row>
    <row r="3" spans="1:3" x14ac:dyDescent="0.25">
      <c r="A3" s="3" t="s">
        <v>1569</v>
      </c>
      <c r="B3" s="4" t="s">
        <v>6</v>
      </c>
      <c r="C3" s="4" t="s">
        <v>6</v>
      </c>
    </row>
    <row r="4" spans="1:3" x14ac:dyDescent="0.25">
      <c r="A4" s="2" t="s">
        <v>1570</v>
      </c>
      <c r="B4" s="7">
        <v>549640</v>
      </c>
      <c r="C4" s="7">
        <v>527893</v>
      </c>
    </row>
    <row r="5" spans="1:3" x14ac:dyDescent="0.25">
      <c r="A5" s="2" t="s">
        <v>1298</v>
      </c>
      <c r="B5" s="4" t="s">
        <v>6</v>
      </c>
      <c r="C5" s="4" t="s">
        <v>6</v>
      </c>
    </row>
    <row r="6" spans="1:3" x14ac:dyDescent="0.25">
      <c r="A6" s="3" t="s">
        <v>1569</v>
      </c>
      <c r="B6" s="4" t="s">
        <v>6</v>
      </c>
      <c r="C6" s="4" t="s">
        <v>6</v>
      </c>
    </row>
    <row r="7" spans="1:3" x14ac:dyDescent="0.25">
      <c r="A7" s="2" t="s">
        <v>1570</v>
      </c>
      <c r="B7" s="6">
        <v>388650</v>
      </c>
      <c r="C7" s="6">
        <v>368650</v>
      </c>
    </row>
    <row r="8" spans="1:3" x14ac:dyDescent="0.25">
      <c r="A8" s="2" t="s">
        <v>1571</v>
      </c>
      <c r="B8" s="188">
        <v>0.10199999999999999</v>
      </c>
      <c r="C8" s="188">
        <v>0.1</v>
      </c>
    </row>
    <row r="9" spans="1:3" x14ac:dyDescent="0.25">
      <c r="A9" s="2" t="s">
        <v>1572</v>
      </c>
      <c r="B9" s="4" t="s">
        <v>6</v>
      </c>
      <c r="C9" s="4" t="s">
        <v>6</v>
      </c>
    </row>
    <row r="10" spans="1:3" x14ac:dyDescent="0.25">
      <c r="A10" s="3" t="s">
        <v>1569</v>
      </c>
      <c r="B10" s="4" t="s">
        <v>6</v>
      </c>
      <c r="C10" s="4" t="s">
        <v>6</v>
      </c>
    </row>
    <row r="11" spans="1:3" x14ac:dyDescent="0.25">
      <c r="A11" s="2" t="s">
        <v>1570</v>
      </c>
      <c r="B11" s="6">
        <v>103266</v>
      </c>
      <c r="C11" s="6">
        <v>98433</v>
      </c>
    </row>
    <row r="12" spans="1:3" x14ac:dyDescent="0.25">
      <c r="A12" s="2" t="s">
        <v>1571</v>
      </c>
      <c r="B12" s="188">
        <v>0.14499999999999999</v>
      </c>
      <c r="C12" s="188">
        <v>0.14699999999999999</v>
      </c>
    </row>
    <row r="13" spans="1:3" ht="30" x14ac:dyDescent="0.25">
      <c r="A13" s="2" t="s">
        <v>1299</v>
      </c>
      <c r="B13" s="4" t="s">
        <v>6</v>
      </c>
      <c r="C13" s="4" t="s">
        <v>6</v>
      </c>
    </row>
    <row r="14" spans="1:3" x14ac:dyDescent="0.25">
      <c r="A14" s="3" t="s">
        <v>1569</v>
      </c>
      <c r="B14" s="4" t="s">
        <v>6</v>
      </c>
      <c r="C14" s="4" t="s">
        <v>6</v>
      </c>
    </row>
    <row r="15" spans="1:3" x14ac:dyDescent="0.25">
      <c r="A15" s="2" t="s">
        <v>1570</v>
      </c>
      <c r="B15" s="7">
        <v>57724</v>
      </c>
      <c r="C15" s="7">
        <v>60810</v>
      </c>
    </row>
    <row r="16" spans="1:3" x14ac:dyDescent="0.25">
      <c r="A16" s="2" t="s">
        <v>1571</v>
      </c>
      <c r="B16" s="188">
        <v>0.109</v>
      </c>
      <c r="C16" s="188">
        <v>0.1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8" t="s">
        <v>1</v>
      </c>
      <c r="C1" s="8"/>
      <c r="D1" s="8"/>
    </row>
    <row r="2" spans="1:4" x14ac:dyDescent="0.25">
      <c r="A2" s="1" t="s">
        <v>1450</v>
      </c>
      <c r="B2" s="1" t="s">
        <v>2</v>
      </c>
      <c r="C2" s="1" t="s">
        <v>39</v>
      </c>
      <c r="D2" s="1" t="s">
        <v>100</v>
      </c>
    </row>
    <row r="3" spans="1:4" ht="30" x14ac:dyDescent="0.25">
      <c r="A3" s="2" t="s">
        <v>1574</v>
      </c>
      <c r="B3" s="4" t="s">
        <v>6</v>
      </c>
      <c r="C3" s="4" t="s">
        <v>6</v>
      </c>
      <c r="D3" s="4" t="s">
        <v>6</v>
      </c>
    </row>
    <row r="4" spans="1:4" ht="30" x14ac:dyDescent="0.25">
      <c r="A4" s="3" t="s">
        <v>1293</v>
      </c>
      <c r="B4" s="4" t="s">
        <v>6</v>
      </c>
      <c r="C4" s="4" t="s">
        <v>6</v>
      </c>
      <c r="D4" s="4" t="s">
        <v>6</v>
      </c>
    </row>
    <row r="5" spans="1:4" ht="30" x14ac:dyDescent="0.25">
      <c r="A5" s="2" t="s">
        <v>1575</v>
      </c>
      <c r="B5" s="188">
        <v>0.04</v>
      </c>
      <c r="C5" s="4" t="s">
        <v>6</v>
      </c>
      <c r="D5" s="4" t="s">
        <v>6</v>
      </c>
    </row>
    <row r="6" spans="1:4" ht="30" x14ac:dyDescent="0.25">
      <c r="A6" s="2" t="s">
        <v>1576</v>
      </c>
      <c r="B6" s="4" t="s">
        <v>6</v>
      </c>
      <c r="C6" s="4" t="s">
        <v>6</v>
      </c>
      <c r="D6" s="4" t="s">
        <v>6</v>
      </c>
    </row>
    <row r="7" spans="1:4" ht="30" x14ac:dyDescent="0.25">
      <c r="A7" s="3" t="s">
        <v>1293</v>
      </c>
      <c r="B7" s="4" t="s">
        <v>6</v>
      </c>
      <c r="C7" s="4" t="s">
        <v>6</v>
      </c>
      <c r="D7" s="4" t="s">
        <v>6</v>
      </c>
    </row>
    <row r="8" spans="1:4" x14ac:dyDescent="0.25">
      <c r="A8" s="2" t="s">
        <v>1577</v>
      </c>
      <c r="B8" s="188">
        <v>0.24</v>
      </c>
      <c r="C8" s="4" t="s">
        <v>6</v>
      </c>
      <c r="D8" s="4" t="s">
        <v>6</v>
      </c>
    </row>
    <row r="9" spans="1:4" x14ac:dyDescent="0.25">
      <c r="A9" s="2" t="s">
        <v>1578</v>
      </c>
      <c r="B9" s="188">
        <v>0.187</v>
      </c>
      <c r="C9" s="4" t="s">
        <v>6</v>
      </c>
      <c r="D9" s="4" t="s">
        <v>6</v>
      </c>
    </row>
    <row r="10" spans="1:4" ht="30" x14ac:dyDescent="0.25">
      <c r="A10" s="2" t="s">
        <v>1579</v>
      </c>
      <c r="B10" s="4" t="s">
        <v>6</v>
      </c>
      <c r="C10" s="4" t="s">
        <v>6</v>
      </c>
      <c r="D10" s="4" t="s">
        <v>6</v>
      </c>
    </row>
    <row r="11" spans="1:4" ht="30" x14ac:dyDescent="0.25">
      <c r="A11" s="3" t="s">
        <v>1293</v>
      </c>
      <c r="B11" s="4" t="s">
        <v>6</v>
      </c>
      <c r="C11" s="4" t="s">
        <v>6</v>
      </c>
      <c r="D11" s="4" t="s">
        <v>6</v>
      </c>
    </row>
    <row r="12" spans="1:4" x14ac:dyDescent="0.25">
      <c r="A12" s="2" t="s">
        <v>1577</v>
      </c>
      <c r="B12" s="188">
        <v>0.23599999999999999</v>
      </c>
      <c r="C12" s="4" t="s">
        <v>6</v>
      </c>
      <c r="D12" s="4" t="s">
        <v>6</v>
      </c>
    </row>
    <row r="13" spans="1:4" x14ac:dyDescent="0.25">
      <c r="A13" s="2" t="s">
        <v>1578</v>
      </c>
      <c r="B13" s="188">
        <v>0.22700000000000001</v>
      </c>
      <c r="C13" s="4" t="s">
        <v>6</v>
      </c>
      <c r="D13" s="4" t="s">
        <v>6</v>
      </c>
    </row>
    <row r="14" spans="1:4" ht="45" x14ac:dyDescent="0.25">
      <c r="A14" s="2" t="s">
        <v>1580</v>
      </c>
      <c r="B14" s="4" t="s">
        <v>6</v>
      </c>
      <c r="C14" s="4" t="s">
        <v>6</v>
      </c>
      <c r="D14" s="4" t="s">
        <v>6</v>
      </c>
    </row>
    <row r="15" spans="1:4" ht="30" x14ac:dyDescent="0.25">
      <c r="A15" s="3" t="s">
        <v>1293</v>
      </c>
      <c r="B15" s="4" t="s">
        <v>6</v>
      </c>
      <c r="C15" s="4" t="s">
        <v>6</v>
      </c>
      <c r="D15" s="4" t="s">
        <v>6</v>
      </c>
    </row>
    <row r="16" spans="1:4" x14ac:dyDescent="0.25">
      <c r="A16" s="2" t="s">
        <v>1577</v>
      </c>
      <c r="B16" s="188">
        <v>0.09</v>
      </c>
      <c r="C16" s="4" t="s">
        <v>6</v>
      </c>
      <c r="D16" s="4" t="s">
        <v>6</v>
      </c>
    </row>
    <row r="17" spans="1:4" ht="45" x14ac:dyDescent="0.25">
      <c r="A17" s="2" t="s">
        <v>1581</v>
      </c>
      <c r="B17" s="4" t="s">
        <v>6</v>
      </c>
      <c r="C17" s="4" t="s">
        <v>6</v>
      </c>
      <c r="D17" s="4" t="s">
        <v>6</v>
      </c>
    </row>
    <row r="18" spans="1:4" ht="30" x14ac:dyDescent="0.25">
      <c r="A18" s="3" t="s">
        <v>1293</v>
      </c>
      <c r="B18" s="4" t="s">
        <v>6</v>
      </c>
      <c r="C18" s="4" t="s">
        <v>6</v>
      </c>
      <c r="D18" s="4" t="s">
        <v>6</v>
      </c>
    </row>
    <row r="19" spans="1:4" ht="30" x14ac:dyDescent="0.25">
      <c r="A19" s="2" t="s">
        <v>1582</v>
      </c>
      <c r="B19" s="188">
        <v>0.32</v>
      </c>
      <c r="C19" s="188">
        <v>0.27300000000000002</v>
      </c>
      <c r="D19" s="4" t="s">
        <v>6</v>
      </c>
    </row>
    <row r="20" spans="1:4" x14ac:dyDescent="0.25">
      <c r="A20" s="2" t="s">
        <v>1577</v>
      </c>
      <c r="B20" s="188">
        <v>0.245</v>
      </c>
      <c r="C20" s="188">
        <v>0.27900000000000003</v>
      </c>
      <c r="D20" s="4" t="s">
        <v>6</v>
      </c>
    </row>
    <row r="21" spans="1:4" ht="30" x14ac:dyDescent="0.25">
      <c r="A21" s="2" t="s">
        <v>1583</v>
      </c>
      <c r="B21" s="4" t="s">
        <v>6</v>
      </c>
      <c r="C21" s="4" t="s">
        <v>6</v>
      </c>
      <c r="D21" s="4" t="s">
        <v>6</v>
      </c>
    </row>
    <row r="22" spans="1:4" ht="30" x14ac:dyDescent="0.25">
      <c r="A22" s="3" t="s">
        <v>1293</v>
      </c>
      <c r="B22" s="4" t="s">
        <v>6</v>
      </c>
      <c r="C22" s="4" t="s">
        <v>6</v>
      </c>
      <c r="D22" s="4" t="s">
        <v>6</v>
      </c>
    </row>
    <row r="23" spans="1:4" ht="30" x14ac:dyDescent="0.25">
      <c r="A23" s="2" t="s">
        <v>1582</v>
      </c>
      <c r="B23" s="188">
        <v>0.20200000000000001</v>
      </c>
      <c r="C23" s="188">
        <v>0.186</v>
      </c>
      <c r="D23" s="4" t="s">
        <v>6</v>
      </c>
    </row>
    <row r="24" spans="1:4" x14ac:dyDescent="0.25">
      <c r="A24" s="2" t="s">
        <v>1577</v>
      </c>
      <c r="B24" s="188">
        <v>0.159</v>
      </c>
      <c r="C24" s="188">
        <v>0.182</v>
      </c>
      <c r="D24" s="4" t="s">
        <v>6</v>
      </c>
    </row>
    <row r="25" spans="1:4" x14ac:dyDescent="0.25">
      <c r="A25" s="2" t="s">
        <v>1584</v>
      </c>
      <c r="B25" s="4" t="s">
        <v>6</v>
      </c>
      <c r="C25" s="4" t="s">
        <v>6</v>
      </c>
      <c r="D25" s="4" t="s">
        <v>6</v>
      </c>
    </row>
    <row r="26" spans="1:4" ht="30" x14ac:dyDescent="0.25">
      <c r="A26" s="3" t="s">
        <v>1293</v>
      </c>
      <c r="B26" s="4" t="s">
        <v>6</v>
      </c>
      <c r="C26" s="4" t="s">
        <v>6</v>
      </c>
      <c r="D26" s="4" t="s">
        <v>6</v>
      </c>
    </row>
    <row r="27" spans="1:4" ht="30" x14ac:dyDescent="0.25">
      <c r="A27" s="2" t="s">
        <v>1585</v>
      </c>
      <c r="B27" s="7">
        <v>70</v>
      </c>
      <c r="C27" s="12">
        <v>54.3</v>
      </c>
      <c r="D27" s="12">
        <v>5.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36.5703125" bestFit="1" customWidth="1"/>
    <col min="5" max="5" width="23.7109375" bestFit="1" customWidth="1"/>
    <col min="6" max="6" width="28" bestFit="1" customWidth="1"/>
    <col min="7" max="7" width="36.5703125" bestFit="1" customWidth="1"/>
    <col min="8" max="8" width="34.42578125" bestFit="1" customWidth="1"/>
    <col min="9" max="14" width="36.5703125" bestFit="1" customWidth="1"/>
  </cols>
  <sheetData>
    <row r="1" spans="1:14" ht="30" x14ac:dyDescent="0.25">
      <c r="A1" s="1" t="s">
        <v>141</v>
      </c>
      <c r="B1" s="8" t="s">
        <v>143</v>
      </c>
      <c r="C1" s="8" t="s">
        <v>144</v>
      </c>
      <c r="D1" s="8" t="s">
        <v>145</v>
      </c>
      <c r="E1" s="8" t="s">
        <v>146</v>
      </c>
      <c r="F1" s="8" t="s">
        <v>147</v>
      </c>
      <c r="G1" s="8" t="s">
        <v>148</v>
      </c>
      <c r="H1" s="8" t="s">
        <v>149</v>
      </c>
      <c r="I1" s="8" t="s">
        <v>33</v>
      </c>
      <c r="J1" s="1" t="s">
        <v>33</v>
      </c>
      <c r="K1" s="1" t="s">
        <v>33</v>
      </c>
      <c r="L1" s="1" t="s">
        <v>33</v>
      </c>
      <c r="M1" s="1" t="s">
        <v>33</v>
      </c>
      <c r="N1" s="1" t="s">
        <v>33</v>
      </c>
    </row>
    <row r="2" spans="1:14" ht="30" x14ac:dyDescent="0.25">
      <c r="A2" s="1" t="s">
        <v>142</v>
      </c>
      <c r="B2" s="8"/>
      <c r="C2" s="8"/>
      <c r="D2" s="8"/>
      <c r="E2" s="8"/>
      <c r="F2" s="8"/>
      <c r="G2" s="8"/>
      <c r="H2" s="8"/>
      <c r="I2" s="8"/>
      <c r="J2" s="1" t="s">
        <v>148</v>
      </c>
      <c r="K2" s="1" t="s">
        <v>149</v>
      </c>
      <c r="L2" s="1" t="s">
        <v>150</v>
      </c>
      <c r="M2" s="1" t="s">
        <v>151</v>
      </c>
      <c r="N2" s="1" t="s">
        <v>151</v>
      </c>
    </row>
    <row r="3" spans="1:14" x14ac:dyDescent="0.25">
      <c r="A3" s="1"/>
      <c r="B3" s="8"/>
      <c r="C3" s="8"/>
      <c r="D3" s="8"/>
      <c r="E3" s="8"/>
      <c r="F3" s="8"/>
      <c r="G3" s="8"/>
      <c r="H3" s="8"/>
      <c r="I3" s="8"/>
      <c r="J3" s="1"/>
      <c r="K3" s="1"/>
      <c r="L3" s="1"/>
      <c r="M3" s="1" t="s">
        <v>147</v>
      </c>
      <c r="N3" s="1" t="s">
        <v>152</v>
      </c>
    </row>
    <row r="4" spans="1:14" x14ac:dyDescent="0.25">
      <c r="A4" s="2" t="s">
        <v>153</v>
      </c>
      <c r="B4" s="7">
        <v>899576</v>
      </c>
      <c r="C4" s="7">
        <v>1051785</v>
      </c>
      <c r="D4" s="7">
        <v>-148530</v>
      </c>
      <c r="E4" s="7">
        <v>-262</v>
      </c>
      <c r="F4" s="7">
        <v>110</v>
      </c>
      <c r="G4" s="7">
        <v>-3641</v>
      </c>
      <c r="H4" s="7">
        <v>114</v>
      </c>
      <c r="I4" s="7">
        <v>899949</v>
      </c>
      <c r="J4" s="7">
        <v>-3641</v>
      </c>
      <c r="K4" s="7">
        <v>114</v>
      </c>
      <c r="L4" s="7">
        <v>9035</v>
      </c>
      <c r="M4" s="7">
        <v>894441</v>
      </c>
      <c r="N4" s="4" t="s">
        <v>6</v>
      </c>
    </row>
    <row r="5" spans="1:14" ht="30" x14ac:dyDescent="0.25">
      <c r="A5" s="2" t="s">
        <v>154</v>
      </c>
      <c r="B5" s="4" t="s">
        <v>6</v>
      </c>
      <c r="C5" s="4" t="s">
        <v>6</v>
      </c>
      <c r="D5" s="4" t="s">
        <v>6</v>
      </c>
      <c r="E5" s="4" t="s">
        <v>6</v>
      </c>
      <c r="F5" s="6">
        <v>110225</v>
      </c>
      <c r="G5" s="4" t="s">
        <v>6</v>
      </c>
      <c r="H5" s="4" t="s">
        <v>6</v>
      </c>
      <c r="I5" s="4" t="s">
        <v>6</v>
      </c>
      <c r="J5" s="4" t="s">
        <v>6</v>
      </c>
      <c r="K5" s="4" t="s">
        <v>6</v>
      </c>
      <c r="L5" s="6">
        <v>1102</v>
      </c>
      <c r="M5" s="6">
        <v>109123</v>
      </c>
      <c r="N5" s="4">
        <v>94</v>
      </c>
    </row>
    <row r="6" spans="1:14" x14ac:dyDescent="0.25">
      <c r="A6" s="2" t="s">
        <v>123</v>
      </c>
      <c r="B6" s="6">
        <v>26714</v>
      </c>
      <c r="C6" s="4" t="s">
        <v>6</v>
      </c>
      <c r="D6" s="6">
        <v>26536</v>
      </c>
      <c r="E6" s="4" t="s">
        <v>6</v>
      </c>
      <c r="F6" s="4" t="s">
        <v>6</v>
      </c>
      <c r="G6" s="4" t="s">
        <v>6</v>
      </c>
      <c r="H6" s="4">
        <v>178</v>
      </c>
      <c r="I6" s="6">
        <v>26731</v>
      </c>
      <c r="J6" s="4" t="s">
        <v>6</v>
      </c>
      <c r="K6" s="4">
        <v>178</v>
      </c>
      <c r="L6" s="4">
        <v>265</v>
      </c>
      <c r="M6" s="6">
        <v>26020</v>
      </c>
      <c r="N6" s="4">
        <v>268</v>
      </c>
    </row>
    <row r="7" spans="1:14" ht="30" x14ac:dyDescent="0.25">
      <c r="A7" s="2" t="s">
        <v>155</v>
      </c>
      <c r="B7" s="6">
        <v>-8590</v>
      </c>
      <c r="C7" s="4" t="s">
        <v>6</v>
      </c>
      <c r="D7" s="4" t="s">
        <v>6</v>
      </c>
      <c r="E7" s="4" t="s">
        <v>6</v>
      </c>
      <c r="F7" s="4" t="s">
        <v>6</v>
      </c>
      <c r="G7" s="6">
        <v>-8590</v>
      </c>
      <c r="H7" s="4" t="s">
        <v>6</v>
      </c>
      <c r="I7" s="6">
        <v>-8590</v>
      </c>
      <c r="J7" s="6">
        <v>-8590</v>
      </c>
      <c r="K7" s="4" t="s">
        <v>6</v>
      </c>
      <c r="L7" s="4" t="s">
        <v>6</v>
      </c>
      <c r="M7" s="4" t="s">
        <v>6</v>
      </c>
      <c r="N7" s="4" t="s">
        <v>6</v>
      </c>
    </row>
    <row r="8" spans="1:14" ht="30" x14ac:dyDescent="0.25">
      <c r="A8" s="2" t="s">
        <v>156</v>
      </c>
      <c r="B8" s="6">
        <v>6983</v>
      </c>
      <c r="C8" s="6">
        <v>6982</v>
      </c>
      <c r="D8" s="4" t="s">
        <v>6</v>
      </c>
      <c r="E8" s="4" t="s">
        <v>6</v>
      </c>
      <c r="F8" s="4">
        <v>1</v>
      </c>
      <c r="G8" s="4" t="s">
        <v>6</v>
      </c>
      <c r="H8" s="4" t="s">
        <v>6</v>
      </c>
      <c r="I8" s="6">
        <v>6984</v>
      </c>
      <c r="J8" s="4" t="s">
        <v>6</v>
      </c>
      <c r="K8" s="4" t="s">
        <v>6</v>
      </c>
      <c r="L8" s="4">
        <v>69</v>
      </c>
      <c r="M8" s="6">
        <v>6915</v>
      </c>
      <c r="N8" s="4" t="s">
        <v>6</v>
      </c>
    </row>
    <row r="9" spans="1:14" ht="45" x14ac:dyDescent="0.25">
      <c r="A9" s="2" t="s">
        <v>157</v>
      </c>
      <c r="B9" s="4" t="s">
        <v>6</v>
      </c>
      <c r="C9" s="4" t="s">
        <v>6</v>
      </c>
      <c r="D9" s="4" t="s">
        <v>6</v>
      </c>
      <c r="E9" s="4" t="s">
        <v>6</v>
      </c>
      <c r="F9" s="4">
        <v>561</v>
      </c>
      <c r="G9" s="4" t="s">
        <v>6</v>
      </c>
      <c r="H9" s="4" t="s">
        <v>6</v>
      </c>
      <c r="I9" s="4" t="s">
        <v>6</v>
      </c>
      <c r="J9" s="4" t="s">
        <v>6</v>
      </c>
      <c r="K9" s="4" t="s">
        <v>6</v>
      </c>
      <c r="L9" s="4">
        <v>5</v>
      </c>
      <c r="M9" s="4">
        <v>556</v>
      </c>
      <c r="N9" s="4">
        <v>56</v>
      </c>
    </row>
    <row r="10" spans="1:14" x14ac:dyDescent="0.25">
      <c r="A10" s="2" t="s">
        <v>158</v>
      </c>
      <c r="B10" s="4">
        <v>-524</v>
      </c>
      <c r="C10" s="4">
        <v>-441</v>
      </c>
      <c r="D10" s="4" t="s">
        <v>6</v>
      </c>
      <c r="E10" s="4" t="s">
        <v>6</v>
      </c>
      <c r="F10" s="4" t="s">
        <v>6</v>
      </c>
      <c r="G10" s="4" t="s">
        <v>6</v>
      </c>
      <c r="H10" s="4">
        <v>-83</v>
      </c>
      <c r="I10" s="4">
        <v>-525</v>
      </c>
      <c r="J10" s="4" t="s">
        <v>6</v>
      </c>
      <c r="K10" s="4">
        <v>-83</v>
      </c>
      <c r="L10" s="4" t="s">
        <v>6</v>
      </c>
      <c r="M10" s="4">
        <v>-442</v>
      </c>
      <c r="N10" s="4" t="s">
        <v>6</v>
      </c>
    </row>
    <row r="11" spans="1:14" x14ac:dyDescent="0.25">
      <c r="A11" s="2" t="s">
        <v>159</v>
      </c>
      <c r="B11" s="6">
        <v>-5501</v>
      </c>
      <c r="C11" s="6">
        <v>-3070</v>
      </c>
      <c r="D11" s="6">
        <v>-2431</v>
      </c>
      <c r="E11" s="4" t="s">
        <v>6</v>
      </c>
      <c r="F11" s="4" t="s">
        <v>6</v>
      </c>
      <c r="G11" s="4" t="s">
        <v>6</v>
      </c>
      <c r="H11" s="4" t="s">
        <v>6</v>
      </c>
      <c r="I11" s="6">
        <v>-5501</v>
      </c>
      <c r="J11" s="4" t="s">
        <v>6</v>
      </c>
      <c r="K11" s="4" t="s">
        <v>6</v>
      </c>
      <c r="L11" s="4">
        <v>-55</v>
      </c>
      <c r="M11" s="6">
        <v>-5446</v>
      </c>
      <c r="N11" s="4" t="s">
        <v>6</v>
      </c>
    </row>
    <row r="12" spans="1:14" ht="30" x14ac:dyDescent="0.25">
      <c r="A12" s="2" t="s">
        <v>160</v>
      </c>
      <c r="B12" s="4">
        <v>-209</v>
      </c>
      <c r="C12" s="4" t="s">
        <v>6</v>
      </c>
      <c r="D12" s="4" t="s">
        <v>6</v>
      </c>
      <c r="E12" s="4" t="s">
        <v>6</v>
      </c>
      <c r="F12" s="4" t="s">
        <v>6</v>
      </c>
      <c r="G12" s="4" t="s">
        <v>6</v>
      </c>
      <c r="H12" s="4">
        <v>-209</v>
      </c>
      <c r="I12" s="4">
        <v>-209</v>
      </c>
      <c r="J12" s="4" t="s">
        <v>6</v>
      </c>
      <c r="K12" s="4">
        <v>-209</v>
      </c>
      <c r="L12" s="4" t="s">
        <v>6</v>
      </c>
      <c r="M12" s="4" t="s">
        <v>6</v>
      </c>
      <c r="N12" s="4" t="s">
        <v>6</v>
      </c>
    </row>
    <row r="13" spans="1:14" ht="45" x14ac:dyDescent="0.25">
      <c r="A13" s="2" t="s">
        <v>161</v>
      </c>
      <c r="B13" s="6">
        <v>-89634</v>
      </c>
      <c r="C13" s="4" t="s">
        <v>6</v>
      </c>
      <c r="D13" s="6">
        <v>-89634</v>
      </c>
      <c r="E13" s="4" t="s">
        <v>6</v>
      </c>
      <c r="F13" s="4" t="s">
        <v>6</v>
      </c>
      <c r="G13" s="4" t="s">
        <v>6</v>
      </c>
      <c r="H13" s="4" t="s">
        <v>6</v>
      </c>
      <c r="I13" s="6">
        <v>-89634</v>
      </c>
      <c r="J13" s="4" t="s">
        <v>6</v>
      </c>
      <c r="K13" s="4" t="s">
        <v>6</v>
      </c>
      <c r="L13" s="4">
        <v>-896</v>
      </c>
      <c r="M13" s="6">
        <v>-88470</v>
      </c>
      <c r="N13" s="4">
        <v>-268</v>
      </c>
    </row>
    <row r="14" spans="1:14" x14ac:dyDescent="0.25">
      <c r="A14" s="2" t="s">
        <v>162</v>
      </c>
      <c r="B14" s="6">
        <v>828815</v>
      </c>
      <c r="C14" s="6">
        <v>1055256</v>
      </c>
      <c r="D14" s="6">
        <v>-214059</v>
      </c>
      <c r="E14" s="4">
        <v>-262</v>
      </c>
      <c r="F14" s="4">
        <v>111</v>
      </c>
      <c r="G14" s="6">
        <v>-12231</v>
      </c>
      <c r="H14" s="4" t="s">
        <v>6</v>
      </c>
      <c r="I14" s="6">
        <v>829205</v>
      </c>
      <c r="J14" s="6">
        <v>-12231</v>
      </c>
      <c r="K14" s="4" t="s">
        <v>6</v>
      </c>
      <c r="L14" s="6">
        <v>8418</v>
      </c>
      <c r="M14" s="6">
        <v>833018</v>
      </c>
      <c r="N14" s="4" t="s">
        <v>6</v>
      </c>
    </row>
    <row r="15" spans="1:14" ht="30" x14ac:dyDescent="0.25">
      <c r="A15" s="2" t="s">
        <v>163</v>
      </c>
      <c r="B15" s="4" t="s">
        <v>6</v>
      </c>
      <c r="C15" s="4" t="s">
        <v>6</v>
      </c>
      <c r="D15" s="4" t="s">
        <v>6</v>
      </c>
      <c r="E15" s="4" t="s">
        <v>6</v>
      </c>
      <c r="F15" s="6">
        <v>110786</v>
      </c>
      <c r="G15" s="4" t="s">
        <v>6</v>
      </c>
      <c r="H15" s="4" t="s">
        <v>6</v>
      </c>
      <c r="I15" s="4" t="s">
        <v>6</v>
      </c>
      <c r="J15" s="4" t="s">
        <v>6</v>
      </c>
      <c r="K15" s="4" t="s">
        <v>6</v>
      </c>
      <c r="L15" s="6">
        <v>1107</v>
      </c>
      <c r="M15" s="6">
        <v>109679</v>
      </c>
      <c r="N15" s="4">
        <v>150</v>
      </c>
    </row>
    <row r="16" spans="1:14" x14ac:dyDescent="0.25">
      <c r="A16" s="2" t="s">
        <v>123</v>
      </c>
      <c r="B16" s="6">
        <v>10606</v>
      </c>
      <c r="C16" s="4" t="s">
        <v>6</v>
      </c>
      <c r="D16" s="4" t="s">
        <v>6</v>
      </c>
      <c r="E16" s="4" t="s">
        <v>6</v>
      </c>
      <c r="F16" s="4" t="s">
        <v>6</v>
      </c>
      <c r="G16" s="4" t="s">
        <v>6</v>
      </c>
      <c r="H16" s="4" t="s">
        <v>6</v>
      </c>
      <c r="I16" s="6">
        <v>10606</v>
      </c>
      <c r="J16" s="4" t="s">
        <v>6</v>
      </c>
      <c r="K16" s="4" t="s">
        <v>6</v>
      </c>
      <c r="L16" s="4" t="s">
        <v>6</v>
      </c>
      <c r="M16" s="4" t="s">
        <v>6</v>
      </c>
      <c r="N16" s="4" t="s">
        <v>6</v>
      </c>
    </row>
    <row r="17" spans="1:14" x14ac:dyDescent="0.25">
      <c r="A17" s="2" t="s">
        <v>164</v>
      </c>
      <c r="B17" s="4" t="s">
        <v>6</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165</v>
      </c>
      <c r="B18" s="6">
        <v>828815</v>
      </c>
      <c r="C18" s="6">
        <v>1055256</v>
      </c>
      <c r="D18" s="6">
        <v>-214059</v>
      </c>
      <c r="E18" s="4">
        <v>-262</v>
      </c>
      <c r="F18" s="4">
        <v>111</v>
      </c>
      <c r="G18" s="6">
        <v>-12231</v>
      </c>
      <c r="H18" s="4" t="s">
        <v>6</v>
      </c>
      <c r="I18" s="6">
        <v>829205</v>
      </c>
      <c r="J18" s="6">
        <v>-12231</v>
      </c>
      <c r="K18" s="4" t="s">
        <v>6</v>
      </c>
      <c r="L18" s="6">
        <v>8418</v>
      </c>
      <c r="M18" s="6">
        <v>833018</v>
      </c>
      <c r="N18" s="4" t="s">
        <v>6</v>
      </c>
    </row>
    <row r="19" spans="1:14" ht="30" x14ac:dyDescent="0.25">
      <c r="A19" s="2" t="s">
        <v>166</v>
      </c>
      <c r="B19" s="4" t="s">
        <v>6</v>
      </c>
      <c r="C19" s="4" t="s">
        <v>6</v>
      </c>
      <c r="D19" s="4" t="s">
        <v>6</v>
      </c>
      <c r="E19" s="4" t="s">
        <v>6</v>
      </c>
      <c r="F19" s="6">
        <v>110786</v>
      </c>
      <c r="G19" s="4" t="s">
        <v>6</v>
      </c>
      <c r="H19" s="4" t="s">
        <v>6</v>
      </c>
      <c r="I19" s="4" t="s">
        <v>6</v>
      </c>
      <c r="J19" s="4" t="s">
        <v>6</v>
      </c>
      <c r="K19" s="4" t="s">
        <v>6</v>
      </c>
      <c r="L19" s="6">
        <v>1107</v>
      </c>
      <c r="M19" s="6">
        <v>109679</v>
      </c>
      <c r="N19" s="4">
        <v>150</v>
      </c>
    </row>
    <row r="20" spans="1:14" x14ac:dyDescent="0.25">
      <c r="A20" s="2" t="s">
        <v>123</v>
      </c>
      <c r="B20" s="6">
        <v>90077</v>
      </c>
      <c r="C20" s="4" t="s">
        <v>6</v>
      </c>
      <c r="D20" s="6">
        <v>89900</v>
      </c>
      <c r="E20" s="4" t="s">
        <v>6</v>
      </c>
      <c r="F20" s="4" t="s">
        <v>6</v>
      </c>
      <c r="G20" s="4" t="s">
        <v>6</v>
      </c>
      <c r="H20" s="4">
        <v>177</v>
      </c>
      <c r="I20" s="6">
        <v>90077</v>
      </c>
      <c r="J20" s="4" t="s">
        <v>6</v>
      </c>
      <c r="K20" s="4">
        <v>177</v>
      </c>
      <c r="L20" s="4">
        <v>899</v>
      </c>
      <c r="M20" s="6">
        <v>88733</v>
      </c>
      <c r="N20" s="4">
        <v>268</v>
      </c>
    </row>
    <row r="21" spans="1:14" ht="30" x14ac:dyDescent="0.25">
      <c r="A21" s="2" t="s">
        <v>155</v>
      </c>
      <c r="B21" s="4">
        <v>-251</v>
      </c>
      <c r="C21" s="4" t="s">
        <v>6</v>
      </c>
      <c r="D21" s="4" t="s">
        <v>6</v>
      </c>
      <c r="E21" s="4" t="s">
        <v>6</v>
      </c>
      <c r="F21" s="4" t="s">
        <v>6</v>
      </c>
      <c r="G21" s="4">
        <v>-251</v>
      </c>
      <c r="H21" s="4" t="s">
        <v>6</v>
      </c>
      <c r="I21" s="4">
        <v>-251</v>
      </c>
      <c r="J21" s="4">
        <v>-251</v>
      </c>
      <c r="K21" s="4" t="s">
        <v>6</v>
      </c>
      <c r="L21" s="4" t="s">
        <v>6</v>
      </c>
      <c r="M21" s="4" t="s">
        <v>6</v>
      </c>
      <c r="N21" s="4" t="s">
        <v>6</v>
      </c>
    </row>
    <row r="22" spans="1:14" ht="30" x14ac:dyDescent="0.25">
      <c r="A22" s="2" t="s">
        <v>156</v>
      </c>
      <c r="B22" s="6">
        <v>7637</v>
      </c>
      <c r="C22" s="6">
        <v>7636</v>
      </c>
      <c r="D22" s="4" t="s">
        <v>6</v>
      </c>
      <c r="E22" s="4" t="s">
        <v>6</v>
      </c>
      <c r="F22" s="4">
        <v>1</v>
      </c>
      <c r="G22" s="4" t="s">
        <v>6</v>
      </c>
      <c r="H22" s="4" t="s">
        <v>6</v>
      </c>
      <c r="I22" s="6">
        <v>7637</v>
      </c>
      <c r="J22" s="4" t="s">
        <v>6</v>
      </c>
      <c r="K22" s="4" t="s">
        <v>6</v>
      </c>
      <c r="L22" s="4">
        <v>76</v>
      </c>
      <c r="M22" s="6">
        <v>7561</v>
      </c>
      <c r="N22" s="4" t="s">
        <v>6</v>
      </c>
    </row>
    <row r="23" spans="1:14" ht="45" x14ac:dyDescent="0.25">
      <c r="A23" s="2" t="s">
        <v>157</v>
      </c>
      <c r="B23" s="4" t="s">
        <v>6</v>
      </c>
      <c r="C23" s="4" t="s">
        <v>6</v>
      </c>
      <c r="D23" s="4" t="s">
        <v>6</v>
      </c>
      <c r="E23" s="4" t="s">
        <v>6</v>
      </c>
      <c r="F23" s="4">
        <v>854</v>
      </c>
      <c r="G23" s="4" t="s">
        <v>6</v>
      </c>
      <c r="H23" s="4" t="s">
        <v>6</v>
      </c>
      <c r="I23" s="4" t="s">
        <v>6</v>
      </c>
      <c r="J23" s="4" t="s">
        <v>6</v>
      </c>
      <c r="K23" s="4" t="s">
        <v>6</v>
      </c>
      <c r="L23" s="4">
        <v>4</v>
      </c>
      <c r="M23" s="4">
        <v>850</v>
      </c>
      <c r="N23" s="4">
        <v>71</v>
      </c>
    </row>
    <row r="24" spans="1:14" ht="30" x14ac:dyDescent="0.25">
      <c r="A24" s="2" t="s">
        <v>160</v>
      </c>
      <c r="B24" s="4">
        <v>-177</v>
      </c>
      <c r="C24" s="4" t="s">
        <v>6</v>
      </c>
      <c r="D24" s="4" t="s">
        <v>6</v>
      </c>
      <c r="E24" s="4" t="s">
        <v>6</v>
      </c>
      <c r="F24" s="4" t="s">
        <v>6</v>
      </c>
      <c r="G24" s="4" t="s">
        <v>6</v>
      </c>
      <c r="H24" s="4">
        <v>-177</v>
      </c>
      <c r="I24" s="4">
        <v>-177</v>
      </c>
      <c r="J24" s="4" t="s">
        <v>6</v>
      </c>
      <c r="K24" s="4">
        <v>-177</v>
      </c>
      <c r="L24" s="4" t="s">
        <v>6</v>
      </c>
      <c r="M24" s="4" t="s">
        <v>6</v>
      </c>
      <c r="N24" s="4" t="s">
        <v>6</v>
      </c>
    </row>
    <row r="25" spans="1:14" ht="30" x14ac:dyDescent="0.25">
      <c r="A25" s="2" t="s">
        <v>167</v>
      </c>
      <c r="B25" s="6">
        <v>233048</v>
      </c>
      <c r="C25" s="6">
        <v>233024</v>
      </c>
      <c r="D25" s="4" t="s">
        <v>6</v>
      </c>
      <c r="E25" s="4" t="s">
        <v>6</v>
      </c>
      <c r="F25" s="4">
        <v>24</v>
      </c>
      <c r="G25" s="4" t="s">
        <v>6</v>
      </c>
      <c r="H25" s="4" t="s">
        <v>6</v>
      </c>
      <c r="I25" s="6">
        <v>233048</v>
      </c>
      <c r="J25" s="4" t="s">
        <v>6</v>
      </c>
      <c r="K25" s="4" t="s">
        <v>6</v>
      </c>
      <c r="L25" s="6">
        <v>2331</v>
      </c>
      <c r="M25" s="6">
        <v>24449</v>
      </c>
      <c r="N25" s="4" t="s">
        <v>6</v>
      </c>
    </row>
    <row r="26" spans="1:14" ht="30" x14ac:dyDescent="0.25">
      <c r="A26" s="2" t="s">
        <v>168</v>
      </c>
      <c r="B26" s="4" t="s">
        <v>6</v>
      </c>
      <c r="C26" s="4" t="s">
        <v>6</v>
      </c>
      <c r="D26" s="4" t="s">
        <v>6</v>
      </c>
      <c r="E26" s="4" t="s">
        <v>6</v>
      </c>
      <c r="F26" s="6">
        <v>24695</v>
      </c>
      <c r="G26" s="4" t="s">
        <v>6</v>
      </c>
      <c r="H26" s="4" t="s">
        <v>6</v>
      </c>
      <c r="I26" s="4" t="s">
        <v>6</v>
      </c>
      <c r="J26" s="4" t="s">
        <v>6</v>
      </c>
      <c r="K26" s="4" t="s">
        <v>6</v>
      </c>
      <c r="L26" s="4">
        <v>246</v>
      </c>
      <c r="M26" s="6">
        <v>24449</v>
      </c>
      <c r="N26" s="4" t="s">
        <v>6</v>
      </c>
    </row>
    <row r="27" spans="1:14" ht="45" x14ac:dyDescent="0.25">
      <c r="A27" s="2" t="s">
        <v>161</v>
      </c>
      <c r="B27" s="6">
        <v>-109335</v>
      </c>
      <c r="C27" s="4" t="s">
        <v>6</v>
      </c>
      <c r="D27" s="6">
        <v>-109335</v>
      </c>
      <c r="E27" s="4" t="s">
        <v>6</v>
      </c>
      <c r="F27" s="4" t="s">
        <v>6</v>
      </c>
      <c r="G27" s="4" t="s">
        <v>6</v>
      </c>
      <c r="H27" s="4" t="s">
        <v>6</v>
      </c>
      <c r="I27" s="6">
        <v>-109335</v>
      </c>
      <c r="J27" s="4" t="s">
        <v>6</v>
      </c>
      <c r="K27" s="4" t="s">
        <v>6</v>
      </c>
      <c r="L27" s="6">
        <v>-1094</v>
      </c>
      <c r="M27" s="6">
        <v>-107973</v>
      </c>
      <c r="N27" s="4">
        <v>-268</v>
      </c>
    </row>
    <row r="28" spans="1:14" x14ac:dyDescent="0.25">
      <c r="A28" s="2" t="s">
        <v>169</v>
      </c>
      <c r="B28" s="6">
        <v>1049814</v>
      </c>
      <c r="C28" s="6">
        <v>1295916</v>
      </c>
      <c r="D28" s="6">
        <v>-233494</v>
      </c>
      <c r="E28" s="4">
        <v>-262</v>
      </c>
      <c r="F28" s="4">
        <v>136</v>
      </c>
      <c r="G28" s="6">
        <v>-12482</v>
      </c>
      <c r="H28" s="4" t="s">
        <v>6</v>
      </c>
      <c r="I28" s="6">
        <v>1050204</v>
      </c>
      <c r="J28" s="6">
        <v>-12482</v>
      </c>
      <c r="K28" s="4" t="s">
        <v>6</v>
      </c>
      <c r="L28" s="6">
        <v>10630</v>
      </c>
      <c r="M28" s="6">
        <v>1052056</v>
      </c>
      <c r="N28" s="4" t="s">
        <v>6</v>
      </c>
    </row>
    <row r="29" spans="1:14" ht="30" x14ac:dyDescent="0.25">
      <c r="A29" s="2" t="s">
        <v>170</v>
      </c>
      <c r="B29" s="4" t="s">
        <v>6</v>
      </c>
      <c r="C29" s="4" t="s">
        <v>6</v>
      </c>
      <c r="D29" s="4" t="s">
        <v>6</v>
      </c>
      <c r="E29" s="4" t="s">
        <v>6</v>
      </c>
      <c r="F29" s="6">
        <v>136335</v>
      </c>
      <c r="G29" s="4" t="s">
        <v>6</v>
      </c>
      <c r="H29" s="4" t="s">
        <v>6</v>
      </c>
      <c r="I29" s="4" t="s">
        <v>6</v>
      </c>
      <c r="J29" s="4" t="s">
        <v>6</v>
      </c>
      <c r="K29" s="4" t="s">
        <v>6</v>
      </c>
      <c r="L29" s="6">
        <v>1357</v>
      </c>
      <c r="M29" s="6">
        <v>134978</v>
      </c>
      <c r="N29" s="4">
        <v>221</v>
      </c>
    </row>
    <row r="30" spans="1:14" x14ac:dyDescent="0.25">
      <c r="A30" s="2" t="s">
        <v>171</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123</v>
      </c>
      <c r="B31" s="6">
        <v>28603</v>
      </c>
      <c r="C31" s="4" t="s">
        <v>6</v>
      </c>
      <c r="D31" s="4" t="s">
        <v>6</v>
      </c>
      <c r="E31" s="4" t="s">
        <v>6</v>
      </c>
      <c r="F31" s="4" t="s">
        <v>6</v>
      </c>
      <c r="G31" s="4" t="s">
        <v>6</v>
      </c>
      <c r="H31" s="4" t="s">
        <v>6</v>
      </c>
      <c r="I31" s="6">
        <v>28603</v>
      </c>
      <c r="J31" s="4" t="s">
        <v>6</v>
      </c>
      <c r="K31" s="4" t="s">
        <v>6</v>
      </c>
      <c r="L31" s="4" t="s">
        <v>6</v>
      </c>
      <c r="M31" s="4" t="s">
        <v>6</v>
      </c>
      <c r="N31" s="4" t="s">
        <v>6</v>
      </c>
    </row>
    <row r="32" spans="1:14" x14ac:dyDescent="0.25">
      <c r="A32" s="2" t="s">
        <v>169</v>
      </c>
      <c r="B32" s="6">
        <v>1049814</v>
      </c>
      <c r="C32" s="4" t="s">
        <v>6</v>
      </c>
      <c r="D32" s="4" t="s">
        <v>6</v>
      </c>
      <c r="E32" s="4">
        <v>-262</v>
      </c>
      <c r="F32" s="4" t="s">
        <v>6</v>
      </c>
      <c r="G32" s="4" t="s">
        <v>6</v>
      </c>
      <c r="H32" s="4" t="s">
        <v>6</v>
      </c>
      <c r="I32" s="6">
        <v>1050204</v>
      </c>
      <c r="J32" s="4" t="s">
        <v>6</v>
      </c>
      <c r="K32" s="4" t="s">
        <v>6</v>
      </c>
      <c r="L32" s="4" t="s">
        <v>6</v>
      </c>
      <c r="M32" s="4" t="s">
        <v>6</v>
      </c>
      <c r="N32" s="4" t="s">
        <v>6</v>
      </c>
    </row>
    <row r="33" spans="1:14" x14ac:dyDescent="0.25">
      <c r="A33" s="2" t="s">
        <v>123</v>
      </c>
      <c r="B33" s="6">
        <v>26210</v>
      </c>
      <c r="C33" s="4" t="s">
        <v>6</v>
      </c>
      <c r="D33" s="4" t="s">
        <v>6</v>
      </c>
      <c r="E33" s="4" t="s">
        <v>6</v>
      </c>
      <c r="F33" s="4" t="s">
        <v>6</v>
      </c>
      <c r="G33" s="4" t="s">
        <v>6</v>
      </c>
      <c r="H33" s="4" t="s">
        <v>6</v>
      </c>
      <c r="I33" s="6">
        <v>26210</v>
      </c>
      <c r="J33" s="4" t="s">
        <v>6</v>
      </c>
      <c r="K33" s="4" t="s">
        <v>6</v>
      </c>
      <c r="L33" s="4" t="s">
        <v>6</v>
      </c>
      <c r="M33" s="4" t="s">
        <v>6</v>
      </c>
      <c r="N33" s="4" t="s">
        <v>6</v>
      </c>
    </row>
    <row r="34" spans="1:14" x14ac:dyDescent="0.25">
      <c r="A34" s="2" t="s">
        <v>172</v>
      </c>
      <c r="B34" s="4" t="s">
        <v>6</v>
      </c>
      <c r="C34" s="4" t="s">
        <v>6</v>
      </c>
      <c r="D34" s="4" t="s">
        <v>6</v>
      </c>
      <c r="E34" s="4" t="s">
        <v>6</v>
      </c>
      <c r="F34" s="4" t="s">
        <v>6</v>
      </c>
      <c r="G34" s="4" t="s">
        <v>6</v>
      </c>
      <c r="H34" s="4" t="s">
        <v>6</v>
      </c>
      <c r="I34" s="4" t="s">
        <v>6</v>
      </c>
      <c r="J34" s="4" t="s">
        <v>6</v>
      </c>
      <c r="K34" s="4" t="s">
        <v>6</v>
      </c>
      <c r="L34" s="4" t="s">
        <v>6</v>
      </c>
      <c r="M34" s="4" t="s">
        <v>6</v>
      </c>
      <c r="N34" s="4" t="s">
        <v>6</v>
      </c>
    </row>
    <row r="35" spans="1:14" x14ac:dyDescent="0.25">
      <c r="A35" s="2" t="s">
        <v>173</v>
      </c>
      <c r="B35" s="6">
        <v>1049814</v>
      </c>
      <c r="C35" s="6">
        <v>1295916</v>
      </c>
      <c r="D35" s="6">
        <v>-233494</v>
      </c>
      <c r="E35" s="4">
        <v>-262</v>
      </c>
      <c r="F35" s="4">
        <v>136</v>
      </c>
      <c r="G35" s="6">
        <v>-12482</v>
      </c>
      <c r="H35" s="4" t="s">
        <v>6</v>
      </c>
      <c r="I35" s="6">
        <v>1050204</v>
      </c>
      <c r="J35" s="6">
        <v>-12482</v>
      </c>
      <c r="K35" s="4" t="s">
        <v>6</v>
      </c>
      <c r="L35" s="6">
        <v>10630</v>
      </c>
      <c r="M35" s="6">
        <v>1052056</v>
      </c>
      <c r="N35" s="4" t="s">
        <v>6</v>
      </c>
    </row>
    <row r="36" spans="1:14" ht="30" x14ac:dyDescent="0.25">
      <c r="A36" s="2" t="s">
        <v>174</v>
      </c>
      <c r="B36" s="4" t="s">
        <v>6</v>
      </c>
      <c r="C36" s="4" t="s">
        <v>6</v>
      </c>
      <c r="D36" s="4" t="s">
        <v>6</v>
      </c>
      <c r="E36" s="4" t="s">
        <v>6</v>
      </c>
      <c r="F36" s="6">
        <v>136335</v>
      </c>
      <c r="G36" s="4" t="s">
        <v>6</v>
      </c>
      <c r="H36" s="4" t="s">
        <v>6</v>
      </c>
      <c r="I36" s="4" t="s">
        <v>6</v>
      </c>
      <c r="J36" s="4" t="s">
        <v>6</v>
      </c>
      <c r="K36" s="4" t="s">
        <v>6</v>
      </c>
      <c r="L36" s="6">
        <v>1357</v>
      </c>
      <c r="M36" s="6">
        <v>134978</v>
      </c>
      <c r="N36" s="4">
        <v>221</v>
      </c>
    </row>
    <row r="37" spans="1:14" x14ac:dyDescent="0.25">
      <c r="A37" s="2" t="s">
        <v>123</v>
      </c>
      <c r="B37" s="6">
        <v>97215</v>
      </c>
      <c r="C37" s="4" t="s">
        <v>6</v>
      </c>
      <c r="D37" s="6">
        <v>96991</v>
      </c>
      <c r="E37" s="4" t="s">
        <v>6</v>
      </c>
      <c r="F37" s="4" t="s">
        <v>6</v>
      </c>
      <c r="G37" s="4" t="s">
        <v>6</v>
      </c>
      <c r="H37" s="4">
        <v>224</v>
      </c>
      <c r="I37" s="6">
        <v>97215</v>
      </c>
      <c r="J37" s="4" t="s">
        <v>6</v>
      </c>
      <c r="K37" s="4">
        <v>224</v>
      </c>
      <c r="L37" s="4">
        <v>972</v>
      </c>
      <c r="M37" s="6">
        <v>95748</v>
      </c>
      <c r="N37" s="4">
        <v>271</v>
      </c>
    </row>
    <row r="38" spans="1:14" ht="30" x14ac:dyDescent="0.25">
      <c r="A38" s="2" t="s">
        <v>155</v>
      </c>
      <c r="B38" s="6">
        <v>3474</v>
      </c>
      <c r="C38" s="4" t="s">
        <v>6</v>
      </c>
      <c r="D38" s="4" t="s">
        <v>6</v>
      </c>
      <c r="E38" s="4" t="s">
        <v>6</v>
      </c>
      <c r="F38" s="4" t="s">
        <v>6</v>
      </c>
      <c r="G38" s="6">
        <v>3474</v>
      </c>
      <c r="H38" s="4" t="s">
        <v>6</v>
      </c>
      <c r="I38" s="6">
        <v>3474</v>
      </c>
      <c r="J38" s="6">
        <v>3474</v>
      </c>
      <c r="K38" s="4" t="s">
        <v>6</v>
      </c>
      <c r="L38" s="4" t="s">
        <v>6</v>
      </c>
      <c r="M38" s="4" t="s">
        <v>6</v>
      </c>
      <c r="N38" s="4" t="s">
        <v>6</v>
      </c>
    </row>
    <row r="39" spans="1:14" x14ac:dyDescent="0.25">
      <c r="A39" s="2" t="s">
        <v>137</v>
      </c>
      <c r="B39" s="4">
        <v>67</v>
      </c>
      <c r="C39" s="4" t="s">
        <v>6</v>
      </c>
      <c r="D39" s="4" t="s">
        <v>6</v>
      </c>
      <c r="E39" s="4" t="s">
        <v>6</v>
      </c>
      <c r="F39" s="4" t="s">
        <v>6</v>
      </c>
      <c r="G39" s="4">
        <v>67</v>
      </c>
      <c r="H39" s="4" t="s">
        <v>6</v>
      </c>
      <c r="I39" s="4">
        <v>67</v>
      </c>
      <c r="J39" s="4">
        <v>67</v>
      </c>
      <c r="K39" s="4" t="s">
        <v>6</v>
      </c>
      <c r="L39" s="4" t="s">
        <v>6</v>
      </c>
      <c r="M39" s="4" t="s">
        <v>6</v>
      </c>
      <c r="N39" s="4" t="s">
        <v>6</v>
      </c>
    </row>
    <row r="40" spans="1:14" ht="30" x14ac:dyDescent="0.25">
      <c r="A40" s="2" t="s">
        <v>156</v>
      </c>
      <c r="B40" s="6">
        <v>8833</v>
      </c>
      <c r="C40" s="6">
        <v>8832</v>
      </c>
      <c r="D40" s="4" t="s">
        <v>6</v>
      </c>
      <c r="E40" s="4" t="s">
        <v>6</v>
      </c>
      <c r="F40" s="4">
        <v>1</v>
      </c>
      <c r="G40" s="4" t="s">
        <v>6</v>
      </c>
      <c r="H40" s="4" t="s">
        <v>6</v>
      </c>
      <c r="I40" s="6">
        <v>8833</v>
      </c>
      <c r="J40" s="4" t="s">
        <v>6</v>
      </c>
      <c r="K40" s="4" t="s">
        <v>6</v>
      </c>
      <c r="L40" s="4">
        <v>88</v>
      </c>
      <c r="M40" s="6">
        <v>8745</v>
      </c>
      <c r="N40" s="4">
        <v>71</v>
      </c>
    </row>
    <row r="41" spans="1:14" ht="45" x14ac:dyDescent="0.25">
      <c r="A41" s="2" t="s">
        <v>157</v>
      </c>
      <c r="B41" s="4" t="s">
        <v>6</v>
      </c>
      <c r="C41" s="4" t="s">
        <v>6</v>
      </c>
      <c r="D41" s="4" t="s">
        <v>6</v>
      </c>
      <c r="E41" s="4" t="s">
        <v>6</v>
      </c>
      <c r="F41" s="4">
        <v>811</v>
      </c>
      <c r="G41" s="4" t="s">
        <v>6</v>
      </c>
      <c r="H41" s="4" t="s">
        <v>6</v>
      </c>
      <c r="I41" s="4" t="s">
        <v>6</v>
      </c>
      <c r="J41" s="4" t="s">
        <v>6</v>
      </c>
      <c r="K41" s="4" t="s">
        <v>6</v>
      </c>
      <c r="L41" s="4">
        <v>9</v>
      </c>
      <c r="M41" s="4">
        <v>802</v>
      </c>
      <c r="N41" s="4" t="s">
        <v>6</v>
      </c>
    </row>
    <row r="42" spans="1:14" ht="30" x14ac:dyDescent="0.25">
      <c r="A42" s="2" t="s">
        <v>160</v>
      </c>
      <c r="B42" s="4">
        <v>-224</v>
      </c>
      <c r="C42" s="4" t="s">
        <v>6</v>
      </c>
      <c r="D42" s="4" t="s">
        <v>6</v>
      </c>
      <c r="E42" s="4" t="s">
        <v>6</v>
      </c>
      <c r="F42" s="4" t="s">
        <v>6</v>
      </c>
      <c r="G42" s="4" t="s">
        <v>6</v>
      </c>
      <c r="H42" s="4">
        <v>-224</v>
      </c>
      <c r="I42" s="4">
        <v>-224</v>
      </c>
      <c r="J42" s="4" t="s">
        <v>6</v>
      </c>
      <c r="K42" s="4">
        <v>-224</v>
      </c>
      <c r="L42" s="4" t="s">
        <v>6</v>
      </c>
      <c r="M42" s="4" t="s">
        <v>6</v>
      </c>
      <c r="N42" s="4" t="s">
        <v>6</v>
      </c>
    </row>
    <row r="43" spans="1:14" ht="30" x14ac:dyDescent="0.25">
      <c r="A43" s="2" t="s">
        <v>167</v>
      </c>
      <c r="B43" s="6">
        <v>313330</v>
      </c>
      <c r="C43" s="6">
        <v>313306</v>
      </c>
      <c r="D43" s="4" t="s">
        <v>6</v>
      </c>
      <c r="E43" s="4" t="s">
        <v>6</v>
      </c>
      <c r="F43" s="4">
        <v>24</v>
      </c>
      <c r="G43" s="4" t="s">
        <v>6</v>
      </c>
      <c r="H43" s="4" t="s">
        <v>6</v>
      </c>
      <c r="I43" s="6">
        <v>313330</v>
      </c>
      <c r="J43" s="4" t="s">
        <v>6</v>
      </c>
      <c r="K43" s="4" t="s">
        <v>6</v>
      </c>
      <c r="L43" s="6">
        <v>3133</v>
      </c>
      <c r="M43" s="6">
        <v>310197</v>
      </c>
      <c r="N43" s="4" t="s">
        <v>6</v>
      </c>
    </row>
    <row r="44" spans="1:14" ht="30" x14ac:dyDescent="0.25">
      <c r="A44" s="2" t="s">
        <v>168</v>
      </c>
      <c r="B44" s="4" t="s">
        <v>6</v>
      </c>
      <c r="C44" s="4" t="s">
        <v>6</v>
      </c>
      <c r="D44" s="4" t="s">
        <v>6</v>
      </c>
      <c r="E44" s="4" t="s">
        <v>6</v>
      </c>
      <c r="F44" s="6">
        <v>24164</v>
      </c>
      <c r="G44" s="4" t="s">
        <v>6</v>
      </c>
      <c r="H44" s="4" t="s">
        <v>6</v>
      </c>
      <c r="I44" s="4" t="s">
        <v>6</v>
      </c>
      <c r="J44" s="4" t="s">
        <v>6</v>
      </c>
      <c r="K44" s="4" t="s">
        <v>6</v>
      </c>
      <c r="L44" s="4">
        <v>242</v>
      </c>
      <c r="M44" s="6">
        <v>23922</v>
      </c>
      <c r="N44" s="4" t="s">
        <v>6</v>
      </c>
    </row>
    <row r="45" spans="1:14" ht="45" x14ac:dyDescent="0.25">
      <c r="A45" s="2" t="s">
        <v>161</v>
      </c>
      <c r="B45" s="6">
        <v>-128301</v>
      </c>
      <c r="C45" s="4" t="s">
        <v>6</v>
      </c>
      <c r="D45" s="6">
        <v>-128301</v>
      </c>
      <c r="E45" s="4" t="s">
        <v>6</v>
      </c>
      <c r="F45" s="4" t="s">
        <v>6</v>
      </c>
      <c r="G45" s="4" t="s">
        <v>6</v>
      </c>
      <c r="H45" s="4" t="s">
        <v>6</v>
      </c>
      <c r="I45" s="6">
        <v>-128301</v>
      </c>
      <c r="J45" s="4" t="s">
        <v>6</v>
      </c>
      <c r="K45" s="4" t="s">
        <v>6</v>
      </c>
      <c r="L45" s="6">
        <v>-1282</v>
      </c>
      <c r="M45" s="6">
        <v>-126748</v>
      </c>
      <c r="N45" s="4">
        <v>-271</v>
      </c>
    </row>
    <row r="46" spans="1:14" x14ac:dyDescent="0.25">
      <c r="A46" s="2" t="s">
        <v>175</v>
      </c>
      <c r="B46" s="6">
        <v>1344208</v>
      </c>
      <c r="C46" s="6">
        <v>1618054</v>
      </c>
      <c r="D46" s="6">
        <v>-264804</v>
      </c>
      <c r="E46" s="4">
        <v>-262</v>
      </c>
      <c r="F46" s="4">
        <v>161</v>
      </c>
      <c r="G46" s="6">
        <v>-8941</v>
      </c>
      <c r="H46" s="4" t="s">
        <v>6</v>
      </c>
      <c r="I46" s="6">
        <v>1344598</v>
      </c>
      <c r="J46" s="6">
        <v>-8941</v>
      </c>
      <c r="K46" s="4" t="s">
        <v>6</v>
      </c>
      <c r="L46" s="6">
        <v>13541</v>
      </c>
      <c r="M46" s="6">
        <v>1339998</v>
      </c>
      <c r="N46" s="4" t="s">
        <v>6</v>
      </c>
    </row>
    <row r="47" spans="1:14" ht="30" x14ac:dyDescent="0.25">
      <c r="A47" s="2" t="s">
        <v>176</v>
      </c>
      <c r="B47" s="4" t="s">
        <v>6</v>
      </c>
      <c r="C47" s="4" t="s">
        <v>6</v>
      </c>
      <c r="D47" s="4" t="s">
        <v>6</v>
      </c>
      <c r="E47" s="4" t="s">
        <v>6</v>
      </c>
      <c r="F47" s="6">
        <v>161310</v>
      </c>
      <c r="G47" s="4" t="s">
        <v>6</v>
      </c>
      <c r="H47" s="4" t="s">
        <v>6</v>
      </c>
      <c r="I47" s="4" t="s">
        <v>6</v>
      </c>
      <c r="J47" s="4" t="s">
        <v>6</v>
      </c>
      <c r="K47" s="4" t="s">
        <v>6</v>
      </c>
      <c r="L47" s="6">
        <v>1608</v>
      </c>
      <c r="M47" s="6">
        <v>159702</v>
      </c>
      <c r="N47" s="4">
        <v>292</v>
      </c>
    </row>
    <row r="48" spans="1:14" x14ac:dyDescent="0.25">
      <c r="A48" s="2" t="s">
        <v>177</v>
      </c>
      <c r="B48" s="4" t="s">
        <v>6</v>
      </c>
      <c r="C48" s="4" t="s">
        <v>6</v>
      </c>
      <c r="D48" s="4" t="s">
        <v>6</v>
      </c>
      <c r="E48" s="4" t="s">
        <v>6</v>
      </c>
      <c r="F48" s="4" t="s">
        <v>6</v>
      </c>
      <c r="G48" s="4" t="s">
        <v>6</v>
      </c>
      <c r="H48" s="4" t="s">
        <v>6</v>
      </c>
      <c r="I48" s="4" t="s">
        <v>6</v>
      </c>
      <c r="J48" s="4" t="s">
        <v>6</v>
      </c>
      <c r="K48" s="4" t="s">
        <v>6</v>
      </c>
      <c r="L48" s="4" t="s">
        <v>6</v>
      </c>
      <c r="M48" s="4" t="s">
        <v>6</v>
      </c>
      <c r="N48" s="4" t="s">
        <v>6</v>
      </c>
    </row>
    <row r="49" spans="1:14" x14ac:dyDescent="0.25">
      <c r="A49" s="2" t="s">
        <v>123</v>
      </c>
      <c r="B49" s="6">
        <v>17897</v>
      </c>
      <c r="C49" s="4" t="s">
        <v>6</v>
      </c>
      <c r="D49" s="4" t="s">
        <v>6</v>
      </c>
      <c r="E49" s="4" t="s">
        <v>6</v>
      </c>
      <c r="F49" s="4" t="s">
        <v>6</v>
      </c>
      <c r="G49" s="4" t="s">
        <v>6</v>
      </c>
      <c r="H49" s="4" t="s">
        <v>6</v>
      </c>
      <c r="I49" s="6">
        <v>17897</v>
      </c>
      <c r="J49" s="4" t="s">
        <v>6</v>
      </c>
      <c r="K49" s="4" t="s">
        <v>6</v>
      </c>
      <c r="L49" s="4" t="s">
        <v>6</v>
      </c>
      <c r="M49" s="4" t="s">
        <v>6</v>
      </c>
      <c r="N49" s="4" t="s">
        <v>6</v>
      </c>
    </row>
    <row r="50" spans="1:14" x14ac:dyDescent="0.25">
      <c r="A50" s="2" t="s">
        <v>175</v>
      </c>
      <c r="B50" s="7">
        <v>1344208</v>
      </c>
      <c r="C50" s="4" t="s">
        <v>6</v>
      </c>
      <c r="D50" s="4" t="s">
        <v>6</v>
      </c>
      <c r="E50" s="7">
        <v>-262</v>
      </c>
      <c r="F50" s="4" t="s">
        <v>6</v>
      </c>
      <c r="G50" s="4" t="s">
        <v>6</v>
      </c>
      <c r="H50" s="4" t="s">
        <v>6</v>
      </c>
      <c r="I50" s="7">
        <v>1344598</v>
      </c>
      <c r="J50" s="4" t="s">
        <v>6</v>
      </c>
      <c r="K50" s="4" t="s">
        <v>6</v>
      </c>
      <c r="L50" s="4" t="s">
        <v>6</v>
      </c>
      <c r="M50" s="4" t="s">
        <v>6</v>
      </c>
      <c r="N50" s="4" t="s">
        <v>6</v>
      </c>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15" width="36.5703125" bestFit="1" customWidth="1"/>
    <col min="16" max="16" width="35" bestFit="1" customWidth="1"/>
    <col min="17" max="17" width="36.5703125" bestFit="1" customWidth="1"/>
    <col min="18" max="19" width="20.5703125" bestFit="1" customWidth="1"/>
    <col min="20" max="21" width="36.5703125" bestFit="1" customWidth="1"/>
  </cols>
  <sheetData>
    <row r="1" spans="1:21" ht="30" x14ac:dyDescent="0.25">
      <c r="A1" s="1" t="s">
        <v>1586</v>
      </c>
      <c r="B1" s="8" t="s">
        <v>2</v>
      </c>
      <c r="C1" s="8" t="s">
        <v>39</v>
      </c>
      <c r="D1" s="1" t="s">
        <v>2</v>
      </c>
      <c r="E1" s="1" t="s">
        <v>39</v>
      </c>
      <c r="F1" s="1" t="s">
        <v>2</v>
      </c>
      <c r="G1" s="1" t="s">
        <v>39</v>
      </c>
      <c r="H1" s="1" t="s">
        <v>1589</v>
      </c>
      <c r="I1" s="1" t="s">
        <v>2</v>
      </c>
      <c r="J1" s="1" t="s">
        <v>39</v>
      </c>
      <c r="K1" s="1" t="s">
        <v>1591</v>
      </c>
      <c r="L1" s="1" t="s">
        <v>2</v>
      </c>
      <c r="M1" s="1" t="s">
        <v>1593</v>
      </c>
      <c r="N1" s="1" t="s">
        <v>39</v>
      </c>
      <c r="O1" s="1" t="s">
        <v>1594</v>
      </c>
      <c r="P1" s="1" t="s">
        <v>39</v>
      </c>
      <c r="Q1" s="1" t="s">
        <v>2</v>
      </c>
      <c r="R1" s="1" t="s">
        <v>2</v>
      </c>
      <c r="S1" s="1" t="s">
        <v>39</v>
      </c>
      <c r="T1" s="1" t="s">
        <v>2</v>
      </c>
      <c r="U1" s="1" t="s">
        <v>1598</v>
      </c>
    </row>
    <row r="2" spans="1:21" ht="30" x14ac:dyDescent="0.25">
      <c r="A2" s="1" t="s">
        <v>38</v>
      </c>
      <c r="B2" s="8"/>
      <c r="C2" s="8"/>
      <c r="D2" s="1" t="s">
        <v>1587</v>
      </c>
      <c r="E2" s="1" t="s">
        <v>1587</v>
      </c>
      <c r="F2" s="1" t="s">
        <v>1588</v>
      </c>
      <c r="G2" s="1" t="s">
        <v>1588</v>
      </c>
      <c r="H2" s="1" t="s">
        <v>1588</v>
      </c>
      <c r="I2" s="1" t="s">
        <v>1590</v>
      </c>
      <c r="J2" s="1" t="s">
        <v>1590</v>
      </c>
      <c r="K2" s="1" t="s">
        <v>1590</v>
      </c>
      <c r="L2" s="1" t="s">
        <v>1592</v>
      </c>
      <c r="M2" s="1" t="s">
        <v>1592</v>
      </c>
      <c r="N2" s="1" t="s">
        <v>1592</v>
      </c>
      <c r="O2" s="1" t="s">
        <v>1592</v>
      </c>
      <c r="P2" s="1" t="s">
        <v>1595</v>
      </c>
      <c r="Q2" s="1" t="s">
        <v>1596</v>
      </c>
      <c r="R2" s="1" t="s">
        <v>1597</v>
      </c>
      <c r="S2" s="1" t="s">
        <v>1597</v>
      </c>
      <c r="T2" s="1" t="s">
        <v>1596</v>
      </c>
      <c r="U2" s="1" t="s">
        <v>1596</v>
      </c>
    </row>
    <row r="3" spans="1:21" x14ac:dyDescent="0.25">
      <c r="A3" s="3" t="s">
        <v>159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x14ac:dyDescent="0.25">
      <c r="A4" s="2" t="s">
        <v>1600</v>
      </c>
      <c r="B4" s="4" t="s">
        <v>6</v>
      </c>
      <c r="C4" s="4" t="s">
        <v>6</v>
      </c>
      <c r="D4" s="4" t="s">
        <v>1601</v>
      </c>
      <c r="E4" s="4" t="s">
        <v>1601</v>
      </c>
      <c r="F4" s="4" t="s">
        <v>1496</v>
      </c>
      <c r="G4" s="4" t="s">
        <v>1496</v>
      </c>
      <c r="H4" s="4" t="s">
        <v>6</v>
      </c>
      <c r="I4" s="4" t="s">
        <v>6</v>
      </c>
      <c r="J4" s="4" t="s">
        <v>6</v>
      </c>
      <c r="K4" s="4" t="s">
        <v>6</v>
      </c>
      <c r="L4" s="4" t="s">
        <v>6</v>
      </c>
      <c r="M4" s="4" t="s">
        <v>6</v>
      </c>
      <c r="N4" s="4" t="s">
        <v>6</v>
      </c>
      <c r="O4" s="4" t="s">
        <v>6</v>
      </c>
      <c r="P4" s="4" t="s">
        <v>6</v>
      </c>
      <c r="Q4" s="4" t="s">
        <v>6</v>
      </c>
      <c r="R4" s="4" t="s">
        <v>1496</v>
      </c>
      <c r="S4" s="4" t="s">
        <v>1496</v>
      </c>
      <c r="T4" s="4" t="s">
        <v>6</v>
      </c>
      <c r="U4" s="4" t="s">
        <v>6</v>
      </c>
    </row>
    <row r="5" spans="1:21" x14ac:dyDescent="0.25">
      <c r="A5" s="2" t="s">
        <v>1602</v>
      </c>
      <c r="B5" s="4" t="s">
        <v>6</v>
      </c>
      <c r="C5" s="4" t="s">
        <v>6</v>
      </c>
      <c r="D5" s="4" t="s">
        <v>6</v>
      </c>
      <c r="E5" s="4" t="s">
        <v>6</v>
      </c>
      <c r="F5" s="4" t="s">
        <v>6</v>
      </c>
      <c r="G5" s="4" t="s">
        <v>6</v>
      </c>
      <c r="H5" s="188">
        <v>7.8700000000000006E-2</v>
      </c>
      <c r="I5" s="188">
        <v>6.88E-2</v>
      </c>
      <c r="J5" s="188">
        <v>6.88E-2</v>
      </c>
      <c r="K5" s="188">
        <v>6.88E-2</v>
      </c>
      <c r="L5" s="188">
        <v>6.3799999999999996E-2</v>
      </c>
      <c r="M5" s="188">
        <v>6.3799999999999996E-2</v>
      </c>
      <c r="N5" s="188">
        <v>6.3799999999999996E-2</v>
      </c>
      <c r="O5" s="188">
        <v>6.3799999999999996E-2</v>
      </c>
      <c r="P5" s="188">
        <v>9.2499999999999999E-2</v>
      </c>
      <c r="Q5" s="188">
        <v>5.7500000000000002E-2</v>
      </c>
      <c r="R5" s="4" t="s">
        <v>6</v>
      </c>
      <c r="S5" s="188">
        <v>6.2E-2</v>
      </c>
      <c r="T5" s="188">
        <v>5.7500000000000002E-2</v>
      </c>
      <c r="U5" s="188">
        <v>5.7500000000000002E-2</v>
      </c>
    </row>
    <row r="6" spans="1:21" x14ac:dyDescent="0.25">
      <c r="A6" s="2" t="s">
        <v>482</v>
      </c>
      <c r="B6" s="4" t="s">
        <v>6</v>
      </c>
      <c r="C6" s="4" t="s">
        <v>6</v>
      </c>
      <c r="D6" s="7">
        <v>105000</v>
      </c>
      <c r="E6" s="7">
        <v>125000</v>
      </c>
      <c r="F6" s="7">
        <v>125000</v>
      </c>
      <c r="G6" s="7">
        <v>125000</v>
      </c>
      <c r="H6" s="4" t="s">
        <v>6</v>
      </c>
      <c r="I6" s="7">
        <v>450000</v>
      </c>
      <c r="J6" s="7">
        <v>450000</v>
      </c>
      <c r="K6" s="7">
        <v>450000</v>
      </c>
      <c r="L6" s="7">
        <v>350000</v>
      </c>
      <c r="M6" s="4" t="s">
        <v>6</v>
      </c>
      <c r="N6" s="7">
        <v>200000</v>
      </c>
      <c r="O6" s="4" t="s">
        <v>6</v>
      </c>
      <c r="P6" s="7">
        <v>11000</v>
      </c>
      <c r="Q6" s="4" t="s">
        <v>6</v>
      </c>
      <c r="R6" s="4" t="s">
        <v>6</v>
      </c>
      <c r="S6" s="7">
        <v>13900</v>
      </c>
      <c r="T6" s="4" t="s">
        <v>6</v>
      </c>
      <c r="U6" s="4" t="s">
        <v>6</v>
      </c>
    </row>
    <row r="7" spans="1:21" x14ac:dyDescent="0.25">
      <c r="A7" s="2" t="s">
        <v>485</v>
      </c>
      <c r="B7" s="4" t="s">
        <v>6</v>
      </c>
      <c r="C7" s="4" t="s">
        <v>6</v>
      </c>
      <c r="D7" s="4" t="s">
        <v>6</v>
      </c>
      <c r="E7" s="4" t="s">
        <v>6</v>
      </c>
      <c r="F7" s="4" t="s">
        <v>6</v>
      </c>
      <c r="G7" s="4" t="s">
        <v>6</v>
      </c>
      <c r="H7" s="4" t="s">
        <v>6</v>
      </c>
      <c r="I7" s="4" t="s">
        <v>6</v>
      </c>
      <c r="J7" s="4" t="s">
        <v>6</v>
      </c>
      <c r="K7" s="4" t="s">
        <v>6</v>
      </c>
      <c r="L7" s="6">
        <v>2873</v>
      </c>
      <c r="M7" s="4" t="s">
        <v>6</v>
      </c>
      <c r="N7" s="4" t="s">
        <v>6</v>
      </c>
      <c r="O7" s="4" t="s">
        <v>6</v>
      </c>
      <c r="P7" s="4">
        <v>-37</v>
      </c>
      <c r="Q7" s="4" t="s">
        <v>6</v>
      </c>
      <c r="R7" s="4" t="s">
        <v>6</v>
      </c>
      <c r="S7" s="4" t="s">
        <v>6</v>
      </c>
      <c r="T7" s="4" t="s">
        <v>6</v>
      </c>
      <c r="U7" s="4" t="s">
        <v>6</v>
      </c>
    </row>
    <row r="8" spans="1:21" x14ac:dyDescent="0.25">
      <c r="A8" s="2" t="s">
        <v>1603</v>
      </c>
      <c r="B8" s="4" t="s">
        <v>6</v>
      </c>
      <c r="C8" s="4" t="s">
        <v>6</v>
      </c>
      <c r="D8" s="4" t="s">
        <v>6</v>
      </c>
      <c r="E8" s="4" t="s">
        <v>6</v>
      </c>
      <c r="F8" s="4" t="s">
        <v>6</v>
      </c>
      <c r="G8" s="4" t="s">
        <v>6</v>
      </c>
      <c r="H8" s="4" t="s">
        <v>6</v>
      </c>
      <c r="I8" s="4" t="s">
        <v>6</v>
      </c>
      <c r="J8" s="4" t="s">
        <v>6</v>
      </c>
      <c r="K8" s="4" t="s">
        <v>6</v>
      </c>
      <c r="L8" s="6">
        <v>352873</v>
      </c>
      <c r="M8" s="4" t="s">
        <v>6</v>
      </c>
      <c r="N8" s="6">
        <v>200000</v>
      </c>
      <c r="O8" s="4" t="s">
        <v>6</v>
      </c>
      <c r="P8" s="6">
        <v>10963</v>
      </c>
      <c r="Q8" s="6">
        <v>274860</v>
      </c>
      <c r="R8" s="6">
        <v>113948</v>
      </c>
      <c r="S8" s="6">
        <v>114197</v>
      </c>
      <c r="T8" s="4" t="s">
        <v>6</v>
      </c>
      <c r="U8" s="4" t="s">
        <v>6</v>
      </c>
    </row>
    <row r="9" spans="1:21" x14ac:dyDescent="0.25">
      <c r="A9" s="2" t="s">
        <v>470</v>
      </c>
      <c r="B9" s="7">
        <v>1421681</v>
      </c>
      <c r="C9" s="7">
        <v>102516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4</v>
      </c>
      <c r="B1" s="8" t="s">
        <v>2</v>
      </c>
    </row>
    <row r="2" spans="1:2" ht="30" x14ac:dyDescent="0.25">
      <c r="A2" s="1" t="s">
        <v>38</v>
      </c>
      <c r="B2" s="8"/>
    </row>
    <row r="3" spans="1:2" x14ac:dyDescent="0.25">
      <c r="A3" s="3" t="s">
        <v>471</v>
      </c>
      <c r="B3" s="4" t="s">
        <v>6</v>
      </c>
    </row>
    <row r="4" spans="1:2" x14ac:dyDescent="0.25">
      <c r="A4" s="2">
        <v>2014</v>
      </c>
      <c r="B4" s="7">
        <v>265</v>
      </c>
    </row>
    <row r="5" spans="1:2" x14ac:dyDescent="0.25">
      <c r="A5" s="2">
        <v>2015</v>
      </c>
      <c r="B5" s="6">
        <v>105283</v>
      </c>
    </row>
    <row r="6" spans="1:2" x14ac:dyDescent="0.25">
      <c r="A6" s="2">
        <v>2016</v>
      </c>
      <c r="B6" s="6">
        <v>225299</v>
      </c>
    </row>
    <row r="7" spans="1:2" x14ac:dyDescent="0.25">
      <c r="A7" s="2">
        <v>2017</v>
      </c>
      <c r="B7" s="4">
        <v>320</v>
      </c>
    </row>
    <row r="8" spans="1:2" x14ac:dyDescent="0.25">
      <c r="A8" s="2">
        <v>2018</v>
      </c>
      <c r="B8" s="6">
        <v>12781</v>
      </c>
    </row>
    <row r="9" spans="1:2" x14ac:dyDescent="0.25">
      <c r="A9" s="2" t="s">
        <v>440</v>
      </c>
      <c r="B9" s="6">
        <v>1074860</v>
      </c>
    </row>
    <row r="10" spans="1:2" x14ac:dyDescent="0.25">
      <c r="A10" s="2" t="s">
        <v>143</v>
      </c>
      <c r="B10" s="7">
        <v>141880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1" t="s">
        <v>1605</v>
      </c>
      <c r="B1" s="8" t="s">
        <v>1306</v>
      </c>
      <c r="C1" s="8"/>
      <c r="D1" s="1"/>
    </row>
    <row r="2" spans="1:4" x14ac:dyDescent="0.25">
      <c r="A2" s="1" t="s">
        <v>1450</v>
      </c>
      <c r="B2" s="1" t="s">
        <v>1598</v>
      </c>
      <c r="C2" s="1" t="s">
        <v>1598</v>
      </c>
      <c r="D2" s="8" t="s">
        <v>2</v>
      </c>
    </row>
    <row r="3" spans="1:4" x14ac:dyDescent="0.25">
      <c r="A3" s="1"/>
      <c r="B3" s="1" t="s">
        <v>1307</v>
      </c>
      <c r="C3" s="1" t="s">
        <v>1319</v>
      </c>
      <c r="D3" s="8"/>
    </row>
    <row r="4" spans="1:4" x14ac:dyDescent="0.25">
      <c r="A4" s="3" t="s">
        <v>1599</v>
      </c>
      <c r="B4" s="4" t="s">
        <v>6</v>
      </c>
      <c r="C4" s="4" t="s">
        <v>6</v>
      </c>
      <c r="D4" s="4" t="s">
        <v>6</v>
      </c>
    </row>
    <row r="5" spans="1:4" ht="30" x14ac:dyDescent="0.25">
      <c r="A5" s="2" t="s">
        <v>1606</v>
      </c>
      <c r="B5" s="12">
        <v>274.89999999999998</v>
      </c>
      <c r="C5" s="190">
        <v>200</v>
      </c>
      <c r="D5" s="4" t="s">
        <v>6</v>
      </c>
    </row>
    <row r="6" spans="1:4" x14ac:dyDescent="0.25">
      <c r="A6" s="2" t="s">
        <v>1602</v>
      </c>
      <c r="B6" s="188">
        <v>5.7500000000000002E-2</v>
      </c>
      <c r="C6" s="188">
        <v>5.7500000000000002E-2</v>
      </c>
      <c r="D6" s="188">
        <v>5.7500000000000002E-2</v>
      </c>
    </row>
    <row r="7" spans="1:4" x14ac:dyDescent="0.25">
      <c r="A7" s="2" t="s">
        <v>1607</v>
      </c>
      <c r="B7" s="5">
        <v>44105</v>
      </c>
      <c r="C7" s="5">
        <v>44105</v>
      </c>
      <c r="D7" s="4" t="s">
        <v>6</v>
      </c>
    </row>
    <row r="8" spans="1:4" ht="30" x14ac:dyDescent="0.25">
      <c r="A8" s="2" t="s">
        <v>1608</v>
      </c>
      <c r="B8" s="4" t="s">
        <v>1609</v>
      </c>
      <c r="C8" s="4" t="s">
        <v>1609</v>
      </c>
      <c r="D8" s="4" t="s">
        <v>6</v>
      </c>
    </row>
    <row r="9" spans="1:4" x14ac:dyDescent="0.25">
      <c r="A9" s="2" t="s">
        <v>1610</v>
      </c>
      <c r="B9" s="5">
        <v>42644</v>
      </c>
      <c r="C9" s="5">
        <v>42644</v>
      </c>
      <c r="D9" s="4" t="s">
        <v>6</v>
      </c>
    </row>
    <row r="10" spans="1:4" ht="45" x14ac:dyDescent="0.25">
      <c r="A10" s="2" t="s">
        <v>1611</v>
      </c>
      <c r="B10" s="188">
        <v>1.01</v>
      </c>
      <c r="C10" s="188">
        <v>1.01</v>
      </c>
      <c r="D10" s="4" t="s">
        <v>6</v>
      </c>
    </row>
  </sheetData>
  <mergeCells count="2">
    <mergeCell ref="B1:C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4.5703125" bestFit="1" customWidth="1"/>
    <col min="9" max="9" width="36.5703125" bestFit="1" customWidth="1"/>
  </cols>
  <sheetData>
    <row r="1" spans="1:9" ht="15" customHeight="1" x14ac:dyDescent="0.25">
      <c r="A1" s="1" t="s">
        <v>1612</v>
      </c>
      <c r="B1" s="8" t="s">
        <v>1</v>
      </c>
      <c r="C1" s="8"/>
      <c r="D1" s="8"/>
      <c r="E1" s="1" t="s">
        <v>1613</v>
      </c>
      <c r="F1" s="1"/>
      <c r="G1" s="1" t="s">
        <v>1306</v>
      </c>
      <c r="H1" s="1" t="s">
        <v>1613</v>
      </c>
      <c r="I1" s="1"/>
    </row>
    <row r="2" spans="1:9" x14ac:dyDescent="0.25">
      <c r="A2" s="1" t="s">
        <v>1450</v>
      </c>
      <c r="B2" s="1" t="s">
        <v>2</v>
      </c>
      <c r="C2" s="1" t="s">
        <v>39</v>
      </c>
      <c r="D2" s="1" t="s">
        <v>100</v>
      </c>
      <c r="E2" s="1" t="s">
        <v>1594</v>
      </c>
      <c r="F2" s="1" t="s">
        <v>2</v>
      </c>
      <c r="G2" s="1" t="s">
        <v>1615</v>
      </c>
      <c r="H2" s="1" t="s">
        <v>1615</v>
      </c>
      <c r="I2" s="1" t="s">
        <v>2</v>
      </c>
    </row>
    <row r="3" spans="1:9" ht="30" x14ac:dyDescent="0.25">
      <c r="A3" s="1"/>
      <c r="B3" s="1" t="s">
        <v>1307</v>
      </c>
      <c r="C3" s="1" t="s">
        <v>1307</v>
      </c>
      <c r="D3" s="1" t="s">
        <v>1307</v>
      </c>
      <c r="E3" s="1" t="s">
        <v>1614</v>
      </c>
      <c r="F3" s="1" t="s">
        <v>1614</v>
      </c>
      <c r="G3" s="1" t="s">
        <v>1616</v>
      </c>
      <c r="H3" s="1" t="s">
        <v>1616</v>
      </c>
      <c r="I3" s="1" t="s">
        <v>1617</v>
      </c>
    </row>
    <row r="4" spans="1:9" x14ac:dyDescent="0.25">
      <c r="A4" s="1"/>
      <c r="B4" s="1"/>
      <c r="C4" s="1"/>
      <c r="D4" s="1"/>
      <c r="E4" s="1" t="s">
        <v>1307</v>
      </c>
      <c r="F4" s="1" t="s">
        <v>1307</v>
      </c>
      <c r="G4" s="1" t="s">
        <v>1307</v>
      </c>
      <c r="H4" s="1" t="s">
        <v>1307</v>
      </c>
      <c r="I4" s="1" t="s">
        <v>1319</v>
      </c>
    </row>
    <row r="5" spans="1:9" x14ac:dyDescent="0.25">
      <c r="A5" s="3" t="s">
        <v>1599</v>
      </c>
      <c r="B5" s="4" t="s">
        <v>6</v>
      </c>
      <c r="C5" s="4" t="s">
        <v>6</v>
      </c>
      <c r="D5" s="4" t="s">
        <v>6</v>
      </c>
      <c r="E5" s="4" t="s">
        <v>6</v>
      </c>
      <c r="F5" s="4" t="s">
        <v>6</v>
      </c>
      <c r="G5" s="4" t="s">
        <v>6</v>
      </c>
      <c r="H5" s="4" t="s">
        <v>6</v>
      </c>
      <c r="I5" s="4" t="s">
        <v>6</v>
      </c>
    </row>
    <row r="6" spans="1:9" ht="30" x14ac:dyDescent="0.25">
      <c r="A6" s="2" t="s">
        <v>1606</v>
      </c>
      <c r="B6" s="4" t="s">
        <v>6</v>
      </c>
      <c r="C6" s="4" t="s">
        <v>6</v>
      </c>
      <c r="D6" s="4" t="s">
        <v>6</v>
      </c>
      <c r="E6" s="7">
        <v>200</v>
      </c>
      <c r="F6" s="7">
        <v>150</v>
      </c>
      <c r="G6" s="4" t="s">
        <v>6</v>
      </c>
      <c r="H6" s="4" t="s">
        <v>6</v>
      </c>
      <c r="I6" s="190">
        <v>200</v>
      </c>
    </row>
    <row r="7" spans="1:9" ht="30" x14ac:dyDescent="0.25">
      <c r="A7" s="2" t="s">
        <v>1618</v>
      </c>
      <c r="B7" s="4" t="s">
        <v>6</v>
      </c>
      <c r="C7" s="4" t="s">
        <v>6</v>
      </c>
      <c r="D7" s="4" t="s">
        <v>6</v>
      </c>
      <c r="E7" s="4">
        <v>196.5</v>
      </c>
      <c r="F7" s="4" t="s">
        <v>6</v>
      </c>
      <c r="G7" s="4" t="s">
        <v>6</v>
      </c>
      <c r="H7" s="4" t="s">
        <v>6</v>
      </c>
      <c r="I7" s="4" t="s">
        <v>6</v>
      </c>
    </row>
    <row r="8" spans="1:9" x14ac:dyDescent="0.25">
      <c r="A8" s="2" t="s">
        <v>1602</v>
      </c>
      <c r="B8" s="4" t="s">
        <v>6</v>
      </c>
      <c r="C8" s="4" t="s">
        <v>6</v>
      </c>
      <c r="D8" s="4" t="s">
        <v>6</v>
      </c>
      <c r="E8" s="188">
        <v>6.3799999999999996E-2</v>
      </c>
      <c r="F8" s="4" t="s">
        <v>6</v>
      </c>
      <c r="G8" s="4" t="s">
        <v>6</v>
      </c>
      <c r="H8" s="4" t="s">
        <v>6</v>
      </c>
      <c r="I8" s="188">
        <v>5.7500000000000002E-2</v>
      </c>
    </row>
    <row r="9" spans="1:9" x14ac:dyDescent="0.25">
      <c r="A9" s="2" t="s">
        <v>1607</v>
      </c>
      <c r="B9" s="4" t="s">
        <v>6</v>
      </c>
      <c r="C9" s="4" t="s">
        <v>6</v>
      </c>
      <c r="D9" s="4" t="s">
        <v>6</v>
      </c>
      <c r="E9" s="5">
        <v>44607</v>
      </c>
      <c r="F9" s="4" t="s">
        <v>6</v>
      </c>
      <c r="G9" s="5">
        <v>42438</v>
      </c>
      <c r="H9" s="4" t="s">
        <v>6</v>
      </c>
      <c r="I9" s="4" t="s">
        <v>6</v>
      </c>
    </row>
    <row r="10" spans="1:9" x14ac:dyDescent="0.25">
      <c r="A10" s="2" t="s">
        <v>1619</v>
      </c>
      <c r="B10" s="4" t="s">
        <v>6</v>
      </c>
      <c r="C10" s="4" t="s">
        <v>6</v>
      </c>
      <c r="D10" s="4" t="s">
        <v>6</v>
      </c>
      <c r="E10" s="4" t="s">
        <v>6</v>
      </c>
      <c r="F10" s="4" t="s">
        <v>6</v>
      </c>
      <c r="G10" s="4">
        <v>100</v>
      </c>
      <c r="H10" s="4">
        <v>100</v>
      </c>
      <c r="I10" s="4" t="s">
        <v>6</v>
      </c>
    </row>
    <row r="11" spans="1:9" ht="30" x14ac:dyDescent="0.25">
      <c r="A11" s="2" t="s">
        <v>1620</v>
      </c>
      <c r="B11" s="4">
        <v>0</v>
      </c>
      <c r="C11" s="4">
        <v>0</v>
      </c>
      <c r="D11" s="4">
        <v>0</v>
      </c>
      <c r="E11" s="4" t="s">
        <v>6</v>
      </c>
      <c r="F11" s="4" t="s">
        <v>6</v>
      </c>
      <c r="G11" s="4" t="s">
        <v>6</v>
      </c>
      <c r="H11" s="4" t="s">
        <v>6</v>
      </c>
      <c r="I11" s="4" t="s">
        <v>6</v>
      </c>
    </row>
    <row r="12" spans="1:9" x14ac:dyDescent="0.25">
      <c r="A12" s="2" t="s">
        <v>1621</v>
      </c>
      <c r="B12" s="7">
        <v>5</v>
      </c>
      <c r="C12" s="12">
        <v>6.6</v>
      </c>
      <c r="D12" s="4" t="s">
        <v>6</v>
      </c>
      <c r="E12" s="4" t="s">
        <v>6</v>
      </c>
      <c r="F12" s="4" t="s">
        <v>6</v>
      </c>
      <c r="G12" s="4" t="s">
        <v>6</v>
      </c>
      <c r="H12" s="4" t="s">
        <v>6</v>
      </c>
      <c r="I1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622</v>
      </c>
      <c r="B1" s="1" t="s">
        <v>1613</v>
      </c>
      <c r="C1" s="8" t="s">
        <v>1</v>
      </c>
      <c r="D1" s="8"/>
    </row>
    <row r="2" spans="1:4" x14ac:dyDescent="0.25">
      <c r="A2" s="8"/>
      <c r="B2" s="1" t="s">
        <v>1541</v>
      </c>
      <c r="C2" s="1" t="s">
        <v>2</v>
      </c>
      <c r="D2" s="1" t="s">
        <v>39</v>
      </c>
    </row>
    <row r="3" spans="1:4" x14ac:dyDescent="0.25">
      <c r="A3" s="3" t="s">
        <v>1599</v>
      </c>
      <c r="B3" s="4" t="s">
        <v>6</v>
      </c>
      <c r="C3" s="4" t="s">
        <v>6</v>
      </c>
      <c r="D3" s="4" t="s">
        <v>6</v>
      </c>
    </row>
    <row r="4" spans="1:4" x14ac:dyDescent="0.25">
      <c r="A4" s="2" t="s">
        <v>1623</v>
      </c>
      <c r="B4" s="7">
        <v>70000000</v>
      </c>
      <c r="C4" s="4" t="s">
        <v>6</v>
      </c>
      <c r="D4" s="4" t="s">
        <v>6</v>
      </c>
    </row>
    <row r="5" spans="1:4" x14ac:dyDescent="0.25">
      <c r="A5" s="2" t="s">
        <v>1624</v>
      </c>
      <c r="B5" s="4" t="s">
        <v>6</v>
      </c>
      <c r="C5" s="6">
        <v>105000000</v>
      </c>
      <c r="D5" s="6">
        <v>125000000</v>
      </c>
    </row>
    <row r="6" spans="1:4" x14ac:dyDescent="0.25">
      <c r="A6" s="2" t="s">
        <v>1625</v>
      </c>
      <c r="B6" s="4" t="s">
        <v>1626</v>
      </c>
      <c r="C6" s="4" t="s">
        <v>6</v>
      </c>
      <c r="D6" s="4" t="s">
        <v>6</v>
      </c>
    </row>
    <row r="7" spans="1:4" ht="30" x14ac:dyDescent="0.25">
      <c r="A7" s="2" t="s">
        <v>1627</v>
      </c>
      <c r="B7" s="4" t="s">
        <v>6</v>
      </c>
      <c r="C7" s="188">
        <v>2.8500000000000001E-2</v>
      </c>
      <c r="D7" s="188">
        <v>2.8500000000000001E-2</v>
      </c>
    </row>
    <row r="8" spans="1:4" ht="30" x14ac:dyDescent="0.25">
      <c r="A8" s="2" t="s">
        <v>1628</v>
      </c>
      <c r="B8" s="4" t="s">
        <v>6</v>
      </c>
      <c r="C8" s="6">
        <v>295000000</v>
      </c>
      <c r="D8" s="4" t="s">
        <v>6</v>
      </c>
    </row>
    <row r="9" spans="1:4" ht="30" x14ac:dyDescent="0.25">
      <c r="A9" s="2" t="s">
        <v>1629</v>
      </c>
      <c r="B9" s="4" t="s">
        <v>6</v>
      </c>
      <c r="C9" s="188">
        <v>3.2000000000000001E-2</v>
      </c>
      <c r="D9" s="188">
        <v>3.2000000000000001E-2</v>
      </c>
    </row>
    <row r="10" spans="1:4" x14ac:dyDescent="0.25">
      <c r="A10" s="2" t="s">
        <v>1630</v>
      </c>
      <c r="B10" s="4" t="s">
        <v>6</v>
      </c>
      <c r="C10" s="4" t="s">
        <v>6</v>
      </c>
      <c r="D10" s="4" t="s">
        <v>6</v>
      </c>
    </row>
    <row r="11" spans="1:4" x14ac:dyDescent="0.25">
      <c r="A11" s="3" t="s">
        <v>1599</v>
      </c>
      <c r="B11" s="4" t="s">
        <v>6</v>
      </c>
      <c r="C11" s="4" t="s">
        <v>6</v>
      </c>
      <c r="D11" s="4" t="s">
        <v>6</v>
      </c>
    </row>
    <row r="12" spans="1:4" ht="30" x14ac:dyDescent="0.25">
      <c r="A12" s="2" t="s">
        <v>1627</v>
      </c>
      <c r="B12" s="188">
        <v>5.0000000000000001E-3</v>
      </c>
      <c r="C12" s="4" t="s">
        <v>6</v>
      </c>
      <c r="D12" s="4" t="s">
        <v>6</v>
      </c>
    </row>
    <row r="13" spans="1:4" x14ac:dyDescent="0.25">
      <c r="A13" s="2" t="s">
        <v>1326</v>
      </c>
      <c r="B13" s="4" t="s">
        <v>6</v>
      </c>
      <c r="C13" s="4" t="s">
        <v>6</v>
      </c>
      <c r="D13" s="4" t="s">
        <v>6</v>
      </c>
    </row>
    <row r="14" spans="1:4" x14ac:dyDescent="0.25">
      <c r="A14" s="3" t="s">
        <v>1599</v>
      </c>
      <c r="B14" s="4" t="s">
        <v>6</v>
      </c>
      <c r="C14" s="4" t="s">
        <v>6</v>
      </c>
      <c r="D14" s="4" t="s">
        <v>6</v>
      </c>
    </row>
    <row r="15" spans="1:4" x14ac:dyDescent="0.25">
      <c r="A15" s="2" t="s">
        <v>1624</v>
      </c>
      <c r="B15" s="6">
        <v>330000000</v>
      </c>
      <c r="C15" s="4" t="s">
        <v>6</v>
      </c>
      <c r="D15" s="4" t="s">
        <v>6</v>
      </c>
    </row>
    <row r="16" spans="1:4" ht="30" x14ac:dyDescent="0.25">
      <c r="A16" s="2" t="s">
        <v>1627</v>
      </c>
      <c r="B16" s="188">
        <v>1.6E-2</v>
      </c>
      <c r="C16" s="4" t="s">
        <v>6</v>
      </c>
      <c r="D16" s="4" t="s">
        <v>6</v>
      </c>
    </row>
    <row r="17" spans="1:4" ht="30" x14ac:dyDescent="0.25">
      <c r="A17" s="2" t="s">
        <v>1631</v>
      </c>
      <c r="B17" s="188">
        <v>3.8E-3</v>
      </c>
      <c r="C17" s="4" t="s">
        <v>6</v>
      </c>
      <c r="D17" s="4" t="s">
        <v>6</v>
      </c>
    </row>
    <row r="18" spans="1:4" ht="30" x14ac:dyDescent="0.25">
      <c r="A18" s="2" t="s">
        <v>1632</v>
      </c>
      <c r="B18" s="4" t="s">
        <v>6</v>
      </c>
      <c r="C18" s="4" t="s">
        <v>6</v>
      </c>
      <c r="D18" s="4" t="s">
        <v>6</v>
      </c>
    </row>
    <row r="19" spans="1:4" x14ac:dyDescent="0.25">
      <c r="A19" s="3" t="s">
        <v>1599</v>
      </c>
      <c r="B19" s="4" t="s">
        <v>6</v>
      </c>
      <c r="C19" s="4" t="s">
        <v>6</v>
      </c>
      <c r="D19" s="4" t="s">
        <v>6</v>
      </c>
    </row>
    <row r="20" spans="1:4" ht="30" x14ac:dyDescent="0.25">
      <c r="A20" s="2" t="s">
        <v>1627</v>
      </c>
      <c r="B20" s="188">
        <v>2.5999999999999999E-2</v>
      </c>
      <c r="C20" s="4" t="s">
        <v>6</v>
      </c>
      <c r="D20" s="4" t="s">
        <v>6</v>
      </c>
    </row>
    <row r="21" spans="1:4" x14ac:dyDescent="0.25">
      <c r="A21" s="2" t="s">
        <v>1265</v>
      </c>
      <c r="B21" s="4" t="s">
        <v>6</v>
      </c>
      <c r="C21" s="4" t="s">
        <v>6</v>
      </c>
      <c r="D21" s="4" t="s">
        <v>6</v>
      </c>
    </row>
    <row r="22" spans="1:4" x14ac:dyDescent="0.25">
      <c r="A22" s="3" t="s">
        <v>1599</v>
      </c>
      <c r="B22" s="4" t="s">
        <v>6</v>
      </c>
      <c r="C22" s="4" t="s">
        <v>6</v>
      </c>
      <c r="D22" s="4" t="s">
        <v>6</v>
      </c>
    </row>
    <row r="23" spans="1:4" x14ac:dyDescent="0.25">
      <c r="A23" s="2" t="s">
        <v>1624</v>
      </c>
      <c r="B23" s="7">
        <v>400000000</v>
      </c>
      <c r="C23" s="4" t="s">
        <v>6</v>
      </c>
      <c r="D23" s="4" t="s">
        <v>6</v>
      </c>
    </row>
    <row r="24" spans="1:4" ht="30" x14ac:dyDescent="0.25">
      <c r="A24" s="2" t="s">
        <v>1627</v>
      </c>
      <c r="B24" s="188">
        <v>2.4E-2</v>
      </c>
      <c r="C24" s="4" t="s">
        <v>6</v>
      </c>
      <c r="D24" s="4" t="s">
        <v>6</v>
      </c>
    </row>
    <row r="25" spans="1:4" ht="30" x14ac:dyDescent="0.25">
      <c r="A25" s="2" t="s">
        <v>1631</v>
      </c>
      <c r="B25" s="188">
        <v>5.0000000000000001E-3</v>
      </c>
      <c r="C25" s="4" t="s">
        <v>6</v>
      </c>
      <c r="D25" s="4" t="s">
        <v>6</v>
      </c>
    </row>
    <row r="26" spans="1:4" ht="30" x14ac:dyDescent="0.25">
      <c r="A26" s="2" t="s">
        <v>1633</v>
      </c>
      <c r="B26" s="4" t="s">
        <v>6</v>
      </c>
      <c r="C26" s="4" t="s">
        <v>6</v>
      </c>
      <c r="D26" s="4" t="s">
        <v>6</v>
      </c>
    </row>
    <row r="27" spans="1:4" x14ac:dyDescent="0.25">
      <c r="A27" s="3" t="s">
        <v>1599</v>
      </c>
      <c r="B27" s="4" t="s">
        <v>6</v>
      </c>
      <c r="C27" s="4" t="s">
        <v>6</v>
      </c>
      <c r="D27" s="4" t="s">
        <v>6</v>
      </c>
    </row>
    <row r="28" spans="1:4" ht="30" x14ac:dyDescent="0.25">
      <c r="A28" s="2" t="s">
        <v>1627</v>
      </c>
      <c r="B28" s="188">
        <v>3.4000000000000002E-2</v>
      </c>
      <c r="C28" s="4" t="s">
        <v>6</v>
      </c>
      <c r="D28" s="4" t="s">
        <v>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5" width="12.28515625" bestFit="1" customWidth="1"/>
  </cols>
  <sheetData>
    <row r="1" spans="1:5" ht="15" customHeight="1" x14ac:dyDescent="0.25">
      <c r="A1" s="1" t="s">
        <v>1634</v>
      </c>
      <c r="B1" s="8" t="s">
        <v>1306</v>
      </c>
      <c r="C1" s="8"/>
      <c r="D1" s="1" t="s">
        <v>1</v>
      </c>
      <c r="E1" s="1"/>
    </row>
    <row r="2" spans="1:5" x14ac:dyDescent="0.25">
      <c r="A2" s="1" t="s">
        <v>1450</v>
      </c>
      <c r="B2" s="1" t="s">
        <v>1593</v>
      </c>
      <c r="C2" s="1" t="s">
        <v>1594</v>
      </c>
      <c r="D2" s="1" t="s">
        <v>2</v>
      </c>
      <c r="E2" s="1" t="s">
        <v>39</v>
      </c>
    </row>
    <row r="3" spans="1:5" ht="30" x14ac:dyDescent="0.25">
      <c r="A3" s="2" t="s">
        <v>1592</v>
      </c>
      <c r="B3" s="4" t="s">
        <v>6</v>
      </c>
      <c r="C3" s="4" t="s">
        <v>6</v>
      </c>
      <c r="D3" s="4" t="s">
        <v>6</v>
      </c>
      <c r="E3" s="4" t="s">
        <v>6</v>
      </c>
    </row>
    <row r="4" spans="1:5" x14ac:dyDescent="0.25">
      <c r="A4" s="3" t="s">
        <v>1599</v>
      </c>
      <c r="B4" s="4" t="s">
        <v>6</v>
      </c>
      <c r="C4" s="4" t="s">
        <v>6</v>
      </c>
      <c r="D4" s="4" t="s">
        <v>6</v>
      </c>
      <c r="E4" s="4" t="s">
        <v>6</v>
      </c>
    </row>
    <row r="5" spans="1:5" ht="30" x14ac:dyDescent="0.25">
      <c r="A5" s="2" t="s">
        <v>1606</v>
      </c>
      <c r="B5" s="7">
        <v>150</v>
      </c>
      <c r="C5" s="7">
        <v>200</v>
      </c>
      <c r="D5" s="4" t="s">
        <v>6</v>
      </c>
      <c r="E5" s="4" t="s">
        <v>6</v>
      </c>
    </row>
    <row r="6" spans="1:5" x14ac:dyDescent="0.25">
      <c r="A6" s="2" t="s">
        <v>1602</v>
      </c>
      <c r="B6" s="188">
        <v>6.3799999999999996E-2</v>
      </c>
      <c r="C6" s="188">
        <v>6.3799999999999996E-2</v>
      </c>
      <c r="D6" s="188">
        <v>6.3799999999999996E-2</v>
      </c>
      <c r="E6" s="188">
        <v>6.3799999999999996E-2</v>
      </c>
    </row>
    <row r="7" spans="1:5" x14ac:dyDescent="0.25">
      <c r="A7" s="2" t="s">
        <v>1607</v>
      </c>
      <c r="B7" s="4" t="s">
        <v>6</v>
      </c>
      <c r="C7" s="5">
        <v>43876</v>
      </c>
      <c r="D7" s="5">
        <v>44607</v>
      </c>
      <c r="E7" s="4" t="s">
        <v>6</v>
      </c>
    </row>
    <row r="8" spans="1:5" ht="30" x14ac:dyDescent="0.25">
      <c r="A8" s="2" t="s">
        <v>1608</v>
      </c>
      <c r="B8" s="4" t="s">
        <v>6</v>
      </c>
      <c r="C8" s="4" t="s">
        <v>6</v>
      </c>
      <c r="D8" s="4" t="s">
        <v>1609</v>
      </c>
      <c r="E8" s="4" t="s">
        <v>6</v>
      </c>
    </row>
    <row r="9" spans="1:5" ht="30" x14ac:dyDescent="0.25">
      <c r="A9" s="2" t="s">
        <v>1618</v>
      </c>
      <c r="B9" s="12">
        <v>150.4</v>
      </c>
      <c r="C9" s="12">
        <v>196.5</v>
      </c>
      <c r="D9" s="4" t="s">
        <v>6</v>
      </c>
      <c r="E9" s="4" t="s">
        <v>6</v>
      </c>
    </row>
    <row r="10" spans="1:5" x14ac:dyDescent="0.25">
      <c r="A10" s="2" t="s">
        <v>1610</v>
      </c>
      <c r="B10" s="4" t="s">
        <v>6</v>
      </c>
      <c r="C10" s="4" t="s">
        <v>6</v>
      </c>
      <c r="D10" s="5">
        <v>42781</v>
      </c>
      <c r="E10" s="4" t="s">
        <v>6</v>
      </c>
    </row>
    <row r="11" spans="1:5" ht="45" x14ac:dyDescent="0.25">
      <c r="A11" s="2" t="s">
        <v>1611</v>
      </c>
      <c r="B11" s="188">
        <v>1.01</v>
      </c>
      <c r="C11" s="188">
        <v>1.01</v>
      </c>
      <c r="D11" s="4" t="s">
        <v>6</v>
      </c>
      <c r="E11" s="4" t="s">
        <v>6</v>
      </c>
    </row>
    <row r="12" spans="1:5" x14ac:dyDescent="0.25">
      <c r="A12" s="2" t="s">
        <v>1635</v>
      </c>
      <c r="B12" s="188">
        <v>102</v>
      </c>
      <c r="C12" s="188">
        <v>102</v>
      </c>
      <c r="D12" s="4" t="s">
        <v>6</v>
      </c>
      <c r="E12" s="4" t="s">
        <v>6</v>
      </c>
    </row>
    <row r="13" spans="1:5" x14ac:dyDescent="0.25">
      <c r="A13" s="2" t="s">
        <v>1636</v>
      </c>
      <c r="B13" s="4" t="s">
        <v>6</v>
      </c>
      <c r="C13" s="4" t="s">
        <v>6</v>
      </c>
      <c r="D13" s="188">
        <v>0.06</v>
      </c>
      <c r="E13"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637</v>
      </c>
      <c r="B1" s="1" t="s">
        <v>1306</v>
      </c>
      <c r="C1" s="1"/>
      <c r="D1" s="1"/>
    </row>
    <row r="2" spans="1:4" ht="30" x14ac:dyDescent="0.25">
      <c r="A2" s="1" t="s">
        <v>38</v>
      </c>
      <c r="B2" s="1" t="s">
        <v>1591</v>
      </c>
      <c r="C2" s="1" t="s">
        <v>2</v>
      </c>
      <c r="D2" s="1" t="s">
        <v>39</v>
      </c>
    </row>
    <row r="3" spans="1:4" ht="30" x14ac:dyDescent="0.25">
      <c r="A3" s="2" t="s">
        <v>1590</v>
      </c>
      <c r="B3" s="4" t="s">
        <v>6</v>
      </c>
      <c r="C3" s="4" t="s">
        <v>6</v>
      </c>
      <c r="D3" s="4" t="s">
        <v>6</v>
      </c>
    </row>
    <row r="4" spans="1:4" x14ac:dyDescent="0.25">
      <c r="A4" s="3" t="s">
        <v>1599</v>
      </c>
      <c r="B4" s="4" t="s">
        <v>6</v>
      </c>
      <c r="C4" s="4" t="s">
        <v>6</v>
      </c>
      <c r="D4" s="4" t="s">
        <v>6</v>
      </c>
    </row>
    <row r="5" spans="1:4" x14ac:dyDescent="0.25">
      <c r="A5" s="2" t="s">
        <v>1623</v>
      </c>
      <c r="B5" s="7">
        <v>450000</v>
      </c>
      <c r="C5" s="7">
        <v>450000</v>
      </c>
      <c r="D5" s="7">
        <v>450000</v>
      </c>
    </row>
    <row r="6" spans="1:4" x14ac:dyDescent="0.25">
      <c r="A6" s="2" t="s">
        <v>1600</v>
      </c>
      <c r="B6" s="188">
        <v>6.88E-2</v>
      </c>
      <c r="C6" s="188">
        <v>6.88E-2</v>
      </c>
      <c r="D6" s="188">
        <v>6.88E-2</v>
      </c>
    </row>
    <row r="7" spans="1:4" x14ac:dyDescent="0.25">
      <c r="A7" s="2" t="s">
        <v>1607</v>
      </c>
      <c r="B7" s="5">
        <v>44317</v>
      </c>
      <c r="C7" s="4" t="s">
        <v>6</v>
      </c>
      <c r="D7" s="4" t="s">
        <v>6</v>
      </c>
    </row>
    <row r="8" spans="1:4" ht="30" x14ac:dyDescent="0.25">
      <c r="A8" s="2" t="s">
        <v>1608</v>
      </c>
      <c r="B8" s="4" t="s">
        <v>1609</v>
      </c>
      <c r="C8" s="4" t="s">
        <v>6</v>
      </c>
      <c r="D8" s="4" t="s">
        <v>6</v>
      </c>
    </row>
    <row r="9" spans="1:4" x14ac:dyDescent="0.25">
      <c r="A9" s="2" t="s">
        <v>1610</v>
      </c>
      <c r="B9" s="5">
        <v>42491</v>
      </c>
      <c r="C9" s="4" t="s">
        <v>6</v>
      </c>
      <c r="D9" s="4" t="s">
        <v>6</v>
      </c>
    </row>
    <row r="10" spans="1:4" ht="45" x14ac:dyDescent="0.25">
      <c r="A10" s="2" t="s">
        <v>1611</v>
      </c>
      <c r="B10" s="188">
        <v>1.01</v>
      </c>
      <c r="C10" s="4" t="s">
        <v>6</v>
      </c>
      <c r="D1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30.5703125" bestFit="1" customWidth="1"/>
    <col min="4" max="5" width="34.85546875" bestFit="1" customWidth="1"/>
    <col min="6" max="11" width="36.5703125" bestFit="1" customWidth="1"/>
  </cols>
  <sheetData>
    <row r="1" spans="1:11" ht="30" x14ac:dyDescent="0.25">
      <c r="A1" s="1" t="s">
        <v>1638</v>
      </c>
      <c r="B1" s="1" t="s">
        <v>2</v>
      </c>
      <c r="C1" s="1" t="s">
        <v>39</v>
      </c>
      <c r="D1" s="1" t="s">
        <v>1640</v>
      </c>
      <c r="E1" s="1" t="s">
        <v>1642</v>
      </c>
      <c r="F1" s="1" t="s">
        <v>1644</v>
      </c>
      <c r="G1" s="1" t="s">
        <v>1640</v>
      </c>
      <c r="H1" s="1" t="s">
        <v>1589</v>
      </c>
      <c r="I1" s="1" t="s">
        <v>1645</v>
      </c>
      <c r="J1" s="1" t="s">
        <v>1644</v>
      </c>
      <c r="K1" s="1" t="s">
        <v>1589</v>
      </c>
    </row>
    <row r="2" spans="1:11" ht="30" x14ac:dyDescent="0.25">
      <c r="A2" s="1" t="s">
        <v>1450</v>
      </c>
      <c r="B2" s="1" t="s">
        <v>1639</v>
      </c>
      <c r="C2" s="1" t="s">
        <v>1639</v>
      </c>
      <c r="D2" s="1" t="s">
        <v>1641</v>
      </c>
      <c r="E2" s="1" t="s">
        <v>1643</v>
      </c>
      <c r="F2" s="1" t="s">
        <v>1588</v>
      </c>
      <c r="G2" s="1" t="s">
        <v>1588</v>
      </c>
      <c r="H2" s="1" t="s">
        <v>1588</v>
      </c>
      <c r="I2" s="1" t="s">
        <v>1588</v>
      </c>
      <c r="J2" s="1" t="s">
        <v>1588</v>
      </c>
      <c r="K2" s="1" t="s">
        <v>1588</v>
      </c>
    </row>
    <row r="3" spans="1:11" ht="30" x14ac:dyDescent="0.25">
      <c r="A3" s="1"/>
      <c r="B3" s="1"/>
      <c r="C3" s="1"/>
      <c r="D3" s="1"/>
      <c r="E3" s="1"/>
      <c r="F3" s="1"/>
      <c r="G3" s="1"/>
      <c r="H3" s="1"/>
      <c r="I3" s="1"/>
      <c r="J3" s="1" t="s">
        <v>1646</v>
      </c>
      <c r="K3" s="1" t="s">
        <v>1646</v>
      </c>
    </row>
    <row r="4" spans="1:11" x14ac:dyDescent="0.25">
      <c r="A4" s="3" t="s">
        <v>1599</v>
      </c>
      <c r="B4" s="4" t="s">
        <v>6</v>
      </c>
      <c r="C4" s="4" t="s">
        <v>6</v>
      </c>
      <c r="D4" s="4" t="s">
        <v>6</v>
      </c>
      <c r="E4" s="4" t="s">
        <v>6</v>
      </c>
      <c r="F4" s="4" t="s">
        <v>6</v>
      </c>
      <c r="G4" s="4" t="s">
        <v>6</v>
      </c>
      <c r="H4" s="4" t="s">
        <v>6</v>
      </c>
      <c r="I4" s="4" t="s">
        <v>6</v>
      </c>
      <c r="J4" s="4" t="s">
        <v>6</v>
      </c>
      <c r="K4" s="4" t="s">
        <v>6</v>
      </c>
    </row>
    <row r="5" spans="1:11" x14ac:dyDescent="0.25">
      <c r="A5" s="2" t="s">
        <v>1647</v>
      </c>
      <c r="B5" s="4" t="s">
        <v>6</v>
      </c>
      <c r="C5" s="4" t="s">
        <v>6</v>
      </c>
      <c r="D5" s="4" t="s">
        <v>6</v>
      </c>
      <c r="E5" s="4" t="s">
        <v>6</v>
      </c>
      <c r="F5" s="4" t="s">
        <v>6</v>
      </c>
      <c r="G5" s="4" t="s">
        <v>6</v>
      </c>
      <c r="H5" s="4" t="s">
        <v>6</v>
      </c>
      <c r="I5" s="7">
        <v>125</v>
      </c>
      <c r="J5" s="4" t="s">
        <v>6</v>
      </c>
      <c r="K5" s="4" t="s">
        <v>6</v>
      </c>
    </row>
    <row r="6" spans="1:11" ht="30" x14ac:dyDescent="0.25">
      <c r="A6" s="2" t="s">
        <v>1648</v>
      </c>
      <c r="B6" s="4" t="s">
        <v>6</v>
      </c>
      <c r="C6" s="4" t="s">
        <v>6</v>
      </c>
      <c r="D6" s="4" t="s">
        <v>6</v>
      </c>
      <c r="E6" s="4" t="s">
        <v>6</v>
      </c>
      <c r="F6" s="4" t="s">
        <v>6</v>
      </c>
      <c r="G6" s="4" t="s">
        <v>6</v>
      </c>
      <c r="H6" s="4">
        <v>65</v>
      </c>
      <c r="I6" s="4" t="s">
        <v>6</v>
      </c>
      <c r="J6" s="4" t="s">
        <v>6</v>
      </c>
      <c r="K6" s="4" t="s">
        <v>6</v>
      </c>
    </row>
    <row r="7" spans="1:11" ht="30" x14ac:dyDescent="0.25">
      <c r="A7" s="2" t="s">
        <v>1608</v>
      </c>
      <c r="B7" s="4" t="s">
        <v>6</v>
      </c>
      <c r="C7" s="4" t="s">
        <v>6</v>
      </c>
      <c r="D7" s="4" t="s">
        <v>6</v>
      </c>
      <c r="E7" s="4" t="s">
        <v>6</v>
      </c>
      <c r="F7" s="4" t="s">
        <v>1649</v>
      </c>
      <c r="G7" s="4" t="s">
        <v>6</v>
      </c>
      <c r="H7" s="4" t="s">
        <v>1649</v>
      </c>
      <c r="I7" s="4" t="s">
        <v>6</v>
      </c>
      <c r="J7" s="4" t="s">
        <v>6</v>
      </c>
      <c r="K7" s="4" t="s">
        <v>6</v>
      </c>
    </row>
    <row r="8" spans="1:11" x14ac:dyDescent="0.25">
      <c r="A8" s="2" t="s">
        <v>1600</v>
      </c>
      <c r="B8" s="4" t="s">
        <v>6</v>
      </c>
      <c r="C8" s="4" t="s">
        <v>6</v>
      </c>
      <c r="D8" s="4" t="s">
        <v>6</v>
      </c>
      <c r="E8" s="4" t="s">
        <v>6</v>
      </c>
      <c r="F8" s="4" t="s">
        <v>6</v>
      </c>
      <c r="G8" s="4" t="s">
        <v>6</v>
      </c>
      <c r="H8" s="188">
        <v>7.8700000000000006E-2</v>
      </c>
      <c r="I8" s="4" t="s">
        <v>6</v>
      </c>
      <c r="J8" s="4" t="s">
        <v>6</v>
      </c>
      <c r="K8" s="4" t="s">
        <v>6</v>
      </c>
    </row>
    <row r="9" spans="1:11" ht="30" x14ac:dyDescent="0.25">
      <c r="A9" s="2" t="s">
        <v>1627</v>
      </c>
      <c r="B9" s="4" t="s">
        <v>6</v>
      </c>
      <c r="C9" s="4" t="s">
        <v>6</v>
      </c>
      <c r="D9" s="4" t="s">
        <v>6</v>
      </c>
      <c r="E9" s="4" t="s">
        <v>6</v>
      </c>
      <c r="F9" s="4" t="s">
        <v>6</v>
      </c>
      <c r="G9" s="4" t="s">
        <v>6</v>
      </c>
      <c r="H9" s="4" t="s">
        <v>6</v>
      </c>
      <c r="I9" s="4" t="s">
        <v>6</v>
      </c>
      <c r="J9" s="188">
        <v>2.3E-2</v>
      </c>
      <c r="K9" s="188">
        <v>2.3E-2</v>
      </c>
    </row>
    <row r="10" spans="1:11" ht="30" x14ac:dyDescent="0.25">
      <c r="A10" s="2" t="s">
        <v>1650</v>
      </c>
      <c r="B10" s="4" t="s">
        <v>6</v>
      </c>
      <c r="C10" s="4" t="s">
        <v>6</v>
      </c>
      <c r="D10" s="4" t="s">
        <v>6</v>
      </c>
      <c r="E10" s="4" t="s">
        <v>6</v>
      </c>
      <c r="F10" s="4" t="s">
        <v>1651</v>
      </c>
      <c r="G10" s="4" t="s">
        <v>6</v>
      </c>
      <c r="H10" s="4" t="s">
        <v>1651</v>
      </c>
      <c r="I10" s="4" t="s">
        <v>6</v>
      </c>
      <c r="J10" s="4" t="s">
        <v>6</v>
      </c>
      <c r="K10" s="4" t="s">
        <v>6</v>
      </c>
    </row>
    <row r="11" spans="1:11" x14ac:dyDescent="0.25">
      <c r="A11" s="2" t="s">
        <v>1652</v>
      </c>
      <c r="B11" s="4" t="s">
        <v>6</v>
      </c>
      <c r="C11" s="4" t="s">
        <v>6</v>
      </c>
      <c r="D11" s="4" t="s">
        <v>6</v>
      </c>
      <c r="E11" s="4" t="s">
        <v>6</v>
      </c>
      <c r="F11" s="188">
        <v>7.3300000000000004E-2</v>
      </c>
      <c r="G11" s="4" t="s">
        <v>6</v>
      </c>
      <c r="H11" s="4" t="s">
        <v>6</v>
      </c>
      <c r="I11" s="4" t="s">
        <v>6</v>
      </c>
      <c r="J11" s="4" t="s">
        <v>6</v>
      </c>
      <c r="K11" s="4" t="s">
        <v>6</v>
      </c>
    </row>
    <row r="12" spans="1:11" x14ac:dyDescent="0.25">
      <c r="A12" s="2" t="s">
        <v>1653</v>
      </c>
      <c r="B12" s="4" t="s">
        <v>6</v>
      </c>
      <c r="C12" s="4" t="s">
        <v>6</v>
      </c>
      <c r="D12" s="4" t="s">
        <v>6</v>
      </c>
      <c r="E12" s="4" t="s">
        <v>6</v>
      </c>
      <c r="F12" s="188">
        <v>7.7200000000000005E-2</v>
      </c>
      <c r="G12" s="4" t="s">
        <v>6</v>
      </c>
      <c r="H12" s="4" t="s">
        <v>6</v>
      </c>
      <c r="I12" s="4" t="s">
        <v>6</v>
      </c>
      <c r="J12" s="4" t="s">
        <v>6</v>
      </c>
      <c r="K12" s="4" t="s">
        <v>6</v>
      </c>
    </row>
    <row r="13" spans="1:11" ht="30" x14ac:dyDescent="0.25">
      <c r="A13" s="2" t="s">
        <v>1654</v>
      </c>
      <c r="B13" s="4" t="s">
        <v>6</v>
      </c>
      <c r="C13" s="4" t="s">
        <v>6</v>
      </c>
      <c r="D13" s="4" t="s">
        <v>6</v>
      </c>
      <c r="E13" s="4" t="s">
        <v>6</v>
      </c>
      <c r="F13" s="4" t="s">
        <v>6</v>
      </c>
      <c r="G13" s="4">
        <v>65</v>
      </c>
      <c r="H13" s="4" t="s">
        <v>6</v>
      </c>
      <c r="I13" s="4" t="s">
        <v>6</v>
      </c>
      <c r="J13" s="4" t="s">
        <v>6</v>
      </c>
      <c r="K13" s="4" t="s">
        <v>6</v>
      </c>
    </row>
    <row r="14" spans="1:11" x14ac:dyDescent="0.25">
      <c r="A14" s="2" t="s">
        <v>1655</v>
      </c>
      <c r="B14" s="4">
        <v>9</v>
      </c>
      <c r="C14" s="4">
        <v>12.5</v>
      </c>
      <c r="D14" s="4" t="s">
        <v>6</v>
      </c>
      <c r="E14" s="4" t="s">
        <v>6</v>
      </c>
      <c r="F14" s="4" t="s">
        <v>6</v>
      </c>
      <c r="G14" s="4" t="s">
        <v>6</v>
      </c>
      <c r="H14" s="4" t="s">
        <v>6</v>
      </c>
      <c r="I14" s="4" t="s">
        <v>6</v>
      </c>
      <c r="J14" s="4" t="s">
        <v>6</v>
      </c>
      <c r="K14" s="4" t="s">
        <v>6</v>
      </c>
    </row>
    <row r="15" spans="1:11" ht="30" x14ac:dyDescent="0.25">
      <c r="A15" s="2" t="s">
        <v>1656</v>
      </c>
      <c r="B15" s="4" t="s">
        <v>6</v>
      </c>
      <c r="C15" s="4" t="s">
        <v>6</v>
      </c>
      <c r="D15" s="188">
        <v>5.5100000000000003E-2</v>
      </c>
      <c r="E15" s="4" t="s">
        <v>6</v>
      </c>
      <c r="F15" s="4" t="s">
        <v>6</v>
      </c>
      <c r="G15" s="4" t="s">
        <v>6</v>
      </c>
      <c r="H15" s="4" t="s">
        <v>6</v>
      </c>
      <c r="I15" s="4" t="s">
        <v>6</v>
      </c>
      <c r="J15" s="4" t="s">
        <v>6</v>
      </c>
      <c r="K15" s="4" t="s">
        <v>6</v>
      </c>
    </row>
    <row r="16" spans="1:11" x14ac:dyDescent="0.25">
      <c r="A16" s="2" t="s">
        <v>1657</v>
      </c>
      <c r="B16" s="4" t="s">
        <v>6</v>
      </c>
      <c r="C16" s="4" t="s">
        <v>6</v>
      </c>
      <c r="D16" s="4" t="s">
        <v>1658</v>
      </c>
      <c r="E16" s="4" t="s">
        <v>1659</v>
      </c>
      <c r="F16" s="4" t="s">
        <v>6</v>
      </c>
      <c r="G16" s="4" t="s">
        <v>6</v>
      </c>
      <c r="H16" s="4" t="s">
        <v>6</v>
      </c>
      <c r="I16" s="4" t="s">
        <v>6</v>
      </c>
      <c r="J16" s="4" t="s">
        <v>6</v>
      </c>
      <c r="K16" s="4" t="s">
        <v>6</v>
      </c>
    </row>
    <row r="17" spans="1:11" x14ac:dyDescent="0.25">
      <c r="A17" s="2" t="s">
        <v>1660</v>
      </c>
      <c r="B17" s="4" t="s">
        <v>6</v>
      </c>
      <c r="C17" s="4" t="s">
        <v>6</v>
      </c>
      <c r="D17" s="4" t="s">
        <v>6</v>
      </c>
      <c r="E17" s="7">
        <v>60</v>
      </c>
      <c r="F17" s="4" t="s">
        <v>6</v>
      </c>
      <c r="G17" s="4" t="s">
        <v>6</v>
      </c>
      <c r="H17" s="4" t="s">
        <v>6</v>
      </c>
      <c r="I17" s="4" t="s">
        <v>6</v>
      </c>
      <c r="J17" s="4" t="s">
        <v>6</v>
      </c>
      <c r="K17" s="4" t="s">
        <v>6</v>
      </c>
    </row>
    <row r="18" spans="1:11" x14ac:dyDescent="0.25">
      <c r="A18" s="2" t="s">
        <v>1661</v>
      </c>
      <c r="B18" s="4" t="s">
        <v>6</v>
      </c>
      <c r="C18" s="4" t="s">
        <v>6</v>
      </c>
      <c r="D18" s="4" t="s">
        <v>6</v>
      </c>
      <c r="E18" s="188">
        <v>5.6800000000000003E-2</v>
      </c>
      <c r="F18" s="4" t="s">
        <v>6</v>
      </c>
      <c r="G18" s="4" t="s">
        <v>6</v>
      </c>
      <c r="H18" s="4" t="s">
        <v>6</v>
      </c>
      <c r="I18" s="4" t="s">
        <v>6</v>
      </c>
      <c r="J18" s="4" t="s">
        <v>6</v>
      </c>
      <c r="K1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5" width="12.28515625" bestFit="1" customWidth="1"/>
    <col min="6" max="6" width="12.42578125" bestFit="1" customWidth="1"/>
  </cols>
  <sheetData>
    <row r="1" spans="1:6" ht="15" customHeight="1" x14ac:dyDescent="0.25">
      <c r="A1" s="8" t="s">
        <v>1662</v>
      </c>
      <c r="B1" s="8" t="s">
        <v>1613</v>
      </c>
      <c r="C1" s="8"/>
      <c r="D1" s="8"/>
      <c r="E1" s="1"/>
      <c r="F1" s="1"/>
    </row>
    <row r="2" spans="1:6" x14ac:dyDescent="0.25">
      <c r="A2" s="8"/>
      <c r="B2" s="1" t="s">
        <v>1663</v>
      </c>
      <c r="C2" s="1" t="s">
        <v>1664</v>
      </c>
      <c r="D2" s="1" t="s">
        <v>1665</v>
      </c>
      <c r="E2" s="1" t="s">
        <v>2</v>
      </c>
      <c r="F2" s="1" t="s">
        <v>1666</v>
      </c>
    </row>
    <row r="3" spans="1:6" x14ac:dyDescent="0.25">
      <c r="A3" s="3" t="s">
        <v>1599</v>
      </c>
      <c r="B3" s="4" t="s">
        <v>6</v>
      </c>
      <c r="C3" s="4" t="s">
        <v>6</v>
      </c>
      <c r="D3" s="4" t="s">
        <v>6</v>
      </c>
      <c r="E3" s="4" t="s">
        <v>6</v>
      </c>
      <c r="F3" s="4" t="s">
        <v>6</v>
      </c>
    </row>
    <row r="4" spans="1:6" x14ac:dyDescent="0.25">
      <c r="A4" s="2" t="s">
        <v>1602</v>
      </c>
      <c r="B4" s="4" t="s">
        <v>6</v>
      </c>
      <c r="C4" s="4" t="s">
        <v>6</v>
      </c>
      <c r="D4" s="4" t="s">
        <v>6</v>
      </c>
      <c r="E4" s="7">
        <v>12781000</v>
      </c>
      <c r="F4" s="4" t="s">
        <v>6</v>
      </c>
    </row>
    <row r="5" spans="1:6" x14ac:dyDescent="0.25">
      <c r="A5" s="2" t="s">
        <v>1595</v>
      </c>
      <c r="B5" s="4" t="s">
        <v>6</v>
      </c>
      <c r="C5" s="4" t="s">
        <v>6</v>
      </c>
      <c r="D5" s="4" t="s">
        <v>6</v>
      </c>
      <c r="E5" s="4" t="s">
        <v>6</v>
      </c>
      <c r="F5" s="4" t="s">
        <v>6</v>
      </c>
    </row>
    <row r="6" spans="1:6" x14ac:dyDescent="0.25">
      <c r="A6" s="3" t="s">
        <v>1599</v>
      </c>
      <c r="B6" s="4" t="s">
        <v>6</v>
      </c>
      <c r="C6" s="4" t="s">
        <v>6</v>
      </c>
      <c r="D6" s="4" t="s">
        <v>6</v>
      </c>
      <c r="E6" s="4" t="s">
        <v>6</v>
      </c>
      <c r="F6" s="4" t="s">
        <v>6</v>
      </c>
    </row>
    <row r="7" spans="1:6" x14ac:dyDescent="0.25">
      <c r="A7" s="2" t="s">
        <v>1667</v>
      </c>
      <c r="B7" s="4" t="s">
        <v>6</v>
      </c>
      <c r="C7" s="6">
        <v>7000000</v>
      </c>
      <c r="D7" s="6">
        <v>75000000</v>
      </c>
      <c r="E7" s="4" t="s">
        <v>6</v>
      </c>
      <c r="F7" s="6">
        <v>1500000</v>
      </c>
    </row>
    <row r="8" spans="1:6" x14ac:dyDescent="0.25">
      <c r="A8" s="2" t="s">
        <v>1668</v>
      </c>
      <c r="B8" s="4" t="s">
        <v>6</v>
      </c>
      <c r="C8" s="6">
        <v>6800000</v>
      </c>
      <c r="D8" s="6">
        <v>72800000</v>
      </c>
      <c r="E8" s="4" t="s">
        <v>6</v>
      </c>
      <c r="F8" s="4" t="s">
        <v>6</v>
      </c>
    </row>
    <row r="9" spans="1:6" ht="45" x14ac:dyDescent="0.25">
      <c r="A9" s="2" t="s">
        <v>1669</v>
      </c>
      <c r="B9" s="188">
        <v>0.85</v>
      </c>
      <c r="C9" s="4" t="s">
        <v>6</v>
      </c>
      <c r="D9" s="4" t="s">
        <v>6</v>
      </c>
      <c r="E9" s="4" t="s">
        <v>6</v>
      </c>
      <c r="F9" s="4" t="s">
        <v>6</v>
      </c>
    </row>
    <row r="10" spans="1:6" ht="30" x14ac:dyDescent="0.25">
      <c r="A10" s="2" t="s">
        <v>1670</v>
      </c>
      <c r="B10" s="188">
        <v>1.1850000000000001</v>
      </c>
      <c r="C10" s="4" t="s">
        <v>6</v>
      </c>
      <c r="D10" s="4" t="s">
        <v>6</v>
      </c>
      <c r="E10" s="4" t="s">
        <v>6</v>
      </c>
      <c r="F10" s="4" t="s">
        <v>6</v>
      </c>
    </row>
    <row r="11" spans="1:6" ht="30" x14ac:dyDescent="0.25">
      <c r="A11" s="2" t="s">
        <v>1671</v>
      </c>
      <c r="B11" s="6">
        <v>84200000</v>
      </c>
      <c r="C11" s="4" t="s">
        <v>6</v>
      </c>
      <c r="D11" s="4" t="s">
        <v>6</v>
      </c>
      <c r="E11" s="4" t="s">
        <v>6</v>
      </c>
      <c r="F11" s="4" t="s">
        <v>6</v>
      </c>
    </row>
    <row r="12" spans="1:6" x14ac:dyDescent="0.25">
      <c r="A12" s="2" t="s">
        <v>1602</v>
      </c>
      <c r="B12" s="4" t="s">
        <v>6</v>
      </c>
      <c r="C12" s="4" t="s">
        <v>6</v>
      </c>
      <c r="D12" s="4" t="s">
        <v>6</v>
      </c>
      <c r="E12" s="12">
        <v>9.2499999999999999E-2</v>
      </c>
      <c r="F12"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24.5703125" bestFit="1" customWidth="1"/>
    <col min="4" max="4" width="36.5703125" bestFit="1" customWidth="1"/>
    <col min="5" max="5" width="28" bestFit="1" customWidth="1"/>
    <col min="6" max="7" width="24.5703125" bestFit="1" customWidth="1"/>
    <col min="8" max="9" width="20.28515625" bestFit="1" customWidth="1"/>
    <col min="10" max="10" width="33" bestFit="1" customWidth="1"/>
    <col min="11" max="11" width="20.5703125" bestFit="1" customWidth="1"/>
  </cols>
  <sheetData>
    <row r="1" spans="1:11" ht="15" customHeight="1" x14ac:dyDescent="0.25">
      <c r="A1" s="8" t="s">
        <v>1672</v>
      </c>
      <c r="B1" s="1" t="s">
        <v>1306</v>
      </c>
      <c r="C1" s="1" t="s">
        <v>1613</v>
      </c>
      <c r="D1" s="8" t="s">
        <v>1306</v>
      </c>
      <c r="E1" s="8"/>
      <c r="F1" s="8"/>
      <c r="G1" s="8"/>
      <c r="H1" s="1"/>
      <c r="I1" s="1"/>
      <c r="J1" s="1" t="s">
        <v>1306</v>
      </c>
      <c r="K1" s="1"/>
    </row>
    <row r="2" spans="1:11" x14ac:dyDescent="0.25">
      <c r="A2" s="8"/>
      <c r="B2" s="1" t="s">
        <v>1615</v>
      </c>
      <c r="C2" s="1" t="s">
        <v>1615</v>
      </c>
      <c r="D2" s="1" t="s">
        <v>1615</v>
      </c>
      <c r="E2" s="1" t="s">
        <v>1615</v>
      </c>
      <c r="F2" s="1" t="s">
        <v>1615</v>
      </c>
      <c r="G2" s="1" t="s">
        <v>1615</v>
      </c>
      <c r="H2" s="1" t="s">
        <v>2</v>
      </c>
      <c r="I2" s="1" t="s">
        <v>39</v>
      </c>
      <c r="J2" s="1" t="s">
        <v>1425</v>
      </c>
      <c r="K2" s="1" t="s">
        <v>39</v>
      </c>
    </row>
    <row r="3" spans="1:11" x14ac:dyDescent="0.25">
      <c r="A3" s="8"/>
      <c r="B3" s="1" t="s">
        <v>1616</v>
      </c>
      <c r="C3" s="1" t="s">
        <v>1616</v>
      </c>
      <c r="D3" s="1" t="s">
        <v>1616</v>
      </c>
      <c r="E3" s="1" t="s">
        <v>1616</v>
      </c>
      <c r="F3" s="1" t="s">
        <v>1616</v>
      </c>
      <c r="G3" s="1" t="s">
        <v>1616</v>
      </c>
      <c r="H3" s="1" t="s">
        <v>1675</v>
      </c>
      <c r="I3" s="1" t="s">
        <v>1675</v>
      </c>
      <c r="J3" s="1" t="s">
        <v>1675</v>
      </c>
      <c r="K3" s="1" t="s">
        <v>1597</v>
      </c>
    </row>
    <row r="4" spans="1:11" ht="30" x14ac:dyDescent="0.25">
      <c r="A4" s="8"/>
      <c r="B4" s="1"/>
      <c r="C4" s="1"/>
      <c r="D4" s="1" t="s">
        <v>1646</v>
      </c>
      <c r="E4" s="1" t="s">
        <v>1630</v>
      </c>
      <c r="F4" s="1" t="s">
        <v>1673</v>
      </c>
      <c r="G4" s="1" t="s">
        <v>1674</v>
      </c>
      <c r="H4" s="1"/>
      <c r="I4" s="1"/>
      <c r="J4" s="1" t="s">
        <v>1426</v>
      </c>
      <c r="K4" s="1"/>
    </row>
    <row r="5" spans="1:11" x14ac:dyDescent="0.25">
      <c r="A5" s="8"/>
      <c r="B5" s="1"/>
      <c r="C5" s="1"/>
      <c r="D5" s="1"/>
      <c r="E5" s="1"/>
      <c r="F5" s="1"/>
      <c r="G5" s="1"/>
      <c r="H5" s="1"/>
      <c r="I5" s="1"/>
      <c r="J5" s="1" t="s">
        <v>1258</v>
      </c>
      <c r="K5" s="1"/>
    </row>
    <row r="6" spans="1:11" x14ac:dyDescent="0.25">
      <c r="A6" s="3" t="s">
        <v>1599</v>
      </c>
      <c r="B6" s="4" t="s">
        <v>6</v>
      </c>
      <c r="C6" s="4" t="s">
        <v>6</v>
      </c>
      <c r="D6" s="4" t="s">
        <v>6</v>
      </c>
      <c r="E6" s="4" t="s">
        <v>6</v>
      </c>
      <c r="F6" s="4" t="s">
        <v>6</v>
      </c>
      <c r="G6" s="4" t="s">
        <v>6</v>
      </c>
      <c r="H6" s="4" t="s">
        <v>6</v>
      </c>
      <c r="I6" s="4" t="s">
        <v>6</v>
      </c>
      <c r="J6" s="4" t="s">
        <v>6</v>
      </c>
      <c r="K6" s="4" t="s">
        <v>6</v>
      </c>
    </row>
    <row r="7" spans="1:11" x14ac:dyDescent="0.25">
      <c r="A7" s="2" t="s">
        <v>1619</v>
      </c>
      <c r="B7" s="7">
        <v>100000000</v>
      </c>
      <c r="C7" s="7">
        <v>100000000</v>
      </c>
      <c r="D7" s="4" t="s">
        <v>6</v>
      </c>
      <c r="E7" s="4" t="s">
        <v>6</v>
      </c>
      <c r="F7" s="4" t="s">
        <v>6</v>
      </c>
      <c r="G7" s="4" t="s">
        <v>6</v>
      </c>
      <c r="H7" s="4" t="s">
        <v>6</v>
      </c>
      <c r="I7" s="4" t="s">
        <v>6</v>
      </c>
      <c r="J7" s="4" t="s">
        <v>6</v>
      </c>
      <c r="K7" s="4" t="s">
        <v>6</v>
      </c>
    </row>
    <row r="8" spans="1:11" ht="30" x14ac:dyDescent="0.25">
      <c r="A8" s="2" t="s">
        <v>1627</v>
      </c>
      <c r="B8" s="4" t="s">
        <v>6</v>
      </c>
      <c r="C8" s="4" t="s">
        <v>6</v>
      </c>
      <c r="D8" s="188">
        <v>2.2499999999999999E-2</v>
      </c>
      <c r="E8" s="188">
        <v>5.0000000000000001E-3</v>
      </c>
      <c r="F8" s="188">
        <v>0.01</v>
      </c>
      <c r="G8" s="188">
        <v>1.2500000000000001E-2</v>
      </c>
      <c r="H8" s="4" t="s">
        <v>6</v>
      </c>
      <c r="I8" s="4" t="s">
        <v>6</v>
      </c>
      <c r="J8" s="4" t="s">
        <v>6</v>
      </c>
      <c r="K8" s="4" t="s">
        <v>6</v>
      </c>
    </row>
    <row r="9" spans="1:11" x14ac:dyDescent="0.25">
      <c r="A9" s="2" t="s">
        <v>1676</v>
      </c>
      <c r="B9" s="188">
        <v>2.4299999999999999E-2</v>
      </c>
      <c r="C9" s="188">
        <v>2.4299999999999999E-2</v>
      </c>
      <c r="D9" s="4" t="s">
        <v>6</v>
      </c>
      <c r="E9" s="4" t="s">
        <v>6</v>
      </c>
      <c r="F9" s="4" t="s">
        <v>6</v>
      </c>
      <c r="G9" s="4" t="s">
        <v>6</v>
      </c>
      <c r="H9" s="4" t="s">
        <v>6</v>
      </c>
      <c r="I9" s="4" t="s">
        <v>6</v>
      </c>
      <c r="J9" s="4" t="s">
        <v>6</v>
      </c>
      <c r="K9" s="4" t="s">
        <v>6</v>
      </c>
    </row>
    <row r="10" spans="1:11" x14ac:dyDescent="0.25">
      <c r="A10" s="2" t="s">
        <v>1677</v>
      </c>
      <c r="B10" s="5">
        <v>42438</v>
      </c>
      <c r="C10" s="4" t="s">
        <v>6</v>
      </c>
      <c r="D10" s="4" t="s">
        <v>6</v>
      </c>
      <c r="E10" s="4" t="s">
        <v>6</v>
      </c>
      <c r="F10" s="4" t="s">
        <v>6</v>
      </c>
      <c r="G10" s="4" t="s">
        <v>6</v>
      </c>
      <c r="H10" s="4" t="s">
        <v>6</v>
      </c>
      <c r="I10" s="4" t="s">
        <v>6</v>
      </c>
      <c r="J10" s="5">
        <v>43101</v>
      </c>
      <c r="K10" s="4" t="s">
        <v>6</v>
      </c>
    </row>
    <row r="11" spans="1:11" ht="30" x14ac:dyDescent="0.25">
      <c r="A11" s="2" t="s">
        <v>1678</v>
      </c>
      <c r="B11" s="4" t="s">
        <v>1679</v>
      </c>
      <c r="C11" s="4" t="s">
        <v>6</v>
      </c>
      <c r="D11" s="4" t="s">
        <v>6</v>
      </c>
      <c r="E11" s="4" t="s">
        <v>6</v>
      </c>
      <c r="F11" s="4" t="s">
        <v>6</v>
      </c>
      <c r="G11" s="4" t="s">
        <v>6</v>
      </c>
      <c r="H11" s="4" t="s">
        <v>6</v>
      </c>
      <c r="I11" s="4" t="s">
        <v>6</v>
      </c>
      <c r="J11" s="4" t="s">
        <v>6</v>
      </c>
      <c r="K11" s="4" t="s">
        <v>6</v>
      </c>
    </row>
    <row r="12" spans="1:11" ht="30" x14ac:dyDescent="0.25">
      <c r="A12" s="2" t="s">
        <v>1680</v>
      </c>
      <c r="B12" s="5">
        <v>42803</v>
      </c>
      <c r="C12" s="4" t="s">
        <v>6</v>
      </c>
      <c r="D12" s="4" t="s">
        <v>6</v>
      </c>
      <c r="E12" s="4" t="s">
        <v>6</v>
      </c>
      <c r="F12" s="4" t="s">
        <v>6</v>
      </c>
      <c r="G12" s="4" t="s">
        <v>6</v>
      </c>
      <c r="H12" s="4" t="s">
        <v>6</v>
      </c>
      <c r="I12" s="4" t="s">
        <v>6</v>
      </c>
      <c r="J12" s="4" t="s">
        <v>6</v>
      </c>
      <c r="K12" s="4" t="s">
        <v>6</v>
      </c>
    </row>
    <row r="13" spans="1:11" x14ac:dyDescent="0.25">
      <c r="A13" s="2" t="s">
        <v>1681</v>
      </c>
      <c r="B13" s="4" t="s">
        <v>6</v>
      </c>
      <c r="C13" s="4" t="s">
        <v>6</v>
      </c>
      <c r="D13" s="4" t="s">
        <v>6</v>
      </c>
      <c r="E13" s="4" t="s">
        <v>6</v>
      </c>
      <c r="F13" s="4" t="s">
        <v>6</v>
      </c>
      <c r="G13" s="4" t="s">
        <v>6</v>
      </c>
      <c r="H13" s="4" t="s">
        <v>6</v>
      </c>
      <c r="I13" s="4" t="s">
        <v>6</v>
      </c>
      <c r="J13" s="6">
        <v>14600000</v>
      </c>
      <c r="K13" s="4" t="s">
        <v>6</v>
      </c>
    </row>
    <row r="14" spans="1:11" x14ac:dyDescent="0.25">
      <c r="A14" s="2" t="s">
        <v>1682</v>
      </c>
      <c r="B14" s="4" t="s">
        <v>6</v>
      </c>
      <c r="C14" s="4" t="s">
        <v>6</v>
      </c>
      <c r="D14" s="4" t="s">
        <v>6</v>
      </c>
      <c r="E14" s="4" t="s">
        <v>6</v>
      </c>
      <c r="F14" s="4" t="s">
        <v>6</v>
      </c>
      <c r="G14" s="4" t="s">
        <v>6</v>
      </c>
      <c r="H14" s="4" t="s">
        <v>6</v>
      </c>
      <c r="I14" s="4" t="s">
        <v>6</v>
      </c>
      <c r="J14" s="4">
        <v>30</v>
      </c>
      <c r="K14" s="4" t="s">
        <v>6</v>
      </c>
    </row>
    <row r="15" spans="1:11" x14ac:dyDescent="0.25">
      <c r="A15" s="2" t="s">
        <v>1623</v>
      </c>
      <c r="B15" s="4" t="s">
        <v>6</v>
      </c>
      <c r="C15" s="4" t="s">
        <v>6</v>
      </c>
      <c r="D15" s="4" t="s">
        <v>6</v>
      </c>
      <c r="E15" s="4" t="s">
        <v>6</v>
      </c>
      <c r="F15" s="4" t="s">
        <v>6</v>
      </c>
      <c r="G15" s="4" t="s">
        <v>6</v>
      </c>
      <c r="H15" s="4" t="s">
        <v>6</v>
      </c>
      <c r="I15" s="4" t="s">
        <v>6</v>
      </c>
      <c r="J15" s="4" t="s">
        <v>6</v>
      </c>
      <c r="K15" s="6">
        <v>13900000</v>
      </c>
    </row>
    <row r="16" spans="1:11" x14ac:dyDescent="0.25">
      <c r="A16" s="2" t="s">
        <v>1600</v>
      </c>
      <c r="B16" s="4" t="s">
        <v>6</v>
      </c>
      <c r="C16" s="4" t="s">
        <v>6</v>
      </c>
      <c r="D16" s="4" t="s">
        <v>6</v>
      </c>
      <c r="E16" s="4" t="s">
        <v>6</v>
      </c>
      <c r="F16" s="4" t="s">
        <v>6</v>
      </c>
      <c r="G16" s="4" t="s">
        <v>6</v>
      </c>
      <c r="H16" s="4" t="s">
        <v>6</v>
      </c>
      <c r="I16" s="4" t="s">
        <v>6</v>
      </c>
      <c r="J16" s="188">
        <v>6.2E-2</v>
      </c>
      <c r="K16" s="188">
        <v>6.2E-2</v>
      </c>
    </row>
    <row r="17" spans="1:11" ht="30" x14ac:dyDescent="0.25">
      <c r="A17" s="2" t="s">
        <v>1683</v>
      </c>
      <c r="B17" s="4" t="s">
        <v>6</v>
      </c>
      <c r="C17" s="4" t="s">
        <v>6</v>
      </c>
      <c r="D17" s="4" t="s">
        <v>6</v>
      </c>
      <c r="E17" s="4" t="s">
        <v>6</v>
      </c>
      <c r="F17" s="4" t="s">
        <v>6</v>
      </c>
      <c r="G17" s="4" t="s">
        <v>6</v>
      </c>
      <c r="H17" s="4" t="s">
        <v>6</v>
      </c>
      <c r="I17" s="4" t="s">
        <v>6</v>
      </c>
      <c r="J17" s="5">
        <v>41275</v>
      </c>
      <c r="K17" s="4" t="s">
        <v>6</v>
      </c>
    </row>
    <row r="18" spans="1:11" x14ac:dyDescent="0.25">
      <c r="A18" s="2" t="s">
        <v>1684</v>
      </c>
      <c r="B18" s="4" t="s">
        <v>6</v>
      </c>
      <c r="C18" s="4" t="s">
        <v>6</v>
      </c>
      <c r="D18" s="4" t="s">
        <v>6</v>
      </c>
      <c r="E18" s="4" t="s">
        <v>6</v>
      </c>
      <c r="F18" s="4" t="s">
        <v>6</v>
      </c>
      <c r="G18" s="4" t="s">
        <v>6</v>
      </c>
      <c r="H18" s="7">
        <v>18000000</v>
      </c>
      <c r="I18" s="7">
        <v>18500000</v>
      </c>
      <c r="J18" s="4" t="s">
        <v>6</v>
      </c>
      <c r="K18" s="4" t="s">
        <v>6</v>
      </c>
    </row>
  </sheetData>
  <mergeCells count="2">
    <mergeCell ref="A1:A5"/>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v>
      </c>
      <c r="B1" s="8" t="s">
        <v>1</v>
      </c>
      <c r="C1" s="8"/>
      <c r="D1" s="8"/>
    </row>
    <row r="2" spans="1:4" x14ac:dyDescent="0.25">
      <c r="A2" s="8"/>
      <c r="B2" s="1" t="s">
        <v>2</v>
      </c>
      <c r="C2" s="1" t="s">
        <v>39</v>
      </c>
      <c r="D2" s="1" t="s">
        <v>100</v>
      </c>
    </row>
    <row r="3" spans="1:4" ht="30" x14ac:dyDescent="0.25">
      <c r="A3" s="2" t="s">
        <v>179</v>
      </c>
      <c r="B3" s="12">
        <v>0.81</v>
      </c>
      <c r="C3" s="12">
        <v>0.8</v>
      </c>
      <c r="D3" s="12">
        <v>0.8</v>
      </c>
    </row>
    <row r="4" spans="1:4" ht="30" x14ac:dyDescent="0.25">
      <c r="A4" s="2" t="s">
        <v>33</v>
      </c>
      <c r="B4" s="4" t="s">
        <v>6</v>
      </c>
      <c r="C4" s="4" t="s">
        <v>6</v>
      </c>
      <c r="D4" s="4" t="s">
        <v>6</v>
      </c>
    </row>
    <row r="5" spans="1:4" ht="30" x14ac:dyDescent="0.25">
      <c r="A5" s="2" t="s">
        <v>179</v>
      </c>
      <c r="B5" s="12">
        <v>0.81</v>
      </c>
      <c r="C5" s="12">
        <v>0.8</v>
      </c>
      <c r="D5" s="12">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85</v>
      </c>
      <c r="B1" s="1" t="s">
        <v>1</v>
      </c>
    </row>
    <row r="2" spans="1:2" x14ac:dyDescent="0.25">
      <c r="A2" s="8"/>
      <c r="B2" s="1" t="s">
        <v>2</v>
      </c>
    </row>
    <row r="3" spans="1:2" x14ac:dyDescent="0.25">
      <c r="A3" s="3" t="s">
        <v>471</v>
      </c>
      <c r="B3" s="4" t="s">
        <v>6</v>
      </c>
    </row>
    <row r="4" spans="1:2" ht="30" x14ac:dyDescent="0.25">
      <c r="A4" s="2" t="s">
        <v>1686</v>
      </c>
      <c r="B4" s="188">
        <v>0.95</v>
      </c>
    </row>
    <row r="5" spans="1:2" ht="30" x14ac:dyDescent="0.25">
      <c r="A5" s="2" t="s">
        <v>1687</v>
      </c>
      <c r="B5" s="188">
        <v>0.95</v>
      </c>
    </row>
    <row r="6" spans="1:2" ht="30" x14ac:dyDescent="0.25">
      <c r="A6" s="2" t="s">
        <v>1688</v>
      </c>
      <c r="B6" s="188">
        <v>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1" t="s">
        <v>1689</v>
      </c>
      <c r="B1" s="8" t="s">
        <v>1</v>
      </c>
      <c r="C1" s="8"/>
      <c r="D1" s="8"/>
    </row>
    <row r="2" spans="1:4" x14ac:dyDescent="0.25">
      <c r="A2" s="1" t="s">
        <v>1450</v>
      </c>
      <c r="B2" s="1" t="s">
        <v>2</v>
      </c>
      <c r="C2" s="1" t="s">
        <v>39</v>
      </c>
      <c r="D2" s="1" t="s">
        <v>100</v>
      </c>
    </row>
    <row r="3" spans="1:4" x14ac:dyDescent="0.25">
      <c r="A3" s="3" t="s">
        <v>1690</v>
      </c>
      <c r="B3" s="4" t="s">
        <v>6</v>
      </c>
      <c r="C3" s="4" t="s">
        <v>6</v>
      </c>
      <c r="D3" s="4" t="s">
        <v>6</v>
      </c>
    </row>
    <row r="4" spans="1:4" ht="45" x14ac:dyDescent="0.25">
      <c r="A4" s="2" t="s">
        <v>1263</v>
      </c>
      <c r="B4" s="188">
        <v>0.9</v>
      </c>
      <c r="C4" s="188">
        <v>0.9</v>
      </c>
      <c r="D4" s="188">
        <v>0.9</v>
      </c>
    </row>
    <row r="5" spans="1:4" ht="45" x14ac:dyDescent="0.25">
      <c r="A5" s="2" t="s">
        <v>1691</v>
      </c>
      <c r="B5" s="188">
        <v>1</v>
      </c>
      <c r="C5" s="4" t="s">
        <v>6</v>
      </c>
      <c r="D5" s="4" t="s">
        <v>6</v>
      </c>
    </row>
    <row r="6" spans="1:4" x14ac:dyDescent="0.25">
      <c r="A6" s="2" t="s">
        <v>1692</v>
      </c>
      <c r="B6" s="12">
        <v>12.9</v>
      </c>
      <c r="C6" s="4" t="s">
        <v>6</v>
      </c>
      <c r="D6" s="4" t="s">
        <v>6</v>
      </c>
    </row>
    <row r="7" spans="1:4" x14ac:dyDescent="0.25">
      <c r="A7" s="2" t="s">
        <v>1693</v>
      </c>
      <c r="B7" s="4">
        <v>0.2</v>
      </c>
      <c r="C7" s="4" t="s">
        <v>6</v>
      </c>
      <c r="D7" s="4" t="s">
        <v>6</v>
      </c>
    </row>
    <row r="8" spans="1:4" x14ac:dyDescent="0.25">
      <c r="A8" s="2" t="s">
        <v>1694</v>
      </c>
      <c r="B8" s="4">
        <v>7.6</v>
      </c>
      <c r="C8" s="4" t="s">
        <v>6</v>
      </c>
      <c r="D8" s="4" t="s">
        <v>6</v>
      </c>
    </row>
    <row r="9" spans="1:4" ht="30" x14ac:dyDescent="0.25">
      <c r="A9" s="2" t="s">
        <v>1695</v>
      </c>
      <c r="B9" s="4" t="s">
        <v>1696</v>
      </c>
      <c r="C9" s="4" t="s">
        <v>6</v>
      </c>
      <c r="D9" s="4" t="s">
        <v>6</v>
      </c>
    </row>
    <row r="10" spans="1:4" x14ac:dyDescent="0.25">
      <c r="A10" s="2" t="s">
        <v>1697</v>
      </c>
      <c r="B10" s="4">
        <v>2.6</v>
      </c>
      <c r="C10" s="4" t="s">
        <v>6</v>
      </c>
      <c r="D10" s="4" t="s">
        <v>6</v>
      </c>
    </row>
    <row r="11" spans="1:4" ht="30" x14ac:dyDescent="0.25">
      <c r="A11" s="2" t="s">
        <v>1698</v>
      </c>
      <c r="B11" s="4" t="s">
        <v>6</v>
      </c>
      <c r="C11" s="4" t="s">
        <v>6</v>
      </c>
      <c r="D11" s="4" t="s">
        <v>6</v>
      </c>
    </row>
    <row r="12" spans="1:4" x14ac:dyDescent="0.25">
      <c r="A12" s="3" t="s">
        <v>1690</v>
      </c>
      <c r="B12" s="4" t="s">
        <v>6</v>
      </c>
      <c r="C12" s="4" t="s">
        <v>6</v>
      </c>
      <c r="D12" s="4" t="s">
        <v>6</v>
      </c>
    </row>
    <row r="13" spans="1:4" ht="30" x14ac:dyDescent="0.25">
      <c r="A13" s="2" t="s">
        <v>1363</v>
      </c>
      <c r="B13" s="12">
        <v>1.9</v>
      </c>
      <c r="C13" s="4" t="s">
        <v>6</v>
      </c>
      <c r="D1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ht="30" x14ac:dyDescent="0.25">
      <c r="A2" s="1" t="s">
        <v>38</v>
      </c>
      <c r="B2" s="1" t="s">
        <v>2</v>
      </c>
      <c r="C2" s="1" t="s">
        <v>39</v>
      </c>
      <c r="D2" s="1" t="s">
        <v>100</v>
      </c>
    </row>
    <row r="3" spans="1:4" x14ac:dyDescent="0.25">
      <c r="A3" s="3" t="s">
        <v>513</v>
      </c>
      <c r="B3" s="4" t="s">
        <v>6</v>
      </c>
      <c r="C3" s="4" t="s">
        <v>6</v>
      </c>
      <c r="D3" s="4" t="s">
        <v>6</v>
      </c>
    </row>
    <row r="4" spans="1:4" x14ac:dyDescent="0.25">
      <c r="A4" s="2" t="s">
        <v>521</v>
      </c>
      <c r="B4" s="7">
        <v>568</v>
      </c>
      <c r="C4" s="7">
        <v>19</v>
      </c>
      <c r="D4" s="7">
        <v>128</v>
      </c>
    </row>
    <row r="5" spans="1:4" x14ac:dyDescent="0.25">
      <c r="A5" s="2" t="s">
        <v>522</v>
      </c>
      <c r="B5" s="4">
        <v>158</v>
      </c>
      <c r="C5" s="4" t="s">
        <v>6</v>
      </c>
      <c r="D5" s="4" t="s">
        <v>6</v>
      </c>
    </row>
    <row r="6" spans="1:4" x14ac:dyDescent="0.25">
      <c r="A6" s="2" t="s">
        <v>1700</v>
      </c>
      <c r="B6" s="7">
        <v>726</v>
      </c>
      <c r="C6" s="7">
        <v>19</v>
      </c>
      <c r="D6" s="7">
        <v>1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1</v>
      </c>
      <c r="B1" s="8" t="s">
        <v>2</v>
      </c>
      <c r="C1" s="8" t="s">
        <v>39</v>
      </c>
    </row>
    <row r="2" spans="1:3" ht="30" x14ac:dyDescent="0.25">
      <c r="A2" s="1" t="s">
        <v>38</v>
      </c>
      <c r="B2" s="8"/>
      <c r="C2" s="8"/>
    </row>
    <row r="3" spans="1:3" x14ac:dyDescent="0.25">
      <c r="A3" s="3" t="s">
        <v>524</v>
      </c>
      <c r="B3" s="4" t="s">
        <v>6</v>
      </c>
      <c r="C3" s="4" t="s">
        <v>6</v>
      </c>
    </row>
    <row r="4" spans="1:3" x14ac:dyDescent="0.25">
      <c r="A4" s="2" t="s">
        <v>525</v>
      </c>
      <c r="B4" s="7">
        <v>-2870</v>
      </c>
      <c r="C4" s="7">
        <v>-2370</v>
      </c>
    </row>
    <row r="5" spans="1:3" x14ac:dyDescent="0.25">
      <c r="A5" s="2" t="s">
        <v>213</v>
      </c>
      <c r="B5" s="6">
        <v>-2923</v>
      </c>
      <c r="C5" s="6">
        <v>-1673</v>
      </c>
    </row>
    <row r="6" spans="1:3" x14ac:dyDescent="0.25">
      <c r="A6" s="2" t="s">
        <v>530</v>
      </c>
      <c r="B6" s="6">
        <v>-5793</v>
      </c>
      <c r="C6" s="6">
        <v>-4043</v>
      </c>
    </row>
    <row r="7" spans="1:3" x14ac:dyDescent="0.25">
      <c r="A7" s="3" t="s">
        <v>533</v>
      </c>
      <c r="B7" s="4" t="s">
        <v>6</v>
      </c>
      <c r="C7" s="4" t="s">
        <v>6</v>
      </c>
    </row>
    <row r="8" spans="1:3" x14ac:dyDescent="0.25">
      <c r="A8" s="2" t="s">
        <v>534</v>
      </c>
      <c r="B8" s="6">
        <v>7751</v>
      </c>
      <c r="C8" s="6">
        <v>7218</v>
      </c>
    </row>
    <row r="9" spans="1:3" ht="30" x14ac:dyDescent="0.25">
      <c r="A9" s="2" t="s">
        <v>535</v>
      </c>
      <c r="B9" s="6">
        <v>2283</v>
      </c>
      <c r="C9" s="6">
        <v>3938</v>
      </c>
    </row>
    <row r="10" spans="1:3" x14ac:dyDescent="0.25">
      <c r="A10" s="2" t="s">
        <v>213</v>
      </c>
      <c r="B10" s="6">
        <v>3371</v>
      </c>
      <c r="C10" s="6">
        <v>1261</v>
      </c>
    </row>
    <row r="11" spans="1:3" x14ac:dyDescent="0.25">
      <c r="A11" s="2" t="s">
        <v>536</v>
      </c>
      <c r="B11" s="6">
        <v>13405</v>
      </c>
      <c r="C11" s="6">
        <v>12417</v>
      </c>
    </row>
    <row r="12" spans="1:3" x14ac:dyDescent="0.25">
      <c r="A12" s="2" t="s">
        <v>537</v>
      </c>
      <c r="B12" s="6">
        <v>-7843</v>
      </c>
      <c r="C12" s="6">
        <v>-8540</v>
      </c>
    </row>
    <row r="13" spans="1:3" x14ac:dyDescent="0.25">
      <c r="A13" s="2" t="s">
        <v>540</v>
      </c>
      <c r="B13" s="7">
        <v>-231</v>
      </c>
      <c r="C13" s="7">
        <v>-1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2</v>
      </c>
      <c r="B1" s="8" t="s">
        <v>1</v>
      </c>
      <c r="C1" s="8"/>
      <c r="D1" s="8"/>
    </row>
    <row r="2" spans="1:4" x14ac:dyDescent="0.25">
      <c r="A2" s="8"/>
      <c r="B2" s="1" t="s">
        <v>2</v>
      </c>
      <c r="C2" s="1" t="s">
        <v>39</v>
      </c>
      <c r="D2" s="1" t="s">
        <v>100</v>
      </c>
    </row>
    <row r="3" spans="1:4" x14ac:dyDescent="0.25">
      <c r="A3" s="3" t="s">
        <v>513</v>
      </c>
      <c r="B3" s="4" t="s">
        <v>6</v>
      </c>
      <c r="C3" s="4" t="s">
        <v>6</v>
      </c>
      <c r="D3" s="4" t="s">
        <v>6</v>
      </c>
    </row>
    <row r="4" spans="1:4" x14ac:dyDescent="0.25">
      <c r="A4" s="2" t="s">
        <v>548</v>
      </c>
      <c r="B4" s="12">
        <v>0.8</v>
      </c>
      <c r="C4" s="12">
        <v>0.8</v>
      </c>
      <c r="D4" s="12">
        <v>0.8</v>
      </c>
    </row>
    <row r="5" spans="1:4" x14ac:dyDescent="0.25">
      <c r="A5" s="2" t="s">
        <v>549</v>
      </c>
      <c r="B5" s="12">
        <v>0.59938400000000003</v>
      </c>
      <c r="C5" s="12">
        <v>0.60121599999999997</v>
      </c>
      <c r="D5" s="12">
        <v>0.300844</v>
      </c>
    </row>
    <row r="6" spans="1:4" x14ac:dyDescent="0.25">
      <c r="A6" s="2" t="s">
        <v>1703</v>
      </c>
      <c r="B6" s="12">
        <v>4.6379999999999998E-2</v>
      </c>
      <c r="C6" s="12">
        <v>0.11758399999999999</v>
      </c>
      <c r="D6" s="12">
        <v>3.1396E-2</v>
      </c>
    </row>
    <row r="7" spans="1:4" x14ac:dyDescent="0.25">
      <c r="A7" s="2" t="s">
        <v>551</v>
      </c>
      <c r="B7" s="12">
        <v>2.6512000000000001E-2</v>
      </c>
      <c r="C7" s="12">
        <v>8.6975999999999998E-2</v>
      </c>
      <c r="D7" s="12">
        <v>3.1396E-2</v>
      </c>
    </row>
    <row r="8" spans="1:4" x14ac:dyDescent="0.25">
      <c r="A8" s="2" t="s">
        <v>552</v>
      </c>
      <c r="B8" s="12">
        <v>0.15423600000000001</v>
      </c>
      <c r="C8" s="12">
        <v>8.1199999999999994E-2</v>
      </c>
      <c r="D8" s="12">
        <v>0.46776000000000001</v>
      </c>
    </row>
    <row r="9" spans="1:4" x14ac:dyDescent="0.25">
      <c r="A9" s="2" t="s">
        <v>553</v>
      </c>
      <c r="B9" s="4" t="s">
        <v>66</v>
      </c>
      <c r="C9" s="4" t="s">
        <v>66</v>
      </c>
      <c r="D9" s="4" t="s">
        <v>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4</v>
      </c>
      <c r="B1" s="8" t="s">
        <v>1498</v>
      </c>
      <c r="C1" s="8"/>
      <c r="D1" s="8"/>
      <c r="E1" s="8"/>
      <c r="F1" s="8"/>
      <c r="G1" s="8"/>
      <c r="H1" s="8"/>
      <c r="I1" s="8"/>
      <c r="J1" s="8" t="s">
        <v>1</v>
      </c>
      <c r="K1" s="8"/>
      <c r="L1" s="8"/>
    </row>
    <row r="2" spans="1:12" ht="30" x14ac:dyDescent="0.25">
      <c r="A2" s="1" t="s">
        <v>38</v>
      </c>
      <c r="B2" s="1" t="s">
        <v>2</v>
      </c>
      <c r="C2" s="1" t="s">
        <v>1705</v>
      </c>
      <c r="D2" s="1" t="s">
        <v>1706</v>
      </c>
      <c r="E2" s="1" t="s">
        <v>1707</v>
      </c>
      <c r="F2" s="1" t="s">
        <v>39</v>
      </c>
      <c r="G2" s="1" t="s">
        <v>1499</v>
      </c>
      <c r="H2" s="1" t="s">
        <v>1708</v>
      </c>
      <c r="I2" s="1" t="s">
        <v>1541</v>
      </c>
      <c r="J2" s="1" t="s">
        <v>2</v>
      </c>
      <c r="K2" s="1" t="s">
        <v>39</v>
      </c>
      <c r="L2" s="1" t="s">
        <v>100</v>
      </c>
    </row>
    <row r="3" spans="1:12" ht="45" x14ac:dyDescent="0.25">
      <c r="A3" s="3" t="s">
        <v>1709</v>
      </c>
      <c r="B3" s="4" t="s">
        <v>6</v>
      </c>
      <c r="C3" s="4" t="s">
        <v>6</v>
      </c>
      <c r="D3" s="4" t="s">
        <v>6</v>
      </c>
      <c r="E3" s="4" t="s">
        <v>6</v>
      </c>
      <c r="F3" s="4" t="s">
        <v>6</v>
      </c>
      <c r="G3" s="4" t="s">
        <v>6</v>
      </c>
      <c r="H3" s="4" t="s">
        <v>6</v>
      </c>
      <c r="I3" s="4" t="s">
        <v>6</v>
      </c>
      <c r="J3" s="4" t="s">
        <v>6</v>
      </c>
      <c r="K3" s="4" t="s">
        <v>6</v>
      </c>
      <c r="L3" s="4" t="s">
        <v>6</v>
      </c>
    </row>
    <row r="4" spans="1:12" x14ac:dyDescent="0.25">
      <c r="A4" s="2" t="s">
        <v>121</v>
      </c>
      <c r="B4" s="7">
        <v>13309</v>
      </c>
      <c r="C4" s="7">
        <v>25391</v>
      </c>
      <c r="D4" s="7">
        <v>25031</v>
      </c>
      <c r="E4" s="7">
        <v>25570</v>
      </c>
      <c r="F4" s="7">
        <v>23264</v>
      </c>
      <c r="G4" s="7">
        <v>22594</v>
      </c>
      <c r="H4" s="7">
        <v>18718</v>
      </c>
      <c r="I4" s="7">
        <v>8294</v>
      </c>
      <c r="J4" s="7">
        <v>89301</v>
      </c>
      <c r="K4" s="7">
        <v>72870</v>
      </c>
      <c r="L4" s="7">
        <v>12120</v>
      </c>
    </row>
    <row r="5" spans="1:12" ht="30" x14ac:dyDescent="0.25">
      <c r="A5" s="2" t="s">
        <v>1710</v>
      </c>
      <c r="B5" s="4" t="s">
        <v>6</v>
      </c>
      <c r="C5" s="4" t="s">
        <v>6</v>
      </c>
      <c r="D5" s="4" t="s">
        <v>6</v>
      </c>
      <c r="E5" s="4" t="s">
        <v>6</v>
      </c>
      <c r="F5" s="4" t="s">
        <v>6</v>
      </c>
      <c r="G5" s="4" t="s">
        <v>6</v>
      </c>
      <c r="H5" s="4" t="s">
        <v>6</v>
      </c>
      <c r="I5" s="4" t="s">
        <v>6</v>
      </c>
      <c r="J5" s="4">
        <v>-224</v>
      </c>
      <c r="K5" s="4">
        <v>-177</v>
      </c>
      <c r="L5" s="4">
        <v>-178</v>
      </c>
    </row>
    <row r="6" spans="1:12" ht="30" x14ac:dyDescent="0.25">
      <c r="A6" s="2" t="s">
        <v>1711</v>
      </c>
      <c r="B6" s="4" t="s">
        <v>6</v>
      </c>
      <c r="C6" s="4" t="s">
        <v>6</v>
      </c>
      <c r="D6" s="4" t="s">
        <v>6</v>
      </c>
      <c r="E6" s="4" t="s">
        <v>6</v>
      </c>
      <c r="F6" s="4" t="s">
        <v>6</v>
      </c>
      <c r="G6" s="4" t="s">
        <v>6</v>
      </c>
      <c r="H6" s="4" t="s">
        <v>6</v>
      </c>
      <c r="I6" s="4" t="s">
        <v>6</v>
      </c>
      <c r="J6" s="4">
        <v>-729</v>
      </c>
      <c r="K6" s="4">
        <v>-887</v>
      </c>
      <c r="L6" s="6">
        <v>-1090</v>
      </c>
    </row>
    <row r="7" spans="1:12" ht="45" x14ac:dyDescent="0.25">
      <c r="A7" s="2" t="s">
        <v>1712</v>
      </c>
      <c r="B7" s="4" t="s">
        <v>6</v>
      </c>
      <c r="C7" s="4" t="s">
        <v>6</v>
      </c>
      <c r="D7" s="4" t="s">
        <v>6</v>
      </c>
      <c r="E7" s="4" t="s">
        <v>6</v>
      </c>
      <c r="F7" s="4" t="s">
        <v>6</v>
      </c>
      <c r="G7" s="4" t="s">
        <v>6</v>
      </c>
      <c r="H7" s="4" t="s">
        <v>6</v>
      </c>
      <c r="I7" s="4" t="s">
        <v>6</v>
      </c>
      <c r="J7" s="6">
        <v>88348</v>
      </c>
      <c r="K7" s="6">
        <v>71806</v>
      </c>
      <c r="L7" s="6">
        <v>10852</v>
      </c>
    </row>
    <row r="8" spans="1:12" ht="45" x14ac:dyDescent="0.25">
      <c r="A8" s="2" t="s">
        <v>570</v>
      </c>
      <c r="B8" s="4" t="s">
        <v>6</v>
      </c>
      <c r="C8" s="4" t="s">
        <v>6</v>
      </c>
      <c r="D8" s="4" t="s">
        <v>6</v>
      </c>
      <c r="E8" s="4" t="s">
        <v>6</v>
      </c>
      <c r="F8" s="4" t="s">
        <v>6</v>
      </c>
      <c r="G8" s="4" t="s">
        <v>6</v>
      </c>
      <c r="H8" s="4" t="s">
        <v>6</v>
      </c>
      <c r="I8" s="4" t="s">
        <v>6</v>
      </c>
      <c r="J8" s="6">
        <v>7914</v>
      </c>
      <c r="K8" s="6">
        <v>17207</v>
      </c>
      <c r="L8" s="6">
        <v>14594</v>
      </c>
    </row>
    <row r="9" spans="1:12" ht="30" x14ac:dyDescent="0.25">
      <c r="A9" s="2" t="s">
        <v>1713</v>
      </c>
      <c r="B9" s="4" t="s">
        <v>6</v>
      </c>
      <c r="C9" s="4" t="s">
        <v>6</v>
      </c>
      <c r="D9" s="4" t="s">
        <v>6</v>
      </c>
      <c r="E9" s="4" t="s">
        <v>6</v>
      </c>
      <c r="F9" s="4" t="s">
        <v>6</v>
      </c>
      <c r="G9" s="4" t="s">
        <v>6</v>
      </c>
      <c r="H9" s="4" t="s">
        <v>6</v>
      </c>
      <c r="I9" s="4" t="s">
        <v>6</v>
      </c>
      <c r="J9" s="6">
        <v>96262</v>
      </c>
      <c r="K9" s="6">
        <v>89013</v>
      </c>
      <c r="L9" s="6">
        <v>25446</v>
      </c>
    </row>
    <row r="10" spans="1:12" ht="30" x14ac:dyDescent="0.25">
      <c r="A10" s="2" t="s">
        <v>573</v>
      </c>
      <c r="B10" s="6">
        <v>161143</v>
      </c>
      <c r="C10" s="6">
        <v>154758</v>
      </c>
      <c r="D10" s="6">
        <v>149509</v>
      </c>
      <c r="E10" s="6">
        <v>140347</v>
      </c>
      <c r="F10" s="6">
        <v>134923</v>
      </c>
      <c r="G10" s="6">
        <v>134781</v>
      </c>
      <c r="H10" s="6">
        <v>134715</v>
      </c>
      <c r="I10" s="6">
        <v>124906</v>
      </c>
      <c r="J10" s="6">
        <v>151439</v>
      </c>
      <c r="K10" s="6">
        <v>132331</v>
      </c>
      <c r="L10" s="6">
        <v>110623</v>
      </c>
    </row>
    <row r="11" spans="1:12" x14ac:dyDescent="0.25">
      <c r="A11" s="2" t="s">
        <v>574</v>
      </c>
      <c r="B11" s="4" t="s">
        <v>6</v>
      </c>
      <c r="C11" s="4" t="s">
        <v>6</v>
      </c>
      <c r="D11" s="4" t="s">
        <v>6</v>
      </c>
      <c r="E11" s="4" t="s">
        <v>6</v>
      </c>
      <c r="F11" s="4" t="s">
        <v>6</v>
      </c>
      <c r="G11" s="4" t="s">
        <v>6</v>
      </c>
      <c r="H11" s="4" t="s">
        <v>6</v>
      </c>
      <c r="I11" s="4" t="s">
        <v>6</v>
      </c>
      <c r="J11" s="6">
        <v>1159</v>
      </c>
      <c r="K11" s="4">
        <v>2</v>
      </c>
      <c r="L11" s="4">
        <v>6</v>
      </c>
    </row>
    <row r="12" spans="1:12" ht="30" x14ac:dyDescent="0.25">
      <c r="A12" s="2" t="s">
        <v>575</v>
      </c>
      <c r="B12" s="6">
        <v>161840</v>
      </c>
      <c r="C12" s="6">
        <v>155969</v>
      </c>
      <c r="D12" s="6">
        <v>151056</v>
      </c>
      <c r="E12" s="6">
        <v>141526</v>
      </c>
      <c r="F12" s="6">
        <v>134930</v>
      </c>
      <c r="G12" s="6">
        <v>134782</v>
      </c>
      <c r="H12" s="6">
        <v>134715</v>
      </c>
      <c r="I12" s="6">
        <v>124906</v>
      </c>
      <c r="J12" s="6">
        <v>152598</v>
      </c>
      <c r="K12" s="6">
        <v>132333</v>
      </c>
      <c r="L12" s="6">
        <v>110629</v>
      </c>
    </row>
    <row r="13" spans="1:12" ht="30" x14ac:dyDescent="0.25">
      <c r="A13" s="2" t="s">
        <v>33</v>
      </c>
      <c r="B13" s="4" t="s">
        <v>6</v>
      </c>
      <c r="C13" s="4" t="s">
        <v>6</v>
      </c>
      <c r="D13" s="4" t="s">
        <v>6</v>
      </c>
      <c r="E13" s="4" t="s">
        <v>6</v>
      </c>
      <c r="F13" s="4" t="s">
        <v>6</v>
      </c>
      <c r="G13" s="4" t="s">
        <v>6</v>
      </c>
      <c r="H13" s="4" t="s">
        <v>6</v>
      </c>
      <c r="I13" s="4" t="s">
        <v>6</v>
      </c>
      <c r="J13" s="4" t="s">
        <v>6</v>
      </c>
      <c r="K13" s="4" t="s">
        <v>6</v>
      </c>
      <c r="L13" s="4" t="s">
        <v>6</v>
      </c>
    </row>
    <row r="14" spans="1:12" ht="45" x14ac:dyDescent="0.25">
      <c r="A14" s="3" t="s">
        <v>1709</v>
      </c>
      <c r="B14" s="4" t="s">
        <v>6</v>
      </c>
      <c r="C14" s="4" t="s">
        <v>6</v>
      </c>
      <c r="D14" s="4" t="s">
        <v>6</v>
      </c>
      <c r="E14" s="4" t="s">
        <v>6</v>
      </c>
      <c r="F14" s="4" t="s">
        <v>6</v>
      </c>
      <c r="G14" s="4" t="s">
        <v>6</v>
      </c>
      <c r="H14" s="4" t="s">
        <v>6</v>
      </c>
      <c r="I14" s="4" t="s">
        <v>6</v>
      </c>
      <c r="J14" s="4" t="s">
        <v>6</v>
      </c>
      <c r="K14" s="4" t="s">
        <v>6</v>
      </c>
      <c r="L14" s="4" t="s">
        <v>6</v>
      </c>
    </row>
    <row r="15" spans="1:12" x14ac:dyDescent="0.25">
      <c r="A15" s="2" t="s">
        <v>121</v>
      </c>
      <c r="B15" s="6">
        <v>13309</v>
      </c>
      <c r="C15" s="6">
        <v>25391</v>
      </c>
      <c r="D15" s="6">
        <v>25031</v>
      </c>
      <c r="E15" s="6">
        <v>25570</v>
      </c>
      <c r="F15" s="6">
        <v>23264</v>
      </c>
      <c r="G15" s="6">
        <v>22594</v>
      </c>
      <c r="H15" s="6">
        <v>18718</v>
      </c>
      <c r="I15" s="6">
        <v>8294</v>
      </c>
      <c r="J15" s="6">
        <v>89301</v>
      </c>
      <c r="K15" s="6">
        <v>72870</v>
      </c>
      <c r="L15" s="6">
        <v>12137</v>
      </c>
    </row>
    <row r="16" spans="1:12" ht="30" x14ac:dyDescent="0.25">
      <c r="A16" s="2" t="s">
        <v>1710</v>
      </c>
      <c r="B16" s="4" t="s">
        <v>6</v>
      </c>
      <c r="C16" s="4" t="s">
        <v>6</v>
      </c>
      <c r="D16" s="4" t="s">
        <v>6</v>
      </c>
      <c r="E16" s="4" t="s">
        <v>6</v>
      </c>
      <c r="F16" s="4" t="s">
        <v>6</v>
      </c>
      <c r="G16" s="4" t="s">
        <v>6</v>
      </c>
      <c r="H16" s="4" t="s">
        <v>6</v>
      </c>
      <c r="I16" s="4" t="s">
        <v>6</v>
      </c>
      <c r="J16" s="4">
        <v>-244</v>
      </c>
      <c r="K16" s="4">
        <v>-177</v>
      </c>
      <c r="L16" s="4">
        <v>-178</v>
      </c>
    </row>
    <row r="17" spans="1:12" ht="30" x14ac:dyDescent="0.25">
      <c r="A17" s="2" t="s">
        <v>1711</v>
      </c>
      <c r="B17" s="4" t="s">
        <v>6</v>
      </c>
      <c r="C17" s="4" t="s">
        <v>6</v>
      </c>
      <c r="D17" s="4" t="s">
        <v>6</v>
      </c>
      <c r="E17" s="4" t="s">
        <v>6</v>
      </c>
      <c r="F17" s="4" t="s">
        <v>6</v>
      </c>
      <c r="G17" s="4" t="s">
        <v>6</v>
      </c>
      <c r="H17" s="4" t="s">
        <v>6</v>
      </c>
      <c r="I17" s="4" t="s">
        <v>6</v>
      </c>
      <c r="J17" s="4">
        <v>-729</v>
      </c>
      <c r="K17" s="4">
        <v>-887</v>
      </c>
      <c r="L17" s="6">
        <v>-1090</v>
      </c>
    </row>
    <row r="18" spans="1:12" ht="45" x14ac:dyDescent="0.25">
      <c r="A18" s="2" t="s">
        <v>1712</v>
      </c>
      <c r="B18" s="4" t="s">
        <v>6</v>
      </c>
      <c r="C18" s="4" t="s">
        <v>6</v>
      </c>
      <c r="D18" s="4" t="s">
        <v>6</v>
      </c>
      <c r="E18" s="4" t="s">
        <v>6</v>
      </c>
      <c r="F18" s="4" t="s">
        <v>6</v>
      </c>
      <c r="G18" s="4" t="s">
        <v>6</v>
      </c>
      <c r="H18" s="4" t="s">
        <v>6</v>
      </c>
      <c r="I18" s="4" t="s">
        <v>6</v>
      </c>
      <c r="J18" s="6">
        <v>88328</v>
      </c>
      <c r="K18" s="6">
        <v>71806</v>
      </c>
      <c r="L18" s="6">
        <v>10869</v>
      </c>
    </row>
    <row r="19" spans="1:12" ht="45" x14ac:dyDescent="0.25">
      <c r="A19" s="2" t="s">
        <v>570</v>
      </c>
      <c r="B19" s="4" t="s">
        <v>6</v>
      </c>
      <c r="C19" s="4" t="s">
        <v>6</v>
      </c>
      <c r="D19" s="4" t="s">
        <v>6</v>
      </c>
      <c r="E19" s="4" t="s">
        <v>6</v>
      </c>
      <c r="F19" s="4" t="s">
        <v>6</v>
      </c>
      <c r="G19" s="4" t="s">
        <v>6</v>
      </c>
      <c r="H19" s="4" t="s">
        <v>6</v>
      </c>
      <c r="I19" s="4" t="s">
        <v>6</v>
      </c>
      <c r="J19" s="6">
        <v>7914</v>
      </c>
      <c r="K19" s="6">
        <v>17207</v>
      </c>
      <c r="L19" s="6">
        <v>14594</v>
      </c>
    </row>
    <row r="20" spans="1:12" ht="30" x14ac:dyDescent="0.25">
      <c r="A20" s="2" t="s">
        <v>1713</v>
      </c>
      <c r="B20" s="4" t="s">
        <v>6</v>
      </c>
      <c r="C20" s="4" t="s">
        <v>6</v>
      </c>
      <c r="D20" s="4" t="s">
        <v>6</v>
      </c>
      <c r="E20" s="4" t="s">
        <v>6</v>
      </c>
      <c r="F20" s="4" t="s">
        <v>6</v>
      </c>
      <c r="G20" s="4" t="s">
        <v>6</v>
      </c>
      <c r="H20" s="4" t="s">
        <v>6</v>
      </c>
      <c r="I20" s="4" t="s">
        <v>6</v>
      </c>
      <c r="J20" s="7">
        <v>96242</v>
      </c>
      <c r="K20" s="7">
        <v>89013</v>
      </c>
      <c r="L20" s="7">
        <v>25463</v>
      </c>
    </row>
    <row r="21" spans="1:12" ht="30" x14ac:dyDescent="0.25">
      <c r="A21" s="2" t="s">
        <v>573</v>
      </c>
      <c r="B21" s="6">
        <v>161143</v>
      </c>
      <c r="C21" s="6">
        <v>154758</v>
      </c>
      <c r="D21" s="6">
        <v>149509</v>
      </c>
      <c r="E21" s="6">
        <v>140347</v>
      </c>
      <c r="F21" s="6">
        <v>134923</v>
      </c>
      <c r="G21" s="6">
        <v>134781</v>
      </c>
      <c r="H21" s="6">
        <v>134715</v>
      </c>
      <c r="I21" s="6">
        <v>124906</v>
      </c>
      <c r="J21" s="6">
        <v>151439</v>
      </c>
      <c r="K21" s="6">
        <v>132331</v>
      </c>
      <c r="L21" s="6">
        <v>110623</v>
      </c>
    </row>
    <row r="22" spans="1:12" x14ac:dyDescent="0.25">
      <c r="A22" s="2" t="s">
        <v>574</v>
      </c>
      <c r="B22" s="4" t="s">
        <v>6</v>
      </c>
      <c r="C22" s="4" t="s">
        <v>6</v>
      </c>
      <c r="D22" s="4" t="s">
        <v>6</v>
      </c>
      <c r="E22" s="4" t="s">
        <v>6</v>
      </c>
      <c r="F22" s="4" t="s">
        <v>6</v>
      </c>
      <c r="G22" s="4" t="s">
        <v>6</v>
      </c>
      <c r="H22" s="4" t="s">
        <v>6</v>
      </c>
      <c r="I22" s="4" t="s">
        <v>6</v>
      </c>
      <c r="J22" s="6">
        <v>1159</v>
      </c>
      <c r="K22" s="4">
        <v>2</v>
      </c>
      <c r="L22" s="4">
        <v>6</v>
      </c>
    </row>
    <row r="23" spans="1:12" ht="30" x14ac:dyDescent="0.25">
      <c r="A23" s="2" t="s">
        <v>575</v>
      </c>
      <c r="B23" s="6">
        <v>161840</v>
      </c>
      <c r="C23" s="6">
        <v>155969</v>
      </c>
      <c r="D23" s="6">
        <v>151056</v>
      </c>
      <c r="E23" s="6">
        <v>141526</v>
      </c>
      <c r="F23" s="6">
        <v>134930</v>
      </c>
      <c r="G23" s="6">
        <v>134782</v>
      </c>
      <c r="H23" s="6">
        <v>134715</v>
      </c>
      <c r="I23" s="6">
        <v>124906</v>
      </c>
      <c r="J23" s="6">
        <v>152598</v>
      </c>
      <c r="K23" s="6">
        <v>132333</v>
      </c>
      <c r="L23" s="6">
        <v>11062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x14ac:dyDescent="0.25">
      <c r="A2" s="1" t="s">
        <v>1450</v>
      </c>
      <c r="B2" s="1" t="s">
        <v>2</v>
      </c>
      <c r="C2" s="1" t="s">
        <v>39</v>
      </c>
      <c r="D2" s="1" t="s">
        <v>100</v>
      </c>
    </row>
    <row r="3" spans="1:4" x14ac:dyDescent="0.25">
      <c r="A3" s="2" t="s">
        <v>1715</v>
      </c>
      <c r="B3" s="4" t="s">
        <v>6</v>
      </c>
      <c r="C3" s="4" t="s">
        <v>6</v>
      </c>
      <c r="D3" s="4" t="s">
        <v>6</v>
      </c>
    </row>
    <row r="4" spans="1:4" ht="45" x14ac:dyDescent="0.25">
      <c r="A4" s="3" t="s">
        <v>1716</v>
      </c>
      <c r="B4" s="4" t="s">
        <v>6</v>
      </c>
      <c r="C4" s="4" t="s">
        <v>6</v>
      </c>
      <c r="D4" s="4" t="s">
        <v>6</v>
      </c>
    </row>
    <row r="5" spans="1:4" ht="30" x14ac:dyDescent="0.25">
      <c r="A5" s="2" t="s">
        <v>1717</v>
      </c>
      <c r="B5" s="4">
        <v>0.1</v>
      </c>
      <c r="C5" s="4">
        <v>0.1</v>
      </c>
      <c r="D5" s="4">
        <v>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4" width="36.5703125" bestFit="1" customWidth="1"/>
  </cols>
  <sheetData>
    <row r="1" spans="1:4" ht="15" customHeight="1" x14ac:dyDescent="0.25">
      <c r="A1" s="8" t="s">
        <v>1718</v>
      </c>
      <c r="B1" s="8" t="s">
        <v>1</v>
      </c>
      <c r="C1" s="8"/>
      <c r="D1" s="8"/>
    </row>
    <row r="2" spans="1:4" x14ac:dyDescent="0.25">
      <c r="A2" s="8"/>
      <c r="B2" s="1" t="s">
        <v>2</v>
      </c>
      <c r="C2" s="1" t="s">
        <v>39</v>
      </c>
      <c r="D2" s="1" t="s">
        <v>100</v>
      </c>
    </row>
    <row r="3" spans="1:4" ht="45" x14ac:dyDescent="0.25">
      <c r="A3" s="3" t="s">
        <v>1719</v>
      </c>
      <c r="B3" s="4" t="s">
        <v>6</v>
      </c>
      <c r="C3" s="4" t="s">
        <v>6</v>
      </c>
      <c r="D3" s="4" t="s">
        <v>6</v>
      </c>
    </row>
    <row r="4" spans="1:4" x14ac:dyDescent="0.25">
      <c r="A4" s="2" t="s">
        <v>1720</v>
      </c>
      <c r="B4" s="6">
        <v>20000</v>
      </c>
      <c r="C4" s="4" t="s">
        <v>6</v>
      </c>
      <c r="D4" s="4" t="s">
        <v>6</v>
      </c>
    </row>
    <row r="5" spans="1:4" x14ac:dyDescent="0.25">
      <c r="A5" s="2" t="s">
        <v>1721</v>
      </c>
      <c r="B5" s="6">
        <v>20000</v>
      </c>
      <c r="C5" s="4" t="s">
        <v>6</v>
      </c>
      <c r="D5" s="4" t="s">
        <v>6</v>
      </c>
    </row>
    <row r="6" spans="1:4" ht="30" x14ac:dyDescent="0.25">
      <c r="A6" s="2" t="s">
        <v>1722</v>
      </c>
      <c r="B6" s="7">
        <v>10</v>
      </c>
      <c r="C6" s="4" t="s">
        <v>6</v>
      </c>
      <c r="D6" s="4" t="s">
        <v>6</v>
      </c>
    </row>
    <row r="7" spans="1:4" ht="30" x14ac:dyDescent="0.25">
      <c r="A7" s="2" t="s">
        <v>1723</v>
      </c>
      <c r="B7" s="7">
        <v>0</v>
      </c>
      <c r="C7" s="4" t="s">
        <v>6</v>
      </c>
      <c r="D7" s="4" t="s">
        <v>6</v>
      </c>
    </row>
    <row r="8" spans="1:4" x14ac:dyDescent="0.25">
      <c r="A8" s="2" t="s">
        <v>1724</v>
      </c>
      <c r="B8" s="6">
        <v>40000</v>
      </c>
      <c r="C8" s="4" t="s">
        <v>6</v>
      </c>
      <c r="D8" s="4" t="s">
        <v>6</v>
      </c>
    </row>
    <row r="9" spans="1:4" ht="45" x14ac:dyDescent="0.25">
      <c r="A9" s="2" t="s">
        <v>1725</v>
      </c>
      <c r="B9" s="4" t="s">
        <v>1726</v>
      </c>
      <c r="C9" s="4" t="s">
        <v>6</v>
      </c>
      <c r="D9" s="4" t="s">
        <v>6</v>
      </c>
    </row>
    <row r="10" spans="1:4" ht="30" x14ac:dyDescent="0.25">
      <c r="A10" s="2" t="s">
        <v>1727</v>
      </c>
      <c r="B10" s="6">
        <v>68086</v>
      </c>
      <c r="C10" s="4" t="s">
        <v>6</v>
      </c>
      <c r="D10" s="4" t="s">
        <v>6</v>
      </c>
    </row>
    <row r="11" spans="1:4" ht="30" x14ac:dyDescent="0.25">
      <c r="A11" s="2" t="s">
        <v>1728</v>
      </c>
      <c r="B11" s="6">
        <v>686169</v>
      </c>
      <c r="C11" s="4" t="s">
        <v>6</v>
      </c>
      <c r="D11" s="4" t="s">
        <v>6</v>
      </c>
    </row>
    <row r="12" spans="1:4" x14ac:dyDescent="0.25">
      <c r="A12" s="2" t="s">
        <v>1729</v>
      </c>
      <c r="B12" s="6">
        <v>8900000</v>
      </c>
      <c r="C12" s="6">
        <v>7600000</v>
      </c>
      <c r="D12" s="6">
        <v>7000000</v>
      </c>
    </row>
    <row r="13" spans="1:4" ht="30" x14ac:dyDescent="0.25">
      <c r="A13" s="2" t="s">
        <v>1730</v>
      </c>
      <c r="B13" s="6">
        <v>10100000</v>
      </c>
      <c r="C13" s="4" t="s">
        <v>6</v>
      </c>
      <c r="D13" s="4" t="s">
        <v>6</v>
      </c>
    </row>
    <row r="14" spans="1:4" ht="45" x14ac:dyDescent="0.25">
      <c r="A14" s="2" t="s">
        <v>1731</v>
      </c>
      <c r="B14" s="4" t="s">
        <v>1732</v>
      </c>
      <c r="C14" s="4" t="s">
        <v>6</v>
      </c>
      <c r="D14" s="4" t="s">
        <v>6</v>
      </c>
    </row>
    <row r="15" spans="1:4" x14ac:dyDescent="0.25">
      <c r="A15" s="2" t="s">
        <v>1733</v>
      </c>
      <c r="B15" s="7">
        <v>9200000</v>
      </c>
      <c r="C15" s="7">
        <v>9200000</v>
      </c>
      <c r="D15" s="7">
        <v>6100000</v>
      </c>
    </row>
    <row r="16" spans="1:4" x14ac:dyDescent="0.25">
      <c r="A16" s="2" t="s">
        <v>1265</v>
      </c>
      <c r="B16" s="4" t="s">
        <v>6</v>
      </c>
      <c r="C16" s="4" t="s">
        <v>6</v>
      </c>
      <c r="D16" s="4" t="s">
        <v>6</v>
      </c>
    </row>
    <row r="17" spans="1:4" ht="45" x14ac:dyDescent="0.25">
      <c r="A17" s="3" t="s">
        <v>1719</v>
      </c>
      <c r="B17" s="4" t="s">
        <v>6</v>
      </c>
      <c r="C17" s="4" t="s">
        <v>6</v>
      </c>
      <c r="D17" s="4" t="s">
        <v>6</v>
      </c>
    </row>
    <row r="18" spans="1:4" x14ac:dyDescent="0.25">
      <c r="A18" s="2" t="s">
        <v>1734</v>
      </c>
      <c r="B18" s="4" t="s">
        <v>1267</v>
      </c>
      <c r="C18" s="4" t="s">
        <v>6</v>
      </c>
      <c r="D18" s="4" t="s">
        <v>6</v>
      </c>
    </row>
    <row r="19" spans="1:4" ht="30" x14ac:dyDescent="0.25">
      <c r="A19" s="2" t="s">
        <v>1735</v>
      </c>
      <c r="B19" s="4" t="s">
        <v>6</v>
      </c>
      <c r="C19" s="4" t="s">
        <v>6</v>
      </c>
      <c r="D19" s="4" t="s">
        <v>6</v>
      </c>
    </row>
    <row r="20" spans="1:4" ht="45" x14ac:dyDescent="0.25">
      <c r="A20" s="3" t="s">
        <v>1719</v>
      </c>
      <c r="B20" s="4" t="s">
        <v>6</v>
      </c>
      <c r="C20" s="4" t="s">
        <v>6</v>
      </c>
      <c r="D20" s="4" t="s">
        <v>6</v>
      </c>
    </row>
    <row r="21" spans="1:4" ht="30" x14ac:dyDescent="0.25">
      <c r="A21" s="2" t="s">
        <v>1736</v>
      </c>
      <c r="B21" s="4" t="s">
        <v>6</v>
      </c>
      <c r="C21" s="188">
        <v>0.34</v>
      </c>
      <c r="D21" s="4" t="s">
        <v>6</v>
      </c>
    </row>
    <row r="22" spans="1:4" x14ac:dyDescent="0.25">
      <c r="A22" s="2" t="s">
        <v>1737</v>
      </c>
      <c r="B22" s="4" t="s">
        <v>6</v>
      </c>
      <c r="C22" s="5">
        <v>42735</v>
      </c>
      <c r="D22" s="4" t="s">
        <v>6</v>
      </c>
    </row>
    <row r="23" spans="1:4" ht="30" x14ac:dyDescent="0.25">
      <c r="A23" s="2" t="s">
        <v>1738</v>
      </c>
      <c r="B23" s="4" t="s">
        <v>6</v>
      </c>
      <c r="C23" s="188">
        <v>9.2999999999999992E-3</v>
      </c>
      <c r="D23" s="4" t="s">
        <v>6</v>
      </c>
    </row>
    <row r="24" spans="1:4" ht="30" x14ac:dyDescent="0.25">
      <c r="A24" s="2" t="s">
        <v>1739</v>
      </c>
      <c r="B24" s="4" t="s">
        <v>6</v>
      </c>
      <c r="C24" s="188">
        <v>8.5999999999999993E-2</v>
      </c>
      <c r="D24" s="4" t="s">
        <v>6</v>
      </c>
    </row>
    <row r="25" spans="1:4" ht="30" x14ac:dyDescent="0.25">
      <c r="A25" s="2" t="s">
        <v>1740</v>
      </c>
      <c r="B25" s="4" t="s">
        <v>6</v>
      </c>
      <c r="C25" s="188">
        <v>0.3</v>
      </c>
      <c r="D25" s="4" t="s">
        <v>6</v>
      </c>
    </row>
    <row r="26" spans="1:4" ht="30" x14ac:dyDescent="0.25">
      <c r="A26" s="2" t="s">
        <v>1741</v>
      </c>
      <c r="B26" s="4" t="s">
        <v>6</v>
      </c>
      <c r="C26" s="188">
        <v>0.09</v>
      </c>
      <c r="D26" s="4" t="s">
        <v>6</v>
      </c>
    </row>
    <row r="27" spans="1:4" ht="30" x14ac:dyDescent="0.25">
      <c r="A27" s="2" t="s">
        <v>1742</v>
      </c>
      <c r="B27" s="4" t="s">
        <v>6</v>
      </c>
      <c r="C27" s="4">
        <v>3</v>
      </c>
      <c r="D27" s="4" t="s">
        <v>6</v>
      </c>
    </row>
    <row r="28" spans="1:4" ht="45" x14ac:dyDescent="0.25">
      <c r="A28" s="2" t="s">
        <v>1743</v>
      </c>
      <c r="B28" s="4" t="s">
        <v>6</v>
      </c>
      <c r="C28" s="4" t="s">
        <v>1744</v>
      </c>
      <c r="D28" s="4" t="s">
        <v>6</v>
      </c>
    </row>
    <row r="29" spans="1:4" ht="30" x14ac:dyDescent="0.25">
      <c r="A29" s="2" t="s">
        <v>1745</v>
      </c>
      <c r="B29" s="4" t="s">
        <v>6</v>
      </c>
      <c r="C29" s="4" t="s">
        <v>6</v>
      </c>
      <c r="D29" s="4" t="s">
        <v>6</v>
      </c>
    </row>
    <row r="30" spans="1:4" ht="45" x14ac:dyDescent="0.25">
      <c r="A30" s="3" t="s">
        <v>1719</v>
      </c>
      <c r="B30" s="4" t="s">
        <v>6</v>
      </c>
      <c r="C30" s="4" t="s">
        <v>6</v>
      </c>
      <c r="D30" s="4" t="s">
        <v>6</v>
      </c>
    </row>
    <row r="31" spans="1:4" ht="30" x14ac:dyDescent="0.25">
      <c r="A31" s="2" t="s">
        <v>1736</v>
      </c>
      <c r="B31" s="4" t="s">
        <v>6</v>
      </c>
      <c r="C31" s="188">
        <v>0.35</v>
      </c>
      <c r="D31" s="4" t="s">
        <v>6</v>
      </c>
    </row>
    <row r="32" spans="1:4" ht="30" x14ac:dyDescent="0.25">
      <c r="A32" s="2" t="s">
        <v>1738</v>
      </c>
      <c r="B32" s="4" t="s">
        <v>6</v>
      </c>
      <c r="C32" s="188">
        <v>4.3E-3</v>
      </c>
      <c r="D32" s="4" t="s">
        <v>6</v>
      </c>
    </row>
    <row r="33" spans="1:4" ht="30" x14ac:dyDescent="0.25">
      <c r="A33" s="2" t="s">
        <v>1739</v>
      </c>
      <c r="B33" s="4" t="s">
        <v>6</v>
      </c>
      <c r="C33" s="188">
        <v>8.5999999999999993E-2</v>
      </c>
      <c r="D33" s="4" t="s">
        <v>6</v>
      </c>
    </row>
    <row r="34" spans="1:4" ht="30" x14ac:dyDescent="0.25">
      <c r="A34" s="2" t="s">
        <v>1740</v>
      </c>
      <c r="B34" s="4" t="s">
        <v>6</v>
      </c>
      <c r="C34" s="188">
        <v>0.35</v>
      </c>
      <c r="D34" s="4" t="s">
        <v>6</v>
      </c>
    </row>
    <row r="35" spans="1:4" ht="45" x14ac:dyDescent="0.25">
      <c r="A35" s="2" t="s">
        <v>1743</v>
      </c>
      <c r="B35" s="4" t="s">
        <v>6</v>
      </c>
      <c r="C35" s="4" t="s">
        <v>1272</v>
      </c>
      <c r="D35" s="4" t="s">
        <v>6</v>
      </c>
    </row>
    <row r="36" spans="1:4" ht="45" x14ac:dyDescent="0.25">
      <c r="A36" s="2" t="s">
        <v>1746</v>
      </c>
      <c r="B36" s="4" t="s">
        <v>6</v>
      </c>
      <c r="C36" s="188">
        <v>1</v>
      </c>
      <c r="D36" s="4" t="s">
        <v>6</v>
      </c>
    </row>
    <row r="37" spans="1:4" ht="45" x14ac:dyDescent="0.25">
      <c r="A37" s="2" t="s">
        <v>1747</v>
      </c>
      <c r="B37" s="4" t="s">
        <v>6</v>
      </c>
      <c r="C37" s="4" t="s">
        <v>6</v>
      </c>
      <c r="D37" s="4" t="s">
        <v>6</v>
      </c>
    </row>
    <row r="38" spans="1:4" ht="45" x14ac:dyDescent="0.25">
      <c r="A38" s="3" t="s">
        <v>1719</v>
      </c>
      <c r="B38" s="4" t="s">
        <v>6</v>
      </c>
      <c r="C38" s="4" t="s">
        <v>6</v>
      </c>
      <c r="D38" s="4" t="s">
        <v>6</v>
      </c>
    </row>
    <row r="39" spans="1:4" ht="30" x14ac:dyDescent="0.25">
      <c r="A39" s="2" t="s">
        <v>1748</v>
      </c>
      <c r="B39" s="4" t="s">
        <v>6</v>
      </c>
      <c r="C39" s="4" t="s">
        <v>1749</v>
      </c>
      <c r="D39" s="4" t="s">
        <v>6</v>
      </c>
    </row>
    <row r="40" spans="1:4" ht="30" x14ac:dyDescent="0.25">
      <c r="A40" s="2" t="s">
        <v>1750</v>
      </c>
      <c r="B40" s="4" t="s">
        <v>6</v>
      </c>
      <c r="C40" s="4" t="s">
        <v>6</v>
      </c>
      <c r="D40" s="4" t="s">
        <v>6</v>
      </c>
    </row>
    <row r="41" spans="1:4" ht="45" x14ac:dyDescent="0.25">
      <c r="A41" s="3" t="s">
        <v>1719</v>
      </c>
      <c r="B41" s="4" t="s">
        <v>6</v>
      </c>
      <c r="C41" s="4" t="s">
        <v>6</v>
      </c>
      <c r="D41" s="4" t="s">
        <v>6</v>
      </c>
    </row>
    <row r="42" spans="1:4" ht="30" x14ac:dyDescent="0.25">
      <c r="A42" s="2" t="s">
        <v>1751</v>
      </c>
      <c r="B42" s="4" t="s">
        <v>6</v>
      </c>
      <c r="C42" s="188">
        <v>0.27</v>
      </c>
      <c r="D42" s="4" t="s">
        <v>6</v>
      </c>
    </row>
    <row r="43" spans="1:4" ht="30" x14ac:dyDescent="0.25">
      <c r="A43" s="2" t="s">
        <v>1752</v>
      </c>
      <c r="B43" s="4" t="s">
        <v>6</v>
      </c>
      <c r="C43" s="4" t="s">
        <v>6</v>
      </c>
      <c r="D43" s="4" t="s">
        <v>6</v>
      </c>
    </row>
    <row r="44" spans="1:4" ht="45" x14ac:dyDescent="0.25">
      <c r="A44" s="3" t="s">
        <v>1719</v>
      </c>
      <c r="B44" s="4" t="s">
        <v>6</v>
      </c>
      <c r="C44" s="4" t="s">
        <v>6</v>
      </c>
      <c r="D44" s="4" t="s">
        <v>6</v>
      </c>
    </row>
    <row r="45" spans="1:4" ht="30" x14ac:dyDescent="0.25">
      <c r="A45" s="2" t="s">
        <v>1751</v>
      </c>
      <c r="B45" s="4" t="s">
        <v>6</v>
      </c>
      <c r="C45" s="188">
        <v>0.35</v>
      </c>
      <c r="D45" s="4" t="s">
        <v>6</v>
      </c>
    </row>
    <row r="46" spans="1:4" ht="30" x14ac:dyDescent="0.25">
      <c r="A46" s="2" t="s">
        <v>1753</v>
      </c>
      <c r="B46" s="4" t="s">
        <v>6</v>
      </c>
      <c r="C46" s="4" t="s">
        <v>6</v>
      </c>
      <c r="D46" s="4" t="s">
        <v>6</v>
      </c>
    </row>
    <row r="47" spans="1:4" ht="45" x14ac:dyDescent="0.25">
      <c r="A47" s="3" t="s">
        <v>1719</v>
      </c>
      <c r="B47" s="4" t="s">
        <v>6</v>
      </c>
      <c r="C47" s="4" t="s">
        <v>6</v>
      </c>
      <c r="D47" s="4" t="s">
        <v>6</v>
      </c>
    </row>
    <row r="48" spans="1:4" ht="30" x14ac:dyDescent="0.25">
      <c r="A48" s="2" t="s">
        <v>1736</v>
      </c>
      <c r="B48" s="4" t="s">
        <v>6</v>
      </c>
      <c r="C48" s="188">
        <v>0.35</v>
      </c>
      <c r="D48" s="4" t="s">
        <v>6</v>
      </c>
    </row>
    <row r="49" spans="1:4" ht="30" x14ac:dyDescent="0.25">
      <c r="A49" s="2" t="s">
        <v>1738</v>
      </c>
      <c r="B49" s="4" t="s">
        <v>6</v>
      </c>
      <c r="C49" s="188">
        <v>4.3E-3</v>
      </c>
      <c r="D49" s="4" t="s">
        <v>6</v>
      </c>
    </row>
    <row r="50" spans="1:4" ht="30" x14ac:dyDescent="0.25">
      <c r="A50" s="2" t="s">
        <v>1739</v>
      </c>
      <c r="B50" s="4" t="s">
        <v>6</v>
      </c>
      <c r="C50" s="188">
        <v>8.5999999999999993E-2</v>
      </c>
      <c r="D50" s="4" t="s">
        <v>6</v>
      </c>
    </row>
    <row r="51" spans="1:4" ht="45" x14ac:dyDescent="0.25">
      <c r="A51" s="2" t="s">
        <v>1743</v>
      </c>
      <c r="B51" s="4" t="s">
        <v>6</v>
      </c>
      <c r="C51" s="4" t="s">
        <v>1272</v>
      </c>
      <c r="D51" s="4" t="s">
        <v>6</v>
      </c>
    </row>
    <row r="52" spans="1:4" ht="45" x14ac:dyDescent="0.25">
      <c r="A52" s="2" t="s">
        <v>1746</v>
      </c>
      <c r="B52" s="4" t="s">
        <v>6</v>
      </c>
      <c r="C52" s="188">
        <v>1</v>
      </c>
      <c r="D52" s="4" t="s">
        <v>6</v>
      </c>
    </row>
    <row r="53" spans="1:4" ht="30" x14ac:dyDescent="0.25">
      <c r="A53" s="2" t="s">
        <v>1751</v>
      </c>
      <c r="B53" s="4" t="s">
        <v>6</v>
      </c>
      <c r="C53" s="188">
        <v>0.06</v>
      </c>
      <c r="D53" s="4" t="s">
        <v>6</v>
      </c>
    </row>
    <row r="54" spans="1:4" ht="45" x14ac:dyDescent="0.25">
      <c r="A54" s="2" t="s">
        <v>1754</v>
      </c>
      <c r="B54" s="4" t="s">
        <v>6</v>
      </c>
      <c r="C54" s="4" t="s">
        <v>6</v>
      </c>
      <c r="D54" s="4" t="s">
        <v>6</v>
      </c>
    </row>
    <row r="55" spans="1:4" ht="45" x14ac:dyDescent="0.25">
      <c r="A55" s="3" t="s">
        <v>1719</v>
      </c>
      <c r="B55" s="4" t="s">
        <v>6</v>
      </c>
      <c r="C55" s="4" t="s">
        <v>6</v>
      </c>
      <c r="D55" s="4" t="s">
        <v>6</v>
      </c>
    </row>
    <row r="56" spans="1:4" ht="30" x14ac:dyDescent="0.25">
      <c r="A56" s="2" t="s">
        <v>1748</v>
      </c>
      <c r="B56" s="4" t="s">
        <v>6</v>
      </c>
      <c r="C56" s="4" t="s">
        <v>1749</v>
      </c>
      <c r="D56" s="4" t="s">
        <v>6</v>
      </c>
    </row>
    <row r="57" spans="1:4" ht="30" x14ac:dyDescent="0.25">
      <c r="A57" s="2" t="s">
        <v>1755</v>
      </c>
      <c r="B57" s="4" t="s">
        <v>6</v>
      </c>
      <c r="C57" s="4" t="s">
        <v>6</v>
      </c>
      <c r="D57" s="4" t="s">
        <v>6</v>
      </c>
    </row>
    <row r="58" spans="1:4" ht="45" x14ac:dyDescent="0.25">
      <c r="A58" s="3" t="s">
        <v>1719</v>
      </c>
      <c r="B58" s="4" t="s">
        <v>6</v>
      </c>
      <c r="C58" s="4" t="s">
        <v>6</v>
      </c>
      <c r="D58" s="4" t="s">
        <v>6</v>
      </c>
    </row>
    <row r="59" spans="1:4" ht="30" x14ac:dyDescent="0.25">
      <c r="A59" s="2" t="s">
        <v>1736</v>
      </c>
      <c r="B59" s="4" t="s">
        <v>6</v>
      </c>
      <c r="C59" s="4" t="s">
        <v>6</v>
      </c>
      <c r="D59" s="188">
        <v>0.33</v>
      </c>
    </row>
    <row r="60" spans="1:4" x14ac:dyDescent="0.25">
      <c r="A60" s="2" t="s">
        <v>1737</v>
      </c>
      <c r="B60" s="4" t="s">
        <v>6</v>
      </c>
      <c r="C60" s="4" t="s">
        <v>6</v>
      </c>
      <c r="D60" s="5">
        <v>42369</v>
      </c>
    </row>
    <row r="61" spans="1:4" ht="30" x14ac:dyDescent="0.25">
      <c r="A61" s="2" t="s">
        <v>1738</v>
      </c>
      <c r="B61" s="4" t="s">
        <v>6</v>
      </c>
      <c r="C61" s="4" t="s">
        <v>6</v>
      </c>
      <c r="D61" s="188">
        <v>2.07E-2</v>
      </c>
    </row>
    <row r="62" spans="1:4" ht="30" x14ac:dyDescent="0.25">
      <c r="A62" s="2" t="s">
        <v>1739</v>
      </c>
      <c r="B62" s="4" t="s">
        <v>6</v>
      </c>
      <c r="C62" s="4" t="s">
        <v>6</v>
      </c>
      <c r="D62" s="188">
        <v>8.5000000000000006E-2</v>
      </c>
    </row>
    <row r="63" spans="1:4" ht="30" x14ac:dyDescent="0.25">
      <c r="A63" s="2" t="s">
        <v>1740</v>
      </c>
      <c r="B63" s="4" t="s">
        <v>6</v>
      </c>
      <c r="C63" s="4" t="s">
        <v>6</v>
      </c>
      <c r="D63" s="188">
        <v>0.3</v>
      </c>
    </row>
    <row r="64" spans="1:4" ht="30" x14ac:dyDescent="0.25">
      <c r="A64" s="2" t="s">
        <v>1741</v>
      </c>
      <c r="B64" s="4" t="s">
        <v>6</v>
      </c>
      <c r="C64" s="4" t="s">
        <v>6</v>
      </c>
      <c r="D64" s="188">
        <v>0.09</v>
      </c>
    </row>
    <row r="65" spans="1:4" ht="30" x14ac:dyDescent="0.25">
      <c r="A65" s="2" t="s">
        <v>1742</v>
      </c>
      <c r="B65" s="4" t="s">
        <v>6</v>
      </c>
      <c r="C65" s="4" t="s">
        <v>6</v>
      </c>
      <c r="D65" s="4">
        <v>3</v>
      </c>
    </row>
    <row r="66" spans="1:4" ht="45" x14ac:dyDescent="0.25">
      <c r="A66" s="2" t="s">
        <v>1743</v>
      </c>
      <c r="B66" s="4" t="s">
        <v>6</v>
      </c>
      <c r="C66" s="4" t="s">
        <v>6</v>
      </c>
      <c r="D66" s="4" t="s">
        <v>1744</v>
      </c>
    </row>
    <row r="67" spans="1:4" ht="30" x14ac:dyDescent="0.25">
      <c r="A67" s="2" t="s">
        <v>1756</v>
      </c>
      <c r="B67" s="4" t="s">
        <v>6</v>
      </c>
      <c r="C67" s="4" t="s">
        <v>6</v>
      </c>
      <c r="D67" s="4" t="s">
        <v>6</v>
      </c>
    </row>
    <row r="68" spans="1:4" ht="45" x14ac:dyDescent="0.25">
      <c r="A68" s="3" t="s">
        <v>1719</v>
      </c>
      <c r="B68" s="4" t="s">
        <v>6</v>
      </c>
      <c r="C68" s="4" t="s">
        <v>6</v>
      </c>
      <c r="D68" s="4" t="s">
        <v>6</v>
      </c>
    </row>
    <row r="69" spans="1:4" ht="30" x14ac:dyDescent="0.25">
      <c r="A69" s="2" t="s">
        <v>1736</v>
      </c>
      <c r="B69" s="4" t="s">
        <v>6</v>
      </c>
      <c r="C69" s="4" t="s">
        <v>6</v>
      </c>
      <c r="D69" s="188">
        <v>0.34</v>
      </c>
    </row>
    <row r="70" spans="1:4" ht="30" x14ac:dyDescent="0.25">
      <c r="A70" s="2" t="s">
        <v>1738</v>
      </c>
      <c r="B70" s="4" t="s">
        <v>6</v>
      </c>
      <c r="C70" s="4" t="s">
        <v>6</v>
      </c>
      <c r="D70" s="188">
        <v>1.0699999999999999E-2</v>
      </c>
    </row>
    <row r="71" spans="1:4" ht="30" x14ac:dyDescent="0.25">
      <c r="A71" s="2" t="s">
        <v>1739</v>
      </c>
      <c r="B71" s="4" t="s">
        <v>6</v>
      </c>
      <c r="C71" s="4" t="s">
        <v>6</v>
      </c>
      <c r="D71" s="188">
        <v>8.5000000000000006E-2</v>
      </c>
    </row>
    <row r="72" spans="1:4" ht="30" x14ac:dyDescent="0.25">
      <c r="A72" s="2" t="s">
        <v>1740</v>
      </c>
      <c r="B72" s="4" t="s">
        <v>6</v>
      </c>
      <c r="C72" s="4" t="s">
        <v>6</v>
      </c>
      <c r="D72" s="188">
        <v>0.18</v>
      </c>
    </row>
    <row r="73" spans="1:4" ht="45" x14ac:dyDescent="0.25">
      <c r="A73" s="2" t="s">
        <v>1743</v>
      </c>
      <c r="B73" s="4" t="s">
        <v>6</v>
      </c>
      <c r="C73" s="4" t="s">
        <v>6</v>
      </c>
      <c r="D73" s="4" t="s">
        <v>1272</v>
      </c>
    </row>
    <row r="74" spans="1:4" ht="45" x14ac:dyDescent="0.25">
      <c r="A74" s="2" t="s">
        <v>1746</v>
      </c>
      <c r="B74" s="4" t="s">
        <v>6</v>
      </c>
      <c r="C74" s="4" t="s">
        <v>6</v>
      </c>
      <c r="D74" s="188">
        <v>1</v>
      </c>
    </row>
    <row r="75" spans="1:4" ht="45" x14ac:dyDescent="0.25">
      <c r="A75" s="2" t="s">
        <v>1757</v>
      </c>
      <c r="B75" s="4" t="s">
        <v>6</v>
      </c>
      <c r="C75" s="4" t="s">
        <v>6</v>
      </c>
      <c r="D75" s="4" t="s">
        <v>6</v>
      </c>
    </row>
    <row r="76" spans="1:4" ht="45" x14ac:dyDescent="0.25">
      <c r="A76" s="3" t="s">
        <v>1719</v>
      </c>
      <c r="B76" s="4" t="s">
        <v>6</v>
      </c>
      <c r="C76" s="4" t="s">
        <v>6</v>
      </c>
      <c r="D76" s="4" t="s">
        <v>6</v>
      </c>
    </row>
    <row r="77" spans="1:4" ht="30" x14ac:dyDescent="0.25">
      <c r="A77" s="2" t="s">
        <v>1748</v>
      </c>
      <c r="B77" s="4" t="s">
        <v>6</v>
      </c>
      <c r="C77" s="4" t="s">
        <v>6</v>
      </c>
      <c r="D77" s="4" t="s">
        <v>1758</v>
      </c>
    </row>
    <row r="78" spans="1:4" ht="30" x14ac:dyDescent="0.25">
      <c r="A78" s="2" t="s">
        <v>1759</v>
      </c>
      <c r="B78" s="4" t="s">
        <v>6</v>
      </c>
      <c r="C78" s="4" t="s">
        <v>6</v>
      </c>
      <c r="D78" s="4" t="s">
        <v>6</v>
      </c>
    </row>
    <row r="79" spans="1:4" ht="45" x14ac:dyDescent="0.25">
      <c r="A79" s="3" t="s">
        <v>1719</v>
      </c>
      <c r="B79" s="4" t="s">
        <v>6</v>
      </c>
      <c r="C79" s="4" t="s">
        <v>6</v>
      </c>
      <c r="D79" s="4" t="s">
        <v>6</v>
      </c>
    </row>
    <row r="80" spans="1:4" ht="30" x14ac:dyDescent="0.25">
      <c r="A80" s="2" t="s">
        <v>1751</v>
      </c>
      <c r="B80" s="4" t="s">
        <v>6</v>
      </c>
      <c r="C80" s="4" t="s">
        <v>6</v>
      </c>
      <c r="D80" s="188">
        <v>0.27</v>
      </c>
    </row>
    <row r="81" spans="1:4" ht="30" x14ac:dyDescent="0.25">
      <c r="A81" s="2" t="s">
        <v>1760</v>
      </c>
      <c r="B81" s="4" t="s">
        <v>6</v>
      </c>
      <c r="C81" s="4" t="s">
        <v>6</v>
      </c>
      <c r="D81" s="4" t="s">
        <v>6</v>
      </c>
    </row>
    <row r="82" spans="1:4" ht="45" x14ac:dyDescent="0.25">
      <c r="A82" s="3" t="s">
        <v>1719</v>
      </c>
      <c r="B82" s="4" t="s">
        <v>6</v>
      </c>
      <c r="C82" s="4" t="s">
        <v>6</v>
      </c>
      <c r="D82" s="4" t="s">
        <v>6</v>
      </c>
    </row>
    <row r="83" spans="1:4" ht="30" x14ac:dyDescent="0.25">
      <c r="A83" s="2" t="s">
        <v>1751</v>
      </c>
      <c r="B83" s="4" t="s">
        <v>6</v>
      </c>
      <c r="C83" s="4" t="s">
        <v>6</v>
      </c>
      <c r="D83" s="188">
        <v>0.39</v>
      </c>
    </row>
    <row r="84" spans="1:4" ht="30" x14ac:dyDescent="0.25">
      <c r="A84" s="2" t="s">
        <v>1761</v>
      </c>
      <c r="B84" s="4" t="s">
        <v>6</v>
      </c>
      <c r="C84" s="4" t="s">
        <v>6</v>
      </c>
      <c r="D84" s="4" t="s">
        <v>6</v>
      </c>
    </row>
    <row r="85" spans="1:4" ht="45" x14ac:dyDescent="0.25">
      <c r="A85" s="3" t="s">
        <v>1719</v>
      </c>
      <c r="B85" s="4" t="s">
        <v>6</v>
      </c>
      <c r="C85" s="4" t="s">
        <v>6</v>
      </c>
      <c r="D85" s="4" t="s">
        <v>6</v>
      </c>
    </row>
    <row r="86" spans="1:4" ht="30" x14ac:dyDescent="0.25">
      <c r="A86" s="2" t="s">
        <v>1736</v>
      </c>
      <c r="B86" s="4" t="s">
        <v>6</v>
      </c>
      <c r="C86" s="4" t="s">
        <v>6</v>
      </c>
      <c r="D86" s="188">
        <v>0.34</v>
      </c>
    </row>
    <row r="87" spans="1:4" ht="30" x14ac:dyDescent="0.25">
      <c r="A87" s="2" t="s">
        <v>1738</v>
      </c>
      <c r="B87" s="4" t="s">
        <v>6</v>
      </c>
      <c r="C87" s="4" t="s">
        <v>6</v>
      </c>
      <c r="D87" s="188">
        <v>1.0699999999999999E-2</v>
      </c>
    </row>
    <row r="88" spans="1:4" ht="30" x14ac:dyDescent="0.25">
      <c r="A88" s="2" t="s">
        <v>1739</v>
      </c>
      <c r="B88" s="4" t="s">
        <v>6</v>
      </c>
      <c r="C88" s="4" t="s">
        <v>6</v>
      </c>
      <c r="D88" s="188">
        <v>8.5000000000000006E-2</v>
      </c>
    </row>
    <row r="89" spans="1:4" ht="45" x14ac:dyDescent="0.25">
      <c r="A89" s="2" t="s">
        <v>1743</v>
      </c>
      <c r="B89" s="4" t="s">
        <v>6</v>
      </c>
      <c r="C89" s="4" t="s">
        <v>6</v>
      </c>
      <c r="D89" s="4" t="s">
        <v>1272</v>
      </c>
    </row>
    <row r="90" spans="1:4" ht="45" x14ac:dyDescent="0.25">
      <c r="A90" s="2" t="s">
        <v>1746</v>
      </c>
      <c r="B90" s="4" t="s">
        <v>6</v>
      </c>
      <c r="C90" s="4" t="s">
        <v>6</v>
      </c>
      <c r="D90" s="188">
        <v>1</v>
      </c>
    </row>
    <row r="91" spans="1:4" ht="30" x14ac:dyDescent="0.25">
      <c r="A91" s="2" t="s">
        <v>1751</v>
      </c>
      <c r="B91" s="4" t="s">
        <v>6</v>
      </c>
      <c r="C91" s="4" t="s">
        <v>6</v>
      </c>
      <c r="D91" s="188">
        <v>0.12</v>
      </c>
    </row>
    <row r="92" spans="1:4" ht="45" x14ac:dyDescent="0.25">
      <c r="A92" s="2" t="s">
        <v>1762</v>
      </c>
      <c r="B92" s="4" t="s">
        <v>6</v>
      </c>
      <c r="C92" s="4" t="s">
        <v>6</v>
      </c>
      <c r="D92" s="4" t="s">
        <v>6</v>
      </c>
    </row>
    <row r="93" spans="1:4" ht="45" x14ac:dyDescent="0.25">
      <c r="A93" s="3" t="s">
        <v>1719</v>
      </c>
      <c r="B93" s="4" t="s">
        <v>6</v>
      </c>
      <c r="C93" s="4" t="s">
        <v>6</v>
      </c>
      <c r="D93" s="4" t="s">
        <v>6</v>
      </c>
    </row>
    <row r="94" spans="1:4" ht="30" x14ac:dyDescent="0.25">
      <c r="A94" s="2" t="s">
        <v>1748</v>
      </c>
      <c r="B94" s="4" t="s">
        <v>6</v>
      </c>
      <c r="C94" s="4" t="s">
        <v>6</v>
      </c>
      <c r="D94" s="4" t="s">
        <v>1758</v>
      </c>
    </row>
    <row r="95" spans="1:4" x14ac:dyDescent="0.25">
      <c r="A95" s="2" t="s">
        <v>1763</v>
      </c>
      <c r="B95" s="4" t="s">
        <v>6</v>
      </c>
      <c r="C95" s="4" t="s">
        <v>6</v>
      </c>
      <c r="D95" s="4" t="s">
        <v>6</v>
      </c>
    </row>
    <row r="96" spans="1:4" ht="45" x14ac:dyDescent="0.25">
      <c r="A96" s="3" t="s">
        <v>1719</v>
      </c>
      <c r="B96" s="4" t="s">
        <v>6</v>
      </c>
      <c r="C96" s="4" t="s">
        <v>6</v>
      </c>
      <c r="D96" s="4" t="s">
        <v>6</v>
      </c>
    </row>
    <row r="97" spans="1:4" ht="30" x14ac:dyDescent="0.25">
      <c r="A97" s="2" t="s">
        <v>1764</v>
      </c>
      <c r="B97" s="4" t="s">
        <v>6</v>
      </c>
      <c r="C97" s="4" t="s">
        <v>6</v>
      </c>
      <c r="D97" s="6">
        <v>20000</v>
      </c>
    </row>
    <row r="98" spans="1:4" x14ac:dyDescent="0.25">
      <c r="A98" s="2" t="s">
        <v>1765</v>
      </c>
      <c r="B98" s="4">
        <v>0</v>
      </c>
      <c r="C98" s="4">
        <v>0</v>
      </c>
      <c r="D98" s="4">
        <v>0</v>
      </c>
    </row>
    <row r="99" spans="1:4" x14ac:dyDescent="0.25">
      <c r="A99" s="2" t="s">
        <v>1724</v>
      </c>
      <c r="B99" s="4">
        <v>0</v>
      </c>
      <c r="C99" s="4">
        <v>0</v>
      </c>
      <c r="D99" s="4">
        <v>0</v>
      </c>
    </row>
    <row r="100" spans="1:4" ht="30" x14ac:dyDescent="0.25">
      <c r="A100" s="2" t="s">
        <v>1766</v>
      </c>
      <c r="B100" s="4" t="s">
        <v>6</v>
      </c>
      <c r="C100" s="4" t="s">
        <v>6</v>
      </c>
      <c r="D100" s="4" t="s">
        <v>6</v>
      </c>
    </row>
    <row r="101" spans="1:4" ht="45" x14ac:dyDescent="0.25">
      <c r="A101" s="3" t="s">
        <v>1719</v>
      </c>
      <c r="B101" s="4" t="s">
        <v>6</v>
      </c>
      <c r="C101" s="4" t="s">
        <v>6</v>
      </c>
      <c r="D101" s="4" t="s">
        <v>6</v>
      </c>
    </row>
    <row r="102" spans="1:4" ht="30" x14ac:dyDescent="0.25">
      <c r="A102" s="2" t="s">
        <v>1767</v>
      </c>
      <c r="B102" s="4" t="s">
        <v>1269</v>
      </c>
      <c r="C102" s="4" t="s">
        <v>6</v>
      </c>
      <c r="D102" s="4" t="s">
        <v>6</v>
      </c>
    </row>
    <row r="103" spans="1:4" ht="30" x14ac:dyDescent="0.25">
      <c r="A103" s="2" t="s">
        <v>1768</v>
      </c>
      <c r="B103" s="4" t="s">
        <v>6</v>
      </c>
      <c r="C103" s="4" t="s">
        <v>6</v>
      </c>
      <c r="D103" s="4" t="s">
        <v>6</v>
      </c>
    </row>
    <row r="104" spans="1:4" ht="45" x14ac:dyDescent="0.25">
      <c r="A104" s="3" t="s">
        <v>1719</v>
      </c>
      <c r="B104" s="4" t="s">
        <v>6</v>
      </c>
      <c r="C104" s="4" t="s">
        <v>6</v>
      </c>
      <c r="D104" s="4" t="s">
        <v>6</v>
      </c>
    </row>
    <row r="105" spans="1:4" ht="30" x14ac:dyDescent="0.25">
      <c r="A105" s="2" t="s">
        <v>1767</v>
      </c>
      <c r="B105" s="4" t="s">
        <v>1272</v>
      </c>
      <c r="C105" s="4" t="s">
        <v>6</v>
      </c>
      <c r="D105" s="4" t="s">
        <v>6</v>
      </c>
    </row>
    <row r="106" spans="1:4" ht="30" x14ac:dyDescent="0.25">
      <c r="A106" s="2" t="s">
        <v>1769</v>
      </c>
      <c r="B106" s="4" t="s">
        <v>6</v>
      </c>
      <c r="C106" s="4" t="s">
        <v>6</v>
      </c>
      <c r="D106" s="4" t="s">
        <v>6</v>
      </c>
    </row>
    <row r="107" spans="1:4" ht="45" x14ac:dyDescent="0.25">
      <c r="A107" s="3" t="s">
        <v>1719</v>
      </c>
      <c r="B107" s="4" t="s">
        <v>6</v>
      </c>
      <c r="C107" s="4" t="s">
        <v>6</v>
      </c>
      <c r="D107" s="4" t="s">
        <v>6</v>
      </c>
    </row>
    <row r="108" spans="1:4" ht="30" x14ac:dyDescent="0.25">
      <c r="A108" s="2" t="s">
        <v>1736</v>
      </c>
      <c r="B108" s="188">
        <v>0.27</v>
      </c>
      <c r="C108" s="4" t="s">
        <v>6</v>
      </c>
      <c r="D108" s="4" t="s">
        <v>6</v>
      </c>
    </row>
    <row r="109" spans="1:4" x14ac:dyDescent="0.25">
      <c r="A109" s="2" t="s">
        <v>1737</v>
      </c>
      <c r="B109" s="5">
        <v>43100</v>
      </c>
      <c r="C109" s="4" t="s">
        <v>6</v>
      </c>
      <c r="D109" s="4" t="s">
        <v>6</v>
      </c>
    </row>
    <row r="110" spans="1:4" ht="30" x14ac:dyDescent="0.25">
      <c r="A110" s="2" t="s">
        <v>1738</v>
      </c>
      <c r="B110" s="188">
        <v>7.1999999999999998E-3</v>
      </c>
      <c r="C110" s="4" t="s">
        <v>6</v>
      </c>
      <c r="D110" s="4" t="s">
        <v>6</v>
      </c>
    </row>
    <row r="111" spans="1:4" ht="30" x14ac:dyDescent="0.25">
      <c r="A111" s="2" t="s">
        <v>1739</v>
      </c>
      <c r="B111" s="188">
        <v>0.08</v>
      </c>
      <c r="C111" s="4" t="s">
        <v>6</v>
      </c>
      <c r="D111" s="4" t="s">
        <v>6</v>
      </c>
    </row>
    <row r="112" spans="1:4" ht="30" x14ac:dyDescent="0.25">
      <c r="A112" s="2" t="s">
        <v>1740</v>
      </c>
      <c r="B112" s="188">
        <v>0.27</v>
      </c>
      <c r="C112" s="4" t="s">
        <v>6</v>
      </c>
      <c r="D112" s="4" t="s">
        <v>6</v>
      </c>
    </row>
    <row r="113" spans="1:4" ht="30" x14ac:dyDescent="0.25">
      <c r="A113" s="2" t="s">
        <v>1741</v>
      </c>
      <c r="B113" s="188">
        <v>8.5000000000000006E-2</v>
      </c>
      <c r="C113" s="4" t="s">
        <v>6</v>
      </c>
      <c r="D113" s="4" t="s">
        <v>6</v>
      </c>
    </row>
    <row r="114" spans="1:4" ht="30" x14ac:dyDescent="0.25">
      <c r="A114" s="2" t="s">
        <v>1742</v>
      </c>
      <c r="B114" s="4">
        <v>3</v>
      </c>
      <c r="C114" s="4" t="s">
        <v>6</v>
      </c>
      <c r="D114" s="4" t="s">
        <v>6</v>
      </c>
    </row>
    <row r="115" spans="1:4" ht="45" x14ac:dyDescent="0.25">
      <c r="A115" s="2" t="s">
        <v>1743</v>
      </c>
      <c r="B115" s="4" t="s">
        <v>1269</v>
      </c>
      <c r="C115" s="4" t="s">
        <v>6</v>
      </c>
      <c r="D115" s="4" t="s">
        <v>6</v>
      </c>
    </row>
    <row r="116" spans="1:4" x14ac:dyDescent="0.25">
      <c r="A116" s="2" t="s">
        <v>1770</v>
      </c>
      <c r="B116" s="4" t="s">
        <v>6</v>
      </c>
      <c r="C116" s="4" t="s">
        <v>6</v>
      </c>
      <c r="D116" s="4" t="s">
        <v>6</v>
      </c>
    </row>
    <row r="117" spans="1:4" ht="45" x14ac:dyDescent="0.25">
      <c r="A117" s="3" t="s">
        <v>1719</v>
      </c>
      <c r="B117" s="4" t="s">
        <v>6</v>
      </c>
      <c r="C117" s="4" t="s">
        <v>6</v>
      </c>
      <c r="D117" s="4" t="s">
        <v>6</v>
      </c>
    </row>
    <row r="118" spans="1:4" ht="30" x14ac:dyDescent="0.25">
      <c r="A118" s="2" t="s">
        <v>1771</v>
      </c>
      <c r="B118" s="6">
        <v>7643651</v>
      </c>
      <c r="C118" s="4" t="s">
        <v>6</v>
      </c>
      <c r="D118" s="4" t="s">
        <v>6</v>
      </c>
    </row>
    <row r="119" spans="1:4" ht="45" x14ac:dyDescent="0.25">
      <c r="A119" s="2" t="s">
        <v>1772</v>
      </c>
      <c r="B119" s="6">
        <v>7643651</v>
      </c>
      <c r="C119" s="4" t="s">
        <v>6</v>
      </c>
      <c r="D119" s="4" t="s">
        <v>6</v>
      </c>
    </row>
    <row r="120" spans="1:4" ht="30" x14ac:dyDescent="0.25">
      <c r="A120" s="2" t="s">
        <v>1773</v>
      </c>
      <c r="B120" s="6">
        <v>5000000</v>
      </c>
      <c r="C120" s="4" t="s">
        <v>6</v>
      </c>
      <c r="D120" s="4" t="s">
        <v>6</v>
      </c>
    </row>
    <row r="121" spans="1:4" ht="30" x14ac:dyDescent="0.25">
      <c r="A121" s="2" t="s">
        <v>1774</v>
      </c>
      <c r="B121" s="4" t="s">
        <v>6</v>
      </c>
      <c r="C121" s="4" t="s">
        <v>6</v>
      </c>
      <c r="D121" s="4" t="s">
        <v>6</v>
      </c>
    </row>
    <row r="122" spans="1:4" ht="45" x14ac:dyDescent="0.25">
      <c r="A122" s="3" t="s">
        <v>1719</v>
      </c>
      <c r="B122" s="4" t="s">
        <v>6</v>
      </c>
      <c r="C122" s="4" t="s">
        <v>6</v>
      </c>
      <c r="D122" s="4" t="s">
        <v>6</v>
      </c>
    </row>
    <row r="123" spans="1:4" ht="30" x14ac:dyDescent="0.25">
      <c r="A123" s="2" t="s">
        <v>1736</v>
      </c>
      <c r="B123" s="188">
        <v>0.28000000000000003</v>
      </c>
      <c r="C123" s="4" t="s">
        <v>6</v>
      </c>
      <c r="D123" s="4" t="s">
        <v>6</v>
      </c>
    </row>
    <row r="124" spans="1:4" ht="30" x14ac:dyDescent="0.25">
      <c r="A124" s="2" t="s">
        <v>1738</v>
      </c>
      <c r="B124" s="188">
        <v>3.8E-3</v>
      </c>
      <c r="C124" s="4" t="s">
        <v>6</v>
      </c>
      <c r="D124" s="4" t="s">
        <v>6</v>
      </c>
    </row>
    <row r="125" spans="1:4" ht="30" x14ac:dyDescent="0.25">
      <c r="A125" s="2" t="s">
        <v>1739</v>
      </c>
      <c r="B125" s="188">
        <v>0.08</v>
      </c>
      <c r="C125" s="4" t="s">
        <v>6</v>
      </c>
      <c r="D125" s="4" t="s">
        <v>6</v>
      </c>
    </row>
    <row r="126" spans="1:4" ht="30" x14ac:dyDescent="0.25">
      <c r="A126" s="2" t="s">
        <v>1740</v>
      </c>
      <c r="B126" s="188">
        <v>0.36</v>
      </c>
      <c r="C126" s="4" t="s">
        <v>6</v>
      </c>
      <c r="D126" s="4" t="s">
        <v>6</v>
      </c>
    </row>
    <row r="127" spans="1:4" ht="45" x14ac:dyDescent="0.25">
      <c r="A127" s="2" t="s">
        <v>1743</v>
      </c>
      <c r="B127" s="4" t="s">
        <v>1272</v>
      </c>
      <c r="C127" s="4" t="s">
        <v>6</v>
      </c>
      <c r="D127" s="4" t="s">
        <v>6</v>
      </c>
    </row>
    <row r="128" spans="1:4" ht="45" x14ac:dyDescent="0.25">
      <c r="A128" s="2" t="s">
        <v>1746</v>
      </c>
      <c r="B128" s="188">
        <v>1</v>
      </c>
      <c r="C128" s="4" t="s">
        <v>6</v>
      </c>
      <c r="D128" s="4" t="s">
        <v>6</v>
      </c>
    </row>
    <row r="129" spans="1:4" ht="45" x14ac:dyDescent="0.25">
      <c r="A129" s="2" t="s">
        <v>1775</v>
      </c>
      <c r="B129" s="4" t="s">
        <v>6</v>
      </c>
      <c r="C129" s="4" t="s">
        <v>6</v>
      </c>
      <c r="D129" s="4" t="s">
        <v>6</v>
      </c>
    </row>
    <row r="130" spans="1:4" ht="45" x14ac:dyDescent="0.25">
      <c r="A130" s="3" t="s">
        <v>1719</v>
      </c>
      <c r="B130" s="4" t="s">
        <v>6</v>
      </c>
      <c r="C130" s="4" t="s">
        <v>6</v>
      </c>
      <c r="D130" s="4" t="s">
        <v>6</v>
      </c>
    </row>
    <row r="131" spans="1:4" ht="30" x14ac:dyDescent="0.25">
      <c r="A131" s="2" t="s">
        <v>1748</v>
      </c>
      <c r="B131" s="4" t="s">
        <v>1776</v>
      </c>
      <c r="C131" s="4" t="s">
        <v>6</v>
      </c>
      <c r="D131" s="4" t="s">
        <v>6</v>
      </c>
    </row>
    <row r="132" spans="1:4" ht="30" x14ac:dyDescent="0.25">
      <c r="A132" s="2" t="s">
        <v>1777</v>
      </c>
      <c r="B132" s="4" t="s">
        <v>6</v>
      </c>
      <c r="C132" s="4" t="s">
        <v>6</v>
      </c>
      <c r="D132" s="4" t="s">
        <v>6</v>
      </c>
    </row>
    <row r="133" spans="1:4" ht="45" x14ac:dyDescent="0.25">
      <c r="A133" s="3" t="s">
        <v>1719</v>
      </c>
      <c r="B133" s="4" t="s">
        <v>6</v>
      </c>
      <c r="C133" s="4" t="s">
        <v>6</v>
      </c>
      <c r="D133" s="4" t="s">
        <v>6</v>
      </c>
    </row>
    <row r="134" spans="1:4" ht="30" x14ac:dyDescent="0.25">
      <c r="A134" s="2" t="s">
        <v>1751</v>
      </c>
      <c r="B134" s="188">
        <v>0.255</v>
      </c>
      <c r="C134" s="4" t="s">
        <v>6</v>
      </c>
      <c r="D134" s="4" t="s">
        <v>6</v>
      </c>
    </row>
    <row r="135" spans="1:4" ht="30" x14ac:dyDescent="0.25">
      <c r="A135" s="2" t="s">
        <v>1778</v>
      </c>
      <c r="B135" s="4" t="s">
        <v>6</v>
      </c>
      <c r="C135" s="4" t="s">
        <v>6</v>
      </c>
      <c r="D135" s="4" t="s">
        <v>6</v>
      </c>
    </row>
    <row r="136" spans="1:4" ht="45" x14ac:dyDescent="0.25">
      <c r="A136" s="3" t="s">
        <v>1719</v>
      </c>
      <c r="B136" s="4" t="s">
        <v>6</v>
      </c>
      <c r="C136" s="4" t="s">
        <v>6</v>
      </c>
      <c r="D136" s="4" t="s">
        <v>6</v>
      </c>
    </row>
    <row r="137" spans="1:4" ht="30" x14ac:dyDescent="0.25">
      <c r="A137" s="2" t="s">
        <v>1751</v>
      </c>
      <c r="B137" s="188">
        <v>0.33500000000000002</v>
      </c>
      <c r="C137" s="4" t="s">
        <v>6</v>
      </c>
      <c r="D137" s="4" t="s">
        <v>6</v>
      </c>
    </row>
    <row r="138" spans="1:4" ht="30" x14ac:dyDescent="0.25">
      <c r="A138" s="2" t="s">
        <v>1779</v>
      </c>
      <c r="B138" s="4" t="s">
        <v>6</v>
      </c>
      <c r="C138" s="4" t="s">
        <v>6</v>
      </c>
      <c r="D138" s="4" t="s">
        <v>6</v>
      </c>
    </row>
    <row r="139" spans="1:4" ht="45" x14ac:dyDescent="0.25">
      <c r="A139" s="3" t="s">
        <v>1719</v>
      </c>
      <c r="B139" s="4" t="s">
        <v>6</v>
      </c>
      <c r="C139" s="4" t="s">
        <v>6</v>
      </c>
      <c r="D139" s="4" t="s">
        <v>6</v>
      </c>
    </row>
    <row r="140" spans="1:4" ht="30" x14ac:dyDescent="0.25">
      <c r="A140" s="2" t="s">
        <v>1736</v>
      </c>
      <c r="B140" s="188">
        <v>0.28000000000000003</v>
      </c>
      <c r="C140" s="4" t="s">
        <v>6</v>
      </c>
      <c r="D140" s="4" t="s">
        <v>6</v>
      </c>
    </row>
    <row r="141" spans="1:4" ht="30" x14ac:dyDescent="0.25">
      <c r="A141" s="2" t="s">
        <v>1738</v>
      </c>
      <c r="B141" s="188">
        <v>3.8E-3</v>
      </c>
      <c r="C141" s="4" t="s">
        <v>6</v>
      </c>
      <c r="D141" s="4" t="s">
        <v>6</v>
      </c>
    </row>
    <row r="142" spans="1:4" ht="30" x14ac:dyDescent="0.25">
      <c r="A142" s="2" t="s">
        <v>1739</v>
      </c>
      <c r="B142" s="188">
        <v>0.08</v>
      </c>
      <c r="C142" s="4" t="s">
        <v>6</v>
      </c>
      <c r="D142" s="4" t="s">
        <v>6</v>
      </c>
    </row>
    <row r="143" spans="1:4" ht="45" x14ac:dyDescent="0.25">
      <c r="A143" s="2" t="s">
        <v>1743</v>
      </c>
      <c r="B143" s="4" t="s">
        <v>1272</v>
      </c>
      <c r="C143" s="4" t="s">
        <v>6</v>
      </c>
      <c r="D143" s="4" t="s">
        <v>6</v>
      </c>
    </row>
    <row r="144" spans="1:4" ht="45" x14ac:dyDescent="0.25">
      <c r="A144" s="2" t="s">
        <v>1746</v>
      </c>
      <c r="B144" s="188">
        <v>1</v>
      </c>
      <c r="C144" s="4" t="s">
        <v>6</v>
      </c>
      <c r="D144" s="4" t="s">
        <v>6</v>
      </c>
    </row>
    <row r="145" spans="1:4" ht="30" x14ac:dyDescent="0.25">
      <c r="A145" s="2" t="s">
        <v>1751</v>
      </c>
      <c r="B145" s="188">
        <v>0.06</v>
      </c>
      <c r="C145" s="4" t="s">
        <v>6</v>
      </c>
      <c r="D145" s="4" t="s">
        <v>6</v>
      </c>
    </row>
    <row r="146" spans="1:4" ht="45" x14ac:dyDescent="0.25">
      <c r="A146" s="2" t="s">
        <v>1780</v>
      </c>
      <c r="B146" s="4" t="s">
        <v>6</v>
      </c>
      <c r="C146" s="4" t="s">
        <v>6</v>
      </c>
      <c r="D146" s="4" t="s">
        <v>6</v>
      </c>
    </row>
    <row r="147" spans="1:4" ht="45" x14ac:dyDescent="0.25">
      <c r="A147" s="3" t="s">
        <v>1719</v>
      </c>
      <c r="B147" s="4" t="s">
        <v>6</v>
      </c>
      <c r="C147" s="4" t="s">
        <v>6</v>
      </c>
      <c r="D147" s="4" t="s">
        <v>6</v>
      </c>
    </row>
    <row r="148" spans="1:4" ht="30" x14ac:dyDescent="0.25">
      <c r="A148" s="2" t="s">
        <v>1748</v>
      </c>
      <c r="B148" s="4" t="s">
        <v>1776</v>
      </c>
      <c r="C148" s="4" t="s">
        <v>6</v>
      </c>
      <c r="D148" s="4" t="s">
        <v>6</v>
      </c>
    </row>
    <row r="149" spans="1:4" x14ac:dyDescent="0.25">
      <c r="A149" s="2" t="s">
        <v>1781</v>
      </c>
      <c r="B149" s="4" t="s">
        <v>6</v>
      </c>
      <c r="C149" s="4" t="s">
        <v>6</v>
      </c>
      <c r="D149" s="4" t="s">
        <v>6</v>
      </c>
    </row>
    <row r="150" spans="1:4" ht="45" x14ac:dyDescent="0.25">
      <c r="A150" s="3" t="s">
        <v>1719</v>
      </c>
      <c r="B150" s="4" t="s">
        <v>6</v>
      </c>
      <c r="C150" s="4" t="s">
        <v>6</v>
      </c>
      <c r="D150" s="4" t="s">
        <v>6</v>
      </c>
    </row>
    <row r="151" spans="1:4" ht="30" x14ac:dyDescent="0.25">
      <c r="A151" s="2" t="s">
        <v>1727</v>
      </c>
      <c r="B151" s="6">
        <v>84188</v>
      </c>
      <c r="C151" s="6">
        <v>84188</v>
      </c>
      <c r="D151" s="4" t="s">
        <v>6</v>
      </c>
    </row>
    <row r="152" spans="1:4" ht="30" x14ac:dyDescent="0.25">
      <c r="A152" s="2" t="s">
        <v>1728</v>
      </c>
      <c r="B152" s="6">
        <v>725666</v>
      </c>
      <c r="C152" s="4" t="s">
        <v>6</v>
      </c>
      <c r="D152" s="4" t="s">
        <v>6</v>
      </c>
    </row>
    <row r="153" spans="1:4" ht="30" x14ac:dyDescent="0.25">
      <c r="A153" s="2" t="s">
        <v>1782</v>
      </c>
      <c r="B153" s="6">
        <v>2599</v>
      </c>
      <c r="C153" s="6">
        <v>5718</v>
      </c>
      <c r="D153" s="4" t="s">
        <v>6</v>
      </c>
    </row>
    <row r="154" spans="1:4" x14ac:dyDescent="0.25">
      <c r="A154" s="2" t="s">
        <v>1783</v>
      </c>
      <c r="B154" s="4" t="s">
        <v>6</v>
      </c>
      <c r="C154" s="4" t="s">
        <v>6</v>
      </c>
      <c r="D154" s="4" t="s">
        <v>6</v>
      </c>
    </row>
    <row r="155" spans="1:4" ht="45" x14ac:dyDescent="0.25">
      <c r="A155" s="3" t="s">
        <v>1719</v>
      </c>
      <c r="B155" s="4" t="s">
        <v>6</v>
      </c>
      <c r="C155" s="4" t="s">
        <v>6</v>
      </c>
      <c r="D155" s="4" t="s">
        <v>6</v>
      </c>
    </row>
    <row r="156" spans="1:4" ht="30" x14ac:dyDescent="0.25">
      <c r="A156" s="2" t="s">
        <v>1727</v>
      </c>
      <c r="B156" s="6">
        <v>81359</v>
      </c>
      <c r="C156" s="6">
        <v>155162</v>
      </c>
      <c r="D156" s="4">
        <v>0</v>
      </c>
    </row>
    <row r="157" spans="1:4" ht="30" x14ac:dyDescent="0.25">
      <c r="A157" s="2" t="s">
        <v>1782</v>
      </c>
      <c r="B157" s="6">
        <v>8062</v>
      </c>
      <c r="C157" s="6">
        <v>14456</v>
      </c>
      <c r="D157" s="4" t="s">
        <v>6</v>
      </c>
    </row>
    <row r="158" spans="1:4" ht="30" x14ac:dyDescent="0.25">
      <c r="A158" s="2" t="s">
        <v>1728</v>
      </c>
      <c r="B158" s="6">
        <v>587344</v>
      </c>
      <c r="C158" s="4" t="s">
        <v>6</v>
      </c>
      <c r="D158"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4</v>
      </c>
      <c r="B1" s="8" t="s">
        <v>1</v>
      </c>
      <c r="C1" s="8"/>
    </row>
    <row r="2" spans="1:3" x14ac:dyDescent="0.25">
      <c r="A2" s="8"/>
      <c r="B2" s="1" t="s">
        <v>2</v>
      </c>
      <c r="C2" s="1" t="s">
        <v>39</v>
      </c>
    </row>
    <row r="3" spans="1:3" x14ac:dyDescent="0.25">
      <c r="A3" s="2" t="s">
        <v>1785</v>
      </c>
      <c r="B3" s="4" t="s">
        <v>6</v>
      </c>
      <c r="C3" s="4" t="s">
        <v>6</v>
      </c>
    </row>
    <row r="4" spans="1:3" ht="30" x14ac:dyDescent="0.25">
      <c r="A4" s="3" t="s">
        <v>1786</v>
      </c>
      <c r="B4" s="4" t="s">
        <v>6</v>
      </c>
      <c r="C4" s="4" t="s">
        <v>6</v>
      </c>
    </row>
    <row r="5" spans="1:3" ht="30" x14ac:dyDescent="0.25">
      <c r="A5" s="2" t="s">
        <v>1787</v>
      </c>
      <c r="B5" s="6">
        <v>466883</v>
      </c>
      <c r="C5" s="6">
        <v>603980</v>
      </c>
    </row>
    <row r="6" spans="1:3" x14ac:dyDescent="0.25">
      <c r="A6" s="2" t="s">
        <v>1788</v>
      </c>
      <c r="B6" s="6">
        <v>240425</v>
      </c>
      <c r="C6" s="6">
        <v>275464</v>
      </c>
    </row>
    <row r="7" spans="1:3" x14ac:dyDescent="0.25">
      <c r="A7" s="2" t="s">
        <v>1789</v>
      </c>
      <c r="B7" s="6">
        <v>-381309</v>
      </c>
      <c r="C7" s="6">
        <v>-410261</v>
      </c>
    </row>
    <row r="8" spans="1:3" x14ac:dyDescent="0.25">
      <c r="A8" s="2" t="s">
        <v>1790</v>
      </c>
      <c r="B8" s="4" t="s">
        <v>6</v>
      </c>
      <c r="C8" s="6">
        <v>-2300</v>
      </c>
    </row>
    <row r="9" spans="1:3" ht="30" x14ac:dyDescent="0.25">
      <c r="A9" s="2" t="s">
        <v>1791</v>
      </c>
      <c r="B9" s="6">
        <v>325999</v>
      </c>
      <c r="C9" s="6">
        <v>466883</v>
      </c>
    </row>
    <row r="10" spans="1:3" ht="45" x14ac:dyDescent="0.25">
      <c r="A10" s="2" t="s">
        <v>1792</v>
      </c>
      <c r="B10" s="12">
        <v>10.72</v>
      </c>
      <c r="C10" s="12">
        <v>11.02</v>
      </c>
    </row>
    <row r="11" spans="1:3" ht="30" x14ac:dyDescent="0.25">
      <c r="A11" s="2" t="s">
        <v>1793</v>
      </c>
      <c r="B11" s="12">
        <v>12.26</v>
      </c>
      <c r="C11" s="12">
        <v>10.14</v>
      </c>
    </row>
    <row r="12" spans="1:3" ht="30" x14ac:dyDescent="0.25">
      <c r="A12" s="2" t="s">
        <v>1794</v>
      </c>
      <c r="B12" s="12">
        <v>11.15</v>
      </c>
      <c r="C12" s="12">
        <v>10.78</v>
      </c>
    </row>
    <row r="13" spans="1:3" ht="30" x14ac:dyDescent="0.25">
      <c r="A13" s="2" t="s">
        <v>1795</v>
      </c>
      <c r="B13" s="4" t="s">
        <v>6</v>
      </c>
      <c r="C13" s="12">
        <v>10.24</v>
      </c>
    </row>
    <row r="14" spans="1:3" ht="45" x14ac:dyDescent="0.25">
      <c r="A14" s="2" t="s">
        <v>1796</v>
      </c>
      <c r="B14" s="12">
        <v>11.36</v>
      </c>
      <c r="C14" s="12">
        <v>10.72</v>
      </c>
    </row>
    <row r="15" spans="1:3" ht="30" x14ac:dyDescent="0.25">
      <c r="A15" s="2" t="s">
        <v>1797</v>
      </c>
      <c r="B15" s="4" t="s">
        <v>6</v>
      </c>
      <c r="C15" s="4" t="s">
        <v>6</v>
      </c>
    </row>
    <row r="16" spans="1:3" ht="30" x14ac:dyDescent="0.25">
      <c r="A16" s="3" t="s">
        <v>1786</v>
      </c>
      <c r="B16" s="4" t="s">
        <v>6</v>
      </c>
      <c r="C16" s="4" t="s">
        <v>6</v>
      </c>
    </row>
    <row r="17" spans="1:3" ht="30" x14ac:dyDescent="0.25">
      <c r="A17" s="2" t="s">
        <v>1787</v>
      </c>
      <c r="B17" s="6">
        <v>1879889</v>
      </c>
      <c r="C17" s="6">
        <v>1511397</v>
      </c>
    </row>
    <row r="18" spans="1:3" x14ac:dyDescent="0.25">
      <c r="A18" s="2" t="s">
        <v>1788</v>
      </c>
      <c r="B18" s="6">
        <v>754255</v>
      </c>
      <c r="C18" s="6">
        <v>902359</v>
      </c>
    </row>
    <row r="19" spans="1:3" x14ac:dyDescent="0.25">
      <c r="A19" s="2" t="s">
        <v>1789</v>
      </c>
      <c r="B19" s="6">
        <v>-386446</v>
      </c>
      <c r="C19" s="6">
        <v>-513693</v>
      </c>
    </row>
    <row r="20" spans="1:3" x14ac:dyDescent="0.25">
      <c r="A20" s="2" t="s">
        <v>1790</v>
      </c>
      <c r="B20" s="6">
        <v>-248519</v>
      </c>
      <c r="C20" s="6">
        <v>-20174</v>
      </c>
    </row>
    <row r="21" spans="1:3" ht="30" x14ac:dyDescent="0.25">
      <c r="A21" s="2" t="s">
        <v>1791</v>
      </c>
      <c r="B21" s="6">
        <v>1999179</v>
      </c>
      <c r="C21" s="6">
        <v>1879889</v>
      </c>
    </row>
    <row r="22" spans="1:3" ht="45" x14ac:dyDescent="0.25">
      <c r="A22" s="2" t="s">
        <v>1792</v>
      </c>
      <c r="B22" s="12">
        <v>6.48</v>
      </c>
      <c r="C22" s="12">
        <v>7.6</v>
      </c>
    </row>
    <row r="23" spans="1:3" ht="30" x14ac:dyDescent="0.25">
      <c r="A23" s="2" t="s">
        <v>1793</v>
      </c>
      <c r="B23" s="12">
        <v>6.13</v>
      </c>
      <c r="C23" s="12">
        <v>5.81</v>
      </c>
    </row>
    <row r="24" spans="1:3" ht="30" x14ac:dyDescent="0.25">
      <c r="A24" s="2" t="s">
        <v>1794</v>
      </c>
      <c r="B24" s="12">
        <v>8.27</v>
      </c>
      <c r="C24" s="12">
        <v>8.6300000000000008</v>
      </c>
    </row>
    <row r="25" spans="1:3" ht="30" x14ac:dyDescent="0.25">
      <c r="A25" s="2" t="s">
        <v>1795</v>
      </c>
      <c r="B25" s="12">
        <v>11.03</v>
      </c>
      <c r="C25" s="12">
        <v>5.45</v>
      </c>
    </row>
    <row r="26" spans="1:3" ht="45" x14ac:dyDescent="0.25">
      <c r="A26" s="2" t="s">
        <v>1796</v>
      </c>
      <c r="B26" s="12">
        <v>5.44</v>
      </c>
      <c r="C26" s="12">
        <v>6.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8" t="s">
        <v>1798</v>
      </c>
      <c r="B1" s="8" t="s">
        <v>1</v>
      </c>
      <c r="C1" s="8"/>
      <c r="D1" s="8"/>
    </row>
    <row r="2" spans="1:4" x14ac:dyDescent="0.25">
      <c r="A2" s="8"/>
      <c r="B2" s="1" t="s">
        <v>2</v>
      </c>
      <c r="C2" s="1" t="s">
        <v>39</v>
      </c>
      <c r="D2" s="1" t="s">
        <v>100</v>
      </c>
    </row>
    <row r="3" spans="1:4" ht="30" x14ac:dyDescent="0.25">
      <c r="A3" s="3" t="s">
        <v>634</v>
      </c>
      <c r="B3" s="4" t="s">
        <v>6</v>
      </c>
      <c r="C3" s="4" t="s">
        <v>6</v>
      </c>
      <c r="D3" s="4" t="s">
        <v>6</v>
      </c>
    </row>
    <row r="4" spans="1:4" x14ac:dyDescent="0.25">
      <c r="A4" s="2" t="s">
        <v>1799</v>
      </c>
      <c r="B4" s="4" t="s">
        <v>1800</v>
      </c>
      <c r="C4" s="4" t="s">
        <v>6</v>
      </c>
      <c r="D4" s="4" t="s">
        <v>6</v>
      </c>
    </row>
    <row r="5" spans="1:4" x14ac:dyDescent="0.25">
      <c r="A5" s="2" t="s">
        <v>1801</v>
      </c>
      <c r="B5" s="7">
        <v>2304461</v>
      </c>
      <c r="C5" s="7">
        <v>2195835</v>
      </c>
      <c r="D5" s="7">
        <v>1994565</v>
      </c>
    </row>
    <row r="6" spans="1:4" x14ac:dyDescent="0.25">
      <c r="A6" s="2" t="s">
        <v>1802</v>
      </c>
      <c r="B6" s="6">
        <v>512503</v>
      </c>
      <c r="C6" s="6">
        <v>492095</v>
      </c>
      <c r="D6" s="6">
        <v>443829</v>
      </c>
    </row>
    <row r="7" spans="1:4" ht="30" x14ac:dyDescent="0.25">
      <c r="A7" s="2" t="s">
        <v>1803</v>
      </c>
      <c r="B7" s="7">
        <v>30100000</v>
      </c>
      <c r="C7" s="4" t="s">
        <v>6</v>
      </c>
      <c r="D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8" t="s">
        <v>1</v>
      </c>
      <c r="C1" s="8"/>
      <c r="D1" s="8"/>
    </row>
    <row r="2" spans="1:4" ht="30" x14ac:dyDescent="0.25">
      <c r="A2" s="1" t="s">
        <v>38</v>
      </c>
      <c r="B2" s="1" t="s">
        <v>2</v>
      </c>
      <c r="C2" s="1" t="s">
        <v>39</v>
      </c>
      <c r="D2" s="1" t="s">
        <v>100</v>
      </c>
    </row>
    <row r="3" spans="1:4" x14ac:dyDescent="0.25">
      <c r="A3" s="3" t="s">
        <v>181</v>
      </c>
      <c r="B3" s="4" t="s">
        <v>6</v>
      </c>
      <c r="C3" s="4" t="s">
        <v>6</v>
      </c>
      <c r="D3" s="4" t="s">
        <v>6</v>
      </c>
    </row>
    <row r="4" spans="1:4" x14ac:dyDescent="0.25">
      <c r="A4" s="2" t="s">
        <v>123</v>
      </c>
      <c r="B4" s="7">
        <v>97215</v>
      </c>
      <c r="C4" s="7">
        <v>90077</v>
      </c>
      <c r="D4" s="7">
        <v>26714</v>
      </c>
    </row>
    <row r="5" spans="1:4" ht="45" x14ac:dyDescent="0.25">
      <c r="A5" s="3" t="s">
        <v>182</v>
      </c>
      <c r="B5" s="4" t="s">
        <v>6</v>
      </c>
      <c r="C5" s="4" t="s">
        <v>6</v>
      </c>
      <c r="D5" s="4" t="s">
        <v>6</v>
      </c>
    </row>
    <row r="6" spans="1:4" x14ac:dyDescent="0.25">
      <c r="A6" s="2" t="s">
        <v>183</v>
      </c>
      <c r="B6" s="6">
        <v>38818</v>
      </c>
      <c r="C6" s="6">
        <v>35593</v>
      </c>
      <c r="D6" s="6">
        <v>35477</v>
      </c>
    </row>
    <row r="7" spans="1:4" ht="30" x14ac:dyDescent="0.25">
      <c r="A7" s="2" t="s">
        <v>184</v>
      </c>
      <c r="B7" s="6">
        <v>3559</v>
      </c>
      <c r="C7" s="6">
        <v>3457</v>
      </c>
      <c r="D7" s="6">
        <v>9289</v>
      </c>
    </row>
    <row r="8" spans="1:4" x14ac:dyDescent="0.25">
      <c r="A8" s="2" t="s">
        <v>185</v>
      </c>
      <c r="B8" s="4" t="s">
        <v>6</v>
      </c>
      <c r="C8" s="4" t="s">
        <v>6</v>
      </c>
      <c r="D8" s="6">
        <v>13091</v>
      </c>
    </row>
    <row r="9" spans="1:4" ht="30" x14ac:dyDescent="0.25">
      <c r="A9" s="2" t="s">
        <v>186</v>
      </c>
      <c r="B9" s="6">
        <v>-5774</v>
      </c>
      <c r="C9" s="6">
        <v>-3104</v>
      </c>
      <c r="D9" s="4" t="s">
        <v>6</v>
      </c>
    </row>
    <row r="10" spans="1:4" x14ac:dyDescent="0.25">
      <c r="A10" s="2" t="s">
        <v>187</v>
      </c>
      <c r="B10" s="6">
        <v>-11265</v>
      </c>
      <c r="C10" s="6">
        <v>7911</v>
      </c>
      <c r="D10" s="6">
        <v>5277</v>
      </c>
    </row>
    <row r="11" spans="1:4" ht="30" x14ac:dyDescent="0.25">
      <c r="A11" s="2" t="s">
        <v>188</v>
      </c>
      <c r="B11" s="6">
        <v>8832</v>
      </c>
      <c r="C11" s="6">
        <v>7637</v>
      </c>
      <c r="D11" s="6">
        <v>6983</v>
      </c>
    </row>
    <row r="12" spans="1:4" x14ac:dyDescent="0.25">
      <c r="A12" s="2" t="s">
        <v>189</v>
      </c>
      <c r="B12" s="4" t="s">
        <v>6</v>
      </c>
      <c r="C12" s="4" t="s">
        <v>6</v>
      </c>
      <c r="D12" s="4">
        <v>564</v>
      </c>
    </row>
    <row r="13" spans="1:4" x14ac:dyDescent="0.25">
      <c r="A13" s="2" t="s">
        <v>190</v>
      </c>
      <c r="B13" s="6">
        <v>-7659</v>
      </c>
      <c r="C13" s="6">
        <v>-16369</v>
      </c>
      <c r="D13" s="6">
        <v>-5431</v>
      </c>
    </row>
    <row r="14" spans="1:4" ht="30" x14ac:dyDescent="0.25">
      <c r="A14" s="2" t="s">
        <v>191</v>
      </c>
      <c r="B14" s="4" t="s">
        <v>6</v>
      </c>
      <c r="C14" s="4" t="s">
        <v>6</v>
      </c>
      <c r="D14" s="6">
        <v>1499</v>
      </c>
    </row>
    <row r="15" spans="1:4" x14ac:dyDescent="0.25">
      <c r="A15" s="2" t="s">
        <v>192</v>
      </c>
      <c r="B15" s="6">
        <v>1457</v>
      </c>
      <c r="C15" s="6">
        <v>6456</v>
      </c>
      <c r="D15" s="6">
        <v>2470</v>
      </c>
    </row>
    <row r="16" spans="1:4" ht="30" x14ac:dyDescent="0.25">
      <c r="A16" s="2" t="s">
        <v>193</v>
      </c>
      <c r="B16" s="4" t="s">
        <v>6</v>
      </c>
      <c r="C16" s="4" t="s">
        <v>6</v>
      </c>
      <c r="D16" s="6">
        <v>-4850</v>
      </c>
    </row>
    <row r="17" spans="1:4" x14ac:dyDescent="0.25">
      <c r="A17" s="2" t="s">
        <v>194</v>
      </c>
      <c r="B17" s="4">
        <v>-70</v>
      </c>
      <c r="C17" s="4">
        <v>538</v>
      </c>
      <c r="D17" s="6">
        <v>1058</v>
      </c>
    </row>
    <row r="18" spans="1:4" x14ac:dyDescent="0.25">
      <c r="A18" s="3" t="s">
        <v>195</v>
      </c>
      <c r="B18" s="4" t="s">
        <v>6</v>
      </c>
      <c r="C18" s="4" t="s">
        <v>6</v>
      </c>
      <c r="D18" s="4" t="s">
        <v>6</v>
      </c>
    </row>
    <row r="19" spans="1:4" x14ac:dyDescent="0.25">
      <c r="A19" s="2" t="s">
        <v>196</v>
      </c>
      <c r="B19" s="6">
        <v>-13211</v>
      </c>
      <c r="C19" s="6">
        <v>-17261</v>
      </c>
      <c r="D19" s="6">
        <v>-6118</v>
      </c>
    </row>
    <row r="20" spans="1:4" x14ac:dyDescent="0.25">
      <c r="A20" s="2" t="s">
        <v>57</v>
      </c>
      <c r="B20" s="6">
        <v>1855</v>
      </c>
      <c r="C20" s="4">
        <v>91</v>
      </c>
      <c r="D20" s="4">
        <v>142</v>
      </c>
    </row>
    <row r="21" spans="1:4" ht="30" x14ac:dyDescent="0.25">
      <c r="A21" s="2" t="s">
        <v>61</v>
      </c>
      <c r="B21" s="6">
        <v>23867</v>
      </c>
      <c r="C21" s="6">
        <v>9201</v>
      </c>
      <c r="D21" s="6">
        <v>5354</v>
      </c>
    </row>
    <row r="22" spans="1:4" x14ac:dyDescent="0.25">
      <c r="A22" s="2" t="s">
        <v>62</v>
      </c>
      <c r="B22" s="6">
        <v>3177</v>
      </c>
      <c r="C22" s="6">
        <v>-2698</v>
      </c>
      <c r="D22" s="4">
        <v>170</v>
      </c>
    </row>
    <row r="23" spans="1:4" ht="30" x14ac:dyDescent="0.25">
      <c r="A23" s="2" t="s">
        <v>197</v>
      </c>
      <c r="B23" s="6">
        <v>140801</v>
      </c>
      <c r="C23" s="6">
        <v>105309</v>
      </c>
      <c r="D23" s="6">
        <v>79270</v>
      </c>
    </row>
    <row r="24" spans="1:4" x14ac:dyDescent="0.25">
      <c r="A24" s="3" t="s">
        <v>198</v>
      </c>
      <c r="B24" s="4" t="s">
        <v>6</v>
      </c>
      <c r="C24" s="4" t="s">
        <v>6</v>
      </c>
      <c r="D24" s="4" t="s">
        <v>6</v>
      </c>
    </row>
    <row r="25" spans="1:4" ht="30" x14ac:dyDescent="0.25">
      <c r="A25" s="2" t="s">
        <v>199</v>
      </c>
      <c r="B25" s="6">
        <v>-654922</v>
      </c>
      <c r="C25" s="6">
        <v>-621490</v>
      </c>
      <c r="D25" s="6">
        <v>-278963</v>
      </c>
    </row>
    <row r="26" spans="1:4" x14ac:dyDescent="0.25">
      <c r="A26" s="2" t="s">
        <v>200</v>
      </c>
      <c r="B26" s="6">
        <v>32409</v>
      </c>
      <c r="C26" s="6">
        <v>71202</v>
      </c>
      <c r="D26" s="6">
        <v>41130</v>
      </c>
    </row>
    <row r="27" spans="1:4" x14ac:dyDescent="0.25">
      <c r="A27" s="2" t="s">
        <v>201</v>
      </c>
      <c r="B27" s="6">
        <v>7249</v>
      </c>
      <c r="C27" s="6">
        <v>10931</v>
      </c>
      <c r="D27" s="6">
        <v>4289</v>
      </c>
    </row>
    <row r="28" spans="1:4" x14ac:dyDescent="0.25">
      <c r="A28" s="2" t="s">
        <v>202</v>
      </c>
      <c r="B28" s="6">
        <v>-3746</v>
      </c>
      <c r="C28" s="6">
        <v>-1293</v>
      </c>
      <c r="D28" s="4">
        <v>-861</v>
      </c>
    </row>
    <row r="29" spans="1:4" x14ac:dyDescent="0.25">
      <c r="A29" s="2" t="s">
        <v>203</v>
      </c>
      <c r="B29" s="6">
        <v>-41452</v>
      </c>
      <c r="C29" s="6">
        <v>-44570</v>
      </c>
      <c r="D29" s="6">
        <v>-22999</v>
      </c>
    </row>
    <row r="30" spans="1:4" x14ac:dyDescent="0.25">
      <c r="A30" s="2" t="s">
        <v>204</v>
      </c>
      <c r="B30" s="6">
        <v>-52115</v>
      </c>
      <c r="C30" s="6">
        <v>-31908</v>
      </c>
      <c r="D30" s="6">
        <v>-8217</v>
      </c>
    </row>
    <row r="31" spans="1:4" ht="30" x14ac:dyDescent="0.25">
      <c r="A31" s="2" t="s">
        <v>205</v>
      </c>
      <c r="B31" s="6">
        <v>-712577</v>
      </c>
      <c r="C31" s="6">
        <v>-617128</v>
      </c>
      <c r="D31" s="6">
        <v>-265621</v>
      </c>
    </row>
    <row r="32" spans="1:4" x14ac:dyDescent="0.25">
      <c r="A32" s="3" t="s">
        <v>206</v>
      </c>
      <c r="B32" s="4" t="s">
        <v>6</v>
      </c>
      <c r="C32" s="4" t="s">
        <v>6</v>
      </c>
      <c r="D32" s="4" t="s">
        <v>6</v>
      </c>
    </row>
    <row r="33" spans="1:4" ht="30" x14ac:dyDescent="0.25">
      <c r="A33" s="2" t="s">
        <v>207</v>
      </c>
      <c r="B33" s="6">
        <v>424580</v>
      </c>
      <c r="C33" s="6">
        <v>300000</v>
      </c>
      <c r="D33" s="6">
        <v>450000</v>
      </c>
    </row>
    <row r="34" spans="1:4" x14ac:dyDescent="0.25">
      <c r="A34" s="2" t="s">
        <v>208</v>
      </c>
      <c r="B34" s="6">
        <v>-11249</v>
      </c>
      <c r="C34" s="4">
        <v>-232</v>
      </c>
      <c r="D34" s="6">
        <v>-246262</v>
      </c>
    </row>
    <row r="35" spans="1:4" x14ac:dyDescent="0.25">
      <c r="A35" s="2" t="s">
        <v>209</v>
      </c>
      <c r="B35" s="6">
        <v>-9760</v>
      </c>
      <c r="C35" s="6">
        <v>-6247</v>
      </c>
      <c r="D35" s="6">
        <v>-15454</v>
      </c>
    </row>
    <row r="36" spans="1:4" x14ac:dyDescent="0.25">
      <c r="A36" s="2" t="s">
        <v>210</v>
      </c>
      <c r="B36" s="6">
        <v>-20000</v>
      </c>
      <c r="C36" s="6">
        <v>35400</v>
      </c>
      <c r="D36" s="6">
        <v>89600</v>
      </c>
    </row>
    <row r="37" spans="1:4" x14ac:dyDescent="0.25">
      <c r="A37" s="2" t="s">
        <v>211</v>
      </c>
      <c r="B37" s="6">
        <v>-120309</v>
      </c>
      <c r="C37" s="6">
        <v>-103952</v>
      </c>
      <c r="D37" s="6">
        <v>-89601</v>
      </c>
    </row>
    <row r="38" spans="1:4" ht="30" x14ac:dyDescent="0.25">
      <c r="A38" s="2" t="s">
        <v>63</v>
      </c>
      <c r="B38" s="6">
        <v>3231</v>
      </c>
      <c r="C38" s="6">
        <v>-11436</v>
      </c>
      <c r="D38" s="6">
        <v>8621</v>
      </c>
    </row>
    <row r="39" spans="1:4" ht="30" x14ac:dyDescent="0.25">
      <c r="A39" s="2" t="s">
        <v>212</v>
      </c>
      <c r="B39" s="6">
        <v>313331</v>
      </c>
      <c r="C39" s="6">
        <v>233048</v>
      </c>
      <c r="D39" s="4" t="s">
        <v>6</v>
      </c>
    </row>
    <row r="40" spans="1:4" x14ac:dyDescent="0.25">
      <c r="A40" s="2" t="s">
        <v>213</v>
      </c>
      <c r="B40" s="4" t="s">
        <v>6</v>
      </c>
      <c r="C40" s="4">
        <v>-177</v>
      </c>
      <c r="D40" s="6">
        <v>-6235</v>
      </c>
    </row>
    <row r="41" spans="1:4" ht="30" x14ac:dyDescent="0.25">
      <c r="A41" s="2" t="s">
        <v>214</v>
      </c>
      <c r="B41" s="6">
        <v>579824</v>
      </c>
      <c r="C41" s="6">
        <v>446404</v>
      </c>
      <c r="D41" s="6">
        <v>190669</v>
      </c>
    </row>
    <row r="42" spans="1:4" ht="30" x14ac:dyDescent="0.25">
      <c r="A42" s="2" t="s">
        <v>215</v>
      </c>
      <c r="B42" s="6">
        <v>8048</v>
      </c>
      <c r="C42" s="6">
        <v>-65415</v>
      </c>
      <c r="D42" s="6">
        <v>4318</v>
      </c>
    </row>
    <row r="43" spans="1:4" x14ac:dyDescent="0.25">
      <c r="A43" s="2" t="s">
        <v>216</v>
      </c>
      <c r="B43" s="4">
        <v>620</v>
      </c>
      <c r="C43" s="4" t="s">
        <v>66</v>
      </c>
      <c r="D43" s="4" t="s">
        <v>66</v>
      </c>
    </row>
    <row r="44" spans="1:4" ht="30" x14ac:dyDescent="0.25">
      <c r="A44" s="2" t="s">
        <v>217</v>
      </c>
      <c r="B44" s="6">
        <v>37311</v>
      </c>
      <c r="C44" s="6">
        <v>102726</v>
      </c>
      <c r="D44" s="6">
        <v>98408</v>
      </c>
    </row>
    <row r="45" spans="1:4" ht="30" x14ac:dyDescent="0.25">
      <c r="A45" s="2" t="s">
        <v>218</v>
      </c>
      <c r="B45" s="6">
        <v>45979</v>
      </c>
      <c r="C45" s="6">
        <v>37311</v>
      </c>
      <c r="D45" s="6">
        <v>102726</v>
      </c>
    </row>
    <row r="46" spans="1:4" ht="45" x14ac:dyDescent="0.25">
      <c r="A46" s="2" t="s">
        <v>219</v>
      </c>
      <c r="B46" s="6">
        <v>58110</v>
      </c>
      <c r="C46" s="6">
        <v>51440</v>
      </c>
      <c r="D46" s="6">
        <v>38463</v>
      </c>
    </row>
    <row r="47" spans="1:4" ht="30" x14ac:dyDescent="0.25">
      <c r="A47" s="3" t="s">
        <v>220</v>
      </c>
      <c r="B47" s="4" t="s">
        <v>6</v>
      </c>
      <c r="C47" s="4" t="s">
        <v>6</v>
      </c>
      <c r="D47" s="4" t="s">
        <v>6</v>
      </c>
    </row>
    <row r="48" spans="1:4" ht="30" x14ac:dyDescent="0.25">
      <c r="A48" s="2" t="s">
        <v>221</v>
      </c>
      <c r="B48" s="4" t="s">
        <v>6</v>
      </c>
      <c r="C48" s="4" t="s">
        <v>6</v>
      </c>
      <c r="D48" s="6">
        <v>-14592</v>
      </c>
    </row>
    <row r="49" spans="1:4" x14ac:dyDescent="0.25">
      <c r="A49" s="2" t="s">
        <v>222</v>
      </c>
      <c r="B49" s="4" t="s">
        <v>6</v>
      </c>
      <c r="C49" s="6">
        <v>1648</v>
      </c>
      <c r="D49" s="4" t="s">
        <v>6</v>
      </c>
    </row>
    <row r="50" spans="1:4" ht="30" x14ac:dyDescent="0.25">
      <c r="A50" s="2" t="s">
        <v>223</v>
      </c>
      <c r="B50" s="4" t="s">
        <v>6</v>
      </c>
      <c r="C50" s="6">
        <v>3650</v>
      </c>
      <c r="D50" s="4" t="s">
        <v>6</v>
      </c>
    </row>
    <row r="51" spans="1:4" ht="30" x14ac:dyDescent="0.25">
      <c r="A51" s="3" t="s">
        <v>224</v>
      </c>
      <c r="B51" s="4" t="s">
        <v>6</v>
      </c>
      <c r="C51" s="4" t="s">
        <v>6</v>
      </c>
      <c r="D51" s="4" t="s">
        <v>6</v>
      </c>
    </row>
    <row r="52" spans="1:4" ht="30" x14ac:dyDescent="0.25">
      <c r="A52" s="2" t="s">
        <v>225</v>
      </c>
      <c r="B52" s="4" t="s">
        <v>6</v>
      </c>
      <c r="C52" s="4" t="s">
        <v>6</v>
      </c>
      <c r="D52" s="6">
        <v>14592</v>
      </c>
    </row>
    <row r="53" spans="1:4" x14ac:dyDescent="0.25">
      <c r="A53" s="2" t="s">
        <v>226</v>
      </c>
      <c r="B53" s="6">
        <v>35778</v>
      </c>
      <c r="C53" s="6">
        <v>27786</v>
      </c>
      <c r="D53" s="6">
        <v>22407</v>
      </c>
    </row>
    <row r="54" spans="1:4" ht="30" x14ac:dyDescent="0.25">
      <c r="A54" s="2" t="s">
        <v>33</v>
      </c>
      <c r="B54" s="4" t="s">
        <v>6</v>
      </c>
      <c r="C54" s="4" t="s">
        <v>6</v>
      </c>
      <c r="D54" s="4" t="s">
        <v>6</v>
      </c>
    </row>
    <row r="55" spans="1:4" x14ac:dyDescent="0.25">
      <c r="A55" s="3" t="s">
        <v>181</v>
      </c>
      <c r="B55" s="4" t="s">
        <v>6</v>
      </c>
      <c r="C55" s="4" t="s">
        <v>6</v>
      </c>
      <c r="D55" s="4" t="s">
        <v>6</v>
      </c>
    </row>
    <row r="56" spans="1:4" x14ac:dyDescent="0.25">
      <c r="A56" s="2" t="s">
        <v>123</v>
      </c>
      <c r="B56" s="6">
        <v>97215</v>
      </c>
      <c r="C56" s="6">
        <v>90077</v>
      </c>
      <c r="D56" s="6">
        <v>26731</v>
      </c>
    </row>
    <row r="57" spans="1:4" ht="45" x14ac:dyDescent="0.25">
      <c r="A57" s="3" t="s">
        <v>182</v>
      </c>
      <c r="B57" s="4" t="s">
        <v>6</v>
      </c>
      <c r="C57" s="4" t="s">
        <v>6</v>
      </c>
      <c r="D57" s="4" t="s">
        <v>6</v>
      </c>
    </row>
    <row r="58" spans="1:4" x14ac:dyDescent="0.25">
      <c r="A58" s="2" t="s">
        <v>183</v>
      </c>
      <c r="B58" s="6">
        <v>38818</v>
      </c>
      <c r="C58" s="6">
        <v>35593</v>
      </c>
      <c r="D58" s="6">
        <v>35477</v>
      </c>
    </row>
    <row r="59" spans="1:4" ht="30" x14ac:dyDescent="0.25">
      <c r="A59" s="2" t="s">
        <v>184</v>
      </c>
      <c r="B59" s="6">
        <v>3559</v>
      </c>
      <c r="C59" s="6">
        <v>3457</v>
      </c>
      <c r="D59" s="6">
        <v>9289</v>
      </c>
    </row>
    <row r="60" spans="1:4" x14ac:dyDescent="0.25">
      <c r="A60" s="2" t="s">
        <v>185</v>
      </c>
      <c r="B60" s="4" t="s">
        <v>6</v>
      </c>
      <c r="C60" s="4" t="s">
        <v>6</v>
      </c>
      <c r="D60" s="6">
        <v>13091</v>
      </c>
    </row>
    <row r="61" spans="1:4" ht="30" x14ac:dyDescent="0.25">
      <c r="A61" s="2" t="s">
        <v>186</v>
      </c>
      <c r="B61" s="6">
        <v>-11265</v>
      </c>
      <c r="C61" s="6">
        <v>-3104</v>
      </c>
      <c r="D61" s="4" t="s">
        <v>6</v>
      </c>
    </row>
    <row r="62" spans="1:4" x14ac:dyDescent="0.25">
      <c r="A62" s="2" t="s">
        <v>187</v>
      </c>
      <c r="B62" s="6">
        <v>-5774</v>
      </c>
      <c r="C62" s="6">
        <v>-8309</v>
      </c>
      <c r="D62" s="6">
        <v>-7142</v>
      </c>
    </row>
    <row r="63" spans="1:4" ht="30" x14ac:dyDescent="0.25">
      <c r="A63" s="2" t="s">
        <v>188</v>
      </c>
      <c r="B63" s="6">
        <v>8832</v>
      </c>
      <c r="C63" s="6">
        <v>7637</v>
      </c>
      <c r="D63" s="6">
        <v>6983</v>
      </c>
    </row>
    <row r="64" spans="1:4" x14ac:dyDescent="0.25">
      <c r="A64" s="2" t="s">
        <v>189</v>
      </c>
      <c r="B64" s="4" t="s">
        <v>6</v>
      </c>
      <c r="C64" s="4" t="s">
        <v>6</v>
      </c>
      <c r="D64" s="4">
        <v>564</v>
      </c>
    </row>
    <row r="65" spans="1:4" x14ac:dyDescent="0.25">
      <c r="A65" s="2" t="s">
        <v>190</v>
      </c>
      <c r="B65" s="6">
        <v>-7659</v>
      </c>
      <c r="C65" s="6">
        <v>-16369</v>
      </c>
      <c r="D65" s="6">
        <v>-5431</v>
      </c>
    </row>
    <row r="66" spans="1:4" ht="30" x14ac:dyDescent="0.25">
      <c r="A66" s="2" t="s">
        <v>191</v>
      </c>
      <c r="B66" s="4" t="s">
        <v>6</v>
      </c>
      <c r="C66" s="4" t="s">
        <v>6</v>
      </c>
      <c r="D66" s="6">
        <v>1499</v>
      </c>
    </row>
    <row r="67" spans="1:4" x14ac:dyDescent="0.25">
      <c r="A67" s="2" t="s">
        <v>192</v>
      </c>
      <c r="B67" s="6">
        <v>1457</v>
      </c>
      <c r="C67" s="6">
        <v>6456</v>
      </c>
      <c r="D67" s="6">
        <v>2470</v>
      </c>
    </row>
    <row r="68" spans="1:4" ht="30" x14ac:dyDescent="0.25">
      <c r="A68" s="2" t="s">
        <v>193</v>
      </c>
      <c r="B68" s="4" t="s">
        <v>6</v>
      </c>
      <c r="C68" s="4" t="s">
        <v>6</v>
      </c>
      <c r="D68" s="6">
        <v>-4850</v>
      </c>
    </row>
    <row r="69" spans="1:4" x14ac:dyDescent="0.25">
      <c r="A69" s="2" t="s">
        <v>194</v>
      </c>
      <c r="B69" s="4">
        <v>-70</v>
      </c>
      <c r="C69" s="4">
        <v>538</v>
      </c>
      <c r="D69" s="6">
        <v>1058</v>
      </c>
    </row>
    <row r="70" spans="1:4" x14ac:dyDescent="0.25">
      <c r="A70" s="3" t="s">
        <v>195</v>
      </c>
      <c r="B70" s="4" t="s">
        <v>6</v>
      </c>
      <c r="C70" s="4" t="s">
        <v>6</v>
      </c>
      <c r="D70" s="4" t="s">
        <v>6</v>
      </c>
    </row>
    <row r="71" spans="1:4" x14ac:dyDescent="0.25">
      <c r="A71" s="2" t="s">
        <v>196</v>
      </c>
      <c r="B71" s="6">
        <v>-13211</v>
      </c>
      <c r="C71" s="6">
        <v>-17261</v>
      </c>
      <c r="D71" s="6">
        <v>-6118</v>
      </c>
    </row>
    <row r="72" spans="1:4" x14ac:dyDescent="0.25">
      <c r="A72" s="2" t="s">
        <v>57</v>
      </c>
      <c r="B72" s="6">
        <v>1855</v>
      </c>
      <c r="C72" s="4">
        <v>91</v>
      </c>
      <c r="D72" s="4">
        <v>142</v>
      </c>
    </row>
    <row r="73" spans="1:4" ht="30" x14ac:dyDescent="0.25">
      <c r="A73" s="2" t="s">
        <v>61</v>
      </c>
      <c r="B73" s="6">
        <v>23867</v>
      </c>
      <c r="C73" s="6">
        <v>9201</v>
      </c>
      <c r="D73" s="6">
        <v>5337</v>
      </c>
    </row>
    <row r="74" spans="1:4" x14ac:dyDescent="0.25">
      <c r="A74" s="2" t="s">
        <v>62</v>
      </c>
      <c r="B74" s="6">
        <v>3177</v>
      </c>
      <c r="C74" s="6">
        <v>-2698</v>
      </c>
      <c r="D74" s="4">
        <v>170</v>
      </c>
    </row>
    <row r="75" spans="1:4" ht="30" x14ac:dyDescent="0.25">
      <c r="A75" s="2" t="s">
        <v>197</v>
      </c>
      <c r="B75" s="6">
        <v>140801</v>
      </c>
      <c r="C75" s="6">
        <v>105309</v>
      </c>
      <c r="D75" s="6">
        <v>79270</v>
      </c>
    </row>
    <row r="76" spans="1:4" x14ac:dyDescent="0.25">
      <c r="A76" s="3" t="s">
        <v>198</v>
      </c>
      <c r="B76" s="4" t="s">
        <v>6</v>
      </c>
      <c r="C76" s="4" t="s">
        <v>6</v>
      </c>
      <c r="D76" s="4" t="s">
        <v>6</v>
      </c>
    </row>
    <row r="77" spans="1:4" ht="30" x14ac:dyDescent="0.25">
      <c r="A77" s="2" t="s">
        <v>199</v>
      </c>
      <c r="B77" s="6">
        <v>-654922</v>
      </c>
      <c r="C77" s="6">
        <v>-621490</v>
      </c>
      <c r="D77" s="6">
        <v>-278963</v>
      </c>
    </row>
    <row r="78" spans="1:4" x14ac:dyDescent="0.25">
      <c r="A78" s="2" t="s">
        <v>200</v>
      </c>
      <c r="B78" s="6">
        <v>32409</v>
      </c>
      <c r="C78" s="6">
        <v>71202</v>
      </c>
      <c r="D78" s="6">
        <v>41130</v>
      </c>
    </row>
    <row r="79" spans="1:4" x14ac:dyDescent="0.25">
      <c r="A79" s="2" t="s">
        <v>201</v>
      </c>
      <c r="B79" s="6">
        <v>7249</v>
      </c>
      <c r="C79" s="6">
        <v>10931</v>
      </c>
      <c r="D79" s="6">
        <v>4289</v>
      </c>
    </row>
    <row r="80" spans="1:4" x14ac:dyDescent="0.25">
      <c r="A80" s="2" t="s">
        <v>202</v>
      </c>
      <c r="B80" s="6">
        <v>-3746</v>
      </c>
      <c r="C80" s="6">
        <v>-1293</v>
      </c>
      <c r="D80" s="4">
        <v>-861</v>
      </c>
    </row>
    <row r="81" spans="1:4" x14ac:dyDescent="0.25">
      <c r="A81" s="2" t="s">
        <v>203</v>
      </c>
      <c r="B81" s="6">
        <v>-41452</v>
      </c>
      <c r="C81" s="6">
        <v>-44570</v>
      </c>
      <c r="D81" s="6">
        <v>-22999</v>
      </c>
    </row>
    <row r="82" spans="1:4" x14ac:dyDescent="0.25">
      <c r="A82" s="2" t="s">
        <v>204</v>
      </c>
      <c r="B82" s="6">
        <v>-52115</v>
      </c>
      <c r="C82" s="6">
        <v>-31908</v>
      </c>
      <c r="D82" s="6">
        <v>-8217</v>
      </c>
    </row>
    <row r="83" spans="1:4" ht="30" x14ac:dyDescent="0.25">
      <c r="A83" s="2" t="s">
        <v>205</v>
      </c>
      <c r="B83" s="6">
        <v>-712577</v>
      </c>
      <c r="C83" s="6">
        <v>-617128</v>
      </c>
      <c r="D83" s="6">
        <v>-265621</v>
      </c>
    </row>
    <row r="84" spans="1:4" x14ac:dyDescent="0.25">
      <c r="A84" s="3" t="s">
        <v>206</v>
      </c>
      <c r="B84" s="4" t="s">
        <v>6</v>
      </c>
      <c r="C84" s="4" t="s">
        <v>6</v>
      </c>
      <c r="D84" s="4" t="s">
        <v>6</v>
      </c>
    </row>
    <row r="85" spans="1:4" ht="30" x14ac:dyDescent="0.25">
      <c r="A85" s="2" t="s">
        <v>207</v>
      </c>
      <c r="B85" s="6">
        <v>424580</v>
      </c>
      <c r="C85" s="6">
        <v>300000</v>
      </c>
      <c r="D85" s="6">
        <v>450000</v>
      </c>
    </row>
    <row r="86" spans="1:4" x14ac:dyDescent="0.25">
      <c r="A86" s="2" t="s">
        <v>208</v>
      </c>
      <c r="B86" s="6">
        <v>-11249</v>
      </c>
      <c r="C86" s="4">
        <v>-232</v>
      </c>
      <c r="D86" s="6">
        <v>-246262</v>
      </c>
    </row>
    <row r="87" spans="1:4" x14ac:dyDescent="0.25">
      <c r="A87" s="2" t="s">
        <v>209</v>
      </c>
      <c r="B87" s="6">
        <v>-9760</v>
      </c>
      <c r="C87" s="6">
        <v>-6247</v>
      </c>
      <c r="D87" s="6">
        <v>-15454</v>
      </c>
    </row>
    <row r="88" spans="1:4" x14ac:dyDescent="0.25">
      <c r="A88" s="2" t="s">
        <v>210</v>
      </c>
      <c r="B88" s="6">
        <v>-20000</v>
      </c>
      <c r="C88" s="6">
        <v>35400</v>
      </c>
      <c r="D88" s="6">
        <v>89600</v>
      </c>
    </row>
    <row r="89" spans="1:4" x14ac:dyDescent="0.25">
      <c r="A89" s="2" t="s">
        <v>211</v>
      </c>
      <c r="B89" s="6">
        <v>-120309</v>
      </c>
      <c r="C89" s="6">
        <v>-103952</v>
      </c>
      <c r="D89" s="6">
        <v>-89601</v>
      </c>
    </row>
    <row r="90" spans="1:4" ht="30" x14ac:dyDescent="0.25">
      <c r="A90" s="2" t="s">
        <v>63</v>
      </c>
      <c r="B90" s="6">
        <v>3231</v>
      </c>
      <c r="C90" s="6">
        <v>-11436</v>
      </c>
      <c r="D90" s="6">
        <v>8621</v>
      </c>
    </row>
    <row r="91" spans="1:4" ht="30" x14ac:dyDescent="0.25">
      <c r="A91" s="2" t="s">
        <v>212</v>
      </c>
      <c r="B91" s="6">
        <v>313331</v>
      </c>
      <c r="C91" s="6">
        <v>233048</v>
      </c>
      <c r="D91" s="4" t="s">
        <v>6</v>
      </c>
    </row>
    <row r="92" spans="1:4" x14ac:dyDescent="0.25">
      <c r="A92" s="2" t="s">
        <v>213</v>
      </c>
      <c r="B92" s="4" t="s">
        <v>6</v>
      </c>
      <c r="C92" s="4">
        <v>-177</v>
      </c>
      <c r="D92" s="6">
        <v>-6235</v>
      </c>
    </row>
    <row r="93" spans="1:4" ht="30" x14ac:dyDescent="0.25">
      <c r="A93" s="2" t="s">
        <v>214</v>
      </c>
      <c r="B93" s="6">
        <v>579824</v>
      </c>
      <c r="C93" s="6">
        <v>446404</v>
      </c>
      <c r="D93" s="6">
        <v>190669</v>
      </c>
    </row>
    <row r="94" spans="1:4" ht="30" x14ac:dyDescent="0.25">
      <c r="A94" s="2" t="s">
        <v>215</v>
      </c>
      <c r="B94" s="6">
        <v>8048</v>
      </c>
      <c r="C94" s="6">
        <v>-65415</v>
      </c>
      <c r="D94" s="6">
        <v>4318</v>
      </c>
    </row>
    <row r="95" spans="1:4" x14ac:dyDescent="0.25">
      <c r="A95" s="2" t="s">
        <v>216</v>
      </c>
      <c r="B95" s="4">
        <v>620</v>
      </c>
      <c r="C95" s="4" t="s">
        <v>66</v>
      </c>
      <c r="D95" s="4" t="s">
        <v>66</v>
      </c>
    </row>
    <row r="96" spans="1:4" ht="30" x14ac:dyDescent="0.25">
      <c r="A96" s="2" t="s">
        <v>217</v>
      </c>
      <c r="B96" s="6">
        <v>37311</v>
      </c>
      <c r="C96" s="6">
        <v>102726</v>
      </c>
      <c r="D96" s="6">
        <v>98408</v>
      </c>
    </row>
    <row r="97" spans="1:4" ht="30" x14ac:dyDescent="0.25">
      <c r="A97" s="2" t="s">
        <v>218</v>
      </c>
      <c r="B97" s="6">
        <v>45979</v>
      </c>
      <c r="C97" s="6">
        <v>37311</v>
      </c>
      <c r="D97" s="6">
        <v>102726</v>
      </c>
    </row>
    <row r="98" spans="1:4" ht="45" x14ac:dyDescent="0.25">
      <c r="A98" s="2" t="s">
        <v>219</v>
      </c>
      <c r="B98" s="6">
        <v>58110</v>
      </c>
      <c r="C98" s="6">
        <v>51440</v>
      </c>
      <c r="D98" s="6">
        <v>38463</v>
      </c>
    </row>
    <row r="99" spans="1:4" ht="30" x14ac:dyDescent="0.25">
      <c r="A99" s="3" t="s">
        <v>220</v>
      </c>
      <c r="B99" s="4" t="s">
        <v>6</v>
      </c>
      <c r="C99" s="4" t="s">
        <v>6</v>
      </c>
      <c r="D99" s="4" t="s">
        <v>6</v>
      </c>
    </row>
    <row r="100" spans="1:4" ht="30" x14ac:dyDescent="0.25">
      <c r="A100" s="2" t="s">
        <v>221</v>
      </c>
      <c r="B100" s="4" t="s">
        <v>6</v>
      </c>
      <c r="C100" s="4" t="s">
        <v>6</v>
      </c>
      <c r="D100" s="6">
        <v>-14592</v>
      </c>
    </row>
    <row r="101" spans="1:4" x14ac:dyDescent="0.25">
      <c r="A101" s="2" t="s">
        <v>222</v>
      </c>
      <c r="B101" s="4" t="s">
        <v>6</v>
      </c>
      <c r="C101" s="6">
        <v>1648</v>
      </c>
      <c r="D101" s="4" t="s">
        <v>6</v>
      </c>
    </row>
    <row r="102" spans="1:4" ht="30" x14ac:dyDescent="0.25">
      <c r="A102" s="2" t="s">
        <v>223</v>
      </c>
      <c r="B102" s="4" t="s">
        <v>6</v>
      </c>
      <c r="C102" s="6">
        <v>3650</v>
      </c>
      <c r="D102" s="4" t="s">
        <v>6</v>
      </c>
    </row>
    <row r="103" spans="1:4" ht="30" x14ac:dyDescent="0.25">
      <c r="A103" s="3" t="s">
        <v>224</v>
      </c>
      <c r="B103" s="4" t="s">
        <v>6</v>
      </c>
      <c r="C103" s="4" t="s">
        <v>6</v>
      </c>
      <c r="D103" s="4" t="s">
        <v>6</v>
      </c>
    </row>
    <row r="104" spans="1:4" ht="30" x14ac:dyDescent="0.25">
      <c r="A104" s="2" t="s">
        <v>225</v>
      </c>
      <c r="B104" s="4" t="s">
        <v>6</v>
      </c>
      <c r="C104" s="4" t="s">
        <v>6</v>
      </c>
      <c r="D104" s="6">
        <v>14592</v>
      </c>
    </row>
    <row r="105" spans="1:4" x14ac:dyDescent="0.25">
      <c r="A105" s="2" t="s">
        <v>226</v>
      </c>
      <c r="B105" s="7">
        <v>35778</v>
      </c>
      <c r="C105" s="7">
        <v>27786</v>
      </c>
      <c r="D105" s="7">
        <v>224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04</v>
      </c>
      <c r="B1" s="8" t="s">
        <v>2</v>
      </c>
    </row>
    <row r="2" spans="1:2" ht="30" x14ac:dyDescent="0.25">
      <c r="A2" s="1" t="s">
        <v>38</v>
      </c>
      <c r="B2" s="8"/>
    </row>
    <row r="3" spans="1:2" ht="30" x14ac:dyDescent="0.25">
      <c r="A3" s="3" t="s">
        <v>634</v>
      </c>
      <c r="B3" s="4" t="s">
        <v>6</v>
      </c>
    </row>
    <row r="4" spans="1:2" x14ac:dyDescent="0.25">
      <c r="A4" s="2">
        <v>2014</v>
      </c>
      <c r="B4" s="7">
        <v>2471</v>
      </c>
    </row>
    <row r="5" spans="1:2" x14ac:dyDescent="0.25">
      <c r="A5" s="2">
        <v>2015</v>
      </c>
      <c r="B5" s="6">
        <v>2644</v>
      </c>
    </row>
    <row r="6" spans="1:2" x14ac:dyDescent="0.25">
      <c r="A6" s="2">
        <v>2016</v>
      </c>
      <c r="B6" s="6">
        <v>2659</v>
      </c>
    </row>
    <row r="7" spans="1:2" x14ac:dyDescent="0.25">
      <c r="A7" s="2">
        <v>2017</v>
      </c>
      <c r="B7" s="6">
        <v>2620</v>
      </c>
    </row>
    <row r="8" spans="1:2" x14ac:dyDescent="0.25">
      <c r="A8" s="2">
        <v>2018</v>
      </c>
      <c r="B8" s="6">
        <v>2614</v>
      </c>
    </row>
    <row r="9" spans="1:2" x14ac:dyDescent="0.25">
      <c r="A9" s="2" t="s">
        <v>440</v>
      </c>
      <c r="B9" s="6">
        <v>37213</v>
      </c>
    </row>
    <row r="10" spans="1:2" x14ac:dyDescent="0.25">
      <c r="A10" s="2" t="s">
        <v>1529</v>
      </c>
      <c r="B10" s="7">
        <v>5022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19.7109375" bestFit="1" customWidth="1"/>
    <col min="8" max="8" width="18" bestFit="1" customWidth="1"/>
    <col min="9" max="11" width="24.28515625" bestFit="1" customWidth="1"/>
    <col min="12" max="16" width="36.5703125" bestFit="1" customWidth="1"/>
    <col min="17" max="17" width="28.7109375" bestFit="1" customWidth="1"/>
  </cols>
  <sheetData>
    <row r="1" spans="1:17" ht="15" customHeight="1" x14ac:dyDescent="0.25">
      <c r="A1" s="8" t="s">
        <v>1805</v>
      </c>
      <c r="B1" s="8" t="s">
        <v>1</v>
      </c>
      <c r="C1" s="8"/>
      <c r="D1" s="1"/>
      <c r="E1" s="8" t="s">
        <v>1</v>
      </c>
      <c r="F1" s="8"/>
      <c r="G1" s="8"/>
      <c r="H1" s="8"/>
      <c r="I1" s="8" t="s">
        <v>1306</v>
      </c>
      <c r="J1" s="8"/>
      <c r="K1" s="8"/>
      <c r="L1" s="1" t="s">
        <v>1498</v>
      </c>
      <c r="M1" s="1"/>
      <c r="N1" s="8" t="s">
        <v>1613</v>
      </c>
      <c r="O1" s="8"/>
      <c r="P1" s="8"/>
      <c r="Q1" s="1"/>
    </row>
    <row r="2" spans="1:17" x14ac:dyDescent="0.25">
      <c r="A2" s="8"/>
      <c r="B2" s="8" t="s">
        <v>2</v>
      </c>
      <c r="C2" s="8" t="s">
        <v>39</v>
      </c>
      <c r="D2" s="8" t="s">
        <v>1369</v>
      </c>
      <c r="E2" s="1" t="s">
        <v>2</v>
      </c>
      <c r="F2" s="1" t="s">
        <v>39</v>
      </c>
      <c r="G2" s="1" t="s">
        <v>2</v>
      </c>
      <c r="H2" s="1" t="s">
        <v>2</v>
      </c>
      <c r="I2" s="1" t="s">
        <v>1593</v>
      </c>
      <c r="J2" s="1" t="s">
        <v>1809</v>
      </c>
      <c r="K2" s="1" t="s">
        <v>1810</v>
      </c>
      <c r="L2" s="1" t="s">
        <v>39</v>
      </c>
      <c r="M2" s="1" t="s">
        <v>1812</v>
      </c>
      <c r="N2" s="1" t="s">
        <v>3</v>
      </c>
      <c r="O2" s="1" t="s">
        <v>1814</v>
      </c>
      <c r="P2" s="1" t="s">
        <v>1814</v>
      </c>
      <c r="Q2" s="1" t="s">
        <v>1369</v>
      </c>
    </row>
    <row r="3" spans="1:17" ht="30" x14ac:dyDescent="0.25">
      <c r="A3" s="8"/>
      <c r="B3" s="8"/>
      <c r="C3" s="8"/>
      <c r="D3" s="8"/>
      <c r="E3" s="1" t="s">
        <v>33</v>
      </c>
      <c r="F3" s="1" t="s">
        <v>33</v>
      </c>
      <c r="G3" s="1" t="s">
        <v>1806</v>
      </c>
      <c r="H3" s="1" t="s">
        <v>1807</v>
      </c>
      <c r="I3" s="1" t="s">
        <v>1808</v>
      </c>
      <c r="J3" s="1" t="s">
        <v>1808</v>
      </c>
      <c r="K3" s="1" t="s">
        <v>1808</v>
      </c>
      <c r="L3" s="1" t="s">
        <v>1811</v>
      </c>
      <c r="M3" s="1" t="s">
        <v>1811</v>
      </c>
      <c r="N3" s="1" t="s">
        <v>1811</v>
      </c>
      <c r="O3" s="1" t="s">
        <v>1811</v>
      </c>
      <c r="P3" s="1" t="s">
        <v>1811</v>
      </c>
      <c r="Q3" s="1" t="s">
        <v>1815</v>
      </c>
    </row>
    <row r="4" spans="1:17" x14ac:dyDescent="0.25">
      <c r="A4" s="8"/>
      <c r="B4" s="8"/>
      <c r="C4" s="8"/>
      <c r="D4" s="8"/>
      <c r="E4" s="1"/>
      <c r="F4" s="1"/>
      <c r="G4" s="1"/>
      <c r="H4" s="1"/>
      <c r="I4" s="1"/>
      <c r="J4" s="1"/>
      <c r="K4" s="1"/>
      <c r="L4" s="1"/>
      <c r="M4" s="1" t="s">
        <v>1265</v>
      </c>
      <c r="N4" s="1" t="s">
        <v>1813</v>
      </c>
      <c r="O4" s="1" t="s">
        <v>1813</v>
      </c>
      <c r="P4" s="1" t="s">
        <v>1813</v>
      </c>
      <c r="Q4" s="1"/>
    </row>
    <row r="5" spans="1:17" x14ac:dyDescent="0.25">
      <c r="A5" s="8"/>
      <c r="B5" s="8"/>
      <c r="C5" s="8"/>
      <c r="D5" s="8"/>
      <c r="E5" s="1"/>
      <c r="F5" s="1"/>
      <c r="G5" s="1"/>
      <c r="H5" s="1"/>
      <c r="I5" s="1"/>
      <c r="J5" s="1"/>
      <c r="K5" s="1"/>
      <c r="L5" s="1"/>
      <c r="M5" s="1"/>
      <c r="N5" s="1"/>
      <c r="O5" s="1"/>
      <c r="P5" s="1" t="s">
        <v>1265</v>
      </c>
      <c r="Q5" s="1"/>
    </row>
    <row r="6" spans="1:17" x14ac:dyDescent="0.25">
      <c r="A6" s="3" t="s">
        <v>18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0</v>
      </c>
      <c r="B7" s="6">
        <v>136335000</v>
      </c>
      <c r="C7" s="6">
        <v>136335000</v>
      </c>
      <c r="D7" s="4" t="s">
        <v>6</v>
      </c>
      <c r="E7" s="4" t="s">
        <v>6</v>
      </c>
      <c r="F7" s="4" t="s">
        <v>6</v>
      </c>
      <c r="G7" s="4" t="s">
        <v>6</v>
      </c>
      <c r="H7" s="4" t="s">
        <v>6</v>
      </c>
      <c r="I7" s="6">
        <v>11500000</v>
      </c>
      <c r="J7" s="6">
        <v>12650000</v>
      </c>
      <c r="K7" s="6">
        <v>23575000</v>
      </c>
      <c r="L7" s="6">
        <v>1100000</v>
      </c>
      <c r="M7" s="4" t="s">
        <v>6</v>
      </c>
      <c r="N7" s="4" t="s">
        <v>6</v>
      </c>
      <c r="O7" s="4" t="s">
        <v>6</v>
      </c>
      <c r="P7" s="4" t="s">
        <v>6</v>
      </c>
      <c r="Q7" s="4" t="s">
        <v>6</v>
      </c>
    </row>
    <row r="8" spans="1:17" ht="30" x14ac:dyDescent="0.25">
      <c r="A8" s="2" t="s">
        <v>1817</v>
      </c>
      <c r="B8" s="4" t="s">
        <v>6</v>
      </c>
      <c r="C8" s="4" t="s">
        <v>6</v>
      </c>
      <c r="D8" s="4" t="s">
        <v>6</v>
      </c>
      <c r="E8" s="4" t="s">
        <v>6</v>
      </c>
      <c r="F8" s="4" t="s">
        <v>6</v>
      </c>
      <c r="G8" s="4" t="s">
        <v>6</v>
      </c>
      <c r="H8" s="4" t="s">
        <v>6</v>
      </c>
      <c r="I8" s="6">
        <v>1500000</v>
      </c>
      <c r="J8" s="6">
        <v>1650000</v>
      </c>
      <c r="K8" s="6">
        <v>3075000</v>
      </c>
      <c r="L8" s="4" t="s">
        <v>6</v>
      </c>
      <c r="M8" s="4" t="s">
        <v>6</v>
      </c>
      <c r="N8" s="4" t="s">
        <v>6</v>
      </c>
      <c r="O8" s="4" t="s">
        <v>6</v>
      </c>
      <c r="P8" s="4" t="s">
        <v>6</v>
      </c>
      <c r="Q8" s="4" t="s">
        <v>6</v>
      </c>
    </row>
    <row r="9" spans="1:17" ht="30" x14ac:dyDescent="0.25">
      <c r="A9" s="2" t="s">
        <v>1818</v>
      </c>
      <c r="B9" s="4" t="s">
        <v>6</v>
      </c>
      <c r="C9" s="4" t="s">
        <v>6</v>
      </c>
      <c r="D9" s="4" t="s">
        <v>6</v>
      </c>
      <c r="E9" s="4" t="s">
        <v>6</v>
      </c>
      <c r="F9" s="4" t="s">
        <v>6</v>
      </c>
      <c r="G9" s="4" t="s">
        <v>6</v>
      </c>
      <c r="H9" s="4" t="s">
        <v>6</v>
      </c>
      <c r="I9" s="12">
        <v>12.75</v>
      </c>
      <c r="J9" s="12">
        <v>14.25</v>
      </c>
      <c r="K9" s="12">
        <v>9.75</v>
      </c>
      <c r="L9" s="12">
        <v>11.84</v>
      </c>
      <c r="M9" s="4" t="s">
        <v>6</v>
      </c>
      <c r="N9" s="4" t="s">
        <v>6</v>
      </c>
      <c r="O9" s="4" t="s">
        <v>6</v>
      </c>
      <c r="P9" s="4" t="s">
        <v>6</v>
      </c>
      <c r="Q9" s="4" t="s">
        <v>6</v>
      </c>
    </row>
    <row r="10" spans="1:17" ht="30" x14ac:dyDescent="0.25">
      <c r="A10" s="2" t="s">
        <v>1819</v>
      </c>
      <c r="B10" s="7">
        <v>313331000</v>
      </c>
      <c r="C10" s="7">
        <v>233048000</v>
      </c>
      <c r="D10" s="4" t="s">
        <v>6</v>
      </c>
      <c r="E10" s="7">
        <v>313331000</v>
      </c>
      <c r="F10" s="7">
        <v>233048000</v>
      </c>
      <c r="G10" s="4" t="s">
        <v>6</v>
      </c>
      <c r="H10" s="4" t="s">
        <v>6</v>
      </c>
      <c r="I10" s="7">
        <v>140400000</v>
      </c>
      <c r="J10" s="7">
        <v>172900000</v>
      </c>
      <c r="K10" s="7">
        <v>220100000</v>
      </c>
      <c r="L10" s="7">
        <v>13200000</v>
      </c>
      <c r="M10" s="4" t="s">
        <v>6</v>
      </c>
      <c r="N10" s="7">
        <v>12500000</v>
      </c>
      <c r="O10" s="4" t="s">
        <v>6</v>
      </c>
      <c r="P10" s="4" t="s">
        <v>6</v>
      </c>
      <c r="Q10" s="4" t="s">
        <v>6</v>
      </c>
    </row>
    <row r="11" spans="1:17" x14ac:dyDescent="0.25">
      <c r="A11" s="2" t="s">
        <v>1820</v>
      </c>
      <c r="B11" s="4" t="s">
        <v>6</v>
      </c>
      <c r="C11" s="4" t="s">
        <v>6</v>
      </c>
      <c r="D11" s="4" t="s">
        <v>6</v>
      </c>
      <c r="E11" s="4" t="s">
        <v>6</v>
      </c>
      <c r="F11" s="4" t="s">
        <v>6</v>
      </c>
      <c r="G11" s="4" t="s">
        <v>6</v>
      </c>
      <c r="H11" s="4" t="s">
        <v>6</v>
      </c>
      <c r="I11" s="4" t="s">
        <v>6</v>
      </c>
      <c r="J11" s="4" t="s">
        <v>6</v>
      </c>
      <c r="K11" s="4" t="s">
        <v>6</v>
      </c>
      <c r="L11" s="4" t="s">
        <v>6</v>
      </c>
      <c r="M11" s="6">
        <v>50000000</v>
      </c>
      <c r="N11" s="4" t="s">
        <v>6</v>
      </c>
      <c r="O11" s="4" t="s">
        <v>6</v>
      </c>
      <c r="P11" s="4" t="s">
        <v>6</v>
      </c>
      <c r="Q11" s="4" t="s">
        <v>6</v>
      </c>
    </row>
    <row r="12" spans="1:17" x14ac:dyDescent="0.25">
      <c r="A12" s="2" t="s">
        <v>1821</v>
      </c>
      <c r="B12" s="4" t="s">
        <v>6</v>
      </c>
      <c r="C12" s="4" t="s">
        <v>6</v>
      </c>
      <c r="D12" s="4" t="s">
        <v>6</v>
      </c>
      <c r="E12" s="4" t="s">
        <v>6</v>
      </c>
      <c r="F12" s="4" t="s">
        <v>6</v>
      </c>
      <c r="G12" s="4" t="s">
        <v>6</v>
      </c>
      <c r="H12" s="4" t="s">
        <v>6</v>
      </c>
      <c r="I12" s="4" t="s">
        <v>6</v>
      </c>
      <c r="J12" s="4" t="s">
        <v>6</v>
      </c>
      <c r="K12" s="4" t="s">
        <v>6</v>
      </c>
      <c r="L12" s="188">
        <v>0.02</v>
      </c>
      <c r="M12" s="4" t="s">
        <v>6</v>
      </c>
      <c r="N12" s="4" t="s">
        <v>6</v>
      </c>
      <c r="O12" s="188">
        <v>1.2500000000000001E-2</v>
      </c>
      <c r="P12" s="4" t="s">
        <v>6</v>
      </c>
      <c r="Q12" s="4" t="s">
        <v>6</v>
      </c>
    </row>
    <row r="13" spans="1:17" x14ac:dyDescent="0.25">
      <c r="A13" s="2" t="s">
        <v>18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250000000</v>
      </c>
      <c r="Q13" s="4" t="s">
        <v>6</v>
      </c>
    </row>
    <row r="14" spans="1:17" x14ac:dyDescent="0.25">
      <c r="A14" s="2" t="s">
        <v>89</v>
      </c>
      <c r="B14" s="6">
        <v>250000000</v>
      </c>
      <c r="C14" s="6">
        <v>250000000</v>
      </c>
      <c r="D14" s="6">
        <v>250000000</v>
      </c>
      <c r="E14" s="4" t="s">
        <v>6</v>
      </c>
      <c r="F14" s="4" t="s">
        <v>6</v>
      </c>
      <c r="G14" s="4" t="s">
        <v>6</v>
      </c>
      <c r="H14" s="4" t="s">
        <v>6</v>
      </c>
      <c r="I14" s="4" t="s">
        <v>6</v>
      </c>
      <c r="J14" s="4" t="s">
        <v>6</v>
      </c>
      <c r="K14" s="4" t="s">
        <v>6</v>
      </c>
      <c r="L14" s="4" t="s">
        <v>6</v>
      </c>
      <c r="M14" s="4" t="s">
        <v>6</v>
      </c>
      <c r="N14" s="4" t="s">
        <v>6</v>
      </c>
      <c r="O14" s="4" t="s">
        <v>6</v>
      </c>
      <c r="P14" s="4" t="s">
        <v>6</v>
      </c>
      <c r="Q14" s="6">
        <v>150000000</v>
      </c>
    </row>
    <row r="15" spans="1:17" x14ac:dyDescent="0.25">
      <c r="A15" s="2" t="s">
        <v>88</v>
      </c>
      <c r="B15" s="12">
        <v>1E-3</v>
      </c>
      <c r="C15" s="12">
        <v>1E-3</v>
      </c>
      <c r="D15" s="12">
        <v>1E-3</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1823</v>
      </c>
      <c r="B16" s="4" t="s">
        <v>6</v>
      </c>
      <c r="C16" s="4" t="s">
        <v>6</v>
      </c>
      <c r="D16" s="4" t="s">
        <v>6</v>
      </c>
      <c r="E16" s="188">
        <v>1</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403</v>
      </c>
      <c r="B17" s="188">
        <v>1</v>
      </c>
      <c r="C17" s="4" t="s">
        <v>6</v>
      </c>
      <c r="D17" s="4" t="s">
        <v>6</v>
      </c>
      <c r="E17" s="188">
        <v>0.998</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1824</v>
      </c>
      <c r="B18" s="4" t="s">
        <v>6</v>
      </c>
      <c r="C18" s="4" t="s">
        <v>6</v>
      </c>
      <c r="D18" s="4" t="s">
        <v>6</v>
      </c>
      <c r="E18" s="4">
        <v>3</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825</v>
      </c>
      <c r="B19" s="4" t="s">
        <v>6</v>
      </c>
      <c r="C19" s="4" t="s">
        <v>6</v>
      </c>
      <c r="D19" s="4" t="s">
        <v>6</v>
      </c>
      <c r="E19" s="4" t="s">
        <v>6</v>
      </c>
      <c r="F19" s="4" t="s">
        <v>6</v>
      </c>
      <c r="G19" s="4">
        <v>2</v>
      </c>
      <c r="H19" s="4">
        <v>1</v>
      </c>
      <c r="I19" s="4" t="s">
        <v>6</v>
      </c>
      <c r="J19" s="4" t="s">
        <v>6</v>
      </c>
      <c r="K19" s="4" t="s">
        <v>6</v>
      </c>
      <c r="L19" s="4" t="s">
        <v>6</v>
      </c>
      <c r="M19" s="4" t="s">
        <v>6</v>
      </c>
      <c r="N19" s="4" t="s">
        <v>6</v>
      </c>
      <c r="O19" s="4" t="s">
        <v>6</v>
      </c>
      <c r="P19" s="4" t="s">
        <v>6</v>
      </c>
      <c r="Q19" s="4" t="s">
        <v>6</v>
      </c>
    </row>
  </sheetData>
  <mergeCells count="8">
    <mergeCell ref="A1:A5"/>
    <mergeCell ref="B1:C1"/>
    <mergeCell ref="E1:H1"/>
    <mergeCell ref="I1:K1"/>
    <mergeCell ref="N1:P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6</v>
      </c>
      <c r="B1" s="8" t="s">
        <v>2</v>
      </c>
      <c r="C1" s="8" t="s">
        <v>39</v>
      </c>
    </row>
    <row r="2" spans="1:3" ht="30" x14ac:dyDescent="0.25">
      <c r="A2" s="1" t="s">
        <v>38</v>
      </c>
      <c r="B2" s="8"/>
      <c r="C2" s="8"/>
    </row>
    <row r="3" spans="1:3" ht="45" x14ac:dyDescent="0.25">
      <c r="A3" s="3" t="s">
        <v>1827</v>
      </c>
      <c r="B3" s="4" t="s">
        <v>6</v>
      </c>
      <c r="C3" s="4" t="s">
        <v>6</v>
      </c>
    </row>
    <row r="4" spans="1:3" x14ac:dyDescent="0.25">
      <c r="A4" s="2" t="s">
        <v>54</v>
      </c>
      <c r="B4" s="7">
        <v>58499</v>
      </c>
      <c r="C4" s="7">
        <v>45289</v>
      </c>
    </row>
    <row r="5" spans="1:3" x14ac:dyDescent="0.25">
      <c r="A5" s="2" t="s">
        <v>450</v>
      </c>
      <c r="B5" s="6">
        <v>351607</v>
      </c>
      <c r="C5" s="6">
        <v>334693</v>
      </c>
    </row>
    <row r="6" spans="1:3" x14ac:dyDescent="0.25">
      <c r="A6" s="2" t="s">
        <v>60</v>
      </c>
      <c r="B6" s="6">
        <v>-1421681</v>
      </c>
      <c r="C6" s="6">
        <v>-1025160</v>
      </c>
    </row>
    <row r="7" spans="1:3" ht="30" x14ac:dyDescent="0.25">
      <c r="A7" s="2" t="s">
        <v>1828</v>
      </c>
      <c r="B7" s="4" t="s">
        <v>6</v>
      </c>
      <c r="C7" s="4" t="s">
        <v>6</v>
      </c>
    </row>
    <row r="8" spans="1:3" ht="45" x14ac:dyDescent="0.25">
      <c r="A8" s="3" t="s">
        <v>1827</v>
      </c>
      <c r="B8" s="4" t="s">
        <v>6</v>
      </c>
      <c r="C8" s="4" t="s">
        <v>6</v>
      </c>
    </row>
    <row r="9" spans="1:3" x14ac:dyDescent="0.25">
      <c r="A9" s="2" t="s">
        <v>54</v>
      </c>
      <c r="B9" s="6">
        <v>44349</v>
      </c>
      <c r="C9" s="6">
        <v>36700</v>
      </c>
    </row>
    <row r="10" spans="1:3" x14ac:dyDescent="0.25">
      <c r="A10" s="2" t="s">
        <v>450</v>
      </c>
      <c r="B10" s="6">
        <v>358277</v>
      </c>
      <c r="C10" s="6">
        <v>335595</v>
      </c>
    </row>
    <row r="11" spans="1:3" x14ac:dyDescent="0.25">
      <c r="A11" s="2" t="s">
        <v>60</v>
      </c>
      <c r="B11" s="7">
        <v>-1486090</v>
      </c>
      <c r="C11" s="7">
        <v>-10823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9</v>
      </c>
      <c r="B1" s="8" t="s">
        <v>2</v>
      </c>
    </row>
    <row r="2" spans="1:2" ht="30" x14ac:dyDescent="0.25">
      <c r="A2" s="1" t="s">
        <v>38</v>
      </c>
      <c r="B2" s="8"/>
    </row>
    <row r="3" spans="1:2" ht="30" x14ac:dyDescent="0.25">
      <c r="A3" s="3" t="s">
        <v>1830</v>
      </c>
      <c r="B3" s="4" t="s">
        <v>6</v>
      </c>
    </row>
    <row r="4" spans="1:2" x14ac:dyDescent="0.25">
      <c r="A4" s="2" t="s">
        <v>1831</v>
      </c>
      <c r="B4" s="7">
        <v>201333</v>
      </c>
    </row>
    <row r="5" spans="1:2" x14ac:dyDescent="0.25">
      <c r="A5" s="2" t="s">
        <v>670</v>
      </c>
      <c r="B5" s="6">
        <v>201333</v>
      </c>
    </row>
    <row r="6" spans="1:2" ht="45" x14ac:dyDescent="0.25">
      <c r="A6" s="2" t="s">
        <v>1832</v>
      </c>
      <c r="B6" s="4" t="s">
        <v>6</v>
      </c>
    </row>
    <row r="7" spans="1:2" ht="30" x14ac:dyDescent="0.25">
      <c r="A7" s="3" t="s">
        <v>1830</v>
      </c>
      <c r="B7" s="4" t="s">
        <v>6</v>
      </c>
    </row>
    <row r="8" spans="1:2" x14ac:dyDescent="0.25">
      <c r="A8" s="2" t="s">
        <v>1831</v>
      </c>
      <c r="B8" s="6">
        <v>100000</v>
      </c>
    </row>
    <row r="9" spans="1:2" x14ac:dyDescent="0.25">
      <c r="A9" s="2" t="s">
        <v>670</v>
      </c>
      <c r="B9" s="6">
        <v>100000</v>
      </c>
    </row>
    <row r="10" spans="1:2" ht="60" x14ac:dyDescent="0.25">
      <c r="A10" s="2" t="s">
        <v>1833</v>
      </c>
      <c r="B10" s="4" t="s">
        <v>6</v>
      </c>
    </row>
    <row r="11" spans="1:2" ht="30" x14ac:dyDescent="0.25">
      <c r="A11" s="3" t="s">
        <v>1830</v>
      </c>
      <c r="B11" s="4" t="s">
        <v>6</v>
      </c>
    </row>
    <row r="12" spans="1:2" x14ac:dyDescent="0.25">
      <c r="A12" s="2" t="s">
        <v>1831</v>
      </c>
      <c r="B12" s="6">
        <v>98033</v>
      </c>
    </row>
    <row r="13" spans="1:2" x14ac:dyDescent="0.25">
      <c r="A13" s="2" t="s">
        <v>670</v>
      </c>
      <c r="B13" s="6">
        <v>98033</v>
      </c>
    </row>
    <row r="14" spans="1:2" ht="45" x14ac:dyDescent="0.25">
      <c r="A14" s="2" t="s">
        <v>1834</v>
      </c>
      <c r="B14" s="4" t="s">
        <v>6</v>
      </c>
    </row>
    <row r="15" spans="1:2" ht="30" x14ac:dyDescent="0.25">
      <c r="A15" s="3" t="s">
        <v>1830</v>
      </c>
      <c r="B15" s="4" t="s">
        <v>6</v>
      </c>
    </row>
    <row r="16" spans="1:2" x14ac:dyDescent="0.25">
      <c r="A16" s="2" t="s">
        <v>1831</v>
      </c>
      <c r="B16" s="6">
        <v>3300</v>
      </c>
    </row>
    <row r="17" spans="1:2" x14ac:dyDescent="0.25">
      <c r="A17" s="2" t="s">
        <v>670</v>
      </c>
      <c r="B17" s="7">
        <v>33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35</v>
      </c>
      <c r="B1" s="1" t="s">
        <v>1</v>
      </c>
    </row>
    <row r="2" spans="1:2" x14ac:dyDescent="0.25">
      <c r="A2" s="8"/>
      <c r="B2" s="1" t="s">
        <v>2</v>
      </c>
    </row>
    <row r="3" spans="1:2" x14ac:dyDescent="0.25">
      <c r="A3" s="3" t="s">
        <v>653</v>
      </c>
      <c r="B3" s="4" t="s">
        <v>6</v>
      </c>
    </row>
    <row r="4" spans="1:2" x14ac:dyDescent="0.25">
      <c r="A4" s="2" t="s">
        <v>1836</v>
      </c>
      <c r="B4" s="188">
        <v>0.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37</v>
      </c>
      <c r="B1" s="1" t="s">
        <v>1</v>
      </c>
    </row>
    <row r="2" spans="1:2" ht="30" x14ac:dyDescent="0.25">
      <c r="A2" s="1" t="s">
        <v>38</v>
      </c>
      <c r="B2" s="1" t="s">
        <v>2</v>
      </c>
    </row>
    <row r="3" spans="1:2" x14ac:dyDescent="0.25">
      <c r="A3" s="2" t="s">
        <v>1838</v>
      </c>
      <c r="B3" s="4" t="s">
        <v>6</v>
      </c>
    </row>
    <row r="4" spans="1:2" ht="45" x14ac:dyDescent="0.25">
      <c r="A4" s="3" t="s">
        <v>1827</v>
      </c>
      <c r="B4" s="4" t="s">
        <v>6</v>
      </c>
    </row>
    <row r="5" spans="1:2" ht="30" x14ac:dyDescent="0.25">
      <c r="A5" s="2" t="s">
        <v>1839</v>
      </c>
      <c r="B5" s="7">
        <v>-320</v>
      </c>
    </row>
    <row r="6" spans="1:2" x14ac:dyDescent="0.25">
      <c r="A6" s="2" t="s">
        <v>1840</v>
      </c>
      <c r="B6" s="4" t="s">
        <v>6</v>
      </c>
    </row>
    <row r="7" spans="1:2" ht="45" x14ac:dyDescent="0.25">
      <c r="A7" s="3" t="s">
        <v>1827</v>
      </c>
      <c r="B7" s="4" t="s">
        <v>6</v>
      </c>
    </row>
    <row r="8" spans="1:2" ht="30" x14ac:dyDescent="0.25">
      <c r="A8" s="2" t="s">
        <v>1839</v>
      </c>
      <c r="B8" s="7">
        <v>32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30" x14ac:dyDescent="0.25">
      <c r="A1" s="1" t="s">
        <v>1841</v>
      </c>
      <c r="B1" s="8" t="s">
        <v>39</v>
      </c>
      <c r="C1" s="1" t="s">
        <v>2</v>
      </c>
      <c r="D1" s="1" t="s">
        <v>2</v>
      </c>
      <c r="E1" s="1" t="s">
        <v>2</v>
      </c>
      <c r="F1" s="1" t="s">
        <v>2</v>
      </c>
      <c r="G1" s="1" t="s">
        <v>2</v>
      </c>
      <c r="H1" s="1" t="s">
        <v>2</v>
      </c>
    </row>
    <row r="2" spans="1:8" ht="30" x14ac:dyDescent="0.25">
      <c r="A2" s="1" t="s">
        <v>38</v>
      </c>
      <c r="B2" s="8"/>
      <c r="C2" s="1" t="s">
        <v>1842</v>
      </c>
      <c r="D2" s="1" t="s">
        <v>1842</v>
      </c>
      <c r="E2" s="1" t="s">
        <v>1842</v>
      </c>
      <c r="F2" s="1" t="s">
        <v>1842</v>
      </c>
      <c r="G2" s="1" t="s">
        <v>1842</v>
      </c>
      <c r="H2" s="1" t="s">
        <v>1842</v>
      </c>
    </row>
    <row r="3" spans="1:8" x14ac:dyDescent="0.25">
      <c r="A3" s="1"/>
      <c r="B3" s="8"/>
      <c r="C3" s="1"/>
      <c r="D3" s="1" t="s">
        <v>1294</v>
      </c>
      <c r="E3" s="1" t="s">
        <v>1295</v>
      </c>
      <c r="F3" s="1" t="s">
        <v>1843</v>
      </c>
      <c r="G3" s="1" t="s">
        <v>1844</v>
      </c>
      <c r="H3" s="1" t="s">
        <v>1845</v>
      </c>
    </row>
    <row r="4" spans="1:8" ht="60" x14ac:dyDescent="0.25">
      <c r="A4" s="3" t="s">
        <v>1846</v>
      </c>
      <c r="B4" s="4" t="s">
        <v>6</v>
      </c>
      <c r="C4" s="4" t="s">
        <v>6</v>
      </c>
      <c r="D4" s="4" t="s">
        <v>6</v>
      </c>
      <c r="E4" s="4" t="s">
        <v>6</v>
      </c>
      <c r="F4" s="4" t="s">
        <v>6</v>
      </c>
      <c r="G4" s="4" t="s">
        <v>6</v>
      </c>
      <c r="H4" s="4" t="s">
        <v>6</v>
      </c>
    </row>
    <row r="5" spans="1:8" x14ac:dyDescent="0.25">
      <c r="A5" s="2" t="s">
        <v>45</v>
      </c>
      <c r="B5" s="7">
        <v>25537</v>
      </c>
      <c r="C5" s="7">
        <v>25500</v>
      </c>
      <c r="D5" s="7">
        <v>1900</v>
      </c>
      <c r="E5" s="7">
        <v>26700</v>
      </c>
      <c r="F5" s="7">
        <v>800</v>
      </c>
      <c r="G5" s="7">
        <v>3500</v>
      </c>
      <c r="H5" s="7">
        <v>400</v>
      </c>
    </row>
  </sheetData>
  <mergeCells count="1">
    <mergeCell ref="B1: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7</v>
      </c>
      <c r="B1" s="8" t="s">
        <v>1498</v>
      </c>
      <c r="C1" s="8"/>
      <c r="D1" s="8"/>
      <c r="E1" s="8"/>
      <c r="F1" s="8"/>
      <c r="G1" s="8"/>
      <c r="H1" s="8"/>
      <c r="I1" s="8"/>
      <c r="J1" s="8" t="s">
        <v>1</v>
      </c>
      <c r="K1" s="8"/>
      <c r="L1" s="8"/>
    </row>
    <row r="2" spans="1:12" ht="30" x14ac:dyDescent="0.25">
      <c r="A2" s="1" t="s">
        <v>99</v>
      </c>
      <c r="B2" s="1" t="s">
        <v>2</v>
      </c>
      <c r="C2" s="1" t="s">
        <v>1705</v>
      </c>
      <c r="D2" s="1" t="s">
        <v>1706</v>
      </c>
      <c r="E2" s="1" t="s">
        <v>1707</v>
      </c>
      <c r="F2" s="1" t="s">
        <v>39</v>
      </c>
      <c r="G2" s="1" t="s">
        <v>1499</v>
      </c>
      <c r="H2" s="1" t="s">
        <v>1708</v>
      </c>
      <c r="I2" s="1" t="s">
        <v>1541</v>
      </c>
      <c r="J2" s="1" t="s">
        <v>2</v>
      </c>
      <c r="K2" s="1" t="s">
        <v>39</v>
      </c>
      <c r="L2" s="1" t="s">
        <v>100</v>
      </c>
    </row>
    <row r="3" spans="1:12" ht="30" x14ac:dyDescent="0.25">
      <c r="A3" s="3" t="s">
        <v>687</v>
      </c>
      <c r="B3" s="4" t="s">
        <v>6</v>
      </c>
      <c r="C3" s="4" t="s">
        <v>6</v>
      </c>
      <c r="D3" s="4" t="s">
        <v>6</v>
      </c>
      <c r="E3" s="4" t="s">
        <v>6</v>
      </c>
      <c r="F3" s="4" t="s">
        <v>6</v>
      </c>
      <c r="G3" s="4" t="s">
        <v>6</v>
      </c>
      <c r="H3" s="4" t="s">
        <v>6</v>
      </c>
      <c r="I3" s="4" t="s">
        <v>6</v>
      </c>
      <c r="J3" s="4" t="s">
        <v>6</v>
      </c>
      <c r="K3" s="4" t="s">
        <v>6</v>
      </c>
      <c r="L3" s="4" t="s">
        <v>6</v>
      </c>
    </row>
    <row r="4" spans="1:12" x14ac:dyDescent="0.25">
      <c r="A4" s="2" t="s">
        <v>101</v>
      </c>
      <c r="B4" s="4" t="s">
        <v>6</v>
      </c>
      <c r="C4" s="4" t="s">
        <v>6</v>
      </c>
      <c r="D4" s="4" t="s">
        <v>6</v>
      </c>
      <c r="E4" s="4" t="s">
        <v>6</v>
      </c>
      <c r="F4" s="4" t="s">
        <v>6</v>
      </c>
      <c r="G4" s="4" t="s">
        <v>6</v>
      </c>
      <c r="H4" s="4" t="s">
        <v>6</v>
      </c>
      <c r="I4" s="4" t="s">
        <v>6</v>
      </c>
      <c r="J4" s="7">
        <v>988</v>
      </c>
      <c r="K4" s="7">
        <v>3470</v>
      </c>
      <c r="L4" s="7">
        <v>14531</v>
      </c>
    </row>
    <row r="5" spans="1:12" x14ac:dyDescent="0.25">
      <c r="A5" s="2" t="s">
        <v>691</v>
      </c>
      <c r="B5" s="4" t="s">
        <v>6</v>
      </c>
      <c r="C5" s="4" t="s">
        <v>6</v>
      </c>
      <c r="D5" s="4" t="s">
        <v>6</v>
      </c>
      <c r="E5" s="4" t="s">
        <v>6</v>
      </c>
      <c r="F5" s="4" t="s">
        <v>6</v>
      </c>
      <c r="G5" s="4" t="s">
        <v>6</v>
      </c>
      <c r="H5" s="4" t="s">
        <v>6</v>
      </c>
      <c r="I5" s="4" t="s">
        <v>6</v>
      </c>
      <c r="J5" s="6">
        <v>7659</v>
      </c>
      <c r="K5" s="6">
        <v>16369</v>
      </c>
      <c r="L5" s="6">
        <v>5431</v>
      </c>
    </row>
    <row r="6" spans="1:12" x14ac:dyDescent="0.25">
      <c r="A6" s="2" t="s">
        <v>122</v>
      </c>
      <c r="B6" s="7">
        <v>4588</v>
      </c>
      <c r="C6" s="7">
        <v>312</v>
      </c>
      <c r="D6" s="7">
        <v>2374</v>
      </c>
      <c r="E6" s="7">
        <v>640</v>
      </c>
      <c r="F6" s="7">
        <v>5339</v>
      </c>
      <c r="G6" s="7">
        <v>8914</v>
      </c>
      <c r="H6" s="7">
        <v>642</v>
      </c>
      <c r="I6" s="7">
        <v>2312</v>
      </c>
      <c r="J6" s="7">
        <v>7914</v>
      </c>
      <c r="K6" s="7">
        <v>17207</v>
      </c>
      <c r="L6" s="7">
        <v>14594</v>
      </c>
    </row>
    <row r="7" spans="1:12" ht="30" x14ac:dyDescent="0.25">
      <c r="A7" s="2" t="s">
        <v>1848</v>
      </c>
      <c r="B7" s="4" t="s">
        <v>6</v>
      </c>
      <c r="C7" s="4" t="s">
        <v>6</v>
      </c>
      <c r="D7" s="4" t="s">
        <v>6</v>
      </c>
      <c r="E7" s="4" t="s">
        <v>6</v>
      </c>
      <c r="F7" s="4" t="s">
        <v>6</v>
      </c>
      <c r="G7" s="4" t="s">
        <v>6</v>
      </c>
      <c r="H7" s="4" t="s">
        <v>6</v>
      </c>
      <c r="I7" s="4" t="s">
        <v>6</v>
      </c>
      <c r="J7" s="12">
        <v>0.05</v>
      </c>
      <c r="K7" s="12">
        <v>0.13</v>
      </c>
      <c r="L7" s="12">
        <v>0.1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9</v>
      </c>
      <c r="B1" s="8" t="s">
        <v>1498</v>
      </c>
      <c r="C1" s="8"/>
      <c r="D1" s="8"/>
      <c r="E1" s="8"/>
      <c r="F1" s="8"/>
      <c r="G1" s="8"/>
      <c r="H1" s="8"/>
      <c r="I1" s="8"/>
      <c r="J1" s="8" t="s">
        <v>1</v>
      </c>
      <c r="K1" s="8"/>
      <c r="L1" s="8"/>
    </row>
    <row r="2" spans="1:12" ht="30" x14ac:dyDescent="0.25">
      <c r="A2" s="1" t="s">
        <v>99</v>
      </c>
      <c r="B2" s="1" t="s">
        <v>2</v>
      </c>
      <c r="C2" s="1" t="s">
        <v>1705</v>
      </c>
      <c r="D2" s="1" t="s">
        <v>1706</v>
      </c>
      <c r="E2" s="1" t="s">
        <v>1707</v>
      </c>
      <c r="F2" s="1" t="s">
        <v>39</v>
      </c>
      <c r="G2" s="1" t="s">
        <v>1499</v>
      </c>
      <c r="H2" s="1" t="s">
        <v>1708</v>
      </c>
      <c r="I2" s="1" t="s">
        <v>1541</v>
      </c>
      <c r="J2" s="1" t="s">
        <v>2</v>
      </c>
      <c r="K2" s="1" t="s">
        <v>39</v>
      </c>
      <c r="L2" s="1" t="s">
        <v>100</v>
      </c>
    </row>
    <row r="3" spans="1:12" ht="30" x14ac:dyDescent="0.25">
      <c r="A3" s="3" t="s">
        <v>1850</v>
      </c>
      <c r="B3" s="4" t="s">
        <v>6</v>
      </c>
      <c r="C3" s="4" t="s">
        <v>6</v>
      </c>
      <c r="D3" s="4" t="s">
        <v>6</v>
      </c>
      <c r="E3" s="4" t="s">
        <v>6</v>
      </c>
      <c r="F3" s="4" t="s">
        <v>6</v>
      </c>
      <c r="G3" s="4" t="s">
        <v>6</v>
      </c>
      <c r="H3" s="4" t="s">
        <v>6</v>
      </c>
      <c r="I3" s="4" t="s">
        <v>6</v>
      </c>
      <c r="J3" s="4" t="s">
        <v>6</v>
      </c>
      <c r="K3" s="4" t="s">
        <v>6</v>
      </c>
      <c r="L3" s="4" t="s">
        <v>6</v>
      </c>
    </row>
    <row r="4" spans="1:12" x14ac:dyDescent="0.25">
      <c r="A4" s="2" t="s">
        <v>101</v>
      </c>
      <c r="B4" s="7">
        <v>67679</v>
      </c>
      <c r="C4" s="7">
        <v>60106</v>
      </c>
      <c r="D4" s="7">
        <v>57124</v>
      </c>
      <c r="E4" s="7">
        <v>57614</v>
      </c>
      <c r="F4" s="7">
        <v>56597</v>
      </c>
      <c r="G4" s="7">
        <v>52504</v>
      </c>
      <c r="H4" s="7">
        <v>48569</v>
      </c>
      <c r="I4" s="7">
        <v>40455</v>
      </c>
      <c r="J4" s="7">
        <v>242523</v>
      </c>
      <c r="K4" s="7">
        <v>198125</v>
      </c>
      <c r="L4" s="7">
        <v>132322</v>
      </c>
    </row>
    <row r="5" spans="1:12" ht="30" x14ac:dyDescent="0.25">
      <c r="A5" s="2" t="s">
        <v>708</v>
      </c>
      <c r="B5" s="6">
        <v>13309</v>
      </c>
      <c r="C5" s="6">
        <v>25391</v>
      </c>
      <c r="D5" s="6">
        <v>25031</v>
      </c>
      <c r="E5" s="6">
        <v>25570</v>
      </c>
      <c r="F5" s="6">
        <v>23264</v>
      </c>
      <c r="G5" s="6">
        <v>22594</v>
      </c>
      <c r="H5" s="6">
        <v>18718</v>
      </c>
      <c r="I5" s="6">
        <v>8294</v>
      </c>
      <c r="J5" s="6">
        <v>89301</v>
      </c>
      <c r="K5" s="6">
        <v>72870</v>
      </c>
      <c r="L5" s="6">
        <v>12120</v>
      </c>
    </row>
    <row r="6" spans="1:12" x14ac:dyDescent="0.25">
      <c r="A6" s="2" t="s">
        <v>122</v>
      </c>
      <c r="B6" s="6">
        <v>4588</v>
      </c>
      <c r="C6" s="4">
        <v>312</v>
      </c>
      <c r="D6" s="6">
        <v>2374</v>
      </c>
      <c r="E6" s="4">
        <v>640</v>
      </c>
      <c r="F6" s="6">
        <v>5339</v>
      </c>
      <c r="G6" s="6">
        <v>8914</v>
      </c>
      <c r="H6" s="4">
        <v>642</v>
      </c>
      <c r="I6" s="6">
        <v>2312</v>
      </c>
      <c r="J6" s="6">
        <v>7914</v>
      </c>
      <c r="K6" s="6">
        <v>17207</v>
      </c>
      <c r="L6" s="6">
        <v>14594</v>
      </c>
    </row>
    <row r="7" spans="1:12" x14ac:dyDescent="0.25">
      <c r="A7" s="2" t="s">
        <v>123</v>
      </c>
      <c r="B7" s="6">
        <v>17897</v>
      </c>
      <c r="C7" s="6">
        <v>25703</v>
      </c>
      <c r="D7" s="6">
        <v>27405</v>
      </c>
      <c r="E7" s="6">
        <v>26210</v>
      </c>
      <c r="F7" s="6">
        <v>28603</v>
      </c>
      <c r="G7" s="6">
        <v>31508</v>
      </c>
      <c r="H7" s="6">
        <v>19360</v>
      </c>
      <c r="I7" s="6">
        <v>10606</v>
      </c>
      <c r="J7" s="6">
        <v>97215</v>
      </c>
      <c r="K7" s="6">
        <v>90077</v>
      </c>
      <c r="L7" s="6">
        <v>26714</v>
      </c>
    </row>
    <row r="8" spans="1:12" ht="30" x14ac:dyDescent="0.25">
      <c r="A8" s="2" t="s">
        <v>125</v>
      </c>
      <c r="B8" s="6">
        <v>17839</v>
      </c>
      <c r="C8" s="6">
        <v>25648</v>
      </c>
      <c r="D8" s="6">
        <v>27348</v>
      </c>
      <c r="E8" s="6">
        <v>26156</v>
      </c>
      <c r="F8" s="6">
        <v>28556</v>
      </c>
      <c r="G8" s="6">
        <v>31464</v>
      </c>
      <c r="H8" s="6">
        <v>19316</v>
      </c>
      <c r="I8" s="6">
        <v>10564</v>
      </c>
      <c r="J8" s="6">
        <v>96991</v>
      </c>
      <c r="K8" s="6">
        <v>89900</v>
      </c>
      <c r="L8" s="6">
        <v>26536</v>
      </c>
    </row>
    <row r="9" spans="1:12" ht="30" x14ac:dyDescent="0.25">
      <c r="A9" s="2" t="s">
        <v>1851</v>
      </c>
      <c r="B9" s="12">
        <v>0.11</v>
      </c>
      <c r="C9" s="12">
        <v>0.16</v>
      </c>
      <c r="D9" s="12">
        <v>0.18</v>
      </c>
      <c r="E9" s="12">
        <v>0.19</v>
      </c>
      <c r="F9" s="12">
        <v>0.21</v>
      </c>
      <c r="G9" s="12">
        <v>0.23</v>
      </c>
      <c r="H9" s="12">
        <v>0.14000000000000001</v>
      </c>
      <c r="I9" s="12">
        <v>0.08</v>
      </c>
      <c r="J9" s="12">
        <v>0.64</v>
      </c>
      <c r="K9" s="12">
        <v>0.67</v>
      </c>
      <c r="L9" s="12">
        <v>0.23</v>
      </c>
    </row>
    <row r="10" spans="1:12" ht="30" x14ac:dyDescent="0.25">
      <c r="A10" s="2" t="s">
        <v>1852</v>
      </c>
      <c r="B10" s="6">
        <v>161143</v>
      </c>
      <c r="C10" s="6">
        <v>154758</v>
      </c>
      <c r="D10" s="6">
        <v>149509</v>
      </c>
      <c r="E10" s="6">
        <v>140347</v>
      </c>
      <c r="F10" s="6">
        <v>134923</v>
      </c>
      <c r="G10" s="6">
        <v>134781</v>
      </c>
      <c r="H10" s="6">
        <v>134715</v>
      </c>
      <c r="I10" s="6">
        <v>124906</v>
      </c>
      <c r="J10" s="6">
        <v>151439</v>
      </c>
      <c r="K10" s="6">
        <v>132331</v>
      </c>
      <c r="L10" s="6">
        <v>110623</v>
      </c>
    </row>
    <row r="11" spans="1:12" ht="45" x14ac:dyDescent="0.25">
      <c r="A11" s="2" t="s">
        <v>1853</v>
      </c>
      <c r="B11" s="12">
        <v>0.11</v>
      </c>
      <c r="C11" s="12">
        <v>0.16</v>
      </c>
      <c r="D11" s="12">
        <v>0.18</v>
      </c>
      <c r="E11" s="12">
        <v>0.18</v>
      </c>
      <c r="F11" s="12">
        <v>0.21</v>
      </c>
      <c r="G11" s="12">
        <v>0.23</v>
      </c>
      <c r="H11" s="12">
        <v>0.14000000000000001</v>
      </c>
      <c r="I11" s="12">
        <v>0.08</v>
      </c>
      <c r="J11" s="12">
        <v>0.63</v>
      </c>
      <c r="K11" s="12">
        <v>0.67</v>
      </c>
      <c r="L11" s="12">
        <v>0.23</v>
      </c>
    </row>
    <row r="12" spans="1:12" ht="30" x14ac:dyDescent="0.25">
      <c r="A12" s="2" t="s">
        <v>1854</v>
      </c>
      <c r="B12" s="6">
        <v>161840</v>
      </c>
      <c r="C12" s="6">
        <v>155969</v>
      </c>
      <c r="D12" s="6">
        <v>151056</v>
      </c>
      <c r="E12" s="6">
        <v>141526</v>
      </c>
      <c r="F12" s="6">
        <v>134930</v>
      </c>
      <c r="G12" s="6">
        <v>134782</v>
      </c>
      <c r="H12" s="6">
        <v>134715</v>
      </c>
      <c r="I12" s="6">
        <v>124906</v>
      </c>
      <c r="J12" s="6">
        <v>152598</v>
      </c>
      <c r="K12" s="6">
        <v>132333</v>
      </c>
      <c r="L12" s="6">
        <v>110629</v>
      </c>
    </row>
    <row r="13" spans="1:12" ht="30" x14ac:dyDescent="0.25">
      <c r="A13" s="2" t="s">
        <v>33</v>
      </c>
      <c r="B13" s="4" t="s">
        <v>6</v>
      </c>
      <c r="C13" s="4" t="s">
        <v>6</v>
      </c>
      <c r="D13" s="4" t="s">
        <v>6</v>
      </c>
      <c r="E13" s="4" t="s">
        <v>6</v>
      </c>
      <c r="F13" s="4" t="s">
        <v>6</v>
      </c>
      <c r="G13" s="4" t="s">
        <v>6</v>
      </c>
      <c r="H13" s="4" t="s">
        <v>6</v>
      </c>
      <c r="I13" s="4" t="s">
        <v>6</v>
      </c>
      <c r="J13" s="4" t="s">
        <v>6</v>
      </c>
      <c r="K13" s="4" t="s">
        <v>6</v>
      </c>
      <c r="L13" s="4" t="s">
        <v>6</v>
      </c>
    </row>
    <row r="14" spans="1:12" ht="30" x14ac:dyDescent="0.25">
      <c r="A14" s="3" t="s">
        <v>1850</v>
      </c>
      <c r="B14" s="4" t="s">
        <v>6</v>
      </c>
      <c r="C14" s="4" t="s">
        <v>6</v>
      </c>
      <c r="D14" s="4" t="s">
        <v>6</v>
      </c>
      <c r="E14" s="4" t="s">
        <v>6</v>
      </c>
      <c r="F14" s="4" t="s">
        <v>6</v>
      </c>
      <c r="G14" s="4" t="s">
        <v>6</v>
      </c>
      <c r="H14" s="4" t="s">
        <v>6</v>
      </c>
      <c r="I14" s="4" t="s">
        <v>6</v>
      </c>
      <c r="J14" s="4" t="s">
        <v>6</v>
      </c>
      <c r="K14" s="4" t="s">
        <v>6</v>
      </c>
      <c r="L14" s="4" t="s">
        <v>6</v>
      </c>
    </row>
    <row r="15" spans="1:12" x14ac:dyDescent="0.25">
      <c r="A15" s="2" t="s">
        <v>101</v>
      </c>
      <c r="B15" s="6">
        <v>67679</v>
      </c>
      <c r="C15" s="6">
        <v>60106</v>
      </c>
      <c r="D15" s="6">
        <v>57124</v>
      </c>
      <c r="E15" s="6">
        <v>57614</v>
      </c>
      <c r="F15" s="6">
        <v>56597</v>
      </c>
      <c r="G15" s="6">
        <v>52504</v>
      </c>
      <c r="H15" s="6">
        <v>48569</v>
      </c>
      <c r="I15" s="6">
        <v>40455</v>
      </c>
      <c r="J15" s="6">
        <v>242523</v>
      </c>
      <c r="K15" s="6">
        <v>198125</v>
      </c>
      <c r="L15" s="6">
        <v>132322</v>
      </c>
    </row>
    <row r="16" spans="1:12" ht="30" x14ac:dyDescent="0.25">
      <c r="A16" s="2" t="s">
        <v>708</v>
      </c>
      <c r="B16" s="6">
        <v>13309</v>
      </c>
      <c r="C16" s="6">
        <v>25391</v>
      </c>
      <c r="D16" s="6">
        <v>25031</v>
      </c>
      <c r="E16" s="6">
        <v>25570</v>
      </c>
      <c r="F16" s="6">
        <v>23264</v>
      </c>
      <c r="G16" s="6">
        <v>22594</v>
      </c>
      <c r="H16" s="6">
        <v>18718</v>
      </c>
      <c r="I16" s="6">
        <v>8294</v>
      </c>
      <c r="J16" s="6">
        <v>89301</v>
      </c>
      <c r="K16" s="6">
        <v>72870</v>
      </c>
      <c r="L16" s="6">
        <v>12137</v>
      </c>
    </row>
    <row r="17" spans="1:12" x14ac:dyDescent="0.25">
      <c r="A17" s="2" t="s">
        <v>122</v>
      </c>
      <c r="B17" s="6">
        <v>4588</v>
      </c>
      <c r="C17" s="4">
        <v>312</v>
      </c>
      <c r="D17" s="6">
        <v>2374</v>
      </c>
      <c r="E17" s="4">
        <v>640</v>
      </c>
      <c r="F17" s="6">
        <v>5339</v>
      </c>
      <c r="G17" s="6">
        <v>8914</v>
      </c>
      <c r="H17" s="4">
        <v>642</v>
      </c>
      <c r="I17" s="6">
        <v>2312</v>
      </c>
      <c r="J17" s="6">
        <v>7914</v>
      </c>
      <c r="K17" s="6">
        <v>17207</v>
      </c>
      <c r="L17" s="6">
        <v>14594</v>
      </c>
    </row>
    <row r="18" spans="1:12" x14ac:dyDescent="0.25">
      <c r="A18" s="2" t="s">
        <v>123</v>
      </c>
      <c r="B18" s="6">
        <v>17897</v>
      </c>
      <c r="C18" s="6">
        <v>25703</v>
      </c>
      <c r="D18" s="6">
        <v>27405</v>
      </c>
      <c r="E18" s="6">
        <v>26210</v>
      </c>
      <c r="F18" s="6">
        <v>28603</v>
      </c>
      <c r="G18" s="6">
        <v>31508</v>
      </c>
      <c r="H18" s="6">
        <v>19360</v>
      </c>
      <c r="I18" s="6">
        <v>10606</v>
      </c>
      <c r="J18" s="6">
        <v>97215</v>
      </c>
      <c r="K18" s="6">
        <v>90077</v>
      </c>
      <c r="L18" s="6">
        <v>26731</v>
      </c>
    </row>
    <row r="19" spans="1:12" ht="30" x14ac:dyDescent="0.25">
      <c r="A19" s="2" t="s">
        <v>125</v>
      </c>
      <c r="B19" s="7">
        <v>17839</v>
      </c>
      <c r="C19" s="7">
        <v>25648</v>
      </c>
      <c r="D19" s="7">
        <v>27348</v>
      </c>
      <c r="E19" s="7">
        <v>26156</v>
      </c>
      <c r="F19" s="7">
        <v>28556</v>
      </c>
      <c r="G19" s="7">
        <v>31464</v>
      </c>
      <c r="H19" s="7">
        <v>19316</v>
      </c>
      <c r="I19" s="7">
        <v>10564</v>
      </c>
      <c r="J19" s="7">
        <v>96991</v>
      </c>
      <c r="K19" s="7">
        <v>89900</v>
      </c>
      <c r="L19" s="7">
        <v>26553</v>
      </c>
    </row>
    <row r="20" spans="1:12" ht="30" x14ac:dyDescent="0.25">
      <c r="A20" s="2" t="s">
        <v>1851</v>
      </c>
      <c r="B20" s="12">
        <v>0.11</v>
      </c>
      <c r="C20" s="12">
        <v>0.16</v>
      </c>
      <c r="D20" s="12">
        <v>0.18</v>
      </c>
      <c r="E20" s="12">
        <v>0.19</v>
      </c>
      <c r="F20" s="12">
        <v>0.21</v>
      </c>
      <c r="G20" s="12">
        <v>0.23</v>
      </c>
      <c r="H20" s="12">
        <v>0.14000000000000001</v>
      </c>
      <c r="I20" s="12">
        <v>0.08</v>
      </c>
      <c r="J20" s="12">
        <v>0.64</v>
      </c>
      <c r="K20" s="12">
        <v>0.67</v>
      </c>
      <c r="L20" s="12">
        <v>0.23</v>
      </c>
    </row>
    <row r="21" spans="1:12" ht="30" x14ac:dyDescent="0.25">
      <c r="A21" s="2" t="s">
        <v>1852</v>
      </c>
      <c r="B21" s="6">
        <v>161143</v>
      </c>
      <c r="C21" s="6">
        <v>154758</v>
      </c>
      <c r="D21" s="6">
        <v>149509</v>
      </c>
      <c r="E21" s="6">
        <v>140347</v>
      </c>
      <c r="F21" s="6">
        <v>134923</v>
      </c>
      <c r="G21" s="6">
        <v>134781</v>
      </c>
      <c r="H21" s="6">
        <v>134715</v>
      </c>
      <c r="I21" s="6">
        <v>124906</v>
      </c>
      <c r="J21" s="6">
        <v>151439</v>
      </c>
      <c r="K21" s="6">
        <v>132331</v>
      </c>
      <c r="L21" s="6">
        <v>110623</v>
      </c>
    </row>
    <row r="22" spans="1:12" ht="45" x14ac:dyDescent="0.25">
      <c r="A22" s="2" t="s">
        <v>1853</v>
      </c>
      <c r="B22" s="12">
        <v>0.11</v>
      </c>
      <c r="C22" s="12">
        <v>0.16</v>
      </c>
      <c r="D22" s="12">
        <v>0.18</v>
      </c>
      <c r="E22" s="12">
        <v>0.18</v>
      </c>
      <c r="F22" s="12">
        <v>0.21</v>
      </c>
      <c r="G22" s="12">
        <v>0.23</v>
      </c>
      <c r="H22" s="12">
        <v>0.14000000000000001</v>
      </c>
      <c r="I22" s="12">
        <v>0.08</v>
      </c>
      <c r="J22" s="12">
        <v>0.63</v>
      </c>
      <c r="K22" s="12">
        <v>0.67</v>
      </c>
      <c r="L22" s="12">
        <v>0.23</v>
      </c>
    </row>
    <row r="23" spans="1:12" ht="30" x14ac:dyDescent="0.25">
      <c r="A23" s="2" t="s">
        <v>1854</v>
      </c>
      <c r="B23" s="6">
        <v>161840</v>
      </c>
      <c r="C23" s="6">
        <v>155969</v>
      </c>
      <c r="D23" s="6">
        <v>151056</v>
      </c>
      <c r="E23" s="6">
        <v>141526</v>
      </c>
      <c r="F23" s="6">
        <v>134930</v>
      </c>
      <c r="G23" s="6">
        <v>134782</v>
      </c>
      <c r="H23" s="6">
        <v>134715</v>
      </c>
      <c r="I23" s="6">
        <v>124906</v>
      </c>
      <c r="J23" s="6">
        <v>152598</v>
      </c>
      <c r="K23" s="6">
        <v>132333</v>
      </c>
      <c r="L23" s="6">
        <v>11062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4.28515625" bestFit="1" customWidth="1"/>
    <col min="4" max="4" width="16.5703125" bestFit="1" customWidth="1"/>
    <col min="5" max="5" width="36.5703125" bestFit="1" customWidth="1"/>
    <col min="6" max="8" width="30.7109375" bestFit="1" customWidth="1"/>
    <col min="9" max="11" width="36" bestFit="1" customWidth="1"/>
    <col min="12" max="13" width="33.5703125" bestFit="1" customWidth="1"/>
  </cols>
  <sheetData>
    <row r="1" spans="1:13" ht="15" customHeight="1" x14ac:dyDescent="0.25">
      <c r="A1" s="8" t="s">
        <v>1855</v>
      </c>
      <c r="B1" s="8" t="s">
        <v>2</v>
      </c>
      <c r="C1" s="8" t="s">
        <v>39</v>
      </c>
      <c r="D1" s="1" t="s">
        <v>2</v>
      </c>
      <c r="E1" s="1" t="s">
        <v>2</v>
      </c>
      <c r="F1" s="1" t="s">
        <v>2</v>
      </c>
      <c r="G1" s="1" t="s">
        <v>2</v>
      </c>
      <c r="H1" s="1" t="s">
        <v>2</v>
      </c>
      <c r="I1" s="1" t="s">
        <v>2</v>
      </c>
      <c r="J1" s="1" t="s">
        <v>2</v>
      </c>
      <c r="K1" s="1" t="s">
        <v>2</v>
      </c>
      <c r="L1" s="1" t="s">
        <v>39</v>
      </c>
      <c r="M1" s="1" t="s">
        <v>39</v>
      </c>
    </row>
    <row r="2" spans="1:13" ht="30" x14ac:dyDescent="0.25">
      <c r="A2" s="8"/>
      <c r="B2" s="8"/>
      <c r="C2" s="8"/>
      <c r="D2" s="1" t="s">
        <v>1856</v>
      </c>
      <c r="E2" s="1" t="s">
        <v>1857</v>
      </c>
      <c r="F2" s="1" t="s">
        <v>1858</v>
      </c>
      <c r="G2" s="1" t="s">
        <v>1858</v>
      </c>
      <c r="H2" s="1" t="s">
        <v>1858</v>
      </c>
      <c r="I2" s="1" t="s">
        <v>1861</v>
      </c>
      <c r="J2" s="1" t="s">
        <v>1861</v>
      </c>
      <c r="K2" s="1" t="s">
        <v>1861</v>
      </c>
      <c r="L2" s="1" t="s">
        <v>1862</v>
      </c>
      <c r="M2" s="1" t="s">
        <v>1862</v>
      </c>
    </row>
    <row r="3" spans="1:13" x14ac:dyDescent="0.25">
      <c r="A3" s="8"/>
      <c r="B3" s="8"/>
      <c r="C3" s="8"/>
      <c r="D3" s="1"/>
      <c r="E3" s="1"/>
      <c r="F3" s="1"/>
      <c r="G3" s="1" t="s">
        <v>1859</v>
      </c>
      <c r="H3" s="1" t="s">
        <v>1860</v>
      </c>
      <c r="I3" s="1"/>
      <c r="J3" s="1" t="s">
        <v>1859</v>
      </c>
      <c r="K3" s="1" t="s">
        <v>1860</v>
      </c>
      <c r="L3" s="1" t="s">
        <v>1863</v>
      </c>
      <c r="M3" s="1" t="s">
        <v>1864</v>
      </c>
    </row>
    <row r="4" spans="1:13" ht="30" x14ac:dyDescent="0.25">
      <c r="A4" s="2" t="s">
        <v>1865</v>
      </c>
      <c r="B4" s="4" t="s">
        <v>6</v>
      </c>
      <c r="C4" s="4" t="s">
        <v>6</v>
      </c>
      <c r="D4" s="7">
        <v>129400000</v>
      </c>
      <c r="E4" s="7">
        <v>501800000</v>
      </c>
      <c r="F4" s="7">
        <v>365800000</v>
      </c>
      <c r="G4" s="7">
        <v>92100000</v>
      </c>
      <c r="H4" s="7">
        <v>89600000</v>
      </c>
      <c r="I4" s="7">
        <v>136100000</v>
      </c>
      <c r="J4" s="7">
        <v>22400000</v>
      </c>
      <c r="K4" s="7">
        <v>114200000</v>
      </c>
      <c r="L4" s="4" t="s">
        <v>6</v>
      </c>
      <c r="M4" s="4" t="s">
        <v>6</v>
      </c>
    </row>
    <row r="5" spans="1:13" x14ac:dyDescent="0.25">
      <c r="A5" s="2" t="s">
        <v>58</v>
      </c>
      <c r="B5" s="6">
        <v>2904570000</v>
      </c>
      <c r="C5" s="6">
        <v>2178886000</v>
      </c>
      <c r="D5" s="4" t="s">
        <v>6</v>
      </c>
      <c r="E5" s="4" t="s">
        <v>6</v>
      </c>
      <c r="F5" s="4" t="s">
        <v>6</v>
      </c>
      <c r="G5" s="4" t="s">
        <v>6</v>
      </c>
      <c r="H5" s="4" t="s">
        <v>6</v>
      </c>
      <c r="I5" s="4" t="s">
        <v>6</v>
      </c>
      <c r="J5" s="4" t="s">
        <v>6</v>
      </c>
      <c r="K5" s="4" t="s">
        <v>6</v>
      </c>
      <c r="L5" s="6">
        <v>997200000</v>
      </c>
      <c r="M5" s="6">
        <v>404100000</v>
      </c>
    </row>
    <row r="6" spans="1:13" x14ac:dyDescent="0.25">
      <c r="A6" s="2" t="s">
        <v>64</v>
      </c>
      <c r="B6" s="7">
        <v>1560362000</v>
      </c>
      <c r="C6" s="7">
        <v>1129072000</v>
      </c>
      <c r="D6" s="4" t="s">
        <v>6</v>
      </c>
      <c r="E6" s="4" t="s">
        <v>6</v>
      </c>
      <c r="F6" s="4" t="s">
        <v>6</v>
      </c>
      <c r="G6" s="4" t="s">
        <v>6</v>
      </c>
      <c r="H6" s="4" t="s">
        <v>6</v>
      </c>
      <c r="I6" s="4" t="s">
        <v>6</v>
      </c>
      <c r="J6" s="4" t="s">
        <v>6</v>
      </c>
      <c r="K6" s="4" t="s">
        <v>6</v>
      </c>
      <c r="L6" s="7">
        <v>997200000</v>
      </c>
      <c r="M6" s="7">
        <v>404100000</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v>
      </c>
      <c r="B1" s="8" t="s">
        <v>1</v>
      </c>
      <c r="C1" s="8"/>
      <c r="D1" s="8"/>
    </row>
    <row r="2" spans="1:4" ht="30" x14ac:dyDescent="0.25">
      <c r="A2" s="1" t="s">
        <v>38</v>
      </c>
      <c r="B2" s="1" t="s">
        <v>2</v>
      </c>
      <c r="C2" s="1" t="s">
        <v>39</v>
      </c>
      <c r="D2" s="1" t="s">
        <v>100</v>
      </c>
    </row>
    <row r="3" spans="1:4" x14ac:dyDescent="0.25">
      <c r="A3" s="2" t="s">
        <v>228</v>
      </c>
      <c r="B3" s="7">
        <v>1729</v>
      </c>
      <c r="C3" s="7">
        <v>1596</v>
      </c>
      <c r="D3" s="7">
        <v>896</v>
      </c>
    </row>
    <row r="4" spans="1:4" ht="30" x14ac:dyDescent="0.25">
      <c r="A4" s="2" t="s">
        <v>33</v>
      </c>
      <c r="B4" s="4" t="s">
        <v>6</v>
      </c>
      <c r="C4" s="4" t="s">
        <v>6</v>
      </c>
      <c r="D4" s="4" t="s">
        <v>6</v>
      </c>
    </row>
    <row r="5" spans="1:4" x14ac:dyDescent="0.25">
      <c r="A5" s="2" t="s">
        <v>228</v>
      </c>
      <c r="B5" s="7">
        <v>1729</v>
      </c>
      <c r="C5" s="7">
        <v>1596</v>
      </c>
      <c r="D5" s="7">
        <v>89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66</v>
      </c>
      <c r="B1" s="8" t="s">
        <v>2</v>
      </c>
      <c r="C1" s="8" t="s">
        <v>39</v>
      </c>
      <c r="D1" s="8" t="s">
        <v>100</v>
      </c>
      <c r="E1" s="8" t="s">
        <v>1309</v>
      </c>
    </row>
    <row r="2" spans="1:5" ht="30" x14ac:dyDescent="0.25">
      <c r="A2" s="1" t="s">
        <v>38</v>
      </c>
      <c r="B2" s="8"/>
      <c r="C2" s="8"/>
      <c r="D2" s="8"/>
      <c r="E2" s="8"/>
    </row>
    <row r="3" spans="1:5" ht="30" x14ac:dyDescent="0.25">
      <c r="A3" s="3" t="s">
        <v>1867</v>
      </c>
      <c r="B3" s="4" t="s">
        <v>6</v>
      </c>
      <c r="C3" s="4" t="s">
        <v>6</v>
      </c>
      <c r="D3" s="4" t="s">
        <v>6</v>
      </c>
      <c r="E3" s="4" t="s">
        <v>6</v>
      </c>
    </row>
    <row r="4" spans="1:5" x14ac:dyDescent="0.25">
      <c r="A4" s="2" t="s">
        <v>45</v>
      </c>
      <c r="B4" s="4" t="s">
        <v>6</v>
      </c>
      <c r="C4" s="7">
        <v>25537</v>
      </c>
      <c r="D4" s="4" t="s">
        <v>6</v>
      </c>
      <c r="E4" s="4" t="s">
        <v>6</v>
      </c>
    </row>
    <row r="5" spans="1:5" ht="30" x14ac:dyDescent="0.25">
      <c r="A5" s="2" t="s">
        <v>46</v>
      </c>
      <c r="B5" s="6">
        <v>431024</v>
      </c>
      <c r="C5" s="6">
        <v>314412</v>
      </c>
      <c r="D5" s="4" t="s">
        <v>6</v>
      </c>
      <c r="E5" s="4" t="s">
        <v>6</v>
      </c>
    </row>
    <row r="6" spans="1:5" x14ac:dyDescent="0.25">
      <c r="A6" s="2" t="s">
        <v>47</v>
      </c>
      <c r="B6" s="6">
        <v>388650</v>
      </c>
      <c r="C6" s="6">
        <v>368650</v>
      </c>
      <c r="D6" s="4" t="s">
        <v>6</v>
      </c>
      <c r="E6" s="4" t="s">
        <v>6</v>
      </c>
    </row>
    <row r="7" spans="1:5" x14ac:dyDescent="0.25">
      <c r="A7" s="2" t="s">
        <v>48</v>
      </c>
      <c r="B7" s="6">
        <v>2685129</v>
      </c>
      <c r="C7" s="6">
        <v>1959839</v>
      </c>
      <c r="D7" s="4" t="s">
        <v>6</v>
      </c>
      <c r="E7" s="4" t="s">
        <v>6</v>
      </c>
    </row>
    <row r="8" spans="1:5" x14ac:dyDescent="0.25">
      <c r="A8" s="2" t="s">
        <v>52</v>
      </c>
      <c r="B8" s="6">
        <v>2525353</v>
      </c>
      <c r="C8" s="6">
        <v>1837043</v>
      </c>
      <c r="D8" s="4" t="s">
        <v>6</v>
      </c>
      <c r="E8" s="4" t="s">
        <v>6</v>
      </c>
    </row>
    <row r="9" spans="1:5" x14ac:dyDescent="0.25">
      <c r="A9" s="2" t="s">
        <v>53</v>
      </c>
      <c r="B9" s="6">
        <v>45979</v>
      </c>
      <c r="C9" s="6">
        <v>37311</v>
      </c>
      <c r="D9" s="6">
        <v>102726</v>
      </c>
      <c r="E9" s="6">
        <v>98408</v>
      </c>
    </row>
    <row r="10" spans="1:5" x14ac:dyDescent="0.25">
      <c r="A10" s="2" t="s">
        <v>54</v>
      </c>
      <c r="B10" s="6">
        <v>58499</v>
      </c>
      <c r="C10" s="6">
        <v>45289</v>
      </c>
      <c r="D10" s="4" t="s">
        <v>6</v>
      </c>
      <c r="E10" s="4" t="s">
        <v>6</v>
      </c>
    </row>
    <row r="11" spans="1:5" x14ac:dyDescent="0.25">
      <c r="A11" s="2" t="s">
        <v>55</v>
      </c>
      <c r="B11" s="6">
        <v>45829</v>
      </c>
      <c r="C11" s="6">
        <v>35860</v>
      </c>
      <c r="D11" s="4" t="s">
        <v>6</v>
      </c>
      <c r="E11" s="4" t="s">
        <v>6</v>
      </c>
    </row>
    <row r="12" spans="1:5" x14ac:dyDescent="0.25">
      <c r="A12" s="2" t="s">
        <v>56</v>
      </c>
      <c r="B12" s="6">
        <v>160990</v>
      </c>
      <c r="C12" s="6">
        <v>159243</v>
      </c>
      <c r="D12" s="4" t="s">
        <v>6</v>
      </c>
      <c r="E12" s="4" t="s">
        <v>6</v>
      </c>
    </row>
    <row r="13" spans="1:5" x14ac:dyDescent="0.25">
      <c r="A13" s="2" t="s">
        <v>57</v>
      </c>
      <c r="B13" s="6">
        <v>67920</v>
      </c>
      <c r="C13" s="6">
        <v>64140</v>
      </c>
      <c r="D13" s="4" t="s">
        <v>6</v>
      </c>
      <c r="E13" s="4" t="s">
        <v>6</v>
      </c>
    </row>
    <row r="14" spans="1:5" x14ac:dyDescent="0.25">
      <c r="A14" s="2" t="s">
        <v>58</v>
      </c>
      <c r="B14" s="6">
        <v>2904570</v>
      </c>
      <c r="C14" s="6">
        <v>2178886</v>
      </c>
      <c r="D14" s="4" t="s">
        <v>6</v>
      </c>
      <c r="E14" s="4" t="s">
        <v>6</v>
      </c>
    </row>
    <row r="15" spans="1:5" x14ac:dyDescent="0.25">
      <c r="A15" s="2" t="s">
        <v>60</v>
      </c>
      <c r="B15" s="6">
        <v>1421681</v>
      </c>
      <c r="C15" s="6">
        <v>1025160</v>
      </c>
      <c r="D15" s="4" t="s">
        <v>6</v>
      </c>
      <c r="E15" s="4" t="s">
        <v>6</v>
      </c>
    </row>
    <row r="16" spans="1:5" ht="30" x14ac:dyDescent="0.25">
      <c r="A16" s="2" t="s">
        <v>61</v>
      </c>
      <c r="B16" s="6">
        <v>94311</v>
      </c>
      <c r="C16" s="6">
        <v>65961</v>
      </c>
      <c r="D16" s="4" t="s">
        <v>6</v>
      </c>
      <c r="E16" s="4" t="s">
        <v>6</v>
      </c>
    </row>
    <row r="17" spans="1:5" x14ac:dyDescent="0.25">
      <c r="A17" s="2" t="s">
        <v>62</v>
      </c>
      <c r="B17" s="6">
        <v>23787</v>
      </c>
      <c r="C17" s="6">
        <v>20609</v>
      </c>
      <c r="D17" s="4" t="s">
        <v>6</v>
      </c>
      <c r="E17" s="4" t="s">
        <v>6</v>
      </c>
    </row>
    <row r="18" spans="1:5" ht="30" x14ac:dyDescent="0.25">
      <c r="A18" s="2" t="s">
        <v>63</v>
      </c>
      <c r="B18" s="6">
        <v>20583</v>
      </c>
      <c r="C18" s="6">
        <v>17342</v>
      </c>
      <c r="D18" s="4" t="s">
        <v>6</v>
      </c>
      <c r="E18" s="4" t="s">
        <v>6</v>
      </c>
    </row>
    <row r="19" spans="1:5" x14ac:dyDescent="0.25">
      <c r="A19" s="2" t="s">
        <v>64</v>
      </c>
      <c r="B19" s="6">
        <v>1560362</v>
      </c>
      <c r="C19" s="6">
        <v>1129072</v>
      </c>
      <c r="D19" s="4" t="s">
        <v>6</v>
      </c>
      <c r="E19" s="4" t="s">
        <v>6</v>
      </c>
    </row>
    <row r="20" spans="1:5" x14ac:dyDescent="0.25">
      <c r="A20" s="2" t="s">
        <v>747</v>
      </c>
      <c r="B20" s="6">
        <v>1344208</v>
      </c>
      <c r="C20" s="6">
        <v>1049814</v>
      </c>
      <c r="D20" s="4" t="s">
        <v>6</v>
      </c>
      <c r="E20" s="4" t="s">
        <v>6</v>
      </c>
    </row>
    <row r="21" spans="1:5" x14ac:dyDescent="0.25">
      <c r="A21" s="2" t="s">
        <v>76</v>
      </c>
      <c r="B21" s="6">
        <v>2904570</v>
      </c>
      <c r="C21" s="6">
        <v>2178886</v>
      </c>
      <c r="D21" s="4" t="s">
        <v>6</v>
      </c>
      <c r="E21" s="4" t="s">
        <v>6</v>
      </c>
    </row>
    <row r="22" spans="1:5" x14ac:dyDescent="0.25">
      <c r="A22" s="2" t="s">
        <v>1856</v>
      </c>
      <c r="B22" s="4" t="s">
        <v>6</v>
      </c>
      <c r="C22" s="4" t="s">
        <v>6</v>
      </c>
      <c r="D22" s="4" t="s">
        <v>6</v>
      </c>
      <c r="E22" s="4" t="s">
        <v>6</v>
      </c>
    </row>
    <row r="23" spans="1:5" ht="30" x14ac:dyDescent="0.25">
      <c r="A23" s="3" t="s">
        <v>1867</v>
      </c>
      <c r="B23" s="4" t="s">
        <v>6</v>
      </c>
      <c r="C23" s="4" t="s">
        <v>6</v>
      </c>
      <c r="D23" s="4" t="s">
        <v>6</v>
      </c>
      <c r="E23" s="4" t="s">
        <v>6</v>
      </c>
    </row>
    <row r="24" spans="1:5" ht="30" x14ac:dyDescent="0.25">
      <c r="A24" s="2" t="s">
        <v>734</v>
      </c>
      <c r="B24" s="4" t="s">
        <v>66</v>
      </c>
      <c r="C24" s="4" t="s">
        <v>66</v>
      </c>
      <c r="D24" s="4" t="s">
        <v>6</v>
      </c>
      <c r="E24" s="4" t="s">
        <v>6</v>
      </c>
    </row>
    <row r="25" spans="1:5" x14ac:dyDescent="0.25">
      <c r="A25" s="2" t="s">
        <v>45</v>
      </c>
      <c r="B25" s="4" t="s">
        <v>6</v>
      </c>
      <c r="C25" s="4" t="s">
        <v>66</v>
      </c>
      <c r="D25" s="4" t="s">
        <v>6</v>
      </c>
      <c r="E25" s="4" t="s">
        <v>6</v>
      </c>
    </row>
    <row r="26" spans="1:5" ht="30" x14ac:dyDescent="0.25">
      <c r="A26" s="2" t="s">
        <v>46</v>
      </c>
      <c r="B26" s="4" t="s">
        <v>66</v>
      </c>
      <c r="C26" s="4" t="s">
        <v>66</v>
      </c>
      <c r="D26" s="4" t="s">
        <v>6</v>
      </c>
      <c r="E26" s="4" t="s">
        <v>6</v>
      </c>
    </row>
    <row r="27" spans="1:5" x14ac:dyDescent="0.25">
      <c r="A27" s="2" t="s">
        <v>47</v>
      </c>
      <c r="B27" s="4" t="s">
        <v>66</v>
      </c>
      <c r="C27" s="4" t="s">
        <v>66</v>
      </c>
      <c r="D27" s="4" t="s">
        <v>6</v>
      </c>
      <c r="E27" s="4" t="s">
        <v>6</v>
      </c>
    </row>
    <row r="28" spans="1:5" x14ac:dyDescent="0.25">
      <c r="A28" s="2" t="s">
        <v>48</v>
      </c>
      <c r="B28" s="4" t="s">
        <v>66</v>
      </c>
      <c r="C28" s="4" t="s">
        <v>66</v>
      </c>
      <c r="D28" s="4" t="s">
        <v>6</v>
      </c>
      <c r="E28" s="4" t="s">
        <v>6</v>
      </c>
    </row>
    <row r="29" spans="1:5" ht="30" x14ac:dyDescent="0.25">
      <c r="A29" s="2" t="s">
        <v>735</v>
      </c>
      <c r="B29" s="4" t="s">
        <v>66</v>
      </c>
      <c r="C29" s="4" t="s">
        <v>66</v>
      </c>
      <c r="D29" s="4" t="s">
        <v>6</v>
      </c>
      <c r="E29" s="4" t="s">
        <v>6</v>
      </c>
    </row>
    <row r="30" spans="1:5" x14ac:dyDescent="0.25">
      <c r="A30" s="2" t="s">
        <v>52</v>
      </c>
      <c r="B30" s="4" t="s">
        <v>66</v>
      </c>
      <c r="C30" s="4" t="s">
        <v>66</v>
      </c>
      <c r="D30" s="4" t="s">
        <v>6</v>
      </c>
      <c r="E30" s="4" t="s">
        <v>6</v>
      </c>
    </row>
    <row r="31" spans="1:5" x14ac:dyDescent="0.25">
      <c r="A31" s="2" t="s">
        <v>53</v>
      </c>
      <c r="B31" s="4" t="s">
        <v>66</v>
      </c>
      <c r="C31" s="4" t="s">
        <v>66</v>
      </c>
      <c r="D31" s="4" t="s">
        <v>6</v>
      </c>
      <c r="E31" s="4" t="s">
        <v>6</v>
      </c>
    </row>
    <row r="32" spans="1:5" x14ac:dyDescent="0.25">
      <c r="A32" s="2" t="s">
        <v>54</v>
      </c>
      <c r="B32" s="4" t="s">
        <v>66</v>
      </c>
      <c r="C32" s="4" t="s">
        <v>66</v>
      </c>
      <c r="D32" s="4" t="s">
        <v>6</v>
      </c>
      <c r="E32" s="4" t="s">
        <v>6</v>
      </c>
    </row>
    <row r="33" spans="1:5" x14ac:dyDescent="0.25">
      <c r="A33" s="2" t="s">
        <v>55</v>
      </c>
      <c r="B33" s="4" t="s">
        <v>6</v>
      </c>
      <c r="C33" s="4" t="s">
        <v>66</v>
      </c>
      <c r="D33" s="4" t="s">
        <v>6</v>
      </c>
      <c r="E33" s="4" t="s">
        <v>6</v>
      </c>
    </row>
    <row r="34" spans="1:5" x14ac:dyDescent="0.25">
      <c r="A34" s="2" t="s">
        <v>56</v>
      </c>
      <c r="B34" s="4" t="s">
        <v>66</v>
      </c>
      <c r="C34" s="4" t="s">
        <v>66</v>
      </c>
      <c r="D34" s="4" t="s">
        <v>6</v>
      </c>
      <c r="E34" s="4" t="s">
        <v>6</v>
      </c>
    </row>
    <row r="35" spans="1:5" x14ac:dyDescent="0.25">
      <c r="A35" s="2" t="s">
        <v>740</v>
      </c>
      <c r="B35" s="6">
        <v>35363</v>
      </c>
      <c r="C35" s="6">
        <v>27393</v>
      </c>
      <c r="D35" s="4" t="s">
        <v>6</v>
      </c>
      <c r="E35" s="4" t="s">
        <v>6</v>
      </c>
    </row>
    <row r="36" spans="1:5" x14ac:dyDescent="0.25">
      <c r="A36" s="2" t="s">
        <v>742</v>
      </c>
      <c r="B36" s="6">
        <v>1344598</v>
      </c>
      <c r="C36" s="6">
        <v>1050204</v>
      </c>
      <c r="D36" s="4" t="s">
        <v>6</v>
      </c>
      <c r="E36" s="4" t="s">
        <v>6</v>
      </c>
    </row>
    <row r="37" spans="1:5" x14ac:dyDescent="0.25">
      <c r="A37" s="2" t="s">
        <v>58</v>
      </c>
      <c r="B37" s="6">
        <v>1379961</v>
      </c>
      <c r="C37" s="6">
        <v>1077597</v>
      </c>
      <c r="D37" s="4" t="s">
        <v>6</v>
      </c>
      <c r="E37" s="4" t="s">
        <v>6</v>
      </c>
    </row>
    <row r="38" spans="1:5" x14ac:dyDescent="0.25">
      <c r="A38" s="2" t="s">
        <v>60</v>
      </c>
      <c r="B38" s="4" t="s">
        <v>66</v>
      </c>
      <c r="C38" s="4" t="s">
        <v>66</v>
      </c>
      <c r="D38" s="4" t="s">
        <v>6</v>
      </c>
      <c r="E38" s="4" t="s">
        <v>6</v>
      </c>
    </row>
    <row r="39" spans="1:5" ht="30" x14ac:dyDescent="0.25">
      <c r="A39" s="2" t="s">
        <v>61</v>
      </c>
      <c r="B39" s="6">
        <v>35753</v>
      </c>
      <c r="C39" s="6">
        <v>27783</v>
      </c>
      <c r="D39" s="4" t="s">
        <v>6</v>
      </c>
      <c r="E39" s="4" t="s">
        <v>6</v>
      </c>
    </row>
    <row r="40" spans="1:5" x14ac:dyDescent="0.25">
      <c r="A40" s="2" t="s">
        <v>746</v>
      </c>
      <c r="B40" s="4" t="s">
        <v>66</v>
      </c>
      <c r="C40" s="4" t="s">
        <v>66</v>
      </c>
      <c r="D40" s="4" t="s">
        <v>6</v>
      </c>
      <c r="E40" s="4" t="s">
        <v>6</v>
      </c>
    </row>
    <row r="41" spans="1:5" x14ac:dyDescent="0.25">
      <c r="A41" s="2" t="s">
        <v>62</v>
      </c>
      <c r="B41" s="4" t="s">
        <v>66</v>
      </c>
      <c r="C41" s="4" t="s">
        <v>66</v>
      </c>
      <c r="D41" s="4" t="s">
        <v>6</v>
      </c>
      <c r="E41" s="4" t="s">
        <v>6</v>
      </c>
    </row>
    <row r="42" spans="1:5" ht="30" x14ac:dyDescent="0.25">
      <c r="A42" s="2" t="s">
        <v>63</v>
      </c>
      <c r="B42" s="4" t="s">
        <v>66</v>
      </c>
      <c r="C42" s="4" t="s">
        <v>66</v>
      </c>
      <c r="D42" s="4" t="s">
        <v>6</v>
      </c>
      <c r="E42" s="4" t="s">
        <v>6</v>
      </c>
    </row>
    <row r="43" spans="1:5" x14ac:dyDescent="0.25">
      <c r="A43" s="2" t="s">
        <v>64</v>
      </c>
      <c r="B43" s="6">
        <v>35753</v>
      </c>
      <c r="C43" s="6">
        <v>27783</v>
      </c>
      <c r="D43" s="4" t="s">
        <v>6</v>
      </c>
      <c r="E43" s="4" t="s">
        <v>6</v>
      </c>
    </row>
    <row r="44" spans="1:5" x14ac:dyDescent="0.25">
      <c r="A44" s="2" t="s">
        <v>747</v>
      </c>
      <c r="B44" s="6">
        <v>1344208</v>
      </c>
      <c r="C44" s="6">
        <v>1049814</v>
      </c>
      <c r="D44" s="4" t="s">
        <v>6</v>
      </c>
      <c r="E44" s="4" t="s">
        <v>6</v>
      </c>
    </row>
    <row r="45" spans="1:5" x14ac:dyDescent="0.25">
      <c r="A45" s="2" t="s">
        <v>76</v>
      </c>
      <c r="B45" s="6">
        <v>1379961</v>
      </c>
      <c r="C45" s="6">
        <v>1077597</v>
      </c>
      <c r="D45" s="4" t="s">
        <v>6</v>
      </c>
      <c r="E45" s="4" t="s">
        <v>6</v>
      </c>
    </row>
    <row r="46" spans="1:5" x14ac:dyDescent="0.25">
      <c r="A46" s="2" t="s">
        <v>1868</v>
      </c>
      <c r="B46" s="4" t="s">
        <v>6</v>
      </c>
      <c r="C46" s="4" t="s">
        <v>6</v>
      </c>
      <c r="D46" s="4" t="s">
        <v>6</v>
      </c>
      <c r="E46" s="4" t="s">
        <v>6</v>
      </c>
    </row>
    <row r="47" spans="1:5" ht="30" x14ac:dyDescent="0.25">
      <c r="A47" s="3" t="s">
        <v>1867</v>
      </c>
      <c r="B47" s="4" t="s">
        <v>6</v>
      </c>
      <c r="C47" s="4" t="s">
        <v>6</v>
      </c>
      <c r="D47" s="4" t="s">
        <v>6</v>
      </c>
      <c r="E47" s="4" t="s">
        <v>6</v>
      </c>
    </row>
    <row r="48" spans="1:5" ht="30" x14ac:dyDescent="0.25">
      <c r="A48" s="2" t="s">
        <v>734</v>
      </c>
      <c r="B48" s="4" t="s">
        <v>66</v>
      </c>
      <c r="C48" s="4">
        <v>28</v>
      </c>
      <c r="D48" s="4" t="s">
        <v>6</v>
      </c>
      <c r="E48" s="4" t="s">
        <v>6</v>
      </c>
    </row>
    <row r="49" spans="1:5" x14ac:dyDescent="0.25">
      <c r="A49" s="2" t="s">
        <v>45</v>
      </c>
      <c r="B49" s="4" t="s">
        <v>6</v>
      </c>
      <c r="C49" s="4" t="s">
        <v>66</v>
      </c>
      <c r="D49" s="4" t="s">
        <v>6</v>
      </c>
      <c r="E49" s="4" t="s">
        <v>6</v>
      </c>
    </row>
    <row r="50" spans="1:5" ht="30" x14ac:dyDescent="0.25">
      <c r="A50" s="2" t="s">
        <v>46</v>
      </c>
      <c r="B50" s="4" t="s">
        <v>66</v>
      </c>
      <c r="C50" s="4" t="s">
        <v>66</v>
      </c>
      <c r="D50" s="4" t="s">
        <v>6</v>
      </c>
      <c r="E50" s="4" t="s">
        <v>6</v>
      </c>
    </row>
    <row r="51" spans="1:5" x14ac:dyDescent="0.25">
      <c r="A51" s="2" t="s">
        <v>47</v>
      </c>
      <c r="B51" s="4" t="s">
        <v>66</v>
      </c>
      <c r="C51" s="4" t="s">
        <v>66</v>
      </c>
      <c r="D51" s="4" t="s">
        <v>6</v>
      </c>
      <c r="E51" s="4" t="s">
        <v>6</v>
      </c>
    </row>
    <row r="52" spans="1:5" x14ac:dyDescent="0.25">
      <c r="A52" s="2" t="s">
        <v>48</v>
      </c>
      <c r="B52" s="4" t="s">
        <v>66</v>
      </c>
      <c r="C52" s="4">
        <v>28</v>
      </c>
      <c r="D52" s="4" t="s">
        <v>6</v>
      </c>
      <c r="E52" s="4" t="s">
        <v>6</v>
      </c>
    </row>
    <row r="53" spans="1:5" ht="30" x14ac:dyDescent="0.25">
      <c r="A53" s="2" t="s">
        <v>735</v>
      </c>
      <c r="B53" s="4" t="s">
        <v>66</v>
      </c>
      <c r="C53" s="4" t="s">
        <v>66</v>
      </c>
      <c r="D53" s="4" t="s">
        <v>6</v>
      </c>
      <c r="E53" s="4" t="s">
        <v>6</v>
      </c>
    </row>
    <row r="54" spans="1:5" x14ac:dyDescent="0.25">
      <c r="A54" s="2" t="s">
        <v>52</v>
      </c>
      <c r="B54" s="4" t="s">
        <v>66</v>
      </c>
      <c r="C54" s="4">
        <v>28</v>
      </c>
      <c r="D54" s="4" t="s">
        <v>6</v>
      </c>
      <c r="E54" s="4" t="s">
        <v>6</v>
      </c>
    </row>
    <row r="55" spans="1:5" x14ac:dyDescent="0.25">
      <c r="A55" s="2" t="s">
        <v>53</v>
      </c>
      <c r="B55" s="6">
        <v>18815</v>
      </c>
      <c r="C55" s="6">
        <v>35483</v>
      </c>
      <c r="D55" s="6">
        <v>101230</v>
      </c>
      <c r="E55" s="6">
        <v>96822</v>
      </c>
    </row>
    <row r="56" spans="1:5" x14ac:dyDescent="0.25">
      <c r="A56" s="2" t="s">
        <v>54</v>
      </c>
      <c r="B56" s="4">
        <v>336</v>
      </c>
      <c r="C56" s="4">
        <v>212</v>
      </c>
      <c r="D56" s="4" t="s">
        <v>6</v>
      </c>
      <c r="E56" s="4" t="s">
        <v>6</v>
      </c>
    </row>
    <row r="57" spans="1:5" x14ac:dyDescent="0.25">
      <c r="A57" s="2" t="s">
        <v>55</v>
      </c>
      <c r="B57" s="4" t="s">
        <v>66</v>
      </c>
      <c r="C57" s="4" t="s">
        <v>66</v>
      </c>
      <c r="D57" s="4" t="s">
        <v>6</v>
      </c>
      <c r="E57" s="4" t="s">
        <v>6</v>
      </c>
    </row>
    <row r="58" spans="1:5" x14ac:dyDescent="0.25">
      <c r="A58" s="2" t="s">
        <v>56</v>
      </c>
      <c r="B58" s="4">
        <v>178</v>
      </c>
      <c r="C58" s="4">
        <v>177</v>
      </c>
      <c r="D58" s="4" t="s">
        <v>6</v>
      </c>
      <c r="E58" s="4" t="s">
        <v>6</v>
      </c>
    </row>
    <row r="59" spans="1:5" x14ac:dyDescent="0.25">
      <c r="A59" s="2" t="s">
        <v>740</v>
      </c>
      <c r="B59" s="6">
        <v>1907477</v>
      </c>
      <c r="C59" s="6">
        <v>1373941</v>
      </c>
      <c r="D59" s="4" t="s">
        <v>6</v>
      </c>
      <c r="E59" s="4" t="s">
        <v>6</v>
      </c>
    </row>
    <row r="60" spans="1:5" x14ac:dyDescent="0.25">
      <c r="A60" s="2" t="s">
        <v>742</v>
      </c>
      <c r="B60" s="6">
        <v>825153</v>
      </c>
      <c r="C60" s="6">
        <v>647029</v>
      </c>
      <c r="D60" s="4" t="s">
        <v>6</v>
      </c>
      <c r="E60" s="4" t="s">
        <v>6</v>
      </c>
    </row>
    <row r="61" spans="1:5" x14ac:dyDescent="0.25">
      <c r="A61" s="2" t="s">
        <v>57</v>
      </c>
      <c r="B61" s="6">
        <v>37311</v>
      </c>
      <c r="C61" s="6">
        <v>31097</v>
      </c>
      <c r="D61" s="4" t="s">
        <v>6</v>
      </c>
      <c r="E61" s="4" t="s">
        <v>6</v>
      </c>
    </row>
    <row r="62" spans="1:5" x14ac:dyDescent="0.25">
      <c r="A62" s="2" t="s">
        <v>58</v>
      </c>
      <c r="B62" s="6">
        <v>2789267</v>
      </c>
      <c r="C62" s="6">
        <v>2087967</v>
      </c>
      <c r="D62" s="4" t="s">
        <v>6</v>
      </c>
      <c r="E62" s="4" t="s">
        <v>6</v>
      </c>
    </row>
    <row r="63" spans="1:5" x14ac:dyDescent="0.25">
      <c r="A63" s="2" t="s">
        <v>60</v>
      </c>
      <c r="B63" s="6">
        <v>1407733</v>
      </c>
      <c r="C63" s="6">
        <v>1010962</v>
      </c>
      <c r="D63" s="4" t="s">
        <v>6</v>
      </c>
      <c r="E63" s="4" t="s">
        <v>6</v>
      </c>
    </row>
    <row r="64" spans="1:5" ht="30" x14ac:dyDescent="0.25">
      <c r="A64" s="2" t="s">
        <v>61</v>
      </c>
      <c r="B64" s="6">
        <v>36887</v>
      </c>
      <c r="C64" s="6">
        <v>26658</v>
      </c>
      <c r="D64" s="4" t="s">
        <v>6</v>
      </c>
      <c r="E64" s="4" t="s">
        <v>6</v>
      </c>
    </row>
    <row r="65" spans="1:5" x14ac:dyDescent="0.25">
      <c r="A65" s="2" t="s">
        <v>746</v>
      </c>
      <c r="B65" s="4" t="s">
        <v>66</v>
      </c>
      <c r="C65" s="4" t="s">
        <v>66</v>
      </c>
      <c r="D65" s="4" t="s">
        <v>6</v>
      </c>
      <c r="E65" s="4" t="s">
        <v>6</v>
      </c>
    </row>
    <row r="66" spans="1:5" x14ac:dyDescent="0.25">
      <c r="A66" s="2" t="s">
        <v>62</v>
      </c>
      <c r="B66" s="4">
        <v>49</v>
      </c>
      <c r="C66" s="4">
        <v>143</v>
      </c>
      <c r="D66" s="4" t="s">
        <v>6</v>
      </c>
      <c r="E66" s="4" t="s">
        <v>6</v>
      </c>
    </row>
    <row r="67" spans="1:5" ht="30" x14ac:dyDescent="0.25">
      <c r="A67" s="2" t="s">
        <v>63</v>
      </c>
      <c r="B67" s="4" t="s">
        <v>66</v>
      </c>
      <c r="C67" s="4" t="s">
        <v>66</v>
      </c>
      <c r="D67" s="4" t="s">
        <v>6</v>
      </c>
      <c r="E67" s="4" t="s">
        <v>6</v>
      </c>
    </row>
    <row r="68" spans="1:5" x14ac:dyDescent="0.25">
      <c r="A68" s="2" t="s">
        <v>64</v>
      </c>
      <c r="B68" s="6">
        <v>1444669</v>
      </c>
      <c r="C68" s="6">
        <v>1037763</v>
      </c>
      <c r="D68" s="4" t="s">
        <v>6</v>
      </c>
      <c r="E68" s="4" t="s">
        <v>6</v>
      </c>
    </row>
    <row r="69" spans="1:5" x14ac:dyDescent="0.25">
      <c r="A69" s="2" t="s">
        <v>747</v>
      </c>
      <c r="B69" s="6">
        <v>1344598</v>
      </c>
      <c r="C69" s="6">
        <v>1050204</v>
      </c>
      <c r="D69" s="4" t="s">
        <v>6</v>
      </c>
      <c r="E69" s="4" t="s">
        <v>6</v>
      </c>
    </row>
    <row r="70" spans="1:5" x14ac:dyDescent="0.25">
      <c r="A70" s="2" t="s">
        <v>76</v>
      </c>
      <c r="B70" s="6">
        <v>2789267</v>
      </c>
      <c r="C70" s="6">
        <v>2087967</v>
      </c>
      <c r="D70" s="4" t="s">
        <v>6</v>
      </c>
      <c r="E70" s="4" t="s">
        <v>6</v>
      </c>
    </row>
    <row r="71" spans="1:5" x14ac:dyDescent="0.25">
      <c r="A71" s="2" t="s">
        <v>1858</v>
      </c>
      <c r="B71" s="4" t="s">
        <v>6</v>
      </c>
      <c r="C71" s="4" t="s">
        <v>6</v>
      </c>
      <c r="D71" s="4" t="s">
        <v>6</v>
      </c>
      <c r="E71" s="4" t="s">
        <v>6</v>
      </c>
    </row>
    <row r="72" spans="1:5" ht="30" x14ac:dyDescent="0.25">
      <c r="A72" s="3" t="s">
        <v>1867</v>
      </c>
      <c r="B72" s="4" t="s">
        <v>6</v>
      </c>
      <c r="C72" s="4" t="s">
        <v>6</v>
      </c>
      <c r="D72" s="4" t="s">
        <v>6</v>
      </c>
      <c r="E72" s="4" t="s">
        <v>6</v>
      </c>
    </row>
    <row r="73" spans="1:5" ht="30" x14ac:dyDescent="0.25">
      <c r="A73" s="2" t="s">
        <v>734</v>
      </c>
      <c r="B73" s="6">
        <v>1795084</v>
      </c>
      <c r="C73" s="6">
        <v>1185265</v>
      </c>
      <c r="D73" s="4" t="s">
        <v>6</v>
      </c>
      <c r="E73" s="4" t="s">
        <v>6</v>
      </c>
    </row>
    <row r="74" spans="1:5" x14ac:dyDescent="0.25">
      <c r="A74" s="2" t="s">
        <v>45</v>
      </c>
      <c r="B74" s="4" t="s">
        <v>6</v>
      </c>
      <c r="C74" s="4" t="s">
        <v>66</v>
      </c>
      <c r="D74" s="4" t="s">
        <v>6</v>
      </c>
      <c r="E74" s="4" t="s">
        <v>6</v>
      </c>
    </row>
    <row r="75" spans="1:5" ht="30" x14ac:dyDescent="0.25">
      <c r="A75" s="2" t="s">
        <v>46</v>
      </c>
      <c r="B75" s="6">
        <v>212543</v>
      </c>
      <c r="C75" s="6">
        <v>110155</v>
      </c>
      <c r="D75" s="4" t="s">
        <v>6</v>
      </c>
      <c r="E75" s="4" t="s">
        <v>6</v>
      </c>
    </row>
    <row r="76" spans="1:5" x14ac:dyDescent="0.25">
      <c r="A76" s="2" t="s">
        <v>47</v>
      </c>
      <c r="B76" s="6">
        <v>268650</v>
      </c>
      <c r="C76" s="6">
        <v>268650</v>
      </c>
      <c r="D76" s="4" t="s">
        <v>6</v>
      </c>
      <c r="E76" s="4" t="s">
        <v>6</v>
      </c>
    </row>
    <row r="77" spans="1:5" x14ac:dyDescent="0.25">
      <c r="A77" s="2" t="s">
        <v>48</v>
      </c>
      <c r="B77" s="6">
        <v>2276277</v>
      </c>
      <c r="C77" s="6">
        <v>1564070</v>
      </c>
      <c r="D77" s="4" t="s">
        <v>6</v>
      </c>
      <c r="E77" s="4" t="s">
        <v>6</v>
      </c>
    </row>
    <row r="78" spans="1:5" ht="30" x14ac:dyDescent="0.25">
      <c r="A78" s="2" t="s">
        <v>735</v>
      </c>
      <c r="B78" s="6">
        <v>-151624</v>
      </c>
      <c r="C78" s="6">
        <v>-116344</v>
      </c>
      <c r="D78" s="4" t="s">
        <v>6</v>
      </c>
      <c r="E78" s="4" t="s">
        <v>6</v>
      </c>
    </row>
    <row r="79" spans="1:5" x14ac:dyDescent="0.25">
      <c r="A79" s="2" t="s">
        <v>52</v>
      </c>
      <c r="B79" s="6">
        <v>2124653</v>
      </c>
      <c r="C79" s="6">
        <v>1447726</v>
      </c>
      <c r="D79" s="4" t="s">
        <v>6</v>
      </c>
      <c r="E79" s="4" t="s">
        <v>6</v>
      </c>
    </row>
    <row r="80" spans="1:5" x14ac:dyDescent="0.25">
      <c r="A80" s="2" t="s">
        <v>53</v>
      </c>
      <c r="B80" s="6">
        <v>27094</v>
      </c>
      <c r="C80" s="6">
        <v>1565</v>
      </c>
      <c r="D80" s="6">
        <v>1409</v>
      </c>
      <c r="E80" s="6">
        <v>1387</v>
      </c>
    </row>
    <row r="81" spans="1:5" x14ac:dyDescent="0.25">
      <c r="A81" s="2" t="s">
        <v>54</v>
      </c>
      <c r="B81" s="6">
        <v>31324</v>
      </c>
      <c r="C81" s="6">
        <v>29150</v>
      </c>
      <c r="D81" s="4" t="s">
        <v>6</v>
      </c>
      <c r="E81" s="4" t="s">
        <v>6</v>
      </c>
    </row>
    <row r="82" spans="1:5" x14ac:dyDescent="0.25">
      <c r="A82" s="2" t="s">
        <v>55</v>
      </c>
      <c r="B82" s="6">
        <v>37015</v>
      </c>
      <c r="C82" s="6">
        <v>28416</v>
      </c>
      <c r="D82" s="4" t="s">
        <v>6</v>
      </c>
      <c r="E82" s="4" t="s">
        <v>6</v>
      </c>
    </row>
    <row r="83" spans="1:5" x14ac:dyDescent="0.25">
      <c r="A83" s="2" t="s">
        <v>56</v>
      </c>
      <c r="B83" s="6">
        <v>1100</v>
      </c>
      <c r="C83" s="4" t="s">
        <v>66</v>
      </c>
      <c r="D83" s="4" t="s">
        <v>6</v>
      </c>
      <c r="E83" s="4" t="s">
        <v>6</v>
      </c>
    </row>
    <row r="84" spans="1:5" x14ac:dyDescent="0.25">
      <c r="A84" s="2" t="s">
        <v>740</v>
      </c>
      <c r="B84" s="4" t="s">
        <v>6</v>
      </c>
      <c r="C84" s="4" t="s">
        <v>66</v>
      </c>
      <c r="D84" s="4" t="s">
        <v>6</v>
      </c>
      <c r="E84" s="4" t="s">
        <v>6</v>
      </c>
    </row>
    <row r="85" spans="1:5" x14ac:dyDescent="0.25">
      <c r="A85" s="2" t="s">
        <v>742</v>
      </c>
      <c r="B85" s="6">
        <v>42407</v>
      </c>
      <c r="C85" s="6">
        <v>42666</v>
      </c>
      <c r="D85" s="4" t="s">
        <v>6</v>
      </c>
      <c r="E85" s="4" t="s">
        <v>6</v>
      </c>
    </row>
    <row r="86" spans="1:5" x14ac:dyDescent="0.25">
      <c r="A86" s="2" t="s">
        <v>57</v>
      </c>
      <c r="B86" s="6">
        <v>1168</v>
      </c>
      <c r="C86" s="6">
        <v>1522</v>
      </c>
      <c r="D86" s="4" t="s">
        <v>6</v>
      </c>
      <c r="E86" s="4" t="s">
        <v>6</v>
      </c>
    </row>
    <row r="87" spans="1:5" x14ac:dyDescent="0.25">
      <c r="A87" s="2" t="s">
        <v>58</v>
      </c>
      <c r="B87" s="6">
        <v>2264761</v>
      </c>
      <c r="C87" s="6">
        <v>1551045</v>
      </c>
      <c r="D87" s="4" t="s">
        <v>6</v>
      </c>
      <c r="E87" s="4" t="s">
        <v>6</v>
      </c>
    </row>
    <row r="88" spans="1:5" x14ac:dyDescent="0.25">
      <c r="A88" s="2" t="s">
        <v>60</v>
      </c>
      <c r="B88" s="4" t="s">
        <v>66</v>
      </c>
      <c r="C88" s="4" t="s">
        <v>66</v>
      </c>
      <c r="D88" s="4" t="s">
        <v>6</v>
      </c>
      <c r="E88" s="4" t="s">
        <v>6</v>
      </c>
    </row>
    <row r="89" spans="1:5" ht="30" x14ac:dyDescent="0.25">
      <c r="A89" s="2" t="s">
        <v>61</v>
      </c>
      <c r="B89" s="6">
        <v>20367</v>
      </c>
      <c r="C89" s="6">
        <v>10492</v>
      </c>
      <c r="D89" s="4" t="s">
        <v>6</v>
      </c>
      <c r="E89" s="4" t="s">
        <v>6</v>
      </c>
    </row>
    <row r="90" spans="1:5" x14ac:dyDescent="0.25">
      <c r="A90" s="2" t="s">
        <v>746</v>
      </c>
      <c r="B90" s="6">
        <v>1538934</v>
      </c>
      <c r="C90" s="6">
        <v>997231</v>
      </c>
      <c r="D90" s="4" t="s">
        <v>6</v>
      </c>
      <c r="E90" s="4" t="s">
        <v>6</v>
      </c>
    </row>
    <row r="91" spans="1:5" x14ac:dyDescent="0.25">
      <c r="A91" s="2" t="s">
        <v>62</v>
      </c>
      <c r="B91" s="6">
        <v>17772</v>
      </c>
      <c r="C91" s="6">
        <v>19431</v>
      </c>
      <c r="D91" s="4" t="s">
        <v>6</v>
      </c>
      <c r="E91" s="4" t="s">
        <v>6</v>
      </c>
    </row>
    <row r="92" spans="1:5" ht="30" x14ac:dyDescent="0.25">
      <c r="A92" s="2" t="s">
        <v>63</v>
      </c>
      <c r="B92" s="6">
        <v>17964</v>
      </c>
      <c r="C92" s="6">
        <v>16357</v>
      </c>
      <c r="D92" s="4" t="s">
        <v>6</v>
      </c>
      <c r="E92" s="4" t="s">
        <v>6</v>
      </c>
    </row>
    <row r="93" spans="1:5" x14ac:dyDescent="0.25">
      <c r="A93" s="2" t="s">
        <v>64</v>
      </c>
      <c r="B93" s="6">
        <v>1595037</v>
      </c>
      <c r="C93" s="6">
        <v>1043511</v>
      </c>
      <c r="D93" s="4" t="s">
        <v>6</v>
      </c>
      <c r="E93" s="4" t="s">
        <v>6</v>
      </c>
    </row>
    <row r="94" spans="1:5" x14ac:dyDescent="0.25">
      <c r="A94" s="2" t="s">
        <v>747</v>
      </c>
      <c r="B94" s="6">
        <v>669724</v>
      </c>
      <c r="C94" s="6">
        <v>507534</v>
      </c>
      <c r="D94" s="4" t="s">
        <v>6</v>
      </c>
      <c r="E94" s="4" t="s">
        <v>6</v>
      </c>
    </row>
    <row r="95" spans="1:5" x14ac:dyDescent="0.25">
      <c r="A95" s="2" t="s">
        <v>76</v>
      </c>
      <c r="B95" s="6">
        <v>2264761</v>
      </c>
      <c r="C95" s="6">
        <v>1551045</v>
      </c>
      <c r="D95" s="4" t="s">
        <v>6</v>
      </c>
      <c r="E95" s="4" t="s">
        <v>6</v>
      </c>
    </row>
    <row r="96" spans="1:5" x14ac:dyDescent="0.25">
      <c r="A96" s="2" t="s">
        <v>1861</v>
      </c>
      <c r="B96" s="4" t="s">
        <v>6</v>
      </c>
      <c r="C96" s="4" t="s">
        <v>6</v>
      </c>
      <c r="D96" s="4" t="s">
        <v>6</v>
      </c>
      <c r="E96" s="4" t="s">
        <v>6</v>
      </c>
    </row>
    <row r="97" spans="1:5" ht="30" x14ac:dyDescent="0.25">
      <c r="A97" s="3" t="s">
        <v>1867</v>
      </c>
      <c r="B97" s="4" t="s">
        <v>6</v>
      </c>
      <c r="C97" s="4" t="s">
        <v>6</v>
      </c>
      <c r="D97" s="4" t="s">
        <v>6</v>
      </c>
      <c r="E97" s="4" t="s">
        <v>6</v>
      </c>
    </row>
    <row r="98" spans="1:5" ht="30" x14ac:dyDescent="0.25">
      <c r="A98" s="2" t="s">
        <v>734</v>
      </c>
      <c r="B98" s="6">
        <v>70371</v>
      </c>
      <c r="C98" s="6">
        <v>65947</v>
      </c>
      <c r="D98" s="4" t="s">
        <v>6</v>
      </c>
      <c r="E98" s="4" t="s">
        <v>6</v>
      </c>
    </row>
    <row r="99" spans="1:5" x14ac:dyDescent="0.25">
      <c r="A99" s="2" t="s">
        <v>45</v>
      </c>
      <c r="B99" s="4" t="s">
        <v>6</v>
      </c>
      <c r="C99" s="6">
        <v>25537</v>
      </c>
      <c r="D99" s="4" t="s">
        <v>6</v>
      </c>
      <c r="E99" s="4" t="s">
        <v>6</v>
      </c>
    </row>
    <row r="100" spans="1:5" ht="30" x14ac:dyDescent="0.25">
      <c r="A100" s="2" t="s">
        <v>46</v>
      </c>
      <c r="B100" s="6">
        <v>218481</v>
      </c>
      <c r="C100" s="6">
        <v>204257</v>
      </c>
      <c r="D100" s="4" t="s">
        <v>6</v>
      </c>
      <c r="E100" s="4" t="s">
        <v>6</v>
      </c>
    </row>
    <row r="101" spans="1:5" x14ac:dyDescent="0.25">
      <c r="A101" s="2" t="s">
        <v>47</v>
      </c>
      <c r="B101" s="6">
        <v>120000</v>
      </c>
      <c r="C101" s="6">
        <v>100000</v>
      </c>
      <c r="D101" s="4" t="s">
        <v>6</v>
      </c>
      <c r="E101" s="4" t="s">
        <v>6</v>
      </c>
    </row>
    <row r="102" spans="1:5" x14ac:dyDescent="0.25">
      <c r="A102" s="2" t="s">
        <v>48</v>
      </c>
      <c r="B102" s="6">
        <v>408852</v>
      </c>
      <c r="C102" s="6">
        <v>395741</v>
      </c>
      <c r="D102" s="4" t="s">
        <v>6</v>
      </c>
      <c r="E102" s="4" t="s">
        <v>6</v>
      </c>
    </row>
    <row r="103" spans="1:5" ht="30" x14ac:dyDescent="0.25">
      <c r="A103" s="2" t="s">
        <v>735</v>
      </c>
      <c r="B103" s="6">
        <v>-8152</v>
      </c>
      <c r="C103" s="6">
        <v>-6452</v>
      </c>
      <c r="D103" s="4" t="s">
        <v>6</v>
      </c>
      <c r="E103" s="4" t="s">
        <v>6</v>
      </c>
    </row>
    <row r="104" spans="1:5" x14ac:dyDescent="0.25">
      <c r="A104" s="2" t="s">
        <v>52</v>
      </c>
      <c r="B104" s="6">
        <v>400700</v>
      </c>
      <c r="C104" s="6">
        <v>389289</v>
      </c>
      <c r="D104" s="4" t="s">
        <v>6</v>
      </c>
      <c r="E104" s="4" t="s">
        <v>6</v>
      </c>
    </row>
    <row r="105" spans="1:5" x14ac:dyDescent="0.25">
      <c r="A105" s="2" t="s">
        <v>53</v>
      </c>
      <c r="B105" s="4">
        <v>70</v>
      </c>
      <c r="C105" s="4">
        <v>263</v>
      </c>
      <c r="D105" s="4">
        <v>87</v>
      </c>
      <c r="E105" s="4">
        <v>199</v>
      </c>
    </row>
    <row r="106" spans="1:5" x14ac:dyDescent="0.25">
      <c r="A106" s="2" t="s">
        <v>54</v>
      </c>
      <c r="B106" s="6">
        <v>26839</v>
      </c>
      <c r="C106" s="6">
        <v>15927</v>
      </c>
      <c r="D106" s="4" t="s">
        <v>6</v>
      </c>
      <c r="E106" s="4" t="s">
        <v>6</v>
      </c>
    </row>
    <row r="107" spans="1:5" x14ac:dyDescent="0.25">
      <c r="A107" s="2" t="s">
        <v>55</v>
      </c>
      <c r="B107" s="6">
        <v>8814</v>
      </c>
      <c r="C107" s="6">
        <v>7444</v>
      </c>
      <c r="D107" s="4" t="s">
        <v>6</v>
      </c>
      <c r="E107" s="4" t="s">
        <v>6</v>
      </c>
    </row>
    <row r="108" spans="1:5" x14ac:dyDescent="0.25">
      <c r="A108" s="2" t="s">
        <v>56</v>
      </c>
      <c r="B108" s="6">
        <v>159712</v>
      </c>
      <c r="C108" s="6">
        <v>159066</v>
      </c>
      <c r="D108" s="4" t="s">
        <v>6</v>
      </c>
      <c r="E108" s="4" t="s">
        <v>6</v>
      </c>
    </row>
    <row r="109" spans="1:5" x14ac:dyDescent="0.25">
      <c r="A109" s="2" t="s">
        <v>740</v>
      </c>
      <c r="B109" s="4" t="s">
        <v>66</v>
      </c>
      <c r="C109" s="4" t="s">
        <v>6</v>
      </c>
      <c r="D109" s="4" t="s">
        <v>6</v>
      </c>
      <c r="E109" s="4" t="s">
        <v>6</v>
      </c>
    </row>
    <row r="110" spans="1:5" x14ac:dyDescent="0.25">
      <c r="A110" s="2" t="s">
        <v>742</v>
      </c>
      <c r="B110" s="4" t="s">
        <v>66</v>
      </c>
      <c r="C110" s="4" t="s">
        <v>6</v>
      </c>
      <c r="D110" s="4" t="s">
        <v>6</v>
      </c>
      <c r="E110" s="4" t="s">
        <v>6</v>
      </c>
    </row>
    <row r="111" spans="1:5" x14ac:dyDescent="0.25">
      <c r="A111" s="2" t="s">
        <v>57</v>
      </c>
      <c r="B111" s="6">
        <v>29441</v>
      </c>
      <c r="C111" s="6">
        <v>31521</v>
      </c>
      <c r="D111" s="4" t="s">
        <v>6</v>
      </c>
      <c r="E111" s="4" t="s">
        <v>6</v>
      </c>
    </row>
    <row r="112" spans="1:5" x14ac:dyDescent="0.25">
      <c r="A112" s="2" t="s">
        <v>58</v>
      </c>
      <c r="B112" s="6">
        <v>625576</v>
      </c>
      <c r="C112" s="6">
        <v>603510</v>
      </c>
      <c r="D112" s="4" t="s">
        <v>6</v>
      </c>
      <c r="E112" s="4" t="s">
        <v>6</v>
      </c>
    </row>
    <row r="113" spans="1:5" x14ac:dyDescent="0.25">
      <c r="A113" s="2" t="s">
        <v>60</v>
      </c>
      <c r="B113" s="6">
        <v>13948</v>
      </c>
      <c r="C113" s="6">
        <v>14198</v>
      </c>
      <c r="D113" s="4" t="s">
        <v>6</v>
      </c>
      <c r="E113" s="4" t="s">
        <v>6</v>
      </c>
    </row>
    <row r="114" spans="1:5" ht="30" x14ac:dyDescent="0.25">
      <c r="A114" s="2" t="s">
        <v>61</v>
      </c>
      <c r="B114" s="6">
        <v>1304</v>
      </c>
      <c r="C114" s="6">
        <v>1028</v>
      </c>
      <c r="D114" s="4" t="s">
        <v>6</v>
      </c>
      <c r="E114" s="4" t="s">
        <v>6</v>
      </c>
    </row>
    <row r="115" spans="1:5" x14ac:dyDescent="0.25">
      <c r="A115" s="2" t="s">
        <v>746</v>
      </c>
      <c r="B115" s="6">
        <v>403903</v>
      </c>
      <c r="C115" s="6">
        <v>404103</v>
      </c>
      <c r="D115" s="4" t="s">
        <v>6</v>
      </c>
      <c r="E115" s="4" t="s">
        <v>6</v>
      </c>
    </row>
    <row r="116" spans="1:5" x14ac:dyDescent="0.25">
      <c r="A116" s="2" t="s">
        <v>62</v>
      </c>
      <c r="B116" s="6">
        <v>5966</v>
      </c>
      <c r="C116" s="6">
        <v>1035</v>
      </c>
      <c r="D116" s="4" t="s">
        <v>6</v>
      </c>
      <c r="E116" s="4" t="s">
        <v>6</v>
      </c>
    </row>
    <row r="117" spans="1:5" ht="30" x14ac:dyDescent="0.25">
      <c r="A117" s="2" t="s">
        <v>63</v>
      </c>
      <c r="B117" s="6">
        <v>2619</v>
      </c>
      <c r="C117" s="4">
        <v>985</v>
      </c>
      <c r="D117" s="4" t="s">
        <v>6</v>
      </c>
      <c r="E117" s="4" t="s">
        <v>6</v>
      </c>
    </row>
    <row r="118" spans="1:5" x14ac:dyDescent="0.25">
      <c r="A118" s="2" t="s">
        <v>64</v>
      </c>
      <c r="B118" s="6">
        <v>427740</v>
      </c>
      <c r="C118" s="6">
        <v>421349</v>
      </c>
      <c r="D118" s="4" t="s">
        <v>6</v>
      </c>
      <c r="E118" s="4" t="s">
        <v>6</v>
      </c>
    </row>
    <row r="119" spans="1:5" x14ac:dyDescent="0.25">
      <c r="A119" s="2" t="s">
        <v>747</v>
      </c>
      <c r="B119" s="6">
        <v>197836</v>
      </c>
      <c r="C119" s="6">
        <v>182161</v>
      </c>
      <c r="D119" s="4" t="s">
        <v>6</v>
      </c>
      <c r="E119" s="4" t="s">
        <v>6</v>
      </c>
    </row>
    <row r="120" spans="1:5" x14ac:dyDescent="0.25">
      <c r="A120" s="2" t="s">
        <v>76</v>
      </c>
      <c r="B120" s="6">
        <v>625576</v>
      </c>
      <c r="C120" s="6">
        <v>603510</v>
      </c>
      <c r="D120" s="4" t="s">
        <v>6</v>
      </c>
      <c r="E120" s="4" t="s">
        <v>6</v>
      </c>
    </row>
    <row r="121" spans="1:5" x14ac:dyDescent="0.25">
      <c r="A121" s="2" t="s">
        <v>1869</v>
      </c>
      <c r="B121" s="4" t="s">
        <v>6</v>
      </c>
      <c r="C121" s="4" t="s">
        <v>6</v>
      </c>
      <c r="D121" s="4" t="s">
        <v>6</v>
      </c>
      <c r="E121" s="4" t="s">
        <v>6</v>
      </c>
    </row>
    <row r="122" spans="1:5" ht="30" x14ac:dyDescent="0.25">
      <c r="A122" s="3" t="s">
        <v>1867</v>
      </c>
      <c r="B122" s="4" t="s">
        <v>6</v>
      </c>
      <c r="C122" s="4" t="s">
        <v>6</v>
      </c>
      <c r="D122" s="4" t="s">
        <v>6</v>
      </c>
      <c r="E122" s="4" t="s">
        <v>6</v>
      </c>
    </row>
    <row r="123" spans="1:5" ht="30" x14ac:dyDescent="0.25">
      <c r="A123" s="2" t="s">
        <v>734</v>
      </c>
      <c r="B123" s="4" t="s">
        <v>66</v>
      </c>
      <c r="C123" s="4" t="s">
        <v>66</v>
      </c>
      <c r="D123" s="4" t="s">
        <v>6</v>
      </c>
      <c r="E123" s="4" t="s">
        <v>6</v>
      </c>
    </row>
    <row r="124" spans="1:5" x14ac:dyDescent="0.25">
      <c r="A124" s="2" t="s">
        <v>45</v>
      </c>
      <c r="B124" s="4" t="s">
        <v>6</v>
      </c>
      <c r="C124" s="4" t="s">
        <v>66</v>
      </c>
      <c r="D124" s="4" t="s">
        <v>6</v>
      </c>
      <c r="E124" s="4" t="s">
        <v>6</v>
      </c>
    </row>
    <row r="125" spans="1:5" ht="30" x14ac:dyDescent="0.25">
      <c r="A125" s="2" t="s">
        <v>46</v>
      </c>
      <c r="B125" s="4" t="s">
        <v>66</v>
      </c>
      <c r="C125" s="4" t="s">
        <v>6</v>
      </c>
      <c r="D125" s="4" t="s">
        <v>6</v>
      </c>
      <c r="E125" s="4" t="s">
        <v>6</v>
      </c>
    </row>
    <row r="126" spans="1:5" x14ac:dyDescent="0.25">
      <c r="A126" s="2" t="s">
        <v>47</v>
      </c>
      <c r="B126" s="4" t="s">
        <v>66</v>
      </c>
      <c r="C126" s="4" t="s">
        <v>66</v>
      </c>
      <c r="D126" s="4" t="s">
        <v>6</v>
      </c>
      <c r="E126" s="4" t="s">
        <v>6</v>
      </c>
    </row>
    <row r="127" spans="1:5" x14ac:dyDescent="0.25">
      <c r="A127" s="2" t="s">
        <v>48</v>
      </c>
      <c r="B127" s="4" t="s">
        <v>66</v>
      </c>
      <c r="C127" s="4" t="s">
        <v>66</v>
      </c>
      <c r="D127" s="4" t="s">
        <v>6</v>
      </c>
      <c r="E127" s="4" t="s">
        <v>6</v>
      </c>
    </row>
    <row r="128" spans="1:5" ht="30" x14ac:dyDescent="0.25">
      <c r="A128" s="2" t="s">
        <v>735</v>
      </c>
      <c r="B128" s="4" t="s">
        <v>66</v>
      </c>
      <c r="C128" s="4" t="s">
        <v>66</v>
      </c>
      <c r="D128" s="4" t="s">
        <v>6</v>
      </c>
      <c r="E128" s="4" t="s">
        <v>6</v>
      </c>
    </row>
    <row r="129" spans="1:5" x14ac:dyDescent="0.25">
      <c r="A129" s="2" t="s">
        <v>52</v>
      </c>
      <c r="B129" s="4" t="s">
        <v>66</v>
      </c>
      <c r="C129" s="4" t="s">
        <v>66</v>
      </c>
      <c r="D129" s="4" t="s">
        <v>6</v>
      </c>
      <c r="E129" s="4" t="s">
        <v>6</v>
      </c>
    </row>
    <row r="130" spans="1:5" x14ac:dyDescent="0.25">
      <c r="A130" s="2" t="s">
        <v>53</v>
      </c>
      <c r="B130" s="4" t="s">
        <v>66</v>
      </c>
      <c r="C130" s="4" t="s">
        <v>66</v>
      </c>
      <c r="D130" s="4" t="s">
        <v>6</v>
      </c>
      <c r="E130" s="4" t="s">
        <v>6</v>
      </c>
    </row>
    <row r="131" spans="1:5" x14ac:dyDescent="0.25">
      <c r="A131" s="2" t="s">
        <v>54</v>
      </c>
      <c r="B131" s="4" t="s">
        <v>66</v>
      </c>
      <c r="C131" s="4" t="s">
        <v>66</v>
      </c>
      <c r="D131" s="4" t="s">
        <v>6</v>
      </c>
      <c r="E131" s="4" t="s">
        <v>6</v>
      </c>
    </row>
    <row r="132" spans="1:5" x14ac:dyDescent="0.25">
      <c r="A132" s="2" t="s">
        <v>55</v>
      </c>
      <c r="B132" s="4" t="s">
        <v>66</v>
      </c>
      <c r="C132" s="4" t="s">
        <v>66</v>
      </c>
      <c r="D132" s="4" t="s">
        <v>6</v>
      </c>
      <c r="E132" s="4" t="s">
        <v>6</v>
      </c>
    </row>
    <row r="133" spans="1:5" x14ac:dyDescent="0.25">
      <c r="A133" s="2" t="s">
        <v>56</v>
      </c>
      <c r="B133" s="4" t="s">
        <v>66</v>
      </c>
      <c r="C133" s="4" t="s">
        <v>66</v>
      </c>
      <c r="D133" s="4" t="s">
        <v>6</v>
      </c>
      <c r="E133" s="4" t="s">
        <v>6</v>
      </c>
    </row>
    <row r="134" spans="1:5" x14ac:dyDescent="0.25">
      <c r="A134" s="2" t="s">
        <v>740</v>
      </c>
      <c r="B134" s="6">
        <v>-1942837</v>
      </c>
      <c r="C134" s="6">
        <v>-1401334</v>
      </c>
      <c r="D134" s="4" t="s">
        <v>6</v>
      </c>
      <c r="E134" s="4" t="s">
        <v>6</v>
      </c>
    </row>
    <row r="135" spans="1:5" x14ac:dyDescent="0.25">
      <c r="A135" s="2" t="s">
        <v>742</v>
      </c>
      <c r="B135" s="6">
        <v>-2212158</v>
      </c>
      <c r="C135" s="6">
        <v>-1739899</v>
      </c>
      <c r="D135" s="4" t="s">
        <v>6</v>
      </c>
      <c r="E135" s="4" t="s">
        <v>6</v>
      </c>
    </row>
    <row r="136" spans="1:5" x14ac:dyDescent="0.25">
      <c r="A136" s="2" t="s">
        <v>58</v>
      </c>
      <c r="B136" s="6">
        <v>-4154995</v>
      </c>
      <c r="C136" s="6">
        <v>-3141233</v>
      </c>
      <c r="D136" s="4" t="s">
        <v>6</v>
      </c>
      <c r="E136" s="4" t="s">
        <v>6</v>
      </c>
    </row>
    <row r="137" spans="1:5" x14ac:dyDescent="0.25">
      <c r="A137" s="2" t="s">
        <v>60</v>
      </c>
      <c r="B137" s="4" t="s">
        <v>66</v>
      </c>
      <c r="C137" s="4" t="s">
        <v>66</v>
      </c>
      <c r="D137" s="4" t="s">
        <v>6</v>
      </c>
      <c r="E137" s="4" t="s">
        <v>6</v>
      </c>
    </row>
    <row r="138" spans="1:5" ht="30" x14ac:dyDescent="0.25">
      <c r="A138" s="2" t="s">
        <v>61</v>
      </c>
      <c r="B138" s="4" t="s">
        <v>66</v>
      </c>
      <c r="C138" s="4" t="s">
        <v>66</v>
      </c>
      <c r="D138" s="4" t="s">
        <v>6</v>
      </c>
      <c r="E138" s="4" t="s">
        <v>6</v>
      </c>
    </row>
    <row r="139" spans="1:5" x14ac:dyDescent="0.25">
      <c r="A139" s="2" t="s">
        <v>746</v>
      </c>
      <c r="B139" s="6">
        <v>-1942837</v>
      </c>
      <c r="C139" s="6">
        <v>-1401334</v>
      </c>
      <c r="D139" s="4" t="s">
        <v>6</v>
      </c>
      <c r="E139" s="4" t="s">
        <v>6</v>
      </c>
    </row>
    <row r="140" spans="1:5" x14ac:dyDescent="0.25">
      <c r="A140" s="2" t="s">
        <v>62</v>
      </c>
      <c r="B140" s="4" t="s">
        <v>66</v>
      </c>
      <c r="C140" s="4" t="s">
        <v>66</v>
      </c>
      <c r="D140" s="4" t="s">
        <v>6</v>
      </c>
      <c r="E140" s="4" t="s">
        <v>6</v>
      </c>
    </row>
    <row r="141" spans="1:5" ht="30" x14ac:dyDescent="0.25">
      <c r="A141" s="2" t="s">
        <v>63</v>
      </c>
      <c r="B141" s="4" t="s">
        <v>66</v>
      </c>
      <c r="C141" s="4" t="s">
        <v>66</v>
      </c>
      <c r="D141" s="4" t="s">
        <v>6</v>
      </c>
      <c r="E141" s="4" t="s">
        <v>6</v>
      </c>
    </row>
    <row r="142" spans="1:5" x14ac:dyDescent="0.25">
      <c r="A142" s="2" t="s">
        <v>64</v>
      </c>
      <c r="B142" s="6">
        <v>-1942837</v>
      </c>
      <c r="C142" s="6">
        <v>-1401334</v>
      </c>
      <c r="D142" s="4" t="s">
        <v>6</v>
      </c>
      <c r="E142" s="4" t="s">
        <v>6</v>
      </c>
    </row>
    <row r="143" spans="1:5" x14ac:dyDescent="0.25">
      <c r="A143" s="2" t="s">
        <v>747</v>
      </c>
      <c r="B143" s="6">
        <v>-2212158</v>
      </c>
      <c r="C143" s="6">
        <v>-1739899</v>
      </c>
      <c r="D143" s="4" t="s">
        <v>6</v>
      </c>
      <c r="E143" s="4" t="s">
        <v>6</v>
      </c>
    </row>
    <row r="144" spans="1:5" x14ac:dyDescent="0.25">
      <c r="A144" s="2" t="s">
        <v>76</v>
      </c>
      <c r="B144" s="6">
        <v>-4154995</v>
      </c>
      <c r="C144" s="6">
        <v>-3141233</v>
      </c>
      <c r="D144" s="4" t="s">
        <v>6</v>
      </c>
      <c r="E144" s="4" t="s">
        <v>6</v>
      </c>
    </row>
    <row r="145" spans="1:5" x14ac:dyDescent="0.25">
      <c r="A145" s="2" t="s">
        <v>1870</v>
      </c>
      <c r="B145" s="4" t="s">
        <v>6</v>
      </c>
      <c r="C145" s="4" t="s">
        <v>6</v>
      </c>
      <c r="D145" s="4" t="s">
        <v>6</v>
      </c>
      <c r="E145" s="4" t="s">
        <v>6</v>
      </c>
    </row>
    <row r="146" spans="1:5" ht="30" x14ac:dyDescent="0.25">
      <c r="A146" s="3" t="s">
        <v>1867</v>
      </c>
      <c r="B146" s="4" t="s">
        <v>6</v>
      </c>
      <c r="C146" s="4" t="s">
        <v>6</v>
      </c>
      <c r="D146" s="4" t="s">
        <v>6</v>
      </c>
      <c r="E146" s="4" t="s">
        <v>6</v>
      </c>
    </row>
    <row r="147" spans="1:5" ht="30" x14ac:dyDescent="0.25">
      <c r="A147" s="2" t="s">
        <v>734</v>
      </c>
      <c r="B147" s="6">
        <v>1865455</v>
      </c>
      <c r="C147" s="6">
        <v>1251240</v>
      </c>
      <c r="D147" s="4" t="s">
        <v>6</v>
      </c>
      <c r="E147" s="4" t="s">
        <v>6</v>
      </c>
    </row>
    <row r="148" spans="1:5" x14ac:dyDescent="0.25">
      <c r="A148" s="2" t="s">
        <v>45</v>
      </c>
      <c r="B148" s="4" t="s">
        <v>6</v>
      </c>
      <c r="C148" s="6">
        <v>25537</v>
      </c>
      <c r="D148" s="4" t="s">
        <v>6</v>
      </c>
      <c r="E148" s="4" t="s">
        <v>6</v>
      </c>
    </row>
    <row r="149" spans="1:5" ht="30" x14ac:dyDescent="0.25">
      <c r="A149" s="2" t="s">
        <v>46</v>
      </c>
      <c r="B149" s="6">
        <v>431024</v>
      </c>
      <c r="C149" s="6">
        <v>314412</v>
      </c>
      <c r="D149" s="4" t="s">
        <v>6</v>
      </c>
      <c r="E149" s="4" t="s">
        <v>6</v>
      </c>
    </row>
    <row r="150" spans="1:5" x14ac:dyDescent="0.25">
      <c r="A150" s="2" t="s">
        <v>47</v>
      </c>
      <c r="B150" s="6">
        <v>388650</v>
      </c>
      <c r="C150" s="6">
        <v>368650</v>
      </c>
      <c r="D150" s="4" t="s">
        <v>6</v>
      </c>
      <c r="E150" s="4" t="s">
        <v>6</v>
      </c>
    </row>
    <row r="151" spans="1:5" x14ac:dyDescent="0.25">
      <c r="A151" s="2" t="s">
        <v>48</v>
      </c>
      <c r="B151" s="6">
        <v>2685129</v>
      </c>
      <c r="C151" s="6">
        <v>1959839</v>
      </c>
      <c r="D151" s="4" t="s">
        <v>6</v>
      </c>
      <c r="E151" s="4" t="s">
        <v>6</v>
      </c>
    </row>
    <row r="152" spans="1:5" ht="30" x14ac:dyDescent="0.25">
      <c r="A152" s="2" t="s">
        <v>735</v>
      </c>
      <c r="B152" s="6">
        <v>-159776</v>
      </c>
      <c r="C152" s="6">
        <v>-122796</v>
      </c>
      <c r="D152" s="4" t="s">
        <v>6</v>
      </c>
      <c r="E152" s="4" t="s">
        <v>6</v>
      </c>
    </row>
    <row r="153" spans="1:5" x14ac:dyDescent="0.25">
      <c r="A153" s="2" t="s">
        <v>52</v>
      </c>
      <c r="B153" s="6">
        <v>2525353</v>
      </c>
      <c r="C153" s="6">
        <v>1837043</v>
      </c>
      <c r="D153" s="4" t="s">
        <v>6</v>
      </c>
      <c r="E153" s="4" t="s">
        <v>6</v>
      </c>
    </row>
    <row r="154" spans="1:5" x14ac:dyDescent="0.25">
      <c r="A154" s="2" t="s">
        <v>53</v>
      </c>
      <c r="B154" s="6">
        <v>45979</v>
      </c>
      <c r="C154" s="6">
        <v>37311</v>
      </c>
      <c r="D154" s="6">
        <v>102726</v>
      </c>
      <c r="E154" s="6">
        <v>98408</v>
      </c>
    </row>
    <row r="155" spans="1:5" x14ac:dyDescent="0.25">
      <c r="A155" s="2" t="s">
        <v>54</v>
      </c>
      <c r="B155" s="6">
        <v>58499</v>
      </c>
      <c r="C155" s="6">
        <v>45289</v>
      </c>
      <c r="D155" s="4" t="s">
        <v>6</v>
      </c>
      <c r="E155" s="4" t="s">
        <v>6</v>
      </c>
    </row>
    <row r="156" spans="1:5" x14ac:dyDescent="0.25">
      <c r="A156" s="2" t="s">
        <v>55</v>
      </c>
      <c r="B156" s="6">
        <v>45829</v>
      </c>
      <c r="C156" s="6">
        <v>35860</v>
      </c>
      <c r="D156" s="4" t="s">
        <v>6</v>
      </c>
      <c r="E156" s="4" t="s">
        <v>6</v>
      </c>
    </row>
    <row r="157" spans="1:5" x14ac:dyDescent="0.25">
      <c r="A157" s="2" t="s">
        <v>56</v>
      </c>
      <c r="B157" s="6">
        <v>160990</v>
      </c>
      <c r="C157" s="6">
        <v>159243</v>
      </c>
      <c r="D157" s="4" t="s">
        <v>6</v>
      </c>
      <c r="E157" s="4" t="s">
        <v>6</v>
      </c>
    </row>
    <row r="158" spans="1:5" x14ac:dyDescent="0.25">
      <c r="A158" s="2" t="s">
        <v>740</v>
      </c>
      <c r="B158" s="4" t="s">
        <v>66</v>
      </c>
      <c r="C158" s="4" t="s">
        <v>66</v>
      </c>
      <c r="D158" s="4" t="s">
        <v>6</v>
      </c>
      <c r="E158" s="4" t="s">
        <v>6</v>
      </c>
    </row>
    <row r="159" spans="1:5" x14ac:dyDescent="0.25">
      <c r="A159" s="2" t="s">
        <v>742</v>
      </c>
      <c r="B159" s="4" t="s">
        <v>66</v>
      </c>
      <c r="C159" s="4" t="s">
        <v>66</v>
      </c>
      <c r="D159" s="4" t="s">
        <v>6</v>
      </c>
      <c r="E159" s="4" t="s">
        <v>6</v>
      </c>
    </row>
    <row r="160" spans="1:5" x14ac:dyDescent="0.25">
      <c r="A160" s="2" t="s">
        <v>57</v>
      </c>
      <c r="B160" s="6">
        <v>67920</v>
      </c>
      <c r="C160" s="6">
        <v>64140</v>
      </c>
      <c r="D160" s="4" t="s">
        <v>6</v>
      </c>
      <c r="E160" s="4" t="s">
        <v>6</v>
      </c>
    </row>
    <row r="161" spans="1:5" x14ac:dyDescent="0.25">
      <c r="A161" s="2" t="s">
        <v>58</v>
      </c>
      <c r="B161" s="6">
        <v>2904570</v>
      </c>
      <c r="C161" s="6">
        <v>2178886</v>
      </c>
      <c r="D161" s="4" t="s">
        <v>6</v>
      </c>
      <c r="E161" s="4" t="s">
        <v>6</v>
      </c>
    </row>
    <row r="162" spans="1:5" x14ac:dyDescent="0.25">
      <c r="A162" s="2" t="s">
        <v>60</v>
      </c>
      <c r="B162" s="6">
        <v>1421681</v>
      </c>
      <c r="C162" s="6">
        <v>1025160</v>
      </c>
      <c r="D162" s="4" t="s">
        <v>6</v>
      </c>
      <c r="E162" s="4" t="s">
        <v>6</v>
      </c>
    </row>
    <row r="163" spans="1:5" ht="30" x14ac:dyDescent="0.25">
      <c r="A163" s="2" t="s">
        <v>61</v>
      </c>
      <c r="B163" s="6">
        <v>94311</v>
      </c>
      <c r="C163" s="6">
        <v>65961</v>
      </c>
      <c r="D163" s="4" t="s">
        <v>6</v>
      </c>
      <c r="E163" s="4" t="s">
        <v>6</v>
      </c>
    </row>
    <row r="164" spans="1:5" x14ac:dyDescent="0.25">
      <c r="A164" s="2" t="s">
        <v>746</v>
      </c>
      <c r="B164" s="4" t="s">
        <v>66</v>
      </c>
      <c r="C164" s="4" t="s">
        <v>66</v>
      </c>
      <c r="D164" s="4" t="s">
        <v>6</v>
      </c>
      <c r="E164" s="4" t="s">
        <v>6</v>
      </c>
    </row>
    <row r="165" spans="1:5" x14ac:dyDescent="0.25">
      <c r="A165" s="2" t="s">
        <v>62</v>
      </c>
      <c r="B165" s="6">
        <v>23787</v>
      </c>
      <c r="C165" s="6">
        <v>20609</v>
      </c>
      <c r="D165" s="4" t="s">
        <v>6</v>
      </c>
      <c r="E165" s="4" t="s">
        <v>6</v>
      </c>
    </row>
    <row r="166" spans="1:5" ht="30" x14ac:dyDescent="0.25">
      <c r="A166" s="2" t="s">
        <v>63</v>
      </c>
      <c r="B166" s="6">
        <v>20583</v>
      </c>
      <c r="C166" s="6">
        <v>17342</v>
      </c>
      <c r="D166" s="4" t="s">
        <v>6</v>
      </c>
      <c r="E166" s="4" t="s">
        <v>6</v>
      </c>
    </row>
    <row r="167" spans="1:5" x14ac:dyDescent="0.25">
      <c r="A167" s="2" t="s">
        <v>64</v>
      </c>
      <c r="B167" s="6">
        <v>1560362</v>
      </c>
      <c r="C167" s="6">
        <v>1129072</v>
      </c>
      <c r="D167" s="4" t="s">
        <v>6</v>
      </c>
      <c r="E167" s="4" t="s">
        <v>6</v>
      </c>
    </row>
    <row r="168" spans="1:5" x14ac:dyDescent="0.25">
      <c r="A168" s="2" t="s">
        <v>747</v>
      </c>
      <c r="B168" s="6">
        <v>1344208</v>
      </c>
      <c r="C168" s="6">
        <v>1049814</v>
      </c>
      <c r="D168" s="4" t="s">
        <v>6</v>
      </c>
      <c r="E168" s="4" t="s">
        <v>6</v>
      </c>
    </row>
    <row r="169" spans="1:5" x14ac:dyDescent="0.25">
      <c r="A169" s="2" t="s">
        <v>76</v>
      </c>
      <c r="B169" s="7">
        <v>2904570</v>
      </c>
      <c r="C169" s="7">
        <v>2178886</v>
      </c>
      <c r="D169" s="4" t="s">
        <v>6</v>
      </c>
      <c r="E169"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1</v>
      </c>
      <c r="B1" s="8" t="s">
        <v>1498</v>
      </c>
      <c r="C1" s="8"/>
      <c r="D1" s="8"/>
      <c r="E1" s="8"/>
      <c r="F1" s="8"/>
      <c r="G1" s="8"/>
      <c r="H1" s="8"/>
      <c r="I1" s="8"/>
      <c r="J1" s="8" t="s">
        <v>1</v>
      </c>
      <c r="K1" s="8"/>
      <c r="L1" s="8"/>
    </row>
    <row r="2" spans="1:12" ht="30" x14ac:dyDescent="0.25">
      <c r="A2" s="1" t="s">
        <v>38</v>
      </c>
      <c r="B2" s="1" t="s">
        <v>2</v>
      </c>
      <c r="C2" s="1" t="s">
        <v>1705</v>
      </c>
      <c r="D2" s="1" t="s">
        <v>1706</v>
      </c>
      <c r="E2" s="1" t="s">
        <v>1707</v>
      </c>
      <c r="F2" s="1" t="s">
        <v>39</v>
      </c>
      <c r="G2" s="1" t="s">
        <v>1499</v>
      </c>
      <c r="H2" s="1" t="s">
        <v>1708</v>
      </c>
      <c r="I2" s="1" t="s">
        <v>1541</v>
      </c>
      <c r="J2" s="1" t="s">
        <v>2</v>
      </c>
      <c r="K2" s="1" t="s">
        <v>39</v>
      </c>
      <c r="L2" s="1" t="s">
        <v>100</v>
      </c>
    </row>
    <row r="3" spans="1:12" x14ac:dyDescent="0.25">
      <c r="A3" s="3" t="s">
        <v>101</v>
      </c>
      <c r="B3" s="4" t="s">
        <v>6</v>
      </c>
      <c r="C3" s="4" t="s">
        <v>6</v>
      </c>
      <c r="D3" s="4" t="s">
        <v>6</v>
      </c>
      <c r="E3" s="4" t="s">
        <v>6</v>
      </c>
      <c r="F3" s="4" t="s">
        <v>6</v>
      </c>
      <c r="G3" s="4" t="s">
        <v>6</v>
      </c>
      <c r="H3" s="4" t="s">
        <v>6</v>
      </c>
      <c r="I3" s="4" t="s">
        <v>6</v>
      </c>
      <c r="J3" s="4" t="s">
        <v>6</v>
      </c>
      <c r="K3" s="4" t="s">
        <v>6</v>
      </c>
      <c r="L3" s="4" t="s">
        <v>6</v>
      </c>
    </row>
    <row r="4" spans="1:12" x14ac:dyDescent="0.25">
      <c r="A4" s="2" t="s">
        <v>102</v>
      </c>
      <c r="B4" s="4" t="s">
        <v>6</v>
      </c>
      <c r="C4" s="4" t="s">
        <v>6</v>
      </c>
      <c r="D4" s="4" t="s">
        <v>6</v>
      </c>
      <c r="E4" s="4" t="s">
        <v>6</v>
      </c>
      <c r="F4" s="4" t="s">
        <v>6</v>
      </c>
      <c r="G4" s="4" t="s">
        <v>6</v>
      </c>
      <c r="H4" s="4" t="s">
        <v>6</v>
      </c>
      <c r="I4" s="4" t="s">
        <v>6</v>
      </c>
      <c r="J4" s="7">
        <v>132578</v>
      </c>
      <c r="K4" s="7">
        <v>119883</v>
      </c>
      <c r="L4" s="7">
        <v>105688</v>
      </c>
    </row>
    <row r="5" spans="1:12" x14ac:dyDescent="0.25">
      <c r="A5" s="2" t="s">
        <v>103</v>
      </c>
      <c r="B5" s="4" t="s">
        <v>6</v>
      </c>
      <c r="C5" s="4" t="s">
        <v>6</v>
      </c>
      <c r="D5" s="4" t="s">
        <v>6</v>
      </c>
      <c r="E5" s="4" t="s">
        <v>6</v>
      </c>
      <c r="F5" s="4" t="s">
        <v>6</v>
      </c>
      <c r="G5" s="4" t="s">
        <v>6</v>
      </c>
      <c r="H5" s="4" t="s">
        <v>6</v>
      </c>
      <c r="I5" s="4" t="s">
        <v>6</v>
      </c>
      <c r="J5" s="6">
        <v>10706</v>
      </c>
      <c r="K5" s="6">
        <v>7911</v>
      </c>
      <c r="L5" s="6">
        <v>5277</v>
      </c>
    </row>
    <row r="6" spans="1:12" x14ac:dyDescent="0.25">
      <c r="A6" s="2" t="s">
        <v>104</v>
      </c>
      <c r="B6" s="4" t="s">
        <v>6</v>
      </c>
      <c r="C6" s="4" t="s">
        <v>6</v>
      </c>
      <c r="D6" s="4" t="s">
        <v>6</v>
      </c>
      <c r="E6" s="4" t="s">
        <v>6</v>
      </c>
      <c r="F6" s="4" t="s">
        <v>6</v>
      </c>
      <c r="G6" s="4" t="s">
        <v>6</v>
      </c>
      <c r="H6" s="4" t="s">
        <v>6</v>
      </c>
      <c r="I6" s="4" t="s">
        <v>6</v>
      </c>
      <c r="J6" s="6">
        <v>40830</v>
      </c>
      <c r="K6" s="6">
        <v>21728</v>
      </c>
      <c r="L6" s="4" t="s">
        <v>6</v>
      </c>
    </row>
    <row r="7" spans="1:12" x14ac:dyDescent="0.25">
      <c r="A7" s="2" t="s">
        <v>105</v>
      </c>
      <c r="B7" s="4" t="s">
        <v>6</v>
      </c>
      <c r="C7" s="4" t="s">
        <v>6</v>
      </c>
      <c r="D7" s="4" t="s">
        <v>6</v>
      </c>
      <c r="E7" s="4" t="s">
        <v>6</v>
      </c>
      <c r="F7" s="4" t="s">
        <v>6</v>
      </c>
      <c r="G7" s="4" t="s">
        <v>6</v>
      </c>
      <c r="H7" s="4" t="s">
        <v>6</v>
      </c>
      <c r="I7" s="4" t="s">
        <v>6</v>
      </c>
      <c r="J7" s="6">
        <v>58409</v>
      </c>
      <c r="K7" s="6">
        <v>48603</v>
      </c>
      <c r="L7" s="6">
        <v>21357</v>
      </c>
    </row>
    <row r="8" spans="1:12" x14ac:dyDescent="0.25">
      <c r="A8" s="2" t="s">
        <v>106</v>
      </c>
      <c r="B8" s="6">
        <v>67679</v>
      </c>
      <c r="C8" s="6">
        <v>60106</v>
      </c>
      <c r="D8" s="6">
        <v>57124</v>
      </c>
      <c r="E8" s="6">
        <v>57614</v>
      </c>
      <c r="F8" s="6">
        <v>56597</v>
      </c>
      <c r="G8" s="6">
        <v>52504</v>
      </c>
      <c r="H8" s="6">
        <v>48569</v>
      </c>
      <c r="I8" s="6">
        <v>40455</v>
      </c>
      <c r="J8" s="6">
        <v>242523</v>
      </c>
      <c r="K8" s="6">
        <v>198125</v>
      </c>
      <c r="L8" s="6">
        <v>132322</v>
      </c>
    </row>
    <row r="9" spans="1:12" x14ac:dyDescent="0.25">
      <c r="A9" s="3" t="s">
        <v>107</v>
      </c>
      <c r="B9" s="4" t="s">
        <v>6</v>
      </c>
      <c r="C9" s="4" t="s">
        <v>6</v>
      </c>
      <c r="D9" s="4" t="s">
        <v>6</v>
      </c>
      <c r="E9" s="4" t="s">
        <v>6</v>
      </c>
      <c r="F9" s="4" t="s">
        <v>6</v>
      </c>
      <c r="G9" s="4" t="s">
        <v>6</v>
      </c>
      <c r="H9" s="4" t="s">
        <v>6</v>
      </c>
      <c r="I9" s="4" t="s">
        <v>6</v>
      </c>
      <c r="J9" s="4" t="s">
        <v>6</v>
      </c>
      <c r="K9" s="4" t="s">
        <v>6</v>
      </c>
      <c r="L9" s="4" t="s">
        <v>6</v>
      </c>
    </row>
    <row r="10" spans="1:12" ht="30" x14ac:dyDescent="0.25">
      <c r="A10" s="2" t="s">
        <v>108</v>
      </c>
      <c r="B10" s="4" t="s">
        <v>6</v>
      </c>
      <c r="C10" s="4" t="s">
        <v>6</v>
      </c>
      <c r="D10" s="4" t="s">
        <v>6</v>
      </c>
      <c r="E10" s="4" t="s">
        <v>6</v>
      </c>
      <c r="F10" s="4" t="s">
        <v>6</v>
      </c>
      <c r="G10" s="4" t="s">
        <v>6</v>
      </c>
      <c r="H10" s="4" t="s">
        <v>6</v>
      </c>
      <c r="I10" s="4" t="s">
        <v>6</v>
      </c>
      <c r="J10" s="6">
        <v>36978</v>
      </c>
      <c r="K10" s="6">
        <v>32815</v>
      </c>
      <c r="L10" s="6">
        <v>30147</v>
      </c>
    </row>
    <row r="11" spans="1:12" x14ac:dyDescent="0.25">
      <c r="A11" s="2" t="s">
        <v>109</v>
      </c>
      <c r="B11" s="4" t="s">
        <v>6</v>
      </c>
      <c r="C11" s="4" t="s">
        <v>6</v>
      </c>
      <c r="D11" s="4" t="s">
        <v>6</v>
      </c>
      <c r="E11" s="4" t="s">
        <v>6</v>
      </c>
      <c r="F11" s="4" t="s">
        <v>6</v>
      </c>
      <c r="G11" s="4" t="s">
        <v>6</v>
      </c>
      <c r="H11" s="4" t="s">
        <v>6</v>
      </c>
      <c r="I11" s="4" t="s">
        <v>6</v>
      </c>
      <c r="J11" s="6">
        <v>2450</v>
      </c>
      <c r="K11" s="6">
        <v>1477</v>
      </c>
      <c r="L11" s="4">
        <v>724</v>
      </c>
    </row>
    <row r="12" spans="1:12" x14ac:dyDescent="0.25">
      <c r="A12" s="2" t="s">
        <v>110</v>
      </c>
      <c r="B12" s="4" t="s">
        <v>6</v>
      </c>
      <c r="C12" s="4" t="s">
        <v>6</v>
      </c>
      <c r="D12" s="4" t="s">
        <v>6</v>
      </c>
      <c r="E12" s="4" t="s">
        <v>6</v>
      </c>
      <c r="F12" s="4" t="s">
        <v>6</v>
      </c>
      <c r="G12" s="4" t="s">
        <v>6</v>
      </c>
      <c r="H12" s="4" t="s">
        <v>6</v>
      </c>
      <c r="I12" s="4" t="s">
        <v>6</v>
      </c>
      <c r="J12" s="6">
        <v>19494</v>
      </c>
      <c r="K12" s="6">
        <v>5420</v>
      </c>
      <c r="L12" s="6">
        <v>4184</v>
      </c>
    </row>
    <row r="13" spans="1:12" x14ac:dyDescent="0.25">
      <c r="A13" s="2" t="s">
        <v>111</v>
      </c>
      <c r="B13" s="4" t="s">
        <v>6</v>
      </c>
      <c r="C13" s="4" t="s">
        <v>6</v>
      </c>
      <c r="D13" s="4" t="s">
        <v>6</v>
      </c>
      <c r="E13" s="4" t="s">
        <v>6</v>
      </c>
      <c r="F13" s="4" t="s">
        <v>6</v>
      </c>
      <c r="G13" s="4" t="s">
        <v>6</v>
      </c>
      <c r="H13" s="4" t="s">
        <v>6</v>
      </c>
      <c r="I13" s="4" t="s">
        <v>6</v>
      </c>
      <c r="J13" s="6">
        <v>30063</v>
      </c>
      <c r="K13" s="6">
        <v>28562</v>
      </c>
      <c r="L13" s="6">
        <v>27091</v>
      </c>
    </row>
    <row r="14" spans="1:12" x14ac:dyDescent="0.25">
      <c r="A14" s="2" t="s">
        <v>755</v>
      </c>
      <c r="B14" s="4" t="s">
        <v>6</v>
      </c>
      <c r="C14" s="4" t="s">
        <v>6</v>
      </c>
      <c r="D14" s="4" t="s">
        <v>6</v>
      </c>
      <c r="E14" s="4" t="s">
        <v>6</v>
      </c>
      <c r="F14" s="4" t="s">
        <v>6</v>
      </c>
      <c r="G14" s="4" t="s">
        <v>6</v>
      </c>
      <c r="H14" s="4" t="s">
        <v>6</v>
      </c>
      <c r="I14" s="4" t="s">
        <v>6</v>
      </c>
      <c r="J14" s="6">
        <v>88985</v>
      </c>
      <c r="K14" s="6">
        <v>68274</v>
      </c>
      <c r="L14" s="6">
        <v>62146</v>
      </c>
    </row>
    <row r="15" spans="1:12" x14ac:dyDescent="0.25">
      <c r="A15" s="2" t="s">
        <v>113</v>
      </c>
      <c r="B15" s="4" t="s">
        <v>6</v>
      </c>
      <c r="C15" s="4" t="s">
        <v>6</v>
      </c>
      <c r="D15" s="4" t="s">
        <v>6</v>
      </c>
      <c r="E15" s="4" t="s">
        <v>6</v>
      </c>
      <c r="F15" s="4" t="s">
        <v>6</v>
      </c>
      <c r="G15" s="4" t="s">
        <v>6</v>
      </c>
      <c r="H15" s="4" t="s">
        <v>6</v>
      </c>
      <c r="I15" s="4" t="s">
        <v>6</v>
      </c>
      <c r="J15" s="6">
        <v>153538</v>
      </c>
      <c r="K15" s="6">
        <v>129851</v>
      </c>
      <c r="L15" s="6">
        <v>70176</v>
      </c>
    </row>
    <row r="16" spans="1:12" x14ac:dyDescent="0.25">
      <c r="A16" s="3" t="s">
        <v>114</v>
      </c>
      <c r="B16" s="4" t="s">
        <v>6</v>
      </c>
      <c r="C16" s="4" t="s">
        <v>6</v>
      </c>
      <c r="D16" s="4" t="s">
        <v>6</v>
      </c>
      <c r="E16" s="4" t="s">
        <v>6</v>
      </c>
      <c r="F16" s="4" t="s">
        <v>6</v>
      </c>
      <c r="G16" s="4" t="s">
        <v>6</v>
      </c>
      <c r="H16" s="4" t="s">
        <v>6</v>
      </c>
      <c r="I16" s="4" t="s">
        <v>6</v>
      </c>
      <c r="J16" s="4" t="s">
        <v>6</v>
      </c>
      <c r="K16" s="4" t="s">
        <v>6</v>
      </c>
      <c r="L16" s="4" t="s">
        <v>6</v>
      </c>
    </row>
    <row r="17" spans="1:12" x14ac:dyDescent="0.25">
      <c r="A17" s="2" t="s">
        <v>115</v>
      </c>
      <c r="B17" s="4" t="s">
        <v>6</v>
      </c>
      <c r="C17" s="4" t="s">
        <v>6</v>
      </c>
      <c r="D17" s="4" t="s">
        <v>6</v>
      </c>
      <c r="E17" s="4" t="s">
        <v>6</v>
      </c>
      <c r="F17" s="4" t="s">
        <v>6</v>
      </c>
      <c r="G17" s="4" t="s">
        <v>6</v>
      </c>
      <c r="H17" s="4" t="s">
        <v>6</v>
      </c>
      <c r="I17" s="4" t="s">
        <v>6</v>
      </c>
      <c r="J17" s="4">
        <v>-319</v>
      </c>
      <c r="K17" s="6">
        <v>-1662</v>
      </c>
      <c r="L17" s="4">
        <v>18</v>
      </c>
    </row>
    <row r="18" spans="1:12" ht="30" x14ac:dyDescent="0.25">
      <c r="A18" s="2" t="s">
        <v>116</v>
      </c>
      <c r="B18" s="4" t="s">
        <v>6</v>
      </c>
      <c r="C18" s="4" t="s">
        <v>6</v>
      </c>
      <c r="D18" s="4" t="s">
        <v>6</v>
      </c>
      <c r="E18" s="4" t="s">
        <v>6</v>
      </c>
      <c r="F18" s="4" t="s">
        <v>6</v>
      </c>
      <c r="G18" s="4" t="s">
        <v>6</v>
      </c>
      <c r="H18" s="4" t="s">
        <v>6</v>
      </c>
      <c r="I18" s="4" t="s">
        <v>6</v>
      </c>
      <c r="J18" s="6">
        <v>3554</v>
      </c>
      <c r="K18" s="6">
        <v>2943</v>
      </c>
      <c r="L18" s="4">
        <v>78</v>
      </c>
    </row>
    <row r="19" spans="1:12" x14ac:dyDescent="0.25">
      <c r="A19" s="2" t="s">
        <v>894</v>
      </c>
      <c r="B19" s="4" t="s">
        <v>6</v>
      </c>
      <c r="C19" s="4" t="s">
        <v>6</v>
      </c>
      <c r="D19" s="4" t="s">
        <v>6</v>
      </c>
      <c r="E19" s="4" t="s">
        <v>6</v>
      </c>
      <c r="F19" s="4" t="s">
        <v>6</v>
      </c>
      <c r="G19" s="4" t="s">
        <v>6</v>
      </c>
      <c r="H19" s="4" t="s">
        <v>6</v>
      </c>
      <c r="I19" s="4" t="s">
        <v>6</v>
      </c>
      <c r="J19" s="4" t="s">
        <v>6</v>
      </c>
      <c r="K19" s="4" t="s">
        <v>6</v>
      </c>
      <c r="L19" s="6">
        <v>-14214</v>
      </c>
    </row>
    <row r="20" spans="1:12" x14ac:dyDescent="0.25">
      <c r="A20" s="2" t="s">
        <v>118</v>
      </c>
      <c r="B20" s="4" t="s">
        <v>6</v>
      </c>
      <c r="C20" s="4" t="s">
        <v>6</v>
      </c>
      <c r="D20" s="4" t="s">
        <v>6</v>
      </c>
      <c r="E20" s="4" t="s">
        <v>6</v>
      </c>
      <c r="F20" s="4" t="s">
        <v>6</v>
      </c>
      <c r="G20" s="4" t="s">
        <v>6</v>
      </c>
      <c r="H20" s="4" t="s">
        <v>6</v>
      </c>
      <c r="I20" s="4" t="s">
        <v>6</v>
      </c>
      <c r="J20" s="6">
        <v>-66746</v>
      </c>
      <c r="K20" s="6">
        <v>-58243</v>
      </c>
      <c r="L20" s="6">
        <v>-43810</v>
      </c>
    </row>
    <row r="21" spans="1:12" x14ac:dyDescent="0.25">
      <c r="A21" s="2" t="s">
        <v>119</v>
      </c>
      <c r="B21" s="4" t="s">
        <v>6</v>
      </c>
      <c r="C21" s="4" t="s">
        <v>6</v>
      </c>
      <c r="D21" s="4" t="s">
        <v>6</v>
      </c>
      <c r="E21" s="4" t="s">
        <v>6</v>
      </c>
      <c r="F21" s="4" t="s">
        <v>6</v>
      </c>
      <c r="G21" s="4" t="s">
        <v>6</v>
      </c>
      <c r="H21" s="4" t="s">
        <v>6</v>
      </c>
      <c r="I21" s="4" t="s">
        <v>6</v>
      </c>
      <c r="J21" s="4">
        <v>-726</v>
      </c>
      <c r="K21" s="4">
        <v>-19</v>
      </c>
      <c r="L21" s="4">
        <v>-128</v>
      </c>
    </row>
    <row r="22" spans="1:12" x14ac:dyDescent="0.25">
      <c r="A22" s="2" t="s">
        <v>767</v>
      </c>
      <c r="B22" s="4" t="s">
        <v>6</v>
      </c>
      <c r="C22" s="4" t="s">
        <v>6</v>
      </c>
      <c r="D22" s="4" t="s">
        <v>6</v>
      </c>
      <c r="E22" s="4" t="s">
        <v>6</v>
      </c>
      <c r="F22" s="4" t="s">
        <v>6</v>
      </c>
      <c r="G22" s="4" t="s">
        <v>6</v>
      </c>
      <c r="H22" s="4" t="s">
        <v>6</v>
      </c>
      <c r="I22" s="4" t="s">
        <v>6</v>
      </c>
      <c r="J22" s="6">
        <v>-64237</v>
      </c>
      <c r="K22" s="6">
        <v>-56981</v>
      </c>
      <c r="L22" s="6">
        <v>-58056</v>
      </c>
    </row>
    <row r="23" spans="1:12" ht="30" x14ac:dyDescent="0.25">
      <c r="A23" s="2" t="s">
        <v>708</v>
      </c>
      <c r="B23" s="6">
        <v>13309</v>
      </c>
      <c r="C23" s="6">
        <v>25391</v>
      </c>
      <c r="D23" s="6">
        <v>25031</v>
      </c>
      <c r="E23" s="6">
        <v>25570</v>
      </c>
      <c r="F23" s="6">
        <v>23264</v>
      </c>
      <c r="G23" s="6">
        <v>22594</v>
      </c>
      <c r="H23" s="6">
        <v>18718</v>
      </c>
      <c r="I23" s="6">
        <v>8294</v>
      </c>
      <c r="J23" s="6">
        <v>89301</v>
      </c>
      <c r="K23" s="6">
        <v>72870</v>
      </c>
      <c r="L23" s="6">
        <v>12120</v>
      </c>
    </row>
    <row r="24" spans="1:12" ht="30" x14ac:dyDescent="0.25">
      <c r="A24" s="2" t="s">
        <v>852</v>
      </c>
      <c r="B24" s="6">
        <v>4588</v>
      </c>
      <c r="C24" s="4">
        <v>312</v>
      </c>
      <c r="D24" s="6">
        <v>2374</v>
      </c>
      <c r="E24" s="4">
        <v>640</v>
      </c>
      <c r="F24" s="6">
        <v>5339</v>
      </c>
      <c r="G24" s="6">
        <v>8914</v>
      </c>
      <c r="H24" s="4">
        <v>642</v>
      </c>
      <c r="I24" s="6">
        <v>2312</v>
      </c>
      <c r="J24" s="6">
        <v>7914</v>
      </c>
      <c r="K24" s="6">
        <v>17207</v>
      </c>
      <c r="L24" s="6">
        <v>14594</v>
      </c>
    </row>
    <row r="25" spans="1:12" x14ac:dyDescent="0.25">
      <c r="A25" s="2" t="s">
        <v>123</v>
      </c>
      <c r="B25" s="6">
        <v>17897</v>
      </c>
      <c r="C25" s="6">
        <v>25703</v>
      </c>
      <c r="D25" s="6">
        <v>27405</v>
      </c>
      <c r="E25" s="6">
        <v>26210</v>
      </c>
      <c r="F25" s="6">
        <v>28603</v>
      </c>
      <c r="G25" s="6">
        <v>31508</v>
      </c>
      <c r="H25" s="6">
        <v>19360</v>
      </c>
      <c r="I25" s="6">
        <v>10606</v>
      </c>
      <c r="J25" s="6">
        <v>97215</v>
      </c>
      <c r="K25" s="6">
        <v>90077</v>
      </c>
      <c r="L25" s="6">
        <v>26714</v>
      </c>
    </row>
    <row r="26" spans="1:12" ht="30" x14ac:dyDescent="0.25">
      <c r="A26" s="2" t="s">
        <v>779</v>
      </c>
      <c r="B26" s="4" t="s">
        <v>6</v>
      </c>
      <c r="C26" s="4" t="s">
        <v>6</v>
      </c>
      <c r="D26" s="4" t="s">
        <v>6</v>
      </c>
      <c r="E26" s="4" t="s">
        <v>6</v>
      </c>
      <c r="F26" s="4" t="s">
        <v>6</v>
      </c>
      <c r="G26" s="4" t="s">
        <v>6</v>
      </c>
      <c r="H26" s="4" t="s">
        <v>6</v>
      </c>
      <c r="I26" s="4" t="s">
        <v>6</v>
      </c>
      <c r="J26" s="4">
        <v>-224</v>
      </c>
      <c r="K26" s="4">
        <v>-177</v>
      </c>
      <c r="L26" s="4">
        <v>-178</v>
      </c>
    </row>
    <row r="27" spans="1:12" ht="30" x14ac:dyDescent="0.25">
      <c r="A27" s="2" t="s">
        <v>125</v>
      </c>
      <c r="B27" s="6">
        <v>17839</v>
      </c>
      <c r="C27" s="6">
        <v>25648</v>
      </c>
      <c r="D27" s="6">
        <v>27348</v>
      </c>
      <c r="E27" s="6">
        <v>26156</v>
      </c>
      <c r="F27" s="6">
        <v>28556</v>
      </c>
      <c r="G27" s="6">
        <v>31464</v>
      </c>
      <c r="H27" s="6">
        <v>19316</v>
      </c>
      <c r="I27" s="6">
        <v>10564</v>
      </c>
      <c r="J27" s="6">
        <v>96991</v>
      </c>
      <c r="K27" s="6">
        <v>89900</v>
      </c>
      <c r="L27" s="6">
        <v>26536</v>
      </c>
    </row>
    <row r="28" spans="1:12" x14ac:dyDescent="0.25">
      <c r="A28" s="2" t="s">
        <v>1856</v>
      </c>
      <c r="B28" s="4" t="s">
        <v>6</v>
      </c>
      <c r="C28" s="4" t="s">
        <v>6</v>
      </c>
      <c r="D28" s="4" t="s">
        <v>6</v>
      </c>
      <c r="E28" s="4" t="s">
        <v>6</v>
      </c>
      <c r="F28" s="4" t="s">
        <v>6</v>
      </c>
      <c r="G28" s="4" t="s">
        <v>6</v>
      </c>
      <c r="H28" s="4" t="s">
        <v>6</v>
      </c>
      <c r="I28" s="4" t="s">
        <v>6</v>
      </c>
      <c r="J28" s="4" t="s">
        <v>6</v>
      </c>
      <c r="K28" s="4" t="s">
        <v>6</v>
      </c>
      <c r="L28" s="4" t="s">
        <v>6</v>
      </c>
    </row>
    <row r="29" spans="1:12" x14ac:dyDescent="0.25">
      <c r="A29" s="3" t="s">
        <v>101</v>
      </c>
      <c r="B29" s="4" t="s">
        <v>6</v>
      </c>
      <c r="C29" s="4" t="s">
        <v>6</v>
      </c>
      <c r="D29" s="4" t="s">
        <v>6</v>
      </c>
      <c r="E29" s="4" t="s">
        <v>6</v>
      </c>
      <c r="F29" s="4" t="s">
        <v>6</v>
      </c>
      <c r="G29" s="4" t="s">
        <v>6</v>
      </c>
      <c r="H29" s="4" t="s">
        <v>6</v>
      </c>
      <c r="I29" s="4" t="s">
        <v>6</v>
      </c>
      <c r="J29" s="4" t="s">
        <v>6</v>
      </c>
      <c r="K29" s="4" t="s">
        <v>6</v>
      </c>
      <c r="L29" s="4" t="s">
        <v>6</v>
      </c>
    </row>
    <row r="30" spans="1:12" x14ac:dyDescent="0.25">
      <c r="A30" s="2" t="s">
        <v>102</v>
      </c>
      <c r="B30" s="4" t="s">
        <v>6</v>
      </c>
      <c r="C30" s="4" t="s">
        <v>6</v>
      </c>
      <c r="D30" s="4" t="s">
        <v>6</v>
      </c>
      <c r="E30" s="4" t="s">
        <v>6</v>
      </c>
      <c r="F30" s="4" t="s">
        <v>6</v>
      </c>
      <c r="G30" s="4" t="s">
        <v>6</v>
      </c>
      <c r="H30" s="4" t="s">
        <v>6</v>
      </c>
      <c r="I30" s="4" t="s">
        <v>6</v>
      </c>
      <c r="J30" s="4" t="s">
        <v>66</v>
      </c>
      <c r="K30" s="4" t="s">
        <v>6</v>
      </c>
      <c r="L30" s="4" t="s">
        <v>6</v>
      </c>
    </row>
    <row r="31" spans="1:12" x14ac:dyDescent="0.25">
      <c r="A31" s="2" t="s">
        <v>103</v>
      </c>
      <c r="B31" s="4" t="s">
        <v>6</v>
      </c>
      <c r="C31" s="4" t="s">
        <v>6</v>
      </c>
      <c r="D31" s="4" t="s">
        <v>6</v>
      </c>
      <c r="E31" s="4" t="s">
        <v>6</v>
      </c>
      <c r="F31" s="4" t="s">
        <v>6</v>
      </c>
      <c r="G31" s="4" t="s">
        <v>6</v>
      </c>
      <c r="H31" s="4" t="s">
        <v>6</v>
      </c>
      <c r="I31" s="4" t="s">
        <v>6</v>
      </c>
      <c r="J31" s="4" t="s">
        <v>66</v>
      </c>
      <c r="K31" s="4" t="s">
        <v>6</v>
      </c>
      <c r="L31" s="4" t="s">
        <v>6</v>
      </c>
    </row>
    <row r="32" spans="1:12" x14ac:dyDescent="0.25">
      <c r="A32" s="2" t="s">
        <v>104</v>
      </c>
      <c r="B32" s="4" t="s">
        <v>6</v>
      </c>
      <c r="C32" s="4" t="s">
        <v>6</v>
      </c>
      <c r="D32" s="4" t="s">
        <v>6</v>
      </c>
      <c r="E32" s="4" t="s">
        <v>6</v>
      </c>
      <c r="F32" s="4" t="s">
        <v>6</v>
      </c>
      <c r="G32" s="4" t="s">
        <v>6</v>
      </c>
      <c r="H32" s="4" t="s">
        <v>6</v>
      </c>
      <c r="I32" s="4" t="s">
        <v>6</v>
      </c>
      <c r="J32" s="4" t="s">
        <v>66</v>
      </c>
      <c r="K32" s="4" t="s">
        <v>6</v>
      </c>
      <c r="L32" s="4" t="s">
        <v>6</v>
      </c>
    </row>
    <row r="33" spans="1:12" x14ac:dyDescent="0.25">
      <c r="A33" s="2" t="s">
        <v>105</v>
      </c>
      <c r="B33" s="4" t="s">
        <v>6</v>
      </c>
      <c r="C33" s="4" t="s">
        <v>6</v>
      </c>
      <c r="D33" s="4" t="s">
        <v>6</v>
      </c>
      <c r="E33" s="4" t="s">
        <v>6</v>
      </c>
      <c r="F33" s="4" t="s">
        <v>6</v>
      </c>
      <c r="G33" s="4" t="s">
        <v>6</v>
      </c>
      <c r="H33" s="4" t="s">
        <v>6</v>
      </c>
      <c r="I33" s="4" t="s">
        <v>6</v>
      </c>
      <c r="J33" s="4" t="s">
        <v>66</v>
      </c>
      <c r="K33" s="4" t="s">
        <v>6</v>
      </c>
      <c r="L33" s="4" t="s">
        <v>6</v>
      </c>
    </row>
    <row r="34" spans="1:12" x14ac:dyDescent="0.25">
      <c r="A34" s="2" t="s">
        <v>106</v>
      </c>
      <c r="B34" s="4" t="s">
        <v>6</v>
      </c>
      <c r="C34" s="4" t="s">
        <v>6</v>
      </c>
      <c r="D34" s="4" t="s">
        <v>6</v>
      </c>
      <c r="E34" s="4" t="s">
        <v>6</v>
      </c>
      <c r="F34" s="4" t="s">
        <v>6</v>
      </c>
      <c r="G34" s="4" t="s">
        <v>6</v>
      </c>
      <c r="H34" s="4" t="s">
        <v>6</v>
      </c>
      <c r="I34" s="4" t="s">
        <v>6</v>
      </c>
      <c r="J34" s="4" t="s">
        <v>66</v>
      </c>
      <c r="K34" s="4" t="s">
        <v>6</v>
      </c>
      <c r="L34" s="4" t="s">
        <v>6</v>
      </c>
    </row>
    <row r="35" spans="1:12" x14ac:dyDescent="0.25">
      <c r="A35" s="3" t="s">
        <v>107</v>
      </c>
      <c r="B35" s="4" t="s">
        <v>6</v>
      </c>
      <c r="C35" s="4" t="s">
        <v>6</v>
      </c>
      <c r="D35" s="4" t="s">
        <v>6</v>
      </c>
      <c r="E35" s="4" t="s">
        <v>6</v>
      </c>
      <c r="F35" s="4" t="s">
        <v>6</v>
      </c>
      <c r="G35" s="4" t="s">
        <v>6</v>
      </c>
      <c r="H35" s="4" t="s">
        <v>6</v>
      </c>
      <c r="I35" s="4" t="s">
        <v>6</v>
      </c>
      <c r="J35" s="4" t="s">
        <v>6</v>
      </c>
      <c r="K35" s="4" t="s">
        <v>6</v>
      </c>
      <c r="L35" s="4" t="s">
        <v>6</v>
      </c>
    </row>
    <row r="36" spans="1:12" ht="30" x14ac:dyDescent="0.25">
      <c r="A36" s="2" t="s">
        <v>108</v>
      </c>
      <c r="B36" s="4" t="s">
        <v>6</v>
      </c>
      <c r="C36" s="4" t="s">
        <v>6</v>
      </c>
      <c r="D36" s="4" t="s">
        <v>6</v>
      </c>
      <c r="E36" s="4" t="s">
        <v>6</v>
      </c>
      <c r="F36" s="4" t="s">
        <v>6</v>
      </c>
      <c r="G36" s="4" t="s">
        <v>6</v>
      </c>
      <c r="H36" s="4" t="s">
        <v>6</v>
      </c>
      <c r="I36" s="4" t="s">
        <v>6</v>
      </c>
      <c r="J36" s="4" t="s">
        <v>66</v>
      </c>
      <c r="K36" s="4" t="s">
        <v>6</v>
      </c>
      <c r="L36" s="4" t="s">
        <v>6</v>
      </c>
    </row>
    <row r="37" spans="1:12" x14ac:dyDescent="0.25">
      <c r="A37" s="2" t="s">
        <v>109</v>
      </c>
      <c r="B37" s="4" t="s">
        <v>6</v>
      </c>
      <c r="C37" s="4" t="s">
        <v>6</v>
      </c>
      <c r="D37" s="4" t="s">
        <v>6</v>
      </c>
      <c r="E37" s="4" t="s">
        <v>6</v>
      </c>
      <c r="F37" s="4" t="s">
        <v>6</v>
      </c>
      <c r="G37" s="4" t="s">
        <v>6</v>
      </c>
      <c r="H37" s="4" t="s">
        <v>6</v>
      </c>
      <c r="I37" s="4" t="s">
        <v>6</v>
      </c>
      <c r="J37" s="4" t="s">
        <v>66</v>
      </c>
      <c r="K37" s="4" t="s">
        <v>6</v>
      </c>
      <c r="L37" s="4" t="s">
        <v>6</v>
      </c>
    </row>
    <row r="38" spans="1:12" x14ac:dyDescent="0.25">
      <c r="A38" s="2" t="s">
        <v>110</v>
      </c>
      <c r="B38" s="4" t="s">
        <v>6</v>
      </c>
      <c r="C38" s="4" t="s">
        <v>6</v>
      </c>
      <c r="D38" s="4" t="s">
        <v>6</v>
      </c>
      <c r="E38" s="4" t="s">
        <v>6</v>
      </c>
      <c r="F38" s="4" t="s">
        <v>6</v>
      </c>
      <c r="G38" s="4" t="s">
        <v>6</v>
      </c>
      <c r="H38" s="4" t="s">
        <v>6</v>
      </c>
      <c r="I38" s="4" t="s">
        <v>6</v>
      </c>
      <c r="J38" s="4" t="s">
        <v>66</v>
      </c>
      <c r="K38" s="4" t="s">
        <v>6</v>
      </c>
      <c r="L38" s="4" t="s">
        <v>6</v>
      </c>
    </row>
    <row r="39" spans="1:12" x14ac:dyDescent="0.25">
      <c r="A39" s="2" t="s">
        <v>111</v>
      </c>
      <c r="B39" s="4" t="s">
        <v>6</v>
      </c>
      <c r="C39" s="4" t="s">
        <v>6</v>
      </c>
      <c r="D39" s="4" t="s">
        <v>6</v>
      </c>
      <c r="E39" s="4" t="s">
        <v>6</v>
      </c>
      <c r="F39" s="4" t="s">
        <v>6</v>
      </c>
      <c r="G39" s="4" t="s">
        <v>6</v>
      </c>
      <c r="H39" s="4" t="s">
        <v>6</v>
      </c>
      <c r="I39" s="4" t="s">
        <v>6</v>
      </c>
      <c r="J39" s="4" t="s">
        <v>66</v>
      </c>
      <c r="K39" s="4" t="s">
        <v>6</v>
      </c>
      <c r="L39" s="4">
        <v>17</v>
      </c>
    </row>
    <row r="40" spans="1:12" x14ac:dyDescent="0.25">
      <c r="A40" s="2" t="s">
        <v>755</v>
      </c>
      <c r="B40" s="4" t="s">
        <v>6</v>
      </c>
      <c r="C40" s="4" t="s">
        <v>6</v>
      </c>
      <c r="D40" s="4" t="s">
        <v>6</v>
      </c>
      <c r="E40" s="4" t="s">
        <v>6</v>
      </c>
      <c r="F40" s="4" t="s">
        <v>6</v>
      </c>
      <c r="G40" s="4" t="s">
        <v>6</v>
      </c>
      <c r="H40" s="4" t="s">
        <v>6</v>
      </c>
      <c r="I40" s="4" t="s">
        <v>6</v>
      </c>
      <c r="J40" s="4" t="s">
        <v>66</v>
      </c>
      <c r="K40" s="4" t="s">
        <v>6</v>
      </c>
      <c r="L40" s="4">
        <v>17</v>
      </c>
    </row>
    <row r="41" spans="1:12" x14ac:dyDescent="0.25">
      <c r="A41" s="2" t="s">
        <v>113</v>
      </c>
      <c r="B41" s="4" t="s">
        <v>6</v>
      </c>
      <c r="C41" s="4" t="s">
        <v>6</v>
      </c>
      <c r="D41" s="4" t="s">
        <v>6</v>
      </c>
      <c r="E41" s="4" t="s">
        <v>6</v>
      </c>
      <c r="F41" s="4" t="s">
        <v>6</v>
      </c>
      <c r="G41" s="4" t="s">
        <v>6</v>
      </c>
      <c r="H41" s="4" t="s">
        <v>6</v>
      </c>
      <c r="I41" s="4" t="s">
        <v>6</v>
      </c>
      <c r="J41" s="4" t="s">
        <v>66</v>
      </c>
      <c r="K41" s="4" t="s">
        <v>6</v>
      </c>
      <c r="L41" s="4">
        <v>-17</v>
      </c>
    </row>
    <row r="42" spans="1:12" x14ac:dyDescent="0.25">
      <c r="A42" s="3" t="s">
        <v>114</v>
      </c>
      <c r="B42" s="4" t="s">
        <v>6</v>
      </c>
      <c r="C42" s="4" t="s">
        <v>6</v>
      </c>
      <c r="D42" s="4" t="s">
        <v>6</v>
      </c>
      <c r="E42" s="4" t="s">
        <v>6</v>
      </c>
      <c r="F42" s="4" t="s">
        <v>6</v>
      </c>
      <c r="G42" s="4" t="s">
        <v>6</v>
      </c>
      <c r="H42" s="4" t="s">
        <v>6</v>
      </c>
      <c r="I42" s="4" t="s">
        <v>6</v>
      </c>
      <c r="J42" s="4" t="s">
        <v>6</v>
      </c>
      <c r="K42" s="4" t="s">
        <v>6</v>
      </c>
      <c r="L42" s="4" t="s">
        <v>6</v>
      </c>
    </row>
    <row r="43" spans="1:12" x14ac:dyDescent="0.25">
      <c r="A43" s="2" t="s">
        <v>115</v>
      </c>
      <c r="B43" s="4" t="s">
        <v>6</v>
      </c>
      <c r="C43" s="4" t="s">
        <v>6</v>
      </c>
      <c r="D43" s="4" t="s">
        <v>6</v>
      </c>
      <c r="E43" s="4" t="s">
        <v>6</v>
      </c>
      <c r="F43" s="4" t="s">
        <v>6</v>
      </c>
      <c r="G43" s="4" t="s">
        <v>6</v>
      </c>
      <c r="H43" s="4" t="s">
        <v>6</v>
      </c>
      <c r="I43" s="4" t="s">
        <v>6</v>
      </c>
      <c r="J43" s="4" t="s">
        <v>66</v>
      </c>
      <c r="K43" s="4" t="s">
        <v>6</v>
      </c>
      <c r="L43" s="4" t="s">
        <v>6</v>
      </c>
    </row>
    <row r="44" spans="1:12" ht="30" x14ac:dyDescent="0.25">
      <c r="A44" s="2" t="s">
        <v>116</v>
      </c>
      <c r="B44" s="4" t="s">
        <v>6</v>
      </c>
      <c r="C44" s="4" t="s">
        <v>6</v>
      </c>
      <c r="D44" s="4" t="s">
        <v>6</v>
      </c>
      <c r="E44" s="4" t="s">
        <v>6</v>
      </c>
      <c r="F44" s="4" t="s">
        <v>6</v>
      </c>
      <c r="G44" s="4" t="s">
        <v>6</v>
      </c>
      <c r="H44" s="4" t="s">
        <v>6</v>
      </c>
      <c r="I44" s="4" t="s">
        <v>6</v>
      </c>
      <c r="J44" s="4" t="s">
        <v>66</v>
      </c>
      <c r="K44" s="4" t="s">
        <v>6</v>
      </c>
      <c r="L44" s="4" t="s">
        <v>6</v>
      </c>
    </row>
    <row r="45" spans="1:12" x14ac:dyDescent="0.25">
      <c r="A45" s="2" t="s">
        <v>118</v>
      </c>
      <c r="B45" s="4" t="s">
        <v>6</v>
      </c>
      <c r="C45" s="4" t="s">
        <v>6</v>
      </c>
      <c r="D45" s="4" t="s">
        <v>6</v>
      </c>
      <c r="E45" s="4" t="s">
        <v>6</v>
      </c>
      <c r="F45" s="4" t="s">
        <v>6</v>
      </c>
      <c r="G45" s="4" t="s">
        <v>6</v>
      </c>
      <c r="H45" s="4" t="s">
        <v>6</v>
      </c>
      <c r="I45" s="4" t="s">
        <v>6</v>
      </c>
      <c r="J45" s="4" t="s">
        <v>66</v>
      </c>
      <c r="K45" s="4" t="s">
        <v>6</v>
      </c>
      <c r="L45" s="4" t="s">
        <v>6</v>
      </c>
    </row>
    <row r="46" spans="1:12" x14ac:dyDescent="0.25">
      <c r="A46" s="2" t="s">
        <v>119</v>
      </c>
      <c r="B46" s="4" t="s">
        <v>6</v>
      </c>
      <c r="C46" s="4" t="s">
        <v>6</v>
      </c>
      <c r="D46" s="4" t="s">
        <v>6</v>
      </c>
      <c r="E46" s="4" t="s">
        <v>6</v>
      </c>
      <c r="F46" s="4" t="s">
        <v>6</v>
      </c>
      <c r="G46" s="4" t="s">
        <v>6</v>
      </c>
      <c r="H46" s="4" t="s">
        <v>6</v>
      </c>
      <c r="I46" s="4" t="s">
        <v>6</v>
      </c>
      <c r="J46" s="4" t="s">
        <v>66</v>
      </c>
      <c r="K46" s="4" t="s">
        <v>66</v>
      </c>
      <c r="L46" s="4" t="s">
        <v>6</v>
      </c>
    </row>
    <row r="47" spans="1:12" x14ac:dyDescent="0.25">
      <c r="A47" s="2" t="s">
        <v>767</v>
      </c>
      <c r="B47" s="4" t="s">
        <v>6</v>
      </c>
      <c r="C47" s="4" t="s">
        <v>6</v>
      </c>
      <c r="D47" s="4" t="s">
        <v>6</v>
      </c>
      <c r="E47" s="4" t="s">
        <v>6</v>
      </c>
      <c r="F47" s="4" t="s">
        <v>6</v>
      </c>
      <c r="G47" s="4" t="s">
        <v>6</v>
      </c>
      <c r="H47" s="4" t="s">
        <v>6</v>
      </c>
      <c r="I47" s="4" t="s">
        <v>6</v>
      </c>
      <c r="J47" s="4" t="s">
        <v>66</v>
      </c>
      <c r="K47" s="4" t="s">
        <v>6</v>
      </c>
      <c r="L47" s="4" t="s">
        <v>6</v>
      </c>
    </row>
    <row r="48" spans="1:12" ht="30" x14ac:dyDescent="0.25">
      <c r="A48" s="2" t="s">
        <v>708</v>
      </c>
      <c r="B48" s="4" t="s">
        <v>6</v>
      </c>
      <c r="C48" s="4" t="s">
        <v>6</v>
      </c>
      <c r="D48" s="4" t="s">
        <v>6</v>
      </c>
      <c r="E48" s="4" t="s">
        <v>6</v>
      </c>
      <c r="F48" s="4" t="s">
        <v>6</v>
      </c>
      <c r="G48" s="4" t="s">
        <v>6</v>
      </c>
      <c r="H48" s="4" t="s">
        <v>6</v>
      </c>
      <c r="I48" s="4" t="s">
        <v>6</v>
      </c>
      <c r="J48" s="4" t="s">
        <v>66</v>
      </c>
      <c r="K48" s="4" t="s">
        <v>6</v>
      </c>
      <c r="L48" s="4">
        <v>-17</v>
      </c>
    </row>
    <row r="49" spans="1:12" ht="30" x14ac:dyDescent="0.25">
      <c r="A49" s="2" t="s">
        <v>776</v>
      </c>
      <c r="B49" s="4" t="s">
        <v>6</v>
      </c>
      <c r="C49" s="4" t="s">
        <v>6</v>
      </c>
      <c r="D49" s="4" t="s">
        <v>6</v>
      </c>
      <c r="E49" s="4" t="s">
        <v>6</v>
      </c>
      <c r="F49" s="4" t="s">
        <v>6</v>
      </c>
      <c r="G49" s="4" t="s">
        <v>6</v>
      </c>
      <c r="H49" s="4" t="s">
        <v>6</v>
      </c>
      <c r="I49" s="4" t="s">
        <v>6</v>
      </c>
      <c r="J49" s="6">
        <v>97215</v>
      </c>
      <c r="K49" s="6">
        <v>90077</v>
      </c>
      <c r="L49" s="6">
        <v>26731</v>
      </c>
    </row>
    <row r="50" spans="1:12" x14ac:dyDescent="0.25">
      <c r="A50" s="2" t="s">
        <v>123</v>
      </c>
      <c r="B50" s="4" t="s">
        <v>6</v>
      </c>
      <c r="C50" s="4" t="s">
        <v>6</v>
      </c>
      <c r="D50" s="4" t="s">
        <v>6</v>
      </c>
      <c r="E50" s="4" t="s">
        <v>6</v>
      </c>
      <c r="F50" s="4" t="s">
        <v>6</v>
      </c>
      <c r="G50" s="4" t="s">
        <v>6</v>
      </c>
      <c r="H50" s="4" t="s">
        <v>6</v>
      </c>
      <c r="I50" s="4" t="s">
        <v>6</v>
      </c>
      <c r="J50" s="6">
        <v>97215</v>
      </c>
      <c r="K50" s="6">
        <v>90077</v>
      </c>
      <c r="L50" s="6">
        <v>26714</v>
      </c>
    </row>
    <row r="51" spans="1:12" ht="30" x14ac:dyDescent="0.25">
      <c r="A51" s="2" t="s">
        <v>779</v>
      </c>
      <c r="B51" s="4" t="s">
        <v>6</v>
      </c>
      <c r="C51" s="4" t="s">
        <v>6</v>
      </c>
      <c r="D51" s="4" t="s">
        <v>6</v>
      </c>
      <c r="E51" s="4" t="s">
        <v>6</v>
      </c>
      <c r="F51" s="4" t="s">
        <v>6</v>
      </c>
      <c r="G51" s="4" t="s">
        <v>6</v>
      </c>
      <c r="H51" s="4" t="s">
        <v>6</v>
      </c>
      <c r="I51" s="4" t="s">
        <v>6</v>
      </c>
      <c r="J51" s="4">
        <v>-224</v>
      </c>
      <c r="K51" s="4">
        <v>-177</v>
      </c>
      <c r="L51" s="4">
        <v>-178</v>
      </c>
    </row>
    <row r="52" spans="1:12" ht="30" x14ac:dyDescent="0.25">
      <c r="A52" s="2" t="s">
        <v>125</v>
      </c>
      <c r="B52" s="4" t="s">
        <v>6</v>
      </c>
      <c r="C52" s="4" t="s">
        <v>6</v>
      </c>
      <c r="D52" s="4" t="s">
        <v>6</v>
      </c>
      <c r="E52" s="4" t="s">
        <v>6</v>
      </c>
      <c r="F52" s="4" t="s">
        <v>6</v>
      </c>
      <c r="G52" s="4" t="s">
        <v>6</v>
      </c>
      <c r="H52" s="4" t="s">
        <v>6</v>
      </c>
      <c r="I52" s="4" t="s">
        <v>6</v>
      </c>
      <c r="J52" s="6">
        <v>96991</v>
      </c>
      <c r="K52" s="6">
        <v>89900</v>
      </c>
      <c r="L52" s="6">
        <v>26536</v>
      </c>
    </row>
    <row r="53" spans="1:12" x14ac:dyDescent="0.25">
      <c r="A53" s="2" t="s">
        <v>1868</v>
      </c>
      <c r="B53" s="4" t="s">
        <v>6</v>
      </c>
      <c r="C53" s="4" t="s">
        <v>6</v>
      </c>
      <c r="D53" s="4" t="s">
        <v>6</v>
      </c>
      <c r="E53" s="4" t="s">
        <v>6</v>
      </c>
      <c r="F53" s="4" t="s">
        <v>6</v>
      </c>
      <c r="G53" s="4" t="s">
        <v>6</v>
      </c>
      <c r="H53" s="4" t="s">
        <v>6</v>
      </c>
      <c r="I53" s="4" t="s">
        <v>6</v>
      </c>
      <c r="J53" s="4" t="s">
        <v>6</v>
      </c>
      <c r="K53" s="4" t="s">
        <v>6</v>
      </c>
      <c r="L53" s="4" t="s">
        <v>6</v>
      </c>
    </row>
    <row r="54" spans="1:12" x14ac:dyDescent="0.25">
      <c r="A54" s="3" t="s">
        <v>101</v>
      </c>
      <c r="B54" s="4" t="s">
        <v>6</v>
      </c>
      <c r="C54" s="4" t="s">
        <v>6</v>
      </c>
      <c r="D54" s="4" t="s">
        <v>6</v>
      </c>
      <c r="E54" s="4" t="s">
        <v>6</v>
      </c>
      <c r="F54" s="4" t="s">
        <v>6</v>
      </c>
      <c r="G54" s="4" t="s">
        <v>6</v>
      </c>
      <c r="H54" s="4" t="s">
        <v>6</v>
      </c>
      <c r="I54" s="4" t="s">
        <v>6</v>
      </c>
      <c r="J54" s="4" t="s">
        <v>6</v>
      </c>
      <c r="K54" s="4" t="s">
        <v>6</v>
      </c>
      <c r="L54" s="4" t="s">
        <v>6</v>
      </c>
    </row>
    <row r="55" spans="1:12" x14ac:dyDescent="0.25">
      <c r="A55" s="2" t="s">
        <v>103</v>
      </c>
      <c r="B55" s="4" t="s">
        <v>6</v>
      </c>
      <c r="C55" s="4" t="s">
        <v>6</v>
      </c>
      <c r="D55" s="4" t="s">
        <v>6</v>
      </c>
      <c r="E55" s="4" t="s">
        <v>6</v>
      </c>
      <c r="F55" s="4" t="s">
        <v>6</v>
      </c>
      <c r="G55" s="4" t="s">
        <v>6</v>
      </c>
      <c r="H55" s="4" t="s">
        <v>6</v>
      </c>
      <c r="I55" s="4" t="s">
        <v>6</v>
      </c>
      <c r="J55" s="4" t="s">
        <v>66</v>
      </c>
      <c r="K55" s="4" t="s">
        <v>6</v>
      </c>
      <c r="L55" s="4" t="s">
        <v>6</v>
      </c>
    </row>
    <row r="56" spans="1:12" x14ac:dyDescent="0.25">
      <c r="A56" s="2" t="s">
        <v>104</v>
      </c>
      <c r="B56" s="4" t="s">
        <v>6</v>
      </c>
      <c r="C56" s="4" t="s">
        <v>6</v>
      </c>
      <c r="D56" s="4" t="s">
        <v>6</v>
      </c>
      <c r="E56" s="4" t="s">
        <v>6</v>
      </c>
      <c r="F56" s="4" t="s">
        <v>6</v>
      </c>
      <c r="G56" s="4" t="s">
        <v>6</v>
      </c>
      <c r="H56" s="4" t="s">
        <v>6</v>
      </c>
      <c r="I56" s="4" t="s">
        <v>6</v>
      </c>
      <c r="J56" s="4" t="s">
        <v>66</v>
      </c>
      <c r="K56" s="4" t="s">
        <v>6</v>
      </c>
      <c r="L56" s="4" t="s">
        <v>6</v>
      </c>
    </row>
    <row r="57" spans="1:12" x14ac:dyDescent="0.25">
      <c r="A57" s="2" t="s">
        <v>105</v>
      </c>
      <c r="B57" s="4" t="s">
        <v>6</v>
      </c>
      <c r="C57" s="4" t="s">
        <v>6</v>
      </c>
      <c r="D57" s="4" t="s">
        <v>6</v>
      </c>
      <c r="E57" s="4" t="s">
        <v>6</v>
      </c>
      <c r="F57" s="4" t="s">
        <v>6</v>
      </c>
      <c r="G57" s="4" t="s">
        <v>6</v>
      </c>
      <c r="H57" s="4" t="s">
        <v>6</v>
      </c>
      <c r="I57" s="4" t="s">
        <v>6</v>
      </c>
      <c r="J57" s="6">
        <v>21797</v>
      </c>
      <c r="K57" s="6">
        <v>18341</v>
      </c>
      <c r="L57" s="6">
        <v>6124</v>
      </c>
    </row>
    <row r="58" spans="1:12" x14ac:dyDescent="0.25">
      <c r="A58" s="2" t="s">
        <v>106</v>
      </c>
      <c r="B58" s="4" t="s">
        <v>6</v>
      </c>
      <c r="C58" s="4" t="s">
        <v>6</v>
      </c>
      <c r="D58" s="4" t="s">
        <v>6</v>
      </c>
      <c r="E58" s="4" t="s">
        <v>6</v>
      </c>
      <c r="F58" s="4" t="s">
        <v>6</v>
      </c>
      <c r="G58" s="4" t="s">
        <v>6</v>
      </c>
      <c r="H58" s="4" t="s">
        <v>6</v>
      </c>
      <c r="I58" s="4" t="s">
        <v>6</v>
      </c>
      <c r="J58" s="6">
        <v>21797</v>
      </c>
      <c r="K58" s="6">
        <v>18341</v>
      </c>
      <c r="L58" s="6">
        <v>6124</v>
      </c>
    </row>
    <row r="59" spans="1:12" x14ac:dyDescent="0.25">
      <c r="A59" s="3" t="s">
        <v>107</v>
      </c>
      <c r="B59" s="4" t="s">
        <v>6</v>
      </c>
      <c r="C59" s="4" t="s">
        <v>6</v>
      </c>
      <c r="D59" s="4" t="s">
        <v>6</v>
      </c>
      <c r="E59" s="4" t="s">
        <v>6</v>
      </c>
      <c r="F59" s="4" t="s">
        <v>6</v>
      </c>
      <c r="G59" s="4" t="s">
        <v>6</v>
      </c>
      <c r="H59" s="4" t="s">
        <v>6</v>
      </c>
      <c r="I59" s="4" t="s">
        <v>6</v>
      </c>
      <c r="J59" s="4" t="s">
        <v>6</v>
      </c>
      <c r="K59" s="4" t="s">
        <v>6</v>
      </c>
      <c r="L59" s="4" t="s">
        <v>6</v>
      </c>
    </row>
    <row r="60" spans="1:12" ht="30" x14ac:dyDescent="0.25">
      <c r="A60" s="2" t="s">
        <v>108</v>
      </c>
      <c r="B60" s="4" t="s">
        <v>6</v>
      </c>
      <c r="C60" s="4" t="s">
        <v>6</v>
      </c>
      <c r="D60" s="4" t="s">
        <v>6</v>
      </c>
      <c r="E60" s="4" t="s">
        <v>6</v>
      </c>
      <c r="F60" s="4" t="s">
        <v>6</v>
      </c>
      <c r="G60" s="4" t="s">
        <v>6</v>
      </c>
      <c r="H60" s="4" t="s">
        <v>6</v>
      </c>
      <c r="I60" s="4" t="s">
        <v>6</v>
      </c>
      <c r="J60" s="4" t="s">
        <v>66</v>
      </c>
      <c r="K60" s="4" t="s">
        <v>6</v>
      </c>
      <c r="L60" s="4" t="s">
        <v>6</v>
      </c>
    </row>
    <row r="61" spans="1:12" x14ac:dyDescent="0.25">
      <c r="A61" s="2" t="s">
        <v>109</v>
      </c>
      <c r="B61" s="4" t="s">
        <v>6</v>
      </c>
      <c r="C61" s="4" t="s">
        <v>6</v>
      </c>
      <c r="D61" s="4" t="s">
        <v>6</v>
      </c>
      <c r="E61" s="4" t="s">
        <v>6</v>
      </c>
      <c r="F61" s="4" t="s">
        <v>6</v>
      </c>
      <c r="G61" s="4" t="s">
        <v>6</v>
      </c>
      <c r="H61" s="4" t="s">
        <v>6</v>
      </c>
      <c r="I61" s="4" t="s">
        <v>6</v>
      </c>
      <c r="J61" s="4">
        <v>601</v>
      </c>
      <c r="K61" s="4">
        <v>495</v>
      </c>
      <c r="L61" s="4">
        <v>217</v>
      </c>
    </row>
    <row r="62" spans="1:12" x14ac:dyDescent="0.25">
      <c r="A62" s="2" t="s">
        <v>110</v>
      </c>
      <c r="B62" s="4" t="s">
        <v>6</v>
      </c>
      <c r="C62" s="4" t="s">
        <v>6</v>
      </c>
      <c r="D62" s="4" t="s">
        <v>6</v>
      </c>
      <c r="E62" s="4" t="s">
        <v>6</v>
      </c>
      <c r="F62" s="4" t="s">
        <v>6</v>
      </c>
      <c r="G62" s="4" t="s">
        <v>6</v>
      </c>
      <c r="H62" s="4" t="s">
        <v>6</v>
      </c>
      <c r="I62" s="4" t="s">
        <v>6</v>
      </c>
      <c r="J62" s="6">
        <v>7356</v>
      </c>
      <c r="K62" s="6">
        <v>5420</v>
      </c>
      <c r="L62" s="6">
        <v>3713</v>
      </c>
    </row>
    <row r="63" spans="1:12" x14ac:dyDescent="0.25">
      <c r="A63" s="2" t="s">
        <v>111</v>
      </c>
      <c r="B63" s="4" t="s">
        <v>6</v>
      </c>
      <c r="C63" s="4" t="s">
        <v>6</v>
      </c>
      <c r="D63" s="4" t="s">
        <v>6</v>
      </c>
      <c r="E63" s="4" t="s">
        <v>6</v>
      </c>
      <c r="F63" s="4" t="s">
        <v>6</v>
      </c>
      <c r="G63" s="4" t="s">
        <v>6</v>
      </c>
      <c r="H63" s="4" t="s">
        <v>6</v>
      </c>
      <c r="I63" s="4" t="s">
        <v>6</v>
      </c>
      <c r="J63" s="6">
        <v>29033</v>
      </c>
      <c r="K63" s="6">
        <v>26018</v>
      </c>
      <c r="L63" s="6">
        <v>23914</v>
      </c>
    </row>
    <row r="64" spans="1:12" x14ac:dyDescent="0.25">
      <c r="A64" s="2" t="s">
        <v>755</v>
      </c>
      <c r="B64" s="4" t="s">
        <v>6</v>
      </c>
      <c r="C64" s="4" t="s">
        <v>6</v>
      </c>
      <c r="D64" s="4" t="s">
        <v>6</v>
      </c>
      <c r="E64" s="4" t="s">
        <v>6</v>
      </c>
      <c r="F64" s="4" t="s">
        <v>6</v>
      </c>
      <c r="G64" s="4" t="s">
        <v>6</v>
      </c>
      <c r="H64" s="4" t="s">
        <v>6</v>
      </c>
      <c r="I64" s="4" t="s">
        <v>6</v>
      </c>
      <c r="J64" s="6">
        <v>36990</v>
      </c>
      <c r="K64" s="6">
        <v>31933</v>
      </c>
      <c r="L64" s="6">
        <v>27844</v>
      </c>
    </row>
    <row r="65" spans="1:12" x14ac:dyDescent="0.25">
      <c r="A65" s="2" t="s">
        <v>113</v>
      </c>
      <c r="B65" s="4" t="s">
        <v>6</v>
      </c>
      <c r="C65" s="4" t="s">
        <v>6</v>
      </c>
      <c r="D65" s="4" t="s">
        <v>6</v>
      </c>
      <c r="E65" s="4" t="s">
        <v>6</v>
      </c>
      <c r="F65" s="4" t="s">
        <v>6</v>
      </c>
      <c r="G65" s="4" t="s">
        <v>6</v>
      </c>
      <c r="H65" s="4" t="s">
        <v>6</v>
      </c>
      <c r="I65" s="4" t="s">
        <v>6</v>
      </c>
      <c r="J65" s="6">
        <v>-15193</v>
      </c>
      <c r="K65" s="6">
        <v>-13592</v>
      </c>
      <c r="L65" s="6">
        <v>-21720</v>
      </c>
    </row>
    <row r="66" spans="1:12" x14ac:dyDescent="0.25">
      <c r="A66" s="3" t="s">
        <v>114</v>
      </c>
      <c r="B66" s="4" t="s">
        <v>6</v>
      </c>
      <c r="C66" s="4" t="s">
        <v>6</v>
      </c>
      <c r="D66" s="4" t="s">
        <v>6</v>
      </c>
      <c r="E66" s="4" t="s">
        <v>6</v>
      </c>
      <c r="F66" s="4" t="s">
        <v>6</v>
      </c>
      <c r="G66" s="4" t="s">
        <v>6</v>
      </c>
      <c r="H66" s="4" t="s">
        <v>6</v>
      </c>
      <c r="I66" s="4" t="s">
        <v>6</v>
      </c>
      <c r="J66" s="4" t="s">
        <v>6</v>
      </c>
      <c r="K66" s="4" t="s">
        <v>6</v>
      </c>
      <c r="L66" s="4" t="s">
        <v>6</v>
      </c>
    </row>
    <row r="67" spans="1:12" x14ac:dyDescent="0.25">
      <c r="A67" s="2" t="s">
        <v>115</v>
      </c>
      <c r="B67" s="4" t="s">
        <v>6</v>
      </c>
      <c r="C67" s="4" t="s">
        <v>6</v>
      </c>
      <c r="D67" s="4" t="s">
        <v>6</v>
      </c>
      <c r="E67" s="4" t="s">
        <v>6</v>
      </c>
      <c r="F67" s="4" t="s">
        <v>6</v>
      </c>
      <c r="G67" s="4" t="s">
        <v>6</v>
      </c>
      <c r="H67" s="4" t="s">
        <v>6</v>
      </c>
      <c r="I67" s="4" t="s">
        <v>6</v>
      </c>
      <c r="J67" s="4">
        <v>-110</v>
      </c>
      <c r="K67" s="4">
        <v>-69</v>
      </c>
      <c r="L67" s="4">
        <v>26</v>
      </c>
    </row>
    <row r="68" spans="1:12" ht="30" x14ac:dyDescent="0.25">
      <c r="A68" s="2" t="s">
        <v>116</v>
      </c>
      <c r="B68" s="4" t="s">
        <v>6</v>
      </c>
      <c r="C68" s="4" t="s">
        <v>6</v>
      </c>
      <c r="D68" s="4" t="s">
        <v>6</v>
      </c>
      <c r="E68" s="4" t="s">
        <v>6</v>
      </c>
      <c r="F68" s="4" t="s">
        <v>6</v>
      </c>
      <c r="G68" s="4" t="s">
        <v>6</v>
      </c>
      <c r="H68" s="4" t="s">
        <v>6</v>
      </c>
      <c r="I68" s="4" t="s">
        <v>6</v>
      </c>
      <c r="J68" s="4" t="s">
        <v>66</v>
      </c>
      <c r="K68" s="4" t="s">
        <v>6</v>
      </c>
      <c r="L68" s="4" t="s">
        <v>6</v>
      </c>
    </row>
    <row r="69" spans="1:12" x14ac:dyDescent="0.25">
      <c r="A69" s="2" t="s">
        <v>894</v>
      </c>
      <c r="B69" s="4" t="s">
        <v>6</v>
      </c>
      <c r="C69" s="4" t="s">
        <v>6</v>
      </c>
      <c r="D69" s="4" t="s">
        <v>6</v>
      </c>
      <c r="E69" s="4" t="s">
        <v>6</v>
      </c>
      <c r="F69" s="4" t="s">
        <v>6</v>
      </c>
      <c r="G69" s="4" t="s">
        <v>6</v>
      </c>
      <c r="H69" s="4" t="s">
        <v>6</v>
      </c>
      <c r="I69" s="4" t="s">
        <v>6</v>
      </c>
      <c r="J69" s="4" t="s">
        <v>6</v>
      </c>
      <c r="K69" s="4" t="s">
        <v>6</v>
      </c>
      <c r="L69" s="6">
        <v>-14109</v>
      </c>
    </row>
    <row r="70" spans="1:12" x14ac:dyDescent="0.25">
      <c r="A70" s="2" t="s">
        <v>118</v>
      </c>
      <c r="B70" s="4" t="s">
        <v>6</v>
      </c>
      <c r="C70" s="4" t="s">
        <v>6</v>
      </c>
      <c r="D70" s="4" t="s">
        <v>6</v>
      </c>
      <c r="E70" s="4" t="s">
        <v>6</v>
      </c>
      <c r="F70" s="4" t="s">
        <v>6</v>
      </c>
      <c r="G70" s="4" t="s">
        <v>6</v>
      </c>
      <c r="H70" s="4" t="s">
        <v>6</v>
      </c>
      <c r="I70" s="4" t="s">
        <v>6</v>
      </c>
      <c r="J70" s="6">
        <v>-67484</v>
      </c>
      <c r="K70" s="6">
        <v>-58729</v>
      </c>
      <c r="L70" s="6">
        <v>-43063</v>
      </c>
    </row>
    <row r="71" spans="1:12" x14ac:dyDescent="0.25">
      <c r="A71" s="2" t="s">
        <v>119</v>
      </c>
      <c r="B71" s="4" t="s">
        <v>6</v>
      </c>
      <c r="C71" s="4" t="s">
        <v>6</v>
      </c>
      <c r="D71" s="4" t="s">
        <v>6</v>
      </c>
      <c r="E71" s="4" t="s">
        <v>6</v>
      </c>
      <c r="F71" s="4" t="s">
        <v>6</v>
      </c>
      <c r="G71" s="4" t="s">
        <v>6</v>
      </c>
      <c r="H71" s="4" t="s">
        <v>6</v>
      </c>
      <c r="I71" s="4" t="s">
        <v>6</v>
      </c>
      <c r="J71" s="4" t="s">
        <v>66</v>
      </c>
      <c r="K71" s="4" t="s">
        <v>66</v>
      </c>
      <c r="L71" s="4" t="s">
        <v>66</v>
      </c>
    </row>
    <row r="72" spans="1:12" x14ac:dyDescent="0.25">
      <c r="A72" s="2" t="s">
        <v>767</v>
      </c>
      <c r="B72" s="4" t="s">
        <v>6</v>
      </c>
      <c r="C72" s="4" t="s">
        <v>6</v>
      </c>
      <c r="D72" s="4" t="s">
        <v>6</v>
      </c>
      <c r="E72" s="4" t="s">
        <v>6</v>
      </c>
      <c r="F72" s="4" t="s">
        <v>6</v>
      </c>
      <c r="G72" s="4" t="s">
        <v>6</v>
      </c>
      <c r="H72" s="4" t="s">
        <v>6</v>
      </c>
      <c r="I72" s="4" t="s">
        <v>6</v>
      </c>
      <c r="J72" s="6">
        <v>-67594</v>
      </c>
      <c r="K72" s="6">
        <v>-58798</v>
      </c>
      <c r="L72" s="6">
        <v>-57146</v>
      </c>
    </row>
    <row r="73" spans="1:12" ht="30" x14ac:dyDescent="0.25">
      <c r="A73" s="2" t="s">
        <v>708</v>
      </c>
      <c r="B73" s="4" t="s">
        <v>6</v>
      </c>
      <c r="C73" s="4" t="s">
        <v>6</v>
      </c>
      <c r="D73" s="4" t="s">
        <v>6</v>
      </c>
      <c r="E73" s="4" t="s">
        <v>6</v>
      </c>
      <c r="F73" s="4" t="s">
        <v>6</v>
      </c>
      <c r="G73" s="4" t="s">
        <v>6</v>
      </c>
      <c r="H73" s="4" t="s">
        <v>6</v>
      </c>
      <c r="I73" s="4" t="s">
        <v>6</v>
      </c>
      <c r="J73" s="6">
        <v>-82787</v>
      </c>
      <c r="K73" s="6">
        <v>-72390</v>
      </c>
      <c r="L73" s="6">
        <v>-78866</v>
      </c>
    </row>
    <row r="74" spans="1:12" ht="30" x14ac:dyDescent="0.25">
      <c r="A74" s="2" t="s">
        <v>852</v>
      </c>
      <c r="B74" s="4" t="s">
        <v>6</v>
      </c>
      <c r="C74" s="4" t="s">
        <v>6</v>
      </c>
      <c r="D74" s="4" t="s">
        <v>6</v>
      </c>
      <c r="E74" s="4" t="s">
        <v>6</v>
      </c>
      <c r="F74" s="4" t="s">
        <v>6</v>
      </c>
      <c r="G74" s="4" t="s">
        <v>6</v>
      </c>
      <c r="H74" s="4" t="s">
        <v>6</v>
      </c>
      <c r="I74" s="4" t="s">
        <v>6</v>
      </c>
      <c r="J74" s="4" t="s">
        <v>66</v>
      </c>
      <c r="K74" s="4" t="s">
        <v>6</v>
      </c>
      <c r="L74" s="4" t="s">
        <v>6</v>
      </c>
    </row>
    <row r="75" spans="1:12" ht="30" x14ac:dyDescent="0.25">
      <c r="A75" s="2" t="s">
        <v>776</v>
      </c>
      <c r="B75" s="4" t="s">
        <v>6</v>
      </c>
      <c r="C75" s="4" t="s">
        <v>6</v>
      </c>
      <c r="D75" s="4" t="s">
        <v>6</v>
      </c>
      <c r="E75" s="4" t="s">
        <v>6</v>
      </c>
      <c r="F75" s="4" t="s">
        <v>6</v>
      </c>
      <c r="G75" s="4" t="s">
        <v>6</v>
      </c>
      <c r="H75" s="4" t="s">
        <v>6</v>
      </c>
      <c r="I75" s="4" t="s">
        <v>6</v>
      </c>
      <c r="J75" s="6">
        <v>180002</v>
      </c>
      <c r="K75" s="6">
        <v>162467</v>
      </c>
      <c r="L75" s="6">
        <v>105597</v>
      </c>
    </row>
    <row r="76" spans="1:12" x14ac:dyDescent="0.25">
      <c r="A76" s="2" t="s">
        <v>123</v>
      </c>
      <c r="B76" s="4" t="s">
        <v>6</v>
      </c>
      <c r="C76" s="4" t="s">
        <v>6</v>
      </c>
      <c r="D76" s="4" t="s">
        <v>6</v>
      </c>
      <c r="E76" s="4" t="s">
        <v>6</v>
      </c>
      <c r="F76" s="4" t="s">
        <v>6</v>
      </c>
      <c r="G76" s="4" t="s">
        <v>6</v>
      </c>
      <c r="H76" s="4" t="s">
        <v>6</v>
      </c>
      <c r="I76" s="4" t="s">
        <v>6</v>
      </c>
      <c r="J76" s="6">
        <v>97215</v>
      </c>
      <c r="K76" s="6">
        <v>90077</v>
      </c>
      <c r="L76" s="6">
        <v>26731</v>
      </c>
    </row>
    <row r="77" spans="1:12" ht="30" x14ac:dyDescent="0.25">
      <c r="A77" s="2" t="s">
        <v>779</v>
      </c>
      <c r="B77" s="4" t="s">
        <v>6</v>
      </c>
      <c r="C77" s="4" t="s">
        <v>6</v>
      </c>
      <c r="D77" s="4" t="s">
        <v>6</v>
      </c>
      <c r="E77" s="4" t="s">
        <v>6</v>
      </c>
      <c r="F77" s="4" t="s">
        <v>6</v>
      </c>
      <c r="G77" s="4" t="s">
        <v>6</v>
      </c>
      <c r="H77" s="4" t="s">
        <v>6</v>
      </c>
      <c r="I77" s="4" t="s">
        <v>6</v>
      </c>
      <c r="J77" s="4">
        <v>-224</v>
      </c>
      <c r="K77" s="4">
        <v>-177</v>
      </c>
      <c r="L77" s="4">
        <v>-178</v>
      </c>
    </row>
    <row r="78" spans="1:12" ht="30" x14ac:dyDescent="0.25">
      <c r="A78" s="2" t="s">
        <v>125</v>
      </c>
      <c r="B78" s="4" t="s">
        <v>6</v>
      </c>
      <c r="C78" s="4" t="s">
        <v>6</v>
      </c>
      <c r="D78" s="4" t="s">
        <v>6</v>
      </c>
      <c r="E78" s="4" t="s">
        <v>6</v>
      </c>
      <c r="F78" s="4" t="s">
        <v>6</v>
      </c>
      <c r="G78" s="4" t="s">
        <v>6</v>
      </c>
      <c r="H78" s="4" t="s">
        <v>6</v>
      </c>
      <c r="I78" s="4" t="s">
        <v>6</v>
      </c>
      <c r="J78" s="6">
        <v>96991</v>
      </c>
      <c r="K78" s="6">
        <v>89900</v>
      </c>
      <c r="L78" s="6">
        <v>26553</v>
      </c>
    </row>
    <row r="79" spans="1:12" x14ac:dyDescent="0.25">
      <c r="A79" s="2" t="s">
        <v>1858</v>
      </c>
      <c r="B79" s="4" t="s">
        <v>6</v>
      </c>
      <c r="C79" s="4" t="s">
        <v>6</v>
      </c>
      <c r="D79" s="4" t="s">
        <v>6</v>
      </c>
      <c r="E79" s="4" t="s">
        <v>6</v>
      </c>
      <c r="F79" s="4" t="s">
        <v>6</v>
      </c>
      <c r="G79" s="4" t="s">
        <v>6</v>
      </c>
      <c r="H79" s="4" t="s">
        <v>6</v>
      </c>
      <c r="I79" s="4" t="s">
        <v>6</v>
      </c>
      <c r="J79" s="4" t="s">
        <v>6</v>
      </c>
      <c r="K79" s="4" t="s">
        <v>6</v>
      </c>
      <c r="L79" s="4" t="s">
        <v>6</v>
      </c>
    </row>
    <row r="80" spans="1:12" x14ac:dyDescent="0.25">
      <c r="A80" s="3" t="s">
        <v>101</v>
      </c>
      <c r="B80" s="4" t="s">
        <v>6</v>
      </c>
      <c r="C80" s="4" t="s">
        <v>6</v>
      </c>
      <c r="D80" s="4" t="s">
        <v>6</v>
      </c>
      <c r="E80" s="4" t="s">
        <v>6</v>
      </c>
      <c r="F80" s="4" t="s">
        <v>6</v>
      </c>
      <c r="G80" s="4" t="s">
        <v>6</v>
      </c>
      <c r="H80" s="4" t="s">
        <v>6</v>
      </c>
      <c r="I80" s="4" t="s">
        <v>6</v>
      </c>
      <c r="J80" s="4" t="s">
        <v>6</v>
      </c>
      <c r="K80" s="4" t="s">
        <v>6</v>
      </c>
      <c r="L80" s="4" t="s">
        <v>6</v>
      </c>
    </row>
    <row r="81" spans="1:12" x14ac:dyDescent="0.25">
      <c r="A81" s="2" t="s">
        <v>102</v>
      </c>
      <c r="B81" s="4" t="s">
        <v>6</v>
      </c>
      <c r="C81" s="4" t="s">
        <v>6</v>
      </c>
      <c r="D81" s="4" t="s">
        <v>6</v>
      </c>
      <c r="E81" s="4" t="s">
        <v>6</v>
      </c>
      <c r="F81" s="4" t="s">
        <v>6</v>
      </c>
      <c r="G81" s="4" t="s">
        <v>6</v>
      </c>
      <c r="H81" s="4" t="s">
        <v>6</v>
      </c>
      <c r="I81" s="4" t="s">
        <v>6</v>
      </c>
      <c r="J81" s="6">
        <v>124651</v>
      </c>
      <c r="K81" s="6">
        <v>112573</v>
      </c>
      <c r="L81" s="6">
        <v>99494</v>
      </c>
    </row>
    <row r="82" spans="1:12" x14ac:dyDescent="0.25">
      <c r="A82" s="2" t="s">
        <v>103</v>
      </c>
      <c r="B82" s="4" t="s">
        <v>6</v>
      </c>
      <c r="C82" s="4" t="s">
        <v>6</v>
      </c>
      <c r="D82" s="4" t="s">
        <v>6</v>
      </c>
      <c r="E82" s="4" t="s">
        <v>6</v>
      </c>
      <c r="F82" s="4" t="s">
        <v>6</v>
      </c>
      <c r="G82" s="4" t="s">
        <v>6</v>
      </c>
      <c r="H82" s="4" t="s">
        <v>6</v>
      </c>
      <c r="I82" s="4" t="s">
        <v>6</v>
      </c>
      <c r="J82" s="6">
        <v>8438</v>
      </c>
      <c r="K82" s="6">
        <v>6429</v>
      </c>
      <c r="L82" s="6">
        <v>3515</v>
      </c>
    </row>
    <row r="83" spans="1:12" x14ac:dyDescent="0.25">
      <c r="A83" s="2" t="s">
        <v>104</v>
      </c>
      <c r="B83" s="4" t="s">
        <v>6</v>
      </c>
      <c r="C83" s="4" t="s">
        <v>6</v>
      </c>
      <c r="D83" s="4" t="s">
        <v>6</v>
      </c>
      <c r="E83" s="4" t="s">
        <v>6</v>
      </c>
      <c r="F83" s="4" t="s">
        <v>6</v>
      </c>
      <c r="G83" s="4" t="s">
        <v>6</v>
      </c>
      <c r="H83" s="4" t="s">
        <v>6</v>
      </c>
      <c r="I83" s="4" t="s">
        <v>6</v>
      </c>
      <c r="J83" s="6">
        <v>38522</v>
      </c>
      <c r="K83" s="6">
        <v>19870</v>
      </c>
      <c r="L83" s="4" t="s">
        <v>6</v>
      </c>
    </row>
    <row r="84" spans="1:12" x14ac:dyDescent="0.25">
      <c r="A84" s="2" t="s">
        <v>105</v>
      </c>
      <c r="B84" s="4" t="s">
        <v>6</v>
      </c>
      <c r="C84" s="4" t="s">
        <v>6</v>
      </c>
      <c r="D84" s="4" t="s">
        <v>6</v>
      </c>
      <c r="E84" s="4" t="s">
        <v>6</v>
      </c>
      <c r="F84" s="4" t="s">
        <v>6</v>
      </c>
      <c r="G84" s="4" t="s">
        <v>6</v>
      </c>
      <c r="H84" s="4" t="s">
        <v>6</v>
      </c>
      <c r="I84" s="4" t="s">
        <v>6</v>
      </c>
      <c r="J84" s="6">
        <v>38696</v>
      </c>
      <c r="K84" s="6">
        <v>29606</v>
      </c>
      <c r="L84" s="6">
        <v>17543</v>
      </c>
    </row>
    <row r="85" spans="1:12" x14ac:dyDescent="0.25">
      <c r="A85" s="2" t="s">
        <v>106</v>
      </c>
      <c r="B85" s="4" t="s">
        <v>6</v>
      </c>
      <c r="C85" s="4" t="s">
        <v>6</v>
      </c>
      <c r="D85" s="4" t="s">
        <v>6</v>
      </c>
      <c r="E85" s="4" t="s">
        <v>6</v>
      </c>
      <c r="F85" s="4" t="s">
        <v>6</v>
      </c>
      <c r="G85" s="4" t="s">
        <v>6</v>
      </c>
      <c r="H85" s="4" t="s">
        <v>6</v>
      </c>
      <c r="I85" s="4" t="s">
        <v>6</v>
      </c>
      <c r="J85" s="6">
        <v>210307</v>
      </c>
      <c r="K85" s="6">
        <v>168478</v>
      </c>
      <c r="L85" s="6">
        <v>120552</v>
      </c>
    </row>
    <row r="86" spans="1:12" x14ac:dyDescent="0.25">
      <c r="A86" s="3" t="s">
        <v>107</v>
      </c>
      <c r="B86" s="4" t="s">
        <v>6</v>
      </c>
      <c r="C86" s="4" t="s">
        <v>6</v>
      </c>
      <c r="D86" s="4" t="s">
        <v>6</v>
      </c>
      <c r="E86" s="4" t="s">
        <v>6</v>
      </c>
      <c r="F86" s="4" t="s">
        <v>6</v>
      </c>
      <c r="G86" s="4" t="s">
        <v>6</v>
      </c>
      <c r="H86" s="4" t="s">
        <v>6</v>
      </c>
      <c r="I86" s="4" t="s">
        <v>6</v>
      </c>
      <c r="J86" s="4" t="s">
        <v>6</v>
      </c>
      <c r="K86" s="4" t="s">
        <v>6</v>
      </c>
      <c r="L86" s="4" t="s">
        <v>6</v>
      </c>
    </row>
    <row r="87" spans="1:12" ht="30" x14ac:dyDescent="0.25">
      <c r="A87" s="2" t="s">
        <v>108</v>
      </c>
      <c r="B87" s="4" t="s">
        <v>6</v>
      </c>
      <c r="C87" s="4" t="s">
        <v>6</v>
      </c>
      <c r="D87" s="4" t="s">
        <v>6</v>
      </c>
      <c r="E87" s="4" t="s">
        <v>6</v>
      </c>
      <c r="F87" s="4" t="s">
        <v>6</v>
      </c>
      <c r="G87" s="4" t="s">
        <v>6</v>
      </c>
      <c r="H87" s="4" t="s">
        <v>6</v>
      </c>
      <c r="I87" s="4" t="s">
        <v>6</v>
      </c>
      <c r="J87" s="6">
        <v>35277</v>
      </c>
      <c r="K87" s="6">
        <v>31115</v>
      </c>
      <c r="L87" s="6">
        <v>28489</v>
      </c>
    </row>
    <row r="88" spans="1:12" x14ac:dyDescent="0.25">
      <c r="A88" s="2" t="s">
        <v>109</v>
      </c>
      <c r="B88" s="4" t="s">
        <v>6</v>
      </c>
      <c r="C88" s="4" t="s">
        <v>6</v>
      </c>
      <c r="D88" s="4" t="s">
        <v>6</v>
      </c>
      <c r="E88" s="4" t="s">
        <v>6</v>
      </c>
      <c r="F88" s="4" t="s">
        <v>6</v>
      </c>
      <c r="G88" s="4" t="s">
        <v>6</v>
      </c>
      <c r="H88" s="4" t="s">
        <v>6</v>
      </c>
      <c r="I88" s="4" t="s">
        <v>6</v>
      </c>
      <c r="J88" s="6">
        <v>1356</v>
      </c>
      <c r="K88" s="4">
        <v>816</v>
      </c>
      <c r="L88" s="4">
        <v>458</v>
      </c>
    </row>
    <row r="89" spans="1:12" x14ac:dyDescent="0.25">
      <c r="A89" s="2" t="s">
        <v>110</v>
      </c>
      <c r="B89" s="4" t="s">
        <v>6</v>
      </c>
      <c r="C89" s="4" t="s">
        <v>6</v>
      </c>
      <c r="D89" s="4" t="s">
        <v>6</v>
      </c>
      <c r="E89" s="4" t="s">
        <v>6</v>
      </c>
      <c r="F89" s="4" t="s">
        <v>6</v>
      </c>
      <c r="G89" s="4" t="s">
        <v>6</v>
      </c>
      <c r="H89" s="4" t="s">
        <v>6</v>
      </c>
      <c r="I89" s="4" t="s">
        <v>6</v>
      </c>
      <c r="J89" s="6">
        <v>12138</v>
      </c>
      <c r="K89" s="4" t="s">
        <v>6</v>
      </c>
      <c r="L89" s="4" t="s">
        <v>6</v>
      </c>
    </row>
    <row r="90" spans="1:12" x14ac:dyDescent="0.25">
      <c r="A90" s="2" t="s">
        <v>111</v>
      </c>
      <c r="B90" s="4" t="s">
        <v>6</v>
      </c>
      <c r="C90" s="4" t="s">
        <v>6</v>
      </c>
      <c r="D90" s="4" t="s">
        <v>6</v>
      </c>
      <c r="E90" s="4" t="s">
        <v>6</v>
      </c>
      <c r="F90" s="4" t="s">
        <v>6</v>
      </c>
      <c r="G90" s="4" t="s">
        <v>6</v>
      </c>
      <c r="H90" s="4" t="s">
        <v>6</v>
      </c>
      <c r="I90" s="4" t="s">
        <v>6</v>
      </c>
      <c r="J90" s="4">
        <v>375</v>
      </c>
      <c r="K90" s="4" t="s">
        <v>6</v>
      </c>
      <c r="L90" s="4" t="s">
        <v>6</v>
      </c>
    </row>
    <row r="91" spans="1:12" x14ac:dyDescent="0.25">
      <c r="A91" s="2" t="s">
        <v>755</v>
      </c>
      <c r="B91" s="4" t="s">
        <v>6</v>
      </c>
      <c r="C91" s="4" t="s">
        <v>6</v>
      </c>
      <c r="D91" s="4" t="s">
        <v>6</v>
      </c>
      <c r="E91" s="4" t="s">
        <v>6</v>
      </c>
      <c r="F91" s="4" t="s">
        <v>6</v>
      </c>
      <c r="G91" s="4" t="s">
        <v>6</v>
      </c>
      <c r="H91" s="4" t="s">
        <v>6</v>
      </c>
      <c r="I91" s="4" t="s">
        <v>6</v>
      </c>
      <c r="J91" s="6">
        <v>49146</v>
      </c>
      <c r="K91" s="6">
        <v>31931</v>
      </c>
      <c r="L91" s="6">
        <v>28947</v>
      </c>
    </row>
    <row r="92" spans="1:12" x14ac:dyDescent="0.25">
      <c r="A92" s="2" t="s">
        <v>113</v>
      </c>
      <c r="B92" s="4" t="s">
        <v>6</v>
      </c>
      <c r="C92" s="4" t="s">
        <v>6</v>
      </c>
      <c r="D92" s="4" t="s">
        <v>6</v>
      </c>
      <c r="E92" s="4" t="s">
        <v>6</v>
      </c>
      <c r="F92" s="4" t="s">
        <v>6</v>
      </c>
      <c r="G92" s="4" t="s">
        <v>6</v>
      </c>
      <c r="H92" s="4" t="s">
        <v>6</v>
      </c>
      <c r="I92" s="4" t="s">
        <v>6</v>
      </c>
      <c r="J92" s="6">
        <v>161161</v>
      </c>
      <c r="K92" s="6">
        <v>136547</v>
      </c>
      <c r="L92" s="6">
        <v>91605</v>
      </c>
    </row>
    <row r="93" spans="1:12" x14ac:dyDescent="0.25">
      <c r="A93" s="3" t="s">
        <v>114</v>
      </c>
      <c r="B93" s="4" t="s">
        <v>6</v>
      </c>
      <c r="C93" s="4" t="s">
        <v>6</v>
      </c>
      <c r="D93" s="4" t="s">
        <v>6</v>
      </c>
      <c r="E93" s="4" t="s">
        <v>6</v>
      </c>
      <c r="F93" s="4" t="s">
        <v>6</v>
      </c>
      <c r="G93" s="4" t="s">
        <v>6</v>
      </c>
      <c r="H93" s="4" t="s">
        <v>6</v>
      </c>
      <c r="I93" s="4" t="s">
        <v>6</v>
      </c>
      <c r="J93" s="4" t="s">
        <v>6</v>
      </c>
      <c r="K93" s="4" t="s">
        <v>6</v>
      </c>
      <c r="L93" s="4" t="s">
        <v>6</v>
      </c>
    </row>
    <row r="94" spans="1:12" x14ac:dyDescent="0.25">
      <c r="A94" s="2" t="s">
        <v>115</v>
      </c>
      <c r="B94" s="4" t="s">
        <v>6</v>
      </c>
      <c r="C94" s="4" t="s">
        <v>6</v>
      </c>
      <c r="D94" s="4" t="s">
        <v>6</v>
      </c>
      <c r="E94" s="4" t="s">
        <v>6</v>
      </c>
      <c r="F94" s="4" t="s">
        <v>6</v>
      </c>
      <c r="G94" s="4" t="s">
        <v>6</v>
      </c>
      <c r="H94" s="4" t="s">
        <v>6</v>
      </c>
      <c r="I94" s="4" t="s">
        <v>6</v>
      </c>
      <c r="J94" s="4" t="s">
        <v>6</v>
      </c>
      <c r="K94" s="4" t="s">
        <v>6</v>
      </c>
      <c r="L94" s="4">
        <v>2</v>
      </c>
    </row>
    <row r="95" spans="1:12" ht="30" x14ac:dyDescent="0.25">
      <c r="A95" s="2" t="s">
        <v>116</v>
      </c>
      <c r="B95" s="4" t="s">
        <v>6</v>
      </c>
      <c r="C95" s="4" t="s">
        <v>6</v>
      </c>
      <c r="D95" s="4" t="s">
        <v>6</v>
      </c>
      <c r="E95" s="4" t="s">
        <v>6</v>
      </c>
      <c r="F95" s="4" t="s">
        <v>6</v>
      </c>
      <c r="G95" s="4" t="s">
        <v>6</v>
      </c>
      <c r="H95" s="4" t="s">
        <v>6</v>
      </c>
      <c r="I95" s="4" t="s">
        <v>6</v>
      </c>
      <c r="J95" s="4">
        <v>948</v>
      </c>
      <c r="K95" s="6">
        <v>1061</v>
      </c>
      <c r="L95" s="4">
        <v>345</v>
      </c>
    </row>
    <row r="96" spans="1:12" x14ac:dyDescent="0.25">
      <c r="A96" s="2" t="s">
        <v>894</v>
      </c>
      <c r="B96" s="4" t="s">
        <v>6</v>
      </c>
      <c r="C96" s="4" t="s">
        <v>6</v>
      </c>
      <c r="D96" s="4" t="s">
        <v>6</v>
      </c>
      <c r="E96" s="4" t="s">
        <v>6</v>
      </c>
      <c r="F96" s="4" t="s">
        <v>6</v>
      </c>
      <c r="G96" s="4" t="s">
        <v>6</v>
      </c>
      <c r="H96" s="4" t="s">
        <v>6</v>
      </c>
      <c r="I96" s="4" t="s">
        <v>6</v>
      </c>
      <c r="J96" s="4" t="s">
        <v>6</v>
      </c>
      <c r="K96" s="4" t="s">
        <v>6</v>
      </c>
      <c r="L96" s="4">
        <v>-105</v>
      </c>
    </row>
    <row r="97" spans="1:12" x14ac:dyDescent="0.25">
      <c r="A97" s="2" t="s">
        <v>118</v>
      </c>
      <c r="B97" s="4" t="s">
        <v>6</v>
      </c>
      <c r="C97" s="4" t="s">
        <v>6</v>
      </c>
      <c r="D97" s="4" t="s">
        <v>6</v>
      </c>
      <c r="E97" s="4" t="s">
        <v>6</v>
      </c>
      <c r="F97" s="4" t="s">
        <v>6</v>
      </c>
      <c r="G97" s="4" t="s">
        <v>6</v>
      </c>
      <c r="H97" s="4" t="s">
        <v>6</v>
      </c>
      <c r="I97" s="4" t="s">
        <v>6</v>
      </c>
      <c r="J97" s="6">
        <v>-1912</v>
      </c>
      <c r="K97" s="6">
        <v>1408</v>
      </c>
      <c r="L97" s="4">
        <v>139</v>
      </c>
    </row>
    <row r="98" spans="1:12" x14ac:dyDescent="0.25">
      <c r="A98" s="2" t="s">
        <v>119</v>
      </c>
      <c r="B98" s="4" t="s">
        <v>6</v>
      </c>
      <c r="C98" s="4" t="s">
        <v>6</v>
      </c>
      <c r="D98" s="4" t="s">
        <v>6</v>
      </c>
      <c r="E98" s="4" t="s">
        <v>6</v>
      </c>
      <c r="F98" s="4" t="s">
        <v>6</v>
      </c>
      <c r="G98" s="4" t="s">
        <v>6</v>
      </c>
      <c r="H98" s="4" t="s">
        <v>6</v>
      </c>
      <c r="I98" s="4" t="s">
        <v>6</v>
      </c>
      <c r="J98" s="4">
        <v>-158</v>
      </c>
      <c r="K98" s="4" t="s">
        <v>66</v>
      </c>
      <c r="L98" s="4" t="s">
        <v>66</v>
      </c>
    </row>
    <row r="99" spans="1:12" x14ac:dyDescent="0.25">
      <c r="A99" s="2" t="s">
        <v>767</v>
      </c>
      <c r="B99" s="4" t="s">
        <v>6</v>
      </c>
      <c r="C99" s="4" t="s">
        <v>6</v>
      </c>
      <c r="D99" s="4" t="s">
        <v>6</v>
      </c>
      <c r="E99" s="4" t="s">
        <v>6</v>
      </c>
      <c r="F99" s="4" t="s">
        <v>6</v>
      </c>
      <c r="G99" s="4" t="s">
        <v>6</v>
      </c>
      <c r="H99" s="4" t="s">
        <v>6</v>
      </c>
      <c r="I99" s="4" t="s">
        <v>6</v>
      </c>
      <c r="J99" s="6">
        <v>-1122</v>
      </c>
      <c r="K99" s="6">
        <v>2469</v>
      </c>
      <c r="L99" s="4">
        <v>381</v>
      </c>
    </row>
    <row r="100" spans="1:12" ht="30" x14ac:dyDescent="0.25">
      <c r="A100" s="2" t="s">
        <v>708</v>
      </c>
      <c r="B100" s="4" t="s">
        <v>6</v>
      </c>
      <c r="C100" s="4" t="s">
        <v>6</v>
      </c>
      <c r="D100" s="4" t="s">
        <v>6</v>
      </c>
      <c r="E100" s="4" t="s">
        <v>6</v>
      </c>
      <c r="F100" s="4" t="s">
        <v>6</v>
      </c>
      <c r="G100" s="4" t="s">
        <v>6</v>
      </c>
      <c r="H100" s="4" t="s">
        <v>6</v>
      </c>
      <c r="I100" s="4" t="s">
        <v>6</v>
      </c>
      <c r="J100" s="6">
        <v>160039</v>
      </c>
      <c r="K100" s="6">
        <v>139016</v>
      </c>
      <c r="L100" s="6">
        <v>91986</v>
      </c>
    </row>
    <row r="101" spans="1:12" ht="30" x14ac:dyDescent="0.25">
      <c r="A101" s="2" t="s">
        <v>852</v>
      </c>
      <c r="B101" s="4" t="s">
        <v>6</v>
      </c>
      <c r="C101" s="4" t="s">
        <v>6</v>
      </c>
      <c r="D101" s="4" t="s">
        <v>6</v>
      </c>
      <c r="E101" s="4" t="s">
        <v>6</v>
      </c>
      <c r="F101" s="4" t="s">
        <v>6</v>
      </c>
      <c r="G101" s="4" t="s">
        <v>6</v>
      </c>
      <c r="H101" s="4" t="s">
        <v>6</v>
      </c>
      <c r="I101" s="4" t="s">
        <v>6</v>
      </c>
      <c r="J101" s="4">
        <v>-4</v>
      </c>
      <c r="K101" s="4">
        <v>103</v>
      </c>
      <c r="L101" s="6">
        <v>-1969</v>
      </c>
    </row>
    <row r="102" spans="1:12" ht="30" x14ac:dyDescent="0.25">
      <c r="A102" s="2" t="s">
        <v>776</v>
      </c>
      <c r="B102" s="4" t="s">
        <v>6</v>
      </c>
      <c r="C102" s="4" t="s">
        <v>6</v>
      </c>
      <c r="D102" s="4" t="s">
        <v>6</v>
      </c>
      <c r="E102" s="4" t="s">
        <v>6</v>
      </c>
      <c r="F102" s="4" t="s">
        <v>6</v>
      </c>
      <c r="G102" s="4" t="s">
        <v>6</v>
      </c>
      <c r="H102" s="4" t="s">
        <v>6</v>
      </c>
      <c r="I102" s="4" t="s">
        <v>6</v>
      </c>
      <c r="J102" s="6">
        <v>4477</v>
      </c>
      <c r="K102" s="6">
        <v>4481</v>
      </c>
      <c r="L102" s="6">
        <v>4578</v>
      </c>
    </row>
    <row r="103" spans="1:12" x14ac:dyDescent="0.25">
      <c r="A103" s="2" t="s">
        <v>123</v>
      </c>
      <c r="B103" s="4" t="s">
        <v>6</v>
      </c>
      <c r="C103" s="4" t="s">
        <v>6</v>
      </c>
      <c r="D103" s="4" t="s">
        <v>6</v>
      </c>
      <c r="E103" s="4" t="s">
        <v>6</v>
      </c>
      <c r="F103" s="4" t="s">
        <v>6</v>
      </c>
      <c r="G103" s="4" t="s">
        <v>6</v>
      </c>
      <c r="H103" s="4" t="s">
        <v>6</v>
      </c>
      <c r="I103" s="4" t="s">
        <v>6</v>
      </c>
      <c r="J103" s="6">
        <v>164512</v>
      </c>
      <c r="K103" s="6">
        <v>143600</v>
      </c>
      <c r="L103" s="6">
        <v>15580</v>
      </c>
    </row>
    <row r="104" spans="1:12" ht="30" x14ac:dyDescent="0.25">
      <c r="A104" s="2" t="s">
        <v>779</v>
      </c>
      <c r="B104" s="4" t="s">
        <v>6</v>
      </c>
      <c r="C104" s="4" t="s">
        <v>6</v>
      </c>
      <c r="D104" s="4" t="s">
        <v>6</v>
      </c>
      <c r="E104" s="4" t="s">
        <v>6</v>
      </c>
      <c r="F104" s="4" t="s">
        <v>6</v>
      </c>
      <c r="G104" s="4" t="s">
        <v>6</v>
      </c>
      <c r="H104" s="4" t="s">
        <v>6</v>
      </c>
      <c r="I104" s="4" t="s">
        <v>6</v>
      </c>
      <c r="J104" s="4" t="s">
        <v>66</v>
      </c>
      <c r="K104" s="4" t="s">
        <v>6</v>
      </c>
      <c r="L104" s="4" t="s">
        <v>6</v>
      </c>
    </row>
    <row r="105" spans="1:12" ht="30" x14ac:dyDescent="0.25">
      <c r="A105" s="2" t="s">
        <v>125</v>
      </c>
      <c r="B105" s="4" t="s">
        <v>6</v>
      </c>
      <c r="C105" s="4" t="s">
        <v>6</v>
      </c>
      <c r="D105" s="4" t="s">
        <v>6</v>
      </c>
      <c r="E105" s="4" t="s">
        <v>6</v>
      </c>
      <c r="F105" s="4" t="s">
        <v>6</v>
      </c>
      <c r="G105" s="4" t="s">
        <v>6</v>
      </c>
      <c r="H105" s="4" t="s">
        <v>6</v>
      </c>
      <c r="I105" s="4" t="s">
        <v>6</v>
      </c>
      <c r="J105" s="6">
        <v>164512</v>
      </c>
      <c r="K105" s="6">
        <v>143600</v>
      </c>
      <c r="L105" s="6">
        <v>94595</v>
      </c>
    </row>
    <row r="106" spans="1:12" x14ac:dyDescent="0.25">
      <c r="A106" s="2" t="s">
        <v>1861</v>
      </c>
      <c r="B106" s="4" t="s">
        <v>6</v>
      </c>
      <c r="C106" s="4" t="s">
        <v>6</v>
      </c>
      <c r="D106" s="4" t="s">
        <v>6</v>
      </c>
      <c r="E106" s="4" t="s">
        <v>6</v>
      </c>
      <c r="F106" s="4" t="s">
        <v>6</v>
      </c>
      <c r="G106" s="4" t="s">
        <v>6</v>
      </c>
      <c r="H106" s="4" t="s">
        <v>6</v>
      </c>
      <c r="I106" s="4" t="s">
        <v>6</v>
      </c>
      <c r="J106" s="4" t="s">
        <v>6</v>
      </c>
      <c r="K106" s="4" t="s">
        <v>6</v>
      </c>
      <c r="L106" s="4" t="s">
        <v>6</v>
      </c>
    </row>
    <row r="107" spans="1:12" x14ac:dyDescent="0.25">
      <c r="A107" s="3" t="s">
        <v>101</v>
      </c>
      <c r="B107" s="4" t="s">
        <v>6</v>
      </c>
      <c r="C107" s="4" t="s">
        <v>6</v>
      </c>
      <c r="D107" s="4" t="s">
        <v>6</v>
      </c>
      <c r="E107" s="4" t="s">
        <v>6</v>
      </c>
      <c r="F107" s="4" t="s">
        <v>6</v>
      </c>
      <c r="G107" s="4" t="s">
        <v>6</v>
      </c>
      <c r="H107" s="4" t="s">
        <v>6</v>
      </c>
      <c r="I107" s="4" t="s">
        <v>6</v>
      </c>
      <c r="J107" s="4" t="s">
        <v>6</v>
      </c>
      <c r="K107" s="4" t="s">
        <v>6</v>
      </c>
      <c r="L107" s="4" t="s">
        <v>6</v>
      </c>
    </row>
    <row r="108" spans="1:12" x14ac:dyDescent="0.25">
      <c r="A108" s="2" t="s">
        <v>102</v>
      </c>
      <c r="B108" s="4" t="s">
        <v>6</v>
      </c>
      <c r="C108" s="4" t="s">
        <v>6</v>
      </c>
      <c r="D108" s="4" t="s">
        <v>6</v>
      </c>
      <c r="E108" s="4" t="s">
        <v>6</v>
      </c>
      <c r="F108" s="4" t="s">
        <v>6</v>
      </c>
      <c r="G108" s="4" t="s">
        <v>6</v>
      </c>
      <c r="H108" s="4" t="s">
        <v>6</v>
      </c>
      <c r="I108" s="4" t="s">
        <v>6</v>
      </c>
      <c r="J108" s="6">
        <v>20028</v>
      </c>
      <c r="K108" s="6">
        <v>16619</v>
      </c>
      <c r="L108" s="6">
        <v>9286</v>
      </c>
    </row>
    <row r="109" spans="1:12" x14ac:dyDescent="0.25">
      <c r="A109" s="2" t="s">
        <v>103</v>
      </c>
      <c r="B109" s="4" t="s">
        <v>6</v>
      </c>
      <c r="C109" s="4" t="s">
        <v>6</v>
      </c>
      <c r="D109" s="4" t="s">
        <v>6</v>
      </c>
      <c r="E109" s="4" t="s">
        <v>6</v>
      </c>
      <c r="F109" s="4" t="s">
        <v>6</v>
      </c>
      <c r="G109" s="4" t="s">
        <v>6</v>
      </c>
      <c r="H109" s="4" t="s">
        <v>6</v>
      </c>
      <c r="I109" s="4" t="s">
        <v>6</v>
      </c>
      <c r="J109" s="6">
        <v>2268</v>
      </c>
      <c r="K109" s="6">
        <v>1482</v>
      </c>
      <c r="L109" s="6">
        <v>1762</v>
      </c>
    </row>
    <row r="110" spans="1:12" x14ac:dyDescent="0.25">
      <c r="A110" s="2" t="s">
        <v>104</v>
      </c>
      <c r="B110" s="4" t="s">
        <v>6</v>
      </c>
      <c r="C110" s="4" t="s">
        <v>6</v>
      </c>
      <c r="D110" s="4" t="s">
        <v>6</v>
      </c>
      <c r="E110" s="4" t="s">
        <v>6</v>
      </c>
      <c r="F110" s="4" t="s">
        <v>6</v>
      </c>
      <c r="G110" s="4" t="s">
        <v>6</v>
      </c>
      <c r="H110" s="4" t="s">
        <v>6</v>
      </c>
      <c r="I110" s="4" t="s">
        <v>6</v>
      </c>
      <c r="J110" s="6">
        <v>22577</v>
      </c>
      <c r="K110" s="6">
        <v>18090</v>
      </c>
      <c r="L110" s="4" t="s">
        <v>6</v>
      </c>
    </row>
    <row r="111" spans="1:12" x14ac:dyDescent="0.25">
      <c r="A111" s="2" t="s">
        <v>105</v>
      </c>
      <c r="B111" s="4" t="s">
        <v>6</v>
      </c>
      <c r="C111" s="4" t="s">
        <v>6</v>
      </c>
      <c r="D111" s="4" t="s">
        <v>6</v>
      </c>
      <c r="E111" s="4" t="s">
        <v>6</v>
      </c>
      <c r="F111" s="4" t="s">
        <v>6</v>
      </c>
      <c r="G111" s="4" t="s">
        <v>6</v>
      </c>
      <c r="H111" s="4" t="s">
        <v>6</v>
      </c>
      <c r="I111" s="4" t="s">
        <v>6</v>
      </c>
      <c r="J111" s="6">
        <v>29834</v>
      </c>
      <c r="K111" s="6">
        <v>25387</v>
      </c>
      <c r="L111" s="6">
        <v>3926</v>
      </c>
    </row>
    <row r="112" spans="1:12" x14ac:dyDescent="0.25">
      <c r="A112" s="2" t="s">
        <v>106</v>
      </c>
      <c r="B112" s="4" t="s">
        <v>6</v>
      </c>
      <c r="C112" s="4" t="s">
        <v>6</v>
      </c>
      <c r="D112" s="4" t="s">
        <v>6</v>
      </c>
      <c r="E112" s="4" t="s">
        <v>6</v>
      </c>
      <c r="F112" s="4" t="s">
        <v>6</v>
      </c>
      <c r="G112" s="4" t="s">
        <v>6</v>
      </c>
      <c r="H112" s="4" t="s">
        <v>6</v>
      </c>
      <c r="I112" s="4" t="s">
        <v>6</v>
      </c>
      <c r="J112" s="6">
        <v>74707</v>
      </c>
      <c r="K112" s="6">
        <v>61578</v>
      </c>
      <c r="L112" s="6">
        <v>14974</v>
      </c>
    </row>
    <row r="113" spans="1:12" x14ac:dyDescent="0.25">
      <c r="A113" s="3" t="s">
        <v>107</v>
      </c>
      <c r="B113" s="4" t="s">
        <v>6</v>
      </c>
      <c r="C113" s="4" t="s">
        <v>6</v>
      </c>
      <c r="D113" s="4" t="s">
        <v>6</v>
      </c>
      <c r="E113" s="4" t="s">
        <v>6</v>
      </c>
      <c r="F113" s="4" t="s">
        <v>6</v>
      </c>
      <c r="G113" s="4" t="s">
        <v>6</v>
      </c>
      <c r="H113" s="4" t="s">
        <v>6</v>
      </c>
      <c r="I113" s="4" t="s">
        <v>6</v>
      </c>
      <c r="J113" s="4" t="s">
        <v>6</v>
      </c>
      <c r="K113" s="4" t="s">
        <v>6</v>
      </c>
      <c r="L113" s="4" t="s">
        <v>6</v>
      </c>
    </row>
    <row r="114" spans="1:12" ht="30" x14ac:dyDescent="0.25">
      <c r="A114" s="2" t="s">
        <v>108</v>
      </c>
      <c r="B114" s="4" t="s">
        <v>6</v>
      </c>
      <c r="C114" s="4" t="s">
        <v>6</v>
      </c>
      <c r="D114" s="4" t="s">
        <v>6</v>
      </c>
      <c r="E114" s="4" t="s">
        <v>6</v>
      </c>
      <c r="F114" s="4" t="s">
        <v>6</v>
      </c>
      <c r="G114" s="4" t="s">
        <v>6</v>
      </c>
      <c r="H114" s="4" t="s">
        <v>6</v>
      </c>
      <c r="I114" s="4" t="s">
        <v>6</v>
      </c>
      <c r="J114" s="6">
        <v>1701</v>
      </c>
      <c r="K114" s="6">
        <v>1700</v>
      </c>
      <c r="L114" s="6">
        <v>1658</v>
      </c>
    </row>
    <row r="115" spans="1:12" x14ac:dyDescent="0.25">
      <c r="A115" s="2" t="s">
        <v>109</v>
      </c>
      <c r="B115" s="4" t="s">
        <v>6</v>
      </c>
      <c r="C115" s="4" t="s">
        <v>6</v>
      </c>
      <c r="D115" s="4" t="s">
        <v>6</v>
      </c>
      <c r="E115" s="4" t="s">
        <v>6</v>
      </c>
      <c r="F115" s="4" t="s">
        <v>6</v>
      </c>
      <c r="G115" s="4" t="s">
        <v>6</v>
      </c>
      <c r="H115" s="4" t="s">
        <v>6</v>
      </c>
      <c r="I115" s="4" t="s">
        <v>6</v>
      </c>
      <c r="J115" s="6">
        <v>32863</v>
      </c>
      <c r="K115" s="6">
        <v>25707</v>
      </c>
      <c r="L115" s="6">
        <v>3141</v>
      </c>
    </row>
    <row r="116" spans="1:12" x14ac:dyDescent="0.25">
      <c r="A116" s="2" t="s">
        <v>110</v>
      </c>
      <c r="B116" s="4" t="s">
        <v>6</v>
      </c>
      <c r="C116" s="4" t="s">
        <v>6</v>
      </c>
      <c r="D116" s="4" t="s">
        <v>6</v>
      </c>
      <c r="E116" s="4" t="s">
        <v>6</v>
      </c>
      <c r="F116" s="4" t="s">
        <v>6</v>
      </c>
      <c r="G116" s="4" t="s">
        <v>6</v>
      </c>
      <c r="H116" s="4" t="s">
        <v>6</v>
      </c>
      <c r="I116" s="4" t="s">
        <v>6</v>
      </c>
      <c r="J116" s="4" t="s">
        <v>66</v>
      </c>
      <c r="K116" s="4" t="s">
        <v>6</v>
      </c>
      <c r="L116" s="4">
        <v>471</v>
      </c>
    </row>
    <row r="117" spans="1:12" x14ac:dyDescent="0.25">
      <c r="A117" s="2" t="s">
        <v>111</v>
      </c>
      <c r="B117" s="4" t="s">
        <v>6</v>
      </c>
      <c r="C117" s="4" t="s">
        <v>6</v>
      </c>
      <c r="D117" s="4" t="s">
        <v>6</v>
      </c>
      <c r="E117" s="4" t="s">
        <v>6</v>
      </c>
      <c r="F117" s="4" t="s">
        <v>6</v>
      </c>
      <c r="G117" s="4" t="s">
        <v>6</v>
      </c>
      <c r="H117" s="4" t="s">
        <v>6</v>
      </c>
      <c r="I117" s="4" t="s">
        <v>6</v>
      </c>
      <c r="J117" s="4">
        <v>655</v>
      </c>
      <c r="K117" s="6">
        <v>2544</v>
      </c>
      <c r="L117" s="6">
        <v>3160</v>
      </c>
    </row>
    <row r="118" spans="1:12" x14ac:dyDescent="0.25">
      <c r="A118" s="2" t="s">
        <v>755</v>
      </c>
      <c r="B118" s="4" t="s">
        <v>6</v>
      </c>
      <c r="C118" s="4" t="s">
        <v>6</v>
      </c>
      <c r="D118" s="4" t="s">
        <v>6</v>
      </c>
      <c r="E118" s="4" t="s">
        <v>6</v>
      </c>
      <c r="F118" s="4" t="s">
        <v>6</v>
      </c>
      <c r="G118" s="4" t="s">
        <v>6</v>
      </c>
      <c r="H118" s="4" t="s">
        <v>6</v>
      </c>
      <c r="I118" s="4" t="s">
        <v>6</v>
      </c>
      <c r="J118" s="6">
        <v>35219</v>
      </c>
      <c r="K118" s="6">
        <v>29951</v>
      </c>
      <c r="L118" s="6">
        <v>8430</v>
      </c>
    </row>
    <row r="119" spans="1:12" x14ac:dyDescent="0.25">
      <c r="A119" s="2" t="s">
        <v>113</v>
      </c>
      <c r="B119" s="4" t="s">
        <v>6</v>
      </c>
      <c r="C119" s="4" t="s">
        <v>6</v>
      </c>
      <c r="D119" s="4" t="s">
        <v>6</v>
      </c>
      <c r="E119" s="4" t="s">
        <v>6</v>
      </c>
      <c r="F119" s="4" t="s">
        <v>6</v>
      </c>
      <c r="G119" s="4" t="s">
        <v>6</v>
      </c>
      <c r="H119" s="4" t="s">
        <v>6</v>
      </c>
      <c r="I119" s="4" t="s">
        <v>6</v>
      </c>
      <c r="J119" s="6">
        <v>39488</v>
      </c>
      <c r="K119" s="6">
        <v>31627</v>
      </c>
      <c r="L119" s="6">
        <v>6544</v>
      </c>
    </row>
    <row r="120" spans="1:12" x14ac:dyDescent="0.25">
      <c r="A120" s="3" t="s">
        <v>114</v>
      </c>
      <c r="B120" s="4" t="s">
        <v>6</v>
      </c>
      <c r="C120" s="4" t="s">
        <v>6</v>
      </c>
      <c r="D120" s="4" t="s">
        <v>6</v>
      </c>
      <c r="E120" s="4" t="s">
        <v>6</v>
      </c>
      <c r="F120" s="4" t="s">
        <v>6</v>
      </c>
      <c r="G120" s="4" t="s">
        <v>6</v>
      </c>
      <c r="H120" s="4" t="s">
        <v>6</v>
      </c>
      <c r="I120" s="4" t="s">
        <v>6</v>
      </c>
      <c r="J120" s="4" t="s">
        <v>6</v>
      </c>
      <c r="K120" s="4" t="s">
        <v>6</v>
      </c>
      <c r="L120" s="4" t="s">
        <v>6</v>
      </c>
    </row>
    <row r="121" spans="1:12" x14ac:dyDescent="0.25">
      <c r="A121" s="2" t="s">
        <v>115</v>
      </c>
      <c r="B121" s="4" t="s">
        <v>6</v>
      </c>
      <c r="C121" s="4" t="s">
        <v>6</v>
      </c>
      <c r="D121" s="4" t="s">
        <v>6</v>
      </c>
      <c r="E121" s="4" t="s">
        <v>6</v>
      </c>
      <c r="F121" s="4" t="s">
        <v>6</v>
      </c>
      <c r="G121" s="4" t="s">
        <v>6</v>
      </c>
      <c r="H121" s="4" t="s">
        <v>6</v>
      </c>
      <c r="I121" s="4" t="s">
        <v>6</v>
      </c>
      <c r="J121" s="4">
        <v>-209</v>
      </c>
      <c r="K121" s="6">
        <v>-1593</v>
      </c>
      <c r="L121" s="4">
        <v>10</v>
      </c>
    </row>
    <row r="122" spans="1:12" ht="30" x14ac:dyDescent="0.25">
      <c r="A122" s="2" t="s">
        <v>116</v>
      </c>
      <c r="B122" s="4" t="s">
        <v>6</v>
      </c>
      <c r="C122" s="4" t="s">
        <v>6</v>
      </c>
      <c r="D122" s="4" t="s">
        <v>6</v>
      </c>
      <c r="E122" s="4" t="s">
        <v>6</v>
      </c>
      <c r="F122" s="4" t="s">
        <v>6</v>
      </c>
      <c r="G122" s="4" t="s">
        <v>6</v>
      </c>
      <c r="H122" s="4" t="s">
        <v>6</v>
      </c>
      <c r="I122" s="4" t="s">
        <v>6</v>
      </c>
      <c r="J122" s="6">
        <v>2606</v>
      </c>
      <c r="K122" s="6">
        <v>1882</v>
      </c>
      <c r="L122" s="4">
        <v>-267</v>
      </c>
    </row>
    <row r="123" spans="1:12" x14ac:dyDescent="0.25">
      <c r="A123" s="2" t="s">
        <v>118</v>
      </c>
      <c r="B123" s="4" t="s">
        <v>6</v>
      </c>
      <c r="C123" s="4" t="s">
        <v>6</v>
      </c>
      <c r="D123" s="4" t="s">
        <v>6</v>
      </c>
      <c r="E123" s="4" t="s">
        <v>6</v>
      </c>
      <c r="F123" s="4" t="s">
        <v>6</v>
      </c>
      <c r="G123" s="4" t="s">
        <v>6</v>
      </c>
      <c r="H123" s="4" t="s">
        <v>6</v>
      </c>
      <c r="I123" s="4" t="s">
        <v>6</v>
      </c>
      <c r="J123" s="6">
        <v>-29268</v>
      </c>
      <c r="K123" s="6">
        <v>-25653</v>
      </c>
      <c r="L123" s="6">
        <v>-7122</v>
      </c>
    </row>
    <row r="124" spans="1:12" x14ac:dyDescent="0.25">
      <c r="A124" s="2" t="s">
        <v>119</v>
      </c>
      <c r="B124" s="4" t="s">
        <v>6</v>
      </c>
      <c r="C124" s="4" t="s">
        <v>6</v>
      </c>
      <c r="D124" s="4" t="s">
        <v>6</v>
      </c>
      <c r="E124" s="4" t="s">
        <v>6</v>
      </c>
      <c r="F124" s="4" t="s">
        <v>6</v>
      </c>
      <c r="G124" s="4" t="s">
        <v>6</v>
      </c>
      <c r="H124" s="4" t="s">
        <v>6</v>
      </c>
      <c r="I124" s="4" t="s">
        <v>6</v>
      </c>
      <c r="J124" s="4">
        <v>-568</v>
      </c>
      <c r="K124" s="4">
        <v>-19</v>
      </c>
      <c r="L124" s="4">
        <v>-128</v>
      </c>
    </row>
    <row r="125" spans="1:12" x14ac:dyDescent="0.25">
      <c r="A125" s="2" t="s">
        <v>767</v>
      </c>
      <c r="B125" s="4" t="s">
        <v>6</v>
      </c>
      <c r="C125" s="4" t="s">
        <v>6</v>
      </c>
      <c r="D125" s="4" t="s">
        <v>6</v>
      </c>
      <c r="E125" s="4" t="s">
        <v>6</v>
      </c>
      <c r="F125" s="4" t="s">
        <v>6</v>
      </c>
      <c r="G125" s="4" t="s">
        <v>6</v>
      </c>
      <c r="H125" s="4" t="s">
        <v>6</v>
      </c>
      <c r="I125" s="4" t="s">
        <v>6</v>
      </c>
      <c r="J125" s="6">
        <v>-27439</v>
      </c>
      <c r="K125" s="6">
        <v>-25383</v>
      </c>
      <c r="L125" s="6">
        <v>-7527</v>
      </c>
    </row>
    <row r="126" spans="1:12" ht="30" x14ac:dyDescent="0.25">
      <c r="A126" s="2" t="s">
        <v>708</v>
      </c>
      <c r="B126" s="4" t="s">
        <v>6</v>
      </c>
      <c r="C126" s="4" t="s">
        <v>6</v>
      </c>
      <c r="D126" s="4" t="s">
        <v>6</v>
      </c>
      <c r="E126" s="4" t="s">
        <v>6</v>
      </c>
      <c r="F126" s="4" t="s">
        <v>6</v>
      </c>
      <c r="G126" s="4" t="s">
        <v>6</v>
      </c>
      <c r="H126" s="4" t="s">
        <v>6</v>
      </c>
      <c r="I126" s="4" t="s">
        <v>6</v>
      </c>
      <c r="J126" s="6">
        <v>12049</v>
      </c>
      <c r="K126" s="6">
        <v>6244</v>
      </c>
      <c r="L126" s="4">
        <v>-983</v>
      </c>
    </row>
    <row r="127" spans="1:12" ht="30" x14ac:dyDescent="0.25">
      <c r="A127" s="2" t="s">
        <v>852</v>
      </c>
      <c r="B127" s="4" t="s">
        <v>6</v>
      </c>
      <c r="C127" s="4" t="s">
        <v>6</v>
      </c>
      <c r="D127" s="4" t="s">
        <v>6</v>
      </c>
      <c r="E127" s="4" t="s">
        <v>6</v>
      </c>
      <c r="F127" s="4" t="s">
        <v>6</v>
      </c>
      <c r="G127" s="4" t="s">
        <v>6</v>
      </c>
      <c r="H127" s="4" t="s">
        <v>6</v>
      </c>
      <c r="I127" s="4" t="s">
        <v>6</v>
      </c>
      <c r="J127" s="6">
        <v>7918</v>
      </c>
      <c r="K127" s="6">
        <v>17104</v>
      </c>
      <c r="L127" s="6">
        <v>16563</v>
      </c>
    </row>
    <row r="128" spans="1:12" ht="30" x14ac:dyDescent="0.25">
      <c r="A128" s="2" t="s">
        <v>776</v>
      </c>
      <c r="B128" s="4" t="s">
        <v>6</v>
      </c>
      <c r="C128" s="4" t="s">
        <v>6</v>
      </c>
      <c r="D128" s="4" t="s">
        <v>6</v>
      </c>
      <c r="E128" s="4" t="s">
        <v>6</v>
      </c>
      <c r="F128" s="4" t="s">
        <v>6</v>
      </c>
      <c r="G128" s="4" t="s">
        <v>6</v>
      </c>
      <c r="H128" s="4" t="s">
        <v>6</v>
      </c>
      <c r="I128" s="4" t="s">
        <v>6</v>
      </c>
      <c r="J128" s="4" t="s">
        <v>66</v>
      </c>
      <c r="K128" s="4" t="s">
        <v>6</v>
      </c>
      <c r="L128" s="4" t="s">
        <v>6</v>
      </c>
    </row>
    <row r="129" spans="1:12" x14ac:dyDescent="0.25">
      <c r="A129" s="2" t="s">
        <v>123</v>
      </c>
      <c r="B129" s="4" t="s">
        <v>6</v>
      </c>
      <c r="C129" s="4" t="s">
        <v>6</v>
      </c>
      <c r="D129" s="4" t="s">
        <v>6</v>
      </c>
      <c r="E129" s="4" t="s">
        <v>6</v>
      </c>
      <c r="F129" s="4" t="s">
        <v>6</v>
      </c>
      <c r="G129" s="4" t="s">
        <v>6</v>
      </c>
      <c r="H129" s="4" t="s">
        <v>6</v>
      </c>
      <c r="I129" s="4" t="s">
        <v>6</v>
      </c>
      <c r="J129" s="6">
        <v>19967</v>
      </c>
      <c r="K129" s="6">
        <v>23348</v>
      </c>
      <c r="L129" s="6">
        <v>15580</v>
      </c>
    </row>
    <row r="130" spans="1:12" ht="30" x14ac:dyDescent="0.25">
      <c r="A130" s="2" t="s">
        <v>779</v>
      </c>
      <c r="B130" s="4" t="s">
        <v>6</v>
      </c>
      <c r="C130" s="4" t="s">
        <v>6</v>
      </c>
      <c r="D130" s="4" t="s">
        <v>6</v>
      </c>
      <c r="E130" s="4" t="s">
        <v>6</v>
      </c>
      <c r="F130" s="4" t="s">
        <v>6</v>
      </c>
      <c r="G130" s="4" t="s">
        <v>6</v>
      </c>
      <c r="H130" s="4" t="s">
        <v>6</v>
      </c>
      <c r="I130" s="4" t="s">
        <v>6</v>
      </c>
      <c r="J130" s="4" t="s">
        <v>66</v>
      </c>
      <c r="K130" s="4" t="s">
        <v>6</v>
      </c>
      <c r="L130" s="4" t="s">
        <v>6</v>
      </c>
    </row>
    <row r="131" spans="1:12" ht="30" x14ac:dyDescent="0.25">
      <c r="A131" s="2" t="s">
        <v>125</v>
      </c>
      <c r="B131" s="4" t="s">
        <v>6</v>
      </c>
      <c r="C131" s="4" t="s">
        <v>6</v>
      </c>
      <c r="D131" s="4" t="s">
        <v>6</v>
      </c>
      <c r="E131" s="4" t="s">
        <v>6</v>
      </c>
      <c r="F131" s="4" t="s">
        <v>6</v>
      </c>
      <c r="G131" s="4" t="s">
        <v>6</v>
      </c>
      <c r="H131" s="4" t="s">
        <v>6</v>
      </c>
      <c r="I131" s="4" t="s">
        <v>6</v>
      </c>
      <c r="J131" s="6">
        <v>19967</v>
      </c>
      <c r="K131" s="6">
        <v>23348</v>
      </c>
      <c r="L131" s="6">
        <v>15580</v>
      </c>
    </row>
    <row r="132" spans="1:12" x14ac:dyDescent="0.25">
      <c r="A132" s="2" t="s">
        <v>1869</v>
      </c>
      <c r="B132" s="4" t="s">
        <v>6</v>
      </c>
      <c r="C132" s="4" t="s">
        <v>6</v>
      </c>
      <c r="D132" s="4" t="s">
        <v>6</v>
      </c>
      <c r="E132" s="4" t="s">
        <v>6</v>
      </c>
      <c r="F132" s="4" t="s">
        <v>6</v>
      </c>
      <c r="G132" s="4" t="s">
        <v>6</v>
      </c>
      <c r="H132" s="4" t="s">
        <v>6</v>
      </c>
      <c r="I132" s="4" t="s">
        <v>6</v>
      </c>
      <c r="J132" s="4" t="s">
        <v>6</v>
      </c>
      <c r="K132" s="4" t="s">
        <v>6</v>
      </c>
      <c r="L132" s="4" t="s">
        <v>6</v>
      </c>
    </row>
    <row r="133" spans="1:12" x14ac:dyDescent="0.25">
      <c r="A133" s="3" t="s">
        <v>101</v>
      </c>
      <c r="B133" s="4" t="s">
        <v>6</v>
      </c>
      <c r="C133" s="4" t="s">
        <v>6</v>
      </c>
      <c r="D133" s="4" t="s">
        <v>6</v>
      </c>
      <c r="E133" s="4" t="s">
        <v>6</v>
      </c>
      <c r="F133" s="4" t="s">
        <v>6</v>
      </c>
      <c r="G133" s="4" t="s">
        <v>6</v>
      </c>
      <c r="H133" s="4" t="s">
        <v>6</v>
      </c>
      <c r="I133" s="4" t="s">
        <v>6</v>
      </c>
      <c r="J133" s="4" t="s">
        <v>6</v>
      </c>
      <c r="K133" s="4" t="s">
        <v>6</v>
      </c>
      <c r="L133" s="4" t="s">
        <v>6</v>
      </c>
    </row>
    <row r="134" spans="1:12" x14ac:dyDescent="0.25">
      <c r="A134" s="2" t="s">
        <v>102</v>
      </c>
      <c r="B134" s="4" t="s">
        <v>6</v>
      </c>
      <c r="C134" s="4" t="s">
        <v>6</v>
      </c>
      <c r="D134" s="4" t="s">
        <v>6</v>
      </c>
      <c r="E134" s="4" t="s">
        <v>6</v>
      </c>
      <c r="F134" s="4" t="s">
        <v>6</v>
      </c>
      <c r="G134" s="4" t="s">
        <v>6</v>
      </c>
      <c r="H134" s="4" t="s">
        <v>6</v>
      </c>
      <c r="I134" s="4" t="s">
        <v>6</v>
      </c>
      <c r="J134" s="6">
        <v>-12101</v>
      </c>
      <c r="K134" s="6">
        <v>-9309</v>
      </c>
      <c r="L134" s="6">
        <v>-3092</v>
      </c>
    </row>
    <row r="135" spans="1:12" x14ac:dyDescent="0.25">
      <c r="A135" s="2" t="s">
        <v>104</v>
      </c>
      <c r="B135" s="4" t="s">
        <v>6</v>
      </c>
      <c r="C135" s="4" t="s">
        <v>6</v>
      </c>
      <c r="D135" s="4" t="s">
        <v>6</v>
      </c>
      <c r="E135" s="4" t="s">
        <v>6</v>
      </c>
      <c r="F135" s="4" t="s">
        <v>6</v>
      </c>
      <c r="G135" s="4" t="s">
        <v>6</v>
      </c>
      <c r="H135" s="4" t="s">
        <v>6</v>
      </c>
      <c r="I135" s="4" t="s">
        <v>6</v>
      </c>
      <c r="J135" s="6">
        <v>-20269</v>
      </c>
      <c r="K135" s="6">
        <v>-16232</v>
      </c>
      <c r="L135" s="4" t="s">
        <v>6</v>
      </c>
    </row>
    <row r="136" spans="1:12" x14ac:dyDescent="0.25">
      <c r="A136" s="2" t="s">
        <v>105</v>
      </c>
      <c r="B136" s="4" t="s">
        <v>6</v>
      </c>
      <c r="C136" s="4" t="s">
        <v>6</v>
      </c>
      <c r="D136" s="4" t="s">
        <v>6</v>
      </c>
      <c r="E136" s="4" t="s">
        <v>6</v>
      </c>
      <c r="F136" s="4" t="s">
        <v>6</v>
      </c>
      <c r="G136" s="4" t="s">
        <v>6</v>
      </c>
      <c r="H136" s="4" t="s">
        <v>6</v>
      </c>
      <c r="I136" s="4" t="s">
        <v>6</v>
      </c>
      <c r="J136" s="6">
        <v>-31918</v>
      </c>
      <c r="K136" s="6">
        <v>-24731</v>
      </c>
      <c r="L136" s="6">
        <v>-6236</v>
      </c>
    </row>
    <row r="137" spans="1:12" x14ac:dyDescent="0.25">
      <c r="A137" s="2" t="s">
        <v>106</v>
      </c>
      <c r="B137" s="4" t="s">
        <v>6</v>
      </c>
      <c r="C137" s="4" t="s">
        <v>6</v>
      </c>
      <c r="D137" s="4" t="s">
        <v>6</v>
      </c>
      <c r="E137" s="4" t="s">
        <v>6</v>
      </c>
      <c r="F137" s="4" t="s">
        <v>6</v>
      </c>
      <c r="G137" s="4" t="s">
        <v>6</v>
      </c>
      <c r="H137" s="4" t="s">
        <v>6</v>
      </c>
      <c r="I137" s="4" t="s">
        <v>6</v>
      </c>
      <c r="J137" s="6">
        <v>-64288</v>
      </c>
      <c r="K137" s="6">
        <v>-50272</v>
      </c>
      <c r="L137" s="6">
        <v>-9328</v>
      </c>
    </row>
    <row r="138" spans="1:12" x14ac:dyDescent="0.25">
      <c r="A138" s="3" t="s">
        <v>107</v>
      </c>
      <c r="B138" s="4" t="s">
        <v>6</v>
      </c>
      <c r="C138" s="4" t="s">
        <v>6</v>
      </c>
      <c r="D138" s="4" t="s">
        <v>6</v>
      </c>
      <c r="E138" s="4" t="s">
        <v>6</v>
      </c>
      <c r="F138" s="4" t="s">
        <v>6</v>
      </c>
      <c r="G138" s="4" t="s">
        <v>6</v>
      </c>
      <c r="H138" s="4" t="s">
        <v>6</v>
      </c>
      <c r="I138" s="4" t="s">
        <v>6</v>
      </c>
      <c r="J138" s="4" t="s">
        <v>6</v>
      </c>
      <c r="K138" s="4" t="s">
        <v>6</v>
      </c>
      <c r="L138" s="4" t="s">
        <v>6</v>
      </c>
    </row>
    <row r="139" spans="1:12" ht="30" x14ac:dyDescent="0.25">
      <c r="A139" s="2" t="s">
        <v>108</v>
      </c>
      <c r="B139" s="4" t="s">
        <v>6</v>
      </c>
      <c r="C139" s="4" t="s">
        <v>6</v>
      </c>
      <c r="D139" s="4" t="s">
        <v>6</v>
      </c>
      <c r="E139" s="4" t="s">
        <v>6</v>
      </c>
      <c r="F139" s="4" t="s">
        <v>6</v>
      </c>
      <c r="G139" s="4" t="s">
        <v>6</v>
      </c>
      <c r="H139" s="4" t="s">
        <v>6</v>
      </c>
      <c r="I139" s="4" t="s">
        <v>6</v>
      </c>
      <c r="J139" s="4" t="s">
        <v>66</v>
      </c>
      <c r="K139" s="4" t="s">
        <v>6</v>
      </c>
      <c r="L139" s="4" t="s">
        <v>6</v>
      </c>
    </row>
    <row r="140" spans="1:12" x14ac:dyDescent="0.25">
      <c r="A140" s="2" t="s">
        <v>109</v>
      </c>
      <c r="B140" s="4" t="s">
        <v>6</v>
      </c>
      <c r="C140" s="4" t="s">
        <v>6</v>
      </c>
      <c r="D140" s="4" t="s">
        <v>6</v>
      </c>
      <c r="E140" s="4" t="s">
        <v>6</v>
      </c>
      <c r="F140" s="4" t="s">
        <v>6</v>
      </c>
      <c r="G140" s="4" t="s">
        <v>6</v>
      </c>
      <c r="H140" s="4" t="s">
        <v>6</v>
      </c>
      <c r="I140" s="4" t="s">
        <v>6</v>
      </c>
      <c r="J140" s="6">
        <v>-32370</v>
      </c>
      <c r="K140" s="6">
        <v>-25541</v>
      </c>
      <c r="L140" s="6">
        <v>-3092</v>
      </c>
    </row>
    <row r="141" spans="1:12" x14ac:dyDescent="0.25">
      <c r="A141" s="2" t="s">
        <v>110</v>
      </c>
      <c r="B141" s="4" t="s">
        <v>6</v>
      </c>
      <c r="C141" s="4" t="s">
        <v>6</v>
      </c>
      <c r="D141" s="4" t="s">
        <v>6</v>
      </c>
      <c r="E141" s="4" t="s">
        <v>6</v>
      </c>
      <c r="F141" s="4" t="s">
        <v>6</v>
      </c>
      <c r="G141" s="4" t="s">
        <v>6</v>
      </c>
      <c r="H141" s="4" t="s">
        <v>6</v>
      </c>
      <c r="I141" s="4" t="s">
        <v>6</v>
      </c>
      <c r="J141" s="4" t="s">
        <v>66</v>
      </c>
      <c r="K141" s="4" t="s">
        <v>6</v>
      </c>
      <c r="L141" s="4" t="s">
        <v>6</v>
      </c>
    </row>
    <row r="142" spans="1:12" x14ac:dyDescent="0.25">
      <c r="A142" s="2" t="s">
        <v>111</v>
      </c>
      <c r="B142" s="4" t="s">
        <v>6</v>
      </c>
      <c r="C142" s="4" t="s">
        <v>6</v>
      </c>
      <c r="D142" s="4" t="s">
        <v>6</v>
      </c>
      <c r="E142" s="4" t="s">
        <v>6</v>
      </c>
      <c r="F142" s="4" t="s">
        <v>6</v>
      </c>
      <c r="G142" s="4" t="s">
        <v>6</v>
      </c>
      <c r="H142" s="4" t="s">
        <v>6</v>
      </c>
      <c r="I142" s="4" t="s">
        <v>6</v>
      </c>
      <c r="J142" s="4" t="s">
        <v>66</v>
      </c>
      <c r="K142" s="4" t="s">
        <v>6</v>
      </c>
      <c r="L142" s="4" t="s">
        <v>6</v>
      </c>
    </row>
    <row r="143" spans="1:12" x14ac:dyDescent="0.25">
      <c r="A143" s="2" t="s">
        <v>755</v>
      </c>
      <c r="B143" s="4" t="s">
        <v>6</v>
      </c>
      <c r="C143" s="4" t="s">
        <v>6</v>
      </c>
      <c r="D143" s="4" t="s">
        <v>6</v>
      </c>
      <c r="E143" s="4" t="s">
        <v>6</v>
      </c>
      <c r="F143" s="4" t="s">
        <v>6</v>
      </c>
      <c r="G143" s="4" t="s">
        <v>6</v>
      </c>
      <c r="H143" s="4" t="s">
        <v>6</v>
      </c>
      <c r="I143" s="4" t="s">
        <v>6</v>
      </c>
      <c r="J143" s="6">
        <v>-32370</v>
      </c>
      <c r="K143" s="6">
        <v>-25541</v>
      </c>
      <c r="L143" s="6">
        <v>-3092</v>
      </c>
    </row>
    <row r="144" spans="1:12" x14ac:dyDescent="0.25">
      <c r="A144" s="2" t="s">
        <v>113</v>
      </c>
      <c r="B144" s="4" t="s">
        <v>6</v>
      </c>
      <c r="C144" s="4" t="s">
        <v>6</v>
      </c>
      <c r="D144" s="4" t="s">
        <v>6</v>
      </c>
      <c r="E144" s="4" t="s">
        <v>6</v>
      </c>
      <c r="F144" s="4" t="s">
        <v>6</v>
      </c>
      <c r="G144" s="4" t="s">
        <v>6</v>
      </c>
      <c r="H144" s="4" t="s">
        <v>6</v>
      </c>
      <c r="I144" s="4" t="s">
        <v>6</v>
      </c>
      <c r="J144" s="6">
        <v>-31918</v>
      </c>
      <c r="K144" s="6">
        <v>-24731</v>
      </c>
      <c r="L144" s="6">
        <v>-6236</v>
      </c>
    </row>
    <row r="145" spans="1:12" x14ac:dyDescent="0.25">
      <c r="A145" s="3" t="s">
        <v>114</v>
      </c>
      <c r="B145" s="4" t="s">
        <v>6</v>
      </c>
      <c r="C145" s="4" t="s">
        <v>6</v>
      </c>
      <c r="D145" s="4" t="s">
        <v>6</v>
      </c>
      <c r="E145" s="4" t="s">
        <v>6</v>
      </c>
      <c r="F145" s="4" t="s">
        <v>6</v>
      </c>
      <c r="G145" s="4" t="s">
        <v>6</v>
      </c>
      <c r="H145" s="4" t="s">
        <v>6</v>
      </c>
      <c r="I145" s="4" t="s">
        <v>6</v>
      </c>
      <c r="J145" s="4" t="s">
        <v>6</v>
      </c>
      <c r="K145" s="4" t="s">
        <v>6</v>
      </c>
      <c r="L145" s="4" t="s">
        <v>6</v>
      </c>
    </row>
    <row r="146" spans="1:12" x14ac:dyDescent="0.25">
      <c r="A146" s="2" t="s">
        <v>115</v>
      </c>
      <c r="B146" s="4" t="s">
        <v>6</v>
      </c>
      <c r="C146" s="4" t="s">
        <v>6</v>
      </c>
      <c r="D146" s="4" t="s">
        <v>6</v>
      </c>
      <c r="E146" s="4" t="s">
        <v>6</v>
      </c>
      <c r="F146" s="4" t="s">
        <v>6</v>
      </c>
      <c r="G146" s="4" t="s">
        <v>6</v>
      </c>
      <c r="H146" s="4" t="s">
        <v>6</v>
      </c>
      <c r="I146" s="4" t="s">
        <v>6</v>
      </c>
      <c r="J146" s="4" t="s">
        <v>66</v>
      </c>
      <c r="K146" s="4" t="s">
        <v>6</v>
      </c>
      <c r="L146" s="4" t="s">
        <v>6</v>
      </c>
    </row>
    <row r="147" spans="1:12" ht="30" x14ac:dyDescent="0.25">
      <c r="A147" s="2" t="s">
        <v>116</v>
      </c>
      <c r="B147" s="4" t="s">
        <v>6</v>
      </c>
      <c r="C147" s="4" t="s">
        <v>6</v>
      </c>
      <c r="D147" s="4" t="s">
        <v>6</v>
      </c>
      <c r="E147" s="4" t="s">
        <v>6</v>
      </c>
      <c r="F147" s="4" t="s">
        <v>6</v>
      </c>
      <c r="G147" s="4" t="s">
        <v>6</v>
      </c>
      <c r="H147" s="4" t="s">
        <v>6</v>
      </c>
      <c r="I147" s="4" t="s">
        <v>6</v>
      </c>
      <c r="J147" s="4" t="s">
        <v>66</v>
      </c>
      <c r="K147" s="4" t="s">
        <v>6</v>
      </c>
      <c r="L147" s="4" t="s">
        <v>6</v>
      </c>
    </row>
    <row r="148" spans="1:12" x14ac:dyDescent="0.25">
      <c r="A148" s="2" t="s">
        <v>118</v>
      </c>
      <c r="B148" s="4" t="s">
        <v>6</v>
      </c>
      <c r="C148" s="4" t="s">
        <v>6</v>
      </c>
      <c r="D148" s="4" t="s">
        <v>6</v>
      </c>
      <c r="E148" s="4" t="s">
        <v>6</v>
      </c>
      <c r="F148" s="4" t="s">
        <v>6</v>
      </c>
      <c r="G148" s="4" t="s">
        <v>6</v>
      </c>
      <c r="H148" s="4" t="s">
        <v>6</v>
      </c>
      <c r="I148" s="4" t="s">
        <v>6</v>
      </c>
      <c r="J148" s="6">
        <v>31918</v>
      </c>
      <c r="K148" s="6">
        <v>24731</v>
      </c>
      <c r="L148" s="6">
        <v>6236</v>
      </c>
    </row>
    <row r="149" spans="1:12" x14ac:dyDescent="0.25">
      <c r="A149" s="2" t="s">
        <v>119</v>
      </c>
      <c r="B149" s="4" t="s">
        <v>6</v>
      </c>
      <c r="C149" s="4" t="s">
        <v>6</v>
      </c>
      <c r="D149" s="4" t="s">
        <v>6</v>
      </c>
      <c r="E149" s="4" t="s">
        <v>6</v>
      </c>
      <c r="F149" s="4" t="s">
        <v>6</v>
      </c>
      <c r="G149" s="4" t="s">
        <v>6</v>
      </c>
      <c r="H149" s="4" t="s">
        <v>6</v>
      </c>
      <c r="I149" s="4" t="s">
        <v>6</v>
      </c>
      <c r="J149" s="4" t="s">
        <v>66</v>
      </c>
      <c r="K149" s="4" t="s">
        <v>6</v>
      </c>
      <c r="L149" s="4" t="s">
        <v>66</v>
      </c>
    </row>
    <row r="150" spans="1:12" x14ac:dyDescent="0.25">
      <c r="A150" s="2" t="s">
        <v>767</v>
      </c>
      <c r="B150" s="4" t="s">
        <v>6</v>
      </c>
      <c r="C150" s="4" t="s">
        <v>6</v>
      </c>
      <c r="D150" s="4" t="s">
        <v>6</v>
      </c>
      <c r="E150" s="4" t="s">
        <v>6</v>
      </c>
      <c r="F150" s="4" t="s">
        <v>6</v>
      </c>
      <c r="G150" s="4" t="s">
        <v>6</v>
      </c>
      <c r="H150" s="4" t="s">
        <v>6</v>
      </c>
      <c r="I150" s="4" t="s">
        <v>6</v>
      </c>
      <c r="J150" s="6">
        <v>31918</v>
      </c>
      <c r="K150" s="6">
        <v>24731</v>
      </c>
      <c r="L150" s="6">
        <v>6236</v>
      </c>
    </row>
    <row r="151" spans="1:12" ht="30" x14ac:dyDescent="0.25">
      <c r="A151" s="2" t="s">
        <v>708</v>
      </c>
      <c r="B151" s="4" t="s">
        <v>6</v>
      </c>
      <c r="C151" s="4" t="s">
        <v>6</v>
      </c>
      <c r="D151" s="4" t="s">
        <v>6</v>
      </c>
      <c r="E151" s="4" t="s">
        <v>6</v>
      </c>
      <c r="F151" s="4" t="s">
        <v>6</v>
      </c>
      <c r="G151" s="4" t="s">
        <v>6</v>
      </c>
      <c r="H151" s="4" t="s">
        <v>6</v>
      </c>
      <c r="I151" s="4" t="s">
        <v>6</v>
      </c>
      <c r="J151" s="4" t="s">
        <v>66</v>
      </c>
      <c r="K151" s="4" t="s">
        <v>6</v>
      </c>
      <c r="L151" s="4" t="s">
        <v>6</v>
      </c>
    </row>
    <row r="152" spans="1:12" ht="30" x14ac:dyDescent="0.25">
      <c r="A152" s="2" t="s">
        <v>852</v>
      </c>
      <c r="B152" s="4" t="s">
        <v>6</v>
      </c>
      <c r="C152" s="4" t="s">
        <v>6</v>
      </c>
      <c r="D152" s="4" t="s">
        <v>6</v>
      </c>
      <c r="E152" s="4" t="s">
        <v>6</v>
      </c>
      <c r="F152" s="4" t="s">
        <v>6</v>
      </c>
      <c r="G152" s="4" t="s">
        <v>6</v>
      </c>
      <c r="H152" s="4" t="s">
        <v>6</v>
      </c>
      <c r="I152" s="4" t="s">
        <v>6</v>
      </c>
      <c r="J152" s="4" t="s">
        <v>66</v>
      </c>
      <c r="K152" s="4" t="s">
        <v>6</v>
      </c>
      <c r="L152" s="4" t="s">
        <v>6</v>
      </c>
    </row>
    <row r="153" spans="1:12" ht="30" x14ac:dyDescent="0.25">
      <c r="A153" s="2" t="s">
        <v>776</v>
      </c>
      <c r="B153" s="4" t="s">
        <v>6</v>
      </c>
      <c r="C153" s="4" t="s">
        <v>6</v>
      </c>
      <c r="D153" s="4" t="s">
        <v>6</v>
      </c>
      <c r="E153" s="4" t="s">
        <v>6</v>
      </c>
      <c r="F153" s="4" t="s">
        <v>6</v>
      </c>
      <c r="G153" s="4" t="s">
        <v>6</v>
      </c>
      <c r="H153" s="4" t="s">
        <v>6</v>
      </c>
      <c r="I153" s="4" t="s">
        <v>6</v>
      </c>
      <c r="J153" s="6">
        <v>-281694</v>
      </c>
      <c r="K153" s="6">
        <v>-257025</v>
      </c>
      <c r="L153" s="6">
        <v>-136906</v>
      </c>
    </row>
    <row r="154" spans="1:12" x14ac:dyDescent="0.25">
      <c r="A154" s="2" t="s">
        <v>123</v>
      </c>
      <c r="B154" s="4" t="s">
        <v>6</v>
      </c>
      <c r="C154" s="4" t="s">
        <v>6</v>
      </c>
      <c r="D154" s="4" t="s">
        <v>6</v>
      </c>
      <c r="E154" s="4" t="s">
        <v>6</v>
      </c>
      <c r="F154" s="4" t="s">
        <v>6</v>
      </c>
      <c r="G154" s="4" t="s">
        <v>6</v>
      </c>
      <c r="H154" s="4" t="s">
        <v>6</v>
      </c>
      <c r="I154" s="4" t="s">
        <v>6</v>
      </c>
      <c r="J154" s="6">
        <v>-281694</v>
      </c>
      <c r="K154" s="6">
        <v>-257025</v>
      </c>
      <c r="L154" s="6">
        <v>-136906</v>
      </c>
    </row>
    <row r="155" spans="1:12" ht="30" x14ac:dyDescent="0.25">
      <c r="A155" s="2" t="s">
        <v>779</v>
      </c>
      <c r="B155" s="4" t="s">
        <v>6</v>
      </c>
      <c r="C155" s="4" t="s">
        <v>6</v>
      </c>
      <c r="D155" s="4" t="s">
        <v>6</v>
      </c>
      <c r="E155" s="4" t="s">
        <v>6</v>
      </c>
      <c r="F155" s="4" t="s">
        <v>6</v>
      </c>
      <c r="G155" s="4" t="s">
        <v>6</v>
      </c>
      <c r="H155" s="4" t="s">
        <v>6</v>
      </c>
      <c r="I155" s="4" t="s">
        <v>6</v>
      </c>
      <c r="J155" s="4">
        <v>224</v>
      </c>
      <c r="K155" s="4">
        <v>177</v>
      </c>
      <c r="L155" s="4">
        <v>178</v>
      </c>
    </row>
    <row r="156" spans="1:12" ht="30" x14ac:dyDescent="0.25">
      <c r="A156" s="2" t="s">
        <v>125</v>
      </c>
      <c r="B156" s="4" t="s">
        <v>6</v>
      </c>
      <c r="C156" s="4" t="s">
        <v>6</v>
      </c>
      <c r="D156" s="4" t="s">
        <v>6</v>
      </c>
      <c r="E156" s="4" t="s">
        <v>6</v>
      </c>
      <c r="F156" s="4" t="s">
        <v>6</v>
      </c>
      <c r="G156" s="4" t="s">
        <v>6</v>
      </c>
      <c r="H156" s="4" t="s">
        <v>6</v>
      </c>
      <c r="I156" s="4" t="s">
        <v>6</v>
      </c>
      <c r="J156" s="7">
        <v>-281470</v>
      </c>
      <c r="K156" s="7">
        <v>-256848</v>
      </c>
      <c r="L156" s="7">
        <v>-13672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ht="30" x14ac:dyDescent="0.25">
      <c r="A2" s="1" t="s">
        <v>38</v>
      </c>
      <c r="B2" s="1" t="s">
        <v>2</v>
      </c>
      <c r="C2" s="1" t="s">
        <v>39</v>
      </c>
      <c r="D2" s="1" t="s">
        <v>100</v>
      </c>
    </row>
    <row r="3" spans="1:4" ht="30" x14ac:dyDescent="0.25">
      <c r="A3" s="3" t="s">
        <v>1873</v>
      </c>
      <c r="B3" s="4" t="s">
        <v>6</v>
      </c>
      <c r="C3" s="4" t="s">
        <v>6</v>
      </c>
      <c r="D3" s="4" t="s">
        <v>6</v>
      </c>
    </row>
    <row r="4" spans="1:4" x14ac:dyDescent="0.25">
      <c r="A4" s="2" t="s">
        <v>123</v>
      </c>
      <c r="B4" s="7">
        <v>97215</v>
      </c>
      <c r="C4" s="7">
        <v>90077</v>
      </c>
      <c r="D4" s="7">
        <v>26714</v>
      </c>
    </row>
    <row r="5" spans="1:4" x14ac:dyDescent="0.25">
      <c r="A5" s="3" t="s">
        <v>135</v>
      </c>
      <c r="B5" s="4" t="s">
        <v>6</v>
      </c>
      <c r="C5" s="4" t="s">
        <v>6</v>
      </c>
      <c r="D5" s="4" t="s">
        <v>6</v>
      </c>
    </row>
    <row r="6" spans="1:4" ht="30" x14ac:dyDescent="0.25">
      <c r="A6" s="2" t="s">
        <v>136</v>
      </c>
      <c r="B6" s="6">
        <v>3474</v>
      </c>
      <c r="C6" s="4">
        <v>-251</v>
      </c>
      <c r="D6" s="6">
        <v>-8590</v>
      </c>
    </row>
    <row r="7" spans="1:4" x14ac:dyDescent="0.25">
      <c r="A7" s="2" t="s">
        <v>783</v>
      </c>
      <c r="B7" s="4">
        <v>67</v>
      </c>
      <c r="C7" s="4" t="s">
        <v>6</v>
      </c>
      <c r="D7" s="4" t="s">
        <v>6</v>
      </c>
    </row>
    <row r="8" spans="1:4" x14ac:dyDescent="0.25">
      <c r="A8" s="2" t="s">
        <v>138</v>
      </c>
      <c r="B8" s="6">
        <v>100756</v>
      </c>
      <c r="C8" s="6">
        <v>89826</v>
      </c>
      <c r="D8" s="6">
        <v>18124</v>
      </c>
    </row>
    <row r="9" spans="1:4" ht="30" x14ac:dyDescent="0.25">
      <c r="A9" s="2" t="s">
        <v>139</v>
      </c>
      <c r="B9" s="4">
        <v>-224</v>
      </c>
      <c r="C9" s="4">
        <v>-177</v>
      </c>
      <c r="D9" s="4">
        <v>-178</v>
      </c>
    </row>
    <row r="10" spans="1:4" ht="30" x14ac:dyDescent="0.25">
      <c r="A10" s="2" t="s">
        <v>786</v>
      </c>
      <c r="B10" s="6">
        <v>100532</v>
      </c>
      <c r="C10" s="6">
        <v>89649</v>
      </c>
      <c r="D10" s="6">
        <v>17946</v>
      </c>
    </row>
    <row r="11" spans="1:4" x14ac:dyDescent="0.25">
      <c r="A11" s="2" t="s">
        <v>1856</v>
      </c>
      <c r="B11" s="4" t="s">
        <v>6</v>
      </c>
      <c r="C11" s="4" t="s">
        <v>6</v>
      </c>
      <c r="D11" s="4" t="s">
        <v>6</v>
      </c>
    </row>
    <row r="12" spans="1:4" ht="30" x14ac:dyDescent="0.25">
      <c r="A12" s="3" t="s">
        <v>1873</v>
      </c>
      <c r="B12" s="4" t="s">
        <v>6</v>
      </c>
      <c r="C12" s="4" t="s">
        <v>6</v>
      </c>
      <c r="D12" s="4" t="s">
        <v>6</v>
      </c>
    </row>
    <row r="13" spans="1:4" x14ac:dyDescent="0.25">
      <c r="A13" s="2" t="s">
        <v>123</v>
      </c>
      <c r="B13" s="6">
        <v>97215</v>
      </c>
      <c r="C13" s="6">
        <v>90077</v>
      </c>
      <c r="D13" s="6">
        <v>26714</v>
      </c>
    </row>
    <row r="14" spans="1:4" x14ac:dyDescent="0.25">
      <c r="A14" s="3" t="s">
        <v>135</v>
      </c>
      <c r="B14" s="4" t="s">
        <v>6</v>
      </c>
      <c r="C14" s="4" t="s">
        <v>6</v>
      </c>
      <c r="D14" s="4" t="s">
        <v>6</v>
      </c>
    </row>
    <row r="15" spans="1:4" ht="30" x14ac:dyDescent="0.25">
      <c r="A15" s="2" t="s">
        <v>136</v>
      </c>
      <c r="B15" s="6">
        <v>3474</v>
      </c>
      <c r="C15" s="4">
        <v>-251</v>
      </c>
      <c r="D15" s="6">
        <v>-8590</v>
      </c>
    </row>
    <row r="16" spans="1:4" x14ac:dyDescent="0.25">
      <c r="A16" s="2" t="s">
        <v>783</v>
      </c>
      <c r="B16" s="4">
        <v>67</v>
      </c>
      <c r="C16" s="4" t="s">
        <v>6</v>
      </c>
      <c r="D16" s="4" t="s">
        <v>6</v>
      </c>
    </row>
    <row r="17" spans="1:4" x14ac:dyDescent="0.25">
      <c r="A17" s="2" t="s">
        <v>138</v>
      </c>
      <c r="B17" s="6">
        <v>100756</v>
      </c>
      <c r="C17" s="6">
        <v>89826</v>
      </c>
      <c r="D17" s="6">
        <v>18124</v>
      </c>
    </row>
    <row r="18" spans="1:4" ht="30" x14ac:dyDescent="0.25">
      <c r="A18" s="2" t="s">
        <v>139</v>
      </c>
      <c r="B18" s="4">
        <v>-224</v>
      </c>
      <c r="C18" s="4">
        <v>-177</v>
      </c>
      <c r="D18" s="4">
        <v>-178</v>
      </c>
    </row>
    <row r="19" spans="1:4" ht="30" x14ac:dyDescent="0.25">
      <c r="A19" s="2" t="s">
        <v>786</v>
      </c>
      <c r="B19" s="6">
        <v>100532</v>
      </c>
      <c r="C19" s="6">
        <v>89649</v>
      </c>
      <c r="D19" s="6">
        <v>17946</v>
      </c>
    </row>
    <row r="20" spans="1:4" x14ac:dyDescent="0.25">
      <c r="A20" s="2" t="s">
        <v>1868</v>
      </c>
      <c r="B20" s="4" t="s">
        <v>6</v>
      </c>
      <c r="C20" s="4" t="s">
        <v>6</v>
      </c>
      <c r="D20" s="4" t="s">
        <v>6</v>
      </c>
    </row>
    <row r="21" spans="1:4" ht="30" x14ac:dyDescent="0.25">
      <c r="A21" s="3" t="s">
        <v>1873</v>
      </c>
      <c r="B21" s="4" t="s">
        <v>6</v>
      </c>
      <c r="C21" s="4" t="s">
        <v>6</v>
      </c>
      <c r="D21" s="4" t="s">
        <v>6</v>
      </c>
    </row>
    <row r="22" spans="1:4" x14ac:dyDescent="0.25">
      <c r="A22" s="2" t="s">
        <v>123</v>
      </c>
      <c r="B22" s="6">
        <v>97215</v>
      </c>
      <c r="C22" s="6">
        <v>90077</v>
      </c>
      <c r="D22" s="6">
        <v>26731</v>
      </c>
    </row>
    <row r="23" spans="1:4" x14ac:dyDescent="0.25">
      <c r="A23" s="3" t="s">
        <v>135</v>
      </c>
      <c r="B23" s="4" t="s">
        <v>6</v>
      </c>
      <c r="C23" s="4" t="s">
        <v>6</v>
      </c>
      <c r="D23" s="4" t="s">
        <v>6</v>
      </c>
    </row>
    <row r="24" spans="1:4" ht="30" x14ac:dyDescent="0.25">
      <c r="A24" s="2" t="s">
        <v>136</v>
      </c>
      <c r="B24" s="6">
        <v>3474</v>
      </c>
      <c r="C24" s="4">
        <v>-251</v>
      </c>
      <c r="D24" s="6">
        <v>-8590</v>
      </c>
    </row>
    <row r="25" spans="1:4" x14ac:dyDescent="0.25">
      <c r="A25" s="2" t="s">
        <v>783</v>
      </c>
      <c r="B25" s="4">
        <v>67</v>
      </c>
      <c r="C25" s="4" t="s">
        <v>6</v>
      </c>
      <c r="D25" s="4" t="s">
        <v>6</v>
      </c>
    </row>
    <row r="26" spans="1:4" x14ac:dyDescent="0.25">
      <c r="A26" s="2" t="s">
        <v>138</v>
      </c>
      <c r="B26" s="6">
        <v>100756</v>
      </c>
      <c r="C26" s="6">
        <v>89826</v>
      </c>
      <c r="D26" s="6">
        <v>18141</v>
      </c>
    </row>
    <row r="27" spans="1:4" ht="30" x14ac:dyDescent="0.25">
      <c r="A27" s="2" t="s">
        <v>139</v>
      </c>
      <c r="B27" s="4">
        <v>-224</v>
      </c>
      <c r="C27" s="4">
        <v>-177</v>
      </c>
      <c r="D27" s="4">
        <v>-178</v>
      </c>
    </row>
    <row r="28" spans="1:4" ht="30" x14ac:dyDescent="0.25">
      <c r="A28" s="2" t="s">
        <v>786</v>
      </c>
      <c r="B28" s="6">
        <v>100532</v>
      </c>
      <c r="C28" s="6">
        <v>89649</v>
      </c>
      <c r="D28" s="6">
        <v>17963</v>
      </c>
    </row>
    <row r="29" spans="1:4" x14ac:dyDescent="0.25">
      <c r="A29" s="2" t="s">
        <v>1858</v>
      </c>
      <c r="B29" s="4" t="s">
        <v>6</v>
      </c>
      <c r="C29" s="4" t="s">
        <v>6</v>
      </c>
      <c r="D29" s="4" t="s">
        <v>6</v>
      </c>
    </row>
    <row r="30" spans="1:4" ht="30" x14ac:dyDescent="0.25">
      <c r="A30" s="3" t="s">
        <v>1873</v>
      </c>
      <c r="B30" s="4" t="s">
        <v>6</v>
      </c>
      <c r="C30" s="4" t="s">
        <v>6</v>
      </c>
      <c r="D30" s="4" t="s">
        <v>6</v>
      </c>
    </row>
    <row r="31" spans="1:4" x14ac:dyDescent="0.25">
      <c r="A31" s="2" t="s">
        <v>123</v>
      </c>
      <c r="B31" s="6">
        <v>164512</v>
      </c>
      <c r="C31" s="6">
        <v>143600</v>
      </c>
      <c r="D31" s="6">
        <v>15580</v>
      </c>
    </row>
    <row r="32" spans="1:4" x14ac:dyDescent="0.25">
      <c r="A32" s="3" t="s">
        <v>135</v>
      </c>
      <c r="B32" s="4" t="s">
        <v>6</v>
      </c>
      <c r="C32" s="4" t="s">
        <v>6</v>
      </c>
      <c r="D32" s="4" t="s">
        <v>6</v>
      </c>
    </row>
    <row r="33" spans="1:4" x14ac:dyDescent="0.25">
      <c r="A33" s="2" t="s">
        <v>138</v>
      </c>
      <c r="B33" s="6">
        <v>164512</v>
      </c>
      <c r="C33" s="6">
        <v>143600</v>
      </c>
      <c r="D33" s="6">
        <v>94595</v>
      </c>
    </row>
    <row r="34" spans="1:4" ht="30" x14ac:dyDescent="0.25">
      <c r="A34" s="2" t="s">
        <v>786</v>
      </c>
      <c r="B34" s="6">
        <v>164512</v>
      </c>
      <c r="C34" s="6">
        <v>143600</v>
      </c>
      <c r="D34" s="6">
        <v>94595</v>
      </c>
    </row>
    <row r="35" spans="1:4" x14ac:dyDescent="0.25">
      <c r="A35" s="2" t="s">
        <v>1861</v>
      </c>
      <c r="B35" s="4" t="s">
        <v>6</v>
      </c>
      <c r="C35" s="4" t="s">
        <v>6</v>
      </c>
      <c r="D35" s="4" t="s">
        <v>6</v>
      </c>
    </row>
    <row r="36" spans="1:4" ht="30" x14ac:dyDescent="0.25">
      <c r="A36" s="3" t="s">
        <v>1873</v>
      </c>
      <c r="B36" s="4" t="s">
        <v>6</v>
      </c>
      <c r="C36" s="4" t="s">
        <v>6</v>
      </c>
      <c r="D36" s="4" t="s">
        <v>6</v>
      </c>
    </row>
    <row r="37" spans="1:4" x14ac:dyDescent="0.25">
      <c r="A37" s="2" t="s">
        <v>123</v>
      </c>
      <c r="B37" s="6">
        <v>19967</v>
      </c>
      <c r="C37" s="6">
        <v>23348</v>
      </c>
      <c r="D37" s="6">
        <v>15580</v>
      </c>
    </row>
    <row r="38" spans="1:4" x14ac:dyDescent="0.25">
      <c r="A38" s="3" t="s">
        <v>135</v>
      </c>
      <c r="B38" s="4" t="s">
        <v>6</v>
      </c>
      <c r="C38" s="4" t="s">
        <v>6</v>
      </c>
      <c r="D38" s="4" t="s">
        <v>6</v>
      </c>
    </row>
    <row r="39" spans="1:4" x14ac:dyDescent="0.25">
      <c r="A39" s="2" t="s">
        <v>138</v>
      </c>
      <c r="B39" s="6">
        <v>19967</v>
      </c>
      <c r="C39" s="6">
        <v>23348</v>
      </c>
      <c r="D39" s="6">
        <v>15580</v>
      </c>
    </row>
    <row r="40" spans="1:4" ht="30" x14ac:dyDescent="0.25">
      <c r="A40" s="2" t="s">
        <v>786</v>
      </c>
      <c r="B40" s="6">
        <v>19967</v>
      </c>
      <c r="C40" s="6">
        <v>23348</v>
      </c>
      <c r="D40" s="6">
        <v>15580</v>
      </c>
    </row>
    <row r="41" spans="1:4" x14ac:dyDescent="0.25">
      <c r="A41" s="2" t="s">
        <v>1869</v>
      </c>
      <c r="B41" s="4" t="s">
        <v>6</v>
      </c>
      <c r="C41" s="4" t="s">
        <v>6</v>
      </c>
      <c r="D41" s="4" t="s">
        <v>6</v>
      </c>
    </row>
    <row r="42" spans="1:4" ht="30" x14ac:dyDescent="0.25">
      <c r="A42" s="3" t="s">
        <v>1873</v>
      </c>
      <c r="B42" s="4" t="s">
        <v>6</v>
      </c>
      <c r="C42" s="4" t="s">
        <v>6</v>
      </c>
      <c r="D42" s="4" t="s">
        <v>6</v>
      </c>
    </row>
    <row r="43" spans="1:4" x14ac:dyDescent="0.25">
      <c r="A43" s="2" t="s">
        <v>123</v>
      </c>
      <c r="B43" s="6">
        <v>-281694</v>
      </c>
      <c r="C43" s="6">
        <v>-257025</v>
      </c>
      <c r="D43" s="6">
        <v>-136906</v>
      </c>
    </row>
    <row r="44" spans="1:4" x14ac:dyDescent="0.25">
      <c r="A44" s="3" t="s">
        <v>135</v>
      </c>
      <c r="B44" s="4" t="s">
        <v>6</v>
      </c>
      <c r="C44" s="4" t="s">
        <v>6</v>
      </c>
      <c r="D44" s="4" t="s">
        <v>6</v>
      </c>
    </row>
    <row r="45" spans="1:4" ht="30" x14ac:dyDescent="0.25">
      <c r="A45" s="2" t="s">
        <v>136</v>
      </c>
      <c r="B45" s="6">
        <v>-3474</v>
      </c>
      <c r="C45" s="4">
        <v>251</v>
      </c>
      <c r="D45" s="6">
        <v>8590</v>
      </c>
    </row>
    <row r="46" spans="1:4" x14ac:dyDescent="0.25">
      <c r="A46" s="2" t="s">
        <v>783</v>
      </c>
      <c r="B46" s="4">
        <v>-67</v>
      </c>
      <c r="C46" s="4" t="s">
        <v>6</v>
      </c>
      <c r="D46" s="4" t="s">
        <v>6</v>
      </c>
    </row>
    <row r="47" spans="1:4" x14ac:dyDescent="0.25">
      <c r="A47" s="2" t="s">
        <v>138</v>
      </c>
      <c r="B47" s="6">
        <v>-285235</v>
      </c>
      <c r="C47" s="6">
        <v>-256774</v>
      </c>
      <c r="D47" s="6">
        <v>-128316</v>
      </c>
    </row>
    <row r="48" spans="1:4" ht="30" x14ac:dyDescent="0.25">
      <c r="A48" s="2" t="s">
        <v>139</v>
      </c>
      <c r="B48" s="4">
        <v>224</v>
      </c>
      <c r="C48" s="4">
        <v>177</v>
      </c>
      <c r="D48" s="4">
        <v>178</v>
      </c>
    </row>
    <row r="49" spans="1:4" ht="30" x14ac:dyDescent="0.25">
      <c r="A49" s="2" t="s">
        <v>786</v>
      </c>
      <c r="B49" s="7">
        <v>-285011</v>
      </c>
      <c r="C49" s="7">
        <v>-256597</v>
      </c>
      <c r="D49" s="7">
        <v>-1281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8" t="s">
        <v>1</v>
      </c>
      <c r="C1" s="8"/>
      <c r="D1" s="8"/>
    </row>
    <row r="2" spans="1:4" ht="30" x14ac:dyDescent="0.25">
      <c r="A2" s="1" t="s">
        <v>38</v>
      </c>
      <c r="B2" s="1" t="s">
        <v>2</v>
      </c>
      <c r="C2" s="1" t="s">
        <v>39</v>
      </c>
      <c r="D2" s="1" t="s">
        <v>100</v>
      </c>
    </row>
    <row r="3" spans="1:4" x14ac:dyDescent="0.25">
      <c r="A3" s="3" t="s">
        <v>181</v>
      </c>
      <c r="B3" s="4" t="s">
        <v>6</v>
      </c>
      <c r="C3" s="4" t="s">
        <v>6</v>
      </c>
      <c r="D3" s="4" t="s">
        <v>6</v>
      </c>
    </row>
    <row r="4" spans="1:4" ht="30" x14ac:dyDescent="0.25">
      <c r="A4" s="2" t="s">
        <v>790</v>
      </c>
      <c r="B4" s="7">
        <v>140801</v>
      </c>
      <c r="C4" s="7">
        <v>105309</v>
      </c>
      <c r="D4" s="7">
        <v>79270</v>
      </c>
    </row>
    <row r="5" spans="1:4" x14ac:dyDescent="0.25">
      <c r="A5" s="3" t="s">
        <v>198</v>
      </c>
      <c r="B5" s="4" t="s">
        <v>6</v>
      </c>
      <c r="C5" s="4" t="s">
        <v>6</v>
      </c>
      <c r="D5" s="4" t="s">
        <v>6</v>
      </c>
    </row>
    <row r="6" spans="1:4" x14ac:dyDescent="0.25">
      <c r="A6" s="2" t="s">
        <v>201</v>
      </c>
      <c r="B6" s="6">
        <v>7249</v>
      </c>
      <c r="C6" s="6">
        <v>10931</v>
      </c>
      <c r="D6" s="6">
        <v>4289</v>
      </c>
    </row>
    <row r="7" spans="1:4" x14ac:dyDescent="0.25">
      <c r="A7" s="2" t="s">
        <v>797</v>
      </c>
      <c r="B7" s="6">
        <v>-3746</v>
      </c>
      <c r="C7" s="6">
        <v>-1293</v>
      </c>
      <c r="D7" s="4">
        <v>-861</v>
      </c>
    </row>
    <row r="8" spans="1:4" ht="30" x14ac:dyDescent="0.25">
      <c r="A8" s="2" t="s">
        <v>205</v>
      </c>
      <c r="B8" s="6">
        <v>-712577</v>
      </c>
      <c r="C8" s="6">
        <v>-617128</v>
      </c>
      <c r="D8" s="6">
        <v>-265621</v>
      </c>
    </row>
    <row r="9" spans="1:4" x14ac:dyDescent="0.25">
      <c r="A9" s="3" t="s">
        <v>206</v>
      </c>
      <c r="B9" s="4" t="s">
        <v>6</v>
      </c>
      <c r="C9" s="4" t="s">
        <v>6</v>
      </c>
      <c r="D9" s="4" t="s">
        <v>6</v>
      </c>
    </row>
    <row r="10" spans="1:4" x14ac:dyDescent="0.25">
      <c r="A10" s="2" t="s">
        <v>806</v>
      </c>
      <c r="B10" s="6">
        <v>424580</v>
      </c>
      <c r="C10" s="6">
        <v>300000</v>
      </c>
      <c r="D10" s="6">
        <v>450000</v>
      </c>
    </row>
    <row r="11" spans="1:4" x14ac:dyDescent="0.25">
      <c r="A11" s="2" t="s">
        <v>208</v>
      </c>
      <c r="B11" s="6">
        <v>-11249</v>
      </c>
      <c r="C11" s="4">
        <v>-232</v>
      </c>
      <c r="D11" s="6">
        <v>-246262</v>
      </c>
    </row>
    <row r="12" spans="1:4" x14ac:dyDescent="0.25">
      <c r="A12" s="2" t="s">
        <v>210</v>
      </c>
      <c r="B12" s="6">
        <v>-20000</v>
      </c>
      <c r="C12" s="6">
        <v>35400</v>
      </c>
      <c r="D12" s="6">
        <v>89600</v>
      </c>
    </row>
    <row r="13" spans="1:4" x14ac:dyDescent="0.25">
      <c r="A13" s="2" t="s">
        <v>211</v>
      </c>
      <c r="B13" s="6">
        <v>-120309</v>
      </c>
      <c r="C13" s="6">
        <v>-103952</v>
      </c>
      <c r="D13" s="6">
        <v>-89601</v>
      </c>
    </row>
    <row r="14" spans="1:4" ht="30" x14ac:dyDescent="0.25">
      <c r="A14" s="2" t="s">
        <v>63</v>
      </c>
      <c r="B14" s="6">
        <v>3231</v>
      </c>
      <c r="C14" s="6">
        <v>-11436</v>
      </c>
      <c r="D14" s="6">
        <v>8621</v>
      </c>
    </row>
    <row r="15" spans="1:4" ht="30" x14ac:dyDescent="0.25">
      <c r="A15" s="2" t="s">
        <v>817</v>
      </c>
      <c r="B15" s="6">
        <v>313331</v>
      </c>
      <c r="C15" s="6">
        <v>233048</v>
      </c>
      <c r="D15" s="4" t="s">
        <v>6</v>
      </c>
    </row>
    <row r="16" spans="1:4" ht="30" x14ac:dyDescent="0.25">
      <c r="A16" s="2" t="s">
        <v>819</v>
      </c>
      <c r="B16" s="4" t="s">
        <v>6</v>
      </c>
      <c r="C16" s="4">
        <v>-177</v>
      </c>
      <c r="D16" s="6">
        <v>-6235</v>
      </c>
    </row>
    <row r="17" spans="1:4" ht="30" x14ac:dyDescent="0.25">
      <c r="A17" s="2" t="s">
        <v>214</v>
      </c>
      <c r="B17" s="6">
        <v>579824</v>
      </c>
      <c r="C17" s="6">
        <v>446404</v>
      </c>
      <c r="D17" s="6">
        <v>190669</v>
      </c>
    </row>
    <row r="18" spans="1:4" ht="30" x14ac:dyDescent="0.25">
      <c r="A18" s="2" t="s">
        <v>822</v>
      </c>
      <c r="B18" s="6">
        <v>8048</v>
      </c>
      <c r="C18" s="6">
        <v>-65415</v>
      </c>
      <c r="D18" s="6">
        <v>4318</v>
      </c>
    </row>
    <row r="19" spans="1:4" ht="30" x14ac:dyDescent="0.25">
      <c r="A19" s="2" t="s">
        <v>217</v>
      </c>
      <c r="B19" s="6">
        <v>37311</v>
      </c>
      <c r="C19" s="6">
        <v>102726</v>
      </c>
      <c r="D19" s="6">
        <v>98408</v>
      </c>
    </row>
    <row r="20" spans="1:4" ht="30" x14ac:dyDescent="0.25">
      <c r="A20" s="2" t="s">
        <v>218</v>
      </c>
      <c r="B20" s="6">
        <v>45979</v>
      </c>
      <c r="C20" s="6">
        <v>37311</v>
      </c>
      <c r="D20" s="6">
        <v>102726</v>
      </c>
    </row>
    <row r="21" spans="1:4" x14ac:dyDescent="0.25">
      <c r="A21" s="2" t="s">
        <v>1856</v>
      </c>
      <c r="B21" s="4" t="s">
        <v>6</v>
      </c>
      <c r="C21" s="4" t="s">
        <v>6</v>
      </c>
      <c r="D21" s="4" t="s">
        <v>6</v>
      </c>
    </row>
    <row r="22" spans="1:4" x14ac:dyDescent="0.25">
      <c r="A22" s="3" t="s">
        <v>181</v>
      </c>
      <c r="B22" s="4" t="s">
        <v>6</v>
      </c>
      <c r="C22" s="4" t="s">
        <v>6</v>
      </c>
      <c r="D22" s="4" t="s">
        <v>6</v>
      </c>
    </row>
    <row r="23" spans="1:4" ht="30" x14ac:dyDescent="0.25">
      <c r="A23" s="2" t="s">
        <v>790</v>
      </c>
      <c r="B23" s="4">
        <v>4</v>
      </c>
      <c r="C23" s="4">
        <v>57</v>
      </c>
      <c r="D23" s="4">
        <v>-209</v>
      </c>
    </row>
    <row r="24" spans="1:4" x14ac:dyDescent="0.25">
      <c r="A24" s="3" t="s">
        <v>198</v>
      </c>
      <c r="B24" s="4" t="s">
        <v>6</v>
      </c>
      <c r="C24" s="4" t="s">
        <v>6</v>
      </c>
      <c r="D24" s="4" t="s">
        <v>6</v>
      </c>
    </row>
    <row r="25" spans="1:4" ht="30" x14ac:dyDescent="0.25">
      <c r="A25" s="2" t="s">
        <v>199</v>
      </c>
      <c r="B25" s="4" t="s">
        <v>66</v>
      </c>
      <c r="C25" s="4" t="s">
        <v>6</v>
      </c>
      <c r="D25" s="4" t="s">
        <v>6</v>
      </c>
    </row>
    <row r="26" spans="1:4" x14ac:dyDescent="0.25">
      <c r="A26" s="2" t="s">
        <v>796</v>
      </c>
      <c r="B26" s="4" t="s">
        <v>66</v>
      </c>
      <c r="C26" s="4" t="s">
        <v>6</v>
      </c>
      <c r="D26" s="4" t="s">
        <v>6</v>
      </c>
    </row>
    <row r="27" spans="1:4" x14ac:dyDescent="0.25">
      <c r="A27" s="2" t="s">
        <v>201</v>
      </c>
      <c r="B27" s="4" t="s">
        <v>66</v>
      </c>
      <c r="C27" s="4" t="s">
        <v>6</v>
      </c>
      <c r="D27" s="4" t="s">
        <v>6</v>
      </c>
    </row>
    <row r="28" spans="1:4" x14ac:dyDescent="0.25">
      <c r="A28" s="2" t="s">
        <v>797</v>
      </c>
      <c r="B28" s="4" t="s">
        <v>66</v>
      </c>
      <c r="C28" s="4" t="s">
        <v>6</v>
      </c>
      <c r="D28" s="4" t="s">
        <v>6</v>
      </c>
    </row>
    <row r="29" spans="1:4" x14ac:dyDescent="0.25">
      <c r="A29" s="2" t="s">
        <v>43</v>
      </c>
      <c r="B29" s="4" t="s">
        <v>66</v>
      </c>
      <c r="C29" s="4" t="s">
        <v>6</v>
      </c>
      <c r="D29" s="4" t="s">
        <v>6</v>
      </c>
    </row>
    <row r="30" spans="1:4" ht="30" x14ac:dyDescent="0.25">
      <c r="A30" s="2" t="s">
        <v>205</v>
      </c>
      <c r="B30" s="4" t="s">
        <v>66</v>
      </c>
      <c r="C30" s="4" t="s">
        <v>6</v>
      </c>
      <c r="D30" s="4" t="s">
        <v>6</v>
      </c>
    </row>
    <row r="31" spans="1:4" x14ac:dyDescent="0.25">
      <c r="A31" s="3" t="s">
        <v>206</v>
      </c>
      <c r="B31" s="4" t="s">
        <v>6</v>
      </c>
      <c r="C31" s="4" t="s">
        <v>6</v>
      </c>
      <c r="D31" s="4" t="s">
        <v>6</v>
      </c>
    </row>
    <row r="32" spans="1:4" x14ac:dyDescent="0.25">
      <c r="A32" s="2" t="s">
        <v>806</v>
      </c>
      <c r="B32" s="4" t="s">
        <v>66</v>
      </c>
      <c r="C32" s="4" t="s">
        <v>6</v>
      </c>
      <c r="D32" s="4" t="s">
        <v>6</v>
      </c>
    </row>
    <row r="33" spans="1:4" x14ac:dyDescent="0.25">
      <c r="A33" s="2" t="s">
        <v>208</v>
      </c>
      <c r="B33" s="4" t="s">
        <v>66</v>
      </c>
      <c r="C33" s="4" t="s">
        <v>6</v>
      </c>
      <c r="D33" s="4" t="s">
        <v>6</v>
      </c>
    </row>
    <row r="34" spans="1:4" x14ac:dyDescent="0.25">
      <c r="A34" s="2" t="s">
        <v>210</v>
      </c>
      <c r="B34" s="4" t="s">
        <v>66</v>
      </c>
      <c r="C34" s="4" t="s">
        <v>6</v>
      </c>
      <c r="D34" s="4" t="s">
        <v>6</v>
      </c>
    </row>
    <row r="35" spans="1:4" x14ac:dyDescent="0.25">
      <c r="A35" s="2" t="s">
        <v>211</v>
      </c>
      <c r="B35" s="6">
        <v>-120038</v>
      </c>
      <c r="C35" s="6">
        <v>-103684</v>
      </c>
      <c r="D35" s="6">
        <v>-89342</v>
      </c>
    </row>
    <row r="36" spans="1:4" ht="30" x14ac:dyDescent="0.25">
      <c r="A36" s="2" t="s">
        <v>813</v>
      </c>
      <c r="B36" s="6">
        <v>-193297</v>
      </c>
      <c r="C36" s="6">
        <v>-129421</v>
      </c>
      <c r="D36" s="6">
        <v>89551</v>
      </c>
    </row>
    <row r="37" spans="1:4" ht="30" x14ac:dyDescent="0.25">
      <c r="A37" s="2" t="s">
        <v>817</v>
      </c>
      <c r="B37" s="6">
        <v>313331</v>
      </c>
      <c r="C37" s="6">
        <v>233048</v>
      </c>
      <c r="D37" s="4" t="s">
        <v>6</v>
      </c>
    </row>
    <row r="38" spans="1:4" ht="30" x14ac:dyDescent="0.25">
      <c r="A38" s="2" t="s">
        <v>819</v>
      </c>
      <c r="B38" s="4" t="s">
        <v>66</v>
      </c>
      <c r="C38" s="4" t="s">
        <v>6</v>
      </c>
      <c r="D38" s="4" t="s">
        <v>6</v>
      </c>
    </row>
    <row r="39" spans="1:4" ht="30" x14ac:dyDescent="0.25">
      <c r="A39" s="2" t="s">
        <v>214</v>
      </c>
      <c r="B39" s="4">
        <v>-4</v>
      </c>
      <c r="C39" s="4">
        <v>-57</v>
      </c>
      <c r="D39" s="4">
        <v>209</v>
      </c>
    </row>
    <row r="40" spans="1:4" ht="30" x14ac:dyDescent="0.25">
      <c r="A40" s="2" t="s">
        <v>822</v>
      </c>
      <c r="B40" s="4" t="s">
        <v>66</v>
      </c>
      <c r="C40" s="4" t="s">
        <v>6</v>
      </c>
      <c r="D40" s="4" t="s">
        <v>6</v>
      </c>
    </row>
    <row r="41" spans="1:4" x14ac:dyDescent="0.25">
      <c r="A41" s="2" t="s">
        <v>216</v>
      </c>
      <c r="B41" s="4" t="s">
        <v>66</v>
      </c>
      <c r="C41" s="4" t="s">
        <v>6</v>
      </c>
      <c r="D41" s="4" t="s">
        <v>6</v>
      </c>
    </row>
    <row r="42" spans="1:4" ht="30" x14ac:dyDescent="0.25">
      <c r="A42" s="2" t="s">
        <v>217</v>
      </c>
      <c r="B42" s="4" t="s">
        <v>66</v>
      </c>
      <c r="C42" s="4" t="s">
        <v>6</v>
      </c>
      <c r="D42" s="4" t="s">
        <v>6</v>
      </c>
    </row>
    <row r="43" spans="1:4" ht="30" x14ac:dyDescent="0.25">
      <c r="A43" s="2" t="s">
        <v>218</v>
      </c>
      <c r="B43" s="4" t="s">
        <v>66</v>
      </c>
      <c r="C43" s="4" t="s">
        <v>66</v>
      </c>
      <c r="D43" s="4" t="s">
        <v>6</v>
      </c>
    </row>
    <row r="44" spans="1:4" x14ac:dyDescent="0.25">
      <c r="A44" s="2" t="s">
        <v>1868</v>
      </c>
      <c r="B44" s="4" t="s">
        <v>6</v>
      </c>
      <c r="C44" s="4" t="s">
        <v>6</v>
      </c>
      <c r="D44" s="4" t="s">
        <v>6</v>
      </c>
    </row>
    <row r="45" spans="1:4" x14ac:dyDescent="0.25">
      <c r="A45" s="3" t="s">
        <v>181</v>
      </c>
      <c r="B45" s="4" t="s">
        <v>6</v>
      </c>
      <c r="C45" s="4" t="s">
        <v>6</v>
      </c>
      <c r="D45" s="4" t="s">
        <v>6</v>
      </c>
    </row>
    <row r="46" spans="1:4" ht="30" x14ac:dyDescent="0.25">
      <c r="A46" s="2" t="s">
        <v>790</v>
      </c>
      <c r="B46" s="6">
        <v>-53846</v>
      </c>
      <c r="C46" s="6">
        <v>-61002</v>
      </c>
      <c r="D46" s="6">
        <v>-48779</v>
      </c>
    </row>
    <row r="47" spans="1:4" x14ac:dyDescent="0.25">
      <c r="A47" s="3" t="s">
        <v>198</v>
      </c>
      <c r="B47" s="4" t="s">
        <v>6</v>
      </c>
      <c r="C47" s="4" t="s">
        <v>6</v>
      </c>
      <c r="D47" s="4" t="s">
        <v>6</v>
      </c>
    </row>
    <row r="48" spans="1:4" ht="30" x14ac:dyDescent="0.25">
      <c r="A48" s="2" t="s">
        <v>199</v>
      </c>
      <c r="B48" s="4" t="s">
        <v>66</v>
      </c>
      <c r="C48" s="4" t="s">
        <v>6</v>
      </c>
      <c r="D48" s="4" t="s">
        <v>6</v>
      </c>
    </row>
    <row r="49" spans="1:4" x14ac:dyDescent="0.25">
      <c r="A49" s="2" t="s">
        <v>796</v>
      </c>
      <c r="B49" s="4" t="s">
        <v>66</v>
      </c>
      <c r="C49" s="4" t="s">
        <v>6</v>
      </c>
      <c r="D49" s="4" t="s">
        <v>6</v>
      </c>
    </row>
    <row r="50" spans="1:4" x14ac:dyDescent="0.25">
      <c r="A50" s="2" t="s">
        <v>201</v>
      </c>
      <c r="B50" s="4" t="s">
        <v>66</v>
      </c>
      <c r="C50" s="4" t="s">
        <v>6</v>
      </c>
      <c r="D50" s="4" t="s">
        <v>6</v>
      </c>
    </row>
    <row r="51" spans="1:4" x14ac:dyDescent="0.25">
      <c r="A51" s="2" t="s">
        <v>797</v>
      </c>
      <c r="B51" s="4" t="s">
        <v>66</v>
      </c>
      <c r="C51" s="4" t="s">
        <v>6</v>
      </c>
      <c r="D51" s="4" t="s">
        <v>6</v>
      </c>
    </row>
    <row r="52" spans="1:4" x14ac:dyDescent="0.25">
      <c r="A52" s="2" t="s">
        <v>43</v>
      </c>
      <c r="B52" s="4">
        <v>136</v>
      </c>
      <c r="C52" s="4">
        <v>-578</v>
      </c>
      <c r="D52" s="6">
        <v>-6466</v>
      </c>
    </row>
    <row r="53" spans="1:4" ht="30" x14ac:dyDescent="0.25">
      <c r="A53" s="2" t="s">
        <v>205</v>
      </c>
      <c r="B53" s="4">
        <v>136</v>
      </c>
      <c r="C53" s="4">
        <v>-578</v>
      </c>
      <c r="D53" s="6">
        <v>-6466</v>
      </c>
    </row>
    <row r="54" spans="1:4" x14ac:dyDescent="0.25">
      <c r="A54" s="3" t="s">
        <v>206</v>
      </c>
      <c r="B54" s="4" t="s">
        <v>6</v>
      </c>
      <c r="C54" s="4" t="s">
        <v>6</v>
      </c>
      <c r="D54" s="4" t="s">
        <v>6</v>
      </c>
    </row>
    <row r="55" spans="1:4" x14ac:dyDescent="0.25">
      <c r="A55" s="2" t="s">
        <v>806</v>
      </c>
      <c r="B55" s="6">
        <v>424580</v>
      </c>
      <c r="C55" s="6">
        <v>300000</v>
      </c>
      <c r="D55" s="6">
        <v>450000</v>
      </c>
    </row>
    <row r="56" spans="1:4" x14ac:dyDescent="0.25">
      <c r="A56" s="2" t="s">
        <v>208</v>
      </c>
      <c r="B56" s="6">
        <v>-11000</v>
      </c>
      <c r="C56" s="4" t="s">
        <v>6</v>
      </c>
      <c r="D56" s="6">
        <v>-237666</v>
      </c>
    </row>
    <row r="57" spans="1:4" x14ac:dyDescent="0.25">
      <c r="A57" s="2" t="s">
        <v>210</v>
      </c>
      <c r="B57" s="6">
        <v>-20000</v>
      </c>
      <c r="C57" s="6">
        <v>75000</v>
      </c>
      <c r="D57" s="6">
        <v>50000</v>
      </c>
    </row>
    <row r="58" spans="1:4" x14ac:dyDescent="0.25">
      <c r="A58" s="2" t="s">
        <v>211</v>
      </c>
      <c r="B58" s="6">
        <v>-120309</v>
      </c>
      <c r="C58" s="6">
        <v>-103952</v>
      </c>
      <c r="D58" s="6">
        <v>-89601</v>
      </c>
    </row>
    <row r="59" spans="1:4" ht="30" x14ac:dyDescent="0.25">
      <c r="A59" s="2" t="s">
        <v>813</v>
      </c>
      <c r="B59" s="6">
        <v>-539776</v>
      </c>
      <c r="C59" s="6">
        <v>-501839</v>
      </c>
      <c r="D59" s="6">
        <v>92052</v>
      </c>
    </row>
    <row r="60" spans="1:4" ht="30" x14ac:dyDescent="0.25">
      <c r="A60" s="2" t="s">
        <v>817</v>
      </c>
      <c r="B60" s="6">
        <v>313331</v>
      </c>
      <c r="C60" s="6">
        <v>233048</v>
      </c>
      <c r="D60" s="4" t="s">
        <v>6</v>
      </c>
    </row>
    <row r="61" spans="1:4" ht="30" x14ac:dyDescent="0.25">
      <c r="A61" s="2" t="s">
        <v>819</v>
      </c>
      <c r="B61" s="6">
        <v>-9760</v>
      </c>
      <c r="C61" s="6">
        <v>-6424</v>
      </c>
      <c r="D61" s="6">
        <v>-21028</v>
      </c>
    </row>
    <row r="62" spans="1:4" ht="30" x14ac:dyDescent="0.25">
      <c r="A62" s="2" t="s">
        <v>214</v>
      </c>
      <c r="B62" s="6">
        <v>37066</v>
      </c>
      <c r="C62" s="6">
        <v>-4167</v>
      </c>
      <c r="D62" s="6">
        <v>59653</v>
      </c>
    </row>
    <row r="63" spans="1:4" ht="30" x14ac:dyDescent="0.25">
      <c r="A63" s="2" t="s">
        <v>822</v>
      </c>
      <c r="B63" s="6">
        <v>-16644</v>
      </c>
      <c r="C63" s="6">
        <v>-65747</v>
      </c>
      <c r="D63" s="6">
        <v>4408</v>
      </c>
    </row>
    <row r="64" spans="1:4" x14ac:dyDescent="0.25">
      <c r="A64" s="2" t="s">
        <v>216</v>
      </c>
      <c r="B64" s="4">
        <v>-24</v>
      </c>
      <c r="C64" s="4" t="s">
        <v>6</v>
      </c>
      <c r="D64" s="4" t="s">
        <v>6</v>
      </c>
    </row>
    <row r="65" spans="1:4" ht="30" x14ac:dyDescent="0.25">
      <c r="A65" s="2" t="s">
        <v>217</v>
      </c>
      <c r="B65" s="6">
        <v>35483</v>
      </c>
      <c r="C65" s="6">
        <v>101230</v>
      </c>
      <c r="D65" s="6">
        <v>96822</v>
      </c>
    </row>
    <row r="66" spans="1:4" ht="30" x14ac:dyDescent="0.25">
      <c r="A66" s="2" t="s">
        <v>218</v>
      </c>
      <c r="B66" s="6">
        <v>18815</v>
      </c>
      <c r="C66" s="6">
        <v>35483</v>
      </c>
      <c r="D66" s="6">
        <v>101230</v>
      </c>
    </row>
    <row r="67" spans="1:4" x14ac:dyDescent="0.25">
      <c r="A67" s="2" t="s">
        <v>1858</v>
      </c>
      <c r="B67" s="4" t="s">
        <v>6</v>
      </c>
      <c r="C67" s="4" t="s">
        <v>6</v>
      </c>
      <c r="D67" s="4" t="s">
        <v>6</v>
      </c>
    </row>
    <row r="68" spans="1:4" x14ac:dyDescent="0.25">
      <c r="A68" s="3" t="s">
        <v>181</v>
      </c>
      <c r="B68" s="4" t="s">
        <v>6</v>
      </c>
      <c r="C68" s="4" t="s">
        <v>6</v>
      </c>
      <c r="D68" s="4" t="s">
        <v>6</v>
      </c>
    </row>
    <row r="69" spans="1:4" ht="30" x14ac:dyDescent="0.25">
      <c r="A69" s="2" t="s">
        <v>790</v>
      </c>
      <c r="B69" s="6">
        <v>196883</v>
      </c>
      <c r="C69" s="6">
        <v>165454</v>
      </c>
      <c r="D69" s="6">
        <v>109329</v>
      </c>
    </row>
    <row r="70" spans="1:4" x14ac:dyDescent="0.25">
      <c r="A70" s="3" t="s">
        <v>198</v>
      </c>
      <c r="B70" s="4" t="s">
        <v>6</v>
      </c>
      <c r="C70" s="4" t="s">
        <v>6</v>
      </c>
      <c r="D70" s="4" t="s">
        <v>6</v>
      </c>
    </row>
    <row r="71" spans="1:4" ht="30" x14ac:dyDescent="0.25">
      <c r="A71" s="2" t="s">
        <v>199</v>
      </c>
      <c r="B71" s="6">
        <v>-619092</v>
      </c>
      <c r="C71" s="6">
        <v>-420500</v>
      </c>
      <c r="D71" s="6">
        <v>-241626</v>
      </c>
    </row>
    <row r="72" spans="1:4" x14ac:dyDescent="0.25">
      <c r="A72" s="2" t="s">
        <v>796</v>
      </c>
      <c r="B72" s="4" t="s">
        <v>66</v>
      </c>
      <c r="C72" s="4" t="s">
        <v>6</v>
      </c>
      <c r="D72" s="4" t="s">
        <v>6</v>
      </c>
    </row>
    <row r="73" spans="1:4" x14ac:dyDescent="0.25">
      <c r="A73" s="2" t="s">
        <v>201</v>
      </c>
      <c r="B73" s="4" t="s">
        <v>66</v>
      </c>
      <c r="C73" s="6">
        <v>5491</v>
      </c>
      <c r="D73" s="4">
        <v>230</v>
      </c>
    </row>
    <row r="74" spans="1:4" x14ac:dyDescent="0.25">
      <c r="A74" s="2" t="s">
        <v>797</v>
      </c>
      <c r="B74" s="6">
        <v>-1100</v>
      </c>
      <c r="C74" s="4" t="s">
        <v>6</v>
      </c>
      <c r="D74" s="4">
        <v>-230</v>
      </c>
    </row>
    <row r="75" spans="1:4" x14ac:dyDescent="0.25">
      <c r="A75" s="2" t="s">
        <v>43</v>
      </c>
      <c r="B75" s="6">
        <v>-94737</v>
      </c>
      <c r="C75" s="6">
        <v>-66467</v>
      </c>
      <c r="D75" s="6">
        <v>-24081</v>
      </c>
    </row>
    <row r="76" spans="1:4" ht="30" x14ac:dyDescent="0.25">
      <c r="A76" s="2" t="s">
        <v>205</v>
      </c>
      <c r="B76" s="6">
        <v>-714929</v>
      </c>
      <c r="C76" s="6">
        <v>-481476</v>
      </c>
      <c r="D76" s="6">
        <v>-265707</v>
      </c>
    </row>
    <row r="77" spans="1:4" x14ac:dyDescent="0.25">
      <c r="A77" s="3" t="s">
        <v>206</v>
      </c>
      <c r="B77" s="4" t="s">
        <v>6</v>
      </c>
      <c r="C77" s="4" t="s">
        <v>6</v>
      </c>
      <c r="D77" s="4" t="s">
        <v>6</v>
      </c>
    </row>
    <row r="78" spans="1:4" x14ac:dyDescent="0.25">
      <c r="A78" s="2" t="s">
        <v>806</v>
      </c>
      <c r="B78" s="4" t="s">
        <v>66</v>
      </c>
      <c r="C78" s="4" t="s">
        <v>6</v>
      </c>
      <c r="D78" s="4" t="s">
        <v>6</v>
      </c>
    </row>
    <row r="79" spans="1:4" x14ac:dyDescent="0.25">
      <c r="A79" s="2" t="s">
        <v>208</v>
      </c>
      <c r="B79" s="4" t="s">
        <v>66</v>
      </c>
      <c r="C79" s="4" t="s">
        <v>6</v>
      </c>
      <c r="D79" s="6">
        <v>-8433</v>
      </c>
    </row>
    <row r="80" spans="1:4" x14ac:dyDescent="0.25">
      <c r="A80" s="2" t="s">
        <v>210</v>
      </c>
      <c r="B80" s="4" t="s">
        <v>66</v>
      </c>
      <c r="C80" s="6">
        <v>-39600</v>
      </c>
      <c r="D80" s="6">
        <v>39600</v>
      </c>
    </row>
    <row r="81" spans="1:4" x14ac:dyDescent="0.25">
      <c r="A81" s="2" t="s">
        <v>211</v>
      </c>
      <c r="B81" s="4" t="s">
        <v>66</v>
      </c>
      <c r="C81" s="4" t="s">
        <v>6</v>
      </c>
      <c r="D81" s="4" t="s">
        <v>6</v>
      </c>
    </row>
    <row r="82" spans="1:4" ht="30" x14ac:dyDescent="0.25">
      <c r="A82" s="2" t="s">
        <v>63</v>
      </c>
      <c r="B82" s="6">
        <v>1606</v>
      </c>
      <c r="C82" s="6">
        <v>-10031</v>
      </c>
      <c r="D82" s="6">
        <v>10986</v>
      </c>
    </row>
    <row r="83" spans="1:4" ht="30" x14ac:dyDescent="0.25">
      <c r="A83" s="2" t="s">
        <v>813</v>
      </c>
      <c r="B83" s="6">
        <v>541325</v>
      </c>
      <c r="C83" s="6">
        <v>365809</v>
      </c>
      <c r="D83" s="6">
        <v>114247</v>
      </c>
    </row>
    <row r="84" spans="1:4" ht="30" x14ac:dyDescent="0.25">
      <c r="A84" s="2" t="s">
        <v>817</v>
      </c>
      <c r="B84" s="4" t="s">
        <v>66</v>
      </c>
      <c r="C84" s="4" t="s">
        <v>6</v>
      </c>
      <c r="D84" s="4" t="s">
        <v>6</v>
      </c>
    </row>
    <row r="85" spans="1:4" ht="30" x14ac:dyDescent="0.25">
      <c r="A85" s="2" t="s">
        <v>819</v>
      </c>
      <c r="B85" s="4" t="s">
        <v>66</v>
      </c>
      <c r="C85" s="4" t="s">
        <v>6</v>
      </c>
      <c r="D85" s="4" t="s">
        <v>6</v>
      </c>
    </row>
    <row r="86" spans="1:4" ht="30" x14ac:dyDescent="0.25">
      <c r="A86" s="2" t="s">
        <v>214</v>
      </c>
      <c r="B86" s="6">
        <v>542931</v>
      </c>
      <c r="C86" s="6">
        <v>316178</v>
      </c>
      <c r="D86" s="6">
        <v>156400</v>
      </c>
    </row>
    <row r="87" spans="1:4" ht="30" x14ac:dyDescent="0.25">
      <c r="A87" s="2" t="s">
        <v>822</v>
      </c>
      <c r="B87" s="6">
        <v>24885</v>
      </c>
      <c r="C87" s="4">
        <v>156</v>
      </c>
      <c r="D87" s="4">
        <v>22</v>
      </c>
    </row>
    <row r="88" spans="1:4" x14ac:dyDescent="0.25">
      <c r="A88" s="2" t="s">
        <v>216</v>
      </c>
      <c r="B88" s="4">
        <v>644</v>
      </c>
      <c r="C88" s="4" t="s">
        <v>6</v>
      </c>
      <c r="D88" s="4" t="s">
        <v>6</v>
      </c>
    </row>
    <row r="89" spans="1:4" ht="30" x14ac:dyDescent="0.25">
      <c r="A89" s="2" t="s">
        <v>217</v>
      </c>
      <c r="B89" s="6">
        <v>1565</v>
      </c>
      <c r="C89" s="6">
        <v>1409</v>
      </c>
      <c r="D89" s="6">
        <v>1387</v>
      </c>
    </row>
    <row r="90" spans="1:4" ht="30" x14ac:dyDescent="0.25">
      <c r="A90" s="2" t="s">
        <v>218</v>
      </c>
      <c r="B90" s="6">
        <v>27094</v>
      </c>
      <c r="C90" s="6">
        <v>1565</v>
      </c>
      <c r="D90" s="6">
        <v>1409</v>
      </c>
    </row>
    <row r="91" spans="1:4" x14ac:dyDescent="0.25">
      <c r="A91" s="2" t="s">
        <v>1861</v>
      </c>
      <c r="B91" s="4" t="s">
        <v>6</v>
      </c>
      <c r="C91" s="4" t="s">
        <v>6</v>
      </c>
      <c r="D91" s="4" t="s">
        <v>6</v>
      </c>
    </row>
    <row r="92" spans="1:4" x14ac:dyDescent="0.25">
      <c r="A92" s="3" t="s">
        <v>181</v>
      </c>
      <c r="B92" s="4" t="s">
        <v>6</v>
      </c>
      <c r="C92" s="4" t="s">
        <v>6</v>
      </c>
      <c r="D92" s="4" t="s">
        <v>6</v>
      </c>
    </row>
    <row r="93" spans="1:4" ht="30" x14ac:dyDescent="0.25">
      <c r="A93" s="2" t="s">
        <v>790</v>
      </c>
      <c r="B93" s="6">
        <v>-2240</v>
      </c>
      <c r="C93" s="4">
        <v>800</v>
      </c>
      <c r="D93" s="6">
        <v>18929</v>
      </c>
    </row>
    <row r="94" spans="1:4" x14ac:dyDescent="0.25">
      <c r="A94" s="3" t="s">
        <v>198</v>
      </c>
      <c r="B94" s="4" t="s">
        <v>6</v>
      </c>
      <c r="C94" s="4" t="s">
        <v>6</v>
      </c>
      <c r="D94" s="4" t="s">
        <v>6</v>
      </c>
    </row>
    <row r="95" spans="1:4" ht="30" x14ac:dyDescent="0.25">
      <c r="A95" s="2" t="s">
        <v>199</v>
      </c>
      <c r="B95" s="6">
        <v>-35830</v>
      </c>
      <c r="C95" s="6">
        <v>-200990</v>
      </c>
      <c r="D95" s="6">
        <v>-37337</v>
      </c>
    </row>
    <row r="96" spans="1:4" x14ac:dyDescent="0.25">
      <c r="A96" s="2" t="s">
        <v>796</v>
      </c>
      <c r="B96" s="6">
        <v>32409</v>
      </c>
      <c r="C96" s="6">
        <v>71202</v>
      </c>
      <c r="D96" s="6">
        <v>41130</v>
      </c>
    </row>
    <row r="97" spans="1:4" x14ac:dyDescent="0.25">
      <c r="A97" s="2" t="s">
        <v>201</v>
      </c>
      <c r="B97" s="6">
        <v>7249</v>
      </c>
      <c r="C97" s="6">
        <v>5440</v>
      </c>
      <c r="D97" s="6">
        <v>4059</v>
      </c>
    </row>
    <row r="98" spans="1:4" x14ac:dyDescent="0.25">
      <c r="A98" s="2" t="s">
        <v>797</v>
      </c>
      <c r="B98" s="6">
        <v>-2646</v>
      </c>
      <c r="C98" s="6">
        <v>-1293</v>
      </c>
      <c r="D98" s="4">
        <v>-631</v>
      </c>
    </row>
    <row r="99" spans="1:4" x14ac:dyDescent="0.25">
      <c r="A99" s="2" t="s">
        <v>43</v>
      </c>
      <c r="B99" s="6">
        <v>1034</v>
      </c>
      <c r="C99" s="6">
        <v>-9433</v>
      </c>
      <c r="D99" s="4">
        <v>-669</v>
      </c>
    </row>
    <row r="100" spans="1:4" ht="30" x14ac:dyDescent="0.25">
      <c r="A100" s="2" t="s">
        <v>205</v>
      </c>
      <c r="B100" s="6">
        <v>2216</v>
      </c>
      <c r="C100" s="6">
        <v>-135074</v>
      </c>
      <c r="D100" s="6">
        <v>6552</v>
      </c>
    </row>
    <row r="101" spans="1:4" x14ac:dyDescent="0.25">
      <c r="A101" s="3" t="s">
        <v>206</v>
      </c>
      <c r="B101" s="4" t="s">
        <v>6</v>
      </c>
      <c r="C101" s="4" t="s">
        <v>6</v>
      </c>
      <c r="D101" s="4" t="s">
        <v>6</v>
      </c>
    </row>
    <row r="102" spans="1:4" x14ac:dyDescent="0.25">
      <c r="A102" s="2" t="s">
        <v>806</v>
      </c>
      <c r="B102" s="4" t="s">
        <v>66</v>
      </c>
      <c r="C102" s="4" t="s">
        <v>6</v>
      </c>
      <c r="D102" s="4" t="s">
        <v>6</v>
      </c>
    </row>
    <row r="103" spans="1:4" x14ac:dyDescent="0.25">
      <c r="A103" s="2" t="s">
        <v>208</v>
      </c>
      <c r="B103" s="4">
        <v>-249</v>
      </c>
      <c r="C103" s="4">
        <v>-232</v>
      </c>
      <c r="D103" s="4">
        <v>-163</v>
      </c>
    </row>
    <row r="104" spans="1:4" x14ac:dyDescent="0.25">
      <c r="A104" s="2" t="s">
        <v>210</v>
      </c>
      <c r="B104" s="4" t="s">
        <v>66</v>
      </c>
      <c r="C104" s="4" t="s">
        <v>6</v>
      </c>
      <c r="D104" s="4" t="s">
        <v>6</v>
      </c>
    </row>
    <row r="105" spans="1:4" x14ac:dyDescent="0.25">
      <c r="A105" s="2" t="s">
        <v>211</v>
      </c>
      <c r="B105" s="4" t="s">
        <v>66</v>
      </c>
      <c r="C105" s="4" t="s">
        <v>6</v>
      </c>
      <c r="D105" s="4" t="s">
        <v>6</v>
      </c>
    </row>
    <row r="106" spans="1:4" ht="30" x14ac:dyDescent="0.25">
      <c r="A106" s="2" t="s">
        <v>63</v>
      </c>
      <c r="B106" s="6">
        <v>1625</v>
      </c>
      <c r="C106" s="6">
        <v>-1405</v>
      </c>
      <c r="D106" s="6">
        <v>-2365</v>
      </c>
    </row>
    <row r="107" spans="1:4" ht="30" x14ac:dyDescent="0.25">
      <c r="A107" s="2" t="s">
        <v>813</v>
      </c>
      <c r="B107" s="6">
        <v>-1545</v>
      </c>
      <c r="C107" s="6">
        <v>136087</v>
      </c>
      <c r="D107" s="6">
        <v>-22404</v>
      </c>
    </row>
    <row r="108" spans="1:4" ht="30" x14ac:dyDescent="0.25">
      <c r="A108" s="2" t="s">
        <v>817</v>
      </c>
      <c r="B108" s="4" t="s">
        <v>66</v>
      </c>
      <c r="C108" s="4" t="s">
        <v>6</v>
      </c>
      <c r="D108" s="4" t="s">
        <v>6</v>
      </c>
    </row>
    <row r="109" spans="1:4" ht="30" x14ac:dyDescent="0.25">
      <c r="A109" s="2" t="s">
        <v>819</v>
      </c>
      <c r="B109" s="4" t="s">
        <v>66</v>
      </c>
      <c r="C109" s="4" t="s">
        <v>6</v>
      </c>
      <c r="D109" s="4">
        <v>-661</v>
      </c>
    </row>
    <row r="110" spans="1:4" ht="30" x14ac:dyDescent="0.25">
      <c r="A110" s="2" t="s">
        <v>214</v>
      </c>
      <c r="B110" s="4">
        <v>-169</v>
      </c>
      <c r="C110" s="6">
        <v>134450</v>
      </c>
      <c r="D110" s="6">
        <v>-25593</v>
      </c>
    </row>
    <row r="111" spans="1:4" ht="30" x14ac:dyDescent="0.25">
      <c r="A111" s="2" t="s">
        <v>822</v>
      </c>
      <c r="B111" s="4">
        <v>-193</v>
      </c>
      <c r="C111" s="4">
        <v>176</v>
      </c>
      <c r="D111" s="4">
        <v>-112</v>
      </c>
    </row>
    <row r="112" spans="1:4" x14ac:dyDescent="0.25">
      <c r="A112" s="2" t="s">
        <v>216</v>
      </c>
      <c r="B112" s="4" t="s">
        <v>66</v>
      </c>
      <c r="C112" s="4" t="s">
        <v>6</v>
      </c>
      <c r="D112" s="4" t="s">
        <v>6</v>
      </c>
    </row>
    <row r="113" spans="1:4" ht="30" x14ac:dyDescent="0.25">
      <c r="A113" s="2" t="s">
        <v>217</v>
      </c>
      <c r="B113" s="4">
        <v>263</v>
      </c>
      <c r="C113" s="4">
        <v>87</v>
      </c>
      <c r="D113" s="4">
        <v>199</v>
      </c>
    </row>
    <row r="114" spans="1:4" ht="30" x14ac:dyDescent="0.25">
      <c r="A114" s="2" t="s">
        <v>218</v>
      </c>
      <c r="B114" s="4">
        <v>70</v>
      </c>
      <c r="C114" s="4">
        <v>263</v>
      </c>
      <c r="D114" s="4">
        <v>87</v>
      </c>
    </row>
    <row r="115" spans="1:4" x14ac:dyDescent="0.25">
      <c r="A115" s="2" t="s">
        <v>1869</v>
      </c>
      <c r="B115" s="4" t="s">
        <v>6</v>
      </c>
      <c r="C115" s="4" t="s">
        <v>6</v>
      </c>
      <c r="D115" s="4" t="s">
        <v>6</v>
      </c>
    </row>
    <row r="116" spans="1:4" x14ac:dyDescent="0.25">
      <c r="A116" s="3" t="s">
        <v>181</v>
      </c>
      <c r="B116" s="4" t="s">
        <v>6</v>
      </c>
      <c r="C116" s="4" t="s">
        <v>6</v>
      </c>
      <c r="D116" s="4" t="s">
        <v>6</v>
      </c>
    </row>
    <row r="117" spans="1:4" ht="30" x14ac:dyDescent="0.25">
      <c r="A117" s="2" t="s">
        <v>790</v>
      </c>
      <c r="B117" s="4" t="s">
        <v>66</v>
      </c>
      <c r="C117" s="4" t="s">
        <v>6</v>
      </c>
      <c r="D117" s="4" t="s">
        <v>6</v>
      </c>
    </row>
    <row r="118" spans="1:4" x14ac:dyDescent="0.25">
      <c r="A118" s="3" t="s">
        <v>198</v>
      </c>
      <c r="B118" s="4" t="s">
        <v>6</v>
      </c>
      <c r="C118" s="4" t="s">
        <v>6</v>
      </c>
      <c r="D118" s="4" t="s">
        <v>6</v>
      </c>
    </row>
    <row r="119" spans="1:4" ht="30" x14ac:dyDescent="0.25">
      <c r="A119" s="2" t="s">
        <v>199</v>
      </c>
      <c r="B119" s="4" t="s">
        <v>66</v>
      </c>
      <c r="C119" s="4" t="s">
        <v>6</v>
      </c>
      <c r="D119" s="4" t="s">
        <v>6</v>
      </c>
    </row>
    <row r="120" spans="1:4" x14ac:dyDescent="0.25">
      <c r="A120" s="2" t="s">
        <v>796</v>
      </c>
      <c r="B120" s="4" t="s">
        <v>66</v>
      </c>
      <c r="C120" s="4" t="s">
        <v>6</v>
      </c>
      <c r="D120" s="4" t="s">
        <v>6</v>
      </c>
    </row>
    <row r="121" spans="1:4" x14ac:dyDescent="0.25">
      <c r="A121" s="2" t="s">
        <v>201</v>
      </c>
      <c r="B121" s="4" t="s">
        <v>66</v>
      </c>
      <c r="C121" s="4" t="s">
        <v>6</v>
      </c>
      <c r="D121" s="4" t="s">
        <v>6</v>
      </c>
    </row>
    <row r="122" spans="1:4" x14ac:dyDescent="0.25">
      <c r="A122" s="2" t="s">
        <v>797</v>
      </c>
      <c r="B122" s="4" t="s">
        <v>66</v>
      </c>
      <c r="C122" s="4" t="s">
        <v>6</v>
      </c>
      <c r="D122" s="4" t="s">
        <v>6</v>
      </c>
    </row>
    <row r="123" spans="1:4" x14ac:dyDescent="0.25">
      <c r="A123" s="2" t="s">
        <v>43</v>
      </c>
      <c r="B123" s="4" t="s">
        <v>66</v>
      </c>
      <c r="C123" s="4" t="s">
        <v>6</v>
      </c>
      <c r="D123" s="4" t="s">
        <v>6</v>
      </c>
    </row>
    <row r="124" spans="1:4" ht="30" x14ac:dyDescent="0.25">
      <c r="A124" s="2" t="s">
        <v>205</v>
      </c>
      <c r="B124" s="4" t="s">
        <v>66</v>
      </c>
      <c r="C124" s="4" t="s">
        <v>6</v>
      </c>
      <c r="D124" s="4" t="s">
        <v>6</v>
      </c>
    </row>
    <row r="125" spans="1:4" x14ac:dyDescent="0.25">
      <c r="A125" s="3" t="s">
        <v>206</v>
      </c>
      <c r="B125" s="4" t="s">
        <v>6</v>
      </c>
      <c r="C125" s="4" t="s">
        <v>6</v>
      </c>
      <c r="D125" s="4" t="s">
        <v>6</v>
      </c>
    </row>
    <row r="126" spans="1:4" x14ac:dyDescent="0.25">
      <c r="A126" s="2" t="s">
        <v>806</v>
      </c>
      <c r="B126" s="4" t="s">
        <v>66</v>
      </c>
      <c r="C126" s="4" t="s">
        <v>6</v>
      </c>
      <c r="D126" s="4" t="s">
        <v>6</v>
      </c>
    </row>
    <row r="127" spans="1:4" x14ac:dyDescent="0.25">
      <c r="A127" s="2" t="s">
        <v>208</v>
      </c>
      <c r="B127" s="4" t="s">
        <v>66</v>
      </c>
      <c r="C127" s="4" t="s">
        <v>6</v>
      </c>
      <c r="D127" s="4" t="s">
        <v>6</v>
      </c>
    </row>
    <row r="128" spans="1:4" x14ac:dyDescent="0.25">
      <c r="A128" s="2" t="s">
        <v>210</v>
      </c>
      <c r="B128" s="4" t="s">
        <v>66</v>
      </c>
      <c r="C128" s="4" t="s">
        <v>6</v>
      </c>
      <c r="D128" s="4" t="s">
        <v>6</v>
      </c>
    </row>
    <row r="129" spans="1:4" x14ac:dyDescent="0.25">
      <c r="A129" s="2" t="s">
        <v>211</v>
      </c>
      <c r="B129" s="6">
        <v>120038</v>
      </c>
      <c r="C129" s="6">
        <v>103684</v>
      </c>
      <c r="D129" s="6">
        <v>89342</v>
      </c>
    </row>
    <row r="130" spans="1:4" ht="30" x14ac:dyDescent="0.25">
      <c r="A130" s="2" t="s">
        <v>63</v>
      </c>
      <c r="B130" s="4" t="s">
        <v>66</v>
      </c>
      <c r="C130" s="4" t="s">
        <v>6</v>
      </c>
      <c r="D130" s="4" t="s">
        <v>6</v>
      </c>
    </row>
    <row r="131" spans="1:4" ht="30" x14ac:dyDescent="0.25">
      <c r="A131" s="2" t="s">
        <v>813</v>
      </c>
      <c r="B131" s="6">
        <v>193293</v>
      </c>
      <c r="C131" s="6">
        <v>129364</v>
      </c>
      <c r="D131" s="6">
        <v>-89342</v>
      </c>
    </row>
    <row r="132" spans="1:4" ht="30" x14ac:dyDescent="0.25">
      <c r="A132" s="2" t="s">
        <v>817</v>
      </c>
      <c r="B132" s="6">
        <v>-313331</v>
      </c>
      <c r="C132" s="6">
        <v>-233048</v>
      </c>
      <c r="D132" s="4" t="s">
        <v>6</v>
      </c>
    </row>
    <row r="133" spans="1:4" ht="30" x14ac:dyDescent="0.25">
      <c r="A133" s="2" t="s">
        <v>819</v>
      </c>
      <c r="B133" s="4" t="s">
        <v>66</v>
      </c>
      <c r="C133" s="4" t="s">
        <v>6</v>
      </c>
      <c r="D133" s="4" t="s">
        <v>6</v>
      </c>
    </row>
    <row r="134" spans="1:4" ht="30" x14ac:dyDescent="0.25">
      <c r="A134" s="2" t="s">
        <v>214</v>
      </c>
      <c r="B134" s="4" t="s">
        <v>66</v>
      </c>
      <c r="C134" s="4" t="s">
        <v>6</v>
      </c>
      <c r="D134" s="4" t="s">
        <v>6</v>
      </c>
    </row>
    <row r="135" spans="1:4" ht="30" x14ac:dyDescent="0.25">
      <c r="A135" s="2" t="s">
        <v>822</v>
      </c>
      <c r="B135" s="4" t="s">
        <v>66</v>
      </c>
      <c r="C135" s="4" t="s">
        <v>6</v>
      </c>
      <c r="D135" s="4" t="s">
        <v>6</v>
      </c>
    </row>
    <row r="136" spans="1:4" x14ac:dyDescent="0.25">
      <c r="A136" s="2" t="s">
        <v>216</v>
      </c>
      <c r="B136" s="4" t="s">
        <v>66</v>
      </c>
      <c r="C136" s="4" t="s">
        <v>6</v>
      </c>
      <c r="D136" s="4" t="s">
        <v>6</v>
      </c>
    </row>
    <row r="137" spans="1:4" ht="30" x14ac:dyDescent="0.25">
      <c r="A137" s="2" t="s">
        <v>217</v>
      </c>
      <c r="B137" s="4" t="s">
        <v>66</v>
      </c>
      <c r="C137" s="4" t="s">
        <v>6</v>
      </c>
      <c r="D137" s="4" t="s">
        <v>6</v>
      </c>
    </row>
    <row r="138" spans="1:4" ht="30" x14ac:dyDescent="0.25">
      <c r="A138" s="2" t="s">
        <v>218</v>
      </c>
      <c r="B138" s="4" t="s">
        <v>66</v>
      </c>
      <c r="C138" s="4" t="s">
        <v>66</v>
      </c>
      <c r="D138" s="4" t="s">
        <v>6</v>
      </c>
    </row>
    <row r="139" spans="1:4" x14ac:dyDescent="0.25">
      <c r="A139" s="2" t="s">
        <v>1870</v>
      </c>
      <c r="B139" s="4" t="s">
        <v>6</v>
      </c>
      <c r="C139" s="4" t="s">
        <v>6</v>
      </c>
      <c r="D139" s="4" t="s">
        <v>6</v>
      </c>
    </row>
    <row r="140" spans="1:4" x14ac:dyDescent="0.25">
      <c r="A140" s="3" t="s">
        <v>181</v>
      </c>
      <c r="B140" s="4" t="s">
        <v>6</v>
      </c>
      <c r="C140" s="4" t="s">
        <v>6</v>
      </c>
      <c r="D140" s="4" t="s">
        <v>6</v>
      </c>
    </row>
    <row r="141" spans="1:4" ht="30" x14ac:dyDescent="0.25">
      <c r="A141" s="2" t="s">
        <v>790</v>
      </c>
      <c r="B141" s="6">
        <v>140801</v>
      </c>
      <c r="C141" s="6">
        <v>105309</v>
      </c>
      <c r="D141" s="6">
        <v>79270</v>
      </c>
    </row>
    <row r="142" spans="1:4" x14ac:dyDescent="0.25">
      <c r="A142" s="3" t="s">
        <v>198</v>
      </c>
      <c r="B142" s="4" t="s">
        <v>6</v>
      </c>
      <c r="C142" s="4" t="s">
        <v>6</v>
      </c>
      <c r="D142" s="4" t="s">
        <v>6</v>
      </c>
    </row>
    <row r="143" spans="1:4" ht="30" x14ac:dyDescent="0.25">
      <c r="A143" s="2" t="s">
        <v>199</v>
      </c>
      <c r="B143" s="6">
        <v>-654922</v>
      </c>
      <c r="C143" s="6">
        <v>-621490</v>
      </c>
      <c r="D143" s="6">
        <v>-278963</v>
      </c>
    </row>
    <row r="144" spans="1:4" x14ac:dyDescent="0.25">
      <c r="A144" s="2" t="s">
        <v>796</v>
      </c>
      <c r="B144" s="6">
        <v>32409</v>
      </c>
      <c r="C144" s="6">
        <v>71202</v>
      </c>
      <c r="D144" s="6">
        <v>41130</v>
      </c>
    </row>
    <row r="145" spans="1:4" x14ac:dyDescent="0.25">
      <c r="A145" s="2" t="s">
        <v>201</v>
      </c>
      <c r="B145" s="6">
        <v>7249</v>
      </c>
      <c r="C145" s="6">
        <v>10931</v>
      </c>
      <c r="D145" s="6">
        <v>4289</v>
      </c>
    </row>
    <row r="146" spans="1:4" x14ac:dyDescent="0.25">
      <c r="A146" s="2" t="s">
        <v>797</v>
      </c>
      <c r="B146" s="6">
        <v>-3746</v>
      </c>
      <c r="C146" s="6">
        <v>-1293</v>
      </c>
      <c r="D146" s="4">
        <v>-861</v>
      </c>
    </row>
    <row r="147" spans="1:4" x14ac:dyDescent="0.25">
      <c r="A147" s="2" t="s">
        <v>43</v>
      </c>
      <c r="B147" s="6">
        <v>-93567</v>
      </c>
      <c r="C147" s="6">
        <v>-76478</v>
      </c>
      <c r="D147" s="6">
        <v>-31216</v>
      </c>
    </row>
    <row r="148" spans="1:4" ht="30" x14ac:dyDescent="0.25">
      <c r="A148" s="2" t="s">
        <v>205</v>
      </c>
      <c r="B148" s="6">
        <v>-712577</v>
      </c>
      <c r="C148" s="6">
        <v>-617128</v>
      </c>
      <c r="D148" s="6">
        <v>-265621</v>
      </c>
    </row>
    <row r="149" spans="1:4" x14ac:dyDescent="0.25">
      <c r="A149" s="3" t="s">
        <v>206</v>
      </c>
      <c r="B149" s="4" t="s">
        <v>6</v>
      </c>
      <c r="C149" s="4" t="s">
        <v>6</v>
      </c>
      <c r="D149" s="4" t="s">
        <v>6</v>
      </c>
    </row>
    <row r="150" spans="1:4" x14ac:dyDescent="0.25">
      <c r="A150" s="2" t="s">
        <v>806</v>
      </c>
      <c r="B150" s="6">
        <v>424580</v>
      </c>
      <c r="C150" s="6">
        <v>300000</v>
      </c>
      <c r="D150" s="6">
        <v>450000</v>
      </c>
    </row>
    <row r="151" spans="1:4" x14ac:dyDescent="0.25">
      <c r="A151" s="2" t="s">
        <v>208</v>
      </c>
      <c r="B151" s="6">
        <v>-11249</v>
      </c>
      <c r="C151" s="4">
        <v>-232</v>
      </c>
      <c r="D151" s="6">
        <v>-246262</v>
      </c>
    </row>
    <row r="152" spans="1:4" x14ac:dyDescent="0.25">
      <c r="A152" s="2" t="s">
        <v>210</v>
      </c>
      <c r="B152" s="6">
        <v>-20000</v>
      </c>
      <c r="C152" s="6">
        <v>35400</v>
      </c>
      <c r="D152" s="6">
        <v>89600</v>
      </c>
    </row>
    <row r="153" spans="1:4" x14ac:dyDescent="0.25">
      <c r="A153" s="2" t="s">
        <v>211</v>
      </c>
      <c r="B153" s="6">
        <v>-120309</v>
      </c>
      <c r="C153" s="6">
        <v>-103952</v>
      </c>
      <c r="D153" s="6">
        <v>-89601</v>
      </c>
    </row>
    <row r="154" spans="1:4" ht="30" x14ac:dyDescent="0.25">
      <c r="A154" s="2" t="s">
        <v>63</v>
      </c>
      <c r="B154" s="6">
        <v>3231</v>
      </c>
      <c r="C154" s="6">
        <v>-11436</v>
      </c>
      <c r="D154" s="6">
        <v>8621</v>
      </c>
    </row>
    <row r="155" spans="1:4" ht="30" x14ac:dyDescent="0.25">
      <c r="A155" s="2" t="s">
        <v>813</v>
      </c>
      <c r="B155" s="4" t="s">
        <v>66</v>
      </c>
      <c r="C155" s="4" t="s">
        <v>6</v>
      </c>
      <c r="D155" s="4" t="s">
        <v>6</v>
      </c>
    </row>
    <row r="156" spans="1:4" ht="30" x14ac:dyDescent="0.25">
      <c r="A156" s="2" t="s">
        <v>817</v>
      </c>
      <c r="B156" s="6">
        <v>313331</v>
      </c>
      <c r="C156" s="6">
        <v>233048</v>
      </c>
      <c r="D156" s="4" t="s">
        <v>6</v>
      </c>
    </row>
    <row r="157" spans="1:4" ht="30" x14ac:dyDescent="0.25">
      <c r="A157" s="2" t="s">
        <v>819</v>
      </c>
      <c r="B157" s="6">
        <v>-9760</v>
      </c>
      <c r="C157" s="6">
        <v>-6424</v>
      </c>
      <c r="D157" s="6">
        <v>-21689</v>
      </c>
    </row>
    <row r="158" spans="1:4" ht="30" x14ac:dyDescent="0.25">
      <c r="A158" s="2" t="s">
        <v>214</v>
      </c>
      <c r="B158" s="6">
        <v>579824</v>
      </c>
      <c r="C158" s="6">
        <v>446404</v>
      </c>
      <c r="D158" s="6">
        <v>190669</v>
      </c>
    </row>
    <row r="159" spans="1:4" ht="30" x14ac:dyDescent="0.25">
      <c r="A159" s="2" t="s">
        <v>822</v>
      </c>
      <c r="B159" s="6">
        <v>8048</v>
      </c>
      <c r="C159" s="6">
        <v>-65415</v>
      </c>
      <c r="D159" s="6">
        <v>4318</v>
      </c>
    </row>
    <row r="160" spans="1:4" x14ac:dyDescent="0.25">
      <c r="A160" s="2" t="s">
        <v>216</v>
      </c>
      <c r="B160" s="4">
        <v>620</v>
      </c>
      <c r="C160" s="4" t="s">
        <v>6</v>
      </c>
      <c r="D160" s="4" t="s">
        <v>6</v>
      </c>
    </row>
    <row r="161" spans="1:4" ht="30" x14ac:dyDescent="0.25">
      <c r="A161" s="2" t="s">
        <v>217</v>
      </c>
      <c r="B161" s="6">
        <v>37311</v>
      </c>
      <c r="C161" s="6">
        <v>102726</v>
      </c>
      <c r="D161" s="6">
        <v>98408</v>
      </c>
    </row>
    <row r="162" spans="1:4" ht="30" x14ac:dyDescent="0.25">
      <c r="A162" s="2" t="s">
        <v>218</v>
      </c>
      <c r="B162" s="7">
        <v>45979</v>
      </c>
      <c r="C162" s="7">
        <v>37311</v>
      </c>
      <c r="D162" s="7">
        <v>10272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140625" customWidth="1"/>
    <col min="3" max="3" width="15.42578125" customWidth="1"/>
    <col min="4" max="4" width="27.140625" customWidth="1"/>
    <col min="5" max="5" width="15.42578125" customWidth="1"/>
    <col min="6" max="6" width="27.140625" customWidth="1"/>
    <col min="7" max="7" width="15.42578125" customWidth="1"/>
  </cols>
  <sheetData>
    <row r="1" spans="1:7" ht="15" customHeight="1" x14ac:dyDescent="0.25">
      <c r="A1" s="1" t="s">
        <v>1875</v>
      </c>
      <c r="B1" s="8" t="s">
        <v>1</v>
      </c>
      <c r="C1" s="8"/>
      <c r="D1" s="8"/>
      <c r="E1" s="8"/>
      <c r="F1" s="8"/>
      <c r="G1" s="8"/>
    </row>
    <row r="2" spans="1:7" ht="30" x14ac:dyDescent="0.25">
      <c r="A2" s="1" t="s">
        <v>38</v>
      </c>
      <c r="B2" s="8" t="s">
        <v>2</v>
      </c>
      <c r="C2" s="8"/>
      <c r="D2" s="8" t="s">
        <v>39</v>
      </c>
      <c r="E2" s="8"/>
      <c r="F2" s="8" t="s">
        <v>100</v>
      </c>
      <c r="G2" s="8"/>
    </row>
    <row r="3" spans="1:7" ht="30" x14ac:dyDescent="0.25">
      <c r="A3" s="3" t="s">
        <v>941</v>
      </c>
      <c r="B3" s="4" t="s">
        <v>6</v>
      </c>
      <c r="C3" s="4"/>
      <c r="D3" s="4" t="s">
        <v>6</v>
      </c>
      <c r="E3" s="4"/>
      <c r="F3" s="4" t="s">
        <v>6</v>
      </c>
      <c r="G3" s="4"/>
    </row>
    <row r="4" spans="1:7" ht="17.25" x14ac:dyDescent="0.25">
      <c r="A4" s="2" t="s">
        <v>1876</v>
      </c>
      <c r="B4" s="7">
        <v>34769</v>
      </c>
      <c r="C4" s="9" t="s">
        <v>50</v>
      </c>
      <c r="D4" s="7">
        <v>32618</v>
      </c>
      <c r="E4" s="9" t="s">
        <v>50</v>
      </c>
      <c r="F4" s="7">
        <v>23926</v>
      </c>
      <c r="G4" s="9" t="s">
        <v>50</v>
      </c>
    </row>
    <row r="5" spans="1:7" ht="17.25" x14ac:dyDescent="0.25">
      <c r="A5" s="2" t="s">
        <v>1877</v>
      </c>
      <c r="B5" s="6">
        <v>9397</v>
      </c>
      <c r="C5" s="9" t="s">
        <v>1878</v>
      </c>
      <c r="D5" s="6">
        <v>4540</v>
      </c>
      <c r="E5" s="9" t="s">
        <v>1879</v>
      </c>
      <c r="F5" s="6">
        <v>8692</v>
      </c>
      <c r="G5" s="9" t="s">
        <v>1880</v>
      </c>
    </row>
    <row r="6" spans="1:7" ht="17.25" x14ac:dyDescent="0.25">
      <c r="A6" s="2" t="s">
        <v>1881</v>
      </c>
      <c r="B6" s="6">
        <v>-2593</v>
      </c>
      <c r="C6" s="9" t="s">
        <v>50</v>
      </c>
      <c r="D6" s="6">
        <v>-2389</v>
      </c>
      <c r="E6" s="9" t="s">
        <v>50</v>
      </c>
      <c r="F6" s="4" t="s">
        <v>6</v>
      </c>
      <c r="G6" s="4"/>
    </row>
    <row r="7" spans="1:7" ht="17.25" x14ac:dyDescent="0.25">
      <c r="A7" s="2" t="s">
        <v>1185</v>
      </c>
      <c r="B7" s="7">
        <v>41573</v>
      </c>
      <c r="C7" s="9" t="s">
        <v>50</v>
      </c>
      <c r="D7" s="7">
        <v>34769</v>
      </c>
      <c r="E7" s="9" t="s">
        <v>50</v>
      </c>
      <c r="F7" s="7">
        <v>32618</v>
      </c>
      <c r="G7" s="9" t="s">
        <v>50</v>
      </c>
    </row>
    <row r="8" spans="1:7" x14ac:dyDescent="0.25">
      <c r="A8" s="10"/>
      <c r="B8" s="10"/>
      <c r="C8" s="10"/>
      <c r="D8" s="10"/>
      <c r="E8" s="10"/>
      <c r="F8" s="10"/>
      <c r="G8" s="10"/>
    </row>
    <row r="9" spans="1:7" ht="15" customHeight="1" x14ac:dyDescent="0.25">
      <c r="A9" s="2" t="s">
        <v>50</v>
      </c>
      <c r="B9" s="11" t="s">
        <v>961</v>
      </c>
      <c r="C9" s="11"/>
      <c r="D9" s="11"/>
      <c r="E9" s="11"/>
      <c r="F9" s="11"/>
      <c r="G9" s="11"/>
    </row>
    <row r="10" spans="1:7" ht="15" customHeight="1" x14ac:dyDescent="0.25">
      <c r="A10" s="2" t="s">
        <v>1343</v>
      </c>
      <c r="B10" s="11" t="s">
        <v>1882</v>
      </c>
      <c r="C10" s="11"/>
      <c r="D10" s="11"/>
      <c r="E10" s="11"/>
      <c r="F10" s="11"/>
      <c r="G10" s="11"/>
    </row>
    <row r="11" spans="1:7" ht="15" customHeight="1" x14ac:dyDescent="0.25">
      <c r="A11" s="2" t="s">
        <v>1883</v>
      </c>
      <c r="B11" s="11" t="s">
        <v>964</v>
      </c>
      <c r="C11" s="11"/>
      <c r="D11" s="11"/>
      <c r="E11" s="11"/>
      <c r="F11" s="11"/>
      <c r="G11" s="11"/>
    </row>
    <row r="12" spans="1:7" ht="30" customHeight="1" x14ac:dyDescent="0.25">
      <c r="A12" s="2" t="s">
        <v>1884</v>
      </c>
      <c r="B12" s="11" t="s">
        <v>963</v>
      </c>
      <c r="C12" s="11"/>
      <c r="D12" s="11"/>
      <c r="E12" s="11"/>
      <c r="F12" s="11"/>
      <c r="G12" s="11"/>
    </row>
  </sheetData>
  <mergeCells count="9">
    <mergeCell ref="B10:G10"/>
    <mergeCell ref="B11:G11"/>
    <mergeCell ref="B12:G12"/>
    <mergeCell ref="B1:G1"/>
    <mergeCell ref="B2:C2"/>
    <mergeCell ref="D2:E2"/>
    <mergeCell ref="F2:G2"/>
    <mergeCell ref="A8:G8"/>
    <mergeCell ref="B9:G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85</v>
      </c>
      <c r="B1" s="1" t="s">
        <v>1</v>
      </c>
      <c r="C1" s="1"/>
    </row>
    <row r="2" spans="1:3" x14ac:dyDescent="0.25">
      <c r="A2" s="1" t="s">
        <v>1450</v>
      </c>
      <c r="B2" s="1" t="s">
        <v>2</v>
      </c>
      <c r="C2" s="1" t="s">
        <v>39</v>
      </c>
    </row>
    <row r="3" spans="1:3" x14ac:dyDescent="0.25">
      <c r="A3" s="2" t="s">
        <v>1886</v>
      </c>
      <c r="B3" s="4" t="s">
        <v>6</v>
      </c>
      <c r="C3" s="4" t="s">
        <v>6</v>
      </c>
    </row>
    <row r="4" spans="1:3" x14ac:dyDescent="0.25">
      <c r="A4" s="2" t="s">
        <v>1887</v>
      </c>
      <c r="B4" s="12">
        <v>4.8</v>
      </c>
      <c r="C4" s="12">
        <v>1.6</v>
      </c>
    </row>
    <row r="5" spans="1:3" x14ac:dyDescent="0.25">
      <c r="A5" s="2" t="s">
        <v>1888</v>
      </c>
      <c r="B5" s="4">
        <v>2.7</v>
      </c>
      <c r="C5" s="4">
        <v>2.9</v>
      </c>
    </row>
    <row r="6" spans="1:3" ht="30" x14ac:dyDescent="0.25">
      <c r="A6" s="2" t="s">
        <v>1363</v>
      </c>
      <c r="B6" s="4">
        <v>1.9</v>
      </c>
      <c r="C6" s="4" t="s">
        <v>6</v>
      </c>
    </row>
    <row r="7" spans="1:3" x14ac:dyDescent="0.25">
      <c r="A7" s="2" t="s">
        <v>1889</v>
      </c>
      <c r="B7" s="4" t="s">
        <v>6</v>
      </c>
      <c r="C7" s="4" t="s">
        <v>6</v>
      </c>
    </row>
    <row r="8" spans="1:3" x14ac:dyDescent="0.25">
      <c r="A8" s="2" t="s">
        <v>1887</v>
      </c>
      <c r="B8" s="4" t="s">
        <v>6</v>
      </c>
      <c r="C8" s="4">
        <v>3.7</v>
      </c>
    </row>
    <row r="9" spans="1:3" x14ac:dyDescent="0.25">
      <c r="A9" s="2" t="s">
        <v>1888</v>
      </c>
      <c r="B9" s="4" t="s">
        <v>6</v>
      </c>
      <c r="C9" s="4">
        <v>2.9</v>
      </c>
    </row>
    <row r="10" spans="1:3" x14ac:dyDescent="0.25">
      <c r="A10" s="2" t="s">
        <v>1890</v>
      </c>
      <c r="B10" s="4" t="s">
        <v>6</v>
      </c>
      <c r="C10" s="12">
        <v>2.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2"/>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42578125" customWidth="1"/>
    <col min="6" max="6" width="2.5703125" customWidth="1"/>
    <col min="7" max="7" width="12.28515625" bestFit="1" customWidth="1"/>
    <col min="8" max="8" width="36.5703125" bestFit="1" customWidth="1"/>
    <col min="9" max="9" width="26.5703125" bestFit="1" customWidth="1"/>
    <col min="10" max="10" width="34.5703125" bestFit="1" customWidth="1"/>
    <col min="11" max="11" width="31.85546875" bestFit="1" customWidth="1"/>
    <col min="12" max="12" width="25.5703125" bestFit="1" customWidth="1"/>
    <col min="13" max="14" width="26" bestFit="1" customWidth="1"/>
    <col min="15" max="15" width="26.5703125" bestFit="1" customWidth="1"/>
    <col min="16" max="16" width="26" bestFit="1" customWidth="1"/>
    <col min="17" max="17" width="22.28515625" bestFit="1" customWidth="1"/>
    <col min="18" max="19" width="26" bestFit="1" customWidth="1"/>
    <col min="20" max="20" width="22.140625" bestFit="1" customWidth="1"/>
    <col min="21" max="21" width="24.85546875" bestFit="1" customWidth="1"/>
    <col min="22" max="22" width="22" bestFit="1" customWidth="1"/>
    <col min="23" max="24" width="27.85546875" bestFit="1" customWidth="1"/>
    <col min="25" max="25" width="26" bestFit="1" customWidth="1"/>
    <col min="26" max="26" width="27.85546875" bestFit="1" customWidth="1"/>
    <col min="27" max="28" width="26" bestFit="1" customWidth="1"/>
    <col min="29" max="30" width="27.85546875" bestFit="1" customWidth="1"/>
    <col min="31" max="32" width="26" bestFit="1" customWidth="1"/>
    <col min="33" max="33" width="27.85546875" bestFit="1" customWidth="1"/>
    <col min="34" max="36" width="26" bestFit="1" customWidth="1"/>
    <col min="37" max="37" width="26.140625" bestFit="1" customWidth="1"/>
    <col min="38" max="38" width="27.85546875" bestFit="1" customWidth="1"/>
    <col min="39" max="39" width="19.7109375" bestFit="1" customWidth="1"/>
    <col min="40" max="40" width="26" bestFit="1" customWidth="1"/>
    <col min="41" max="41" width="27.85546875" bestFit="1" customWidth="1"/>
    <col min="42" max="42" width="20.28515625" bestFit="1" customWidth="1"/>
    <col min="43" max="43" width="27.85546875" bestFit="1" customWidth="1"/>
    <col min="44" max="45" width="27" bestFit="1" customWidth="1"/>
    <col min="46" max="46" width="26" bestFit="1" customWidth="1"/>
    <col min="47" max="47" width="24" bestFit="1" customWidth="1"/>
    <col min="48" max="48" width="24.28515625" bestFit="1" customWidth="1"/>
    <col min="49" max="49" width="29.140625" bestFit="1" customWidth="1"/>
    <col min="50" max="50" width="26" bestFit="1" customWidth="1"/>
    <col min="51" max="51" width="27.85546875" bestFit="1" customWidth="1"/>
    <col min="52" max="52" width="26" bestFit="1" customWidth="1"/>
    <col min="53" max="53" width="23.42578125" bestFit="1" customWidth="1"/>
    <col min="54" max="54" width="30.28515625" bestFit="1" customWidth="1"/>
    <col min="55" max="55" width="21.42578125" bestFit="1" customWidth="1"/>
    <col min="56" max="56" width="21.140625" bestFit="1" customWidth="1"/>
    <col min="57" max="57" width="21.42578125" bestFit="1" customWidth="1"/>
    <col min="58" max="58" width="25.140625" bestFit="1" customWidth="1"/>
    <col min="59" max="59" width="23.85546875" bestFit="1" customWidth="1"/>
    <col min="60" max="60" width="26" bestFit="1" customWidth="1"/>
    <col min="61" max="62" width="27.85546875" bestFit="1" customWidth="1"/>
    <col min="63" max="63" width="26" bestFit="1" customWidth="1"/>
    <col min="64" max="64" width="27.85546875" bestFit="1" customWidth="1"/>
    <col min="65" max="66" width="26" bestFit="1" customWidth="1"/>
    <col min="67" max="69" width="27.85546875" bestFit="1" customWidth="1"/>
    <col min="70" max="71" width="26" bestFit="1" customWidth="1"/>
    <col min="72" max="72" width="27.85546875" bestFit="1" customWidth="1"/>
    <col min="73" max="73" width="26.42578125" bestFit="1" customWidth="1"/>
    <col min="74" max="74" width="36.5703125" bestFit="1" customWidth="1"/>
    <col min="75" max="75" width="26.5703125" bestFit="1" customWidth="1"/>
    <col min="76" max="76" width="34.5703125" bestFit="1" customWidth="1"/>
    <col min="77" max="77" width="25.5703125" bestFit="1" customWidth="1"/>
    <col min="78" max="78" width="34.5703125" bestFit="1" customWidth="1"/>
    <col min="79" max="79" width="26.5703125" bestFit="1" customWidth="1"/>
    <col min="80" max="80" width="34.5703125" bestFit="1" customWidth="1"/>
  </cols>
  <sheetData>
    <row r="1" spans="1:80" ht="45" x14ac:dyDescent="0.25">
      <c r="A1" s="1" t="s">
        <v>1891</v>
      </c>
      <c r="B1" s="8" t="s">
        <v>2</v>
      </c>
      <c r="C1" s="8" t="s">
        <v>39</v>
      </c>
      <c r="D1" s="8"/>
      <c r="E1" s="8" t="s">
        <v>100</v>
      </c>
      <c r="F1" s="8"/>
      <c r="G1" s="8" t="s">
        <v>1309</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row>
    <row r="2" spans="1:80" ht="30" x14ac:dyDescent="0.25">
      <c r="A2" s="1" t="s">
        <v>38</v>
      </c>
      <c r="B2" s="8"/>
      <c r="C2" s="8"/>
      <c r="D2" s="8"/>
      <c r="E2" s="8"/>
      <c r="F2" s="8"/>
      <c r="G2" s="8"/>
      <c r="H2" s="1" t="s">
        <v>1892</v>
      </c>
      <c r="I2" s="1" t="s">
        <v>1893</v>
      </c>
      <c r="J2" s="1" t="s">
        <v>1894</v>
      </c>
      <c r="K2" s="1" t="s">
        <v>1895</v>
      </c>
      <c r="L2" s="1" t="s">
        <v>1896</v>
      </c>
      <c r="M2" s="1" t="s">
        <v>1897</v>
      </c>
      <c r="N2" s="1" t="s">
        <v>1898</v>
      </c>
      <c r="O2" s="1" t="s">
        <v>1899</v>
      </c>
      <c r="P2" s="1" t="s">
        <v>1900</v>
      </c>
      <c r="Q2" s="1" t="s">
        <v>1901</v>
      </c>
      <c r="R2" s="1" t="s">
        <v>1902</v>
      </c>
      <c r="S2" s="1" t="s">
        <v>1903</v>
      </c>
      <c r="T2" s="1" t="s">
        <v>1904</v>
      </c>
      <c r="U2" s="1" t="s">
        <v>1905</v>
      </c>
      <c r="V2" s="1" t="s">
        <v>1906</v>
      </c>
      <c r="W2" s="1" t="s">
        <v>1907</v>
      </c>
      <c r="X2" s="1" t="s">
        <v>1908</v>
      </c>
      <c r="Y2" s="1" t="s">
        <v>1031</v>
      </c>
      <c r="Z2" s="1" t="s">
        <v>1909</v>
      </c>
      <c r="AA2" s="1" t="s">
        <v>1910</v>
      </c>
      <c r="AB2" s="1" t="s">
        <v>1911</v>
      </c>
      <c r="AC2" s="1" t="s">
        <v>1912</v>
      </c>
      <c r="AD2" s="1" t="s">
        <v>1906</v>
      </c>
      <c r="AE2" s="1" t="s">
        <v>1913</v>
      </c>
      <c r="AF2" s="1" t="s">
        <v>1914</v>
      </c>
      <c r="AG2" s="1" t="s">
        <v>1915</v>
      </c>
      <c r="AH2" s="1" t="s">
        <v>1916</v>
      </c>
      <c r="AI2" s="1" t="s">
        <v>1908</v>
      </c>
      <c r="AJ2" s="1" t="s">
        <v>1913</v>
      </c>
      <c r="AK2" s="1" t="s">
        <v>1917</v>
      </c>
      <c r="AL2" s="1" t="s">
        <v>1918</v>
      </c>
      <c r="AM2" s="1" t="s">
        <v>1919</v>
      </c>
      <c r="AN2" s="1" t="s">
        <v>1920</v>
      </c>
      <c r="AO2" s="1" t="s">
        <v>1921</v>
      </c>
      <c r="AP2" s="1" t="s">
        <v>1922</v>
      </c>
      <c r="AQ2" s="1" t="s">
        <v>1923</v>
      </c>
      <c r="AR2" s="1" t="s">
        <v>1924</v>
      </c>
      <c r="AS2" s="1" t="s">
        <v>1924</v>
      </c>
      <c r="AT2" s="1" t="s">
        <v>1925</v>
      </c>
      <c r="AU2" s="1" t="s">
        <v>1926</v>
      </c>
      <c r="AV2" s="1" t="s">
        <v>1927</v>
      </c>
      <c r="AW2" s="1" t="s">
        <v>1928</v>
      </c>
      <c r="AX2" s="1" t="s">
        <v>1929</v>
      </c>
      <c r="AY2" s="1" t="s">
        <v>1930</v>
      </c>
      <c r="AZ2" s="1" t="s">
        <v>1931</v>
      </c>
      <c r="BA2" s="1" t="s">
        <v>1931</v>
      </c>
      <c r="BB2" s="1" t="s">
        <v>1932</v>
      </c>
      <c r="BC2" s="1" t="s">
        <v>1933</v>
      </c>
      <c r="BD2" s="1" t="s">
        <v>1934</v>
      </c>
      <c r="BE2" s="1" t="s">
        <v>1935</v>
      </c>
      <c r="BF2" s="1" t="s">
        <v>1936</v>
      </c>
      <c r="BG2" s="1" t="s">
        <v>1937</v>
      </c>
      <c r="BH2" s="1" t="s">
        <v>1938</v>
      </c>
      <c r="BI2" s="1" t="s">
        <v>1939</v>
      </c>
      <c r="BJ2" s="1" t="s">
        <v>1940</v>
      </c>
      <c r="BK2" s="1" t="s">
        <v>1567</v>
      </c>
      <c r="BL2" s="1" t="s">
        <v>1941</v>
      </c>
      <c r="BM2" s="1" t="s">
        <v>1942</v>
      </c>
      <c r="BN2" s="1" t="s">
        <v>1916</v>
      </c>
      <c r="BO2" s="1" t="s">
        <v>1943</v>
      </c>
      <c r="BP2" s="1" t="s">
        <v>1944</v>
      </c>
      <c r="BQ2" s="1" t="s">
        <v>1945</v>
      </c>
      <c r="BR2" s="1" t="s">
        <v>1410</v>
      </c>
      <c r="BS2" s="1" t="s">
        <v>1452</v>
      </c>
      <c r="BT2" s="1" t="s">
        <v>1946</v>
      </c>
      <c r="BU2" s="1" t="s">
        <v>1515</v>
      </c>
      <c r="BV2" s="1" t="s">
        <v>1947</v>
      </c>
      <c r="BW2" s="1" t="s">
        <v>1948</v>
      </c>
      <c r="BX2" s="1" t="s">
        <v>1949</v>
      </c>
      <c r="BY2" s="1" t="s">
        <v>1950</v>
      </c>
      <c r="BZ2" s="1" t="s">
        <v>1951</v>
      </c>
      <c r="CA2" s="1" t="s">
        <v>1952</v>
      </c>
      <c r="CB2" s="1" t="s">
        <v>1953</v>
      </c>
    </row>
    <row r="3" spans="1:80" ht="30" x14ac:dyDescent="0.25">
      <c r="A3" s="1"/>
      <c r="B3" s="8"/>
      <c r="C3" s="8"/>
      <c r="D3" s="8"/>
      <c r="E3" s="8"/>
      <c r="F3" s="8"/>
      <c r="G3" s="8"/>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t="s">
        <v>1892</v>
      </c>
      <c r="BW3" s="1" t="s">
        <v>1893</v>
      </c>
      <c r="BX3" s="1" t="s">
        <v>1894</v>
      </c>
      <c r="BY3" s="1" t="s">
        <v>1896</v>
      </c>
      <c r="BZ3" s="1" t="s">
        <v>1894</v>
      </c>
      <c r="CA3" s="1" t="s">
        <v>1893</v>
      </c>
      <c r="CB3" s="1" t="s">
        <v>1894</v>
      </c>
    </row>
    <row r="4" spans="1:80" ht="30" x14ac:dyDescent="0.25">
      <c r="A4" s="3" t="s">
        <v>1954</v>
      </c>
      <c r="B4" s="4" t="s">
        <v>6</v>
      </c>
      <c r="C4" s="4" t="s">
        <v>6</v>
      </c>
      <c r="D4" s="4"/>
      <c r="E4" s="4" t="s">
        <v>6</v>
      </c>
      <c r="F4" s="4"/>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row>
    <row r="5" spans="1:80" x14ac:dyDescent="0.25">
      <c r="A5" s="2" t="s">
        <v>1955</v>
      </c>
      <c r="B5" s="7">
        <v>49878</v>
      </c>
      <c r="C5" s="4" t="s">
        <v>6</v>
      </c>
      <c r="D5" s="4"/>
      <c r="E5" s="4" t="s">
        <v>6</v>
      </c>
      <c r="F5" s="4"/>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7">
        <v>41200</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7">
        <v>8678</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row>
    <row r="6" spans="1:80" x14ac:dyDescent="0.25">
      <c r="A6" s="2" t="s">
        <v>1956</v>
      </c>
      <c r="B6" s="4" t="s">
        <v>6</v>
      </c>
      <c r="C6" s="4" t="s">
        <v>6</v>
      </c>
      <c r="D6" s="4"/>
      <c r="E6" s="4" t="s">
        <v>6</v>
      </c>
      <c r="F6" s="4"/>
      <c r="G6" s="4" t="s">
        <v>6</v>
      </c>
      <c r="H6" s="4" t="s">
        <v>1957</v>
      </c>
      <c r="I6" s="4" t="s">
        <v>1957</v>
      </c>
      <c r="J6" s="4" t="s">
        <v>1957</v>
      </c>
      <c r="K6" s="4" t="s">
        <v>1957</v>
      </c>
      <c r="L6" s="4" t="s">
        <v>1957</v>
      </c>
      <c r="M6" s="4" t="s">
        <v>1958</v>
      </c>
      <c r="N6" s="4" t="s">
        <v>1958</v>
      </c>
      <c r="O6" s="4" t="s">
        <v>1958</v>
      </c>
      <c r="P6" s="4" t="s">
        <v>1958</v>
      </c>
      <c r="Q6" s="4" t="s">
        <v>1957</v>
      </c>
      <c r="R6" s="4" t="s">
        <v>1958</v>
      </c>
      <c r="S6" s="4" t="s">
        <v>1958</v>
      </c>
      <c r="T6" s="4" t="s">
        <v>1957</v>
      </c>
      <c r="U6" s="4" t="s">
        <v>1957</v>
      </c>
      <c r="V6" s="4" t="s">
        <v>1957</v>
      </c>
      <c r="W6" s="4" t="s">
        <v>1959</v>
      </c>
      <c r="X6" s="4" t="s">
        <v>1959</v>
      </c>
      <c r="Y6" s="4" t="s">
        <v>1958</v>
      </c>
      <c r="Z6" s="4" t="s">
        <v>1959</v>
      </c>
      <c r="AA6" s="4" t="s">
        <v>1958</v>
      </c>
      <c r="AB6" s="4" t="s">
        <v>1958</v>
      </c>
      <c r="AC6" s="4" t="s">
        <v>1959</v>
      </c>
      <c r="AD6" s="4" t="s">
        <v>1959</v>
      </c>
      <c r="AE6" s="4" t="s">
        <v>1958</v>
      </c>
      <c r="AF6" s="4" t="s">
        <v>1958</v>
      </c>
      <c r="AG6" s="4" t="s">
        <v>1959</v>
      </c>
      <c r="AH6" s="4" t="s">
        <v>1958</v>
      </c>
      <c r="AI6" s="4" t="s">
        <v>1958</v>
      </c>
      <c r="AJ6" s="4" t="s">
        <v>1958</v>
      </c>
      <c r="AK6" s="4" t="s">
        <v>1958</v>
      </c>
      <c r="AL6" s="4" t="s">
        <v>1959</v>
      </c>
      <c r="AM6" s="4" t="s">
        <v>1960</v>
      </c>
      <c r="AN6" s="4" t="s">
        <v>1958</v>
      </c>
      <c r="AO6" s="4" t="s">
        <v>1959</v>
      </c>
      <c r="AP6" s="4" t="s">
        <v>1960</v>
      </c>
      <c r="AQ6" s="4" t="s">
        <v>1961</v>
      </c>
      <c r="AR6" s="4" t="s">
        <v>1958</v>
      </c>
      <c r="AS6" s="4" t="s">
        <v>1962</v>
      </c>
      <c r="AT6" s="4" t="s">
        <v>1958</v>
      </c>
      <c r="AU6" s="4" t="s">
        <v>1960</v>
      </c>
      <c r="AV6" s="4" t="s">
        <v>1961</v>
      </c>
      <c r="AW6" s="4" t="s">
        <v>1958</v>
      </c>
      <c r="AX6" s="4" t="s">
        <v>1958</v>
      </c>
      <c r="AY6" s="4" t="s">
        <v>1960</v>
      </c>
      <c r="AZ6" s="4" t="s">
        <v>1958</v>
      </c>
      <c r="BA6" s="4" t="s">
        <v>1962</v>
      </c>
      <c r="BB6" s="4" t="s">
        <v>1960</v>
      </c>
      <c r="BC6" s="4" t="s">
        <v>1960</v>
      </c>
      <c r="BD6" s="4" t="s">
        <v>1961</v>
      </c>
      <c r="BE6" s="4" t="s">
        <v>1961</v>
      </c>
      <c r="BF6" s="4" t="s">
        <v>1961</v>
      </c>
      <c r="BG6" s="4" t="s">
        <v>1961</v>
      </c>
      <c r="BH6" s="4" t="s">
        <v>1958</v>
      </c>
      <c r="BI6" s="4" t="s">
        <v>1959</v>
      </c>
      <c r="BJ6" s="4" t="s">
        <v>1959</v>
      </c>
      <c r="BK6" s="4" t="s">
        <v>1958</v>
      </c>
      <c r="BL6" s="4" t="s">
        <v>1959</v>
      </c>
      <c r="BM6" s="4" t="s">
        <v>1958</v>
      </c>
      <c r="BN6" s="4" t="s">
        <v>1958</v>
      </c>
      <c r="BO6" s="4" t="s">
        <v>1959</v>
      </c>
      <c r="BP6" s="4" t="s">
        <v>1959</v>
      </c>
      <c r="BQ6" s="4" t="s">
        <v>1959</v>
      </c>
      <c r="BR6" s="4" t="s">
        <v>1958</v>
      </c>
      <c r="BS6" s="4" t="s">
        <v>1958</v>
      </c>
      <c r="BT6" s="4" t="s">
        <v>1959</v>
      </c>
      <c r="BU6" s="4" t="s">
        <v>1963</v>
      </c>
      <c r="BV6" s="4" t="s">
        <v>1957</v>
      </c>
      <c r="BW6" s="4" t="s">
        <v>1957</v>
      </c>
      <c r="BX6" s="4" t="s">
        <v>1957</v>
      </c>
      <c r="BY6" s="4" t="s">
        <v>1957</v>
      </c>
      <c r="BZ6" s="4" t="s">
        <v>1957</v>
      </c>
      <c r="CA6" s="4" t="s">
        <v>1957</v>
      </c>
      <c r="CB6" s="4" t="s">
        <v>1957</v>
      </c>
    </row>
    <row r="7" spans="1:80" x14ac:dyDescent="0.25">
      <c r="A7" s="2" t="s">
        <v>1964</v>
      </c>
      <c r="B7" s="6">
        <v>151814</v>
      </c>
      <c r="C7" s="4" t="s">
        <v>6</v>
      </c>
      <c r="D7" s="4"/>
      <c r="E7" s="4" t="s">
        <v>6</v>
      </c>
      <c r="F7" s="4"/>
      <c r="G7" s="4" t="s">
        <v>6</v>
      </c>
      <c r="H7" s="6">
        <v>4327</v>
      </c>
      <c r="I7" s="4">
        <v>682</v>
      </c>
      <c r="J7" s="6">
        <v>7382</v>
      </c>
      <c r="K7" s="4">
        <v>438</v>
      </c>
      <c r="L7" s="6">
        <v>3894</v>
      </c>
      <c r="M7" s="6">
        <v>1241</v>
      </c>
      <c r="N7" s="6">
        <v>2178</v>
      </c>
      <c r="O7" s="6">
        <v>10555</v>
      </c>
      <c r="P7" s="6">
        <v>1500</v>
      </c>
      <c r="Q7" s="4">
        <v>800</v>
      </c>
      <c r="R7" s="6">
        <v>3875</v>
      </c>
      <c r="S7" s="6">
        <v>2452</v>
      </c>
      <c r="T7" s="4">
        <v>417</v>
      </c>
      <c r="U7" s="6">
        <v>1135</v>
      </c>
      <c r="V7" s="4" t="s">
        <v>6</v>
      </c>
      <c r="W7" s="4">
        <v>821</v>
      </c>
      <c r="X7" s="4" t="s">
        <v>6</v>
      </c>
      <c r="Y7" s="6">
        <v>2457</v>
      </c>
      <c r="Z7" s="6">
        <v>1000</v>
      </c>
      <c r="AA7" s="4">
        <v>937</v>
      </c>
      <c r="AB7" s="6">
        <v>1875</v>
      </c>
      <c r="AC7" s="4">
        <v>811</v>
      </c>
      <c r="AD7" s="4">
        <v>625</v>
      </c>
      <c r="AE7" s="6">
        <v>4757</v>
      </c>
      <c r="AF7" s="6">
        <v>6911</v>
      </c>
      <c r="AG7" s="6">
        <v>3085</v>
      </c>
      <c r="AH7" s="6">
        <v>6550</v>
      </c>
      <c r="AI7" s="6">
        <v>1555</v>
      </c>
      <c r="AJ7" s="6">
        <v>3501</v>
      </c>
      <c r="AK7" s="4">
        <v>794</v>
      </c>
      <c r="AL7" s="4">
        <v>900</v>
      </c>
      <c r="AM7" s="4">
        <v>485</v>
      </c>
      <c r="AN7" s="4">
        <v>657</v>
      </c>
      <c r="AO7" s="6">
        <v>1220</v>
      </c>
      <c r="AP7" s="4">
        <v>384</v>
      </c>
      <c r="AQ7" s="6">
        <v>3499</v>
      </c>
      <c r="AR7" s="6">
        <v>5502</v>
      </c>
      <c r="AS7" s="4">
        <v>862</v>
      </c>
      <c r="AT7" s="6">
        <v>1822</v>
      </c>
      <c r="AU7" s="4">
        <v>270</v>
      </c>
      <c r="AV7" s="6">
        <v>1302</v>
      </c>
      <c r="AW7" s="6">
        <v>5516</v>
      </c>
      <c r="AX7" s="6">
        <v>2659</v>
      </c>
      <c r="AY7" s="4">
        <v>209</v>
      </c>
      <c r="AZ7" s="6">
        <v>6160</v>
      </c>
      <c r="BA7" s="6">
        <v>1915</v>
      </c>
      <c r="BB7" s="4">
        <v>583</v>
      </c>
      <c r="BC7" s="6">
        <v>1265</v>
      </c>
      <c r="BD7" s="6">
        <v>1019</v>
      </c>
      <c r="BE7" s="6">
        <v>2013</v>
      </c>
      <c r="BF7" s="6">
        <v>2033</v>
      </c>
      <c r="BG7" s="6">
        <v>2219</v>
      </c>
      <c r="BH7" s="6">
        <v>1120</v>
      </c>
      <c r="BI7" s="4">
        <v>663</v>
      </c>
      <c r="BJ7" s="6">
        <v>1298</v>
      </c>
      <c r="BK7" s="4">
        <v>150</v>
      </c>
      <c r="BL7" s="6">
        <v>1288</v>
      </c>
      <c r="BM7" s="6">
        <v>2003</v>
      </c>
      <c r="BN7" s="6">
        <v>12663</v>
      </c>
      <c r="BO7" s="4">
        <v>834</v>
      </c>
      <c r="BP7" s="6">
        <v>1067</v>
      </c>
      <c r="BQ7" s="6">
        <v>1100</v>
      </c>
      <c r="BR7" s="6">
        <v>1387</v>
      </c>
      <c r="BS7" s="4">
        <v>900</v>
      </c>
      <c r="BT7" s="4">
        <v>519</v>
      </c>
      <c r="BU7" s="6">
        <v>2248</v>
      </c>
      <c r="BV7" s="4" t="s">
        <v>6</v>
      </c>
      <c r="BW7" s="4">
        <v>471</v>
      </c>
      <c r="BX7" s="6">
        <v>4017</v>
      </c>
      <c r="BY7" s="4">
        <v>116</v>
      </c>
      <c r="BZ7" s="4" t="s">
        <v>6</v>
      </c>
      <c r="CA7" s="4">
        <v>682</v>
      </c>
      <c r="CB7" s="4">
        <v>921</v>
      </c>
    </row>
    <row r="8" spans="1:80" x14ac:dyDescent="0.25">
      <c r="A8" s="2" t="s">
        <v>1965</v>
      </c>
      <c r="B8" s="6">
        <v>1547919</v>
      </c>
      <c r="C8" s="4" t="s">
        <v>6</v>
      </c>
      <c r="D8" s="4"/>
      <c r="E8" s="4" t="s">
        <v>6</v>
      </c>
      <c r="F8" s="4"/>
      <c r="G8" s="4" t="s">
        <v>6</v>
      </c>
      <c r="H8" s="6">
        <v>7372</v>
      </c>
      <c r="I8" s="6">
        <v>18907</v>
      </c>
      <c r="J8" s="6">
        <v>20382</v>
      </c>
      <c r="K8" s="6">
        <v>22615</v>
      </c>
      <c r="L8" s="6">
        <v>18730</v>
      </c>
      <c r="M8" s="6">
        <v>2963</v>
      </c>
      <c r="N8" s="6">
        <v>74225</v>
      </c>
      <c r="O8" s="6">
        <v>71429</v>
      </c>
      <c r="P8" s="6">
        <v>8958</v>
      </c>
      <c r="Q8" s="6">
        <v>14968</v>
      </c>
      <c r="R8" s="6">
        <v>101248</v>
      </c>
      <c r="S8" s="6">
        <v>9666</v>
      </c>
      <c r="T8" s="6">
        <v>12175</v>
      </c>
      <c r="U8" s="6">
        <v>15717</v>
      </c>
      <c r="V8" s="6">
        <v>9355</v>
      </c>
      <c r="W8" s="6">
        <v>10238</v>
      </c>
      <c r="X8" s="6">
        <v>19952</v>
      </c>
      <c r="Y8" s="6">
        <v>31209</v>
      </c>
      <c r="Z8" s="6">
        <v>13589</v>
      </c>
      <c r="AA8" s="6">
        <v>10907</v>
      </c>
      <c r="AB8" s="6">
        <v>21814</v>
      </c>
      <c r="AC8" s="6">
        <v>9345</v>
      </c>
      <c r="AD8" s="6">
        <v>7197</v>
      </c>
      <c r="AE8" s="6">
        <v>56238</v>
      </c>
      <c r="AF8" s="6">
        <v>38185</v>
      </c>
      <c r="AG8" s="6">
        <v>17859</v>
      </c>
      <c r="AH8" s="6">
        <v>15653</v>
      </c>
      <c r="AI8" s="6">
        <v>53863</v>
      </c>
      <c r="AJ8" s="6">
        <v>34530</v>
      </c>
      <c r="AK8" s="6">
        <v>15772</v>
      </c>
      <c r="AL8" s="6">
        <v>17818</v>
      </c>
      <c r="AM8" s="6">
        <v>2267</v>
      </c>
      <c r="AN8" s="6">
        <v>19576</v>
      </c>
      <c r="AO8" s="6">
        <v>8687</v>
      </c>
      <c r="AP8" s="6">
        <v>2257</v>
      </c>
      <c r="AQ8" s="6">
        <v>21939</v>
      </c>
      <c r="AR8" s="6">
        <v>10748</v>
      </c>
      <c r="AS8" s="6">
        <v>7888</v>
      </c>
      <c r="AT8" s="6">
        <v>37467</v>
      </c>
      <c r="AU8" s="6">
        <v>1615</v>
      </c>
      <c r="AV8" s="6">
        <v>9121</v>
      </c>
      <c r="AW8" s="6">
        <v>58314</v>
      </c>
      <c r="AX8" s="6">
        <v>38694</v>
      </c>
      <c r="AY8" s="6">
        <v>1265</v>
      </c>
      <c r="AZ8" s="6">
        <v>6839</v>
      </c>
      <c r="BA8" s="6">
        <v>5085</v>
      </c>
      <c r="BB8" s="6">
        <v>3185</v>
      </c>
      <c r="BC8" s="4">
        <v>759</v>
      </c>
      <c r="BD8" s="6">
        <v>18373</v>
      </c>
      <c r="BE8" s="6">
        <v>22531</v>
      </c>
      <c r="BF8" s="6">
        <v>21943</v>
      </c>
      <c r="BG8" s="6">
        <v>17419</v>
      </c>
      <c r="BH8" s="6">
        <v>17882</v>
      </c>
      <c r="BI8" s="6">
        <v>33751</v>
      </c>
      <c r="BJ8" s="6">
        <v>23982</v>
      </c>
      <c r="BK8" s="6">
        <v>15553</v>
      </c>
      <c r="BL8" s="6">
        <v>21175</v>
      </c>
      <c r="BM8" s="6">
        <v>51495</v>
      </c>
      <c r="BN8" s="6">
        <v>52431</v>
      </c>
      <c r="BO8" s="6">
        <v>17182</v>
      </c>
      <c r="BP8" s="6">
        <v>10701</v>
      </c>
      <c r="BQ8" s="6">
        <v>7883</v>
      </c>
      <c r="BR8" s="6">
        <v>44351</v>
      </c>
      <c r="BS8" s="6">
        <v>28636</v>
      </c>
      <c r="BT8" s="6">
        <v>8941</v>
      </c>
      <c r="BU8" s="6">
        <v>5390</v>
      </c>
      <c r="BV8" s="6">
        <v>11968</v>
      </c>
      <c r="BW8" s="6">
        <v>25956</v>
      </c>
      <c r="BX8" s="6">
        <v>18989</v>
      </c>
      <c r="BY8" s="6">
        <v>6625</v>
      </c>
      <c r="BZ8" s="6">
        <v>37579</v>
      </c>
      <c r="CA8" s="6">
        <v>18907</v>
      </c>
      <c r="CB8" s="6">
        <v>8281</v>
      </c>
    </row>
    <row r="9" spans="1:80" ht="30" x14ac:dyDescent="0.25">
      <c r="A9" s="2" t="s">
        <v>1966</v>
      </c>
      <c r="B9" s="6">
        <v>7832</v>
      </c>
      <c r="C9" s="4" t="s">
        <v>6</v>
      </c>
      <c r="D9" s="4"/>
      <c r="E9" s="4" t="s">
        <v>6</v>
      </c>
      <c r="F9" s="4"/>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v>313</v>
      </c>
      <c r="BM9" s="4" t="s">
        <v>6</v>
      </c>
      <c r="BN9" s="4" t="s">
        <v>6</v>
      </c>
      <c r="BO9" s="4" t="s">
        <v>6</v>
      </c>
      <c r="BP9" s="4">
        <v>86</v>
      </c>
      <c r="BQ9" s="4" t="s">
        <v>6</v>
      </c>
      <c r="BR9" s="4" t="s">
        <v>6</v>
      </c>
      <c r="BS9" s="4" t="s">
        <v>6</v>
      </c>
      <c r="BT9" s="4" t="s">
        <v>6</v>
      </c>
      <c r="BU9" s="4" t="s">
        <v>6</v>
      </c>
      <c r="BV9" s="4" t="s">
        <v>6</v>
      </c>
      <c r="BW9" s="4" t="s">
        <v>6</v>
      </c>
      <c r="BX9" s="4" t="s">
        <v>6</v>
      </c>
      <c r="BY9" s="4" t="s">
        <v>6</v>
      </c>
      <c r="BZ9" s="4" t="s">
        <v>6</v>
      </c>
      <c r="CA9" s="4" t="s">
        <v>6</v>
      </c>
      <c r="CB9" s="4" t="s">
        <v>6</v>
      </c>
    </row>
    <row r="10" spans="1:80" ht="30" x14ac:dyDescent="0.25">
      <c r="A10" s="2" t="s">
        <v>1967</v>
      </c>
      <c r="B10" s="6">
        <v>25629</v>
      </c>
      <c r="C10" s="4" t="s">
        <v>6</v>
      </c>
      <c r="D10" s="4"/>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14</v>
      </c>
      <c r="X10" s="6">
        <v>4361</v>
      </c>
      <c r="Y10" s="4">
        <v>408</v>
      </c>
      <c r="Z10" s="4">
        <v>368</v>
      </c>
      <c r="AA10" s="4">
        <v>3</v>
      </c>
      <c r="AB10" s="4">
        <v>10</v>
      </c>
      <c r="AC10" s="4" t="s">
        <v>6</v>
      </c>
      <c r="AD10" s="4" t="s">
        <v>6</v>
      </c>
      <c r="AE10" s="6">
        <v>1259</v>
      </c>
      <c r="AF10" s="4">
        <v>-353</v>
      </c>
      <c r="AG10" s="6">
        <v>2559</v>
      </c>
      <c r="AH10" s="4">
        <v>77</v>
      </c>
      <c r="AI10" s="4">
        <v>13</v>
      </c>
      <c r="AJ10" s="6">
        <v>12468</v>
      </c>
      <c r="AK10" s="4" t="s">
        <v>6</v>
      </c>
      <c r="AL10" s="4" t="s">
        <v>6</v>
      </c>
      <c r="AM10" s="4" t="s">
        <v>6</v>
      </c>
      <c r="AN10" s="4" t="s">
        <v>6</v>
      </c>
      <c r="AO10" s="4">
        <v>-365</v>
      </c>
      <c r="AP10" s="4" t="s">
        <v>6</v>
      </c>
      <c r="AQ10" s="4">
        <v>1</v>
      </c>
      <c r="AR10" s="4">
        <v>51</v>
      </c>
      <c r="AS10" s="4">
        <v>28</v>
      </c>
      <c r="AT10" s="6">
        <v>4665</v>
      </c>
      <c r="AU10" s="4" t="s">
        <v>6</v>
      </c>
      <c r="AV10" s="4" t="s">
        <v>6</v>
      </c>
      <c r="AW10" s="4" t="s">
        <v>6</v>
      </c>
      <c r="AX10" s="4">
        <v>1</v>
      </c>
      <c r="AY10" s="4" t="s">
        <v>6</v>
      </c>
      <c r="AZ10" s="4">
        <v>34</v>
      </c>
      <c r="BA10" s="4">
        <v>18</v>
      </c>
      <c r="BB10" s="4" t="s">
        <v>6</v>
      </c>
      <c r="BC10" s="4" t="s">
        <v>6</v>
      </c>
      <c r="BD10" s="4">
        <v>1</v>
      </c>
      <c r="BE10" s="4" t="s">
        <v>6</v>
      </c>
      <c r="BF10" s="4" t="s">
        <v>6</v>
      </c>
      <c r="BG10" s="4" t="s">
        <v>6</v>
      </c>
      <c r="BH10" s="4" t="s">
        <v>6</v>
      </c>
      <c r="BI10" s="4" t="s">
        <v>6</v>
      </c>
      <c r="BJ10" s="4" t="s">
        <v>6</v>
      </c>
      <c r="BK10" s="4" t="s">
        <v>6</v>
      </c>
      <c r="BL10" s="4" t="s">
        <v>6</v>
      </c>
      <c r="BM10" s="4" t="s">
        <v>6</v>
      </c>
      <c r="BN10" s="4" t="s">
        <v>6</v>
      </c>
      <c r="BO10" s="4" t="s">
        <v>6</v>
      </c>
      <c r="BP10" s="4">
        <v>8</v>
      </c>
      <c r="BQ10" s="4" t="s">
        <v>6</v>
      </c>
      <c r="BR10" s="4" t="s">
        <v>6</v>
      </c>
      <c r="BS10" s="4" t="s">
        <v>6</v>
      </c>
      <c r="BT10" s="4" t="s">
        <v>6</v>
      </c>
      <c r="BU10" s="4" t="s">
        <v>6</v>
      </c>
      <c r="BV10" s="4" t="s">
        <v>6</v>
      </c>
      <c r="BW10" s="4" t="s">
        <v>6</v>
      </c>
      <c r="BX10" s="4" t="s">
        <v>6</v>
      </c>
      <c r="BY10" s="4" t="s">
        <v>6</v>
      </c>
      <c r="BZ10" s="4" t="s">
        <v>6</v>
      </c>
      <c r="CA10" s="4" t="s">
        <v>6</v>
      </c>
      <c r="CB10" s="4" t="s">
        <v>6</v>
      </c>
    </row>
    <row r="11" spans="1:80" x14ac:dyDescent="0.25">
      <c r="A11" s="2" t="s">
        <v>1968</v>
      </c>
      <c r="B11" s="6">
        <v>154858</v>
      </c>
      <c r="C11" s="4" t="s">
        <v>6</v>
      </c>
      <c r="D11" s="4"/>
      <c r="E11" s="4" t="s">
        <v>6</v>
      </c>
      <c r="F11" s="4"/>
      <c r="G11" s="4" t="s">
        <v>6</v>
      </c>
      <c r="H11" s="6">
        <v>4327</v>
      </c>
      <c r="I11" s="4">
        <v>682</v>
      </c>
      <c r="J11" s="6">
        <v>7382</v>
      </c>
      <c r="K11" s="4">
        <v>438</v>
      </c>
      <c r="L11" s="6">
        <v>3894</v>
      </c>
      <c r="M11" s="6">
        <v>1241</v>
      </c>
      <c r="N11" s="6">
        <v>2178</v>
      </c>
      <c r="O11" s="6">
        <v>10555</v>
      </c>
      <c r="P11" s="6">
        <v>1500</v>
      </c>
      <c r="Q11" s="4">
        <v>800</v>
      </c>
      <c r="R11" s="6">
        <v>3875</v>
      </c>
      <c r="S11" s="6">
        <v>2452</v>
      </c>
      <c r="T11" s="4">
        <v>417</v>
      </c>
      <c r="U11" s="6">
        <v>1135</v>
      </c>
      <c r="V11" s="4" t="s">
        <v>6</v>
      </c>
      <c r="W11" s="4">
        <v>821</v>
      </c>
      <c r="X11" s="6">
        <v>1629</v>
      </c>
      <c r="Y11" s="6">
        <v>2576</v>
      </c>
      <c r="Z11" s="6">
        <v>1421</v>
      </c>
      <c r="AA11" s="4">
        <v>937</v>
      </c>
      <c r="AB11" s="6">
        <v>1875</v>
      </c>
      <c r="AC11" s="4">
        <v>811</v>
      </c>
      <c r="AD11" s="4">
        <v>625</v>
      </c>
      <c r="AE11" s="6">
        <v>5464</v>
      </c>
      <c r="AF11" s="6">
        <v>6911</v>
      </c>
      <c r="AG11" s="6">
        <v>3071</v>
      </c>
      <c r="AH11" s="6">
        <v>6550</v>
      </c>
      <c r="AI11" s="6">
        <v>1555</v>
      </c>
      <c r="AJ11" s="6">
        <v>3274</v>
      </c>
      <c r="AK11" s="4">
        <v>794</v>
      </c>
      <c r="AL11" s="4">
        <v>900</v>
      </c>
      <c r="AM11" s="4">
        <v>485</v>
      </c>
      <c r="AN11" s="4">
        <v>657</v>
      </c>
      <c r="AO11" s="6">
        <v>1220</v>
      </c>
      <c r="AP11" s="4">
        <v>384</v>
      </c>
      <c r="AQ11" s="6">
        <v>3499</v>
      </c>
      <c r="AR11" s="6">
        <v>5502</v>
      </c>
      <c r="AS11" s="4">
        <v>862</v>
      </c>
      <c r="AT11" s="6">
        <v>1822</v>
      </c>
      <c r="AU11" s="4">
        <v>270</v>
      </c>
      <c r="AV11" s="6">
        <v>1302</v>
      </c>
      <c r="AW11" s="6">
        <v>5516</v>
      </c>
      <c r="AX11" s="6">
        <v>2660</v>
      </c>
      <c r="AY11" s="4">
        <v>209</v>
      </c>
      <c r="AZ11" s="6">
        <v>6160</v>
      </c>
      <c r="BA11" s="6">
        <v>1915</v>
      </c>
      <c r="BB11" s="4">
        <v>583</v>
      </c>
      <c r="BC11" s="6">
        <v>1265</v>
      </c>
      <c r="BD11" s="6">
        <v>1019</v>
      </c>
      <c r="BE11" s="6">
        <v>2013</v>
      </c>
      <c r="BF11" s="6">
        <v>2033</v>
      </c>
      <c r="BG11" s="6">
        <v>2219</v>
      </c>
      <c r="BH11" s="6">
        <v>1120</v>
      </c>
      <c r="BI11" s="4">
        <v>663</v>
      </c>
      <c r="BJ11" s="6">
        <v>1298</v>
      </c>
      <c r="BK11" s="4">
        <v>150</v>
      </c>
      <c r="BL11" s="6">
        <v>1601</v>
      </c>
      <c r="BM11" s="6">
        <v>2003</v>
      </c>
      <c r="BN11" s="6">
        <v>12663</v>
      </c>
      <c r="BO11" s="4">
        <v>834</v>
      </c>
      <c r="BP11" s="6">
        <v>1161</v>
      </c>
      <c r="BQ11" s="6">
        <v>1100</v>
      </c>
      <c r="BR11" s="6">
        <v>1387</v>
      </c>
      <c r="BS11" s="4">
        <v>900</v>
      </c>
      <c r="BT11" s="4">
        <v>519</v>
      </c>
      <c r="BU11" s="6">
        <v>2249</v>
      </c>
      <c r="BV11" s="4" t="s">
        <v>6</v>
      </c>
      <c r="BW11" s="4">
        <v>471</v>
      </c>
      <c r="BX11" s="6">
        <v>4017</v>
      </c>
      <c r="BY11" s="4">
        <v>116</v>
      </c>
      <c r="BZ11" s="4" t="s">
        <v>6</v>
      </c>
      <c r="CA11" s="4">
        <v>682</v>
      </c>
      <c r="CB11" s="4">
        <v>921</v>
      </c>
    </row>
    <row r="12" spans="1:80" x14ac:dyDescent="0.25">
      <c r="A12" s="2" t="s">
        <v>1969</v>
      </c>
      <c r="B12" s="6">
        <v>1578336</v>
      </c>
      <c r="C12" s="4" t="s">
        <v>6</v>
      </c>
      <c r="D12" s="4"/>
      <c r="E12" s="4" t="s">
        <v>6</v>
      </c>
      <c r="F12" s="4"/>
      <c r="G12" s="4" t="s">
        <v>6</v>
      </c>
      <c r="H12" s="6">
        <v>7372</v>
      </c>
      <c r="I12" s="6">
        <v>18907</v>
      </c>
      <c r="J12" s="6">
        <v>20382</v>
      </c>
      <c r="K12" s="6">
        <v>22615</v>
      </c>
      <c r="L12" s="6">
        <v>18730</v>
      </c>
      <c r="M12" s="6">
        <v>2963</v>
      </c>
      <c r="N12" s="6">
        <v>74225</v>
      </c>
      <c r="O12" s="6">
        <v>71429</v>
      </c>
      <c r="P12" s="6">
        <v>8958</v>
      </c>
      <c r="Q12" s="6">
        <v>14968</v>
      </c>
      <c r="R12" s="6">
        <v>101248</v>
      </c>
      <c r="S12" s="6">
        <v>9666</v>
      </c>
      <c r="T12" s="6">
        <v>12175</v>
      </c>
      <c r="U12" s="6">
        <v>15717</v>
      </c>
      <c r="V12" s="6">
        <v>9355</v>
      </c>
      <c r="W12" s="6">
        <v>10252</v>
      </c>
      <c r="X12" s="6">
        <v>22684</v>
      </c>
      <c r="Y12" s="6">
        <v>31498</v>
      </c>
      <c r="Z12" s="6">
        <v>13536</v>
      </c>
      <c r="AA12" s="6">
        <v>10910</v>
      </c>
      <c r="AB12" s="6">
        <v>21824</v>
      </c>
      <c r="AC12" s="6">
        <v>9345</v>
      </c>
      <c r="AD12" s="6">
        <v>7197</v>
      </c>
      <c r="AE12" s="6">
        <v>56790</v>
      </c>
      <c r="AF12" s="6">
        <v>37832</v>
      </c>
      <c r="AG12" s="6">
        <v>20432</v>
      </c>
      <c r="AH12" s="6">
        <v>15730</v>
      </c>
      <c r="AI12" s="6">
        <v>53876</v>
      </c>
      <c r="AJ12" s="6">
        <v>54658</v>
      </c>
      <c r="AK12" s="6">
        <v>15772</v>
      </c>
      <c r="AL12" s="6">
        <v>17818</v>
      </c>
      <c r="AM12" s="6">
        <v>2267</v>
      </c>
      <c r="AN12" s="6">
        <v>19576</v>
      </c>
      <c r="AO12" s="6">
        <v>8322</v>
      </c>
      <c r="AP12" s="6">
        <v>2257</v>
      </c>
      <c r="AQ12" s="6">
        <v>21940</v>
      </c>
      <c r="AR12" s="6">
        <v>10799</v>
      </c>
      <c r="AS12" s="6">
        <v>7916</v>
      </c>
      <c r="AT12" s="6">
        <v>42132</v>
      </c>
      <c r="AU12" s="6">
        <v>1615</v>
      </c>
      <c r="AV12" s="6">
        <v>9121</v>
      </c>
      <c r="AW12" s="6">
        <v>58314</v>
      </c>
      <c r="AX12" s="6">
        <v>38694</v>
      </c>
      <c r="AY12" s="6">
        <v>1265</v>
      </c>
      <c r="AZ12" s="6">
        <v>6873</v>
      </c>
      <c r="BA12" s="6">
        <v>5103</v>
      </c>
      <c r="BB12" s="6">
        <v>3185</v>
      </c>
      <c r="BC12" s="4">
        <v>759</v>
      </c>
      <c r="BD12" s="6">
        <v>18374</v>
      </c>
      <c r="BE12" s="6">
        <v>22531</v>
      </c>
      <c r="BF12" s="6">
        <v>21943</v>
      </c>
      <c r="BG12" s="6">
        <v>17419</v>
      </c>
      <c r="BH12" s="6">
        <v>17882</v>
      </c>
      <c r="BI12" s="6">
        <v>33751</v>
      </c>
      <c r="BJ12" s="6">
        <v>23982</v>
      </c>
      <c r="BK12" s="6">
        <v>15553</v>
      </c>
      <c r="BL12" s="6">
        <v>21175</v>
      </c>
      <c r="BM12" s="6">
        <v>51495</v>
      </c>
      <c r="BN12" s="6">
        <v>52432</v>
      </c>
      <c r="BO12" s="6">
        <v>17182</v>
      </c>
      <c r="BP12" s="6">
        <v>10701</v>
      </c>
      <c r="BQ12" s="6">
        <v>7883</v>
      </c>
      <c r="BR12" s="6">
        <v>44351</v>
      </c>
      <c r="BS12" s="6">
        <v>28462</v>
      </c>
      <c r="BT12" s="6">
        <v>8941</v>
      </c>
      <c r="BU12" s="6">
        <v>5879</v>
      </c>
      <c r="BV12" s="6">
        <v>11968</v>
      </c>
      <c r="BW12" s="6">
        <v>25956</v>
      </c>
      <c r="BX12" s="6">
        <v>18989</v>
      </c>
      <c r="BY12" s="6">
        <v>6625</v>
      </c>
      <c r="BZ12" s="6">
        <v>37579</v>
      </c>
      <c r="CA12" s="6">
        <v>18907</v>
      </c>
      <c r="CB12" s="6">
        <v>8281</v>
      </c>
    </row>
    <row r="13" spans="1:80" ht="17.25" x14ac:dyDescent="0.25">
      <c r="A13" s="2" t="s">
        <v>1970</v>
      </c>
      <c r="B13" s="6">
        <v>1733194</v>
      </c>
      <c r="C13" s="6">
        <v>1189552</v>
      </c>
      <c r="D13" s="9" t="s">
        <v>50</v>
      </c>
      <c r="E13" s="6">
        <v>1191096</v>
      </c>
      <c r="F13" s="9" t="s">
        <v>1343</v>
      </c>
      <c r="G13" s="6">
        <v>990635</v>
      </c>
      <c r="H13" s="6">
        <v>11699</v>
      </c>
      <c r="I13" s="6">
        <v>19589</v>
      </c>
      <c r="J13" s="6">
        <v>27764</v>
      </c>
      <c r="K13" s="6">
        <v>23053</v>
      </c>
      <c r="L13" s="6">
        <v>22624</v>
      </c>
      <c r="M13" s="6">
        <v>4204</v>
      </c>
      <c r="N13" s="6">
        <v>76403</v>
      </c>
      <c r="O13" s="6">
        <v>81984</v>
      </c>
      <c r="P13" s="6">
        <v>10458</v>
      </c>
      <c r="Q13" s="6">
        <v>15768</v>
      </c>
      <c r="R13" s="6">
        <v>105123</v>
      </c>
      <c r="S13" s="6">
        <v>12118</v>
      </c>
      <c r="T13" s="6">
        <v>12592</v>
      </c>
      <c r="U13" s="6">
        <v>16852</v>
      </c>
      <c r="V13" s="6">
        <v>9355</v>
      </c>
      <c r="W13" s="6">
        <v>11073</v>
      </c>
      <c r="X13" s="6">
        <v>24313</v>
      </c>
      <c r="Y13" s="6">
        <v>34074</v>
      </c>
      <c r="Z13" s="6">
        <v>14957</v>
      </c>
      <c r="AA13" s="6">
        <v>11847</v>
      </c>
      <c r="AB13" s="6">
        <v>23699</v>
      </c>
      <c r="AC13" s="6">
        <v>10156</v>
      </c>
      <c r="AD13" s="6">
        <v>7822</v>
      </c>
      <c r="AE13" s="6">
        <v>62254</v>
      </c>
      <c r="AF13" s="6">
        <v>44743</v>
      </c>
      <c r="AG13" s="6">
        <v>23503</v>
      </c>
      <c r="AH13" s="6">
        <v>22280</v>
      </c>
      <c r="AI13" s="6">
        <v>55431</v>
      </c>
      <c r="AJ13" s="6">
        <v>57932</v>
      </c>
      <c r="AK13" s="6">
        <v>16566</v>
      </c>
      <c r="AL13" s="6">
        <v>18718</v>
      </c>
      <c r="AM13" s="6">
        <v>2752</v>
      </c>
      <c r="AN13" s="6">
        <v>20233</v>
      </c>
      <c r="AO13" s="6">
        <v>9542</v>
      </c>
      <c r="AP13" s="6">
        <v>2641</v>
      </c>
      <c r="AQ13" s="6">
        <v>25439</v>
      </c>
      <c r="AR13" s="6">
        <v>16301</v>
      </c>
      <c r="AS13" s="6">
        <v>8778</v>
      </c>
      <c r="AT13" s="6">
        <v>43954</v>
      </c>
      <c r="AU13" s="6">
        <v>1885</v>
      </c>
      <c r="AV13" s="6">
        <v>10423</v>
      </c>
      <c r="AW13" s="6">
        <v>63830</v>
      </c>
      <c r="AX13" s="6">
        <v>41354</v>
      </c>
      <c r="AY13" s="6">
        <v>1474</v>
      </c>
      <c r="AZ13" s="6">
        <v>13033</v>
      </c>
      <c r="BA13" s="6">
        <v>7018</v>
      </c>
      <c r="BB13" s="6">
        <v>3768</v>
      </c>
      <c r="BC13" s="6">
        <v>2024</v>
      </c>
      <c r="BD13" s="6">
        <v>19393</v>
      </c>
      <c r="BE13" s="6">
        <v>24544</v>
      </c>
      <c r="BF13" s="6">
        <v>23976</v>
      </c>
      <c r="BG13" s="6">
        <v>19638</v>
      </c>
      <c r="BH13" s="6">
        <v>19002</v>
      </c>
      <c r="BI13" s="6">
        <v>34414</v>
      </c>
      <c r="BJ13" s="6">
        <v>25280</v>
      </c>
      <c r="BK13" s="6">
        <v>15703</v>
      </c>
      <c r="BL13" s="6">
        <v>22776</v>
      </c>
      <c r="BM13" s="6">
        <v>53498</v>
      </c>
      <c r="BN13" s="6">
        <v>65094</v>
      </c>
      <c r="BO13" s="6">
        <v>18016</v>
      </c>
      <c r="BP13" s="6">
        <v>11862</v>
      </c>
      <c r="BQ13" s="6">
        <v>8983</v>
      </c>
      <c r="BR13" s="6">
        <v>45738</v>
      </c>
      <c r="BS13" s="6">
        <v>29362</v>
      </c>
      <c r="BT13" s="6">
        <v>9460</v>
      </c>
      <c r="BU13" s="6">
        <v>8128</v>
      </c>
      <c r="BV13" s="6">
        <v>11968</v>
      </c>
      <c r="BW13" s="6">
        <v>26427</v>
      </c>
      <c r="BX13" s="6">
        <v>23006</v>
      </c>
      <c r="BY13" s="6">
        <v>6741</v>
      </c>
      <c r="BZ13" s="6">
        <v>37579</v>
      </c>
      <c r="CA13" s="6">
        <v>19589</v>
      </c>
      <c r="CB13" s="6">
        <v>9202</v>
      </c>
    </row>
    <row r="14" spans="1:80" ht="17.25" x14ac:dyDescent="0.25">
      <c r="A14" s="2" t="s">
        <v>49</v>
      </c>
      <c r="B14" s="7">
        <v>144235</v>
      </c>
      <c r="C14" s="7">
        <v>110888</v>
      </c>
      <c r="D14" s="9" t="s">
        <v>1883</v>
      </c>
      <c r="E14" s="7">
        <v>93430</v>
      </c>
      <c r="F14" s="9" t="s">
        <v>1884</v>
      </c>
      <c r="G14" s="7">
        <v>68662</v>
      </c>
      <c r="H14" s="7">
        <v>25</v>
      </c>
      <c r="I14" s="7">
        <v>48</v>
      </c>
      <c r="J14" s="7">
        <v>67</v>
      </c>
      <c r="K14" s="7">
        <v>68</v>
      </c>
      <c r="L14" s="7">
        <v>53</v>
      </c>
      <c r="M14" s="7">
        <v>6</v>
      </c>
      <c r="N14" s="7">
        <v>464</v>
      </c>
      <c r="O14" s="7">
        <v>449</v>
      </c>
      <c r="P14" s="7">
        <v>169</v>
      </c>
      <c r="Q14" s="7">
        <v>328</v>
      </c>
      <c r="R14" s="7">
        <v>633</v>
      </c>
      <c r="S14" s="7">
        <v>203</v>
      </c>
      <c r="T14" s="7">
        <v>25</v>
      </c>
      <c r="U14" s="7">
        <v>145</v>
      </c>
      <c r="V14" s="4" t="s">
        <v>6</v>
      </c>
      <c r="W14" s="7">
        <v>2200</v>
      </c>
      <c r="X14" s="7">
        <v>4621</v>
      </c>
      <c r="Y14" s="7">
        <v>5800</v>
      </c>
      <c r="Z14" s="7">
        <v>2481</v>
      </c>
      <c r="AA14" s="7">
        <v>1954</v>
      </c>
      <c r="AB14" s="7">
        <v>3910</v>
      </c>
      <c r="AC14" s="7">
        <v>1655</v>
      </c>
      <c r="AD14" s="7">
        <v>1275</v>
      </c>
      <c r="AE14" s="7">
        <v>10006</v>
      </c>
      <c r="AF14" s="7">
        <v>6602</v>
      </c>
      <c r="AG14" s="7">
        <v>3356</v>
      </c>
      <c r="AH14" s="7">
        <v>2619</v>
      </c>
      <c r="AI14" s="7">
        <v>8653</v>
      </c>
      <c r="AJ14" s="7">
        <v>4948</v>
      </c>
      <c r="AK14" s="7">
        <v>2268</v>
      </c>
      <c r="AL14" s="7">
        <v>2559</v>
      </c>
      <c r="AM14" s="7">
        <v>1047</v>
      </c>
      <c r="AN14" s="7">
        <v>2814</v>
      </c>
      <c r="AO14" s="7">
        <v>1243</v>
      </c>
      <c r="AP14" s="7">
        <v>1043</v>
      </c>
      <c r="AQ14" s="7">
        <v>3114</v>
      </c>
      <c r="AR14" s="7">
        <v>1385</v>
      </c>
      <c r="AS14" s="7">
        <v>1007</v>
      </c>
      <c r="AT14" s="7">
        <v>5913</v>
      </c>
      <c r="AU14" s="7">
        <v>748</v>
      </c>
      <c r="AV14" s="7">
        <v>1254</v>
      </c>
      <c r="AW14" s="7">
        <v>8278</v>
      </c>
      <c r="AX14" s="7">
        <v>5493</v>
      </c>
      <c r="AY14" s="7">
        <v>586</v>
      </c>
      <c r="AZ14" s="7">
        <v>874</v>
      </c>
      <c r="BA14" s="7">
        <v>650</v>
      </c>
      <c r="BB14" s="7">
        <v>1475</v>
      </c>
      <c r="BC14" s="7">
        <v>351</v>
      </c>
      <c r="BD14" s="7">
        <v>2641</v>
      </c>
      <c r="BE14" s="7">
        <v>1971</v>
      </c>
      <c r="BF14" s="7">
        <v>1920</v>
      </c>
      <c r="BG14" s="7">
        <v>1524</v>
      </c>
      <c r="BH14" s="7">
        <v>3897</v>
      </c>
      <c r="BI14" s="7">
        <v>2531</v>
      </c>
      <c r="BJ14" s="7">
        <v>1799</v>
      </c>
      <c r="BK14" s="7">
        <v>1166</v>
      </c>
      <c r="BL14" s="7">
        <v>1570</v>
      </c>
      <c r="BM14" s="7">
        <v>7510</v>
      </c>
      <c r="BN14" s="7">
        <v>3823</v>
      </c>
      <c r="BO14" s="7">
        <v>1253</v>
      </c>
      <c r="BP14" s="7">
        <v>655</v>
      </c>
      <c r="BQ14" s="7">
        <v>443</v>
      </c>
      <c r="BR14" s="7">
        <v>4730</v>
      </c>
      <c r="BS14" s="7">
        <v>1236</v>
      </c>
      <c r="BT14" s="7">
        <v>242</v>
      </c>
      <c r="BU14" s="7">
        <v>166</v>
      </c>
      <c r="BV14" s="7">
        <v>29</v>
      </c>
      <c r="BW14" s="7">
        <v>73</v>
      </c>
      <c r="BX14" s="7">
        <v>48</v>
      </c>
      <c r="BY14" s="7">
        <v>19</v>
      </c>
      <c r="BZ14" s="7">
        <v>103</v>
      </c>
      <c r="CA14" s="7">
        <v>48</v>
      </c>
      <c r="CB14" s="7">
        <v>21</v>
      </c>
    </row>
    <row r="15" spans="1:80" x14ac:dyDescent="0.25">
      <c r="A15" s="2" t="s">
        <v>1431</v>
      </c>
      <c r="B15" s="4" t="s">
        <v>6</v>
      </c>
      <c r="C15" s="4" t="s">
        <v>6</v>
      </c>
      <c r="D15" s="4"/>
      <c r="E15" s="4" t="s">
        <v>6</v>
      </c>
      <c r="F15" s="4"/>
      <c r="G15" s="4" t="s">
        <v>6</v>
      </c>
      <c r="H15" s="4" t="s">
        <v>1971</v>
      </c>
      <c r="I15" s="4" t="s">
        <v>1972</v>
      </c>
      <c r="J15" s="4" t="s">
        <v>1973</v>
      </c>
      <c r="K15" s="4" t="s">
        <v>1974</v>
      </c>
      <c r="L15" s="4" t="s">
        <v>1975</v>
      </c>
      <c r="M15" s="4" t="s">
        <v>13</v>
      </c>
      <c r="N15" s="4" t="s">
        <v>1976</v>
      </c>
      <c r="O15" s="4" t="s">
        <v>1977</v>
      </c>
      <c r="P15" s="4" t="s">
        <v>13</v>
      </c>
      <c r="Q15" s="4" t="s">
        <v>13</v>
      </c>
      <c r="R15" s="4" t="s">
        <v>1978</v>
      </c>
      <c r="S15" s="4" t="s">
        <v>1979</v>
      </c>
      <c r="T15" s="4" t="s">
        <v>13</v>
      </c>
      <c r="U15" s="4" t="s">
        <v>13</v>
      </c>
      <c r="V15" s="4" t="s">
        <v>13</v>
      </c>
      <c r="W15" s="4" t="s">
        <v>1980</v>
      </c>
      <c r="X15" s="4" t="s">
        <v>1981</v>
      </c>
      <c r="Y15" s="4" t="s">
        <v>1982</v>
      </c>
      <c r="Z15" s="4" t="s">
        <v>1982</v>
      </c>
      <c r="AA15" s="4" t="s">
        <v>1983</v>
      </c>
      <c r="AB15" s="4" t="s">
        <v>1984</v>
      </c>
      <c r="AC15" s="4" t="s">
        <v>1985</v>
      </c>
      <c r="AD15" s="4" t="s">
        <v>1986</v>
      </c>
      <c r="AE15" s="4" t="s">
        <v>1982</v>
      </c>
      <c r="AF15" s="4" t="s">
        <v>1982</v>
      </c>
      <c r="AG15" s="4" t="s">
        <v>1984</v>
      </c>
      <c r="AH15" s="4" t="s">
        <v>1984</v>
      </c>
      <c r="AI15" s="4" t="s">
        <v>1987</v>
      </c>
      <c r="AJ15" s="4" t="s">
        <v>1988</v>
      </c>
      <c r="AK15" s="4" t="s">
        <v>1980</v>
      </c>
      <c r="AL15" s="4" t="s">
        <v>1989</v>
      </c>
      <c r="AM15" s="4" t="s">
        <v>1990</v>
      </c>
      <c r="AN15" s="4" t="s">
        <v>1989</v>
      </c>
      <c r="AO15" s="4" t="s">
        <v>1991</v>
      </c>
      <c r="AP15" s="4" t="s">
        <v>1987</v>
      </c>
      <c r="AQ15" s="4" t="s">
        <v>1992</v>
      </c>
      <c r="AR15" s="4" t="s">
        <v>1989</v>
      </c>
      <c r="AS15" s="4" t="s">
        <v>1989</v>
      </c>
      <c r="AT15" s="4" t="s">
        <v>1985</v>
      </c>
      <c r="AU15" s="4" t="s">
        <v>1993</v>
      </c>
      <c r="AV15" s="4" t="s">
        <v>1982</v>
      </c>
      <c r="AW15" s="4" t="s">
        <v>1994</v>
      </c>
      <c r="AX15" s="4" t="s">
        <v>1994</v>
      </c>
      <c r="AY15" s="4" t="s">
        <v>1993</v>
      </c>
      <c r="AZ15" s="4" t="s">
        <v>1995</v>
      </c>
      <c r="BA15" s="4" t="s">
        <v>1993</v>
      </c>
      <c r="BB15" s="4" t="s">
        <v>1996</v>
      </c>
      <c r="BC15" s="4" t="s">
        <v>1993</v>
      </c>
      <c r="BD15" s="4" t="s">
        <v>1997</v>
      </c>
      <c r="BE15" s="4" t="s">
        <v>1998</v>
      </c>
      <c r="BF15" s="4" t="s">
        <v>1998</v>
      </c>
      <c r="BG15" s="4" t="s">
        <v>1998</v>
      </c>
      <c r="BH15" s="4" t="s">
        <v>1994</v>
      </c>
      <c r="BI15" s="4" t="s">
        <v>1999</v>
      </c>
      <c r="BJ15" s="4" t="s">
        <v>1976</v>
      </c>
      <c r="BK15" s="4" t="s">
        <v>1976</v>
      </c>
      <c r="BL15" s="4" t="s">
        <v>1998</v>
      </c>
      <c r="BM15" s="4" t="s">
        <v>2000</v>
      </c>
      <c r="BN15" s="4" t="s">
        <v>2001</v>
      </c>
      <c r="BO15" s="4" t="s">
        <v>1978</v>
      </c>
      <c r="BP15" s="4" t="s">
        <v>1998</v>
      </c>
      <c r="BQ15" s="4" t="s">
        <v>1978</v>
      </c>
      <c r="BR15" s="4" t="s">
        <v>2002</v>
      </c>
      <c r="BS15" s="4" t="s">
        <v>1979</v>
      </c>
      <c r="BT15" s="4" t="s">
        <v>2003</v>
      </c>
      <c r="BU15" s="4" t="s">
        <v>1979</v>
      </c>
      <c r="BV15" s="4" t="s">
        <v>1974</v>
      </c>
      <c r="BW15" s="4" t="s">
        <v>2004</v>
      </c>
      <c r="BX15" s="4" t="s">
        <v>1988</v>
      </c>
      <c r="BY15" s="4" t="s">
        <v>2005</v>
      </c>
      <c r="BZ15" s="4" t="s">
        <v>1997</v>
      </c>
      <c r="CA15" s="4" t="s">
        <v>2006</v>
      </c>
      <c r="CB15" s="4" t="s">
        <v>1994</v>
      </c>
    </row>
    <row r="16" spans="1:80" x14ac:dyDescent="0.25">
      <c r="A16" s="2" t="s">
        <v>2007</v>
      </c>
      <c r="B16" s="4" t="s">
        <v>6</v>
      </c>
      <c r="C16" s="4" t="s">
        <v>6</v>
      </c>
      <c r="D16" s="4"/>
      <c r="E16" s="4" t="s">
        <v>6</v>
      </c>
      <c r="F16" s="4"/>
      <c r="G16" s="4" t="s">
        <v>6</v>
      </c>
      <c r="H16" s="5">
        <v>41607</v>
      </c>
      <c r="I16" s="5">
        <v>41607</v>
      </c>
      <c r="J16" s="5">
        <v>41607</v>
      </c>
      <c r="K16" s="5">
        <v>41607</v>
      </c>
      <c r="L16" s="5">
        <v>41607</v>
      </c>
      <c r="M16" s="5">
        <v>41609</v>
      </c>
      <c r="N16" s="5">
        <v>41543</v>
      </c>
      <c r="O16" s="5">
        <v>41543</v>
      </c>
      <c r="P16" s="5">
        <v>41334</v>
      </c>
      <c r="Q16" s="5">
        <v>41306</v>
      </c>
      <c r="R16" s="5">
        <v>41543</v>
      </c>
      <c r="S16" s="5">
        <v>41306</v>
      </c>
      <c r="T16" s="5">
        <v>41639</v>
      </c>
      <c r="U16" s="5">
        <v>41487</v>
      </c>
      <c r="V16" s="5">
        <v>41639</v>
      </c>
      <c r="W16" s="5">
        <v>38512</v>
      </c>
      <c r="X16" s="5">
        <v>38533</v>
      </c>
      <c r="Y16" s="5">
        <v>38937</v>
      </c>
      <c r="Z16" s="5">
        <v>38965</v>
      </c>
      <c r="AA16" s="5">
        <v>39029</v>
      </c>
      <c r="AB16" s="5">
        <v>39029</v>
      </c>
      <c r="AC16" s="5">
        <v>39052</v>
      </c>
      <c r="AD16" s="5">
        <v>39052</v>
      </c>
      <c r="AE16" s="5">
        <v>39052</v>
      </c>
      <c r="AF16" s="5">
        <v>39160</v>
      </c>
      <c r="AG16" s="5">
        <v>39190</v>
      </c>
      <c r="AH16" s="5">
        <v>39211</v>
      </c>
      <c r="AI16" s="5">
        <v>39304</v>
      </c>
      <c r="AJ16" s="5">
        <v>39304</v>
      </c>
      <c r="AK16" s="5">
        <v>39539</v>
      </c>
      <c r="AL16" s="5">
        <v>39539</v>
      </c>
      <c r="AM16" s="5">
        <v>39560</v>
      </c>
      <c r="AN16" s="5">
        <v>39539</v>
      </c>
      <c r="AO16" s="5">
        <v>39590</v>
      </c>
      <c r="AP16" s="5">
        <v>39560</v>
      </c>
      <c r="AQ16" s="5">
        <v>39560</v>
      </c>
      <c r="AR16" s="5">
        <v>39777</v>
      </c>
      <c r="AS16" s="5">
        <v>39777</v>
      </c>
      <c r="AT16" s="5">
        <v>39539</v>
      </c>
      <c r="AU16" s="5">
        <v>39560</v>
      </c>
      <c r="AV16" s="5">
        <v>39630</v>
      </c>
      <c r="AW16" s="5">
        <v>39560</v>
      </c>
      <c r="AX16" s="5">
        <v>39560</v>
      </c>
      <c r="AY16" s="5">
        <v>39560</v>
      </c>
      <c r="AZ16" s="5">
        <v>39777</v>
      </c>
      <c r="BA16" s="5">
        <v>39777</v>
      </c>
      <c r="BB16" s="5">
        <v>39560</v>
      </c>
      <c r="BC16" s="5">
        <v>39560</v>
      </c>
      <c r="BD16" s="5">
        <v>39542</v>
      </c>
      <c r="BE16" s="5">
        <v>40346</v>
      </c>
      <c r="BF16" s="5">
        <v>40346</v>
      </c>
      <c r="BG16" s="5">
        <v>40346</v>
      </c>
      <c r="BH16" s="5">
        <v>40438</v>
      </c>
      <c r="BI16" s="5">
        <v>40533</v>
      </c>
      <c r="BJ16" s="5">
        <v>40533</v>
      </c>
      <c r="BK16" s="5">
        <v>40547</v>
      </c>
      <c r="BL16" s="5">
        <v>40574</v>
      </c>
      <c r="BM16" s="5">
        <v>40578</v>
      </c>
      <c r="BN16" s="5">
        <v>40583</v>
      </c>
      <c r="BO16" s="5">
        <v>40588</v>
      </c>
      <c r="BP16" s="5">
        <v>40742</v>
      </c>
      <c r="BQ16" s="5">
        <v>40816</v>
      </c>
      <c r="BR16" s="5">
        <v>40851</v>
      </c>
      <c r="BS16" s="5">
        <v>40486</v>
      </c>
      <c r="BT16" s="5">
        <v>41257</v>
      </c>
      <c r="BU16" s="5">
        <v>40830</v>
      </c>
      <c r="BV16" s="5">
        <v>41607</v>
      </c>
      <c r="BW16" s="5">
        <v>41607</v>
      </c>
      <c r="BX16" s="5">
        <v>41607</v>
      </c>
      <c r="BY16" s="5">
        <v>41607</v>
      </c>
      <c r="BZ16" s="5">
        <v>41607</v>
      </c>
      <c r="CA16" s="5">
        <v>41607</v>
      </c>
      <c r="CB16" s="5">
        <v>41607</v>
      </c>
    </row>
    <row r="17" spans="1:80" ht="45" x14ac:dyDescent="0.25">
      <c r="A17" s="2" t="s">
        <v>2008</v>
      </c>
      <c r="B17" s="4" t="s">
        <v>6</v>
      </c>
      <c r="C17" s="4" t="s">
        <v>6</v>
      </c>
      <c r="D17" s="4"/>
      <c r="E17" s="4" t="s">
        <v>6</v>
      </c>
      <c r="F17" s="4"/>
      <c r="G17" s="4" t="s">
        <v>6</v>
      </c>
      <c r="H17" s="4" t="s">
        <v>2009</v>
      </c>
      <c r="I17" s="4" t="s">
        <v>2009</v>
      </c>
      <c r="J17" s="4" t="s">
        <v>2009</v>
      </c>
      <c r="K17" s="4" t="s">
        <v>2009</v>
      </c>
      <c r="L17" s="4" t="s">
        <v>2009</v>
      </c>
      <c r="M17" s="4" t="s">
        <v>2009</v>
      </c>
      <c r="N17" s="4" t="s">
        <v>2009</v>
      </c>
      <c r="O17" s="4" t="s">
        <v>2009</v>
      </c>
      <c r="P17" s="4" t="s">
        <v>2009</v>
      </c>
      <c r="Q17" s="4" t="s">
        <v>2009</v>
      </c>
      <c r="R17" s="4" t="s">
        <v>2009</v>
      </c>
      <c r="S17" s="4" t="s">
        <v>2009</v>
      </c>
      <c r="T17" s="4" t="s">
        <v>2009</v>
      </c>
      <c r="U17" s="4" t="s">
        <v>2009</v>
      </c>
      <c r="V17" s="4" t="s">
        <v>2009</v>
      </c>
      <c r="W17" s="4" t="s">
        <v>2009</v>
      </c>
      <c r="X17" s="4" t="s">
        <v>2009</v>
      </c>
      <c r="Y17" s="4" t="s">
        <v>2009</v>
      </c>
      <c r="Z17" s="4" t="s">
        <v>2009</v>
      </c>
      <c r="AA17" s="4" t="s">
        <v>2009</v>
      </c>
      <c r="AB17" s="4" t="s">
        <v>2009</v>
      </c>
      <c r="AC17" s="4" t="s">
        <v>2009</v>
      </c>
      <c r="AD17" s="4" t="s">
        <v>2009</v>
      </c>
      <c r="AE17" s="4" t="s">
        <v>2009</v>
      </c>
      <c r="AF17" s="4" t="s">
        <v>2009</v>
      </c>
      <c r="AG17" s="4" t="s">
        <v>2009</v>
      </c>
      <c r="AH17" s="4" t="s">
        <v>2009</v>
      </c>
      <c r="AI17" s="4" t="s">
        <v>2009</v>
      </c>
      <c r="AJ17" s="4" t="s">
        <v>2009</v>
      </c>
      <c r="AK17" s="4" t="s">
        <v>2009</v>
      </c>
      <c r="AL17" s="4" t="s">
        <v>2009</v>
      </c>
      <c r="AM17" s="4" t="s">
        <v>1267</v>
      </c>
      <c r="AN17" s="4" t="s">
        <v>2009</v>
      </c>
      <c r="AO17" s="4" t="s">
        <v>2009</v>
      </c>
      <c r="AP17" s="4" t="s">
        <v>1267</v>
      </c>
      <c r="AQ17" s="4" t="s">
        <v>2009</v>
      </c>
      <c r="AR17" s="4" t="s">
        <v>2009</v>
      </c>
      <c r="AS17" s="4" t="s">
        <v>2009</v>
      </c>
      <c r="AT17" s="4" t="s">
        <v>2009</v>
      </c>
      <c r="AU17" s="4" t="s">
        <v>1267</v>
      </c>
      <c r="AV17" s="4" t="s">
        <v>2009</v>
      </c>
      <c r="AW17" s="4" t="s">
        <v>2009</v>
      </c>
      <c r="AX17" s="4" t="s">
        <v>2009</v>
      </c>
      <c r="AY17" s="4" t="s">
        <v>1267</v>
      </c>
      <c r="AZ17" s="4" t="s">
        <v>2009</v>
      </c>
      <c r="BA17" s="4" t="s">
        <v>2009</v>
      </c>
      <c r="BB17" s="4" t="s">
        <v>1267</v>
      </c>
      <c r="BC17" s="4" t="s">
        <v>1267</v>
      </c>
      <c r="BD17" s="4" t="s">
        <v>2009</v>
      </c>
      <c r="BE17" s="4" t="s">
        <v>2009</v>
      </c>
      <c r="BF17" s="4" t="s">
        <v>2009</v>
      </c>
      <c r="BG17" s="4" t="s">
        <v>2009</v>
      </c>
      <c r="BH17" s="4" t="s">
        <v>2009</v>
      </c>
      <c r="BI17" s="4" t="s">
        <v>2009</v>
      </c>
      <c r="BJ17" s="4" t="s">
        <v>2009</v>
      </c>
      <c r="BK17" s="4" t="s">
        <v>2009</v>
      </c>
      <c r="BL17" s="4" t="s">
        <v>2009</v>
      </c>
      <c r="BM17" s="4" t="s">
        <v>1338</v>
      </c>
      <c r="BN17" s="4" t="s">
        <v>2009</v>
      </c>
      <c r="BO17" s="4" t="s">
        <v>2009</v>
      </c>
      <c r="BP17" s="4" t="s">
        <v>2009</v>
      </c>
      <c r="BQ17" s="4" t="s">
        <v>2009</v>
      </c>
      <c r="BR17" s="4" t="s">
        <v>1338</v>
      </c>
      <c r="BS17" s="4" t="s">
        <v>2009</v>
      </c>
      <c r="BT17" s="4" t="s">
        <v>2009</v>
      </c>
      <c r="BU17" s="4" t="s">
        <v>2009</v>
      </c>
      <c r="BV17" s="4" t="s">
        <v>2009</v>
      </c>
      <c r="BW17" s="4" t="s">
        <v>2009</v>
      </c>
      <c r="BX17" s="4" t="s">
        <v>2009</v>
      </c>
      <c r="BY17" s="4" t="s">
        <v>2009</v>
      </c>
      <c r="BZ17" s="4" t="s">
        <v>2009</v>
      </c>
      <c r="CA17" s="4" t="s">
        <v>2009</v>
      </c>
      <c r="CB17" s="4" t="s">
        <v>2009</v>
      </c>
    </row>
    <row r="18" spans="1:80"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row>
    <row r="19" spans="1:80" ht="15" customHeight="1" x14ac:dyDescent="0.25">
      <c r="A19" s="2" t="s">
        <v>50</v>
      </c>
      <c r="B19" s="11" t="s">
        <v>112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row>
    <row r="20" spans="1:80" ht="15" customHeight="1" x14ac:dyDescent="0.25">
      <c r="A20" s="2" t="s">
        <v>1343</v>
      </c>
      <c r="B20" s="11" t="s">
        <v>112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row>
    <row r="21" spans="1:80" ht="15" customHeight="1" x14ac:dyDescent="0.25">
      <c r="A21" s="2" t="s">
        <v>1883</v>
      </c>
      <c r="B21" s="11" t="s">
        <v>8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row>
    <row r="22" spans="1:80" ht="15" customHeight="1" x14ac:dyDescent="0.25">
      <c r="A22" s="2" t="s">
        <v>1884</v>
      </c>
      <c r="B22" s="11" t="s">
        <v>112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row>
  </sheetData>
  <mergeCells count="9">
    <mergeCell ref="B20:CB20"/>
    <mergeCell ref="B21:CB21"/>
    <mergeCell ref="B22:CB22"/>
    <mergeCell ref="B1:B3"/>
    <mergeCell ref="C1:D3"/>
    <mergeCell ref="E1:F3"/>
    <mergeCell ref="G1:G3"/>
    <mergeCell ref="A18:CB18"/>
    <mergeCell ref="B19:CB1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2010</v>
      </c>
      <c r="B1" s="8" t="s">
        <v>1</v>
      </c>
      <c r="C1" s="8"/>
      <c r="D1" s="8"/>
      <c r="E1" s="8"/>
      <c r="F1" s="8"/>
      <c r="G1" s="8"/>
    </row>
    <row r="2" spans="1:7" ht="30" x14ac:dyDescent="0.25">
      <c r="A2" s="1" t="s">
        <v>38</v>
      </c>
      <c r="B2" s="8" t="s">
        <v>2</v>
      </c>
      <c r="C2" s="8"/>
      <c r="D2" s="8" t="s">
        <v>39</v>
      </c>
      <c r="E2" s="8"/>
      <c r="F2" s="8" t="s">
        <v>100</v>
      </c>
      <c r="G2" s="8"/>
    </row>
    <row r="3" spans="1:7" ht="30" x14ac:dyDescent="0.25">
      <c r="A3" s="3" t="s">
        <v>966</v>
      </c>
      <c r="B3" s="4" t="s">
        <v>6</v>
      </c>
      <c r="C3" s="4"/>
      <c r="D3" s="4" t="s">
        <v>6</v>
      </c>
      <c r="E3" s="4"/>
      <c r="F3" s="4" t="s">
        <v>6</v>
      </c>
      <c r="G3" s="4"/>
    </row>
    <row r="4" spans="1:7" ht="17.25" x14ac:dyDescent="0.25">
      <c r="A4" s="2" t="s">
        <v>1108</v>
      </c>
      <c r="B4" s="7">
        <v>1189552</v>
      </c>
      <c r="C4" s="9" t="s">
        <v>50</v>
      </c>
      <c r="D4" s="7">
        <v>1191096</v>
      </c>
      <c r="E4" s="9" t="s">
        <v>1343</v>
      </c>
      <c r="F4" s="7">
        <v>990635</v>
      </c>
      <c r="G4" s="4"/>
    </row>
    <row r="5" spans="1:7" x14ac:dyDescent="0.25">
      <c r="A5" s="2" t="s">
        <v>312</v>
      </c>
      <c r="B5" s="6">
        <v>483162</v>
      </c>
      <c r="C5" s="4"/>
      <c r="D5" s="6">
        <v>9460</v>
      </c>
      <c r="E5" s="4"/>
      <c r="F5" s="6">
        <v>240474</v>
      </c>
      <c r="G5" s="4"/>
    </row>
    <row r="6" spans="1:7" x14ac:dyDescent="0.25">
      <c r="A6" s="2" t="s">
        <v>1109</v>
      </c>
      <c r="B6" s="6">
        <v>81347</v>
      </c>
      <c r="C6" s="4"/>
      <c r="D6" s="6">
        <v>37174</v>
      </c>
      <c r="E6" s="4"/>
      <c r="F6" s="4" t="s">
        <v>6</v>
      </c>
      <c r="G6" s="4"/>
    </row>
    <row r="7" spans="1:7" x14ac:dyDescent="0.25">
      <c r="A7" s="2" t="s">
        <v>944</v>
      </c>
      <c r="B7" s="6">
        <v>7749</v>
      </c>
      <c r="C7" s="4"/>
      <c r="D7" s="6">
        <v>19971</v>
      </c>
      <c r="E7" s="4"/>
      <c r="F7" s="6">
        <v>1011</v>
      </c>
      <c r="G7" s="4"/>
    </row>
    <row r="8" spans="1:7" x14ac:dyDescent="0.25">
      <c r="A8" s="2" t="s">
        <v>1110</v>
      </c>
      <c r="B8" s="6">
        <v>-28616</v>
      </c>
      <c r="C8" s="4"/>
      <c r="D8" s="6">
        <v>-68149</v>
      </c>
      <c r="E8" s="4"/>
      <c r="F8" s="6">
        <v>-40460</v>
      </c>
      <c r="G8" s="4"/>
    </row>
    <row r="9" spans="1:7" x14ac:dyDescent="0.25">
      <c r="A9" s="2" t="s">
        <v>213</v>
      </c>
      <c r="B9" s="4" t="s">
        <v>6</v>
      </c>
      <c r="C9" s="4"/>
      <c r="D9" s="4" t="s">
        <v>6</v>
      </c>
      <c r="E9" s="4"/>
      <c r="F9" s="4">
        <v>-564</v>
      </c>
      <c r="G9" s="4"/>
    </row>
    <row r="10" spans="1:7" ht="17.25" x14ac:dyDescent="0.25">
      <c r="A10" s="2" t="s">
        <v>1115</v>
      </c>
      <c r="B10" s="7">
        <v>1733194</v>
      </c>
      <c r="C10" s="4"/>
      <c r="D10" s="7">
        <v>1189552</v>
      </c>
      <c r="E10" s="9" t="s">
        <v>50</v>
      </c>
      <c r="F10" s="7">
        <v>1191096</v>
      </c>
      <c r="G10" s="9" t="s">
        <v>1343</v>
      </c>
    </row>
    <row r="11" spans="1:7" x14ac:dyDescent="0.25">
      <c r="A11" s="10"/>
      <c r="B11" s="10"/>
      <c r="C11" s="10"/>
      <c r="D11" s="10"/>
      <c r="E11" s="10"/>
      <c r="F11" s="10"/>
      <c r="G11" s="10"/>
    </row>
    <row r="12" spans="1:7" ht="30" customHeight="1" x14ac:dyDescent="0.25">
      <c r="A12" s="2" t="s">
        <v>50</v>
      </c>
      <c r="B12" s="11" t="s">
        <v>1129</v>
      </c>
      <c r="C12" s="11"/>
      <c r="D12" s="11"/>
      <c r="E12" s="11"/>
      <c r="F12" s="11"/>
      <c r="G12" s="11"/>
    </row>
    <row r="13" spans="1:7" ht="30" customHeight="1" x14ac:dyDescent="0.25">
      <c r="A13" s="2" t="s">
        <v>1343</v>
      </c>
      <c r="B13" s="11" t="s">
        <v>1127</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2011</v>
      </c>
      <c r="B1" s="8" t="s">
        <v>1</v>
      </c>
      <c r="C1" s="8"/>
      <c r="D1" s="8"/>
      <c r="E1" s="8"/>
      <c r="F1" s="8"/>
      <c r="G1" s="8"/>
    </row>
    <row r="2" spans="1:7" ht="30" x14ac:dyDescent="0.25">
      <c r="A2" s="1" t="s">
        <v>38</v>
      </c>
      <c r="B2" s="8" t="s">
        <v>2</v>
      </c>
      <c r="C2" s="8"/>
      <c r="D2" s="8" t="s">
        <v>39</v>
      </c>
      <c r="E2" s="8"/>
      <c r="F2" s="8" t="s">
        <v>100</v>
      </c>
      <c r="G2" s="8"/>
    </row>
    <row r="3" spans="1:7" ht="30" x14ac:dyDescent="0.25">
      <c r="A3" s="3" t="s">
        <v>966</v>
      </c>
      <c r="B3" s="4" t="s">
        <v>6</v>
      </c>
      <c r="C3" s="4"/>
      <c r="D3" s="4" t="s">
        <v>6</v>
      </c>
      <c r="E3" s="4"/>
      <c r="F3" s="4" t="s">
        <v>6</v>
      </c>
      <c r="G3" s="4"/>
    </row>
    <row r="4" spans="1:7" ht="17.25" x14ac:dyDescent="0.25">
      <c r="A4" s="2" t="s">
        <v>1108</v>
      </c>
      <c r="B4" s="7">
        <v>110888</v>
      </c>
      <c r="C4" s="9" t="s">
        <v>50</v>
      </c>
      <c r="D4" s="7">
        <v>93430</v>
      </c>
      <c r="E4" s="9" t="s">
        <v>1343</v>
      </c>
      <c r="F4" s="7">
        <v>68662</v>
      </c>
      <c r="G4" s="4"/>
    </row>
    <row r="5" spans="1:7" x14ac:dyDescent="0.25">
      <c r="A5" s="2" t="s">
        <v>1120</v>
      </c>
      <c r="B5" s="6">
        <v>33349</v>
      </c>
      <c r="C5" s="4"/>
      <c r="D5" s="6">
        <v>31026</v>
      </c>
      <c r="E5" s="4"/>
      <c r="F5" s="6">
        <v>29523</v>
      </c>
      <c r="G5" s="4"/>
    </row>
    <row r="6" spans="1:7" x14ac:dyDescent="0.25">
      <c r="A6" s="2" t="s">
        <v>1121</v>
      </c>
      <c r="B6" s="6">
        <v>-3513</v>
      </c>
      <c r="C6" s="4"/>
      <c r="D6" s="6">
        <v>-10057</v>
      </c>
      <c r="E6" s="4"/>
      <c r="F6" s="6">
        <v>-4755</v>
      </c>
      <c r="G6" s="4"/>
    </row>
    <row r="7" spans="1:7" ht="17.25" x14ac:dyDescent="0.25">
      <c r="A7" s="2" t="s">
        <v>1115</v>
      </c>
      <c r="B7" s="7">
        <v>144235</v>
      </c>
      <c r="C7" s="4"/>
      <c r="D7" s="7">
        <v>110888</v>
      </c>
      <c r="E7" s="9" t="s">
        <v>50</v>
      </c>
      <c r="F7" s="7">
        <v>93430</v>
      </c>
      <c r="G7" s="9" t="s">
        <v>1343</v>
      </c>
    </row>
    <row r="8" spans="1:7" x14ac:dyDescent="0.25">
      <c r="A8" s="10"/>
      <c r="B8" s="10"/>
      <c r="C8" s="10"/>
      <c r="D8" s="10"/>
      <c r="E8" s="10"/>
      <c r="F8" s="10"/>
      <c r="G8" s="10"/>
    </row>
    <row r="9" spans="1:7" ht="30" customHeight="1" x14ac:dyDescent="0.25">
      <c r="A9" s="2" t="s">
        <v>50</v>
      </c>
      <c r="B9" s="11" t="s">
        <v>83</v>
      </c>
      <c r="C9" s="11"/>
      <c r="D9" s="11"/>
      <c r="E9" s="11"/>
      <c r="F9" s="11"/>
      <c r="G9" s="11"/>
    </row>
    <row r="10" spans="1:7" ht="30" customHeight="1" x14ac:dyDescent="0.25">
      <c r="A10" s="2" t="s">
        <v>1343</v>
      </c>
      <c r="B10" s="11" t="s">
        <v>1128</v>
      </c>
      <c r="C10" s="11"/>
      <c r="D10" s="11"/>
      <c r="E10" s="11"/>
      <c r="F10" s="11"/>
      <c r="G10" s="11"/>
    </row>
  </sheetData>
  <mergeCells count="7">
    <mergeCell ref="B10:G10"/>
    <mergeCell ref="B1:G1"/>
    <mergeCell ref="B2:C2"/>
    <mergeCell ref="D2:E2"/>
    <mergeCell ref="F2:G2"/>
    <mergeCell ref="A8:G8"/>
    <mergeCell ref="B9:G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012</v>
      </c>
      <c r="B1" s="1" t="s">
        <v>1</v>
      </c>
      <c r="C1" s="1"/>
    </row>
    <row r="2" spans="1:3" ht="30" x14ac:dyDescent="0.25">
      <c r="A2" s="1" t="s">
        <v>38</v>
      </c>
      <c r="B2" s="1" t="s">
        <v>39</v>
      </c>
      <c r="C2" s="1" t="s">
        <v>100</v>
      </c>
    </row>
    <row r="3" spans="1:3" ht="30" x14ac:dyDescent="0.25">
      <c r="A3" s="3" t="s">
        <v>966</v>
      </c>
      <c r="B3" s="4" t="s">
        <v>6</v>
      </c>
      <c r="C3" s="4" t="s">
        <v>6</v>
      </c>
    </row>
    <row r="4" spans="1:3" x14ac:dyDescent="0.25">
      <c r="A4" s="2" t="s">
        <v>45</v>
      </c>
      <c r="B4" s="4" t="s">
        <v>6</v>
      </c>
      <c r="C4" s="7">
        <v>96766</v>
      </c>
    </row>
    <row r="5" spans="1:3" x14ac:dyDescent="0.25">
      <c r="A5" s="2" t="s">
        <v>2013</v>
      </c>
      <c r="B5" s="4" t="s">
        <v>6</v>
      </c>
      <c r="C5" s="6">
        <v>3012</v>
      </c>
    </row>
    <row r="6" spans="1:3" ht="30" x14ac:dyDescent="0.25">
      <c r="A6" s="2" t="s">
        <v>2014</v>
      </c>
      <c r="B6" s="4" t="s">
        <v>6</v>
      </c>
      <c r="C6" s="6">
        <v>11807</v>
      </c>
    </row>
    <row r="7" spans="1:3" ht="30" x14ac:dyDescent="0.25">
      <c r="A7" s="2" t="s">
        <v>2015</v>
      </c>
      <c r="B7" s="4" t="s">
        <v>6</v>
      </c>
      <c r="C7" s="6">
        <v>1949</v>
      </c>
    </row>
    <row r="8" spans="1:3" ht="30" x14ac:dyDescent="0.25">
      <c r="A8" s="2" t="s">
        <v>2016</v>
      </c>
      <c r="B8" s="6">
        <v>28617</v>
      </c>
      <c r="C8" s="4" t="s">
        <v>6</v>
      </c>
    </row>
    <row r="9" spans="1:3" ht="30" x14ac:dyDescent="0.25">
      <c r="A9" s="2" t="s">
        <v>2017</v>
      </c>
      <c r="B9" s="4">
        <v>858</v>
      </c>
      <c r="C9" s="4" t="s">
        <v>6</v>
      </c>
    </row>
    <row r="10" spans="1:3" ht="30" x14ac:dyDescent="0.25">
      <c r="A10" s="2" t="s">
        <v>2018</v>
      </c>
      <c r="B10" s="6">
        <v>3511</v>
      </c>
      <c r="C10" s="4" t="s">
        <v>6</v>
      </c>
    </row>
    <row r="11" spans="1:3" ht="45" x14ac:dyDescent="0.25">
      <c r="A11" s="2" t="s">
        <v>2019</v>
      </c>
      <c r="B11" s="4">
        <v>426</v>
      </c>
      <c r="C11" s="4" t="s">
        <v>6</v>
      </c>
    </row>
    <row r="12" spans="1:3" ht="30" x14ac:dyDescent="0.25">
      <c r="A12" s="2" t="s">
        <v>2020</v>
      </c>
      <c r="B12" s="7">
        <v>2155240</v>
      </c>
      <c r="C12"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1</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Consolidated_Statements_of_Cas1</vt:lpstr>
      <vt:lpstr>Organization</vt:lpstr>
      <vt:lpstr>Summary_of_Significant_Account</vt:lpstr>
      <vt:lpstr>Real_Estate_and_Loans_Receivab</vt:lpstr>
      <vt:lpstr>Debt</vt:lpstr>
      <vt:lpstr>Income_Taxes</vt:lpstr>
      <vt:lpstr>Earnings_Per_ShareUnit</vt:lpstr>
      <vt:lpstr>Stock_Awards</vt:lpstr>
      <vt:lpstr>Commitments_and_Contingencies</vt:lpstr>
      <vt:lpstr>Common_StockPartners_Capital</vt:lpstr>
      <vt:lpstr>Fair_Value_of_Financial_Instru</vt:lpstr>
      <vt:lpstr>Discontinued_Operations</vt:lpstr>
      <vt:lpstr>Quarterly_Financial_Data_unaud</vt:lpstr>
      <vt:lpstr>Condensed_Consolidating_Financ</vt:lpstr>
      <vt:lpstr>Valuation_and_Qualifying_Accou</vt:lpstr>
      <vt:lpstr>SCHEDULE_III_REAL_ESTATE_INVES</vt:lpstr>
      <vt:lpstr>SCHEDULE_IV_MORTGAGE_LOANS_ON_</vt:lpstr>
      <vt:lpstr>Summary_of_Significant_Account1</vt:lpstr>
      <vt:lpstr>Summary_of_Significant_Account2</vt:lpstr>
      <vt:lpstr>Real_Estate_and_Loans_Receivab1</vt:lpstr>
      <vt:lpstr>Debt_Tables</vt:lpstr>
      <vt:lpstr>Income_Taxes_Tables</vt:lpstr>
      <vt:lpstr>Earnings_Per_ShareUnit_Tables</vt:lpstr>
      <vt:lpstr>Stock_Awards_Tables</vt:lpstr>
      <vt:lpstr>Commitments_and_Contingencies_</vt:lpstr>
      <vt:lpstr>Fair_Value_of_Financial_Instru1</vt:lpstr>
      <vt:lpstr>Discontinued_Operations_Tables</vt:lpstr>
      <vt:lpstr>Quarterly_Financial_Data_unaud1</vt:lpstr>
      <vt:lpstr>Condensed_Consolidating_Financ1</vt:lpstr>
      <vt:lpstr>Summary_of_Significant_Account3</vt:lpstr>
      <vt:lpstr>Summary_of_Significant_Account4</vt:lpstr>
      <vt:lpstr>Summary_of_Significant_Account5</vt:lpstr>
      <vt:lpstr>Real_Estate_and_Loans_Receivab2</vt:lpstr>
      <vt:lpstr>Real_Estate_and_Loans_Receivab3</vt:lpstr>
      <vt:lpstr>Real_Estate_and_Loans_Receivab4</vt:lpstr>
      <vt:lpstr>Real_Estate_and_Loans_Receivab5</vt:lpstr>
      <vt:lpstr>Real_Estate_and_Loans_Receivab6</vt:lpstr>
      <vt:lpstr>Real_Estate_and_Loans_Receivab7</vt:lpstr>
      <vt:lpstr>Real_Estate_and_Loans_Receivab8</vt:lpstr>
      <vt:lpstr>Real_Estate_and_Loans_Receivab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Debt_Summary_of_Debt_Detail</vt:lpstr>
      <vt:lpstr>Debt_Principal_Payments_Due_fo</vt:lpstr>
      <vt:lpstr>Debt_2013_Senior_Unsecured_Not</vt:lpstr>
      <vt:lpstr>Debt_Additional_Information_De</vt:lpstr>
      <vt:lpstr>Debt_Revolving_Credit_Facility</vt:lpstr>
      <vt:lpstr>Debt_2012_Senior_Unsecured_Not</vt:lpstr>
      <vt:lpstr>Debt_2011_Senior_Unsecured_Not</vt:lpstr>
      <vt:lpstr>Debt_2006_Senior_Unsecured_Not</vt:lpstr>
      <vt:lpstr>Debt_Exchangeable_Senior_Notes</vt:lpstr>
      <vt:lpstr>Debt_Term_Loans_Additional_Inf</vt:lpstr>
      <vt:lpstr>Debt_Covenants_Additional_Info</vt:lpstr>
      <vt:lpstr>Income_Taxes_Additional_Inform</vt:lpstr>
      <vt:lpstr>Income_Taxes_Schedule_of_Incom</vt:lpstr>
      <vt:lpstr>Income_Taxes_Schedule_of_Defer</vt:lpstr>
      <vt:lpstr>Income_Taxes_Schedule_of_Per_S</vt:lpstr>
      <vt:lpstr>Earnings_Per_ShareUnit_Calcula</vt:lpstr>
      <vt:lpstr>Earnings_Per_ShareUnit_Additio</vt:lpstr>
      <vt:lpstr>Stock_Awards_Additional_Inform</vt:lpstr>
      <vt:lpstr>Stock_Awards_Restricted_Equity</vt:lpstr>
      <vt:lpstr>Commitments_and_Contingencies_1</vt:lpstr>
      <vt:lpstr>Commitments_and_Contingencies_2</vt:lpstr>
      <vt:lpstr>Common_StockPartners_Capital_A</vt:lpstr>
      <vt:lpstr>Fair_Value_of_Financial_Instru2</vt:lpstr>
      <vt:lpstr>Fair_Value_of_Financial_Instru3</vt:lpstr>
      <vt:lpstr>Fair_Value_of_Financial_Instru4</vt:lpstr>
      <vt:lpstr>Fair_Value_of_Financial_Instru5</vt:lpstr>
      <vt:lpstr>Discontinued_Operations_Additi</vt:lpstr>
      <vt:lpstr>Discontinued_Operations_Discon</vt:lpstr>
      <vt:lpstr>Recovered_Sheet12</vt:lpstr>
      <vt:lpstr>Condensed_Consolidating_Financ2</vt:lpstr>
      <vt:lpstr>Condensed_Consolidating_Financ3</vt:lpstr>
      <vt:lpstr>Condensed_Consolidating_Financ4</vt:lpstr>
      <vt:lpstr>Condensed_Consolidating_Financ5</vt:lpstr>
      <vt:lpstr>Condensed_Consolidating_Financ6</vt:lpstr>
      <vt:lpstr>Schedule_II_Schedule_of_Valuat</vt:lpstr>
      <vt:lpstr>Schedule_II_Schedule_of_Valuat1</vt:lpstr>
      <vt:lpstr>Recovered_Sheet13</vt:lpstr>
      <vt:lpstr>Schedule_III_Changes_in_Total_</vt:lpstr>
      <vt:lpstr>Schedule_III_Changes_in_Accumu</vt:lpstr>
      <vt:lpstr>Schedule_III_Changes_in_Accumu1</vt:lpstr>
      <vt:lpstr>Schedule_IV_Schedule_of_Mortga</vt:lpstr>
      <vt:lpstr>Schedule_IV_Schedule_of_Mortga1</vt:lpstr>
      <vt:lpstr>Schedule_IV_Changes_in_Mortgag</vt:lpstr>
      <vt:lpstr>Valuation_and_Qualifying_Accou!tx630681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5:08Z</dcterms:created>
  <dcterms:modified xsi:type="dcterms:W3CDTF">2014-03-03T22:35:08Z</dcterms:modified>
</cp:coreProperties>
</file>